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St" sheetId="113" r:id="rId5"/>
    <sheet name="Consolidated_Balance_Sheets_Pa" sheetId="114" r:id="rId6"/>
    <sheet name="Consolidated_Statements_of_Cas" sheetId="7" r:id="rId7"/>
    <sheet name="Consolidated_Statements_of_Equ" sheetId="8" r:id="rId8"/>
    <sheet name="Consolidated_Statements_of_Equ1" sheetId="9" r:id="rId9"/>
    <sheet name="Consolidated_Statements_of_Ret" sheetId="10" r:id="rId10"/>
    <sheet name="SUMMARY_OF_SIGNIFICANT_ACCOUNT" sheetId="115" r:id="rId11"/>
    <sheet name="INCOME_TAXES" sheetId="116" r:id="rId12"/>
    <sheet name="REGULATORY_MATTERS" sheetId="117" r:id="rId13"/>
    <sheet name="LONGTERM_DEBT" sheetId="118" r:id="rId14"/>
    <sheet name="NOTES_PAYABLE" sheetId="119" r:id="rId15"/>
    <sheet name="COMMON_STOCK" sheetId="120" r:id="rId16"/>
    <sheet name="STOCKBASED_COMPENSATION_STOCKB" sheetId="121" r:id="rId17"/>
    <sheet name="EARNINGS_PER_SHARE" sheetId="122" r:id="rId18"/>
    <sheet name="COMMITMENTS" sheetId="123" r:id="rId19"/>
    <sheet name="CONTINGENCIES" sheetId="124" r:id="rId20"/>
    <sheet name="BENEFIT_PLANS" sheetId="125" r:id="rId21"/>
    <sheet name="PROPERTY_PLANT_AND_EQUIPMENT_A" sheetId="126" r:id="rId22"/>
    <sheet name="ASSET_RETIREMENT_OBLIGATIONS" sheetId="127" r:id="rId23"/>
    <sheet name="INVESTMENTS" sheetId="128" r:id="rId24"/>
    <sheet name="DERIVATIVE_FINANCIAL_INSTRUMEN" sheetId="129" r:id="rId25"/>
    <sheet name="FAIR_VALUE_MEASUREMENTS" sheetId="130" r:id="rId26"/>
    <sheet name="SEGMENT_INFORMATION" sheetId="131" r:id="rId27"/>
    <sheet name="OTHER_INCOME_AND_EXPENSE" sheetId="132" r:id="rId28"/>
    <sheet name="CHANGES_IN_ACCUMULATED_OTHER_C" sheetId="133" r:id="rId29"/>
    <sheet name="RELATED_PARTY_TRANSACTIONS" sheetId="134" r:id="rId30"/>
    <sheet name="Schedule_I_Condensed_Financial" sheetId="135" r:id="rId31"/>
    <sheet name="SUMMARY_OF_SIGNIFICANT_ACCOUNT1" sheetId="136" r:id="rId32"/>
    <sheet name="Schedule_I_Condensed_Financial1" sheetId="137" r:id="rId33"/>
    <sheet name="INCOME_TAXES_Income_Taxes_Leve" sheetId="138" r:id="rId34"/>
    <sheet name="REGULATORY_MATTERS_Regulatory_" sheetId="139" r:id="rId35"/>
    <sheet name="LONGTERM_DEBT_Longterm_Debt_Le" sheetId="140" r:id="rId36"/>
    <sheet name="NOTES_PAYABLE_Notes_Payable_Le" sheetId="141" r:id="rId37"/>
    <sheet name="COMMON_STOCK_Common_Stock_Leve" sheetId="142" r:id="rId38"/>
    <sheet name="Recovered_Sheet1" sheetId="143" r:id="rId39"/>
    <sheet name="EARNINGS_PER_SHARE_Earnings_Pe" sheetId="144" r:id="rId40"/>
    <sheet name="COMMITMENTS_Commitments_Level_" sheetId="145" r:id="rId41"/>
    <sheet name="BENEFIT_PLANS_Benefit_Plans_Le" sheetId="146" r:id="rId42"/>
    <sheet name="PROPERTY_PLANT_AND_EQUIPMENT_A1" sheetId="147" r:id="rId43"/>
    <sheet name="ASSET_RETIREMENT_OBLIGATIONS_A" sheetId="148" r:id="rId44"/>
    <sheet name="INVESTMENTS_Investments_Level_" sheetId="149" r:id="rId45"/>
    <sheet name="DERIVATIVE_FINANCIAL_INSTRUMEN1" sheetId="150" r:id="rId46"/>
    <sheet name="FAIR_VALUE_MEASUREMENTS_Fair_V" sheetId="151" r:id="rId47"/>
    <sheet name="SEGMENT_INFORMATION_Tables" sheetId="152" r:id="rId48"/>
    <sheet name="OTHER_INCOME_AND_EXPENSE_Other" sheetId="153" r:id="rId49"/>
    <sheet name="CHANGES_IN_ACCUMULATED_OTHER_C1" sheetId="154" r:id="rId50"/>
    <sheet name="Schedule_I_Condensed_Financial2" sheetId="155" r:id="rId51"/>
    <sheet name="Schedule_I_Condensed_Financial3" sheetId="156" r:id="rId52"/>
    <sheet name="Schedule_I_Condensed_Financial4" sheetId="157" r:id="rId53"/>
    <sheet name="Schedule_II_Consolidated_Valua" sheetId="158" r:id="rId54"/>
    <sheet name="SUMMARY_OF_SIGNIFICANT_ACCOUNT2" sheetId="55" r:id="rId55"/>
    <sheet name="INCOME_TAXES_Income_Tax_Expens" sheetId="56" r:id="rId56"/>
    <sheet name="INCOME_TAXES_Components_of_Inc" sheetId="57" r:id="rId57"/>
    <sheet name="INCOME_TAXES_Components_of_Def" sheetId="159" r:id="rId58"/>
    <sheet name="INCOME_TAXES_Income_Taxes_Narr" sheetId="59" r:id="rId59"/>
    <sheet name="REGULATORY_MATTERS_Regulatory_1" sheetId="60" r:id="rId60"/>
    <sheet name="REGULATORY_MATTERS_Idaho_Juris" sheetId="61" r:id="rId61"/>
    <sheet name="REGULATORY_MATTERS_Oregon_Juri" sheetId="62" r:id="rId62"/>
    <sheet name="REGULATORY_MATTERS_Idaho_Base_" sheetId="63" r:id="rId63"/>
    <sheet name="REGULATORY_MATTERS_December_20" sheetId="64" r:id="rId64"/>
    <sheet name="REGULATORY_MATTERS_October_201" sheetId="160" r:id="rId65"/>
    <sheet name="REGULATORY_MATTERS_Idaho_Fixed" sheetId="161" r:id="rId66"/>
    <sheet name="REGULATORY_MATTERS_Energy_Effi" sheetId="162" r:id="rId67"/>
    <sheet name="REGULATORY_MATTERS_Oregon_Base" sheetId="68" r:id="rId68"/>
    <sheet name="REGULATORY_MATTERS_Open_Access" sheetId="69" r:id="rId69"/>
    <sheet name="LONGTERM_DEBT_Longterm_Debt_Le1" sheetId="163" r:id="rId70"/>
    <sheet name="LONGTERM_DEBT_Maturities_of_Lo" sheetId="164" r:id="rId71"/>
    <sheet name="LONGTERM_DEBT_Longterm_debt_na" sheetId="72" r:id="rId72"/>
    <sheet name="NOTES_PAYABLE_Notes_Payable_Le1" sheetId="165" r:id="rId73"/>
    <sheet name="COMMON_STOCK_Common_Stock_Numb" sheetId="74" r:id="rId74"/>
    <sheet name="COMMON_STOCK_Common_Stock_Narr" sheetId="75" r:id="rId75"/>
    <sheet name="STOCKBASED_COMPENSATION_Schedu" sheetId="76" r:id="rId76"/>
    <sheet name="STOCKBASED_COMPENSATION_Schedu1" sheetId="77" r:id="rId77"/>
    <sheet name="STOCKBASED_COMPENSATION_Stockb1" sheetId="78" r:id="rId78"/>
    <sheet name="EARNINGS_PER_SHARE_Earnings_Pe1" sheetId="79" r:id="rId79"/>
    <sheet name="COMMITMENTS_Commitments_Level_1" sheetId="80" r:id="rId80"/>
    <sheet name="BENEFIT_PLANS_Schedule_Defined" sheetId="81" r:id="rId81"/>
    <sheet name="BENEFIT_PLANS_Defined_Benefit_" sheetId="82" r:id="rId82"/>
    <sheet name="BENEFIT_PLANS_Schedule_of_Amou" sheetId="83" r:id="rId83"/>
    <sheet name="BENEFIT_PLANS_Defined_Benefit_1" sheetId="166" r:id="rId84"/>
    <sheet name="BENEFIT_PLANS_Schedule_of_Defi" sheetId="85" r:id="rId85"/>
    <sheet name="BENEFIT_PLANS_Amounts_recogniz" sheetId="86" r:id="rId86"/>
    <sheet name="BENEFIT_PLANS_Defined_Benefit_2" sheetId="87" r:id="rId87"/>
    <sheet name="BENEFIT_PLANS_Expected_future_" sheetId="167" r:id="rId88"/>
    <sheet name="BENEFIT_PLANS_Defined_Benefit_3" sheetId="89" r:id="rId89"/>
    <sheet name="BENEFIT_PLANS_Defined_Benefit_4" sheetId="90" r:id="rId90"/>
    <sheet name="BENEFIT_PLANS_Defined_Benefit_5" sheetId="91" r:id="rId91"/>
    <sheet name="BENEFIT_PLANS_Information_abou" sheetId="168" r:id="rId92"/>
    <sheet name="BENEFIT_PLANS_Information_abou1" sheetId="93" r:id="rId93"/>
    <sheet name="BENEFIT_PLANS_Benefit_Plans_Na" sheetId="94" r:id="rId94"/>
    <sheet name="PROPERTY_PLANT_AND_EQUIPMENT_A2" sheetId="95" r:id="rId95"/>
    <sheet name="ASSET_RETIREMENT_OBLIGATIONS_A1" sheetId="96" r:id="rId96"/>
    <sheet name="INVESTMENTS_Investments_Level_1" sheetId="97" r:id="rId97"/>
    <sheet name="DERIVATIVE_FINANCIAL_INSTRUMEN2" sheetId="98" r:id="rId98"/>
    <sheet name="DERIVATIVE_FINANCIAL_INSTRUMEN3" sheetId="99" r:id="rId99"/>
    <sheet name="DERIVATIVE_FINANCIAL_INSTRUMEN4" sheetId="169" r:id="rId100"/>
    <sheet name="FAIR_VALUE_MEASUREMENTS_Fair_V1" sheetId="101" r:id="rId101"/>
    <sheet name="FAIR_VALUE_MEASUREMENTS_Fair_V2" sheetId="170" r:id="rId102"/>
    <sheet name="SEGMENT_INFORMATION_Details" sheetId="103" r:id="rId103"/>
    <sheet name="OTHER_INCOME_AND_EXPENSE_Other1" sheetId="104" r:id="rId104"/>
    <sheet name="CHANGES_IN_ACCUMULATED_OTHER_C2" sheetId="105" r:id="rId105"/>
    <sheet name="CHANGES_IN_ACCUMULATED_OTHER_C3" sheetId="106" r:id="rId106"/>
    <sheet name="RELATED_PARTY_TRANSACTIONS_Rel" sheetId="107" r:id="rId107"/>
    <sheet name="Schedule_I_Condensed_Financial5" sheetId="108" r:id="rId108"/>
    <sheet name="Schedule_I_Condensed_Financial6" sheetId="109" r:id="rId109"/>
    <sheet name="Schedule_I_Condensed_Financial7" sheetId="171" r:id="rId110"/>
    <sheet name="Schedule_I_Condensed_Financial8" sheetId="111" r:id="rId111"/>
    <sheet name="Schedule_II_Consolidated_Valua1" sheetId="112" r:id="rId11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17" uniqueCount="1928">
  <si>
    <t>Document and Entity Information (DEI) Document and Entity Information (USD $)</t>
  </si>
  <si>
    <t>12 Months Ended</t>
  </si>
  <si>
    <t>Dec. 31, 2014</t>
  </si>
  <si>
    <t>Feb. 13, 2015</t>
  </si>
  <si>
    <t>Jun. 30, 2014</t>
  </si>
  <si>
    <t>Document Information [Line Items]</t>
  </si>
  <si>
    <t>Document Type</t>
  </si>
  <si>
    <t>10-K</t>
  </si>
  <si>
    <t>Amendment Flag</t>
  </si>
  <si>
    <t>Document Period End Date</t>
  </si>
  <si>
    <t>Document Fiscal Year Focus</t>
  </si>
  <si>
    <t>Document Fiscal Period Focus</t>
  </si>
  <si>
    <t>FY</t>
  </si>
  <si>
    <t>Trading Symbol</t>
  </si>
  <si>
    <t>IDA</t>
  </si>
  <si>
    <t>Entity Registrant Name</t>
  </si>
  <si>
    <t>IDACOR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LatestPracticableDate</t>
  </si>
  <si>
    <t>Entity Public Float</t>
  </si>
  <si>
    <t>I.R.S. Employer Identification No.</t>
  </si>
  <si>
    <t>Idaho Power Company</t>
  </si>
  <si>
    <t>Non-accelerated Filer</t>
  </si>
  <si>
    <t>Consolidated Statements of Income Statement (USD $)</t>
  </si>
  <si>
    <t>Share data in Thousands, except Per Share data, unless otherwise specified</t>
  </si>
  <si>
    <t>Dec. 31, 2013</t>
  </si>
  <si>
    <t>Dec. 31, 2012</t>
  </si>
  <si>
    <t>Operating Revenues:</t>
  </si>
  <si>
    <t>General business</t>
  </si>
  <si>
    <t>Off-system sales</t>
  </si>
  <si>
    <t>Other revenues</t>
  </si>
  <si>
    <t>Total electric utility revenues</t>
  </si>
  <si>
    <t>Other</t>
  </si>
  <si>
    <t>Total operating revenues</t>
  </si>
  <si>
    <t>Operating Expenses:</t>
  </si>
  <si>
    <t>Purchased power</t>
  </si>
  <si>
    <t>Fuel expense</t>
  </si>
  <si>
    <t>Power cost adjustment</t>
  </si>
  <si>
    <t>Other operations and maintenance</t>
  </si>
  <si>
    <t>Energy efficiency programs</t>
  </si>
  <si>
    <t>Depreciation</t>
  </si>
  <si>
    <t>Taxes other than income taxes</t>
  </si>
  <si>
    <t>Total electric utility expenses</t>
  </si>
  <si>
    <t>Total operating expenses</t>
  </si>
  <si>
    <t>Operating Income</t>
  </si>
  <si>
    <t>Other Income (Expense):</t>
  </si>
  <si>
    <t>Allowance for equity funds used during construction</t>
  </si>
  <si>
    <t>Earnings (Losses) of Unconsolidated Equity-Method Investments</t>
  </si>
  <si>
    <t>Other (expense) income, net</t>
  </si>
  <si>
    <t>Total other income</t>
  </si>
  <si>
    <t>Interest Expense:</t>
  </si>
  <si>
    <t>Interest on long-term debt</t>
  </si>
  <si>
    <t>Other interest</t>
  </si>
  <si>
    <t>Allowance for borrowed funds used during construction</t>
  </si>
  <si>
    <t>Total interest expense, net</t>
  </si>
  <si>
    <t>Income Before Income Taxes</t>
  </si>
  <si>
    <t>Income Tax Expense (Benefit)</t>
  </si>
  <si>
    <t>Net Income</t>
  </si>
  <si>
    <t>Adjustment for (income) loss attributable to noncontrolling interests</t>
  </si>
  <si>
    <t>Net Income Attributable to IDACORP, Inc.</t>
  </si>
  <si>
    <t>Weighted Average Common Shares Outstanding - Basic (000â€™s) (in shares)</t>
  </si>
  <si>
    <t>Weighted Average Common Shares Outstanding - Diluted (000â€™s) (in shares)</t>
  </si>
  <si>
    <t>Earnings Per Share of Common Stock:</t>
  </si>
  <si>
    <t>Earnings Attributable to IDACORP, Inc. - Basic (in dollars per share)</t>
  </si>
  <si>
    <t>Earnings Attributable to IDACORP, Inc. - Diluted (in dollars per share)</t>
  </si>
  <si>
    <t>Consolidated Statements of Comprehensive Income (USD $)</t>
  </si>
  <si>
    <t>In Thousands, unless otherwise specified</t>
  </si>
  <si>
    <t>Other Comprehensive Income:</t>
  </si>
  <si>
    <t>Net unrealized holding gains (losses) arising during the year, net of tax</t>
  </si>
  <si>
    <t>Reclassification adjustment for gains included in net income, net of tax</t>
  </si>
  <si>
    <t>Net unrealized (losses) gains</t>
  </si>
  <si>
    <t>Unfunded pension liability adjustment, net of tax</t>
  </si>
  <si>
    <t>Total Comprehensive Income</t>
  </si>
  <si>
    <t>Comprehensive (income) loss attributable to noncontrolling interests</t>
  </si>
  <si>
    <t>Comprehensive Income Attributable to IDACORP, Inc.</t>
  </si>
  <si>
    <t>Consolidated Statements of Comprehensive Income (Parenthetical) (USD $)</t>
  </si>
  <si>
    <t>Other Comprehensive Income (Loss), Unrealized Holding Gain (Loss) on Securities Arising During Period, Tax</t>
  </si>
  <si>
    <t>Other Comprehensive Income (Loss), Reclassification Adjustment from AOCI for Sale of Securities, Tax</t>
  </si>
  <si>
    <t>Other Comprehensive Income (Loss), Pension and Other Postretirement Benefit Plans, Tax</t>
  </si>
  <si>
    <t>Consolidated Balance Sheets Statement (USD $)</t>
  </si>
  <si>
    <t>Current Assets:</t>
  </si>
  <si>
    <t>Cash and cash equivalents</t>
  </si>
  <si>
    <t>Receivables:</t>
  </si>
  <si>
    <t>Customer</t>
  </si>
  <si>
    <t>Income taxes receivable</t>
  </si>
  <si>
    <t>Accrued unbilled revenues</t>
  </si>
  <si>
    <t>Materials and supplies (at average cost)</t>
  </si>
  <si>
    <t>Fuel stock (at average cost)</t>
  </si>
  <si>
    <t>Prepayments</t>
  </si>
  <si>
    <t>Deferred income taxes</t>
  </si>
  <si>
    <t>Current regulatory assets</t>
  </si>
  <si>
    <t>Total current assets</t>
  </si>
  <si>
    <t>Investments</t>
  </si>
  <si>
    <t>Property, Plant and Equipment:</t>
  </si>
  <si>
    <t>Utility plant in service</t>
  </si>
  <si>
    <t>Accumulated provision for depreciation</t>
  </si>
  <si>
    <t>Utility plant in service - net</t>
  </si>
  <si>
    <t>Construction work in progress</t>
  </si>
  <si>
    <t>Utility plant held for future use</t>
  </si>
  <si>
    <t>Other property, net of accumulated depreciation</t>
  </si>
  <si>
    <t>Property, plant and equipment - net</t>
  </si>
  <si>
    <t>Other Assets:</t>
  </si>
  <si>
    <t>American Falls and Milner water rights</t>
  </si>
  <si>
    <t>Company-owned life insurance</t>
  </si>
  <si>
    <t>Regulatory assets</t>
  </si>
  <si>
    <t>Long-term receivables</t>
  </si>
  <si>
    <t>Total other assets</t>
  </si>
  <si>
    <t>Total</t>
  </si>
  <si>
    <t>Current Liabilities:</t>
  </si>
  <si>
    <t>Current maturities of long-term debt</t>
  </si>
  <si>
    <t>Notes payable</t>
  </si>
  <si>
    <t>Accounts payable</t>
  </si>
  <si>
    <t>Taxes accrued</t>
  </si>
  <si>
    <t>Interest accrued</t>
  </si>
  <si>
    <t>Accrued compensation</t>
  </si>
  <si>
    <t>Current regulatory liabilities</t>
  </si>
  <si>
    <t>Total current liabilities</t>
  </si>
  <si>
    <t>Other Liabilities:</t>
  </si>
  <si>
    <t>Regulatory liabilities</t>
  </si>
  <si>
    <t>Pension and other postretirement benefits</t>
  </si>
  <si>
    <t>Total other liabilities</t>
  </si>
  <si>
    <t>Long-Term Debt</t>
  </si>
  <si>
    <t>Commitments and Contingencies</t>
  </si>
  <si>
    <t>  </t>
  </si>
  <si>
    <t>Equity:</t>
  </si>
  <si>
    <t>Common stock</t>
  </si>
  <si>
    <t>Retained earnings</t>
  </si>
  <si>
    <t>Accumulated other comprehensive loss</t>
  </si>
  <si>
    <t>Treasury stock</t>
  </si>
  <si>
    <t>Total IDACORP, Inc. shareholdersâ€™ equity</t>
  </si>
  <si>
    <t>Noncontrolling interests</t>
  </si>
  <si>
    <t>Total equity</t>
  </si>
  <si>
    <t>Investments and Other Property</t>
  </si>
  <si>
    <t>Accounts payable to related parties</t>
  </si>
  <si>
    <t>Premium on capital stock</t>
  </si>
  <si>
    <t>Capital stock expense</t>
  </si>
  <si>
    <t>Total capitalization</t>
  </si>
  <si>
    <t>Consolidated Balance Sheets (Parenthetical) (USD $)</t>
  </si>
  <si>
    <t>In Thousands, except Share data, unless otherwise specified</t>
  </si>
  <si>
    <t>Allowance for Doubtful Accounts Receivable, Current</t>
  </si>
  <si>
    <t>Allowance for Doubtful Other Receivables, Current</t>
  </si>
  <si>
    <t>Allowance for Doubtful Accounts Receivable, Noncurrent</t>
  </si>
  <si>
    <t>Common Stock, No Par Value</t>
  </si>
  <si>
    <t>Common Stock, Shares Authorized</t>
  </si>
  <si>
    <t>Common Stock, Shares, Issued</t>
  </si>
  <si>
    <t>Treasury Stock, Shares</t>
  </si>
  <si>
    <t>Common Stock, Par or Stated Value Per Share</t>
  </si>
  <si>
    <t>Consolidated Statements of Cash Flows (USD $)</t>
  </si>
  <si>
    <t>Operating Activities:</t>
  </si>
  <si>
    <t>Adjustments to reconcile net income to net cash provided by operating activities:</t>
  </si>
  <si>
    <t>Depreciation and amortization</t>
  </si>
  <si>
    <t>Deferred income taxes and investment tax credits</t>
  </si>
  <si>
    <t>Changes in regulatory assets and liabilities</t>
  </si>
  <si>
    <t>Pension and postretirement benefit plan expense</t>
  </si>
  <si>
    <t>Contributions to pension and postretirement benefit plans</t>
  </si>
  <si>
    <t>Earnings of unconsolidated equity-method investments</t>
  </si>
  <si>
    <t>Distributions from unconsolidated equity-method investments</t>
  </si>
  <si>
    <t>Gain on sale of investments and assets</t>
  </si>
  <si>
    <t>Other non-cash adjustments to net income, net</t>
  </si>
  <si>
    <t>Change in:</t>
  </si>
  <si>
    <t>Accounts receivable</t>
  </si>
  <si>
    <t>Accounts payable and other accrued liabilities</t>
  </si>
  <si>
    <t>Taxes accrued/receivable</t>
  </si>
  <si>
    <t>Other current assets</t>
  </si>
  <si>
    <t>Other current liabilities</t>
  </si>
  <si>
    <t>Other assets</t>
  </si>
  <si>
    <t>Other liabilities</t>
  </si>
  <si>
    <t>Net cash provided by operating activities</t>
  </si>
  <si>
    <t>Investing Activities:</t>
  </si>
  <si>
    <t>Additions to property, plant and equipment</t>
  </si>
  <si>
    <t>Proceeds from the sale of utility assets</t>
  </si>
  <si>
    <t>Proceeds from the sale of emission allowances and RECs</t>
  </si>
  <si>
    <t>Investments in affordable housing</t>
  </si>
  <si>
    <t>Distributions from affordable housing investments</t>
  </si>
  <si>
    <t>Purchase of available-for-sale securities</t>
  </si>
  <si>
    <t>Proceeds from sale of available-for-sale securities</t>
  </si>
  <si>
    <t>Net cash used in investing activities</t>
  </si>
  <si>
    <t>Financing Activities:</t>
  </si>
  <si>
    <t>Issuance of long-term debt</t>
  </si>
  <si>
    <t>Retirement of long-term debt</t>
  </si>
  <si>
    <t>Dividends on common stock</t>
  </si>
  <si>
    <t>Net change in short-term borrowings</t>
  </si>
  <si>
    <t>Issuance of common stock</t>
  </si>
  <si>
    <t>Acquisition of treasury stock</t>
  </si>
  <si>
    <t>Net cash used in financing activities</t>
  </si>
  <si>
    <t>Net (decrease) increase in cash and cash equivalents</t>
  </si>
  <si>
    <t>Cash and cash equivalents at beginning of the year</t>
  </si>
  <si>
    <t>Cash and cash equivalents at end of the year</t>
  </si>
  <si>
    <t>Cash paid (received) during the period for:</t>
  </si>
  <si>
    <t>Income taxes</t>
  </si>
  <si>
    <t>Interest (net of amount capitalized)</t>
  </si>
  <si>
    <t>Non-cash investing activities:</t>
  </si>
  <si>
    <t>Additions to property, plant and equipment in accounts payable</t>
  </si>
  <si>
    <t>Capital contribution from parent</t>
  </si>
  <si>
    <t>Consolidated Statements of Equity (USD $)</t>
  </si>
  <si>
    <t>Common Stock:</t>
  </si>
  <si>
    <t>Balance at beginning of year</t>
  </si>
  <si>
    <t>Common stock issued</t>
  </si>
  <si>
    <t>Other common stock changes</t>
  </si>
  <si>
    <t>Balance at end of year</t>
  </si>
  <si>
    <t>Retained Earnings:</t>
  </si>
  <si>
    <t>Net income attributable to IDACORP, Inc.</t>
  </si>
  <si>
    <t>Common stock dividends</t>
  </si>
  <si>
    <t>Accumulated Other Comprehensive (Loss) Income:</t>
  </si>
  <si>
    <t>AOCI - Beginning Balance</t>
  </si>
  <si>
    <t>Unfunded pension liability adjustment (net of tax)</t>
  </si>
  <si>
    <t>AOCI - Ending Balance</t>
  </si>
  <si>
    <t>Treasury Stock:</t>
  </si>
  <si>
    <t>Issued</t>
  </si>
  <si>
    <t>Acquired</t>
  </si>
  <si>
    <t>Total IDACORP, Inc. shareholdersâ€™ equity at end of year</t>
  </si>
  <si>
    <t>Noncontrolling Interests:</t>
  </si>
  <si>
    <t>Net (loss) income attributable to noncontrolling interests</t>
  </si>
  <si>
    <t>Total equity at end of year</t>
  </si>
  <si>
    <t>Consolidated Statements of Equity (Parenthetical) (USD $)</t>
  </si>
  <si>
    <t>Dividends Declared Per Share of Common Stock (in dollars per share)</t>
  </si>
  <si>
    <t>Consolidated Statements of Retained Earnings (USD $)</t>
  </si>
  <si>
    <t>Retained Earnings [Roll Forward]</t>
  </si>
  <si>
    <t>SUMMARY OF SIGNIFICANT ACCOUNTING POLICIES:</t>
  </si>
  <si>
    <t>Summary of Significant Accounting Policies [Abstract]</t>
  </si>
  <si>
    <t>Summary of Significant Accounting Policies</t>
  </si>
  <si>
    <t>SUMMARY OF SIGNIFICANT ACCOUNTING POLICIES</t>
  </si>
  <si>
    <t>This Annual Report on Form 10-K is a combined report of IDACORP, Inc. (IDACORP) and Idaho Power Company (Idaho Power).  Therefore, the Notes to the Consolidated Financial Statements apply to both IDACORP and Idaho Power.  However, Idaho Power makes no representation as to the information relating to IDACORP’s other operations.</t>
  </si>
  <si>
    <t>Nature of Business</t>
  </si>
  <si>
    <t>IDACORP is a holding company formed in 1998 whose principal operating subsidiary is Idaho Power.  Idaho Power is an electric utility with a service area covering approximately 24,000 square miles in southern Idaho and eastern Oregon.  Idaho Power is regulated primarily by the Federal Energy Regulatory Commission (FERC) and the state regulatory commissions of Idaho and Oregon.  Idaho Power is the parent of Idaho Energy Resources Co. (IERCo), a joint venturer in Bridger Coal Company (BCC), which mines and supplies coal to the Jim Bridger generating plant owned in part by Idaho Power.</t>
  </si>
  <si>
    <t>IDACORP’s other wholly-owned subsidiaries include IDACORP Financial Services, Inc. (IFS), an investor in affordable housing and other real estate investments; Ida-West Energy Company (Ida-West), an operator of small hydroelectric generation projects that satisfy the requirements of the Public Utility Regulatory Policies Act of 1978 (PURPA); and IDACORP Energy Services Co. (IESCo), which is the former limited partner of, and current successor by merger to, IDACORP Energy L.P. (IE), a marketer of energy commodities that wound down operations in 2003.</t>
  </si>
  <si>
    <t>Principles of Consolidation</t>
  </si>
  <si>
    <t>IDACORP’s and Idaho Power’s consolidated financial statements include the accounts of each company, the subsidiaries that the companies control, and any variable interest entities (VIEs) for which the companies are the primary beneficiaries.  Intercompany balances have been eliminated in consolidation.  Investments in subsidiaries that the companies do not control and investments in VIEs for which the companies are not the primary beneficiaries, but have the ability to exercise significant influence over operating and financial policies, are accounted for using the equity method of accounting.</t>
  </si>
  <si>
    <r>
      <t xml:space="preserve">The entities that IDACORP and Idaho Power consolidate consist primarily of the wholly-owned subsidiaries discussed above.  In addition, IDACORP consolidates one VIE, Marysville Hydro Partners (Marysville), which is a joint venture owned </t>
    </r>
    <r>
      <rPr>
        <sz val="10"/>
        <color rgb="FF000000"/>
        <rFont val="Inherit"/>
      </rPr>
      <t>50 percent</t>
    </r>
    <r>
      <rPr>
        <sz val="10"/>
        <color theme="1"/>
        <rFont val="Inherit"/>
      </rPr>
      <t xml:space="preserve"> by Ida-West and </t>
    </r>
    <r>
      <rPr>
        <sz val="10"/>
        <color rgb="FF000000"/>
        <rFont val="Inherit"/>
      </rPr>
      <t>50 percent</t>
    </r>
    <r>
      <rPr>
        <sz val="10"/>
        <color theme="1"/>
        <rFont val="Inherit"/>
      </rPr>
      <t xml:space="preserve"> by Environmental Energy Company (EEC).  At </t>
    </r>
    <r>
      <rPr>
        <sz val="10"/>
        <color rgb="FF000000"/>
        <rFont val="Inherit"/>
      </rPr>
      <t>December 31, 2014</t>
    </r>
    <r>
      <rPr>
        <sz val="10"/>
        <color theme="1"/>
        <rFont val="Inherit"/>
      </rPr>
      <t xml:space="preserve">, Marysville had approximately </t>
    </r>
    <r>
      <rPr>
        <sz val="10"/>
        <color rgb="FF000000"/>
        <rFont val="Inherit"/>
      </rPr>
      <t>$20 million</t>
    </r>
    <r>
      <rPr>
        <sz val="10"/>
        <color theme="1"/>
        <rFont val="Inherit"/>
      </rPr>
      <t xml:space="preserve"> of assets, primarily a hydroelectric plant, and approximately </t>
    </r>
    <r>
      <rPr>
        <sz val="10"/>
        <color rgb="FF000000"/>
        <rFont val="Inherit"/>
      </rPr>
      <t>$13 million</t>
    </r>
    <r>
      <rPr>
        <sz val="10"/>
        <color theme="1"/>
        <rFont val="Inherit"/>
      </rPr>
      <t xml:space="preserve"> of intercompany long-term debt, which is eliminated in consolidation.  EEC has borrowed amounts from Ida-West to fund a portion of its required capital contributions to Marysville.  The loans are payable from EEC’s share of distributions and are secured by the stock of EEC and EEC’s interest in Marysville.  Ida-West is identified as the primary beneficiary because of its ownership interest in the joint venture combined with the intercompany note and the EEC note, which collectively result in Ida-West's ability to control the activities of the joint ventures.  Creditors of Marysville have no recourse to the general credit of IDACORP and there are no other arrangements that could require IDACORP to provide financial support to Marysville or expose IDACORP to losses.</t>
    </r>
  </si>
  <si>
    <r>
      <t xml:space="preserve">The BCC joint venture is also a VIE, but because the power to direct the activities that most significantly impact the economic performance of BCC is shared with the joint venture partner, Idaho Power is not the primary beneficiary.  The carrying value of BCC was </t>
    </r>
    <r>
      <rPr>
        <sz val="10"/>
        <color rgb="FF000000"/>
        <rFont val="Inherit"/>
      </rPr>
      <t>$96 million</t>
    </r>
    <r>
      <rPr>
        <sz val="10"/>
        <color theme="1"/>
        <rFont val="Inherit"/>
      </rPr>
      <t xml:space="preserve"> at </t>
    </r>
    <r>
      <rPr>
        <sz val="10"/>
        <color rgb="FF000000"/>
        <rFont val="Inherit"/>
      </rPr>
      <t>December 31, 2014</t>
    </r>
    <r>
      <rPr>
        <sz val="10"/>
        <color theme="1"/>
        <rFont val="Inherit"/>
      </rPr>
      <t>, and Idaho Power's maximum exposure to loss is the carrying value, any additional future contributions to BCC, and a $70 million guarantee for mine reclamation costs, which is discussed further in Note 9.</t>
    </r>
  </si>
  <si>
    <r>
      <t xml:space="preserve">IFS's investments in affordable housing and other real estate are also VIEs for which IDACORP is not the primary beneficiary.  IFS's limited partnership interests range from </t>
    </r>
    <r>
      <rPr>
        <sz val="10"/>
        <color rgb="FF000000"/>
        <rFont val="Inherit"/>
      </rPr>
      <t>5</t>
    </r>
    <r>
      <rPr>
        <sz val="10"/>
        <color theme="1"/>
        <rFont val="Inherit"/>
      </rPr>
      <t xml:space="preserve"> to </t>
    </r>
    <r>
      <rPr>
        <sz val="10"/>
        <color rgb="FF000000"/>
        <rFont val="Inherit"/>
      </rPr>
      <t>99 percent</t>
    </r>
    <r>
      <rPr>
        <sz val="10"/>
        <color theme="1"/>
        <rFont val="Inherit"/>
      </rPr>
      <t xml:space="preserve"> and were acquired between 1996 and 2010.  As a limited partner, IFS does not control these entities and they are not consolidated.  IFS’s maximum exposure to loss in these developments is limited to its net carrying value, which was </t>
    </r>
    <r>
      <rPr>
        <sz val="10"/>
        <color rgb="FF000000"/>
        <rFont val="Inherit"/>
      </rPr>
      <t>$13 million</t>
    </r>
    <r>
      <rPr>
        <sz val="10"/>
        <color theme="1"/>
        <rFont val="Inherit"/>
      </rPr>
      <t xml:space="preserve"> at </t>
    </r>
    <r>
      <rPr>
        <sz val="10"/>
        <color rgb="FF000000"/>
        <rFont val="Inherit"/>
      </rPr>
      <t>December 31, 2014</t>
    </r>
    <r>
      <rPr>
        <sz val="10"/>
        <color theme="1"/>
        <rFont val="Inherit"/>
      </rPr>
      <t>.</t>
    </r>
  </si>
  <si>
    <t>Management Estimates</t>
  </si>
  <si>
    <t>Management makes estimates and assumptions when preparing financial statements in conformity with generally accepted accounting principles (GAAP).  These estimates and assumptions include those related to rate regulation, retirement benefits, contingencies, litigation,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s a result, actual results could differ from those estimates.</t>
  </si>
  <si>
    <t>System of Accounts</t>
  </si>
  <si>
    <t>The accounting records of Idaho Power conform to the Uniform System of Accounts prescribed by the FERC and adopted by the public utility commissions of Idaho, Oregon, and Wyoming.</t>
  </si>
  <si>
    <t>Regulation of Utility Operations</t>
  </si>
  <si>
    <t>As a regulated utility, many of Idaho Power's fundamental business decisions are subject to the approval of governmental</t>
  </si>
  <si>
    <t>agencies, including the prices that Idaho Power is authorized to charge for its electric service. These approvals are a critical</t>
  </si>
  <si>
    <t xml:space="preserve">factor in determining IDACORP's and Idaho Power's results of operations and financial condition. </t>
  </si>
  <si>
    <t>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as regulatory assets or regulatory liabilities on the balance sheet and recorded on the income statement when recovered or returned in rates.  Additionally, regulators can impose regulatory liabilities upon a regulated company for amounts previously collected from customers that are expected to be refunded.  The effects of applying these regulatory accounting principles to Idaho Power’s operations are discussed in more detail in Note 3.</t>
  </si>
  <si>
    <t>Cash and Cash Equivalents</t>
  </si>
  <si>
    <t>Cash and cash equivalents include cash on-hand and highly liquid temporary investments that mature within 90 days of the date of acquisition.</t>
  </si>
  <si>
    <t>Receivables and Allowance for Uncollectible Accounts</t>
  </si>
  <si>
    <r>
      <t xml:space="preserve">Customer receivables are recorded at the invoiced amounts and do not bear interest.  A late payment fee of </t>
    </r>
    <r>
      <rPr>
        <sz val="10"/>
        <color rgb="FF000000"/>
        <rFont val="Inherit"/>
      </rPr>
      <t>one percent</t>
    </r>
    <r>
      <rPr>
        <sz val="10"/>
        <color theme="1"/>
        <rFont val="Inherit"/>
      </rPr>
      <t xml:space="preserve"> may be assessed on account balances after 30 days.  An allowance is recorded for potential uncollectible accounts.  The allowance is reviewed periodically and adjusted based upon a combination of historical write-off experience, aging of accounts receivable, and an analysis of specific customer accounts.  Adjustments are charged to income.  Customer accounts receivable balances that remain outstanding after reasonable collection efforts are written off through a charge to the allowance and a credit to accounts receivable.</t>
    </r>
  </si>
  <si>
    <t>Other receivables, primarily notes receivable from business transactions, are also reviewed for impairment periodically, based upon transaction-specific facts.  When it is probable that IDACORP or Idaho Power will be unable to collect all amounts due according to the contractual terms of the agreement, an allowance is established for the estimated uncollectible portion of the receivable and charged to income.</t>
  </si>
  <si>
    <r>
      <t xml:space="preserve">There were </t>
    </r>
    <r>
      <rPr>
        <sz val="10"/>
        <color rgb="FF000000"/>
        <rFont val="Inherit"/>
      </rPr>
      <t>no</t>
    </r>
    <r>
      <rPr>
        <sz val="10"/>
        <color theme="1"/>
        <rFont val="Inherit"/>
      </rPr>
      <t xml:space="preserve"> impaired receivables without related allowances at December 31, 2014 and 2013.  Once a receivable is determined to be impaired, any further interest income recognized is fully reserved.</t>
    </r>
  </si>
  <si>
    <t>Derivative Financial Instruments</t>
  </si>
  <si>
    <t>Financial instruments such as commodity futures, forwards, options, and swaps are used to manage exposure to commodity price risk in the electricity and natural gas markets.  All derivative instruments are recognized as either assets or liabilities at fair value on the balance sheet unless they are designated as normal purchases and normal sales.  With the exception of forward contracts for the purchase of natural gas for use at Idaho Power's natural gas generation facilities and a nominal number of power transactions, Idaho Power’s physical forward contracts are designated as normal purchases and normal sales.  Because of Idaho Power’s regulatory accounting mechanisms, Idaho Power records the changes in fair value of derivative instruments related to power supply as regulatory assets or liabilities.</t>
  </si>
  <si>
    <t>Revenues</t>
  </si>
  <si>
    <t>Operating revenues related to Idaho Power’s sale of energy are recorded when service is rendered or energy is delivered to customers.  Idaho Power accrues estimated unbilled revenues for electric services delivered to customers but not yet billed at year-end.  Idaho Power collects franchise fees and similar taxes related to energy consumption.  None of these collections are reported on the income statement.  Beginning in February 2009, Idaho Power is collecting in base rates a portion of the allowance for funds used during construction (AFUDC) related to its Hells Canyon Complex (HCC) relicensing project.  Cash collected under this ratemaking mechanism is not recorded as revenue but is instead recorded as a regulatory liability.</t>
  </si>
  <si>
    <t>Property, Plant and Equipment and Depreciation</t>
  </si>
  <si>
    <t>The cost of utility plant in service represents the original cost of contracted services, direct labor and material, AFUDC, and indirect charges for engineering, supervision, and similar overhead items.  Repair and maintenance costs associated with planned major maintenance are expensed as the costs are incurred, as are maintenance and repairs of property and replacements and renewals of items determined to be less than units of property.  For utility property replaced or renewed, the original cost plus removal cost less salvage is charged to accumulated provision for depreciation, while the cost of related replacements and renewals is added to property, plant and equipment.</t>
  </si>
  <si>
    <r>
      <t xml:space="preserve">All utility plant in service is depreciated using the straight-line method at rates approved by regulatory authorities.  Annual depreciation provisions as a percent of average depreciable utility plant in service approximated 2.68 percent in 2014, </t>
    </r>
    <r>
      <rPr>
        <sz val="10"/>
        <color rgb="FF000000"/>
        <rFont val="Inherit"/>
      </rPr>
      <t>2.69 percent</t>
    </r>
    <r>
      <rPr>
        <sz val="10"/>
        <color theme="1"/>
        <rFont val="Inherit"/>
      </rPr>
      <t xml:space="preserve"> in 2013, and </t>
    </r>
    <r>
      <rPr>
        <sz val="10"/>
        <color rgb="FF000000"/>
        <rFont val="Inherit"/>
      </rPr>
      <t>2.75 percent</t>
    </r>
    <r>
      <rPr>
        <sz val="10"/>
        <color theme="1"/>
        <rFont val="Inherit"/>
      </rPr>
      <t xml:space="preserve"> in 2012.</t>
    </r>
  </si>
  <si>
    <t>During the period of construction, costs expected to be included in the final value of the constructed asset, and depreciated once the asset is complete and placed in service, are classified as construction work in progress on the consolidated balance sheets. If the project becomes probable of being abandoned, such costs are expensed in the period such determination is made. If any costs are expensed, Idaho Power may seek recovery of such costs in customer rates, although there can be no guarantee such recovery would be granted.</t>
  </si>
  <si>
    <r>
      <t xml:space="preserve">Long-lived assets are periodically reviewed for impairment when events or changes in circumstances indicate that the carrying amount of an asset may not be recoverable.  If the sum of the undiscounted expected future cash flows from an asset is less than the carrying value of the asset, impairment is recognized in the financial statements.  There were </t>
    </r>
    <r>
      <rPr>
        <sz val="10"/>
        <color rgb="FF000000"/>
        <rFont val="Inherit"/>
      </rPr>
      <t>no</t>
    </r>
    <r>
      <rPr>
        <sz val="10"/>
        <color theme="1"/>
        <rFont val="Inherit"/>
      </rPr>
      <t xml:space="preserve"> material impairments of these assets in 2014, 2013, or 2012.</t>
    </r>
  </si>
  <si>
    <t>Allowance for Funds Used During Construction</t>
  </si>
  <si>
    <r>
      <t xml:space="preserve">AFUDC represents the cost of financing construction projects with borrowed funds and equity funds.  With one exception, as discussed above for the HCC relicensing project,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total interest expense.  Idaho Power’s weighted-average monthly AFUDC rate was </t>
    </r>
    <r>
      <rPr>
        <sz val="10"/>
        <color rgb="FF000000"/>
        <rFont val="Inherit"/>
      </rPr>
      <t>7.7 percent</t>
    </r>
    <r>
      <rPr>
        <sz val="10"/>
        <color theme="1"/>
        <rFont val="Inherit"/>
      </rPr>
      <t xml:space="preserve"> for 2014, 2013, and 2012.</t>
    </r>
  </si>
  <si>
    <t>Income Taxes</t>
  </si>
  <si>
    <t>IDACORP and Idaho Power account for income taxes under the asset and liability method, which requires the recognition of deferred tax assets and liabilities for the expected future tax consequences of events that have been included in the financial statements.  Under this method (commonly referred to as normalized accounting), deferred tax assets and liabilities are determined based on the differences between the financial statements and tax basis of assets and liabilities using enacted tax rates in effect for the year in which the differences are expected to reverse.  In general, deferred income tax expense or benefit for a reporting period is recognized as the change in deferred tax assets and liabilities from the beginning to the end of the period. The effect of a change in tax rates on deferred tax assets and liabilities is recognized in income in the period that includes the enactment date unless Idaho Power's primary regulator, the Idaho Public Utilities Commission (IPUC), orders direct deferral of the effect of the change in tax rates over a longer period of time.</t>
  </si>
  <si>
    <t>Consistent with orders and directives of the IPUC, unless contrary to applicable income tax guidance, Idaho Power does not provide deferred income taxes for certain income tax temporary differences and instead recognizes the tax impact currently (commonly referred to as flow-through accounting) for rate making and financial reporting.  Therefore, Idaho Power's effective income tax rate is impacted as these differences arise and reverse. Regulated enterprises are required to recognize such adjustments as regulatory assets or liabilities if it is probable that such amounts will be recovered from or returned to customers in future rates.</t>
  </si>
  <si>
    <t xml:space="preserve">In compliance with the federal income tax requirements for the use of accelerated tax depreciation, Idaho Power provides deferred income taxes related to its plant assets for the difference between income tax depreciation and book depreciation used for financial statement purposes. Deferred income taxes are provided for other temporary differences unless accounted for using flow-through. </t>
  </si>
  <si>
    <r>
      <t xml:space="preserve">The state of Idaho allows a </t>
    </r>
    <r>
      <rPr>
        <sz val="10"/>
        <color rgb="FF000000"/>
        <rFont val="Inherit"/>
      </rPr>
      <t>three percent</t>
    </r>
    <r>
      <rPr>
        <sz val="10"/>
        <color theme="1"/>
        <rFont val="Inherit"/>
      </rPr>
      <t xml:space="preserve"> investment tax credit on qualifying plant additions.  Investment tax credits earned on regulated assets are deferred and amortized to income over the estimated service lives of the related properties.  Credits earned on non-regulated assets or investments are recognized in the year earned.</t>
    </r>
  </si>
  <si>
    <t>Income taxes are discussed in more detail in Note 2.</t>
  </si>
  <si>
    <t>Other Accounting Policies</t>
  </si>
  <si>
    <t>Debt discount, expense, and premium are deferred and are being amortized over the terms of the respective debt issues.</t>
  </si>
  <si>
    <t>Recently Issued Accounting Pronouncements</t>
  </si>
  <si>
    <r>
      <t xml:space="preserve">In May 2014, the Financial Accounting Standards Board issued Accounting Standards Update (ASU) 2014-09, </t>
    </r>
    <r>
      <rPr>
        <i/>
        <sz val="10"/>
        <color theme="1"/>
        <rFont val="Inherit"/>
      </rPr>
      <t>Revenue from Contracts with Customers (Topic 606)</t>
    </r>
    <r>
      <rPr>
        <sz val="10"/>
        <color theme="1"/>
        <rFont val="Inherit"/>
      </rPr>
      <t>. ASU 2014-09 is intended to enable users of financial statements to better understand and consistently analyze an entity's revenue across industries, transactions, and geographies. Under the ASU, recognition of revenue occurs when a customer obtains control of promised goods or services. In addition, the ASU requires disclosure of the nature, amount, timing, and uncertainty of revenue and cash flows arising from contracts with customers. The amendments in ASU 2014-09 are effective for annual reporting periods beginning after December 15, 2016, including interim periods within that reporting period. Early adoption is not permitted. The guidance permits two implementation approaches, one requiring retrospective application of the new standard with restatement of prior years and one requiring prospective application of the new standard including a cumulative-effect adjustment with disclosure of results under old standards. As such, at IDACORP's and Idaho Power's required adoption date of January 1, 2017, amounts in 2015 and 2016 may have to be revised. IDACORP and Idaho Power are currently evaluating the impact of ASU 2014-09 on their financial statements.</t>
    </r>
  </si>
  <si>
    <t>INCOME TAXES:</t>
  </si>
  <si>
    <t>Income Taxes [Abstract]</t>
  </si>
  <si>
    <t>INCOME TAXES</t>
  </si>
  <si>
    <t>A reconciliation between the statutory federal income tax rate and the effective tax rate is as follows:</t>
  </si>
  <si>
    <t>IDACORP</t>
  </si>
  <si>
    <t>Idaho Power</t>
  </si>
  <si>
    <t>(thousands of dollars)</t>
  </si>
  <si>
    <t>Federal income tax expense at 35% statutory rate</t>
  </si>
  <si>
    <t>$</t>
  </si>
  <si>
    <t>Change in taxes resulting from:</t>
  </si>
  <si>
    <t>AFUDC</t>
  </si>
  <si>
    <t>(9,238</t>
  </si>
  <si>
    <t>)</t>
  </si>
  <si>
    <t>(7,882</t>
  </si>
  <si>
    <t>(12,027</t>
  </si>
  <si>
    <t>Capitalized interest</t>
  </si>
  <si>
    <t>Investment tax credits</t>
  </si>
  <si>
    <t>(3,002</t>
  </si>
  <si>
    <t>(3,119</t>
  </si>
  <si>
    <t>(3,267</t>
  </si>
  <si>
    <t>Removal costs</t>
  </si>
  <si>
    <t>(3,656</t>
  </si>
  <si>
    <t>(3,527</t>
  </si>
  <si>
    <t>(2,697</t>
  </si>
  <si>
    <t>Capitalized overhead costs</t>
  </si>
  <si>
    <t>(8,750</t>
  </si>
  <si>
    <t>Capitalized repair costs</t>
  </si>
  <si>
    <t>(26,250</t>
  </si>
  <si>
    <t>(19,250</t>
  </si>
  <si>
    <t>Tax method change – capitalized repairs</t>
  </si>
  <si>
    <t>(24,516</t>
  </si>
  <si>
    <t>(7,845</t>
  </si>
  <si>
    <t>State income taxes, net of federal benefit</t>
  </si>
  <si>
    <t>Affordable housing tax credits</t>
  </si>
  <si>
    <t>(5,189</t>
  </si>
  <si>
    <t>(5,503</t>
  </si>
  <si>
    <t>(5,493</t>
  </si>
  <si>
    <t>—</t>
  </si>
  <si>
    <t>Affordable housing investment amortization</t>
  </si>
  <si>
    <t>Other, net</t>
  </si>
  <si>
    <t>(1,970</t>
  </si>
  <si>
    <t>(9,699</t>
  </si>
  <si>
    <t>(1,840</t>
  </si>
  <si>
    <t>(8,761</t>
  </si>
  <si>
    <t>Total income tax expense</t>
  </si>
  <si>
    <t>Effective tax rate</t>
  </si>
  <si>
    <t>The items comprising income tax expense are as follows:</t>
  </si>
  <si>
    <t>Income taxes current:</t>
  </si>
  <si>
    <t>Federal</t>
  </si>
  <si>
    <t>(4,926</t>
  </si>
  <si>
    <t>(2,805</t>
  </si>
  <si>
    <t>(13,131</t>
  </si>
  <si>
    <t>State</t>
  </si>
  <si>
    <t>(1,410</t>
  </si>
  <si>
    <t>(12,285</t>
  </si>
  <si>
    <t>Income taxes deferred:</t>
  </si>
  <si>
    <t>(3,260</t>
  </si>
  <si>
    <t>(9,300</t>
  </si>
  <si>
    <t>(6,421</t>
  </si>
  <si>
    <t>(804</t>
  </si>
  <si>
    <t>(9,640</t>
  </si>
  <si>
    <t>Investment tax credits:</t>
  </si>
  <si>
    <t>Deferred</t>
  </si>
  <si>
    <t>Restored</t>
  </si>
  <si>
    <t>(775</t>
  </si>
  <si>
    <t>The components of the net deferred tax liability are as follows:</t>
  </si>
  <si>
    <t>Deferred tax assets:</t>
  </si>
  <si>
    <t>Deferred compensation</t>
  </si>
  <si>
    <t>Deferred revenue</t>
  </si>
  <si>
    <t>Tax credits</t>
  </si>
  <si>
    <t>Net operating losses</t>
  </si>
  <si>
    <t>Partnership investments</t>
  </si>
  <si>
    <t>Retirement benefits</t>
  </si>
  <si>
    <t>Deferred tax liabilities:</t>
  </si>
  <si>
    <t>Property, plant and equipment</t>
  </si>
  <si>
    <t>Power cost adjustments</t>
  </si>
  <si>
    <t>Net deferred tax liabilities</t>
  </si>
  <si>
    <t>IDACORP's tax allocation agreement provides that each member of its consolidated group compute its income taxes on a separate company basis.  Amounts payable or refundable are settled through IDACORP. See Note 1 for further discussion of accounting policies related to income taxes.</t>
  </si>
  <si>
    <t>Tax Credit Carryforwards</t>
  </si>
  <si>
    <r>
      <t xml:space="preserve">As of December 31, 2014, IDACORP had </t>
    </r>
    <r>
      <rPr>
        <sz val="10"/>
        <color rgb="FF000000"/>
        <rFont val="Inherit"/>
      </rPr>
      <t>$113.9 million</t>
    </r>
    <r>
      <rPr>
        <sz val="10"/>
        <color theme="1"/>
        <rFont val="Inherit"/>
      </rPr>
      <t xml:space="preserve"> of general business credit and </t>
    </r>
    <r>
      <rPr>
        <sz val="10"/>
        <color rgb="FF000000"/>
        <rFont val="Inherit"/>
      </rPr>
      <t>$2.8 million</t>
    </r>
    <r>
      <rPr>
        <sz val="10"/>
        <color theme="1"/>
        <rFont val="Inherit"/>
      </rPr>
      <t xml:space="preserve"> of alternative minimum tax credit carryforwards for federal income tax purposes and </t>
    </r>
    <r>
      <rPr>
        <sz val="10"/>
        <color rgb="FF000000"/>
        <rFont val="Inherit"/>
      </rPr>
      <t>$37.4 million</t>
    </r>
    <r>
      <rPr>
        <sz val="10"/>
        <color theme="1"/>
        <rFont val="Inherit"/>
      </rPr>
      <t xml:space="preserve"> of Idaho investment tax credit carryforward.  The general business credit carryforward period expires from </t>
    </r>
    <r>
      <rPr>
        <sz val="10"/>
        <color rgb="FF000000"/>
        <rFont val="Inherit"/>
      </rPr>
      <t>2024</t>
    </r>
    <r>
      <rPr>
        <sz val="10"/>
        <color theme="1"/>
        <rFont val="Inherit"/>
      </rPr>
      <t xml:space="preserve"> to </t>
    </r>
    <r>
      <rPr>
        <sz val="10"/>
        <color rgb="FF000000"/>
        <rFont val="Inherit"/>
      </rPr>
      <t>2034</t>
    </r>
    <r>
      <rPr>
        <sz val="10"/>
        <color theme="1"/>
        <rFont val="Inherit"/>
      </rPr>
      <t xml:space="preserve">, and the Idaho investment tax credit expires from </t>
    </r>
    <r>
      <rPr>
        <sz val="10"/>
        <color rgb="FF000000"/>
        <rFont val="Inherit"/>
      </rPr>
      <t>2021</t>
    </r>
    <r>
      <rPr>
        <sz val="10"/>
        <color theme="1"/>
        <rFont val="Inherit"/>
      </rPr>
      <t xml:space="preserve"> to </t>
    </r>
    <r>
      <rPr>
        <sz val="10"/>
        <color rgb="FF000000"/>
        <rFont val="Inherit"/>
      </rPr>
      <t>2028</t>
    </r>
    <r>
      <rPr>
        <sz val="10"/>
        <color theme="1"/>
        <rFont val="Inherit"/>
      </rPr>
      <t>.</t>
    </r>
  </si>
  <si>
    <t>Uncertain Tax Positions</t>
  </si>
  <si>
    <r>
      <t xml:space="preserve">IDACORP and Idaho Power believe that they have </t>
    </r>
    <r>
      <rPr>
        <sz val="10"/>
        <color rgb="FF000000"/>
        <rFont val="Inherit"/>
      </rPr>
      <t>no</t>
    </r>
    <r>
      <rPr>
        <sz val="10"/>
        <color rgb="FF252525"/>
        <rFont val="Inherit"/>
      </rPr>
      <t xml:space="preserve"> material income tax uncertainties for 2014 and prior tax years. </t>
    </r>
    <r>
      <rPr>
        <sz val="10"/>
        <color theme="1"/>
        <rFont val="Inherit"/>
      </rPr>
      <t>Both companies recognize interest accrued related to unrecognized tax benefits as interest expense and penalties as other expense.</t>
    </r>
  </si>
  <si>
    <r>
      <t>IDACORP and Idaho Power are subject to examination by their major tax jurisdictions - U.S. federal and the State of Idaho.  The open tax years for examination are 2014 for federal and 2011-2014 for Idaho.  In May 2009, IDACORP formally entered the U.S. Internal Revenue Service (IRS) Compliance Assurance Process (CAP) program for its 2009 tax year and has remained in the CAP program for all subsequent years.  The CAP program provides for IRS examination and issue resolution throughout the current year with the objective of return filings containing no contested items. In 2014, t</t>
    </r>
    <r>
      <rPr>
        <sz val="10"/>
        <color theme="1"/>
        <rFont val="Inherit"/>
      </rPr>
      <t>he IRS completed its examination of IDACORP's 2013 tax year with no unresolved income tax issues.</t>
    </r>
  </si>
  <si>
    <t>Tax Accounting Method Changes for Repair-Related Expenditures</t>
  </si>
  <si>
    <t xml:space="preserve">In the fourth quarter of 2014, Idaho Power finalized an income tax accounting method change for its 2014 tax year associated with the electric generation property portion of its capitalized repairs tax method it adopted in fiscal year 2010. As a result of the change, Idaho Power recorded an $8.8 million tax benefit related to the cumulative method change adjustment for years prior to 2014 and reversed a related $4.6 million tax expense estimate it had recorded in 2013 (discussed below), for a total adjustment of $13.4 million. </t>
  </si>
  <si>
    <t>The method change is pursuant to Revenue Procedure 2013-24 and will bring Idaho Power's existing method into alignment with the Revenue Procedure's safe harbor unit-of-property definitions for electric generation property. The change also incorporates provisions of the final tangible property regulations issued by the U.S. Treasury Department (Treasury) and IRS in the third quarter of 2013 that address the deduction or capitalization of expenditures related to tangible property. Following the automatic consent procedures provided for in the Revenue Procedure, Idaho Power expects to adopt this method with the filing of IDACORP’s 2014 consolidated federal income tax return in September 2015. The method change will be subject to IRS review as part of IDACORP’s CAP examination.</t>
  </si>
  <si>
    <t xml:space="preserve">In the third quarter of 2014, Idaho Power, in coordination with the IRS through IDACORP’s CAP examination process, implemented aspects of the final tangible property regulations and other technical interpretations of these rules into its existing capitalized repairs tax accounting method for generation, transmission and distribution assets. These technical interpretations were received from the IRS in 2014. An $11.1 million tax benefit related to the portion of the 2013 capitalized repairs deduction based on these modifications was recorded in the third quarter. Idaho Power finalized these changes with the filing of IDACORP’s 2013 consolidated federal income tax return in September 2014. The IRS approved the repairs method modifications prior to the filing of the return as part of IDACORP’s 2013 CAP examination. </t>
  </si>
  <si>
    <t>In connection with the issuance of the tangible property regulations and following the provisions of Revenue Procedure 2013-24 (discussed above), in the third quarter of 2013 Idaho Power assessed and estimated the impact of a method change associated with the electric generation property portion of its capitalized repairs method. Based upon this assessment, in 2013 Idaho Power recorded $4.6 million of income tax expense related to the estimated cumulative method change adjustment for years prior to 2013.</t>
  </si>
  <si>
    <t>In the third quarter of 2012, Idaho Power completed an income tax accounting method change for its 2011 tax year associated with the electric transmission and distribution property portion (as opposed to the generation property portion described above) of the capitalized repairs method it adopted in fiscal year 2010. As a result of the change, in 2012 Idaho Power recorded a $7.8 million tax benefit related to the filed deduction for the cumulative method change adjustment for years prior to 2011. The change was made pursuant to Revenue Procedure 2011-43 to bring Idaho Power’s existing method into alignment with the Revenue Procedure’s safe harbor unit-of-property definitions for electric transmission and distribution property. Following the automatic consent procedures provided for in the Revenue Procedure, Idaho Power adopted this method with the filing of IDACORP’s 2011 consolidated federal income tax return. The IRS approved the method change prior to the filing of the return as part of IDACORP’s 2011 CAP examination. The final tangible property regulations issued in September 2013 did not adversely impact this tax accounting method.</t>
  </si>
  <si>
    <t>The amount of the capitalized repairs annual tax deduction will vary depending on a number of factors, but most directly by the amount and type of Idaho Power’s annual capital additions. The reversal of this temporary difference from prior years will offset a portion of the ongoing annual benefit. Idaho Power’s prescribed regulatory accounting treatment requires immediate income recognition for temporary tax differences of this type, commonly referred to as “flow-through.”  A net regulatory asset is established to reflect Idaho Power’s ability to recover the net increased income tax expense when such temporary differences reverse. Idaho Power’s 2014 capitalized repairs deduction estimate incorporates the provisions of both method changes.</t>
  </si>
  <si>
    <t>REGULATORY MATTERS:</t>
  </si>
  <si>
    <t>Regulatory Assets and Liabilities, Other Disclosures [Abstract]</t>
  </si>
  <si>
    <t>Regulatory Matters</t>
  </si>
  <si>
    <t>REGULATORY MATTERS</t>
  </si>
  <si>
    <t xml:space="preserve">Included below is information on Idaho Power's regulatory assets and liabilities, as well as a summary of Idaho Power's most recent general rate changes and other notable recent or pending regulatory matters and proceedings. </t>
  </si>
  <si>
    <t>Regulatory Assets and Liabilities</t>
  </si>
  <si>
    <t>The application of accounting principles related to regulated operations sometimes results in Idaho Power recording expenses and revenues in a different period than when an unregulated enterprise would record such expenses and revenues.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following table presents a summary of Idaho Power’s regulatory assets and liabilities (in thousands of dollars):</t>
  </si>
  <si>
    <t>As of December 31, 2014</t>
  </si>
  <si>
    <t>Remaining</t>
  </si>
  <si>
    <t>Amortization Period</t>
  </si>
  <si>
    <r>
      <t>Earning a Return</t>
    </r>
    <r>
      <rPr>
        <b/>
        <sz val="7"/>
        <color theme="1"/>
        <rFont val="Inherit"/>
      </rPr>
      <t>(1)</t>
    </r>
  </si>
  <si>
    <t>Not Earning a Return</t>
  </si>
  <si>
    <t>Total as of December 31,</t>
  </si>
  <si>
    <t>Description</t>
  </si>
  <si>
    <t>Regulatory Assets:</t>
  </si>
  <si>
    <r>
      <t>Unfunded postretirement benefits</t>
    </r>
    <r>
      <rPr>
        <sz val="7"/>
        <color theme="1"/>
        <rFont val="Inherit"/>
      </rPr>
      <t>(2)</t>
    </r>
  </si>
  <si>
    <t>Pension expense deferrals</t>
  </si>
  <si>
    <r>
      <t>Energy efficiency program costs</t>
    </r>
    <r>
      <rPr>
        <sz val="7"/>
        <color theme="1"/>
        <rFont val="Inherit"/>
      </rPr>
      <t>(3)</t>
    </r>
  </si>
  <si>
    <r>
      <t>Power supply costs</t>
    </r>
    <r>
      <rPr>
        <sz val="7"/>
        <color theme="1"/>
        <rFont val="Inherit"/>
      </rPr>
      <t>(3)</t>
    </r>
  </si>
  <si>
    <t>Varies</t>
  </si>
  <si>
    <r>
      <t>Fixed cost adjustment</t>
    </r>
    <r>
      <rPr>
        <sz val="7"/>
        <color theme="1"/>
        <rFont val="Inherit"/>
      </rPr>
      <t>(3)</t>
    </r>
  </si>
  <si>
    <t>2015-2016</t>
  </si>
  <si>
    <r>
      <t>Asset retirement obligations</t>
    </r>
    <r>
      <rPr>
        <sz val="7"/>
        <color theme="1"/>
        <rFont val="Inherit"/>
      </rPr>
      <t>(4)</t>
    </r>
  </si>
  <si>
    <r>
      <t>Mark-to-market liabilities</t>
    </r>
    <r>
      <rPr>
        <sz val="7"/>
        <color theme="1"/>
        <rFont val="Inherit"/>
      </rPr>
      <t>(5)</t>
    </r>
  </si>
  <si>
    <t>2015-2021</t>
  </si>
  <si>
    <t>Regulatory Liabilities:</t>
  </si>
  <si>
    <r>
      <t>Removal costs</t>
    </r>
    <r>
      <rPr>
        <sz val="7"/>
        <color theme="1"/>
        <rFont val="Inherit"/>
      </rPr>
      <t>(4)</t>
    </r>
  </si>
  <si>
    <r>
      <t>Deferred revenue-AFUDC</t>
    </r>
    <r>
      <rPr>
        <sz val="7"/>
        <color theme="1"/>
        <rFont val="Inherit"/>
      </rPr>
      <t>(6)</t>
    </r>
  </si>
  <si>
    <r>
      <t>Settlement agreement sharing mechanism</t>
    </r>
    <r>
      <rPr>
        <sz val="7"/>
        <color theme="1"/>
        <rFont val="Inherit"/>
      </rPr>
      <t>(3)</t>
    </r>
  </si>
  <si>
    <r>
      <t>Mark-to-market assets</t>
    </r>
    <r>
      <rPr>
        <sz val="7"/>
        <color theme="1"/>
        <rFont val="Inherit"/>
      </rPr>
      <t>(5)</t>
    </r>
  </si>
  <si>
    <r>
      <t>(1)</t>
    </r>
    <r>
      <rPr>
        <sz val="8"/>
        <color theme="1"/>
        <rFont val="Inherit"/>
      </rPr>
      <t xml:space="preserve"> Earning a return includes either interest or a return on the investment as a component of rate base at the allowed rate of return.</t>
    </r>
  </si>
  <si>
    <r>
      <t>(2)</t>
    </r>
    <r>
      <rPr>
        <sz val="8"/>
        <color theme="1"/>
        <rFont val="Inherit"/>
      </rPr>
      <t xml:space="preserve"> Represents the unfunded obligation of Idaho Power’s pension and postretirement benefit plans, which are discussed in Note 11.</t>
    </r>
  </si>
  <si>
    <r>
      <t>(3)</t>
    </r>
    <r>
      <rPr>
        <sz val="8"/>
        <color theme="1"/>
        <rFont val="Inherit"/>
      </rPr>
      <t xml:space="preserve"> These items are discussed in more detail in this Note 3.</t>
    </r>
  </si>
  <si>
    <r>
      <t>(4)</t>
    </r>
    <r>
      <rPr>
        <sz val="8"/>
        <color theme="1"/>
        <rFont val="Inherit"/>
      </rPr>
      <t xml:space="preserve"> Asset retirement obligations and removal costs are discussed in Note 13.</t>
    </r>
  </si>
  <si>
    <r>
      <t>(5)</t>
    </r>
    <r>
      <rPr>
        <sz val="8"/>
        <color theme="1"/>
        <rFont val="Inherit"/>
      </rPr>
      <t xml:space="preserve"> Mark-to-market assets and liabilities are discussed in Note 16.</t>
    </r>
  </si>
  <si>
    <r>
      <t>(6)</t>
    </r>
    <r>
      <rPr>
        <sz val="8"/>
        <color theme="1"/>
        <rFont val="Inherit"/>
      </rPr>
      <t xml:space="preserve"> As part of its January 30, 2009 general rate case order, the IPUC allowed Idaho Power to recover AFUDC for the HCC relicensing asset even though the relicensing process is not yet complete and the relicensing asset has not been placed in service. Idaho Power has collected revenue in the Idaho jurisdiction for these relicensing costs, but is deferring revenue recognition of the amounts collected until the license is issued and the asset is placed in service under the new license.</t>
    </r>
  </si>
  <si>
    <t>Idaho Power’s regulatory assets and liabilities are typically amortized over the period in which they are reflected in customer rates.  In the event that recovery of Idaho Power’s costs through rates becomes unlikely or uncertain, regulatory accounting would no longer apply to some or all of Idaho Power’s operations and the items above may represent stranded investments.  If not allowed full recovery of these items, Idaho Power would be required to write off the applicable portion, which could have a materially adverse financial impact.</t>
  </si>
  <si>
    <t>Power Cost Adjustment Mechanisms and Deferred Power Supply Costs</t>
  </si>
  <si>
    <t>In both its Idaho and Oregon jurisdictions, Idaho Power's power cost adjustment (PCA) mechanisms address the volatility of power supply costs and provide for annual adjustments to the rates charged to its retail customers. The PCA mechanisms compare Idaho Power's actual and forecast net power supply costs (primarily fuel and purchased power less off-system sales) against net power supply costs currently being recovered in retail rates. Under the PCA mechanisms, certain differences between actual net power supply costs incurred by Idaho Power and the costs included in retail rates are recorded as a deferred charge or credit on the balance sheets for future recovery or refund through retail rates.  The power supply costs deferred primarily result from changes in contracted power purchase prices and volumes, changes in wholesale market prices and transaction volumes, fuel prices, and the levels of Idaho Power's own generation. </t>
  </si>
  <si>
    <r>
      <t xml:space="preserve">Idaho Jurisdiction Power Cost Adjustment Mechanism: </t>
    </r>
    <r>
      <rPr>
        <sz val="10"/>
        <color theme="1"/>
        <rFont val="Inherit"/>
      </rPr>
      <t>In the Idaho jurisdiction, the annual PCA adjustment consists of (a) a forecast component, based on a forecast of net power supply costs in the coming year as compared with net power supply costs included in base rates; and (b) a true-up component, based on the difference between the previous year’s actual net power supply costs and the previous year’s forecast.  The latter component also includes a balancing mechanism so that, over time, the actual collection or refund of authorized true-up dollars matches the amounts authorized.  The Idaho PCA mechanism also includes:</t>
    </r>
  </si>
  <si>
    <t>•</t>
  </si>
  <si>
    <r>
      <t>a cost or benefit sharing ratio that allocates the deviations in net power supply expenses between customers (</t>
    </r>
    <r>
      <rPr>
        <sz val="10"/>
        <color rgb="FF000000"/>
        <rFont val="Inherit"/>
      </rPr>
      <t>95 percent</t>
    </r>
    <r>
      <rPr>
        <sz val="10"/>
        <color theme="1"/>
        <rFont val="Inherit"/>
      </rPr>
      <t>) and shareholders (</t>
    </r>
    <r>
      <rPr>
        <sz val="10"/>
        <color rgb="FF000000"/>
        <rFont val="Inherit"/>
      </rPr>
      <t>5 percent</t>
    </r>
    <r>
      <rPr>
        <sz val="10"/>
        <color theme="1"/>
        <rFont val="Inherit"/>
      </rPr>
      <t xml:space="preserve">), with the exceptions of expenses associated with PURPA power purchases and demand response incentive payments, which are allocated </t>
    </r>
    <r>
      <rPr>
        <sz val="10"/>
        <color rgb="FF000000"/>
        <rFont val="Inherit"/>
      </rPr>
      <t>100 percent</t>
    </r>
    <r>
      <rPr>
        <sz val="10"/>
        <color theme="1"/>
        <rFont val="Inherit"/>
      </rPr>
      <t xml:space="preserve"> to customers; and</t>
    </r>
  </si>
  <si>
    <t>a load change adjustment rate, which is intended to ensure that power supply expense fluctuations resulting solely from load changes do not distort the results of the mechanism.</t>
  </si>
  <si>
    <t xml:space="preserve">The table below summarizes the three most recent Idaho PCA rate adjustments, all of which also include non-PCA-related rate adjustments as ordered by the IPUC: </t>
  </si>
  <si>
    <t>Effective Date</t>
  </si>
  <si>
    <t>$ Change (millions)</t>
  </si>
  <si>
    <t>Notes</t>
  </si>
  <si>
    <t>June 1, 2014</t>
  </si>
  <si>
    <t>(88.2</t>
  </si>
  <si>
    <t>2014 PCA rates are net of (a) $20.0 million of surplus Idaho energy efficiency rider funds, and (b) $7.6 million of customer revenue sharing under a regulatory settlement stipulation. In addition, on June 1, 2014, there was an increase in base net power supply costs that shifted $99.3 million in power supply expenses from recovery via the PCA mechanism to recovery via base rates. See further discussion of the change in base net power supply costs below.</t>
  </si>
  <si>
    <t>June 1, 2013</t>
  </si>
  <si>
    <t xml:space="preserve">The 2013 PCA rate increase was net of $7.2 million of customer revenue sharing under regulatory settlement stipulations. </t>
  </si>
  <si>
    <t>June 1, 2012</t>
  </si>
  <si>
    <t>2012 PCA rates were net of $27.1 million of customer revenue sharing under a regulatory settlement stipulation.</t>
  </si>
  <si>
    <t>On November 1, 2013, Idaho Power filed an application with the IPUC requesting an increase of approximately $106 million in the normalized or "base level" net power supply expense on a total-system basis to be used to update base rates and in the determination of the PCA rate that would become effective June 1, 2014. Idaho Power's request was intended to remove the Idaho-jurisdictional portion of those expenses (approximately $99 million) from collection via the Idaho PCA mechanism and instead collect that portion through base rates. On March 21, 2014, the IPUC issued an order approving Idaho Power's application, with the change in collection methodology effective June 1, 2014.</t>
  </si>
  <si>
    <r>
      <t xml:space="preserve">Oregon Jurisdiction Power Cost Adjustment Mechanism: </t>
    </r>
    <r>
      <rPr>
        <sz val="10"/>
        <color theme="1"/>
        <rFont val="Inherit"/>
      </rPr>
      <t xml:space="preserve">Idaho Power’s power cost recovery mechanism in Oregon has two components:  an annual power cost update (APCU) and a power cost adjustment mechanism (PCAM).  The APCU allows Idaho Power to reestablish its Oregon base net power supply costs annually, separate from a general rate case, and to forecast net power supply costs for the upcoming water year.  The PCAM is a true-up filed annually in February.  The filing calculates the deviation between actual net power supply expenses incurred for the preceding calendar year and the net power supply expenses recovered through the APCU for the same period.  Under the PCAM, Idaho Power is subject to a portion of the business risk or benefit associated with this deviation through application of an asymmetrical deadband (or range of deviations) within which Idaho Power absorbs cost increases or decreases.  For deviations in actual power supply costs outside of the deadband, the PCAM provides for </t>
    </r>
    <r>
      <rPr>
        <sz val="10"/>
        <color rgb="FF000000"/>
        <rFont val="Inherit"/>
      </rPr>
      <t>90</t>
    </r>
    <r>
      <rPr>
        <sz val="10"/>
        <color theme="1"/>
        <rFont val="Inherit"/>
      </rPr>
      <t>/</t>
    </r>
    <r>
      <rPr>
        <sz val="10"/>
        <color rgb="FF000000"/>
        <rFont val="Inherit"/>
      </rPr>
      <t>10</t>
    </r>
    <r>
      <rPr>
        <sz val="10"/>
        <color theme="1"/>
        <rFont val="Inherit"/>
      </rPr>
      <t xml:space="preserve"> sharing of costs and benefits between customers and Idaho Power.  However, collection by Idaho Power will occur only to the extent that Idaho Power’s actual Oregon-jurisdictional return on equity (ROE) for the year is no greater than </t>
    </r>
    <r>
      <rPr>
        <sz val="10"/>
        <color rgb="FF000000"/>
        <rFont val="Inherit"/>
      </rPr>
      <t>100</t>
    </r>
    <r>
      <rPr>
        <sz val="10"/>
        <color theme="1"/>
        <rFont val="Inherit"/>
      </rPr>
      <t xml:space="preserve"> basis points below Idaho Power’s last authorized ROE.  A refund to customers will occur only to the extent that Idaho Power’s actual ROE for that year is no less than </t>
    </r>
    <r>
      <rPr>
        <sz val="10"/>
        <color rgb="FF000000"/>
        <rFont val="Inherit"/>
      </rPr>
      <t>100</t>
    </r>
    <r>
      <rPr>
        <sz val="10"/>
        <color theme="1"/>
        <rFont val="Inherit"/>
      </rPr>
      <t xml:space="preserve"> basis points above Idaho Power’s last authorized ROE.  Oregon jurisdiction power supply cost changes under the APCU and PCAM during each of 2014, 2013, and 2012 are summarized in the table that follows:</t>
    </r>
  </si>
  <si>
    <t>Year and Mechanism</t>
  </si>
  <si>
    <t>APCU or PCAM Adjustment</t>
  </si>
  <si>
    <t>2014 PCAM</t>
  </si>
  <si>
    <t>Idaho Power estimates that actual net power supply costs were within the deadband, which would result in no deferral.</t>
  </si>
  <si>
    <t>2014 APCU</t>
  </si>
  <si>
    <t>A rate increase of $0.4 million annually took effect June 1, 2014.</t>
  </si>
  <si>
    <t>2013 PCAM</t>
  </si>
  <si>
    <t>Actual net power supply costs were within the deadband, resulting in no deferral.</t>
  </si>
  <si>
    <t>2013 APCU</t>
  </si>
  <si>
    <t>A rate increase of $2.9 million annually took effect June 1, 2013.</t>
  </si>
  <si>
    <t>2012 PCAM</t>
  </si>
  <si>
    <t>2012 APCU</t>
  </si>
  <si>
    <t>A rate increase of $1.8 million annually took effect June 1, 2012.</t>
  </si>
  <si>
    <t>Idaho Regulatory Matters</t>
  </si>
  <si>
    <r>
      <t xml:space="preserve">Idaho Base Rate Changes: </t>
    </r>
    <r>
      <rPr>
        <sz val="10"/>
        <color theme="1"/>
        <rFont val="Inherit"/>
      </rPr>
      <t xml:space="preserve">Effective January 1, 2012, Idaho Power implemented new Idaho base rates resulting from IPUC approval of a settlement stipulation that provided for a </t>
    </r>
    <r>
      <rPr>
        <sz val="10"/>
        <color rgb="FF000000"/>
        <rFont val="Inherit"/>
      </rPr>
      <t>7.86 percent</t>
    </r>
    <r>
      <rPr>
        <sz val="10"/>
        <color theme="1"/>
        <rFont val="Inherit"/>
      </rPr>
      <t xml:space="preserve"> authorized overall rate of return on an Idaho-jurisdiction rate base of approximately </t>
    </r>
    <r>
      <rPr>
        <sz val="10"/>
        <color rgb="FF000000"/>
        <rFont val="Inherit"/>
      </rPr>
      <t>$2.36 billion</t>
    </r>
    <r>
      <rPr>
        <sz val="10"/>
        <color theme="1"/>
        <rFont val="Inherit"/>
      </rPr>
      <t xml:space="preserve">. The settlement stipulation resulted in a </t>
    </r>
    <r>
      <rPr>
        <sz val="10"/>
        <color rgb="FF000000"/>
        <rFont val="Inherit"/>
      </rPr>
      <t>4.07 percent</t>
    </r>
    <r>
      <rPr>
        <sz val="10"/>
        <color theme="1"/>
        <rFont val="Inherit"/>
      </rPr>
      <t xml:space="preserve">, or </t>
    </r>
    <r>
      <rPr>
        <sz val="10"/>
        <color rgb="FF000000"/>
        <rFont val="Inherit"/>
      </rPr>
      <t>$34.0 million</t>
    </r>
    <r>
      <rPr>
        <sz val="10"/>
        <color theme="1"/>
        <rFont val="Inherit"/>
      </rPr>
      <t xml:space="preserve">, overall increase in Idaho Power's annual Idaho-jurisdiction base rate revenues. Idaho base rates were subsequently adjusted again in 2012, in connection with Idaho Power's completion of the Langley Gulch power plant. On June 29, 2012, the IPUC issued an order approving a </t>
    </r>
    <r>
      <rPr>
        <sz val="10"/>
        <color rgb="FF000000"/>
        <rFont val="Inherit"/>
      </rPr>
      <t>$58.1 million</t>
    </r>
    <r>
      <rPr>
        <sz val="10"/>
        <color theme="1"/>
        <rFont val="Inherit"/>
      </rPr>
      <t xml:space="preserve"> increase in annual Idaho-jurisdiction base rates, effective July 1, 2012. The order also provided for a </t>
    </r>
    <r>
      <rPr>
        <sz val="10"/>
        <color rgb="FF000000"/>
        <rFont val="Inherit"/>
      </rPr>
      <t>$335.9 million</t>
    </r>
    <r>
      <rPr>
        <sz val="10"/>
        <color theme="1"/>
        <rFont val="Inherit"/>
      </rPr>
      <t xml:space="preserve"> increase in Idaho rate base. Neither the settlement stipulation nor the IPUC orders adjusting base rates specified an authorized rate of return on equity or imposed a moratorium on Idaho Power filing a general rate case at a future date.</t>
    </r>
  </si>
  <si>
    <t xml:space="preserve">As noted above in this Note 3, the IPUC also issued a March 2014 order approving Idaho Power's request for an increase in the normalized or "base level" net power supply expense to be used to update base rates and in the determination of the Idaho PCA rate that would become effective June 1, 2014. </t>
  </si>
  <si>
    <r>
      <t xml:space="preserve">December 2011 Idaho Settlement Stipulation: </t>
    </r>
    <r>
      <rPr>
        <sz val="10"/>
        <color theme="1"/>
        <rFont val="Inherit"/>
      </rPr>
      <t xml:space="preserve">On December 27, 2011, the IPUC issued an order, separate from the general rate case proceeding, approving a settlement stipulation that provided as follows: </t>
    </r>
  </si>
  <si>
    <r>
      <t xml:space="preserve">If Idaho Power's actual Idaho-jurisdiction return on year-end equity (Idaho ROE) for 2012, 2013, or 2014 is less than </t>
    </r>
    <r>
      <rPr>
        <sz val="10"/>
        <color rgb="FF000000"/>
        <rFont val="Inherit"/>
      </rPr>
      <t>9.5 percent</t>
    </r>
    <r>
      <rPr>
        <sz val="10"/>
        <color theme="1"/>
        <rFont val="Inherit"/>
      </rPr>
      <t xml:space="preserve">, then Idaho Power may amortize up to a total of </t>
    </r>
    <r>
      <rPr>
        <sz val="10"/>
        <color rgb="FF000000"/>
        <rFont val="Inherit"/>
      </rPr>
      <t>$45 million</t>
    </r>
    <r>
      <rPr>
        <sz val="10"/>
        <color theme="1"/>
        <rFont val="Inherit"/>
      </rPr>
      <t xml:space="preserve"> of additional ADITC to help achieve a minimum </t>
    </r>
    <r>
      <rPr>
        <sz val="10"/>
        <color rgb="FF000000"/>
        <rFont val="Inherit"/>
      </rPr>
      <t>9.5 percent</t>
    </r>
    <r>
      <rPr>
        <sz val="10"/>
        <color theme="1"/>
        <rFont val="Inherit"/>
      </rPr>
      <t xml:space="preserve"> Idaho ROE in the applicable year.</t>
    </r>
  </si>
  <si>
    <r>
      <t xml:space="preserve">If Idaho Power's actual Idaho ROE for 2012, 2013, or 2014 exceeds </t>
    </r>
    <r>
      <rPr>
        <sz val="10"/>
        <color rgb="FF000000"/>
        <rFont val="Inherit"/>
      </rPr>
      <t>10.0 percent</t>
    </r>
    <r>
      <rPr>
        <sz val="10"/>
        <color theme="1"/>
        <rFont val="Inherit"/>
      </rPr>
      <t xml:space="preserve">, the amount of Idaho Power's Idaho-jurisdiction earnings exceeding a </t>
    </r>
    <r>
      <rPr>
        <sz val="10"/>
        <color rgb="FF000000"/>
        <rFont val="Inherit"/>
      </rPr>
      <t>10.0 percent</t>
    </r>
    <r>
      <rPr>
        <sz val="10"/>
        <color theme="1"/>
        <rFont val="Inherit"/>
      </rPr>
      <t xml:space="preserve"> and up to and including a </t>
    </r>
    <r>
      <rPr>
        <sz val="10"/>
        <color rgb="FF000000"/>
        <rFont val="Inherit"/>
      </rPr>
      <t>10.5 percent</t>
    </r>
    <r>
      <rPr>
        <sz val="10"/>
        <color theme="1"/>
        <rFont val="Inherit"/>
      </rPr>
      <t xml:space="preserve"> Idaho ROE for the applicable year would be shared equally between Idaho Power and its Idaho customers in the form of a rate reduction to become effective at the time of the subsequent year's PCA mechanism adjustment.</t>
    </r>
  </si>
  <si>
    <r>
      <t xml:space="preserve">If Idaho Power's actual Idaho ROE for 2012, 2013, or 2014 exceeds </t>
    </r>
    <r>
      <rPr>
        <sz val="10"/>
        <color rgb="FF000000"/>
        <rFont val="Inherit"/>
      </rPr>
      <t>10.5 percent</t>
    </r>
    <r>
      <rPr>
        <sz val="10"/>
        <color theme="1"/>
        <rFont val="Inherit"/>
      </rPr>
      <t xml:space="preserve">, the amount of Idaho Power's Idaho jurisdictional earnings exceeding a </t>
    </r>
    <r>
      <rPr>
        <sz val="10"/>
        <color rgb="FF000000"/>
        <rFont val="Inherit"/>
      </rPr>
      <t>10.5 percent</t>
    </r>
    <r>
      <rPr>
        <sz val="10"/>
        <color theme="1"/>
        <rFont val="Inherit"/>
      </rPr>
      <t xml:space="preserve"> Idaho ROE for the applicable year would be allocated </t>
    </r>
    <r>
      <rPr>
        <sz val="10"/>
        <color rgb="FF000000"/>
        <rFont val="Inherit"/>
      </rPr>
      <t>75 percent</t>
    </r>
    <r>
      <rPr>
        <sz val="10"/>
        <color theme="1"/>
        <rFont val="Inherit"/>
      </rPr>
      <t xml:space="preserve"> to Idaho Power's Idaho customers as a reduction to the pension regulatory asset and </t>
    </r>
    <r>
      <rPr>
        <sz val="10"/>
        <color rgb="FF000000"/>
        <rFont val="Inherit"/>
      </rPr>
      <t>25 percent</t>
    </r>
    <r>
      <rPr>
        <sz val="10"/>
        <color theme="1"/>
        <rFont val="Inherit"/>
      </rPr>
      <t xml:space="preserve"> to Idaho Power.</t>
    </r>
  </si>
  <si>
    <t>As Idaho Power's Idaho ROE exceeded 10.5 percent for each of 2012, 2013, and 2014, Idaho Power did not amortize additional ADITC for those years, but instead shared a portion of its Idaho-jurisdiction earnings with Idaho customers. The amounts Idaho Power recorded in each of 2012, 2013, and 2014 for sharing with customers under the December 2011 Idaho regulatory settlement stipulation were as follows (in millions):</t>
  </si>
  <si>
    <t>Year</t>
  </si>
  <si>
    <t>Recorded as Refunds to Customers</t>
  </si>
  <si>
    <t>Recorded as a Pre-tax Charge to Pension Expense</t>
  </si>
  <si>
    <r>
      <t>October 2014 Idaho Settlement Stipulation:</t>
    </r>
    <r>
      <rPr>
        <sz val="10"/>
        <color theme="1"/>
        <rFont val="Inherit"/>
      </rPr>
      <t xml:space="preserve"> In October 2014, the IPUC issued an order approving an extension, with modifications, of the terms of the December 2011 Idaho settlement stipulation for the period from 2015 through 2019, or until the terms are otherwise modified or terminated by order of the IPUC or the full $45 million of additional ADITC contemplated by the settlement stipulation has been amortized. The provisions of the new settlement stipulation are as follows:</t>
    </r>
  </si>
  <si>
    <t>If Idaho Power's annual Idaho ROE in any year is less than 9.5 percent, then Idaho Power may amortize up to $25 million of additional ADITC to help achieve a 9.5 percent Idaho ROE for that year, and may amortize up to a total of $45 million of additional ADITC over the 2015 through 2019 period.</t>
  </si>
  <si>
    <t>If Idaho Power's annual Idaho ROE in any year exceeds 10.0 percent, the amount of earnings exceeding a 10.0 percent Idaho ROE and up to and including a 10.5 percent Idaho ROE will be allocated 75 percent to Idaho Power's Idaho customers as a rate reduction to be effective at the time of the subsequent year's power cost adjustment and 25 percent to Idaho Power.</t>
  </si>
  <si>
    <t>If Idaho Power's annual Idaho ROE in any year exceeds 10.5 percent, the amount of earnings exceeding a 10.5 percent Idaho ROE will be allocated 50 percent to Idaho Power's Idaho customers as a rate reduction to be effective at the time of the subsequent year's power cost adjustment, 25 percent to Idaho Power's Idaho customers in the form of a reduction to the pension regulatory asset balancing account (to reduce the amount to be collected in the future from Idaho customers), and 25 percent to Idaho Power.</t>
  </si>
  <si>
    <t>If the full $45 million of additional ADITC contemplated by the settlement stipulation has been amortized the sharing provisions would terminate.</t>
  </si>
  <si>
    <t>In the event the IPUC approves a change to Idaho Power's Idaho-jurisdictional allowed return on equity as part of a general rate case proceeding seeking a rate change effective prior to January 1, 2020, the Idaho ROE thresholds (9.5 percent, 10.0 percent, and 10.5 percent) will be adjusted prospectively.</t>
  </si>
  <si>
    <t>Neither the settlement stipulation nor the associated IPUC order impose a moratorium on Idaho Power filing a general rate case or other form of rate proceeding during the term of the settlement stipulation.</t>
  </si>
  <si>
    <r>
      <t xml:space="preserve">Fixed Cost Adjustment: </t>
    </r>
    <r>
      <rPr>
        <sz val="10"/>
        <color theme="1"/>
        <rFont val="Inherit"/>
      </rPr>
      <t xml:space="preserve">The Idaho jurisdiction fixed cost adjustment (FCA) mechanism is designed to remove Idaho Power’s financial disincentive to invest in energy efficiency programs by separating (or decoupling) the recovery of fixed costs from the variable kilowatt-hour charge and linking it instead to a set amount per customer.  The FCA mechanism is adjusted each year to collect, or refund, the difference between the allowed fixed-cost recovery amount and the actual (weather-normalized) fixed costs recovered by Idaho Power during the year. The amount of the FCA recovery is capped at no more than </t>
    </r>
    <r>
      <rPr>
        <sz val="10"/>
        <color rgb="FF000000"/>
        <rFont val="Inherit"/>
      </rPr>
      <t>3 percent</t>
    </r>
    <r>
      <rPr>
        <sz val="10"/>
        <color theme="1"/>
        <rFont val="Inherit"/>
      </rPr>
      <t xml:space="preserve"> of base revenue, with any excess deferred for collection in a subsequent year. The following table summarizes FCA amounts approved for collection in the prior three FCA years:</t>
    </r>
  </si>
  <si>
    <t>FCA Year</t>
  </si>
  <si>
    <t>Period Rates in Effect</t>
  </si>
  <si>
    <t>Annual Amount</t>
  </si>
  <si>
    <t>(in millions)</t>
  </si>
  <si>
    <t>June 1, 2014-May 31, 2015</t>
  </si>
  <si>
    <t>June 1, 2013-May 31, 2014</t>
  </si>
  <si>
    <t>June 1, 2012-May 31, 2013</t>
  </si>
  <si>
    <t xml:space="preserve">On July 1, 2014, the IPUC opened a docket to allow Idaho Power, the IPUC Staff, and other interested parties to further evaluate the IPUC Staff's concerns regarding the application of the FCA mechanism. Concerns cited by interested parties included the application of weather-normalization, the customer count methodology, the rate adjustment cap, cross-subsidization issues, and whether the FCA mechanism is in fact effectively removing Idaho Power's disincentive to aggressively pursue energy efficiency programs. Proceedings in the FCA mechanism docket, which remains open, could result in significant changes to the FCA mechanism. </t>
  </si>
  <si>
    <r>
      <t xml:space="preserve">Energy Efficiency and Demand Response Programs: </t>
    </r>
    <r>
      <rPr>
        <sz val="10"/>
        <color theme="1"/>
        <rFont val="Inherit"/>
      </rPr>
      <t xml:space="preserve">Idaho Power has implemented and/or manages a wide range of opportunities for its customers to participate in energy efficiency and demand response programs.  Typically, a majority of energy efficiency activities are funded through a rider mechanism on customer bills. Program expenditures are reported as an operating expense with an equal amount of revenues recorded in other revenues, resulting in no impact on earnings. The cumulative variance between expenditures and amounts collected through the rider is recorded as a regulatory asset or liability pending future collection from or obligation to customers. The December 2011 IPUC general rate case settlement order described above reset Idaho Power's energy efficiency rider rate at </t>
    </r>
    <r>
      <rPr>
        <sz val="10"/>
        <color rgb="FF000000"/>
        <rFont val="Inherit"/>
      </rPr>
      <t>4.0 percent</t>
    </r>
    <r>
      <rPr>
        <sz val="10"/>
        <color theme="1"/>
        <rFont val="Inherit"/>
      </rPr>
      <t xml:space="preserve"> of the sum of the monthly billed charges for the base rate components, a reduction from the </t>
    </r>
    <r>
      <rPr>
        <sz val="10"/>
        <color rgb="FF000000"/>
        <rFont val="Inherit"/>
      </rPr>
      <t>4.75 percent</t>
    </r>
    <r>
      <rPr>
        <sz val="10"/>
        <color theme="1"/>
        <rFont val="Inherit"/>
      </rPr>
      <t xml:space="preserve"> rider amount in effect prior to that date. As of December 31, 2014, the Idaho energy efficiency rider balance was a regulatory asset of $0.8 million. </t>
    </r>
  </si>
  <si>
    <t xml:space="preserve">On June 12, 2013, the IPUC issued an order authorizing Idaho Power to recover custom efficiency program incentive payments, including the then-current regulatory asset balance of approximately $14 million, as well as subsequent custom efficiency program incentive payments, through the Idaho energy efficiency rider mechanism. As a result of the order, Idaho Power recognized the balance as other revenue and energy efficiency program expenses in 2013. </t>
  </si>
  <si>
    <t>Oregon Regulatory Matters</t>
  </si>
  <si>
    <r>
      <t xml:space="preserve">Oregon Base Rate Changes: </t>
    </r>
    <r>
      <rPr>
        <sz val="10"/>
        <color theme="1"/>
        <rFont val="Inherit"/>
      </rPr>
      <t xml:space="preserve">On February 23, 2012, the OPUC issued an order approving a settlement stipulation that provided for a </t>
    </r>
    <r>
      <rPr>
        <sz val="10"/>
        <color rgb="FF000000"/>
        <rFont val="Inherit"/>
      </rPr>
      <t>$1.8 million</t>
    </r>
    <r>
      <rPr>
        <sz val="10"/>
        <color theme="1"/>
        <rFont val="Inherit"/>
      </rPr>
      <t xml:space="preserve"> base rate increase, a return on equity of </t>
    </r>
    <r>
      <rPr>
        <sz val="10"/>
        <color rgb="FF000000"/>
        <rFont val="Inherit"/>
      </rPr>
      <t>9.9 percent</t>
    </r>
    <r>
      <rPr>
        <sz val="10"/>
        <color theme="1"/>
        <rFont val="Inherit"/>
      </rPr>
      <t xml:space="preserve">, and an overall rate of return of </t>
    </r>
    <r>
      <rPr>
        <sz val="10"/>
        <color rgb="FF000000"/>
        <rFont val="Inherit"/>
      </rPr>
      <t>7.757 percent</t>
    </r>
    <r>
      <rPr>
        <sz val="10"/>
        <color theme="1"/>
        <rFont val="Inherit"/>
      </rPr>
      <t xml:space="preserve"> in the Oregon jurisdiction. New rates in conformity with the settlement stipulation were effective March 1, 2012. Subsequently, on</t>
    </r>
    <r>
      <rPr>
        <b/>
        <i/>
        <sz val="10"/>
        <color theme="1"/>
        <rFont val="Inherit"/>
      </rPr>
      <t xml:space="preserve"> </t>
    </r>
    <r>
      <rPr>
        <sz val="10"/>
        <color theme="1"/>
        <rFont val="Inherit"/>
      </rPr>
      <t xml:space="preserve">September 20, 2012, the OPUC issued an order approving an approximately </t>
    </r>
    <r>
      <rPr>
        <sz val="10"/>
        <color rgb="FF000000"/>
        <rFont val="Inherit"/>
      </rPr>
      <t>$3.0 million</t>
    </r>
    <r>
      <rPr>
        <sz val="10"/>
        <color theme="1"/>
        <rFont val="Inherit"/>
      </rPr>
      <t xml:space="preserve"> increase in annual Oregon jurisdiction base rates, effective October 1, 2012, for inclusion of the Langley Gulch power plant in Idaho Power's Oregon rate base. </t>
    </r>
  </si>
  <si>
    <t>Federal Regulatory Matters - Open Access Transmission Tariff Rates</t>
  </si>
  <si>
    <t xml:space="preserve">In 2006, Idaho Power moved from a fixed rate to a formula rate for transmission service provided under its OATT, which allows transmission rates to be updated annually based primarily on financial and operational data Idaho Power files with the FERC.  Idaho Power's OATT rates submitted to the FERC in Idaho Power's four most recent annual OATT Final Informational Filings were as follows: </t>
  </si>
  <si>
    <t>Applicable Period</t>
  </si>
  <si>
    <t>OATT Rate (per kW-year)</t>
  </si>
  <si>
    <t>October 1, 2014 to September 30, 2015</t>
  </si>
  <si>
    <t>October 1, 2013 to September 30, 2014</t>
  </si>
  <si>
    <t>October 1, 2012 to September 30, 2013</t>
  </si>
  <si>
    <t>October 1, 2011 to September 30, 2012</t>
  </si>
  <si>
    <t>Idaho Power's current OATT rate is based on a net annual transmission revenue requirement of $120.8 million, which represents the OATT formulaic determination of Idaho Power's net cost of providing OATT-based transmission service.</t>
  </si>
  <si>
    <t>LONG-TERM DEBT:</t>
  </si>
  <si>
    <t>Long-term Debt, Unclassified [Abstract]</t>
  </si>
  <si>
    <t>Long-term Debt</t>
  </si>
  <si>
    <t>LONG-TERM DEBT</t>
  </si>
  <si>
    <t xml:space="preserve">The following table summarizes IDACORP's and Idaho Power's long-term debt at December 31 (in thousands of dollars): </t>
  </si>
  <si>
    <t>First mortgage bonds:</t>
  </si>
  <si>
    <t>6.025% Series due 2018</t>
  </si>
  <si>
    <t>6.15% Series due 2019</t>
  </si>
  <si>
    <t>4.50% Series due 2020</t>
  </si>
  <si>
    <t>3.40% Series due 2020</t>
  </si>
  <si>
    <t>2.95% Series due 2022</t>
  </si>
  <si>
    <t>2.50% Series due 2023</t>
  </si>
  <si>
    <t>6% Series due 2032</t>
  </si>
  <si>
    <t>5.50% Series due 2033</t>
  </si>
  <si>
    <t>5.50% Series due 2034</t>
  </si>
  <si>
    <t>5.875% Series due 2034</t>
  </si>
  <si>
    <t>5.30% Series due 2035</t>
  </si>
  <si>
    <t>6.30% Series due 2037</t>
  </si>
  <si>
    <t>6.25% Series due 2037</t>
  </si>
  <si>
    <t>4.85% Series due 2040</t>
  </si>
  <si>
    <t>4.30% Series due 2042</t>
  </si>
  <si>
    <t>4.00% Series due 2043</t>
  </si>
  <si>
    <t>Total first mortgage bonds</t>
  </si>
  <si>
    <t>Pollution control revenue bonds:</t>
  </si>
  <si>
    <r>
      <t>5.15% Series due 2024</t>
    </r>
    <r>
      <rPr>
        <sz val="7"/>
        <color theme="1"/>
        <rFont val="Inherit"/>
      </rPr>
      <t>(1)</t>
    </r>
  </si>
  <si>
    <r>
      <t>5.25% Series due 2026</t>
    </r>
    <r>
      <rPr>
        <sz val="7"/>
        <color theme="1"/>
        <rFont val="Inherit"/>
      </rPr>
      <t>(1)</t>
    </r>
  </si>
  <si>
    <t>Variable Rate Series 2000 due 2027</t>
  </si>
  <si>
    <t>Total pollution control revenue bonds</t>
  </si>
  <si>
    <t>American Falls bond guarantee</t>
  </si>
  <si>
    <t>Milner Dam note guarantee</t>
  </si>
  <si>
    <t>Unamortized premium/discount - net</t>
  </si>
  <si>
    <t>(3,034</t>
  </si>
  <si>
    <t>(3,278</t>
  </si>
  <si>
    <r>
      <t>Total IDACORP and Idaho Power outstanding debt</t>
    </r>
    <r>
      <rPr>
        <sz val="7"/>
        <color theme="1"/>
        <rFont val="Inherit"/>
      </rPr>
      <t>(2)</t>
    </r>
  </si>
  <si>
    <t>(1,064</t>
  </si>
  <si>
    <t>Total long-term debt</t>
  </si>
  <si>
    <r>
      <t>(1)</t>
    </r>
    <r>
      <rPr>
        <sz val="8"/>
        <color theme="1"/>
        <rFont val="Inherit"/>
      </rPr>
      <t xml:space="preserve"> Humboldt County and Sweetwater County Pollution Control Revenue Bonds are secured by the first mortgage, bringing the total first mortgage bonds outstanding at </t>
    </r>
    <r>
      <rPr>
        <sz val="8"/>
        <color rgb="FF000000"/>
        <rFont val="Inherit"/>
      </rPr>
      <t>December 31, 2014</t>
    </r>
    <r>
      <rPr>
        <sz val="8"/>
        <color theme="1"/>
        <rFont val="Inherit"/>
      </rPr>
      <t xml:space="preserve"> to </t>
    </r>
    <r>
      <rPr>
        <sz val="8"/>
        <color rgb="FF000000"/>
        <rFont val="Inherit"/>
      </rPr>
      <t>$1.591 billion</t>
    </r>
    <r>
      <rPr>
        <sz val="8"/>
        <color theme="1"/>
        <rFont val="Inherit"/>
      </rPr>
      <t>.</t>
    </r>
  </si>
  <si>
    <r>
      <t>(2)</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2013</t>
    </r>
    <r>
      <rPr>
        <sz val="8"/>
        <color theme="1"/>
        <rFont val="Inherit"/>
      </rPr>
      <t>, the overall effective cost of Idaho Power's outstanding debt was 5.19 percent.</t>
    </r>
  </si>
  <si>
    <r>
      <t xml:space="preserve">At </t>
    </r>
    <r>
      <rPr>
        <sz val="10"/>
        <color rgb="FF000000"/>
        <rFont val="Inherit"/>
      </rPr>
      <t>December 31, 2014</t>
    </r>
    <r>
      <rPr>
        <sz val="10"/>
        <color theme="1"/>
        <rFont val="Inherit"/>
      </rPr>
      <t>, the maturities for the aggregate amount of IDACORP and Idaho Power long-term debt outstanding were as follows (in thousands of dollars):</t>
    </r>
  </si>
  <si>
    <t>Thereafter</t>
  </si>
  <si>
    <t>Long-Term Debt Issuances, Maturities, and Availability</t>
  </si>
  <si>
    <t>On April 8, 2013, Idaho Power issued $75 million in principal amount of 2.50% first mortgage bonds, Series I, maturing on April 1, 2023, and $75 million in principal amount of 4.00% first mortgage bonds, Series I, maturing on April 1, 2043. On October 1, 2013, Idaho Power used a portion of the net proceeds of the April 2013 sale of first mortgage bonds to satisfy its obligations upon maturity of $70 million in principal amount of 4.25% first mortgage bonds.</t>
  </si>
  <si>
    <t xml:space="preserve">In February 2013, Idaho Power filed applications with the IPUC, OPUC, and Wyoming Public Service Commission (WPSC) seeking authorization to issue and sell from time to time up to $500 million in aggregate principal amount of debt securities and first mortgage bonds. In April 2013, Idaho Power received orders from the IPUC, OPUC, and WPSC authorizing such issuance and sales, subject to conditions specified in the orders. The order from the IPUC approved the issuance of the securities through April 9, 2015, subject to extension upon request to the IPUC. The OPUC’s and WPSC’s orders do not impose a time limitation for issuances, but the OPUC order does impose a number of other conditions, including a maximum interest rate limit of 7 percent. </t>
  </si>
  <si>
    <t>In anticipation of the expiration of the prior registration statement, on May 22, 2013, IDACORP and Idaho Power filed a joint shelf registration statement with the SEC, which became effective upon filing, for the offer and sale of, in the case of Idaho Power, an unspecified principal amount of its first mortgage bonds and debt securities. On July 12, 2013, Idaho Power entered into a Selling Agency Agreement with eight banks named in the agreement in connection with the potential issuance and sale from time to time of up to $500 million aggregate principal amount of first mortgage bonds, secured medium term notes, Series J (Series J Notes), under Idaho Power’s Indenture of Mortgage and Deed of Trust, dated as of October 1, 1937, as amended and supplemented (Indenture). Also on July 12, 2013, Idaho Power entered into the Forty-seventh Supplemental Indenture, dated as of July 1, 2013, to the Indenture. The Forty-seventh Supplemental Indenture provides for, among other items, the issuance of up to $500 million in aggregate principal amount of Series J Notes pursuant to the Indenture. As of December 31, 2014, Idaho Power had not sold any first mortgage bonds, including Series J Notes, or debt securities under the Selling Agency Agreement.</t>
  </si>
  <si>
    <r>
      <t>Mortgage</t>
    </r>
    <r>
      <rPr>
        <b/>
        <sz val="10"/>
        <color theme="1"/>
        <rFont val="Inherit"/>
      </rPr>
      <t xml:space="preserve">: </t>
    </r>
    <r>
      <rPr>
        <sz val="10"/>
        <color theme="1"/>
        <rFont val="Inherit"/>
      </rPr>
      <t xml:space="preserve">As of </t>
    </r>
    <r>
      <rPr>
        <sz val="10"/>
        <color rgb="FF000000"/>
        <rFont val="Inherit"/>
      </rPr>
      <t>December 31, 2014</t>
    </r>
    <r>
      <rPr>
        <sz val="10"/>
        <color theme="1"/>
        <rFont val="Inherit"/>
      </rPr>
      <t xml:space="preserve">, Idaho Power could issue under its Indenture approximately </t>
    </r>
    <r>
      <rPr>
        <sz val="10"/>
        <color rgb="FF000000"/>
        <rFont val="Inherit"/>
      </rPr>
      <t>$1.6 billion</t>
    </r>
    <r>
      <rPr>
        <sz val="10"/>
        <color theme="1"/>
        <rFont val="Inherit"/>
      </rPr>
      <t xml:space="preserve"> of additional first mortgage bonds based on retired first mortgage bonds and total unfunded property additions. These amounts are further limited by the maximum amount of first mortgage bonds set forth in the Indenture.</t>
    </r>
  </si>
  <si>
    <r>
      <t xml:space="preserve">The mortgage of the Indenture secures all bonds issued under the Indenture equally and ratably, without preference, priority, or distinction. First mortgage bonds issued in the future will also be secured by the mortgage of the Indenture. The lien constitutes a first mortgage on all the properties of Idaho Power, subject only to certain limited exceptions including liens for taxes and assessments that are not delinquent and minor excepted encumbrances. Certain of the properties of Idaho Power are subject to easements, leases, contracts, covenants, workmen's compensation awards, and similar encumbrances and minor defects and clouds common to properties. The mortgage of the Indenture does not create a lien on revenues or profits, or notes or accounts receivable, contracts or choses in action, except as permitted by law during a completed default, securities, or cash, except when pledged, or merchandise or equipment manufactured or acquired for resale. The mortgage of the Indenture creates a lien on the interest of Idaho Power in property subsequently acquired, other than excepted property, subject to limitations in the case of consolidation, merger, or sale of all or substantially all of the assets of Idaho Power. The Indenture requires Idaho Power to spend or appropriate </t>
    </r>
    <r>
      <rPr>
        <sz val="10"/>
        <color rgb="FF000000"/>
        <rFont val="Inherit"/>
      </rPr>
      <t>15 percent</t>
    </r>
    <r>
      <rPr>
        <sz val="10"/>
        <color theme="1"/>
        <rFont val="Inherit"/>
      </rPr>
      <t xml:space="preserve"> of its annual gross operating revenues for maintenance, retirement, or amortization of its properties. Idaho Power may, however, anticipate or make up these expenditures or appropriations within the five years that immediately follow or precede a particular year.</t>
    </r>
  </si>
  <si>
    <r>
      <t xml:space="preserve">On February 17, 2010, Idaho Power entered into the Forty-fifth Supplemental Indenture, dated as of February 1, 2010, to the Indenture for the purpose of increasing the maximum amount of first mortgage bonds issuable by Idaho Power from </t>
    </r>
    <r>
      <rPr>
        <sz val="10"/>
        <color rgb="FF000000"/>
        <rFont val="Inherit"/>
      </rPr>
      <t>$1.5</t>
    </r>
    <r>
      <rPr>
        <sz val="10"/>
        <color theme="1"/>
        <rFont val="Inherit"/>
      </rPr>
      <t xml:space="preserve"> billion to </t>
    </r>
    <r>
      <rPr>
        <sz val="10"/>
        <color rgb="FF000000"/>
        <rFont val="Inherit"/>
      </rPr>
      <t>$2.0 billion</t>
    </r>
    <r>
      <rPr>
        <sz val="10"/>
        <color theme="1"/>
        <rFont val="Inherit"/>
      </rPr>
      <t>. The amount issuable is also restricted by property, earnings, and other provisions of the Indenture and supplemental indentures to the Indenture. Idaho Power may amend the Indenture and increase this amount without consent of the holders of the first mortgage bonds. The Indenture requires that Idaho Power's net earnings be at least twice the annual interest requirements on all outstanding debt of equal or prior rank, including the bonds that Idaho Power may propose to issue. Under certain circumstances, the net earnings test does not apply, including the issuance of refunding bonds to retire outstanding bonds that mature in less than two years or that are of an equal or higher interest rate, or prior lien bonds.</t>
    </r>
  </si>
  <si>
    <t>NOTES PAYABLE:</t>
  </si>
  <si>
    <t>Notes Payable [Abstract]</t>
  </si>
  <si>
    <t>Notes Payable</t>
  </si>
  <si>
    <t>NOTES PAYABLE</t>
  </si>
  <si>
    <t>Credit Facilities</t>
  </si>
  <si>
    <r>
      <t xml:space="preserve">IDACORP and Idaho Power have in place credit facilities that may be used for general corporate purposes and commercial paper backup. IDACORP's credit facility consists of a revolving line of credit not to exceed the aggregate principal amount at any one time outstanding of </t>
    </r>
    <r>
      <rPr>
        <sz val="10"/>
        <color rgb="FF000000"/>
        <rFont val="Inherit"/>
      </rPr>
      <t>$125 million</t>
    </r>
    <r>
      <rPr>
        <sz val="10"/>
        <color theme="1"/>
        <rFont val="Inherit"/>
      </rPr>
      <t xml:space="preserve">, including swingline loans in an aggregate principal amount at any time outstanding not to exceed </t>
    </r>
    <r>
      <rPr>
        <sz val="10"/>
        <color rgb="FF000000"/>
        <rFont val="Inherit"/>
      </rPr>
      <t>$15 million</t>
    </r>
    <r>
      <rPr>
        <sz val="10"/>
        <color theme="1"/>
        <rFont val="Inherit"/>
      </rPr>
      <t xml:space="preserve">, and letters of credit in an aggregate principal amount at any time outstanding not to exceed </t>
    </r>
    <r>
      <rPr>
        <sz val="10"/>
        <color rgb="FF000000"/>
        <rFont val="Inherit"/>
      </rPr>
      <t>$50 million</t>
    </r>
    <r>
      <rPr>
        <sz val="10"/>
        <color theme="1"/>
        <rFont val="Inherit"/>
      </rPr>
      <t xml:space="preserve">. Idaho Power's credit facility consists of a revolving line of credit, through the issuance of loans and standby letters of credit, not to exceed the aggregate principal amount at any one time outstanding of </t>
    </r>
    <r>
      <rPr>
        <sz val="10"/>
        <color rgb="FF000000"/>
        <rFont val="Inherit"/>
      </rPr>
      <t>$300 million</t>
    </r>
    <r>
      <rPr>
        <sz val="10"/>
        <color theme="1"/>
        <rFont val="Inherit"/>
      </rPr>
      <t xml:space="preserve">, including swingline loans in an aggregate principal amount at any time outstanding not to exceed </t>
    </r>
    <r>
      <rPr>
        <sz val="10"/>
        <color rgb="FF000000"/>
        <rFont val="Inherit"/>
      </rPr>
      <t>$30 million</t>
    </r>
    <r>
      <rPr>
        <sz val="10"/>
        <color theme="1"/>
        <rFont val="Inherit"/>
      </rPr>
      <t xml:space="preserve">. IDACORP and Idaho Power have the right to request an increase in the aggregate principal amount of the facilities to </t>
    </r>
    <r>
      <rPr>
        <sz val="10"/>
        <color rgb="FF000000"/>
        <rFont val="Inherit"/>
      </rPr>
      <t>$150 million</t>
    </r>
    <r>
      <rPr>
        <sz val="10"/>
        <color theme="1"/>
        <rFont val="Inherit"/>
      </rPr>
      <t xml:space="preserve"> and </t>
    </r>
    <r>
      <rPr>
        <sz val="10"/>
        <color rgb="FF000000"/>
        <rFont val="Inherit"/>
      </rPr>
      <t>$450 million</t>
    </r>
    <r>
      <rPr>
        <sz val="10"/>
        <color theme="1"/>
        <rFont val="Inherit"/>
      </rPr>
      <t xml:space="preserve">, respectively, in each case subject to certain conditions. </t>
    </r>
  </si>
  <si>
    <r>
      <t xml:space="preserve">The IDACORP and Idaho Power credit facilities have similar terms and conditions. The interest rates for any borrowings under the facilities are based on either (1) a floating rate that is equal to the highest of the prime rate, federal funds rate plus </t>
    </r>
    <r>
      <rPr>
        <sz val="10"/>
        <color rgb="FF000000"/>
        <rFont val="Inherit"/>
      </rPr>
      <t>0.5 percent</t>
    </r>
    <r>
      <rPr>
        <sz val="10"/>
        <color theme="1"/>
        <rFont val="Inherit"/>
      </rPr>
      <t xml:space="preserve">, or LIBOR rate plus </t>
    </r>
    <r>
      <rPr>
        <sz val="10"/>
        <color rgb="FF000000"/>
        <rFont val="Inherit"/>
      </rPr>
      <t>1.0 percent</t>
    </r>
    <r>
      <rPr>
        <sz val="10"/>
        <color theme="1"/>
        <rFont val="Inherit"/>
      </rPr>
      <t xml:space="preserve">, or (2) the LIBOR rate, plus, in each case, an applicable margin. The margin is based on IDACORP's or Idaho Power's, as applicable, senior unsecured long-term indebtedness credit rating by Moody's Investors Service, Inc., Standard and Poor's Ratings Services, and Fitch Rating Services, Inc., as set forth on a schedule to the credit agreements. Under their respective credit facilities, the companies pay a facility fee on the commitment based on the respective company's credit rating for senior unsecured long-term debt securities. While the credit facilities provide for an original termination date of October 26, 2016, the credit agreements grant IDACORP and Idaho Power the right to request up to </t>
    </r>
    <r>
      <rPr>
        <sz val="10"/>
        <color rgb="FF000000"/>
        <rFont val="Inherit"/>
      </rPr>
      <t>two</t>
    </r>
    <r>
      <rPr>
        <sz val="10"/>
        <color theme="1"/>
        <rFont val="Inherit"/>
      </rPr>
      <t xml:space="preserve"> one-year extensions, in each case subject to certain conditions. In October 2012 and October 2013, IDACORP and Idaho Power executed agreements with the lenders, extending the maturity date under both credit agreements to October 26, 2018. No other terms of the credit facilities, including the amount of permitted borrowings under the credit agreements, were affected by the extensions.</t>
    </r>
  </si>
  <si>
    <r>
      <t xml:space="preserve">At </t>
    </r>
    <r>
      <rPr>
        <sz val="10"/>
        <color rgb="FF000000"/>
        <rFont val="Inherit"/>
      </rPr>
      <t>December 31, 2014</t>
    </r>
    <r>
      <rPr>
        <sz val="10"/>
        <color theme="1"/>
        <rFont val="Inherit"/>
      </rPr>
      <t xml:space="preserve">, no loans were outstanding under either IDACORP's or Idaho Power's facilities.  At </t>
    </r>
    <r>
      <rPr>
        <sz val="10"/>
        <color rgb="FF000000"/>
        <rFont val="Inherit"/>
      </rPr>
      <t>December 31, 2014</t>
    </r>
    <r>
      <rPr>
        <sz val="10"/>
        <color theme="1"/>
        <rFont val="Inherit"/>
      </rPr>
      <t xml:space="preserve">, Idaho Power had regulatory authority to incur up to </t>
    </r>
    <r>
      <rPr>
        <sz val="10"/>
        <color rgb="FF000000"/>
        <rFont val="Inherit"/>
      </rPr>
      <t>$450 million</t>
    </r>
    <r>
      <rPr>
        <sz val="10"/>
        <color theme="1"/>
        <rFont val="Inherit"/>
      </rPr>
      <t xml:space="preserve"> in principal amount of short-term indebtedness at any one time outstanding. Balances (in thousands of dollars) and interest rates of IDACORP’s and Idaho Power's short-term borrowings were as follows at December 31, 2014 and December 31, 2013:</t>
    </r>
  </si>
  <si>
    <t>Commercial paper balances:</t>
  </si>
  <si>
    <t>At the end of year</t>
  </si>
  <si>
    <t>Average during the year</t>
  </si>
  <si>
    <t>Weighted-average interest rate</t>
  </si>
  <si>
    <t>At the end of the year</t>
  </si>
  <si>
    <t>%</t>
  </si>
  <si>
    <t>COMMON STOCK:</t>
  </si>
  <si>
    <t>Common Stock, Number of Shares, Par Value and Other Disclosures [Abstract]</t>
  </si>
  <si>
    <t>Common Stock Note Disclosure</t>
  </si>
  <si>
    <t>COMMON STOCK</t>
  </si>
  <si>
    <t>IDACORP Common Stock</t>
  </si>
  <si>
    <r>
      <t xml:space="preserve">The following table summarizes common stock transactions during the last three years and shares reserved at </t>
    </r>
    <r>
      <rPr>
        <sz val="10"/>
        <color rgb="FF000000"/>
        <rFont val="Inherit"/>
      </rPr>
      <t>December 31, 2014</t>
    </r>
    <r>
      <rPr>
        <sz val="10"/>
        <color theme="1"/>
        <rFont val="Inherit"/>
      </rPr>
      <t>:</t>
    </r>
  </si>
  <si>
    <t>Shares issued</t>
  </si>
  <si>
    <t>Shares reserved</t>
  </si>
  <si>
    <t>December 31, 2014</t>
  </si>
  <si>
    <t>Continuous equity program</t>
  </si>
  <si>
    <t>Dividend reinvestment and stock purchase plan</t>
  </si>
  <si>
    <t>Employee savings plan</t>
  </si>
  <si>
    <t>Long-term incentive and compensation plan</t>
  </si>
  <si>
    <t>Restricted stock plan</t>
  </si>
  <si>
    <r>
      <t xml:space="preserve">IDACORP enters into sales agency agreements as a means of selling its common stock from time to time pursuant to a continuous equity program. On July 12, 2013, IDACORP entered into its current Sales Agency Agreement with BNY Mellon Capital Markets, LLC (BNYMCM). IDACORP may offer and sell up to </t>
    </r>
    <r>
      <rPr>
        <sz val="10"/>
        <color rgb="FF000000"/>
        <rFont val="Times New Roman"/>
        <family val="1"/>
      </rPr>
      <t>3 million</t>
    </r>
    <r>
      <rPr>
        <sz val="10"/>
        <color theme="1"/>
        <rFont val="Inherit"/>
      </rPr>
      <t xml:space="preserve"> shares of its common stock from time to time in at-the-market offerings through BNYMCM as IDACORP's agent. IDACORP has no obligation to issue any minimum number of shares under the Sales Agency Agreement. As of the date of this report, no shares of IDACORP common stock have been issued under the current Sales Agency Agreement. </t>
    </r>
  </si>
  <si>
    <t>Idaho Power Common Stock</t>
  </si>
  <si>
    <r>
      <t xml:space="preserve">In 2012, IDACORP contributed </t>
    </r>
    <r>
      <rPr>
        <sz val="10"/>
        <color rgb="FF000000"/>
        <rFont val="Inherit"/>
      </rPr>
      <t>$7.5 million</t>
    </r>
    <r>
      <rPr>
        <sz val="10"/>
        <color theme="1"/>
        <rFont val="Inherit"/>
      </rPr>
      <t xml:space="preserve"> of additional equity to Idaho Power.  No contributions were made to Idaho Power in </t>
    </r>
    <r>
      <rPr>
        <sz val="10"/>
        <color rgb="FF000000"/>
        <rFont val="Inherit"/>
      </rPr>
      <t>2014</t>
    </r>
    <r>
      <rPr>
        <sz val="10"/>
        <color theme="1"/>
        <rFont val="Inherit"/>
      </rPr>
      <t xml:space="preserve"> or 2013. </t>
    </r>
    <r>
      <rPr>
        <sz val="10"/>
        <color rgb="FF000000"/>
        <rFont val="Inherit"/>
      </rPr>
      <t>No</t>
    </r>
    <r>
      <rPr>
        <sz val="10"/>
        <color theme="1"/>
        <rFont val="Inherit"/>
      </rPr>
      <t xml:space="preserve"> additional shares of Idaho Power common stock were issued in exchange for the contribution.</t>
    </r>
  </si>
  <si>
    <t>Restrictions on Dividends</t>
  </si>
  <si>
    <r>
      <t xml:space="preserve">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t>
    </r>
    <r>
      <rPr>
        <sz val="10"/>
        <color rgb="FF000000"/>
        <rFont val="Times New Roman"/>
        <family val="1"/>
      </rPr>
      <t>65 percent</t>
    </r>
    <r>
      <rPr>
        <sz val="10"/>
        <color theme="1"/>
        <rFont val="Inherit"/>
      </rPr>
      <t xml:space="preserve"> at the end of each fiscal quarter.  At </t>
    </r>
    <r>
      <rPr>
        <sz val="10"/>
        <color rgb="FF000000"/>
        <rFont val="Times New Roman"/>
        <family val="1"/>
      </rPr>
      <t>December 31, 2014</t>
    </r>
    <r>
      <rPr>
        <sz val="10"/>
        <color theme="1"/>
        <rFont val="Inherit"/>
      </rPr>
      <t xml:space="preserve">, the leverage ratios for IDACORP and Idaho Power were </t>
    </r>
    <r>
      <rPr>
        <sz val="10"/>
        <color rgb="FF000000"/>
        <rFont val="Times New Roman"/>
        <family val="1"/>
      </rPr>
      <t>46 percent</t>
    </r>
    <r>
      <rPr>
        <sz val="10"/>
        <color theme="1"/>
        <rFont val="Inherit"/>
      </rPr>
      <t xml:space="preserve"> and </t>
    </r>
    <r>
      <rPr>
        <sz val="10"/>
        <color rgb="FF000000"/>
        <rFont val="Times New Roman"/>
        <family val="1"/>
      </rPr>
      <t>47 percent</t>
    </r>
    <r>
      <rPr>
        <sz val="10"/>
        <color theme="1"/>
        <rFont val="Inherit"/>
      </rPr>
      <t xml:space="preserve">, respectively.  Based on these restrictions, IDACORP’s and Idaho Power’s dividends were limited to </t>
    </r>
    <r>
      <rPr>
        <sz val="10"/>
        <color rgb="FF000000"/>
        <rFont val="Times New Roman"/>
        <family val="1"/>
      </rPr>
      <t>$1.1 billion</t>
    </r>
    <r>
      <rPr>
        <sz val="10"/>
        <color theme="1"/>
        <rFont val="Inherit"/>
      </rPr>
      <t xml:space="preserve"> and </t>
    </r>
    <r>
      <rPr>
        <sz val="10"/>
        <color rgb="FF000000"/>
        <rFont val="Times New Roman"/>
        <family val="1"/>
      </rPr>
      <t>$944 million</t>
    </r>
    <r>
      <rPr>
        <sz val="10"/>
        <color theme="1"/>
        <rFont val="Inherit"/>
      </rPr>
      <t xml:space="preserve">, respectively, at </t>
    </r>
    <r>
      <rPr>
        <sz val="10"/>
        <color rgb="FF000000"/>
        <rFont val="Times New Roman"/>
        <family val="1"/>
      </rPr>
      <t>December 31, 2014</t>
    </r>
    <r>
      <rPr>
        <sz val="10"/>
        <color theme="1"/>
        <rFont val="Inherit"/>
      </rPr>
      <t xml:space="preserve">.  There are additional facility covenants, subject to exceptions, that prohibit or restrict the sale or disposition of property without consent and any agreements restricting dividend payments to the company from any material subsidiary. At </t>
    </r>
    <r>
      <rPr>
        <sz val="10"/>
        <color rgb="FF000000"/>
        <rFont val="Times New Roman"/>
        <family val="1"/>
      </rPr>
      <t>December 31, 2014</t>
    </r>
    <r>
      <rPr>
        <sz val="10"/>
        <color theme="1"/>
        <rFont val="Inherit"/>
      </rPr>
      <t xml:space="preserve">, IDACORP and Idaho Power were in compliance with those covenants. </t>
    </r>
  </si>
  <si>
    <r>
      <t xml:space="preserve">Idaho Power’s Revised Policy and Code of Conduct relating to transactions between and among Idaho Power, IDACORP, and other affiliates, which was approved by the IPUC in April 2008, provides that Idaho Power will not pay any dividends to IDACORP that will reduce Idaho Power’s common equity capital below </t>
    </r>
    <r>
      <rPr>
        <sz val="10"/>
        <color rgb="FF000000"/>
        <rFont val="Times New Roman"/>
        <family val="1"/>
      </rPr>
      <t>35 percent</t>
    </r>
    <r>
      <rPr>
        <sz val="10"/>
        <color theme="1"/>
        <rFont val="Inherit"/>
      </rPr>
      <t xml:space="preserve"> of its total adjusted capital without IPUC approval. At </t>
    </r>
    <r>
      <rPr>
        <sz val="10"/>
        <color rgb="FF000000"/>
        <rFont val="Times New Roman"/>
        <family val="1"/>
      </rPr>
      <t>December 31, 2014</t>
    </r>
    <r>
      <rPr>
        <sz val="10"/>
        <color theme="1"/>
        <rFont val="Inherit"/>
      </rPr>
      <t xml:space="preserve">, Idaho Power's common equity capital was </t>
    </r>
    <r>
      <rPr>
        <sz val="10"/>
        <color rgb="FF000000"/>
        <rFont val="Times New Roman"/>
        <family val="1"/>
      </rPr>
      <t>53 percent</t>
    </r>
    <r>
      <rPr>
        <sz val="10"/>
        <color theme="1"/>
        <rFont val="Inherit"/>
      </rPr>
      <t xml:space="preserve"> of its total adjusted capital. Further, Idaho Power must obtain approval from the OPUC before it can directly or indirectly loan funds or issue notes or give credit on its books to IDACORP. </t>
    </r>
  </si>
  <si>
    <r>
      <t xml:space="preserve">Idaho Power’s articles of incorporation contain restrictions on the payment of dividends on its common stock if preferred stock dividends are in arrears. As of the date of this report, Idaho Power has </t>
    </r>
    <r>
      <rPr>
        <sz val="10"/>
        <color rgb="FF000000"/>
        <rFont val="Times New Roman"/>
        <family val="1"/>
      </rPr>
      <t>no</t>
    </r>
    <r>
      <rPr>
        <sz val="10"/>
        <color theme="1"/>
        <rFont val="Inherit"/>
      </rPr>
      <t xml:space="preserve"> preferred stock outstanding.</t>
    </r>
  </si>
  <si>
    <t>In addition to contractual restrictions on the amount and payment of dividends, the Federal Power Act prohibits the payment of dividends from "capital accounts." The term "capital account" is undefined in the Federal Power Act or its regulations, but Idaho Power does not believe the restriction would limit Idaho Power's ability to pay dividends out of current year earnings or retained earnings.</t>
  </si>
  <si>
    <t>STOCK-BASED COMPENSATION STOCK-BASED COMPENSATION:</t>
  </si>
  <si>
    <t>Disclosure of Compensation Related Costs, Share-based Payments [Abstract]</t>
  </si>
  <si>
    <t>Disclosure of Compensation Related Costs, Share-based Payments [Text Block]</t>
  </si>
  <si>
    <t>STOCK-BASED COMPENSATION</t>
  </si>
  <si>
    <t xml:space="preserve">IDACORP has two share-based compensation plans -- the 2000 Long-Term Incentive and Compensation Plan (LTICP) and the 1994 Restricted Stock Plan (RSP).  These plans are intended to align employee and shareholder objectives related to IDACORP’s long-term growth.  </t>
  </si>
  <si>
    <r>
      <t xml:space="preserve">The LTICP (for officers, key employees, and directors) permits the grant of stock options, restricted stock, performance shares, and several other types of stock-based awards.  The RSP (for officers and key employees) permits only the grant of restricted stock or performance-based restricted stock.  At </t>
    </r>
    <r>
      <rPr>
        <sz val="10"/>
        <color rgb="FF000000"/>
        <rFont val="Inherit"/>
      </rPr>
      <t>December 31, 2014</t>
    </r>
    <r>
      <rPr>
        <sz val="10"/>
        <color theme="1"/>
        <rFont val="Inherit"/>
      </rPr>
      <t xml:space="preserve">, the maximum number of shares available under the LTICP and RSP were </t>
    </r>
    <r>
      <rPr>
        <sz val="10"/>
        <color rgb="FF000000"/>
        <rFont val="Inherit"/>
      </rPr>
      <t>1,166,210</t>
    </r>
    <r>
      <rPr>
        <sz val="10"/>
        <color theme="1"/>
        <rFont val="Inherit"/>
      </rPr>
      <t xml:space="preserve"> and </t>
    </r>
    <r>
      <rPr>
        <sz val="10"/>
        <color rgb="FF000000"/>
        <rFont val="Inherit"/>
      </rPr>
      <t>15,796</t>
    </r>
    <r>
      <rPr>
        <sz val="10"/>
        <color theme="1"/>
        <rFont val="Inherit"/>
      </rPr>
      <t>, respectively, excluding (i) issued but unvested performance-based restricted shares and (ii) issued but unvested time-based restricted shares.</t>
    </r>
  </si>
  <si>
    <r>
      <t>Stock Awards:</t>
    </r>
    <r>
      <rPr>
        <b/>
        <sz val="10"/>
        <color theme="1"/>
        <rFont val="Inherit"/>
      </rPr>
      <t> </t>
    </r>
    <r>
      <rPr>
        <sz val="10"/>
        <color theme="1"/>
        <rFont val="Inherit"/>
      </rPr>
      <t xml:space="preserve"> Restricted stock awards have three-year vesting periods and entitle the recipients to dividends and voting rights.  Unvested shares are restricted as to disposition and subject to forfeiture under certain circumstances.  The fair value of these awards is based on the closing market price of common stock on the grant date and is charged to compensation expense over the vesting period, based on the number of shares expected to vest.</t>
    </r>
  </si>
  <si>
    <r>
      <t xml:space="preserve">Performance-based restricted stock awards have three-year vesting periods and entitle the recipients to voting rights.  Unvested shares are restricted as to disposition, subject to forfeiture under certain circumstances, and subject to the attainment of specific performance conditions over the three-year vesting period.  The performance conditions are two equally-weighted metrics, cumulative earnings per share (CEPS) and total shareholder return (TSR) relative to a peer group.  Depending on the level of attainment of the performance conditions, the final number of shares awarded can range from </t>
    </r>
    <r>
      <rPr>
        <sz val="10"/>
        <color rgb="FF000000"/>
        <rFont val="Inherit"/>
      </rPr>
      <t>zero</t>
    </r>
    <r>
      <rPr>
        <sz val="10"/>
        <color theme="1"/>
        <rFont val="Inherit"/>
      </rPr>
      <t xml:space="preserve"> to </t>
    </r>
    <r>
      <rPr>
        <sz val="10"/>
        <color rgb="FF000000"/>
        <rFont val="Inherit"/>
      </rPr>
      <t>150 percent</t>
    </r>
    <r>
      <rPr>
        <sz val="10"/>
        <color theme="1"/>
        <rFont val="Inherit"/>
      </rPr>
      <t xml:space="preserve"> of the target award.  Dividends are accrued during the vesting period and paid out based on the final number of shares awarded.</t>
    </r>
  </si>
  <si>
    <t>The grant-date fair value of the CEPS portion is based on the closing market value at the date of grant, reduced by the loss in time-value of the estimated future dividend payments.  The fair value of this portion of the awards is charged to compensation expense over the requisite service period, based on the number of shares expected to vest. The grant-date fair value of the TSR portion is estimated using the market value at the date of grant and a statistical model that incorporates the probability of meeting performance targets based on historical returns relative to the peer group.  The fair value of this portion of the awards is charged to compensation expense over the requisite service period, provided the requisite service period is rendered, regardless of the level of TSR metric attained.</t>
  </si>
  <si>
    <t>A summary of restricted stock and performance share activity is presented below.  Idaho Power share amounts represent the portion of IDACORP amounts related to Idaho Power employees:</t>
  </si>
  <si>
    <t>Number of</t>
  </si>
  <si>
    <t>Shares</t>
  </si>
  <si>
    <t>Weighted-Average</t>
  </si>
  <si>
    <t>Grant Date</t>
  </si>
  <si>
    <t>Fair Value</t>
  </si>
  <si>
    <t>Nonvested shares at January 1, 2014</t>
  </si>
  <si>
    <t>Shares granted</t>
  </si>
  <si>
    <t>Shares forfeited</t>
  </si>
  <si>
    <t>(35,298</t>
  </si>
  <si>
    <t>Shares vested</t>
  </si>
  <si>
    <t>(126,535</t>
  </si>
  <si>
    <t>(125,657</t>
  </si>
  <si>
    <t>Nonvested shares at December 31, 2014</t>
  </si>
  <si>
    <r>
      <t xml:space="preserve">The total fair value of shares vested during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was </t>
    </r>
    <r>
      <rPr>
        <sz val="10"/>
        <color rgb="FF000000"/>
        <rFont val="Inherit"/>
      </rPr>
      <t>$6.6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9 million</t>
    </r>
    <r>
      <rPr>
        <sz val="10"/>
        <color theme="1"/>
        <rFont val="Inherit"/>
      </rPr>
      <t xml:space="preserve">, respectively.  At </t>
    </r>
    <r>
      <rPr>
        <sz val="10"/>
        <color rgb="FF000000"/>
        <rFont val="Inherit"/>
      </rPr>
      <t>December 31, 2014</t>
    </r>
    <r>
      <rPr>
        <sz val="10"/>
        <color theme="1"/>
        <rFont val="Inherit"/>
      </rPr>
      <t xml:space="preserve">, IDACORP had </t>
    </r>
    <r>
      <rPr>
        <sz val="10"/>
        <color rgb="FF000000"/>
        <rFont val="Inherit"/>
      </rPr>
      <t>$4.6 million</t>
    </r>
    <r>
      <rPr>
        <sz val="10"/>
        <color theme="1"/>
        <rFont val="Inherit"/>
      </rPr>
      <t xml:space="preserve"> of total unrecognized compensation cost related to nonvested share-based compensation that was expected to vest.  Idaho Power’s share of this amount was </t>
    </r>
    <r>
      <rPr>
        <sz val="10"/>
        <color rgb="FF000000"/>
        <rFont val="Inherit"/>
      </rPr>
      <t>$4.6 million</t>
    </r>
    <r>
      <rPr>
        <sz val="10"/>
        <color theme="1"/>
        <rFont val="Inherit"/>
      </rPr>
      <t>.  These costs are expected to be recognized over a weighted-average period of 1.69 years.  IDACORP uses original issue and/or treasury shares for these awards.</t>
    </r>
  </si>
  <si>
    <r>
      <t xml:space="preserve">In </t>
    </r>
    <r>
      <rPr>
        <sz val="10"/>
        <color rgb="FF000000"/>
        <rFont val="Inherit"/>
      </rPr>
      <t>2014</t>
    </r>
    <r>
      <rPr>
        <sz val="10"/>
        <color theme="1"/>
        <rFont val="Inherit"/>
      </rPr>
      <t xml:space="preserve">, a total of </t>
    </r>
    <r>
      <rPr>
        <sz val="10"/>
        <color rgb="FF000000"/>
        <rFont val="Inherit"/>
      </rPr>
      <t>14,599</t>
    </r>
    <r>
      <rPr>
        <sz val="10"/>
        <color theme="1"/>
        <rFont val="Inherit"/>
      </rPr>
      <t xml:space="preserve"> shares were awarded to directors at a grant date fair value of </t>
    </r>
    <r>
      <rPr>
        <sz val="10"/>
        <color rgb="FF000000"/>
        <rFont val="Inherit"/>
      </rPr>
      <t>$56.05</t>
    </r>
    <r>
      <rPr>
        <sz val="10"/>
        <color theme="1"/>
        <rFont val="Inherit"/>
      </rPr>
      <t xml:space="preserve"> per share.  Directors elected to defer receipt of </t>
    </r>
    <r>
      <rPr>
        <sz val="10"/>
        <color rgb="FF000000"/>
        <rFont val="Inherit"/>
      </rPr>
      <t>8,004</t>
    </r>
    <r>
      <rPr>
        <sz val="10"/>
        <color theme="1"/>
        <rFont val="Inherit"/>
      </rPr>
      <t xml:space="preserve"> of these shares, which are being held as deferred stock units with dividend equivalents reinvested in additional stock units.</t>
    </r>
  </si>
  <si>
    <r>
      <t>Stock Options:</t>
    </r>
    <r>
      <rPr>
        <sz val="10"/>
        <color theme="1"/>
        <rFont val="Inherit"/>
      </rPr>
      <t xml:space="preserve">  IDACORP has not granted any stock option awards since 2006 and has no plans to do so in the future. At December 31, 2014, there were no outstanding options. </t>
    </r>
  </si>
  <si>
    <r>
      <t>Compensation Expense:</t>
    </r>
    <r>
      <rPr>
        <sz val="10"/>
        <color theme="1"/>
        <rFont val="Inherit"/>
      </rPr>
      <t>  The following table shows the compensation cost recognized in income and the tax benefits resulting from these plans, as well as the amounts allocated to Idaho Power for those costs associated with Idaho Power’s employees (in thousands of dollars): </t>
    </r>
  </si>
  <si>
    <t>Compensation cost</t>
  </si>
  <si>
    <t>Income tax benefit</t>
  </si>
  <si>
    <r>
      <t>No</t>
    </r>
    <r>
      <rPr>
        <sz val="10"/>
        <color theme="1"/>
        <rFont val="Inherit"/>
      </rPr>
      <t xml:space="preserve"> equity compensation costs have been capitalized.</t>
    </r>
  </si>
  <si>
    <t>EARNINGS PER SHARE:</t>
  </si>
  <si>
    <t>Earnings Per Share [Abstract]</t>
  </si>
  <si>
    <t>Earnings Per Share</t>
  </si>
  <si>
    <t>EARNINGS PER SHARE</t>
  </si>
  <si>
    <r>
      <t xml:space="preserve">The following table presents the computation of IDACORP’s basic and diluted earnings per share (EPS)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in thousands, except for per share amounts):</t>
    </r>
  </si>
  <si>
    <t>Year Ended December 31,</t>
  </si>
  <si>
    <t>Numerator:</t>
  </si>
  <si>
    <t>Denominator:</t>
  </si>
  <si>
    <t>Weighted-average common shares outstanding - basic</t>
  </si>
  <si>
    <t>Effect of dilutive securities</t>
  </si>
  <si>
    <t>Weighted-average common shares outstanding - diluted</t>
  </si>
  <si>
    <t>Basic earnings per share</t>
  </si>
  <si>
    <t>Diluted earnings per share</t>
  </si>
  <si>
    <t>COMMITMENTS:</t>
  </si>
  <si>
    <t>Commitments and Contingencies Disclosure [Abstract]</t>
  </si>
  <si>
    <t>Commitments</t>
  </si>
  <si>
    <t>COMMITMENTS</t>
  </si>
  <si>
    <t>Purchase Obligations</t>
  </si>
  <si>
    <r>
      <t xml:space="preserve">At </t>
    </r>
    <r>
      <rPr>
        <sz val="10"/>
        <color rgb="FF000000"/>
        <rFont val="Inherit"/>
      </rPr>
      <t>December 31, 2014</t>
    </r>
    <r>
      <rPr>
        <sz val="10"/>
        <color theme="1"/>
        <rFont val="Inherit"/>
      </rPr>
      <t xml:space="preserve">, Idaho Power had the following long-term commitments relating to purchases of energy, capacity, transmission rights, and fuel (in thousands of dollars): </t>
    </r>
  </si>
  <si>
    <t>Cogeneration and power production</t>
  </si>
  <si>
    <t>Power and transmission rights</t>
  </si>
  <si>
    <t>Fuel</t>
  </si>
  <si>
    <r>
      <t xml:space="preserve">As of </t>
    </r>
    <r>
      <rPr>
        <sz val="10"/>
        <color rgb="FF000000"/>
        <rFont val="Inherit"/>
      </rPr>
      <t>December 31, 2014</t>
    </r>
    <r>
      <rPr>
        <sz val="10"/>
        <color theme="1"/>
        <rFont val="Inherit"/>
      </rPr>
      <t xml:space="preserve">, Idaho Power had </t>
    </r>
    <r>
      <rPr>
        <sz val="10"/>
        <color rgb="FF000000"/>
        <rFont val="Inherit"/>
      </rPr>
      <t>781</t>
    </r>
    <r>
      <rPr>
        <sz val="10"/>
        <color theme="1"/>
        <rFont val="Inherit"/>
      </rPr>
      <t xml:space="preserve"> MW nameplate capacity of PURPA-related projects on-line, with an additional </t>
    </r>
    <r>
      <rPr>
        <sz val="10"/>
        <color rgb="FF000000"/>
        <rFont val="Inherit"/>
      </rPr>
      <t>521</t>
    </r>
    <r>
      <rPr>
        <sz val="10"/>
        <color theme="1"/>
        <rFont val="Inherit"/>
      </rPr>
      <t xml:space="preserve"> MW nameplate capacity of projects projected to be on-line by June 1, 2017.  The power purchase contracts for these projects have original contract terms ranging from one to 35 years. Idaho Power's expenses associated with PURPA-related projects were approximately </t>
    </r>
    <r>
      <rPr>
        <sz val="10"/>
        <color rgb="FF000000"/>
        <rFont val="Inherit"/>
      </rPr>
      <t>$145 million</t>
    </r>
    <r>
      <rPr>
        <sz val="10"/>
        <color theme="1"/>
        <rFont val="Inherit"/>
      </rPr>
      <t xml:space="preserve"> in </t>
    </r>
    <r>
      <rPr>
        <sz val="10"/>
        <color rgb="FF000000"/>
        <rFont val="Inherit"/>
      </rPr>
      <t>2014</t>
    </r>
    <r>
      <rPr>
        <sz val="10"/>
        <color theme="1"/>
        <rFont val="Inherit"/>
      </rPr>
      <t xml:space="preserve">, </t>
    </r>
    <r>
      <rPr>
        <sz val="10"/>
        <color rgb="FF000000"/>
        <rFont val="Inherit"/>
      </rPr>
      <t>$13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18 million</t>
    </r>
    <r>
      <rPr>
        <sz val="10"/>
        <color theme="1"/>
        <rFont val="Inherit"/>
      </rPr>
      <t xml:space="preserve"> in 2012.</t>
    </r>
  </si>
  <si>
    <t>In addition, Idaho Power has the following long-term commitments for lease guarantees, equipment, maintenance and services, and industry related fees (in thousands of dollars):</t>
  </si>
  <si>
    <t>Operating leases</t>
  </si>
  <si>
    <t>Equipment, maintenance, and service agreements</t>
  </si>
  <si>
    <t>FERC and other industry-related fees</t>
  </si>
  <si>
    <r>
      <t xml:space="preserve">IDACORP’s expense for operating leases was approximately $5.9 million in </t>
    </r>
    <r>
      <rPr>
        <sz val="10"/>
        <color rgb="FF000000"/>
        <rFont val="Inherit"/>
      </rPr>
      <t>2014</t>
    </r>
    <r>
      <rPr>
        <sz val="10"/>
        <color theme="1"/>
        <rFont val="Inherit"/>
      </rPr>
      <t xml:space="preserve">, </t>
    </r>
    <r>
      <rPr>
        <sz val="10"/>
        <color rgb="FF000000"/>
        <rFont val="Inherit"/>
      </rPr>
      <t>$5.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6.1 million</t>
    </r>
    <r>
      <rPr>
        <sz val="10"/>
        <color theme="1"/>
        <rFont val="Inherit"/>
      </rPr>
      <t xml:space="preserve"> in 2012.</t>
    </r>
  </si>
  <si>
    <t>Guarantees</t>
  </si>
  <si>
    <r>
      <t xml:space="preserve">Through a self-bonding mechanism, Idaho Power guarantees its portion of reclamation activities and obligations at BCC, of which IERCo owns a one-third interest.  This guarantee, which is renewed annually with the Wyoming Department of Environmental Quality, was </t>
    </r>
    <r>
      <rPr>
        <sz val="10"/>
        <color rgb="FF000000"/>
        <rFont val="Inherit"/>
      </rPr>
      <t>$70 million</t>
    </r>
    <r>
      <rPr>
        <sz val="10"/>
        <color theme="1"/>
        <rFont val="Inherit"/>
      </rPr>
      <t xml:space="preserve"> at </t>
    </r>
    <r>
      <rPr>
        <sz val="10"/>
        <color rgb="FF000000"/>
        <rFont val="Inherit"/>
      </rPr>
      <t>December 31, 2014</t>
    </r>
    <r>
      <rPr>
        <sz val="10"/>
        <color theme="1"/>
        <rFont val="Inherit"/>
      </rPr>
      <t xml:space="preserve">, representing IERCo's one-third share of BCC's total reclamation obligation.  BCC has a reclamation trust fund set aside specifically for the purpose of paying these reclamation costs.  At </t>
    </r>
    <r>
      <rPr>
        <sz val="10"/>
        <color rgb="FF000000"/>
        <rFont val="Inherit"/>
      </rPr>
      <t>December 31, 2014</t>
    </r>
    <r>
      <rPr>
        <sz val="10"/>
        <color theme="1"/>
        <rFont val="Inherit"/>
      </rPr>
      <t>, the value of the reclamation trust fund was $67 million. During 2014 the reclamation trust fund distributed approximately $13 million for reclamation activity costs associated with the BCC surface mine. BCC periodically assesses the adequacy of the reclamation trust fund and its estimate of future reclamation costs.  To ensure that the reclamation trust fund maintains adequate reserves, BCC has the ability to add a per-ton surcharge to coal sales, all of which are made to the Jim Bridger plant.  Starting in 2010, BCC began applying a nominal surcharge to coal sales in order to maintain adequate reserves in the reclamation trust fund.  Because of the existence of the fund and the ability to apply a per-ton surcharge, the estimated fair value of this guarantee is minimal.</t>
    </r>
  </si>
  <si>
    <r>
      <t xml:space="preserve">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t>
    </r>
    <r>
      <rPr>
        <sz val="10"/>
        <color rgb="FF000000"/>
        <rFont val="Inherit"/>
      </rPr>
      <t>December 31, 2014</t>
    </r>
    <r>
      <rPr>
        <sz val="10"/>
        <color theme="1"/>
        <rFont val="Inherit"/>
      </rPr>
      <t>,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solidated balance sheets with respect to these indemnification obligations.</t>
    </r>
  </si>
  <si>
    <t>CONTINGENCIES:</t>
  </si>
  <si>
    <t>Loss Contingency [Abstract]</t>
  </si>
  <si>
    <t>Contingencies</t>
  </si>
  <si>
    <t>CONTINGENCIES</t>
  </si>
  <si>
    <t>IDACORP and Idaho Power have in the past and expect in the future to become involved in various claims, controversies, disputes, and other contingent matters, including the items described in this Note 10. Some of these claims, controversies, disputes, and other contingent matters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n such cases, there may be a possible exposure to loss in excess of any amounts accrued. IDACORP and Idaho Power monitor those matters for developments that could affect the likelihood of a loss and the accrued amount, if any, and adjust the amount as appropriat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t>
  </si>
  <si>
    <t xml:space="preserve">Western Energy Proceedings </t>
  </si>
  <si>
    <t>High prices for electricity, energy shortages, and blackouts in California and in western wholesale markets during 2000 and 2001 caused numerous purchasers of electricity in those markets to initiate proceedings seeking refunds or other forms of relief and the FERC to initiate its own investigations. Some of these proceedings remain pending before the FERC or are on appeal to the United States Court of Appeals for the Ninth Circuit. Idaho Power and IESCo (as successor to IDACORP Energy L.P.) believe that settlement releases they have obtained will restrict potential claims that might result from the disposition of pending proceedings and predict that these matters will not have a material adverse effect on IDACORP's or Idaho Power's results of operations or financial condition. However, the settlements and associated FERC orders have not fully eliminated the potential for so-called "ripple claims," which involve potential claims for refunds in the Pacific Northwest markets from an upstream seller of power based on a finding that its downstream buyer was liable for refunds as a seller of power during the relevant period. The FERC has characterized these ripple claims as "speculative." However, the FERC has refused to dismiss Idaho Power and IESCo from the proceedings in the Pacific Northwest and refused to approve portions of two settlements that provided for waivers of claims in those proceedings, despite only limited objections from two market participants to one of the two settlements and no objections to the other settlement. Idaho Power and IESCo have petitions for review of the FERC's decisions refusing to approve the waiver provision of the settlements, on the basis that the FERC failed to apply its established precedents and rules. The petitions for review are pending in the Ninth Circuit Court of Appeals.</t>
  </si>
  <si>
    <t>Based on its evaluation of the merits of ripple claims and the inability to estimate the potential exposure should the claims ultimately have any merit, particularly in light of Idaho Power and IESCo being both purchasers and sellers in the energy market during the relevant period, Idaho Power and IESCo have no amount accrued relating to the proceedings. To the extent the availability of any ripple claims materializes, Idaho Power and IESCo will continue to vigorously defend their positions in the proceedings.</t>
  </si>
  <si>
    <t>Other Proceedings</t>
  </si>
  <si>
    <t>IDACORP and Idaho Power are parties to legal claims and legal and regulatory actions and proceedings in the ordinary course of business that are in addition to those discussed above and, as noted above, records an accrual for associated loss contingencies when they are probable and reasonably estimable. As of the date of this report the companies believe that resolution of those matters will not have a material adverse effect on their respective consolidated financial statements. Idaho Power is also actively monitoring various pending environmental regulations, including the EPA's proposed rule under Section 111(d) of the Clean Air Act, that may have a significant impact on its future operations. Given uncertainties regarding the outcome, timing, and compliance plans for these environmental matters, Idaho Power is unable to estimate the financial impact of these regulations but does believe that future capital investment for infrastructure and modifications to its electric generating facilities to comply with these regulations could be significant.</t>
  </si>
  <si>
    <t>BENEFIT PLANS:</t>
  </si>
  <si>
    <t>General Discussion of Pension and Other Postretirement Benefits [Abstract]</t>
  </si>
  <si>
    <t>Benefit Plans</t>
  </si>
  <si>
    <t>BENEFIT PLANS</t>
  </si>
  <si>
    <t>Idaho Power sponsors defined benefit and other postretirement benefit plans that cover the majority of its employees. Idaho Power also sponsors a defined contribution 401(k) employee savings plan and provides certain post-employment benefits.</t>
  </si>
  <si>
    <t>Pension Plans</t>
  </si>
  <si>
    <t>Idaho Power has two pension plans – a noncontributory defined benefit pension plan (pension plan) and a nonqualified defined benefit pension plan for certain senior management employees called the Security Plan for Senior Management Employees (SMSP).  Idaho Power also has a nonqualified defined benefit pension plan for directors that was frozen in 2002. Remaining vested benefits from that plan are included with the SMSP in the disclosures below. The benefits under these plans are based on years of service and the employee's final average earnings.</t>
  </si>
  <si>
    <t xml:space="preserve">Idaho Power’s funding policy for the pension plan is to contribute at least the minimum required under the Employee Retirement Income Security Act of 1974 (ERISA) but not more than the maximum amount deductible for income tax purposes.  In 2014, 2013, and 2012 Idaho Power elected to contribute more than the minimum required amounts in order to bring the pension plan to a more funded position, to reduce future required contributions, and to reduce Pension Benefit Guaranty Corporation premiums.  </t>
  </si>
  <si>
    <t>The following table summarizes the changes in benefit obligations and plan assets of these plans (in thousands of dollars): </t>
  </si>
  <si>
    <t>Pension Plan</t>
  </si>
  <si>
    <t>SMSP</t>
  </si>
  <si>
    <t>Change in projected benefit obligation:</t>
  </si>
  <si>
    <t>Benefit obligation at January 1</t>
  </si>
  <si>
    <t>Service cost</t>
  </si>
  <si>
    <t>Interest cost</t>
  </si>
  <si>
    <t>Actuarial loss (gain)</t>
  </si>
  <si>
    <t>(112,215</t>
  </si>
  <si>
    <t>(4,663</t>
  </si>
  <si>
    <t>Benefits paid</t>
  </si>
  <si>
    <t>(25,484</t>
  </si>
  <si>
    <t>(23,571</t>
  </si>
  <si>
    <t>(4,188</t>
  </si>
  <si>
    <t>(3,515</t>
  </si>
  <si>
    <t>Projected benefit obligation at December 31</t>
  </si>
  <si>
    <t>Change in plan assets:</t>
  </si>
  <si>
    <t>Fair value at January 1</t>
  </si>
  <si>
    <t>Actual return on plan assets</t>
  </si>
  <si>
    <t>Employer contributions</t>
  </si>
  <si>
    <t>Fair value at December 31</t>
  </si>
  <si>
    <t>Funded status at end of year</t>
  </si>
  <si>
    <t>(285,093</t>
  </si>
  <si>
    <t>(150,001</t>
  </si>
  <si>
    <t>(94,410</t>
  </si>
  <si>
    <t>(77,773</t>
  </si>
  <si>
    <t>Amounts recognized in the statement of financial position consist of:</t>
  </si>
  <si>
    <t>(4,193</t>
  </si>
  <si>
    <t>(3,905</t>
  </si>
  <si>
    <t>Noncurrent liabilities</t>
  </si>
  <si>
    <t>(90,217</t>
  </si>
  <si>
    <t>(73,868</t>
  </si>
  <si>
    <t>Net amount recognized</t>
  </si>
  <si>
    <t>Amounts recognized in accumulated other comprehensive income consist of:</t>
  </si>
  <si>
    <t>Net loss</t>
  </si>
  <si>
    <t>Prior service cost</t>
  </si>
  <si>
    <t>Subtotal</t>
  </si>
  <si>
    <t>Less amount recorded as regulatory asset</t>
  </si>
  <si>
    <t>(263,645</t>
  </si>
  <si>
    <t>(121,229</t>
  </si>
  <si>
    <t>Net amount recognized in accumulated other comprehensive income</t>
  </si>
  <si>
    <t>Accumulated benefit obligation</t>
  </si>
  <si>
    <t>The actuarial loss affecting the change in projected benefit obligations from December 31, 2013 to December 31, 2014 is due to the reduction in the discount rates, as identified in the plan assumptions table included later in this footnote.</t>
  </si>
  <si>
    <r>
      <t xml:space="preserve">As a non-qualified plan, the SMSP has </t>
    </r>
    <r>
      <rPr>
        <sz val="10"/>
        <color rgb="FF000000"/>
        <rFont val="Inherit"/>
      </rPr>
      <t>no</t>
    </r>
    <r>
      <rPr>
        <sz val="10"/>
        <color theme="1"/>
        <rFont val="Inherit"/>
      </rPr>
      <t xml:space="preserve"> plan assets. However, Idaho Power has a Rabbi trust designated to provide funding for SMSP obligations. The Rabbi trust holds investments in marketable securities and corporate-owned life insurance. The fair value of these investments was approximately </t>
    </r>
    <r>
      <rPr>
        <sz val="10"/>
        <color rgb="FF000000"/>
        <rFont val="Inherit"/>
      </rPr>
      <t>$65.0 million</t>
    </r>
    <r>
      <rPr>
        <sz val="10"/>
        <color theme="1"/>
        <rFont val="Inherit"/>
      </rPr>
      <t xml:space="preserve"> and </t>
    </r>
    <r>
      <rPr>
        <sz val="10"/>
        <color rgb="FF000000"/>
        <rFont val="Inherit"/>
      </rPr>
      <t>$59.2 million</t>
    </r>
    <r>
      <rPr>
        <sz val="10"/>
        <color theme="1"/>
        <rFont val="Inherit"/>
      </rPr>
      <t xml:space="preserve"> at </t>
    </r>
    <r>
      <rPr>
        <sz val="10"/>
        <color rgb="FF000000"/>
        <rFont val="Inherit"/>
      </rPr>
      <t>December 31, 2014</t>
    </r>
    <r>
      <rPr>
        <sz val="10"/>
        <color theme="1"/>
        <rFont val="Inherit"/>
      </rPr>
      <t xml:space="preserve"> and 2013, respectively, and is reflected in Investments and in Company-owned life insurance on the consolidated balance sheets.</t>
    </r>
  </si>
  <si>
    <t>The following table shows the components of net periodic benefit cost for these plans (in thousands of dollars). For purposes of calculating the expected return on plan assets, the market-related value of assets is equal to the fair value of the assets.</t>
  </si>
  <si>
    <t>Expected return on assets</t>
  </si>
  <si>
    <t>(42,289</t>
  </si>
  <si>
    <t>(35,755</t>
  </si>
  <si>
    <t>(31,737</t>
  </si>
  <si>
    <t>Amortization of net loss</t>
  </si>
  <si>
    <t>Amortization of prior service cost</t>
  </si>
  <si>
    <t>Net periodic pension cost</t>
  </si>
  <si>
    <r>
      <t>Adjustments due to the effects of regulation</t>
    </r>
    <r>
      <rPr>
        <sz val="6"/>
        <color theme="1"/>
        <rFont val="Inherit"/>
      </rPr>
      <t>(1)</t>
    </r>
  </si>
  <si>
    <t>(9,013</t>
  </si>
  <si>
    <t>(5,860</t>
  </si>
  <si>
    <t>Net periodic benefit cost recognized for financial reporting</t>
  </si>
  <si>
    <r>
      <t>(1)</t>
    </r>
    <r>
      <rPr>
        <sz val="8"/>
        <color theme="1"/>
        <rFont val="Inherit"/>
      </rPr>
      <t xml:space="preserve"> 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t>
    </r>
  </si>
  <si>
    <t>The following table shows the components of other comprehensive income for the plans (in thousands of dollars):</t>
  </si>
  <si>
    <t>Actuarial (loss) gain during the year</t>
  </si>
  <si>
    <t>(146,674</t>
  </si>
  <si>
    <t>(60,448</t>
  </si>
  <si>
    <t>(15,324</t>
  </si>
  <si>
    <t>(13,335</t>
  </si>
  <si>
    <t>Reclassification adjustments for:</t>
  </si>
  <si>
    <t>Adjustment for deferred tax effects</t>
  </si>
  <si>
    <t>(67,136</t>
  </si>
  <si>
    <t>(3,017</t>
  </si>
  <si>
    <t>Adjustment due to the effects of regulation</t>
  </si>
  <si>
    <t>(104,590</t>
  </si>
  <si>
    <t>Other comprehensive income recognized related to pension benefit plans</t>
  </si>
  <si>
    <t>(7,605</t>
  </si>
  <si>
    <t>(7,061</t>
  </si>
  <si>
    <r>
      <t xml:space="preserve">In </t>
    </r>
    <r>
      <rPr>
        <sz val="10"/>
        <color rgb="FF000000"/>
        <rFont val="Inherit"/>
      </rPr>
      <t>2015</t>
    </r>
    <r>
      <rPr>
        <sz val="10"/>
        <color theme="1"/>
        <rFont val="Inherit"/>
      </rPr>
      <t xml:space="preserve">, IDACORP and Idaho Power expect to recognize as components of net periodic benefit cost </t>
    </r>
    <r>
      <rPr>
        <sz val="10"/>
        <color rgb="FF000000"/>
        <rFont val="Inherit"/>
      </rPr>
      <t>$18.8 million</t>
    </r>
    <r>
      <rPr>
        <sz val="10"/>
        <color theme="1"/>
        <rFont val="Inherit"/>
      </rPr>
      <t xml:space="preserve"> from amortizing amounts recorded in accumulated other comprehensive income (or as a regulatory asset for the pension plan) as of </t>
    </r>
    <r>
      <rPr>
        <sz val="10"/>
        <color rgb="FF000000"/>
        <rFont val="Inherit"/>
      </rPr>
      <t>December 31, 2014</t>
    </r>
    <r>
      <rPr>
        <sz val="10"/>
        <color theme="1"/>
        <rFont val="Inherit"/>
      </rPr>
      <t xml:space="preserve">, relating to the pension plan and SMSP.  This amount consists of </t>
    </r>
    <r>
      <rPr>
        <sz val="10"/>
        <color rgb="FF000000"/>
        <rFont val="Inherit"/>
      </rPr>
      <t>$14.2 million</t>
    </r>
    <r>
      <rPr>
        <sz val="10"/>
        <color theme="1"/>
        <rFont val="Inherit"/>
      </rPr>
      <t xml:space="preserve"> of amortization of net loss and </t>
    </r>
    <r>
      <rPr>
        <sz val="10"/>
        <color rgb="FF000000"/>
        <rFont val="Inherit"/>
      </rPr>
      <t>$0.2 million</t>
    </r>
    <r>
      <rPr>
        <sz val="10"/>
        <color theme="1"/>
        <rFont val="Inherit"/>
      </rPr>
      <t xml:space="preserve"> of amortization of prior service cost for the pension plan, and </t>
    </r>
    <r>
      <rPr>
        <sz val="10"/>
        <color rgb="FF000000"/>
        <rFont val="Inherit"/>
      </rPr>
      <t>$4.2 million</t>
    </r>
    <r>
      <rPr>
        <sz val="10"/>
        <color theme="1"/>
        <rFont val="Inherit"/>
      </rPr>
      <t xml:space="preserve"> of amortization of net loss and </t>
    </r>
    <r>
      <rPr>
        <sz val="10"/>
        <color rgb="FF000000"/>
        <rFont val="Inherit"/>
      </rPr>
      <t>$0.2 million</t>
    </r>
    <r>
      <rPr>
        <sz val="10"/>
        <color theme="1"/>
        <rFont val="Inherit"/>
      </rPr>
      <t xml:space="preserve"> of amortization of prior service cost for the SMSP.</t>
    </r>
  </si>
  <si>
    <t>The following table summarizes the expected future benefit payments of these plans (in thousands of dollars):</t>
  </si>
  <si>
    <t>2020-2024</t>
  </si>
  <si>
    <r>
      <t xml:space="preserve">As of </t>
    </r>
    <r>
      <rPr>
        <sz val="10"/>
        <color rgb="FF000000"/>
        <rFont val="Inherit"/>
      </rPr>
      <t>December 31, 2014</t>
    </r>
    <r>
      <rPr>
        <sz val="10"/>
        <color theme="1"/>
        <rFont val="Inherit"/>
      </rPr>
      <t xml:space="preserve">, IDACORP's and Idaho Power's minimum required contributions to the pension plan are estimated to be zero in </t>
    </r>
    <r>
      <rPr>
        <sz val="10"/>
        <color rgb="FF000000"/>
        <rFont val="Inherit"/>
      </rPr>
      <t>2015</t>
    </r>
    <r>
      <rPr>
        <sz val="10"/>
        <color theme="1"/>
        <rFont val="Inherit"/>
      </rPr>
      <t xml:space="preserve">, though Idaho Power plans to contribute at least $20 million to the pension plan during 2015. </t>
    </r>
  </si>
  <si>
    <t>Postretirement Benefits</t>
  </si>
  <si>
    <t>Idaho Power maintains a defined benefit postretirement benefit plan (consisting of health care and death benefits) that covers all employees who were enrolled in the active-employee group plan at the time of retirement as well as their spouses and qualifying dependents.  Retirees hired on or after January 1, 1999 have access to the standard medical option at full cost, with no contribution by Idaho Power.  Benefits for employees who retire after December 31, 2002 are limited to a fixed amount, which has limited the growth of Idaho Power’s future obligations under this plan.</t>
  </si>
  <si>
    <t>The following table summarizes the changes in benefit obligation and plan assets (in thousands of dollars):</t>
  </si>
  <si>
    <t>Change in accumulated benefit obligation:</t>
  </si>
  <si>
    <t>(16,788</t>
  </si>
  <si>
    <r>
      <t>Benefits paid</t>
    </r>
    <r>
      <rPr>
        <sz val="7"/>
        <color theme="1"/>
        <rFont val="Inherit"/>
      </rPr>
      <t>(1)</t>
    </r>
  </si>
  <si>
    <t>(2,220</t>
  </si>
  <si>
    <t>(2,366</t>
  </si>
  <si>
    <t>Benefit obligation at December 31</t>
  </si>
  <si>
    <t>Fair value of plan assets at January 1</t>
  </si>
  <si>
    <r>
      <t>Employer contributions</t>
    </r>
    <r>
      <rPr>
        <sz val="7"/>
        <color theme="1"/>
        <rFont val="Inherit"/>
      </rPr>
      <t>(1)</t>
    </r>
  </si>
  <si>
    <t>(404</t>
  </si>
  <si>
    <t>(122</t>
  </si>
  <si>
    <t>Fair value of plan assets at December 31</t>
  </si>
  <si>
    <t>Funded status at end of year (included in noncurrent liabilities)</t>
  </si>
  <si>
    <t>(27,624</t>
  </si>
  <si>
    <t>(20,230</t>
  </si>
  <si>
    <r>
      <t>(1)</t>
    </r>
    <r>
      <rPr>
        <sz val="8"/>
        <color theme="1"/>
        <rFont val="Inherit"/>
      </rPr>
      <t xml:space="preserve"> Contributions and benefits paid are each net of </t>
    </r>
    <r>
      <rPr>
        <sz val="8"/>
        <color rgb="FF000000"/>
        <rFont val="Inherit"/>
      </rPr>
      <t>$3,379 thousand</t>
    </r>
    <r>
      <rPr>
        <sz val="8"/>
        <color theme="1"/>
        <rFont val="Inherit"/>
      </rPr>
      <t xml:space="preserve"> and </t>
    </r>
    <r>
      <rPr>
        <sz val="8"/>
        <color rgb="FF000000"/>
        <rFont val="Inherit"/>
      </rPr>
      <t>$3,272 thousand</t>
    </r>
    <r>
      <rPr>
        <sz val="8"/>
        <color theme="1"/>
        <rFont val="Inherit"/>
      </rPr>
      <t xml:space="preserve"> of plan participant contributions, and </t>
    </r>
    <r>
      <rPr>
        <sz val="8"/>
        <color rgb="FF000000"/>
        <rFont val="Inherit"/>
      </rPr>
      <t>$344 thousand</t>
    </r>
    <r>
      <rPr>
        <sz val="8"/>
        <color theme="1"/>
        <rFont val="Inherit"/>
      </rPr>
      <t xml:space="preserve"> and </t>
    </r>
    <r>
      <rPr>
        <sz val="8"/>
        <color rgb="FF000000"/>
        <rFont val="Inherit"/>
      </rPr>
      <t>$372 thousand</t>
    </r>
    <r>
      <rPr>
        <sz val="8"/>
        <color theme="1"/>
        <rFont val="Inherit"/>
      </rPr>
      <t xml:space="preserve"> of Medicare Part D subsidy receipts for </t>
    </r>
    <r>
      <rPr>
        <sz val="8"/>
        <color rgb="FF000000"/>
        <rFont val="Inherit"/>
      </rPr>
      <t>2014</t>
    </r>
    <r>
      <rPr>
        <sz val="8"/>
        <color theme="1"/>
        <rFont val="Inherit"/>
      </rPr>
      <t xml:space="preserve"> and 2013, respectively.</t>
    </r>
  </si>
  <si>
    <t>Amounts recognized in accumulated other comprehensive income consist of the following (in thousands of dollars):</t>
  </si>
  <si>
    <t>(4,974</t>
  </si>
  <si>
    <t>(4,646</t>
  </si>
  <si>
    <t>Less amount recognized in regulatory assets</t>
  </si>
  <si>
    <t>(904</t>
  </si>
  <si>
    <t>The net periodic postretirement benefit cost was as follows (in thousands of dollars):</t>
  </si>
  <si>
    <t>Expected return on plan assets</t>
  </si>
  <si>
    <t>(2,595</t>
  </si>
  <si>
    <t>(2,328</t>
  </si>
  <si>
    <t>(2,234</t>
  </si>
  <si>
    <t>(229</t>
  </si>
  <si>
    <t>(422</t>
  </si>
  <si>
    <t>Amortization of unrecognized transition obligation</t>
  </si>
  <si>
    <t>Net periodic postretirement benefit cost</t>
  </si>
  <si>
    <t>The following table shows the components of other comprehensive income for the plan (in thousands of dollars):</t>
  </si>
  <si>
    <t>(5,733</t>
  </si>
  <si>
    <t>(2,068</t>
  </si>
  <si>
    <t>(8,031</t>
  </si>
  <si>
    <t>(153</t>
  </si>
  <si>
    <t>(12,511</t>
  </si>
  <si>
    <t>Other comprehensive income related to postretirement benefit plans</t>
  </si>
  <si>
    <r>
      <t xml:space="preserve">In </t>
    </r>
    <r>
      <rPr>
        <sz val="10"/>
        <color rgb="FF000000"/>
        <rFont val="Inherit"/>
      </rPr>
      <t>2015</t>
    </r>
    <r>
      <rPr>
        <sz val="10"/>
        <color theme="1"/>
        <rFont val="Inherit"/>
      </rPr>
      <t xml:space="preserve">, IDACORP and Idaho Power expect to recognize as components of net periodic benefit cost </t>
    </r>
    <r>
      <rPr>
        <sz val="10"/>
        <color rgb="FF000000"/>
        <rFont val="Inherit"/>
      </rPr>
      <t>$15 thousand</t>
    </r>
    <r>
      <rPr>
        <sz val="10"/>
        <color theme="1"/>
        <rFont val="Inherit"/>
      </rPr>
      <t xml:space="preserve"> from amortizing amounts recorded in accumulated other comprehensive income as of </t>
    </r>
    <r>
      <rPr>
        <sz val="10"/>
        <color rgb="FF000000"/>
        <rFont val="Inherit"/>
      </rPr>
      <t>December 31, 2014</t>
    </r>
    <r>
      <rPr>
        <sz val="10"/>
        <color theme="1"/>
        <rFont val="Inherit"/>
      </rPr>
      <t xml:space="preserve">, relating to the postretirement benefit plan.  The entire amount represents </t>
    </r>
    <r>
      <rPr>
        <sz val="10"/>
        <color rgb="FF000000"/>
        <rFont val="Inherit"/>
      </rPr>
      <t>$15 thousand</t>
    </r>
    <r>
      <rPr>
        <sz val="10"/>
        <color theme="1"/>
        <rFont val="Inherit"/>
      </rPr>
      <t xml:space="preserve"> of amortization of prior service cost.</t>
    </r>
  </si>
  <si>
    <r>
      <t>Medicare Act: </t>
    </r>
    <r>
      <rPr>
        <i/>
        <sz val="10"/>
        <color theme="1"/>
        <rFont val="Inherit"/>
      </rPr>
      <t xml:space="preserve"> </t>
    </r>
    <r>
      <rPr>
        <sz val="10"/>
        <color theme="1"/>
        <rFont val="Inherit"/>
      </rPr>
      <t>The Medicare Prescription Drug, Improvement and Modernization Act of 2003 was signed into law in December 2003 and established a prescription drug benefit under Medicare Part D, as well as a federal subsidy to sponsors of retiree health care benefit plans that provide a prescription drug benefit that is at least actuarially equivalent to Medicare’s prescription drug coverage.</t>
    </r>
  </si>
  <si>
    <t>The following table summarizes the expected future benefit payments of the postretirement benefit plan and expected Medicare Part D subsidy receipts (in thousands of dollars):  </t>
  </si>
  <si>
    <t>Expected benefit payments</t>
  </si>
  <si>
    <t>Expected Medicare Part D subsidy receipts</t>
  </si>
  <si>
    <t>Plan Assumptions</t>
  </si>
  <si>
    <t>The following table sets forth the weighted-average assumptions used at the end of each year to determine benefit obligations for all Idaho Power-sponsored pension and postretirement benefits plans:</t>
  </si>
  <si>
    <t>Postretirement</t>
  </si>
  <si>
    <t>Benefits</t>
  </si>
  <si>
    <t>Discount rate</t>
  </si>
  <si>
    <r>
      <t>Rate of compensation increase</t>
    </r>
    <r>
      <rPr>
        <sz val="7"/>
        <color theme="1"/>
        <rFont val="Inherit"/>
      </rPr>
      <t>(1)</t>
    </r>
  </si>
  <si>
    <t>Medical trend rate</t>
  </si>
  <si>
    <t>Dental trend rate</t>
  </si>
  <si>
    <t>Measurement date</t>
  </si>
  <si>
    <r>
      <t>(1)</t>
    </r>
    <r>
      <rPr>
        <sz val="8"/>
        <color theme="1"/>
        <rFont val="Inherit"/>
      </rPr>
      <t xml:space="preserve"> The </t>
    </r>
    <r>
      <rPr>
        <sz val="8"/>
        <color rgb="FF000000"/>
        <rFont val="Inherit"/>
      </rPr>
      <t>2014</t>
    </r>
    <r>
      <rPr>
        <sz val="8"/>
        <color theme="1"/>
        <rFont val="Inherit"/>
      </rPr>
      <t xml:space="preserve"> rate of compensation increase assumption for the pension plan includes an inflation component of </t>
    </r>
    <r>
      <rPr>
        <sz val="8"/>
        <color rgb="FF000000"/>
        <rFont val="Inherit"/>
      </rPr>
      <t>2.75%</t>
    </r>
    <r>
      <rPr>
        <sz val="8"/>
        <color theme="1"/>
        <rFont val="Inherit"/>
      </rPr>
      <t xml:space="preserve"> plus a </t>
    </r>
    <r>
      <rPr>
        <sz val="8"/>
        <color rgb="FF000000"/>
        <rFont val="Inherit"/>
      </rPr>
      <t>1.55%</t>
    </r>
    <r>
      <rPr>
        <sz val="8"/>
        <color theme="1"/>
        <rFont val="Inherit"/>
      </rPr>
      <t xml:space="preserve"> composite merit increase component that is based on employees' years of service. Merit salary increases are assumed to be </t>
    </r>
    <r>
      <rPr>
        <sz val="8"/>
        <color rgb="FF000000"/>
        <rFont val="Inherit"/>
      </rPr>
      <t>8.0%</t>
    </r>
    <r>
      <rPr>
        <sz val="8"/>
        <color theme="1"/>
        <rFont val="Inherit"/>
      </rPr>
      <t xml:space="preserve"> for employees in their first year of service and scale down to </t>
    </r>
    <r>
      <rPr>
        <sz val="8"/>
        <color rgb="FF000000"/>
        <rFont val="Inherit"/>
      </rPr>
      <t>0%</t>
    </r>
    <r>
      <rPr>
        <sz val="8"/>
        <color theme="1"/>
        <rFont val="Inherit"/>
      </rPr>
      <t xml:space="preserve"> for employees in their fortieth year of service and beyond.</t>
    </r>
  </si>
  <si>
    <t>The following table sets forth the weighted-average assumptions used to determine net periodic benefit cost for all Idaho Power-sponsored pension and postretirement benefit plans: </t>
  </si>
  <si>
    <t>Expected long-term rate of return on assets</t>
  </si>
  <si>
    <t>Rate of compensation increase</t>
  </si>
  <si>
    <r>
      <t xml:space="preserve">The assumed health care cost trend rate used to measure the expected cost of health benefits covered by the postretirement plan was </t>
    </r>
    <r>
      <rPr>
        <sz val="10"/>
        <color rgb="FF000000"/>
        <rFont val="Inherit"/>
      </rPr>
      <t>6.4 percent</t>
    </r>
    <r>
      <rPr>
        <sz val="10"/>
        <color theme="1"/>
        <rFont val="Inherit"/>
      </rPr>
      <t xml:space="preserve"> in </t>
    </r>
    <r>
      <rPr>
        <sz val="10"/>
        <color rgb="FF000000"/>
        <rFont val="Inherit"/>
      </rPr>
      <t>2014</t>
    </r>
    <r>
      <rPr>
        <sz val="10"/>
        <color theme="1"/>
        <rFont val="Inherit"/>
      </rPr>
      <t xml:space="preserve"> and is assumed to decrease gradually to </t>
    </r>
    <r>
      <rPr>
        <sz val="10"/>
        <color rgb="FF000000"/>
        <rFont val="Inherit"/>
      </rPr>
      <t>5.1 percent</t>
    </r>
    <r>
      <rPr>
        <sz val="10"/>
        <color theme="1"/>
        <rFont val="Inherit"/>
      </rPr>
      <t xml:space="preserve"> by 2093.  The assumed dental cost trend rate used to measure the expected cost of dental benefits covered by the plan was </t>
    </r>
    <r>
      <rPr>
        <sz val="10"/>
        <color rgb="FF000000"/>
        <rFont val="Inherit"/>
      </rPr>
      <t>5.0 percent</t>
    </r>
    <r>
      <rPr>
        <sz val="10"/>
        <color theme="1"/>
        <rFont val="Inherit"/>
      </rPr>
      <t xml:space="preserve"> for all years.  A one percentage point change in the assumed health care cost trend rate would have the following effects at </t>
    </r>
    <r>
      <rPr>
        <sz val="10"/>
        <color rgb="FF000000"/>
        <rFont val="Inherit"/>
      </rPr>
      <t>December 31, 2014</t>
    </r>
    <r>
      <rPr>
        <sz val="10"/>
        <color theme="1"/>
        <rFont val="Inherit"/>
      </rPr>
      <t xml:space="preserve"> (in thousands of dollars):</t>
    </r>
  </si>
  <si>
    <t>One-Percentage-Point</t>
  </si>
  <si>
    <t>Increase</t>
  </si>
  <si>
    <t>Decrease</t>
  </si>
  <si>
    <t>Effect on total of cost components</t>
  </si>
  <si>
    <t>(241</t>
  </si>
  <si>
    <t>Effect on accumulated postretirement benefit obligation</t>
  </si>
  <si>
    <t>(2,657</t>
  </si>
  <si>
    <t>Plan Assets</t>
  </si>
  <si>
    <r>
      <t>Pension Asset Allocation Policy:</t>
    </r>
    <r>
      <rPr>
        <i/>
        <sz val="10"/>
        <color theme="1"/>
        <rFont val="Inherit"/>
      </rPr>
      <t xml:space="preserve"> </t>
    </r>
    <r>
      <rPr>
        <sz val="10"/>
        <color theme="1"/>
        <rFont val="Inherit"/>
      </rPr>
      <t xml:space="preserve">The target allocation and actual allocations at </t>
    </r>
    <r>
      <rPr>
        <sz val="10"/>
        <color rgb="FF000000"/>
        <rFont val="Inherit"/>
      </rPr>
      <t>December 31, 2014</t>
    </r>
    <r>
      <rPr>
        <sz val="10"/>
        <color theme="1"/>
        <rFont val="Inherit"/>
      </rPr>
      <t xml:space="preserve"> for the pension asset portfolio by asset class is set forth below:</t>
    </r>
  </si>
  <si>
    <t>Asset Class</t>
  </si>
  <si>
    <t>Target</t>
  </si>
  <si>
    <t>Allocation</t>
  </si>
  <si>
    <t>Actual</t>
  </si>
  <si>
    <t>Debt securities</t>
  </si>
  <si>
    <t>Equity securities</t>
  </si>
  <si>
    <t>Real estate</t>
  </si>
  <si>
    <t>Other plan assets</t>
  </si>
  <si>
    <t>Assets are rebalanced as necessary to keep the portfolio close to target allocations.</t>
  </si>
  <si>
    <t>The plan’s principal investment objective is to maximize total return (defined as the sum of realized interest and dividend income and realized and unrealized gain or loss in market price) consistent with prudent parameters of risk and the liability profile of the portfolio.  Emphasis is placed on preservation and growth of capital along with adequacy of cash flow sufficient to fund current and future payments to pensioners.</t>
  </si>
  <si>
    <t>The three major goals in Idaho Power’s asset allocation process are to:</t>
  </si>
  <si>
    <t>determine if the investments have the potential to earn the rate of return assumed in the actuarial liability calculations;</t>
  </si>
  <si>
    <t>match the cash flow needs of the plan.  Idaho Power sets bond allocations sufficient to cover at least five years of benefit payments and cash allocations sufficient to cover the current year benefit payments.  Idaho Power then utilizes growth instruments (equities, real estate, venture capital) to fund the longer-term liabilities of the plan; and</t>
  </si>
  <si>
    <t>maintain a prudent risk profile consistent with ERISA fiduciary standards.</t>
  </si>
  <si>
    <t>Allowable plan investments include stocks and stock funds, investment-grade bonds and bond funds, core real estate funds, private equity funds, and cash and cash equivalents.  With the exception of real estate holdings and private equity, investments must be readily marketable so that an entire holding can be disposed of quickly with only a minor effect upon market price.</t>
  </si>
  <si>
    <t>Rate-of-return projections for plan assets are based on historical risk/return relationships among asset classes.  The primary measure is the historical risk premium each asset class has delivered versus the yield on the Moody's AA Corporate Bond Index.  This historical risk premium is then added to the current yield on the Moody's AA Corporate Bond Index.  Additional analysis is performed to measure the expected range of returns, as well as worst-case and best-case scenarios.  Based on the current low interest rate environment, current rate-of-return expectations are lower than the nominal returns generated over the past 20 years when interest rates were generally much higher.</t>
  </si>
  <si>
    <t>Idaho Power’s asset modeling process also utilizes historical market returns to measure the portfolio’s exposure to a “worst-case” market scenario, to determine how much performance could vary from the expected “average” performance over various time periods.  This “worst-case” modeling, in addition to cash flow matching and diversification by asset class and investment style, provides the basis for managing the risk associated with investing portfolio assets.</t>
  </si>
  <si>
    <r>
      <t>Fair Value of Plan Assets:</t>
    </r>
    <r>
      <rPr>
        <i/>
        <sz val="10"/>
        <color theme="1"/>
        <rFont val="Inherit"/>
      </rPr>
      <t> </t>
    </r>
    <r>
      <rPr>
        <sz val="10"/>
        <color theme="1"/>
        <rFont val="Inherit"/>
      </rPr>
      <t xml:space="preserve"> Idaho Power classifies its pension plan and postretirement benefit plan investments using the three-level fair value hierarchy described in Note 16. The following table presents the fair value of the plans' investments by asset category (in thousands of dollars). If the inputs used to measure the securities fall within different levels of the hierarchy, the </t>
    </r>
  </si>
  <si>
    <t xml:space="preserve">categorization is based on the lowest level input (Level 3 being the lowest) that is significant to the fair value measurement of the security. </t>
  </si>
  <si>
    <t>Level 1</t>
  </si>
  <si>
    <t>Level 2</t>
  </si>
  <si>
    <t>Level 3</t>
  </si>
  <si>
    <t>Assets at December 31, 2014</t>
  </si>
  <si>
    <t>Pension plan assets:</t>
  </si>
  <si>
    <t>Short-term bonds</t>
  </si>
  <si>
    <t>Intermediate bonds</t>
  </si>
  <si>
    <t>Long-term bonds</t>
  </si>
  <si>
    <t>Equity Securities: Large-Cap</t>
  </si>
  <si>
    <t>Equity Securities: Mid-Cap</t>
  </si>
  <si>
    <t>Equity Securities: Small-Cap</t>
  </si>
  <si>
    <t>Equity Securities: Micro-Cap</t>
  </si>
  <si>
    <t>Equity Securities: International</t>
  </si>
  <si>
    <t>Equity Securities: Emerging Markets</t>
  </si>
  <si>
    <t>Private market investments</t>
  </si>
  <si>
    <t>Commodities funds</t>
  </si>
  <si>
    <t>Total pension assets</t>
  </si>
  <si>
    <r>
      <t>Postretirement plan assets</t>
    </r>
    <r>
      <rPr>
        <b/>
        <sz val="7"/>
        <color theme="1"/>
        <rFont val="Inherit"/>
      </rPr>
      <t>(1)</t>
    </r>
  </si>
  <si>
    <t>Assets at December 31, 2013</t>
  </si>
  <si>
    <t>Equity Securities: Market Neutral</t>
  </si>
  <si>
    <r>
      <t>(1)</t>
    </r>
    <r>
      <rPr>
        <sz val="8"/>
        <color theme="1"/>
        <rFont val="Inherit"/>
      </rPr>
      <t xml:space="preserve"> The postretirement benefits assets are primarily life insurance contracts.</t>
    </r>
  </si>
  <si>
    <t>For the year ended December 31, 2014, the only significant transfer in and out of Levels 1, 2, or 3 was $23.1 million of mid-cap equity security investments that were transferred from Level 2 to Level 1. For the year ended December 31, 2013, there were no significant transfers into or out of Levels 1, 2, or 3.</t>
  </si>
  <si>
    <t xml:space="preserve">The following table presents a reconciliation of the beginning and ending balances of the fair value measurements using significant unobservable inputs (Level 3) (in thousands of dollars): </t>
  </si>
  <si>
    <t>Private</t>
  </si>
  <si>
    <t>Equity</t>
  </si>
  <si>
    <t>Real</t>
  </si>
  <si>
    <t>Estate</t>
  </si>
  <si>
    <t>Beginning balance - January 1, 2013</t>
  </si>
  <si>
    <t>Realized gains</t>
  </si>
  <si>
    <t>Unrealized gains</t>
  </si>
  <si>
    <t>Purchases</t>
  </si>
  <si>
    <t>Sales</t>
  </si>
  <si>
    <t>(6,899</t>
  </si>
  <si>
    <t>Settlements</t>
  </si>
  <si>
    <t>Ending balance - December 31, 2013</t>
  </si>
  <si>
    <t>Unrealized (losses) gains</t>
  </si>
  <si>
    <t>(545</t>
  </si>
  <si>
    <t>Ending balance - December 31, 2014</t>
  </si>
  <si>
    <t>Fair Value Measurement of Level 2 and Level 3 Plan Asset Inputs:</t>
  </si>
  <si>
    <r>
      <t>Level 2 Bonds, Equity Securities, and Level 2 Commodities</t>
    </r>
    <r>
      <rPr>
        <sz val="10"/>
        <color theme="1"/>
        <rFont val="Inherit"/>
      </rPr>
      <t>: These investments represent U.S. government and agency bonds, corporate bonds, and commingled funds consisting of publicly traded equity securities or exchange-traded commodity contracts and other contractual claims to commodity holdings. The U.S. government and agency bonds, as well as the corporate bonds, are not traded on an exchange and are valued utilizing quoted prices for similar assets or liabilities in active markets. The commingled funds themselves are not publicly traded, and therefore no publicly quoted market price is readily available. The value of these investments is calculated by the custodian for the fund company on a monthly basis, and is based on market prices of the assets held by the commingled fund divided by the number of fund shares outstanding.</t>
    </r>
  </si>
  <si>
    <r>
      <t>Level 2 Postretirement Assets:</t>
    </r>
    <r>
      <rPr>
        <sz val="10"/>
        <color theme="1"/>
        <rFont val="Inherit"/>
      </rPr>
      <t xml:space="preserve"> These assets represent an investment in a life insurance contract and are recorded at fair value, which is the cash surrender value, less any unpaid expenses. The cash surrender value of this insurance contract is contractually equal to the insurance contract's proportionate share of the market value of an associated investment account held by the insurer. The investments held by the insurer's investment account are all instruments traded on exchanges with readily determinable market prices.</t>
    </r>
  </si>
  <si>
    <r>
      <t>Level 3 Real Estate</t>
    </r>
    <r>
      <rPr>
        <sz val="10"/>
        <color theme="1"/>
        <rFont val="Inherit"/>
      </rPr>
      <t>: Real estate holdings represent investments in open-ended commingled real estate funds. As the property interests held in these real estate funds are not frequently traded, establishing the market value of the property interests held by the fund, and the resulting unit value of fund shareholders, is based on unobservable inputs including property appraisals by the fund company, property appraisals by independent appraisal firms, analysis of the replacement cost of the property, discounted cash flows generated by property rents and changes in property values, and comparisons with sale prices of similar properties in similar markets. These open-ended real estate funds also furnish annual audited financial statements that are also used to further validate the information provided.</t>
    </r>
  </si>
  <si>
    <r>
      <t>Level 3 Private Market Investments</t>
    </r>
    <r>
      <rPr>
        <sz val="10"/>
        <color theme="1"/>
        <rFont val="Inherit"/>
      </rPr>
      <t>: Private market investments represent two categories: fund of hedge funds and venture capital funds. These funds are valued by the fund company based on the estimated fair value of the underlying fund holdings divided by the fund shares outstanding. Some hedge fund strategies utilize securities with readily available market prices, while others utilize less liquid investment vehicles that are valued based on unobservable inputs including cost, operating results, recent funding activity, or comparisons with similar investment vehicles. Venture capital fund investments are valued by the fund company based on estimated fair value of the underlying fund holdings divided by the fund shares outstanding. Some venture capital investments have progressed to the point that they have readily available exchange-based market valuations. Early stage venture investments are valued based on unobservable inputs including cost, operating results, discounted cash flows, the price of recent funding events, or pending offers from other viable entities. These private market investments furnish annual audited financial statements that are also used to further validate the information provided.</t>
    </r>
  </si>
  <si>
    <t>The fair value of the Level 3 assets is determined based on pricing provided or reviewed by third-party vendors to our investment managers.   While the input amounts used by the pricing vendors in determining fair value are not provided, and therefore unavailable for Idaho Power's review, the asset results are reviewed and monitored to ensure the fair values are reasonable and in line with market experience in similar assets classes. Additionally, the audited financial statements of the funds are reviewed at the time they are issued.</t>
  </si>
  <si>
    <t>Employee Savings Plan</t>
  </si>
  <si>
    <r>
      <t xml:space="preserve">Idaho Power has a defined contribution plan designed to comply with Section 401(k) of the Internal Revenue Code and that covers substantially all employees.  Idaho Power matches specified percentages of employee contributions to the plan.  Matching annual contributions were approximately </t>
    </r>
    <r>
      <rPr>
        <sz val="10"/>
        <color rgb="FF000000"/>
        <rFont val="Inherit"/>
      </rPr>
      <t>$7 million</t>
    </r>
    <r>
      <rPr>
        <sz val="10"/>
        <color theme="1"/>
        <rFont val="Inherit"/>
      </rPr>
      <t xml:space="preserve"> each year from </t>
    </r>
    <r>
      <rPr>
        <sz val="10"/>
        <color rgb="FF000000"/>
        <rFont val="Inherit"/>
      </rPr>
      <t>2012</t>
    </r>
    <r>
      <rPr>
        <sz val="10"/>
        <color theme="1"/>
        <rFont val="Inherit"/>
      </rPr>
      <t xml:space="preserve"> to </t>
    </r>
    <r>
      <rPr>
        <sz val="10"/>
        <color rgb="FF000000"/>
        <rFont val="Inherit"/>
      </rPr>
      <t>2014</t>
    </r>
    <r>
      <rPr>
        <sz val="10"/>
        <color theme="1"/>
        <rFont val="Inherit"/>
      </rPr>
      <t>.</t>
    </r>
  </si>
  <si>
    <t>Post-employment Benefits</t>
  </si>
  <si>
    <r>
      <t xml:space="preserve">Idaho Power provides certain benefits to former or inactive employees, their beneficiaries, and covered dependents after employment but before retirement, in addition to the health care benefits required under the Consolidated Omnibus Budget Reconciliation Act.  These benefits include salary continuation, health care and life insurance for those employees found to be disabled under Idaho Power’s disability plans, and health care for surviving spouses and dependents.  Idaho Power accrues a liability for such benefits.  The post employment benefit amounts included in other deferred credits on IDACORP’s and Idaho Power’s consolidated balance sheets at </t>
    </r>
    <r>
      <rPr>
        <sz val="10"/>
        <color rgb="FF000000"/>
        <rFont val="Inherit"/>
      </rPr>
      <t>December 31, 2014</t>
    </r>
    <r>
      <rPr>
        <sz val="10"/>
        <color theme="1"/>
        <rFont val="Inherit"/>
      </rPr>
      <t xml:space="preserve"> and 2013 are </t>
    </r>
    <r>
      <rPr>
        <sz val="10"/>
        <color rgb="FF000000"/>
        <rFont val="Inherit"/>
      </rPr>
      <t>$2.0 million</t>
    </r>
    <r>
      <rPr>
        <sz val="10"/>
        <color theme="1"/>
        <rFont val="Inherit"/>
      </rPr>
      <t xml:space="preserve"> and </t>
    </r>
    <r>
      <rPr>
        <sz val="10"/>
        <color rgb="FF000000"/>
        <rFont val="Inherit"/>
      </rPr>
      <t>$1.9 million</t>
    </r>
    <r>
      <rPr>
        <sz val="10"/>
        <color theme="1"/>
        <rFont val="Inherit"/>
      </rPr>
      <t>, respectively.</t>
    </r>
  </si>
  <si>
    <t>PROPERTY, PLANT AND EQUIPMENT AND JOINTLY-OWNED PROJECTS:</t>
  </si>
  <si>
    <t>Property, Plant and Equipment [Abstract]</t>
  </si>
  <si>
    <t>Property, Plant and Equipment Disclosure</t>
  </si>
  <si>
    <t>PROPERTY, PLANT AND EQUIPMENT AND JOINTLY-OWNED PROJECTS</t>
  </si>
  <si>
    <r>
      <t xml:space="preserve">The following table presents the major classifications of Idaho Power’s utility plant in service, annual depreciation provisions as a percent of average depreciable balance, and accumulated provision for depreciation for the years </t>
    </r>
    <r>
      <rPr>
        <sz val="10"/>
        <color rgb="FF000000"/>
        <rFont val="Inherit"/>
      </rPr>
      <t>2014</t>
    </r>
    <r>
      <rPr>
        <sz val="10"/>
        <color theme="1"/>
        <rFont val="Inherit"/>
      </rPr>
      <t xml:space="preserve"> and 2013 (in thousands of dollars):</t>
    </r>
  </si>
  <si>
    <t>Balance</t>
  </si>
  <si>
    <t>Avg Rate</t>
  </si>
  <si>
    <t>Production</t>
  </si>
  <si>
    <t>Transmission</t>
  </si>
  <si>
    <t>Distribution</t>
  </si>
  <si>
    <t>General and Other</t>
  </si>
  <si>
    <t>Total in service</t>
  </si>
  <si>
    <t>(1,841,011</t>
  </si>
  <si>
    <t>(1,766,680</t>
  </si>
  <si>
    <t>In service - net</t>
  </si>
  <si>
    <t>Idaho Power's ownership interest in three jointly-owned generating facilities is included in the table above.  Under the joint operating agreements for these facilities, each participating utility is responsible for financing its share of construction, operating, and leasing costs.  Idaho Power's proportionate share of operating expenses for each facility is included in the Consolidated Statements of Income. These jointly-owned facilities, including balance sheet amounts and the extent of Idaho Power’s participation, were as follows at December 31, 2014 (in thousands of dollars): </t>
  </si>
  <si>
    <t>Name of Plant</t>
  </si>
  <si>
    <t>Location</t>
  </si>
  <si>
    <t>Utility Plant in Service</t>
  </si>
  <si>
    <t>Construction</t>
  </si>
  <si>
    <t>Work in Progress</t>
  </si>
  <si>
    <t>Accumulated</t>
  </si>
  <si>
    <t>Provision for Depreciation</t>
  </si>
  <si>
    <t>Ownership %</t>
  </si>
  <si>
    <r>
      <t>MW</t>
    </r>
    <r>
      <rPr>
        <b/>
        <sz val="7"/>
        <color theme="1"/>
        <rFont val="Inherit"/>
      </rPr>
      <t>(1)</t>
    </r>
  </si>
  <si>
    <t>Jim Bridger Units 1-4</t>
  </si>
  <si>
    <t>Rock Springs, WY</t>
  </si>
  <si>
    <t>Boardman</t>
  </si>
  <si>
    <t>Boardman, OR</t>
  </si>
  <si>
    <t>Valmy Units 1 and 2</t>
  </si>
  <si>
    <t>Winnemucca, NV</t>
  </si>
  <si>
    <r>
      <t>(1)</t>
    </r>
    <r>
      <rPr>
        <sz val="8"/>
        <color theme="1"/>
        <rFont val="Inherit"/>
      </rPr>
      <t> Idaho Power’s share of nameplate capacity.</t>
    </r>
  </si>
  <si>
    <r>
      <t xml:space="preserve">IERCo, Idaho Power’s wholly-owned subsidiary, is a joint venturer in BCC.  Idaho Power’s coal purchases from the joint venture were </t>
    </r>
    <r>
      <rPr>
        <sz val="10"/>
        <color rgb="FF000000"/>
        <rFont val="Inherit"/>
      </rPr>
      <t>$79 million</t>
    </r>
    <r>
      <rPr>
        <sz val="10"/>
        <color theme="1"/>
        <rFont val="Inherit"/>
      </rPr>
      <t xml:space="preserve"> in </t>
    </r>
    <r>
      <rPr>
        <sz val="10"/>
        <color rgb="FF000000"/>
        <rFont val="Inherit"/>
      </rPr>
      <t>2014</t>
    </r>
    <r>
      <rPr>
        <sz val="10"/>
        <color theme="1"/>
        <rFont val="Inherit"/>
      </rPr>
      <t xml:space="preserve"> and 2013, and </t>
    </r>
    <r>
      <rPr>
        <sz val="10"/>
        <color rgb="FF000000"/>
        <rFont val="Inherit"/>
      </rPr>
      <t>$75 million</t>
    </r>
    <r>
      <rPr>
        <sz val="10"/>
        <color theme="1"/>
        <rFont val="Inherit"/>
      </rPr>
      <t xml:space="preserve"> in </t>
    </r>
    <r>
      <rPr>
        <sz val="10"/>
        <color rgb="FF000000"/>
        <rFont val="Inherit"/>
      </rPr>
      <t>2012</t>
    </r>
    <r>
      <rPr>
        <sz val="10"/>
        <color theme="1"/>
        <rFont val="Inherit"/>
      </rPr>
      <t>.</t>
    </r>
  </si>
  <si>
    <r>
      <t xml:space="preserve">Idaho Power has contracts to purchase the energy from four PURPA qualified facilities that are </t>
    </r>
    <r>
      <rPr>
        <sz val="10"/>
        <color rgb="FF000000"/>
        <rFont val="Inherit"/>
      </rPr>
      <t>50 percent</t>
    </r>
    <r>
      <rPr>
        <sz val="10"/>
        <color theme="1"/>
        <rFont val="Inherit"/>
      </rPr>
      <t xml:space="preserve"> owned by Ida-West.  Idaho Power’s power purchases from these facilities were $9 million each year from </t>
    </r>
    <r>
      <rPr>
        <sz val="10"/>
        <color rgb="FF000000"/>
        <rFont val="Inherit"/>
      </rPr>
      <t>2012</t>
    </r>
    <r>
      <rPr>
        <sz val="10"/>
        <color theme="1"/>
        <rFont val="Inherit"/>
      </rPr>
      <t xml:space="preserve"> to 2014.</t>
    </r>
  </si>
  <si>
    <t>See Note 1 for a discussion of the property of IDACORP’s consolidated VIE.</t>
  </si>
  <si>
    <t>ASSET RETIREMENT OBLIGATIONS</t>
  </si>
  <si>
    <t>Asset Retirement Obligation [Abstract]</t>
  </si>
  <si>
    <t>Asset Retirement Obligation Disclosure</t>
  </si>
  <si>
    <t>ASSET RETIREMENT OBLIGATIONS (ARO)</t>
  </si>
  <si>
    <t>The guidance relating to accounting for AROs requires that legal obligations associated with the retirement of property, plant, and equipment be recognized as a liability at fair value when incurred and when a reasonable estimate of the fair value of the liability can be made.  Under the guidance, when a liability is initially recorded, the entity increases the carrying amount of the related long-lived asset to reflect the future retirement cost.  Over time, the liability is accreted to its estimated settlement value and paid, and the capitalized cost is depreciated over the useful life of the related asset.  If, at the end of the asset’s life, the recorded liability differs from the actual obligations paid, a gain or loss would be recognized.  As a rate-regulated entity, Idaho Power records regulatory assets or liabilities instead of accretion, depreciation, and gains or losses, as approved by the IPUC.  The regulatory assets recorded under this order do not earn a return on investment. Beginning June 1, 2012, accretion, depreciation, and gains or losses related to the Boardman generating facility have been exempted from such regulatory treatment as Idaho Power is now collecting amounts related to the decommissioning of Boardman in rates.</t>
  </si>
  <si>
    <r>
      <t xml:space="preserve">Idaho Power’s recorded AROs relate to the removal of polychlorinated biphenyl-contaminated equipment at its distribution facilities and the reclamation and removal costs at its jointly-owned coal-fired generation facilities.  In </t>
    </r>
    <r>
      <rPr>
        <sz val="10"/>
        <color rgb="FF000000"/>
        <rFont val="Inherit"/>
      </rPr>
      <t>2014</t>
    </r>
    <r>
      <rPr>
        <sz val="10"/>
        <color theme="1"/>
        <rFont val="Inherit"/>
      </rPr>
      <t xml:space="preserve">, changes in estimates at its distribution facilities and at the coal-fired generation facilities resulted in a net decrease of </t>
    </r>
    <r>
      <rPr>
        <sz val="10"/>
        <color rgb="FF000000"/>
        <rFont val="Inherit"/>
      </rPr>
      <t>$4.1 million</t>
    </r>
    <r>
      <rPr>
        <sz val="10"/>
        <color theme="1"/>
        <rFont val="Inherit"/>
      </rPr>
      <t xml:space="preserve"> in the recorded AROs. The decrease in the AROs in </t>
    </r>
    <r>
      <rPr>
        <sz val="10"/>
        <color rgb="FF000000"/>
        <rFont val="Inherit"/>
      </rPr>
      <t>2014</t>
    </r>
    <r>
      <rPr>
        <sz val="10"/>
        <color theme="1"/>
        <rFont val="Inherit"/>
      </rPr>
      <t xml:space="preserve"> is primarily due to decreases in estimated future costs related to evaporation ponds at the Valmy generating facility.</t>
    </r>
  </si>
  <si>
    <t>Idaho Power also has additional AROs associated with its transmission system, hydroelectric facilities, natural gas-fired generation facilities, and jointly owned coal-fired generation facilities; however, due to the indeterminate removal date, the fair value of the associated liabilities currently cannot be estimated and no amounts are recognized in the consolidated financial statements.</t>
  </si>
  <si>
    <r>
      <t xml:space="preserve">The regulated operations of Idaho Power also collect removal costs in rates for certain assets that do not have associated AROs.  Idaho Power is required to redesignate these removal costs as regulatory liabilities.  See Note 3 for the removal costs recorded as regulatory liabilities on IDACORP’s and Idaho Power’s consolidated balance sheets as of </t>
    </r>
    <r>
      <rPr>
        <sz val="10"/>
        <color rgb="FF000000"/>
        <rFont val="Inherit"/>
      </rPr>
      <t>December 31, 2014</t>
    </r>
    <r>
      <rPr>
        <sz val="10"/>
        <color theme="1"/>
        <rFont val="Inherit"/>
      </rPr>
      <t xml:space="preserve"> and 2013.</t>
    </r>
  </si>
  <si>
    <t>The following table presents the changes in the carrying amount of AROs (in thousands of dollars): </t>
  </si>
  <si>
    <t>Accretion expense</t>
  </si>
  <si>
    <t>Revisions in estimated cash flows</t>
  </si>
  <si>
    <t>(4,140</t>
  </si>
  <si>
    <t>Liability settled</t>
  </si>
  <si>
    <t>(756</t>
  </si>
  <si>
    <t>(980</t>
  </si>
  <si>
    <t>INVESTMENTS:</t>
  </si>
  <si>
    <t>Investments [Abstract]</t>
  </si>
  <si>
    <t>Investments in Debt and Equity Securities</t>
  </si>
  <si>
    <t>INVESTMENTS</t>
  </si>
  <si>
    <t>The table below summarizes IDACORP’s and Idaho Power’s investments as of December 31 (in thousands of dollars): </t>
  </si>
  <si>
    <t>Idaho Power investments:</t>
  </si>
  <si>
    <t>Bridger Coal Company (equity method investment)</t>
  </si>
  <si>
    <t>Available-for-sale equity securities</t>
  </si>
  <si>
    <t>Executive deferred compensation plan investments</t>
  </si>
  <si>
    <t>Other investments</t>
  </si>
  <si>
    <t>Total Idaho Power investments</t>
  </si>
  <si>
    <t>Investments in affordable housing (IDACORP Financial Services)</t>
  </si>
  <si>
    <t>Ida-West joint ventures (equity method investments)</t>
  </si>
  <si>
    <t>Total IDACORP investments</t>
  </si>
  <si>
    <t>Equity Method Investments</t>
  </si>
  <si>
    <r>
      <t xml:space="preserve">Idaho Power, through its subsidiary IERCo, is a </t>
    </r>
    <r>
      <rPr>
        <sz val="10"/>
        <color rgb="FF000000"/>
        <rFont val="Inherit"/>
      </rPr>
      <t>33 percent</t>
    </r>
    <r>
      <rPr>
        <sz val="10"/>
        <color theme="1"/>
        <rFont val="Inherit"/>
      </rPr>
      <t xml:space="preserve"> owner of BCC.  Ida-West, through separate subsidiaries, owns </t>
    </r>
    <r>
      <rPr>
        <sz val="10"/>
        <color rgb="FF000000"/>
        <rFont val="Inherit"/>
      </rPr>
      <t>50 percent</t>
    </r>
    <r>
      <rPr>
        <sz val="10"/>
        <color theme="1"/>
        <rFont val="Inherit"/>
      </rPr>
      <t xml:space="preserve"> of three electric generation projects that are accounted for using the equity method:  South Forks Joint Venture; Hazelton/Wilson Joint Venture, and Snow Mountain Hydro LLC.  All projects are reviewed periodically for impairment.  The table below presents IDACORP’s and Idaho Power’s earnings (loss) of unconsolidated equity-method investments (in thousands of dollars):</t>
    </r>
  </si>
  <si>
    <t>Bridger Coal Company (Idaho Power)</t>
  </si>
  <si>
    <t>Ida-West joint ventures</t>
  </si>
  <si>
    <t>(56</t>
  </si>
  <si>
    <t>(10</t>
  </si>
  <si>
    <t>Investments in Equity Securities</t>
  </si>
  <si>
    <t>Investments in securities classified as available-for-sale securities are reported at fair value.  Any unrealized gains or losses on available-for-sale securities are included in income, as the fair value option has been elected for these instruments. Unrealized gains and losses on available-for-sale securities were immaterial at December 31, 2014 and December 31, 2013.</t>
  </si>
  <si>
    <t>The following table summarizes sales of available-for-sale securities (in thousands of dollars):</t>
  </si>
  <si>
    <t>Proceeds from sales</t>
  </si>
  <si>
    <t>Gross realized gains from sales</t>
  </si>
  <si>
    <t>Gross realized losses from sales</t>
  </si>
  <si>
    <r>
      <t xml:space="preserve">At the end of each reporting period, IDACORP and Idaho Power analyze securities in loss positions to determine whether they have experienced a decline in market value that is considered other-than-temporary.  At </t>
    </r>
    <r>
      <rPr>
        <sz val="10"/>
        <color rgb="FF000000"/>
        <rFont val="Inherit"/>
      </rPr>
      <t>December 31, 2014</t>
    </r>
    <r>
      <rPr>
        <sz val="10"/>
        <color theme="1"/>
        <rFont val="Inherit"/>
      </rPr>
      <t xml:space="preserve"> and December 31, 2013, there were no indicators of other-than-temporary impairment related to IDACORP's and Idaho Power's investments. </t>
    </r>
  </si>
  <si>
    <t>Investments in Affordable Housing</t>
  </si>
  <si>
    <t>IFS invests primarily in affordable housing developments, which provide a return principally by reducing federal and state income taxes through tax credits and accelerated tax depreciation benefits. IFS has focused on a diversified approach to its investment strategy in order to limit both geographic and operational risk with most of IFS’s investments having been made through syndicated funds.</t>
  </si>
  <si>
    <t>DERIVATIVE FINANCIAL INSTRUMENTS:</t>
  </si>
  <si>
    <t>General Discussion of Derivative Instruments and Hedging Activities [Abstract]</t>
  </si>
  <si>
    <t>DERIVATIVE FINANCIAL INSTRUMENTS</t>
  </si>
  <si>
    <t>Commodity Price Risk</t>
  </si>
  <si>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t>
  </si>
  <si>
    <t>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below.</t>
  </si>
  <si>
    <r>
      <t xml:space="preserve">The table below presents the gains and losses on derivatives not designated as hedging instruments for the years ended </t>
    </r>
    <r>
      <rPr>
        <sz val="10"/>
        <color rgb="FF000000"/>
        <rFont val="Inherit"/>
      </rPr>
      <t>December 31, 2014</t>
    </r>
    <r>
      <rPr>
        <sz val="10"/>
        <color theme="1"/>
        <rFont val="Inherit"/>
      </rPr>
      <t xml:space="preserve"> and 2013 (in thousands of dollars):</t>
    </r>
  </si>
  <si>
    <t>Location of Realized Gain/(Loss) on Derivatives Recognized in Income</t>
  </si>
  <si>
    <r>
      <t>Gain/(Loss) on Derivatives Recognized in Income</t>
    </r>
    <r>
      <rPr>
        <b/>
        <sz val="7"/>
        <color theme="1"/>
        <rFont val="Inherit"/>
      </rPr>
      <t>(1)</t>
    </r>
  </si>
  <si>
    <t>Financial swaps</t>
  </si>
  <si>
    <t>(4,119</t>
  </si>
  <si>
    <t>(2,637</t>
  </si>
  <si>
    <t>(1,416</t>
  </si>
  <si>
    <t>(6,280</t>
  </si>
  <si>
    <t>(6,359</t>
  </si>
  <si>
    <t>(158</t>
  </si>
  <si>
    <t>(302</t>
  </si>
  <si>
    <t>Forward contracts</t>
  </si>
  <si>
    <t>(279</t>
  </si>
  <si>
    <t>(196</t>
  </si>
  <si>
    <t>(1,755</t>
  </si>
  <si>
    <r>
      <t xml:space="preserve">(1) </t>
    </r>
    <r>
      <rPr>
        <sz val="8"/>
        <color theme="1"/>
        <rFont val="Inherit"/>
      </rPr>
      <t>Excludes unrealized gains or losses on derivatives, which are recorded on the balance sheet as regulatory assets or regulatory liabilities.</t>
    </r>
  </si>
  <si>
    <t>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6 for additional information concerning the determination of fair value for Idaho Power’s assets and liabilities from price risk management activities.</t>
  </si>
  <si>
    <t>Derivative Instrument Summary</t>
  </si>
  <si>
    <r>
      <t xml:space="preserve">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of dollars): </t>
    </r>
  </si>
  <si>
    <t>Asset Derivatives</t>
  </si>
  <si>
    <t>Liability Derivatives</t>
  </si>
  <si>
    <t>Balance Sheet Location</t>
  </si>
  <si>
    <t>Gross Fair Value</t>
  </si>
  <si>
    <t>Amounts Offset</t>
  </si>
  <si>
    <t>Net Assets</t>
  </si>
  <si>
    <t>Net Liabilities</t>
  </si>
  <si>
    <t>Current:</t>
  </si>
  <si>
    <t>(2,002</t>
  </si>
  <si>
    <r>
      <t>(1)</t>
    </r>
    <r>
      <rPr>
        <sz val="10"/>
        <color theme="1"/>
        <rFont val="Inherit"/>
      </rPr>
      <t> </t>
    </r>
  </si>
  <si>
    <t>(379</t>
  </si>
  <si>
    <t>Long-term:</t>
  </si>
  <si>
    <t>(2,381</t>
  </si>
  <si>
    <t>(1,135</t>
  </si>
  <si>
    <t>December 31, 2013</t>
  </si>
  <si>
    <t>(175</t>
  </si>
  <si>
    <t>(373</t>
  </si>
  <si>
    <t>(1,429</t>
  </si>
  <si>
    <t>(28</t>
  </si>
  <si>
    <t>(576</t>
  </si>
  <si>
    <t>(1,632</t>
  </si>
  <si>
    <r>
      <t>(1)</t>
    </r>
    <r>
      <rPr>
        <sz val="8"/>
        <color theme="1"/>
        <rFont val="Inherit"/>
      </rPr>
      <t xml:space="preserve"> Current asset and current liability derivative amounts offset include $1.2 million and $1.1 million of collateral payable and receivable for the periods ending December 31, 2014 and 2013, respectively.</t>
    </r>
  </si>
  <si>
    <r>
      <t xml:space="preserve">The table below presents the volumes of derivative commodity forward contracts and swaps outstanding at </t>
    </r>
    <r>
      <rPr>
        <sz val="10"/>
        <color rgb="FF000000"/>
        <rFont val="Inherit"/>
      </rPr>
      <t>December 31, 2014</t>
    </r>
    <r>
      <rPr>
        <sz val="10"/>
        <color theme="1"/>
        <rFont val="Inherit"/>
      </rPr>
      <t xml:space="preserve"> and 2013 (in thousands of units):</t>
    </r>
  </si>
  <si>
    <t>December 31,</t>
  </si>
  <si>
    <t>Commodity</t>
  </si>
  <si>
    <t>Units</t>
  </si>
  <si>
    <t>Electricity purchases</t>
  </si>
  <si>
    <t>MWh</t>
  </si>
  <si>
    <t>Electricity sales</t>
  </si>
  <si>
    <t>Natural gas purchases</t>
  </si>
  <si>
    <t>MMBtu</t>
  </si>
  <si>
    <t>Natural gas sales</t>
  </si>
  <si>
    <t>Diesel purchases</t>
  </si>
  <si>
    <t>Gallons</t>
  </si>
  <si>
    <t>Credit Risk</t>
  </si>
  <si>
    <r>
      <t xml:space="preserve">At </t>
    </r>
    <r>
      <rPr>
        <sz val="10"/>
        <color rgb="FF000000"/>
        <rFont val="Inherit"/>
      </rPr>
      <t>December 31, 2014</t>
    </r>
    <r>
      <rPr>
        <sz val="10"/>
        <color theme="1"/>
        <rFont val="Inherit"/>
      </rPr>
      <t xml:space="preserve">,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estern Systems Power Pool agreements, physical gas contracts are usually under North American Energy Standards Board contracts, and financial transactions are usually under International Swaps and Derivatives Association, Inc. contracts. These contracts contain adequate assurance clauses requiring collateralization if a counterparty has debt that is downgraded below investment grade by at least one rating agency.  </t>
    </r>
  </si>
  <si>
    <t>Credit-Contingent Features</t>
  </si>
  <si>
    <r>
      <t xml:space="preserve">Certain of Idaho Power's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t>
    </r>
    <r>
      <rPr>
        <sz val="10"/>
        <color rgb="FF000000"/>
        <rFont val="Inherit"/>
      </rPr>
      <t>December 31, 2014</t>
    </r>
    <r>
      <rPr>
        <sz val="10"/>
        <color theme="1"/>
        <rFont val="Inherit"/>
      </rPr>
      <t xml:space="preserve">, was </t>
    </r>
    <r>
      <rPr>
        <sz val="10"/>
        <color rgb="FF000000"/>
        <rFont val="Inherit"/>
      </rPr>
      <t>$5.1 million</t>
    </r>
    <r>
      <rPr>
        <sz val="10"/>
        <color theme="1"/>
        <rFont val="Inherit"/>
      </rPr>
      <t xml:space="preserve">.  Idaho Power posted </t>
    </r>
    <r>
      <rPr>
        <sz val="10"/>
        <color rgb="FF000000"/>
        <rFont val="Inherit"/>
      </rPr>
      <t>no</t>
    </r>
    <r>
      <rPr>
        <sz val="10"/>
        <color theme="1"/>
        <rFont val="Inherit"/>
      </rPr>
      <t xml:space="preserve"> cash collateral related to this amount.  If the credit-risk-related contingent features underlying these agreements were triggered on </t>
    </r>
    <r>
      <rPr>
        <sz val="10"/>
        <color rgb="FF000000"/>
        <rFont val="Inherit"/>
      </rPr>
      <t>December 31, 2014</t>
    </r>
    <r>
      <rPr>
        <sz val="10"/>
        <color theme="1"/>
        <rFont val="Inherit"/>
      </rPr>
      <t xml:space="preserve">, Idaho Power would have been required to post an additional </t>
    </r>
    <r>
      <rPr>
        <sz val="10"/>
        <color rgb="FF000000"/>
        <rFont val="Inherit"/>
      </rPr>
      <t>$5.9 million</t>
    </r>
    <r>
      <rPr>
        <sz val="10"/>
        <color theme="1"/>
        <rFont val="Inherit"/>
      </rPr>
      <t xml:space="preserve"> of cash collateral to its counterparties.</t>
    </r>
  </si>
  <si>
    <t>FAIR VALUE MEASUREMENTS:</t>
  </si>
  <si>
    <t>Fair Value, Assets, Liabilities and Stockholders' Equity Measured on Recurring Basis [Abstract]</t>
  </si>
  <si>
    <t>Fair Value Measurements</t>
  </si>
  <si>
    <t>FAIR VALUE MEASUREMENTS</t>
  </si>
  <si>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on the consolidated balance sheets are categorized based on the inputs to the valuation techniques as follows:</t>
  </si>
  <si>
    <t>•      Level 1:  Financial assets and liabilities whose values are based on unadjusted quoted prices for identical assets or liabilities in an active market that IDACORP and Idaho Power has the ability to access.</t>
  </si>
  <si>
    <t>•      Level 2:  Financial assets and liabilities whose values are based on the following:</t>
  </si>
  <si>
    <t>a) quoted prices for similar assets or liabilities in active markets;</t>
  </si>
  <si>
    <t>b) quoted prices for identical or similar assets or liabilities in non-active markets;</t>
  </si>
  <si>
    <t>c) pricing models whose inputs are observable for substantially the full term of the asset or liability; and</t>
  </si>
  <si>
    <t>d) pricing models whose inputs are derived principally from or corroborated by observable market data through correlation or other means for substantially the full term of the asset or liability.</t>
  </si>
  <si>
    <t>IDACORP and Idaho Power Level 2 inputs are based on quoted market prices adjusted for location using corroborated, observable market data.</t>
  </si>
  <si>
    <t>•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r>
      <t xml:space="preserve">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t>
    </r>
    <r>
      <rPr>
        <sz val="10"/>
        <color rgb="FF000000"/>
        <rFont val="Inherit"/>
      </rPr>
      <t>no</t>
    </r>
    <r>
      <rPr>
        <sz val="10"/>
        <color theme="1"/>
        <rFont val="Inherit"/>
      </rPr>
      <t xml:space="preserve"> transfers between levels or material changes in valuation techniques or inputs during the years ended December 31, 2014 and 2013.</t>
    </r>
  </si>
  <si>
    <r>
      <t xml:space="preserve">The following table presents information about IDACORP’s and Idaho Power’s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of dollars): </t>
    </r>
  </si>
  <si>
    <t>Assets:</t>
  </si>
  <si>
    <t>Derivatives</t>
  </si>
  <si>
    <t>Money market funds</t>
  </si>
  <si>
    <t>Trading securities:  Equity securities</t>
  </si>
  <si>
    <t>Available-for-sale securities:  Equity securities</t>
  </si>
  <si>
    <t>Liabilities:</t>
  </si>
  <si>
    <t xml:space="preserve">Idaho Power’s derivatives are contracts entered into as part of its management of loads and resources.  Electricity derivatives are valued on the Intercontinental Exchange (ICE) with quoted prices in an active market.  Natural gas and diesel derivative valuations are performed using New York Mercantile Exchange (NYMEX) and ICE pricing, adjusted for location basis, which are also quoted under NYMEX and ICE pricing.  Trading securities consist of employee-directed investments held in a Rabbi Trust and are related to an executive deferred compensation plan.  Available-for-sale securities are related to the SMSP and are held in a Rabbi Trust and are actively traded money market and equity funds with quoted prices in active markets. </t>
  </si>
  <si>
    <r>
      <t xml:space="preserve">The table below presents the carrying value and estimated fair value of financial instruments that are not reported at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using available market information and appropriate valuation methodologies (in thousands of dollars):</t>
    </r>
  </si>
  <si>
    <t>Carrying Amount</t>
  </si>
  <si>
    <t>Estimated Fair Value</t>
  </si>
  <si>
    <r>
      <t>Notes receivable</t>
    </r>
    <r>
      <rPr>
        <sz val="7"/>
        <color theme="1"/>
        <rFont val="Inherit"/>
      </rPr>
      <t>(1)</t>
    </r>
  </si>
  <si>
    <r>
      <t>Long-term debt</t>
    </r>
    <r>
      <rPr>
        <sz val="7"/>
        <color theme="1"/>
        <rFont val="Inherit"/>
      </rPr>
      <t>(1)</t>
    </r>
  </si>
  <si>
    <r>
      <t>(1)</t>
    </r>
    <r>
      <rPr>
        <sz val="8"/>
        <color theme="1"/>
        <rFont val="Inherit"/>
      </rPr>
      <t xml:space="preserve"> Notes receivable and long-term debt are categorized as Level 3 and Level 2, respectively, of the fair value hierarchy, as defined earlier in this Note 16.</t>
    </r>
  </si>
  <si>
    <t>Notes receivable are related to Ida-West and are valued based on unobservable inputs, including discounted cash flows, which are partially based on forecasted hydroelectric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si>
  <si>
    <t>SEGMENT INFORMATION</t>
  </si>
  <si>
    <t>Segment Reporting [Abstract]</t>
  </si>
  <si>
    <t>Segment Reporting Disclosure [Text Block]</t>
  </si>
  <si>
    <r>
      <t xml:space="preserve">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t>
    </r>
    <r>
      <rPr>
        <sz val="10"/>
        <color rgb="FF000000"/>
        <rFont val="Inherit"/>
      </rPr>
      <t>33 percent</t>
    </r>
    <r>
      <rPr>
        <sz val="10"/>
        <color theme="1"/>
        <rFont val="Inherit"/>
      </rPr>
      <t xml:space="preserve"> owner of BCC, an unconsolidated joint venture.</t>
    </r>
  </si>
  <si>
    <t>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electric generation projects, the remaining activities of IESCo, the successor to which wound down its energy marketing operations in 2003, and IDACORP’s holding company expenses.</t>
  </si>
  <si>
    <t>The table below summarizes the segment information for IDACORP’s utility operations and the total of all other segments, and reconciles this information to total enterprise amounts (in thousands of dollars):</t>
  </si>
  <si>
    <t>Utility</t>
  </si>
  <si>
    <t>Operations</t>
  </si>
  <si>
    <t>All</t>
  </si>
  <si>
    <t>Eliminations</t>
  </si>
  <si>
    <t>Consolidated</t>
  </si>
  <si>
    <t>Operating income</t>
  </si>
  <si>
    <t>Other income</t>
  </si>
  <si>
    <t>Interest income</t>
  </si>
  <si>
    <t>(34</t>
  </si>
  <si>
    <t>Equity-method income</t>
  </si>
  <si>
    <t>Interest expense</t>
  </si>
  <si>
    <t>Income before income taxes</t>
  </si>
  <si>
    <t>Income tax expense (benefit)</t>
  </si>
  <si>
    <t>(2,744</t>
  </si>
  <si>
    <t>Income attributable to IDACORP, Inc.</t>
  </si>
  <si>
    <t>Total assets</t>
  </si>
  <si>
    <t>(12,513</t>
  </si>
  <si>
    <t>Expenditures for long-lived assets</t>
  </si>
  <si>
    <t>(39</t>
  </si>
  <si>
    <t>(4,034</t>
  </si>
  <si>
    <t>(11,389</t>
  </si>
  <si>
    <t>(81</t>
  </si>
  <si>
    <t>(2,165</t>
  </si>
  <si>
    <t>(11,943</t>
  </si>
  <si>
    <t>OTHER INCOME AND EXPENSE</t>
  </si>
  <si>
    <t>OTHER INCOME AND EXPENSE [Abstract]</t>
  </si>
  <si>
    <t>Other Income and Other Expense Disclosure</t>
  </si>
  <si>
    <t>The following table presents the components of IDACORP’s Other income, net and Idaho Power's Other (expense) income, net (in thousands of dollars):</t>
  </si>
  <si>
    <t>IDACORP - Other income, net</t>
  </si>
  <si>
    <t>Investment income, net</t>
  </si>
  <si>
    <t>Carrying charges on regulatory assets</t>
  </si>
  <si>
    <t>Gain on sale of investments</t>
  </si>
  <si>
    <t>Life insurance proceeds, net of premiums</t>
  </si>
  <si>
    <t>Other expenses</t>
  </si>
  <si>
    <t>(71</t>
  </si>
  <si>
    <t>(208</t>
  </si>
  <si>
    <t>Idaho Power - Other (expense) income, net</t>
  </si>
  <si>
    <t>SMSP expense</t>
  </si>
  <si>
    <t>(8,339</t>
  </si>
  <si>
    <t>(8,488</t>
  </si>
  <si>
    <t>(7,111</t>
  </si>
  <si>
    <t>Other expense</t>
  </si>
  <si>
    <t>(2,343</t>
  </si>
  <si>
    <t>(2,668</t>
  </si>
  <si>
    <t>(1,850</t>
  </si>
  <si>
    <t>(4,363</t>
  </si>
  <si>
    <t>(4,982</t>
  </si>
  <si>
    <t>CHANGES IN ACCUMULATED OTHER COMPREHENSIVE INCOME (Notes)</t>
  </si>
  <si>
    <t>Statement of Comprehensive Income [Abstract]</t>
  </si>
  <si>
    <t>Changes in Accumulated Other Comprehensive Income [Text Block]</t>
  </si>
  <si>
    <t>CHANGES IN ACCUMULATED OTHER COMPREHENSIVE INCOME</t>
  </si>
  <si>
    <t>Comprehensive income includes net income, unrealized holding gains and losses on available-for-sale marketable securities, and amounts related to the SMSP. The table below presents changes in components of accumulated other comprehensive income (AOCI), net of tax, during the years ended December 31, 2014, 2013, and 2012 (in thousands of dollars). Items in parentheses indicate reductions to AOCI.</t>
  </si>
  <si>
    <t>Unrealized Gains and Losses on Available-for-Sale Securities</t>
  </si>
  <si>
    <t>Defined Benefit Pension Items</t>
  </si>
  <si>
    <t>Balance at beginning of period</t>
  </si>
  <si>
    <t>(16,553</t>
  </si>
  <si>
    <t>Other comprehensive income before reclassifications</t>
  </si>
  <si>
    <t>(9,333</t>
  </si>
  <si>
    <t>Amounts reclassified out of AOCI</t>
  </si>
  <si>
    <t>Net current-period other comprehensive income</t>
  </si>
  <si>
    <t>Balance at end of period</t>
  </si>
  <si>
    <t>(24,158</t>
  </si>
  <si>
    <t>(21,252</t>
  </si>
  <si>
    <t>(17,116</t>
  </si>
  <si>
    <t>(7,087</t>
  </si>
  <si>
    <t>(5,228</t>
  </si>
  <si>
    <t>(4,136</t>
  </si>
  <si>
    <t>(14,191</t>
  </si>
  <si>
    <t>(11,622</t>
  </si>
  <si>
    <t>(8,122</t>
  </si>
  <si>
    <t>(6,555</t>
  </si>
  <si>
    <t>(5,494</t>
  </si>
  <si>
    <t>The table below presents amounts reclassified out of components of AOCI and the income statement location of those amounts reclassified during the years ended December 31, 2014, 2013, and 2012 (in thousands of dollars). Items in parentheses indicate increases to net income.</t>
  </si>
  <si>
    <t>Amount Reclassified from AOCI</t>
  </si>
  <si>
    <t>Unrealized gains on available-for-sale securities</t>
  </si>
  <si>
    <r>
      <t>Realized gain on sale of securities, before tax</t>
    </r>
    <r>
      <rPr>
        <sz val="7"/>
        <color theme="1"/>
        <rFont val="Inherit"/>
      </rPr>
      <t>(1)</t>
    </r>
  </si>
  <si>
    <t>(11,637</t>
  </si>
  <si>
    <r>
      <t>Tax benefit</t>
    </r>
    <r>
      <rPr>
        <sz val="7"/>
        <color theme="1"/>
        <rFont val="Inherit"/>
      </rPr>
      <t>(2)</t>
    </r>
  </si>
  <si>
    <t>Net of tax</t>
  </si>
  <si>
    <r>
      <t>Amortization of defined benefit pension items</t>
    </r>
    <r>
      <rPr>
        <sz val="7"/>
        <color theme="1"/>
        <rFont val="Inherit"/>
      </rPr>
      <t>(3)</t>
    </r>
  </si>
  <si>
    <t>Total before tax</t>
  </si>
  <si>
    <t>(1,110</t>
  </si>
  <si>
    <t>(1,192</t>
  </si>
  <si>
    <t>(681</t>
  </si>
  <si>
    <t>Total reclassification for the period</t>
  </si>
  <si>
    <r>
      <t>(1)</t>
    </r>
    <r>
      <rPr>
        <sz val="8"/>
        <color theme="1"/>
        <rFont val="Inherit"/>
      </rPr>
      <t xml:space="preserve"> The realized gain is included in IDACORP's consolidated income statement in other income, net and in Idaho Power's consolidated income statements in other income (expense), net.</t>
    </r>
  </si>
  <si>
    <r>
      <t>(2)</t>
    </r>
    <r>
      <rPr>
        <sz val="8"/>
        <color theme="1"/>
        <rFont val="Inherit"/>
      </rPr>
      <t xml:space="preserve"> The tax benefit is included in income tax expense (benefit) in the consolidated income statements of both IDACORP and Idaho Power.</t>
    </r>
  </si>
  <si>
    <r>
      <t>(3)</t>
    </r>
    <r>
      <rPr>
        <sz val="8"/>
        <color theme="1"/>
        <rFont val="Inherit"/>
      </rPr>
      <t xml:space="preserve"> Amortization of these items is included in IDACORP's consolidated income statements in other operating expenses and in Idaho Power's consolidated income statements in other expense, net.</t>
    </r>
  </si>
  <si>
    <t>RELATED PARTY TRANSACTIONS:</t>
  </si>
  <si>
    <t>Related Party Transactions [Abstract]</t>
  </si>
  <si>
    <t>Related Party Transactions</t>
  </si>
  <si>
    <t>RELATED PARTY TRANSACTIONS</t>
  </si>
  <si>
    <r>
      <t>IDACORP:</t>
    </r>
    <r>
      <rPr>
        <b/>
        <sz val="10"/>
        <color theme="1"/>
        <rFont val="Inherit"/>
      </rPr>
      <t xml:space="preserve"> </t>
    </r>
    <r>
      <rPr>
        <sz val="10"/>
        <color theme="1"/>
        <rFont val="Inherit"/>
      </rPr>
      <t xml:space="preserve">Idaho Power performs corporate functions such as financial, legal, and management services for IDACORP and its subsidiaries.  Idaho Power charges IDACORP for the costs of these services based on service agreements and other specifically identified costs.  For these services Idaho Power billed IDACORP </t>
    </r>
    <r>
      <rPr>
        <sz val="10"/>
        <color rgb="FF000000"/>
        <rFont val="Inherit"/>
      </rPr>
      <t>$1.4 million</t>
    </r>
    <r>
      <rPr>
        <sz val="10"/>
        <color theme="1"/>
        <rFont val="Inherit"/>
      </rPr>
      <t xml:space="preserve"> in </t>
    </r>
    <r>
      <rPr>
        <sz val="10"/>
        <color rgb="FF000000"/>
        <rFont val="Inherit"/>
      </rPr>
      <t>2014</t>
    </r>
    <r>
      <rPr>
        <sz val="10"/>
        <color theme="1"/>
        <rFont val="Inherit"/>
      </rPr>
      <t>, $1.0 million in 2013, and $0.8 million in 2012.</t>
    </r>
  </si>
  <si>
    <r>
      <t xml:space="preserve">Ida-West: </t>
    </r>
    <r>
      <rPr>
        <sz val="10"/>
        <color theme="1"/>
        <rFont val="Inherit"/>
      </rPr>
      <t xml:space="preserve">Idaho Power purchases all of the power generated by four of Ida-West’s hydroelectric projects located in Idaho.  Idaho Power paid </t>
    </r>
    <r>
      <rPr>
        <sz val="10"/>
        <color rgb="FF000000"/>
        <rFont val="Inherit"/>
      </rPr>
      <t>$9 million</t>
    </r>
    <r>
      <rPr>
        <sz val="10"/>
        <color theme="1"/>
        <rFont val="Inherit"/>
      </rPr>
      <t xml:space="preserve"> to Ida-West in each year from </t>
    </r>
    <r>
      <rPr>
        <sz val="10"/>
        <color rgb="FF000000"/>
        <rFont val="Inherit"/>
      </rPr>
      <t>2012</t>
    </r>
    <r>
      <rPr>
        <sz val="10"/>
        <color theme="1"/>
        <rFont val="Inherit"/>
      </rPr>
      <t xml:space="preserve"> to </t>
    </r>
    <r>
      <rPr>
        <sz val="10"/>
        <color rgb="FF000000"/>
        <rFont val="Inherit"/>
      </rPr>
      <t>2014</t>
    </r>
    <r>
      <rPr>
        <sz val="10"/>
        <color theme="1"/>
        <rFont val="Inherit"/>
      </rPr>
      <t>.</t>
    </r>
  </si>
  <si>
    <t>Schedule I - Condensed Financial Information of Parent - Footnotes (IDACORP)</t>
  </si>
  <si>
    <t>Significant Accounting Policies</t>
  </si>
  <si>
    <t>Basis of Accounting [Text Block]</t>
  </si>
  <si>
    <t>BASIS OF PRESENTATION</t>
  </si>
  <si>
    <t>Pursuant to rules and regulations of the Securities and Exchange Commission, the unconsolidated condensed financial statements of IDACORP, Inc. do not reflect all of the information and notes normally included with financial statements prepared in accordance with accounting principles generally accepted in the United States of America.  Therefore, these financial statements should be read in conjunction with the consolidated financial statements and related notes included in the 2014 Form 10-K, Part II, Item 8.</t>
  </si>
  <si>
    <r>
      <t xml:space="preserve">Accounting for Subsidiaries: </t>
    </r>
    <r>
      <rPr>
        <sz val="10"/>
        <color theme="1"/>
        <rFont val="Inherit"/>
      </rPr>
      <t xml:space="preserve">IDACORP has accounted for the earnings of its subsidiaries under the equity method of accounting in these unconsolidated condensed financial statements.  Included in net cash provided by operating activities in the condensed statements of cash flows are dividends that IDACORP subsidiaries paid to IDACORP of </t>
    </r>
    <r>
      <rPr>
        <sz val="10"/>
        <color rgb="FF000000"/>
        <rFont val="Inherit"/>
      </rPr>
      <t>$91 million</t>
    </r>
    <r>
      <rPr>
        <sz val="10"/>
        <color theme="1"/>
        <rFont val="Inherit"/>
      </rPr>
      <t xml:space="preserve"> in 2014 and 2013, and </t>
    </r>
    <r>
      <rPr>
        <sz val="10"/>
        <color rgb="FF000000"/>
        <rFont val="Inherit"/>
      </rPr>
      <t>$71 million</t>
    </r>
    <r>
      <rPr>
        <sz val="10"/>
        <color theme="1"/>
        <rFont val="Inherit"/>
      </rPr>
      <t xml:space="preserve"> in 2012.</t>
    </r>
  </si>
  <si>
    <t>SUMMARY OF SIGNIFICANT ACCOUNTING POLICIES: Organization, Consolidation, Presentation, and Significant Accounting Policies Level 2 (Policies)</t>
  </si>
  <si>
    <t>Receivables and Allowance for Uncollectibe Accounts</t>
  </si>
  <si>
    <t>Share-based compensation, stock awards policy</t>
  </si>
  <si>
    <t>Idaho Power’s funding policy for the pension plan is to contribute at least the minimum required under the Employee Retirement Income Security Act of 1974 (ERISA) but not more than the maximum amount deductible for income tax purposes.  In 2014, 2013, and 2012 Idaho Power elected to contribute more than the minimum required amounts in order to bring the pension plan to a more funded position, to reduce future required contributions, and to reduce Pension Benefit Guaranty Corporation premiums.</t>
  </si>
  <si>
    <t>Postemployment Benefits</t>
  </si>
  <si>
    <t>Idaho Power provides certain benefits to former or inactive employees, their beneficiaries, and covered dependents after employment but before retirement, in addition to the health care benefits required under the Consolidated Omnibus Budget Reconciliation Act.  These benefits include salary continuation, health care and life insurance for those employees found to be disabled under Idaho Power’s disability plans, and health care for surviving spouses and dependents.  Idaho Power accrues a liability for such benefits.</t>
  </si>
  <si>
    <t>Asset Retirement Obligations</t>
  </si>
  <si>
    <t>The regulated operations of Idaho Power also collect removal costs in rates for certain assets that do not have associated AROs.  Idaho Power is required to redesignate these removal costs as regulatory liabilities.</t>
  </si>
  <si>
    <r>
      <t xml:space="preserve">Idaho Power, through its subsidiary IERCo, is a </t>
    </r>
    <r>
      <rPr>
        <sz val="10"/>
        <color rgb="FF000000"/>
        <rFont val="Inherit"/>
      </rPr>
      <t>33 percent</t>
    </r>
    <r>
      <rPr>
        <sz val="10"/>
        <color theme="1"/>
        <rFont val="Inherit"/>
      </rPr>
      <t xml:space="preserve"> owner of BCC.  Ida-West, through separate subsidiaries, owns </t>
    </r>
    <r>
      <rPr>
        <sz val="10"/>
        <color rgb="FF000000"/>
        <rFont val="Inherit"/>
      </rPr>
      <t>50 percent</t>
    </r>
    <r>
      <rPr>
        <sz val="10"/>
        <color theme="1"/>
        <rFont val="Inherit"/>
      </rPr>
      <t xml:space="preserve"> of three electric generation projects that are accounted for using the equity method:  South Forks Joint Venture; Hazelton/Wilson Joint Venture, and Snow Mountain Hydro LLC.  All projects are reviewed periodically for impairment.</t>
    </r>
  </si>
  <si>
    <t>Available-for-sale Securities</t>
  </si>
  <si>
    <t>Investments in securities classified as available-for-sale securities are reported at fair value.  Any unrealized gains or losses on available-for-sale securities are included in income, as the fair value option has been elected for these instruments.</t>
  </si>
  <si>
    <t>Other-than-temporary impairments</t>
  </si>
  <si>
    <t>At the end of each reporting period, IDACORP and Idaho Power analyze securities in loss positions to determine whether they have experienced a decline in market value that is considered other-than-temporary.</t>
  </si>
  <si>
    <t>Derivatives not designated as hedges</t>
  </si>
  <si>
    <t>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t>
  </si>
  <si>
    <t>Reporting of derivative activity</t>
  </si>
  <si>
    <t>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si>
  <si>
    <t>Fair value of financial instruments</t>
  </si>
  <si>
    <t>Segment reporting</t>
  </si>
  <si>
    <t>401 (K)</t>
  </si>
  <si>
    <t>Idaho Power has a defined contribution plan designed to comply with Section 401(k) of the Internal Revenue Code and that covers substantially all employees.  Idaho Power matches specified percentages of employee contributions to the plan.</t>
  </si>
  <si>
    <t>Pension and SMS Plan</t>
  </si>
  <si>
    <r>
      <t xml:space="preserve">Accounting for Subsidiaries: </t>
    </r>
    <r>
      <rPr>
        <sz val="10"/>
        <color theme="1"/>
        <rFont val="Inherit"/>
      </rPr>
      <t>IDACORP has accounted for the earnings of its subsidiaries under the equity method of accounting in these unconsolidated condensed financial statements.</t>
    </r>
  </si>
  <si>
    <t>Schedule I - Condensed Financial Information of Parent - Footnotes Basis of Presentation and Significant Accounting Policies (Policies)</t>
  </si>
  <si>
    <t>Basis of Presentation and Significant Accounting Policies</t>
  </si>
  <si>
    <t>INCOME TAXES: Income Taxes Level 3 (Tables)</t>
  </si>
  <si>
    <t>Schedule of Effective Income Tax Rate Reconciliation</t>
  </si>
  <si>
    <t>Schedule of Components of Income Tax Expense (Benefit)</t>
  </si>
  <si>
    <t>Schedule of Deferred Tax Assets and Liabilities</t>
  </si>
  <si>
    <t>REGULATORY MATTERS: Regulatory Matters Level 3 (Tables)</t>
  </si>
  <si>
    <t>Schedule of Regulatory Assets and Liabilities</t>
  </si>
  <si>
    <t>The following table presents a summary of Idaho Power’s regulatory assets and liabilities (in thousands of dollars):</t>
  </si>
  <si>
    <t>Schedule of Power Cost Adjustment Changes</t>
  </si>
  <si>
    <t>Schedule of Power Supply Cost Changes</t>
  </si>
  <si>
    <t>Oregon jurisdiction power supply cost changes under the APCU and PCAM during each of 2014, 2013, and 2012 are summarized in the table that follows:</t>
  </si>
  <si>
    <t>Schedule of Revenue Sharing</t>
  </si>
  <si>
    <t>The amounts Idaho Power recorded in each of 2012, 2013, and 2014 for sharing with customers under the December 2011 Idaho regulatory settlement stipulation were as follows (in millions):</t>
  </si>
  <si>
    <t>Schedule of Fixed Cost Rate Adjustments</t>
  </si>
  <si>
    <t>The following table summarizes FCA amounts approved for collection in the prior three FCA years:</t>
  </si>
  <si>
    <t>Schedule of Open Access Transmission Rates</t>
  </si>
  <si>
    <t xml:space="preserve">Idaho Power's OATT rates submitted to the FERC in Idaho Power's four most recent annual OATT Final Informational Filings were as follows: </t>
  </si>
  <si>
    <t>LONG-TERM DEBT: Long-term Debt Level 3 (Tables)</t>
  </si>
  <si>
    <t>Debt Instrument [Line Items]</t>
  </si>
  <si>
    <t>Schedule of Long-term Debt Instruments</t>
  </si>
  <si>
    <t>Schedule of Maturities of Long-term Debt</t>
  </si>
  <si>
    <t>NOTES PAYABLE: Notes Payable Level 3 (Tables)</t>
  </si>
  <si>
    <t>Shedule of short term debt [Abstract]</t>
  </si>
  <si>
    <t>Schedule of Short-term Debt</t>
  </si>
  <si>
    <t>Balances (in thousands of dollars) and interest rates of IDACORP’s and Idaho Power's short-term borrowings were as follows at December 31, 2014 and December 31, 2013:</t>
  </si>
  <si>
    <t>COMMON STOCK: Common Stock Level 3 (Tables)</t>
  </si>
  <si>
    <t>Class of Stock Disclosures [Abstract]</t>
  </si>
  <si>
    <t>Schedule of Stock by Class</t>
  </si>
  <si>
    <t>STOCK-BASED COMPENSATION Stock-based Compensation Level 3 (Tables)</t>
  </si>
  <si>
    <t>Schedule of Share-based Compensation, Restricted Stock and Performance Share Activity</t>
  </si>
  <si>
    <t>Schedule of Employee Service Share-based Compensation, Allocation of Recognized Period Costs</t>
  </si>
  <si>
    <t>EARNINGS PER SHARE: Earnings Per Share Level 3 (Tables)</t>
  </si>
  <si>
    <t>Earnings Per Share, Basic and Diluted [Abstract]</t>
  </si>
  <si>
    <t>Schedule of Earnings Per Share, Diluted</t>
  </si>
  <si>
    <t>COMMITMENTS: Commitments Level 3 (Tables)</t>
  </si>
  <si>
    <t>Schedule of Long-term Contracts for Purchase of Electric Power</t>
  </si>
  <si>
    <t>Long-term Purchase Commitment</t>
  </si>
  <si>
    <t>Idaho Power has the following long-term commitments for lease guarantees, equipment, maintenance and services, and industry related fees (in thousands of dollars):</t>
  </si>
  <si>
    <t>BENEFIT PLANS: Benefit Plans Level 3 (Tables)</t>
  </si>
  <si>
    <t>Defined Benefit Plan Disclosure</t>
  </si>
  <si>
    <t>Schedule of Accumulated Other Comprehensive Income (Loss)</t>
  </si>
  <si>
    <t>The table below presents changes in components of accumulated other comprehensive income (AOCI), net of tax, during the years ended December 31, 2014, 2013, and 2012 (in thousands of dollars). Items in parentheses indicate reductions to AOCI.</t>
  </si>
  <si>
    <t>Schedule of Fair Value, Assets and Liabilities Measured on Recurring Basis</t>
  </si>
  <si>
    <t>Benefit Obligations</t>
  </si>
  <si>
    <t>Schedule of Assumptions Used</t>
  </si>
  <si>
    <t>Net Periodic Benefit Cost</t>
  </si>
  <si>
    <t>Schedule of Defined Benefit Plans Disclosures</t>
  </si>
  <si>
    <t>Schedule of Costs of Retirement Plans</t>
  </si>
  <si>
    <t>Schedule of Amounts Recognized in Other Comprehensive Income (Loss)</t>
  </si>
  <si>
    <t>Schedule of Expected Benefit Payments</t>
  </si>
  <si>
    <t>Schedule of Changes in Projected Benefit Obligations</t>
  </si>
  <si>
    <t>Schedule of Net Benefit Costs</t>
  </si>
  <si>
    <t>Schedule of Effect of One-Percentage-Point Change in Assumed Health Care Cost Trend Rates</t>
  </si>
  <si>
    <r>
      <t xml:space="preserve">A one percentage point change in the assumed health care cost trend rate would have the following effects at </t>
    </r>
    <r>
      <rPr>
        <sz val="10"/>
        <color rgb="FF000000"/>
        <rFont val="Inherit"/>
      </rPr>
      <t>December 31, 2014</t>
    </r>
    <r>
      <rPr>
        <sz val="10"/>
        <color theme="1"/>
        <rFont val="Inherit"/>
      </rPr>
      <t xml:space="preserve"> (in thousands of dollars):</t>
    </r>
  </si>
  <si>
    <t>Schedule of Allocation of Plan Assets</t>
  </si>
  <si>
    <t xml:space="preserve">The following table presents the fair value of the plans' investments by asset category (in thousands of dollars). If the inputs used to measure the securities fall within different levels of the hierarchy, the </t>
  </si>
  <si>
    <t>Reconcilation of Level 3 Assets</t>
  </si>
  <si>
    <t>PROPERTY, PLANT AND EQUIPMENT AND JOINTLY-OWNED PROJECTS: Property, Plant and Equipment Level 3 (Tables)</t>
  </si>
  <si>
    <t>Public Utility, Property, Plant and Equipment</t>
  </si>
  <si>
    <t>Schedule of Public Utility Property, Plant, and Equipment</t>
  </si>
  <si>
    <t>Schedule of Jointly Owned Utility Plants</t>
  </si>
  <si>
    <t>ASSET RETIREMENT OBLIGATIONS Asset Retirement Obligations Level 3 (Tables)</t>
  </si>
  <si>
    <t>Schedule of Change in Asset Retirement Obligation</t>
  </si>
  <si>
    <t>INVESTMENTS: Investments Level 3 (Tables)</t>
  </si>
  <si>
    <t>Investments, Debt and Equity Securities [Abstract]</t>
  </si>
  <si>
    <t>Schedule of Equity in Earnings (Losses) of Equity Method Investments</t>
  </si>
  <si>
    <t>The table below presents IDACORP’s and Idaho Power’s earnings (loss) of unconsolidated equity-method investments (in thousands of dollars):</t>
  </si>
  <si>
    <t>Schedule of Realized Gain (Loss)</t>
  </si>
  <si>
    <t>DERIVATIVE FINANCIAL INSTRUMENTS: Derivative Financial Instruments Level 3 (Tables)</t>
  </si>
  <si>
    <t>Schedule of Derivative Instruments, Gain (Loss) in Statement of Financial Performance</t>
  </si>
  <si>
    <t>Schedule of Derivative Instruments in Statement of Financial Position, Fair Value</t>
  </si>
  <si>
    <t>Schedule of Derivative Instruments</t>
  </si>
  <si>
    <t>FAIR VALUE MEASUREMENTS: Fair Value Measurements Level 3 (Tables)</t>
  </si>
  <si>
    <t>Fair value measurements [Abstract]</t>
  </si>
  <si>
    <t>Fair Value, by Balance Sheet Grouping</t>
  </si>
  <si>
    <t>SEGMENT INFORMATION (Tables)</t>
  </si>
  <si>
    <t>Segment Reporting Disclosure [Table Text Block]</t>
  </si>
  <si>
    <t>OTHER INCOME AND EXPENSE Other Income and Expense Level 3 (Tables)</t>
  </si>
  <si>
    <t>Schedule of other nonoperating income (expense) [Line Items]</t>
  </si>
  <si>
    <t>Schedule of Other Nonoperating Income, by Component [Table Text Block]</t>
  </si>
  <si>
    <t>CHANGES IN ACCUMULATED OTHER COMPREHENSIVE INCOME (Tables)</t>
  </si>
  <si>
    <t>Reclassification out of Accumulated Other Comprehensive Income [Table Text Block]</t>
  </si>
  <si>
    <t>Schedule I - Condensed Financial Information of Parent - Income Statement (Tables) (IDACORP)</t>
  </si>
  <si>
    <t>Condensed Income Statements, Captions [Line Items]</t>
  </si>
  <si>
    <t>Condensed Income Statement [Table Text Block]</t>
  </si>
  <si>
    <t>CONDENSED STATEMENTS OF COMPREHENSIVE INCOME</t>
  </si>
  <si>
    <t>Income:</t>
  </si>
  <si>
    <t>Equity in income of subsidiaries</t>
  </si>
  <si>
    <t>Investment income</t>
  </si>
  <si>
    <t>Total income</t>
  </si>
  <si>
    <t>Expenses:</t>
  </si>
  <si>
    <t>Operating expenses</t>
  </si>
  <si>
    <t>Total expenses</t>
  </si>
  <si>
    <t>Income from Before Income Taxes</t>
  </si>
  <si>
    <t>Income Tax Benefit</t>
  </si>
  <si>
    <t>(1,455</t>
  </si>
  <si>
    <t>(1,378</t>
  </si>
  <si>
    <t xml:space="preserve">Other comprehensive (income) loss </t>
  </si>
  <si>
    <t>The accompanying note is an integral part of these statements.</t>
  </si>
  <si>
    <t>Schedule I - Condensed Financial Information of Parent - Cash Flows (Tables) (IDACORP)</t>
  </si>
  <si>
    <t>Condensed Cash Flow Statements, Captions [Line Items]</t>
  </si>
  <si>
    <t>Condensed Cash Flow Statement [Table Text Block]</t>
  </si>
  <si>
    <t>IDACORP, INC.</t>
  </si>
  <si>
    <t>CONDENSED STATEMENTS OF CASH FLOWS</t>
  </si>
  <si>
    <t>Distributions from (contributions to) subsidiaries</t>
  </si>
  <si>
    <t>(7,525</t>
  </si>
  <si>
    <t>Net cash provided by (used in) investing activities</t>
  </si>
  <si>
    <t>(88,489</t>
  </si>
  <si>
    <t>(78,832</t>
  </si>
  <si>
    <t>(68,928</t>
  </si>
  <si>
    <t>(Decrease) increase in short-term borrowings</t>
  </si>
  <si>
    <t>(23,450</t>
  </si>
  <si>
    <t>(14,950</t>
  </si>
  <si>
    <t>Change in intercompany notes payable</t>
  </si>
  <si>
    <t>(198</t>
  </si>
  <si>
    <t>(2,308</t>
  </si>
  <si>
    <t>(469</t>
  </si>
  <si>
    <t>(431</t>
  </si>
  <si>
    <t>(3,147</t>
  </si>
  <si>
    <t>(112,411</t>
  </si>
  <si>
    <t>(93,311</t>
  </si>
  <si>
    <t>(54,001</t>
  </si>
  <si>
    <t>(3,122</t>
  </si>
  <si>
    <t>Cash and cash equivalents at beginning of year</t>
  </si>
  <si>
    <t>Cash and cash equivalents at end of year</t>
  </si>
  <si>
    <t>Schedule I - Condensed Financial Information of Parent - Balance Sheet (Tables) (IDACORP)</t>
  </si>
  <si>
    <t>Condensed Balance Sheet Statements, Captions [Line Items]</t>
  </si>
  <si>
    <t>Condensed Balance Sheet [Table Text Block]</t>
  </si>
  <si>
    <t>CONDENSED BALANCE SHEETS</t>
  </si>
  <si>
    <t>December 31,</t>
  </si>
  <si>
    <t>Assets</t>
  </si>
  <si>
    <t>Receivables</t>
  </si>
  <si>
    <t>Investment in subsidiaries</t>
  </si>
  <si>
    <t>Liabilities and Shareholders’ Equity</t>
  </si>
  <si>
    <t>Intercompany notes payable</t>
  </si>
  <si>
    <t>IDACORP, Inc. Shareholders’ Equity</t>
  </si>
  <si>
    <t>Total Liabilities and Shareholders' Equity</t>
  </si>
  <si>
    <t>Schedule II - Consolidated Valuation and Qualifying Accounts (Tables)</t>
  </si>
  <si>
    <t>Valuation and Qualifying Accounts Disclosure [Line Items]</t>
  </si>
  <si>
    <t>Schedule of Valuation and Qualifying Accounts Disclosure [Text Block]</t>
  </si>
  <si>
    <t>SCHEDULE II - CONSOLIDATED VALUATION AND QUALIFYING ACCOUNTS</t>
  </si>
  <si>
    <r>
      <t>Years Ended December 31,</t>
    </r>
    <r>
      <rPr>
        <b/>
        <sz val="10"/>
        <color theme="1"/>
        <rFont val="Inherit"/>
      </rPr>
      <t xml:space="preserve"> </t>
    </r>
    <r>
      <rPr>
        <b/>
        <sz val="10"/>
        <color rgb="FF000000"/>
        <rFont val="Inherit"/>
      </rPr>
      <t>2014</t>
    </r>
    <r>
      <rPr>
        <b/>
        <sz val="10"/>
        <color theme="1"/>
        <rFont val="Inherit"/>
      </rPr>
      <t xml:space="preserve">, 2013, and </t>
    </r>
    <r>
      <rPr>
        <b/>
        <sz val="10"/>
        <color rgb="FF000000"/>
        <rFont val="Inherit"/>
      </rPr>
      <t>2012</t>
    </r>
    <r>
      <rPr>
        <b/>
        <sz val="10"/>
        <color theme="1"/>
        <rFont val="Inherit"/>
      </rPr>
      <t xml:space="preserve"> </t>
    </r>
  </si>
  <si>
    <t>Column A</t>
  </si>
  <si>
    <t>Column B</t>
  </si>
  <si>
    <t>Column C</t>
  </si>
  <si>
    <t>Column D</t>
  </si>
  <si>
    <t>Column E</t>
  </si>
  <si>
    <t>Additions</t>
  </si>
  <si>
    <t>Charged</t>
  </si>
  <si>
    <t>Balance at</t>
  </si>
  <si>
    <t>(Credited)</t>
  </si>
  <si>
    <t>Beginning</t>
  </si>
  <si>
    <t>to</t>
  </si>
  <si>
    <t>to Other</t>
  </si>
  <si>
    <t>End</t>
  </si>
  <si>
    <t>Classification</t>
  </si>
  <si>
    <t>of Year</t>
  </si>
  <si>
    <t>Income</t>
  </si>
  <si>
    <t>Accounts</t>
  </si>
  <si>
    <r>
      <t>Deductions</t>
    </r>
    <r>
      <rPr>
        <b/>
        <sz val="5"/>
        <color theme="1"/>
        <rFont val="Inherit"/>
      </rPr>
      <t>(1)</t>
    </r>
  </si>
  <si>
    <t>Reserves deducted from applicable assets</t>
  </si>
  <si>
    <t>Reserve for uncollectible accounts</t>
  </si>
  <si>
    <t>Reserve for uncollectible notes</t>
  </si>
  <si>
    <t>(333</t>
  </si>
  <si>
    <t>Other Reserves:</t>
  </si>
  <si>
    <t>Rate refunds</t>
  </si>
  <si>
    <t>(398</t>
  </si>
  <si>
    <t>Injuries and damages</t>
  </si>
  <si>
    <t>(38</t>
  </si>
  <si>
    <t>(375</t>
  </si>
  <si>
    <t>(1,483</t>
  </si>
  <si>
    <r>
      <t>(1)</t>
    </r>
    <r>
      <rPr>
        <sz val="8"/>
        <color theme="1"/>
        <rFont val="Inherit"/>
      </rPr>
      <t xml:space="preserve"> Represents deductions from the reserves for purposes for which the reserves were created.  In the case of uncollectible accounts, and notes reserves, includes reversals of amounts previously written off.</t>
    </r>
  </si>
  <si>
    <t>IDAHO POWER COMPANY</t>
  </si>
  <si>
    <r>
      <t>(1)</t>
    </r>
    <r>
      <rPr>
        <sz val="8"/>
        <color theme="1"/>
        <rFont val="Inherit"/>
      </rPr>
      <t xml:space="preserve"> Represents deductions from the reserves for purposes for which the reserves were created.  In the case of uncollectible accounts, includes reversals of amounts previously written off.</t>
    </r>
  </si>
  <si>
    <t>SUMMARY OF SIGNIFICANT ACCOUNTING POLICIES: Summary of Significant Accounting Policies Level 4 (Details) (USD $)</t>
  </si>
  <si>
    <t>Maturity period of short-term investments</t>
  </si>
  <si>
    <t>90 days</t>
  </si>
  <si>
    <t>Late Payment Fee Customer Billings</t>
  </si>
  <si>
    <t>Period of Time After Which Unpaid Accounts Are Deemed Late</t>
  </si>
  <si>
    <t>30 days</t>
  </si>
  <si>
    <t>Impairment of Receivables</t>
  </si>
  <si>
    <t>Average depreciation rate</t>
  </si>
  <si>
    <t>Impairment of Long-Lived Assets Held-for-use</t>
  </si>
  <si>
    <t>Public Utilities, Allowance for Funds Used During Construction, Rate</t>
  </si>
  <si>
    <t>Investment tax credit, percent</t>
  </si>
  <si>
    <t>Marysville Hydro Partners</t>
  </si>
  <si>
    <t>Variable Interest Entity Ownership Percentage of Partner</t>
  </si>
  <si>
    <t>Variable Interest Entity, Consolidated, Carrying Amount, Assets</t>
  </si>
  <si>
    <t>Variable interest entity consolidated intercompany long term debt</t>
  </si>
  <si>
    <t>Ida-West Energy</t>
  </si>
  <si>
    <t>Jointly Owned Utility Plant, Proportionate Ownership Share</t>
  </si>
  <si>
    <t>Bridger Coal Company</t>
  </si>
  <si>
    <t>Variable Interest Entity, Nonconsolidated, Carrying Amount, Assets and Liabilities, Net</t>
  </si>
  <si>
    <t>Guarantor Obligations, Maximum Exposure, Undiscounted</t>
  </si>
  <si>
    <t>IDACORP Financial Services Limited Partnership Interests</t>
  </si>
  <si>
    <t>Variable interest entities ownership percentage minimum</t>
  </si>
  <si>
    <t>Variable interest entities ownership percentage maximum</t>
  </si>
  <si>
    <t>Variable Interest Entity, Consolidated, Carrying Amount, Assets and Liabilities, Net</t>
  </si>
  <si>
    <t>INCOME TAXES: Income Tax Expense Benefit Continuing Operations Income Tax Reconciliation (Details) (USD $)</t>
  </si>
  <si>
    <t>3 Months Ended</t>
  </si>
  <si>
    <t>Sep. 30, 2014</t>
  </si>
  <si>
    <t>Effective Income Tax Rate, Continuing Operations, Tax Rate Reconciliation</t>
  </si>
  <si>
    <t>Effective Income Tax Rate Reconciliation, at Federal Statutory Income Tax Rate, Percent</t>
  </si>
  <si>
    <t>Tax method change â€“ capitalized repairs</t>
  </si>
  <si>
    <t>INCOME TAXES: Components of Income Tax Expense (Benefit), Continuing Operations (Details) (USD $)</t>
  </si>
  <si>
    <t>INCOME TAXES: Components of Deferred Tax Assets and Liabilities (Details) (USD $)</t>
  </si>
  <si>
    <t>INCOME TAXES: Income Taxes Narrative (Details) (USD $)</t>
  </si>
  <si>
    <t>Income Tax Disclosures</t>
  </si>
  <si>
    <t>Unrecognized Tax Benefits</t>
  </si>
  <si>
    <t>Alternative minimum tax credit carryforward</t>
  </si>
  <si>
    <t>Years prior to 2014</t>
  </si>
  <si>
    <t>General Business Tax Credit Carryforward [Member] | IDACORP</t>
  </si>
  <si>
    <t>Additional ADITC amortization available for use</t>
  </si>
  <si>
    <t>Investment Tax Credit Carryforward [Member] | IDACORP</t>
  </si>
  <si>
    <t>REGULATORY MATTERS: Regulatory Assets and Liabilities Table (Details) (USD $)</t>
  </si>
  <si>
    <t>Regulatory Assets and Liabilities [Line Items]</t>
  </si>
  <si>
    <t>Regulatory Assets</t>
  </si>
  <si>
    <t>Regulatory Liabilities</t>
  </si>
  <si>
    <t>Earning a Return [Member]</t>
  </si>
  <si>
    <t>[1]</t>
  </si>
  <si>
    <t>Not Earning a Return [Member]</t>
  </si>
  <si>
    <t>Income taxes [Member]</t>
  </si>
  <si>
    <t>Income taxes [Member] | Earning a Return [Member]</t>
  </si>
  <si>
    <t>Income taxes [Member] | Not Earning a Return [Member]</t>
  </si>
  <si>
    <t>Removal costs [Member]</t>
  </si>
  <si>
    <t>[2]</t>
  </si>
  <si>
    <t>Removal costs [Member] | Earning a Return [Member]</t>
  </si>
  <si>
    <t>[1],[2]</t>
  </si>
  <si>
    <t>Removal costs [Member] | Not Earning a Return [Member]</t>
  </si>
  <si>
    <t>Investment tax credits [Member]</t>
  </si>
  <si>
    <t>Investment tax credits [Member] | Earning a Return [Member]</t>
  </si>
  <si>
    <t>Investment tax credits [Member] | Not Earning a Return [Member]</t>
  </si>
  <si>
    <t>Deferred revenue-AFUDC [Member]</t>
  </si>
  <si>
    <t>[3]</t>
  </si>
  <si>
    <t>Deferred revenue-AFUDC [Member] | Earning a Return [Member]</t>
  </si>
  <si>
    <t>[1],[3]</t>
  </si>
  <si>
    <t>Deferred revenue-AFUDC [Member] | Not Earning a Return [Member]</t>
  </si>
  <si>
    <t>Energy efficiency regulatory liability [Member]</t>
  </si>
  <si>
    <t>[4]</t>
  </si>
  <si>
    <t>Energy efficiency regulatory liability [Member] | Earning a Return [Member]</t>
  </si>
  <si>
    <t>[1],[4]</t>
  </si>
  <si>
    <t>Energy efficiency regulatory liability [Member] | Not Earning a Return [Member]</t>
  </si>
  <si>
    <t>Power supply costs [Member]</t>
  </si>
  <si>
    <t>Power supply costs [Member] | Earning a Return [Member]</t>
  </si>
  <si>
    <t>Power supply costs [Member] | Not Earning a Return [Member]</t>
  </si>
  <si>
    <t>Settlement agreement sharing [Member] | Earning a Return [Member]</t>
  </si>
  <si>
    <t>Settlement agreement sharing [Member] | Not Earning a Return [Member]</t>
  </si>
  <si>
    <t>Mark-to-market liabilities / assets [Member]</t>
  </si>
  <si>
    <t>[5]</t>
  </si>
  <si>
    <t>Mark-to-market liabilities / assets [Member] | Earning a Return [Member]</t>
  </si>
  <si>
    <t>[1],[5]</t>
  </si>
  <si>
    <t>Mark-to-market liabilities / assets [Member] | Not Earning a Return [Member]</t>
  </si>
  <si>
    <t>Other regulatory assets (liabilities) [Member]</t>
  </si>
  <si>
    <t>Other regulatory assets (liabilities) [Member] | Earning a Return [Member]</t>
  </si>
  <si>
    <t>Other regulatory assets (liabilities) [Member] | Not Earning a Return [Member]</t>
  </si>
  <si>
    <t>Unfunded postretirement benefits [Member]</t>
  </si>
  <si>
    <t>[6]</t>
  </si>
  <si>
    <t>Unfunded postretirement benefits [Member] | Earning a Return [Member]</t>
  </si>
  <si>
    <t>[1],[6]</t>
  </si>
  <si>
    <t>Unfunded postretirement benefits [Member] | Not Earning a Return [Member]</t>
  </si>
  <si>
    <t>Pension expense deferrals [Member]</t>
  </si>
  <si>
    <t>Pension expense deferrals [Member] | Earning a Return [Member]</t>
  </si>
  <si>
    <t>Pension expense deferrals [Member] | Not Earning a Return [Member]</t>
  </si>
  <si>
    <t>Energy efficiency program costs [Member]</t>
  </si>
  <si>
    <t>Energy efficiency program costs [Member] | Earning a Return [Member]</t>
  </si>
  <si>
    <t>Energy efficiency program costs [Member] | Not Earning a Return [Member]</t>
  </si>
  <si>
    <t>Fixed cost adjustment</t>
  </si>
  <si>
    <t>Fixed cost adjustment | Earning a Return [Member]</t>
  </si>
  <si>
    <t>Fixed cost adjustment | Not Earning a Return [Member]</t>
  </si>
  <si>
    <t>Asset retirement obligation [Member]</t>
  </si>
  <si>
    <t>Asset retirement obligation [Member] | Earning a Return [Member]</t>
  </si>
  <si>
    <t>Asset retirement obligation [Member] | Not Earning a Return [Member]</t>
  </si>
  <si>
    <t>Earning a return includes either interest or a return on the investment as a component of rate base at the allowed rate of return.</t>
  </si>
  <si>
    <t>Asset retirement obligations and removal costs are discussed in Note 13.</t>
  </si>
  <si>
    <t>As part of its January 30, 2009 general rate case order, the IPUC allowed Idaho Power to recover AFUDC for the HCC relicensing asset even though the relicensing process is not yet complete and the relicensing asset has not been placed in service. Idaho Power has collected revenue in the Idaho jurisdiction for these relicensing costs, but is deferring revenue recognition of the amounts collected until the license is issued and the asset is placed in service under the new license.</t>
  </si>
  <si>
    <t>These items are discussed in more detail in this Note 3</t>
  </si>
  <si>
    <t>Mark-to-market assets and liabilities are discussed in Note 16.</t>
  </si>
  <si>
    <t>Represents the unfunded obligation of Idaho Powerâ€™s pension and postretirement benefit plans, which are discussed in Note 11.</t>
  </si>
  <si>
    <t>REGULATORY MATTERS: Idaho Jurisdiction Power Cost Adjustment Mechanism (Details) (USD $)</t>
  </si>
  <si>
    <t>0 Months Ended</t>
  </si>
  <si>
    <t>Jun. 02, 2014</t>
  </si>
  <si>
    <t>Jun. 01, 2014</t>
  </si>
  <si>
    <t>Jun. 01, 2013</t>
  </si>
  <si>
    <t>Jun. 01, 2012</t>
  </si>
  <si>
    <t>Dec. 31, 2011</t>
  </si>
  <si>
    <t>Idaho Power Cost Adjustment Mechanism [Line Items]</t>
  </si>
  <si>
    <t>Idaho Power Cost Adjustment</t>
  </si>
  <si>
    <t>Percentage to be Shared with Customers</t>
  </si>
  <si>
    <t>Percentage to be Shared with Entity</t>
  </si>
  <si>
    <t>Percetange Sharing of Expenses Associated with PURPA Purchases</t>
  </si>
  <si>
    <t>Approved Rate Increase (Decrease), Amount</t>
  </si>
  <si>
    <t>IDAHO | Idaho Power Cost Adjustment</t>
  </si>
  <si>
    <t>REGULATORY MATTERS: Oregon Jurisdiction Power Cost Adjustment Mechanism (Details) (Oregon Power Cost Adjustment, USD $)</t>
  </si>
  <si>
    <t>Oregon Power Cost Adjustment</t>
  </si>
  <si>
    <t>Oregon Jurisdiction Power Cost Adjustment Mechanism [Line Items]</t>
  </si>
  <si>
    <t>Deviation from ROE Resulting in Collection or Refund for Actual Power Supply Costs</t>
  </si>
  <si>
    <t>Base Deferral Amount to be Collected</t>
  </si>
  <si>
    <t>REGULATORY MATTERS: Idaho Base Rate Changes (Details) (Idaho Base Rate Changes, USD $)</t>
  </si>
  <si>
    <t>Jan. 01, 2012</t>
  </si>
  <si>
    <t>Jul. 01, 2012</t>
  </si>
  <si>
    <t>Idaho Base Rate Changes [Line Items]</t>
  </si>
  <si>
    <t>Authorized Rate of Return in Rate Case</t>
  </si>
  <si>
    <t>Total Retail Rate Base</t>
  </si>
  <si>
    <t>Approved Rate Increase (Decrease), Percentage</t>
  </si>
  <si>
    <t>IDAHO</t>
  </si>
  <si>
    <t>Increase (Decrease) In Rate Base</t>
  </si>
  <si>
    <t>REGULATORY MATTERS: December 2011 Idaho Settlement Agreement (Details) (USD $)</t>
  </si>
  <si>
    <t>Dec. 27, 2011</t>
  </si>
  <si>
    <t>December 2011 Idaho Settlement Agreement [Line Items]</t>
  </si>
  <si>
    <t>December 2011 Idaho Settlement Agreement</t>
  </si>
  <si>
    <t>Authorized Return on Equity in Rate Case, Minimum</t>
  </si>
  <si>
    <t>Authorized Return on Equity in Rate Case, Mid-point</t>
  </si>
  <si>
    <t>Authorized Return on Equity in Rate Case, Maximum</t>
  </si>
  <si>
    <t>Investment Tax Credits, Maximum, in Rate Case</t>
  </si>
  <si>
    <t>Settlement agreement sharing [Member] | December 2011 Idaho Settlement Agreement</t>
  </si>
  <si>
    <t>Additional Pension Amortization As Result Of Idaho Settlement Stipulation</t>
  </si>
  <si>
    <t>REGULATORY MATTERS: October 2014 Idaho Settlement Stipulation (Details) (October 2014 Idaho Settlement Stipulation, USD $)</t>
  </si>
  <si>
    <t>In Millions, unless otherwise specified</t>
  </si>
  <si>
    <t>Oct. 31, 2014</t>
  </si>
  <si>
    <t>October 2014 Idaho Settlement Stipulation</t>
  </si>
  <si>
    <t>October 2014 Idaho Settlement Stipulation [Line Items]</t>
  </si>
  <si>
    <t>Investment Tax Credits Maximum In One Year In Rate Case</t>
  </si>
  <si>
    <t>Percent To Be Shared With Customers, Power Cost Adjustment</t>
  </si>
  <si>
    <t>Percent To Be Shared With Customers, Pension Balancing</t>
  </si>
  <si>
    <t>REGULATORY MATTERS: Idaho Fixed Cost Adjustment (Details) (Idaho Fixed Cost Adjustment, USD $)</t>
  </si>
  <si>
    <t>Idaho Fixed Cost Adjustment</t>
  </si>
  <si>
    <t>Idaho Fixed Cost Adjustment [Line Items]</t>
  </si>
  <si>
    <t>Percentage cap on the FCA adjustment</t>
  </si>
  <si>
    <t>Annual fixed cost adjustment mechanism deferral</t>
  </si>
  <si>
    <t>REGULATORY MATTERS: Energy Efficiency and Demand Response Programs (Details) (USD $)</t>
  </si>
  <si>
    <t>Energy Efficiency and Demand Response Programs [Line Items]</t>
  </si>
  <si>
    <t>Energy Efficiency and Demand Response Programs</t>
  </si>
  <si>
    <t>Energy Efficiency and Demand Response rate</t>
  </si>
  <si>
    <t>Energy efficiency program costs [Member] | IDAHO</t>
  </si>
  <si>
    <t>REGULATORY MATTERS: Oregon Base Rate Changes (Details) (Oregon Base Rate Changes, USD $)</t>
  </si>
  <si>
    <t>Mar. 01, 2012</t>
  </si>
  <si>
    <t>Oct. 01, 2012</t>
  </si>
  <si>
    <t>Oregon Base Rate Changes [Line Items]</t>
  </si>
  <si>
    <t>Approved Return on Equity, Percentage</t>
  </si>
  <si>
    <t>OREGON</t>
  </si>
  <si>
    <t>REGULATORY MATTERS: Open Access Transmission Tariff Rates (Details) (Federal Open Access Transmission Tariff Rates, USD $)</t>
  </si>
  <si>
    <t>Sep. 30, 2013</t>
  </si>
  <si>
    <t>Sep. 30, 2012</t>
  </si>
  <si>
    <t>Sep. 30, 2011</t>
  </si>
  <si>
    <t>Federal Open Access Transmission Tariff Rates</t>
  </si>
  <si>
    <t>Open Access Transmission Tariff Rates [Line Items]</t>
  </si>
  <si>
    <t>Load Change Adjustment Rate Or Open Access Same Time Draft Rates</t>
  </si>
  <si>
    <t>Net Annual Transmission Revenue Requirement</t>
  </si>
  <si>
    <t>LONG-TERM DEBT: Long-term Debt Level 4 (Details) (USD $)</t>
  </si>
  <si>
    <t>Pollution control revenue bonds Variable Rate Series 2000 due 2027</t>
  </si>
  <si>
    <t>Debt Instrument, Unamortized Discount (Premium), Net</t>
  </si>
  <si>
    <t>Total outstanding debt</t>
  </si>
  <si>
    <t>4.25% Series due 2013</t>
  </si>
  <si>
    <t>Debt Instrument, Interest Rate, Stated Percentage</t>
  </si>
  <si>
    <t>First mortgage bonds</t>
  </si>
  <si>
    <t>2.95% Series Due 2022</t>
  </si>
  <si>
    <t>6.00% Series due 2032</t>
  </si>
  <si>
    <t>4.30% Series Due 2042</t>
  </si>
  <si>
    <t>5.15% Pollution Control Bond due 2024</t>
  </si>
  <si>
    <t>Pollution control revenue bonds 5.15 Series due 2024</t>
  </si>
  <si>
    <t>5.25% Pollution Control Bond due 2026</t>
  </si>
  <si>
    <t>Pollution control revenue bonds 5.25 Series due 2026</t>
  </si>
  <si>
    <t>Secured debt including Humboldt County and Sweetwater County pollution control revenue bonds</t>
  </si>
  <si>
    <t>Effective cost of outstanding debt</t>
  </si>
  <si>
    <t>At DecemberÂ 31, 2014 and 2013, the overall effective cost of Idaho Power's outstanding debt was 5.19 percent.</t>
  </si>
  <si>
    <t>Humboldt County and Sweetwater County Pollution Control Revenue Bonds are secured by the first mortgage, bringing the total first mortgage bonds outstanding at DecemberÂ 31, 2014 to $1.591 billion.</t>
  </si>
  <si>
    <t>LONG-TERM DEBT: Maturities of Long-term Debt Level 4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Long-term debt narrative Level 4 (Details) (USD $)</t>
  </si>
  <si>
    <t>Jan. 31, 2010</t>
  </si>
  <si>
    <t>Repayments of Debt</t>
  </si>
  <si>
    <t>Principal amount of debt securities and first mortgage bonds authorized</t>
  </si>
  <si>
    <t>Debt instrument interest rate limit</t>
  </si>
  <si>
    <t>Debt Instrument, Unused Borrowing Capacity, Amount</t>
  </si>
  <si>
    <t>Percent of Operating Revenues Required to be Spent or Appropriated</t>
  </si>
  <si>
    <t>Time Period Expenditures or Appropriations can be Made Up</t>
  </si>
  <si>
    <t>5 years</t>
  </si>
  <si>
    <t>Bonds issuable maximum amount ending</t>
  </si>
  <si>
    <t>Earnings test does not apply to refunding bonds that mature in less than this period of time</t>
  </si>
  <si>
    <t>2 years</t>
  </si>
  <si>
    <t>NOTES PAYABLE: Notes Payable Level 4 (Details) (USD $)</t>
  </si>
  <si>
    <t>Y</t>
  </si>
  <si>
    <t>Short-term borrowings:</t>
  </si>
  <si>
    <t>Commercial paper outstanding</t>
  </si>
  <si>
    <t>Average commercial paper outstanding during the year</t>
  </si>
  <si>
    <t>Weighted-average annual interest rate</t>
  </si>
  <si>
    <t>Credit facility:</t>
  </si>
  <si>
    <t>Number of extensions of credit agreement</t>
  </si>
  <si>
    <t>Extension Period of Credit Agreements</t>
  </si>
  <si>
    <t>1 year</t>
  </si>
  <si>
    <t>Prime Rate</t>
  </si>
  <si>
    <t>Debt Instrument, Description of Variable Rate Basis</t>
  </si>
  <si>
    <t>prime rate</t>
  </si>
  <si>
    <t>Federal Funds Rate</t>
  </si>
  <si>
    <t>federal funds rate</t>
  </si>
  <si>
    <t>Debt Instrument, Basis Spread on Variable Rate</t>
  </si>
  <si>
    <t>LIBOR Rate</t>
  </si>
  <si>
    <t>LIBOR rate</t>
  </si>
  <si>
    <t>Credit facility</t>
  </si>
  <si>
    <t>Swingline Loan, Maximum Principal Outstanding</t>
  </si>
  <si>
    <t>Letter of Credit, Maximum Borrowing Capacity</t>
  </si>
  <si>
    <t>Line of Credit Facility, Right to Increase Borrowing Capacity</t>
  </si>
  <si>
    <t>Amount outstanding on credit facility</t>
  </si>
  <si>
    <t>Regulatory authority to incur short-term indebtedness</t>
  </si>
  <si>
    <t>COMMON STOCK: Common Stock, Number of Shares, Par Value and Other Disclosures (Details)</t>
  </si>
  <si>
    <t>Class of Stock [Line Items]</t>
  </si>
  <si>
    <t>Shares issued during the year</t>
  </si>
  <si>
    <t>Shares reserved for future issuance</t>
  </si>
  <si>
    <t>401(k) Plan</t>
  </si>
  <si>
    <t>COMMON STOCK: Common Stock Narrative (Details) (USD $)</t>
  </si>
  <si>
    <t>Maximum leverage ratio requirement</t>
  </si>
  <si>
    <t>Leverage ratio</t>
  </si>
  <si>
    <t>Amount dividends were limited to based on covenant restrictions</t>
  </si>
  <si>
    <t>Percentage of capital threshold below which Idaho Power will not pay dividends to IDACORP</t>
  </si>
  <si>
    <t>Equity Capital Ratio</t>
  </si>
  <si>
    <t>Shares of preferred stock outstanding</t>
  </si>
  <si>
    <t>STOCK-BASED COMPENSATION Schedule of Share-based Compensation, Restricted Stock and Restricted Stock Units Activity (Details) (Restricted Stock, USD $)</t>
  </si>
  <si>
    <t>Share-based Compensation Arrangement by Share-based Payment Award, Equity Instruments Other than Options, Nonvested [Roll Forward]</t>
  </si>
  <si>
    <t>Nonvested shares, beginning (in shares)</t>
  </si>
  <si>
    <t>Shares granted (in shares)</t>
  </si>
  <si>
    <t>Shares forfeited (in shares)</t>
  </si>
  <si>
    <t>Shares vested (in shares)</t>
  </si>
  <si>
    <t>Nonvested shares, ending (in shares)</t>
  </si>
  <si>
    <t>Nonvested shares, period start - weighted average grant-date fair value (in dollars per share)</t>
  </si>
  <si>
    <t>Shares granted - weighted average grant-date fair value (in dollars per share)</t>
  </si>
  <si>
    <t>Shares forfeited - weighted average grant-date fair value (in dollars per share)</t>
  </si>
  <si>
    <t>Shares vested - weighted average grant-date fair value (in dollars per share)</t>
  </si>
  <si>
    <t>Nonvested shares, period end - weighted average grant-date fair value (in dollars per share)</t>
  </si>
  <si>
    <t>Directors</t>
  </si>
  <si>
    <t>STOCK-BASED COMPENSATION Schedule of Compensation Expense (Details) (USD $)</t>
  </si>
  <si>
    <t>Share-based Compensation Arrangement by Share-based Payment Award</t>
  </si>
  <si>
    <t>STOCK-BASED COMPENSATION Stock-based Compensation Narrative (Details) (USD $)</t>
  </si>
  <si>
    <t>Share-based Compensation Arrangement by Share-based Payment Award, Options, Outstanding, Number</t>
  </si>
  <si>
    <t>Share-based Compensation Arrangement by Share-based Payment Award, Options, Grants in Period, Net of Forfeitures</t>
  </si>
  <si>
    <t>Equity compensation costs capitalized</t>
  </si>
  <si>
    <t>Restricted Stock</t>
  </si>
  <si>
    <t>Maximum shares outstanding (in shares)</t>
  </si>
  <si>
    <t>Vesting period of restricted stock awards</t>
  </si>
  <si>
    <t>3 years</t>
  </si>
  <si>
    <t>Percent of target award, minimum</t>
  </si>
  <si>
    <t>Percent of target award, maximum</t>
  </si>
  <si>
    <t>Total fair value of shares vested (in shares)</t>
  </si>
  <si>
    <t>Period over which unrecognized compensation cost will be recognized (in years)</t>
  </si>
  <si>
    <t>1 year 8 months 11 days 20 hours 24 minutes</t>
  </si>
  <si>
    <t>Restricted Stock | Directors</t>
  </si>
  <si>
    <t>Shares awarded to directors</t>
  </si>
  <si>
    <t>Deferred shares (in shares)</t>
  </si>
  <si>
    <t>Restricted Stock | IDACORP</t>
  </si>
  <si>
    <t>Unrecognized compensation cost</t>
  </si>
  <si>
    <t>Restricted Stock | Idaho Power Company</t>
  </si>
  <si>
    <t>Vesting period of performance-based awards</t>
  </si>
  <si>
    <t>EARNINGS PER SHARE: Earnings Per Share Level 4 (Details) (USD $)</t>
  </si>
  <si>
    <t>In Thousands, except Per Share data, unless otherwise specified</t>
  </si>
  <si>
    <t>Weighted Average Common Shares Outstanding - Basic (in shares)</t>
  </si>
  <si>
    <t>Effect of Dilutive Securities (in shares)</t>
  </si>
  <si>
    <t>Weighted Average Common Shares Outstanding - Diluted (in shares)</t>
  </si>
  <si>
    <t>COMMITMENTS: Commitments Level 4 (Details) (USD $)</t>
  </si>
  <si>
    <t>Operating Leases, Rent Expense</t>
  </si>
  <si>
    <t>Guarantor Obligations Total Reclamation Trust Fund</t>
  </si>
  <si>
    <t>Distributions from Reclamation Trust Fund</t>
  </si>
  <si>
    <t>Range of contract length, mimimum</t>
  </si>
  <si>
    <t>Range of contract length, maximum</t>
  </si>
  <si>
    <t>35 years</t>
  </si>
  <si>
    <t>Utilities Operating Expense, Purchased Power under Long-term Contract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Variable Interest Entity, Qualitative or Quantitative Information, Ownership Percentage</t>
  </si>
  <si>
    <t>IERCo guarantee of BCC reclamation obligation</t>
  </si>
  <si>
    <t>Idaho Power Company | Equipment, maintenance, and service agreements</t>
  </si>
  <si>
    <t>Purchase Obligation Estimated Due Current</t>
  </si>
  <si>
    <t>Purchase Obligation Estimated Future Payments Due In Two Years</t>
  </si>
  <si>
    <t>Purchase Obligation Estimated Future Payments Due In Three Years</t>
  </si>
  <si>
    <t>Purchase Obligation Estimated Future Payments Due In Four Years</t>
  </si>
  <si>
    <t>Purchase Obligation Estimated Future Payments Due In Five Years</t>
  </si>
  <si>
    <t>Purchase Obligation Estimated Future Payments Due In Six Years And Thereafter</t>
  </si>
  <si>
    <t>Idaho Power Company | FERC and other industry-related fees</t>
  </si>
  <si>
    <t>Idaho Power Company | CSPP on-line [Member]</t>
  </si>
  <si>
    <t>Nameplate Capacity (in MW)</t>
  </si>
  <si>
    <t>Idaho Power Company | CSPP not on-line [Member]</t>
  </si>
  <si>
    <t>Idaho Power Company | Cogeneration and power production</t>
  </si>
  <si>
    <t>Idaho Power Company | Power and transmission rights</t>
  </si>
  <si>
    <t>Idaho Power Company | Fuel purchase commitments</t>
  </si>
  <si>
    <t>BENEFIT PLANS: Schedule Defined Benefit Plans Disclosures (Details) (USD $)</t>
  </si>
  <si>
    <t>Change in Fair Value of Plan Assets [Roll Forward]</t>
  </si>
  <si>
    <t>Pension amounts recognized in noncurrent liabilities</t>
  </si>
  <si>
    <t>Change in Benefit Obligation [Roll Forward]</t>
  </si>
  <si>
    <t>Benefit obligation, beginning balance</t>
  </si>
  <si>
    <t>Benefit obligation, ending balance</t>
  </si>
  <si>
    <t>Fair value of plan assets, beginning balance</t>
  </si>
  <si>
    <t>Fair value of plan assets, ending balance</t>
  </si>
  <si>
    <t>Pension amounts recognized in other current liabilities</t>
  </si>
  <si>
    <t>Pension amounts recognized in statement of financial position</t>
  </si>
  <si>
    <t>Amounts recognized in accumulated other comprehensive income - net loss</t>
  </si>
  <si>
    <t>Amounts recognized in accumulated other comprehensive income - prior service cost</t>
  </si>
  <si>
    <t>Amounts recognized in accumulated other comprehensive income - before regulatory asset</t>
  </si>
  <si>
    <t>Senior Management Security Plan</t>
  </si>
  <si>
    <t>BENEFIT PLANS: Defined Benefit Plan, Net Periodic Benefit Cost (Details) (USD $)</t>
  </si>
  <si>
    <t>Net periodic benefit cost</t>
  </si>
  <si>
    <t>Adjustments due to the effects of regulation</t>
  </si>
  <si>
    <t>Net periodic benefit costs for the pension plan are recognized for financial reporting based upon the authorization of each regulatory jurisdiction in which Idaho Power operates. Under IPUC order, income statement recognition of pension plan costs is deferred until costs are recovered through rates.</t>
  </si>
  <si>
    <t>BENEFIT PLANS: Schedule of Amounts Recognized in Other Comprehensive Income (Details) (USD $)</t>
  </si>
  <si>
    <t>BENEFIT PLANS: Defined Benefit Plan, Estimated Future Benefit Payments (Details) (USD $)</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BENEFIT PLANS: Schedule of Defined Benefit Plan Disclosures, Other Postretirment Benefit Plans (Details) (Postretirement Benefits, USD $)</t>
  </si>
  <si>
    <t>Plan participant contributions</t>
  </si>
  <si>
    <t>Medicare Part D subsidy receipts</t>
  </si>
  <si>
    <t>Contributions and benefits paid are each net of $3,379 thousand and $3,272 thousand of plan participant contributions, and $344 thousand and $372 thousand of Medicare Part D subsidy receipts for 2014 and 2013, respectively.</t>
  </si>
  <si>
    <t>The postretirement benefits assets are primarily life insurance contracts.</t>
  </si>
  <si>
    <t>BENEFIT PLANS: Amounts recognized in accumulated other comprehensive income, other postretirement plan (Details) (USD $)</t>
  </si>
  <si>
    <t>BENEFIT PLANS: Defined Benefit Plan, Net Periodic Benefit Cost, Other Postretirement Plan (Details) (Postretirement Benefits, USD $)</t>
  </si>
  <si>
    <t>Defined Benefit Plan, Net Periodic Benefit Cost</t>
  </si>
  <si>
    <t>Amortization of transition obligation</t>
  </si>
  <si>
    <t>BENEFIT PLANS: Expected future benefit payments and prescription drug benefits (Details) (Postretirement Benefits, USD $)</t>
  </si>
  <si>
    <t>Prescription Drug Subsidy Receipts, Year One</t>
  </si>
  <si>
    <t>Prescription Drug Subsidy Receipts, Year Two</t>
  </si>
  <si>
    <t>Prescription Drug Subsidy Receipts, Year Three</t>
  </si>
  <si>
    <t>Prescription Drug Subsidy Receipts, Year Four</t>
  </si>
  <si>
    <t>Prescription Drug Subsidy Receipts, Year Five</t>
  </si>
  <si>
    <t>Prescription Drug Subsidy Receipts, Five Fiscal Years Thereafter</t>
  </si>
  <si>
    <t>BENEFIT PLANS: Defined Benefit Plan, Assumptions Used in Calculations, Benefit Obligations (Details)</t>
  </si>
  <si>
    <t>Assumptions Used Calculating Benefit Obligation, Discount Rate</t>
  </si>
  <si>
    <t>Assumptions Used Calculating Benefit Obligation, Rate of Compensation Increase</t>
  </si>
  <si>
    <t>Measurement Date</t>
  </si>
  <si>
    <t>Medical trend rate | Postretirement Benefits</t>
  </si>
  <si>
    <t>Health Care Cost Trend Rate Assumed for Next Fiscal Year</t>
  </si>
  <si>
    <t>Dental trend rate | Postretirement Benefits</t>
  </si>
  <si>
    <t>Inflation rate | Pension Plan</t>
  </si>
  <si>
    <t>Composite merit increase | Pension Plan</t>
  </si>
  <si>
    <t>Merit salary increase first year of service | Pension Plan</t>
  </si>
  <si>
    <t>Merit salary increase fortieth year of service and beyond | Pension Plan</t>
  </si>
  <si>
    <t>The 2014 rate of compensation increase assumption for the pension plan includes an inflation component of 2.75% plus a 1.55% composite merit increase component that is based on employees' years of service. Merit salary increases are assumed to be 8.0% for employees in their first year of service and scale down to 0% for employees in their fortieth year of service and beyond.</t>
  </si>
  <si>
    <t>BENEFIT PLANS: Defined Benefit Plan, Assumptions Used in Calculations, Net Periodic Benefit Cost (Details)</t>
  </si>
  <si>
    <t>Assumptions Used Calculating Net Periodic Benefit Cost, Discount Rate</t>
  </si>
  <si>
    <t>Assumptions Used Calculating Net Periodic Benefit Cost, Expected Long-term Return on Assets</t>
  </si>
  <si>
    <t>Assumptions Used Calculating Net Periodic Benefit Cost, Rate of Compensation Increase</t>
  </si>
  <si>
    <t>BENEFIT PLANS: Defined Benefit Plan, Information about Plan Assets, Allocation Percentages (Details) (Pension Plan)</t>
  </si>
  <si>
    <t>Target Allocation Percentage of Assets</t>
  </si>
  <si>
    <t>Actual Plan Asset Allocations</t>
  </si>
  <si>
    <t>Debt Securities</t>
  </si>
  <si>
    <t>Equity Securities</t>
  </si>
  <si>
    <t>Real Estate</t>
  </si>
  <si>
    <t>BENEFIT PLANS: Information about Plan Assets, Fair Value of Plan Assets by Measurement (Details) (USD $)</t>
  </si>
  <si>
    <t>Fair value of plan assets</t>
  </si>
  <si>
    <t>Pension Plan | Fair Value, Inputs, Level 1</t>
  </si>
  <si>
    <t>Pension Plan | Fair Value, Inputs, Level 2</t>
  </si>
  <si>
    <t>Pension Plan | Fair Value, Inputs, Level 3</t>
  </si>
  <si>
    <t>Pension Plan | Cash and Cash Equivalents</t>
  </si>
  <si>
    <t>Pension Plan | Cash and Cash Equivalents | Fair Value, Inputs, Level 1</t>
  </si>
  <si>
    <t>Pension Plan | Cash and Cash Equivalents | Fair Value, Inputs, Level 2</t>
  </si>
  <si>
    <t>Pension Plan | Cash and Cash Equivalents | Fair Value, Inputs, Level 3</t>
  </si>
  <si>
    <t>Pension Plan | Short-term bonds</t>
  </si>
  <si>
    <t>Pension Plan | Short-term bonds | Fair Value, Inputs, Level 1</t>
  </si>
  <si>
    <t>Pension Plan | Short-term bonds | Fair Value, Inputs, Level 2</t>
  </si>
  <si>
    <t>Pension Plan | Short-term bonds | Fair Value, Inputs, Level 3</t>
  </si>
  <si>
    <t>Pension Plan | Intermediate bonds</t>
  </si>
  <si>
    <t>Pension Plan | Intermediate bonds | Fair Value, Inputs, Level 1</t>
  </si>
  <si>
    <t>Pension Plan | Intermediate bonds | Fair Value, Inputs, Level 2</t>
  </si>
  <si>
    <t>Pension Plan | Intermediate bonds | Fair Value, Inputs, Level 3</t>
  </si>
  <si>
    <t>Pension Plan | Long-term bonds</t>
  </si>
  <si>
    <t>Pension Plan | Long-term bonds | Fair Value, Inputs, Level 1</t>
  </si>
  <si>
    <t>Pension Plan | Long-term bonds | Fair Value, Inputs, Level 2</t>
  </si>
  <si>
    <t>Pension Plan | Long-term bonds | Fair Value, Inputs, Level 3</t>
  </si>
  <si>
    <t>Pension Plan | Equity Securities: Large-Cap</t>
  </si>
  <si>
    <t>Pension Plan | Equity Securities: Large-Cap | Fair Value, Inputs, Level 1</t>
  </si>
  <si>
    <t>Pension Plan | Equity Securities: Large-Cap | Fair Value, Inputs, Level 2</t>
  </si>
  <si>
    <t>Pension Plan | Equity Securities: Large-Cap | Fair Value, Inputs, Level 3</t>
  </si>
  <si>
    <t>Pension Plan | Equity Securities: Mid-Cap</t>
  </si>
  <si>
    <t>Pension Plan | Equity Securities: Mid-Cap | Fair Value, Inputs, Level 1</t>
  </si>
  <si>
    <t>Pension Plan | Equity Securities: Mid-Cap | Fair Value, Inputs, Level 2</t>
  </si>
  <si>
    <t>Pension Plan | Equity Securities: Mid-Cap | Fair Value, Inputs, Level 3</t>
  </si>
  <si>
    <t>Pension Plan | Equity Securities: Small-Cap</t>
  </si>
  <si>
    <t>Pension Plan | Equity Securities: Small-Cap | Fair Value, Inputs, Level 1</t>
  </si>
  <si>
    <t>Pension Plan | Equity Securities: Small-Cap | Fair Value, Inputs, Level 2</t>
  </si>
  <si>
    <t>Pension Plan | Equity Securities: Small-Cap | Fair Value, Inputs, Level 3</t>
  </si>
  <si>
    <t>Pension Plan | Equity Securities: Micro-Cap</t>
  </si>
  <si>
    <t>Pension Plan | Equity Securities: Micro-Cap | Fair Value, Inputs, Level 1</t>
  </si>
  <si>
    <t>Pension Plan | Equity Securities: Micro-Cap | Fair Value, Inputs, Level 2</t>
  </si>
  <si>
    <t>Pension Plan | Equity Securities: Micro-Cap | Fair Value, Inputs, Level 3</t>
  </si>
  <si>
    <t>Pension Plan | Equity Securities: International</t>
  </si>
  <si>
    <t>Pension Plan | Equity Securities: International | Fair Value, Inputs, Level 1</t>
  </si>
  <si>
    <t>Pension Plan | Equity Securities: International | Fair Value, Inputs, Level 2</t>
  </si>
  <si>
    <t>Pension Plan | Equity Securities: International | Fair Value, Inputs, Level 3</t>
  </si>
  <si>
    <t>Pension Plan | Equity Securities: Emerging Markets</t>
  </si>
  <si>
    <t>Pension Plan | Equity Securities: Emerging Markets | Fair Value, Inputs, Level 1</t>
  </si>
  <si>
    <t>Pension Plan | Equity Securities: Emerging Markets | Fair Value, Inputs, Level 2</t>
  </si>
  <si>
    <t>Pension Plan | Equity Securities: Emerging Markets | Fair Value, Inputs, Level 3</t>
  </si>
  <si>
    <t>Pension Plan | Equity Securities: Market Neutral</t>
  </si>
  <si>
    <t>Pension Plan | Equity Securities: Market Neutral | Fair Value, Inputs, Level 1</t>
  </si>
  <si>
    <t>Pension Plan | Equity Securities: Market Neutral | Fair Value, Inputs, Level 2</t>
  </si>
  <si>
    <t>Pension Plan | Equity Securities: Market Neutral | Fair Value, Inputs, Level 3</t>
  </si>
  <si>
    <t>Pension Plan | Real Estate</t>
  </si>
  <si>
    <t>Pension Plan | Real Estate | Fair Value, Inputs, Level 1</t>
  </si>
  <si>
    <t>Pension Plan | Real Estate | Fair Value, Inputs, Level 2</t>
  </si>
  <si>
    <t>Pension Plan | Real Estate | Fair Value, Inputs, Level 3</t>
  </si>
  <si>
    <t>Pension Plan | Private market investments</t>
  </si>
  <si>
    <t>Pension Plan | Private market investments | Fair Value, Inputs, Level 1</t>
  </si>
  <si>
    <t>Pension Plan | Private market investments | Fair Value, Inputs, Level 2</t>
  </si>
  <si>
    <t>Pension Plan | Private market investments | Fair Value, Inputs, Level 3</t>
  </si>
  <si>
    <t>Pension Plan | Commodities</t>
  </si>
  <si>
    <t>Pension Plan | Commodities | Fair Value, Inputs, Level 1</t>
  </si>
  <si>
    <t>Pension Plan | Commodities | Fair Value, Inputs, Level 2</t>
  </si>
  <si>
    <t>Pension Plan | Commodities | Fair Value, Inputs, Level 3</t>
  </si>
  <si>
    <t>Postretirement Benefits | Fair Value, Inputs, Level 1</t>
  </si>
  <si>
    <t>Postretirement Benefits | Fair Value, Inputs, Level 2</t>
  </si>
  <si>
    <t>Postretirement Benefits | Fair Value, Inputs, Level 3</t>
  </si>
  <si>
    <t>BENEFIT PLANS: Information about Plan Assets, Reconciliation of Fair Value of Level 3 Securities (Details) (Pension Plan, USD $)</t>
  </si>
  <si>
    <t>Fair Value, Inputs, Level 3</t>
  </si>
  <si>
    <t>Defined Benefit Plan Realized Gains</t>
  </si>
  <si>
    <t>Defined Benefit Plan Unrealized (Losses) Gains</t>
  </si>
  <si>
    <t>Purchases of Plan Assets</t>
  </si>
  <si>
    <t>Sales of Plan Assets</t>
  </si>
  <si>
    <t>Settlements of Plan Assets</t>
  </si>
  <si>
    <t>Real Estate | Fair Value, Inputs, Level 3</t>
  </si>
  <si>
    <t>Private market investments | Fair Value, Inputs, Level 3</t>
  </si>
  <si>
    <t>BENEFIT PLANS: Benefit Plans Narrative (Details) (USD $)</t>
  </si>
  <si>
    <t>Dec. 31, 2015</t>
  </si>
  <si>
    <t>Fair Value, All Levels Transfers, Amount</t>
  </si>
  <si>
    <t>Defined Contribution Plan, Matching Contributions</t>
  </si>
  <si>
    <t>Defined Benefit Plan, Minimum Funding Requirement for Next Fiscal Year</t>
  </si>
  <si>
    <t>Period over which bond allocations are to cover benefit payments</t>
  </si>
  <si>
    <t>Period over which current rate-of-return is lower than historical</t>
  </si>
  <si>
    <t>20 years</t>
  </si>
  <si>
    <t>Fair Value, Assets, Level 2 to Level 1 Transfers, Amount</t>
  </si>
  <si>
    <t>Executive Deferred Compensation Plan Asset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Postretirement Benefits | Medical trend rate</t>
  </si>
  <si>
    <t>Ultimate Health Care Cost Trend Rate</t>
  </si>
  <si>
    <t>Defined Benefit Plan, Year that Rate Reaches Ultimate Trend Rate</t>
  </si>
  <si>
    <t>Postretirement Benefits | Dental trend rate</t>
  </si>
  <si>
    <t>Post employment Benefits Liability</t>
  </si>
  <si>
    <t>Forecasted | Pension and SMS Plan</t>
  </si>
  <si>
    <t>Forecasted | Pension Plan</t>
  </si>
  <si>
    <t>Defined Benefit Plan, Estimated Future Employer Contributions in Next Fiscal Year</t>
  </si>
  <si>
    <t>Forecasted | Senior Management Security Plan</t>
  </si>
  <si>
    <t>Forecasted | Postretirement Benefits</t>
  </si>
  <si>
    <t>PROPERTY, PLANT AND EQUIPMENT AND JOINTLY-OWNED PROJECTS: Property, Plant and Equipmnt Level 4 (Details) (USD $)</t>
  </si>
  <si>
    <t>Jim Bridger Plant</t>
  </si>
  <si>
    <t>Jointly Owned Utility Plant, Name</t>
  </si>
  <si>
    <t>Jointly Owned Utility Plant, Gross Ownership Amount of Plant in Service</t>
  </si>
  <si>
    <t>Jointly Owned Utility Plant, Ownership Amount of Construction Work in Progress</t>
  </si>
  <si>
    <t>Jointly Owned Utility Plant, Ownership Amount of Plant Accumulated Depreciation</t>
  </si>
  <si>
    <t>Boardman Plant</t>
  </si>
  <si>
    <t>Valmy Plant</t>
  </si>
  <si>
    <t>Ida-West | Idaho Power Company</t>
  </si>
  <si>
    <t>Power purchased from Ida-West</t>
  </si>
  <si>
    <t>Idaho Powerâ€™s share of nameplate capacity.</t>
  </si>
  <si>
    <t>ASSET RETIREMENT OBLIGATIONS Asset Retirement Obligations Level 4 (Details) (USD $)</t>
  </si>
  <si>
    <t>Asset Retirement Obligation, Roll Forward Analysis</t>
  </si>
  <si>
    <t>Asset Retirement Obligation, Beginning Balance</t>
  </si>
  <si>
    <t>Asset Retirement Obligation, Accretion Expense</t>
  </si>
  <si>
    <t>Asset Retirement Obligation, Revisions in estimated cash flows</t>
  </si>
  <si>
    <t>Asset Retirement Obligation, Liabilities Settled</t>
  </si>
  <si>
    <t>Asset Retirement Obligation, Ending Balance</t>
  </si>
  <si>
    <t>INVESTMENTS: Investments Level 4 (Details) (USD $)</t>
  </si>
  <si>
    <t>Summary of investments in debt and equity securities</t>
  </si>
  <si>
    <t>Equity method investment</t>
  </si>
  <si>
    <t>Total investments</t>
  </si>
  <si>
    <t>DERIVATIVE FINANCIAL INSTRUMENTS: Derivative Instruments, Gain (Loss) (Details) (USD $)</t>
  </si>
  <si>
    <t>Energy Related Derivative | Off-system sales</t>
  </si>
  <si>
    <t>Derivative Instruments, Gain (Loss) [Line Items]</t>
  </si>
  <si>
    <t>Derivative, Gain on Derivative</t>
  </si>
  <si>
    <t>Derivative, Loss on Derivative</t>
  </si>
  <si>
    <t>Energy Related Derivative | Purchased power</t>
  </si>
  <si>
    <t>Energy Related Derivative | Fuel Expense</t>
  </si>
  <si>
    <t>Energy Related Derivative | Operating Expense</t>
  </si>
  <si>
    <t>Forward contracts | Off-system sales</t>
  </si>
  <si>
    <t>Forward contracts | Purchased power</t>
  </si>
  <si>
    <t>Forward contracts | Fuel Expense</t>
  </si>
  <si>
    <t>Excludes unrealized gains or losses on derivatives, which are recorded on the balance sheet as regulatory assets or regulatory liabilities.</t>
  </si>
  <si>
    <t>DERIVATIVE FINANCIAL INSTRUMENTS: Derivative Financial Instruments Level 4 (Details) (USD $)</t>
  </si>
  <si>
    <t>Derivative Asset, Fair Value, Gross Asset</t>
  </si>
  <si>
    <t>Derivative Asset, Fair Value, Gross Liability</t>
  </si>
  <si>
    <t>Derivative Asset, Fair Value, Amount Offset Against Collateral</t>
  </si>
  <si>
    <t>Derivative Liability, Fair Value, Gross Liability</t>
  </si>
  <si>
    <t>Derivative Liability, Fair Value, Gross Asset</t>
  </si>
  <si>
    <t>Derivative Liability, Fair Value, Amount Offset Against Collateral</t>
  </si>
  <si>
    <t>Derivative Liability, Collateral, Right to Reclaim Cash, Offset</t>
  </si>
  <si>
    <t>Derivative Asset, Collateral, Obligation to Return Cash, Offset</t>
  </si>
  <si>
    <t>Derivatives in a net liability position</t>
  </si>
  <si>
    <t>Collateral Already Posted, Aggregate Fair Value</t>
  </si>
  <si>
    <t>Additional Collateral, Aggregate Fair Value</t>
  </si>
  <si>
    <t>Other current assets | Energy Related Derivative</t>
  </si>
  <si>
    <t>Other current assets | Forward contracts</t>
  </si>
  <si>
    <t>Other current liabilities | Energy Related Derivative</t>
  </si>
  <si>
    <t>Other current liabilities | Forward contracts</t>
  </si>
  <si>
    <t>Other assets | Energy Related Derivative</t>
  </si>
  <si>
    <t>Other assets | Forward contracts</t>
  </si>
  <si>
    <t>Current asset and current liability derivative amounts offset include $1.2 million and $1.1 million of collateral payable and receivable for the periods ending December 31, 2014 and 2013, respectively.</t>
  </si>
  <si>
    <t>DERIVATIVE FINANCIAL INSTRUMENTS: Derivative Instruments, Notional Amounts (Details) (Details)</t>
  </si>
  <si>
    <t>Electricity [Member] | Long [Member]</t>
  </si>
  <si>
    <t>Derivative</t>
  </si>
  <si>
    <t>Derivative, Nonmonetary Notional Amount</t>
  </si>
  <si>
    <t>Electricity [Member] | Short [Member]</t>
  </si>
  <si>
    <t>Fuel [Member] | Long [Member]</t>
  </si>
  <si>
    <t>Fuel [Member] | Short [Member]</t>
  </si>
  <si>
    <t>Diesel Fuel [Member] | Long [Member]</t>
  </si>
  <si>
    <t>FAIR VALUE MEASUREMENTS: Fair Value Measurements Level 4 (Details) (USD $)</t>
  </si>
  <si>
    <t>Fair Value, Assets and Liabilities Measured on Recurring and Nonrecurring Basis [Line Items]</t>
  </si>
  <si>
    <t>Asset derivatives</t>
  </si>
  <si>
    <t>Trading securities: Equity securities</t>
  </si>
  <si>
    <t>Available-for-sale securities: Equity securities</t>
  </si>
  <si>
    <t>Liability derivatives</t>
  </si>
  <si>
    <t>Fair Value, Inputs, Level 1</t>
  </si>
  <si>
    <t>Fair Value, Inputs, Level 2</t>
  </si>
  <si>
    <t>FAIR VALUE MEASUREMENTS: Fair Value Carrying Amounts and Estimated Fair Values (Details) (USD $)</t>
  </si>
  <si>
    <t>Carrying Value</t>
  </si>
  <si>
    <t>Fair Value, Balance Sheet Grouping, Financial Statement Captions [Line Items]</t>
  </si>
  <si>
    <t>Notes receivable</t>
  </si>
  <si>
    <t>Long-term debt</t>
  </si>
  <si>
    <t>Idaho Power Company | Carrying Value</t>
  </si>
  <si>
    <t>Idaho Power Company | Estimated Fair Value</t>
  </si>
  <si>
    <t>Notes receivable and long-term debt are categorized as Level 3 and Level 2, respectively, of the fair value hierarchy, as defined earlier in this Note 16.</t>
  </si>
  <si>
    <t>SEGMENT INFORMATION (Details) (USD $)</t>
  </si>
  <si>
    <t>Segment Reporting Information [Line Items]</t>
  </si>
  <si>
    <t>All Other Segments [Member]</t>
  </si>
  <si>
    <t>Intersegment Elimination [Member]</t>
  </si>
  <si>
    <t>OTHER INCOME AND EXPENSE Other Income and Expense Level 4 (Details) (USD $)</t>
  </si>
  <si>
    <t>Investment Income, net</t>
  </si>
  <si>
    <t>Other Income</t>
  </si>
  <si>
    <t>Other Expense</t>
  </si>
  <si>
    <t>CHANGES IN ACCUMULATED OTHER COMPREHENSIVE INCOME Accumulated Other Comprehensive Income (Loss) (Details) (USD $)</t>
  </si>
  <si>
    <t>Increase (Decrease) in Accumulated Other Comprehensive Income [Roll Forward]</t>
  </si>
  <si>
    <t>Before Reclassifications</t>
  </si>
  <si>
    <t>Reclassifications</t>
  </si>
  <si>
    <t>Other Comprehensive Income (Loss)</t>
  </si>
  <si>
    <t>Accumulated Unrealized Gains and Losses on Available-for-Sale Securities</t>
  </si>
  <si>
    <t>Accumulated Defined Benefit Pension Items</t>
  </si>
  <si>
    <t>CHANGES IN ACCUMULATED OTHER COMPREHENSIVE INCOME Reclassifications out of Accumulated Other Comprehensive Income (Details) (USD $)</t>
  </si>
  <si>
    <t>Reclassifications out of Accumulated Other Comprehensive Income before Tax [Abstract]</t>
  </si>
  <si>
    <t>Other Comprehensive Income (Loss), Reclassification Adjustment from AOCI for Sale of Securities, Net of Tax</t>
  </si>
  <si>
    <t>Realized gain on sale of securities</t>
  </si>
  <si>
    <t>Other Comprehensive Income (Loss), Tax, Portion Attributable to Parent</t>
  </si>
  <si>
    <t>Total reclassifications, before tax - pension and postretirement benefits</t>
  </si>
  <si>
    <t>Total reclassification, net of tax - pension and postretirement benefits</t>
  </si>
  <si>
    <t>The realized gain is included in IDACORP's consolidated income statement in other income, net and in Idaho Power's consolidated income statements in other income (expense), net.</t>
  </si>
  <si>
    <t>The tax benefit is included in income tax expense (benefit) in the consolidated income statements of both IDACORP and Idaho Power.</t>
  </si>
  <si>
    <t>Amortization of these items is included in IDACORP's consolidated income statements in other operating expenses and in Idaho Power's consolidated income statements in other expense, net.</t>
  </si>
  <si>
    <t>RELATED PARTY TRANSACTIONS: Related Party Transactions Level 4 (Details) (Idaho Power Company, USD $)</t>
  </si>
  <si>
    <t>Related Party Transaction</t>
  </si>
  <si>
    <t>Services billed to IDACORP</t>
  </si>
  <si>
    <t>Ida-West</t>
  </si>
  <si>
    <t>Schedule I - Condensed Financial Information of Parent - Income Statement Schedule I Level 4 (Details) (USD $)</t>
  </si>
  <si>
    <t>Other comprehensive income (loss)</t>
  </si>
  <si>
    <t>Investment income (losses)</t>
  </si>
  <si>
    <t>Schedule I - Condensed Financial Information of Parent - Cash Flows (Details) (USD $)</t>
  </si>
  <si>
    <t>Schedule I - Condensed Financial Information of Parent - Balance Sheet (Details) (USD $)</t>
  </si>
  <si>
    <t>IDACORP, Inc. Shareholdersâ€™ Equity</t>
  </si>
  <si>
    <t>Schedule I - Condensed Financial Information of Parent - Footnotes Schedule I Level 4 (Details) (IDACORP, USD $)</t>
  </si>
  <si>
    <t>Proceeds from Dividends Received</t>
  </si>
  <si>
    <t>Schedule II - Consolidated Valuation and Qualifying Accounts Schedule II - Consolidated Valuation and Qualifying Accounts Level 4 (Details) (USD $)</t>
  </si>
  <si>
    <t>Reserve for uncollectibe accounts</t>
  </si>
  <si>
    <t>Movement in Valuation Allowances and Reserves [Roll Forward]</t>
  </si>
  <si>
    <t>Valuation Allowances and Reserves, Beginning Balance</t>
  </si>
  <si>
    <t>Valuation Allowances and Reserves, Charged to Income</t>
  </si>
  <si>
    <t>Valuation Allowances and Reserves, Charged to Other Accounts</t>
  </si>
  <si>
    <t>Valuation Allowances and Reserves, Deductions</t>
  </si>
  <si>
    <t>Valuation Allowances and Reserves, Ending Balance</t>
  </si>
  <si>
    <t>Reserve for Rate Refunds</t>
  </si>
  <si>
    <t>Idaho Power Company | Reserve for uncollectibe accounts</t>
  </si>
  <si>
    <t>Idaho Power Company | Reserve for Rate Refunds</t>
  </si>
  <si>
    <t>Idaho Power Company | Injuries and damages</t>
  </si>
  <si>
    <t>Represents deductions from the reserves for purposes for which the reserves were created. In the case of uncollectible accounts, and notes reserves, includes reversals of amounts previously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sz val="10"/>
      <color rgb="FF000000"/>
      <name val="Inherit"/>
    </font>
    <font>
      <i/>
      <sz val="10"/>
      <color theme="1"/>
      <name val="Inherit"/>
    </font>
    <font>
      <sz val="9.5"/>
      <color theme="1"/>
      <name val="Inherit"/>
    </font>
    <font>
      <sz val="10"/>
      <color rgb="FF252525"/>
      <name val="Inherit"/>
    </font>
    <font>
      <b/>
      <sz val="7"/>
      <color theme="1"/>
      <name val="Inherit"/>
    </font>
    <font>
      <sz val="7"/>
      <color theme="1"/>
      <name val="Inherit"/>
    </font>
    <font>
      <sz val="8"/>
      <color theme="1"/>
      <name val="Inherit"/>
    </font>
    <font>
      <sz val="5"/>
      <color theme="1"/>
      <name val="Inherit"/>
    </font>
    <font>
      <b/>
      <i/>
      <sz val="10"/>
      <color theme="1"/>
      <name val="Inherit"/>
    </font>
    <font>
      <sz val="8"/>
      <color rgb="FF000000"/>
      <name val="Inherit"/>
    </font>
    <font>
      <sz val="10"/>
      <color rgb="FF000000"/>
      <name val="Times New Roman"/>
      <family val="1"/>
    </font>
    <font>
      <b/>
      <sz val="9"/>
      <color theme="1"/>
      <name val="Inherit"/>
    </font>
    <font>
      <sz val="9"/>
      <color theme="1"/>
      <name val="Inherit"/>
    </font>
    <font>
      <sz val="6"/>
      <color theme="1"/>
      <name val="Inherit"/>
    </font>
    <font>
      <u/>
      <sz val="10"/>
      <color theme="1"/>
      <name val="Inherit"/>
    </font>
    <font>
      <b/>
      <sz val="10"/>
      <color rgb="FF00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3" xfId="0" applyFont="1" applyFill="1" applyBorder="1" applyAlignment="1">
      <alignment horizontal="left" wrapText="1"/>
    </xf>
    <xf numFmtId="0" fontId="20" fillId="0" borderId="0" xfId="0" applyFont="1" applyAlignment="1">
      <alignment horizontal="left" wrapText="1" indent="2"/>
    </xf>
    <xf numFmtId="0" fontId="18" fillId="0" borderId="0" xfId="0" applyFont="1" applyAlignment="1">
      <alignmen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0" borderId="0" xfId="0" applyFont="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indent="2"/>
    </xf>
    <xf numFmtId="0" fontId="20" fillId="33" borderId="14" xfId="0" applyFont="1" applyFill="1" applyBorder="1" applyAlignment="1">
      <alignment horizontal="left" wrapText="1" indent="2"/>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10" fontId="20" fillId="0" borderId="15" xfId="0" applyNumberFormat="1" applyFont="1" applyBorder="1" applyAlignment="1">
      <alignment horizontal="left" wrapText="1" indent="3"/>
    </xf>
    <xf numFmtId="10" fontId="20" fillId="0" borderId="15" xfId="0" applyNumberFormat="1" applyFont="1" applyBorder="1" applyAlignment="1">
      <alignment horizontal="left" wrapText="1" indent="2"/>
    </xf>
    <xf numFmtId="0" fontId="19"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10" xfId="0" applyFont="1" applyBorder="1" applyAlignment="1">
      <alignment wrapText="1"/>
    </xf>
    <xf numFmtId="0" fontId="20" fillId="0" borderId="0" xfId="0" applyFont="1" applyAlignment="1">
      <alignment horizontal="right" vertical="top" wrapText="1"/>
    </xf>
    <xf numFmtId="0" fontId="20" fillId="33" borderId="10" xfId="0" applyFont="1" applyFill="1" applyBorder="1" applyAlignment="1">
      <alignment wrapText="1"/>
    </xf>
    <xf numFmtId="0" fontId="24" fillId="0" borderId="10" xfId="0" applyFont="1" applyBorder="1" applyAlignment="1">
      <alignment horizontal="left" vertical="top" wrapText="1" inden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19" fillId="0" borderId="13" xfId="0" applyFont="1" applyBorder="1" applyAlignment="1">
      <alignment horizontal="left" vertical="top" wrapText="1"/>
    </xf>
    <xf numFmtId="0" fontId="20" fillId="0" borderId="13"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vertical="top" wrapText="1" indent="2"/>
    </xf>
    <xf numFmtId="0" fontId="20" fillId="33" borderId="10" xfId="0" applyFont="1" applyFill="1" applyBorder="1" applyAlignment="1">
      <alignment horizontal="left" vertical="top" wrapText="1" indent="2"/>
    </xf>
    <xf numFmtId="0" fontId="20" fillId="33" borderId="13"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33" borderId="13" xfId="0" applyFont="1" applyFill="1" applyBorder="1" applyAlignment="1">
      <alignment horizontal="left" vertical="top" wrapText="1"/>
    </xf>
    <xf numFmtId="0" fontId="20" fillId="33" borderId="10"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19" fillId="0" borderId="0" xfId="0" applyFont="1" applyAlignment="1">
      <alignment horizontal="left" vertical="top" wrapText="1"/>
    </xf>
    <xf numFmtId="0" fontId="19" fillId="0" borderId="13" xfId="0" applyFont="1" applyBorder="1" applyAlignment="1">
      <alignment horizontal="left" vertical="top" wrapText="1"/>
    </xf>
    <xf numFmtId="0" fontId="20" fillId="0" borderId="13" xfId="0" applyFont="1" applyBorder="1" applyAlignment="1">
      <alignment horizontal="right" vertical="top" wrapText="1"/>
    </xf>
    <xf numFmtId="0" fontId="20" fillId="0" borderId="13" xfId="0" applyFont="1" applyBorder="1" applyAlignment="1">
      <alignment wrapText="1"/>
    </xf>
    <xf numFmtId="0" fontId="20" fillId="0" borderId="10" xfId="0" applyFont="1" applyBorder="1" applyAlignment="1">
      <alignment horizontal="left" vertical="top" wrapText="1"/>
    </xf>
    <xf numFmtId="0" fontId="19" fillId="0" borderId="10"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33" borderId="14"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0" fontId="20" fillId="0" borderId="13" xfId="0" applyFont="1" applyBorder="1" applyAlignment="1">
      <alignment horizontal="left" vertical="top" wrapText="1"/>
    </xf>
    <xf numFmtId="0" fontId="20" fillId="0" borderId="14" xfId="0" applyFont="1" applyBorder="1" applyAlignment="1">
      <alignment horizontal="left" vertical="top" wrapText="1"/>
    </xf>
    <xf numFmtId="3" fontId="20" fillId="0" borderId="14" xfId="0" applyNumberFormat="1" applyFont="1" applyBorder="1" applyAlignment="1">
      <alignment horizontal="right" vertical="top" wrapText="1"/>
    </xf>
    <xf numFmtId="0" fontId="20" fillId="0" borderId="14" xfId="0" applyFont="1" applyBorder="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vertical="top" wrapText="1" indent="2"/>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20" fillId="33" borderId="10" xfId="0" applyFont="1" applyFill="1" applyBorder="1" applyAlignment="1">
      <alignment horizontal="left" vertical="top" wrapText="1" indent="1"/>
    </xf>
    <xf numFmtId="0" fontId="20" fillId="0" borderId="13" xfId="0" applyFont="1" applyBorder="1" applyAlignment="1">
      <alignment horizontal="left" vertical="top" wrapText="1" indent="2"/>
    </xf>
    <xf numFmtId="0" fontId="20" fillId="0" borderId="14" xfId="0" applyFont="1" applyBorder="1" applyAlignment="1">
      <alignment horizontal="left" vertical="top" wrapText="1" indent="2"/>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wrapText="1"/>
    </xf>
    <xf numFmtId="0" fontId="19" fillId="0" borderId="15" xfId="0" applyFont="1" applyBorder="1" applyAlignment="1">
      <alignment horizontal="left" wrapText="1"/>
    </xf>
    <xf numFmtId="0" fontId="20" fillId="0" borderId="15" xfId="0" applyFont="1" applyBorder="1" applyAlignment="1">
      <alignment horizontal="right" vertical="top" wrapText="1"/>
    </xf>
    <xf numFmtId="0" fontId="20" fillId="0" borderId="15" xfId="0" applyFont="1" applyBorder="1" applyAlignment="1">
      <alignment wrapText="1"/>
    </xf>
    <xf numFmtId="0" fontId="20" fillId="33" borderId="0" xfId="0" applyFont="1" applyFill="1" applyAlignment="1">
      <alignment vertical="top" wrapText="1"/>
    </xf>
    <xf numFmtId="0" fontId="20" fillId="33" borderId="10" xfId="0" applyFont="1" applyFill="1" applyBorder="1" applyAlignment="1">
      <alignment vertical="top" wrapText="1"/>
    </xf>
    <xf numFmtId="0" fontId="30" fillId="0" borderId="0" xfId="0" applyFont="1" applyAlignment="1">
      <alignment wrapText="1"/>
    </xf>
    <xf numFmtId="0" fontId="20" fillId="0" borderId="0" xfId="0" applyFont="1" applyAlignment="1">
      <alignment vertical="top" wrapText="1"/>
    </xf>
    <xf numFmtId="0" fontId="19" fillId="0" borderId="10" xfId="0" applyFont="1" applyBorder="1" applyAlignment="1">
      <alignment horizontal="left"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13" xfId="0" applyFont="1" applyFill="1" applyBorder="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center" wrapText="1"/>
    </xf>
    <xf numFmtId="8" fontId="20" fillId="33" borderId="13" xfId="0" applyNumberFormat="1" applyFont="1" applyFill="1" applyBorder="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0" fontId="20" fillId="33" borderId="10" xfId="0" applyFont="1" applyFill="1" applyBorder="1" applyAlignment="1">
      <alignment horizontal="center" wrapText="1"/>
    </xf>
    <xf numFmtId="8" fontId="20" fillId="33" borderId="10" xfId="0" applyNumberFormat="1" applyFont="1" applyFill="1" applyBorder="1" applyAlignment="1">
      <alignment horizontal="center" wrapText="1"/>
    </xf>
    <xf numFmtId="0" fontId="30" fillId="0" borderId="0" xfId="0" applyFont="1" applyAlignment="1">
      <alignment horizontal="left" vertical="top" wrapText="1" indent="2"/>
    </xf>
    <xf numFmtId="0" fontId="20" fillId="33" borderId="0" xfId="0" applyFont="1" applyFill="1" applyAlignment="1">
      <alignment horizontal="center" vertical="center" wrapText="1"/>
    </xf>
    <xf numFmtId="8" fontId="20" fillId="33" borderId="0" xfId="0" applyNumberFormat="1" applyFont="1" applyFill="1" applyAlignment="1">
      <alignment horizontal="center" vertical="center" wrapText="1"/>
    </xf>
    <xf numFmtId="0" fontId="20" fillId="0" borderId="0" xfId="0" applyFont="1" applyAlignment="1">
      <alignment horizontal="center" vertical="center" wrapText="1"/>
    </xf>
    <xf numFmtId="8" fontId="20" fillId="0" borderId="0" xfId="0" applyNumberFormat="1" applyFont="1" applyAlignment="1">
      <alignment horizontal="center" vertical="center" wrapText="1"/>
    </xf>
    <xf numFmtId="0" fontId="20" fillId="33" borderId="10" xfId="0" applyFont="1" applyFill="1" applyBorder="1" applyAlignment="1">
      <alignment horizontal="center" vertical="center" wrapText="1"/>
    </xf>
    <xf numFmtId="8" fontId="20" fillId="33" borderId="10" xfId="0" applyNumberFormat="1" applyFont="1" applyFill="1" applyBorder="1" applyAlignment="1">
      <alignment horizontal="center" vertic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19" fillId="0" borderId="0" xfId="0" applyFont="1" applyAlignment="1">
      <alignment horizontal="justify" wrapText="1"/>
    </xf>
    <xf numFmtId="0" fontId="3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4"/>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indent="3"/>
    </xf>
    <xf numFmtId="0" fontId="20" fillId="33" borderId="13" xfId="0" applyFont="1" applyFill="1" applyBorder="1" applyAlignment="1">
      <alignment horizontal="left" wrapText="1" indent="4"/>
    </xf>
    <xf numFmtId="0" fontId="20" fillId="33" borderId="10" xfId="0" applyFont="1" applyFill="1" applyBorder="1" applyAlignment="1">
      <alignment horizontal="left" wrapText="1" indent="4"/>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indent="3"/>
    </xf>
    <xf numFmtId="0" fontId="20" fillId="0" borderId="13" xfId="0" applyFont="1" applyBorder="1" applyAlignment="1">
      <alignment horizontal="left" wrapText="1" indent="4"/>
    </xf>
    <xf numFmtId="0" fontId="20" fillId="0" borderId="10" xfId="0" applyFont="1" applyBorder="1" applyAlignment="1">
      <alignment horizontal="left" wrapText="1" indent="4"/>
    </xf>
    <xf numFmtId="3" fontId="20" fillId="0" borderId="13" xfId="0" applyNumberFormat="1" applyFont="1" applyBorder="1" applyAlignment="1">
      <alignment horizontal="right" wrapText="1"/>
    </xf>
    <xf numFmtId="0" fontId="20" fillId="33" borderId="13" xfId="0" applyFont="1" applyFill="1" applyBorder="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13" xfId="0" applyFont="1" applyBorder="1" applyAlignment="1">
      <alignment horizontal="left" wrapText="1" indent="6"/>
    </xf>
    <xf numFmtId="0" fontId="20" fillId="0" borderId="14" xfId="0" applyFont="1" applyBorder="1" applyAlignment="1">
      <alignment horizontal="left" wrapText="1" indent="6"/>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0" fontId="29" fillId="0" borderId="0" xfId="0" applyFont="1" applyAlignment="1">
      <alignment horizontal="left" wrapText="1"/>
    </xf>
    <xf numFmtId="0" fontId="20" fillId="0" borderId="11" xfId="0" applyFont="1"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vertical="top" wrapText="1" indent="1"/>
    </xf>
    <xf numFmtId="3" fontId="20" fillId="33" borderId="13" xfId="0" applyNumberFormat="1" applyFont="1" applyFill="1" applyBorder="1" applyAlignment="1">
      <alignment horizontal="right" vertical="top" wrapText="1" indent="1"/>
    </xf>
    <xf numFmtId="3" fontId="20" fillId="33" borderId="0" xfId="0" applyNumberFormat="1" applyFont="1" applyFill="1" applyBorder="1" applyAlignment="1">
      <alignment horizontal="right" vertical="top" wrapText="1" indent="1"/>
    </xf>
    <xf numFmtId="0" fontId="20" fillId="33" borderId="13" xfId="0" applyFont="1" applyFill="1" applyBorder="1" applyAlignment="1">
      <alignment horizontal="right" vertical="top" wrapText="1" indent="1"/>
    </xf>
    <xf numFmtId="0" fontId="20" fillId="33" borderId="0" xfId="0" applyFont="1" applyFill="1" applyBorder="1" applyAlignment="1">
      <alignment horizontal="right" vertical="top" wrapText="1" indent="1"/>
    </xf>
    <xf numFmtId="0" fontId="20" fillId="0" borderId="0" xfId="0" applyFont="1" applyAlignment="1">
      <alignment horizontal="right" vertical="top" wrapText="1" indent="1"/>
    </xf>
    <xf numFmtId="3" fontId="20" fillId="0" borderId="0" xfId="0" applyNumberFormat="1" applyFont="1" applyAlignment="1">
      <alignment horizontal="right" vertical="top" wrapText="1" indent="1"/>
    </xf>
    <xf numFmtId="0" fontId="20" fillId="33" borderId="0" xfId="0" applyFont="1" applyFill="1" applyAlignment="1">
      <alignment horizontal="right" vertical="top" wrapText="1" indent="1"/>
    </xf>
    <xf numFmtId="3" fontId="20" fillId="33" borderId="0" xfId="0" applyNumberFormat="1" applyFont="1" applyFill="1" applyAlignment="1">
      <alignment horizontal="right" vertical="top" wrapText="1" indent="1"/>
    </xf>
    <xf numFmtId="0" fontId="20" fillId="0" borderId="10" xfId="0" applyFont="1" applyBorder="1" applyAlignment="1">
      <alignment horizontal="right" vertical="top" wrapText="1" indent="1"/>
    </xf>
    <xf numFmtId="0" fontId="20" fillId="33" borderId="13" xfId="0" applyFont="1" applyFill="1" applyBorder="1" applyAlignment="1">
      <alignment horizontal="left" vertical="top" wrapText="1" indent="1"/>
    </xf>
    <xf numFmtId="0" fontId="20" fillId="33" borderId="14" xfId="0" applyFont="1" applyFill="1" applyBorder="1" applyAlignment="1">
      <alignment horizontal="left" vertical="top" wrapText="1" indent="1"/>
    </xf>
    <xf numFmtId="3" fontId="20" fillId="33" borderId="14" xfId="0" applyNumberFormat="1" applyFont="1" applyFill="1" applyBorder="1" applyAlignment="1">
      <alignment horizontal="right" vertical="top" wrapText="1" indent="1"/>
    </xf>
    <xf numFmtId="0" fontId="19" fillId="0" borderId="10" xfId="0" applyFont="1" applyBorder="1" applyAlignment="1">
      <alignment horizontal="left" vertical="top" wrapText="1"/>
    </xf>
    <xf numFmtId="0" fontId="0" fillId="0" borderId="10" xfId="0" applyBorder="1" applyAlignment="1">
      <alignment wrapText="1"/>
    </xf>
    <xf numFmtId="0" fontId="20" fillId="33" borderId="14" xfId="0" applyFont="1" applyFill="1" applyBorder="1" applyAlignment="1">
      <alignment horizontal="right" vertical="top" wrapText="1"/>
    </xf>
    <xf numFmtId="0" fontId="20" fillId="0" borderId="11" xfId="0" applyFont="1" applyBorder="1" applyAlignment="1">
      <alignment horizontal="left" vertical="top"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0" fontId="22" fillId="0" borderId="0" xfId="0" applyFont="1" applyAlignment="1">
      <alignment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right" vertical="top" wrapText="1"/>
    </xf>
    <xf numFmtId="0" fontId="19" fillId="33" borderId="0" xfId="0" applyFont="1" applyFill="1" applyAlignment="1">
      <alignment horizontal="left" vertical="top" wrapText="1"/>
    </xf>
    <xf numFmtId="0" fontId="19" fillId="33" borderId="13" xfId="0" applyFont="1" applyFill="1" applyBorder="1" applyAlignment="1">
      <alignment horizontal="left" vertical="top" wrapText="1"/>
    </xf>
    <xf numFmtId="0" fontId="19" fillId="0" borderId="0" xfId="0" applyFont="1" applyAlignment="1">
      <alignment horizontal="left" wrapText="1" indent="1"/>
    </xf>
    <xf numFmtId="0" fontId="19" fillId="0" borderId="15" xfId="0" applyFont="1" applyBorder="1" applyAlignment="1">
      <alignment horizontal="left" wrapText="1" indent="1"/>
    </xf>
    <xf numFmtId="0" fontId="19" fillId="0" borderId="0" xfId="0" applyFont="1" applyBorder="1" applyAlignment="1">
      <alignment horizontal="left" wrapText="1" indent="1"/>
    </xf>
    <xf numFmtId="0" fontId="20" fillId="33" borderId="14" xfId="0" applyFont="1" applyFill="1" applyBorder="1" applyAlignment="1">
      <alignment horizontal="left" wrapText="1" indent="1"/>
    </xf>
    <xf numFmtId="0" fontId="20" fillId="33" borderId="14" xfId="0" applyFont="1" applyFill="1" applyBorder="1" applyAlignment="1">
      <alignment horizontal="right" wrapText="1"/>
    </xf>
    <xf numFmtId="0" fontId="19" fillId="0" borderId="14"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33" fillId="0" borderId="10" xfId="0" applyFont="1" applyBorder="1" applyAlignment="1">
      <alignment horizontal="center" vertical="top" wrapText="1"/>
    </xf>
    <xf numFmtId="0" fontId="33" fillId="0" borderId="10" xfId="0" applyFont="1" applyBorder="1" applyAlignment="1">
      <alignment horizontal="center" vertical="top" wrapText="1"/>
    </xf>
    <xf numFmtId="0" fontId="33" fillId="0" borderId="11" xfId="0" applyFont="1" applyBorder="1" applyAlignment="1">
      <alignment horizontal="center" vertical="top" wrapText="1"/>
    </xf>
    <xf numFmtId="0" fontId="34" fillId="33" borderId="0" xfId="0" applyFont="1" applyFill="1" applyAlignment="1">
      <alignment horizontal="left" vertical="top" wrapText="1"/>
    </xf>
    <xf numFmtId="0" fontId="34" fillId="33" borderId="13" xfId="0" applyFont="1" applyFill="1" applyBorder="1" applyAlignment="1">
      <alignment horizontal="left" vertical="top" wrapText="1"/>
    </xf>
    <xf numFmtId="3" fontId="34" fillId="33" borderId="0" xfId="0" applyNumberFormat="1" applyFont="1" applyFill="1" applyAlignment="1">
      <alignment horizontal="right" vertical="top" wrapText="1"/>
    </xf>
    <xf numFmtId="3" fontId="34" fillId="33" borderId="13" xfId="0" applyNumberFormat="1" applyFont="1" applyFill="1" applyBorder="1" applyAlignment="1">
      <alignment horizontal="right" vertical="top" wrapText="1"/>
    </xf>
    <xf numFmtId="0" fontId="34" fillId="0" borderId="0" xfId="0" applyFont="1" applyAlignment="1">
      <alignment horizontal="left" vertical="top" wrapText="1"/>
    </xf>
    <xf numFmtId="3" fontId="34" fillId="0" borderId="0" xfId="0" applyNumberFormat="1" applyFont="1" applyAlignment="1">
      <alignment horizontal="right" vertical="top" wrapText="1"/>
    </xf>
    <xf numFmtId="0" fontId="34" fillId="33" borderId="0" xfId="0" applyFont="1" applyFill="1" applyAlignment="1">
      <alignment horizontal="right" vertical="top" wrapText="1"/>
    </xf>
    <xf numFmtId="0" fontId="34" fillId="33" borderId="10" xfId="0" applyFont="1" applyFill="1" applyBorder="1" applyAlignment="1">
      <alignment horizontal="left" vertical="top" wrapText="1"/>
    </xf>
    <xf numFmtId="0" fontId="34" fillId="33" borderId="10" xfId="0" applyFont="1" applyFill="1" applyBorder="1" applyAlignment="1">
      <alignment horizontal="right" vertical="top" wrapText="1"/>
    </xf>
    <xf numFmtId="0" fontId="34" fillId="0" borderId="13" xfId="0" applyFont="1" applyBorder="1" applyAlignment="1">
      <alignment horizontal="left" vertical="top" wrapText="1"/>
    </xf>
    <xf numFmtId="0" fontId="34" fillId="0" borderId="0" xfId="0" applyFont="1" applyBorder="1" applyAlignment="1">
      <alignment horizontal="left" vertical="top" wrapText="1"/>
    </xf>
    <xf numFmtId="3" fontId="34" fillId="0" borderId="13" xfId="0" applyNumberFormat="1" applyFont="1" applyBorder="1" applyAlignment="1">
      <alignment horizontal="right" vertical="top" wrapText="1"/>
    </xf>
    <xf numFmtId="3" fontId="34" fillId="0" borderId="0" xfId="0" applyNumberFormat="1" applyFont="1" applyBorder="1" applyAlignment="1">
      <alignment horizontal="right" vertical="top" wrapText="1"/>
    </xf>
    <xf numFmtId="0" fontId="34" fillId="33" borderId="0" xfId="0" applyFont="1" applyFill="1" applyAlignment="1">
      <alignment horizontal="left" wrapText="1" indent="1"/>
    </xf>
    <xf numFmtId="0" fontId="34" fillId="33" borderId="10" xfId="0" applyFont="1" applyFill="1" applyBorder="1" applyAlignment="1">
      <alignment horizontal="left" wrapText="1" inden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0" xfId="0" applyFont="1" applyFill="1" applyBorder="1" applyAlignment="1">
      <alignment horizontal="righ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0" fontId="34" fillId="0" borderId="13" xfId="0" applyFont="1" applyBorder="1" applyAlignment="1">
      <alignment horizontal="left" wrapText="1" indent="1"/>
    </xf>
    <xf numFmtId="0" fontId="34" fillId="0" borderId="14" xfId="0" applyFont="1" applyBorder="1" applyAlignment="1">
      <alignment horizontal="left" wrapText="1" indent="1"/>
    </xf>
    <xf numFmtId="0" fontId="34" fillId="0" borderId="0" xfId="0" applyFont="1" applyAlignment="1">
      <alignment horizontal="left" wrapText="1"/>
    </xf>
    <xf numFmtId="0" fontId="34" fillId="0" borderId="13" xfId="0" applyFont="1" applyBorder="1" applyAlignment="1">
      <alignment horizontal="left" wrapText="1"/>
    </xf>
    <xf numFmtId="0" fontId="34" fillId="0" borderId="14" xfId="0" applyFont="1" applyBorder="1" applyAlignment="1">
      <alignment horizontal="left" wrapText="1"/>
    </xf>
    <xf numFmtId="3" fontId="34" fillId="0" borderId="0" xfId="0" applyNumberFormat="1" applyFont="1" applyAlignment="1">
      <alignment horizontal="right" wrapText="1"/>
    </xf>
    <xf numFmtId="3" fontId="34" fillId="0" borderId="13" xfId="0" applyNumberFormat="1" applyFont="1" applyBorder="1" applyAlignment="1">
      <alignment horizontal="right" wrapText="1"/>
    </xf>
    <xf numFmtId="3" fontId="34" fillId="0" borderId="14" xfId="0" applyNumberFormat="1" applyFont="1" applyBorder="1" applyAlignment="1">
      <alignment horizontal="right" wrapText="1"/>
    </xf>
    <xf numFmtId="0" fontId="20" fillId="33" borderId="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19" fillId="0" borderId="0" xfId="0" applyFont="1" applyBorder="1" applyAlignment="1">
      <alignment horizontal="left" vertical="top" wrapText="1"/>
    </xf>
    <xf numFmtId="0" fontId="20" fillId="0" borderId="0" xfId="0" applyFont="1" applyBorder="1" applyAlignment="1">
      <alignment horizontal="right" vertical="top" wrapText="1"/>
    </xf>
    <xf numFmtId="0" fontId="20" fillId="33" borderId="10" xfId="0" applyFont="1" applyFill="1" applyBorder="1" applyAlignment="1">
      <alignment horizontal="left" wrapText="1" indent="1"/>
    </xf>
    <xf numFmtId="0" fontId="20" fillId="0" borderId="13" xfId="0" applyFont="1" applyBorder="1" applyAlignment="1">
      <alignment horizontal="left" wrapText="1" indent="1"/>
    </xf>
    <xf numFmtId="0" fontId="20" fillId="0" borderId="14" xfId="0" applyFont="1" applyBorder="1" applyAlignment="1">
      <alignment horizontal="left" wrapText="1" indent="1"/>
    </xf>
    <xf numFmtId="0" fontId="20" fillId="0" borderId="14" xfId="0" applyFont="1" applyBorder="1" applyAlignment="1">
      <alignment horizontal="right" vertical="top" wrapText="1"/>
    </xf>
    <xf numFmtId="0" fontId="20" fillId="33" borderId="13" xfId="0" applyFont="1" applyFill="1" applyBorder="1" applyAlignment="1">
      <alignment horizontal="right" wrapText="1"/>
    </xf>
    <xf numFmtId="14" fontId="20" fillId="33" borderId="0" xfId="0" applyNumberFormat="1" applyFont="1" applyFill="1" applyAlignment="1">
      <alignment horizontal="right" wrapText="1"/>
    </xf>
    <xf numFmtId="14" fontId="20" fillId="33" borderId="10" xfId="0" applyNumberFormat="1" applyFont="1" applyFill="1" applyBorder="1" applyAlignment="1">
      <alignment horizontal="righ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horizontal="left" vertical="top" wrapText="1" indent="2"/>
    </xf>
    <xf numFmtId="0" fontId="19" fillId="33" borderId="15" xfId="0" applyFont="1" applyFill="1" applyBorder="1" applyAlignment="1">
      <alignment wrapText="1"/>
    </xf>
    <xf numFmtId="0" fontId="19" fillId="33" borderId="14"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33" borderId="14" xfId="0" applyFont="1" applyFill="1" applyBorder="1" applyAlignment="1">
      <alignment horizontal="left" vertical="top" wrapText="1" indent="2"/>
    </xf>
    <xf numFmtId="0" fontId="19" fillId="0" borderId="15" xfId="0" applyFont="1" applyBorder="1" applyAlignment="1">
      <alignment wrapText="1"/>
    </xf>
    <xf numFmtId="0" fontId="19" fillId="0" borderId="14" xfId="0" applyFont="1" applyBorder="1" applyAlignment="1">
      <alignment wrapText="1"/>
    </xf>
    <xf numFmtId="0" fontId="20" fillId="0" borderId="15" xfId="0" applyFont="1" applyBorder="1" applyAlignment="1">
      <alignment horizontal="right" wrapText="1"/>
    </xf>
    <xf numFmtId="0" fontId="20" fillId="33" borderId="0" xfId="0" applyFont="1" applyFill="1" applyBorder="1" applyAlignment="1">
      <alignment horizontal="left" wrapText="1"/>
    </xf>
    <xf numFmtId="0" fontId="36" fillId="0" borderId="0" xfId="0" applyFont="1" applyAlignment="1">
      <alignment horizontal="left" wrapText="1"/>
    </xf>
    <xf numFmtId="0" fontId="36" fillId="0" borderId="0" xfId="0" applyFont="1" applyAlignment="1">
      <alignment horizontal="left" wrapText="1"/>
    </xf>
    <xf numFmtId="0" fontId="20" fillId="33" borderId="13"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33" borderId="10" xfId="0" applyFont="1" applyFill="1" applyBorder="1" applyAlignment="1">
      <alignment horizontal="center" vertical="top" wrapText="1"/>
    </xf>
    <xf numFmtId="0" fontId="20" fillId="0" borderId="13" xfId="0" applyFont="1" applyBorder="1" applyAlignment="1">
      <alignment horizontal="left" vertical="top" wrapText="1" indent="1"/>
    </xf>
    <xf numFmtId="0" fontId="20" fillId="0" borderId="14" xfId="0" applyFont="1" applyBorder="1" applyAlignment="1">
      <alignment horizontal="left" vertical="top" wrapText="1" indent="1"/>
    </xf>
    <xf numFmtId="0" fontId="20" fillId="33" borderId="0" xfId="0" applyFont="1" applyFill="1" applyAlignment="1">
      <alignment horizontal="left" wrapText="1" indent="2"/>
    </xf>
    <xf numFmtId="0" fontId="27" fillId="33" borderId="0" xfId="0" applyFont="1" applyFill="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4" xfId="0" applyFont="1" applyFill="1" applyBorder="1" applyAlignment="1">
      <alignment horizontal="left" wrapText="1" indent="4"/>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indent="8"/>
    </xf>
    <xf numFmtId="0" fontId="20" fillId="0" borderId="0" xfId="0" applyFont="1" applyAlignment="1">
      <alignment horizontal="left" wrapText="1" indent="7"/>
    </xf>
    <xf numFmtId="0" fontId="33" fillId="33" borderId="0" xfId="0" applyFont="1" applyFill="1" applyAlignment="1">
      <alignment horizontal="left" vertical="top" wrapText="1"/>
    </xf>
    <xf numFmtId="0" fontId="33" fillId="0" borderId="11" xfId="0" applyFont="1" applyBorder="1" applyAlignment="1">
      <alignment horizontal="center" wrapText="1"/>
    </xf>
    <xf numFmtId="0" fontId="33" fillId="0" borderId="0" xfId="0" applyFont="1" applyAlignment="1">
      <alignment horizontal="left" vertical="top" wrapText="1"/>
    </xf>
    <xf numFmtId="0" fontId="33" fillId="0" borderId="13" xfId="0" applyFont="1" applyBorder="1" applyAlignment="1">
      <alignment horizontal="left" vertical="top" wrapText="1"/>
    </xf>
    <xf numFmtId="0" fontId="34" fillId="0" borderId="0" xfId="0" applyFont="1" applyAlignment="1">
      <alignment horizontal="right" vertical="top" wrapText="1"/>
    </xf>
    <xf numFmtId="0" fontId="34" fillId="0" borderId="13" xfId="0" applyFont="1" applyBorder="1" applyAlignment="1">
      <alignment horizontal="right" vertical="top" wrapText="1"/>
    </xf>
    <xf numFmtId="0" fontId="34" fillId="33" borderId="0" xfId="0" applyFont="1" applyFill="1" applyAlignment="1">
      <alignment horizontal="left" vertical="top" wrapText="1" indent="2"/>
    </xf>
    <xf numFmtId="0" fontId="34" fillId="0" borderId="0" xfId="0" applyFont="1" applyAlignment="1">
      <alignment horizontal="left" vertical="top" wrapText="1" indent="2"/>
    </xf>
    <xf numFmtId="0" fontId="34" fillId="0" borderId="0" xfId="0" applyFont="1" applyAlignment="1">
      <alignment horizontal="right" wrapText="1"/>
    </xf>
    <xf numFmtId="0" fontId="34" fillId="0" borderId="10" xfId="0" applyFont="1" applyBorder="1" applyAlignment="1">
      <alignment horizontal="left" vertical="top" wrapText="1" indent="2"/>
    </xf>
    <xf numFmtId="0" fontId="34" fillId="0" borderId="10" xfId="0" applyFont="1" applyBorder="1" applyAlignment="1">
      <alignment horizontal="left" vertical="top" wrapText="1"/>
    </xf>
    <xf numFmtId="0" fontId="34" fillId="0" borderId="10" xfId="0" applyFont="1" applyBorder="1" applyAlignment="1">
      <alignment horizontal="right" vertical="top" wrapText="1"/>
    </xf>
    <xf numFmtId="3" fontId="34" fillId="0" borderId="10" xfId="0" applyNumberFormat="1" applyFont="1" applyBorder="1" applyAlignment="1">
      <alignment horizontal="right" vertical="top" wrapText="1"/>
    </xf>
    <xf numFmtId="0" fontId="34" fillId="0" borderId="10" xfId="0" applyFont="1" applyBorder="1" applyAlignment="1">
      <alignment horizontal="lef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20" fillId="0" borderId="10" xfId="0" applyFont="1" applyBorder="1" applyAlignment="1">
      <alignment horizontal="left" vertical="top" wrapText="1" indent="2"/>
    </xf>
    <xf numFmtId="0" fontId="20" fillId="0" borderId="0" xfId="0" applyFont="1" applyAlignment="1">
      <alignment horizontal="left" wrapText="1" indent="5"/>
    </xf>
    <xf numFmtId="0" fontId="20" fillId="0" borderId="0" xfId="0" applyFont="1" applyAlignment="1">
      <alignment horizontal="left" wrapText="1" indent="8"/>
    </xf>
    <xf numFmtId="0" fontId="20" fillId="0" borderId="0" xfId="0" applyFont="1" applyAlignment="1">
      <alignment horizontal="left" wrapText="1" indent="7"/>
    </xf>
    <xf numFmtId="0" fontId="19" fillId="0" borderId="13" xfId="0" applyFont="1" applyBorder="1" applyAlignment="1">
      <alignment horizontal="left" wrapText="1"/>
    </xf>
    <xf numFmtId="0" fontId="19" fillId="33" borderId="13" xfId="0" applyFont="1" applyFill="1" applyBorder="1" applyAlignment="1">
      <alignment horizontal="left" wrapText="1" indent="1"/>
    </xf>
    <xf numFmtId="0" fontId="19" fillId="33" borderId="14" xfId="0" applyFont="1" applyFill="1" applyBorder="1" applyAlignment="1">
      <alignment horizontal="left" wrapText="1" indent="1"/>
    </xf>
    <xf numFmtId="0" fontId="19" fillId="0" borderId="13" xfId="0" applyFont="1" applyBorder="1" applyAlignment="1">
      <alignment horizontal="left" wrapText="1" indent="1"/>
    </xf>
    <xf numFmtId="0" fontId="19" fillId="0" borderId="14" xfId="0" applyFont="1" applyBorder="1" applyAlignment="1">
      <alignment horizontal="left" wrapText="1" indent="1"/>
    </xf>
    <xf numFmtId="15" fontId="19" fillId="0" borderId="13" xfId="0" applyNumberFormat="1" applyFont="1" applyBorder="1" applyAlignment="1">
      <alignment horizontal="left" wrapText="1"/>
    </xf>
    <xf numFmtId="0" fontId="20" fillId="0" borderId="13" xfId="0" applyFont="1" applyBorder="1" applyAlignment="1">
      <alignment horizontal="left" wrapText="1"/>
    </xf>
    <xf numFmtId="15" fontId="19" fillId="0" borderId="15" xfId="0" applyNumberFormat="1"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center" vertical="center"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19" fillId="33" borderId="13" xfId="0" applyFont="1" applyFill="1" applyBorder="1" applyAlignment="1">
      <alignment horizontal="left" vertical="center" wrapText="1"/>
    </xf>
    <xf numFmtId="0" fontId="19" fillId="33" borderId="14"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4"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14" xfId="0" applyNumberFormat="1" applyFont="1" applyFill="1" applyBorder="1" applyAlignment="1">
      <alignment horizontal="right" vertical="center" wrapText="1"/>
    </xf>
    <xf numFmtId="0" fontId="20" fillId="0" borderId="0" xfId="0" applyFont="1" applyAlignment="1">
      <alignment horizontal="center"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0" xfId="0" applyFont="1" applyFill="1" applyBorder="1" applyAlignment="1">
      <alignment horizontal="left" wrapText="1"/>
    </xf>
    <xf numFmtId="0" fontId="20" fillId="0" borderId="13" xfId="0" applyFont="1" applyBorder="1" applyAlignment="1">
      <alignment horizontal="left" wrapText="1" indent="2"/>
    </xf>
    <xf numFmtId="0" fontId="20" fillId="0" borderId="14" xfId="0" applyFont="1" applyBorder="1" applyAlignment="1">
      <alignment horizontal="left" wrapText="1" indent="2"/>
    </xf>
    <xf numFmtId="0" fontId="19" fillId="33" borderId="15" xfId="0" applyFont="1" applyFill="1" applyBorder="1" applyAlignment="1">
      <alignment horizontal="left" wrapText="1"/>
    </xf>
    <xf numFmtId="46" fontId="19" fillId="0" borderId="0" xfId="0" applyNumberFormat="1" applyFont="1" applyAlignment="1">
      <alignment horizontal="left" wrapText="1"/>
    </xf>
    <xf numFmtId="46" fontId="19" fillId="0" borderId="0" xfId="0" applyNumberFormat="1" applyFont="1" applyAlignment="1">
      <alignment horizontal="left" wrapText="1"/>
    </xf>
    <xf numFmtId="46" fontId="19" fillId="0" borderId="13" xfId="0" applyNumberFormat="1" applyFont="1" applyBorder="1" applyAlignment="1">
      <alignment horizontal="left" wrapText="1"/>
    </xf>
    <xf numFmtId="46" fontId="19" fillId="33" borderId="13" xfId="0" applyNumberFormat="1" applyFont="1" applyFill="1" applyBorder="1" applyAlignment="1">
      <alignment horizontal="left" wrapText="1"/>
    </xf>
    <xf numFmtId="46" fontId="19" fillId="33" borderId="0" xfId="0" applyNumberFormat="1" applyFont="1" applyFill="1" applyBorder="1" applyAlignment="1">
      <alignment horizontal="left" wrapText="1"/>
    </xf>
    <xf numFmtId="46" fontId="19" fillId="33" borderId="0" xfId="0" applyNumberFormat="1" applyFont="1" applyFill="1" applyAlignment="1">
      <alignment horizontal="left" wrapText="1"/>
    </xf>
    <xf numFmtId="0" fontId="37" fillId="0" borderId="0" xfId="0" applyFont="1" applyAlignment="1">
      <alignmen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30"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5787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50259292</v>
      </c>
      <c r="D17" s="4"/>
    </row>
    <row r="18" spans="1:4">
      <c r="A18" s="2" t="s">
        <v>27</v>
      </c>
      <c r="B18" s="5">
        <v>42048</v>
      </c>
      <c r="C18" s="4"/>
      <c r="D18" s="4"/>
    </row>
    <row r="19" spans="1:4">
      <c r="A19" s="2" t="s">
        <v>28</v>
      </c>
      <c r="B19" s="4"/>
      <c r="C19" s="4"/>
      <c r="D19" s="7">
        <v>2875967074</v>
      </c>
    </row>
    <row r="20" spans="1:4">
      <c r="A20" s="2" t="s">
        <v>29</v>
      </c>
      <c r="B20" s="4">
        <v>820505802</v>
      </c>
      <c r="C20" s="4"/>
      <c r="D20" s="4"/>
    </row>
    <row r="21" spans="1:4">
      <c r="A21" s="2" t="s">
        <v>30</v>
      </c>
      <c r="B21" s="4"/>
      <c r="C21" s="4"/>
      <c r="D21" s="4"/>
    </row>
    <row r="22" spans="1:4">
      <c r="A22" s="3" t="s">
        <v>5</v>
      </c>
      <c r="B22" s="4"/>
      <c r="C22" s="4"/>
      <c r="D22" s="4"/>
    </row>
    <row r="23" spans="1:4">
      <c r="A23" s="2" t="s">
        <v>15</v>
      </c>
      <c r="B23" s="4" t="s">
        <v>30</v>
      </c>
      <c r="C23" s="4"/>
      <c r="D23" s="4"/>
    </row>
    <row r="24" spans="1:4">
      <c r="A24" s="2" t="s">
        <v>17</v>
      </c>
      <c r="B24" s="4">
        <v>49648</v>
      </c>
      <c r="C24" s="4"/>
      <c r="D24" s="4"/>
    </row>
    <row r="25" spans="1:4">
      <c r="A25" s="2" t="s">
        <v>19</v>
      </c>
      <c r="B25" s="4" t="s">
        <v>23</v>
      </c>
      <c r="C25" s="4"/>
      <c r="D25" s="4"/>
    </row>
    <row r="26" spans="1:4">
      <c r="A26" s="2" t="s">
        <v>24</v>
      </c>
      <c r="B26" s="4" t="s">
        <v>31</v>
      </c>
      <c r="C26" s="4"/>
      <c r="D26" s="4"/>
    </row>
    <row r="27" spans="1:4" ht="30">
      <c r="A27" s="2" t="s">
        <v>26</v>
      </c>
      <c r="B27" s="4"/>
      <c r="C27" s="6">
        <v>39150812</v>
      </c>
      <c r="D27" s="4"/>
    </row>
    <row r="28" spans="1:4">
      <c r="A28" s="2" t="s">
        <v>29</v>
      </c>
      <c r="B28" s="4">
        <v>820130980</v>
      </c>
      <c r="C28" s="4"/>
      <c r="D2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5</v>
      </c>
      <c r="B1" s="8" t="s">
        <v>1</v>
      </c>
      <c r="C1" s="8"/>
      <c r="D1" s="8"/>
    </row>
    <row r="2" spans="1:4" ht="30">
      <c r="A2" s="1" t="s">
        <v>75</v>
      </c>
      <c r="B2" s="1" t="s">
        <v>2</v>
      </c>
      <c r="C2" s="1" t="s">
        <v>34</v>
      </c>
      <c r="D2" s="1" t="s">
        <v>35</v>
      </c>
    </row>
    <row r="3" spans="1:4">
      <c r="A3" s="3" t="s">
        <v>226</v>
      </c>
      <c r="B3" s="4"/>
      <c r="C3" s="4"/>
      <c r="D3" s="4"/>
    </row>
    <row r="4" spans="1:4">
      <c r="A4" s="2" t="s">
        <v>205</v>
      </c>
      <c r="B4" s="7">
        <v>1027461</v>
      </c>
      <c r="C4" s="7">
        <v>923981</v>
      </c>
      <c r="D4" s="7">
        <v>819676</v>
      </c>
    </row>
    <row r="5" spans="1:4">
      <c r="A5" s="2" t="s">
        <v>66</v>
      </c>
      <c r="B5" s="6">
        <v>193754</v>
      </c>
      <c r="C5" s="6">
        <v>182294</v>
      </c>
      <c r="D5" s="6">
        <v>173187</v>
      </c>
    </row>
    <row r="6" spans="1:4">
      <c r="A6" s="2" t="s">
        <v>211</v>
      </c>
      <c r="B6" s="6">
        <v>-88704</v>
      </c>
      <c r="C6" s="6">
        <v>-78937</v>
      </c>
      <c r="D6" s="6">
        <v>-68709</v>
      </c>
    </row>
    <row r="7" spans="1:4">
      <c r="A7" s="2" t="s">
        <v>208</v>
      </c>
      <c r="B7" s="6">
        <v>1132237</v>
      </c>
      <c r="C7" s="6">
        <v>1027461</v>
      </c>
      <c r="D7" s="6">
        <v>923981</v>
      </c>
    </row>
    <row r="8" spans="1:4">
      <c r="A8" s="2" t="s">
        <v>30</v>
      </c>
      <c r="B8" s="4"/>
      <c r="C8" s="4"/>
      <c r="D8" s="4"/>
    </row>
    <row r="9" spans="1:4">
      <c r="A9" s="3" t="s">
        <v>226</v>
      </c>
      <c r="B9" s="4"/>
      <c r="C9" s="4"/>
      <c r="D9" s="4"/>
    </row>
    <row r="10" spans="1:4">
      <c r="A10" s="2" t="s">
        <v>205</v>
      </c>
      <c r="B10" s="6">
        <v>932547</v>
      </c>
      <c r="C10" s="6">
        <v>834732</v>
      </c>
      <c r="D10" s="6">
        <v>735304</v>
      </c>
    </row>
    <row r="11" spans="1:4">
      <c r="A11" s="2" t="s">
        <v>66</v>
      </c>
      <c r="B11" s="6">
        <v>189387</v>
      </c>
      <c r="C11" s="6">
        <v>176741</v>
      </c>
      <c r="D11" s="6">
        <v>168168</v>
      </c>
    </row>
    <row r="12" spans="1:4">
      <c r="A12" s="2" t="s">
        <v>211</v>
      </c>
      <c r="B12" s="6">
        <v>-88584</v>
      </c>
      <c r="C12" s="6">
        <v>-78926</v>
      </c>
      <c r="D12" s="6">
        <v>-68740</v>
      </c>
    </row>
    <row r="13" spans="1:4">
      <c r="A13" s="2" t="s">
        <v>208</v>
      </c>
      <c r="B13" s="7">
        <v>1033350</v>
      </c>
      <c r="C13" s="7">
        <v>932547</v>
      </c>
      <c r="D13" s="7">
        <v>834732</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1854</v>
      </c>
      <c r="B1" s="1" t="s">
        <v>2</v>
      </c>
      <c r="C1" s="1" t="s">
        <v>34</v>
      </c>
    </row>
    <row r="2" spans="1:3">
      <c r="A2" s="8"/>
      <c r="B2" s="1" t="s">
        <v>978</v>
      </c>
      <c r="C2" s="1" t="s">
        <v>978</v>
      </c>
    </row>
    <row r="3" spans="1:3">
      <c r="A3" s="2" t="s">
        <v>1855</v>
      </c>
      <c r="B3" s="4"/>
      <c r="C3" s="4"/>
    </row>
    <row r="4" spans="1:3">
      <c r="A4" s="3" t="s">
        <v>1856</v>
      </c>
      <c r="B4" s="4"/>
      <c r="C4" s="4"/>
    </row>
    <row r="5" spans="1:3" ht="30">
      <c r="A5" s="2" t="s">
        <v>1857</v>
      </c>
      <c r="B5" s="6">
        <v>115000</v>
      </c>
      <c r="C5" s="6">
        <v>89000</v>
      </c>
    </row>
    <row r="6" spans="1:3">
      <c r="A6" s="2" t="s">
        <v>1858</v>
      </c>
      <c r="B6" s="4"/>
      <c r="C6" s="4"/>
    </row>
    <row r="7" spans="1:3">
      <c r="A7" s="3" t="s">
        <v>1856</v>
      </c>
      <c r="B7" s="4"/>
      <c r="C7" s="4"/>
    </row>
    <row r="8" spans="1:3" ht="30">
      <c r="A8" s="2" t="s">
        <v>1857</v>
      </c>
      <c r="B8" s="6">
        <v>238000</v>
      </c>
      <c r="C8" s="6">
        <v>603000</v>
      </c>
    </row>
    <row r="9" spans="1:3">
      <c r="A9" s="2" t="s">
        <v>1859</v>
      </c>
      <c r="B9" s="4"/>
      <c r="C9" s="4"/>
    </row>
    <row r="10" spans="1:3">
      <c r="A10" s="3" t="s">
        <v>1856</v>
      </c>
      <c r="B10" s="4"/>
      <c r="C10" s="4"/>
    </row>
    <row r="11" spans="1:3" ht="30">
      <c r="A11" s="2" t="s">
        <v>1857</v>
      </c>
      <c r="B11" s="6">
        <v>6913000</v>
      </c>
      <c r="C11" s="6">
        <v>10804000</v>
      </c>
    </row>
    <row r="12" spans="1:3">
      <c r="A12" s="2" t="s">
        <v>1860</v>
      </c>
      <c r="B12" s="4"/>
      <c r="C12" s="4"/>
    </row>
    <row r="13" spans="1:3">
      <c r="A13" s="3" t="s">
        <v>1856</v>
      </c>
      <c r="B13" s="4"/>
      <c r="C13" s="4"/>
    </row>
    <row r="14" spans="1:3" ht="30">
      <c r="A14" s="2" t="s">
        <v>1857</v>
      </c>
      <c r="B14" s="6">
        <v>409000</v>
      </c>
      <c r="C14" s="6">
        <v>555000</v>
      </c>
    </row>
    <row r="15" spans="1:3">
      <c r="A15" s="2" t="s">
        <v>1861</v>
      </c>
      <c r="B15" s="4"/>
      <c r="C15" s="4"/>
    </row>
    <row r="16" spans="1:3">
      <c r="A16" s="3" t="s">
        <v>1856</v>
      </c>
      <c r="B16" s="4"/>
      <c r="C16" s="4"/>
    </row>
    <row r="17" spans="1:3" ht="30">
      <c r="A17" s="2" t="s">
        <v>1857</v>
      </c>
      <c r="B17" s="6">
        <v>243000</v>
      </c>
      <c r="C17" s="6">
        <v>906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862</v>
      </c>
      <c r="B1" s="1" t="s">
        <v>1</v>
      </c>
      <c r="C1" s="1"/>
    </row>
    <row r="2" spans="1:3">
      <c r="A2" s="8"/>
      <c r="B2" s="1" t="s">
        <v>34</v>
      </c>
      <c r="C2" s="1" t="s">
        <v>2</v>
      </c>
    </row>
    <row r="3" spans="1:3" ht="45">
      <c r="A3" s="3" t="s">
        <v>1863</v>
      </c>
      <c r="B3" s="4"/>
      <c r="C3" s="4"/>
    </row>
    <row r="4" spans="1:3" ht="30">
      <c r="A4" s="2" t="s">
        <v>1779</v>
      </c>
      <c r="B4" s="7">
        <v>0</v>
      </c>
      <c r="C4" s="4"/>
    </row>
    <row r="5" spans="1:3">
      <c r="A5" s="2" t="s">
        <v>1864</v>
      </c>
      <c r="B5" s="6">
        <v>1672000</v>
      </c>
      <c r="C5" s="6">
        <v>634000</v>
      </c>
    </row>
    <row r="6" spans="1:3">
      <c r="A6" s="2" t="s">
        <v>1007</v>
      </c>
      <c r="B6" s="6">
        <v>100000</v>
      </c>
      <c r="C6" s="6">
        <v>100000</v>
      </c>
    </row>
    <row r="7" spans="1:3">
      <c r="A7" s="2" t="s">
        <v>1865</v>
      </c>
      <c r="B7" s="6">
        <v>1153000</v>
      </c>
      <c r="C7" s="6">
        <v>141000</v>
      </c>
    </row>
    <row r="8" spans="1:3" ht="30">
      <c r="A8" s="2" t="s">
        <v>1866</v>
      </c>
      <c r="B8" s="6">
        <v>41119000</v>
      </c>
      <c r="C8" s="6">
        <v>44942000</v>
      </c>
    </row>
    <row r="9" spans="1:3">
      <c r="A9" s="2" t="s">
        <v>1867</v>
      </c>
      <c r="B9" s="6">
        <v>572000</v>
      </c>
      <c r="C9" s="6">
        <v>3961000</v>
      </c>
    </row>
    <row r="10" spans="1:3">
      <c r="A10" s="2" t="s">
        <v>1868</v>
      </c>
      <c r="B10" s="4"/>
      <c r="C10" s="4"/>
    </row>
    <row r="11" spans="1:3" ht="45">
      <c r="A11" s="3" t="s">
        <v>1863</v>
      </c>
      <c r="B11" s="4"/>
      <c r="C11" s="4"/>
    </row>
    <row r="12" spans="1:3">
      <c r="A12" s="2" t="s">
        <v>1864</v>
      </c>
      <c r="B12" s="6">
        <v>1437000</v>
      </c>
      <c r="C12" s="6">
        <v>506000</v>
      </c>
    </row>
    <row r="13" spans="1:3">
      <c r="A13" s="2" t="s">
        <v>1007</v>
      </c>
      <c r="B13" s="6">
        <v>100000</v>
      </c>
      <c r="C13" s="6">
        <v>100000</v>
      </c>
    </row>
    <row r="14" spans="1:3">
      <c r="A14" s="2" t="s">
        <v>1865</v>
      </c>
      <c r="B14" s="6">
        <v>1153000</v>
      </c>
      <c r="C14" s="6">
        <v>141000</v>
      </c>
    </row>
    <row r="15" spans="1:3" ht="30">
      <c r="A15" s="2" t="s">
        <v>1866</v>
      </c>
      <c r="B15" s="6">
        <v>41119000</v>
      </c>
      <c r="C15" s="6">
        <v>44942000</v>
      </c>
    </row>
    <row r="16" spans="1:3">
      <c r="A16" s="2" t="s">
        <v>1867</v>
      </c>
      <c r="B16" s="6">
        <v>546000</v>
      </c>
      <c r="C16" s="6">
        <v>17000</v>
      </c>
    </row>
    <row r="17" spans="1:3">
      <c r="A17" s="2" t="s">
        <v>1869</v>
      </c>
      <c r="B17" s="4"/>
      <c r="C17" s="4"/>
    </row>
    <row r="18" spans="1:3" ht="45">
      <c r="A18" s="3" t="s">
        <v>1863</v>
      </c>
      <c r="B18" s="4"/>
      <c r="C18" s="4"/>
    </row>
    <row r="19" spans="1:3">
      <c r="A19" s="2" t="s">
        <v>1864</v>
      </c>
      <c r="B19" s="6">
        <v>235000</v>
      </c>
      <c r="C19" s="6">
        <v>128000</v>
      </c>
    </row>
    <row r="20" spans="1:3">
      <c r="A20" s="2" t="s">
        <v>1007</v>
      </c>
      <c r="B20" s="4">
        <v>0</v>
      </c>
      <c r="C20" s="4">
        <v>0</v>
      </c>
    </row>
    <row r="21" spans="1:3">
      <c r="A21" s="2" t="s">
        <v>1865</v>
      </c>
      <c r="B21" s="4">
        <v>0</v>
      </c>
      <c r="C21" s="4">
        <v>0</v>
      </c>
    </row>
    <row r="22" spans="1:3" ht="30">
      <c r="A22" s="2" t="s">
        <v>1866</v>
      </c>
      <c r="B22" s="4">
        <v>0</v>
      </c>
      <c r="C22" s="4">
        <v>0</v>
      </c>
    </row>
    <row r="23" spans="1:3">
      <c r="A23" s="2" t="s">
        <v>1867</v>
      </c>
      <c r="B23" s="6">
        <v>26000</v>
      </c>
      <c r="C23" s="6">
        <v>3944000</v>
      </c>
    </row>
    <row r="24" spans="1:3">
      <c r="A24" s="2" t="s">
        <v>1769</v>
      </c>
      <c r="B24" s="4"/>
      <c r="C24" s="4"/>
    </row>
    <row r="25" spans="1:3" ht="45">
      <c r="A25" s="3" t="s">
        <v>1863</v>
      </c>
      <c r="B25" s="4"/>
      <c r="C25" s="4"/>
    </row>
    <row r="26" spans="1:3">
      <c r="A26" s="2" t="s">
        <v>1864</v>
      </c>
      <c r="B26" s="4">
        <v>0</v>
      </c>
      <c r="C26" s="4">
        <v>0</v>
      </c>
    </row>
    <row r="27" spans="1:3">
      <c r="A27" s="2" t="s">
        <v>1007</v>
      </c>
      <c r="B27" s="4">
        <v>0</v>
      </c>
      <c r="C27" s="4">
        <v>0</v>
      </c>
    </row>
    <row r="28" spans="1:3">
      <c r="A28" s="2" t="s">
        <v>1865</v>
      </c>
      <c r="B28" s="4">
        <v>0</v>
      </c>
      <c r="C28" s="4">
        <v>0</v>
      </c>
    </row>
    <row r="29" spans="1:3" ht="30">
      <c r="A29" s="2" t="s">
        <v>1866</v>
      </c>
      <c r="B29" s="4">
        <v>0</v>
      </c>
      <c r="C29" s="4">
        <v>0</v>
      </c>
    </row>
    <row r="30" spans="1:3">
      <c r="A30" s="2" t="s">
        <v>1867</v>
      </c>
      <c r="B30" s="4">
        <v>0</v>
      </c>
      <c r="C30" s="4">
        <v>0</v>
      </c>
    </row>
    <row r="31" spans="1:3">
      <c r="A31" s="2" t="s">
        <v>30</v>
      </c>
      <c r="B31" s="4"/>
      <c r="C31" s="4"/>
    </row>
    <row r="32" spans="1:3" ht="45">
      <c r="A32" s="3" t="s">
        <v>1863</v>
      </c>
      <c r="B32" s="4"/>
      <c r="C32" s="4"/>
    </row>
    <row r="33" spans="1:3" ht="30">
      <c r="A33" s="2" t="s">
        <v>1866</v>
      </c>
      <c r="B33" s="7">
        <v>41119000</v>
      </c>
      <c r="C33" s="7">
        <v>44942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870</v>
      </c>
      <c r="B1" s="8" t="s">
        <v>2</v>
      </c>
      <c r="C1" s="8"/>
      <c r="D1" s="8" t="s">
        <v>34</v>
      </c>
      <c r="E1" s="8"/>
    </row>
    <row r="2" spans="1:5" ht="30">
      <c r="A2" s="1" t="s">
        <v>75</v>
      </c>
      <c r="B2" s="8"/>
      <c r="C2" s="8"/>
      <c r="D2" s="8"/>
      <c r="E2" s="8"/>
    </row>
    <row r="3" spans="1:5">
      <c r="A3" s="2" t="s">
        <v>1871</v>
      </c>
      <c r="B3" s="4"/>
      <c r="C3" s="4"/>
      <c r="D3" s="4"/>
      <c r="E3" s="4"/>
    </row>
    <row r="4" spans="1:5" ht="45">
      <c r="A4" s="3" t="s">
        <v>1872</v>
      </c>
      <c r="B4" s="4"/>
      <c r="C4" s="4"/>
      <c r="D4" s="4"/>
      <c r="E4" s="4"/>
    </row>
    <row r="5" spans="1:5" ht="17.25">
      <c r="A5" s="2" t="s">
        <v>1873</v>
      </c>
      <c r="B5" s="7">
        <v>3804</v>
      </c>
      <c r="C5" s="357" t="s">
        <v>1368</v>
      </c>
      <c r="D5" s="7">
        <v>3472</v>
      </c>
      <c r="E5" s="357" t="s">
        <v>1368</v>
      </c>
    </row>
    <row r="6" spans="1:5" ht="17.25">
      <c r="A6" s="2" t="s">
        <v>1874</v>
      </c>
      <c r="B6" s="6">
        <v>1615502</v>
      </c>
      <c r="C6" s="357" t="s">
        <v>1368</v>
      </c>
      <c r="D6" s="6">
        <v>1616322</v>
      </c>
      <c r="E6" s="357" t="s">
        <v>1368</v>
      </c>
    </row>
    <row r="7" spans="1:5">
      <c r="A7" s="2" t="s">
        <v>1014</v>
      </c>
      <c r="B7" s="4"/>
      <c r="C7" s="4"/>
      <c r="D7" s="4"/>
      <c r="E7" s="4"/>
    </row>
    <row r="8" spans="1:5" ht="45">
      <c r="A8" s="3" t="s">
        <v>1872</v>
      </c>
      <c r="B8" s="4"/>
      <c r="C8" s="4"/>
      <c r="D8" s="4"/>
      <c r="E8" s="4"/>
    </row>
    <row r="9" spans="1:5" ht="17.25">
      <c r="A9" s="2" t="s">
        <v>1873</v>
      </c>
      <c r="B9" s="6">
        <v>3804</v>
      </c>
      <c r="C9" s="357" t="s">
        <v>1368</v>
      </c>
      <c r="D9" s="6">
        <v>3472</v>
      </c>
      <c r="E9" s="357" t="s">
        <v>1368</v>
      </c>
    </row>
    <row r="10" spans="1:5" ht="17.25">
      <c r="A10" s="2" t="s">
        <v>1874</v>
      </c>
      <c r="B10" s="6">
        <v>1788197</v>
      </c>
      <c r="C10" s="357" t="s">
        <v>1368</v>
      </c>
      <c r="D10" s="6">
        <v>1600248</v>
      </c>
      <c r="E10" s="357" t="s">
        <v>1368</v>
      </c>
    </row>
    <row r="11" spans="1:5">
      <c r="A11" s="2" t="s">
        <v>1875</v>
      </c>
      <c r="B11" s="4"/>
      <c r="C11" s="4"/>
      <c r="D11" s="4"/>
      <c r="E11" s="4"/>
    </row>
    <row r="12" spans="1:5" ht="45">
      <c r="A12" s="3" t="s">
        <v>1872</v>
      </c>
      <c r="B12" s="4"/>
      <c r="C12" s="4"/>
      <c r="D12" s="4"/>
      <c r="E12" s="4"/>
    </row>
    <row r="13" spans="1:5" ht="17.25">
      <c r="A13" s="2" t="s">
        <v>1874</v>
      </c>
      <c r="B13" s="6">
        <v>1615502</v>
      </c>
      <c r="C13" s="357" t="s">
        <v>1368</v>
      </c>
      <c r="D13" s="6">
        <v>1616322</v>
      </c>
      <c r="E13" s="357" t="s">
        <v>1368</v>
      </c>
    </row>
    <row r="14" spans="1:5" ht="30">
      <c r="A14" s="2" t="s">
        <v>1876</v>
      </c>
      <c r="B14" s="4"/>
      <c r="C14" s="4"/>
      <c r="D14" s="4"/>
      <c r="E14" s="4"/>
    </row>
    <row r="15" spans="1:5" ht="45">
      <c r="A15" s="3" t="s">
        <v>1872</v>
      </c>
      <c r="B15" s="4"/>
      <c r="C15" s="4"/>
      <c r="D15" s="4"/>
      <c r="E15" s="4"/>
    </row>
    <row r="16" spans="1:5" ht="17.25">
      <c r="A16" s="2" t="s">
        <v>1874</v>
      </c>
      <c r="B16" s="7">
        <v>1788197</v>
      </c>
      <c r="C16" s="357" t="s">
        <v>1368</v>
      </c>
      <c r="D16" s="7">
        <v>1600248</v>
      </c>
      <c r="E16" s="357" t="s">
        <v>1368</v>
      </c>
    </row>
    <row r="17" spans="1:5">
      <c r="A17" s="102"/>
      <c r="B17" s="102"/>
      <c r="C17" s="102"/>
      <c r="D17" s="102"/>
      <c r="E17" s="102"/>
    </row>
    <row r="18" spans="1:5" ht="30" customHeight="1">
      <c r="A18" s="2" t="s">
        <v>1368</v>
      </c>
      <c r="B18" s="15" t="s">
        <v>1877</v>
      </c>
      <c r="C18" s="15"/>
      <c r="D18" s="15"/>
      <c r="E18" s="15"/>
    </row>
  </sheetData>
  <mergeCells count="4">
    <mergeCell ref="B1:C2"/>
    <mergeCell ref="D1:E2"/>
    <mergeCell ref="A17:E17"/>
    <mergeCell ref="B18:E1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8" t="s">
        <v>1</v>
      </c>
      <c r="C1" s="8"/>
      <c r="D1" s="8"/>
    </row>
    <row r="2" spans="1:4" ht="30">
      <c r="A2" s="1" t="s">
        <v>75</v>
      </c>
      <c r="B2" s="1" t="s">
        <v>2</v>
      </c>
      <c r="C2" s="1" t="s">
        <v>34</v>
      </c>
      <c r="D2" s="1" t="s">
        <v>35</v>
      </c>
    </row>
    <row r="3" spans="1:4" ht="30">
      <c r="A3" s="3" t="s">
        <v>1879</v>
      </c>
      <c r="B3" s="4"/>
      <c r="C3" s="4"/>
      <c r="D3" s="4"/>
    </row>
    <row r="4" spans="1:4">
      <c r="A4" s="2" t="s">
        <v>257</v>
      </c>
      <c r="B4" s="7">
        <v>1282524</v>
      </c>
      <c r="C4" s="7">
        <v>1246214</v>
      </c>
      <c r="D4" s="7">
        <v>1080662</v>
      </c>
    </row>
    <row r="5" spans="1:4">
      <c r="A5" s="2" t="s">
        <v>1030</v>
      </c>
      <c r="B5" s="6">
        <v>253696</v>
      </c>
      <c r="C5" s="6">
        <v>291742</v>
      </c>
      <c r="D5" s="6">
        <v>242602</v>
      </c>
    </row>
    <row r="6" spans="1:4">
      <c r="A6" s="2" t="s">
        <v>1031</v>
      </c>
      <c r="B6" s="6">
        <v>21554</v>
      </c>
      <c r="C6" s="6">
        <v>29440</v>
      </c>
      <c r="D6" s="6">
        <v>24364</v>
      </c>
    </row>
    <row r="7" spans="1:4">
      <c r="A7" s="2" t="s">
        <v>1032</v>
      </c>
      <c r="B7" s="6">
        <v>2705</v>
      </c>
      <c r="C7" s="6">
        <v>2431</v>
      </c>
      <c r="D7" s="6">
        <v>2279</v>
      </c>
    </row>
    <row r="8" spans="1:4" ht="30">
      <c r="A8" s="2" t="s">
        <v>56</v>
      </c>
      <c r="B8" s="6">
        <v>12372</v>
      </c>
      <c r="C8" s="6">
        <v>11939</v>
      </c>
      <c r="D8" s="6">
        <v>11617</v>
      </c>
    </row>
    <row r="9" spans="1:4">
      <c r="A9" s="2" t="s">
        <v>1035</v>
      </c>
      <c r="B9" s="6">
        <v>79801</v>
      </c>
      <c r="C9" s="6">
        <v>81032</v>
      </c>
      <c r="D9" s="6">
        <v>73869</v>
      </c>
    </row>
    <row r="10" spans="1:4">
      <c r="A10" s="2" t="s">
        <v>1036</v>
      </c>
      <c r="B10" s="6">
        <v>210526</v>
      </c>
      <c r="C10" s="6">
        <v>254520</v>
      </c>
      <c r="D10" s="6">
        <v>206992</v>
      </c>
    </row>
    <row r="11" spans="1:4">
      <c r="A11" s="2" t="s">
        <v>1037</v>
      </c>
      <c r="B11" s="6">
        <v>16772</v>
      </c>
      <c r="C11" s="6">
        <v>72226</v>
      </c>
      <c r="D11" s="6">
        <v>33805</v>
      </c>
    </row>
    <row r="12" spans="1:4">
      <c r="A12" s="2" t="s">
        <v>1039</v>
      </c>
      <c r="B12" s="6">
        <v>193754</v>
      </c>
      <c r="C12" s="6">
        <v>182294</v>
      </c>
      <c r="D12" s="6">
        <v>173187</v>
      </c>
    </row>
    <row r="13" spans="1:4">
      <c r="A13" s="2" t="s">
        <v>1039</v>
      </c>
      <c r="B13" s="6">
        <v>193480</v>
      </c>
      <c r="C13" s="6">
        <v>182417</v>
      </c>
      <c r="D13" s="6">
        <v>173014</v>
      </c>
    </row>
    <row r="14" spans="1:4">
      <c r="A14" s="2" t="s">
        <v>1040</v>
      </c>
      <c r="B14" s="6">
        <v>5716853</v>
      </c>
      <c r="C14" s="6">
        <v>5364563</v>
      </c>
      <c r="D14" s="6">
        <v>5291290</v>
      </c>
    </row>
    <row r="15" spans="1:4">
      <c r="A15" s="2" t="s">
        <v>1042</v>
      </c>
      <c r="B15" s="6">
        <v>274094</v>
      </c>
      <c r="C15" s="6">
        <v>235310</v>
      </c>
      <c r="D15" s="6">
        <v>239788</v>
      </c>
    </row>
    <row r="16" spans="1:4">
      <c r="A16" s="2" t="s">
        <v>30</v>
      </c>
      <c r="B16" s="4"/>
      <c r="C16" s="4"/>
      <c r="D16" s="4"/>
    </row>
    <row r="17" spans="1:4" ht="30">
      <c r="A17" s="3" t="s">
        <v>1879</v>
      </c>
      <c r="B17" s="4"/>
      <c r="C17" s="4"/>
      <c r="D17" s="4"/>
    </row>
    <row r="18" spans="1:4">
      <c r="A18" s="2" t="s">
        <v>257</v>
      </c>
      <c r="B18" s="6">
        <v>1278651</v>
      </c>
      <c r="C18" s="6">
        <v>1243098</v>
      </c>
      <c r="D18" s="6">
        <v>1076725</v>
      </c>
    </row>
    <row r="19" spans="1:4">
      <c r="A19" s="2" t="s">
        <v>1030</v>
      </c>
      <c r="B19" s="6">
        <v>253437</v>
      </c>
      <c r="C19" s="6">
        <v>291691</v>
      </c>
      <c r="D19" s="6">
        <v>242179</v>
      </c>
    </row>
    <row r="20" spans="1:4">
      <c r="A20" s="2" t="s">
        <v>1031</v>
      </c>
      <c r="B20" s="6">
        <v>21517</v>
      </c>
      <c r="C20" s="6">
        <v>29288</v>
      </c>
      <c r="D20" s="6">
        <v>23996</v>
      </c>
    </row>
    <row r="21" spans="1:4">
      <c r="A21" s="2" t="s">
        <v>1032</v>
      </c>
      <c r="B21" s="6">
        <v>2705</v>
      </c>
      <c r="C21" s="6">
        <v>2426</v>
      </c>
      <c r="D21" s="6">
        <v>1980</v>
      </c>
    </row>
    <row r="22" spans="1:4" ht="30">
      <c r="A22" s="2" t="s">
        <v>56</v>
      </c>
      <c r="B22" s="6">
        <v>10814</v>
      </c>
      <c r="C22" s="6">
        <v>10242</v>
      </c>
      <c r="D22" s="6">
        <v>9412</v>
      </c>
    </row>
    <row r="23" spans="1:4">
      <c r="A23" s="2" t="s">
        <v>1035</v>
      </c>
      <c r="B23" s="6">
        <v>79570</v>
      </c>
      <c r="C23" s="6">
        <v>80646</v>
      </c>
      <c r="D23" s="6">
        <v>73429</v>
      </c>
    </row>
    <row r="24" spans="1:4">
      <c r="A24" s="2" t="s">
        <v>1036</v>
      </c>
      <c r="B24" s="6">
        <v>208903</v>
      </c>
      <c r="C24" s="6">
        <v>253001</v>
      </c>
      <c r="D24" s="6">
        <v>204138</v>
      </c>
    </row>
    <row r="25" spans="1:4">
      <c r="A25" s="2" t="s">
        <v>1037</v>
      </c>
      <c r="B25" s="6">
        <v>19516</v>
      </c>
      <c r="C25" s="6">
        <v>76260</v>
      </c>
      <c r="D25" s="6">
        <v>35970</v>
      </c>
    </row>
    <row r="26" spans="1:4">
      <c r="A26" s="2" t="s">
        <v>1039</v>
      </c>
      <c r="B26" s="6">
        <v>189387</v>
      </c>
      <c r="C26" s="6">
        <v>176741</v>
      </c>
      <c r="D26" s="6">
        <v>168168</v>
      </c>
    </row>
    <row r="27" spans="1:4">
      <c r="A27" s="2" t="s">
        <v>1040</v>
      </c>
      <c r="B27" s="6">
        <v>5620322</v>
      </c>
      <c r="C27" s="6">
        <v>5266411</v>
      </c>
      <c r="D27" s="6">
        <v>5215711</v>
      </c>
    </row>
    <row r="28" spans="1:4">
      <c r="A28" s="2" t="s">
        <v>1042</v>
      </c>
      <c r="B28" s="6">
        <v>273911</v>
      </c>
      <c r="C28" s="6">
        <v>235306</v>
      </c>
      <c r="D28" s="6">
        <v>239761</v>
      </c>
    </row>
    <row r="29" spans="1:4">
      <c r="A29" s="2" t="s">
        <v>1880</v>
      </c>
      <c r="B29" s="4"/>
      <c r="C29" s="4"/>
      <c r="D29" s="4"/>
    </row>
    <row r="30" spans="1:4" ht="30">
      <c r="A30" s="3" t="s">
        <v>1879</v>
      </c>
      <c r="B30" s="4"/>
      <c r="C30" s="4"/>
      <c r="D30" s="4"/>
    </row>
    <row r="31" spans="1:4">
      <c r="A31" s="2" t="s">
        <v>257</v>
      </c>
      <c r="B31" s="6">
        <v>3873</v>
      </c>
      <c r="C31" s="6">
        <v>3116</v>
      </c>
      <c r="D31" s="6">
        <v>3937</v>
      </c>
    </row>
    <row r="32" spans="1:4">
      <c r="A32" s="2" t="s">
        <v>1030</v>
      </c>
      <c r="B32" s="4">
        <v>259</v>
      </c>
      <c r="C32" s="4">
        <v>51</v>
      </c>
      <c r="D32" s="4">
        <v>423</v>
      </c>
    </row>
    <row r="33" spans="1:4">
      <c r="A33" s="2" t="s">
        <v>1031</v>
      </c>
      <c r="B33" s="4">
        <v>37</v>
      </c>
      <c r="C33" s="4">
        <v>152</v>
      </c>
      <c r="D33" s="4">
        <v>368</v>
      </c>
    </row>
    <row r="34" spans="1:4">
      <c r="A34" s="2" t="s">
        <v>1032</v>
      </c>
      <c r="B34" s="4">
        <v>34</v>
      </c>
      <c r="C34" s="4">
        <v>44</v>
      </c>
      <c r="D34" s="4">
        <v>380</v>
      </c>
    </row>
    <row r="35" spans="1:4" ht="30">
      <c r="A35" s="2" t="s">
        <v>56</v>
      </c>
      <c r="B35" s="6">
        <v>1558</v>
      </c>
      <c r="C35" s="6">
        <v>1697</v>
      </c>
      <c r="D35" s="6">
        <v>2205</v>
      </c>
    </row>
    <row r="36" spans="1:4">
      <c r="A36" s="2" t="s">
        <v>1035</v>
      </c>
      <c r="B36" s="4">
        <v>265</v>
      </c>
      <c r="C36" s="4">
        <v>425</v>
      </c>
      <c r="D36" s="4">
        <v>521</v>
      </c>
    </row>
    <row r="37" spans="1:4">
      <c r="A37" s="2" t="s">
        <v>1036</v>
      </c>
      <c r="B37" s="6">
        <v>1623</v>
      </c>
      <c r="C37" s="6">
        <v>1519</v>
      </c>
      <c r="D37" s="6">
        <v>2854</v>
      </c>
    </row>
    <row r="38" spans="1:4">
      <c r="A38" s="2" t="s">
        <v>1037</v>
      </c>
      <c r="B38" s="6">
        <v>-2744</v>
      </c>
      <c r="C38" s="6">
        <v>-4034</v>
      </c>
      <c r="D38" s="6">
        <v>-2165</v>
      </c>
    </row>
    <row r="39" spans="1:4">
      <c r="A39" s="2" t="s">
        <v>1039</v>
      </c>
      <c r="B39" s="6">
        <v>4093</v>
      </c>
      <c r="C39" s="6">
        <v>5676</v>
      </c>
      <c r="D39" s="6">
        <v>4846</v>
      </c>
    </row>
    <row r="40" spans="1:4">
      <c r="A40" s="2" t="s">
        <v>1040</v>
      </c>
      <c r="B40" s="6">
        <v>109044</v>
      </c>
      <c r="C40" s="6">
        <v>109541</v>
      </c>
      <c r="D40" s="6">
        <v>87522</v>
      </c>
    </row>
    <row r="41" spans="1:4">
      <c r="A41" s="2" t="s">
        <v>1042</v>
      </c>
      <c r="B41" s="4">
        <v>183</v>
      </c>
      <c r="C41" s="4">
        <v>4</v>
      </c>
      <c r="D41" s="4">
        <v>27</v>
      </c>
    </row>
    <row r="42" spans="1:4">
      <c r="A42" s="2" t="s">
        <v>1881</v>
      </c>
      <c r="B42" s="4"/>
      <c r="C42" s="4"/>
      <c r="D42" s="4"/>
    </row>
    <row r="43" spans="1:4" ht="30">
      <c r="A43" s="3" t="s">
        <v>1879</v>
      </c>
      <c r="B43" s="4"/>
      <c r="C43" s="4"/>
      <c r="D43" s="4"/>
    </row>
    <row r="44" spans="1:4">
      <c r="A44" s="2" t="s">
        <v>257</v>
      </c>
      <c r="B44" s="4">
        <v>0</v>
      </c>
      <c r="C44" s="4">
        <v>0</v>
      </c>
      <c r="D44" s="4">
        <v>0</v>
      </c>
    </row>
    <row r="45" spans="1:4">
      <c r="A45" s="2" t="s">
        <v>1030</v>
      </c>
      <c r="B45" s="4">
        <v>0</v>
      </c>
      <c r="C45" s="4">
        <v>0</v>
      </c>
      <c r="D45" s="4">
        <v>0</v>
      </c>
    </row>
    <row r="46" spans="1:4">
      <c r="A46" s="2" t="s">
        <v>1031</v>
      </c>
      <c r="B46" s="4">
        <v>0</v>
      </c>
      <c r="C46" s="4">
        <v>0</v>
      </c>
      <c r="D46" s="4">
        <v>0</v>
      </c>
    </row>
    <row r="47" spans="1:4">
      <c r="A47" s="2" t="s">
        <v>1032</v>
      </c>
      <c r="B47" s="4">
        <v>-34</v>
      </c>
      <c r="C47" s="4">
        <v>-39</v>
      </c>
      <c r="D47" s="4">
        <v>-81</v>
      </c>
    </row>
    <row r="48" spans="1:4" ht="30">
      <c r="A48" s="2" t="s">
        <v>56</v>
      </c>
      <c r="B48" s="4">
        <v>0</v>
      </c>
      <c r="C48" s="4">
        <v>0</v>
      </c>
      <c r="D48" s="4">
        <v>0</v>
      </c>
    </row>
    <row r="49" spans="1:4">
      <c r="A49" s="2" t="s">
        <v>1035</v>
      </c>
      <c r="B49" s="4">
        <v>-34</v>
      </c>
      <c r="C49" s="4">
        <v>-39</v>
      </c>
      <c r="D49" s="4">
        <v>-81</v>
      </c>
    </row>
    <row r="50" spans="1:4">
      <c r="A50" s="2" t="s">
        <v>1036</v>
      </c>
      <c r="B50" s="4">
        <v>0</v>
      </c>
      <c r="C50" s="4">
        <v>0</v>
      </c>
      <c r="D50" s="4">
        <v>0</v>
      </c>
    </row>
    <row r="51" spans="1:4">
      <c r="A51" s="2" t="s">
        <v>1037</v>
      </c>
      <c r="B51" s="4">
        <v>0</v>
      </c>
      <c r="C51" s="4">
        <v>0</v>
      </c>
      <c r="D51" s="4">
        <v>0</v>
      </c>
    </row>
    <row r="52" spans="1:4">
      <c r="A52" s="2" t="s">
        <v>1039</v>
      </c>
      <c r="B52" s="4">
        <v>0</v>
      </c>
      <c r="C52" s="4">
        <v>0</v>
      </c>
      <c r="D52" s="4">
        <v>0</v>
      </c>
    </row>
    <row r="53" spans="1:4">
      <c r="A53" s="2" t="s">
        <v>1040</v>
      </c>
      <c r="B53" s="6">
        <v>-12513</v>
      </c>
      <c r="C53" s="6">
        <v>-11389</v>
      </c>
      <c r="D53" s="6">
        <v>-11943</v>
      </c>
    </row>
    <row r="54" spans="1:4">
      <c r="A54" s="2" t="s">
        <v>1042</v>
      </c>
      <c r="B54" s="7">
        <v>0</v>
      </c>
      <c r="C54" s="7">
        <v>0</v>
      </c>
      <c r="D54" s="7">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82</v>
      </c>
      <c r="B1" s="8" t="s">
        <v>1</v>
      </c>
      <c r="C1" s="8"/>
      <c r="D1" s="8"/>
    </row>
    <row r="2" spans="1:4" ht="30">
      <c r="A2" s="1" t="s">
        <v>75</v>
      </c>
      <c r="B2" s="1" t="s">
        <v>2</v>
      </c>
      <c r="C2" s="1" t="s">
        <v>34</v>
      </c>
      <c r="D2" s="1" t="s">
        <v>35</v>
      </c>
    </row>
    <row r="3" spans="1:4" ht="30">
      <c r="A3" s="3" t="s">
        <v>1227</v>
      </c>
      <c r="B3" s="4"/>
      <c r="C3" s="4"/>
      <c r="D3" s="4"/>
    </row>
    <row r="4" spans="1:4">
      <c r="A4" s="2" t="s">
        <v>1883</v>
      </c>
      <c r="B4" s="7">
        <v>2655</v>
      </c>
      <c r="C4" s="7">
        <v>2373</v>
      </c>
      <c r="D4" s="7">
        <v>2280</v>
      </c>
    </row>
    <row r="5" spans="1:4">
      <c r="A5" s="2" t="s">
        <v>1055</v>
      </c>
      <c r="B5" s="6">
        <v>1949</v>
      </c>
      <c r="C5" s="6">
        <v>2204</v>
      </c>
      <c r="D5" s="6">
        <v>1714</v>
      </c>
    </row>
    <row r="6" spans="1:4">
      <c r="A6" s="2" t="s">
        <v>1056</v>
      </c>
      <c r="B6" s="4">
        <v>0</v>
      </c>
      <c r="C6" s="6">
        <v>11637</v>
      </c>
      <c r="D6" s="4">
        <v>0</v>
      </c>
    </row>
    <row r="7" spans="1:4">
      <c r="A7" s="2" t="s">
        <v>1884</v>
      </c>
      <c r="B7" s="4">
        <v>588</v>
      </c>
      <c r="C7" s="4">
        <v>852</v>
      </c>
      <c r="D7" s="4">
        <v>409</v>
      </c>
    </row>
    <row r="8" spans="1:4" ht="30">
      <c r="A8" s="2" t="s">
        <v>1057</v>
      </c>
      <c r="B8" s="6">
        <v>1164</v>
      </c>
      <c r="C8" s="4">
        <v>18</v>
      </c>
      <c r="D8" s="4">
        <v>14</v>
      </c>
    </row>
    <row r="9" spans="1:4">
      <c r="A9" s="2" t="s">
        <v>1885</v>
      </c>
      <c r="B9" s="4">
        <v>-28</v>
      </c>
      <c r="C9" s="4">
        <v>-71</v>
      </c>
      <c r="D9" s="4">
        <v>-208</v>
      </c>
    </row>
    <row r="10" spans="1:4">
      <c r="A10" s="2" t="s">
        <v>57</v>
      </c>
      <c r="B10" s="6">
        <v>6328</v>
      </c>
      <c r="C10" s="6">
        <v>17013</v>
      </c>
      <c r="D10" s="6">
        <v>4209</v>
      </c>
    </row>
    <row r="11" spans="1:4">
      <c r="A11" s="2" t="s">
        <v>30</v>
      </c>
      <c r="B11" s="4"/>
      <c r="C11" s="4"/>
      <c r="D11" s="4"/>
    </row>
    <row r="12" spans="1:4" ht="30">
      <c r="A12" s="3" t="s">
        <v>1227</v>
      </c>
      <c r="B12" s="4"/>
      <c r="C12" s="4"/>
      <c r="D12" s="4"/>
    </row>
    <row r="13" spans="1:4">
      <c r="A13" s="2" t="s">
        <v>1883</v>
      </c>
      <c r="B13" s="6">
        <v>2655</v>
      </c>
      <c r="C13" s="6">
        <v>2369</v>
      </c>
      <c r="D13" s="6">
        <v>1980</v>
      </c>
    </row>
    <row r="14" spans="1:4">
      <c r="A14" s="2" t="s">
        <v>1055</v>
      </c>
      <c r="B14" s="6">
        <v>1949</v>
      </c>
      <c r="C14" s="6">
        <v>2204</v>
      </c>
      <c r="D14" s="6">
        <v>1714</v>
      </c>
    </row>
    <row r="15" spans="1:4">
      <c r="A15" s="2" t="s">
        <v>1056</v>
      </c>
      <c r="B15" s="4">
        <v>0</v>
      </c>
      <c r="C15" s="6">
        <v>11637</v>
      </c>
      <c r="D15" s="4">
        <v>0</v>
      </c>
    </row>
    <row r="16" spans="1:4">
      <c r="A16" s="2" t="s">
        <v>1884</v>
      </c>
      <c r="B16" s="4">
        <v>551</v>
      </c>
      <c r="C16" s="4">
        <v>700</v>
      </c>
      <c r="D16" s="4">
        <v>271</v>
      </c>
    </row>
    <row r="17" spans="1:4">
      <c r="A17" s="2" t="s">
        <v>1062</v>
      </c>
      <c r="B17" s="6">
        <v>-8339</v>
      </c>
      <c r="C17" s="6">
        <v>-8488</v>
      </c>
      <c r="D17" s="6">
        <v>-7111</v>
      </c>
    </row>
    <row r="18" spans="1:4" ht="30">
      <c r="A18" s="2" t="s">
        <v>1057</v>
      </c>
      <c r="B18" s="6">
        <v>1164</v>
      </c>
      <c r="C18" s="4">
        <v>18</v>
      </c>
      <c r="D18" s="4">
        <v>14</v>
      </c>
    </row>
    <row r="19" spans="1:4">
      <c r="A19" s="2" t="s">
        <v>1885</v>
      </c>
      <c r="B19" s="6">
        <v>-2343</v>
      </c>
      <c r="C19" s="6">
        <v>-2668</v>
      </c>
      <c r="D19" s="6">
        <v>-1850</v>
      </c>
    </row>
    <row r="20" spans="1:4">
      <c r="A20" s="2" t="s">
        <v>57</v>
      </c>
      <c r="B20" s="7">
        <v>-4363</v>
      </c>
      <c r="C20" s="7">
        <v>5772</v>
      </c>
      <c r="D20" s="7">
        <v>-498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8" t="s">
        <v>1</v>
      </c>
      <c r="C1" s="8"/>
      <c r="D1" s="8"/>
    </row>
    <row r="2" spans="1:4" ht="30">
      <c r="A2" s="1" t="s">
        <v>75</v>
      </c>
      <c r="B2" s="1" t="s">
        <v>2</v>
      </c>
      <c r="C2" s="1" t="s">
        <v>34</v>
      </c>
      <c r="D2" s="1" t="s">
        <v>35</v>
      </c>
    </row>
    <row r="3" spans="1:4" ht="45">
      <c r="A3" s="3" t="s">
        <v>1887</v>
      </c>
      <c r="B3" s="4"/>
      <c r="C3" s="4"/>
      <c r="D3" s="4"/>
    </row>
    <row r="4" spans="1:4">
      <c r="A4" s="2" t="s">
        <v>213</v>
      </c>
      <c r="B4" s="7">
        <v>-16553</v>
      </c>
      <c r="C4" s="7">
        <v>-17116</v>
      </c>
      <c r="D4" s="7">
        <v>-11622</v>
      </c>
    </row>
    <row r="5" spans="1:4">
      <c r="A5" s="2" t="s">
        <v>1888</v>
      </c>
      <c r="B5" s="6">
        <v>-9333</v>
      </c>
      <c r="C5" s="6">
        <v>5791</v>
      </c>
      <c r="D5" s="6">
        <v>-6555</v>
      </c>
    </row>
    <row r="6" spans="1:4">
      <c r="A6" s="2" t="s">
        <v>1889</v>
      </c>
      <c r="B6" s="6">
        <v>1728</v>
      </c>
      <c r="C6" s="6">
        <v>-5228</v>
      </c>
      <c r="D6" s="6">
        <v>1061</v>
      </c>
    </row>
    <row r="7" spans="1:4">
      <c r="A7" s="2" t="s">
        <v>1890</v>
      </c>
      <c r="B7" s="6">
        <v>-7605</v>
      </c>
      <c r="C7" s="4">
        <v>563</v>
      </c>
      <c r="D7" s="6">
        <v>-5494</v>
      </c>
    </row>
    <row r="8" spans="1:4">
      <c r="A8" s="2" t="s">
        <v>215</v>
      </c>
      <c r="B8" s="6">
        <v>-24158</v>
      </c>
      <c r="C8" s="6">
        <v>-16553</v>
      </c>
      <c r="D8" s="6">
        <v>-17116</v>
      </c>
    </row>
    <row r="9" spans="1:4" ht="30">
      <c r="A9" s="2" t="s">
        <v>1891</v>
      </c>
      <c r="B9" s="4"/>
      <c r="C9" s="4"/>
      <c r="D9" s="4"/>
    </row>
    <row r="10" spans="1:4" ht="45">
      <c r="A10" s="3" t="s">
        <v>1887</v>
      </c>
      <c r="B10" s="4"/>
      <c r="C10" s="4"/>
      <c r="D10" s="4"/>
    </row>
    <row r="11" spans="1:4">
      <c r="A11" s="2" t="s">
        <v>213</v>
      </c>
      <c r="B11" s="4">
        <v>0</v>
      </c>
      <c r="C11" s="6">
        <v>4136</v>
      </c>
      <c r="D11" s="6">
        <v>2569</v>
      </c>
    </row>
    <row r="12" spans="1:4">
      <c r="A12" s="2" t="s">
        <v>1888</v>
      </c>
      <c r="B12" s="4">
        <v>0</v>
      </c>
      <c r="C12" s="6">
        <v>2951</v>
      </c>
      <c r="D12" s="6">
        <v>1567</v>
      </c>
    </row>
    <row r="13" spans="1:4">
      <c r="A13" s="2" t="s">
        <v>1889</v>
      </c>
      <c r="B13" s="4">
        <v>0</v>
      </c>
      <c r="C13" s="6">
        <v>-7087</v>
      </c>
      <c r="D13" s="4">
        <v>0</v>
      </c>
    </row>
    <row r="14" spans="1:4">
      <c r="A14" s="2" t="s">
        <v>1890</v>
      </c>
      <c r="B14" s="4">
        <v>0</v>
      </c>
      <c r="C14" s="6">
        <v>-4136</v>
      </c>
      <c r="D14" s="6">
        <v>1567</v>
      </c>
    </row>
    <row r="15" spans="1:4">
      <c r="A15" s="2" t="s">
        <v>215</v>
      </c>
      <c r="B15" s="4">
        <v>0</v>
      </c>
      <c r="C15" s="4">
        <v>0</v>
      </c>
      <c r="D15" s="6">
        <v>4136</v>
      </c>
    </row>
    <row r="16" spans="1:4" ht="30">
      <c r="A16" s="2" t="s">
        <v>1892</v>
      </c>
      <c r="B16" s="4"/>
      <c r="C16" s="4"/>
      <c r="D16" s="4"/>
    </row>
    <row r="17" spans="1:4" ht="45">
      <c r="A17" s="3" t="s">
        <v>1887</v>
      </c>
      <c r="B17" s="4"/>
      <c r="C17" s="4"/>
      <c r="D17" s="4"/>
    </row>
    <row r="18" spans="1:4">
      <c r="A18" s="2" t="s">
        <v>213</v>
      </c>
      <c r="B18" s="6">
        <v>-16553</v>
      </c>
      <c r="C18" s="6">
        <v>-21252</v>
      </c>
      <c r="D18" s="6">
        <v>-14191</v>
      </c>
    </row>
    <row r="19" spans="1:4">
      <c r="A19" s="2" t="s">
        <v>1888</v>
      </c>
      <c r="B19" s="6">
        <v>-9333</v>
      </c>
      <c r="C19" s="6">
        <v>2840</v>
      </c>
      <c r="D19" s="6">
        <v>-8122</v>
      </c>
    </row>
    <row r="20" spans="1:4">
      <c r="A20" s="2" t="s">
        <v>1889</v>
      </c>
      <c r="B20" s="6">
        <v>1728</v>
      </c>
      <c r="C20" s="6">
        <v>1859</v>
      </c>
      <c r="D20" s="6">
        <v>1061</v>
      </c>
    </row>
    <row r="21" spans="1:4">
      <c r="A21" s="2" t="s">
        <v>1890</v>
      </c>
      <c r="B21" s="6">
        <v>-7605</v>
      </c>
      <c r="C21" s="6">
        <v>4699</v>
      </c>
      <c r="D21" s="6">
        <v>-7061</v>
      </c>
    </row>
    <row r="22" spans="1:4">
      <c r="A22" s="2" t="s">
        <v>215</v>
      </c>
      <c r="B22" s="7">
        <v>-24158</v>
      </c>
      <c r="C22" s="7">
        <v>-16553</v>
      </c>
      <c r="D22" s="7">
        <v>-2125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893</v>
      </c>
      <c r="B1" s="8" t="s">
        <v>1</v>
      </c>
      <c r="C1" s="8"/>
      <c r="D1" s="8"/>
      <c r="E1" s="8"/>
      <c r="F1" s="8"/>
      <c r="G1" s="8"/>
    </row>
    <row r="2" spans="1:7" ht="30">
      <c r="A2" s="1" t="s">
        <v>75</v>
      </c>
      <c r="B2" s="8" t="s">
        <v>2</v>
      </c>
      <c r="C2" s="8"/>
      <c r="D2" s="8" t="s">
        <v>34</v>
      </c>
      <c r="E2" s="8"/>
      <c r="F2" s="8" t="s">
        <v>35</v>
      </c>
      <c r="G2" s="8"/>
    </row>
    <row r="3" spans="1:7" ht="45">
      <c r="A3" s="3" t="s">
        <v>1894</v>
      </c>
      <c r="B3" s="4"/>
      <c r="C3" s="4"/>
      <c r="D3" s="4"/>
      <c r="E3" s="4"/>
      <c r="F3" s="4"/>
      <c r="G3" s="4"/>
    </row>
    <row r="4" spans="1:7" ht="45">
      <c r="A4" s="2" t="s">
        <v>1895</v>
      </c>
      <c r="B4" s="7">
        <v>0</v>
      </c>
      <c r="C4" s="4"/>
      <c r="D4" s="7">
        <v>7087</v>
      </c>
      <c r="E4" s="4"/>
      <c r="F4" s="7">
        <v>0</v>
      </c>
      <c r="G4" s="4"/>
    </row>
    <row r="5" spans="1:7">
      <c r="A5" s="2" t="s">
        <v>1889</v>
      </c>
      <c r="B5" s="6">
        <v>1728</v>
      </c>
      <c r="C5" s="4"/>
      <c r="D5" s="6">
        <v>-5228</v>
      </c>
      <c r="E5" s="4"/>
      <c r="F5" s="6">
        <v>1061</v>
      </c>
      <c r="G5" s="4"/>
    </row>
    <row r="6" spans="1:7" ht="30">
      <c r="A6" s="2" t="s">
        <v>1891</v>
      </c>
      <c r="B6" s="4"/>
      <c r="C6" s="4"/>
      <c r="D6" s="4"/>
      <c r="E6" s="4"/>
      <c r="F6" s="4"/>
      <c r="G6" s="4"/>
    </row>
    <row r="7" spans="1:7" ht="45">
      <c r="A7" s="3" t="s">
        <v>1894</v>
      </c>
      <c r="B7" s="4"/>
      <c r="C7" s="4"/>
      <c r="D7" s="4"/>
      <c r="E7" s="4"/>
      <c r="F7" s="4"/>
      <c r="G7" s="4"/>
    </row>
    <row r="8" spans="1:7" ht="17.25">
      <c r="A8" s="2" t="s">
        <v>1896</v>
      </c>
      <c r="B8" s="4">
        <v>0</v>
      </c>
      <c r="C8" s="357" t="s">
        <v>1368</v>
      </c>
      <c r="D8" s="6">
        <v>-11637</v>
      </c>
      <c r="E8" s="357" t="s">
        <v>1368</v>
      </c>
      <c r="F8" s="4">
        <v>0</v>
      </c>
      <c r="G8" s="357" t="s">
        <v>1368</v>
      </c>
    </row>
    <row r="9" spans="1:7" ht="30">
      <c r="A9" s="2" t="s">
        <v>1897</v>
      </c>
      <c r="B9" s="4">
        <v>0</v>
      </c>
      <c r="C9" s="357" t="s">
        <v>1374</v>
      </c>
      <c r="D9" s="6">
        <v>-4550</v>
      </c>
      <c r="E9" s="357" t="s">
        <v>1374</v>
      </c>
      <c r="F9" s="4">
        <v>0</v>
      </c>
      <c r="G9" s="357" t="s">
        <v>1374</v>
      </c>
    </row>
    <row r="10" spans="1:7" ht="45">
      <c r="A10" s="2" t="s">
        <v>1895</v>
      </c>
      <c r="B10" s="4">
        <v>0</v>
      </c>
      <c r="C10" s="4"/>
      <c r="D10" s="6">
        <v>-7087</v>
      </c>
      <c r="E10" s="4"/>
      <c r="F10" s="4">
        <v>0</v>
      </c>
      <c r="G10" s="4"/>
    </row>
    <row r="11" spans="1:7">
      <c r="A11" s="2" t="s">
        <v>1889</v>
      </c>
      <c r="B11" s="4">
        <v>0</v>
      </c>
      <c r="C11" s="4"/>
      <c r="D11" s="6">
        <v>-7087</v>
      </c>
      <c r="E11" s="4"/>
      <c r="F11" s="4">
        <v>0</v>
      </c>
      <c r="G11" s="4"/>
    </row>
    <row r="12" spans="1:7" ht="30">
      <c r="A12" s="2" t="s">
        <v>1892</v>
      </c>
      <c r="B12" s="4"/>
      <c r="C12" s="4"/>
      <c r="D12" s="4"/>
      <c r="E12" s="4"/>
      <c r="F12" s="4"/>
      <c r="G12" s="4"/>
    </row>
    <row r="13" spans="1:7" ht="45">
      <c r="A13" s="3" t="s">
        <v>1894</v>
      </c>
      <c r="B13" s="4"/>
      <c r="C13" s="4"/>
      <c r="D13" s="4"/>
      <c r="E13" s="4"/>
      <c r="F13" s="4"/>
      <c r="G13" s="4"/>
    </row>
    <row r="14" spans="1:7" ht="30">
      <c r="A14" s="2" t="s">
        <v>1897</v>
      </c>
      <c r="B14" s="6">
        <v>-1110</v>
      </c>
      <c r="C14" s="357" t="s">
        <v>1374</v>
      </c>
      <c r="D14" s="6">
        <v>-1192</v>
      </c>
      <c r="E14" s="357" t="s">
        <v>1374</v>
      </c>
      <c r="F14" s="4">
        <v>-681</v>
      </c>
      <c r="G14" s="357" t="s">
        <v>1374</v>
      </c>
    </row>
    <row r="15" spans="1:7" ht="17.25">
      <c r="A15" s="2" t="s">
        <v>687</v>
      </c>
      <c r="B15" s="4">
        <v>220</v>
      </c>
      <c r="C15" s="357" t="s">
        <v>1382</v>
      </c>
      <c r="D15" s="4">
        <v>212</v>
      </c>
      <c r="E15" s="357" t="s">
        <v>1382</v>
      </c>
      <c r="F15" s="4">
        <v>212</v>
      </c>
      <c r="G15" s="357" t="s">
        <v>1382</v>
      </c>
    </row>
    <row r="16" spans="1:7" ht="17.25">
      <c r="A16" s="2" t="s">
        <v>686</v>
      </c>
      <c r="B16" s="6">
        <v>2618</v>
      </c>
      <c r="C16" s="357" t="s">
        <v>1382</v>
      </c>
      <c r="D16" s="6">
        <v>2839</v>
      </c>
      <c r="E16" s="357" t="s">
        <v>1382</v>
      </c>
      <c r="F16" s="6">
        <v>1530</v>
      </c>
      <c r="G16" s="357" t="s">
        <v>1382</v>
      </c>
    </row>
    <row r="17" spans="1:7" ht="30">
      <c r="A17" s="2" t="s">
        <v>1898</v>
      </c>
      <c r="B17" s="6">
        <v>2838</v>
      </c>
      <c r="C17" s="357" t="s">
        <v>1382</v>
      </c>
      <c r="D17" s="6">
        <v>3051</v>
      </c>
      <c r="E17" s="357" t="s">
        <v>1382</v>
      </c>
      <c r="F17" s="6">
        <v>1742</v>
      </c>
      <c r="G17" s="357" t="s">
        <v>1382</v>
      </c>
    </row>
    <row r="18" spans="1:7" ht="30">
      <c r="A18" s="2" t="s">
        <v>1899</v>
      </c>
      <c r="B18" s="6">
        <v>-1728</v>
      </c>
      <c r="C18" s="4"/>
      <c r="D18" s="6">
        <v>-1859</v>
      </c>
      <c r="E18" s="4"/>
      <c r="F18" s="6">
        <v>-1061</v>
      </c>
      <c r="G18" s="4"/>
    </row>
    <row r="19" spans="1:7">
      <c r="A19" s="2" t="s">
        <v>1889</v>
      </c>
      <c r="B19" s="7">
        <v>1728</v>
      </c>
      <c r="C19" s="4"/>
      <c r="D19" s="7">
        <v>1859</v>
      </c>
      <c r="E19" s="4"/>
      <c r="F19" s="7">
        <v>1061</v>
      </c>
      <c r="G19" s="4"/>
    </row>
    <row r="20" spans="1:7">
      <c r="A20" s="102"/>
      <c r="B20" s="102"/>
      <c r="C20" s="102"/>
      <c r="D20" s="102"/>
      <c r="E20" s="102"/>
      <c r="F20" s="102"/>
      <c r="G20" s="102"/>
    </row>
    <row r="21" spans="1:7" ht="30" customHeight="1">
      <c r="A21" s="2" t="s">
        <v>1368</v>
      </c>
      <c r="B21" s="15" t="s">
        <v>1900</v>
      </c>
      <c r="C21" s="15"/>
      <c r="D21" s="15"/>
      <c r="E21" s="15"/>
      <c r="F21" s="15"/>
      <c r="G21" s="15"/>
    </row>
    <row r="22" spans="1:7" ht="15" customHeight="1">
      <c r="A22" s="2" t="s">
        <v>1374</v>
      </c>
      <c r="B22" s="15" t="s">
        <v>1901</v>
      </c>
      <c r="C22" s="15"/>
      <c r="D22" s="15"/>
      <c r="E22" s="15"/>
      <c r="F22" s="15"/>
      <c r="G22" s="15"/>
    </row>
    <row r="23" spans="1:7" ht="30" customHeight="1">
      <c r="A23" s="2" t="s">
        <v>1382</v>
      </c>
      <c r="B23" s="15" t="s">
        <v>1902</v>
      </c>
      <c r="C23" s="15"/>
      <c r="D23" s="15"/>
      <c r="E23" s="15"/>
      <c r="F23" s="15"/>
      <c r="G23" s="15"/>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8" t="s">
        <v>1</v>
      </c>
      <c r="C1" s="8"/>
      <c r="D1" s="8"/>
    </row>
    <row r="2" spans="1:4">
      <c r="A2" s="1" t="s">
        <v>1466</v>
      </c>
      <c r="B2" s="1" t="s">
        <v>2</v>
      </c>
      <c r="C2" s="1" t="s">
        <v>34</v>
      </c>
      <c r="D2" s="1" t="s">
        <v>35</v>
      </c>
    </row>
    <row r="3" spans="1:4">
      <c r="A3" s="2" t="s">
        <v>280</v>
      </c>
      <c r="B3" s="4"/>
      <c r="C3" s="4"/>
      <c r="D3" s="4"/>
    </row>
    <row r="4" spans="1:4">
      <c r="A4" s="3" t="s">
        <v>1904</v>
      </c>
      <c r="B4" s="4"/>
      <c r="C4" s="4"/>
      <c r="D4" s="4"/>
    </row>
    <row r="5" spans="1:4">
      <c r="A5" s="2" t="s">
        <v>1905</v>
      </c>
      <c r="B5" s="9">
        <v>1.4</v>
      </c>
      <c r="C5" s="7">
        <v>1</v>
      </c>
      <c r="D5" s="9">
        <v>0.8</v>
      </c>
    </row>
    <row r="6" spans="1:4">
      <c r="A6" s="2" t="s">
        <v>1906</v>
      </c>
      <c r="B6" s="4"/>
      <c r="C6" s="4"/>
      <c r="D6" s="4"/>
    </row>
    <row r="7" spans="1:4">
      <c r="A7" s="3" t="s">
        <v>1904</v>
      </c>
      <c r="B7" s="4"/>
      <c r="C7" s="4"/>
      <c r="D7" s="4"/>
    </row>
    <row r="8" spans="1:4">
      <c r="A8" s="2" t="s">
        <v>1810</v>
      </c>
      <c r="B8" s="7">
        <v>9</v>
      </c>
      <c r="C8" s="7">
        <v>9</v>
      </c>
      <c r="D8" s="7">
        <v>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8" t="s">
        <v>1</v>
      </c>
      <c r="C1" s="8"/>
      <c r="D1" s="8"/>
    </row>
    <row r="2" spans="1:4" ht="30">
      <c r="A2" s="1" t="s">
        <v>75</v>
      </c>
      <c r="B2" s="1" t="s">
        <v>2</v>
      </c>
      <c r="C2" s="1" t="s">
        <v>34</v>
      </c>
      <c r="D2" s="1" t="s">
        <v>35</v>
      </c>
    </row>
    <row r="3" spans="1:4">
      <c r="A3" s="3" t="s">
        <v>1235</v>
      </c>
      <c r="B3" s="4"/>
      <c r="C3" s="4"/>
      <c r="D3" s="4"/>
    </row>
    <row r="4" spans="1:4">
      <c r="A4" s="2" t="s">
        <v>1236</v>
      </c>
      <c r="B4" s="7">
        <v>12372</v>
      </c>
      <c r="C4" s="7">
        <v>11939</v>
      </c>
      <c r="D4" s="7">
        <v>11617</v>
      </c>
    </row>
    <row r="5" spans="1:4">
      <c r="A5" s="2" t="s">
        <v>1030</v>
      </c>
      <c r="B5" s="6">
        <v>253696</v>
      </c>
      <c r="C5" s="6">
        <v>291742</v>
      </c>
      <c r="D5" s="6">
        <v>242602</v>
      </c>
    </row>
    <row r="6" spans="1:4">
      <c r="A6" s="3" t="s">
        <v>1239</v>
      </c>
      <c r="B6" s="4"/>
      <c r="C6" s="4"/>
      <c r="D6" s="4"/>
    </row>
    <row r="7" spans="1:4">
      <c r="A7" s="2" t="s">
        <v>1240</v>
      </c>
      <c r="B7" s="6">
        <v>1028828</v>
      </c>
      <c r="C7" s="6">
        <v>954472</v>
      </c>
      <c r="D7" s="6">
        <v>838060</v>
      </c>
    </row>
    <row r="8" spans="1:4">
      <c r="A8" s="2" t="s">
        <v>1035</v>
      </c>
      <c r="B8" s="6">
        <v>79801</v>
      </c>
      <c r="C8" s="6">
        <v>81032</v>
      </c>
      <c r="D8" s="6">
        <v>73869</v>
      </c>
    </row>
    <row r="9" spans="1:4">
      <c r="A9" s="2" t="s">
        <v>1058</v>
      </c>
      <c r="B9" s="6">
        <v>-6328</v>
      </c>
      <c r="C9" s="6">
        <v>-17013</v>
      </c>
      <c r="D9" s="6">
        <v>-4209</v>
      </c>
    </row>
    <row r="10" spans="1:4">
      <c r="A10" s="2" t="s">
        <v>64</v>
      </c>
      <c r="B10" s="6">
        <v>210526</v>
      </c>
      <c r="C10" s="6">
        <v>254520</v>
      </c>
      <c r="D10" s="6">
        <v>206992</v>
      </c>
    </row>
    <row r="11" spans="1:4">
      <c r="A11" s="2" t="s">
        <v>65</v>
      </c>
      <c r="B11" s="6">
        <v>16772</v>
      </c>
      <c r="C11" s="6">
        <v>72226</v>
      </c>
      <c r="D11" s="6">
        <v>33805</v>
      </c>
    </row>
    <row r="12" spans="1:4" ht="30">
      <c r="A12" s="2" t="s">
        <v>210</v>
      </c>
      <c r="B12" s="6">
        <v>193480</v>
      </c>
      <c r="C12" s="6">
        <v>182417</v>
      </c>
      <c r="D12" s="6">
        <v>173014</v>
      </c>
    </row>
    <row r="13" spans="1:4">
      <c r="A13" s="2" t="s">
        <v>1908</v>
      </c>
      <c r="B13" s="6">
        <v>-7605</v>
      </c>
      <c r="C13" s="4">
        <v>563</v>
      </c>
      <c r="D13" s="6">
        <v>-5494</v>
      </c>
    </row>
    <row r="14" spans="1:4" ht="30">
      <c r="A14" s="2" t="s">
        <v>83</v>
      </c>
      <c r="B14" s="6">
        <v>185875</v>
      </c>
      <c r="C14" s="6">
        <v>182980</v>
      </c>
      <c r="D14" s="6">
        <v>167520</v>
      </c>
    </row>
    <row r="15" spans="1:4">
      <c r="A15" s="2" t="s">
        <v>280</v>
      </c>
      <c r="B15" s="4"/>
      <c r="C15" s="4"/>
      <c r="D15" s="4"/>
    </row>
    <row r="16" spans="1:4">
      <c r="A16" s="3" t="s">
        <v>1235</v>
      </c>
      <c r="B16" s="4"/>
      <c r="C16" s="4"/>
      <c r="D16" s="4"/>
    </row>
    <row r="17" spans="1:4">
      <c r="A17" s="2" t="s">
        <v>1236</v>
      </c>
      <c r="B17" s="6">
        <v>193707</v>
      </c>
      <c r="C17" s="6">
        <v>182463</v>
      </c>
      <c r="D17" s="6">
        <v>172844</v>
      </c>
    </row>
    <row r="18" spans="1:4">
      <c r="A18" s="2" t="s">
        <v>1909</v>
      </c>
      <c r="B18" s="4">
        <v>0</v>
      </c>
      <c r="C18" s="4">
        <v>3</v>
      </c>
      <c r="D18" s="4">
        <v>295</v>
      </c>
    </row>
    <row r="19" spans="1:4">
      <c r="A19" s="2" t="s">
        <v>1030</v>
      </c>
      <c r="B19" s="6">
        <v>193707</v>
      </c>
      <c r="C19" s="6">
        <v>182466</v>
      </c>
      <c r="D19" s="6">
        <v>173139</v>
      </c>
    </row>
    <row r="20" spans="1:4">
      <c r="A20" s="3" t="s">
        <v>1239</v>
      </c>
      <c r="B20" s="4"/>
      <c r="C20" s="4"/>
      <c r="D20" s="4"/>
    </row>
    <row r="21" spans="1:4">
      <c r="A21" s="2" t="s">
        <v>1240</v>
      </c>
      <c r="B21" s="6">
        <v>1376</v>
      </c>
      <c r="C21" s="4">
        <v>940</v>
      </c>
      <c r="D21" s="4">
        <v>473</v>
      </c>
    </row>
    <row r="22" spans="1:4">
      <c r="A22" s="2" t="s">
        <v>1035</v>
      </c>
      <c r="B22" s="4">
        <v>261</v>
      </c>
      <c r="C22" s="4">
        <v>416</v>
      </c>
      <c r="D22" s="4">
        <v>511</v>
      </c>
    </row>
    <row r="23" spans="1:4">
      <c r="A23" s="2" t="s">
        <v>1058</v>
      </c>
      <c r="B23" s="4">
        <v>45</v>
      </c>
      <c r="C23" s="4">
        <v>71</v>
      </c>
      <c r="D23" s="4">
        <v>45</v>
      </c>
    </row>
    <row r="24" spans="1:4">
      <c r="A24" s="2" t="s">
        <v>1241</v>
      </c>
      <c r="B24" s="6">
        <v>1682</v>
      </c>
      <c r="C24" s="6">
        <v>1427</v>
      </c>
      <c r="D24" s="6">
        <v>1029</v>
      </c>
    </row>
    <row r="25" spans="1:4">
      <c r="A25" s="2" t="s">
        <v>64</v>
      </c>
      <c r="B25" s="6">
        <v>192025</v>
      </c>
      <c r="C25" s="6">
        <v>181039</v>
      </c>
      <c r="D25" s="6">
        <v>172110</v>
      </c>
    </row>
    <row r="26" spans="1:4">
      <c r="A26" s="2" t="s">
        <v>65</v>
      </c>
      <c r="B26" s="6">
        <v>-1455</v>
      </c>
      <c r="C26" s="6">
        <v>-1378</v>
      </c>
      <c r="D26" s="4">
        <v>-904</v>
      </c>
    </row>
    <row r="27" spans="1:4" ht="30">
      <c r="A27" s="2" t="s">
        <v>210</v>
      </c>
      <c r="B27" s="6">
        <v>193480</v>
      </c>
      <c r="C27" s="6">
        <v>182417</v>
      </c>
      <c r="D27" s="6">
        <v>173014</v>
      </c>
    </row>
    <row r="28" spans="1:4">
      <c r="A28" s="2" t="s">
        <v>1908</v>
      </c>
      <c r="B28" s="6">
        <v>-7605</v>
      </c>
      <c r="C28" s="4">
        <v>563</v>
      </c>
      <c r="D28" s="6">
        <v>-5494</v>
      </c>
    </row>
    <row r="29" spans="1:4" ht="30">
      <c r="A29" s="2" t="s">
        <v>83</v>
      </c>
      <c r="B29" s="7">
        <v>185875</v>
      </c>
      <c r="C29" s="7">
        <v>182980</v>
      </c>
      <c r="D29" s="7">
        <v>16752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910</v>
      </c>
      <c r="B1" s="8" t="s">
        <v>1</v>
      </c>
      <c r="C1" s="8"/>
      <c r="D1" s="8"/>
      <c r="E1" s="1"/>
    </row>
    <row r="2" spans="1:5" ht="30">
      <c r="A2" s="1" t="s">
        <v>75</v>
      </c>
      <c r="B2" s="1" t="s">
        <v>2</v>
      </c>
      <c r="C2" s="1" t="s">
        <v>34</v>
      </c>
      <c r="D2" s="1" t="s">
        <v>35</v>
      </c>
      <c r="E2" s="1" t="s">
        <v>1433</v>
      </c>
    </row>
    <row r="3" spans="1:5">
      <c r="A3" s="3" t="s">
        <v>157</v>
      </c>
      <c r="B3" s="4"/>
      <c r="C3" s="4"/>
      <c r="D3" s="4"/>
      <c r="E3" s="4"/>
    </row>
    <row r="4" spans="1:5" ht="30">
      <c r="A4" s="2" t="s">
        <v>176</v>
      </c>
      <c r="B4" s="7">
        <v>364343</v>
      </c>
      <c r="C4" s="7">
        <v>305549</v>
      </c>
      <c r="D4" s="7">
        <v>249269</v>
      </c>
      <c r="E4" s="4"/>
    </row>
    <row r="5" spans="1:5">
      <c r="A5" s="3" t="s">
        <v>177</v>
      </c>
      <c r="B5" s="4"/>
      <c r="C5" s="4"/>
      <c r="D5" s="4"/>
      <c r="E5" s="4"/>
    </row>
    <row r="6" spans="1:5" ht="30">
      <c r="A6" s="2" t="s">
        <v>1255</v>
      </c>
      <c r="B6" s="6">
        <v>-272420</v>
      </c>
      <c r="C6" s="6">
        <v>-236593</v>
      </c>
      <c r="D6" s="6">
        <v>-243821</v>
      </c>
      <c r="E6" s="4"/>
    </row>
    <row r="7" spans="1:5">
      <c r="A7" s="3" t="s">
        <v>186</v>
      </c>
      <c r="B7" s="4"/>
      <c r="C7" s="4"/>
      <c r="D7" s="4"/>
      <c r="E7" s="4"/>
    </row>
    <row r="8" spans="1:5">
      <c r="A8" s="2" t="s">
        <v>191</v>
      </c>
      <c r="B8" s="4">
        <v>195</v>
      </c>
      <c r="C8" s="4">
        <v>255</v>
      </c>
      <c r="D8" s="6">
        <v>4882</v>
      </c>
      <c r="E8" s="4"/>
    </row>
    <row r="9" spans="1:5">
      <c r="A9" s="2" t="s">
        <v>189</v>
      </c>
      <c r="B9" s="6">
        <v>-88489</v>
      </c>
      <c r="C9" s="6">
        <v>-78832</v>
      </c>
      <c r="D9" s="6">
        <v>-68928</v>
      </c>
      <c r="E9" s="4"/>
    </row>
    <row r="10" spans="1:5">
      <c r="A10" s="2" t="s">
        <v>190</v>
      </c>
      <c r="B10" s="6">
        <v>-23450</v>
      </c>
      <c r="C10" s="6">
        <v>-14950</v>
      </c>
      <c r="D10" s="6">
        <v>15500</v>
      </c>
      <c r="E10" s="4"/>
    </row>
    <row r="11" spans="1:5">
      <c r="A11" s="2" t="s">
        <v>41</v>
      </c>
      <c r="B11" s="6">
        <v>2268</v>
      </c>
      <c r="C11" s="4">
        <v>-606</v>
      </c>
      <c r="D11" s="6">
        <v>-5062</v>
      </c>
      <c r="E11" s="4"/>
    </row>
    <row r="12" spans="1:5">
      <c r="A12" s="2" t="s">
        <v>193</v>
      </c>
      <c r="B12" s="6">
        <v>-113277</v>
      </c>
      <c r="C12" s="6">
        <v>-17321</v>
      </c>
      <c r="D12" s="6">
        <v>-6734</v>
      </c>
      <c r="E12" s="4"/>
    </row>
    <row r="13" spans="1:5" ht="30">
      <c r="A13" s="2" t="s">
        <v>194</v>
      </c>
      <c r="B13" s="6">
        <v>-21354</v>
      </c>
      <c r="C13" s="6">
        <v>51635</v>
      </c>
      <c r="D13" s="6">
        <v>-1286</v>
      </c>
      <c r="E13" s="4"/>
    </row>
    <row r="14" spans="1:5">
      <c r="A14" s="2" t="s">
        <v>90</v>
      </c>
      <c r="B14" s="6">
        <v>56808</v>
      </c>
      <c r="C14" s="6">
        <v>78162</v>
      </c>
      <c r="D14" s="6">
        <v>26527</v>
      </c>
      <c r="E14" s="6">
        <v>27813</v>
      </c>
    </row>
    <row r="15" spans="1:5">
      <c r="A15" s="2" t="s">
        <v>280</v>
      </c>
      <c r="B15" s="4"/>
      <c r="C15" s="4"/>
      <c r="D15" s="4"/>
      <c r="E15" s="4"/>
    </row>
    <row r="16" spans="1:5">
      <c r="A16" s="3" t="s">
        <v>157</v>
      </c>
      <c r="B16" s="4"/>
      <c r="C16" s="4"/>
      <c r="D16" s="4"/>
      <c r="E16" s="4"/>
    </row>
    <row r="17" spans="1:5" ht="30">
      <c r="A17" s="2" t="s">
        <v>176</v>
      </c>
      <c r="B17" s="6">
        <v>109289</v>
      </c>
      <c r="C17" s="6">
        <v>96391</v>
      </c>
      <c r="D17" s="6">
        <v>61876</v>
      </c>
      <c r="E17" s="4"/>
    </row>
    <row r="18" spans="1:5">
      <c r="A18" s="3" t="s">
        <v>177</v>
      </c>
      <c r="B18" s="4"/>
      <c r="C18" s="4"/>
      <c r="D18" s="4"/>
      <c r="E18" s="4"/>
    </row>
    <row r="19" spans="1:5" ht="30">
      <c r="A19" s="2" t="s">
        <v>1253</v>
      </c>
      <c r="B19" s="4">
        <v>0</v>
      </c>
      <c r="C19" s="6">
        <v>2282</v>
      </c>
      <c r="D19" s="6">
        <v>-7525</v>
      </c>
      <c r="E19" s="4"/>
    </row>
    <row r="20" spans="1:5" ht="30">
      <c r="A20" s="2" t="s">
        <v>1255</v>
      </c>
      <c r="B20" s="4">
        <v>0</v>
      </c>
      <c r="C20" s="6">
        <v>2282</v>
      </c>
      <c r="D20" s="6">
        <v>-7525</v>
      </c>
      <c r="E20" s="4"/>
    </row>
    <row r="21" spans="1:5">
      <c r="A21" s="3" t="s">
        <v>186</v>
      </c>
      <c r="B21" s="4"/>
      <c r="C21" s="4"/>
      <c r="D21" s="4"/>
      <c r="E21" s="4"/>
    </row>
    <row r="22" spans="1:5">
      <c r="A22" s="2" t="s">
        <v>191</v>
      </c>
      <c r="B22" s="4">
        <v>195</v>
      </c>
      <c r="C22" s="4">
        <v>255</v>
      </c>
      <c r="D22" s="6">
        <v>4882</v>
      </c>
      <c r="E22" s="4"/>
    </row>
    <row r="23" spans="1:5">
      <c r="A23" s="2" t="s">
        <v>189</v>
      </c>
      <c r="B23" s="6">
        <v>-88489</v>
      </c>
      <c r="C23" s="6">
        <v>-78832</v>
      </c>
      <c r="D23" s="6">
        <v>-68928</v>
      </c>
      <c r="E23" s="4"/>
    </row>
    <row r="24" spans="1:5">
      <c r="A24" s="2" t="s">
        <v>190</v>
      </c>
      <c r="B24" s="6">
        <v>-23450</v>
      </c>
      <c r="C24" s="6">
        <v>-14950</v>
      </c>
      <c r="D24" s="6">
        <v>15500</v>
      </c>
      <c r="E24" s="4"/>
    </row>
    <row r="25" spans="1:5">
      <c r="A25" s="2" t="s">
        <v>1262</v>
      </c>
      <c r="B25" s="4">
        <v>-198</v>
      </c>
      <c r="C25" s="4">
        <v>647</v>
      </c>
      <c r="D25" s="6">
        <v>-2308</v>
      </c>
      <c r="E25" s="4"/>
    </row>
    <row r="26" spans="1:5">
      <c r="A26" s="2" t="s">
        <v>41</v>
      </c>
      <c r="B26" s="4">
        <v>-469</v>
      </c>
      <c r="C26" s="4">
        <v>-431</v>
      </c>
      <c r="D26" s="6">
        <v>-3147</v>
      </c>
      <c r="E26" s="4"/>
    </row>
    <row r="27" spans="1:5">
      <c r="A27" s="2" t="s">
        <v>193</v>
      </c>
      <c r="B27" s="6">
        <v>-112411</v>
      </c>
      <c r="C27" s="6">
        <v>-93311</v>
      </c>
      <c r="D27" s="6">
        <v>-54001</v>
      </c>
      <c r="E27" s="4"/>
    </row>
    <row r="28" spans="1:5" ht="30">
      <c r="A28" s="2" t="s">
        <v>194</v>
      </c>
      <c r="B28" s="6">
        <v>-3122</v>
      </c>
      <c r="C28" s="6">
        <v>5362</v>
      </c>
      <c r="D28" s="4">
        <v>350</v>
      </c>
      <c r="E28" s="4"/>
    </row>
    <row r="29" spans="1:5">
      <c r="A29" s="2" t="s">
        <v>90</v>
      </c>
      <c r="B29" s="7">
        <v>5776</v>
      </c>
      <c r="C29" s="7">
        <v>8898</v>
      </c>
      <c r="D29" s="7">
        <v>3536</v>
      </c>
      <c r="E29" s="7">
        <v>318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8" t="s">
        <v>227</v>
      </c>
      <c r="B1" s="1" t="s">
        <v>1</v>
      </c>
    </row>
    <row r="2" spans="1:2">
      <c r="A2" s="8"/>
      <c r="B2" s="1" t="s">
        <v>2</v>
      </c>
    </row>
    <row r="3" spans="1:2" ht="30">
      <c r="A3" s="3" t="s">
        <v>228</v>
      </c>
      <c r="B3" s="4"/>
    </row>
    <row r="4" spans="1:2" ht="26.25">
      <c r="A4" s="15" t="s">
        <v>229</v>
      </c>
      <c r="B4" s="10" t="s">
        <v>230</v>
      </c>
    </row>
    <row r="5" spans="1:2">
      <c r="A5" s="15"/>
      <c r="B5" s="10"/>
    </row>
    <row r="6" spans="1:2" ht="115.5">
      <c r="A6" s="15"/>
      <c r="B6" s="12" t="s">
        <v>231</v>
      </c>
    </row>
    <row r="7" spans="1:2">
      <c r="A7" s="15"/>
      <c r="B7" s="4"/>
    </row>
    <row r="8" spans="1:2">
      <c r="A8" s="15"/>
      <c r="B8" s="10" t="s">
        <v>232</v>
      </c>
    </row>
    <row r="9" spans="1:2" ht="15.75">
      <c r="A9" s="15"/>
      <c r="B9" s="13"/>
    </row>
    <row r="10" spans="1:2" ht="204.75">
      <c r="A10" s="15"/>
      <c r="B10" s="12" t="s">
        <v>233</v>
      </c>
    </row>
    <row r="11" spans="1:2" ht="15.75">
      <c r="A11" s="15"/>
      <c r="B11" s="13"/>
    </row>
    <row r="12" spans="1:2" ht="192">
      <c r="A12" s="15"/>
      <c r="B12" s="12" t="s">
        <v>234</v>
      </c>
    </row>
    <row r="13" spans="1:2">
      <c r="A13" s="15"/>
      <c r="B13" s="10"/>
    </row>
    <row r="14" spans="1:2">
      <c r="A14" s="15"/>
      <c r="B14" s="10" t="s">
        <v>235</v>
      </c>
    </row>
    <row r="15" spans="1:2">
      <c r="A15" s="15"/>
      <c r="B15" s="12"/>
    </row>
    <row r="16" spans="1:2" ht="217.5">
      <c r="A16" s="15"/>
      <c r="B16" s="12" t="s">
        <v>236</v>
      </c>
    </row>
    <row r="17" spans="1:2">
      <c r="A17" s="15"/>
      <c r="B17" s="12"/>
    </row>
    <row r="18" spans="1:2" ht="408.75">
      <c r="A18" s="15"/>
      <c r="B18" s="12" t="s">
        <v>237</v>
      </c>
    </row>
    <row r="19" spans="1:2">
      <c r="A19" s="15"/>
      <c r="B19" s="12"/>
    </row>
    <row r="20" spans="1:2" ht="166.5">
      <c r="A20" s="15"/>
      <c r="B20" s="12" t="s">
        <v>238</v>
      </c>
    </row>
    <row r="21" spans="1:2">
      <c r="A21" s="15"/>
      <c r="B21" s="12"/>
    </row>
    <row r="22" spans="1:2" ht="153.75">
      <c r="A22" s="15"/>
      <c r="B22" s="12" t="s">
        <v>239</v>
      </c>
    </row>
    <row r="23" spans="1:2">
      <c r="A23" s="15"/>
      <c r="B23" s="12"/>
    </row>
    <row r="24" spans="1:2">
      <c r="A24" s="15"/>
      <c r="B24" s="10" t="s">
        <v>240</v>
      </c>
    </row>
    <row r="25" spans="1:2">
      <c r="A25" s="15"/>
      <c r="B25" s="12"/>
    </row>
    <row r="26" spans="1:2" ht="281.25">
      <c r="A26" s="15"/>
      <c r="B26" s="12" t="s">
        <v>241</v>
      </c>
    </row>
    <row r="27" spans="1:2">
      <c r="A27" s="15"/>
      <c r="B27" s="12"/>
    </row>
    <row r="28" spans="1:2">
      <c r="A28" s="15"/>
      <c r="B28" s="10" t="s">
        <v>242</v>
      </c>
    </row>
    <row r="29" spans="1:2">
      <c r="A29" s="15"/>
      <c r="B29" s="4"/>
    </row>
    <row r="30" spans="1:2" ht="64.5">
      <c r="A30" s="15"/>
      <c r="B30" s="12" t="s">
        <v>243</v>
      </c>
    </row>
    <row r="31" spans="1:2">
      <c r="A31" s="15"/>
      <c r="B31" s="12"/>
    </row>
    <row r="32" spans="1:2">
      <c r="A32" s="15"/>
      <c r="B32" s="10" t="s">
        <v>244</v>
      </c>
    </row>
    <row r="33" spans="1:2">
      <c r="A33" s="15"/>
      <c r="B33" s="4"/>
    </row>
    <row r="34" spans="1:2" ht="51.75">
      <c r="A34" s="15"/>
      <c r="B34" s="12" t="s">
        <v>245</v>
      </c>
    </row>
    <row r="35" spans="1:2" ht="51.75">
      <c r="A35" s="15"/>
      <c r="B35" s="14" t="s">
        <v>246</v>
      </c>
    </row>
    <row r="36" spans="1:2" ht="39">
      <c r="A36" s="15"/>
      <c r="B36" s="12" t="s">
        <v>247</v>
      </c>
    </row>
    <row r="37" spans="1:2">
      <c r="A37" s="15"/>
      <c r="B37" s="4"/>
    </row>
    <row r="38" spans="1:2" ht="294">
      <c r="A38" s="15"/>
      <c r="B38" s="12" t="s">
        <v>248</v>
      </c>
    </row>
    <row r="39" spans="1:2">
      <c r="A39" s="15"/>
      <c r="B39" s="12"/>
    </row>
    <row r="40" spans="1:2">
      <c r="A40" s="15"/>
      <c r="B40" s="10" t="s">
        <v>249</v>
      </c>
    </row>
    <row r="41" spans="1:2">
      <c r="A41" s="15"/>
      <c r="B41" s="4"/>
    </row>
    <row r="42" spans="1:2" ht="51.75">
      <c r="A42" s="15"/>
      <c r="B42" s="12" t="s">
        <v>250</v>
      </c>
    </row>
    <row r="43" spans="1:2">
      <c r="A43" s="15"/>
      <c r="B43" s="12"/>
    </row>
    <row r="44" spans="1:2" ht="26.25">
      <c r="A44" s="15"/>
      <c r="B44" s="10" t="s">
        <v>251</v>
      </c>
    </row>
    <row r="45" spans="1:2">
      <c r="A45" s="15"/>
      <c r="B45" s="4"/>
    </row>
    <row r="46" spans="1:2" ht="217.5">
      <c r="A46" s="15"/>
      <c r="B46" s="12" t="s">
        <v>252</v>
      </c>
    </row>
    <row r="47" spans="1:2">
      <c r="A47" s="15"/>
      <c r="B47" s="10"/>
    </row>
    <row r="48" spans="1:2" ht="141">
      <c r="A48" s="15"/>
      <c r="B48" s="12" t="s">
        <v>253</v>
      </c>
    </row>
    <row r="49" spans="1:2">
      <c r="A49" s="15"/>
      <c r="B49" s="4"/>
    </row>
    <row r="50" spans="1:2" ht="77.25">
      <c r="A50" s="15"/>
      <c r="B50" s="12" t="s">
        <v>254</v>
      </c>
    </row>
    <row r="51" spans="1:2">
      <c r="A51" s="15"/>
      <c r="B51" s="4"/>
    </row>
    <row r="52" spans="1:2">
      <c r="A52" s="15"/>
      <c r="B52" s="10" t="s">
        <v>255</v>
      </c>
    </row>
    <row r="53" spans="1:2">
      <c r="A53" s="15"/>
      <c r="B53" s="4"/>
    </row>
    <row r="54" spans="1:2" ht="255.75">
      <c r="A54" s="15"/>
      <c r="B54" s="12" t="s">
        <v>256</v>
      </c>
    </row>
    <row r="55" spans="1:2">
      <c r="A55" s="15"/>
      <c r="B55" s="12"/>
    </row>
    <row r="56" spans="1:2">
      <c r="A56" s="15"/>
      <c r="B56" s="10" t="s">
        <v>257</v>
      </c>
    </row>
    <row r="57" spans="1:2">
      <c r="A57" s="15"/>
      <c r="B57" s="4"/>
    </row>
    <row r="58" spans="1:2" ht="243">
      <c r="A58" s="15"/>
      <c r="B58" s="12" t="s">
        <v>258</v>
      </c>
    </row>
    <row r="59" spans="1:2">
      <c r="A59" s="15"/>
      <c r="B59" s="12"/>
    </row>
    <row r="60" spans="1:2" ht="26.25">
      <c r="A60" s="15"/>
      <c r="B60" s="10" t="s">
        <v>259</v>
      </c>
    </row>
    <row r="61" spans="1:2">
      <c r="A61" s="15"/>
      <c r="B61" s="4"/>
    </row>
    <row r="62" spans="1:2" ht="230.25">
      <c r="A62" s="15"/>
      <c r="B62" s="12" t="s">
        <v>260</v>
      </c>
    </row>
    <row r="63" spans="1:2">
      <c r="A63" s="15"/>
      <c r="B63" s="12"/>
    </row>
    <row r="64" spans="1:2" ht="102.75">
      <c r="A64" s="15"/>
      <c r="B64" s="12" t="s">
        <v>261</v>
      </c>
    </row>
    <row r="65" spans="1:2">
      <c r="A65" s="15"/>
      <c r="B65" s="4"/>
    </row>
    <row r="66" spans="1:2" ht="179.25">
      <c r="A66" s="15"/>
      <c r="B66" s="12" t="s">
        <v>262</v>
      </c>
    </row>
    <row r="67" spans="1:2">
      <c r="A67" s="15"/>
      <c r="B67" s="12"/>
    </row>
    <row r="68" spans="1:2" ht="141">
      <c r="A68" s="15"/>
      <c r="B68" s="12" t="s">
        <v>263</v>
      </c>
    </row>
    <row r="69" spans="1:2">
      <c r="A69" s="15"/>
      <c r="B69" s="12"/>
    </row>
    <row r="70" spans="1:2" ht="26.25">
      <c r="A70" s="15"/>
      <c r="B70" s="10" t="s">
        <v>264</v>
      </c>
    </row>
    <row r="71" spans="1:2">
      <c r="A71" s="15"/>
      <c r="B71" s="4"/>
    </row>
    <row r="72" spans="1:2" ht="192">
      <c r="A72" s="15"/>
      <c r="B72" s="12" t="s">
        <v>265</v>
      </c>
    </row>
    <row r="73" spans="1:2">
      <c r="A73" s="15"/>
      <c r="B73" s="12"/>
    </row>
    <row r="74" spans="1:2">
      <c r="A74" s="15"/>
      <c r="B74" s="10" t="s">
        <v>266</v>
      </c>
    </row>
    <row r="75" spans="1:2">
      <c r="A75" s="15"/>
      <c r="B75" s="4"/>
    </row>
    <row r="76" spans="1:2" ht="357.75">
      <c r="A76" s="15"/>
      <c r="B76" s="14" t="s">
        <v>267</v>
      </c>
    </row>
    <row r="77" spans="1:2">
      <c r="A77" s="15"/>
      <c r="B77" s="4"/>
    </row>
    <row r="78" spans="1:2" ht="217.5">
      <c r="A78" s="15"/>
      <c r="B78" s="14" t="s">
        <v>268</v>
      </c>
    </row>
    <row r="79" spans="1:2">
      <c r="A79" s="15"/>
      <c r="B79" s="4"/>
    </row>
    <row r="80" spans="1:2" ht="128.25">
      <c r="A80" s="15"/>
      <c r="B80" s="12" t="s">
        <v>269</v>
      </c>
    </row>
    <row r="81" spans="1:2">
      <c r="A81" s="15"/>
      <c r="B81" s="14"/>
    </row>
    <row r="82" spans="1:2" ht="115.5">
      <c r="A82" s="15"/>
      <c r="B82" s="12" t="s">
        <v>270</v>
      </c>
    </row>
    <row r="83" spans="1:2">
      <c r="A83" s="15"/>
      <c r="B83" s="12"/>
    </row>
    <row r="84" spans="1:2" ht="26.25">
      <c r="A84" s="15"/>
      <c r="B84" s="12" t="s">
        <v>271</v>
      </c>
    </row>
    <row r="85" spans="1:2">
      <c r="A85" s="15"/>
      <c r="B85" s="4"/>
    </row>
    <row r="86" spans="1:2">
      <c r="A86" s="15"/>
      <c r="B86" s="10" t="s">
        <v>272</v>
      </c>
    </row>
    <row r="87" spans="1:2">
      <c r="A87" s="15"/>
      <c r="B87" s="4"/>
    </row>
    <row r="88" spans="1:2" ht="39">
      <c r="A88" s="15"/>
      <c r="B88" s="12" t="s">
        <v>273</v>
      </c>
    </row>
    <row r="89" spans="1:2">
      <c r="A89" s="15"/>
      <c r="B89" s="4"/>
    </row>
    <row r="90" spans="1:2" ht="26.25">
      <c r="A90" s="15"/>
      <c r="B90" s="10" t="s">
        <v>274</v>
      </c>
    </row>
    <row r="91" spans="1:2">
      <c r="A91" s="15"/>
      <c r="B91" s="4"/>
    </row>
    <row r="92" spans="1:2" ht="409.6">
      <c r="A92" s="15"/>
      <c r="B92" s="12" t="s">
        <v>275</v>
      </c>
    </row>
  </sheetData>
  <mergeCells count="2">
    <mergeCell ref="A1:A2"/>
    <mergeCell ref="A4:A9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45">
      <c r="A1" s="1" t="s">
        <v>1911</v>
      </c>
      <c r="B1" s="8" t="s">
        <v>2</v>
      </c>
      <c r="C1" s="8" t="s">
        <v>34</v>
      </c>
      <c r="D1" s="8" t="s">
        <v>35</v>
      </c>
      <c r="E1" s="8" t="s">
        <v>1433</v>
      </c>
    </row>
    <row r="2" spans="1:5" ht="30">
      <c r="A2" s="1" t="s">
        <v>75</v>
      </c>
      <c r="B2" s="8"/>
      <c r="C2" s="8"/>
      <c r="D2" s="8"/>
      <c r="E2" s="8"/>
    </row>
    <row r="3" spans="1:5">
      <c r="A3" s="3" t="s">
        <v>89</v>
      </c>
      <c r="B3" s="4"/>
      <c r="C3" s="4"/>
      <c r="D3" s="4"/>
      <c r="E3" s="4"/>
    </row>
    <row r="4" spans="1:5">
      <c r="A4" s="2" t="s">
        <v>90</v>
      </c>
      <c r="B4" s="7">
        <v>56808</v>
      </c>
      <c r="C4" s="7">
        <v>78162</v>
      </c>
      <c r="D4" s="7">
        <v>26527</v>
      </c>
      <c r="E4" s="7">
        <v>27813</v>
      </c>
    </row>
    <row r="5" spans="1:5">
      <c r="A5" s="2" t="s">
        <v>93</v>
      </c>
      <c r="B5" s="6">
        <v>11867</v>
      </c>
      <c r="C5" s="4">
        <v>156</v>
      </c>
      <c r="D5" s="4"/>
      <c r="E5" s="4"/>
    </row>
    <row r="6" spans="1:5">
      <c r="A6" s="2" t="s">
        <v>98</v>
      </c>
      <c r="B6" s="6">
        <v>42359</v>
      </c>
      <c r="C6" s="6">
        <v>46874</v>
      </c>
      <c r="D6" s="4"/>
      <c r="E6" s="4"/>
    </row>
    <row r="7" spans="1:5">
      <c r="A7" s="2" t="s">
        <v>41</v>
      </c>
      <c r="B7" s="4">
        <v>603</v>
      </c>
      <c r="C7" s="6">
        <v>2401</v>
      </c>
      <c r="D7" s="4"/>
      <c r="E7" s="4"/>
    </row>
    <row r="8" spans="1:5">
      <c r="A8" s="2" t="s">
        <v>100</v>
      </c>
      <c r="B8" s="6">
        <v>442101</v>
      </c>
      <c r="C8" s="6">
        <v>476611</v>
      </c>
      <c r="D8" s="4"/>
      <c r="E8" s="4"/>
    </row>
    <row r="9" spans="1:5">
      <c r="A9" s="3" t="s">
        <v>110</v>
      </c>
      <c r="B9" s="4"/>
      <c r="C9" s="4"/>
      <c r="D9" s="4"/>
      <c r="E9" s="4"/>
    </row>
    <row r="10" spans="1:5">
      <c r="A10" s="2" t="s">
        <v>41</v>
      </c>
      <c r="B10" s="6">
        <v>39598</v>
      </c>
      <c r="C10" s="6">
        <v>42954</v>
      </c>
      <c r="D10" s="4"/>
      <c r="E10" s="4"/>
    </row>
    <row r="11" spans="1:5">
      <c r="A11" s="2" t="s">
        <v>116</v>
      </c>
      <c r="B11" s="6">
        <v>5716853</v>
      </c>
      <c r="C11" s="6">
        <v>5364563</v>
      </c>
      <c r="D11" s="6">
        <v>5291290</v>
      </c>
      <c r="E11" s="4"/>
    </row>
    <row r="12" spans="1:5">
      <c r="A12" s="3" t="s">
        <v>117</v>
      </c>
      <c r="B12" s="4"/>
      <c r="C12" s="4"/>
      <c r="D12" s="4"/>
      <c r="E12" s="4"/>
    </row>
    <row r="13" spans="1:5">
      <c r="A13" s="2" t="s">
        <v>120</v>
      </c>
      <c r="B13" s="6">
        <v>97271</v>
      </c>
      <c r="C13" s="6">
        <v>91519</v>
      </c>
      <c r="D13" s="4"/>
      <c r="E13" s="4"/>
    </row>
    <row r="14" spans="1:5">
      <c r="A14" s="2" t="s">
        <v>41</v>
      </c>
      <c r="B14" s="6">
        <v>23975</v>
      </c>
      <c r="C14" s="6">
        <v>17779</v>
      </c>
      <c r="D14" s="4"/>
      <c r="E14" s="4"/>
    </row>
    <row r="15" spans="1:5">
      <c r="A15" s="2" t="s">
        <v>125</v>
      </c>
      <c r="B15" s="6">
        <v>241781</v>
      </c>
      <c r="C15" s="6">
        <v>250372</v>
      </c>
      <c r="D15" s="4"/>
      <c r="E15" s="4"/>
    </row>
    <row r="16" spans="1:5">
      <c r="A16" s="3" t="s">
        <v>126</v>
      </c>
      <c r="B16" s="4"/>
      <c r="C16" s="4"/>
      <c r="D16" s="4"/>
      <c r="E16" s="4"/>
    </row>
    <row r="17" spans="1:5">
      <c r="A17" s="2" t="s">
        <v>41</v>
      </c>
      <c r="B17" s="6">
        <v>44238</v>
      </c>
      <c r="C17" s="6">
        <v>54100</v>
      </c>
      <c r="D17" s="4"/>
      <c r="E17" s="4"/>
    </row>
    <row r="18" spans="1:5">
      <c r="A18" s="2" t="s">
        <v>129</v>
      </c>
      <c r="B18" s="6">
        <v>1903069</v>
      </c>
      <c r="C18" s="6">
        <v>1644193</v>
      </c>
      <c r="D18" s="4"/>
      <c r="E18" s="4"/>
    </row>
    <row r="19" spans="1:5">
      <c r="A19" s="2" t="s">
        <v>1912</v>
      </c>
      <c r="B19" s="6">
        <v>1953201</v>
      </c>
      <c r="C19" s="6">
        <v>1850650</v>
      </c>
      <c r="D19" s="6">
        <v>1741766</v>
      </c>
      <c r="E19" s="4"/>
    </row>
    <row r="20" spans="1:5">
      <c r="A20" s="2" t="s">
        <v>116</v>
      </c>
      <c r="B20" s="6">
        <v>5716853</v>
      </c>
      <c r="C20" s="6">
        <v>5364563</v>
      </c>
      <c r="D20" s="4"/>
      <c r="E20" s="4"/>
    </row>
    <row r="21" spans="1:5">
      <c r="A21" s="2" t="s">
        <v>280</v>
      </c>
      <c r="B21" s="4"/>
      <c r="C21" s="4"/>
      <c r="D21" s="4"/>
      <c r="E21" s="4"/>
    </row>
    <row r="22" spans="1:5">
      <c r="A22" s="3" t="s">
        <v>89</v>
      </c>
      <c r="B22" s="4"/>
      <c r="C22" s="4"/>
      <c r="D22" s="4"/>
      <c r="E22" s="4"/>
    </row>
    <row r="23" spans="1:5">
      <c r="A23" s="2" t="s">
        <v>90</v>
      </c>
      <c r="B23" s="6">
        <v>5776</v>
      </c>
      <c r="C23" s="6">
        <v>8898</v>
      </c>
      <c r="D23" s="6">
        <v>3536</v>
      </c>
      <c r="E23" s="6">
        <v>3186</v>
      </c>
    </row>
    <row r="24" spans="1:5">
      <c r="A24" s="2" t="s">
        <v>1280</v>
      </c>
      <c r="B24" s="6">
        <v>1702</v>
      </c>
      <c r="C24" s="4">
        <v>996</v>
      </c>
      <c r="D24" s="4"/>
      <c r="E24" s="4"/>
    </row>
    <row r="25" spans="1:5">
      <c r="A25" s="2" t="s">
        <v>93</v>
      </c>
      <c r="B25" s="4">
        <v>0</v>
      </c>
      <c r="C25" s="6">
        <v>2044</v>
      </c>
      <c r="D25" s="4"/>
      <c r="E25" s="4"/>
    </row>
    <row r="26" spans="1:5">
      <c r="A26" s="2" t="s">
        <v>98</v>
      </c>
      <c r="B26" s="6">
        <v>42766</v>
      </c>
      <c r="C26" s="6">
        <v>33928</v>
      </c>
      <c r="D26" s="4"/>
      <c r="E26" s="4"/>
    </row>
    <row r="27" spans="1:5">
      <c r="A27" s="2" t="s">
        <v>41</v>
      </c>
      <c r="B27" s="4">
        <v>106</v>
      </c>
      <c r="C27" s="4">
        <v>117</v>
      </c>
      <c r="D27" s="4"/>
      <c r="E27" s="4"/>
    </row>
    <row r="28" spans="1:5">
      <c r="A28" s="2" t="s">
        <v>100</v>
      </c>
      <c r="B28" s="6">
        <v>50350</v>
      </c>
      <c r="C28" s="6">
        <v>45983</v>
      </c>
      <c r="D28" s="4"/>
      <c r="E28" s="4"/>
    </row>
    <row r="29" spans="1:5">
      <c r="A29" s="2" t="s">
        <v>1281</v>
      </c>
      <c r="B29" s="6">
        <v>1910084</v>
      </c>
      <c r="C29" s="6">
        <v>1814565</v>
      </c>
      <c r="D29" s="4"/>
      <c r="E29" s="4"/>
    </row>
    <row r="30" spans="1:5">
      <c r="A30" s="3" t="s">
        <v>110</v>
      </c>
      <c r="B30" s="4"/>
      <c r="C30" s="4"/>
      <c r="D30" s="4"/>
      <c r="E30" s="4"/>
    </row>
    <row r="31" spans="1:5">
      <c r="A31" s="2" t="s">
        <v>98</v>
      </c>
      <c r="B31" s="6">
        <v>44546</v>
      </c>
      <c r="C31" s="6">
        <v>56718</v>
      </c>
      <c r="D31" s="4"/>
      <c r="E31" s="4"/>
    </row>
    <row r="32" spans="1:5">
      <c r="A32" s="2" t="s">
        <v>41</v>
      </c>
      <c r="B32" s="4">
        <v>287</v>
      </c>
      <c r="C32" s="4">
        <v>385</v>
      </c>
      <c r="D32" s="4"/>
      <c r="E32" s="4"/>
    </row>
    <row r="33" spans="1:5">
      <c r="A33" s="2" t="s">
        <v>115</v>
      </c>
      <c r="B33" s="6">
        <v>44833</v>
      </c>
      <c r="C33" s="6">
        <v>57103</v>
      </c>
      <c r="D33" s="4"/>
      <c r="E33" s="4"/>
    </row>
    <row r="34" spans="1:5">
      <c r="A34" s="2" t="s">
        <v>116</v>
      </c>
      <c r="B34" s="6">
        <v>2005267</v>
      </c>
      <c r="C34" s="6">
        <v>1917651</v>
      </c>
      <c r="D34" s="4"/>
      <c r="E34" s="4"/>
    </row>
    <row r="35" spans="1:5">
      <c r="A35" s="3" t="s">
        <v>117</v>
      </c>
      <c r="B35" s="4"/>
      <c r="C35" s="4"/>
      <c r="D35" s="4"/>
      <c r="E35" s="4"/>
    </row>
    <row r="36" spans="1:5">
      <c r="A36" s="2" t="s">
        <v>119</v>
      </c>
      <c r="B36" s="6">
        <v>31300</v>
      </c>
      <c r="C36" s="6">
        <v>54750</v>
      </c>
      <c r="D36" s="4"/>
      <c r="E36" s="4"/>
    </row>
    <row r="37" spans="1:5">
      <c r="A37" s="2" t="s">
        <v>120</v>
      </c>
      <c r="B37" s="4">
        <v>8</v>
      </c>
      <c r="C37" s="4">
        <v>4</v>
      </c>
      <c r="D37" s="4"/>
      <c r="E37" s="4"/>
    </row>
    <row r="38" spans="1:5">
      <c r="A38" s="2" t="s">
        <v>121</v>
      </c>
      <c r="B38" s="6">
        <v>8950</v>
      </c>
      <c r="C38" s="4">
        <v>0</v>
      </c>
      <c r="D38" s="4"/>
      <c r="E38" s="4"/>
    </row>
    <row r="39" spans="1:5">
      <c r="A39" s="2" t="s">
        <v>41</v>
      </c>
      <c r="B39" s="4">
        <v>854</v>
      </c>
      <c r="C39" s="4">
        <v>684</v>
      </c>
      <c r="D39" s="4"/>
      <c r="E39" s="4"/>
    </row>
    <row r="40" spans="1:5">
      <c r="A40" s="2" t="s">
        <v>125</v>
      </c>
      <c r="B40" s="6">
        <v>41112</v>
      </c>
      <c r="C40" s="6">
        <v>55438</v>
      </c>
      <c r="D40" s="4"/>
      <c r="E40" s="4"/>
    </row>
    <row r="41" spans="1:5">
      <c r="A41" s="3" t="s">
        <v>126</v>
      </c>
      <c r="B41" s="4"/>
      <c r="C41" s="4"/>
      <c r="D41" s="4"/>
      <c r="E41" s="4"/>
    </row>
    <row r="42" spans="1:5">
      <c r="A42" s="2" t="s">
        <v>1283</v>
      </c>
      <c r="B42" s="6">
        <v>9658</v>
      </c>
      <c r="C42" s="6">
        <v>9822</v>
      </c>
      <c r="D42" s="4"/>
      <c r="E42" s="4"/>
    </row>
    <row r="43" spans="1:5">
      <c r="A43" s="2" t="s">
        <v>41</v>
      </c>
      <c r="B43" s="6">
        <v>1296</v>
      </c>
      <c r="C43" s="6">
        <v>1742</v>
      </c>
      <c r="D43" s="4"/>
      <c r="E43" s="4"/>
    </row>
    <row r="44" spans="1:5">
      <c r="A44" s="2" t="s">
        <v>129</v>
      </c>
      <c r="B44" s="6">
        <v>10954</v>
      </c>
      <c r="C44" s="6">
        <v>11564</v>
      </c>
      <c r="D44" s="4"/>
      <c r="E44" s="4"/>
    </row>
    <row r="45" spans="1:5">
      <c r="A45" s="2" t="s">
        <v>1912</v>
      </c>
      <c r="B45" s="6">
        <v>1953201</v>
      </c>
      <c r="C45" s="6">
        <v>1850649</v>
      </c>
      <c r="D45" s="4"/>
      <c r="E45" s="4"/>
    </row>
    <row r="46" spans="1:5">
      <c r="A46" s="2" t="s">
        <v>116</v>
      </c>
      <c r="B46" s="7">
        <v>2005267</v>
      </c>
      <c r="C46" s="7">
        <v>1917651</v>
      </c>
      <c r="D46" s="4"/>
      <c r="E46" s="4"/>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913</v>
      </c>
      <c r="B1" s="8" t="s">
        <v>1</v>
      </c>
      <c r="C1" s="8"/>
      <c r="D1" s="8"/>
    </row>
    <row r="2" spans="1:4">
      <c r="A2" s="8"/>
      <c r="B2" s="1" t="s">
        <v>2</v>
      </c>
      <c r="C2" s="1" t="s">
        <v>34</v>
      </c>
      <c r="D2" s="1" t="s">
        <v>35</v>
      </c>
    </row>
    <row r="3" spans="1:4">
      <c r="A3" s="2" t="s">
        <v>280</v>
      </c>
      <c r="B3" s="4"/>
      <c r="C3" s="4"/>
      <c r="D3" s="4"/>
    </row>
    <row r="4" spans="1:4">
      <c r="A4" s="3" t="s">
        <v>1120</v>
      </c>
      <c r="B4" s="4"/>
      <c r="C4" s="4"/>
      <c r="D4" s="4"/>
    </row>
    <row r="5" spans="1:4">
      <c r="A5" s="2" t="s">
        <v>1914</v>
      </c>
      <c r="B5" s="7">
        <v>91000000</v>
      </c>
      <c r="C5" s="7">
        <v>91000000</v>
      </c>
      <c r="D5" s="7">
        <v>71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915</v>
      </c>
      <c r="B1" s="8" t="s">
        <v>1</v>
      </c>
      <c r="C1" s="8"/>
      <c r="D1" s="8"/>
      <c r="E1" s="8"/>
      <c r="F1" s="8"/>
      <c r="G1" s="8"/>
    </row>
    <row r="2" spans="1:7" ht="30">
      <c r="A2" s="1" t="s">
        <v>75</v>
      </c>
      <c r="B2" s="8" t="s">
        <v>2</v>
      </c>
      <c r="C2" s="8"/>
      <c r="D2" s="8" t="s">
        <v>34</v>
      </c>
      <c r="E2" s="8"/>
      <c r="F2" s="8" t="s">
        <v>35</v>
      </c>
      <c r="G2" s="8"/>
    </row>
    <row r="3" spans="1:7">
      <c r="A3" s="2" t="s">
        <v>1916</v>
      </c>
      <c r="B3" s="4"/>
      <c r="C3" s="4"/>
      <c r="D3" s="4"/>
      <c r="E3" s="4"/>
      <c r="F3" s="4"/>
      <c r="G3" s="4"/>
    </row>
    <row r="4" spans="1:7" ht="30">
      <c r="A4" s="3" t="s">
        <v>1917</v>
      </c>
      <c r="B4" s="4"/>
      <c r="C4" s="4"/>
      <c r="D4" s="4"/>
      <c r="E4" s="4"/>
      <c r="F4" s="4"/>
      <c r="G4" s="4"/>
    </row>
    <row r="5" spans="1:7" ht="30">
      <c r="A5" s="2" t="s">
        <v>1918</v>
      </c>
      <c r="B5" s="7">
        <v>2502</v>
      </c>
      <c r="C5" s="4"/>
      <c r="D5" s="7">
        <v>1873</v>
      </c>
      <c r="E5" s="4"/>
      <c r="F5" s="7">
        <v>1435</v>
      </c>
      <c r="G5" s="4"/>
    </row>
    <row r="6" spans="1:7" ht="30">
      <c r="A6" s="2" t="s">
        <v>1919</v>
      </c>
      <c r="B6" s="6">
        <v>6756</v>
      </c>
      <c r="C6" s="4"/>
      <c r="D6" s="6">
        <v>5777</v>
      </c>
      <c r="E6" s="4"/>
      <c r="F6" s="6">
        <v>4524</v>
      </c>
      <c r="G6" s="4"/>
    </row>
    <row r="7" spans="1:7" ht="30">
      <c r="A7" s="2" t="s">
        <v>1920</v>
      </c>
      <c r="B7" s="4">
        <v>198</v>
      </c>
      <c r="C7" s="4"/>
      <c r="D7" s="4">
        <v>-38</v>
      </c>
      <c r="E7" s="4"/>
      <c r="F7" s="4">
        <v>283</v>
      </c>
      <c r="G7" s="4"/>
    </row>
    <row r="8" spans="1:7" ht="30">
      <c r="A8" s="2" t="s">
        <v>1921</v>
      </c>
      <c r="B8" s="6">
        <v>7352</v>
      </c>
      <c r="C8" s="357" t="s">
        <v>1368</v>
      </c>
      <c r="D8" s="6">
        <v>5110</v>
      </c>
      <c r="E8" s="357" t="s">
        <v>1368</v>
      </c>
      <c r="F8" s="6">
        <v>4369</v>
      </c>
      <c r="G8" s="357" t="s">
        <v>1368</v>
      </c>
    </row>
    <row r="9" spans="1:7" ht="30">
      <c r="A9" s="2" t="s">
        <v>1922</v>
      </c>
      <c r="B9" s="6">
        <v>2104</v>
      </c>
      <c r="C9" s="4"/>
      <c r="D9" s="6">
        <v>2502</v>
      </c>
      <c r="E9" s="4"/>
      <c r="F9" s="6">
        <v>1873</v>
      </c>
      <c r="G9" s="4"/>
    </row>
    <row r="10" spans="1:7">
      <c r="A10" s="2" t="s">
        <v>1311</v>
      </c>
      <c r="B10" s="4"/>
      <c r="C10" s="4"/>
      <c r="D10" s="4"/>
      <c r="E10" s="4"/>
      <c r="F10" s="4"/>
      <c r="G10" s="4"/>
    </row>
    <row r="11" spans="1:7" ht="30">
      <c r="A11" s="3" t="s">
        <v>1917</v>
      </c>
      <c r="B11" s="4"/>
      <c r="C11" s="4"/>
      <c r="D11" s="4"/>
      <c r="E11" s="4"/>
      <c r="F11" s="4"/>
      <c r="G11" s="4"/>
    </row>
    <row r="12" spans="1:7" ht="30">
      <c r="A12" s="2" t="s">
        <v>1918</v>
      </c>
      <c r="B12" s="4">
        <v>885</v>
      </c>
      <c r="C12" s="4"/>
      <c r="D12" s="6">
        <v>1260</v>
      </c>
      <c r="E12" s="4"/>
      <c r="F12" s="6">
        <v>2743</v>
      </c>
      <c r="G12" s="4"/>
    </row>
    <row r="13" spans="1:7" ht="30">
      <c r="A13" s="2" t="s">
        <v>1919</v>
      </c>
      <c r="B13" s="4">
        <v>-333</v>
      </c>
      <c r="C13" s="4"/>
      <c r="D13" s="4">
        <v>-375</v>
      </c>
      <c r="E13" s="4"/>
      <c r="F13" s="6">
        <v>-1483</v>
      </c>
      <c r="G13" s="4"/>
    </row>
    <row r="14" spans="1:7" ht="30">
      <c r="A14" s="2" t="s">
        <v>1920</v>
      </c>
      <c r="B14" s="4">
        <v>0</v>
      </c>
      <c r="C14" s="4"/>
      <c r="D14" s="4">
        <v>0</v>
      </c>
      <c r="E14" s="4"/>
      <c r="F14" s="4">
        <v>0</v>
      </c>
      <c r="G14" s="4"/>
    </row>
    <row r="15" spans="1:7" ht="30">
      <c r="A15" s="2" t="s">
        <v>1921</v>
      </c>
      <c r="B15" s="4">
        <v>0</v>
      </c>
      <c r="C15" s="357" t="s">
        <v>1368</v>
      </c>
      <c r="D15" s="4">
        <v>0</v>
      </c>
      <c r="E15" s="357" t="s">
        <v>1368</v>
      </c>
      <c r="F15" s="4">
        <v>0</v>
      </c>
      <c r="G15" s="357" t="s">
        <v>1368</v>
      </c>
    </row>
    <row r="16" spans="1:7" ht="30">
      <c r="A16" s="2" t="s">
        <v>1922</v>
      </c>
      <c r="B16" s="4">
        <v>552</v>
      </c>
      <c r="C16" s="4"/>
      <c r="D16" s="4">
        <v>885</v>
      </c>
      <c r="E16" s="4"/>
      <c r="F16" s="6">
        <v>1260</v>
      </c>
      <c r="G16" s="4"/>
    </row>
    <row r="17" spans="1:7">
      <c r="A17" s="2" t="s">
        <v>1923</v>
      </c>
      <c r="B17" s="4"/>
      <c r="C17" s="4"/>
      <c r="D17" s="4"/>
      <c r="E17" s="4"/>
      <c r="F17" s="4"/>
      <c r="G17" s="4"/>
    </row>
    <row r="18" spans="1:7" ht="30">
      <c r="A18" s="3" t="s">
        <v>1917</v>
      </c>
      <c r="B18" s="4"/>
      <c r="C18" s="4"/>
      <c r="D18" s="4"/>
      <c r="E18" s="4"/>
      <c r="F18" s="4"/>
      <c r="G18" s="4"/>
    </row>
    <row r="19" spans="1:7" ht="30">
      <c r="A19" s="2" t="s">
        <v>1918</v>
      </c>
      <c r="B19" s="4">
        <v>398</v>
      </c>
      <c r="C19" s="4"/>
      <c r="D19" s="4">
        <v>0</v>
      </c>
      <c r="E19" s="4"/>
      <c r="F19" s="4"/>
      <c r="G19" s="4"/>
    </row>
    <row r="20" spans="1:7" ht="30">
      <c r="A20" s="2" t="s">
        <v>1919</v>
      </c>
      <c r="B20" s="4">
        <v>-398</v>
      </c>
      <c r="C20" s="4"/>
      <c r="D20" s="4">
        <v>398</v>
      </c>
      <c r="E20" s="4"/>
      <c r="F20" s="4"/>
      <c r="G20" s="4"/>
    </row>
    <row r="21" spans="1:7" ht="30">
      <c r="A21" s="2" t="s">
        <v>1920</v>
      </c>
      <c r="B21" s="4">
        <v>0</v>
      </c>
      <c r="C21" s="4"/>
      <c r="D21" s="4">
        <v>0</v>
      </c>
      <c r="E21" s="4"/>
      <c r="F21" s="4"/>
      <c r="G21" s="4"/>
    </row>
    <row r="22" spans="1:7" ht="30">
      <c r="A22" s="2" t="s">
        <v>1921</v>
      </c>
      <c r="B22" s="4">
        <v>0</v>
      </c>
      <c r="C22" s="357" t="s">
        <v>1368</v>
      </c>
      <c r="D22" s="4">
        <v>0</v>
      </c>
      <c r="E22" s="357" t="s">
        <v>1368</v>
      </c>
      <c r="F22" s="4"/>
      <c r="G22" s="4"/>
    </row>
    <row r="23" spans="1:7" ht="30">
      <c r="A23" s="2" t="s">
        <v>1922</v>
      </c>
      <c r="B23" s="4">
        <v>0</v>
      </c>
      <c r="C23" s="4"/>
      <c r="D23" s="4">
        <v>398</v>
      </c>
      <c r="E23" s="4"/>
      <c r="F23" s="4"/>
      <c r="G23" s="4"/>
    </row>
    <row r="24" spans="1:7">
      <c r="A24" s="2" t="s">
        <v>1316</v>
      </c>
      <c r="B24" s="4"/>
      <c r="C24" s="4"/>
      <c r="D24" s="4"/>
      <c r="E24" s="4"/>
      <c r="F24" s="4"/>
      <c r="G24" s="4"/>
    </row>
    <row r="25" spans="1:7" ht="30">
      <c r="A25" s="3" t="s">
        <v>1917</v>
      </c>
      <c r="B25" s="4"/>
      <c r="C25" s="4"/>
      <c r="D25" s="4"/>
      <c r="E25" s="4"/>
      <c r="F25" s="4"/>
      <c r="G25" s="4"/>
    </row>
    <row r="26" spans="1:7" ht="30">
      <c r="A26" s="2" t="s">
        <v>1918</v>
      </c>
      <c r="B26" s="6">
        <v>1671</v>
      </c>
      <c r="C26" s="4"/>
      <c r="D26" s="6">
        <v>5480</v>
      </c>
      <c r="E26" s="4"/>
      <c r="F26" s="6">
        <v>1925</v>
      </c>
      <c r="G26" s="4"/>
    </row>
    <row r="27" spans="1:7" ht="30">
      <c r="A27" s="2" t="s">
        <v>1919</v>
      </c>
      <c r="B27" s="4">
        <v>461</v>
      </c>
      <c r="C27" s="4"/>
      <c r="D27" s="4">
        <v>913</v>
      </c>
      <c r="E27" s="4"/>
      <c r="F27" s="6">
        <v>4481</v>
      </c>
      <c r="G27" s="4"/>
    </row>
    <row r="28" spans="1:7" ht="30">
      <c r="A28" s="2" t="s">
        <v>1920</v>
      </c>
      <c r="B28" s="4">
        <v>0</v>
      </c>
      <c r="C28" s="4"/>
      <c r="D28" s="4">
        <v>0</v>
      </c>
      <c r="E28" s="4"/>
      <c r="F28" s="4">
        <v>0</v>
      </c>
      <c r="G28" s="4"/>
    </row>
    <row r="29" spans="1:7" ht="30">
      <c r="A29" s="2" t="s">
        <v>1921</v>
      </c>
      <c r="B29" s="4">
        <v>137</v>
      </c>
      <c r="C29" s="357" t="s">
        <v>1368</v>
      </c>
      <c r="D29" s="6">
        <v>4722</v>
      </c>
      <c r="E29" s="357" t="s">
        <v>1368</v>
      </c>
      <c r="F29" s="4">
        <v>926</v>
      </c>
      <c r="G29" s="357" t="s">
        <v>1368</v>
      </c>
    </row>
    <row r="30" spans="1:7" ht="30">
      <c r="A30" s="2" t="s">
        <v>1922</v>
      </c>
      <c r="B30" s="6">
        <v>1995</v>
      </c>
      <c r="C30" s="4"/>
      <c r="D30" s="6">
        <v>1671</v>
      </c>
      <c r="E30" s="4"/>
      <c r="F30" s="6">
        <v>5480</v>
      </c>
      <c r="G30" s="4"/>
    </row>
    <row r="31" spans="1:7" ht="30">
      <c r="A31" s="2" t="s">
        <v>1924</v>
      </c>
      <c r="B31" s="4"/>
      <c r="C31" s="4"/>
      <c r="D31" s="4"/>
      <c r="E31" s="4"/>
      <c r="F31" s="4"/>
      <c r="G31" s="4"/>
    </row>
    <row r="32" spans="1:7" ht="30">
      <c r="A32" s="3" t="s">
        <v>1917</v>
      </c>
      <c r="B32" s="4"/>
      <c r="C32" s="4"/>
      <c r="D32" s="4"/>
      <c r="E32" s="4"/>
      <c r="F32" s="4"/>
      <c r="G32" s="4"/>
    </row>
    <row r="33" spans="1:7" ht="30">
      <c r="A33" s="2" t="s">
        <v>1918</v>
      </c>
      <c r="B33" s="6">
        <v>2502</v>
      </c>
      <c r="C33" s="4"/>
      <c r="D33" s="6">
        <v>1873</v>
      </c>
      <c r="E33" s="4"/>
      <c r="F33" s="6">
        <v>1435</v>
      </c>
      <c r="G33" s="4"/>
    </row>
    <row r="34" spans="1:7" ht="30">
      <c r="A34" s="2" t="s">
        <v>1919</v>
      </c>
      <c r="B34" s="6">
        <v>6756</v>
      </c>
      <c r="C34" s="4"/>
      <c r="D34" s="6">
        <v>5777</v>
      </c>
      <c r="E34" s="4"/>
      <c r="F34" s="6">
        <v>4524</v>
      </c>
      <c r="G34" s="4"/>
    </row>
    <row r="35" spans="1:7" ht="30">
      <c r="A35" s="2" t="s">
        <v>1920</v>
      </c>
      <c r="B35" s="4">
        <v>198</v>
      </c>
      <c r="C35" s="4"/>
      <c r="D35" s="4">
        <v>-38</v>
      </c>
      <c r="E35" s="4"/>
      <c r="F35" s="4">
        <v>283</v>
      </c>
      <c r="G35" s="4"/>
    </row>
    <row r="36" spans="1:7" ht="30">
      <c r="A36" s="2" t="s">
        <v>1921</v>
      </c>
      <c r="B36" s="6">
        <v>7352</v>
      </c>
      <c r="C36" s="357" t="s">
        <v>1368</v>
      </c>
      <c r="D36" s="6">
        <v>5110</v>
      </c>
      <c r="E36" s="357" t="s">
        <v>1368</v>
      </c>
      <c r="F36" s="6">
        <v>4369</v>
      </c>
      <c r="G36" s="357" t="s">
        <v>1368</v>
      </c>
    </row>
    <row r="37" spans="1:7" ht="30">
      <c r="A37" s="2" t="s">
        <v>1922</v>
      </c>
      <c r="B37" s="6">
        <v>2104</v>
      </c>
      <c r="C37" s="4"/>
      <c r="D37" s="6">
        <v>2502</v>
      </c>
      <c r="E37" s="4"/>
      <c r="F37" s="6">
        <v>1873</v>
      </c>
      <c r="G37" s="4"/>
    </row>
    <row r="38" spans="1:7" ht="30">
      <c r="A38" s="2" t="s">
        <v>1925</v>
      </c>
      <c r="B38" s="4"/>
      <c r="C38" s="4"/>
      <c r="D38" s="4"/>
      <c r="E38" s="4"/>
      <c r="F38" s="4"/>
      <c r="G38" s="4"/>
    </row>
    <row r="39" spans="1:7" ht="30">
      <c r="A39" s="3" t="s">
        <v>1917</v>
      </c>
      <c r="B39" s="4"/>
      <c r="C39" s="4"/>
      <c r="D39" s="4"/>
      <c r="E39" s="4"/>
      <c r="F39" s="4"/>
      <c r="G39" s="4"/>
    </row>
    <row r="40" spans="1:7" ht="30">
      <c r="A40" s="2" t="s">
        <v>1918</v>
      </c>
      <c r="B40" s="4">
        <v>398</v>
      </c>
      <c r="C40" s="4"/>
      <c r="D40" s="4">
        <v>0</v>
      </c>
      <c r="E40" s="4"/>
      <c r="F40" s="4"/>
      <c r="G40" s="4"/>
    </row>
    <row r="41" spans="1:7" ht="30">
      <c r="A41" s="2" t="s">
        <v>1919</v>
      </c>
      <c r="B41" s="4">
        <v>-398</v>
      </c>
      <c r="C41" s="4"/>
      <c r="D41" s="4">
        <v>398</v>
      </c>
      <c r="E41" s="4"/>
      <c r="F41" s="4"/>
      <c r="G41" s="4"/>
    </row>
    <row r="42" spans="1:7" ht="30">
      <c r="A42" s="2" t="s">
        <v>1920</v>
      </c>
      <c r="B42" s="4">
        <v>0</v>
      </c>
      <c r="C42" s="4"/>
      <c r="D42" s="4">
        <v>0</v>
      </c>
      <c r="E42" s="4"/>
      <c r="F42" s="4"/>
      <c r="G42" s="4"/>
    </row>
    <row r="43" spans="1:7" ht="30">
      <c r="A43" s="2" t="s">
        <v>1921</v>
      </c>
      <c r="B43" s="4">
        <v>0</v>
      </c>
      <c r="C43" s="357" t="s">
        <v>1368</v>
      </c>
      <c r="D43" s="4">
        <v>0</v>
      </c>
      <c r="E43" s="357" t="s">
        <v>1368</v>
      </c>
      <c r="F43" s="4"/>
      <c r="G43" s="4"/>
    </row>
    <row r="44" spans="1:7" ht="30">
      <c r="A44" s="2" t="s">
        <v>1922</v>
      </c>
      <c r="B44" s="4">
        <v>0</v>
      </c>
      <c r="C44" s="4"/>
      <c r="D44" s="4">
        <v>398</v>
      </c>
      <c r="E44" s="4"/>
      <c r="F44" s="4"/>
      <c r="G44" s="4"/>
    </row>
    <row r="45" spans="1:7" ht="30">
      <c r="A45" s="2" t="s">
        <v>1926</v>
      </c>
      <c r="B45" s="4"/>
      <c r="C45" s="4"/>
      <c r="D45" s="4"/>
      <c r="E45" s="4"/>
      <c r="F45" s="4"/>
      <c r="G45" s="4"/>
    </row>
    <row r="46" spans="1:7" ht="30">
      <c r="A46" s="3" t="s">
        <v>1917</v>
      </c>
      <c r="B46" s="4"/>
      <c r="C46" s="4"/>
      <c r="D46" s="4"/>
      <c r="E46" s="4"/>
      <c r="F46" s="4"/>
      <c r="G46" s="4"/>
    </row>
    <row r="47" spans="1:7" ht="30">
      <c r="A47" s="2" t="s">
        <v>1918</v>
      </c>
      <c r="B47" s="6">
        <v>1671</v>
      </c>
      <c r="C47" s="4"/>
      <c r="D47" s="6">
        <v>5480</v>
      </c>
      <c r="E47" s="4"/>
      <c r="F47" s="6">
        <v>1925</v>
      </c>
      <c r="G47" s="4"/>
    </row>
    <row r="48" spans="1:7" ht="30">
      <c r="A48" s="2" t="s">
        <v>1919</v>
      </c>
      <c r="B48" s="4">
        <v>461</v>
      </c>
      <c r="C48" s="4"/>
      <c r="D48" s="4">
        <v>913</v>
      </c>
      <c r="E48" s="4"/>
      <c r="F48" s="6">
        <v>4481</v>
      </c>
      <c r="G48" s="4"/>
    </row>
    <row r="49" spans="1:7" ht="30">
      <c r="A49" s="2" t="s">
        <v>1920</v>
      </c>
      <c r="B49" s="4">
        <v>0</v>
      </c>
      <c r="C49" s="4"/>
      <c r="D49" s="4">
        <v>0</v>
      </c>
      <c r="E49" s="4"/>
      <c r="F49" s="4">
        <v>0</v>
      </c>
      <c r="G49" s="4"/>
    </row>
    <row r="50" spans="1:7" ht="30">
      <c r="A50" s="2" t="s">
        <v>1921</v>
      </c>
      <c r="B50" s="4">
        <v>137</v>
      </c>
      <c r="C50" s="357" t="s">
        <v>1368</v>
      </c>
      <c r="D50" s="6">
        <v>4722</v>
      </c>
      <c r="E50" s="357" t="s">
        <v>1368</v>
      </c>
      <c r="F50" s="4">
        <v>926</v>
      </c>
      <c r="G50" s="357" t="s">
        <v>1368</v>
      </c>
    </row>
    <row r="51" spans="1:7" ht="30">
      <c r="A51" s="2" t="s">
        <v>1922</v>
      </c>
      <c r="B51" s="7">
        <v>1995</v>
      </c>
      <c r="C51" s="4"/>
      <c r="D51" s="7">
        <v>1671</v>
      </c>
      <c r="E51" s="4"/>
      <c r="F51" s="7">
        <v>5480</v>
      </c>
      <c r="G51" s="4"/>
    </row>
    <row r="52" spans="1:7">
      <c r="A52" s="102"/>
      <c r="B52" s="102"/>
      <c r="C52" s="102"/>
      <c r="D52" s="102"/>
      <c r="E52" s="102"/>
      <c r="F52" s="102"/>
      <c r="G52" s="102"/>
    </row>
    <row r="53" spans="1:7" ht="30" customHeight="1">
      <c r="A53" s="2" t="s">
        <v>1368</v>
      </c>
      <c r="B53" s="15" t="s">
        <v>1927</v>
      </c>
      <c r="C53" s="15"/>
      <c r="D53" s="15"/>
      <c r="E53" s="15"/>
      <c r="F53" s="15"/>
      <c r="G53" s="15"/>
    </row>
  </sheetData>
  <mergeCells count="6">
    <mergeCell ref="B1:G1"/>
    <mergeCell ref="B2:C2"/>
    <mergeCell ref="D2:E2"/>
    <mergeCell ref="F2:G2"/>
    <mergeCell ref="A52:G52"/>
    <mergeCell ref="B53:G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1" width="22.5703125" bestFit="1" customWidth="1"/>
    <col min="2" max="2" width="36.5703125" bestFit="1" customWidth="1"/>
    <col min="3" max="3" width="36.5703125" customWidth="1"/>
    <col min="4" max="4" width="8" customWidth="1"/>
    <col min="5" max="5" width="36.5703125" customWidth="1"/>
    <col min="6" max="6" width="6" customWidth="1"/>
    <col min="7" max="7" width="36.5703125" customWidth="1"/>
    <col min="8" max="8" width="8" customWidth="1"/>
    <col min="9" max="9" width="31.7109375" customWidth="1"/>
    <col min="10" max="10" width="6" customWidth="1"/>
    <col min="11" max="11" width="36.5703125" customWidth="1"/>
    <col min="12" max="12" width="8" customWidth="1"/>
    <col min="13" max="13" width="36.5703125" customWidth="1"/>
    <col min="14" max="14" width="6" customWidth="1"/>
    <col min="15" max="15" width="36.5703125" customWidth="1"/>
    <col min="16" max="16" width="8" customWidth="1"/>
    <col min="17" max="17" width="36.5703125" customWidth="1"/>
    <col min="18" max="18" width="6" customWidth="1"/>
    <col min="19" max="19" width="36.5703125" customWidth="1"/>
    <col min="20" max="20" width="8" customWidth="1"/>
    <col min="21" max="21" width="27.85546875" customWidth="1"/>
    <col min="22" max="22" width="6" customWidth="1"/>
    <col min="23" max="23" width="36.5703125" customWidth="1"/>
    <col min="24" max="24" width="8" customWidth="1"/>
    <col min="25" max="25" width="30.140625" customWidth="1"/>
    <col min="26" max="26" width="6" customWidth="1"/>
  </cols>
  <sheetData>
    <row r="1" spans="1:26" ht="15" customHeight="1">
      <c r="A1" s="8" t="s">
        <v>2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77</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5" t="s">
        <v>266</v>
      </c>
      <c r="B4" s="103" t="s">
        <v>278</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5"/>
      <c r="B5" s="34"/>
      <c r="C5" s="34"/>
      <c r="D5" s="34"/>
      <c r="E5" s="34"/>
      <c r="F5" s="34"/>
      <c r="G5" s="34"/>
      <c r="H5" s="34"/>
      <c r="I5" s="34"/>
      <c r="J5" s="34"/>
      <c r="K5" s="34"/>
      <c r="L5" s="34"/>
      <c r="M5" s="34"/>
      <c r="N5" s="34"/>
      <c r="O5" s="34"/>
      <c r="P5" s="34"/>
      <c r="Q5" s="34"/>
      <c r="R5" s="34"/>
      <c r="S5" s="34"/>
      <c r="T5" s="34"/>
      <c r="U5" s="34"/>
      <c r="V5" s="34"/>
      <c r="W5" s="34"/>
      <c r="X5" s="34"/>
      <c r="Y5" s="34"/>
      <c r="Z5" s="34"/>
    </row>
    <row r="6" spans="1:26">
      <c r="A6" s="15"/>
      <c r="B6" s="34" t="s">
        <v>279</v>
      </c>
      <c r="C6" s="34"/>
      <c r="D6" s="34"/>
      <c r="E6" s="34"/>
      <c r="F6" s="34"/>
      <c r="G6" s="34"/>
      <c r="H6" s="34"/>
      <c r="I6" s="34"/>
      <c r="J6" s="34"/>
      <c r="K6" s="34"/>
      <c r="L6" s="34"/>
      <c r="M6" s="34"/>
      <c r="N6" s="34"/>
      <c r="O6" s="34"/>
      <c r="P6" s="34"/>
      <c r="Q6" s="34"/>
      <c r="R6" s="34"/>
      <c r="S6" s="34"/>
      <c r="T6" s="34"/>
      <c r="U6" s="34"/>
      <c r="V6" s="34"/>
      <c r="W6" s="34"/>
      <c r="X6" s="34"/>
      <c r="Y6" s="34"/>
      <c r="Z6" s="34"/>
    </row>
    <row r="7" spans="1:26">
      <c r="A7" s="15"/>
      <c r="B7" s="26"/>
      <c r="C7" s="26"/>
      <c r="D7" s="26"/>
      <c r="E7" s="26"/>
      <c r="F7" s="26"/>
      <c r="G7" s="26"/>
      <c r="H7" s="26"/>
      <c r="I7" s="26"/>
      <c r="J7" s="26"/>
      <c r="K7" s="26"/>
      <c r="L7" s="26"/>
      <c r="M7" s="26"/>
      <c r="N7" s="26"/>
      <c r="O7" s="26"/>
      <c r="P7" s="26"/>
      <c r="Q7" s="26"/>
      <c r="R7" s="26"/>
      <c r="S7" s="26"/>
      <c r="T7" s="26"/>
      <c r="U7" s="26"/>
      <c r="V7" s="26"/>
      <c r="W7" s="26"/>
      <c r="X7" s="26"/>
      <c r="Y7" s="26"/>
      <c r="Z7" s="26"/>
    </row>
    <row r="8" spans="1:26">
      <c r="A8" s="15"/>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15"/>
      <c r="B9" s="16"/>
      <c r="C9" s="12"/>
      <c r="D9" s="27" t="s">
        <v>280</v>
      </c>
      <c r="E9" s="27"/>
      <c r="F9" s="27"/>
      <c r="G9" s="27"/>
      <c r="H9" s="27"/>
      <c r="I9" s="27"/>
      <c r="J9" s="27"/>
      <c r="K9" s="27"/>
      <c r="L9" s="27"/>
      <c r="M9" s="27"/>
      <c r="N9" s="27"/>
      <c r="O9" s="12"/>
      <c r="P9" s="27" t="s">
        <v>281</v>
      </c>
      <c r="Q9" s="27"/>
      <c r="R9" s="27"/>
      <c r="S9" s="27"/>
      <c r="T9" s="27"/>
      <c r="U9" s="27"/>
      <c r="V9" s="27"/>
      <c r="W9" s="27"/>
      <c r="X9" s="27"/>
      <c r="Y9" s="27"/>
      <c r="Z9" s="27"/>
    </row>
    <row r="10" spans="1:26" ht="15.75" thickBot="1">
      <c r="A10" s="15"/>
      <c r="B10" s="16"/>
      <c r="C10" s="12"/>
      <c r="D10" s="28">
        <v>2014</v>
      </c>
      <c r="E10" s="28"/>
      <c r="F10" s="28"/>
      <c r="G10" s="12"/>
      <c r="H10" s="28">
        <v>2013</v>
      </c>
      <c r="I10" s="28"/>
      <c r="J10" s="28"/>
      <c r="K10" s="12"/>
      <c r="L10" s="28">
        <v>2012</v>
      </c>
      <c r="M10" s="28"/>
      <c r="N10" s="28"/>
      <c r="O10" s="12"/>
      <c r="P10" s="28">
        <v>2014</v>
      </c>
      <c r="Q10" s="28"/>
      <c r="R10" s="28"/>
      <c r="S10" s="12"/>
      <c r="T10" s="28">
        <v>2013</v>
      </c>
      <c r="U10" s="28"/>
      <c r="V10" s="28"/>
      <c r="W10" s="12"/>
      <c r="X10" s="28">
        <v>2012</v>
      </c>
      <c r="Y10" s="28"/>
      <c r="Z10" s="28"/>
    </row>
    <row r="11" spans="1:26">
      <c r="A11" s="15"/>
      <c r="B11" s="12"/>
      <c r="C11" s="12"/>
      <c r="D11" s="29" t="s">
        <v>282</v>
      </c>
      <c r="E11" s="29"/>
      <c r="F11" s="29"/>
      <c r="G11" s="29"/>
      <c r="H11" s="29"/>
      <c r="I11" s="29"/>
      <c r="J11" s="29"/>
      <c r="K11" s="29"/>
      <c r="L11" s="29"/>
      <c r="M11" s="29"/>
      <c r="N11" s="29"/>
      <c r="O11" s="29"/>
      <c r="P11" s="29"/>
      <c r="Q11" s="29"/>
      <c r="R11" s="29"/>
      <c r="S11" s="29"/>
      <c r="T11" s="29"/>
      <c r="U11" s="29"/>
      <c r="V11" s="29"/>
      <c r="W11" s="29"/>
      <c r="X11" s="29"/>
      <c r="Y11" s="29"/>
      <c r="Z11" s="29"/>
    </row>
    <row r="12" spans="1:26">
      <c r="A12" s="15"/>
      <c r="B12" s="30" t="s">
        <v>283</v>
      </c>
      <c r="C12" s="31"/>
      <c r="D12" s="30" t="s">
        <v>284</v>
      </c>
      <c r="E12" s="32">
        <v>73588</v>
      </c>
      <c r="F12" s="31"/>
      <c r="G12" s="31"/>
      <c r="H12" s="30" t="s">
        <v>284</v>
      </c>
      <c r="I12" s="32">
        <v>89125</v>
      </c>
      <c r="J12" s="31"/>
      <c r="K12" s="31"/>
      <c r="L12" s="30" t="s">
        <v>284</v>
      </c>
      <c r="M12" s="32">
        <v>72387</v>
      </c>
      <c r="N12" s="31"/>
      <c r="O12" s="31"/>
      <c r="P12" s="30" t="s">
        <v>284</v>
      </c>
      <c r="Q12" s="32">
        <v>73116</v>
      </c>
      <c r="R12" s="31"/>
      <c r="S12" s="31"/>
      <c r="T12" s="30" t="s">
        <v>284</v>
      </c>
      <c r="U12" s="32">
        <v>88550</v>
      </c>
      <c r="V12" s="31"/>
      <c r="W12" s="31"/>
      <c r="X12" s="30" t="s">
        <v>284</v>
      </c>
      <c r="Y12" s="32">
        <v>71448</v>
      </c>
      <c r="Z12" s="31"/>
    </row>
    <row r="13" spans="1:26">
      <c r="A13" s="15"/>
      <c r="B13" s="30"/>
      <c r="C13" s="31"/>
      <c r="D13" s="30"/>
      <c r="E13" s="32"/>
      <c r="F13" s="31"/>
      <c r="G13" s="31"/>
      <c r="H13" s="30"/>
      <c r="I13" s="32"/>
      <c r="J13" s="31"/>
      <c r="K13" s="31"/>
      <c r="L13" s="30"/>
      <c r="M13" s="32"/>
      <c r="N13" s="31"/>
      <c r="O13" s="31"/>
      <c r="P13" s="30"/>
      <c r="Q13" s="32"/>
      <c r="R13" s="31"/>
      <c r="S13" s="31"/>
      <c r="T13" s="30"/>
      <c r="U13" s="32"/>
      <c r="V13" s="31"/>
      <c r="W13" s="31"/>
      <c r="X13" s="30"/>
      <c r="Y13" s="32"/>
      <c r="Z13" s="31"/>
    </row>
    <row r="14" spans="1:26">
      <c r="A14" s="15"/>
      <c r="B14" s="33" t="s">
        <v>285</v>
      </c>
      <c r="C14" s="34"/>
      <c r="D14" s="33"/>
      <c r="E14" s="33"/>
      <c r="F14" s="33"/>
      <c r="G14" s="34"/>
      <c r="H14" s="35"/>
      <c r="I14" s="35"/>
      <c r="J14" s="34"/>
      <c r="K14" s="34"/>
      <c r="L14" s="35"/>
      <c r="M14" s="35"/>
      <c r="N14" s="34"/>
      <c r="O14" s="34"/>
      <c r="P14" s="34"/>
      <c r="Q14" s="34"/>
      <c r="R14" s="34"/>
      <c r="S14" s="34"/>
      <c r="T14" s="35"/>
      <c r="U14" s="35"/>
      <c r="V14" s="34"/>
      <c r="W14" s="34"/>
      <c r="X14" s="35"/>
      <c r="Y14" s="35"/>
      <c r="Z14" s="34"/>
    </row>
    <row r="15" spans="1:26">
      <c r="A15" s="15"/>
      <c r="B15" s="33"/>
      <c r="C15" s="34"/>
      <c r="D15" s="33"/>
      <c r="E15" s="33"/>
      <c r="F15" s="33"/>
      <c r="G15" s="34"/>
      <c r="H15" s="35"/>
      <c r="I15" s="35"/>
      <c r="J15" s="34"/>
      <c r="K15" s="34"/>
      <c r="L15" s="35"/>
      <c r="M15" s="35"/>
      <c r="N15" s="34"/>
      <c r="O15" s="34"/>
      <c r="P15" s="34"/>
      <c r="Q15" s="34"/>
      <c r="R15" s="34"/>
      <c r="S15" s="34"/>
      <c r="T15" s="35"/>
      <c r="U15" s="35"/>
      <c r="V15" s="34"/>
      <c r="W15" s="34"/>
      <c r="X15" s="35"/>
      <c r="Y15" s="35"/>
      <c r="Z15" s="34"/>
    </row>
    <row r="16" spans="1:26">
      <c r="A16" s="15"/>
      <c r="B16" s="22" t="s">
        <v>286</v>
      </c>
      <c r="C16" s="21"/>
      <c r="D16" s="36" t="s">
        <v>287</v>
      </c>
      <c r="E16" s="36"/>
      <c r="F16" s="20" t="s">
        <v>288</v>
      </c>
      <c r="G16" s="21"/>
      <c r="H16" s="36" t="s">
        <v>289</v>
      </c>
      <c r="I16" s="36"/>
      <c r="J16" s="20" t="s">
        <v>288</v>
      </c>
      <c r="K16" s="21"/>
      <c r="L16" s="36" t="s">
        <v>290</v>
      </c>
      <c r="M16" s="36"/>
      <c r="N16" s="20" t="s">
        <v>288</v>
      </c>
      <c r="O16" s="21"/>
      <c r="P16" s="36" t="s">
        <v>287</v>
      </c>
      <c r="Q16" s="36"/>
      <c r="R16" s="20" t="s">
        <v>288</v>
      </c>
      <c r="S16" s="21"/>
      <c r="T16" s="36" t="s">
        <v>289</v>
      </c>
      <c r="U16" s="36"/>
      <c r="V16" s="20" t="s">
        <v>288</v>
      </c>
      <c r="W16" s="21"/>
      <c r="X16" s="36" t="s">
        <v>290</v>
      </c>
      <c r="Y16" s="36"/>
      <c r="Z16" s="20" t="s">
        <v>288</v>
      </c>
    </row>
    <row r="17" spans="1:26">
      <c r="A17" s="15"/>
      <c r="B17" s="37" t="s">
        <v>291</v>
      </c>
      <c r="C17" s="34"/>
      <c r="D17" s="38">
        <v>2278</v>
      </c>
      <c r="E17" s="38"/>
      <c r="F17" s="34"/>
      <c r="G17" s="34"/>
      <c r="H17" s="38">
        <v>1832</v>
      </c>
      <c r="I17" s="38"/>
      <c r="J17" s="34"/>
      <c r="K17" s="34"/>
      <c r="L17" s="38">
        <v>5075</v>
      </c>
      <c r="M17" s="38"/>
      <c r="N17" s="34"/>
      <c r="O17" s="34"/>
      <c r="P17" s="38">
        <v>2278</v>
      </c>
      <c r="Q17" s="38"/>
      <c r="R17" s="34"/>
      <c r="S17" s="34"/>
      <c r="T17" s="38">
        <v>1832</v>
      </c>
      <c r="U17" s="38"/>
      <c r="V17" s="34"/>
      <c r="W17" s="34"/>
      <c r="X17" s="38">
        <v>5075</v>
      </c>
      <c r="Y17" s="38"/>
      <c r="Z17" s="34"/>
    </row>
    <row r="18" spans="1:26">
      <c r="A18" s="15"/>
      <c r="B18" s="37"/>
      <c r="C18" s="34"/>
      <c r="D18" s="38"/>
      <c r="E18" s="38"/>
      <c r="F18" s="34"/>
      <c r="G18" s="34"/>
      <c r="H18" s="38"/>
      <c r="I18" s="38"/>
      <c r="J18" s="34"/>
      <c r="K18" s="34"/>
      <c r="L18" s="38"/>
      <c r="M18" s="38"/>
      <c r="N18" s="34"/>
      <c r="O18" s="34"/>
      <c r="P18" s="38"/>
      <c r="Q18" s="38"/>
      <c r="R18" s="34"/>
      <c r="S18" s="34"/>
      <c r="T18" s="38"/>
      <c r="U18" s="38"/>
      <c r="V18" s="34"/>
      <c r="W18" s="34"/>
      <c r="X18" s="38"/>
      <c r="Y18" s="38"/>
      <c r="Z18" s="34"/>
    </row>
    <row r="19" spans="1:26">
      <c r="A19" s="15"/>
      <c r="B19" s="22" t="s">
        <v>292</v>
      </c>
      <c r="C19" s="21"/>
      <c r="D19" s="36" t="s">
        <v>293</v>
      </c>
      <c r="E19" s="36"/>
      <c r="F19" s="20" t="s">
        <v>288</v>
      </c>
      <c r="G19" s="21"/>
      <c r="H19" s="36" t="s">
        <v>294</v>
      </c>
      <c r="I19" s="36"/>
      <c r="J19" s="20" t="s">
        <v>288</v>
      </c>
      <c r="K19" s="21"/>
      <c r="L19" s="36" t="s">
        <v>295</v>
      </c>
      <c r="M19" s="36"/>
      <c r="N19" s="20" t="s">
        <v>288</v>
      </c>
      <c r="O19" s="21"/>
      <c r="P19" s="36" t="s">
        <v>293</v>
      </c>
      <c r="Q19" s="36"/>
      <c r="R19" s="20" t="s">
        <v>288</v>
      </c>
      <c r="S19" s="21"/>
      <c r="T19" s="36" t="s">
        <v>294</v>
      </c>
      <c r="U19" s="36"/>
      <c r="V19" s="20" t="s">
        <v>288</v>
      </c>
      <c r="W19" s="21"/>
      <c r="X19" s="36" t="s">
        <v>295</v>
      </c>
      <c r="Y19" s="36"/>
      <c r="Z19" s="20" t="s">
        <v>288</v>
      </c>
    </row>
    <row r="20" spans="1:26">
      <c r="A20" s="15"/>
      <c r="B20" s="23" t="s">
        <v>296</v>
      </c>
      <c r="C20" s="12"/>
      <c r="D20" s="35" t="s">
        <v>297</v>
      </c>
      <c r="E20" s="35"/>
      <c r="F20" s="14" t="s">
        <v>288</v>
      </c>
      <c r="G20" s="12"/>
      <c r="H20" s="35" t="s">
        <v>298</v>
      </c>
      <c r="I20" s="35"/>
      <c r="J20" s="14" t="s">
        <v>288</v>
      </c>
      <c r="K20" s="12"/>
      <c r="L20" s="35" t="s">
        <v>299</v>
      </c>
      <c r="M20" s="35"/>
      <c r="N20" s="14" t="s">
        <v>288</v>
      </c>
      <c r="O20" s="12"/>
      <c r="P20" s="35" t="s">
        <v>297</v>
      </c>
      <c r="Q20" s="35"/>
      <c r="R20" s="14" t="s">
        <v>288</v>
      </c>
      <c r="S20" s="12"/>
      <c r="T20" s="35" t="s">
        <v>298</v>
      </c>
      <c r="U20" s="35"/>
      <c r="V20" s="14" t="s">
        <v>288</v>
      </c>
      <c r="W20" s="12"/>
      <c r="X20" s="35" t="s">
        <v>299</v>
      </c>
      <c r="Y20" s="35"/>
      <c r="Z20" s="14" t="s">
        <v>288</v>
      </c>
    </row>
    <row r="21" spans="1:26">
      <c r="A21" s="15"/>
      <c r="B21" s="22" t="s">
        <v>300</v>
      </c>
      <c r="C21" s="21"/>
      <c r="D21" s="36" t="s">
        <v>301</v>
      </c>
      <c r="E21" s="36"/>
      <c r="F21" s="20" t="s">
        <v>288</v>
      </c>
      <c r="G21" s="21"/>
      <c r="H21" s="36" t="s">
        <v>301</v>
      </c>
      <c r="I21" s="36"/>
      <c r="J21" s="20" t="s">
        <v>288</v>
      </c>
      <c r="K21" s="21"/>
      <c r="L21" s="36" t="s">
        <v>301</v>
      </c>
      <c r="M21" s="36"/>
      <c r="N21" s="20" t="s">
        <v>288</v>
      </c>
      <c r="O21" s="21"/>
      <c r="P21" s="36" t="s">
        <v>301</v>
      </c>
      <c r="Q21" s="36"/>
      <c r="R21" s="20" t="s">
        <v>288</v>
      </c>
      <c r="S21" s="21"/>
      <c r="T21" s="36" t="s">
        <v>301</v>
      </c>
      <c r="U21" s="36"/>
      <c r="V21" s="20" t="s">
        <v>288</v>
      </c>
      <c r="W21" s="21"/>
      <c r="X21" s="36" t="s">
        <v>301</v>
      </c>
      <c r="Y21" s="36"/>
      <c r="Z21" s="20" t="s">
        <v>288</v>
      </c>
    </row>
    <row r="22" spans="1:26">
      <c r="A22" s="15"/>
      <c r="B22" s="23" t="s">
        <v>302</v>
      </c>
      <c r="C22" s="12"/>
      <c r="D22" s="35" t="s">
        <v>303</v>
      </c>
      <c r="E22" s="35"/>
      <c r="F22" s="14" t="s">
        <v>288</v>
      </c>
      <c r="G22" s="12"/>
      <c r="H22" s="35" t="s">
        <v>304</v>
      </c>
      <c r="I22" s="35"/>
      <c r="J22" s="14" t="s">
        <v>288</v>
      </c>
      <c r="K22" s="12"/>
      <c r="L22" s="35" t="s">
        <v>304</v>
      </c>
      <c r="M22" s="35"/>
      <c r="N22" s="14" t="s">
        <v>288</v>
      </c>
      <c r="O22" s="12"/>
      <c r="P22" s="35" t="s">
        <v>303</v>
      </c>
      <c r="Q22" s="35"/>
      <c r="R22" s="14" t="s">
        <v>288</v>
      </c>
      <c r="S22" s="12"/>
      <c r="T22" s="35" t="s">
        <v>304</v>
      </c>
      <c r="U22" s="35"/>
      <c r="V22" s="14" t="s">
        <v>288</v>
      </c>
      <c r="W22" s="12"/>
      <c r="X22" s="35" t="s">
        <v>304</v>
      </c>
      <c r="Y22" s="35"/>
      <c r="Z22" s="14" t="s">
        <v>288</v>
      </c>
    </row>
    <row r="23" spans="1:26">
      <c r="A23" s="15"/>
      <c r="B23" s="39" t="s">
        <v>305</v>
      </c>
      <c r="C23" s="31"/>
      <c r="D23" s="36" t="s">
        <v>306</v>
      </c>
      <c r="E23" s="36"/>
      <c r="F23" s="30" t="s">
        <v>288</v>
      </c>
      <c r="G23" s="31"/>
      <c r="H23" s="32">
        <v>4583</v>
      </c>
      <c r="I23" s="32"/>
      <c r="J23" s="31"/>
      <c r="K23" s="31"/>
      <c r="L23" s="36" t="s">
        <v>307</v>
      </c>
      <c r="M23" s="36"/>
      <c r="N23" s="30" t="s">
        <v>288</v>
      </c>
      <c r="O23" s="31"/>
      <c r="P23" s="36" t="s">
        <v>306</v>
      </c>
      <c r="Q23" s="36"/>
      <c r="R23" s="30" t="s">
        <v>288</v>
      </c>
      <c r="S23" s="31"/>
      <c r="T23" s="32">
        <v>4583</v>
      </c>
      <c r="U23" s="32"/>
      <c r="V23" s="31"/>
      <c r="W23" s="31"/>
      <c r="X23" s="36" t="s">
        <v>307</v>
      </c>
      <c r="Y23" s="36"/>
      <c r="Z23" s="30" t="s">
        <v>288</v>
      </c>
    </row>
    <row r="24" spans="1:26">
      <c r="A24" s="15"/>
      <c r="B24" s="39"/>
      <c r="C24" s="31"/>
      <c r="D24" s="36"/>
      <c r="E24" s="36"/>
      <c r="F24" s="30"/>
      <c r="G24" s="31"/>
      <c r="H24" s="32"/>
      <c r="I24" s="32"/>
      <c r="J24" s="31"/>
      <c r="K24" s="31"/>
      <c r="L24" s="36"/>
      <c r="M24" s="36"/>
      <c r="N24" s="30"/>
      <c r="O24" s="31"/>
      <c r="P24" s="36"/>
      <c r="Q24" s="36"/>
      <c r="R24" s="30"/>
      <c r="S24" s="31"/>
      <c r="T24" s="32"/>
      <c r="U24" s="32"/>
      <c r="V24" s="31"/>
      <c r="W24" s="31"/>
      <c r="X24" s="36"/>
      <c r="Y24" s="36"/>
      <c r="Z24" s="30"/>
    </row>
    <row r="25" spans="1:26">
      <c r="A25" s="15"/>
      <c r="B25" s="37" t="s">
        <v>308</v>
      </c>
      <c r="C25" s="34"/>
      <c r="D25" s="38">
        <v>4680</v>
      </c>
      <c r="E25" s="38"/>
      <c r="F25" s="34"/>
      <c r="G25" s="34"/>
      <c r="H25" s="38">
        <v>6730</v>
      </c>
      <c r="I25" s="38"/>
      <c r="J25" s="34"/>
      <c r="K25" s="34"/>
      <c r="L25" s="38">
        <v>7801</v>
      </c>
      <c r="M25" s="38"/>
      <c r="N25" s="34"/>
      <c r="O25" s="34"/>
      <c r="P25" s="38">
        <v>5334</v>
      </c>
      <c r="Q25" s="38"/>
      <c r="R25" s="34"/>
      <c r="S25" s="34"/>
      <c r="T25" s="38">
        <v>6970</v>
      </c>
      <c r="U25" s="38"/>
      <c r="V25" s="34"/>
      <c r="W25" s="34"/>
      <c r="X25" s="38">
        <v>7646</v>
      </c>
      <c r="Y25" s="38"/>
      <c r="Z25" s="34"/>
    </row>
    <row r="26" spans="1:26">
      <c r="A26" s="15"/>
      <c r="B26" s="37"/>
      <c r="C26" s="34"/>
      <c r="D26" s="38"/>
      <c r="E26" s="38"/>
      <c r="F26" s="34"/>
      <c r="G26" s="34"/>
      <c r="H26" s="38"/>
      <c r="I26" s="38"/>
      <c r="J26" s="34"/>
      <c r="K26" s="34"/>
      <c r="L26" s="38"/>
      <c r="M26" s="38"/>
      <c r="N26" s="34"/>
      <c r="O26" s="34"/>
      <c r="P26" s="38"/>
      <c r="Q26" s="38"/>
      <c r="R26" s="34"/>
      <c r="S26" s="34"/>
      <c r="T26" s="38"/>
      <c r="U26" s="38"/>
      <c r="V26" s="34"/>
      <c r="W26" s="34"/>
      <c r="X26" s="38"/>
      <c r="Y26" s="38"/>
      <c r="Z26" s="34"/>
    </row>
    <row r="27" spans="1:26">
      <c r="A27" s="15"/>
      <c r="B27" s="39" t="s">
        <v>49</v>
      </c>
      <c r="C27" s="31"/>
      <c r="D27" s="32">
        <v>16040</v>
      </c>
      <c r="E27" s="32"/>
      <c r="F27" s="31"/>
      <c r="G27" s="31"/>
      <c r="H27" s="32">
        <v>14820</v>
      </c>
      <c r="I27" s="32"/>
      <c r="J27" s="31"/>
      <c r="K27" s="31"/>
      <c r="L27" s="32">
        <v>14398</v>
      </c>
      <c r="M27" s="32"/>
      <c r="N27" s="31"/>
      <c r="O27" s="31"/>
      <c r="P27" s="32">
        <v>16040</v>
      </c>
      <c r="Q27" s="32"/>
      <c r="R27" s="31"/>
      <c r="S27" s="31"/>
      <c r="T27" s="32">
        <v>14820</v>
      </c>
      <c r="U27" s="32"/>
      <c r="V27" s="31"/>
      <c r="W27" s="31"/>
      <c r="X27" s="32">
        <v>14398</v>
      </c>
      <c r="Y27" s="32"/>
      <c r="Z27" s="31"/>
    </row>
    <row r="28" spans="1:26">
      <c r="A28" s="15"/>
      <c r="B28" s="39"/>
      <c r="C28" s="31"/>
      <c r="D28" s="32"/>
      <c r="E28" s="32"/>
      <c r="F28" s="31"/>
      <c r="G28" s="31"/>
      <c r="H28" s="32"/>
      <c r="I28" s="32"/>
      <c r="J28" s="31"/>
      <c r="K28" s="31"/>
      <c r="L28" s="32"/>
      <c r="M28" s="32"/>
      <c r="N28" s="31"/>
      <c r="O28" s="31"/>
      <c r="P28" s="32"/>
      <c r="Q28" s="32"/>
      <c r="R28" s="31"/>
      <c r="S28" s="31"/>
      <c r="T28" s="32"/>
      <c r="U28" s="32"/>
      <c r="V28" s="31"/>
      <c r="W28" s="31"/>
      <c r="X28" s="32"/>
      <c r="Y28" s="32"/>
      <c r="Z28" s="31"/>
    </row>
    <row r="29" spans="1:26">
      <c r="A29" s="15"/>
      <c r="B29" s="37" t="s">
        <v>309</v>
      </c>
      <c r="C29" s="34"/>
      <c r="D29" s="35" t="s">
        <v>310</v>
      </c>
      <c r="E29" s="35"/>
      <c r="F29" s="33" t="s">
        <v>288</v>
      </c>
      <c r="G29" s="34"/>
      <c r="H29" s="35" t="s">
        <v>311</v>
      </c>
      <c r="I29" s="35"/>
      <c r="J29" s="33" t="s">
        <v>288</v>
      </c>
      <c r="K29" s="34"/>
      <c r="L29" s="35" t="s">
        <v>312</v>
      </c>
      <c r="M29" s="35"/>
      <c r="N29" s="33" t="s">
        <v>288</v>
      </c>
      <c r="O29" s="34"/>
      <c r="P29" s="35" t="s">
        <v>313</v>
      </c>
      <c r="Q29" s="35"/>
      <c r="R29" s="34"/>
      <c r="S29" s="34"/>
      <c r="T29" s="35" t="s">
        <v>313</v>
      </c>
      <c r="U29" s="35"/>
      <c r="V29" s="34"/>
      <c r="W29" s="34"/>
      <c r="X29" s="35" t="s">
        <v>313</v>
      </c>
      <c r="Y29" s="35"/>
      <c r="Z29" s="34"/>
    </row>
    <row r="30" spans="1:26">
      <c r="A30" s="15"/>
      <c r="B30" s="37"/>
      <c r="C30" s="34"/>
      <c r="D30" s="35"/>
      <c r="E30" s="35"/>
      <c r="F30" s="33"/>
      <c r="G30" s="34"/>
      <c r="H30" s="35"/>
      <c r="I30" s="35"/>
      <c r="J30" s="33"/>
      <c r="K30" s="34"/>
      <c r="L30" s="35"/>
      <c r="M30" s="35"/>
      <c r="N30" s="33"/>
      <c r="O30" s="34"/>
      <c r="P30" s="35"/>
      <c r="Q30" s="35"/>
      <c r="R30" s="34"/>
      <c r="S30" s="34"/>
      <c r="T30" s="35"/>
      <c r="U30" s="35"/>
      <c r="V30" s="34"/>
      <c r="W30" s="34"/>
      <c r="X30" s="35"/>
      <c r="Y30" s="35"/>
      <c r="Z30" s="34"/>
    </row>
    <row r="31" spans="1:26">
      <c r="A31" s="15"/>
      <c r="B31" s="39" t="s">
        <v>314</v>
      </c>
      <c r="C31" s="31"/>
      <c r="D31" s="32">
        <v>2757</v>
      </c>
      <c r="E31" s="32"/>
      <c r="F31" s="31"/>
      <c r="G31" s="31"/>
      <c r="H31" s="32">
        <v>1684</v>
      </c>
      <c r="I31" s="32"/>
      <c r="J31" s="31"/>
      <c r="K31" s="31"/>
      <c r="L31" s="32">
        <v>3172</v>
      </c>
      <c r="M31" s="32"/>
      <c r="N31" s="31"/>
      <c r="O31" s="31"/>
      <c r="P31" s="36" t="s">
        <v>313</v>
      </c>
      <c r="Q31" s="36"/>
      <c r="R31" s="31"/>
      <c r="S31" s="31"/>
      <c r="T31" s="36" t="s">
        <v>313</v>
      </c>
      <c r="U31" s="36"/>
      <c r="V31" s="31"/>
      <c r="W31" s="31"/>
      <c r="X31" s="36" t="s">
        <v>313</v>
      </c>
      <c r="Y31" s="36"/>
      <c r="Z31" s="31"/>
    </row>
    <row r="32" spans="1:26">
      <c r="A32" s="15"/>
      <c r="B32" s="39"/>
      <c r="C32" s="31"/>
      <c r="D32" s="32"/>
      <c r="E32" s="32"/>
      <c r="F32" s="31"/>
      <c r="G32" s="31"/>
      <c r="H32" s="32"/>
      <c r="I32" s="32"/>
      <c r="J32" s="31"/>
      <c r="K32" s="31"/>
      <c r="L32" s="32"/>
      <c r="M32" s="32"/>
      <c r="N32" s="31"/>
      <c r="O32" s="31"/>
      <c r="P32" s="36"/>
      <c r="Q32" s="36"/>
      <c r="R32" s="31"/>
      <c r="S32" s="31"/>
      <c r="T32" s="36"/>
      <c r="U32" s="36"/>
      <c r="V32" s="31"/>
      <c r="W32" s="31"/>
      <c r="X32" s="36"/>
      <c r="Y32" s="36"/>
      <c r="Z32" s="31"/>
    </row>
    <row r="33" spans="1:26">
      <c r="A33" s="15"/>
      <c r="B33" s="37" t="s">
        <v>315</v>
      </c>
      <c r="C33" s="34"/>
      <c r="D33" s="35" t="s">
        <v>316</v>
      </c>
      <c r="E33" s="35"/>
      <c r="F33" s="33" t="s">
        <v>288</v>
      </c>
      <c r="G33" s="34"/>
      <c r="H33" s="38">
        <v>1483</v>
      </c>
      <c r="I33" s="38"/>
      <c r="J33" s="34"/>
      <c r="K33" s="34"/>
      <c r="L33" s="35" t="s">
        <v>317</v>
      </c>
      <c r="M33" s="35"/>
      <c r="N33" s="33" t="s">
        <v>288</v>
      </c>
      <c r="O33" s="34"/>
      <c r="P33" s="35" t="s">
        <v>318</v>
      </c>
      <c r="Q33" s="35"/>
      <c r="R33" s="33" t="s">
        <v>288</v>
      </c>
      <c r="S33" s="34"/>
      <c r="T33" s="38">
        <v>2033</v>
      </c>
      <c r="U33" s="38"/>
      <c r="V33" s="34"/>
      <c r="W33" s="34"/>
      <c r="X33" s="35" t="s">
        <v>319</v>
      </c>
      <c r="Y33" s="35"/>
      <c r="Z33" s="33" t="s">
        <v>288</v>
      </c>
    </row>
    <row r="34" spans="1:26" ht="15.75" thickBot="1">
      <c r="A34" s="15"/>
      <c r="B34" s="40"/>
      <c r="C34" s="34"/>
      <c r="D34" s="41"/>
      <c r="E34" s="41"/>
      <c r="F34" s="42"/>
      <c r="G34" s="34"/>
      <c r="H34" s="43"/>
      <c r="I34" s="43"/>
      <c r="J34" s="44"/>
      <c r="K34" s="34"/>
      <c r="L34" s="41"/>
      <c r="M34" s="41"/>
      <c r="N34" s="42"/>
      <c r="O34" s="34"/>
      <c r="P34" s="41"/>
      <c r="Q34" s="41"/>
      <c r="R34" s="42"/>
      <c r="S34" s="34"/>
      <c r="T34" s="43"/>
      <c r="U34" s="43"/>
      <c r="V34" s="44"/>
      <c r="W34" s="34"/>
      <c r="X34" s="41"/>
      <c r="Y34" s="41"/>
      <c r="Z34" s="42"/>
    </row>
    <row r="35" spans="1:26">
      <c r="A35" s="15"/>
      <c r="B35" s="45" t="s">
        <v>320</v>
      </c>
      <c r="C35" s="31"/>
      <c r="D35" s="47" t="s">
        <v>284</v>
      </c>
      <c r="E35" s="49">
        <v>16772</v>
      </c>
      <c r="F35" s="51"/>
      <c r="G35" s="31"/>
      <c r="H35" s="47" t="s">
        <v>284</v>
      </c>
      <c r="I35" s="49">
        <v>72226</v>
      </c>
      <c r="J35" s="51"/>
      <c r="K35" s="31"/>
      <c r="L35" s="47" t="s">
        <v>284</v>
      </c>
      <c r="M35" s="49">
        <v>33805</v>
      </c>
      <c r="N35" s="51"/>
      <c r="O35" s="31"/>
      <c r="P35" s="47" t="s">
        <v>284</v>
      </c>
      <c r="Q35" s="49">
        <v>19516</v>
      </c>
      <c r="R35" s="51"/>
      <c r="S35" s="31"/>
      <c r="T35" s="47" t="s">
        <v>284</v>
      </c>
      <c r="U35" s="49">
        <v>76260</v>
      </c>
      <c r="V35" s="51"/>
      <c r="W35" s="31"/>
      <c r="X35" s="47" t="s">
        <v>284</v>
      </c>
      <c r="Y35" s="49">
        <v>35970</v>
      </c>
      <c r="Z35" s="51"/>
    </row>
    <row r="36" spans="1:26" ht="15.75" thickBot="1">
      <c r="A36" s="15"/>
      <c r="B36" s="46"/>
      <c r="C36" s="31"/>
      <c r="D36" s="48"/>
      <c r="E36" s="50"/>
      <c r="F36" s="52"/>
      <c r="G36" s="31"/>
      <c r="H36" s="48"/>
      <c r="I36" s="50"/>
      <c r="J36" s="52"/>
      <c r="K36" s="31"/>
      <c r="L36" s="48"/>
      <c r="M36" s="50"/>
      <c r="N36" s="52"/>
      <c r="O36" s="31"/>
      <c r="P36" s="48"/>
      <c r="Q36" s="50"/>
      <c r="R36" s="52"/>
      <c r="S36" s="31"/>
      <c r="T36" s="48"/>
      <c r="U36" s="50"/>
      <c r="V36" s="52"/>
      <c r="W36" s="31"/>
      <c r="X36" s="48"/>
      <c r="Y36" s="50"/>
      <c r="Z36" s="52"/>
    </row>
    <row r="37" spans="1:26" ht="15.75" thickTop="1">
      <c r="A37" s="15"/>
      <c r="B37" s="25" t="s">
        <v>321</v>
      </c>
      <c r="C37" s="12"/>
      <c r="D37" s="53">
        <v>0.08</v>
      </c>
      <c r="E37" s="53"/>
      <c r="F37" s="53"/>
      <c r="G37" s="12"/>
      <c r="H37" s="54">
        <v>0.28399999999999997</v>
      </c>
      <c r="I37" s="54"/>
      <c r="J37" s="54"/>
      <c r="K37" s="12"/>
      <c r="L37" s="54">
        <v>0.16300000000000001</v>
      </c>
      <c r="M37" s="54"/>
      <c r="N37" s="54"/>
      <c r="O37" s="12"/>
      <c r="P37" s="54">
        <v>9.2999999999999999E-2</v>
      </c>
      <c r="Q37" s="54"/>
      <c r="R37" s="54"/>
      <c r="S37" s="12"/>
      <c r="T37" s="54">
        <v>0.30099999999999999</v>
      </c>
      <c r="U37" s="54"/>
      <c r="V37" s="54"/>
      <c r="W37" s="12"/>
      <c r="X37" s="54">
        <v>0.17599999999999999</v>
      </c>
      <c r="Y37" s="54"/>
      <c r="Z37" s="54"/>
    </row>
    <row r="38" spans="1:26">
      <c r="A38" s="15"/>
      <c r="B38" s="102"/>
      <c r="C38" s="102"/>
      <c r="D38" s="102"/>
      <c r="E38" s="102"/>
      <c r="F38" s="102"/>
      <c r="G38" s="102"/>
      <c r="H38" s="102"/>
      <c r="I38" s="102"/>
      <c r="J38" s="102"/>
      <c r="K38" s="102"/>
      <c r="L38" s="102"/>
      <c r="M38" s="102"/>
      <c r="N38" s="102"/>
      <c r="O38" s="102"/>
      <c r="P38" s="102"/>
      <c r="Q38" s="102"/>
      <c r="R38" s="102"/>
      <c r="S38" s="102"/>
      <c r="T38" s="102"/>
      <c r="U38" s="102"/>
      <c r="V38" s="102"/>
      <c r="W38" s="102"/>
      <c r="X38" s="102"/>
      <c r="Y38" s="102"/>
      <c r="Z38" s="102"/>
    </row>
    <row r="39" spans="1:26">
      <c r="A39" s="15"/>
      <c r="B39" s="34" t="s">
        <v>322</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c r="A40" s="15"/>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c r="A41" s="15"/>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c r="A42" s="15"/>
      <c r="B42" s="16"/>
      <c r="C42" s="12"/>
      <c r="D42" s="27" t="s">
        <v>280</v>
      </c>
      <c r="E42" s="27"/>
      <c r="F42" s="27"/>
      <c r="G42" s="27"/>
      <c r="H42" s="27"/>
      <c r="I42" s="27"/>
      <c r="J42" s="27"/>
      <c r="K42" s="27"/>
      <c r="L42" s="27"/>
      <c r="M42" s="27"/>
      <c r="N42" s="27"/>
      <c r="O42" s="12"/>
      <c r="P42" s="27" t="s">
        <v>281</v>
      </c>
      <c r="Q42" s="27"/>
      <c r="R42" s="27"/>
      <c r="S42" s="27"/>
      <c r="T42" s="27"/>
      <c r="U42" s="27"/>
      <c r="V42" s="27"/>
      <c r="W42" s="27"/>
      <c r="X42" s="27"/>
      <c r="Y42" s="27"/>
      <c r="Z42" s="27"/>
    </row>
    <row r="43" spans="1:26" ht="15.75" thickBot="1">
      <c r="A43" s="15"/>
      <c r="B43" s="16"/>
      <c r="C43" s="12"/>
      <c r="D43" s="28">
        <v>2014</v>
      </c>
      <c r="E43" s="28"/>
      <c r="F43" s="28"/>
      <c r="G43" s="12"/>
      <c r="H43" s="28">
        <v>2013</v>
      </c>
      <c r="I43" s="28"/>
      <c r="J43" s="28"/>
      <c r="K43" s="12"/>
      <c r="L43" s="28">
        <v>2012</v>
      </c>
      <c r="M43" s="28"/>
      <c r="N43" s="28"/>
      <c r="O43" s="12"/>
      <c r="P43" s="28">
        <v>2014</v>
      </c>
      <c r="Q43" s="28"/>
      <c r="R43" s="28"/>
      <c r="S43" s="12"/>
      <c r="T43" s="28">
        <v>2013</v>
      </c>
      <c r="U43" s="28"/>
      <c r="V43" s="28"/>
      <c r="W43" s="12"/>
      <c r="X43" s="28">
        <v>2012</v>
      </c>
      <c r="Y43" s="28"/>
      <c r="Z43" s="28"/>
    </row>
    <row r="44" spans="1:26">
      <c r="A44" s="15"/>
      <c r="B44" s="12"/>
      <c r="C44" s="12"/>
      <c r="D44" s="29" t="s">
        <v>282</v>
      </c>
      <c r="E44" s="29"/>
      <c r="F44" s="29"/>
      <c r="G44" s="29"/>
      <c r="H44" s="29"/>
      <c r="I44" s="29"/>
      <c r="J44" s="29"/>
      <c r="K44" s="29"/>
      <c r="L44" s="29"/>
      <c r="M44" s="29"/>
      <c r="N44" s="29"/>
      <c r="O44" s="29"/>
      <c r="P44" s="29"/>
      <c r="Q44" s="29"/>
      <c r="R44" s="29"/>
      <c r="S44" s="29"/>
      <c r="T44" s="29"/>
      <c r="U44" s="29"/>
      <c r="V44" s="29"/>
      <c r="W44" s="29"/>
      <c r="X44" s="29"/>
      <c r="Y44" s="29"/>
      <c r="Z44" s="29"/>
    </row>
    <row r="45" spans="1:26">
      <c r="A45" s="15"/>
      <c r="B45" s="55" t="s">
        <v>323</v>
      </c>
      <c r="C45" s="12"/>
      <c r="D45" s="67"/>
      <c r="E45" s="67"/>
      <c r="F45" s="67"/>
      <c r="G45" s="12"/>
      <c r="H45" s="67"/>
      <c r="I45" s="67"/>
      <c r="J45" s="67"/>
      <c r="K45" s="12"/>
      <c r="L45" s="67"/>
      <c r="M45" s="67"/>
      <c r="N45" s="67"/>
      <c r="O45" s="12"/>
      <c r="P45" s="67"/>
      <c r="Q45" s="67"/>
      <c r="R45" s="67"/>
      <c r="S45" s="12"/>
      <c r="T45" s="67"/>
      <c r="U45" s="67"/>
      <c r="V45" s="67"/>
      <c r="W45" s="12"/>
      <c r="X45" s="67"/>
      <c r="Y45" s="67"/>
      <c r="Z45" s="67"/>
    </row>
    <row r="46" spans="1:26">
      <c r="A46" s="15"/>
      <c r="B46" s="68" t="s">
        <v>324</v>
      </c>
      <c r="C46" s="31"/>
      <c r="D46" s="69" t="s">
        <v>284</v>
      </c>
      <c r="E46" s="70" t="s">
        <v>325</v>
      </c>
      <c r="F46" s="69" t="s">
        <v>288</v>
      </c>
      <c r="G46" s="31"/>
      <c r="H46" s="69" t="s">
        <v>284</v>
      </c>
      <c r="I46" s="71">
        <v>3416</v>
      </c>
      <c r="J46" s="31"/>
      <c r="K46" s="31"/>
      <c r="L46" s="69" t="s">
        <v>284</v>
      </c>
      <c r="M46" s="70">
        <v>547</v>
      </c>
      <c r="N46" s="31"/>
      <c r="O46" s="31"/>
      <c r="P46" s="69" t="s">
        <v>284</v>
      </c>
      <c r="Q46" s="70" t="s">
        <v>326</v>
      </c>
      <c r="R46" s="69" t="s">
        <v>288</v>
      </c>
      <c r="S46" s="31"/>
      <c r="T46" s="69" t="s">
        <v>284</v>
      </c>
      <c r="U46" s="71">
        <v>10988</v>
      </c>
      <c r="V46" s="31"/>
      <c r="W46" s="31"/>
      <c r="X46" s="69" t="s">
        <v>284</v>
      </c>
      <c r="Y46" s="70" t="s">
        <v>327</v>
      </c>
      <c r="Z46" s="69" t="s">
        <v>288</v>
      </c>
    </row>
    <row r="47" spans="1:26">
      <c r="A47" s="15"/>
      <c r="B47" s="68"/>
      <c r="C47" s="31"/>
      <c r="D47" s="69"/>
      <c r="E47" s="70"/>
      <c r="F47" s="69"/>
      <c r="G47" s="31"/>
      <c r="H47" s="69"/>
      <c r="I47" s="71"/>
      <c r="J47" s="31"/>
      <c r="K47" s="31"/>
      <c r="L47" s="69"/>
      <c r="M47" s="70"/>
      <c r="N47" s="31"/>
      <c r="O47" s="31"/>
      <c r="P47" s="69"/>
      <c r="Q47" s="70"/>
      <c r="R47" s="69"/>
      <c r="S47" s="31"/>
      <c r="T47" s="69"/>
      <c r="U47" s="71"/>
      <c r="V47" s="31"/>
      <c r="W47" s="31"/>
      <c r="X47" s="69"/>
      <c r="Y47" s="70"/>
      <c r="Z47" s="69"/>
    </row>
    <row r="48" spans="1:26">
      <c r="A48" s="15"/>
      <c r="B48" s="72" t="s">
        <v>328</v>
      </c>
      <c r="C48" s="34"/>
      <c r="D48" s="74">
        <v>3516</v>
      </c>
      <c r="E48" s="74"/>
      <c r="F48" s="34"/>
      <c r="G48" s="34"/>
      <c r="H48" s="74">
        <v>3241</v>
      </c>
      <c r="I48" s="74"/>
      <c r="J48" s="34"/>
      <c r="K48" s="34"/>
      <c r="L48" s="76">
        <v>306</v>
      </c>
      <c r="M48" s="76"/>
      <c r="N48" s="34"/>
      <c r="O48" s="34"/>
      <c r="P48" s="74">
        <v>6867</v>
      </c>
      <c r="Q48" s="74"/>
      <c r="R48" s="34"/>
      <c r="S48" s="34"/>
      <c r="T48" s="74">
        <v>5917</v>
      </c>
      <c r="U48" s="74"/>
      <c r="V48" s="34"/>
      <c r="W48" s="34"/>
      <c r="X48" s="76">
        <v>846</v>
      </c>
      <c r="Y48" s="76"/>
      <c r="Z48" s="34"/>
    </row>
    <row r="49" spans="1:26" ht="15.75" thickBot="1">
      <c r="A49" s="15"/>
      <c r="B49" s="73"/>
      <c r="C49" s="34"/>
      <c r="D49" s="75"/>
      <c r="E49" s="75"/>
      <c r="F49" s="44"/>
      <c r="G49" s="34"/>
      <c r="H49" s="75"/>
      <c r="I49" s="75"/>
      <c r="J49" s="44"/>
      <c r="K49" s="34"/>
      <c r="L49" s="77"/>
      <c r="M49" s="77"/>
      <c r="N49" s="44"/>
      <c r="O49" s="34"/>
      <c r="P49" s="75"/>
      <c r="Q49" s="75"/>
      <c r="R49" s="44"/>
      <c r="S49" s="34"/>
      <c r="T49" s="75"/>
      <c r="U49" s="75"/>
      <c r="V49" s="44"/>
      <c r="W49" s="34"/>
      <c r="X49" s="77"/>
      <c r="Y49" s="77"/>
      <c r="Z49" s="44"/>
    </row>
    <row r="50" spans="1:26">
      <c r="A50" s="15"/>
      <c r="B50" s="79" t="s">
        <v>116</v>
      </c>
      <c r="C50" s="31"/>
      <c r="D50" s="81" t="s">
        <v>329</v>
      </c>
      <c r="E50" s="81"/>
      <c r="F50" s="83" t="s">
        <v>288</v>
      </c>
      <c r="G50" s="31"/>
      <c r="H50" s="85">
        <v>6657</v>
      </c>
      <c r="I50" s="85"/>
      <c r="J50" s="51"/>
      <c r="K50" s="31"/>
      <c r="L50" s="81">
        <v>853</v>
      </c>
      <c r="M50" s="81"/>
      <c r="N50" s="51"/>
      <c r="O50" s="31"/>
      <c r="P50" s="85">
        <v>4062</v>
      </c>
      <c r="Q50" s="85"/>
      <c r="R50" s="51"/>
      <c r="S50" s="31"/>
      <c r="T50" s="85">
        <v>16905</v>
      </c>
      <c r="U50" s="85"/>
      <c r="V50" s="51"/>
      <c r="W50" s="31"/>
      <c r="X50" s="81" t="s">
        <v>330</v>
      </c>
      <c r="Y50" s="81"/>
      <c r="Z50" s="83" t="s">
        <v>288</v>
      </c>
    </row>
    <row r="51" spans="1:26" ht="15.75" thickBot="1">
      <c r="A51" s="15"/>
      <c r="B51" s="80"/>
      <c r="C51" s="31"/>
      <c r="D51" s="82"/>
      <c r="E51" s="82"/>
      <c r="F51" s="84"/>
      <c r="G51" s="31"/>
      <c r="H51" s="86"/>
      <c r="I51" s="86"/>
      <c r="J51" s="87"/>
      <c r="K51" s="31"/>
      <c r="L51" s="82"/>
      <c r="M51" s="82"/>
      <c r="N51" s="87"/>
      <c r="O51" s="31"/>
      <c r="P51" s="86"/>
      <c r="Q51" s="86"/>
      <c r="R51" s="87"/>
      <c r="S51" s="31"/>
      <c r="T51" s="86"/>
      <c r="U51" s="86"/>
      <c r="V51" s="87"/>
      <c r="W51" s="31"/>
      <c r="X51" s="82"/>
      <c r="Y51" s="82"/>
      <c r="Z51" s="84"/>
    </row>
    <row r="52" spans="1:26">
      <c r="A52" s="15"/>
      <c r="B52" s="89" t="s">
        <v>331</v>
      </c>
      <c r="C52" s="34"/>
      <c r="D52" s="90"/>
      <c r="E52" s="90"/>
      <c r="F52" s="91"/>
      <c r="G52" s="34"/>
      <c r="H52" s="90"/>
      <c r="I52" s="90"/>
      <c r="J52" s="91"/>
      <c r="K52" s="34"/>
      <c r="L52" s="90"/>
      <c r="M52" s="90"/>
      <c r="N52" s="91"/>
      <c r="O52" s="34"/>
      <c r="P52" s="90"/>
      <c r="Q52" s="90"/>
      <c r="R52" s="91"/>
      <c r="S52" s="34"/>
      <c r="T52" s="90"/>
      <c r="U52" s="90"/>
      <c r="V52" s="91"/>
      <c r="W52" s="34"/>
      <c r="X52" s="90"/>
      <c r="Y52" s="90"/>
      <c r="Z52" s="91"/>
    </row>
    <row r="53" spans="1:26">
      <c r="A53" s="15"/>
      <c r="B53" s="88"/>
      <c r="C53" s="34"/>
      <c r="D53" s="76"/>
      <c r="E53" s="76"/>
      <c r="F53" s="34"/>
      <c r="G53" s="34"/>
      <c r="H53" s="76"/>
      <c r="I53" s="76"/>
      <c r="J53" s="34"/>
      <c r="K53" s="34"/>
      <c r="L53" s="76"/>
      <c r="M53" s="76"/>
      <c r="N53" s="34"/>
      <c r="O53" s="34"/>
      <c r="P53" s="76"/>
      <c r="Q53" s="76"/>
      <c r="R53" s="34"/>
      <c r="S53" s="34"/>
      <c r="T53" s="76"/>
      <c r="U53" s="76"/>
      <c r="V53" s="34"/>
      <c r="W53" s="34"/>
      <c r="X53" s="76"/>
      <c r="Y53" s="76"/>
      <c r="Z53" s="34"/>
    </row>
    <row r="54" spans="1:26">
      <c r="A54" s="15"/>
      <c r="B54" s="68" t="s">
        <v>324</v>
      </c>
      <c r="C54" s="31"/>
      <c r="D54" s="71">
        <v>17159</v>
      </c>
      <c r="E54" s="71"/>
      <c r="F54" s="31"/>
      <c r="G54" s="31"/>
      <c r="H54" s="71">
        <v>61947</v>
      </c>
      <c r="I54" s="71"/>
      <c r="J54" s="31"/>
      <c r="K54" s="31"/>
      <c r="L54" s="71">
        <v>28315</v>
      </c>
      <c r="M54" s="71"/>
      <c r="N54" s="31"/>
      <c r="O54" s="31"/>
      <c r="P54" s="71">
        <v>21833</v>
      </c>
      <c r="Q54" s="71"/>
      <c r="R54" s="31"/>
      <c r="S54" s="31"/>
      <c r="T54" s="71">
        <v>60934</v>
      </c>
      <c r="U54" s="71"/>
      <c r="V54" s="31"/>
      <c r="W54" s="31"/>
      <c r="X54" s="71">
        <v>48839</v>
      </c>
      <c r="Y54" s="71"/>
      <c r="Z54" s="31"/>
    </row>
    <row r="55" spans="1:26">
      <c r="A55" s="15"/>
      <c r="B55" s="68"/>
      <c r="C55" s="31"/>
      <c r="D55" s="71"/>
      <c r="E55" s="71"/>
      <c r="F55" s="31"/>
      <c r="G55" s="31"/>
      <c r="H55" s="71"/>
      <c r="I55" s="71"/>
      <c r="J55" s="31"/>
      <c r="K55" s="31"/>
      <c r="L55" s="71"/>
      <c r="M55" s="71"/>
      <c r="N55" s="31"/>
      <c r="O55" s="31"/>
      <c r="P55" s="71"/>
      <c r="Q55" s="71"/>
      <c r="R55" s="31"/>
      <c r="S55" s="31"/>
      <c r="T55" s="71"/>
      <c r="U55" s="71"/>
      <c r="V55" s="31"/>
      <c r="W55" s="31"/>
      <c r="X55" s="71"/>
      <c r="Y55" s="71"/>
      <c r="Z55" s="31"/>
    </row>
    <row r="56" spans="1:26">
      <c r="A56" s="15"/>
      <c r="B56" s="72" t="s">
        <v>328</v>
      </c>
      <c r="C56" s="34"/>
      <c r="D56" s="76" t="s">
        <v>332</v>
      </c>
      <c r="E56" s="76"/>
      <c r="F56" s="67" t="s">
        <v>288</v>
      </c>
      <c r="G56" s="34"/>
      <c r="H56" s="74">
        <v>1806</v>
      </c>
      <c r="I56" s="74"/>
      <c r="J56" s="34"/>
      <c r="K56" s="34"/>
      <c r="L56" s="76" t="s">
        <v>333</v>
      </c>
      <c r="M56" s="76"/>
      <c r="N56" s="67" t="s">
        <v>288</v>
      </c>
      <c r="O56" s="34"/>
      <c r="P56" s="76" t="s">
        <v>334</v>
      </c>
      <c r="Q56" s="76"/>
      <c r="R56" s="67" t="s">
        <v>288</v>
      </c>
      <c r="S56" s="34"/>
      <c r="T56" s="76" t="s">
        <v>335</v>
      </c>
      <c r="U56" s="76"/>
      <c r="V56" s="67" t="s">
        <v>288</v>
      </c>
      <c r="W56" s="34"/>
      <c r="X56" s="76" t="s">
        <v>336</v>
      </c>
      <c r="Y56" s="76"/>
      <c r="Z56" s="67" t="s">
        <v>288</v>
      </c>
    </row>
    <row r="57" spans="1:26" ht="15.75" thickBot="1">
      <c r="A57" s="15"/>
      <c r="B57" s="73"/>
      <c r="C57" s="34"/>
      <c r="D57" s="77"/>
      <c r="E57" s="77"/>
      <c r="F57" s="92"/>
      <c r="G57" s="34"/>
      <c r="H57" s="75"/>
      <c r="I57" s="75"/>
      <c r="J57" s="44"/>
      <c r="K57" s="34"/>
      <c r="L57" s="77"/>
      <c r="M57" s="77"/>
      <c r="N57" s="92"/>
      <c r="O57" s="34"/>
      <c r="P57" s="77"/>
      <c r="Q57" s="77"/>
      <c r="R57" s="92"/>
      <c r="S57" s="34"/>
      <c r="T57" s="77"/>
      <c r="U57" s="77"/>
      <c r="V57" s="92"/>
      <c r="W57" s="34"/>
      <c r="X57" s="77"/>
      <c r="Y57" s="77"/>
      <c r="Z57" s="92"/>
    </row>
    <row r="58" spans="1:26">
      <c r="A58" s="15"/>
      <c r="B58" s="79" t="s">
        <v>116</v>
      </c>
      <c r="C58" s="31"/>
      <c r="D58" s="85">
        <v>13899</v>
      </c>
      <c r="E58" s="85"/>
      <c r="F58" s="51"/>
      <c r="G58" s="31"/>
      <c r="H58" s="85">
        <v>63753</v>
      </c>
      <c r="I58" s="85"/>
      <c r="J58" s="51"/>
      <c r="K58" s="31"/>
      <c r="L58" s="85">
        <v>19015</v>
      </c>
      <c r="M58" s="85"/>
      <c r="N58" s="51"/>
      <c r="O58" s="31"/>
      <c r="P58" s="85">
        <v>15412</v>
      </c>
      <c r="Q58" s="85"/>
      <c r="R58" s="51"/>
      <c r="S58" s="31"/>
      <c r="T58" s="85">
        <v>60130</v>
      </c>
      <c r="U58" s="85"/>
      <c r="V58" s="51"/>
      <c r="W58" s="31"/>
      <c r="X58" s="85">
        <v>39199</v>
      </c>
      <c r="Y58" s="85"/>
      <c r="Z58" s="51"/>
    </row>
    <row r="59" spans="1:26" ht="15.75" thickBot="1">
      <c r="A59" s="15"/>
      <c r="B59" s="80"/>
      <c r="C59" s="31"/>
      <c r="D59" s="86"/>
      <c r="E59" s="86"/>
      <c r="F59" s="87"/>
      <c r="G59" s="31"/>
      <c r="H59" s="86"/>
      <c r="I59" s="86"/>
      <c r="J59" s="87"/>
      <c r="K59" s="31"/>
      <c r="L59" s="86"/>
      <c r="M59" s="86"/>
      <c r="N59" s="87"/>
      <c r="O59" s="31"/>
      <c r="P59" s="86"/>
      <c r="Q59" s="86"/>
      <c r="R59" s="87"/>
      <c r="S59" s="31"/>
      <c r="T59" s="86"/>
      <c r="U59" s="86"/>
      <c r="V59" s="87"/>
      <c r="W59" s="31"/>
      <c r="X59" s="86"/>
      <c r="Y59" s="86"/>
      <c r="Z59" s="87"/>
    </row>
    <row r="60" spans="1:26">
      <c r="A60" s="15"/>
      <c r="B60" s="89" t="s">
        <v>337</v>
      </c>
      <c r="C60" s="34"/>
      <c r="D60" s="90"/>
      <c r="E60" s="90"/>
      <c r="F60" s="91"/>
      <c r="G60" s="34"/>
      <c r="H60" s="90"/>
      <c r="I60" s="90"/>
      <c r="J60" s="91"/>
      <c r="K60" s="34"/>
      <c r="L60" s="90"/>
      <c r="M60" s="90"/>
      <c r="N60" s="91"/>
      <c r="O60" s="34"/>
      <c r="P60" s="90"/>
      <c r="Q60" s="90"/>
      <c r="R60" s="91"/>
      <c r="S60" s="34"/>
      <c r="T60" s="90"/>
      <c r="U60" s="90"/>
      <c r="V60" s="91"/>
      <c r="W60" s="34"/>
      <c r="X60" s="90"/>
      <c r="Y60" s="90"/>
      <c r="Z60" s="91"/>
    </row>
    <row r="61" spans="1:26">
      <c r="A61" s="15"/>
      <c r="B61" s="88"/>
      <c r="C61" s="34"/>
      <c r="D61" s="76"/>
      <c r="E61" s="76"/>
      <c r="F61" s="34"/>
      <c r="G61" s="34"/>
      <c r="H61" s="76"/>
      <c r="I61" s="76"/>
      <c r="J61" s="34"/>
      <c r="K61" s="34"/>
      <c r="L61" s="76"/>
      <c r="M61" s="76"/>
      <c r="N61" s="34"/>
      <c r="O61" s="34"/>
      <c r="P61" s="76"/>
      <c r="Q61" s="76"/>
      <c r="R61" s="34"/>
      <c r="S61" s="34"/>
      <c r="T61" s="76"/>
      <c r="U61" s="76"/>
      <c r="V61" s="34"/>
      <c r="W61" s="34"/>
      <c r="X61" s="76"/>
      <c r="Y61" s="76"/>
      <c r="Z61" s="34"/>
    </row>
    <row r="62" spans="1:26">
      <c r="A62" s="15"/>
      <c r="B62" s="68" t="s">
        <v>338</v>
      </c>
      <c r="C62" s="31"/>
      <c r="D62" s="71">
        <v>3044</v>
      </c>
      <c r="E62" s="71"/>
      <c r="F62" s="31"/>
      <c r="G62" s="31"/>
      <c r="H62" s="71">
        <v>2344</v>
      </c>
      <c r="I62" s="71"/>
      <c r="J62" s="31"/>
      <c r="K62" s="31"/>
      <c r="L62" s="71">
        <v>12323</v>
      </c>
      <c r="M62" s="71"/>
      <c r="N62" s="31"/>
      <c r="O62" s="31"/>
      <c r="P62" s="71">
        <v>3044</v>
      </c>
      <c r="Q62" s="71"/>
      <c r="R62" s="31"/>
      <c r="S62" s="31"/>
      <c r="T62" s="71">
        <v>2344</v>
      </c>
      <c r="U62" s="71"/>
      <c r="V62" s="31"/>
      <c r="W62" s="31"/>
      <c r="X62" s="71">
        <v>12323</v>
      </c>
      <c r="Y62" s="71"/>
      <c r="Z62" s="31"/>
    </row>
    <row r="63" spans="1:26">
      <c r="A63" s="15"/>
      <c r="B63" s="68"/>
      <c r="C63" s="31"/>
      <c r="D63" s="71"/>
      <c r="E63" s="71"/>
      <c r="F63" s="31"/>
      <c r="G63" s="31"/>
      <c r="H63" s="71"/>
      <c r="I63" s="71"/>
      <c r="J63" s="31"/>
      <c r="K63" s="31"/>
      <c r="L63" s="71"/>
      <c r="M63" s="71"/>
      <c r="N63" s="31"/>
      <c r="O63" s="31"/>
      <c r="P63" s="71"/>
      <c r="Q63" s="71"/>
      <c r="R63" s="31"/>
      <c r="S63" s="31"/>
      <c r="T63" s="71"/>
      <c r="U63" s="71"/>
      <c r="V63" s="31"/>
      <c r="W63" s="31"/>
      <c r="X63" s="71"/>
      <c r="Y63" s="71"/>
      <c r="Z63" s="31"/>
    </row>
    <row r="64" spans="1:26" ht="15.75" thickBot="1">
      <c r="A64" s="15"/>
      <c r="B64" s="62" t="s">
        <v>339</v>
      </c>
      <c r="C64" s="12"/>
      <c r="D64" s="77" t="s">
        <v>293</v>
      </c>
      <c r="E64" s="77"/>
      <c r="F64" s="64" t="s">
        <v>288</v>
      </c>
      <c r="G64" s="12"/>
      <c r="H64" s="77" t="s">
        <v>294</v>
      </c>
      <c r="I64" s="77"/>
      <c r="J64" s="64" t="s">
        <v>288</v>
      </c>
      <c r="K64" s="12"/>
      <c r="L64" s="77" t="s">
        <v>295</v>
      </c>
      <c r="M64" s="77"/>
      <c r="N64" s="64" t="s">
        <v>288</v>
      </c>
      <c r="O64" s="12"/>
      <c r="P64" s="77" t="s">
        <v>293</v>
      </c>
      <c r="Q64" s="77"/>
      <c r="R64" s="64" t="s">
        <v>288</v>
      </c>
      <c r="S64" s="12"/>
      <c r="T64" s="77" t="s">
        <v>294</v>
      </c>
      <c r="U64" s="77"/>
      <c r="V64" s="64" t="s">
        <v>288</v>
      </c>
      <c r="W64" s="12"/>
      <c r="X64" s="77" t="s">
        <v>295</v>
      </c>
      <c r="Y64" s="77"/>
      <c r="Z64" s="64" t="s">
        <v>288</v>
      </c>
    </row>
    <row r="65" spans="1:26">
      <c r="A65" s="15"/>
      <c r="B65" s="79" t="s">
        <v>116</v>
      </c>
      <c r="C65" s="31"/>
      <c r="D65" s="81">
        <v>42</v>
      </c>
      <c r="E65" s="81"/>
      <c r="F65" s="51"/>
      <c r="G65" s="31"/>
      <c r="H65" s="81" t="s">
        <v>340</v>
      </c>
      <c r="I65" s="81"/>
      <c r="J65" s="83" t="s">
        <v>288</v>
      </c>
      <c r="K65" s="31"/>
      <c r="L65" s="85">
        <v>9056</v>
      </c>
      <c r="M65" s="85"/>
      <c r="N65" s="51"/>
      <c r="O65" s="31"/>
      <c r="P65" s="81">
        <v>42</v>
      </c>
      <c r="Q65" s="81"/>
      <c r="R65" s="51"/>
      <c r="S65" s="31"/>
      <c r="T65" s="81" t="s">
        <v>340</v>
      </c>
      <c r="U65" s="81"/>
      <c r="V65" s="83" t="s">
        <v>288</v>
      </c>
      <c r="W65" s="31"/>
      <c r="X65" s="85">
        <v>9056</v>
      </c>
      <c r="Y65" s="85"/>
      <c r="Z65" s="51"/>
    </row>
    <row r="66" spans="1:26" ht="15.75" thickBot="1">
      <c r="A66" s="15"/>
      <c r="B66" s="80"/>
      <c r="C66" s="31"/>
      <c r="D66" s="82"/>
      <c r="E66" s="82"/>
      <c r="F66" s="87"/>
      <c r="G66" s="31"/>
      <c r="H66" s="82"/>
      <c r="I66" s="82"/>
      <c r="J66" s="84"/>
      <c r="K66" s="31"/>
      <c r="L66" s="86"/>
      <c r="M66" s="86"/>
      <c r="N66" s="87"/>
      <c r="O66" s="31"/>
      <c r="P66" s="82"/>
      <c r="Q66" s="82"/>
      <c r="R66" s="87"/>
      <c r="S66" s="31"/>
      <c r="T66" s="82"/>
      <c r="U66" s="82"/>
      <c r="V66" s="84"/>
      <c r="W66" s="31"/>
      <c r="X66" s="86"/>
      <c r="Y66" s="86"/>
      <c r="Z66" s="87"/>
    </row>
    <row r="67" spans="1:26">
      <c r="A67" s="15"/>
      <c r="B67" s="89" t="s">
        <v>314</v>
      </c>
      <c r="C67" s="34"/>
      <c r="D67" s="94">
        <v>4241</v>
      </c>
      <c r="E67" s="94"/>
      <c r="F67" s="91"/>
      <c r="G67" s="34"/>
      <c r="H67" s="94">
        <v>2591</v>
      </c>
      <c r="I67" s="94"/>
      <c r="J67" s="91"/>
      <c r="K67" s="34"/>
      <c r="L67" s="94">
        <v>4881</v>
      </c>
      <c r="M67" s="94"/>
      <c r="N67" s="91"/>
      <c r="O67" s="34"/>
      <c r="P67" s="90" t="s">
        <v>313</v>
      </c>
      <c r="Q67" s="90"/>
      <c r="R67" s="91"/>
      <c r="S67" s="34"/>
      <c r="T67" s="90" t="s">
        <v>313</v>
      </c>
      <c r="U67" s="90"/>
      <c r="V67" s="91"/>
      <c r="W67" s="34"/>
      <c r="X67" s="90" t="s">
        <v>313</v>
      </c>
      <c r="Y67" s="90"/>
      <c r="Z67" s="91"/>
    </row>
    <row r="68" spans="1:26" ht="15.75" thickBot="1">
      <c r="A68" s="15"/>
      <c r="B68" s="93"/>
      <c r="C68" s="34"/>
      <c r="D68" s="75"/>
      <c r="E68" s="75"/>
      <c r="F68" s="44"/>
      <c r="G68" s="34"/>
      <c r="H68" s="75"/>
      <c r="I68" s="75"/>
      <c r="J68" s="44"/>
      <c r="K68" s="34"/>
      <c r="L68" s="75"/>
      <c r="M68" s="75"/>
      <c r="N68" s="44"/>
      <c r="O68" s="34"/>
      <c r="P68" s="77"/>
      <c r="Q68" s="77"/>
      <c r="R68" s="44"/>
      <c r="S68" s="34"/>
      <c r="T68" s="77"/>
      <c r="U68" s="77"/>
      <c r="V68" s="44"/>
      <c r="W68" s="34"/>
      <c r="X68" s="77"/>
      <c r="Y68" s="77"/>
      <c r="Z68" s="44"/>
    </row>
    <row r="69" spans="1:26">
      <c r="A69" s="15"/>
      <c r="B69" s="83" t="s">
        <v>320</v>
      </c>
      <c r="C69" s="31"/>
      <c r="D69" s="83" t="s">
        <v>284</v>
      </c>
      <c r="E69" s="85">
        <v>16772</v>
      </c>
      <c r="F69" s="51"/>
      <c r="G69" s="31"/>
      <c r="H69" s="83" t="s">
        <v>284</v>
      </c>
      <c r="I69" s="85">
        <v>72226</v>
      </c>
      <c r="J69" s="51"/>
      <c r="K69" s="31"/>
      <c r="L69" s="83" t="s">
        <v>284</v>
      </c>
      <c r="M69" s="85">
        <v>33805</v>
      </c>
      <c r="N69" s="51"/>
      <c r="O69" s="31"/>
      <c r="P69" s="83" t="s">
        <v>284</v>
      </c>
      <c r="Q69" s="85">
        <v>19516</v>
      </c>
      <c r="R69" s="51"/>
      <c r="S69" s="31"/>
      <c r="T69" s="83" t="s">
        <v>284</v>
      </c>
      <c r="U69" s="85">
        <v>76260</v>
      </c>
      <c r="V69" s="51"/>
      <c r="W69" s="31"/>
      <c r="X69" s="83" t="s">
        <v>284</v>
      </c>
      <c r="Y69" s="85">
        <v>35970</v>
      </c>
      <c r="Z69" s="51"/>
    </row>
    <row r="70" spans="1:26" ht="15.75" thickBot="1">
      <c r="A70" s="15"/>
      <c r="B70" s="95"/>
      <c r="C70" s="31"/>
      <c r="D70" s="95"/>
      <c r="E70" s="96"/>
      <c r="F70" s="52"/>
      <c r="G70" s="31"/>
      <c r="H70" s="95"/>
      <c r="I70" s="96"/>
      <c r="J70" s="52"/>
      <c r="K70" s="31"/>
      <c r="L70" s="95"/>
      <c r="M70" s="96"/>
      <c r="N70" s="52"/>
      <c r="O70" s="31"/>
      <c r="P70" s="95"/>
      <c r="Q70" s="96"/>
      <c r="R70" s="52"/>
      <c r="S70" s="31"/>
      <c r="T70" s="95"/>
      <c r="U70" s="96"/>
      <c r="V70" s="52"/>
      <c r="W70" s="31"/>
      <c r="X70" s="95"/>
      <c r="Y70" s="96"/>
      <c r="Z70" s="52"/>
    </row>
    <row r="71" spans="1:26" ht="15.75" thickTop="1">
      <c r="A71" s="15"/>
      <c r="B71" s="102"/>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row>
    <row r="72" spans="1:26">
      <c r="A72" s="15"/>
      <c r="B72" s="34" t="s">
        <v>341</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c r="A73" s="15"/>
      <c r="B73" s="26"/>
      <c r="C73" s="26"/>
      <c r="D73" s="26"/>
      <c r="E73" s="26"/>
      <c r="F73" s="26"/>
      <c r="G73" s="26"/>
      <c r="H73" s="26"/>
      <c r="I73" s="26"/>
      <c r="J73" s="26"/>
      <c r="K73" s="26"/>
      <c r="L73" s="26"/>
      <c r="M73" s="26"/>
      <c r="N73" s="26"/>
      <c r="O73" s="26"/>
      <c r="P73" s="26"/>
      <c r="Q73" s="26"/>
      <c r="R73" s="26"/>
    </row>
    <row r="74" spans="1:26">
      <c r="A74" s="15"/>
      <c r="B74" s="11"/>
      <c r="C74" s="11"/>
      <c r="D74" s="11"/>
      <c r="E74" s="11"/>
      <c r="F74" s="11"/>
      <c r="G74" s="11"/>
      <c r="H74" s="11"/>
      <c r="I74" s="11"/>
      <c r="J74" s="11"/>
      <c r="K74" s="11"/>
      <c r="L74" s="11"/>
      <c r="M74" s="11"/>
      <c r="N74" s="11"/>
      <c r="O74" s="11"/>
      <c r="P74" s="11"/>
      <c r="Q74" s="11"/>
      <c r="R74" s="11"/>
    </row>
    <row r="75" spans="1:26" ht="15.75" thickBot="1">
      <c r="A75" s="15"/>
      <c r="B75" s="18"/>
      <c r="C75" s="12"/>
      <c r="D75" s="27" t="s">
        <v>280</v>
      </c>
      <c r="E75" s="27"/>
      <c r="F75" s="27"/>
      <c r="G75" s="27"/>
      <c r="H75" s="27"/>
      <c r="I75" s="27"/>
      <c r="J75" s="27"/>
      <c r="K75" s="12"/>
      <c r="L75" s="27" t="s">
        <v>281</v>
      </c>
      <c r="M75" s="27"/>
      <c r="N75" s="27"/>
      <c r="O75" s="27"/>
      <c r="P75" s="27"/>
      <c r="Q75" s="27"/>
      <c r="R75" s="27"/>
    </row>
    <row r="76" spans="1:26" ht="15.75" thickBot="1">
      <c r="A76" s="15"/>
      <c r="B76" s="18"/>
      <c r="C76" s="12"/>
      <c r="D76" s="28">
        <v>2014</v>
      </c>
      <c r="E76" s="28"/>
      <c r="F76" s="28"/>
      <c r="G76" s="66"/>
      <c r="H76" s="28">
        <v>2013</v>
      </c>
      <c r="I76" s="28"/>
      <c r="J76" s="28"/>
      <c r="K76" s="12"/>
      <c r="L76" s="28">
        <v>2014</v>
      </c>
      <c r="M76" s="28"/>
      <c r="N76" s="28"/>
      <c r="O76" s="66"/>
      <c r="P76" s="28">
        <v>2013</v>
      </c>
      <c r="Q76" s="28"/>
      <c r="R76" s="28"/>
    </row>
    <row r="77" spans="1:26">
      <c r="A77" s="15"/>
      <c r="B77" s="17"/>
      <c r="C77" s="12"/>
      <c r="D77" s="29" t="s">
        <v>282</v>
      </c>
      <c r="E77" s="29"/>
      <c r="F77" s="29"/>
      <c r="G77" s="29"/>
      <c r="H77" s="29"/>
      <c r="I77" s="29"/>
      <c r="J77" s="29"/>
      <c r="K77" s="29"/>
      <c r="L77" s="29"/>
      <c r="M77" s="29"/>
      <c r="N77" s="29"/>
      <c r="O77" s="29"/>
      <c r="P77" s="29"/>
      <c r="Q77" s="29"/>
      <c r="R77" s="29"/>
    </row>
    <row r="78" spans="1:26">
      <c r="A78" s="15"/>
      <c r="B78" s="88" t="s">
        <v>342</v>
      </c>
      <c r="C78" s="34"/>
      <c r="D78" s="76"/>
      <c r="E78" s="76"/>
      <c r="F78" s="34"/>
      <c r="G78" s="34"/>
      <c r="H78" s="76"/>
      <c r="I78" s="76"/>
      <c r="J78" s="34"/>
      <c r="K78" s="34"/>
      <c r="L78" s="76"/>
      <c r="M78" s="76"/>
      <c r="N78" s="34"/>
      <c r="O78" s="34"/>
      <c r="P78" s="76"/>
      <c r="Q78" s="76"/>
      <c r="R78" s="34"/>
    </row>
    <row r="79" spans="1:26">
      <c r="A79" s="15"/>
      <c r="B79" s="88"/>
      <c r="C79" s="34"/>
      <c r="D79" s="76"/>
      <c r="E79" s="76"/>
      <c r="F79" s="34"/>
      <c r="G79" s="34"/>
      <c r="H79" s="76"/>
      <c r="I79" s="76"/>
      <c r="J79" s="34"/>
      <c r="K79" s="34"/>
      <c r="L79" s="76"/>
      <c r="M79" s="76"/>
      <c r="N79" s="34"/>
      <c r="O79" s="34"/>
      <c r="P79" s="76"/>
      <c r="Q79" s="76"/>
      <c r="R79" s="34"/>
    </row>
    <row r="80" spans="1:26">
      <c r="A80" s="15"/>
      <c r="B80" s="68" t="s">
        <v>127</v>
      </c>
      <c r="C80" s="31"/>
      <c r="D80" s="69" t="s">
        <v>284</v>
      </c>
      <c r="E80" s="71">
        <v>55490</v>
      </c>
      <c r="F80" s="31"/>
      <c r="G80" s="31"/>
      <c r="H80" s="69" t="s">
        <v>284</v>
      </c>
      <c r="I80" s="71">
        <v>55017</v>
      </c>
      <c r="J80" s="31"/>
      <c r="K80" s="31"/>
      <c r="L80" s="69" t="s">
        <v>284</v>
      </c>
      <c r="M80" s="71">
        <v>55490</v>
      </c>
      <c r="N80" s="31"/>
      <c r="O80" s="31"/>
      <c r="P80" s="69" t="s">
        <v>284</v>
      </c>
      <c r="Q80" s="71">
        <v>55017</v>
      </c>
      <c r="R80" s="31"/>
    </row>
    <row r="81" spans="1:18">
      <c r="A81" s="15"/>
      <c r="B81" s="68"/>
      <c r="C81" s="31"/>
      <c r="D81" s="69"/>
      <c r="E81" s="71"/>
      <c r="F81" s="31"/>
      <c r="G81" s="31"/>
      <c r="H81" s="69"/>
      <c r="I81" s="71"/>
      <c r="J81" s="31"/>
      <c r="K81" s="31"/>
      <c r="L81" s="69"/>
      <c r="M81" s="71"/>
      <c r="N81" s="31"/>
      <c r="O81" s="31"/>
      <c r="P81" s="69"/>
      <c r="Q81" s="71"/>
      <c r="R81" s="31"/>
    </row>
    <row r="82" spans="1:18">
      <c r="A82" s="15"/>
      <c r="B82" s="72" t="s">
        <v>343</v>
      </c>
      <c r="C82" s="34"/>
      <c r="D82" s="74">
        <v>25355</v>
      </c>
      <c r="E82" s="74"/>
      <c r="F82" s="34"/>
      <c r="G82" s="34"/>
      <c r="H82" s="74">
        <v>23739</v>
      </c>
      <c r="I82" s="74"/>
      <c r="J82" s="34"/>
      <c r="K82" s="34"/>
      <c r="L82" s="74">
        <v>25240</v>
      </c>
      <c r="M82" s="74"/>
      <c r="N82" s="34"/>
      <c r="O82" s="34"/>
      <c r="P82" s="74">
        <v>23647</v>
      </c>
      <c r="Q82" s="74"/>
      <c r="R82" s="34"/>
    </row>
    <row r="83" spans="1:18">
      <c r="A83" s="15"/>
      <c r="B83" s="72"/>
      <c r="C83" s="34"/>
      <c r="D83" s="74"/>
      <c r="E83" s="74"/>
      <c r="F83" s="34"/>
      <c r="G83" s="34"/>
      <c r="H83" s="74"/>
      <c r="I83" s="74"/>
      <c r="J83" s="34"/>
      <c r="K83" s="34"/>
      <c r="L83" s="74"/>
      <c r="M83" s="74"/>
      <c r="N83" s="34"/>
      <c r="O83" s="34"/>
      <c r="P83" s="74"/>
      <c r="Q83" s="74"/>
      <c r="R83" s="34"/>
    </row>
    <row r="84" spans="1:18">
      <c r="A84" s="15"/>
      <c r="B84" s="68" t="s">
        <v>344</v>
      </c>
      <c r="C84" s="31"/>
      <c r="D84" s="71">
        <v>28529</v>
      </c>
      <c r="E84" s="71"/>
      <c r="F84" s="31"/>
      <c r="G84" s="31"/>
      <c r="H84" s="71">
        <v>23063</v>
      </c>
      <c r="I84" s="71"/>
      <c r="J84" s="31"/>
      <c r="K84" s="31"/>
      <c r="L84" s="71">
        <v>28529</v>
      </c>
      <c r="M84" s="71"/>
      <c r="N84" s="31"/>
      <c r="O84" s="31"/>
      <c r="P84" s="71">
        <v>23063</v>
      </c>
      <c r="Q84" s="71"/>
      <c r="R84" s="31"/>
    </row>
    <row r="85" spans="1:18">
      <c r="A85" s="15"/>
      <c r="B85" s="68"/>
      <c r="C85" s="31"/>
      <c r="D85" s="71"/>
      <c r="E85" s="71"/>
      <c r="F85" s="31"/>
      <c r="G85" s="31"/>
      <c r="H85" s="71"/>
      <c r="I85" s="71"/>
      <c r="J85" s="31"/>
      <c r="K85" s="31"/>
      <c r="L85" s="71"/>
      <c r="M85" s="71"/>
      <c r="N85" s="31"/>
      <c r="O85" s="31"/>
      <c r="P85" s="71"/>
      <c r="Q85" s="71"/>
      <c r="R85" s="31"/>
    </row>
    <row r="86" spans="1:18">
      <c r="A86" s="15"/>
      <c r="B86" s="72" t="s">
        <v>345</v>
      </c>
      <c r="C86" s="34"/>
      <c r="D86" s="74">
        <v>154044</v>
      </c>
      <c r="E86" s="74"/>
      <c r="F86" s="34"/>
      <c r="G86" s="34"/>
      <c r="H86" s="74">
        <v>149188</v>
      </c>
      <c r="I86" s="74"/>
      <c r="J86" s="34"/>
      <c r="K86" s="34"/>
      <c r="L86" s="74">
        <v>26843</v>
      </c>
      <c r="M86" s="74"/>
      <c r="N86" s="34"/>
      <c r="O86" s="34"/>
      <c r="P86" s="74">
        <v>23698</v>
      </c>
      <c r="Q86" s="74"/>
      <c r="R86" s="34"/>
    </row>
    <row r="87" spans="1:18">
      <c r="A87" s="15"/>
      <c r="B87" s="72"/>
      <c r="C87" s="34"/>
      <c r="D87" s="74"/>
      <c r="E87" s="74"/>
      <c r="F87" s="34"/>
      <c r="G87" s="34"/>
      <c r="H87" s="74"/>
      <c r="I87" s="74"/>
      <c r="J87" s="34"/>
      <c r="K87" s="34"/>
      <c r="L87" s="74"/>
      <c r="M87" s="74"/>
      <c r="N87" s="34"/>
      <c r="O87" s="34"/>
      <c r="P87" s="74"/>
      <c r="Q87" s="74"/>
      <c r="R87" s="34"/>
    </row>
    <row r="88" spans="1:18">
      <c r="A88" s="15"/>
      <c r="B88" s="68" t="s">
        <v>346</v>
      </c>
      <c r="C88" s="31"/>
      <c r="D88" s="36" t="s">
        <v>313</v>
      </c>
      <c r="E88" s="36"/>
      <c r="F88" s="31"/>
      <c r="G88" s="31"/>
      <c r="H88" s="32">
        <v>30921</v>
      </c>
      <c r="I88" s="32"/>
      <c r="J88" s="31"/>
      <c r="K88" s="31"/>
      <c r="L88" s="70" t="s">
        <v>313</v>
      </c>
      <c r="M88" s="70"/>
      <c r="N88" s="31"/>
      <c r="O88" s="31"/>
      <c r="P88" s="71">
        <v>29628</v>
      </c>
      <c r="Q88" s="71"/>
      <c r="R88" s="31"/>
    </row>
    <row r="89" spans="1:18">
      <c r="A89" s="15"/>
      <c r="B89" s="68"/>
      <c r="C89" s="31"/>
      <c r="D89" s="36"/>
      <c r="E89" s="36"/>
      <c r="F89" s="31"/>
      <c r="G89" s="31"/>
      <c r="H89" s="32"/>
      <c r="I89" s="32"/>
      <c r="J89" s="31"/>
      <c r="K89" s="31"/>
      <c r="L89" s="70"/>
      <c r="M89" s="70"/>
      <c r="N89" s="31"/>
      <c r="O89" s="31"/>
      <c r="P89" s="71"/>
      <c r="Q89" s="71"/>
      <c r="R89" s="31"/>
    </row>
    <row r="90" spans="1:18">
      <c r="A90" s="15"/>
      <c r="B90" s="72" t="s">
        <v>347</v>
      </c>
      <c r="C90" s="34"/>
      <c r="D90" s="74">
        <v>8190</v>
      </c>
      <c r="E90" s="74"/>
      <c r="F90" s="34"/>
      <c r="G90" s="34"/>
      <c r="H90" s="74">
        <v>8195</v>
      </c>
      <c r="I90" s="74"/>
      <c r="J90" s="34"/>
      <c r="K90" s="34"/>
      <c r="L90" s="76" t="s">
        <v>313</v>
      </c>
      <c r="M90" s="76"/>
      <c r="N90" s="34"/>
      <c r="O90" s="34"/>
      <c r="P90" s="76" t="s">
        <v>313</v>
      </c>
      <c r="Q90" s="76"/>
      <c r="R90" s="34"/>
    </row>
    <row r="91" spans="1:18">
      <c r="A91" s="15"/>
      <c r="B91" s="72"/>
      <c r="C91" s="34"/>
      <c r="D91" s="74"/>
      <c r="E91" s="74"/>
      <c r="F91" s="34"/>
      <c r="G91" s="34"/>
      <c r="H91" s="74"/>
      <c r="I91" s="74"/>
      <c r="J91" s="34"/>
      <c r="K91" s="34"/>
      <c r="L91" s="76"/>
      <c r="M91" s="76"/>
      <c r="N91" s="34"/>
      <c r="O91" s="34"/>
      <c r="P91" s="76"/>
      <c r="Q91" s="76"/>
      <c r="R91" s="34"/>
    </row>
    <row r="92" spans="1:18">
      <c r="A92" s="15"/>
      <c r="B92" s="68" t="s">
        <v>348</v>
      </c>
      <c r="C92" s="31"/>
      <c r="D92" s="71">
        <v>132571</v>
      </c>
      <c r="E92" s="71"/>
      <c r="F92" s="31"/>
      <c r="G92" s="31"/>
      <c r="H92" s="71">
        <v>69033</v>
      </c>
      <c r="I92" s="71"/>
      <c r="J92" s="31"/>
      <c r="K92" s="31"/>
      <c r="L92" s="71">
        <v>132571</v>
      </c>
      <c r="M92" s="71"/>
      <c r="N92" s="31"/>
      <c r="O92" s="31"/>
      <c r="P92" s="71">
        <v>69033</v>
      </c>
      <c r="Q92" s="71"/>
      <c r="R92" s="31"/>
    </row>
    <row r="93" spans="1:18">
      <c r="A93" s="15"/>
      <c r="B93" s="68"/>
      <c r="C93" s="31"/>
      <c r="D93" s="71"/>
      <c r="E93" s="71"/>
      <c r="F93" s="31"/>
      <c r="G93" s="31"/>
      <c r="H93" s="71"/>
      <c r="I93" s="71"/>
      <c r="J93" s="31"/>
      <c r="K93" s="31"/>
      <c r="L93" s="71"/>
      <c r="M93" s="71"/>
      <c r="N93" s="31"/>
      <c r="O93" s="31"/>
      <c r="P93" s="71"/>
      <c r="Q93" s="71"/>
      <c r="R93" s="31"/>
    </row>
    <row r="94" spans="1:18">
      <c r="A94" s="15"/>
      <c r="B94" s="72" t="s">
        <v>41</v>
      </c>
      <c r="C94" s="34"/>
      <c r="D94" s="74">
        <v>15222</v>
      </c>
      <c r="E94" s="74"/>
      <c r="F94" s="34"/>
      <c r="G94" s="34"/>
      <c r="H94" s="74">
        <v>11067</v>
      </c>
      <c r="I94" s="74"/>
      <c r="J94" s="34"/>
      <c r="K94" s="34"/>
      <c r="L94" s="74">
        <v>14553</v>
      </c>
      <c r="M94" s="74"/>
      <c r="N94" s="34"/>
      <c r="O94" s="34"/>
      <c r="P94" s="74">
        <v>10359</v>
      </c>
      <c r="Q94" s="74"/>
      <c r="R94" s="34"/>
    </row>
    <row r="95" spans="1:18" ht="15.75" thickBot="1">
      <c r="A95" s="15"/>
      <c r="B95" s="73"/>
      <c r="C95" s="34"/>
      <c r="D95" s="75"/>
      <c r="E95" s="75"/>
      <c r="F95" s="44"/>
      <c r="G95" s="34"/>
      <c r="H95" s="75"/>
      <c r="I95" s="75"/>
      <c r="J95" s="44"/>
      <c r="K95" s="34"/>
      <c r="L95" s="75"/>
      <c r="M95" s="75"/>
      <c r="N95" s="44"/>
      <c r="O95" s="34"/>
      <c r="P95" s="75"/>
      <c r="Q95" s="75"/>
      <c r="R95" s="44"/>
    </row>
    <row r="96" spans="1:18">
      <c r="A96" s="15"/>
      <c r="B96" s="79" t="s">
        <v>116</v>
      </c>
      <c r="C96" s="31"/>
      <c r="D96" s="85">
        <v>419401</v>
      </c>
      <c r="E96" s="85"/>
      <c r="F96" s="51"/>
      <c r="G96" s="31"/>
      <c r="H96" s="85">
        <v>370223</v>
      </c>
      <c r="I96" s="85"/>
      <c r="J96" s="51"/>
      <c r="K96" s="31"/>
      <c r="L96" s="85">
        <v>283226</v>
      </c>
      <c r="M96" s="85"/>
      <c r="N96" s="51"/>
      <c r="O96" s="31"/>
      <c r="P96" s="85">
        <v>234445</v>
      </c>
      <c r="Q96" s="85"/>
      <c r="R96" s="51"/>
    </row>
    <row r="97" spans="1:18" ht="15.75" thickBot="1">
      <c r="A97" s="15"/>
      <c r="B97" s="80"/>
      <c r="C97" s="31"/>
      <c r="D97" s="86"/>
      <c r="E97" s="86"/>
      <c r="F97" s="87"/>
      <c r="G97" s="31"/>
      <c r="H97" s="86"/>
      <c r="I97" s="86"/>
      <c r="J97" s="87"/>
      <c r="K97" s="31"/>
      <c r="L97" s="86"/>
      <c r="M97" s="86"/>
      <c r="N97" s="87"/>
      <c r="O97" s="31"/>
      <c r="P97" s="86"/>
      <c r="Q97" s="86"/>
      <c r="R97" s="87"/>
    </row>
    <row r="98" spans="1:18">
      <c r="A98" s="15"/>
      <c r="B98" s="89" t="s">
        <v>349</v>
      </c>
      <c r="C98" s="34"/>
      <c r="D98" s="91"/>
      <c r="E98" s="91"/>
      <c r="F98" s="91"/>
      <c r="G98" s="34"/>
      <c r="H98" s="90"/>
      <c r="I98" s="90"/>
      <c r="J98" s="91"/>
      <c r="K98" s="34"/>
      <c r="L98" s="91"/>
      <c r="M98" s="91"/>
      <c r="N98" s="91"/>
      <c r="O98" s="34"/>
      <c r="P98" s="90"/>
      <c r="Q98" s="90"/>
      <c r="R98" s="91"/>
    </row>
    <row r="99" spans="1:18">
      <c r="A99" s="15"/>
      <c r="B99" s="88"/>
      <c r="C99" s="34"/>
      <c r="D99" s="34"/>
      <c r="E99" s="34"/>
      <c r="F99" s="34"/>
      <c r="G99" s="34"/>
      <c r="H99" s="76"/>
      <c r="I99" s="76"/>
      <c r="J99" s="34"/>
      <c r="K99" s="34"/>
      <c r="L99" s="34"/>
      <c r="M99" s="34"/>
      <c r="N99" s="34"/>
      <c r="O99" s="34"/>
      <c r="P99" s="76"/>
      <c r="Q99" s="76"/>
      <c r="R99" s="34"/>
    </row>
    <row r="100" spans="1:18">
      <c r="A100" s="15"/>
      <c r="B100" s="68" t="s">
        <v>350</v>
      </c>
      <c r="C100" s="31"/>
      <c r="D100" s="71">
        <v>451118</v>
      </c>
      <c r="E100" s="71"/>
      <c r="F100" s="31"/>
      <c r="G100" s="31"/>
      <c r="H100" s="71">
        <v>436837</v>
      </c>
      <c r="I100" s="71"/>
      <c r="J100" s="31"/>
      <c r="K100" s="31"/>
      <c r="L100" s="71">
        <v>451118</v>
      </c>
      <c r="M100" s="71"/>
      <c r="N100" s="31"/>
      <c r="O100" s="31"/>
      <c r="P100" s="71">
        <v>436837</v>
      </c>
      <c r="Q100" s="71"/>
      <c r="R100" s="31"/>
    </row>
    <row r="101" spans="1:18">
      <c r="A101" s="15"/>
      <c r="B101" s="68"/>
      <c r="C101" s="31"/>
      <c r="D101" s="71"/>
      <c r="E101" s="71"/>
      <c r="F101" s="31"/>
      <c r="G101" s="31"/>
      <c r="H101" s="71"/>
      <c r="I101" s="71"/>
      <c r="J101" s="31"/>
      <c r="K101" s="31"/>
      <c r="L101" s="71"/>
      <c r="M101" s="71"/>
      <c r="N101" s="31"/>
      <c r="O101" s="31"/>
      <c r="P101" s="71"/>
      <c r="Q101" s="71"/>
      <c r="R101" s="31"/>
    </row>
    <row r="102" spans="1:18">
      <c r="A102" s="15"/>
      <c r="B102" s="72" t="s">
        <v>113</v>
      </c>
      <c r="C102" s="34"/>
      <c r="D102" s="74">
        <v>802188</v>
      </c>
      <c r="E102" s="74"/>
      <c r="F102" s="34"/>
      <c r="G102" s="34"/>
      <c r="H102" s="74">
        <v>710482</v>
      </c>
      <c r="I102" s="74"/>
      <c r="J102" s="34"/>
      <c r="K102" s="34"/>
      <c r="L102" s="74">
        <v>802188</v>
      </c>
      <c r="M102" s="74"/>
      <c r="N102" s="34"/>
      <c r="O102" s="34"/>
      <c r="P102" s="74">
        <v>710482</v>
      </c>
      <c r="Q102" s="74"/>
      <c r="R102" s="34"/>
    </row>
    <row r="103" spans="1:18">
      <c r="A103" s="15"/>
      <c r="B103" s="72"/>
      <c r="C103" s="34"/>
      <c r="D103" s="74"/>
      <c r="E103" s="74"/>
      <c r="F103" s="34"/>
      <c r="G103" s="34"/>
      <c r="H103" s="74"/>
      <c r="I103" s="74"/>
      <c r="J103" s="34"/>
      <c r="K103" s="34"/>
      <c r="L103" s="74"/>
      <c r="M103" s="74"/>
      <c r="N103" s="34"/>
      <c r="O103" s="34"/>
      <c r="P103" s="74"/>
      <c r="Q103" s="74"/>
      <c r="R103" s="34"/>
    </row>
    <row r="104" spans="1:18">
      <c r="A104" s="15"/>
      <c r="B104" s="68" t="s">
        <v>351</v>
      </c>
      <c r="C104" s="31"/>
      <c r="D104" s="71">
        <v>23192</v>
      </c>
      <c r="E104" s="71"/>
      <c r="F104" s="31"/>
      <c r="G104" s="31"/>
      <c r="H104" s="71">
        <v>35763</v>
      </c>
      <c r="I104" s="71"/>
      <c r="J104" s="31"/>
      <c r="K104" s="31"/>
      <c r="L104" s="71">
        <v>23192</v>
      </c>
      <c r="M104" s="71"/>
      <c r="N104" s="31"/>
      <c r="O104" s="31"/>
      <c r="P104" s="71">
        <v>35763</v>
      </c>
      <c r="Q104" s="71"/>
      <c r="R104" s="31"/>
    </row>
    <row r="105" spans="1:18">
      <c r="A105" s="15"/>
      <c r="B105" s="68"/>
      <c r="C105" s="31"/>
      <c r="D105" s="71"/>
      <c r="E105" s="71"/>
      <c r="F105" s="31"/>
      <c r="G105" s="31"/>
      <c r="H105" s="71"/>
      <c r="I105" s="71"/>
      <c r="J105" s="31"/>
      <c r="K105" s="31"/>
      <c r="L105" s="71"/>
      <c r="M105" s="71"/>
      <c r="N105" s="31"/>
      <c r="O105" s="31"/>
      <c r="P105" s="71"/>
      <c r="Q105" s="71"/>
      <c r="R105" s="31"/>
    </row>
    <row r="106" spans="1:18">
      <c r="A106" s="15"/>
      <c r="B106" s="72" t="s">
        <v>347</v>
      </c>
      <c r="C106" s="34"/>
      <c r="D106" s="74">
        <v>17492</v>
      </c>
      <c r="E106" s="74"/>
      <c r="F106" s="34"/>
      <c r="G106" s="34"/>
      <c r="H106" s="74">
        <v>19372</v>
      </c>
      <c r="I106" s="74"/>
      <c r="J106" s="34"/>
      <c r="K106" s="34"/>
      <c r="L106" s="74">
        <v>10227</v>
      </c>
      <c r="M106" s="74"/>
      <c r="N106" s="34"/>
      <c r="O106" s="34"/>
      <c r="P106" s="74">
        <v>12000</v>
      </c>
      <c r="Q106" s="74"/>
      <c r="R106" s="34"/>
    </row>
    <row r="107" spans="1:18">
      <c r="A107" s="15"/>
      <c r="B107" s="72"/>
      <c r="C107" s="34"/>
      <c r="D107" s="74"/>
      <c r="E107" s="74"/>
      <c r="F107" s="34"/>
      <c r="G107" s="34"/>
      <c r="H107" s="74"/>
      <c r="I107" s="74"/>
      <c r="J107" s="34"/>
      <c r="K107" s="34"/>
      <c r="L107" s="74"/>
      <c r="M107" s="74"/>
      <c r="N107" s="34"/>
      <c r="O107" s="34"/>
      <c r="P107" s="74"/>
      <c r="Q107" s="74"/>
      <c r="R107" s="34"/>
    </row>
    <row r="108" spans="1:18">
      <c r="A108" s="15"/>
      <c r="B108" s="68" t="s">
        <v>348</v>
      </c>
      <c r="C108" s="31"/>
      <c r="D108" s="71">
        <v>122360</v>
      </c>
      <c r="E108" s="71"/>
      <c r="F108" s="31"/>
      <c r="G108" s="31"/>
      <c r="H108" s="71">
        <v>65810</v>
      </c>
      <c r="I108" s="71"/>
      <c r="J108" s="31"/>
      <c r="K108" s="31"/>
      <c r="L108" s="71">
        <v>122360</v>
      </c>
      <c r="M108" s="71"/>
      <c r="N108" s="31"/>
      <c r="O108" s="31"/>
      <c r="P108" s="71">
        <v>65810</v>
      </c>
      <c r="Q108" s="71"/>
      <c r="R108" s="31"/>
    </row>
    <row r="109" spans="1:18">
      <c r="A109" s="15"/>
      <c r="B109" s="68"/>
      <c r="C109" s="31"/>
      <c r="D109" s="71"/>
      <c r="E109" s="71"/>
      <c r="F109" s="31"/>
      <c r="G109" s="31"/>
      <c r="H109" s="71"/>
      <c r="I109" s="71"/>
      <c r="J109" s="31"/>
      <c r="K109" s="31"/>
      <c r="L109" s="71"/>
      <c r="M109" s="71"/>
      <c r="N109" s="31"/>
      <c r="O109" s="31"/>
      <c r="P109" s="71"/>
      <c r="Q109" s="71"/>
      <c r="R109" s="31"/>
    </row>
    <row r="110" spans="1:18">
      <c r="A110" s="15"/>
      <c r="B110" s="72" t="s">
        <v>41</v>
      </c>
      <c r="C110" s="34"/>
      <c r="D110" s="74">
        <v>25982</v>
      </c>
      <c r="E110" s="74"/>
      <c r="F110" s="34"/>
      <c r="G110" s="34"/>
      <c r="H110" s="74">
        <v>24678</v>
      </c>
      <c r="I110" s="74"/>
      <c r="J110" s="34"/>
      <c r="K110" s="34"/>
      <c r="L110" s="74">
        <v>22252</v>
      </c>
      <c r="M110" s="74"/>
      <c r="N110" s="34"/>
      <c r="O110" s="34"/>
      <c r="P110" s="74">
        <v>19901</v>
      </c>
      <c r="Q110" s="74"/>
      <c r="R110" s="34"/>
    </row>
    <row r="111" spans="1:18" ht="15.75" thickBot="1">
      <c r="A111" s="15"/>
      <c r="B111" s="73"/>
      <c r="C111" s="34"/>
      <c r="D111" s="75"/>
      <c r="E111" s="75"/>
      <c r="F111" s="44"/>
      <c r="G111" s="34"/>
      <c r="H111" s="75"/>
      <c r="I111" s="75"/>
      <c r="J111" s="44"/>
      <c r="K111" s="34"/>
      <c r="L111" s="75"/>
      <c r="M111" s="75"/>
      <c r="N111" s="44"/>
      <c r="O111" s="34"/>
      <c r="P111" s="75"/>
      <c r="Q111" s="75"/>
      <c r="R111" s="44"/>
    </row>
    <row r="112" spans="1:18">
      <c r="A112" s="15"/>
      <c r="B112" s="79" t="s">
        <v>116</v>
      </c>
      <c r="C112" s="31"/>
      <c r="D112" s="85">
        <v>1442332</v>
      </c>
      <c r="E112" s="85"/>
      <c r="F112" s="51"/>
      <c r="G112" s="31"/>
      <c r="H112" s="85">
        <v>1292942</v>
      </c>
      <c r="I112" s="85"/>
      <c r="J112" s="51"/>
      <c r="K112" s="31"/>
      <c r="L112" s="85">
        <v>1431337</v>
      </c>
      <c r="M112" s="85"/>
      <c r="N112" s="51"/>
      <c r="O112" s="31"/>
      <c r="P112" s="85">
        <v>1280793</v>
      </c>
      <c r="Q112" s="85"/>
      <c r="R112" s="51"/>
    </row>
    <row r="113" spans="1:26" ht="15.75" thickBot="1">
      <c r="A113" s="15"/>
      <c r="B113" s="80"/>
      <c r="C113" s="31"/>
      <c r="D113" s="86"/>
      <c r="E113" s="86"/>
      <c r="F113" s="87"/>
      <c r="G113" s="31"/>
      <c r="H113" s="86"/>
      <c r="I113" s="86"/>
      <c r="J113" s="87"/>
      <c r="K113" s="31"/>
      <c r="L113" s="86"/>
      <c r="M113" s="86"/>
      <c r="N113" s="87"/>
      <c r="O113" s="31"/>
      <c r="P113" s="86"/>
      <c r="Q113" s="86"/>
      <c r="R113" s="87"/>
    </row>
    <row r="114" spans="1:26">
      <c r="A114" s="15"/>
      <c r="B114" s="97" t="s">
        <v>352</v>
      </c>
      <c r="C114" s="34"/>
      <c r="D114" s="97" t="s">
        <v>284</v>
      </c>
      <c r="E114" s="94">
        <v>1022931</v>
      </c>
      <c r="F114" s="91"/>
      <c r="G114" s="34"/>
      <c r="H114" s="97" t="s">
        <v>284</v>
      </c>
      <c r="I114" s="94">
        <v>922719</v>
      </c>
      <c r="J114" s="91"/>
      <c r="K114" s="34"/>
      <c r="L114" s="97" t="s">
        <v>284</v>
      </c>
      <c r="M114" s="94">
        <v>1148111</v>
      </c>
      <c r="N114" s="91"/>
      <c r="O114" s="34"/>
      <c r="P114" s="97" t="s">
        <v>284</v>
      </c>
      <c r="Q114" s="94">
        <v>1046348</v>
      </c>
      <c r="R114" s="91"/>
    </row>
    <row r="115" spans="1:26" ht="15.75" thickBot="1">
      <c r="A115" s="15"/>
      <c r="B115" s="98"/>
      <c r="C115" s="34"/>
      <c r="D115" s="98"/>
      <c r="E115" s="99"/>
      <c r="F115" s="100"/>
      <c r="G115" s="34"/>
      <c r="H115" s="98"/>
      <c r="I115" s="99"/>
      <c r="J115" s="100"/>
      <c r="K115" s="34"/>
      <c r="L115" s="98"/>
      <c r="M115" s="99"/>
      <c r="N115" s="100"/>
      <c r="O115" s="34"/>
      <c r="P115" s="98"/>
      <c r="Q115" s="99"/>
      <c r="R115" s="100"/>
    </row>
    <row r="116" spans="1:26" ht="15.75" thickTop="1">
      <c r="A116" s="15"/>
      <c r="B116" s="102"/>
      <c r="C116" s="102"/>
      <c r="D116" s="102"/>
      <c r="E116" s="102"/>
      <c r="F116" s="102"/>
      <c r="G116" s="102"/>
      <c r="H116" s="102"/>
      <c r="I116" s="102"/>
      <c r="J116" s="102"/>
      <c r="K116" s="102"/>
      <c r="L116" s="102"/>
      <c r="M116" s="102"/>
      <c r="N116" s="102"/>
      <c r="O116" s="102"/>
      <c r="P116" s="102"/>
      <c r="Q116" s="102"/>
      <c r="R116" s="102"/>
      <c r="S116" s="102"/>
      <c r="T116" s="102"/>
      <c r="U116" s="102"/>
      <c r="V116" s="102"/>
      <c r="W116" s="102"/>
      <c r="X116" s="102"/>
      <c r="Y116" s="102"/>
      <c r="Z116" s="102"/>
    </row>
    <row r="117" spans="1:26">
      <c r="A117" s="15"/>
      <c r="B117" s="34" t="s">
        <v>353</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c r="A118" s="15"/>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c r="A119" s="15"/>
      <c r="B119" s="103" t="s">
        <v>354</v>
      </c>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row>
    <row r="120" spans="1:26">
      <c r="A120" s="15"/>
      <c r="B120" s="102"/>
      <c r="C120" s="102"/>
      <c r="D120" s="102"/>
      <c r="E120" s="102"/>
      <c r="F120" s="102"/>
      <c r="G120" s="102"/>
      <c r="H120" s="102"/>
      <c r="I120" s="102"/>
      <c r="J120" s="102"/>
      <c r="K120" s="102"/>
      <c r="L120" s="102"/>
      <c r="M120" s="102"/>
      <c r="N120" s="102"/>
      <c r="O120" s="102"/>
      <c r="P120" s="102"/>
      <c r="Q120" s="102"/>
      <c r="R120" s="102"/>
      <c r="S120" s="102"/>
      <c r="T120" s="102"/>
      <c r="U120" s="102"/>
      <c r="V120" s="102"/>
      <c r="W120" s="102"/>
      <c r="X120" s="102"/>
      <c r="Y120" s="102"/>
      <c r="Z120" s="102"/>
    </row>
    <row r="121" spans="1:26">
      <c r="A121" s="15"/>
      <c r="B121" s="34" t="s">
        <v>355</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row>
    <row r="122" spans="1:26">
      <c r="A122" s="15"/>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c r="A123" s="15"/>
      <c r="B123" s="103" t="s">
        <v>356</v>
      </c>
      <c r="C123" s="103"/>
      <c r="D123" s="103"/>
      <c r="E123" s="103"/>
      <c r="F123" s="103"/>
      <c r="G123" s="103"/>
      <c r="H123" s="103"/>
      <c r="I123" s="103"/>
      <c r="J123" s="103"/>
      <c r="K123" s="103"/>
      <c r="L123" s="103"/>
      <c r="M123" s="103"/>
      <c r="N123" s="103"/>
      <c r="O123" s="103"/>
      <c r="P123" s="103"/>
      <c r="Q123" s="103"/>
      <c r="R123" s="103"/>
      <c r="S123" s="103"/>
      <c r="T123" s="103"/>
      <c r="U123" s="103"/>
      <c r="V123" s="103"/>
      <c r="W123" s="103"/>
      <c r="X123" s="103"/>
      <c r="Y123" s="103"/>
      <c r="Z123" s="103"/>
    </row>
    <row r="124" spans="1:26">
      <c r="A124" s="15"/>
      <c r="B124" s="102"/>
      <c r="C124" s="102"/>
      <c r="D124" s="102"/>
      <c r="E124" s="102"/>
      <c r="F124" s="102"/>
      <c r="G124" s="102"/>
      <c r="H124" s="102"/>
      <c r="I124" s="102"/>
      <c r="J124" s="102"/>
      <c r="K124" s="102"/>
      <c r="L124" s="102"/>
      <c r="M124" s="102"/>
      <c r="N124" s="102"/>
      <c r="O124" s="102"/>
      <c r="P124" s="102"/>
      <c r="Q124" s="102"/>
      <c r="R124" s="102"/>
      <c r="S124" s="102"/>
      <c r="T124" s="102"/>
      <c r="U124" s="102"/>
      <c r="V124" s="102"/>
      <c r="W124" s="102"/>
      <c r="X124" s="102"/>
      <c r="Y124" s="102"/>
      <c r="Z124" s="102"/>
    </row>
    <row r="125" spans="1:26">
      <c r="A125" s="15"/>
      <c r="B125" s="104" t="s">
        <v>357</v>
      </c>
      <c r="C125" s="104"/>
      <c r="D125" s="104"/>
      <c r="E125" s="104"/>
      <c r="F125" s="104"/>
      <c r="G125" s="104"/>
      <c r="H125" s="104"/>
      <c r="I125" s="104"/>
      <c r="J125" s="104"/>
      <c r="K125" s="104"/>
      <c r="L125" s="104"/>
      <c r="M125" s="104"/>
      <c r="N125" s="104"/>
      <c r="O125" s="104"/>
      <c r="P125" s="104"/>
      <c r="Q125" s="104"/>
      <c r="R125" s="104"/>
      <c r="S125" s="104"/>
      <c r="T125" s="104"/>
      <c r="U125" s="104"/>
      <c r="V125" s="104"/>
      <c r="W125" s="104"/>
      <c r="X125" s="104"/>
      <c r="Y125" s="104"/>
      <c r="Z125" s="104"/>
    </row>
    <row r="126" spans="1:26">
      <c r="A126" s="15"/>
      <c r="B126" s="102"/>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row>
    <row r="127" spans="1:26" ht="25.5" customHeight="1">
      <c r="A127" s="15"/>
      <c r="B127" s="104" t="s">
        <v>358</v>
      </c>
      <c r="C127" s="104"/>
      <c r="D127" s="104"/>
      <c r="E127" s="104"/>
      <c r="F127" s="104"/>
      <c r="G127" s="104"/>
      <c r="H127" s="104"/>
      <c r="I127" s="104"/>
      <c r="J127" s="104"/>
      <c r="K127" s="104"/>
      <c r="L127" s="104"/>
      <c r="M127" s="104"/>
      <c r="N127" s="104"/>
      <c r="O127" s="104"/>
      <c r="P127" s="104"/>
      <c r="Q127" s="104"/>
      <c r="R127" s="104"/>
      <c r="S127" s="104"/>
      <c r="T127" s="104"/>
      <c r="U127" s="104"/>
      <c r="V127" s="104"/>
      <c r="W127" s="104"/>
      <c r="X127" s="104"/>
      <c r="Y127" s="104"/>
      <c r="Z127" s="104"/>
    </row>
    <row r="128" spans="1:26">
      <c r="A128" s="15"/>
      <c r="B128" s="102"/>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row>
    <row r="129" spans="1:26">
      <c r="A129" s="15"/>
      <c r="B129" s="103" t="s">
        <v>359</v>
      </c>
      <c r="C129" s="103"/>
      <c r="D129" s="103"/>
      <c r="E129" s="103"/>
      <c r="F129" s="103"/>
      <c r="G129" s="103"/>
      <c r="H129" s="103"/>
      <c r="I129" s="103"/>
      <c r="J129" s="103"/>
      <c r="K129" s="103"/>
      <c r="L129" s="103"/>
      <c r="M129" s="103"/>
      <c r="N129" s="103"/>
      <c r="O129" s="103"/>
      <c r="P129" s="103"/>
      <c r="Q129" s="103"/>
      <c r="R129" s="103"/>
      <c r="S129" s="103"/>
      <c r="T129" s="103"/>
      <c r="U129" s="103"/>
      <c r="V129" s="103"/>
      <c r="W129" s="103"/>
      <c r="X129" s="103"/>
      <c r="Y129" s="103"/>
      <c r="Z129" s="103"/>
    </row>
    <row r="130" spans="1:26">
      <c r="A130" s="15"/>
      <c r="B130" s="102"/>
      <c r="C130" s="102"/>
      <c r="D130" s="102"/>
      <c r="E130" s="102"/>
      <c r="F130" s="102"/>
      <c r="G130" s="102"/>
      <c r="H130" s="102"/>
      <c r="I130" s="102"/>
      <c r="J130" s="102"/>
      <c r="K130" s="102"/>
      <c r="L130" s="102"/>
      <c r="M130" s="102"/>
      <c r="N130" s="102"/>
      <c r="O130" s="102"/>
      <c r="P130" s="102"/>
      <c r="Q130" s="102"/>
      <c r="R130" s="102"/>
      <c r="S130" s="102"/>
      <c r="T130" s="102"/>
      <c r="U130" s="102"/>
      <c r="V130" s="102"/>
      <c r="W130" s="102"/>
      <c r="X130" s="102"/>
      <c r="Y130" s="102"/>
      <c r="Z130" s="102"/>
    </row>
    <row r="131" spans="1:26">
      <c r="A131" s="15"/>
      <c r="B131" s="33" t="s">
        <v>360</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c r="A132" s="15"/>
      <c r="B132" s="102"/>
      <c r="C132" s="102"/>
      <c r="D132" s="102"/>
      <c r="E132" s="102"/>
      <c r="F132" s="102"/>
      <c r="G132" s="102"/>
      <c r="H132" s="102"/>
      <c r="I132" s="102"/>
      <c r="J132" s="102"/>
      <c r="K132" s="102"/>
      <c r="L132" s="102"/>
      <c r="M132" s="102"/>
      <c r="N132" s="102"/>
      <c r="O132" s="102"/>
      <c r="P132" s="102"/>
      <c r="Q132" s="102"/>
      <c r="R132" s="102"/>
      <c r="S132" s="102"/>
      <c r="T132" s="102"/>
      <c r="U132" s="102"/>
      <c r="V132" s="102"/>
      <c r="W132" s="102"/>
      <c r="X132" s="102"/>
      <c r="Y132" s="102"/>
      <c r="Z132" s="102"/>
    </row>
    <row r="133" spans="1:26" ht="25.5" customHeight="1">
      <c r="A133" s="15"/>
      <c r="B133" s="33" t="s">
        <v>361</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c r="A134" s="15"/>
      <c r="B134" s="102"/>
      <c r="C134" s="102"/>
      <c r="D134" s="102"/>
      <c r="E134" s="102"/>
      <c r="F134" s="102"/>
      <c r="G134" s="102"/>
      <c r="H134" s="102"/>
      <c r="I134" s="102"/>
      <c r="J134" s="102"/>
      <c r="K134" s="102"/>
      <c r="L134" s="102"/>
      <c r="M134" s="102"/>
      <c r="N134" s="102"/>
      <c r="O134" s="102"/>
      <c r="P134" s="102"/>
      <c r="Q134" s="102"/>
      <c r="R134" s="102"/>
      <c r="S134" s="102"/>
      <c r="T134" s="102"/>
      <c r="U134" s="102"/>
      <c r="V134" s="102"/>
      <c r="W134" s="102"/>
      <c r="X134" s="102"/>
      <c r="Y134" s="102"/>
      <c r="Z134" s="102"/>
    </row>
    <row r="135" spans="1:26" ht="25.5" customHeight="1">
      <c r="A135" s="15"/>
      <c r="B135" s="33" t="s">
        <v>362</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row>
    <row r="136" spans="1:26">
      <c r="A136" s="15"/>
      <c r="B136" s="102"/>
      <c r="C136" s="102"/>
      <c r="D136" s="102"/>
      <c r="E136" s="102"/>
      <c r="F136" s="102"/>
      <c r="G136" s="102"/>
      <c r="H136" s="102"/>
      <c r="I136" s="102"/>
      <c r="J136" s="102"/>
      <c r="K136" s="102"/>
      <c r="L136" s="102"/>
      <c r="M136" s="102"/>
      <c r="N136" s="102"/>
      <c r="O136" s="102"/>
      <c r="P136" s="102"/>
      <c r="Q136" s="102"/>
      <c r="R136" s="102"/>
      <c r="S136" s="102"/>
      <c r="T136" s="102"/>
      <c r="U136" s="102"/>
      <c r="V136" s="102"/>
      <c r="W136" s="102"/>
      <c r="X136" s="102"/>
      <c r="Y136" s="102"/>
      <c r="Z136" s="102"/>
    </row>
    <row r="137" spans="1:26">
      <c r="A137" s="15"/>
      <c r="B137" s="34" t="s">
        <v>363</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c r="A138" s="15"/>
      <c r="B138" s="102"/>
      <c r="C138" s="102"/>
      <c r="D138" s="102"/>
      <c r="E138" s="102"/>
      <c r="F138" s="102"/>
      <c r="G138" s="102"/>
      <c r="H138" s="102"/>
      <c r="I138" s="102"/>
      <c r="J138" s="102"/>
      <c r="K138" s="102"/>
      <c r="L138" s="102"/>
      <c r="M138" s="102"/>
      <c r="N138" s="102"/>
      <c r="O138" s="102"/>
      <c r="P138" s="102"/>
      <c r="Q138" s="102"/>
      <c r="R138" s="102"/>
      <c r="S138" s="102"/>
      <c r="T138" s="102"/>
      <c r="U138" s="102"/>
      <c r="V138" s="102"/>
      <c r="W138" s="102"/>
      <c r="X138" s="102"/>
      <c r="Y138" s="102"/>
      <c r="Z138" s="102"/>
    </row>
    <row r="139" spans="1:26" ht="25.5" customHeight="1">
      <c r="A139" s="15"/>
      <c r="B139" s="33" t="s">
        <v>364</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c r="A140" s="15"/>
      <c r="B140" s="102"/>
      <c r="C140" s="102"/>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row>
    <row r="141" spans="1:26" ht="25.5" customHeight="1">
      <c r="A141" s="15"/>
      <c r="B141" s="34" t="s">
        <v>365</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sheetData>
  <mergeCells count="807">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38:Z38"/>
    <mergeCell ref="B39:Z39"/>
    <mergeCell ref="B71:Z71"/>
    <mergeCell ref="B72:Z72"/>
    <mergeCell ref="B116:Z116"/>
    <mergeCell ref="B117:Z117"/>
    <mergeCell ref="Q114:Q115"/>
    <mergeCell ref="R114:R115"/>
    <mergeCell ref="A1:A2"/>
    <mergeCell ref="B1:Z1"/>
    <mergeCell ref="B2:Z2"/>
    <mergeCell ref="B3:Z3"/>
    <mergeCell ref="A4:A141"/>
    <mergeCell ref="B4:Z4"/>
    <mergeCell ref="B5:Z5"/>
    <mergeCell ref="B6:Z6"/>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J98:J99"/>
    <mergeCell ref="K98:K99"/>
    <mergeCell ref="L98:N99"/>
    <mergeCell ref="O98:O99"/>
    <mergeCell ref="P98:Q99"/>
    <mergeCell ref="R98:R99"/>
    <mergeCell ref="L96:M97"/>
    <mergeCell ref="N96:N97"/>
    <mergeCell ref="O96:O97"/>
    <mergeCell ref="P96:Q97"/>
    <mergeCell ref="R96:R97"/>
    <mergeCell ref="B98:B99"/>
    <mergeCell ref="C98:C99"/>
    <mergeCell ref="D98:F99"/>
    <mergeCell ref="G98:G99"/>
    <mergeCell ref="H98:I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N78:N79"/>
    <mergeCell ref="O78:O79"/>
    <mergeCell ref="P78:Q79"/>
    <mergeCell ref="R78:R79"/>
    <mergeCell ref="B80:B81"/>
    <mergeCell ref="C80:C81"/>
    <mergeCell ref="D80:D81"/>
    <mergeCell ref="E80:E81"/>
    <mergeCell ref="F80:F81"/>
    <mergeCell ref="G80:G81"/>
    <mergeCell ref="D77:R77"/>
    <mergeCell ref="B78:B79"/>
    <mergeCell ref="C78:C79"/>
    <mergeCell ref="D78:E79"/>
    <mergeCell ref="F78:F79"/>
    <mergeCell ref="G78:G79"/>
    <mergeCell ref="H78:I79"/>
    <mergeCell ref="J78:J79"/>
    <mergeCell ref="K78:K79"/>
    <mergeCell ref="L78:M79"/>
    <mergeCell ref="Z69:Z70"/>
    <mergeCell ref="B73:R73"/>
    <mergeCell ref="D75:J75"/>
    <mergeCell ref="L75:R75"/>
    <mergeCell ref="D76:F76"/>
    <mergeCell ref="H76:J76"/>
    <mergeCell ref="L76:N76"/>
    <mergeCell ref="P76:R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E64"/>
    <mergeCell ref="H64:I64"/>
    <mergeCell ref="L64:M64"/>
    <mergeCell ref="P64:Q64"/>
    <mergeCell ref="T64:U64"/>
    <mergeCell ref="X64:Y64"/>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Z44"/>
    <mergeCell ref="D45:F45"/>
    <mergeCell ref="H45:J45"/>
    <mergeCell ref="L45:N45"/>
    <mergeCell ref="P45:R45"/>
    <mergeCell ref="T45:V45"/>
    <mergeCell ref="X45:Z45"/>
    <mergeCell ref="B40:Z40"/>
    <mergeCell ref="D42:N42"/>
    <mergeCell ref="P42:Z42"/>
    <mergeCell ref="D43:F43"/>
    <mergeCell ref="H43:J43"/>
    <mergeCell ref="L43:N43"/>
    <mergeCell ref="P43:R43"/>
    <mergeCell ref="T43:V43"/>
    <mergeCell ref="X43:Z43"/>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V17:V18"/>
    <mergeCell ref="W17:W18"/>
    <mergeCell ref="X17:Y18"/>
    <mergeCell ref="Z17:Z18"/>
    <mergeCell ref="D19:E19"/>
    <mergeCell ref="H19:I19"/>
    <mergeCell ref="L19:M19"/>
    <mergeCell ref="P19:Q19"/>
    <mergeCell ref="T19:U19"/>
    <mergeCell ref="X19:Y19"/>
    <mergeCell ref="N17:N18"/>
    <mergeCell ref="O17:O18"/>
    <mergeCell ref="P17:Q18"/>
    <mergeCell ref="R17:R18"/>
    <mergeCell ref="S17:S18"/>
    <mergeCell ref="T17:U18"/>
    <mergeCell ref="X16:Y16"/>
    <mergeCell ref="B17:B18"/>
    <mergeCell ref="C17:C18"/>
    <mergeCell ref="D17:E18"/>
    <mergeCell ref="F17:F18"/>
    <mergeCell ref="G17:G18"/>
    <mergeCell ref="H17:I18"/>
    <mergeCell ref="J17:J18"/>
    <mergeCell ref="K17:K18"/>
    <mergeCell ref="L17:M18"/>
    <mergeCell ref="T14:U15"/>
    <mergeCell ref="V14:V15"/>
    <mergeCell ref="W14:W15"/>
    <mergeCell ref="X14:Y15"/>
    <mergeCell ref="Z14:Z15"/>
    <mergeCell ref="D16:E16"/>
    <mergeCell ref="H16:I16"/>
    <mergeCell ref="L16:M16"/>
    <mergeCell ref="P16:Q16"/>
    <mergeCell ref="T16:U16"/>
    <mergeCell ref="K14:K15"/>
    <mergeCell ref="L14:M15"/>
    <mergeCell ref="N14:N15"/>
    <mergeCell ref="O14:O15"/>
    <mergeCell ref="P14:R15"/>
    <mergeCell ref="S14:S15"/>
    <mergeCell ref="W12:W13"/>
    <mergeCell ref="X12:X13"/>
    <mergeCell ref="Y12:Y13"/>
    <mergeCell ref="Z12:Z13"/>
    <mergeCell ref="B14:B15"/>
    <mergeCell ref="C14:C15"/>
    <mergeCell ref="D14:F15"/>
    <mergeCell ref="G14:G15"/>
    <mergeCell ref="H14:I15"/>
    <mergeCell ref="J14:J15"/>
    <mergeCell ref="Q12:Q13"/>
    <mergeCell ref="R12:R13"/>
    <mergeCell ref="S12:S13"/>
    <mergeCell ref="T12:T13"/>
    <mergeCell ref="U12:U13"/>
    <mergeCell ref="V12:V13"/>
    <mergeCell ref="K12:K13"/>
    <mergeCell ref="L12:L13"/>
    <mergeCell ref="M12:M13"/>
    <mergeCell ref="N12:N13"/>
    <mergeCell ref="O12:O13"/>
    <mergeCell ref="P12:P13"/>
    <mergeCell ref="D11:Z11"/>
    <mergeCell ref="B12:B13"/>
    <mergeCell ref="C12:C13"/>
    <mergeCell ref="D12:D13"/>
    <mergeCell ref="E12:E13"/>
    <mergeCell ref="F12:F13"/>
    <mergeCell ref="G12:G13"/>
    <mergeCell ref="H12:H13"/>
    <mergeCell ref="I12:I13"/>
    <mergeCell ref="J12:J13"/>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6"/>
  <sheetViews>
    <sheetView showGridLines="0" workbookViewId="0"/>
  </sheetViews>
  <sheetFormatPr defaultRowHeight="15"/>
  <cols>
    <col min="1" max="4" width="36.5703125" bestFit="1" customWidth="1"/>
    <col min="5" max="5" width="9.5703125" customWidth="1"/>
    <col min="6" max="6" width="36.5703125" bestFit="1" customWidth="1"/>
    <col min="7" max="7" width="12.140625" customWidth="1"/>
    <col min="8" max="8" width="36.5703125" bestFit="1" customWidth="1"/>
    <col min="9" max="9" width="14.7109375" customWidth="1"/>
    <col min="10" max="10" width="3.140625" customWidth="1"/>
    <col min="11" max="13" width="14.7109375" customWidth="1"/>
    <col min="14" max="14" width="3.140625" customWidth="1"/>
    <col min="15" max="17" width="14.7109375" customWidth="1"/>
    <col min="18" max="18" width="3.140625" customWidth="1"/>
    <col min="19" max="20" width="14.7109375" customWidth="1"/>
  </cols>
  <sheetData>
    <row r="1" spans="1:20" ht="15" customHeight="1">
      <c r="A1" s="8" t="s">
        <v>36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67</v>
      </c>
      <c r="B3" s="102"/>
      <c r="C3" s="102"/>
      <c r="D3" s="102"/>
      <c r="E3" s="102"/>
      <c r="F3" s="102"/>
      <c r="G3" s="102"/>
      <c r="H3" s="102"/>
      <c r="I3" s="102"/>
      <c r="J3" s="102"/>
      <c r="K3" s="102"/>
      <c r="L3" s="102"/>
      <c r="M3" s="102"/>
      <c r="N3" s="102"/>
      <c r="O3" s="102"/>
      <c r="P3" s="102"/>
      <c r="Q3" s="102"/>
      <c r="R3" s="102"/>
      <c r="S3" s="102"/>
      <c r="T3" s="102"/>
    </row>
    <row r="4" spans="1:20">
      <c r="A4" s="15" t="s">
        <v>368</v>
      </c>
      <c r="B4" s="103" t="s">
        <v>369</v>
      </c>
      <c r="C4" s="103"/>
      <c r="D4" s="103"/>
      <c r="E4" s="103"/>
      <c r="F4" s="103"/>
      <c r="G4" s="103"/>
      <c r="H4" s="103"/>
      <c r="I4" s="103"/>
      <c r="J4" s="103"/>
      <c r="K4" s="103"/>
      <c r="L4" s="103"/>
      <c r="M4" s="103"/>
      <c r="N4" s="103"/>
      <c r="O4" s="103"/>
      <c r="P4" s="103"/>
      <c r="Q4" s="103"/>
      <c r="R4" s="103"/>
      <c r="S4" s="103"/>
      <c r="T4" s="103"/>
    </row>
    <row r="5" spans="1:20">
      <c r="A5" s="15"/>
      <c r="B5" s="102"/>
      <c r="C5" s="102"/>
      <c r="D5" s="102"/>
      <c r="E5" s="102"/>
      <c r="F5" s="102"/>
      <c r="G5" s="102"/>
      <c r="H5" s="102"/>
      <c r="I5" s="102"/>
      <c r="J5" s="102"/>
      <c r="K5" s="102"/>
      <c r="L5" s="102"/>
      <c r="M5" s="102"/>
      <c r="N5" s="102"/>
      <c r="O5" s="102"/>
      <c r="P5" s="102"/>
      <c r="Q5" s="102"/>
      <c r="R5" s="102"/>
      <c r="S5" s="102"/>
      <c r="T5" s="102"/>
    </row>
    <row r="6" spans="1:20">
      <c r="A6" s="15"/>
      <c r="B6" s="34" t="s">
        <v>370</v>
      </c>
      <c r="C6" s="34"/>
      <c r="D6" s="34"/>
      <c r="E6" s="34"/>
      <c r="F6" s="34"/>
      <c r="G6" s="34"/>
      <c r="H6" s="34"/>
      <c r="I6" s="34"/>
      <c r="J6" s="34"/>
      <c r="K6" s="34"/>
      <c r="L6" s="34"/>
      <c r="M6" s="34"/>
      <c r="N6" s="34"/>
      <c r="O6" s="34"/>
      <c r="P6" s="34"/>
      <c r="Q6" s="34"/>
      <c r="R6" s="34"/>
      <c r="S6" s="34"/>
      <c r="T6" s="34"/>
    </row>
    <row r="7" spans="1:20">
      <c r="A7" s="15"/>
      <c r="B7" s="34"/>
      <c r="C7" s="34"/>
      <c r="D7" s="34"/>
      <c r="E7" s="34"/>
      <c r="F7" s="34"/>
      <c r="G7" s="34"/>
      <c r="H7" s="34"/>
      <c r="I7" s="34"/>
      <c r="J7" s="34"/>
      <c r="K7" s="34"/>
      <c r="L7" s="34"/>
      <c r="M7" s="34"/>
      <c r="N7" s="34"/>
      <c r="O7" s="34"/>
      <c r="P7" s="34"/>
      <c r="Q7" s="34"/>
      <c r="R7" s="34"/>
      <c r="S7" s="34"/>
      <c r="T7" s="34"/>
    </row>
    <row r="8" spans="1:20">
      <c r="A8" s="15"/>
      <c r="B8" s="103" t="s">
        <v>371</v>
      </c>
      <c r="C8" s="103"/>
      <c r="D8" s="103"/>
      <c r="E8" s="103"/>
      <c r="F8" s="103"/>
      <c r="G8" s="103"/>
      <c r="H8" s="103"/>
      <c r="I8" s="103"/>
      <c r="J8" s="103"/>
      <c r="K8" s="103"/>
      <c r="L8" s="103"/>
      <c r="M8" s="103"/>
      <c r="N8" s="103"/>
      <c r="O8" s="103"/>
      <c r="P8" s="103"/>
      <c r="Q8" s="103"/>
      <c r="R8" s="103"/>
      <c r="S8" s="103"/>
      <c r="T8" s="103"/>
    </row>
    <row r="9" spans="1:20">
      <c r="A9" s="15"/>
      <c r="B9" s="34"/>
      <c r="C9" s="34"/>
      <c r="D9" s="34"/>
      <c r="E9" s="34"/>
      <c r="F9" s="34"/>
      <c r="G9" s="34"/>
      <c r="H9" s="34"/>
      <c r="I9" s="34"/>
      <c r="J9" s="34"/>
      <c r="K9" s="34"/>
      <c r="L9" s="34"/>
      <c r="M9" s="34"/>
      <c r="N9" s="34"/>
      <c r="O9" s="34"/>
      <c r="P9" s="34"/>
      <c r="Q9" s="34"/>
      <c r="R9" s="34"/>
      <c r="S9" s="34"/>
      <c r="T9" s="34"/>
    </row>
    <row r="10" spans="1:20" ht="25.5" customHeight="1">
      <c r="A10" s="15"/>
      <c r="B10" s="34" t="s">
        <v>372</v>
      </c>
      <c r="C10" s="34"/>
      <c r="D10" s="34"/>
      <c r="E10" s="34"/>
      <c r="F10" s="34"/>
      <c r="G10" s="34"/>
      <c r="H10" s="34"/>
      <c r="I10" s="34"/>
      <c r="J10" s="34"/>
      <c r="K10" s="34"/>
      <c r="L10" s="34"/>
      <c r="M10" s="34"/>
      <c r="N10" s="34"/>
      <c r="O10" s="34"/>
      <c r="P10" s="34"/>
      <c r="Q10" s="34"/>
      <c r="R10" s="34"/>
      <c r="S10" s="34"/>
      <c r="T10" s="34"/>
    </row>
    <row r="11" spans="1:20">
      <c r="A11" s="15"/>
      <c r="B11" s="26"/>
      <c r="C11" s="26"/>
      <c r="D11" s="26"/>
      <c r="E11" s="26"/>
      <c r="F11" s="26"/>
      <c r="G11" s="26"/>
      <c r="H11" s="26"/>
      <c r="I11" s="26"/>
      <c r="J11" s="26"/>
      <c r="K11" s="26"/>
      <c r="L11" s="26"/>
      <c r="M11" s="26"/>
      <c r="N11" s="26"/>
      <c r="O11" s="26"/>
      <c r="P11" s="26"/>
      <c r="Q11" s="26"/>
      <c r="R11" s="26"/>
      <c r="S11" s="26"/>
      <c r="T11" s="26"/>
    </row>
    <row r="12" spans="1:20">
      <c r="A12" s="15"/>
      <c r="B12" s="11"/>
      <c r="C12" s="11"/>
      <c r="D12" s="11"/>
      <c r="E12" s="11"/>
      <c r="F12" s="11"/>
      <c r="G12" s="11"/>
      <c r="H12" s="11"/>
      <c r="I12" s="11"/>
      <c r="J12" s="11"/>
      <c r="K12" s="11"/>
      <c r="L12" s="11"/>
      <c r="M12" s="11"/>
      <c r="N12" s="11"/>
      <c r="O12" s="11"/>
      <c r="P12" s="11"/>
      <c r="Q12" s="11"/>
      <c r="R12" s="11"/>
      <c r="S12" s="11"/>
      <c r="T12" s="11"/>
    </row>
    <row r="13" spans="1:20" ht="15.75" thickBot="1">
      <c r="A13" s="15"/>
      <c r="B13" s="12"/>
      <c r="C13" s="12"/>
      <c r="D13" s="59"/>
      <c r="E13" s="12"/>
      <c r="F13" s="109" t="s">
        <v>373</v>
      </c>
      <c r="G13" s="109"/>
      <c r="H13" s="109"/>
      <c r="I13" s="109"/>
      <c r="J13" s="109"/>
      <c r="K13" s="109"/>
      <c r="L13" s="109"/>
      <c r="M13" s="12"/>
      <c r="N13" s="44"/>
      <c r="O13" s="44"/>
      <c r="P13" s="44"/>
      <c r="Q13" s="59"/>
      <c r="R13" s="44"/>
      <c r="S13" s="44"/>
      <c r="T13" s="44"/>
    </row>
    <row r="14" spans="1:20" ht="15.75" thickBot="1">
      <c r="A14" s="15"/>
      <c r="B14" s="12"/>
      <c r="C14" s="12"/>
      <c r="D14" s="105" t="s">
        <v>374</v>
      </c>
      <c r="E14" s="12"/>
      <c r="F14" s="111" t="s">
        <v>376</v>
      </c>
      <c r="G14" s="111"/>
      <c r="H14" s="111"/>
      <c r="I14" s="12"/>
      <c r="J14" s="111" t="s">
        <v>377</v>
      </c>
      <c r="K14" s="111"/>
      <c r="L14" s="111"/>
      <c r="M14" s="12"/>
      <c r="N14" s="112" t="s">
        <v>378</v>
      </c>
      <c r="O14" s="112"/>
      <c r="P14" s="112"/>
      <c r="Q14" s="112"/>
      <c r="R14" s="112"/>
      <c r="S14" s="112"/>
      <c r="T14" s="112"/>
    </row>
    <row r="15" spans="1:20" ht="15.75" thickBot="1">
      <c r="A15" s="15"/>
      <c r="B15" s="18" t="s">
        <v>379</v>
      </c>
      <c r="C15" s="12"/>
      <c r="D15" s="106" t="s">
        <v>375</v>
      </c>
      <c r="E15" s="12"/>
      <c r="F15" s="109"/>
      <c r="G15" s="109"/>
      <c r="H15" s="109"/>
      <c r="I15" s="12"/>
      <c r="J15" s="109"/>
      <c r="K15" s="109"/>
      <c r="L15" s="109"/>
      <c r="M15" s="12"/>
      <c r="N15" s="112">
        <v>2014</v>
      </c>
      <c r="O15" s="112"/>
      <c r="P15" s="112"/>
      <c r="Q15" s="12"/>
      <c r="R15" s="112">
        <v>2013</v>
      </c>
      <c r="S15" s="112"/>
      <c r="T15" s="112"/>
    </row>
    <row r="16" spans="1:20">
      <c r="A16" s="15"/>
      <c r="B16" s="114" t="s">
        <v>380</v>
      </c>
      <c r="C16" s="34"/>
      <c r="D16" s="90"/>
      <c r="E16" s="34"/>
      <c r="F16" s="90"/>
      <c r="G16" s="90"/>
      <c r="H16" s="91"/>
      <c r="I16" s="34"/>
      <c r="J16" s="97"/>
      <c r="K16" s="97"/>
      <c r="L16" s="97"/>
      <c r="M16" s="34"/>
      <c r="N16" s="91"/>
      <c r="O16" s="91"/>
      <c r="P16" s="91"/>
      <c r="Q16" s="34"/>
      <c r="R16" s="97"/>
      <c r="S16" s="97"/>
      <c r="T16" s="97"/>
    </row>
    <row r="17" spans="1:20">
      <c r="A17" s="15"/>
      <c r="B17" s="113"/>
      <c r="C17" s="34"/>
      <c r="D17" s="76"/>
      <c r="E17" s="34"/>
      <c r="F17" s="76"/>
      <c r="G17" s="76"/>
      <c r="H17" s="34"/>
      <c r="I17" s="34"/>
      <c r="J17" s="67"/>
      <c r="K17" s="67"/>
      <c r="L17" s="67"/>
      <c r="M17" s="34"/>
      <c r="N17" s="34"/>
      <c r="O17" s="34"/>
      <c r="P17" s="34"/>
      <c r="Q17" s="34"/>
      <c r="R17" s="67"/>
      <c r="S17" s="67"/>
      <c r="T17" s="67"/>
    </row>
    <row r="18" spans="1:20">
      <c r="A18" s="15"/>
      <c r="B18" s="68" t="s">
        <v>198</v>
      </c>
      <c r="C18" s="31"/>
      <c r="D18" s="70"/>
      <c r="E18" s="31"/>
      <c r="F18" s="69" t="s">
        <v>284</v>
      </c>
      <c r="G18" s="70" t="s">
        <v>313</v>
      </c>
      <c r="H18" s="31"/>
      <c r="I18" s="31"/>
      <c r="J18" s="69" t="s">
        <v>284</v>
      </c>
      <c r="K18" s="71">
        <v>802188</v>
      </c>
      <c r="L18" s="31"/>
      <c r="M18" s="31"/>
      <c r="N18" s="69" t="s">
        <v>284</v>
      </c>
      <c r="O18" s="71">
        <v>802188</v>
      </c>
      <c r="P18" s="31"/>
      <c r="Q18" s="31"/>
      <c r="R18" s="69" t="s">
        <v>284</v>
      </c>
      <c r="S18" s="71">
        <v>710482</v>
      </c>
      <c r="T18" s="31"/>
    </row>
    <row r="19" spans="1:20">
      <c r="A19" s="15"/>
      <c r="B19" s="68"/>
      <c r="C19" s="31"/>
      <c r="D19" s="70"/>
      <c r="E19" s="31"/>
      <c r="F19" s="69"/>
      <c r="G19" s="70"/>
      <c r="H19" s="31"/>
      <c r="I19" s="31"/>
      <c r="J19" s="69"/>
      <c r="K19" s="71"/>
      <c r="L19" s="31"/>
      <c r="M19" s="31"/>
      <c r="N19" s="69"/>
      <c r="O19" s="71"/>
      <c r="P19" s="31"/>
      <c r="Q19" s="31"/>
      <c r="R19" s="69"/>
      <c r="S19" s="71"/>
      <c r="T19" s="31"/>
    </row>
    <row r="20" spans="1:20">
      <c r="A20" s="15"/>
      <c r="B20" s="37" t="s">
        <v>381</v>
      </c>
      <c r="C20" s="34"/>
      <c r="D20" s="35"/>
      <c r="E20" s="34"/>
      <c r="F20" s="76" t="s">
        <v>313</v>
      </c>
      <c r="G20" s="76"/>
      <c r="H20" s="34"/>
      <c r="I20" s="34"/>
      <c r="J20" s="74">
        <v>264548</v>
      </c>
      <c r="K20" s="74"/>
      <c r="L20" s="34"/>
      <c r="M20" s="34"/>
      <c r="N20" s="74">
        <v>264548</v>
      </c>
      <c r="O20" s="74"/>
      <c r="P20" s="34"/>
      <c r="Q20" s="34"/>
      <c r="R20" s="74">
        <v>116583</v>
      </c>
      <c r="S20" s="74"/>
      <c r="T20" s="34"/>
    </row>
    <row r="21" spans="1:20">
      <c r="A21" s="15"/>
      <c r="B21" s="37"/>
      <c r="C21" s="34"/>
      <c r="D21" s="35"/>
      <c r="E21" s="34"/>
      <c r="F21" s="76"/>
      <c r="G21" s="76"/>
      <c r="H21" s="34"/>
      <c r="I21" s="34"/>
      <c r="J21" s="74"/>
      <c r="K21" s="74"/>
      <c r="L21" s="34"/>
      <c r="M21" s="34"/>
      <c r="N21" s="74"/>
      <c r="O21" s="74"/>
      <c r="P21" s="34"/>
      <c r="Q21" s="34"/>
      <c r="R21" s="74"/>
      <c r="S21" s="74"/>
      <c r="T21" s="34"/>
    </row>
    <row r="22" spans="1:20">
      <c r="A22" s="15"/>
      <c r="B22" s="39" t="s">
        <v>382</v>
      </c>
      <c r="C22" s="31"/>
      <c r="D22" s="31"/>
      <c r="E22" s="31"/>
      <c r="F22" s="71">
        <v>40816</v>
      </c>
      <c r="G22" s="71"/>
      <c r="H22" s="31"/>
      <c r="I22" s="31"/>
      <c r="J22" s="71">
        <v>22828</v>
      </c>
      <c r="K22" s="71"/>
      <c r="L22" s="31"/>
      <c r="M22" s="31"/>
      <c r="N22" s="71">
        <v>63644</v>
      </c>
      <c r="O22" s="71"/>
      <c r="P22" s="31"/>
      <c r="Q22" s="31"/>
      <c r="R22" s="71">
        <v>75108</v>
      </c>
      <c r="S22" s="71"/>
      <c r="T22" s="31"/>
    </row>
    <row r="23" spans="1:20">
      <c r="A23" s="15"/>
      <c r="B23" s="39"/>
      <c r="C23" s="31"/>
      <c r="D23" s="31"/>
      <c r="E23" s="31"/>
      <c r="F23" s="71"/>
      <c r="G23" s="71"/>
      <c r="H23" s="31"/>
      <c r="I23" s="31"/>
      <c r="J23" s="71"/>
      <c r="K23" s="71"/>
      <c r="L23" s="31"/>
      <c r="M23" s="31"/>
      <c r="N23" s="71"/>
      <c r="O23" s="71"/>
      <c r="P23" s="31"/>
      <c r="Q23" s="31"/>
      <c r="R23" s="71"/>
      <c r="S23" s="71"/>
      <c r="T23" s="31"/>
    </row>
    <row r="24" spans="1:20">
      <c r="A24" s="15"/>
      <c r="B24" s="37" t="s">
        <v>383</v>
      </c>
      <c r="C24" s="34"/>
      <c r="D24" s="34"/>
      <c r="E24" s="34"/>
      <c r="F24" s="74">
        <v>4690</v>
      </c>
      <c r="G24" s="74"/>
      <c r="H24" s="34"/>
      <c r="I24" s="34"/>
      <c r="J24" s="76" t="s">
        <v>313</v>
      </c>
      <c r="K24" s="76"/>
      <c r="L24" s="34"/>
      <c r="M24" s="34"/>
      <c r="N24" s="74">
        <v>4690</v>
      </c>
      <c r="O24" s="74"/>
      <c r="P24" s="34"/>
      <c r="Q24" s="34"/>
      <c r="R24" s="74">
        <v>3694</v>
      </c>
      <c r="S24" s="74"/>
      <c r="T24" s="34"/>
    </row>
    <row r="25" spans="1:20">
      <c r="A25" s="15"/>
      <c r="B25" s="37"/>
      <c r="C25" s="34"/>
      <c r="D25" s="34"/>
      <c r="E25" s="34"/>
      <c r="F25" s="74"/>
      <c r="G25" s="74"/>
      <c r="H25" s="34"/>
      <c r="I25" s="34"/>
      <c r="J25" s="76"/>
      <c r="K25" s="76"/>
      <c r="L25" s="34"/>
      <c r="M25" s="34"/>
      <c r="N25" s="74"/>
      <c r="O25" s="74"/>
      <c r="P25" s="34"/>
      <c r="Q25" s="34"/>
      <c r="R25" s="74"/>
      <c r="S25" s="74"/>
      <c r="T25" s="34"/>
    </row>
    <row r="26" spans="1:20">
      <c r="A26" s="15"/>
      <c r="B26" s="39" t="s">
        <v>384</v>
      </c>
      <c r="C26" s="31"/>
      <c r="D26" s="36" t="s">
        <v>385</v>
      </c>
      <c r="E26" s="31"/>
      <c r="F26" s="71">
        <v>59189</v>
      </c>
      <c r="G26" s="71"/>
      <c r="H26" s="31"/>
      <c r="I26" s="31"/>
      <c r="J26" s="70" t="s">
        <v>313</v>
      </c>
      <c r="K26" s="70"/>
      <c r="L26" s="31"/>
      <c r="M26" s="31"/>
      <c r="N26" s="71">
        <v>59189</v>
      </c>
      <c r="O26" s="71"/>
      <c r="P26" s="31"/>
      <c r="Q26" s="31"/>
      <c r="R26" s="71">
        <v>91477</v>
      </c>
      <c r="S26" s="71"/>
      <c r="T26" s="31"/>
    </row>
    <row r="27" spans="1:20">
      <c r="A27" s="15"/>
      <c r="B27" s="39"/>
      <c r="C27" s="31"/>
      <c r="D27" s="36"/>
      <c r="E27" s="31"/>
      <c r="F27" s="71"/>
      <c r="G27" s="71"/>
      <c r="H27" s="31"/>
      <c r="I27" s="31"/>
      <c r="J27" s="70"/>
      <c r="K27" s="70"/>
      <c r="L27" s="31"/>
      <c r="M27" s="31"/>
      <c r="N27" s="71"/>
      <c r="O27" s="71"/>
      <c r="P27" s="31"/>
      <c r="Q27" s="31"/>
      <c r="R27" s="71"/>
      <c r="S27" s="71"/>
      <c r="T27" s="31"/>
    </row>
    <row r="28" spans="1:20">
      <c r="A28" s="15"/>
      <c r="B28" s="37" t="s">
        <v>386</v>
      </c>
      <c r="C28" s="34"/>
      <c r="D28" s="35" t="s">
        <v>387</v>
      </c>
      <c r="E28" s="34"/>
      <c r="F28" s="74">
        <v>23737</v>
      </c>
      <c r="G28" s="74"/>
      <c r="H28" s="34"/>
      <c r="I28" s="34"/>
      <c r="J28" s="76" t="s">
        <v>313</v>
      </c>
      <c r="K28" s="76"/>
      <c r="L28" s="34"/>
      <c r="M28" s="34"/>
      <c r="N28" s="74">
        <v>23737</v>
      </c>
      <c r="O28" s="74"/>
      <c r="P28" s="34"/>
      <c r="Q28" s="34"/>
      <c r="R28" s="74">
        <v>19526</v>
      </c>
      <c r="S28" s="74"/>
      <c r="T28" s="34"/>
    </row>
    <row r="29" spans="1:20">
      <c r="A29" s="15"/>
      <c r="B29" s="37"/>
      <c r="C29" s="34"/>
      <c r="D29" s="35"/>
      <c r="E29" s="34"/>
      <c r="F29" s="74"/>
      <c r="G29" s="74"/>
      <c r="H29" s="34"/>
      <c r="I29" s="34"/>
      <c r="J29" s="76"/>
      <c r="K29" s="76"/>
      <c r="L29" s="34"/>
      <c r="M29" s="34"/>
      <c r="N29" s="74"/>
      <c r="O29" s="74"/>
      <c r="P29" s="34"/>
      <c r="Q29" s="34"/>
      <c r="R29" s="74"/>
      <c r="S29" s="74"/>
      <c r="T29" s="34"/>
    </row>
    <row r="30" spans="1:20">
      <c r="A30" s="15"/>
      <c r="B30" s="39" t="s">
        <v>388</v>
      </c>
      <c r="C30" s="31"/>
      <c r="D30" s="36"/>
      <c r="E30" s="31"/>
      <c r="F30" s="70" t="s">
        <v>313</v>
      </c>
      <c r="G30" s="70"/>
      <c r="H30" s="31"/>
      <c r="I30" s="31"/>
      <c r="J30" s="71">
        <v>17309</v>
      </c>
      <c r="K30" s="71"/>
      <c r="L30" s="31"/>
      <c r="M30" s="31"/>
      <c r="N30" s="71">
        <v>17309</v>
      </c>
      <c r="O30" s="71"/>
      <c r="P30" s="31"/>
      <c r="Q30" s="31"/>
      <c r="R30" s="71">
        <v>18026</v>
      </c>
      <c r="S30" s="71"/>
      <c r="T30" s="31"/>
    </row>
    <row r="31" spans="1:20">
      <c r="A31" s="15"/>
      <c r="B31" s="39"/>
      <c r="C31" s="31"/>
      <c r="D31" s="36"/>
      <c r="E31" s="31"/>
      <c r="F31" s="70"/>
      <c r="G31" s="70"/>
      <c r="H31" s="31"/>
      <c r="I31" s="31"/>
      <c r="J31" s="71"/>
      <c r="K31" s="71"/>
      <c r="L31" s="31"/>
      <c r="M31" s="31"/>
      <c r="N31" s="71"/>
      <c r="O31" s="71"/>
      <c r="P31" s="31"/>
      <c r="Q31" s="31"/>
      <c r="R31" s="71"/>
      <c r="S31" s="71"/>
      <c r="T31" s="31"/>
    </row>
    <row r="32" spans="1:20">
      <c r="A32" s="15"/>
      <c r="B32" s="37" t="s">
        <v>389</v>
      </c>
      <c r="C32" s="34"/>
      <c r="D32" s="35"/>
      <c r="E32" s="34"/>
      <c r="F32" s="76" t="s">
        <v>313</v>
      </c>
      <c r="G32" s="76"/>
      <c r="H32" s="34"/>
      <c r="I32" s="34"/>
      <c r="J32" s="74">
        <v>3961</v>
      </c>
      <c r="K32" s="74"/>
      <c r="L32" s="34"/>
      <c r="M32" s="34"/>
      <c r="N32" s="74">
        <v>3961</v>
      </c>
      <c r="O32" s="74"/>
      <c r="P32" s="34"/>
      <c r="Q32" s="34"/>
      <c r="R32" s="74">
        <v>1629</v>
      </c>
      <c r="S32" s="74"/>
      <c r="T32" s="34"/>
    </row>
    <row r="33" spans="1:20">
      <c r="A33" s="15"/>
      <c r="B33" s="37"/>
      <c r="C33" s="34"/>
      <c r="D33" s="35"/>
      <c r="E33" s="34"/>
      <c r="F33" s="76"/>
      <c r="G33" s="76"/>
      <c r="H33" s="34"/>
      <c r="I33" s="34"/>
      <c r="J33" s="74"/>
      <c r="K33" s="74"/>
      <c r="L33" s="34"/>
      <c r="M33" s="34"/>
      <c r="N33" s="74"/>
      <c r="O33" s="74"/>
      <c r="P33" s="34"/>
      <c r="Q33" s="34"/>
      <c r="R33" s="74"/>
      <c r="S33" s="74"/>
      <c r="T33" s="34"/>
    </row>
    <row r="34" spans="1:20">
      <c r="A34" s="15"/>
      <c r="B34" s="68" t="s">
        <v>41</v>
      </c>
      <c r="C34" s="31"/>
      <c r="D34" s="70" t="s">
        <v>390</v>
      </c>
      <c r="E34" s="31"/>
      <c r="F34" s="71">
        <v>1215</v>
      </c>
      <c r="G34" s="71"/>
      <c r="H34" s="31"/>
      <c r="I34" s="31"/>
      <c r="J34" s="71">
        <v>1906</v>
      </c>
      <c r="K34" s="71"/>
      <c r="L34" s="31"/>
      <c r="M34" s="31"/>
      <c r="N34" s="71">
        <v>3121</v>
      </c>
      <c r="O34" s="71"/>
      <c r="P34" s="31"/>
      <c r="Q34" s="31"/>
      <c r="R34" s="71">
        <v>3546</v>
      </c>
      <c r="S34" s="71"/>
      <c r="T34" s="31"/>
    </row>
    <row r="35" spans="1:20" ht="15.75" thickBot="1">
      <c r="A35" s="15"/>
      <c r="B35" s="115"/>
      <c r="C35" s="31"/>
      <c r="D35" s="82"/>
      <c r="E35" s="31"/>
      <c r="F35" s="86"/>
      <c r="G35" s="86"/>
      <c r="H35" s="87"/>
      <c r="I35" s="31"/>
      <c r="J35" s="86"/>
      <c r="K35" s="86"/>
      <c r="L35" s="87"/>
      <c r="M35" s="31"/>
      <c r="N35" s="86"/>
      <c r="O35" s="86"/>
      <c r="P35" s="87"/>
      <c r="Q35" s="87"/>
      <c r="R35" s="86"/>
      <c r="S35" s="86"/>
      <c r="T35" s="87"/>
    </row>
    <row r="36" spans="1:20">
      <c r="A36" s="15"/>
      <c r="B36" s="116" t="s">
        <v>116</v>
      </c>
      <c r="C36" s="34"/>
      <c r="D36" s="118"/>
      <c r="E36" s="34"/>
      <c r="F36" s="97" t="s">
        <v>284</v>
      </c>
      <c r="G36" s="94">
        <v>129647</v>
      </c>
      <c r="H36" s="91"/>
      <c r="I36" s="34"/>
      <c r="J36" s="97" t="s">
        <v>284</v>
      </c>
      <c r="K36" s="94">
        <v>1112740</v>
      </c>
      <c r="L36" s="91"/>
      <c r="M36" s="34"/>
      <c r="N36" s="97" t="s">
        <v>284</v>
      </c>
      <c r="O36" s="94">
        <v>1242387</v>
      </c>
      <c r="P36" s="91"/>
      <c r="Q36" s="91"/>
      <c r="R36" s="97" t="s">
        <v>284</v>
      </c>
      <c r="S36" s="94">
        <v>1040071</v>
      </c>
      <c r="T36" s="91"/>
    </row>
    <row r="37" spans="1:20" ht="15.75" thickBot="1">
      <c r="A37" s="15"/>
      <c r="B37" s="117"/>
      <c r="C37" s="34"/>
      <c r="D37" s="119"/>
      <c r="E37" s="34"/>
      <c r="F37" s="98"/>
      <c r="G37" s="99"/>
      <c r="H37" s="100"/>
      <c r="I37" s="34"/>
      <c r="J37" s="98"/>
      <c r="K37" s="99"/>
      <c r="L37" s="100"/>
      <c r="M37" s="34"/>
      <c r="N37" s="98"/>
      <c r="O37" s="99"/>
      <c r="P37" s="100"/>
      <c r="Q37" s="120"/>
      <c r="R37" s="98"/>
      <c r="S37" s="99"/>
      <c r="T37" s="100"/>
    </row>
    <row r="38" spans="1:20" ht="15.75" thickTop="1">
      <c r="A38" s="15"/>
      <c r="B38" s="121" t="s">
        <v>391</v>
      </c>
      <c r="C38" s="34"/>
      <c r="D38" s="122"/>
      <c r="E38" s="34"/>
      <c r="F38" s="122"/>
      <c r="G38" s="122"/>
      <c r="H38" s="123"/>
      <c r="I38" s="34"/>
      <c r="J38" s="122"/>
      <c r="K38" s="122"/>
      <c r="L38" s="123"/>
      <c r="M38" s="34"/>
      <c r="N38" s="122"/>
      <c r="O38" s="122"/>
      <c r="P38" s="123"/>
      <c r="Q38" s="34"/>
      <c r="R38" s="122"/>
      <c r="S38" s="122"/>
      <c r="T38" s="123"/>
    </row>
    <row r="39" spans="1:20">
      <c r="A39" s="15"/>
      <c r="B39" s="113"/>
      <c r="C39" s="34"/>
      <c r="D39" s="76"/>
      <c r="E39" s="34"/>
      <c r="F39" s="76"/>
      <c r="G39" s="76"/>
      <c r="H39" s="34"/>
      <c r="I39" s="34"/>
      <c r="J39" s="76"/>
      <c r="K39" s="76"/>
      <c r="L39" s="34"/>
      <c r="M39" s="34"/>
      <c r="N39" s="76"/>
      <c r="O39" s="76"/>
      <c r="P39" s="34"/>
      <c r="Q39" s="34"/>
      <c r="R39" s="76"/>
      <c r="S39" s="76"/>
      <c r="T39" s="34"/>
    </row>
    <row r="40" spans="1:20">
      <c r="A40" s="15"/>
      <c r="B40" s="39" t="s">
        <v>198</v>
      </c>
      <c r="C40" s="31"/>
      <c r="D40" s="36"/>
      <c r="E40" s="31"/>
      <c r="F40" s="30" t="s">
        <v>284</v>
      </c>
      <c r="G40" s="36" t="s">
        <v>313</v>
      </c>
      <c r="H40" s="31"/>
      <c r="I40" s="31"/>
      <c r="J40" s="30" t="s">
        <v>284</v>
      </c>
      <c r="K40" s="32">
        <v>55490</v>
      </c>
      <c r="L40" s="31"/>
      <c r="M40" s="31"/>
      <c r="N40" s="30" t="s">
        <v>284</v>
      </c>
      <c r="O40" s="32">
        <v>55490</v>
      </c>
      <c r="P40" s="31"/>
      <c r="Q40" s="31"/>
      <c r="R40" s="30" t="s">
        <v>284</v>
      </c>
      <c r="S40" s="32">
        <v>55017</v>
      </c>
      <c r="T40" s="31"/>
    </row>
    <row r="41" spans="1:20">
      <c r="A41" s="15"/>
      <c r="B41" s="39"/>
      <c r="C41" s="31"/>
      <c r="D41" s="36"/>
      <c r="E41" s="31"/>
      <c r="F41" s="30"/>
      <c r="G41" s="36"/>
      <c r="H41" s="31"/>
      <c r="I41" s="31"/>
      <c r="J41" s="30"/>
      <c r="K41" s="32"/>
      <c r="L41" s="31"/>
      <c r="M41" s="31"/>
      <c r="N41" s="30"/>
      <c r="O41" s="32"/>
      <c r="P41" s="31"/>
      <c r="Q41" s="31"/>
      <c r="R41" s="30"/>
      <c r="S41" s="32"/>
      <c r="T41" s="31"/>
    </row>
    <row r="42" spans="1:20">
      <c r="A42" s="15"/>
      <c r="B42" s="37" t="s">
        <v>392</v>
      </c>
      <c r="C42" s="34"/>
      <c r="D42" s="35"/>
      <c r="E42" s="34"/>
      <c r="F42" s="76" t="s">
        <v>313</v>
      </c>
      <c r="G42" s="76"/>
      <c r="H42" s="34"/>
      <c r="I42" s="34"/>
      <c r="J42" s="74">
        <v>180063</v>
      </c>
      <c r="K42" s="74"/>
      <c r="L42" s="34"/>
      <c r="M42" s="34"/>
      <c r="N42" s="74">
        <v>180063</v>
      </c>
      <c r="O42" s="74"/>
      <c r="P42" s="34"/>
      <c r="Q42" s="34"/>
      <c r="R42" s="74">
        <v>173974</v>
      </c>
      <c r="S42" s="74"/>
      <c r="T42" s="34"/>
    </row>
    <row r="43" spans="1:20">
      <c r="A43" s="15"/>
      <c r="B43" s="37"/>
      <c r="C43" s="34"/>
      <c r="D43" s="35"/>
      <c r="E43" s="34"/>
      <c r="F43" s="76"/>
      <c r="G43" s="76"/>
      <c r="H43" s="34"/>
      <c r="I43" s="34"/>
      <c r="J43" s="74"/>
      <c r="K43" s="74"/>
      <c r="L43" s="34"/>
      <c r="M43" s="34"/>
      <c r="N43" s="74"/>
      <c r="O43" s="74"/>
      <c r="P43" s="34"/>
      <c r="Q43" s="34"/>
      <c r="R43" s="74"/>
      <c r="S43" s="74"/>
      <c r="T43" s="34"/>
    </row>
    <row r="44" spans="1:20">
      <c r="A44" s="15"/>
      <c r="B44" s="68" t="s">
        <v>292</v>
      </c>
      <c r="C44" s="31"/>
      <c r="D44" s="70"/>
      <c r="E44" s="31"/>
      <c r="F44" s="70" t="s">
        <v>313</v>
      </c>
      <c r="G44" s="70"/>
      <c r="H44" s="31"/>
      <c r="I44" s="31"/>
      <c r="J44" s="71">
        <v>79163</v>
      </c>
      <c r="K44" s="71"/>
      <c r="L44" s="31"/>
      <c r="M44" s="31"/>
      <c r="N44" s="71">
        <v>79163</v>
      </c>
      <c r="O44" s="71"/>
      <c r="P44" s="31"/>
      <c r="Q44" s="31"/>
      <c r="R44" s="71">
        <v>79121</v>
      </c>
      <c r="S44" s="71"/>
      <c r="T44" s="31"/>
    </row>
    <row r="45" spans="1:20">
      <c r="A45" s="15"/>
      <c r="B45" s="68"/>
      <c r="C45" s="31"/>
      <c r="D45" s="70"/>
      <c r="E45" s="31"/>
      <c r="F45" s="70"/>
      <c r="G45" s="70"/>
      <c r="H45" s="31"/>
      <c r="I45" s="31"/>
      <c r="J45" s="71"/>
      <c r="K45" s="71"/>
      <c r="L45" s="31"/>
      <c r="M45" s="31"/>
      <c r="N45" s="71"/>
      <c r="O45" s="71"/>
      <c r="P45" s="31"/>
      <c r="Q45" s="31"/>
      <c r="R45" s="71"/>
      <c r="S45" s="71"/>
      <c r="T45" s="31"/>
    </row>
    <row r="46" spans="1:20">
      <c r="A46" s="15"/>
      <c r="B46" s="72" t="s">
        <v>393</v>
      </c>
      <c r="C46" s="34"/>
      <c r="D46" s="76"/>
      <c r="E46" s="34"/>
      <c r="F46" s="74">
        <v>48306</v>
      </c>
      <c r="G46" s="74"/>
      <c r="H46" s="34"/>
      <c r="I46" s="34"/>
      <c r="J46" s="74">
        <v>24669</v>
      </c>
      <c r="K46" s="74"/>
      <c r="L46" s="34"/>
      <c r="M46" s="34"/>
      <c r="N46" s="74">
        <v>72975</v>
      </c>
      <c r="O46" s="74"/>
      <c r="P46" s="34"/>
      <c r="Q46" s="34"/>
      <c r="R46" s="74">
        <v>58991</v>
      </c>
      <c r="S46" s="74"/>
      <c r="T46" s="34"/>
    </row>
    <row r="47" spans="1:20">
      <c r="A47" s="15"/>
      <c r="B47" s="72"/>
      <c r="C47" s="34"/>
      <c r="D47" s="76"/>
      <c r="E47" s="34"/>
      <c r="F47" s="74"/>
      <c r="G47" s="74"/>
      <c r="H47" s="34"/>
      <c r="I47" s="34"/>
      <c r="J47" s="74"/>
      <c r="K47" s="74"/>
      <c r="L47" s="34"/>
      <c r="M47" s="34"/>
      <c r="N47" s="74"/>
      <c r="O47" s="74"/>
      <c r="P47" s="34"/>
      <c r="Q47" s="34"/>
      <c r="R47" s="74"/>
      <c r="S47" s="74"/>
      <c r="T47" s="34"/>
    </row>
    <row r="48" spans="1:20">
      <c r="A48" s="15"/>
      <c r="B48" s="68" t="s">
        <v>383</v>
      </c>
      <c r="C48" s="31"/>
      <c r="D48" s="31"/>
      <c r="E48" s="31"/>
      <c r="F48" s="70" t="s">
        <v>313</v>
      </c>
      <c r="G48" s="70"/>
      <c r="H48" s="31"/>
      <c r="I48" s="31"/>
      <c r="J48" s="70" t="s">
        <v>313</v>
      </c>
      <c r="K48" s="70"/>
      <c r="L48" s="31"/>
      <c r="M48" s="31"/>
      <c r="N48" s="70" t="s">
        <v>313</v>
      </c>
      <c r="O48" s="70"/>
      <c r="P48" s="31"/>
      <c r="Q48" s="31"/>
      <c r="R48" s="71">
        <v>6686</v>
      </c>
      <c r="S48" s="71"/>
      <c r="T48" s="31"/>
    </row>
    <row r="49" spans="1:20">
      <c r="A49" s="15"/>
      <c r="B49" s="68"/>
      <c r="C49" s="31"/>
      <c r="D49" s="31"/>
      <c r="E49" s="31"/>
      <c r="F49" s="70"/>
      <c r="G49" s="70"/>
      <c r="H49" s="31"/>
      <c r="I49" s="31"/>
      <c r="J49" s="70"/>
      <c r="K49" s="70"/>
      <c r="L49" s="31"/>
      <c r="M49" s="31"/>
      <c r="N49" s="70"/>
      <c r="O49" s="70"/>
      <c r="P49" s="31"/>
      <c r="Q49" s="31"/>
      <c r="R49" s="71"/>
      <c r="S49" s="71"/>
      <c r="T49" s="31"/>
    </row>
    <row r="50" spans="1:20">
      <c r="A50" s="15"/>
      <c r="B50" s="72" t="s">
        <v>384</v>
      </c>
      <c r="C50" s="34"/>
      <c r="D50" s="76" t="s">
        <v>385</v>
      </c>
      <c r="E50" s="34"/>
      <c r="F50" s="76">
        <v>1</v>
      </c>
      <c r="G50" s="76"/>
      <c r="H50" s="34"/>
      <c r="I50" s="34"/>
      <c r="J50" s="76" t="s">
        <v>313</v>
      </c>
      <c r="K50" s="76"/>
      <c r="L50" s="34"/>
      <c r="M50" s="34"/>
      <c r="N50" s="76">
        <v>1</v>
      </c>
      <c r="O50" s="76"/>
      <c r="P50" s="34"/>
      <c r="Q50" s="34"/>
      <c r="R50" s="76">
        <v>24</v>
      </c>
      <c r="S50" s="76"/>
      <c r="T50" s="34"/>
    </row>
    <row r="51" spans="1:20">
      <c r="A51" s="15"/>
      <c r="B51" s="72"/>
      <c r="C51" s="34"/>
      <c r="D51" s="76"/>
      <c r="E51" s="34"/>
      <c r="F51" s="76"/>
      <c r="G51" s="76"/>
      <c r="H51" s="34"/>
      <c r="I51" s="34"/>
      <c r="J51" s="76"/>
      <c r="K51" s="76"/>
      <c r="L51" s="34"/>
      <c r="M51" s="34"/>
      <c r="N51" s="76"/>
      <c r="O51" s="76"/>
      <c r="P51" s="34"/>
      <c r="Q51" s="34"/>
      <c r="R51" s="76"/>
      <c r="S51" s="76"/>
      <c r="T51" s="34"/>
    </row>
    <row r="52" spans="1:20">
      <c r="A52" s="15"/>
      <c r="B52" s="68" t="s">
        <v>394</v>
      </c>
      <c r="C52" s="31"/>
      <c r="D52" s="70" t="s">
        <v>387</v>
      </c>
      <c r="E52" s="31"/>
      <c r="F52" s="71">
        <v>7999</v>
      </c>
      <c r="G52" s="71"/>
      <c r="H52" s="31"/>
      <c r="I52" s="31"/>
      <c r="J52" s="70" t="s">
        <v>313</v>
      </c>
      <c r="K52" s="70"/>
      <c r="L52" s="31"/>
      <c r="M52" s="31"/>
      <c r="N52" s="71">
        <v>7999</v>
      </c>
      <c r="O52" s="71"/>
      <c r="P52" s="31"/>
      <c r="Q52" s="31"/>
      <c r="R52" s="71">
        <v>7602</v>
      </c>
      <c r="S52" s="71"/>
      <c r="T52" s="31"/>
    </row>
    <row r="53" spans="1:20">
      <c r="A53" s="15"/>
      <c r="B53" s="68"/>
      <c r="C53" s="31"/>
      <c r="D53" s="70"/>
      <c r="E53" s="31"/>
      <c r="F53" s="71"/>
      <c r="G53" s="71"/>
      <c r="H53" s="31"/>
      <c r="I53" s="31"/>
      <c r="J53" s="70"/>
      <c r="K53" s="70"/>
      <c r="L53" s="31"/>
      <c r="M53" s="31"/>
      <c r="N53" s="71"/>
      <c r="O53" s="71"/>
      <c r="P53" s="31"/>
      <c r="Q53" s="31"/>
      <c r="R53" s="71"/>
      <c r="S53" s="71"/>
      <c r="T53" s="31"/>
    </row>
    <row r="54" spans="1:20">
      <c r="A54" s="15"/>
      <c r="B54" s="37" t="s">
        <v>395</v>
      </c>
      <c r="C54" s="34"/>
      <c r="D54" s="35"/>
      <c r="E54" s="34"/>
      <c r="F54" s="76" t="s">
        <v>313</v>
      </c>
      <c r="G54" s="76"/>
      <c r="H54" s="34"/>
      <c r="I54" s="34"/>
      <c r="J54" s="74">
        <v>1880</v>
      </c>
      <c r="K54" s="74"/>
      <c r="L54" s="34"/>
      <c r="M54" s="34"/>
      <c r="N54" s="74">
        <v>1880</v>
      </c>
      <c r="O54" s="74"/>
      <c r="P54" s="34"/>
      <c r="Q54" s="34"/>
      <c r="R54" s="74">
        <v>1672</v>
      </c>
      <c r="S54" s="74"/>
      <c r="T54" s="34"/>
    </row>
    <row r="55" spans="1:20">
      <c r="A55" s="15"/>
      <c r="B55" s="37"/>
      <c r="C55" s="34"/>
      <c r="D55" s="35"/>
      <c r="E55" s="34"/>
      <c r="F55" s="76"/>
      <c r="G55" s="76"/>
      <c r="H55" s="34"/>
      <c r="I55" s="34"/>
      <c r="J55" s="74"/>
      <c r="K55" s="74"/>
      <c r="L55" s="34"/>
      <c r="M55" s="34"/>
      <c r="N55" s="74"/>
      <c r="O55" s="74"/>
      <c r="P55" s="34"/>
      <c r="Q55" s="34"/>
      <c r="R55" s="74"/>
      <c r="S55" s="74"/>
      <c r="T55" s="34"/>
    </row>
    <row r="56" spans="1:20">
      <c r="A56" s="15"/>
      <c r="B56" s="68" t="s">
        <v>41</v>
      </c>
      <c r="C56" s="31"/>
      <c r="D56" s="124"/>
      <c r="E56" s="31"/>
      <c r="F56" s="71">
        <v>3114</v>
      </c>
      <c r="G56" s="71"/>
      <c r="H56" s="31"/>
      <c r="I56" s="31"/>
      <c r="J56" s="70">
        <v>922</v>
      </c>
      <c r="K56" s="70"/>
      <c r="L56" s="31"/>
      <c r="M56" s="31"/>
      <c r="N56" s="71">
        <v>4036</v>
      </c>
      <c r="O56" s="71"/>
      <c r="P56" s="31"/>
      <c r="Q56" s="31"/>
      <c r="R56" s="71">
        <v>3470</v>
      </c>
      <c r="S56" s="71"/>
      <c r="T56" s="31"/>
    </row>
    <row r="57" spans="1:20" ht="15.75" thickBot="1">
      <c r="A57" s="15"/>
      <c r="B57" s="115"/>
      <c r="C57" s="31"/>
      <c r="D57" s="125"/>
      <c r="E57" s="31"/>
      <c r="F57" s="86"/>
      <c r="G57" s="86"/>
      <c r="H57" s="87"/>
      <c r="I57" s="31"/>
      <c r="J57" s="82"/>
      <c r="K57" s="82"/>
      <c r="L57" s="87"/>
      <c r="M57" s="31"/>
      <c r="N57" s="86"/>
      <c r="O57" s="86"/>
      <c r="P57" s="87"/>
      <c r="Q57" s="87"/>
      <c r="R57" s="86"/>
      <c r="S57" s="86"/>
      <c r="T57" s="87"/>
    </row>
    <row r="58" spans="1:20">
      <c r="A58" s="15"/>
      <c r="B58" s="116" t="s">
        <v>116</v>
      </c>
      <c r="C58" s="34"/>
      <c r="D58" s="118"/>
      <c r="E58" s="34"/>
      <c r="F58" s="97" t="s">
        <v>284</v>
      </c>
      <c r="G58" s="94">
        <v>59420</v>
      </c>
      <c r="H58" s="91"/>
      <c r="I58" s="34"/>
      <c r="J58" s="97" t="s">
        <v>284</v>
      </c>
      <c r="K58" s="94">
        <v>342187</v>
      </c>
      <c r="L58" s="91"/>
      <c r="M58" s="34"/>
      <c r="N58" s="97" t="s">
        <v>284</v>
      </c>
      <c r="O58" s="94">
        <v>401607</v>
      </c>
      <c r="P58" s="91"/>
      <c r="Q58" s="91"/>
      <c r="R58" s="97" t="s">
        <v>284</v>
      </c>
      <c r="S58" s="94">
        <v>386557</v>
      </c>
      <c r="T58" s="91"/>
    </row>
    <row r="59" spans="1:20" ht="15.75" thickBot="1">
      <c r="A59" s="15"/>
      <c r="B59" s="117"/>
      <c r="C59" s="34"/>
      <c r="D59" s="119"/>
      <c r="E59" s="34"/>
      <c r="F59" s="98"/>
      <c r="G59" s="99"/>
      <c r="H59" s="100"/>
      <c r="I59" s="34"/>
      <c r="J59" s="98"/>
      <c r="K59" s="99"/>
      <c r="L59" s="100"/>
      <c r="M59" s="34"/>
      <c r="N59" s="98"/>
      <c r="O59" s="99"/>
      <c r="P59" s="100"/>
      <c r="Q59" s="120"/>
      <c r="R59" s="98"/>
      <c r="S59" s="99"/>
      <c r="T59" s="100"/>
    </row>
    <row r="60" spans="1:20" ht="15.75" thickTop="1">
      <c r="A60" s="15"/>
      <c r="B60" s="12"/>
      <c r="C60" s="12"/>
      <c r="D60" s="12"/>
      <c r="E60" s="12"/>
      <c r="F60" s="123"/>
      <c r="G60" s="123"/>
      <c r="H60" s="123"/>
      <c r="I60" s="12"/>
      <c r="J60" s="123"/>
      <c r="K60" s="123"/>
      <c r="L60" s="123"/>
      <c r="M60" s="12"/>
      <c r="N60" s="123"/>
      <c r="O60" s="123"/>
      <c r="P60" s="123"/>
      <c r="Q60" s="12"/>
      <c r="R60" s="123"/>
      <c r="S60" s="123"/>
      <c r="T60" s="123"/>
    </row>
    <row r="61" spans="1:20">
      <c r="A61" s="15"/>
      <c r="B61" s="153" t="s">
        <v>396</v>
      </c>
      <c r="C61" s="153"/>
      <c r="D61" s="153"/>
      <c r="E61" s="153"/>
      <c r="F61" s="153"/>
      <c r="G61" s="153"/>
      <c r="H61" s="153"/>
      <c r="I61" s="153"/>
      <c r="J61" s="153"/>
      <c r="K61" s="153"/>
      <c r="L61" s="153"/>
      <c r="M61" s="153"/>
      <c r="N61" s="153"/>
      <c r="O61" s="153"/>
      <c r="P61" s="153"/>
      <c r="Q61" s="153"/>
      <c r="R61" s="153"/>
      <c r="S61" s="153"/>
      <c r="T61" s="153"/>
    </row>
    <row r="62" spans="1:20">
      <c r="A62" s="15"/>
      <c r="B62" s="153" t="s">
        <v>397</v>
      </c>
      <c r="C62" s="153"/>
      <c r="D62" s="153"/>
      <c r="E62" s="153"/>
      <c r="F62" s="153"/>
      <c r="G62" s="153"/>
      <c r="H62" s="153"/>
      <c r="I62" s="153"/>
      <c r="J62" s="153"/>
      <c r="K62" s="153"/>
      <c r="L62" s="153"/>
      <c r="M62" s="153"/>
      <c r="N62" s="153"/>
      <c r="O62" s="153"/>
      <c r="P62" s="153"/>
      <c r="Q62" s="153"/>
      <c r="R62" s="153"/>
      <c r="S62" s="153"/>
      <c r="T62" s="153"/>
    </row>
    <row r="63" spans="1:20">
      <c r="A63" s="15"/>
      <c r="B63" s="153" t="s">
        <v>398</v>
      </c>
      <c r="C63" s="153"/>
      <c r="D63" s="153"/>
      <c r="E63" s="153"/>
      <c r="F63" s="153"/>
      <c r="G63" s="153"/>
      <c r="H63" s="153"/>
      <c r="I63" s="153"/>
      <c r="J63" s="153"/>
      <c r="K63" s="153"/>
      <c r="L63" s="153"/>
      <c r="M63" s="153"/>
      <c r="N63" s="153"/>
      <c r="O63" s="153"/>
      <c r="P63" s="153"/>
      <c r="Q63" s="153"/>
      <c r="R63" s="153"/>
      <c r="S63" s="153"/>
      <c r="T63" s="153"/>
    </row>
    <row r="64" spans="1:20">
      <c r="A64" s="15"/>
      <c r="B64" s="153" t="s">
        <v>399</v>
      </c>
      <c r="C64" s="153"/>
      <c r="D64" s="153"/>
      <c r="E64" s="153"/>
      <c r="F64" s="153"/>
      <c r="G64" s="153"/>
      <c r="H64" s="153"/>
      <c r="I64" s="153"/>
      <c r="J64" s="153"/>
      <c r="K64" s="153"/>
      <c r="L64" s="153"/>
      <c r="M64" s="153"/>
      <c r="N64" s="153"/>
      <c r="O64" s="153"/>
      <c r="P64" s="153"/>
      <c r="Q64" s="153"/>
      <c r="R64" s="153"/>
      <c r="S64" s="153"/>
      <c r="T64" s="153"/>
    </row>
    <row r="65" spans="1:20">
      <c r="A65" s="15"/>
      <c r="B65" s="153" t="s">
        <v>400</v>
      </c>
      <c r="C65" s="153"/>
      <c r="D65" s="153"/>
      <c r="E65" s="153"/>
      <c r="F65" s="153"/>
      <c r="G65" s="153"/>
      <c r="H65" s="153"/>
      <c r="I65" s="153"/>
      <c r="J65" s="153"/>
      <c r="K65" s="153"/>
      <c r="L65" s="153"/>
      <c r="M65" s="153"/>
      <c r="N65" s="153"/>
      <c r="O65" s="153"/>
      <c r="P65" s="153"/>
      <c r="Q65" s="153"/>
      <c r="R65" s="153"/>
      <c r="S65" s="153"/>
      <c r="T65" s="153"/>
    </row>
    <row r="66" spans="1:20">
      <c r="A66" s="15"/>
      <c r="B66" s="153" t="s">
        <v>401</v>
      </c>
      <c r="C66" s="153"/>
      <c r="D66" s="153"/>
      <c r="E66" s="153"/>
      <c r="F66" s="153"/>
      <c r="G66" s="153"/>
      <c r="H66" s="153"/>
      <c r="I66" s="153"/>
      <c r="J66" s="153"/>
      <c r="K66" s="153"/>
      <c r="L66" s="153"/>
      <c r="M66" s="153"/>
      <c r="N66" s="153"/>
      <c r="O66" s="153"/>
      <c r="P66" s="153"/>
      <c r="Q66" s="153"/>
      <c r="R66" s="153"/>
      <c r="S66" s="153"/>
      <c r="T66" s="153"/>
    </row>
    <row r="67" spans="1:20">
      <c r="A67" s="15"/>
      <c r="B67" s="102"/>
      <c r="C67" s="102"/>
      <c r="D67" s="102"/>
      <c r="E67" s="102"/>
      <c r="F67" s="102"/>
      <c r="G67" s="102"/>
      <c r="H67" s="102"/>
      <c r="I67" s="102"/>
      <c r="J67" s="102"/>
      <c r="K67" s="102"/>
      <c r="L67" s="102"/>
      <c r="M67" s="102"/>
      <c r="N67" s="102"/>
      <c r="O67" s="102"/>
      <c r="P67" s="102"/>
      <c r="Q67" s="102"/>
      <c r="R67" s="102"/>
      <c r="S67" s="102"/>
      <c r="T67" s="102"/>
    </row>
    <row r="68" spans="1:20" ht="25.5" customHeight="1">
      <c r="A68" s="15"/>
      <c r="B68" s="34" t="s">
        <v>402</v>
      </c>
      <c r="C68" s="34"/>
      <c r="D68" s="34"/>
      <c r="E68" s="34"/>
      <c r="F68" s="34"/>
      <c r="G68" s="34"/>
      <c r="H68" s="34"/>
      <c r="I68" s="34"/>
      <c r="J68" s="34"/>
      <c r="K68" s="34"/>
      <c r="L68" s="34"/>
      <c r="M68" s="34"/>
      <c r="N68" s="34"/>
      <c r="O68" s="34"/>
      <c r="P68" s="34"/>
      <c r="Q68" s="34"/>
      <c r="R68" s="34"/>
      <c r="S68" s="34"/>
      <c r="T68" s="34"/>
    </row>
    <row r="69" spans="1:20">
      <c r="A69" s="15"/>
      <c r="B69" s="102"/>
      <c r="C69" s="102"/>
      <c r="D69" s="102"/>
      <c r="E69" s="102"/>
      <c r="F69" s="102"/>
      <c r="G69" s="102"/>
      <c r="H69" s="102"/>
      <c r="I69" s="102"/>
      <c r="J69" s="102"/>
      <c r="K69" s="102"/>
      <c r="L69" s="102"/>
      <c r="M69" s="102"/>
      <c r="N69" s="102"/>
      <c r="O69" s="102"/>
      <c r="P69" s="102"/>
      <c r="Q69" s="102"/>
      <c r="R69" s="102"/>
      <c r="S69" s="102"/>
      <c r="T69" s="102"/>
    </row>
    <row r="70" spans="1:20">
      <c r="A70" s="15"/>
      <c r="B70" s="103" t="s">
        <v>403</v>
      </c>
      <c r="C70" s="103"/>
      <c r="D70" s="103"/>
      <c r="E70" s="103"/>
      <c r="F70" s="103"/>
      <c r="G70" s="103"/>
      <c r="H70" s="103"/>
      <c r="I70" s="103"/>
      <c r="J70" s="103"/>
      <c r="K70" s="103"/>
      <c r="L70" s="103"/>
      <c r="M70" s="103"/>
      <c r="N70" s="103"/>
      <c r="O70" s="103"/>
      <c r="P70" s="103"/>
      <c r="Q70" s="103"/>
      <c r="R70" s="103"/>
      <c r="S70" s="103"/>
      <c r="T70" s="103"/>
    </row>
    <row r="71" spans="1:20">
      <c r="A71" s="15"/>
      <c r="B71" s="102"/>
      <c r="C71" s="102"/>
      <c r="D71" s="102"/>
      <c r="E71" s="102"/>
      <c r="F71" s="102"/>
      <c r="G71" s="102"/>
      <c r="H71" s="102"/>
      <c r="I71" s="102"/>
      <c r="J71" s="102"/>
      <c r="K71" s="102"/>
      <c r="L71" s="102"/>
      <c r="M71" s="102"/>
      <c r="N71" s="102"/>
      <c r="O71" s="102"/>
      <c r="P71" s="102"/>
      <c r="Q71" s="102"/>
      <c r="R71" s="102"/>
      <c r="S71" s="102"/>
      <c r="T71" s="102"/>
    </row>
    <row r="72" spans="1:20" ht="38.25" customHeight="1">
      <c r="A72" s="15"/>
      <c r="B72" s="34" t="s">
        <v>404</v>
      </c>
      <c r="C72" s="34"/>
      <c r="D72" s="34"/>
      <c r="E72" s="34"/>
      <c r="F72" s="34"/>
      <c r="G72" s="34"/>
      <c r="H72" s="34"/>
      <c r="I72" s="34"/>
      <c r="J72" s="34"/>
      <c r="K72" s="34"/>
      <c r="L72" s="34"/>
      <c r="M72" s="34"/>
      <c r="N72" s="34"/>
      <c r="O72" s="34"/>
      <c r="P72" s="34"/>
      <c r="Q72" s="34"/>
      <c r="R72" s="34"/>
      <c r="S72" s="34"/>
      <c r="T72" s="34"/>
    </row>
    <row r="73" spans="1:20">
      <c r="A73" s="15"/>
      <c r="B73" s="102"/>
      <c r="C73" s="102"/>
      <c r="D73" s="102"/>
      <c r="E73" s="102"/>
      <c r="F73" s="102"/>
      <c r="G73" s="102"/>
      <c r="H73" s="102"/>
      <c r="I73" s="102"/>
      <c r="J73" s="102"/>
      <c r="K73" s="102"/>
      <c r="L73" s="102"/>
      <c r="M73" s="102"/>
      <c r="N73" s="102"/>
      <c r="O73" s="102"/>
      <c r="P73" s="102"/>
      <c r="Q73" s="102"/>
      <c r="R73" s="102"/>
      <c r="S73" s="102"/>
      <c r="T73" s="102"/>
    </row>
    <row r="74" spans="1:20" ht="25.5" customHeight="1">
      <c r="A74" s="15"/>
      <c r="B74" s="154" t="s">
        <v>405</v>
      </c>
      <c r="C74" s="154"/>
      <c r="D74" s="154"/>
      <c r="E74" s="154"/>
      <c r="F74" s="154"/>
      <c r="G74" s="154"/>
      <c r="H74" s="154"/>
      <c r="I74" s="154"/>
      <c r="J74" s="154"/>
      <c r="K74" s="154"/>
      <c r="L74" s="154"/>
      <c r="M74" s="154"/>
      <c r="N74" s="154"/>
      <c r="O74" s="154"/>
      <c r="P74" s="154"/>
      <c r="Q74" s="154"/>
      <c r="R74" s="154"/>
      <c r="S74" s="154"/>
      <c r="T74" s="154"/>
    </row>
    <row r="75" spans="1:20">
      <c r="A75" s="15"/>
      <c r="B75" s="11"/>
      <c r="C75" s="11"/>
    </row>
    <row r="76" spans="1:20" ht="114.75">
      <c r="A76" s="15"/>
      <c r="B76" s="108" t="s">
        <v>406</v>
      </c>
      <c r="C76" s="127" t="s">
        <v>407</v>
      </c>
    </row>
    <row r="77" spans="1:20">
      <c r="A77" s="15"/>
      <c r="B77" s="11"/>
      <c r="C77" s="11"/>
    </row>
    <row r="78" spans="1:20" ht="63.75">
      <c r="A78" s="15"/>
      <c r="B78" s="108" t="s">
        <v>406</v>
      </c>
      <c r="C78" s="127" t="s">
        <v>408</v>
      </c>
    </row>
    <row r="79" spans="1:20">
      <c r="A79" s="15"/>
      <c r="B79" s="102"/>
      <c r="C79" s="102"/>
      <c r="D79" s="102"/>
      <c r="E79" s="102"/>
      <c r="F79" s="102"/>
      <c r="G79" s="102"/>
      <c r="H79" s="102"/>
      <c r="I79" s="102"/>
      <c r="J79" s="102"/>
      <c r="K79" s="102"/>
      <c r="L79" s="102"/>
      <c r="M79" s="102"/>
      <c r="N79" s="102"/>
      <c r="O79" s="102"/>
      <c r="P79" s="102"/>
      <c r="Q79" s="102"/>
      <c r="R79" s="102"/>
      <c r="S79" s="102"/>
      <c r="T79" s="102"/>
    </row>
    <row r="80" spans="1:20">
      <c r="A80" s="15"/>
      <c r="B80" s="34" t="s">
        <v>409</v>
      </c>
      <c r="C80" s="34"/>
      <c r="D80" s="34"/>
      <c r="E80" s="34"/>
      <c r="F80" s="34"/>
      <c r="G80" s="34"/>
      <c r="H80" s="34"/>
      <c r="I80" s="34"/>
      <c r="J80" s="34"/>
      <c r="K80" s="34"/>
      <c r="L80" s="34"/>
      <c r="M80" s="34"/>
      <c r="N80" s="34"/>
      <c r="O80" s="34"/>
      <c r="P80" s="34"/>
      <c r="Q80" s="34"/>
      <c r="R80" s="34"/>
      <c r="S80" s="34"/>
      <c r="T80" s="34"/>
    </row>
    <row r="81" spans="1:20">
      <c r="A81" s="15"/>
      <c r="B81" s="26"/>
      <c r="C81" s="26"/>
      <c r="D81" s="26"/>
      <c r="E81" s="26"/>
      <c r="F81" s="26"/>
      <c r="G81" s="26"/>
      <c r="H81" s="26"/>
    </row>
    <row r="82" spans="1:20">
      <c r="A82" s="15"/>
      <c r="B82" s="11"/>
      <c r="C82" s="11"/>
      <c r="D82" s="11"/>
      <c r="E82" s="11"/>
      <c r="F82" s="11"/>
      <c r="G82" s="11"/>
      <c r="H82" s="11"/>
    </row>
    <row r="83" spans="1:20" ht="15.75" thickBot="1">
      <c r="A83" s="15"/>
      <c r="B83" s="106" t="s">
        <v>410</v>
      </c>
      <c r="C83" s="12"/>
      <c r="D83" s="109" t="s">
        <v>411</v>
      </c>
      <c r="E83" s="109"/>
      <c r="F83" s="109"/>
      <c r="G83" s="12"/>
      <c r="H83" s="128" t="s">
        <v>412</v>
      </c>
    </row>
    <row r="84" spans="1:20" ht="153.75" thickBot="1">
      <c r="A84" s="15"/>
      <c r="B84" s="129" t="s">
        <v>413</v>
      </c>
      <c r="C84" s="21"/>
      <c r="D84" s="130" t="s">
        <v>284</v>
      </c>
      <c r="E84" s="129" t="s">
        <v>414</v>
      </c>
      <c r="F84" s="130" t="s">
        <v>288</v>
      </c>
      <c r="G84" s="21"/>
      <c r="H84" s="57" t="s">
        <v>415</v>
      </c>
    </row>
    <row r="85" spans="1:20" ht="22.5" customHeight="1">
      <c r="A85" s="15"/>
      <c r="B85" s="90" t="s">
        <v>416</v>
      </c>
      <c r="C85" s="34"/>
      <c r="D85" s="97" t="s">
        <v>284</v>
      </c>
      <c r="E85" s="90">
        <v>140.4</v>
      </c>
      <c r="F85" s="91"/>
      <c r="G85" s="34"/>
      <c r="H85" s="97" t="s">
        <v>417</v>
      </c>
    </row>
    <row r="86" spans="1:20" ht="15.75" thickBot="1">
      <c r="A86" s="15"/>
      <c r="B86" s="77"/>
      <c r="C86" s="34"/>
      <c r="D86" s="92"/>
      <c r="E86" s="77"/>
      <c r="F86" s="44"/>
      <c r="G86" s="34"/>
      <c r="H86" s="92"/>
    </row>
    <row r="87" spans="1:20" ht="22.5" customHeight="1">
      <c r="A87" s="15"/>
      <c r="B87" s="81" t="s">
        <v>418</v>
      </c>
      <c r="C87" s="31"/>
      <c r="D87" s="83" t="s">
        <v>284</v>
      </c>
      <c r="E87" s="81">
        <v>15.9</v>
      </c>
      <c r="F87" s="51"/>
      <c r="G87" s="31"/>
      <c r="H87" s="83" t="s">
        <v>419</v>
      </c>
    </row>
    <row r="88" spans="1:20" ht="15.75" thickBot="1">
      <c r="A88" s="15"/>
      <c r="B88" s="82"/>
      <c r="C88" s="31"/>
      <c r="D88" s="84"/>
      <c r="E88" s="82"/>
      <c r="F88" s="87"/>
      <c r="G88" s="31"/>
      <c r="H88" s="84"/>
    </row>
    <row r="89" spans="1:20">
      <c r="A89" s="15"/>
      <c r="B89" s="34"/>
      <c r="C89" s="34"/>
      <c r="D89" s="34"/>
      <c r="E89" s="34"/>
      <c r="F89" s="34"/>
      <c r="G89" s="34"/>
      <c r="H89" s="34"/>
      <c r="I89" s="34"/>
      <c r="J89" s="34"/>
      <c r="K89" s="34"/>
      <c r="L89" s="34"/>
      <c r="M89" s="34"/>
      <c r="N89" s="34"/>
      <c r="O89" s="34"/>
      <c r="P89" s="34"/>
      <c r="Q89" s="34"/>
      <c r="R89" s="34"/>
      <c r="S89" s="34"/>
      <c r="T89" s="34"/>
    </row>
    <row r="90" spans="1:20" ht="25.5" customHeight="1">
      <c r="A90" s="15"/>
      <c r="B90" s="34" t="s">
        <v>420</v>
      </c>
      <c r="C90" s="34"/>
      <c r="D90" s="34"/>
      <c r="E90" s="34"/>
      <c r="F90" s="34"/>
      <c r="G90" s="34"/>
      <c r="H90" s="34"/>
      <c r="I90" s="34"/>
      <c r="J90" s="34"/>
      <c r="K90" s="34"/>
      <c r="L90" s="34"/>
      <c r="M90" s="34"/>
      <c r="N90" s="34"/>
      <c r="O90" s="34"/>
      <c r="P90" s="34"/>
      <c r="Q90" s="34"/>
      <c r="R90" s="34"/>
      <c r="S90" s="34"/>
      <c r="T90" s="34"/>
    </row>
    <row r="91" spans="1:20">
      <c r="A91" s="15"/>
      <c r="B91" s="102"/>
      <c r="C91" s="102"/>
      <c r="D91" s="102"/>
      <c r="E91" s="102"/>
      <c r="F91" s="102"/>
      <c r="G91" s="102"/>
      <c r="H91" s="102"/>
      <c r="I91" s="102"/>
      <c r="J91" s="102"/>
      <c r="K91" s="102"/>
      <c r="L91" s="102"/>
      <c r="M91" s="102"/>
      <c r="N91" s="102"/>
      <c r="O91" s="102"/>
      <c r="P91" s="102"/>
      <c r="Q91" s="102"/>
      <c r="R91" s="102"/>
      <c r="S91" s="102"/>
      <c r="T91" s="102"/>
    </row>
    <row r="92" spans="1:20" ht="51" customHeight="1">
      <c r="A92" s="15"/>
      <c r="B92" s="154" t="s">
        <v>421</v>
      </c>
      <c r="C92" s="154"/>
      <c r="D92" s="154"/>
      <c r="E92" s="154"/>
      <c r="F92" s="154"/>
      <c r="G92" s="154"/>
      <c r="H92" s="154"/>
      <c r="I92" s="154"/>
      <c r="J92" s="154"/>
      <c r="K92" s="154"/>
      <c r="L92" s="154"/>
      <c r="M92" s="154"/>
      <c r="N92" s="154"/>
      <c r="O92" s="154"/>
      <c r="P92" s="154"/>
      <c r="Q92" s="154"/>
      <c r="R92" s="154"/>
      <c r="S92" s="154"/>
      <c r="T92" s="154"/>
    </row>
    <row r="93" spans="1:20">
      <c r="A93" s="15"/>
      <c r="B93" s="26"/>
      <c r="C93" s="26"/>
      <c r="D93" s="26"/>
    </row>
    <row r="94" spans="1:20">
      <c r="A94" s="15"/>
      <c r="B94" s="11"/>
      <c r="C94" s="11"/>
      <c r="D94" s="11"/>
    </row>
    <row r="95" spans="1:20" ht="15.75" thickBot="1">
      <c r="A95" s="15"/>
      <c r="B95" s="106" t="s">
        <v>422</v>
      </c>
      <c r="C95" s="12"/>
      <c r="D95" s="128" t="s">
        <v>423</v>
      </c>
    </row>
    <row r="96" spans="1:20" ht="51">
      <c r="A96" s="15"/>
      <c r="B96" s="133" t="s">
        <v>424</v>
      </c>
      <c r="C96" s="21"/>
      <c r="D96" s="57" t="s">
        <v>425</v>
      </c>
    </row>
    <row r="97" spans="1:20" ht="25.5">
      <c r="A97" s="15"/>
      <c r="B97" s="134" t="s">
        <v>426</v>
      </c>
      <c r="C97" s="12"/>
      <c r="D97" s="56" t="s">
        <v>427</v>
      </c>
    </row>
    <row r="98" spans="1:20" ht="25.5">
      <c r="A98" s="15"/>
      <c r="B98" s="133" t="s">
        <v>428</v>
      </c>
      <c r="C98" s="21"/>
      <c r="D98" s="57" t="s">
        <v>429</v>
      </c>
    </row>
    <row r="99" spans="1:20" ht="25.5">
      <c r="A99" s="15"/>
      <c r="B99" s="134" t="s">
        <v>430</v>
      </c>
      <c r="C99" s="12"/>
      <c r="D99" s="56" t="s">
        <v>431</v>
      </c>
    </row>
    <row r="100" spans="1:20" ht="25.5">
      <c r="A100" s="15"/>
      <c r="B100" s="133" t="s">
        <v>432</v>
      </c>
      <c r="C100" s="21"/>
      <c r="D100" s="57" t="s">
        <v>429</v>
      </c>
    </row>
    <row r="101" spans="1:20" ht="26.25" thickBot="1">
      <c r="A101" s="15"/>
      <c r="B101" s="16" t="s">
        <v>433</v>
      </c>
      <c r="C101" s="12"/>
      <c r="D101" s="64" t="s">
        <v>434</v>
      </c>
    </row>
    <row r="102" spans="1:20">
      <c r="A102" s="15"/>
      <c r="B102" s="34"/>
      <c r="C102" s="34"/>
      <c r="D102" s="34"/>
      <c r="E102" s="34"/>
      <c r="F102" s="34"/>
      <c r="G102" s="34"/>
      <c r="H102" s="34"/>
      <c r="I102" s="34"/>
      <c r="J102" s="34"/>
      <c r="K102" s="34"/>
      <c r="L102" s="34"/>
      <c r="M102" s="34"/>
      <c r="N102" s="34"/>
      <c r="O102" s="34"/>
      <c r="P102" s="34"/>
      <c r="Q102" s="34"/>
      <c r="R102" s="34"/>
      <c r="S102" s="34"/>
      <c r="T102" s="34"/>
    </row>
    <row r="103" spans="1:20">
      <c r="A103" s="15"/>
      <c r="B103" s="155" t="s">
        <v>435</v>
      </c>
      <c r="C103" s="155"/>
      <c r="D103" s="155"/>
      <c r="E103" s="155"/>
      <c r="F103" s="155"/>
      <c r="G103" s="155"/>
      <c r="H103" s="155"/>
      <c r="I103" s="155"/>
      <c r="J103" s="155"/>
      <c r="K103" s="155"/>
      <c r="L103" s="155"/>
      <c r="M103" s="155"/>
      <c r="N103" s="155"/>
      <c r="O103" s="155"/>
      <c r="P103" s="155"/>
      <c r="Q103" s="155"/>
      <c r="R103" s="155"/>
      <c r="S103" s="155"/>
      <c r="T103" s="155"/>
    </row>
    <row r="104" spans="1:20">
      <c r="A104" s="15"/>
      <c r="B104" s="102"/>
      <c r="C104" s="102"/>
      <c r="D104" s="102"/>
      <c r="E104" s="102"/>
      <c r="F104" s="102"/>
      <c r="G104" s="102"/>
      <c r="H104" s="102"/>
      <c r="I104" s="102"/>
      <c r="J104" s="102"/>
      <c r="K104" s="102"/>
      <c r="L104" s="102"/>
      <c r="M104" s="102"/>
      <c r="N104" s="102"/>
      <c r="O104" s="102"/>
      <c r="P104" s="102"/>
      <c r="Q104" s="102"/>
      <c r="R104" s="102"/>
      <c r="S104" s="102"/>
      <c r="T104" s="102"/>
    </row>
    <row r="105" spans="1:20" ht="38.25" customHeight="1">
      <c r="A105" s="15"/>
      <c r="B105" s="156" t="s">
        <v>436</v>
      </c>
      <c r="C105" s="156"/>
      <c r="D105" s="156"/>
      <c r="E105" s="156"/>
      <c r="F105" s="156"/>
      <c r="G105" s="156"/>
      <c r="H105" s="156"/>
      <c r="I105" s="156"/>
      <c r="J105" s="156"/>
      <c r="K105" s="156"/>
      <c r="L105" s="156"/>
      <c r="M105" s="156"/>
      <c r="N105" s="156"/>
      <c r="O105" s="156"/>
      <c r="P105" s="156"/>
      <c r="Q105" s="156"/>
      <c r="R105" s="156"/>
      <c r="S105" s="156"/>
      <c r="T105" s="156"/>
    </row>
    <row r="106" spans="1:20">
      <c r="A106" s="15"/>
      <c r="B106" s="102"/>
      <c r="C106" s="102"/>
      <c r="D106" s="102"/>
      <c r="E106" s="102"/>
      <c r="F106" s="102"/>
      <c r="G106" s="102"/>
      <c r="H106" s="102"/>
      <c r="I106" s="102"/>
      <c r="J106" s="102"/>
      <c r="K106" s="102"/>
      <c r="L106" s="102"/>
      <c r="M106" s="102"/>
      <c r="N106" s="102"/>
      <c r="O106" s="102"/>
      <c r="P106" s="102"/>
      <c r="Q106" s="102"/>
      <c r="R106" s="102"/>
      <c r="S106" s="102"/>
      <c r="T106" s="102"/>
    </row>
    <row r="107" spans="1:20">
      <c r="A107" s="15"/>
      <c r="B107" s="33" t="s">
        <v>437</v>
      </c>
      <c r="C107" s="33"/>
      <c r="D107" s="33"/>
      <c r="E107" s="33"/>
      <c r="F107" s="33"/>
      <c r="G107" s="33"/>
      <c r="H107" s="33"/>
      <c r="I107" s="33"/>
      <c r="J107" s="33"/>
      <c r="K107" s="33"/>
      <c r="L107" s="33"/>
      <c r="M107" s="33"/>
      <c r="N107" s="33"/>
      <c r="O107" s="33"/>
      <c r="P107" s="33"/>
      <c r="Q107" s="33"/>
      <c r="R107" s="33"/>
      <c r="S107" s="33"/>
      <c r="T107" s="33"/>
    </row>
    <row r="108" spans="1:20">
      <c r="A108" s="15"/>
      <c r="B108" s="102"/>
      <c r="C108" s="102"/>
      <c r="D108" s="102"/>
      <c r="E108" s="102"/>
      <c r="F108" s="102"/>
      <c r="G108" s="102"/>
      <c r="H108" s="102"/>
      <c r="I108" s="102"/>
      <c r="J108" s="102"/>
      <c r="K108" s="102"/>
      <c r="L108" s="102"/>
      <c r="M108" s="102"/>
      <c r="N108" s="102"/>
      <c r="O108" s="102"/>
      <c r="P108" s="102"/>
      <c r="Q108" s="102"/>
      <c r="R108" s="102"/>
      <c r="S108" s="102"/>
      <c r="T108" s="102"/>
    </row>
    <row r="109" spans="1:20">
      <c r="A109" s="15"/>
      <c r="B109" s="154" t="s">
        <v>438</v>
      </c>
      <c r="C109" s="154"/>
      <c r="D109" s="154"/>
      <c r="E109" s="154"/>
      <c r="F109" s="154"/>
      <c r="G109" s="154"/>
      <c r="H109" s="154"/>
      <c r="I109" s="154"/>
      <c r="J109" s="154"/>
      <c r="K109" s="154"/>
      <c r="L109" s="154"/>
      <c r="M109" s="154"/>
      <c r="N109" s="154"/>
      <c r="O109" s="154"/>
      <c r="P109" s="154"/>
      <c r="Q109" s="154"/>
      <c r="R109" s="154"/>
      <c r="S109" s="154"/>
      <c r="T109" s="154"/>
    </row>
    <row r="110" spans="1:20">
      <c r="A110" s="15"/>
      <c r="B110" s="11"/>
      <c r="C110" s="11"/>
    </row>
    <row r="111" spans="1:20" ht="89.25">
      <c r="A111" s="15"/>
      <c r="B111" s="108" t="s">
        <v>406</v>
      </c>
      <c r="C111" s="56" t="s">
        <v>439</v>
      </c>
    </row>
    <row r="112" spans="1:20">
      <c r="A112" s="15"/>
      <c r="B112" s="11"/>
      <c r="C112" s="11"/>
    </row>
    <row r="113" spans="1:20" ht="140.25">
      <c r="A113" s="15"/>
      <c r="B113" s="108" t="s">
        <v>406</v>
      </c>
      <c r="C113" s="56" t="s">
        <v>440</v>
      </c>
    </row>
    <row r="114" spans="1:20">
      <c r="A114" s="15"/>
      <c r="B114" s="11"/>
      <c r="C114" s="11"/>
    </row>
    <row r="115" spans="1:20" ht="114.75">
      <c r="A115" s="15"/>
      <c r="B115" s="108" t="s">
        <v>406</v>
      </c>
      <c r="C115" s="56" t="s">
        <v>441</v>
      </c>
    </row>
    <row r="116" spans="1:20">
      <c r="A116" s="15"/>
      <c r="B116" s="102"/>
      <c r="C116" s="102"/>
      <c r="D116" s="102"/>
      <c r="E116" s="102"/>
      <c r="F116" s="102"/>
      <c r="G116" s="102"/>
      <c r="H116" s="102"/>
      <c r="I116" s="102"/>
      <c r="J116" s="102"/>
      <c r="K116" s="102"/>
      <c r="L116" s="102"/>
      <c r="M116" s="102"/>
      <c r="N116" s="102"/>
      <c r="O116" s="102"/>
      <c r="P116" s="102"/>
      <c r="Q116" s="102"/>
      <c r="R116" s="102"/>
      <c r="S116" s="102"/>
      <c r="T116" s="102"/>
    </row>
    <row r="117" spans="1:20" ht="25.5" customHeight="1">
      <c r="A117" s="15"/>
      <c r="B117" s="33" t="s">
        <v>442</v>
      </c>
      <c r="C117" s="33"/>
      <c r="D117" s="33"/>
      <c r="E117" s="33"/>
      <c r="F117" s="33"/>
      <c r="G117" s="33"/>
      <c r="H117" s="33"/>
      <c r="I117" s="33"/>
      <c r="J117" s="33"/>
      <c r="K117" s="33"/>
      <c r="L117" s="33"/>
      <c r="M117" s="33"/>
      <c r="N117" s="33"/>
      <c r="O117" s="33"/>
      <c r="P117" s="33"/>
      <c r="Q117" s="33"/>
      <c r="R117" s="33"/>
      <c r="S117" s="33"/>
      <c r="T117" s="33"/>
    </row>
    <row r="118" spans="1:20">
      <c r="A118" s="15"/>
      <c r="B118" s="157"/>
      <c r="C118" s="157"/>
      <c r="D118" s="157"/>
      <c r="E118" s="157"/>
      <c r="F118" s="157"/>
      <c r="G118" s="157"/>
      <c r="H118" s="157"/>
      <c r="I118" s="157"/>
      <c r="J118" s="157"/>
      <c r="K118" s="157"/>
      <c r="L118" s="157"/>
      <c r="M118" s="157"/>
      <c r="N118" s="157"/>
      <c r="O118" s="157"/>
      <c r="P118" s="157"/>
      <c r="Q118" s="157"/>
      <c r="R118" s="157"/>
      <c r="S118" s="157"/>
      <c r="T118" s="157"/>
    </row>
    <row r="119" spans="1:20">
      <c r="A119" s="15"/>
      <c r="B119" s="157"/>
      <c r="C119" s="157"/>
      <c r="D119" s="157"/>
      <c r="E119" s="157"/>
      <c r="F119" s="157"/>
      <c r="G119" s="157"/>
      <c r="H119" s="157"/>
      <c r="I119" s="157"/>
      <c r="J119" s="157"/>
      <c r="K119" s="157"/>
      <c r="L119" s="157"/>
      <c r="M119" s="157"/>
      <c r="N119" s="157"/>
      <c r="O119" s="157"/>
      <c r="P119" s="157"/>
      <c r="Q119" s="157"/>
      <c r="R119" s="157"/>
      <c r="S119" s="157"/>
      <c r="T119" s="157"/>
    </row>
    <row r="120" spans="1:20">
      <c r="A120" s="15"/>
      <c r="B120" s="26"/>
      <c r="C120" s="26"/>
      <c r="D120" s="26"/>
      <c r="E120" s="26"/>
      <c r="F120" s="26"/>
    </row>
    <row r="121" spans="1:20">
      <c r="A121" s="15"/>
      <c r="B121" s="11"/>
      <c r="C121" s="11"/>
      <c r="D121" s="11"/>
      <c r="E121" s="11"/>
      <c r="F121" s="11"/>
    </row>
    <row r="122" spans="1:20" ht="27" thickBot="1">
      <c r="A122" s="15"/>
      <c r="B122" s="106" t="s">
        <v>443</v>
      </c>
      <c r="C122" s="12"/>
      <c r="D122" s="106" t="s">
        <v>444</v>
      </c>
      <c r="E122" s="12"/>
      <c r="F122" s="106" t="s">
        <v>445</v>
      </c>
    </row>
    <row r="123" spans="1:20">
      <c r="A123" s="15"/>
      <c r="B123" s="135">
        <v>2014</v>
      </c>
      <c r="C123" s="21"/>
      <c r="D123" s="136">
        <v>8</v>
      </c>
      <c r="E123" s="21"/>
      <c r="F123" s="136">
        <v>16.7</v>
      </c>
    </row>
    <row r="124" spans="1:20">
      <c r="A124" s="15"/>
      <c r="B124" s="137">
        <v>2013</v>
      </c>
      <c r="C124" s="12"/>
      <c r="D124" s="138">
        <v>7.6</v>
      </c>
      <c r="E124" s="12"/>
      <c r="F124" s="138">
        <v>16.5</v>
      </c>
    </row>
    <row r="125" spans="1:20" ht="15.75" thickBot="1">
      <c r="A125" s="15"/>
      <c r="B125" s="139">
        <v>2012</v>
      </c>
      <c r="C125" s="21"/>
      <c r="D125" s="140">
        <v>7.2</v>
      </c>
      <c r="E125" s="21"/>
      <c r="F125" s="140">
        <v>14.6</v>
      </c>
    </row>
    <row r="126" spans="1:20">
      <c r="A126" s="15"/>
      <c r="B126" s="102"/>
      <c r="C126" s="102"/>
      <c r="D126" s="102"/>
      <c r="E126" s="102"/>
      <c r="F126" s="102"/>
      <c r="G126" s="102"/>
      <c r="H126" s="102"/>
      <c r="I126" s="102"/>
      <c r="J126" s="102"/>
      <c r="K126" s="102"/>
      <c r="L126" s="102"/>
      <c r="M126" s="102"/>
      <c r="N126" s="102"/>
      <c r="O126" s="102"/>
      <c r="P126" s="102"/>
      <c r="Q126" s="102"/>
      <c r="R126" s="102"/>
      <c r="S126" s="102"/>
      <c r="T126" s="102"/>
    </row>
    <row r="127" spans="1:20" ht="25.5" customHeight="1">
      <c r="A127" s="15"/>
      <c r="B127" s="156" t="s">
        <v>446</v>
      </c>
      <c r="C127" s="156"/>
      <c r="D127" s="156"/>
      <c r="E127" s="156"/>
      <c r="F127" s="156"/>
      <c r="G127" s="156"/>
      <c r="H127" s="156"/>
      <c r="I127" s="156"/>
      <c r="J127" s="156"/>
      <c r="K127" s="156"/>
      <c r="L127" s="156"/>
      <c r="M127" s="156"/>
      <c r="N127" s="156"/>
      <c r="O127" s="156"/>
      <c r="P127" s="156"/>
      <c r="Q127" s="156"/>
      <c r="R127" s="156"/>
      <c r="S127" s="156"/>
      <c r="T127" s="156"/>
    </row>
    <row r="128" spans="1:20">
      <c r="A128" s="15"/>
      <c r="B128" s="34"/>
      <c r="C128" s="34"/>
      <c r="D128" s="34"/>
      <c r="E128" s="34"/>
      <c r="F128" s="34"/>
      <c r="G128" s="34"/>
      <c r="H128" s="34"/>
      <c r="I128" s="34"/>
      <c r="J128" s="34"/>
      <c r="K128" s="34"/>
      <c r="L128" s="34"/>
      <c r="M128" s="34"/>
      <c r="N128" s="34"/>
      <c r="O128" s="34"/>
      <c r="P128" s="34"/>
      <c r="Q128" s="34"/>
      <c r="R128" s="34"/>
      <c r="S128" s="34"/>
      <c r="T128" s="34"/>
    </row>
    <row r="129" spans="1:20">
      <c r="A129" s="15"/>
      <c r="B129" s="11"/>
      <c r="C129" s="11"/>
    </row>
    <row r="130" spans="1:20" ht="102">
      <c r="A130" s="15"/>
      <c r="B130" s="141" t="s">
        <v>406</v>
      </c>
      <c r="C130" s="56" t="s">
        <v>447</v>
      </c>
    </row>
    <row r="131" spans="1:20">
      <c r="A131" s="15"/>
      <c r="B131" s="11"/>
      <c r="C131" s="11"/>
    </row>
    <row r="132" spans="1:20" ht="127.5">
      <c r="A132" s="15"/>
      <c r="B132" s="108" t="s">
        <v>406</v>
      </c>
      <c r="C132" s="56" t="s">
        <v>448</v>
      </c>
    </row>
    <row r="133" spans="1:20">
      <c r="A133" s="15"/>
      <c r="B133" s="11"/>
      <c r="C133" s="11"/>
    </row>
    <row r="134" spans="1:20" ht="178.5">
      <c r="A134" s="15"/>
      <c r="B134" s="108" t="s">
        <v>406</v>
      </c>
      <c r="C134" s="56" t="s">
        <v>449</v>
      </c>
    </row>
    <row r="135" spans="1:20">
      <c r="A135" s="15"/>
      <c r="B135" s="11"/>
      <c r="C135" s="11"/>
    </row>
    <row r="136" spans="1:20" ht="51">
      <c r="A136" s="15"/>
      <c r="B136" s="108" t="s">
        <v>406</v>
      </c>
      <c r="C136" s="56" t="s">
        <v>450</v>
      </c>
    </row>
    <row r="137" spans="1:20">
      <c r="A137" s="15"/>
      <c r="B137" s="11"/>
      <c r="C137" s="11"/>
    </row>
    <row r="138" spans="1:20" ht="102">
      <c r="A138" s="15"/>
      <c r="B138" s="108" t="s">
        <v>406</v>
      </c>
      <c r="C138" s="56" t="s">
        <v>451</v>
      </c>
    </row>
    <row r="139" spans="1:20">
      <c r="A139" s="15"/>
      <c r="B139" s="102"/>
      <c r="C139" s="102"/>
      <c r="D139" s="102"/>
      <c r="E139" s="102"/>
      <c r="F139" s="102"/>
      <c r="G139" s="102"/>
      <c r="H139" s="102"/>
      <c r="I139" s="102"/>
      <c r="J139" s="102"/>
      <c r="K139" s="102"/>
      <c r="L139" s="102"/>
      <c r="M139" s="102"/>
      <c r="N139" s="102"/>
      <c r="O139" s="102"/>
      <c r="P139" s="102"/>
      <c r="Q139" s="102"/>
      <c r="R139" s="102"/>
      <c r="S139" s="102"/>
      <c r="T139" s="102"/>
    </row>
    <row r="140" spans="1:20">
      <c r="A140" s="15"/>
      <c r="B140" s="33" t="s">
        <v>452</v>
      </c>
      <c r="C140" s="33"/>
      <c r="D140" s="33"/>
      <c r="E140" s="33"/>
      <c r="F140" s="33"/>
      <c r="G140" s="33"/>
      <c r="H140" s="33"/>
      <c r="I140" s="33"/>
      <c r="J140" s="33"/>
      <c r="K140" s="33"/>
      <c r="L140" s="33"/>
      <c r="M140" s="33"/>
      <c r="N140" s="33"/>
      <c r="O140" s="33"/>
      <c r="P140" s="33"/>
      <c r="Q140" s="33"/>
      <c r="R140" s="33"/>
      <c r="S140" s="33"/>
      <c r="T140" s="33"/>
    </row>
    <row r="141" spans="1:20">
      <c r="A141" s="15"/>
      <c r="B141" s="102"/>
      <c r="C141" s="102"/>
      <c r="D141" s="102"/>
      <c r="E141" s="102"/>
      <c r="F141" s="102"/>
      <c r="G141" s="102"/>
      <c r="H141" s="102"/>
      <c r="I141" s="102"/>
      <c r="J141" s="102"/>
      <c r="K141" s="102"/>
      <c r="L141" s="102"/>
      <c r="M141" s="102"/>
      <c r="N141" s="102"/>
      <c r="O141" s="102"/>
      <c r="P141" s="102"/>
      <c r="Q141" s="102"/>
      <c r="R141" s="102"/>
      <c r="S141" s="102"/>
      <c r="T141" s="102"/>
    </row>
    <row r="142" spans="1:20" ht="25.5" customHeight="1">
      <c r="A142" s="15"/>
      <c r="B142" s="156" t="s">
        <v>453</v>
      </c>
      <c r="C142" s="156"/>
      <c r="D142" s="156"/>
      <c r="E142" s="156"/>
      <c r="F142" s="156"/>
      <c r="G142" s="156"/>
      <c r="H142" s="156"/>
      <c r="I142" s="156"/>
      <c r="J142" s="156"/>
      <c r="K142" s="156"/>
      <c r="L142" s="156"/>
      <c r="M142" s="156"/>
      <c r="N142" s="156"/>
      <c r="O142" s="156"/>
      <c r="P142" s="156"/>
      <c r="Q142" s="156"/>
      <c r="R142" s="156"/>
      <c r="S142" s="156"/>
      <c r="T142" s="156"/>
    </row>
    <row r="143" spans="1:20">
      <c r="A143" s="15"/>
      <c r="B143" s="26"/>
      <c r="C143" s="26"/>
      <c r="D143" s="26"/>
      <c r="E143" s="26"/>
      <c r="F143" s="26"/>
    </row>
    <row r="144" spans="1:20">
      <c r="A144" s="15"/>
      <c r="B144" s="11"/>
      <c r="C144" s="11"/>
      <c r="D144" s="11"/>
      <c r="E144" s="11"/>
      <c r="F144" s="11"/>
    </row>
    <row r="145" spans="1:20">
      <c r="A145" s="15"/>
      <c r="B145" s="110" t="s">
        <v>454</v>
      </c>
      <c r="C145" s="34"/>
      <c r="D145" s="110" t="s">
        <v>455</v>
      </c>
      <c r="E145" s="34"/>
      <c r="F145" s="105" t="s">
        <v>456</v>
      </c>
    </row>
    <row r="146" spans="1:20" ht="15.75" thickBot="1">
      <c r="A146" s="15"/>
      <c r="B146" s="109"/>
      <c r="C146" s="34"/>
      <c r="D146" s="109"/>
      <c r="E146" s="34"/>
      <c r="F146" s="106" t="s">
        <v>457</v>
      </c>
    </row>
    <row r="147" spans="1:20">
      <c r="A147" s="15"/>
      <c r="B147" s="142">
        <v>2013</v>
      </c>
      <c r="C147" s="21"/>
      <c r="D147" s="142" t="s">
        <v>458</v>
      </c>
      <c r="E147" s="21"/>
      <c r="F147" s="143">
        <v>14.9</v>
      </c>
    </row>
    <row r="148" spans="1:20">
      <c r="A148" s="15"/>
      <c r="B148" s="144">
        <v>2012</v>
      </c>
      <c r="C148" s="12"/>
      <c r="D148" s="144" t="s">
        <v>459</v>
      </c>
      <c r="E148" s="12"/>
      <c r="F148" s="145">
        <v>8.9</v>
      </c>
    </row>
    <row r="149" spans="1:20" ht="15.75" thickBot="1">
      <c r="A149" s="15"/>
      <c r="B149" s="146">
        <v>2011</v>
      </c>
      <c r="C149" s="21"/>
      <c r="D149" s="146" t="s">
        <v>460</v>
      </c>
      <c r="E149" s="21"/>
      <c r="F149" s="147">
        <v>10.3</v>
      </c>
    </row>
    <row r="150" spans="1:20">
      <c r="A150" s="15"/>
      <c r="B150" s="102"/>
      <c r="C150" s="102"/>
      <c r="D150" s="102"/>
      <c r="E150" s="102"/>
      <c r="F150" s="102"/>
      <c r="G150" s="102"/>
      <c r="H150" s="102"/>
      <c r="I150" s="102"/>
      <c r="J150" s="102"/>
      <c r="K150" s="102"/>
      <c r="L150" s="102"/>
      <c r="M150" s="102"/>
      <c r="N150" s="102"/>
      <c r="O150" s="102"/>
      <c r="P150" s="102"/>
      <c r="Q150" s="102"/>
      <c r="R150" s="102"/>
      <c r="S150" s="102"/>
      <c r="T150" s="102"/>
    </row>
    <row r="151" spans="1:20" ht="25.5" customHeight="1">
      <c r="A151" s="15"/>
      <c r="B151" s="34" t="s">
        <v>461</v>
      </c>
      <c r="C151" s="34"/>
      <c r="D151" s="34"/>
      <c r="E151" s="34"/>
      <c r="F151" s="34"/>
      <c r="G151" s="34"/>
      <c r="H151" s="34"/>
      <c r="I151" s="34"/>
      <c r="J151" s="34"/>
      <c r="K151" s="34"/>
      <c r="L151" s="34"/>
      <c r="M151" s="34"/>
      <c r="N151" s="34"/>
      <c r="O151" s="34"/>
      <c r="P151" s="34"/>
      <c r="Q151" s="34"/>
      <c r="R151" s="34"/>
      <c r="S151" s="34"/>
      <c r="T151" s="34"/>
    </row>
    <row r="152" spans="1:20">
      <c r="A152" s="15"/>
      <c r="B152" s="102"/>
      <c r="C152" s="102"/>
      <c r="D152" s="102"/>
      <c r="E152" s="102"/>
      <c r="F152" s="102"/>
      <c r="G152" s="102"/>
      <c r="H152" s="102"/>
      <c r="I152" s="102"/>
      <c r="J152" s="102"/>
      <c r="K152" s="102"/>
      <c r="L152" s="102"/>
      <c r="M152" s="102"/>
      <c r="N152" s="102"/>
      <c r="O152" s="102"/>
      <c r="P152" s="102"/>
      <c r="Q152" s="102"/>
      <c r="R152" s="102"/>
      <c r="S152" s="102"/>
      <c r="T152" s="102"/>
    </row>
    <row r="153" spans="1:20" ht="38.25" customHeight="1">
      <c r="A153" s="15"/>
      <c r="B153" s="156" t="s">
        <v>462</v>
      </c>
      <c r="C153" s="156"/>
      <c r="D153" s="156"/>
      <c r="E153" s="156"/>
      <c r="F153" s="156"/>
      <c r="G153" s="156"/>
      <c r="H153" s="156"/>
      <c r="I153" s="156"/>
      <c r="J153" s="156"/>
      <c r="K153" s="156"/>
      <c r="L153" s="156"/>
      <c r="M153" s="156"/>
      <c r="N153" s="156"/>
      <c r="O153" s="156"/>
      <c r="P153" s="156"/>
      <c r="Q153" s="156"/>
      <c r="R153" s="156"/>
      <c r="S153" s="156"/>
      <c r="T153" s="156"/>
    </row>
    <row r="154" spans="1:20">
      <c r="A154" s="15"/>
      <c r="B154" s="102"/>
      <c r="C154" s="102"/>
      <c r="D154" s="102"/>
      <c r="E154" s="102"/>
      <c r="F154" s="102"/>
      <c r="G154" s="102"/>
      <c r="H154" s="102"/>
      <c r="I154" s="102"/>
      <c r="J154" s="102"/>
      <c r="K154" s="102"/>
      <c r="L154" s="102"/>
      <c r="M154" s="102"/>
      <c r="N154" s="102"/>
      <c r="O154" s="102"/>
      <c r="P154" s="102"/>
      <c r="Q154" s="102"/>
      <c r="R154" s="102"/>
      <c r="S154" s="102"/>
      <c r="T154" s="102"/>
    </row>
    <row r="155" spans="1:20" ht="25.5" customHeight="1">
      <c r="A155" s="15"/>
      <c r="B155" s="33" t="s">
        <v>463</v>
      </c>
      <c r="C155" s="33"/>
      <c r="D155" s="33"/>
      <c r="E155" s="33"/>
      <c r="F155" s="33"/>
      <c r="G155" s="33"/>
      <c r="H155" s="33"/>
      <c r="I155" s="33"/>
      <c r="J155" s="33"/>
      <c r="K155" s="33"/>
      <c r="L155" s="33"/>
      <c r="M155" s="33"/>
      <c r="N155" s="33"/>
      <c r="O155" s="33"/>
      <c r="P155" s="33"/>
      <c r="Q155" s="33"/>
      <c r="R155" s="33"/>
      <c r="S155" s="33"/>
      <c r="T155" s="33"/>
    </row>
    <row r="156" spans="1:20">
      <c r="A156" s="15"/>
      <c r="B156" s="102"/>
      <c r="C156" s="102"/>
      <c r="D156" s="102"/>
      <c r="E156" s="102"/>
      <c r="F156" s="102"/>
      <c r="G156" s="102"/>
      <c r="H156" s="102"/>
      <c r="I156" s="102"/>
      <c r="J156" s="102"/>
      <c r="K156" s="102"/>
      <c r="L156" s="102"/>
      <c r="M156" s="102"/>
      <c r="N156" s="102"/>
      <c r="O156" s="102"/>
      <c r="P156" s="102"/>
      <c r="Q156" s="102"/>
      <c r="R156" s="102"/>
      <c r="S156" s="102"/>
      <c r="T156" s="102"/>
    </row>
    <row r="157" spans="1:20">
      <c r="A157" s="15"/>
      <c r="B157" s="103" t="s">
        <v>464</v>
      </c>
      <c r="C157" s="103"/>
      <c r="D157" s="103"/>
      <c r="E157" s="103"/>
      <c r="F157" s="103"/>
      <c r="G157" s="103"/>
      <c r="H157" s="103"/>
      <c r="I157" s="103"/>
      <c r="J157" s="103"/>
      <c r="K157" s="103"/>
      <c r="L157" s="103"/>
      <c r="M157" s="103"/>
      <c r="N157" s="103"/>
      <c r="O157" s="103"/>
      <c r="P157" s="103"/>
      <c r="Q157" s="103"/>
      <c r="R157" s="103"/>
      <c r="S157" s="103"/>
      <c r="T157" s="103"/>
    </row>
    <row r="158" spans="1:20">
      <c r="A158" s="15"/>
      <c r="B158" s="102"/>
      <c r="C158" s="102"/>
      <c r="D158" s="102"/>
      <c r="E158" s="102"/>
      <c r="F158" s="102"/>
      <c r="G158" s="102"/>
      <c r="H158" s="102"/>
      <c r="I158" s="102"/>
      <c r="J158" s="102"/>
      <c r="K158" s="102"/>
      <c r="L158" s="102"/>
      <c r="M158" s="102"/>
      <c r="N158" s="102"/>
      <c r="O158" s="102"/>
      <c r="P158" s="102"/>
      <c r="Q158" s="102"/>
      <c r="R158" s="102"/>
      <c r="S158" s="102"/>
      <c r="T158" s="102"/>
    </row>
    <row r="159" spans="1:20" ht="25.5" customHeight="1">
      <c r="A159" s="15"/>
      <c r="B159" s="156" t="s">
        <v>465</v>
      </c>
      <c r="C159" s="156"/>
      <c r="D159" s="156"/>
      <c r="E159" s="156"/>
      <c r="F159" s="156"/>
      <c r="G159" s="156"/>
      <c r="H159" s="156"/>
      <c r="I159" s="156"/>
      <c r="J159" s="156"/>
      <c r="K159" s="156"/>
      <c r="L159" s="156"/>
      <c r="M159" s="156"/>
      <c r="N159" s="156"/>
      <c r="O159" s="156"/>
      <c r="P159" s="156"/>
      <c r="Q159" s="156"/>
      <c r="R159" s="156"/>
      <c r="S159" s="156"/>
      <c r="T159" s="156"/>
    </row>
    <row r="160" spans="1:20">
      <c r="A160" s="15"/>
      <c r="B160" s="102"/>
      <c r="C160" s="102"/>
      <c r="D160" s="102"/>
      <c r="E160" s="102"/>
      <c r="F160" s="102"/>
      <c r="G160" s="102"/>
      <c r="H160" s="102"/>
      <c r="I160" s="102"/>
      <c r="J160" s="102"/>
      <c r="K160" s="102"/>
      <c r="L160" s="102"/>
      <c r="M160" s="102"/>
      <c r="N160" s="102"/>
      <c r="O160" s="102"/>
      <c r="P160" s="102"/>
      <c r="Q160" s="102"/>
      <c r="R160" s="102"/>
      <c r="S160" s="102"/>
      <c r="T160" s="102"/>
    </row>
    <row r="161" spans="1:20">
      <c r="A161" s="15"/>
      <c r="B161" s="113" t="s">
        <v>466</v>
      </c>
      <c r="C161" s="113"/>
      <c r="D161" s="113"/>
      <c r="E161" s="113"/>
      <c r="F161" s="113"/>
      <c r="G161" s="113"/>
      <c r="H161" s="113"/>
      <c r="I161" s="113"/>
      <c r="J161" s="113"/>
      <c r="K161" s="113"/>
      <c r="L161" s="113"/>
      <c r="M161" s="113"/>
      <c r="N161" s="113"/>
      <c r="O161" s="113"/>
      <c r="P161" s="113"/>
      <c r="Q161" s="113"/>
      <c r="R161" s="113"/>
      <c r="S161" s="113"/>
      <c r="T161" s="113"/>
    </row>
    <row r="162" spans="1:20">
      <c r="A162" s="15"/>
      <c r="B162" s="102"/>
      <c r="C162" s="102"/>
      <c r="D162" s="102"/>
      <c r="E162" s="102"/>
      <c r="F162" s="102"/>
      <c r="G162" s="102"/>
      <c r="H162" s="102"/>
      <c r="I162" s="102"/>
      <c r="J162" s="102"/>
      <c r="K162" s="102"/>
      <c r="L162" s="102"/>
      <c r="M162" s="102"/>
      <c r="N162" s="102"/>
      <c r="O162" s="102"/>
      <c r="P162" s="102"/>
      <c r="Q162" s="102"/>
      <c r="R162" s="102"/>
      <c r="S162" s="102"/>
      <c r="T162" s="102"/>
    </row>
    <row r="163" spans="1:20">
      <c r="A163" s="15"/>
      <c r="B163" s="33" t="s">
        <v>467</v>
      </c>
      <c r="C163" s="33"/>
      <c r="D163" s="33"/>
      <c r="E163" s="33"/>
      <c r="F163" s="33"/>
      <c r="G163" s="33"/>
      <c r="H163" s="33"/>
      <c r="I163" s="33"/>
      <c r="J163" s="33"/>
      <c r="K163" s="33"/>
      <c r="L163" s="33"/>
      <c r="M163" s="33"/>
      <c r="N163" s="33"/>
      <c r="O163" s="33"/>
      <c r="P163" s="33"/>
      <c r="Q163" s="33"/>
      <c r="R163" s="33"/>
      <c r="S163" s="33"/>
      <c r="T163" s="33"/>
    </row>
    <row r="164" spans="1:20">
      <c r="A164" s="15"/>
      <c r="B164" s="26"/>
      <c r="C164" s="26"/>
      <c r="D164" s="26"/>
      <c r="E164" s="26"/>
      <c r="F164" s="26"/>
    </row>
    <row r="165" spans="1:20">
      <c r="A165" s="15"/>
      <c r="B165" s="11"/>
      <c r="C165" s="11"/>
      <c r="D165" s="11"/>
      <c r="E165" s="11"/>
      <c r="F165" s="11"/>
    </row>
    <row r="166" spans="1:20" ht="15.75" thickBot="1">
      <c r="A166" s="15"/>
      <c r="B166" s="106" t="s">
        <v>468</v>
      </c>
      <c r="C166" s="12"/>
      <c r="D166" s="109" t="s">
        <v>469</v>
      </c>
      <c r="E166" s="109"/>
      <c r="F166" s="109"/>
    </row>
    <row r="167" spans="1:20">
      <c r="A167" s="15"/>
      <c r="B167" s="149" t="s">
        <v>470</v>
      </c>
      <c r="C167" s="31"/>
      <c r="D167" s="47" t="s">
        <v>284</v>
      </c>
      <c r="E167" s="150">
        <v>22.71</v>
      </c>
      <c r="F167" s="51"/>
    </row>
    <row r="168" spans="1:20">
      <c r="A168" s="15"/>
      <c r="B168" s="148"/>
      <c r="C168" s="31"/>
      <c r="D168" s="30"/>
      <c r="E168" s="36"/>
      <c r="F168" s="31"/>
    </row>
    <row r="169" spans="1:20">
      <c r="A169" s="15"/>
      <c r="B169" s="151" t="s">
        <v>471</v>
      </c>
      <c r="C169" s="34"/>
      <c r="D169" s="33" t="s">
        <v>284</v>
      </c>
      <c r="E169" s="35">
        <v>22.8</v>
      </c>
      <c r="F169" s="34"/>
    </row>
    <row r="170" spans="1:20">
      <c r="A170" s="15"/>
      <c r="B170" s="151"/>
      <c r="C170" s="34"/>
      <c r="D170" s="33"/>
      <c r="E170" s="35"/>
      <c r="F170" s="34"/>
    </row>
    <row r="171" spans="1:20">
      <c r="A171" s="15"/>
      <c r="B171" s="148" t="s">
        <v>472</v>
      </c>
      <c r="C171" s="31"/>
      <c r="D171" s="30" t="s">
        <v>284</v>
      </c>
      <c r="E171" s="36">
        <v>21.32</v>
      </c>
      <c r="F171" s="31"/>
    </row>
    <row r="172" spans="1:20">
      <c r="A172" s="15"/>
      <c r="B172" s="148"/>
      <c r="C172" s="31"/>
      <c r="D172" s="30"/>
      <c r="E172" s="36"/>
      <c r="F172" s="31"/>
    </row>
    <row r="173" spans="1:20">
      <c r="A173" s="15"/>
      <c r="B173" s="151" t="s">
        <v>473</v>
      </c>
      <c r="C173" s="34"/>
      <c r="D173" s="33" t="s">
        <v>284</v>
      </c>
      <c r="E173" s="35">
        <v>19.79</v>
      </c>
      <c r="F173" s="34"/>
    </row>
    <row r="174" spans="1:20" ht="15.75" thickBot="1">
      <c r="A174" s="15"/>
      <c r="B174" s="152"/>
      <c r="C174" s="34"/>
      <c r="D174" s="42"/>
      <c r="E174" s="41"/>
      <c r="F174" s="44"/>
    </row>
    <row r="175" spans="1:20">
      <c r="A175" s="15"/>
      <c r="B175" s="102"/>
      <c r="C175" s="102"/>
      <c r="D175" s="102"/>
      <c r="E175" s="102"/>
      <c r="F175" s="102"/>
      <c r="G175" s="102"/>
      <c r="H175" s="102"/>
      <c r="I175" s="102"/>
      <c r="J175" s="102"/>
      <c r="K175" s="102"/>
      <c r="L175" s="102"/>
      <c r="M175" s="102"/>
      <c r="N175" s="102"/>
      <c r="O175" s="102"/>
      <c r="P175" s="102"/>
      <c r="Q175" s="102"/>
      <c r="R175" s="102"/>
      <c r="S175" s="102"/>
      <c r="T175" s="102"/>
    </row>
    <row r="176" spans="1:20">
      <c r="A176" s="15"/>
      <c r="B176" s="33" t="s">
        <v>474</v>
      </c>
      <c r="C176" s="33"/>
      <c r="D176" s="33"/>
      <c r="E176" s="33"/>
      <c r="F176" s="33"/>
      <c r="G176" s="33"/>
      <c r="H176" s="33"/>
      <c r="I176" s="33"/>
      <c r="J176" s="33"/>
      <c r="K176" s="33"/>
      <c r="L176" s="33"/>
      <c r="M176" s="33"/>
      <c r="N176" s="33"/>
      <c r="O176" s="33"/>
      <c r="P176" s="33"/>
      <c r="Q176" s="33"/>
      <c r="R176" s="33"/>
      <c r="S176" s="33"/>
      <c r="T176" s="33"/>
    </row>
  </sheetData>
  <mergeCells count="468">
    <mergeCell ref="B176:T176"/>
    <mergeCell ref="B159:T159"/>
    <mergeCell ref="B160:T160"/>
    <mergeCell ref="B161:T161"/>
    <mergeCell ref="B162:T162"/>
    <mergeCell ref="B163:T163"/>
    <mergeCell ref="B175:T175"/>
    <mergeCell ref="B153:T153"/>
    <mergeCell ref="B154:T154"/>
    <mergeCell ref="B155:T155"/>
    <mergeCell ref="B156:T156"/>
    <mergeCell ref="B157:T157"/>
    <mergeCell ref="B158:T158"/>
    <mergeCell ref="B140:T140"/>
    <mergeCell ref="B141:T141"/>
    <mergeCell ref="B142:T142"/>
    <mergeCell ref="B150:T150"/>
    <mergeCell ref="B151:T151"/>
    <mergeCell ref="B152:T152"/>
    <mergeCell ref="B118:T118"/>
    <mergeCell ref="B119:T119"/>
    <mergeCell ref="B126:T126"/>
    <mergeCell ref="B127:T127"/>
    <mergeCell ref="B128:T128"/>
    <mergeCell ref="B139:T139"/>
    <mergeCell ref="B106:T106"/>
    <mergeCell ref="B107:T107"/>
    <mergeCell ref="B108:T108"/>
    <mergeCell ref="B109:T109"/>
    <mergeCell ref="B116:T116"/>
    <mergeCell ref="B117:T117"/>
    <mergeCell ref="B80:T80"/>
    <mergeCell ref="B89:T89"/>
    <mergeCell ref="B90:T90"/>
    <mergeCell ref="B91:T91"/>
    <mergeCell ref="B92:T92"/>
    <mergeCell ref="B102:T102"/>
    <mergeCell ref="B70:T70"/>
    <mergeCell ref="B71:T71"/>
    <mergeCell ref="B72:T72"/>
    <mergeCell ref="B73:T73"/>
    <mergeCell ref="B74:T74"/>
    <mergeCell ref="B79:T79"/>
    <mergeCell ref="B10:T10"/>
    <mergeCell ref="B61:T61"/>
    <mergeCell ref="B62:T62"/>
    <mergeCell ref="B63:T63"/>
    <mergeCell ref="B64:T64"/>
    <mergeCell ref="B65:T65"/>
    <mergeCell ref="B4:T4"/>
    <mergeCell ref="B5:T5"/>
    <mergeCell ref="B6:T6"/>
    <mergeCell ref="B7:T7"/>
    <mergeCell ref="B8:T8"/>
    <mergeCell ref="B9:T9"/>
    <mergeCell ref="B173:B174"/>
    <mergeCell ref="C173:C174"/>
    <mergeCell ref="D173:D174"/>
    <mergeCell ref="E173:E174"/>
    <mergeCell ref="F173:F174"/>
    <mergeCell ref="A1:A2"/>
    <mergeCell ref="B1:T1"/>
    <mergeCell ref="B2:T2"/>
    <mergeCell ref="B3:T3"/>
    <mergeCell ref="A4:A176"/>
    <mergeCell ref="B169:B170"/>
    <mergeCell ref="C169:C170"/>
    <mergeCell ref="D169:D170"/>
    <mergeCell ref="E169:E170"/>
    <mergeCell ref="F169:F170"/>
    <mergeCell ref="B171:B172"/>
    <mergeCell ref="C171:C172"/>
    <mergeCell ref="D171:D172"/>
    <mergeCell ref="E171:E172"/>
    <mergeCell ref="F171:F172"/>
    <mergeCell ref="B164:F164"/>
    <mergeCell ref="D166:F166"/>
    <mergeCell ref="B167:B168"/>
    <mergeCell ref="C167:C168"/>
    <mergeCell ref="D167:D168"/>
    <mergeCell ref="E167:E168"/>
    <mergeCell ref="F167:F168"/>
    <mergeCell ref="B93:D93"/>
    <mergeCell ref="B120:F120"/>
    <mergeCell ref="B143:F143"/>
    <mergeCell ref="B145:B146"/>
    <mergeCell ref="C145:C146"/>
    <mergeCell ref="D145:D146"/>
    <mergeCell ref="E145:E146"/>
    <mergeCell ref="B103:T103"/>
    <mergeCell ref="B104:T104"/>
    <mergeCell ref="B105:T105"/>
    <mergeCell ref="G85:G86"/>
    <mergeCell ref="H85:H86"/>
    <mergeCell ref="B87:B88"/>
    <mergeCell ref="C87:C88"/>
    <mergeCell ref="D87:D88"/>
    <mergeCell ref="E87:E88"/>
    <mergeCell ref="F87:F88"/>
    <mergeCell ref="G87:G88"/>
    <mergeCell ref="H87:H88"/>
    <mergeCell ref="D83:F83"/>
    <mergeCell ref="B85:B86"/>
    <mergeCell ref="C85:C86"/>
    <mergeCell ref="D85:D86"/>
    <mergeCell ref="E85:E86"/>
    <mergeCell ref="F85:F86"/>
    <mergeCell ref="T58:T59"/>
    <mergeCell ref="F60:H60"/>
    <mergeCell ref="J60:L60"/>
    <mergeCell ref="N60:P60"/>
    <mergeCell ref="R60:T60"/>
    <mergeCell ref="B81:H81"/>
    <mergeCell ref="B66:T66"/>
    <mergeCell ref="B67:T67"/>
    <mergeCell ref="B68:T68"/>
    <mergeCell ref="B69:T6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L54:L55"/>
    <mergeCell ref="M54:M55"/>
    <mergeCell ref="N54:O55"/>
    <mergeCell ref="P54:P55"/>
    <mergeCell ref="Q54:Q55"/>
    <mergeCell ref="R54:S55"/>
    <mergeCell ref="R52:S53"/>
    <mergeCell ref="T52:T53"/>
    <mergeCell ref="B54:B55"/>
    <mergeCell ref="C54:C55"/>
    <mergeCell ref="D54:D55"/>
    <mergeCell ref="E54:E55"/>
    <mergeCell ref="F54:G55"/>
    <mergeCell ref="H54:H55"/>
    <mergeCell ref="I54:I55"/>
    <mergeCell ref="J54:K55"/>
    <mergeCell ref="J52:K53"/>
    <mergeCell ref="L52:L53"/>
    <mergeCell ref="M52:M53"/>
    <mergeCell ref="N52:O53"/>
    <mergeCell ref="P52:P53"/>
    <mergeCell ref="Q52:Q53"/>
    <mergeCell ref="Q50:Q51"/>
    <mergeCell ref="R50:S51"/>
    <mergeCell ref="T50:T51"/>
    <mergeCell ref="B52:B53"/>
    <mergeCell ref="C52:C53"/>
    <mergeCell ref="D52:D53"/>
    <mergeCell ref="E52:E53"/>
    <mergeCell ref="F52:G53"/>
    <mergeCell ref="H52:H53"/>
    <mergeCell ref="I52:I53"/>
    <mergeCell ref="I50:I51"/>
    <mergeCell ref="J50:K51"/>
    <mergeCell ref="L50:L51"/>
    <mergeCell ref="M50:M51"/>
    <mergeCell ref="N50:O51"/>
    <mergeCell ref="P50:P51"/>
    <mergeCell ref="B50:B51"/>
    <mergeCell ref="C50:C51"/>
    <mergeCell ref="D50:D51"/>
    <mergeCell ref="E50:E51"/>
    <mergeCell ref="F50:G51"/>
    <mergeCell ref="H50:H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L46:L47"/>
    <mergeCell ref="M46:M47"/>
    <mergeCell ref="N46:O47"/>
    <mergeCell ref="P46:P47"/>
    <mergeCell ref="Q46:Q47"/>
    <mergeCell ref="R46:S47"/>
    <mergeCell ref="R44:S45"/>
    <mergeCell ref="T44:T45"/>
    <mergeCell ref="B46:B47"/>
    <mergeCell ref="C46:C47"/>
    <mergeCell ref="D46:D47"/>
    <mergeCell ref="E46:E47"/>
    <mergeCell ref="F46:G47"/>
    <mergeCell ref="H46:H47"/>
    <mergeCell ref="I46:I47"/>
    <mergeCell ref="J46:K47"/>
    <mergeCell ref="J44:K45"/>
    <mergeCell ref="L44:L45"/>
    <mergeCell ref="M44:M45"/>
    <mergeCell ref="N44:O45"/>
    <mergeCell ref="P44:P45"/>
    <mergeCell ref="Q44:Q45"/>
    <mergeCell ref="Q42:Q43"/>
    <mergeCell ref="R42:S43"/>
    <mergeCell ref="T42:T43"/>
    <mergeCell ref="B44:B45"/>
    <mergeCell ref="C44:C45"/>
    <mergeCell ref="D44:D45"/>
    <mergeCell ref="E44:E45"/>
    <mergeCell ref="F44:G45"/>
    <mergeCell ref="H44:H45"/>
    <mergeCell ref="I44:I45"/>
    <mergeCell ref="I42:I43"/>
    <mergeCell ref="J42:K43"/>
    <mergeCell ref="L42:L43"/>
    <mergeCell ref="M42:M43"/>
    <mergeCell ref="N42:O43"/>
    <mergeCell ref="P42:P43"/>
    <mergeCell ref="B42:B43"/>
    <mergeCell ref="C42:C43"/>
    <mergeCell ref="D42:D43"/>
    <mergeCell ref="E42:E43"/>
    <mergeCell ref="F42:G43"/>
    <mergeCell ref="H42:H43"/>
    <mergeCell ref="O40:O41"/>
    <mergeCell ref="P40:P41"/>
    <mergeCell ref="Q40:Q41"/>
    <mergeCell ref="R40:R41"/>
    <mergeCell ref="S40:S41"/>
    <mergeCell ref="T40:T41"/>
    <mergeCell ref="I40:I41"/>
    <mergeCell ref="J40:J41"/>
    <mergeCell ref="K40:K41"/>
    <mergeCell ref="L40:L41"/>
    <mergeCell ref="M40:M41"/>
    <mergeCell ref="N40:N41"/>
    <mergeCell ref="Q38:Q39"/>
    <mergeCell ref="R38:S39"/>
    <mergeCell ref="T38:T39"/>
    <mergeCell ref="B40:B41"/>
    <mergeCell ref="C40:C41"/>
    <mergeCell ref="D40:D41"/>
    <mergeCell ref="E40:E41"/>
    <mergeCell ref="F40:F41"/>
    <mergeCell ref="G40:G41"/>
    <mergeCell ref="H40:H41"/>
    <mergeCell ref="I38:I39"/>
    <mergeCell ref="J38:K39"/>
    <mergeCell ref="L38:L39"/>
    <mergeCell ref="M38:M39"/>
    <mergeCell ref="N38:O39"/>
    <mergeCell ref="P38:P39"/>
    <mergeCell ref="Q36:Q37"/>
    <mergeCell ref="R36:R37"/>
    <mergeCell ref="S36:S37"/>
    <mergeCell ref="T36:T37"/>
    <mergeCell ref="B38:B39"/>
    <mergeCell ref="C38:C39"/>
    <mergeCell ref="D38:D39"/>
    <mergeCell ref="E38:E39"/>
    <mergeCell ref="F38:G39"/>
    <mergeCell ref="H38:H39"/>
    <mergeCell ref="K36:K37"/>
    <mergeCell ref="L36:L37"/>
    <mergeCell ref="M36:M37"/>
    <mergeCell ref="N36:N37"/>
    <mergeCell ref="O36:O37"/>
    <mergeCell ref="P36:P37"/>
    <mergeCell ref="T34:T35"/>
    <mergeCell ref="B36:B37"/>
    <mergeCell ref="C36:C37"/>
    <mergeCell ref="D36:D37"/>
    <mergeCell ref="E36:E37"/>
    <mergeCell ref="F36:F37"/>
    <mergeCell ref="G36:G37"/>
    <mergeCell ref="H36:H37"/>
    <mergeCell ref="I36:I37"/>
    <mergeCell ref="J36:J37"/>
    <mergeCell ref="L34:L35"/>
    <mergeCell ref="M34:M35"/>
    <mergeCell ref="N34:O35"/>
    <mergeCell ref="P34:P35"/>
    <mergeCell ref="Q34:Q35"/>
    <mergeCell ref="R34:S35"/>
    <mergeCell ref="R32:S33"/>
    <mergeCell ref="T32:T33"/>
    <mergeCell ref="B34:B35"/>
    <mergeCell ref="C34:C35"/>
    <mergeCell ref="D34:D35"/>
    <mergeCell ref="E34:E35"/>
    <mergeCell ref="F34:G35"/>
    <mergeCell ref="H34:H35"/>
    <mergeCell ref="I34:I35"/>
    <mergeCell ref="J34:K35"/>
    <mergeCell ref="J32:K33"/>
    <mergeCell ref="L32:L33"/>
    <mergeCell ref="M32:M33"/>
    <mergeCell ref="N32:O33"/>
    <mergeCell ref="P32:P33"/>
    <mergeCell ref="Q32:Q33"/>
    <mergeCell ref="Q30:Q31"/>
    <mergeCell ref="R30:S31"/>
    <mergeCell ref="T30:T31"/>
    <mergeCell ref="B32:B33"/>
    <mergeCell ref="C32:C33"/>
    <mergeCell ref="D32:D33"/>
    <mergeCell ref="E32:E33"/>
    <mergeCell ref="F32:G33"/>
    <mergeCell ref="H32:H33"/>
    <mergeCell ref="I32:I33"/>
    <mergeCell ref="I30:I31"/>
    <mergeCell ref="J30:K31"/>
    <mergeCell ref="L30:L31"/>
    <mergeCell ref="M30:M31"/>
    <mergeCell ref="N30:O31"/>
    <mergeCell ref="P30:P31"/>
    <mergeCell ref="B30:B31"/>
    <mergeCell ref="C30:C31"/>
    <mergeCell ref="D30:D31"/>
    <mergeCell ref="E30:E31"/>
    <mergeCell ref="F30:G31"/>
    <mergeCell ref="H30:H31"/>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L26:L27"/>
    <mergeCell ref="M26:M27"/>
    <mergeCell ref="N26:O27"/>
    <mergeCell ref="P26:P27"/>
    <mergeCell ref="Q26:Q27"/>
    <mergeCell ref="R26:S27"/>
    <mergeCell ref="R24:S25"/>
    <mergeCell ref="T24:T25"/>
    <mergeCell ref="B26:B27"/>
    <mergeCell ref="C26:C27"/>
    <mergeCell ref="D26:D27"/>
    <mergeCell ref="E26:E27"/>
    <mergeCell ref="F26:G27"/>
    <mergeCell ref="H26:H27"/>
    <mergeCell ref="I26:I27"/>
    <mergeCell ref="J26:K27"/>
    <mergeCell ref="J24:K25"/>
    <mergeCell ref="L24:L25"/>
    <mergeCell ref="M24:M25"/>
    <mergeCell ref="N24:O25"/>
    <mergeCell ref="P24:P25"/>
    <mergeCell ref="Q24:Q25"/>
    <mergeCell ref="Q22:Q23"/>
    <mergeCell ref="R22:S23"/>
    <mergeCell ref="T22:T23"/>
    <mergeCell ref="B24:B25"/>
    <mergeCell ref="C24:C25"/>
    <mergeCell ref="D24:D25"/>
    <mergeCell ref="E24:E25"/>
    <mergeCell ref="F24:G25"/>
    <mergeCell ref="H24:H25"/>
    <mergeCell ref="I24:I25"/>
    <mergeCell ref="I22:I23"/>
    <mergeCell ref="J22:K23"/>
    <mergeCell ref="L22:L23"/>
    <mergeCell ref="M22:M23"/>
    <mergeCell ref="N22:O23"/>
    <mergeCell ref="P22:P23"/>
    <mergeCell ref="B22:B23"/>
    <mergeCell ref="C22:C23"/>
    <mergeCell ref="D22:D23"/>
    <mergeCell ref="E22:E23"/>
    <mergeCell ref="F22:G23"/>
    <mergeCell ref="H22:H23"/>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I16:I17"/>
    <mergeCell ref="J16:L17"/>
    <mergeCell ref="M16:M17"/>
    <mergeCell ref="N16:P17"/>
    <mergeCell ref="Q16:Q17"/>
    <mergeCell ref="R16:T17"/>
    <mergeCell ref="B16:B17"/>
    <mergeCell ref="C16:C17"/>
    <mergeCell ref="D16:D17"/>
    <mergeCell ref="E16:E17"/>
    <mergeCell ref="F16:G17"/>
    <mergeCell ref="H16:H17"/>
    <mergeCell ref="B11:T11"/>
    <mergeCell ref="F13:L13"/>
    <mergeCell ref="N13:P13"/>
    <mergeCell ref="R13:T13"/>
    <mergeCell ref="F14:H15"/>
    <mergeCell ref="J14:L15"/>
    <mergeCell ref="N14:T14"/>
    <mergeCell ref="N15:P15"/>
    <mergeCell ref="R15:T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6.85546875" customWidth="1"/>
    <col min="4" max="4" width="19" customWidth="1"/>
    <col min="5" max="5" width="31.5703125" customWidth="1"/>
    <col min="6" max="6" width="5.28515625" customWidth="1"/>
    <col min="7" max="7" width="6.85546875" customWidth="1"/>
    <col min="8" max="8" width="19" customWidth="1"/>
    <col min="9" max="9" width="31.5703125" customWidth="1"/>
    <col min="10" max="10" width="5.28515625" customWidth="1"/>
    <col min="11" max="11" width="6.85546875" customWidth="1"/>
    <col min="12" max="12" width="19" customWidth="1"/>
    <col min="13" max="14" width="31.5703125" customWidth="1"/>
    <col min="15" max="15" width="6.85546875" customWidth="1"/>
    <col min="16" max="16" width="26" customWidth="1"/>
    <col min="17" max="18" width="31.5703125" customWidth="1"/>
    <col min="19" max="19" width="6.85546875" customWidth="1"/>
    <col min="20" max="20" width="26" customWidth="1"/>
    <col min="21" max="22" width="31.5703125" customWidth="1"/>
    <col min="23" max="23" width="6.85546875" customWidth="1"/>
    <col min="24" max="25" width="31.5703125" customWidth="1"/>
  </cols>
  <sheetData>
    <row r="1" spans="1:25" ht="15" customHeight="1">
      <c r="A1" s="8" t="s">
        <v>4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6</v>
      </c>
      <c r="B3" s="102"/>
      <c r="C3" s="102"/>
      <c r="D3" s="102"/>
      <c r="E3" s="102"/>
      <c r="F3" s="102"/>
      <c r="G3" s="102"/>
      <c r="H3" s="102"/>
      <c r="I3" s="102"/>
      <c r="J3" s="102"/>
      <c r="K3" s="102"/>
      <c r="L3" s="102"/>
      <c r="M3" s="102"/>
      <c r="N3" s="102"/>
      <c r="O3" s="102"/>
      <c r="P3" s="102"/>
      <c r="Q3" s="102"/>
      <c r="R3" s="102"/>
      <c r="S3" s="102"/>
      <c r="T3" s="102"/>
      <c r="U3" s="102"/>
      <c r="V3" s="102"/>
      <c r="W3" s="102"/>
      <c r="X3" s="102"/>
      <c r="Y3" s="102"/>
    </row>
    <row r="4" spans="1:25">
      <c r="A4" s="15" t="s">
        <v>477</v>
      </c>
      <c r="B4" s="103" t="s">
        <v>478</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5"/>
      <c r="B5" s="34"/>
      <c r="C5" s="34"/>
      <c r="D5" s="34"/>
      <c r="E5" s="34"/>
      <c r="F5" s="34"/>
      <c r="G5" s="34"/>
      <c r="H5" s="34"/>
      <c r="I5" s="34"/>
      <c r="J5" s="34"/>
      <c r="K5" s="34"/>
      <c r="L5" s="34"/>
      <c r="M5" s="34"/>
      <c r="N5" s="34"/>
      <c r="O5" s="34"/>
      <c r="P5" s="34"/>
      <c r="Q5" s="34"/>
      <c r="R5" s="34"/>
      <c r="S5" s="34"/>
      <c r="T5" s="34"/>
      <c r="U5" s="34"/>
      <c r="V5" s="34"/>
      <c r="W5" s="34"/>
      <c r="X5" s="34"/>
      <c r="Y5" s="34"/>
    </row>
    <row r="6" spans="1:25">
      <c r="A6" s="15"/>
      <c r="B6" s="33" t="s">
        <v>479</v>
      </c>
      <c r="C6" s="33"/>
      <c r="D6" s="33"/>
      <c r="E6" s="33"/>
      <c r="F6" s="33"/>
      <c r="G6" s="33"/>
      <c r="H6" s="33"/>
      <c r="I6" s="33"/>
      <c r="J6" s="33"/>
      <c r="K6" s="33"/>
      <c r="L6" s="33"/>
      <c r="M6" s="33"/>
      <c r="N6" s="33"/>
      <c r="O6" s="33"/>
      <c r="P6" s="33"/>
      <c r="Q6" s="33"/>
      <c r="R6" s="33"/>
      <c r="S6" s="33"/>
      <c r="T6" s="33"/>
      <c r="U6" s="33"/>
      <c r="V6" s="33"/>
      <c r="W6" s="33"/>
      <c r="X6" s="33"/>
      <c r="Y6" s="33"/>
    </row>
    <row r="7" spans="1:25">
      <c r="A7" s="15"/>
      <c r="B7" s="26"/>
      <c r="C7" s="26"/>
      <c r="D7" s="26"/>
      <c r="E7" s="26"/>
      <c r="F7" s="26"/>
      <c r="G7" s="26"/>
      <c r="H7" s="26"/>
      <c r="I7" s="26"/>
      <c r="J7" s="26"/>
    </row>
    <row r="8" spans="1:25">
      <c r="A8" s="15"/>
      <c r="B8" s="11"/>
      <c r="C8" s="11"/>
      <c r="D8" s="11"/>
      <c r="E8" s="11"/>
      <c r="F8" s="11"/>
      <c r="G8" s="11"/>
      <c r="H8" s="11"/>
      <c r="I8" s="11"/>
      <c r="J8" s="11"/>
    </row>
    <row r="9" spans="1:25" ht="15.75" thickBot="1">
      <c r="A9" s="15"/>
      <c r="B9" s="59"/>
      <c r="C9" s="12"/>
      <c r="D9" s="109">
        <v>2014</v>
      </c>
      <c r="E9" s="109"/>
      <c r="F9" s="109"/>
      <c r="G9" s="12"/>
      <c r="H9" s="109">
        <v>2013</v>
      </c>
      <c r="I9" s="109"/>
      <c r="J9" s="109"/>
    </row>
    <row r="10" spans="1:25">
      <c r="A10" s="15"/>
      <c r="B10" s="23" t="s">
        <v>480</v>
      </c>
      <c r="C10" s="12"/>
      <c r="D10" s="91"/>
      <c r="E10" s="91"/>
      <c r="F10" s="91"/>
      <c r="G10" s="12"/>
      <c r="H10" s="91"/>
      <c r="I10" s="91"/>
      <c r="J10" s="91"/>
    </row>
    <row r="11" spans="1:25">
      <c r="A11" s="15"/>
      <c r="B11" s="161" t="s">
        <v>481</v>
      </c>
      <c r="C11" s="31"/>
      <c r="D11" s="30" t="s">
        <v>284</v>
      </c>
      <c r="E11" s="32">
        <v>120000</v>
      </c>
      <c r="F11" s="31"/>
      <c r="G11" s="31"/>
      <c r="H11" s="30" t="s">
        <v>284</v>
      </c>
      <c r="I11" s="32">
        <v>120000</v>
      </c>
      <c r="J11" s="31"/>
    </row>
    <row r="12" spans="1:25">
      <c r="A12" s="15"/>
      <c r="B12" s="161"/>
      <c r="C12" s="31"/>
      <c r="D12" s="30"/>
      <c r="E12" s="32"/>
      <c r="F12" s="31"/>
      <c r="G12" s="31"/>
      <c r="H12" s="30"/>
      <c r="I12" s="32"/>
      <c r="J12" s="31"/>
    </row>
    <row r="13" spans="1:25">
      <c r="A13" s="15"/>
      <c r="B13" s="162" t="s">
        <v>482</v>
      </c>
      <c r="C13" s="34"/>
      <c r="D13" s="38">
        <v>100000</v>
      </c>
      <c r="E13" s="38"/>
      <c r="F13" s="34"/>
      <c r="G13" s="34"/>
      <c r="H13" s="38">
        <v>100000</v>
      </c>
      <c r="I13" s="38"/>
      <c r="J13" s="34"/>
    </row>
    <row r="14" spans="1:25">
      <c r="A14" s="15"/>
      <c r="B14" s="162"/>
      <c r="C14" s="34"/>
      <c r="D14" s="38"/>
      <c r="E14" s="38"/>
      <c r="F14" s="34"/>
      <c r="G14" s="34"/>
      <c r="H14" s="38"/>
      <c r="I14" s="38"/>
      <c r="J14" s="34"/>
    </row>
    <row r="15" spans="1:25">
      <c r="A15" s="15"/>
      <c r="B15" s="161" t="s">
        <v>483</v>
      </c>
      <c r="C15" s="31"/>
      <c r="D15" s="32">
        <v>130000</v>
      </c>
      <c r="E15" s="32"/>
      <c r="F15" s="31"/>
      <c r="G15" s="31"/>
      <c r="H15" s="32">
        <v>130000</v>
      </c>
      <c r="I15" s="32"/>
      <c r="J15" s="31"/>
    </row>
    <row r="16" spans="1:25">
      <c r="A16" s="15"/>
      <c r="B16" s="161"/>
      <c r="C16" s="31"/>
      <c r="D16" s="32"/>
      <c r="E16" s="32"/>
      <c r="F16" s="31"/>
      <c r="G16" s="31"/>
      <c r="H16" s="32"/>
      <c r="I16" s="32"/>
      <c r="J16" s="31"/>
    </row>
    <row r="17" spans="1:10">
      <c r="A17" s="15"/>
      <c r="B17" s="162" t="s">
        <v>484</v>
      </c>
      <c r="C17" s="34"/>
      <c r="D17" s="38">
        <v>100000</v>
      </c>
      <c r="E17" s="38"/>
      <c r="F17" s="34"/>
      <c r="G17" s="34"/>
      <c r="H17" s="38">
        <v>100000</v>
      </c>
      <c r="I17" s="38"/>
      <c r="J17" s="34"/>
    </row>
    <row r="18" spans="1:10">
      <c r="A18" s="15"/>
      <c r="B18" s="162"/>
      <c r="C18" s="34"/>
      <c r="D18" s="38"/>
      <c r="E18" s="38"/>
      <c r="F18" s="34"/>
      <c r="G18" s="34"/>
      <c r="H18" s="38"/>
      <c r="I18" s="38"/>
      <c r="J18" s="34"/>
    </row>
    <row r="19" spans="1:10">
      <c r="A19" s="15"/>
      <c r="B19" s="161" t="s">
        <v>485</v>
      </c>
      <c r="C19" s="31"/>
      <c r="D19" s="32">
        <v>75000</v>
      </c>
      <c r="E19" s="32"/>
      <c r="F19" s="31"/>
      <c r="G19" s="31"/>
      <c r="H19" s="32">
        <v>75000</v>
      </c>
      <c r="I19" s="32"/>
      <c r="J19" s="31"/>
    </row>
    <row r="20" spans="1:10">
      <c r="A20" s="15"/>
      <c r="B20" s="161"/>
      <c r="C20" s="31"/>
      <c r="D20" s="32"/>
      <c r="E20" s="32"/>
      <c r="F20" s="31"/>
      <c r="G20" s="31"/>
      <c r="H20" s="32"/>
      <c r="I20" s="32"/>
      <c r="J20" s="31"/>
    </row>
    <row r="21" spans="1:10">
      <c r="A21" s="15"/>
      <c r="B21" s="162" t="s">
        <v>486</v>
      </c>
      <c r="C21" s="34"/>
      <c r="D21" s="38">
        <v>75000</v>
      </c>
      <c r="E21" s="38"/>
      <c r="F21" s="34"/>
      <c r="G21" s="34"/>
      <c r="H21" s="38">
        <v>75000</v>
      </c>
      <c r="I21" s="38"/>
      <c r="J21" s="34"/>
    </row>
    <row r="22" spans="1:10">
      <c r="A22" s="15"/>
      <c r="B22" s="162"/>
      <c r="C22" s="34"/>
      <c r="D22" s="38"/>
      <c r="E22" s="38"/>
      <c r="F22" s="34"/>
      <c r="G22" s="34"/>
      <c r="H22" s="38"/>
      <c r="I22" s="38"/>
      <c r="J22" s="34"/>
    </row>
    <row r="23" spans="1:10">
      <c r="A23" s="15"/>
      <c r="B23" s="161" t="s">
        <v>487</v>
      </c>
      <c r="C23" s="31"/>
      <c r="D23" s="32">
        <v>100000</v>
      </c>
      <c r="E23" s="32"/>
      <c r="F23" s="31"/>
      <c r="G23" s="31"/>
      <c r="H23" s="32">
        <v>100000</v>
      </c>
      <c r="I23" s="32"/>
      <c r="J23" s="31"/>
    </row>
    <row r="24" spans="1:10">
      <c r="A24" s="15"/>
      <c r="B24" s="161"/>
      <c r="C24" s="31"/>
      <c r="D24" s="32"/>
      <c r="E24" s="32"/>
      <c r="F24" s="31"/>
      <c r="G24" s="31"/>
      <c r="H24" s="32"/>
      <c r="I24" s="32"/>
      <c r="J24" s="31"/>
    </row>
    <row r="25" spans="1:10">
      <c r="A25" s="15"/>
      <c r="B25" s="162" t="s">
        <v>488</v>
      </c>
      <c r="C25" s="34"/>
      <c r="D25" s="38">
        <v>70000</v>
      </c>
      <c r="E25" s="38"/>
      <c r="F25" s="34"/>
      <c r="G25" s="34"/>
      <c r="H25" s="38">
        <v>70000</v>
      </c>
      <c r="I25" s="38"/>
      <c r="J25" s="34"/>
    </row>
    <row r="26" spans="1:10">
      <c r="A26" s="15"/>
      <c r="B26" s="162"/>
      <c r="C26" s="34"/>
      <c r="D26" s="38"/>
      <c r="E26" s="38"/>
      <c r="F26" s="34"/>
      <c r="G26" s="34"/>
      <c r="H26" s="38"/>
      <c r="I26" s="38"/>
      <c r="J26" s="34"/>
    </row>
    <row r="27" spans="1:10">
      <c r="A27" s="15"/>
      <c r="B27" s="161" t="s">
        <v>489</v>
      </c>
      <c r="C27" s="31"/>
      <c r="D27" s="32">
        <v>50000</v>
      </c>
      <c r="E27" s="32"/>
      <c r="F27" s="31"/>
      <c r="G27" s="31"/>
      <c r="H27" s="32">
        <v>50000</v>
      </c>
      <c r="I27" s="32"/>
      <c r="J27" s="31"/>
    </row>
    <row r="28" spans="1:10">
      <c r="A28" s="15"/>
      <c r="B28" s="161"/>
      <c r="C28" s="31"/>
      <c r="D28" s="32"/>
      <c r="E28" s="32"/>
      <c r="F28" s="31"/>
      <c r="G28" s="31"/>
      <c r="H28" s="32"/>
      <c r="I28" s="32"/>
      <c r="J28" s="31"/>
    </row>
    <row r="29" spans="1:10">
      <c r="A29" s="15"/>
      <c r="B29" s="162" t="s">
        <v>490</v>
      </c>
      <c r="C29" s="34"/>
      <c r="D29" s="38">
        <v>55000</v>
      </c>
      <c r="E29" s="38"/>
      <c r="F29" s="34"/>
      <c r="G29" s="34"/>
      <c r="H29" s="38">
        <v>55000</v>
      </c>
      <c r="I29" s="38"/>
      <c r="J29" s="34"/>
    </row>
    <row r="30" spans="1:10">
      <c r="A30" s="15"/>
      <c r="B30" s="162"/>
      <c r="C30" s="34"/>
      <c r="D30" s="38"/>
      <c r="E30" s="38"/>
      <c r="F30" s="34"/>
      <c r="G30" s="34"/>
      <c r="H30" s="38"/>
      <c r="I30" s="38"/>
      <c r="J30" s="34"/>
    </row>
    <row r="31" spans="1:10">
      <c r="A31" s="15"/>
      <c r="B31" s="161" t="s">
        <v>491</v>
      </c>
      <c r="C31" s="31"/>
      <c r="D31" s="32">
        <v>60000</v>
      </c>
      <c r="E31" s="32"/>
      <c r="F31" s="31"/>
      <c r="G31" s="31"/>
      <c r="H31" s="32">
        <v>60000</v>
      </c>
      <c r="I31" s="32"/>
      <c r="J31" s="31"/>
    </row>
    <row r="32" spans="1:10">
      <c r="A32" s="15"/>
      <c r="B32" s="161"/>
      <c r="C32" s="31"/>
      <c r="D32" s="32"/>
      <c r="E32" s="32"/>
      <c r="F32" s="31"/>
      <c r="G32" s="31"/>
      <c r="H32" s="32"/>
      <c r="I32" s="32"/>
      <c r="J32" s="31"/>
    </row>
    <row r="33" spans="1:10">
      <c r="A33" s="15"/>
      <c r="B33" s="162" t="s">
        <v>492</v>
      </c>
      <c r="C33" s="34"/>
      <c r="D33" s="38">
        <v>140000</v>
      </c>
      <c r="E33" s="38"/>
      <c r="F33" s="34"/>
      <c r="G33" s="34"/>
      <c r="H33" s="38">
        <v>140000</v>
      </c>
      <c r="I33" s="38"/>
      <c r="J33" s="34"/>
    </row>
    <row r="34" spans="1:10">
      <c r="A34" s="15"/>
      <c r="B34" s="162"/>
      <c r="C34" s="34"/>
      <c r="D34" s="38"/>
      <c r="E34" s="38"/>
      <c r="F34" s="34"/>
      <c r="G34" s="34"/>
      <c r="H34" s="38"/>
      <c r="I34" s="38"/>
      <c r="J34" s="34"/>
    </row>
    <row r="35" spans="1:10">
      <c r="A35" s="15"/>
      <c r="B35" s="161" t="s">
        <v>493</v>
      </c>
      <c r="C35" s="31"/>
      <c r="D35" s="32">
        <v>100000</v>
      </c>
      <c r="E35" s="32"/>
      <c r="F35" s="31"/>
      <c r="G35" s="31"/>
      <c r="H35" s="32">
        <v>100000</v>
      </c>
      <c r="I35" s="32"/>
      <c r="J35" s="31"/>
    </row>
    <row r="36" spans="1:10">
      <c r="A36" s="15"/>
      <c r="B36" s="161"/>
      <c r="C36" s="31"/>
      <c r="D36" s="32"/>
      <c r="E36" s="32"/>
      <c r="F36" s="31"/>
      <c r="G36" s="31"/>
      <c r="H36" s="32"/>
      <c r="I36" s="32"/>
      <c r="J36" s="31"/>
    </row>
    <row r="37" spans="1:10">
      <c r="A37" s="15"/>
      <c r="B37" s="162" t="s">
        <v>494</v>
      </c>
      <c r="C37" s="34"/>
      <c r="D37" s="38">
        <v>100000</v>
      </c>
      <c r="E37" s="38"/>
      <c r="F37" s="34"/>
      <c r="G37" s="34"/>
      <c r="H37" s="38">
        <v>100000</v>
      </c>
      <c r="I37" s="38"/>
      <c r="J37" s="34"/>
    </row>
    <row r="38" spans="1:10">
      <c r="A38" s="15"/>
      <c r="B38" s="162"/>
      <c r="C38" s="34"/>
      <c r="D38" s="38"/>
      <c r="E38" s="38"/>
      <c r="F38" s="34"/>
      <c r="G38" s="34"/>
      <c r="H38" s="38"/>
      <c r="I38" s="38"/>
      <c r="J38" s="34"/>
    </row>
    <row r="39" spans="1:10">
      <c r="A39" s="15"/>
      <c r="B39" s="161" t="s">
        <v>495</v>
      </c>
      <c r="C39" s="31"/>
      <c r="D39" s="32">
        <v>75000</v>
      </c>
      <c r="E39" s="32"/>
      <c r="F39" s="31"/>
      <c r="G39" s="31"/>
      <c r="H39" s="32">
        <v>75000</v>
      </c>
      <c r="I39" s="32"/>
      <c r="J39" s="31"/>
    </row>
    <row r="40" spans="1:10">
      <c r="A40" s="15"/>
      <c r="B40" s="161"/>
      <c r="C40" s="31"/>
      <c r="D40" s="32"/>
      <c r="E40" s="32"/>
      <c r="F40" s="31"/>
      <c r="G40" s="31"/>
      <c r="H40" s="32"/>
      <c r="I40" s="32"/>
      <c r="J40" s="31"/>
    </row>
    <row r="41" spans="1:10">
      <c r="A41" s="15"/>
      <c r="B41" s="162" t="s">
        <v>496</v>
      </c>
      <c r="C41" s="34"/>
      <c r="D41" s="38">
        <v>75000</v>
      </c>
      <c r="E41" s="38"/>
      <c r="F41" s="34"/>
      <c r="G41" s="34"/>
      <c r="H41" s="38">
        <v>75000</v>
      </c>
      <c r="I41" s="38"/>
      <c r="J41" s="34"/>
    </row>
    <row r="42" spans="1:10" ht="15.75" thickBot="1">
      <c r="A42" s="15"/>
      <c r="B42" s="163"/>
      <c r="C42" s="34"/>
      <c r="D42" s="43"/>
      <c r="E42" s="43"/>
      <c r="F42" s="44"/>
      <c r="G42" s="34"/>
      <c r="H42" s="43"/>
      <c r="I42" s="43"/>
      <c r="J42" s="44"/>
    </row>
    <row r="43" spans="1:10">
      <c r="A43" s="15"/>
      <c r="B43" s="164" t="s">
        <v>497</v>
      </c>
      <c r="C43" s="31"/>
      <c r="D43" s="49">
        <v>1425000</v>
      </c>
      <c r="E43" s="49"/>
      <c r="F43" s="51"/>
      <c r="G43" s="31"/>
      <c r="H43" s="49">
        <v>1425000</v>
      </c>
      <c r="I43" s="49"/>
      <c r="J43" s="51"/>
    </row>
    <row r="44" spans="1:10" ht="15.75" thickBot="1">
      <c r="A44" s="15"/>
      <c r="B44" s="165"/>
      <c r="C44" s="31"/>
      <c r="D44" s="166"/>
      <c r="E44" s="166"/>
      <c r="F44" s="87"/>
      <c r="G44" s="31"/>
      <c r="H44" s="166"/>
      <c r="I44" s="166"/>
      <c r="J44" s="87"/>
    </row>
    <row r="45" spans="1:10">
      <c r="A45" s="15"/>
      <c r="B45" s="23" t="s">
        <v>498</v>
      </c>
      <c r="C45" s="12"/>
      <c r="D45" s="91"/>
      <c r="E45" s="91"/>
      <c r="F45" s="91"/>
      <c r="G45" s="12"/>
      <c r="H45" s="91"/>
      <c r="I45" s="91"/>
      <c r="J45" s="91"/>
    </row>
    <row r="46" spans="1:10">
      <c r="A46" s="15"/>
      <c r="B46" s="161" t="s">
        <v>499</v>
      </c>
      <c r="C46" s="31"/>
      <c r="D46" s="32">
        <v>49800</v>
      </c>
      <c r="E46" s="32"/>
      <c r="F46" s="31"/>
      <c r="G46" s="31"/>
      <c r="H46" s="32">
        <v>49800</v>
      </c>
      <c r="I46" s="32"/>
      <c r="J46" s="31"/>
    </row>
    <row r="47" spans="1:10">
      <c r="A47" s="15"/>
      <c r="B47" s="161"/>
      <c r="C47" s="31"/>
      <c r="D47" s="32"/>
      <c r="E47" s="32"/>
      <c r="F47" s="31"/>
      <c r="G47" s="31"/>
      <c r="H47" s="32"/>
      <c r="I47" s="32"/>
      <c r="J47" s="31"/>
    </row>
    <row r="48" spans="1:10">
      <c r="A48" s="15"/>
      <c r="B48" s="162" t="s">
        <v>500</v>
      </c>
      <c r="C48" s="34"/>
      <c r="D48" s="38">
        <v>116300</v>
      </c>
      <c r="E48" s="38"/>
      <c r="F48" s="34"/>
      <c r="G48" s="34"/>
      <c r="H48" s="38">
        <v>116300</v>
      </c>
      <c r="I48" s="38"/>
      <c r="J48" s="34"/>
    </row>
    <row r="49" spans="1:10">
      <c r="A49" s="15"/>
      <c r="B49" s="162"/>
      <c r="C49" s="34"/>
      <c r="D49" s="38"/>
      <c r="E49" s="38"/>
      <c r="F49" s="34"/>
      <c r="G49" s="34"/>
      <c r="H49" s="38"/>
      <c r="I49" s="38"/>
      <c r="J49" s="34"/>
    </row>
    <row r="50" spans="1:10">
      <c r="A50" s="15"/>
      <c r="B50" s="161" t="s">
        <v>501</v>
      </c>
      <c r="C50" s="31"/>
      <c r="D50" s="32">
        <v>4360</v>
      </c>
      <c r="E50" s="32"/>
      <c r="F50" s="31"/>
      <c r="G50" s="31"/>
      <c r="H50" s="32">
        <v>4360</v>
      </c>
      <c r="I50" s="32"/>
      <c r="J50" s="31"/>
    </row>
    <row r="51" spans="1:10" ht="15.75" thickBot="1">
      <c r="A51" s="15"/>
      <c r="B51" s="167"/>
      <c r="C51" s="31"/>
      <c r="D51" s="166"/>
      <c r="E51" s="166"/>
      <c r="F51" s="87"/>
      <c r="G51" s="31"/>
      <c r="H51" s="166"/>
      <c r="I51" s="166"/>
      <c r="J51" s="87"/>
    </row>
    <row r="52" spans="1:10">
      <c r="A52" s="15"/>
      <c r="B52" s="168" t="s">
        <v>502</v>
      </c>
      <c r="C52" s="34"/>
      <c r="D52" s="170">
        <v>170460</v>
      </c>
      <c r="E52" s="170"/>
      <c r="F52" s="91"/>
      <c r="G52" s="34"/>
      <c r="H52" s="170">
        <v>170460</v>
      </c>
      <c r="I52" s="170"/>
      <c r="J52" s="91"/>
    </row>
    <row r="53" spans="1:10" ht="15.75" thickBot="1">
      <c r="A53" s="15"/>
      <c r="B53" s="169"/>
      <c r="C53" s="34"/>
      <c r="D53" s="43"/>
      <c r="E53" s="43"/>
      <c r="F53" s="44"/>
      <c r="G53" s="34"/>
      <c r="H53" s="43"/>
      <c r="I53" s="43"/>
      <c r="J53" s="44"/>
    </row>
    <row r="54" spans="1:10">
      <c r="A54" s="15"/>
      <c r="B54" s="171" t="s">
        <v>503</v>
      </c>
      <c r="C54" s="31"/>
      <c r="D54" s="49">
        <v>19885</v>
      </c>
      <c r="E54" s="49"/>
      <c r="F54" s="51"/>
      <c r="G54" s="31"/>
      <c r="H54" s="49">
        <v>19885</v>
      </c>
      <c r="I54" s="49"/>
      <c r="J54" s="51"/>
    </row>
    <row r="55" spans="1:10">
      <c r="A55" s="15"/>
      <c r="B55" s="39"/>
      <c r="C55" s="31"/>
      <c r="D55" s="172"/>
      <c r="E55" s="172"/>
      <c r="F55" s="173"/>
      <c r="G55" s="31"/>
      <c r="H55" s="172"/>
      <c r="I55" s="172"/>
      <c r="J55" s="173"/>
    </row>
    <row r="56" spans="1:10">
      <c r="A56" s="15"/>
      <c r="B56" s="37" t="s">
        <v>504</v>
      </c>
      <c r="C56" s="34"/>
      <c r="D56" s="38">
        <v>3191</v>
      </c>
      <c r="E56" s="38"/>
      <c r="F56" s="34"/>
      <c r="G56" s="34"/>
      <c r="H56" s="38">
        <v>4255</v>
      </c>
      <c r="I56" s="38"/>
      <c r="J56" s="34"/>
    </row>
    <row r="57" spans="1:10">
      <c r="A57" s="15"/>
      <c r="B57" s="37"/>
      <c r="C57" s="34"/>
      <c r="D57" s="38"/>
      <c r="E57" s="38"/>
      <c r="F57" s="34"/>
      <c r="G57" s="34"/>
      <c r="H57" s="38"/>
      <c r="I57" s="38"/>
      <c r="J57" s="34"/>
    </row>
    <row r="58" spans="1:10" ht="15.75" thickBot="1">
      <c r="A58" s="15"/>
      <c r="B58" s="159" t="s">
        <v>505</v>
      </c>
      <c r="C58" s="21"/>
      <c r="D58" s="174" t="s">
        <v>506</v>
      </c>
      <c r="E58" s="174"/>
      <c r="F58" s="160" t="s">
        <v>288</v>
      </c>
      <c r="G58" s="21"/>
      <c r="H58" s="174" t="s">
        <v>507</v>
      </c>
      <c r="I58" s="174"/>
      <c r="J58" s="160" t="s">
        <v>288</v>
      </c>
    </row>
    <row r="59" spans="1:10">
      <c r="A59" s="15"/>
      <c r="B59" s="168" t="s">
        <v>508</v>
      </c>
      <c r="C59" s="34"/>
      <c r="D59" s="170">
        <v>1615502</v>
      </c>
      <c r="E59" s="170"/>
      <c r="F59" s="91"/>
      <c r="G59" s="34"/>
      <c r="H59" s="170">
        <v>1616322</v>
      </c>
      <c r="I59" s="170"/>
      <c r="J59" s="91"/>
    </row>
    <row r="60" spans="1:10">
      <c r="A60" s="15"/>
      <c r="B60" s="175"/>
      <c r="C60" s="34"/>
      <c r="D60" s="38"/>
      <c r="E60" s="38"/>
      <c r="F60" s="34"/>
      <c r="G60" s="34"/>
      <c r="H60" s="176"/>
      <c r="I60" s="176"/>
      <c r="J60" s="120"/>
    </row>
    <row r="61" spans="1:10" ht="15.75" thickBot="1">
      <c r="A61" s="15"/>
      <c r="B61" s="159" t="s">
        <v>118</v>
      </c>
      <c r="C61" s="21"/>
      <c r="D61" s="174" t="s">
        <v>509</v>
      </c>
      <c r="E61" s="174"/>
      <c r="F61" s="160" t="s">
        <v>288</v>
      </c>
      <c r="G61" s="21"/>
      <c r="H61" s="174" t="s">
        <v>509</v>
      </c>
      <c r="I61" s="174"/>
      <c r="J61" s="160" t="s">
        <v>288</v>
      </c>
    </row>
    <row r="62" spans="1:10">
      <c r="A62" s="15"/>
      <c r="B62" s="177" t="s">
        <v>510</v>
      </c>
      <c r="C62" s="34"/>
      <c r="D62" s="179" t="s">
        <v>284</v>
      </c>
      <c r="E62" s="170">
        <v>1614438</v>
      </c>
      <c r="F62" s="91"/>
      <c r="G62" s="34"/>
      <c r="H62" s="179" t="s">
        <v>284</v>
      </c>
      <c r="I62" s="170">
        <v>1615258</v>
      </c>
      <c r="J62" s="91"/>
    </row>
    <row r="63" spans="1:10" ht="15.75" thickBot="1">
      <c r="A63" s="15"/>
      <c r="B63" s="178"/>
      <c r="C63" s="34"/>
      <c r="D63" s="180"/>
      <c r="E63" s="181"/>
      <c r="F63" s="100"/>
      <c r="G63" s="34"/>
      <c r="H63" s="180"/>
      <c r="I63" s="181"/>
      <c r="J63" s="100"/>
    </row>
    <row r="64" spans="1:10" ht="15.75" thickTop="1">
      <c r="A64" s="15"/>
      <c r="B64" s="12"/>
      <c r="C64" s="12"/>
      <c r="D64" s="123"/>
      <c r="E64" s="123"/>
      <c r="F64" s="123"/>
      <c r="G64" s="12"/>
      <c r="H64" s="123"/>
      <c r="I64" s="123"/>
      <c r="J64" s="123"/>
    </row>
    <row r="65" spans="1:25">
      <c r="A65" s="15"/>
      <c r="B65" s="183" t="s">
        <v>511</v>
      </c>
      <c r="C65" s="183"/>
      <c r="D65" s="183"/>
      <c r="E65" s="183"/>
      <c r="F65" s="183"/>
      <c r="G65" s="183"/>
      <c r="H65" s="183"/>
      <c r="I65" s="183"/>
      <c r="J65" s="183"/>
      <c r="K65" s="183"/>
      <c r="L65" s="183"/>
      <c r="M65" s="183"/>
      <c r="N65" s="183"/>
      <c r="O65" s="183"/>
      <c r="P65" s="183"/>
      <c r="Q65" s="183"/>
      <c r="R65" s="183"/>
      <c r="S65" s="183"/>
      <c r="T65" s="183"/>
      <c r="U65" s="183"/>
      <c r="V65" s="183"/>
      <c r="W65" s="183"/>
      <c r="X65" s="183"/>
      <c r="Y65" s="183"/>
    </row>
    <row r="66" spans="1:25">
      <c r="A66" s="15"/>
      <c r="B66" s="183" t="s">
        <v>512</v>
      </c>
      <c r="C66" s="183"/>
      <c r="D66" s="183"/>
      <c r="E66" s="183"/>
      <c r="F66" s="183"/>
      <c r="G66" s="183"/>
      <c r="H66" s="183"/>
      <c r="I66" s="183"/>
      <c r="J66" s="183"/>
      <c r="K66" s="183"/>
      <c r="L66" s="183"/>
      <c r="M66" s="183"/>
      <c r="N66" s="183"/>
      <c r="O66" s="183"/>
      <c r="P66" s="183"/>
      <c r="Q66" s="183"/>
      <c r="R66" s="183"/>
      <c r="S66" s="183"/>
      <c r="T66" s="183"/>
      <c r="U66" s="183"/>
      <c r="V66" s="183"/>
      <c r="W66" s="183"/>
      <c r="X66" s="183"/>
      <c r="Y66" s="183"/>
    </row>
    <row r="67" spans="1:25">
      <c r="A67" s="15"/>
      <c r="B67" s="102"/>
      <c r="C67" s="102"/>
      <c r="D67" s="102"/>
      <c r="E67" s="102"/>
      <c r="F67" s="102"/>
      <c r="G67" s="102"/>
      <c r="H67" s="102"/>
      <c r="I67" s="102"/>
      <c r="J67" s="102"/>
      <c r="K67" s="102"/>
      <c r="L67" s="102"/>
      <c r="M67" s="102"/>
      <c r="N67" s="102"/>
      <c r="O67" s="102"/>
      <c r="P67" s="102"/>
      <c r="Q67" s="102"/>
      <c r="R67" s="102"/>
      <c r="S67" s="102"/>
      <c r="T67" s="102"/>
      <c r="U67" s="102"/>
      <c r="V67" s="102"/>
      <c r="W67" s="102"/>
      <c r="X67" s="102"/>
      <c r="Y67" s="102"/>
    </row>
    <row r="68" spans="1:25">
      <c r="A68" s="15"/>
      <c r="B68" s="33" t="s">
        <v>513</v>
      </c>
      <c r="C68" s="33"/>
      <c r="D68" s="33"/>
      <c r="E68" s="33"/>
      <c r="F68" s="33"/>
      <c r="G68" s="33"/>
      <c r="H68" s="33"/>
      <c r="I68" s="33"/>
      <c r="J68" s="33"/>
      <c r="K68" s="33"/>
      <c r="L68" s="33"/>
      <c r="M68" s="33"/>
      <c r="N68" s="33"/>
      <c r="O68" s="33"/>
      <c r="P68" s="33"/>
      <c r="Q68" s="33"/>
      <c r="R68" s="33"/>
      <c r="S68" s="33"/>
      <c r="T68" s="33"/>
      <c r="U68" s="33"/>
      <c r="V68" s="33"/>
      <c r="W68" s="33"/>
      <c r="X68" s="33"/>
      <c r="Y68" s="33"/>
    </row>
    <row r="69" spans="1:25">
      <c r="A69" s="15"/>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5"/>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15.75" thickBot="1">
      <c r="A71" s="15"/>
      <c r="B71" s="12"/>
      <c r="C71" s="109">
        <v>2015</v>
      </c>
      <c r="D71" s="109"/>
      <c r="E71" s="109"/>
      <c r="F71" s="12"/>
      <c r="G71" s="109">
        <v>2016</v>
      </c>
      <c r="H71" s="109"/>
      <c r="I71" s="109"/>
      <c r="J71" s="12"/>
      <c r="K71" s="109">
        <v>2017</v>
      </c>
      <c r="L71" s="109"/>
      <c r="M71" s="109"/>
      <c r="N71" s="59"/>
      <c r="O71" s="109">
        <v>2018</v>
      </c>
      <c r="P71" s="109"/>
      <c r="Q71" s="109"/>
      <c r="R71" s="12"/>
      <c r="S71" s="109">
        <v>2019</v>
      </c>
      <c r="T71" s="109"/>
      <c r="U71" s="109"/>
      <c r="V71" s="12"/>
      <c r="W71" s="109" t="s">
        <v>514</v>
      </c>
      <c r="X71" s="109"/>
      <c r="Y71" s="109"/>
    </row>
    <row r="72" spans="1:25">
      <c r="A72" s="15"/>
      <c r="B72" s="34"/>
      <c r="C72" s="47" t="s">
        <v>284</v>
      </c>
      <c r="D72" s="49">
        <v>1064</v>
      </c>
      <c r="E72" s="51"/>
      <c r="F72" s="31"/>
      <c r="G72" s="47" t="s">
        <v>284</v>
      </c>
      <c r="H72" s="49">
        <v>1064</v>
      </c>
      <c r="I72" s="51"/>
      <c r="J72" s="31"/>
      <c r="K72" s="47" t="s">
        <v>284</v>
      </c>
      <c r="L72" s="49">
        <v>1064</v>
      </c>
      <c r="M72" s="51"/>
      <c r="N72" s="51"/>
      <c r="O72" s="47" t="s">
        <v>284</v>
      </c>
      <c r="P72" s="49">
        <v>120000</v>
      </c>
      <c r="Q72" s="51"/>
      <c r="R72" s="31"/>
      <c r="S72" s="47" t="s">
        <v>284</v>
      </c>
      <c r="T72" s="49">
        <v>100000</v>
      </c>
      <c r="U72" s="51"/>
      <c r="V72" s="31"/>
      <c r="W72" s="47" t="s">
        <v>284</v>
      </c>
      <c r="X72" s="49">
        <v>1395344</v>
      </c>
      <c r="Y72" s="51"/>
    </row>
    <row r="73" spans="1:25" ht="15.75" thickBot="1">
      <c r="A73" s="15"/>
      <c r="B73" s="34"/>
      <c r="C73" s="182"/>
      <c r="D73" s="166"/>
      <c r="E73" s="87"/>
      <c r="F73" s="31"/>
      <c r="G73" s="182"/>
      <c r="H73" s="166"/>
      <c r="I73" s="87"/>
      <c r="J73" s="31"/>
      <c r="K73" s="182"/>
      <c r="L73" s="166"/>
      <c r="M73" s="87"/>
      <c r="N73" s="31"/>
      <c r="O73" s="182"/>
      <c r="P73" s="166"/>
      <c r="Q73" s="87"/>
      <c r="R73" s="31"/>
      <c r="S73" s="182"/>
      <c r="T73" s="166"/>
      <c r="U73" s="87"/>
      <c r="V73" s="31"/>
      <c r="W73" s="182"/>
      <c r="X73" s="166"/>
      <c r="Y73" s="87"/>
    </row>
    <row r="74" spans="1:25">
      <c r="A74" s="15"/>
      <c r="B74" s="34"/>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5"/>
      <c r="B75" s="113" t="s">
        <v>515</v>
      </c>
      <c r="C75" s="113"/>
      <c r="D75" s="113"/>
      <c r="E75" s="113"/>
      <c r="F75" s="113"/>
      <c r="G75" s="113"/>
      <c r="H75" s="113"/>
      <c r="I75" s="113"/>
      <c r="J75" s="113"/>
      <c r="K75" s="113"/>
      <c r="L75" s="113"/>
      <c r="M75" s="113"/>
      <c r="N75" s="113"/>
      <c r="O75" s="113"/>
      <c r="P75" s="113"/>
      <c r="Q75" s="113"/>
      <c r="R75" s="113"/>
      <c r="S75" s="113"/>
      <c r="T75" s="113"/>
      <c r="U75" s="113"/>
      <c r="V75" s="113"/>
      <c r="W75" s="113"/>
      <c r="X75" s="113"/>
      <c r="Y75" s="113"/>
    </row>
    <row r="76" spans="1:25">
      <c r="A76" s="15"/>
      <c r="B76" s="102"/>
      <c r="C76" s="102"/>
      <c r="D76" s="102"/>
      <c r="E76" s="102"/>
      <c r="F76" s="102"/>
      <c r="G76" s="102"/>
      <c r="H76" s="102"/>
      <c r="I76" s="102"/>
      <c r="J76" s="102"/>
      <c r="K76" s="102"/>
      <c r="L76" s="102"/>
      <c r="M76" s="102"/>
      <c r="N76" s="102"/>
      <c r="O76" s="102"/>
      <c r="P76" s="102"/>
      <c r="Q76" s="102"/>
      <c r="R76" s="102"/>
      <c r="S76" s="102"/>
      <c r="T76" s="102"/>
      <c r="U76" s="102"/>
      <c r="V76" s="102"/>
      <c r="W76" s="102"/>
      <c r="X76" s="102"/>
      <c r="Y76" s="102"/>
    </row>
    <row r="77" spans="1:25">
      <c r="A77" s="15"/>
      <c r="B77" s="34" t="s">
        <v>516</v>
      </c>
      <c r="C77" s="34"/>
      <c r="D77" s="34"/>
      <c r="E77" s="34"/>
      <c r="F77" s="34"/>
      <c r="G77" s="34"/>
      <c r="H77" s="34"/>
      <c r="I77" s="34"/>
      <c r="J77" s="34"/>
      <c r="K77" s="34"/>
      <c r="L77" s="34"/>
      <c r="M77" s="34"/>
      <c r="N77" s="34"/>
      <c r="O77" s="34"/>
      <c r="P77" s="34"/>
      <c r="Q77" s="34"/>
      <c r="R77" s="34"/>
      <c r="S77" s="34"/>
      <c r="T77" s="34"/>
      <c r="U77" s="34"/>
      <c r="V77" s="34"/>
      <c r="W77" s="34"/>
      <c r="X77" s="34"/>
      <c r="Y77" s="34"/>
    </row>
    <row r="78" spans="1:25">
      <c r="A78" s="15"/>
      <c r="B78" s="34"/>
      <c r="C78" s="34"/>
      <c r="D78" s="34"/>
      <c r="E78" s="34"/>
      <c r="F78" s="34"/>
      <c r="G78" s="34"/>
      <c r="H78" s="34"/>
      <c r="I78" s="34"/>
      <c r="J78" s="34"/>
      <c r="K78" s="34"/>
      <c r="L78" s="34"/>
      <c r="M78" s="34"/>
      <c r="N78" s="34"/>
      <c r="O78" s="34"/>
      <c r="P78" s="34"/>
      <c r="Q78" s="34"/>
      <c r="R78" s="34"/>
      <c r="S78" s="34"/>
      <c r="T78" s="34"/>
      <c r="U78" s="34"/>
      <c r="V78" s="34"/>
      <c r="W78" s="34"/>
      <c r="X78" s="34"/>
      <c r="Y78" s="34"/>
    </row>
    <row r="79" spans="1:25" ht="25.5" customHeight="1">
      <c r="A79" s="15"/>
      <c r="B79" s="33" t="s">
        <v>517</v>
      </c>
      <c r="C79" s="33"/>
      <c r="D79" s="33"/>
      <c r="E79" s="33"/>
      <c r="F79" s="33"/>
      <c r="G79" s="33"/>
      <c r="H79" s="33"/>
      <c r="I79" s="33"/>
      <c r="J79" s="33"/>
      <c r="K79" s="33"/>
      <c r="L79" s="33"/>
      <c r="M79" s="33"/>
      <c r="N79" s="33"/>
      <c r="O79" s="33"/>
      <c r="P79" s="33"/>
      <c r="Q79" s="33"/>
      <c r="R79" s="33"/>
      <c r="S79" s="33"/>
      <c r="T79" s="33"/>
      <c r="U79" s="33"/>
      <c r="V79" s="33"/>
      <c r="W79" s="33"/>
      <c r="X79" s="33"/>
      <c r="Y79" s="33"/>
    </row>
    <row r="80" spans="1:25">
      <c r="A80" s="15"/>
      <c r="B80" s="102"/>
      <c r="C80" s="102"/>
      <c r="D80" s="102"/>
      <c r="E80" s="102"/>
      <c r="F80" s="102"/>
      <c r="G80" s="102"/>
      <c r="H80" s="102"/>
      <c r="I80" s="102"/>
      <c r="J80" s="102"/>
      <c r="K80" s="102"/>
      <c r="L80" s="102"/>
      <c r="M80" s="102"/>
      <c r="N80" s="102"/>
      <c r="O80" s="102"/>
      <c r="P80" s="102"/>
      <c r="Q80" s="102"/>
      <c r="R80" s="102"/>
      <c r="S80" s="102"/>
      <c r="T80" s="102"/>
      <c r="U80" s="102"/>
      <c r="V80" s="102"/>
      <c r="W80" s="102"/>
      <c r="X80" s="102"/>
      <c r="Y80" s="102"/>
    </row>
    <row r="81" spans="1:25" ht="38.25" customHeight="1">
      <c r="A81" s="15"/>
      <c r="B81" s="33" t="s">
        <v>518</v>
      </c>
      <c r="C81" s="33"/>
      <c r="D81" s="33"/>
      <c r="E81" s="33"/>
      <c r="F81" s="33"/>
      <c r="G81" s="33"/>
      <c r="H81" s="33"/>
      <c r="I81" s="33"/>
      <c r="J81" s="33"/>
      <c r="K81" s="33"/>
      <c r="L81" s="33"/>
      <c r="M81" s="33"/>
      <c r="N81" s="33"/>
      <c r="O81" s="33"/>
      <c r="P81" s="33"/>
      <c r="Q81" s="33"/>
      <c r="R81" s="33"/>
      <c r="S81" s="33"/>
      <c r="T81" s="33"/>
      <c r="U81" s="33"/>
      <c r="V81" s="33"/>
      <c r="W81" s="33"/>
      <c r="X81" s="33"/>
      <c r="Y81" s="33"/>
    </row>
    <row r="82" spans="1:25">
      <c r="A82" s="15"/>
      <c r="B82" s="102"/>
      <c r="C82" s="102"/>
      <c r="D82" s="102"/>
      <c r="E82" s="102"/>
      <c r="F82" s="102"/>
      <c r="G82" s="102"/>
      <c r="H82" s="102"/>
      <c r="I82" s="102"/>
      <c r="J82" s="102"/>
      <c r="K82" s="102"/>
      <c r="L82" s="102"/>
      <c r="M82" s="102"/>
      <c r="N82" s="102"/>
      <c r="O82" s="102"/>
      <c r="P82" s="102"/>
      <c r="Q82" s="102"/>
      <c r="R82" s="102"/>
      <c r="S82" s="102"/>
      <c r="T82" s="102"/>
      <c r="U82" s="102"/>
      <c r="V82" s="102"/>
      <c r="W82" s="102"/>
      <c r="X82" s="102"/>
      <c r="Y82" s="102"/>
    </row>
    <row r="83" spans="1:25">
      <c r="A83" s="15"/>
      <c r="B83" s="156" t="s">
        <v>519</v>
      </c>
      <c r="C83" s="156"/>
      <c r="D83" s="156"/>
      <c r="E83" s="156"/>
      <c r="F83" s="156"/>
      <c r="G83" s="156"/>
      <c r="H83" s="156"/>
      <c r="I83" s="156"/>
      <c r="J83" s="156"/>
      <c r="K83" s="156"/>
      <c r="L83" s="156"/>
      <c r="M83" s="156"/>
      <c r="N83" s="156"/>
      <c r="O83" s="156"/>
      <c r="P83" s="156"/>
      <c r="Q83" s="156"/>
      <c r="R83" s="156"/>
      <c r="S83" s="156"/>
      <c r="T83" s="156"/>
      <c r="U83" s="156"/>
      <c r="V83" s="156"/>
      <c r="W83" s="156"/>
      <c r="X83" s="156"/>
      <c r="Y83" s="156"/>
    </row>
    <row r="84" spans="1:25">
      <c r="A84" s="15"/>
      <c r="B84" s="102"/>
      <c r="C84" s="102"/>
      <c r="D84" s="102"/>
      <c r="E84" s="102"/>
      <c r="F84" s="102"/>
      <c r="G84" s="102"/>
      <c r="H84" s="102"/>
      <c r="I84" s="102"/>
      <c r="J84" s="102"/>
      <c r="K84" s="102"/>
      <c r="L84" s="102"/>
      <c r="M84" s="102"/>
      <c r="N84" s="102"/>
      <c r="O84" s="102"/>
      <c r="P84" s="102"/>
      <c r="Q84" s="102"/>
      <c r="R84" s="102"/>
      <c r="S84" s="102"/>
      <c r="T84" s="102"/>
      <c r="U84" s="102"/>
      <c r="V84" s="102"/>
      <c r="W84" s="102"/>
      <c r="X84" s="102"/>
      <c r="Y84" s="102"/>
    </row>
    <row r="85" spans="1:25" ht="38.25" customHeight="1">
      <c r="A85" s="15"/>
      <c r="B85" s="33" t="s">
        <v>520</v>
      </c>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15"/>
      <c r="B86" s="102"/>
      <c r="C86" s="102"/>
      <c r="D86" s="102"/>
      <c r="E86" s="102"/>
      <c r="F86" s="102"/>
      <c r="G86" s="102"/>
      <c r="H86" s="102"/>
      <c r="I86" s="102"/>
      <c r="J86" s="102"/>
      <c r="K86" s="102"/>
      <c r="L86" s="102"/>
      <c r="M86" s="102"/>
      <c r="N86" s="102"/>
      <c r="O86" s="102"/>
      <c r="P86" s="102"/>
      <c r="Q86" s="102"/>
      <c r="R86" s="102"/>
      <c r="S86" s="102"/>
      <c r="T86" s="102"/>
      <c r="U86" s="102"/>
      <c r="V86" s="102"/>
      <c r="W86" s="102"/>
      <c r="X86" s="102"/>
      <c r="Y86" s="102"/>
    </row>
    <row r="87" spans="1:25" ht="25.5" customHeight="1">
      <c r="A87" s="15"/>
      <c r="B87" s="33" t="s">
        <v>521</v>
      </c>
      <c r="C87" s="33"/>
      <c r="D87" s="33"/>
      <c r="E87" s="33"/>
      <c r="F87" s="33"/>
      <c r="G87" s="33"/>
      <c r="H87" s="33"/>
      <c r="I87" s="33"/>
      <c r="J87" s="33"/>
      <c r="K87" s="33"/>
      <c r="L87" s="33"/>
      <c r="M87" s="33"/>
      <c r="N87" s="33"/>
      <c r="O87" s="33"/>
      <c r="P87" s="33"/>
      <c r="Q87" s="33"/>
      <c r="R87" s="33"/>
      <c r="S87" s="33"/>
      <c r="T87" s="33"/>
      <c r="U87" s="33"/>
      <c r="V87" s="33"/>
      <c r="W87" s="33"/>
      <c r="X87" s="33"/>
      <c r="Y87" s="33"/>
    </row>
  </sheetData>
  <mergeCells count="249">
    <mergeCell ref="B84:Y84"/>
    <mergeCell ref="B85:Y85"/>
    <mergeCell ref="B86:Y86"/>
    <mergeCell ref="B87:Y87"/>
    <mergeCell ref="B78:Y78"/>
    <mergeCell ref="B79:Y79"/>
    <mergeCell ref="B80:Y80"/>
    <mergeCell ref="B81:Y81"/>
    <mergeCell ref="B82:Y82"/>
    <mergeCell ref="B83:Y83"/>
    <mergeCell ref="B67:Y67"/>
    <mergeCell ref="B68:Y68"/>
    <mergeCell ref="B74:Y74"/>
    <mergeCell ref="B75:Y75"/>
    <mergeCell ref="B76:Y76"/>
    <mergeCell ref="B77:Y77"/>
    <mergeCell ref="A1:A2"/>
    <mergeCell ref="B1:Y1"/>
    <mergeCell ref="B2:Y2"/>
    <mergeCell ref="B3:Y3"/>
    <mergeCell ref="A4:A87"/>
    <mergeCell ref="B4:Y4"/>
    <mergeCell ref="B5:Y5"/>
    <mergeCell ref="B6:Y6"/>
    <mergeCell ref="B65:Y65"/>
    <mergeCell ref="B66:Y66"/>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J62:J63"/>
    <mergeCell ref="D64:F64"/>
    <mergeCell ref="H64:J64"/>
    <mergeCell ref="B69:Y69"/>
    <mergeCell ref="C71:E71"/>
    <mergeCell ref="G71:I71"/>
    <mergeCell ref="K71:M71"/>
    <mergeCell ref="O71:Q71"/>
    <mergeCell ref="S71:U71"/>
    <mergeCell ref="W71:Y71"/>
    <mergeCell ref="D61:E61"/>
    <mergeCell ref="H61:I61"/>
    <mergeCell ref="B62:B63"/>
    <mergeCell ref="C62:C63"/>
    <mergeCell ref="D62:D63"/>
    <mergeCell ref="E62:E63"/>
    <mergeCell ref="F62:F63"/>
    <mergeCell ref="G62:G63"/>
    <mergeCell ref="H62:H63"/>
    <mergeCell ref="I62:I63"/>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D45:F45"/>
    <mergeCell ref="H45:J45"/>
    <mergeCell ref="B46:B47"/>
    <mergeCell ref="C46:C47"/>
    <mergeCell ref="D46:E47"/>
    <mergeCell ref="F46:F47"/>
    <mergeCell ref="G46:G47"/>
    <mergeCell ref="H46:I47"/>
    <mergeCell ref="J46:J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23.28515625" bestFit="1" customWidth="1"/>
    <col min="2" max="3" width="36.5703125" customWidth="1"/>
    <col min="4" max="4" width="10.28515625" customWidth="1"/>
    <col min="5" max="5" width="34" customWidth="1"/>
    <col min="6" max="6" width="14" customWidth="1"/>
    <col min="7" max="7" width="36.5703125" customWidth="1"/>
    <col min="8" max="8" width="10.28515625" customWidth="1"/>
    <col min="9" max="9" width="34" customWidth="1"/>
    <col min="10" max="10" width="14" customWidth="1"/>
    <col min="11" max="11" width="36.5703125" customWidth="1"/>
    <col min="12" max="12" width="10.28515625" customWidth="1"/>
    <col min="13" max="13" width="14.7109375" customWidth="1"/>
    <col min="14" max="14" width="14" customWidth="1"/>
    <col min="15" max="15" width="36.5703125" customWidth="1"/>
    <col min="16" max="16" width="10.28515625" customWidth="1"/>
    <col min="17" max="17" width="28.85546875" customWidth="1"/>
    <col min="18" max="18" width="14" customWidth="1"/>
    <col min="19" max="19" width="36.5703125" customWidth="1"/>
    <col min="20" max="20" width="10.28515625" customWidth="1"/>
    <col min="21" max="21" width="34" customWidth="1"/>
    <col min="22" max="22" width="14" customWidth="1"/>
    <col min="23" max="23" width="36.5703125" customWidth="1"/>
    <col min="24" max="24" width="10.28515625" customWidth="1"/>
    <col min="25" max="25" width="34" customWidth="1"/>
    <col min="26" max="26" width="14" customWidth="1"/>
  </cols>
  <sheetData>
    <row r="1" spans="1:26" ht="15" customHeight="1">
      <c r="A1" s="8" t="s">
        <v>5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23</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5" t="s">
        <v>524</v>
      </c>
      <c r="B4" s="103" t="s">
        <v>525</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5"/>
      <c r="B5" s="34"/>
      <c r="C5" s="34"/>
      <c r="D5" s="34"/>
      <c r="E5" s="34"/>
      <c r="F5" s="34"/>
      <c r="G5" s="34"/>
      <c r="H5" s="34"/>
      <c r="I5" s="34"/>
      <c r="J5" s="34"/>
      <c r="K5" s="34"/>
      <c r="L5" s="34"/>
      <c r="M5" s="34"/>
      <c r="N5" s="34"/>
      <c r="O5" s="34"/>
      <c r="P5" s="34"/>
      <c r="Q5" s="34"/>
      <c r="R5" s="34"/>
      <c r="S5" s="34"/>
      <c r="T5" s="34"/>
      <c r="U5" s="34"/>
      <c r="V5" s="34"/>
      <c r="W5" s="34"/>
      <c r="X5" s="34"/>
      <c r="Y5" s="34"/>
      <c r="Z5" s="34"/>
    </row>
    <row r="6" spans="1:26">
      <c r="A6" s="15"/>
      <c r="B6" s="103" t="s">
        <v>526</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c r="A7" s="15"/>
      <c r="B7" s="34"/>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c r="A8" s="15"/>
      <c r="B8" s="33" t="s">
        <v>527</v>
      </c>
      <c r="C8" s="33"/>
      <c r="D8" s="33"/>
      <c r="E8" s="33"/>
      <c r="F8" s="33"/>
      <c r="G8" s="33"/>
      <c r="H8" s="33"/>
      <c r="I8" s="33"/>
      <c r="J8" s="33"/>
      <c r="K8" s="33"/>
      <c r="L8" s="33"/>
      <c r="M8" s="33"/>
      <c r="N8" s="33"/>
      <c r="O8" s="33"/>
      <c r="P8" s="33"/>
      <c r="Q8" s="33"/>
      <c r="R8" s="33"/>
      <c r="S8" s="33"/>
      <c r="T8" s="33"/>
      <c r="U8" s="33"/>
      <c r="V8" s="33"/>
      <c r="W8" s="33"/>
      <c r="X8" s="33"/>
      <c r="Y8" s="33"/>
      <c r="Z8" s="33"/>
    </row>
    <row r="9" spans="1:26">
      <c r="A9" s="15"/>
      <c r="B9" s="102"/>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ht="25.5" customHeight="1">
      <c r="A10" s="15"/>
      <c r="B10" s="34" t="s">
        <v>528</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5"/>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5"/>
      <c r="B12" s="34" t="s">
        <v>529</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5"/>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5"/>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c r="A15" s="15"/>
      <c r="B15" s="12"/>
      <c r="C15" s="12"/>
      <c r="D15" s="109" t="s">
        <v>280</v>
      </c>
      <c r="E15" s="109"/>
      <c r="F15" s="109"/>
      <c r="G15" s="109"/>
      <c r="H15" s="109"/>
      <c r="I15" s="109"/>
      <c r="J15" s="109"/>
      <c r="K15" s="12"/>
      <c r="L15" s="109" t="s">
        <v>281</v>
      </c>
      <c r="M15" s="109"/>
      <c r="N15" s="109"/>
      <c r="O15" s="109"/>
      <c r="P15" s="109"/>
      <c r="Q15" s="109"/>
      <c r="R15" s="109"/>
      <c r="S15" s="12"/>
      <c r="T15" s="109" t="s">
        <v>116</v>
      </c>
      <c r="U15" s="109"/>
      <c r="V15" s="109"/>
      <c r="W15" s="109"/>
      <c r="X15" s="109"/>
      <c r="Y15" s="109"/>
      <c r="Z15" s="109"/>
    </row>
    <row r="16" spans="1:26" ht="15.75" thickBot="1">
      <c r="A16" s="15"/>
      <c r="B16" s="184"/>
      <c r="C16" s="12"/>
      <c r="D16" s="112">
        <v>2014</v>
      </c>
      <c r="E16" s="112"/>
      <c r="F16" s="112"/>
      <c r="G16" s="12"/>
      <c r="H16" s="112">
        <v>2013</v>
      </c>
      <c r="I16" s="112"/>
      <c r="J16" s="112"/>
      <c r="K16" s="12"/>
      <c r="L16" s="112">
        <v>2014</v>
      </c>
      <c r="M16" s="112"/>
      <c r="N16" s="112"/>
      <c r="O16" s="12"/>
      <c r="P16" s="112">
        <v>2013</v>
      </c>
      <c r="Q16" s="112"/>
      <c r="R16" s="112"/>
      <c r="S16" s="12"/>
      <c r="T16" s="112">
        <v>2014</v>
      </c>
      <c r="U16" s="112"/>
      <c r="V16" s="112"/>
      <c r="W16" s="12"/>
      <c r="X16" s="112">
        <v>2013</v>
      </c>
      <c r="Y16" s="112"/>
      <c r="Z16" s="112"/>
    </row>
    <row r="17" spans="1:26">
      <c r="A17" s="15"/>
      <c r="B17" s="107" t="s">
        <v>530</v>
      </c>
      <c r="C17" s="12"/>
      <c r="D17" s="91"/>
      <c r="E17" s="91"/>
      <c r="F17" s="91"/>
      <c r="G17" s="12"/>
      <c r="H17" s="91"/>
      <c r="I17" s="91"/>
      <c r="J17" s="91"/>
      <c r="K17" s="12"/>
      <c r="L17" s="91"/>
      <c r="M17" s="91"/>
      <c r="N17" s="91"/>
      <c r="O17" s="12"/>
      <c r="P17" s="91"/>
      <c r="Q17" s="91"/>
      <c r="R17" s="91"/>
      <c r="S17" s="12"/>
      <c r="T17" s="91"/>
      <c r="U17" s="91"/>
      <c r="V17" s="91"/>
      <c r="W17" s="12"/>
      <c r="X17" s="91"/>
      <c r="Y17" s="91"/>
      <c r="Z17" s="91"/>
    </row>
    <row r="18" spans="1:26">
      <c r="A18" s="15"/>
      <c r="B18" s="30" t="s">
        <v>531</v>
      </c>
      <c r="C18" s="31"/>
      <c r="D18" s="30" t="s">
        <v>284</v>
      </c>
      <c r="E18" s="32">
        <v>31300</v>
      </c>
      <c r="F18" s="31"/>
      <c r="G18" s="31"/>
      <c r="H18" s="30" t="s">
        <v>284</v>
      </c>
      <c r="I18" s="32">
        <v>54750</v>
      </c>
      <c r="J18" s="31"/>
      <c r="K18" s="31"/>
      <c r="L18" s="30" t="s">
        <v>284</v>
      </c>
      <c r="M18" s="36" t="s">
        <v>313</v>
      </c>
      <c r="N18" s="31"/>
      <c r="O18" s="31"/>
      <c r="P18" s="30" t="s">
        <v>284</v>
      </c>
      <c r="Q18" s="36" t="s">
        <v>313</v>
      </c>
      <c r="R18" s="31"/>
      <c r="S18" s="31"/>
      <c r="T18" s="30" t="s">
        <v>284</v>
      </c>
      <c r="U18" s="32">
        <v>31300</v>
      </c>
      <c r="V18" s="31"/>
      <c r="W18" s="31"/>
      <c r="X18" s="30" t="s">
        <v>284</v>
      </c>
      <c r="Y18" s="32">
        <v>54750</v>
      </c>
      <c r="Z18" s="31"/>
    </row>
    <row r="19" spans="1:26">
      <c r="A19" s="15"/>
      <c r="B19" s="30"/>
      <c r="C19" s="31"/>
      <c r="D19" s="30"/>
      <c r="E19" s="32"/>
      <c r="F19" s="31"/>
      <c r="G19" s="31"/>
      <c r="H19" s="30"/>
      <c r="I19" s="32"/>
      <c r="J19" s="31"/>
      <c r="K19" s="31"/>
      <c r="L19" s="30"/>
      <c r="M19" s="36"/>
      <c r="N19" s="31"/>
      <c r="O19" s="31"/>
      <c r="P19" s="30"/>
      <c r="Q19" s="36"/>
      <c r="R19" s="31"/>
      <c r="S19" s="31"/>
      <c r="T19" s="30"/>
      <c r="U19" s="32"/>
      <c r="V19" s="31"/>
      <c r="W19" s="31"/>
      <c r="X19" s="30"/>
      <c r="Y19" s="32"/>
      <c r="Z19" s="31"/>
    </row>
    <row r="20" spans="1:26">
      <c r="A20" s="15"/>
      <c r="B20" s="33" t="s">
        <v>532</v>
      </c>
      <c r="C20" s="34"/>
      <c r="D20" s="33" t="s">
        <v>284</v>
      </c>
      <c r="E20" s="38">
        <v>37786</v>
      </c>
      <c r="F20" s="34"/>
      <c r="G20" s="34"/>
      <c r="H20" s="33" t="s">
        <v>284</v>
      </c>
      <c r="I20" s="38">
        <v>61121</v>
      </c>
      <c r="J20" s="34"/>
      <c r="K20" s="34"/>
      <c r="L20" s="33" t="s">
        <v>284</v>
      </c>
      <c r="M20" s="35" t="s">
        <v>313</v>
      </c>
      <c r="N20" s="34"/>
      <c r="O20" s="34"/>
      <c r="P20" s="33" t="s">
        <v>284</v>
      </c>
      <c r="Q20" s="38">
        <v>2209</v>
      </c>
      <c r="R20" s="34"/>
      <c r="S20" s="34"/>
      <c r="T20" s="33" t="s">
        <v>284</v>
      </c>
      <c r="U20" s="38">
        <v>37786</v>
      </c>
      <c r="V20" s="34"/>
      <c r="W20" s="34"/>
      <c r="X20" s="33" t="s">
        <v>284</v>
      </c>
      <c r="Y20" s="38">
        <v>63330</v>
      </c>
      <c r="Z20" s="34"/>
    </row>
    <row r="21" spans="1:26">
      <c r="A21" s="15"/>
      <c r="B21" s="33"/>
      <c r="C21" s="34"/>
      <c r="D21" s="33"/>
      <c r="E21" s="38"/>
      <c r="F21" s="34"/>
      <c r="G21" s="34"/>
      <c r="H21" s="33"/>
      <c r="I21" s="38"/>
      <c r="J21" s="34"/>
      <c r="K21" s="34"/>
      <c r="L21" s="33"/>
      <c r="M21" s="35"/>
      <c r="N21" s="34"/>
      <c r="O21" s="34"/>
      <c r="P21" s="33"/>
      <c r="Q21" s="38"/>
      <c r="R21" s="34"/>
      <c r="S21" s="34"/>
      <c r="T21" s="33"/>
      <c r="U21" s="38"/>
      <c r="V21" s="34"/>
      <c r="W21" s="34"/>
      <c r="X21" s="33"/>
      <c r="Y21" s="38"/>
      <c r="Z21" s="34"/>
    </row>
    <row r="22" spans="1:26">
      <c r="A22" s="15"/>
      <c r="B22" s="185" t="s">
        <v>533</v>
      </c>
      <c r="C22" s="21"/>
      <c r="D22" s="31"/>
      <c r="E22" s="31"/>
      <c r="F22" s="31"/>
      <c r="G22" s="21"/>
      <c r="H22" s="31"/>
      <c r="I22" s="31"/>
      <c r="J22" s="31"/>
      <c r="K22" s="21"/>
      <c r="L22" s="31"/>
      <c r="M22" s="31"/>
      <c r="N22" s="31"/>
      <c r="O22" s="21"/>
      <c r="P22" s="31"/>
      <c r="Q22" s="31"/>
      <c r="R22" s="31"/>
      <c r="S22" s="21"/>
      <c r="T22" s="31"/>
      <c r="U22" s="31"/>
      <c r="V22" s="31"/>
      <c r="W22" s="21"/>
      <c r="X22" s="31"/>
      <c r="Y22" s="31"/>
      <c r="Z22" s="31"/>
    </row>
    <row r="23" spans="1:26" ht="15.75" thickBot="1">
      <c r="A23" s="15"/>
      <c r="B23" s="186" t="s">
        <v>534</v>
      </c>
      <c r="C23" s="12"/>
      <c r="D23" s="41">
        <v>0.43</v>
      </c>
      <c r="E23" s="41"/>
      <c r="F23" s="186" t="s">
        <v>535</v>
      </c>
      <c r="G23" s="12"/>
      <c r="H23" s="41">
        <v>0.34</v>
      </c>
      <c r="I23" s="41"/>
      <c r="J23" s="186" t="s">
        <v>535</v>
      </c>
      <c r="K23" s="12"/>
      <c r="L23" s="41" t="s">
        <v>313</v>
      </c>
      <c r="M23" s="41"/>
      <c r="N23" s="186" t="s">
        <v>535</v>
      </c>
      <c r="O23" s="12"/>
      <c r="P23" s="41" t="s">
        <v>313</v>
      </c>
      <c r="Q23" s="41"/>
      <c r="R23" s="186" t="s">
        <v>535</v>
      </c>
      <c r="S23" s="12"/>
      <c r="T23" s="41">
        <v>0.43</v>
      </c>
      <c r="U23" s="41"/>
      <c r="V23" s="186" t="s">
        <v>535</v>
      </c>
      <c r="W23" s="12"/>
      <c r="X23" s="41">
        <v>0.34</v>
      </c>
      <c r="Y23" s="41"/>
      <c r="Z23" s="186" t="s">
        <v>535</v>
      </c>
    </row>
  </sheetData>
  <mergeCells count="92">
    <mergeCell ref="B9:Z9"/>
    <mergeCell ref="B10:Z10"/>
    <mergeCell ref="B11:Z11"/>
    <mergeCell ref="B12:Z12"/>
    <mergeCell ref="A1:A2"/>
    <mergeCell ref="B1:Z1"/>
    <mergeCell ref="B2:Z2"/>
    <mergeCell ref="B3:Z3"/>
    <mergeCell ref="A4:A23"/>
    <mergeCell ref="B4:Z4"/>
    <mergeCell ref="B5:Z5"/>
    <mergeCell ref="B6:Z6"/>
    <mergeCell ref="B7:Z7"/>
    <mergeCell ref="B8:Z8"/>
    <mergeCell ref="D23:E23"/>
    <mergeCell ref="H23:I23"/>
    <mergeCell ref="L23:M23"/>
    <mergeCell ref="P23:Q23"/>
    <mergeCell ref="T23:U23"/>
    <mergeCell ref="X23:Y23"/>
    <mergeCell ref="W20:W21"/>
    <mergeCell ref="X20:X21"/>
    <mergeCell ref="Y20:Y21"/>
    <mergeCell ref="Z20:Z21"/>
    <mergeCell ref="D22:F22"/>
    <mergeCell ref="H22:J22"/>
    <mergeCell ref="L22:N22"/>
    <mergeCell ref="P22:R22"/>
    <mergeCell ref="T22:V22"/>
    <mergeCell ref="X22:Z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B13:Z13"/>
    <mergeCell ref="D15:J15"/>
    <mergeCell ref="L15:R15"/>
    <mergeCell ref="T15:Z15"/>
    <mergeCell ref="D16:F16"/>
    <mergeCell ref="H16:J16"/>
    <mergeCell ref="L16:N16"/>
    <mergeCell ref="P16:R16"/>
    <mergeCell ref="T16:V16"/>
    <mergeCell ref="X16:Z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9" customWidth="1"/>
    <col min="4" max="4" width="23.7109375" customWidth="1"/>
    <col min="5" max="6" width="19" customWidth="1"/>
    <col min="7" max="7" width="23.7109375" customWidth="1"/>
    <col min="8" max="9" width="19" customWidth="1"/>
    <col min="10" max="10" width="23.7109375" customWidth="1"/>
    <col min="11" max="12" width="19" customWidth="1"/>
    <col min="13" max="13" width="21.5703125" customWidth="1"/>
    <col min="14" max="14" width="19" customWidth="1"/>
  </cols>
  <sheetData>
    <row r="1" spans="1:14" ht="15" customHeight="1">
      <c r="A1" s="8" t="s">
        <v>5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7</v>
      </c>
      <c r="B3" s="102"/>
      <c r="C3" s="102"/>
      <c r="D3" s="102"/>
      <c r="E3" s="102"/>
      <c r="F3" s="102"/>
      <c r="G3" s="102"/>
      <c r="H3" s="102"/>
      <c r="I3" s="102"/>
      <c r="J3" s="102"/>
      <c r="K3" s="102"/>
      <c r="L3" s="102"/>
      <c r="M3" s="102"/>
      <c r="N3" s="102"/>
    </row>
    <row r="4" spans="1:14">
      <c r="A4" s="15" t="s">
        <v>538</v>
      </c>
      <c r="B4" s="103" t="s">
        <v>539</v>
      </c>
      <c r="C4" s="103"/>
      <c r="D4" s="103"/>
      <c r="E4" s="103"/>
      <c r="F4" s="103"/>
      <c r="G4" s="103"/>
      <c r="H4" s="103"/>
      <c r="I4" s="103"/>
      <c r="J4" s="103"/>
      <c r="K4" s="103"/>
      <c r="L4" s="103"/>
      <c r="M4" s="103"/>
      <c r="N4" s="103"/>
    </row>
    <row r="5" spans="1:14">
      <c r="A5" s="15"/>
      <c r="B5" s="103"/>
      <c r="C5" s="103"/>
      <c r="D5" s="103"/>
      <c r="E5" s="103"/>
      <c r="F5" s="103"/>
      <c r="G5" s="103"/>
      <c r="H5" s="103"/>
      <c r="I5" s="103"/>
      <c r="J5" s="103"/>
      <c r="K5" s="103"/>
      <c r="L5" s="103"/>
      <c r="M5" s="103"/>
      <c r="N5" s="103"/>
    </row>
    <row r="6" spans="1:14">
      <c r="A6" s="15"/>
      <c r="B6" s="103" t="s">
        <v>540</v>
      </c>
      <c r="C6" s="103"/>
      <c r="D6" s="103"/>
      <c r="E6" s="103"/>
      <c r="F6" s="103"/>
      <c r="G6" s="103"/>
      <c r="H6" s="103"/>
      <c r="I6" s="103"/>
      <c r="J6" s="103"/>
      <c r="K6" s="103"/>
      <c r="L6" s="103"/>
      <c r="M6" s="103"/>
      <c r="N6" s="103"/>
    </row>
    <row r="7" spans="1:14">
      <c r="A7" s="15"/>
      <c r="B7" s="102"/>
      <c r="C7" s="102"/>
      <c r="D7" s="102"/>
      <c r="E7" s="102"/>
      <c r="F7" s="102"/>
      <c r="G7" s="102"/>
      <c r="H7" s="102"/>
      <c r="I7" s="102"/>
      <c r="J7" s="102"/>
      <c r="K7" s="102"/>
      <c r="L7" s="102"/>
      <c r="M7" s="102"/>
      <c r="N7" s="102"/>
    </row>
    <row r="8" spans="1:14">
      <c r="A8" s="15"/>
      <c r="B8" s="34" t="s">
        <v>541</v>
      </c>
      <c r="C8" s="34"/>
      <c r="D8" s="34"/>
      <c r="E8" s="34"/>
      <c r="F8" s="34"/>
      <c r="G8" s="34"/>
      <c r="H8" s="34"/>
      <c r="I8" s="34"/>
      <c r="J8" s="34"/>
      <c r="K8" s="34"/>
      <c r="L8" s="34"/>
      <c r="M8" s="34"/>
      <c r="N8" s="34"/>
    </row>
    <row r="9" spans="1:14">
      <c r="A9" s="15"/>
      <c r="B9" s="26"/>
      <c r="C9" s="26"/>
      <c r="D9" s="26"/>
      <c r="E9" s="26"/>
      <c r="F9" s="26"/>
      <c r="G9" s="26"/>
      <c r="H9" s="26"/>
      <c r="I9" s="26"/>
      <c r="J9" s="26"/>
      <c r="K9" s="26"/>
      <c r="L9" s="26"/>
      <c r="M9" s="26"/>
      <c r="N9" s="26"/>
    </row>
    <row r="10" spans="1:14">
      <c r="A10" s="15"/>
      <c r="B10" s="11"/>
      <c r="C10" s="11"/>
      <c r="D10" s="11"/>
      <c r="E10" s="11"/>
      <c r="F10" s="11"/>
      <c r="G10" s="11"/>
      <c r="H10" s="11"/>
      <c r="I10" s="11"/>
      <c r="J10" s="11"/>
      <c r="K10" s="11"/>
      <c r="L10" s="11"/>
      <c r="M10" s="11"/>
      <c r="N10" s="11"/>
    </row>
    <row r="11" spans="1:14" ht="15.75" thickBot="1">
      <c r="A11" s="15"/>
      <c r="B11" s="64"/>
      <c r="C11" s="12"/>
      <c r="D11" s="27" t="s">
        <v>542</v>
      </c>
      <c r="E11" s="27"/>
      <c r="F11" s="27"/>
      <c r="G11" s="27"/>
      <c r="H11" s="27"/>
      <c r="I11" s="27"/>
      <c r="J11" s="27"/>
      <c r="K11" s="27"/>
      <c r="L11" s="12"/>
      <c r="M11" s="29" t="s">
        <v>543</v>
      </c>
      <c r="N11" s="29"/>
    </row>
    <row r="12" spans="1:14" ht="15.75" thickBot="1">
      <c r="A12" s="15"/>
      <c r="B12" s="187"/>
      <c r="C12" s="12"/>
      <c r="D12" s="112">
        <v>2014</v>
      </c>
      <c r="E12" s="112"/>
      <c r="F12" s="12"/>
      <c r="G12" s="112">
        <v>2013</v>
      </c>
      <c r="H12" s="112"/>
      <c r="I12" s="12"/>
      <c r="J12" s="112">
        <v>2012</v>
      </c>
      <c r="K12" s="112"/>
      <c r="L12" s="12"/>
      <c r="M12" s="109" t="s">
        <v>544</v>
      </c>
      <c r="N12" s="109"/>
    </row>
    <row r="13" spans="1:14">
      <c r="A13" s="15"/>
      <c r="B13" s="83" t="s">
        <v>205</v>
      </c>
      <c r="C13" s="31"/>
      <c r="D13" s="188">
        <v>50233463</v>
      </c>
      <c r="E13" s="51"/>
      <c r="F13" s="31"/>
      <c r="G13" s="188">
        <v>50158486</v>
      </c>
      <c r="H13" s="51"/>
      <c r="I13" s="31"/>
      <c r="J13" s="188">
        <v>49964172</v>
      </c>
      <c r="K13" s="51"/>
      <c r="L13" s="31"/>
      <c r="M13" s="190"/>
      <c r="N13" s="51"/>
    </row>
    <row r="14" spans="1:14">
      <c r="A14" s="15"/>
      <c r="B14" s="69"/>
      <c r="C14" s="31"/>
      <c r="D14" s="189"/>
      <c r="E14" s="173"/>
      <c r="F14" s="31"/>
      <c r="G14" s="189"/>
      <c r="H14" s="173"/>
      <c r="I14" s="31"/>
      <c r="J14" s="189"/>
      <c r="K14" s="173"/>
      <c r="L14" s="31"/>
      <c r="M14" s="191"/>
      <c r="N14" s="173"/>
    </row>
    <row r="15" spans="1:14">
      <c r="A15" s="15"/>
      <c r="B15" s="67" t="s">
        <v>545</v>
      </c>
      <c r="C15" s="34"/>
      <c r="D15" s="192" t="s">
        <v>313</v>
      </c>
      <c r="E15" s="34"/>
      <c r="F15" s="34"/>
      <c r="G15" s="192" t="s">
        <v>313</v>
      </c>
      <c r="H15" s="34"/>
      <c r="I15" s="34"/>
      <c r="J15" s="192" t="s">
        <v>313</v>
      </c>
      <c r="K15" s="34"/>
      <c r="L15" s="34"/>
      <c r="M15" s="193">
        <v>3000000</v>
      </c>
      <c r="N15" s="34"/>
    </row>
    <row r="16" spans="1:14">
      <c r="A16" s="15"/>
      <c r="B16" s="67"/>
      <c r="C16" s="34"/>
      <c r="D16" s="192"/>
      <c r="E16" s="34"/>
      <c r="F16" s="34"/>
      <c r="G16" s="192"/>
      <c r="H16" s="34"/>
      <c r="I16" s="34"/>
      <c r="J16" s="192"/>
      <c r="K16" s="34"/>
      <c r="L16" s="34"/>
      <c r="M16" s="193"/>
      <c r="N16" s="34"/>
    </row>
    <row r="17" spans="1:14">
      <c r="A17" s="15"/>
      <c r="B17" s="69" t="s">
        <v>546</v>
      </c>
      <c r="C17" s="31"/>
      <c r="D17" s="194" t="s">
        <v>313</v>
      </c>
      <c r="E17" s="31"/>
      <c r="F17" s="31"/>
      <c r="G17" s="194" t="s">
        <v>313</v>
      </c>
      <c r="H17" s="31"/>
      <c r="I17" s="31"/>
      <c r="J17" s="195">
        <v>62084</v>
      </c>
      <c r="K17" s="31"/>
      <c r="L17" s="31"/>
      <c r="M17" s="195">
        <v>2576723</v>
      </c>
      <c r="N17" s="31"/>
    </row>
    <row r="18" spans="1:14">
      <c r="A18" s="15"/>
      <c r="B18" s="69"/>
      <c r="C18" s="31"/>
      <c r="D18" s="194"/>
      <c r="E18" s="31"/>
      <c r="F18" s="31"/>
      <c r="G18" s="194"/>
      <c r="H18" s="31"/>
      <c r="I18" s="31"/>
      <c r="J18" s="195"/>
      <c r="K18" s="31"/>
      <c r="L18" s="31"/>
      <c r="M18" s="195"/>
      <c r="N18" s="31"/>
    </row>
    <row r="19" spans="1:14">
      <c r="A19" s="15"/>
      <c r="B19" s="67" t="s">
        <v>547</v>
      </c>
      <c r="C19" s="34"/>
      <c r="D19" s="192" t="s">
        <v>313</v>
      </c>
      <c r="E19" s="34"/>
      <c r="F19" s="34"/>
      <c r="G19" s="192" t="s">
        <v>313</v>
      </c>
      <c r="H19" s="34"/>
      <c r="I19" s="34"/>
      <c r="J19" s="193">
        <v>49296</v>
      </c>
      <c r="K19" s="34"/>
      <c r="L19" s="34"/>
      <c r="M19" s="193">
        <v>3567954</v>
      </c>
      <c r="N19" s="34"/>
    </row>
    <row r="20" spans="1:14">
      <c r="A20" s="15"/>
      <c r="B20" s="67"/>
      <c r="C20" s="34"/>
      <c r="D20" s="192"/>
      <c r="E20" s="34"/>
      <c r="F20" s="34"/>
      <c r="G20" s="192"/>
      <c r="H20" s="34"/>
      <c r="I20" s="34"/>
      <c r="J20" s="193"/>
      <c r="K20" s="34"/>
      <c r="L20" s="34"/>
      <c r="M20" s="193"/>
      <c r="N20" s="34"/>
    </row>
    <row r="21" spans="1:14">
      <c r="A21" s="15"/>
      <c r="B21" s="69" t="s">
        <v>548</v>
      </c>
      <c r="C21" s="31"/>
      <c r="D21" s="195">
        <v>75239</v>
      </c>
      <c r="E21" s="31"/>
      <c r="F21" s="31"/>
      <c r="G21" s="195">
        <v>74977</v>
      </c>
      <c r="H21" s="31"/>
      <c r="I21" s="31"/>
      <c r="J21" s="195">
        <v>82934</v>
      </c>
      <c r="K21" s="31"/>
      <c r="L21" s="31"/>
      <c r="M21" s="195">
        <v>1469234</v>
      </c>
      <c r="N21" s="31"/>
    </row>
    <row r="22" spans="1:14">
      <c r="A22" s="15"/>
      <c r="B22" s="69"/>
      <c r="C22" s="31"/>
      <c r="D22" s="195"/>
      <c r="E22" s="31"/>
      <c r="F22" s="31"/>
      <c r="G22" s="195"/>
      <c r="H22" s="31"/>
      <c r="I22" s="31"/>
      <c r="J22" s="195"/>
      <c r="K22" s="31"/>
      <c r="L22" s="31"/>
      <c r="M22" s="195"/>
      <c r="N22" s="31"/>
    </row>
    <row r="23" spans="1:14">
      <c r="A23" s="15"/>
      <c r="B23" s="67" t="s">
        <v>549</v>
      </c>
      <c r="C23" s="34"/>
      <c r="D23" s="192" t="s">
        <v>313</v>
      </c>
      <c r="E23" s="34"/>
      <c r="F23" s="34"/>
      <c r="G23" s="192" t="s">
        <v>313</v>
      </c>
      <c r="H23" s="34"/>
      <c r="I23" s="34"/>
      <c r="J23" s="192" t="s">
        <v>313</v>
      </c>
      <c r="K23" s="34"/>
      <c r="L23" s="34"/>
      <c r="M23" s="193">
        <v>256154</v>
      </c>
      <c r="N23" s="34"/>
    </row>
    <row r="24" spans="1:14" ht="15.75" thickBot="1">
      <c r="A24" s="15"/>
      <c r="B24" s="92"/>
      <c r="C24" s="34"/>
      <c r="D24" s="196"/>
      <c r="E24" s="44"/>
      <c r="F24" s="34"/>
      <c r="G24" s="196"/>
      <c r="H24" s="44"/>
      <c r="I24" s="34"/>
      <c r="J24" s="196"/>
      <c r="K24" s="44"/>
      <c r="L24" s="34"/>
      <c r="M24" s="193"/>
      <c r="N24" s="34"/>
    </row>
    <row r="25" spans="1:14">
      <c r="A25" s="15"/>
      <c r="B25" s="197" t="s">
        <v>208</v>
      </c>
      <c r="C25" s="31"/>
      <c r="D25" s="188">
        <v>50308702</v>
      </c>
      <c r="E25" s="51"/>
      <c r="F25" s="31"/>
      <c r="G25" s="188">
        <v>50233463</v>
      </c>
      <c r="H25" s="51"/>
      <c r="I25" s="31"/>
      <c r="J25" s="188">
        <v>50158486</v>
      </c>
      <c r="K25" s="51"/>
      <c r="L25" s="31"/>
      <c r="M25" s="194"/>
      <c r="N25" s="31"/>
    </row>
    <row r="26" spans="1:14" ht="15.75" thickBot="1">
      <c r="A26" s="15"/>
      <c r="B26" s="198"/>
      <c r="C26" s="31"/>
      <c r="D26" s="199"/>
      <c r="E26" s="52"/>
      <c r="F26" s="31"/>
      <c r="G26" s="199"/>
      <c r="H26" s="52"/>
      <c r="I26" s="31"/>
      <c r="J26" s="199"/>
      <c r="K26" s="52"/>
      <c r="L26" s="31"/>
      <c r="M26" s="194"/>
      <c r="N26" s="31"/>
    </row>
    <row r="27" spans="1:14" ht="15.75" thickTop="1">
      <c r="A27" s="15"/>
      <c r="B27" s="102"/>
      <c r="C27" s="102"/>
      <c r="D27" s="102"/>
      <c r="E27" s="102"/>
      <c r="F27" s="102"/>
      <c r="G27" s="102"/>
      <c r="H27" s="102"/>
      <c r="I27" s="102"/>
      <c r="J27" s="102"/>
      <c r="K27" s="102"/>
      <c r="L27" s="102"/>
      <c r="M27" s="102"/>
      <c r="N27" s="102"/>
    </row>
    <row r="28" spans="1:14" ht="25.5" customHeight="1">
      <c r="A28" s="15"/>
      <c r="B28" s="33" t="s">
        <v>550</v>
      </c>
      <c r="C28" s="33"/>
      <c r="D28" s="33"/>
      <c r="E28" s="33"/>
      <c r="F28" s="33"/>
      <c r="G28" s="33"/>
      <c r="H28" s="33"/>
      <c r="I28" s="33"/>
      <c r="J28" s="33"/>
      <c r="K28" s="33"/>
      <c r="L28" s="33"/>
      <c r="M28" s="33"/>
      <c r="N28" s="33"/>
    </row>
    <row r="29" spans="1:14">
      <c r="A29" s="15"/>
      <c r="B29" s="102"/>
      <c r="C29" s="102"/>
      <c r="D29" s="102"/>
      <c r="E29" s="102"/>
      <c r="F29" s="102"/>
      <c r="G29" s="102"/>
      <c r="H29" s="102"/>
      <c r="I29" s="102"/>
      <c r="J29" s="102"/>
      <c r="K29" s="102"/>
      <c r="L29" s="102"/>
      <c r="M29" s="102"/>
      <c r="N29" s="102"/>
    </row>
    <row r="30" spans="1:14">
      <c r="A30" s="15"/>
      <c r="B30" s="103" t="s">
        <v>551</v>
      </c>
      <c r="C30" s="103"/>
      <c r="D30" s="103"/>
      <c r="E30" s="103"/>
      <c r="F30" s="103"/>
      <c r="G30" s="103"/>
      <c r="H30" s="103"/>
      <c r="I30" s="103"/>
      <c r="J30" s="103"/>
      <c r="K30" s="103"/>
      <c r="L30" s="103"/>
      <c r="M30" s="103"/>
      <c r="N30" s="103"/>
    </row>
    <row r="31" spans="1:14">
      <c r="A31" s="15"/>
      <c r="B31" s="102"/>
      <c r="C31" s="102"/>
      <c r="D31" s="102"/>
      <c r="E31" s="102"/>
      <c r="F31" s="102"/>
      <c r="G31" s="102"/>
      <c r="H31" s="102"/>
      <c r="I31" s="102"/>
      <c r="J31" s="102"/>
      <c r="K31" s="102"/>
      <c r="L31" s="102"/>
      <c r="M31" s="102"/>
      <c r="N31" s="102"/>
    </row>
    <row r="32" spans="1:14">
      <c r="A32" s="15"/>
      <c r="B32" s="34" t="s">
        <v>552</v>
      </c>
      <c r="C32" s="34"/>
      <c r="D32" s="34"/>
      <c r="E32" s="34"/>
      <c r="F32" s="34"/>
      <c r="G32" s="34"/>
      <c r="H32" s="34"/>
      <c r="I32" s="34"/>
      <c r="J32" s="34"/>
      <c r="K32" s="34"/>
      <c r="L32" s="34"/>
      <c r="M32" s="34"/>
      <c r="N32" s="34"/>
    </row>
    <row r="33" spans="1:14">
      <c r="A33" s="15"/>
      <c r="B33" s="102"/>
      <c r="C33" s="102"/>
      <c r="D33" s="102"/>
      <c r="E33" s="102"/>
      <c r="F33" s="102"/>
      <c r="G33" s="102"/>
      <c r="H33" s="102"/>
      <c r="I33" s="102"/>
      <c r="J33" s="102"/>
      <c r="K33" s="102"/>
      <c r="L33" s="102"/>
      <c r="M33" s="102"/>
      <c r="N33" s="102"/>
    </row>
    <row r="34" spans="1:14">
      <c r="A34" s="15"/>
      <c r="B34" s="103" t="s">
        <v>553</v>
      </c>
      <c r="C34" s="103"/>
      <c r="D34" s="103"/>
      <c r="E34" s="103"/>
      <c r="F34" s="103"/>
      <c r="G34" s="103"/>
      <c r="H34" s="103"/>
      <c r="I34" s="103"/>
      <c r="J34" s="103"/>
      <c r="K34" s="103"/>
      <c r="L34" s="103"/>
      <c r="M34" s="103"/>
      <c r="N34" s="103"/>
    </row>
    <row r="35" spans="1:14">
      <c r="A35" s="15"/>
      <c r="B35" s="34"/>
      <c r="C35" s="34"/>
      <c r="D35" s="34"/>
      <c r="E35" s="34"/>
      <c r="F35" s="34"/>
      <c r="G35" s="34"/>
      <c r="H35" s="34"/>
      <c r="I35" s="34"/>
      <c r="J35" s="34"/>
      <c r="K35" s="34"/>
      <c r="L35" s="34"/>
      <c r="M35" s="34"/>
      <c r="N35" s="34"/>
    </row>
    <row r="36" spans="1:14" ht="51" customHeight="1">
      <c r="A36" s="15"/>
      <c r="B36" s="33" t="s">
        <v>554</v>
      </c>
      <c r="C36" s="33"/>
      <c r="D36" s="33"/>
      <c r="E36" s="33"/>
      <c r="F36" s="33"/>
      <c r="G36" s="33"/>
      <c r="H36" s="33"/>
      <c r="I36" s="33"/>
      <c r="J36" s="33"/>
      <c r="K36" s="33"/>
      <c r="L36" s="33"/>
      <c r="M36" s="33"/>
      <c r="N36" s="33"/>
    </row>
    <row r="37" spans="1:14">
      <c r="A37" s="15"/>
      <c r="B37" s="102"/>
      <c r="C37" s="102"/>
      <c r="D37" s="102"/>
      <c r="E37" s="102"/>
      <c r="F37" s="102"/>
      <c r="G37" s="102"/>
      <c r="H37" s="102"/>
      <c r="I37" s="102"/>
      <c r="J37" s="102"/>
      <c r="K37" s="102"/>
      <c r="L37" s="102"/>
      <c r="M37" s="102"/>
      <c r="N37" s="102"/>
    </row>
    <row r="38" spans="1:14" ht="25.5" customHeight="1">
      <c r="A38" s="15"/>
      <c r="B38" s="33" t="s">
        <v>555</v>
      </c>
      <c r="C38" s="33"/>
      <c r="D38" s="33"/>
      <c r="E38" s="33"/>
      <c r="F38" s="33"/>
      <c r="G38" s="33"/>
      <c r="H38" s="33"/>
      <c r="I38" s="33"/>
      <c r="J38" s="33"/>
      <c r="K38" s="33"/>
      <c r="L38" s="33"/>
      <c r="M38" s="33"/>
      <c r="N38" s="33"/>
    </row>
    <row r="39" spans="1:14">
      <c r="A39" s="15"/>
      <c r="B39" s="102"/>
      <c r="C39" s="102"/>
      <c r="D39" s="102"/>
      <c r="E39" s="102"/>
      <c r="F39" s="102"/>
      <c r="G39" s="102"/>
      <c r="H39" s="102"/>
      <c r="I39" s="102"/>
      <c r="J39" s="102"/>
      <c r="K39" s="102"/>
      <c r="L39" s="102"/>
      <c r="M39" s="102"/>
      <c r="N39" s="102"/>
    </row>
    <row r="40" spans="1:14">
      <c r="A40" s="15"/>
      <c r="B40" s="33" t="s">
        <v>556</v>
      </c>
      <c r="C40" s="33"/>
      <c r="D40" s="33"/>
      <c r="E40" s="33"/>
      <c r="F40" s="33"/>
      <c r="G40" s="33"/>
      <c r="H40" s="33"/>
      <c r="I40" s="33"/>
      <c r="J40" s="33"/>
      <c r="K40" s="33"/>
      <c r="L40" s="33"/>
      <c r="M40" s="33"/>
      <c r="N40" s="33"/>
    </row>
    <row r="41" spans="1:14">
      <c r="A41" s="15"/>
      <c r="B41" s="102"/>
      <c r="C41" s="102"/>
      <c r="D41" s="102"/>
      <c r="E41" s="102"/>
      <c r="F41" s="102"/>
      <c r="G41" s="102"/>
      <c r="H41" s="102"/>
      <c r="I41" s="102"/>
      <c r="J41" s="102"/>
      <c r="K41" s="102"/>
      <c r="L41" s="102"/>
      <c r="M41" s="102"/>
      <c r="N41" s="102"/>
    </row>
    <row r="42" spans="1:14" ht="25.5" customHeight="1">
      <c r="A42" s="15"/>
      <c r="B42" s="33" t="s">
        <v>557</v>
      </c>
      <c r="C42" s="33"/>
      <c r="D42" s="33"/>
      <c r="E42" s="33"/>
      <c r="F42" s="33"/>
      <c r="G42" s="33"/>
      <c r="H42" s="33"/>
      <c r="I42" s="33"/>
      <c r="J42" s="33"/>
      <c r="K42" s="33"/>
      <c r="L42" s="33"/>
      <c r="M42" s="33"/>
      <c r="N42" s="33"/>
    </row>
  </sheetData>
  <mergeCells count="124">
    <mergeCell ref="B38:N38"/>
    <mergeCell ref="B39:N39"/>
    <mergeCell ref="B40:N40"/>
    <mergeCell ref="B41:N41"/>
    <mergeCell ref="B42:N42"/>
    <mergeCell ref="B32:N32"/>
    <mergeCell ref="B33:N33"/>
    <mergeCell ref="B34:N34"/>
    <mergeCell ref="B35:N35"/>
    <mergeCell ref="B36:N36"/>
    <mergeCell ref="B37:N37"/>
    <mergeCell ref="B8:N8"/>
    <mergeCell ref="B27:N27"/>
    <mergeCell ref="B28:N28"/>
    <mergeCell ref="B29:N29"/>
    <mergeCell ref="B30:N30"/>
    <mergeCell ref="B31:N31"/>
    <mergeCell ref="N25:N26"/>
    <mergeCell ref="A1:A2"/>
    <mergeCell ref="B1:N1"/>
    <mergeCell ref="B2:N2"/>
    <mergeCell ref="B3:N3"/>
    <mergeCell ref="A4:A42"/>
    <mergeCell ref="B4:N4"/>
    <mergeCell ref="B5:N5"/>
    <mergeCell ref="B6:N6"/>
    <mergeCell ref="B7:N7"/>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N9"/>
    <mergeCell ref="D11:K11"/>
    <mergeCell ref="M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2" width="36.5703125" customWidth="1"/>
    <col min="3" max="3" width="27.140625" customWidth="1"/>
    <col min="4" max="4" width="24.28515625" customWidth="1"/>
    <col min="5" max="5" width="16.5703125" customWidth="1"/>
    <col min="6" max="6" width="27.140625" customWidth="1"/>
    <col min="7" max="7" width="5.85546875" customWidth="1"/>
    <col min="8" max="8" width="18" customWidth="1"/>
    <col min="9" max="9" width="16.5703125" customWidth="1"/>
    <col min="10" max="10" width="27.140625" customWidth="1"/>
    <col min="11" max="11" width="24.28515625" customWidth="1"/>
    <col min="12" max="12" width="5.85546875" customWidth="1"/>
    <col min="13" max="13" width="16.5703125" customWidth="1"/>
    <col min="14" max="14" width="5.85546875" customWidth="1"/>
    <col min="15" max="15" width="18" customWidth="1"/>
    <col min="16" max="16" width="5.85546875" customWidth="1"/>
    <col min="17" max="17" width="16.5703125" customWidth="1"/>
    <col min="18" max="19" width="27.140625" customWidth="1"/>
    <col min="20" max="20" width="5.85546875" customWidth="1"/>
    <col min="21" max="21" width="16.5703125" customWidth="1"/>
    <col min="22" max="23" width="27.140625" customWidth="1"/>
    <col min="24" max="24" width="5.85546875" customWidth="1"/>
    <col min="25" max="25" width="16.5703125" customWidth="1"/>
    <col min="26" max="26" width="27.140625" customWidth="1"/>
  </cols>
  <sheetData>
    <row r="1" spans="1:26" ht="15" customHeight="1">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59</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5" t="s">
        <v>560</v>
      </c>
      <c r="B4" s="103" t="s">
        <v>561</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5"/>
      <c r="B5" s="34"/>
      <c r="C5" s="34"/>
      <c r="D5" s="34"/>
      <c r="E5" s="34"/>
      <c r="F5" s="34"/>
      <c r="G5" s="34"/>
      <c r="H5" s="34"/>
      <c r="I5" s="34"/>
      <c r="J5" s="34"/>
      <c r="K5" s="34"/>
      <c r="L5" s="34"/>
      <c r="M5" s="34"/>
      <c r="N5" s="34"/>
      <c r="O5" s="34"/>
      <c r="P5" s="34"/>
      <c r="Q5" s="34"/>
      <c r="R5" s="34"/>
      <c r="S5" s="34"/>
      <c r="T5" s="34"/>
      <c r="U5" s="34"/>
      <c r="V5" s="34"/>
      <c r="W5" s="34"/>
      <c r="X5" s="34"/>
      <c r="Y5" s="34"/>
      <c r="Z5" s="34"/>
    </row>
    <row r="6" spans="1:26">
      <c r="A6" s="15"/>
      <c r="B6" s="34" t="s">
        <v>562</v>
      </c>
      <c r="C6" s="34"/>
      <c r="D6" s="34"/>
      <c r="E6" s="34"/>
      <c r="F6" s="34"/>
      <c r="G6" s="34"/>
      <c r="H6" s="34"/>
      <c r="I6" s="34"/>
      <c r="J6" s="34"/>
      <c r="K6" s="34"/>
      <c r="L6" s="34"/>
      <c r="M6" s="34"/>
      <c r="N6" s="34"/>
      <c r="O6" s="34"/>
      <c r="P6" s="34"/>
      <c r="Q6" s="34"/>
      <c r="R6" s="34"/>
      <c r="S6" s="34"/>
      <c r="T6" s="34"/>
      <c r="U6" s="34"/>
      <c r="V6" s="34"/>
      <c r="W6" s="34"/>
      <c r="X6" s="34"/>
      <c r="Y6" s="34"/>
      <c r="Z6" s="34"/>
    </row>
    <row r="7" spans="1:26">
      <c r="A7" s="15"/>
      <c r="B7" s="34"/>
      <c r="C7" s="34"/>
      <c r="D7" s="34"/>
      <c r="E7" s="34"/>
      <c r="F7" s="34"/>
      <c r="G7" s="34"/>
      <c r="H7" s="34"/>
      <c r="I7" s="34"/>
      <c r="J7" s="34"/>
      <c r="K7" s="34"/>
      <c r="L7" s="34"/>
      <c r="M7" s="34"/>
      <c r="N7" s="34"/>
      <c r="O7" s="34"/>
      <c r="P7" s="34"/>
      <c r="Q7" s="34"/>
      <c r="R7" s="34"/>
      <c r="S7" s="34"/>
      <c r="T7" s="34"/>
      <c r="U7" s="34"/>
      <c r="V7" s="34"/>
      <c r="W7" s="34"/>
      <c r="X7" s="34"/>
      <c r="Y7" s="34"/>
      <c r="Z7" s="34"/>
    </row>
    <row r="8" spans="1:26">
      <c r="A8" s="15"/>
      <c r="B8" s="34" t="s">
        <v>563</v>
      </c>
      <c r="C8" s="34"/>
      <c r="D8" s="34"/>
      <c r="E8" s="34"/>
      <c r="F8" s="34"/>
      <c r="G8" s="34"/>
      <c r="H8" s="34"/>
      <c r="I8" s="34"/>
      <c r="J8" s="34"/>
      <c r="K8" s="34"/>
      <c r="L8" s="34"/>
      <c r="M8" s="34"/>
      <c r="N8" s="34"/>
      <c r="O8" s="34"/>
      <c r="P8" s="34"/>
      <c r="Q8" s="34"/>
      <c r="R8" s="34"/>
      <c r="S8" s="34"/>
      <c r="T8" s="34"/>
      <c r="U8" s="34"/>
      <c r="V8" s="34"/>
      <c r="W8" s="34"/>
      <c r="X8" s="34"/>
      <c r="Y8" s="34"/>
      <c r="Z8" s="34"/>
    </row>
    <row r="9" spans="1:26">
      <c r="A9" s="15"/>
      <c r="B9" s="34"/>
      <c r="C9" s="34"/>
      <c r="D9" s="34"/>
      <c r="E9" s="34"/>
      <c r="F9" s="34"/>
      <c r="G9" s="34"/>
      <c r="H9" s="34"/>
      <c r="I9" s="34"/>
      <c r="J9" s="34"/>
      <c r="K9" s="34"/>
      <c r="L9" s="34"/>
      <c r="M9" s="34"/>
      <c r="N9" s="34"/>
      <c r="O9" s="34"/>
      <c r="P9" s="34"/>
      <c r="Q9" s="34"/>
      <c r="R9" s="34"/>
      <c r="S9" s="34"/>
      <c r="T9" s="34"/>
      <c r="U9" s="34"/>
      <c r="V9" s="34"/>
      <c r="W9" s="34"/>
      <c r="X9" s="34"/>
      <c r="Y9" s="34"/>
      <c r="Z9" s="34"/>
    </row>
    <row r="10" spans="1:26">
      <c r="A10" s="15"/>
      <c r="B10" s="154" t="s">
        <v>564</v>
      </c>
      <c r="C10" s="154"/>
      <c r="D10" s="154"/>
      <c r="E10" s="154"/>
      <c r="F10" s="154"/>
      <c r="G10" s="154"/>
      <c r="H10" s="154"/>
      <c r="I10" s="154"/>
      <c r="J10" s="154"/>
      <c r="K10" s="154"/>
      <c r="L10" s="154"/>
      <c r="M10" s="154"/>
      <c r="N10" s="154"/>
      <c r="O10" s="154"/>
      <c r="P10" s="154"/>
      <c r="Q10" s="154"/>
      <c r="R10" s="154"/>
      <c r="S10" s="154"/>
      <c r="T10" s="154"/>
      <c r="U10" s="154"/>
      <c r="V10" s="154"/>
      <c r="W10" s="154"/>
      <c r="X10" s="154"/>
      <c r="Y10" s="154"/>
      <c r="Z10" s="154"/>
    </row>
    <row r="11" spans="1:26">
      <c r="A11" s="15"/>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25.5" customHeight="1">
      <c r="A12" s="15"/>
      <c r="B12" s="34" t="s">
        <v>565</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5"/>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ht="25.5" customHeight="1">
      <c r="A14" s="15"/>
      <c r="B14" s="34" t="s">
        <v>566</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5"/>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row>
    <row r="16" spans="1:26">
      <c r="A16" s="15"/>
      <c r="B16" s="34" t="s">
        <v>567</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16">
      <c r="A17" s="15"/>
      <c r="B17" s="26"/>
      <c r="C17" s="26"/>
      <c r="D17" s="26"/>
      <c r="E17" s="26"/>
      <c r="F17" s="26"/>
      <c r="G17" s="26"/>
      <c r="H17" s="26"/>
      <c r="I17" s="26"/>
      <c r="J17" s="26"/>
      <c r="K17" s="26"/>
      <c r="L17" s="26"/>
      <c r="M17" s="26"/>
      <c r="N17" s="26"/>
      <c r="O17" s="26"/>
      <c r="P17" s="26"/>
    </row>
    <row r="18" spans="1:16">
      <c r="A18" s="15"/>
      <c r="B18" s="11"/>
      <c r="C18" s="11"/>
      <c r="D18" s="11"/>
      <c r="E18" s="11"/>
      <c r="F18" s="11"/>
      <c r="G18" s="11"/>
      <c r="H18" s="11"/>
      <c r="I18" s="11"/>
      <c r="J18" s="11"/>
      <c r="K18" s="11"/>
      <c r="L18" s="11"/>
      <c r="M18" s="11"/>
      <c r="N18" s="11"/>
      <c r="O18" s="11"/>
      <c r="P18" s="11"/>
    </row>
    <row r="19" spans="1:16" ht="15.75" thickBot="1">
      <c r="A19" s="15"/>
      <c r="B19" s="200"/>
      <c r="C19" s="12"/>
      <c r="D19" s="27" t="s">
        <v>280</v>
      </c>
      <c r="E19" s="27"/>
      <c r="F19" s="27"/>
      <c r="G19" s="27"/>
      <c r="H19" s="27"/>
      <c r="I19" s="27"/>
      <c r="J19" s="12"/>
      <c r="K19" s="27" t="s">
        <v>281</v>
      </c>
      <c r="L19" s="27"/>
      <c r="M19" s="27"/>
      <c r="N19" s="27"/>
      <c r="O19" s="27"/>
      <c r="P19" s="27"/>
    </row>
    <row r="20" spans="1:16">
      <c r="A20" s="15"/>
      <c r="B20" s="91"/>
      <c r="C20" s="34"/>
      <c r="D20" s="111" t="s">
        <v>568</v>
      </c>
      <c r="E20" s="111"/>
      <c r="F20" s="91"/>
      <c r="G20" s="111" t="s">
        <v>570</v>
      </c>
      <c r="H20" s="111"/>
      <c r="I20" s="111"/>
      <c r="J20" s="34"/>
      <c r="K20" s="111" t="s">
        <v>568</v>
      </c>
      <c r="L20" s="111"/>
      <c r="M20" s="91"/>
      <c r="N20" s="111" t="s">
        <v>570</v>
      </c>
      <c r="O20" s="111"/>
      <c r="P20" s="111"/>
    </row>
    <row r="21" spans="1:16">
      <c r="A21" s="15"/>
      <c r="B21" s="34"/>
      <c r="C21" s="34"/>
      <c r="D21" s="110" t="s">
        <v>569</v>
      </c>
      <c r="E21" s="110"/>
      <c r="F21" s="34"/>
      <c r="G21" s="110" t="s">
        <v>571</v>
      </c>
      <c r="H21" s="110"/>
      <c r="I21" s="110"/>
      <c r="J21" s="34"/>
      <c r="K21" s="110" t="s">
        <v>569</v>
      </c>
      <c r="L21" s="110"/>
      <c r="M21" s="34"/>
      <c r="N21" s="110" t="s">
        <v>571</v>
      </c>
      <c r="O21" s="110"/>
      <c r="P21" s="110"/>
    </row>
    <row r="22" spans="1:16" ht="15.75" thickBot="1">
      <c r="A22" s="15"/>
      <c r="B22" s="44"/>
      <c r="C22" s="34"/>
      <c r="D22" s="201"/>
      <c r="E22" s="201"/>
      <c r="F22" s="34"/>
      <c r="G22" s="109" t="s">
        <v>572</v>
      </c>
      <c r="H22" s="109"/>
      <c r="I22" s="109"/>
      <c r="J22" s="34"/>
      <c r="K22" s="201"/>
      <c r="L22" s="201"/>
      <c r="M22" s="34"/>
      <c r="N22" s="109" t="s">
        <v>572</v>
      </c>
      <c r="O22" s="109"/>
      <c r="P22" s="109"/>
    </row>
    <row r="23" spans="1:16">
      <c r="A23" s="15"/>
      <c r="B23" s="83" t="s">
        <v>573</v>
      </c>
      <c r="C23" s="31"/>
      <c r="D23" s="85">
        <v>310379</v>
      </c>
      <c r="E23" s="51"/>
      <c r="F23" s="31"/>
      <c r="G23" s="83" t="s">
        <v>284</v>
      </c>
      <c r="H23" s="81">
        <v>36.880000000000003</v>
      </c>
      <c r="I23" s="51"/>
      <c r="J23" s="31"/>
      <c r="K23" s="85">
        <v>305984</v>
      </c>
      <c r="L23" s="51"/>
      <c r="M23" s="31"/>
      <c r="N23" s="83" t="s">
        <v>284</v>
      </c>
      <c r="O23" s="81">
        <v>36.85</v>
      </c>
      <c r="P23" s="51"/>
    </row>
    <row r="24" spans="1:16">
      <c r="A24" s="15"/>
      <c r="B24" s="69"/>
      <c r="C24" s="31"/>
      <c r="D24" s="71"/>
      <c r="E24" s="31"/>
      <c r="F24" s="31"/>
      <c r="G24" s="69"/>
      <c r="H24" s="70"/>
      <c r="I24" s="31"/>
      <c r="J24" s="31"/>
      <c r="K24" s="71"/>
      <c r="L24" s="31"/>
      <c r="M24" s="31"/>
      <c r="N24" s="69"/>
      <c r="O24" s="70"/>
      <c r="P24" s="31"/>
    </row>
    <row r="25" spans="1:16">
      <c r="A25" s="15"/>
      <c r="B25" s="67" t="s">
        <v>574</v>
      </c>
      <c r="C25" s="34"/>
      <c r="D25" s="74">
        <v>106527</v>
      </c>
      <c r="E25" s="34"/>
      <c r="F25" s="34"/>
      <c r="G25" s="76">
        <v>48.75</v>
      </c>
      <c r="H25" s="76"/>
      <c r="I25" s="34"/>
      <c r="J25" s="34"/>
      <c r="K25" s="74">
        <v>105367</v>
      </c>
      <c r="L25" s="34"/>
      <c r="M25" s="34"/>
      <c r="N25" s="76">
        <v>48.74</v>
      </c>
      <c r="O25" s="76"/>
      <c r="P25" s="34"/>
    </row>
    <row r="26" spans="1:16">
      <c r="A26" s="15"/>
      <c r="B26" s="67"/>
      <c r="C26" s="34"/>
      <c r="D26" s="74"/>
      <c r="E26" s="34"/>
      <c r="F26" s="34"/>
      <c r="G26" s="76"/>
      <c r="H26" s="76"/>
      <c r="I26" s="34"/>
      <c r="J26" s="34"/>
      <c r="K26" s="74"/>
      <c r="L26" s="34"/>
      <c r="M26" s="34"/>
      <c r="N26" s="76"/>
      <c r="O26" s="76"/>
      <c r="P26" s="34"/>
    </row>
    <row r="27" spans="1:16">
      <c r="A27" s="15"/>
      <c r="B27" s="69" t="s">
        <v>575</v>
      </c>
      <c r="C27" s="31"/>
      <c r="D27" s="70" t="s">
        <v>576</v>
      </c>
      <c r="E27" s="69" t="s">
        <v>288</v>
      </c>
      <c r="F27" s="31"/>
      <c r="G27" s="70">
        <v>46.34</v>
      </c>
      <c r="H27" s="70"/>
      <c r="I27" s="31"/>
      <c r="J27" s="31"/>
      <c r="K27" s="70" t="s">
        <v>576</v>
      </c>
      <c r="L27" s="69" t="s">
        <v>288</v>
      </c>
      <c r="M27" s="31"/>
      <c r="N27" s="70">
        <v>46.34</v>
      </c>
      <c r="O27" s="70"/>
      <c r="P27" s="31"/>
    </row>
    <row r="28" spans="1:16">
      <c r="A28" s="15"/>
      <c r="B28" s="69"/>
      <c r="C28" s="31"/>
      <c r="D28" s="70"/>
      <c r="E28" s="69"/>
      <c r="F28" s="31"/>
      <c r="G28" s="70"/>
      <c r="H28" s="70"/>
      <c r="I28" s="31"/>
      <c r="J28" s="31"/>
      <c r="K28" s="70"/>
      <c r="L28" s="69"/>
      <c r="M28" s="31"/>
      <c r="N28" s="70"/>
      <c r="O28" s="70"/>
      <c r="P28" s="31"/>
    </row>
    <row r="29" spans="1:16">
      <c r="A29" s="15"/>
      <c r="B29" s="67" t="s">
        <v>577</v>
      </c>
      <c r="C29" s="34"/>
      <c r="D29" s="76" t="s">
        <v>578</v>
      </c>
      <c r="E29" s="67" t="s">
        <v>288</v>
      </c>
      <c r="F29" s="34"/>
      <c r="G29" s="76">
        <v>30.09</v>
      </c>
      <c r="H29" s="76"/>
      <c r="I29" s="34"/>
      <c r="J29" s="34"/>
      <c r="K29" s="76" t="s">
        <v>579</v>
      </c>
      <c r="L29" s="67" t="s">
        <v>288</v>
      </c>
      <c r="M29" s="34"/>
      <c r="N29" s="76">
        <v>30.09</v>
      </c>
      <c r="O29" s="76"/>
      <c r="P29" s="34"/>
    </row>
    <row r="30" spans="1:16" ht="15.75" thickBot="1">
      <c r="A30" s="15"/>
      <c r="B30" s="92"/>
      <c r="C30" s="34"/>
      <c r="D30" s="77"/>
      <c r="E30" s="92"/>
      <c r="F30" s="34"/>
      <c r="G30" s="77"/>
      <c r="H30" s="77"/>
      <c r="I30" s="44"/>
      <c r="J30" s="34"/>
      <c r="K30" s="77"/>
      <c r="L30" s="92"/>
      <c r="M30" s="34"/>
      <c r="N30" s="77"/>
      <c r="O30" s="77"/>
      <c r="P30" s="44"/>
    </row>
    <row r="31" spans="1:16">
      <c r="A31" s="15"/>
      <c r="B31" s="83" t="s">
        <v>580</v>
      </c>
      <c r="C31" s="31"/>
      <c r="D31" s="85">
        <v>255073</v>
      </c>
      <c r="E31" s="51"/>
      <c r="F31" s="31"/>
      <c r="G31" s="83" t="s">
        <v>284</v>
      </c>
      <c r="H31" s="81">
        <v>43.9</v>
      </c>
      <c r="I31" s="51"/>
      <c r="J31" s="31"/>
      <c r="K31" s="85">
        <v>250396</v>
      </c>
      <c r="L31" s="51"/>
      <c r="M31" s="31"/>
      <c r="N31" s="83" t="s">
        <v>284</v>
      </c>
      <c r="O31" s="81">
        <v>43.91</v>
      </c>
      <c r="P31" s="51"/>
    </row>
    <row r="32" spans="1:16" ht="15.75" thickBot="1">
      <c r="A32" s="15"/>
      <c r="B32" s="95"/>
      <c r="C32" s="31"/>
      <c r="D32" s="96"/>
      <c r="E32" s="52"/>
      <c r="F32" s="31"/>
      <c r="G32" s="95"/>
      <c r="H32" s="202"/>
      <c r="I32" s="52"/>
      <c r="J32" s="31"/>
      <c r="K32" s="96"/>
      <c r="L32" s="52"/>
      <c r="M32" s="31"/>
      <c r="N32" s="95"/>
      <c r="O32" s="202"/>
      <c r="P32" s="52"/>
    </row>
    <row r="33" spans="1:26" ht="15.75" thickTop="1">
      <c r="A33" s="15"/>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5"/>
      <c r="B34" s="34" t="s">
        <v>581</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15"/>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15"/>
      <c r="B36" s="34" t="s">
        <v>582</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15"/>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c r="A38" s="15"/>
      <c r="B38" s="154" t="s">
        <v>583</v>
      </c>
      <c r="C38" s="154"/>
      <c r="D38" s="154"/>
      <c r="E38" s="154"/>
      <c r="F38" s="154"/>
      <c r="G38" s="154"/>
      <c r="H38" s="154"/>
      <c r="I38" s="154"/>
      <c r="J38" s="154"/>
      <c r="K38" s="154"/>
      <c r="L38" s="154"/>
      <c r="M38" s="154"/>
      <c r="N38" s="154"/>
      <c r="O38" s="154"/>
      <c r="P38" s="154"/>
      <c r="Q38" s="154"/>
      <c r="R38" s="154"/>
      <c r="S38" s="154"/>
      <c r="T38" s="154"/>
      <c r="U38" s="154"/>
      <c r="V38" s="154"/>
      <c r="W38" s="154"/>
      <c r="X38" s="154"/>
      <c r="Y38" s="154"/>
      <c r="Z38" s="154"/>
    </row>
    <row r="39" spans="1:26">
      <c r="A39" s="15"/>
      <c r="B39" s="102"/>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row>
    <row r="40" spans="1:26">
      <c r="A40" s="15"/>
      <c r="B40" s="154" t="s">
        <v>584</v>
      </c>
      <c r="C40" s="154"/>
      <c r="D40" s="154"/>
      <c r="E40" s="154"/>
      <c r="F40" s="154"/>
      <c r="G40" s="154"/>
      <c r="H40" s="154"/>
      <c r="I40" s="154"/>
      <c r="J40" s="154"/>
      <c r="K40" s="154"/>
      <c r="L40" s="154"/>
      <c r="M40" s="154"/>
      <c r="N40" s="154"/>
      <c r="O40" s="154"/>
      <c r="P40" s="154"/>
      <c r="Q40" s="154"/>
      <c r="R40" s="154"/>
      <c r="S40" s="154"/>
      <c r="T40" s="154"/>
      <c r="U40" s="154"/>
      <c r="V40" s="154"/>
      <c r="W40" s="154"/>
      <c r="X40" s="154"/>
      <c r="Y40" s="154"/>
      <c r="Z40" s="154"/>
    </row>
    <row r="41" spans="1:26">
      <c r="A41" s="15"/>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5"/>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c r="A43" s="15"/>
      <c r="B43" s="64"/>
      <c r="C43" s="12"/>
      <c r="D43" s="27" t="s">
        <v>280</v>
      </c>
      <c r="E43" s="27"/>
      <c r="F43" s="27"/>
      <c r="G43" s="27"/>
      <c r="H43" s="27"/>
      <c r="I43" s="27"/>
      <c r="J43" s="27"/>
      <c r="K43" s="27"/>
      <c r="L43" s="27"/>
      <c r="M43" s="27"/>
      <c r="N43" s="27"/>
      <c r="O43" s="12"/>
      <c r="P43" s="27" t="s">
        <v>281</v>
      </c>
      <c r="Q43" s="27"/>
      <c r="R43" s="27"/>
      <c r="S43" s="27"/>
      <c r="T43" s="27"/>
      <c r="U43" s="27"/>
      <c r="V43" s="27"/>
      <c r="W43" s="27"/>
      <c r="X43" s="27"/>
      <c r="Y43" s="27"/>
      <c r="Z43" s="27"/>
    </row>
    <row r="44" spans="1:26" ht="15.75" thickBot="1">
      <c r="A44" s="15"/>
      <c r="B44" s="203"/>
      <c r="C44" s="12"/>
      <c r="D44" s="28">
        <v>2014</v>
      </c>
      <c r="E44" s="28"/>
      <c r="F44" s="28"/>
      <c r="G44" s="66"/>
      <c r="H44" s="28">
        <v>2013</v>
      </c>
      <c r="I44" s="28"/>
      <c r="J44" s="28"/>
      <c r="K44" s="66"/>
      <c r="L44" s="28">
        <v>2012</v>
      </c>
      <c r="M44" s="28"/>
      <c r="N44" s="28"/>
      <c r="O44" s="12"/>
      <c r="P44" s="28">
        <v>2014</v>
      </c>
      <c r="Q44" s="28"/>
      <c r="R44" s="28"/>
      <c r="S44" s="66"/>
      <c r="T44" s="28">
        <v>2013</v>
      </c>
      <c r="U44" s="28"/>
      <c r="V44" s="28"/>
      <c r="W44" s="66"/>
      <c r="X44" s="28">
        <v>2012</v>
      </c>
      <c r="Y44" s="28"/>
      <c r="Z44" s="28"/>
    </row>
    <row r="45" spans="1:26">
      <c r="A45" s="15"/>
      <c r="B45" s="83" t="s">
        <v>585</v>
      </c>
      <c r="C45" s="31"/>
      <c r="D45" s="83" t="s">
        <v>284</v>
      </c>
      <c r="E45" s="85">
        <v>5609</v>
      </c>
      <c r="F45" s="51"/>
      <c r="G45" s="31"/>
      <c r="H45" s="83" t="s">
        <v>284</v>
      </c>
      <c r="I45" s="85">
        <v>4888</v>
      </c>
      <c r="J45" s="51"/>
      <c r="K45" s="31"/>
      <c r="L45" s="83" t="s">
        <v>284</v>
      </c>
      <c r="M45" s="85">
        <v>4696</v>
      </c>
      <c r="N45" s="51"/>
      <c r="O45" s="31"/>
      <c r="P45" s="83" t="s">
        <v>284</v>
      </c>
      <c r="Q45" s="85">
        <v>5458</v>
      </c>
      <c r="R45" s="51"/>
      <c r="S45" s="31"/>
      <c r="T45" s="83" t="s">
        <v>284</v>
      </c>
      <c r="U45" s="85">
        <v>4783</v>
      </c>
      <c r="V45" s="51"/>
      <c r="W45" s="31"/>
      <c r="X45" s="83" t="s">
        <v>284</v>
      </c>
      <c r="Y45" s="85">
        <v>4577</v>
      </c>
      <c r="Z45" s="51"/>
    </row>
    <row r="46" spans="1:26">
      <c r="A46" s="15"/>
      <c r="B46" s="69"/>
      <c r="C46" s="31"/>
      <c r="D46" s="204"/>
      <c r="E46" s="205"/>
      <c r="F46" s="173"/>
      <c r="G46" s="31"/>
      <c r="H46" s="204"/>
      <c r="I46" s="205"/>
      <c r="J46" s="173"/>
      <c r="K46" s="31"/>
      <c r="L46" s="204"/>
      <c r="M46" s="205"/>
      <c r="N46" s="173"/>
      <c r="O46" s="31"/>
      <c r="P46" s="204"/>
      <c r="Q46" s="205"/>
      <c r="R46" s="173"/>
      <c r="S46" s="31"/>
      <c r="T46" s="204"/>
      <c r="U46" s="205"/>
      <c r="V46" s="173"/>
      <c r="W46" s="31"/>
      <c r="X46" s="204"/>
      <c r="Y46" s="205"/>
      <c r="Z46" s="173"/>
    </row>
    <row r="47" spans="1:26">
      <c r="A47" s="15"/>
      <c r="B47" s="67" t="s">
        <v>586</v>
      </c>
      <c r="C47" s="34"/>
      <c r="D47" s="74">
        <v>2193</v>
      </c>
      <c r="E47" s="74"/>
      <c r="F47" s="34"/>
      <c r="G47" s="34"/>
      <c r="H47" s="74">
        <v>1911</v>
      </c>
      <c r="I47" s="74"/>
      <c r="J47" s="34"/>
      <c r="K47" s="34"/>
      <c r="L47" s="74">
        <v>1836</v>
      </c>
      <c r="M47" s="74"/>
      <c r="N47" s="34"/>
      <c r="O47" s="34"/>
      <c r="P47" s="74">
        <v>2134</v>
      </c>
      <c r="Q47" s="74"/>
      <c r="R47" s="34"/>
      <c r="S47" s="34"/>
      <c r="T47" s="74">
        <v>1870</v>
      </c>
      <c r="U47" s="74"/>
      <c r="V47" s="34"/>
      <c r="W47" s="34"/>
      <c r="X47" s="74">
        <v>1789</v>
      </c>
      <c r="Y47" s="74"/>
      <c r="Z47" s="34"/>
    </row>
    <row r="48" spans="1:26" ht="15.75" thickBot="1">
      <c r="A48" s="15"/>
      <c r="B48" s="92"/>
      <c r="C48" s="34"/>
      <c r="D48" s="75"/>
      <c r="E48" s="75"/>
      <c r="F48" s="44"/>
      <c r="G48" s="34"/>
      <c r="H48" s="75"/>
      <c r="I48" s="75"/>
      <c r="J48" s="44"/>
      <c r="K48" s="34"/>
      <c r="L48" s="75"/>
      <c r="M48" s="75"/>
      <c r="N48" s="44"/>
      <c r="O48" s="34"/>
      <c r="P48" s="75"/>
      <c r="Q48" s="75"/>
      <c r="R48" s="44"/>
      <c r="S48" s="34"/>
      <c r="T48" s="75"/>
      <c r="U48" s="75"/>
      <c r="V48" s="44"/>
      <c r="W48" s="34"/>
      <c r="X48" s="75"/>
      <c r="Y48" s="75"/>
      <c r="Z48" s="44"/>
    </row>
    <row r="49" spans="1:26">
      <c r="A49" s="15"/>
      <c r="B49" s="102"/>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row>
    <row r="50" spans="1:26">
      <c r="A50" s="15"/>
      <c r="B50" s="206" t="s">
        <v>587</v>
      </c>
      <c r="C50" s="206"/>
      <c r="D50" s="206"/>
      <c r="E50" s="206"/>
      <c r="F50" s="206"/>
      <c r="G50" s="206"/>
      <c r="H50" s="206"/>
      <c r="I50" s="206"/>
      <c r="J50" s="206"/>
      <c r="K50" s="206"/>
      <c r="L50" s="206"/>
      <c r="M50" s="206"/>
      <c r="N50" s="206"/>
      <c r="O50" s="206"/>
      <c r="P50" s="206"/>
      <c r="Q50" s="206"/>
      <c r="R50" s="206"/>
      <c r="S50" s="206"/>
      <c r="T50" s="206"/>
      <c r="U50" s="206"/>
      <c r="V50" s="206"/>
      <c r="W50" s="206"/>
      <c r="X50" s="206"/>
      <c r="Y50" s="206"/>
      <c r="Z50" s="206"/>
    </row>
  </sheetData>
  <mergeCells count="170">
    <mergeCell ref="B37:Z37"/>
    <mergeCell ref="B38:Z38"/>
    <mergeCell ref="B39:Z39"/>
    <mergeCell ref="B40:Z40"/>
    <mergeCell ref="B49:Z49"/>
    <mergeCell ref="B50:Z50"/>
    <mergeCell ref="B11:Z11"/>
    <mergeCell ref="B12:Z12"/>
    <mergeCell ref="B13:Z13"/>
    <mergeCell ref="B14:Z14"/>
    <mergeCell ref="B15:Z15"/>
    <mergeCell ref="B16:Z16"/>
    <mergeCell ref="B5:Z5"/>
    <mergeCell ref="B6:Z6"/>
    <mergeCell ref="B7:Z7"/>
    <mergeCell ref="B8:Z8"/>
    <mergeCell ref="B9:Z9"/>
    <mergeCell ref="B10:Z10"/>
    <mergeCell ref="V47:V48"/>
    <mergeCell ref="W47:W48"/>
    <mergeCell ref="X47:Y48"/>
    <mergeCell ref="Z47:Z48"/>
    <mergeCell ref="A1:A2"/>
    <mergeCell ref="B1:Z1"/>
    <mergeCell ref="B2:Z2"/>
    <mergeCell ref="B3:Z3"/>
    <mergeCell ref="A4:A50"/>
    <mergeCell ref="B4:Z4"/>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N31:N32"/>
    <mergeCell ref="O31:O32"/>
    <mergeCell ref="P31:P32"/>
    <mergeCell ref="B41:Z41"/>
    <mergeCell ref="D43:N43"/>
    <mergeCell ref="P43:Z43"/>
    <mergeCell ref="B33:Z33"/>
    <mergeCell ref="B34:Z34"/>
    <mergeCell ref="B35:Z35"/>
    <mergeCell ref="B36:Z36"/>
    <mergeCell ref="H31:H32"/>
    <mergeCell ref="I31:I32"/>
    <mergeCell ref="J31:J32"/>
    <mergeCell ref="K31:K32"/>
    <mergeCell ref="L31:L32"/>
    <mergeCell ref="M31:M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H30"/>
    <mergeCell ref="I29:I30"/>
    <mergeCell ref="J29:J30"/>
    <mergeCell ref="K29:K30"/>
    <mergeCell ref="I27:I28"/>
    <mergeCell ref="J27:J28"/>
    <mergeCell ref="K27:K28"/>
    <mergeCell ref="L27:L28"/>
    <mergeCell ref="M27:M28"/>
    <mergeCell ref="N27:O28"/>
    <mergeCell ref="B27:B28"/>
    <mergeCell ref="C27:C28"/>
    <mergeCell ref="D27:D28"/>
    <mergeCell ref="E27:E28"/>
    <mergeCell ref="F27:F28"/>
    <mergeCell ref="G27:H28"/>
    <mergeCell ref="J25:J26"/>
    <mergeCell ref="K25:K26"/>
    <mergeCell ref="L25:L26"/>
    <mergeCell ref="M25:M26"/>
    <mergeCell ref="N25:O26"/>
    <mergeCell ref="P25:P26"/>
    <mergeCell ref="N23:N24"/>
    <mergeCell ref="O23:O24"/>
    <mergeCell ref="P23:P24"/>
    <mergeCell ref="B25:B26"/>
    <mergeCell ref="C25:C26"/>
    <mergeCell ref="D25:D26"/>
    <mergeCell ref="E25:E26"/>
    <mergeCell ref="F25:F26"/>
    <mergeCell ref="G25:H26"/>
    <mergeCell ref="I25:I26"/>
    <mergeCell ref="H23:H24"/>
    <mergeCell ref="I23:I24"/>
    <mergeCell ref="J23:J24"/>
    <mergeCell ref="K23:K24"/>
    <mergeCell ref="L23:L24"/>
    <mergeCell ref="M23:M24"/>
    <mergeCell ref="M20:M22"/>
    <mergeCell ref="N20:P20"/>
    <mergeCell ref="N21:P21"/>
    <mergeCell ref="N22:P22"/>
    <mergeCell ref="B23:B24"/>
    <mergeCell ref="C23:C24"/>
    <mergeCell ref="D23:D24"/>
    <mergeCell ref="E23:E24"/>
    <mergeCell ref="F23:F24"/>
    <mergeCell ref="G23:G24"/>
    <mergeCell ref="G21:I21"/>
    <mergeCell ref="G22:I22"/>
    <mergeCell ref="J20:J22"/>
    <mergeCell ref="K20:L20"/>
    <mergeCell ref="K21:L21"/>
    <mergeCell ref="K22:L22"/>
    <mergeCell ref="B17:P17"/>
    <mergeCell ref="D19:I19"/>
    <mergeCell ref="K19:P19"/>
    <mergeCell ref="B20:B22"/>
    <mergeCell ref="C20:C22"/>
    <mergeCell ref="D20:E20"/>
    <mergeCell ref="D21:E21"/>
    <mergeCell ref="D22:E22"/>
    <mergeCell ref="F20:F22"/>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 bestFit="1" customWidth="1"/>
    <col min="2" max="2" width="36.5703125" bestFit="1" customWidth="1"/>
    <col min="3" max="3" width="13.42578125" customWidth="1"/>
    <col min="4" max="4" width="2.85546875" customWidth="1"/>
    <col min="5" max="5" width="11" customWidth="1"/>
    <col min="6" max="7" width="13.42578125" customWidth="1"/>
    <col min="8" max="8" width="2.85546875" customWidth="1"/>
    <col min="9" max="9" width="11" customWidth="1"/>
    <col min="10" max="11" width="13.42578125" customWidth="1"/>
    <col min="12" max="12" width="2.85546875" customWidth="1"/>
    <col min="13" max="13" width="11" customWidth="1"/>
    <col min="14" max="14" width="13.42578125" customWidth="1"/>
  </cols>
  <sheetData>
    <row r="1" spans="1:14" ht="15" customHeight="1">
      <c r="A1" s="8" t="s">
        <v>5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9</v>
      </c>
      <c r="B3" s="102"/>
      <c r="C3" s="102"/>
      <c r="D3" s="102"/>
      <c r="E3" s="102"/>
      <c r="F3" s="102"/>
      <c r="G3" s="102"/>
      <c r="H3" s="102"/>
      <c r="I3" s="102"/>
      <c r="J3" s="102"/>
      <c r="K3" s="102"/>
      <c r="L3" s="102"/>
      <c r="M3" s="102"/>
      <c r="N3" s="102"/>
    </row>
    <row r="4" spans="1:14">
      <c r="A4" s="15" t="s">
        <v>590</v>
      </c>
      <c r="B4" s="103" t="s">
        <v>591</v>
      </c>
      <c r="C4" s="103"/>
      <c r="D4" s="103"/>
      <c r="E4" s="103"/>
      <c r="F4" s="103"/>
      <c r="G4" s="103"/>
      <c r="H4" s="103"/>
      <c r="I4" s="103"/>
      <c r="J4" s="103"/>
      <c r="K4" s="103"/>
      <c r="L4" s="103"/>
      <c r="M4" s="103"/>
      <c r="N4" s="103"/>
    </row>
    <row r="5" spans="1:14">
      <c r="A5" s="15"/>
      <c r="B5" s="34"/>
      <c r="C5" s="34"/>
      <c r="D5" s="34"/>
      <c r="E5" s="34"/>
      <c r="F5" s="34"/>
      <c r="G5" s="34"/>
      <c r="H5" s="34"/>
      <c r="I5" s="34"/>
      <c r="J5" s="34"/>
      <c r="K5" s="34"/>
      <c r="L5" s="34"/>
      <c r="M5" s="34"/>
      <c r="N5" s="34"/>
    </row>
    <row r="6" spans="1:14" ht="25.5" customHeight="1">
      <c r="A6" s="15"/>
      <c r="B6" s="34" t="s">
        <v>592</v>
      </c>
      <c r="C6" s="34"/>
      <c r="D6" s="34"/>
      <c r="E6" s="34"/>
      <c r="F6" s="34"/>
      <c r="G6" s="34"/>
      <c r="H6" s="34"/>
      <c r="I6" s="34"/>
      <c r="J6" s="34"/>
      <c r="K6" s="34"/>
      <c r="L6" s="34"/>
      <c r="M6" s="34"/>
      <c r="N6" s="34"/>
    </row>
    <row r="7" spans="1:14">
      <c r="A7" s="15"/>
      <c r="B7" s="26"/>
      <c r="C7" s="26"/>
      <c r="D7" s="26"/>
      <c r="E7" s="26"/>
      <c r="F7" s="26"/>
      <c r="G7" s="26"/>
      <c r="H7" s="26"/>
      <c r="I7" s="26"/>
      <c r="J7" s="26"/>
      <c r="K7" s="26"/>
      <c r="L7" s="26"/>
      <c r="M7" s="26"/>
      <c r="N7" s="26"/>
    </row>
    <row r="8" spans="1:14">
      <c r="A8" s="15"/>
      <c r="B8" s="11"/>
      <c r="C8" s="11"/>
      <c r="D8" s="11"/>
      <c r="E8" s="11"/>
      <c r="F8" s="11"/>
      <c r="G8" s="11"/>
      <c r="H8" s="11"/>
      <c r="I8" s="11"/>
      <c r="J8" s="11"/>
      <c r="K8" s="11"/>
      <c r="L8" s="11"/>
      <c r="M8" s="11"/>
      <c r="N8" s="11"/>
    </row>
    <row r="9" spans="1:14" ht="15.75" thickBot="1">
      <c r="A9" s="15"/>
      <c r="B9" s="59"/>
      <c r="C9" s="12"/>
      <c r="D9" s="109" t="s">
        <v>593</v>
      </c>
      <c r="E9" s="109"/>
      <c r="F9" s="109"/>
      <c r="G9" s="109"/>
      <c r="H9" s="109"/>
      <c r="I9" s="109"/>
      <c r="J9" s="109"/>
      <c r="K9" s="109"/>
      <c r="L9" s="109"/>
      <c r="M9" s="109"/>
      <c r="N9" s="109"/>
    </row>
    <row r="10" spans="1:14" ht="15.75" thickBot="1">
      <c r="A10" s="15"/>
      <c r="B10" s="200"/>
      <c r="C10" s="12"/>
      <c r="D10" s="28">
        <v>2014</v>
      </c>
      <c r="E10" s="28"/>
      <c r="F10" s="28"/>
      <c r="G10" s="12"/>
      <c r="H10" s="28">
        <v>2013</v>
      </c>
      <c r="I10" s="28"/>
      <c r="J10" s="28"/>
      <c r="K10" s="66"/>
      <c r="L10" s="28">
        <v>2012</v>
      </c>
      <c r="M10" s="28"/>
      <c r="N10" s="28"/>
    </row>
    <row r="11" spans="1:14">
      <c r="A11" s="15"/>
      <c r="B11" s="97" t="s">
        <v>594</v>
      </c>
      <c r="C11" s="34"/>
      <c r="D11" s="90"/>
      <c r="E11" s="90"/>
      <c r="F11" s="91"/>
      <c r="G11" s="34"/>
      <c r="H11" s="90"/>
      <c r="I11" s="90"/>
      <c r="J11" s="91"/>
      <c r="K11" s="34"/>
      <c r="L11" s="90"/>
      <c r="M11" s="90"/>
      <c r="N11" s="91"/>
    </row>
    <row r="12" spans="1:14">
      <c r="A12" s="15"/>
      <c r="B12" s="67"/>
      <c r="C12" s="34"/>
      <c r="D12" s="76"/>
      <c r="E12" s="76"/>
      <c r="F12" s="34"/>
      <c r="G12" s="34"/>
      <c r="H12" s="76"/>
      <c r="I12" s="76"/>
      <c r="J12" s="34"/>
      <c r="K12" s="34"/>
      <c r="L12" s="76"/>
      <c r="M12" s="76"/>
      <c r="N12" s="34"/>
    </row>
    <row r="13" spans="1:14">
      <c r="A13" s="15"/>
      <c r="B13" s="68" t="s">
        <v>210</v>
      </c>
      <c r="C13" s="31"/>
      <c r="D13" s="69" t="s">
        <v>284</v>
      </c>
      <c r="E13" s="71">
        <v>193480</v>
      </c>
      <c r="F13" s="31"/>
      <c r="G13" s="31"/>
      <c r="H13" s="69" t="s">
        <v>284</v>
      </c>
      <c r="I13" s="71">
        <v>182417</v>
      </c>
      <c r="J13" s="31"/>
      <c r="K13" s="31"/>
      <c r="L13" s="69" t="s">
        <v>284</v>
      </c>
      <c r="M13" s="71">
        <v>173014</v>
      </c>
      <c r="N13" s="31"/>
    </row>
    <row r="14" spans="1:14" ht="15.75" thickBot="1">
      <c r="A14" s="15"/>
      <c r="B14" s="115"/>
      <c r="C14" s="31"/>
      <c r="D14" s="84"/>
      <c r="E14" s="86"/>
      <c r="F14" s="87"/>
      <c r="G14" s="31"/>
      <c r="H14" s="84"/>
      <c r="I14" s="86"/>
      <c r="J14" s="87"/>
      <c r="K14" s="31"/>
      <c r="L14" s="84"/>
      <c r="M14" s="86"/>
      <c r="N14" s="87"/>
    </row>
    <row r="15" spans="1:14">
      <c r="A15" s="15"/>
      <c r="B15" s="97" t="s">
        <v>595</v>
      </c>
      <c r="C15" s="34"/>
      <c r="D15" s="90"/>
      <c r="E15" s="90"/>
      <c r="F15" s="91"/>
      <c r="G15" s="34"/>
      <c r="H15" s="90"/>
      <c r="I15" s="90"/>
      <c r="J15" s="91"/>
      <c r="K15" s="34"/>
      <c r="L15" s="91"/>
      <c r="M15" s="91"/>
      <c r="N15" s="91"/>
    </row>
    <row r="16" spans="1:14">
      <c r="A16" s="15"/>
      <c r="B16" s="67"/>
      <c r="C16" s="34"/>
      <c r="D16" s="76"/>
      <c r="E16" s="76"/>
      <c r="F16" s="34"/>
      <c r="G16" s="34"/>
      <c r="H16" s="76"/>
      <c r="I16" s="76"/>
      <c r="J16" s="34"/>
      <c r="K16" s="34"/>
      <c r="L16" s="34"/>
      <c r="M16" s="34"/>
      <c r="N16" s="34"/>
    </row>
    <row r="17" spans="1:14">
      <c r="A17" s="15"/>
      <c r="B17" s="68" t="s">
        <v>596</v>
      </c>
      <c r="C17" s="31"/>
      <c r="D17" s="71">
        <v>50131</v>
      </c>
      <c r="E17" s="71"/>
      <c r="F17" s="31"/>
      <c r="G17" s="31"/>
      <c r="H17" s="71">
        <v>50052</v>
      </c>
      <c r="I17" s="71"/>
      <c r="J17" s="31"/>
      <c r="K17" s="31"/>
      <c r="L17" s="71">
        <v>49930</v>
      </c>
      <c r="M17" s="71"/>
      <c r="N17" s="31"/>
    </row>
    <row r="18" spans="1:14">
      <c r="A18" s="15"/>
      <c r="B18" s="68"/>
      <c r="C18" s="31"/>
      <c r="D18" s="71"/>
      <c r="E18" s="71"/>
      <c r="F18" s="31"/>
      <c r="G18" s="31"/>
      <c r="H18" s="71"/>
      <c r="I18" s="71"/>
      <c r="J18" s="31"/>
      <c r="K18" s="31"/>
      <c r="L18" s="71"/>
      <c r="M18" s="71"/>
      <c r="N18" s="31"/>
    </row>
    <row r="19" spans="1:14">
      <c r="A19" s="15"/>
      <c r="B19" s="72" t="s">
        <v>597</v>
      </c>
      <c r="C19" s="34"/>
      <c r="D19" s="76">
        <v>68</v>
      </c>
      <c r="E19" s="76"/>
      <c r="F19" s="34"/>
      <c r="G19" s="34"/>
      <c r="H19" s="76">
        <v>74</v>
      </c>
      <c r="I19" s="76"/>
      <c r="J19" s="34"/>
      <c r="K19" s="34"/>
      <c r="L19" s="76">
        <v>80</v>
      </c>
      <c r="M19" s="76"/>
      <c r="N19" s="34"/>
    </row>
    <row r="20" spans="1:14" ht="15.75" thickBot="1">
      <c r="A20" s="15"/>
      <c r="B20" s="73"/>
      <c r="C20" s="34"/>
      <c r="D20" s="77"/>
      <c r="E20" s="77"/>
      <c r="F20" s="44"/>
      <c r="G20" s="34"/>
      <c r="H20" s="77"/>
      <c r="I20" s="77"/>
      <c r="J20" s="44"/>
      <c r="K20" s="34"/>
      <c r="L20" s="77"/>
      <c r="M20" s="77"/>
      <c r="N20" s="44"/>
    </row>
    <row r="21" spans="1:14">
      <c r="A21" s="15"/>
      <c r="B21" s="197" t="s">
        <v>598</v>
      </c>
      <c r="C21" s="31"/>
      <c r="D21" s="49">
        <v>50199</v>
      </c>
      <c r="E21" s="49"/>
      <c r="F21" s="51"/>
      <c r="G21" s="31"/>
      <c r="H21" s="49">
        <v>50126</v>
      </c>
      <c r="I21" s="49"/>
      <c r="J21" s="51"/>
      <c r="K21" s="31"/>
      <c r="L21" s="49">
        <v>50010</v>
      </c>
      <c r="M21" s="49"/>
      <c r="N21" s="51"/>
    </row>
    <row r="22" spans="1:14" ht="15.75" thickBot="1">
      <c r="A22" s="15"/>
      <c r="B22" s="115"/>
      <c r="C22" s="31"/>
      <c r="D22" s="166"/>
      <c r="E22" s="166"/>
      <c r="F22" s="87"/>
      <c r="G22" s="31"/>
      <c r="H22" s="166"/>
      <c r="I22" s="166"/>
      <c r="J22" s="87"/>
      <c r="K22" s="31"/>
      <c r="L22" s="166"/>
      <c r="M22" s="166"/>
      <c r="N22" s="87"/>
    </row>
    <row r="23" spans="1:14">
      <c r="A23" s="15"/>
      <c r="B23" s="97" t="s">
        <v>599</v>
      </c>
      <c r="C23" s="34"/>
      <c r="D23" s="97" t="s">
        <v>284</v>
      </c>
      <c r="E23" s="90">
        <v>3.86</v>
      </c>
      <c r="F23" s="91"/>
      <c r="G23" s="34"/>
      <c r="H23" s="97" t="s">
        <v>284</v>
      </c>
      <c r="I23" s="90">
        <v>3.64</v>
      </c>
      <c r="J23" s="91"/>
      <c r="K23" s="34"/>
      <c r="L23" s="97" t="s">
        <v>284</v>
      </c>
      <c r="M23" s="90">
        <v>3.47</v>
      </c>
      <c r="N23" s="91"/>
    </row>
    <row r="24" spans="1:14">
      <c r="A24" s="15"/>
      <c r="B24" s="67"/>
      <c r="C24" s="34"/>
      <c r="D24" s="67"/>
      <c r="E24" s="76"/>
      <c r="F24" s="34"/>
      <c r="G24" s="34"/>
      <c r="H24" s="67"/>
      <c r="I24" s="76"/>
      <c r="J24" s="34"/>
      <c r="K24" s="34"/>
      <c r="L24" s="67"/>
      <c r="M24" s="76"/>
      <c r="N24" s="34"/>
    </row>
    <row r="25" spans="1:14">
      <c r="A25" s="15"/>
      <c r="B25" s="69" t="s">
        <v>600</v>
      </c>
      <c r="C25" s="31"/>
      <c r="D25" s="69" t="s">
        <v>284</v>
      </c>
      <c r="E25" s="70">
        <v>3.85</v>
      </c>
      <c r="F25" s="31"/>
      <c r="G25" s="31"/>
      <c r="H25" s="69" t="s">
        <v>284</v>
      </c>
      <c r="I25" s="70">
        <v>3.64</v>
      </c>
      <c r="J25" s="31"/>
      <c r="K25" s="31"/>
      <c r="L25" s="69" t="s">
        <v>284</v>
      </c>
      <c r="M25" s="70">
        <v>3.46</v>
      </c>
      <c r="N25" s="31"/>
    </row>
    <row r="26" spans="1:14" ht="15.75" thickBot="1">
      <c r="A26" s="15"/>
      <c r="B26" s="84"/>
      <c r="C26" s="31"/>
      <c r="D26" s="84"/>
      <c r="E26" s="82"/>
      <c r="F26" s="87"/>
      <c r="G26" s="31"/>
      <c r="H26" s="84"/>
      <c r="I26" s="82"/>
      <c r="J26" s="87"/>
      <c r="K26" s="31"/>
      <c r="L26" s="84"/>
      <c r="M26" s="82"/>
      <c r="N26" s="87"/>
    </row>
    <row r="27" spans="1:14">
      <c r="A27" s="15"/>
      <c r="B27" s="12"/>
      <c r="C27" s="12"/>
      <c r="D27" s="91"/>
      <c r="E27" s="91"/>
      <c r="F27" s="91"/>
      <c r="G27" s="12"/>
      <c r="H27" s="91"/>
      <c r="I27" s="91"/>
      <c r="J27" s="91"/>
      <c r="K27" s="12"/>
      <c r="L27" s="91"/>
      <c r="M27" s="91"/>
      <c r="N27" s="91"/>
    </row>
  </sheetData>
  <mergeCells count="104">
    <mergeCell ref="B5:N5"/>
    <mergeCell ref="B6:N6"/>
    <mergeCell ref="N25:N26"/>
    <mergeCell ref="D27:F27"/>
    <mergeCell ref="H27:J27"/>
    <mergeCell ref="L27:N27"/>
    <mergeCell ref="A1:A2"/>
    <mergeCell ref="B1:N1"/>
    <mergeCell ref="B2:N2"/>
    <mergeCell ref="B3:N3"/>
    <mergeCell ref="A4:A27"/>
    <mergeCell ref="B4:N4"/>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L15:N16"/>
    <mergeCell ref="B17:B18"/>
    <mergeCell ref="C17:C18"/>
    <mergeCell ref="D17:E18"/>
    <mergeCell ref="F17:F18"/>
    <mergeCell ref="G17:G18"/>
    <mergeCell ref="H17:I18"/>
    <mergeCell ref="J17:J18"/>
    <mergeCell ref="K17:K18"/>
    <mergeCell ref="L17:M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3" max="3" width="26.7109375" customWidth="1"/>
    <col min="4" max="4" width="5.7109375" customWidth="1"/>
    <col min="5" max="5" width="22.28515625" customWidth="1"/>
    <col min="6" max="7" width="26.7109375" customWidth="1"/>
    <col min="8" max="8" width="5.7109375" customWidth="1"/>
    <col min="9" max="9" width="22.28515625" customWidth="1"/>
    <col min="10" max="11" width="26.7109375" customWidth="1"/>
    <col min="12" max="12" width="5.7109375" customWidth="1"/>
    <col min="13" max="13" width="22.28515625" customWidth="1"/>
    <col min="14" max="15" width="26.7109375" customWidth="1"/>
    <col min="16" max="16" width="5.7109375" customWidth="1"/>
    <col min="17" max="17" width="22.28515625" customWidth="1"/>
    <col min="18" max="19" width="26.7109375" customWidth="1"/>
    <col min="20" max="20" width="5.7109375" customWidth="1"/>
    <col min="21" max="21" width="22.28515625" customWidth="1"/>
    <col min="22" max="23" width="26.7109375" customWidth="1"/>
    <col min="24" max="24" width="5.7109375" customWidth="1"/>
    <col min="25" max="26" width="26.7109375" customWidth="1"/>
  </cols>
  <sheetData>
    <row r="1" spans="1:26" ht="15" customHeight="1">
      <c r="A1" s="8" t="s">
        <v>6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02</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5" t="s">
        <v>603</v>
      </c>
      <c r="B4" s="103" t="s">
        <v>604</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c r="A5" s="15"/>
      <c r="B5" s="34"/>
      <c r="C5" s="34"/>
      <c r="D5" s="34"/>
      <c r="E5" s="34"/>
      <c r="F5" s="34"/>
      <c r="G5" s="34"/>
      <c r="H5" s="34"/>
      <c r="I5" s="34"/>
      <c r="J5" s="34"/>
      <c r="K5" s="34"/>
      <c r="L5" s="34"/>
      <c r="M5" s="34"/>
      <c r="N5" s="34"/>
      <c r="O5" s="34"/>
      <c r="P5" s="34"/>
      <c r="Q5" s="34"/>
      <c r="R5" s="34"/>
      <c r="S5" s="34"/>
      <c r="T5" s="34"/>
      <c r="U5" s="34"/>
      <c r="V5" s="34"/>
      <c r="W5" s="34"/>
      <c r="X5" s="34"/>
      <c r="Y5" s="34"/>
      <c r="Z5" s="34"/>
    </row>
    <row r="6" spans="1:26">
      <c r="A6" s="15"/>
      <c r="B6" s="103" t="s">
        <v>605</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c r="A7" s="15"/>
      <c r="B7" s="102"/>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c r="A8" s="15"/>
      <c r="B8" s="34" t="s">
        <v>606</v>
      </c>
      <c r="C8" s="34"/>
      <c r="D8" s="34"/>
      <c r="E8" s="34"/>
      <c r="F8" s="34"/>
      <c r="G8" s="34"/>
      <c r="H8" s="34"/>
      <c r="I8" s="34"/>
      <c r="J8" s="34"/>
      <c r="K8" s="34"/>
      <c r="L8" s="34"/>
      <c r="M8" s="34"/>
      <c r="N8" s="34"/>
      <c r="O8" s="34"/>
      <c r="P8" s="34"/>
      <c r="Q8" s="34"/>
      <c r="R8" s="34"/>
      <c r="S8" s="34"/>
      <c r="T8" s="34"/>
      <c r="U8" s="34"/>
      <c r="V8" s="34"/>
      <c r="W8" s="34"/>
      <c r="X8" s="34"/>
      <c r="Y8" s="34"/>
      <c r="Z8" s="34"/>
    </row>
    <row r="9" spans="1:26">
      <c r="A9" s="15"/>
      <c r="B9" s="26"/>
      <c r="C9" s="26"/>
      <c r="D9" s="26"/>
      <c r="E9" s="26"/>
      <c r="F9" s="26"/>
      <c r="G9" s="26"/>
      <c r="H9" s="26"/>
      <c r="I9" s="26"/>
      <c r="J9" s="26"/>
      <c r="K9" s="26"/>
      <c r="L9" s="26"/>
      <c r="M9" s="26"/>
      <c r="N9" s="26"/>
      <c r="O9" s="26"/>
      <c r="P9" s="26"/>
      <c r="Q9" s="26"/>
      <c r="R9" s="26"/>
      <c r="S9" s="26"/>
      <c r="T9" s="26"/>
      <c r="U9" s="26"/>
      <c r="V9" s="26"/>
      <c r="W9" s="26"/>
      <c r="X9" s="26"/>
      <c r="Y9" s="26"/>
      <c r="Z9" s="26"/>
    </row>
    <row r="10" spans="1:26">
      <c r="A10" s="15"/>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c r="A11" s="15"/>
      <c r="B11" s="18"/>
      <c r="C11" s="12"/>
      <c r="D11" s="27">
        <v>2015</v>
      </c>
      <c r="E11" s="27"/>
      <c r="F11" s="27"/>
      <c r="G11" s="12"/>
      <c r="H11" s="27">
        <v>2016</v>
      </c>
      <c r="I11" s="27"/>
      <c r="J11" s="27"/>
      <c r="K11" s="12"/>
      <c r="L11" s="27">
        <v>2017</v>
      </c>
      <c r="M11" s="27"/>
      <c r="N11" s="27"/>
      <c r="O11" s="12"/>
      <c r="P11" s="27">
        <v>2018</v>
      </c>
      <c r="Q11" s="27"/>
      <c r="R11" s="27"/>
      <c r="S11" s="12"/>
      <c r="T11" s="27">
        <v>2019</v>
      </c>
      <c r="U11" s="27"/>
      <c r="V11" s="27"/>
      <c r="W11" s="12"/>
      <c r="X11" s="27" t="s">
        <v>514</v>
      </c>
      <c r="Y11" s="27"/>
      <c r="Z11" s="27"/>
    </row>
    <row r="12" spans="1:26">
      <c r="A12" s="15"/>
      <c r="B12" s="83" t="s">
        <v>607</v>
      </c>
      <c r="C12" s="31"/>
      <c r="D12" s="47" t="s">
        <v>284</v>
      </c>
      <c r="E12" s="49">
        <v>181468</v>
      </c>
      <c r="F12" s="51"/>
      <c r="G12" s="31"/>
      <c r="H12" s="47" t="s">
        <v>284</v>
      </c>
      <c r="I12" s="49">
        <v>189493</v>
      </c>
      <c r="J12" s="51"/>
      <c r="K12" s="31"/>
      <c r="L12" s="47" t="s">
        <v>284</v>
      </c>
      <c r="M12" s="49">
        <v>229255</v>
      </c>
      <c r="N12" s="51"/>
      <c r="O12" s="31"/>
      <c r="P12" s="47" t="s">
        <v>284</v>
      </c>
      <c r="Q12" s="49">
        <v>240280</v>
      </c>
      <c r="R12" s="51"/>
      <c r="S12" s="31"/>
      <c r="T12" s="47" t="s">
        <v>284</v>
      </c>
      <c r="U12" s="49">
        <v>238501</v>
      </c>
      <c r="V12" s="51"/>
      <c r="W12" s="31"/>
      <c r="X12" s="47" t="s">
        <v>284</v>
      </c>
      <c r="Y12" s="49">
        <v>4064213</v>
      </c>
      <c r="Z12" s="51"/>
    </row>
    <row r="13" spans="1:26">
      <c r="A13" s="15"/>
      <c r="B13" s="69"/>
      <c r="C13" s="31"/>
      <c r="D13" s="30"/>
      <c r="E13" s="32"/>
      <c r="F13" s="31"/>
      <c r="G13" s="31"/>
      <c r="H13" s="30"/>
      <c r="I13" s="32"/>
      <c r="J13" s="31"/>
      <c r="K13" s="31"/>
      <c r="L13" s="30"/>
      <c r="M13" s="32"/>
      <c r="N13" s="31"/>
      <c r="O13" s="31"/>
      <c r="P13" s="30"/>
      <c r="Q13" s="32"/>
      <c r="R13" s="31"/>
      <c r="S13" s="31"/>
      <c r="T13" s="30"/>
      <c r="U13" s="32"/>
      <c r="V13" s="31"/>
      <c r="W13" s="31"/>
      <c r="X13" s="30"/>
      <c r="Y13" s="32"/>
      <c r="Z13" s="31"/>
    </row>
    <row r="14" spans="1:26">
      <c r="A14" s="15"/>
      <c r="B14" s="67" t="s">
        <v>608</v>
      </c>
      <c r="C14" s="34"/>
      <c r="D14" s="38">
        <v>6370</v>
      </c>
      <c r="E14" s="38"/>
      <c r="F14" s="34"/>
      <c r="G14" s="34"/>
      <c r="H14" s="38">
        <v>5416</v>
      </c>
      <c r="I14" s="38"/>
      <c r="J14" s="34"/>
      <c r="K14" s="34"/>
      <c r="L14" s="38">
        <v>3337</v>
      </c>
      <c r="M14" s="38"/>
      <c r="N14" s="34"/>
      <c r="O14" s="34"/>
      <c r="P14" s="38">
        <v>1199</v>
      </c>
      <c r="Q14" s="38"/>
      <c r="R14" s="34"/>
      <c r="S14" s="34"/>
      <c r="T14" s="38">
        <v>1105</v>
      </c>
      <c r="U14" s="38"/>
      <c r="V14" s="34"/>
      <c r="W14" s="34"/>
      <c r="X14" s="38">
        <v>4487</v>
      </c>
      <c r="Y14" s="38"/>
      <c r="Z14" s="34"/>
    </row>
    <row r="15" spans="1:26">
      <c r="A15" s="15"/>
      <c r="B15" s="67"/>
      <c r="C15" s="34"/>
      <c r="D15" s="38"/>
      <c r="E15" s="38"/>
      <c r="F15" s="34"/>
      <c r="G15" s="34"/>
      <c r="H15" s="38"/>
      <c r="I15" s="38"/>
      <c r="J15" s="34"/>
      <c r="K15" s="34"/>
      <c r="L15" s="38"/>
      <c r="M15" s="38"/>
      <c r="N15" s="34"/>
      <c r="O15" s="34"/>
      <c r="P15" s="38"/>
      <c r="Q15" s="38"/>
      <c r="R15" s="34"/>
      <c r="S15" s="34"/>
      <c r="T15" s="38"/>
      <c r="U15" s="38"/>
      <c r="V15" s="34"/>
      <c r="W15" s="34"/>
      <c r="X15" s="38"/>
      <c r="Y15" s="38"/>
      <c r="Z15" s="34"/>
    </row>
    <row r="16" spans="1:26">
      <c r="A16" s="15"/>
      <c r="B16" s="69" t="s">
        <v>609</v>
      </c>
      <c r="C16" s="31"/>
      <c r="D16" s="32">
        <v>64415</v>
      </c>
      <c r="E16" s="32"/>
      <c r="F16" s="31"/>
      <c r="G16" s="31"/>
      <c r="H16" s="32">
        <v>42124</v>
      </c>
      <c r="I16" s="32"/>
      <c r="J16" s="31"/>
      <c r="K16" s="31"/>
      <c r="L16" s="32">
        <v>41744</v>
      </c>
      <c r="M16" s="32"/>
      <c r="N16" s="31"/>
      <c r="O16" s="31"/>
      <c r="P16" s="32">
        <v>9352</v>
      </c>
      <c r="Q16" s="32"/>
      <c r="R16" s="31"/>
      <c r="S16" s="31"/>
      <c r="T16" s="32">
        <v>9169</v>
      </c>
      <c r="U16" s="32"/>
      <c r="V16" s="31"/>
      <c r="W16" s="31"/>
      <c r="X16" s="32">
        <v>68359</v>
      </c>
      <c r="Y16" s="32"/>
      <c r="Z16" s="31"/>
    </row>
    <row r="17" spans="1:26" ht="15.75" thickBot="1">
      <c r="A17" s="15"/>
      <c r="B17" s="84"/>
      <c r="C17" s="31"/>
      <c r="D17" s="166"/>
      <c r="E17" s="166"/>
      <c r="F17" s="87"/>
      <c r="G17" s="31"/>
      <c r="H17" s="166"/>
      <c r="I17" s="166"/>
      <c r="J17" s="87"/>
      <c r="K17" s="31"/>
      <c r="L17" s="166"/>
      <c r="M17" s="166"/>
      <c r="N17" s="87"/>
      <c r="O17" s="31"/>
      <c r="P17" s="166"/>
      <c r="Q17" s="166"/>
      <c r="R17" s="87"/>
      <c r="S17" s="31"/>
      <c r="T17" s="166"/>
      <c r="U17" s="166"/>
      <c r="V17" s="87"/>
      <c r="W17" s="31"/>
      <c r="X17" s="166"/>
      <c r="Y17" s="166"/>
      <c r="Z17" s="87"/>
    </row>
    <row r="18" spans="1:26">
      <c r="A18" s="15"/>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c r="A19" s="15"/>
      <c r="B19" s="34" t="s">
        <v>610</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c r="A20" s="15"/>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c r="A21" s="15"/>
      <c r="B21" s="34" t="s">
        <v>611</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5"/>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15"/>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c r="A24" s="15"/>
      <c r="B24" s="16"/>
      <c r="C24" s="12"/>
      <c r="D24" s="27">
        <v>2015</v>
      </c>
      <c r="E24" s="27"/>
      <c r="F24" s="27"/>
      <c r="G24" s="12"/>
      <c r="H24" s="27">
        <v>2016</v>
      </c>
      <c r="I24" s="27"/>
      <c r="J24" s="27"/>
      <c r="K24" s="12"/>
      <c r="L24" s="27">
        <v>2017</v>
      </c>
      <c r="M24" s="27"/>
      <c r="N24" s="27"/>
      <c r="O24" s="12"/>
      <c r="P24" s="27">
        <v>2018</v>
      </c>
      <c r="Q24" s="27"/>
      <c r="R24" s="27"/>
      <c r="S24" s="12"/>
      <c r="T24" s="27">
        <v>2019</v>
      </c>
      <c r="U24" s="27"/>
      <c r="V24" s="27"/>
      <c r="W24" s="12"/>
      <c r="X24" s="27" t="s">
        <v>514</v>
      </c>
      <c r="Y24" s="27"/>
      <c r="Z24" s="27"/>
    </row>
    <row r="25" spans="1:26">
      <c r="A25" s="15"/>
      <c r="B25" s="83" t="s">
        <v>612</v>
      </c>
      <c r="C25" s="31"/>
      <c r="D25" s="83" t="s">
        <v>284</v>
      </c>
      <c r="E25" s="81">
        <v>162</v>
      </c>
      <c r="F25" s="51"/>
      <c r="G25" s="31"/>
      <c r="H25" s="83" t="s">
        <v>284</v>
      </c>
      <c r="I25" s="85">
        <v>1039</v>
      </c>
      <c r="J25" s="51"/>
      <c r="K25" s="31"/>
      <c r="L25" s="83" t="s">
        <v>284</v>
      </c>
      <c r="M25" s="85">
        <v>1065</v>
      </c>
      <c r="N25" s="51"/>
      <c r="O25" s="31"/>
      <c r="P25" s="83" t="s">
        <v>284</v>
      </c>
      <c r="Q25" s="85">
        <v>1088</v>
      </c>
      <c r="R25" s="51"/>
      <c r="S25" s="31"/>
      <c r="T25" s="83" t="s">
        <v>284</v>
      </c>
      <c r="U25" s="85">
        <v>1167</v>
      </c>
      <c r="V25" s="51"/>
      <c r="W25" s="31"/>
      <c r="X25" s="83" t="s">
        <v>284</v>
      </c>
      <c r="Y25" s="85">
        <v>14136</v>
      </c>
      <c r="Z25" s="51"/>
    </row>
    <row r="26" spans="1:26">
      <c r="A26" s="15"/>
      <c r="B26" s="69"/>
      <c r="C26" s="31"/>
      <c r="D26" s="69"/>
      <c r="E26" s="70"/>
      <c r="F26" s="31"/>
      <c r="G26" s="31"/>
      <c r="H26" s="69"/>
      <c r="I26" s="71"/>
      <c r="J26" s="31"/>
      <c r="K26" s="31"/>
      <c r="L26" s="69"/>
      <c r="M26" s="71"/>
      <c r="N26" s="31"/>
      <c r="O26" s="31"/>
      <c r="P26" s="69"/>
      <c r="Q26" s="71"/>
      <c r="R26" s="31"/>
      <c r="S26" s="31"/>
      <c r="T26" s="69"/>
      <c r="U26" s="71"/>
      <c r="V26" s="31"/>
      <c r="W26" s="31"/>
      <c r="X26" s="69"/>
      <c r="Y26" s="71"/>
      <c r="Z26" s="31"/>
    </row>
    <row r="27" spans="1:26">
      <c r="A27" s="15"/>
      <c r="B27" s="67" t="s">
        <v>613</v>
      </c>
      <c r="C27" s="34"/>
      <c r="D27" s="74">
        <v>61492</v>
      </c>
      <c r="E27" s="74"/>
      <c r="F27" s="34"/>
      <c r="G27" s="34"/>
      <c r="H27" s="74">
        <v>19610</v>
      </c>
      <c r="I27" s="74"/>
      <c r="J27" s="34"/>
      <c r="K27" s="34"/>
      <c r="L27" s="74">
        <v>8279</v>
      </c>
      <c r="M27" s="74"/>
      <c r="N27" s="34"/>
      <c r="O27" s="34"/>
      <c r="P27" s="74">
        <v>7794</v>
      </c>
      <c r="Q27" s="74"/>
      <c r="R27" s="34"/>
      <c r="S27" s="34"/>
      <c r="T27" s="74">
        <v>7978</v>
      </c>
      <c r="U27" s="74"/>
      <c r="V27" s="34"/>
      <c r="W27" s="34"/>
      <c r="X27" s="74">
        <v>31489</v>
      </c>
      <c r="Y27" s="74"/>
      <c r="Z27" s="34"/>
    </row>
    <row r="28" spans="1:26">
      <c r="A28" s="15"/>
      <c r="B28" s="67"/>
      <c r="C28" s="34"/>
      <c r="D28" s="74"/>
      <c r="E28" s="74"/>
      <c r="F28" s="34"/>
      <c r="G28" s="34"/>
      <c r="H28" s="74"/>
      <c r="I28" s="74"/>
      <c r="J28" s="34"/>
      <c r="K28" s="34"/>
      <c r="L28" s="74"/>
      <c r="M28" s="74"/>
      <c r="N28" s="34"/>
      <c r="O28" s="34"/>
      <c r="P28" s="74"/>
      <c r="Q28" s="74"/>
      <c r="R28" s="34"/>
      <c r="S28" s="34"/>
      <c r="T28" s="74"/>
      <c r="U28" s="74"/>
      <c r="V28" s="34"/>
      <c r="W28" s="34"/>
      <c r="X28" s="74"/>
      <c r="Y28" s="74"/>
      <c r="Z28" s="34"/>
    </row>
    <row r="29" spans="1:26">
      <c r="A29" s="15"/>
      <c r="B29" s="69" t="s">
        <v>614</v>
      </c>
      <c r="C29" s="31"/>
      <c r="D29" s="71">
        <v>12954</v>
      </c>
      <c r="E29" s="71"/>
      <c r="F29" s="31"/>
      <c r="G29" s="31"/>
      <c r="H29" s="71">
        <v>6813</v>
      </c>
      <c r="I29" s="71"/>
      <c r="J29" s="31"/>
      <c r="K29" s="31"/>
      <c r="L29" s="71">
        <v>6813</v>
      </c>
      <c r="M29" s="71"/>
      <c r="N29" s="31"/>
      <c r="O29" s="31"/>
      <c r="P29" s="71">
        <v>6813</v>
      </c>
      <c r="Q29" s="71"/>
      <c r="R29" s="31"/>
      <c r="S29" s="31"/>
      <c r="T29" s="71">
        <v>6813</v>
      </c>
      <c r="U29" s="71"/>
      <c r="V29" s="31"/>
      <c r="W29" s="31"/>
      <c r="X29" s="71">
        <v>34063</v>
      </c>
      <c r="Y29" s="71"/>
      <c r="Z29" s="31"/>
    </row>
    <row r="30" spans="1:26" ht="15.75" thickBot="1">
      <c r="A30" s="15"/>
      <c r="B30" s="84"/>
      <c r="C30" s="31"/>
      <c r="D30" s="86"/>
      <c r="E30" s="86"/>
      <c r="F30" s="87"/>
      <c r="G30" s="31"/>
      <c r="H30" s="86"/>
      <c r="I30" s="86"/>
      <c r="J30" s="87"/>
      <c r="K30" s="31"/>
      <c r="L30" s="86"/>
      <c r="M30" s="86"/>
      <c r="N30" s="87"/>
      <c r="O30" s="31"/>
      <c r="P30" s="86"/>
      <c r="Q30" s="86"/>
      <c r="R30" s="87"/>
      <c r="S30" s="31"/>
      <c r="T30" s="86"/>
      <c r="U30" s="86"/>
      <c r="V30" s="87"/>
      <c r="W30" s="31"/>
      <c r="X30" s="86"/>
      <c r="Y30" s="86"/>
      <c r="Z30" s="87"/>
    </row>
    <row r="31" spans="1:26">
      <c r="A31" s="15"/>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c r="A32" s="15"/>
      <c r="B32" s="34" t="s">
        <v>615</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c r="A33" s="15"/>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5"/>
      <c r="B34" s="103" t="s">
        <v>616</v>
      </c>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row>
    <row r="35" spans="1:26">
      <c r="A35" s="15"/>
      <c r="B35" s="103"/>
      <c r="C35" s="103"/>
      <c r="D35" s="103"/>
      <c r="E35" s="103"/>
      <c r="F35" s="103"/>
      <c r="G35" s="103"/>
      <c r="H35" s="103"/>
      <c r="I35" s="103"/>
      <c r="J35" s="103"/>
      <c r="K35" s="103"/>
      <c r="L35" s="103"/>
      <c r="M35" s="103"/>
      <c r="N35" s="103"/>
      <c r="O35" s="103"/>
      <c r="P35" s="103"/>
      <c r="Q35" s="103"/>
      <c r="R35" s="103"/>
      <c r="S35" s="103"/>
      <c r="T35" s="103"/>
      <c r="U35" s="103"/>
      <c r="V35" s="103"/>
      <c r="W35" s="103"/>
      <c r="X35" s="103"/>
      <c r="Y35" s="103"/>
      <c r="Z35" s="103"/>
    </row>
    <row r="36" spans="1:26" ht="25.5" customHeight="1">
      <c r="A36" s="15"/>
      <c r="B36" s="34" t="s">
        <v>617</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15"/>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25.5" customHeight="1">
      <c r="A38" s="15"/>
      <c r="B38" s="34" t="s">
        <v>618</v>
      </c>
      <c r="C38" s="34"/>
      <c r="D38" s="34"/>
      <c r="E38" s="34"/>
      <c r="F38" s="34"/>
      <c r="G38" s="34"/>
      <c r="H38" s="34"/>
      <c r="I38" s="34"/>
      <c r="J38" s="34"/>
      <c r="K38" s="34"/>
      <c r="L38" s="34"/>
      <c r="M38" s="34"/>
      <c r="N38" s="34"/>
      <c r="O38" s="34"/>
      <c r="P38" s="34"/>
      <c r="Q38" s="34"/>
      <c r="R38" s="34"/>
      <c r="S38" s="34"/>
      <c r="T38" s="34"/>
      <c r="U38" s="34"/>
      <c r="V38" s="34"/>
      <c r="W38" s="34"/>
      <c r="X38" s="34"/>
      <c r="Y38" s="34"/>
      <c r="Z38" s="34"/>
    </row>
  </sheetData>
  <mergeCells count="162">
    <mergeCell ref="B38:Z38"/>
    <mergeCell ref="B32:Z32"/>
    <mergeCell ref="B33:Z33"/>
    <mergeCell ref="B34:Z34"/>
    <mergeCell ref="B35:Z35"/>
    <mergeCell ref="B36:Z36"/>
    <mergeCell ref="B37:Z37"/>
    <mergeCell ref="B8:Z8"/>
    <mergeCell ref="B18:Z18"/>
    <mergeCell ref="B19:Z19"/>
    <mergeCell ref="B20:Z20"/>
    <mergeCell ref="B21:Z21"/>
    <mergeCell ref="B31:Z31"/>
    <mergeCell ref="Z29:Z30"/>
    <mergeCell ref="A1:A2"/>
    <mergeCell ref="B1:Z1"/>
    <mergeCell ref="B2:Z2"/>
    <mergeCell ref="B3:Z3"/>
    <mergeCell ref="A4:A38"/>
    <mergeCell ref="B4:Z4"/>
    <mergeCell ref="B5:Z5"/>
    <mergeCell ref="B6:Z6"/>
    <mergeCell ref="B7:Z7"/>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16:Z17"/>
    <mergeCell ref="B22:Z22"/>
    <mergeCell ref="D24:F24"/>
    <mergeCell ref="H24:J24"/>
    <mergeCell ref="L24:N24"/>
    <mergeCell ref="P24:R24"/>
    <mergeCell ref="T24:V24"/>
    <mergeCell ref="X24:Z24"/>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Z9"/>
    <mergeCell ref="D11:F11"/>
    <mergeCell ref="H11:J11"/>
    <mergeCell ref="L11:N11"/>
    <mergeCell ref="P11:R11"/>
    <mergeCell ref="T11:V11"/>
    <mergeCell ref="X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1" t="s">
        <v>32</v>
      </c>
      <c r="B1" s="8" t="s">
        <v>1</v>
      </c>
      <c r="C1" s="8"/>
      <c r="D1" s="8"/>
    </row>
    <row r="2" spans="1:4" ht="30">
      <c r="A2" s="1" t="s">
        <v>33</v>
      </c>
      <c r="B2" s="1" t="s">
        <v>2</v>
      </c>
      <c r="C2" s="1" t="s">
        <v>34</v>
      </c>
      <c r="D2" s="1" t="s">
        <v>35</v>
      </c>
    </row>
    <row r="3" spans="1:4">
      <c r="A3" s="3" t="s">
        <v>36</v>
      </c>
      <c r="B3" s="4"/>
      <c r="C3" s="4"/>
      <c r="D3" s="4"/>
    </row>
    <row r="4" spans="1:4">
      <c r="A4" s="2" t="s">
        <v>37</v>
      </c>
      <c r="B4" s="7">
        <v>1122281000</v>
      </c>
      <c r="C4" s="7">
        <v>1101728000</v>
      </c>
      <c r="D4" s="7">
        <v>937765000</v>
      </c>
    </row>
    <row r="5" spans="1:4">
      <c r="A5" s="2" t="s">
        <v>38</v>
      </c>
      <c r="B5" s="6">
        <v>77165000</v>
      </c>
      <c r="C5" s="6">
        <v>54473000</v>
      </c>
      <c r="D5" s="6">
        <v>61534000</v>
      </c>
    </row>
    <row r="6" spans="1:4">
      <c r="A6" s="2" t="s">
        <v>39</v>
      </c>
      <c r="B6" s="6">
        <v>79205000</v>
      </c>
      <c r="C6" s="6">
        <v>86897000</v>
      </c>
      <c r="D6" s="6">
        <v>77426000</v>
      </c>
    </row>
    <row r="7" spans="1:4">
      <c r="A7" s="2" t="s">
        <v>40</v>
      </c>
      <c r="B7" s="6">
        <v>1278651000</v>
      </c>
      <c r="C7" s="6">
        <v>1243098000</v>
      </c>
      <c r="D7" s="6">
        <v>1076725000</v>
      </c>
    </row>
    <row r="8" spans="1:4">
      <c r="A8" s="2" t="s">
        <v>41</v>
      </c>
      <c r="B8" s="6">
        <v>3873000</v>
      </c>
      <c r="C8" s="6">
        <v>3116000</v>
      </c>
      <c r="D8" s="6">
        <v>3937000</v>
      </c>
    </row>
    <row r="9" spans="1:4">
      <c r="A9" s="2" t="s">
        <v>42</v>
      </c>
      <c r="B9" s="6">
        <v>1282524000</v>
      </c>
      <c r="C9" s="6">
        <v>1246214000</v>
      </c>
      <c r="D9" s="6">
        <v>1080662000</v>
      </c>
    </row>
    <row r="10" spans="1:4">
      <c r="A10" s="3" t="s">
        <v>43</v>
      </c>
      <c r="B10" s="4"/>
      <c r="C10" s="4"/>
      <c r="D10" s="4"/>
    </row>
    <row r="11" spans="1:4">
      <c r="A11" s="2" t="s">
        <v>44</v>
      </c>
      <c r="B11" s="6">
        <v>244628000</v>
      </c>
      <c r="C11" s="6">
        <v>220579000</v>
      </c>
      <c r="D11" s="6">
        <v>196935000</v>
      </c>
    </row>
    <row r="12" spans="1:4">
      <c r="A12" s="2" t="s">
        <v>45</v>
      </c>
      <c r="B12" s="6">
        <v>201241000</v>
      </c>
      <c r="C12" s="6">
        <v>214482000</v>
      </c>
      <c r="D12" s="6">
        <v>159413000</v>
      </c>
    </row>
    <row r="13" spans="1:4">
      <c r="A13" s="2" t="s">
        <v>46</v>
      </c>
      <c r="B13" s="6">
        <v>22235000</v>
      </c>
      <c r="C13" s="6">
        <v>-39537000</v>
      </c>
      <c r="D13" s="6">
        <v>-61090000</v>
      </c>
    </row>
    <row r="14" spans="1:4">
      <c r="A14" s="2" t="s">
        <v>47</v>
      </c>
      <c r="B14" s="6">
        <v>354567000</v>
      </c>
      <c r="C14" s="6">
        <v>348867000</v>
      </c>
      <c r="D14" s="6">
        <v>349033000</v>
      </c>
    </row>
    <row r="15" spans="1:4">
      <c r="A15" s="2" t="s">
        <v>48</v>
      </c>
      <c r="B15" s="6">
        <v>27154000</v>
      </c>
      <c r="C15" s="6">
        <v>35636000</v>
      </c>
      <c r="D15" s="6">
        <v>27300000</v>
      </c>
    </row>
    <row r="16" spans="1:4">
      <c r="A16" s="2" t="s">
        <v>49</v>
      </c>
      <c r="B16" s="6">
        <v>132987000</v>
      </c>
      <c r="C16" s="6">
        <v>129735000</v>
      </c>
      <c r="D16" s="6">
        <v>123941000</v>
      </c>
    </row>
    <row r="17" spans="1:4">
      <c r="A17" s="2" t="s">
        <v>50</v>
      </c>
      <c r="B17" s="6">
        <v>31748000</v>
      </c>
      <c r="C17" s="6">
        <v>30561000</v>
      </c>
      <c r="D17" s="6">
        <v>30489000</v>
      </c>
    </row>
    <row r="18" spans="1:4">
      <c r="A18" s="2" t="s">
        <v>51</v>
      </c>
      <c r="B18" s="6">
        <v>1014560000</v>
      </c>
      <c r="C18" s="6">
        <v>940323000</v>
      </c>
      <c r="D18" s="6">
        <v>826021000</v>
      </c>
    </row>
    <row r="19" spans="1:4">
      <c r="A19" s="2" t="s">
        <v>41</v>
      </c>
      <c r="B19" s="6">
        <v>14268000</v>
      </c>
      <c r="C19" s="6">
        <v>14149000</v>
      </c>
      <c r="D19" s="6">
        <v>12039000</v>
      </c>
    </row>
    <row r="20" spans="1:4">
      <c r="A20" s="2" t="s">
        <v>52</v>
      </c>
      <c r="B20" s="6">
        <v>1028828000</v>
      </c>
      <c r="C20" s="6">
        <v>954472000</v>
      </c>
      <c r="D20" s="6">
        <v>838060000</v>
      </c>
    </row>
    <row r="21" spans="1:4">
      <c r="A21" s="2" t="s">
        <v>53</v>
      </c>
      <c r="B21" s="6">
        <v>253696000</v>
      </c>
      <c r="C21" s="6">
        <v>291742000</v>
      </c>
      <c r="D21" s="6">
        <v>242602000</v>
      </c>
    </row>
    <row r="22" spans="1:4">
      <c r="A22" s="3" t="s">
        <v>54</v>
      </c>
      <c r="B22" s="4"/>
      <c r="C22" s="4"/>
      <c r="D22" s="4"/>
    </row>
    <row r="23" spans="1:4" ht="30">
      <c r="A23" s="2" t="s">
        <v>55</v>
      </c>
      <c r="B23" s="6">
        <v>17931000</v>
      </c>
      <c r="C23" s="6">
        <v>14858000</v>
      </c>
      <c r="D23" s="6">
        <v>22433000</v>
      </c>
    </row>
    <row r="24" spans="1:4" ht="30">
      <c r="A24" s="2" t="s">
        <v>56</v>
      </c>
      <c r="B24" s="6">
        <v>12372000</v>
      </c>
      <c r="C24" s="6">
        <v>11939000</v>
      </c>
      <c r="D24" s="6">
        <v>11617000</v>
      </c>
    </row>
    <row r="25" spans="1:4">
      <c r="A25" s="2" t="s">
        <v>57</v>
      </c>
      <c r="B25" s="6">
        <v>6328000</v>
      </c>
      <c r="C25" s="6">
        <v>17013000</v>
      </c>
      <c r="D25" s="6">
        <v>4209000</v>
      </c>
    </row>
    <row r="26" spans="1:4">
      <c r="A26" s="2" t="s">
        <v>58</v>
      </c>
      <c r="B26" s="6">
        <v>21554000</v>
      </c>
      <c r="C26" s="6">
        <v>29440000</v>
      </c>
      <c r="D26" s="6">
        <v>24364000</v>
      </c>
    </row>
    <row r="27" spans="1:4">
      <c r="A27" s="3" t="s">
        <v>59</v>
      </c>
      <c r="B27" s="4"/>
      <c r="C27" s="4"/>
      <c r="D27" s="4"/>
    </row>
    <row r="28" spans="1:4">
      <c r="A28" s="2" t="s">
        <v>60</v>
      </c>
      <c r="B28" s="6">
        <v>80562000</v>
      </c>
      <c r="C28" s="6">
        <v>81492000</v>
      </c>
      <c r="D28" s="6">
        <v>78922000</v>
      </c>
    </row>
    <row r="29" spans="1:4">
      <c r="A29" s="2" t="s">
        <v>61</v>
      </c>
      <c r="B29" s="6">
        <v>7703000</v>
      </c>
      <c r="C29" s="6">
        <v>7203000</v>
      </c>
      <c r="D29" s="6">
        <v>6876000</v>
      </c>
    </row>
    <row r="30" spans="1:4" ht="30">
      <c r="A30" s="2" t="s">
        <v>62</v>
      </c>
      <c r="B30" s="6">
        <v>-8464000</v>
      </c>
      <c r="C30" s="6">
        <v>-7663000</v>
      </c>
      <c r="D30" s="6">
        <v>-11929000</v>
      </c>
    </row>
    <row r="31" spans="1:4">
      <c r="A31" s="2" t="s">
        <v>63</v>
      </c>
      <c r="B31" s="6">
        <v>79801000</v>
      </c>
      <c r="C31" s="6">
        <v>81032000</v>
      </c>
      <c r="D31" s="6">
        <v>73869000</v>
      </c>
    </row>
    <row r="32" spans="1:4">
      <c r="A32" s="2" t="s">
        <v>64</v>
      </c>
      <c r="B32" s="6">
        <v>210526000</v>
      </c>
      <c r="C32" s="6">
        <v>254520000</v>
      </c>
      <c r="D32" s="6">
        <v>206992000</v>
      </c>
    </row>
    <row r="33" spans="1:4">
      <c r="A33" s="2" t="s">
        <v>65</v>
      </c>
      <c r="B33" s="6">
        <v>16772000</v>
      </c>
      <c r="C33" s="6">
        <v>72226000</v>
      </c>
      <c r="D33" s="6">
        <v>33805000</v>
      </c>
    </row>
    <row r="34" spans="1:4">
      <c r="A34" s="2" t="s">
        <v>66</v>
      </c>
      <c r="B34" s="6">
        <v>193754000</v>
      </c>
      <c r="C34" s="6">
        <v>182294000</v>
      </c>
      <c r="D34" s="6">
        <v>173187000</v>
      </c>
    </row>
    <row r="35" spans="1:4" ht="30">
      <c r="A35" s="2" t="s">
        <v>67</v>
      </c>
      <c r="B35" s="6">
        <v>-274000</v>
      </c>
      <c r="C35" s="6">
        <v>123000</v>
      </c>
      <c r="D35" s="6">
        <v>-173000</v>
      </c>
    </row>
    <row r="36" spans="1:4" ht="30">
      <c r="A36" s="2" t="s">
        <v>68</v>
      </c>
      <c r="B36" s="6">
        <v>193480000</v>
      </c>
      <c r="C36" s="6">
        <v>182417000</v>
      </c>
      <c r="D36" s="6">
        <v>173014000</v>
      </c>
    </row>
    <row r="37" spans="1:4" ht="45">
      <c r="A37" s="2" t="s">
        <v>69</v>
      </c>
      <c r="B37" s="6">
        <v>50131</v>
      </c>
      <c r="C37" s="6">
        <v>50052</v>
      </c>
      <c r="D37" s="6">
        <v>49930</v>
      </c>
    </row>
    <row r="38" spans="1:4" ht="45">
      <c r="A38" s="2" t="s">
        <v>70</v>
      </c>
      <c r="B38" s="6">
        <v>50199</v>
      </c>
      <c r="C38" s="6">
        <v>50126</v>
      </c>
      <c r="D38" s="6">
        <v>50010</v>
      </c>
    </row>
    <row r="39" spans="1:4">
      <c r="A39" s="3" t="s">
        <v>71</v>
      </c>
      <c r="B39" s="4"/>
      <c r="C39" s="4"/>
      <c r="D39" s="4"/>
    </row>
    <row r="40" spans="1:4" ht="30">
      <c r="A40" s="2" t="s">
        <v>72</v>
      </c>
      <c r="B40" s="9">
        <v>3.86</v>
      </c>
      <c r="C40" s="9">
        <v>3.64</v>
      </c>
      <c r="D40" s="9">
        <v>3.47</v>
      </c>
    </row>
    <row r="41" spans="1:4" ht="30">
      <c r="A41" s="2" t="s">
        <v>73</v>
      </c>
      <c r="B41" s="9">
        <v>3.85</v>
      </c>
      <c r="C41" s="9">
        <v>3.64</v>
      </c>
      <c r="D41" s="9">
        <v>3.46</v>
      </c>
    </row>
    <row r="42" spans="1:4">
      <c r="A42" s="2" t="s">
        <v>30</v>
      </c>
      <c r="B42" s="4"/>
      <c r="C42" s="4"/>
      <c r="D42" s="4"/>
    </row>
    <row r="43" spans="1:4">
      <c r="A43" s="3" t="s">
        <v>36</v>
      </c>
      <c r="B43" s="4"/>
      <c r="C43" s="4"/>
      <c r="D43" s="4"/>
    </row>
    <row r="44" spans="1:4">
      <c r="A44" s="2" t="s">
        <v>37</v>
      </c>
      <c r="B44" s="6">
        <v>1122281000</v>
      </c>
      <c r="C44" s="6">
        <v>1101728000</v>
      </c>
      <c r="D44" s="6">
        <v>937765000</v>
      </c>
    </row>
    <row r="45" spans="1:4">
      <c r="A45" s="2" t="s">
        <v>38</v>
      </c>
      <c r="B45" s="6">
        <v>77165000</v>
      </c>
      <c r="C45" s="6">
        <v>54473000</v>
      </c>
      <c r="D45" s="6">
        <v>61534000</v>
      </c>
    </row>
    <row r="46" spans="1:4">
      <c r="A46" s="2" t="s">
        <v>39</v>
      </c>
      <c r="B46" s="6">
        <v>79205000</v>
      </c>
      <c r="C46" s="6">
        <v>86897000</v>
      </c>
      <c r="D46" s="6">
        <v>77426000</v>
      </c>
    </row>
    <row r="47" spans="1:4">
      <c r="A47" s="2" t="s">
        <v>40</v>
      </c>
      <c r="B47" s="6">
        <v>1278651000</v>
      </c>
      <c r="C47" s="6">
        <v>1243098000</v>
      </c>
      <c r="D47" s="6">
        <v>1076725000</v>
      </c>
    </row>
    <row r="48" spans="1:4">
      <c r="A48" s="3" t="s">
        <v>43</v>
      </c>
      <c r="B48" s="4"/>
      <c r="C48" s="4"/>
      <c r="D48" s="4"/>
    </row>
    <row r="49" spans="1:4">
      <c r="A49" s="2" t="s">
        <v>44</v>
      </c>
      <c r="B49" s="6">
        <v>244628000</v>
      </c>
      <c r="C49" s="6">
        <v>220579000</v>
      </c>
      <c r="D49" s="6">
        <v>196935000</v>
      </c>
    </row>
    <row r="50" spans="1:4">
      <c r="A50" s="2" t="s">
        <v>45</v>
      </c>
      <c r="B50" s="6">
        <v>201241000</v>
      </c>
      <c r="C50" s="6">
        <v>214482000</v>
      </c>
      <c r="D50" s="6">
        <v>159413000</v>
      </c>
    </row>
    <row r="51" spans="1:4">
      <c r="A51" s="2" t="s">
        <v>46</v>
      </c>
      <c r="B51" s="6">
        <v>22235000</v>
      </c>
      <c r="C51" s="6">
        <v>-39537000</v>
      </c>
      <c r="D51" s="6">
        <v>-61090000</v>
      </c>
    </row>
    <row r="52" spans="1:4">
      <c r="A52" s="2" t="s">
        <v>47</v>
      </c>
      <c r="B52" s="6">
        <v>354567000</v>
      </c>
      <c r="C52" s="6">
        <v>348867000</v>
      </c>
      <c r="D52" s="6">
        <v>349033000</v>
      </c>
    </row>
    <row r="53" spans="1:4">
      <c r="A53" s="2" t="s">
        <v>48</v>
      </c>
      <c r="B53" s="6">
        <v>27154000</v>
      </c>
      <c r="C53" s="6">
        <v>35636000</v>
      </c>
      <c r="D53" s="6">
        <v>27300000</v>
      </c>
    </row>
    <row r="54" spans="1:4">
      <c r="A54" s="2" t="s">
        <v>49</v>
      </c>
      <c r="B54" s="6">
        <v>132987000</v>
      </c>
      <c r="C54" s="6">
        <v>129735000</v>
      </c>
      <c r="D54" s="6">
        <v>123941000</v>
      </c>
    </row>
    <row r="55" spans="1:4">
      <c r="A55" s="2" t="s">
        <v>50</v>
      </c>
      <c r="B55" s="6">
        <v>31748000</v>
      </c>
      <c r="C55" s="6">
        <v>30561000</v>
      </c>
      <c r="D55" s="6">
        <v>30489000</v>
      </c>
    </row>
    <row r="56" spans="1:4">
      <c r="A56" s="2" t="s">
        <v>51</v>
      </c>
      <c r="B56" s="6">
        <v>1014560000</v>
      </c>
      <c r="C56" s="6">
        <v>940323000</v>
      </c>
      <c r="D56" s="6">
        <v>826021000</v>
      </c>
    </row>
    <row r="57" spans="1:4">
      <c r="A57" s="2" t="s">
        <v>53</v>
      </c>
      <c r="B57" s="6">
        <v>264091000</v>
      </c>
      <c r="C57" s="6">
        <v>302775000</v>
      </c>
      <c r="D57" s="6">
        <v>250704000</v>
      </c>
    </row>
    <row r="58" spans="1:4">
      <c r="A58" s="3" t="s">
        <v>54</v>
      </c>
      <c r="B58" s="4"/>
      <c r="C58" s="4"/>
      <c r="D58" s="4"/>
    </row>
    <row r="59" spans="1:4" ht="30">
      <c r="A59" s="2" t="s">
        <v>55</v>
      </c>
      <c r="B59" s="6">
        <v>17931000</v>
      </c>
      <c r="C59" s="6">
        <v>14858000</v>
      </c>
      <c r="D59" s="6">
        <v>22433000</v>
      </c>
    </row>
    <row r="60" spans="1:4" ht="30">
      <c r="A60" s="2" t="s">
        <v>56</v>
      </c>
      <c r="B60" s="6">
        <v>10814000</v>
      </c>
      <c r="C60" s="6">
        <v>10242000</v>
      </c>
      <c r="D60" s="6">
        <v>9412000</v>
      </c>
    </row>
    <row r="61" spans="1:4">
      <c r="A61" s="2" t="s">
        <v>57</v>
      </c>
      <c r="B61" s="6">
        <v>-4363000</v>
      </c>
      <c r="C61" s="6">
        <v>5772000</v>
      </c>
      <c r="D61" s="6">
        <v>-4982000</v>
      </c>
    </row>
    <row r="62" spans="1:4">
      <c r="A62" s="2" t="s">
        <v>58</v>
      </c>
      <c r="B62" s="6">
        <v>24382000</v>
      </c>
      <c r="C62" s="6">
        <v>30872000</v>
      </c>
      <c r="D62" s="6">
        <v>26863000</v>
      </c>
    </row>
    <row r="63" spans="1:4">
      <c r="A63" s="3" t="s">
        <v>59</v>
      </c>
      <c r="B63" s="4"/>
      <c r="C63" s="4"/>
      <c r="D63" s="4"/>
    </row>
    <row r="64" spans="1:4">
      <c r="A64" s="2" t="s">
        <v>60</v>
      </c>
      <c r="B64" s="6">
        <v>80562000</v>
      </c>
      <c r="C64" s="6">
        <v>81492000</v>
      </c>
      <c r="D64" s="6">
        <v>78922000</v>
      </c>
    </row>
    <row r="65" spans="1:4">
      <c r="A65" s="2" t="s">
        <v>61</v>
      </c>
      <c r="B65" s="6">
        <v>7472000</v>
      </c>
      <c r="C65" s="6">
        <v>6817000</v>
      </c>
      <c r="D65" s="6">
        <v>6436000</v>
      </c>
    </row>
    <row r="66" spans="1:4" ht="30">
      <c r="A66" s="2" t="s">
        <v>62</v>
      </c>
      <c r="B66" s="6">
        <v>-8464000</v>
      </c>
      <c r="C66" s="6">
        <v>-7663000</v>
      </c>
      <c r="D66" s="6">
        <v>-11929000</v>
      </c>
    </row>
    <row r="67" spans="1:4">
      <c r="A67" s="2" t="s">
        <v>63</v>
      </c>
      <c r="B67" s="6">
        <v>79570000</v>
      </c>
      <c r="C67" s="6">
        <v>80646000</v>
      </c>
      <c r="D67" s="6">
        <v>73429000</v>
      </c>
    </row>
    <row r="68" spans="1:4">
      <c r="A68" s="2" t="s">
        <v>64</v>
      </c>
      <c r="B68" s="6">
        <v>208903000</v>
      </c>
      <c r="C68" s="6">
        <v>253001000</v>
      </c>
      <c r="D68" s="6">
        <v>204138000</v>
      </c>
    </row>
    <row r="69" spans="1:4">
      <c r="A69" s="2" t="s">
        <v>65</v>
      </c>
      <c r="B69" s="6">
        <v>19516000</v>
      </c>
      <c r="C69" s="6">
        <v>76260000</v>
      </c>
      <c r="D69" s="6">
        <v>35970000</v>
      </c>
    </row>
    <row r="70" spans="1:4">
      <c r="A70" s="2" t="s">
        <v>66</v>
      </c>
      <c r="B70" s="7">
        <v>189387000</v>
      </c>
      <c r="C70" s="7">
        <v>176741000</v>
      </c>
      <c r="D70" s="7">
        <v>1681680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5.85546875" bestFit="1" customWidth="1"/>
    <col min="2" max="2" width="36.5703125" bestFit="1" customWidth="1"/>
  </cols>
  <sheetData>
    <row r="1" spans="1:2">
      <c r="A1" s="8" t="s">
        <v>619</v>
      </c>
      <c r="B1" s="1" t="s">
        <v>1</v>
      </c>
    </row>
    <row r="2" spans="1:2">
      <c r="A2" s="8"/>
      <c r="B2" s="1" t="s">
        <v>2</v>
      </c>
    </row>
    <row r="3" spans="1:2">
      <c r="A3" s="3" t="s">
        <v>620</v>
      </c>
      <c r="B3" s="4"/>
    </row>
    <row r="4" spans="1:2">
      <c r="A4" s="15" t="s">
        <v>621</v>
      </c>
      <c r="B4" s="10" t="s">
        <v>622</v>
      </c>
    </row>
    <row r="5" spans="1:2">
      <c r="A5" s="15"/>
      <c r="B5" s="10"/>
    </row>
    <row r="6" spans="1:2" ht="409.6">
      <c r="A6" s="15"/>
      <c r="B6" s="12" t="s">
        <v>623</v>
      </c>
    </row>
    <row r="7" spans="1:2">
      <c r="A7" s="15"/>
      <c r="B7" s="4"/>
    </row>
    <row r="8" spans="1:2">
      <c r="A8" s="15"/>
      <c r="B8" s="107" t="s">
        <v>624</v>
      </c>
    </row>
    <row r="9" spans="1:2">
      <c r="A9" s="15"/>
      <c r="B9" s="107"/>
    </row>
    <row r="10" spans="1:2" ht="409.6">
      <c r="A10" s="15"/>
      <c r="B10" s="12" t="s">
        <v>625</v>
      </c>
    </row>
    <row r="11" spans="1:2">
      <c r="A11" s="15"/>
      <c r="B11" s="4"/>
    </row>
    <row r="12" spans="1:2" ht="166.5">
      <c r="A12" s="15"/>
      <c r="B12" s="12" t="s">
        <v>626</v>
      </c>
    </row>
    <row r="13" spans="1:2">
      <c r="A13" s="15"/>
      <c r="B13" s="4"/>
    </row>
    <row r="14" spans="1:2">
      <c r="A14" s="15"/>
      <c r="B14" s="107" t="s">
        <v>627</v>
      </c>
    </row>
    <row r="15" spans="1:2">
      <c r="A15" s="15"/>
      <c r="B15" s="14"/>
    </row>
    <row r="16" spans="1:2" ht="345">
      <c r="A16" s="15"/>
      <c r="B16" s="12" t="s">
        <v>628</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4"/>
  <sheetViews>
    <sheetView showGridLines="0" workbookViewId="0"/>
  </sheetViews>
  <sheetFormatPr defaultRowHeight="15"/>
  <cols>
    <col min="1" max="3" width="36.5703125" bestFit="1" customWidth="1"/>
    <col min="4" max="4" width="30.5703125" customWidth="1"/>
    <col min="5" max="5" width="24.28515625" customWidth="1"/>
    <col min="6" max="6" width="4.42578125" customWidth="1"/>
    <col min="7" max="7" width="30.5703125" customWidth="1"/>
    <col min="8" max="8" width="7.7109375" customWidth="1"/>
    <col min="9" max="9" width="24.28515625" customWidth="1"/>
    <col min="10" max="10" width="30.5703125" customWidth="1"/>
    <col min="11" max="11" width="7.7109375" customWidth="1"/>
    <col min="12" max="12" width="5.7109375" customWidth="1"/>
    <col min="13" max="13" width="30.5703125" customWidth="1"/>
    <col min="14" max="14" width="7.7109375" customWidth="1"/>
    <col min="15" max="15" width="27.5703125" customWidth="1"/>
    <col min="16" max="16" width="30.5703125" customWidth="1"/>
    <col min="17" max="17" width="22.7109375" customWidth="1"/>
    <col min="18" max="18" width="4.42578125" customWidth="1"/>
    <col min="19" max="19" width="30.5703125" customWidth="1"/>
    <col min="20" max="20" width="7.7109375" customWidth="1"/>
    <col min="21" max="21" width="19.5703125" customWidth="1"/>
    <col min="22" max="22" width="15.140625" customWidth="1"/>
    <col min="23" max="23" width="7.7109375" customWidth="1"/>
    <col min="24" max="24" width="5.7109375" customWidth="1"/>
    <col min="25" max="25" width="22.7109375" customWidth="1"/>
    <col min="26" max="26" width="7.7109375" customWidth="1"/>
    <col min="27" max="27" width="27.5703125" customWidth="1"/>
    <col min="28" max="28" width="15.140625" customWidth="1"/>
    <col min="29" max="29" width="7.7109375" customWidth="1"/>
  </cols>
  <sheetData>
    <row r="1" spans="1:29" ht="15" customHeight="1">
      <c r="A1" s="8" t="s">
        <v>62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630</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row>
    <row r="4" spans="1:29">
      <c r="A4" s="15" t="s">
        <v>631</v>
      </c>
      <c r="B4" s="103" t="s">
        <v>632</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row>
    <row r="5" spans="1:29">
      <c r="A5" s="1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5"/>
      <c r="B6" s="33" t="s">
        <v>633</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5"/>
      <c r="B7" s="102"/>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row>
    <row r="8" spans="1:29">
      <c r="A8" s="15"/>
      <c r="B8" s="103" t="s">
        <v>634</v>
      </c>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row>
    <row r="9" spans="1:29">
      <c r="A9" s="15"/>
      <c r="B9" s="102"/>
      <c r="C9" s="102"/>
      <c r="D9" s="102"/>
      <c r="E9" s="102"/>
      <c r="F9" s="102"/>
      <c r="G9" s="102"/>
      <c r="H9" s="102"/>
      <c r="I9" s="102"/>
      <c r="J9" s="102"/>
      <c r="K9" s="102"/>
      <c r="L9" s="102"/>
      <c r="M9" s="102"/>
      <c r="N9" s="102"/>
      <c r="O9" s="102"/>
      <c r="P9" s="102"/>
      <c r="Q9" s="102"/>
      <c r="R9" s="102"/>
      <c r="S9" s="102"/>
      <c r="T9" s="102"/>
      <c r="U9" s="102"/>
      <c r="V9" s="102"/>
      <c r="W9" s="102"/>
      <c r="X9" s="102"/>
      <c r="Y9" s="102"/>
      <c r="Z9" s="102"/>
      <c r="AA9" s="102"/>
      <c r="AB9" s="102"/>
      <c r="AC9" s="102"/>
    </row>
    <row r="10" spans="1:29">
      <c r="A10" s="15"/>
      <c r="B10" s="34" t="s">
        <v>635</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5"/>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5"/>
      <c r="B12" s="34" t="s">
        <v>636</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5"/>
      <c r="B13" s="102"/>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c r="AA13" s="102"/>
      <c r="AB13" s="102"/>
      <c r="AC13" s="102"/>
    </row>
    <row r="14" spans="1:29">
      <c r="A14" s="15"/>
      <c r="B14" s="34" t="s">
        <v>637</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5"/>
      <c r="B15" s="26"/>
      <c r="C15" s="26"/>
      <c r="D15" s="26"/>
      <c r="E15" s="26"/>
      <c r="F15" s="26"/>
      <c r="G15" s="26"/>
      <c r="H15" s="26"/>
      <c r="I15" s="26"/>
      <c r="J15" s="26"/>
      <c r="K15" s="26"/>
      <c r="L15" s="26"/>
      <c r="M15" s="26"/>
      <c r="N15" s="26"/>
      <c r="O15" s="26"/>
      <c r="P15" s="26"/>
      <c r="Q15" s="26"/>
      <c r="R15" s="26"/>
    </row>
    <row r="16" spans="1:29">
      <c r="A16" s="15"/>
      <c r="B16" s="11"/>
      <c r="C16" s="11"/>
      <c r="D16" s="11"/>
      <c r="E16" s="11"/>
      <c r="F16" s="11"/>
      <c r="G16" s="11"/>
      <c r="H16" s="11"/>
      <c r="I16" s="11"/>
      <c r="J16" s="11"/>
      <c r="K16" s="11"/>
      <c r="L16" s="11"/>
      <c r="M16" s="11"/>
      <c r="N16" s="11"/>
      <c r="O16" s="11"/>
      <c r="P16" s="11"/>
      <c r="Q16" s="11"/>
      <c r="R16" s="11"/>
    </row>
    <row r="17" spans="1:18" ht="15.75" thickBot="1">
      <c r="A17" s="15"/>
      <c r="B17" s="18"/>
      <c r="C17" s="12"/>
      <c r="D17" s="27" t="s">
        <v>638</v>
      </c>
      <c r="E17" s="27"/>
      <c r="F17" s="27"/>
      <c r="G17" s="27"/>
      <c r="H17" s="27"/>
      <c r="I17" s="27"/>
      <c r="J17" s="27"/>
      <c r="K17" s="12"/>
      <c r="L17" s="27" t="s">
        <v>639</v>
      </c>
      <c r="M17" s="27"/>
      <c r="N17" s="27"/>
      <c r="O17" s="27"/>
      <c r="P17" s="27"/>
      <c r="Q17" s="27"/>
      <c r="R17" s="27"/>
    </row>
    <row r="18" spans="1:18" ht="15.75" thickBot="1">
      <c r="A18" s="15"/>
      <c r="B18" s="18"/>
      <c r="C18" s="12"/>
      <c r="D18" s="28">
        <v>2014</v>
      </c>
      <c r="E18" s="28"/>
      <c r="F18" s="28"/>
      <c r="G18" s="12"/>
      <c r="H18" s="28">
        <v>2013</v>
      </c>
      <c r="I18" s="28"/>
      <c r="J18" s="28"/>
      <c r="K18" s="12"/>
      <c r="L18" s="28">
        <v>2014</v>
      </c>
      <c r="M18" s="28"/>
      <c r="N18" s="28"/>
      <c r="O18" s="12"/>
      <c r="P18" s="28">
        <v>2013</v>
      </c>
      <c r="Q18" s="28"/>
      <c r="R18" s="28"/>
    </row>
    <row r="19" spans="1:18">
      <c r="A19" s="15"/>
      <c r="B19" s="17"/>
      <c r="C19" s="12"/>
      <c r="D19" s="34"/>
      <c r="E19" s="34"/>
      <c r="F19" s="34"/>
      <c r="G19" s="34"/>
      <c r="H19" s="34"/>
      <c r="I19" s="34"/>
      <c r="J19" s="34"/>
      <c r="K19" s="34"/>
      <c r="L19" s="34"/>
      <c r="M19" s="34"/>
      <c r="N19" s="34"/>
      <c r="O19" s="34"/>
      <c r="P19" s="34"/>
      <c r="Q19" s="34"/>
      <c r="R19" s="34"/>
    </row>
    <row r="20" spans="1:18">
      <c r="A20" s="15"/>
      <c r="B20" s="88" t="s">
        <v>640</v>
      </c>
      <c r="C20" s="34"/>
      <c r="D20" s="76"/>
      <c r="E20" s="76"/>
      <c r="F20" s="34"/>
      <c r="G20" s="34"/>
      <c r="H20" s="76"/>
      <c r="I20" s="76"/>
      <c r="J20" s="34"/>
      <c r="K20" s="34"/>
      <c r="L20" s="76"/>
      <c r="M20" s="76"/>
      <c r="N20" s="34"/>
      <c r="O20" s="34"/>
      <c r="P20" s="76"/>
      <c r="Q20" s="76"/>
      <c r="R20" s="34"/>
    </row>
    <row r="21" spans="1:18">
      <c r="A21" s="15"/>
      <c r="B21" s="88"/>
      <c r="C21" s="34"/>
      <c r="D21" s="76"/>
      <c r="E21" s="76"/>
      <c r="F21" s="34"/>
      <c r="G21" s="34"/>
      <c r="H21" s="76"/>
      <c r="I21" s="76"/>
      <c r="J21" s="34"/>
      <c r="K21" s="34"/>
      <c r="L21" s="76"/>
      <c r="M21" s="76"/>
      <c r="N21" s="34"/>
      <c r="O21" s="34"/>
      <c r="P21" s="76"/>
      <c r="Q21" s="76"/>
      <c r="R21" s="34"/>
    </row>
    <row r="22" spans="1:18">
      <c r="A22" s="15"/>
      <c r="B22" s="69" t="s">
        <v>641</v>
      </c>
      <c r="C22" s="31"/>
      <c r="D22" s="69" t="s">
        <v>284</v>
      </c>
      <c r="E22" s="71">
        <v>695093</v>
      </c>
      <c r="F22" s="31"/>
      <c r="G22" s="31"/>
      <c r="H22" s="69" t="s">
        <v>284</v>
      </c>
      <c r="I22" s="71">
        <v>767692</v>
      </c>
      <c r="J22" s="31"/>
      <c r="K22" s="31"/>
      <c r="L22" s="69" t="s">
        <v>284</v>
      </c>
      <c r="M22" s="71">
        <v>77773</v>
      </c>
      <c r="N22" s="31"/>
      <c r="O22" s="31"/>
      <c r="P22" s="69" t="s">
        <v>284</v>
      </c>
      <c r="Q22" s="71">
        <v>80515</v>
      </c>
      <c r="R22" s="31"/>
    </row>
    <row r="23" spans="1:18">
      <c r="A23" s="15"/>
      <c r="B23" s="69"/>
      <c r="C23" s="31"/>
      <c r="D23" s="69"/>
      <c r="E23" s="71"/>
      <c r="F23" s="31"/>
      <c r="G23" s="31"/>
      <c r="H23" s="69"/>
      <c r="I23" s="71"/>
      <c r="J23" s="31"/>
      <c r="K23" s="31"/>
      <c r="L23" s="69"/>
      <c r="M23" s="71"/>
      <c r="N23" s="31"/>
      <c r="O23" s="31"/>
      <c r="P23" s="69"/>
      <c r="Q23" s="71"/>
      <c r="R23" s="31"/>
    </row>
    <row r="24" spans="1:18">
      <c r="A24" s="15"/>
      <c r="B24" s="67" t="s">
        <v>642</v>
      </c>
      <c r="C24" s="34"/>
      <c r="D24" s="74">
        <v>25292</v>
      </c>
      <c r="E24" s="74"/>
      <c r="F24" s="34"/>
      <c r="G24" s="34"/>
      <c r="H24" s="74">
        <v>31357</v>
      </c>
      <c r="I24" s="74"/>
      <c r="J24" s="34"/>
      <c r="K24" s="34"/>
      <c r="L24" s="74">
        <v>1645</v>
      </c>
      <c r="M24" s="74"/>
      <c r="N24" s="34"/>
      <c r="O24" s="34"/>
      <c r="P24" s="74">
        <v>2178</v>
      </c>
      <c r="Q24" s="74"/>
      <c r="R24" s="34"/>
    </row>
    <row r="25" spans="1:18">
      <c r="A25" s="15"/>
      <c r="B25" s="67"/>
      <c r="C25" s="34"/>
      <c r="D25" s="74"/>
      <c r="E25" s="74"/>
      <c r="F25" s="34"/>
      <c r="G25" s="34"/>
      <c r="H25" s="74"/>
      <c r="I25" s="74"/>
      <c r="J25" s="34"/>
      <c r="K25" s="34"/>
      <c r="L25" s="74"/>
      <c r="M25" s="74"/>
      <c r="N25" s="34"/>
      <c r="O25" s="34"/>
      <c r="P25" s="74"/>
      <c r="Q25" s="74"/>
      <c r="R25" s="34"/>
    </row>
    <row r="26" spans="1:18">
      <c r="A26" s="15"/>
      <c r="B26" s="69" t="s">
        <v>643</v>
      </c>
      <c r="C26" s="31"/>
      <c r="D26" s="71">
        <v>35415</v>
      </c>
      <c r="E26" s="71"/>
      <c r="F26" s="31"/>
      <c r="G26" s="31"/>
      <c r="H26" s="71">
        <v>31830</v>
      </c>
      <c r="I26" s="71"/>
      <c r="J26" s="31"/>
      <c r="K26" s="31"/>
      <c r="L26" s="71">
        <v>3856</v>
      </c>
      <c r="M26" s="71"/>
      <c r="N26" s="31"/>
      <c r="O26" s="31"/>
      <c r="P26" s="71">
        <v>3258</v>
      </c>
      <c r="Q26" s="71"/>
      <c r="R26" s="31"/>
    </row>
    <row r="27" spans="1:18">
      <c r="A27" s="15"/>
      <c r="B27" s="69"/>
      <c r="C27" s="31"/>
      <c r="D27" s="71"/>
      <c r="E27" s="71"/>
      <c r="F27" s="31"/>
      <c r="G27" s="31"/>
      <c r="H27" s="71"/>
      <c r="I27" s="71"/>
      <c r="J27" s="31"/>
      <c r="K27" s="31"/>
      <c r="L27" s="71"/>
      <c r="M27" s="71"/>
      <c r="N27" s="31"/>
      <c r="O27" s="31"/>
      <c r="P27" s="71"/>
      <c r="Q27" s="71"/>
      <c r="R27" s="31"/>
    </row>
    <row r="28" spans="1:18">
      <c r="A28" s="15"/>
      <c r="B28" s="67" t="s">
        <v>644</v>
      </c>
      <c r="C28" s="34"/>
      <c r="D28" s="74">
        <v>114496</v>
      </c>
      <c r="E28" s="74"/>
      <c r="F28" s="34"/>
      <c r="G28" s="34"/>
      <c r="H28" s="76" t="s">
        <v>645</v>
      </c>
      <c r="I28" s="76"/>
      <c r="J28" s="67" t="s">
        <v>288</v>
      </c>
      <c r="K28" s="34"/>
      <c r="L28" s="74">
        <v>15324</v>
      </c>
      <c r="M28" s="74"/>
      <c r="N28" s="34"/>
      <c r="O28" s="34"/>
      <c r="P28" s="76" t="s">
        <v>646</v>
      </c>
      <c r="Q28" s="76"/>
      <c r="R28" s="67" t="s">
        <v>288</v>
      </c>
    </row>
    <row r="29" spans="1:18">
      <c r="A29" s="15"/>
      <c r="B29" s="67"/>
      <c r="C29" s="34"/>
      <c r="D29" s="74"/>
      <c r="E29" s="74"/>
      <c r="F29" s="34"/>
      <c r="G29" s="34"/>
      <c r="H29" s="76"/>
      <c r="I29" s="76"/>
      <c r="J29" s="67"/>
      <c r="K29" s="34"/>
      <c r="L29" s="74"/>
      <c r="M29" s="74"/>
      <c r="N29" s="34"/>
      <c r="O29" s="34"/>
      <c r="P29" s="76"/>
      <c r="Q29" s="76"/>
      <c r="R29" s="67"/>
    </row>
    <row r="30" spans="1:18" ht="15.75" thickBot="1">
      <c r="A30" s="15"/>
      <c r="B30" s="57" t="s">
        <v>647</v>
      </c>
      <c r="C30" s="21"/>
      <c r="D30" s="82" t="s">
        <v>648</v>
      </c>
      <c r="E30" s="82"/>
      <c r="F30" s="57" t="s">
        <v>288</v>
      </c>
      <c r="G30" s="21"/>
      <c r="H30" s="82" t="s">
        <v>649</v>
      </c>
      <c r="I30" s="82"/>
      <c r="J30" s="57" t="s">
        <v>288</v>
      </c>
      <c r="K30" s="21"/>
      <c r="L30" s="82" t="s">
        <v>650</v>
      </c>
      <c r="M30" s="82"/>
      <c r="N30" s="57" t="s">
        <v>288</v>
      </c>
      <c r="O30" s="21"/>
      <c r="P30" s="82" t="s">
        <v>651</v>
      </c>
      <c r="Q30" s="82"/>
      <c r="R30" s="57" t="s">
        <v>288</v>
      </c>
    </row>
    <row r="31" spans="1:18">
      <c r="A31" s="15"/>
      <c r="B31" s="97" t="s">
        <v>652</v>
      </c>
      <c r="C31" s="34"/>
      <c r="D31" s="94">
        <v>844812</v>
      </c>
      <c r="E31" s="94"/>
      <c r="F31" s="91"/>
      <c r="G31" s="34"/>
      <c r="H31" s="94">
        <v>695093</v>
      </c>
      <c r="I31" s="94"/>
      <c r="J31" s="91"/>
      <c r="K31" s="34"/>
      <c r="L31" s="94">
        <v>94410</v>
      </c>
      <c r="M31" s="94"/>
      <c r="N31" s="91"/>
      <c r="O31" s="34"/>
      <c r="P31" s="94">
        <v>77773</v>
      </c>
      <c r="Q31" s="94"/>
      <c r="R31" s="91"/>
    </row>
    <row r="32" spans="1:18" ht="15.75" thickBot="1">
      <c r="A32" s="15"/>
      <c r="B32" s="92"/>
      <c r="C32" s="34"/>
      <c r="D32" s="75"/>
      <c r="E32" s="75"/>
      <c r="F32" s="44"/>
      <c r="G32" s="34"/>
      <c r="H32" s="75"/>
      <c r="I32" s="75"/>
      <c r="J32" s="44"/>
      <c r="K32" s="34"/>
      <c r="L32" s="75"/>
      <c r="M32" s="75"/>
      <c r="N32" s="44"/>
      <c r="O32" s="34"/>
      <c r="P32" s="75"/>
      <c r="Q32" s="75"/>
      <c r="R32" s="44"/>
    </row>
    <row r="33" spans="1:18">
      <c r="A33" s="15"/>
      <c r="B33" s="210" t="s">
        <v>653</v>
      </c>
      <c r="C33" s="31"/>
      <c r="D33" s="81"/>
      <c r="E33" s="81"/>
      <c r="F33" s="51"/>
      <c r="G33" s="31"/>
      <c r="H33" s="81"/>
      <c r="I33" s="81"/>
      <c r="J33" s="51"/>
      <c r="K33" s="31"/>
      <c r="L33" s="81"/>
      <c r="M33" s="81"/>
      <c r="N33" s="51"/>
      <c r="O33" s="31"/>
      <c r="P33" s="81"/>
      <c r="Q33" s="81"/>
      <c r="R33" s="51"/>
    </row>
    <row r="34" spans="1:18">
      <c r="A34" s="15"/>
      <c r="B34" s="209"/>
      <c r="C34" s="31"/>
      <c r="D34" s="70"/>
      <c r="E34" s="70"/>
      <c r="F34" s="31"/>
      <c r="G34" s="31"/>
      <c r="H34" s="70"/>
      <c r="I34" s="70"/>
      <c r="J34" s="31"/>
      <c r="K34" s="31"/>
      <c r="L34" s="70"/>
      <c r="M34" s="70"/>
      <c r="N34" s="31"/>
      <c r="O34" s="31"/>
      <c r="P34" s="70"/>
      <c r="Q34" s="70"/>
      <c r="R34" s="31"/>
    </row>
    <row r="35" spans="1:18">
      <c r="A35" s="15"/>
      <c r="B35" s="67" t="s">
        <v>654</v>
      </c>
      <c r="C35" s="34"/>
      <c r="D35" s="74">
        <v>545092</v>
      </c>
      <c r="E35" s="74"/>
      <c r="F35" s="34"/>
      <c r="G35" s="34"/>
      <c r="H35" s="74">
        <v>460862</v>
      </c>
      <c r="I35" s="74"/>
      <c r="J35" s="34"/>
      <c r="K35" s="34"/>
      <c r="L35" s="76" t="s">
        <v>313</v>
      </c>
      <c r="M35" s="76"/>
      <c r="N35" s="34"/>
      <c r="O35" s="34"/>
      <c r="P35" s="76" t="s">
        <v>313</v>
      </c>
      <c r="Q35" s="76"/>
      <c r="R35" s="34"/>
    </row>
    <row r="36" spans="1:18">
      <c r="A36" s="15"/>
      <c r="B36" s="67"/>
      <c r="C36" s="34"/>
      <c r="D36" s="74"/>
      <c r="E36" s="74"/>
      <c r="F36" s="34"/>
      <c r="G36" s="34"/>
      <c r="H36" s="74"/>
      <c r="I36" s="74"/>
      <c r="J36" s="34"/>
      <c r="K36" s="34"/>
      <c r="L36" s="76"/>
      <c r="M36" s="76"/>
      <c r="N36" s="34"/>
      <c r="O36" s="34"/>
      <c r="P36" s="76"/>
      <c r="Q36" s="76"/>
      <c r="R36" s="34"/>
    </row>
    <row r="37" spans="1:18">
      <c r="A37" s="15"/>
      <c r="B37" s="69" t="s">
        <v>655</v>
      </c>
      <c r="C37" s="31"/>
      <c r="D37" s="71">
        <v>10111</v>
      </c>
      <c r="E37" s="71"/>
      <c r="F37" s="31"/>
      <c r="G37" s="31"/>
      <c r="H37" s="71">
        <v>77801</v>
      </c>
      <c r="I37" s="71"/>
      <c r="J37" s="31"/>
      <c r="K37" s="31"/>
      <c r="L37" s="70" t="s">
        <v>313</v>
      </c>
      <c r="M37" s="70"/>
      <c r="N37" s="31"/>
      <c r="O37" s="31"/>
      <c r="P37" s="70" t="s">
        <v>313</v>
      </c>
      <c r="Q37" s="70"/>
      <c r="R37" s="31"/>
    </row>
    <row r="38" spans="1:18">
      <c r="A38" s="15"/>
      <c r="B38" s="69"/>
      <c r="C38" s="31"/>
      <c r="D38" s="71"/>
      <c r="E38" s="71"/>
      <c r="F38" s="31"/>
      <c r="G38" s="31"/>
      <c r="H38" s="71"/>
      <c r="I38" s="71"/>
      <c r="J38" s="31"/>
      <c r="K38" s="31"/>
      <c r="L38" s="70"/>
      <c r="M38" s="70"/>
      <c r="N38" s="31"/>
      <c r="O38" s="31"/>
      <c r="P38" s="70"/>
      <c r="Q38" s="70"/>
      <c r="R38" s="31"/>
    </row>
    <row r="39" spans="1:18">
      <c r="A39" s="15"/>
      <c r="B39" s="67" t="s">
        <v>656</v>
      </c>
      <c r="C39" s="34"/>
      <c r="D39" s="74">
        <v>30000</v>
      </c>
      <c r="E39" s="74"/>
      <c r="F39" s="34"/>
      <c r="G39" s="34"/>
      <c r="H39" s="74">
        <v>30000</v>
      </c>
      <c r="I39" s="74"/>
      <c r="J39" s="34"/>
      <c r="K39" s="34"/>
      <c r="L39" s="76" t="s">
        <v>313</v>
      </c>
      <c r="M39" s="76"/>
      <c r="N39" s="34"/>
      <c r="O39" s="34"/>
      <c r="P39" s="76" t="s">
        <v>313</v>
      </c>
      <c r="Q39" s="76"/>
      <c r="R39" s="34"/>
    </row>
    <row r="40" spans="1:18">
      <c r="A40" s="15"/>
      <c r="B40" s="67"/>
      <c r="C40" s="34"/>
      <c r="D40" s="74"/>
      <c r="E40" s="74"/>
      <c r="F40" s="34"/>
      <c r="G40" s="34"/>
      <c r="H40" s="74"/>
      <c r="I40" s="74"/>
      <c r="J40" s="34"/>
      <c r="K40" s="34"/>
      <c r="L40" s="76"/>
      <c r="M40" s="76"/>
      <c r="N40" s="34"/>
      <c r="O40" s="34"/>
      <c r="P40" s="76"/>
      <c r="Q40" s="76"/>
      <c r="R40" s="34"/>
    </row>
    <row r="41" spans="1:18">
      <c r="A41" s="15"/>
      <c r="B41" s="69" t="s">
        <v>647</v>
      </c>
      <c r="C41" s="31"/>
      <c r="D41" s="70" t="s">
        <v>648</v>
      </c>
      <c r="E41" s="70"/>
      <c r="F41" s="69" t="s">
        <v>288</v>
      </c>
      <c r="G41" s="31"/>
      <c r="H41" s="70" t="s">
        <v>649</v>
      </c>
      <c r="I41" s="70"/>
      <c r="J41" s="69" t="s">
        <v>288</v>
      </c>
      <c r="K41" s="31"/>
      <c r="L41" s="70" t="s">
        <v>313</v>
      </c>
      <c r="M41" s="70"/>
      <c r="N41" s="31"/>
      <c r="O41" s="31"/>
      <c r="P41" s="70" t="s">
        <v>313</v>
      </c>
      <c r="Q41" s="70"/>
      <c r="R41" s="31"/>
    </row>
    <row r="42" spans="1:18" ht="15.75" thickBot="1">
      <c r="A42" s="15"/>
      <c r="B42" s="84"/>
      <c r="C42" s="31"/>
      <c r="D42" s="82"/>
      <c r="E42" s="82"/>
      <c r="F42" s="84"/>
      <c r="G42" s="31"/>
      <c r="H42" s="82"/>
      <c r="I42" s="82"/>
      <c r="J42" s="84"/>
      <c r="K42" s="31"/>
      <c r="L42" s="82"/>
      <c r="M42" s="82"/>
      <c r="N42" s="87"/>
      <c r="O42" s="31"/>
      <c r="P42" s="82"/>
      <c r="Q42" s="82"/>
      <c r="R42" s="87"/>
    </row>
    <row r="43" spans="1:18">
      <c r="A43" s="15"/>
      <c r="B43" s="97" t="s">
        <v>657</v>
      </c>
      <c r="C43" s="34"/>
      <c r="D43" s="94">
        <v>559719</v>
      </c>
      <c r="E43" s="94"/>
      <c r="F43" s="91"/>
      <c r="G43" s="34"/>
      <c r="H43" s="94">
        <v>545092</v>
      </c>
      <c r="I43" s="94"/>
      <c r="J43" s="91"/>
      <c r="K43" s="34"/>
      <c r="L43" s="90" t="s">
        <v>313</v>
      </c>
      <c r="M43" s="90"/>
      <c r="N43" s="91"/>
      <c r="O43" s="34"/>
      <c r="P43" s="90" t="s">
        <v>313</v>
      </c>
      <c r="Q43" s="90"/>
      <c r="R43" s="91"/>
    </row>
    <row r="44" spans="1:18" ht="15.75" thickBot="1">
      <c r="A44" s="15"/>
      <c r="B44" s="92"/>
      <c r="C44" s="34"/>
      <c r="D44" s="75"/>
      <c r="E44" s="75"/>
      <c r="F44" s="44"/>
      <c r="G44" s="34"/>
      <c r="H44" s="75"/>
      <c r="I44" s="75"/>
      <c r="J44" s="44"/>
      <c r="K44" s="34"/>
      <c r="L44" s="77"/>
      <c r="M44" s="77"/>
      <c r="N44" s="44"/>
      <c r="O44" s="34"/>
      <c r="P44" s="77"/>
      <c r="Q44" s="77"/>
      <c r="R44" s="44"/>
    </row>
    <row r="45" spans="1:18" ht="15.75" thickBot="1">
      <c r="A45" s="15"/>
      <c r="B45" s="207" t="s">
        <v>658</v>
      </c>
      <c r="C45" s="21"/>
      <c r="D45" s="207" t="s">
        <v>284</v>
      </c>
      <c r="E45" s="208" t="s">
        <v>659</v>
      </c>
      <c r="F45" s="207" t="s">
        <v>288</v>
      </c>
      <c r="G45" s="21"/>
      <c r="H45" s="207" t="s">
        <v>284</v>
      </c>
      <c r="I45" s="208" t="s">
        <v>660</v>
      </c>
      <c r="J45" s="207" t="s">
        <v>288</v>
      </c>
      <c r="K45" s="21"/>
      <c r="L45" s="207" t="s">
        <v>284</v>
      </c>
      <c r="M45" s="208" t="s">
        <v>661</v>
      </c>
      <c r="N45" s="207" t="s">
        <v>288</v>
      </c>
      <c r="O45" s="21"/>
      <c r="P45" s="207" t="s">
        <v>284</v>
      </c>
      <c r="Q45" s="208" t="s">
        <v>662</v>
      </c>
      <c r="R45" s="207" t="s">
        <v>288</v>
      </c>
    </row>
    <row r="46" spans="1:18" ht="15.75" thickTop="1">
      <c r="A46" s="15"/>
      <c r="B46" s="212" t="s">
        <v>663</v>
      </c>
      <c r="C46" s="34"/>
      <c r="D46" s="122"/>
      <c r="E46" s="122"/>
      <c r="F46" s="123"/>
      <c r="G46" s="34"/>
      <c r="H46" s="122"/>
      <c r="I46" s="122"/>
      <c r="J46" s="123"/>
      <c r="K46" s="34"/>
      <c r="L46" s="122"/>
      <c r="M46" s="122"/>
      <c r="N46" s="123"/>
      <c r="O46" s="34"/>
      <c r="P46" s="122"/>
      <c r="Q46" s="122"/>
      <c r="R46" s="123"/>
    </row>
    <row r="47" spans="1:18">
      <c r="A47" s="15"/>
      <c r="B47" s="211"/>
      <c r="C47" s="34"/>
      <c r="D47" s="76"/>
      <c r="E47" s="76"/>
      <c r="F47" s="34"/>
      <c r="G47" s="34"/>
      <c r="H47" s="76"/>
      <c r="I47" s="76"/>
      <c r="J47" s="34"/>
      <c r="K47" s="34"/>
      <c r="L47" s="76"/>
      <c r="M47" s="76"/>
      <c r="N47" s="34"/>
      <c r="O47" s="34"/>
      <c r="P47" s="76"/>
      <c r="Q47" s="76"/>
      <c r="R47" s="34"/>
    </row>
    <row r="48" spans="1:18">
      <c r="A48" s="15"/>
      <c r="B48" s="69" t="s">
        <v>173</v>
      </c>
      <c r="C48" s="31"/>
      <c r="D48" s="69" t="s">
        <v>284</v>
      </c>
      <c r="E48" s="70" t="s">
        <v>313</v>
      </c>
      <c r="F48" s="31"/>
      <c r="G48" s="31"/>
      <c r="H48" s="69" t="s">
        <v>284</v>
      </c>
      <c r="I48" s="70" t="s">
        <v>313</v>
      </c>
      <c r="J48" s="31"/>
      <c r="K48" s="31"/>
      <c r="L48" s="69" t="s">
        <v>284</v>
      </c>
      <c r="M48" s="70" t="s">
        <v>664</v>
      </c>
      <c r="N48" s="69" t="s">
        <v>288</v>
      </c>
      <c r="O48" s="31"/>
      <c r="P48" s="69" t="s">
        <v>284</v>
      </c>
      <c r="Q48" s="70" t="s">
        <v>665</v>
      </c>
      <c r="R48" s="69" t="s">
        <v>288</v>
      </c>
    </row>
    <row r="49" spans="1:18">
      <c r="A49" s="15"/>
      <c r="B49" s="69"/>
      <c r="C49" s="31"/>
      <c r="D49" s="69"/>
      <c r="E49" s="70"/>
      <c r="F49" s="31"/>
      <c r="G49" s="31"/>
      <c r="H49" s="69"/>
      <c r="I49" s="70"/>
      <c r="J49" s="31"/>
      <c r="K49" s="31"/>
      <c r="L49" s="69"/>
      <c r="M49" s="70"/>
      <c r="N49" s="69"/>
      <c r="O49" s="31"/>
      <c r="P49" s="69"/>
      <c r="Q49" s="70"/>
      <c r="R49" s="69"/>
    </row>
    <row r="50" spans="1:18" ht="15.75" thickBot="1">
      <c r="A50" s="15"/>
      <c r="B50" s="186" t="s">
        <v>666</v>
      </c>
      <c r="C50" s="12"/>
      <c r="D50" s="77" t="s">
        <v>659</v>
      </c>
      <c r="E50" s="77"/>
      <c r="F50" s="64" t="s">
        <v>288</v>
      </c>
      <c r="G50" s="12"/>
      <c r="H50" s="77" t="s">
        <v>660</v>
      </c>
      <c r="I50" s="77"/>
      <c r="J50" s="64" t="s">
        <v>288</v>
      </c>
      <c r="K50" s="12"/>
      <c r="L50" s="77" t="s">
        <v>667</v>
      </c>
      <c r="M50" s="77"/>
      <c r="N50" s="64" t="s">
        <v>288</v>
      </c>
      <c r="O50" s="12"/>
      <c r="P50" s="77" t="s">
        <v>668</v>
      </c>
      <c r="Q50" s="77"/>
      <c r="R50" s="64" t="s">
        <v>288</v>
      </c>
    </row>
    <row r="51" spans="1:18" ht="15.75" thickBot="1">
      <c r="A51" s="15"/>
      <c r="B51" s="207" t="s">
        <v>669</v>
      </c>
      <c r="C51" s="21"/>
      <c r="D51" s="207" t="s">
        <v>284</v>
      </c>
      <c r="E51" s="208" t="s">
        <v>659</v>
      </c>
      <c r="F51" s="207" t="s">
        <v>288</v>
      </c>
      <c r="G51" s="21"/>
      <c r="H51" s="207" t="s">
        <v>284</v>
      </c>
      <c r="I51" s="208" t="s">
        <v>660</v>
      </c>
      <c r="J51" s="207" t="s">
        <v>288</v>
      </c>
      <c r="K51" s="21"/>
      <c r="L51" s="207" t="s">
        <v>284</v>
      </c>
      <c r="M51" s="208" t="s">
        <v>661</v>
      </c>
      <c r="N51" s="207" t="s">
        <v>288</v>
      </c>
      <c r="O51" s="21"/>
      <c r="P51" s="207" t="s">
        <v>284</v>
      </c>
      <c r="Q51" s="208" t="s">
        <v>662</v>
      </c>
      <c r="R51" s="207" t="s">
        <v>288</v>
      </c>
    </row>
    <row r="52" spans="1:18" ht="23.25" customHeight="1" thickTop="1">
      <c r="A52" s="15"/>
      <c r="B52" s="212" t="s">
        <v>670</v>
      </c>
      <c r="C52" s="34"/>
      <c r="D52" s="122"/>
      <c r="E52" s="122"/>
      <c r="F52" s="123"/>
      <c r="G52" s="34"/>
      <c r="H52" s="122"/>
      <c r="I52" s="122"/>
      <c r="J52" s="123"/>
      <c r="K52" s="34"/>
      <c r="L52" s="122"/>
      <c r="M52" s="122"/>
      <c r="N52" s="123"/>
      <c r="O52" s="34"/>
      <c r="P52" s="122"/>
      <c r="Q52" s="122"/>
      <c r="R52" s="123"/>
    </row>
    <row r="53" spans="1:18">
      <c r="A53" s="15"/>
      <c r="B53" s="213"/>
      <c r="C53" s="34"/>
      <c r="D53" s="76"/>
      <c r="E53" s="76"/>
      <c r="F53" s="34"/>
      <c r="G53" s="34"/>
      <c r="H53" s="76"/>
      <c r="I53" s="76"/>
      <c r="J53" s="34"/>
      <c r="K53" s="34"/>
      <c r="L53" s="76"/>
      <c r="M53" s="76"/>
      <c r="N53" s="34"/>
      <c r="O53" s="34"/>
      <c r="P53" s="76"/>
      <c r="Q53" s="76"/>
      <c r="R53" s="34"/>
    </row>
    <row r="54" spans="1:18">
      <c r="A54" s="15"/>
      <c r="B54" s="69" t="s">
        <v>671</v>
      </c>
      <c r="C54" s="31"/>
      <c r="D54" s="69" t="s">
        <v>284</v>
      </c>
      <c r="E54" s="71">
        <v>263350</v>
      </c>
      <c r="F54" s="31"/>
      <c r="G54" s="31"/>
      <c r="H54" s="69" t="s">
        <v>284</v>
      </c>
      <c r="I54" s="71">
        <v>120587</v>
      </c>
      <c r="J54" s="31"/>
      <c r="K54" s="31"/>
      <c r="L54" s="69" t="s">
        <v>284</v>
      </c>
      <c r="M54" s="71">
        <v>38808</v>
      </c>
      <c r="N54" s="31"/>
      <c r="O54" s="31"/>
      <c r="P54" s="69" t="s">
        <v>284</v>
      </c>
      <c r="Q54" s="71">
        <v>26102</v>
      </c>
      <c r="R54" s="31"/>
    </row>
    <row r="55" spans="1:18">
      <c r="A55" s="15"/>
      <c r="B55" s="69"/>
      <c r="C55" s="31"/>
      <c r="D55" s="69"/>
      <c r="E55" s="71"/>
      <c r="F55" s="31"/>
      <c r="G55" s="31"/>
      <c r="H55" s="69"/>
      <c r="I55" s="71"/>
      <c r="J55" s="31"/>
      <c r="K55" s="31"/>
      <c r="L55" s="69"/>
      <c r="M55" s="71"/>
      <c r="N55" s="31"/>
      <c r="O55" s="31"/>
      <c r="P55" s="69"/>
      <c r="Q55" s="71"/>
      <c r="R55" s="31"/>
    </row>
    <row r="56" spans="1:18">
      <c r="A56" s="15"/>
      <c r="B56" s="33" t="s">
        <v>672</v>
      </c>
      <c r="C56" s="34"/>
      <c r="D56" s="76">
        <v>295</v>
      </c>
      <c r="E56" s="76"/>
      <c r="F56" s="34"/>
      <c r="G56" s="34"/>
      <c r="H56" s="76">
        <v>642</v>
      </c>
      <c r="I56" s="76"/>
      <c r="J56" s="34"/>
      <c r="K56" s="34"/>
      <c r="L56" s="76">
        <v>857</v>
      </c>
      <c r="M56" s="76"/>
      <c r="N56" s="34"/>
      <c r="O56" s="34"/>
      <c r="P56" s="74">
        <v>1077</v>
      </c>
      <c r="Q56" s="74"/>
      <c r="R56" s="34"/>
    </row>
    <row r="57" spans="1:18" ht="15.75" thickBot="1">
      <c r="A57" s="15"/>
      <c r="B57" s="42"/>
      <c r="C57" s="34"/>
      <c r="D57" s="77"/>
      <c r="E57" s="77"/>
      <c r="F57" s="44"/>
      <c r="G57" s="34"/>
      <c r="H57" s="77"/>
      <c r="I57" s="77"/>
      <c r="J57" s="44"/>
      <c r="K57" s="34"/>
      <c r="L57" s="77"/>
      <c r="M57" s="77"/>
      <c r="N57" s="44"/>
      <c r="O57" s="34"/>
      <c r="P57" s="75"/>
      <c r="Q57" s="75"/>
      <c r="R57" s="44"/>
    </row>
    <row r="58" spans="1:18">
      <c r="A58" s="15"/>
      <c r="B58" s="83" t="s">
        <v>673</v>
      </c>
      <c r="C58" s="31"/>
      <c r="D58" s="85">
        <v>263645</v>
      </c>
      <c r="E58" s="85"/>
      <c r="F58" s="51"/>
      <c r="G58" s="31"/>
      <c r="H58" s="85">
        <v>121229</v>
      </c>
      <c r="I58" s="85"/>
      <c r="J58" s="51"/>
      <c r="K58" s="31"/>
      <c r="L58" s="85">
        <v>39665</v>
      </c>
      <c r="M58" s="85"/>
      <c r="N58" s="51"/>
      <c r="O58" s="31"/>
      <c r="P58" s="85">
        <v>27179</v>
      </c>
      <c r="Q58" s="85"/>
      <c r="R58" s="51"/>
    </row>
    <row r="59" spans="1:18">
      <c r="A59" s="15"/>
      <c r="B59" s="69"/>
      <c r="C59" s="31"/>
      <c r="D59" s="71"/>
      <c r="E59" s="71"/>
      <c r="F59" s="31"/>
      <c r="G59" s="31"/>
      <c r="H59" s="71"/>
      <c r="I59" s="71"/>
      <c r="J59" s="31"/>
      <c r="K59" s="31"/>
      <c r="L59" s="71"/>
      <c r="M59" s="71"/>
      <c r="N59" s="31"/>
      <c r="O59" s="31"/>
      <c r="P59" s="71"/>
      <c r="Q59" s="71"/>
      <c r="R59" s="31"/>
    </row>
    <row r="60" spans="1:18">
      <c r="A60" s="15"/>
      <c r="B60" s="67" t="s">
        <v>674</v>
      </c>
      <c r="C60" s="34"/>
      <c r="D60" s="76" t="s">
        <v>675</v>
      </c>
      <c r="E60" s="76"/>
      <c r="F60" s="67" t="s">
        <v>288</v>
      </c>
      <c r="G60" s="34"/>
      <c r="H60" s="76" t="s">
        <v>676</v>
      </c>
      <c r="I60" s="76"/>
      <c r="J60" s="67" t="s">
        <v>288</v>
      </c>
      <c r="K60" s="34"/>
      <c r="L60" s="76" t="s">
        <v>313</v>
      </c>
      <c r="M60" s="76"/>
      <c r="N60" s="34"/>
      <c r="O60" s="34"/>
      <c r="P60" s="76" t="s">
        <v>313</v>
      </c>
      <c r="Q60" s="76"/>
      <c r="R60" s="34"/>
    </row>
    <row r="61" spans="1:18" ht="15.75" thickBot="1">
      <c r="A61" s="15"/>
      <c r="B61" s="92"/>
      <c r="C61" s="34"/>
      <c r="D61" s="77"/>
      <c r="E61" s="77"/>
      <c r="F61" s="92"/>
      <c r="G61" s="34"/>
      <c r="H61" s="77"/>
      <c r="I61" s="77"/>
      <c r="J61" s="92"/>
      <c r="K61" s="34"/>
      <c r="L61" s="77"/>
      <c r="M61" s="77"/>
      <c r="N61" s="44"/>
      <c r="O61" s="34"/>
      <c r="P61" s="77"/>
      <c r="Q61" s="77"/>
      <c r="R61" s="44"/>
    </row>
    <row r="62" spans="1:18">
      <c r="A62" s="15"/>
      <c r="B62" s="171" t="s">
        <v>677</v>
      </c>
      <c r="C62" s="31"/>
      <c r="D62" s="47" t="s">
        <v>284</v>
      </c>
      <c r="E62" s="150" t="s">
        <v>313</v>
      </c>
      <c r="F62" s="51"/>
      <c r="G62" s="31"/>
      <c r="H62" s="47" t="s">
        <v>284</v>
      </c>
      <c r="I62" s="150" t="s">
        <v>313</v>
      </c>
      <c r="J62" s="51"/>
      <c r="K62" s="31"/>
      <c r="L62" s="47" t="s">
        <v>284</v>
      </c>
      <c r="M62" s="49">
        <v>39665</v>
      </c>
      <c r="N62" s="51"/>
      <c r="O62" s="31"/>
      <c r="P62" s="47" t="s">
        <v>284</v>
      </c>
      <c r="Q62" s="49">
        <v>27179</v>
      </c>
      <c r="R62" s="51"/>
    </row>
    <row r="63" spans="1:18" ht="15.75" thickBot="1">
      <c r="A63" s="15"/>
      <c r="B63" s="214"/>
      <c r="C63" s="31"/>
      <c r="D63" s="48"/>
      <c r="E63" s="215"/>
      <c r="F63" s="52"/>
      <c r="G63" s="31"/>
      <c r="H63" s="48"/>
      <c r="I63" s="215"/>
      <c r="J63" s="52"/>
      <c r="K63" s="31"/>
      <c r="L63" s="48"/>
      <c r="M63" s="50"/>
      <c r="N63" s="52"/>
      <c r="O63" s="31"/>
      <c r="P63" s="48"/>
      <c r="Q63" s="50"/>
      <c r="R63" s="52"/>
    </row>
    <row r="64" spans="1:18" ht="15.75" thickTop="1">
      <c r="A64" s="15"/>
      <c r="B64" s="121" t="s">
        <v>678</v>
      </c>
      <c r="C64" s="34"/>
      <c r="D64" s="217" t="s">
        <v>284</v>
      </c>
      <c r="E64" s="218">
        <v>719617</v>
      </c>
      <c r="F64" s="123"/>
      <c r="G64" s="34"/>
      <c r="H64" s="217" t="s">
        <v>284</v>
      </c>
      <c r="I64" s="218">
        <v>591649</v>
      </c>
      <c r="J64" s="123"/>
      <c r="K64" s="34"/>
      <c r="L64" s="217" t="s">
        <v>284</v>
      </c>
      <c r="M64" s="218">
        <v>84684</v>
      </c>
      <c r="N64" s="123"/>
      <c r="O64" s="34"/>
      <c r="P64" s="217" t="s">
        <v>284</v>
      </c>
      <c r="Q64" s="218">
        <v>70530</v>
      </c>
      <c r="R64" s="123"/>
    </row>
    <row r="65" spans="1:29" ht="15.75" thickBot="1">
      <c r="A65" s="15"/>
      <c r="B65" s="216"/>
      <c r="C65" s="34"/>
      <c r="D65" s="180"/>
      <c r="E65" s="181"/>
      <c r="F65" s="100"/>
      <c r="G65" s="34"/>
      <c r="H65" s="180"/>
      <c r="I65" s="181"/>
      <c r="J65" s="100"/>
      <c r="K65" s="34"/>
      <c r="L65" s="180"/>
      <c r="M65" s="181"/>
      <c r="N65" s="100"/>
      <c r="O65" s="34"/>
      <c r="P65" s="180"/>
      <c r="Q65" s="181"/>
      <c r="R65" s="100"/>
    </row>
    <row r="66" spans="1:29" ht="15.75" thickTop="1">
      <c r="A66" s="15"/>
      <c r="B66" s="102"/>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c r="AA66" s="102"/>
      <c r="AB66" s="102"/>
      <c r="AC66" s="102"/>
    </row>
    <row r="67" spans="1:29">
      <c r="A67" s="15"/>
      <c r="B67" s="34" t="s">
        <v>679</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row>
    <row r="68" spans="1:29">
      <c r="A68" s="15"/>
      <c r="B68" s="102"/>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c r="AA68" s="102"/>
      <c r="AB68" s="102"/>
      <c r="AC68" s="102"/>
    </row>
    <row r="69" spans="1:29">
      <c r="A69" s="15"/>
      <c r="B69" s="34" t="s">
        <v>680</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row>
    <row r="70" spans="1:29">
      <c r="A70" s="15"/>
      <c r="B70" s="102"/>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c r="AB70" s="102"/>
      <c r="AC70" s="102"/>
    </row>
    <row r="71" spans="1:29">
      <c r="A71" s="15"/>
      <c r="B71" s="34" t="s">
        <v>681</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c r="A72" s="15"/>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9">
      <c r="A73" s="15"/>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9" ht="15.75" thickBot="1">
      <c r="A74" s="15"/>
      <c r="B74" s="219"/>
      <c r="C74" s="12"/>
      <c r="D74" s="220" t="s">
        <v>638</v>
      </c>
      <c r="E74" s="220"/>
      <c r="F74" s="220"/>
      <c r="G74" s="220"/>
      <c r="H74" s="220"/>
      <c r="I74" s="220"/>
      <c r="J74" s="220"/>
      <c r="K74" s="220"/>
      <c r="L74" s="220"/>
      <c r="M74" s="220"/>
      <c r="N74" s="220"/>
      <c r="O74" s="12"/>
      <c r="P74" s="220" t="s">
        <v>639</v>
      </c>
      <c r="Q74" s="220"/>
      <c r="R74" s="220"/>
      <c r="S74" s="220"/>
      <c r="T74" s="220"/>
      <c r="U74" s="220"/>
      <c r="V74" s="220"/>
      <c r="W74" s="220"/>
      <c r="X74" s="220"/>
      <c r="Y74" s="220"/>
      <c r="Z74" s="220"/>
    </row>
    <row r="75" spans="1:29" ht="15.75" thickBot="1">
      <c r="A75" s="15"/>
      <c r="B75" s="219"/>
      <c r="C75" s="12"/>
      <c r="D75" s="221">
        <v>2014</v>
      </c>
      <c r="E75" s="221"/>
      <c r="F75" s="221"/>
      <c r="G75" s="12"/>
      <c r="H75" s="221">
        <v>2013</v>
      </c>
      <c r="I75" s="221"/>
      <c r="J75" s="221"/>
      <c r="K75" s="12"/>
      <c r="L75" s="221">
        <v>2012</v>
      </c>
      <c r="M75" s="221"/>
      <c r="N75" s="221"/>
      <c r="O75" s="12"/>
      <c r="P75" s="221">
        <v>2014</v>
      </c>
      <c r="Q75" s="221"/>
      <c r="R75" s="221"/>
      <c r="S75" s="12"/>
      <c r="T75" s="221">
        <v>2013</v>
      </c>
      <c r="U75" s="221"/>
      <c r="V75" s="221"/>
      <c r="W75" s="12"/>
      <c r="X75" s="221">
        <v>2012</v>
      </c>
      <c r="Y75" s="221"/>
      <c r="Z75" s="221"/>
    </row>
    <row r="76" spans="1:29">
      <c r="A76" s="15"/>
      <c r="B76" s="223" t="s">
        <v>642</v>
      </c>
      <c r="C76" s="31"/>
      <c r="D76" s="223" t="s">
        <v>284</v>
      </c>
      <c r="E76" s="225">
        <v>25292</v>
      </c>
      <c r="F76" s="51"/>
      <c r="G76" s="31"/>
      <c r="H76" s="223" t="s">
        <v>284</v>
      </c>
      <c r="I76" s="225">
        <v>31357</v>
      </c>
      <c r="J76" s="51"/>
      <c r="K76" s="31"/>
      <c r="L76" s="223" t="s">
        <v>284</v>
      </c>
      <c r="M76" s="225">
        <v>25571</v>
      </c>
      <c r="N76" s="51"/>
      <c r="O76" s="31"/>
      <c r="P76" s="223" t="s">
        <v>284</v>
      </c>
      <c r="Q76" s="225">
        <v>1645</v>
      </c>
      <c r="R76" s="51"/>
      <c r="S76" s="31"/>
      <c r="T76" s="223" t="s">
        <v>284</v>
      </c>
      <c r="U76" s="225">
        <v>2178</v>
      </c>
      <c r="V76" s="51"/>
      <c r="W76" s="31"/>
      <c r="X76" s="223" t="s">
        <v>284</v>
      </c>
      <c r="Y76" s="225">
        <v>2151</v>
      </c>
      <c r="Z76" s="51"/>
    </row>
    <row r="77" spans="1:29">
      <c r="A77" s="15"/>
      <c r="B77" s="222"/>
      <c r="C77" s="31"/>
      <c r="D77" s="222"/>
      <c r="E77" s="224"/>
      <c r="F77" s="31"/>
      <c r="G77" s="31"/>
      <c r="H77" s="222"/>
      <c r="I77" s="224"/>
      <c r="J77" s="31"/>
      <c r="K77" s="31"/>
      <c r="L77" s="222"/>
      <c r="M77" s="224"/>
      <c r="N77" s="31"/>
      <c r="O77" s="31"/>
      <c r="P77" s="222"/>
      <c r="Q77" s="224"/>
      <c r="R77" s="31"/>
      <c r="S77" s="31"/>
      <c r="T77" s="222"/>
      <c r="U77" s="224"/>
      <c r="V77" s="31"/>
      <c r="W77" s="31"/>
      <c r="X77" s="222"/>
      <c r="Y77" s="224"/>
      <c r="Z77" s="31"/>
    </row>
    <row r="78" spans="1:29">
      <c r="A78" s="15"/>
      <c r="B78" s="226" t="s">
        <v>643</v>
      </c>
      <c r="C78" s="34"/>
      <c r="D78" s="227">
        <v>35415</v>
      </c>
      <c r="E78" s="227"/>
      <c r="F78" s="34"/>
      <c r="G78" s="34"/>
      <c r="H78" s="227">
        <v>31830</v>
      </c>
      <c r="I78" s="227"/>
      <c r="J78" s="34"/>
      <c r="K78" s="34"/>
      <c r="L78" s="227">
        <v>31489</v>
      </c>
      <c r="M78" s="227"/>
      <c r="N78" s="34"/>
      <c r="O78" s="34"/>
      <c r="P78" s="227">
        <v>3856</v>
      </c>
      <c r="Q78" s="227"/>
      <c r="R78" s="34"/>
      <c r="S78" s="34"/>
      <c r="T78" s="227">
        <v>3258</v>
      </c>
      <c r="U78" s="227"/>
      <c r="V78" s="34"/>
      <c r="W78" s="34"/>
      <c r="X78" s="227">
        <v>3218</v>
      </c>
      <c r="Y78" s="227"/>
      <c r="Z78" s="34"/>
    </row>
    <row r="79" spans="1:29">
      <c r="A79" s="15"/>
      <c r="B79" s="226"/>
      <c r="C79" s="34"/>
      <c r="D79" s="227"/>
      <c r="E79" s="227"/>
      <c r="F79" s="34"/>
      <c r="G79" s="34"/>
      <c r="H79" s="227"/>
      <c r="I79" s="227"/>
      <c r="J79" s="34"/>
      <c r="K79" s="34"/>
      <c r="L79" s="227"/>
      <c r="M79" s="227"/>
      <c r="N79" s="34"/>
      <c r="O79" s="34"/>
      <c r="P79" s="227"/>
      <c r="Q79" s="227"/>
      <c r="R79" s="34"/>
      <c r="S79" s="34"/>
      <c r="T79" s="227"/>
      <c r="U79" s="227"/>
      <c r="V79" s="34"/>
      <c r="W79" s="34"/>
      <c r="X79" s="227"/>
      <c r="Y79" s="227"/>
      <c r="Z79" s="34"/>
    </row>
    <row r="80" spans="1:29">
      <c r="A80" s="15"/>
      <c r="B80" s="222" t="s">
        <v>682</v>
      </c>
      <c r="C80" s="31"/>
      <c r="D80" s="228" t="s">
        <v>683</v>
      </c>
      <c r="E80" s="228"/>
      <c r="F80" s="222" t="s">
        <v>288</v>
      </c>
      <c r="G80" s="31"/>
      <c r="H80" s="228" t="s">
        <v>684</v>
      </c>
      <c r="I80" s="228"/>
      <c r="J80" s="222" t="s">
        <v>288</v>
      </c>
      <c r="K80" s="31"/>
      <c r="L80" s="228" t="s">
        <v>685</v>
      </c>
      <c r="M80" s="228"/>
      <c r="N80" s="222" t="s">
        <v>288</v>
      </c>
      <c r="O80" s="31"/>
      <c r="P80" s="228" t="s">
        <v>313</v>
      </c>
      <c r="Q80" s="228"/>
      <c r="R80" s="31"/>
      <c r="S80" s="31"/>
      <c r="T80" s="228" t="s">
        <v>313</v>
      </c>
      <c r="U80" s="228"/>
      <c r="V80" s="31"/>
      <c r="W80" s="31"/>
      <c r="X80" s="228" t="s">
        <v>313</v>
      </c>
      <c r="Y80" s="228"/>
      <c r="Z80" s="31"/>
    </row>
    <row r="81" spans="1:29">
      <c r="A81" s="15"/>
      <c r="B81" s="222"/>
      <c r="C81" s="31"/>
      <c r="D81" s="228"/>
      <c r="E81" s="228"/>
      <c r="F81" s="222"/>
      <c r="G81" s="31"/>
      <c r="H81" s="228"/>
      <c r="I81" s="228"/>
      <c r="J81" s="222"/>
      <c r="K81" s="31"/>
      <c r="L81" s="228"/>
      <c r="M81" s="228"/>
      <c r="N81" s="222"/>
      <c r="O81" s="31"/>
      <c r="P81" s="228"/>
      <c r="Q81" s="228"/>
      <c r="R81" s="31"/>
      <c r="S81" s="31"/>
      <c r="T81" s="228"/>
      <c r="U81" s="228"/>
      <c r="V81" s="31"/>
      <c r="W81" s="31"/>
      <c r="X81" s="228"/>
      <c r="Y81" s="228"/>
      <c r="Z81" s="31"/>
    </row>
    <row r="82" spans="1:29">
      <c r="A82" s="15"/>
      <c r="B82" s="226" t="s">
        <v>686</v>
      </c>
      <c r="C82" s="34"/>
      <c r="D82" s="227">
        <v>3911</v>
      </c>
      <c r="E82" s="227"/>
      <c r="F82" s="34"/>
      <c r="G82" s="34"/>
      <c r="H82" s="227">
        <v>17118</v>
      </c>
      <c r="I82" s="227"/>
      <c r="J82" s="34"/>
      <c r="K82" s="34"/>
      <c r="L82" s="227">
        <v>14114</v>
      </c>
      <c r="M82" s="227"/>
      <c r="N82" s="34"/>
      <c r="O82" s="34"/>
      <c r="P82" s="227">
        <v>2618</v>
      </c>
      <c r="Q82" s="227"/>
      <c r="R82" s="34"/>
      <c r="S82" s="34"/>
      <c r="T82" s="227">
        <v>2840</v>
      </c>
      <c r="U82" s="227"/>
      <c r="V82" s="34"/>
      <c r="W82" s="34"/>
      <c r="X82" s="227">
        <v>1530</v>
      </c>
      <c r="Y82" s="227"/>
      <c r="Z82" s="34"/>
    </row>
    <row r="83" spans="1:29">
      <c r="A83" s="15"/>
      <c r="B83" s="226"/>
      <c r="C83" s="34"/>
      <c r="D83" s="227"/>
      <c r="E83" s="227"/>
      <c r="F83" s="34"/>
      <c r="G83" s="34"/>
      <c r="H83" s="227"/>
      <c r="I83" s="227"/>
      <c r="J83" s="34"/>
      <c r="K83" s="34"/>
      <c r="L83" s="227"/>
      <c r="M83" s="227"/>
      <c r="N83" s="34"/>
      <c r="O83" s="34"/>
      <c r="P83" s="227"/>
      <c r="Q83" s="227"/>
      <c r="R83" s="34"/>
      <c r="S83" s="34"/>
      <c r="T83" s="227"/>
      <c r="U83" s="227"/>
      <c r="V83" s="34"/>
      <c r="W83" s="34"/>
      <c r="X83" s="227"/>
      <c r="Y83" s="227"/>
      <c r="Z83" s="34"/>
    </row>
    <row r="84" spans="1:29">
      <c r="A84" s="15"/>
      <c r="B84" s="222" t="s">
        <v>687</v>
      </c>
      <c r="C84" s="31"/>
      <c r="D84" s="228">
        <v>347</v>
      </c>
      <c r="E84" s="228"/>
      <c r="F84" s="31"/>
      <c r="G84" s="31"/>
      <c r="H84" s="228">
        <v>347</v>
      </c>
      <c r="I84" s="228"/>
      <c r="J84" s="31"/>
      <c r="K84" s="31"/>
      <c r="L84" s="228">
        <v>347</v>
      </c>
      <c r="M84" s="228"/>
      <c r="N84" s="31"/>
      <c r="O84" s="31"/>
      <c r="P84" s="228">
        <v>220</v>
      </c>
      <c r="Q84" s="228"/>
      <c r="R84" s="31"/>
      <c r="S84" s="31"/>
      <c r="T84" s="228">
        <v>212</v>
      </c>
      <c r="U84" s="228"/>
      <c r="V84" s="31"/>
      <c r="W84" s="31"/>
      <c r="X84" s="228">
        <v>212</v>
      </c>
      <c r="Y84" s="228"/>
      <c r="Z84" s="31"/>
    </row>
    <row r="85" spans="1:29" ht="15.75" thickBot="1">
      <c r="A85" s="15"/>
      <c r="B85" s="229"/>
      <c r="C85" s="31"/>
      <c r="D85" s="230"/>
      <c r="E85" s="230"/>
      <c r="F85" s="87"/>
      <c r="G85" s="31"/>
      <c r="H85" s="230"/>
      <c r="I85" s="230"/>
      <c r="J85" s="87"/>
      <c r="K85" s="31"/>
      <c r="L85" s="230"/>
      <c r="M85" s="230"/>
      <c r="N85" s="87"/>
      <c r="O85" s="31"/>
      <c r="P85" s="230"/>
      <c r="Q85" s="230"/>
      <c r="R85" s="87"/>
      <c r="S85" s="31"/>
      <c r="T85" s="230"/>
      <c r="U85" s="230"/>
      <c r="V85" s="87"/>
      <c r="W85" s="31"/>
      <c r="X85" s="230"/>
      <c r="Y85" s="230"/>
      <c r="Z85" s="87"/>
    </row>
    <row r="86" spans="1:29">
      <c r="A86" s="15"/>
      <c r="B86" s="231" t="s">
        <v>688</v>
      </c>
      <c r="C86" s="34"/>
      <c r="D86" s="233">
        <v>22676</v>
      </c>
      <c r="E86" s="233"/>
      <c r="F86" s="91"/>
      <c r="G86" s="34"/>
      <c r="H86" s="233">
        <v>44897</v>
      </c>
      <c r="I86" s="233"/>
      <c r="J86" s="91"/>
      <c r="K86" s="34"/>
      <c r="L86" s="233">
        <v>39784</v>
      </c>
      <c r="M86" s="233"/>
      <c r="N86" s="91"/>
      <c r="O86" s="34"/>
      <c r="P86" s="233">
        <v>8339</v>
      </c>
      <c r="Q86" s="233"/>
      <c r="R86" s="91"/>
      <c r="S86" s="34"/>
      <c r="T86" s="233">
        <v>8488</v>
      </c>
      <c r="U86" s="233"/>
      <c r="V86" s="91"/>
      <c r="W86" s="34"/>
      <c r="X86" s="233">
        <v>7111</v>
      </c>
      <c r="Y86" s="233"/>
      <c r="Z86" s="91"/>
    </row>
    <row r="87" spans="1:29">
      <c r="A87" s="15"/>
      <c r="B87" s="232"/>
      <c r="C87" s="34"/>
      <c r="D87" s="234"/>
      <c r="E87" s="234"/>
      <c r="F87" s="120"/>
      <c r="G87" s="34"/>
      <c r="H87" s="234"/>
      <c r="I87" s="234"/>
      <c r="J87" s="120"/>
      <c r="K87" s="34"/>
      <c r="L87" s="234"/>
      <c r="M87" s="234"/>
      <c r="N87" s="120"/>
      <c r="O87" s="34"/>
      <c r="P87" s="234"/>
      <c r="Q87" s="234"/>
      <c r="R87" s="120"/>
      <c r="S87" s="34"/>
      <c r="T87" s="234"/>
      <c r="U87" s="234"/>
      <c r="V87" s="120"/>
      <c r="W87" s="34"/>
      <c r="X87" s="234"/>
      <c r="Y87" s="234"/>
      <c r="Z87" s="120"/>
    </row>
    <row r="88" spans="1:29">
      <c r="A88" s="15"/>
      <c r="B88" s="235" t="s">
        <v>689</v>
      </c>
      <c r="C88" s="31"/>
      <c r="D88" s="237">
        <v>12124</v>
      </c>
      <c r="E88" s="237"/>
      <c r="F88" s="31"/>
      <c r="G88" s="31"/>
      <c r="H88" s="239" t="s">
        <v>690</v>
      </c>
      <c r="I88" s="239"/>
      <c r="J88" s="241" t="s">
        <v>288</v>
      </c>
      <c r="K88" s="31"/>
      <c r="L88" s="239" t="s">
        <v>691</v>
      </c>
      <c r="M88" s="239"/>
      <c r="N88" s="241" t="s">
        <v>288</v>
      </c>
      <c r="O88" s="31"/>
      <c r="P88" s="239" t="s">
        <v>313</v>
      </c>
      <c r="Q88" s="239"/>
      <c r="R88" s="31"/>
      <c r="S88" s="31"/>
      <c r="T88" s="239" t="s">
        <v>313</v>
      </c>
      <c r="U88" s="239"/>
      <c r="V88" s="31"/>
      <c r="W88" s="31"/>
      <c r="X88" s="239" t="s">
        <v>313</v>
      </c>
      <c r="Y88" s="239"/>
      <c r="Z88" s="31"/>
    </row>
    <row r="89" spans="1:29" ht="15.75" thickBot="1">
      <c r="A89" s="15"/>
      <c r="B89" s="236"/>
      <c r="C89" s="31"/>
      <c r="D89" s="238"/>
      <c r="E89" s="238"/>
      <c r="F89" s="87"/>
      <c r="G89" s="31"/>
      <c r="H89" s="240"/>
      <c r="I89" s="240"/>
      <c r="J89" s="242"/>
      <c r="K89" s="31"/>
      <c r="L89" s="240"/>
      <c r="M89" s="240"/>
      <c r="N89" s="242"/>
      <c r="O89" s="31"/>
      <c r="P89" s="240"/>
      <c r="Q89" s="240"/>
      <c r="R89" s="87"/>
      <c r="S89" s="31"/>
      <c r="T89" s="240"/>
      <c r="U89" s="240"/>
      <c r="V89" s="87"/>
      <c r="W89" s="31"/>
      <c r="X89" s="240"/>
      <c r="Y89" s="240"/>
      <c r="Z89" s="87"/>
    </row>
    <row r="90" spans="1:29">
      <c r="A90" s="15"/>
      <c r="B90" s="243" t="s">
        <v>692</v>
      </c>
      <c r="C90" s="34"/>
      <c r="D90" s="246" t="s">
        <v>284</v>
      </c>
      <c r="E90" s="249">
        <v>34800</v>
      </c>
      <c r="F90" s="91"/>
      <c r="G90" s="34"/>
      <c r="H90" s="246" t="s">
        <v>284</v>
      </c>
      <c r="I90" s="249">
        <v>35884</v>
      </c>
      <c r="J90" s="91"/>
      <c r="K90" s="34"/>
      <c r="L90" s="246" t="s">
        <v>284</v>
      </c>
      <c r="M90" s="249">
        <v>33924</v>
      </c>
      <c r="N90" s="91"/>
      <c r="O90" s="34"/>
      <c r="P90" s="246" t="s">
        <v>284</v>
      </c>
      <c r="Q90" s="249">
        <v>8339</v>
      </c>
      <c r="R90" s="91"/>
      <c r="S90" s="34"/>
      <c r="T90" s="246" t="s">
        <v>284</v>
      </c>
      <c r="U90" s="249">
        <v>8488</v>
      </c>
      <c r="V90" s="91"/>
      <c r="W90" s="34"/>
      <c r="X90" s="246" t="s">
        <v>284</v>
      </c>
      <c r="Y90" s="249">
        <v>7111</v>
      </c>
      <c r="Z90" s="91"/>
    </row>
    <row r="91" spans="1:29" ht="15.75" thickBot="1">
      <c r="A91" s="15"/>
      <c r="B91" s="244"/>
      <c r="C91" s="34"/>
      <c r="D91" s="247"/>
      <c r="E91" s="250"/>
      <c r="F91" s="100"/>
      <c r="G91" s="34"/>
      <c r="H91" s="247"/>
      <c r="I91" s="250"/>
      <c r="J91" s="100"/>
      <c r="K91" s="34"/>
      <c r="L91" s="247"/>
      <c r="M91" s="250"/>
      <c r="N91" s="100"/>
      <c r="O91" s="34"/>
      <c r="P91" s="247"/>
      <c r="Q91" s="250"/>
      <c r="R91" s="100"/>
      <c r="S91" s="34"/>
      <c r="T91" s="247"/>
      <c r="U91" s="250"/>
      <c r="V91" s="100"/>
      <c r="W91" s="34"/>
      <c r="X91" s="247"/>
      <c r="Y91" s="250"/>
      <c r="Z91" s="100"/>
    </row>
    <row r="92" spans="1:29" ht="15.75" thickTop="1">
      <c r="A92" s="15"/>
      <c r="B92" s="12"/>
      <c r="C92" s="12"/>
      <c r="D92" s="123"/>
      <c r="E92" s="123"/>
      <c r="F92" s="123"/>
      <c r="G92" s="12"/>
      <c r="H92" s="123"/>
      <c r="I92" s="123"/>
      <c r="J92" s="123"/>
      <c r="K92" s="12"/>
      <c r="L92" s="123"/>
      <c r="M92" s="123"/>
      <c r="N92" s="123"/>
      <c r="O92" s="12"/>
      <c r="P92" s="123"/>
      <c r="Q92" s="123"/>
      <c r="R92" s="123"/>
      <c r="S92" s="12"/>
      <c r="T92" s="123"/>
      <c r="U92" s="123"/>
      <c r="V92" s="123"/>
      <c r="W92" s="12"/>
      <c r="X92" s="123"/>
      <c r="Y92" s="123"/>
      <c r="Z92" s="123"/>
    </row>
    <row r="93" spans="1:29">
      <c r="A93" s="15"/>
      <c r="B93" s="153" t="s">
        <v>693</v>
      </c>
      <c r="C93" s="153"/>
      <c r="D93" s="153"/>
      <c r="E93" s="153"/>
      <c r="F93" s="153"/>
      <c r="G93" s="153"/>
      <c r="H93" s="153"/>
      <c r="I93" s="153"/>
      <c r="J93" s="153"/>
      <c r="K93" s="153"/>
      <c r="L93" s="153"/>
      <c r="M93" s="153"/>
      <c r="N93" s="153"/>
      <c r="O93" s="153"/>
      <c r="P93" s="153"/>
      <c r="Q93" s="153"/>
      <c r="R93" s="153"/>
      <c r="S93" s="153"/>
      <c r="T93" s="153"/>
      <c r="U93" s="153"/>
      <c r="V93" s="153"/>
      <c r="W93" s="153"/>
      <c r="X93" s="153"/>
      <c r="Y93" s="153"/>
      <c r="Z93" s="153"/>
      <c r="AA93" s="153"/>
      <c r="AB93" s="153"/>
      <c r="AC93" s="153"/>
    </row>
    <row r="94" spans="1:29">
      <c r="A94" s="15"/>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row>
    <row r="95" spans="1:29">
      <c r="A95" s="15"/>
      <c r="B95" s="33" t="s">
        <v>694</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row>
    <row r="96" spans="1:29">
      <c r="A96" s="15"/>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5"/>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75" thickBot="1">
      <c r="A98" s="15"/>
      <c r="B98" s="18"/>
      <c r="C98" s="12"/>
      <c r="D98" s="27" t="s">
        <v>638</v>
      </c>
      <c r="E98" s="27"/>
      <c r="F98" s="27"/>
      <c r="G98" s="27"/>
      <c r="H98" s="27"/>
      <c r="I98" s="27"/>
      <c r="J98" s="27"/>
      <c r="K98" s="27"/>
      <c r="L98" s="27"/>
      <c r="M98" s="27"/>
      <c r="N98" s="27"/>
      <c r="O98" s="12"/>
      <c r="P98" s="27" t="s">
        <v>639</v>
      </c>
      <c r="Q98" s="27"/>
      <c r="R98" s="27"/>
      <c r="S98" s="27"/>
      <c r="T98" s="27"/>
      <c r="U98" s="27"/>
      <c r="V98" s="27"/>
      <c r="W98" s="27"/>
      <c r="X98" s="27"/>
      <c r="Y98" s="27"/>
      <c r="Z98" s="27"/>
    </row>
    <row r="99" spans="1:26" ht="15.75" thickBot="1">
      <c r="A99" s="15"/>
      <c r="B99" s="18"/>
      <c r="C99" s="12"/>
      <c r="D99" s="28">
        <v>2014</v>
      </c>
      <c r="E99" s="28"/>
      <c r="F99" s="28"/>
      <c r="G99" s="12"/>
      <c r="H99" s="28">
        <v>2013</v>
      </c>
      <c r="I99" s="28"/>
      <c r="J99" s="28"/>
      <c r="K99" s="12"/>
      <c r="L99" s="28">
        <v>2012</v>
      </c>
      <c r="M99" s="28"/>
      <c r="N99" s="28"/>
      <c r="O99" s="12"/>
      <c r="P99" s="28">
        <v>2014</v>
      </c>
      <c r="Q99" s="28"/>
      <c r="R99" s="28"/>
      <c r="S99" s="12"/>
      <c r="T99" s="28">
        <v>2013</v>
      </c>
      <c r="U99" s="28"/>
      <c r="V99" s="28"/>
      <c r="W99" s="12"/>
      <c r="X99" s="28">
        <v>2012</v>
      </c>
      <c r="Y99" s="28"/>
      <c r="Z99" s="28"/>
    </row>
    <row r="100" spans="1:26">
      <c r="A100" s="15"/>
      <c r="B100" s="83" t="s">
        <v>695</v>
      </c>
      <c r="C100" s="31"/>
      <c r="D100" s="83" t="s">
        <v>284</v>
      </c>
      <c r="E100" s="81" t="s">
        <v>696</v>
      </c>
      <c r="F100" s="83" t="s">
        <v>288</v>
      </c>
      <c r="G100" s="31"/>
      <c r="H100" s="83" t="s">
        <v>284</v>
      </c>
      <c r="I100" s="85">
        <v>154261</v>
      </c>
      <c r="J100" s="51"/>
      <c r="K100" s="31"/>
      <c r="L100" s="83" t="s">
        <v>284</v>
      </c>
      <c r="M100" s="81" t="s">
        <v>697</v>
      </c>
      <c r="N100" s="83" t="s">
        <v>288</v>
      </c>
      <c r="O100" s="31"/>
      <c r="P100" s="83" t="s">
        <v>284</v>
      </c>
      <c r="Q100" s="81" t="s">
        <v>698</v>
      </c>
      <c r="R100" s="83" t="s">
        <v>288</v>
      </c>
      <c r="S100" s="31"/>
      <c r="T100" s="83" t="s">
        <v>284</v>
      </c>
      <c r="U100" s="85">
        <v>4664</v>
      </c>
      <c r="V100" s="51"/>
      <c r="W100" s="31"/>
      <c r="X100" s="83" t="s">
        <v>284</v>
      </c>
      <c r="Y100" s="81" t="s">
        <v>699</v>
      </c>
      <c r="Z100" s="83" t="s">
        <v>288</v>
      </c>
    </row>
    <row r="101" spans="1:26">
      <c r="A101" s="15"/>
      <c r="B101" s="69"/>
      <c r="C101" s="31"/>
      <c r="D101" s="204"/>
      <c r="E101" s="251"/>
      <c r="F101" s="204"/>
      <c r="G101" s="31"/>
      <c r="H101" s="204"/>
      <c r="I101" s="205"/>
      <c r="J101" s="173"/>
      <c r="K101" s="31"/>
      <c r="L101" s="204"/>
      <c r="M101" s="251"/>
      <c r="N101" s="204"/>
      <c r="O101" s="31"/>
      <c r="P101" s="204"/>
      <c r="Q101" s="251"/>
      <c r="R101" s="204"/>
      <c r="S101" s="31"/>
      <c r="T101" s="204"/>
      <c r="U101" s="205"/>
      <c r="V101" s="173"/>
      <c r="W101" s="31"/>
      <c r="X101" s="204"/>
      <c r="Y101" s="251"/>
      <c r="Z101" s="204"/>
    </row>
    <row r="102" spans="1:26">
      <c r="A102" s="15"/>
      <c r="B102" s="56" t="s">
        <v>700</v>
      </c>
      <c r="C102" s="12"/>
      <c r="D102" s="34"/>
      <c r="E102" s="34"/>
      <c r="F102" s="34"/>
      <c r="G102" s="12"/>
      <c r="H102" s="34"/>
      <c r="I102" s="34"/>
      <c r="J102" s="34"/>
      <c r="K102" s="12"/>
      <c r="L102" s="34"/>
      <c r="M102" s="34"/>
      <c r="N102" s="34"/>
      <c r="O102" s="12"/>
      <c r="P102" s="34"/>
      <c r="Q102" s="34"/>
      <c r="R102" s="34"/>
      <c r="S102" s="12"/>
      <c r="T102" s="34"/>
      <c r="U102" s="34"/>
      <c r="V102" s="34"/>
      <c r="W102" s="12"/>
      <c r="X102" s="34"/>
      <c r="Y102" s="34"/>
      <c r="Z102" s="34"/>
    </row>
    <row r="103" spans="1:26">
      <c r="A103" s="15"/>
      <c r="B103" s="68" t="s">
        <v>686</v>
      </c>
      <c r="C103" s="31"/>
      <c r="D103" s="71">
        <v>3911</v>
      </c>
      <c r="E103" s="71"/>
      <c r="F103" s="31"/>
      <c r="G103" s="31"/>
      <c r="H103" s="71">
        <v>17118</v>
      </c>
      <c r="I103" s="71"/>
      <c r="J103" s="31"/>
      <c r="K103" s="31"/>
      <c r="L103" s="71">
        <v>14114</v>
      </c>
      <c r="M103" s="71"/>
      <c r="N103" s="31"/>
      <c r="O103" s="31"/>
      <c r="P103" s="71">
        <v>2618</v>
      </c>
      <c r="Q103" s="71"/>
      <c r="R103" s="31"/>
      <c r="S103" s="31"/>
      <c r="T103" s="71">
        <v>2840</v>
      </c>
      <c r="U103" s="71"/>
      <c r="V103" s="31"/>
      <c r="W103" s="31"/>
      <c r="X103" s="71">
        <v>1530</v>
      </c>
      <c r="Y103" s="71"/>
      <c r="Z103" s="31"/>
    </row>
    <row r="104" spans="1:26">
      <c r="A104" s="15"/>
      <c r="B104" s="68"/>
      <c r="C104" s="31"/>
      <c r="D104" s="71"/>
      <c r="E104" s="71"/>
      <c r="F104" s="31"/>
      <c r="G104" s="31"/>
      <c r="H104" s="71"/>
      <c r="I104" s="71"/>
      <c r="J104" s="31"/>
      <c r="K104" s="31"/>
      <c r="L104" s="71"/>
      <c r="M104" s="71"/>
      <c r="N104" s="31"/>
      <c r="O104" s="31"/>
      <c r="P104" s="71"/>
      <c r="Q104" s="71"/>
      <c r="R104" s="31"/>
      <c r="S104" s="31"/>
      <c r="T104" s="71"/>
      <c r="U104" s="71"/>
      <c r="V104" s="31"/>
      <c r="W104" s="31"/>
      <c r="X104" s="71"/>
      <c r="Y104" s="71"/>
      <c r="Z104" s="31"/>
    </row>
    <row r="105" spans="1:26">
      <c r="A105" s="15"/>
      <c r="B105" s="72" t="s">
        <v>687</v>
      </c>
      <c r="C105" s="34"/>
      <c r="D105" s="76">
        <v>347</v>
      </c>
      <c r="E105" s="76"/>
      <c r="F105" s="34"/>
      <c r="G105" s="34"/>
      <c r="H105" s="76">
        <v>347</v>
      </c>
      <c r="I105" s="76"/>
      <c r="J105" s="34"/>
      <c r="K105" s="34"/>
      <c r="L105" s="76">
        <v>347</v>
      </c>
      <c r="M105" s="76"/>
      <c r="N105" s="34"/>
      <c r="O105" s="34"/>
      <c r="P105" s="76">
        <v>220</v>
      </c>
      <c r="Q105" s="76"/>
      <c r="R105" s="34"/>
      <c r="S105" s="34"/>
      <c r="T105" s="76">
        <v>212</v>
      </c>
      <c r="U105" s="76"/>
      <c r="V105" s="34"/>
      <c r="W105" s="34"/>
      <c r="X105" s="76">
        <v>212</v>
      </c>
      <c r="Y105" s="76"/>
      <c r="Z105" s="34"/>
    </row>
    <row r="106" spans="1:26">
      <c r="A106" s="15"/>
      <c r="B106" s="72"/>
      <c r="C106" s="34"/>
      <c r="D106" s="76"/>
      <c r="E106" s="76"/>
      <c r="F106" s="34"/>
      <c r="G106" s="34"/>
      <c r="H106" s="76"/>
      <c r="I106" s="76"/>
      <c r="J106" s="34"/>
      <c r="K106" s="34"/>
      <c r="L106" s="76"/>
      <c r="M106" s="76"/>
      <c r="N106" s="34"/>
      <c r="O106" s="34"/>
      <c r="P106" s="76"/>
      <c r="Q106" s="76"/>
      <c r="R106" s="34"/>
      <c r="S106" s="34"/>
      <c r="T106" s="76"/>
      <c r="U106" s="76"/>
      <c r="V106" s="34"/>
      <c r="W106" s="34"/>
      <c r="X106" s="76"/>
      <c r="Y106" s="76"/>
      <c r="Z106" s="34"/>
    </row>
    <row r="107" spans="1:26">
      <c r="A107" s="15"/>
      <c r="B107" s="69" t="s">
        <v>701</v>
      </c>
      <c r="C107" s="31"/>
      <c r="D107" s="71">
        <v>55678</v>
      </c>
      <c r="E107" s="71"/>
      <c r="F107" s="31"/>
      <c r="G107" s="31"/>
      <c r="H107" s="70" t="s">
        <v>702</v>
      </c>
      <c r="I107" s="70"/>
      <c r="J107" s="69" t="s">
        <v>288</v>
      </c>
      <c r="K107" s="31"/>
      <c r="L107" s="71">
        <v>17979</v>
      </c>
      <c r="M107" s="71"/>
      <c r="N107" s="31"/>
      <c r="O107" s="31"/>
      <c r="P107" s="71">
        <v>4881</v>
      </c>
      <c r="Q107" s="71"/>
      <c r="R107" s="31"/>
      <c r="S107" s="31"/>
      <c r="T107" s="70" t="s">
        <v>703</v>
      </c>
      <c r="U107" s="70"/>
      <c r="V107" s="69" t="s">
        <v>288</v>
      </c>
      <c r="W107" s="31"/>
      <c r="X107" s="71">
        <v>4532</v>
      </c>
      <c r="Y107" s="71"/>
      <c r="Z107" s="31"/>
    </row>
    <row r="108" spans="1:26">
      <c r="A108" s="15"/>
      <c r="B108" s="69"/>
      <c r="C108" s="31"/>
      <c r="D108" s="71"/>
      <c r="E108" s="71"/>
      <c r="F108" s="31"/>
      <c r="G108" s="31"/>
      <c r="H108" s="70"/>
      <c r="I108" s="70"/>
      <c r="J108" s="69"/>
      <c r="K108" s="31"/>
      <c r="L108" s="71"/>
      <c r="M108" s="71"/>
      <c r="N108" s="31"/>
      <c r="O108" s="31"/>
      <c r="P108" s="71"/>
      <c r="Q108" s="71"/>
      <c r="R108" s="31"/>
      <c r="S108" s="31"/>
      <c r="T108" s="70"/>
      <c r="U108" s="70"/>
      <c r="V108" s="69"/>
      <c r="W108" s="31"/>
      <c r="X108" s="71"/>
      <c r="Y108" s="71"/>
      <c r="Z108" s="31"/>
    </row>
    <row r="109" spans="1:26">
      <c r="A109" s="15"/>
      <c r="B109" s="37" t="s">
        <v>704</v>
      </c>
      <c r="C109" s="34"/>
      <c r="D109" s="38">
        <v>86738</v>
      </c>
      <c r="E109" s="38"/>
      <c r="F109" s="34"/>
      <c r="G109" s="34"/>
      <c r="H109" s="35" t="s">
        <v>705</v>
      </c>
      <c r="I109" s="35"/>
      <c r="J109" s="33" t="s">
        <v>288</v>
      </c>
      <c r="K109" s="34"/>
      <c r="L109" s="38">
        <v>28008</v>
      </c>
      <c r="M109" s="38"/>
      <c r="N109" s="34"/>
      <c r="O109" s="34"/>
      <c r="P109" s="35" t="s">
        <v>313</v>
      </c>
      <c r="Q109" s="35"/>
      <c r="R109" s="34"/>
      <c r="S109" s="34"/>
      <c r="T109" s="35" t="s">
        <v>313</v>
      </c>
      <c r="U109" s="35"/>
      <c r="V109" s="34"/>
      <c r="W109" s="34"/>
      <c r="X109" s="35" t="s">
        <v>313</v>
      </c>
      <c r="Y109" s="35"/>
      <c r="Z109" s="34"/>
    </row>
    <row r="110" spans="1:26" ht="15.75" thickBot="1">
      <c r="A110" s="15"/>
      <c r="B110" s="40"/>
      <c r="C110" s="34"/>
      <c r="D110" s="43"/>
      <c r="E110" s="43"/>
      <c r="F110" s="44"/>
      <c r="G110" s="34"/>
      <c r="H110" s="41"/>
      <c r="I110" s="41"/>
      <c r="J110" s="42"/>
      <c r="K110" s="34"/>
      <c r="L110" s="43"/>
      <c r="M110" s="43"/>
      <c r="N110" s="44"/>
      <c r="O110" s="34"/>
      <c r="P110" s="41"/>
      <c r="Q110" s="41"/>
      <c r="R110" s="44"/>
      <c r="S110" s="34"/>
      <c r="T110" s="41"/>
      <c r="U110" s="41"/>
      <c r="V110" s="44"/>
      <c r="W110" s="34"/>
      <c r="X110" s="41"/>
      <c r="Y110" s="41"/>
      <c r="Z110" s="44"/>
    </row>
    <row r="111" spans="1:26">
      <c r="A111" s="15"/>
      <c r="B111" s="171" t="s">
        <v>706</v>
      </c>
      <c r="C111" s="31"/>
      <c r="D111" s="47" t="s">
        <v>284</v>
      </c>
      <c r="E111" s="150" t="s">
        <v>313</v>
      </c>
      <c r="F111" s="51"/>
      <c r="G111" s="31"/>
      <c r="H111" s="47" t="s">
        <v>284</v>
      </c>
      <c r="I111" s="150" t="s">
        <v>313</v>
      </c>
      <c r="J111" s="51"/>
      <c r="K111" s="31"/>
      <c r="L111" s="47" t="s">
        <v>284</v>
      </c>
      <c r="M111" s="150" t="s">
        <v>313</v>
      </c>
      <c r="N111" s="51"/>
      <c r="O111" s="31"/>
      <c r="P111" s="47" t="s">
        <v>284</v>
      </c>
      <c r="Q111" s="150" t="s">
        <v>707</v>
      </c>
      <c r="R111" s="47" t="s">
        <v>288</v>
      </c>
      <c r="S111" s="31"/>
      <c r="T111" s="47" t="s">
        <v>284</v>
      </c>
      <c r="U111" s="49">
        <v>4699</v>
      </c>
      <c r="V111" s="51"/>
      <c r="W111" s="31"/>
      <c r="X111" s="47" t="s">
        <v>284</v>
      </c>
      <c r="Y111" s="150" t="s">
        <v>708</v>
      </c>
      <c r="Z111" s="47" t="s">
        <v>288</v>
      </c>
    </row>
    <row r="112" spans="1:26" ht="15.75" thickBot="1">
      <c r="A112" s="15"/>
      <c r="B112" s="214"/>
      <c r="C112" s="31"/>
      <c r="D112" s="48"/>
      <c r="E112" s="215"/>
      <c r="F112" s="52"/>
      <c r="G112" s="31"/>
      <c r="H112" s="48"/>
      <c r="I112" s="215"/>
      <c r="J112" s="52"/>
      <c r="K112" s="31"/>
      <c r="L112" s="48"/>
      <c r="M112" s="215"/>
      <c r="N112" s="52"/>
      <c r="O112" s="31"/>
      <c r="P112" s="48"/>
      <c r="Q112" s="215"/>
      <c r="R112" s="48"/>
      <c r="S112" s="31"/>
      <c r="T112" s="48"/>
      <c r="U112" s="50"/>
      <c r="V112" s="52"/>
      <c r="W112" s="31"/>
      <c r="X112" s="48"/>
      <c r="Y112" s="215"/>
      <c r="Z112" s="48"/>
    </row>
    <row r="113" spans="1:29" ht="15.75" thickTop="1">
      <c r="A113" s="15"/>
      <c r="B113" s="102"/>
      <c r="C113" s="102"/>
      <c r="D113" s="102"/>
      <c r="E113" s="102"/>
      <c r="F113" s="102"/>
      <c r="G113" s="102"/>
      <c r="H113" s="102"/>
      <c r="I113" s="102"/>
      <c r="J113" s="102"/>
      <c r="K113" s="102"/>
      <c r="L113" s="102"/>
      <c r="M113" s="102"/>
      <c r="N113" s="102"/>
      <c r="O113" s="102"/>
      <c r="P113" s="102"/>
      <c r="Q113" s="102"/>
      <c r="R113" s="102"/>
      <c r="S113" s="102"/>
      <c r="T113" s="102"/>
      <c r="U113" s="102"/>
      <c r="V113" s="102"/>
      <c r="W113" s="102"/>
      <c r="X113" s="102"/>
      <c r="Y113" s="102"/>
      <c r="Z113" s="102"/>
      <c r="AA113" s="102"/>
      <c r="AB113" s="102"/>
      <c r="AC113" s="102"/>
    </row>
    <row r="114" spans="1:29">
      <c r="A114" s="15"/>
      <c r="B114" s="34" t="s">
        <v>709</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row>
    <row r="115" spans="1:29">
      <c r="A115" s="15"/>
      <c r="B115" s="102"/>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c r="AA115" s="102"/>
      <c r="AB115" s="102"/>
      <c r="AC115" s="102"/>
    </row>
    <row r="116" spans="1:29">
      <c r="A116" s="15"/>
      <c r="B116" s="34" t="s">
        <v>710</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row>
    <row r="117" spans="1:29">
      <c r="A117" s="15"/>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9">
      <c r="A118" s="15"/>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9" ht="15.75" thickBot="1">
      <c r="A119" s="15"/>
      <c r="B119" s="18"/>
      <c r="C119" s="12"/>
      <c r="D119" s="27">
        <v>2015</v>
      </c>
      <c r="E119" s="27"/>
      <c r="F119" s="27"/>
      <c r="G119" s="12"/>
      <c r="H119" s="27">
        <v>2016</v>
      </c>
      <c r="I119" s="27"/>
      <c r="J119" s="27"/>
      <c r="K119" s="12"/>
      <c r="L119" s="27">
        <v>2017</v>
      </c>
      <c r="M119" s="27"/>
      <c r="N119" s="27"/>
      <c r="O119" s="12"/>
      <c r="P119" s="27">
        <v>2018</v>
      </c>
      <c r="Q119" s="27"/>
      <c r="R119" s="27"/>
      <c r="S119" s="12"/>
      <c r="T119" s="27">
        <v>2019</v>
      </c>
      <c r="U119" s="27"/>
      <c r="V119" s="27"/>
      <c r="W119" s="12"/>
      <c r="X119" s="27" t="s">
        <v>711</v>
      </c>
      <c r="Y119" s="27"/>
      <c r="Z119" s="27"/>
    </row>
    <row r="120" spans="1:29">
      <c r="A120" s="15"/>
      <c r="B120" s="83" t="s">
        <v>638</v>
      </c>
      <c r="C120" s="31"/>
      <c r="D120" s="83" t="s">
        <v>284</v>
      </c>
      <c r="E120" s="85">
        <v>27634</v>
      </c>
      <c r="F120" s="51"/>
      <c r="G120" s="31"/>
      <c r="H120" s="83" t="s">
        <v>284</v>
      </c>
      <c r="I120" s="85">
        <v>29938</v>
      </c>
      <c r="J120" s="51"/>
      <c r="K120" s="31"/>
      <c r="L120" s="83" t="s">
        <v>284</v>
      </c>
      <c r="M120" s="85">
        <v>32428</v>
      </c>
      <c r="N120" s="51"/>
      <c r="O120" s="31"/>
      <c r="P120" s="83" t="s">
        <v>284</v>
      </c>
      <c r="Q120" s="85">
        <v>35036</v>
      </c>
      <c r="R120" s="51"/>
      <c r="S120" s="31"/>
      <c r="T120" s="83" t="s">
        <v>284</v>
      </c>
      <c r="U120" s="85">
        <v>37644</v>
      </c>
      <c r="V120" s="51"/>
      <c r="W120" s="31"/>
      <c r="X120" s="83" t="s">
        <v>284</v>
      </c>
      <c r="Y120" s="85">
        <v>226411</v>
      </c>
      <c r="Z120" s="51"/>
    </row>
    <row r="121" spans="1:29">
      <c r="A121" s="15"/>
      <c r="B121" s="69"/>
      <c r="C121" s="31"/>
      <c r="D121" s="69"/>
      <c r="E121" s="71"/>
      <c r="F121" s="31"/>
      <c r="G121" s="31"/>
      <c r="H121" s="69"/>
      <c r="I121" s="71"/>
      <c r="J121" s="31"/>
      <c r="K121" s="31"/>
      <c r="L121" s="69"/>
      <c r="M121" s="71"/>
      <c r="N121" s="31"/>
      <c r="O121" s="31"/>
      <c r="P121" s="69"/>
      <c r="Q121" s="71"/>
      <c r="R121" s="31"/>
      <c r="S121" s="31"/>
      <c r="T121" s="69"/>
      <c r="U121" s="71"/>
      <c r="V121" s="31"/>
      <c r="W121" s="31"/>
      <c r="X121" s="69"/>
      <c r="Y121" s="71"/>
      <c r="Z121" s="31"/>
    </row>
    <row r="122" spans="1:29">
      <c r="A122" s="15"/>
      <c r="B122" s="67" t="s">
        <v>639</v>
      </c>
      <c r="C122" s="34"/>
      <c r="D122" s="74">
        <v>4274</v>
      </c>
      <c r="E122" s="74"/>
      <c r="F122" s="34"/>
      <c r="G122" s="34"/>
      <c r="H122" s="74">
        <v>4198</v>
      </c>
      <c r="I122" s="74"/>
      <c r="J122" s="34"/>
      <c r="K122" s="34"/>
      <c r="L122" s="74">
        <v>4262</v>
      </c>
      <c r="M122" s="74"/>
      <c r="N122" s="34"/>
      <c r="O122" s="34"/>
      <c r="P122" s="74">
        <v>4134</v>
      </c>
      <c r="Q122" s="74"/>
      <c r="R122" s="34"/>
      <c r="S122" s="34"/>
      <c r="T122" s="74">
        <v>4291</v>
      </c>
      <c r="U122" s="74"/>
      <c r="V122" s="34"/>
      <c r="W122" s="34"/>
      <c r="X122" s="74">
        <v>23868</v>
      </c>
      <c r="Y122" s="74"/>
      <c r="Z122" s="34"/>
    </row>
    <row r="123" spans="1:29" ht="15.75" thickBot="1">
      <c r="A123" s="15"/>
      <c r="B123" s="92"/>
      <c r="C123" s="34"/>
      <c r="D123" s="75"/>
      <c r="E123" s="75"/>
      <c r="F123" s="44"/>
      <c r="G123" s="34"/>
      <c r="H123" s="75"/>
      <c r="I123" s="75"/>
      <c r="J123" s="44"/>
      <c r="K123" s="34"/>
      <c r="L123" s="75"/>
      <c r="M123" s="75"/>
      <c r="N123" s="44"/>
      <c r="O123" s="34"/>
      <c r="P123" s="75"/>
      <c r="Q123" s="75"/>
      <c r="R123" s="44"/>
      <c r="S123" s="34"/>
      <c r="T123" s="75"/>
      <c r="U123" s="75"/>
      <c r="V123" s="44"/>
      <c r="W123" s="34"/>
      <c r="X123" s="75"/>
      <c r="Y123" s="75"/>
      <c r="Z123" s="44"/>
    </row>
    <row r="124" spans="1:29">
      <c r="A124" s="15"/>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row>
    <row r="125" spans="1:29">
      <c r="A125" s="15"/>
      <c r="B125" s="33" t="s">
        <v>712</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row>
    <row r="126" spans="1:29">
      <c r="A126" s="15"/>
      <c r="B126" s="102"/>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c r="AA126" s="102"/>
      <c r="AB126" s="102"/>
      <c r="AC126" s="102"/>
    </row>
    <row r="127" spans="1:29">
      <c r="A127" s="15"/>
      <c r="B127" s="103" t="s">
        <v>713</v>
      </c>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c r="AA127" s="103"/>
      <c r="AB127" s="103"/>
      <c r="AC127" s="103"/>
    </row>
    <row r="128" spans="1:29">
      <c r="A128" s="15"/>
      <c r="B128" s="102"/>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c r="AA128" s="102"/>
      <c r="AB128" s="102"/>
      <c r="AC128" s="102"/>
    </row>
    <row r="129" spans="1:29">
      <c r="A129" s="15"/>
      <c r="B129" s="34" t="s">
        <v>714</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row>
    <row r="130" spans="1:29">
      <c r="A130" s="15"/>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row>
    <row r="131" spans="1:29">
      <c r="A131" s="15"/>
      <c r="B131" s="34" t="s">
        <v>715</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row>
    <row r="132" spans="1:29">
      <c r="A132" s="15"/>
      <c r="B132" s="26"/>
      <c r="C132" s="26"/>
      <c r="D132" s="26"/>
      <c r="E132" s="26"/>
      <c r="F132" s="26"/>
      <c r="G132" s="26"/>
      <c r="H132" s="26"/>
      <c r="I132" s="26"/>
      <c r="J132" s="26"/>
    </row>
    <row r="133" spans="1:29">
      <c r="A133" s="15"/>
      <c r="B133" s="11"/>
      <c r="C133" s="11"/>
      <c r="D133" s="11"/>
      <c r="E133" s="11"/>
      <c r="F133" s="11"/>
      <c r="G133" s="11"/>
      <c r="H133" s="11"/>
      <c r="I133" s="11"/>
      <c r="J133" s="11"/>
    </row>
    <row r="134" spans="1:29" ht="15.75" thickBot="1">
      <c r="A134" s="15"/>
      <c r="B134" s="64"/>
      <c r="C134" s="12"/>
      <c r="D134" s="27">
        <v>2014</v>
      </c>
      <c r="E134" s="27"/>
      <c r="F134" s="27"/>
      <c r="G134" s="12"/>
      <c r="H134" s="27">
        <v>2013</v>
      </c>
      <c r="I134" s="27"/>
      <c r="J134" s="27"/>
    </row>
    <row r="135" spans="1:29">
      <c r="A135" s="15"/>
      <c r="B135" s="89" t="s">
        <v>716</v>
      </c>
      <c r="C135" s="34"/>
      <c r="D135" s="90"/>
      <c r="E135" s="90"/>
      <c r="F135" s="91"/>
      <c r="G135" s="34"/>
      <c r="H135" s="90"/>
      <c r="I135" s="90"/>
      <c r="J135" s="91"/>
    </row>
    <row r="136" spans="1:29">
      <c r="A136" s="15"/>
      <c r="B136" s="256"/>
      <c r="C136" s="34"/>
      <c r="D136" s="257"/>
      <c r="E136" s="257"/>
      <c r="F136" s="120"/>
      <c r="G136" s="34"/>
      <c r="H136" s="257"/>
      <c r="I136" s="257"/>
      <c r="J136" s="120"/>
    </row>
    <row r="137" spans="1:29">
      <c r="A137" s="15"/>
      <c r="B137" s="69" t="s">
        <v>641</v>
      </c>
      <c r="C137" s="31"/>
      <c r="D137" s="69" t="s">
        <v>284</v>
      </c>
      <c r="E137" s="71">
        <v>57341</v>
      </c>
      <c r="F137" s="31"/>
      <c r="G137" s="31"/>
      <c r="H137" s="69" t="s">
        <v>284</v>
      </c>
      <c r="I137" s="71">
        <v>72547</v>
      </c>
      <c r="J137" s="31"/>
    </row>
    <row r="138" spans="1:29">
      <c r="A138" s="15"/>
      <c r="B138" s="69"/>
      <c r="C138" s="31"/>
      <c r="D138" s="69"/>
      <c r="E138" s="71"/>
      <c r="F138" s="31"/>
      <c r="G138" s="31"/>
      <c r="H138" s="69"/>
      <c r="I138" s="71"/>
      <c r="J138" s="31"/>
    </row>
    <row r="139" spans="1:29">
      <c r="A139" s="15"/>
      <c r="B139" s="67" t="s">
        <v>642</v>
      </c>
      <c r="C139" s="34"/>
      <c r="D139" s="74">
        <v>1011</v>
      </c>
      <c r="E139" s="74"/>
      <c r="F139" s="34"/>
      <c r="G139" s="34"/>
      <c r="H139" s="74">
        <v>1315</v>
      </c>
      <c r="I139" s="74"/>
      <c r="J139" s="34"/>
    </row>
    <row r="140" spans="1:29">
      <c r="A140" s="15"/>
      <c r="B140" s="67"/>
      <c r="C140" s="34"/>
      <c r="D140" s="74"/>
      <c r="E140" s="74"/>
      <c r="F140" s="34"/>
      <c r="G140" s="34"/>
      <c r="H140" s="74"/>
      <c r="I140" s="74"/>
      <c r="J140" s="34"/>
    </row>
    <row r="141" spans="1:29">
      <c r="A141" s="15"/>
      <c r="B141" s="69" t="s">
        <v>643</v>
      </c>
      <c r="C141" s="31"/>
      <c r="D141" s="71">
        <v>2841</v>
      </c>
      <c r="E141" s="71"/>
      <c r="F141" s="31"/>
      <c r="G141" s="31"/>
      <c r="H141" s="71">
        <v>2633</v>
      </c>
      <c r="I141" s="71"/>
      <c r="J141" s="31"/>
    </row>
    <row r="142" spans="1:29">
      <c r="A142" s="15"/>
      <c r="B142" s="69"/>
      <c r="C142" s="31"/>
      <c r="D142" s="71"/>
      <c r="E142" s="71"/>
      <c r="F142" s="31"/>
      <c r="G142" s="31"/>
      <c r="H142" s="71"/>
      <c r="I142" s="71"/>
      <c r="J142" s="31"/>
    </row>
    <row r="143" spans="1:29">
      <c r="A143" s="15"/>
      <c r="B143" s="67" t="s">
        <v>644</v>
      </c>
      <c r="C143" s="34"/>
      <c r="D143" s="74">
        <v>7026</v>
      </c>
      <c r="E143" s="74"/>
      <c r="F143" s="34"/>
      <c r="G143" s="34"/>
      <c r="H143" s="76" t="s">
        <v>717</v>
      </c>
      <c r="I143" s="76"/>
      <c r="J143" s="67" t="s">
        <v>288</v>
      </c>
    </row>
    <row r="144" spans="1:29">
      <c r="A144" s="15"/>
      <c r="B144" s="67"/>
      <c r="C144" s="34"/>
      <c r="D144" s="74"/>
      <c r="E144" s="74"/>
      <c r="F144" s="34"/>
      <c r="G144" s="34"/>
      <c r="H144" s="76"/>
      <c r="I144" s="76"/>
      <c r="J144" s="67"/>
    </row>
    <row r="145" spans="1:29" ht="15.75" thickBot="1">
      <c r="A145" s="15"/>
      <c r="B145" s="61" t="s">
        <v>718</v>
      </c>
      <c r="C145" s="21"/>
      <c r="D145" s="82" t="s">
        <v>719</v>
      </c>
      <c r="E145" s="82"/>
      <c r="F145" s="252" t="s">
        <v>288</v>
      </c>
      <c r="G145" s="21"/>
      <c r="H145" s="82" t="s">
        <v>720</v>
      </c>
      <c r="I145" s="82"/>
      <c r="J145" s="252" t="s">
        <v>288</v>
      </c>
    </row>
    <row r="146" spans="1:29">
      <c r="A146" s="15"/>
      <c r="B146" s="97" t="s">
        <v>721</v>
      </c>
      <c r="C146" s="34"/>
      <c r="D146" s="94">
        <v>65999</v>
      </c>
      <c r="E146" s="94"/>
      <c r="F146" s="91"/>
      <c r="G146" s="34"/>
      <c r="H146" s="94">
        <v>57341</v>
      </c>
      <c r="I146" s="94"/>
      <c r="J146" s="91"/>
    </row>
    <row r="147" spans="1:29" ht="15.75" thickBot="1">
      <c r="A147" s="15"/>
      <c r="B147" s="92"/>
      <c r="C147" s="34"/>
      <c r="D147" s="75"/>
      <c r="E147" s="75"/>
      <c r="F147" s="44"/>
      <c r="G147" s="34"/>
      <c r="H147" s="75"/>
      <c r="I147" s="75"/>
      <c r="J147" s="44"/>
    </row>
    <row r="148" spans="1:29">
      <c r="A148" s="15"/>
      <c r="B148" s="210" t="s">
        <v>653</v>
      </c>
      <c r="C148" s="31"/>
      <c r="D148" s="81"/>
      <c r="E148" s="81"/>
      <c r="F148" s="51"/>
      <c r="G148" s="31"/>
      <c r="H148" s="81"/>
      <c r="I148" s="81"/>
      <c r="J148" s="51"/>
    </row>
    <row r="149" spans="1:29">
      <c r="A149" s="15"/>
      <c r="B149" s="209"/>
      <c r="C149" s="31"/>
      <c r="D149" s="70"/>
      <c r="E149" s="70"/>
      <c r="F149" s="31"/>
      <c r="G149" s="31"/>
      <c r="H149" s="70"/>
      <c r="I149" s="70"/>
      <c r="J149" s="31"/>
    </row>
    <row r="150" spans="1:29">
      <c r="A150" s="15"/>
      <c r="B150" s="67" t="s">
        <v>722</v>
      </c>
      <c r="C150" s="34"/>
      <c r="D150" s="74">
        <v>37111</v>
      </c>
      <c r="E150" s="74"/>
      <c r="F150" s="34"/>
      <c r="G150" s="34"/>
      <c r="H150" s="74">
        <v>33387</v>
      </c>
      <c r="I150" s="74"/>
      <c r="J150" s="34"/>
    </row>
    <row r="151" spans="1:29">
      <c r="A151" s="15"/>
      <c r="B151" s="67"/>
      <c r="C151" s="34"/>
      <c r="D151" s="74"/>
      <c r="E151" s="74"/>
      <c r="F151" s="34"/>
      <c r="G151" s="34"/>
      <c r="H151" s="74"/>
      <c r="I151" s="74"/>
      <c r="J151" s="34"/>
    </row>
    <row r="152" spans="1:29">
      <c r="A152" s="15"/>
      <c r="B152" s="69" t="s">
        <v>655</v>
      </c>
      <c r="C152" s="31"/>
      <c r="D152" s="71">
        <v>3888</v>
      </c>
      <c r="E152" s="71"/>
      <c r="F152" s="31"/>
      <c r="G152" s="31"/>
      <c r="H152" s="71">
        <v>6212</v>
      </c>
      <c r="I152" s="71"/>
      <c r="J152" s="31"/>
    </row>
    <row r="153" spans="1:29">
      <c r="A153" s="15"/>
      <c r="B153" s="69"/>
      <c r="C153" s="31"/>
      <c r="D153" s="71"/>
      <c r="E153" s="71"/>
      <c r="F153" s="31"/>
      <c r="G153" s="31"/>
      <c r="H153" s="71"/>
      <c r="I153" s="71"/>
      <c r="J153" s="31"/>
    </row>
    <row r="154" spans="1:29">
      <c r="A154" s="15"/>
      <c r="B154" s="127" t="s">
        <v>723</v>
      </c>
      <c r="C154" s="12"/>
      <c r="D154" s="76" t="s">
        <v>724</v>
      </c>
      <c r="E154" s="76"/>
      <c r="F154" s="56" t="s">
        <v>288</v>
      </c>
      <c r="G154" s="12"/>
      <c r="H154" s="76" t="s">
        <v>725</v>
      </c>
      <c r="I154" s="76"/>
      <c r="J154" s="56" t="s">
        <v>288</v>
      </c>
    </row>
    <row r="155" spans="1:29" ht="15.75" thickBot="1">
      <c r="A155" s="15"/>
      <c r="B155" s="61" t="s">
        <v>718</v>
      </c>
      <c r="C155" s="21"/>
      <c r="D155" s="82" t="s">
        <v>719</v>
      </c>
      <c r="E155" s="82"/>
      <c r="F155" s="252" t="s">
        <v>288</v>
      </c>
      <c r="G155" s="21"/>
      <c r="H155" s="82" t="s">
        <v>720</v>
      </c>
      <c r="I155" s="82"/>
      <c r="J155" s="252" t="s">
        <v>288</v>
      </c>
    </row>
    <row r="156" spans="1:29">
      <c r="A156" s="15"/>
      <c r="B156" s="97" t="s">
        <v>726</v>
      </c>
      <c r="C156" s="34"/>
      <c r="D156" s="94">
        <v>38375</v>
      </c>
      <c r="E156" s="94"/>
      <c r="F156" s="91"/>
      <c r="G156" s="34"/>
      <c r="H156" s="94">
        <v>37111</v>
      </c>
      <c r="I156" s="94"/>
      <c r="J156" s="91"/>
    </row>
    <row r="157" spans="1:29" ht="15.75" thickBot="1">
      <c r="A157" s="15"/>
      <c r="B157" s="92"/>
      <c r="C157" s="34"/>
      <c r="D157" s="75"/>
      <c r="E157" s="75"/>
      <c r="F157" s="44"/>
      <c r="G157" s="34"/>
      <c r="H157" s="75"/>
      <c r="I157" s="75"/>
      <c r="J157" s="44"/>
    </row>
    <row r="158" spans="1:29" ht="27" thickBot="1">
      <c r="A158" s="15"/>
      <c r="B158" s="253" t="s">
        <v>727</v>
      </c>
      <c r="C158" s="21"/>
      <c r="D158" s="254" t="s">
        <v>284</v>
      </c>
      <c r="E158" s="255" t="s">
        <v>728</v>
      </c>
      <c r="F158" s="254" t="s">
        <v>288</v>
      </c>
      <c r="G158" s="21"/>
      <c r="H158" s="254" t="s">
        <v>284</v>
      </c>
      <c r="I158" s="255" t="s">
        <v>729</v>
      </c>
      <c r="J158" s="254" t="s">
        <v>288</v>
      </c>
    </row>
    <row r="159" spans="1:29" ht="15.75" thickTop="1">
      <c r="A159" s="15"/>
      <c r="B159" s="12"/>
      <c r="C159" s="12"/>
      <c r="D159" s="123"/>
      <c r="E159" s="123"/>
      <c r="F159" s="123"/>
      <c r="G159" s="12"/>
      <c r="H159" s="123"/>
      <c r="I159" s="123"/>
      <c r="J159" s="123"/>
    </row>
    <row r="160" spans="1:29">
      <c r="A160" s="15"/>
      <c r="B160" s="153" t="s">
        <v>730</v>
      </c>
      <c r="C160" s="153"/>
      <c r="D160" s="153"/>
      <c r="E160" s="153"/>
      <c r="F160" s="153"/>
      <c r="G160" s="153"/>
      <c r="H160" s="153"/>
      <c r="I160" s="153"/>
      <c r="J160" s="153"/>
      <c r="K160" s="153"/>
      <c r="L160" s="153"/>
      <c r="M160" s="153"/>
      <c r="N160" s="153"/>
      <c r="O160" s="153"/>
      <c r="P160" s="153"/>
      <c r="Q160" s="153"/>
      <c r="R160" s="153"/>
      <c r="S160" s="153"/>
      <c r="T160" s="153"/>
      <c r="U160" s="153"/>
      <c r="V160" s="153"/>
      <c r="W160" s="153"/>
      <c r="X160" s="153"/>
      <c r="Y160" s="153"/>
      <c r="Z160" s="153"/>
      <c r="AA160" s="153"/>
      <c r="AB160" s="153"/>
      <c r="AC160" s="153"/>
    </row>
    <row r="161" spans="1:29">
      <c r="A161" s="15"/>
      <c r="B161" s="102"/>
      <c r="C161" s="102"/>
      <c r="D161" s="102"/>
      <c r="E161" s="102"/>
      <c r="F161" s="102"/>
      <c r="G161" s="102"/>
      <c r="H161" s="102"/>
      <c r="I161" s="102"/>
      <c r="J161" s="102"/>
      <c r="K161" s="102"/>
      <c r="L161" s="102"/>
      <c r="M161" s="102"/>
      <c r="N161" s="102"/>
      <c r="O161" s="102"/>
      <c r="P161" s="102"/>
      <c r="Q161" s="102"/>
      <c r="R161" s="102"/>
      <c r="S161" s="102"/>
      <c r="T161" s="102"/>
      <c r="U161" s="102"/>
      <c r="V161" s="102"/>
      <c r="W161" s="102"/>
      <c r="X161" s="102"/>
      <c r="Y161" s="102"/>
      <c r="Z161" s="102"/>
      <c r="AA161" s="102"/>
      <c r="AB161" s="102"/>
      <c r="AC161" s="102"/>
    </row>
    <row r="162" spans="1:29">
      <c r="A162" s="15"/>
      <c r="B162" s="34" t="s">
        <v>731</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row>
    <row r="163" spans="1:29">
      <c r="A163" s="15"/>
      <c r="B163" s="26"/>
      <c r="C163" s="26"/>
      <c r="D163" s="26"/>
      <c r="E163" s="26"/>
      <c r="F163" s="26"/>
      <c r="G163" s="26"/>
      <c r="H163" s="26"/>
      <c r="I163" s="26"/>
      <c r="J163" s="26"/>
    </row>
    <row r="164" spans="1:29">
      <c r="A164" s="15"/>
      <c r="B164" s="11"/>
      <c r="C164" s="11"/>
      <c r="D164" s="11"/>
      <c r="E164" s="11"/>
      <c r="F164" s="11"/>
      <c r="G164" s="11"/>
      <c r="H164" s="11"/>
      <c r="I164" s="11"/>
      <c r="J164" s="11"/>
    </row>
    <row r="165" spans="1:29" ht="15.75" thickBot="1">
      <c r="A165" s="15"/>
      <c r="B165" s="64"/>
      <c r="C165" s="12"/>
      <c r="D165" s="27">
        <v>2014</v>
      </c>
      <c r="E165" s="27"/>
      <c r="F165" s="27"/>
      <c r="G165" s="12"/>
      <c r="H165" s="27">
        <v>2013</v>
      </c>
      <c r="I165" s="27"/>
      <c r="J165" s="27"/>
    </row>
    <row r="166" spans="1:29">
      <c r="A166" s="15"/>
      <c r="B166" s="83" t="s">
        <v>671</v>
      </c>
      <c r="C166" s="31"/>
      <c r="D166" s="83" t="s">
        <v>284</v>
      </c>
      <c r="E166" s="81">
        <v>759</v>
      </c>
      <c r="F166" s="51"/>
      <c r="G166" s="31"/>
      <c r="H166" s="83" t="s">
        <v>284</v>
      </c>
      <c r="I166" s="81" t="s">
        <v>732</v>
      </c>
      <c r="J166" s="83" t="s">
        <v>288</v>
      </c>
    </row>
    <row r="167" spans="1:29">
      <c r="A167" s="15"/>
      <c r="B167" s="69"/>
      <c r="C167" s="31"/>
      <c r="D167" s="204"/>
      <c r="E167" s="251"/>
      <c r="F167" s="173"/>
      <c r="G167" s="31"/>
      <c r="H167" s="204"/>
      <c r="I167" s="251"/>
      <c r="J167" s="204"/>
    </row>
    <row r="168" spans="1:29">
      <c r="A168" s="15"/>
      <c r="B168" s="67" t="s">
        <v>672</v>
      </c>
      <c r="C168" s="34"/>
      <c r="D168" s="76">
        <v>145</v>
      </c>
      <c r="E168" s="76"/>
      <c r="F168" s="34"/>
      <c r="G168" s="34"/>
      <c r="H168" s="76">
        <v>328</v>
      </c>
      <c r="I168" s="76"/>
      <c r="J168" s="34"/>
    </row>
    <row r="169" spans="1:29" ht="15.75" thickBot="1">
      <c r="A169" s="15"/>
      <c r="B169" s="92"/>
      <c r="C169" s="34"/>
      <c r="D169" s="77"/>
      <c r="E169" s="77"/>
      <c r="F169" s="44"/>
      <c r="G169" s="34"/>
      <c r="H169" s="77"/>
      <c r="I169" s="77"/>
      <c r="J169" s="44"/>
    </row>
    <row r="170" spans="1:29">
      <c r="A170" s="15"/>
      <c r="B170" s="197" t="s">
        <v>673</v>
      </c>
      <c r="C170" s="31"/>
      <c r="D170" s="81">
        <v>904</v>
      </c>
      <c r="E170" s="81"/>
      <c r="F170" s="51"/>
      <c r="G170" s="31"/>
      <c r="H170" s="81" t="s">
        <v>733</v>
      </c>
      <c r="I170" s="81"/>
      <c r="J170" s="83" t="s">
        <v>288</v>
      </c>
    </row>
    <row r="171" spans="1:29">
      <c r="A171" s="15"/>
      <c r="B171" s="68"/>
      <c r="C171" s="31"/>
      <c r="D171" s="70"/>
      <c r="E171" s="70"/>
      <c r="F171" s="31"/>
      <c r="G171" s="31"/>
      <c r="H171" s="70"/>
      <c r="I171" s="70"/>
      <c r="J171" s="69"/>
    </row>
    <row r="172" spans="1:29">
      <c r="A172" s="15"/>
      <c r="B172" s="67" t="s">
        <v>734</v>
      </c>
      <c r="C172" s="34"/>
      <c r="D172" s="76" t="s">
        <v>735</v>
      </c>
      <c r="E172" s="76"/>
      <c r="F172" s="67" t="s">
        <v>288</v>
      </c>
      <c r="G172" s="34"/>
      <c r="H172" s="74">
        <v>4646</v>
      </c>
      <c r="I172" s="74"/>
      <c r="J172" s="34"/>
    </row>
    <row r="173" spans="1:29" ht="15.75" thickBot="1">
      <c r="A173" s="15"/>
      <c r="B173" s="92"/>
      <c r="C173" s="34"/>
      <c r="D173" s="77"/>
      <c r="E173" s="77"/>
      <c r="F173" s="92"/>
      <c r="G173" s="34"/>
      <c r="H173" s="75"/>
      <c r="I173" s="75"/>
      <c r="J173" s="44"/>
    </row>
    <row r="174" spans="1:29">
      <c r="A174" s="15"/>
      <c r="B174" s="83" t="s">
        <v>677</v>
      </c>
      <c r="C174" s="31"/>
      <c r="D174" s="83" t="s">
        <v>284</v>
      </c>
      <c r="E174" s="81" t="s">
        <v>313</v>
      </c>
      <c r="F174" s="51"/>
      <c r="G174" s="31"/>
      <c r="H174" s="83" t="s">
        <v>284</v>
      </c>
      <c r="I174" s="81" t="s">
        <v>313</v>
      </c>
      <c r="J174" s="51"/>
    </row>
    <row r="175" spans="1:29" ht="15.75" thickBot="1">
      <c r="A175" s="15"/>
      <c r="B175" s="95"/>
      <c r="C175" s="31"/>
      <c r="D175" s="95"/>
      <c r="E175" s="202"/>
      <c r="F175" s="52"/>
      <c r="G175" s="31"/>
      <c r="H175" s="95"/>
      <c r="I175" s="202"/>
      <c r="J175" s="52"/>
    </row>
    <row r="176" spans="1:29" ht="15.75" thickTop="1">
      <c r="A176" s="15"/>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row>
    <row r="177" spans="1:29">
      <c r="A177" s="15"/>
      <c r="B177" s="34" t="s">
        <v>736</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row>
    <row r="178" spans="1:29">
      <c r="A178" s="15"/>
      <c r="B178" s="26"/>
      <c r="C178" s="26"/>
      <c r="D178" s="26"/>
      <c r="E178" s="26"/>
      <c r="F178" s="26"/>
      <c r="G178" s="26"/>
      <c r="H178" s="26"/>
      <c r="I178" s="26"/>
      <c r="J178" s="26"/>
      <c r="K178" s="26"/>
      <c r="L178" s="26"/>
      <c r="M178" s="26"/>
      <c r="N178" s="26"/>
    </row>
    <row r="179" spans="1:29">
      <c r="A179" s="15"/>
      <c r="B179" s="11"/>
      <c r="C179" s="11"/>
      <c r="D179" s="11"/>
      <c r="E179" s="11"/>
      <c r="F179" s="11"/>
      <c r="G179" s="11"/>
      <c r="H179" s="11"/>
      <c r="I179" s="11"/>
      <c r="J179" s="11"/>
      <c r="K179" s="11"/>
      <c r="L179" s="11"/>
      <c r="M179" s="11"/>
      <c r="N179" s="11"/>
    </row>
    <row r="180" spans="1:29" ht="15.75" thickBot="1">
      <c r="A180" s="15"/>
      <c r="B180" s="64"/>
      <c r="C180" s="12"/>
      <c r="D180" s="27">
        <v>2014</v>
      </c>
      <c r="E180" s="27"/>
      <c r="F180" s="27"/>
      <c r="G180" s="12"/>
      <c r="H180" s="27">
        <v>2013</v>
      </c>
      <c r="I180" s="27"/>
      <c r="J180" s="27"/>
      <c r="K180" s="12"/>
      <c r="L180" s="27">
        <v>2012</v>
      </c>
      <c r="M180" s="27"/>
      <c r="N180" s="27"/>
    </row>
    <row r="181" spans="1:29">
      <c r="A181" s="15"/>
      <c r="B181" s="83" t="s">
        <v>642</v>
      </c>
      <c r="C181" s="31"/>
      <c r="D181" s="83" t="s">
        <v>284</v>
      </c>
      <c r="E181" s="85">
        <v>1011</v>
      </c>
      <c r="F181" s="51"/>
      <c r="G181" s="31"/>
      <c r="H181" s="83" t="s">
        <v>284</v>
      </c>
      <c r="I181" s="85">
        <v>1315</v>
      </c>
      <c r="J181" s="51"/>
      <c r="K181" s="31"/>
      <c r="L181" s="83" t="s">
        <v>284</v>
      </c>
      <c r="M181" s="85">
        <v>1292</v>
      </c>
      <c r="N181" s="51"/>
    </row>
    <row r="182" spans="1:29">
      <c r="A182" s="15"/>
      <c r="B182" s="204"/>
      <c r="C182" s="31"/>
      <c r="D182" s="204"/>
      <c r="E182" s="205"/>
      <c r="F182" s="173"/>
      <c r="G182" s="31"/>
      <c r="H182" s="204"/>
      <c r="I182" s="205"/>
      <c r="J182" s="173"/>
      <c r="K182" s="31"/>
      <c r="L182" s="204"/>
      <c r="M182" s="205"/>
      <c r="N182" s="173"/>
    </row>
    <row r="183" spans="1:29">
      <c r="A183" s="15"/>
      <c r="B183" s="67" t="s">
        <v>643</v>
      </c>
      <c r="C183" s="34"/>
      <c r="D183" s="74">
        <v>2841</v>
      </c>
      <c r="E183" s="74"/>
      <c r="F183" s="34"/>
      <c r="G183" s="34"/>
      <c r="H183" s="74">
        <v>2633</v>
      </c>
      <c r="I183" s="74"/>
      <c r="J183" s="34"/>
      <c r="K183" s="34"/>
      <c r="L183" s="74">
        <v>3135</v>
      </c>
      <c r="M183" s="74"/>
      <c r="N183" s="34"/>
    </row>
    <row r="184" spans="1:29">
      <c r="A184" s="15"/>
      <c r="B184" s="67"/>
      <c r="C184" s="34"/>
      <c r="D184" s="74"/>
      <c r="E184" s="74"/>
      <c r="F184" s="34"/>
      <c r="G184" s="34"/>
      <c r="H184" s="74"/>
      <c r="I184" s="74"/>
      <c r="J184" s="34"/>
      <c r="K184" s="34"/>
      <c r="L184" s="74"/>
      <c r="M184" s="74"/>
      <c r="N184" s="34"/>
    </row>
    <row r="185" spans="1:29">
      <c r="A185" s="15"/>
      <c r="B185" s="57" t="s">
        <v>737</v>
      </c>
      <c r="C185" s="21"/>
      <c r="D185" s="70" t="s">
        <v>738</v>
      </c>
      <c r="E185" s="70"/>
      <c r="F185" s="57" t="s">
        <v>288</v>
      </c>
      <c r="G185" s="21"/>
      <c r="H185" s="70" t="s">
        <v>739</v>
      </c>
      <c r="I185" s="70"/>
      <c r="J185" s="57" t="s">
        <v>288</v>
      </c>
      <c r="K185" s="21"/>
      <c r="L185" s="70" t="s">
        <v>740</v>
      </c>
      <c r="M185" s="70"/>
      <c r="N185" s="57" t="s">
        <v>288</v>
      </c>
    </row>
    <row r="186" spans="1:29">
      <c r="A186" s="15"/>
      <c r="B186" s="67" t="s">
        <v>686</v>
      </c>
      <c r="C186" s="34"/>
      <c r="D186" s="76" t="s">
        <v>313</v>
      </c>
      <c r="E186" s="76"/>
      <c r="F186" s="34"/>
      <c r="G186" s="34"/>
      <c r="H186" s="76">
        <v>98</v>
      </c>
      <c r="I186" s="76"/>
      <c r="J186" s="34"/>
      <c r="K186" s="34"/>
      <c r="L186" s="76">
        <v>384</v>
      </c>
      <c r="M186" s="76"/>
      <c r="N186" s="34"/>
    </row>
    <row r="187" spans="1:29">
      <c r="A187" s="15"/>
      <c r="B187" s="67"/>
      <c r="C187" s="34"/>
      <c r="D187" s="76"/>
      <c r="E187" s="76"/>
      <c r="F187" s="34"/>
      <c r="G187" s="34"/>
      <c r="H187" s="76"/>
      <c r="I187" s="76"/>
      <c r="J187" s="34"/>
      <c r="K187" s="34"/>
      <c r="L187" s="76"/>
      <c r="M187" s="76"/>
      <c r="N187" s="34"/>
    </row>
    <row r="188" spans="1:29">
      <c r="A188" s="15"/>
      <c r="B188" s="69" t="s">
        <v>687</v>
      </c>
      <c r="C188" s="31"/>
      <c r="D188" s="70">
        <v>183</v>
      </c>
      <c r="E188" s="70"/>
      <c r="F188" s="31"/>
      <c r="G188" s="31"/>
      <c r="H188" s="70" t="s">
        <v>741</v>
      </c>
      <c r="I188" s="70"/>
      <c r="J188" s="69" t="s">
        <v>288</v>
      </c>
      <c r="K188" s="31"/>
      <c r="L188" s="70" t="s">
        <v>742</v>
      </c>
      <c r="M188" s="70"/>
      <c r="N188" s="69" t="s">
        <v>288</v>
      </c>
    </row>
    <row r="189" spans="1:29">
      <c r="A189" s="15"/>
      <c r="B189" s="69"/>
      <c r="C189" s="31"/>
      <c r="D189" s="70"/>
      <c r="E189" s="70"/>
      <c r="F189" s="31"/>
      <c r="G189" s="31"/>
      <c r="H189" s="70"/>
      <c r="I189" s="70"/>
      <c r="J189" s="69"/>
      <c r="K189" s="31"/>
      <c r="L189" s="70"/>
      <c r="M189" s="70"/>
      <c r="N189" s="69"/>
    </row>
    <row r="190" spans="1:29">
      <c r="A190" s="15"/>
      <c r="B190" s="67" t="s">
        <v>743</v>
      </c>
      <c r="C190" s="34"/>
      <c r="D190" s="76" t="s">
        <v>313</v>
      </c>
      <c r="E190" s="76"/>
      <c r="F190" s="34"/>
      <c r="G190" s="34"/>
      <c r="H190" s="76" t="s">
        <v>313</v>
      </c>
      <c r="I190" s="76"/>
      <c r="J190" s="34"/>
      <c r="K190" s="34"/>
      <c r="L190" s="74">
        <v>2040</v>
      </c>
      <c r="M190" s="74"/>
      <c r="N190" s="34"/>
    </row>
    <row r="191" spans="1:29" ht="15.75" thickBot="1">
      <c r="A191" s="15"/>
      <c r="B191" s="92"/>
      <c r="C191" s="34"/>
      <c r="D191" s="77"/>
      <c r="E191" s="77"/>
      <c r="F191" s="44"/>
      <c r="G191" s="34"/>
      <c r="H191" s="77"/>
      <c r="I191" s="77"/>
      <c r="J191" s="44"/>
      <c r="K191" s="34"/>
      <c r="L191" s="75"/>
      <c r="M191" s="75"/>
      <c r="N191" s="44"/>
    </row>
    <row r="192" spans="1:29">
      <c r="A192" s="15"/>
      <c r="B192" s="83" t="s">
        <v>744</v>
      </c>
      <c r="C192" s="31"/>
      <c r="D192" s="83" t="s">
        <v>284</v>
      </c>
      <c r="E192" s="85">
        <v>1440</v>
      </c>
      <c r="F192" s="51"/>
      <c r="G192" s="31"/>
      <c r="H192" s="83" t="s">
        <v>284</v>
      </c>
      <c r="I192" s="85">
        <v>1489</v>
      </c>
      <c r="J192" s="51"/>
      <c r="K192" s="31"/>
      <c r="L192" s="83" t="s">
        <v>284</v>
      </c>
      <c r="M192" s="85">
        <v>4195</v>
      </c>
      <c r="N192" s="51"/>
    </row>
    <row r="193" spans="1:29" ht="15.75" thickBot="1">
      <c r="A193" s="15"/>
      <c r="B193" s="95"/>
      <c r="C193" s="31"/>
      <c r="D193" s="95"/>
      <c r="E193" s="96"/>
      <c r="F193" s="52"/>
      <c r="G193" s="31"/>
      <c r="H193" s="95"/>
      <c r="I193" s="96"/>
      <c r="J193" s="52"/>
      <c r="K193" s="31"/>
      <c r="L193" s="95"/>
      <c r="M193" s="96"/>
      <c r="N193" s="52"/>
    </row>
    <row r="194" spans="1:29" ht="15.75" thickTop="1">
      <c r="A194" s="15"/>
      <c r="B194" s="102"/>
      <c r="C194" s="102"/>
      <c r="D194" s="102"/>
      <c r="E194" s="102"/>
      <c r="F194" s="102"/>
      <c r="G194" s="102"/>
      <c r="H194" s="102"/>
      <c r="I194" s="102"/>
      <c r="J194" s="102"/>
      <c r="K194" s="102"/>
      <c r="L194" s="102"/>
      <c r="M194" s="102"/>
      <c r="N194" s="102"/>
      <c r="O194" s="102"/>
      <c r="P194" s="102"/>
      <c r="Q194" s="102"/>
      <c r="R194" s="102"/>
      <c r="S194" s="102"/>
      <c r="T194" s="102"/>
      <c r="U194" s="102"/>
      <c r="V194" s="102"/>
      <c r="W194" s="102"/>
      <c r="X194" s="102"/>
      <c r="Y194" s="102"/>
      <c r="Z194" s="102"/>
      <c r="AA194" s="102"/>
      <c r="AB194" s="102"/>
      <c r="AC194" s="102"/>
    </row>
    <row r="195" spans="1:29">
      <c r="A195" s="15"/>
      <c r="B195" s="33" t="s">
        <v>745</v>
      </c>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row>
    <row r="196" spans="1:29">
      <c r="A196" s="15"/>
      <c r="B196" s="26"/>
      <c r="C196" s="26"/>
      <c r="D196" s="26"/>
      <c r="E196" s="26"/>
      <c r="F196" s="26"/>
      <c r="G196" s="26"/>
      <c r="H196" s="26"/>
      <c r="I196" s="26"/>
      <c r="J196" s="26"/>
      <c r="K196" s="26"/>
      <c r="L196" s="26"/>
      <c r="M196" s="26"/>
      <c r="N196" s="26"/>
    </row>
    <row r="197" spans="1:29">
      <c r="A197" s="15"/>
      <c r="B197" s="11"/>
      <c r="C197" s="11"/>
      <c r="D197" s="11"/>
      <c r="E197" s="11"/>
      <c r="F197" s="11"/>
      <c r="G197" s="11"/>
      <c r="H197" s="11"/>
      <c r="I197" s="11"/>
      <c r="J197" s="11"/>
      <c r="K197" s="11"/>
      <c r="L197" s="11"/>
      <c r="M197" s="11"/>
      <c r="N197" s="11"/>
    </row>
    <row r="198" spans="1:29" ht="15.75" thickBot="1">
      <c r="A198" s="15"/>
      <c r="B198" s="64"/>
      <c r="C198" s="12"/>
      <c r="D198" s="27">
        <v>2014</v>
      </c>
      <c r="E198" s="27"/>
      <c r="F198" s="27"/>
      <c r="G198" s="12"/>
      <c r="H198" s="27">
        <v>2013</v>
      </c>
      <c r="I198" s="27"/>
      <c r="J198" s="27"/>
      <c r="K198" s="12"/>
      <c r="L198" s="27">
        <v>2012</v>
      </c>
      <c r="M198" s="27"/>
      <c r="N198" s="27"/>
    </row>
    <row r="199" spans="1:29">
      <c r="A199" s="15"/>
      <c r="B199" s="83" t="s">
        <v>695</v>
      </c>
      <c r="C199" s="31"/>
      <c r="D199" s="83" t="s">
        <v>284</v>
      </c>
      <c r="E199" s="81" t="s">
        <v>746</v>
      </c>
      <c r="F199" s="83" t="s">
        <v>288</v>
      </c>
      <c r="G199" s="31"/>
      <c r="H199" s="83" t="s">
        <v>284</v>
      </c>
      <c r="I199" s="85">
        <v>20673</v>
      </c>
      <c r="J199" s="51"/>
      <c r="K199" s="31"/>
      <c r="L199" s="83" t="s">
        <v>284</v>
      </c>
      <c r="M199" s="81" t="s">
        <v>747</v>
      </c>
      <c r="N199" s="83" t="s">
        <v>288</v>
      </c>
    </row>
    <row r="200" spans="1:29">
      <c r="A200" s="15"/>
      <c r="B200" s="204"/>
      <c r="C200" s="31"/>
      <c r="D200" s="204"/>
      <c r="E200" s="251"/>
      <c r="F200" s="204"/>
      <c r="G200" s="31"/>
      <c r="H200" s="204"/>
      <c r="I200" s="205"/>
      <c r="J200" s="173"/>
      <c r="K200" s="31"/>
      <c r="L200" s="204"/>
      <c r="M200" s="251"/>
      <c r="N200" s="204"/>
    </row>
    <row r="201" spans="1:29">
      <c r="A201" s="15"/>
      <c r="B201" s="56" t="s">
        <v>700</v>
      </c>
      <c r="C201" s="12"/>
      <c r="D201" s="34"/>
      <c r="E201" s="34"/>
      <c r="F201" s="34"/>
      <c r="G201" s="12"/>
      <c r="H201" s="34"/>
      <c r="I201" s="34"/>
      <c r="J201" s="34"/>
      <c r="K201" s="12"/>
      <c r="L201" s="34"/>
      <c r="M201" s="34"/>
      <c r="N201" s="34"/>
    </row>
    <row r="202" spans="1:29">
      <c r="A202" s="15"/>
      <c r="B202" s="68" t="s">
        <v>686</v>
      </c>
      <c r="C202" s="31"/>
      <c r="D202" s="70" t="s">
        <v>313</v>
      </c>
      <c r="E202" s="70"/>
      <c r="F202" s="31"/>
      <c r="G202" s="31"/>
      <c r="H202" s="70">
        <v>98</v>
      </c>
      <c r="I202" s="70"/>
      <c r="J202" s="31"/>
      <c r="K202" s="31"/>
      <c r="L202" s="70">
        <v>384</v>
      </c>
      <c r="M202" s="70"/>
      <c r="N202" s="31"/>
    </row>
    <row r="203" spans="1:29">
      <c r="A203" s="15"/>
      <c r="B203" s="68"/>
      <c r="C203" s="31"/>
      <c r="D203" s="70"/>
      <c r="E203" s="70"/>
      <c r="F203" s="31"/>
      <c r="G203" s="31"/>
      <c r="H203" s="70"/>
      <c r="I203" s="70"/>
      <c r="J203" s="31"/>
      <c r="K203" s="31"/>
      <c r="L203" s="70"/>
      <c r="M203" s="70"/>
      <c r="N203" s="31"/>
    </row>
    <row r="204" spans="1:29">
      <c r="A204" s="15"/>
      <c r="B204" s="72" t="s">
        <v>687</v>
      </c>
      <c r="C204" s="34"/>
      <c r="D204" s="76">
        <v>183</v>
      </c>
      <c r="E204" s="76"/>
      <c r="F204" s="34"/>
      <c r="G204" s="34"/>
      <c r="H204" s="76" t="s">
        <v>741</v>
      </c>
      <c r="I204" s="76"/>
      <c r="J204" s="67" t="s">
        <v>288</v>
      </c>
      <c r="K204" s="34"/>
      <c r="L204" s="76" t="s">
        <v>742</v>
      </c>
      <c r="M204" s="76"/>
      <c r="N204" s="67" t="s">
        <v>288</v>
      </c>
    </row>
    <row r="205" spans="1:29">
      <c r="A205" s="15"/>
      <c r="B205" s="72"/>
      <c r="C205" s="34"/>
      <c r="D205" s="76"/>
      <c r="E205" s="76"/>
      <c r="F205" s="34"/>
      <c r="G205" s="34"/>
      <c r="H205" s="76"/>
      <c r="I205" s="76"/>
      <c r="J205" s="67"/>
      <c r="K205" s="34"/>
      <c r="L205" s="76"/>
      <c r="M205" s="76"/>
      <c r="N205" s="67"/>
    </row>
    <row r="206" spans="1:29">
      <c r="A206" s="15"/>
      <c r="B206" s="68" t="s">
        <v>743</v>
      </c>
      <c r="C206" s="31"/>
      <c r="D206" s="70" t="s">
        <v>313</v>
      </c>
      <c r="E206" s="70"/>
      <c r="F206" s="31"/>
      <c r="G206" s="31"/>
      <c r="H206" s="70" t="s">
        <v>313</v>
      </c>
      <c r="I206" s="70"/>
      <c r="J206" s="31"/>
      <c r="K206" s="31"/>
      <c r="L206" s="71">
        <v>2040</v>
      </c>
      <c r="M206" s="71"/>
      <c r="N206" s="31"/>
    </row>
    <row r="207" spans="1:29">
      <c r="A207" s="15"/>
      <c r="B207" s="68"/>
      <c r="C207" s="31"/>
      <c r="D207" s="70"/>
      <c r="E207" s="70"/>
      <c r="F207" s="31"/>
      <c r="G207" s="31"/>
      <c r="H207" s="70"/>
      <c r="I207" s="70"/>
      <c r="J207" s="31"/>
      <c r="K207" s="31"/>
      <c r="L207" s="71"/>
      <c r="M207" s="71"/>
      <c r="N207" s="31"/>
    </row>
    <row r="208" spans="1:29">
      <c r="A208" s="15"/>
      <c r="B208" s="67" t="s">
        <v>701</v>
      </c>
      <c r="C208" s="34"/>
      <c r="D208" s="74">
        <v>2170</v>
      </c>
      <c r="E208" s="74"/>
      <c r="F208" s="34"/>
      <c r="G208" s="34"/>
      <c r="H208" s="76" t="s">
        <v>748</v>
      </c>
      <c r="I208" s="76"/>
      <c r="J208" s="67" t="s">
        <v>288</v>
      </c>
      <c r="K208" s="34"/>
      <c r="L208" s="76" t="s">
        <v>749</v>
      </c>
      <c r="M208" s="76"/>
      <c r="N208" s="67" t="s">
        <v>288</v>
      </c>
    </row>
    <row r="209" spans="1:29">
      <c r="A209" s="15"/>
      <c r="B209" s="67"/>
      <c r="C209" s="34"/>
      <c r="D209" s="74"/>
      <c r="E209" s="74"/>
      <c r="F209" s="34"/>
      <c r="G209" s="34"/>
      <c r="H209" s="76"/>
      <c r="I209" s="76"/>
      <c r="J209" s="67"/>
      <c r="K209" s="34"/>
      <c r="L209" s="76"/>
      <c r="M209" s="76"/>
      <c r="N209" s="67"/>
    </row>
    <row r="210" spans="1:29">
      <c r="A210" s="15"/>
      <c r="B210" s="39" t="s">
        <v>704</v>
      </c>
      <c r="C210" s="31"/>
      <c r="D210" s="71">
        <v>3380</v>
      </c>
      <c r="E210" s="71"/>
      <c r="F210" s="31"/>
      <c r="G210" s="31"/>
      <c r="H210" s="70" t="s">
        <v>750</v>
      </c>
      <c r="I210" s="70"/>
      <c r="J210" s="69" t="s">
        <v>288</v>
      </c>
      <c r="K210" s="31"/>
      <c r="L210" s="70">
        <v>219</v>
      </c>
      <c r="M210" s="70"/>
      <c r="N210" s="31"/>
    </row>
    <row r="211" spans="1:29" ht="15.75" thickBot="1">
      <c r="A211" s="15"/>
      <c r="B211" s="258"/>
      <c r="C211" s="31"/>
      <c r="D211" s="86"/>
      <c r="E211" s="86"/>
      <c r="F211" s="87"/>
      <c r="G211" s="31"/>
      <c r="H211" s="82"/>
      <c r="I211" s="82"/>
      <c r="J211" s="84"/>
      <c r="K211" s="31"/>
      <c r="L211" s="82"/>
      <c r="M211" s="82"/>
      <c r="N211" s="87"/>
    </row>
    <row r="212" spans="1:29">
      <c r="A212" s="15"/>
      <c r="B212" s="259" t="s">
        <v>751</v>
      </c>
      <c r="C212" s="34"/>
      <c r="D212" s="97" t="s">
        <v>284</v>
      </c>
      <c r="E212" s="90" t="s">
        <v>313</v>
      </c>
      <c r="F212" s="91"/>
      <c r="G212" s="34"/>
      <c r="H212" s="97" t="s">
        <v>284</v>
      </c>
      <c r="I212" s="90" t="s">
        <v>313</v>
      </c>
      <c r="J212" s="91"/>
      <c r="K212" s="34"/>
      <c r="L212" s="97" t="s">
        <v>284</v>
      </c>
      <c r="M212" s="90" t="s">
        <v>313</v>
      </c>
      <c r="N212" s="91"/>
    </row>
    <row r="213" spans="1:29" ht="15.75" thickBot="1">
      <c r="A213" s="15"/>
      <c r="B213" s="260"/>
      <c r="C213" s="34"/>
      <c r="D213" s="98"/>
      <c r="E213" s="261"/>
      <c r="F213" s="100"/>
      <c r="G213" s="34"/>
      <c r="H213" s="98"/>
      <c r="I213" s="261"/>
      <c r="J213" s="100"/>
      <c r="K213" s="34"/>
      <c r="L213" s="98"/>
      <c r="M213" s="261"/>
      <c r="N213" s="100"/>
    </row>
    <row r="214" spans="1:29" ht="15.75" thickTop="1">
      <c r="A214" s="15"/>
      <c r="B214" s="102"/>
      <c r="C214" s="102"/>
      <c r="D214" s="102"/>
      <c r="E214" s="102"/>
      <c r="F214" s="102"/>
      <c r="G214" s="102"/>
      <c r="H214" s="102"/>
      <c r="I214" s="102"/>
      <c r="J214" s="102"/>
      <c r="K214" s="102"/>
      <c r="L214" s="102"/>
      <c r="M214" s="102"/>
      <c r="N214" s="102"/>
      <c r="O214" s="102"/>
      <c r="P214" s="102"/>
      <c r="Q214" s="102"/>
      <c r="R214" s="102"/>
      <c r="S214" s="102"/>
      <c r="T214" s="102"/>
      <c r="U214" s="102"/>
      <c r="V214" s="102"/>
      <c r="W214" s="102"/>
      <c r="X214" s="102"/>
      <c r="Y214" s="102"/>
      <c r="Z214" s="102"/>
      <c r="AA214" s="102"/>
      <c r="AB214" s="102"/>
      <c r="AC214" s="102"/>
    </row>
    <row r="215" spans="1:29">
      <c r="A215" s="15"/>
      <c r="B215" s="34" t="s">
        <v>752</v>
      </c>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row>
    <row r="216" spans="1:29">
      <c r="A216" s="15"/>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row>
    <row r="217" spans="1:29">
      <c r="A217" s="15"/>
      <c r="B217" s="154" t="s">
        <v>753</v>
      </c>
      <c r="C217" s="154"/>
      <c r="D217" s="154"/>
      <c r="E217" s="154"/>
      <c r="F217" s="154"/>
      <c r="G217" s="154"/>
      <c r="H217" s="154"/>
      <c r="I217" s="154"/>
      <c r="J217" s="154"/>
      <c r="K217" s="154"/>
      <c r="L217" s="154"/>
      <c r="M217" s="154"/>
      <c r="N217" s="154"/>
      <c r="O217" s="154"/>
      <c r="P217" s="154"/>
      <c r="Q217" s="154"/>
      <c r="R217" s="154"/>
      <c r="S217" s="154"/>
      <c r="T217" s="154"/>
      <c r="U217" s="154"/>
      <c r="V217" s="154"/>
      <c r="W217" s="154"/>
      <c r="X217" s="154"/>
      <c r="Y217" s="154"/>
      <c r="Z217" s="154"/>
      <c r="AA217" s="154"/>
      <c r="AB217" s="154"/>
      <c r="AC217" s="154"/>
    </row>
    <row r="218" spans="1:29">
      <c r="A218" s="15"/>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row>
    <row r="219" spans="1:29">
      <c r="A219" s="15"/>
      <c r="B219" s="34" t="s">
        <v>754</v>
      </c>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row>
    <row r="220" spans="1:29">
      <c r="A220" s="15"/>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9">
      <c r="A221" s="15"/>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9" ht="15.75" thickBot="1">
      <c r="A222" s="15"/>
      <c r="B222" s="64"/>
      <c r="C222" s="12"/>
      <c r="D222" s="27">
        <v>2015</v>
      </c>
      <c r="E222" s="27"/>
      <c r="F222" s="27"/>
      <c r="G222" s="12"/>
      <c r="H222" s="27">
        <v>2016</v>
      </c>
      <c r="I222" s="27"/>
      <c r="J222" s="27"/>
      <c r="K222" s="12"/>
      <c r="L222" s="27">
        <v>2017</v>
      </c>
      <c r="M222" s="27"/>
      <c r="N222" s="27"/>
      <c r="O222" s="12"/>
      <c r="P222" s="27">
        <v>2018</v>
      </c>
      <c r="Q222" s="27"/>
      <c r="R222" s="27"/>
      <c r="S222" s="12"/>
      <c r="T222" s="27">
        <v>2019</v>
      </c>
      <c r="U222" s="27"/>
      <c r="V222" s="27"/>
      <c r="W222" s="12"/>
      <c r="X222" s="27" t="s">
        <v>711</v>
      </c>
      <c r="Y222" s="27"/>
      <c r="Z222" s="27"/>
    </row>
    <row r="223" spans="1:29">
      <c r="A223" s="15"/>
      <c r="B223" s="83" t="s">
        <v>755</v>
      </c>
      <c r="C223" s="31"/>
      <c r="D223" s="83" t="s">
        <v>284</v>
      </c>
      <c r="E223" s="85">
        <v>3970</v>
      </c>
      <c r="F223" s="51"/>
      <c r="G223" s="31"/>
      <c r="H223" s="83" t="s">
        <v>284</v>
      </c>
      <c r="I223" s="85">
        <v>4040</v>
      </c>
      <c r="J223" s="51"/>
      <c r="K223" s="31"/>
      <c r="L223" s="83" t="s">
        <v>284</v>
      </c>
      <c r="M223" s="85">
        <v>4090</v>
      </c>
      <c r="N223" s="51"/>
      <c r="O223" s="31"/>
      <c r="P223" s="83" t="s">
        <v>284</v>
      </c>
      <c r="Q223" s="85">
        <v>4160</v>
      </c>
      <c r="R223" s="51"/>
      <c r="S223" s="31"/>
      <c r="T223" s="83" t="s">
        <v>284</v>
      </c>
      <c r="U223" s="85">
        <v>4210</v>
      </c>
      <c r="V223" s="51"/>
      <c r="W223" s="31"/>
      <c r="X223" s="83" t="s">
        <v>284</v>
      </c>
      <c r="Y223" s="85">
        <v>21310</v>
      </c>
      <c r="Z223" s="51"/>
    </row>
    <row r="224" spans="1:29">
      <c r="A224" s="15"/>
      <c r="B224" s="69"/>
      <c r="C224" s="31"/>
      <c r="D224" s="204"/>
      <c r="E224" s="205"/>
      <c r="F224" s="173"/>
      <c r="G224" s="31"/>
      <c r="H224" s="204"/>
      <c r="I224" s="205"/>
      <c r="J224" s="173"/>
      <c r="K224" s="31"/>
      <c r="L224" s="204"/>
      <c r="M224" s="205"/>
      <c r="N224" s="173"/>
      <c r="O224" s="31"/>
      <c r="P224" s="204"/>
      <c r="Q224" s="205"/>
      <c r="R224" s="173"/>
      <c r="S224" s="31"/>
      <c r="T224" s="204"/>
      <c r="U224" s="205"/>
      <c r="V224" s="173"/>
      <c r="W224" s="31"/>
      <c r="X224" s="204"/>
      <c r="Y224" s="205"/>
      <c r="Z224" s="173"/>
    </row>
    <row r="225" spans="1:29">
      <c r="A225" s="15"/>
      <c r="B225" s="72" t="s">
        <v>756</v>
      </c>
      <c r="C225" s="34"/>
      <c r="D225" s="35">
        <v>390</v>
      </c>
      <c r="E225" s="35"/>
      <c r="F225" s="34"/>
      <c r="G225" s="34"/>
      <c r="H225" s="35">
        <v>430</v>
      </c>
      <c r="I225" s="35"/>
      <c r="J225" s="34"/>
      <c r="K225" s="34"/>
      <c r="L225" s="35">
        <v>470</v>
      </c>
      <c r="M225" s="35"/>
      <c r="N225" s="34"/>
      <c r="O225" s="34"/>
      <c r="P225" s="35">
        <v>520</v>
      </c>
      <c r="Q225" s="35"/>
      <c r="R225" s="34"/>
      <c r="S225" s="34"/>
      <c r="T225" s="35">
        <v>560</v>
      </c>
      <c r="U225" s="35"/>
      <c r="V225" s="34"/>
      <c r="W225" s="34"/>
      <c r="X225" s="38">
        <v>3560</v>
      </c>
      <c r="Y225" s="38"/>
      <c r="Z225" s="34"/>
    </row>
    <row r="226" spans="1:29" ht="15.75" thickBot="1">
      <c r="A226" s="15"/>
      <c r="B226" s="73"/>
      <c r="C226" s="34"/>
      <c r="D226" s="41"/>
      <c r="E226" s="41"/>
      <c r="F226" s="44"/>
      <c r="G226" s="34"/>
      <c r="H226" s="41"/>
      <c r="I226" s="41"/>
      <c r="J226" s="44"/>
      <c r="K226" s="34"/>
      <c r="L226" s="41"/>
      <c r="M226" s="41"/>
      <c r="N226" s="44"/>
      <c r="O226" s="34"/>
      <c r="P226" s="41"/>
      <c r="Q226" s="41"/>
      <c r="R226" s="44"/>
      <c r="S226" s="34"/>
      <c r="T226" s="41"/>
      <c r="U226" s="41"/>
      <c r="V226" s="44"/>
      <c r="W226" s="34"/>
      <c r="X226" s="43"/>
      <c r="Y226" s="43"/>
      <c r="Z226" s="44"/>
    </row>
    <row r="227" spans="1:29">
      <c r="A227" s="15"/>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row>
    <row r="228" spans="1:29">
      <c r="A228" s="15"/>
      <c r="B228" s="103" t="s">
        <v>757</v>
      </c>
      <c r="C228" s="103"/>
      <c r="D228" s="103"/>
      <c r="E228" s="103"/>
      <c r="F228" s="103"/>
      <c r="G228" s="103"/>
      <c r="H228" s="103"/>
      <c r="I228" s="103"/>
      <c r="J228" s="103"/>
      <c r="K228" s="103"/>
      <c r="L228" s="103"/>
      <c r="M228" s="103"/>
      <c r="N228" s="103"/>
      <c r="O228" s="103"/>
      <c r="P228" s="103"/>
      <c r="Q228" s="103"/>
      <c r="R228" s="103"/>
      <c r="S228" s="103"/>
      <c r="T228" s="103"/>
      <c r="U228" s="103"/>
      <c r="V228" s="103"/>
      <c r="W228" s="103"/>
      <c r="X228" s="103"/>
      <c r="Y228" s="103"/>
      <c r="Z228" s="103"/>
      <c r="AA228" s="103"/>
      <c r="AB228" s="103"/>
      <c r="AC228" s="103"/>
    </row>
    <row r="229" spans="1:29">
      <c r="A229" s="15"/>
      <c r="B229" s="34"/>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34"/>
      <c r="AA229" s="34"/>
      <c r="AB229" s="34"/>
      <c r="AC229" s="34"/>
    </row>
    <row r="230" spans="1:29">
      <c r="A230" s="15"/>
      <c r="B230" s="34" t="s">
        <v>758</v>
      </c>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row>
    <row r="231" spans="1:29">
      <c r="A231" s="15"/>
      <c r="B231" s="26"/>
      <c r="C231" s="26"/>
      <c r="D231" s="26"/>
      <c r="E231" s="26"/>
      <c r="F231" s="26"/>
      <c r="G231" s="26"/>
      <c r="H231" s="26"/>
      <c r="I231" s="26"/>
      <c r="J231" s="26"/>
      <c r="K231" s="26"/>
      <c r="L231" s="26"/>
      <c r="M231" s="26"/>
      <c r="N231" s="26"/>
      <c r="O231" s="26"/>
      <c r="P231" s="26"/>
      <c r="Q231" s="26"/>
      <c r="R231" s="26"/>
      <c r="S231" s="26"/>
      <c r="T231" s="26"/>
    </row>
    <row r="232" spans="1:29">
      <c r="A232" s="15"/>
      <c r="B232" s="11"/>
      <c r="C232" s="11"/>
      <c r="D232" s="11"/>
      <c r="E232" s="11"/>
      <c r="F232" s="11"/>
      <c r="G232" s="11"/>
      <c r="H232" s="11"/>
      <c r="I232" s="11"/>
      <c r="J232" s="11"/>
      <c r="K232" s="11"/>
      <c r="L232" s="11"/>
      <c r="M232" s="11"/>
      <c r="N232" s="11"/>
      <c r="O232" s="11"/>
      <c r="P232" s="11"/>
      <c r="Q232" s="11"/>
      <c r="R232" s="11"/>
      <c r="S232" s="11"/>
      <c r="T232" s="11"/>
    </row>
    <row r="233" spans="1:29">
      <c r="A233" s="15"/>
      <c r="B233" s="34"/>
      <c r="C233" s="34"/>
      <c r="D233" s="110" t="s">
        <v>638</v>
      </c>
      <c r="E233" s="110"/>
      <c r="F233" s="110"/>
      <c r="G233" s="110"/>
      <c r="H233" s="110"/>
      <c r="I233" s="34"/>
      <c r="J233" s="110" t="s">
        <v>639</v>
      </c>
      <c r="K233" s="110"/>
      <c r="L233" s="110"/>
      <c r="M233" s="110"/>
      <c r="N233" s="110"/>
      <c r="O233" s="34"/>
      <c r="P233" s="29" t="s">
        <v>759</v>
      </c>
      <c r="Q233" s="29"/>
      <c r="R233" s="29"/>
      <c r="S233" s="29"/>
      <c r="T233" s="29"/>
    </row>
    <row r="234" spans="1:29" ht="15.75" thickBot="1">
      <c r="A234" s="15"/>
      <c r="B234" s="44"/>
      <c r="C234" s="34"/>
      <c r="D234" s="109"/>
      <c r="E234" s="109"/>
      <c r="F234" s="109"/>
      <c r="G234" s="109"/>
      <c r="H234" s="109"/>
      <c r="I234" s="34"/>
      <c r="J234" s="109"/>
      <c r="K234" s="109"/>
      <c r="L234" s="109"/>
      <c r="M234" s="109"/>
      <c r="N234" s="109"/>
      <c r="O234" s="34"/>
      <c r="P234" s="27" t="s">
        <v>760</v>
      </c>
      <c r="Q234" s="27"/>
      <c r="R234" s="27"/>
      <c r="S234" s="27"/>
      <c r="T234" s="27"/>
    </row>
    <row r="235" spans="1:29" ht="15.75" thickBot="1">
      <c r="A235" s="15"/>
      <c r="B235" s="64"/>
      <c r="C235" s="12"/>
      <c r="D235" s="28">
        <v>2014</v>
      </c>
      <c r="E235" s="28"/>
      <c r="F235" s="12"/>
      <c r="G235" s="28">
        <v>2013</v>
      </c>
      <c r="H235" s="28"/>
      <c r="I235" s="12"/>
      <c r="J235" s="28">
        <v>2014</v>
      </c>
      <c r="K235" s="28"/>
      <c r="L235" s="12"/>
      <c r="M235" s="28">
        <v>2013</v>
      </c>
      <c r="N235" s="28"/>
      <c r="O235" s="12"/>
      <c r="P235" s="28">
        <v>2014</v>
      </c>
      <c r="Q235" s="28"/>
      <c r="R235" s="12"/>
      <c r="S235" s="28">
        <v>2013</v>
      </c>
      <c r="T235" s="28"/>
    </row>
    <row r="236" spans="1:29">
      <c r="A236" s="15"/>
      <c r="B236" s="20" t="s">
        <v>761</v>
      </c>
      <c r="C236" s="21"/>
      <c r="D236" s="262">
        <v>4.25</v>
      </c>
      <c r="E236" s="24" t="s">
        <v>535</v>
      </c>
      <c r="F236" s="21"/>
      <c r="G236" s="262">
        <v>5.2</v>
      </c>
      <c r="H236" s="24" t="s">
        <v>535</v>
      </c>
      <c r="I236" s="21"/>
      <c r="J236" s="262">
        <v>4.2</v>
      </c>
      <c r="K236" s="24" t="s">
        <v>535</v>
      </c>
      <c r="L236" s="21"/>
      <c r="M236" s="262">
        <v>5.0999999999999996</v>
      </c>
      <c r="N236" s="24" t="s">
        <v>535</v>
      </c>
      <c r="O236" s="21"/>
      <c r="P236" s="262">
        <v>4.2</v>
      </c>
      <c r="Q236" s="24" t="s">
        <v>535</v>
      </c>
      <c r="R236" s="21"/>
      <c r="S236" s="262">
        <v>5.15</v>
      </c>
      <c r="T236" s="24" t="s">
        <v>535</v>
      </c>
    </row>
    <row r="237" spans="1:29">
      <c r="A237" s="15"/>
      <c r="B237" s="34" t="s">
        <v>762</v>
      </c>
      <c r="C237" s="34"/>
      <c r="D237" s="35">
        <v>4.3</v>
      </c>
      <c r="E237" s="33" t="s">
        <v>535</v>
      </c>
      <c r="F237" s="34"/>
      <c r="G237" s="35">
        <v>4.38</v>
      </c>
      <c r="H237" s="33" t="s">
        <v>535</v>
      </c>
      <c r="I237" s="34"/>
      <c r="J237" s="35">
        <v>4.5</v>
      </c>
      <c r="K237" s="33" t="s">
        <v>535</v>
      </c>
      <c r="L237" s="34"/>
      <c r="M237" s="35">
        <v>4.5</v>
      </c>
      <c r="N237" s="33" t="s">
        <v>535</v>
      </c>
      <c r="O237" s="34"/>
      <c r="P237" s="35" t="s">
        <v>313</v>
      </c>
      <c r="Q237" s="34"/>
      <c r="R237" s="34"/>
      <c r="S237" s="35" t="s">
        <v>313</v>
      </c>
      <c r="T237" s="34"/>
    </row>
    <row r="238" spans="1:29">
      <c r="A238" s="15"/>
      <c r="B238" s="34"/>
      <c r="C238" s="34"/>
      <c r="D238" s="35"/>
      <c r="E238" s="33"/>
      <c r="F238" s="34"/>
      <c r="G238" s="35"/>
      <c r="H238" s="33"/>
      <c r="I238" s="34"/>
      <c r="J238" s="35"/>
      <c r="K238" s="33"/>
      <c r="L238" s="34"/>
      <c r="M238" s="35"/>
      <c r="N238" s="33"/>
      <c r="O238" s="34"/>
      <c r="P238" s="35"/>
      <c r="Q238" s="34"/>
      <c r="R238" s="34"/>
      <c r="S238" s="35"/>
      <c r="T238" s="34"/>
    </row>
    <row r="239" spans="1:29">
      <c r="A239" s="15"/>
      <c r="B239" s="30" t="s">
        <v>763</v>
      </c>
      <c r="C239" s="31"/>
      <c r="D239" s="36" t="s">
        <v>313</v>
      </c>
      <c r="E239" s="31"/>
      <c r="F239" s="31"/>
      <c r="G239" s="36" t="s">
        <v>313</v>
      </c>
      <c r="H239" s="31"/>
      <c r="I239" s="31"/>
      <c r="J239" s="36" t="s">
        <v>313</v>
      </c>
      <c r="K239" s="31"/>
      <c r="L239" s="31"/>
      <c r="M239" s="36" t="s">
        <v>313</v>
      </c>
      <c r="N239" s="31"/>
      <c r="O239" s="31"/>
      <c r="P239" s="36">
        <v>6.4</v>
      </c>
      <c r="Q239" s="30" t="s">
        <v>535</v>
      </c>
      <c r="R239" s="31"/>
      <c r="S239" s="36">
        <v>6.8</v>
      </c>
      <c r="T239" s="30" t="s">
        <v>535</v>
      </c>
    </row>
    <row r="240" spans="1:29">
      <c r="A240" s="15"/>
      <c r="B240" s="30"/>
      <c r="C240" s="31"/>
      <c r="D240" s="36"/>
      <c r="E240" s="31"/>
      <c r="F240" s="31"/>
      <c r="G240" s="36"/>
      <c r="H240" s="31"/>
      <c r="I240" s="31"/>
      <c r="J240" s="36"/>
      <c r="K240" s="31"/>
      <c r="L240" s="31"/>
      <c r="M240" s="36"/>
      <c r="N240" s="31"/>
      <c r="O240" s="31"/>
      <c r="P240" s="36"/>
      <c r="Q240" s="30"/>
      <c r="R240" s="31"/>
      <c r="S240" s="36"/>
      <c r="T240" s="30"/>
    </row>
    <row r="241" spans="1:29">
      <c r="A241" s="15"/>
      <c r="B241" s="33" t="s">
        <v>764</v>
      </c>
      <c r="C241" s="34"/>
      <c r="D241" s="35" t="s">
        <v>313</v>
      </c>
      <c r="E241" s="34"/>
      <c r="F241" s="34"/>
      <c r="G241" s="35" t="s">
        <v>313</v>
      </c>
      <c r="H241" s="34"/>
      <c r="I241" s="34"/>
      <c r="J241" s="35" t="s">
        <v>313</v>
      </c>
      <c r="K241" s="34"/>
      <c r="L241" s="34"/>
      <c r="M241" s="35" t="s">
        <v>313</v>
      </c>
      <c r="N241" s="34"/>
      <c r="O241" s="34"/>
      <c r="P241" s="35">
        <v>5</v>
      </c>
      <c r="Q241" s="33" t="s">
        <v>535</v>
      </c>
      <c r="R241" s="34"/>
      <c r="S241" s="35">
        <v>5</v>
      </c>
      <c r="T241" s="33" t="s">
        <v>535</v>
      </c>
    </row>
    <row r="242" spans="1:29">
      <c r="A242" s="15"/>
      <c r="B242" s="33"/>
      <c r="C242" s="34"/>
      <c r="D242" s="35"/>
      <c r="E242" s="34"/>
      <c r="F242" s="34"/>
      <c r="G242" s="35"/>
      <c r="H242" s="34"/>
      <c r="I242" s="34"/>
      <c r="J242" s="35"/>
      <c r="K242" s="34"/>
      <c r="L242" s="34"/>
      <c r="M242" s="35"/>
      <c r="N242" s="34"/>
      <c r="O242" s="34"/>
      <c r="P242" s="35"/>
      <c r="Q242" s="33"/>
      <c r="R242" s="34"/>
      <c r="S242" s="35"/>
      <c r="T242" s="33"/>
    </row>
    <row r="243" spans="1:29">
      <c r="A243" s="15"/>
      <c r="B243" s="30" t="s">
        <v>765</v>
      </c>
      <c r="C243" s="31"/>
      <c r="D243" s="263">
        <v>42004</v>
      </c>
      <c r="E243" s="31"/>
      <c r="F243" s="31"/>
      <c r="G243" s="263">
        <v>41639</v>
      </c>
      <c r="H243" s="31"/>
      <c r="I243" s="31"/>
      <c r="J243" s="263">
        <v>42004</v>
      </c>
      <c r="K243" s="31"/>
      <c r="L243" s="31"/>
      <c r="M243" s="263">
        <v>41639</v>
      </c>
      <c r="N243" s="31"/>
      <c r="O243" s="31"/>
      <c r="P243" s="263">
        <v>42004</v>
      </c>
      <c r="Q243" s="31"/>
      <c r="R243" s="31"/>
      <c r="S243" s="263">
        <v>41639</v>
      </c>
      <c r="T243" s="31"/>
    </row>
    <row r="244" spans="1:29" ht="15.75" thickBot="1">
      <c r="A244" s="15"/>
      <c r="B244" s="182"/>
      <c r="C244" s="31"/>
      <c r="D244" s="264"/>
      <c r="E244" s="87"/>
      <c r="F244" s="31"/>
      <c r="G244" s="264"/>
      <c r="H244" s="87"/>
      <c r="I244" s="31"/>
      <c r="J244" s="264"/>
      <c r="K244" s="87"/>
      <c r="L244" s="31"/>
      <c r="M244" s="264"/>
      <c r="N244" s="87"/>
      <c r="O244" s="31"/>
      <c r="P244" s="264"/>
      <c r="Q244" s="87"/>
      <c r="R244" s="31"/>
      <c r="S244" s="264"/>
      <c r="T244" s="87"/>
    </row>
    <row r="245" spans="1:29">
      <c r="A245" s="15"/>
      <c r="B245" s="12"/>
      <c r="C245" s="12"/>
      <c r="D245" s="91"/>
      <c r="E245" s="91"/>
      <c r="F245" s="12"/>
      <c r="G245" s="91"/>
      <c r="H245" s="91"/>
      <c r="I245" s="12"/>
      <c r="J245" s="91"/>
      <c r="K245" s="91"/>
      <c r="L245" s="12"/>
      <c r="M245" s="91"/>
      <c r="N245" s="91"/>
      <c r="O245" s="12"/>
      <c r="P245" s="91"/>
      <c r="Q245" s="91"/>
      <c r="R245" s="12"/>
      <c r="S245" s="91"/>
      <c r="T245" s="91"/>
    </row>
    <row r="246" spans="1:29">
      <c r="A246" s="15"/>
      <c r="B246" s="153" t="s">
        <v>766</v>
      </c>
      <c r="C246" s="153"/>
      <c r="D246" s="153"/>
      <c r="E246" s="153"/>
      <c r="F246" s="153"/>
      <c r="G246" s="153"/>
      <c r="H246" s="153"/>
      <c r="I246" s="153"/>
      <c r="J246" s="153"/>
      <c r="K246" s="153"/>
      <c r="L246" s="153"/>
      <c r="M246" s="153"/>
      <c r="N246" s="153"/>
      <c r="O246" s="153"/>
      <c r="P246" s="153"/>
      <c r="Q246" s="153"/>
      <c r="R246" s="153"/>
      <c r="S246" s="153"/>
      <c r="T246" s="153"/>
      <c r="U246" s="153"/>
      <c r="V246" s="153"/>
      <c r="W246" s="153"/>
      <c r="X246" s="153"/>
      <c r="Y246" s="153"/>
      <c r="Z246" s="153"/>
      <c r="AA246" s="153"/>
      <c r="AB246" s="153"/>
      <c r="AC246" s="153"/>
    </row>
    <row r="247" spans="1:29">
      <c r="A247" s="15"/>
      <c r="B247" s="102"/>
      <c r="C247" s="102"/>
      <c r="D247" s="102"/>
      <c r="E247" s="102"/>
      <c r="F247" s="102"/>
      <c r="G247" s="102"/>
      <c r="H247" s="102"/>
      <c r="I247" s="102"/>
      <c r="J247" s="102"/>
      <c r="K247" s="102"/>
      <c r="L247" s="102"/>
      <c r="M247" s="102"/>
      <c r="N247" s="102"/>
      <c r="O247" s="102"/>
      <c r="P247" s="102"/>
      <c r="Q247" s="102"/>
      <c r="R247" s="102"/>
      <c r="S247" s="102"/>
      <c r="T247" s="102"/>
      <c r="U247" s="102"/>
      <c r="V247" s="102"/>
      <c r="W247" s="102"/>
      <c r="X247" s="102"/>
      <c r="Y247" s="102"/>
      <c r="Z247" s="102"/>
      <c r="AA247" s="102"/>
      <c r="AB247" s="102"/>
      <c r="AC247" s="102"/>
    </row>
    <row r="248" spans="1:29">
      <c r="A248" s="15"/>
      <c r="B248" s="34" t="s">
        <v>767</v>
      </c>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row>
    <row r="249" spans="1:29">
      <c r="A249" s="15"/>
      <c r="B249" s="26"/>
      <c r="C249" s="26"/>
      <c r="D249" s="26"/>
      <c r="E249" s="26"/>
      <c r="F249" s="26"/>
      <c r="G249" s="26"/>
      <c r="H249" s="26"/>
      <c r="I249" s="26"/>
      <c r="J249" s="26"/>
      <c r="K249" s="26"/>
      <c r="L249" s="26"/>
      <c r="M249" s="26"/>
      <c r="N249" s="26"/>
      <c r="O249" s="26"/>
      <c r="P249" s="26"/>
      <c r="Q249" s="26"/>
      <c r="R249" s="26"/>
      <c r="S249" s="26"/>
      <c r="T249" s="26"/>
      <c r="U249" s="26"/>
      <c r="V249" s="26"/>
      <c r="W249" s="26"/>
      <c r="X249" s="26"/>
      <c r="Y249" s="26"/>
      <c r="Z249" s="26"/>
      <c r="AA249" s="26"/>
      <c r="AB249" s="26"/>
      <c r="AC249" s="26"/>
    </row>
    <row r="250" spans="1:29">
      <c r="A250" s="15"/>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row>
    <row r="251" spans="1:29">
      <c r="A251" s="15"/>
      <c r="B251" s="34"/>
      <c r="C251" s="34"/>
      <c r="D251" s="110" t="s">
        <v>638</v>
      </c>
      <c r="E251" s="110"/>
      <c r="F251" s="110"/>
      <c r="G251" s="110"/>
      <c r="H251" s="110"/>
      <c r="I251" s="110"/>
      <c r="J251" s="110"/>
      <c r="K251" s="110"/>
      <c r="L251" s="34"/>
      <c r="M251" s="110" t="s">
        <v>639</v>
      </c>
      <c r="N251" s="110"/>
      <c r="O251" s="110"/>
      <c r="P251" s="110"/>
      <c r="Q251" s="110"/>
      <c r="R251" s="110"/>
      <c r="S251" s="110"/>
      <c r="T251" s="110"/>
      <c r="U251" s="34"/>
      <c r="V251" s="29" t="s">
        <v>759</v>
      </c>
      <c r="W251" s="29"/>
      <c r="X251" s="29"/>
      <c r="Y251" s="29"/>
      <c r="Z251" s="29"/>
      <c r="AA251" s="29"/>
      <c r="AB251" s="29"/>
      <c r="AC251" s="29"/>
    </row>
    <row r="252" spans="1:29" ht="15.75" thickBot="1">
      <c r="A252" s="15"/>
      <c r="B252" s="44"/>
      <c r="C252" s="34"/>
      <c r="D252" s="109"/>
      <c r="E252" s="109"/>
      <c r="F252" s="109"/>
      <c r="G252" s="109"/>
      <c r="H252" s="109"/>
      <c r="I252" s="109"/>
      <c r="J252" s="109"/>
      <c r="K252" s="109"/>
      <c r="L252" s="34"/>
      <c r="M252" s="109"/>
      <c r="N252" s="109"/>
      <c r="O252" s="109"/>
      <c r="P252" s="109"/>
      <c r="Q252" s="109"/>
      <c r="R252" s="109"/>
      <c r="S252" s="109"/>
      <c r="T252" s="109"/>
      <c r="U252" s="34"/>
      <c r="V252" s="27" t="s">
        <v>760</v>
      </c>
      <c r="W252" s="27"/>
      <c r="X252" s="27"/>
      <c r="Y252" s="27"/>
      <c r="Z252" s="27"/>
      <c r="AA252" s="27"/>
      <c r="AB252" s="27"/>
      <c r="AC252" s="27"/>
    </row>
    <row r="253" spans="1:29" ht="15.75" thickBot="1">
      <c r="A253" s="15"/>
      <c r="B253" s="64"/>
      <c r="C253" s="12"/>
      <c r="D253" s="28">
        <v>2014</v>
      </c>
      <c r="E253" s="28"/>
      <c r="F253" s="12"/>
      <c r="G253" s="28">
        <v>2013</v>
      </c>
      <c r="H253" s="28"/>
      <c r="I253" s="12"/>
      <c r="J253" s="28">
        <v>2012</v>
      </c>
      <c r="K253" s="28"/>
      <c r="L253" s="12"/>
      <c r="M253" s="28">
        <v>2014</v>
      </c>
      <c r="N253" s="28"/>
      <c r="O253" s="12"/>
      <c r="P253" s="28">
        <v>2013</v>
      </c>
      <c r="Q253" s="28"/>
      <c r="R253" s="12"/>
      <c r="S253" s="28">
        <v>2012</v>
      </c>
      <c r="T253" s="28"/>
      <c r="U253" s="12"/>
      <c r="V253" s="28">
        <v>2014</v>
      </c>
      <c r="W253" s="28"/>
      <c r="X253" s="12"/>
      <c r="Y253" s="28">
        <v>2013</v>
      </c>
      <c r="Z253" s="28"/>
      <c r="AA253" s="66"/>
      <c r="AB253" s="28">
        <v>2012</v>
      </c>
      <c r="AC253" s="28"/>
    </row>
    <row r="254" spans="1:29">
      <c r="A254" s="15"/>
      <c r="B254" s="20" t="s">
        <v>761</v>
      </c>
      <c r="C254" s="21"/>
      <c r="D254" s="262">
        <v>5.2</v>
      </c>
      <c r="E254" s="24" t="s">
        <v>535</v>
      </c>
      <c r="F254" s="21"/>
      <c r="G254" s="262">
        <v>4.2</v>
      </c>
      <c r="H254" s="24" t="s">
        <v>535</v>
      </c>
      <c r="I254" s="21"/>
      <c r="J254" s="262">
        <v>4.9000000000000004</v>
      </c>
      <c r="K254" s="24" t="s">
        <v>535</v>
      </c>
      <c r="L254" s="21"/>
      <c r="M254" s="262">
        <v>5.0999999999999996</v>
      </c>
      <c r="N254" s="24" t="s">
        <v>535</v>
      </c>
      <c r="O254" s="21"/>
      <c r="P254" s="262">
        <v>4.1500000000000004</v>
      </c>
      <c r="Q254" s="24" t="s">
        <v>535</v>
      </c>
      <c r="R254" s="21"/>
      <c r="S254" s="262">
        <v>5.0999999999999996</v>
      </c>
      <c r="T254" s="24" t="s">
        <v>535</v>
      </c>
      <c r="U254" s="21"/>
      <c r="V254" s="262">
        <v>5.15</v>
      </c>
      <c r="W254" s="24" t="s">
        <v>535</v>
      </c>
      <c r="X254" s="21"/>
      <c r="Y254" s="262">
        <v>4.2</v>
      </c>
      <c r="Z254" s="24" t="s">
        <v>535</v>
      </c>
      <c r="AA254" s="21"/>
      <c r="AB254" s="262">
        <v>5.05</v>
      </c>
      <c r="AC254" s="24" t="s">
        <v>535</v>
      </c>
    </row>
    <row r="255" spans="1:29">
      <c r="A255" s="15"/>
      <c r="B255" s="37" t="s">
        <v>768</v>
      </c>
      <c r="C255" s="34"/>
      <c r="D255" s="35">
        <v>7.75</v>
      </c>
      <c r="E255" s="33" t="s">
        <v>535</v>
      </c>
      <c r="F255" s="34"/>
      <c r="G255" s="35">
        <v>7.75</v>
      </c>
      <c r="H255" s="33" t="s">
        <v>535</v>
      </c>
      <c r="I255" s="34"/>
      <c r="J255" s="35">
        <v>7.75</v>
      </c>
      <c r="K255" s="33" t="s">
        <v>535</v>
      </c>
      <c r="L255" s="34"/>
      <c r="M255" s="35" t="s">
        <v>313</v>
      </c>
      <c r="N255" s="34"/>
      <c r="O255" s="34"/>
      <c r="P255" s="35" t="s">
        <v>313</v>
      </c>
      <c r="Q255" s="34"/>
      <c r="R255" s="34"/>
      <c r="S255" s="35" t="s">
        <v>313</v>
      </c>
      <c r="T255" s="34"/>
      <c r="U255" s="34"/>
      <c r="V255" s="35">
        <v>7.25</v>
      </c>
      <c r="W255" s="33" t="s">
        <v>535</v>
      </c>
      <c r="X255" s="34"/>
      <c r="Y255" s="35">
        <v>7.25</v>
      </c>
      <c r="Z255" s="33" t="s">
        <v>535</v>
      </c>
      <c r="AA255" s="34"/>
      <c r="AB255" s="35">
        <v>7.25</v>
      </c>
      <c r="AC255" s="33" t="s">
        <v>535</v>
      </c>
    </row>
    <row r="256" spans="1:29">
      <c r="A256" s="15"/>
      <c r="B256" s="37"/>
      <c r="C256" s="34"/>
      <c r="D256" s="35"/>
      <c r="E256" s="33"/>
      <c r="F256" s="34"/>
      <c r="G256" s="35"/>
      <c r="H256" s="33"/>
      <c r="I256" s="34"/>
      <c r="J256" s="35"/>
      <c r="K256" s="33"/>
      <c r="L256" s="34"/>
      <c r="M256" s="35"/>
      <c r="N256" s="34"/>
      <c r="O256" s="34"/>
      <c r="P256" s="35"/>
      <c r="Q256" s="34"/>
      <c r="R256" s="34"/>
      <c r="S256" s="35"/>
      <c r="T256" s="34"/>
      <c r="U256" s="34"/>
      <c r="V256" s="35"/>
      <c r="W256" s="33"/>
      <c r="X256" s="34"/>
      <c r="Y256" s="35"/>
      <c r="Z256" s="33"/>
      <c r="AA256" s="34"/>
      <c r="AB256" s="35"/>
      <c r="AC256" s="33"/>
    </row>
    <row r="257" spans="1:29">
      <c r="A257" s="15"/>
      <c r="B257" s="30" t="s">
        <v>769</v>
      </c>
      <c r="C257" s="31"/>
      <c r="D257" s="36">
        <v>4.3</v>
      </c>
      <c r="E257" s="30" t="s">
        <v>535</v>
      </c>
      <c r="F257" s="31"/>
      <c r="G257" s="36">
        <v>4.38</v>
      </c>
      <c r="H257" s="30" t="s">
        <v>535</v>
      </c>
      <c r="I257" s="31"/>
      <c r="J257" s="36">
        <v>4.3499999999999996</v>
      </c>
      <c r="K257" s="30" t="s">
        <v>535</v>
      </c>
      <c r="L257" s="31"/>
      <c r="M257" s="36">
        <v>4.5</v>
      </c>
      <c r="N257" s="30" t="s">
        <v>535</v>
      </c>
      <c r="O257" s="31"/>
      <c r="P257" s="36">
        <v>4.5</v>
      </c>
      <c r="Q257" s="30" t="s">
        <v>535</v>
      </c>
      <c r="R257" s="31"/>
      <c r="S257" s="36">
        <v>4.5</v>
      </c>
      <c r="T257" s="30" t="s">
        <v>535</v>
      </c>
      <c r="U257" s="31"/>
      <c r="V257" s="36" t="s">
        <v>313</v>
      </c>
      <c r="W257" s="31"/>
      <c r="X257" s="31"/>
      <c r="Y257" s="36" t="s">
        <v>313</v>
      </c>
      <c r="Z257" s="31"/>
      <c r="AA257" s="31"/>
      <c r="AB257" s="36" t="s">
        <v>313</v>
      </c>
      <c r="AC257" s="31"/>
    </row>
    <row r="258" spans="1:29">
      <c r="A258" s="15"/>
      <c r="B258" s="30"/>
      <c r="C258" s="31"/>
      <c r="D258" s="36"/>
      <c r="E258" s="30"/>
      <c r="F258" s="31"/>
      <c r="G258" s="36"/>
      <c r="H258" s="30"/>
      <c r="I258" s="31"/>
      <c r="J258" s="36"/>
      <c r="K258" s="30"/>
      <c r="L258" s="31"/>
      <c r="M258" s="36"/>
      <c r="N258" s="30"/>
      <c r="O258" s="31"/>
      <c r="P258" s="36"/>
      <c r="Q258" s="30"/>
      <c r="R258" s="31"/>
      <c r="S258" s="36"/>
      <c r="T258" s="30"/>
      <c r="U258" s="31"/>
      <c r="V258" s="36"/>
      <c r="W258" s="31"/>
      <c r="X258" s="31"/>
      <c r="Y258" s="36"/>
      <c r="Z258" s="31"/>
      <c r="AA258" s="31"/>
      <c r="AB258" s="36"/>
      <c r="AC258" s="31"/>
    </row>
    <row r="259" spans="1:29">
      <c r="A259" s="15"/>
      <c r="B259" s="33" t="s">
        <v>763</v>
      </c>
      <c r="C259" s="34"/>
      <c r="D259" s="35" t="s">
        <v>313</v>
      </c>
      <c r="E259" s="34"/>
      <c r="F259" s="34"/>
      <c r="G259" s="35" t="s">
        <v>313</v>
      </c>
      <c r="H259" s="34"/>
      <c r="I259" s="34"/>
      <c r="J259" s="35" t="s">
        <v>313</v>
      </c>
      <c r="K259" s="34"/>
      <c r="L259" s="34"/>
      <c r="M259" s="35" t="s">
        <v>313</v>
      </c>
      <c r="N259" s="34"/>
      <c r="O259" s="34"/>
      <c r="P259" s="35" t="s">
        <v>313</v>
      </c>
      <c r="Q259" s="34"/>
      <c r="R259" s="34"/>
      <c r="S259" s="35" t="s">
        <v>313</v>
      </c>
      <c r="T259" s="34"/>
      <c r="U259" s="34"/>
      <c r="V259" s="35">
        <v>6.4</v>
      </c>
      <c r="W259" s="33" t="s">
        <v>535</v>
      </c>
      <c r="X259" s="34"/>
      <c r="Y259" s="35">
        <v>6.8</v>
      </c>
      <c r="Z259" s="33" t="s">
        <v>535</v>
      </c>
      <c r="AA259" s="34"/>
      <c r="AB259" s="35">
        <v>6.5</v>
      </c>
      <c r="AC259" s="33" t="s">
        <v>535</v>
      </c>
    </row>
    <row r="260" spans="1:29">
      <c r="A260" s="15"/>
      <c r="B260" s="33"/>
      <c r="C260" s="34"/>
      <c r="D260" s="35"/>
      <c r="E260" s="34"/>
      <c r="F260" s="34"/>
      <c r="G260" s="35"/>
      <c r="H260" s="34"/>
      <c r="I260" s="34"/>
      <c r="J260" s="35"/>
      <c r="K260" s="34"/>
      <c r="L260" s="34"/>
      <c r="M260" s="35"/>
      <c r="N260" s="34"/>
      <c r="O260" s="34"/>
      <c r="P260" s="35"/>
      <c r="Q260" s="34"/>
      <c r="R260" s="34"/>
      <c r="S260" s="35"/>
      <c r="T260" s="34"/>
      <c r="U260" s="34"/>
      <c r="V260" s="35"/>
      <c r="W260" s="33"/>
      <c r="X260" s="34"/>
      <c r="Y260" s="35"/>
      <c r="Z260" s="33"/>
      <c r="AA260" s="34"/>
      <c r="AB260" s="35"/>
      <c r="AC260" s="33"/>
    </row>
    <row r="261" spans="1:29">
      <c r="A261" s="15"/>
      <c r="B261" s="30" t="s">
        <v>764</v>
      </c>
      <c r="C261" s="31"/>
      <c r="D261" s="36" t="s">
        <v>313</v>
      </c>
      <c r="E261" s="31"/>
      <c r="F261" s="31"/>
      <c r="G261" s="36" t="s">
        <v>313</v>
      </c>
      <c r="H261" s="31"/>
      <c r="I261" s="31"/>
      <c r="J261" s="36" t="s">
        <v>313</v>
      </c>
      <c r="K261" s="31"/>
      <c r="L261" s="31"/>
      <c r="M261" s="36" t="s">
        <v>313</v>
      </c>
      <c r="N261" s="31"/>
      <c r="O261" s="31"/>
      <c r="P261" s="36" t="s">
        <v>313</v>
      </c>
      <c r="Q261" s="31"/>
      <c r="R261" s="31"/>
      <c r="S261" s="36" t="s">
        <v>313</v>
      </c>
      <c r="T261" s="31"/>
      <c r="U261" s="31"/>
      <c r="V261" s="36">
        <v>5</v>
      </c>
      <c r="W261" s="30" t="s">
        <v>535</v>
      </c>
      <c r="X261" s="31"/>
      <c r="Y261" s="36">
        <v>5</v>
      </c>
      <c r="Z261" s="30" t="s">
        <v>535</v>
      </c>
      <c r="AA261" s="31"/>
      <c r="AB261" s="36">
        <v>5</v>
      </c>
      <c r="AC261" s="30" t="s">
        <v>535</v>
      </c>
    </row>
    <row r="262" spans="1:29" ht="15.75" thickBot="1">
      <c r="A262" s="15"/>
      <c r="B262" s="182"/>
      <c r="C262" s="31"/>
      <c r="D262" s="174"/>
      <c r="E262" s="87"/>
      <c r="F262" s="31"/>
      <c r="G262" s="174"/>
      <c r="H262" s="87"/>
      <c r="I262" s="31"/>
      <c r="J262" s="174"/>
      <c r="K262" s="87"/>
      <c r="L262" s="31"/>
      <c r="M262" s="174"/>
      <c r="N262" s="87"/>
      <c r="O262" s="31"/>
      <c r="P262" s="174"/>
      <c r="Q262" s="87"/>
      <c r="R262" s="31"/>
      <c r="S262" s="174"/>
      <c r="T262" s="87"/>
      <c r="U262" s="31"/>
      <c r="V262" s="174"/>
      <c r="W262" s="182"/>
      <c r="X262" s="31"/>
      <c r="Y262" s="174"/>
      <c r="Z262" s="182"/>
      <c r="AA262" s="31"/>
      <c r="AB262" s="174"/>
      <c r="AC262" s="182"/>
    </row>
    <row r="263" spans="1:29">
      <c r="A263" s="15"/>
      <c r="B263" s="34" t="s">
        <v>132</v>
      </c>
      <c r="C263" s="34"/>
      <c r="D263" s="34"/>
      <c r="E263" s="34"/>
      <c r="F263" s="34"/>
      <c r="G263" s="34"/>
      <c r="H263" s="34"/>
      <c r="I263" s="34"/>
      <c r="J263" s="34"/>
      <c r="K263" s="34"/>
      <c r="L263" s="34"/>
      <c r="M263" s="34"/>
      <c r="N263" s="34"/>
      <c r="O263" s="34"/>
      <c r="P263" s="34"/>
      <c r="Q263" s="34"/>
      <c r="R263" s="34"/>
      <c r="S263" s="34"/>
      <c r="T263" s="34"/>
      <c r="U263" s="34"/>
      <c r="V263" s="34"/>
      <c r="W263" s="34"/>
      <c r="X263" s="34"/>
      <c r="Y263" s="34"/>
      <c r="Z263" s="34"/>
      <c r="AA263" s="34"/>
      <c r="AB263" s="34"/>
      <c r="AC263" s="34"/>
    </row>
    <row r="264" spans="1:29">
      <c r="A264" s="15"/>
      <c r="B264" s="34" t="s">
        <v>770</v>
      </c>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row>
    <row r="265" spans="1:29">
      <c r="A265" s="15"/>
      <c r="B265" s="26"/>
      <c r="C265" s="26"/>
      <c r="D265" s="26"/>
      <c r="E265" s="26"/>
      <c r="F265" s="26"/>
      <c r="G265" s="26"/>
      <c r="H265" s="26"/>
      <c r="I265" s="26"/>
      <c r="J265" s="26"/>
    </row>
    <row r="266" spans="1:29">
      <c r="A266" s="15"/>
      <c r="B266" s="11"/>
      <c r="C266" s="11"/>
      <c r="D266" s="11"/>
      <c r="E266" s="11"/>
      <c r="F266" s="11"/>
      <c r="G266" s="11"/>
      <c r="H266" s="11"/>
      <c r="I266" s="11"/>
      <c r="J266" s="11"/>
    </row>
    <row r="267" spans="1:29">
      <c r="A267" s="15"/>
      <c r="B267" s="56"/>
      <c r="C267" s="12"/>
      <c r="D267" s="29" t="s">
        <v>771</v>
      </c>
      <c r="E267" s="29"/>
      <c r="F267" s="29"/>
      <c r="G267" s="29"/>
      <c r="H267" s="29"/>
      <c r="I267" s="29"/>
      <c r="J267" s="29"/>
    </row>
    <row r="268" spans="1:29" ht="15.75" thickBot="1">
      <c r="A268" s="15"/>
      <c r="B268" s="64"/>
      <c r="C268" s="12"/>
      <c r="D268" s="27" t="s">
        <v>772</v>
      </c>
      <c r="E268" s="27"/>
      <c r="F268" s="27"/>
      <c r="G268" s="12"/>
      <c r="H268" s="27" t="s">
        <v>773</v>
      </c>
      <c r="I268" s="27"/>
      <c r="J268" s="27"/>
    </row>
    <row r="269" spans="1:29">
      <c r="A269" s="15"/>
      <c r="B269" s="83" t="s">
        <v>774</v>
      </c>
      <c r="C269" s="31"/>
      <c r="D269" s="83" t="s">
        <v>284</v>
      </c>
      <c r="E269" s="81">
        <v>325</v>
      </c>
      <c r="F269" s="51"/>
      <c r="G269" s="31"/>
      <c r="H269" s="83" t="s">
        <v>284</v>
      </c>
      <c r="I269" s="81" t="s">
        <v>775</v>
      </c>
      <c r="J269" s="83" t="s">
        <v>288</v>
      </c>
    </row>
    <row r="270" spans="1:29">
      <c r="A270" s="15"/>
      <c r="B270" s="69"/>
      <c r="C270" s="31"/>
      <c r="D270" s="204"/>
      <c r="E270" s="251"/>
      <c r="F270" s="173"/>
      <c r="G270" s="31"/>
      <c r="H270" s="204"/>
      <c r="I270" s="251"/>
      <c r="J270" s="204"/>
    </row>
    <row r="271" spans="1:29">
      <c r="A271" s="15"/>
      <c r="B271" s="67" t="s">
        <v>776</v>
      </c>
      <c r="C271" s="34"/>
      <c r="D271" s="74">
        <v>3426</v>
      </c>
      <c r="E271" s="74"/>
      <c r="F271" s="34"/>
      <c r="G271" s="34"/>
      <c r="H271" s="76" t="s">
        <v>777</v>
      </c>
      <c r="I271" s="76"/>
      <c r="J271" s="67" t="s">
        <v>288</v>
      </c>
    </row>
    <row r="272" spans="1:29" ht="15.75" thickBot="1">
      <c r="A272" s="15"/>
      <c r="B272" s="92"/>
      <c r="C272" s="34"/>
      <c r="D272" s="75"/>
      <c r="E272" s="75"/>
      <c r="F272" s="44"/>
      <c r="G272" s="34"/>
      <c r="H272" s="77"/>
      <c r="I272" s="77"/>
      <c r="J272" s="92"/>
    </row>
    <row r="273" spans="1:29">
      <c r="A273" s="15"/>
      <c r="B273" s="103" t="s">
        <v>778</v>
      </c>
      <c r="C273" s="103"/>
      <c r="D273" s="103"/>
      <c r="E273" s="103"/>
      <c r="F273" s="103"/>
      <c r="G273" s="103"/>
      <c r="H273" s="103"/>
      <c r="I273" s="103"/>
      <c r="J273" s="103"/>
      <c r="K273" s="103"/>
      <c r="L273" s="103"/>
      <c r="M273" s="103"/>
      <c r="N273" s="103"/>
      <c r="O273" s="103"/>
      <c r="P273" s="103"/>
      <c r="Q273" s="103"/>
      <c r="R273" s="103"/>
      <c r="S273" s="103"/>
      <c r="T273" s="103"/>
      <c r="U273" s="103"/>
      <c r="V273" s="103"/>
      <c r="W273" s="103"/>
      <c r="X273" s="103"/>
      <c r="Y273" s="103"/>
      <c r="Z273" s="103"/>
      <c r="AA273" s="103"/>
      <c r="AB273" s="103"/>
      <c r="AC273" s="103"/>
    </row>
    <row r="274" spans="1:29">
      <c r="A274" s="15"/>
      <c r="B274" s="102"/>
      <c r="C274" s="102"/>
      <c r="D274" s="102"/>
      <c r="E274" s="102"/>
      <c r="F274" s="102"/>
      <c r="G274" s="102"/>
      <c r="H274" s="102"/>
      <c r="I274" s="102"/>
      <c r="J274" s="102"/>
      <c r="K274" s="102"/>
      <c r="L274" s="102"/>
      <c r="M274" s="102"/>
      <c r="N274" s="102"/>
      <c r="O274" s="102"/>
      <c r="P274" s="102"/>
      <c r="Q274" s="102"/>
      <c r="R274" s="102"/>
      <c r="S274" s="102"/>
      <c r="T274" s="102"/>
      <c r="U274" s="102"/>
      <c r="V274" s="102"/>
      <c r="W274" s="102"/>
      <c r="X274" s="102"/>
      <c r="Y274" s="102"/>
      <c r="Z274" s="102"/>
      <c r="AA274" s="102"/>
      <c r="AB274" s="102"/>
      <c r="AC274" s="102"/>
    </row>
    <row r="275" spans="1:29">
      <c r="A275" s="15"/>
      <c r="B275" s="156" t="s">
        <v>779</v>
      </c>
      <c r="C275" s="156"/>
      <c r="D275" s="156"/>
      <c r="E275" s="156"/>
      <c r="F275" s="156"/>
      <c r="G275" s="156"/>
      <c r="H275" s="156"/>
      <c r="I275" s="156"/>
      <c r="J275" s="156"/>
      <c r="K275" s="156"/>
      <c r="L275" s="156"/>
      <c r="M275" s="156"/>
      <c r="N275" s="156"/>
      <c r="O275" s="156"/>
      <c r="P275" s="156"/>
      <c r="Q275" s="156"/>
      <c r="R275" s="156"/>
      <c r="S275" s="156"/>
      <c r="T275" s="156"/>
      <c r="U275" s="156"/>
      <c r="V275" s="156"/>
      <c r="W275" s="156"/>
      <c r="X275" s="156"/>
      <c r="Y275" s="156"/>
      <c r="Z275" s="156"/>
      <c r="AA275" s="156"/>
      <c r="AB275" s="156"/>
      <c r="AC275" s="156"/>
    </row>
    <row r="276" spans="1:29">
      <c r="A276" s="15"/>
      <c r="B276" s="26"/>
      <c r="C276" s="26"/>
      <c r="D276" s="26"/>
      <c r="E276" s="26"/>
      <c r="F276" s="26"/>
      <c r="G276" s="26"/>
      <c r="H276" s="26"/>
    </row>
    <row r="277" spans="1:29">
      <c r="A277" s="15"/>
      <c r="B277" s="11"/>
      <c r="C277" s="11"/>
      <c r="D277" s="11"/>
      <c r="E277" s="11"/>
      <c r="F277" s="11"/>
      <c r="G277" s="11"/>
      <c r="H277" s="11"/>
    </row>
    <row r="278" spans="1:29">
      <c r="A278" s="15"/>
      <c r="B278" s="113" t="s">
        <v>780</v>
      </c>
      <c r="C278" s="34"/>
      <c r="D278" s="29" t="s">
        <v>781</v>
      </c>
      <c r="E278" s="29"/>
      <c r="F278" s="34"/>
      <c r="G278" s="110" t="s">
        <v>783</v>
      </c>
      <c r="H278" s="110"/>
    </row>
    <row r="279" spans="1:29">
      <c r="A279" s="15"/>
      <c r="B279" s="113"/>
      <c r="C279" s="34"/>
      <c r="D279" s="29" t="s">
        <v>782</v>
      </c>
      <c r="E279" s="29"/>
      <c r="F279" s="34"/>
      <c r="G279" s="110" t="s">
        <v>782</v>
      </c>
      <c r="H279" s="110"/>
    </row>
    <row r="280" spans="1:29" ht="15.75" thickBot="1">
      <c r="A280" s="15"/>
      <c r="B280" s="265"/>
      <c r="C280" s="34"/>
      <c r="D280" s="201"/>
      <c r="E280" s="201"/>
      <c r="F280" s="34"/>
      <c r="G280" s="266">
        <v>42004</v>
      </c>
      <c r="H280" s="266"/>
    </row>
    <row r="281" spans="1:29">
      <c r="A281" s="15"/>
      <c r="B281" s="132" t="s">
        <v>784</v>
      </c>
      <c r="C281" s="21"/>
      <c r="D281" s="131">
        <v>24</v>
      </c>
      <c r="E281" s="132" t="s">
        <v>535</v>
      </c>
      <c r="F281" s="21"/>
      <c r="G281" s="131">
        <v>24</v>
      </c>
      <c r="H281" s="132" t="s">
        <v>535</v>
      </c>
    </row>
    <row r="282" spans="1:29">
      <c r="A282" s="15"/>
      <c r="B282" s="56" t="s">
        <v>785</v>
      </c>
      <c r="C282" s="12"/>
      <c r="D282" s="60">
        <v>54</v>
      </c>
      <c r="E282" s="56" t="s">
        <v>535</v>
      </c>
      <c r="F282" s="12"/>
      <c r="G282" s="60">
        <v>55</v>
      </c>
      <c r="H282" s="56" t="s">
        <v>535</v>
      </c>
    </row>
    <row r="283" spans="1:29">
      <c r="A283" s="15"/>
      <c r="B283" s="57" t="s">
        <v>786</v>
      </c>
      <c r="C283" s="21"/>
      <c r="D283" s="58">
        <v>6</v>
      </c>
      <c r="E283" s="57" t="s">
        <v>535</v>
      </c>
      <c r="F283" s="21"/>
      <c r="G283" s="58">
        <v>6</v>
      </c>
      <c r="H283" s="57" t="s">
        <v>535</v>
      </c>
    </row>
    <row r="284" spans="1:29" ht="15.75" thickBot="1">
      <c r="A284" s="15"/>
      <c r="B284" s="64" t="s">
        <v>787</v>
      </c>
      <c r="C284" s="12"/>
      <c r="D284" s="63">
        <v>16</v>
      </c>
      <c r="E284" s="64" t="s">
        <v>535</v>
      </c>
      <c r="F284" s="12"/>
      <c r="G284" s="63">
        <v>15</v>
      </c>
      <c r="H284" s="64" t="s">
        <v>535</v>
      </c>
    </row>
    <row r="285" spans="1:29" ht="15.75" thickBot="1">
      <c r="A285" s="15"/>
      <c r="B285" s="207" t="s">
        <v>116</v>
      </c>
      <c r="C285" s="21"/>
      <c r="D285" s="208">
        <v>100</v>
      </c>
      <c r="E285" s="207" t="s">
        <v>535</v>
      </c>
      <c r="F285" s="21"/>
      <c r="G285" s="255">
        <v>100</v>
      </c>
      <c r="H285" s="254" t="s">
        <v>535</v>
      </c>
    </row>
    <row r="286" spans="1:29" ht="15.75" thickTop="1">
      <c r="A286" s="15"/>
      <c r="B286" s="34"/>
      <c r="C286" s="34"/>
      <c r="D286" s="34"/>
      <c r="E286" s="34"/>
      <c r="F286" s="34"/>
      <c r="G286" s="34"/>
      <c r="H286" s="34"/>
      <c r="I286" s="34"/>
      <c r="J286" s="34"/>
      <c r="K286" s="34"/>
      <c r="L286" s="34"/>
      <c r="M286" s="34"/>
      <c r="N286" s="34"/>
      <c r="O286" s="34"/>
      <c r="P286" s="34"/>
      <c r="Q286" s="34"/>
      <c r="R286" s="34"/>
      <c r="S286" s="34"/>
      <c r="T286" s="34"/>
      <c r="U286" s="34"/>
      <c r="V286" s="34"/>
      <c r="W286" s="34"/>
      <c r="X286" s="34"/>
      <c r="Y286" s="34"/>
      <c r="Z286" s="34"/>
      <c r="AA286" s="34"/>
      <c r="AB286" s="34"/>
      <c r="AC286" s="34"/>
    </row>
    <row r="287" spans="1:29">
      <c r="A287" s="15"/>
      <c r="B287" s="34" t="s">
        <v>788</v>
      </c>
      <c r="C287" s="34"/>
      <c r="D287" s="34"/>
      <c r="E287" s="34"/>
      <c r="F287" s="34"/>
      <c r="G287" s="34"/>
      <c r="H287" s="34"/>
      <c r="I287" s="34"/>
      <c r="J287" s="34"/>
      <c r="K287" s="34"/>
      <c r="L287" s="34"/>
      <c r="M287" s="34"/>
      <c r="N287" s="34"/>
      <c r="O287" s="34"/>
      <c r="P287" s="34"/>
      <c r="Q287" s="34"/>
      <c r="R287" s="34"/>
      <c r="S287" s="34"/>
      <c r="T287" s="34"/>
      <c r="U287" s="34"/>
      <c r="V287" s="34"/>
      <c r="W287" s="34"/>
      <c r="X287" s="34"/>
      <c r="Y287" s="34"/>
      <c r="Z287" s="34"/>
      <c r="AA287" s="34"/>
      <c r="AB287" s="34"/>
      <c r="AC287" s="34"/>
    </row>
    <row r="288" spans="1:29">
      <c r="A288" s="15"/>
      <c r="B288" s="102"/>
      <c r="C288" s="102"/>
      <c r="D288" s="102"/>
      <c r="E288" s="102"/>
      <c r="F288" s="102"/>
      <c r="G288" s="102"/>
      <c r="H288" s="102"/>
      <c r="I288" s="102"/>
      <c r="J288" s="102"/>
      <c r="K288" s="102"/>
      <c r="L288" s="102"/>
      <c r="M288" s="102"/>
      <c r="N288" s="102"/>
      <c r="O288" s="102"/>
      <c r="P288" s="102"/>
      <c r="Q288" s="102"/>
      <c r="R288" s="102"/>
      <c r="S288" s="102"/>
      <c r="T288" s="102"/>
      <c r="U288" s="102"/>
      <c r="V288" s="102"/>
      <c r="W288" s="102"/>
      <c r="X288" s="102"/>
      <c r="Y288" s="102"/>
      <c r="Z288" s="102"/>
      <c r="AA288" s="102"/>
      <c r="AB288" s="102"/>
      <c r="AC288" s="102"/>
    </row>
    <row r="289" spans="1:29">
      <c r="A289" s="15"/>
      <c r="B289" s="34" t="s">
        <v>789</v>
      </c>
      <c r="C289" s="34"/>
      <c r="D289" s="34"/>
      <c r="E289" s="34"/>
      <c r="F289" s="34"/>
      <c r="G289" s="34"/>
      <c r="H289" s="34"/>
      <c r="I289" s="34"/>
      <c r="J289" s="34"/>
      <c r="K289" s="34"/>
      <c r="L289" s="34"/>
      <c r="M289" s="34"/>
      <c r="N289" s="34"/>
      <c r="O289" s="34"/>
      <c r="P289" s="34"/>
      <c r="Q289" s="34"/>
      <c r="R289" s="34"/>
      <c r="S289" s="34"/>
      <c r="T289" s="34"/>
      <c r="U289" s="34"/>
      <c r="V289" s="34"/>
      <c r="W289" s="34"/>
      <c r="X289" s="34"/>
      <c r="Y289" s="34"/>
      <c r="Z289" s="34"/>
      <c r="AA289" s="34"/>
      <c r="AB289" s="34"/>
      <c r="AC289" s="34"/>
    </row>
    <row r="290" spans="1:29">
      <c r="A290" s="15"/>
      <c r="B290" s="34"/>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row>
    <row r="291" spans="1:29">
      <c r="A291" s="15"/>
      <c r="B291" s="34" t="s">
        <v>790</v>
      </c>
      <c r="C291" s="34"/>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row>
    <row r="292" spans="1:29">
      <c r="A292" s="15"/>
      <c r="B292" s="11"/>
      <c r="C292" s="11"/>
    </row>
    <row r="293" spans="1:29" ht="51">
      <c r="A293" s="15"/>
      <c r="B293" s="108" t="s">
        <v>406</v>
      </c>
      <c r="C293" s="56" t="s">
        <v>791</v>
      </c>
    </row>
    <row r="294" spans="1:29">
      <c r="A294" s="15"/>
      <c r="B294" s="11"/>
      <c r="C294" s="11"/>
    </row>
    <row r="295" spans="1:29" ht="114.75">
      <c r="A295" s="15"/>
      <c r="B295" s="108" t="s">
        <v>406</v>
      </c>
      <c r="C295" s="56" t="s">
        <v>792</v>
      </c>
    </row>
    <row r="296" spans="1:29">
      <c r="A296" s="15"/>
      <c r="B296" s="11"/>
      <c r="C296" s="11"/>
    </row>
    <row r="297" spans="1:29" ht="25.5">
      <c r="A297" s="15"/>
      <c r="B297" s="108" t="s">
        <v>406</v>
      </c>
      <c r="C297" s="56" t="s">
        <v>793</v>
      </c>
    </row>
    <row r="298" spans="1:29">
      <c r="A298" s="15"/>
      <c r="B298" s="34"/>
      <c r="C298" s="34"/>
      <c r="D298" s="34"/>
      <c r="E298" s="34"/>
      <c r="F298" s="34"/>
      <c r="G298" s="34"/>
      <c r="H298" s="34"/>
      <c r="I298" s="34"/>
      <c r="J298" s="34"/>
      <c r="K298" s="34"/>
      <c r="L298" s="34"/>
      <c r="M298" s="34"/>
      <c r="N298" s="34"/>
      <c r="O298" s="34"/>
      <c r="P298" s="34"/>
      <c r="Q298" s="34"/>
      <c r="R298" s="34"/>
      <c r="S298" s="34"/>
      <c r="T298" s="34"/>
      <c r="U298" s="34"/>
      <c r="V298" s="34"/>
      <c r="W298" s="34"/>
      <c r="X298" s="34"/>
      <c r="Y298" s="34"/>
      <c r="Z298" s="34"/>
      <c r="AA298" s="34"/>
      <c r="AB298" s="34"/>
      <c r="AC298" s="34"/>
    </row>
    <row r="299" spans="1:29">
      <c r="A299" s="15"/>
      <c r="B299" s="34" t="s">
        <v>794</v>
      </c>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c r="AA299" s="34"/>
      <c r="AB299" s="34"/>
      <c r="AC299" s="34"/>
    </row>
    <row r="300" spans="1:29">
      <c r="A300" s="15"/>
      <c r="B300" s="102"/>
      <c r="C300" s="102"/>
      <c r="D300" s="102"/>
      <c r="E300" s="102"/>
      <c r="F300" s="102"/>
      <c r="G300" s="102"/>
      <c r="H300" s="102"/>
      <c r="I300" s="102"/>
      <c r="J300" s="102"/>
      <c r="K300" s="102"/>
      <c r="L300" s="102"/>
      <c r="M300" s="102"/>
      <c r="N300" s="102"/>
      <c r="O300" s="102"/>
      <c r="P300" s="102"/>
      <c r="Q300" s="102"/>
      <c r="R300" s="102"/>
      <c r="S300" s="102"/>
      <c r="T300" s="102"/>
      <c r="U300" s="102"/>
      <c r="V300" s="102"/>
      <c r="W300" s="102"/>
      <c r="X300" s="102"/>
      <c r="Y300" s="102"/>
      <c r="Z300" s="102"/>
      <c r="AA300" s="102"/>
      <c r="AB300" s="102"/>
      <c r="AC300" s="102"/>
    </row>
    <row r="301" spans="1:29" ht="25.5" customHeight="1">
      <c r="A301" s="15"/>
      <c r="B301" s="34" t="s">
        <v>795</v>
      </c>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row>
    <row r="302" spans="1:29">
      <c r="A302" s="15"/>
      <c r="B302" s="102"/>
      <c r="C302" s="102"/>
      <c r="D302" s="102"/>
      <c r="E302" s="102"/>
      <c r="F302" s="102"/>
      <c r="G302" s="102"/>
      <c r="H302" s="102"/>
      <c r="I302" s="102"/>
      <c r="J302" s="102"/>
      <c r="K302" s="102"/>
      <c r="L302" s="102"/>
      <c r="M302" s="102"/>
      <c r="N302" s="102"/>
      <c r="O302" s="102"/>
      <c r="P302" s="102"/>
      <c r="Q302" s="102"/>
      <c r="R302" s="102"/>
      <c r="S302" s="102"/>
      <c r="T302" s="102"/>
      <c r="U302" s="102"/>
      <c r="V302" s="102"/>
      <c r="W302" s="102"/>
      <c r="X302" s="102"/>
      <c r="Y302" s="102"/>
      <c r="Z302" s="102"/>
      <c r="AA302" s="102"/>
      <c r="AB302" s="102"/>
      <c r="AC302" s="102"/>
    </row>
    <row r="303" spans="1:29">
      <c r="A303" s="15"/>
      <c r="B303" s="34" t="s">
        <v>796</v>
      </c>
      <c r="C303" s="34"/>
      <c r="D303" s="34"/>
      <c r="E303" s="34"/>
      <c r="F303" s="34"/>
      <c r="G303" s="34"/>
      <c r="H303" s="34"/>
      <c r="I303" s="34"/>
      <c r="J303" s="34"/>
      <c r="K303" s="34"/>
      <c r="L303" s="34"/>
      <c r="M303" s="34"/>
      <c r="N303" s="34"/>
      <c r="O303" s="34"/>
      <c r="P303" s="34"/>
      <c r="Q303" s="34"/>
      <c r="R303" s="34"/>
      <c r="S303" s="34"/>
      <c r="T303" s="34"/>
      <c r="U303" s="34"/>
      <c r="V303" s="34"/>
      <c r="W303" s="34"/>
      <c r="X303" s="34"/>
      <c r="Y303" s="34"/>
      <c r="Z303" s="34"/>
      <c r="AA303" s="34"/>
      <c r="AB303" s="34"/>
      <c r="AC303" s="34"/>
    </row>
    <row r="304" spans="1:29">
      <c r="A304" s="15"/>
      <c r="B304" s="102"/>
      <c r="C304" s="102"/>
      <c r="D304" s="102"/>
      <c r="E304" s="102"/>
      <c r="F304" s="102"/>
      <c r="G304" s="102"/>
      <c r="H304" s="102"/>
      <c r="I304" s="102"/>
      <c r="J304" s="102"/>
      <c r="K304" s="102"/>
      <c r="L304" s="102"/>
      <c r="M304" s="102"/>
      <c r="N304" s="102"/>
      <c r="O304" s="102"/>
      <c r="P304" s="102"/>
      <c r="Q304" s="102"/>
      <c r="R304" s="102"/>
      <c r="S304" s="102"/>
      <c r="T304" s="102"/>
      <c r="U304" s="102"/>
      <c r="V304" s="102"/>
      <c r="W304" s="102"/>
      <c r="X304" s="102"/>
      <c r="Y304" s="102"/>
      <c r="Z304" s="102"/>
      <c r="AA304" s="102"/>
      <c r="AB304" s="102"/>
      <c r="AC304" s="102"/>
    </row>
    <row r="305" spans="1:29">
      <c r="A305" s="15"/>
      <c r="B305" s="154" t="s">
        <v>797</v>
      </c>
      <c r="C305" s="154"/>
      <c r="D305" s="154"/>
      <c r="E305" s="154"/>
      <c r="F305" s="154"/>
      <c r="G305" s="154"/>
      <c r="H305" s="154"/>
      <c r="I305" s="154"/>
      <c r="J305" s="154"/>
      <c r="K305" s="154"/>
      <c r="L305" s="154"/>
      <c r="M305" s="154"/>
      <c r="N305" s="154"/>
      <c r="O305" s="154"/>
      <c r="P305" s="154"/>
      <c r="Q305" s="154"/>
      <c r="R305" s="154"/>
      <c r="S305" s="154"/>
      <c r="T305" s="154"/>
      <c r="U305" s="154"/>
      <c r="V305" s="154"/>
      <c r="W305" s="154"/>
      <c r="X305" s="154"/>
      <c r="Y305" s="154"/>
      <c r="Z305" s="154"/>
      <c r="AA305" s="154"/>
      <c r="AB305" s="154"/>
      <c r="AC305" s="154"/>
    </row>
    <row r="306" spans="1:29">
      <c r="A306" s="15"/>
      <c r="B306" s="34" t="s">
        <v>798</v>
      </c>
      <c r="C306" s="34"/>
      <c r="D306" s="34"/>
      <c r="E306" s="34"/>
      <c r="F306" s="34"/>
      <c r="G306" s="34"/>
      <c r="H306" s="34"/>
      <c r="I306" s="34"/>
      <c r="J306" s="34"/>
      <c r="K306" s="34"/>
      <c r="L306" s="34"/>
      <c r="M306" s="34"/>
      <c r="N306" s="34"/>
      <c r="O306" s="34"/>
      <c r="P306" s="34"/>
      <c r="Q306" s="34"/>
      <c r="R306" s="34"/>
      <c r="S306" s="34"/>
      <c r="T306" s="34"/>
      <c r="U306" s="34"/>
      <c r="V306" s="34"/>
      <c r="W306" s="34"/>
      <c r="X306" s="34"/>
      <c r="Y306" s="34"/>
      <c r="Z306" s="34"/>
      <c r="AA306" s="34"/>
      <c r="AB306" s="34"/>
      <c r="AC306" s="34"/>
    </row>
    <row r="307" spans="1:29">
      <c r="A307" s="15"/>
      <c r="B307" s="26"/>
      <c r="C307" s="26"/>
      <c r="D307" s="26"/>
      <c r="E307" s="26"/>
      <c r="F307" s="26"/>
      <c r="G307" s="26"/>
      <c r="H307" s="26"/>
      <c r="I307" s="26"/>
      <c r="J307" s="26"/>
      <c r="K307" s="26"/>
      <c r="L307" s="26"/>
      <c r="M307" s="26"/>
      <c r="N307" s="26"/>
      <c r="O307" s="26"/>
      <c r="P307" s="26"/>
      <c r="Q307" s="26"/>
      <c r="R307" s="26"/>
    </row>
    <row r="308" spans="1:29">
      <c r="A308" s="15"/>
      <c r="B308" s="11"/>
      <c r="C308" s="11"/>
      <c r="D308" s="11"/>
      <c r="E308" s="11"/>
      <c r="F308" s="11"/>
      <c r="G308" s="11"/>
      <c r="H308" s="11"/>
      <c r="I308" s="11"/>
      <c r="J308" s="11"/>
      <c r="K308" s="11"/>
      <c r="L308" s="11"/>
      <c r="M308" s="11"/>
      <c r="N308" s="11"/>
      <c r="O308" s="11"/>
      <c r="P308" s="11"/>
      <c r="Q308" s="11"/>
      <c r="R308" s="11"/>
    </row>
    <row r="309" spans="1:29" ht="15.75" thickBot="1">
      <c r="A309" s="15"/>
      <c r="B309" s="55"/>
      <c r="C309" s="12"/>
      <c r="D309" s="109" t="s">
        <v>799</v>
      </c>
      <c r="E309" s="109"/>
      <c r="F309" s="109"/>
      <c r="G309" s="12"/>
      <c r="H309" s="109" t="s">
        <v>800</v>
      </c>
      <c r="I309" s="109"/>
      <c r="J309" s="109"/>
      <c r="K309" s="12"/>
      <c r="L309" s="109" t="s">
        <v>801</v>
      </c>
      <c r="M309" s="109"/>
      <c r="N309" s="109"/>
      <c r="O309" s="12"/>
      <c r="P309" s="109" t="s">
        <v>116</v>
      </c>
      <c r="Q309" s="109"/>
      <c r="R309" s="109"/>
    </row>
    <row r="310" spans="1:29">
      <c r="A310" s="15"/>
      <c r="B310" s="65" t="s">
        <v>802</v>
      </c>
      <c r="C310" s="12"/>
      <c r="D310" s="97"/>
      <c r="E310" s="97"/>
      <c r="F310" s="97"/>
      <c r="G310" s="12"/>
      <c r="H310" s="97"/>
      <c r="I310" s="97"/>
      <c r="J310" s="97"/>
      <c r="K310" s="12"/>
      <c r="L310" s="97"/>
      <c r="M310" s="97"/>
      <c r="N310" s="97"/>
      <c r="O310" s="12"/>
      <c r="P310" s="97"/>
      <c r="Q310" s="97"/>
      <c r="R310" s="97"/>
    </row>
    <row r="311" spans="1:29">
      <c r="A311" s="15"/>
      <c r="B311" s="107" t="s">
        <v>803</v>
      </c>
      <c r="C311" s="12"/>
      <c r="D311" s="67"/>
      <c r="E311" s="67"/>
      <c r="F311" s="67"/>
      <c r="G311" s="12"/>
      <c r="H311" s="67"/>
      <c r="I311" s="67"/>
      <c r="J311" s="67"/>
      <c r="K311" s="12"/>
      <c r="L311" s="67"/>
      <c r="M311" s="67"/>
      <c r="N311" s="67"/>
      <c r="O311" s="12"/>
      <c r="P311" s="67"/>
      <c r="Q311" s="67"/>
      <c r="R311" s="67"/>
    </row>
    <row r="312" spans="1:29">
      <c r="A312" s="15"/>
      <c r="B312" s="68" t="s">
        <v>90</v>
      </c>
      <c r="C312" s="31"/>
      <c r="D312" s="69" t="s">
        <v>284</v>
      </c>
      <c r="E312" s="71">
        <v>19190</v>
      </c>
      <c r="F312" s="31"/>
      <c r="G312" s="31"/>
      <c r="H312" s="69" t="s">
        <v>284</v>
      </c>
      <c r="I312" s="70" t="s">
        <v>313</v>
      </c>
      <c r="J312" s="31"/>
      <c r="K312" s="31"/>
      <c r="L312" s="69" t="s">
        <v>284</v>
      </c>
      <c r="M312" s="70" t="s">
        <v>313</v>
      </c>
      <c r="N312" s="31"/>
      <c r="O312" s="31"/>
      <c r="P312" s="69" t="s">
        <v>284</v>
      </c>
      <c r="Q312" s="71">
        <v>19190</v>
      </c>
      <c r="R312" s="31"/>
    </row>
    <row r="313" spans="1:29">
      <c r="A313" s="15"/>
      <c r="B313" s="68"/>
      <c r="C313" s="31"/>
      <c r="D313" s="69"/>
      <c r="E313" s="71"/>
      <c r="F313" s="31"/>
      <c r="G313" s="31"/>
      <c r="H313" s="69"/>
      <c r="I313" s="70"/>
      <c r="J313" s="31"/>
      <c r="K313" s="31"/>
      <c r="L313" s="69"/>
      <c r="M313" s="70"/>
      <c r="N313" s="31"/>
      <c r="O313" s="31"/>
      <c r="P313" s="69"/>
      <c r="Q313" s="71"/>
      <c r="R313" s="31"/>
    </row>
    <row r="314" spans="1:29">
      <c r="A314" s="15"/>
      <c r="B314" s="72" t="s">
        <v>804</v>
      </c>
      <c r="C314" s="34"/>
      <c r="D314" s="76" t="s">
        <v>313</v>
      </c>
      <c r="E314" s="76"/>
      <c r="F314" s="34"/>
      <c r="G314" s="34"/>
      <c r="H314" s="74">
        <v>10991</v>
      </c>
      <c r="I314" s="74"/>
      <c r="J314" s="34"/>
      <c r="K314" s="34"/>
      <c r="L314" s="76" t="s">
        <v>313</v>
      </c>
      <c r="M314" s="76"/>
      <c r="N314" s="34"/>
      <c r="O314" s="34"/>
      <c r="P314" s="74">
        <v>10991</v>
      </c>
      <c r="Q314" s="74"/>
      <c r="R314" s="34"/>
    </row>
    <row r="315" spans="1:29">
      <c r="A315" s="15"/>
      <c r="B315" s="72"/>
      <c r="C315" s="34"/>
      <c r="D315" s="76"/>
      <c r="E315" s="76"/>
      <c r="F315" s="34"/>
      <c r="G315" s="34"/>
      <c r="H315" s="74"/>
      <c r="I315" s="74"/>
      <c r="J315" s="34"/>
      <c r="K315" s="34"/>
      <c r="L315" s="76"/>
      <c r="M315" s="76"/>
      <c r="N315" s="34"/>
      <c r="O315" s="34"/>
      <c r="P315" s="74"/>
      <c r="Q315" s="74"/>
      <c r="R315" s="34"/>
    </row>
    <row r="316" spans="1:29">
      <c r="A316" s="15"/>
      <c r="B316" s="68" t="s">
        <v>805</v>
      </c>
      <c r="C316" s="31"/>
      <c r="D316" s="70" t="s">
        <v>313</v>
      </c>
      <c r="E316" s="70"/>
      <c r="F316" s="31"/>
      <c r="G316" s="31"/>
      <c r="H316" s="71">
        <v>101867</v>
      </c>
      <c r="I316" s="71"/>
      <c r="J316" s="31"/>
      <c r="K316" s="31"/>
      <c r="L316" s="70" t="s">
        <v>313</v>
      </c>
      <c r="M316" s="70"/>
      <c r="N316" s="31"/>
      <c r="O316" s="31"/>
      <c r="P316" s="71">
        <v>101867</v>
      </c>
      <c r="Q316" s="71"/>
      <c r="R316" s="31"/>
    </row>
    <row r="317" spans="1:29">
      <c r="A317" s="15"/>
      <c r="B317" s="68"/>
      <c r="C317" s="31"/>
      <c r="D317" s="70"/>
      <c r="E317" s="70"/>
      <c r="F317" s="31"/>
      <c r="G317" s="31"/>
      <c r="H317" s="71"/>
      <c r="I317" s="71"/>
      <c r="J317" s="31"/>
      <c r="K317" s="31"/>
      <c r="L317" s="70"/>
      <c r="M317" s="70"/>
      <c r="N317" s="31"/>
      <c r="O317" s="31"/>
      <c r="P317" s="71"/>
      <c r="Q317" s="71"/>
      <c r="R317" s="31"/>
    </row>
    <row r="318" spans="1:29">
      <c r="A318" s="15"/>
      <c r="B318" s="72" t="s">
        <v>806</v>
      </c>
      <c r="C318" s="34"/>
      <c r="D318" s="76" t="s">
        <v>313</v>
      </c>
      <c r="E318" s="76"/>
      <c r="F318" s="34"/>
      <c r="G318" s="34"/>
      <c r="H318" s="74">
        <v>21615</v>
      </c>
      <c r="I318" s="74"/>
      <c r="J318" s="34"/>
      <c r="K318" s="34"/>
      <c r="L318" s="76" t="s">
        <v>313</v>
      </c>
      <c r="M318" s="76"/>
      <c r="N318" s="34"/>
      <c r="O318" s="34"/>
      <c r="P318" s="74">
        <v>21615</v>
      </c>
      <c r="Q318" s="74"/>
      <c r="R318" s="34"/>
    </row>
    <row r="319" spans="1:29">
      <c r="A319" s="15"/>
      <c r="B319" s="72"/>
      <c r="C319" s="34"/>
      <c r="D319" s="76"/>
      <c r="E319" s="76"/>
      <c r="F319" s="34"/>
      <c r="G319" s="34"/>
      <c r="H319" s="74"/>
      <c r="I319" s="74"/>
      <c r="J319" s="34"/>
      <c r="K319" s="34"/>
      <c r="L319" s="76"/>
      <c r="M319" s="76"/>
      <c r="N319" s="34"/>
      <c r="O319" s="34"/>
      <c r="P319" s="74"/>
      <c r="Q319" s="74"/>
      <c r="R319" s="34"/>
    </row>
    <row r="320" spans="1:29">
      <c r="A320" s="15"/>
      <c r="B320" s="68" t="s">
        <v>807</v>
      </c>
      <c r="C320" s="31"/>
      <c r="D320" s="71">
        <v>66151</v>
      </c>
      <c r="E320" s="71"/>
      <c r="F320" s="31"/>
      <c r="G320" s="31"/>
      <c r="H320" s="70" t="s">
        <v>313</v>
      </c>
      <c r="I320" s="70"/>
      <c r="J320" s="31"/>
      <c r="K320" s="31"/>
      <c r="L320" s="70" t="s">
        <v>313</v>
      </c>
      <c r="M320" s="70"/>
      <c r="N320" s="31"/>
      <c r="O320" s="31"/>
      <c r="P320" s="71">
        <v>66151</v>
      </c>
      <c r="Q320" s="71"/>
      <c r="R320" s="31"/>
    </row>
    <row r="321" spans="1:18">
      <c r="A321" s="15"/>
      <c r="B321" s="68"/>
      <c r="C321" s="31"/>
      <c r="D321" s="71"/>
      <c r="E321" s="71"/>
      <c r="F321" s="31"/>
      <c r="G321" s="31"/>
      <c r="H321" s="70"/>
      <c r="I321" s="70"/>
      <c r="J321" s="31"/>
      <c r="K321" s="31"/>
      <c r="L321" s="70"/>
      <c r="M321" s="70"/>
      <c r="N321" s="31"/>
      <c r="O321" s="31"/>
      <c r="P321" s="71"/>
      <c r="Q321" s="71"/>
      <c r="R321" s="31"/>
    </row>
    <row r="322" spans="1:18">
      <c r="A322" s="15"/>
      <c r="B322" s="72" t="s">
        <v>808</v>
      </c>
      <c r="C322" s="34"/>
      <c r="D322" s="74">
        <v>68974</v>
      </c>
      <c r="E322" s="74"/>
      <c r="F322" s="34"/>
      <c r="G322" s="34"/>
      <c r="H322" s="76" t="s">
        <v>313</v>
      </c>
      <c r="I322" s="76"/>
      <c r="J322" s="34"/>
      <c r="K322" s="34"/>
      <c r="L322" s="76" t="s">
        <v>313</v>
      </c>
      <c r="M322" s="76"/>
      <c r="N322" s="34"/>
      <c r="O322" s="34"/>
      <c r="P322" s="74">
        <v>68974</v>
      </c>
      <c r="Q322" s="74"/>
      <c r="R322" s="34"/>
    </row>
    <row r="323" spans="1:18">
      <c r="A323" s="15"/>
      <c r="B323" s="72"/>
      <c r="C323" s="34"/>
      <c r="D323" s="74"/>
      <c r="E323" s="74"/>
      <c r="F323" s="34"/>
      <c r="G323" s="34"/>
      <c r="H323" s="76"/>
      <c r="I323" s="76"/>
      <c r="J323" s="34"/>
      <c r="K323" s="34"/>
      <c r="L323" s="76"/>
      <c r="M323" s="76"/>
      <c r="N323" s="34"/>
      <c r="O323" s="34"/>
      <c r="P323" s="74"/>
      <c r="Q323" s="74"/>
      <c r="R323" s="34"/>
    </row>
    <row r="324" spans="1:18">
      <c r="A324" s="15"/>
      <c r="B324" s="68" t="s">
        <v>809</v>
      </c>
      <c r="C324" s="31"/>
      <c r="D324" s="71">
        <v>50972</v>
      </c>
      <c r="E324" s="71"/>
      <c r="F324" s="31"/>
      <c r="G324" s="31"/>
      <c r="H324" s="70" t="s">
        <v>313</v>
      </c>
      <c r="I324" s="70"/>
      <c r="J324" s="31"/>
      <c r="K324" s="31"/>
      <c r="L324" s="70" t="s">
        <v>313</v>
      </c>
      <c r="M324" s="70"/>
      <c r="N324" s="31"/>
      <c r="O324" s="31"/>
      <c r="P324" s="71">
        <v>50972</v>
      </c>
      <c r="Q324" s="71"/>
      <c r="R324" s="31"/>
    </row>
    <row r="325" spans="1:18">
      <c r="A325" s="15"/>
      <c r="B325" s="68"/>
      <c r="C325" s="31"/>
      <c r="D325" s="71"/>
      <c r="E325" s="71"/>
      <c r="F325" s="31"/>
      <c r="G325" s="31"/>
      <c r="H325" s="70"/>
      <c r="I325" s="70"/>
      <c r="J325" s="31"/>
      <c r="K325" s="31"/>
      <c r="L325" s="70"/>
      <c r="M325" s="70"/>
      <c r="N325" s="31"/>
      <c r="O325" s="31"/>
      <c r="P325" s="71"/>
      <c r="Q325" s="71"/>
      <c r="R325" s="31"/>
    </row>
    <row r="326" spans="1:18">
      <c r="A326" s="15"/>
      <c r="B326" s="72" t="s">
        <v>810</v>
      </c>
      <c r="C326" s="34"/>
      <c r="D326" s="74">
        <v>22962</v>
      </c>
      <c r="E326" s="74"/>
      <c r="F326" s="34"/>
      <c r="G326" s="34"/>
      <c r="H326" s="76" t="s">
        <v>313</v>
      </c>
      <c r="I326" s="76"/>
      <c r="J326" s="34"/>
      <c r="K326" s="34"/>
      <c r="L326" s="76" t="s">
        <v>313</v>
      </c>
      <c r="M326" s="76"/>
      <c r="N326" s="34"/>
      <c r="O326" s="34"/>
      <c r="P326" s="74">
        <v>22962</v>
      </c>
      <c r="Q326" s="74"/>
      <c r="R326" s="34"/>
    </row>
    <row r="327" spans="1:18">
      <c r="A327" s="15"/>
      <c r="B327" s="72"/>
      <c r="C327" s="34"/>
      <c r="D327" s="74"/>
      <c r="E327" s="74"/>
      <c r="F327" s="34"/>
      <c r="G327" s="34"/>
      <c r="H327" s="76"/>
      <c r="I327" s="76"/>
      <c r="J327" s="34"/>
      <c r="K327" s="34"/>
      <c r="L327" s="76"/>
      <c r="M327" s="76"/>
      <c r="N327" s="34"/>
      <c r="O327" s="34"/>
      <c r="P327" s="74"/>
      <c r="Q327" s="74"/>
      <c r="R327" s="34"/>
    </row>
    <row r="328" spans="1:18">
      <c r="A328" s="15"/>
      <c r="B328" s="68" t="s">
        <v>811</v>
      </c>
      <c r="C328" s="31"/>
      <c r="D328" s="71">
        <v>6555</v>
      </c>
      <c r="E328" s="71"/>
      <c r="F328" s="31"/>
      <c r="G328" s="31"/>
      <c r="H328" s="71">
        <v>57705</v>
      </c>
      <c r="I328" s="71"/>
      <c r="J328" s="31"/>
      <c r="K328" s="31"/>
      <c r="L328" s="70" t="s">
        <v>313</v>
      </c>
      <c r="M328" s="70"/>
      <c r="N328" s="31"/>
      <c r="O328" s="31"/>
      <c r="P328" s="71">
        <v>64260</v>
      </c>
      <c r="Q328" s="71"/>
      <c r="R328" s="31"/>
    </row>
    <row r="329" spans="1:18">
      <c r="A329" s="15"/>
      <c r="B329" s="68"/>
      <c r="C329" s="31"/>
      <c r="D329" s="71"/>
      <c r="E329" s="71"/>
      <c r="F329" s="31"/>
      <c r="G329" s="31"/>
      <c r="H329" s="71"/>
      <c r="I329" s="71"/>
      <c r="J329" s="31"/>
      <c r="K329" s="31"/>
      <c r="L329" s="70"/>
      <c r="M329" s="70"/>
      <c r="N329" s="31"/>
      <c r="O329" s="31"/>
      <c r="P329" s="71"/>
      <c r="Q329" s="71"/>
      <c r="R329" s="31"/>
    </row>
    <row r="330" spans="1:18">
      <c r="A330" s="15"/>
      <c r="B330" s="72" t="s">
        <v>812</v>
      </c>
      <c r="C330" s="34"/>
      <c r="D330" s="74">
        <v>8629</v>
      </c>
      <c r="E330" s="74"/>
      <c r="F330" s="34"/>
      <c r="G330" s="34"/>
      <c r="H330" s="74">
        <v>22915</v>
      </c>
      <c r="I330" s="74"/>
      <c r="J330" s="34"/>
      <c r="K330" s="34"/>
      <c r="L330" s="76" t="s">
        <v>313</v>
      </c>
      <c r="M330" s="76"/>
      <c r="N330" s="34"/>
      <c r="O330" s="34"/>
      <c r="P330" s="74">
        <v>31544</v>
      </c>
      <c r="Q330" s="74"/>
      <c r="R330" s="34"/>
    </row>
    <row r="331" spans="1:18">
      <c r="A331" s="15"/>
      <c r="B331" s="72"/>
      <c r="C331" s="34"/>
      <c r="D331" s="74"/>
      <c r="E331" s="74"/>
      <c r="F331" s="34"/>
      <c r="G331" s="34"/>
      <c r="H331" s="74"/>
      <c r="I331" s="74"/>
      <c r="J331" s="34"/>
      <c r="K331" s="34"/>
      <c r="L331" s="76"/>
      <c r="M331" s="76"/>
      <c r="N331" s="34"/>
      <c r="O331" s="34"/>
      <c r="P331" s="74"/>
      <c r="Q331" s="74"/>
      <c r="R331" s="34"/>
    </row>
    <row r="332" spans="1:18">
      <c r="A332" s="15"/>
      <c r="B332" s="68" t="s">
        <v>786</v>
      </c>
      <c r="C332" s="31"/>
      <c r="D332" s="70" t="s">
        <v>313</v>
      </c>
      <c r="E332" s="70"/>
      <c r="F332" s="31"/>
      <c r="G332" s="31"/>
      <c r="H332" s="70" t="s">
        <v>313</v>
      </c>
      <c r="I332" s="70"/>
      <c r="J332" s="31"/>
      <c r="K332" s="31"/>
      <c r="L332" s="71">
        <v>33996</v>
      </c>
      <c r="M332" s="71"/>
      <c r="N332" s="31"/>
      <c r="O332" s="31"/>
      <c r="P332" s="71">
        <v>33996</v>
      </c>
      <c r="Q332" s="71"/>
      <c r="R332" s="31"/>
    </row>
    <row r="333" spans="1:18">
      <c r="A333" s="15"/>
      <c r="B333" s="68"/>
      <c r="C333" s="31"/>
      <c r="D333" s="70"/>
      <c r="E333" s="70"/>
      <c r="F333" s="31"/>
      <c r="G333" s="31"/>
      <c r="H333" s="70"/>
      <c r="I333" s="70"/>
      <c r="J333" s="31"/>
      <c r="K333" s="31"/>
      <c r="L333" s="71"/>
      <c r="M333" s="71"/>
      <c r="N333" s="31"/>
      <c r="O333" s="31"/>
      <c r="P333" s="71"/>
      <c r="Q333" s="71"/>
      <c r="R333" s="31"/>
    </row>
    <row r="334" spans="1:18">
      <c r="A334" s="15"/>
      <c r="B334" s="72" t="s">
        <v>813</v>
      </c>
      <c r="C334" s="34"/>
      <c r="D334" s="76" t="s">
        <v>313</v>
      </c>
      <c r="E334" s="76"/>
      <c r="F334" s="34"/>
      <c r="G334" s="34"/>
      <c r="H334" s="76" t="s">
        <v>313</v>
      </c>
      <c r="I334" s="76"/>
      <c r="J334" s="34"/>
      <c r="K334" s="34"/>
      <c r="L334" s="74">
        <v>37118</v>
      </c>
      <c r="M334" s="74"/>
      <c r="N334" s="34"/>
      <c r="O334" s="34"/>
      <c r="P334" s="74">
        <v>37118</v>
      </c>
      <c r="Q334" s="74"/>
      <c r="R334" s="34"/>
    </row>
    <row r="335" spans="1:18">
      <c r="A335" s="15"/>
      <c r="B335" s="72"/>
      <c r="C335" s="34"/>
      <c r="D335" s="76"/>
      <c r="E335" s="76"/>
      <c r="F335" s="34"/>
      <c r="G335" s="34"/>
      <c r="H335" s="76"/>
      <c r="I335" s="76"/>
      <c r="J335" s="34"/>
      <c r="K335" s="34"/>
      <c r="L335" s="74"/>
      <c r="M335" s="74"/>
      <c r="N335" s="34"/>
      <c r="O335" s="34"/>
      <c r="P335" s="74"/>
      <c r="Q335" s="74"/>
      <c r="R335" s="34"/>
    </row>
    <row r="336" spans="1:18">
      <c r="A336" s="15"/>
      <c r="B336" s="68" t="s">
        <v>814</v>
      </c>
      <c r="C336" s="31"/>
      <c r="D336" s="70" t="s">
        <v>313</v>
      </c>
      <c r="E336" s="70"/>
      <c r="F336" s="31"/>
      <c r="G336" s="31"/>
      <c r="H336" s="71">
        <v>30079</v>
      </c>
      <c r="I336" s="71"/>
      <c r="J336" s="31"/>
      <c r="K336" s="31"/>
      <c r="L336" s="70" t="s">
        <v>313</v>
      </c>
      <c r="M336" s="70"/>
      <c r="N336" s="31"/>
      <c r="O336" s="31"/>
      <c r="P336" s="71">
        <v>30079</v>
      </c>
      <c r="Q336" s="71"/>
      <c r="R336" s="31"/>
    </row>
    <row r="337" spans="1:18" ht="15.75" thickBot="1">
      <c r="A337" s="15"/>
      <c r="B337" s="115"/>
      <c r="C337" s="31"/>
      <c r="D337" s="82"/>
      <c r="E337" s="82"/>
      <c r="F337" s="87"/>
      <c r="G337" s="31"/>
      <c r="H337" s="86"/>
      <c r="I337" s="86"/>
      <c r="J337" s="87"/>
      <c r="K337" s="31"/>
      <c r="L337" s="82"/>
      <c r="M337" s="82"/>
      <c r="N337" s="87"/>
      <c r="O337" s="31"/>
      <c r="P337" s="86"/>
      <c r="Q337" s="86"/>
      <c r="R337" s="87"/>
    </row>
    <row r="338" spans="1:18">
      <c r="A338" s="15"/>
      <c r="B338" s="116" t="s">
        <v>815</v>
      </c>
      <c r="C338" s="34"/>
      <c r="D338" s="97" t="s">
        <v>284</v>
      </c>
      <c r="E338" s="94">
        <v>243433</v>
      </c>
      <c r="F338" s="91"/>
      <c r="G338" s="34"/>
      <c r="H338" s="97" t="s">
        <v>284</v>
      </c>
      <c r="I338" s="94">
        <v>245172</v>
      </c>
      <c r="J338" s="91"/>
      <c r="K338" s="34"/>
      <c r="L338" s="97" t="s">
        <v>284</v>
      </c>
      <c r="M338" s="94">
        <v>71114</v>
      </c>
      <c r="N338" s="91"/>
      <c r="O338" s="34"/>
      <c r="P338" s="97" t="s">
        <v>284</v>
      </c>
      <c r="Q338" s="94">
        <v>559719</v>
      </c>
      <c r="R338" s="91"/>
    </row>
    <row r="339" spans="1:18" ht="15.75" thickBot="1">
      <c r="A339" s="15"/>
      <c r="B339" s="117"/>
      <c r="C339" s="34"/>
      <c r="D339" s="98"/>
      <c r="E339" s="99"/>
      <c r="F339" s="100"/>
      <c r="G339" s="34"/>
      <c r="H339" s="98"/>
      <c r="I339" s="99"/>
      <c r="J339" s="100"/>
      <c r="K339" s="34"/>
      <c r="L339" s="98"/>
      <c r="M339" s="99"/>
      <c r="N339" s="100"/>
      <c r="O339" s="34"/>
      <c r="P339" s="98"/>
      <c r="Q339" s="99"/>
      <c r="R339" s="100"/>
    </row>
    <row r="340" spans="1:18" ht="15.75" thickTop="1">
      <c r="A340" s="15"/>
      <c r="B340" s="268" t="s">
        <v>816</v>
      </c>
      <c r="C340" s="31"/>
      <c r="D340" s="270" t="s">
        <v>284</v>
      </c>
      <c r="E340" s="271">
        <v>11</v>
      </c>
      <c r="F340" s="272"/>
      <c r="G340" s="31"/>
      <c r="H340" s="270" t="s">
        <v>284</v>
      </c>
      <c r="I340" s="273">
        <v>38364</v>
      </c>
      <c r="J340" s="272"/>
      <c r="K340" s="31"/>
      <c r="L340" s="270" t="s">
        <v>284</v>
      </c>
      <c r="M340" s="271" t="s">
        <v>313</v>
      </c>
      <c r="N340" s="272"/>
      <c r="O340" s="31"/>
      <c r="P340" s="270" t="s">
        <v>284</v>
      </c>
      <c r="Q340" s="273">
        <v>38375</v>
      </c>
      <c r="R340" s="272"/>
    </row>
    <row r="341" spans="1:18" ht="15.75" thickBot="1">
      <c r="A341" s="15"/>
      <c r="B341" s="269"/>
      <c r="C341" s="31"/>
      <c r="D341" s="48"/>
      <c r="E341" s="215"/>
      <c r="F341" s="52"/>
      <c r="G341" s="31"/>
      <c r="H341" s="48"/>
      <c r="I341" s="50"/>
      <c r="J341" s="52"/>
      <c r="K341" s="31"/>
      <c r="L341" s="48"/>
      <c r="M341" s="215"/>
      <c r="N341" s="52"/>
      <c r="O341" s="31"/>
      <c r="P341" s="48"/>
      <c r="Q341" s="50"/>
      <c r="R341" s="52"/>
    </row>
    <row r="342" spans="1:18" ht="15.75" thickTop="1">
      <c r="A342" s="15"/>
      <c r="B342" s="12"/>
      <c r="C342" s="12"/>
      <c r="D342" s="123"/>
      <c r="E342" s="123"/>
      <c r="F342" s="123"/>
      <c r="G342" s="12"/>
      <c r="H342" s="123"/>
      <c r="I342" s="123"/>
      <c r="J342" s="123"/>
      <c r="K342" s="12"/>
      <c r="L342" s="123"/>
      <c r="M342" s="123"/>
      <c r="N342" s="123"/>
      <c r="O342" s="12"/>
      <c r="P342" s="123"/>
      <c r="Q342" s="123"/>
      <c r="R342" s="123"/>
    </row>
    <row r="343" spans="1:18">
      <c r="A343" s="15"/>
      <c r="B343" s="26"/>
      <c r="C343" s="26"/>
      <c r="D343" s="26"/>
      <c r="E343" s="26"/>
      <c r="F343" s="26"/>
      <c r="G343" s="26"/>
      <c r="H343" s="26"/>
      <c r="I343" s="26"/>
      <c r="J343" s="26"/>
      <c r="K343" s="26"/>
      <c r="L343" s="26"/>
      <c r="M343" s="26"/>
      <c r="N343" s="26"/>
      <c r="O343" s="26"/>
      <c r="P343" s="26"/>
      <c r="Q343" s="26"/>
      <c r="R343" s="26"/>
    </row>
    <row r="344" spans="1:18">
      <c r="A344" s="15"/>
      <c r="B344" s="11"/>
      <c r="C344" s="11"/>
      <c r="D344" s="11"/>
      <c r="E344" s="11"/>
      <c r="F344" s="11"/>
      <c r="G344" s="11"/>
      <c r="H344" s="11"/>
      <c r="I344" s="11"/>
      <c r="J344" s="11"/>
      <c r="K344" s="11"/>
      <c r="L344" s="11"/>
      <c r="M344" s="11"/>
      <c r="N344" s="11"/>
      <c r="O344" s="11"/>
      <c r="P344" s="11"/>
      <c r="Q344" s="11"/>
      <c r="R344" s="11"/>
    </row>
    <row r="345" spans="1:18">
      <c r="A345" s="15"/>
      <c r="B345" s="113" t="s">
        <v>817</v>
      </c>
      <c r="C345" s="34"/>
      <c r="D345" s="76"/>
      <c r="E345" s="76"/>
      <c r="F345" s="34"/>
      <c r="G345" s="34"/>
      <c r="H345" s="76"/>
      <c r="I345" s="76"/>
      <c r="J345" s="34"/>
      <c r="K345" s="34"/>
      <c r="L345" s="76"/>
      <c r="M345" s="76"/>
      <c r="N345" s="34"/>
      <c r="O345" s="34"/>
      <c r="P345" s="76"/>
      <c r="Q345" s="76"/>
      <c r="R345" s="34"/>
    </row>
    <row r="346" spans="1:18">
      <c r="A346" s="15"/>
      <c r="B346" s="113"/>
      <c r="C346" s="34"/>
      <c r="D346" s="76"/>
      <c r="E346" s="76"/>
      <c r="F346" s="34"/>
      <c r="G346" s="34"/>
      <c r="H346" s="76"/>
      <c r="I346" s="76"/>
      <c r="J346" s="34"/>
      <c r="K346" s="34"/>
      <c r="L346" s="76"/>
      <c r="M346" s="76"/>
      <c r="N346" s="34"/>
      <c r="O346" s="34"/>
      <c r="P346" s="76"/>
      <c r="Q346" s="76"/>
      <c r="R346" s="34"/>
    </row>
    <row r="347" spans="1:18">
      <c r="A347" s="15"/>
      <c r="B347" s="113" t="s">
        <v>803</v>
      </c>
      <c r="C347" s="34"/>
      <c r="D347" s="76"/>
      <c r="E347" s="76"/>
      <c r="F347" s="34"/>
      <c r="G347" s="34"/>
      <c r="H347" s="76"/>
      <c r="I347" s="76"/>
      <c r="J347" s="34"/>
      <c r="K347" s="34"/>
      <c r="L347" s="76"/>
      <c r="M347" s="76"/>
      <c r="N347" s="34"/>
      <c r="O347" s="34"/>
      <c r="P347" s="76"/>
      <c r="Q347" s="76"/>
      <c r="R347" s="34"/>
    </row>
    <row r="348" spans="1:18">
      <c r="A348" s="15"/>
      <c r="B348" s="113"/>
      <c r="C348" s="34"/>
      <c r="D348" s="76"/>
      <c r="E348" s="76"/>
      <c r="F348" s="34"/>
      <c r="G348" s="34"/>
      <c r="H348" s="76"/>
      <c r="I348" s="76"/>
      <c r="J348" s="34"/>
      <c r="K348" s="34"/>
      <c r="L348" s="76"/>
      <c r="M348" s="76"/>
      <c r="N348" s="34"/>
      <c r="O348" s="34"/>
      <c r="P348" s="76"/>
      <c r="Q348" s="76"/>
      <c r="R348" s="34"/>
    </row>
    <row r="349" spans="1:18">
      <c r="A349" s="15"/>
      <c r="B349" s="68" t="s">
        <v>90</v>
      </c>
      <c r="C349" s="31"/>
      <c r="D349" s="69" t="s">
        <v>284</v>
      </c>
      <c r="E349" s="71">
        <v>33030</v>
      </c>
      <c r="F349" s="31"/>
      <c r="G349" s="31"/>
      <c r="H349" s="69" t="s">
        <v>284</v>
      </c>
      <c r="I349" s="70" t="s">
        <v>313</v>
      </c>
      <c r="J349" s="31"/>
      <c r="K349" s="31"/>
      <c r="L349" s="69" t="s">
        <v>284</v>
      </c>
      <c r="M349" s="70" t="s">
        <v>313</v>
      </c>
      <c r="N349" s="31"/>
      <c r="O349" s="31"/>
      <c r="P349" s="69" t="s">
        <v>284</v>
      </c>
      <c r="Q349" s="71">
        <v>33030</v>
      </c>
      <c r="R349" s="31"/>
    </row>
    <row r="350" spans="1:18">
      <c r="A350" s="15"/>
      <c r="B350" s="68"/>
      <c r="C350" s="31"/>
      <c r="D350" s="69"/>
      <c r="E350" s="71"/>
      <c r="F350" s="31"/>
      <c r="G350" s="31"/>
      <c r="H350" s="69"/>
      <c r="I350" s="70"/>
      <c r="J350" s="31"/>
      <c r="K350" s="31"/>
      <c r="L350" s="69"/>
      <c r="M350" s="70"/>
      <c r="N350" s="31"/>
      <c r="O350" s="31"/>
      <c r="P350" s="69"/>
      <c r="Q350" s="71"/>
      <c r="R350" s="31"/>
    </row>
    <row r="351" spans="1:18">
      <c r="A351" s="15"/>
      <c r="B351" s="72" t="s">
        <v>804</v>
      </c>
      <c r="C351" s="34"/>
      <c r="D351" s="76" t="s">
        <v>313</v>
      </c>
      <c r="E351" s="76"/>
      <c r="F351" s="34"/>
      <c r="G351" s="34"/>
      <c r="H351" s="74">
        <v>11068</v>
      </c>
      <c r="I351" s="74"/>
      <c r="J351" s="34"/>
      <c r="K351" s="34"/>
      <c r="L351" s="76" t="s">
        <v>313</v>
      </c>
      <c r="M351" s="76"/>
      <c r="N351" s="34"/>
      <c r="O351" s="34"/>
      <c r="P351" s="74">
        <v>11068</v>
      </c>
      <c r="Q351" s="74"/>
      <c r="R351" s="34"/>
    </row>
    <row r="352" spans="1:18">
      <c r="A352" s="15"/>
      <c r="B352" s="72"/>
      <c r="C352" s="34"/>
      <c r="D352" s="76"/>
      <c r="E352" s="76"/>
      <c r="F352" s="34"/>
      <c r="G352" s="34"/>
      <c r="H352" s="74"/>
      <c r="I352" s="74"/>
      <c r="J352" s="34"/>
      <c r="K352" s="34"/>
      <c r="L352" s="76"/>
      <c r="M352" s="76"/>
      <c r="N352" s="34"/>
      <c r="O352" s="34"/>
      <c r="P352" s="74"/>
      <c r="Q352" s="74"/>
      <c r="R352" s="34"/>
    </row>
    <row r="353" spans="1:18">
      <c r="A353" s="15"/>
      <c r="B353" s="68" t="s">
        <v>805</v>
      </c>
      <c r="C353" s="31"/>
      <c r="D353" s="70" t="s">
        <v>313</v>
      </c>
      <c r="E353" s="70"/>
      <c r="F353" s="31"/>
      <c r="G353" s="31"/>
      <c r="H353" s="71">
        <v>76312</v>
      </c>
      <c r="I353" s="71"/>
      <c r="J353" s="31"/>
      <c r="K353" s="31"/>
      <c r="L353" s="70" t="s">
        <v>313</v>
      </c>
      <c r="M353" s="70"/>
      <c r="N353" s="31"/>
      <c r="O353" s="31"/>
      <c r="P353" s="71">
        <v>76312</v>
      </c>
      <c r="Q353" s="71"/>
      <c r="R353" s="31"/>
    </row>
    <row r="354" spans="1:18">
      <c r="A354" s="15"/>
      <c r="B354" s="68"/>
      <c r="C354" s="31"/>
      <c r="D354" s="70"/>
      <c r="E354" s="70"/>
      <c r="F354" s="31"/>
      <c r="G354" s="31"/>
      <c r="H354" s="71"/>
      <c r="I354" s="71"/>
      <c r="J354" s="31"/>
      <c r="K354" s="31"/>
      <c r="L354" s="70"/>
      <c r="M354" s="70"/>
      <c r="N354" s="31"/>
      <c r="O354" s="31"/>
      <c r="P354" s="71"/>
      <c r="Q354" s="71"/>
      <c r="R354" s="31"/>
    </row>
    <row r="355" spans="1:18">
      <c r="A355" s="15"/>
      <c r="B355" s="72" t="s">
        <v>806</v>
      </c>
      <c r="C355" s="34"/>
      <c r="D355" s="76" t="s">
        <v>313</v>
      </c>
      <c r="E355" s="76"/>
      <c r="F355" s="34"/>
      <c r="G355" s="34"/>
      <c r="H355" s="74">
        <v>19024</v>
      </c>
      <c r="I355" s="74"/>
      <c r="J355" s="34"/>
      <c r="K355" s="34"/>
      <c r="L355" s="76" t="s">
        <v>313</v>
      </c>
      <c r="M355" s="76"/>
      <c r="N355" s="34"/>
      <c r="O355" s="34"/>
      <c r="P355" s="74">
        <v>19024</v>
      </c>
      <c r="Q355" s="74"/>
      <c r="R355" s="34"/>
    </row>
    <row r="356" spans="1:18">
      <c r="A356" s="15"/>
      <c r="B356" s="72"/>
      <c r="C356" s="34"/>
      <c r="D356" s="76"/>
      <c r="E356" s="76"/>
      <c r="F356" s="34"/>
      <c r="G356" s="34"/>
      <c r="H356" s="74"/>
      <c r="I356" s="74"/>
      <c r="J356" s="34"/>
      <c r="K356" s="34"/>
      <c r="L356" s="76"/>
      <c r="M356" s="76"/>
      <c r="N356" s="34"/>
      <c r="O356" s="34"/>
      <c r="P356" s="74"/>
      <c r="Q356" s="74"/>
      <c r="R356" s="34"/>
    </row>
    <row r="357" spans="1:18">
      <c r="A357" s="15"/>
      <c r="B357" s="68" t="s">
        <v>807</v>
      </c>
      <c r="C357" s="31"/>
      <c r="D357" s="71">
        <v>71042</v>
      </c>
      <c r="E357" s="71"/>
      <c r="F357" s="31"/>
      <c r="G357" s="31"/>
      <c r="H357" s="70" t="s">
        <v>313</v>
      </c>
      <c r="I357" s="70"/>
      <c r="J357" s="31"/>
      <c r="K357" s="31"/>
      <c r="L357" s="70" t="s">
        <v>313</v>
      </c>
      <c r="M357" s="70"/>
      <c r="N357" s="31"/>
      <c r="O357" s="31"/>
      <c r="P357" s="71">
        <v>71042</v>
      </c>
      <c r="Q357" s="71"/>
      <c r="R357" s="31"/>
    </row>
    <row r="358" spans="1:18">
      <c r="A358" s="15"/>
      <c r="B358" s="68"/>
      <c r="C358" s="31"/>
      <c r="D358" s="71"/>
      <c r="E358" s="71"/>
      <c r="F358" s="31"/>
      <c r="G358" s="31"/>
      <c r="H358" s="70"/>
      <c r="I358" s="70"/>
      <c r="J358" s="31"/>
      <c r="K358" s="31"/>
      <c r="L358" s="70"/>
      <c r="M358" s="70"/>
      <c r="N358" s="31"/>
      <c r="O358" s="31"/>
      <c r="P358" s="71"/>
      <c r="Q358" s="71"/>
      <c r="R358" s="31"/>
    </row>
    <row r="359" spans="1:18">
      <c r="A359" s="15"/>
      <c r="B359" s="72" t="s">
        <v>808</v>
      </c>
      <c r="C359" s="34"/>
      <c r="D359" s="74">
        <v>23346</v>
      </c>
      <c r="E359" s="74"/>
      <c r="F359" s="34"/>
      <c r="G359" s="34"/>
      <c r="H359" s="74">
        <v>23112</v>
      </c>
      <c r="I359" s="74"/>
      <c r="J359" s="34"/>
      <c r="K359" s="34"/>
      <c r="L359" s="76" t="s">
        <v>313</v>
      </c>
      <c r="M359" s="76"/>
      <c r="N359" s="34"/>
      <c r="O359" s="34"/>
      <c r="P359" s="74">
        <v>46458</v>
      </c>
      <c r="Q359" s="74"/>
      <c r="R359" s="34"/>
    </row>
    <row r="360" spans="1:18">
      <c r="A360" s="15"/>
      <c r="B360" s="72"/>
      <c r="C360" s="34"/>
      <c r="D360" s="74"/>
      <c r="E360" s="74"/>
      <c r="F360" s="34"/>
      <c r="G360" s="34"/>
      <c r="H360" s="74"/>
      <c r="I360" s="74"/>
      <c r="J360" s="34"/>
      <c r="K360" s="34"/>
      <c r="L360" s="76"/>
      <c r="M360" s="76"/>
      <c r="N360" s="34"/>
      <c r="O360" s="34"/>
      <c r="P360" s="74"/>
      <c r="Q360" s="74"/>
      <c r="R360" s="34"/>
    </row>
    <row r="361" spans="1:18">
      <c r="A361" s="15"/>
      <c r="B361" s="68" t="s">
        <v>809</v>
      </c>
      <c r="C361" s="31"/>
      <c r="D361" s="71">
        <v>48998</v>
      </c>
      <c r="E361" s="71"/>
      <c r="F361" s="31"/>
      <c r="G361" s="31"/>
      <c r="H361" s="70" t="s">
        <v>313</v>
      </c>
      <c r="I361" s="70"/>
      <c r="J361" s="31"/>
      <c r="K361" s="31"/>
      <c r="L361" s="70" t="s">
        <v>313</v>
      </c>
      <c r="M361" s="70"/>
      <c r="N361" s="31"/>
      <c r="O361" s="31"/>
      <c r="P361" s="71">
        <v>48998</v>
      </c>
      <c r="Q361" s="71"/>
      <c r="R361" s="31"/>
    </row>
    <row r="362" spans="1:18">
      <c r="A362" s="15"/>
      <c r="B362" s="68"/>
      <c r="C362" s="31"/>
      <c r="D362" s="71"/>
      <c r="E362" s="71"/>
      <c r="F362" s="31"/>
      <c r="G362" s="31"/>
      <c r="H362" s="70"/>
      <c r="I362" s="70"/>
      <c r="J362" s="31"/>
      <c r="K362" s="31"/>
      <c r="L362" s="70"/>
      <c r="M362" s="70"/>
      <c r="N362" s="31"/>
      <c r="O362" s="31"/>
      <c r="P362" s="71"/>
      <c r="Q362" s="71"/>
      <c r="R362" s="31"/>
    </row>
    <row r="363" spans="1:18">
      <c r="A363" s="15"/>
      <c r="B363" s="72" t="s">
        <v>810</v>
      </c>
      <c r="C363" s="34"/>
      <c r="D363" s="74">
        <v>24687</v>
      </c>
      <c r="E363" s="74"/>
      <c r="F363" s="34"/>
      <c r="G363" s="34"/>
      <c r="H363" s="76" t="s">
        <v>313</v>
      </c>
      <c r="I363" s="76"/>
      <c r="J363" s="34"/>
      <c r="K363" s="34"/>
      <c r="L363" s="76" t="s">
        <v>313</v>
      </c>
      <c r="M363" s="76"/>
      <c r="N363" s="34"/>
      <c r="O363" s="34"/>
      <c r="P363" s="74">
        <v>24687</v>
      </c>
      <c r="Q363" s="74"/>
      <c r="R363" s="34"/>
    </row>
    <row r="364" spans="1:18">
      <c r="A364" s="15"/>
      <c r="B364" s="72"/>
      <c r="C364" s="34"/>
      <c r="D364" s="74"/>
      <c r="E364" s="74"/>
      <c r="F364" s="34"/>
      <c r="G364" s="34"/>
      <c r="H364" s="76"/>
      <c r="I364" s="76"/>
      <c r="J364" s="34"/>
      <c r="K364" s="34"/>
      <c r="L364" s="76"/>
      <c r="M364" s="76"/>
      <c r="N364" s="34"/>
      <c r="O364" s="34"/>
      <c r="P364" s="74"/>
      <c r="Q364" s="74"/>
      <c r="R364" s="34"/>
    </row>
    <row r="365" spans="1:18">
      <c r="A365" s="15"/>
      <c r="B365" s="68" t="s">
        <v>811</v>
      </c>
      <c r="C365" s="31"/>
      <c r="D365" s="71">
        <v>19128</v>
      </c>
      <c r="E365" s="71"/>
      <c r="F365" s="31"/>
      <c r="G365" s="31"/>
      <c r="H365" s="71">
        <v>74908</v>
      </c>
      <c r="I365" s="71"/>
      <c r="J365" s="31"/>
      <c r="K365" s="31"/>
      <c r="L365" s="70" t="s">
        <v>313</v>
      </c>
      <c r="M365" s="70"/>
      <c r="N365" s="31"/>
      <c r="O365" s="31"/>
      <c r="P365" s="71">
        <v>94036</v>
      </c>
      <c r="Q365" s="71"/>
      <c r="R365" s="31"/>
    </row>
    <row r="366" spans="1:18">
      <c r="A366" s="15"/>
      <c r="B366" s="68"/>
      <c r="C366" s="31"/>
      <c r="D366" s="71"/>
      <c r="E366" s="71"/>
      <c r="F366" s="31"/>
      <c r="G366" s="31"/>
      <c r="H366" s="71"/>
      <c r="I366" s="71"/>
      <c r="J366" s="31"/>
      <c r="K366" s="31"/>
      <c r="L366" s="70"/>
      <c r="M366" s="70"/>
      <c r="N366" s="31"/>
      <c r="O366" s="31"/>
      <c r="P366" s="71"/>
      <c r="Q366" s="71"/>
      <c r="R366" s="31"/>
    </row>
    <row r="367" spans="1:18">
      <c r="A367" s="15"/>
      <c r="B367" s="72" t="s">
        <v>812</v>
      </c>
      <c r="C367" s="34"/>
      <c r="D367" s="74">
        <v>3523</v>
      </c>
      <c r="E367" s="74"/>
      <c r="F367" s="34"/>
      <c r="G367" s="34"/>
      <c r="H367" s="74">
        <v>22107</v>
      </c>
      <c r="I367" s="74"/>
      <c r="J367" s="34"/>
      <c r="K367" s="34"/>
      <c r="L367" s="76" t="s">
        <v>313</v>
      </c>
      <c r="M367" s="76"/>
      <c r="N367" s="34"/>
      <c r="O367" s="34"/>
      <c r="P367" s="74">
        <v>25630</v>
      </c>
      <c r="Q367" s="74"/>
      <c r="R367" s="34"/>
    </row>
    <row r="368" spans="1:18">
      <c r="A368" s="15"/>
      <c r="B368" s="72"/>
      <c r="C368" s="34"/>
      <c r="D368" s="74"/>
      <c r="E368" s="74"/>
      <c r="F368" s="34"/>
      <c r="G368" s="34"/>
      <c r="H368" s="74"/>
      <c r="I368" s="74"/>
      <c r="J368" s="34"/>
      <c r="K368" s="34"/>
      <c r="L368" s="76"/>
      <c r="M368" s="76"/>
      <c r="N368" s="34"/>
      <c r="O368" s="34"/>
      <c r="P368" s="74"/>
      <c r="Q368" s="74"/>
      <c r="R368" s="34"/>
    </row>
    <row r="369" spans="1:29">
      <c r="A369" s="15"/>
      <c r="B369" s="68" t="s">
        <v>818</v>
      </c>
      <c r="C369" s="31"/>
      <c r="D369" s="32">
        <v>3870</v>
      </c>
      <c r="E369" s="32"/>
      <c r="F369" s="31"/>
      <c r="G369" s="31"/>
      <c r="H369" s="36" t="s">
        <v>313</v>
      </c>
      <c r="I369" s="36"/>
      <c r="J369" s="31"/>
      <c r="K369" s="31"/>
      <c r="L369" s="36" t="s">
        <v>313</v>
      </c>
      <c r="M369" s="36"/>
      <c r="N369" s="31"/>
      <c r="O369" s="31"/>
      <c r="P369" s="32">
        <v>3870</v>
      </c>
      <c r="Q369" s="32"/>
      <c r="R369" s="31"/>
    </row>
    <row r="370" spans="1:29">
      <c r="A370" s="15"/>
      <c r="B370" s="68"/>
      <c r="C370" s="31"/>
      <c r="D370" s="32"/>
      <c r="E370" s="32"/>
      <c r="F370" s="31"/>
      <c r="G370" s="31"/>
      <c r="H370" s="36"/>
      <c r="I370" s="36"/>
      <c r="J370" s="31"/>
      <c r="K370" s="31"/>
      <c r="L370" s="36"/>
      <c r="M370" s="36"/>
      <c r="N370" s="31"/>
      <c r="O370" s="31"/>
      <c r="P370" s="32"/>
      <c r="Q370" s="32"/>
      <c r="R370" s="31"/>
    </row>
    <row r="371" spans="1:29">
      <c r="A371" s="15"/>
      <c r="B371" s="72" t="s">
        <v>786</v>
      </c>
      <c r="C371" s="34"/>
      <c r="D371" s="76" t="s">
        <v>313</v>
      </c>
      <c r="E371" s="76"/>
      <c r="F371" s="34"/>
      <c r="G371" s="34"/>
      <c r="H371" s="76" t="s">
        <v>313</v>
      </c>
      <c r="I371" s="76"/>
      <c r="J371" s="34"/>
      <c r="K371" s="34"/>
      <c r="L371" s="74">
        <v>28019</v>
      </c>
      <c r="M371" s="74"/>
      <c r="N371" s="34"/>
      <c r="O371" s="34"/>
      <c r="P371" s="74">
        <v>28019</v>
      </c>
      <c r="Q371" s="74"/>
      <c r="R371" s="34"/>
    </row>
    <row r="372" spans="1:29">
      <c r="A372" s="15"/>
      <c r="B372" s="72"/>
      <c r="C372" s="34"/>
      <c r="D372" s="76"/>
      <c r="E372" s="76"/>
      <c r="F372" s="34"/>
      <c r="G372" s="34"/>
      <c r="H372" s="76"/>
      <c r="I372" s="76"/>
      <c r="J372" s="34"/>
      <c r="K372" s="34"/>
      <c r="L372" s="74"/>
      <c r="M372" s="74"/>
      <c r="N372" s="34"/>
      <c r="O372" s="34"/>
      <c r="P372" s="74"/>
      <c r="Q372" s="74"/>
      <c r="R372" s="34"/>
    </row>
    <row r="373" spans="1:29">
      <c r="A373" s="15"/>
      <c r="B373" s="68" t="s">
        <v>813</v>
      </c>
      <c r="C373" s="31"/>
      <c r="D373" s="70" t="s">
        <v>313</v>
      </c>
      <c r="E373" s="70"/>
      <c r="F373" s="31"/>
      <c r="G373" s="31"/>
      <c r="H373" s="70" t="s">
        <v>313</v>
      </c>
      <c r="I373" s="70"/>
      <c r="J373" s="31"/>
      <c r="K373" s="31"/>
      <c r="L373" s="71">
        <v>33709</v>
      </c>
      <c r="M373" s="71"/>
      <c r="N373" s="31"/>
      <c r="O373" s="31"/>
      <c r="P373" s="71">
        <v>33709</v>
      </c>
      <c r="Q373" s="71"/>
      <c r="R373" s="31"/>
    </row>
    <row r="374" spans="1:29">
      <c r="A374" s="15"/>
      <c r="B374" s="68"/>
      <c r="C374" s="31"/>
      <c r="D374" s="70"/>
      <c r="E374" s="70"/>
      <c r="F374" s="31"/>
      <c r="G374" s="31"/>
      <c r="H374" s="70"/>
      <c r="I374" s="70"/>
      <c r="J374" s="31"/>
      <c r="K374" s="31"/>
      <c r="L374" s="71"/>
      <c r="M374" s="71"/>
      <c r="N374" s="31"/>
      <c r="O374" s="31"/>
      <c r="P374" s="71"/>
      <c r="Q374" s="71"/>
      <c r="R374" s="31"/>
    </row>
    <row r="375" spans="1:29">
      <c r="A375" s="15"/>
      <c r="B375" s="72" t="s">
        <v>814</v>
      </c>
      <c r="C375" s="34"/>
      <c r="D375" s="76" t="s">
        <v>313</v>
      </c>
      <c r="E375" s="76"/>
      <c r="F375" s="34"/>
      <c r="G375" s="34"/>
      <c r="H375" s="74">
        <v>29209</v>
      </c>
      <c r="I375" s="74"/>
      <c r="J375" s="34"/>
      <c r="K375" s="34"/>
      <c r="L375" s="76" t="s">
        <v>313</v>
      </c>
      <c r="M375" s="76"/>
      <c r="N375" s="34"/>
      <c r="O375" s="34"/>
      <c r="P375" s="74">
        <v>29209</v>
      </c>
      <c r="Q375" s="74"/>
      <c r="R375" s="34"/>
    </row>
    <row r="376" spans="1:29" ht="15.75" thickBot="1">
      <c r="A376" s="15"/>
      <c r="B376" s="73"/>
      <c r="C376" s="34"/>
      <c r="D376" s="77"/>
      <c r="E376" s="77"/>
      <c r="F376" s="44"/>
      <c r="G376" s="34"/>
      <c r="H376" s="75"/>
      <c r="I376" s="75"/>
      <c r="J376" s="44"/>
      <c r="K376" s="34"/>
      <c r="L376" s="77"/>
      <c r="M376" s="77"/>
      <c r="N376" s="44"/>
      <c r="O376" s="34"/>
      <c r="P376" s="75"/>
      <c r="Q376" s="75"/>
      <c r="R376" s="44"/>
    </row>
    <row r="377" spans="1:29">
      <c r="A377" s="15"/>
      <c r="B377" s="79" t="s">
        <v>815</v>
      </c>
      <c r="C377" s="31"/>
      <c r="D377" s="83" t="s">
        <v>284</v>
      </c>
      <c r="E377" s="85">
        <v>227624</v>
      </c>
      <c r="F377" s="51"/>
      <c r="G377" s="31"/>
      <c r="H377" s="83" t="s">
        <v>284</v>
      </c>
      <c r="I377" s="85">
        <v>255740</v>
      </c>
      <c r="J377" s="51"/>
      <c r="K377" s="31"/>
      <c r="L377" s="83" t="s">
        <v>284</v>
      </c>
      <c r="M377" s="85">
        <v>61728</v>
      </c>
      <c r="N377" s="51"/>
      <c r="O377" s="31"/>
      <c r="P377" s="83" t="s">
        <v>284</v>
      </c>
      <c r="Q377" s="85">
        <v>545092</v>
      </c>
      <c r="R377" s="51"/>
    </row>
    <row r="378" spans="1:29" ht="15.75" thickBot="1">
      <c r="A378" s="15"/>
      <c r="B378" s="274"/>
      <c r="C378" s="31"/>
      <c r="D378" s="95"/>
      <c r="E378" s="96"/>
      <c r="F378" s="52"/>
      <c r="G378" s="31"/>
      <c r="H378" s="95"/>
      <c r="I378" s="96"/>
      <c r="J378" s="52"/>
      <c r="K378" s="31"/>
      <c r="L378" s="95"/>
      <c r="M378" s="96"/>
      <c r="N378" s="52"/>
      <c r="O378" s="31"/>
      <c r="P378" s="95"/>
      <c r="Q378" s="96"/>
      <c r="R378" s="52"/>
    </row>
    <row r="379" spans="1:29" ht="15.75" thickTop="1">
      <c r="A379" s="15"/>
      <c r="B379" s="275" t="s">
        <v>816</v>
      </c>
      <c r="C379" s="34"/>
      <c r="D379" s="217" t="s">
        <v>284</v>
      </c>
      <c r="E379" s="277">
        <v>75</v>
      </c>
      <c r="F379" s="123"/>
      <c r="G379" s="34"/>
      <c r="H379" s="217" t="s">
        <v>284</v>
      </c>
      <c r="I379" s="218">
        <v>37036</v>
      </c>
      <c r="J379" s="123"/>
      <c r="K379" s="34"/>
      <c r="L379" s="217" t="s">
        <v>284</v>
      </c>
      <c r="M379" s="277" t="s">
        <v>313</v>
      </c>
      <c r="N379" s="123"/>
      <c r="O379" s="34"/>
      <c r="P379" s="217" t="s">
        <v>284</v>
      </c>
      <c r="Q379" s="218">
        <v>37111</v>
      </c>
      <c r="R379" s="123"/>
    </row>
    <row r="380" spans="1:29" ht="15.75" thickBot="1">
      <c r="A380" s="15"/>
      <c r="B380" s="276"/>
      <c r="C380" s="34"/>
      <c r="D380" s="180"/>
      <c r="E380" s="119"/>
      <c r="F380" s="100"/>
      <c r="G380" s="34"/>
      <c r="H380" s="180"/>
      <c r="I380" s="181"/>
      <c r="J380" s="100"/>
      <c r="K380" s="34"/>
      <c r="L380" s="180"/>
      <c r="M380" s="119"/>
      <c r="N380" s="100"/>
      <c r="O380" s="34"/>
      <c r="P380" s="180"/>
      <c r="Q380" s="181"/>
      <c r="R380" s="100"/>
    </row>
    <row r="381" spans="1:29" ht="15.75" thickTop="1">
      <c r="A381" s="15"/>
      <c r="B381" s="12"/>
      <c r="C381" s="12"/>
      <c r="D381" s="123"/>
      <c r="E381" s="123"/>
      <c r="F381" s="123"/>
      <c r="G381" s="12"/>
      <c r="H381" s="123"/>
      <c r="I381" s="123"/>
      <c r="J381" s="123"/>
      <c r="K381" s="12"/>
      <c r="L381" s="123"/>
      <c r="M381" s="123"/>
      <c r="N381" s="123"/>
      <c r="O381" s="12"/>
      <c r="P381" s="123"/>
      <c r="Q381" s="123"/>
      <c r="R381" s="123"/>
    </row>
    <row r="382" spans="1:29">
      <c r="A382" s="15"/>
      <c r="B382" s="153" t="s">
        <v>819</v>
      </c>
      <c r="C382" s="153"/>
      <c r="D382" s="153"/>
      <c r="E382" s="153"/>
      <c r="F382" s="153"/>
      <c r="G382" s="153"/>
      <c r="H382" s="153"/>
      <c r="I382" s="153"/>
      <c r="J382" s="153"/>
      <c r="K382" s="153"/>
      <c r="L382" s="153"/>
      <c r="M382" s="153"/>
      <c r="N382" s="153"/>
      <c r="O382" s="153"/>
      <c r="P382" s="153"/>
      <c r="Q382" s="153"/>
      <c r="R382" s="153"/>
      <c r="S382" s="153"/>
      <c r="T382" s="153"/>
      <c r="U382" s="153"/>
      <c r="V382" s="153"/>
      <c r="W382" s="153"/>
      <c r="X382" s="153"/>
      <c r="Y382" s="153"/>
      <c r="Z382" s="153"/>
      <c r="AA382" s="153"/>
      <c r="AB382" s="153"/>
      <c r="AC382" s="153"/>
    </row>
    <row r="383" spans="1:29">
      <c r="A383" s="15"/>
      <c r="B383" s="102"/>
      <c r="C383" s="102"/>
      <c r="D383" s="102"/>
      <c r="E383" s="102"/>
      <c r="F383" s="102"/>
      <c r="G383" s="102"/>
      <c r="H383" s="102"/>
      <c r="I383" s="102"/>
      <c r="J383" s="102"/>
      <c r="K383" s="102"/>
      <c r="L383" s="102"/>
      <c r="M383" s="102"/>
      <c r="N383" s="102"/>
      <c r="O383" s="102"/>
      <c r="P383" s="102"/>
      <c r="Q383" s="102"/>
      <c r="R383" s="102"/>
      <c r="S383" s="102"/>
      <c r="T383" s="102"/>
      <c r="U383" s="102"/>
      <c r="V383" s="102"/>
      <c r="W383" s="102"/>
      <c r="X383" s="102"/>
      <c r="Y383" s="102"/>
      <c r="Z383" s="102"/>
      <c r="AA383" s="102"/>
      <c r="AB383" s="102"/>
      <c r="AC383" s="102"/>
    </row>
    <row r="384" spans="1:29">
      <c r="A384" s="15"/>
      <c r="B384" s="34" t="s">
        <v>820</v>
      </c>
      <c r="C384" s="34"/>
      <c r="D384" s="34"/>
      <c r="E384" s="34"/>
      <c r="F384" s="34"/>
      <c r="G384" s="34"/>
      <c r="H384" s="34"/>
      <c r="I384" s="34"/>
      <c r="J384" s="34"/>
      <c r="K384" s="34"/>
      <c r="L384" s="34"/>
      <c r="M384" s="34"/>
      <c r="N384" s="34"/>
      <c r="O384" s="34"/>
      <c r="P384" s="34"/>
      <c r="Q384" s="34"/>
      <c r="R384" s="34"/>
      <c r="S384" s="34"/>
      <c r="T384" s="34"/>
      <c r="U384" s="34"/>
      <c r="V384" s="34"/>
      <c r="W384" s="34"/>
      <c r="X384" s="34"/>
      <c r="Y384" s="34"/>
      <c r="Z384" s="34"/>
      <c r="AA384" s="34"/>
      <c r="AB384" s="34"/>
      <c r="AC384" s="34"/>
    </row>
    <row r="385" spans="1:29">
      <c r="A385" s="15"/>
      <c r="B385" s="102"/>
      <c r="C385" s="102"/>
      <c r="D385" s="102"/>
      <c r="E385" s="102"/>
      <c r="F385" s="102"/>
      <c r="G385" s="102"/>
      <c r="H385" s="102"/>
      <c r="I385" s="102"/>
      <c r="J385" s="102"/>
      <c r="K385" s="102"/>
      <c r="L385" s="102"/>
      <c r="M385" s="102"/>
      <c r="N385" s="102"/>
      <c r="O385" s="102"/>
      <c r="P385" s="102"/>
      <c r="Q385" s="102"/>
      <c r="R385" s="102"/>
      <c r="S385" s="102"/>
      <c r="T385" s="102"/>
      <c r="U385" s="102"/>
      <c r="V385" s="102"/>
      <c r="W385" s="102"/>
      <c r="X385" s="102"/>
      <c r="Y385" s="102"/>
      <c r="Z385" s="102"/>
      <c r="AA385" s="102"/>
      <c r="AB385" s="102"/>
      <c r="AC385" s="102"/>
    </row>
    <row r="386" spans="1:29">
      <c r="A386" s="15"/>
      <c r="B386" s="34" t="s">
        <v>821</v>
      </c>
      <c r="C386" s="34"/>
      <c r="D386" s="34"/>
      <c r="E386" s="34"/>
      <c r="F386" s="34"/>
      <c r="G386" s="34"/>
      <c r="H386" s="34"/>
      <c r="I386" s="34"/>
      <c r="J386" s="34"/>
      <c r="K386" s="34"/>
      <c r="L386" s="34"/>
      <c r="M386" s="34"/>
      <c r="N386" s="34"/>
      <c r="O386" s="34"/>
      <c r="P386" s="34"/>
      <c r="Q386" s="34"/>
      <c r="R386" s="34"/>
      <c r="S386" s="34"/>
      <c r="T386" s="34"/>
      <c r="U386" s="34"/>
      <c r="V386" s="34"/>
      <c r="W386" s="34"/>
      <c r="X386" s="34"/>
      <c r="Y386" s="34"/>
      <c r="Z386" s="34"/>
      <c r="AA386" s="34"/>
      <c r="AB386" s="34"/>
      <c r="AC386" s="34"/>
    </row>
    <row r="387" spans="1:29">
      <c r="A387" s="15"/>
      <c r="B387" s="26"/>
      <c r="C387" s="26"/>
      <c r="D387" s="26"/>
      <c r="E387" s="26"/>
      <c r="F387" s="26"/>
      <c r="G387" s="26"/>
      <c r="H387" s="26"/>
      <c r="I387" s="26"/>
      <c r="J387" s="26"/>
      <c r="K387" s="26"/>
      <c r="L387" s="26"/>
      <c r="M387" s="26"/>
      <c r="N387" s="26"/>
    </row>
    <row r="388" spans="1:29">
      <c r="A388" s="15"/>
      <c r="B388" s="11"/>
      <c r="C388" s="11"/>
      <c r="D388" s="11"/>
      <c r="E388" s="11"/>
      <c r="F388" s="11"/>
      <c r="G388" s="11"/>
      <c r="H388" s="11"/>
      <c r="I388" s="11"/>
      <c r="J388" s="11"/>
      <c r="K388" s="11"/>
      <c r="L388" s="11"/>
      <c r="M388" s="11"/>
      <c r="N388" s="11"/>
    </row>
    <row r="389" spans="1:29">
      <c r="A389" s="15"/>
      <c r="B389" s="34"/>
      <c r="C389" s="34"/>
      <c r="D389" s="29" t="s">
        <v>822</v>
      </c>
      <c r="E389" s="29"/>
      <c r="F389" s="29"/>
      <c r="G389" s="34"/>
      <c r="H389" s="29" t="s">
        <v>824</v>
      </c>
      <c r="I389" s="29"/>
      <c r="J389" s="29"/>
      <c r="K389" s="34"/>
      <c r="L389" s="110" t="s">
        <v>116</v>
      </c>
      <c r="M389" s="110"/>
      <c r="N389" s="110"/>
    </row>
    <row r="390" spans="1:29" ht="15.75" thickBot="1">
      <c r="A390" s="15"/>
      <c r="B390" s="44"/>
      <c r="C390" s="34"/>
      <c r="D390" s="27" t="s">
        <v>823</v>
      </c>
      <c r="E390" s="27"/>
      <c r="F390" s="27"/>
      <c r="G390" s="34"/>
      <c r="H390" s="27" t="s">
        <v>825</v>
      </c>
      <c r="I390" s="27"/>
      <c r="J390" s="27"/>
      <c r="K390" s="34"/>
      <c r="L390" s="109"/>
      <c r="M390" s="109"/>
      <c r="N390" s="109"/>
    </row>
    <row r="391" spans="1:29">
      <c r="A391" s="15"/>
      <c r="B391" s="47" t="s">
        <v>826</v>
      </c>
      <c r="C391" s="31"/>
      <c r="D391" s="47" t="s">
        <v>284</v>
      </c>
      <c r="E391" s="49">
        <v>30507</v>
      </c>
      <c r="F391" s="51"/>
      <c r="G391" s="31"/>
      <c r="H391" s="47" t="s">
        <v>284</v>
      </c>
      <c r="I391" s="49">
        <v>27874</v>
      </c>
      <c r="J391" s="51"/>
      <c r="K391" s="31"/>
      <c r="L391" s="47" t="s">
        <v>284</v>
      </c>
      <c r="M391" s="49">
        <v>58381</v>
      </c>
      <c r="N391" s="51"/>
    </row>
    <row r="392" spans="1:29">
      <c r="A392" s="15"/>
      <c r="B392" s="30"/>
      <c r="C392" s="31"/>
      <c r="D392" s="278"/>
      <c r="E392" s="172"/>
      <c r="F392" s="173"/>
      <c r="G392" s="31"/>
      <c r="H392" s="278"/>
      <c r="I392" s="172"/>
      <c r="J392" s="173"/>
      <c r="K392" s="31"/>
      <c r="L392" s="278"/>
      <c r="M392" s="172"/>
      <c r="N392" s="173"/>
    </row>
    <row r="393" spans="1:29">
      <c r="A393" s="15"/>
      <c r="B393" s="33" t="s">
        <v>827</v>
      </c>
      <c r="C393" s="34"/>
      <c r="D393" s="35" t="s">
        <v>313</v>
      </c>
      <c r="E393" s="35"/>
      <c r="F393" s="34"/>
      <c r="G393" s="34"/>
      <c r="H393" s="35">
        <v>739</v>
      </c>
      <c r="I393" s="35"/>
      <c r="J393" s="34"/>
      <c r="K393" s="34"/>
      <c r="L393" s="35">
        <v>739</v>
      </c>
      <c r="M393" s="35"/>
      <c r="N393" s="34"/>
    </row>
    <row r="394" spans="1:29">
      <c r="A394" s="15"/>
      <c r="B394" s="33"/>
      <c r="C394" s="34"/>
      <c r="D394" s="35"/>
      <c r="E394" s="35"/>
      <c r="F394" s="34"/>
      <c r="G394" s="34"/>
      <c r="H394" s="35"/>
      <c r="I394" s="35"/>
      <c r="J394" s="34"/>
      <c r="K394" s="34"/>
      <c r="L394" s="35"/>
      <c r="M394" s="35"/>
      <c r="N394" s="34"/>
    </row>
    <row r="395" spans="1:29">
      <c r="A395" s="15"/>
      <c r="B395" s="30" t="s">
        <v>828</v>
      </c>
      <c r="C395" s="31"/>
      <c r="D395" s="32">
        <v>2941</v>
      </c>
      <c r="E395" s="32"/>
      <c r="F395" s="31"/>
      <c r="G395" s="31"/>
      <c r="H395" s="32">
        <v>1579</v>
      </c>
      <c r="I395" s="32"/>
      <c r="J395" s="31"/>
      <c r="K395" s="31"/>
      <c r="L395" s="32">
        <v>4520</v>
      </c>
      <c r="M395" s="32"/>
      <c r="N395" s="31"/>
    </row>
    <row r="396" spans="1:29">
      <c r="A396" s="15"/>
      <c r="B396" s="30"/>
      <c r="C396" s="31"/>
      <c r="D396" s="32"/>
      <c r="E396" s="32"/>
      <c r="F396" s="31"/>
      <c r="G396" s="31"/>
      <c r="H396" s="32"/>
      <c r="I396" s="32"/>
      <c r="J396" s="31"/>
      <c r="K396" s="31"/>
      <c r="L396" s="32"/>
      <c r="M396" s="32"/>
      <c r="N396" s="31"/>
    </row>
    <row r="397" spans="1:29">
      <c r="A397" s="15"/>
      <c r="B397" s="33" t="s">
        <v>829</v>
      </c>
      <c r="C397" s="34"/>
      <c r="D397" s="35">
        <v>89</v>
      </c>
      <c r="E397" s="35"/>
      <c r="F397" s="34"/>
      <c r="G397" s="34"/>
      <c r="H397" s="38">
        <v>4726</v>
      </c>
      <c r="I397" s="38"/>
      <c r="J397" s="34"/>
      <c r="K397" s="34"/>
      <c r="L397" s="38">
        <v>4815</v>
      </c>
      <c r="M397" s="38"/>
      <c r="N397" s="34"/>
    </row>
    <row r="398" spans="1:29">
      <c r="A398" s="15"/>
      <c r="B398" s="33"/>
      <c r="C398" s="34"/>
      <c r="D398" s="35"/>
      <c r="E398" s="35"/>
      <c r="F398" s="34"/>
      <c r="G398" s="34"/>
      <c r="H398" s="38"/>
      <c r="I398" s="38"/>
      <c r="J398" s="34"/>
      <c r="K398" s="34"/>
      <c r="L398" s="38"/>
      <c r="M398" s="38"/>
      <c r="N398" s="34"/>
    </row>
    <row r="399" spans="1:29">
      <c r="A399" s="15"/>
      <c r="B399" s="30" t="s">
        <v>830</v>
      </c>
      <c r="C399" s="31"/>
      <c r="D399" s="36" t="s">
        <v>313</v>
      </c>
      <c r="E399" s="36"/>
      <c r="F399" s="31"/>
      <c r="G399" s="31"/>
      <c r="H399" s="36" t="s">
        <v>831</v>
      </c>
      <c r="I399" s="36"/>
      <c r="J399" s="30" t="s">
        <v>288</v>
      </c>
      <c r="K399" s="31"/>
      <c r="L399" s="36" t="s">
        <v>831</v>
      </c>
      <c r="M399" s="36"/>
      <c r="N399" s="30" t="s">
        <v>288</v>
      </c>
    </row>
    <row r="400" spans="1:29">
      <c r="A400" s="15"/>
      <c r="B400" s="30"/>
      <c r="C400" s="31"/>
      <c r="D400" s="36"/>
      <c r="E400" s="36"/>
      <c r="F400" s="31"/>
      <c r="G400" s="31"/>
      <c r="H400" s="36"/>
      <c r="I400" s="36"/>
      <c r="J400" s="30"/>
      <c r="K400" s="31"/>
      <c r="L400" s="36"/>
      <c r="M400" s="36"/>
      <c r="N400" s="30"/>
    </row>
    <row r="401" spans="1:29">
      <c r="A401" s="15"/>
      <c r="B401" s="33" t="s">
        <v>832</v>
      </c>
      <c r="C401" s="34"/>
      <c r="D401" s="35">
        <v>172</v>
      </c>
      <c r="E401" s="35"/>
      <c r="F401" s="34"/>
      <c r="G401" s="34"/>
      <c r="H401" s="35" t="s">
        <v>313</v>
      </c>
      <c r="I401" s="35"/>
      <c r="J401" s="34"/>
      <c r="K401" s="34"/>
      <c r="L401" s="35">
        <v>172</v>
      </c>
      <c r="M401" s="35"/>
      <c r="N401" s="34"/>
    </row>
    <row r="402" spans="1:29" ht="15.75" thickBot="1">
      <c r="A402" s="15"/>
      <c r="B402" s="42"/>
      <c r="C402" s="34"/>
      <c r="D402" s="41"/>
      <c r="E402" s="41"/>
      <c r="F402" s="44"/>
      <c r="G402" s="34"/>
      <c r="H402" s="41"/>
      <c r="I402" s="41"/>
      <c r="J402" s="44"/>
      <c r="K402" s="34"/>
      <c r="L402" s="41"/>
      <c r="M402" s="41"/>
      <c r="N402" s="44"/>
    </row>
    <row r="403" spans="1:29">
      <c r="A403" s="15"/>
      <c r="B403" s="47" t="s">
        <v>833</v>
      </c>
      <c r="C403" s="31"/>
      <c r="D403" s="49">
        <v>33709</v>
      </c>
      <c r="E403" s="49"/>
      <c r="F403" s="51"/>
      <c r="G403" s="31"/>
      <c r="H403" s="49">
        <v>28019</v>
      </c>
      <c r="I403" s="49"/>
      <c r="J403" s="51"/>
      <c r="K403" s="31"/>
      <c r="L403" s="49">
        <v>61728</v>
      </c>
      <c r="M403" s="49"/>
      <c r="N403" s="51"/>
    </row>
    <row r="404" spans="1:29">
      <c r="A404" s="15"/>
      <c r="B404" s="30"/>
      <c r="C404" s="31"/>
      <c r="D404" s="32"/>
      <c r="E404" s="32"/>
      <c r="F404" s="31"/>
      <c r="G404" s="31"/>
      <c r="H404" s="32"/>
      <c r="I404" s="32"/>
      <c r="J404" s="31"/>
      <c r="K404" s="31"/>
      <c r="L404" s="32"/>
      <c r="M404" s="32"/>
      <c r="N404" s="31"/>
    </row>
    <row r="405" spans="1:29">
      <c r="A405" s="15"/>
      <c r="B405" s="33" t="s">
        <v>827</v>
      </c>
      <c r="C405" s="34"/>
      <c r="D405" s="38">
        <v>1430</v>
      </c>
      <c r="E405" s="38"/>
      <c r="F405" s="34"/>
      <c r="G405" s="34"/>
      <c r="H405" s="35">
        <v>866</v>
      </c>
      <c r="I405" s="35"/>
      <c r="J405" s="34"/>
      <c r="K405" s="34"/>
      <c r="L405" s="38">
        <v>2296</v>
      </c>
      <c r="M405" s="38"/>
      <c r="N405" s="34"/>
    </row>
    <row r="406" spans="1:29">
      <c r="A406" s="15"/>
      <c r="B406" s="33"/>
      <c r="C406" s="34"/>
      <c r="D406" s="38"/>
      <c r="E406" s="38"/>
      <c r="F406" s="34"/>
      <c r="G406" s="34"/>
      <c r="H406" s="35"/>
      <c r="I406" s="35"/>
      <c r="J406" s="34"/>
      <c r="K406" s="34"/>
      <c r="L406" s="38"/>
      <c r="M406" s="38"/>
      <c r="N406" s="34"/>
    </row>
    <row r="407" spans="1:29">
      <c r="A407" s="15"/>
      <c r="B407" s="30" t="s">
        <v>834</v>
      </c>
      <c r="C407" s="31"/>
      <c r="D407" s="36" t="s">
        <v>835</v>
      </c>
      <c r="E407" s="36"/>
      <c r="F407" s="30" t="s">
        <v>288</v>
      </c>
      <c r="G407" s="31"/>
      <c r="H407" s="32">
        <v>1305</v>
      </c>
      <c r="I407" s="32"/>
      <c r="J407" s="31"/>
      <c r="K407" s="31"/>
      <c r="L407" s="36">
        <v>760</v>
      </c>
      <c r="M407" s="36"/>
      <c r="N407" s="31"/>
    </row>
    <row r="408" spans="1:29">
      <c r="A408" s="15"/>
      <c r="B408" s="30"/>
      <c r="C408" s="31"/>
      <c r="D408" s="36"/>
      <c r="E408" s="36"/>
      <c r="F408" s="30"/>
      <c r="G408" s="31"/>
      <c r="H408" s="32"/>
      <c r="I408" s="32"/>
      <c r="J408" s="31"/>
      <c r="K408" s="31"/>
      <c r="L408" s="36"/>
      <c r="M408" s="36"/>
      <c r="N408" s="31"/>
    </row>
    <row r="409" spans="1:29">
      <c r="A409" s="15"/>
      <c r="B409" s="33" t="s">
        <v>829</v>
      </c>
      <c r="C409" s="34"/>
      <c r="D409" s="38">
        <v>2434</v>
      </c>
      <c r="E409" s="38"/>
      <c r="F409" s="34"/>
      <c r="G409" s="34"/>
      <c r="H409" s="38">
        <v>3806</v>
      </c>
      <c r="I409" s="38"/>
      <c r="J409" s="34"/>
      <c r="K409" s="34"/>
      <c r="L409" s="38">
        <v>6240</v>
      </c>
      <c r="M409" s="38"/>
      <c r="N409" s="34"/>
    </row>
    <row r="410" spans="1:29">
      <c r="A410" s="15"/>
      <c r="B410" s="33"/>
      <c r="C410" s="34"/>
      <c r="D410" s="38"/>
      <c r="E410" s="38"/>
      <c r="F410" s="34"/>
      <c r="G410" s="34"/>
      <c r="H410" s="38"/>
      <c r="I410" s="38"/>
      <c r="J410" s="34"/>
      <c r="K410" s="34"/>
      <c r="L410" s="38"/>
      <c r="M410" s="38"/>
      <c r="N410" s="34"/>
    </row>
    <row r="411" spans="1:29">
      <c r="A411" s="15"/>
      <c r="B411" s="30" t="s">
        <v>832</v>
      </c>
      <c r="C411" s="31"/>
      <c r="D411" s="36">
        <v>90</v>
      </c>
      <c r="E411" s="36"/>
      <c r="F411" s="31"/>
      <c r="G411" s="31"/>
      <c r="H411" s="36" t="s">
        <v>313</v>
      </c>
      <c r="I411" s="36"/>
      <c r="J411" s="31"/>
      <c r="K411" s="31"/>
      <c r="L411" s="36">
        <v>90</v>
      </c>
      <c r="M411" s="36"/>
      <c r="N411" s="31"/>
    </row>
    <row r="412" spans="1:29" ht="15.75" thickBot="1">
      <c r="A412" s="15"/>
      <c r="B412" s="182"/>
      <c r="C412" s="31"/>
      <c r="D412" s="174"/>
      <c r="E412" s="174"/>
      <c r="F412" s="87"/>
      <c r="G412" s="31"/>
      <c r="H412" s="174"/>
      <c r="I412" s="174"/>
      <c r="J412" s="87"/>
      <c r="K412" s="31"/>
      <c r="L412" s="174"/>
      <c r="M412" s="174"/>
      <c r="N412" s="87"/>
    </row>
    <row r="413" spans="1:29">
      <c r="A413" s="15"/>
      <c r="B413" s="179" t="s">
        <v>836</v>
      </c>
      <c r="C413" s="34"/>
      <c r="D413" s="179" t="s">
        <v>284</v>
      </c>
      <c r="E413" s="170">
        <v>37118</v>
      </c>
      <c r="F413" s="91"/>
      <c r="G413" s="34"/>
      <c r="H413" s="179" t="s">
        <v>284</v>
      </c>
      <c r="I413" s="170">
        <v>33996</v>
      </c>
      <c r="J413" s="91"/>
      <c r="K413" s="34"/>
      <c r="L413" s="179" t="s">
        <v>284</v>
      </c>
      <c r="M413" s="170">
        <v>71114</v>
      </c>
      <c r="N413" s="91"/>
    </row>
    <row r="414" spans="1:29" ht="15.75" thickBot="1">
      <c r="A414" s="15"/>
      <c r="B414" s="180"/>
      <c r="C414" s="34"/>
      <c r="D414" s="180"/>
      <c r="E414" s="181"/>
      <c r="F414" s="100"/>
      <c r="G414" s="34"/>
      <c r="H414" s="180"/>
      <c r="I414" s="181"/>
      <c r="J414" s="100"/>
      <c r="K414" s="34"/>
      <c r="L414" s="180"/>
      <c r="M414" s="181"/>
      <c r="N414" s="100"/>
    </row>
    <row r="415" spans="1:29" ht="15.75" thickTop="1">
      <c r="A415" s="15"/>
      <c r="B415" s="34"/>
      <c r="C415" s="34"/>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34"/>
      <c r="AB415" s="34"/>
      <c r="AC415" s="34"/>
    </row>
    <row r="416" spans="1:29">
      <c r="A416" s="15"/>
      <c r="B416" s="154" t="s">
        <v>837</v>
      </c>
      <c r="C416" s="154"/>
      <c r="D416" s="154"/>
      <c r="E416" s="154"/>
      <c r="F416" s="154"/>
      <c r="G416" s="154"/>
      <c r="H416" s="154"/>
      <c r="I416" s="154"/>
      <c r="J416" s="154"/>
      <c r="K416" s="154"/>
      <c r="L416" s="154"/>
      <c r="M416" s="154"/>
      <c r="N416" s="154"/>
      <c r="O416" s="154"/>
      <c r="P416" s="154"/>
      <c r="Q416" s="154"/>
      <c r="R416" s="154"/>
      <c r="S416" s="154"/>
      <c r="T416" s="154"/>
      <c r="U416" s="154"/>
      <c r="V416" s="154"/>
      <c r="W416" s="154"/>
      <c r="X416" s="154"/>
      <c r="Y416" s="154"/>
      <c r="Z416" s="154"/>
      <c r="AA416" s="154"/>
      <c r="AB416" s="154"/>
      <c r="AC416" s="154"/>
    </row>
    <row r="417" spans="1:29">
      <c r="A417" s="15"/>
      <c r="B417" s="102"/>
      <c r="C417" s="102"/>
      <c r="D417" s="102"/>
      <c r="E417" s="102"/>
      <c r="F417" s="102"/>
      <c r="G417" s="102"/>
      <c r="H417" s="102"/>
      <c r="I417" s="102"/>
      <c r="J417" s="102"/>
      <c r="K417" s="102"/>
      <c r="L417" s="102"/>
      <c r="M417" s="102"/>
      <c r="N417" s="102"/>
      <c r="O417" s="102"/>
      <c r="P417" s="102"/>
      <c r="Q417" s="102"/>
      <c r="R417" s="102"/>
      <c r="S417" s="102"/>
      <c r="T417" s="102"/>
      <c r="U417" s="102"/>
      <c r="V417" s="102"/>
      <c r="W417" s="102"/>
      <c r="X417" s="102"/>
      <c r="Y417" s="102"/>
      <c r="Z417" s="102"/>
      <c r="AA417" s="102"/>
      <c r="AB417" s="102"/>
      <c r="AC417" s="102"/>
    </row>
    <row r="418" spans="1:29" ht="25.5" customHeight="1">
      <c r="A418" s="15"/>
      <c r="B418" s="280" t="s">
        <v>838</v>
      </c>
      <c r="C418" s="280"/>
      <c r="D418" s="280"/>
      <c r="E418" s="280"/>
      <c r="F418" s="280"/>
      <c r="G418" s="280"/>
      <c r="H418" s="280"/>
      <c r="I418" s="280"/>
      <c r="J418" s="280"/>
      <c r="K418" s="280"/>
      <c r="L418" s="280"/>
      <c r="M418" s="280"/>
      <c r="N418" s="280"/>
      <c r="O418" s="280"/>
      <c r="P418" s="280"/>
      <c r="Q418" s="280"/>
      <c r="R418" s="280"/>
      <c r="S418" s="280"/>
      <c r="T418" s="280"/>
      <c r="U418" s="280"/>
      <c r="V418" s="280"/>
      <c r="W418" s="280"/>
      <c r="X418" s="280"/>
      <c r="Y418" s="280"/>
      <c r="Z418" s="280"/>
      <c r="AA418" s="280"/>
      <c r="AB418" s="280"/>
      <c r="AC418" s="280"/>
    </row>
    <row r="419" spans="1:29">
      <c r="A419" s="15"/>
      <c r="B419" s="102"/>
      <c r="C419" s="102"/>
      <c r="D419" s="102"/>
      <c r="E419" s="102"/>
      <c r="F419" s="102"/>
      <c r="G419" s="102"/>
      <c r="H419" s="102"/>
      <c r="I419" s="102"/>
      <c r="J419" s="102"/>
      <c r="K419" s="102"/>
      <c r="L419" s="102"/>
      <c r="M419" s="102"/>
      <c r="N419" s="102"/>
      <c r="O419" s="102"/>
      <c r="P419" s="102"/>
      <c r="Q419" s="102"/>
      <c r="R419" s="102"/>
      <c r="S419" s="102"/>
      <c r="T419" s="102"/>
      <c r="U419" s="102"/>
      <c r="V419" s="102"/>
      <c r="W419" s="102"/>
      <c r="X419" s="102"/>
      <c r="Y419" s="102"/>
      <c r="Z419" s="102"/>
      <c r="AA419" s="102"/>
      <c r="AB419" s="102"/>
      <c r="AC419" s="102"/>
    </row>
    <row r="420" spans="1:29">
      <c r="A420" s="15"/>
      <c r="B420" s="280" t="s">
        <v>839</v>
      </c>
      <c r="C420" s="280"/>
      <c r="D420" s="280"/>
      <c r="E420" s="280"/>
      <c r="F420" s="280"/>
      <c r="G420" s="280"/>
      <c r="H420" s="280"/>
      <c r="I420" s="280"/>
      <c r="J420" s="280"/>
      <c r="K420" s="280"/>
      <c r="L420" s="280"/>
      <c r="M420" s="280"/>
      <c r="N420" s="280"/>
      <c r="O420" s="280"/>
      <c r="P420" s="280"/>
      <c r="Q420" s="280"/>
      <c r="R420" s="280"/>
      <c r="S420" s="280"/>
      <c r="T420" s="280"/>
      <c r="U420" s="280"/>
      <c r="V420" s="280"/>
      <c r="W420" s="280"/>
      <c r="X420" s="280"/>
      <c r="Y420" s="280"/>
      <c r="Z420" s="280"/>
      <c r="AA420" s="280"/>
      <c r="AB420" s="280"/>
      <c r="AC420" s="280"/>
    </row>
    <row r="421" spans="1:29">
      <c r="A421" s="15"/>
      <c r="B421" s="102"/>
      <c r="C421" s="102"/>
      <c r="D421" s="102"/>
      <c r="E421" s="102"/>
      <c r="F421" s="102"/>
      <c r="G421" s="102"/>
      <c r="H421" s="102"/>
      <c r="I421" s="102"/>
      <c r="J421" s="102"/>
      <c r="K421" s="102"/>
      <c r="L421" s="102"/>
      <c r="M421" s="102"/>
      <c r="N421" s="102"/>
      <c r="O421" s="102"/>
      <c r="P421" s="102"/>
      <c r="Q421" s="102"/>
      <c r="R421" s="102"/>
      <c r="S421" s="102"/>
      <c r="T421" s="102"/>
      <c r="U421" s="102"/>
      <c r="V421" s="102"/>
      <c r="W421" s="102"/>
      <c r="X421" s="102"/>
      <c r="Y421" s="102"/>
      <c r="Z421" s="102"/>
      <c r="AA421" s="102"/>
      <c r="AB421" s="102"/>
      <c r="AC421" s="102"/>
    </row>
    <row r="422" spans="1:29" ht="25.5" customHeight="1">
      <c r="A422" s="15"/>
      <c r="B422" s="280" t="s">
        <v>840</v>
      </c>
      <c r="C422" s="280"/>
      <c r="D422" s="280"/>
      <c r="E422" s="280"/>
      <c r="F422" s="280"/>
      <c r="G422" s="280"/>
      <c r="H422" s="280"/>
      <c r="I422" s="280"/>
      <c r="J422" s="280"/>
      <c r="K422" s="280"/>
      <c r="L422" s="280"/>
      <c r="M422" s="280"/>
      <c r="N422" s="280"/>
      <c r="O422" s="280"/>
      <c r="P422" s="280"/>
      <c r="Q422" s="280"/>
      <c r="R422" s="280"/>
      <c r="S422" s="280"/>
      <c r="T422" s="280"/>
      <c r="U422" s="280"/>
      <c r="V422" s="280"/>
      <c r="W422" s="280"/>
      <c r="X422" s="280"/>
      <c r="Y422" s="280"/>
      <c r="Z422" s="280"/>
      <c r="AA422" s="280"/>
      <c r="AB422" s="280"/>
      <c r="AC422" s="280"/>
    </row>
    <row r="423" spans="1:29">
      <c r="A423" s="15"/>
      <c r="B423" s="102"/>
      <c r="C423" s="102"/>
      <c r="D423" s="102"/>
      <c r="E423" s="102"/>
      <c r="F423" s="102"/>
      <c r="G423" s="102"/>
      <c r="H423" s="102"/>
      <c r="I423" s="102"/>
      <c r="J423" s="102"/>
      <c r="K423" s="102"/>
      <c r="L423" s="102"/>
      <c r="M423" s="102"/>
      <c r="N423" s="102"/>
      <c r="O423" s="102"/>
      <c r="P423" s="102"/>
      <c r="Q423" s="102"/>
      <c r="R423" s="102"/>
      <c r="S423" s="102"/>
      <c r="T423" s="102"/>
      <c r="U423" s="102"/>
      <c r="V423" s="102"/>
      <c r="W423" s="102"/>
      <c r="X423" s="102"/>
      <c r="Y423" s="102"/>
      <c r="Z423" s="102"/>
      <c r="AA423" s="102"/>
      <c r="AB423" s="102"/>
      <c r="AC423" s="102"/>
    </row>
    <row r="424" spans="1:29" ht="25.5" customHeight="1">
      <c r="A424" s="15"/>
      <c r="B424" s="280" t="s">
        <v>841</v>
      </c>
      <c r="C424" s="280"/>
      <c r="D424" s="280"/>
      <c r="E424" s="280"/>
      <c r="F424" s="280"/>
      <c r="G424" s="280"/>
      <c r="H424" s="280"/>
      <c r="I424" s="280"/>
      <c r="J424" s="280"/>
      <c r="K424" s="280"/>
      <c r="L424" s="280"/>
      <c r="M424" s="280"/>
      <c r="N424" s="280"/>
      <c r="O424" s="280"/>
      <c r="P424" s="280"/>
      <c r="Q424" s="280"/>
      <c r="R424" s="280"/>
      <c r="S424" s="280"/>
      <c r="T424" s="280"/>
      <c r="U424" s="280"/>
      <c r="V424" s="280"/>
      <c r="W424" s="280"/>
      <c r="X424" s="280"/>
      <c r="Y424" s="280"/>
      <c r="Z424" s="280"/>
      <c r="AA424" s="280"/>
      <c r="AB424" s="280"/>
      <c r="AC424" s="280"/>
    </row>
    <row r="425" spans="1:29">
      <c r="A425" s="15"/>
      <c r="B425" s="102"/>
      <c r="C425" s="102"/>
      <c r="D425" s="102"/>
      <c r="E425" s="102"/>
      <c r="F425" s="102"/>
      <c r="G425" s="102"/>
      <c r="H425" s="102"/>
      <c r="I425" s="102"/>
      <c r="J425" s="102"/>
      <c r="K425" s="102"/>
      <c r="L425" s="102"/>
      <c r="M425" s="102"/>
      <c r="N425" s="102"/>
      <c r="O425" s="102"/>
      <c r="P425" s="102"/>
      <c r="Q425" s="102"/>
      <c r="R425" s="102"/>
      <c r="S425" s="102"/>
      <c r="T425" s="102"/>
      <c r="U425" s="102"/>
      <c r="V425" s="102"/>
      <c r="W425" s="102"/>
      <c r="X425" s="102"/>
      <c r="Y425" s="102"/>
      <c r="Z425" s="102"/>
      <c r="AA425" s="102"/>
      <c r="AB425" s="102"/>
      <c r="AC425" s="102"/>
    </row>
    <row r="426" spans="1:29">
      <c r="A426" s="15"/>
      <c r="B426" s="34" t="s">
        <v>842</v>
      </c>
      <c r="C426" s="34"/>
      <c r="D426" s="34"/>
      <c r="E426" s="34"/>
      <c r="F426" s="34"/>
      <c r="G426" s="34"/>
      <c r="H426" s="34"/>
      <c r="I426" s="34"/>
      <c r="J426" s="34"/>
      <c r="K426" s="34"/>
      <c r="L426" s="34"/>
      <c r="M426" s="34"/>
      <c r="N426" s="34"/>
      <c r="O426" s="34"/>
      <c r="P426" s="34"/>
      <c r="Q426" s="34"/>
      <c r="R426" s="34"/>
      <c r="S426" s="34"/>
      <c r="T426" s="34"/>
      <c r="U426" s="34"/>
      <c r="V426" s="34"/>
      <c r="W426" s="34"/>
      <c r="X426" s="34"/>
      <c r="Y426" s="34"/>
      <c r="Z426" s="34"/>
      <c r="AA426" s="34"/>
      <c r="AB426" s="34"/>
      <c r="AC426" s="34"/>
    </row>
    <row r="427" spans="1:29">
      <c r="A427" s="15"/>
      <c r="B427" s="102"/>
      <c r="C427" s="102"/>
      <c r="D427" s="102"/>
      <c r="E427" s="102"/>
      <c r="F427" s="102"/>
      <c r="G427" s="102"/>
      <c r="H427" s="102"/>
      <c r="I427" s="102"/>
      <c r="J427" s="102"/>
      <c r="K427" s="102"/>
      <c r="L427" s="102"/>
      <c r="M427" s="102"/>
      <c r="N427" s="102"/>
      <c r="O427" s="102"/>
      <c r="P427" s="102"/>
      <c r="Q427" s="102"/>
      <c r="R427" s="102"/>
      <c r="S427" s="102"/>
      <c r="T427" s="102"/>
      <c r="U427" s="102"/>
      <c r="V427" s="102"/>
      <c r="W427" s="102"/>
      <c r="X427" s="102"/>
      <c r="Y427" s="102"/>
      <c r="Z427" s="102"/>
      <c r="AA427" s="102"/>
      <c r="AB427" s="102"/>
      <c r="AC427" s="102"/>
    </row>
    <row r="428" spans="1:29">
      <c r="A428" s="15"/>
      <c r="B428" s="103" t="s">
        <v>843</v>
      </c>
      <c r="C428" s="103"/>
      <c r="D428" s="103"/>
      <c r="E428" s="103"/>
      <c r="F428" s="103"/>
      <c r="G428" s="103"/>
      <c r="H428" s="103"/>
      <c r="I428" s="103"/>
      <c r="J428" s="103"/>
      <c r="K428" s="103"/>
      <c r="L428" s="103"/>
      <c r="M428" s="103"/>
      <c r="N428" s="103"/>
      <c r="O428" s="103"/>
      <c r="P428" s="103"/>
      <c r="Q428" s="103"/>
      <c r="R428" s="103"/>
      <c r="S428" s="103"/>
      <c r="T428" s="103"/>
      <c r="U428" s="103"/>
      <c r="V428" s="103"/>
      <c r="W428" s="103"/>
      <c r="X428" s="103"/>
      <c r="Y428" s="103"/>
      <c r="Z428" s="103"/>
      <c r="AA428" s="103"/>
      <c r="AB428" s="103"/>
      <c r="AC428" s="103"/>
    </row>
    <row r="429" spans="1:29">
      <c r="A429" s="15"/>
      <c r="B429" s="102"/>
      <c r="C429" s="102"/>
      <c r="D429" s="102"/>
      <c r="E429" s="102"/>
      <c r="F429" s="102"/>
      <c r="G429" s="102"/>
      <c r="H429" s="102"/>
      <c r="I429" s="102"/>
      <c r="J429" s="102"/>
      <c r="K429" s="102"/>
      <c r="L429" s="102"/>
      <c r="M429" s="102"/>
      <c r="N429" s="102"/>
      <c r="O429" s="102"/>
      <c r="P429" s="102"/>
      <c r="Q429" s="102"/>
      <c r="R429" s="102"/>
      <c r="S429" s="102"/>
      <c r="T429" s="102"/>
      <c r="U429" s="102"/>
      <c r="V429" s="102"/>
      <c r="W429" s="102"/>
      <c r="X429" s="102"/>
      <c r="Y429" s="102"/>
      <c r="Z429" s="102"/>
      <c r="AA429" s="102"/>
      <c r="AB429" s="102"/>
      <c r="AC429" s="102"/>
    </row>
    <row r="430" spans="1:29">
      <c r="A430" s="15"/>
      <c r="B430" s="34" t="s">
        <v>844</v>
      </c>
      <c r="C430" s="34"/>
      <c r="D430" s="34"/>
      <c r="E430" s="34"/>
      <c r="F430" s="34"/>
      <c r="G430" s="34"/>
      <c r="H430" s="34"/>
      <c r="I430" s="34"/>
      <c r="J430" s="34"/>
      <c r="K430" s="34"/>
      <c r="L430" s="34"/>
      <c r="M430" s="34"/>
      <c r="N430" s="34"/>
      <c r="O430" s="34"/>
      <c r="P430" s="34"/>
      <c r="Q430" s="34"/>
      <c r="R430" s="34"/>
      <c r="S430" s="34"/>
      <c r="T430" s="34"/>
      <c r="U430" s="34"/>
      <c r="V430" s="34"/>
      <c r="W430" s="34"/>
      <c r="X430" s="34"/>
      <c r="Y430" s="34"/>
      <c r="Z430" s="34"/>
      <c r="AA430" s="34"/>
      <c r="AB430" s="34"/>
      <c r="AC430" s="34"/>
    </row>
    <row r="431" spans="1:29">
      <c r="A431" s="15"/>
      <c r="B431" s="34"/>
      <c r="C431" s="34"/>
      <c r="D431" s="34"/>
      <c r="E431" s="34"/>
      <c r="F431" s="34"/>
      <c r="G431" s="34"/>
      <c r="H431" s="34"/>
      <c r="I431" s="34"/>
      <c r="J431" s="34"/>
      <c r="K431" s="34"/>
      <c r="L431" s="34"/>
      <c r="M431" s="34"/>
      <c r="N431" s="34"/>
      <c r="O431" s="34"/>
      <c r="P431" s="34"/>
      <c r="Q431" s="34"/>
      <c r="R431" s="34"/>
      <c r="S431" s="34"/>
      <c r="T431" s="34"/>
      <c r="U431" s="34"/>
      <c r="V431" s="34"/>
      <c r="W431" s="34"/>
      <c r="X431" s="34"/>
      <c r="Y431" s="34"/>
      <c r="Z431" s="34"/>
      <c r="AA431" s="34"/>
      <c r="AB431" s="34"/>
      <c r="AC431" s="34"/>
    </row>
    <row r="432" spans="1:29">
      <c r="A432" s="15"/>
      <c r="B432" s="103" t="s">
        <v>845</v>
      </c>
      <c r="C432" s="103"/>
      <c r="D432" s="103"/>
      <c r="E432" s="103"/>
      <c r="F432" s="103"/>
      <c r="G432" s="103"/>
      <c r="H432" s="103"/>
      <c r="I432" s="103"/>
      <c r="J432" s="103"/>
      <c r="K432" s="103"/>
      <c r="L432" s="103"/>
      <c r="M432" s="103"/>
      <c r="N432" s="103"/>
      <c r="O432" s="103"/>
      <c r="P432" s="103"/>
      <c r="Q432" s="103"/>
      <c r="R432" s="103"/>
      <c r="S432" s="103"/>
      <c r="T432" s="103"/>
      <c r="U432" s="103"/>
      <c r="V432" s="103"/>
      <c r="W432" s="103"/>
      <c r="X432" s="103"/>
      <c r="Y432" s="103"/>
      <c r="Z432" s="103"/>
      <c r="AA432" s="103"/>
      <c r="AB432" s="103"/>
      <c r="AC432" s="103"/>
    </row>
    <row r="433" spans="1:29">
      <c r="A433" s="15"/>
      <c r="B433" s="102"/>
      <c r="C433" s="102"/>
      <c r="D433" s="102"/>
      <c r="E433" s="102"/>
      <c r="F433" s="102"/>
      <c r="G433" s="102"/>
      <c r="H433" s="102"/>
      <c r="I433" s="102"/>
      <c r="J433" s="102"/>
      <c r="K433" s="102"/>
      <c r="L433" s="102"/>
      <c r="M433" s="102"/>
      <c r="N433" s="102"/>
      <c r="O433" s="102"/>
      <c r="P433" s="102"/>
      <c r="Q433" s="102"/>
      <c r="R433" s="102"/>
      <c r="S433" s="102"/>
      <c r="T433" s="102"/>
      <c r="U433" s="102"/>
      <c r="V433" s="102"/>
      <c r="W433" s="102"/>
      <c r="X433" s="102"/>
      <c r="Y433" s="102"/>
      <c r="Z433" s="102"/>
      <c r="AA433" s="102"/>
      <c r="AB433" s="102"/>
      <c r="AC433" s="102"/>
    </row>
    <row r="434" spans="1:29" ht="25.5" customHeight="1">
      <c r="A434" s="15"/>
      <c r="B434" s="34" t="s">
        <v>846</v>
      </c>
      <c r="C434" s="34"/>
      <c r="D434" s="34"/>
      <c r="E434" s="34"/>
      <c r="F434" s="34"/>
      <c r="G434" s="34"/>
      <c r="H434" s="34"/>
      <c r="I434" s="34"/>
      <c r="J434" s="34"/>
      <c r="K434" s="34"/>
      <c r="L434" s="34"/>
      <c r="M434" s="34"/>
      <c r="N434" s="34"/>
      <c r="O434" s="34"/>
      <c r="P434" s="34"/>
      <c r="Q434" s="34"/>
      <c r="R434" s="34"/>
      <c r="S434" s="34"/>
      <c r="T434" s="34"/>
      <c r="U434" s="34"/>
      <c r="V434" s="34"/>
      <c r="W434" s="34"/>
      <c r="X434" s="34"/>
      <c r="Y434" s="34"/>
      <c r="Z434" s="34"/>
      <c r="AA434" s="34"/>
      <c r="AB434" s="34"/>
      <c r="AC434" s="34"/>
    </row>
  </sheetData>
  <mergeCells count="1982">
    <mergeCell ref="B430:AC430"/>
    <mergeCell ref="B431:AC431"/>
    <mergeCell ref="B432:AC432"/>
    <mergeCell ref="B433:AC433"/>
    <mergeCell ref="B434:AC434"/>
    <mergeCell ref="B424:AC424"/>
    <mergeCell ref="B425:AC425"/>
    <mergeCell ref="B426:AC426"/>
    <mergeCell ref="B427:AC427"/>
    <mergeCell ref="B428:AC428"/>
    <mergeCell ref="B429:AC429"/>
    <mergeCell ref="B418:AC418"/>
    <mergeCell ref="B419:AC419"/>
    <mergeCell ref="B420:AC420"/>
    <mergeCell ref="B421:AC421"/>
    <mergeCell ref="B422:AC422"/>
    <mergeCell ref="B423:AC423"/>
    <mergeCell ref="B384:AC384"/>
    <mergeCell ref="B385:AC385"/>
    <mergeCell ref="B386:AC386"/>
    <mergeCell ref="B415:AC415"/>
    <mergeCell ref="B416:AC416"/>
    <mergeCell ref="B417:AC417"/>
    <mergeCell ref="B303:AC303"/>
    <mergeCell ref="B304:AC304"/>
    <mergeCell ref="B305:AC305"/>
    <mergeCell ref="B306:AC306"/>
    <mergeCell ref="B382:AC382"/>
    <mergeCell ref="B383:AC383"/>
    <mergeCell ref="B291:AC291"/>
    <mergeCell ref="B298:AC298"/>
    <mergeCell ref="B299:AC299"/>
    <mergeCell ref="B300:AC300"/>
    <mergeCell ref="B301:AC301"/>
    <mergeCell ref="B302:AC302"/>
    <mergeCell ref="B275:AC275"/>
    <mergeCell ref="B286:AC286"/>
    <mergeCell ref="B287:AC287"/>
    <mergeCell ref="B288:AC288"/>
    <mergeCell ref="B289:AC289"/>
    <mergeCell ref="B290:AC290"/>
    <mergeCell ref="B247:AC247"/>
    <mergeCell ref="B248:AC248"/>
    <mergeCell ref="B263:AC263"/>
    <mergeCell ref="B264:AC264"/>
    <mergeCell ref="B273:AC273"/>
    <mergeCell ref="B274:AC274"/>
    <mergeCell ref="B219:AC219"/>
    <mergeCell ref="B227:AC227"/>
    <mergeCell ref="B228:AC228"/>
    <mergeCell ref="B229:AC229"/>
    <mergeCell ref="B230:AC230"/>
    <mergeCell ref="B246:AC246"/>
    <mergeCell ref="B194:AC194"/>
    <mergeCell ref="B195:AC195"/>
    <mergeCell ref="B214:AC214"/>
    <mergeCell ref="B215:AC215"/>
    <mergeCell ref="B216:AC216"/>
    <mergeCell ref="B217:AC217"/>
    <mergeCell ref="B127:AC127"/>
    <mergeCell ref="B128:AC128"/>
    <mergeCell ref="B129:AC129"/>
    <mergeCell ref="B130:AC130"/>
    <mergeCell ref="B131:AC131"/>
    <mergeCell ref="B160:AC160"/>
    <mergeCell ref="B93:AC93"/>
    <mergeCell ref="B94:AC94"/>
    <mergeCell ref="B95:AC95"/>
    <mergeCell ref="B113:AC113"/>
    <mergeCell ref="B114:AC114"/>
    <mergeCell ref="B115:AC115"/>
    <mergeCell ref="B11:AC11"/>
    <mergeCell ref="B12:AC12"/>
    <mergeCell ref="B13:AC13"/>
    <mergeCell ref="B14:AC14"/>
    <mergeCell ref="B66:AC66"/>
    <mergeCell ref="B67:AC67"/>
    <mergeCell ref="B5:AC5"/>
    <mergeCell ref="B6:AC6"/>
    <mergeCell ref="B7:AC7"/>
    <mergeCell ref="B8:AC8"/>
    <mergeCell ref="B9:AC9"/>
    <mergeCell ref="B10:AC10"/>
    <mergeCell ref="K413:K414"/>
    <mergeCell ref="L413:L414"/>
    <mergeCell ref="M413:M414"/>
    <mergeCell ref="N413:N414"/>
    <mergeCell ref="A1:A2"/>
    <mergeCell ref="B1:AC1"/>
    <mergeCell ref="B2:AC2"/>
    <mergeCell ref="B3:AC3"/>
    <mergeCell ref="A4:A434"/>
    <mergeCell ref="B4:AC4"/>
    <mergeCell ref="N411:N412"/>
    <mergeCell ref="B413:B414"/>
    <mergeCell ref="C413:C414"/>
    <mergeCell ref="D413:D414"/>
    <mergeCell ref="E413:E414"/>
    <mergeCell ref="F413:F414"/>
    <mergeCell ref="G413:G414"/>
    <mergeCell ref="H413:H414"/>
    <mergeCell ref="I413:I414"/>
    <mergeCell ref="J413:J414"/>
    <mergeCell ref="N409:N410"/>
    <mergeCell ref="B411:B412"/>
    <mergeCell ref="C411:C412"/>
    <mergeCell ref="D411:E412"/>
    <mergeCell ref="F411:F412"/>
    <mergeCell ref="G411:G412"/>
    <mergeCell ref="H411:I412"/>
    <mergeCell ref="J411:J412"/>
    <mergeCell ref="K411:K412"/>
    <mergeCell ref="L411:M412"/>
    <mergeCell ref="N407:N408"/>
    <mergeCell ref="B409:B410"/>
    <mergeCell ref="C409:C410"/>
    <mergeCell ref="D409:E410"/>
    <mergeCell ref="F409:F410"/>
    <mergeCell ref="G409:G410"/>
    <mergeCell ref="H409:I410"/>
    <mergeCell ref="J409:J410"/>
    <mergeCell ref="K409:K410"/>
    <mergeCell ref="L409:M410"/>
    <mergeCell ref="N405:N406"/>
    <mergeCell ref="B407:B408"/>
    <mergeCell ref="C407:C408"/>
    <mergeCell ref="D407:E408"/>
    <mergeCell ref="F407:F408"/>
    <mergeCell ref="G407:G408"/>
    <mergeCell ref="H407:I408"/>
    <mergeCell ref="J407:J408"/>
    <mergeCell ref="K407:K408"/>
    <mergeCell ref="L407:M408"/>
    <mergeCell ref="N403:N404"/>
    <mergeCell ref="B405:B406"/>
    <mergeCell ref="C405:C406"/>
    <mergeCell ref="D405:E406"/>
    <mergeCell ref="F405:F406"/>
    <mergeCell ref="G405:G406"/>
    <mergeCell ref="H405:I406"/>
    <mergeCell ref="J405:J406"/>
    <mergeCell ref="K405:K406"/>
    <mergeCell ref="L405:M406"/>
    <mergeCell ref="N401:N402"/>
    <mergeCell ref="B403:B404"/>
    <mergeCell ref="C403:C404"/>
    <mergeCell ref="D403:E404"/>
    <mergeCell ref="F403:F404"/>
    <mergeCell ref="G403:G404"/>
    <mergeCell ref="H403:I404"/>
    <mergeCell ref="J403:J404"/>
    <mergeCell ref="K403:K404"/>
    <mergeCell ref="L403:M404"/>
    <mergeCell ref="N399:N400"/>
    <mergeCell ref="B401:B402"/>
    <mergeCell ref="C401:C402"/>
    <mergeCell ref="D401:E402"/>
    <mergeCell ref="F401:F402"/>
    <mergeCell ref="G401:G402"/>
    <mergeCell ref="H401:I402"/>
    <mergeCell ref="J401:J402"/>
    <mergeCell ref="K401:K402"/>
    <mergeCell ref="L401:M402"/>
    <mergeCell ref="N397:N398"/>
    <mergeCell ref="B399:B400"/>
    <mergeCell ref="C399:C400"/>
    <mergeCell ref="D399:E400"/>
    <mergeCell ref="F399:F400"/>
    <mergeCell ref="G399:G400"/>
    <mergeCell ref="H399:I400"/>
    <mergeCell ref="J399:J400"/>
    <mergeCell ref="K399:K400"/>
    <mergeCell ref="L399:M400"/>
    <mergeCell ref="N395:N396"/>
    <mergeCell ref="B397:B398"/>
    <mergeCell ref="C397:C398"/>
    <mergeCell ref="D397:E398"/>
    <mergeCell ref="F397:F398"/>
    <mergeCell ref="G397:G398"/>
    <mergeCell ref="H397:I398"/>
    <mergeCell ref="J397:J398"/>
    <mergeCell ref="K397:K398"/>
    <mergeCell ref="L397:M398"/>
    <mergeCell ref="N393:N394"/>
    <mergeCell ref="B395:B396"/>
    <mergeCell ref="C395:C396"/>
    <mergeCell ref="D395:E396"/>
    <mergeCell ref="F395:F396"/>
    <mergeCell ref="G395:G396"/>
    <mergeCell ref="H395:I396"/>
    <mergeCell ref="J395:J396"/>
    <mergeCell ref="K395:K396"/>
    <mergeCell ref="L395:M396"/>
    <mergeCell ref="N391:N392"/>
    <mergeCell ref="B393:B394"/>
    <mergeCell ref="C393:C394"/>
    <mergeCell ref="D393:E394"/>
    <mergeCell ref="F393:F394"/>
    <mergeCell ref="G393:G394"/>
    <mergeCell ref="H393:I394"/>
    <mergeCell ref="J393:J394"/>
    <mergeCell ref="K393:K394"/>
    <mergeCell ref="L393:M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B387:N387"/>
    <mergeCell ref="B389:B390"/>
    <mergeCell ref="C389:C390"/>
    <mergeCell ref="D389:F389"/>
    <mergeCell ref="D390:F390"/>
    <mergeCell ref="G389:G390"/>
    <mergeCell ref="H389:J389"/>
    <mergeCell ref="H390:J390"/>
    <mergeCell ref="K389:K390"/>
    <mergeCell ref="L389:N390"/>
    <mergeCell ref="N379:N380"/>
    <mergeCell ref="O379:O380"/>
    <mergeCell ref="P379:P380"/>
    <mergeCell ref="Q379:Q380"/>
    <mergeCell ref="R379:R380"/>
    <mergeCell ref="D381:F381"/>
    <mergeCell ref="H381:J381"/>
    <mergeCell ref="L381:N381"/>
    <mergeCell ref="P381:R381"/>
    <mergeCell ref="H379:H380"/>
    <mergeCell ref="I379:I380"/>
    <mergeCell ref="J379:J380"/>
    <mergeCell ref="K379:K380"/>
    <mergeCell ref="L379:L380"/>
    <mergeCell ref="M379:M380"/>
    <mergeCell ref="B379:B380"/>
    <mergeCell ref="C379:C380"/>
    <mergeCell ref="D379:D380"/>
    <mergeCell ref="E379:E380"/>
    <mergeCell ref="F379:F380"/>
    <mergeCell ref="G379:G380"/>
    <mergeCell ref="M377:M378"/>
    <mergeCell ref="N377:N378"/>
    <mergeCell ref="O377:O378"/>
    <mergeCell ref="P377:P378"/>
    <mergeCell ref="Q377:Q378"/>
    <mergeCell ref="R377:R378"/>
    <mergeCell ref="G377:G378"/>
    <mergeCell ref="H377:H378"/>
    <mergeCell ref="I377:I378"/>
    <mergeCell ref="J377:J378"/>
    <mergeCell ref="K377:K378"/>
    <mergeCell ref="L377:L378"/>
    <mergeCell ref="L375:M376"/>
    <mergeCell ref="N375:N376"/>
    <mergeCell ref="O375:O376"/>
    <mergeCell ref="P375:Q376"/>
    <mergeCell ref="R375:R376"/>
    <mergeCell ref="B377:B378"/>
    <mergeCell ref="C377:C378"/>
    <mergeCell ref="D377:D378"/>
    <mergeCell ref="E377:E378"/>
    <mergeCell ref="F377:F378"/>
    <mergeCell ref="P373:Q374"/>
    <mergeCell ref="R373:R374"/>
    <mergeCell ref="B375:B376"/>
    <mergeCell ref="C375:C376"/>
    <mergeCell ref="D375:E376"/>
    <mergeCell ref="F375:F376"/>
    <mergeCell ref="G375:G376"/>
    <mergeCell ref="H375:I376"/>
    <mergeCell ref="J375:J376"/>
    <mergeCell ref="K375:K376"/>
    <mergeCell ref="H373:I374"/>
    <mergeCell ref="J373:J374"/>
    <mergeCell ref="K373:K374"/>
    <mergeCell ref="L373:M374"/>
    <mergeCell ref="N373:N374"/>
    <mergeCell ref="O373:O374"/>
    <mergeCell ref="L371:M372"/>
    <mergeCell ref="N371:N372"/>
    <mergeCell ref="O371:O372"/>
    <mergeCell ref="P371:Q372"/>
    <mergeCell ref="R371:R372"/>
    <mergeCell ref="B373:B374"/>
    <mergeCell ref="C373:C374"/>
    <mergeCell ref="D373:E374"/>
    <mergeCell ref="F373:F374"/>
    <mergeCell ref="G373:G374"/>
    <mergeCell ref="P369:Q370"/>
    <mergeCell ref="R369:R370"/>
    <mergeCell ref="B371:B372"/>
    <mergeCell ref="C371:C372"/>
    <mergeCell ref="D371:E372"/>
    <mergeCell ref="F371:F372"/>
    <mergeCell ref="G371:G372"/>
    <mergeCell ref="H371:I372"/>
    <mergeCell ref="J371:J372"/>
    <mergeCell ref="K371:K372"/>
    <mergeCell ref="H369:I370"/>
    <mergeCell ref="J369:J370"/>
    <mergeCell ref="K369:K370"/>
    <mergeCell ref="L369:M370"/>
    <mergeCell ref="N369:N370"/>
    <mergeCell ref="O369:O370"/>
    <mergeCell ref="L367:M368"/>
    <mergeCell ref="N367:N368"/>
    <mergeCell ref="O367:O368"/>
    <mergeCell ref="P367:Q368"/>
    <mergeCell ref="R367:R368"/>
    <mergeCell ref="B369:B370"/>
    <mergeCell ref="C369:C370"/>
    <mergeCell ref="D369:E370"/>
    <mergeCell ref="F369:F370"/>
    <mergeCell ref="G369:G370"/>
    <mergeCell ref="P365:Q366"/>
    <mergeCell ref="R365:R366"/>
    <mergeCell ref="B367:B368"/>
    <mergeCell ref="C367:C368"/>
    <mergeCell ref="D367:E368"/>
    <mergeCell ref="F367:F368"/>
    <mergeCell ref="G367:G368"/>
    <mergeCell ref="H367:I368"/>
    <mergeCell ref="J367:J368"/>
    <mergeCell ref="K367:K368"/>
    <mergeCell ref="H365:I366"/>
    <mergeCell ref="J365:J366"/>
    <mergeCell ref="K365:K366"/>
    <mergeCell ref="L365:M366"/>
    <mergeCell ref="N365:N366"/>
    <mergeCell ref="O365:O366"/>
    <mergeCell ref="L363:M364"/>
    <mergeCell ref="N363:N364"/>
    <mergeCell ref="O363:O364"/>
    <mergeCell ref="P363:Q364"/>
    <mergeCell ref="R363:R364"/>
    <mergeCell ref="B365:B366"/>
    <mergeCell ref="C365:C366"/>
    <mergeCell ref="D365:E366"/>
    <mergeCell ref="F365:F366"/>
    <mergeCell ref="G365:G366"/>
    <mergeCell ref="P361:Q362"/>
    <mergeCell ref="R361:R362"/>
    <mergeCell ref="B363:B364"/>
    <mergeCell ref="C363:C364"/>
    <mergeCell ref="D363:E364"/>
    <mergeCell ref="F363:F364"/>
    <mergeCell ref="G363:G364"/>
    <mergeCell ref="H363:I364"/>
    <mergeCell ref="J363:J364"/>
    <mergeCell ref="K363:K364"/>
    <mergeCell ref="H361:I362"/>
    <mergeCell ref="J361:J362"/>
    <mergeCell ref="K361:K362"/>
    <mergeCell ref="L361:M362"/>
    <mergeCell ref="N361:N362"/>
    <mergeCell ref="O361:O362"/>
    <mergeCell ref="L359:M360"/>
    <mergeCell ref="N359:N360"/>
    <mergeCell ref="O359:O360"/>
    <mergeCell ref="P359:Q360"/>
    <mergeCell ref="R359:R360"/>
    <mergeCell ref="B361:B362"/>
    <mergeCell ref="C361:C362"/>
    <mergeCell ref="D361:E362"/>
    <mergeCell ref="F361:F362"/>
    <mergeCell ref="G361:G362"/>
    <mergeCell ref="P357:Q358"/>
    <mergeCell ref="R357:R358"/>
    <mergeCell ref="B359:B360"/>
    <mergeCell ref="C359:C360"/>
    <mergeCell ref="D359:E360"/>
    <mergeCell ref="F359:F360"/>
    <mergeCell ref="G359:G360"/>
    <mergeCell ref="H359:I360"/>
    <mergeCell ref="J359:J360"/>
    <mergeCell ref="K359:K360"/>
    <mergeCell ref="H357:I358"/>
    <mergeCell ref="J357:J358"/>
    <mergeCell ref="K357:K358"/>
    <mergeCell ref="L357:M358"/>
    <mergeCell ref="N357:N358"/>
    <mergeCell ref="O357:O358"/>
    <mergeCell ref="L355:M356"/>
    <mergeCell ref="N355:N356"/>
    <mergeCell ref="O355:O356"/>
    <mergeCell ref="P355:Q356"/>
    <mergeCell ref="R355:R356"/>
    <mergeCell ref="B357:B358"/>
    <mergeCell ref="C357:C358"/>
    <mergeCell ref="D357:E358"/>
    <mergeCell ref="F357:F358"/>
    <mergeCell ref="G357:G358"/>
    <mergeCell ref="P353:Q354"/>
    <mergeCell ref="R353:R354"/>
    <mergeCell ref="B355:B356"/>
    <mergeCell ref="C355:C356"/>
    <mergeCell ref="D355:E356"/>
    <mergeCell ref="F355:F356"/>
    <mergeCell ref="G355:G356"/>
    <mergeCell ref="H355:I356"/>
    <mergeCell ref="J355:J356"/>
    <mergeCell ref="K355:K356"/>
    <mergeCell ref="H353:I354"/>
    <mergeCell ref="J353:J354"/>
    <mergeCell ref="K353:K354"/>
    <mergeCell ref="L353:M354"/>
    <mergeCell ref="N353:N354"/>
    <mergeCell ref="O353:O354"/>
    <mergeCell ref="L351:M352"/>
    <mergeCell ref="N351:N352"/>
    <mergeCell ref="O351:O352"/>
    <mergeCell ref="P351:Q352"/>
    <mergeCell ref="R351:R352"/>
    <mergeCell ref="B353:B354"/>
    <mergeCell ref="C353:C354"/>
    <mergeCell ref="D353:E354"/>
    <mergeCell ref="F353:F354"/>
    <mergeCell ref="G353:G354"/>
    <mergeCell ref="Q349:Q350"/>
    <mergeCell ref="R349:R350"/>
    <mergeCell ref="B351:B352"/>
    <mergeCell ref="C351:C352"/>
    <mergeCell ref="D351:E352"/>
    <mergeCell ref="F351:F352"/>
    <mergeCell ref="G351:G352"/>
    <mergeCell ref="H351:I352"/>
    <mergeCell ref="J351:J352"/>
    <mergeCell ref="K351:K352"/>
    <mergeCell ref="K349:K350"/>
    <mergeCell ref="L349:L350"/>
    <mergeCell ref="M349:M350"/>
    <mergeCell ref="N349:N350"/>
    <mergeCell ref="O349:O350"/>
    <mergeCell ref="P349:P350"/>
    <mergeCell ref="R347:R348"/>
    <mergeCell ref="B349:B350"/>
    <mergeCell ref="C349:C350"/>
    <mergeCell ref="D349:D350"/>
    <mergeCell ref="E349:E350"/>
    <mergeCell ref="F349:F350"/>
    <mergeCell ref="G349:G350"/>
    <mergeCell ref="H349:H350"/>
    <mergeCell ref="I349:I350"/>
    <mergeCell ref="J349:J350"/>
    <mergeCell ref="J347:J348"/>
    <mergeCell ref="K347:K348"/>
    <mergeCell ref="L347:M348"/>
    <mergeCell ref="N347:N348"/>
    <mergeCell ref="O347:O348"/>
    <mergeCell ref="P347:Q348"/>
    <mergeCell ref="N345:N346"/>
    <mergeCell ref="O345:O346"/>
    <mergeCell ref="P345:Q346"/>
    <mergeCell ref="R345:R346"/>
    <mergeCell ref="B347:B348"/>
    <mergeCell ref="C347:C348"/>
    <mergeCell ref="D347:E348"/>
    <mergeCell ref="F347:F348"/>
    <mergeCell ref="G347:G348"/>
    <mergeCell ref="H347:I348"/>
    <mergeCell ref="B343:R343"/>
    <mergeCell ref="B345:B346"/>
    <mergeCell ref="C345:C346"/>
    <mergeCell ref="D345:E346"/>
    <mergeCell ref="F345:F346"/>
    <mergeCell ref="G345:G346"/>
    <mergeCell ref="H345:I346"/>
    <mergeCell ref="J345:J346"/>
    <mergeCell ref="K345:K346"/>
    <mergeCell ref="L345:M346"/>
    <mergeCell ref="N340:N341"/>
    <mergeCell ref="O340:O341"/>
    <mergeCell ref="P340:P341"/>
    <mergeCell ref="Q340:Q341"/>
    <mergeCell ref="R340:R341"/>
    <mergeCell ref="D342:F342"/>
    <mergeCell ref="H342:J342"/>
    <mergeCell ref="L342:N342"/>
    <mergeCell ref="P342:R342"/>
    <mergeCell ref="H340:H341"/>
    <mergeCell ref="I340:I341"/>
    <mergeCell ref="J340:J341"/>
    <mergeCell ref="K340:K341"/>
    <mergeCell ref="L340:L341"/>
    <mergeCell ref="M340:M341"/>
    <mergeCell ref="B340:B341"/>
    <mergeCell ref="C340:C341"/>
    <mergeCell ref="D340:D341"/>
    <mergeCell ref="E340:E341"/>
    <mergeCell ref="F340:F341"/>
    <mergeCell ref="G340:G341"/>
    <mergeCell ref="M338:M339"/>
    <mergeCell ref="N338:N339"/>
    <mergeCell ref="O338:O339"/>
    <mergeCell ref="P338:P339"/>
    <mergeCell ref="Q338:Q339"/>
    <mergeCell ref="R338:R339"/>
    <mergeCell ref="G338:G339"/>
    <mergeCell ref="H338:H339"/>
    <mergeCell ref="I338:I339"/>
    <mergeCell ref="J338:J339"/>
    <mergeCell ref="K338:K339"/>
    <mergeCell ref="L338:L339"/>
    <mergeCell ref="L336:M337"/>
    <mergeCell ref="N336:N337"/>
    <mergeCell ref="O336:O337"/>
    <mergeCell ref="P336:Q337"/>
    <mergeCell ref="R336:R337"/>
    <mergeCell ref="B338:B339"/>
    <mergeCell ref="C338:C339"/>
    <mergeCell ref="D338:D339"/>
    <mergeCell ref="E338:E339"/>
    <mergeCell ref="F338:F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L324:M325"/>
    <mergeCell ref="N324:N325"/>
    <mergeCell ref="O324:O325"/>
    <mergeCell ref="P324:Q325"/>
    <mergeCell ref="R324:R325"/>
    <mergeCell ref="B326:B327"/>
    <mergeCell ref="C326:C327"/>
    <mergeCell ref="D326:E327"/>
    <mergeCell ref="F326:F327"/>
    <mergeCell ref="G326:G327"/>
    <mergeCell ref="P322:Q323"/>
    <mergeCell ref="R322:R323"/>
    <mergeCell ref="B324:B325"/>
    <mergeCell ref="C324:C325"/>
    <mergeCell ref="D324:E325"/>
    <mergeCell ref="F324:F325"/>
    <mergeCell ref="G324:G325"/>
    <mergeCell ref="H324:I325"/>
    <mergeCell ref="J324:J325"/>
    <mergeCell ref="K324:K325"/>
    <mergeCell ref="H322:I323"/>
    <mergeCell ref="J322:J323"/>
    <mergeCell ref="K322:K323"/>
    <mergeCell ref="L322:M323"/>
    <mergeCell ref="N322:N323"/>
    <mergeCell ref="O322:O323"/>
    <mergeCell ref="L320:M321"/>
    <mergeCell ref="N320:N321"/>
    <mergeCell ref="O320:O321"/>
    <mergeCell ref="P320:Q321"/>
    <mergeCell ref="R320:R321"/>
    <mergeCell ref="B322:B323"/>
    <mergeCell ref="C322:C323"/>
    <mergeCell ref="D322:E323"/>
    <mergeCell ref="F322:F323"/>
    <mergeCell ref="G322:G323"/>
    <mergeCell ref="P318:Q319"/>
    <mergeCell ref="R318:R319"/>
    <mergeCell ref="B320:B321"/>
    <mergeCell ref="C320:C321"/>
    <mergeCell ref="D320:E321"/>
    <mergeCell ref="F320:F321"/>
    <mergeCell ref="G320:G321"/>
    <mergeCell ref="H320:I321"/>
    <mergeCell ref="J320:J321"/>
    <mergeCell ref="K320:K321"/>
    <mergeCell ref="H318:I319"/>
    <mergeCell ref="J318:J319"/>
    <mergeCell ref="K318:K319"/>
    <mergeCell ref="L318:M319"/>
    <mergeCell ref="N318:N319"/>
    <mergeCell ref="O318:O319"/>
    <mergeCell ref="L316:M317"/>
    <mergeCell ref="N316:N317"/>
    <mergeCell ref="O316:O317"/>
    <mergeCell ref="P316:Q317"/>
    <mergeCell ref="R316:R317"/>
    <mergeCell ref="B318:B319"/>
    <mergeCell ref="C318:C319"/>
    <mergeCell ref="D318:E319"/>
    <mergeCell ref="F318:F319"/>
    <mergeCell ref="G318:G319"/>
    <mergeCell ref="P314:Q315"/>
    <mergeCell ref="R314:R315"/>
    <mergeCell ref="B316:B317"/>
    <mergeCell ref="C316:C317"/>
    <mergeCell ref="D316:E317"/>
    <mergeCell ref="F316:F317"/>
    <mergeCell ref="G316:G317"/>
    <mergeCell ref="H316:I317"/>
    <mergeCell ref="J316:J317"/>
    <mergeCell ref="K316:K317"/>
    <mergeCell ref="H314:I315"/>
    <mergeCell ref="J314:J315"/>
    <mergeCell ref="K314:K315"/>
    <mergeCell ref="L314:M315"/>
    <mergeCell ref="N314:N315"/>
    <mergeCell ref="O314:O315"/>
    <mergeCell ref="N312:N313"/>
    <mergeCell ref="O312:O313"/>
    <mergeCell ref="P312:P313"/>
    <mergeCell ref="Q312:Q313"/>
    <mergeCell ref="R312:R313"/>
    <mergeCell ref="B314:B315"/>
    <mergeCell ref="C314:C315"/>
    <mergeCell ref="D314:E315"/>
    <mergeCell ref="F314:F315"/>
    <mergeCell ref="G314:G315"/>
    <mergeCell ref="H312:H313"/>
    <mergeCell ref="I312:I313"/>
    <mergeCell ref="J312:J313"/>
    <mergeCell ref="K312:K313"/>
    <mergeCell ref="L312:L313"/>
    <mergeCell ref="M312:M313"/>
    <mergeCell ref="D311:F311"/>
    <mergeCell ref="H311:J311"/>
    <mergeCell ref="L311:N311"/>
    <mergeCell ref="P311:R311"/>
    <mergeCell ref="B312:B313"/>
    <mergeCell ref="C312:C313"/>
    <mergeCell ref="D312:D313"/>
    <mergeCell ref="E312:E313"/>
    <mergeCell ref="F312:F313"/>
    <mergeCell ref="G312:G313"/>
    <mergeCell ref="B307:R307"/>
    <mergeCell ref="D309:F309"/>
    <mergeCell ref="H309:J309"/>
    <mergeCell ref="L309:N309"/>
    <mergeCell ref="P309:R309"/>
    <mergeCell ref="D310:F310"/>
    <mergeCell ref="H310:J310"/>
    <mergeCell ref="L310:N310"/>
    <mergeCell ref="P310:R310"/>
    <mergeCell ref="B276:H276"/>
    <mergeCell ref="B278:B280"/>
    <mergeCell ref="C278:C280"/>
    <mergeCell ref="D278:E278"/>
    <mergeCell ref="D279:E279"/>
    <mergeCell ref="D280:E280"/>
    <mergeCell ref="F278:F280"/>
    <mergeCell ref="G278:H278"/>
    <mergeCell ref="G279:H279"/>
    <mergeCell ref="G280:H280"/>
    <mergeCell ref="H269:H270"/>
    <mergeCell ref="I269:I270"/>
    <mergeCell ref="J269:J270"/>
    <mergeCell ref="B271:B272"/>
    <mergeCell ref="C271:C272"/>
    <mergeCell ref="D271:E272"/>
    <mergeCell ref="F271:F272"/>
    <mergeCell ref="G271:G272"/>
    <mergeCell ref="H271:I272"/>
    <mergeCell ref="J271:J272"/>
    <mergeCell ref="B269:B270"/>
    <mergeCell ref="C269:C270"/>
    <mergeCell ref="D269:D270"/>
    <mergeCell ref="E269:E270"/>
    <mergeCell ref="F269:F270"/>
    <mergeCell ref="G269:G270"/>
    <mergeCell ref="AA261:AA262"/>
    <mergeCell ref="AB261:AB262"/>
    <mergeCell ref="AC261:AC262"/>
    <mergeCell ref="B265:J265"/>
    <mergeCell ref="D267:J267"/>
    <mergeCell ref="D268:F268"/>
    <mergeCell ref="H268:J268"/>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AA259:AA260"/>
    <mergeCell ref="AB259:AB260"/>
    <mergeCell ref="AC259:AC260"/>
    <mergeCell ref="B261:B262"/>
    <mergeCell ref="C261:C262"/>
    <mergeCell ref="D261:D262"/>
    <mergeCell ref="E261:E262"/>
    <mergeCell ref="F261:F262"/>
    <mergeCell ref="G261:G262"/>
    <mergeCell ref="H261:H262"/>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AA257:AA258"/>
    <mergeCell ref="AB257:AB258"/>
    <mergeCell ref="AC257:AC258"/>
    <mergeCell ref="B259:B260"/>
    <mergeCell ref="C259:C260"/>
    <mergeCell ref="D259:D260"/>
    <mergeCell ref="E259:E260"/>
    <mergeCell ref="F259:F260"/>
    <mergeCell ref="G259:G260"/>
    <mergeCell ref="H259:H260"/>
    <mergeCell ref="U257:U258"/>
    <mergeCell ref="V257:V258"/>
    <mergeCell ref="W257:W258"/>
    <mergeCell ref="X257:X258"/>
    <mergeCell ref="Y257:Y258"/>
    <mergeCell ref="Z257:Z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AA255:AA256"/>
    <mergeCell ref="AB255:AB256"/>
    <mergeCell ref="AC255:AC256"/>
    <mergeCell ref="B257:B258"/>
    <mergeCell ref="C257:C258"/>
    <mergeCell ref="D257:D258"/>
    <mergeCell ref="E257:E258"/>
    <mergeCell ref="F257:F258"/>
    <mergeCell ref="G257:G258"/>
    <mergeCell ref="H257:H258"/>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V253:W253"/>
    <mergeCell ref="Y253:Z253"/>
    <mergeCell ref="AB253:AC253"/>
    <mergeCell ref="B255:B256"/>
    <mergeCell ref="C255:C256"/>
    <mergeCell ref="D255:D256"/>
    <mergeCell ref="E255:E256"/>
    <mergeCell ref="F255:F256"/>
    <mergeCell ref="G255:G256"/>
    <mergeCell ref="H255:H256"/>
    <mergeCell ref="D253:E253"/>
    <mergeCell ref="G253:H253"/>
    <mergeCell ref="J253:K253"/>
    <mergeCell ref="M253:N253"/>
    <mergeCell ref="P253:Q253"/>
    <mergeCell ref="S253:T253"/>
    <mergeCell ref="B249:AC249"/>
    <mergeCell ref="B251:B252"/>
    <mergeCell ref="C251:C252"/>
    <mergeCell ref="D251:K252"/>
    <mergeCell ref="L251:L252"/>
    <mergeCell ref="M251:T252"/>
    <mergeCell ref="U251:U252"/>
    <mergeCell ref="V251:AC251"/>
    <mergeCell ref="V252:AC252"/>
    <mergeCell ref="Q243:Q244"/>
    <mergeCell ref="R243:R244"/>
    <mergeCell ref="S243:S244"/>
    <mergeCell ref="T243:T244"/>
    <mergeCell ref="D245:E245"/>
    <mergeCell ref="G245:H245"/>
    <mergeCell ref="J245:K245"/>
    <mergeCell ref="M245:N245"/>
    <mergeCell ref="P245:Q245"/>
    <mergeCell ref="S245:T245"/>
    <mergeCell ref="K243:K244"/>
    <mergeCell ref="L243:L244"/>
    <mergeCell ref="M243:M244"/>
    <mergeCell ref="N243:N244"/>
    <mergeCell ref="O243:O244"/>
    <mergeCell ref="P243:P244"/>
    <mergeCell ref="T241:T242"/>
    <mergeCell ref="B243:B244"/>
    <mergeCell ref="C243:C244"/>
    <mergeCell ref="D243:D244"/>
    <mergeCell ref="E243:E244"/>
    <mergeCell ref="F243:F244"/>
    <mergeCell ref="G243:G244"/>
    <mergeCell ref="H243:H244"/>
    <mergeCell ref="I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Q239:Q240"/>
    <mergeCell ref="R239:R240"/>
    <mergeCell ref="S239:S240"/>
    <mergeCell ref="T239:T240"/>
    <mergeCell ref="B241:B242"/>
    <mergeCell ref="C241:C242"/>
    <mergeCell ref="D241:D242"/>
    <mergeCell ref="E241:E242"/>
    <mergeCell ref="F241:F242"/>
    <mergeCell ref="G241:G242"/>
    <mergeCell ref="K239:K240"/>
    <mergeCell ref="L239:L240"/>
    <mergeCell ref="M239:M240"/>
    <mergeCell ref="N239:N240"/>
    <mergeCell ref="O239:O240"/>
    <mergeCell ref="P239:P240"/>
    <mergeCell ref="T237:T238"/>
    <mergeCell ref="B239:B240"/>
    <mergeCell ref="C239:C240"/>
    <mergeCell ref="D239:D240"/>
    <mergeCell ref="E239:E240"/>
    <mergeCell ref="F239:F240"/>
    <mergeCell ref="G239:G240"/>
    <mergeCell ref="H239:H240"/>
    <mergeCell ref="I239:I240"/>
    <mergeCell ref="J239:J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O233:O234"/>
    <mergeCell ref="P233:T233"/>
    <mergeCell ref="P234:T234"/>
    <mergeCell ref="D235:E235"/>
    <mergeCell ref="G235:H235"/>
    <mergeCell ref="J235:K235"/>
    <mergeCell ref="M235:N235"/>
    <mergeCell ref="P235:Q235"/>
    <mergeCell ref="S235:T235"/>
    <mergeCell ref="V225:V226"/>
    <mergeCell ref="W225:W226"/>
    <mergeCell ref="X225:Y226"/>
    <mergeCell ref="Z225:Z226"/>
    <mergeCell ref="B231:T231"/>
    <mergeCell ref="B233:B234"/>
    <mergeCell ref="C233:C234"/>
    <mergeCell ref="D233:H234"/>
    <mergeCell ref="I233:I234"/>
    <mergeCell ref="J233:N234"/>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M212:M213"/>
    <mergeCell ref="N212:N213"/>
    <mergeCell ref="B220:Z220"/>
    <mergeCell ref="D222:F222"/>
    <mergeCell ref="H222:J222"/>
    <mergeCell ref="L222:N222"/>
    <mergeCell ref="P222:R222"/>
    <mergeCell ref="T222:V222"/>
    <mergeCell ref="X222:Z222"/>
    <mergeCell ref="B218:AC218"/>
    <mergeCell ref="G212:G213"/>
    <mergeCell ref="H212:H213"/>
    <mergeCell ref="I212:I213"/>
    <mergeCell ref="J212:J213"/>
    <mergeCell ref="K212:K213"/>
    <mergeCell ref="L212:L213"/>
    <mergeCell ref="H210:I211"/>
    <mergeCell ref="J210:J211"/>
    <mergeCell ref="K210:K211"/>
    <mergeCell ref="L210:M211"/>
    <mergeCell ref="N210:N211"/>
    <mergeCell ref="B212:B213"/>
    <mergeCell ref="C212:C213"/>
    <mergeCell ref="D212:D213"/>
    <mergeCell ref="E212:E213"/>
    <mergeCell ref="F212:F213"/>
    <mergeCell ref="H208:I209"/>
    <mergeCell ref="J208:J209"/>
    <mergeCell ref="K208:K209"/>
    <mergeCell ref="L208:M209"/>
    <mergeCell ref="N208:N209"/>
    <mergeCell ref="B210:B211"/>
    <mergeCell ref="C210:C211"/>
    <mergeCell ref="D210:E211"/>
    <mergeCell ref="F210:F211"/>
    <mergeCell ref="G210:G211"/>
    <mergeCell ref="H206:I207"/>
    <mergeCell ref="J206:J207"/>
    <mergeCell ref="K206:K207"/>
    <mergeCell ref="L206:M207"/>
    <mergeCell ref="N206:N207"/>
    <mergeCell ref="B208:B209"/>
    <mergeCell ref="C208:C209"/>
    <mergeCell ref="D208:E209"/>
    <mergeCell ref="F208:F209"/>
    <mergeCell ref="G208:G209"/>
    <mergeCell ref="H204:I205"/>
    <mergeCell ref="J204:J205"/>
    <mergeCell ref="K204:K205"/>
    <mergeCell ref="L204:M205"/>
    <mergeCell ref="N204:N205"/>
    <mergeCell ref="B206:B207"/>
    <mergeCell ref="C206:C207"/>
    <mergeCell ref="D206:E207"/>
    <mergeCell ref="F206:F207"/>
    <mergeCell ref="G206:G207"/>
    <mergeCell ref="H202:I203"/>
    <mergeCell ref="J202:J203"/>
    <mergeCell ref="K202:K203"/>
    <mergeCell ref="L202:M203"/>
    <mergeCell ref="N202:N203"/>
    <mergeCell ref="B204:B205"/>
    <mergeCell ref="C204:C205"/>
    <mergeCell ref="D204:E205"/>
    <mergeCell ref="F204:F205"/>
    <mergeCell ref="G204:G205"/>
    <mergeCell ref="M199:M200"/>
    <mergeCell ref="N199:N200"/>
    <mergeCell ref="D201:F201"/>
    <mergeCell ref="H201:J201"/>
    <mergeCell ref="L201:N201"/>
    <mergeCell ref="B202:B203"/>
    <mergeCell ref="C202:C203"/>
    <mergeCell ref="D202:E203"/>
    <mergeCell ref="F202:F203"/>
    <mergeCell ref="G202:G203"/>
    <mergeCell ref="G199:G200"/>
    <mergeCell ref="H199:H200"/>
    <mergeCell ref="I199:I200"/>
    <mergeCell ref="J199:J200"/>
    <mergeCell ref="K199:K200"/>
    <mergeCell ref="L199:L200"/>
    <mergeCell ref="N192:N193"/>
    <mergeCell ref="B196:N196"/>
    <mergeCell ref="D198:F198"/>
    <mergeCell ref="H198:J198"/>
    <mergeCell ref="L198:N198"/>
    <mergeCell ref="B199:B200"/>
    <mergeCell ref="C199:C200"/>
    <mergeCell ref="D199:D200"/>
    <mergeCell ref="E199:E200"/>
    <mergeCell ref="F199:F200"/>
    <mergeCell ref="H192:H193"/>
    <mergeCell ref="I192:I193"/>
    <mergeCell ref="J192:J193"/>
    <mergeCell ref="K192:K193"/>
    <mergeCell ref="L192:L193"/>
    <mergeCell ref="M192:M193"/>
    <mergeCell ref="J190:J191"/>
    <mergeCell ref="K190:K191"/>
    <mergeCell ref="L190:M191"/>
    <mergeCell ref="N190:N191"/>
    <mergeCell ref="B192:B193"/>
    <mergeCell ref="C192:C193"/>
    <mergeCell ref="D192:D193"/>
    <mergeCell ref="E192:E193"/>
    <mergeCell ref="F192:F193"/>
    <mergeCell ref="G192:G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N183:N184"/>
    <mergeCell ref="D185:E185"/>
    <mergeCell ref="H185:I185"/>
    <mergeCell ref="L185:M185"/>
    <mergeCell ref="B186:B187"/>
    <mergeCell ref="C186:C187"/>
    <mergeCell ref="D186:E187"/>
    <mergeCell ref="F186:F187"/>
    <mergeCell ref="G186:G187"/>
    <mergeCell ref="H186:I187"/>
    <mergeCell ref="N181:N182"/>
    <mergeCell ref="B183:B184"/>
    <mergeCell ref="C183:C184"/>
    <mergeCell ref="D183:E184"/>
    <mergeCell ref="F183:F184"/>
    <mergeCell ref="G183:G184"/>
    <mergeCell ref="H183:I184"/>
    <mergeCell ref="J183:J184"/>
    <mergeCell ref="K183:K184"/>
    <mergeCell ref="L183:M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4:H175"/>
    <mergeCell ref="I174:I175"/>
    <mergeCell ref="J174:J175"/>
    <mergeCell ref="B178:N178"/>
    <mergeCell ref="D180:F180"/>
    <mergeCell ref="H180:J180"/>
    <mergeCell ref="L180:N180"/>
    <mergeCell ref="B176:AC176"/>
    <mergeCell ref="B177:AC177"/>
    <mergeCell ref="B174:B175"/>
    <mergeCell ref="C174:C175"/>
    <mergeCell ref="D174:D175"/>
    <mergeCell ref="E174:E175"/>
    <mergeCell ref="F174:F175"/>
    <mergeCell ref="G174:G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H156:I157"/>
    <mergeCell ref="J156:J157"/>
    <mergeCell ref="D159:F159"/>
    <mergeCell ref="H159:J159"/>
    <mergeCell ref="B163:J163"/>
    <mergeCell ref="D165:F165"/>
    <mergeCell ref="H165:J165"/>
    <mergeCell ref="B161:AC161"/>
    <mergeCell ref="B162:AC162"/>
    <mergeCell ref="J152:J153"/>
    <mergeCell ref="D154:E154"/>
    <mergeCell ref="H154:I154"/>
    <mergeCell ref="D155:E155"/>
    <mergeCell ref="H155:I155"/>
    <mergeCell ref="B156:B157"/>
    <mergeCell ref="C156:C157"/>
    <mergeCell ref="D156:E157"/>
    <mergeCell ref="F156:F157"/>
    <mergeCell ref="G156:G157"/>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3:J144"/>
    <mergeCell ref="D145:E145"/>
    <mergeCell ref="H145:I145"/>
    <mergeCell ref="B146:B147"/>
    <mergeCell ref="C146:C147"/>
    <mergeCell ref="D146:E147"/>
    <mergeCell ref="F146:F147"/>
    <mergeCell ref="G146:G147"/>
    <mergeCell ref="H146:I147"/>
    <mergeCell ref="J146:J147"/>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D138"/>
    <mergeCell ref="E137:E138"/>
    <mergeCell ref="F137:F138"/>
    <mergeCell ref="G137:G138"/>
    <mergeCell ref="H137:H138"/>
    <mergeCell ref="I137:I138"/>
    <mergeCell ref="J137:J138"/>
    <mergeCell ref="B135:B136"/>
    <mergeCell ref="C135:C136"/>
    <mergeCell ref="D135:E136"/>
    <mergeCell ref="F135:F136"/>
    <mergeCell ref="G135:G136"/>
    <mergeCell ref="H135:I136"/>
    <mergeCell ref="V122:V123"/>
    <mergeCell ref="W122:W123"/>
    <mergeCell ref="X122:Y123"/>
    <mergeCell ref="Z122:Z123"/>
    <mergeCell ref="B132:J132"/>
    <mergeCell ref="D134:F134"/>
    <mergeCell ref="H134:J134"/>
    <mergeCell ref="B124:AC124"/>
    <mergeCell ref="B125:AC125"/>
    <mergeCell ref="B126:AC126"/>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1:Z112"/>
    <mergeCell ref="B117:Z117"/>
    <mergeCell ref="D119:F119"/>
    <mergeCell ref="H119:J119"/>
    <mergeCell ref="L119:N119"/>
    <mergeCell ref="P119:R119"/>
    <mergeCell ref="T119:V119"/>
    <mergeCell ref="X119:Z119"/>
    <mergeCell ref="B116:AC116"/>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Z100:Z101"/>
    <mergeCell ref="D102:F102"/>
    <mergeCell ref="H102:J102"/>
    <mergeCell ref="L102:N102"/>
    <mergeCell ref="P102:R102"/>
    <mergeCell ref="T102:V102"/>
    <mergeCell ref="X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Z96"/>
    <mergeCell ref="D98:N98"/>
    <mergeCell ref="P98:Z98"/>
    <mergeCell ref="D99:F99"/>
    <mergeCell ref="H99:J99"/>
    <mergeCell ref="L99:N99"/>
    <mergeCell ref="P99:R99"/>
    <mergeCell ref="T99:V99"/>
    <mergeCell ref="X99:Z99"/>
    <mergeCell ref="W90:W91"/>
    <mergeCell ref="X90:X91"/>
    <mergeCell ref="Y90:Y91"/>
    <mergeCell ref="Z90:Z91"/>
    <mergeCell ref="D92:F92"/>
    <mergeCell ref="H92:J92"/>
    <mergeCell ref="L92:N92"/>
    <mergeCell ref="P92:R92"/>
    <mergeCell ref="T92:V92"/>
    <mergeCell ref="X92:Z92"/>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4:N74"/>
    <mergeCell ref="P74:Z74"/>
    <mergeCell ref="D75:F75"/>
    <mergeCell ref="H75:J75"/>
    <mergeCell ref="L75:N75"/>
    <mergeCell ref="P75:R75"/>
    <mergeCell ref="T75:V75"/>
    <mergeCell ref="X75:Z75"/>
    <mergeCell ref="N64:N65"/>
    <mergeCell ref="O64:O65"/>
    <mergeCell ref="P64:P65"/>
    <mergeCell ref="Q64:Q65"/>
    <mergeCell ref="R64:R65"/>
    <mergeCell ref="B72:Z72"/>
    <mergeCell ref="B68:AC68"/>
    <mergeCell ref="B69:AC69"/>
    <mergeCell ref="B70:AC70"/>
    <mergeCell ref="B71:AC71"/>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N48:N49"/>
    <mergeCell ref="O48:O49"/>
    <mergeCell ref="P48:P49"/>
    <mergeCell ref="Q48:Q49"/>
    <mergeCell ref="R48:R49"/>
    <mergeCell ref="D50:E50"/>
    <mergeCell ref="H50:I50"/>
    <mergeCell ref="L50:M50"/>
    <mergeCell ref="P50:Q50"/>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3:R44"/>
    <mergeCell ref="B46:B47"/>
    <mergeCell ref="C46:C47"/>
    <mergeCell ref="D46:E47"/>
    <mergeCell ref="F46:F47"/>
    <mergeCell ref="G46:G47"/>
    <mergeCell ref="H46:I47"/>
    <mergeCell ref="J46:J47"/>
    <mergeCell ref="K46:K47"/>
    <mergeCell ref="L46:M47"/>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D19:R19"/>
    <mergeCell ref="B20:B21"/>
    <mergeCell ref="C20:C21"/>
    <mergeCell ref="D20:E21"/>
    <mergeCell ref="F20:F21"/>
    <mergeCell ref="G20:G21"/>
    <mergeCell ref="H20:I21"/>
    <mergeCell ref="J20:J21"/>
    <mergeCell ref="K20:K21"/>
    <mergeCell ref="L20:M21"/>
    <mergeCell ref="B15:R15"/>
    <mergeCell ref="D17:J17"/>
    <mergeCell ref="L17:R17"/>
    <mergeCell ref="D18:F18"/>
    <mergeCell ref="H18:J18"/>
    <mergeCell ref="L18:N18"/>
    <mergeCell ref="P18:R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36.5703125" customWidth="1"/>
    <col min="3" max="3" width="30.28515625" customWidth="1"/>
    <col min="4" max="4" width="36.5703125" customWidth="1"/>
    <col min="5" max="5" width="30.28515625" customWidth="1"/>
    <col min="6" max="6" width="6.42578125" customWidth="1"/>
    <col min="7" max="7" width="24.85546875" customWidth="1"/>
    <col min="8" max="8" width="16.42578125" customWidth="1"/>
    <col min="9" max="9" width="8.7109375" customWidth="1"/>
    <col min="10" max="10" width="6.42578125" customWidth="1"/>
    <col min="11" max="11" width="21.5703125" customWidth="1"/>
    <col min="12" max="12" width="30.28515625" customWidth="1"/>
    <col min="13" max="13" width="5.140625" customWidth="1"/>
    <col min="14" max="14" width="6.42578125" customWidth="1"/>
    <col min="15" max="15" width="24.85546875" customWidth="1"/>
    <col min="16" max="16" width="8.7109375" customWidth="1"/>
    <col min="17" max="17" width="30.28515625" customWidth="1"/>
    <col min="18" max="18" width="36.5703125" customWidth="1"/>
    <col min="19" max="19" width="30.28515625" customWidth="1"/>
    <col min="20" max="20" width="20.5703125" customWidth="1"/>
  </cols>
  <sheetData>
    <row r="1" spans="1:20" ht="15" customHeight="1">
      <c r="A1" s="8" t="s">
        <v>84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48</v>
      </c>
      <c r="B3" s="102"/>
      <c r="C3" s="102"/>
      <c r="D3" s="102"/>
      <c r="E3" s="102"/>
      <c r="F3" s="102"/>
      <c r="G3" s="102"/>
      <c r="H3" s="102"/>
      <c r="I3" s="102"/>
      <c r="J3" s="102"/>
      <c r="K3" s="102"/>
      <c r="L3" s="102"/>
      <c r="M3" s="102"/>
      <c r="N3" s="102"/>
      <c r="O3" s="102"/>
      <c r="P3" s="102"/>
      <c r="Q3" s="102"/>
      <c r="R3" s="102"/>
      <c r="S3" s="102"/>
      <c r="T3" s="102"/>
    </row>
    <row r="4" spans="1:20">
      <c r="A4" s="15" t="s">
        <v>849</v>
      </c>
      <c r="B4" s="103" t="s">
        <v>850</v>
      </c>
      <c r="C4" s="103"/>
      <c r="D4" s="103"/>
      <c r="E4" s="103"/>
      <c r="F4" s="103"/>
      <c r="G4" s="103"/>
      <c r="H4" s="103"/>
      <c r="I4" s="103"/>
      <c r="J4" s="103"/>
      <c r="K4" s="103"/>
      <c r="L4" s="103"/>
      <c r="M4" s="103"/>
      <c r="N4" s="103"/>
      <c r="O4" s="103"/>
      <c r="P4" s="103"/>
      <c r="Q4" s="103"/>
      <c r="R4" s="103"/>
      <c r="S4" s="103"/>
      <c r="T4" s="103"/>
    </row>
    <row r="5" spans="1:20">
      <c r="A5" s="15"/>
      <c r="B5" s="34"/>
      <c r="C5" s="34"/>
      <c r="D5" s="34"/>
      <c r="E5" s="34"/>
      <c r="F5" s="34"/>
      <c r="G5" s="34"/>
      <c r="H5" s="34"/>
      <c r="I5" s="34"/>
      <c r="J5" s="34"/>
      <c r="K5" s="34"/>
      <c r="L5" s="34"/>
      <c r="M5" s="34"/>
      <c r="N5" s="34"/>
      <c r="O5" s="34"/>
      <c r="P5" s="34"/>
      <c r="Q5" s="34"/>
      <c r="R5" s="34"/>
      <c r="S5" s="34"/>
      <c r="T5" s="34"/>
    </row>
    <row r="6" spans="1:20">
      <c r="A6" s="15"/>
      <c r="B6" s="34" t="s">
        <v>851</v>
      </c>
      <c r="C6" s="34"/>
      <c r="D6" s="34"/>
      <c r="E6" s="34"/>
      <c r="F6" s="34"/>
      <c r="G6" s="34"/>
      <c r="H6" s="34"/>
      <c r="I6" s="34"/>
      <c r="J6" s="34"/>
      <c r="K6" s="34"/>
      <c r="L6" s="34"/>
      <c r="M6" s="34"/>
      <c r="N6" s="34"/>
      <c r="O6" s="34"/>
      <c r="P6" s="34"/>
      <c r="Q6" s="34"/>
      <c r="R6" s="34"/>
      <c r="S6" s="34"/>
      <c r="T6" s="34"/>
    </row>
    <row r="7" spans="1:20">
      <c r="A7" s="15"/>
      <c r="B7" s="26"/>
      <c r="C7" s="26"/>
      <c r="D7" s="26"/>
      <c r="E7" s="26"/>
      <c r="F7" s="26"/>
      <c r="G7" s="26"/>
      <c r="H7" s="26"/>
      <c r="I7" s="26"/>
      <c r="J7" s="26"/>
      <c r="K7" s="26"/>
      <c r="L7" s="26"/>
      <c r="M7" s="26"/>
      <c r="N7" s="26"/>
      <c r="O7" s="26"/>
      <c r="P7" s="26"/>
    </row>
    <row r="8" spans="1:20">
      <c r="A8" s="15"/>
      <c r="B8" s="11"/>
      <c r="C8" s="11"/>
      <c r="D8" s="11"/>
      <c r="E8" s="11"/>
      <c r="F8" s="11"/>
      <c r="G8" s="11"/>
      <c r="H8" s="11"/>
      <c r="I8" s="11"/>
      <c r="J8" s="11"/>
      <c r="K8" s="11"/>
      <c r="L8" s="11"/>
      <c r="M8" s="11"/>
      <c r="N8" s="11"/>
      <c r="O8" s="11"/>
      <c r="P8" s="11"/>
    </row>
    <row r="9" spans="1:20" ht="15.75" thickBot="1">
      <c r="A9" s="15"/>
      <c r="B9" s="16"/>
      <c r="C9" s="12"/>
      <c r="D9" s="27">
        <v>2014</v>
      </c>
      <c r="E9" s="27"/>
      <c r="F9" s="27"/>
      <c r="G9" s="27"/>
      <c r="H9" s="27"/>
      <c r="I9" s="27"/>
      <c r="J9" s="12"/>
      <c r="K9" s="27">
        <v>2013</v>
      </c>
      <c r="L9" s="27"/>
      <c r="M9" s="27"/>
      <c r="N9" s="27"/>
      <c r="O9" s="27"/>
      <c r="P9" s="27"/>
    </row>
    <row r="10" spans="1:20" ht="15.75" thickBot="1">
      <c r="A10" s="15"/>
      <c r="B10" s="16"/>
      <c r="C10" s="12"/>
      <c r="D10" s="28" t="s">
        <v>852</v>
      </c>
      <c r="E10" s="28"/>
      <c r="F10" s="28"/>
      <c r="G10" s="12"/>
      <c r="H10" s="28" t="s">
        <v>853</v>
      </c>
      <c r="I10" s="28"/>
      <c r="J10" s="12"/>
      <c r="K10" s="28" t="s">
        <v>852</v>
      </c>
      <c r="L10" s="28"/>
      <c r="M10" s="28"/>
      <c r="N10" s="12"/>
      <c r="O10" s="28" t="s">
        <v>853</v>
      </c>
      <c r="P10" s="28"/>
    </row>
    <row r="11" spans="1:20">
      <c r="A11" s="15"/>
      <c r="B11" s="83" t="s">
        <v>854</v>
      </c>
      <c r="C11" s="31"/>
      <c r="D11" s="83" t="s">
        <v>284</v>
      </c>
      <c r="E11" s="85">
        <v>2316941</v>
      </c>
      <c r="F11" s="51"/>
      <c r="G11" s="31"/>
      <c r="H11" s="81">
        <v>2.48</v>
      </c>
      <c r="I11" s="83" t="s">
        <v>535</v>
      </c>
      <c r="J11" s="31"/>
      <c r="K11" s="83" t="s">
        <v>284</v>
      </c>
      <c r="L11" s="85">
        <v>2272381</v>
      </c>
      <c r="M11" s="51"/>
      <c r="N11" s="31"/>
      <c r="O11" s="81">
        <v>2.4700000000000002</v>
      </c>
      <c r="P11" s="83" t="s">
        <v>535</v>
      </c>
    </row>
    <row r="12" spans="1:20">
      <c r="A12" s="15"/>
      <c r="B12" s="69"/>
      <c r="C12" s="31"/>
      <c r="D12" s="69"/>
      <c r="E12" s="71"/>
      <c r="F12" s="31"/>
      <c r="G12" s="31"/>
      <c r="H12" s="70"/>
      <c r="I12" s="69"/>
      <c r="J12" s="31"/>
      <c r="K12" s="69"/>
      <c r="L12" s="71"/>
      <c r="M12" s="31"/>
      <c r="N12" s="31"/>
      <c r="O12" s="70"/>
      <c r="P12" s="69"/>
    </row>
    <row r="13" spans="1:20">
      <c r="A13" s="15"/>
      <c r="B13" s="67" t="s">
        <v>855</v>
      </c>
      <c r="C13" s="34"/>
      <c r="D13" s="74">
        <v>1016207</v>
      </c>
      <c r="E13" s="74"/>
      <c r="F13" s="34"/>
      <c r="G13" s="34"/>
      <c r="H13" s="76">
        <v>2.0299999999999998</v>
      </c>
      <c r="I13" s="67" t="s">
        <v>535</v>
      </c>
      <c r="J13" s="34"/>
      <c r="K13" s="74">
        <v>974697</v>
      </c>
      <c r="L13" s="74"/>
      <c r="M13" s="34"/>
      <c r="N13" s="34"/>
      <c r="O13" s="35">
        <v>2.0099999999999998</v>
      </c>
      <c r="P13" s="33" t="s">
        <v>535</v>
      </c>
    </row>
    <row r="14" spans="1:20">
      <c r="A14" s="15"/>
      <c r="B14" s="67"/>
      <c r="C14" s="34"/>
      <c r="D14" s="74"/>
      <c r="E14" s="74"/>
      <c r="F14" s="34"/>
      <c r="G14" s="34"/>
      <c r="H14" s="76"/>
      <c r="I14" s="67"/>
      <c r="J14" s="34"/>
      <c r="K14" s="74"/>
      <c r="L14" s="74"/>
      <c r="M14" s="34"/>
      <c r="N14" s="34"/>
      <c r="O14" s="35"/>
      <c r="P14" s="33"/>
    </row>
    <row r="15" spans="1:20">
      <c r="A15" s="15"/>
      <c r="B15" s="69" t="s">
        <v>856</v>
      </c>
      <c r="C15" s="31"/>
      <c r="D15" s="71">
        <v>1516933</v>
      </c>
      <c r="E15" s="71"/>
      <c r="F15" s="31"/>
      <c r="G15" s="31"/>
      <c r="H15" s="36">
        <v>2.72</v>
      </c>
      <c r="I15" s="30" t="s">
        <v>535</v>
      </c>
      <c r="J15" s="31"/>
      <c r="K15" s="71">
        <v>1459666</v>
      </c>
      <c r="L15" s="71"/>
      <c r="M15" s="31"/>
      <c r="N15" s="31"/>
      <c r="O15" s="36">
        <v>2.72</v>
      </c>
      <c r="P15" s="30" t="s">
        <v>535</v>
      </c>
    </row>
    <row r="16" spans="1:20">
      <c r="A16" s="15"/>
      <c r="B16" s="69"/>
      <c r="C16" s="31"/>
      <c r="D16" s="71"/>
      <c r="E16" s="71"/>
      <c r="F16" s="31"/>
      <c r="G16" s="31"/>
      <c r="H16" s="36"/>
      <c r="I16" s="30"/>
      <c r="J16" s="31"/>
      <c r="K16" s="71"/>
      <c r="L16" s="71"/>
      <c r="M16" s="31"/>
      <c r="N16" s="31"/>
      <c r="O16" s="36"/>
      <c r="P16" s="30"/>
    </row>
    <row r="17" spans="1:20">
      <c r="A17" s="15"/>
      <c r="B17" s="67" t="s">
        <v>857</v>
      </c>
      <c r="C17" s="34"/>
      <c r="D17" s="74">
        <v>398131</v>
      </c>
      <c r="E17" s="74"/>
      <c r="F17" s="34"/>
      <c r="G17" s="34"/>
      <c r="H17" s="35">
        <v>5.49</v>
      </c>
      <c r="I17" s="33" t="s">
        <v>535</v>
      </c>
      <c r="J17" s="34"/>
      <c r="K17" s="74">
        <v>373658</v>
      </c>
      <c r="L17" s="74"/>
      <c r="M17" s="34"/>
      <c r="N17" s="34"/>
      <c r="O17" s="35">
        <v>5.91</v>
      </c>
      <c r="P17" s="33" t="s">
        <v>535</v>
      </c>
    </row>
    <row r="18" spans="1:20" ht="15.75" thickBot="1">
      <c r="A18" s="15"/>
      <c r="B18" s="92"/>
      <c r="C18" s="34"/>
      <c r="D18" s="75"/>
      <c r="E18" s="75"/>
      <c r="F18" s="44"/>
      <c r="G18" s="34"/>
      <c r="H18" s="41"/>
      <c r="I18" s="42"/>
      <c r="J18" s="34"/>
      <c r="K18" s="75"/>
      <c r="L18" s="75"/>
      <c r="M18" s="44"/>
      <c r="N18" s="34"/>
      <c r="O18" s="41"/>
      <c r="P18" s="42"/>
    </row>
    <row r="19" spans="1:20">
      <c r="A19" s="15"/>
      <c r="B19" s="83" t="s">
        <v>858</v>
      </c>
      <c r="C19" s="31"/>
      <c r="D19" s="49">
        <v>5248212</v>
      </c>
      <c r="E19" s="49"/>
      <c r="F19" s="51"/>
      <c r="G19" s="31"/>
      <c r="H19" s="81">
        <v>2.68</v>
      </c>
      <c r="I19" s="83" t="s">
        <v>535</v>
      </c>
      <c r="J19" s="31"/>
      <c r="K19" s="85">
        <v>5080402</v>
      </c>
      <c r="L19" s="85"/>
      <c r="M19" s="51"/>
      <c r="N19" s="31"/>
      <c r="O19" s="81">
        <v>2.69</v>
      </c>
      <c r="P19" s="83" t="s">
        <v>535</v>
      </c>
    </row>
    <row r="20" spans="1:20">
      <c r="A20" s="15"/>
      <c r="B20" s="69"/>
      <c r="C20" s="31"/>
      <c r="D20" s="32"/>
      <c r="E20" s="32"/>
      <c r="F20" s="31"/>
      <c r="G20" s="31"/>
      <c r="H20" s="70"/>
      <c r="I20" s="69"/>
      <c r="J20" s="31"/>
      <c r="K20" s="71"/>
      <c r="L20" s="71"/>
      <c r="M20" s="31"/>
      <c r="N20" s="31"/>
      <c r="O20" s="70"/>
      <c r="P20" s="69"/>
    </row>
    <row r="21" spans="1:20">
      <c r="A21" s="15"/>
      <c r="B21" s="67" t="s">
        <v>104</v>
      </c>
      <c r="C21" s="34"/>
      <c r="D21" s="76" t="s">
        <v>859</v>
      </c>
      <c r="E21" s="76"/>
      <c r="F21" s="67" t="s">
        <v>288</v>
      </c>
      <c r="G21" s="34"/>
      <c r="H21" s="76"/>
      <c r="I21" s="34"/>
      <c r="J21" s="34"/>
      <c r="K21" s="35" t="s">
        <v>860</v>
      </c>
      <c r="L21" s="35"/>
      <c r="M21" s="33" t="s">
        <v>288</v>
      </c>
      <c r="N21" s="34"/>
      <c r="O21" s="76"/>
      <c r="P21" s="34"/>
    </row>
    <row r="22" spans="1:20" ht="15.75" thickBot="1">
      <c r="A22" s="15"/>
      <c r="B22" s="92"/>
      <c r="C22" s="34"/>
      <c r="D22" s="77"/>
      <c r="E22" s="77"/>
      <c r="F22" s="92"/>
      <c r="G22" s="34"/>
      <c r="H22" s="77"/>
      <c r="I22" s="44"/>
      <c r="J22" s="34"/>
      <c r="K22" s="41"/>
      <c r="L22" s="41"/>
      <c r="M22" s="42"/>
      <c r="N22" s="34"/>
      <c r="O22" s="77"/>
      <c r="P22" s="44"/>
    </row>
    <row r="23" spans="1:20">
      <c r="A23" s="15"/>
      <c r="B23" s="83" t="s">
        <v>861</v>
      </c>
      <c r="C23" s="31"/>
      <c r="D23" s="83" t="s">
        <v>284</v>
      </c>
      <c r="E23" s="85">
        <v>3407201</v>
      </c>
      <c r="F23" s="51"/>
      <c r="G23" s="31"/>
      <c r="H23" s="81"/>
      <c r="I23" s="51"/>
      <c r="J23" s="31"/>
      <c r="K23" s="83" t="s">
        <v>284</v>
      </c>
      <c r="L23" s="85">
        <v>3313722</v>
      </c>
      <c r="M23" s="51"/>
      <c r="N23" s="31"/>
      <c r="O23" s="81"/>
      <c r="P23" s="51"/>
    </row>
    <row r="24" spans="1:20" ht="15.75" thickBot="1">
      <c r="A24" s="15"/>
      <c r="B24" s="95"/>
      <c r="C24" s="31"/>
      <c r="D24" s="95"/>
      <c r="E24" s="96"/>
      <c r="F24" s="52"/>
      <c r="G24" s="31"/>
      <c r="H24" s="202"/>
      <c r="I24" s="52"/>
      <c r="J24" s="31"/>
      <c r="K24" s="95"/>
      <c r="L24" s="96"/>
      <c r="M24" s="52"/>
      <c r="N24" s="31"/>
      <c r="O24" s="202"/>
      <c r="P24" s="52"/>
    </row>
    <row r="25" spans="1:20" ht="15.75" thickTop="1">
      <c r="A25" s="15"/>
      <c r="B25" s="34"/>
      <c r="C25" s="34"/>
      <c r="D25" s="34"/>
      <c r="E25" s="34"/>
      <c r="F25" s="34"/>
      <c r="G25" s="34"/>
      <c r="H25" s="34"/>
      <c r="I25" s="34"/>
      <c r="J25" s="34"/>
      <c r="K25" s="34"/>
      <c r="L25" s="34"/>
      <c r="M25" s="34"/>
      <c r="N25" s="34"/>
      <c r="O25" s="34"/>
      <c r="P25" s="34"/>
      <c r="Q25" s="34"/>
      <c r="R25" s="34"/>
      <c r="S25" s="34"/>
      <c r="T25" s="34"/>
    </row>
    <row r="26" spans="1:20" ht="25.5" customHeight="1">
      <c r="A26" s="15"/>
      <c r="B26" s="34" t="s">
        <v>862</v>
      </c>
      <c r="C26" s="34"/>
      <c r="D26" s="34"/>
      <c r="E26" s="34"/>
      <c r="F26" s="34"/>
      <c r="G26" s="34"/>
      <c r="H26" s="34"/>
      <c r="I26" s="34"/>
      <c r="J26" s="34"/>
      <c r="K26" s="34"/>
      <c r="L26" s="34"/>
      <c r="M26" s="34"/>
      <c r="N26" s="34"/>
      <c r="O26" s="34"/>
      <c r="P26" s="34"/>
      <c r="Q26" s="34"/>
      <c r="R26" s="34"/>
      <c r="S26" s="34"/>
      <c r="T26" s="34"/>
    </row>
    <row r="27" spans="1:20">
      <c r="A27" s="15"/>
      <c r="B27" s="26"/>
      <c r="C27" s="26"/>
      <c r="D27" s="26"/>
      <c r="E27" s="26"/>
      <c r="F27" s="26"/>
      <c r="G27" s="26"/>
      <c r="H27" s="26"/>
      <c r="I27" s="26"/>
      <c r="J27" s="26"/>
      <c r="K27" s="26"/>
      <c r="L27" s="26"/>
      <c r="M27" s="26"/>
      <c r="N27" s="26"/>
      <c r="O27" s="26"/>
      <c r="P27" s="26"/>
      <c r="Q27" s="26"/>
      <c r="R27" s="26"/>
      <c r="S27" s="26"/>
      <c r="T27" s="26"/>
    </row>
    <row r="28" spans="1:20">
      <c r="A28" s="15"/>
      <c r="B28" s="11"/>
      <c r="C28" s="11"/>
      <c r="D28" s="11"/>
      <c r="E28" s="11"/>
      <c r="F28" s="11"/>
      <c r="G28" s="11"/>
      <c r="H28" s="11"/>
      <c r="I28" s="11"/>
      <c r="J28" s="11"/>
      <c r="K28" s="11"/>
      <c r="L28" s="11"/>
      <c r="M28" s="11"/>
      <c r="N28" s="11"/>
      <c r="O28" s="11"/>
      <c r="P28" s="11"/>
      <c r="Q28" s="11"/>
      <c r="R28" s="11"/>
      <c r="S28" s="11"/>
      <c r="T28" s="11"/>
    </row>
    <row r="29" spans="1:20">
      <c r="A29" s="15"/>
      <c r="B29" s="110" t="s">
        <v>863</v>
      </c>
      <c r="C29" s="34"/>
      <c r="D29" s="110" t="s">
        <v>864</v>
      </c>
      <c r="E29" s="34"/>
      <c r="F29" s="110" t="s">
        <v>865</v>
      </c>
      <c r="G29" s="110"/>
      <c r="H29" s="110"/>
      <c r="I29" s="34"/>
      <c r="J29" s="29" t="s">
        <v>866</v>
      </c>
      <c r="K29" s="29"/>
      <c r="L29" s="29"/>
      <c r="M29" s="34"/>
      <c r="N29" s="29" t="s">
        <v>868</v>
      </c>
      <c r="O29" s="29"/>
      <c r="P29" s="29"/>
      <c r="Q29" s="34"/>
      <c r="R29" s="110" t="s">
        <v>870</v>
      </c>
      <c r="S29" s="34"/>
      <c r="T29" s="110" t="s">
        <v>871</v>
      </c>
    </row>
    <row r="30" spans="1:20" ht="15.75" thickBot="1">
      <c r="A30" s="15"/>
      <c r="B30" s="109"/>
      <c r="C30" s="34"/>
      <c r="D30" s="109"/>
      <c r="E30" s="34"/>
      <c r="F30" s="109"/>
      <c r="G30" s="109"/>
      <c r="H30" s="109"/>
      <c r="I30" s="34"/>
      <c r="J30" s="27" t="s">
        <v>867</v>
      </c>
      <c r="K30" s="27"/>
      <c r="L30" s="27"/>
      <c r="M30" s="34"/>
      <c r="N30" s="27" t="s">
        <v>869</v>
      </c>
      <c r="O30" s="27"/>
      <c r="P30" s="27"/>
      <c r="Q30" s="34"/>
      <c r="R30" s="109"/>
      <c r="S30" s="34"/>
      <c r="T30" s="109"/>
    </row>
    <row r="31" spans="1:20">
      <c r="A31" s="15"/>
      <c r="B31" s="83" t="s">
        <v>872</v>
      </c>
      <c r="C31" s="31"/>
      <c r="D31" s="83" t="s">
        <v>873</v>
      </c>
      <c r="E31" s="31"/>
      <c r="F31" s="83" t="s">
        <v>284</v>
      </c>
      <c r="G31" s="85">
        <v>569220</v>
      </c>
      <c r="H31" s="51"/>
      <c r="I31" s="31"/>
      <c r="J31" s="83" t="s">
        <v>284</v>
      </c>
      <c r="K31" s="85">
        <v>59394</v>
      </c>
      <c r="L31" s="51"/>
      <c r="M31" s="31"/>
      <c r="N31" s="83" t="s">
        <v>284</v>
      </c>
      <c r="O31" s="85">
        <v>293432</v>
      </c>
      <c r="P31" s="51"/>
      <c r="Q31" s="31"/>
      <c r="R31" s="281">
        <v>33</v>
      </c>
      <c r="S31" s="31"/>
      <c r="T31" s="281">
        <v>771</v>
      </c>
    </row>
    <row r="32" spans="1:20">
      <c r="A32" s="15"/>
      <c r="B32" s="69"/>
      <c r="C32" s="31"/>
      <c r="D32" s="69"/>
      <c r="E32" s="31"/>
      <c r="F32" s="204"/>
      <c r="G32" s="205"/>
      <c r="H32" s="173"/>
      <c r="I32" s="31"/>
      <c r="J32" s="204"/>
      <c r="K32" s="205"/>
      <c r="L32" s="173"/>
      <c r="M32" s="31"/>
      <c r="N32" s="204"/>
      <c r="O32" s="205"/>
      <c r="P32" s="173"/>
      <c r="Q32" s="31"/>
      <c r="R32" s="282"/>
      <c r="S32" s="31"/>
      <c r="T32" s="282"/>
    </row>
    <row r="33" spans="1:20">
      <c r="A33" s="15"/>
      <c r="B33" s="67" t="s">
        <v>874</v>
      </c>
      <c r="C33" s="34"/>
      <c r="D33" s="67" t="s">
        <v>875</v>
      </c>
      <c r="E33" s="34"/>
      <c r="F33" s="74">
        <v>80951</v>
      </c>
      <c r="G33" s="74"/>
      <c r="H33" s="34"/>
      <c r="I33" s="34"/>
      <c r="J33" s="76">
        <v>125</v>
      </c>
      <c r="K33" s="76"/>
      <c r="L33" s="34"/>
      <c r="M33" s="34"/>
      <c r="N33" s="74">
        <v>60031</v>
      </c>
      <c r="O33" s="74"/>
      <c r="P33" s="34"/>
      <c r="Q33" s="34"/>
      <c r="R33" s="283">
        <v>10</v>
      </c>
      <c r="S33" s="34"/>
      <c r="T33" s="283">
        <v>64</v>
      </c>
    </row>
    <row r="34" spans="1:20">
      <c r="A34" s="15"/>
      <c r="B34" s="67"/>
      <c r="C34" s="34"/>
      <c r="D34" s="67"/>
      <c r="E34" s="34"/>
      <c r="F34" s="74"/>
      <c r="G34" s="74"/>
      <c r="H34" s="34"/>
      <c r="I34" s="34"/>
      <c r="J34" s="76"/>
      <c r="K34" s="76"/>
      <c r="L34" s="34"/>
      <c r="M34" s="34"/>
      <c r="N34" s="74"/>
      <c r="O34" s="74"/>
      <c r="P34" s="34"/>
      <c r="Q34" s="34"/>
      <c r="R34" s="283"/>
      <c r="S34" s="34"/>
      <c r="T34" s="283"/>
    </row>
    <row r="35" spans="1:20">
      <c r="A35" s="15"/>
      <c r="B35" s="69" t="s">
        <v>876</v>
      </c>
      <c r="C35" s="31"/>
      <c r="D35" s="69" t="s">
        <v>877</v>
      </c>
      <c r="E35" s="31"/>
      <c r="F35" s="71">
        <v>372791</v>
      </c>
      <c r="G35" s="71"/>
      <c r="H35" s="31"/>
      <c r="I35" s="31"/>
      <c r="J35" s="71">
        <v>19023</v>
      </c>
      <c r="K35" s="71"/>
      <c r="L35" s="31"/>
      <c r="M35" s="31"/>
      <c r="N35" s="71">
        <v>193756</v>
      </c>
      <c r="O35" s="71"/>
      <c r="P35" s="31"/>
      <c r="Q35" s="31"/>
      <c r="R35" s="284">
        <v>50</v>
      </c>
      <c r="S35" s="31"/>
      <c r="T35" s="284">
        <v>284</v>
      </c>
    </row>
    <row r="36" spans="1:20" ht="15.75" thickBot="1">
      <c r="A36" s="15"/>
      <c r="B36" s="84"/>
      <c r="C36" s="31"/>
      <c r="D36" s="84"/>
      <c r="E36" s="31"/>
      <c r="F36" s="86"/>
      <c r="G36" s="86"/>
      <c r="H36" s="87"/>
      <c r="I36" s="31"/>
      <c r="J36" s="86"/>
      <c r="K36" s="86"/>
      <c r="L36" s="87"/>
      <c r="M36" s="31"/>
      <c r="N36" s="86"/>
      <c r="O36" s="86"/>
      <c r="P36" s="87"/>
      <c r="Q36" s="31"/>
      <c r="R36" s="285"/>
      <c r="S36" s="31"/>
      <c r="T36" s="285"/>
    </row>
    <row r="37" spans="1:20">
      <c r="A37" s="15"/>
      <c r="B37" s="34"/>
      <c r="C37" s="34"/>
      <c r="D37" s="34"/>
      <c r="E37" s="34"/>
      <c r="F37" s="34"/>
      <c r="G37" s="34"/>
      <c r="H37" s="34"/>
      <c r="I37" s="34"/>
      <c r="J37" s="34"/>
      <c r="K37" s="34"/>
      <c r="L37" s="34"/>
      <c r="M37" s="34"/>
      <c r="N37" s="34"/>
      <c r="O37" s="34"/>
      <c r="P37" s="34"/>
      <c r="Q37" s="34"/>
      <c r="R37" s="34"/>
      <c r="S37" s="34"/>
      <c r="T37" s="34"/>
    </row>
    <row r="38" spans="1:20">
      <c r="A38" s="15"/>
      <c r="B38" s="153" t="s">
        <v>878</v>
      </c>
      <c r="C38" s="153"/>
      <c r="D38" s="153"/>
      <c r="E38" s="153"/>
      <c r="F38" s="153"/>
      <c r="G38" s="153"/>
      <c r="H38" s="153"/>
      <c r="I38" s="153"/>
      <c r="J38" s="153"/>
      <c r="K38" s="153"/>
      <c r="L38" s="153"/>
      <c r="M38" s="153"/>
      <c r="N38" s="153"/>
      <c r="O38" s="153"/>
      <c r="P38" s="153"/>
      <c r="Q38" s="153"/>
      <c r="R38" s="153"/>
      <c r="S38" s="153"/>
      <c r="T38" s="153"/>
    </row>
    <row r="39" spans="1:20">
      <c r="A39" s="15"/>
      <c r="B39" s="34"/>
      <c r="C39" s="34"/>
      <c r="D39" s="34"/>
      <c r="E39" s="34"/>
      <c r="F39" s="34"/>
      <c r="G39" s="34"/>
      <c r="H39" s="34"/>
      <c r="I39" s="34"/>
      <c r="J39" s="34"/>
      <c r="K39" s="34"/>
      <c r="L39" s="34"/>
      <c r="M39" s="34"/>
      <c r="N39" s="34"/>
      <c r="O39" s="34"/>
      <c r="P39" s="34"/>
      <c r="Q39" s="34"/>
      <c r="R39" s="34"/>
      <c r="S39" s="34"/>
      <c r="T39" s="34"/>
    </row>
    <row r="40" spans="1:20">
      <c r="A40" s="15"/>
      <c r="B40" s="34" t="s">
        <v>879</v>
      </c>
      <c r="C40" s="34"/>
      <c r="D40" s="34"/>
      <c r="E40" s="34"/>
      <c r="F40" s="34"/>
      <c r="G40" s="34"/>
      <c r="H40" s="34"/>
      <c r="I40" s="34"/>
      <c r="J40" s="34"/>
      <c r="K40" s="34"/>
      <c r="L40" s="34"/>
      <c r="M40" s="34"/>
      <c r="N40" s="34"/>
      <c r="O40" s="34"/>
      <c r="P40" s="34"/>
      <c r="Q40" s="34"/>
      <c r="R40" s="34"/>
      <c r="S40" s="34"/>
      <c r="T40" s="34"/>
    </row>
    <row r="41" spans="1:20">
      <c r="A41" s="15"/>
      <c r="B41" s="34"/>
      <c r="C41" s="34"/>
      <c r="D41" s="34"/>
      <c r="E41" s="34"/>
      <c r="F41" s="34"/>
      <c r="G41" s="34"/>
      <c r="H41" s="34"/>
      <c r="I41" s="34"/>
      <c r="J41" s="34"/>
      <c r="K41" s="34"/>
      <c r="L41" s="34"/>
      <c r="M41" s="34"/>
      <c r="N41" s="34"/>
      <c r="O41" s="34"/>
      <c r="P41" s="34"/>
      <c r="Q41" s="34"/>
      <c r="R41" s="34"/>
      <c r="S41" s="34"/>
      <c r="T41" s="34"/>
    </row>
    <row r="42" spans="1:20">
      <c r="A42" s="15"/>
      <c r="B42" s="34" t="s">
        <v>880</v>
      </c>
      <c r="C42" s="34"/>
      <c r="D42" s="34"/>
      <c r="E42" s="34"/>
      <c r="F42" s="34"/>
      <c r="G42" s="34"/>
      <c r="H42" s="34"/>
      <c r="I42" s="34"/>
      <c r="J42" s="34"/>
      <c r="K42" s="34"/>
      <c r="L42" s="34"/>
      <c r="M42" s="34"/>
      <c r="N42" s="34"/>
      <c r="O42" s="34"/>
      <c r="P42" s="34"/>
      <c r="Q42" s="34"/>
      <c r="R42" s="34"/>
      <c r="S42" s="34"/>
      <c r="T42" s="34"/>
    </row>
    <row r="43" spans="1:20">
      <c r="A43" s="15"/>
      <c r="B43" s="34"/>
      <c r="C43" s="34"/>
      <c r="D43" s="34"/>
      <c r="E43" s="34"/>
      <c r="F43" s="34"/>
      <c r="G43" s="34"/>
      <c r="H43" s="34"/>
      <c r="I43" s="34"/>
      <c r="J43" s="34"/>
      <c r="K43" s="34"/>
      <c r="L43" s="34"/>
      <c r="M43" s="34"/>
      <c r="N43" s="34"/>
      <c r="O43" s="34"/>
      <c r="P43" s="34"/>
      <c r="Q43" s="34"/>
      <c r="R43" s="34"/>
      <c r="S43" s="34"/>
      <c r="T43" s="34"/>
    </row>
    <row r="44" spans="1:20">
      <c r="A44" s="15"/>
      <c r="B44" s="34" t="s">
        <v>881</v>
      </c>
      <c r="C44" s="34"/>
      <c r="D44" s="34"/>
      <c r="E44" s="34"/>
      <c r="F44" s="34"/>
      <c r="G44" s="34"/>
      <c r="H44" s="34"/>
      <c r="I44" s="34"/>
      <c r="J44" s="34"/>
      <c r="K44" s="34"/>
      <c r="L44" s="34"/>
      <c r="M44" s="34"/>
      <c r="N44" s="34"/>
      <c r="O44" s="34"/>
      <c r="P44" s="34"/>
      <c r="Q44" s="34"/>
      <c r="R44" s="34"/>
      <c r="S44" s="34"/>
      <c r="T44" s="34"/>
    </row>
  </sheetData>
  <mergeCells count="187">
    <mergeCell ref="B39:T39"/>
    <mergeCell ref="B40:T40"/>
    <mergeCell ref="B41:T41"/>
    <mergeCell ref="B42:T42"/>
    <mergeCell ref="B43:T43"/>
    <mergeCell ref="B44:T44"/>
    <mergeCell ref="B4:T4"/>
    <mergeCell ref="B5:T5"/>
    <mergeCell ref="B6:T6"/>
    <mergeCell ref="B25:T25"/>
    <mergeCell ref="B26:T26"/>
    <mergeCell ref="B38:T38"/>
    <mergeCell ref="Q35:Q36"/>
    <mergeCell ref="R35:R36"/>
    <mergeCell ref="S35:S36"/>
    <mergeCell ref="T35:T36"/>
    <mergeCell ref="B37:T37"/>
    <mergeCell ref="A1:A2"/>
    <mergeCell ref="B1:T1"/>
    <mergeCell ref="B2:T2"/>
    <mergeCell ref="B3:T3"/>
    <mergeCell ref="A4:A44"/>
    <mergeCell ref="I35:I36"/>
    <mergeCell ref="J35:K36"/>
    <mergeCell ref="L35:L36"/>
    <mergeCell ref="M35:M36"/>
    <mergeCell ref="N35:O36"/>
    <mergeCell ref="P35:P36"/>
    <mergeCell ref="Q33:Q34"/>
    <mergeCell ref="R33:R34"/>
    <mergeCell ref="S33:S34"/>
    <mergeCell ref="T33:T34"/>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O31:O32"/>
    <mergeCell ref="P31:P32"/>
    <mergeCell ref="Q31:Q32"/>
    <mergeCell ref="R31:R32"/>
    <mergeCell ref="S31:S32"/>
    <mergeCell ref="T31:T32"/>
    <mergeCell ref="I31:I32"/>
    <mergeCell ref="J31:J32"/>
    <mergeCell ref="K31:K32"/>
    <mergeCell ref="L31:L32"/>
    <mergeCell ref="M31:M32"/>
    <mergeCell ref="N31:N32"/>
    <mergeCell ref="R29:R30"/>
    <mergeCell ref="S29:S30"/>
    <mergeCell ref="T29:T30"/>
    <mergeCell ref="B31:B32"/>
    <mergeCell ref="C31:C32"/>
    <mergeCell ref="D31:D32"/>
    <mergeCell ref="E31:E32"/>
    <mergeCell ref="F31:F32"/>
    <mergeCell ref="G31:G32"/>
    <mergeCell ref="H31:H32"/>
    <mergeCell ref="J29:L29"/>
    <mergeCell ref="J30:L30"/>
    <mergeCell ref="M29:M30"/>
    <mergeCell ref="N29:P29"/>
    <mergeCell ref="N30:P30"/>
    <mergeCell ref="Q29:Q30"/>
    <mergeCell ref="N23:N24"/>
    <mergeCell ref="O23:O24"/>
    <mergeCell ref="P23:P24"/>
    <mergeCell ref="B27:T27"/>
    <mergeCell ref="B29:B30"/>
    <mergeCell ref="C29:C30"/>
    <mergeCell ref="D29:D30"/>
    <mergeCell ref="E29:E30"/>
    <mergeCell ref="F29:H30"/>
    <mergeCell ref="I29:I30"/>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M17:M18"/>
    <mergeCell ref="N17:N18"/>
    <mergeCell ref="O17:O18"/>
    <mergeCell ref="P17:P18"/>
    <mergeCell ref="B19:B20"/>
    <mergeCell ref="C19:C20"/>
    <mergeCell ref="D19:E20"/>
    <mergeCell ref="F19:F20"/>
    <mergeCell ref="G19:G20"/>
    <mergeCell ref="H19:H20"/>
    <mergeCell ref="P15:P16"/>
    <mergeCell ref="B17:B18"/>
    <mergeCell ref="C17:C18"/>
    <mergeCell ref="D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5" customWidth="1"/>
    <col min="4" max="4" width="7.5703125" customWidth="1"/>
    <col min="5" max="5" width="25.140625" customWidth="1"/>
    <col min="6" max="6" width="6" customWidth="1"/>
    <col min="7" max="7" width="35" customWidth="1"/>
    <col min="8" max="8" width="7.5703125" customWidth="1"/>
    <col min="9" max="9" width="25.140625" customWidth="1"/>
    <col min="10" max="10" width="6" customWidth="1"/>
  </cols>
  <sheetData>
    <row r="1" spans="1:10" ht="15" customHeight="1">
      <c r="A1" s="8" t="s">
        <v>882</v>
      </c>
      <c r="B1" s="8" t="s">
        <v>1</v>
      </c>
      <c r="C1" s="8"/>
      <c r="D1" s="8"/>
      <c r="E1" s="8"/>
      <c r="F1" s="8"/>
      <c r="G1" s="8"/>
      <c r="H1" s="8"/>
      <c r="I1" s="8"/>
      <c r="J1" s="8"/>
    </row>
    <row r="2" spans="1:10" ht="15" customHeight="1">
      <c r="A2" s="8"/>
      <c r="B2" s="8" t="s">
        <v>2</v>
      </c>
      <c r="C2" s="8"/>
      <c r="D2" s="8"/>
      <c r="E2" s="8"/>
      <c r="F2" s="8"/>
      <c r="G2" s="8"/>
      <c r="H2" s="8"/>
      <c r="I2" s="8"/>
      <c r="J2" s="8"/>
    </row>
    <row r="3" spans="1:10">
      <c r="A3" s="3" t="s">
        <v>883</v>
      </c>
      <c r="B3" s="102"/>
      <c r="C3" s="102"/>
      <c r="D3" s="102"/>
      <c r="E3" s="102"/>
      <c r="F3" s="102"/>
      <c r="G3" s="102"/>
      <c r="H3" s="102"/>
      <c r="I3" s="102"/>
      <c r="J3" s="102"/>
    </row>
    <row r="4" spans="1:10">
      <c r="A4" s="15" t="s">
        <v>884</v>
      </c>
      <c r="B4" s="103" t="s">
        <v>885</v>
      </c>
      <c r="C4" s="103"/>
      <c r="D4" s="103"/>
      <c r="E4" s="103"/>
      <c r="F4" s="103"/>
      <c r="G4" s="103"/>
      <c r="H4" s="103"/>
      <c r="I4" s="103"/>
      <c r="J4" s="103"/>
    </row>
    <row r="5" spans="1:10">
      <c r="A5" s="15"/>
      <c r="B5" s="34"/>
      <c r="C5" s="34"/>
      <c r="D5" s="34"/>
      <c r="E5" s="34"/>
      <c r="F5" s="34"/>
      <c r="G5" s="34"/>
      <c r="H5" s="34"/>
      <c r="I5" s="34"/>
      <c r="J5" s="34"/>
    </row>
    <row r="6" spans="1:10" ht="76.5" customHeight="1">
      <c r="A6" s="15"/>
      <c r="B6" s="34" t="s">
        <v>886</v>
      </c>
      <c r="C6" s="34"/>
      <c r="D6" s="34"/>
      <c r="E6" s="34"/>
      <c r="F6" s="34"/>
      <c r="G6" s="34"/>
      <c r="H6" s="34"/>
      <c r="I6" s="34"/>
      <c r="J6" s="34"/>
    </row>
    <row r="7" spans="1:10">
      <c r="A7" s="15"/>
      <c r="B7" s="34"/>
      <c r="C7" s="34"/>
      <c r="D7" s="34"/>
      <c r="E7" s="34"/>
      <c r="F7" s="34"/>
      <c r="G7" s="34"/>
      <c r="H7" s="34"/>
      <c r="I7" s="34"/>
      <c r="J7" s="34"/>
    </row>
    <row r="8" spans="1:10" ht="38.25" customHeight="1">
      <c r="A8" s="15"/>
      <c r="B8" s="34" t="s">
        <v>887</v>
      </c>
      <c r="C8" s="34"/>
      <c r="D8" s="34"/>
      <c r="E8" s="34"/>
      <c r="F8" s="34"/>
      <c r="G8" s="34"/>
      <c r="H8" s="34"/>
      <c r="I8" s="34"/>
      <c r="J8" s="34"/>
    </row>
    <row r="9" spans="1:10">
      <c r="A9" s="15"/>
      <c r="B9" s="34"/>
      <c r="C9" s="34"/>
      <c r="D9" s="34"/>
      <c r="E9" s="34"/>
      <c r="F9" s="34"/>
      <c r="G9" s="34"/>
      <c r="H9" s="34"/>
      <c r="I9" s="34"/>
      <c r="J9" s="34"/>
    </row>
    <row r="10" spans="1:10" ht="25.5" customHeight="1">
      <c r="A10" s="15"/>
      <c r="B10" s="34" t="s">
        <v>888</v>
      </c>
      <c r="C10" s="34"/>
      <c r="D10" s="34"/>
      <c r="E10" s="34"/>
      <c r="F10" s="34"/>
      <c r="G10" s="34"/>
      <c r="H10" s="34"/>
      <c r="I10" s="34"/>
      <c r="J10" s="34"/>
    </row>
    <row r="11" spans="1:10">
      <c r="A11" s="15"/>
      <c r="B11" s="34"/>
      <c r="C11" s="34"/>
      <c r="D11" s="34"/>
      <c r="E11" s="34"/>
      <c r="F11" s="34"/>
      <c r="G11" s="34"/>
      <c r="H11" s="34"/>
      <c r="I11" s="34"/>
      <c r="J11" s="34"/>
    </row>
    <row r="12" spans="1:10" ht="25.5" customHeight="1">
      <c r="A12" s="15"/>
      <c r="B12" s="34" t="s">
        <v>889</v>
      </c>
      <c r="C12" s="34"/>
      <c r="D12" s="34"/>
      <c r="E12" s="34"/>
      <c r="F12" s="34"/>
      <c r="G12" s="34"/>
      <c r="H12" s="34"/>
      <c r="I12" s="34"/>
      <c r="J12" s="34"/>
    </row>
    <row r="13" spans="1:10">
      <c r="A13" s="15"/>
      <c r="B13" s="34"/>
      <c r="C13" s="34"/>
      <c r="D13" s="34"/>
      <c r="E13" s="34"/>
      <c r="F13" s="34"/>
      <c r="G13" s="34"/>
      <c r="H13" s="34"/>
      <c r="I13" s="34"/>
      <c r="J13" s="34"/>
    </row>
    <row r="14" spans="1:10">
      <c r="A14" s="15"/>
      <c r="B14" s="34" t="s">
        <v>890</v>
      </c>
      <c r="C14" s="34"/>
      <c r="D14" s="34"/>
      <c r="E14" s="34"/>
      <c r="F14" s="34"/>
      <c r="G14" s="34"/>
      <c r="H14" s="34"/>
      <c r="I14" s="34"/>
      <c r="J14" s="34"/>
    </row>
    <row r="15" spans="1:10">
      <c r="A15" s="15"/>
      <c r="B15" s="26"/>
      <c r="C15" s="26"/>
      <c r="D15" s="26"/>
      <c r="E15" s="26"/>
      <c r="F15" s="26"/>
      <c r="G15" s="26"/>
      <c r="H15" s="26"/>
      <c r="I15" s="26"/>
      <c r="J15" s="26"/>
    </row>
    <row r="16" spans="1:10">
      <c r="A16" s="15"/>
      <c r="B16" s="11"/>
      <c r="C16" s="11"/>
      <c r="D16" s="11"/>
      <c r="E16" s="11"/>
      <c r="F16" s="11"/>
      <c r="G16" s="11"/>
      <c r="H16" s="11"/>
      <c r="I16" s="11"/>
      <c r="J16" s="11"/>
    </row>
    <row r="17" spans="1:10" ht="15.75" thickBot="1">
      <c r="A17" s="15"/>
      <c r="B17" s="200"/>
      <c r="C17" s="12"/>
      <c r="D17" s="27">
        <v>2014</v>
      </c>
      <c r="E17" s="27"/>
      <c r="F17" s="27"/>
      <c r="G17" s="12"/>
      <c r="H17" s="27">
        <v>2013</v>
      </c>
      <c r="I17" s="27"/>
      <c r="J17" s="27"/>
    </row>
    <row r="18" spans="1:10">
      <c r="A18" s="15"/>
      <c r="B18" s="83" t="s">
        <v>205</v>
      </c>
      <c r="C18" s="31"/>
      <c r="D18" s="83" t="s">
        <v>284</v>
      </c>
      <c r="E18" s="85">
        <v>25765</v>
      </c>
      <c r="F18" s="51"/>
      <c r="G18" s="31"/>
      <c r="H18" s="83" t="s">
        <v>284</v>
      </c>
      <c r="I18" s="85">
        <v>22982</v>
      </c>
      <c r="J18" s="51"/>
    </row>
    <row r="19" spans="1:10">
      <c r="A19" s="15"/>
      <c r="B19" s="69"/>
      <c r="C19" s="31"/>
      <c r="D19" s="69"/>
      <c r="E19" s="71"/>
      <c r="F19" s="31"/>
      <c r="G19" s="31"/>
      <c r="H19" s="69"/>
      <c r="I19" s="71"/>
      <c r="J19" s="31"/>
    </row>
    <row r="20" spans="1:10">
      <c r="A20" s="15"/>
      <c r="B20" s="67" t="s">
        <v>891</v>
      </c>
      <c r="C20" s="34"/>
      <c r="D20" s="74">
        <v>1061</v>
      </c>
      <c r="E20" s="74"/>
      <c r="F20" s="34"/>
      <c r="G20" s="34"/>
      <c r="H20" s="74">
        <v>1041</v>
      </c>
      <c r="I20" s="74"/>
      <c r="J20" s="34"/>
    </row>
    <row r="21" spans="1:10">
      <c r="A21" s="15"/>
      <c r="B21" s="67"/>
      <c r="C21" s="34"/>
      <c r="D21" s="74"/>
      <c r="E21" s="74"/>
      <c r="F21" s="34"/>
      <c r="G21" s="34"/>
      <c r="H21" s="74"/>
      <c r="I21" s="74"/>
      <c r="J21" s="34"/>
    </row>
    <row r="22" spans="1:10">
      <c r="A22" s="15"/>
      <c r="B22" s="69" t="s">
        <v>892</v>
      </c>
      <c r="C22" s="31"/>
      <c r="D22" s="70" t="s">
        <v>893</v>
      </c>
      <c r="E22" s="70"/>
      <c r="F22" s="69" t="s">
        <v>288</v>
      </c>
      <c r="G22" s="31"/>
      <c r="H22" s="71">
        <v>2722</v>
      </c>
      <c r="I22" s="71"/>
      <c r="J22" s="31"/>
    </row>
    <row r="23" spans="1:10">
      <c r="A23" s="15"/>
      <c r="B23" s="69"/>
      <c r="C23" s="31"/>
      <c r="D23" s="70"/>
      <c r="E23" s="70"/>
      <c r="F23" s="69"/>
      <c r="G23" s="31"/>
      <c r="H23" s="71"/>
      <c r="I23" s="71"/>
      <c r="J23" s="31"/>
    </row>
    <row r="24" spans="1:10" ht="15.75" thickBot="1">
      <c r="A24" s="15"/>
      <c r="B24" s="56" t="s">
        <v>894</v>
      </c>
      <c r="C24" s="12"/>
      <c r="D24" s="77" t="s">
        <v>895</v>
      </c>
      <c r="E24" s="77"/>
      <c r="F24" s="56" t="s">
        <v>288</v>
      </c>
      <c r="G24" s="12"/>
      <c r="H24" s="77" t="s">
        <v>896</v>
      </c>
      <c r="I24" s="77"/>
      <c r="J24" s="56" t="s">
        <v>288</v>
      </c>
    </row>
    <row r="25" spans="1:10">
      <c r="A25" s="15"/>
      <c r="B25" s="83" t="s">
        <v>208</v>
      </c>
      <c r="C25" s="31"/>
      <c r="D25" s="83" t="s">
        <v>284</v>
      </c>
      <c r="E25" s="85">
        <v>21930</v>
      </c>
      <c r="F25" s="51"/>
      <c r="G25" s="31"/>
      <c r="H25" s="83" t="s">
        <v>284</v>
      </c>
      <c r="I25" s="85">
        <v>25765</v>
      </c>
      <c r="J25" s="51"/>
    </row>
    <row r="26" spans="1:10" ht="15.75" thickBot="1">
      <c r="A26" s="15"/>
      <c r="B26" s="95"/>
      <c r="C26" s="31"/>
      <c r="D26" s="95"/>
      <c r="E26" s="96"/>
      <c r="F26" s="52"/>
      <c r="G26" s="31"/>
      <c r="H26" s="95"/>
      <c r="I26" s="96"/>
      <c r="J26" s="52"/>
    </row>
    <row r="27" spans="1:10" ht="15.75" thickTop="1"/>
  </sheetData>
  <mergeCells count="53">
    <mergeCell ref="B13:J13"/>
    <mergeCell ref="B14:J14"/>
    <mergeCell ref="B7:J7"/>
    <mergeCell ref="B8:J8"/>
    <mergeCell ref="B9:J9"/>
    <mergeCell ref="B10:J10"/>
    <mergeCell ref="B11:J11"/>
    <mergeCell ref="B12:J12"/>
    <mergeCell ref="I25:I26"/>
    <mergeCell ref="J25:J26"/>
    <mergeCell ref="A1:A2"/>
    <mergeCell ref="B1:J1"/>
    <mergeCell ref="B2:J2"/>
    <mergeCell ref="B3:J3"/>
    <mergeCell ref="A4:A26"/>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3" max="3" width="36.5703125" customWidth="1"/>
    <col min="4" max="4" width="8.28515625" customWidth="1"/>
    <col min="5" max="5" width="31.85546875" customWidth="1"/>
    <col min="6" max="6" width="8.28515625" customWidth="1"/>
    <col min="7" max="7" width="27.5703125" customWidth="1"/>
    <col min="8" max="8" width="8.28515625" customWidth="1"/>
    <col min="9" max="9" width="31.85546875" customWidth="1"/>
    <col min="10" max="10" width="8.28515625" customWidth="1"/>
    <col min="11" max="11" width="27.5703125" customWidth="1"/>
    <col min="12" max="12" width="6.5703125" customWidth="1"/>
    <col min="13" max="13" width="36.5703125" customWidth="1"/>
    <col min="14" max="14" width="8.28515625" customWidth="1"/>
    <col min="15" max="15" width="27.5703125" customWidth="1"/>
    <col min="16" max="16" width="6.5703125" customWidth="1"/>
  </cols>
  <sheetData>
    <row r="1" spans="1:16" ht="15" customHeight="1">
      <c r="A1" s="8" t="s">
        <v>89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98</v>
      </c>
      <c r="B3" s="102"/>
      <c r="C3" s="102"/>
      <c r="D3" s="102"/>
      <c r="E3" s="102"/>
      <c r="F3" s="102"/>
      <c r="G3" s="102"/>
      <c r="H3" s="102"/>
      <c r="I3" s="102"/>
      <c r="J3" s="102"/>
      <c r="K3" s="102"/>
      <c r="L3" s="102"/>
      <c r="M3" s="102"/>
      <c r="N3" s="102"/>
      <c r="O3" s="102"/>
      <c r="P3" s="102"/>
    </row>
    <row r="4" spans="1:16">
      <c r="A4" s="15" t="s">
        <v>899</v>
      </c>
      <c r="B4" s="103" t="s">
        <v>900</v>
      </c>
      <c r="C4" s="103"/>
      <c r="D4" s="103"/>
      <c r="E4" s="103"/>
      <c r="F4" s="103"/>
      <c r="G4" s="103"/>
      <c r="H4" s="103"/>
      <c r="I4" s="103"/>
      <c r="J4" s="103"/>
      <c r="K4" s="103"/>
      <c r="L4" s="103"/>
      <c r="M4" s="103"/>
      <c r="N4" s="103"/>
      <c r="O4" s="103"/>
      <c r="P4" s="103"/>
    </row>
    <row r="5" spans="1:16">
      <c r="A5" s="15"/>
      <c r="B5" s="34"/>
      <c r="C5" s="34"/>
      <c r="D5" s="34"/>
      <c r="E5" s="34"/>
      <c r="F5" s="34"/>
      <c r="G5" s="34"/>
      <c r="H5" s="34"/>
      <c r="I5" s="34"/>
      <c r="J5" s="34"/>
      <c r="K5" s="34"/>
      <c r="L5" s="34"/>
      <c r="M5" s="34"/>
      <c r="N5" s="34"/>
      <c r="O5" s="34"/>
      <c r="P5" s="34"/>
    </row>
    <row r="6" spans="1:16">
      <c r="A6" s="15"/>
      <c r="B6" s="34" t="s">
        <v>901</v>
      </c>
      <c r="C6" s="34"/>
      <c r="D6" s="34"/>
      <c r="E6" s="34"/>
      <c r="F6" s="34"/>
      <c r="G6" s="34"/>
      <c r="H6" s="34"/>
      <c r="I6" s="34"/>
      <c r="J6" s="34"/>
      <c r="K6" s="34"/>
      <c r="L6" s="34"/>
      <c r="M6" s="34"/>
      <c r="N6" s="34"/>
      <c r="O6" s="34"/>
      <c r="P6" s="34"/>
    </row>
    <row r="7" spans="1:16">
      <c r="A7" s="15"/>
      <c r="B7" s="26"/>
      <c r="C7" s="26"/>
      <c r="D7" s="26"/>
      <c r="E7" s="26"/>
      <c r="F7" s="26"/>
      <c r="G7" s="26"/>
      <c r="H7" s="26"/>
      <c r="I7" s="26"/>
      <c r="J7" s="26"/>
    </row>
    <row r="8" spans="1:16">
      <c r="A8" s="15"/>
      <c r="B8" s="11"/>
      <c r="C8" s="11"/>
      <c r="D8" s="11"/>
      <c r="E8" s="11"/>
      <c r="F8" s="11"/>
      <c r="G8" s="11"/>
      <c r="H8" s="11"/>
      <c r="I8" s="11"/>
      <c r="J8" s="11"/>
    </row>
    <row r="9" spans="1:16" ht="15.75" thickBot="1">
      <c r="A9" s="15"/>
      <c r="B9" s="16"/>
      <c r="C9" s="12"/>
      <c r="D9" s="27">
        <v>2014</v>
      </c>
      <c r="E9" s="27"/>
      <c r="F9" s="27"/>
      <c r="G9" s="12"/>
      <c r="H9" s="27">
        <v>2013</v>
      </c>
      <c r="I9" s="27"/>
      <c r="J9" s="27"/>
    </row>
    <row r="10" spans="1:16">
      <c r="A10" s="15"/>
      <c r="B10" s="97" t="s">
        <v>902</v>
      </c>
      <c r="C10" s="34"/>
      <c r="D10" s="90"/>
      <c r="E10" s="90"/>
      <c r="F10" s="91"/>
      <c r="G10" s="34"/>
      <c r="H10" s="90"/>
      <c r="I10" s="90"/>
      <c r="J10" s="91"/>
    </row>
    <row r="11" spans="1:16">
      <c r="A11" s="15"/>
      <c r="B11" s="67"/>
      <c r="C11" s="34"/>
      <c r="D11" s="76"/>
      <c r="E11" s="76"/>
      <c r="F11" s="34"/>
      <c r="G11" s="34"/>
      <c r="H11" s="76"/>
      <c r="I11" s="76"/>
      <c r="J11" s="34"/>
    </row>
    <row r="12" spans="1:16">
      <c r="A12" s="15"/>
      <c r="B12" s="39" t="s">
        <v>903</v>
      </c>
      <c r="C12" s="31"/>
      <c r="D12" s="69" t="s">
        <v>284</v>
      </c>
      <c r="E12" s="71">
        <v>96219</v>
      </c>
      <c r="F12" s="31"/>
      <c r="G12" s="31"/>
      <c r="H12" s="69" t="s">
        <v>284</v>
      </c>
      <c r="I12" s="71">
        <v>88990</v>
      </c>
      <c r="J12" s="31"/>
    </row>
    <row r="13" spans="1:16">
      <c r="A13" s="15"/>
      <c r="B13" s="39"/>
      <c r="C13" s="31"/>
      <c r="D13" s="69"/>
      <c r="E13" s="71"/>
      <c r="F13" s="31"/>
      <c r="G13" s="31"/>
      <c r="H13" s="69"/>
      <c r="I13" s="71"/>
      <c r="J13" s="31"/>
    </row>
    <row r="14" spans="1:16">
      <c r="A14" s="15"/>
      <c r="B14" s="37" t="s">
        <v>904</v>
      </c>
      <c r="C14" s="34"/>
      <c r="D14" s="74">
        <v>44942</v>
      </c>
      <c r="E14" s="74"/>
      <c r="F14" s="34"/>
      <c r="G14" s="34"/>
      <c r="H14" s="74">
        <v>41119</v>
      </c>
      <c r="I14" s="74"/>
      <c r="J14" s="34"/>
    </row>
    <row r="15" spans="1:16">
      <c r="A15" s="15"/>
      <c r="B15" s="37"/>
      <c r="C15" s="34"/>
      <c r="D15" s="74"/>
      <c r="E15" s="74"/>
      <c r="F15" s="34"/>
      <c r="G15" s="34"/>
      <c r="H15" s="74"/>
      <c r="I15" s="74"/>
      <c r="J15" s="34"/>
    </row>
    <row r="16" spans="1:16">
      <c r="A16" s="15"/>
      <c r="B16" s="39" t="s">
        <v>905</v>
      </c>
      <c r="C16" s="31"/>
      <c r="D16" s="70">
        <v>141</v>
      </c>
      <c r="E16" s="70"/>
      <c r="F16" s="31"/>
      <c r="G16" s="31"/>
      <c r="H16" s="71">
        <v>1153</v>
      </c>
      <c r="I16" s="71"/>
      <c r="J16" s="31"/>
    </row>
    <row r="17" spans="1:16">
      <c r="A17" s="15"/>
      <c r="B17" s="39"/>
      <c r="C17" s="31"/>
      <c r="D17" s="70"/>
      <c r="E17" s="70"/>
      <c r="F17" s="31"/>
      <c r="G17" s="31"/>
      <c r="H17" s="71"/>
      <c r="I17" s="71"/>
      <c r="J17" s="31"/>
    </row>
    <row r="18" spans="1:16">
      <c r="A18" s="15"/>
      <c r="B18" s="37" t="s">
        <v>906</v>
      </c>
      <c r="C18" s="34"/>
      <c r="D18" s="76">
        <v>1</v>
      </c>
      <c r="E18" s="76"/>
      <c r="F18" s="34"/>
      <c r="G18" s="34"/>
      <c r="H18" s="76">
        <v>1</v>
      </c>
      <c r="I18" s="76"/>
      <c r="J18" s="34"/>
    </row>
    <row r="19" spans="1:16" ht="15.75" thickBot="1">
      <c r="A19" s="15"/>
      <c r="B19" s="40"/>
      <c r="C19" s="34"/>
      <c r="D19" s="77"/>
      <c r="E19" s="77"/>
      <c r="F19" s="44"/>
      <c r="G19" s="34"/>
      <c r="H19" s="77"/>
      <c r="I19" s="77"/>
      <c r="J19" s="44"/>
    </row>
    <row r="20" spans="1:16">
      <c r="A20" s="15"/>
      <c r="B20" s="79" t="s">
        <v>907</v>
      </c>
      <c r="C20" s="31"/>
      <c r="D20" s="85">
        <v>141303</v>
      </c>
      <c r="E20" s="85"/>
      <c r="F20" s="51"/>
      <c r="G20" s="31"/>
      <c r="H20" s="85">
        <v>131263</v>
      </c>
      <c r="I20" s="85"/>
      <c r="J20" s="51"/>
    </row>
    <row r="21" spans="1:16">
      <c r="A21" s="15"/>
      <c r="B21" s="78"/>
      <c r="C21" s="31"/>
      <c r="D21" s="71"/>
      <c r="E21" s="71"/>
      <c r="F21" s="31"/>
      <c r="G21" s="31"/>
      <c r="H21" s="71"/>
      <c r="I21" s="71"/>
      <c r="J21" s="31"/>
    </row>
    <row r="22" spans="1:16">
      <c r="A22" s="15"/>
      <c r="B22" s="33" t="s">
        <v>908</v>
      </c>
      <c r="C22" s="34"/>
      <c r="D22" s="74">
        <v>12762</v>
      </c>
      <c r="E22" s="74"/>
      <c r="F22" s="34"/>
      <c r="G22" s="34"/>
      <c r="H22" s="74">
        <v>17372</v>
      </c>
      <c r="I22" s="74"/>
      <c r="J22" s="34"/>
    </row>
    <row r="23" spans="1:16">
      <c r="A23" s="15"/>
      <c r="B23" s="33"/>
      <c r="C23" s="34"/>
      <c r="D23" s="74"/>
      <c r="E23" s="74"/>
      <c r="F23" s="34"/>
      <c r="G23" s="34"/>
      <c r="H23" s="74"/>
      <c r="I23" s="74"/>
      <c r="J23" s="34"/>
    </row>
    <row r="24" spans="1:16">
      <c r="A24" s="15"/>
      <c r="B24" s="30" t="s">
        <v>909</v>
      </c>
      <c r="C24" s="31"/>
      <c r="D24" s="71">
        <v>11393</v>
      </c>
      <c r="E24" s="71"/>
      <c r="F24" s="31"/>
      <c r="G24" s="31"/>
      <c r="H24" s="71">
        <v>11454</v>
      </c>
      <c r="I24" s="71"/>
      <c r="J24" s="31"/>
    </row>
    <row r="25" spans="1:16" ht="15.75" thickBot="1">
      <c r="A25" s="15"/>
      <c r="B25" s="182"/>
      <c r="C25" s="31"/>
      <c r="D25" s="86"/>
      <c r="E25" s="86"/>
      <c r="F25" s="87"/>
      <c r="G25" s="31"/>
      <c r="H25" s="86"/>
      <c r="I25" s="86"/>
      <c r="J25" s="87"/>
    </row>
    <row r="26" spans="1:16">
      <c r="A26" s="15"/>
      <c r="B26" s="286" t="s">
        <v>910</v>
      </c>
      <c r="C26" s="34"/>
      <c r="D26" s="97" t="s">
        <v>284</v>
      </c>
      <c r="E26" s="94">
        <v>165458</v>
      </c>
      <c r="F26" s="91"/>
      <c r="G26" s="34"/>
      <c r="H26" s="97" t="s">
        <v>284</v>
      </c>
      <c r="I26" s="94">
        <v>160089</v>
      </c>
      <c r="J26" s="91"/>
    </row>
    <row r="27" spans="1:16" ht="15.75" thickBot="1">
      <c r="A27" s="15"/>
      <c r="B27" s="287"/>
      <c r="C27" s="34"/>
      <c r="D27" s="98"/>
      <c r="E27" s="99"/>
      <c r="F27" s="100"/>
      <c r="G27" s="34"/>
      <c r="H27" s="98"/>
      <c r="I27" s="99"/>
      <c r="J27" s="100"/>
    </row>
    <row r="28" spans="1:16" ht="15.75" thickTop="1">
      <c r="A28" s="15"/>
      <c r="B28" s="34"/>
      <c r="C28" s="34"/>
      <c r="D28" s="34"/>
      <c r="E28" s="34"/>
      <c r="F28" s="34"/>
      <c r="G28" s="34"/>
      <c r="H28" s="34"/>
      <c r="I28" s="34"/>
      <c r="J28" s="34"/>
      <c r="K28" s="34"/>
      <c r="L28" s="34"/>
      <c r="M28" s="34"/>
      <c r="N28" s="34"/>
      <c r="O28" s="34"/>
      <c r="P28" s="34"/>
    </row>
    <row r="29" spans="1:16">
      <c r="A29" s="15"/>
      <c r="B29" s="103" t="s">
        <v>911</v>
      </c>
      <c r="C29" s="103"/>
      <c r="D29" s="103"/>
      <c r="E29" s="103"/>
      <c r="F29" s="103"/>
      <c r="G29" s="103"/>
      <c r="H29" s="103"/>
      <c r="I29" s="103"/>
      <c r="J29" s="103"/>
      <c r="K29" s="103"/>
      <c r="L29" s="103"/>
      <c r="M29" s="103"/>
      <c r="N29" s="103"/>
      <c r="O29" s="103"/>
      <c r="P29" s="103"/>
    </row>
    <row r="30" spans="1:16">
      <c r="A30" s="15"/>
      <c r="B30" s="102"/>
      <c r="C30" s="102"/>
      <c r="D30" s="102"/>
      <c r="E30" s="102"/>
      <c r="F30" s="102"/>
      <c r="G30" s="102"/>
      <c r="H30" s="102"/>
      <c r="I30" s="102"/>
      <c r="J30" s="102"/>
      <c r="K30" s="102"/>
      <c r="L30" s="102"/>
      <c r="M30" s="102"/>
      <c r="N30" s="102"/>
      <c r="O30" s="102"/>
      <c r="P30" s="102"/>
    </row>
    <row r="31" spans="1:16" ht="25.5" customHeight="1">
      <c r="A31" s="15"/>
      <c r="B31" s="34" t="s">
        <v>912</v>
      </c>
      <c r="C31" s="34"/>
      <c r="D31" s="34"/>
      <c r="E31" s="34"/>
      <c r="F31" s="34"/>
      <c r="G31" s="34"/>
      <c r="H31" s="34"/>
      <c r="I31" s="34"/>
      <c r="J31" s="34"/>
      <c r="K31" s="34"/>
      <c r="L31" s="34"/>
      <c r="M31" s="34"/>
      <c r="N31" s="34"/>
      <c r="O31" s="34"/>
      <c r="P31" s="34"/>
    </row>
    <row r="32" spans="1:16">
      <c r="A32" s="15"/>
      <c r="B32" s="26"/>
      <c r="C32" s="26"/>
      <c r="D32" s="26"/>
      <c r="E32" s="26"/>
      <c r="F32" s="26"/>
      <c r="G32" s="26"/>
      <c r="H32" s="26"/>
      <c r="I32" s="26"/>
      <c r="J32" s="26"/>
      <c r="K32" s="26"/>
      <c r="L32" s="26"/>
      <c r="M32" s="26"/>
      <c r="N32" s="26"/>
      <c r="O32" s="26"/>
      <c r="P32" s="26"/>
    </row>
    <row r="33" spans="1:16">
      <c r="A33" s="15"/>
      <c r="B33" s="11"/>
      <c r="C33" s="11"/>
      <c r="D33" s="11"/>
      <c r="E33" s="11"/>
      <c r="F33" s="11"/>
      <c r="G33" s="11"/>
      <c r="H33" s="11"/>
      <c r="I33" s="11"/>
      <c r="J33" s="11"/>
      <c r="K33" s="11"/>
      <c r="L33" s="11"/>
      <c r="M33" s="11"/>
      <c r="N33" s="11"/>
      <c r="O33" s="11"/>
      <c r="P33" s="11"/>
    </row>
    <row r="34" spans="1:16" ht="15.75" thickBot="1">
      <c r="A34" s="15"/>
      <c r="B34" s="92"/>
      <c r="C34" s="92"/>
      <c r="D34" s="92"/>
      <c r="E34" s="12"/>
      <c r="F34" s="27">
        <v>2014</v>
      </c>
      <c r="G34" s="27"/>
      <c r="H34" s="27"/>
      <c r="I34" s="12"/>
      <c r="J34" s="27">
        <v>2013</v>
      </c>
      <c r="K34" s="27"/>
      <c r="L34" s="27"/>
      <c r="M34" s="12"/>
      <c r="N34" s="27">
        <v>2012</v>
      </c>
      <c r="O34" s="27"/>
      <c r="P34" s="27"/>
    </row>
    <row r="35" spans="1:16">
      <c r="A35" s="15"/>
      <c r="B35" s="97" t="s">
        <v>913</v>
      </c>
      <c r="C35" s="97"/>
      <c r="D35" s="97"/>
      <c r="E35" s="34"/>
      <c r="F35" s="97" t="s">
        <v>284</v>
      </c>
      <c r="G35" s="94">
        <v>10814</v>
      </c>
      <c r="H35" s="91"/>
      <c r="I35" s="34"/>
      <c r="J35" s="97" t="s">
        <v>284</v>
      </c>
      <c r="K35" s="94">
        <v>10242</v>
      </c>
      <c r="L35" s="91"/>
      <c r="M35" s="34"/>
      <c r="N35" s="97" t="s">
        <v>284</v>
      </c>
      <c r="O35" s="94">
        <v>9412</v>
      </c>
      <c r="P35" s="91"/>
    </row>
    <row r="36" spans="1:16">
      <c r="A36" s="15"/>
      <c r="B36" s="67"/>
      <c r="C36" s="67"/>
      <c r="D36" s="67"/>
      <c r="E36" s="34"/>
      <c r="F36" s="67"/>
      <c r="G36" s="74"/>
      <c r="H36" s="34"/>
      <c r="I36" s="34"/>
      <c r="J36" s="67"/>
      <c r="K36" s="74"/>
      <c r="L36" s="34"/>
      <c r="M36" s="34"/>
      <c r="N36" s="67"/>
      <c r="O36" s="74"/>
      <c r="P36" s="34"/>
    </row>
    <row r="37" spans="1:16">
      <c r="A37" s="15"/>
      <c r="B37" s="69" t="s">
        <v>914</v>
      </c>
      <c r="C37" s="69"/>
      <c r="D37" s="69"/>
      <c r="E37" s="31"/>
      <c r="F37" s="71">
        <v>1614</v>
      </c>
      <c r="G37" s="71"/>
      <c r="H37" s="31"/>
      <c r="I37" s="31"/>
      <c r="J37" s="71">
        <v>1707</v>
      </c>
      <c r="K37" s="71"/>
      <c r="L37" s="31"/>
      <c r="M37" s="31"/>
      <c r="N37" s="71">
        <v>2215</v>
      </c>
      <c r="O37" s="71"/>
      <c r="P37" s="31"/>
    </row>
    <row r="38" spans="1:16">
      <c r="A38" s="15"/>
      <c r="B38" s="69"/>
      <c r="C38" s="69"/>
      <c r="D38" s="69"/>
      <c r="E38" s="31"/>
      <c r="F38" s="71"/>
      <c r="G38" s="71"/>
      <c r="H38" s="31"/>
      <c r="I38" s="31"/>
      <c r="J38" s="71"/>
      <c r="K38" s="71"/>
      <c r="L38" s="31"/>
      <c r="M38" s="31"/>
      <c r="N38" s="71"/>
      <c r="O38" s="71"/>
      <c r="P38" s="31"/>
    </row>
    <row r="39" spans="1:16" ht="15.75" thickBot="1">
      <c r="A39" s="15"/>
      <c r="B39" s="92" t="s">
        <v>41</v>
      </c>
      <c r="C39" s="92"/>
      <c r="D39" s="92"/>
      <c r="E39" s="12"/>
      <c r="F39" s="77" t="s">
        <v>915</v>
      </c>
      <c r="G39" s="77"/>
      <c r="H39" s="56" t="s">
        <v>288</v>
      </c>
      <c r="I39" s="12"/>
      <c r="J39" s="77" t="s">
        <v>916</v>
      </c>
      <c r="K39" s="77"/>
      <c r="L39" s="56" t="s">
        <v>288</v>
      </c>
      <c r="M39" s="12"/>
      <c r="N39" s="77" t="s">
        <v>916</v>
      </c>
      <c r="O39" s="77"/>
      <c r="P39" s="56" t="s">
        <v>288</v>
      </c>
    </row>
    <row r="40" spans="1:16">
      <c r="A40" s="15"/>
      <c r="B40" s="197" t="s">
        <v>116</v>
      </c>
      <c r="C40" s="197"/>
      <c r="D40" s="197"/>
      <c r="E40" s="31"/>
      <c r="F40" s="83" t="s">
        <v>284</v>
      </c>
      <c r="G40" s="85">
        <v>12372</v>
      </c>
      <c r="H40" s="51"/>
      <c r="I40" s="31"/>
      <c r="J40" s="83" t="s">
        <v>284</v>
      </c>
      <c r="K40" s="85">
        <v>11939</v>
      </c>
      <c r="L40" s="51"/>
      <c r="M40" s="31"/>
      <c r="N40" s="83" t="s">
        <v>284</v>
      </c>
      <c r="O40" s="85">
        <v>11617</v>
      </c>
      <c r="P40" s="51"/>
    </row>
    <row r="41" spans="1:16" ht="15.75" thickBot="1">
      <c r="A41" s="15"/>
      <c r="B41" s="198"/>
      <c r="C41" s="198"/>
      <c r="D41" s="198"/>
      <c r="E41" s="31"/>
      <c r="F41" s="95"/>
      <c r="G41" s="96"/>
      <c r="H41" s="52"/>
      <c r="I41" s="31"/>
      <c r="J41" s="95"/>
      <c r="K41" s="96"/>
      <c r="L41" s="52"/>
      <c r="M41" s="31"/>
      <c r="N41" s="95"/>
      <c r="O41" s="96"/>
      <c r="P41" s="52"/>
    </row>
    <row r="42" spans="1:16" ht="15.75" thickTop="1">
      <c r="A42" s="15"/>
      <c r="B42" s="34"/>
      <c r="C42" s="34"/>
      <c r="D42" s="34"/>
      <c r="E42" s="34"/>
      <c r="F42" s="34"/>
      <c r="G42" s="34"/>
      <c r="H42" s="34"/>
      <c r="I42" s="34"/>
      <c r="J42" s="34"/>
      <c r="K42" s="34"/>
      <c r="L42" s="34"/>
      <c r="M42" s="34"/>
      <c r="N42" s="34"/>
      <c r="O42" s="34"/>
      <c r="P42" s="34"/>
    </row>
    <row r="43" spans="1:16">
      <c r="A43" s="15"/>
      <c r="B43" s="103" t="s">
        <v>917</v>
      </c>
      <c r="C43" s="103"/>
      <c r="D43" s="103"/>
      <c r="E43" s="103"/>
      <c r="F43" s="103"/>
      <c r="G43" s="103"/>
      <c r="H43" s="103"/>
      <c r="I43" s="103"/>
      <c r="J43" s="103"/>
      <c r="K43" s="103"/>
      <c r="L43" s="103"/>
      <c r="M43" s="103"/>
      <c r="N43" s="103"/>
      <c r="O43" s="103"/>
      <c r="P43" s="103"/>
    </row>
    <row r="44" spans="1:16">
      <c r="A44" s="15"/>
      <c r="B44" s="102"/>
      <c r="C44" s="102"/>
      <c r="D44" s="102"/>
      <c r="E44" s="102"/>
      <c r="F44" s="102"/>
      <c r="G44" s="102"/>
      <c r="H44" s="102"/>
      <c r="I44" s="102"/>
      <c r="J44" s="102"/>
      <c r="K44" s="102"/>
      <c r="L44" s="102"/>
      <c r="M44" s="102"/>
      <c r="N44" s="102"/>
      <c r="O44" s="102"/>
      <c r="P44" s="102"/>
    </row>
    <row r="45" spans="1:16">
      <c r="A45" s="15"/>
      <c r="B45" s="34" t="s">
        <v>918</v>
      </c>
      <c r="C45" s="34"/>
      <c r="D45" s="34"/>
      <c r="E45" s="34"/>
      <c r="F45" s="34"/>
      <c r="G45" s="34"/>
      <c r="H45" s="34"/>
      <c r="I45" s="34"/>
      <c r="J45" s="34"/>
      <c r="K45" s="34"/>
      <c r="L45" s="34"/>
      <c r="M45" s="34"/>
      <c r="N45" s="34"/>
      <c r="O45" s="34"/>
      <c r="P45" s="34"/>
    </row>
    <row r="46" spans="1:16">
      <c r="A46" s="15"/>
      <c r="B46" s="102"/>
      <c r="C46" s="102"/>
      <c r="D46" s="102"/>
      <c r="E46" s="102"/>
      <c r="F46" s="102"/>
      <c r="G46" s="102"/>
      <c r="H46" s="102"/>
      <c r="I46" s="102"/>
      <c r="J46" s="102"/>
      <c r="K46" s="102"/>
      <c r="L46" s="102"/>
      <c r="M46" s="102"/>
      <c r="N46" s="102"/>
      <c r="O46" s="102"/>
      <c r="P46" s="102"/>
    </row>
    <row r="47" spans="1:16">
      <c r="A47" s="15"/>
      <c r="B47" s="33" t="s">
        <v>919</v>
      </c>
      <c r="C47" s="33"/>
      <c r="D47" s="33"/>
      <c r="E47" s="33"/>
      <c r="F47" s="33"/>
      <c r="G47" s="33"/>
      <c r="H47" s="33"/>
      <c r="I47" s="33"/>
      <c r="J47" s="33"/>
      <c r="K47" s="33"/>
      <c r="L47" s="33"/>
      <c r="M47" s="33"/>
      <c r="N47" s="33"/>
      <c r="O47" s="33"/>
      <c r="P47" s="33"/>
    </row>
    <row r="48" spans="1:16">
      <c r="A48" s="15"/>
      <c r="B48" s="26"/>
      <c r="C48" s="26"/>
      <c r="D48" s="26"/>
      <c r="E48" s="26"/>
      <c r="F48" s="26"/>
      <c r="G48" s="26"/>
      <c r="H48" s="26"/>
      <c r="I48" s="26"/>
      <c r="J48" s="26"/>
      <c r="K48" s="26"/>
      <c r="L48" s="26"/>
      <c r="M48" s="26"/>
      <c r="N48" s="26"/>
      <c r="O48" s="26"/>
      <c r="P48" s="26"/>
    </row>
    <row r="49" spans="1:16">
      <c r="A49" s="15"/>
      <c r="B49" s="11"/>
      <c r="C49" s="11"/>
      <c r="D49" s="11"/>
      <c r="E49" s="11"/>
      <c r="F49" s="11"/>
      <c r="G49" s="11"/>
      <c r="H49" s="11"/>
      <c r="I49" s="11"/>
      <c r="J49" s="11"/>
      <c r="K49" s="11"/>
      <c r="L49" s="11"/>
      <c r="M49" s="11"/>
      <c r="N49" s="11"/>
      <c r="O49" s="11"/>
      <c r="P49" s="11"/>
    </row>
    <row r="50" spans="1:16" ht="15.75" thickBot="1">
      <c r="A50" s="15"/>
      <c r="B50" s="92"/>
      <c r="C50" s="92"/>
      <c r="D50" s="92"/>
      <c r="E50" s="12"/>
      <c r="F50" s="27">
        <v>2014</v>
      </c>
      <c r="G50" s="27"/>
      <c r="H50" s="27"/>
      <c r="I50" s="12"/>
      <c r="J50" s="27">
        <v>2013</v>
      </c>
      <c r="K50" s="27"/>
      <c r="L50" s="27"/>
      <c r="M50" s="12"/>
      <c r="N50" s="27">
        <v>2012</v>
      </c>
      <c r="O50" s="27"/>
      <c r="P50" s="27"/>
    </row>
    <row r="51" spans="1:16">
      <c r="A51" s="15"/>
      <c r="B51" s="83" t="s">
        <v>920</v>
      </c>
      <c r="C51" s="83"/>
      <c r="D51" s="83"/>
      <c r="E51" s="31"/>
      <c r="F51" s="83" t="s">
        <v>284</v>
      </c>
      <c r="G51" s="81" t="s">
        <v>313</v>
      </c>
      <c r="H51" s="51"/>
      <c r="I51" s="31"/>
      <c r="J51" s="83" t="s">
        <v>284</v>
      </c>
      <c r="K51" s="85">
        <v>25661</v>
      </c>
      <c r="L51" s="51"/>
      <c r="M51" s="31"/>
      <c r="N51" s="83" t="s">
        <v>284</v>
      </c>
      <c r="O51" s="81" t="s">
        <v>313</v>
      </c>
      <c r="P51" s="51"/>
    </row>
    <row r="52" spans="1:16">
      <c r="A52" s="15"/>
      <c r="B52" s="69"/>
      <c r="C52" s="69"/>
      <c r="D52" s="69"/>
      <c r="E52" s="31"/>
      <c r="F52" s="204"/>
      <c r="G52" s="251"/>
      <c r="H52" s="173"/>
      <c r="I52" s="31"/>
      <c r="J52" s="204"/>
      <c r="K52" s="205"/>
      <c r="L52" s="173"/>
      <c r="M52" s="31"/>
      <c r="N52" s="204"/>
      <c r="O52" s="251"/>
      <c r="P52" s="173"/>
    </row>
    <row r="53" spans="1:16">
      <c r="A53" s="15"/>
      <c r="B53" s="67" t="s">
        <v>921</v>
      </c>
      <c r="C53" s="67"/>
      <c r="D53" s="67"/>
      <c r="E53" s="34"/>
      <c r="F53" s="76" t="s">
        <v>313</v>
      </c>
      <c r="G53" s="76"/>
      <c r="H53" s="34"/>
      <c r="I53" s="34"/>
      <c r="J53" s="74">
        <v>11637</v>
      </c>
      <c r="K53" s="74"/>
      <c r="L53" s="34"/>
      <c r="M53" s="34"/>
      <c r="N53" s="76" t="s">
        <v>313</v>
      </c>
      <c r="O53" s="76"/>
      <c r="P53" s="34"/>
    </row>
    <row r="54" spans="1:16">
      <c r="A54" s="15"/>
      <c r="B54" s="67"/>
      <c r="C54" s="67"/>
      <c r="D54" s="67"/>
      <c r="E54" s="34"/>
      <c r="F54" s="76"/>
      <c r="G54" s="76"/>
      <c r="H54" s="34"/>
      <c r="I54" s="34"/>
      <c r="J54" s="74"/>
      <c r="K54" s="74"/>
      <c r="L54" s="34"/>
      <c r="M54" s="34"/>
      <c r="N54" s="76"/>
      <c r="O54" s="76"/>
      <c r="P54" s="34"/>
    </row>
    <row r="55" spans="1:16">
      <c r="A55" s="15"/>
      <c r="B55" s="69" t="s">
        <v>922</v>
      </c>
      <c r="C55" s="69"/>
      <c r="D55" s="69"/>
      <c r="E55" s="31"/>
      <c r="F55" s="70" t="s">
        <v>313</v>
      </c>
      <c r="G55" s="70"/>
      <c r="H55" s="31"/>
      <c r="I55" s="31"/>
      <c r="J55" s="70" t="s">
        <v>313</v>
      </c>
      <c r="K55" s="70"/>
      <c r="L55" s="31"/>
      <c r="M55" s="31"/>
      <c r="N55" s="70" t="s">
        <v>313</v>
      </c>
      <c r="O55" s="70"/>
      <c r="P55" s="31"/>
    </row>
    <row r="56" spans="1:16" ht="15.75" thickBot="1">
      <c r="A56" s="15"/>
      <c r="B56" s="84"/>
      <c r="C56" s="84"/>
      <c r="D56" s="84"/>
      <c r="E56" s="31"/>
      <c r="F56" s="82"/>
      <c r="G56" s="82"/>
      <c r="H56" s="87"/>
      <c r="I56" s="31"/>
      <c r="J56" s="82"/>
      <c r="K56" s="82"/>
      <c r="L56" s="87"/>
      <c r="M56" s="31"/>
      <c r="N56" s="82"/>
      <c r="O56" s="82"/>
      <c r="P56" s="87"/>
    </row>
    <row r="57" spans="1:16">
      <c r="A57" s="15"/>
      <c r="B57" s="102"/>
      <c r="C57" s="102"/>
      <c r="D57" s="102"/>
      <c r="E57" s="102"/>
      <c r="F57" s="102"/>
      <c r="G57" s="102"/>
      <c r="H57" s="102"/>
      <c r="I57" s="102"/>
      <c r="J57" s="102"/>
      <c r="K57" s="102"/>
      <c r="L57" s="102"/>
      <c r="M57" s="102"/>
      <c r="N57" s="102"/>
      <c r="O57" s="102"/>
      <c r="P57" s="102"/>
    </row>
    <row r="58" spans="1:16">
      <c r="A58" s="15"/>
      <c r="B58" s="34" t="s">
        <v>923</v>
      </c>
      <c r="C58" s="34"/>
      <c r="D58" s="34"/>
      <c r="E58" s="34"/>
      <c r="F58" s="34"/>
      <c r="G58" s="34"/>
      <c r="H58" s="34"/>
      <c r="I58" s="34"/>
      <c r="J58" s="34"/>
      <c r="K58" s="34"/>
      <c r="L58" s="34"/>
      <c r="M58" s="34"/>
      <c r="N58" s="34"/>
      <c r="O58" s="34"/>
      <c r="P58" s="34"/>
    </row>
    <row r="59" spans="1:16">
      <c r="A59" s="15"/>
      <c r="B59" s="102"/>
      <c r="C59" s="102"/>
      <c r="D59" s="102"/>
      <c r="E59" s="102"/>
      <c r="F59" s="102"/>
      <c r="G59" s="102"/>
      <c r="H59" s="102"/>
      <c r="I59" s="102"/>
      <c r="J59" s="102"/>
      <c r="K59" s="102"/>
      <c r="L59" s="102"/>
      <c r="M59" s="102"/>
      <c r="N59" s="102"/>
      <c r="O59" s="102"/>
      <c r="P59" s="102"/>
    </row>
    <row r="60" spans="1:16">
      <c r="A60" s="15"/>
      <c r="B60" s="103" t="s">
        <v>924</v>
      </c>
      <c r="C60" s="103"/>
      <c r="D60" s="103"/>
      <c r="E60" s="103"/>
      <c r="F60" s="103"/>
      <c r="G60" s="103"/>
      <c r="H60" s="103"/>
      <c r="I60" s="103"/>
      <c r="J60" s="103"/>
      <c r="K60" s="103"/>
      <c r="L60" s="103"/>
      <c r="M60" s="103"/>
      <c r="N60" s="103"/>
      <c r="O60" s="103"/>
      <c r="P60" s="103"/>
    </row>
    <row r="61" spans="1:16">
      <c r="A61" s="15"/>
      <c r="B61" s="102"/>
      <c r="C61" s="102"/>
      <c r="D61" s="102"/>
      <c r="E61" s="102"/>
      <c r="F61" s="102"/>
      <c r="G61" s="102"/>
      <c r="H61" s="102"/>
      <c r="I61" s="102"/>
      <c r="J61" s="102"/>
      <c r="K61" s="102"/>
      <c r="L61" s="102"/>
      <c r="M61" s="102"/>
      <c r="N61" s="102"/>
      <c r="O61" s="102"/>
      <c r="P61" s="102"/>
    </row>
    <row r="62" spans="1:16" ht="25.5" customHeight="1">
      <c r="A62" s="15"/>
      <c r="B62" s="34" t="s">
        <v>925</v>
      </c>
      <c r="C62" s="34"/>
      <c r="D62" s="34"/>
      <c r="E62" s="34"/>
      <c r="F62" s="34"/>
      <c r="G62" s="34"/>
      <c r="H62" s="34"/>
      <c r="I62" s="34"/>
      <c r="J62" s="34"/>
      <c r="K62" s="34"/>
      <c r="L62" s="34"/>
      <c r="M62" s="34"/>
      <c r="N62" s="34"/>
      <c r="O62" s="34"/>
      <c r="P62" s="34"/>
    </row>
  </sheetData>
  <mergeCells count="177">
    <mergeCell ref="B57:P57"/>
    <mergeCell ref="B58:P58"/>
    <mergeCell ref="B59:P59"/>
    <mergeCell ref="B60:P60"/>
    <mergeCell ref="B61:P61"/>
    <mergeCell ref="B62:P62"/>
    <mergeCell ref="B29:P29"/>
    <mergeCell ref="B30:P30"/>
    <mergeCell ref="B31:P31"/>
    <mergeCell ref="B42:P42"/>
    <mergeCell ref="B43:P43"/>
    <mergeCell ref="B44:P44"/>
    <mergeCell ref="P55:P56"/>
    <mergeCell ref="A1:A2"/>
    <mergeCell ref="B1:P1"/>
    <mergeCell ref="B2:P2"/>
    <mergeCell ref="B3:P3"/>
    <mergeCell ref="A4:A62"/>
    <mergeCell ref="B4:P4"/>
    <mergeCell ref="B5:P5"/>
    <mergeCell ref="B6:P6"/>
    <mergeCell ref="B28:P28"/>
    <mergeCell ref="P53:P54"/>
    <mergeCell ref="B55:D56"/>
    <mergeCell ref="E55:E56"/>
    <mergeCell ref="F55:G56"/>
    <mergeCell ref="H55:H56"/>
    <mergeCell ref="I55:I56"/>
    <mergeCell ref="J55:K56"/>
    <mergeCell ref="L55:L56"/>
    <mergeCell ref="M55:M56"/>
    <mergeCell ref="N55:O56"/>
    <mergeCell ref="P51:P52"/>
    <mergeCell ref="B53:D54"/>
    <mergeCell ref="E53:E54"/>
    <mergeCell ref="F53:G54"/>
    <mergeCell ref="H53:H54"/>
    <mergeCell ref="I53:I54"/>
    <mergeCell ref="J53:K54"/>
    <mergeCell ref="L53:L54"/>
    <mergeCell ref="M53:M54"/>
    <mergeCell ref="N53:O54"/>
    <mergeCell ref="J51:J52"/>
    <mergeCell ref="K51:K52"/>
    <mergeCell ref="L51:L52"/>
    <mergeCell ref="M51:M52"/>
    <mergeCell ref="N51:N52"/>
    <mergeCell ref="O51:O52"/>
    <mergeCell ref="B51:D52"/>
    <mergeCell ref="E51:E52"/>
    <mergeCell ref="F51:F52"/>
    <mergeCell ref="G51:G52"/>
    <mergeCell ref="H51:H52"/>
    <mergeCell ref="I51:I52"/>
    <mergeCell ref="P40:P41"/>
    <mergeCell ref="B48:P48"/>
    <mergeCell ref="B50:D50"/>
    <mergeCell ref="F50:H50"/>
    <mergeCell ref="J50:L50"/>
    <mergeCell ref="N50:P50"/>
    <mergeCell ref="B45:P45"/>
    <mergeCell ref="B46:P46"/>
    <mergeCell ref="B47:P47"/>
    <mergeCell ref="J40:J41"/>
    <mergeCell ref="K40:K41"/>
    <mergeCell ref="L40:L41"/>
    <mergeCell ref="M40:M41"/>
    <mergeCell ref="N40:N41"/>
    <mergeCell ref="O40:O41"/>
    <mergeCell ref="B40:D41"/>
    <mergeCell ref="E40:E41"/>
    <mergeCell ref="F40:F41"/>
    <mergeCell ref="G40:G41"/>
    <mergeCell ref="H40:H41"/>
    <mergeCell ref="I40:I41"/>
    <mergeCell ref="N37:O38"/>
    <mergeCell ref="P37:P38"/>
    <mergeCell ref="B39:D39"/>
    <mergeCell ref="F39:G39"/>
    <mergeCell ref="J39:K39"/>
    <mergeCell ref="N39:O39"/>
    <mergeCell ref="O35:O36"/>
    <mergeCell ref="P35:P36"/>
    <mergeCell ref="B37:D38"/>
    <mergeCell ref="E37:E38"/>
    <mergeCell ref="F37:G38"/>
    <mergeCell ref="H37:H38"/>
    <mergeCell ref="I37:I38"/>
    <mergeCell ref="J37:K38"/>
    <mergeCell ref="L37:L38"/>
    <mergeCell ref="M37:M38"/>
    <mergeCell ref="I35:I36"/>
    <mergeCell ref="J35:J36"/>
    <mergeCell ref="K35:K36"/>
    <mergeCell ref="L35:L36"/>
    <mergeCell ref="M35:M36"/>
    <mergeCell ref="N35:N36"/>
    <mergeCell ref="B32:P32"/>
    <mergeCell ref="B34:D34"/>
    <mergeCell ref="F34:H34"/>
    <mergeCell ref="J34:L34"/>
    <mergeCell ref="N34:P34"/>
    <mergeCell ref="B35:D36"/>
    <mergeCell ref="E35:E36"/>
    <mergeCell ref="F35:F36"/>
    <mergeCell ref="G35:G36"/>
    <mergeCell ref="H35:H36"/>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4"/>
  <sheetViews>
    <sheetView showGridLines="0" workbookViewId="0"/>
  </sheetViews>
  <sheetFormatPr defaultRowHeight="15"/>
  <cols>
    <col min="1" max="1" width="36.5703125" bestFit="1" customWidth="1"/>
    <col min="2" max="2" width="36.5703125" customWidth="1"/>
    <col min="3" max="3" width="33.5703125" customWidth="1"/>
    <col min="4" max="4" width="36.5703125" bestFit="1" customWidth="1"/>
    <col min="5" max="5" width="33.5703125" customWidth="1"/>
    <col min="6" max="6" width="20.42578125" customWidth="1"/>
    <col min="7" max="7" width="22.5703125" customWidth="1"/>
    <col min="8" max="8" width="5.7109375" customWidth="1"/>
    <col min="9" max="9" width="24.140625" customWidth="1"/>
    <col min="10" max="10" width="7.28515625" customWidth="1"/>
    <col min="11" max="11" width="22.5703125" customWidth="1"/>
    <col min="12" max="12" width="5.7109375" customWidth="1"/>
    <col min="13" max="13" width="10.42578125" customWidth="1"/>
    <col min="14" max="14" width="7.28515625" customWidth="1"/>
    <col min="15" max="15" width="24.140625" customWidth="1"/>
    <col min="16" max="16" width="5.7109375" customWidth="1"/>
    <col min="17" max="17" width="33.5703125" customWidth="1"/>
    <col min="18" max="18" width="7.28515625" customWidth="1"/>
    <col min="19" max="19" width="20.42578125" customWidth="1"/>
    <col min="20" max="21" width="33.5703125" customWidth="1"/>
    <col min="22" max="22" width="7.28515625" customWidth="1"/>
    <col min="23" max="23" width="22.5703125" customWidth="1"/>
    <col min="24" max="24" width="5.7109375" customWidth="1"/>
    <col min="25" max="25" width="10.42578125" customWidth="1"/>
    <col min="26" max="26" width="7.28515625" customWidth="1"/>
    <col min="27" max="27" width="20.42578125" customWidth="1"/>
    <col min="28" max="28" width="33.5703125" customWidth="1"/>
  </cols>
  <sheetData>
    <row r="1" spans="1:28" ht="15" customHeight="1">
      <c r="A1" s="8" t="s">
        <v>92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927</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row>
    <row r="4" spans="1:28">
      <c r="A4" s="15" t="s">
        <v>255</v>
      </c>
      <c r="B4" s="103" t="s">
        <v>928</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row>
    <row r="5" spans="1:28">
      <c r="A5" s="15"/>
      <c r="B5" s="34"/>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c r="A6" s="15"/>
      <c r="B6" s="103" t="s">
        <v>929</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row>
    <row r="7" spans="1:28">
      <c r="A7" s="15"/>
      <c r="B7" s="34"/>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ht="25.5" customHeight="1">
      <c r="A8" s="15"/>
      <c r="B8" s="34" t="s">
        <v>930</v>
      </c>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28">
      <c r="A9" s="15"/>
      <c r="B9" s="34"/>
      <c r="C9" s="34"/>
      <c r="D9" s="34"/>
      <c r="E9" s="34"/>
      <c r="F9" s="34"/>
      <c r="G9" s="34"/>
      <c r="H9" s="34"/>
      <c r="I9" s="34"/>
      <c r="J9" s="34"/>
      <c r="K9" s="34"/>
      <c r="L9" s="34"/>
      <c r="M9" s="34"/>
      <c r="N9" s="34"/>
      <c r="O9" s="34"/>
      <c r="P9" s="34"/>
      <c r="Q9" s="34"/>
      <c r="R9" s="34"/>
      <c r="S9" s="34"/>
      <c r="T9" s="34"/>
      <c r="U9" s="34"/>
      <c r="V9" s="34"/>
      <c r="W9" s="34"/>
      <c r="X9" s="34"/>
      <c r="Y9" s="34"/>
      <c r="Z9" s="34"/>
      <c r="AA9" s="34"/>
      <c r="AB9" s="34"/>
    </row>
    <row r="10" spans="1:28" ht="25.5" customHeight="1">
      <c r="A10" s="15"/>
      <c r="B10" s="34" t="s">
        <v>931</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row>
    <row r="11" spans="1:28">
      <c r="A11" s="15"/>
      <c r="B11" s="102"/>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c r="AA11" s="102"/>
      <c r="AB11" s="102"/>
    </row>
    <row r="12" spans="1:28">
      <c r="A12" s="15"/>
      <c r="B12" s="34" t="s">
        <v>932</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row>
    <row r="13" spans="1:28">
      <c r="A13" s="15"/>
      <c r="B13" s="26"/>
      <c r="C13" s="26"/>
      <c r="D13" s="26"/>
      <c r="E13" s="26"/>
      <c r="F13" s="26"/>
      <c r="G13" s="26"/>
      <c r="H13" s="26"/>
      <c r="I13" s="26"/>
      <c r="J13" s="26"/>
      <c r="K13" s="26"/>
      <c r="L13" s="26"/>
      <c r="M13" s="26"/>
      <c r="N13" s="26"/>
      <c r="O13" s="26"/>
      <c r="P13" s="26"/>
    </row>
    <row r="14" spans="1:28">
      <c r="A14" s="15"/>
      <c r="B14" s="11"/>
      <c r="C14" s="11"/>
      <c r="D14" s="11"/>
      <c r="E14" s="11"/>
      <c r="F14" s="11"/>
      <c r="G14" s="11"/>
      <c r="H14" s="11"/>
      <c r="I14" s="11"/>
      <c r="J14" s="11"/>
      <c r="K14" s="11"/>
      <c r="L14" s="11"/>
      <c r="M14" s="11"/>
      <c r="N14" s="11"/>
      <c r="O14" s="11"/>
      <c r="P14" s="11"/>
    </row>
    <row r="15" spans="1:28" ht="15.75" thickBot="1">
      <c r="A15" s="15"/>
      <c r="B15" s="12"/>
      <c r="C15" s="12"/>
      <c r="D15" s="110" t="s">
        <v>933</v>
      </c>
      <c r="E15" s="12"/>
      <c r="F15" s="27" t="s">
        <v>934</v>
      </c>
      <c r="G15" s="27"/>
      <c r="H15" s="27"/>
      <c r="I15" s="27"/>
      <c r="J15" s="27"/>
      <c r="K15" s="27"/>
      <c r="L15" s="27"/>
      <c r="M15" s="27"/>
      <c r="N15" s="27"/>
      <c r="O15" s="27"/>
      <c r="P15" s="27"/>
    </row>
    <row r="16" spans="1:28" ht="15.75" thickBot="1">
      <c r="A16" s="15"/>
      <c r="B16" s="59"/>
      <c r="C16" s="12"/>
      <c r="D16" s="109"/>
      <c r="E16" s="12"/>
      <c r="F16" s="112">
        <v>2014</v>
      </c>
      <c r="G16" s="112"/>
      <c r="H16" s="112"/>
      <c r="I16" s="12"/>
      <c r="J16" s="112">
        <v>2013</v>
      </c>
      <c r="K16" s="112"/>
      <c r="L16" s="112"/>
      <c r="M16" s="12"/>
      <c r="N16" s="112">
        <v>2012</v>
      </c>
      <c r="O16" s="112"/>
      <c r="P16" s="112"/>
    </row>
    <row r="17" spans="1:28">
      <c r="A17" s="15"/>
      <c r="B17" s="83" t="s">
        <v>935</v>
      </c>
      <c r="C17" s="31"/>
      <c r="D17" s="281" t="s">
        <v>38</v>
      </c>
      <c r="E17" s="31"/>
      <c r="F17" s="83" t="s">
        <v>284</v>
      </c>
      <c r="G17" s="81" t="s">
        <v>936</v>
      </c>
      <c r="H17" s="83" t="s">
        <v>288</v>
      </c>
      <c r="I17" s="31"/>
      <c r="J17" s="83" t="s">
        <v>284</v>
      </c>
      <c r="K17" s="81" t="s">
        <v>937</v>
      </c>
      <c r="L17" s="83" t="s">
        <v>288</v>
      </c>
      <c r="M17" s="31"/>
      <c r="N17" s="83" t="s">
        <v>284</v>
      </c>
      <c r="O17" s="85">
        <v>15104</v>
      </c>
      <c r="P17" s="51"/>
    </row>
    <row r="18" spans="1:28">
      <c r="A18" s="15"/>
      <c r="B18" s="69"/>
      <c r="C18" s="31"/>
      <c r="D18" s="284"/>
      <c r="E18" s="31"/>
      <c r="F18" s="69"/>
      <c r="G18" s="70"/>
      <c r="H18" s="69"/>
      <c r="I18" s="31"/>
      <c r="J18" s="204"/>
      <c r="K18" s="251"/>
      <c r="L18" s="204"/>
      <c r="M18" s="31"/>
      <c r="N18" s="204"/>
      <c r="O18" s="205"/>
      <c r="P18" s="173"/>
    </row>
    <row r="19" spans="1:28">
      <c r="A19" s="15"/>
      <c r="B19" s="67" t="s">
        <v>935</v>
      </c>
      <c r="C19" s="34"/>
      <c r="D19" s="283" t="s">
        <v>44</v>
      </c>
      <c r="E19" s="34"/>
      <c r="F19" s="76" t="s">
        <v>938</v>
      </c>
      <c r="G19" s="76"/>
      <c r="H19" s="67" t="s">
        <v>288</v>
      </c>
      <c r="I19" s="34"/>
      <c r="J19" s="76">
        <v>947</v>
      </c>
      <c r="K19" s="76"/>
      <c r="L19" s="34"/>
      <c r="M19" s="34"/>
      <c r="N19" s="76" t="s">
        <v>939</v>
      </c>
      <c r="O19" s="76"/>
      <c r="P19" s="67" t="s">
        <v>288</v>
      </c>
    </row>
    <row r="20" spans="1:28">
      <c r="A20" s="15"/>
      <c r="B20" s="67"/>
      <c r="C20" s="34"/>
      <c r="D20" s="283"/>
      <c r="E20" s="34"/>
      <c r="F20" s="76"/>
      <c r="G20" s="76"/>
      <c r="H20" s="67"/>
      <c r="I20" s="34"/>
      <c r="J20" s="76"/>
      <c r="K20" s="76"/>
      <c r="L20" s="34"/>
      <c r="M20" s="34"/>
      <c r="N20" s="76"/>
      <c r="O20" s="76"/>
      <c r="P20" s="67"/>
    </row>
    <row r="21" spans="1:28">
      <c r="A21" s="15"/>
      <c r="B21" s="69" t="s">
        <v>935</v>
      </c>
      <c r="C21" s="31"/>
      <c r="D21" s="284" t="s">
        <v>45</v>
      </c>
      <c r="E21" s="31"/>
      <c r="F21" s="71">
        <v>3862</v>
      </c>
      <c r="G21" s="71"/>
      <c r="H21" s="31"/>
      <c r="I21" s="31"/>
      <c r="J21" s="70">
        <v>731</v>
      </c>
      <c r="K21" s="70"/>
      <c r="L21" s="31"/>
      <c r="M21" s="31"/>
      <c r="N21" s="70" t="s">
        <v>940</v>
      </c>
      <c r="O21" s="70"/>
      <c r="P21" s="69" t="s">
        <v>288</v>
      </c>
    </row>
    <row r="22" spans="1:28">
      <c r="A22" s="15"/>
      <c r="B22" s="69"/>
      <c r="C22" s="31"/>
      <c r="D22" s="284"/>
      <c r="E22" s="31"/>
      <c r="F22" s="71"/>
      <c r="G22" s="71"/>
      <c r="H22" s="31"/>
      <c r="I22" s="31"/>
      <c r="J22" s="70"/>
      <c r="K22" s="70"/>
      <c r="L22" s="31"/>
      <c r="M22" s="31"/>
      <c r="N22" s="70"/>
      <c r="O22" s="70"/>
      <c r="P22" s="69"/>
    </row>
    <row r="23" spans="1:28">
      <c r="A23" s="15"/>
      <c r="B23" s="67" t="s">
        <v>935</v>
      </c>
      <c r="C23" s="34"/>
      <c r="D23" s="283" t="s">
        <v>47</v>
      </c>
      <c r="E23" s="34"/>
      <c r="F23" s="76" t="s">
        <v>941</v>
      </c>
      <c r="G23" s="76"/>
      <c r="H23" s="67" t="s">
        <v>288</v>
      </c>
      <c r="I23" s="34"/>
      <c r="J23" s="76">
        <v>35</v>
      </c>
      <c r="K23" s="76"/>
      <c r="L23" s="34"/>
      <c r="M23" s="34"/>
      <c r="N23" s="76" t="s">
        <v>942</v>
      </c>
      <c r="O23" s="76"/>
      <c r="P23" s="67" t="s">
        <v>288</v>
      </c>
    </row>
    <row r="24" spans="1:28">
      <c r="A24" s="15"/>
      <c r="B24" s="67"/>
      <c r="C24" s="34"/>
      <c r="D24" s="283"/>
      <c r="E24" s="34"/>
      <c r="F24" s="76"/>
      <c r="G24" s="76"/>
      <c r="H24" s="67"/>
      <c r="I24" s="34"/>
      <c r="J24" s="76"/>
      <c r="K24" s="76"/>
      <c r="L24" s="34"/>
      <c r="M24" s="34"/>
      <c r="N24" s="76"/>
      <c r="O24" s="76"/>
      <c r="P24" s="67"/>
    </row>
    <row r="25" spans="1:28">
      <c r="A25" s="15"/>
      <c r="B25" s="69" t="s">
        <v>943</v>
      </c>
      <c r="C25" s="31"/>
      <c r="D25" s="284" t="s">
        <v>38</v>
      </c>
      <c r="E25" s="31"/>
      <c r="F25" s="36">
        <v>277</v>
      </c>
      <c r="G25" s="36"/>
      <c r="H25" s="31"/>
      <c r="I25" s="31"/>
      <c r="J25" s="36">
        <v>185</v>
      </c>
      <c r="K25" s="36"/>
      <c r="L25" s="31"/>
      <c r="M25" s="31"/>
      <c r="N25" s="36" t="s">
        <v>313</v>
      </c>
      <c r="O25" s="36"/>
      <c r="P25" s="31"/>
    </row>
    <row r="26" spans="1:28">
      <c r="A26" s="15"/>
      <c r="B26" s="69"/>
      <c r="C26" s="31"/>
      <c r="D26" s="284"/>
      <c r="E26" s="31"/>
      <c r="F26" s="36"/>
      <c r="G26" s="36"/>
      <c r="H26" s="31"/>
      <c r="I26" s="31"/>
      <c r="J26" s="36"/>
      <c r="K26" s="36"/>
      <c r="L26" s="31"/>
      <c r="M26" s="31"/>
      <c r="N26" s="36"/>
      <c r="O26" s="36"/>
      <c r="P26" s="31"/>
    </row>
    <row r="27" spans="1:28">
      <c r="A27" s="15"/>
      <c r="B27" s="67" t="s">
        <v>943</v>
      </c>
      <c r="C27" s="34"/>
      <c r="D27" s="283" t="s">
        <v>44</v>
      </c>
      <c r="E27" s="34"/>
      <c r="F27" s="76" t="s">
        <v>944</v>
      </c>
      <c r="G27" s="76"/>
      <c r="H27" s="67" t="s">
        <v>288</v>
      </c>
      <c r="I27" s="34"/>
      <c r="J27" s="76" t="s">
        <v>945</v>
      </c>
      <c r="K27" s="76"/>
      <c r="L27" s="67" t="s">
        <v>288</v>
      </c>
      <c r="M27" s="34"/>
      <c r="N27" s="76" t="s">
        <v>313</v>
      </c>
      <c r="O27" s="76"/>
      <c r="P27" s="34"/>
    </row>
    <row r="28" spans="1:28">
      <c r="A28" s="15"/>
      <c r="B28" s="67"/>
      <c r="C28" s="34"/>
      <c r="D28" s="283"/>
      <c r="E28" s="34"/>
      <c r="F28" s="76"/>
      <c r="G28" s="76"/>
      <c r="H28" s="67"/>
      <c r="I28" s="34"/>
      <c r="J28" s="76"/>
      <c r="K28" s="76"/>
      <c r="L28" s="67"/>
      <c r="M28" s="34"/>
      <c r="N28" s="76"/>
      <c r="O28" s="76"/>
      <c r="P28" s="34"/>
    </row>
    <row r="29" spans="1:28">
      <c r="A29" s="15"/>
      <c r="B29" s="69" t="s">
        <v>943</v>
      </c>
      <c r="C29" s="31"/>
      <c r="D29" s="284" t="s">
        <v>45</v>
      </c>
      <c r="E29" s="31"/>
      <c r="F29" s="70">
        <v>94</v>
      </c>
      <c r="G29" s="70"/>
      <c r="H29" s="31"/>
      <c r="I29" s="31"/>
      <c r="J29" s="70">
        <v>217</v>
      </c>
      <c r="K29" s="70"/>
      <c r="L29" s="31"/>
      <c r="M29" s="31"/>
      <c r="N29" s="70" t="s">
        <v>946</v>
      </c>
      <c r="O29" s="70"/>
      <c r="P29" s="69" t="s">
        <v>288</v>
      </c>
    </row>
    <row r="30" spans="1:28" ht="15.75" thickBot="1">
      <c r="A30" s="15"/>
      <c r="B30" s="84"/>
      <c r="C30" s="31"/>
      <c r="D30" s="285"/>
      <c r="E30" s="87"/>
      <c r="F30" s="82"/>
      <c r="G30" s="82"/>
      <c r="H30" s="87"/>
      <c r="I30" s="87"/>
      <c r="J30" s="82"/>
      <c r="K30" s="82"/>
      <c r="L30" s="87"/>
      <c r="M30" s="87"/>
      <c r="N30" s="82"/>
      <c r="O30" s="82"/>
      <c r="P30" s="84"/>
    </row>
    <row r="31" spans="1:28">
      <c r="A31" s="15"/>
      <c r="B31" s="153" t="s">
        <v>947</v>
      </c>
      <c r="C31" s="153"/>
      <c r="D31" s="153"/>
      <c r="E31" s="153"/>
      <c r="F31" s="153"/>
      <c r="G31" s="153"/>
      <c r="H31" s="153"/>
      <c r="I31" s="153"/>
      <c r="J31" s="153"/>
      <c r="K31" s="153"/>
      <c r="L31" s="153"/>
      <c r="M31" s="153"/>
      <c r="N31" s="153"/>
      <c r="O31" s="153"/>
      <c r="P31" s="153"/>
      <c r="Q31" s="153"/>
      <c r="R31" s="153"/>
      <c r="S31" s="153"/>
      <c r="T31" s="153"/>
      <c r="U31" s="153"/>
      <c r="V31" s="153"/>
      <c r="W31" s="153"/>
      <c r="X31" s="153"/>
      <c r="Y31" s="153"/>
      <c r="Z31" s="153"/>
      <c r="AA31" s="153"/>
      <c r="AB31" s="153"/>
    </row>
    <row r="32" spans="1:28">
      <c r="A32" s="15"/>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row>
    <row r="33" spans="1:28">
      <c r="A33" s="15"/>
      <c r="B33" s="34" t="s">
        <v>948</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row>
    <row r="34" spans="1:28">
      <c r="A34" s="15"/>
      <c r="B34" s="102"/>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c r="AA34" s="102"/>
      <c r="AB34" s="102"/>
    </row>
    <row r="35" spans="1:28">
      <c r="A35" s="15"/>
      <c r="B35" s="103" t="s">
        <v>949</v>
      </c>
      <c r="C35" s="103"/>
      <c r="D35" s="103"/>
      <c r="E35" s="103"/>
      <c r="F35" s="103"/>
      <c r="G35" s="103"/>
      <c r="H35" s="103"/>
      <c r="I35" s="103"/>
      <c r="J35" s="103"/>
      <c r="K35" s="103"/>
      <c r="L35" s="103"/>
      <c r="M35" s="103"/>
      <c r="N35" s="103"/>
      <c r="O35" s="103"/>
      <c r="P35" s="103"/>
      <c r="Q35" s="103"/>
      <c r="R35" s="103"/>
      <c r="S35" s="103"/>
      <c r="T35" s="103"/>
      <c r="U35" s="103"/>
      <c r="V35" s="103"/>
      <c r="W35" s="103"/>
      <c r="X35" s="103"/>
      <c r="Y35" s="103"/>
      <c r="Z35" s="103"/>
      <c r="AA35" s="103"/>
      <c r="AB35" s="103"/>
    </row>
    <row r="36" spans="1:28">
      <c r="A36" s="15"/>
      <c r="B36" s="102"/>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c r="AA36" s="102"/>
      <c r="AB36" s="102"/>
    </row>
    <row r="37" spans="1:28">
      <c r="A37" s="15"/>
      <c r="B37" s="34" t="s">
        <v>950</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row>
    <row r="38" spans="1:28">
      <c r="A38" s="15"/>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row>
    <row r="39" spans="1:28">
      <c r="A39" s="15"/>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ht="15.75" thickBot="1">
      <c r="A40" s="15"/>
      <c r="B40" s="12"/>
      <c r="C40" s="12"/>
      <c r="D40" s="12"/>
      <c r="E40" s="59"/>
      <c r="F40" s="109" t="s">
        <v>951</v>
      </c>
      <c r="G40" s="109"/>
      <c r="H40" s="109"/>
      <c r="I40" s="109"/>
      <c r="J40" s="109"/>
      <c r="K40" s="109"/>
      <c r="L40" s="109"/>
      <c r="M40" s="109"/>
      <c r="N40" s="109"/>
      <c r="O40" s="109"/>
      <c r="P40" s="109"/>
      <c r="Q40" s="12"/>
      <c r="R40" s="27" t="s">
        <v>952</v>
      </c>
      <c r="S40" s="27"/>
      <c r="T40" s="27"/>
      <c r="U40" s="27"/>
      <c r="V40" s="27"/>
      <c r="W40" s="27"/>
      <c r="X40" s="27"/>
      <c r="Y40" s="27"/>
      <c r="Z40" s="27"/>
      <c r="AA40" s="27"/>
      <c r="AB40" s="27"/>
    </row>
    <row r="41" spans="1:28">
      <c r="A41" s="15"/>
      <c r="B41" s="55"/>
      <c r="C41" s="12"/>
      <c r="D41" s="110" t="s">
        <v>953</v>
      </c>
      <c r="E41" s="12"/>
      <c r="F41" s="111" t="s">
        <v>954</v>
      </c>
      <c r="G41" s="111"/>
      <c r="H41" s="111"/>
      <c r="I41" s="91"/>
      <c r="J41" s="111" t="s">
        <v>955</v>
      </c>
      <c r="K41" s="111"/>
      <c r="L41" s="111"/>
      <c r="M41" s="91"/>
      <c r="N41" s="111" t="s">
        <v>956</v>
      </c>
      <c r="O41" s="111"/>
      <c r="P41" s="111"/>
      <c r="Q41" s="12"/>
      <c r="R41" s="111" t="s">
        <v>954</v>
      </c>
      <c r="S41" s="111"/>
      <c r="T41" s="111"/>
      <c r="U41" s="91"/>
      <c r="V41" s="111" t="s">
        <v>955</v>
      </c>
      <c r="W41" s="111"/>
      <c r="X41" s="111"/>
      <c r="Y41" s="91"/>
      <c r="Z41" s="111" t="s">
        <v>957</v>
      </c>
      <c r="AA41" s="111"/>
      <c r="AB41" s="111"/>
    </row>
    <row r="42" spans="1:28" ht="15.75" thickBot="1">
      <c r="A42" s="15"/>
      <c r="B42" s="12"/>
      <c r="C42" s="12"/>
      <c r="D42" s="109"/>
      <c r="E42" s="12"/>
      <c r="F42" s="109"/>
      <c r="G42" s="109"/>
      <c r="H42" s="109"/>
      <c r="I42" s="44"/>
      <c r="J42" s="109"/>
      <c r="K42" s="109"/>
      <c r="L42" s="109"/>
      <c r="M42" s="44"/>
      <c r="N42" s="109"/>
      <c r="O42" s="109"/>
      <c r="P42" s="109"/>
      <c r="Q42" s="12"/>
      <c r="R42" s="109"/>
      <c r="S42" s="109"/>
      <c r="T42" s="109"/>
      <c r="U42" s="44"/>
      <c r="V42" s="109"/>
      <c r="W42" s="109"/>
      <c r="X42" s="109"/>
      <c r="Y42" s="44"/>
      <c r="Z42" s="109"/>
      <c r="AA42" s="109"/>
      <c r="AB42" s="109"/>
    </row>
    <row r="43" spans="1:28">
      <c r="A43" s="15"/>
      <c r="B43" s="65" t="s">
        <v>544</v>
      </c>
      <c r="C43" s="12"/>
      <c r="D43" s="12"/>
      <c r="E43" s="12"/>
      <c r="F43" s="91"/>
      <c r="G43" s="91"/>
      <c r="H43" s="91"/>
      <c r="I43" s="12"/>
      <c r="J43" s="91"/>
      <c r="K43" s="91"/>
      <c r="L43" s="91"/>
      <c r="M43" s="12"/>
      <c r="N43" s="91"/>
      <c r="O43" s="91"/>
      <c r="P43" s="91"/>
      <c r="Q43" s="12"/>
      <c r="R43" s="91"/>
      <c r="S43" s="91"/>
      <c r="T43" s="91"/>
      <c r="U43" s="12"/>
      <c r="V43" s="91"/>
      <c r="W43" s="91"/>
      <c r="X43" s="91"/>
      <c r="Y43" s="12"/>
      <c r="Z43" s="91"/>
      <c r="AA43" s="91"/>
      <c r="AB43" s="91"/>
    </row>
    <row r="44" spans="1:28">
      <c r="A44" s="15"/>
      <c r="B44" s="67" t="s">
        <v>958</v>
      </c>
      <c r="C44" s="34"/>
      <c r="D44" s="67"/>
      <c r="E44" s="34"/>
      <c r="F44" s="76"/>
      <c r="G44" s="76"/>
      <c r="H44" s="34"/>
      <c r="I44" s="34"/>
      <c r="J44" s="34"/>
      <c r="K44" s="34"/>
      <c r="L44" s="34"/>
      <c r="M44" s="34"/>
      <c r="N44" s="34"/>
      <c r="O44" s="34"/>
      <c r="P44" s="34"/>
      <c r="Q44" s="34"/>
      <c r="R44" s="76"/>
      <c r="S44" s="76"/>
      <c r="T44" s="34"/>
      <c r="U44" s="34"/>
      <c r="V44" s="34"/>
      <c r="W44" s="34"/>
      <c r="X44" s="34"/>
      <c r="Y44" s="34"/>
      <c r="Z44" s="34"/>
      <c r="AA44" s="34"/>
      <c r="AB44" s="34"/>
    </row>
    <row r="45" spans="1:28">
      <c r="A45" s="15"/>
      <c r="B45" s="67"/>
      <c r="C45" s="34"/>
      <c r="D45" s="67"/>
      <c r="E45" s="34"/>
      <c r="F45" s="76"/>
      <c r="G45" s="76"/>
      <c r="H45" s="34"/>
      <c r="I45" s="34"/>
      <c r="J45" s="34"/>
      <c r="K45" s="34"/>
      <c r="L45" s="34"/>
      <c r="M45" s="34"/>
      <c r="N45" s="34"/>
      <c r="O45" s="34"/>
      <c r="P45" s="34"/>
      <c r="Q45" s="34"/>
      <c r="R45" s="76"/>
      <c r="S45" s="76"/>
      <c r="T45" s="34"/>
      <c r="U45" s="34"/>
      <c r="V45" s="34"/>
      <c r="W45" s="34"/>
      <c r="X45" s="34"/>
      <c r="Y45" s="34"/>
      <c r="Z45" s="34"/>
      <c r="AA45" s="34"/>
      <c r="AB45" s="34"/>
    </row>
    <row r="46" spans="1:28">
      <c r="A46" s="15"/>
      <c r="B46" s="288" t="s">
        <v>935</v>
      </c>
      <c r="C46" s="31"/>
      <c r="D46" s="30" t="s">
        <v>172</v>
      </c>
      <c r="E46" s="31"/>
      <c r="F46" s="30" t="s">
        <v>284</v>
      </c>
      <c r="G46" s="32">
        <v>2509</v>
      </c>
      <c r="H46" s="31"/>
      <c r="I46" s="31"/>
      <c r="J46" s="30" t="s">
        <v>284</v>
      </c>
      <c r="K46" s="36" t="s">
        <v>959</v>
      </c>
      <c r="L46" s="30" t="s">
        <v>288</v>
      </c>
      <c r="M46" s="289" t="s">
        <v>960</v>
      </c>
      <c r="N46" s="30" t="s">
        <v>284</v>
      </c>
      <c r="O46" s="36">
        <v>507</v>
      </c>
      <c r="P46" s="31"/>
      <c r="Q46" s="31"/>
      <c r="R46" s="30" t="s">
        <v>284</v>
      </c>
      <c r="S46" s="36">
        <v>756</v>
      </c>
      <c r="T46" s="31"/>
      <c r="U46" s="31"/>
      <c r="V46" s="30" t="s">
        <v>284</v>
      </c>
      <c r="W46" s="36" t="s">
        <v>895</v>
      </c>
      <c r="X46" s="30" t="s">
        <v>288</v>
      </c>
      <c r="Y46" s="31"/>
      <c r="Z46" s="30" t="s">
        <v>284</v>
      </c>
      <c r="AA46" s="36" t="s">
        <v>313</v>
      </c>
      <c r="AB46" s="31"/>
    </row>
    <row r="47" spans="1:28">
      <c r="A47" s="15"/>
      <c r="B47" s="288"/>
      <c r="C47" s="31"/>
      <c r="D47" s="30"/>
      <c r="E47" s="31"/>
      <c r="F47" s="30"/>
      <c r="G47" s="32"/>
      <c r="H47" s="31"/>
      <c r="I47" s="31"/>
      <c r="J47" s="30"/>
      <c r="K47" s="36"/>
      <c r="L47" s="30"/>
      <c r="M47" s="289"/>
      <c r="N47" s="30"/>
      <c r="O47" s="36"/>
      <c r="P47" s="31"/>
      <c r="Q47" s="31"/>
      <c r="R47" s="30"/>
      <c r="S47" s="36"/>
      <c r="T47" s="31"/>
      <c r="U47" s="31"/>
      <c r="V47" s="30"/>
      <c r="W47" s="36"/>
      <c r="X47" s="30"/>
      <c r="Y47" s="31"/>
      <c r="Z47" s="30"/>
      <c r="AA47" s="36"/>
      <c r="AB47" s="31"/>
    </row>
    <row r="48" spans="1:28">
      <c r="A48" s="15"/>
      <c r="B48" s="290" t="s">
        <v>935</v>
      </c>
      <c r="C48" s="34"/>
      <c r="D48" s="33" t="s">
        <v>173</v>
      </c>
      <c r="E48" s="34"/>
      <c r="F48" s="35">
        <v>379</v>
      </c>
      <c r="G48" s="35"/>
      <c r="H48" s="34"/>
      <c r="I48" s="34"/>
      <c r="J48" s="35" t="s">
        <v>961</v>
      </c>
      <c r="K48" s="35"/>
      <c r="L48" s="33" t="s">
        <v>288</v>
      </c>
      <c r="M48" s="34"/>
      <c r="N48" s="35" t="s">
        <v>313</v>
      </c>
      <c r="O48" s="35"/>
      <c r="P48" s="34"/>
      <c r="Q48" s="34"/>
      <c r="R48" s="38">
        <v>4335</v>
      </c>
      <c r="S48" s="38"/>
      <c r="T48" s="34"/>
      <c r="U48" s="34"/>
      <c r="V48" s="35" t="s">
        <v>961</v>
      </c>
      <c r="W48" s="35"/>
      <c r="X48" s="33" t="s">
        <v>288</v>
      </c>
      <c r="Y48" s="34"/>
      <c r="Z48" s="38">
        <v>3956</v>
      </c>
      <c r="AA48" s="38"/>
      <c r="AB48" s="34"/>
    </row>
    <row r="49" spans="1:28">
      <c r="A49" s="15"/>
      <c r="B49" s="290"/>
      <c r="C49" s="34"/>
      <c r="D49" s="33"/>
      <c r="E49" s="34"/>
      <c r="F49" s="35"/>
      <c r="G49" s="35"/>
      <c r="H49" s="34"/>
      <c r="I49" s="34"/>
      <c r="J49" s="35"/>
      <c r="K49" s="35"/>
      <c r="L49" s="33"/>
      <c r="M49" s="34"/>
      <c r="N49" s="35"/>
      <c r="O49" s="35"/>
      <c r="P49" s="34"/>
      <c r="Q49" s="34"/>
      <c r="R49" s="38"/>
      <c r="S49" s="38"/>
      <c r="T49" s="34"/>
      <c r="U49" s="34"/>
      <c r="V49" s="35"/>
      <c r="W49" s="35"/>
      <c r="X49" s="33"/>
      <c r="Y49" s="34"/>
      <c r="Z49" s="38"/>
      <c r="AA49" s="38"/>
      <c r="AB49" s="34"/>
    </row>
    <row r="50" spans="1:28">
      <c r="A50" s="15"/>
      <c r="B50" s="288" t="s">
        <v>943</v>
      </c>
      <c r="C50" s="31"/>
      <c r="D50" s="30" t="s">
        <v>172</v>
      </c>
      <c r="E50" s="31"/>
      <c r="F50" s="36">
        <v>64</v>
      </c>
      <c r="G50" s="36"/>
      <c r="H50" s="31"/>
      <c r="I50" s="31"/>
      <c r="J50" s="36" t="s">
        <v>313</v>
      </c>
      <c r="K50" s="36"/>
      <c r="L50" s="31"/>
      <c r="M50" s="31"/>
      <c r="N50" s="36">
        <v>64</v>
      </c>
      <c r="O50" s="36"/>
      <c r="P50" s="31"/>
      <c r="Q50" s="31"/>
      <c r="R50" s="36" t="s">
        <v>313</v>
      </c>
      <c r="S50" s="36"/>
      <c r="T50" s="31"/>
      <c r="U50" s="31"/>
      <c r="V50" s="36" t="s">
        <v>313</v>
      </c>
      <c r="W50" s="36"/>
      <c r="X50" s="31"/>
      <c r="Y50" s="31"/>
      <c r="Z50" s="36" t="s">
        <v>313</v>
      </c>
      <c r="AA50" s="36"/>
      <c r="AB50" s="31"/>
    </row>
    <row r="51" spans="1:28">
      <c r="A51" s="15"/>
      <c r="B51" s="288"/>
      <c r="C51" s="31"/>
      <c r="D51" s="30"/>
      <c r="E51" s="31"/>
      <c r="F51" s="36"/>
      <c r="G51" s="36"/>
      <c r="H51" s="31"/>
      <c r="I51" s="31"/>
      <c r="J51" s="36"/>
      <c r="K51" s="36"/>
      <c r="L51" s="31"/>
      <c r="M51" s="31"/>
      <c r="N51" s="36"/>
      <c r="O51" s="36"/>
      <c r="P51" s="31"/>
      <c r="Q51" s="31"/>
      <c r="R51" s="36"/>
      <c r="S51" s="36"/>
      <c r="T51" s="31"/>
      <c r="U51" s="31"/>
      <c r="V51" s="36"/>
      <c r="W51" s="36"/>
      <c r="X51" s="31"/>
      <c r="Y51" s="31"/>
      <c r="Z51" s="36"/>
      <c r="AA51" s="36"/>
      <c r="AB51" s="31"/>
    </row>
    <row r="52" spans="1:28">
      <c r="A52" s="15"/>
      <c r="B52" s="290" t="s">
        <v>943</v>
      </c>
      <c r="C52" s="34"/>
      <c r="D52" s="33" t="s">
        <v>173</v>
      </c>
      <c r="E52" s="34"/>
      <c r="F52" s="35" t="s">
        <v>313</v>
      </c>
      <c r="G52" s="35"/>
      <c r="H52" s="34"/>
      <c r="I52" s="34"/>
      <c r="J52" s="35" t="s">
        <v>313</v>
      </c>
      <c r="K52" s="35"/>
      <c r="L52" s="34"/>
      <c r="M52" s="34"/>
      <c r="N52" s="35" t="s">
        <v>313</v>
      </c>
      <c r="O52" s="35"/>
      <c r="P52" s="34"/>
      <c r="Q52" s="34"/>
      <c r="R52" s="35">
        <v>5</v>
      </c>
      <c r="S52" s="35"/>
      <c r="T52" s="34"/>
      <c r="U52" s="34"/>
      <c r="V52" s="35" t="s">
        <v>313</v>
      </c>
      <c r="W52" s="35"/>
      <c r="X52" s="34"/>
      <c r="Y52" s="34"/>
      <c r="Z52" s="35">
        <v>5</v>
      </c>
      <c r="AA52" s="35"/>
      <c r="AB52" s="34"/>
    </row>
    <row r="53" spans="1:28">
      <c r="A53" s="15"/>
      <c r="B53" s="290"/>
      <c r="C53" s="34"/>
      <c r="D53" s="33"/>
      <c r="E53" s="34"/>
      <c r="F53" s="35"/>
      <c r="G53" s="35"/>
      <c r="H53" s="34"/>
      <c r="I53" s="34"/>
      <c r="J53" s="35"/>
      <c r="K53" s="35"/>
      <c r="L53" s="34"/>
      <c r="M53" s="34"/>
      <c r="N53" s="35"/>
      <c r="O53" s="35"/>
      <c r="P53" s="34"/>
      <c r="Q53" s="34"/>
      <c r="R53" s="35"/>
      <c r="S53" s="35"/>
      <c r="T53" s="34"/>
      <c r="U53" s="34"/>
      <c r="V53" s="35"/>
      <c r="W53" s="35"/>
      <c r="X53" s="34"/>
      <c r="Y53" s="34"/>
      <c r="Z53" s="35"/>
      <c r="AA53" s="35"/>
      <c r="AB53" s="34"/>
    </row>
    <row r="54" spans="1:28">
      <c r="A54" s="15"/>
      <c r="B54" s="30" t="s">
        <v>962</v>
      </c>
      <c r="C54" s="31"/>
      <c r="D54" s="30"/>
      <c r="E54" s="31"/>
      <c r="F54" s="36"/>
      <c r="G54" s="36"/>
      <c r="H54" s="31"/>
      <c r="I54" s="31"/>
      <c r="J54" s="31"/>
      <c r="K54" s="31"/>
      <c r="L54" s="31"/>
      <c r="M54" s="31"/>
      <c r="N54" s="31"/>
      <c r="O54" s="31"/>
      <c r="P54" s="31"/>
      <c r="Q54" s="31"/>
      <c r="R54" s="31"/>
      <c r="S54" s="31"/>
      <c r="T54" s="31"/>
      <c r="U54" s="31"/>
      <c r="V54" s="31"/>
      <c r="W54" s="31"/>
      <c r="X54" s="31"/>
      <c r="Y54" s="31"/>
      <c r="Z54" s="31"/>
      <c r="AA54" s="31"/>
      <c r="AB54" s="31"/>
    </row>
    <row r="55" spans="1:28">
      <c r="A55" s="15"/>
      <c r="B55" s="30"/>
      <c r="C55" s="31"/>
      <c r="D55" s="30"/>
      <c r="E55" s="31"/>
      <c r="F55" s="36"/>
      <c r="G55" s="36"/>
      <c r="H55" s="31"/>
      <c r="I55" s="31"/>
      <c r="J55" s="31"/>
      <c r="K55" s="31"/>
      <c r="L55" s="31"/>
      <c r="M55" s="31"/>
      <c r="N55" s="31"/>
      <c r="O55" s="31"/>
      <c r="P55" s="31"/>
      <c r="Q55" s="31"/>
      <c r="R55" s="31"/>
      <c r="S55" s="31"/>
      <c r="T55" s="31"/>
      <c r="U55" s="31"/>
      <c r="V55" s="31"/>
      <c r="W55" s="31"/>
      <c r="X55" s="31"/>
      <c r="Y55" s="31"/>
      <c r="Z55" s="31"/>
      <c r="AA55" s="31"/>
      <c r="AB55" s="31"/>
    </row>
    <row r="56" spans="1:28">
      <c r="A56" s="15"/>
      <c r="B56" s="290" t="s">
        <v>943</v>
      </c>
      <c r="C56" s="34"/>
      <c r="D56" s="33" t="s">
        <v>174</v>
      </c>
      <c r="E56" s="34"/>
      <c r="F56" s="35">
        <v>63</v>
      </c>
      <c r="G56" s="35"/>
      <c r="H56" s="34"/>
      <c r="I56" s="34"/>
      <c r="J56" s="35" t="s">
        <v>313</v>
      </c>
      <c r="K56" s="35"/>
      <c r="L56" s="34"/>
      <c r="M56" s="34"/>
      <c r="N56" s="35">
        <v>63</v>
      </c>
      <c r="O56" s="35"/>
      <c r="P56" s="34"/>
      <c r="Q56" s="34"/>
      <c r="R56" s="35" t="s">
        <v>313</v>
      </c>
      <c r="S56" s="35"/>
      <c r="T56" s="34"/>
      <c r="U56" s="34"/>
      <c r="V56" s="35" t="s">
        <v>313</v>
      </c>
      <c r="W56" s="35"/>
      <c r="X56" s="34"/>
      <c r="Y56" s="34"/>
      <c r="Z56" s="35" t="s">
        <v>313</v>
      </c>
      <c r="AA56" s="35"/>
      <c r="AB56" s="34"/>
    </row>
    <row r="57" spans="1:28" ht="15.75" thickBot="1">
      <c r="A57" s="15"/>
      <c r="B57" s="291"/>
      <c r="C57" s="34"/>
      <c r="D57" s="42"/>
      <c r="E57" s="34"/>
      <c r="F57" s="41"/>
      <c r="G57" s="41"/>
      <c r="H57" s="44"/>
      <c r="I57" s="34"/>
      <c r="J57" s="41"/>
      <c r="K57" s="41"/>
      <c r="L57" s="44"/>
      <c r="M57" s="34"/>
      <c r="N57" s="41"/>
      <c r="O57" s="41"/>
      <c r="P57" s="44"/>
      <c r="Q57" s="34"/>
      <c r="R57" s="41"/>
      <c r="S57" s="41"/>
      <c r="T57" s="44"/>
      <c r="U57" s="34"/>
      <c r="V57" s="41"/>
      <c r="W57" s="41"/>
      <c r="X57" s="44"/>
      <c r="Y57" s="34"/>
      <c r="Z57" s="41"/>
      <c r="AA57" s="41"/>
      <c r="AB57" s="44"/>
    </row>
    <row r="58" spans="1:28">
      <c r="A58" s="15"/>
      <c r="B58" s="164" t="s">
        <v>116</v>
      </c>
      <c r="C58" s="31"/>
      <c r="D58" s="47"/>
      <c r="E58" s="31"/>
      <c r="F58" s="47" t="s">
        <v>284</v>
      </c>
      <c r="G58" s="49">
        <v>3015</v>
      </c>
      <c r="H58" s="51"/>
      <c r="I58" s="31"/>
      <c r="J58" s="47" t="s">
        <v>284</v>
      </c>
      <c r="K58" s="150" t="s">
        <v>963</v>
      </c>
      <c r="L58" s="47" t="s">
        <v>288</v>
      </c>
      <c r="M58" s="31"/>
      <c r="N58" s="47" t="s">
        <v>284</v>
      </c>
      <c r="O58" s="150">
        <v>634</v>
      </c>
      <c r="P58" s="51"/>
      <c r="Q58" s="31"/>
      <c r="R58" s="47" t="s">
        <v>284</v>
      </c>
      <c r="S58" s="49">
        <v>5096</v>
      </c>
      <c r="T58" s="51"/>
      <c r="U58" s="31"/>
      <c r="V58" s="47" t="s">
        <v>284</v>
      </c>
      <c r="W58" s="150" t="s">
        <v>964</v>
      </c>
      <c r="X58" s="47" t="s">
        <v>288</v>
      </c>
      <c r="Y58" s="31"/>
      <c r="Z58" s="47" t="s">
        <v>284</v>
      </c>
      <c r="AA58" s="49">
        <v>3961</v>
      </c>
      <c r="AB58" s="51"/>
    </row>
    <row r="59" spans="1:28" ht="15.75" thickBot="1">
      <c r="A59" s="15"/>
      <c r="B59" s="292"/>
      <c r="C59" s="31"/>
      <c r="D59" s="48"/>
      <c r="E59" s="31"/>
      <c r="F59" s="48"/>
      <c r="G59" s="50"/>
      <c r="H59" s="52"/>
      <c r="I59" s="31"/>
      <c r="J59" s="48"/>
      <c r="K59" s="215"/>
      <c r="L59" s="48"/>
      <c r="M59" s="31"/>
      <c r="N59" s="48"/>
      <c r="O59" s="215"/>
      <c r="P59" s="52"/>
      <c r="Q59" s="31"/>
      <c r="R59" s="48"/>
      <c r="S59" s="50"/>
      <c r="T59" s="52"/>
      <c r="U59" s="31"/>
      <c r="V59" s="48"/>
      <c r="W59" s="215"/>
      <c r="X59" s="48"/>
      <c r="Y59" s="31"/>
      <c r="Z59" s="48"/>
      <c r="AA59" s="50"/>
      <c r="AB59" s="52"/>
    </row>
    <row r="60" spans="1:28" ht="15.75" thickTop="1">
      <c r="A60" s="15"/>
      <c r="B60" s="107" t="s">
        <v>965</v>
      </c>
      <c r="C60" s="12"/>
      <c r="D60" s="12"/>
      <c r="E60" s="12"/>
      <c r="F60" s="123"/>
      <c r="G60" s="123"/>
      <c r="H60" s="123"/>
      <c r="I60" s="12"/>
      <c r="J60" s="123"/>
      <c r="K60" s="123"/>
      <c r="L60" s="123"/>
      <c r="M60" s="12"/>
      <c r="N60" s="123"/>
      <c r="O60" s="123"/>
      <c r="P60" s="123"/>
      <c r="Q60" s="12"/>
      <c r="R60" s="123"/>
      <c r="S60" s="123"/>
      <c r="T60" s="123"/>
      <c r="U60" s="12"/>
      <c r="V60" s="123"/>
      <c r="W60" s="123"/>
      <c r="X60" s="123"/>
      <c r="Y60" s="12"/>
      <c r="Z60" s="123"/>
      <c r="AA60" s="123"/>
      <c r="AB60" s="123"/>
    </row>
    <row r="61" spans="1:28">
      <c r="A61" s="15"/>
      <c r="B61" s="30" t="s">
        <v>958</v>
      </c>
      <c r="C61" s="31"/>
      <c r="D61" s="30"/>
      <c r="E61" s="31"/>
      <c r="F61" s="36"/>
      <c r="G61" s="36"/>
      <c r="H61" s="31"/>
      <c r="I61" s="31"/>
      <c r="J61" s="31"/>
      <c r="K61" s="31"/>
      <c r="L61" s="31"/>
      <c r="M61" s="31"/>
      <c r="N61" s="31"/>
      <c r="O61" s="31"/>
      <c r="P61" s="31"/>
      <c r="Q61" s="31"/>
      <c r="R61" s="36"/>
      <c r="S61" s="36"/>
      <c r="T61" s="31"/>
      <c r="U61" s="31"/>
      <c r="V61" s="31"/>
      <c r="W61" s="31"/>
      <c r="X61" s="31"/>
      <c r="Y61" s="31"/>
      <c r="Z61" s="31"/>
      <c r="AA61" s="31"/>
      <c r="AB61" s="31"/>
    </row>
    <row r="62" spans="1:28">
      <c r="A62" s="15"/>
      <c r="B62" s="30"/>
      <c r="C62" s="31"/>
      <c r="D62" s="30"/>
      <c r="E62" s="31"/>
      <c r="F62" s="36"/>
      <c r="G62" s="36"/>
      <c r="H62" s="31"/>
      <c r="I62" s="31"/>
      <c r="J62" s="31"/>
      <c r="K62" s="31"/>
      <c r="L62" s="31"/>
      <c r="M62" s="31"/>
      <c r="N62" s="31"/>
      <c r="O62" s="31"/>
      <c r="P62" s="31"/>
      <c r="Q62" s="31"/>
      <c r="R62" s="36"/>
      <c r="S62" s="36"/>
      <c r="T62" s="31"/>
      <c r="U62" s="31"/>
      <c r="V62" s="31"/>
      <c r="W62" s="31"/>
      <c r="X62" s="31"/>
      <c r="Y62" s="31"/>
      <c r="Z62" s="31"/>
      <c r="AA62" s="31"/>
      <c r="AB62" s="31"/>
    </row>
    <row r="63" spans="1:28">
      <c r="A63" s="15"/>
      <c r="B63" s="290" t="s">
        <v>935</v>
      </c>
      <c r="C63" s="34"/>
      <c r="D63" s="33" t="s">
        <v>172</v>
      </c>
      <c r="E63" s="34"/>
      <c r="F63" s="33" t="s">
        <v>284</v>
      </c>
      <c r="G63" s="38">
        <v>1451</v>
      </c>
      <c r="H63" s="34"/>
      <c r="I63" s="34"/>
      <c r="J63" s="33" t="s">
        <v>284</v>
      </c>
      <c r="K63" s="35" t="s">
        <v>966</v>
      </c>
      <c r="L63" s="33" t="s">
        <v>288</v>
      </c>
      <c r="M63" s="34"/>
      <c r="N63" s="33" t="s">
        <v>284</v>
      </c>
      <c r="O63" s="38">
        <v>1276</v>
      </c>
      <c r="P63" s="34"/>
      <c r="Q63" s="34"/>
      <c r="R63" s="33" t="s">
        <v>284</v>
      </c>
      <c r="S63" s="35">
        <v>175</v>
      </c>
      <c r="T63" s="34"/>
      <c r="U63" s="34"/>
      <c r="V63" s="33" t="s">
        <v>284</v>
      </c>
      <c r="W63" s="35" t="s">
        <v>966</v>
      </c>
      <c r="X63" s="33" t="s">
        <v>288</v>
      </c>
      <c r="Y63" s="34"/>
      <c r="Z63" s="33" t="s">
        <v>284</v>
      </c>
      <c r="AA63" s="35" t="s">
        <v>313</v>
      </c>
      <c r="AB63" s="34"/>
    </row>
    <row r="64" spans="1:28">
      <c r="A64" s="15"/>
      <c r="B64" s="290"/>
      <c r="C64" s="34"/>
      <c r="D64" s="33"/>
      <c r="E64" s="34"/>
      <c r="F64" s="33"/>
      <c r="G64" s="38"/>
      <c r="H64" s="34"/>
      <c r="I64" s="34"/>
      <c r="J64" s="33"/>
      <c r="K64" s="35"/>
      <c r="L64" s="33"/>
      <c r="M64" s="34"/>
      <c r="N64" s="33"/>
      <c r="O64" s="38"/>
      <c r="P64" s="34"/>
      <c r="Q64" s="34"/>
      <c r="R64" s="33"/>
      <c r="S64" s="35"/>
      <c r="T64" s="34"/>
      <c r="U64" s="34"/>
      <c r="V64" s="33"/>
      <c r="W64" s="35"/>
      <c r="X64" s="33"/>
      <c r="Y64" s="34"/>
      <c r="Z64" s="33"/>
      <c r="AA64" s="35"/>
      <c r="AB64" s="34"/>
    </row>
    <row r="65" spans="1:28">
      <c r="A65" s="15"/>
      <c r="B65" s="288" t="s">
        <v>935</v>
      </c>
      <c r="C65" s="31"/>
      <c r="D65" s="30" t="s">
        <v>173</v>
      </c>
      <c r="E65" s="31"/>
      <c r="F65" s="36">
        <v>373</v>
      </c>
      <c r="G65" s="36"/>
      <c r="H65" s="31"/>
      <c r="I65" s="31"/>
      <c r="J65" s="36" t="s">
        <v>967</v>
      </c>
      <c r="K65" s="36"/>
      <c r="L65" s="30" t="s">
        <v>288</v>
      </c>
      <c r="M65" s="31"/>
      <c r="N65" s="36" t="s">
        <v>313</v>
      </c>
      <c r="O65" s="36"/>
      <c r="P65" s="31"/>
      <c r="Q65" s="31"/>
      <c r="R65" s="32">
        <v>1975</v>
      </c>
      <c r="S65" s="32"/>
      <c r="T65" s="31"/>
      <c r="U65" s="31"/>
      <c r="V65" s="36" t="s">
        <v>968</v>
      </c>
      <c r="W65" s="36"/>
      <c r="X65" s="30" t="s">
        <v>288</v>
      </c>
      <c r="Y65" s="289" t="s">
        <v>960</v>
      </c>
      <c r="Z65" s="36">
        <v>546</v>
      </c>
      <c r="AA65" s="36"/>
      <c r="AB65" s="31"/>
    </row>
    <row r="66" spans="1:28">
      <c r="A66" s="15"/>
      <c r="B66" s="288"/>
      <c r="C66" s="31"/>
      <c r="D66" s="30"/>
      <c r="E66" s="31"/>
      <c r="F66" s="36"/>
      <c r="G66" s="36"/>
      <c r="H66" s="31"/>
      <c r="I66" s="31"/>
      <c r="J66" s="36"/>
      <c r="K66" s="36"/>
      <c r="L66" s="30"/>
      <c r="M66" s="31"/>
      <c r="N66" s="36"/>
      <c r="O66" s="36"/>
      <c r="P66" s="31"/>
      <c r="Q66" s="31"/>
      <c r="R66" s="32"/>
      <c r="S66" s="32"/>
      <c r="T66" s="31"/>
      <c r="U66" s="31"/>
      <c r="V66" s="36"/>
      <c r="W66" s="36"/>
      <c r="X66" s="30"/>
      <c r="Y66" s="289"/>
      <c r="Z66" s="36"/>
      <c r="AA66" s="36"/>
      <c r="AB66" s="31"/>
    </row>
    <row r="67" spans="1:28">
      <c r="A67" s="15"/>
      <c r="B67" s="290" t="s">
        <v>943</v>
      </c>
      <c r="C67" s="34"/>
      <c r="D67" s="33" t="s">
        <v>172</v>
      </c>
      <c r="E67" s="34"/>
      <c r="F67" s="35">
        <v>109</v>
      </c>
      <c r="G67" s="35"/>
      <c r="H67" s="34"/>
      <c r="I67" s="34"/>
      <c r="J67" s="35" t="s">
        <v>313</v>
      </c>
      <c r="K67" s="35"/>
      <c r="L67" s="34"/>
      <c r="M67" s="34"/>
      <c r="N67" s="35">
        <v>109</v>
      </c>
      <c r="O67" s="35"/>
      <c r="P67" s="34"/>
      <c r="Q67" s="34"/>
      <c r="R67" s="35" t="s">
        <v>313</v>
      </c>
      <c r="S67" s="35"/>
      <c r="T67" s="34"/>
      <c r="U67" s="34"/>
      <c r="V67" s="35" t="s">
        <v>313</v>
      </c>
      <c r="W67" s="35"/>
      <c r="X67" s="34"/>
      <c r="Y67" s="34"/>
      <c r="Z67" s="35" t="s">
        <v>313</v>
      </c>
      <c r="AA67" s="35"/>
      <c r="AB67" s="34"/>
    </row>
    <row r="68" spans="1:28">
      <c r="A68" s="15"/>
      <c r="B68" s="290"/>
      <c r="C68" s="34"/>
      <c r="D68" s="33"/>
      <c r="E68" s="34"/>
      <c r="F68" s="35"/>
      <c r="G68" s="35"/>
      <c r="H68" s="34"/>
      <c r="I68" s="34"/>
      <c r="J68" s="35"/>
      <c r="K68" s="35"/>
      <c r="L68" s="34"/>
      <c r="M68" s="34"/>
      <c r="N68" s="35"/>
      <c r="O68" s="35"/>
      <c r="P68" s="34"/>
      <c r="Q68" s="34"/>
      <c r="R68" s="35"/>
      <c r="S68" s="35"/>
      <c r="T68" s="34"/>
      <c r="U68" s="34"/>
      <c r="V68" s="35"/>
      <c r="W68" s="35"/>
      <c r="X68" s="34"/>
      <c r="Y68" s="34"/>
      <c r="Z68" s="35"/>
      <c r="AA68" s="35"/>
      <c r="AB68" s="34"/>
    </row>
    <row r="69" spans="1:28">
      <c r="A69" s="15"/>
      <c r="B69" s="288" t="s">
        <v>943</v>
      </c>
      <c r="C69" s="31"/>
      <c r="D69" s="30" t="s">
        <v>173</v>
      </c>
      <c r="E69" s="31"/>
      <c r="F69" s="36" t="s">
        <v>313</v>
      </c>
      <c r="G69" s="36"/>
      <c r="H69" s="31"/>
      <c r="I69" s="31"/>
      <c r="J69" s="36" t="s">
        <v>313</v>
      </c>
      <c r="K69" s="36"/>
      <c r="L69" s="31"/>
      <c r="M69" s="31"/>
      <c r="N69" s="36" t="s">
        <v>313</v>
      </c>
      <c r="O69" s="36"/>
      <c r="P69" s="31"/>
      <c r="Q69" s="31"/>
      <c r="R69" s="36">
        <v>26</v>
      </c>
      <c r="S69" s="36"/>
      <c r="T69" s="31"/>
      <c r="U69" s="31"/>
      <c r="V69" s="36" t="s">
        <v>313</v>
      </c>
      <c r="W69" s="36"/>
      <c r="X69" s="31"/>
      <c r="Y69" s="31"/>
      <c r="Z69" s="36">
        <v>26</v>
      </c>
      <c r="AA69" s="36"/>
      <c r="AB69" s="31"/>
    </row>
    <row r="70" spans="1:28">
      <c r="A70" s="15"/>
      <c r="B70" s="288"/>
      <c r="C70" s="31"/>
      <c r="D70" s="30"/>
      <c r="E70" s="31"/>
      <c r="F70" s="36"/>
      <c r="G70" s="36"/>
      <c r="H70" s="31"/>
      <c r="I70" s="31"/>
      <c r="J70" s="36"/>
      <c r="K70" s="36"/>
      <c r="L70" s="31"/>
      <c r="M70" s="31"/>
      <c r="N70" s="36"/>
      <c r="O70" s="36"/>
      <c r="P70" s="31"/>
      <c r="Q70" s="31"/>
      <c r="R70" s="36"/>
      <c r="S70" s="36"/>
      <c r="T70" s="31"/>
      <c r="U70" s="31"/>
      <c r="V70" s="36"/>
      <c r="W70" s="36"/>
      <c r="X70" s="31"/>
      <c r="Y70" s="31"/>
      <c r="Z70" s="36"/>
      <c r="AA70" s="36"/>
      <c r="AB70" s="31"/>
    </row>
    <row r="71" spans="1:28">
      <c r="A71" s="15"/>
      <c r="B71" s="33" t="s">
        <v>962</v>
      </c>
      <c r="C71" s="34"/>
      <c r="D71" s="33"/>
      <c r="E71" s="34"/>
      <c r="F71" s="35"/>
      <c r="G71" s="35"/>
      <c r="H71" s="34"/>
      <c r="I71" s="34"/>
      <c r="J71" s="34"/>
      <c r="K71" s="34"/>
      <c r="L71" s="34"/>
      <c r="M71" s="34"/>
      <c r="N71" s="34"/>
      <c r="O71" s="34"/>
      <c r="P71" s="34"/>
      <c r="Q71" s="34"/>
      <c r="R71" s="35"/>
      <c r="S71" s="35"/>
      <c r="T71" s="34"/>
      <c r="U71" s="34"/>
      <c r="V71" s="34"/>
      <c r="W71" s="34"/>
      <c r="X71" s="34"/>
      <c r="Y71" s="34"/>
      <c r="Z71" s="34"/>
      <c r="AA71" s="34"/>
      <c r="AB71" s="34"/>
    </row>
    <row r="72" spans="1:28">
      <c r="A72" s="15"/>
      <c r="B72" s="33"/>
      <c r="C72" s="34"/>
      <c r="D72" s="33"/>
      <c r="E72" s="34"/>
      <c r="F72" s="35"/>
      <c r="G72" s="35"/>
      <c r="H72" s="34"/>
      <c r="I72" s="34"/>
      <c r="J72" s="34"/>
      <c r="K72" s="34"/>
      <c r="L72" s="34"/>
      <c r="M72" s="34"/>
      <c r="N72" s="34"/>
      <c r="O72" s="34"/>
      <c r="P72" s="34"/>
      <c r="Q72" s="34"/>
      <c r="R72" s="35"/>
      <c r="S72" s="35"/>
      <c r="T72" s="34"/>
      <c r="U72" s="34"/>
      <c r="V72" s="34"/>
      <c r="W72" s="34"/>
      <c r="X72" s="34"/>
      <c r="Y72" s="34"/>
      <c r="Z72" s="34"/>
      <c r="AA72" s="34"/>
      <c r="AB72" s="34"/>
    </row>
    <row r="73" spans="1:28">
      <c r="A73" s="15"/>
      <c r="B73" s="288" t="s">
        <v>935</v>
      </c>
      <c r="C73" s="31"/>
      <c r="D73" s="30" t="s">
        <v>174</v>
      </c>
      <c r="E73" s="31"/>
      <c r="F73" s="36">
        <v>189</v>
      </c>
      <c r="G73" s="36"/>
      <c r="H73" s="31"/>
      <c r="I73" s="31"/>
      <c r="J73" s="36" t="s">
        <v>969</v>
      </c>
      <c r="K73" s="36"/>
      <c r="L73" s="30" t="s">
        <v>288</v>
      </c>
      <c r="M73" s="31"/>
      <c r="N73" s="36">
        <v>161</v>
      </c>
      <c r="O73" s="36"/>
      <c r="P73" s="31"/>
      <c r="Q73" s="31"/>
      <c r="R73" s="36">
        <v>28</v>
      </c>
      <c r="S73" s="36"/>
      <c r="T73" s="31"/>
      <c r="U73" s="31"/>
      <c r="V73" s="36" t="s">
        <v>969</v>
      </c>
      <c r="W73" s="36"/>
      <c r="X73" s="30" t="s">
        <v>288</v>
      </c>
      <c r="Y73" s="31"/>
      <c r="Z73" s="36" t="s">
        <v>313</v>
      </c>
      <c r="AA73" s="36"/>
      <c r="AB73" s="31"/>
    </row>
    <row r="74" spans="1:28">
      <c r="A74" s="15"/>
      <c r="B74" s="288"/>
      <c r="C74" s="31"/>
      <c r="D74" s="30"/>
      <c r="E74" s="31"/>
      <c r="F74" s="36"/>
      <c r="G74" s="36"/>
      <c r="H74" s="31"/>
      <c r="I74" s="31"/>
      <c r="J74" s="36"/>
      <c r="K74" s="36"/>
      <c r="L74" s="30"/>
      <c r="M74" s="31"/>
      <c r="N74" s="36"/>
      <c r="O74" s="36"/>
      <c r="P74" s="31"/>
      <c r="Q74" s="31"/>
      <c r="R74" s="36"/>
      <c r="S74" s="36"/>
      <c r="T74" s="31"/>
      <c r="U74" s="31"/>
      <c r="V74" s="36"/>
      <c r="W74" s="36"/>
      <c r="X74" s="30"/>
      <c r="Y74" s="31"/>
      <c r="Z74" s="36"/>
      <c r="AA74" s="36"/>
      <c r="AB74" s="31"/>
    </row>
    <row r="75" spans="1:28">
      <c r="A75" s="15"/>
      <c r="B75" s="290" t="s">
        <v>943</v>
      </c>
      <c r="C75" s="34"/>
      <c r="D75" s="33" t="s">
        <v>174</v>
      </c>
      <c r="E75" s="34"/>
      <c r="F75" s="35">
        <v>126</v>
      </c>
      <c r="G75" s="35"/>
      <c r="H75" s="34"/>
      <c r="I75" s="34"/>
      <c r="J75" s="35" t="s">
        <v>313</v>
      </c>
      <c r="K75" s="35"/>
      <c r="L75" s="34"/>
      <c r="M75" s="34"/>
      <c r="N75" s="35">
        <v>126</v>
      </c>
      <c r="O75" s="35"/>
      <c r="P75" s="34"/>
      <c r="Q75" s="34"/>
      <c r="R75" s="35" t="s">
        <v>313</v>
      </c>
      <c r="S75" s="35"/>
      <c r="T75" s="34"/>
      <c r="U75" s="34"/>
      <c r="V75" s="35" t="s">
        <v>313</v>
      </c>
      <c r="W75" s="35"/>
      <c r="X75" s="34"/>
      <c r="Y75" s="34"/>
      <c r="Z75" s="35" t="s">
        <v>313</v>
      </c>
      <c r="AA75" s="35"/>
      <c r="AB75" s="34"/>
    </row>
    <row r="76" spans="1:28" ht="15.75" thickBot="1">
      <c r="A76" s="15"/>
      <c r="B76" s="291"/>
      <c r="C76" s="34"/>
      <c r="D76" s="42"/>
      <c r="E76" s="34"/>
      <c r="F76" s="41"/>
      <c r="G76" s="41"/>
      <c r="H76" s="44"/>
      <c r="I76" s="34"/>
      <c r="J76" s="41"/>
      <c r="K76" s="41"/>
      <c r="L76" s="44"/>
      <c r="M76" s="34"/>
      <c r="N76" s="41"/>
      <c r="O76" s="41"/>
      <c r="P76" s="44"/>
      <c r="Q76" s="44"/>
      <c r="R76" s="41"/>
      <c r="S76" s="41"/>
      <c r="T76" s="44"/>
      <c r="U76" s="34"/>
      <c r="V76" s="41"/>
      <c r="W76" s="41"/>
      <c r="X76" s="44"/>
      <c r="Y76" s="34"/>
      <c r="Z76" s="41"/>
      <c r="AA76" s="41"/>
      <c r="AB76" s="44"/>
    </row>
    <row r="77" spans="1:28">
      <c r="A77" s="15"/>
      <c r="B77" s="45" t="s">
        <v>116</v>
      </c>
      <c r="C77" s="31"/>
      <c r="D77" s="47"/>
      <c r="E77" s="31"/>
      <c r="F77" s="47" t="s">
        <v>284</v>
      </c>
      <c r="G77" s="49">
        <v>2248</v>
      </c>
      <c r="H77" s="51"/>
      <c r="I77" s="31"/>
      <c r="J77" s="47" t="s">
        <v>284</v>
      </c>
      <c r="K77" s="150" t="s">
        <v>970</v>
      </c>
      <c r="L77" s="47" t="s">
        <v>288</v>
      </c>
      <c r="M77" s="31"/>
      <c r="N77" s="47" t="s">
        <v>284</v>
      </c>
      <c r="O77" s="49">
        <v>1672</v>
      </c>
      <c r="P77" s="51"/>
      <c r="Q77" s="51"/>
      <c r="R77" s="47" t="s">
        <v>284</v>
      </c>
      <c r="S77" s="49">
        <v>2204</v>
      </c>
      <c r="T77" s="51"/>
      <c r="U77" s="31"/>
      <c r="V77" s="47" t="s">
        <v>284</v>
      </c>
      <c r="W77" s="150" t="s">
        <v>971</v>
      </c>
      <c r="X77" s="47" t="s">
        <v>288</v>
      </c>
      <c r="Y77" s="31"/>
      <c r="Z77" s="47" t="s">
        <v>284</v>
      </c>
      <c r="AA77" s="150">
        <v>572</v>
      </c>
      <c r="AB77" s="51"/>
    </row>
    <row r="78" spans="1:28" ht="15.75" thickBot="1">
      <c r="A78" s="15"/>
      <c r="B78" s="46"/>
      <c r="C78" s="31"/>
      <c r="D78" s="48"/>
      <c r="E78" s="31"/>
      <c r="F78" s="48"/>
      <c r="G78" s="50"/>
      <c r="H78" s="52"/>
      <c r="I78" s="31"/>
      <c r="J78" s="48"/>
      <c r="K78" s="215"/>
      <c r="L78" s="48"/>
      <c r="M78" s="31"/>
      <c r="N78" s="48"/>
      <c r="O78" s="50"/>
      <c r="P78" s="52"/>
      <c r="Q78" s="31"/>
      <c r="R78" s="48"/>
      <c r="S78" s="50"/>
      <c r="T78" s="52"/>
      <c r="U78" s="31"/>
      <c r="V78" s="48"/>
      <c r="W78" s="215"/>
      <c r="X78" s="48"/>
      <c r="Y78" s="31"/>
      <c r="Z78" s="48"/>
      <c r="AA78" s="215"/>
      <c r="AB78" s="52"/>
    </row>
    <row r="79" spans="1:28" ht="15.75" thickTop="1">
      <c r="A79" s="15"/>
      <c r="B79" s="12"/>
      <c r="C79" s="12"/>
      <c r="D79" s="12"/>
      <c r="E79" s="12"/>
      <c r="F79" s="123"/>
      <c r="G79" s="123"/>
      <c r="H79" s="123"/>
      <c r="I79" s="12"/>
      <c r="J79" s="123"/>
      <c r="K79" s="123"/>
      <c r="L79" s="123"/>
      <c r="M79" s="12"/>
      <c r="N79" s="123"/>
      <c r="O79" s="123"/>
      <c r="P79" s="123"/>
      <c r="Q79" s="12"/>
      <c r="R79" s="123"/>
      <c r="S79" s="123"/>
      <c r="T79" s="123"/>
      <c r="U79" s="12"/>
      <c r="V79" s="123"/>
      <c r="W79" s="123"/>
      <c r="X79" s="123"/>
      <c r="Y79" s="12"/>
      <c r="Z79" s="123"/>
      <c r="AA79" s="123"/>
      <c r="AB79" s="123"/>
    </row>
    <row r="80" spans="1:28">
      <c r="A80" s="15"/>
      <c r="B80" s="153" t="s">
        <v>972</v>
      </c>
      <c r="C80" s="153"/>
      <c r="D80" s="153"/>
      <c r="E80" s="153"/>
      <c r="F80" s="153"/>
      <c r="G80" s="153"/>
      <c r="H80" s="153"/>
      <c r="I80" s="153"/>
      <c r="J80" s="153"/>
      <c r="K80" s="153"/>
      <c r="L80" s="153"/>
      <c r="M80" s="153"/>
      <c r="N80" s="153"/>
      <c r="O80" s="153"/>
      <c r="P80" s="153"/>
      <c r="Q80" s="153"/>
      <c r="R80" s="153"/>
      <c r="S80" s="153"/>
      <c r="T80" s="153"/>
      <c r="U80" s="153"/>
      <c r="V80" s="153"/>
      <c r="W80" s="153"/>
      <c r="X80" s="153"/>
      <c r="Y80" s="153"/>
      <c r="Z80" s="153"/>
      <c r="AA80" s="153"/>
      <c r="AB80" s="153"/>
    </row>
    <row r="81" spans="1:28">
      <c r="A81" s="15"/>
      <c r="B81" s="102"/>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c r="AA81" s="102"/>
      <c r="AB81" s="102"/>
    </row>
    <row r="82" spans="1:28">
      <c r="A82" s="15"/>
      <c r="B82" s="34" t="s">
        <v>973</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row>
    <row r="83" spans="1:28">
      <c r="A83" s="15"/>
      <c r="B83" s="26"/>
      <c r="C83" s="26"/>
      <c r="D83" s="26"/>
      <c r="E83" s="26"/>
      <c r="F83" s="26"/>
      <c r="G83" s="26"/>
      <c r="H83" s="26"/>
      <c r="I83" s="26"/>
      <c r="J83" s="26"/>
    </row>
    <row r="84" spans="1:28">
      <c r="A84" s="15"/>
      <c r="B84" s="11"/>
      <c r="C84" s="11"/>
      <c r="D84" s="11"/>
      <c r="E84" s="11"/>
      <c r="F84" s="11"/>
      <c r="G84" s="11"/>
      <c r="H84" s="11"/>
      <c r="I84" s="11"/>
      <c r="J84" s="11"/>
    </row>
    <row r="85" spans="1:28" ht="15.75" thickBot="1">
      <c r="A85" s="15"/>
      <c r="B85" s="12"/>
      <c r="C85" s="12"/>
      <c r="D85" s="12"/>
      <c r="E85" s="12"/>
      <c r="F85" s="27" t="s">
        <v>974</v>
      </c>
      <c r="G85" s="27"/>
      <c r="H85" s="27"/>
      <c r="I85" s="27"/>
      <c r="J85" s="27"/>
    </row>
    <row r="86" spans="1:28" ht="15.75" thickBot="1">
      <c r="A86" s="15"/>
      <c r="B86" s="19" t="s">
        <v>975</v>
      </c>
      <c r="C86" s="12"/>
      <c r="D86" s="19" t="s">
        <v>976</v>
      </c>
      <c r="E86" s="12"/>
      <c r="F86" s="28">
        <v>2014</v>
      </c>
      <c r="G86" s="28"/>
      <c r="H86" s="66"/>
      <c r="I86" s="28">
        <v>2013</v>
      </c>
      <c r="J86" s="28"/>
    </row>
    <row r="87" spans="1:28">
      <c r="A87" s="15"/>
      <c r="B87" s="83" t="s">
        <v>977</v>
      </c>
      <c r="C87" s="31"/>
      <c r="D87" s="149" t="s">
        <v>978</v>
      </c>
      <c r="E87" s="31"/>
      <c r="F87" s="81">
        <v>115</v>
      </c>
      <c r="G87" s="51"/>
      <c r="H87" s="31"/>
      <c r="I87" s="150">
        <v>89</v>
      </c>
      <c r="J87" s="51"/>
    </row>
    <row r="88" spans="1:28">
      <c r="A88" s="15"/>
      <c r="B88" s="204"/>
      <c r="C88" s="31"/>
      <c r="D88" s="293"/>
      <c r="E88" s="31"/>
      <c r="F88" s="251"/>
      <c r="G88" s="173"/>
      <c r="H88" s="31"/>
      <c r="I88" s="294"/>
      <c r="J88" s="173"/>
    </row>
    <row r="89" spans="1:28">
      <c r="A89" s="15"/>
      <c r="B89" s="67" t="s">
        <v>979</v>
      </c>
      <c r="C89" s="34"/>
      <c r="D89" s="151" t="s">
        <v>978</v>
      </c>
      <c r="E89" s="34"/>
      <c r="F89" s="76">
        <v>238</v>
      </c>
      <c r="G89" s="34"/>
      <c r="H89" s="34"/>
      <c r="I89" s="35">
        <v>603</v>
      </c>
      <c r="J89" s="34"/>
    </row>
    <row r="90" spans="1:28">
      <c r="A90" s="15"/>
      <c r="B90" s="67"/>
      <c r="C90" s="34"/>
      <c r="D90" s="151"/>
      <c r="E90" s="34"/>
      <c r="F90" s="76"/>
      <c r="G90" s="34"/>
      <c r="H90" s="34"/>
      <c r="I90" s="35"/>
      <c r="J90" s="34"/>
    </row>
    <row r="91" spans="1:28">
      <c r="A91" s="15"/>
      <c r="B91" s="69" t="s">
        <v>980</v>
      </c>
      <c r="C91" s="31"/>
      <c r="D91" s="148" t="s">
        <v>981</v>
      </c>
      <c r="E91" s="31"/>
      <c r="F91" s="71">
        <v>6913</v>
      </c>
      <c r="G91" s="31"/>
      <c r="H91" s="31"/>
      <c r="I91" s="32">
        <v>10804</v>
      </c>
      <c r="J91" s="31"/>
    </row>
    <row r="92" spans="1:28">
      <c r="A92" s="15"/>
      <c r="B92" s="69"/>
      <c r="C92" s="31"/>
      <c r="D92" s="148"/>
      <c r="E92" s="31"/>
      <c r="F92" s="71"/>
      <c r="G92" s="31"/>
      <c r="H92" s="31"/>
      <c r="I92" s="32"/>
      <c r="J92" s="31"/>
    </row>
    <row r="93" spans="1:28">
      <c r="A93" s="15"/>
      <c r="B93" s="67" t="s">
        <v>982</v>
      </c>
      <c r="C93" s="34"/>
      <c r="D93" s="283" t="s">
        <v>981</v>
      </c>
      <c r="E93" s="34"/>
      <c r="F93" s="76">
        <v>409</v>
      </c>
      <c r="G93" s="34"/>
      <c r="H93" s="34"/>
      <c r="I93" s="76">
        <v>555</v>
      </c>
      <c r="J93" s="34"/>
    </row>
    <row r="94" spans="1:28">
      <c r="A94" s="15"/>
      <c r="B94" s="67"/>
      <c r="C94" s="34"/>
      <c r="D94" s="283"/>
      <c r="E94" s="34"/>
      <c r="F94" s="76"/>
      <c r="G94" s="34"/>
      <c r="H94" s="34"/>
      <c r="I94" s="76"/>
      <c r="J94" s="34"/>
    </row>
    <row r="95" spans="1:28">
      <c r="A95" s="15"/>
      <c r="B95" s="69" t="s">
        <v>983</v>
      </c>
      <c r="C95" s="31"/>
      <c r="D95" s="148" t="s">
        <v>984</v>
      </c>
      <c r="E95" s="31"/>
      <c r="F95" s="70">
        <v>243</v>
      </c>
      <c r="G95" s="31"/>
      <c r="H95" s="31"/>
      <c r="I95" s="36">
        <v>906</v>
      </c>
      <c r="J95" s="31"/>
    </row>
    <row r="96" spans="1:28" ht="15.75" thickBot="1">
      <c r="A96" s="15"/>
      <c r="B96" s="84"/>
      <c r="C96" s="31"/>
      <c r="D96" s="295"/>
      <c r="E96" s="31"/>
      <c r="F96" s="82"/>
      <c r="G96" s="87"/>
      <c r="H96" s="31"/>
      <c r="I96" s="174"/>
      <c r="J96" s="87"/>
    </row>
    <row r="97" spans="1:28">
      <c r="A97" s="15"/>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row>
    <row r="98" spans="1:28">
      <c r="A98" s="15"/>
      <c r="B98" s="103" t="s">
        <v>985</v>
      </c>
      <c r="C98" s="103"/>
      <c r="D98" s="103"/>
      <c r="E98" s="103"/>
      <c r="F98" s="103"/>
      <c r="G98" s="103"/>
      <c r="H98" s="103"/>
      <c r="I98" s="103"/>
      <c r="J98" s="103"/>
      <c r="K98" s="103"/>
      <c r="L98" s="103"/>
      <c r="M98" s="103"/>
      <c r="N98" s="103"/>
      <c r="O98" s="103"/>
      <c r="P98" s="103"/>
      <c r="Q98" s="103"/>
      <c r="R98" s="103"/>
      <c r="S98" s="103"/>
      <c r="T98" s="103"/>
      <c r="U98" s="103"/>
      <c r="V98" s="103"/>
      <c r="W98" s="103"/>
      <c r="X98" s="103"/>
      <c r="Y98" s="103"/>
      <c r="Z98" s="103"/>
      <c r="AA98" s="103"/>
      <c r="AB98" s="103"/>
    </row>
    <row r="99" spans="1:28">
      <c r="A99" s="15"/>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row>
    <row r="100" spans="1:28" ht="25.5" customHeight="1">
      <c r="A100" s="15"/>
      <c r="B100" s="34" t="s">
        <v>986</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row>
    <row r="101" spans="1:28">
      <c r="A101" s="15"/>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row>
    <row r="102" spans="1:28">
      <c r="A102" s="15"/>
      <c r="B102" s="103" t="s">
        <v>987</v>
      </c>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c r="AA102" s="103"/>
      <c r="AB102" s="103"/>
    </row>
    <row r="103" spans="1:28">
      <c r="A103" s="15"/>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row>
    <row r="104" spans="1:28" ht="25.5" customHeight="1">
      <c r="A104" s="15"/>
      <c r="B104" s="34" t="s">
        <v>988</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row>
  </sheetData>
  <mergeCells count="570">
    <mergeCell ref="B100:AB100"/>
    <mergeCell ref="B101:AB101"/>
    <mergeCell ref="B102:AB102"/>
    <mergeCell ref="B103:AB103"/>
    <mergeCell ref="B104:AB104"/>
    <mergeCell ref="B80:AB80"/>
    <mergeCell ref="B81:AB81"/>
    <mergeCell ref="B82:AB82"/>
    <mergeCell ref="B97:AB97"/>
    <mergeCell ref="B98:AB98"/>
    <mergeCell ref="B99:AB99"/>
    <mergeCell ref="B12:AB12"/>
    <mergeCell ref="B31:AB31"/>
    <mergeCell ref="B32:AB32"/>
    <mergeCell ref="B33:AB33"/>
    <mergeCell ref="B34:AB34"/>
    <mergeCell ref="B35:AB35"/>
    <mergeCell ref="B6:AB6"/>
    <mergeCell ref="B7:AB7"/>
    <mergeCell ref="B8:AB8"/>
    <mergeCell ref="B9:AB9"/>
    <mergeCell ref="B10:AB10"/>
    <mergeCell ref="B11:AB11"/>
    <mergeCell ref="H95:H96"/>
    <mergeCell ref="I95:I96"/>
    <mergeCell ref="J95:J96"/>
    <mergeCell ref="A1:A2"/>
    <mergeCell ref="B1:AB1"/>
    <mergeCell ref="B2:AB2"/>
    <mergeCell ref="B3:AB3"/>
    <mergeCell ref="A4:A104"/>
    <mergeCell ref="B4:AB4"/>
    <mergeCell ref="B5:AB5"/>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3:J83"/>
    <mergeCell ref="F85:J85"/>
    <mergeCell ref="F86:G86"/>
    <mergeCell ref="I86:J86"/>
    <mergeCell ref="B87:B88"/>
    <mergeCell ref="C87:C88"/>
    <mergeCell ref="D87:D88"/>
    <mergeCell ref="E87:E88"/>
    <mergeCell ref="F87:F88"/>
    <mergeCell ref="G87:G88"/>
    <mergeCell ref="Z77:Z78"/>
    <mergeCell ref="AA77:AA78"/>
    <mergeCell ref="AB77:AB78"/>
    <mergeCell ref="F79:H79"/>
    <mergeCell ref="J79:L79"/>
    <mergeCell ref="N79:P79"/>
    <mergeCell ref="R79:T79"/>
    <mergeCell ref="V79:X79"/>
    <mergeCell ref="Z79:AB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5:U76"/>
    <mergeCell ref="V75:W76"/>
    <mergeCell ref="X75:X76"/>
    <mergeCell ref="Y75:Y76"/>
    <mergeCell ref="Z75:AA76"/>
    <mergeCell ref="AB75:AB76"/>
    <mergeCell ref="M75:M76"/>
    <mergeCell ref="N75:O76"/>
    <mergeCell ref="P75:P76"/>
    <mergeCell ref="Q75:Q76"/>
    <mergeCell ref="R75:S76"/>
    <mergeCell ref="T75:T76"/>
    <mergeCell ref="AB73:AB74"/>
    <mergeCell ref="B75:B76"/>
    <mergeCell ref="C75:C76"/>
    <mergeCell ref="D75:D76"/>
    <mergeCell ref="E75:E76"/>
    <mergeCell ref="F75:G76"/>
    <mergeCell ref="H75:H76"/>
    <mergeCell ref="I75:I76"/>
    <mergeCell ref="J75:K76"/>
    <mergeCell ref="L75:L76"/>
    <mergeCell ref="T73:T74"/>
    <mergeCell ref="U73:U74"/>
    <mergeCell ref="V73:W74"/>
    <mergeCell ref="X73:X74"/>
    <mergeCell ref="Y73:Y74"/>
    <mergeCell ref="Z73:AA74"/>
    <mergeCell ref="L73:L74"/>
    <mergeCell ref="M73:M74"/>
    <mergeCell ref="N73:O74"/>
    <mergeCell ref="P73:P74"/>
    <mergeCell ref="Q73:Q74"/>
    <mergeCell ref="R73:S74"/>
    <mergeCell ref="Y71:Y72"/>
    <mergeCell ref="Z71:AB72"/>
    <mergeCell ref="B73:B74"/>
    <mergeCell ref="C73:C74"/>
    <mergeCell ref="D73:D74"/>
    <mergeCell ref="E73:E74"/>
    <mergeCell ref="F73:G74"/>
    <mergeCell ref="H73:H74"/>
    <mergeCell ref="I73:I74"/>
    <mergeCell ref="J73:K74"/>
    <mergeCell ref="N71:P72"/>
    <mergeCell ref="Q71:Q72"/>
    <mergeCell ref="R71:S72"/>
    <mergeCell ref="T71:T72"/>
    <mergeCell ref="U71:U72"/>
    <mergeCell ref="V71:X72"/>
    <mergeCell ref="AB69:AB70"/>
    <mergeCell ref="B71:B72"/>
    <mergeCell ref="C71:C72"/>
    <mergeCell ref="D71:D72"/>
    <mergeCell ref="E71:E72"/>
    <mergeCell ref="F71:G72"/>
    <mergeCell ref="H71:H72"/>
    <mergeCell ref="I71:I72"/>
    <mergeCell ref="J71:L72"/>
    <mergeCell ref="M71:M72"/>
    <mergeCell ref="T69:T70"/>
    <mergeCell ref="U69:U70"/>
    <mergeCell ref="V69:W70"/>
    <mergeCell ref="X69:X70"/>
    <mergeCell ref="Y69:Y70"/>
    <mergeCell ref="Z69:AA70"/>
    <mergeCell ref="L69:L70"/>
    <mergeCell ref="M69:M70"/>
    <mergeCell ref="N69:O70"/>
    <mergeCell ref="P69:P70"/>
    <mergeCell ref="Q69:Q70"/>
    <mergeCell ref="R69:S70"/>
    <mergeCell ref="Z67:AA68"/>
    <mergeCell ref="AB67:AB68"/>
    <mergeCell ref="B69:B70"/>
    <mergeCell ref="C69:C70"/>
    <mergeCell ref="D69:D70"/>
    <mergeCell ref="E69:E70"/>
    <mergeCell ref="F69:G70"/>
    <mergeCell ref="H69:H70"/>
    <mergeCell ref="I69:I70"/>
    <mergeCell ref="J69:K70"/>
    <mergeCell ref="R67:S68"/>
    <mergeCell ref="T67:T68"/>
    <mergeCell ref="U67:U68"/>
    <mergeCell ref="V67:W68"/>
    <mergeCell ref="X67:X68"/>
    <mergeCell ref="Y67:Y68"/>
    <mergeCell ref="J67:K68"/>
    <mergeCell ref="L67:L68"/>
    <mergeCell ref="M67:M68"/>
    <mergeCell ref="N67:O68"/>
    <mergeCell ref="P67:P68"/>
    <mergeCell ref="Q67:Q68"/>
    <mergeCell ref="Y65:Y66"/>
    <mergeCell ref="Z65:AA66"/>
    <mergeCell ref="AB65:AB66"/>
    <mergeCell ref="B67:B68"/>
    <mergeCell ref="C67:C68"/>
    <mergeCell ref="D67:D68"/>
    <mergeCell ref="E67:E68"/>
    <mergeCell ref="F67:G68"/>
    <mergeCell ref="H67:H68"/>
    <mergeCell ref="I67:I68"/>
    <mergeCell ref="Q65:Q66"/>
    <mergeCell ref="R65:S66"/>
    <mergeCell ref="T65:T66"/>
    <mergeCell ref="U65:U66"/>
    <mergeCell ref="V65:W66"/>
    <mergeCell ref="X65:X66"/>
    <mergeCell ref="I65:I66"/>
    <mergeCell ref="J65:K66"/>
    <mergeCell ref="L65:L66"/>
    <mergeCell ref="M65:M66"/>
    <mergeCell ref="N65:O66"/>
    <mergeCell ref="P65:P66"/>
    <mergeCell ref="Y63:Y64"/>
    <mergeCell ref="Z63:Z64"/>
    <mergeCell ref="AA63:AA64"/>
    <mergeCell ref="AB63:AB64"/>
    <mergeCell ref="B65:B66"/>
    <mergeCell ref="C65:C66"/>
    <mergeCell ref="D65:D66"/>
    <mergeCell ref="E65:E66"/>
    <mergeCell ref="F65:G66"/>
    <mergeCell ref="H65:H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T61:T62"/>
    <mergeCell ref="U61:U62"/>
    <mergeCell ref="V61:X62"/>
    <mergeCell ref="Y61:Y62"/>
    <mergeCell ref="Z61:AB62"/>
    <mergeCell ref="B63:B64"/>
    <mergeCell ref="C63:C64"/>
    <mergeCell ref="D63:D64"/>
    <mergeCell ref="E63:E64"/>
    <mergeCell ref="F63:F64"/>
    <mergeCell ref="I61:I62"/>
    <mergeCell ref="J61:L62"/>
    <mergeCell ref="M61:M62"/>
    <mergeCell ref="N61:P62"/>
    <mergeCell ref="Q61:Q62"/>
    <mergeCell ref="R61:S62"/>
    <mergeCell ref="B61:B62"/>
    <mergeCell ref="C61:C62"/>
    <mergeCell ref="D61:D62"/>
    <mergeCell ref="E61:E62"/>
    <mergeCell ref="F61:G62"/>
    <mergeCell ref="H61:H62"/>
    <mergeCell ref="F60:H60"/>
    <mergeCell ref="J60:L60"/>
    <mergeCell ref="N60:P60"/>
    <mergeCell ref="R60:T60"/>
    <mergeCell ref="V60:X60"/>
    <mergeCell ref="Z60:AB60"/>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6:AB57"/>
    <mergeCell ref="B58:B59"/>
    <mergeCell ref="C58:C59"/>
    <mergeCell ref="D58:D59"/>
    <mergeCell ref="E58:E59"/>
    <mergeCell ref="F58:F59"/>
    <mergeCell ref="G58:G59"/>
    <mergeCell ref="H58:H59"/>
    <mergeCell ref="I58:I59"/>
    <mergeCell ref="J58:J59"/>
    <mergeCell ref="T56:T57"/>
    <mergeCell ref="U56:U57"/>
    <mergeCell ref="V56:W57"/>
    <mergeCell ref="X56:X57"/>
    <mergeCell ref="Y56:Y57"/>
    <mergeCell ref="Z56:AA57"/>
    <mergeCell ref="L56:L57"/>
    <mergeCell ref="M56:M57"/>
    <mergeCell ref="N56:O57"/>
    <mergeCell ref="P56:P57"/>
    <mergeCell ref="Q56:Q57"/>
    <mergeCell ref="R56:S57"/>
    <mergeCell ref="Y54:Y55"/>
    <mergeCell ref="Z54:AB55"/>
    <mergeCell ref="B56:B57"/>
    <mergeCell ref="C56:C57"/>
    <mergeCell ref="D56:D57"/>
    <mergeCell ref="E56:E57"/>
    <mergeCell ref="F56:G57"/>
    <mergeCell ref="H56:H57"/>
    <mergeCell ref="I56:I57"/>
    <mergeCell ref="J56:K57"/>
    <mergeCell ref="M54:M55"/>
    <mergeCell ref="N54:P55"/>
    <mergeCell ref="Q54:Q55"/>
    <mergeCell ref="R54:T55"/>
    <mergeCell ref="U54:U55"/>
    <mergeCell ref="V54:X55"/>
    <mergeCell ref="Z52:AA53"/>
    <mergeCell ref="AB52:AB53"/>
    <mergeCell ref="B54:B55"/>
    <mergeCell ref="C54:C55"/>
    <mergeCell ref="D54:D55"/>
    <mergeCell ref="E54:E55"/>
    <mergeCell ref="F54:G55"/>
    <mergeCell ref="H54:H55"/>
    <mergeCell ref="I54:I55"/>
    <mergeCell ref="J54:L55"/>
    <mergeCell ref="R52:S53"/>
    <mergeCell ref="T52:T53"/>
    <mergeCell ref="U52:U53"/>
    <mergeCell ref="V52:W53"/>
    <mergeCell ref="X52:X53"/>
    <mergeCell ref="Y52:Y53"/>
    <mergeCell ref="J52:K53"/>
    <mergeCell ref="L52:L53"/>
    <mergeCell ref="M52:M53"/>
    <mergeCell ref="N52:O53"/>
    <mergeCell ref="P52:P53"/>
    <mergeCell ref="Q52:Q53"/>
    <mergeCell ref="Y50:Y51"/>
    <mergeCell ref="Z50:AA51"/>
    <mergeCell ref="AB50:AB51"/>
    <mergeCell ref="B52:B53"/>
    <mergeCell ref="C52:C53"/>
    <mergeCell ref="D52:D53"/>
    <mergeCell ref="E52:E53"/>
    <mergeCell ref="F52:G53"/>
    <mergeCell ref="H52:H53"/>
    <mergeCell ref="I52:I53"/>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U48:U49"/>
    <mergeCell ref="V48:W49"/>
    <mergeCell ref="X48:X49"/>
    <mergeCell ref="Y48:Y49"/>
    <mergeCell ref="Z48:AA49"/>
    <mergeCell ref="AB48:AB49"/>
    <mergeCell ref="M48:M49"/>
    <mergeCell ref="N48:O49"/>
    <mergeCell ref="P48:P49"/>
    <mergeCell ref="Q48:Q49"/>
    <mergeCell ref="R48:S49"/>
    <mergeCell ref="T48:T49"/>
    <mergeCell ref="AB46:AB47"/>
    <mergeCell ref="B48:B49"/>
    <mergeCell ref="C48:C49"/>
    <mergeCell ref="D48:D49"/>
    <mergeCell ref="E48:E49"/>
    <mergeCell ref="F48:G49"/>
    <mergeCell ref="H48:H49"/>
    <mergeCell ref="I48:I49"/>
    <mergeCell ref="J48:K49"/>
    <mergeCell ref="L48:L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Y44:Y45"/>
    <mergeCell ref="Z44:AB45"/>
    <mergeCell ref="B46:B47"/>
    <mergeCell ref="C46:C47"/>
    <mergeCell ref="D46:D47"/>
    <mergeCell ref="E46:E47"/>
    <mergeCell ref="F46:F47"/>
    <mergeCell ref="G46:G47"/>
    <mergeCell ref="H46:H47"/>
    <mergeCell ref="I46:I47"/>
    <mergeCell ref="N44:P45"/>
    <mergeCell ref="Q44:Q45"/>
    <mergeCell ref="R44:S45"/>
    <mergeCell ref="T44:T45"/>
    <mergeCell ref="U44:U45"/>
    <mergeCell ref="V44:X45"/>
    <mergeCell ref="Z43:AB43"/>
    <mergeCell ref="B44:B45"/>
    <mergeCell ref="C44:C45"/>
    <mergeCell ref="D44:D45"/>
    <mergeCell ref="E44:E45"/>
    <mergeCell ref="F44:G45"/>
    <mergeCell ref="H44:H45"/>
    <mergeCell ref="I44:I45"/>
    <mergeCell ref="J44:L45"/>
    <mergeCell ref="M44:M45"/>
    <mergeCell ref="R41:T42"/>
    <mergeCell ref="U41:U42"/>
    <mergeCell ref="V41:X42"/>
    <mergeCell ref="Y41:Y42"/>
    <mergeCell ref="Z41:AB42"/>
    <mergeCell ref="F43:H43"/>
    <mergeCell ref="J43:L43"/>
    <mergeCell ref="N43:P43"/>
    <mergeCell ref="R43:T43"/>
    <mergeCell ref="V43:X43"/>
    <mergeCell ref="D41:D42"/>
    <mergeCell ref="F41:H42"/>
    <mergeCell ref="I41:I42"/>
    <mergeCell ref="J41:L42"/>
    <mergeCell ref="M41:M42"/>
    <mergeCell ref="N41:P42"/>
    <mergeCell ref="M29:M30"/>
    <mergeCell ref="N29:O30"/>
    <mergeCell ref="P29:P30"/>
    <mergeCell ref="B38:AB38"/>
    <mergeCell ref="F40:P40"/>
    <mergeCell ref="R40:AB40"/>
    <mergeCell ref="B36:AB36"/>
    <mergeCell ref="B37:AB37"/>
    <mergeCell ref="P27:P28"/>
    <mergeCell ref="B29:B30"/>
    <mergeCell ref="C29:C30"/>
    <mergeCell ref="D29:D30"/>
    <mergeCell ref="E29:E30"/>
    <mergeCell ref="F29:G30"/>
    <mergeCell ref="H29:H30"/>
    <mergeCell ref="I29:I30"/>
    <mergeCell ref="J29:K30"/>
    <mergeCell ref="L29:L30"/>
    <mergeCell ref="H27:H28"/>
    <mergeCell ref="I27:I28"/>
    <mergeCell ref="J27:K28"/>
    <mergeCell ref="L27:L28"/>
    <mergeCell ref="M27:M28"/>
    <mergeCell ref="N27:O28"/>
    <mergeCell ref="J25:K26"/>
    <mergeCell ref="L25:L26"/>
    <mergeCell ref="M25:M26"/>
    <mergeCell ref="N25:O26"/>
    <mergeCell ref="P25:P26"/>
    <mergeCell ref="B27:B28"/>
    <mergeCell ref="C27:C28"/>
    <mergeCell ref="D27:D28"/>
    <mergeCell ref="E27:E28"/>
    <mergeCell ref="F27:G28"/>
    <mergeCell ref="M23:M24"/>
    <mergeCell ref="N23:O24"/>
    <mergeCell ref="P23:P24"/>
    <mergeCell ref="B25:B26"/>
    <mergeCell ref="C25:C26"/>
    <mergeCell ref="D25:D26"/>
    <mergeCell ref="E25:E26"/>
    <mergeCell ref="F25:G26"/>
    <mergeCell ref="H25:H26"/>
    <mergeCell ref="I25:I26"/>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N17:N18"/>
    <mergeCell ref="O17:O18"/>
    <mergeCell ref="P17:P18"/>
    <mergeCell ref="B19:B20"/>
    <mergeCell ref="C19:C20"/>
    <mergeCell ref="D19:D20"/>
    <mergeCell ref="E19:E20"/>
    <mergeCell ref="F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P13"/>
    <mergeCell ref="D15:D16"/>
    <mergeCell ref="F15:P15"/>
    <mergeCell ref="F16:H16"/>
    <mergeCell ref="J16:L16"/>
    <mergeCell ref="N16:P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cols>
    <col min="1" max="2" width="36.5703125" bestFit="1" customWidth="1"/>
    <col min="3" max="3" width="24.7109375" customWidth="1"/>
    <col min="4" max="4" width="5.140625" customWidth="1"/>
    <col min="5" max="7" width="24.7109375" customWidth="1"/>
    <col min="8" max="8" width="5.140625" customWidth="1"/>
    <col min="9" max="11" width="24.7109375" customWidth="1"/>
    <col min="12" max="12" width="5.140625" customWidth="1"/>
    <col min="13" max="15" width="24.7109375" customWidth="1"/>
    <col min="16" max="16" width="5.140625" customWidth="1"/>
    <col min="17" max="19" width="24.7109375" customWidth="1"/>
    <col min="20" max="20" width="5.140625" customWidth="1"/>
    <col min="21" max="21" width="14.42578125" customWidth="1"/>
    <col min="22" max="23" width="24.7109375" customWidth="1"/>
    <col min="24" max="24" width="5.140625" customWidth="1"/>
    <col min="25" max="25" width="10.7109375" customWidth="1"/>
    <col min="26" max="27" width="24.7109375" customWidth="1"/>
    <col min="28" max="28" width="5.140625" customWidth="1"/>
    <col min="29" max="29" width="7.140625" customWidth="1"/>
    <col min="30" max="31" width="24.7109375" customWidth="1"/>
    <col min="32" max="32" width="5.140625" customWidth="1"/>
    <col min="33" max="33" width="14.42578125" customWidth="1"/>
    <col min="34" max="34" width="24.7109375" customWidth="1"/>
  </cols>
  <sheetData>
    <row r="1" spans="1:34" ht="15" customHeight="1">
      <c r="A1" s="8" t="s">
        <v>9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990</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c r="AG3" s="102"/>
      <c r="AH3" s="102"/>
    </row>
    <row r="4" spans="1:34">
      <c r="A4" s="15" t="s">
        <v>991</v>
      </c>
      <c r="B4" s="103" t="s">
        <v>992</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row>
    <row r="5" spans="1:34">
      <c r="A5" s="1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c r="A6" s="15"/>
      <c r="B6" s="34" t="s">
        <v>99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c r="A7" s="1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c r="A8" s="15"/>
      <c r="B8" s="34" t="s">
        <v>994</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c r="A9" s="15"/>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c r="A10" s="15"/>
      <c r="B10" s="316" t="s">
        <v>995</v>
      </c>
      <c r="C10" s="316"/>
      <c r="D10" s="316"/>
      <c r="E10" s="316"/>
      <c r="F10" s="316"/>
      <c r="G10" s="316"/>
      <c r="H10" s="316"/>
      <c r="I10" s="316"/>
      <c r="J10" s="316"/>
      <c r="K10" s="316"/>
      <c r="L10" s="316"/>
      <c r="M10" s="316"/>
      <c r="N10" s="316"/>
      <c r="O10" s="316"/>
      <c r="P10" s="316"/>
      <c r="Q10" s="316"/>
      <c r="R10" s="316"/>
      <c r="S10" s="316"/>
      <c r="T10" s="316"/>
      <c r="U10" s="316"/>
      <c r="V10" s="316"/>
      <c r="W10" s="316"/>
      <c r="X10" s="316"/>
      <c r="Y10" s="316"/>
      <c r="Z10" s="316"/>
      <c r="AA10" s="316"/>
      <c r="AB10" s="316"/>
      <c r="AC10" s="316"/>
      <c r="AD10" s="316"/>
      <c r="AE10" s="316"/>
      <c r="AF10" s="316"/>
      <c r="AG10" s="316"/>
      <c r="AH10" s="316"/>
    </row>
    <row r="11" spans="1:34">
      <c r="A11" s="15"/>
      <c r="B11" s="175"/>
      <c r="C11" s="175"/>
      <c r="D11" s="175"/>
      <c r="E11" s="175"/>
      <c r="F11" s="175"/>
      <c r="G11" s="175"/>
      <c r="H11" s="175"/>
      <c r="I11" s="175"/>
      <c r="J11" s="175"/>
      <c r="K11" s="175"/>
      <c r="L11" s="175"/>
      <c r="M11" s="175"/>
      <c r="N11" s="175"/>
      <c r="O11" s="175"/>
      <c r="P11" s="175"/>
      <c r="Q11" s="175"/>
      <c r="R11" s="175"/>
      <c r="S11" s="175"/>
      <c r="T11" s="175"/>
      <c r="U11" s="175"/>
      <c r="V11" s="175"/>
      <c r="W11" s="175"/>
      <c r="X11" s="175"/>
      <c r="Y11" s="175"/>
      <c r="Z11" s="175"/>
      <c r="AA11" s="175"/>
      <c r="AB11" s="175"/>
      <c r="AC11" s="175"/>
      <c r="AD11" s="175"/>
      <c r="AE11" s="175"/>
      <c r="AF11" s="175"/>
      <c r="AG11" s="175"/>
      <c r="AH11" s="175"/>
    </row>
    <row r="12" spans="1:34">
      <c r="A12" s="15"/>
      <c r="B12" s="316" t="s">
        <v>996</v>
      </c>
      <c r="C12" s="316"/>
      <c r="D12" s="316"/>
      <c r="E12" s="316"/>
      <c r="F12" s="316"/>
      <c r="G12" s="316"/>
      <c r="H12" s="316"/>
      <c r="I12" s="316"/>
      <c r="J12" s="316"/>
      <c r="K12" s="316"/>
      <c r="L12" s="316"/>
      <c r="M12" s="316"/>
      <c r="N12" s="316"/>
      <c r="O12" s="316"/>
      <c r="P12" s="316"/>
      <c r="Q12" s="316"/>
      <c r="R12" s="316"/>
      <c r="S12" s="316"/>
      <c r="T12" s="316"/>
      <c r="U12" s="316"/>
      <c r="V12" s="316"/>
      <c r="W12" s="316"/>
      <c r="X12" s="316"/>
      <c r="Y12" s="316"/>
      <c r="Z12" s="316"/>
      <c r="AA12" s="316"/>
      <c r="AB12" s="316"/>
      <c r="AC12" s="316"/>
      <c r="AD12" s="316"/>
      <c r="AE12" s="316"/>
      <c r="AF12" s="316"/>
      <c r="AG12" s="316"/>
      <c r="AH12" s="316"/>
    </row>
    <row r="13" spans="1:34">
      <c r="A13" s="15"/>
      <c r="B13" s="317" t="s">
        <v>997</v>
      </c>
      <c r="C13" s="317"/>
      <c r="D13" s="317"/>
      <c r="E13" s="317"/>
      <c r="F13" s="317"/>
      <c r="G13" s="317"/>
      <c r="H13" s="317"/>
      <c r="I13" s="317"/>
      <c r="J13" s="317"/>
      <c r="K13" s="317"/>
      <c r="L13" s="317"/>
      <c r="M13" s="317"/>
      <c r="N13" s="317"/>
      <c r="O13" s="317"/>
      <c r="P13" s="317"/>
      <c r="Q13" s="317"/>
      <c r="R13" s="317"/>
      <c r="S13" s="317"/>
      <c r="T13" s="317"/>
      <c r="U13" s="317"/>
      <c r="V13" s="317"/>
      <c r="W13" s="317"/>
      <c r="X13" s="317"/>
      <c r="Y13" s="317"/>
      <c r="Z13" s="317"/>
      <c r="AA13" s="317"/>
      <c r="AB13" s="317"/>
      <c r="AC13" s="317"/>
      <c r="AD13" s="317"/>
      <c r="AE13" s="317"/>
      <c r="AF13" s="317"/>
      <c r="AG13" s="317"/>
      <c r="AH13" s="317"/>
    </row>
    <row r="14" spans="1:34">
      <c r="A14" s="15"/>
      <c r="B14" s="317" t="s">
        <v>998</v>
      </c>
      <c r="C14" s="317"/>
      <c r="D14" s="317"/>
      <c r="E14" s="317"/>
      <c r="F14" s="317"/>
      <c r="G14" s="317"/>
      <c r="H14" s="317"/>
      <c r="I14" s="317"/>
      <c r="J14" s="317"/>
      <c r="K14" s="317"/>
      <c r="L14" s="317"/>
      <c r="M14" s="317"/>
      <c r="N14" s="317"/>
      <c r="O14" s="317"/>
      <c r="P14" s="317"/>
      <c r="Q14" s="317"/>
      <c r="R14" s="317"/>
      <c r="S14" s="317"/>
      <c r="T14" s="317"/>
      <c r="U14" s="317"/>
      <c r="V14" s="317"/>
      <c r="W14" s="317"/>
      <c r="X14" s="317"/>
      <c r="Y14" s="317"/>
      <c r="Z14" s="317"/>
      <c r="AA14" s="317"/>
      <c r="AB14" s="317"/>
      <c r="AC14" s="317"/>
      <c r="AD14" s="317"/>
      <c r="AE14" s="317"/>
      <c r="AF14" s="317"/>
      <c r="AG14" s="317"/>
      <c r="AH14" s="317"/>
    </row>
    <row r="15" spans="1:34">
      <c r="A15" s="15"/>
      <c r="B15" s="317" t="s">
        <v>999</v>
      </c>
      <c r="C15" s="317"/>
      <c r="D15" s="317"/>
      <c r="E15" s="317"/>
      <c r="F15" s="317"/>
      <c r="G15" s="317"/>
      <c r="H15" s="317"/>
      <c r="I15" s="317"/>
      <c r="J15" s="317"/>
      <c r="K15" s="317"/>
      <c r="L15" s="317"/>
      <c r="M15" s="317"/>
      <c r="N15" s="317"/>
      <c r="O15" s="317"/>
      <c r="P15" s="317"/>
      <c r="Q15" s="317"/>
      <c r="R15" s="317"/>
      <c r="S15" s="317"/>
      <c r="T15" s="317"/>
      <c r="U15" s="317"/>
      <c r="V15" s="317"/>
      <c r="W15" s="317"/>
      <c r="X15" s="317"/>
      <c r="Y15" s="317"/>
      <c r="Z15" s="317"/>
      <c r="AA15" s="317"/>
      <c r="AB15" s="317"/>
      <c r="AC15" s="317"/>
      <c r="AD15" s="317"/>
      <c r="AE15" s="317"/>
      <c r="AF15" s="317"/>
      <c r="AG15" s="317"/>
      <c r="AH15" s="317"/>
    </row>
    <row r="16" spans="1:34">
      <c r="A16" s="15"/>
      <c r="B16" s="317" t="s">
        <v>1000</v>
      </c>
      <c r="C16" s="317"/>
      <c r="D16" s="317"/>
      <c r="E16" s="317"/>
      <c r="F16" s="317"/>
      <c r="G16" s="317"/>
      <c r="H16" s="317"/>
      <c r="I16" s="317"/>
      <c r="J16" s="317"/>
      <c r="K16" s="317"/>
      <c r="L16" s="317"/>
      <c r="M16" s="317"/>
      <c r="N16" s="317"/>
      <c r="O16" s="317"/>
      <c r="P16" s="317"/>
      <c r="Q16" s="317"/>
      <c r="R16" s="317"/>
      <c r="S16" s="317"/>
      <c r="T16" s="317"/>
      <c r="U16" s="317"/>
      <c r="V16" s="317"/>
      <c r="W16" s="317"/>
      <c r="X16" s="317"/>
      <c r="Y16" s="317"/>
      <c r="Z16" s="317"/>
      <c r="AA16" s="317"/>
      <c r="AB16" s="317"/>
      <c r="AC16" s="317"/>
      <c r="AD16" s="317"/>
      <c r="AE16" s="317"/>
      <c r="AF16" s="317"/>
      <c r="AG16" s="317"/>
      <c r="AH16" s="317"/>
    </row>
    <row r="17" spans="1:34">
      <c r="A17" s="15"/>
      <c r="B17" s="175"/>
      <c r="C17" s="175"/>
      <c r="D17" s="175"/>
      <c r="E17" s="175"/>
      <c r="F17" s="175"/>
      <c r="G17" s="175"/>
      <c r="H17" s="175"/>
      <c r="I17" s="175"/>
      <c r="J17" s="175"/>
      <c r="K17" s="175"/>
      <c r="L17" s="175"/>
      <c r="M17" s="175"/>
      <c r="N17" s="175"/>
      <c r="O17" s="175"/>
      <c r="P17" s="175"/>
      <c r="Q17" s="175"/>
      <c r="R17" s="175"/>
      <c r="S17" s="175"/>
      <c r="T17" s="175"/>
      <c r="U17" s="175"/>
      <c r="V17" s="175"/>
      <c r="W17" s="175"/>
      <c r="X17" s="175"/>
      <c r="Y17" s="175"/>
      <c r="Z17" s="175"/>
      <c r="AA17" s="175"/>
      <c r="AB17" s="175"/>
      <c r="AC17" s="175"/>
      <c r="AD17" s="175"/>
      <c r="AE17" s="175"/>
      <c r="AF17" s="175"/>
      <c r="AG17" s="175"/>
      <c r="AH17" s="175"/>
    </row>
    <row r="18" spans="1:34">
      <c r="A18" s="15"/>
      <c r="B18" s="316" t="s">
        <v>1001</v>
      </c>
      <c r="C18" s="316"/>
      <c r="D18" s="316"/>
      <c r="E18" s="316"/>
      <c r="F18" s="316"/>
      <c r="G18" s="316"/>
      <c r="H18" s="316"/>
      <c r="I18" s="316"/>
      <c r="J18" s="316"/>
      <c r="K18" s="316"/>
      <c r="L18" s="316"/>
      <c r="M18" s="316"/>
      <c r="N18" s="316"/>
      <c r="O18" s="316"/>
      <c r="P18" s="316"/>
      <c r="Q18" s="316"/>
      <c r="R18" s="316"/>
      <c r="S18" s="316"/>
      <c r="T18" s="316"/>
      <c r="U18" s="316"/>
      <c r="V18" s="316"/>
      <c r="W18" s="316"/>
      <c r="X18" s="316"/>
      <c r="Y18" s="316"/>
      <c r="Z18" s="316"/>
      <c r="AA18" s="316"/>
      <c r="AB18" s="316"/>
      <c r="AC18" s="316"/>
      <c r="AD18" s="316"/>
      <c r="AE18" s="316"/>
      <c r="AF18" s="316"/>
      <c r="AG18" s="316"/>
      <c r="AH18" s="316"/>
    </row>
    <row r="19" spans="1:34">
      <c r="A19" s="15"/>
      <c r="B19" s="175"/>
      <c r="C19" s="175"/>
      <c r="D19" s="175"/>
      <c r="E19" s="175"/>
      <c r="F19" s="175"/>
      <c r="G19" s="175"/>
      <c r="H19" s="175"/>
      <c r="I19" s="175"/>
      <c r="J19" s="175"/>
      <c r="K19" s="175"/>
      <c r="L19" s="175"/>
      <c r="M19" s="175"/>
      <c r="N19" s="175"/>
      <c r="O19" s="175"/>
      <c r="P19" s="175"/>
      <c r="Q19" s="175"/>
      <c r="R19" s="175"/>
      <c r="S19" s="175"/>
      <c r="T19" s="175"/>
      <c r="U19" s="175"/>
      <c r="V19" s="175"/>
      <c r="W19" s="175"/>
      <c r="X19" s="175"/>
      <c r="Y19" s="175"/>
      <c r="Z19" s="175"/>
      <c r="AA19" s="175"/>
      <c r="AB19" s="175"/>
      <c r="AC19" s="175"/>
      <c r="AD19" s="175"/>
      <c r="AE19" s="175"/>
      <c r="AF19" s="175"/>
      <c r="AG19" s="175"/>
      <c r="AH19" s="175"/>
    </row>
    <row r="20" spans="1:34">
      <c r="A20" s="15"/>
      <c r="B20" s="316" t="s">
        <v>1002</v>
      </c>
      <c r="C20" s="316"/>
      <c r="D20" s="316"/>
      <c r="E20" s="316"/>
      <c r="F20" s="316"/>
      <c r="G20" s="316"/>
      <c r="H20" s="316"/>
      <c r="I20" s="316"/>
      <c r="J20" s="316"/>
      <c r="K20" s="316"/>
      <c r="L20" s="316"/>
      <c r="M20" s="316"/>
      <c r="N20" s="316"/>
      <c r="O20" s="316"/>
      <c r="P20" s="316"/>
      <c r="Q20" s="316"/>
      <c r="R20" s="316"/>
      <c r="S20" s="316"/>
      <c r="T20" s="316"/>
      <c r="U20" s="316"/>
      <c r="V20" s="316"/>
      <c r="W20" s="316"/>
      <c r="X20" s="316"/>
      <c r="Y20" s="316"/>
      <c r="Z20" s="316"/>
      <c r="AA20" s="316"/>
      <c r="AB20" s="316"/>
      <c r="AC20" s="316"/>
      <c r="AD20" s="316"/>
      <c r="AE20" s="316"/>
      <c r="AF20" s="316"/>
      <c r="AG20" s="316"/>
      <c r="AH20" s="316"/>
    </row>
    <row r="21" spans="1:34">
      <c r="A21" s="15"/>
      <c r="B21" s="318"/>
      <c r="C21" s="318"/>
      <c r="D21" s="318"/>
      <c r="E21" s="318"/>
      <c r="F21" s="318"/>
      <c r="G21" s="318"/>
      <c r="H21" s="318"/>
      <c r="I21" s="318"/>
      <c r="J21" s="318"/>
      <c r="K21" s="318"/>
      <c r="L21" s="318"/>
      <c r="M21" s="318"/>
      <c r="N21" s="318"/>
      <c r="O21" s="318"/>
      <c r="P21" s="318"/>
      <c r="Q21" s="318"/>
      <c r="R21" s="318"/>
      <c r="S21" s="318"/>
      <c r="T21" s="318"/>
      <c r="U21" s="318"/>
      <c r="V21" s="318"/>
      <c r="W21" s="318"/>
      <c r="X21" s="318"/>
      <c r="Y21" s="318"/>
      <c r="Z21" s="318"/>
      <c r="AA21" s="318"/>
      <c r="AB21" s="318"/>
      <c r="AC21" s="318"/>
      <c r="AD21" s="318"/>
      <c r="AE21" s="318"/>
      <c r="AF21" s="318"/>
      <c r="AG21" s="318"/>
      <c r="AH21" s="318"/>
    </row>
    <row r="22" spans="1:34">
      <c r="A22" s="15"/>
      <c r="B22" s="34" t="s">
        <v>1003</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c r="A23" s="15"/>
      <c r="B23" s="102"/>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c r="AA23" s="102"/>
      <c r="AB23" s="102"/>
      <c r="AC23" s="102"/>
      <c r="AD23" s="102"/>
      <c r="AE23" s="102"/>
      <c r="AF23" s="102"/>
      <c r="AG23" s="102"/>
      <c r="AH23" s="102"/>
    </row>
    <row r="24" spans="1:34">
      <c r="A24" s="15"/>
      <c r="B24" s="34" t="s">
        <v>1004</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c r="A25" s="15"/>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c r="A26" s="15"/>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75" thickBot="1">
      <c r="A27" s="15"/>
      <c r="B27" s="59"/>
      <c r="C27" s="12"/>
      <c r="D27" s="220" t="s">
        <v>544</v>
      </c>
      <c r="E27" s="220"/>
      <c r="F27" s="220"/>
      <c r="G27" s="220"/>
      <c r="H27" s="220"/>
      <c r="I27" s="220"/>
      <c r="J27" s="220"/>
      <c r="K27" s="220"/>
      <c r="L27" s="220"/>
      <c r="M27" s="220"/>
      <c r="N27" s="220"/>
      <c r="O27" s="220"/>
      <c r="P27" s="220"/>
      <c r="Q27" s="220"/>
      <c r="R27" s="220"/>
      <c r="S27" s="12"/>
      <c r="T27" s="220" t="s">
        <v>965</v>
      </c>
      <c r="U27" s="220"/>
      <c r="V27" s="220"/>
      <c r="W27" s="220"/>
      <c r="X27" s="220"/>
      <c r="Y27" s="220"/>
      <c r="Z27" s="220"/>
      <c r="AA27" s="220"/>
      <c r="AB27" s="220"/>
      <c r="AC27" s="220"/>
      <c r="AD27" s="220"/>
      <c r="AE27" s="220"/>
      <c r="AF27" s="220"/>
      <c r="AG27" s="220"/>
      <c r="AH27" s="220"/>
    </row>
    <row r="28" spans="1:34" ht="15.75" thickBot="1">
      <c r="A28" s="15"/>
      <c r="B28" s="59"/>
      <c r="C28" s="12"/>
      <c r="D28" s="300" t="s">
        <v>799</v>
      </c>
      <c r="E28" s="300"/>
      <c r="F28" s="300"/>
      <c r="G28" s="12"/>
      <c r="H28" s="300" t="s">
        <v>800</v>
      </c>
      <c r="I28" s="300"/>
      <c r="J28" s="300"/>
      <c r="K28" s="12"/>
      <c r="L28" s="300" t="s">
        <v>801</v>
      </c>
      <c r="M28" s="300"/>
      <c r="N28" s="300"/>
      <c r="O28" s="12"/>
      <c r="P28" s="300" t="s">
        <v>116</v>
      </c>
      <c r="Q28" s="300"/>
      <c r="R28" s="300"/>
      <c r="S28" s="12"/>
      <c r="T28" s="300" t="s">
        <v>799</v>
      </c>
      <c r="U28" s="300"/>
      <c r="V28" s="300"/>
      <c r="W28" s="66"/>
      <c r="X28" s="300" t="s">
        <v>800</v>
      </c>
      <c r="Y28" s="300"/>
      <c r="Z28" s="300"/>
      <c r="AA28" s="66"/>
      <c r="AB28" s="300" t="s">
        <v>801</v>
      </c>
      <c r="AC28" s="300"/>
      <c r="AD28" s="300"/>
      <c r="AE28" s="66"/>
      <c r="AF28" s="300" t="s">
        <v>116</v>
      </c>
      <c r="AG28" s="300"/>
      <c r="AH28" s="300"/>
    </row>
    <row r="29" spans="1:34">
      <c r="A29" s="15"/>
      <c r="B29" s="302" t="s">
        <v>1005</v>
      </c>
      <c r="C29" s="34"/>
      <c r="D29" s="304"/>
      <c r="E29" s="304"/>
      <c r="F29" s="91"/>
      <c r="G29" s="34"/>
      <c r="H29" s="304"/>
      <c r="I29" s="304"/>
      <c r="J29" s="91"/>
      <c r="K29" s="34"/>
      <c r="L29" s="304"/>
      <c r="M29" s="304"/>
      <c r="N29" s="91"/>
      <c r="O29" s="34"/>
      <c r="P29" s="304"/>
      <c r="Q29" s="304"/>
      <c r="R29" s="91"/>
      <c r="S29" s="34"/>
      <c r="T29" s="91"/>
      <c r="U29" s="91"/>
      <c r="V29" s="91"/>
      <c r="W29" s="34"/>
      <c r="X29" s="91"/>
      <c r="Y29" s="91"/>
      <c r="Z29" s="91"/>
      <c r="AA29" s="34"/>
      <c r="AB29" s="91"/>
      <c r="AC29" s="91"/>
      <c r="AD29" s="91"/>
      <c r="AE29" s="34"/>
      <c r="AF29" s="91"/>
      <c r="AG29" s="91"/>
      <c r="AH29" s="91"/>
    </row>
    <row r="30" spans="1:34">
      <c r="A30" s="15"/>
      <c r="B30" s="301"/>
      <c r="C30" s="34"/>
      <c r="D30" s="303"/>
      <c r="E30" s="303"/>
      <c r="F30" s="34"/>
      <c r="G30" s="34"/>
      <c r="H30" s="303"/>
      <c r="I30" s="303"/>
      <c r="J30" s="34"/>
      <c r="K30" s="34"/>
      <c r="L30" s="303"/>
      <c r="M30" s="303"/>
      <c r="N30" s="34"/>
      <c r="O30" s="34"/>
      <c r="P30" s="303"/>
      <c r="Q30" s="303"/>
      <c r="R30" s="34"/>
      <c r="S30" s="34"/>
      <c r="T30" s="34"/>
      <c r="U30" s="34"/>
      <c r="V30" s="34"/>
      <c r="W30" s="34"/>
      <c r="X30" s="34"/>
      <c r="Y30" s="34"/>
      <c r="Z30" s="34"/>
      <c r="AA30" s="34"/>
      <c r="AB30" s="34"/>
      <c r="AC30" s="34"/>
      <c r="AD30" s="34"/>
      <c r="AE30" s="34"/>
      <c r="AF30" s="34"/>
      <c r="AG30" s="34"/>
      <c r="AH30" s="34"/>
    </row>
    <row r="31" spans="1:34">
      <c r="A31" s="15"/>
      <c r="B31" s="305" t="s">
        <v>1006</v>
      </c>
      <c r="C31" s="31"/>
      <c r="D31" s="222" t="s">
        <v>284</v>
      </c>
      <c r="E31" s="228">
        <v>506</v>
      </c>
      <c r="F31" s="31"/>
      <c r="G31" s="31"/>
      <c r="H31" s="222" t="s">
        <v>284</v>
      </c>
      <c r="I31" s="228">
        <v>128</v>
      </c>
      <c r="J31" s="31"/>
      <c r="K31" s="31"/>
      <c r="L31" s="222" t="s">
        <v>284</v>
      </c>
      <c r="M31" s="228" t="s">
        <v>313</v>
      </c>
      <c r="N31" s="31"/>
      <c r="O31" s="31"/>
      <c r="P31" s="241" t="s">
        <v>284</v>
      </c>
      <c r="Q31" s="239">
        <v>634</v>
      </c>
      <c r="R31" s="31"/>
      <c r="S31" s="31"/>
      <c r="T31" s="222" t="s">
        <v>284</v>
      </c>
      <c r="U31" s="224">
        <v>1437</v>
      </c>
      <c r="V31" s="31"/>
      <c r="W31" s="31"/>
      <c r="X31" s="222" t="s">
        <v>284</v>
      </c>
      <c r="Y31" s="228">
        <v>235</v>
      </c>
      <c r="Z31" s="31"/>
      <c r="AA31" s="31"/>
      <c r="AB31" s="222" t="s">
        <v>284</v>
      </c>
      <c r="AC31" s="228" t="s">
        <v>313</v>
      </c>
      <c r="AD31" s="31"/>
      <c r="AE31" s="31"/>
      <c r="AF31" s="241" t="s">
        <v>284</v>
      </c>
      <c r="AG31" s="237">
        <v>1672</v>
      </c>
      <c r="AH31" s="31"/>
    </row>
    <row r="32" spans="1:34">
      <c r="A32" s="15"/>
      <c r="B32" s="305"/>
      <c r="C32" s="31"/>
      <c r="D32" s="222"/>
      <c r="E32" s="228"/>
      <c r="F32" s="31"/>
      <c r="G32" s="31"/>
      <c r="H32" s="222"/>
      <c r="I32" s="228"/>
      <c r="J32" s="31"/>
      <c r="K32" s="31"/>
      <c r="L32" s="222"/>
      <c r="M32" s="228"/>
      <c r="N32" s="31"/>
      <c r="O32" s="31"/>
      <c r="P32" s="241"/>
      <c r="Q32" s="239"/>
      <c r="R32" s="31"/>
      <c r="S32" s="31"/>
      <c r="T32" s="222"/>
      <c r="U32" s="224"/>
      <c r="V32" s="31"/>
      <c r="W32" s="31"/>
      <c r="X32" s="222"/>
      <c r="Y32" s="228"/>
      <c r="Z32" s="31"/>
      <c r="AA32" s="31"/>
      <c r="AB32" s="222"/>
      <c r="AC32" s="228"/>
      <c r="AD32" s="31"/>
      <c r="AE32" s="31"/>
      <c r="AF32" s="241"/>
      <c r="AG32" s="237"/>
      <c r="AH32" s="31"/>
    </row>
    <row r="33" spans="1:34">
      <c r="A33" s="15"/>
      <c r="B33" s="306" t="s">
        <v>1007</v>
      </c>
      <c r="C33" s="34"/>
      <c r="D33" s="303">
        <v>100</v>
      </c>
      <c r="E33" s="303"/>
      <c r="F33" s="34"/>
      <c r="G33" s="34"/>
      <c r="H33" s="303" t="s">
        <v>313</v>
      </c>
      <c r="I33" s="303"/>
      <c r="J33" s="34"/>
      <c r="K33" s="34"/>
      <c r="L33" s="303" t="s">
        <v>313</v>
      </c>
      <c r="M33" s="303"/>
      <c r="N33" s="34"/>
      <c r="O33" s="34"/>
      <c r="P33" s="307">
        <v>100</v>
      </c>
      <c r="Q33" s="307"/>
      <c r="R33" s="34"/>
      <c r="S33" s="34"/>
      <c r="T33" s="303">
        <v>100</v>
      </c>
      <c r="U33" s="303"/>
      <c r="V33" s="34"/>
      <c r="W33" s="34"/>
      <c r="X33" s="303" t="s">
        <v>313</v>
      </c>
      <c r="Y33" s="303"/>
      <c r="Z33" s="34"/>
      <c r="AA33" s="34"/>
      <c r="AB33" s="303" t="s">
        <v>313</v>
      </c>
      <c r="AC33" s="303"/>
      <c r="AD33" s="34"/>
      <c r="AE33" s="34"/>
      <c r="AF33" s="307">
        <v>100</v>
      </c>
      <c r="AG33" s="307"/>
      <c r="AH33" s="34"/>
    </row>
    <row r="34" spans="1:34">
      <c r="A34" s="15"/>
      <c r="B34" s="306"/>
      <c r="C34" s="34"/>
      <c r="D34" s="303"/>
      <c r="E34" s="303"/>
      <c r="F34" s="34"/>
      <c r="G34" s="34"/>
      <c r="H34" s="303"/>
      <c r="I34" s="303"/>
      <c r="J34" s="34"/>
      <c r="K34" s="34"/>
      <c r="L34" s="303"/>
      <c r="M34" s="303"/>
      <c r="N34" s="34"/>
      <c r="O34" s="34"/>
      <c r="P34" s="307"/>
      <c r="Q34" s="307"/>
      <c r="R34" s="34"/>
      <c r="S34" s="34"/>
      <c r="T34" s="303"/>
      <c r="U34" s="303"/>
      <c r="V34" s="34"/>
      <c r="W34" s="34"/>
      <c r="X34" s="303"/>
      <c r="Y34" s="303"/>
      <c r="Z34" s="34"/>
      <c r="AA34" s="34"/>
      <c r="AB34" s="303"/>
      <c r="AC34" s="303"/>
      <c r="AD34" s="34"/>
      <c r="AE34" s="34"/>
      <c r="AF34" s="307"/>
      <c r="AG34" s="307"/>
      <c r="AH34" s="34"/>
    </row>
    <row r="35" spans="1:34">
      <c r="A35" s="15"/>
      <c r="B35" s="305" t="s">
        <v>1008</v>
      </c>
      <c r="C35" s="31"/>
      <c r="D35" s="228">
        <v>141</v>
      </c>
      <c r="E35" s="228"/>
      <c r="F35" s="31"/>
      <c r="G35" s="31"/>
      <c r="H35" s="228" t="s">
        <v>313</v>
      </c>
      <c r="I35" s="228"/>
      <c r="J35" s="31"/>
      <c r="K35" s="31"/>
      <c r="L35" s="228" t="s">
        <v>313</v>
      </c>
      <c r="M35" s="228"/>
      <c r="N35" s="31"/>
      <c r="O35" s="31"/>
      <c r="P35" s="239">
        <v>141</v>
      </c>
      <c r="Q35" s="239"/>
      <c r="R35" s="31"/>
      <c r="S35" s="31"/>
      <c r="T35" s="224">
        <v>1153</v>
      </c>
      <c r="U35" s="224"/>
      <c r="V35" s="31"/>
      <c r="W35" s="31"/>
      <c r="X35" s="228" t="s">
        <v>313</v>
      </c>
      <c r="Y35" s="228"/>
      <c r="Z35" s="31"/>
      <c r="AA35" s="31"/>
      <c r="AB35" s="228" t="s">
        <v>313</v>
      </c>
      <c r="AC35" s="228"/>
      <c r="AD35" s="31"/>
      <c r="AE35" s="31"/>
      <c r="AF35" s="237">
        <v>1153</v>
      </c>
      <c r="AG35" s="237"/>
      <c r="AH35" s="31"/>
    </row>
    <row r="36" spans="1:34">
      <c r="A36" s="15"/>
      <c r="B36" s="305"/>
      <c r="C36" s="31"/>
      <c r="D36" s="228"/>
      <c r="E36" s="228"/>
      <c r="F36" s="31"/>
      <c r="G36" s="31"/>
      <c r="H36" s="228"/>
      <c r="I36" s="228"/>
      <c r="J36" s="31"/>
      <c r="K36" s="31"/>
      <c r="L36" s="228"/>
      <c r="M36" s="228"/>
      <c r="N36" s="31"/>
      <c r="O36" s="31"/>
      <c r="P36" s="239"/>
      <c r="Q36" s="239"/>
      <c r="R36" s="31"/>
      <c r="S36" s="31"/>
      <c r="T36" s="224"/>
      <c r="U36" s="224"/>
      <c r="V36" s="31"/>
      <c r="W36" s="31"/>
      <c r="X36" s="228"/>
      <c r="Y36" s="228"/>
      <c r="Z36" s="31"/>
      <c r="AA36" s="31"/>
      <c r="AB36" s="228"/>
      <c r="AC36" s="228"/>
      <c r="AD36" s="31"/>
      <c r="AE36" s="31"/>
      <c r="AF36" s="237"/>
      <c r="AG36" s="237"/>
      <c r="AH36" s="31"/>
    </row>
    <row r="37" spans="1:34">
      <c r="A37" s="15"/>
      <c r="B37" s="306" t="s">
        <v>1009</v>
      </c>
      <c r="C37" s="34"/>
      <c r="D37" s="227">
        <v>44942</v>
      </c>
      <c r="E37" s="227"/>
      <c r="F37" s="34"/>
      <c r="G37" s="34"/>
      <c r="H37" s="303" t="s">
        <v>313</v>
      </c>
      <c r="I37" s="303"/>
      <c r="J37" s="34"/>
      <c r="K37" s="34"/>
      <c r="L37" s="303" t="s">
        <v>313</v>
      </c>
      <c r="M37" s="303"/>
      <c r="N37" s="34"/>
      <c r="O37" s="34"/>
      <c r="P37" s="248">
        <v>44942</v>
      </c>
      <c r="Q37" s="248"/>
      <c r="R37" s="34"/>
      <c r="S37" s="34"/>
      <c r="T37" s="227">
        <v>41119</v>
      </c>
      <c r="U37" s="227"/>
      <c r="V37" s="34"/>
      <c r="W37" s="34"/>
      <c r="X37" s="303" t="s">
        <v>313</v>
      </c>
      <c r="Y37" s="303"/>
      <c r="Z37" s="34"/>
      <c r="AA37" s="34"/>
      <c r="AB37" s="303" t="s">
        <v>313</v>
      </c>
      <c r="AC37" s="303"/>
      <c r="AD37" s="34"/>
      <c r="AE37" s="34"/>
      <c r="AF37" s="248">
        <v>41119</v>
      </c>
      <c r="AG37" s="248"/>
      <c r="AH37" s="34"/>
    </row>
    <row r="38" spans="1:34">
      <c r="A38" s="15"/>
      <c r="B38" s="306"/>
      <c r="C38" s="34"/>
      <c r="D38" s="227"/>
      <c r="E38" s="227"/>
      <c r="F38" s="34"/>
      <c r="G38" s="34"/>
      <c r="H38" s="303"/>
      <c r="I38" s="303"/>
      <c r="J38" s="34"/>
      <c r="K38" s="34"/>
      <c r="L38" s="303"/>
      <c r="M38" s="303"/>
      <c r="N38" s="34"/>
      <c r="O38" s="34"/>
      <c r="P38" s="248"/>
      <c r="Q38" s="248"/>
      <c r="R38" s="34"/>
      <c r="S38" s="34"/>
      <c r="T38" s="227"/>
      <c r="U38" s="227"/>
      <c r="V38" s="34"/>
      <c r="W38" s="34"/>
      <c r="X38" s="303"/>
      <c r="Y38" s="303"/>
      <c r="Z38" s="34"/>
      <c r="AA38" s="34"/>
      <c r="AB38" s="303"/>
      <c r="AC38" s="303"/>
      <c r="AD38" s="34"/>
      <c r="AE38" s="34"/>
      <c r="AF38" s="248"/>
      <c r="AG38" s="248"/>
      <c r="AH38" s="34"/>
    </row>
    <row r="39" spans="1:34">
      <c r="A39" s="15"/>
      <c r="B39" s="299" t="s">
        <v>1010</v>
      </c>
      <c r="C39" s="21"/>
      <c r="D39" s="31"/>
      <c r="E39" s="31"/>
      <c r="F39" s="31"/>
      <c r="G39" s="21"/>
      <c r="H39" s="31"/>
      <c r="I39" s="31"/>
      <c r="J39" s="31"/>
      <c r="K39" s="21"/>
      <c r="L39" s="31"/>
      <c r="M39" s="31"/>
      <c r="N39" s="31"/>
      <c r="O39" s="21"/>
      <c r="P39" s="31"/>
      <c r="Q39" s="31"/>
      <c r="R39" s="31"/>
      <c r="S39" s="21"/>
      <c r="T39" s="31"/>
      <c r="U39" s="31"/>
      <c r="V39" s="31"/>
      <c r="W39" s="21"/>
      <c r="X39" s="31"/>
      <c r="Y39" s="31"/>
      <c r="Z39" s="31"/>
      <c r="AA39" s="21"/>
      <c r="AB39" s="31"/>
      <c r="AC39" s="31"/>
      <c r="AD39" s="31"/>
      <c r="AE39" s="21"/>
      <c r="AF39" s="31"/>
      <c r="AG39" s="31"/>
      <c r="AH39" s="31"/>
    </row>
    <row r="40" spans="1:34">
      <c r="A40" s="15"/>
      <c r="B40" s="306" t="s">
        <v>1006</v>
      </c>
      <c r="C40" s="34"/>
      <c r="D40" s="226" t="s">
        <v>284</v>
      </c>
      <c r="E40" s="303">
        <v>17</v>
      </c>
      <c r="F40" s="34"/>
      <c r="G40" s="34"/>
      <c r="H40" s="226" t="s">
        <v>284</v>
      </c>
      <c r="I40" s="227">
        <v>3944</v>
      </c>
      <c r="J40" s="34"/>
      <c r="K40" s="34"/>
      <c r="L40" s="226" t="s">
        <v>284</v>
      </c>
      <c r="M40" s="303" t="s">
        <v>313</v>
      </c>
      <c r="N40" s="34"/>
      <c r="O40" s="34"/>
      <c r="P40" s="245" t="s">
        <v>284</v>
      </c>
      <c r="Q40" s="248">
        <v>3961</v>
      </c>
      <c r="R40" s="34"/>
      <c r="S40" s="34"/>
      <c r="T40" s="226" t="s">
        <v>284</v>
      </c>
      <c r="U40" s="303">
        <v>546</v>
      </c>
      <c r="V40" s="34"/>
      <c r="W40" s="34"/>
      <c r="X40" s="226" t="s">
        <v>284</v>
      </c>
      <c r="Y40" s="303">
        <v>26</v>
      </c>
      <c r="Z40" s="34"/>
      <c r="AA40" s="34"/>
      <c r="AB40" s="226" t="s">
        <v>284</v>
      </c>
      <c r="AC40" s="303" t="s">
        <v>313</v>
      </c>
      <c r="AD40" s="34"/>
      <c r="AE40" s="34"/>
      <c r="AF40" s="245" t="s">
        <v>284</v>
      </c>
      <c r="AG40" s="307">
        <v>572</v>
      </c>
      <c r="AH40" s="34"/>
    </row>
    <row r="41" spans="1:34" ht="15.75" thickBot="1">
      <c r="A41" s="15"/>
      <c r="B41" s="308"/>
      <c r="C41" s="34"/>
      <c r="D41" s="309"/>
      <c r="E41" s="310"/>
      <c r="F41" s="44"/>
      <c r="G41" s="34"/>
      <c r="H41" s="309"/>
      <c r="I41" s="311"/>
      <c r="J41" s="44"/>
      <c r="K41" s="34"/>
      <c r="L41" s="309"/>
      <c r="M41" s="310"/>
      <c r="N41" s="44"/>
      <c r="O41" s="34"/>
      <c r="P41" s="312"/>
      <c r="Q41" s="313"/>
      <c r="R41" s="44"/>
      <c r="S41" s="34"/>
      <c r="T41" s="309"/>
      <c r="U41" s="310"/>
      <c r="V41" s="44"/>
      <c r="W41" s="34"/>
      <c r="X41" s="309"/>
      <c r="Y41" s="310"/>
      <c r="Z41" s="44"/>
      <c r="AA41" s="34"/>
      <c r="AB41" s="309"/>
      <c r="AC41" s="310"/>
      <c r="AD41" s="44"/>
      <c r="AE41" s="34"/>
      <c r="AF41" s="312"/>
      <c r="AG41" s="314"/>
      <c r="AH41" s="44"/>
    </row>
    <row r="42" spans="1:34">
      <c r="A42" s="15"/>
      <c r="B42" s="102"/>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c r="AA42" s="102"/>
      <c r="AB42" s="102"/>
      <c r="AC42" s="102"/>
      <c r="AD42" s="102"/>
      <c r="AE42" s="102"/>
      <c r="AF42" s="102"/>
      <c r="AG42" s="102"/>
      <c r="AH42" s="102"/>
    </row>
    <row r="43" spans="1:34">
      <c r="A43" s="15"/>
      <c r="B43" s="34" t="s">
        <v>1011</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c r="A44" s="15"/>
      <c r="B44" s="102"/>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c r="AB44" s="102"/>
      <c r="AC44" s="102"/>
      <c r="AD44" s="102"/>
      <c r="AE44" s="102"/>
      <c r="AF44" s="102"/>
      <c r="AG44" s="102"/>
      <c r="AH44" s="102"/>
    </row>
    <row r="45" spans="1:34">
      <c r="A45" s="15"/>
      <c r="B45" s="34" t="s">
        <v>1012</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c r="A46" s="15"/>
      <c r="B46" s="26"/>
      <c r="C46" s="26"/>
      <c r="D46" s="26"/>
      <c r="E46" s="26"/>
      <c r="F46" s="26"/>
      <c r="G46" s="26"/>
      <c r="H46" s="26"/>
      <c r="I46" s="26"/>
      <c r="J46" s="26"/>
      <c r="K46" s="26"/>
      <c r="L46" s="26"/>
      <c r="M46" s="26"/>
      <c r="N46" s="26"/>
      <c r="O46" s="26"/>
      <c r="P46" s="26"/>
      <c r="Q46" s="26"/>
      <c r="R46" s="26"/>
    </row>
    <row r="47" spans="1:34">
      <c r="A47" s="15"/>
      <c r="B47" s="11"/>
      <c r="C47" s="11"/>
      <c r="D47" s="11"/>
      <c r="E47" s="11"/>
      <c r="F47" s="11"/>
      <c r="G47" s="11"/>
      <c r="H47" s="11"/>
      <c r="I47" s="11"/>
      <c r="J47" s="11"/>
      <c r="K47" s="11"/>
      <c r="L47" s="11"/>
      <c r="M47" s="11"/>
      <c r="N47" s="11"/>
      <c r="O47" s="11"/>
      <c r="P47" s="11"/>
      <c r="Q47" s="11"/>
      <c r="R47" s="11"/>
    </row>
    <row r="48" spans="1:34" ht="15.75" thickBot="1">
      <c r="A48" s="15"/>
      <c r="B48" s="64"/>
      <c r="C48" s="12"/>
      <c r="D48" s="27" t="s">
        <v>544</v>
      </c>
      <c r="E48" s="27"/>
      <c r="F48" s="27"/>
      <c r="G48" s="27"/>
      <c r="H48" s="27"/>
      <c r="I48" s="27"/>
      <c r="J48" s="27"/>
      <c r="K48" s="12"/>
      <c r="L48" s="27" t="s">
        <v>965</v>
      </c>
      <c r="M48" s="27"/>
      <c r="N48" s="27"/>
      <c r="O48" s="27"/>
      <c r="P48" s="27"/>
      <c r="Q48" s="27"/>
      <c r="R48" s="27"/>
    </row>
    <row r="49" spans="1:18" ht="15.75" thickBot="1">
      <c r="A49" s="15"/>
      <c r="B49" s="64"/>
      <c r="C49" s="12"/>
      <c r="D49" s="28" t="s">
        <v>1013</v>
      </c>
      <c r="E49" s="28"/>
      <c r="F49" s="28"/>
      <c r="G49" s="12"/>
      <c r="H49" s="28" t="s">
        <v>1014</v>
      </c>
      <c r="I49" s="28"/>
      <c r="J49" s="28"/>
      <c r="K49" s="12"/>
      <c r="L49" s="28" t="s">
        <v>1013</v>
      </c>
      <c r="M49" s="28"/>
      <c r="N49" s="28"/>
      <c r="O49" s="12"/>
      <c r="P49" s="28" t="s">
        <v>1014</v>
      </c>
      <c r="Q49" s="28"/>
      <c r="R49" s="28"/>
    </row>
    <row r="50" spans="1:18">
      <c r="A50" s="15"/>
      <c r="B50" s="55"/>
      <c r="C50" s="12"/>
      <c r="D50" s="29" t="s">
        <v>282</v>
      </c>
      <c r="E50" s="29"/>
      <c r="F50" s="29"/>
      <c r="G50" s="29"/>
      <c r="H50" s="29"/>
      <c r="I50" s="29"/>
      <c r="J50" s="29"/>
      <c r="K50" s="29"/>
      <c r="L50" s="29"/>
      <c r="M50" s="29"/>
      <c r="N50" s="29"/>
      <c r="O50" s="29"/>
      <c r="P50" s="29"/>
      <c r="Q50" s="29"/>
      <c r="R50" s="29"/>
    </row>
    <row r="51" spans="1:18">
      <c r="A51" s="15"/>
      <c r="B51" s="88" t="s">
        <v>280</v>
      </c>
      <c r="C51" s="34"/>
      <c r="D51" s="76"/>
      <c r="E51" s="76"/>
      <c r="F51" s="34"/>
      <c r="G51" s="34"/>
      <c r="H51" s="76"/>
      <c r="I51" s="76"/>
      <c r="J51" s="34"/>
      <c r="K51" s="34"/>
      <c r="L51" s="76"/>
      <c r="M51" s="76"/>
      <c r="N51" s="34"/>
      <c r="O51" s="34"/>
      <c r="P51" s="76"/>
      <c r="Q51" s="76"/>
      <c r="R51" s="34"/>
    </row>
    <row r="52" spans="1:18">
      <c r="A52" s="15"/>
      <c r="B52" s="88"/>
      <c r="C52" s="34"/>
      <c r="D52" s="76"/>
      <c r="E52" s="76"/>
      <c r="F52" s="34"/>
      <c r="G52" s="34"/>
      <c r="H52" s="76"/>
      <c r="I52" s="76"/>
      <c r="J52" s="34"/>
      <c r="K52" s="34"/>
      <c r="L52" s="76"/>
      <c r="M52" s="76"/>
      <c r="N52" s="34"/>
      <c r="O52" s="34"/>
      <c r="P52" s="76"/>
      <c r="Q52" s="76"/>
      <c r="R52" s="34"/>
    </row>
    <row r="53" spans="1:18">
      <c r="A53" s="15"/>
      <c r="B53" s="88" t="s">
        <v>1005</v>
      </c>
      <c r="C53" s="34"/>
      <c r="D53" s="76"/>
      <c r="E53" s="76"/>
      <c r="F53" s="34"/>
      <c r="G53" s="34"/>
      <c r="H53" s="76"/>
      <c r="I53" s="76"/>
      <c r="J53" s="34"/>
      <c r="K53" s="34"/>
      <c r="L53" s="76"/>
      <c r="M53" s="76"/>
      <c r="N53" s="34"/>
      <c r="O53" s="34"/>
      <c r="P53" s="76"/>
      <c r="Q53" s="76"/>
      <c r="R53" s="34"/>
    </row>
    <row r="54" spans="1:18">
      <c r="A54" s="15"/>
      <c r="B54" s="88"/>
      <c r="C54" s="34"/>
      <c r="D54" s="76"/>
      <c r="E54" s="76"/>
      <c r="F54" s="34"/>
      <c r="G54" s="34"/>
      <c r="H54" s="76"/>
      <c r="I54" s="76"/>
      <c r="J54" s="34"/>
      <c r="K54" s="34"/>
      <c r="L54" s="76"/>
      <c r="M54" s="76"/>
      <c r="N54" s="34"/>
      <c r="O54" s="34"/>
      <c r="P54" s="76"/>
      <c r="Q54" s="76"/>
      <c r="R54" s="34"/>
    </row>
    <row r="55" spans="1:18">
      <c r="A55" s="15"/>
      <c r="B55" s="78" t="s">
        <v>1015</v>
      </c>
      <c r="C55" s="31"/>
      <c r="D55" s="69" t="s">
        <v>284</v>
      </c>
      <c r="E55" s="71">
        <v>3804</v>
      </c>
      <c r="F55" s="31"/>
      <c r="G55" s="31"/>
      <c r="H55" s="69" t="s">
        <v>284</v>
      </c>
      <c r="I55" s="71">
        <v>3804</v>
      </c>
      <c r="J55" s="31"/>
      <c r="K55" s="31"/>
      <c r="L55" s="69" t="s">
        <v>284</v>
      </c>
      <c r="M55" s="71">
        <v>3472</v>
      </c>
      <c r="N55" s="31"/>
      <c r="O55" s="31"/>
      <c r="P55" s="69" t="s">
        <v>284</v>
      </c>
      <c r="Q55" s="71">
        <v>3472</v>
      </c>
      <c r="R55" s="31"/>
    </row>
    <row r="56" spans="1:18">
      <c r="A56" s="15"/>
      <c r="B56" s="78"/>
      <c r="C56" s="31"/>
      <c r="D56" s="69"/>
      <c r="E56" s="71"/>
      <c r="F56" s="31"/>
      <c r="G56" s="31"/>
      <c r="H56" s="69"/>
      <c r="I56" s="71"/>
      <c r="J56" s="31"/>
      <c r="K56" s="31"/>
      <c r="L56" s="69"/>
      <c r="M56" s="71"/>
      <c r="N56" s="31"/>
      <c r="O56" s="31"/>
      <c r="P56" s="69"/>
      <c r="Q56" s="71"/>
      <c r="R56" s="31"/>
    </row>
    <row r="57" spans="1:18">
      <c r="A57" s="15"/>
      <c r="B57" s="88" t="s">
        <v>1010</v>
      </c>
      <c r="C57" s="34"/>
      <c r="D57" s="76"/>
      <c r="E57" s="76"/>
      <c r="F57" s="34"/>
      <c r="G57" s="34"/>
      <c r="H57" s="76"/>
      <c r="I57" s="76"/>
      <c r="J57" s="34"/>
      <c r="K57" s="34"/>
      <c r="L57" s="76"/>
      <c r="M57" s="76"/>
      <c r="N57" s="34"/>
      <c r="O57" s="34"/>
      <c r="P57" s="76"/>
      <c r="Q57" s="76"/>
      <c r="R57" s="34"/>
    </row>
    <row r="58" spans="1:18">
      <c r="A58" s="15"/>
      <c r="B58" s="88"/>
      <c r="C58" s="34"/>
      <c r="D58" s="76"/>
      <c r="E58" s="76"/>
      <c r="F58" s="34"/>
      <c r="G58" s="34"/>
      <c r="H58" s="76"/>
      <c r="I58" s="76"/>
      <c r="J58" s="34"/>
      <c r="K58" s="34"/>
      <c r="L58" s="76"/>
      <c r="M58" s="76"/>
      <c r="N58" s="34"/>
      <c r="O58" s="34"/>
      <c r="P58" s="76"/>
      <c r="Q58" s="76"/>
      <c r="R58" s="34"/>
    </row>
    <row r="59" spans="1:18">
      <c r="A59" s="15"/>
      <c r="B59" s="78" t="s">
        <v>1016</v>
      </c>
      <c r="C59" s="31"/>
      <c r="D59" s="71">
        <v>1615502</v>
      </c>
      <c r="E59" s="71"/>
      <c r="F59" s="31"/>
      <c r="G59" s="31"/>
      <c r="H59" s="71">
        <v>1788197</v>
      </c>
      <c r="I59" s="71"/>
      <c r="J59" s="31"/>
      <c r="K59" s="31"/>
      <c r="L59" s="71">
        <v>1616322</v>
      </c>
      <c r="M59" s="71"/>
      <c r="N59" s="31"/>
      <c r="O59" s="31"/>
      <c r="P59" s="71">
        <v>1600248</v>
      </c>
      <c r="Q59" s="71"/>
      <c r="R59" s="31"/>
    </row>
    <row r="60" spans="1:18" ht="15.75" thickBot="1">
      <c r="A60" s="15"/>
      <c r="B60" s="80"/>
      <c r="C60" s="31"/>
      <c r="D60" s="86"/>
      <c r="E60" s="86"/>
      <c r="F60" s="87"/>
      <c r="G60" s="31"/>
      <c r="H60" s="86"/>
      <c r="I60" s="86"/>
      <c r="J60" s="87"/>
      <c r="K60" s="31"/>
      <c r="L60" s="86"/>
      <c r="M60" s="86"/>
      <c r="N60" s="87"/>
      <c r="O60" s="31"/>
      <c r="P60" s="86"/>
      <c r="Q60" s="86"/>
      <c r="R60" s="87"/>
    </row>
    <row r="61" spans="1:18">
      <c r="A61" s="15"/>
      <c r="B61" s="89" t="s">
        <v>281</v>
      </c>
      <c r="C61" s="34"/>
      <c r="D61" s="90"/>
      <c r="E61" s="90"/>
      <c r="F61" s="91"/>
      <c r="G61" s="34"/>
      <c r="H61" s="90"/>
      <c r="I61" s="90"/>
      <c r="J61" s="91"/>
      <c r="K61" s="34"/>
      <c r="L61" s="90"/>
      <c r="M61" s="90"/>
      <c r="N61" s="91"/>
      <c r="O61" s="34"/>
      <c r="P61" s="90"/>
      <c r="Q61" s="90"/>
      <c r="R61" s="91"/>
    </row>
    <row r="62" spans="1:18">
      <c r="A62" s="15"/>
      <c r="B62" s="88"/>
      <c r="C62" s="34"/>
      <c r="D62" s="76"/>
      <c r="E62" s="76"/>
      <c r="F62" s="34"/>
      <c r="G62" s="34"/>
      <c r="H62" s="76"/>
      <c r="I62" s="76"/>
      <c r="J62" s="34"/>
      <c r="K62" s="34"/>
      <c r="L62" s="76"/>
      <c r="M62" s="76"/>
      <c r="N62" s="34"/>
      <c r="O62" s="34"/>
      <c r="P62" s="76"/>
      <c r="Q62" s="76"/>
      <c r="R62" s="34"/>
    </row>
    <row r="63" spans="1:18">
      <c r="A63" s="15"/>
      <c r="B63" s="209" t="s">
        <v>1010</v>
      </c>
      <c r="C63" s="31"/>
      <c r="D63" s="70"/>
      <c r="E63" s="70"/>
      <c r="F63" s="31"/>
      <c r="G63" s="31"/>
      <c r="H63" s="70"/>
      <c r="I63" s="70"/>
      <c r="J63" s="31"/>
      <c r="K63" s="31"/>
      <c r="L63" s="70"/>
      <c r="M63" s="70"/>
      <c r="N63" s="31"/>
      <c r="O63" s="31"/>
      <c r="P63" s="70"/>
      <c r="Q63" s="70"/>
      <c r="R63" s="31"/>
    </row>
    <row r="64" spans="1:18">
      <c r="A64" s="15"/>
      <c r="B64" s="209"/>
      <c r="C64" s="31"/>
      <c r="D64" s="70"/>
      <c r="E64" s="70"/>
      <c r="F64" s="31"/>
      <c r="G64" s="31"/>
      <c r="H64" s="70"/>
      <c r="I64" s="70"/>
      <c r="J64" s="31"/>
      <c r="K64" s="31"/>
      <c r="L64" s="70"/>
      <c r="M64" s="70"/>
      <c r="N64" s="31"/>
      <c r="O64" s="31"/>
      <c r="P64" s="70"/>
      <c r="Q64" s="70"/>
      <c r="R64" s="31"/>
    </row>
    <row r="65" spans="1:34">
      <c r="A65" s="15"/>
      <c r="B65" s="267" t="s">
        <v>1016</v>
      </c>
      <c r="C65" s="34"/>
      <c r="D65" s="67" t="s">
        <v>284</v>
      </c>
      <c r="E65" s="74">
        <v>1615502</v>
      </c>
      <c r="F65" s="34"/>
      <c r="G65" s="34"/>
      <c r="H65" s="67" t="s">
        <v>284</v>
      </c>
      <c r="I65" s="74">
        <v>1788197</v>
      </c>
      <c r="J65" s="34"/>
      <c r="K65" s="34"/>
      <c r="L65" s="67" t="s">
        <v>284</v>
      </c>
      <c r="M65" s="74">
        <v>1616322</v>
      </c>
      <c r="N65" s="34"/>
      <c r="O65" s="34"/>
      <c r="P65" s="67" t="s">
        <v>284</v>
      </c>
      <c r="Q65" s="74">
        <v>1600248</v>
      </c>
      <c r="R65" s="34"/>
    </row>
    <row r="66" spans="1:34" ht="15.75" thickBot="1">
      <c r="A66" s="15"/>
      <c r="B66" s="315"/>
      <c r="C66" s="34"/>
      <c r="D66" s="92"/>
      <c r="E66" s="75"/>
      <c r="F66" s="44"/>
      <c r="G66" s="34"/>
      <c r="H66" s="92"/>
      <c r="I66" s="75"/>
      <c r="J66" s="44"/>
      <c r="K66" s="34"/>
      <c r="L66" s="92"/>
      <c r="M66" s="75"/>
      <c r="N66" s="44"/>
      <c r="O66" s="34"/>
      <c r="P66" s="92"/>
      <c r="Q66" s="75"/>
      <c r="R66" s="44"/>
    </row>
    <row r="67" spans="1:34">
      <c r="A67" s="15"/>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row>
    <row r="68" spans="1:34">
      <c r="A68" s="15"/>
      <c r="B68" s="153" t="s">
        <v>1017</v>
      </c>
      <c r="C68" s="153"/>
      <c r="D68" s="153"/>
      <c r="E68" s="153"/>
      <c r="F68" s="153"/>
      <c r="G68" s="153"/>
      <c r="H68" s="153"/>
      <c r="I68" s="153"/>
      <c r="J68" s="153"/>
      <c r="K68" s="153"/>
      <c r="L68" s="153"/>
      <c r="M68" s="153"/>
      <c r="N68" s="153"/>
      <c r="O68" s="153"/>
      <c r="P68" s="153"/>
      <c r="Q68" s="153"/>
      <c r="R68" s="153"/>
      <c r="S68" s="153"/>
      <c r="T68" s="153"/>
      <c r="U68" s="153"/>
      <c r="V68" s="153"/>
      <c r="W68" s="153"/>
      <c r="X68" s="153"/>
      <c r="Y68" s="153"/>
      <c r="Z68" s="153"/>
      <c r="AA68" s="153"/>
      <c r="AB68" s="153"/>
      <c r="AC68" s="153"/>
      <c r="AD68" s="153"/>
      <c r="AE68" s="153"/>
      <c r="AF68" s="153"/>
      <c r="AG68" s="153"/>
      <c r="AH68" s="153"/>
    </row>
    <row r="69" spans="1:34">
      <c r="A69" s="15"/>
      <c r="B69" s="102"/>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c r="AB69" s="102"/>
      <c r="AC69" s="102"/>
      <c r="AD69" s="102"/>
      <c r="AE69" s="102"/>
      <c r="AF69" s="102"/>
      <c r="AG69" s="102"/>
      <c r="AH69" s="102"/>
    </row>
    <row r="70" spans="1:34">
      <c r="A70" s="15"/>
      <c r="B70" s="34" t="s">
        <v>1018</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row>
  </sheetData>
  <mergeCells count="335">
    <mergeCell ref="B68:AH68"/>
    <mergeCell ref="B69:AH69"/>
    <mergeCell ref="B70:AH70"/>
    <mergeCell ref="B24:AH24"/>
    <mergeCell ref="B42:AH42"/>
    <mergeCell ref="B43:AH43"/>
    <mergeCell ref="B44:AH44"/>
    <mergeCell ref="B45:AH45"/>
    <mergeCell ref="B67:AH67"/>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P65:P66"/>
    <mergeCell ref="Q65:Q66"/>
    <mergeCell ref="R65:R66"/>
    <mergeCell ref="A1:A2"/>
    <mergeCell ref="B1:AH1"/>
    <mergeCell ref="B2:AH2"/>
    <mergeCell ref="B3:AH3"/>
    <mergeCell ref="A4:A70"/>
    <mergeCell ref="B4:AH4"/>
    <mergeCell ref="B5:AH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D50:R50"/>
    <mergeCell ref="B51:B52"/>
    <mergeCell ref="C51:C52"/>
    <mergeCell ref="D51:E52"/>
    <mergeCell ref="F51:F52"/>
    <mergeCell ref="G51:G52"/>
    <mergeCell ref="H51:I52"/>
    <mergeCell ref="J51:J52"/>
    <mergeCell ref="K51:K52"/>
    <mergeCell ref="L51:M52"/>
    <mergeCell ref="AH40:AH41"/>
    <mergeCell ref="B46:R46"/>
    <mergeCell ref="D48:J48"/>
    <mergeCell ref="L48:R48"/>
    <mergeCell ref="D49:F49"/>
    <mergeCell ref="H49:J49"/>
    <mergeCell ref="L49:N49"/>
    <mergeCell ref="P49:R49"/>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F39:AH39"/>
    <mergeCell ref="B40:B41"/>
    <mergeCell ref="C40:C41"/>
    <mergeCell ref="D40:D41"/>
    <mergeCell ref="E40:E41"/>
    <mergeCell ref="F40:F41"/>
    <mergeCell ref="G40:G41"/>
    <mergeCell ref="H40:H41"/>
    <mergeCell ref="I40:I41"/>
    <mergeCell ref="AD37:AD38"/>
    <mergeCell ref="AE37:AE38"/>
    <mergeCell ref="AF37:AG38"/>
    <mergeCell ref="AH37:AH38"/>
    <mergeCell ref="D39:F39"/>
    <mergeCell ref="H39:J39"/>
    <mergeCell ref="L39:N39"/>
    <mergeCell ref="P39:R39"/>
    <mergeCell ref="T39:V39"/>
    <mergeCell ref="X39:Z39"/>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F31:AF32"/>
    <mergeCell ref="AG31:AG32"/>
    <mergeCell ref="AH31:AH32"/>
    <mergeCell ref="B33:B34"/>
    <mergeCell ref="C33:C34"/>
    <mergeCell ref="D33:E34"/>
    <mergeCell ref="F33:F34"/>
    <mergeCell ref="G33:G34"/>
    <mergeCell ref="H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9:W30"/>
    <mergeCell ref="X29:Z30"/>
    <mergeCell ref="AA29:AA30"/>
    <mergeCell ref="AB29:AD30"/>
    <mergeCell ref="AE29:AE30"/>
    <mergeCell ref="AF29:AH30"/>
    <mergeCell ref="N29:N30"/>
    <mergeCell ref="O29:O30"/>
    <mergeCell ref="P29:Q30"/>
    <mergeCell ref="R29:R30"/>
    <mergeCell ref="S29:S30"/>
    <mergeCell ref="T29:V30"/>
    <mergeCell ref="AF28:AH28"/>
    <mergeCell ref="B29:B30"/>
    <mergeCell ref="C29:C30"/>
    <mergeCell ref="D29:E30"/>
    <mergeCell ref="F29:F30"/>
    <mergeCell ref="G29:G30"/>
    <mergeCell ref="H29:I30"/>
    <mergeCell ref="J29:J30"/>
    <mergeCell ref="K29:K30"/>
    <mergeCell ref="L29:M30"/>
    <mergeCell ref="B25:AH25"/>
    <mergeCell ref="D27:R27"/>
    <mergeCell ref="T27:AH27"/>
    <mergeCell ref="D28:F28"/>
    <mergeCell ref="H28:J28"/>
    <mergeCell ref="L28:N28"/>
    <mergeCell ref="P28:R28"/>
    <mergeCell ref="T28:V28"/>
    <mergeCell ref="X28:Z28"/>
    <mergeCell ref="AB28:AD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6.5703125" bestFit="1" customWidth="1"/>
    <col min="2" max="2" width="36.5703125" customWidth="1"/>
    <col min="3" max="3" width="29" customWidth="1"/>
    <col min="4" max="4" width="6.28515625" customWidth="1"/>
    <col min="5" max="7" width="29" customWidth="1"/>
    <col min="8" max="8" width="6.28515625" customWidth="1"/>
    <col min="9" max="9" width="17.5703125" customWidth="1"/>
    <col min="10" max="10" width="4.85546875" customWidth="1"/>
    <col min="11" max="11" width="29" customWidth="1"/>
    <col min="12" max="12" width="6.28515625" customWidth="1"/>
    <col min="13" max="13" width="9" customWidth="1"/>
    <col min="14" max="14" width="4.85546875" customWidth="1"/>
    <col min="15" max="15" width="29" customWidth="1"/>
    <col min="16" max="16" width="6.28515625" customWidth="1"/>
    <col min="17" max="18" width="29" customWidth="1"/>
  </cols>
  <sheetData>
    <row r="1" spans="1:18" ht="15" customHeight="1">
      <c r="A1" s="8" t="s">
        <v>10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20</v>
      </c>
      <c r="B3" s="102"/>
      <c r="C3" s="102"/>
      <c r="D3" s="102"/>
      <c r="E3" s="102"/>
      <c r="F3" s="102"/>
      <c r="G3" s="102"/>
      <c r="H3" s="102"/>
      <c r="I3" s="102"/>
      <c r="J3" s="102"/>
      <c r="K3" s="102"/>
      <c r="L3" s="102"/>
      <c r="M3" s="102"/>
      <c r="N3" s="102"/>
      <c r="O3" s="102"/>
      <c r="P3" s="102"/>
      <c r="Q3" s="102"/>
      <c r="R3" s="102"/>
    </row>
    <row r="4" spans="1:18">
      <c r="A4" s="15" t="s">
        <v>1021</v>
      </c>
      <c r="B4" s="103" t="s">
        <v>1019</v>
      </c>
      <c r="C4" s="103"/>
      <c r="D4" s="103"/>
      <c r="E4" s="103"/>
      <c r="F4" s="103"/>
      <c r="G4" s="103"/>
      <c r="H4" s="103"/>
      <c r="I4" s="103"/>
      <c r="J4" s="103"/>
      <c r="K4" s="103"/>
      <c r="L4" s="103"/>
      <c r="M4" s="103"/>
      <c r="N4" s="103"/>
      <c r="O4" s="103"/>
      <c r="P4" s="103"/>
      <c r="Q4" s="103"/>
      <c r="R4" s="103"/>
    </row>
    <row r="5" spans="1:18">
      <c r="A5" s="15"/>
      <c r="B5" s="34"/>
      <c r="C5" s="34"/>
      <c r="D5" s="34"/>
      <c r="E5" s="34"/>
      <c r="F5" s="34"/>
      <c r="G5" s="34"/>
      <c r="H5" s="34"/>
      <c r="I5" s="34"/>
      <c r="J5" s="34"/>
      <c r="K5" s="34"/>
      <c r="L5" s="34"/>
      <c r="M5" s="34"/>
      <c r="N5" s="34"/>
      <c r="O5" s="34"/>
      <c r="P5" s="34"/>
      <c r="Q5" s="34"/>
      <c r="R5" s="34"/>
    </row>
    <row r="6" spans="1:18" ht="25.5" customHeight="1">
      <c r="A6" s="15"/>
      <c r="B6" s="34" t="s">
        <v>1022</v>
      </c>
      <c r="C6" s="34"/>
      <c r="D6" s="34"/>
      <c r="E6" s="34"/>
      <c r="F6" s="34"/>
      <c r="G6" s="34"/>
      <c r="H6" s="34"/>
      <c r="I6" s="34"/>
      <c r="J6" s="34"/>
      <c r="K6" s="34"/>
      <c r="L6" s="34"/>
      <c r="M6" s="34"/>
      <c r="N6" s="34"/>
      <c r="O6" s="34"/>
      <c r="P6" s="34"/>
      <c r="Q6" s="34"/>
      <c r="R6" s="34"/>
    </row>
    <row r="7" spans="1:18">
      <c r="A7" s="15"/>
      <c r="B7" s="34"/>
      <c r="C7" s="34"/>
      <c r="D7" s="34"/>
      <c r="E7" s="34"/>
      <c r="F7" s="34"/>
      <c r="G7" s="34"/>
      <c r="H7" s="34"/>
      <c r="I7" s="34"/>
      <c r="J7" s="34"/>
      <c r="K7" s="34"/>
      <c r="L7" s="34"/>
      <c r="M7" s="34"/>
      <c r="N7" s="34"/>
      <c r="O7" s="34"/>
      <c r="P7" s="34"/>
      <c r="Q7" s="34"/>
      <c r="R7" s="34"/>
    </row>
    <row r="8" spans="1:18" ht="25.5" customHeight="1">
      <c r="A8" s="15"/>
      <c r="B8" s="34" t="s">
        <v>1023</v>
      </c>
      <c r="C8" s="34"/>
      <c r="D8" s="34"/>
      <c r="E8" s="34"/>
      <c r="F8" s="34"/>
      <c r="G8" s="34"/>
      <c r="H8" s="34"/>
      <c r="I8" s="34"/>
      <c r="J8" s="34"/>
      <c r="K8" s="34"/>
      <c r="L8" s="34"/>
      <c r="M8" s="34"/>
      <c r="N8" s="34"/>
      <c r="O8" s="34"/>
      <c r="P8" s="34"/>
      <c r="Q8" s="34"/>
      <c r="R8" s="34"/>
    </row>
    <row r="9" spans="1:18">
      <c r="A9" s="15"/>
      <c r="B9" s="102"/>
      <c r="C9" s="102"/>
      <c r="D9" s="102"/>
      <c r="E9" s="102"/>
      <c r="F9" s="102"/>
      <c r="G9" s="102"/>
      <c r="H9" s="102"/>
      <c r="I9" s="102"/>
      <c r="J9" s="102"/>
      <c r="K9" s="102"/>
      <c r="L9" s="102"/>
      <c r="M9" s="102"/>
      <c r="N9" s="102"/>
      <c r="O9" s="102"/>
      <c r="P9" s="102"/>
      <c r="Q9" s="102"/>
      <c r="R9" s="102"/>
    </row>
    <row r="10" spans="1:18">
      <c r="A10" s="15"/>
      <c r="B10" s="34" t="s">
        <v>1024</v>
      </c>
      <c r="C10" s="34"/>
      <c r="D10" s="34"/>
      <c r="E10" s="34"/>
      <c r="F10" s="34"/>
      <c r="G10" s="34"/>
      <c r="H10" s="34"/>
      <c r="I10" s="34"/>
      <c r="J10" s="34"/>
      <c r="K10" s="34"/>
      <c r="L10" s="34"/>
      <c r="M10" s="34"/>
      <c r="N10" s="34"/>
      <c r="O10" s="34"/>
      <c r="P10" s="34"/>
      <c r="Q10" s="34"/>
      <c r="R10" s="34"/>
    </row>
    <row r="11" spans="1:18">
      <c r="A11" s="15"/>
      <c r="B11" s="26"/>
      <c r="C11" s="26"/>
      <c r="D11" s="26"/>
      <c r="E11" s="26"/>
      <c r="F11" s="26"/>
      <c r="G11" s="26"/>
      <c r="H11" s="26"/>
      <c r="I11" s="26"/>
      <c r="J11" s="26"/>
      <c r="K11" s="26"/>
      <c r="L11" s="26"/>
      <c r="M11" s="26"/>
      <c r="N11" s="26"/>
      <c r="O11" s="26"/>
      <c r="P11" s="26"/>
      <c r="Q11" s="26"/>
      <c r="R11" s="26"/>
    </row>
    <row r="12" spans="1:18">
      <c r="A12" s="15"/>
      <c r="B12" s="11"/>
      <c r="C12" s="11"/>
      <c r="D12" s="11"/>
      <c r="E12" s="11"/>
      <c r="F12" s="11"/>
      <c r="G12" s="11"/>
      <c r="H12" s="11"/>
      <c r="I12" s="11"/>
      <c r="J12" s="11"/>
      <c r="K12" s="11"/>
      <c r="L12" s="11"/>
      <c r="M12" s="11"/>
      <c r="N12" s="11"/>
      <c r="O12" s="11"/>
      <c r="P12" s="11"/>
      <c r="Q12" s="11"/>
      <c r="R12" s="11"/>
    </row>
    <row r="13" spans="1:18">
      <c r="A13" s="15"/>
      <c r="B13" s="34"/>
      <c r="C13" s="34"/>
      <c r="D13" s="29" t="s">
        <v>1025</v>
      </c>
      <c r="E13" s="29"/>
      <c r="F13" s="29"/>
      <c r="G13" s="34"/>
      <c r="H13" s="29" t="s">
        <v>1027</v>
      </c>
      <c r="I13" s="29"/>
      <c r="J13" s="29"/>
      <c r="K13" s="34"/>
      <c r="L13" s="110" t="s">
        <v>1028</v>
      </c>
      <c r="M13" s="110"/>
      <c r="N13" s="110"/>
      <c r="O13" s="34"/>
      <c r="P13" s="29" t="s">
        <v>1029</v>
      </c>
      <c r="Q13" s="29"/>
      <c r="R13" s="29"/>
    </row>
    <row r="14" spans="1:18" ht="15.75" thickBot="1">
      <c r="A14" s="15"/>
      <c r="B14" s="44"/>
      <c r="C14" s="34"/>
      <c r="D14" s="27" t="s">
        <v>1026</v>
      </c>
      <c r="E14" s="27"/>
      <c r="F14" s="27"/>
      <c r="G14" s="34"/>
      <c r="H14" s="27" t="s">
        <v>41</v>
      </c>
      <c r="I14" s="27"/>
      <c r="J14" s="27"/>
      <c r="K14" s="34"/>
      <c r="L14" s="109"/>
      <c r="M14" s="109"/>
      <c r="N14" s="109"/>
      <c r="O14" s="34"/>
      <c r="P14" s="27" t="s">
        <v>116</v>
      </c>
      <c r="Q14" s="27"/>
      <c r="R14" s="27"/>
    </row>
    <row r="15" spans="1:18">
      <c r="A15" s="15"/>
      <c r="B15" s="319">
        <v>2014</v>
      </c>
      <c r="C15" s="12"/>
      <c r="D15" s="179"/>
      <c r="E15" s="179"/>
      <c r="F15" s="179"/>
      <c r="G15" s="12"/>
      <c r="H15" s="179"/>
      <c r="I15" s="179"/>
      <c r="J15" s="179"/>
      <c r="K15" s="12"/>
      <c r="L15" s="179"/>
      <c r="M15" s="179"/>
      <c r="N15" s="179"/>
      <c r="O15" s="12"/>
      <c r="P15" s="179"/>
      <c r="Q15" s="179"/>
      <c r="R15" s="179"/>
    </row>
    <row r="16" spans="1:18">
      <c r="A16" s="15"/>
      <c r="B16" s="39" t="s">
        <v>257</v>
      </c>
      <c r="C16" s="31"/>
      <c r="D16" s="30" t="s">
        <v>284</v>
      </c>
      <c r="E16" s="32">
        <v>1278651</v>
      </c>
      <c r="F16" s="31"/>
      <c r="G16" s="31"/>
      <c r="H16" s="30" t="s">
        <v>284</v>
      </c>
      <c r="I16" s="32">
        <v>3873</v>
      </c>
      <c r="J16" s="31"/>
      <c r="K16" s="31"/>
      <c r="L16" s="30" t="s">
        <v>284</v>
      </c>
      <c r="M16" s="36" t="s">
        <v>313</v>
      </c>
      <c r="N16" s="31"/>
      <c r="O16" s="31"/>
      <c r="P16" s="30" t="s">
        <v>284</v>
      </c>
      <c r="Q16" s="32">
        <v>1282524</v>
      </c>
      <c r="R16" s="31"/>
    </row>
    <row r="17" spans="1:18">
      <c r="A17" s="15"/>
      <c r="B17" s="39"/>
      <c r="C17" s="31"/>
      <c r="D17" s="30"/>
      <c r="E17" s="32"/>
      <c r="F17" s="31"/>
      <c r="G17" s="31"/>
      <c r="H17" s="30"/>
      <c r="I17" s="32"/>
      <c r="J17" s="31"/>
      <c r="K17" s="31"/>
      <c r="L17" s="30"/>
      <c r="M17" s="36"/>
      <c r="N17" s="31"/>
      <c r="O17" s="31"/>
      <c r="P17" s="30"/>
      <c r="Q17" s="32"/>
      <c r="R17" s="31"/>
    </row>
    <row r="18" spans="1:18">
      <c r="A18" s="15"/>
      <c r="B18" s="37" t="s">
        <v>1030</v>
      </c>
      <c r="C18" s="34"/>
      <c r="D18" s="38">
        <v>253437</v>
      </c>
      <c r="E18" s="38"/>
      <c r="F18" s="34"/>
      <c r="G18" s="34"/>
      <c r="H18" s="35">
        <v>259</v>
      </c>
      <c r="I18" s="35"/>
      <c r="J18" s="34"/>
      <c r="K18" s="34"/>
      <c r="L18" s="35" t="s">
        <v>313</v>
      </c>
      <c r="M18" s="35"/>
      <c r="N18" s="34"/>
      <c r="O18" s="34"/>
      <c r="P18" s="38">
        <v>253696</v>
      </c>
      <c r="Q18" s="38"/>
      <c r="R18" s="34"/>
    </row>
    <row r="19" spans="1:18">
      <c r="A19" s="15"/>
      <c r="B19" s="37"/>
      <c r="C19" s="34"/>
      <c r="D19" s="38"/>
      <c r="E19" s="38"/>
      <c r="F19" s="34"/>
      <c r="G19" s="34"/>
      <c r="H19" s="35"/>
      <c r="I19" s="35"/>
      <c r="J19" s="34"/>
      <c r="K19" s="34"/>
      <c r="L19" s="35"/>
      <c r="M19" s="35"/>
      <c r="N19" s="34"/>
      <c r="O19" s="34"/>
      <c r="P19" s="38"/>
      <c r="Q19" s="38"/>
      <c r="R19" s="34"/>
    </row>
    <row r="20" spans="1:18">
      <c r="A20" s="15"/>
      <c r="B20" s="39" t="s">
        <v>1031</v>
      </c>
      <c r="C20" s="31"/>
      <c r="D20" s="32">
        <v>21517</v>
      </c>
      <c r="E20" s="32"/>
      <c r="F20" s="31"/>
      <c r="G20" s="31"/>
      <c r="H20" s="36">
        <v>37</v>
      </c>
      <c r="I20" s="36"/>
      <c r="J20" s="31"/>
      <c r="K20" s="31"/>
      <c r="L20" s="36" t="s">
        <v>313</v>
      </c>
      <c r="M20" s="36"/>
      <c r="N20" s="31"/>
      <c r="O20" s="31"/>
      <c r="P20" s="32">
        <v>21554</v>
      </c>
      <c r="Q20" s="32"/>
      <c r="R20" s="31"/>
    </row>
    <row r="21" spans="1:18">
      <c r="A21" s="15"/>
      <c r="B21" s="39"/>
      <c r="C21" s="31"/>
      <c r="D21" s="32"/>
      <c r="E21" s="32"/>
      <c r="F21" s="31"/>
      <c r="G21" s="31"/>
      <c r="H21" s="36"/>
      <c r="I21" s="36"/>
      <c r="J21" s="31"/>
      <c r="K21" s="31"/>
      <c r="L21" s="36"/>
      <c r="M21" s="36"/>
      <c r="N21" s="31"/>
      <c r="O21" s="31"/>
      <c r="P21" s="32"/>
      <c r="Q21" s="32"/>
      <c r="R21" s="31"/>
    </row>
    <row r="22" spans="1:18">
      <c r="A22" s="15"/>
      <c r="B22" s="37" t="s">
        <v>1032</v>
      </c>
      <c r="C22" s="34"/>
      <c r="D22" s="38">
        <v>2705</v>
      </c>
      <c r="E22" s="38"/>
      <c r="F22" s="34"/>
      <c r="G22" s="34"/>
      <c r="H22" s="35">
        <v>34</v>
      </c>
      <c r="I22" s="35"/>
      <c r="J22" s="34"/>
      <c r="K22" s="34"/>
      <c r="L22" s="35" t="s">
        <v>1033</v>
      </c>
      <c r="M22" s="35"/>
      <c r="N22" s="33" t="s">
        <v>288</v>
      </c>
      <c r="O22" s="34"/>
      <c r="P22" s="38">
        <v>2705</v>
      </c>
      <c r="Q22" s="38"/>
      <c r="R22" s="34"/>
    </row>
    <row r="23" spans="1:18">
      <c r="A23" s="15"/>
      <c r="B23" s="37"/>
      <c r="C23" s="34"/>
      <c r="D23" s="38"/>
      <c r="E23" s="38"/>
      <c r="F23" s="34"/>
      <c r="G23" s="34"/>
      <c r="H23" s="35"/>
      <c r="I23" s="35"/>
      <c r="J23" s="34"/>
      <c r="K23" s="34"/>
      <c r="L23" s="35"/>
      <c r="M23" s="35"/>
      <c r="N23" s="33"/>
      <c r="O23" s="34"/>
      <c r="P23" s="38"/>
      <c r="Q23" s="38"/>
      <c r="R23" s="34"/>
    </row>
    <row r="24" spans="1:18">
      <c r="A24" s="15"/>
      <c r="B24" s="39" t="s">
        <v>1034</v>
      </c>
      <c r="C24" s="31"/>
      <c r="D24" s="32">
        <v>10814</v>
      </c>
      <c r="E24" s="32"/>
      <c r="F24" s="31"/>
      <c r="G24" s="31"/>
      <c r="H24" s="32">
        <v>1558</v>
      </c>
      <c r="I24" s="32"/>
      <c r="J24" s="31"/>
      <c r="K24" s="31"/>
      <c r="L24" s="36" t="s">
        <v>313</v>
      </c>
      <c r="M24" s="36"/>
      <c r="N24" s="31"/>
      <c r="O24" s="31"/>
      <c r="P24" s="32">
        <v>12372</v>
      </c>
      <c r="Q24" s="32"/>
      <c r="R24" s="31"/>
    </row>
    <row r="25" spans="1:18">
      <c r="A25" s="15"/>
      <c r="B25" s="39"/>
      <c r="C25" s="31"/>
      <c r="D25" s="32"/>
      <c r="E25" s="32"/>
      <c r="F25" s="31"/>
      <c r="G25" s="31"/>
      <c r="H25" s="32"/>
      <c r="I25" s="32"/>
      <c r="J25" s="31"/>
      <c r="K25" s="31"/>
      <c r="L25" s="36"/>
      <c r="M25" s="36"/>
      <c r="N25" s="31"/>
      <c r="O25" s="31"/>
      <c r="P25" s="32"/>
      <c r="Q25" s="32"/>
      <c r="R25" s="31"/>
    </row>
    <row r="26" spans="1:18">
      <c r="A26" s="15"/>
      <c r="B26" s="37" t="s">
        <v>1035</v>
      </c>
      <c r="C26" s="34"/>
      <c r="D26" s="38">
        <v>79570</v>
      </c>
      <c r="E26" s="38"/>
      <c r="F26" s="34"/>
      <c r="G26" s="34"/>
      <c r="H26" s="35">
        <v>265</v>
      </c>
      <c r="I26" s="35"/>
      <c r="J26" s="34"/>
      <c r="K26" s="34"/>
      <c r="L26" s="35" t="s">
        <v>1033</v>
      </c>
      <c r="M26" s="35"/>
      <c r="N26" s="33" t="s">
        <v>288</v>
      </c>
      <c r="O26" s="34"/>
      <c r="P26" s="38">
        <v>79801</v>
      </c>
      <c r="Q26" s="38"/>
      <c r="R26" s="34"/>
    </row>
    <row r="27" spans="1:18">
      <c r="A27" s="15"/>
      <c r="B27" s="37"/>
      <c r="C27" s="34"/>
      <c r="D27" s="38"/>
      <c r="E27" s="38"/>
      <c r="F27" s="34"/>
      <c r="G27" s="34"/>
      <c r="H27" s="35"/>
      <c r="I27" s="35"/>
      <c r="J27" s="34"/>
      <c r="K27" s="34"/>
      <c r="L27" s="35"/>
      <c r="M27" s="35"/>
      <c r="N27" s="33"/>
      <c r="O27" s="34"/>
      <c r="P27" s="38"/>
      <c r="Q27" s="38"/>
      <c r="R27" s="34"/>
    </row>
    <row r="28" spans="1:18">
      <c r="A28" s="15"/>
      <c r="B28" s="39" t="s">
        <v>1036</v>
      </c>
      <c r="C28" s="31"/>
      <c r="D28" s="32">
        <v>208903</v>
      </c>
      <c r="E28" s="32"/>
      <c r="F28" s="31"/>
      <c r="G28" s="31"/>
      <c r="H28" s="32">
        <v>1623</v>
      </c>
      <c r="I28" s="32"/>
      <c r="J28" s="31"/>
      <c r="K28" s="31"/>
      <c r="L28" s="36" t="s">
        <v>313</v>
      </c>
      <c r="M28" s="36"/>
      <c r="N28" s="31"/>
      <c r="O28" s="31"/>
      <c r="P28" s="32">
        <v>210526</v>
      </c>
      <c r="Q28" s="32"/>
      <c r="R28" s="31"/>
    </row>
    <row r="29" spans="1:18">
      <c r="A29" s="15"/>
      <c r="B29" s="39"/>
      <c r="C29" s="31"/>
      <c r="D29" s="32"/>
      <c r="E29" s="32"/>
      <c r="F29" s="31"/>
      <c r="G29" s="31"/>
      <c r="H29" s="32"/>
      <c r="I29" s="32"/>
      <c r="J29" s="31"/>
      <c r="K29" s="31"/>
      <c r="L29" s="36"/>
      <c r="M29" s="36"/>
      <c r="N29" s="31"/>
      <c r="O29" s="31"/>
      <c r="P29" s="32"/>
      <c r="Q29" s="32"/>
      <c r="R29" s="31"/>
    </row>
    <row r="30" spans="1:18">
      <c r="A30" s="15"/>
      <c r="B30" s="37" t="s">
        <v>1037</v>
      </c>
      <c r="C30" s="34"/>
      <c r="D30" s="38">
        <v>19516</v>
      </c>
      <c r="E30" s="38"/>
      <c r="F30" s="34"/>
      <c r="G30" s="34"/>
      <c r="H30" s="35" t="s">
        <v>1038</v>
      </c>
      <c r="I30" s="35"/>
      <c r="J30" s="33" t="s">
        <v>288</v>
      </c>
      <c r="K30" s="34"/>
      <c r="L30" s="35" t="s">
        <v>313</v>
      </c>
      <c r="M30" s="35"/>
      <c r="N30" s="34"/>
      <c r="O30" s="34"/>
      <c r="P30" s="38">
        <v>16772</v>
      </c>
      <c r="Q30" s="38"/>
      <c r="R30" s="34"/>
    </row>
    <row r="31" spans="1:18">
      <c r="A31" s="15"/>
      <c r="B31" s="37"/>
      <c r="C31" s="34"/>
      <c r="D31" s="38"/>
      <c r="E31" s="38"/>
      <c r="F31" s="34"/>
      <c r="G31" s="34"/>
      <c r="H31" s="35"/>
      <c r="I31" s="35"/>
      <c r="J31" s="33"/>
      <c r="K31" s="34"/>
      <c r="L31" s="35"/>
      <c r="M31" s="35"/>
      <c r="N31" s="34"/>
      <c r="O31" s="34"/>
      <c r="P31" s="38"/>
      <c r="Q31" s="38"/>
      <c r="R31" s="34"/>
    </row>
    <row r="32" spans="1:18">
      <c r="A32" s="15"/>
      <c r="B32" s="39" t="s">
        <v>1039</v>
      </c>
      <c r="C32" s="31"/>
      <c r="D32" s="32">
        <v>189387</v>
      </c>
      <c r="E32" s="32"/>
      <c r="F32" s="31"/>
      <c r="G32" s="31"/>
      <c r="H32" s="32">
        <v>4093</v>
      </c>
      <c r="I32" s="32"/>
      <c r="J32" s="31"/>
      <c r="K32" s="31"/>
      <c r="L32" s="36" t="s">
        <v>313</v>
      </c>
      <c r="M32" s="36"/>
      <c r="N32" s="31"/>
      <c r="O32" s="31"/>
      <c r="P32" s="32">
        <v>193480</v>
      </c>
      <c r="Q32" s="32"/>
      <c r="R32" s="31"/>
    </row>
    <row r="33" spans="1:18">
      <c r="A33" s="15"/>
      <c r="B33" s="39"/>
      <c r="C33" s="31"/>
      <c r="D33" s="32"/>
      <c r="E33" s="32"/>
      <c r="F33" s="31"/>
      <c r="G33" s="31"/>
      <c r="H33" s="32"/>
      <c r="I33" s="32"/>
      <c r="J33" s="31"/>
      <c r="K33" s="31"/>
      <c r="L33" s="36"/>
      <c r="M33" s="36"/>
      <c r="N33" s="31"/>
      <c r="O33" s="31"/>
      <c r="P33" s="32"/>
      <c r="Q33" s="32"/>
      <c r="R33" s="31"/>
    </row>
    <row r="34" spans="1:18">
      <c r="A34" s="15"/>
      <c r="B34" s="37" t="s">
        <v>1040</v>
      </c>
      <c r="C34" s="34"/>
      <c r="D34" s="38">
        <v>5620322</v>
      </c>
      <c r="E34" s="38"/>
      <c r="F34" s="34"/>
      <c r="G34" s="34"/>
      <c r="H34" s="38">
        <v>109044</v>
      </c>
      <c r="I34" s="38"/>
      <c r="J34" s="34"/>
      <c r="K34" s="34"/>
      <c r="L34" s="35" t="s">
        <v>1041</v>
      </c>
      <c r="M34" s="35"/>
      <c r="N34" s="33" t="s">
        <v>288</v>
      </c>
      <c r="O34" s="34"/>
      <c r="P34" s="38">
        <v>5716853</v>
      </c>
      <c r="Q34" s="38"/>
      <c r="R34" s="34"/>
    </row>
    <row r="35" spans="1:18">
      <c r="A35" s="15"/>
      <c r="B35" s="37"/>
      <c r="C35" s="34"/>
      <c r="D35" s="38"/>
      <c r="E35" s="38"/>
      <c r="F35" s="34"/>
      <c r="G35" s="34"/>
      <c r="H35" s="38"/>
      <c r="I35" s="38"/>
      <c r="J35" s="34"/>
      <c r="K35" s="34"/>
      <c r="L35" s="35"/>
      <c r="M35" s="35"/>
      <c r="N35" s="33"/>
      <c r="O35" s="34"/>
      <c r="P35" s="38"/>
      <c r="Q35" s="38"/>
      <c r="R35" s="34"/>
    </row>
    <row r="36" spans="1:18">
      <c r="A36" s="15"/>
      <c r="B36" s="39" t="s">
        <v>1042</v>
      </c>
      <c r="C36" s="31"/>
      <c r="D36" s="32">
        <v>273911</v>
      </c>
      <c r="E36" s="32"/>
      <c r="F36" s="31"/>
      <c r="G36" s="31"/>
      <c r="H36" s="36">
        <v>183</v>
      </c>
      <c r="I36" s="36"/>
      <c r="J36" s="31"/>
      <c r="K36" s="31"/>
      <c r="L36" s="36" t="s">
        <v>313</v>
      </c>
      <c r="M36" s="36"/>
      <c r="N36" s="31"/>
      <c r="O36" s="31"/>
      <c r="P36" s="32">
        <v>274094</v>
      </c>
      <c r="Q36" s="32"/>
      <c r="R36" s="31"/>
    </row>
    <row r="37" spans="1:18" ht="15.75" thickBot="1">
      <c r="A37" s="15"/>
      <c r="B37" s="258"/>
      <c r="C37" s="31"/>
      <c r="D37" s="166"/>
      <c r="E37" s="166"/>
      <c r="F37" s="87"/>
      <c r="G37" s="31"/>
      <c r="H37" s="174"/>
      <c r="I37" s="174"/>
      <c r="J37" s="87"/>
      <c r="K37" s="31"/>
      <c r="L37" s="174"/>
      <c r="M37" s="174"/>
      <c r="N37" s="87"/>
      <c r="O37" s="31"/>
      <c r="P37" s="166"/>
      <c r="Q37" s="166"/>
      <c r="R37" s="87"/>
    </row>
    <row r="38" spans="1:18">
      <c r="A38" s="15"/>
      <c r="B38" s="26"/>
      <c r="C38" s="26"/>
      <c r="D38" s="26"/>
      <c r="E38" s="26"/>
      <c r="F38" s="26"/>
      <c r="G38" s="26"/>
      <c r="H38" s="26"/>
      <c r="I38" s="26"/>
      <c r="J38" s="26"/>
      <c r="K38" s="26"/>
      <c r="L38" s="26"/>
      <c r="M38" s="26"/>
      <c r="N38" s="26"/>
      <c r="O38" s="26"/>
      <c r="P38" s="26"/>
      <c r="Q38" s="26"/>
      <c r="R38" s="26"/>
    </row>
    <row r="39" spans="1:18">
      <c r="A39" s="15"/>
      <c r="B39" s="11"/>
      <c r="C39" s="11"/>
      <c r="D39" s="11"/>
      <c r="E39" s="11"/>
      <c r="F39" s="11"/>
      <c r="G39" s="11"/>
      <c r="H39" s="11"/>
      <c r="I39" s="11"/>
      <c r="J39" s="11"/>
      <c r="K39" s="11"/>
      <c r="L39" s="11"/>
      <c r="M39" s="11"/>
      <c r="N39" s="11"/>
      <c r="O39" s="11"/>
      <c r="P39" s="11"/>
      <c r="Q39" s="11"/>
      <c r="R39" s="11"/>
    </row>
    <row r="40" spans="1:18">
      <c r="A40" s="15"/>
      <c r="B40" s="185">
        <v>2013</v>
      </c>
      <c r="C40" s="21"/>
      <c r="D40" s="30"/>
      <c r="E40" s="30"/>
      <c r="F40" s="30"/>
      <c r="G40" s="21"/>
      <c r="H40" s="30"/>
      <c r="I40" s="30"/>
      <c r="J40" s="30"/>
      <c r="K40" s="21"/>
      <c r="L40" s="30"/>
      <c r="M40" s="30"/>
      <c r="N40" s="30"/>
      <c r="O40" s="21"/>
      <c r="P40" s="30"/>
      <c r="Q40" s="30"/>
      <c r="R40" s="30"/>
    </row>
    <row r="41" spans="1:18">
      <c r="A41" s="15"/>
      <c r="B41" s="37" t="s">
        <v>257</v>
      </c>
      <c r="C41" s="34"/>
      <c r="D41" s="33" t="s">
        <v>284</v>
      </c>
      <c r="E41" s="38">
        <v>1243098</v>
      </c>
      <c r="F41" s="34"/>
      <c r="G41" s="34"/>
      <c r="H41" s="33" t="s">
        <v>284</v>
      </c>
      <c r="I41" s="38">
        <v>3116</v>
      </c>
      <c r="J41" s="34"/>
      <c r="K41" s="34"/>
      <c r="L41" s="33" t="s">
        <v>284</v>
      </c>
      <c r="M41" s="35" t="s">
        <v>313</v>
      </c>
      <c r="N41" s="34"/>
      <c r="O41" s="34"/>
      <c r="P41" s="33" t="s">
        <v>284</v>
      </c>
      <c r="Q41" s="38">
        <v>1246214</v>
      </c>
      <c r="R41" s="34"/>
    </row>
    <row r="42" spans="1:18">
      <c r="A42" s="15"/>
      <c r="B42" s="37"/>
      <c r="C42" s="34"/>
      <c r="D42" s="33"/>
      <c r="E42" s="38"/>
      <c r="F42" s="34"/>
      <c r="G42" s="34"/>
      <c r="H42" s="33"/>
      <c r="I42" s="38"/>
      <c r="J42" s="34"/>
      <c r="K42" s="34"/>
      <c r="L42" s="33"/>
      <c r="M42" s="35"/>
      <c r="N42" s="34"/>
      <c r="O42" s="34"/>
      <c r="P42" s="33"/>
      <c r="Q42" s="38"/>
      <c r="R42" s="34"/>
    </row>
    <row r="43" spans="1:18">
      <c r="A43" s="15"/>
      <c r="B43" s="39" t="s">
        <v>1030</v>
      </c>
      <c r="C43" s="31"/>
      <c r="D43" s="32">
        <v>291691</v>
      </c>
      <c r="E43" s="32"/>
      <c r="F43" s="31"/>
      <c r="G43" s="31"/>
      <c r="H43" s="36">
        <v>51</v>
      </c>
      <c r="I43" s="36"/>
      <c r="J43" s="31"/>
      <c r="K43" s="31"/>
      <c r="L43" s="36" t="s">
        <v>313</v>
      </c>
      <c r="M43" s="36"/>
      <c r="N43" s="31"/>
      <c r="O43" s="31"/>
      <c r="P43" s="32">
        <v>291742</v>
      </c>
      <c r="Q43" s="32"/>
      <c r="R43" s="31"/>
    </row>
    <row r="44" spans="1:18">
      <c r="A44" s="15"/>
      <c r="B44" s="39"/>
      <c r="C44" s="31"/>
      <c r="D44" s="32"/>
      <c r="E44" s="32"/>
      <c r="F44" s="31"/>
      <c r="G44" s="31"/>
      <c r="H44" s="36"/>
      <c r="I44" s="36"/>
      <c r="J44" s="31"/>
      <c r="K44" s="31"/>
      <c r="L44" s="36"/>
      <c r="M44" s="36"/>
      <c r="N44" s="31"/>
      <c r="O44" s="31"/>
      <c r="P44" s="32"/>
      <c r="Q44" s="32"/>
      <c r="R44" s="31"/>
    </row>
    <row r="45" spans="1:18">
      <c r="A45" s="15"/>
      <c r="B45" s="37" t="s">
        <v>1031</v>
      </c>
      <c r="C45" s="34"/>
      <c r="D45" s="38">
        <v>29288</v>
      </c>
      <c r="E45" s="38"/>
      <c r="F45" s="34"/>
      <c r="G45" s="34"/>
      <c r="H45" s="35">
        <v>152</v>
      </c>
      <c r="I45" s="35"/>
      <c r="J45" s="34"/>
      <c r="K45" s="34"/>
      <c r="L45" s="35" t="s">
        <v>313</v>
      </c>
      <c r="M45" s="35"/>
      <c r="N45" s="34"/>
      <c r="O45" s="34"/>
      <c r="P45" s="38">
        <v>29440</v>
      </c>
      <c r="Q45" s="38"/>
      <c r="R45" s="34"/>
    </row>
    <row r="46" spans="1:18">
      <c r="A46" s="15"/>
      <c r="B46" s="37"/>
      <c r="C46" s="34"/>
      <c r="D46" s="38"/>
      <c r="E46" s="38"/>
      <c r="F46" s="34"/>
      <c r="G46" s="34"/>
      <c r="H46" s="35"/>
      <c r="I46" s="35"/>
      <c r="J46" s="34"/>
      <c r="K46" s="34"/>
      <c r="L46" s="35"/>
      <c r="M46" s="35"/>
      <c r="N46" s="34"/>
      <c r="O46" s="34"/>
      <c r="P46" s="38"/>
      <c r="Q46" s="38"/>
      <c r="R46" s="34"/>
    </row>
    <row r="47" spans="1:18">
      <c r="A47" s="15"/>
      <c r="B47" s="39" t="s">
        <v>1032</v>
      </c>
      <c r="C47" s="31"/>
      <c r="D47" s="32">
        <v>2426</v>
      </c>
      <c r="E47" s="32"/>
      <c r="F47" s="31"/>
      <c r="G47" s="31"/>
      <c r="H47" s="36">
        <v>44</v>
      </c>
      <c r="I47" s="36"/>
      <c r="J47" s="31"/>
      <c r="K47" s="31"/>
      <c r="L47" s="36" t="s">
        <v>1043</v>
      </c>
      <c r="M47" s="36"/>
      <c r="N47" s="30" t="s">
        <v>288</v>
      </c>
      <c r="O47" s="31"/>
      <c r="P47" s="32">
        <v>2431</v>
      </c>
      <c r="Q47" s="32"/>
      <c r="R47" s="31"/>
    </row>
    <row r="48" spans="1:18">
      <c r="A48" s="15"/>
      <c r="B48" s="39"/>
      <c r="C48" s="31"/>
      <c r="D48" s="32"/>
      <c r="E48" s="32"/>
      <c r="F48" s="31"/>
      <c r="G48" s="31"/>
      <c r="H48" s="36"/>
      <c r="I48" s="36"/>
      <c r="J48" s="31"/>
      <c r="K48" s="31"/>
      <c r="L48" s="36"/>
      <c r="M48" s="36"/>
      <c r="N48" s="30"/>
      <c r="O48" s="31"/>
      <c r="P48" s="32"/>
      <c r="Q48" s="32"/>
      <c r="R48" s="31"/>
    </row>
    <row r="49" spans="1:18">
      <c r="A49" s="15"/>
      <c r="B49" s="37" t="s">
        <v>1034</v>
      </c>
      <c r="C49" s="34"/>
      <c r="D49" s="38">
        <v>10242</v>
      </c>
      <c r="E49" s="38"/>
      <c r="F49" s="34"/>
      <c r="G49" s="34"/>
      <c r="H49" s="38">
        <v>1697</v>
      </c>
      <c r="I49" s="38"/>
      <c r="J49" s="34"/>
      <c r="K49" s="34"/>
      <c r="L49" s="35" t="s">
        <v>313</v>
      </c>
      <c r="M49" s="35"/>
      <c r="N49" s="34"/>
      <c r="O49" s="34"/>
      <c r="P49" s="38">
        <v>11939</v>
      </c>
      <c r="Q49" s="38"/>
      <c r="R49" s="34"/>
    </row>
    <row r="50" spans="1:18">
      <c r="A50" s="15"/>
      <c r="B50" s="37"/>
      <c r="C50" s="34"/>
      <c r="D50" s="38"/>
      <c r="E50" s="38"/>
      <c r="F50" s="34"/>
      <c r="G50" s="34"/>
      <c r="H50" s="38"/>
      <c r="I50" s="38"/>
      <c r="J50" s="34"/>
      <c r="K50" s="34"/>
      <c r="L50" s="35"/>
      <c r="M50" s="35"/>
      <c r="N50" s="34"/>
      <c r="O50" s="34"/>
      <c r="P50" s="38"/>
      <c r="Q50" s="38"/>
      <c r="R50" s="34"/>
    </row>
    <row r="51" spans="1:18">
      <c r="A51" s="15"/>
      <c r="B51" s="39" t="s">
        <v>1035</v>
      </c>
      <c r="C51" s="31"/>
      <c r="D51" s="32">
        <v>80646</v>
      </c>
      <c r="E51" s="32"/>
      <c r="F51" s="31"/>
      <c r="G51" s="31"/>
      <c r="H51" s="36">
        <v>425</v>
      </c>
      <c r="I51" s="36"/>
      <c r="J51" s="31"/>
      <c r="K51" s="31"/>
      <c r="L51" s="36" t="s">
        <v>1043</v>
      </c>
      <c r="M51" s="36"/>
      <c r="N51" s="30" t="s">
        <v>288</v>
      </c>
      <c r="O51" s="31"/>
      <c r="P51" s="32">
        <v>81032</v>
      </c>
      <c r="Q51" s="32"/>
      <c r="R51" s="31"/>
    </row>
    <row r="52" spans="1:18">
      <c r="A52" s="15"/>
      <c r="B52" s="39"/>
      <c r="C52" s="31"/>
      <c r="D52" s="32"/>
      <c r="E52" s="32"/>
      <c r="F52" s="31"/>
      <c r="G52" s="31"/>
      <c r="H52" s="36"/>
      <c r="I52" s="36"/>
      <c r="J52" s="31"/>
      <c r="K52" s="31"/>
      <c r="L52" s="36"/>
      <c r="M52" s="36"/>
      <c r="N52" s="30"/>
      <c r="O52" s="31"/>
      <c r="P52" s="32"/>
      <c r="Q52" s="32"/>
      <c r="R52" s="31"/>
    </row>
    <row r="53" spans="1:18">
      <c r="A53" s="15"/>
      <c r="B53" s="37" t="s">
        <v>1036</v>
      </c>
      <c r="C53" s="34"/>
      <c r="D53" s="38">
        <v>253001</v>
      </c>
      <c r="E53" s="38"/>
      <c r="F53" s="34"/>
      <c r="G53" s="34"/>
      <c r="H53" s="38">
        <v>1519</v>
      </c>
      <c r="I53" s="38"/>
      <c r="J53" s="34"/>
      <c r="K53" s="34"/>
      <c r="L53" s="35" t="s">
        <v>313</v>
      </c>
      <c r="M53" s="35"/>
      <c r="N53" s="34"/>
      <c r="O53" s="34"/>
      <c r="P53" s="38">
        <v>254520</v>
      </c>
      <c r="Q53" s="38"/>
      <c r="R53" s="34"/>
    </row>
    <row r="54" spans="1:18">
      <c r="A54" s="15"/>
      <c r="B54" s="37"/>
      <c r="C54" s="34"/>
      <c r="D54" s="38"/>
      <c r="E54" s="38"/>
      <c r="F54" s="34"/>
      <c r="G54" s="34"/>
      <c r="H54" s="38"/>
      <c r="I54" s="38"/>
      <c r="J54" s="34"/>
      <c r="K54" s="34"/>
      <c r="L54" s="35"/>
      <c r="M54" s="35"/>
      <c r="N54" s="34"/>
      <c r="O54" s="34"/>
      <c r="P54" s="38"/>
      <c r="Q54" s="38"/>
      <c r="R54" s="34"/>
    </row>
    <row r="55" spans="1:18">
      <c r="A55" s="15"/>
      <c r="B55" s="39" t="s">
        <v>1037</v>
      </c>
      <c r="C55" s="31"/>
      <c r="D55" s="32">
        <v>76260</v>
      </c>
      <c r="E55" s="32"/>
      <c r="F55" s="31"/>
      <c r="G55" s="31"/>
      <c r="H55" s="36" t="s">
        <v>1044</v>
      </c>
      <c r="I55" s="36"/>
      <c r="J55" s="30" t="s">
        <v>288</v>
      </c>
      <c r="K55" s="31"/>
      <c r="L55" s="36" t="s">
        <v>313</v>
      </c>
      <c r="M55" s="36"/>
      <c r="N55" s="31"/>
      <c r="O55" s="31"/>
      <c r="P55" s="32">
        <v>72226</v>
      </c>
      <c r="Q55" s="32"/>
      <c r="R55" s="31"/>
    </row>
    <row r="56" spans="1:18">
      <c r="A56" s="15"/>
      <c r="B56" s="39"/>
      <c r="C56" s="31"/>
      <c r="D56" s="32"/>
      <c r="E56" s="32"/>
      <c r="F56" s="31"/>
      <c r="G56" s="31"/>
      <c r="H56" s="36"/>
      <c r="I56" s="36"/>
      <c r="J56" s="30"/>
      <c r="K56" s="31"/>
      <c r="L56" s="36"/>
      <c r="M56" s="36"/>
      <c r="N56" s="31"/>
      <c r="O56" s="31"/>
      <c r="P56" s="32"/>
      <c r="Q56" s="32"/>
      <c r="R56" s="31"/>
    </row>
    <row r="57" spans="1:18">
      <c r="A57" s="15"/>
      <c r="B57" s="37" t="s">
        <v>1039</v>
      </c>
      <c r="C57" s="34"/>
      <c r="D57" s="38">
        <v>176741</v>
      </c>
      <c r="E57" s="38"/>
      <c r="F57" s="34"/>
      <c r="G57" s="34"/>
      <c r="H57" s="38">
        <v>5676</v>
      </c>
      <c r="I57" s="38"/>
      <c r="J57" s="34"/>
      <c r="K57" s="34"/>
      <c r="L57" s="35" t="s">
        <v>313</v>
      </c>
      <c r="M57" s="35"/>
      <c r="N57" s="34"/>
      <c r="O57" s="34"/>
      <c r="P57" s="38">
        <v>182417</v>
      </c>
      <c r="Q57" s="38"/>
      <c r="R57" s="34"/>
    </row>
    <row r="58" spans="1:18">
      <c r="A58" s="15"/>
      <c r="B58" s="37"/>
      <c r="C58" s="34"/>
      <c r="D58" s="38"/>
      <c r="E58" s="38"/>
      <c r="F58" s="34"/>
      <c r="G58" s="34"/>
      <c r="H58" s="38"/>
      <c r="I58" s="38"/>
      <c r="J58" s="34"/>
      <c r="K58" s="34"/>
      <c r="L58" s="35"/>
      <c r="M58" s="35"/>
      <c r="N58" s="34"/>
      <c r="O58" s="34"/>
      <c r="P58" s="38"/>
      <c r="Q58" s="38"/>
      <c r="R58" s="34"/>
    </row>
    <row r="59" spans="1:18">
      <c r="A59" s="15"/>
      <c r="B59" s="39" t="s">
        <v>1040</v>
      </c>
      <c r="C59" s="31"/>
      <c r="D59" s="32">
        <v>5266411</v>
      </c>
      <c r="E59" s="32"/>
      <c r="F59" s="31"/>
      <c r="G59" s="31"/>
      <c r="H59" s="32">
        <v>109541</v>
      </c>
      <c r="I59" s="32"/>
      <c r="J59" s="31"/>
      <c r="K59" s="31"/>
      <c r="L59" s="36" t="s">
        <v>1045</v>
      </c>
      <c r="M59" s="36"/>
      <c r="N59" s="30" t="s">
        <v>288</v>
      </c>
      <c r="O59" s="31"/>
      <c r="P59" s="32">
        <v>5364563</v>
      </c>
      <c r="Q59" s="32"/>
      <c r="R59" s="31"/>
    </row>
    <row r="60" spans="1:18">
      <c r="A60" s="15"/>
      <c r="B60" s="39"/>
      <c r="C60" s="31"/>
      <c r="D60" s="32"/>
      <c r="E60" s="32"/>
      <c r="F60" s="31"/>
      <c r="G60" s="31"/>
      <c r="H60" s="32"/>
      <c r="I60" s="32"/>
      <c r="J60" s="31"/>
      <c r="K60" s="31"/>
      <c r="L60" s="36"/>
      <c r="M60" s="36"/>
      <c r="N60" s="30"/>
      <c r="O60" s="31"/>
      <c r="P60" s="32"/>
      <c r="Q60" s="32"/>
      <c r="R60" s="31"/>
    </row>
    <row r="61" spans="1:18">
      <c r="A61" s="15"/>
      <c r="B61" s="37" t="s">
        <v>1042</v>
      </c>
      <c r="C61" s="34"/>
      <c r="D61" s="38">
        <v>235306</v>
      </c>
      <c r="E61" s="38"/>
      <c r="F61" s="34"/>
      <c r="G61" s="34"/>
      <c r="H61" s="35">
        <v>4</v>
      </c>
      <c r="I61" s="35"/>
      <c r="J61" s="34"/>
      <c r="K61" s="34"/>
      <c r="L61" s="35" t="s">
        <v>313</v>
      </c>
      <c r="M61" s="35"/>
      <c r="N61" s="34"/>
      <c r="O61" s="34"/>
      <c r="P61" s="38">
        <v>235310</v>
      </c>
      <c r="Q61" s="38"/>
      <c r="R61" s="34"/>
    </row>
    <row r="62" spans="1:18" ht="15.75" thickBot="1">
      <c r="A62" s="15"/>
      <c r="B62" s="40"/>
      <c r="C62" s="34"/>
      <c r="D62" s="43"/>
      <c r="E62" s="43"/>
      <c r="F62" s="44"/>
      <c r="G62" s="34"/>
      <c r="H62" s="41"/>
      <c r="I62" s="41"/>
      <c r="J62" s="44"/>
      <c r="K62" s="34"/>
      <c r="L62" s="41"/>
      <c r="M62" s="41"/>
      <c r="N62" s="44"/>
      <c r="O62" s="34"/>
      <c r="P62" s="43"/>
      <c r="Q62" s="43"/>
      <c r="R62" s="44"/>
    </row>
    <row r="63" spans="1:18">
      <c r="A63" s="15"/>
      <c r="B63" s="21"/>
      <c r="C63" s="21"/>
      <c r="D63" s="51"/>
      <c r="E63" s="51"/>
      <c r="F63" s="51"/>
      <c r="G63" s="21"/>
      <c r="H63" s="51"/>
      <c r="I63" s="51"/>
      <c r="J63" s="51"/>
      <c r="K63" s="21"/>
      <c r="L63" s="51"/>
      <c r="M63" s="51"/>
      <c r="N63" s="51"/>
      <c r="O63" s="21"/>
      <c r="P63" s="51"/>
      <c r="Q63" s="51"/>
      <c r="R63" s="51"/>
    </row>
    <row r="64" spans="1:18">
      <c r="A64" s="15"/>
      <c r="B64" s="107">
        <v>2012</v>
      </c>
      <c r="C64" s="12"/>
      <c r="D64" s="33"/>
      <c r="E64" s="33"/>
      <c r="F64" s="33"/>
      <c r="G64" s="12"/>
      <c r="H64" s="33"/>
      <c r="I64" s="33"/>
      <c r="J64" s="33"/>
      <c r="K64" s="12"/>
      <c r="L64" s="33"/>
      <c r="M64" s="33"/>
      <c r="N64" s="33"/>
      <c r="O64" s="12"/>
      <c r="P64" s="33"/>
      <c r="Q64" s="33"/>
      <c r="R64" s="33"/>
    </row>
    <row r="65" spans="1:18">
      <c r="A65" s="15"/>
      <c r="B65" s="39" t="s">
        <v>257</v>
      </c>
      <c r="C65" s="31"/>
      <c r="D65" s="30" t="s">
        <v>284</v>
      </c>
      <c r="E65" s="32">
        <v>1076725</v>
      </c>
      <c r="F65" s="31"/>
      <c r="G65" s="31"/>
      <c r="H65" s="30" t="s">
        <v>284</v>
      </c>
      <c r="I65" s="32">
        <v>3937</v>
      </c>
      <c r="J65" s="31"/>
      <c r="K65" s="31"/>
      <c r="L65" s="30" t="s">
        <v>284</v>
      </c>
      <c r="M65" s="36" t="s">
        <v>313</v>
      </c>
      <c r="N65" s="31"/>
      <c r="O65" s="31"/>
      <c r="P65" s="30" t="s">
        <v>284</v>
      </c>
      <c r="Q65" s="32">
        <v>1080662</v>
      </c>
      <c r="R65" s="31"/>
    </row>
    <row r="66" spans="1:18">
      <c r="A66" s="15"/>
      <c r="B66" s="39"/>
      <c r="C66" s="31"/>
      <c r="D66" s="30"/>
      <c r="E66" s="32"/>
      <c r="F66" s="31"/>
      <c r="G66" s="31"/>
      <c r="H66" s="30"/>
      <c r="I66" s="32"/>
      <c r="J66" s="31"/>
      <c r="K66" s="31"/>
      <c r="L66" s="30"/>
      <c r="M66" s="36"/>
      <c r="N66" s="31"/>
      <c r="O66" s="31"/>
      <c r="P66" s="30"/>
      <c r="Q66" s="32"/>
      <c r="R66" s="31"/>
    </row>
    <row r="67" spans="1:18">
      <c r="A67" s="15"/>
      <c r="B67" s="37" t="s">
        <v>1030</v>
      </c>
      <c r="C67" s="34"/>
      <c r="D67" s="38">
        <v>242179</v>
      </c>
      <c r="E67" s="38"/>
      <c r="F67" s="34"/>
      <c r="G67" s="34"/>
      <c r="H67" s="35">
        <v>423</v>
      </c>
      <c r="I67" s="35"/>
      <c r="J67" s="34"/>
      <c r="K67" s="34"/>
      <c r="L67" s="35" t="s">
        <v>313</v>
      </c>
      <c r="M67" s="35"/>
      <c r="N67" s="34"/>
      <c r="O67" s="34"/>
      <c r="P67" s="38">
        <v>242602</v>
      </c>
      <c r="Q67" s="38"/>
      <c r="R67" s="34"/>
    </row>
    <row r="68" spans="1:18">
      <c r="A68" s="15"/>
      <c r="B68" s="37"/>
      <c r="C68" s="34"/>
      <c r="D68" s="38"/>
      <c r="E68" s="38"/>
      <c r="F68" s="34"/>
      <c r="G68" s="34"/>
      <c r="H68" s="35"/>
      <c r="I68" s="35"/>
      <c r="J68" s="34"/>
      <c r="K68" s="34"/>
      <c r="L68" s="35"/>
      <c r="M68" s="35"/>
      <c r="N68" s="34"/>
      <c r="O68" s="34"/>
      <c r="P68" s="38"/>
      <c r="Q68" s="38"/>
      <c r="R68" s="34"/>
    </row>
    <row r="69" spans="1:18">
      <c r="A69" s="15"/>
      <c r="B69" s="39" t="s">
        <v>1031</v>
      </c>
      <c r="C69" s="31"/>
      <c r="D69" s="32">
        <v>23996</v>
      </c>
      <c r="E69" s="32"/>
      <c r="F69" s="31"/>
      <c r="G69" s="31"/>
      <c r="H69" s="36">
        <v>368</v>
      </c>
      <c r="I69" s="36"/>
      <c r="J69" s="31"/>
      <c r="K69" s="31"/>
      <c r="L69" s="36" t="s">
        <v>313</v>
      </c>
      <c r="M69" s="36"/>
      <c r="N69" s="31"/>
      <c r="O69" s="31"/>
      <c r="P69" s="32">
        <v>24364</v>
      </c>
      <c r="Q69" s="32"/>
      <c r="R69" s="31"/>
    </row>
    <row r="70" spans="1:18">
      <c r="A70" s="15"/>
      <c r="B70" s="39"/>
      <c r="C70" s="31"/>
      <c r="D70" s="32"/>
      <c r="E70" s="32"/>
      <c r="F70" s="31"/>
      <c r="G70" s="31"/>
      <c r="H70" s="36"/>
      <c r="I70" s="36"/>
      <c r="J70" s="31"/>
      <c r="K70" s="31"/>
      <c r="L70" s="36"/>
      <c r="M70" s="36"/>
      <c r="N70" s="31"/>
      <c r="O70" s="31"/>
      <c r="P70" s="32"/>
      <c r="Q70" s="32"/>
      <c r="R70" s="31"/>
    </row>
    <row r="71" spans="1:18">
      <c r="A71" s="15"/>
      <c r="B71" s="37" t="s">
        <v>1032</v>
      </c>
      <c r="C71" s="34"/>
      <c r="D71" s="38">
        <v>1980</v>
      </c>
      <c r="E71" s="38"/>
      <c r="F71" s="34"/>
      <c r="G71" s="34"/>
      <c r="H71" s="35">
        <v>380</v>
      </c>
      <c r="I71" s="35"/>
      <c r="J71" s="34"/>
      <c r="K71" s="34"/>
      <c r="L71" s="35" t="s">
        <v>1046</v>
      </c>
      <c r="M71" s="35"/>
      <c r="N71" s="33" t="s">
        <v>288</v>
      </c>
      <c r="O71" s="34"/>
      <c r="P71" s="38">
        <v>2279</v>
      </c>
      <c r="Q71" s="38"/>
      <c r="R71" s="34"/>
    </row>
    <row r="72" spans="1:18">
      <c r="A72" s="15"/>
      <c r="B72" s="37"/>
      <c r="C72" s="34"/>
      <c r="D72" s="38"/>
      <c r="E72" s="38"/>
      <c r="F72" s="34"/>
      <c r="G72" s="34"/>
      <c r="H72" s="35"/>
      <c r="I72" s="35"/>
      <c r="J72" s="34"/>
      <c r="K72" s="34"/>
      <c r="L72" s="35"/>
      <c r="M72" s="35"/>
      <c r="N72" s="33"/>
      <c r="O72" s="34"/>
      <c r="P72" s="38"/>
      <c r="Q72" s="38"/>
      <c r="R72" s="34"/>
    </row>
    <row r="73" spans="1:18">
      <c r="A73" s="15"/>
      <c r="B73" s="39" t="s">
        <v>1034</v>
      </c>
      <c r="C73" s="31"/>
      <c r="D73" s="32">
        <v>9412</v>
      </c>
      <c r="E73" s="32"/>
      <c r="F73" s="31"/>
      <c r="G73" s="31"/>
      <c r="H73" s="32">
        <v>2205</v>
      </c>
      <c r="I73" s="32"/>
      <c r="J73" s="31"/>
      <c r="K73" s="31"/>
      <c r="L73" s="36" t="s">
        <v>313</v>
      </c>
      <c r="M73" s="36"/>
      <c r="N73" s="31"/>
      <c r="O73" s="31"/>
      <c r="P73" s="32">
        <v>11617</v>
      </c>
      <c r="Q73" s="32"/>
      <c r="R73" s="31"/>
    </row>
    <row r="74" spans="1:18">
      <c r="A74" s="15"/>
      <c r="B74" s="39"/>
      <c r="C74" s="31"/>
      <c r="D74" s="32"/>
      <c r="E74" s="32"/>
      <c r="F74" s="31"/>
      <c r="G74" s="31"/>
      <c r="H74" s="32"/>
      <c r="I74" s="32"/>
      <c r="J74" s="31"/>
      <c r="K74" s="31"/>
      <c r="L74" s="36"/>
      <c r="M74" s="36"/>
      <c r="N74" s="31"/>
      <c r="O74" s="31"/>
      <c r="P74" s="32"/>
      <c r="Q74" s="32"/>
      <c r="R74" s="31"/>
    </row>
    <row r="75" spans="1:18">
      <c r="A75" s="15"/>
      <c r="B75" s="37" t="s">
        <v>1035</v>
      </c>
      <c r="C75" s="34"/>
      <c r="D75" s="38">
        <v>73429</v>
      </c>
      <c r="E75" s="38"/>
      <c r="F75" s="34"/>
      <c r="G75" s="34"/>
      <c r="H75" s="35">
        <v>521</v>
      </c>
      <c r="I75" s="35"/>
      <c r="J75" s="34"/>
      <c r="K75" s="34"/>
      <c r="L75" s="35" t="s">
        <v>1046</v>
      </c>
      <c r="M75" s="35"/>
      <c r="N75" s="33" t="s">
        <v>288</v>
      </c>
      <c r="O75" s="34"/>
      <c r="P75" s="38">
        <v>73869</v>
      </c>
      <c r="Q75" s="38"/>
      <c r="R75" s="34"/>
    </row>
    <row r="76" spans="1:18">
      <c r="A76" s="15"/>
      <c r="B76" s="37"/>
      <c r="C76" s="34"/>
      <c r="D76" s="38"/>
      <c r="E76" s="38"/>
      <c r="F76" s="34"/>
      <c r="G76" s="34"/>
      <c r="H76" s="35"/>
      <c r="I76" s="35"/>
      <c r="J76" s="34"/>
      <c r="K76" s="34"/>
      <c r="L76" s="35"/>
      <c r="M76" s="35"/>
      <c r="N76" s="33"/>
      <c r="O76" s="34"/>
      <c r="P76" s="38"/>
      <c r="Q76" s="38"/>
      <c r="R76" s="34"/>
    </row>
    <row r="77" spans="1:18">
      <c r="A77" s="15"/>
      <c r="B77" s="39" t="s">
        <v>1036</v>
      </c>
      <c r="C77" s="31"/>
      <c r="D77" s="32">
        <v>204138</v>
      </c>
      <c r="E77" s="32"/>
      <c r="F77" s="31"/>
      <c r="G77" s="31"/>
      <c r="H77" s="32">
        <v>2854</v>
      </c>
      <c r="I77" s="32"/>
      <c r="J77" s="31"/>
      <c r="K77" s="31"/>
      <c r="L77" s="36" t="s">
        <v>313</v>
      </c>
      <c r="M77" s="36"/>
      <c r="N77" s="31"/>
      <c r="O77" s="31"/>
      <c r="P77" s="32">
        <v>206992</v>
      </c>
      <c r="Q77" s="32"/>
      <c r="R77" s="31"/>
    </row>
    <row r="78" spans="1:18">
      <c r="A78" s="15"/>
      <c r="B78" s="39"/>
      <c r="C78" s="31"/>
      <c r="D78" s="32"/>
      <c r="E78" s="32"/>
      <c r="F78" s="31"/>
      <c r="G78" s="31"/>
      <c r="H78" s="32"/>
      <c r="I78" s="32"/>
      <c r="J78" s="31"/>
      <c r="K78" s="31"/>
      <c r="L78" s="36"/>
      <c r="M78" s="36"/>
      <c r="N78" s="31"/>
      <c r="O78" s="31"/>
      <c r="P78" s="32"/>
      <c r="Q78" s="32"/>
      <c r="R78" s="31"/>
    </row>
    <row r="79" spans="1:18">
      <c r="A79" s="15"/>
      <c r="B79" s="37" t="s">
        <v>1037</v>
      </c>
      <c r="C79" s="34"/>
      <c r="D79" s="38">
        <v>35970</v>
      </c>
      <c r="E79" s="38"/>
      <c r="F79" s="34"/>
      <c r="G79" s="34"/>
      <c r="H79" s="35" t="s">
        <v>1047</v>
      </c>
      <c r="I79" s="35"/>
      <c r="J79" s="33" t="s">
        <v>288</v>
      </c>
      <c r="K79" s="34"/>
      <c r="L79" s="35" t="s">
        <v>313</v>
      </c>
      <c r="M79" s="35"/>
      <c r="N79" s="34"/>
      <c r="O79" s="34"/>
      <c r="P79" s="38">
        <v>33805</v>
      </c>
      <c r="Q79" s="38"/>
      <c r="R79" s="34"/>
    </row>
    <row r="80" spans="1:18">
      <c r="A80" s="15"/>
      <c r="B80" s="37"/>
      <c r="C80" s="34"/>
      <c r="D80" s="38"/>
      <c r="E80" s="38"/>
      <c r="F80" s="34"/>
      <c r="G80" s="34"/>
      <c r="H80" s="35"/>
      <c r="I80" s="35"/>
      <c r="J80" s="33"/>
      <c r="K80" s="34"/>
      <c r="L80" s="35"/>
      <c r="M80" s="35"/>
      <c r="N80" s="34"/>
      <c r="O80" s="34"/>
      <c r="P80" s="38"/>
      <c r="Q80" s="38"/>
      <c r="R80" s="34"/>
    </row>
    <row r="81" spans="1:18">
      <c r="A81" s="15"/>
      <c r="B81" s="39" t="s">
        <v>1039</v>
      </c>
      <c r="C81" s="31"/>
      <c r="D81" s="32">
        <v>168168</v>
      </c>
      <c r="E81" s="32"/>
      <c r="F81" s="31"/>
      <c r="G81" s="31"/>
      <c r="H81" s="32">
        <v>4846</v>
      </c>
      <c r="I81" s="32"/>
      <c r="J81" s="31"/>
      <c r="K81" s="31"/>
      <c r="L81" s="36" t="s">
        <v>313</v>
      </c>
      <c r="M81" s="36"/>
      <c r="N81" s="31"/>
      <c r="O81" s="31"/>
      <c r="P81" s="32">
        <v>173014</v>
      </c>
      <c r="Q81" s="32"/>
      <c r="R81" s="31"/>
    </row>
    <row r="82" spans="1:18">
      <c r="A82" s="15"/>
      <c r="B82" s="39"/>
      <c r="C82" s="31"/>
      <c r="D82" s="32"/>
      <c r="E82" s="32"/>
      <c r="F82" s="31"/>
      <c r="G82" s="31"/>
      <c r="H82" s="32"/>
      <c r="I82" s="32"/>
      <c r="J82" s="31"/>
      <c r="K82" s="31"/>
      <c r="L82" s="36"/>
      <c r="M82" s="36"/>
      <c r="N82" s="31"/>
      <c r="O82" s="31"/>
      <c r="P82" s="32"/>
      <c r="Q82" s="32"/>
      <c r="R82" s="31"/>
    </row>
    <row r="83" spans="1:18">
      <c r="A83" s="15"/>
      <c r="B83" s="37" t="s">
        <v>1040</v>
      </c>
      <c r="C83" s="34"/>
      <c r="D83" s="38">
        <v>5215711</v>
      </c>
      <c r="E83" s="38"/>
      <c r="F83" s="34"/>
      <c r="G83" s="34"/>
      <c r="H83" s="38">
        <v>87522</v>
      </c>
      <c r="I83" s="38"/>
      <c r="J83" s="34"/>
      <c r="K83" s="34"/>
      <c r="L83" s="35" t="s">
        <v>1048</v>
      </c>
      <c r="M83" s="35"/>
      <c r="N83" s="33" t="s">
        <v>288</v>
      </c>
      <c r="O83" s="34"/>
      <c r="P83" s="38">
        <v>5291290</v>
      </c>
      <c r="Q83" s="38"/>
      <c r="R83" s="34"/>
    </row>
    <row r="84" spans="1:18">
      <c r="A84" s="15"/>
      <c r="B84" s="37"/>
      <c r="C84" s="34"/>
      <c r="D84" s="38"/>
      <c r="E84" s="38"/>
      <c r="F84" s="34"/>
      <c r="G84" s="34"/>
      <c r="H84" s="38"/>
      <c r="I84" s="38"/>
      <c r="J84" s="34"/>
      <c r="K84" s="34"/>
      <c r="L84" s="35"/>
      <c r="M84" s="35"/>
      <c r="N84" s="33"/>
      <c r="O84" s="34"/>
      <c r="P84" s="38"/>
      <c r="Q84" s="38"/>
      <c r="R84" s="34"/>
    </row>
    <row r="85" spans="1:18">
      <c r="A85" s="15"/>
      <c r="B85" s="39" t="s">
        <v>1042</v>
      </c>
      <c r="C85" s="31"/>
      <c r="D85" s="32">
        <v>239761</v>
      </c>
      <c r="E85" s="32"/>
      <c r="F85" s="31"/>
      <c r="G85" s="31"/>
      <c r="H85" s="36">
        <v>27</v>
      </c>
      <c r="I85" s="36"/>
      <c r="J85" s="31"/>
      <c r="K85" s="31"/>
      <c r="L85" s="36" t="s">
        <v>313</v>
      </c>
      <c r="M85" s="36"/>
      <c r="N85" s="31"/>
      <c r="O85" s="31"/>
      <c r="P85" s="32">
        <v>239788</v>
      </c>
      <c r="Q85" s="32"/>
      <c r="R85" s="31"/>
    </row>
    <row r="86" spans="1:18" ht="15.75" thickBot="1">
      <c r="A86" s="15"/>
      <c r="B86" s="258"/>
      <c r="C86" s="31"/>
      <c r="D86" s="166"/>
      <c r="E86" s="166"/>
      <c r="F86" s="87"/>
      <c r="G86" s="31"/>
      <c r="H86" s="174"/>
      <c r="I86" s="174"/>
      <c r="J86" s="87"/>
      <c r="K86" s="31"/>
      <c r="L86" s="174"/>
      <c r="M86" s="174"/>
      <c r="N86" s="87"/>
      <c r="O86" s="31"/>
      <c r="P86" s="166"/>
      <c r="Q86" s="166"/>
      <c r="R86" s="87"/>
    </row>
  </sheetData>
  <mergeCells count="483">
    <mergeCell ref="B10:R10"/>
    <mergeCell ref="B4:R4"/>
    <mergeCell ref="B5:R5"/>
    <mergeCell ref="B6:R6"/>
    <mergeCell ref="B7:R7"/>
    <mergeCell ref="B8:R8"/>
    <mergeCell ref="B9:R9"/>
    <mergeCell ref="L85:M86"/>
    <mergeCell ref="N85:N86"/>
    <mergeCell ref="O85:O86"/>
    <mergeCell ref="P85:Q86"/>
    <mergeCell ref="R85:R86"/>
    <mergeCell ref="A1:A2"/>
    <mergeCell ref="B1:R1"/>
    <mergeCell ref="B2:R2"/>
    <mergeCell ref="B3:R3"/>
    <mergeCell ref="A4:A86"/>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L61:M62"/>
    <mergeCell ref="N61:N62"/>
    <mergeCell ref="O61:O62"/>
    <mergeCell ref="P61:Q62"/>
    <mergeCell ref="R61:R62"/>
    <mergeCell ref="D63:F63"/>
    <mergeCell ref="H63:J63"/>
    <mergeCell ref="L63:N63"/>
    <mergeCell ref="P63:R6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L36:M37"/>
    <mergeCell ref="N36:N37"/>
    <mergeCell ref="O36:O37"/>
    <mergeCell ref="P36:Q37"/>
    <mergeCell ref="R36:R37"/>
    <mergeCell ref="B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3:O14"/>
    <mergeCell ref="P13:R13"/>
    <mergeCell ref="P14:R14"/>
    <mergeCell ref="D15:F15"/>
    <mergeCell ref="H15:J15"/>
    <mergeCell ref="L15:N15"/>
    <mergeCell ref="P15:R15"/>
    <mergeCell ref="B11:R11"/>
    <mergeCell ref="B13:B14"/>
    <mergeCell ref="C13:C14"/>
    <mergeCell ref="D13:F13"/>
    <mergeCell ref="D14:F14"/>
    <mergeCell ref="G13:G14"/>
    <mergeCell ref="H13:J13"/>
    <mergeCell ref="H14:J14"/>
    <mergeCell ref="K13:K14"/>
    <mergeCell ref="L13: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2.5703125" customWidth="1"/>
    <col min="4" max="4" width="2.7109375" customWidth="1"/>
    <col min="5" max="5" width="8.42578125" customWidth="1"/>
    <col min="6" max="6" width="2.140625" customWidth="1"/>
    <col min="7" max="7" width="12.5703125" customWidth="1"/>
    <col min="8" max="8" width="2.7109375" customWidth="1"/>
    <col min="9" max="9" width="9" customWidth="1"/>
    <col min="10" max="10" width="2.140625" customWidth="1"/>
    <col min="11" max="11" width="12.5703125" customWidth="1"/>
    <col min="12" max="12" width="2.7109375" customWidth="1"/>
    <col min="13" max="13" width="8.42578125" customWidth="1"/>
    <col min="14" max="14" width="2.140625" customWidth="1"/>
  </cols>
  <sheetData>
    <row r="1" spans="1:14" ht="15" customHeight="1">
      <c r="A1" s="8" t="s">
        <v>10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50</v>
      </c>
      <c r="B3" s="102"/>
      <c r="C3" s="102"/>
      <c r="D3" s="102"/>
      <c r="E3" s="102"/>
      <c r="F3" s="102"/>
      <c r="G3" s="102"/>
      <c r="H3" s="102"/>
      <c r="I3" s="102"/>
      <c r="J3" s="102"/>
      <c r="K3" s="102"/>
      <c r="L3" s="102"/>
      <c r="M3" s="102"/>
      <c r="N3" s="102"/>
    </row>
    <row r="4" spans="1:14">
      <c r="A4" s="15" t="s">
        <v>1051</v>
      </c>
      <c r="B4" s="103" t="s">
        <v>1049</v>
      </c>
      <c r="C4" s="103"/>
      <c r="D4" s="103"/>
      <c r="E4" s="103"/>
      <c r="F4" s="103"/>
      <c r="G4" s="103"/>
      <c r="H4" s="103"/>
      <c r="I4" s="103"/>
      <c r="J4" s="103"/>
      <c r="K4" s="103"/>
      <c r="L4" s="103"/>
      <c r="M4" s="103"/>
      <c r="N4" s="103"/>
    </row>
    <row r="5" spans="1:14">
      <c r="A5" s="15"/>
      <c r="B5" s="34"/>
      <c r="C5" s="34"/>
      <c r="D5" s="34"/>
      <c r="E5" s="34"/>
      <c r="F5" s="34"/>
      <c r="G5" s="34"/>
      <c r="H5" s="34"/>
      <c r="I5" s="34"/>
      <c r="J5" s="34"/>
      <c r="K5" s="34"/>
      <c r="L5" s="34"/>
      <c r="M5" s="34"/>
      <c r="N5" s="34"/>
    </row>
    <row r="6" spans="1:14" ht="25.5" customHeight="1">
      <c r="A6" s="15"/>
      <c r="B6" s="34" t="s">
        <v>1052</v>
      </c>
      <c r="C6" s="34"/>
      <c r="D6" s="34"/>
      <c r="E6" s="34"/>
      <c r="F6" s="34"/>
      <c r="G6" s="34"/>
      <c r="H6" s="34"/>
      <c r="I6" s="34"/>
      <c r="J6" s="34"/>
      <c r="K6" s="34"/>
      <c r="L6" s="34"/>
      <c r="M6" s="34"/>
      <c r="N6" s="34"/>
    </row>
    <row r="7" spans="1:14">
      <c r="A7" s="15"/>
      <c r="B7" s="26"/>
      <c r="C7" s="26"/>
      <c r="D7" s="26"/>
      <c r="E7" s="26"/>
      <c r="F7" s="26"/>
      <c r="G7" s="26"/>
      <c r="H7" s="26"/>
      <c r="I7" s="26"/>
      <c r="J7" s="26"/>
      <c r="K7" s="26"/>
      <c r="L7" s="26"/>
      <c r="M7" s="26"/>
      <c r="N7" s="26"/>
    </row>
    <row r="8" spans="1:14">
      <c r="A8" s="15"/>
      <c r="B8" s="11"/>
      <c r="C8" s="11"/>
      <c r="D8" s="11"/>
      <c r="E8" s="11"/>
      <c r="F8" s="11"/>
      <c r="G8" s="11"/>
      <c r="H8" s="11"/>
      <c r="I8" s="11"/>
      <c r="J8" s="11"/>
      <c r="K8" s="11"/>
      <c r="L8" s="11"/>
      <c r="M8" s="11"/>
      <c r="N8" s="11"/>
    </row>
    <row r="9" spans="1:14" ht="15.75" thickBot="1">
      <c r="A9" s="15"/>
      <c r="B9" s="128" t="s">
        <v>1053</v>
      </c>
      <c r="C9" s="12"/>
      <c r="D9" s="27">
        <v>2014</v>
      </c>
      <c r="E9" s="27"/>
      <c r="F9" s="27"/>
      <c r="G9" s="12"/>
      <c r="H9" s="27">
        <v>2013</v>
      </c>
      <c r="I9" s="27"/>
      <c r="J9" s="27"/>
      <c r="K9" s="12"/>
      <c r="L9" s="27">
        <v>2012</v>
      </c>
      <c r="M9" s="27"/>
      <c r="N9" s="27"/>
    </row>
    <row r="10" spans="1:14">
      <c r="A10" s="15"/>
      <c r="B10" s="47" t="s">
        <v>1054</v>
      </c>
      <c r="C10" s="31"/>
      <c r="D10" s="47" t="s">
        <v>284</v>
      </c>
      <c r="E10" s="49">
        <v>2655</v>
      </c>
      <c r="F10" s="51"/>
      <c r="G10" s="31"/>
      <c r="H10" s="47" t="s">
        <v>284</v>
      </c>
      <c r="I10" s="49">
        <v>2373</v>
      </c>
      <c r="J10" s="51"/>
      <c r="K10" s="31"/>
      <c r="L10" s="47" t="s">
        <v>284</v>
      </c>
      <c r="M10" s="49">
        <v>2280</v>
      </c>
      <c r="N10" s="51"/>
    </row>
    <row r="11" spans="1:14">
      <c r="A11" s="15"/>
      <c r="B11" s="30"/>
      <c r="C11" s="31"/>
      <c r="D11" s="30"/>
      <c r="E11" s="32"/>
      <c r="F11" s="31"/>
      <c r="G11" s="31"/>
      <c r="H11" s="30"/>
      <c r="I11" s="32"/>
      <c r="J11" s="31"/>
      <c r="K11" s="31"/>
      <c r="L11" s="30"/>
      <c r="M11" s="32"/>
      <c r="N11" s="31"/>
    </row>
    <row r="12" spans="1:14">
      <c r="A12" s="15"/>
      <c r="B12" s="33" t="s">
        <v>1055</v>
      </c>
      <c r="C12" s="34"/>
      <c r="D12" s="38">
        <v>1949</v>
      </c>
      <c r="E12" s="38"/>
      <c r="F12" s="34"/>
      <c r="G12" s="34"/>
      <c r="H12" s="38">
        <v>2204</v>
      </c>
      <c r="I12" s="38"/>
      <c r="J12" s="34"/>
      <c r="K12" s="34"/>
      <c r="L12" s="38">
        <v>1714</v>
      </c>
      <c r="M12" s="38"/>
      <c r="N12" s="34"/>
    </row>
    <row r="13" spans="1:14">
      <c r="A13" s="15"/>
      <c r="B13" s="33"/>
      <c r="C13" s="34"/>
      <c r="D13" s="38"/>
      <c r="E13" s="38"/>
      <c r="F13" s="34"/>
      <c r="G13" s="34"/>
      <c r="H13" s="38"/>
      <c r="I13" s="38"/>
      <c r="J13" s="34"/>
      <c r="K13" s="34"/>
      <c r="L13" s="38"/>
      <c r="M13" s="38"/>
      <c r="N13" s="34"/>
    </row>
    <row r="14" spans="1:14">
      <c r="A14" s="15"/>
      <c r="B14" s="30" t="s">
        <v>1056</v>
      </c>
      <c r="C14" s="31"/>
      <c r="D14" s="36" t="s">
        <v>313</v>
      </c>
      <c r="E14" s="36"/>
      <c r="F14" s="31"/>
      <c r="G14" s="31"/>
      <c r="H14" s="32">
        <v>11637</v>
      </c>
      <c r="I14" s="32"/>
      <c r="J14" s="31"/>
      <c r="K14" s="31"/>
      <c r="L14" s="36" t="s">
        <v>313</v>
      </c>
      <c r="M14" s="36"/>
      <c r="N14" s="31"/>
    </row>
    <row r="15" spans="1:14">
      <c r="A15" s="15"/>
      <c r="B15" s="30"/>
      <c r="C15" s="31"/>
      <c r="D15" s="36"/>
      <c r="E15" s="36"/>
      <c r="F15" s="31"/>
      <c r="G15" s="31"/>
      <c r="H15" s="32"/>
      <c r="I15" s="32"/>
      <c r="J15" s="31"/>
      <c r="K15" s="31"/>
      <c r="L15" s="36"/>
      <c r="M15" s="36"/>
      <c r="N15" s="31"/>
    </row>
    <row r="16" spans="1:14">
      <c r="A16" s="15"/>
      <c r="B16" s="33" t="s">
        <v>1031</v>
      </c>
      <c r="C16" s="34"/>
      <c r="D16" s="35">
        <v>588</v>
      </c>
      <c r="E16" s="35"/>
      <c r="F16" s="34"/>
      <c r="G16" s="34"/>
      <c r="H16" s="35">
        <v>852</v>
      </c>
      <c r="I16" s="35"/>
      <c r="J16" s="34"/>
      <c r="K16" s="34"/>
      <c r="L16" s="35">
        <v>409</v>
      </c>
      <c r="M16" s="35"/>
      <c r="N16" s="34"/>
    </row>
    <row r="17" spans="1:14">
      <c r="A17" s="15"/>
      <c r="B17" s="33"/>
      <c r="C17" s="34"/>
      <c r="D17" s="35"/>
      <c r="E17" s="35"/>
      <c r="F17" s="34"/>
      <c r="G17" s="34"/>
      <c r="H17" s="35"/>
      <c r="I17" s="35"/>
      <c r="J17" s="34"/>
      <c r="K17" s="34"/>
      <c r="L17" s="35"/>
      <c r="M17" s="35"/>
      <c r="N17" s="34"/>
    </row>
    <row r="18" spans="1:14">
      <c r="A18" s="15"/>
      <c r="B18" s="30" t="s">
        <v>1057</v>
      </c>
      <c r="C18" s="31"/>
      <c r="D18" s="32">
        <v>1164</v>
      </c>
      <c r="E18" s="32"/>
      <c r="F18" s="31"/>
      <c r="G18" s="31"/>
      <c r="H18" s="36">
        <v>18</v>
      </c>
      <c r="I18" s="36"/>
      <c r="J18" s="31"/>
      <c r="K18" s="31"/>
      <c r="L18" s="36">
        <v>14</v>
      </c>
      <c r="M18" s="36"/>
      <c r="N18" s="31"/>
    </row>
    <row r="19" spans="1:14">
      <c r="A19" s="15"/>
      <c r="B19" s="30"/>
      <c r="C19" s="31"/>
      <c r="D19" s="32"/>
      <c r="E19" s="32"/>
      <c r="F19" s="31"/>
      <c r="G19" s="31"/>
      <c r="H19" s="36"/>
      <c r="I19" s="36"/>
      <c r="J19" s="31"/>
      <c r="K19" s="31"/>
      <c r="L19" s="36"/>
      <c r="M19" s="36"/>
      <c r="N19" s="31"/>
    </row>
    <row r="20" spans="1:14" ht="15.75" thickBot="1">
      <c r="A20" s="15"/>
      <c r="B20" s="14" t="s">
        <v>1058</v>
      </c>
      <c r="C20" s="12"/>
      <c r="D20" s="77" t="s">
        <v>969</v>
      </c>
      <c r="E20" s="77"/>
      <c r="F20" s="56" t="s">
        <v>288</v>
      </c>
      <c r="G20" s="12"/>
      <c r="H20" s="77" t="s">
        <v>1059</v>
      </c>
      <c r="I20" s="77"/>
      <c r="J20" s="56" t="s">
        <v>288</v>
      </c>
      <c r="K20" s="12"/>
      <c r="L20" s="77" t="s">
        <v>1060</v>
      </c>
      <c r="M20" s="77"/>
      <c r="N20" s="56" t="s">
        <v>288</v>
      </c>
    </row>
    <row r="21" spans="1:14">
      <c r="A21" s="15"/>
      <c r="B21" s="320" t="s">
        <v>116</v>
      </c>
      <c r="C21" s="31"/>
      <c r="D21" s="83" t="s">
        <v>284</v>
      </c>
      <c r="E21" s="85">
        <v>6328</v>
      </c>
      <c r="F21" s="51"/>
      <c r="G21" s="31"/>
      <c r="H21" s="83" t="s">
        <v>284</v>
      </c>
      <c r="I21" s="85">
        <v>17013</v>
      </c>
      <c r="J21" s="51"/>
      <c r="K21" s="31"/>
      <c r="L21" s="83" t="s">
        <v>284</v>
      </c>
      <c r="M21" s="85">
        <v>4209</v>
      </c>
      <c r="N21" s="51"/>
    </row>
    <row r="22" spans="1:14" ht="15.75" thickBot="1">
      <c r="A22" s="15"/>
      <c r="B22" s="321"/>
      <c r="C22" s="31"/>
      <c r="D22" s="95"/>
      <c r="E22" s="96"/>
      <c r="F22" s="52"/>
      <c r="G22" s="31"/>
      <c r="H22" s="95"/>
      <c r="I22" s="96"/>
      <c r="J22" s="52"/>
      <c r="K22" s="31"/>
      <c r="L22" s="95"/>
      <c r="M22" s="96"/>
      <c r="N22" s="52"/>
    </row>
    <row r="23" spans="1:14" ht="27" thickTop="1">
      <c r="A23" s="15"/>
      <c r="B23" s="107" t="s">
        <v>1061</v>
      </c>
      <c r="C23" s="12"/>
      <c r="D23" s="123"/>
      <c r="E23" s="123"/>
      <c r="F23" s="123"/>
      <c r="G23" s="12"/>
      <c r="H23" s="123"/>
      <c r="I23" s="123"/>
      <c r="J23" s="123"/>
      <c r="K23" s="12"/>
      <c r="L23" s="123"/>
      <c r="M23" s="123"/>
      <c r="N23" s="123"/>
    </row>
    <row r="24" spans="1:14">
      <c r="A24" s="15"/>
      <c r="B24" s="30" t="s">
        <v>1054</v>
      </c>
      <c r="C24" s="31"/>
      <c r="D24" s="69" t="s">
        <v>284</v>
      </c>
      <c r="E24" s="71">
        <v>2655</v>
      </c>
      <c r="F24" s="31"/>
      <c r="G24" s="31"/>
      <c r="H24" s="69" t="s">
        <v>284</v>
      </c>
      <c r="I24" s="71">
        <v>2369</v>
      </c>
      <c r="J24" s="31"/>
      <c r="K24" s="31"/>
      <c r="L24" s="69" t="s">
        <v>284</v>
      </c>
      <c r="M24" s="71">
        <v>1980</v>
      </c>
      <c r="N24" s="31"/>
    </row>
    <row r="25" spans="1:14">
      <c r="A25" s="15"/>
      <c r="B25" s="30"/>
      <c r="C25" s="31"/>
      <c r="D25" s="69"/>
      <c r="E25" s="71"/>
      <c r="F25" s="31"/>
      <c r="G25" s="31"/>
      <c r="H25" s="69"/>
      <c r="I25" s="71"/>
      <c r="J25" s="31"/>
      <c r="K25" s="31"/>
      <c r="L25" s="69"/>
      <c r="M25" s="71"/>
      <c r="N25" s="31"/>
    </row>
    <row r="26" spans="1:14">
      <c r="A26" s="15"/>
      <c r="B26" s="33" t="s">
        <v>1055</v>
      </c>
      <c r="C26" s="34"/>
      <c r="D26" s="74">
        <v>1949</v>
      </c>
      <c r="E26" s="74"/>
      <c r="F26" s="34"/>
      <c r="G26" s="34"/>
      <c r="H26" s="74">
        <v>2204</v>
      </c>
      <c r="I26" s="74"/>
      <c r="J26" s="34"/>
      <c r="K26" s="34"/>
      <c r="L26" s="74">
        <v>1714</v>
      </c>
      <c r="M26" s="74"/>
      <c r="N26" s="34"/>
    </row>
    <row r="27" spans="1:14">
      <c r="A27" s="15"/>
      <c r="B27" s="33"/>
      <c r="C27" s="34"/>
      <c r="D27" s="74"/>
      <c r="E27" s="74"/>
      <c r="F27" s="34"/>
      <c r="G27" s="34"/>
      <c r="H27" s="74"/>
      <c r="I27" s="74"/>
      <c r="J27" s="34"/>
      <c r="K27" s="34"/>
      <c r="L27" s="74"/>
      <c r="M27" s="74"/>
      <c r="N27" s="34"/>
    </row>
    <row r="28" spans="1:14">
      <c r="A28" s="15"/>
      <c r="B28" s="30" t="s">
        <v>1056</v>
      </c>
      <c r="C28" s="31"/>
      <c r="D28" s="70" t="s">
        <v>313</v>
      </c>
      <c r="E28" s="70"/>
      <c r="F28" s="31"/>
      <c r="G28" s="31"/>
      <c r="H28" s="71">
        <v>11637</v>
      </c>
      <c r="I28" s="71"/>
      <c r="J28" s="31"/>
      <c r="K28" s="31"/>
      <c r="L28" s="70" t="s">
        <v>313</v>
      </c>
      <c r="M28" s="70"/>
      <c r="N28" s="31"/>
    </row>
    <row r="29" spans="1:14">
      <c r="A29" s="15"/>
      <c r="B29" s="30"/>
      <c r="C29" s="31"/>
      <c r="D29" s="70"/>
      <c r="E29" s="70"/>
      <c r="F29" s="31"/>
      <c r="G29" s="31"/>
      <c r="H29" s="71"/>
      <c r="I29" s="71"/>
      <c r="J29" s="31"/>
      <c r="K29" s="31"/>
      <c r="L29" s="70"/>
      <c r="M29" s="70"/>
      <c r="N29" s="31"/>
    </row>
    <row r="30" spans="1:14">
      <c r="A30" s="15"/>
      <c r="B30" s="33" t="s">
        <v>1031</v>
      </c>
      <c r="C30" s="34"/>
      <c r="D30" s="76">
        <v>551</v>
      </c>
      <c r="E30" s="76"/>
      <c r="F30" s="34"/>
      <c r="G30" s="34"/>
      <c r="H30" s="76">
        <v>700</v>
      </c>
      <c r="I30" s="76"/>
      <c r="J30" s="34"/>
      <c r="K30" s="34"/>
      <c r="L30" s="76">
        <v>271</v>
      </c>
      <c r="M30" s="76"/>
      <c r="N30" s="34"/>
    </row>
    <row r="31" spans="1:14">
      <c r="A31" s="15"/>
      <c r="B31" s="33"/>
      <c r="C31" s="34"/>
      <c r="D31" s="76"/>
      <c r="E31" s="76"/>
      <c r="F31" s="34"/>
      <c r="G31" s="34"/>
      <c r="H31" s="76"/>
      <c r="I31" s="76"/>
      <c r="J31" s="34"/>
      <c r="K31" s="34"/>
      <c r="L31" s="76"/>
      <c r="M31" s="76"/>
      <c r="N31" s="34"/>
    </row>
    <row r="32" spans="1:14">
      <c r="A32" s="15"/>
      <c r="B32" s="20" t="s">
        <v>1062</v>
      </c>
      <c r="C32" s="21"/>
      <c r="D32" s="36" t="s">
        <v>1063</v>
      </c>
      <c r="E32" s="36"/>
      <c r="F32" s="20" t="s">
        <v>288</v>
      </c>
      <c r="G32" s="21"/>
      <c r="H32" s="36" t="s">
        <v>1064</v>
      </c>
      <c r="I32" s="36"/>
      <c r="J32" s="20" t="s">
        <v>288</v>
      </c>
      <c r="K32" s="21"/>
      <c r="L32" s="36" t="s">
        <v>1065</v>
      </c>
      <c r="M32" s="36"/>
      <c r="N32" s="20" t="s">
        <v>288</v>
      </c>
    </row>
    <row r="33" spans="1:14">
      <c r="A33" s="15"/>
      <c r="B33" s="33" t="s">
        <v>1057</v>
      </c>
      <c r="C33" s="34"/>
      <c r="D33" s="38">
        <v>1164</v>
      </c>
      <c r="E33" s="38"/>
      <c r="F33" s="34"/>
      <c r="G33" s="34"/>
      <c r="H33" s="35">
        <v>18</v>
      </c>
      <c r="I33" s="35"/>
      <c r="J33" s="34"/>
      <c r="K33" s="34"/>
      <c r="L33" s="35">
        <v>14</v>
      </c>
      <c r="M33" s="35"/>
      <c r="N33" s="34"/>
    </row>
    <row r="34" spans="1:14">
      <c r="A34" s="15"/>
      <c r="B34" s="33"/>
      <c r="C34" s="34"/>
      <c r="D34" s="38"/>
      <c r="E34" s="38"/>
      <c r="F34" s="34"/>
      <c r="G34" s="34"/>
      <c r="H34" s="35"/>
      <c r="I34" s="35"/>
      <c r="J34" s="34"/>
      <c r="K34" s="34"/>
      <c r="L34" s="35"/>
      <c r="M34" s="35"/>
      <c r="N34" s="34"/>
    </row>
    <row r="35" spans="1:14" ht="15.75" thickBot="1">
      <c r="A35" s="15"/>
      <c r="B35" s="20" t="s">
        <v>1066</v>
      </c>
      <c r="C35" s="21"/>
      <c r="D35" s="174" t="s">
        <v>1067</v>
      </c>
      <c r="E35" s="174"/>
      <c r="F35" s="20" t="s">
        <v>288</v>
      </c>
      <c r="G35" s="21"/>
      <c r="H35" s="174" t="s">
        <v>1068</v>
      </c>
      <c r="I35" s="174"/>
      <c r="J35" s="20" t="s">
        <v>288</v>
      </c>
      <c r="K35" s="21"/>
      <c r="L35" s="174" t="s">
        <v>1069</v>
      </c>
      <c r="M35" s="174"/>
      <c r="N35" s="20" t="s">
        <v>288</v>
      </c>
    </row>
    <row r="36" spans="1:14">
      <c r="A36" s="15"/>
      <c r="B36" s="322" t="s">
        <v>116</v>
      </c>
      <c r="C36" s="34"/>
      <c r="D36" s="97" t="s">
        <v>284</v>
      </c>
      <c r="E36" s="90" t="s">
        <v>1070</v>
      </c>
      <c r="F36" s="97" t="s">
        <v>288</v>
      </c>
      <c r="G36" s="34"/>
      <c r="H36" s="97" t="s">
        <v>284</v>
      </c>
      <c r="I36" s="94">
        <v>5772</v>
      </c>
      <c r="J36" s="91"/>
      <c r="K36" s="34"/>
      <c r="L36" s="97" t="s">
        <v>284</v>
      </c>
      <c r="M36" s="90" t="s">
        <v>1071</v>
      </c>
      <c r="N36" s="97" t="s">
        <v>288</v>
      </c>
    </row>
    <row r="37" spans="1:14" ht="15.75" thickBot="1">
      <c r="A37" s="15"/>
      <c r="B37" s="323"/>
      <c r="C37" s="34"/>
      <c r="D37" s="98"/>
      <c r="E37" s="261"/>
      <c r="F37" s="98"/>
      <c r="G37" s="34"/>
      <c r="H37" s="98"/>
      <c r="I37" s="99"/>
      <c r="J37" s="100"/>
      <c r="K37" s="34"/>
      <c r="L37" s="98"/>
      <c r="M37" s="261"/>
      <c r="N37" s="98"/>
    </row>
    <row r="38" spans="1:14" ht="15.75" thickTop="1">
      <c r="A38" s="15"/>
      <c r="B38" s="12"/>
      <c r="C38" s="12"/>
      <c r="D38" s="123"/>
      <c r="E38" s="123"/>
      <c r="F38" s="123"/>
      <c r="G38" s="12"/>
      <c r="H38" s="123"/>
      <c r="I38" s="123"/>
      <c r="J38" s="123"/>
      <c r="K38" s="12"/>
      <c r="L38" s="123"/>
      <c r="M38" s="123"/>
      <c r="N38" s="123"/>
    </row>
  </sheetData>
  <mergeCells count="159">
    <mergeCell ref="B5:N5"/>
    <mergeCell ref="B6:N6"/>
    <mergeCell ref="N36:N37"/>
    <mergeCell ref="D38:F38"/>
    <mergeCell ref="H38:J38"/>
    <mergeCell ref="L38:N38"/>
    <mergeCell ref="A1:A2"/>
    <mergeCell ref="B1:N1"/>
    <mergeCell ref="B2:N2"/>
    <mergeCell ref="B3:N3"/>
    <mergeCell ref="A4:A38"/>
    <mergeCell ref="B4:N4"/>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E35"/>
    <mergeCell ref="H35:I35"/>
    <mergeCell ref="L35:M35"/>
    <mergeCell ref="N30:N31"/>
    <mergeCell ref="D32:E32"/>
    <mergeCell ref="H32:I32"/>
    <mergeCell ref="L32:M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33.85546875" customWidth="1"/>
    <col min="4" max="4" width="12.42578125" customWidth="1"/>
    <col min="5" max="5" width="35.42578125" customWidth="1"/>
    <col min="6" max="6" width="9.7109375" customWidth="1"/>
    <col min="7" max="7" width="33.85546875" customWidth="1"/>
    <col min="8" max="8" width="7.28515625" customWidth="1"/>
    <col min="9" max="9" width="26.42578125" customWidth="1"/>
    <col min="10" max="10" width="5.7109375" customWidth="1"/>
    <col min="11" max="11" width="33.85546875" customWidth="1"/>
    <col min="12" max="12" width="7.28515625" customWidth="1"/>
    <col min="13" max="13" width="26.42578125" customWidth="1"/>
    <col min="14" max="14" width="5.7109375" customWidth="1"/>
  </cols>
  <sheetData>
    <row r="1" spans="1:14" ht="15" customHeight="1">
      <c r="A1" s="8" t="s">
        <v>10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73</v>
      </c>
      <c r="B3" s="102"/>
      <c r="C3" s="102"/>
      <c r="D3" s="102"/>
      <c r="E3" s="102"/>
      <c r="F3" s="102"/>
      <c r="G3" s="102"/>
      <c r="H3" s="102"/>
      <c r="I3" s="102"/>
      <c r="J3" s="102"/>
      <c r="K3" s="102"/>
      <c r="L3" s="102"/>
      <c r="M3" s="102"/>
      <c r="N3" s="102"/>
    </row>
    <row r="4" spans="1:14">
      <c r="A4" s="15" t="s">
        <v>1074</v>
      </c>
      <c r="B4" s="103" t="s">
        <v>1075</v>
      </c>
      <c r="C4" s="103"/>
      <c r="D4" s="103"/>
      <c r="E4" s="103"/>
      <c r="F4" s="103"/>
      <c r="G4" s="103"/>
      <c r="H4" s="103"/>
      <c r="I4" s="103"/>
      <c r="J4" s="103"/>
      <c r="K4" s="103"/>
      <c r="L4" s="103"/>
      <c r="M4" s="103"/>
      <c r="N4" s="103"/>
    </row>
    <row r="5" spans="1:14">
      <c r="A5" s="15"/>
      <c r="B5" s="102"/>
      <c r="C5" s="102"/>
      <c r="D5" s="102"/>
      <c r="E5" s="102"/>
      <c r="F5" s="102"/>
      <c r="G5" s="102"/>
      <c r="H5" s="102"/>
      <c r="I5" s="102"/>
      <c r="J5" s="102"/>
      <c r="K5" s="102"/>
      <c r="L5" s="102"/>
      <c r="M5" s="102"/>
      <c r="N5" s="102"/>
    </row>
    <row r="6" spans="1:14" ht="25.5" customHeight="1">
      <c r="A6" s="15"/>
      <c r="B6" s="34" t="s">
        <v>1076</v>
      </c>
      <c r="C6" s="34"/>
      <c r="D6" s="34"/>
      <c r="E6" s="34"/>
      <c r="F6" s="34"/>
      <c r="G6" s="34"/>
      <c r="H6" s="34"/>
      <c r="I6" s="34"/>
      <c r="J6" s="34"/>
      <c r="K6" s="34"/>
      <c r="L6" s="34"/>
      <c r="M6" s="34"/>
      <c r="N6" s="34"/>
    </row>
    <row r="7" spans="1:14">
      <c r="A7" s="15"/>
      <c r="B7" s="26"/>
      <c r="C7" s="26"/>
      <c r="D7" s="26"/>
      <c r="E7" s="26"/>
      <c r="F7" s="26"/>
      <c r="G7" s="26"/>
      <c r="H7" s="26"/>
      <c r="I7" s="26"/>
      <c r="J7" s="26"/>
      <c r="K7" s="26"/>
      <c r="L7" s="26"/>
      <c r="M7" s="26"/>
      <c r="N7" s="26"/>
    </row>
    <row r="8" spans="1:14">
      <c r="A8" s="15"/>
      <c r="B8" s="11"/>
      <c r="C8" s="11"/>
      <c r="D8" s="11"/>
      <c r="E8" s="11"/>
      <c r="F8" s="11"/>
      <c r="G8" s="11"/>
      <c r="H8" s="11"/>
      <c r="I8" s="11"/>
      <c r="J8" s="11"/>
      <c r="K8" s="11"/>
      <c r="L8" s="11"/>
      <c r="M8" s="11"/>
      <c r="N8" s="11"/>
    </row>
    <row r="9" spans="1:14" ht="15.75" thickBot="1">
      <c r="A9" s="15"/>
      <c r="B9" s="59"/>
      <c r="C9" s="12"/>
      <c r="D9" s="109" t="s">
        <v>1077</v>
      </c>
      <c r="E9" s="109"/>
      <c r="F9" s="109"/>
      <c r="G9" s="12"/>
      <c r="H9" s="109" t="s">
        <v>1078</v>
      </c>
      <c r="I9" s="109"/>
      <c r="J9" s="109"/>
      <c r="K9" s="12"/>
      <c r="L9" s="109" t="s">
        <v>116</v>
      </c>
      <c r="M9" s="109"/>
      <c r="N9" s="109"/>
    </row>
    <row r="10" spans="1:14">
      <c r="A10" s="15"/>
      <c r="B10" s="324">
        <v>42004</v>
      </c>
      <c r="C10" s="12"/>
      <c r="D10" s="91"/>
      <c r="E10" s="91"/>
      <c r="F10" s="91"/>
      <c r="G10" s="12"/>
      <c r="H10" s="91"/>
      <c r="I10" s="91"/>
      <c r="J10" s="91"/>
      <c r="K10" s="12"/>
      <c r="L10" s="91"/>
      <c r="M10" s="91"/>
      <c r="N10" s="91"/>
    </row>
    <row r="11" spans="1:14">
      <c r="A11" s="15"/>
      <c r="B11" s="30" t="s">
        <v>1079</v>
      </c>
      <c r="C11" s="31"/>
      <c r="D11" s="30" t="s">
        <v>284</v>
      </c>
      <c r="E11" s="36" t="s">
        <v>313</v>
      </c>
      <c r="F11" s="31"/>
      <c r="G11" s="31"/>
      <c r="H11" s="30" t="s">
        <v>284</v>
      </c>
      <c r="I11" s="36" t="s">
        <v>1080</v>
      </c>
      <c r="J11" s="30" t="s">
        <v>288</v>
      </c>
      <c r="K11" s="31"/>
      <c r="L11" s="30" t="s">
        <v>284</v>
      </c>
      <c r="M11" s="36" t="s">
        <v>1080</v>
      </c>
      <c r="N11" s="30" t="s">
        <v>288</v>
      </c>
    </row>
    <row r="12" spans="1:14" ht="15.75" thickBot="1">
      <c r="A12" s="15"/>
      <c r="B12" s="182"/>
      <c r="C12" s="31"/>
      <c r="D12" s="182"/>
      <c r="E12" s="174"/>
      <c r="F12" s="87"/>
      <c r="G12" s="31"/>
      <c r="H12" s="182"/>
      <c r="I12" s="174"/>
      <c r="J12" s="182"/>
      <c r="K12" s="31"/>
      <c r="L12" s="182"/>
      <c r="M12" s="174"/>
      <c r="N12" s="182"/>
    </row>
    <row r="13" spans="1:14">
      <c r="A13" s="15"/>
      <c r="B13" s="179" t="s">
        <v>1081</v>
      </c>
      <c r="C13" s="34"/>
      <c r="D13" s="118" t="s">
        <v>313</v>
      </c>
      <c r="E13" s="118"/>
      <c r="F13" s="91"/>
      <c r="G13" s="34"/>
      <c r="H13" s="118" t="s">
        <v>1082</v>
      </c>
      <c r="I13" s="118"/>
      <c r="J13" s="179" t="s">
        <v>288</v>
      </c>
      <c r="K13" s="34"/>
      <c r="L13" s="118" t="s">
        <v>1082</v>
      </c>
      <c r="M13" s="118"/>
      <c r="N13" s="179" t="s">
        <v>288</v>
      </c>
    </row>
    <row r="14" spans="1:14">
      <c r="A14" s="15"/>
      <c r="B14" s="327"/>
      <c r="C14" s="34"/>
      <c r="D14" s="328"/>
      <c r="E14" s="328"/>
      <c r="F14" s="120"/>
      <c r="G14" s="34"/>
      <c r="H14" s="328"/>
      <c r="I14" s="328"/>
      <c r="J14" s="327"/>
      <c r="K14" s="34"/>
      <c r="L14" s="35"/>
      <c r="M14" s="35"/>
      <c r="N14" s="33"/>
    </row>
    <row r="15" spans="1:14">
      <c r="A15" s="15"/>
      <c r="B15" s="30" t="s">
        <v>1083</v>
      </c>
      <c r="C15" s="31"/>
      <c r="D15" s="36" t="s">
        <v>313</v>
      </c>
      <c r="E15" s="36"/>
      <c r="F15" s="31"/>
      <c r="G15" s="31"/>
      <c r="H15" s="32">
        <v>1728</v>
      </c>
      <c r="I15" s="32"/>
      <c r="J15" s="31"/>
      <c r="K15" s="31"/>
      <c r="L15" s="32">
        <v>1728</v>
      </c>
      <c r="M15" s="32"/>
      <c r="N15" s="31"/>
    </row>
    <row r="16" spans="1:14" ht="15.75" thickBot="1">
      <c r="A16" s="15"/>
      <c r="B16" s="182"/>
      <c r="C16" s="31"/>
      <c r="D16" s="174"/>
      <c r="E16" s="174"/>
      <c r="F16" s="87"/>
      <c r="G16" s="31"/>
      <c r="H16" s="166"/>
      <c r="I16" s="166"/>
      <c r="J16" s="87"/>
      <c r="K16" s="31"/>
      <c r="L16" s="166"/>
      <c r="M16" s="166"/>
      <c r="N16" s="87"/>
    </row>
    <row r="17" spans="1:14">
      <c r="A17" s="15"/>
      <c r="B17" s="179" t="s">
        <v>1084</v>
      </c>
      <c r="C17" s="34"/>
      <c r="D17" s="118" t="s">
        <v>313</v>
      </c>
      <c r="E17" s="118"/>
      <c r="F17" s="91"/>
      <c r="G17" s="34"/>
      <c r="H17" s="118" t="s">
        <v>707</v>
      </c>
      <c r="I17" s="118"/>
      <c r="J17" s="179" t="s">
        <v>288</v>
      </c>
      <c r="K17" s="34"/>
      <c r="L17" s="118" t="s">
        <v>707</v>
      </c>
      <c r="M17" s="118"/>
      <c r="N17" s="179" t="s">
        <v>288</v>
      </c>
    </row>
    <row r="18" spans="1:14" ht="15.75" thickBot="1">
      <c r="A18" s="15"/>
      <c r="B18" s="42"/>
      <c r="C18" s="34"/>
      <c r="D18" s="41"/>
      <c r="E18" s="41"/>
      <c r="F18" s="44"/>
      <c r="G18" s="34"/>
      <c r="H18" s="41"/>
      <c r="I18" s="41"/>
      <c r="J18" s="42"/>
      <c r="K18" s="34"/>
      <c r="L18" s="41"/>
      <c r="M18" s="41"/>
      <c r="N18" s="42"/>
    </row>
    <row r="19" spans="1:14">
      <c r="A19" s="15"/>
      <c r="B19" s="47" t="s">
        <v>1085</v>
      </c>
      <c r="C19" s="31"/>
      <c r="D19" s="47" t="s">
        <v>284</v>
      </c>
      <c r="E19" s="150" t="s">
        <v>313</v>
      </c>
      <c r="F19" s="51"/>
      <c r="G19" s="31"/>
      <c r="H19" s="47" t="s">
        <v>284</v>
      </c>
      <c r="I19" s="150" t="s">
        <v>1086</v>
      </c>
      <c r="J19" s="47" t="s">
        <v>288</v>
      </c>
      <c r="K19" s="31"/>
      <c r="L19" s="47" t="s">
        <v>284</v>
      </c>
      <c r="M19" s="150" t="s">
        <v>1086</v>
      </c>
      <c r="N19" s="47" t="s">
        <v>288</v>
      </c>
    </row>
    <row r="20" spans="1:14" ht="15.75" thickBot="1">
      <c r="A20" s="15"/>
      <c r="B20" s="48"/>
      <c r="C20" s="31"/>
      <c r="D20" s="48"/>
      <c r="E20" s="215"/>
      <c r="F20" s="52"/>
      <c r="G20" s="31"/>
      <c r="H20" s="48"/>
      <c r="I20" s="215"/>
      <c r="J20" s="48"/>
      <c r="K20" s="31"/>
      <c r="L20" s="48"/>
      <c r="M20" s="215"/>
      <c r="N20" s="48"/>
    </row>
    <row r="21" spans="1:14" ht="15.75" thickTop="1">
      <c r="A21" s="15"/>
      <c r="B21" s="326">
        <v>41639</v>
      </c>
      <c r="C21" s="12"/>
      <c r="D21" s="123"/>
      <c r="E21" s="123"/>
      <c r="F21" s="123"/>
      <c r="G21" s="12"/>
      <c r="H21" s="123"/>
      <c r="I21" s="123"/>
      <c r="J21" s="123"/>
      <c r="K21" s="12"/>
      <c r="L21" s="123"/>
      <c r="M21" s="123"/>
      <c r="N21" s="123"/>
    </row>
    <row r="22" spans="1:14">
      <c r="A22" s="15"/>
      <c r="B22" s="30" t="s">
        <v>1079</v>
      </c>
      <c r="C22" s="31"/>
      <c r="D22" s="30" t="s">
        <v>284</v>
      </c>
      <c r="E22" s="32">
        <v>4136</v>
      </c>
      <c r="F22" s="31"/>
      <c r="G22" s="31"/>
      <c r="H22" s="30" t="s">
        <v>284</v>
      </c>
      <c r="I22" s="36" t="s">
        <v>1087</v>
      </c>
      <c r="J22" s="30" t="s">
        <v>288</v>
      </c>
      <c r="K22" s="31"/>
      <c r="L22" s="30" t="s">
        <v>284</v>
      </c>
      <c r="M22" s="36" t="s">
        <v>1088</v>
      </c>
      <c r="N22" s="30" t="s">
        <v>288</v>
      </c>
    </row>
    <row r="23" spans="1:14" ht="15.75" thickBot="1">
      <c r="A23" s="15"/>
      <c r="B23" s="182"/>
      <c r="C23" s="31"/>
      <c r="D23" s="182"/>
      <c r="E23" s="166"/>
      <c r="F23" s="87"/>
      <c r="G23" s="31"/>
      <c r="H23" s="182"/>
      <c r="I23" s="174"/>
      <c r="J23" s="182"/>
      <c r="K23" s="31"/>
      <c r="L23" s="182"/>
      <c r="M23" s="174"/>
      <c r="N23" s="182"/>
    </row>
    <row r="24" spans="1:14">
      <c r="A24" s="15"/>
      <c r="B24" s="179" t="s">
        <v>1081</v>
      </c>
      <c r="C24" s="34"/>
      <c r="D24" s="170">
        <v>2951</v>
      </c>
      <c r="E24" s="170"/>
      <c r="F24" s="91"/>
      <c r="G24" s="34"/>
      <c r="H24" s="170">
        <v>2840</v>
      </c>
      <c r="I24" s="170"/>
      <c r="J24" s="91"/>
      <c r="K24" s="34"/>
      <c r="L24" s="170">
        <v>5791</v>
      </c>
      <c r="M24" s="170"/>
      <c r="N24" s="91"/>
    </row>
    <row r="25" spans="1:14">
      <c r="A25" s="15"/>
      <c r="B25" s="327"/>
      <c r="C25" s="34"/>
      <c r="D25" s="176"/>
      <c r="E25" s="176"/>
      <c r="F25" s="120"/>
      <c r="G25" s="34"/>
      <c r="H25" s="176"/>
      <c r="I25" s="176"/>
      <c r="J25" s="120"/>
      <c r="K25" s="34"/>
      <c r="L25" s="38"/>
      <c r="M25" s="38"/>
      <c r="N25" s="34"/>
    </row>
    <row r="26" spans="1:14">
      <c r="A26" s="15"/>
      <c r="B26" s="30" t="s">
        <v>1083</v>
      </c>
      <c r="C26" s="31"/>
      <c r="D26" s="36" t="s">
        <v>1089</v>
      </c>
      <c r="E26" s="36"/>
      <c r="F26" s="30" t="s">
        <v>288</v>
      </c>
      <c r="G26" s="31"/>
      <c r="H26" s="32">
        <v>1859</v>
      </c>
      <c r="I26" s="32"/>
      <c r="J26" s="31"/>
      <c r="K26" s="31"/>
      <c r="L26" s="36" t="s">
        <v>1090</v>
      </c>
      <c r="M26" s="36"/>
      <c r="N26" s="30" t="s">
        <v>288</v>
      </c>
    </row>
    <row r="27" spans="1:14" ht="15.75" thickBot="1">
      <c r="A27" s="15"/>
      <c r="B27" s="182"/>
      <c r="C27" s="31"/>
      <c r="D27" s="174"/>
      <c r="E27" s="174"/>
      <c r="F27" s="182"/>
      <c r="G27" s="31"/>
      <c r="H27" s="166"/>
      <c r="I27" s="166"/>
      <c r="J27" s="87"/>
      <c r="K27" s="31"/>
      <c r="L27" s="174"/>
      <c r="M27" s="174"/>
      <c r="N27" s="182"/>
    </row>
    <row r="28" spans="1:14">
      <c r="A28" s="15"/>
      <c r="B28" s="179" t="s">
        <v>1084</v>
      </c>
      <c r="C28" s="34"/>
      <c r="D28" s="118" t="s">
        <v>1091</v>
      </c>
      <c r="E28" s="118"/>
      <c r="F28" s="179" t="s">
        <v>288</v>
      </c>
      <c r="G28" s="34"/>
      <c r="H28" s="170">
        <v>4699</v>
      </c>
      <c r="I28" s="170"/>
      <c r="J28" s="91"/>
      <c r="K28" s="34"/>
      <c r="L28" s="118">
        <v>563</v>
      </c>
      <c r="M28" s="118"/>
      <c r="N28" s="91"/>
    </row>
    <row r="29" spans="1:14" ht="15.75" thickBot="1">
      <c r="A29" s="15"/>
      <c r="B29" s="42"/>
      <c r="C29" s="34"/>
      <c r="D29" s="41"/>
      <c r="E29" s="41"/>
      <c r="F29" s="42"/>
      <c r="G29" s="34"/>
      <c r="H29" s="43"/>
      <c r="I29" s="43"/>
      <c r="J29" s="44"/>
      <c r="K29" s="34"/>
      <c r="L29" s="41"/>
      <c r="M29" s="41"/>
      <c r="N29" s="44"/>
    </row>
    <row r="30" spans="1:14">
      <c r="A30" s="15"/>
      <c r="B30" s="47" t="s">
        <v>1085</v>
      </c>
      <c r="C30" s="31"/>
      <c r="D30" s="47" t="s">
        <v>284</v>
      </c>
      <c r="E30" s="150" t="s">
        <v>313</v>
      </c>
      <c r="F30" s="51"/>
      <c r="G30" s="31"/>
      <c r="H30" s="47" t="s">
        <v>284</v>
      </c>
      <c r="I30" s="150" t="s">
        <v>1080</v>
      </c>
      <c r="J30" s="47" t="s">
        <v>288</v>
      </c>
      <c r="K30" s="31"/>
      <c r="L30" s="47" t="s">
        <v>284</v>
      </c>
      <c r="M30" s="150" t="s">
        <v>1080</v>
      </c>
      <c r="N30" s="47" t="s">
        <v>288</v>
      </c>
    </row>
    <row r="31" spans="1:14" ht="15.75" thickBot="1">
      <c r="A31" s="15"/>
      <c r="B31" s="48"/>
      <c r="C31" s="31"/>
      <c r="D31" s="48"/>
      <c r="E31" s="215"/>
      <c r="F31" s="52"/>
      <c r="G31" s="31"/>
      <c r="H31" s="48"/>
      <c r="I31" s="215"/>
      <c r="J31" s="48"/>
      <c r="K31" s="31"/>
      <c r="L31" s="48"/>
      <c r="M31" s="215"/>
      <c r="N31" s="48"/>
    </row>
    <row r="32" spans="1:14" ht="15.75" thickTop="1">
      <c r="A32" s="15"/>
      <c r="B32" s="326">
        <v>41274</v>
      </c>
      <c r="C32" s="12"/>
      <c r="D32" s="123"/>
      <c r="E32" s="123"/>
      <c r="F32" s="123"/>
      <c r="G32" s="12"/>
      <c r="H32" s="123"/>
      <c r="I32" s="123"/>
      <c r="J32" s="123"/>
      <c r="K32" s="12"/>
      <c r="L32" s="123"/>
      <c r="M32" s="123"/>
      <c r="N32" s="123"/>
    </row>
    <row r="33" spans="1:14">
      <c r="A33" s="15"/>
      <c r="B33" s="30" t="s">
        <v>1079</v>
      </c>
      <c r="C33" s="31"/>
      <c r="D33" s="30" t="s">
        <v>284</v>
      </c>
      <c r="E33" s="32">
        <v>2569</v>
      </c>
      <c r="F33" s="31"/>
      <c r="G33" s="31"/>
      <c r="H33" s="30" t="s">
        <v>284</v>
      </c>
      <c r="I33" s="36" t="s">
        <v>1092</v>
      </c>
      <c r="J33" s="30" t="s">
        <v>288</v>
      </c>
      <c r="K33" s="31"/>
      <c r="L33" s="30" t="s">
        <v>284</v>
      </c>
      <c r="M33" s="36" t="s">
        <v>1093</v>
      </c>
      <c r="N33" s="30" t="s">
        <v>288</v>
      </c>
    </row>
    <row r="34" spans="1:14" ht="15.75" thickBot="1">
      <c r="A34" s="15"/>
      <c r="B34" s="182"/>
      <c r="C34" s="31"/>
      <c r="D34" s="182"/>
      <c r="E34" s="166"/>
      <c r="F34" s="87"/>
      <c r="G34" s="31"/>
      <c r="H34" s="182"/>
      <c r="I34" s="174"/>
      <c r="J34" s="182"/>
      <c r="K34" s="31"/>
      <c r="L34" s="182"/>
      <c r="M34" s="174"/>
      <c r="N34" s="182"/>
    </row>
    <row r="35" spans="1:14">
      <c r="A35" s="15"/>
      <c r="B35" s="179" t="s">
        <v>1081</v>
      </c>
      <c r="C35" s="34"/>
      <c r="D35" s="170">
        <v>1567</v>
      </c>
      <c r="E35" s="170"/>
      <c r="F35" s="91"/>
      <c r="G35" s="34"/>
      <c r="H35" s="118" t="s">
        <v>1094</v>
      </c>
      <c r="I35" s="118"/>
      <c r="J35" s="179" t="s">
        <v>288</v>
      </c>
      <c r="K35" s="34"/>
      <c r="L35" s="118" t="s">
        <v>1095</v>
      </c>
      <c r="M35" s="118"/>
      <c r="N35" s="179" t="s">
        <v>288</v>
      </c>
    </row>
    <row r="36" spans="1:14">
      <c r="A36" s="15"/>
      <c r="B36" s="327"/>
      <c r="C36" s="34"/>
      <c r="D36" s="176"/>
      <c r="E36" s="176"/>
      <c r="F36" s="120"/>
      <c r="G36" s="34"/>
      <c r="H36" s="328"/>
      <c r="I36" s="328"/>
      <c r="J36" s="327"/>
      <c r="K36" s="34"/>
      <c r="L36" s="35"/>
      <c r="M36" s="35"/>
      <c r="N36" s="33"/>
    </row>
    <row r="37" spans="1:14">
      <c r="A37" s="15"/>
      <c r="B37" s="30" t="s">
        <v>1083</v>
      </c>
      <c r="C37" s="31"/>
      <c r="D37" s="36" t="s">
        <v>313</v>
      </c>
      <c r="E37" s="36"/>
      <c r="F37" s="31"/>
      <c r="G37" s="31"/>
      <c r="H37" s="32">
        <v>1061</v>
      </c>
      <c r="I37" s="32"/>
      <c r="J37" s="31"/>
      <c r="K37" s="31"/>
      <c r="L37" s="32">
        <v>1061</v>
      </c>
      <c r="M37" s="32"/>
      <c r="N37" s="31"/>
    </row>
    <row r="38" spans="1:14" ht="15.75" thickBot="1">
      <c r="A38" s="15"/>
      <c r="B38" s="182"/>
      <c r="C38" s="31"/>
      <c r="D38" s="174"/>
      <c r="E38" s="174"/>
      <c r="F38" s="87"/>
      <c r="G38" s="31"/>
      <c r="H38" s="166"/>
      <c r="I38" s="166"/>
      <c r="J38" s="87"/>
      <c r="K38" s="31"/>
      <c r="L38" s="166"/>
      <c r="M38" s="166"/>
      <c r="N38" s="87"/>
    </row>
    <row r="39" spans="1:14">
      <c r="A39" s="15"/>
      <c r="B39" s="179" t="s">
        <v>1084</v>
      </c>
      <c r="C39" s="34"/>
      <c r="D39" s="170">
        <v>1567</v>
      </c>
      <c r="E39" s="170"/>
      <c r="F39" s="91"/>
      <c r="G39" s="34"/>
      <c r="H39" s="118" t="s">
        <v>708</v>
      </c>
      <c r="I39" s="118"/>
      <c r="J39" s="179" t="s">
        <v>288</v>
      </c>
      <c r="K39" s="34"/>
      <c r="L39" s="118" t="s">
        <v>1096</v>
      </c>
      <c r="M39" s="118"/>
      <c r="N39" s="179" t="s">
        <v>288</v>
      </c>
    </row>
    <row r="40" spans="1:14" ht="15.75" thickBot="1">
      <c r="A40" s="15"/>
      <c r="B40" s="42"/>
      <c r="C40" s="34"/>
      <c r="D40" s="43"/>
      <c r="E40" s="43"/>
      <c r="F40" s="44"/>
      <c r="G40" s="34"/>
      <c r="H40" s="41"/>
      <c r="I40" s="41"/>
      <c r="J40" s="42"/>
      <c r="K40" s="34"/>
      <c r="L40" s="41"/>
      <c r="M40" s="41"/>
      <c r="N40" s="42"/>
    </row>
    <row r="41" spans="1:14">
      <c r="A41" s="15"/>
      <c r="B41" s="47" t="s">
        <v>1085</v>
      </c>
      <c r="C41" s="31"/>
      <c r="D41" s="47" t="s">
        <v>284</v>
      </c>
      <c r="E41" s="49">
        <v>4136</v>
      </c>
      <c r="F41" s="51"/>
      <c r="G41" s="31"/>
      <c r="H41" s="47" t="s">
        <v>284</v>
      </c>
      <c r="I41" s="150" t="s">
        <v>1087</v>
      </c>
      <c r="J41" s="47" t="s">
        <v>288</v>
      </c>
      <c r="K41" s="31"/>
      <c r="L41" s="47" t="s">
        <v>284</v>
      </c>
      <c r="M41" s="150" t="s">
        <v>1088</v>
      </c>
      <c r="N41" s="47" t="s">
        <v>288</v>
      </c>
    </row>
    <row r="42" spans="1:14" ht="15.75" thickBot="1">
      <c r="A42" s="15"/>
      <c r="B42" s="48"/>
      <c r="C42" s="31"/>
      <c r="D42" s="48"/>
      <c r="E42" s="50"/>
      <c r="F42" s="52"/>
      <c r="G42" s="31"/>
      <c r="H42" s="48"/>
      <c r="I42" s="215"/>
      <c r="J42" s="48"/>
      <c r="K42" s="31"/>
      <c r="L42" s="48"/>
      <c r="M42" s="215"/>
      <c r="N42" s="48"/>
    </row>
    <row r="43" spans="1:14" ht="15.75" thickTop="1">
      <c r="A43" s="15"/>
      <c r="B43" s="102"/>
      <c r="C43" s="102"/>
      <c r="D43" s="102"/>
      <c r="E43" s="102"/>
      <c r="F43" s="102"/>
      <c r="G43" s="102"/>
      <c r="H43" s="102"/>
      <c r="I43" s="102"/>
      <c r="J43" s="102"/>
      <c r="K43" s="102"/>
      <c r="L43" s="102"/>
      <c r="M43" s="102"/>
      <c r="N43" s="102"/>
    </row>
    <row r="44" spans="1:14">
      <c r="A44" s="15"/>
      <c r="B44" s="34" t="s">
        <v>1097</v>
      </c>
      <c r="C44" s="34"/>
      <c r="D44" s="34"/>
      <c r="E44" s="34"/>
      <c r="F44" s="34"/>
      <c r="G44" s="34"/>
      <c r="H44" s="34"/>
      <c r="I44" s="34"/>
      <c r="J44" s="34"/>
      <c r="K44" s="34"/>
      <c r="L44" s="34"/>
      <c r="M44" s="34"/>
      <c r="N44" s="34"/>
    </row>
    <row r="45" spans="1:14">
      <c r="A45" s="15"/>
      <c r="B45" s="26"/>
      <c r="C45" s="26"/>
      <c r="D45" s="26"/>
      <c r="E45" s="26"/>
      <c r="F45" s="26"/>
      <c r="G45" s="26"/>
      <c r="H45" s="26"/>
      <c r="I45" s="26"/>
      <c r="J45" s="26"/>
      <c r="K45" s="26"/>
      <c r="L45" s="26"/>
      <c r="M45" s="26"/>
      <c r="N45" s="26"/>
    </row>
    <row r="46" spans="1:14">
      <c r="A46" s="15"/>
      <c r="B46" s="11"/>
      <c r="C46" s="11"/>
      <c r="D46" s="11"/>
      <c r="E46" s="11"/>
      <c r="F46" s="11"/>
      <c r="G46" s="11"/>
      <c r="H46" s="11"/>
      <c r="I46" s="11"/>
      <c r="J46" s="11"/>
      <c r="K46" s="11"/>
      <c r="L46" s="11"/>
      <c r="M46" s="11"/>
      <c r="N46" s="11"/>
    </row>
    <row r="47" spans="1:14" ht="15.75" thickBot="1">
      <c r="A47" s="15"/>
      <c r="B47" s="12"/>
      <c r="C47" s="12"/>
      <c r="D47" s="109" t="s">
        <v>1098</v>
      </c>
      <c r="E47" s="109"/>
      <c r="F47" s="109"/>
      <c r="G47" s="109"/>
      <c r="H47" s="109"/>
      <c r="I47" s="109"/>
      <c r="J47" s="109"/>
      <c r="K47" s="109"/>
      <c r="L47" s="109"/>
      <c r="M47" s="109"/>
      <c r="N47" s="109"/>
    </row>
    <row r="48" spans="1:14" ht="15.75" thickBot="1">
      <c r="A48" s="15"/>
      <c r="B48" s="59"/>
      <c r="C48" s="12"/>
      <c r="D48" s="112" t="s">
        <v>593</v>
      </c>
      <c r="E48" s="112"/>
      <c r="F48" s="112"/>
      <c r="G48" s="112"/>
      <c r="H48" s="112"/>
      <c r="I48" s="112"/>
      <c r="J48" s="112"/>
      <c r="K48" s="112"/>
      <c r="L48" s="112"/>
      <c r="M48" s="112"/>
      <c r="N48" s="112"/>
    </row>
    <row r="49" spans="1:14" ht="15.75" thickBot="1">
      <c r="A49" s="15"/>
      <c r="B49" s="184"/>
      <c r="C49" s="12"/>
      <c r="D49" s="112">
        <v>2014</v>
      </c>
      <c r="E49" s="112"/>
      <c r="F49" s="112"/>
      <c r="G49" s="12"/>
      <c r="H49" s="112">
        <v>2013</v>
      </c>
      <c r="I49" s="112"/>
      <c r="J49" s="112"/>
      <c r="K49" s="12"/>
      <c r="L49" s="112">
        <v>2012</v>
      </c>
      <c r="M49" s="112"/>
      <c r="N49" s="112"/>
    </row>
    <row r="50" spans="1:14" ht="26.25">
      <c r="A50" s="15"/>
      <c r="B50" s="325" t="s">
        <v>1099</v>
      </c>
      <c r="C50" s="12"/>
      <c r="D50" s="91"/>
      <c r="E50" s="91"/>
      <c r="F50" s="91"/>
      <c r="G50" s="12"/>
      <c r="H50" s="91"/>
      <c r="I50" s="91"/>
      <c r="J50" s="91"/>
      <c r="K50" s="12"/>
      <c r="L50" s="91"/>
      <c r="M50" s="91"/>
      <c r="N50" s="91"/>
    </row>
    <row r="51" spans="1:14">
      <c r="A51" s="15"/>
      <c r="B51" s="39" t="s">
        <v>1100</v>
      </c>
      <c r="C51" s="31"/>
      <c r="D51" s="30" t="s">
        <v>284</v>
      </c>
      <c r="E51" s="36" t="s">
        <v>313</v>
      </c>
      <c r="F51" s="31"/>
      <c r="G51" s="31"/>
      <c r="H51" s="30" t="s">
        <v>284</v>
      </c>
      <c r="I51" s="36" t="s">
        <v>1101</v>
      </c>
      <c r="J51" s="30" t="s">
        <v>288</v>
      </c>
      <c r="K51" s="31"/>
      <c r="L51" s="30" t="s">
        <v>284</v>
      </c>
      <c r="M51" s="36" t="s">
        <v>313</v>
      </c>
      <c r="N51" s="31"/>
    </row>
    <row r="52" spans="1:14" ht="15.75" thickBot="1">
      <c r="A52" s="15"/>
      <c r="B52" s="258"/>
      <c r="C52" s="31"/>
      <c r="D52" s="182"/>
      <c r="E52" s="174"/>
      <c r="F52" s="87"/>
      <c r="G52" s="31"/>
      <c r="H52" s="182"/>
      <c r="I52" s="174"/>
      <c r="J52" s="182"/>
      <c r="K52" s="31"/>
      <c r="L52" s="182"/>
      <c r="M52" s="174"/>
      <c r="N52" s="87"/>
    </row>
    <row r="53" spans="1:14">
      <c r="A53" s="15"/>
      <c r="B53" s="91" t="s">
        <v>1102</v>
      </c>
      <c r="C53" s="34"/>
      <c r="D53" s="118" t="s">
        <v>313</v>
      </c>
      <c r="E53" s="118"/>
      <c r="F53" s="91"/>
      <c r="G53" s="34"/>
      <c r="H53" s="170">
        <v>4550</v>
      </c>
      <c r="I53" s="170"/>
      <c r="J53" s="91"/>
      <c r="K53" s="34"/>
      <c r="L53" s="118" t="s">
        <v>313</v>
      </c>
      <c r="M53" s="118"/>
      <c r="N53" s="91"/>
    </row>
    <row r="54" spans="1:14" ht="15.75" thickBot="1">
      <c r="A54" s="15"/>
      <c r="B54" s="44"/>
      <c r="C54" s="34"/>
      <c r="D54" s="41"/>
      <c r="E54" s="41"/>
      <c r="F54" s="44"/>
      <c r="G54" s="34"/>
      <c r="H54" s="43"/>
      <c r="I54" s="43"/>
      <c r="J54" s="44"/>
      <c r="K54" s="34"/>
      <c r="L54" s="41"/>
      <c r="M54" s="41"/>
      <c r="N54" s="44"/>
    </row>
    <row r="55" spans="1:14">
      <c r="A55" s="15"/>
      <c r="B55" s="171" t="s">
        <v>1103</v>
      </c>
      <c r="C55" s="31"/>
      <c r="D55" s="150" t="s">
        <v>313</v>
      </c>
      <c r="E55" s="150"/>
      <c r="F55" s="51"/>
      <c r="G55" s="31"/>
      <c r="H55" s="150" t="s">
        <v>1089</v>
      </c>
      <c r="I55" s="150"/>
      <c r="J55" s="47" t="s">
        <v>288</v>
      </c>
      <c r="K55" s="31"/>
      <c r="L55" s="150" t="s">
        <v>313</v>
      </c>
      <c r="M55" s="150"/>
      <c r="N55" s="51"/>
    </row>
    <row r="56" spans="1:14" ht="15.75" thickBot="1">
      <c r="A56" s="15"/>
      <c r="B56" s="258"/>
      <c r="C56" s="31"/>
      <c r="D56" s="174"/>
      <c r="E56" s="174"/>
      <c r="F56" s="87"/>
      <c r="G56" s="31"/>
      <c r="H56" s="174"/>
      <c r="I56" s="174"/>
      <c r="J56" s="182"/>
      <c r="K56" s="31"/>
      <c r="L56" s="174"/>
      <c r="M56" s="174"/>
      <c r="N56" s="87"/>
    </row>
    <row r="57" spans="1:14">
      <c r="A57" s="15"/>
      <c r="B57" s="12"/>
      <c r="C57" s="12"/>
      <c r="D57" s="91"/>
      <c r="E57" s="91"/>
      <c r="F57" s="91"/>
      <c r="G57" s="12"/>
      <c r="H57" s="91"/>
      <c r="I57" s="91"/>
      <c r="J57" s="91"/>
      <c r="K57" s="12"/>
      <c r="L57" s="91"/>
      <c r="M57" s="91"/>
      <c r="N57" s="91"/>
    </row>
    <row r="58" spans="1:14" ht="26.25">
      <c r="A58" s="15"/>
      <c r="B58" s="21" t="s">
        <v>1104</v>
      </c>
      <c r="C58" s="21"/>
      <c r="D58" s="31"/>
      <c r="E58" s="31"/>
      <c r="F58" s="31"/>
      <c r="G58" s="21"/>
      <c r="H58" s="31"/>
      <c r="I58" s="31"/>
      <c r="J58" s="31"/>
      <c r="K58" s="21"/>
      <c r="L58" s="31"/>
      <c r="M58" s="31"/>
      <c r="N58" s="31"/>
    </row>
    <row r="59" spans="1:14">
      <c r="A59" s="15"/>
      <c r="B59" s="37" t="s">
        <v>672</v>
      </c>
      <c r="C59" s="34"/>
      <c r="D59" s="35">
        <v>220</v>
      </c>
      <c r="E59" s="35"/>
      <c r="F59" s="34"/>
      <c r="G59" s="34"/>
      <c r="H59" s="35">
        <v>212</v>
      </c>
      <c r="I59" s="35"/>
      <c r="J59" s="34"/>
      <c r="K59" s="34"/>
      <c r="L59" s="35">
        <v>212</v>
      </c>
      <c r="M59" s="35"/>
      <c r="N59" s="34"/>
    </row>
    <row r="60" spans="1:14">
      <c r="A60" s="15"/>
      <c r="B60" s="37"/>
      <c r="C60" s="34"/>
      <c r="D60" s="35"/>
      <c r="E60" s="35"/>
      <c r="F60" s="34"/>
      <c r="G60" s="34"/>
      <c r="H60" s="35"/>
      <c r="I60" s="35"/>
      <c r="J60" s="34"/>
      <c r="K60" s="34"/>
      <c r="L60" s="35"/>
      <c r="M60" s="35"/>
      <c r="N60" s="34"/>
    </row>
    <row r="61" spans="1:14">
      <c r="A61" s="15"/>
      <c r="B61" s="39" t="s">
        <v>671</v>
      </c>
      <c r="C61" s="31"/>
      <c r="D61" s="32">
        <v>2618</v>
      </c>
      <c r="E61" s="32"/>
      <c r="F61" s="31"/>
      <c r="G61" s="31"/>
      <c r="H61" s="32">
        <v>2839</v>
      </c>
      <c r="I61" s="32"/>
      <c r="J61" s="31"/>
      <c r="K61" s="31"/>
      <c r="L61" s="32">
        <v>1530</v>
      </c>
      <c r="M61" s="32"/>
      <c r="N61" s="31"/>
    </row>
    <row r="62" spans="1:14" ht="15.75" thickBot="1">
      <c r="A62" s="15"/>
      <c r="B62" s="258"/>
      <c r="C62" s="31"/>
      <c r="D62" s="166"/>
      <c r="E62" s="166"/>
      <c r="F62" s="87"/>
      <c r="G62" s="31"/>
      <c r="H62" s="166"/>
      <c r="I62" s="166"/>
      <c r="J62" s="87"/>
      <c r="K62" s="31"/>
      <c r="L62" s="166"/>
      <c r="M62" s="166"/>
      <c r="N62" s="87"/>
    </row>
    <row r="63" spans="1:14">
      <c r="A63" s="15"/>
      <c r="B63" s="179" t="s">
        <v>1105</v>
      </c>
      <c r="C63" s="34"/>
      <c r="D63" s="170">
        <v>2838</v>
      </c>
      <c r="E63" s="170"/>
      <c r="F63" s="91"/>
      <c r="G63" s="34"/>
      <c r="H63" s="170">
        <v>3051</v>
      </c>
      <c r="I63" s="170"/>
      <c r="J63" s="91"/>
      <c r="K63" s="34"/>
      <c r="L63" s="170">
        <v>1742</v>
      </c>
      <c r="M63" s="170"/>
      <c r="N63" s="91"/>
    </row>
    <row r="64" spans="1:14">
      <c r="A64" s="15"/>
      <c r="B64" s="33"/>
      <c r="C64" s="34"/>
      <c r="D64" s="38"/>
      <c r="E64" s="38"/>
      <c r="F64" s="34"/>
      <c r="G64" s="34"/>
      <c r="H64" s="38"/>
      <c r="I64" s="38"/>
      <c r="J64" s="34"/>
      <c r="K64" s="34"/>
      <c r="L64" s="176"/>
      <c r="M64" s="176"/>
      <c r="N64" s="120"/>
    </row>
    <row r="65" spans="1:14" ht="15.75" thickBot="1">
      <c r="A65" s="15"/>
      <c r="B65" s="61" t="s">
        <v>1102</v>
      </c>
      <c r="C65" s="21"/>
      <c r="D65" s="174" t="s">
        <v>1106</v>
      </c>
      <c r="E65" s="174"/>
      <c r="F65" s="160" t="s">
        <v>288</v>
      </c>
      <c r="G65" s="21"/>
      <c r="H65" s="174" t="s">
        <v>1107</v>
      </c>
      <c r="I65" s="174"/>
      <c r="J65" s="160" t="s">
        <v>288</v>
      </c>
      <c r="K65" s="21"/>
      <c r="L65" s="174" t="s">
        <v>1108</v>
      </c>
      <c r="M65" s="174"/>
      <c r="N65" s="160" t="s">
        <v>288</v>
      </c>
    </row>
    <row r="66" spans="1:14">
      <c r="A66" s="15"/>
      <c r="B66" s="259" t="s">
        <v>1103</v>
      </c>
      <c r="C66" s="34"/>
      <c r="D66" s="170">
        <v>1728</v>
      </c>
      <c r="E66" s="170"/>
      <c r="F66" s="91"/>
      <c r="G66" s="34"/>
      <c r="H66" s="170">
        <v>1859</v>
      </c>
      <c r="I66" s="170"/>
      <c r="J66" s="91"/>
      <c r="K66" s="34"/>
      <c r="L66" s="170">
        <v>1061</v>
      </c>
      <c r="M66" s="170"/>
      <c r="N66" s="91"/>
    </row>
    <row r="67" spans="1:14" ht="15.75" thickBot="1">
      <c r="A67" s="15"/>
      <c r="B67" s="40"/>
      <c r="C67" s="34"/>
      <c r="D67" s="43"/>
      <c r="E67" s="43"/>
      <c r="F67" s="44"/>
      <c r="G67" s="34"/>
      <c r="H67" s="43"/>
      <c r="I67" s="43"/>
      <c r="J67" s="44"/>
      <c r="K67" s="34"/>
      <c r="L67" s="43"/>
      <c r="M67" s="43"/>
      <c r="N67" s="44"/>
    </row>
    <row r="68" spans="1:14">
      <c r="A68" s="15"/>
      <c r="B68" s="47" t="s">
        <v>1109</v>
      </c>
      <c r="C68" s="31"/>
      <c r="D68" s="47" t="s">
        <v>284</v>
      </c>
      <c r="E68" s="49">
        <v>1728</v>
      </c>
      <c r="F68" s="51"/>
      <c r="G68" s="31"/>
      <c r="H68" s="47" t="s">
        <v>284</v>
      </c>
      <c r="I68" s="150" t="s">
        <v>1090</v>
      </c>
      <c r="J68" s="47" t="s">
        <v>288</v>
      </c>
      <c r="K68" s="31"/>
      <c r="L68" s="47" t="s">
        <v>284</v>
      </c>
      <c r="M68" s="49">
        <v>1061</v>
      </c>
      <c r="N68" s="51"/>
    </row>
    <row r="69" spans="1:14" ht="15.75" thickBot="1">
      <c r="A69" s="15"/>
      <c r="B69" s="48"/>
      <c r="C69" s="31"/>
      <c r="D69" s="48"/>
      <c r="E69" s="50"/>
      <c r="F69" s="52"/>
      <c r="G69" s="31"/>
      <c r="H69" s="48"/>
      <c r="I69" s="215"/>
      <c r="J69" s="48"/>
      <c r="K69" s="31"/>
      <c r="L69" s="48"/>
      <c r="M69" s="50"/>
      <c r="N69" s="52"/>
    </row>
    <row r="70" spans="1:14" ht="15.75" thickTop="1">
      <c r="A70" s="15"/>
      <c r="B70" s="12"/>
      <c r="C70" s="12"/>
      <c r="D70" s="123"/>
      <c r="E70" s="123"/>
      <c r="F70" s="123"/>
      <c r="G70" s="12"/>
      <c r="H70" s="123"/>
      <c r="I70" s="123"/>
      <c r="J70" s="123"/>
      <c r="K70" s="12"/>
      <c r="L70" s="123"/>
      <c r="M70" s="123"/>
      <c r="N70" s="123"/>
    </row>
    <row r="71" spans="1:14">
      <c r="A71" s="15"/>
      <c r="B71" s="183" t="s">
        <v>1110</v>
      </c>
      <c r="C71" s="183"/>
      <c r="D71" s="183"/>
      <c r="E71" s="183"/>
      <c r="F71" s="183"/>
      <c r="G71" s="183"/>
      <c r="H71" s="183"/>
      <c r="I71" s="183"/>
      <c r="J71" s="183"/>
      <c r="K71" s="183"/>
      <c r="L71" s="183"/>
      <c r="M71" s="183"/>
      <c r="N71" s="183"/>
    </row>
    <row r="72" spans="1:14">
      <c r="A72" s="15"/>
      <c r="B72" s="183" t="s">
        <v>1111</v>
      </c>
      <c r="C72" s="183"/>
      <c r="D72" s="183"/>
      <c r="E72" s="183"/>
      <c r="F72" s="183"/>
      <c r="G72" s="183"/>
      <c r="H72" s="183"/>
      <c r="I72" s="183"/>
      <c r="J72" s="183"/>
      <c r="K72" s="183"/>
      <c r="L72" s="183"/>
      <c r="M72" s="183"/>
      <c r="N72" s="183"/>
    </row>
    <row r="73" spans="1:14">
      <c r="A73" s="15"/>
      <c r="B73" s="183" t="s">
        <v>1112</v>
      </c>
      <c r="C73" s="183"/>
      <c r="D73" s="183"/>
      <c r="E73" s="183"/>
      <c r="F73" s="183"/>
      <c r="G73" s="183"/>
      <c r="H73" s="183"/>
      <c r="I73" s="183"/>
      <c r="J73" s="183"/>
      <c r="K73" s="183"/>
      <c r="L73" s="183"/>
      <c r="M73" s="183"/>
      <c r="N73" s="183"/>
    </row>
  </sheetData>
  <mergeCells count="301">
    <mergeCell ref="B73:N73"/>
    <mergeCell ref="B5:N5"/>
    <mergeCell ref="B6:N6"/>
    <mergeCell ref="B43:N43"/>
    <mergeCell ref="B44:N44"/>
    <mergeCell ref="B71:N71"/>
    <mergeCell ref="B72:N72"/>
    <mergeCell ref="N68:N69"/>
    <mergeCell ref="D70:F70"/>
    <mergeCell ref="H70:J70"/>
    <mergeCell ref="L70:N70"/>
    <mergeCell ref="A1:A2"/>
    <mergeCell ref="B1:N1"/>
    <mergeCell ref="B2:N2"/>
    <mergeCell ref="B3:N3"/>
    <mergeCell ref="A4:A73"/>
    <mergeCell ref="B4:N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B66:B67"/>
    <mergeCell ref="C66:C67"/>
    <mergeCell ref="D66:E67"/>
    <mergeCell ref="F66:F67"/>
    <mergeCell ref="G66:G67"/>
    <mergeCell ref="H66:I67"/>
    <mergeCell ref="J63:J64"/>
    <mergeCell ref="K63:K64"/>
    <mergeCell ref="L63:M64"/>
    <mergeCell ref="N63:N64"/>
    <mergeCell ref="D65:E65"/>
    <mergeCell ref="H65:I65"/>
    <mergeCell ref="L65:M65"/>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N55:N56"/>
    <mergeCell ref="D57:F57"/>
    <mergeCell ref="H57:J57"/>
    <mergeCell ref="L57:N57"/>
    <mergeCell ref="D58:F58"/>
    <mergeCell ref="H58:J58"/>
    <mergeCell ref="L58:N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8:N48"/>
    <mergeCell ref="D49:F49"/>
    <mergeCell ref="H49:J49"/>
    <mergeCell ref="L49:N49"/>
    <mergeCell ref="D50:F50"/>
    <mergeCell ref="H50:J50"/>
    <mergeCell ref="L50:N50"/>
    <mergeCell ref="K41:K42"/>
    <mergeCell ref="L41:L42"/>
    <mergeCell ref="M41:M42"/>
    <mergeCell ref="N41:N42"/>
    <mergeCell ref="B45:N45"/>
    <mergeCell ref="D47:N47"/>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4</v>
      </c>
      <c r="D2" s="1" t="s">
        <v>35</v>
      </c>
    </row>
    <row r="3" spans="1:4">
      <c r="A3" s="2" t="s">
        <v>66</v>
      </c>
      <c r="B3" s="7">
        <v>193754</v>
      </c>
      <c r="C3" s="7">
        <v>182294</v>
      </c>
      <c r="D3" s="7">
        <v>173187</v>
      </c>
    </row>
    <row r="4" spans="1:4">
      <c r="A4" s="3" t="s">
        <v>76</v>
      </c>
      <c r="B4" s="4"/>
      <c r="C4" s="4"/>
      <c r="D4" s="4"/>
    </row>
    <row r="5" spans="1:4" ht="30">
      <c r="A5" s="2" t="s">
        <v>77</v>
      </c>
      <c r="B5" s="4">
        <v>0</v>
      </c>
      <c r="C5" s="6">
        <v>2951</v>
      </c>
      <c r="D5" s="6">
        <v>1567</v>
      </c>
    </row>
    <row r="6" spans="1:4" ht="30">
      <c r="A6" s="2" t="s">
        <v>78</v>
      </c>
      <c r="B6" s="4">
        <v>0</v>
      </c>
      <c r="C6" s="6">
        <v>-7087</v>
      </c>
      <c r="D6" s="4">
        <v>0</v>
      </c>
    </row>
    <row r="7" spans="1:4">
      <c r="A7" s="2" t="s">
        <v>79</v>
      </c>
      <c r="B7" s="4">
        <v>0</v>
      </c>
      <c r="C7" s="6">
        <v>-4136</v>
      </c>
      <c r="D7" s="6">
        <v>1567</v>
      </c>
    </row>
    <row r="8" spans="1:4" ht="30">
      <c r="A8" s="2" t="s">
        <v>80</v>
      </c>
      <c r="B8" s="6">
        <v>-7605</v>
      </c>
      <c r="C8" s="6">
        <v>4699</v>
      </c>
      <c r="D8" s="6">
        <v>-7061</v>
      </c>
    </row>
    <row r="9" spans="1:4">
      <c r="A9" s="2" t="s">
        <v>81</v>
      </c>
      <c r="B9" s="6">
        <v>186149</v>
      </c>
      <c r="C9" s="6">
        <v>182857</v>
      </c>
      <c r="D9" s="6">
        <v>167693</v>
      </c>
    </row>
    <row r="10" spans="1:4" ht="30">
      <c r="A10" s="2" t="s">
        <v>82</v>
      </c>
      <c r="B10" s="4">
        <v>-274</v>
      </c>
      <c r="C10" s="4">
        <v>123</v>
      </c>
      <c r="D10" s="4">
        <v>-173</v>
      </c>
    </row>
    <row r="11" spans="1:4" ht="30">
      <c r="A11" s="2" t="s">
        <v>83</v>
      </c>
      <c r="B11" s="6">
        <v>185875</v>
      </c>
      <c r="C11" s="6">
        <v>182980</v>
      </c>
      <c r="D11" s="6">
        <v>167520</v>
      </c>
    </row>
    <row r="12" spans="1:4">
      <c r="A12" s="2" t="s">
        <v>30</v>
      </c>
      <c r="B12" s="4"/>
      <c r="C12" s="4"/>
      <c r="D12" s="4"/>
    </row>
    <row r="13" spans="1:4">
      <c r="A13" s="2" t="s">
        <v>66</v>
      </c>
      <c r="B13" s="6">
        <v>189387</v>
      </c>
      <c r="C13" s="6">
        <v>176741</v>
      </c>
      <c r="D13" s="6">
        <v>168168</v>
      </c>
    </row>
    <row r="14" spans="1:4">
      <c r="A14" s="3" t="s">
        <v>76</v>
      </c>
      <c r="B14" s="4"/>
      <c r="C14" s="4"/>
      <c r="D14" s="4"/>
    </row>
    <row r="15" spans="1:4" ht="30">
      <c r="A15" s="2" t="s">
        <v>77</v>
      </c>
      <c r="B15" s="4">
        <v>0</v>
      </c>
      <c r="C15" s="6">
        <v>2951</v>
      </c>
      <c r="D15" s="6">
        <v>1567</v>
      </c>
    </row>
    <row r="16" spans="1:4" ht="30">
      <c r="A16" s="2" t="s">
        <v>78</v>
      </c>
      <c r="B16" s="4">
        <v>0</v>
      </c>
      <c r="C16" s="6">
        <v>-7087</v>
      </c>
      <c r="D16" s="4">
        <v>0</v>
      </c>
    </row>
    <row r="17" spans="1:4">
      <c r="A17" s="2" t="s">
        <v>79</v>
      </c>
      <c r="B17" s="4">
        <v>0</v>
      </c>
      <c r="C17" s="6">
        <v>-4136</v>
      </c>
      <c r="D17" s="6">
        <v>1567</v>
      </c>
    </row>
    <row r="18" spans="1:4" ht="30">
      <c r="A18" s="2" t="s">
        <v>80</v>
      </c>
      <c r="B18" s="6">
        <v>-7605</v>
      </c>
      <c r="C18" s="6">
        <v>4699</v>
      </c>
      <c r="D18" s="6">
        <v>-7061</v>
      </c>
    </row>
    <row r="19" spans="1:4">
      <c r="A19" s="2" t="s">
        <v>81</v>
      </c>
      <c r="B19" s="7">
        <v>181782</v>
      </c>
      <c r="C19" s="7">
        <v>177304</v>
      </c>
      <c r="D19" s="7">
        <v>16267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1113</v>
      </c>
      <c r="B1" s="1" t="s">
        <v>1</v>
      </c>
    </row>
    <row r="2" spans="1:2">
      <c r="A2" s="8"/>
      <c r="B2" s="1" t="s">
        <v>2</v>
      </c>
    </row>
    <row r="3" spans="1:2">
      <c r="A3" s="3" t="s">
        <v>1114</v>
      </c>
      <c r="B3" s="4"/>
    </row>
    <row r="4" spans="1:2">
      <c r="A4" s="15" t="s">
        <v>1115</v>
      </c>
      <c r="B4" s="10" t="s">
        <v>1116</v>
      </c>
    </row>
    <row r="5" spans="1:2">
      <c r="A5" s="15"/>
      <c r="B5" s="12"/>
    </row>
    <row r="6" spans="1:2" ht="141">
      <c r="A6" s="15"/>
      <c r="B6" s="126" t="s">
        <v>1117</v>
      </c>
    </row>
    <row r="7" spans="1:2">
      <c r="A7" s="15"/>
      <c r="B7" s="12"/>
    </row>
    <row r="8" spans="1:2" ht="64.5">
      <c r="A8" s="15"/>
      <c r="B8" s="126" t="s">
        <v>1118</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1119</v>
      </c>
      <c r="B1" s="1" t="s">
        <v>1</v>
      </c>
    </row>
    <row r="2" spans="1:2">
      <c r="A2" s="8"/>
      <c r="B2" s="1" t="s">
        <v>2</v>
      </c>
    </row>
    <row r="3" spans="1:2">
      <c r="A3" s="2" t="s">
        <v>280</v>
      </c>
      <c r="B3" s="4"/>
    </row>
    <row r="4" spans="1:2">
      <c r="A4" s="3" t="s">
        <v>1120</v>
      </c>
      <c r="B4" s="4"/>
    </row>
    <row r="5" spans="1:2">
      <c r="A5" s="15" t="s">
        <v>1121</v>
      </c>
      <c r="B5" s="10" t="s">
        <v>1122</v>
      </c>
    </row>
    <row r="6" spans="1:2">
      <c r="A6" s="15"/>
      <c r="B6" s="12"/>
    </row>
    <row r="7" spans="1:2" ht="179.25">
      <c r="A7" s="15"/>
      <c r="B7" s="12" t="s">
        <v>1123</v>
      </c>
    </row>
    <row r="8" spans="1:2">
      <c r="A8" s="15"/>
      <c r="B8" s="4"/>
    </row>
    <row r="9" spans="1:2" ht="141">
      <c r="A9" s="15"/>
      <c r="B9" s="126" t="s">
        <v>1124</v>
      </c>
    </row>
  </sheetData>
  <mergeCells count="2">
    <mergeCell ref="A1:A2"/>
    <mergeCell ref="A5: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9"/>
  <sheetViews>
    <sheetView showGridLines="0" workbookViewId="0"/>
  </sheetViews>
  <sheetFormatPr defaultRowHeight="15"/>
  <cols>
    <col min="1" max="2" width="36.5703125" bestFit="1" customWidth="1"/>
  </cols>
  <sheetData>
    <row r="1" spans="1:2" ht="60" customHeight="1">
      <c r="A1" s="8" t="s">
        <v>1125</v>
      </c>
      <c r="B1" s="1" t="s">
        <v>1</v>
      </c>
    </row>
    <row r="2" spans="1:2">
      <c r="A2" s="8"/>
      <c r="B2" s="1" t="s">
        <v>2</v>
      </c>
    </row>
    <row r="3" spans="1:2">
      <c r="A3" s="3" t="s">
        <v>1120</v>
      </c>
      <c r="B3" s="4"/>
    </row>
    <row r="4" spans="1:2">
      <c r="A4" s="15" t="s">
        <v>232</v>
      </c>
      <c r="B4" s="10" t="s">
        <v>232</v>
      </c>
    </row>
    <row r="5" spans="1:2" ht="15.75">
      <c r="A5" s="15"/>
      <c r="B5" s="13"/>
    </row>
    <row r="6" spans="1:2" ht="204.75">
      <c r="A6" s="15"/>
      <c r="B6" s="12" t="s">
        <v>233</v>
      </c>
    </row>
    <row r="7" spans="1:2" ht="15.75">
      <c r="A7" s="15"/>
      <c r="B7" s="13"/>
    </row>
    <row r="8" spans="1:2" ht="192">
      <c r="A8" s="15"/>
      <c r="B8" s="12" t="s">
        <v>234</v>
      </c>
    </row>
    <row r="9" spans="1:2">
      <c r="A9" s="15" t="s">
        <v>235</v>
      </c>
      <c r="B9" s="10" t="s">
        <v>235</v>
      </c>
    </row>
    <row r="10" spans="1:2">
      <c r="A10" s="15"/>
      <c r="B10" s="12"/>
    </row>
    <row r="11" spans="1:2" ht="217.5">
      <c r="A11" s="15"/>
      <c r="B11" s="12" t="s">
        <v>236</v>
      </c>
    </row>
    <row r="12" spans="1:2">
      <c r="A12" s="15"/>
      <c r="B12" s="12"/>
    </row>
    <row r="13" spans="1:2" ht="408.75">
      <c r="A13" s="15"/>
      <c r="B13" s="12" t="s">
        <v>237</v>
      </c>
    </row>
    <row r="14" spans="1:2">
      <c r="A14" s="15"/>
      <c r="B14" s="12"/>
    </row>
    <row r="15" spans="1:2" ht="166.5">
      <c r="A15" s="15"/>
      <c r="B15" s="12" t="s">
        <v>238</v>
      </c>
    </row>
    <row r="16" spans="1:2">
      <c r="A16" s="15"/>
      <c r="B16" s="12"/>
    </row>
    <row r="17" spans="1:2" ht="153.75">
      <c r="A17" s="15"/>
      <c r="B17" s="12" t="s">
        <v>239</v>
      </c>
    </row>
    <row r="18" spans="1:2">
      <c r="A18" s="15" t="s">
        <v>240</v>
      </c>
      <c r="B18" s="10" t="s">
        <v>240</v>
      </c>
    </row>
    <row r="19" spans="1:2">
      <c r="A19" s="15"/>
      <c r="B19" s="12"/>
    </row>
    <row r="20" spans="1:2" ht="281.25">
      <c r="A20" s="15"/>
      <c r="B20" s="12" t="s">
        <v>241</v>
      </c>
    </row>
    <row r="21" spans="1:2">
      <c r="A21" s="15" t="s">
        <v>242</v>
      </c>
      <c r="B21" s="10" t="s">
        <v>242</v>
      </c>
    </row>
    <row r="22" spans="1:2">
      <c r="A22" s="15"/>
      <c r="B22" s="4"/>
    </row>
    <row r="23" spans="1:2" ht="64.5">
      <c r="A23" s="15"/>
      <c r="B23" s="12" t="s">
        <v>243</v>
      </c>
    </row>
    <row r="24" spans="1:2">
      <c r="A24" s="15" t="s">
        <v>244</v>
      </c>
      <c r="B24" s="10" t="s">
        <v>244</v>
      </c>
    </row>
    <row r="25" spans="1:2">
      <c r="A25" s="15"/>
      <c r="B25" s="4"/>
    </row>
    <row r="26" spans="1:2" ht="51.75">
      <c r="A26" s="15"/>
      <c r="B26" s="12" t="s">
        <v>245</v>
      </c>
    </row>
    <row r="27" spans="1:2" ht="51.75">
      <c r="A27" s="15"/>
      <c r="B27" s="14" t="s">
        <v>246</v>
      </c>
    </row>
    <row r="28" spans="1:2" ht="39">
      <c r="A28" s="15"/>
      <c r="B28" s="12" t="s">
        <v>247</v>
      </c>
    </row>
    <row r="29" spans="1:2">
      <c r="A29" s="15"/>
      <c r="B29" s="4"/>
    </row>
    <row r="30" spans="1:2" ht="294">
      <c r="A30" s="15"/>
      <c r="B30" s="12" t="s">
        <v>248</v>
      </c>
    </row>
    <row r="31" spans="1:2">
      <c r="A31" s="15" t="s">
        <v>249</v>
      </c>
      <c r="B31" s="10" t="s">
        <v>249</v>
      </c>
    </row>
    <row r="32" spans="1:2">
      <c r="A32" s="15"/>
      <c r="B32" s="4"/>
    </row>
    <row r="33" spans="1:2" ht="51.75">
      <c r="A33" s="15"/>
      <c r="B33" s="12" t="s">
        <v>250</v>
      </c>
    </row>
    <row r="34" spans="1:2" ht="26.25">
      <c r="A34" s="15" t="s">
        <v>1126</v>
      </c>
      <c r="B34" s="10" t="s">
        <v>251</v>
      </c>
    </row>
    <row r="35" spans="1:2">
      <c r="A35" s="15"/>
      <c r="B35" s="4"/>
    </row>
    <row r="36" spans="1:2" ht="217.5">
      <c r="A36" s="15"/>
      <c r="B36" s="12" t="s">
        <v>252</v>
      </c>
    </row>
    <row r="37" spans="1:2">
      <c r="A37" s="15"/>
      <c r="B37" s="10"/>
    </row>
    <row r="38" spans="1:2" ht="141">
      <c r="A38" s="15"/>
      <c r="B38" s="12" t="s">
        <v>253</v>
      </c>
    </row>
    <row r="39" spans="1:2">
      <c r="A39" s="15"/>
      <c r="B39" s="4"/>
    </row>
    <row r="40" spans="1:2" ht="77.25">
      <c r="A40" s="15"/>
      <c r="B40" s="12" t="s">
        <v>254</v>
      </c>
    </row>
    <row r="41" spans="1:2">
      <c r="A41" s="15" t="s">
        <v>255</v>
      </c>
      <c r="B41" s="10" t="s">
        <v>255</v>
      </c>
    </row>
    <row r="42" spans="1:2">
      <c r="A42" s="15"/>
      <c r="B42" s="4"/>
    </row>
    <row r="43" spans="1:2" ht="255.75">
      <c r="A43" s="15"/>
      <c r="B43" s="12" t="s">
        <v>256</v>
      </c>
    </row>
    <row r="44" spans="1:2">
      <c r="A44" s="15" t="s">
        <v>257</v>
      </c>
      <c r="B44" s="10" t="s">
        <v>257</v>
      </c>
    </row>
    <row r="45" spans="1:2">
      <c r="A45" s="15"/>
      <c r="B45" s="4"/>
    </row>
    <row r="46" spans="1:2" ht="243">
      <c r="A46" s="15"/>
      <c r="B46" s="12" t="s">
        <v>258</v>
      </c>
    </row>
    <row r="47" spans="1:2" ht="26.25">
      <c r="A47" s="15" t="s">
        <v>259</v>
      </c>
      <c r="B47" s="10" t="s">
        <v>259</v>
      </c>
    </row>
    <row r="48" spans="1:2">
      <c r="A48" s="15"/>
      <c r="B48" s="4"/>
    </row>
    <row r="49" spans="1:2" ht="230.25">
      <c r="A49" s="15"/>
      <c r="B49" s="12" t="s">
        <v>260</v>
      </c>
    </row>
    <row r="50" spans="1:2">
      <c r="A50" s="15"/>
      <c r="B50" s="12"/>
    </row>
    <row r="51" spans="1:2" ht="102.75">
      <c r="A51" s="15"/>
      <c r="B51" s="12" t="s">
        <v>261</v>
      </c>
    </row>
    <row r="52" spans="1:2">
      <c r="A52" s="15"/>
      <c r="B52" s="4"/>
    </row>
    <row r="53" spans="1:2" ht="179.25">
      <c r="A53" s="15"/>
      <c r="B53" s="12" t="s">
        <v>262</v>
      </c>
    </row>
    <row r="54" spans="1:2">
      <c r="A54" s="15"/>
      <c r="B54" s="12"/>
    </row>
    <row r="55" spans="1:2" ht="141">
      <c r="A55" s="15"/>
      <c r="B55" s="12" t="s">
        <v>263</v>
      </c>
    </row>
    <row r="56" spans="1:2" ht="26.25">
      <c r="A56" s="15" t="s">
        <v>264</v>
      </c>
      <c r="B56" s="10" t="s">
        <v>264</v>
      </c>
    </row>
    <row r="57" spans="1:2">
      <c r="A57" s="15"/>
      <c r="B57" s="4"/>
    </row>
    <row r="58" spans="1:2" ht="192">
      <c r="A58" s="15"/>
      <c r="B58" s="12" t="s">
        <v>265</v>
      </c>
    </row>
    <row r="59" spans="1:2">
      <c r="A59" s="15" t="s">
        <v>266</v>
      </c>
      <c r="B59" s="10" t="s">
        <v>266</v>
      </c>
    </row>
    <row r="60" spans="1:2">
      <c r="A60" s="15"/>
      <c r="B60" s="4"/>
    </row>
    <row r="61" spans="1:2" ht="357.75">
      <c r="A61" s="15"/>
      <c r="B61" s="14" t="s">
        <v>267</v>
      </c>
    </row>
    <row r="62" spans="1:2">
      <c r="A62" s="15"/>
      <c r="B62" s="4"/>
    </row>
    <row r="63" spans="1:2" ht="217.5">
      <c r="A63" s="15"/>
      <c r="B63" s="14" t="s">
        <v>268</v>
      </c>
    </row>
    <row r="64" spans="1:2">
      <c r="A64" s="15"/>
      <c r="B64" s="4"/>
    </row>
    <row r="65" spans="1:2" ht="128.25">
      <c r="A65" s="15"/>
      <c r="B65" s="12" t="s">
        <v>269</v>
      </c>
    </row>
    <row r="66" spans="1:2">
      <c r="A66" s="15"/>
      <c r="B66" s="14"/>
    </row>
    <row r="67" spans="1:2" ht="115.5">
      <c r="A67" s="15"/>
      <c r="B67" s="12" t="s">
        <v>270</v>
      </c>
    </row>
    <row r="68" spans="1:2">
      <c r="A68" s="15"/>
      <c r="B68" s="12"/>
    </row>
    <row r="69" spans="1:2" ht="26.25">
      <c r="A69" s="15"/>
      <c r="B69" s="12" t="s">
        <v>271</v>
      </c>
    </row>
    <row r="70" spans="1:2">
      <c r="A70" s="15" t="s">
        <v>272</v>
      </c>
      <c r="B70" s="10" t="s">
        <v>272</v>
      </c>
    </row>
    <row r="71" spans="1:2">
      <c r="A71" s="15"/>
      <c r="B71" s="4"/>
    </row>
    <row r="72" spans="1:2" ht="39">
      <c r="A72" s="15"/>
      <c r="B72" s="12" t="s">
        <v>273</v>
      </c>
    </row>
    <row r="73" spans="1:2">
      <c r="A73" s="15" t="s">
        <v>356</v>
      </c>
      <c r="B73" s="10" t="s">
        <v>356</v>
      </c>
    </row>
    <row r="74" spans="1:2">
      <c r="A74" s="15"/>
      <c r="B74" s="4"/>
    </row>
    <row r="75" spans="1:2" ht="90">
      <c r="A75" s="15"/>
      <c r="B75" s="101" t="s">
        <v>357</v>
      </c>
    </row>
    <row r="76" spans="1:2">
      <c r="A76" s="15"/>
      <c r="B76" s="4"/>
    </row>
    <row r="77" spans="1:2" ht="243">
      <c r="A77" s="15"/>
      <c r="B77" s="101" t="s">
        <v>358</v>
      </c>
    </row>
    <row r="78" spans="1:2" ht="153.75">
      <c r="A78" s="15" t="s">
        <v>1127</v>
      </c>
      <c r="B78" s="126" t="s">
        <v>564</v>
      </c>
    </row>
    <row r="79" spans="1:2">
      <c r="A79" s="15"/>
      <c r="B79" s="12"/>
    </row>
    <row r="80" spans="1:2" ht="255.75">
      <c r="A80" s="15"/>
      <c r="B80" s="12" t="s">
        <v>565</v>
      </c>
    </row>
    <row r="81" spans="1:2">
      <c r="A81" s="15"/>
      <c r="B81" s="12"/>
    </row>
    <row r="82" spans="1:2" ht="255.75">
      <c r="A82" s="15"/>
      <c r="B82" s="12" t="s">
        <v>566</v>
      </c>
    </row>
    <row r="83" spans="1:2" ht="357.75">
      <c r="A83" s="2" t="s">
        <v>616</v>
      </c>
      <c r="B83" s="12" t="s">
        <v>618</v>
      </c>
    </row>
    <row r="84" spans="1:2" ht="409.6">
      <c r="A84" s="2" t="s">
        <v>621</v>
      </c>
      <c r="B84" s="12" t="s">
        <v>623</v>
      </c>
    </row>
    <row r="85" spans="1:2">
      <c r="A85" s="15" t="s">
        <v>634</v>
      </c>
      <c r="B85" s="10" t="s">
        <v>634</v>
      </c>
    </row>
    <row r="86" spans="1:2">
      <c r="A86" s="15"/>
      <c r="B86" s="4"/>
    </row>
    <row r="87" spans="1:2" ht="192">
      <c r="A87" s="15"/>
      <c r="B87" s="12" t="s">
        <v>635</v>
      </c>
    </row>
    <row r="88" spans="1:2">
      <c r="A88" s="15"/>
      <c r="B88" s="12"/>
    </row>
    <row r="89" spans="1:2" ht="166.5">
      <c r="A89" s="15"/>
      <c r="B89" s="12" t="s">
        <v>1128</v>
      </c>
    </row>
    <row r="90" spans="1:2">
      <c r="A90" s="15" t="s">
        <v>1129</v>
      </c>
      <c r="B90" s="10" t="s">
        <v>845</v>
      </c>
    </row>
    <row r="91" spans="1:2">
      <c r="A91" s="15"/>
      <c r="B91" s="4"/>
    </row>
    <row r="92" spans="1:2" ht="179.25">
      <c r="A92" s="15"/>
      <c r="B92" s="12" t="s">
        <v>1130</v>
      </c>
    </row>
    <row r="93" spans="1:2" ht="408.75">
      <c r="A93" s="15" t="s">
        <v>1131</v>
      </c>
      <c r="B93" s="12" t="s">
        <v>886</v>
      </c>
    </row>
    <row r="94" spans="1:2">
      <c r="A94" s="15"/>
      <c r="B94" s="12"/>
    </row>
    <row r="95" spans="1:2" ht="179.25">
      <c r="A95" s="15"/>
      <c r="B95" s="12" t="s">
        <v>887</v>
      </c>
    </row>
    <row r="96" spans="1:2">
      <c r="A96" s="15"/>
      <c r="B96" s="12"/>
    </row>
    <row r="97" spans="1:2" ht="128.25">
      <c r="A97" s="15"/>
      <c r="B97" s="12" t="s">
        <v>888</v>
      </c>
    </row>
    <row r="98" spans="1:2">
      <c r="A98" s="15"/>
      <c r="B98" s="12"/>
    </row>
    <row r="99" spans="1:2" ht="77.25">
      <c r="A99" s="15"/>
      <c r="B99" s="12" t="s">
        <v>1132</v>
      </c>
    </row>
    <row r="100" spans="1:2">
      <c r="A100" s="15" t="s">
        <v>911</v>
      </c>
      <c r="B100" s="10" t="s">
        <v>911</v>
      </c>
    </row>
    <row r="101" spans="1:2">
      <c r="A101" s="15"/>
      <c r="B101" s="4"/>
    </row>
    <row r="102" spans="1:2" ht="128.25">
      <c r="A102" s="15"/>
      <c r="B102" s="12" t="s">
        <v>1133</v>
      </c>
    </row>
    <row r="103" spans="1:2">
      <c r="A103" s="15" t="s">
        <v>1134</v>
      </c>
      <c r="B103" s="10" t="s">
        <v>917</v>
      </c>
    </row>
    <row r="104" spans="1:2">
      <c r="A104" s="15"/>
      <c r="B104" s="4"/>
    </row>
    <row r="105" spans="1:2" ht="90">
      <c r="A105" s="15"/>
      <c r="B105" s="12" t="s">
        <v>1135</v>
      </c>
    </row>
    <row r="106" spans="1:2" ht="77.25">
      <c r="A106" s="2" t="s">
        <v>1136</v>
      </c>
      <c r="B106" s="12" t="s">
        <v>1137</v>
      </c>
    </row>
    <row r="107" spans="1:2">
      <c r="A107" s="15" t="s">
        <v>924</v>
      </c>
      <c r="B107" s="10" t="s">
        <v>924</v>
      </c>
    </row>
    <row r="108" spans="1:2">
      <c r="A108" s="15"/>
      <c r="B108" s="4"/>
    </row>
    <row r="109" spans="1:2" ht="128.25">
      <c r="A109" s="15"/>
      <c r="B109" s="12" t="s">
        <v>925</v>
      </c>
    </row>
    <row r="110" spans="1:2" ht="268.5">
      <c r="A110" s="15" t="s">
        <v>1138</v>
      </c>
      <c r="B110" s="12" t="s">
        <v>930</v>
      </c>
    </row>
    <row r="111" spans="1:2">
      <c r="A111" s="15"/>
      <c r="B111" s="12"/>
    </row>
    <row r="112" spans="1:2" ht="357.75">
      <c r="A112" s="15"/>
      <c r="B112" s="12" t="s">
        <v>1139</v>
      </c>
    </row>
    <row r="113" spans="1:2" ht="141">
      <c r="A113" s="2" t="s">
        <v>1140</v>
      </c>
      <c r="B113" s="12" t="s">
        <v>1141</v>
      </c>
    </row>
    <row r="114" spans="1:2" ht="192">
      <c r="A114" s="15" t="s">
        <v>1142</v>
      </c>
      <c r="B114" s="12" t="s">
        <v>993</v>
      </c>
    </row>
    <row r="115" spans="1:2">
      <c r="A115" s="15"/>
      <c r="B115" s="12"/>
    </row>
    <row r="116" spans="1:2" ht="51.75">
      <c r="A116" s="15"/>
      <c r="B116" s="12" t="s">
        <v>994</v>
      </c>
    </row>
    <row r="117" spans="1:2">
      <c r="A117" s="15"/>
      <c r="B117" s="12"/>
    </row>
    <row r="118" spans="1:2" ht="90">
      <c r="A118" s="15"/>
      <c r="B118" s="296" t="s">
        <v>995</v>
      </c>
    </row>
    <row r="119" spans="1:2">
      <c r="A119" s="15"/>
      <c r="B119" s="158"/>
    </row>
    <row r="120" spans="1:2" ht="39">
      <c r="A120" s="15"/>
      <c r="B120" s="296" t="s">
        <v>996</v>
      </c>
    </row>
    <row r="121" spans="1:2" ht="39">
      <c r="A121" s="15"/>
      <c r="B121" s="297" t="s">
        <v>997</v>
      </c>
    </row>
    <row r="122" spans="1:2" ht="39">
      <c r="A122" s="15"/>
      <c r="B122" s="297" t="s">
        <v>998</v>
      </c>
    </row>
    <row r="123" spans="1:2" ht="51.75">
      <c r="A123" s="15"/>
      <c r="B123" s="297" t="s">
        <v>999</v>
      </c>
    </row>
    <row r="124" spans="1:2" ht="102.75">
      <c r="A124" s="15"/>
      <c r="B124" s="297" t="s">
        <v>1000</v>
      </c>
    </row>
    <row r="125" spans="1:2">
      <c r="A125" s="15"/>
      <c r="B125" s="158"/>
    </row>
    <row r="126" spans="1:2" ht="64.5">
      <c r="A126" s="15"/>
      <c r="B126" s="296" t="s">
        <v>1001</v>
      </c>
    </row>
    <row r="127" spans="1:2">
      <c r="A127" s="15"/>
      <c r="B127" s="158"/>
    </row>
    <row r="128" spans="1:2" ht="153.75">
      <c r="A128" s="15"/>
      <c r="B128" s="296" t="s">
        <v>1002</v>
      </c>
    </row>
    <row r="129" spans="1:2">
      <c r="A129" s="15"/>
      <c r="B129" s="298"/>
    </row>
    <row r="130" spans="1:2" ht="204.75">
      <c r="A130" s="15"/>
      <c r="B130" s="12" t="s">
        <v>1003</v>
      </c>
    </row>
    <row r="131" spans="1:2" ht="166.5">
      <c r="A131" s="15" t="s">
        <v>1143</v>
      </c>
      <c r="B131" s="12" t="s">
        <v>1022</v>
      </c>
    </row>
    <row r="132" spans="1:2">
      <c r="A132" s="15"/>
      <c r="B132" s="12"/>
    </row>
    <row r="133" spans="1:2" ht="179.25">
      <c r="A133" s="15"/>
      <c r="B133" s="12" t="s">
        <v>1023</v>
      </c>
    </row>
    <row r="134" spans="1:2">
      <c r="A134" s="2" t="s">
        <v>1144</v>
      </c>
      <c r="B134" s="4"/>
    </row>
    <row r="135" spans="1:2">
      <c r="A135" s="3" t="s">
        <v>1120</v>
      </c>
      <c r="B135" s="4"/>
    </row>
    <row r="136" spans="1:2">
      <c r="A136" s="15" t="s">
        <v>713</v>
      </c>
      <c r="B136" s="10" t="s">
        <v>843</v>
      </c>
    </row>
    <row r="137" spans="1:2">
      <c r="A137" s="15"/>
      <c r="B137" s="4"/>
    </row>
    <row r="138" spans="1:2" ht="90">
      <c r="A138" s="15"/>
      <c r="B138" s="12" t="s">
        <v>1145</v>
      </c>
    </row>
    <row r="139" spans="1:2">
      <c r="A139" s="2" t="s">
        <v>1146</v>
      </c>
      <c r="B139" s="4"/>
    </row>
    <row r="140" spans="1:2">
      <c r="A140" s="3" t="s">
        <v>1120</v>
      </c>
      <c r="B140" s="4"/>
    </row>
    <row r="141" spans="1:2" ht="26.25">
      <c r="A141" s="15" t="s">
        <v>1142</v>
      </c>
      <c r="B141" s="126" t="s">
        <v>837</v>
      </c>
    </row>
    <row r="142" spans="1:2">
      <c r="A142" s="15"/>
      <c r="B142" s="4"/>
    </row>
    <row r="143" spans="1:2" ht="281.25">
      <c r="A143" s="15"/>
      <c r="B143" s="279" t="s">
        <v>838</v>
      </c>
    </row>
    <row r="144" spans="1:2">
      <c r="A144" s="15"/>
      <c r="B144" s="4"/>
    </row>
    <row r="145" spans="1:2" ht="179.25">
      <c r="A145" s="15"/>
      <c r="B145" s="279" t="s">
        <v>839</v>
      </c>
    </row>
    <row r="146" spans="1:2">
      <c r="A146" s="15"/>
      <c r="B146" s="4"/>
    </row>
    <row r="147" spans="1:2" ht="268.5">
      <c r="A147" s="15"/>
      <c r="B147" s="279" t="s">
        <v>840</v>
      </c>
    </row>
    <row r="148" spans="1:2">
      <c r="A148" s="15"/>
      <c r="B148" s="4"/>
    </row>
    <row r="149" spans="1:2" ht="408.75">
      <c r="A149" s="15"/>
      <c r="B149" s="279" t="s">
        <v>841</v>
      </c>
    </row>
    <row r="150" spans="1:2">
      <c r="A150" s="15"/>
      <c r="B150" s="4"/>
    </row>
    <row r="151" spans="1:2" ht="179.25">
      <c r="A151" s="15"/>
      <c r="B151" s="12" t="s">
        <v>842</v>
      </c>
    </row>
    <row r="152" spans="1:2">
      <c r="A152" s="2" t="s">
        <v>713</v>
      </c>
      <c r="B152" s="4"/>
    </row>
    <row r="153" spans="1:2">
      <c r="A153" s="3" t="s">
        <v>1120</v>
      </c>
      <c r="B153" s="4"/>
    </row>
    <row r="154" spans="1:2">
      <c r="A154" s="15" t="s">
        <v>713</v>
      </c>
      <c r="B154" s="10" t="s">
        <v>713</v>
      </c>
    </row>
    <row r="155" spans="1:2">
      <c r="A155" s="15"/>
      <c r="B155" s="4"/>
    </row>
    <row r="156" spans="1:2" ht="192">
      <c r="A156" s="15"/>
      <c r="B156" s="12" t="s">
        <v>714</v>
      </c>
    </row>
    <row r="157" spans="1:2">
      <c r="A157" s="2" t="s">
        <v>280</v>
      </c>
      <c r="B157" s="4"/>
    </row>
    <row r="158" spans="1:2">
      <c r="A158" s="3" t="s">
        <v>1120</v>
      </c>
      <c r="B158" s="4"/>
    </row>
    <row r="159" spans="1:2" ht="64.5">
      <c r="A159" s="2" t="s">
        <v>235</v>
      </c>
      <c r="B159" s="126" t="s">
        <v>1147</v>
      </c>
    </row>
  </sheetData>
  <mergeCells count="28">
    <mergeCell ref="A131:A133"/>
    <mergeCell ref="A136:A138"/>
    <mergeCell ref="A141:A151"/>
    <mergeCell ref="A154:A156"/>
    <mergeCell ref="A93:A99"/>
    <mergeCell ref="A100:A102"/>
    <mergeCell ref="A103:A105"/>
    <mergeCell ref="A107:A109"/>
    <mergeCell ref="A110:A112"/>
    <mergeCell ref="A114:A130"/>
    <mergeCell ref="A59:A69"/>
    <mergeCell ref="A70:A72"/>
    <mergeCell ref="A73:A77"/>
    <mergeCell ref="A78:A82"/>
    <mergeCell ref="A85:A89"/>
    <mergeCell ref="A90:A92"/>
    <mergeCell ref="A31:A33"/>
    <mergeCell ref="A34:A40"/>
    <mergeCell ref="A41:A43"/>
    <mergeCell ref="A44:A46"/>
    <mergeCell ref="A47:A55"/>
    <mergeCell ref="A56:A58"/>
    <mergeCell ref="A1:A2"/>
    <mergeCell ref="A4:A8"/>
    <mergeCell ref="A9:A17"/>
    <mergeCell ref="A18:A20"/>
    <mergeCell ref="A21:A23"/>
    <mergeCell ref="A24:A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45" customHeight="1">
      <c r="A1" s="8" t="s">
        <v>1148</v>
      </c>
      <c r="B1" s="1" t="s">
        <v>1</v>
      </c>
    </row>
    <row r="2" spans="1:2">
      <c r="A2" s="8"/>
      <c r="B2" s="1" t="s">
        <v>2</v>
      </c>
    </row>
    <row r="3" spans="1:2">
      <c r="A3" s="3" t="s">
        <v>1120</v>
      </c>
      <c r="B3" s="4"/>
    </row>
    <row r="4" spans="1:2">
      <c r="A4" s="15" t="s">
        <v>235</v>
      </c>
      <c r="B4" s="10" t="s">
        <v>235</v>
      </c>
    </row>
    <row r="5" spans="1:2">
      <c r="A5" s="15"/>
      <c r="B5" s="12"/>
    </row>
    <row r="6" spans="1:2" ht="217.5">
      <c r="A6" s="15"/>
      <c r="B6" s="12" t="s">
        <v>236</v>
      </c>
    </row>
    <row r="7" spans="1:2">
      <c r="A7" s="15"/>
      <c r="B7" s="12"/>
    </row>
    <row r="8" spans="1:2" ht="408.75">
      <c r="A8" s="15"/>
      <c r="B8" s="12" t="s">
        <v>237</v>
      </c>
    </row>
    <row r="9" spans="1:2">
      <c r="A9" s="15"/>
      <c r="B9" s="12"/>
    </row>
    <row r="10" spans="1:2" ht="166.5">
      <c r="A10" s="15"/>
      <c r="B10" s="12" t="s">
        <v>238</v>
      </c>
    </row>
    <row r="11" spans="1:2">
      <c r="A11" s="15"/>
      <c r="B11" s="12"/>
    </row>
    <row r="12" spans="1:2" ht="153.75">
      <c r="A12" s="15"/>
      <c r="B12" s="12" t="s">
        <v>239</v>
      </c>
    </row>
    <row r="13" spans="1:2">
      <c r="A13" s="2" t="s">
        <v>280</v>
      </c>
      <c r="B13" s="4"/>
    </row>
    <row r="14" spans="1:2">
      <c r="A14" s="3" t="s">
        <v>1120</v>
      </c>
      <c r="B14" s="4"/>
    </row>
    <row r="15" spans="1:2" ht="179.25">
      <c r="A15" s="2" t="s">
        <v>1149</v>
      </c>
      <c r="B15" s="12" t="s">
        <v>1123</v>
      </c>
    </row>
    <row r="16" spans="1:2" ht="64.5">
      <c r="A16" s="2" t="s">
        <v>235</v>
      </c>
      <c r="B16" s="126" t="s">
        <v>1147</v>
      </c>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 min="12" max="12" width="2" customWidth="1"/>
    <col min="14" max="14" width="1.5703125" customWidth="1"/>
    <col min="16" max="16" width="2" customWidth="1"/>
    <col min="18" max="18" width="1.5703125" customWidth="1"/>
    <col min="20" max="20" width="2" customWidth="1"/>
    <col min="21" max="21" width="6.5703125" customWidth="1"/>
    <col min="22" max="22" width="1.5703125" customWidth="1"/>
    <col min="24" max="24" width="2" customWidth="1"/>
    <col min="25" max="25" width="7.140625" customWidth="1"/>
    <col min="26" max="26" width="1.5703125" customWidth="1"/>
  </cols>
  <sheetData>
    <row r="1" spans="1:26" ht="15" customHeight="1">
      <c r="A1" s="8" t="s">
        <v>11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77</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5" t="s">
        <v>1151</v>
      </c>
      <c r="B4" s="34" t="s">
        <v>279</v>
      </c>
      <c r="C4" s="34"/>
      <c r="D4" s="34"/>
      <c r="E4" s="34"/>
      <c r="F4" s="34"/>
      <c r="G4" s="34"/>
      <c r="H4" s="34"/>
      <c r="I4" s="34"/>
      <c r="J4" s="34"/>
      <c r="K4" s="34"/>
      <c r="L4" s="34"/>
      <c r="M4" s="34"/>
      <c r="N4" s="34"/>
      <c r="O4" s="34"/>
      <c r="P4" s="34"/>
      <c r="Q4" s="34"/>
      <c r="R4" s="34"/>
      <c r="S4" s="34"/>
      <c r="T4" s="34"/>
      <c r="U4" s="34"/>
      <c r="V4" s="34"/>
      <c r="W4" s="34"/>
      <c r="X4" s="34"/>
      <c r="Y4" s="34"/>
      <c r="Z4" s="34"/>
    </row>
    <row r="5" spans="1:26">
      <c r="A5" s="15"/>
      <c r="B5" s="26"/>
      <c r="C5" s="26"/>
      <c r="D5" s="26"/>
      <c r="E5" s="26"/>
      <c r="F5" s="26"/>
      <c r="G5" s="26"/>
      <c r="H5" s="26"/>
      <c r="I5" s="26"/>
      <c r="J5" s="26"/>
      <c r="K5" s="26"/>
      <c r="L5" s="26"/>
      <c r="M5" s="26"/>
      <c r="N5" s="26"/>
      <c r="O5" s="26"/>
      <c r="P5" s="26"/>
      <c r="Q5" s="26"/>
      <c r="R5" s="26"/>
      <c r="S5" s="26"/>
      <c r="T5" s="26"/>
      <c r="U5" s="26"/>
      <c r="V5" s="26"/>
      <c r="W5" s="26"/>
      <c r="X5" s="26"/>
      <c r="Y5" s="26"/>
      <c r="Z5" s="26"/>
    </row>
    <row r="6" spans="1:26">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5"/>
      <c r="B7" s="16"/>
      <c r="C7" s="12"/>
      <c r="D7" s="27" t="s">
        <v>280</v>
      </c>
      <c r="E7" s="27"/>
      <c r="F7" s="27"/>
      <c r="G7" s="27"/>
      <c r="H7" s="27"/>
      <c r="I7" s="27"/>
      <c r="J7" s="27"/>
      <c r="K7" s="27"/>
      <c r="L7" s="27"/>
      <c r="M7" s="27"/>
      <c r="N7" s="27"/>
      <c r="O7" s="12"/>
      <c r="P7" s="27" t="s">
        <v>281</v>
      </c>
      <c r="Q7" s="27"/>
      <c r="R7" s="27"/>
      <c r="S7" s="27"/>
      <c r="T7" s="27"/>
      <c r="U7" s="27"/>
      <c r="V7" s="27"/>
      <c r="W7" s="27"/>
      <c r="X7" s="27"/>
      <c r="Y7" s="27"/>
      <c r="Z7" s="27"/>
    </row>
    <row r="8" spans="1:26" ht="15.75" thickBot="1">
      <c r="A8" s="15"/>
      <c r="B8" s="16"/>
      <c r="C8" s="12"/>
      <c r="D8" s="28">
        <v>2014</v>
      </c>
      <c r="E8" s="28"/>
      <c r="F8" s="28"/>
      <c r="G8" s="12"/>
      <c r="H8" s="28">
        <v>2013</v>
      </c>
      <c r="I8" s="28"/>
      <c r="J8" s="28"/>
      <c r="K8" s="12"/>
      <c r="L8" s="28">
        <v>2012</v>
      </c>
      <c r="M8" s="28"/>
      <c r="N8" s="28"/>
      <c r="O8" s="12"/>
      <c r="P8" s="28">
        <v>2014</v>
      </c>
      <c r="Q8" s="28"/>
      <c r="R8" s="28"/>
      <c r="S8" s="12"/>
      <c r="T8" s="28">
        <v>2013</v>
      </c>
      <c r="U8" s="28"/>
      <c r="V8" s="28"/>
      <c r="W8" s="12"/>
      <c r="X8" s="28">
        <v>2012</v>
      </c>
      <c r="Y8" s="28"/>
      <c r="Z8" s="28"/>
    </row>
    <row r="9" spans="1:26">
      <c r="A9" s="15"/>
      <c r="B9" s="12"/>
      <c r="C9" s="12"/>
      <c r="D9" s="29" t="s">
        <v>282</v>
      </c>
      <c r="E9" s="29"/>
      <c r="F9" s="29"/>
      <c r="G9" s="29"/>
      <c r="H9" s="29"/>
      <c r="I9" s="29"/>
      <c r="J9" s="29"/>
      <c r="K9" s="29"/>
      <c r="L9" s="29"/>
      <c r="M9" s="29"/>
      <c r="N9" s="29"/>
      <c r="O9" s="29"/>
      <c r="P9" s="29"/>
      <c r="Q9" s="29"/>
      <c r="R9" s="29"/>
      <c r="S9" s="29"/>
      <c r="T9" s="29"/>
      <c r="U9" s="29"/>
      <c r="V9" s="29"/>
      <c r="W9" s="29"/>
      <c r="X9" s="29"/>
      <c r="Y9" s="29"/>
      <c r="Z9" s="29"/>
    </row>
    <row r="10" spans="1:26">
      <c r="A10" s="15"/>
      <c r="B10" s="30" t="s">
        <v>283</v>
      </c>
      <c r="C10" s="31"/>
      <c r="D10" s="30" t="s">
        <v>284</v>
      </c>
      <c r="E10" s="32">
        <v>73588</v>
      </c>
      <c r="F10" s="31"/>
      <c r="G10" s="31"/>
      <c r="H10" s="30" t="s">
        <v>284</v>
      </c>
      <c r="I10" s="32">
        <v>89125</v>
      </c>
      <c r="J10" s="31"/>
      <c r="K10" s="31"/>
      <c r="L10" s="30" t="s">
        <v>284</v>
      </c>
      <c r="M10" s="32">
        <v>72387</v>
      </c>
      <c r="N10" s="31"/>
      <c r="O10" s="31"/>
      <c r="P10" s="30" t="s">
        <v>284</v>
      </c>
      <c r="Q10" s="32">
        <v>73116</v>
      </c>
      <c r="R10" s="31"/>
      <c r="S10" s="31"/>
      <c r="T10" s="30" t="s">
        <v>284</v>
      </c>
      <c r="U10" s="32">
        <v>88550</v>
      </c>
      <c r="V10" s="31"/>
      <c r="W10" s="31"/>
      <c r="X10" s="30" t="s">
        <v>284</v>
      </c>
      <c r="Y10" s="32">
        <v>71448</v>
      </c>
      <c r="Z10" s="31"/>
    </row>
    <row r="11" spans="1:26">
      <c r="A11" s="15"/>
      <c r="B11" s="30"/>
      <c r="C11" s="31"/>
      <c r="D11" s="30"/>
      <c r="E11" s="32"/>
      <c r="F11" s="31"/>
      <c r="G11" s="31"/>
      <c r="H11" s="30"/>
      <c r="I11" s="32"/>
      <c r="J11" s="31"/>
      <c r="K11" s="31"/>
      <c r="L11" s="30"/>
      <c r="M11" s="32"/>
      <c r="N11" s="31"/>
      <c r="O11" s="31"/>
      <c r="P11" s="30"/>
      <c r="Q11" s="32"/>
      <c r="R11" s="31"/>
      <c r="S11" s="31"/>
      <c r="T11" s="30"/>
      <c r="U11" s="32"/>
      <c r="V11" s="31"/>
      <c r="W11" s="31"/>
      <c r="X11" s="30"/>
      <c r="Y11" s="32"/>
      <c r="Z11" s="31"/>
    </row>
    <row r="12" spans="1:26">
      <c r="A12" s="15"/>
      <c r="B12" s="33" t="s">
        <v>285</v>
      </c>
      <c r="C12" s="34"/>
      <c r="D12" s="33"/>
      <c r="E12" s="33"/>
      <c r="F12" s="33"/>
      <c r="G12" s="34"/>
      <c r="H12" s="35"/>
      <c r="I12" s="35"/>
      <c r="J12" s="34"/>
      <c r="K12" s="34"/>
      <c r="L12" s="35"/>
      <c r="M12" s="35"/>
      <c r="N12" s="34"/>
      <c r="O12" s="34"/>
      <c r="P12" s="34"/>
      <c r="Q12" s="34"/>
      <c r="R12" s="34"/>
      <c r="S12" s="34"/>
      <c r="T12" s="35"/>
      <c r="U12" s="35"/>
      <c r="V12" s="34"/>
      <c r="W12" s="34"/>
      <c r="X12" s="35"/>
      <c r="Y12" s="35"/>
      <c r="Z12" s="34"/>
    </row>
    <row r="13" spans="1:26">
      <c r="A13" s="15"/>
      <c r="B13" s="33"/>
      <c r="C13" s="34"/>
      <c r="D13" s="33"/>
      <c r="E13" s="33"/>
      <c r="F13" s="33"/>
      <c r="G13" s="34"/>
      <c r="H13" s="35"/>
      <c r="I13" s="35"/>
      <c r="J13" s="34"/>
      <c r="K13" s="34"/>
      <c r="L13" s="35"/>
      <c r="M13" s="35"/>
      <c r="N13" s="34"/>
      <c r="O13" s="34"/>
      <c r="P13" s="34"/>
      <c r="Q13" s="34"/>
      <c r="R13" s="34"/>
      <c r="S13" s="34"/>
      <c r="T13" s="35"/>
      <c r="U13" s="35"/>
      <c r="V13" s="34"/>
      <c r="W13" s="34"/>
      <c r="X13" s="35"/>
      <c r="Y13" s="35"/>
      <c r="Z13" s="34"/>
    </row>
    <row r="14" spans="1:26">
      <c r="A14" s="15"/>
      <c r="B14" s="22" t="s">
        <v>286</v>
      </c>
      <c r="C14" s="21"/>
      <c r="D14" s="36" t="s">
        <v>287</v>
      </c>
      <c r="E14" s="36"/>
      <c r="F14" s="20" t="s">
        <v>288</v>
      </c>
      <c r="G14" s="21"/>
      <c r="H14" s="36" t="s">
        <v>289</v>
      </c>
      <c r="I14" s="36"/>
      <c r="J14" s="20" t="s">
        <v>288</v>
      </c>
      <c r="K14" s="21"/>
      <c r="L14" s="36" t="s">
        <v>290</v>
      </c>
      <c r="M14" s="36"/>
      <c r="N14" s="20" t="s">
        <v>288</v>
      </c>
      <c r="O14" s="21"/>
      <c r="P14" s="36" t="s">
        <v>287</v>
      </c>
      <c r="Q14" s="36"/>
      <c r="R14" s="20" t="s">
        <v>288</v>
      </c>
      <c r="S14" s="21"/>
      <c r="T14" s="36" t="s">
        <v>289</v>
      </c>
      <c r="U14" s="36"/>
      <c r="V14" s="20" t="s">
        <v>288</v>
      </c>
      <c r="W14" s="21"/>
      <c r="X14" s="36" t="s">
        <v>290</v>
      </c>
      <c r="Y14" s="36"/>
      <c r="Z14" s="20" t="s">
        <v>288</v>
      </c>
    </row>
    <row r="15" spans="1:26">
      <c r="A15" s="15"/>
      <c r="B15" s="37" t="s">
        <v>291</v>
      </c>
      <c r="C15" s="34"/>
      <c r="D15" s="38">
        <v>2278</v>
      </c>
      <c r="E15" s="38"/>
      <c r="F15" s="34"/>
      <c r="G15" s="34"/>
      <c r="H15" s="38">
        <v>1832</v>
      </c>
      <c r="I15" s="38"/>
      <c r="J15" s="34"/>
      <c r="K15" s="34"/>
      <c r="L15" s="38">
        <v>5075</v>
      </c>
      <c r="M15" s="38"/>
      <c r="N15" s="34"/>
      <c r="O15" s="34"/>
      <c r="P15" s="38">
        <v>2278</v>
      </c>
      <c r="Q15" s="38"/>
      <c r="R15" s="34"/>
      <c r="S15" s="34"/>
      <c r="T15" s="38">
        <v>1832</v>
      </c>
      <c r="U15" s="38"/>
      <c r="V15" s="34"/>
      <c r="W15" s="34"/>
      <c r="X15" s="38">
        <v>5075</v>
      </c>
      <c r="Y15" s="38"/>
      <c r="Z15" s="34"/>
    </row>
    <row r="16" spans="1:26">
      <c r="A16" s="15"/>
      <c r="B16" s="37"/>
      <c r="C16" s="34"/>
      <c r="D16" s="38"/>
      <c r="E16" s="38"/>
      <c r="F16" s="34"/>
      <c r="G16" s="34"/>
      <c r="H16" s="38"/>
      <c r="I16" s="38"/>
      <c r="J16" s="34"/>
      <c r="K16" s="34"/>
      <c r="L16" s="38"/>
      <c r="M16" s="38"/>
      <c r="N16" s="34"/>
      <c r="O16" s="34"/>
      <c r="P16" s="38"/>
      <c r="Q16" s="38"/>
      <c r="R16" s="34"/>
      <c r="S16" s="34"/>
      <c r="T16" s="38"/>
      <c r="U16" s="38"/>
      <c r="V16" s="34"/>
      <c r="W16" s="34"/>
      <c r="X16" s="38"/>
      <c r="Y16" s="38"/>
      <c r="Z16" s="34"/>
    </row>
    <row r="17" spans="1:26">
      <c r="A17" s="15"/>
      <c r="B17" s="22" t="s">
        <v>292</v>
      </c>
      <c r="C17" s="21"/>
      <c r="D17" s="36" t="s">
        <v>293</v>
      </c>
      <c r="E17" s="36"/>
      <c r="F17" s="20" t="s">
        <v>288</v>
      </c>
      <c r="G17" s="21"/>
      <c r="H17" s="36" t="s">
        <v>294</v>
      </c>
      <c r="I17" s="36"/>
      <c r="J17" s="20" t="s">
        <v>288</v>
      </c>
      <c r="K17" s="21"/>
      <c r="L17" s="36" t="s">
        <v>295</v>
      </c>
      <c r="M17" s="36"/>
      <c r="N17" s="20" t="s">
        <v>288</v>
      </c>
      <c r="O17" s="21"/>
      <c r="P17" s="36" t="s">
        <v>293</v>
      </c>
      <c r="Q17" s="36"/>
      <c r="R17" s="20" t="s">
        <v>288</v>
      </c>
      <c r="S17" s="21"/>
      <c r="T17" s="36" t="s">
        <v>294</v>
      </c>
      <c r="U17" s="36"/>
      <c r="V17" s="20" t="s">
        <v>288</v>
      </c>
      <c r="W17" s="21"/>
      <c r="X17" s="36" t="s">
        <v>295</v>
      </c>
      <c r="Y17" s="36"/>
      <c r="Z17" s="20" t="s">
        <v>288</v>
      </c>
    </row>
    <row r="18" spans="1:26">
      <c r="A18" s="15"/>
      <c r="B18" s="23" t="s">
        <v>296</v>
      </c>
      <c r="C18" s="12"/>
      <c r="D18" s="35" t="s">
        <v>297</v>
      </c>
      <c r="E18" s="35"/>
      <c r="F18" s="14" t="s">
        <v>288</v>
      </c>
      <c r="G18" s="12"/>
      <c r="H18" s="35" t="s">
        <v>298</v>
      </c>
      <c r="I18" s="35"/>
      <c r="J18" s="14" t="s">
        <v>288</v>
      </c>
      <c r="K18" s="12"/>
      <c r="L18" s="35" t="s">
        <v>299</v>
      </c>
      <c r="M18" s="35"/>
      <c r="N18" s="14" t="s">
        <v>288</v>
      </c>
      <c r="O18" s="12"/>
      <c r="P18" s="35" t="s">
        <v>297</v>
      </c>
      <c r="Q18" s="35"/>
      <c r="R18" s="14" t="s">
        <v>288</v>
      </c>
      <c r="S18" s="12"/>
      <c r="T18" s="35" t="s">
        <v>298</v>
      </c>
      <c r="U18" s="35"/>
      <c r="V18" s="14" t="s">
        <v>288</v>
      </c>
      <c r="W18" s="12"/>
      <c r="X18" s="35" t="s">
        <v>299</v>
      </c>
      <c r="Y18" s="35"/>
      <c r="Z18" s="14" t="s">
        <v>288</v>
      </c>
    </row>
    <row r="19" spans="1:26">
      <c r="A19" s="15"/>
      <c r="B19" s="22" t="s">
        <v>300</v>
      </c>
      <c r="C19" s="21"/>
      <c r="D19" s="36" t="s">
        <v>301</v>
      </c>
      <c r="E19" s="36"/>
      <c r="F19" s="20" t="s">
        <v>288</v>
      </c>
      <c r="G19" s="21"/>
      <c r="H19" s="36" t="s">
        <v>301</v>
      </c>
      <c r="I19" s="36"/>
      <c r="J19" s="20" t="s">
        <v>288</v>
      </c>
      <c r="K19" s="21"/>
      <c r="L19" s="36" t="s">
        <v>301</v>
      </c>
      <c r="M19" s="36"/>
      <c r="N19" s="20" t="s">
        <v>288</v>
      </c>
      <c r="O19" s="21"/>
      <c r="P19" s="36" t="s">
        <v>301</v>
      </c>
      <c r="Q19" s="36"/>
      <c r="R19" s="20" t="s">
        <v>288</v>
      </c>
      <c r="S19" s="21"/>
      <c r="T19" s="36" t="s">
        <v>301</v>
      </c>
      <c r="U19" s="36"/>
      <c r="V19" s="20" t="s">
        <v>288</v>
      </c>
      <c r="W19" s="21"/>
      <c r="X19" s="36" t="s">
        <v>301</v>
      </c>
      <c r="Y19" s="36"/>
      <c r="Z19" s="20" t="s">
        <v>288</v>
      </c>
    </row>
    <row r="20" spans="1:26">
      <c r="A20" s="15"/>
      <c r="B20" s="23" t="s">
        <v>302</v>
      </c>
      <c r="C20" s="12"/>
      <c r="D20" s="35" t="s">
        <v>303</v>
      </c>
      <c r="E20" s="35"/>
      <c r="F20" s="14" t="s">
        <v>288</v>
      </c>
      <c r="G20" s="12"/>
      <c r="H20" s="35" t="s">
        <v>304</v>
      </c>
      <c r="I20" s="35"/>
      <c r="J20" s="14" t="s">
        <v>288</v>
      </c>
      <c r="K20" s="12"/>
      <c r="L20" s="35" t="s">
        <v>304</v>
      </c>
      <c r="M20" s="35"/>
      <c r="N20" s="14" t="s">
        <v>288</v>
      </c>
      <c r="O20" s="12"/>
      <c r="P20" s="35" t="s">
        <v>303</v>
      </c>
      <c r="Q20" s="35"/>
      <c r="R20" s="14" t="s">
        <v>288</v>
      </c>
      <c r="S20" s="12"/>
      <c r="T20" s="35" t="s">
        <v>304</v>
      </c>
      <c r="U20" s="35"/>
      <c r="V20" s="14" t="s">
        <v>288</v>
      </c>
      <c r="W20" s="12"/>
      <c r="X20" s="35" t="s">
        <v>304</v>
      </c>
      <c r="Y20" s="35"/>
      <c r="Z20" s="14" t="s">
        <v>288</v>
      </c>
    </row>
    <row r="21" spans="1:26">
      <c r="A21" s="15"/>
      <c r="B21" s="39" t="s">
        <v>305</v>
      </c>
      <c r="C21" s="31"/>
      <c r="D21" s="36" t="s">
        <v>306</v>
      </c>
      <c r="E21" s="36"/>
      <c r="F21" s="30" t="s">
        <v>288</v>
      </c>
      <c r="G21" s="31"/>
      <c r="H21" s="32">
        <v>4583</v>
      </c>
      <c r="I21" s="32"/>
      <c r="J21" s="31"/>
      <c r="K21" s="31"/>
      <c r="L21" s="36" t="s">
        <v>307</v>
      </c>
      <c r="M21" s="36"/>
      <c r="N21" s="30" t="s">
        <v>288</v>
      </c>
      <c r="O21" s="31"/>
      <c r="P21" s="36" t="s">
        <v>306</v>
      </c>
      <c r="Q21" s="36"/>
      <c r="R21" s="30" t="s">
        <v>288</v>
      </c>
      <c r="S21" s="31"/>
      <c r="T21" s="32">
        <v>4583</v>
      </c>
      <c r="U21" s="32"/>
      <c r="V21" s="31"/>
      <c r="W21" s="31"/>
      <c r="X21" s="36" t="s">
        <v>307</v>
      </c>
      <c r="Y21" s="36"/>
      <c r="Z21" s="30" t="s">
        <v>288</v>
      </c>
    </row>
    <row r="22" spans="1:26">
      <c r="A22" s="15"/>
      <c r="B22" s="39"/>
      <c r="C22" s="31"/>
      <c r="D22" s="36"/>
      <c r="E22" s="36"/>
      <c r="F22" s="30"/>
      <c r="G22" s="31"/>
      <c r="H22" s="32"/>
      <c r="I22" s="32"/>
      <c r="J22" s="31"/>
      <c r="K22" s="31"/>
      <c r="L22" s="36"/>
      <c r="M22" s="36"/>
      <c r="N22" s="30"/>
      <c r="O22" s="31"/>
      <c r="P22" s="36"/>
      <c r="Q22" s="36"/>
      <c r="R22" s="30"/>
      <c r="S22" s="31"/>
      <c r="T22" s="32"/>
      <c r="U22" s="32"/>
      <c r="V22" s="31"/>
      <c r="W22" s="31"/>
      <c r="X22" s="36"/>
      <c r="Y22" s="36"/>
      <c r="Z22" s="30"/>
    </row>
    <row r="23" spans="1:26">
      <c r="A23" s="15"/>
      <c r="B23" s="37" t="s">
        <v>308</v>
      </c>
      <c r="C23" s="34"/>
      <c r="D23" s="38">
        <v>4680</v>
      </c>
      <c r="E23" s="38"/>
      <c r="F23" s="34"/>
      <c r="G23" s="34"/>
      <c r="H23" s="38">
        <v>6730</v>
      </c>
      <c r="I23" s="38"/>
      <c r="J23" s="34"/>
      <c r="K23" s="34"/>
      <c r="L23" s="38">
        <v>7801</v>
      </c>
      <c r="M23" s="38"/>
      <c r="N23" s="34"/>
      <c r="O23" s="34"/>
      <c r="P23" s="38">
        <v>5334</v>
      </c>
      <c r="Q23" s="38"/>
      <c r="R23" s="34"/>
      <c r="S23" s="34"/>
      <c r="T23" s="38">
        <v>6970</v>
      </c>
      <c r="U23" s="38"/>
      <c r="V23" s="34"/>
      <c r="W23" s="34"/>
      <c r="X23" s="38">
        <v>7646</v>
      </c>
      <c r="Y23" s="38"/>
      <c r="Z23" s="34"/>
    </row>
    <row r="24" spans="1:26">
      <c r="A24" s="15"/>
      <c r="B24" s="37"/>
      <c r="C24" s="34"/>
      <c r="D24" s="38"/>
      <c r="E24" s="38"/>
      <c r="F24" s="34"/>
      <c r="G24" s="34"/>
      <c r="H24" s="38"/>
      <c r="I24" s="38"/>
      <c r="J24" s="34"/>
      <c r="K24" s="34"/>
      <c r="L24" s="38"/>
      <c r="M24" s="38"/>
      <c r="N24" s="34"/>
      <c r="O24" s="34"/>
      <c r="P24" s="38"/>
      <c r="Q24" s="38"/>
      <c r="R24" s="34"/>
      <c r="S24" s="34"/>
      <c r="T24" s="38"/>
      <c r="U24" s="38"/>
      <c r="V24" s="34"/>
      <c r="W24" s="34"/>
      <c r="X24" s="38"/>
      <c r="Y24" s="38"/>
      <c r="Z24" s="34"/>
    </row>
    <row r="25" spans="1:26">
      <c r="A25" s="15"/>
      <c r="B25" s="39" t="s">
        <v>49</v>
      </c>
      <c r="C25" s="31"/>
      <c r="D25" s="32">
        <v>16040</v>
      </c>
      <c r="E25" s="32"/>
      <c r="F25" s="31"/>
      <c r="G25" s="31"/>
      <c r="H25" s="32">
        <v>14820</v>
      </c>
      <c r="I25" s="32"/>
      <c r="J25" s="31"/>
      <c r="K25" s="31"/>
      <c r="L25" s="32">
        <v>14398</v>
      </c>
      <c r="M25" s="32"/>
      <c r="N25" s="31"/>
      <c r="O25" s="31"/>
      <c r="P25" s="32">
        <v>16040</v>
      </c>
      <c r="Q25" s="32"/>
      <c r="R25" s="31"/>
      <c r="S25" s="31"/>
      <c r="T25" s="32">
        <v>14820</v>
      </c>
      <c r="U25" s="32"/>
      <c r="V25" s="31"/>
      <c r="W25" s="31"/>
      <c r="X25" s="32">
        <v>14398</v>
      </c>
      <c r="Y25" s="32"/>
      <c r="Z25" s="31"/>
    </row>
    <row r="26" spans="1:26">
      <c r="A26" s="15"/>
      <c r="B26" s="39"/>
      <c r="C26" s="31"/>
      <c r="D26" s="32"/>
      <c r="E26" s="32"/>
      <c r="F26" s="31"/>
      <c r="G26" s="31"/>
      <c r="H26" s="32"/>
      <c r="I26" s="32"/>
      <c r="J26" s="31"/>
      <c r="K26" s="31"/>
      <c r="L26" s="32"/>
      <c r="M26" s="32"/>
      <c r="N26" s="31"/>
      <c r="O26" s="31"/>
      <c r="P26" s="32"/>
      <c r="Q26" s="32"/>
      <c r="R26" s="31"/>
      <c r="S26" s="31"/>
      <c r="T26" s="32"/>
      <c r="U26" s="32"/>
      <c r="V26" s="31"/>
      <c r="W26" s="31"/>
      <c r="X26" s="32"/>
      <c r="Y26" s="32"/>
      <c r="Z26" s="31"/>
    </row>
    <row r="27" spans="1:26">
      <c r="A27" s="15"/>
      <c r="B27" s="37" t="s">
        <v>309</v>
      </c>
      <c r="C27" s="34"/>
      <c r="D27" s="35" t="s">
        <v>310</v>
      </c>
      <c r="E27" s="35"/>
      <c r="F27" s="33" t="s">
        <v>288</v>
      </c>
      <c r="G27" s="34"/>
      <c r="H27" s="35" t="s">
        <v>311</v>
      </c>
      <c r="I27" s="35"/>
      <c r="J27" s="33" t="s">
        <v>288</v>
      </c>
      <c r="K27" s="34"/>
      <c r="L27" s="35" t="s">
        <v>312</v>
      </c>
      <c r="M27" s="35"/>
      <c r="N27" s="33" t="s">
        <v>288</v>
      </c>
      <c r="O27" s="34"/>
      <c r="P27" s="35" t="s">
        <v>313</v>
      </c>
      <c r="Q27" s="35"/>
      <c r="R27" s="34"/>
      <c r="S27" s="34"/>
      <c r="T27" s="35" t="s">
        <v>313</v>
      </c>
      <c r="U27" s="35"/>
      <c r="V27" s="34"/>
      <c r="W27" s="34"/>
      <c r="X27" s="35" t="s">
        <v>313</v>
      </c>
      <c r="Y27" s="35"/>
      <c r="Z27" s="34"/>
    </row>
    <row r="28" spans="1:26">
      <c r="A28" s="15"/>
      <c r="B28" s="37"/>
      <c r="C28" s="34"/>
      <c r="D28" s="35"/>
      <c r="E28" s="35"/>
      <c r="F28" s="33"/>
      <c r="G28" s="34"/>
      <c r="H28" s="35"/>
      <c r="I28" s="35"/>
      <c r="J28" s="33"/>
      <c r="K28" s="34"/>
      <c r="L28" s="35"/>
      <c r="M28" s="35"/>
      <c r="N28" s="33"/>
      <c r="O28" s="34"/>
      <c r="P28" s="35"/>
      <c r="Q28" s="35"/>
      <c r="R28" s="34"/>
      <c r="S28" s="34"/>
      <c r="T28" s="35"/>
      <c r="U28" s="35"/>
      <c r="V28" s="34"/>
      <c r="W28" s="34"/>
      <c r="X28" s="35"/>
      <c r="Y28" s="35"/>
      <c r="Z28" s="34"/>
    </row>
    <row r="29" spans="1:26">
      <c r="A29" s="15"/>
      <c r="B29" s="39" t="s">
        <v>314</v>
      </c>
      <c r="C29" s="31"/>
      <c r="D29" s="32">
        <v>2757</v>
      </c>
      <c r="E29" s="32"/>
      <c r="F29" s="31"/>
      <c r="G29" s="31"/>
      <c r="H29" s="32">
        <v>1684</v>
      </c>
      <c r="I29" s="32"/>
      <c r="J29" s="31"/>
      <c r="K29" s="31"/>
      <c r="L29" s="32">
        <v>3172</v>
      </c>
      <c r="M29" s="32"/>
      <c r="N29" s="31"/>
      <c r="O29" s="31"/>
      <c r="P29" s="36" t="s">
        <v>313</v>
      </c>
      <c r="Q29" s="36"/>
      <c r="R29" s="31"/>
      <c r="S29" s="31"/>
      <c r="T29" s="36" t="s">
        <v>313</v>
      </c>
      <c r="U29" s="36"/>
      <c r="V29" s="31"/>
      <c r="W29" s="31"/>
      <c r="X29" s="36" t="s">
        <v>313</v>
      </c>
      <c r="Y29" s="36"/>
      <c r="Z29" s="31"/>
    </row>
    <row r="30" spans="1:26">
      <c r="A30" s="15"/>
      <c r="B30" s="39"/>
      <c r="C30" s="31"/>
      <c r="D30" s="32"/>
      <c r="E30" s="32"/>
      <c r="F30" s="31"/>
      <c r="G30" s="31"/>
      <c r="H30" s="32"/>
      <c r="I30" s="32"/>
      <c r="J30" s="31"/>
      <c r="K30" s="31"/>
      <c r="L30" s="32"/>
      <c r="M30" s="32"/>
      <c r="N30" s="31"/>
      <c r="O30" s="31"/>
      <c r="P30" s="36"/>
      <c r="Q30" s="36"/>
      <c r="R30" s="31"/>
      <c r="S30" s="31"/>
      <c r="T30" s="36"/>
      <c r="U30" s="36"/>
      <c r="V30" s="31"/>
      <c r="W30" s="31"/>
      <c r="X30" s="36"/>
      <c r="Y30" s="36"/>
      <c r="Z30" s="31"/>
    </row>
    <row r="31" spans="1:26">
      <c r="A31" s="15"/>
      <c r="B31" s="37" t="s">
        <v>315</v>
      </c>
      <c r="C31" s="34"/>
      <c r="D31" s="35" t="s">
        <v>316</v>
      </c>
      <c r="E31" s="35"/>
      <c r="F31" s="33" t="s">
        <v>288</v>
      </c>
      <c r="G31" s="34"/>
      <c r="H31" s="38">
        <v>1483</v>
      </c>
      <c r="I31" s="38"/>
      <c r="J31" s="34"/>
      <c r="K31" s="34"/>
      <c r="L31" s="35" t="s">
        <v>317</v>
      </c>
      <c r="M31" s="35"/>
      <c r="N31" s="33" t="s">
        <v>288</v>
      </c>
      <c r="O31" s="34"/>
      <c r="P31" s="35" t="s">
        <v>318</v>
      </c>
      <c r="Q31" s="35"/>
      <c r="R31" s="33" t="s">
        <v>288</v>
      </c>
      <c r="S31" s="34"/>
      <c r="T31" s="38">
        <v>2033</v>
      </c>
      <c r="U31" s="38"/>
      <c r="V31" s="34"/>
      <c r="W31" s="34"/>
      <c r="X31" s="35" t="s">
        <v>319</v>
      </c>
      <c r="Y31" s="35"/>
      <c r="Z31" s="33" t="s">
        <v>288</v>
      </c>
    </row>
    <row r="32" spans="1:26" ht="15.75" thickBot="1">
      <c r="A32" s="15"/>
      <c r="B32" s="40"/>
      <c r="C32" s="34"/>
      <c r="D32" s="41"/>
      <c r="E32" s="41"/>
      <c r="F32" s="42"/>
      <c r="G32" s="34"/>
      <c r="H32" s="43"/>
      <c r="I32" s="43"/>
      <c r="J32" s="44"/>
      <c r="K32" s="34"/>
      <c r="L32" s="41"/>
      <c r="M32" s="41"/>
      <c r="N32" s="42"/>
      <c r="O32" s="34"/>
      <c r="P32" s="41"/>
      <c r="Q32" s="41"/>
      <c r="R32" s="42"/>
      <c r="S32" s="34"/>
      <c r="T32" s="43"/>
      <c r="U32" s="43"/>
      <c r="V32" s="44"/>
      <c r="W32" s="34"/>
      <c r="X32" s="41"/>
      <c r="Y32" s="41"/>
      <c r="Z32" s="42"/>
    </row>
    <row r="33" spans="1:26">
      <c r="A33" s="15"/>
      <c r="B33" s="45" t="s">
        <v>320</v>
      </c>
      <c r="C33" s="31"/>
      <c r="D33" s="47" t="s">
        <v>284</v>
      </c>
      <c r="E33" s="49">
        <v>16772</v>
      </c>
      <c r="F33" s="51"/>
      <c r="G33" s="31"/>
      <c r="H33" s="47" t="s">
        <v>284</v>
      </c>
      <c r="I33" s="49">
        <v>72226</v>
      </c>
      <c r="J33" s="51"/>
      <c r="K33" s="31"/>
      <c r="L33" s="47" t="s">
        <v>284</v>
      </c>
      <c r="M33" s="49">
        <v>33805</v>
      </c>
      <c r="N33" s="51"/>
      <c r="O33" s="31"/>
      <c r="P33" s="47" t="s">
        <v>284</v>
      </c>
      <c r="Q33" s="49">
        <v>19516</v>
      </c>
      <c r="R33" s="51"/>
      <c r="S33" s="31"/>
      <c r="T33" s="47" t="s">
        <v>284</v>
      </c>
      <c r="U33" s="49">
        <v>76260</v>
      </c>
      <c r="V33" s="51"/>
      <c r="W33" s="31"/>
      <c r="X33" s="47" t="s">
        <v>284</v>
      </c>
      <c r="Y33" s="49">
        <v>35970</v>
      </c>
      <c r="Z33" s="51"/>
    </row>
    <row r="34" spans="1:26" ht="15.75" thickBot="1">
      <c r="A34" s="15"/>
      <c r="B34" s="46"/>
      <c r="C34" s="31"/>
      <c r="D34" s="48"/>
      <c r="E34" s="50"/>
      <c r="F34" s="52"/>
      <c r="G34" s="31"/>
      <c r="H34" s="48"/>
      <c r="I34" s="50"/>
      <c r="J34" s="52"/>
      <c r="K34" s="31"/>
      <c r="L34" s="48"/>
      <c r="M34" s="50"/>
      <c r="N34" s="52"/>
      <c r="O34" s="31"/>
      <c r="P34" s="48"/>
      <c r="Q34" s="50"/>
      <c r="R34" s="52"/>
      <c r="S34" s="31"/>
      <c r="T34" s="48"/>
      <c r="U34" s="50"/>
      <c r="V34" s="52"/>
      <c r="W34" s="31"/>
      <c r="X34" s="48"/>
      <c r="Y34" s="50"/>
      <c r="Z34" s="52"/>
    </row>
    <row r="35" spans="1:26" ht="15.75" thickTop="1">
      <c r="A35" s="15"/>
      <c r="B35" s="25" t="s">
        <v>321</v>
      </c>
      <c r="C35" s="12"/>
      <c r="D35" s="53">
        <v>0.08</v>
      </c>
      <c r="E35" s="53"/>
      <c r="F35" s="53"/>
      <c r="G35" s="12"/>
      <c r="H35" s="54">
        <v>0.28399999999999997</v>
      </c>
      <c r="I35" s="54"/>
      <c r="J35" s="54"/>
      <c r="K35" s="12"/>
      <c r="L35" s="54">
        <v>0.16300000000000001</v>
      </c>
      <c r="M35" s="54"/>
      <c r="N35" s="54"/>
      <c r="O35" s="12"/>
      <c r="P35" s="54">
        <v>9.2999999999999999E-2</v>
      </c>
      <c r="Q35" s="54"/>
      <c r="R35" s="54"/>
      <c r="S35" s="12"/>
      <c r="T35" s="54">
        <v>0.30099999999999999</v>
      </c>
      <c r="U35" s="54"/>
      <c r="V35" s="54"/>
      <c r="W35" s="12"/>
      <c r="X35" s="54">
        <v>0.17599999999999999</v>
      </c>
      <c r="Y35" s="54"/>
      <c r="Z35" s="54"/>
    </row>
    <row r="36" spans="1:26">
      <c r="A36" s="15" t="s">
        <v>1152</v>
      </c>
      <c r="B36" s="34" t="s">
        <v>322</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15"/>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5"/>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c r="A39" s="15"/>
      <c r="B39" s="16"/>
      <c r="C39" s="12"/>
      <c r="D39" s="27" t="s">
        <v>280</v>
      </c>
      <c r="E39" s="27"/>
      <c r="F39" s="27"/>
      <c r="G39" s="27"/>
      <c r="H39" s="27"/>
      <c r="I39" s="27"/>
      <c r="J39" s="27"/>
      <c r="K39" s="27"/>
      <c r="L39" s="27"/>
      <c r="M39" s="27"/>
      <c r="N39" s="27"/>
      <c r="O39" s="12"/>
      <c r="P39" s="27" t="s">
        <v>281</v>
      </c>
      <c r="Q39" s="27"/>
      <c r="R39" s="27"/>
      <c r="S39" s="27"/>
      <c r="T39" s="27"/>
      <c r="U39" s="27"/>
      <c r="V39" s="27"/>
      <c r="W39" s="27"/>
      <c r="X39" s="27"/>
      <c r="Y39" s="27"/>
      <c r="Z39" s="27"/>
    </row>
    <row r="40" spans="1:26" ht="15.75" thickBot="1">
      <c r="A40" s="15"/>
      <c r="B40" s="16"/>
      <c r="C40" s="12"/>
      <c r="D40" s="28">
        <v>2014</v>
      </c>
      <c r="E40" s="28"/>
      <c r="F40" s="28"/>
      <c r="G40" s="12"/>
      <c r="H40" s="28">
        <v>2013</v>
      </c>
      <c r="I40" s="28"/>
      <c r="J40" s="28"/>
      <c r="K40" s="12"/>
      <c r="L40" s="28">
        <v>2012</v>
      </c>
      <c r="M40" s="28"/>
      <c r="N40" s="28"/>
      <c r="O40" s="12"/>
      <c r="P40" s="28">
        <v>2014</v>
      </c>
      <c r="Q40" s="28"/>
      <c r="R40" s="28"/>
      <c r="S40" s="12"/>
      <c r="T40" s="28">
        <v>2013</v>
      </c>
      <c r="U40" s="28"/>
      <c r="V40" s="28"/>
      <c r="W40" s="12"/>
      <c r="X40" s="28">
        <v>2012</v>
      </c>
      <c r="Y40" s="28"/>
      <c r="Z40" s="28"/>
    </row>
    <row r="41" spans="1:26">
      <c r="A41" s="15"/>
      <c r="B41" s="12"/>
      <c r="C41" s="12"/>
      <c r="D41" s="29" t="s">
        <v>282</v>
      </c>
      <c r="E41" s="29"/>
      <c r="F41" s="29"/>
      <c r="G41" s="29"/>
      <c r="H41" s="29"/>
      <c r="I41" s="29"/>
      <c r="J41" s="29"/>
      <c r="K41" s="29"/>
      <c r="L41" s="29"/>
      <c r="M41" s="29"/>
      <c r="N41" s="29"/>
      <c r="O41" s="29"/>
      <c r="P41" s="29"/>
      <c r="Q41" s="29"/>
      <c r="R41" s="29"/>
      <c r="S41" s="29"/>
      <c r="T41" s="29"/>
      <c r="U41" s="29"/>
      <c r="V41" s="29"/>
      <c r="W41" s="29"/>
      <c r="X41" s="29"/>
      <c r="Y41" s="29"/>
      <c r="Z41" s="29"/>
    </row>
    <row r="42" spans="1:26">
      <c r="A42" s="15"/>
      <c r="B42" s="55" t="s">
        <v>323</v>
      </c>
      <c r="C42" s="12"/>
      <c r="D42" s="67"/>
      <c r="E42" s="67"/>
      <c r="F42" s="67"/>
      <c r="G42" s="12"/>
      <c r="H42" s="67"/>
      <c r="I42" s="67"/>
      <c r="J42" s="67"/>
      <c r="K42" s="12"/>
      <c r="L42" s="67"/>
      <c r="M42" s="67"/>
      <c r="N42" s="67"/>
      <c r="O42" s="12"/>
      <c r="P42" s="67"/>
      <c r="Q42" s="67"/>
      <c r="R42" s="67"/>
      <c r="S42" s="12"/>
      <c r="T42" s="67"/>
      <c r="U42" s="67"/>
      <c r="V42" s="67"/>
      <c r="W42" s="12"/>
      <c r="X42" s="67"/>
      <c r="Y42" s="67"/>
      <c r="Z42" s="67"/>
    </row>
    <row r="43" spans="1:26">
      <c r="A43" s="15"/>
      <c r="B43" s="68" t="s">
        <v>324</v>
      </c>
      <c r="C43" s="31"/>
      <c r="D43" s="69" t="s">
        <v>284</v>
      </c>
      <c r="E43" s="70" t="s">
        <v>325</v>
      </c>
      <c r="F43" s="69" t="s">
        <v>288</v>
      </c>
      <c r="G43" s="31"/>
      <c r="H43" s="69" t="s">
        <v>284</v>
      </c>
      <c r="I43" s="71">
        <v>3416</v>
      </c>
      <c r="J43" s="31"/>
      <c r="K43" s="31"/>
      <c r="L43" s="69" t="s">
        <v>284</v>
      </c>
      <c r="M43" s="70">
        <v>547</v>
      </c>
      <c r="N43" s="31"/>
      <c r="O43" s="31"/>
      <c r="P43" s="69" t="s">
        <v>284</v>
      </c>
      <c r="Q43" s="70" t="s">
        <v>326</v>
      </c>
      <c r="R43" s="69" t="s">
        <v>288</v>
      </c>
      <c r="S43" s="31"/>
      <c r="T43" s="69" t="s">
        <v>284</v>
      </c>
      <c r="U43" s="71">
        <v>10988</v>
      </c>
      <c r="V43" s="31"/>
      <c r="W43" s="31"/>
      <c r="X43" s="69" t="s">
        <v>284</v>
      </c>
      <c r="Y43" s="70" t="s">
        <v>327</v>
      </c>
      <c r="Z43" s="69" t="s">
        <v>288</v>
      </c>
    </row>
    <row r="44" spans="1:26">
      <c r="A44" s="15"/>
      <c r="B44" s="68"/>
      <c r="C44" s="31"/>
      <c r="D44" s="69"/>
      <c r="E44" s="70"/>
      <c r="F44" s="69"/>
      <c r="G44" s="31"/>
      <c r="H44" s="69"/>
      <c r="I44" s="71"/>
      <c r="J44" s="31"/>
      <c r="K44" s="31"/>
      <c r="L44" s="69"/>
      <c r="M44" s="70"/>
      <c r="N44" s="31"/>
      <c r="O44" s="31"/>
      <c r="P44" s="69"/>
      <c r="Q44" s="70"/>
      <c r="R44" s="69"/>
      <c r="S44" s="31"/>
      <c r="T44" s="69"/>
      <c r="U44" s="71"/>
      <c r="V44" s="31"/>
      <c r="W44" s="31"/>
      <c r="X44" s="69"/>
      <c r="Y44" s="70"/>
      <c r="Z44" s="69"/>
    </row>
    <row r="45" spans="1:26">
      <c r="A45" s="15"/>
      <c r="B45" s="72" t="s">
        <v>328</v>
      </c>
      <c r="C45" s="34"/>
      <c r="D45" s="74">
        <v>3516</v>
      </c>
      <c r="E45" s="74"/>
      <c r="F45" s="34"/>
      <c r="G45" s="34"/>
      <c r="H45" s="74">
        <v>3241</v>
      </c>
      <c r="I45" s="74"/>
      <c r="J45" s="34"/>
      <c r="K45" s="34"/>
      <c r="L45" s="76">
        <v>306</v>
      </c>
      <c r="M45" s="76"/>
      <c r="N45" s="34"/>
      <c r="O45" s="34"/>
      <c r="P45" s="74">
        <v>6867</v>
      </c>
      <c r="Q45" s="74"/>
      <c r="R45" s="34"/>
      <c r="S45" s="34"/>
      <c r="T45" s="74">
        <v>5917</v>
      </c>
      <c r="U45" s="74"/>
      <c r="V45" s="34"/>
      <c r="W45" s="34"/>
      <c r="X45" s="76">
        <v>846</v>
      </c>
      <c r="Y45" s="76"/>
      <c r="Z45" s="34"/>
    </row>
    <row r="46" spans="1:26" ht="15.75" thickBot="1">
      <c r="A46" s="15"/>
      <c r="B46" s="73"/>
      <c r="C46" s="34"/>
      <c r="D46" s="75"/>
      <c r="E46" s="75"/>
      <c r="F46" s="44"/>
      <c r="G46" s="34"/>
      <c r="H46" s="75"/>
      <c r="I46" s="75"/>
      <c r="J46" s="44"/>
      <c r="K46" s="34"/>
      <c r="L46" s="77"/>
      <c r="M46" s="77"/>
      <c r="N46" s="44"/>
      <c r="O46" s="34"/>
      <c r="P46" s="75"/>
      <c r="Q46" s="75"/>
      <c r="R46" s="44"/>
      <c r="S46" s="34"/>
      <c r="T46" s="75"/>
      <c r="U46" s="75"/>
      <c r="V46" s="44"/>
      <c r="W46" s="34"/>
      <c r="X46" s="77"/>
      <c r="Y46" s="77"/>
      <c r="Z46" s="44"/>
    </row>
    <row r="47" spans="1:26">
      <c r="A47" s="15"/>
      <c r="B47" s="79" t="s">
        <v>116</v>
      </c>
      <c r="C47" s="31"/>
      <c r="D47" s="81" t="s">
        <v>329</v>
      </c>
      <c r="E47" s="81"/>
      <c r="F47" s="83" t="s">
        <v>288</v>
      </c>
      <c r="G47" s="31"/>
      <c r="H47" s="85">
        <v>6657</v>
      </c>
      <c r="I47" s="85"/>
      <c r="J47" s="51"/>
      <c r="K47" s="31"/>
      <c r="L47" s="81">
        <v>853</v>
      </c>
      <c r="M47" s="81"/>
      <c r="N47" s="51"/>
      <c r="O47" s="31"/>
      <c r="P47" s="85">
        <v>4062</v>
      </c>
      <c r="Q47" s="85"/>
      <c r="R47" s="51"/>
      <c r="S47" s="31"/>
      <c r="T47" s="85">
        <v>16905</v>
      </c>
      <c r="U47" s="85"/>
      <c r="V47" s="51"/>
      <c r="W47" s="31"/>
      <c r="X47" s="81" t="s">
        <v>330</v>
      </c>
      <c r="Y47" s="81"/>
      <c r="Z47" s="83" t="s">
        <v>288</v>
      </c>
    </row>
    <row r="48" spans="1:26" ht="15.75" thickBot="1">
      <c r="A48" s="15"/>
      <c r="B48" s="80"/>
      <c r="C48" s="31"/>
      <c r="D48" s="82"/>
      <c r="E48" s="82"/>
      <c r="F48" s="84"/>
      <c r="G48" s="31"/>
      <c r="H48" s="86"/>
      <c r="I48" s="86"/>
      <c r="J48" s="87"/>
      <c r="K48" s="31"/>
      <c r="L48" s="82"/>
      <c r="M48" s="82"/>
      <c r="N48" s="87"/>
      <c r="O48" s="31"/>
      <c r="P48" s="86"/>
      <c r="Q48" s="86"/>
      <c r="R48" s="87"/>
      <c r="S48" s="31"/>
      <c r="T48" s="86"/>
      <c r="U48" s="86"/>
      <c r="V48" s="87"/>
      <c r="W48" s="31"/>
      <c r="X48" s="82"/>
      <c r="Y48" s="82"/>
      <c r="Z48" s="84"/>
    </row>
    <row r="49" spans="1:26">
      <c r="A49" s="15"/>
      <c r="B49" s="89" t="s">
        <v>331</v>
      </c>
      <c r="C49" s="34"/>
      <c r="D49" s="90"/>
      <c r="E49" s="90"/>
      <c r="F49" s="91"/>
      <c r="G49" s="34"/>
      <c r="H49" s="90"/>
      <c r="I49" s="90"/>
      <c r="J49" s="91"/>
      <c r="K49" s="34"/>
      <c r="L49" s="90"/>
      <c r="M49" s="90"/>
      <c r="N49" s="91"/>
      <c r="O49" s="34"/>
      <c r="P49" s="90"/>
      <c r="Q49" s="90"/>
      <c r="R49" s="91"/>
      <c r="S49" s="34"/>
      <c r="T49" s="90"/>
      <c r="U49" s="90"/>
      <c r="V49" s="91"/>
      <c r="W49" s="34"/>
      <c r="X49" s="90"/>
      <c r="Y49" s="90"/>
      <c r="Z49" s="91"/>
    </row>
    <row r="50" spans="1:26">
      <c r="A50" s="15"/>
      <c r="B50" s="88"/>
      <c r="C50" s="34"/>
      <c r="D50" s="76"/>
      <c r="E50" s="76"/>
      <c r="F50" s="34"/>
      <c r="G50" s="34"/>
      <c r="H50" s="76"/>
      <c r="I50" s="76"/>
      <c r="J50" s="34"/>
      <c r="K50" s="34"/>
      <c r="L50" s="76"/>
      <c r="M50" s="76"/>
      <c r="N50" s="34"/>
      <c r="O50" s="34"/>
      <c r="P50" s="76"/>
      <c r="Q50" s="76"/>
      <c r="R50" s="34"/>
      <c r="S50" s="34"/>
      <c r="T50" s="76"/>
      <c r="U50" s="76"/>
      <c r="V50" s="34"/>
      <c r="W50" s="34"/>
      <c r="X50" s="76"/>
      <c r="Y50" s="76"/>
      <c r="Z50" s="34"/>
    </row>
    <row r="51" spans="1:26">
      <c r="A51" s="15"/>
      <c r="B51" s="68" t="s">
        <v>324</v>
      </c>
      <c r="C51" s="31"/>
      <c r="D51" s="71">
        <v>17159</v>
      </c>
      <c r="E51" s="71"/>
      <c r="F51" s="31"/>
      <c r="G51" s="31"/>
      <c r="H51" s="71">
        <v>61947</v>
      </c>
      <c r="I51" s="71"/>
      <c r="J51" s="31"/>
      <c r="K51" s="31"/>
      <c r="L51" s="71">
        <v>28315</v>
      </c>
      <c r="M51" s="71"/>
      <c r="N51" s="31"/>
      <c r="O51" s="31"/>
      <c r="P51" s="71">
        <v>21833</v>
      </c>
      <c r="Q51" s="71"/>
      <c r="R51" s="31"/>
      <c r="S51" s="31"/>
      <c r="T51" s="71">
        <v>60934</v>
      </c>
      <c r="U51" s="71"/>
      <c r="V51" s="31"/>
      <c r="W51" s="31"/>
      <c r="X51" s="71">
        <v>48839</v>
      </c>
      <c r="Y51" s="71"/>
      <c r="Z51" s="31"/>
    </row>
    <row r="52" spans="1:26">
      <c r="A52" s="15"/>
      <c r="B52" s="68"/>
      <c r="C52" s="31"/>
      <c r="D52" s="71"/>
      <c r="E52" s="71"/>
      <c r="F52" s="31"/>
      <c r="G52" s="31"/>
      <c r="H52" s="71"/>
      <c r="I52" s="71"/>
      <c r="J52" s="31"/>
      <c r="K52" s="31"/>
      <c r="L52" s="71"/>
      <c r="M52" s="71"/>
      <c r="N52" s="31"/>
      <c r="O52" s="31"/>
      <c r="P52" s="71"/>
      <c r="Q52" s="71"/>
      <c r="R52" s="31"/>
      <c r="S52" s="31"/>
      <c r="T52" s="71"/>
      <c r="U52" s="71"/>
      <c r="V52" s="31"/>
      <c r="W52" s="31"/>
      <c r="X52" s="71"/>
      <c r="Y52" s="71"/>
      <c r="Z52" s="31"/>
    </row>
    <row r="53" spans="1:26">
      <c r="A53" s="15"/>
      <c r="B53" s="72" t="s">
        <v>328</v>
      </c>
      <c r="C53" s="34"/>
      <c r="D53" s="76" t="s">
        <v>332</v>
      </c>
      <c r="E53" s="76"/>
      <c r="F53" s="67" t="s">
        <v>288</v>
      </c>
      <c r="G53" s="34"/>
      <c r="H53" s="74">
        <v>1806</v>
      </c>
      <c r="I53" s="74"/>
      <c r="J53" s="34"/>
      <c r="K53" s="34"/>
      <c r="L53" s="76" t="s">
        <v>333</v>
      </c>
      <c r="M53" s="76"/>
      <c r="N53" s="67" t="s">
        <v>288</v>
      </c>
      <c r="O53" s="34"/>
      <c r="P53" s="76" t="s">
        <v>334</v>
      </c>
      <c r="Q53" s="76"/>
      <c r="R53" s="67" t="s">
        <v>288</v>
      </c>
      <c r="S53" s="34"/>
      <c r="T53" s="76" t="s">
        <v>335</v>
      </c>
      <c r="U53" s="76"/>
      <c r="V53" s="67" t="s">
        <v>288</v>
      </c>
      <c r="W53" s="34"/>
      <c r="X53" s="76" t="s">
        <v>336</v>
      </c>
      <c r="Y53" s="76"/>
      <c r="Z53" s="67" t="s">
        <v>288</v>
      </c>
    </row>
    <row r="54" spans="1:26" ht="15.75" thickBot="1">
      <c r="A54" s="15"/>
      <c r="B54" s="73"/>
      <c r="C54" s="34"/>
      <c r="D54" s="77"/>
      <c r="E54" s="77"/>
      <c r="F54" s="92"/>
      <c r="G54" s="34"/>
      <c r="H54" s="75"/>
      <c r="I54" s="75"/>
      <c r="J54" s="44"/>
      <c r="K54" s="34"/>
      <c r="L54" s="77"/>
      <c r="M54" s="77"/>
      <c r="N54" s="92"/>
      <c r="O54" s="34"/>
      <c r="P54" s="77"/>
      <c r="Q54" s="77"/>
      <c r="R54" s="92"/>
      <c r="S54" s="34"/>
      <c r="T54" s="77"/>
      <c r="U54" s="77"/>
      <c r="V54" s="92"/>
      <c r="W54" s="34"/>
      <c r="X54" s="77"/>
      <c r="Y54" s="77"/>
      <c r="Z54" s="92"/>
    </row>
    <row r="55" spans="1:26">
      <c r="A55" s="15"/>
      <c r="B55" s="79" t="s">
        <v>116</v>
      </c>
      <c r="C55" s="31"/>
      <c r="D55" s="85">
        <v>13899</v>
      </c>
      <c r="E55" s="85"/>
      <c r="F55" s="51"/>
      <c r="G55" s="31"/>
      <c r="H55" s="85">
        <v>63753</v>
      </c>
      <c r="I55" s="85"/>
      <c r="J55" s="51"/>
      <c r="K55" s="31"/>
      <c r="L55" s="85">
        <v>19015</v>
      </c>
      <c r="M55" s="85"/>
      <c r="N55" s="51"/>
      <c r="O55" s="31"/>
      <c r="P55" s="85">
        <v>15412</v>
      </c>
      <c r="Q55" s="85"/>
      <c r="R55" s="51"/>
      <c r="S55" s="31"/>
      <c r="T55" s="85">
        <v>60130</v>
      </c>
      <c r="U55" s="85"/>
      <c r="V55" s="51"/>
      <c r="W55" s="31"/>
      <c r="X55" s="85">
        <v>39199</v>
      </c>
      <c r="Y55" s="85"/>
      <c r="Z55" s="51"/>
    </row>
    <row r="56" spans="1:26" ht="15.75" thickBot="1">
      <c r="A56" s="15"/>
      <c r="B56" s="80"/>
      <c r="C56" s="31"/>
      <c r="D56" s="86"/>
      <c r="E56" s="86"/>
      <c r="F56" s="87"/>
      <c r="G56" s="31"/>
      <c r="H56" s="86"/>
      <c r="I56" s="86"/>
      <c r="J56" s="87"/>
      <c r="K56" s="31"/>
      <c r="L56" s="86"/>
      <c r="M56" s="86"/>
      <c r="N56" s="87"/>
      <c r="O56" s="31"/>
      <c r="P56" s="86"/>
      <c r="Q56" s="86"/>
      <c r="R56" s="87"/>
      <c r="S56" s="31"/>
      <c r="T56" s="86"/>
      <c r="U56" s="86"/>
      <c r="V56" s="87"/>
      <c r="W56" s="31"/>
      <c r="X56" s="86"/>
      <c r="Y56" s="86"/>
      <c r="Z56" s="87"/>
    </row>
    <row r="57" spans="1:26">
      <c r="A57" s="15"/>
      <c r="B57" s="89" t="s">
        <v>337</v>
      </c>
      <c r="C57" s="34"/>
      <c r="D57" s="90"/>
      <c r="E57" s="90"/>
      <c r="F57" s="91"/>
      <c r="G57" s="34"/>
      <c r="H57" s="90"/>
      <c r="I57" s="90"/>
      <c r="J57" s="91"/>
      <c r="K57" s="34"/>
      <c r="L57" s="90"/>
      <c r="M57" s="90"/>
      <c r="N57" s="91"/>
      <c r="O57" s="34"/>
      <c r="P57" s="90"/>
      <c r="Q57" s="90"/>
      <c r="R57" s="91"/>
      <c r="S57" s="34"/>
      <c r="T57" s="90"/>
      <c r="U57" s="90"/>
      <c r="V57" s="91"/>
      <c r="W57" s="34"/>
      <c r="X57" s="90"/>
      <c r="Y57" s="90"/>
      <c r="Z57" s="91"/>
    </row>
    <row r="58" spans="1:26">
      <c r="A58" s="15"/>
      <c r="B58" s="88"/>
      <c r="C58" s="34"/>
      <c r="D58" s="76"/>
      <c r="E58" s="76"/>
      <c r="F58" s="34"/>
      <c r="G58" s="34"/>
      <c r="H58" s="76"/>
      <c r="I58" s="76"/>
      <c r="J58" s="34"/>
      <c r="K58" s="34"/>
      <c r="L58" s="76"/>
      <c r="M58" s="76"/>
      <c r="N58" s="34"/>
      <c r="O58" s="34"/>
      <c r="P58" s="76"/>
      <c r="Q58" s="76"/>
      <c r="R58" s="34"/>
      <c r="S58" s="34"/>
      <c r="T58" s="76"/>
      <c r="U58" s="76"/>
      <c r="V58" s="34"/>
      <c r="W58" s="34"/>
      <c r="X58" s="76"/>
      <c r="Y58" s="76"/>
      <c r="Z58" s="34"/>
    </row>
    <row r="59" spans="1:26">
      <c r="A59" s="15"/>
      <c r="B59" s="68" t="s">
        <v>338</v>
      </c>
      <c r="C59" s="31"/>
      <c r="D59" s="71">
        <v>3044</v>
      </c>
      <c r="E59" s="71"/>
      <c r="F59" s="31"/>
      <c r="G59" s="31"/>
      <c r="H59" s="71">
        <v>2344</v>
      </c>
      <c r="I59" s="71"/>
      <c r="J59" s="31"/>
      <c r="K59" s="31"/>
      <c r="L59" s="71">
        <v>12323</v>
      </c>
      <c r="M59" s="71"/>
      <c r="N59" s="31"/>
      <c r="O59" s="31"/>
      <c r="P59" s="71">
        <v>3044</v>
      </c>
      <c r="Q59" s="71"/>
      <c r="R59" s="31"/>
      <c r="S59" s="31"/>
      <c r="T59" s="71">
        <v>2344</v>
      </c>
      <c r="U59" s="71"/>
      <c r="V59" s="31"/>
      <c r="W59" s="31"/>
      <c r="X59" s="71">
        <v>12323</v>
      </c>
      <c r="Y59" s="71"/>
      <c r="Z59" s="31"/>
    </row>
    <row r="60" spans="1:26">
      <c r="A60" s="15"/>
      <c r="B60" s="68"/>
      <c r="C60" s="31"/>
      <c r="D60" s="71"/>
      <c r="E60" s="71"/>
      <c r="F60" s="31"/>
      <c r="G60" s="31"/>
      <c r="H60" s="71"/>
      <c r="I60" s="71"/>
      <c r="J60" s="31"/>
      <c r="K60" s="31"/>
      <c r="L60" s="71"/>
      <c r="M60" s="71"/>
      <c r="N60" s="31"/>
      <c r="O60" s="31"/>
      <c r="P60" s="71"/>
      <c r="Q60" s="71"/>
      <c r="R60" s="31"/>
      <c r="S60" s="31"/>
      <c r="T60" s="71"/>
      <c r="U60" s="71"/>
      <c r="V60" s="31"/>
      <c r="W60" s="31"/>
      <c r="X60" s="71"/>
      <c r="Y60" s="71"/>
      <c r="Z60" s="31"/>
    </row>
    <row r="61" spans="1:26" ht="15.75" thickBot="1">
      <c r="A61" s="15"/>
      <c r="B61" s="62" t="s">
        <v>339</v>
      </c>
      <c r="C61" s="12"/>
      <c r="D61" s="77" t="s">
        <v>293</v>
      </c>
      <c r="E61" s="77"/>
      <c r="F61" s="64" t="s">
        <v>288</v>
      </c>
      <c r="G61" s="12"/>
      <c r="H61" s="77" t="s">
        <v>294</v>
      </c>
      <c r="I61" s="77"/>
      <c r="J61" s="64" t="s">
        <v>288</v>
      </c>
      <c r="K61" s="12"/>
      <c r="L61" s="77" t="s">
        <v>295</v>
      </c>
      <c r="M61" s="77"/>
      <c r="N61" s="64" t="s">
        <v>288</v>
      </c>
      <c r="O61" s="12"/>
      <c r="P61" s="77" t="s">
        <v>293</v>
      </c>
      <c r="Q61" s="77"/>
      <c r="R61" s="64" t="s">
        <v>288</v>
      </c>
      <c r="S61" s="12"/>
      <c r="T61" s="77" t="s">
        <v>294</v>
      </c>
      <c r="U61" s="77"/>
      <c r="V61" s="64" t="s">
        <v>288</v>
      </c>
      <c r="W61" s="12"/>
      <c r="X61" s="77" t="s">
        <v>295</v>
      </c>
      <c r="Y61" s="77"/>
      <c r="Z61" s="64" t="s">
        <v>288</v>
      </c>
    </row>
    <row r="62" spans="1:26">
      <c r="A62" s="15"/>
      <c r="B62" s="79" t="s">
        <v>116</v>
      </c>
      <c r="C62" s="31"/>
      <c r="D62" s="81">
        <v>42</v>
      </c>
      <c r="E62" s="81"/>
      <c r="F62" s="51"/>
      <c r="G62" s="31"/>
      <c r="H62" s="81" t="s">
        <v>340</v>
      </c>
      <c r="I62" s="81"/>
      <c r="J62" s="83" t="s">
        <v>288</v>
      </c>
      <c r="K62" s="31"/>
      <c r="L62" s="85">
        <v>9056</v>
      </c>
      <c r="M62" s="85"/>
      <c r="N62" s="51"/>
      <c r="O62" s="31"/>
      <c r="P62" s="81">
        <v>42</v>
      </c>
      <c r="Q62" s="81"/>
      <c r="R62" s="51"/>
      <c r="S62" s="31"/>
      <c r="T62" s="81" t="s">
        <v>340</v>
      </c>
      <c r="U62" s="81"/>
      <c r="V62" s="83" t="s">
        <v>288</v>
      </c>
      <c r="W62" s="31"/>
      <c r="X62" s="85">
        <v>9056</v>
      </c>
      <c r="Y62" s="85"/>
      <c r="Z62" s="51"/>
    </row>
    <row r="63" spans="1:26" ht="15.75" thickBot="1">
      <c r="A63" s="15"/>
      <c r="B63" s="80"/>
      <c r="C63" s="31"/>
      <c r="D63" s="82"/>
      <c r="E63" s="82"/>
      <c r="F63" s="87"/>
      <c r="G63" s="31"/>
      <c r="H63" s="82"/>
      <c r="I63" s="82"/>
      <c r="J63" s="84"/>
      <c r="K63" s="31"/>
      <c r="L63" s="86"/>
      <c r="M63" s="86"/>
      <c r="N63" s="87"/>
      <c r="O63" s="31"/>
      <c r="P63" s="82"/>
      <c r="Q63" s="82"/>
      <c r="R63" s="87"/>
      <c r="S63" s="31"/>
      <c r="T63" s="82"/>
      <c r="U63" s="82"/>
      <c r="V63" s="84"/>
      <c r="W63" s="31"/>
      <c r="X63" s="86"/>
      <c r="Y63" s="86"/>
      <c r="Z63" s="87"/>
    </row>
    <row r="64" spans="1:26">
      <c r="A64" s="15"/>
      <c r="B64" s="89" t="s">
        <v>314</v>
      </c>
      <c r="C64" s="34"/>
      <c r="D64" s="94">
        <v>4241</v>
      </c>
      <c r="E64" s="94"/>
      <c r="F64" s="91"/>
      <c r="G64" s="34"/>
      <c r="H64" s="94">
        <v>2591</v>
      </c>
      <c r="I64" s="94"/>
      <c r="J64" s="91"/>
      <c r="K64" s="34"/>
      <c r="L64" s="94">
        <v>4881</v>
      </c>
      <c r="M64" s="94"/>
      <c r="N64" s="91"/>
      <c r="O64" s="34"/>
      <c r="P64" s="90" t="s">
        <v>313</v>
      </c>
      <c r="Q64" s="90"/>
      <c r="R64" s="91"/>
      <c r="S64" s="34"/>
      <c r="T64" s="90" t="s">
        <v>313</v>
      </c>
      <c r="U64" s="90"/>
      <c r="V64" s="91"/>
      <c r="W64" s="34"/>
      <c r="X64" s="90" t="s">
        <v>313</v>
      </c>
      <c r="Y64" s="90"/>
      <c r="Z64" s="91"/>
    </row>
    <row r="65" spans="1:26" ht="15.75" thickBot="1">
      <c r="A65" s="15"/>
      <c r="B65" s="93"/>
      <c r="C65" s="34"/>
      <c r="D65" s="75"/>
      <c r="E65" s="75"/>
      <c r="F65" s="44"/>
      <c r="G65" s="34"/>
      <c r="H65" s="75"/>
      <c r="I65" s="75"/>
      <c r="J65" s="44"/>
      <c r="K65" s="34"/>
      <c r="L65" s="75"/>
      <c r="M65" s="75"/>
      <c r="N65" s="44"/>
      <c r="O65" s="34"/>
      <c r="P65" s="77"/>
      <c r="Q65" s="77"/>
      <c r="R65" s="44"/>
      <c r="S65" s="34"/>
      <c r="T65" s="77"/>
      <c r="U65" s="77"/>
      <c r="V65" s="44"/>
      <c r="W65" s="34"/>
      <c r="X65" s="77"/>
      <c r="Y65" s="77"/>
      <c r="Z65" s="44"/>
    </row>
    <row r="66" spans="1:26">
      <c r="A66" s="15"/>
      <c r="B66" s="83" t="s">
        <v>320</v>
      </c>
      <c r="C66" s="31"/>
      <c r="D66" s="83" t="s">
        <v>284</v>
      </c>
      <c r="E66" s="85">
        <v>16772</v>
      </c>
      <c r="F66" s="51"/>
      <c r="G66" s="31"/>
      <c r="H66" s="83" t="s">
        <v>284</v>
      </c>
      <c r="I66" s="85">
        <v>72226</v>
      </c>
      <c r="J66" s="51"/>
      <c r="K66" s="31"/>
      <c r="L66" s="83" t="s">
        <v>284</v>
      </c>
      <c r="M66" s="85">
        <v>33805</v>
      </c>
      <c r="N66" s="51"/>
      <c r="O66" s="31"/>
      <c r="P66" s="83" t="s">
        <v>284</v>
      </c>
      <c r="Q66" s="85">
        <v>19516</v>
      </c>
      <c r="R66" s="51"/>
      <c r="S66" s="31"/>
      <c r="T66" s="83" t="s">
        <v>284</v>
      </c>
      <c r="U66" s="85">
        <v>76260</v>
      </c>
      <c r="V66" s="51"/>
      <c r="W66" s="31"/>
      <c r="X66" s="83" t="s">
        <v>284</v>
      </c>
      <c r="Y66" s="85">
        <v>35970</v>
      </c>
      <c r="Z66" s="51"/>
    </row>
    <row r="67" spans="1:26" ht="15.75" thickBot="1">
      <c r="A67" s="15"/>
      <c r="B67" s="95"/>
      <c r="C67" s="31"/>
      <c r="D67" s="95"/>
      <c r="E67" s="96"/>
      <c r="F67" s="52"/>
      <c r="G67" s="31"/>
      <c r="H67" s="95"/>
      <c r="I67" s="96"/>
      <c r="J67" s="52"/>
      <c r="K67" s="31"/>
      <c r="L67" s="95"/>
      <c r="M67" s="96"/>
      <c r="N67" s="52"/>
      <c r="O67" s="31"/>
      <c r="P67" s="95"/>
      <c r="Q67" s="96"/>
      <c r="R67" s="52"/>
      <c r="S67" s="31"/>
      <c r="T67" s="95"/>
      <c r="U67" s="96"/>
      <c r="V67" s="52"/>
      <c r="W67" s="31"/>
      <c r="X67" s="95"/>
      <c r="Y67" s="96"/>
      <c r="Z67" s="52"/>
    </row>
    <row r="68" spans="1:26" ht="15.75" thickTop="1">
      <c r="A68" s="15" t="s">
        <v>1153</v>
      </c>
      <c r="B68" s="34" t="s">
        <v>341</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15"/>
      <c r="B69" s="26"/>
      <c r="C69" s="26"/>
      <c r="D69" s="26"/>
      <c r="E69" s="26"/>
      <c r="F69" s="26"/>
      <c r="G69" s="26"/>
      <c r="H69" s="26"/>
      <c r="I69" s="26"/>
      <c r="J69" s="26"/>
      <c r="K69" s="26"/>
      <c r="L69" s="26"/>
      <c r="M69" s="26"/>
      <c r="N69" s="26"/>
      <c r="O69" s="26"/>
      <c r="P69" s="26"/>
      <c r="Q69" s="26"/>
      <c r="R69" s="26"/>
    </row>
    <row r="70" spans="1:26">
      <c r="A70" s="15"/>
      <c r="B70" s="11"/>
      <c r="C70" s="11"/>
      <c r="D70" s="11"/>
      <c r="E70" s="11"/>
      <c r="F70" s="11"/>
      <c r="G70" s="11"/>
      <c r="H70" s="11"/>
      <c r="I70" s="11"/>
      <c r="J70" s="11"/>
      <c r="K70" s="11"/>
      <c r="L70" s="11"/>
      <c r="M70" s="11"/>
      <c r="N70" s="11"/>
      <c r="O70" s="11"/>
      <c r="P70" s="11"/>
      <c r="Q70" s="11"/>
      <c r="R70" s="11"/>
    </row>
    <row r="71" spans="1:26" ht="15.75" thickBot="1">
      <c r="A71" s="15"/>
      <c r="B71" s="18"/>
      <c r="C71" s="12"/>
      <c r="D71" s="27" t="s">
        <v>280</v>
      </c>
      <c r="E71" s="27"/>
      <c r="F71" s="27"/>
      <c r="G71" s="27"/>
      <c r="H71" s="27"/>
      <c r="I71" s="27"/>
      <c r="J71" s="27"/>
      <c r="K71" s="12"/>
      <c r="L71" s="27" t="s">
        <v>281</v>
      </c>
      <c r="M71" s="27"/>
      <c r="N71" s="27"/>
      <c r="O71" s="27"/>
      <c r="P71" s="27"/>
      <c r="Q71" s="27"/>
      <c r="R71" s="27"/>
    </row>
    <row r="72" spans="1:26" ht="15.75" thickBot="1">
      <c r="A72" s="15"/>
      <c r="B72" s="18"/>
      <c r="C72" s="12"/>
      <c r="D72" s="28">
        <v>2014</v>
      </c>
      <c r="E72" s="28"/>
      <c r="F72" s="28"/>
      <c r="G72" s="66"/>
      <c r="H72" s="28">
        <v>2013</v>
      </c>
      <c r="I72" s="28"/>
      <c r="J72" s="28"/>
      <c r="K72" s="12"/>
      <c r="L72" s="28">
        <v>2014</v>
      </c>
      <c r="M72" s="28"/>
      <c r="N72" s="28"/>
      <c r="O72" s="66"/>
      <c r="P72" s="28">
        <v>2013</v>
      </c>
      <c r="Q72" s="28"/>
      <c r="R72" s="28"/>
    </row>
    <row r="73" spans="1:26">
      <c r="A73" s="15"/>
      <c r="B73" s="17"/>
      <c r="C73" s="12"/>
      <c r="D73" s="29" t="s">
        <v>282</v>
      </c>
      <c r="E73" s="29"/>
      <c r="F73" s="29"/>
      <c r="G73" s="29"/>
      <c r="H73" s="29"/>
      <c r="I73" s="29"/>
      <c r="J73" s="29"/>
      <c r="K73" s="29"/>
      <c r="L73" s="29"/>
      <c r="M73" s="29"/>
      <c r="N73" s="29"/>
      <c r="O73" s="29"/>
      <c r="P73" s="29"/>
      <c r="Q73" s="29"/>
      <c r="R73" s="29"/>
    </row>
    <row r="74" spans="1:26">
      <c r="A74" s="15"/>
      <c r="B74" s="88" t="s">
        <v>342</v>
      </c>
      <c r="C74" s="34"/>
      <c r="D74" s="76"/>
      <c r="E74" s="76"/>
      <c r="F74" s="34"/>
      <c r="G74" s="34"/>
      <c r="H74" s="76"/>
      <c r="I74" s="76"/>
      <c r="J74" s="34"/>
      <c r="K74" s="34"/>
      <c r="L74" s="76"/>
      <c r="M74" s="76"/>
      <c r="N74" s="34"/>
      <c r="O74" s="34"/>
      <c r="P74" s="76"/>
      <c r="Q74" s="76"/>
      <c r="R74" s="34"/>
    </row>
    <row r="75" spans="1:26">
      <c r="A75" s="15"/>
      <c r="B75" s="88"/>
      <c r="C75" s="34"/>
      <c r="D75" s="76"/>
      <c r="E75" s="76"/>
      <c r="F75" s="34"/>
      <c r="G75" s="34"/>
      <c r="H75" s="76"/>
      <c r="I75" s="76"/>
      <c r="J75" s="34"/>
      <c r="K75" s="34"/>
      <c r="L75" s="76"/>
      <c r="M75" s="76"/>
      <c r="N75" s="34"/>
      <c r="O75" s="34"/>
      <c r="P75" s="76"/>
      <c r="Q75" s="76"/>
      <c r="R75" s="34"/>
    </row>
    <row r="76" spans="1:26">
      <c r="A76" s="15"/>
      <c r="B76" s="68" t="s">
        <v>127</v>
      </c>
      <c r="C76" s="31"/>
      <c r="D76" s="69" t="s">
        <v>284</v>
      </c>
      <c r="E76" s="71">
        <v>55490</v>
      </c>
      <c r="F76" s="31"/>
      <c r="G76" s="31"/>
      <c r="H76" s="69" t="s">
        <v>284</v>
      </c>
      <c r="I76" s="71">
        <v>55017</v>
      </c>
      <c r="J76" s="31"/>
      <c r="K76" s="31"/>
      <c r="L76" s="69" t="s">
        <v>284</v>
      </c>
      <c r="M76" s="71">
        <v>55490</v>
      </c>
      <c r="N76" s="31"/>
      <c r="O76" s="31"/>
      <c r="P76" s="69" t="s">
        <v>284</v>
      </c>
      <c r="Q76" s="71">
        <v>55017</v>
      </c>
      <c r="R76" s="31"/>
    </row>
    <row r="77" spans="1:26">
      <c r="A77" s="15"/>
      <c r="B77" s="68"/>
      <c r="C77" s="31"/>
      <c r="D77" s="69"/>
      <c r="E77" s="71"/>
      <c r="F77" s="31"/>
      <c r="G77" s="31"/>
      <c r="H77" s="69"/>
      <c r="I77" s="71"/>
      <c r="J77" s="31"/>
      <c r="K77" s="31"/>
      <c r="L77" s="69"/>
      <c r="M77" s="71"/>
      <c r="N77" s="31"/>
      <c r="O77" s="31"/>
      <c r="P77" s="69"/>
      <c r="Q77" s="71"/>
      <c r="R77" s="31"/>
    </row>
    <row r="78" spans="1:26">
      <c r="A78" s="15"/>
      <c r="B78" s="72" t="s">
        <v>343</v>
      </c>
      <c r="C78" s="34"/>
      <c r="D78" s="74">
        <v>25355</v>
      </c>
      <c r="E78" s="74"/>
      <c r="F78" s="34"/>
      <c r="G78" s="34"/>
      <c r="H78" s="74">
        <v>23739</v>
      </c>
      <c r="I78" s="74"/>
      <c r="J78" s="34"/>
      <c r="K78" s="34"/>
      <c r="L78" s="74">
        <v>25240</v>
      </c>
      <c r="M78" s="74"/>
      <c r="N78" s="34"/>
      <c r="O78" s="34"/>
      <c r="P78" s="74">
        <v>23647</v>
      </c>
      <c r="Q78" s="74"/>
      <c r="R78" s="34"/>
    </row>
    <row r="79" spans="1:26">
      <c r="A79" s="15"/>
      <c r="B79" s="72"/>
      <c r="C79" s="34"/>
      <c r="D79" s="74"/>
      <c r="E79" s="74"/>
      <c r="F79" s="34"/>
      <c r="G79" s="34"/>
      <c r="H79" s="74"/>
      <c r="I79" s="74"/>
      <c r="J79" s="34"/>
      <c r="K79" s="34"/>
      <c r="L79" s="74"/>
      <c r="M79" s="74"/>
      <c r="N79" s="34"/>
      <c r="O79" s="34"/>
      <c r="P79" s="74"/>
      <c r="Q79" s="74"/>
      <c r="R79" s="34"/>
    </row>
    <row r="80" spans="1:26">
      <c r="A80" s="15"/>
      <c r="B80" s="68" t="s">
        <v>344</v>
      </c>
      <c r="C80" s="31"/>
      <c r="D80" s="71">
        <v>28529</v>
      </c>
      <c r="E80" s="71"/>
      <c r="F80" s="31"/>
      <c r="G80" s="31"/>
      <c r="H80" s="71">
        <v>23063</v>
      </c>
      <c r="I80" s="71"/>
      <c r="J80" s="31"/>
      <c r="K80" s="31"/>
      <c r="L80" s="71">
        <v>28529</v>
      </c>
      <c r="M80" s="71"/>
      <c r="N80" s="31"/>
      <c r="O80" s="31"/>
      <c r="P80" s="71">
        <v>23063</v>
      </c>
      <c r="Q80" s="71"/>
      <c r="R80" s="31"/>
    </row>
    <row r="81" spans="1:18">
      <c r="A81" s="15"/>
      <c r="B81" s="68"/>
      <c r="C81" s="31"/>
      <c r="D81" s="71"/>
      <c r="E81" s="71"/>
      <c r="F81" s="31"/>
      <c r="G81" s="31"/>
      <c r="H81" s="71"/>
      <c r="I81" s="71"/>
      <c r="J81" s="31"/>
      <c r="K81" s="31"/>
      <c r="L81" s="71"/>
      <c r="M81" s="71"/>
      <c r="N81" s="31"/>
      <c r="O81" s="31"/>
      <c r="P81" s="71"/>
      <c r="Q81" s="71"/>
      <c r="R81" s="31"/>
    </row>
    <row r="82" spans="1:18">
      <c r="A82" s="15"/>
      <c r="B82" s="72" t="s">
        <v>345</v>
      </c>
      <c r="C82" s="34"/>
      <c r="D82" s="74">
        <v>154044</v>
      </c>
      <c r="E82" s="74"/>
      <c r="F82" s="34"/>
      <c r="G82" s="34"/>
      <c r="H82" s="74">
        <v>149188</v>
      </c>
      <c r="I82" s="74"/>
      <c r="J82" s="34"/>
      <c r="K82" s="34"/>
      <c r="L82" s="74">
        <v>26843</v>
      </c>
      <c r="M82" s="74"/>
      <c r="N82" s="34"/>
      <c r="O82" s="34"/>
      <c r="P82" s="74">
        <v>23698</v>
      </c>
      <c r="Q82" s="74"/>
      <c r="R82" s="34"/>
    </row>
    <row r="83" spans="1:18">
      <c r="A83" s="15"/>
      <c r="B83" s="72"/>
      <c r="C83" s="34"/>
      <c r="D83" s="74"/>
      <c r="E83" s="74"/>
      <c r="F83" s="34"/>
      <c r="G83" s="34"/>
      <c r="H83" s="74"/>
      <c r="I83" s="74"/>
      <c r="J83" s="34"/>
      <c r="K83" s="34"/>
      <c r="L83" s="74"/>
      <c r="M83" s="74"/>
      <c r="N83" s="34"/>
      <c r="O83" s="34"/>
      <c r="P83" s="74"/>
      <c r="Q83" s="74"/>
      <c r="R83" s="34"/>
    </row>
    <row r="84" spans="1:18">
      <c r="A84" s="15"/>
      <c r="B84" s="68" t="s">
        <v>346</v>
      </c>
      <c r="C84" s="31"/>
      <c r="D84" s="36" t="s">
        <v>313</v>
      </c>
      <c r="E84" s="36"/>
      <c r="F84" s="31"/>
      <c r="G84" s="31"/>
      <c r="H84" s="32">
        <v>30921</v>
      </c>
      <c r="I84" s="32"/>
      <c r="J84" s="31"/>
      <c r="K84" s="31"/>
      <c r="L84" s="70" t="s">
        <v>313</v>
      </c>
      <c r="M84" s="70"/>
      <c r="N84" s="31"/>
      <c r="O84" s="31"/>
      <c r="P84" s="71">
        <v>29628</v>
      </c>
      <c r="Q84" s="71"/>
      <c r="R84" s="31"/>
    </row>
    <row r="85" spans="1:18">
      <c r="A85" s="15"/>
      <c r="B85" s="68"/>
      <c r="C85" s="31"/>
      <c r="D85" s="36"/>
      <c r="E85" s="36"/>
      <c r="F85" s="31"/>
      <c r="G85" s="31"/>
      <c r="H85" s="32"/>
      <c r="I85" s="32"/>
      <c r="J85" s="31"/>
      <c r="K85" s="31"/>
      <c r="L85" s="70"/>
      <c r="M85" s="70"/>
      <c r="N85" s="31"/>
      <c r="O85" s="31"/>
      <c r="P85" s="71"/>
      <c r="Q85" s="71"/>
      <c r="R85" s="31"/>
    </row>
    <row r="86" spans="1:18">
      <c r="A86" s="15"/>
      <c r="B86" s="72" t="s">
        <v>347</v>
      </c>
      <c r="C86" s="34"/>
      <c r="D86" s="74">
        <v>8190</v>
      </c>
      <c r="E86" s="74"/>
      <c r="F86" s="34"/>
      <c r="G86" s="34"/>
      <c r="H86" s="74">
        <v>8195</v>
      </c>
      <c r="I86" s="74"/>
      <c r="J86" s="34"/>
      <c r="K86" s="34"/>
      <c r="L86" s="76" t="s">
        <v>313</v>
      </c>
      <c r="M86" s="76"/>
      <c r="N86" s="34"/>
      <c r="O86" s="34"/>
      <c r="P86" s="76" t="s">
        <v>313</v>
      </c>
      <c r="Q86" s="76"/>
      <c r="R86" s="34"/>
    </row>
    <row r="87" spans="1:18">
      <c r="A87" s="15"/>
      <c r="B87" s="72"/>
      <c r="C87" s="34"/>
      <c r="D87" s="74"/>
      <c r="E87" s="74"/>
      <c r="F87" s="34"/>
      <c r="G87" s="34"/>
      <c r="H87" s="74"/>
      <c r="I87" s="74"/>
      <c r="J87" s="34"/>
      <c r="K87" s="34"/>
      <c r="L87" s="76"/>
      <c r="M87" s="76"/>
      <c r="N87" s="34"/>
      <c r="O87" s="34"/>
      <c r="P87" s="76"/>
      <c r="Q87" s="76"/>
      <c r="R87" s="34"/>
    </row>
    <row r="88" spans="1:18">
      <c r="A88" s="15"/>
      <c r="B88" s="68" t="s">
        <v>348</v>
      </c>
      <c r="C88" s="31"/>
      <c r="D88" s="71">
        <v>132571</v>
      </c>
      <c r="E88" s="71"/>
      <c r="F88" s="31"/>
      <c r="G88" s="31"/>
      <c r="H88" s="71">
        <v>69033</v>
      </c>
      <c r="I88" s="71"/>
      <c r="J88" s="31"/>
      <c r="K88" s="31"/>
      <c r="L88" s="71">
        <v>132571</v>
      </c>
      <c r="M88" s="71"/>
      <c r="N88" s="31"/>
      <c r="O88" s="31"/>
      <c r="P88" s="71">
        <v>69033</v>
      </c>
      <c r="Q88" s="71"/>
      <c r="R88" s="31"/>
    </row>
    <row r="89" spans="1:18">
      <c r="A89" s="15"/>
      <c r="B89" s="68"/>
      <c r="C89" s="31"/>
      <c r="D89" s="71"/>
      <c r="E89" s="71"/>
      <c r="F89" s="31"/>
      <c r="G89" s="31"/>
      <c r="H89" s="71"/>
      <c r="I89" s="71"/>
      <c r="J89" s="31"/>
      <c r="K89" s="31"/>
      <c r="L89" s="71"/>
      <c r="M89" s="71"/>
      <c r="N89" s="31"/>
      <c r="O89" s="31"/>
      <c r="P89" s="71"/>
      <c r="Q89" s="71"/>
      <c r="R89" s="31"/>
    </row>
    <row r="90" spans="1:18">
      <c r="A90" s="15"/>
      <c r="B90" s="72" t="s">
        <v>41</v>
      </c>
      <c r="C90" s="34"/>
      <c r="D90" s="74">
        <v>15222</v>
      </c>
      <c r="E90" s="74"/>
      <c r="F90" s="34"/>
      <c r="G90" s="34"/>
      <c r="H90" s="74">
        <v>11067</v>
      </c>
      <c r="I90" s="74"/>
      <c r="J90" s="34"/>
      <c r="K90" s="34"/>
      <c r="L90" s="74">
        <v>14553</v>
      </c>
      <c r="M90" s="74"/>
      <c r="N90" s="34"/>
      <c r="O90" s="34"/>
      <c r="P90" s="74">
        <v>10359</v>
      </c>
      <c r="Q90" s="74"/>
      <c r="R90" s="34"/>
    </row>
    <row r="91" spans="1:18" ht="15.75" thickBot="1">
      <c r="A91" s="15"/>
      <c r="B91" s="73"/>
      <c r="C91" s="34"/>
      <c r="D91" s="75"/>
      <c r="E91" s="75"/>
      <c r="F91" s="44"/>
      <c r="G91" s="34"/>
      <c r="H91" s="75"/>
      <c r="I91" s="75"/>
      <c r="J91" s="44"/>
      <c r="K91" s="34"/>
      <c r="L91" s="75"/>
      <c r="M91" s="75"/>
      <c r="N91" s="44"/>
      <c r="O91" s="34"/>
      <c r="P91" s="75"/>
      <c r="Q91" s="75"/>
      <c r="R91" s="44"/>
    </row>
    <row r="92" spans="1:18">
      <c r="A92" s="15"/>
      <c r="B92" s="79" t="s">
        <v>116</v>
      </c>
      <c r="C92" s="31"/>
      <c r="D92" s="85">
        <v>419401</v>
      </c>
      <c r="E92" s="85"/>
      <c r="F92" s="51"/>
      <c r="G92" s="31"/>
      <c r="H92" s="85">
        <v>370223</v>
      </c>
      <c r="I92" s="85"/>
      <c r="J92" s="51"/>
      <c r="K92" s="31"/>
      <c r="L92" s="85">
        <v>283226</v>
      </c>
      <c r="M92" s="85"/>
      <c r="N92" s="51"/>
      <c r="O92" s="31"/>
      <c r="P92" s="85">
        <v>234445</v>
      </c>
      <c r="Q92" s="85"/>
      <c r="R92" s="51"/>
    </row>
    <row r="93" spans="1:18" ht="15.75" thickBot="1">
      <c r="A93" s="15"/>
      <c r="B93" s="80"/>
      <c r="C93" s="31"/>
      <c r="D93" s="86"/>
      <c r="E93" s="86"/>
      <c r="F93" s="87"/>
      <c r="G93" s="31"/>
      <c r="H93" s="86"/>
      <c r="I93" s="86"/>
      <c r="J93" s="87"/>
      <c r="K93" s="31"/>
      <c r="L93" s="86"/>
      <c r="M93" s="86"/>
      <c r="N93" s="87"/>
      <c r="O93" s="31"/>
      <c r="P93" s="86"/>
      <c r="Q93" s="86"/>
      <c r="R93" s="87"/>
    </row>
    <row r="94" spans="1:18">
      <c r="A94" s="15"/>
      <c r="B94" s="89" t="s">
        <v>349</v>
      </c>
      <c r="C94" s="34"/>
      <c r="D94" s="91"/>
      <c r="E94" s="91"/>
      <c r="F94" s="91"/>
      <c r="G94" s="34"/>
      <c r="H94" s="90"/>
      <c r="I94" s="90"/>
      <c r="J94" s="91"/>
      <c r="K94" s="34"/>
      <c r="L94" s="91"/>
      <c r="M94" s="91"/>
      <c r="N94" s="91"/>
      <c r="O94" s="34"/>
      <c r="P94" s="90"/>
      <c r="Q94" s="90"/>
      <c r="R94" s="91"/>
    </row>
    <row r="95" spans="1:18">
      <c r="A95" s="15"/>
      <c r="B95" s="88"/>
      <c r="C95" s="34"/>
      <c r="D95" s="34"/>
      <c r="E95" s="34"/>
      <c r="F95" s="34"/>
      <c r="G95" s="34"/>
      <c r="H95" s="76"/>
      <c r="I95" s="76"/>
      <c r="J95" s="34"/>
      <c r="K95" s="34"/>
      <c r="L95" s="34"/>
      <c r="M95" s="34"/>
      <c r="N95" s="34"/>
      <c r="O95" s="34"/>
      <c r="P95" s="76"/>
      <c r="Q95" s="76"/>
      <c r="R95" s="34"/>
    </row>
    <row r="96" spans="1:18">
      <c r="A96" s="15"/>
      <c r="B96" s="68" t="s">
        <v>350</v>
      </c>
      <c r="C96" s="31"/>
      <c r="D96" s="71">
        <v>451118</v>
      </c>
      <c r="E96" s="71"/>
      <c r="F96" s="31"/>
      <c r="G96" s="31"/>
      <c r="H96" s="71">
        <v>436837</v>
      </c>
      <c r="I96" s="71"/>
      <c r="J96" s="31"/>
      <c r="K96" s="31"/>
      <c r="L96" s="71">
        <v>451118</v>
      </c>
      <c r="M96" s="71"/>
      <c r="N96" s="31"/>
      <c r="O96" s="31"/>
      <c r="P96" s="71">
        <v>436837</v>
      </c>
      <c r="Q96" s="71"/>
      <c r="R96" s="31"/>
    </row>
    <row r="97" spans="1:18">
      <c r="A97" s="15"/>
      <c r="B97" s="68"/>
      <c r="C97" s="31"/>
      <c r="D97" s="71"/>
      <c r="E97" s="71"/>
      <c r="F97" s="31"/>
      <c r="G97" s="31"/>
      <c r="H97" s="71"/>
      <c r="I97" s="71"/>
      <c r="J97" s="31"/>
      <c r="K97" s="31"/>
      <c r="L97" s="71"/>
      <c r="M97" s="71"/>
      <c r="N97" s="31"/>
      <c r="O97" s="31"/>
      <c r="P97" s="71"/>
      <c r="Q97" s="71"/>
      <c r="R97" s="31"/>
    </row>
    <row r="98" spans="1:18">
      <c r="A98" s="15"/>
      <c r="B98" s="72" t="s">
        <v>113</v>
      </c>
      <c r="C98" s="34"/>
      <c r="D98" s="74">
        <v>802188</v>
      </c>
      <c r="E98" s="74"/>
      <c r="F98" s="34"/>
      <c r="G98" s="34"/>
      <c r="H98" s="74">
        <v>710482</v>
      </c>
      <c r="I98" s="74"/>
      <c r="J98" s="34"/>
      <c r="K98" s="34"/>
      <c r="L98" s="74">
        <v>802188</v>
      </c>
      <c r="M98" s="74"/>
      <c r="N98" s="34"/>
      <c r="O98" s="34"/>
      <c r="P98" s="74">
        <v>710482</v>
      </c>
      <c r="Q98" s="74"/>
      <c r="R98" s="34"/>
    </row>
    <row r="99" spans="1:18">
      <c r="A99" s="15"/>
      <c r="B99" s="72"/>
      <c r="C99" s="34"/>
      <c r="D99" s="74"/>
      <c r="E99" s="74"/>
      <c r="F99" s="34"/>
      <c r="G99" s="34"/>
      <c r="H99" s="74"/>
      <c r="I99" s="74"/>
      <c r="J99" s="34"/>
      <c r="K99" s="34"/>
      <c r="L99" s="74"/>
      <c r="M99" s="74"/>
      <c r="N99" s="34"/>
      <c r="O99" s="34"/>
      <c r="P99" s="74"/>
      <c r="Q99" s="74"/>
      <c r="R99" s="34"/>
    </row>
    <row r="100" spans="1:18">
      <c r="A100" s="15"/>
      <c r="B100" s="68" t="s">
        <v>351</v>
      </c>
      <c r="C100" s="31"/>
      <c r="D100" s="71">
        <v>23192</v>
      </c>
      <c r="E100" s="71"/>
      <c r="F100" s="31"/>
      <c r="G100" s="31"/>
      <c r="H100" s="71">
        <v>35763</v>
      </c>
      <c r="I100" s="71"/>
      <c r="J100" s="31"/>
      <c r="K100" s="31"/>
      <c r="L100" s="71">
        <v>23192</v>
      </c>
      <c r="M100" s="71"/>
      <c r="N100" s="31"/>
      <c r="O100" s="31"/>
      <c r="P100" s="71">
        <v>35763</v>
      </c>
      <c r="Q100" s="71"/>
      <c r="R100" s="31"/>
    </row>
    <row r="101" spans="1:18">
      <c r="A101" s="15"/>
      <c r="B101" s="68"/>
      <c r="C101" s="31"/>
      <c r="D101" s="71"/>
      <c r="E101" s="71"/>
      <c r="F101" s="31"/>
      <c r="G101" s="31"/>
      <c r="H101" s="71"/>
      <c r="I101" s="71"/>
      <c r="J101" s="31"/>
      <c r="K101" s="31"/>
      <c r="L101" s="71"/>
      <c r="M101" s="71"/>
      <c r="N101" s="31"/>
      <c r="O101" s="31"/>
      <c r="P101" s="71"/>
      <c r="Q101" s="71"/>
      <c r="R101" s="31"/>
    </row>
    <row r="102" spans="1:18">
      <c r="A102" s="15"/>
      <c r="B102" s="72" t="s">
        <v>347</v>
      </c>
      <c r="C102" s="34"/>
      <c r="D102" s="74">
        <v>17492</v>
      </c>
      <c r="E102" s="74"/>
      <c r="F102" s="34"/>
      <c r="G102" s="34"/>
      <c r="H102" s="74">
        <v>19372</v>
      </c>
      <c r="I102" s="74"/>
      <c r="J102" s="34"/>
      <c r="K102" s="34"/>
      <c r="L102" s="74">
        <v>10227</v>
      </c>
      <c r="M102" s="74"/>
      <c r="N102" s="34"/>
      <c r="O102" s="34"/>
      <c r="P102" s="74">
        <v>12000</v>
      </c>
      <c r="Q102" s="74"/>
      <c r="R102" s="34"/>
    </row>
    <row r="103" spans="1:18">
      <c r="A103" s="15"/>
      <c r="B103" s="72"/>
      <c r="C103" s="34"/>
      <c r="D103" s="74"/>
      <c r="E103" s="74"/>
      <c r="F103" s="34"/>
      <c r="G103" s="34"/>
      <c r="H103" s="74"/>
      <c r="I103" s="74"/>
      <c r="J103" s="34"/>
      <c r="K103" s="34"/>
      <c r="L103" s="74"/>
      <c r="M103" s="74"/>
      <c r="N103" s="34"/>
      <c r="O103" s="34"/>
      <c r="P103" s="74"/>
      <c r="Q103" s="74"/>
      <c r="R103" s="34"/>
    </row>
    <row r="104" spans="1:18">
      <c r="A104" s="15"/>
      <c r="B104" s="68" t="s">
        <v>348</v>
      </c>
      <c r="C104" s="31"/>
      <c r="D104" s="71">
        <v>122360</v>
      </c>
      <c r="E104" s="71"/>
      <c r="F104" s="31"/>
      <c r="G104" s="31"/>
      <c r="H104" s="71">
        <v>65810</v>
      </c>
      <c r="I104" s="71"/>
      <c r="J104" s="31"/>
      <c r="K104" s="31"/>
      <c r="L104" s="71">
        <v>122360</v>
      </c>
      <c r="M104" s="71"/>
      <c r="N104" s="31"/>
      <c r="O104" s="31"/>
      <c r="P104" s="71">
        <v>65810</v>
      </c>
      <c r="Q104" s="71"/>
      <c r="R104" s="31"/>
    </row>
    <row r="105" spans="1:18">
      <c r="A105" s="15"/>
      <c r="B105" s="68"/>
      <c r="C105" s="31"/>
      <c r="D105" s="71"/>
      <c r="E105" s="71"/>
      <c r="F105" s="31"/>
      <c r="G105" s="31"/>
      <c r="H105" s="71"/>
      <c r="I105" s="71"/>
      <c r="J105" s="31"/>
      <c r="K105" s="31"/>
      <c r="L105" s="71"/>
      <c r="M105" s="71"/>
      <c r="N105" s="31"/>
      <c r="O105" s="31"/>
      <c r="P105" s="71"/>
      <c r="Q105" s="71"/>
      <c r="R105" s="31"/>
    </row>
    <row r="106" spans="1:18">
      <c r="A106" s="15"/>
      <c r="B106" s="72" t="s">
        <v>41</v>
      </c>
      <c r="C106" s="34"/>
      <c r="D106" s="74">
        <v>25982</v>
      </c>
      <c r="E106" s="74"/>
      <c r="F106" s="34"/>
      <c r="G106" s="34"/>
      <c r="H106" s="74">
        <v>24678</v>
      </c>
      <c r="I106" s="74"/>
      <c r="J106" s="34"/>
      <c r="K106" s="34"/>
      <c r="L106" s="74">
        <v>22252</v>
      </c>
      <c r="M106" s="74"/>
      <c r="N106" s="34"/>
      <c r="O106" s="34"/>
      <c r="P106" s="74">
        <v>19901</v>
      </c>
      <c r="Q106" s="74"/>
      <c r="R106" s="34"/>
    </row>
    <row r="107" spans="1:18" ht="15.75" thickBot="1">
      <c r="A107" s="15"/>
      <c r="B107" s="73"/>
      <c r="C107" s="34"/>
      <c r="D107" s="75"/>
      <c r="E107" s="75"/>
      <c r="F107" s="44"/>
      <c r="G107" s="34"/>
      <c r="H107" s="75"/>
      <c r="I107" s="75"/>
      <c r="J107" s="44"/>
      <c r="K107" s="34"/>
      <c r="L107" s="75"/>
      <c r="M107" s="75"/>
      <c r="N107" s="44"/>
      <c r="O107" s="34"/>
      <c r="P107" s="75"/>
      <c r="Q107" s="75"/>
      <c r="R107" s="44"/>
    </row>
    <row r="108" spans="1:18">
      <c r="A108" s="15"/>
      <c r="B108" s="79" t="s">
        <v>116</v>
      </c>
      <c r="C108" s="31"/>
      <c r="D108" s="85">
        <v>1442332</v>
      </c>
      <c r="E108" s="85"/>
      <c r="F108" s="51"/>
      <c r="G108" s="31"/>
      <c r="H108" s="85">
        <v>1292942</v>
      </c>
      <c r="I108" s="85"/>
      <c r="J108" s="51"/>
      <c r="K108" s="31"/>
      <c r="L108" s="85">
        <v>1431337</v>
      </c>
      <c r="M108" s="85"/>
      <c r="N108" s="51"/>
      <c r="O108" s="31"/>
      <c r="P108" s="85">
        <v>1280793</v>
      </c>
      <c r="Q108" s="85"/>
      <c r="R108" s="51"/>
    </row>
    <row r="109" spans="1:18" ht="15.75" thickBot="1">
      <c r="A109" s="15"/>
      <c r="B109" s="80"/>
      <c r="C109" s="31"/>
      <c r="D109" s="86"/>
      <c r="E109" s="86"/>
      <c r="F109" s="87"/>
      <c r="G109" s="31"/>
      <c r="H109" s="86"/>
      <c r="I109" s="86"/>
      <c r="J109" s="87"/>
      <c r="K109" s="31"/>
      <c r="L109" s="86"/>
      <c r="M109" s="86"/>
      <c r="N109" s="87"/>
      <c r="O109" s="31"/>
      <c r="P109" s="86"/>
      <c r="Q109" s="86"/>
      <c r="R109" s="87"/>
    </row>
    <row r="110" spans="1:18">
      <c r="A110" s="15"/>
      <c r="B110" s="97" t="s">
        <v>352</v>
      </c>
      <c r="C110" s="34"/>
      <c r="D110" s="97" t="s">
        <v>284</v>
      </c>
      <c r="E110" s="94">
        <v>1022931</v>
      </c>
      <c r="F110" s="91"/>
      <c r="G110" s="34"/>
      <c r="H110" s="97" t="s">
        <v>284</v>
      </c>
      <c r="I110" s="94">
        <v>922719</v>
      </c>
      <c r="J110" s="91"/>
      <c r="K110" s="34"/>
      <c r="L110" s="97" t="s">
        <v>284</v>
      </c>
      <c r="M110" s="94">
        <v>1148111</v>
      </c>
      <c r="N110" s="91"/>
      <c r="O110" s="34"/>
      <c r="P110" s="97" t="s">
        <v>284</v>
      </c>
      <c r="Q110" s="94">
        <v>1046348</v>
      </c>
      <c r="R110" s="91"/>
    </row>
    <row r="111" spans="1:18" ht="15.75" thickBot="1">
      <c r="A111" s="15"/>
      <c r="B111" s="98"/>
      <c r="C111" s="34"/>
      <c r="D111" s="98"/>
      <c r="E111" s="99"/>
      <c r="F111" s="100"/>
      <c r="G111" s="34"/>
      <c r="H111" s="98"/>
      <c r="I111" s="99"/>
      <c r="J111" s="100"/>
      <c r="K111" s="34"/>
      <c r="L111" s="98"/>
      <c r="M111" s="99"/>
      <c r="N111" s="100"/>
      <c r="O111" s="34"/>
      <c r="P111" s="98"/>
      <c r="Q111" s="99"/>
      <c r="R111" s="100"/>
    </row>
    <row r="112" spans="1:18" ht="15.75" thickTop="1"/>
  </sheetData>
  <mergeCells count="779">
    <mergeCell ref="A68:A111"/>
    <mergeCell ref="B68:Z68"/>
    <mergeCell ref="Q110:Q111"/>
    <mergeCell ref="R110:R111"/>
    <mergeCell ref="A1:A2"/>
    <mergeCell ref="B1:Z1"/>
    <mergeCell ref="B2:Z2"/>
    <mergeCell ref="B3:Z3"/>
    <mergeCell ref="A4:A35"/>
    <mergeCell ref="B4:Z4"/>
    <mergeCell ref="A36:A67"/>
    <mergeCell ref="B36:Z36"/>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J94:J95"/>
    <mergeCell ref="K94:K95"/>
    <mergeCell ref="L94:N95"/>
    <mergeCell ref="O94:O95"/>
    <mergeCell ref="P94:Q95"/>
    <mergeCell ref="R94:R95"/>
    <mergeCell ref="L92:M93"/>
    <mergeCell ref="N92:N93"/>
    <mergeCell ref="O92:O93"/>
    <mergeCell ref="P92:Q93"/>
    <mergeCell ref="R92:R93"/>
    <mergeCell ref="B94:B95"/>
    <mergeCell ref="C94:C95"/>
    <mergeCell ref="D94:F95"/>
    <mergeCell ref="G94:G95"/>
    <mergeCell ref="H94:I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D73:R73"/>
    <mergeCell ref="B74:B75"/>
    <mergeCell ref="C74:C75"/>
    <mergeCell ref="D74:E75"/>
    <mergeCell ref="F74:F75"/>
    <mergeCell ref="G74:G75"/>
    <mergeCell ref="H74:I75"/>
    <mergeCell ref="J74:J75"/>
    <mergeCell ref="K74:K75"/>
    <mergeCell ref="L74:M75"/>
    <mergeCell ref="Z66:Z67"/>
    <mergeCell ref="B69:R69"/>
    <mergeCell ref="D71:J71"/>
    <mergeCell ref="L71:R71"/>
    <mergeCell ref="D72:F72"/>
    <mergeCell ref="H72:J72"/>
    <mergeCell ref="L72:N72"/>
    <mergeCell ref="P72:R7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Z59:Z60"/>
    <mergeCell ref="D61:E61"/>
    <mergeCell ref="H61:I61"/>
    <mergeCell ref="L61:M61"/>
    <mergeCell ref="P61:Q61"/>
    <mergeCell ref="T61:U61"/>
    <mergeCell ref="X61:Y61"/>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Z41"/>
    <mergeCell ref="D42:F42"/>
    <mergeCell ref="H42:J42"/>
    <mergeCell ref="L42:N42"/>
    <mergeCell ref="P42:R42"/>
    <mergeCell ref="T42:V42"/>
    <mergeCell ref="X42:Z42"/>
    <mergeCell ref="B37:Z37"/>
    <mergeCell ref="D39:N39"/>
    <mergeCell ref="P39:Z39"/>
    <mergeCell ref="D40:F40"/>
    <mergeCell ref="H40:J40"/>
    <mergeCell ref="L40:N40"/>
    <mergeCell ref="P40:R40"/>
    <mergeCell ref="T40:V40"/>
    <mergeCell ref="X40:Z40"/>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V15:V16"/>
    <mergeCell ref="W15:W16"/>
    <mergeCell ref="X15:Y16"/>
    <mergeCell ref="Z15:Z16"/>
    <mergeCell ref="D17:E17"/>
    <mergeCell ref="H17:I17"/>
    <mergeCell ref="L17:M17"/>
    <mergeCell ref="P17:Q17"/>
    <mergeCell ref="T17:U17"/>
    <mergeCell ref="X17:Y17"/>
    <mergeCell ref="N15:N16"/>
    <mergeCell ref="O15:O16"/>
    <mergeCell ref="P15:Q16"/>
    <mergeCell ref="R15:R16"/>
    <mergeCell ref="S15:S16"/>
    <mergeCell ref="T15:U16"/>
    <mergeCell ref="X14:Y14"/>
    <mergeCell ref="B15:B16"/>
    <mergeCell ref="C15:C16"/>
    <mergeCell ref="D15:E16"/>
    <mergeCell ref="F15:F16"/>
    <mergeCell ref="G15:G16"/>
    <mergeCell ref="H15:I16"/>
    <mergeCell ref="J15:J16"/>
    <mergeCell ref="K15:K16"/>
    <mergeCell ref="L15:M16"/>
    <mergeCell ref="T12:U13"/>
    <mergeCell ref="V12:V13"/>
    <mergeCell ref="W12:W13"/>
    <mergeCell ref="X12:Y13"/>
    <mergeCell ref="Z12:Z13"/>
    <mergeCell ref="D14:E14"/>
    <mergeCell ref="H14:I14"/>
    <mergeCell ref="L14:M14"/>
    <mergeCell ref="P14:Q14"/>
    <mergeCell ref="T14:U14"/>
    <mergeCell ref="K12:K13"/>
    <mergeCell ref="L12:M13"/>
    <mergeCell ref="N12:N13"/>
    <mergeCell ref="O12:O13"/>
    <mergeCell ref="P12:R13"/>
    <mergeCell ref="S12:S13"/>
    <mergeCell ref="W10:W11"/>
    <mergeCell ref="X10:X11"/>
    <mergeCell ref="Y10:Y11"/>
    <mergeCell ref="Z10:Z11"/>
    <mergeCell ref="B12:B13"/>
    <mergeCell ref="C12:C13"/>
    <mergeCell ref="D12:F13"/>
    <mergeCell ref="G12:G13"/>
    <mergeCell ref="H12:I13"/>
    <mergeCell ref="J12:J13"/>
    <mergeCell ref="Q10:Q11"/>
    <mergeCell ref="R10:R11"/>
    <mergeCell ref="S10:S11"/>
    <mergeCell ref="T10:T11"/>
    <mergeCell ref="U10:U11"/>
    <mergeCell ref="V10:V11"/>
    <mergeCell ref="K10:K11"/>
    <mergeCell ref="L10:L11"/>
    <mergeCell ref="M10:M11"/>
    <mergeCell ref="N10:N11"/>
    <mergeCell ref="O10:O11"/>
    <mergeCell ref="P10:P11"/>
    <mergeCell ref="D9:Z9"/>
    <mergeCell ref="B10:B11"/>
    <mergeCell ref="C10:C11"/>
    <mergeCell ref="D10:D11"/>
    <mergeCell ref="E10:E11"/>
    <mergeCell ref="F10:F11"/>
    <mergeCell ref="G10:G11"/>
    <mergeCell ref="H10:H11"/>
    <mergeCell ref="I10:I11"/>
    <mergeCell ref="J10:J11"/>
    <mergeCell ref="B5:Z5"/>
    <mergeCell ref="D7:N7"/>
    <mergeCell ref="P7:Z7"/>
    <mergeCell ref="D8:F8"/>
    <mergeCell ref="H8:J8"/>
    <mergeCell ref="L8:N8"/>
    <mergeCell ref="P8:R8"/>
    <mergeCell ref="T8:V8"/>
    <mergeCell ref="X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2" width="36.5703125" bestFit="1" customWidth="1"/>
    <col min="3" max="3" width="12.140625" customWidth="1"/>
    <col min="4" max="4" width="36.5703125" bestFit="1" customWidth="1"/>
    <col min="5" max="5" width="8" customWidth="1"/>
    <col min="6" max="6" width="36.5703125" bestFit="1" customWidth="1"/>
    <col min="7" max="7" width="10.140625" customWidth="1"/>
    <col min="8" max="8" width="36.5703125" bestFit="1" customWidth="1"/>
    <col min="9" max="9" width="12.140625" customWidth="1"/>
    <col min="10" max="10" width="2.5703125" customWidth="1"/>
    <col min="11" max="13" width="12.140625" customWidth="1"/>
    <col min="14" max="14" width="2.5703125" customWidth="1"/>
    <col min="15" max="17" width="12.140625" customWidth="1"/>
    <col min="18" max="18" width="2.5703125" customWidth="1"/>
    <col min="19" max="20" width="12.140625" customWidth="1"/>
  </cols>
  <sheetData>
    <row r="1" spans="1:20" ht="15" customHeight="1">
      <c r="A1" s="8" t="s">
        <v>115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67</v>
      </c>
      <c r="B3" s="102"/>
      <c r="C3" s="102"/>
      <c r="D3" s="102"/>
      <c r="E3" s="102"/>
      <c r="F3" s="102"/>
      <c r="G3" s="102"/>
      <c r="H3" s="102"/>
      <c r="I3" s="102"/>
      <c r="J3" s="102"/>
      <c r="K3" s="102"/>
      <c r="L3" s="102"/>
      <c r="M3" s="102"/>
      <c r="N3" s="102"/>
      <c r="O3" s="102"/>
      <c r="P3" s="102"/>
      <c r="Q3" s="102"/>
      <c r="R3" s="102"/>
      <c r="S3" s="102"/>
      <c r="T3" s="102"/>
    </row>
    <row r="4" spans="1:20">
      <c r="A4" s="15" t="s">
        <v>1155</v>
      </c>
      <c r="B4" s="34" t="s">
        <v>1156</v>
      </c>
      <c r="C4" s="34"/>
      <c r="D4" s="34"/>
      <c r="E4" s="34"/>
      <c r="F4" s="34"/>
      <c r="G4" s="34"/>
      <c r="H4" s="34"/>
      <c r="I4" s="34"/>
      <c r="J4" s="34"/>
      <c r="K4" s="34"/>
      <c r="L4" s="34"/>
      <c r="M4" s="34"/>
      <c r="N4" s="34"/>
      <c r="O4" s="34"/>
      <c r="P4" s="34"/>
      <c r="Q4" s="34"/>
      <c r="R4" s="34"/>
      <c r="S4" s="34"/>
      <c r="T4" s="34"/>
    </row>
    <row r="5" spans="1:20">
      <c r="A5" s="15"/>
      <c r="B5" s="26"/>
      <c r="C5" s="26"/>
      <c r="D5" s="26"/>
      <c r="E5" s="26"/>
      <c r="F5" s="26"/>
      <c r="G5" s="26"/>
      <c r="H5" s="26"/>
      <c r="I5" s="26"/>
      <c r="J5" s="26"/>
      <c r="K5" s="26"/>
      <c r="L5" s="26"/>
      <c r="M5" s="26"/>
      <c r="N5" s="26"/>
      <c r="O5" s="26"/>
      <c r="P5" s="26"/>
      <c r="Q5" s="26"/>
      <c r="R5" s="26"/>
      <c r="S5" s="26"/>
      <c r="T5" s="26"/>
    </row>
    <row r="6" spans="1:20">
      <c r="A6" s="15"/>
      <c r="B6" s="11"/>
      <c r="C6" s="11"/>
      <c r="D6" s="11"/>
      <c r="E6" s="11"/>
      <c r="F6" s="11"/>
      <c r="G6" s="11"/>
      <c r="H6" s="11"/>
      <c r="I6" s="11"/>
      <c r="J6" s="11"/>
      <c r="K6" s="11"/>
      <c r="L6" s="11"/>
      <c r="M6" s="11"/>
      <c r="N6" s="11"/>
      <c r="O6" s="11"/>
      <c r="P6" s="11"/>
      <c r="Q6" s="11"/>
      <c r="R6" s="11"/>
      <c r="S6" s="11"/>
      <c r="T6" s="11"/>
    </row>
    <row r="7" spans="1:20" ht="15.75" thickBot="1">
      <c r="A7" s="15"/>
      <c r="B7" s="12"/>
      <c r="C7" s="12"/>
      <c r="D7" s="59"/>
      <c r="E7" s="12"/>
      <c r="F7" s="109" t="s">
        <v>373</v>
      </c>
      <c r="G7" s="109"/>
      <c r="H7" s="109"/>
      <c r="I7" s="109"/>
      <c r="J7" s="109"/>
      <c r="K7" s="109"/>
      <c r="L7" s="109"/>
      <c r="M7" s="12"/>
      <c r="N7" s="44"/>
      <c r="O7" s="44"/>
      <c r="P7" s="44"/>
      <c r="Q7" s="59"/>
      <c r="R7" s="44"/>
      <c r="S7" s="44"/>
      <c r="T7" s="44"/>
    </row>
    <row r="8" spans="1:20" ht="15.75" thickBot="1">
      <c r="A8" s="15"/>
      <c r="B8" s="12"/>
      <c r="C8" s="12"/>
      <c r="D8" s="105" t="s">
        <v>374</v>
      </c>
      <c r="E8" s="12"/>
      <c r="F8" s="111" t="s">
        <v>376</v>
      </c>
      <c r="G8" s="111"/>
      <c r="H8" s="111"/>
      <c r="I8" s="12"/>
      <c r="J8" s="111" t="s">
        <v>377</v>
      </c>
      <c r="K8" s="111"/>
      <c r="L8" s="111"/>
      <c r="M8" s="12"/>
      <c r="N8" s="112" t="s">
        <v>378</v>
      </c>
      <c r="O8" s="112"/>
      <c r="P8" s="112"/>
      <c r="Q8" s="112"/>
      <c r="R8" s="112"/>
      <c r="S8" s="112"/>
      <c r="T8" s="112"/>
    </row>
    <row r="9" spans="1:20" ht="15.75" thickBot="1">
      <c r="A9" s="15"/>
      <c r="B9" s="18" t="s">
        <v>379</v>
      </c>
      <c r="C9" s="12"/>
      <c r="D9" s="106" t="s">
        <v>375</v>
      </c>
      <c r="E9" s="12"/>
      <c r="F9" s="109"/>
      <c r="G9" s="109"/>
      <c r="H9" s="109"/>
      <c r="I9" s="12"/>
      <c r="J9" s="109"/>
      <c r="K9" s="109"/>
      <c r="L9" s="109"/>
      <c r="M9" s="12"/>
      <c r="N9" s="112">
        <v>2014</v>
      </c>
      <c r="O9" s="112"/>
      <c r="P9" s="112"/>
      <c r="Q9" s="12"/>
      <c r="R9" s="112">
        <v>2013</v>
      </c>
      <c r="S9" s="112"/>
      <c r="T9" s="112"/>
    </row>
    <row r="10" spans="1:20">
      <c r="A10" s="15"/>
      <c r="B10" s="114" t="s">
        <v>380</v>
      </c>
      <c r="C10" s="34"/>
      <c r="D10" s="90"/>
      <c r="E10" s="34"/>
      <c r="F10" s="90"/>
      <c r="G10" s="90"/>
      <c r="H10" s="91"/>
      <c r="I10" s="34"/>
      <c r="J10" s="97"/>
      <c r="K10" s="97"/>
      <c r="L10" s="97"/>
      <c r="M10" s="34"/>
      <c r="N10" s="91"/>
      <c r="O10" s="91"/>
      <c r="P10" s="91"/>
      <c r="Q10" s="34"/>
      <c r="R10" s="97"/>
      <c r="S10" s="97"/>
      <c r="T10" s="97"/>
    </row>
    <row r="11" spans="1:20">
      <c r="A11" s="15"/>
      <c r="B11" s="113"/>
      <c r="C11" s="34"/>
      <c r="D11" s="76"/>
      <c r="E11" s="34"/>
      <c r="F11" s="76"/>
      <c r="G11" s="76"/>
      <c r="H11" s="34"/>
      <c r="I11" s="34"/>
      <c r="J11" s="67"/>
      <c r="K11" s="67"/>
      <c r="L11" s="67"/>
      <c r="M11" s="34"/>
      <c r="N11" s="34"/>
      <c r="O11" s="34"/>
      <c r="P11" s="34"/>
      <c r="Q11" s="34"/>
      <c r="R11" s="67"/>
      <c r="S11" s="67"/>
      <c r="T11" s="67"/>
    </row>
    <row r="12" spans="1:20">
      <c r="A12" s="15"/>
      <c r="B12" s="68" t="s">
        <v>198</v>
      </c>
      <c r="C12" s="31"/>
      <c r="D12" s="70"/>
      <c r="E12" s="31"/>
      <c r="F12" s="69" t="s">
        <v>284</v>
      </c>
      <c r="G12" s="70" t="s">
        <v>313</v>
      </c>
      <c r="H12" s="31"/>
      <c r="I12" s="31"/>
      <c r="J12" s="69" t="s">
        <v>284</v>
      </c>
      <c r="K12" s="71">
        <v>802188</v>
      </c>
      <c r="L12" s="31"/>
      <c r="M12" s="31"/>
      <c r="N12" s="69" t="s">
        <v>284</v>
      </c>
      <c r="O12" s="71">
        <v>802188</v>
      </c>
      <c r="P12" s="31"/>
      <c r="Q12" s="31"/>
      <c r="R12" s="69" t="s">
        <v>284</v>
      </c>
      <c r="S12" s="71">
        <v>710482</v>
      </c>
      <c r="T12" s="31"/>
    </row>
    <row r="13" spans="1:20">
      <c r="A13" s="15"/>
      <c r="B13" s="68"/>
      <c r="C13" s="31"/>
      <c r="D13" s="70"/>
      <c r="E13" s="31"/>
      <c r="F13" s="69"/>
      <c r="G13" s="70"/>
      <c r="H13" s="31"/>
      <c r="I13" s="31"/>
      <c r="J13" s="69"/>
      <c r="K13" s="71"/>
      <c r="L13" s="31"/>
      <c r="M13" s="31"/>
      <c r="N13" s="69"/>
      <c r="O13" s="71"/>
      <c r="P13" s="31"/>
      <c r="Q13" s="31"/>
      <c r="R13" s="69"/>
      <c r="S13" s="71"/>
      <c r="T13" s="31"/>
    </row>
    <row r="14" spans="1:20">
      <c r="A14" s="15"/>
      <c r="B14" s="37" t="s">
        <v>381</v>
      </c>
      <c r="C14" s="34"/>
      <c r="D14" s="35"/>
      <c r="E14" s="34"/>
      <c r="F14" s="76" t="s">
        <v>313</v>
      </c>
      <c r="G14" s="76"/>
      <c r="H14" s="34"/>
      <c r="I14" s="34"/>
      <c r="J14" s="74">
        <v>264548</v>
      </c>
      <c r="K14" s="74"/>
      <c r="L14" s="34"/>
      <c r="M14" s="34"/>
      <c r="N14" s="74">
        <v>264548</v>
      </c>
      <c r="O14" s="74"/>
      <c r="P14" s="34"/>
      <c r="Q14" s="34"/>
      <c r="R14" s="74">
        <v>116583</v>
      </c>
      <c r="S14" s="74"/>
      <c r="T14" s="34"/>
    </row>
    <row r="15" spans="1:20">
      <c r="A15" s="15"/>
      <c r="B15" s="37"/>
      <c r="C15" s="34"/>
      <c r="D15" s="35"/>
      <c r="E15" s="34"/>
      <c r="F15" s="76"/>
      <c r="G15" s="76"/>
      <c r="H15" s="34"/>
      <c r="I15" s="34"/>
      <c r="J15" s="74"/>
      <c r="K15" s="74"/>
      <c r="L15" s="34"/>
      <c r="M15" s="34"/>
      <c r="N15" s="74"/>
      <c r="O15" s="74"/>
      <c r="P15" s="34"/>
      <c r="Q15" s="34"/>
      <c r="R15" s="74"/>
      <c r="S15" s="74"/>
      <c r="T15" s="34"/>
    </row>
    <row r="16" spans="1:20">
      <c r="A16" s="15"/>
      <c r="B16" s="39" t="s">
        <v>382</v>
      </c>
      <c r="C16" s="31"/>
      <c r="D16" s="31"/>
      <c r="E16" s="31"/>
      <c r="F16" s="71">
        <v>40816</v>
      </c>
      <c r="G16" s="71"/>
      <c r="H16" s="31"/>
      <c r="I16" s="31"/>
      <c r="J16" s="71">
        <v>22828</v>
      </c>
      <c r="K16" s="71"/>
      <c r="L16" s="31"/>
      <c r="M16" s="31"/>
      <c r="N16" s="71">
        <v>63644</v>
      </c>
      <c r="O16" s="71"/>
      <c r="P16" s="31"/>
      <c r="Q16" s="31"/>
      <c r="R16" s="71">
        <v>75108</v>
      </c>
      <c r="S16" s="71"/>
      <c r="T16" s="31"/>
    </row>
    <row r="17" spans="1:20">
      <c r="A17" s="15"/>
      <c r="B17" s="39"/>
      <c r="C17" s="31"/>
      <c r="D17" s="31"/>
      <c r="E17" s="31"/>
      <c r="F17" s="71"/>
      <c r="G17" s="71"/>
      <c r="H17" s="31"/>
      <c r="I17" s="31"/>
      <c r="J17" s="71"/>
      <c r="K17" s="71"/>
      <c r="L17" s="31"/>
      <c r="M17" s="31"/>
      <c r="N17" s="71"/>
      <c r="O17" s="71"/>
      <c r="P17" s="31"/>
      <c r="Q17" s="31"/>
      <c r="R17" s="71"/>
      <c r="S17" s="71"/>
      <c r="T17" s="31"/>
    </row>
    <row r="18" spans="1:20">
      <c r="A18" s="15"/>
      <c r="B18" s="37" t="s">
        <v>383</v>
      </c>
      <c r="C18" s="34"/>
      <c r="D18" s="34"/>
      <c r="E18" s="34"/>
      <c r="F18" s="74">
        <v>4690</v>
      </c>
      <c r="G18" s="74"/>
      <c r="H18" s="34"/>
      <c r="I18" s="34"/>
      <c r="J18" s="76" t="s">
        <v>313</v>
      </c>
      <c r="K18" s="76"/>
      <c r="L18" s="34"/>
      <c r="M18" s="34"/>
      <c r="N18" s="74">
        <v>4690</v>
      </c>
      <c r="O18" s="74"/>
      <c r="P18" s="34"/>
      <c r="Q18" s="34"/>
      <c r="R18" s="74">
        <v>3694</v>
      </c>
      <c r="S18" s="74"/>
      <c r="T18" s="34"/>
    </row>
    <row r="19" spans="1:20">
      <c r="A19" s="15"/>
      <c r="B19" s="37"/>
      <c r="C19" s="34"/>
      <c r="D19" s="34"/>
      <c r="E19" s="34"/>
      <c r="F19" s="74"/>
      <c r="G19" s="74"/>
      <c r="H19" s="34"/>
      <c r="I19" s="34"/>
      <c r="J19" s="76"/>
      <c r="K19" s="76"/>
      <c r="L19" s="34"/>
      <c r="M19" s="34"/>
      <c r="N19" s="74"/>
      <c r="O19" s="74"/>
      <c r="P19" s="34"/>
      <c r="Q19" s="34"/>
      <c r="R19" s="74"/>
      <c r="S19" s="74"/>
      <c r="T19" s="34"/>
    </row>
    <row r="20" spans="1:20">
      <c r="A20" s="15"/>
      <c r="B20" s="39" t="s">
        <v>384</v>
      </c>
      <c r="C20" s="31"/>
      <c r="D20" s="36" t="s">
        <v>385</v>
      </c>
      <c r="E20" s="31"/>
      <c r="F20" s="71">
        <v>59189</v>
      </c>
      <c r="G20" s="71"/>
      <c r="H20" s="31"/>
      <c r="I20" s="31"/>
      <c r="J20" s="70" t="s">
        <v>313</v>
      </c>
      <c r="K20" s="70"/>
      <c r="L20" s="31"/>
      <c r="M20" s="31"/>
      <c r="N20" s="71">
        <v>59189</v>
      </c>
      <c r="O20" s="71"/>
      <c r="P20" s="31"/>
      <c r="Q20" s="31"/>
      <c r="R20" s="71">
        <v>91477</v>
      </c>
      <c r="S20" s="71"/>
      <c r="T20" s="31"/>
    </row>
    <row r="21" spans="1:20">
      <c r="A21" s="15"/>
      <c r="B21" s="39"/>
      <c r="C21" s="31"/>
      <c r="D21" s="36"/>
      <c r="E21" s="31"/>
      <c r="F21" s="71"/>
      <c r="G21" s="71"/>
      <c r="H21" s="31"/>
      <c r="I21" s="31"/>
      <c r="J21" s="70"/>
      <c r="K21" s="70"/>
      <c r="L21" s="31"/>
      <c r="M21" s="31"/>
      <c r="N21" s="71"/>
      <c r="O21" s="71"/>
      <c r="P21" s="31"/>
      <c r="Q21" s="31"/>
      <c r="R21" s="71"/>
      <c r="S21" s="71"/>
      <c r="T21" s="31"/>
    </row>
    <row r="22" spans="1:20">
      <c r="A22" s="15"/>
      <c r="B22" s="37" t="s">
        <v>386</v>
      </c>
      <c r="C22" s="34"/>
      <c r="D22" s="35" t="s">
        <v>387</v>
      </c>
      <c r="E22" s="34"/>
      <c r="F22" s="74">
        <v>23737</v>
      </c>
      <c r="G22" s="74"/>
      <c r="H22" s="34"/>
      <c r="I22" s="34"/>
      <c r="J22" s="76" t="s">
        <v>313</v>
      </c>
      <c r="K22" s="76"/>
      <c r="L22" s="34"/>
      <c r="M22" s="34"/>
      <c r="N22" s="74">
        <v>23737</v>
      </c>
      <c r="O22" s="74"/>
      <c r="P22" s="34"/>
      <c r="Q22" s="34"/>
      <c r="R22" s="74">
        <v>19526</v>
      </c>
      <c r="S22" s="74"/>
      <c r="T22" s="34"/>
    </row>
    <row r="23" spans="1:20">
      <c r="A23" s="15"/>
      <c r="B23" s="37"/>
      <c r="C23" s="34"/>
      <c r="D23" s="35"/>
      <c r="E23" s="34"/>
      <c r="F23" s="74"/>
      <c r="G23" s="74"/>
      <c r="H23" s="34"/>
      <c r="I23" s="34"/>
      <c r="J23" s="76"/>
      <c r="K23" s="76"/>
      <c r="L23" s="34"/>
      <c r="M23" s="34"/>
      <c r="N23" s="74"/>
      <c r="O23" s="74"/>
      <c r="P23" s="34"/>
      <c r="Q23" s="34"/>
      <c r="R23" s="74"/>
      <c r="S23" s="74"/>
      <c r="T23" s="34"/>
    </row>
    <row r="24" spans="1:20">
      <c r="A24" s="15"/>
      <c r="B24" s="39" t="s">
        <v>388</v>
      </c>
      <c r="C24" s="31"/>
      <c r="D24" s="36"/>
      <c r="E24" s="31"/>
      <c r="F24" s="70" t="s">
        <v>313</v>
      </c>
      <c r="G24" s="70"/>
      <c r="H24" s="31"/>
      <c r="I24" s="31"/>
      <c r="J24" s="71">
        <v>17309</v>
      </c>
      <c r="K24" s="71"/>
      <c r="L24" s="31"/>
      <c r="M24" s="31"/>
      <c r="N24" s="71">
        <v>17309</v>
      </c>
      <c r="O24" s="71"/>
      <c r="P24" s="31"/>
      <c r="Q24" s="31"/>
      <c r="R24" s="71">
        <v>18026</v>
      </c>
      <c r="S24" s="71"/>
      <c r="T24" s="31"/>
    </row>
    <row r="25" spans="1:20">
      <c r="A25" s="15"/>
      <c r="B25" s="39"/>
      <c r="C25" s="31"/>
      <c r="D25" s="36"/>
      <c r="E25" s="31"/>
      <c r="F25" s="70"/>
      <c r="G25" s="70"/>
      <c r="H25" s="31"/>
      <c r="I25" s="31"/>
      <c r="J25" s="71"/>
      <c r="K25" s="71"/>
      <c r="L25" s="31"/>
      <c r="M25" s="31"/>
      <c r="N25" s="71"/>
      <c r="O25" s="71"/>
      <c r="P25" s="31"/>
      <c r="Q25" s="31"/>
      <c r="R25" s="71"/>
      <c r="S25" s="71"/>
      <c r="T25" s="31"/>
    </row>
    <row r="26" spans="1:20">
      <c r="A26" s="15"/>
      <c r="B26" s="37" t="s">
        <v>389</v>
      </c>
      <c r="C26" s="34"/>
      <c r="D26" s="35"/>
      <c r="E26" s="34"/>
      <c r="F26" s="76" t="s">
        <v>313</v>
      </c>
      <c r="G26" s="76"/>
      <c r="H26" s="34"/>
      <c r="I26" s="34"/>
      <c r="J26" s="74">
        <v>3961</v>
      </c>
      <c r="K26" s="74"/>
      <c r="L26" s="34"/>
      <c r="M26" s="34"/>
      <c r="N26" s="74">
        <v>3961</v>
      </c>
      <c r="O26" s="74"/>
      <c r="P26" s="34"/>
      <c r="Q26" s="34"/>
      <c r="R26" s="74">
        <v>1629</v>
      </c>
      <c r="S26" s="74"/>
      <c r="T26" s="34"/>
    </row>
    <row r="27" spans="1:20">
      <c r="A27" s="15"/>
      <c r="B27" s="37"/>
      <c r="C27" s="34"/>
      <c r="D27" s="35"/>
      <c r="E27" s="34"/>
      <c r="F27" s="76"/>
      <c r="G27" s="76"/>
      <c r="H27" s="34"/>
      <c r="I27" s="34"/>
      <c r="J27" s="74"/>
      <c r="K27" s="74"/>
      <c r="L27" s="34"/>
      <c r="M27" s="34"/>
      <c r="N27" s="74"/>
      <c r="O27" s="74"/>
      <c r="P27" s="34"/>
      <c r="Q27" s="34"/>
      <c r="R27" s="74"/>
      <c r="S27" s="74"/>
      <c r="T27" s="34"/>
    </row>
    <row r="28" spans="1:20">
      <c r="A28" s="15"/>
      <c r="B28" s="68" t="s">
        <v>41</v>
      </c>
      <c r="C28" s="31"/>
      <c r="D28" s="70" t="s">
        <v>390</v>
      </c>
      <c r="E28" s="31"/>
      <c r="F28" s="71">
        <v>1215</v>
      </c>
      <c r="G28" s="71"/>
      <c r="H28" s="31"/>
      <c r="I28" s="31"/>
      <c r="J28" s="71">
        <v>1906</v>
      </c>
      <c r="K28" s="71"/>
      <c r="L28" s="31"/>
      <c r="M28" s="31"/>
      <c r="N28" s="71">
        <v>3121</v>
      </c>
      <c r="O28" s="71"/>
      <c r="P28" s="31"/>
      <c r="Q28" s="31"/>
      <c r="R28" s="71">
        <v>3546</v>
      </c>
      <c r="S28" s="71"/>
      <c r="T28" s="31"/>
    </row>
    <row r="29" spans="1:20" ht="15.75" thickBot="1">
      <c r="A29" s="15"/>
      <c r="B29" s="115"/>
      <c r="C29" s="31"/>
      <c r="D29" s="82"/>
      <c r="E29" s="31"/>
      <c r="F29" s="86"/>
      <c r="G29" s="86"/>
      <c r="H29" s="87"/>
      <c r="I29" s="31"/>
      <c r="J29" s="86"/>
      <c r="K29" s="86"/>
      <c r="L29" s="87"/>
      <c r="M29" s="31"/>
      <c r="N29" s="86"/>
      <c r="O29" s="86"/>
      <c r="P29" s="87"/>
      <c r="Q29" s="87"/>
      <c r="R29" s="86"/>
      <c r="S29" s="86"/>
      <c r="T29" s="87"/>
    </row>
    <row r="30" spans="1:20">
      <c r="A30" s="15"/>
      <c r="B30" s="116" t="s">
        <v>116</v>
      </c>
      <c r="C30" s="34"/>
      <c r="D30" s="118"/>
      <c r="E30" s="34"/>
      <c r="F30" s="97" t="s">
        <v>284</v>
      </c>
      <c r="G30" s="94">
        <v>129647</v>
      </c>
      <c r="H30" s="91"/>
      <c r="I30" s="34"/>
      <c r="J30" s="97" t="s">
        <v>284</v>
      </c>
      <c r="K30" s="94">
        <v>1112740</v>
      </c>
      <c r="L30" s="91"/>
      <c r="M30" s="34"/>
      <c r="N30" s="97" t="s">
        <v>284</v>
      </c>
      <c r="O30" s="94">
        <v>1242387</v>
      </c>
      <c r="P30" s="91"/>
      <c r="Q30" s="91"/>
      <c r="R30" s="97" t="s">
        <v>284</v>
      </c>
      <c r="S30" s="94">
        <v>1040071</v>
      </c>
      <c r="T30" s="91"/>
    </row>
    <row r="31" spans="1:20" ht="15.75" thickBot="1">
      <c r="A31" s="15"/>
      <c r="B31" s="117"/>
      <c r="C31" s="34"/>
      <c r="D31" s="119"/>
      <c r="E31" s="34"/>
      <c r="F31" s="98"/>
      <c r="G31" s="99"/>
      <c r="H31" s="100"/>
      <c r="I31" s="34"/>
      <c r="J31" s="98"/>
      <c r="K31" s="99"/>
      <c r="L31" s="100"/>
      <c r="M31" s="34"/>
      <c r="N31" s="98"/>
      <c r="O31" s="99"/>
      <c r="P31" s="100"/>
      <c r="Q31" s="120"/>
      <c r="R31" s="98"/>
      <c r="S31" s="99"/>
      <c r="T31" s="100"/>
    </row>
    <row r="32" spans="1:20" ht="15.75" thickTop="1">
      <c r="A32" s="15"/>
      <c r="B32" s="121" t="s">
        <v>391</v>
      </c>
      <c r="C32" s="34"/>
      <c r="D32" s="122"/>
      <c r="E32" s="34"/>
      <c r="F32" s="122"/>
      <c r="G32" s="122"/>
      <c r="H32" s="123"/>
      <c r="I32" s="34"/>
      <c r="J32" s="122"/>
      <c r="K32" s="122"/>
      <c r="L32" s="123"/>
      <c r="M32" s="34"/>
      <c r="N32" s="122"/>
      <c r="O32" s="122"/>
      <c r="P32" s="123"/>
      <c r="Q32" s="34"/>
      <c r="R32" s="122"/>
      <c r="S32" s="122"/>
      <c r="T32" s="123"/>
    </row>
    <row r="33" spans="1:20">
      <c r="A33" s="15"/>
      <c r="B33" s="113"/>
      <c r="C33" s="34"/>
      <c r="D33" s="76"/>
      <c r="E33" s="34"/>
      <c r="F33" s="76"/>
      <c r="G33" s="76"/>
      <c r="H33" s="34"/>
      <c r="I33" s="34"/>
      <c r="J33" s="76"/>
      <c r="K33" s="76"/>
      <c r="L33" s="34"/>
      <c r="M33" s="34"/>
      <c r="N33" s="76"/>
      <c r="O33" s="76"/>
      <c r="P33" s="34"/>
      <c r="Q33" s="34"/>
      <c r="R33" s="76"/>
      <c r="S33" s="76"/>
      <c r="T33" s="34"/>
    </row>
    <row r="34" spans="1:20">
      <c r="A34" s="15"/>
      <c r="B34" s="39" t="s">
        <v>198</v>
      </c>
      <c r="C34" s="31"/>
      <c r="D34" s="36"/>
      <c r="E34" s="31"/>
      <c r="F34" s="30" t="s">
        <v>284</v>
      </c>
      <c r="G34" s="36" t="s">
        <v>313</v>
      </c>
      <c r="H34" s="31"/>
      <c r="I34" s="31"/>
      <c r="J34" s="30" t="s">
        <v>284</v>
      </c>
      <c r="K34" s="32">
        <v>55490</v>
      </c>
      <c r="L34" s="31"/>
      <c r="M34" s="31"/>
      <c r="N34" s="30" t="s">
        <v>284</v>
      </c>
      <c r="O34" s="32">
        <v>55490</v>
      </c>
      <c r="P34" s="31"/>
      <c r="Q34" s="31"/>
      <c r="R34" s="30" t="s">
        <v>284</v>
      </c>
      <c r="S34" s="32">
        <v>55017</v>
      </c>
      <c r="T34" s="31"/>
    </row>
    <row r="35" spans="1:20">
      <c r="A35" s="15"/>
      <c r="B35" s="39"/>
      <c r="C35" s="31"/>
      <c r="D35" s="36"/>
      <c r="E35" s="31"/>
      <c r="F35" s="30"/>
      <c r="G35" s="36"/>
      <c r="H35" s="31"/>
      <c r="I35" s="31"/>
      <c r="J35" s="30"/>
      <c r="K35" s="32"/>
      <c r="L35" s="31"/>
      <c r="M35" s="31"/>
      <c r="N35" s="30"/>
      <c r="O35" s="32"/>
      <c r="P35" s="31"/>
      <c r="Q35" s="31"/>
      <c r="R35" s="30"/>
      <c r="S35" s="32"/>
      <c r="T35" s="31"/>
    </row>
    <row r="36" spans="1:20">
      <c r="A36" s="15"/>
      <c r="B36" s="37" t="s">
        <v>392</v>
      </c>
      <c r="C36" s="34"/>
      <c r="D36" s="35"/>
      <c r="E36" s="34"/>
      <c r="F36" s="76" t="s">
        <v>313</v>
      </c>
      <c r="G36" s="76"/>
      <c r="H36" s="34"/>
      <c r="I36" s="34"/>
      <c r="J36" s="74">
        <v>180063</v>
      </c>
      <c r="K36" s="74"/>
      <c r="L36" s="34"/>
      <c r="M36" s="34"/>
      <c r="N36" s="74">
        <v>180063</v>
      </c>
      <c r="O36" s="74"/>
      <c r="P36" s="34"/>
      <c r="Q36" s="34"/>
      <c r="R36" s="74">
        <v>173974</v>
      </c>
      <c r="S36" s="74"/>
      <c r="T36" s="34"/>
    </row>
    <row r="37" spans="1:20">
      <c r="A37" s="15"/>
      <c r="B37" s="37"/>
      <c r="C37" s="34"/>
      <c r="D37" s="35"/>
      <c r="E37" s="34"/>
      <c r="F37" s="76"/>
      <c r="G37" s="76"/>
      <c r="H37" s="34"/>
      <c r="I37" s="34"/>
      <c r="J37" s="74"/>
      <c r="K37" s="74"/>
      <c r="L37" s="34"/>
      <c r="M37" s="34"/>
      <c r="N37" s="74"/>
      <c r="O37" s="74"/>
      <c r="P37" s="34"/>
      <c r="Q37" s="34"/>
      <c r="R37" s="74"/>
      <c r="S37" s="74"/>
      <c r="T37" s="34"/>
    </row>
    <row r="38" spans="1:20">
      <c r="A38" s="15"/>
      <c r="B38" s="68" t="s">
        <v>292</v>
      </c>
      <c r="C38" s="31"/>
      <c r="D38" s="70"/>
      <c r="E38" s="31"/>
      <c r="F38" s="70" t="s">
        <v>313</v>
      </c>
      <c r="G38" s="70"/>
      <c r="H38" s="31"/>
      <c r="I38" s="31"/>
      <c r="J38" s="71">
        <v>79163</v>
      </c>
      <c r="K38" s="71"/>
      <c r="L38" s="31"/>
      <c r="M38" s="31"/>
      <c r="N38" s="71">
        <v>79163</v>
      </c>
      <c r="O38" s="71"/>
      <c r="P38" s="31"/>
      <c r="Q38" s="31"/>
      <c r="R38" s="71">
        <v>79121</v>
      </c>
      <c r="S38" s="71"/>
      <c r="T38" s="31"/>
    </row>
    <row r="39" spans="1:20">
      <c r="A39" s="15"/>
      <c r="B39" s="68"/>
      <c r="C39" s="31"/>
      <c r="D39" s="70"/>
      <c r="E39" s="31"/>
      <c r="F39" s="70"/>
      <c r="G39" s="70"/>
      <c r="H39" s="31"/>
      <c r="I39" s="31"/>
      <c r="J39" s="71"/>
      <c r="K39" s="71"/>
      <c r="L39" s="31"/>
      <c r="M39" s="31"/>
      <c r="N39" s="71"/>
      <c r="O39" s="71"/>
      <c r="P39" s="31"/>
      <c r="Q39" s="31"/>
      <c r="R39" s="71"/>
      <c r="S39" s="71"/>
      <c r="T39" s="31"/>
    </row>
    <row r="40" spans="1:20">
      <c r="A40" s="15"/>
      <c r="B40" s="72" t="s">
        <v>393</v>
      </c>
      <c r="C40" s="34"/>
      <c r="D40" s="76"/>
      <c r="E40" s="34"/>
      <c r="F40" s="74">
        <v>48306</v>
      </c>
      <c r="G40" s="74"/>
      <c r="H40" s="34"/>
      <c r="I40" s="34"/>
      <c r="J40" s="74">
        <v>24669</v>
      </c>
      <c r="K40" s="74"/>
      <c r="L40" s="34"/>
      <c r="M40" s="34"/>
      <c r="N40" s="74">
        <v>72975</v>
      </c>
      <c r="O40" s="74"/>
      <c r="P40" s="34"/>
      <c r="Q40" s="34"/>
      <c r="R40" s="74">
        <v>58991</v>
      </c>
      <c r="S40" s="74"/>
      <c r="T40" s="34"/>
    </row>
    <row r="41" spans="1:20">
      <c r="A41" s="15"/>
      <c r="B41" s="72"/>
      <c r="C41" s="34"/>
      <c r="D41" s="76"/>
      <c r="E41" s="34"/>
      <c r="F41" s="74"/>
      <c r="G41" s="74"/>
      <c r="H41" s="34"/>
      <c r="I41" s="34"/>
      <c r="J41" s="74"/>
      <c r="K41" s="74"/>
      <c r="L41" s="34"/>
      <c r="M41" s="34"/>
      <c r="N41" s="74"/>
      <c r="O41" s="74"/>
      <c r="P41" s="34"/>
      <c r="Q41" s="34"/>
      <c r="R41" s="74"/>
      <c r="S41" s="74"/>
      <c r="T41" s="34"/>
    </row>
    <row r="42" spans="1:20">
      <c r="A42" s="15"/>
      <c r="B42" s="68" t="s">
        <v>383</v>
      </c>
      <c r="C42" s="31"/>
      <c r="D42" s="31"/>
      <c r="E42" s="31"/>
      <c r="F42" s="70" t="s">
        <v>313</v>
      </c>
      <c r="G42" s="70"/>
      <c r="H42" s="31"/>
      <c r="I42" s="31"/>
      <c r="J42" s="70" t="s">
        <v>313</v>
      </c>
      <c r="K42" s="70"/>
      <c r="L42" s="31"/>
      <c r="M42" s="31"/>
      <c r="N42" s="70" t="s">
        <v>313</v>
      </c>
      <c r="O42" s="70"/>
      <c r="P42" s="31"/>
      <c r="Q42" s="31"/>
      <c r="R42" s="71">
        <v>6686</v>
      </c>
      <c r="S42" s="71"/>
      <c r="T42" s="31"/>
    </row>
    <row r="43" spans="1:20">
      <c r="A43" s="15"/>
      <c r="B43" s="68"/>
      <c r="C43" s="31"/>
      <c r="D43" s="31"/>
      <c r="E43" s="31"/>
      <c r="F43" s="70"/>
      <c r="G43" s="70"/>
      <c r="H43" s="31"/>
      <c r="I43" s="31"/>
      <c r="J43" s="70"/>
      <c r="K43" s="70"/>
      <c r="L43" s="31"/>
      <c r="M43" s="31"/>
      <c r="N43" s="70"/>
      <c r="O43" s="70"/>
      <c r="P43" s="31"/>
      <c r="Q43" s="31"/>
      <c r="R43" s="71"/>
      <c r="S43" s="71"/>
      <c r="T43" s="31"/>
    </row>
    <row r="44" spans="1:20">
      <c r="A44" s="15"/>
      <c r="B44" s="72" t="s">
        <v>384</v>
      </c>
      <c r="C44" s="34"/>
      <c r="D44" s="76" t="s">
        <v>385</v>
      </c>
      <c r="E44" s="34"/>
      <c r="F44" s="76">
        <v>1</v>
      </c>
      <c r="G44" s="76"/>
      <c r="H44" s="34"/>
      <c r="I44" s="34"/>
      <c r="J44" s="76" t="s">
        <v>313</v>
      </c>
      <c r="K44" s="76"/>
      <c r="L44" s="34"/>
      <c r="M44" s="34"/>
      <c r="N44" s="76">
        <v>1</v>
      </c>
      <c r="O44" s="76"/>
      <c r="P44" s="34"/>
      <c r="Q44" s="34"/>
      <c r="R44" s="76">
        <v>24</v>
      </c>
      <c r="S44" s="76"/>
      <c r="T44" s="34"/>
    </row>
    <row r="45" spans="1:20">
      <c r="A45" s="15"/>
      <c r="B45" s="72"/>
      <c r="C45" s="34"/>
      <c r="D45" s="76"/>
      <c r="E45" s="34"/>
      <c r="F45" s="76"/>
      <c r="G45" s="76"/>
      <c r="H45" s="34"/>
      <c r="I45" s="34"/>
      <c r="J45" s="76"/>
      <c r="K45" s="76"/>
      <c r="L45" s="34"/>
      <c r="M45" s="34"/>
      <c r="N45" s="76"/>
      <c r="O45" s="76"/>
      <c r="P45" s="34"/>
      <c r="Q45" s="34"/>
      <c r="R45" s="76"/>
      <c r="S45" s="76"/>
      <c r="T45" s="34"/>
    </row>
    <row r="46" spans="1:20">
      <c r="A46" s="15"/>
      <c r="B46" s="68" t="s">
        <v>394</v>
      </c>
      <c r="C46" s="31"/>
      <c r="D46" s="70" t="s">
        <v>387</v>
      </c>
      <c r="E46" s="31"/>
      <c r="F46" s="71">
        <v>7999</v>
      </c>
      <c r="G46" s="71"/>
      <c r="H46" s="31"/>
      <c r="I46" s="31"/>
      <c r="J46" s="70" t="s">
        <v>313</v>
      </c>
      <c r="K46" s="70"/>
      <c r="L46" s="31"/>
      <c r="M46" s="31"/>
      <c r="N46" s="71">
        <v>7999</v>
      </c>
      <c r="O46" s="71"/>
      <c r="P46" s="31"/>
      <c r="Q46" s="31"/>
      <c r="R46" s="71">
        <v>7602</v>
      </c>
      <c r="S46" s="71"/>
      <c r="T46" s="31"/>
    </row>
    <row r="47" spans="1:20">
      <c r="A47" s="15"/>
      <c r="B47" s="68"/>
      <c r="C47" s="31"/>
      <c r="D47" s="70"/>
      <c r="E47" s="31"/>
      <c r="F47" s="71"/>
      <c r="G47" s="71"/>
      <c r="H47" s="31"/>
      <c r="I47" s="31"/>
      <c r="J47" s="70"/>
      <c r="K47" s="70"/>
      <c r="L47" s="31"/>
      <c r="M47" s="31"/>
      <c r="N47" s="71"/>
      <c r="O47" s="71"/>
      <c r="P47" s="31"/>
      <c r="Q47" s="31"/>
      <c r="R47" s="71"/>
      <c r="S47" s="71"/>
      <c r="T47" s="31"/>
    </row>
    <row r="48" spans="1:20">
      <c r="A48" s="15"/>
      <c r="B48" s="37" t="s">
        <v>395</v>
      </c>
      <c r="C48" s="34"/>
      <c r="D48" s="35"/>
      <c r="E48" s="34"/>
      <c r="F48" s="76" t="s">
        <v>313</v>
      </c>
      <c r="G48" s="76"/>
      <c r="H48" s="34"/>
      <c r="I48" s="34"/>
      <c r="J48" s="74">
        <v>1880</v>
      </c>
      <c r="K48" s="74"/>
      <c r="L48" s="34"/>
      <c r="M48" s="34"/>
      <c r="N48" s="74">
        <v>1880</v>
      </c>
      <c r="O48" s="74"/>
      <c r="P48" s="34"/>
      <c r="Q48" s="34"/>
      <c r="R48" s="74">
        <v>1672</v>
      </c>
      <c r="S48" s="74"/>
      <c r="T48" s="34"/>
    </row>
    <row r="49" spans="1:20">
      <c r="A49" s="15"/>
      <c r="B49" s="37"/>
      <c r="C49" s="34"/>
      <c r="D49" s="35"/>
      <c r="E49" s="34"/>
      <c r="F49" s="76"/>
      <c r="G49" s="76"/>
      <c r="H49" s="34"/>
      <c r="I49" s="34"/>
      <c r="J49" s="74"/>
      <c r="K49" s="74"/>
      <c r="L49" s="34"/>
      <c r="M49" s="34"/>
      <c r="N49" s="74"/>
      <c r="O49" s="74"/>
      <c r="P49" s="34"/>
      <c r="Q49" s="34"/>
      <c r="R49" s="74"/>
      <c r="S49" s="74"/>
      <c r="T49" s="34"/>
    </row>
    <row r="50" spans="1:20">
      <c r="A50" s="15"/>
      <c r="B50" s="68" t="s">
        <v>41</v>
      </c>
      <c r="C50" s="31"/>
      <c r="D50" s="124"/>
      <c r="E50" s="31"/>
      <c r="F50" s="71">
        <v>3114</v>
      </c>
      <c r="G50" s="71"/>
      <c r="H50" s="31"/>
      <c r="I50" s="31"/>
      <c r="J50" s="70">
        <v>922</v>
      </c>
      <c r="K50" s="70"/>
      <c r="L50" s="31"/>
      <c r="M50" s="31"/>
      <c r="N50" s="71">
        <v>4036</v>
      </c>
      <c r="O50" s="71"/>
      <c r="P50" s="31"/>
      <c r="Q50" s="31"/>
      <c r="R50" s="71">
        <v>3470</v>
      </c>
      <c r="S50" s="71"/>
      <c r="T50" s="31"/>
    </row>
    <row r="51" spans="1:20" ht="15.75" thickBot="1">
      <c r="A51" s="15"/>
      <c r="B51" s="115"/>
      <c r="C51" s="31"/>
      <c r="D51" s="125"/>
      <c r="E51" s="31"/>
      <c r="F51" s="86"/>
      <c r="G51" s="86"/>
      <c r="H51" s="87"/>
      <c r="I51" s="31"/>
      <c r="J51" s="82"/>
      <c r="K51" s="82"/>
      <c r="L51" s="87"/>
      <c r="M51" s="31"/>
      <c r="N51" s="86"/>
      <c r="O51" s="86"/>
      <c r="P51" s="87"/>
      <c r="Q51" s="87"/>
      <c r="R51" s="86"/>
      <c r="S51" s="86"/>
      <c r="T51" s="87"/>
    </row>
    <row r="52" spans="1:20">
      <c r="A52" s="15"/>
      <c r="B52" s="116" t="s">
        <v>116</v>
      </c>
      <c r="C52" s="34"/>
      <c r="D52" s="118"/>
      <c r="E52" s="34"/>
      <c r="F52" s="97" t="s">
        <v>284</v>
      </c>
      <c r="G52" s="94">
        <v>59420</v>
      </c>
      <c r="H52" s="91"/>
      <c r="I52" s="34"/>
      <c r="J52" s="97" t="s">
        <v>284</v>
      </c>
      <c r="K52" s="94">
        <v>342187</v>
      </c>
      <c r="L52" s="91"/>
      <c r="M52" s="34"/>
      <c r="N52" s="97" t="s">
        <v>284</v>
      </c>
      <c r="O52" s="94">
        <v>401607</v>
      </c>
      <c r="P52" s="91"/>
      <c r="Q52" s="91"/>
      <c r="R52" s="97" t="s">
        <v>284</v>
      </c>
      <c r="S52" s="94">
        <v>386557</v>
      </c>
      <c r="T52" s="91"/>
    </row>
    <row r="53" spans="1:20" ht="15.75" thickBot="1">
      <c r="A53" s="15"/>
      <c r="B53" s="117"/>
      <c r="C53" s="34"/>
      <c r="D53" s="119"/>
      <c r="E53" s="34"/>
      <c r="F53" s="98"/>
      <c r="G53" s="99"/>
      <c r="H53" s="100"/>
      <c r="I53" s="34"/>
      <c r="J53" s="98"/>
      <c r="K53" s="99"/>
      <c r="L53" s="100"/>
      <c r="M53" s="34"/>
      <c r="N53" s="98"/>
      <c r="O53" s="99"/>
      <c r="P53" s="100"/>
      <c r="Q53" s="120"/>
      <c r="R53" s="98"/>
      <c r="S53" s="99"/>
      <c r="T53" s="100"/>
    </row>
    <row r="54" spans="1:20" ht="15.75" thickTop="1">
      <c r="A54" s="15"/>
      <c r="B54" s="12"/>
      <c r="C54" s="12"/>
      <c r="D54" s="12"/>
      <c r="E54" s="12"/>
      <c r="F54" s="123"/>
      <c r="G54" s="123"/>
      <c r="H54" s="123"/>
      <c r="I54" s="12"/>
      <c r="J54" s="123"/>
      <c r="K54" s="123"/>
      <c r="L54" s="123"/>
      <c r="M54" s="12"/>
      <c r="N54" s="123"/>
      <c r="O54" s="123"/>
      <c r="P54" s="123"/>
      <c r="Q54" s="12"/>
      <c r="R54" s="123"/>
      <c r="S54" s="123"/>
      <c r="T54" s="123"/>
    </row>
    <row r="55" spans="1:20">
      <c r="A55" s="15"/>
      <c r="B55" s="153" t="s">
        <v>396</v>
      </c>
      <c r="C55" s="153"/>
      <c r="D55" s="153"/>
      <c r="E55" s="153"/>
      <c r="F55" s="153"/>
      <c r="G55" s="153"/>
      <c r="H55" s="153"/>
      <c r="I55" s="153"/>
      <c r="J55" s="153"/>
      <c r="K55" s="153"/>
      <c r="L55" s="153"/>
      <c r="M55" s="153"/>
      <c r="N55" s="153"/>
      <c r="O55" s="153"/>
      <c r="P55" s="153"/>
      <c r="Q55" s="153"/>
      <c r="R55" s="153"/>
      <c r="S55" s="153"/>
      <c r="T55" s="153"/>
    </row>
    <row r="56" spans="1:20">
      <c r="A56" s="15"/>
      <c r="B56" s="153" t="s">
        <v>397</v>
      </c>
      <c r="C56" s="153"/>
      <c r="D56" s="153"/>
      <c r="E56" s="153"/>
      <c r="F56" s="153"/>
      <c r="G56" s="153"/>
      <c r="H56" s="153"/>
      <c r="I56" s="153"/>
      <c r="J56" s="153"/>
      <c r="K56" s="153"/>
      <c r="L56" s="153"/>
      <c r="M56" s="153"/>
      <c r="N56" s="153"/>
      <c r="O56" s="153"/>
      <c r="P56" s="153"/>
      <c r="Q56" s="153"/>
      <c r="R56" s="153"/>
      <c r="S56" s="153"/>
      <c r="T56" s="153"/>
    </row>
    <row r="57" spans="1:20">
      <c r="A57" s="15"/>
      <c r="B57" s="153" t="s">
        <v>398</v>
      </c>
      <c r="C57" s="153"/>
      <c r="D57" s="153"/>
      <c r="E57" s="153"/>
      <c r="F57" s="153"/>
      <c r="G57" s="153"/>
      <c r="H57" s="153"/>
      <c r="I57" s="153"/>
      <c r="J57" s="153"/>
      <c r="K57" s="153"/>
      <c r="L57" s="153"/>
      <c r="M57" s="153"/>
      <c r="N57" s="153"/>
      <c r="O57" s="153"/>
      <c r="P57" s="153"/>
      <c r="Q57" s="153"/>
      <c r="R57" s="153"/>
      <c r="S57" s="153"/>
      <c r="T57" s="153"/>
    </row>
    <row r="58" spans="1:20">
      <c r="A58" s="15"/>
      <c r="B58" s="153" t="s">
        <v>399</v>
      </c>
      <c r="C58" s="153"/>
      <c r="D58" s="153"/>
      <c r="E58" s="153"/>
      <c r="F58" s="153"/>
      <c r="G58" s="153"/>
      <c r="H58" s="153"/>
      <c r="I58" s="153"/>
      <c r="J58" s="153"/>
      <c r="K58" s="153"/>
      <c r="L58" s="153"/>
      <c r="M58" s="153"/>
      <c r="N58" s="153"/>
      <c r="O58" s="153"/>
      <c r="P58" s="153"/>
      <c r="Q58" s="153"/>
      <c r="R58" s="153"/>
      <c r="S58" s="153"/>
      <c r="T58" s="153"/>
    </row>
    <row r="59" spans="1:20">
      <c r="A59" s="15"/>
      <c r="B59" s="153" t="s">
        <v>400</v>
      </c>
      <c r="C59" s="153"/>
      <c r="D59" s="153"/>
      <c r="E59" s="153"/>
      <c r="F59" s="153"/>
      <c r="G59" s="153"/>
      <c r="H59" s="153"/>
      <c r="I59" s="153"/>
      <c r="J59" s="153"/>
      <c r="K59" s="153"/>
      <c r="L59" s="153"/>
      <c r="M59" s="153"/>
      <c r="N59" s="153"/>
      <c r="O59" s="153"/>
      <c r="P59" s="153"/>
      <c r="Q59" s="153"/>
      <c r="R59" s="153"/>
      <c r="S59" s="153"/>
      <c r="T59" s="153"/>
    </row>
    <row r="60" spans="1:20" ht="22.5" customHeight="1">
      <c r="A60" s="15"/>
      <c r="B60" s="153" t="s">
        <v>401</v>
      </c>
      <c r="C60" s="153"/>
      <c r="D60" s="153"/>
      <c r="E60" s="153"/>
      <c r="F60" s="153"/>
      <c r="G60" s="153"/>
      <c r="H60" s="153"/>
      <c r="I60" s="153"/>
      <c r="J60" s="153"/>
      <c r="K60" s="153"/>
      <c r="L60" s="153"/>
      <c r="M60" s="153"/>
      <c r="N60" s="153"/>
      <c r="O60" s="153"/>
      <c r="P60" s="153"/>
      <c r="Q60" s="153"/>
      <c r="R60" s="153"/>
      <c r="S60" s="153"/>
      <c r="T60" s="153"/>
    </row>
    <row r="61" spans="1:20">
      <c r="A61" s="15" t="s">
        <v>1157</v>
      </c>
      <c r="B61" s="34" t="s">
        <v>409</v>
      </c>
      <c r="C61" s="34"/>
      <c r="D61" s="34"/>
      <c r="E61" s="34"/>
      <c r="F61" s="34"/>
      <c r="G61" s="34"/>
      <c r="H61" s="34"/>
      <c r="I61" s="34"/>
      <c r="J61" s="34"/>
      <c r="K61" s="34"/>
      <c r="L61" s="34"/>
      <c r="M61" s="34"/>
      <c r="N61" s="34"/>
      <c r="O61" s="34"/>
      <c r="P61" s="34"/>
      <c r="Q61" s="34"/>
      <c r="R61" s="34"/>
      <c r="S61" s="34"/>
      <c r="T61" s="34"/>
    </row>
    <row r="62" spans="1:20">
      <c r="A62" s="15"/>
      <c r="B62" s="26"/>
      <c r="C62" s="26"/>
      <c r="D62" s="26"/>
      <c r="E62" s="26"/>
      <c r="F62" s="26"/>
      <c r="G62" s="26"/>
      <c r="H62" s="26"/>
    </row>
    <row r="63" spans="1:20">
      <c r="A63" s="15"/>
      <c r="B63" s="11"/>
      <c r="C63" s="11"/>
      <c r="D63" s="11"/>
      <c r="E63" s="11"/>
      <c r="F63" s="11"/>
      <c r="G63" s="11"/>
      <c r="H63" s="11"/>
    </row>
    <row r="64" spans="1:20" ht="15.75" thickBot="1">
      <c r="A64" s="15"/>
      <c r="B64" s="106" t="s">
        <v>410</v>
      </c>
      <c r="C64" s="12"/>
      <c r="D64" s="109" t="s">
        <v>411</v>
      </c>
      <c r="E64" s="109"/>
      <c r="F64" s="109"/>
      <c r="G64" s="12"/>
      <c r="H64" s="128" t="s">
        <v>412</v>
      </c>
    </row>
    <row r="65" spans="1:20" ht="153.75" thickBot="1">
      <c r="A65" s="15"/>
      <c r="B65" s="129" t="s">
        <v>413</v>
      </c>
      <c r="C65" s="21"/>
      <c r="D65" s="130" t="s">
        <v>284</v>
      </c>
      <c r="E65" s="129" t="s">
        <v>414</v>
      </c>
      <c r="F65" s="130" t="s">
        <v>288</v>
      </c>
      <c r="G65" s="21"/>
      <c r="H65" s="57" t="s">
        <v>415</v>
      </c>
    </row>
    <row r="66" spans="1:20" ht="22.5" customHeight="1">
      <c r="A66" s="15"/>
      <c r="B66" s="90" t="s">
        <v>416</v>
      </c>
      <c r="C66" s="34"/>
      <c r="D66" s="97" t="s">
        <v>284</v>
      </c>
      <c r="E66" s="90">
        <v>140.4</v>
      </c>
      <c r="F66" s="91"/>
      <c r="G66" s="34"/>
      <c r="H66" s="97" t="s">
        <v>417</v>
      </c>
    </row>
    <row r="67" spans="1:20" ht="15.75" thickBot="1">
      <c r="A67" s="15"/>
      <c r="B67" s="77"/>
      <c r="C67" s="34"/>
      <c r="D67" s="92"/>
      <c r="E67" s="77"/>
      <c r="F67" s="44"/>
      <c r="G67" s="34"/>
      <c r="H67" s="92"/>
    </row>
    <row r="68" spans="1:20" ht="22.5" customHeight="1">
      <c r="A68" s="15"/>
      <c r="B68" s="81" t="s">
        <v>418</v>
      </c>
      <c r="C68" s="31"/>
      <c r="D68" s="83" t="s">
        <v>284</v>
      </c>
      <c r="E68" s="81">
        <v>15.9</v>
      </c>
      <c r="F68" s="51"/>
      <c r="G68" s="31"/>
      <c r="H68" s="83" t="s">
        <v>419</v>
      </c>
    </row>
    <row r="69" spans="1:20" ht="15.75" thickBot="1">
      <c r="A69" s="15"/>
      <c r="B69" s="82"/>
      <c r="C69" s="31"/>
      <c r="D69" s="84"/>
      <c r="E69" s="82"/>
      <c r="F69" s="87"/>
      <c r="G69" s="31"/>
      <c r="H69" s="84"/>
    </row>
    <row r="70" spans="1:20">
      <c r="A70" s="15" t="s">
        <v>1158</v>
      </c>
      <c r="B70" s="34" t="s">
        <v>1159</v>
      </c>
      <c r="C70" s="34"/>
      <c r="D70" s="34"/>
      <c r="E70" s="34"/>
      <c r="F70" s="34"/>
      <c r="G70" s="34"/>
      <c r="H70" s="34"/>
      <c r="I70" s="34"/>
      <c r="J70" s="34"/>
      <c r="K70" s="34"/>
      <c r="L70" s="34"/>
      <c r="M70" s="34"/>
      <c r="N70" s="34"/>
      <c r="O70" s="34"/>
      <c r="P70" s="34"/>
      <c r="Q70" s="34"/>
      <c r="R70" s="34"/>
      <c r="S70" s="34"/>
      <c r="T70" s="34"/>
    </row>
    <row r="71" spans="1:20">
      <c r="A71" s="15"/>
      <c r="B71" s="26"/>
      <c r="C71" s="26"/>
      <c r="D71" s="26"/>
    </row>
    <row r="72" spans="1:20">
      <c r="A72" s="15"/>
      <c r="B72" s="11"/>
      <c r="C72" s="11"/>
      <c r="D72" s="11"/>
    </row>
    <row r="73" spans="1:20" ht="15.75" thickBot="1">
      <c r="A73" s="15"/>
      <c r="B73" s="106" t="s">
        <v>422</v>
      </c>
      <c r="C73" s="12"/>
      <c r="D73" s="128" t="s">
        <v>423</v>
      </c>
    </row>
    <row r="74" spans="1:20" ht="51">
      <c r="A74" s="15"/>
      <c r="B74" s="133" t="s">
        <v>424</v>
      </c>
      <c r="C74" s="21"/>
      <c r="D74" s="57" t="s">
        <v>425</v>
      </c>
    </row>
    <row r="75" spans="1:20" ht="25.5">
      <c r="A75" s="15"/>
      <c r="B75" s="134" t="s">
        <v>426</v>
      </c>
      <c r="C75" s="12"/>
      <c r="D75" s="56" t="s">
        <v>427</v>
      </c>
    </row>
    <row r="76" spans="1:20" ht="25.5">
      <c r="A76" s="15"/>
      <c r="B76" s="133" t="s">
        <v>428</v>
      </c>
      <c r="C76" s="21"/>
      <c r="D76" s="57" t="s">
        <v>429</v>
      </c>
    </row>
    <row r="77" spans="1:20" ht="25.5">
      <c r="A77" s="15"/>
      <c r="B77" s="134" t="s">
        <v>430</v>
      </c>
      <c r="C77" s="12"/>
      <c r="D77" s="56" t="s">
        <v>431</v>
      </c>
    </row>
    <row r="78" spans="1:20" ht="25.5">
      <c r="A78" s="15"/>
      <c r="B78" s="133" t="s">
        <v>432</v>
      </c>
      <c r="C78" s="21"/>
      <c r="D78" s="57" t="s">
        <v>429</v>
      </c>
    </row>
    <row r="79" spans="1:20" ht="26.25" thickBot="1">
      <c r="A79" s="15"/>
      <c r="B79" s="16" t="s">
        <v>433</v>
      </c>
      <c r="C79" s="12"/>
      <c r="D79" s="64" t="s">
        <v>434</v>
      </c>
    </row>
    <row r="80" spans="1:20">
      <c r="A80" s="15" t="s">
        <v>1160</v>
      </c>
      <c r="B80" s="33" t="s">
        <v>1161</v>
      </c>
      <c r="C80" s="33"/>
      <c r="D80" s="33"/>
      <c r="E80" s="33"/>
      <c r="F80" s="33"/>
      <c r="G80" s="33"/>
      <c r="H80" s="33"/>
      <c r="I80" s="33"/>
      <c r="J80" s="33"/>
      <c r="K80" s="33"/>
      <c r="L80" s="33"/>
      <c r="M80" s="33"/>
      <c r="N80" s="33"/>
      <c r="O80" s="33"/>
      <c r="P80" s="33"/>
      <c r="Q80" s="33"/>
      <c r="R80" s="33"/>
      <c r="S80" s="33"/>
      <c r="T80" s="33"/>
    </row>
    <row r="81" spans="1:20">
      <c r="A81" s="15"/>
      <c r="B81" s="157"/>
      <c r="C81" s="157"/>
      <c r="D81" s="157"/>
      <c r="E81" s="157"/>
      <c r="F81" s="157"/>
      <c r="G81" s="157"/>
      <c r="H81" s="157"/>
      <c r="I81" s="157"/>
      <c r="J81" s="157"/>
      <c r="K81" s="157"/>
      <c r="L81" s="157"/>
      <c r="M81" s="157"/>
      <c r="N81" s="157"/>
      <c r="O81" s="157"/>
      <c r="P81" s="157"/>
      <c r="Q81" s="157"/>
      <c r="R81" s="157"/>
      <c r="S81" s="157"/>
      <c r="T81" s="157"/>
    </row>
    <row r="82" spans="1:20">
      <c r="A82" s="15"/>
      <c r="B82" s="157"/>
      <c r="C82" s="157"/>
      <c r="D82" s="157"/>
      <c r="E82" s="157"/>
      <c r="F82" s="157"/>
      <c r="G82" s="157"/>
      <c r="H82" s="157"/>
      <c r="I82" s="157"/>
      <c r="J82" s="157"/>
      <c r="K82" s="157"/>
      <c r="L82" s="157"/>
      <c r="M82" s="157"/>
      <c r="N82" s="157"/>
      <c r="O82" s="157"/>
      <c r="P82" s="157"/>
      <c r="Q82" s="157"/>
      <c r="R82" s="157"/>
      <c r="S82" s="157"/>
      <c r="T82" s="157"/>
    </row>
    <row r="83" spans="1:20">
      <c r="A83" s="15"/>
      <c r="B83" s="26"/>
      <c r="C83" s="26"/>
      <c r="D83" s="26"/>
      <c r="E83" s="26"/>
      <c r="F83" s="26"/>
    </row>
    <row r="84" spans="1:20">
      <c r="A84" s="15"/>
      <c r="B84" s="11"/>
      <c r="C84" s="11"/>
      <c r="D84" s="11"/>
      <c r="E84" s="11"/>
      <c r="F84" s="11"/>
    </row>
    <row r="85" spans="1:20" ht="27" thickBot="1">
      <c r="A85" s="15"/>
      <c r="B85" s="106" t="s">
        <v>443</v>
      </c>
      <c r="C85" s="12"/>
      <c r="D85" s="106" t="s">
        <v>444</v>
      </c>
      <c r="E85" s="12"/>
      <c r="F85" s="106" t="s">
        <v>445</v>
      </c>
    </row>
    <row r="86" spans="1:20">
      <c r="A86" s="15"/>
      <c r="B86" s="135">
        <v>2014</v>
      </c>
      <c r="C86" s="21"/>
      <c r="D86" s="136">
        <v>8</v>
      </c>
      <c r="E86" s="21"/>
      <c r="F86" s="136">
        <v>16.7</v>
      </c>
    </row>
    <row r="87" spans="1:20">
      <c r="A87" s="15"/>
      <c r="B87" s="137">
        <v>2013</v>
      </c>
      <c r="C87" s="12"/>
      <c r="D87" s="138">
        <v>7.6</v>
      </c>
      <c r="E87" s="12"/>
      <c r="F87" s="138">
        <v>16.5</v>
      </c>
    </row>
    <row r="88" spans="1:20" ht="15.75" thickBot="1">
      <c r="A88" s="15"/>
      <c r="B88" s="139">
        <v>2012</v>
      </c>
      <c r="C88" s="21"/>
      <c r="D88" s="140">
        <v>7.2</v>
      </c>
      <c r="E88" s="21"/>
      <c r="F88" s="140">
        <v>14.6</v>
      </c>
    </row>
    <row r="89" spans="1:20">
      <c r="A89" s="15" t="s">
        <v>1162</v>
      </c>
      <c r="B89" s="33" t="s">
        <v>1163</v>
      </c>
      <c r="C89" s="33"/>
      <c r="D89" s="33"/>
      <c r="E89" s="33"/>
      <c r="F89" s="33"/>
      <c r="G89" s="33"/>
      <c r="H89" s="33"/>
      <c r="I89" s="33"/>
      <c r="J89" s="33"/>
      <c r="K89" s="33"/>
      <c r="L89" s="33"/>
      <c r="M89" s="33"/>
      <c r="N89" s="33"/>
      <c r="O89" s="33"/>
      <c r="P89" s="33"/>
      <c r="Q89" s="33"/>
      <c r="R89" s="33"/>
      <c r="S89" s="33"/>
      <c r="T89" s="33"/>
    </row>
    <row r="90" spans="1:20">
      <c r="A90" s="15"/>
      <c r="B90" s="26"/>
      <c r="C90" s="26"/>
      <c r="D90" s="26"/>
      <c r="E90" s="26"/>
      <c r="F90" s="26"/>
    </row>
    <row r="91" spans="1:20">
      <c r="A91" s="15"/>
      <c r="B91" s="11"/>
      <c r="C91" s="11"/>
      <c r="D91" s="11"/>
      <c r="E91" s="11"/>
      <c r="F91" s="11"/>
    </row>
    <row r="92" spans="1:20">
      <c r="A92" s="15"/>
      <c r="B92" s="110" t="s">
        <v>454</v>
      </c>
      <c r="C92" s="34"/>
      <c r="D92" s="110" t="s">
        <v>455</v>
      </c>
      <c r="E92" s="34"/>
      <c r="F92" s="105" t="s">
        <v>456</v>
      </c>
    </row>
    <row r="93" spans="1:20" ht="15.75" thickBot="1">
      <c r="A93" s="15"/>
      <c r="B93" s="109"/>
      <c r="C93" s="34"/>
      <c r="D93" s="109"/>
      <c r="E93" s="34"/>
      <c r="F93" s="106" t="s">
        <v>457</v>
      </c>
    </row>
    <row r="94" spans="1:20">
      <c r="A94" s="15"/>
      <c r="B94" s="142">
        <v>2013</v>
      </c>
      <c r="C94" s="21"/>
      <c r="D94" s="142" t="s">
        <v>458</v>
      </c>
      <c r="E94" s="21"/>
      <c r="F94" s="143">
        <v>14.9</v>
      </c>
    </row>
    <row r="95" spans="1:20">
      <c r="A95" s="15"/>
      <c r="B95" s="144">
        <v>2012</v>
      </c>
      <c r="C95" s="12"/>
      <c r="D95" s="144" t="s">
        <v>459</v>
      </c>
      <c r="E95" s="12"/>
      <c r="F95" s="145">
        <v>8.9</v>
      </c>
    </row>
    <row r="96" spans="1:20" ht="15.75" thickBot="1">
      <c r="A96" s="15"/>
      <c r="B96" s="146">
        <v>2011</v>
      </c>
      <c r="C96" s="21"/>
      <c r="D96" s="146" t="s">
        <v>460</v>
      </c>
      <c r="E96" s="21"/>
      <c r="F96" s="147">
        <v>10.3</v>
      </c>
    </row>
    <row r="97" spans="1:20">
      <c r="A97" s="15" t="s">
        <v>1164</v>
      </c>
      <c r="B97" s="33" t="s">
        <v>1165</v>
      </c>
      <c r="C97" s="33"/>
      <c r="D97" s="33"/>
      <c r="E97" s="33"/>
      <c r="F97" s="33"/>
      <c r="G97" s="33"/>
      <c r="H97" s="33"/>
      <c r="I97" s="33"/>
      <c r="J97" s="33"/>
      <c r="K97" s="33"/>
      <c r="L97" s="33"/>
      <c r="M97" s="33"/>
      <c r="N97" s="33"/>
      <c r="O97" s="33"/>
      <c r="P97" s="33"/>
      <c r="Q97" s="33"/>
      <c r="R97" s="33"/>
      <c r="S97" s="33"/>
      <c r="T97" s="33"/>
    </row>
    <row r="98" spans="1:20">
      <c r="A98" s="15"/>
      <c r="B98" s="26"/>
      <c r="C98" s="26"/>
      <c r="D98" s="26"/>
      <c r="E98" s="26"/>
      <c r="F98" s="26"/>
    </row>
    <row r="99" spans="1:20">
      <c r="A99" s="15"/>
      <c r="B99" s="11"/>
      <c r="C99" s="11"/>
      <c r="D99" s="11"/>
      <c r="E99" s="11"/>
      <c r="F99" s="11"/>
    </row>
    <row r="100" spans="1:20" ht="15.75" thickBot="1">
      <c r="A100" s="15"/>
      <c r="B100" s="106" t="s">
        <v>468</v>
      </c>
      <c r="C100" s="12"/>
      <c r="D100" s="109" t="s">
        <v>469</v>
      </c>
      <c r="E100" s="109"/>
      <c r="F100" s="109"/>
    </row>
    <row r="101" spans="1:20">
      <c r="A101" s="15"/>
      <c r="B101" s="149" t="s">
        <v>470</v>
      </c>
      <c r="C101" s="31"/>
      <c r="D101" s="47" t="s">
        <v>284</v>
      </c>
      <c r="E101" s="150">
        <v>22.71</v>
      </c>
      <c r="F101" s="51"/>
    </row>
    <row r="102" spans="1:20">
      <c r="A102" s="15"/>
      <c r="B102" s="148"/>
      <c r="C102" s="31"/>
      <c r="D102" s="30"/>
      <c r="E102" s="36"/>
      <c r="F102" s="31"/>
    </row>
    <row r="103" spans="1:20">
      <c r="A103" s="15"/>
      <c r="B103" s="151" t="s">
        <v>471</v>
      </c>
      <c r="C103" s="34"/>
      <c r="D103" s="33" t="s">
        <v>284</v>
      </c>
      <c r="E103" s="35">
        <v>22.8</v>
      </c>
      <c r="F103" s="34"/>
    </row>
    <row r="104" spans="1:20">
      <c r="A104" s="15"/>
      <c r="B104" s="151"/>
      <c r="C104" s="34"/>
      <c r="D104" s="33"/>
      <c r="E104" s="35"/>
      <c r="F104" s="34"/>
    </row>
    <row r="105" spans="1:20">
      <c r="A105" s="15"/>
      <c r="B105" s="148" t="s">
        <v>472</v>
      </c>
      <c r="C105" s="31"/>
      <c r="D105" s="30" t="s">
        <v>284</v>
      </c>
      <c r="E105" s="36">
        <v>21.32</v>
      </c>
      <c r="F105" s="31"/>
    </row>
    <row r="106" spans="1:20">
      <c r="A106" s="15"/>
      <c r="B106" s="148"/>
      <c r="C106" s="31"/>
      <c r="D106" s="30"/>
      <c r="E106" s="36"/>
      <c r="F106" s="31"/>
    </row>
    <row r="107" spans="1:20">
      <c r="A107" s="15"/>
      <c r="B107" s="151" t="s">
        <v>473</v>
      </c>
      <c r="C107" s="34"/>
      <c r="D107" s="33" t="s">
        <v>284</v>
      </c>
      <c r="E107" s="35">
        <v>19.79</v>
      </c>
      <c r="F107" s="34"/>
    </row>
    <row r="108" spans="1:20" ht="15.75" thickBot="1">
      <c r="A108" s="15"/>
      <c r="B108" s="152"/>
      <c r="C108" s="34"/>
      <c r="D108" s="42"/>
      <c r="E108" s="41"/>
      <c r="F108" s="44"/>
    </row>
  </sheetData>
  <mergeCells count="425">
    <mergeCell ref="A89:A96"/>
    <mergeCell ref="B89:T89"/>
    <mergeCell ref="A97:A108"/>
    <mergeCell ref="B97:T97"/>
    <mergeCell ref="A61:A69"/>
    <mergeCell ref="B61:T61"/>
    <mergeCell ref="A70:A79"/>
    <mergeCell ref="B70:T70"/>
    <mergeCell ref="A80:A88"/>
    <mergeCell ref="B80:T80"/>
    <mergeCell ref="B81:T81"/>
    <mergeCell ref="B82:T82"/>
    <mergeCell ref="B4:T4"/>
    <mergeCell ref="B55:T55"/>
    <mergeCell ref="B56:T56"/>
    <mergeCell ref="B57:T57"/>
    <mergeCell ref="B58:T58"/>
    <mergeCell ref="B59:T59"/>
    <mergeCell ref="B107:B108"/>
    <mergeCell ref="C107:C108"/>
    <mergeCell ref="D107:D108"/>
    <mergeCell ref="E107:E108"/>
    <mergeCell ref="F107:F108"/>
    <mergeCell ref="A1:A2"/>
    <mergeCell ref="B1:T1"/>
    <mergeCell ref="B2:T2"/>
    <mergeCell ref="B3:T3"/>
    <mergeCell ref="A4:A60"/>
    <mergeCell ref="B103:B104"/>
    <mergeCell ref="C103:C104"/>
    <mergeCell ref="D103:D104"/>
    <mergeCell ref="E103:E104"/>
    <mergeCell ref="F103:F104"/>
    <mergeCell ref="B105:B106"/>
    <mergeCell ref="C105:C106"/>
    <mergeCell ref="D105:D106"/>
    <mergeCell ref="E105:E106"/>
    <mergeCell ref="F105:F106"/>
    <mergeCell ref="B98:F98"/>
    <mergeCell ref="D100:F100"/>
    <mergeCell ref="B101:B102"/>
    <mergeCell ref="C101:C102"/>
    <mergeCell ref="D101:D102"/>
    <mergeCell ref="E101:E102"/>
    <mergeCell ref="F101:F102"/>
    <mergeCell ref="B71:D71"/>
    <mergeCell ref="B83:F83"/>
    <mergeCell ref="B90:F90"/>
    <mergeCell ref="B92:B93"/>
    <mergeCell ref="C92:C93"/>
    <mergeCell ref="D92:D93"/>
    <mergeCell ref="E92:E93"/>
    <mergeCell ref="G66:G67"/>
    <mergeCell ref="H66:H67"/>
    <mergeCell ref="B68:B69"/>
    <mergeCell ref="C68:C69"/>
    <mergeCell ref="D68:D69"/>
    <mergeCell ref="E68:E69"/>
    <mergeCell ref="F68:F69"/>
    <mergeCell ref="G68:G69"/>
    <mergeCell ref="H68:H69"/>
    <mergeCell ref="D64:F64"/>
    <mergeCell ref="B66:B67"/>
    <mergeCell ref="C66:C67"/>
    <mergeCell ref="D66:D67"/>
    <mergeCell ref="E66:E67"/>
    <mergeCell ref="F66:F67"/>
    <mergeCell ref="T52:T53"/>
    <mergeCell ref="F54:H54"/>
    <mergeCell ref="J54:L54"/>
    <mergeCell ref="N54:P54"/>
    <mergeCell ref="R54:T54"/>
    <mergeCell ref="B62:H62"/>
    <mergeCell ref="B60:T60"/>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L48:L49"/>
    <mergeCell ref="M48:M49"/>
    <mergeCell ref="N48:O49"/>
    <mergeCell ref="P48:P49"/>
    <mergeCell ref="Q48:Q49"/>
    <mergeCell ref="R48:S49"/>
    <mergeCell ref="R46:S47"/>
    <mergeCell ref="T46:T47"/>
    <mergeCell ref="B48:B49"/>
    <mergeCell ref="C48:C49"/>
    <mergeCell ref="D48:D49"/>
    <mergeCell ref="E48:E49"/>
    <mergeCell ref="F48:G49"/>
    <mergeCell ref="H48:H49"/>
    <mergeCell ref="I48:I49"/>
    <mergeCell ref="J48:K49"/>
    <mergeCell ref="J46:K47"/>
    <mergeCell ref="L46:L47"/>
    <mergeCell ref="M46:M47"/>
    <mergeCell ref="N46:O47"/>
    <mergeCell ref="P46:P47"/>
    <mergeCell ref="Q46:Q47"/>
    <mergeCell ref="Q44:Q45"/>
    <mergeCell ref="R44:S45"/>
    <mergeCell ref="T44:T45"/>
    <mergeCell ref="B46:B47"/>
    <mergeCell ref="C46:C47"/>
    <mergeCell ref="D46:D47"/>
    <mergeCell ref="E46:E47"/>
    <mergeCell ref="F46:G47"/>
    <mergeCell ref="H46:H47"/>
    <mergeCell ref="I46:I47"/>
    <mergeCell ref="I44:I45"/>
    <mergeCell ref="J44:K45"/>
    <mergeCell ref="L44:L45"/>
    <mergeCell ref="M44:M45"/>
    <mergeCell ref="N44:O45"/>
    <mergeCell ref="P44:P45"/>
    <mergeCell ref="B44:B45"/>
    <mergeCell ref="C44:C45"/>
    <mergeCell ref="D44:D45"/>
    <mergeCell ref="E44:E45"/>
    <mergeCell ref="F44:G45"/>
    <mergeCell ref="H44:H45"/>
    <mergeCell ref="M42:M43"/>
    <mergeCell ref="N42:O43"/>
    <mergeCell ref="P42:P43"/>
    <mergeCell ref="Q42:Q43"/>
    <mergeCell ref="R42:S43"/>
    <mergeCell ref="T42:T43"/>
    <mergeCell ref="T40:T41"/>
    <mergeCell ref="B42:B43"/>
    <mergeCell ref="C42:C43"/>
    <mergeCell ref="D42:D43"/>
    <mergeCell ref="E42:E43"/>
    <mergeCell ref="F42:G43"/>
    <mergeCell ref="H42:H43"/>
    <mergeCell ref="I42:I43"/>
    <mergeCell ref="J42:K43"/>
    <mergeCell ref="L42:L43"/>
    <mergeCell ref="L40:L41"/>
    <mergeCell ref="M40:M41"/>
    <mergeCell ref="N40:O41"/>
    <mergeCell ref="P40:P41"/>
    <mergeCell ref="Q40:Q41"/>
    <mergeCell ref="R40:S41"/>
    <mergeCell ref="R38:S39"/>
    <mergeCell ref="T38:T39"/>
    <mergeCell ref="B40:B41"/>
    <mergeCell ref="C40:C41"/>
    <mergeCell ref="D40:D41"/>
    <mergeCell ref="E40:E41"/>
    <mergeCell ref="F40:G41"/>
    <mergeCell ref="H40:H41"/>
    <mergeCell ref="I40:I41"/>
    <mergeCell ref="J40:K41"/>
    <mergeCell ref="J38:K39"/>
    <mergeCell ref="L38:L39"/>
    <mergeCell ref="M38:M39"/>
    <mergeCell ref="N38:O39"/>
    <mergeCell ref="P38:P39"/>
    <mergeCell ref="Q38:Q39"/>
    <mergeCell ref="Q36:Q37"/>
    <mergeCell ref="R36:S37"/>
    <mergeCell ref="T36:T37"/>
    <mergeCell ref="B38:B39"/>
    <mergeCell ref="C38:C39"/>
    <mergeCell ref="D38:D39"/>
    <mergeCell ref="E38:E39"/>
    <mergeCell ref="F38:G39"/>
    <mergeCell ref="H38:H39"/>
    <mergeCell ref="I38:I39"/>
    <mergeCell ref="I36:I37"/>
    <mergeCell ref="J36:K37"/>
    <mergeCell ref="L36:L37"/>
    <mergeCell ref="M36:M37"/>
    <mergeCell ref="N36:O37"/>
    <mergeCell ref="P36:P37"/>
    <mergeCell ref="B36:B37"/>
    <mergeCell ref="C36:C37"/>
    <mergeCell ref="D36:D37"/>
    <mergeCell ref="E36:E37"/>
    <mergeCell ref="F36:G37"/>
    <mergeCell ref="H36:H37"/>
    <mergeCell ref="O34:O35"/>
    <mergeCell ref="P34:P35"/>
    <mergeCell ref="Q34:Q35"/>
    <mergeCell ref="R34:R35"/>
    <mergeCell ref="S34:S35"/>
    <mergeCell ref="T34:T35"/>
    <mergeCell ref="I34:I35"/>
    <mergeCell ref="J34:J35"/>
    <mergeCell ref="K34:K35"/>
    <mergeCell ref="L34:L35"/>
    <mergeCell ref="M34:M35"/>
    <mergeCell ref="N34:N35"/>
    <mergeCell ref="Q32:Q33"/>
    <mergeCell ref="R32:S33"/>
    <mergeCell ref="T32:T33"/>
    <mergeCell ref="B34:B35"/>
    <mergeCell ref="C34:C35"/>
    <mergeCell ref="D34:D35"/>
    <mergeCell ref="E34:E35"/>
    <mergeCell ref="F34:F35"/>
    <mergeCell ref="G34:G35"/>
    <mergeCell ref="H34:H35"/>
    <mergeCell ref="I32:I33"/>
    <mergeCell ref="J32:K33"/>
    <mergeCell ref="L32:L33"/>
    <mergeCell ref="M32:M33"/>
    <mergeCell ref="N32:O33"/>
    <mergeCell ref="P32:P33"/>
    <mergeCell ref="Q30:Q31"/>
    <mergeCell ref="R30:R31"/>
    <mergeCell ref="S30:S31"/>
    <mergeCell ref="T30:T31"/>
    <mergeCell ref="B32:B33"/>
    <mergeCell ref="C32:C33"/>
    <mergeCell ref="D32:D33"/>
    <mergeCell ref="E32:E33"/>
    <mergeCell ref="F32:G33"/>
    <mergeCell ref="H32:H33"/>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L28:L29"/>
    <mergeCell ref="M28:M29"/>
    <mergeCell ref="N28:O29"/>
    <mergeCell ref="P28:P29"/>
    <mergeCell ref="Q28:Q29"/>
    <mergeCell ref="R28:S29"/>
    <mergeCell ref="R26:S27"/>
    <mergeCell ref="T26:T27"/>
    <mergeCell ref="B28:B29"/>
    <mergeCell ref="C28:C29"/>
    <mergeCell ref="D28:D29"/>
    <mergeCell ref="E28:E29"/>
    <mergeCell ref="F28:G29"/>
    <mergeCell ref="H28:H29"/>
    <mergeCell ref="I28:I29"/>
    <mergeCell ref="J28:K29"/>
    <mergeCell ref="J26:K27"/>
    <mergeCell ref="L26:L27"/>
    <mergeCell ref="M26:M27"/>
    <mergeCell ref="N26:O27"/>
    <mergeCell ref="P26:P27"/>
    <mergeCell ref="Q26:Q27"/>
    <mergeCell ref="Q24:Q25"/>
    <mergeCell ref="R24:S25"/>
    <mergeCell ref="T24:T25"/>
    <mergeCell ref="B26:B27"/>
    <mergeCell ref="C26:C27"/>
    <mergeCell ref="D26:D27"/>
    <mergeCell ref="E26:E27"/>
    <mergeCell ref="F26:G27"/>
    <mergeCell ref="H26:H27"/>
    <mergeCell ref="I26:I27"/>
    <mergeCell ref="I24:I25"/>
    <mergeCell ref="J24:K25"/>
    <mergeCell ref="L24:L25"/>
    <mergeCell ref="M24:M25"/>
    <mergeCell ref="N24:O25"/>
    <mergeCell ref="P24:P25"/>
    <mergeCell ref="B24:B25"/>
    <mergeCell ref="C24:C25"/>
    <mergeCell ref="D24:D25"/>
    <mergeCell ref="E24:E25"/>
    <mergeCell ref="F24:G25"/>
    <mergeCell ref="H24:H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L20:L21"/>
    <mergeCell ref="M20:M21"/>
    <mergeCell ref="N20:O21"/>
    <mergeCell ref="P20:P21"/>
    <mergeCell ref="Q20:Q21"/>
    <mergeCell ref="R20:S21"/>
    <mergeCell ref="R18:S19"/>
    <mergeCell ref="T18:T19"/>
    <mergeCell ref="B20:B21"/>
    <mergeCell ref="C20:C21"/>
    <mergeCell ref="D20:D21"/>
    <mergeCell ref="E20:E21"/>
    <mergeCell ref="F20:G21"/>
    <mergeCell ref="H20:H21"/>
    <mergeCell ref="I20:I21"/>
    <mergeCell ref="J20:K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I10:I11"/>
    <mergeCell ref="J10:L11"/>
    <mergeCell ref="M10:M11"/>
    <mergeCell ref="N10:P11"/>
    <mergeCell ref="Q10:Q11"/>
    <mergeCell ref="R10:T11"/>
    <mergeCell ref="B10:B11"/>
    <mergeCell ref="C10:C11"/>
    <mergeCell ref="D10:D11"/>
    <mergeCell ref="E10:E11"/>
    <mergeCell ref="F10:G11"/>
    <mergeCell ref="H10:H11"/>
    <mergeCell ref="B5:T5"/>
    <mergeCell ref="F7:L7"/>
    <mergeCell ref="N7:P7"/>
    <mergeCell ref="R7:T7"/>
    <mergeCell ref="F8:H9"/>
    <mergeCell ref="J8:L9"/>
    <mergeCell ref="N8:T8"/>
    <mergeCell ref="N9:P9"/>
    <mergeCell ref="R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 bestFit="1" customWidth="1"/>
    <col min="4" max="4" width="5.5703125" bestFit="1" customWidth="1"/>
    <col min="6" max="6" width="1.5703125" bestFit="1" customWidth="1"/>
    <col min="7" max="7" width="2" bestFit="1" customWidth="1"/>
    <col min="8" max="8" width="5.5703125" bestFit="1" customWidth="1"/>
    <col min="10" max="10" width="1.5703125" bestFit="1" customWidth="1"/>
    <col min="11" max="11" width="2" bestFit="1" customWidth="1"/>
    <col min="12" max="12" width="5.5703125" bestFit="1" customWidth="1"/>
    <col min="15" max="15" width="2" bestFit="1" customWidth="1"/>
    <col min="16" max="16" width="7.5703125" bestFit="1" customWidth="1"/>
    <col min="19" max="19" width="2" bestFit="1" customWidth="1"/>
    <col min="20" max="20" width="7.5703125" bestFit="1" customWidth="1"/>
    <col min="23" max="23" width="2" bestFit="1" customWidth="1"/>
  </cols>
  <sheetData>
    <row r="1" spans="1:25" ht="15" customHeight="1">
      <c r="A1" s="8" t="s">
        <v>11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167</v>
      </c>
      <c r="B3" s="102"/>
      <c r="C3" s="102"/>
      <c r="D3" s="102"/>
      <c r="E3" s="102"/>
      <c r="F3" s="102"/>
      <c r="G3" s="102"/>
      <c r="H3" s="102"/>
      <c r="I3" s="102"/>
      <c r="J3" s="102"/>
      <c r="K3" s="102"/>
      <c r="L3" s="102"/>
      <c r="M3" s="102"/>
      <c r="N3" s="102"/>
      <c r="O3" s="102"/>
      <c r="P3" s="102"/>
      <c r="Q3" s="102"/>
      <c r="R3" s="102"/>
      <c r="S3" s="102"/>
      <c r="T3" s="102"/>
      <c r="U3" s="102"/>
      <c r="V3" s="102"/>
      <c r="W3" s="102"/>
      <c r="X3" s="102"/>
      <c r="Y3" s="102"/>
    </row>
    <row r="4" spans="1:25">
      <c r="A4" s="15" t="s">
        <v>1168</v>
      </c>
      <c r="B4" s="33" t="s">
        <v>479</v>
      </c>
      <c r="C4" s="33"/>
      <c r="D4" s="33"/>
      <c r="E4" s="33"/>
      <c r="F4" s="33"/>
      <c r="G4" s="33"/>
      <c r="H4" s="33"/>
      <c r="I4" s="33"/>
      <c r="J4" s="33"/>
      <c r="K4" s="33"/>
      <c r="L4" s="33"/>
      <c r="M4" s="33"/>
      <c r="N4" s="33"/>
      <c r="O4" s="33"/>
      <c r="P4" s="33"/>
      <c r="Q4" s="33"/>
      <c r="R4" s="33"/>
      <c r="S4" s="33"/>
      <c r="T4" s="33"/>
      <c r="U4" s="33"/>
      <c r="V4" s="33"/>
      <c r="W4" s="33"/>
      <c r="X4" s="33"/>
      <c r="Y4" s="33"/>
    </row>
    <row r="5" spans="1:25">
      <c r="A5" s="15"/>
      <c r="B5" s="26"/>
      <c r="C5" s="26"/>
      <c r="D5" s="26"/>
      <c r="E5" s="26"/>
      <c r="F5" s="26"/>
      <c r="G5" s="26"/>
      <c r="H5" s="26"/>
      <c r="I5" s="26"/>
      <c r="J5" s="26"/>
    </row>
    <row r="6" spans="1:25">
      <c r="A6" s="15"/>
      <c r="B6" s="11"/>
      <c r="C6" s="11"/>
      <c r="D6" s="11"/>
      <c r="E6" s="11"/>
      <c r="F6" s="11"/>
      <c r="G6" s="11"/>
      <c r="H6" s="11"/>
      <c r="I6" s="11"/>
      <c r="J6" s="11"/>
    </row>
    <row r="7" spans="1:25" ht="15.75" thickBot="1">
      <c r="A7" s="15"/>
      <c r="B7" s="59"/>
      <c r="C7" s="12"/>
      <c r="D7" s="109">
        <v>2014</v>
      </c>
      <c r="E7" s="109"/>
      <c r="F7" s="109"/>
      <c r="G7" s="12"/>
      <c r="H7" s="109">
        <v>2013</v>
      </c>
      <c r="I7" s="109"/>
      <c r="J7" s="109"/>
    </row>
    <row r="8" spans="1:25">
      <c r="A8" s="15"/>
      <c r="B8" s="23" t="s">
        <v>480</v>
      </c>
      <c r="C8" s="12"/>
      <c r="D8" s="91"/>
      <c r="E8" s="91"/>
      <c r="F8" s="91"/>
      <c r="G8" s="12"/>
      <c r="H8" s="91"/>
      <c r="I8" s="91"/>
      <c r="J8" s="91"/>
    </row>
    <row r="9" spans="1:25">
      <c r="A9" s="15"/>
      <c r="B9" s="161" t="s">
        <v>481</v>
      </c>
      <c r="C9" s="31"/>
      <c r="D9" s="30" t="s">
        <v>284</v>
      </c>
      <c r="E9" s="32">
        <v>120000</v>
      </c>
      <c r="F9" s="31"/>
      <c r="G9" s="31"/>
      <c r="H9" s="30" t="s">
        <v>284</v>
      </c>
      <c r="I9" s="32">
        <v>120000</v>
      </c>
      <c r="J9" s="31"/>
    </row>
    <row r="10" spans="1:25">
      <c r="A10" s="15"/>
      <c r="B10" s="161"/>
      <c r="C10" s="31"/>
      <c r="D10" s="30"/>
      <c r="E10" s="32"/>
      <c r="F10" s="31"/>
      <c r="G10" s="31"/>
      <c r="H10" s="30"/>
      <c r="I10" s="32"/>
      <c r="J10" s="31"/>
    </row>
    <row r="11" spans="1:25">
      <c r="A11" s="15"/>
      <c r="B11" s="162" t="s">
        <v>482</v>
      </c>
      <c r="C11" s="34"/>
      <c r="D11" s="38">
        <v>100000</v>
      </c>
      <c r="E11" s="38"/>
      <c r="F11" s="34"/>
      <c r="G11" s="34"/>
      <c r="H11" s="38">
        <v>100000</v>
      </c>
      <c r="I11" s="38"/>
      <c r="J11" s="34"/>
    </row>
    <row r="12" spans="1:25">
      <c r="A12" s="15"/>
      <c r="B12" s="162"/>
      <c r="C12" s="34"/>
      <c r="D12" s="38"/>
      <c r="E12" s="38"/>
      <c r="F12" s="34"/>
      <c r="G12" s="34"/>
      <c r="H12" s="38"/>
      <c r="I12" s="38"/>
      <c r="J12" s="34"/>
    </row>
    <row r="13" spans="1:25">
      <c r="A13" s="15"/>
      <c r="B13" s="161" t="s">
        <v>483</v>
      </c>
      <c r="C13" s="31"/>
      <c r="D13" s="32">
        <v>130000</v>
      </c>
      <c r="E13" s="32"/>
      <c r="F13" s="31"/>
      <c r="G13" s="31"/>
      <c r="H13" s="32">
        <v>130000</v>
      </c>
      <c r="I13" s="32"/>
      <c r="J13" s="31"/>
    </row>
    <row r="14" spans="1:25">
      <c r="A14" s="15"/>
      <c r="B14" s="161"/>
      <c r="C14" s="31"/>
      <c r="D14" s="32"/>
      <c r="E14" s="32"/>
      <c r="F14" s="31"/>
      <c r="G14" s="31"/>
      <c r="H14" s="32"/>
      <c r="I14" s="32"/>
      <c r="J14" s="31"/>
    </row>
    <row r="15" spans="1:25">
      <c r="A15" s="15"/>
      <c r="B15" s="162" t="s">
        <v>484</v>
      </c>
      <c r="C15" s="34"/>
      <c r="D15" s="38">
        <v>100000</v>
      </c>
      <c r="E15" s="38"/>
      <c r="F15" s="34"/>
      <c r="G15" s="34"/>
      <c r="H15" s="38">
        <v>100000</v>
      </c>
      <c r="I15" s="38"/>
      <c r="J15" s="34"/>
    </row>
    <row r="16" spans="1:25">
      <c r="A16" s="15"/>
      <c r="B16" s="162"/>
      <c r="C16" s="34"/>
      <c r="D16" s="38"/>
      <c r="E16" s="38"/>
      <c r="F16" s="34"/>
      <c r="G16" s="34"/>
      <c r="H16" s="38"/>
      <c r="I16" s="38"/>
      <c r="J16" s="34"/>
    </row>
    <row r="17" spans="1:10">
      <c r="A17" s="15"/>
      <c r="B17" s="161" t="s">
        <v>485</v>
      </c>
      <c r="C17" s="31"/>
      <c r="D17" s="32">
        <v>75000</v>
      </c>
      <c r="E17" s="32"/>
      <c r="F17" s="31"/>
      <c r="G17" s="31"/>
      <c r="H17" s="32">
        <v>75000</v>
      </c>
      <c r="I17" s="32"/>
      <c r="J17" s="31"/>
    </row>
    <row r="18" spans="1:10">
      <c r="A18" s="15"/>
      <c r="B18" s="161"/>
      <c r="C18" s="31"/>
      <c r="D18" s="32"/>
      <c r="E18" s="32"/>
      <c r="F18" s="31"/>
      <c r="G18" s="31"/>
      <c r="H18" s="32"/>
      <c r="I18" s="32"/>
      <c r="J18" s="31"/>
    </row>
    <row r="19" spans="1:10">
      <c r="A19" s="15"/>
      <c r="B19" s="162" t="s">
        <v>486</v>
      </c>
      <c r="C19" s="34"/>
      <c r="D19" s="38">
        <v>75000</v>
      </c>
      <c r="E19" s="38"/>
      <c r="F19" s="34"/>
      <c r="G19" s="34"/>
      <c r="H19" s="38">
        <v>75000</v>
      </c>
      <c r="I19" s="38"/>
      <c r="J19" s="34"/>
    </row>
    <row r="20" spans="1:10">
      <c r="A20" s="15"/>
      <c r="B20" s="162"/>
      <c r="C20" s="34"/>
      <c r="D20" s="38"/>
      <c r="E20" s="38"/>
      <c r="F20" s="34"/>
      <c r="G20" s="34"/>
      <c r="H20" s="38"/>
      <c r="I20" s="38"/>
      <c r="J20" s="34"/>
    </row>
    <row r="21" spans="1:10">
      <c r="A21" s="15"/>
      <c r="B21" s="161" t="s">
        <v>487</v>
      </c>
      <c r="C21" s="31"/>
      <c r="D21" s="32">
        <v>100000</v>
      </c>
      <c r="E21" s="32"/>
      <c r="F21" s="31"/>
      <c r="G21" s="31"/>
      <c r="H21" s="32">
        <v>100000</v>
      </c>
      <c r="I21" s="32"/>
      <c r="J21" s="31"/>
    </row>
    <row r="22" spans="1:10">
      <c r="A22" s="15"/>
      <c r="B22" s="161"/>
      <c r="C22" s="31"/>
      <c r="D22" s="32"/>
      <c r="E22" s="32"/>
      <c r="F22" s="31"/>
      <c r="G22" s="31"/>
      <c r="H22" s="32"/>
      <c r="I22" s="32"/>
      <c r="J22" s="31"/>
    </row>
    <row r="23" spans="1:10">
      <c r="A23" s="15"/>
      <c r="B23" s="162" t="s">
        <v>488</v>
      </c>
      <c r="C23" s="34"/>
      <c r="D23" s="38">
        <v>70000</v>
      </c>
      <c r="E23" s="38"/>
      <c r="F23" s="34"/>
      <c r="G23" s="34"/>
      <c r="H23" s="38">
        <v>70000</v>
      </c>
      <c r="I23" s="38"/>
      <c r="J23" s="34"/>
    </row>
    <row r="24" spans="1:10">
      <c r="A24" s="15"/>
      <c r="B24" s="162"/>
      <c r="C24" s="34"/>
      <c r="D24" s="38"/>
      <c r="E24" s="38"/>
      <c r="F24" s="34"/>
      <c r="G24" s="34"/>
      <c r="H24" s="38"/>
      <c r="I24" s="38"/>
      <c r="J24" s="34"/>
    </row>
    <row r="25" spans="1:10">
      <c r="A25" s="15"/>
      <c r="B25" s="161" t="s">
        <v>489</v>
      </c>
      <c r="C25" s="31"/>
      <c r="D25" s="32">
        <v>50000</v>
      </c>
      <c r="E25" s="32"/>
      <c r="F25" s="31"/>
      <c r="G25" s="31"/>
      <c r="H25" s="32">
        <v>50000</v>
      </c>
      <c r="I25" s="32"/>
      <c r="J25" s="31"/>
    </row>
    <row r="26" spans="1:10">
      <c r="A26" s="15"/>
      <c r="B26" s="161"/>
      <c r="C26" s="31"/>
      <c r="D26" s="32"/>
      <c r="E26" s="32"/>
      <c r="F26" s="31"/>
      <c r="G26" s="31"/>
      <c r="H26" s="32"/>
      <c r="I26" s="32"/>
      <c r="J26" s="31"/>
    </row>
    <row r="27" spans="1:10">
      <c r="A27" s="15"/>
      <c r="B27" s="162" t="s">
        <v>490</v>
      </c>
      <c r="C27" s="34"/>
      <c r="D27" s="38">
        <v>55000</v>
      </c>
      <c r="E27" s="38"/>
      <c r="F27" s="34"/>
      <c r="G27" s="34"/>
      <c r="H27" s="38">
        <v>55000</v>
      </c>
      <c r="I27" s="38"/>
      <c r="J27" s="34"/>
    </row>
    <row r="28" spans="1:10">
      <c r="A28" s="15"/>
      <c r="B28" s="162"/>
      <c r="C28" s="34"/>
      <c r="D28" s="38"/>
      <c r="E28" s="38"/>
      <c r="F28" s="34"/>
      <c r="G28" s="34"/>
      <c r="H28" s="38"/>
      <c r="I28" s="38"/>
      <c r="J28" s="34"/>
    </row>
    <row r="29" spans="1:10">
      <c r="A29" s="15"/>
      <c r="B29" s="161" t="s">
        <v>491</v>
      </c>
      <c r="C29" s="31"/>
      <c r="D29" s="32">
        <v>60000</v>
      </c>
      <c r="E29" s="32"/>
      <c r="F29" s="31"/>
      <c r="G29" s="31"/>
      <c r="H29" s="32">
        <v>60000</v>
      </c>
      <c r="I29" s="32"/>
      <c r="J29" s="31"/>
    </row>
    <row r="30" spans="1:10">
      <c r="A30" s="15"/>
      <c r="B30" s="161"/>
      <c r="C30" s="31"/>
      <c r="D30" s="32"/>
      <c r="E30" s="32"/>
      <c r="F30" s="31"/>
      <c r="G30" s="31"/>
      <c r="H30" s="32"/>
      <c r="I30" s="32"/>
      <c r="J30" s="31"/>
    </row>
    <row r="31" spans="1:10">
      <c r="A31" s="15"/>
      <c r="B31" s="162" t="s">
        <v>492</v>
      </c>
      <c r="C31" s="34"/>
      <c r="D31" s="38">
        <v>140000</v>
      </c>
      <c r="E31" s="38"/>
      <c r="F31" s="34"/>
      <c r="G31" s="34"/>
      <c r="H31" s="38">
        <v>140000</v>
      </c>
      <c r="I31" s="38"/>
      <c r="J31" s="34"/>
    </row>
    <row r="32" spans="1:10">
      <c r="A32" s="15"/>
      <c r="B32" s="162"/>
      <c r="C32" s="34"/>
      <c r="D32" s="38"/>
      <c r="E32" s="38"/>
      <c r="F32" s="34"/>
      <c r="G32" s="34"/>
      <c r="H32" s="38"/>
      <c r="I32" s="38"/>
      <c r="J32" s="34"/>
    </row>
    <row r="33" spans="1:10">
      <c r="A33" s="15"/>
      <c r="B33" s="161" t="s">
        <v>493</v>
      </c>
      <c r="C33" s="31"/>
      <c r="D33" s="32">
        <v>100000</v>
      </c>
      <c r="E33" s="32"/>
      <c r="F33" s="31"/>
      <c r="G33" s="31"/>
      <c r="H33" s="32">
        <v>100000</v>
      </c>
      <c r="I33" s="32"/>
      <c r="J33" s="31"/>
    </row>
    <row r="34" spans="1:10">
      <c r="A34" s="15"/>
      <c r="B34" s="161"/>
      <c r="C34" s="31"/>
      <c r="D34" s="32"/>
      <c r="E34" s="32"/>
      <c r="F34" s="31"/>
      <c r="G34" s="31"/>
      <c r="H34" s="32"/>
      <c r="I34" s="32"/>
      <c r="J34" s="31"/>
    </row>
    <row r="35" spans="1:10">
      <c r="A35" s="15"/>
      <c r="B35" s="162" t="s">
        <v>494</v>
      </c>
      <c r="C35" s="34"/>
      <c r="D35" s="38">
        <v>100000</v>
      </c>
      <c r="E35" s="38"/>
      <c r="F35" s="34"/>
      <c r="G35" s="34"/>
      <c r="H35" s="38">
        <v>100000</v>
      </c>
      <c r="I35" s="38"/>
      <c r="J35" s="34"/>
    </row>
    <row r="36" spans="1:10">
      <c r="A36" s="15"/>
      <c r="B36" s="162"/>
      <c r="C36" s="34"/>
      <c r="D36" s="38"/>
      <c r="E36" s="38"/>
      <c r="F36" s="34"/>
      <c r="G36" s="34"/>
      <c r="H36" s="38"/>
      <c r="I36" s="38"/>
      <c r="J36" s="34"/>
    </row>
    <row r="37" spans="1:10">
      <c r="A37" s="15"/>
      <c r="B37" s="161" t="s">
        <v>495</v>
      </c>
      <c r="C37" s="31"/>
      <c r="D37" s="32">
        <v>75000</v>
      </c>
      <c r="E37" s="32"/>
      <c r="F37" s="31"/>
      <c r="G37" s="31"/>
      <c r="H37" s="32">
        <v>75000</v>
      </c>
      <c r="I37" s="32"/>
      <c r="J37" s="31"/>
    </row>
    <row r="38" spans="1:10">
      <c r="A38" s="15"/>
      <c r="B38" s="161"/>
      <c r="C38" s="31"/>
      <c r="D38" s="32"/>
      <c r="E38" s="32"/>
      <c r="F38" s="31"/>
      <c r="G38" s="31"/>
      <c r="H38" s="32"/>
      <c r="I38" s="32"/>
      <c r="J38" s="31"/>
    </row>
    <row r="39" spans="1:10">
      <c r="A39" s="15"/>
      <c r="B39" s="162" t="s">
        <v>496</v>
      </c>
      <c r="C39" s="34"/>
      <c r="D39" s="38">
        <v>75000</v>
      </c>
      <c r="E39" s="38"/>
      <c r="F39" s="34"/>
      <c r="G39" s="34"/>
      <c r="H39" s="38">
        <v>75000</v>
      </c>
      <c r="I39" s="38"/>
      <c r="J39" s="34"/>
    </row>
    <row r="40" spans="1:10" ht="15.75" thickBot="1">
      <c r="A40" s="15"/>
      <c r="B40" s="163"/>
      <c r="C40" s="34"/>
      <c r="D40" s="43"/>
      <c r="E40" s="43"/>
      <c r="F40" s="44"/>
      <c r="G40" s="34"/>
      <c r="H40" s="43"/>
      <c r="I40" s="43"/>
      <c r="J40" s="44"/>
    </row>
    <row r="41" spans="1:10">
      <c r="A41" s="15"/>
      <c r="B41" s="164" t="s">
        <v>497</v>
      </c>
      <c r="C41" s="31"/>
      <c r="D41" s="49">
        <v>1425000</v>
      </c>
      <c r="E41" s="49"/>
      <c r="F41" s="51"/>
      <c r="G41" s="31"/>
      <c r="H41" s="49">
        <v>1425000</v>
      </c>
      <c r="I41" s="49"/>
      <c r="J41" s="51"/>
    </row>
    <row r="42" spans="1:10" ht="15.75" thickBot="1">
      <c r="A42" s="15"/>
      <c r="B42" s="165"/>
      <c r="C42" s="31"/>
      <c r="D42" s="166"/>
      <c r="E42" s="166"/>
      <c r="F42" s="87"/>
      <c r="G42" s="31"/>
      <c r="H42" s="166"/>
      <c r="I42" s="166"/>
      <c r="J42" s="87"/>
    </row>
    <row r="43" spans="1:10">
      <c r="A43" s="15"/>
      <c r="B43" s="23" t="s">
        <v>498</v>
      </c>
      <c r="C43" s="12"/>
      <c r="D43" s="91"/>
      <c r="E43" s="91"/>
      <c r="F43" s="91"/>
      <c r="G43" s="12"/>
      <c r="H43" s="91"/>
      <c r="I43" s="91"/>
      <c r="J43" s="91"/>
    </row>
    <row r="44" spans="1:10">
      <c r="A44" s="15"/>
      <c r="B44" s="161" t="s">
        <v>499</v>
      </c>
      <c r="C44" s="31"/>
      <c r="D44" s="32">
        <v>49800</v>
      </c>
      <c r="E44" s="32"/>
      <c r="F44" s="31"/>
      <c r="G44" s="31"/>
      <c r="H44" s="32">
        <v>49800</v>
      </c>
      <c r="I44" s="32"/>
      <c r="J44" s="31"/>
    </row>
    <row r="45" spans="1:10">
      <c r="A45" s="15"/>
      <c r="B45" s="161"/>
      <c r="C45" s="31"/>
      <c r="D45" s="32"/>
      <c r="E45" s="32"/>
      <c r="F45" s="31"/>
      <c r="G45" s="31"/>
      <c r="H45" s="32"/>
      <c r="I45" s="32"/>
      <c r="J45" s="31"/>
    </row>
    <row r="46" spans="1:10">
      <c r="A46" s="15"/>
      <c r="B46" s="162" t="s">
        <v>500</v>
      </c>
      <c r="C46" s="34"/>
      <c r="D46" s="38">
        <v>116300</v>
      </c>
      <c r="E46" s="38"/>
      <c r="F46" s="34"/>
      <c r="G46" s="34"/>
      <c r="H46" s="38">
        <v>116300</v>
      </c>
      <c r="I46" s="38"/>
      <c r="J46" s="34"/>
    </row>
    <row r="47" spans="1:10">
      <c r="A47" s="15"/>
      <c r="B47" s="162"/>
      <c r="C47" s="34"/>
      <c r="D47" s="38"/>
      <c r="E47" s="38"/>
      <c r="F47" s="34"/>
      <c r="G47" s="34"/>
      <c r="H47" s="38"/>
      <c r="I47" s="38"/>
      <c r="J47" s="34"/>
    </row>
    <row r="48" spans="1:10">
      <c r="A48" s="15"/>
      <c r="B48" s="161" t="s">
        <v>501</v>
      </c>
      <c r="C48" s="31"/>
      <c r="D48" s="32">
        <v>4360</v>
      </c>
      <c r="E48" s="32"/>
      <c r="F48" s="31"/>
      <c r="G48" s="31"/>
      <c r="H48" s="32">
        <v>4360</v>
      </c>
      <c r="I48" s="32"/>
      <c r="J48" s="31"/>
    </row>
    <row r="49" spans="1:25" ht="15.75" thickBot="1">
      <c r="A49" s="15"/>
      <c r="B49" s="167"/>
      <c r="C49" s="31"/>
      <c r="D49" s="166"/>
      <c r="E49" s="166"/>
      <c r="F49" s="87"/>
      <c r="G49" s="31"/>
      <c r="H49" s="166"/>
      <c r="I49" s="166"/>
      <c r="J49" s="87"/>
    </row>
    <row r="50" spans="1:25">
      <c r="A50" s="15"/>
      <c r="B50" s="168" t="s">
        <v>502</v>
      </c>
      <c r="C50" s="34"/>
      <c r="D50" s="170">
        <v>170460</v>
      </c>
      <c r="E50" s="170"/>
      <c r="F50" s="91"/>
      <c r="G50" s="34"/>
      <c r="H50" s="170">
        <v>170460</v>
      </c>
      <c r="I50" s="170"/>
      <c r="J50" s="91"/>
    </row>
    <row r="51" spans="1:25" ht="15.75" thickBot="1">
      <c r="A51" s="15"/>
      <c r="B51" s="169"/>
      <c r="C51" s="34"/>
      <c r="D51" s="43"/>
      <c r="E51" s="43"/>
      <c r="F51" s="44"/>
      <c r="G51" s="34"/>
      <c r="H51" s="43"/>
      <c r="I51" s="43"/>
      <c r="J51" s="44"/>
    </row>
    <row r="52" spans="1:25">
      <c r="A52" s="15"/>
      <c r="B52" s="171" t="s">
        <v>503</v>
      </c>
      <c r="C52" s="31"/>
      <c r="D52" s="49">
        <v>19885</v>
      </c>
      <c r="E52" s="49"/>
      <c r="F52" s="51"/>
      <c r="G52" s="31"/>
      <c r="H52" s="49">
        <v>19885</v>
      </c>
      <c r="I52" s="49"/>
      <c r="J52" s="51"/>
    </row>
    <row r="53" spans="1:25">
      <c r="A53" s="15"/>
      <c r="B53" s="39"/>
      <c r="C53" s="31"/>
      <c r="D53" s="172"/>
      <c r="E53" s="172"/>
      <c r="F53" s="173"/>
      <c r="G53" s="31"/>
      <c r="H53" s="172"/>
      <c r="I53" s="172"/>
      <c r="J53" s="173"/>
    </row>
    <row r="54" spans="1:25">
      <c r="A54" s="15"/>
      <c r="B54" s="37" t="s">
        <v>504</v>
      </c>
      <c r="C54" s="34"/>
      <c r="D54" s="38">
        <v>3191</v>
      </c>
      <c r="E54" s="38"/>
      <c r="F54" s="34"/>
      <c r="G54" s="34"/>
      <c r="H54" s="38">
        <v>4255</v>
      </c>
      <c r="I54" s="38"/>
      <c r="J54" s="34"/>
    </row>
    <row r="55" spans="1:25">
      <c r="A55" s="15"/>
      <c r="B55" s="37"/>
      <c r="C55" s="34"/>
      <c r="D55" s="38"/>
      <c r="E55" s="38"/>
      <c r="F55" s="34"/>
      <c r="G55" s="34"/>
      <c r="H55" s="38"/>
      <c r="I55" s="38"/>
      <c r="J55" s="34"/>
    </row>
    <row r="56" spans="1:25" ht="15.75" thickBot="1">
      <c r="A56" s="15"/>
      <c r="B56" s="159" t="s">
        <v>505</v>
      </c>
      <c r="C56" s="21"/>
      <c r="D56" s="174" t="s">
        <v>506</v>
      </c>
      <c r="E56" s="174"/>
      <c r="F56" s="160" t="s">
        <v>288</v>
      </c>
      <c r="G56" s="21"/>
      <c r="H56" s="174" t="s">
        <v>507</v>
      </c>
      <c r="I56" s="174"/>
      <c r="J56" s="160" t="s">
        <v>288</v>
      </c>
    </row>
    <row r="57" spans="1:25">
      <c r="A57" s="15"/>
      <c r="B57" s="168" t="s">
        <v>508</v>
      </c>
      <c r="C57" s="34"/>
      <c r="D57" s="170">
        <v>1615502</v>
      </c>
      <c r="E57" s="170"/>
      <c r="F57" s="91"/>
      <c r="G57" s="34"/>
      <c r="H57" s="170">
        <v>1616322</v>
      </c>
      <c r="I57" s="170"/>
      <c r="J57" s="91"/>
    </row>
    <row r="58" spans="1:25">
      <c r="A58" s="15"/>
      <c r="B58" s="175"/>
      <c r="C58" s="34"/>
      <c r="D58" s="38"/>
      <c r="E58" s="38"/>
      <c r="F58" s="34"/>
      <c r="G58" s="34"/>
      <c r="H58" s="176"/>
      <c r="I58" s="176"/>
      <c r="J58" s="120"/>
    </row>
    <row r="59" spans="1:25" ht="15.75" thickBot="1">
      <c r="A59" s="15"/>
      <c r="B59" s="159" t="s">
        <v>118</v>
      </c>
      <c r="C59" s="21"/>
      <c r="D59" s="174" t="s">
        <v>509</v>
      </c>
      <c r="E59" s="174"/>
      <c r="F59" s="160" t="s">
        <v>288</v>
      </c>
      <c r="G59" s="21"/>
      <c r="H59" s="174" t="s">
        <v>509</v>
      </c>
      <c r="I59" s="174"/>
      <c r="J59" s="160" t="s">
        <v>288</v>
      </c>
    </row>
    <row r="60" spans="1:25">
      <c r="A60" s="15"/>
      <c r="B60" s="177" t="s">
        <v>510</v>
      </c>
      <c r="C60" s="34"/>
      <c r="D60" s="179" t="s">
        <v>284</v>
      </c>
      <c r="E60" s="170">
        <v>1614438</v>
      </c>
      <c r="F60" s="91"/>
      <c r="G60" s="34"/>
      <c r="H60" s="179" t="s">
        <v>284</v>
      </c>
      <c r="I60" s="170">
        <v>1615258</v>
      </c>
      <c r="J60" s="91"/>
    </row>
    <row r="61" spans="1:25" ht="15.75" thickBot="1">
      <c r="A61" s="15"/>
      <c r="B61" s="178"/>
      <c r="C61" s="34"/>
      <c r="D61" s="180"/>
      <c r="E61" s="181"/>
      <c r="F61" s="100"/>
      <c r="G61" s="34"/>
      <c r="H61" s="180"/>
      <c r="I61" s="181"/>
      <c r="J61" s="100"/>
    </row>
    <row r="62" spans="1:25" ht="15.75" thickTop="1">
      <c r="A62" s="15"/>
      <c r="B62" s="12"/>
      <c r="C62" s="12"/>
      <c r="D62" s="123"/>
      <c r="E62" s="123"/>
      <c r="F62" s="123"/>
      <c r="G62" s="12"/>
      <c r="H62" s="123"/>
      <c r="I62" s="123"/>
      <c r="J62" s="123"/>
    </row>
    <row r="63" spans="1:25">
      <c r="A63" s="15"/>
      <c r="B63" s="183" t="s">
        <v>511</v>
      </c>
      <c r="C63" s="183"/>
      <c r="D63" s="183"/>
      <c r="E63" s="183"/>
      <c r="F63" s="183"/>
      <c r="G63" s="183"/>
      <c r="H63" s="183"/>
      <c r="I63" s="183"/>
      <c r="J63" s="183"/>
      <c r="K63" s="183"/>
      <c r="L63" s="183"/>
      <c r="M63" s="183"/>
      <c r="N63" s="183"/>
      <c r="O63" s="183"/>
      <c r="P63" s="183"/>
      <c r="Q63" s="183"/>
      <c r="R63" s="183"/>
      <c r="S63" s="183"/>
      <c r="T63" s="183"/>
      <c r="U63" s="183"/>
      <c r="V63" s="183"/>
      <c r="W63" s="183"/>
      <c r="X63" s="183"/>
      <c r="Y63" s="183"/>
    </row>
    <row r="64" spans="1:25">
      <c r="A64" s="15"/>
      <c r="B64" s="183" t="s">
        <v>512</v>
      </c>
      <c r="C64" s="183"/>
      <c r="D64" s="183"/>
      <c r="E64" s="183"/>
      <c r="F64" s="183"/>
      <c r="G64" s="183"/>
      <c r="H64" s="183"/>
      <c r="I64" s="183"/>
      <c r="J64" s="183"/>
      <c r="K64" s="183"/>
      <c r="L64" s="183"/>
      <c r="M64" s="183"/>
      <c r="N64" s="183"/>
      <c r="O64" s="183"/>
      <c r="P64" s="183"/>
      <c r="Q64" s="183"/>
      <c r="R64" s="183"/>
      <c r="S64" s="183"/>
      <c r="T64" s="183"/>
      <c r="U64" s="183"/>
      <c r="V64" s="183"/>
      <c r="W64" s="183"/>
      <c r="X64" s="183"/>
      <c r="Y64" s="183"/>
    </row>
    <row r="65" spans="1:25">
      <c r="A65" s="15" t="s">
        <v>1169</v>
      </c>
      <c r="B65" s="33" t="s">
        <v>513</v>
      </c>
      <c r="C65" s="33"/>
      <c r="D65" s="33"/>
      <c r="E65" s="33"/>
      <c r="F65" s="33"/>
      <c r="G65" s="33"/>
      <c r="H65" s="33"/>
      <c r="I65" s="33"/>
      <c r="J65" s="33"/>
      <c r="K65" s="33"/>
      <c r="L65" s="33"/>
      <c r="M65" s="33"/>
      <c r="N65" s="33"/>
      <c r="O65" s="33"/>
      <c r="P65" s="33"/>
      <c r="Q65" s="33"/>
      <c r="R65" s="33"/>
      <c r="S65" s="33"/>
      <c r="T65" s="33"/>
      <c r="U65" s="33"/>
      <c r="V65" s="33"/>
      <c r="W65" s="33"/>
      <c r="X65" s="33"/>
      <c r="Y65" s="33"/>
    </row>
    <row r="66" spans="1:25">
      <c r="A66" s="15"/>
      <c r="B66" s="26"/>
      <c r="C66" s="26"/>
      <c r="D66" s="26"/>
      <c r="E66" s="26"/>
      <c r="F66" s="26"/>
      <c r="G66" s="26"/>
      <c r="H66" s="26"/>
      <c r="I66" s="26"/>
      <c r="J66" s="26"/>
      <c r="K66" s="26"/>
      <c r="L66" s="26"/>
      <c r="M66" s="26"/>
      <c r="N66" s="26"/>
      <c r="O66" s="26"/>
      <c r="P66" s="26"/>
      <c r="Q66" s="26"/>
      <c r="R66" s="26"/>
      <c r="S66" s="26"/>
      <c r="T66" s="26"/>
      <c r="U66" s="26"/>
      <c r="V66" s="26"/>
      <c r="W66" s="26"/>
      <c r="X66" s="26"/>
      <c r="Y66" s="26"/>
    </row>
    <row r="67" spans="1:25">
      <c r="A67" s="15"/>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15.75" thickBot="1">
      <c r="A68" s="15"/>
      <c r="B68" s="12"/>
      <c r="C68" s="109">
        <v>2015</v>
      </c>
      <c r="D68" s="109"/>
      <c r="E68" s="109"/>
      <c r="F68" s="12"/>
      <c r="G68" s="109">
        <v>2016</v>
      </c>
      <c r="H68" s="109"/>
      <c r="I68" s="109"/>
      <c r="J68" s="12"/>
      <c r="K68" s="109">
        <v>2017</v>
      </c>
      <c r="L68" s="109"/>
      <c r="M68" s="109"/>
      <c r="N68" s="59"/>
      <c r="O68" s="109">
        <v>2018</v>
      </c>
      <c r="P68" s="109"/>
      <c r="Q68" s="109"/>
      <c r="R68" s="12"/>
      <c r="S68" s="109">
        <v>2019</v>
      </c>
      <c r="T68" s="109"/>
      <c r="U68" s="109"/>
      <c r="V68" s="12"/>
      <c r="W68" s="109" t="s">
        <v>514</v>
      </c>
      <c r="X68" s="109"/>
      <c r="Y68" s="109"/>
    </row>
    <row r="69" spans="1:25">
      <c r="A69" s="15"/>
      <c r="B69" s="34"/>
      <c r="C69" s="47" t="s">
        <v>284</v>
      </c>
      <c r="D69" s="49">
        <v>1064</v>
      </c>
      <c r="E69" s="51"/>
      <c r="F69" s="31"/>
      <c r="G69" s="47" t="s">
        <v>284</v>
      </c>
      <c r="H69" s="49">
        <v>1064</v>
      </c>
      <c r="I69" s="51"/>
      <c r="J69" s="31"/>
      <c r="K69" s="47" t="s">
        <v>284</v>
      </c>
      <c r="L69" s="49">
        <v>1064</v>
      </c>
      <c r="M69" s="51"/>
      <c r="N69" s="51"/>
      <c r="O69" s="47" t="s">
        <v>284</v>
      </c>
      <c r="P69" s="49">
        <v>120000</v>
      </c>
      <c r="Q69" s="51"/>
      <c r="R69" s="31"/>
      <c r="S69" s="47" t="s">
        <v>284</v>
      </c>
      <c r="T69" s="49">
        <v>100000</v>
      </c>
      <c r="U69" s="51"/>
      <c r="V69" s="31"/>
      <c r="W69" s="47" t="s">
        <v>284</v>
      </c>
      <c r="X69" s="49">
        <v>1395344</v>
      </c>
      <c r="Y69" s="51"/>
    </row>
    <row r="70" spans="1:25" ht="15.75" thickBot="1">
      <c r="A70" s="15"/>
      <c r="B70" s="34"/>
      <c r="C70" s="182"/>
      <c r="D70" s="166"/>
      <c r="E70" s="87"/>
      <c r="F70" s="31"/>
      <c r="G70" s="182"/>
      <c r="H70" s="166"/>
      <c r="I70" s="87"/>
      <c r="J70" s="31"/>
      <c r="K70" s="182"/>
      <c r="L70" s="166"/>
      <c r="M70" s="87"/>
      <c r="N70" s="31"/>
      <c r="O70" s="182"/>
      <c r="P70" s="166"/>
      <c r="Q70" s="87"/>
      <c r="R70" s="31"/>
      <c r="S70" s="182"/>
      <c r="T70" s="166"/>
      <c r="U70" s="87"/>
      <c r="V70" s="31"/>
      <c r="W70" s="182"/>
      <c r="X70" s="166"/>
      <c r="Y70" s="87"/>
    </row>
  </sheetData>
  <mergeCells count="233">
    <mergeCell ref="A65:A70"/>
    <mergeCell ref="B65:Y65"/>
    <mergeCell ref="A1:A2"/>
    <mergeCell ref="B1:Y1"/>
    <mergeCell ref="B2:Y2"/>
    <mergeCell ref="B3:Y3"/>
    <mergeCell ref="A4:A64"/>
    <mergeCell ref="B4:Y4"/>
    <mergeCell ref="B63:Y63"/>
    <mergeCell ref="B64:Y6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J60:J61"/>
    <mergeCell ref="D62:F62"/>
    <mergeCell ref="H62:J62"/>
    <mergeCell ref="B66:Y66"/>
    <mergeCell ref="C68:E68"/>
    <mergeCell ref="G68:I68"/>
    <mergeCell ref="K68:M68"/>
    <mergeCell ref="O68:Q68"/>
    <mergeCell ref="S68:U68"/>
    <mergeCell ref="W68:Y68"/>
    <mergeCell ref="D59:E59"/>
    <mergeCell ref="H59:I59"/>
    <mergeCell ref="B60:B61"/>
    <mergeCell ref="C60:C61"/>
    <mergeCell ref="D60:D61"/>
    <mergeCell ref="E60:E61"/>
    <mergeCell ref="F60:F61"/>
    <mergeCell ref="G60:G61"/>
    <mergeCell ref="H60:H61"/>
    <mergeCell ref="I60:I61"/>
    <mergeCell ref="J54:J55"/>
    <mergeCell ref="D56:E56"/>
    <mergeCell ref="H56:I56"/>
    <mergeCell ref="B57:B58"/>
    <mergeCell ref="C57:C58"/>
    <mergeCell ref="D57:E58"/>
    <mergeCell ref="F57:F58"/>
    <mergeCell ref="G57:G58"/>
    <mergeCell ref="H57:I58"/>
    <mergeCell ref="J57:J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3:F43"/>
    <mergeCell ref="H43:J43"/>
    <mergeCell ref="B44:B45"/>
    <mergeCell ref="C44:C45"/>
    <mergeCell ref="D44:E45"/>
    <mergeCell ref="F44:F45"/>
    <mergeCell ref="G44:G45"/>
    <mergeCell ref="H44:I45"/>
    <mergeCell ref="J44:J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9.85546875" bestFit="1" customWidth="1"/>
    <col min="4" max="4" width="2" bestFit="1" customWidth="1"/>
    <col min="5" max="5" width="6.5703125" bestFit="1" customWidth="1"/>
    <col min="6" max="6" width="2.7109375" bestFit="1" customWidth="1"/>
    <col min="8" max="8" width="2" bestFit="1" customWidth="1"/>
    <col min="9" max="9" width="6.5703125" bestFit="1" customWidth="1"/>
    <col min="10" max="10" width="2.7109375" bestFit="1" customWidth="1"/>
    <col min="12" max="12" width="2" bestFit="1" customWidth="1"/>
    <col min="13" max="13" width="2.85546875" bestFit="1" customWidth="1"/>
    <col min="14" max="14" width="2.7109375" bestFit="1" customWidth="1"/>
    <col min="16" max="16" width="2" bestFit="1" customWidth="1"/>
    <col min="17" max="17" width="5.5703125" bestFit="1" customWidth="1"/>
    <col min="18" max="18" width="2.7109375" bestFit="1" customWidth="1"/>
    <col min="20" max="20" width="2" bestFit="1" customWidth="1"/>
    <col min="21" max="21" width="6.5703125" bestFit="1" customWidth="1"/>
    <col min="22" max="22" width="2.7109375" bestFit="1" customWidth="1"/>
    <col min="24" max="24" width="2" bestFit="1" customWidth="1"/>
    <col min="25" max="25" width="6.5703125" bestFit="1" customWidth="1"/>
    <col min="26" max="26" width="2.7109375" bestFit="1" customWidth="1"/>
  </cols>
  <sheetData>
    <row r="1" spans="1:26" ht="15" customHeight="1">
      <c r="A1" s="8" t="s">
        <v>1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171</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5" t="s">
        <v>1172</v>
      </c>
      <c r="B4" s="34" t="s">
        <v>1173</v>
      </c>
      <c r="C4" s="34"/>
      <c r="D4" s="34"/>
      <c r="E4" s="34"/>
      <c r="F4" s="34"/>
      <c r="G4" s="34"/>
      <c r="H4" s="34"/>
      <c r="I4" s="34"/>
      <c r="J4" s="34"/>
      <c r="K4" s="34"/>
      <c r="L4" s="34"/>
      <c r="M4" s="34"/>
      <c r="N4" s="34"/>
      <c r="O4" s="34"/>
      <c r="P4" s="34"/>
      <c r="Q4" s="34"/>
      <c r="R4" s="34"/>
      <c r="S4" s="34"/>
      <c r="T4" s="34"/>
      <c r="U4" s="34"/>
      <c r="V4" s="34"/>
      <c r="W4" s="34"/>
      <c r="X4" s="34"/>
      <c r="Y4" s="34"/>
      <c r="Z4" s="34"/>
    </row>
    <row r="5" spans="1:26">
      <c r="A5" s="15"/>
      <c r="B5" s="26"/>
      <c r="C5" s="26"/>
      <c r="D5" s="26"/>
      <c r="E5" s="26"/>
      <c r="F5" s="26"/>
      <c r="G5" s="26"/>
      <c r="H5" s="26"/>
      <c r="I5" s="26"/>
      <c r="J5" s="26"/>
      <c r="K5" s="26"/>
      <c r="L5" s="26"/>
      <c r="M5" s="26"/>
      <c r="N5" s="26"/>
      <c r="O5" s="26"/>
      <c r="P5" s="26"/>
      <c r="Q5" s="26"/>
      <c r="R5" s="26"/>
      <c r="S5" s="26"/>
      <c r="T5" s="26"/>
      <c r="U5" s="26"/>
      <c r="V5" s="26"/>
      <c r="W5" s="26"/>
      <c r="X5" s="26"/>
      <c r="Y5" s="26"/>
      <c r="Z5" s="26"/>
    </row>
    <row r="6" spans="1:26">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5"/>
      <c r="B7" s="12"/>
      <c r="C7" s="12"/>
      <c r="D7" s="109" t="s">
        <v>280</v>
      </c>
      <c r="E7" s="109"/>
      <c r="F7" s="109"/>
      <c r="G7" s="109"/>
      <c r="H7" s="109"/>
      <c r="I7" s="109"/>
      <c r="J7" s="109"/>
      <c r="K7" s="12"/>
      <c r="L7" s="109" t="s">
        <v>281</v>
      </c>
      <c r="M7" s="109"/>
      <c r="N7" s="109"/>
      <c r="O7" s="109"/>
      <c r="P7" s="109"/>
      <c r="Q7" s="109"/>
      <c r="R7" s="109"/>
      <c r="S7" s="12"/>
      <c r="T7" s="109" t="s">
        <v>116</v>
      </c>
      <c r="U7" s="109"/>
      <c r="V7" s="109"/>
      <c r="W7" s="109"/>
      <c r="X7" s="109"/>
      <c r="Y7" s="109"/>
      <c r="Z7" s="109"/>
    </row>
    <row r="8" spans="1:26" ht="15.75" thickBot="1">
      <c r="A8" s="15"/>
      <c r="B8" s="184"/>
      <c r="C8" s="12"/>
      <c r="D8" s="112">
        <v>2014</v>
      </c>
      <c r="E8" s="112"/>
      <c r="F8" s="112"/>
      <c r="G8" s="12"/>
      <c r="H8" s="112">
        <v>2013</v>
      </c>
      <c r="I8" s="112"/>
      <c r="J8" s="112"/>
      <c r="K8" s="12"/>
      <c r="L8" s="112">
        <v>2014</v>
      </c>
      <c r="M8" s="112"/>
      <c r="N8" s="112"/>
      <c r="O8" s="12"/>
      <c r="P8" s="112">
        <v>2013</v>
      </c>
      <c r="Q8" s="112"/>
      <c r="R8" s="112"/>
      <c r="S8" s="12"/>
      <c r="T8" s="112">
        <v>2014</v>
      </c>
      <c r="U8" s="112"/>
      <c r="V8" s="112"/>
      <c r="W8" s="12"/>
      <c r="X8" s="112">
        <v>2013</v>
      </c>
      <c r="Y8" s="112"/>
      <c r="Z8" s="112"/>
    </row>
    <row r="9" spans="1:26">
      <c r="A9" s="15"/>
      <c r="B9" s="107" t="s">
        <v>530</v>
      </c>
      <c r="C9" s="12"/>
      <c r="D9" s="91"/>
      <c r="E9" s="91"/>
      <c r="F9" s="91"/>
      <c r="G9" s="12"/>
      <c r="H9" s="91"/>
      <c r="I9" s="91"/>
      <c r="J9" s="91"/>
      <c r="K9" s="12"/>
      <c r="L9" s="91"/>
      <c r="M9" s="91"/>
      <c r="N9" s="91"/>
      <c r="O9" s="12"/>
      <c r="P9" s="91"/>
      <c r="Q9" s="91"/>
      <c r="R9" s="91"/>
      <c r="S9" s="12"/>
      <c r="T9" s="91"/>
      <c r="U9" s="91"/>
      <c r="V9" s="91"/>
      <c r="W9" s="12"/>
      <c r="X9" s="91"/>
      <c r="Y9" s="91"/>
      <c r="Z9" s="91"/>
    </row>
    <row r="10" spans="1:26">
      <c r="A10" s="15"/>
      <c r="B10" s="30" t="s">
        <v>531</v>
      </c>
      <c r="C10" s="31"/>
      <c r="D10" s="30" t="s">
        <v>284</v>
      </c>
      <c r="E10" s="32">
        <v>31300</v>
      </c>
      <c r="F10" s="31"/>
      <c r="G10" s="31"/>
      <c r="H10" s="30" t="s">
        <v>284</v>
      </c>
      <c r="I10" s="32">
        <v>54750</v>
      </c>
      <c r="J10" s="31"/>
      <c r="K10" s="31"/>
      <c r="L10" s="30" t="s">
        <v>284</v>
      </c>
      <c r="M10" s="36" t="s">
        <v>313</v>
      </c>
      <c r="N10" s="31"/>
      <c r="O10" s="31"/>
      <c r="P10" s="30" t="s">
        <v>284</v>
      </c>
      <c r="Q10" s="36" t="s">
        <v>313</v>
      </c>
      <c r="R10" s="31"/>
      <c r="S10" s="31"/>
      <c r="T10" s="30" t="s">
        <v>284</v>
      </c>
      <c r="U10" s="32">
        <v>31300</v>
      </c>
      <c r="V10" s="31"/>
      <c r="W10" s="31"/>
      <c r="X10" s="30" t="s">
        <v>284</v>
      </c>
      <c r="Y10" s="32">
        <v>54750</v>
      </c>
      <c r="Z10" s="31"/>
    </row>
    <row r="11" spans="1:26">
      <c r="A11" s="15"/>
      <c r="B11" s="30"/>
      <c r="C11" s="31"/>
      <c r="D11" s="30"/>
      <c r="E11" s="32"/>
      <c r="F11" s="31"/>
      <c r="G11" s="31"/>
      <c r="H11" s="30"/>
      <c r="I11" s="32"/>
      <c r="J11" s="31"/>
      <c r="K11" s="31"/>
      <c r="L11" s="30"/>
      <c r="M11" s="36"/>
      <c r="N11" s="31"/>
      <c r="O11" s="31"/>
      <c r="P11" s="30"/>
      <c r="Q11" s="36"/>
      <c r="R11" s="31"/>
      <c r="S11" s="31"/>
      <c r="T11" s="30"/>
      <c r="U11" s="32"/>
      <c r="V11" s="31"/>
      <c r="W11" s="31"/>
      <c r="X11" s="30"/>
      <c r="Y11" s="32"/>
      <c r="Z11" s="31"/>
    </row>
    <row r="12" spans="1:26">
      <c r="A12" s="15"/>
      <c r="B12" s="33" t="s">
        <v>532</v>
      </c>
      <c r="C12" s="34"/>
      <c r="D12" s="33" t="s">
        <v>284</v>
      </c>
      <c r="E12" s="38">
        <v>37786</v>
      </c>
      <c r="F12" s="34"/>
      <c r="G12" s="34"/>
      <c r="H12" s="33" t="s">
        <v>284</v>
      </c>
      <c r="I12" s="38">
        <v>61121</v>
      </c>
      <c r="J12" s="34"/>
      <c r="K12" s="34"/>
      <c r="L12" s="33" t="s">
        <v>284</v>
      </c>
      <c r="M12" s="35" t="s">
        <v>313</v>
      </c>
      <c r="N12" s="34"/>
      <c r="O12" s="34"/>
      <c r="P12" s="33" t="s">
        <v>284</v>
      </c>
      <c r="Q12" s="38">
        <v>2209</v>
      </c>
      <c r="R12" s="34"/>
      <c r="S12" s="34"/>
      <c r="T12" s="33" t="s">
        <v>284</v>
      </c>
      <c r="U12" s="38">
        <v>37786</v>
      </c>
      <c r="V12" s="34"/>
      <c r="W12" s="34"/>
      <c r="X12" s="33" t="s">
        <v>284</v>
      </c>
      <c r="Y12" s="38">
        <v>63330</v>
      </c>
      <c r="Z12" s="34"/>
    </row>
    <row r="13" spans="1:26">
      <c r="A13" s="15"/>
      <c r="B13" s="33"/>
      <c r="C13" s="34"/>
      <c r="D13" s="33"/>
      <c r="E13" s="38"/>
      <c r="F13" s="34"/>
      <c r="G13" s="34"/>
      <c r="H13" s="33"/>
      <c r="I13" s="38"/>
      <c r="J13" s="34"/>
      <c r="K13" s="34"/>
      <c r="L13" s="33"/>
      <c r="M13" s="35"/>
      <c r="N13" s="34"/>
      <c r="O13" s="34"/>
      <c r="P13" s="33"/>
      <c r="Q13" s="38"/>
      <c r="R13" s="34"/>
      <c r="S13" s="34"/>
      <c r="T13" s="33"/>
      <c r="U13" s="38"/>
      <c r="V13" s="34"/>
      <c r="W13" s="34"/>
      <c r="X13" s="33"/>
      <c r="Y13" s="38"/>
      <c r="Z13" s="34"/>
    </row>
    <row r="14" spans="1:26">
      <c r="A14" s="15"/>
      <c r="B14" s="185" t="s">
        <v>533</v>
      </c>
      <c r="C14" s="21"/>
      <c r="D14" s="31"/>
      <c r="E14" s="31"/>
      <c r="F14" s="31"/>
      <c r="G14" s="21"/>
      <c r="H14" s="31"/>
      <c r="I14" s="31"/>
      <c r="J14" s="31"/>
      <c r="K14" s="21"/>
      <c r="L14" s="31"/>
      <c r="M14" s="31"/>
      <c r="N14" s="31"/>
      <c r="O14" s="21"/>
      <c r="P14" s="31"/>
      <c r="Q14" s="31"/>
      <c r="R14" s="31"/>
      <c r="S14" s="21"/>
      <c r="T14" s="31"/>
      <c r="U14" s="31"/>
      <c r="V14" s="31"/>
      <c r="W14" s="21"/>
      <c r="X14" s="31"/>
      <c r="Y14" s="31"/>
      <c r="Z14" s="31"/>
    </row>
    <row r="15" spans="1:26" ht="15.75" thickBot="1">
      <c r="A15" s="15"/>
      <c r="B15" s="186" t="s">
        <v>534</v>
      </c>
      <c r="C15" s="12"/>
      <c r="D15" s="41">
        <v>0.43</v>
      </c>
      <c r="E15" s="41"/>
      <c r="F15" s="186" t="s">
        <v>535</v>
      </c>
      <c r="G15" s="12"/>
      <c r="H15" s="41">
        <v>0.34</v>
      </c>
      <c r="I15" s="41"/>
      <c r="J15" s="186" t="s">
        <v>535</v>
      </c>
      <c r="K15" s="12"/>
      <c r="L15" s="41" t="s">
        <v>313</v>
      </c>
      <c r="M15" s="41"/>
      <c r="N15" s="186" t="s">
        <v>535</v>
      </c>
      <c r="O15" s="12"/>
      <c r="P15" s="41" t="s">
        <v>313</v>
      </c>
      <c r="Q15" s="41"/>
      <c r="R15" s="186" t="s">
        <v>535</v>
      </c>
      <c r="S15" s="12"/>
      <c r="T15" s="41">
        <v>0.43</v>
      </c>
      <c r="U15" s="41"/>
      <c r="V15" s="186" t="s">
        <v>535</v>
      </c>
      <c r="W15" s="12"/>
      <c r="X15" s="41">
        <v>0.34</v>
      </c>
      <c r="Y15" s="41"/>
      <c r="Z15" s="186" t="s">
        <v>535</v>
      </c>
    </row>
  </sheetData>
  <mergeCells count="84">
    <mergeCell ref="A1:A2"/>
    <mergeCell ref="B1:Z1"/>
    <mergeCell ref="B2:Z2"/>
    <mergeCell ref="B3:Z3"/>
    <mergeCell ref="A4:A15"/>
    <mergeCell ref="B4:Z4"/>
    <mergeCell ref="D15:E15"/>
    <mergeCell ref="H15:I15"/>
    <mergeCell ref="L15:M15"/>
    <mergeCell ref="P15:Q15"/>
    <mergeCell ref="T15:U15"/>
    <mergeCell ref="X15:Y15"/>
    <mergeCell ref="W12:W13"/>
    <mergeCell ref="X12:X13"/>
    <mergeCell ref="Y12:Y13"/>
    <mergeCell ref="Z12:Z13"/>
    <mergeCell ref="D14:F14"/>
    <mergeCell ref="H14:J14"/>
    <mergeCell ref="L14:N14"/>
    <mergeCell ref="P14:R14"/>
    <mergeCell ref="T14:V14"/>
    <mergeCell ref="X14:Z14"/>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11.42578125" bestFit="1" customWidth="1"/>
    <col min="7" max="7" width="11.42578125" bestFit="1" customWidth="1"/>
    <col min="10" max="10" width="11.42578125" bestFit="1" customWidth="1"/>
    <col min="13" max="13" width="10.42578125" bestFit="1" customWidth="1"/>
  </cols>
  <sheetData>
    <row r="1" spans="1:14" ht="15" customHeight="1">
      <c r="A1" s="8" t="s">
        <v>11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75</v>
      </c>
      <c r="B3" s="102"/>
      <c r="C3" s="102"/>
      <c r="D3" s="102"/>
      <c r="E3" s="102"/>
      <c r="F3" s="102"/>
      <c r="G3" s="102"/>
      <c r="H3" s="102"/>
      <c r="I3" s="102"/>
      <c r="J3" s="102"/>
      <c r="K3" s="102"/>
      <c r="L3" s="102"/>
      <c r="M3" s="102"/>
      <c r="N3" s="102"/>
    </row>
    <row r="4" spans="1:14">
      <c r="A4" s="15" t="s">
        <v>1176</v>
      </c>
      <c r="B4" s="34" t="s">
        <v>541</v>
      </c>
      <c r="C4" s="34"/>
      <c r="D4" s="34"/>
      <c r="E4" s="34"/>
      <c r="F4" s="34"/>
      <c r="G4" s="34"/>
      <c r="H4" s="34"/>
      <c r="I4" s="34"/>
      <c r="J4" s="34"/>
      <c r="K4" s="34"/>
      <c r="L4" s="34"/>
      <c r="M4" s="34"/>
      <c r="N4" s="34"/>
    </row>
    <row r="5" spans="1:14">
      <c r="A5" s="15"/>
      <c r="B5" s="26"/>
      <c r="C5" s="26"/>
      <c r="D5" s="26"/>
      <c r="E5" s="26"/>
      <c r="F5" s="26"/>
      <c r="G5" s="26"/>
      <c r="H5" s="26"/>
      <c r="I5" s="26"/>
      <c r="J5" s="26"/>
      <c r="K5" s="26"/>
      <c r="L5" s="26"/>
      <c r="M5" s="26"/>
      <c r="N5" s="26"/>
    </row>
    <row r="6" spans="1:14">
      <c r="A6" s="15"/>
      <c r="B6" s="11"/>
      <c r="C6" s="11"/>
      <c r="D6" s="11"/>
      <c r="E6" s="11"/>
      <c r="F6" s="11"/>
      <c r="G6" s="11"/>
      <c r="H6" s="11"/>
      <c r="I6" s="11"/>
      <c r="J6" s="11"/>
      <c r="K6" s="11"/>
      <c r="L6" s="11"/>
      <c r="M6" s="11"/>
      <c r="N6" s="11"/>
    </row>
    <row r="7" spans="1:14" ht="15.75" thickBot="1">
      <c r="A7" s="15"/>
      <c r="B7" s="64"/>
      <c r="C7" s="12"/>
      <c r="D7" s="27" t="s">
        <v>542</v>
      </c>
      <c r="E7" s="27"/>
      <c r="F7" s="27"/>
      <c r="G7" s="27"/>
      <c r="H7" s="27"/>
      <c r="I7" s="27"/>
      <c r="J7" s="27"/>
      <c r="K7" s="27"/>
      <c r="L7" s="12"/>
      <c r="M7" s="29" t="s">
        <v>543</v>
      </c>
      <c r="N7" s="29"/>
    </row>
    <row r="8" spans="1:14" ht="15.75" thickBot="1">
      <c r="A8" s="15"/>
      <c r="B8" s="187"/>
      <c r="C8" s="12"/>
      <c r="D8" s="112">
        <v>2014</v>
      </c>
      <c r="E8" s="112"/>
      <c r="F8" s="12"/>
      <c r="G8" s="112">
        <v>2013</v>
      </c>
      <c r="H8" s="112"/>
      <c r="I8" s="12"/>
      <c r="J8" s="112">
        <v>2012</v>
      </c>
      <c r="K8" s="112"/>
      <c r="L8" s="12"/>
      <c r="M8" s="109" t="s">
        <v>544</v>
      </c>
      <c r="N8" s="109"/>
    </row>
    <row r="9" spans="1:14">
      <c r="A9" s="15"/>
      <c r="B9" s="83" t="s">
        <v>205</v>
      </c>
      <c r="C9" s="31"/>
      <c r="D9" s="188">
        <v>50233463</v>
      </c>
      <c r="E9" s="51"/>
      <c r="F9" s="31"/>
      <c r="G9" s="188">
        <v>50158486</v>
      </c>
      <c r="H9" s="51"/>
      <c r="I9" s="31"/>
      <c r="J9" s="188">
        <v>49964172</v>
      </c>
      <c r="K9" s="51"/>
      <c r="L9" s="31"/>
      <c r="M9" s="190"/>
      <c r="N9" s="51"/>
    </row>
    <row r="10" spans="1:14">
      <c r="A10" s="15"/>
      <c r="B10" s="69"/>
      <c r="C10" s="31"/>
      <c r="D10" s="189"/>
      <c r="E10" s="173"/>
      <c r="F10" s="31"/>
      <c r="G10" s="189"/>
      <c r="H10" s="173"/>
      <c r="I10" s="31"/>
      <c r="J10" s="189"/>
      <c r="K10" s="173"/>
      <c r="L10" s="31"/>
      <c r="M10" s="191"/>
      <c r="N10" s="173"/>
    </row>
    <row r="11" spans="1:14">
      <c r="A11" s="15"/>
      <c r="B11" s="67" t="s">
        <v>545</v>
      </c>
      <c r="C11" s="34"/>
      <c r="D11" s="192" t="s">
        <v>313</v>
      </c>
      <c r="E11" s="34"/>
      <c r="F11" s="34"/>
      <c r="G11" s="192" t="s">
        <v>313</v>
      </c>
      <c r="H11" s="34"/>
      <c r="I11" s="34"/>
      <c r="J11" s="192" t="s">
        <v>313</v>
      </c>
      <c r="K11" s="34"/>
      <c r="L11" s="34"/>
      <c r="M11" s="193">
        <v>3000000</v>
      </c>
      <c r="N11" s="34"/>
    </row>
    <row r="12" spans="1:14">
      <c r="A12" s="15"/>
      <c r="B12" s="67"/>
      <c r="C12" s="34"/>
      <c r="D12" s="192"/>
      <c r="E12" s="34"/>
      <c r="F12" s="34"/>
      <c r="G12" s="192"/>
      <c r="H12" s="34"/>
      <c r="I12" s="34"/>
      <c r="J12" s="192"/>
      <c r="K12" s="34"/>
      <c r="L12" s="34"/>
      <c r="M12" s="193"/>
      <c r="N12" s="34"/>
    </row>
    <row r="13" spans="1:14">
      <c r="A13" s="15"/>
      <c r="B13" s="69" t="s">
        <v>546</v>
      </c>
      <c r="C13" s="31"/>
      <c r="D13" s="194" t="s">
        <v>313</v>
      </c>
      <c r="E13" s="31"/>
      <c r="F13" s="31"/>
      <c r="G13" s="194" t="s">
        <v>313</v>
      </c>
      <c r="H13" s="31"/>
      <c r="I13" s="31"/>
      <c r="J13" s="195">
        <v>62084</v>
      </c>
      <c r="K13" s="31"/>
      <c r="L13" s="31"/>
      <c r="M13" s="195">
        <v>2576723</v>
      </c>
      <c r="N13" s="31"/>
    </row>
    <row r="14" spans="1:14">
      <c r="A14" s="15"/>
      <c r="B14" s="69"/>
      <c r="C14" s="31"/>
      <c r="D14" s="194"/>
      <c r="E14" s="31"/>
      <c r="F14" s="31"/>
      <c r="G14" s="194"/>
      <c r="H14" s="31"/>
      <c r="I14" s="31"/>
      <c r="J14" s="195"/>
      <c r="K14" s="31"/>
      <c r="L14" s="31"/>
      <c r="M14" s="195"/>
      <c r="N14" s="31"/>
    </row>
    <row r="15" spans="1:14">
      <c r="A15" s="15"/>
      <c r="B15" s="67" t="s">
        <v>547</v>
      </c>
      <c r="C15" s="34"/>
      <c r="D15" s="192" t="s">
        <v>313</v>
      </c>
      <c r="E15" s="34"/>
      <c r="F15" s="34"/>
      <c r="G15" s="192" t="s">
        <v>313</v>
      </c>
      <c r="H15" s="34"/>
      <c r="I15" s="34"/>
      <c r="J15" s="193">
        <v>49296</v>
      </c>
      <c r="K15" s="34"/>
      <c r="L15" s="34"/>
      <c r="M15" s="193">
        <v>3567954</v>
      </c>
      <c r="N15" s="34"/>
    </row>
    <row r="16" spans="1:14">
      <c r="A16" s="15"/>
      <c r="B16" s="67"/>
      <c r="C16" s="34"/>
      <c r="D16" s="192"/>
      <c r="E16" s="34"/>
      <c r="F16" s="34"/>
      <c r="G16" s="192"/>
      <c r="H16" s="34"/>
      <c r="I16" s="34"/>
      <c r="J16" s="193"/>
      <c r="K16" s="34"/>
      <c r="L16" s="34"/>
      <c r="M16" s="193"/>
      <c r="N16" s="34"/>
    </row>
    <row r="17" spans="1:14">
      <c r="A17" s="15"/>
      <c r="B17" s="69" t="s">
        <v>548</v>
      </c>
      <c r="C17" s="31"/>
      <c r="D17" s="195">
        <v>75239</v>
      </c>
      <c r="E17" s="31"/>
      <c r="F17" s="31"/>
      <c r="G17" s="195">
        <v>74977</v>
      </c>
      <c r="H17" s="31"/>
      <c r="I17" s="31"/>
      <c r="J17" s="195">
        <v>82934</v>
      </c>
      <c r="K17" s="31"/>
      <c r="L17" s="31"/>
      <c r="M17" s="195">
        <v>1469234</v>
      </c>
      <c r="N17" s="31"/>
    </row>
    <row r="18" spans="1:14">
      <c r="A18" s="15"/>
      <c r="B18" s="69"/>
      <c r="C18" s="31"/>
      <c r="D18" s="195"/>
      <c r="E18" s="31"/>
      <c r="F18" s="31"/>
      <c r="G18" s="195"/>
      <c r="H18" s="31"/>
      <c r="I18" s="31"/>
      <c r="J18" s="195"/>
      <c r="K18" s="31"/>
      <c r="L18" s="31"/>
      <c r="M18" s="195"/>
      <c r="N18" s="31"/>
    </row>
    <row r="19" spans="1:14">
      <c r="A19" s="15"/>
      <c r="B19" s="67" t="s">
        <v>549</v>
      </c>
      <c r="C19" s="34"/>
      <c r="D19" s="192" t="s">
        <v>313</v>
      </c>
      <c r="E19" s="34"/>
      <c r="F19" s="34"/>
      <c r="G19" s="192" t="s">
        <v>313</v>
      </c>
      <c r="H19" s="34"/>
      <c r="I19" s="34"/>
      <c r="J19" s="192" t="s">
        <v>313</v>
      </c>
      <c r="K19" s="34"/>
      <c r="L19" s="34"/>
      <c r="M19" s="193">
        <v>256154</v>
      </c>
      <c r="N19" s="34"/>
    </row>
    <row r="20" spans="1:14" ht="15.75" thickBot="1">
      <c r="A20" s="15"/>
      <c r="B20" s="92"/>
      <c r="C20" s="34"/>
      <c r="D20" s="196"/>
      <c r="E20" s="44"/>
      <c r="F20" s="34"/>
      <c r="G20" s="196"/>
      <c r="H20" s="44"/>
      <c r="I20" s="34"/>
      <c r="J20" s="196"/>
      <c r="K20" s="44"/>
      <c r="L20" s="34"/>
      <c r="M20" s="193"/>
      <c r="N20" s="34"/>
    </row>
    <row r="21" spans="1:14">
      <c r="A21" s="15"/>
      <c r="B21" s="197" t="s">
        <v>208</v>
      </c>
      <c r="C21" s="31"/>
      <c r="D21" s="188">
        <v>50308702</v>
      </c>
      <c r="E21" s="51"/>
      <c r="F21" s="31"/>
      <c r="G21" s="188">
        <v>50233463</v>
      </c>
      <c r="H21" s="51"/>
      <c r="I21" s="31"/>
      <c r="J21" s="188">
        <v>50158486</v>
      </c>
      <c r="K21" s="51"/>
      <c r="L21" s="31"/>
      <c r="M21" s="194"/>
      <c r="N21" s="31"/>
    </row>
    <row r="22" spans="1:14" ht="15.75" thickBot="1">
      <c r="A22" s="15"/>
      <c r="B22" s="198"/>
      <c r="C22" s="31"/>
      <c r="D22" s="199"/>
      <c r="E22" s="52"/>
      <c r="F22" s="31"/>
      <c r="G22" s="199"/>
      <c r="H22" s="52"/>
      <c r="I22" s="31"/>
      <c r="J22" s="199"/>
      <c r="K22" s="52"/>
      <c r="L22" s="31"/>
      <c r="M22" s="194"/>
      <c r="N22" s="31"/>
    </row>
    <row r="23" spans="1:14" ht="15.75" thickTop="1"/>
  </sheetData>
  <mergeCells count="104">
    <mergeCell ref="N21:N22"/>
    <mergeCell ref="A1:A2"/>
    <mergeCell ref="B1:N1"/>
    <mergeCell ref="B2:N2"/>
    <mergeCell ref="B3:N3"/>
    <mergeCell ref="A4:A22"/>
    <mergeCell ref="B4:N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D7:K7"/>
    <mergeCell ref="M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12" customWidth="1"/>
    <col min="4" max="4" width="10.5703125" customWidth="1"/>
    <col min="5" max="5" width="7.28515625" customWidth="1"/>
    <col min="6" max="6" width="12" customWidth="1"/>
    <col min="7" max="7" width="2.5703125" customWidth="1"/>
    <col min="8" max="8" width="7.85546875" customWidth="1"/>
    <col min="9" max="9" width="7.28515625" customWidth="1"/>
    <col min="10" max="10" width="12" customWidth="1"/>
    <col min="11" max="11" width="10.5703125" customWidth="1"/>
    <col min="12" max="12" width="2.5703125" customWidth="1"/>
    <col min="13" max="13" width="7.28515625" customWidth="1"/>
    <col min="14" max="14" width="3.42578125" customWidth="1"/>
    <col min="15" max="15" width="10.85546875" customWidth="1"/>
    <col min="16" max="16" width="3.42578125" customWidth="1"/>
    <col min="17" max="17" width="7.28515625" customWidth="1"/>
    <col min="18" max="19" width="12" customWidth="1"/>
    <col min="20" max="20" width="2.5703125" customWidth="1"/>
    <col min="21" max="21" width="7.28515625" customWidth="1"/>
    <col min="22" max="23" width="12" customWidth="1"/>
    <col min="24" max="24" width="2.5703125" customWidth="1"/>
    <col min="25" max="25" width="7.28515625" customWidth="1"/>
    <col min="26" max="26" width="12" customWidth="1"/>
  </cols>
  <sheetData>
    <row r="1" spans="1:26" ht="15" customHeight="1">
      <c r="A1" s="8" t="s">
        <v>11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59</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5" t="s">
        <v>1178</v>
      </c>
      <c r="B4" s="34" t="s">
        <v>567</v>
      </c>
      <c r="C4" s="34"/>
      <c r="D4" s="34"/>
      <c r="E4" s="34"/>
      <c r="F4" s="34"/>
      <c r="G4" s="34"/>
      <c r="H4" s="34"/>
      <c r="I4" s="34"/>
      <c r="J4" s="34"/>
      <c r="K4" s="34"/>
      <c r="L4" s="34"/>
      <c r="M4" s="34"/>
      <c r="N4" s="34"/>
      <c r="O4" s="34"/>
      <c r="P4" s="34"/>
      <c r="Q4" s="34"/>
      <c r="R4" s="34"/>
      <c r="S4" s="34"/>
      <c r="T4" s="34"/>
      <c r="U4" s="34"/>
      <c r="V4" s="34"/>
      <c r="W4" s="34"/>
      <c r="X4" s="34"/>
      <c r="Y4" s="34"/>
      <c r="Z4" s="34"/>
    </row>
    <row r="5" spans="1:26">
      <c r="A5" s="15"/>
      <c r="B5" s="26"/>
      <c r="C5" s="26"/>
      <c r="D5" s="26"/>
      <c r="E5" s="26"/>
      <c r="F5" s="26"/>
      <c r="G5" s="26"/>
      <c r="H5" s="26"/>
      <c r="I5" s="26"/>
      <c r="J5" s="26"/>
      <c r="K5" s="26"/>
      <c r="L5" s="26"/>
      <c r="M5" s="26"/>
      <c r="N5" s="26"/>
      <c r="O5" s="26"/>
      <c r="P5" s="26"/>
    </row>
    <row r="6" spans="1:26">
      <c r="A6" s="15"/>
      <c r="B6" s="11"/>
      <c r="C6" s="11"/>
      <c r="D6" s="11"/>
      <c r="E6" s="11"/>
      <c r="F6" s="11"/>
      <c r="G6" s="11"/>
      <c r="H6" s="11"/>
      <c r="I6" s="11"/>
      <c r="J6" s="11"/>
      <c r="K6" s="11"/>
      <c r="L6" s="11"/>
      <c r="M6" s="11"/>
      <c r="N6" s="11"/>
      <c r="O6" s="11"/>
      <c r="P6" s="11"/>
    </row>
    <row r="7" spans="1:26" ht="15.75" thickBot="1">
      <c r="A7" s="15"/>
      <c r="B7" s="200"/>
      <c r="C7" s="12"/>
      <c r="D7" s="27" t="s">
        <v>280</v>
      </c>
      <c r="E7" s="27"/>
      <c r="F7" s="27"/>
      <c r="G7" s="27"/>
      <c r="H7" s="27"/>
      <c r="I7" s="27"/>
      <c r="J7" s="12"/>
      <c r="K7" s="27" t="s">
        <v>281</v>
      </c>
      <c r="L7" s="27"/>
      <c r="M7" s="27"/>
      <c r="N7" s="27"/>
      <c r="O7" s="27"/>
      <c r="P7" s="27"/>
    </row>
    <row r="8" spans="1:26">
      <c r="A8" s="15"/>
      <c r="B8" s="91"/>
      <c r="C8" s="34"/>
      <c r="D8" s="111" t="s">
        <v>568</v>
      </c>
      <c r="E8" s="111"/>
      <c r="F8" s="91"/>
      <c r="G8" s="111" t="s">
        <v>570</v>
      </c>
      <c r="H8" s="111"/>
      <c r="I8" s="111"/>
      <c r="J8" s="34"/>
      <c r="K8" s="111" t="s">
        <v>568</v>
      </c>
      <c r="L8" s="111"/>
      <c r="M8" s="91"/>
      <c r="N8" s="111" t="s">
        <v>570</v>
      </c>
      <c r="O8" s="111"/>
      <c r="P8" s="111"/>
    </row>
    <row r="9" spans="1:26">
      <c r="A9" s="15"/>
      <c r="B9" s="34"/>
      <c r="C9" s="34"/>
      <c r="D9" s="110" t="s">
        <v>569</v>
      </c>
      <c r="E9" s="110"/>
      <c r="F9" s="34"/>
      <c r="G9" s="110" t="s">
        <v>571</v>
      </c>
      <c r="H9" s="110"/>
      <c r="I9" s="110"/>
      <c r="J9" s="34"/>
      <c r="K9" s="110" t="s">
        <v>569</v>
      </c>
      <c r="L9" s="110"/>
      <c r="M9" s="34"/>
      <c r="N9" s="110" t="s">
        <v>571</v>
      </c>
      <c r="O9" s="110"/>
      <c r="P9" s="110"/>
    </row>
    <row r="10" spans="1:26" ht="15.75" thickBot="1">
      <c r="A10" s="15"/>
      <c r="B10" s="44"/>
      <c r="C10" s="34"/>
      <c r="D10" s="201"/>
      <c r="E10" s="201"/>
      <c r="F10" s="34"/>
      <c r="G10" s="109" t="s">
        <v>572</v>
      </c>
      <c r="H10" s="109"/>
      <c r="I10" s="109"/>
      <c r="J10" s="34"/>
      <c r="K10" s="201"/>
      <c r="L10" s="201"/>
      <c r="M10" s="34"/>
      <c r="N10" s="109" t="s">
        <v>572</v>
      </c>
      <c r="O10" s="109"/>
      <c r="P10" s="109"/>
    </row>
    <row r="11" spans="1:26">
      <c r="A11" s="15"/>
      <c r="B11" s="83" t="s">
        <v>573</v>
      </c>
      <c r="C11" s="31"/>
      <c r="D11" s="85">
        <v>310379</v>
      </c>
      <c r="E11" s="51"/>
      <c r="F11" s="31"/>
      <c r="G11" s="83" t="s">
        <v>284</v>
      </c>
      <c r="H11" s="81">
        <v>36.880000000000003</v>
      </c>
      <c r="I11" s="51"/>
      <c r="J11" s="31"/>
      <c r="K11" s="85">
        <v>305984</v>
      </c>
      <c r="L11" s="51"/>
      <c r="M11" s="31"/>
      <c r="N11" s="83" t="s">
        <v>284</v>
      </c>
      <c r="O11" s="81">
        <v>36.85</v>
      </c>
      <c r="P11" s="51"/>
    </row>
    <row r="12" spans="1:26">
      <c r="A12" s="15"/>
      <c r="B12" s="69"/>
      <c r="C12" s="31"/>
      <c r="D12" s="71"/>
      <c r="E12" s="31"/>
      <c r="F12" s="31"/>
      <c r="G12" s="69"/>
      <c r="H12" s="70"/>
      <c r="I12" s="31"/>
      <c r="J12" s="31"/>
      <c r="K12" s="71"/>
      <c r="L12" s="31"/>
      <c r="M12" s="31"/>
      <c r="N12" s="69"/>
      <c r="O12" s="70"/>
      <c r="P12" s="31"/>
    </row>
    <row r="13" spans="1:26">
      <c r="A13" s="15"/>
      <c r="B13" s="67" t="s">
        <v>574</v>
      </c>
      <c r="C13" s="34"/>
      <c r="D13" s="74">
        <v>106527</v>
      </c>
      <c r="E13" s="34"/>
      <c r="F13" s="34"/>
      <c r="G13" s="76">
        <v>48.75</v>
      </c>
      <c r="H13" s="76"/>
      <c r="I13" s="34"/>
      <c r="J13" s="34"/>
      <c r="K13" s="74">
        <v>105367</v>
      </c>
      <c r="L13" s="34"/>
      <c r="M13" s="34"/>
      <c r="N13" s="76">
        <v>48.74</v>
      </c>
      <c r="O13" s="76"/>
      <c r="P13" s="34"/>
    </row>
    <row r="14" spans="1:26">
      <c r="A14" s="15"/>
      <c r="B14" s="67"/>
      <c r="C14" s="34"/>
      <c r="D14" s="74"/>
      <c r="E14" s="34"/>
      <c r="F14" s="34"/>
      <c r="G14" s="76"/>
      <c r="H14" s="76"/>
      <c r="I14" s="34"/>
      <c r="J14" s="34"/>
      <c r="K14" s="74"/>
      <c r="L14" s="34"/>
      <c r="M14" s="34"/>
      <c r="N14" s="76"/>
      <c r="O14" s="76"/>
      <c r="P14" s="34"/>
    </row>
    <row r="15" spans="1:26">
      <c r="A15" s="15"/>
      <c r="B15" s="69" t="s">
        <v>575</v>
      </c>
      <c r="C15" s="31"/>
      <c r="D15" s="70" t="s">
        <v>576</v>
      </c>
      <c r="E15" s="69" t="s">
        <v>288</v>
      </c>
      <c r="F15" s="31"/>
      <c r="G15" s="70">
        <v>46.34</v>
      </c>
      <c r="H15" s="70"/>
      <c r="I15" s="31"/>
      <c r="J15" s="31"/>
      <c r="K15" s="70" t="s">
        <v>576</v>
      </c>
      <c r="L15" s="69" t="s">
        <v>288</v>
      </c>
      <c r="M15" s="31"/>
      <c r="N15" s="70">
        <v>46.34</v>
      </c>
      <c r="O15" s="70"/>
      <c r="P15" s="31"/>
    </row>
    <row r="16" spans="1:26">
      <c r="A16" s="15"/>
      <c r="B16" s="69"/>
      <c r="C16" s="31"/>
      <c r="D16" s="70"/>
      <c r="E16" s="69"/>
      <c r="F16" s="31"/>
      <c r="G16" s="70"/>
      <c r="H16" s="70"/>
      <c r="I16" s="31"/>
      <c r="J16" s="31"/>
      <c r="K16" s="70"/>
      <c r="L16" s="69"/>
      <c r="M16" s="31"/>
      <c r="N16" s="70"/>
      <c r="O16" s="70"/>
      <c r="P16" s="31"/>
    </row>
    <row r="17" spans="1:26">
      <c r="A17" s="15"/>
      <c r="B17" s="67" t="s">
        <v>577</v>
      </c>
      <c r="C17" s="34"/>
      <c r="D17" s="76" t="s">
        <v>578</v>
      </c>
      <c r="E17" s="67" t="s">
        <v>288</v>
      </c>
      <c r="F17" s="34"/>
      <c r="G17" s="76">
        <v>30.09</v>
      </c>
      <c r="H17" s="76"/>
      <c r="I17" s="34"/>
      <c r="J17" s="34"/>
      <c r="K17" s="76" t="s">
        <v>579</v>
      </c>
      <c r="L17" s="67" t="s">
        <v>288</v>
      </c>
      <c r="M17" s="34"/>
      <c r="N17" s="76">
        <v>30.09</v>
      </c>
      <c r="O17" s="76"/>
      <c r="P17" s="34"/>
    </row>
    <row r="18" spans="1:26" ht="15.75" thickBot="1">
      <c r="A18" s="15"/>
      <c r="B18" s="92"/>
      <c r="C18" s="34"/>
      <c r="D18" s="77"/>
      <c r="E18" s="92"/>
      <c r="F18" s="34"/>
      <c r="G18" s="77"/>
      <c r="H18" s="77"/>
      <c r="I18" s="44"/>
      <c r="J18" s="34"/>
      <c r="K18" s="77"/>
      <c r="L18" s="92"/>
      <c r="M18" s="34"/>
      <c r="N18" s="77"/>
      <c r="O18" s="77"/>
      <c r="P18" s="44"/>
    </row>
    <row r="19" spans="1:26">
      <c r="A19" s="15"/>
      <c r="B19" s="83" t="s">
        <v>580</v>
      </c>
      <c r="C19" s="31"/>
      <c r="D19" s="85">
        <v>255073</v>
      </c>
      <c r="E19" s="51"/>
      <c r="F19" s="31"/>
      <c r="G19" s="83" t="s">
        <v>284</v>
      </c>
      <c r="H19" s="81">
        <v>43.9</v>
      </c>
      <c r="I19" s="51"/>
      <c r="J19" s="31"/>
      <c r="K19" s="85">
        <v>250396</v>
      </c>
      <c r="L19" s="51"/>
      <c r="M19" s="31"/>
      <c r="N19" s="83" t="s">
        <v>284</v>
      </c>
      <c r="O19" s="81">
        <v>43.91</v>
      </c>
      <c r="P19" s="51"/>
    </row>
    <row r="20" spans="1:26" ht="15.75" thickBot="1">
      <c r="A20" s="15"/>
      <c r="B20" s="95"/>
      <c r="C20" s="31"/>
      <c r="D20" s="96"/>
      <c r="E20" s="52"/>
      <c r="F20" s="31"/>
      <c r="G20" s="95"/>
      <c r="H20" s="202"/>
      <c r="I20" s="52"/>
      <c r="J20" s="31"/>
      <c r="K20" s="96"/>
      <c r="L20" s="52"/>
      <c r="M20" s="31"/>
      <c r="N20" s="95"/>
      <c r="O20" s="202"/>
      <c r="P20" s="52"/>
    </row>
    <row r="21" spans="1:26" ht="15.75" thickTop="1">
      <c r="A21" s="15" t="s">
        <v>1179</v>
      </c>
      <c r="B21" s="154" t="s">
        <v>584</v>
      </c>
      <c r="C21" s="154"/>
      <c r="D21" s="154"/>
      <c r="E21" s="154"/>
      <c r="F21" s="154"/>
      <c r="G21" s="154"/>
      <c r="H21" s="154"/>
      <c r="I21" s="154"/>
      <c r="J21" s="154"/>
      <c r="K21" s="154"/>
      <c r="L21" s="154"/>
      <c r="M21" s="154"/>
      <c r="N21" s="154"/>
      <c r="O21" s="154"/>
      <c r="P21" s="154"/>
      <c r="Q21" s="154"/>
      <c r="R21" s="154"/>
      <c r="S21" s="154"/>
      <c r="T21" s="154"/>
      <c r="U21" s="154"/>
      <c r="V21" s="154"/>
      <c r="W21" s="154"/>
      <c r="X21" s="154"/>
      <c r="Y21" s="154"/>
      <c r="Z21" s="154"/>
    </row>
    <row r="22" spans="1:26">
      <c r="A22" s="15"/>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15"/>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c r="A24" s="15"/>
      <c r="B24" s="64"/>
      <c r="C24" s="12"/>
      <c r="D24" s="27" t="s">
        <v>280</v>
      </c>
      <c r="E24" s="27"/>
      <c r="F24" s="27"/>
      <c r="G24" s="27"/>
      <c r="H24" s="27"/>
      <c r="I24" s="27"/>
      <c r="J24" s="27"/>
      <c r="K24" s="27"/>
      <c r="L24" s="27"/>
      <c r="M24" s="27"/>
      <c r="N24" s="27"/>
      <c r="O24" s="12"/>
      <c r="P24" s="27" t="s">
        <v>281</v>
      </c>
      <c r="Q24" s="27"/>
      <c r="R24" s="27"/>
      <c r="S24" s="27"/>
      <c r="T24" s="27"/>
      <c r="U24" s="27"/>
      <c r="V24" s="27"/>
      <c r="W24" s="27"/>
      <c r="X24" s="27"/>
      <c r="Y24" s="27"/>
      <c r="Z24" s="27"/>
    </row>
    <row r="25" spans="1:26" ht="15.75" thickBot="1">
      <c r="A25" s="15"/>
      <c r="B25" s="203"/>
      <c r="C25" s="12"/>
      <c r="D25" s="28">
        <v>2014</v>
      </c>
      <c r="E25" s="28"/>
      <c r="F25" s="28"/>
      <c r="G25" s="66"/>
      <c r="H25" s="28">
        <v>2013</v>
      </c>
      <c r="I25" s="28"/>
      <c r="J25" s="28"/>
      <c r="K25" s="66"/>
      <c r="L25" s="28">
        <v>2012</v>
      </c>
      <c r="M25" s="28"/>
      <c r="N25" s="28"/>
      <c r="O25" s="12"/>
      <c r="P25" s="28">
        <v>2014</v>
      </c>
      <c r="Q25" s="28"/>
      <c r="R25" s="28"/>
      <c r="S25" s="66"/>
      <c r="T25" s="28">
        <v>2013</v>
      </c>
      <c r="U25" s="28"/>
      <c r="V25" s="28"/>
      <c r="W25" s="66"/>
      <c r="X25" s="28">
        <v>2012</v>
      </c>
      <c r="Y25" s="28"/>
      <c r="Z25" s="28"/>
    </row>
    <row r="26" spans="1:26">
      <c r="A26" s="15"/>
      <c r="B26" s="83" t="s">
        <v>585</v>
      </c>
      <c r="C26" s="31"/>
      <c r="D26" s="83" t="s">
        <v>284</v>
      </c>
      <c r="E26" s="85">
        <v>5609</v>
      </c>
      <c r="F26" s="51"/>
      <c r="G26" s="31"/>
      <c r="H26" s="83" t="s">
        <v>284</v>
      </c>
      <c r="I26" s="85">
        <v>4888</v>
      </c>
      <c r="J26" s="51"/>
      <c r="K26" s="31"/>
      <c r="L26" s="83" t="s">
        <v>284</v>
      </c>
      <c r="M26" s="85">
        <v>4696</v>
      </c>
      <c r="N26" s="51"/>
      <c r="O26" s="31"/>
      <c r="P26" s="83" t="s">
        <v>284</v>
      </c>
      <c r="Q26" s="85">
        <v>5458</v>
      </c>
      <c r="R26" s="51"/>
      <c r="S26" s="31"/>
      <c r="T26" s="83" t="s">
        <v>284</v>
      </c>
      <c r="U26" s="85">
        <v>4783</v>
      </c>
      <c r="V26" s="51"/>
      <c r="W26" s="31"/>
      <c r="X26" s="83" t="s">
        <v>284</v>
      </c>
      <c r="Y26" s="85">
        <v>4577</v>
      </c>
      <c r="Z26" s="51"/>
    </row>
    <row r="27" spans="1:26">
      <c r="A27" s="15"/>
      <c r="B27" s="69"/>
      <c r="C27" s="31"/>
      <c r="D27" s="204"/>
      <c r="E27" s="205"/>
      <c r="F27" s="173"/>
      <c r="G27" s="31"/>
      <c r="H27" s="204"/>
      <c r="I27" s="205"/>
      <c r="J27" s="173"/>
      <c r="K27" s="31"/>
      <c r="L27" s="204"/>
      <c r="M27" s="205"/>
      <c r="N27" s="173"/>
      <c r="O27" s="31"/>
      <c r="P27" s="204"/>
      <c r="Q27" s="205"/>
      <c r="R27" s="173"/>
      <c r="S27" s="31"/>
      <c r="T27" s="204"/>
      <c r="U27" s="205"/>
      <c r="V27" s="173"/>
      <c r="W27" s="31"/>
      <c r="X27" s="204"/>
      <c r="Y27" s="205"/>
      <c r="Z27" s="173"/>
    </row>
    <row r="28" spans="1:26">
      <c r="A28" s="15"/>
      <c r="B28" s="67" t="s">
        <v>586</v>
      </c>
      <c r="C28" s="34"/>
      <c r="D28" s="74">
        <v>2193</v>
      </c>
      <c r="E28" s="74"/>
      <c r="F28" s="34"/>
      <c r="G28" s="34"/>
      <c r="H28" s="74">
        <v>1911</v>
      </c>
      <c r="I28" s="74"/>
      <c r="J28" s="34"/>
      <c r="K28" s="34"/>
      <c r="L28" s="74">
        <v>1836</v>
      </c>
      <c r="M28" s="74"/>
      <c r="N28" s="34"/>
      <c r="O28" s="34"/>
      <c r="P28" s="74">
        <v>2134</v>
      </c>
      <c r="Q28" s="74"/>
      <c r="R28" s="34"/>
      <c r="S28" s="34"/>
      <c r="T28" s="74">
        <v>1870</v>
      </c>
      <c r="U28" s="74"/>
      <c r="V28" s="34"/>
      <c r="W28" s="34"/>
      <c r="X28" s="74">
        <v>1789</v>
      </c>
      <c r="Y28" s="74"/>
      <c r="Z28" s="34"/>
    </row>
    <row r="29" spans="1:26" ht="15.75" thickBot="1">
      <c r="A29" s="15"/>
      <c r="B29" s="92"/>
      <c r="C29" s="34"/>
      <c r="D29" s="75"/>
      <c r="E29" s="75"/>
      <c r="F29" s="44"/>
      <c r="G29" s="34"/>
      <c r="H29" s="75"/>
      <c r="I29" s="75"/>
      <c r="J29" s="44"/>
      <c r="K29" s="34"/>
      <c r="L29" s="75"/>
      <c r="M29" s="75"/>
      <c r="N29" s="44"/>
      <c r="O29" s="34"/>
      <c r="P29" s="75"/>
      <c r="Q29" s="75"/>
      <c r="R29" s="44"/>
      <c r="S29" s="34"/>
      <c r="T29" s="75"/>
      <c r="U29" s="75"/>
      <c r="V29" s="44"/>
      <c r="W29" s="34"/>
      <c r="X29" s="75"/>
      <c r="Y29" s="75"/>
      <c r="Z29" s="44"/>
    </row>
  </sheetData>
  <mergeCells count="150">
    <mergeCell ref="A21:A29"/>
    <mergeCell ref="B21:Z21"/>
    <mergeCell ref="V28:V29"/>
    <mergeCell ref="W28:W29"/>
    <mergeCell ref="X28:Y29"/>
    <mergeCell ref="Z28:Z29"/>
    <mergeCell ref="A1:A2"/>
    <mergeCell ref="B1:Z1"/>
    <mergeCell ref="B2:Z2"/>
    <mergeCell ref="B3:Z3"/>
    <mergeCell ref="A4:A20"/>
    <mergeCell ref="B4:Z4"/>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N19:N20"/>
    <mergeCell ref="O19:O20"/>
    <mergeCell ref="P19:P20"/>
    <mergeCell ref="B22:Z22"/>
    <mergeCell ref="D24:N24"/>
    <mergeCell ref="P24:Z24"/>
    <mergeCell ref="H19:H20"/>
    <mergeCell ref="I19:I20"/>
    <mergeCell ref="J19:J20"/>
    <mergeCell ref="K19:K20"/>
    <mergeCell ref="L19:L20"/>
    <mergeCell ref="M19:M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B15:B16"/>
    <mergeCell ref="C15:C16"/>
    <mergeCell ref="D15:D16"/>
    <mergeCell ref="E15:E16"/>
    <mergeCell ref="F15:F16"/>
    <mergeCell ref="G15:H16"/>
    <mergeCell ref="J13:J14"/>
    <mergeCell ref="K13:K14"/>
    <mergeCell ref="L13:L14"/>
    <mergeCell ref="M13:M14"/>
    <mergeCell ref="N13:O14"/>
    <mergeCell ref="P13:P14"/>
    <mergeCell ref="N11:N12"/>
    <mergeCell ref="O11:O12"/>
    <mergeCell ref="P11:P12"/>
    <mergeCell ref="B13:B14"/>
    <mergeCell ref="C13:C14"/>
    <mergeCell ref="D13:D14"/>
    <mergeCell ref="E13:E14"/>
    <mergeCell ref="F13:F14"/>
    <mergeCell ref="G13:H14"/>
    <mergeCell ref="I13:I14"/>
    <mergeCell ref="H11:H12"/>
    <mergeCell ref="I11:I12"/>
    <mergeCell ref="J11:J12"/>
    <mergeCell ref="K11:K12"/>
    <mergeCell ref="L11:L12"/>
    <mergeCell ref="M11:M12"/>
    <mergeCell ref="M8:M10"/>
    <mergeCell ref="N8:P8"/>
    <mergeCell ref="N9:P9"/>
    <mergeCell ref="N10:P10"/>
    <mergeCell ref="B11:B12"/>
    <mergeCell ref="C11:C12"/>
    <mergeCell ref="D11:D12"/>
    <mergeCell ref="E11:E12"/>
    <mergeCell ref="F11:F12"/>
    <mergeCell ref="G11:G12"/>
    <mergeCell ref="G9:I9"/>
    <mergeCell ref="G10:I10"/>
    <mergeCell ref="J8:J10"/>
    <mergeCell ref="K8:L8"/>
    <mergeCell ref="K9:L9"/>
    <mergeCell ref="K10:L10"/>
    <mergeCell ref="B5:P5"/>
    <mergeCell ref="D7:I7"/>
    <mergeCell ref="K7:P7"/>
    <mergeCell ref="B8:B10"/>
    <mergeCell ref="C8:C10"/>
    <mergeCell ref="D8:E8"/>
    <mergeCell ref="D9:E9"/>
    <mergeCell ref="D10:E10"/>
    <mergeCell ref="F8:F10"/>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75</v>
      </c>
      <c r="B2" s="1" t="s">
        <v>2</v>
      </c>
      <c r="C2" s="1" t="s">
        <v>34</v>
      </c>
      <c r="D2" s="1" t="s">
        <v>35</v>
      </c>
    </row>
    <row r="3" spans="1:4" ht="45">
      <c r="A3" s="2" t="s">
        <v>85</v>
      </c>
      <c r="B3" s="7">
        <v>0</v>
      </c>
      <c r="C3" s="7">
        <v>1894</v>
      </c>
      <c r="D3" s="7">
        <v>1006</v>
      </c>
    </row>
    <row r="4" spans="1:4" ht="45">
      <c r="A4" s="2" t="s">
        <v>86</v>
      </c>
      <c r="B4" s="4">
        <v>0</v>
      </c>
      <c r="C4" s="6">
        <v>4550</v>
      </c>
      <c r="D4" s="4">
        <v>0</v>
      </c>
    </row>
    <row r="5" spans="1:4" ht="45">
      <c r="A5" s="2" t="s">
        <v>87</v>
      </c>
      <c r="B5" s="6">
        <v>-4881</v>
      </c>
      <c r="C5" s="6">
        <v>3016</v>
      </c>
      <c r="D5" s="6">
        <v>-4532</v>
      </c>
    </row>
    <row r="6" spans="1:4">
      <c r="A6" s="2" t="s">
        <v>30</v>
      </c>
      <c r="B6" s="4"/>
      <c r="C6" s="4"/>
      <c r="D6" s="4"/>
    </row>
    <row r="7" spans="1:4" ht="45">
      <c r="A7" s="2" t="s">
        <v>85</v>
      </c>
      <c r="B7" s="4">
        <v>0</v>
      </c>
      <c r="C7" s="6">
        <v>1894</v>
      </c>
      <c r="D7" s="6">
        <v>1006</v>
      </c>
    </row>
    <row r="8" spans="1:4" ht="45">
      <c r="A8" s="2" t="s">
        <v>86</v>
      </c>
      <c r="B8" s="4">
        <v>0</v>
      </c>
      <c r="C8" s="6">
        <v>4550</v>
      </c>
      <c r="D8" s="4">
        <v>0</v>
      </c>
    </row>
    <row r="9" spans="1:4" ht="45">
      <c r="A9" s="2" t="s">
        <v>87</v>
      </c>
      <c r="B9" s="7">
        <v>-4881</v>
      </c>
      <c r="C9" s="7">
        <v>3016</v>
      </c>
      <c r="D9" s="7">
        <v>-45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3.42578125" customWidth="1"/>
    <col min="4" max="4" width="2.85546875" customWidth="1"/>
    <col min="5" max="5" width="11" customWidth="1"/>
    <col min="6" max="7" width="13.42578125" customWidth="1"/>
    <col min="8" max="8" width="2.85546875" customWidth="1"/>
    <col min="9" max="9" width="11" customWidth="1"/>
    <col min="10" max="11" width="13.42578125" customWidth="1"/>
    <col min="12" max="12" width="2.85546875" customWidth="1"/>
    <col min="13" max="13" width="11" customWidth="1"/>
    <col min="14" max="14" width="13.42578125" customWidth="1"/>
  </cols>
  <sheetData>
    <row r="1" spans="1:14" ht="15" customHeight="1">
      <c r="A1" s="8" t="s">
        <v>11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81</v>
      </c>
      <c r="B3" s="102"/>
      <c r="C3" s="102"/>
      <c r="D3" s="102"/>
      <c r="E3" s="102"/>
      <c r="F3" s="102"/>
      <c r="G3" s="102"/>
      <c r="H3" s="102"/>
      <c r="I3" s="102"/>
      <c r="J3" s="102"/>
      <c r="K3" s="102"/>
      <c r="L3" s="102"/>
      <c r="M3" s="102"/>
      <c r="N3" s="102"/>
    </row>
    <row r="4" spans="1:14" ht="25.5" customHeight="1">
      <c r="A4" s="15" t="s">
        <v>1182</v>
      </c>
      <c r="B4" s="34" t="s">
        <v>592</v>
      </c>
      <c r="C4" s="34"/>
      <c r="D4" s="34"/>
      <c r="E4" s="34"/>
      <c r="F4" s="34"/>
      <c r="G4" s="34"/>
      <c r="H4" s="34"/>
      <c r="I4" s="34"/>
      <c r="J4" s="34"/>
      <c r="K4" s="34"/>
      <c r="L4" s="34"/>
      <c r="M4" s="34"/>
      <c r="N4" s="34"/>
    </row>
    <row r="5" spans="1:14">
      <c r="A5" s="15"/>
      <c r="B5" s="26"/>
      <c r="C5" s="26"/>
      <c r="D5" s="26"/>
      <c r="E5" s="26"/>
      <c r="F5" s="26"/>
      <c r="G5" s="26"/>
      <c r="H5" s="26"/>
      <c r="I5" s="26"/>
      <c r="J5" s="26"/>
      <c r="K5" s="26"/>
      <c r="L5" s="26"/>
      <c r="M5" s="26"/>
      <c r="N5" s="26"/>
    </row>
    <row r="6" spans="1:14">
      <c r="A6" s="15"/>
      <c r="B6" s="11"/>
      <c r="C6" s="11"/>
      <c r="D6" s="11"/>
      <c r="E6" s="11"/>
      <c r="F6" s="11"/>
      <c r="G6" s="11"/>
      <c r="H6" s="11"/>
      <c r="I6" s="11"/>
      <c r="J6" s="11"/>
      <c r="K6" s="11"/>
      <c r="L6" s="11"/>
      <c r="M6" s="11"/>
      <c r="N6" s="11"/>
    </row>
    <row r="7" spans="1:14" ht="15.75" thickBot="1">
      <c r="A7" s="15"/>
      <c r="B7" s="59"/>
      <c r="C7" s="12"/>
      <c r="D7" s="109" t="s">
        <v>593</v>
      </c>
      <c r="E7" s="109"/>
      <c r="F7" s="109"/>
      <c r="G7" s="109"/>
      <c r="H7" s="109"/>
      <c r="I7" s="109"/>
      <c r="J7" s="109"/>
      <c r="K7" s="109"/>
      <c r="L7" s="109"/>
      <c r="M7" s="109"/>
      <c r="N7" s="109"/>
    </row>
    <row r="8" spans="1:14" ht="15.75" thickBot="1">
      <c r="A8" s="15"/>
      <c r="B8" s="200"/>
      <c r="C8" s="12"/>
      <c r="D8" s="28">
        <v>2014</v>
      </c>
      <c r="E8" s="28"/>
      <c r="F8" s="28"/>
      <c r="G8" s="12"/>
      <c r="H8" s="28">
        <v>2013</v>
      </c>
      <c r="I8" s="28"/>
      <c r="J8" s="28"/>
      <c r="K8" s="66"/>
      <c r="L8" s="28">
        <v>2012</v>
      </c>
      <c r="M8" s="28"/>
      <c r="N8" s="28"/>
    </row>
    <row r="9" spans="1:14">
      <c r="A9" s="15"/>
      <c r="B9" s="97" t="s">
        <v>594</v>
      </c>
      <c r="C9" s="34"/>
      <c r="D9" s="90"/>
      <c r="E9" s="90"/>
      <c r="F9" s="91"/>
      <c r="G9" s="34"/>
      <c r="H9" s="90"/>
      <c r="I9" s="90"/>
      <c r="J9" s="91"/>
      <c r="K9" s="34"/>
      <c r="L9" s="90"/>
      <c r="M9" s="90"/>
      <c r="N9" s="91"/>
    </row>
    <row r="10" spans="1:14">
      <c r="A10" s="15"/>
      <c r="B10" s="67"/>
      <c r="C10" s="34"/>
      <c r="D10" s="76"/>
      <c r="E10" s="76"/>
      <c r="F10" s="34"/>
      <c r="G10" s="34"/>
      <c r="H10" s="76"/>
      <c r="I10" s="76"/>
      <c r="J10" s="34"/>
      <c r="K10" s="34"/>
      <c r="L10" s="76"/>
      <c r="M10" s="76"/>
      <c r="N10" s="34"/>
    </row>
    <row r="11" spans="1:14">
      <c r="A11" s="15"/>
      <c r="B11" s="68" t="s">
        <v>210</v>
      </c>
      <c r="C11" s="31"/>
      <c r="D11" s="69" t="s">
        <v>284</v>
      </c>
      <c r="E11" s="71">
        <v>193480</v>
      </c>
      <c r="F11" s="31"/>
      <c r="G11" s="31"/>
      <c r="H11" s="69" t="s">
        <v>284</v>
      </c>
      <c r="I11" s="71">
        <v>182417</v>
      </c>
      <c r="J11" s="31"/>
      <c r="K11" s="31"/>
      <c r="L11" s="69" t="s">
        <v>284</v>
      </c>
      <c r="M11" s="71">
        <v>173014</v>
      </c>
      <c r="N11" s="31"/>
    </row>
    <row r="12" spans="1:14" ht="15.75" thickBot="1">
      <c r="A12" s="15"/>
      <c r="B12" s="115"/>
      <c r="C12" s="31"/>
      <c r="D12" s="84"/>
      <c r="E12" s="86"/>
      <c r="F12" s="87"/>
      <c r="G12" s="31"/>
      <c r="H12" s="84"/>
      <c r="I12" s="86"/>
      <c r="J12" s="87"/>
      <c r="K12" s="31"/>
      <c r="L12" s="84"/>
      <c r="M12" s="86"/>
      <c r="N12" s="87"/>
    </row>
    <row r="13" spans="1:14">
      <c r="A13" s="15"/>
      <c r="B13" s="97" t="s">
        <v>595</v>
      </c>
      <c r="C13" s="34"/>
      <c r="D13" s="90"/>
      <c r="E13" s="90"/>
      <c r="F13" s="91"/>
      <c r="G13" s="34"/>
      <c r="H13" s="90"/>
      <c r="I13" s="90"/>
      <c r="J13" s="91"/>
      <c r="K13" s="34"/>
      <c r="L13" s="91"/>
      <c r="M13" s="91"/>
      <c r="N13" s="91"/>
    </row>
    <row r="14" spans="1:14">
      <c r="A14" s="15"/>
      <c r="B14" s="67"/>
      <c r="C14" s="34"/>
      <c r="D14" s="76"/>
      <c r="E14" s="76"/>
      <c r="F14" s="34"/>
      <c r="G14" s="34"/>
      <c r="H14" s="76"/>
      <c r="I14" s="76"/>
      <c r="J14" s="34"/>
      <c r="K14" s="34"/>
      <c r="L14" s="34"/>
      <c r="M14" s="34"/>
      <c r="N14" s="34"/>
    </row>
    <row r="15" spans="1:14">
      <c r="A15" s="15"/>
      <c r="B15" s="68" t="s">
        <v>596</v>
      </c>
      <c r="C15" s="31"/>
      <c r="D15" s="71">
        <v>50131</v>
      </c>
      <c r="E15" s="71"/>
      <c r="F15" s="31"/>
      <c r="G15" s="31"/>
      <c r="H15" s="71">
        <v>50052</v>
      </c>
      <c r="I15" s="71"/>
      <c r="J15" s="31"/>
      <c r="K15" s="31"/>
      <c r="L15" s="71">
        <v>49930</v>
      </c>
      <c r="M15" s="71"/>
      <c r="N15" s="31"/>
    </row>
    <row r="16" spans="1:14">
      <c r="A16" s="15"/>
      <c r="B16" s="68"/>
      <c r="C16" s="31"/>
      <c r="D16" s="71"/>
      <c r="E16" s="71"/>
      <c r="F16" s="31"/>
      <c r="G16" s="31"/>
      <c r="H16" s="71"/>
      <c r="I16" s="71"/>
      <c r="J16" s="31"/>
      <c r="K16" s="31"/>
      <c r="L16" s="71"/>
      <c r="M16" s="71"/>
      <c r="N16" s="31"/>
    </row>
    <row r="17" spans="1:14">
      <c r="A17" s="15"/>
      <c r="B17" s="72" t="s">
        <v>597</v>
      </c>
      <c r="C17" s="34"/>
      <c r="D17" s="76">
        <v>68</v>
      </c>
      <c r="E17" s="76"/>
      <c r="F17" s="34"/>
      <c r="G17" s="34"/>
      <c r="H17" s="76">
        <v>74</v>
      </c>
      <c r="I17" s="76"/>
      <c r="J17" s="34"/>
      <c r="K17" s="34"/>
      <c r="L17" s="76">
        <v>80</v>
      </c>
      <c r="M17" s="76"/>
      <c r="N17" s="34"/>
    </row>
    <row r="18" spans="1:14" ht="15.75" thickBot="1">
      <c r="A18" s="15"/>
      <c r="B18" s="73"/>
      <c r="C18" s="34"/>
      <c r="D18" s="77"/>
      <c r="E18" s="77"/>
      <c r="F18" s="44"/>
      <c r="G18" s="34"/>
      <c r="H18" s="77"/>
      <c r="I18" s="77"/>
      <c r="J18" s="44"/>
      <c r="K18" s="34"/>
      <c r="L18" s="77"/>
      <c r="M18" s="77"/>
      <c r="N18" s="44"/>
    </row>
    <row r="19" spans="1:14">
      <c r="A19" s="15"/>
      <c r="B19" s="197" t="s">
        <v>598</v>
      </c>
      <c r="C19" s="31"/>
      <c r="D19" s="49">
        <v>50199</v>
      </c>
      <c r="E19" s="49"/>
      <c r="F19" s="51"/>
      <c r="G19" s="31"/>
      <c r="H19" s="49">
        <v>50126</v>
      </c>
      <c r="I19" s="49"/>
      <c r="J19" s="51"/>
      <c r="K19" s="31"/>
      <c r="L19" s="49">
        <v>50010</v>
      </c>
      <c r="M19" s="49"/>
      <c r="N19" s="51"/>
    </row>
    <row r="20" spans="1:14" ht="15.75" thickBot="1">
      <c r="A20" s="15"/>
      <c r="B20" s="115"/>
      <c r="C20" s="31"/>
      <c r="D20" s="166"/>
      <c r="E20" s="166"/>
      <c r="F20" s="87"/>
      <c r="G20" s="31"/>
      <c r="H20" s="166"/>
      <c r="I20" s="166"/>
      <c r="J20" s="87"/>
      <c r="K20" s="31"/>
      <c r="L20" s="166"/>
      <c r="M20" s="166"/>
      <c r="N20" s="87"/>
    </row>
    <row r="21" spans="1:14">
      <c r="A21" s="15"/>
      <c r="B21" s="97" t="s">
        <v>599</v>
      </c>
      <c r="C21" s="34"/>
      <c r="D21" s="97" t="s">
        <v>284</v>
      </c>
      <c r="E21" s="90">
        <v>3.86</v>
      </c>
      <c r="F21" s="91"/>
      <c r="G21" s="34"/>
      <c r="H21" s="97" t="s">
        <v>284</v>
      </c>
      <c r="I21" s="90">
        <v>3.64</v>
      </c>
      <c r="J21" s="91"/>
      <c r="K21" s="34"/>
      <c r="L21" s="97" t="s">
        <v>284</v>
      </c>
      <c r="M21" s="90">
        <v>3.47</v>
      </c>
      <c r="N21" s="91"/>
    </row>
    <row r="22" spans="1:14">
      <c r="A22" s="15"/>
      <c r="B22" s="67"/>
      <c r="C22" s="34"/>
      <c r="D22" s="67"/>
      <c r="E22" s="76"/>
      <c r="F22" s="34"/>
      <c r="G22" s="34"/>
      <c r="H22" s="67"/>
      <c r="I22" s="76"/>
      <c r="J22" s="34"/>
      <c r="K22" s="34"/>
      <c r="L22" s="67"/>
      <c r="M22" s="76"/>
      <c r="N22" s="34"/>
    </row>
    <row r="23" spans="1:14">
      <c r="A23" s="15"/>
      <c r="B23" s="69" t="s">
        <v>600</v>
      </c>
      <c r="C23" s="31"/>
      <c r="D23" s="69" t="s">
        <v>284</v>
      </c>
      <c r="E23" s="70">
        <v>3.85</v>
      </c>
      <c r="F23" s="31"/>
      <c r="G23" s="31"/>
      <c r="H23" s="69" t="s">
        <v>284</v>
      </c>
      <c r="I23" s="70">
        <v>3.64</v>
      </c>
      <c r="J23" s="31"/>
      <c r="K23" s="31"/>
      <c r="L23" s="69" t="s">
        <v>284</v>
      </c>
      <c r="M23" s="70">
        <v>3.46</v>
      </c>
      <c r="N23" s="31"/>
    </row>
    <row r="24" spans="1:14" ht="15.75" thickBot="1">
      <c r="A24" s="15"/>
      <c r="B24" s="84"/>
      <c r="C24" s="31"/>
      <c r="D24" s="84"/>
      <c r="E24" s="82"/>
      <c r="F24" s="87"/>
      <c r="G24" s="31"/>
      <c r="H24" s="84"/>
      <c r="I24" s="82"/>
      <c r="J24" s="87"/>
      <c r="K24" s="31"/>
      <c r="L24" s="84"/>
      <c r="M24" s="82"/>
      <c r="N24" s="87"/>
    </row>
    <row r="25" spans="1:14">
      <c r="A25" s="15"/>
      <c r="B25" s="12"/>
      <c r="C25" s="12"/>
      <c r="D25" s="91"/>
      <c r="E25" s="91"/>
      <c r="F25" s="91"/>
      <c r="G25" s="12"/>
      <c r="H25" s="91"/>
      <c r="I25" s="91"/>
      <c r="J25" s="91"/>
      <c r="K25" s="12"/>
      <c r="L25" s="91"/>
      <c r="M25" s="91"/>
      <c r="N25" s="91"/>
    </row>
  </sheetData>
  <mergeCells count="102">
    <mergeCell ref="N23:N24"/>
    <mergeCell ref="D25:F25"/>
    <mergeCell ref="H25:J25"/>
    <mergeCell ref="L25:N25"/>
    <mergeCell ref="A1:A2"/>
    <mergeCell ref="B1:N1"/>
    <mergeCell ref="B2:N2"/>
    <mergeCell ref="B3:N3"/>
    <mergeCell ref="A4:A25"/>
    <mergeCell ref="B4:N4"/>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L13:N14"/>
    <mergeCell ref="B15:B16"/>
    <mergeCell ref="C15:C16"/>
    <mergeCell ref="D15:E16"/>
    <mergeCell ref="F15:F16"/>
    <mergeCell ref="G15:G16"/>
    <mergeCell ref="H15:I16"/>
    <mergeCell ref="J15:J16"/>
    <mergeCell ref="K15:K16"/>
    <mergeCell ref="L15:M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H9:I10"/>
    <mergeCell ref="J9:J10"/>
    <mergeCell ref="K9:K10"/>
    <mergeCell ref="L9:M10"/>
    <mergeCell ref="N9:N10"/>
    <mergeCell ref="B11:B12"/>
    <mergeCell ref="C11:C12"/>
    <mergeCell ref="D11:D12"/>
    <mergeCell ref="E11:E12"/>
    <mergeCell ref="F11:F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s>
  <sheetData>
    <row r="1" spans="1:26" ht="15" customHeight="1">
      <c r="A1" s="8" t="s">
        <v>11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02</v>
      </c>
      <c r="B3" s="102"/>
      <c r="C3" s="102"/>
      <c r="D3" s="102"/>
      <c r="E3" s="102"/>
      <c r="F3" s="102"/>
      <c r="G3" s="102"/>
      <c r="H3" s="102"/>
      <c r="I3" s="102"/>
      <c r="J3" s="102"/>
      <c r="K3" s="102"/>
      <c r="L3" s="102"/>
      <c r="M3" s="102"/>
      <c r="N3" s="102"/>
      <c r="O3" s="102"/>
      <c r="P3" s="102"/>
      <c r="Q3" s="102"/>
      <c r="R3" s="102"/>
      <c r="S3" s="102"/>
      <c r="T3" s="102"/>
      <c r="U3" s="102"/>
      <c r="V3" s="102"/>
      <c r="W3" s="102"/>
      <c r="X3" s="102"/>
      <c r="Y3" s="102"/>
      <c r="Z3" s="102"/>
    </row>
    <row r="4" spans="1:26">
      <c r="A4" s="15" t="s">
        <v>1184</v>
      </c>
      <c r="B4" s="34" t="s">
        <v>606</v>
      </c>
      <c r="C4" s="34"/>
      <c r="D4" s="34"/>
      <c r="E4" s="34"/>
      <c r="F4" s="34"/>
      <c r="G4" s="34"/>
      <c r="H4" s="34"/>
      <c r="I4" s="34"/>
      <c r="J4" s="34"/>
      <c r="K4" s="34"/>
      <c r="L4" s="34"/>
      <c r="M4" s="34"/>
      <c r="N4" s="34"/>
      <c r="O4" s="34"/>
      <c r="P4" s="34"/>
      <c r="Q4" s="34"/>
      <c r="R4" s="34"/>
      <c r="S4" s="34"/>
      <c r="T4" s="34"/>
      <c r="U4" s="34"/>
      <c r="V4" s="34"/>
      <c r="W4" s="34"/>
      <c r="X4" s="34"/>
      <c r="Y4" s="34"/>
      <c r="Z4" s="34"/>
    </row>
    <row r="5" spans="1:26">
      <c r="A5" s="15"/>
      <c r="B5" s="26"/>
      <c r="C5" s="26"/>
      <c r="D5" s="26"/>
      <c r="E5" s="26"/>
      <c r="F5" s="26"/>
      <c r="G5" s="26"/>
      <c r="H5" s="26"/>
      <c r="I5" s="26"/>
      <c r="J5" s="26"/>
      <c r="K5" s="26"/>
      <c r="L5" s="26"/>
      <c r="M5" s="26"/>
      <c r="N5" s="26"/>
      <c r="O5" s="26"/>
      <c r="P5" s="26"/>
      <c r="Q5" s="26"/>
      <c r="R5" s="26"/>
      <c r="S5" s="26"/>
      <c r="T5" s="26"/>
      <c r="U5" s="26"/>
      <c r="V5" s="26"/>
      <c r="W5" s="26"/>
      <c r="X5" s="26"/>
      <c r="Y5" s="26"/>
      <c r="Z5" s="26"/>
    </row>
    <row r="6" spans="1:26">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5"/>
      <c r="B7" s="18"/>
      <c r="C7" s="12"/>
      <c r="D7" s="27">
        <v>2015</v>
      </c>
      <c r="E7" s="27"/>
      <c r="F7" s="27"/>
      <c r="G7" s="12"/>
      <c r="H7" s="27">
        <v>2016</v>
      </c>
      <c r="I7" s="27"/>
      <c r="J7" s="27"/>
      <c r="K7" s="12"/>
      <c r="L7" s="27">
        <v>2017</v>
      </c>
      <c r="M7" s="27"/>
      <c r="N7" s="27"/>
      <c r="O7" s="12"/>
      <c r="P7" s="27">
        <v>2018</v>
      </c>
      <c r="Q7" s="27"/>
      <c r="R7" s="27"/>
      <c r="S7" s="12"/>
      <c r="T7" s="27">
        <v>2019</v>
      </c>
      <c r="U7" s="27"/>
      <c r="V7" s="27"/>
      <c r="W7" s="12"/>
      <c r="X7" s="27" t="s">
        <v>514</v>
      </c>
      <c r="Y7" s="27"/>
      <c r="Z7" s="27"/>
    </row>
    <row r="8" spans="1:26">
      <c r="A8" s="15"/>
      <c r="B8" s="83" t="s">
        <v>607</v>
      </c>
      <c r="C8" s="31"/>
      <c r="D8" s="47" t="s">
        <v>284</v>
      </c>
      <c r="E8" s="49">
        <v>181468</v>
      </c>
      <c r="F8" s="51"/>
      <c r="G8" s="31"/>
      <c r="H8" s="47" t="s">
        <v>284</v>
      </c>
      <c r="I8" s="49">
        <v>189493</v>
      </c>
      <c r="J8" s="51"/>
      <c r="K8" s="31"/>
      <c r="L8" s="47" t="s">
        <v>284</v>
      </c>
      <c r="M8" s="49">
        <v>229255</v>
      </c>
      <c r="N8" s="51"/>
      <c r="O8" s="31"/>
      <c r="P8" s="47" t="s">
        <v>284</v>
      </c>
      <c r="Q8" s="49">
        <v>240280</v>
      </c>
      <c r="R8" s="51"/>
      <c r="S8" s="31"/>
      <c r="T8" s="47" t="s">
        <v>284</v>
      </c>
      <c r="U8" s="49">
        <v>238501</v>
      </c>
      <c r="V8" s="51"/>
      <c r="W8" s="31"/>
      <c r="X8" s="47" t="s">
        <v>284</v>
      </c>
      <c r="Y8" s="49">
        <v>4064213</v>
      </c>
      <c r="Z8" s="51"/>
    </row>
    <row r="9" spans="1:26">
      <c r="A9" s="15"/>
      <c r="B9" s="69"/>
      <c r="C9" s="31"/>
      <c r="D9" s="30"/>
      <c r="E9" s="32"/>
      <c r="F9" s="31"/>
      <c r="G9" s="31"/>
      <c r="H9" s="30"/>
      <c r="I9" s="32"/>
      <c r="J9" s="31"/>
      <c r="K9" s="31"/>
      <c r="L9" s="30"/>
      <c r="M9" s="32"/>
      <c r="N9" s="31"/>
      <c r="O9" s="31"/>
      <c r="P9" s="30"/>
      <c r="Q9" s="32"/>
      <c r="R9" s="31"/>
      <c r="S9" s="31"/>
      <c r="T9" s="30"/>
      <c r="U9" s="32"/>
      <c r="V9" s="31"/>
      <c r="W9" s="31"/>
      <c r="X9" s="30"/>
      <c r="Y9" s="32"/>
      <c r="Z9" s="31"/>
    </row>
    <row r="10" spans="1:26">
      <c r="A10" s="15"/>
      <c r="B10" s="67" t="s">
        <v>608</v>
      </c>
      <c r="C10" s="34"/>
      <c r="D10" s="38">
        <v>6370</v>
      </c>
      <c r="E10" s="38"/>
      <c r="F10" s="34"/>
      <c r="G10" s="34"/>
      <c r="H10" s="38">
        <v>5416</v>
      </c>
      <c r="I10" s="38"/>
      <c r="J10" s="34"/>
      <c r="K10" s="34"/>
      <c r="L10" s="38">
        <v>3337</v>
      </c>
      <c r="M10" s="38"/>
      <c r="N10" s="34"/>
      <c r="O10" s="34"/>
      <c r="P10" s="38">
        <v>1199</v>
      </c>
      <c r="Q10" s="38"/>
      <c r="R10" s="34"/>
      <c r="S10" s="34"/>
      <c r="T10" s="38">
        <v>1105</v>
      </c>
      <c r="U10" s="38"/>
      <c r="V10" s="34"/>
      <c r="W10" s="34"/>
      <c r="X10" s="38">
        <v>4487</v>
      </c>
      <c r="Y10" s="38"/>
      <c r="Z10" s="34"/>
    </row>
    <row r="11" spans="1:26">
      <c r="A11" s="15"/>
      <c r="B11" s="67"/>
      <c r="C11" s="34"/>
      <c r="D11" s="38"/>
      <c r="E11" s="38"/>
      <c r="F11" s="34"/>
      <c r="G11" s="34"/>
      <c r="H11" s="38"/>
      <c r="I11" s="38"/>
      <c r="J11" s="34"/>
      <c r="K11" s="34"/>
      <c r="L11" s="38"/>
      <c r="M11" s="38"/>
      <c r="N11" s="34"/>
      <c r="O11" s="34"/>
      <c r="P11" s="38"/>
      <c r="Q11" s="38"/>
      <c r="R11" s="34"/>
      <c r="S11" s="34"/>
      <c r="T11" s="38"/>
      <c r="U11" s="38"/>
      <c r="V11" s="34"/>
      <c r="W11" s="34"/>
      <c r="X11" s="38"/>
      <c r="Y11" s="38"/>
      <c r="Z11" s="34"/>
    </row>
    <row r="12" spans="1:26">
      <c r="A12" s="15"/>
      <c r="B12" s="69" t="s">
        <v>609</v>
      </c>
      <c r="C12" s="31"/>
      <c r="D12" s="32">
        <v>64415</v>
      </c>
      <c r="E12" s="32"/>
      <c r="F12" s="31"/>
      <c r="G12" s="31"/>
      <c r="H12" s="32">
        <v>42124</v>
      </c>
      <c r="I12" s="32"/>
      <c r="J12" s="31"/>
      <c r="K12" s="31"/>
      <c r="L12" s="32">
        <v>41744</v>
      </c>
      <c r="M12" s="32"/>
      <c r="N12" s="31"/>
      <c r="O12" s="31"/>
      <c r="P12" s="32">
        <v>9352</v>
      </c>
      <c r="Q12" s="32"/>
      <c r="R12" s="31"/>
      <c r="S12" s="31"/>
      <c r="T12" s="32">
        <v>9169</v>
      </c>
      <c r="U12" s="32"/>
      <c r="V12" s="31"/>
      <c r="W12" s="31"/>
      <c r="X12" s="32">
        <v>68359</v>
      </c>
      <c r="Y12" s="32"/>
      <c r="Z12" s="31"/>
    </row>
    <row r="13" spans="1:26" ht="15.75" thickBot="1">
      <c r="A13" s="15"/>
      <c r="B13" s="84"/>
      <c r="C13" s="31"/>
      <c r="D13" s="166"/>
      <c r="E13" s="166"/>
      <c r="F13" s="87"/>
      <c r="G13" s="31"/>
      <c r="H13" s="166"/>
      <c r="I13" s="166"/>
      <c r="J13" s="87"/>
      <c r="K13" s="31"/>
      <c r="L13" s="166"/>
      <c r="M13" s="166"/>
      <c r="N13" s="87"/>
      <c r="O13" s="31"/>
      <c r="P13" s="166"/>
      <c r="Q13" s="166"/>
      <c r="R13" s="87"/>
      <c r="S13" s="31"/>
      <c r="T13" s="166"/>
      <c r="U13" s="166"/>
      <c r="V13" s="87"/>
      <c r="W13" s="31"/>
      <c r="X13" s="166"/>
      <c r="Y13" s="166"/>
      <c r="Z13" s="87"/>
    </row>
    <row r="14" spans="1:26">
      <c r="A14" s="15" t="s">
        <v>1185</v>
      </c>
      <c r="B14" s="34" t="s">
        <v>1186</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5"/>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c r="A16" s="15"/>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c r="A17" s="15"/>
      <c r="B17" s="16"/>
      <c r="C17" s="12"/>
      <c r="D17" s="27">
        <v>2015</v>
      </c>
      <c r="E17" s="27"/>
      <c r="F17" s="27"/>
      <c r="G17" s="12"/>
      <c r="H17" s="27">
        <v>2016</v>
      </c>
      <c r="I17" s="27"/>
      <c r="J17" s="27"/>
      <c r="K17" s="12"/>
      <c r="L17" s="27">
        <v>2017</v>
      </c>
      <c r="M17" s="27"/>
      <c r="N17" s="27"/>
      <c r="O17" s="12"/>
      <c r="P17" s="27">
        <v>2018</v>
      </c>
      <c r="Q17" s="27"/>
      <c r="R17" s="27"/>
      <c r="S17" s="12"/>
      <c r="T17" s="27">
        <v>2019</v>
      </c>
      <c r="U17" s="27"/>
      <c r="V17" s="27"/>
      <c r="W17" s="12"/>
      <c r="X17" s="27" t="s">
        <v>514</v>
      </c>
      <c r="Y17" s="27"/>
      <c r="Z17" s="27"/>
    </row>
    <row r="18" spans="1:26">
      <c r="A18" s="15"/>
      <c r="B18" s="83" t="s">
        <v>612</v>
      </c>
      <c r="C18" s="31"/>
      <c r="D18" s="83" t="s">
        <v>284</v>
      </c>
      <c r="E18" s="81">
        <v>162</v>
      </c>
      <c r="F18" s="51"/>
      <c r="G18" s="31"/>
      <c r="H18" s="83" t="s">
        <v>284</v>
      </c>
      <c r="I18" s="85">
        <v>1039</v>
      </c>
      <c r="J18" s="51"/>
      <c r="K18" s="31"/>
      <c r="L18" s="83" t="s">
        <v>284</v>
      </c>
      <c r="M18" s="85">
        <v>1065</v>
      </c>
      <c r="N18" s="51"/>
      <c r="O18" s="31"/>
      <c r="P18" s="83" t="s">
        <v>284</v>
      </c>
      <c r="Q18" s="85">
        <v>1088</v>
      </c>
      <c r="R18" s="51"/>
      <c r="S18" s="31"/>
      <c r="T18" s="83" t="s">
        <v>284</v>
      </c>
      <c r="U18" s="85">
        <v>1167</v>
      </c>
      <c r="V18" s="51"/>
      <c r="W18" s="31"/>
      <c r="X18" s="83" t="s">
        <v>284</v>
      </c>
      <c r="Y18" s="85">
        <v>14136</v>
      </c>
      <c r="Z18" s="51"/>
    </row>
    <row r="19" spans="1:26">
      <c r="A19" s="15"/>
      <c r="B19" s="69"/>
      <c r="C19" s="31"/>
      <c r="D19" s="69"/>
      <c r="E19" s="70"/>
      <c r="F19" s="31"/>
      <c r="G19" s="31"/>
      <c r="H19" s="69"/>
      <c r="I19" s="71"/>
      <c r="J19" s="31"/>
      <c r="K19" s="31"/>
      <c r="L19" s="69"/>
      <c r="M19" s="71"/>
      <c r="N19" s="31"/>
      <c r="O19" s="31"/>
      <c r="P19" s="69"/>
      <c r="Q19" s="71"/>
      <c r="R19" s="31"/>
      <c r="S19" s="31"/>
      <c r="T19" s="69"/>
      <c r="U19" s="71"/>
      <c r="V19" s="31"/>
      <c r="W19" s="31"/>
      <c r="X19" s="69"/>
      <c r="Y19" s="71"/>
      <c r="Z19" s="31"/>
    </row>
    <row r="20" spans="1:26">
      <c r="A20" s="15"/>
      <c r="B20" s="67" t="s">
        <v>613</v>
      </c>
      <c r="C20" s="34"/>
      <c r="D20" s="74">
        <v>61492</v>
      </c>
      <c r="E20" s="74"/>
      <c r="F20" s="34"/>
      <c r="G20" s="34"/>
      <c r="H20" s="74">
        <v>19610</v>
      </c>
      <c r="I20" s="74"/>
      <c r="J20" s="34"/>
      <c r="K20" s="34"/>
      <c r="L20" s="74">
        <v>8279</v>
      </c>
      <c r="M20" s="74"/>
      <c r="N20" s="34"/>
      <c r="O20" s="34"/>
      <c r="P20" s="74">
        <v>7794</v>
      </c>
      <c r="Q20" s="74"/>
      <c r="R20" s="34"/>
      <c r="S20" s="34"/>
      <c r="T20" s="74">
        <v>7978</v>
      </c>
      <c r="U20" s="74"/>
      <c r="V20" s="34"/>
      <c r="W20" s="34"/>
      <c r="X20" s="74">
        <v>31489</v>
      </c>
      <c r="Y20" s="74"/>
      <c r="Z20" s="34"/>
    </row>
    <row r="21" spans="1:26">
      <c r="A21" s="15"/>
      <c r="B21" s="67"/>
      <c r="C21" s="34"/>
      <c r="D21" s="74"/>
      <c r="E21" s="74"/>
      <c r="F21" s="34"/>
      <c r="G21" s="34"/>
      <c r="H21" s="74"/>
      <c r="I21" s="74"/>
      <c r="J21" s="34"/>
      <c r="K21" s="34"/>
      <c r="L21" s="74"/>
      <c r="M21" s="74"/>
      <c r="N21" s="34"/>
      <c r="O21" s="34"/>
      <c r="P21" s="74"/>
      <c r="Q21" s="74"/>
      <c r="R21" s="34"/>
      <c r="S21" s="34"/>
      <c r="T21" s="74"/>
      <c r="U21" s="74"/>
      <c r="V21" s="34"/>
      <c r="W21" s="34"/>
      <c r="X21" s="74"/>
      <c r="Y21" s="74"/>
      <c r="Z21" s="34"/>
    </row>
    <row r="22" spans="1:26">
      <c r="A22" s="15"/>
      <c r="B22" s="69" t="s">
        <v>614</v>
      </c>
      <c r="C22" s="31"/>
      <c r="D22" s="71">
        <v>12954</v>
      </c>
      <c r="E22" s="71"/>
      <c r="F22" s="31"/>
      <c r="G22" s="31"/>
      <c r="H22" s="71">
        <v>6813</v>
      </c>
      <c r="I22" s="71"/>
      <c r="J22" s="31"/>
      <c r="K22" s="31"/>
      <c r="L22" s="71">
        <v>6813</v>
      </c>
      <c r="M22" s="71"/>
      <c r="N22" s="31"/>
      <c r="O22" s="31"/>
      <c r="P22" s="71">
        <v>6813</v>
      </c>
      <c r="Q22" s="71"/>
      <c r="R22" s="31"/>
      <c r="S22" s="31"/>
      <c r="T22" s="71">
        <v>6813</v>
      </c>
      <c r="U22" s="71"/>
      <c r="V22" s="31"/>
      <c r="W22" s="31"/>
      <c r="X22" s="71">
        <v>34063</v>
      </c>
      <c r="Y22" s="71"/>
      <c r="Z22" s="31"/>
    </row>
    <row r="23" spans="1:26" ht="15.75" thickBot="1">
      <c r="A23" s="15"/>
      <c r="B23" s="84"/>
      <c r="C23" s="31"/>
      <c r="D23" s="86"/>
      <c r="E23" s="86"/>
      <c r="F23" s="87"/>
      <c r="G23" s="31"/>
      <c r="H23" s="86"/>
      <c r="I23" s="86"/>
      <c r="J23" s="87"/>
      <c r="K23" s="31"/>
      <c r="L23" s="86"/>
      <c r="M23" s="86"/>
      <c r="N23" s="87"/>
      <c r="O23" s="31"/>
      <c r="P23" s="86"/>
      <c r="Q23" s="86"/>
      <c r="R23" s="87"/>
      <c r="S23" s="31"/>
      <c r="T23" s="86"/>
      <c r="U23" s="86"/>
      <c r="V23" s="87"/>
      <c r="W23" s="31"/>
      <c r="X23" s="86"/>
      <c r="Y23" s="86"/>
      <c r="Z23" s="87"/>
    </row>
  </sheetData>
  <mergeCells count="148">
    <mergeCell ref="Z22:Z23"/>
    <mergeCell ref="A1:A2"/>
    <mergeCell ref="B1:Z1"/>
    <mergeCell ref="B2:Z2"/>
    <mergeCell ref="B3:Z3"/>
    <mergeCell ref="A4:A13"/>
    <mergeCell ref="B4:Z4"/>
    <mergeCell ref="A14:A23"/>
    <mergeCell ref="B14:Z1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2:Z13"/>
    <mergeCell ref="B15:Z15"/>
    <mergeCell ref="D17:F17"/>
    <mergeCell ref="H17:J17"/>
    <mergeCell ref="L17:N17"/>
    <mergeCell ref="P17:R17"/>
    <mergeCell ref="T17:V17"/>
    <mergeCell ref="X17:Z17"/>
    <mergeCell ref="R12:R13"/>
    <mergeCell ref="S12:S13"/>
    <mergeCell ref="T12:U13"/>
    <mergeCell ref="V12:V13"/>
    <mergeCell ref="W12:W13"/>
    <mergeCell ref="X12:Y13"/>
    <mergeCell ref="J12:J13"/>
    <mergeCell ref="K12:K13"/>
    <mergeCell ref="L12:M13"/>
    <mergeCell ref="N12:N13"/>
    <mergeCell ref="O12:O13"/>
    <mergeCell ref="P12:Q13"/>
    <mergeCell ref="V10:V11"/>
    <mergeCell ref="W10:W11"/>
    <mergeCell ref="X10:Y11"/>
    <mergeCell ref="Z10:Z11"/>
    <mergeCell ref="B12:B13"/>
    <mergeCell ref="C12:C13"/>
    <mergeCell ref="D12:E13"/>
    <mergeCell ref="F12:F13"/>
    <mergeCell ref="G12:G13"/>
    <mergeCell ref="H12:I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7"/>
  <sheetViews>
    <sheetView showGridLines="0" workbookViewId="0"/>
  </sheetViews>
  <sheetFormatPr defaultRowHeight="15"/>
  <cols>
    <col min="1" max="2" width="36.5703125" bestFit="1" customWidth="1"/>
    <col min="3" max="3" width="10.7109375" customWidth="1"/>
    <col min="4" max="4" width="29.5703125" customWidth="1"/>
    <col min="5" max="5" width="23.85546875" customWidth="1"/>
    <col min="6" max="6" width="4.28515625" customWidth="1"/>
    <col min="7" max="7" width="11.85546875" customWidth="1"/>
    <col min="8" max="8" width="3.5703125" customWidth="1"/>
    <col min="9" max="9" width="11.140625" customWidth="1"/>
    <col min="10" max="10" width="13.7109375" customWidth="1"/>
    <col min="11" max="11" width="3.140625" customWidth="1"/>
    <col min="12" max="12" width="2.28515625" customWidth="1"/>
    <col min="13" max="13" width="11.85546875" customWidth="1"/>
    <col min="14" max="14" width="3.140625" customWidth="1"/>
    <col min="15" max="15" width="10.7109375" customWidth="1"/>
    <col min="16" max="16" width="11.85546875" customWidth="1"/>
    <col min="17" max="17" width="8.85546875" customWidth="1"/>
    <col min="18" max="18" width="1.7109375" customWidth="1"/>
    <col min="19" max="19" width="11.85546875" customWidth="1"/>
    <col min="20" max="20" width="3.140625" customWidth="1"/>
    <col min="21" max="21" width="7.7109375" customWidth="1"/>
    <col min="22" max="22" width="5.85546875" customWidth="1"/>
    <col min="23" max="23" width="3.140625" customWidth="1"/>
    <col min="24" max="24" width="2.28515625" customWidth="1"/>
    <col min="25" max="25" width="8.85546875" customWidth="1"/>
    <col min="26" max="26" width="3.140625" customWidth="1"/>
    <col min="27" max="27" width="10.7109375" customWidth="1"/>
    <col min="28" max="28" width="5.85546875" customWidth="1"/>
    <col min="29" max="29" width="3.140625" customWidth="1"/>
    <col min="30" max="31" width="10.7109375" customWidth="1"/>
    <col min="32" max="32" width="2.28515625" customWidth="1"/>
    <col min="33" max="33" width="6.28515625" customWidth="1"/>
    <col min="34" max="34" width="10.7109375" customWidth="1"/>
  </cols>
  <sheetData>
    <row r="1" spans="1:34" ht="15" customHeight="1">
      <c r="A1" s="8" t="s">
        <v>1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188</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c r="AG3" s="102"/>
      <c r="AH3" s="102"/>
    </row>
    <row r="4" spans="1:34">
      <c r="A4" s="15" t="s">
        <v>1189</v>
      </c>
      <c r="B4" s="34" t="s">
        <v>119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15"/>
      <c r="B5" s="26"/>
      <c r="C5" s="26"/>
      <c r="D5" s="26"/>
      <c r="E5" s="26"/>
      <c r="F5" s="26"/>
      <c r="G5" s="26"/>
      <c r="H5" s="26"/>
      <c r="I5" s="26"/>
      <c r="J5" s="26"/>
      <c r="K5" s="26"/>
      <c r="L5" s="26"/>
      <c r="M5" s="26"/>
      <c r="N5" s="26"/>
    </row>
    <row r="6" spans="1:34">
      <c r="A6" s="15"/>
      <c r="B6" s="11"/>
      <c r="C6" s="11"/>
      <c r="D6" s="11"/>
      <c r="E6" s="11"/>
      <c r="F6" s="11"/>
      <c r="G6" s="11"/>
      <c r="H6" s="11"/>
      <c r="I6" s="11"/>
      <c r="J6" s="11"/>
      <c r="K6" s="11"/>
      <c r="L6" s="11"/>
      <c r="M6" s="11"/>
      <c r="N6" s="11"/>
    </row>
    <row r="7" spans="1:34" ht="15.75" thickBot="1">
      <c r="A7" s="15"/>
      <c r="B7" s="59"/>
      <c r="C7" s="12"/>
      <c r="D7" s="109" t="s">
        <v>1077</v>
      </c>
      <c r="E7" s="109"/>
      <c r="F7" s="109"/>
      <c r="G7" s="12"/>
      <c r="H7" s="109" t="s">
        <v>1078</v>
      </c>
      <c r="I7" s="109"/>
      <c r="J7" s="109"/>
      <c r="K7" s="12"/>
      <c r="L7" s="109" t="s">
        <v>116</v>
      </c>
      <c r="M7" s="109"/>
      <c r="N7" s="109"/>
    </row>
    <row r="8" spans="1:34">
      <c r="A8" s="15"/>
      <c r="B8" s="324">
        <v>42004</v>
      </c>
      <c r="C8" s="12"/>
      <c r="D8" s="91"/>
      <c r="E8" s="91"/>
      <c r="F8" s="91"/>
      <c r="G8" s="12"/>
      <c r="H8" s="91"/>
      <c r="I8" s="91"/>
      <c r="J8" s="91"/>
      <c r="K8" s="12"/>
      <c r="L8" s="91"/>
      <c r="M8" s="91"/>
      <c r="N8" s="91"/>
    </row>
    <row r="9" spans="1:34">
      <c r="A9" s="15"/>
      <c r="B9" s="30" t="s">
        <v>1079</v>
      </c>
      <c r="C9" s="31"/>
      <c r="D9" s="30" t="s">
        <v>284</v>
      </c>
      <c r="E9" s="36" t="s">
        <v>313</v>
      </c>
      <c r="F9" s="31"/>
      <c r="G9" s="31"/>
      <c r="H9" s="30" t="s">
        <v>284</v>
      </c>
      <c r="I9" s="36" t="s">
        <v>1080</v>
      </c>
      <c r="J9" s="30" t="s">
        <v>288</v>
      </c>
      <c r="K9" s="31"/>
      <c r="L9" s="30" t="s">
        <v>284</v>
      </c>
      <c r="M9" s="36" t="s">
        <v>1080</v>
      </c>
      <c r="N9" s="30" t="s">
        <v>288</v>
      </c>
    </row>
    <row r="10" spans="1:34" ht="15.75" thickBot="1">
      <c r="A10" s="15"/>
      <c r="B10" s="182"/>
      <c r="C10" s="31"/>
      <c r="D10" s="182"/>
      <c r="E10" s="174"/>
      <c r="F10" s="87"/>
      <c r="G10" s="31"/>
      <c r="H10" s="182"/>
      <c r="I10" s="174"/>
      <c r="J10" s="182"/>
      <c r="K10" s="31"/>
      <c r="L10" s="182"/>
      <c r="M10" s="174"/>
      <c r="N10" s="182"/>
    </row>
    <row r="11" spans="1:34">
      <c r="A11" s="15"/>
      <c r="B11" s="179" t="s">
        <v>1081</v>
      </c>
      <c r="C11" s="34"/>
      <c r="D11" s="118" t="s">
        <v>313</v>
      </c>
      <c r="E11" s="118"/>
      <c r="F11" s="91"/>
      <c r="G11" s="34"/>
      <c r="H11" s="118" t="s">
        <v>1082</v>
      </c>
      <c r="I11" s="118"/>
      <c r="J11" s="179" t="s">
        <v>288</v>
      </c>
      <c r="K11" s="34"/>
      <c r="L11" s="118" t="s">
        <v>1082</v>
      </c>
      <c r="M11" s="118"/>
      <c r="N11" s="179" t="s">
        <v>288</v>
      </c>
    </row>
    <row r="12" spans="1:34">
      <c r="A12" s="15"/>
      <c r="B12" s="327"/>
      <c r="C12" s="34"/>
      <c r="D12" s="328"/>
      <c r="E12" s="328"/>
      <c r="F12" s="120"/>
      <c r="G12" s="34"/>
      <c r="H12" s="328"/>
      <c r="I12" s="328"/>
      <c r="J12" s="327"/>
      <c r="K12" s="34"/>
      <c r="L12" s="35"/>
      <c r="M12" s="35"/>
      <c r="N12" s="33"/>
    </row>
    <row r="13" spans="1:34">
      <c r="A13" s="15"/>
      <c r="B13" s="30" t="s">
        <v>1083</v>
      </c>
      <c r="C13" s="31"/>
      <c r="D13" s="36" t="s">
        <v>313</v>
      </c>
      <c r="E13" s="36"/>
      <c r="F13" s="31"/>
      <c r="G13" s="31"/>
      <c r="H13" s="32">
        <v>1728</v>
      </c>
      <c r="I13" s="32"/>
      <c r="J13" s="31"/>
      <c r="K13" s="31"/>
      <c r="L13" s="32">
        <v>1728</v>
      </c>
      <c r="M13" s="32"/>
      <c r="N13" s="31"/>
    </row>
    <row r="14" spans="1:34" ht="15.75" thickBot="1">
      <c r="A14" s="15"/>
      <c r="B14" s="182"/>
      <c r="C14" s="31"/>
      <c r="D14" s="174"/>
      <c r="E14" s="174"/>
      <c r="F14" s="87"/>
      <c r="G14" s="31"/>
      <c r="H14" s="166"/>
      <c r="I14" s="166"/>
      <c r="J14" s="87"/>
      <c r="K14" s="31"/>
      <c r="L14" s="166"/>
      <c r="M14" s="166"/>
      <c r="N14" s="87"/>
    </row>
    <row r="15" spans="1:34">
      <c r="A15" s="15"/>
      <c r="B15" s="179" t="s">
        <v>1084</v>
      </c>
      <c r="C15" s="34"/>
      <c r="D15" s="118" t="s">
        <v>313</v>
      </c>
      <c r="E15" s="118"/>
      <c r="F15" s="91"/>
      <c r="G15" s="34"/>
      <c r="H15" s="118" t="s">
        <v>707</v>
      </c>
      <c r="I15" s="118"/>
      <c r="J15" s="179" t="s">
        <v>288</v>
      </c>
      <c r="K15" s="34"/>
      <c r="L15" s="118" t="s">
        <v>707</v>
      </c>
      <c r="M15" s="118"/>
      <c r="N15" s="179" t="s">
        <v>288</v>
      </c>
    </row>
    <row r="16" spans="1:34" ht="15.75" thickBot="1">
      <c r="A16" s="15"/>
      <c r="B16" s="42"/>
      <c r="C16" s="34"/>
      <c r="D16" s="41"/>
      <c r="E16" s="41"/>
      <c r="F16" s="44"/>
      <c r="G16" s="34"/>
      <c r="H16" s="41"/>
      <c r="I16" s="41"/>
      <c r="J16" s="42"/>
      <c r="K16" s="34"/>
      <c r="L16" s="41"/>
      <c r="M16" s="41"/>
      <c r="N16" s="42"/>
    </row>
    <row r="17" spans="1:14">
      <c r="A17" s="15"/>
      <c r="B17" s="47" t="s">
        <v>1085</v>
      </c>
      <c r="C17" s="31"/>
      <c r="D17" s="47" t="s">
        <v>284</v>
      </c>
      <c r="E17" s="150" t="s">
        <v>313</v>
      </c>
      <c r="F17" s="51"/>
      <c r="G17" s="31"/>
      <c r="H17" s="47" t="s">
        <v>284</v>
      </c>
      <c r="I17" s="150" t="s">
        <v>1086</v>
      </c>
      <c r="J17" s="47" t="s">
        <v>288</v>
      </c>
      <c r="K17" s="31"/>
      <c r="L17" s="47" t="s">
        <v>284</v>
      </c>
      <c r="M17" s="150" t="s">
        <v>1086</v>
      </c>
      <c r="N17" s="47" t="s">
        <v>288</v>
      </c>
    </row>
    <row r="18" spans="1:14" ht="15.75" thickBot="1">
      <c r="A18" s="15"/>
      <c r="B18" s="48"/>
      <c r="C18" s="31"/>
      <c r="D18" s="48"/>
      <c r="E18" s="215"/>
      <c r="F18" s="52"/>
      <c r="G18" s="31"/>
      <c r="H18" s="48"/>
      <c r="I18" s="215"/>
      <c r="J18" s="48"/>
      <c r="K18" s="31"/>
      <c r="L18" s="48"/>
      <c r="M18" s="215"/>
      <c r="N18" s="48"/>
    </row>
    <row r="19" spans="1:14" ht="15.75" thickTop="1">
      <c r="A19" s="15"/>
      <c r="B19" s="326">
        <v>41639</v>
      </c>
      <c r="C19" s="12"/>
      <c r="D19" s="123"/>
      <c r="E19" s="123"/>
      <c r="F19" s="123"/>
      <c r="G19" s="12"/>
      <c r="H19" s="123"/>
      <c r="I19" s="123"/>
      <c r="J19" s="123"/>
      <c r="K19" s="12"/>
      <c r="L19" s="123"/>
      <c r="M19" s="123"/>
      <c r="N19" s="123"/>
    </row>
    <row r="20" spans="1:14">
      <c r="A20" s="15"/>
      <c r="B20" s="30" t="s">
        <v>1079</v>
      </c>
      <c r="C20" s="31"/>
      <c r="D20" s="30" t="s">
        <v>284</v>
      </c>
      <c r="E20" s="32">
        <v>4136</v>
      </c>
      <c r="F20" s="31"/>
      <c r="G20" s="31"/>
      <c r="H20" s="30" t="s">
        <v>284</v>
      </c>
      <c r="I20" s="36" t="s">
        <v>1087</v>
      </c>
      <c r="J20" s="30" t="s">
        <v>288</v>
      </c>
      <c r="K20" s="31"/>
      <c r="L20" s="30" t="s">
        <v>284</v>
      </c>
      <c r="M20" s="36" t="s">
        <v>1088</v>
      </c>
      <c r="N20" s="30" t="s">
        <v>288</v>
      </c>
    </row>
    <row r="21" spans="1:14" ht="15.75" thickBot="1">
      <c r="A21" s="15"/>
      <c r="B21" s="182"/>
      <c r="C21" s="31"/>
      <c r="D21" s="182"/>
      <c r="E21" s="166"/>
      <c r="F21" s="87"/>
      <c r="G21" s="31"/>
      <c r="H21" s="182"/>
      <c r="I21" s="174"/>
      <c r="J21" s="182"/>
      <c r="K21" s="31"/>
      <c r="L21" s="182"/>
      <c r="M21" s="174"/>
      <c r="N21" s="182"/>
    </row>
    <row r="22" spans="1:14">
      <c r="A22" s="15"/>
      <c r="B22" s="179" t="s">
        <v>1081</v>
      </c>
      <c r="C22" s="34"/>
      <c r="D22" s="170">
        <v>2951</v>
      </c>
      <c r="E22" s="170"/>
      <c r="F22" s="91"/>
      <c r="G22" s="34"/>
      <c r="H22" s="170">
        <v>2840</v>
      </c>
      <c r="I22" s="170"/>
      <c r="J22" s="91"/>
      <c r="K22" s="34"/>
      <c r="L22" s="170">
        <v>5791</v>
      </c>
      <c r="M22" s="170"/>
      <c r="N22" s="91"/>
    </row>
    <row r="23" spans="1:14">
      <c r="A23" s="15"/>
      <c r="B23" s="327"/>
      <c r="C23" s="34"/>
      <c r="D23" s="176"/>
      <c r="E23" s="176"/>
      <c r="F23" s="120"/>
      <c r="G23" s="34"/>
      <c r="H23" s="176"/>
      <c r="I23" s="176"/>
      <c r="J23" s="120"/>
      <c r="K23" s="34"/>
      <c r="L23" s="38"/>
      <c r="M23" s="38"/>
      <c r="N23" s="34"/>
    </row>
    <row r="24" spans="1:14">
      <c r="A24" s="15"/>
      <c r="B24" s="30" t="s">
        <v>1083</v>
      </c>
      <c r="C24" s="31"/>
      <c r="D24" s="36" t="s">
        <v>1089</v>
      </c>
      <c r="E24" s="36"/>
      <c r="F24" s="30" t="s">
        <v>288</v>
      </c>
      <c r="G24" s="31"/>
      <c r="H24" s="32">
        <v>1859</v>
      </c>
      <c r="I24" s="32"/>
      <c r="J24" s="31"/>
      <c r="K24" s="31"/>
      <c r="L24" s="36" t="s">
        <v>1090</v>
      </c>
      <c r="M24" s="36"/>
      <c r="N24" s="30" t="s">
        <v>288</v>
      </c>
    </row>
    <row r="25" spans="1:14" ht="15.75" thickBot="1">
      <c r="A25" s="15"/>
      <c r="B25" s="182"/>
      <c r="C25" s="31"/>
      <c r="D25" s="174"/>
      <c r="E25" s="174"/>
      <c r="F25" s="182"/>
      <c r="G25" s="31"/>
      <c r="H25" s="166"/>
      <c r="I25" s="166"/>
      <c r="J25" s="87"/>
      <c r="K25" s="31"/>
      <c r="L25" s="174"/>
      <c r="M25" s="174"/>
      <c r="N25" s="182"/>
    </row>
    <row r="26" spans="1:14">
      <c r="A26" s="15"/>
      <c r="B26" s="179" t="s">
        <v>1084</v>
      </c>
      <c r="C26" s="34"/>
      <c r="D26" s="118" t="s">
        <v>1091</v>
      </c>
      <c r="E26" s="118"/>
      <c r="F26" s="179" t="s">
        <v>288</v>
      </c>
      <c r="G26" s="34"/>
      <c r="H26" s="170">
        <v>4699</v>
      </c>
      <c r="I26" s="170"/>
      <c r="J26" s="91"/>
      <c r="K26" s="34"/>
      <c r="L26" s="118">
        <v>563</v>
      </c>
      <c r="M26" s="118"/>
      <c r="N26" s="91"/>
    </row>
    <row r="27" spans="1:14" ht="15.75" thickBot="1">
      <c r="A27" s="15"/>
      <c r="B27" s="42"/>
      <c r="C27" s="34"/>
      <c r="D27" s="41"/>
      <c r="E27" s="41"/>
      <c r="F27" s="42"/>
      <c r="G27" s="34"/>
      <c r="H27" s="43"/>
      <c r="I27" s="43"/>
      <c r="J27" s="44"/>
      <c r="K27" s="34"/>
      <c r="L27" s="41"/>
      <c r="M27" s="41"/>
      <c r="N27" s="44"/>
    </row>
    <row r="28" spans="1:14">
      <c r="A28" s="15"/>
      <c r="B28" s="47" t="s">
        <v>1085</v>
      </c>
      <c r="C28" s="31"/>
      <c r="D28" s="47" t="s">
        <v>284</v>
      </c>
      <c r="E28" s="150" t="s">
        <v>313</v>
      </c>
      <c r="F28" s="51"/>
      <c r="G28" s="31"/>
      <c r="H28" s="47" t="s">
        <v>284</v>
      </c>
      <c r="I28" s="150" t="s">
        <v>1080</v>
      </c>
      <c r="J28" s="47" t="s">
        <v>288</v>
      </c>
      <c r="K28" s="31"/>
      <c r="L28" s="47" t="s">
        <v>284</v>
      </c>
      <c r="M28" s="150" t="s">
        <v>1080</v>
      </c>
      <c r="N28" s="47" t="s">
        <v>288</v>
      </c>
    </row>
    <row r="29" spans="1:14" ht="15.75" thickBot="1">
      <c r="A29" s="15"/>
      <c r="B29" s="48"/>
      <c r="C29" s="31"/>
      <c r="D29" s="48"/>
      <c r="E29" s="215"/>
      <c r="F29" s="52"/>
      <c r="G29" s="31"/>
      <c r="H29" s="48"/>
      <c r="I29" s="215"/>
      <c r="J29" s="48"/>
      <c r="K29" s="31"/>
      <c r="L29" s="48"/>
      <c r="M29" s="215"/>
      <c r="N29" s="48"/>
    </row>
    <row r="30" spans="1:14" ht="15.75" thickTop="1">
      <c r="A30" s="15"/>
      <c r="B30" s="326">
        <v>41274</v>
      </c>
      <c r="C30" s="12"/>
      <c r="D30" s="123"/>
      <c r="E30" s="123"/>
      <c r="F30" s="123"/>
      <c r="G30" s="12"/>
      <c r="H30" s="123"/>
      <c r="I30" s="123"/>
      <c r="J30" s="123"/>
      <c r="K30" s="12"/>
      <c r="L30" s="123"/>
      <c r="M30" s="123"/>
      <c r="N30" s="123"/>
    </row>
    <row r="31" spans="1:14">
      <c r="A31" s="15"/>
      <c r="B31" s="30" t="s">
        <v>1079</v>
      </c>
      <c r="C31" s="31"/>
      <c r="D31" s="30" t="s">
        <v>284</v>
      </c>
      <c r="E31" s="32">
        <v>2569</v>
      </c>
      <c r="F31" s="31"/>
      <c r="G31" s="31"/>
      <c r="H31" s="30" t="s">
        <v>284</v>
      </c>
      <c r="I31" s="36" t="s">
        <v>1092</v>
      </c>
      <c r="J31" s="30" t="s">
        <v>288</v>
      </c>
      <c r="K31" s="31"/>
      <c r="L31" s="30" t="s">
        <v>284</v>
      </c>
      <c r="M31" s="36" t="s">
        <v>1093</v>
      </c>
      <c r="N31" s="30" t="s">
        <v>288</v>
      </c>
    </row>
    <row r="32" spans="1:14" ht="15.75" thickBot="1">
      <c r="A32" s="15"/>
      <c r="B32" s="182"/>
      <c r="C32" s="31"/>
      <c r="D32" s="182"/>
      <c r="E32" s="166"/>
      <c r="F32" s="87"/>
      <c r="G32" s="31"/>
      <c r="H32" s="182"/>
      <c r="I32" s="174"/>
      <c r="J32" s="182"/>
      <c r="K32" s="31"/>
      <c r="L32" s="182"/>
      <c r="M32" s="174"/>
      <c r="N32" s="182"/>
    </row>
    <row r="33" spans="1:34">
      <c r="A33" s="15"/>
      <c r="B33" s="179" t="s">
        <v>1081</v>
      </c>
      <c r="C33" s="34"/>
      <c r="D33" s="170">
        <v>1567</v>
      </c>
      <c r="E33" s="170"/>
      <c r="F33" s="91"/>
      <c r="G33" s="34"/>
      <c r="H33" s="118" t="s">
        <v>1094</v>
      </c>
      <c r="I33" s="118"/>
      <c r="J33" s="179" t="s">
        <v>288</v>
      </c>
      <c r="K33" s="34"/>
      <c r="L33" s="118" t="s">
        <v>1095</v>
      </c>
      <c r="M33" s="118"/>
      <c r="N33" s="179" t="s">
        <v>288</v>
      </c>
    </row>
    <row r="34" spans="1:34">
      <c r="A34" s="15"/>
      <c r="B34" s="327"/>
      <c r="C34" s="34"/>
      <c r="D34" s="176"/>
      <c r="E34" s="176"/>
      <c r="F34" s="120"/>
      <c r="G34" s="34"/>
      <c r="H34" s="328"/>
      <c r="I34" s="328"/>
      <c r="J34" s="327"/>
      <c r="K34" s="34"/>
      <c r="L34" s="35"/>
      <c r="M34" s="35"/>
      <c r="N34" s="33"/>
    </row>
    <row r="35" spans="1:34">
      <c r="A35" s="15"/>
      <c r="B35" s="30" t="s">
        <v>1083</v>
      </c>
      <c r="C35" s="31"/>
      <c r="D35" s="36" t="s">
        <v>313</v>
      </c>
      <c r="E35" s="36"/>
      <c r="F35" s="31"/>
      <c r="G35" s="31"/>
      <c r="H35" s="32">
        <v>1061</v>
      </c>
      <c r="I35" s="32"/>
      <c r="J35" s="31"/>
      <c r="K35" s="31"/>
      <c r="L35" s="32">
        <v>1061</v>
      </c>
      <c r="M35" s="32"/>
      <c r="N35" s="31"/>
    </row>
    <row r="36" spans="1:34" ht="15.75" thickBot="1">
      <c r="A36" s="15"/>
      <c r="B36" s="182"/>
      <c r="C36" s="31"/>
      <c r="D36" s="174"/>
      <c r="E36" s="174"/>
      <c r="F36" s="87"/>
      <c r="G36" s="31"/>
      <c r="H36" s="166"/>
      <c r="I36" s="166"/>
      <c r="J36" s="87"/>
      <c r="K36" s="31"/>
      <c r="L36" s="166"/>
      <c r="M36" s="166"/>
      <c r="N36" s="87"/>
    </row>
    <row r="37" spans="1:34">
      <c r="A37" s="15"/>
      <c r="B37" s="179" t="s">
        <v>1084</v>
      </c>
      <c r="C37" s="34"/>
      <c r="D37" s="170">
        <v>1567</v>
      </c>
      <c r="E37" s="170"/>
      <c r="F37" s="91"/>
      <c r="G37" s="34"/>
      <c r="H37" s="118" t="s">
        <v>708</v>
      </c>
      <c r="I37" s="118"/>
      <c r="J37" s="179" t="s">
        <v>288</v>
      </c>
      <c r="K37" s="34"/>
      <c r="L37" s="118" t="s">
        <v>1096</v>
      </c>
      <c r="M37" s="118"/>
      <c r="N37" s="179" t="s">
        <v>288</v>
      </c>
    </row>
    <row r="38" spans="1:34" ht="15.75" thickBot="1">
      <c r="A38" s="15"/>
      <c r="B38" s="42"/>
      <c r="C38" s="34"/>
      <c r="D38" s="43"/>
      <c r="E38" s="43"/>
      <c r="F38" s="44"/>
      <c r="G38" s="34"/>
      <c r="H38" s="41"/>
      <c r="I38" s="41"/>
      <c r="J38" s="42"/>
      <c r="K38" s="34"/>
      <c r="L38" s="41"/>
      <c r="M38" s="41"/>
      <c r="N38" s="42"/>
    </row>
    <row r="39" spans="1:34">
      <c r="A39" s="15"/>
      <c r="B39" s="47" t="s">
        <v>1085</v>
      </c>
      <c r="C39" s="31"/>
      <c r="D39" s="47" t="s">
        <v>284</v>
      </c>
      <c r="E39" s="49">
        <v>4136</v>
      </c>
      <c r="F39" s="51"/>
      <c r="G39" s="31"/>
      <c r="H39" s="47" t="s">
        <v>284</v>
      </c>
      <c r="I39" s="150" t="s">
        <v>1087</v>
      </c>
      <c r="J39" s="47" t="s">
        <v>288</v>
      </c>
      <c r="K39" s="31"/>
      <c r="L39" s="47" t="s">
        <v>284</v>
      </c>
      <c r="M39" s="150" t="s">
        <v>1088</v>
      </c>
      <c r="N39" s="47" t="s">
        <v>288</v>
      </c>
    </row>
    <row r="40" spans="1:34" ht="15.75" thickBot="1">
      <c r="A40" s="15"/>
      <c r="B40" s="48"/>
      <c r="C40" s="31"/>
      <c r="D40" s="48"/>
      <c r="E40" s="50"/>
      <c r="F40" s="52"/>
      <c r="G40" s="31"/>
      <c r="H40" s="48"/>
      <c r="I40" s="215"/>
      <c r="J40" s="48"/>
      <c r="K40" s="31"/>
      <c r="L40" s="48"/>
      <c r="M40" s="215"/>
      <c r="N40" s="48"/>
    </row>
    <row r="41" spans="1:34" ht="15.75" thickTop="1">
      <c r="A41" s="15" t="s">
        <v>1191</v>
      </c>
      <c r="B41" s="34" t="s">
        <v>1004</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c r="A42" s="15"/>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c r="A43" s="15"/>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ht="15.75" thickBot="1">
      <c r="A44" s="15"/>
      <c r="B44" s="59"/>
      <c r="C44" s="12"/>
      <c r="D44" s="220" t="s">
        <v>544</v>
      </c>
      <c r="E44" s="220"/>
      <c r="F44" s="220"/>
      <c r="G44" s="220"/>
      <c r="H44" s="220"/>
      <c r="I44" s="220"/>
      <c r="J44" s="220"/>
      <c r="K44" s="220"/>
      <c r="L44" s="220"/>
      <c r="M44" s="220"/>
      <c r="N44" s="220"/>
      <c r="O44" s="220"/>
      <c r="P44" s="220"/>
      <c r="Q44" s="220"/>
      <c r="R44" s="220"/>
      <c r="S44" s="12"/>
      <c r="T44" s="220" t="s">
        <v>965</v>
      </c>
      <c r="U44" s="220"/>
      <c r="V44" s="220"/>
      <c r="W44" s="220"/>
      <c r="X44" s="220"/>
      <c r="Y44" s="220"/>
      <c r="Z44" s="220"/>
      <c r="AA44" s="220"/>
      <c r="AB44" s="220"/>
      <c r="AC44" s="220"/>
      <c r="AD44" s="220"/>
      <c r="AE44" s="220"/>
      <c r="AF44" s="220"/>
      <c r="AG44" s="220"/>
      <c r="AH44" s="220"/>
    </row>
    <row r="45" spans="1:34" ht="15.75" thickBot="1">
      <c r="A45" s="15"/>
      <c r="B45" s="59"/>
      <c r="C45" s="12"/>
      <c r="D45" s="300" t="s">
        <v>799</v>
      </c>
      <c r="E45" s="300"/>
      <c r="F45" s="300"/>
      <c r="G45" s="12"/>
      <c r="H45" s="300" t="s">
        <v>800</v>
      </c>
      <c r="I45" s="300"/>
      <c r="J45" s="300"/>
      <c r="K45" s="12"/>
      <c r="L45" s="300" t="s">
        <v>801</v>
      </c>
      <c r="M45" s="300"/>
      <c r="N45" s="300"/>
      <c r="O45" s="12"/>
      <c r="P45" s="300" t="s">
        <v>116</v>
      </c>
      <c r="Q45" s="300"/>
      <c r="R45" s="300"/>
      <c r="S45" s="12"/>
      <c r="T45" s="300" t="s">
        <v>799</v>
      </c>
      <c r="U45" s="300"/>
      <c r="V45" s="300"/>
      <c r="W45" s="66"/>
      <c r="X45" s="300" t="s">
        <v>800</v>
      </c>
      <c r="Y45" s="300"/>
      <c r="Z45" s="300"/>
      <c r="AA45" s="66"/>
      <c r="AB45" s="300" t="s">
        <v>801</v>
      </c>
      <c r="AC45" s="300"/>
      <c r="AD45" s="300"/>
      <c r="AE45" s="66"/>
      <c r="AF45" s="300" t="s">
        <v>116</v>
      </c>
      <c r="AG45" s="300"/>
      <c r="AH45" s="300"/>
    </row>
    <row r="46" spans="1:34">
      <c r="A46" s="15"/>
      <c r="B46" s="302" t="s">
        <v>1005</v>
      </c>
      <c r="C46" s="34"/>
      <c r="D46" s="304"/>
      <c r="E46" s="304"/>
      <c r="F46" s="91"/>
      <c r="G46" s="34"/>
      <c r="H46" s="304"/>
      <c r="I46" s="304"/>
      <c r="J46" s="91"/>
      <c r="K46" s="34"/>
      <c r="L46" s="304"/>
      <c r="M46" s="304"/>
      <c r="N46" s="91"/>
      <c r="O46" s="34"/>
      <c r="P46" s="304"/>
      <c r="Q46" s="304"/>
      <c r="R46" s="91"/>
      <c r="S46" s="34"/>
      <c r="T46" s="91"/>
      <c r="U46" s="91"/>
      <c r="V46" s="91"/>
      <c r="W46" s="34"/>
      <c r="X46" s="91"/>
      <c r="Y46" s="91"/>
      <c r="Z46" s="91"/>
      <c r="AA46" s="34"/>
      <c r="AB46" s="91"/>
      <c r="AC46" s="91"/>
      <c r="AD46" s="91"/>
      <c r="AE46" s="34"/>
      <c r="AF46" s="91"/>
      <c r="AG46" s="91"/>
      <c r="AH46" s="91"/>
    </row>
    <row r="47" spans="1:34">
      <c r="A47" s="15"/>
      <c r="B47" s="301"/>
      <c r="C47" s="34"/>
      <c r="D47" s="303"/>
      <c r="E47" s="303"/>
      <c r="F47" s="34"/>
      <c r="G47" s="34"/>
      <c r="H47" s="303"/>
      <c r="I47" s="303"/>
      <c r="J47" s="34"/>
      <c r="K47" s="34"/>
      <c r="L47" s="303"/>
      <c r="M47" s="303"/>
      <c r="N47" s="34"/>
      <c r="O47" s="34"/>
      <c r="P47" s="303"/>
      <c r="Q47" s="303"/>
      <c r="R47" s="34"/>
      <c r="S47" s="34"/>
      <c r="T47" s="34"/>
      <c r="U47" s="34"/>
      <c r="V47" s="34"/>
      <c r="W47" s="34"/>
      <c r="X47" s="34"/>
      <c r="Y47" s="34"/>
      <c r="Z47" s="34"/>
      <c r="AA47" s="34"/>
      <c r="AB47" s="34"/>
      <c r="AC47" s="34"/>
      <c r="AD47" s="34"/>
      <c r="AE47" s="34"/>
      <c r="AF47" s="34"/>
      <c r="AG47" s="34"/>
      <c r="AH47" s="34"/>
    </row>
    <row r="48" spans="1:34">
      <c r="A48" s="15"/>
      <c r="B48" s="305" t="s">
        <v>1006</v>
      </c>
      <c r="C48" s="31"/>
      <c r="D48" s="222" t="s">
        <v>284</v>
      </c>
      <c r="E48" s="228">
        <v>506</v>
      </c>
      <c r="F48" s="31"/>
      <c r="G48" s="31"/>
      <c r="H48" s="222" t="s">
        <v>284</v>
      </c>
      <c r="I48" s="228">
        <v>128</v>
      </c>
      <c r="J48" s="31"/>
      <c r="K48" s="31"/>
      <c r="L48" s="222" t="s">
        <v>284</v>
      </c>
      <c r="M48" s="228" t="s">
        <v>313</v>
      </c>
      <c r="N48" s="31"/>
      <c r="O48" s="31"/>
      <c r="P48" s="241" t="s">
        <v>284</v>
      </c>
      <c r="Q48" s="239">
        <v>634</v>
      </c>
      <c r="R48" s="31"/>
      <c r="S48" s="31"/>
      <c r="T48" s="222" t="s">
        <v>284</v>
      </c>
      <c r="U48" s="224">
        <v>1437</v>
      </c>
      <c r="V48" s="31"/>
      <c r="W48" s="31"/>
      <c r="X48" s="222" t="s">
        <v>284</v>
      </c>
      <c r="Y48" s="228">
        <v>235</v>
      </c>
      <c r="Z48" s="31"/>
      <c r="AA48" s="31"/>
      <c r="AB48" s="222" t="s">
        <v>284</v>
      </c>
      <c r="AC48" s="228" t="s">
        <v>313</v>
      </c>
      <c r="AD48" s="31"/>
      <c r="AE48" s="31"/>
      <c r="AF48" s="241" t="s">
        <v>284</v>
      </c>
      <c r="AG48" s="237">
        <v>1672</v>
      </c>
      <c r="AH48" s="31"/>
    </row>
    <row r="49" spans="1:34">
      <c r="A49" s="15"/>
      <c r="B49" s="305"/>
      <c r="C49" s="31"/>
      <c r="D49" s="222"/>
      <c r="E49" s="228"/>
      <c r="F49" s="31"/>
      <c r="G49" s="31"/>
      <c r="H49" s="222"/>
      <c r="I49" s="228"/>
      <c r="J49" s="31"/>
      <c r="K49" s="31"/>
      <c r="L49" s="222"/>
      <c r="M49" s="228"/>
      <c r="N49" s="31"/>
      <c r="O49" s="31"/>
      <c r="P49" s="241"/>
      <c r="Q49" s="239"/>
      <c r="R49" s="31"/>
      <c r="S49" s="31"/>
      <c r="T49" s="222"/>
      <c r="U49" s="224"/>
      <c r="V49" s="31"/>
      <c r="W49" s="31"/>
      <c r="X49" s="222"/>
      <c r="Y49" s="228"/>
      <c r="Z49" s="31"/>
      <c r="AA49" s="31"/>
      <c r="AB49" s="222"/>
      <c r="AC49" s="228"/>
      <c r="AD49" s="31"/>
      <c r="AE49" s="31"/>
      <c r="AF49" s="241"/>
      <c r="AG49" s="237"/>
      <c r="AH49" s="31"/>
    </row>
    <row r="50" spans="1:34">
      <c r="A50" s="15"/>
      <c r="B50" s="306" t="s">
        <v>1007</v>
      </c>
      <c r="C50" s="34"/>
      <c r="D50" s="303">
        <v>100</v>
      </c>
      <c r="E50" s="303"/>
      <c r="F50" s="34"/>
      <c r="G50" s="34"/>
      <c r="H50" s="303" t="s">
        <v>313</v>
      </c>
      <c r="I50" s="303"/>
      <c r="J50" s="34"/>
      <c r="K50" s="34"/>
      <c r="L50" s="303" t="s">
        <v>313</v>
      </c>
      <c r="M50" s="303"/>
      <c r="N50" s="34"/>
      <c r="O50" s="34"/>
      <c r="P50" s="307">
        <v>100</v>
      </c>
      <c r="Q50" s="307"/>
      <c r="R50" s="34"/>
      <c r="S50" s="34"/>
      <c r="T50" s="303">
        <v>100</v>
      </c>
      <c r="U50" s="303"/>
      <c r="V50" s="34"/>
      <c r="W50" s="34"/>
      <c r="X50" s="303" t="s">
        <v>313</v>
      </c>
      <c r="Y50" s="303"/>
      <c r="Z50" s="34"/>
      <c r="AA50" s="34"/>
      <c r="AB50" s="303" t="s">
        <v>313</v>
      </c>
      <c r="AC50" s="303"/>
      <c r="AD50" s="34"/>
      <c r="AE50" s="34"/>
      <c r="AF50" s="307">
        <v>100</v>
      </c>
      <c r="AG50" s="307"/>
      <c r="AH50" s="34"/>
    </row>
    <row r="51" spans="1:34">
      <c r="A51" s="15"/>
      <c r="B51" s="306"/>
      <c r="C51" s="34"/>
      <c r="D51" s="303"/>
      <c r="E51" s="303"/>
      <c r="F51" s="34"/>
      <c r="G51" s="34"/>
      <c r="H51" s="303"/>
      <c r="I51" s="303"/>
      <c r="J51" s="34"/>
      <c r="K51" s="34"/>
      <c r="L51" s="303"/>
      <c r="M51" s="303"/>
      <c r="N51" s="34"/>
      <c r="O51" s="34"/>
      <c r="P51" s="307"/>
      <c r="Q51" s="307"/>
      <c r="R51" s="34"/>
      <c r="S51" s="34"/>
      <c r="T51" s="303"/>
      <c r="U51" s="303"/>
      <c r="V51" s="34"/>
      <c r="W51" s="34"/>
      <c r="X51" s="303"/>
      <c r="Y51" s="303"/>
      <c r="Z51" s="34"/>
      <c r="AA51" s="34"/>
      <c r="AB51" s="303"/>
      <c r="AC51" s="303"/>
      <c r="AD51" s="34"/>
      <c r="AE51" s="34"/>
      <c r="AF51" s="307"/>
      <c r="AG51" s="307"/>
      <c r="AH51" s="34"/>
    </row>
    <row r="52" spans="1:34">
      <c r="A52" s="15"/>
      <c r="B52" s="305" t="s">
        <v>1008</v>
      </c>
      <c r="C52" s="31"/>
      <c r="D52" s="228">
        <v>141</v>
      </c>
      <c r="E52" s="228"/>
      <c r="F52" s="31"/>
      <c r="G52" s="31"/>
      <c r="H52" s="228" t="s">
        <v>313</v>
      </c>
      <c r="I52" s="228"/>
      <c r="J52" s="31"/>
      <c r="K52" s="31"/>
      <c r="L52" s="228" t="s">
        <v>313</v>
      </c>
      <c r="M52" s="228"/>
      <c r="N52" s="31"/>
      <c r="O52" s="31"/>
      <c r="P52" s="239">
        <v>141</v>
      </c>
      <c r="Q52" s="239"/>
      <c r="R52" s="31"/>
      <c r="S52" s="31"/>
      <c r="T52" s="224">
        <v>1153</v>
      </c>
      <c r="U52" s="224"/>
      <c r="V52" s="31"/>
      <c r="W52" s="31"/>
      <c r="X52" s="228" t="s">
        <v>313</v>
      </c>
      <c r="Y52" s="228"/>
      <c r="Z52" s="31"/>
      <c r="AA52" s="31"/>
      <c r="AB52" s="228" t="s">
        <v>313</v>
      </c>
      <c r="AC52" s="228"/>
      <c r="AD52" s="31"/>
      <c r="AE52" s="31"/>
      <c r="AF52" s="237">
        <v>1153</v>
      </c>
      <c r="AG52" s="237"/>
      <c r="AH52" s="31"/>
    </row>
    <row r="53" spans="1:34">
      <c r="A53" s="15"/>
      <c r="B53" s="305"/>
      <c r="C53" s="31"/>
      <c r="D53" s="228"/>
      <c r="E53" s="228"/>
      <c r="F53" s="31"/>
      <c r="G53" s="31"/>
      <c r="H53" s="228"/>
      <c r="I53" s="228"/>
      <c r="J53" s="31"/>
      <c r="K53" s="31"/>
      <c r="L53" s="228"/>
      <c r="M53" s="228"/>
      <c r="N53" s="31"/>
      <c r="O53" s="31"/>
      <c r="P53" s="239"/>
      <c r="Q53" s="239"/>
      <c r="R53" s="31"/>
      <c r="S53" s="31"/>
      <c r="T53" s="224"/>
      <c r="U53" s="224"/>
      <c r="V53" s="31"/>
      <c r="W53" s="31"/>
      <c r="X53" s="228"/>
      <c r="Y53" s="228"/>
      <c r="Z53" s="31"/>
      <c r="AA53" s="31"/>
      <c r="AB53" s="228"/>
      <c r="AC53" s="228"/>
      <c r="AD53" s="31"/>
      <c r="AE53" s="31"/>
      <c r="AF53" s="237"/>
      <c r="AG53" s="237"/>
      <c r="AH53" s="31"/>
    </row>
    <row r="54" spans="1:34">
      <c r="A54" s="15"/>
      <c r="B54" s="306" t="s">
        <v>1009</v>
      </c>
      <c r="C54" s="34"/>
      <c r="D54" s="227">
        <v>44942</v>
      </c>
      <c r="E54" s="227"/>
      <c r="F54" s="34"/>
      <c r="G54" s="34"/>
      <c r="H54" s="303" t="s">
        <v>313</v>
      </c>
      <c r="I54" s="303"/>
      <c r="J54" s="34"/>
      <c r="K54" s="34"/>
      <c r="L54" s="303" t="s">
        <v>313</v>
      </c>
      <c r="M54" s="303"/>
      <c r="N54" s="34"/>
      <c r="O54" s="34"/>
      <c r="P54" s="248">
        <v>44942</v>
      </c>
      <c r="Q54" s="248"/>
      <c r="R54" s="34"/>
      <c r="S54" s="34"/>
      <c r="T54" s="227">
        <v>41119</v>
      </c>
      <c r="U54" s="227"/>
      <c r="V54" s="34"/>
      <c r="W54" s="34"/>
      <c r="X54" s="303" t="s">
        <v>313</v>
      </c>
      <c r="Y54" s="303"/>
      <c r="Z54" s="34"/>
      <c r="AA54" s="34"/>
      <c r="AB54" s="303" t="s">
        <v>313</v>
      </c>
      <c r="AC54" s="303"/>
      <c r="AD54" s="34"/>
      <c r="AE54" s="34"/>
      <c r="AF54" s="248">
        <v>41119</v>
      </c>
      <c r="AG54" s="248"/>
      <c r="AH54" s="34"/>
    </row>
    <row r="55" spans="1:34">
      <c r="A55" s="15"/>
      <c r="B55" s="306"/>
      <c r="C55" s="34"/>
      <c r="D55" s="227"/>
      <c r="E55" s="227"/>
      <c r="F55" s="34"/>
      <c r="G55" s="34"/>
      <c r="H55" s="303"/>
      <c r="I55" s="303"/>
      <c r="J55" s="34"/>
      <c r="K55" s="34"/>
      <c r="L55" s="303"/>
      <c r="M55" s="303"/>
      <c r="N55" s="34"/>
      <c r="O55" s="34"/>
      <c r="P55" s="248"/>
      <c r="Q55" s="248"/>
      <c r="R55" s="34"/>
      <c r="S55" s="34"/>
      <c r="T55" s="227"/>
      <c r="U55" s="227"/>
      <c r="V55" s="34"/>
      <c r="W55" s="34"/>
      <c r="X55" s="303"/>
      <c r="Y55" s="303"/>
      <c r="Z55" s="34"/>
      <c r="AA55" s="34"/>
      <c r="AB55" s="303"/>
      <c r="AC55" s="303"/>
      <c r="AD55" s="34"/>
      <c r="AE55" s="34"/>
      <c r="AF55" s="248"/>
      <c r="AG55" s="248"/>
      <c r="AH55" s="34"/>
    </row>
    <row r="56" spans="1:34">
      <c r="A56" s="15"/>
      <c r="B56" s="299" t="s">
        <v>1010</v>
      </c>
      <c r="C56" s="21"/>
      <c r="D56" s="31"/>
      <c r="E56" s="31"/>
      <c r="F56" s="31"/>
      <c r="G56" s="21"/>
      <c r="H56" s="31"/>
      <c r="I56" s="31"/>
      <c r="J56" s="31"/>
      <c r="K56" s="21"/>
      <c r="L56" s="31"/>
      <c r="M56" s="31"/>
      <c r="N56" s="31"/>
      <c r="O56" s="21"/>
      <c r="P56" s="31"/>
      <c r="Q56" s="31"/>
      <c r="R56" s="31"/>
      <c r="S56" s="21"/>
      <c r="T56" s="31"/>
      <c r="U56" s="31"/>
      <c r="V56" s="31"/>
      <c r="W56" s="21"/>
      <c r="X56" s="31"/>
      <c r="Y56" s="31"/>
      <c r="Z56" s="31"/>
      <c r="AA56" s="21"/>
      <c r="AB56" s="31"/>
      <c r="AC56" s="31"/>
      <c r="AD56" s="31"/>
      <c r="AE56" s="21"/>
      <c r="AF56" s="31"/>
      <c r="AG56" s="31"/>
      <c r="AH56" s="31"/>
    </row>
    <row r="57" spans="1:34">
      <c r="A57" s="15"/>
      <c r="B57" s="306" t="s">
        <v>1006</v>
      </c>
      <c r="C57" s="34"/>
      <c r="D57" s="226" t="s">
        <v>284</v>
      </c>
      <c r="E57" s="303">
        <v>17</v>
      </c>
      <c r="F57" s="34"/>
      <c r="G57" s="34"/>
      <c r="H57" s="226" t="s">
        <v>284</v>
      </c>
      <c r="I57" s="227">
        <v>3944</v>
      </c>
      <c r="J57" s="34"/>
      <c r="K57" s="34"/>
      <c r="L57" s="226" t="s">
        <v>284</v>
      </c>
      <c r="M57" s="303" t="s">
        <v>313</v>
      </c>
      <c r="N57" s="34"/>
      <c r="O57" s="34"/>
      <c r="P57" s="245" t="s">
        <v>284</v>
      </c>
      <c r="Q57" s="248">
        <v>3961</v>
      </c>
      <c r="R57" s="34"/>
      <c r="S57" s="34"/>
      <c r="T57" s="226" t="s">
        <v>284</v>
      </c>
      <c r="U57" s="303">
        <v>546</v>
      </c>
      <c r="V57" s="34"/>
      <c r="W57" s="34"/>
      <c r="X57" s="226" t="s">
        <v>284</v>
      </c>
      <c r="Y57" s="303">
        <v>26</v>
      </c>
      <c r="Z57" s="34"/>
      <c r="AA57" s="34"/>
      <c r="AB57" s="226" t="s">
        <v>284</v>
      </c>
      <c r="AC57" s="303" t="s">
        <v>313</v>
      </c>
      <c r="AD57" s="34"/>
      <c r="AE57" s="34"/>
      <c r="AF57" s="245" t="s">
        <v>284</v>
      </c>
      <c r="AG57" s="307">
        <v>572</v>
      </c>
      <c r="AH57" s="34"/>
    </row>
    <row r="58" spans="1:34" ht="15.75" thickBot="1">
      <c r="A58" s="15"/>
      <c r="B58" s="308"/>
      <c r="C58" s="34"/>
      <c r="D58" s="309"/>
      <c r="E58" s="310"/>
      <c r="F58" s="44"/>
      <c r="G58" s="34"/>
      <c r="H58" s="309"/>
      <c r="I58" s="311"/>
      <c r="J58" s="44"/>
      <c r="K58" s="34"/>
      <c r="L58" s="309"/>
      <c r="M58" s="310"/>
      <c r="N58" s="44"/>
      <c r="O58" s="34"/>
      <c r="P58" s="312"/>
      <c r="Q58" s="313"/>
      <c r="R58" s="44"/>
      <c r="S58" s="34"/>
      <c r="T58" s="309"/>
      <c r="U58" s="310"/>
      <c r="V58" s="44"/>
      <c r="W58" s="34"/>
      <c r="X58" s="309"/>
      <c r="Y58" s="310"/>
      <c r="Z58" s="44"/>
      <c r="AA58" s="34"/>
      <c r="AB58" s="309"/>
      <c r="AC58" s="310"/>
      <c r="AD58" s="44"/>
      <c r="AE58" s="34"/>
      <c r="AF58" s="312"/>
      <c r="AG58" s="314"/>
      <c r="AH58" s="44"/>
    </row>
    <row r="59" spans="1:34">
      <c r="A59" s="2" t="s">
        <v>1192</v>
      </c>
      <c r="B59" s="102"/>
      <c r="C59" s="102"/>
      <c r="D59" s="102"/>
      <c r="E59" s="102"/>
      <c r="F59" s="102"/>
      <c r="G59" s="102"/>
      <c r="H59" s="102"/>
      <c r="I59" s="102"/>
      <c r="J59" s="102"/>
      <c r="K59" s="102"/>
      <c r="L59" s="102"/>
      <c r="M59" s="102"/>
      <c r="N59" s="102"/>
      <c r="O59" s="102"/>
      <c r="P59" s="102"/>
      <c r="Q59" s="102"/>
      <c r="R59" s="102"/>
      <c r="S59" s="102"/>
      <c r="T59" s="102"/>
      <c r="U59" s="102"/>
      <c r="V59" s="102"/>
      <c r="W59" s="102"/>
      <c r="X59" s="102"/>
      <c r="Y59" s="102"/>
      <c r="Z59" s="102"/>
      <c r="AA59" s="102"/>
      <c r="AB59" s="102"/>
      <c r="AC59" s="102"/>
      <c r="AD59" s="102"/>
      <c r="AE59" s="102"/>
      <c r="AF59" s="102"/>
      <c r="AG59" s="102"/>
      <c r="AH59" s="102"/>
    </row>
    <row r="60" spans="1:34">
      <c r="A60" s="3" t="s">
        <v>1188</v>
      </c>
      <c r="B60" s="102"/>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c r="AA60" s="102"/>
      <c r="AB60" s="102"/>
      <c r="AC60" s="102"/>
      <c r="AD60" s="102"/>
      <c r="AE60" s="102"/>
      <c r="AF60" s="102"/>
      <c r="AG60" s="102"/>
      <c r="AH60" s="102"/>
    </row>
    <row r="61" spans="1:34">
      <c r="A61" s="15" t="s">
        <v>1193</v>
      </c>
      <c r="B61" s="34" t="s">
        <v>758</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row>
    <row r="62" spans="1:34">
      <c r="A62" s="15"/>
      <c r="B62" s="26"/>
      <c r="C62" s="26"/>
      <c r="D62" s="26"/>
      <c r="E62" s="26"/>
      <c r="F62" s="26"/>
      <c r="G62" s="26"/>
      <c r="H62" s="26"/>
      <c r="I62" s="26"/>
      <c r="J62" s="26"/>
      <c r="K62" s="26"/>
      <c r="L62" s="26"/>
      <c r="M62" s="26"/>
      <c r="N62" s="26"/>
      <c r="O62" s="26"/>
      <c r="P62" s="26"/>
      <c r="Q62" s="26"/>
      <c r="R62" s="26"/>
      <c r="S62" s="26"/>
      <c r="T62" s="26"/>
    </row>
    <row r="63" spans="1:34">
      <c r="A63" s="15"/>
      <c r="B63" s="11"/>
      <c r="C63" s="11"/>
      <c r="D63" s="11"/>
      <c r="E63" s="11"/>
      <c r="F63" s="11"/>
      <c r="G63" s="11"/>
      <c r="H63" s="11"/>
      <c r="I63" s="11"/>
      <c r="J63" s="11"/>
      <c r="K63" s="11"/>
      <c r="L63" s="11"/>
      <c r="M63" s="11"/>
      <c r="N63" s="11"/>
      <c r="O63" s="11"/>
      <c r="P63" s="11"/>
      <c r="Q63" s="11"/>
      <c r="R63" s="11"/>
      <c r="S63" s="11"/>
      <c r="T63" s="11"/>
    </row>
    <row r="64" spans="1:34">
      <c r="A64" s="15"/>
      <c r="B64" s="34"/>
      <c r="C64" s="34"/>
      <c r="D64" s="110" t="s">
        <v>638</v>
      </c>
      <c r="E64" s="110"/>
      <c r="F64" s="110"/>
      <c r="G64" s="110"/>
      <c r="H64" s="110"/>
      <c r="I64" s="34"/>
      <c r="J64" s="110" t="s">
        <v>639</v>
      </c>
      <c r="K64" s="110"/>
      <c r="L64" s="110"/>
      <c r="M64" s="110"/>
      <c r="N64" s="110"/>
      <c r="O64" s="34"/>
      <c r="P64" s="29" t="s">
        <v>759</v>
      </c>
      <c r="Q64" s="29"/>
      <c r="R64" s="29"/>
      <c r="S64" s="29"/>
      <c r="T64" s="29"/>
    </row>
    <row r="65" spans="1:34" ht="15.75" thickBot="1">
      <c r="A65" s="15"/>
      <c r="B65" s="44"/>
      <c r="C65" s="34"/>
      <c r="D65" s="109"/>
      <c r="E65" s="109"/>
      <c r="F65" s="109"/>
      <c r="G65" s="109"/>
      <c r="H65" s="109"/>
      <c r="I65" s="34"/>
      <c r="J65" s="109"/>
      <c r="K65" s="109"/>
      <c r="L65" s="109"/>
      <c r="M65" s="109"/>
      <c r="N65" s="109"/>
      <c r="O65" s="34"/>
      <c r="P65" s="27" t="s">
        <v>760</v>
      </c>
      <c r="Q65" s="27"/>
      <c r="R65" s="27"/>
      <c r="S65" s="27"/>
      <c r="T65" s="27"/>
    </row>
    <row r="66" spans="1:34" ht="15.75" thickBot="1">
      <c r="A66" s="15"/>
      <c r="B66" s="64"/>
      <c r="C66" s="12"/>
      <c r="D66" s="28">
        <v>2014</v>
      </c>
      <c r="E66" s="28"/>
      <c r="F66" s="12"/>
      <c r="G66" s="28">
        <v>2013</v>
      </c>
      <c r="H66" s="28"/>
      <c r="I66" s="12"/>
      <c r="J66" s="28">
        <v>2014</v>
      </c>
      <c r="K66" s="28"/>
      <c r="L66" s="12"/>
      <c r="M66" s="28">
        <v>2013</v>
      </c>
      <c r="N66" s="28"/>
      <c r="O66" s="12"/>
      <c r="P66" s="28">
        <v>2014</v>
      </c>
      <c r="Q66" s="28"/>
      <c r="R66" s="12"/>
      <c r="S66" s="28">
        <v>2013</v>
      </c>
      <c r="T66" s="28"/>
    </row>
    <row r="67" spans="1:34">
      <c r="A67" s="15"/>
      <c r="B67" s="20" t="s">
        <v>761</v>
      </c>
      <c r="C67" s="21"/>
      <c r="D67" s="262">
        <v>4.25</v>
      </c>
      <c r="E67" s="24" t="s">
        <v>535</v>
      </c>
      <c r="F67" s="21"/>
      <c r="G67" s="262">
        <v>5.2</v>
      </c>
      <c r="H67" s="24" t="s">
        <v>535</v>
      </c>
      <c r="I67" s="21"/>
      <c r="J67" s="262">
        <v>4.2</v>
      </c>
      <c r="K67" s="24" t="s">
        <v>535</v>
      </c>
      <c r="L67" s="21"/>
      <c r="M67" s="262">
        <v>5.0999999999999996</v>
      </c>
      <c r="N67" s="24" t="s">
        <v>535</v>
      </c>
      <c r="O67" s="21"/>
      <c r="P67" s="262">
        <v>4.2</v>
      </c>
      <c r="Q67" s="24" t="s">
        <v>535</v>
      </c>
      <c r="R67" s="21"/>
      <c r="S67" s="262">
        <v>5.15</v>
      </c>
      <c r="T67" s="24" t="s">
        <v>535</v>
      </c>
    </row>
    <row r="68" spans="1:34">
      <c r="A68" s="15"/>
      <c r="B68" s="34" t="s">
        <v>762</v>
      </c>
      <c r="C68" s="34"/>
      <c r="D68" s="35">
        <v>4.3</v>
      </c>
      <c r="E68" s="33" t="s">
        <v>535</v>
      </c>
      <c r="F68" s="34"/>
      <c r="G68" s="35">
        <v>4.38</v>
      </c>
      <c r="H68" s="33" t="s">
        <v>535</v>
      </c>
      <c r="I68" s="34"/>
      <c r="J68" s="35">
        <v>4.5</v>
      </c>
      <c r="K68" s="33" t="s">
        <v>535</v>
      </c>
      <c r="L68" s="34"/>
      <c r="M68" s="35">
        <v>4.5</v>
      </c>
      <c r="N68" s="33" t="s">
        <v>535</v>
      </c>
      <c r="O68" s="34"/>
      <c r="P68" s="35" t="s">
        <v>313</v>
      </c>
      <c r="Q68" s="34"/>
      <c r="R68" s="34"/>
      <c r="S68" s="35" t="s">
        <v>313</v>
      </c>
      <c r="T68" s="34"/>
    </row>
    <row r="69" spans="1:34">
      <c r="A69" s="15"/>
      <c r="B69" s="34"/>
      <c r="C69" s="34"/>
      <c r="D69" s="35"/>
      <c r="E69" s="33"/>
      <c r="F69" s="34"/>
      <c r="G69" s="35"/>
      <c r="H69" s="33"/>
      <c r="I69" s="34"/>
      <c r="J69" s="35"/>
      <c r="K69" s="33"/>
      <c r="L69" s="34"/>
      <c r="M69" s="35"/>
      <c r="N69" s="33"/>
      <c r="O69" s="34"/>
      <c r="P69" s="35"/>
      <c r="Q69" s="34"/>
      <c r="R69" s="34"/>
      <c r="S69" s="35"/>
      <c r="T69" s="34"/>
    </row>
    <row r="70" spans="1:34">
      <c r="A70" s="15"/>
      <c r="B70" s="30" t="s">
        <v>763</v>
      </c>
      <c r="C70" s="31"/>
      <c r="D70" s="36" t="s">
        <v>313</v>
      </c>
      <c r="E70" s="31"/>
      <c r="F70" s="31"/>
      <c r="G70" s="36" t="s">
        <v>313</v>
      </c>
      <c r="H70" s="31"/>
      <c r="I70" s="31"/>
      <c r="J70" s="36" t="s">
        <v>313</v>
      </c>
      <c r="K70" s="31"/>
      <c r="L70" s="31"/>
      <c r="M70" s="36" t="s">
        <v>313</v>
      </c>
      <c r="N70" s="31"/>
      <c r="O70" s="31"/>
      <c r="P70" s="36">
        <v>6.4</v>
      </c>
      <c r="Q70" s="30" t="s">
        <v>535</v>
      </c>
      <c r="R70" s="31"/>
      <c r="S70" s="36">
        <v>6.8</v>
      </c>
      <c r="T70" s="30" t="s">
        <v>535</v>
      </c>
    </row>
    <row r="71" spans="1:34">
      <c r="A71" s="15"/>
      <c r="B71" s="30"/>
      <c r="C71" s="31"/>
      <c r="D71" s="36"/>
      <c r="E71" s="31"/>
      <c r="F71" s="31"/>
      <c r="G71" s="36"/>
      <c r="H71" s="31"/>
      <c r="I71" s="31"/>
      <c r="J71" s="36"/>
      <c r="K71" s="31"/>
      <c r="L71" s="31"/>
      <c r="M71" s="36"/>
      <c r="N71" s="31"/>
      <c r="O71" s="31"/>
      <c r="P71" s="36"/>
      <c r="Q71" s="30"/>
      <c r="R71" s="31"/>
      <c r="S71" s="36"/>
      <c r="T71" s="30"/>
    </row>
    <row r="72" spans="1:34">
      <c r="A72" s="15"/>
      <c r="B72" s="33" t="s">
        <v>764</v>
      </c>
      <c r="C72" s="34"/>
      <c r="D72" s="35" t="s">
        <v>313</v>
      </c>
      <c r="E72" s="34"/>
      <c r="F72" s="34"/>
      <c r="G72" s="35" t="s">
        <v>313</v>
      </c>
      <c r="H72" s="34"/>
      <c r="I72" s="34"/>
      <c r="J72" s="35" t="s">
        <v>313</v>
      </c>
      <c r="K72" s="34"/>
      <c r="L72" s="34"/>
      <c r="M72" s="35" t="s">
        <v>313</v>
      </c>
      <c r="N72" s="34"/>
      <c r="O72" s="34"/>
      <c r="P72" s="35">
        <v>5</v>
      </c>
      <c r="Q72" s="33" t="s">
        <v>535</v>
      </c>
      <c r="R72" s="34"/>
      <c r="S72" s="35">
        <v>5</v>
      </c>
      <c r="T72" s="33" t="s">
        <v>535</v>
      </c>
    </row>
    <row r="73" spans="1:34">
      <c r="A73" s="15"/>
      <c r="B73" s="33"/>
      <c r="C73" s="34"/>
      <c r="D73" s="35"/>
      <c r="E73" s="34"/>
      <c r="F73" s="34"/>
      <c r="G73" s="35"/>
      <c r="H73" s="34"/>
      <c r="I73" s="34"/>
      <c r="J73" s="35"/>
      <c r="K73" s="34"/>
      <c r="L73" s="34"/>
      <c r="M73" s="35"/>
      <c r="N73" s="34"/>
      <c r="O73" s="34"/>
      <c r="P73" s="35"/>
      <c r="Q73" s="33"/>
      <c r="R73" s="34"/>
      <c r="S73" s="35"/>
      <c r="T73" s="33"/>
    </row>
    <row r="74" spans="1:34">
      <c r="A74" s="15"/>
      <c r="B74" s="30" t="s">
        <v>765</v>
      </c>
      <c r="C74" s="31"/>
      <c r="D74" s="263">
        <v>42004</v>
      </c>
      <c r="E74" s="31"/>
      <c r="F74" s="31"/>
      <c r="G74" s="263">
        <v>41639</v>
      </c>
      <c r="H74" s="31"/>
      <c r="I74" s="31"/>
      <c r="J74" s="263">
        <v>42004</v>
      </c>
      <c r="K74" s="31"/>
      <c r="L74" s="31"/>
      <c r="M74" s="263">
        <v>41639</v>
      </c>
      <c r="N74" s="31"/>
      <c r="O74" s="31"/>
      <c r="P74" s="263">
        <v>42004</v>
      </c>
      <c r="Q74" s="31"/>
      <c r="R74" s="31"/>
      <c r="S74" s="263">
        <v>41639</v>
      </c>
      <c r="T74" s="31"/>
    </row>
    <row r="75" spans="1:34" ht="15.75" thickBot="1">
      <c r="A75" s="15"/>
      <c r="B75" s="182"/>
      <c r="C75" s="31"/>
      <c r="D75" s="264"/>
      <c r="E75" s="87"/>
      <c r="F75" s="31"/>
      <c r="G75" s="264"/>
      <c r="H75" s="87"/>
      <c r="I75" s="31"/>
      <c r="J75" s="264"/>
      <c r="K75" s="87"/>
      <c r="L75" s="31"/>
      <c r="M75" s="264"/>
      <c r="N75" s="87"/>
      <c r="O75" s="31"/>
      <c r="P75" s="264"/>
      <c r="Q75" s="87"/>
      <c r="R75" s="31"/>
      <c r="S75" s="264"/>
      <c r="T75" s="87"/>
    </row>
    <row r="76" spans="1:34">
      <c r="A76" s="15"/>
      <c r="B76" s="12"/>
      <c r="C76" s="12"/>
      <c r="D76" s="91"/>
      <c r="E76" s="91"/>
      <c r="F76" s="12"/>
      <c r="G76" s="91"/>
      <c r="H76" s="91"/>
      <c r="I76" s="12"/>
      <c r="J76" s="91"/>
      <c r="K76" s="91"/>
      <c r="L76" s="12"/>
      <c r="M76" s="91"/>
      <c r="N76" s="91"/>
      <c r="O76" s="12"/>
      <c r="P76" s="91"/>
      <c r="Q76" s="91"/>
      <c r="R76" s="12"/>
      <c r="S76" s="91"/>
      <c r="T76" s="91"/>
    </row>
    <row r="77" spans="1:34">
      <c r="A77" s="15"/>
      <c r="B77" s="153" t="s">
        <v>766</v>
      </c>
      <c r="C77" s="153"/>
      <c r="D77" s="153"/>
      <c r="E77" s="153"/>
      <c r="F77" s="153"/>
      <c r="G77" s="153"/>
      <c r="H77" s="153"/>
      <c r="I77" s="153"/>
      <c r="J77" s="153"/>
      <c r="K77" s="153"/>
      <c r="L77" s="153"/>
      <c r="M77" s="153"/>
      <c r="N77" s="153"/>
      <c r="O77" s="153"/>
      <c r="P77" s="153"/>
      <c r="Q77" s="153"/>
      <c r="R77" s="153"/>
      <c r="S77" s="153"/>
      <c r="T77" s="153"/>
      <c r="U77" s="153"/>
      <c r="V77" s="153"/>
      <c r="W77" s="153"/>
      <c r="X77" s="153"/>
      <c r="Y77" s="153"/>
      <c r="Z77" s="153"/>
      <c r="AA77" s="153"/>
      <c r="AB77" s="153"/>
      <c r="AC77" s="153"/>
      <c r="AD77" s="153"/>
      <c r="AE77" s="153"/>
      <c r="AF77" s="153"/>
      <c r="AG77" s="153"/>
      <c r="AH77" s="153"/>
    </row>
    <row r="78" spans="1:34">
      <c r="A78" s="2" t="s">
        <v>1194</v>
      </c>
      <c r="B78" s="102"/>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c r="AA78" s="102"/>
      <c r="AB78" s="102"/>
      <c r="AC78" s="102"/>
      <c r="AD78" s="102"/>
      <c r="AE78" s="102"/>
      <c r="AF78" s="102"/>
      <c r="AG78" s="102"/>
      <c r="AH78" s="102"/>
    </row>
    <row r="79" spans="1:34">
      <c r="A79" s="3" t="s">
        <v>1188</v>
      </c>
      <c r="B79" s="102"/>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c r="AA79" s="102"/>
      <c r="AB79" s="102"/>
      <c r="AC79" s="102"/>
      <c r="AD79" s="102"/>
      <c r="AE79" s="102"/>
      <c r="AF79" s="102"/>
      <c r="AG79" s="102"/>
      <c r="AH79" s="102"/>
    </row>
    <row r="80" spans="1:34">
      <c r="A80" s="15" t="s">
        <v>1193</v>
      </c>
      <c r="B80" s="34" t="s">
        <v>767</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c r="A81" s="15"/>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row>
    <row r="82" spans="1:34">
      <c r="A82" s="15"/>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34">
      <c r="A83" s="15"/>
      <c r="B83" s="34"/>
      <c r="C83" s="34"/>
      <c r="D83" s="110" t="s">
        <v>638</v>
      </c>
      <c r="E83" s="110"/>
      <c r="F83" s="110"/>
      <c r="G83" s="110"/>
      <c r="H83" s="110"/>
      <c r="I83" s="110"/>
      <c r="J83" s="110"/>
      <c r="K83" s="110"/>
      <c r="L83" s="34"/>
      <c r="M83" s="110" t="s">
        <v>639</v>
      </c>
      <c r="N83" s="110"/>
      <c r="O83" s="110"/>
      <c r="P83" s="110"/>
      <c r="Q83" s="110"/>
      <c r="R83" s="110"/>
      <c r="S83" s="110"/>
      <c r="T83" s="110"/>
      <c r="U83" s="34"/>
      <c r="V83" s="29" t="s">
        <v>759</v>
      </c>
      <c r="W83" s="29"/>
      <c r="X83" s="29"/>
      <c r="Y83" s="29"/>
      <c r="Z83" s="29"/>
      <c r="AA83" s="29"/>
      <c r="AB83" s="29"/>
      <c r="AC83" s="29"/>
    </row>
    <row r="84" spans="1:34" ht="15.75" thickBot="1">
      <c r="A84" s="15"/>
      <c r="B84" s="44"/>
      <c r="C84" s="34"/>
      <c r="D84" s="109"/>
      <c r="E84" s="109"/>
      <c r="F84" s="109"/>
      <c r="G84" s="109"/>
      <c r="H84" s="109"/>
      <c r="I84" s="109"/>
      <c r="J84" s="109"/>
      <c r="K84" s="109"/>
      <c r="L84" s="34"/>
      <c r="M84" s="109"/>
      <c r="N84" s="109"/>
      <c r="O84" s="109"/>
      <c r="P84" s="109"/>
      <c r="Q84" s="109"/>
      <c r="R84" s="109"/>
      <c r="S84" s="109"/>
      <c r="T84" s="109"/>
      <c r="U84" s="34"/>
      <c r="V84" s="27" t="s">
        <v>760</v>
      </c>
      <c r="W84" s="27"/>
      <c r="X84" s="27"/>
      <c r="Y84" s="27"/>
      <c r="Z84" s="27"/>
      <c r="AA84" s="27"/>
      <c r="AB84" s="27"/>
      <c r="AC84" s="27"/>
    </row>
    <row r="85" spans="1:34" ht="15.75" thickBot="1">
      <c r="A85" s="15"/>
      <c r="B85" s="64"/>
      <c r="C85" s="12"/>
      <c r="D85" s="28">
        <v>2014</v>
      </c>
      <c r="E85" s="28"/>
      <c r="F85" s="12"/>
      <c r="G85" s="28">
        <v>2013</v>
      </c>
      <c r="H85" s="28"/>
      <c r="I85" s="12"/>
      <c r="J85" s="28">
        <v>2012</v>
      </c>
      <c r="K85" s="28"/>
      <c r="L85" s="12"/>
      <c r="M85" s="28">
        <v>2014</v>
      </c>
      <c r="N85" s="28"/>
      <c r="O85" s="12"/>
      <c r="P85" s="28">
        <v>2013</v>
      </c>
      <c r="Q85" s="28"/>
      <c r="R85" s="12"/>
      <c r="S85" s="28">
        <v>2012</v>
      </c>
      <c r="T85" s="28"/>
      <c r="U85" s="12"/>
      <c r="V85" s="28">
        <v>2014</v>
      </c>
      <c r="W85" s="28"/>
      <c r="X85" s="12"/>
      <c r="Y85" s="28">
        <v>2013</v>
      </c>
      <c r="Z85" s="28"/>
      <c r="AA85" s="66"/>
      <c r="AB85" s="28">
        <v>2012</v>
      </c>
      <c r="AC85" s="28"/>
    </row>
    <row r="86" spans="1:34">
      <c r="A86" s="15"/>
      <c r="B86" s="20" t="s">
        <v>761</v>
      </c>
      <c r="C86" s="21"/>
      <c r="D86" s="262">
        <v>5.2</v>
      </c>
      <c r="E86" s="24" t="s">
        <v>535</v>
      </c>
      <c r="F86" s="21"/>
      <c r="G86" s="262">
        <v>4.2</v>
      </c>
      <c r="H86" s="24" t="s">
        <v>535</v>
      </c>
      <c r="I86" s="21"/>
      <c r="J86" s="262">
        <v>4.9000000000000004</v>
      </c>
      <c r="K86" s="24" t="s">
        <v>535</v>
      </c>
      <c r="L86" s="21"/>
      <c r="M86" s="262">
        <v>5.0999999999999996</v>
      </c>
      <c r="N86" s="24" t="s">
        <v>535</v>
      </c>
      <c r="O86" s="21"/>
      <c r="P86" s="262">
        <v>4.1500000000000004</v>
      </c>
      <c r="Q86" s="24" t="s">
        <v>535</v>
      </c>
      <c r="R86" s="21"/>
      <c r="S86" s="262">
        <v>5.0999999999999996</v>
      </c>
      <c r="T86" s="24" t="s">
        <v>535</v>
      </c>
      <c r="U86" s="21"/>
      <c r="V86" s="262">
        <v>5.15</v>
      </c>
      <c r="W86" s="24" t="s">
        <v>535</v>
      </c>
      <c r="X86" s="21"/>
      <c r="Y86" s="262">
        <v>4.2</v>
      </c>
      <c r="Z86" s="24" t="s">
        <v>535</v>
      </c>
      <c r="AA86" s="21"/>
      <c r="AB86" s="262">
        <v>5.05</v>
      </c>
      <c r="AC86" s="24" t="s">
        <v>535</v>
      </c>
    </row>
    <row r="87" spans="1:34">
      <c r="A87" s="15"/>
      <c r="B87" s="37" t="s">
        <v>768</v>
      </c>
      <c r="C87" s="34"/>
      <c r="D87" s="35">
        <v>7.75</v>
      </c>
      <c r="E87" s="33" t="s">
        <v>535</v>
      </c>
      <c r="F87" s="34"/>
      <c r="G87" s="35">
        <v>7.75</v>
      </c>
      <c r="H87" s="33" t="s">
        <v>535</v>
      </c>
      <c r="I87" s="34"/>
      <c r="J87" s="35">
        <v>7.75</v>
      </c>
      <c r="K87" s="33" t="s">
        <v>535</v>
      </c>
      <c r="L87" s="34"/>
      <c r="M87" s="35" t="s">
        <v>313</v>
      </c>
      <c r="N87" s="34"/>
      <c r="O87" s="34"/>
      <c r="P87" s="35" t="s">
        <v>313</v>
      </c>
      <c r="Q87" s="34"/>
      <c r="R87" s="34"/>
      <c r="S87" s="35" t="s">
        <v>313</v>
      </c>
      <c r="T87" s="34"/>
      <c r="U87" s="34"/>
      <c r="V87" s="35">
        <v>7.25</v>
      </c>
      <c r="W87" s="33" t="s">
        <v>535</v>
      </c>
      <c r="X87" s="34"/>
      <c r="Y87" s="35">
        <v>7.25</v>
      </c>
      <c r="Z87" s="33" t="s">
        <v>535</v>
      </c>
      <c r="AA87" s="34"/>
      <c r="AB87" s="35">
        <v>7.25</v>
      </c>
      <c r="AC87" s="33" t="s">
        <v>535</v>
      </c>
    </row>
    <row r="88" spans="1:34">
      <c r="A88" s="15"/>
      <c r="B88" s="37"/>
      <c r="C88" s="34"/>
      <c r="D88" s="35"/>
      <c r="E88" s="33"/>
      <c r="F88" s="34"/>
      <c r="G88" s="35"/>
      <c r="H88" s="33"/>
      <c r="I88" s="34"/>
      <c r="J88" s="35"/>
      <c r="K88" s="33"/>
      <c r="L88" s="34"/>
      <c r="M88" s="35"/>
      <c r="N88" s="34"/>
      <c r="O88" s="34"/>
      <c r="P88" s="35"/>
      <c r="Q88" s="34"/>
      <c r="R88" s="34"/>
      <c r="S88" s="35"/>
      <c r="T88" s="34"/>
      <c r="U88" s="34"/>
      <c r="V88" s="35"/>
      <c r="W88" s="33"/>
      <c r="X88" s="34"/>
      <c r="Y88" s="35"/>
      <c r="Z88" s="33"/>
      <c r="AA88" s="34"/>
      <c r="AB88" s="35"/>
      <c r="AC88" s="33"/>
    </row>
    <row r="89" spans="1:34">
      <c r="A89" s="15"/>
      <c r="B89" s="30" t="s">
        <v>769</v>
      </c>
      <c r="C89" s="31"/>
      <c r="D89" s="36">
        <v>4.3</v>
      </c>
      <c r="E89" s="30" t="s">
        <v>535</v>
      </c>
      <c r="F89" s="31"/>
      <c r="G89" s="36">
        <v>4.38</v>
      </c>
      <c r="H89" s="30" t="s">
        <v>535</v>
      </c>
      <c r="I89" s="31"/>
      <c r="J89" s="36">
        <v>4.3499999999999996</v>
      </c>
      <c r="K89" s="30" t="s">
        <v>535</v>
      </c>
      <c r="L89" s="31"/>
      <c r="M89" s="36">
        <v>4.5</v>
      </c>
      <c r="N89" s="30" t="s">
        <v>535</v>
      </c>
      <c r="O89" s="31"/>
      <c r="P89" s="36">
        <v>4.5</v>
      </c>
      <c r="Q89" s="30" t="s">
        <v>535</v>
      </c>
      <c r="R89" s="31"/>
      <c r="S89" s="36">
        <v>4.5</v>
      </c>
      <c r="T89" s="30" t="s">
        <v>535</v>
      </c>
      <c r="U89" s="31"/>
      <c r="V89" s="36" t="s">
        <v>313</v>
      </c>
      <c r="W89" s="31"/>
      <c r="X89" s="31"/>
      <c r="Y89" s="36" t="s">
        <v>313</v>
      </c>
      <c r="Z89" s="31"/>
      <c r="AA89" s="31"/>
      <c r="AB89" s="36" t="s">
        <v>313</v>
      </c>
      <c r="AC89" s="31"/>
    </row>
    <row r="90" spans="1:34">
      <c r="A90" s="15"/>
      <c r="B90" s="30"/>
      <c r="C90" s="31"/>
      <c r="D90" s="36"/>
      <c r="E90" s="30"/>
      <c r="F90" s="31"/>
      <c r="G90" s="36"/>
      <c r="H90" s="30"/>
      <c r="I90" s="31"/>
      <c r="J90" s="36"/>
      <c r="K90" s="30"/>
      <c r="L90" s="31"/>
      <c r="M90" s="36"/>
      <c r="N90" s="30"/>
      <c r="O90" s="31"/>
      <c r="P90" s="36"/>
      <c r="Q90" s="30"/>
      <c r="R90" s="31"/>
      <c r="S90" s="36"/>
      <c r="T90" s="30"/>
      <c r="U90" s="31"/>
      <c r="V90" s="36"/>
      <c r="W90" s="31"/>
      <c r="X90" s="31"/>
      <c r="Y90" s="36"/>
      <c r="Z90" s="31"/>
      <c r="AA90" s="31"/>
      <c r="AB90" s="36"/>
      <c r="AC90" s="31"/>
    </row>
    <row r="91" spans="1:34">
      <c r="A91" s="15"/>
      <c r="B91" s="33" t="s">
        <v>763</v>
      </c>
      <c r="C91" s="34"/>
      <c r="D91" s="35" t="s">
        <v>313</v>
      </c>
      <c r="E91" s="34"/>
      <c r="F91" s="34"/>
      <c r="G91" s="35" t="s">
        <v>313</v>
      </c>
      <c r="H91" s="34"/>
      <c r="I91" s="34"/>
      <c r="J91" s="35" t="s">
        <v>313</v>
      </c>
      <c r="K91" s="34"/>
      <c r="L91" s="34"/>
      <c r="M91" s="35" t="s">
        <v>313</v>
      </c>
      <c r="N91" s="34"/>
      <c r="O91" s="34"/>
      <c r="P91" s="35" t="s">
        <v>313</v>
      </c>
      <c r="Q91" s="34"/>
      <c r="R91" s="34"/>
      <c r="S91" s="35" t="s">
        <v>313</v>
      </c>
      <c r="T91" s="34"/>
      <c r="U91" s="34"/>
      <c r="V91" s="35">
        <v>6.4</v>
      </c>
      <c r="W91" s="33" t="s">
        <v>535</v>
      </c>
      <c r="X91" s="34"/>
      <c r="Y91" s="35">
        <v>6.8</v>
      </c>
      <c r="Z91" s="33" t="s">
        <v>535</v>
      </c>
      <c r="AA91" s="34"/>
      <c r="AB91" s="35">
        <v>6.5</v>
      </c>
      <c r="AC91" s="33" t="s">
        <v>535</v>
      </c>
    </row>
    <row r="92" spans="1:34">
      <c r="A92" s="15"/>
      <c r="B92" s="33"/>
      <c r="C92" s="34"/>
      <c r="D92" s="35"/>
      <c r="E92" s="34"/>
      <c r="F92" s="34"/>
      <c r="G92" s="35"/>
      <c r="H92" s="34"/>
      <c r="I92" s="34"/>
      <c r="J92" s="35"/>
      <c r="K92" s="34"/>
      <c r="L92" s="34"/>
      <c r="M92" s="35"/>
      <c r="N92" s="34"/>
      <c r="O92" s="34"/>
      <c r="P92" s="35"/>
      <c r="Q92" s="34"/>
      <c r="R92" s="34"/>
      <c r="S92" s="35"/>
      <c r="T92" s="34"/>
      <c r="U92" s="34"/>
      <c r="V92" s="35"/>
      <c r="W92" s="33"/>
      <c r="X92" s="34"/>
      <c r="Y92" s="35"/>
      <c r="Z92" s="33"/>
      <c r="AA92" s="34"/>
      <c r="AB92" s="35"/>
      <c r="AC92" s="33"/>
    </row>
    <row r="93" spans="1:34">
      <c r="A93" s="15"/>
      <c r="B93" s="30" t="s">
        <v>764</v>
      </c>
      <c r="C93" s="31"/>
      <c r="D93" s="36" t="s">
        <v>313</v>
      </c>
      <c r="E93" s="31"/>
      <c r="F93" s="31"/>
      <c r="G93" s="36" t="s">
        <v>313</v>
      </c>
      <c r="H93" s="31"/>
      <c r="I93" s="31"/>
      <c r="J93" s="36" t="s">
        <v>313</v>
      </c>
      <c r="K93" s="31"/>
      <c r="L93" s="31"/>
      <c r="M93" s="36" t="s">
        <v>313</v>
      </c>
      <c r="N93" s="31"/>
      <c r="O93" s="31"/>
      <c r="P93" s="36" t="s">
        <v>313</v>
      </c>
      <c r="Q93" s="31"/>
      <c r="R93" s="31"/>
      <c r="S93" s="36" t="s">
        <v>313</v>
      </c>
      <c r="T93" s="31"/>
      <c r="U93" s="31"/>
      <c r="V93" s="36">
        <v>5</v>
      </c>
      <c r="W93" s="30" t="s">
        <v>535</v>
      </c>
      <c r="X93" s="31"/>
      <c r="Y93" s="36">
        <v>5</v>
      </c>
      <c r="Z93" s="30" t="s">
        <v>535</v>
      </c>
      <c r="AA93" s="31"/>
      <c r="AB93" s="36">
        <v>5</v>
      </c>
      <c r="AC93" s="30" t="s">
        <v>535</v>
      </c>
    </row>
    <row r="94" spans="1:34" ht="15.75" thickBot="1">
      <c r="A94" s="15"/>
      <c r="B94" s="182"/>
      <c r="C94" s="31"/>
      <c r="D94" s="174"/>
      <c r="E94" s="87"/>
      <c r="F94" s="31"/>
      <c r="G94" s="174"/>
      <c r="H94" s="87"/>
      <c r="I94" s="31"/>
      <c r="J94" s="174"/>
      <c r="K94" s="87"/>
      <c r="L94" s="31"/>
      <c r="M94" s="174"/>
      <c r="N94" s="87"/>
      <c r="O94" s="31"/>
      <c r="P94" s="174"/>
      <c r="Q94" s="87"/>
      <c r="R94" s="31"/>
      <c r="S94" s="174"/>
      <c r="T94" s="87"/>
      <c r="U94" s="31"/>
      <c r="V94" s="174"/>
      <c r="W94" s="182"/>
      <c r="X94" s="31"/>
      <c r="Y94" s="174"/>
      <c r="Z94" s="182"/>
      <c r="AA94" s="31"/>
      <c r="AB94" s="174"/>
      <c r="AC94" s="182"/>
    </row>
    <row r="95" spans="1:34">
      <c r="A95" s="2" t="s">
        <v>1146</v>
      </c>
      <c r="B95" s="102"/>
      <c r="C95" s="102"/>
      <c r="D95" s="102"/>
      <c r="E95" s="102"/>
      <c r="F95" s="102"/>
      <c r="G95" s="102"/>
      <c r="H95" s="102"/>
      <c r="I95" s="102"/>
      <c r="J95" s="102"/>
      <c r="K95" s="102"/>
      <c r="L95" s="102"/>
      <c r="M95" s="102"/>
      <c r="N95" s="102"/>
      <c r="O95" s="102"/>
      <c r="P95" s="102"/>
      <c r="Q95" s="102"/>
      <c r="R95" s="102"/>
      <c r="S95" s="102"/>
      <c r="T95" s="102"/>
      <c r="U95" s="102"/>
      <c r="V95" s="102"/>
      <c r="W95" s="102"/>
      <c r="X95" s="102"/>
      <c r="Y95" s="102"/>
      <c r="Z95" s="102"/>
      <c r="AA95" s="102"/>
      <c r="AB95" s="102"/>
      <c r="AC95" s="102"/>
      <c r="AD95" s="102"/>
      <c r="AE95" s="102"/>
      <c r="AF95" s="102"/>
      <c r="AG95" s="102"/>
      <c r="AH95" s="102"/>
    </row>
    <row r="96" spans="1:34">
      <c r="A96" s="3" t="s">
        <v>1188</v>
      </c>
      <c r="B96" s="102"/>
      <c r="C96" s="102"/>
      <c r="D96" s="102"/>
      <c r="E96" s="102"/>
      <c r="F96" s="102"/>
      <c r="G96" s="102"/>
      <c r="H96" s="102"/>
      <c r="I96" s="102"/>
      <c r="J96" s="102"/>
      <c r="K96" s="102"/>
      <c r="L96" s="102"/>
      <c r="M96" s="102"/>
      <c r="N96" s="102"/>
      <c r="O96" s="102"/>
      <c r="P96" s="102"/>
      <c r="Q96" s="102"/>
      <c r="R96" s="102"/>
      <c r="S96" s="102"/>
      <c r="T96" s="102"/>
      <c r="U96" s="102"/>
      <c r="V96" s="102"/>
      <c r="W96" s="102"/>
      <c r="X96" s="102"/>
      <c r="Y96" s="102"/>
      <c r="Z96" s="102"/>
      <c r="AA96" s="102"/>
      <c r="AB96" s="102"/>
      <c r="AC96" s="102"/>
      <c r="AD96" s="102"/>
      <c r="AE96" s="102"/>
      <c r="AF96" s="102"/>
      <c r="AG96" s="102"/>
      <c r="AH96" s="102"/>
    </row>
    <row r="97" spans="1:34">
      <c r="A97" s="15" t="s">
        <v>1195</v>
      </c>
      <c r="B97" s="34" t="s">
        <v>637</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row>
    <row r="98" spans="1:34">
      <c r="A98" s="15"/>
      <c r="B98" s="26"/>
      <c r="C98" s="26"/>
      <c r="D98" s="26"/>
      <c r="E98" s="26"/>
      <c r="F98" s="26"/>
      <c r="G98" s="26"/>
      <c r="H98" s="26"/>
      <c r="I98" s="26"/>
      <c r="J98" s="26"/>
      <c r="K98" s="26"/>
      <c r="L98" s="26"/>
      <c r="M98" s="26"/>
      <c r="N98" s="26"/>
      <c r="O98" s="26"/>
      <c r="P98" s="26"/>
      <c r="Q98" s="26"/>
      <c r="R98" s="26"/>
    </row>
    <row r="99" spans="1:34">
      <c r="A99" s="15"/>
      <c r="B99" s="11"/>
      <c r="C99" s="11"/>
      <c r="D99" s="11"/>
      <c r="E99" s="11"/>
      <c r="F99" s="11"/>
      <c r="G99" s="11"/>
      <c r="H99" s="11"/>
      <c r="I99" s="11"/>
      <c r="J99" s="11"/>
      <c r="K99" s="11"/>
      <c r="L99" s="11"/>
      <c r="M99" s="11"/>
      <c r="N99" s="11"/>
      <c r="O99" s="11"/>
      <c r="P99" s="11"/>
      <c r="Q99" s="11"/>
      <c r="R99" s="11"/>
    </row>
    <row r="100" spans="1:34" ht="15.75" thickBot="1">
      <c r="A100" s="15"/>
      <c r="B100" s="18"/>
      <c r="C100" s="12"/>
      <c r="D100" s="27" t="s">
        <v>638</v>
      </c>
      <c r="E100" s="27"/>
      <c r="F100" s="27"/>
      <c r="G100" s="27"/>
      <c r="H100" s="27"/>
      <c r="I100" s="27"/>
      <c r="J100" s="27"/>
      <c r="K100" s="12"/>
      <c r="L100" s="27" t="s">
        <v>639</v>
      </c>
      <c r="M100" s="27"/>
      <c r="N100" s="27"/>
      <c r="O100" s="27"/>
      <c r="P100" s="27"/>
      <c r="Q100" s="27"/>
      <c r="R100" s="27"/>
    </row>
    <row r="101" spans="1:34" ht="15.75" thickBot="1">
      <c r="A101" s="15"/>
      <c r="B101" s="18"/>
      <c r="C101" s="12"/>
      <c r="D101" s="28">
        <v>2014</v>
      </c>
      <c r="E101" s="28"/>
      <c r="F101" s="28"/>
      <c r="G101" s="12"/>
      <c r="H101" s="28">
        <v>2013</v>
      </c>
      <c r="I101" s="28"/>
      <c r="J101" s="28"/>
      <c r="K101" s="12"/>
      <c r="L101" s="28">
        <v>2014</v>
      </c>
      <c r="M101" s="28"/>
      <c r="N101" s="28"/>
      <c r="O101" s="12"/>
      <c r="P101" s="28">
        <v>2013</v>
      </c>
      <c r="Q101" s="28"/>
      <c r="R101" s="28"/>
    </row>
    <row r="102" spans="1:34">
      <c r="A102" s="15"/>
      <c r="B102" s="17"/>
      <c r="C102" s="12"/>
      <c r="D102" s="34"/>
      <c r="E102" s="34"/>
      <c r="F102" s="34"/>
      <c r="G102" s="34"/>
      <c r="H102" s="34"/>
      <c r="I102" s="34"/>
      <c r="J102" s="34"/>
      <c r="K102" s="34"/>
      <c r="L102" s="34"/>
      <c r="M102" s="34"/>
      <c r="N102" s="34"/>
      <c r="O102" s="34"/>
      <c r="P102" s="34"/>
      <c r="Q102" s="34"/>
      <c r="R102" s="34"/>
    </row>
    <row r="103" spans="1:34">
      <c r="A103" s="15"/>
      <c r="B103" s="88" t="s">
        <v>640</v>
      </c>
      <c r="C103" s="34"/>
      <c r="D103" s="76"/>
      <c r="E103" s="76"/>
      <c r="F103" s="34"/>
      <c r="G103" s="34"/>
      <c r="H103" s="76"/>
      <c r="I103" s="76"/>
      <c r="J103" s="34"/>
      <c r="K103" s="34"/>
      <c r="L103" s="76"/>
      <c r="M103" s="76"/>
      <c r="N103" s="34"/>
      <c r="O103" s="34"/>
      <c r="P103" s="76"/>
      <c r="Q103" s="76"/>
      <c r="R103" s="34"/>
    </row>
    <row r="104" spans="1:34">
      <c r="A104" s="15"/>
      <c r="B104" s="88"/>
      <c r="C104" s="34"/>
      <c r="D104" s="76"/>
      <c r="E104" s="76"/>
      <c r="F104" s="34"/>
      <c r="G104" s="34"/>
      <c r="H104" s="76"/>
      <c r="I104" s="76"/>
      <c r="J104" s="34"/>
      <c r="K104" s="34"/>
      <c r="L104" s="76"/>
      <c r="M104" s="76"/>
      <c r="N104" s="34"/>
      <c r="O104" s="34"/>
      <c r="P104" s="76"/>
      <c r="Q104" s="76"/>
      <c r="R104" s="34"/>
    </row>
    <row r="105" spans="1:34">
      <c r="A105" s="15"/>
      <c r="B105" s="69" t="s">
        <v>641</v>
      </c>
      <c r="C105" s="31"/>
      <c r="D105" s="69" t="s">
        <v>284</v>
      </c>
      <c r="E105" s="71">
        <v>695093</v>
      </c>
      <c r="F105" s="31"/>
      <c r="G105" s="31"/>
      <c r="H105" s="69" t="s">
        <v>284</v>
      </c>
      <c r="I105" s="71">
        <v>767692</v>
      </c>
      <c r="J105" s="31"/>
      <c r="K105" s="31"/>
      <c r="L105" s="69" t="s">
        <v>284</v>
      </c>
      <c r="M105" s="71">
        <v>77773</v>
      </c>
      <c r="N105" s="31"/>
      <c r="O105" s="31"/>
      <c r="P105" s="69" t="s">
        <v>284</v>
      </c>
      <c r="Q105" s="71">
        <v>80515</v>
      </c>
      <c r="R105" s="31"/>
    </row>
    <row r="106" spans="1:34">
      <c r="A106" s="15"/>
      <c r="B106" s="69"/>
      <c r="C106" s="31"/>
      <c r="D106" s="69"/>
      <c r="E106" s="71"/>
      <c r="F106" s="31"/>
      <c r="G106" s="31"/>
      <c r="H106" s="69"/>
      <c r="I106" s="71"/>
      <c r="J106" s="31"/>
      <c r="K106" s="31"/>
      <c r="L106" s="69"/>
      <c r="M106" s="71"/>
      <c r="N106" s="31"/>
      <c r="O106" s="31"/>
      <c r="P106" s="69"/>
      <c r="Q106" s="71"/>
      <c r="R106" s="31"/>
    </row>
    <row r="107" spans="1:34">
      <c r="A107" s="15"/>
      <c r="B107" s="67" t="s">
        <v>642</v>
      </c>
      <c r="C107" s="34"/>
      <c r="D107" s="74">
        <v>25292</v>
      </c>
      <c r="E107" s="74"/>
      <c r="F107" s="34"/>
      <c r="G107" s="34"/>
      <c r="H107" s="74">
        <v>31357</v>
      </c>
      <c r="I107" s="74"/>
      <c r="J107" s="34"/>
      <c r="K107" s="34"/>
      <c r="L107" s="74">
        <v>1645</v>
      </c>
      <c r="M107" s="74"/>
      <c r="N107" s="34"/>
      <c r="O107" s="34"/>
      <c r="P107" s="74">
        <v>2178</v>
      </c>
      <c r="Q107" s="74"/>
      <c r="R107" s="34"/>
    </row>
    <row r="108" spans="1:34">
      <c r="A108" s="15"/>
      <c r="B108" s="67"/>
      <c r="C108" s="34"/>
      <c r="D108" s="74"/>
      <c r="E108" s="74"/>
      <c r="F108" s="34"/>
      <c r="G108" s="34"/>
      <c r="H108" s="74"/>
      <c r="I108" s="74"/>
      <c r="J108" s="34"/>
      <c r="K108" s="34"/>
      <c r="L108" s="74"/>
      <c r="M108" s="74"/>
      <c r="N108" s="34"/>
      <c r="O108" s="34"/>
      <c r="P108" s="74"/>
      <c r="Q108" s="74"/>
      <c r="R108" s="34"/>
    </row>
    <row r="109" spans="1:34">
      <c r="A109" s="15"/>
      <c r="B109" s="69" t="s">
        <v>643</v>
      </c>
      <c r="C109" s="31"/>
      <c r="D109" s="71">
        <v>35415</v>
      </c>
      <c r="E109" s="71"/>
      <c r="F109" s="31"/>
      <c r="G109" s="31"/>
      <c r="H109" s="71">
        <v>31830</v>
      </c>
      <c r="I109" s="71"/>
      <c r="J109" s="31"/>
      <c r="K109" s="31"/>
      <c r="L109" s="71">
        <v>3856</v>
      </c>
      <c r="M109" s="71"/>
      <c r="N109" s="31"/>
      <c r="O109" s="31"/>
      <c r="P109" s="71">
        <v>3258</v>
      </c>
      <c r="Q109" s="71"/>
      <c r="R109" s="31"/>
    </row>
    <row r="110" spans="1:34">
      <c r="A110" s="15"/>
      <c r="B110" s="69"/>
      <c r="C110" s="31"/>
      <c r="D110" s="71"/>
      <c r="E110" s="71"/>
      <c r="F110" s="31"/>
      <c r="G110" s="31"/>
      <c r="H110" s="71"/>
      <c r="I110" s="71"/>
      <c r="J110" s="31"/>
      <c r="K110" s="31"/>
      <c r="L110" s="71"/>
      <c r="M110" s="71"/>
      <c r="N110" s="31"/>
      <c r="O110" s="31"/>
      <c r="P110" s="71"/>
      <c r="Q110" s="71"/>
      <c r="R110" s="31"/>
    </row>
    <row r="111" spans="1:34">
      <c r="A111" s="15"/>
      <c r="B111" s="67" t="s">
        <v>644</v>
      </c>
      <c r="C111" s="34"/>
      <c r="D111" s="74">
        <v>114496</v>
      </c>
      <c r="E111" s="74"/>
      <c r="F111" s="34"/>
      <c r="G111" s="34"/>
      <c r="H111" s="76" t="s">
        <v>645</v>
      </c>
      <c r="I111" s="76"/>
      <c r="J111" s="67" t="s">
        <v>288</v>
      </c>
      <c r="K111" s="34"/>
      <c r="L111" s="74">
        <v>15324</v>
      </c>
      <c r="M111" s="74"/>
      <c r="N111" s="34"/>
      <c r="O111" s="34"/>
      <c r="P111" s="76" t="s">
        <v>646</v>
      </c>
      <c r="Q111" s="76"/>
      <c r="R111" s="67" t="s">
        <v>288</v>
      </c>
    </row>
    <row r="112" spans="1:34">
      <c r="A112" s="15"/>
      <c r="B112" s="67"/>
      <c r="C112" s="34"/>
      <c r="D112" s="74"/>
      <c r="E112" s="74"/>
      <c r="F112" s="34"/>
      <c r="G112" s="34"/>
      <c r="H112" s="76"/>
      <c r="I112" s="76"/>
      <c r="J112" s="67"/>
      <c r="K112" s="34"/>
      <c r="L112" s="74"/>
      <c r="M112" s="74"/>
      <c r="N112" s="34"/>
      <c r="O112" s="34"/>
      <c r="P112" s="76"/>
      <c r="Q112" s="76"/>
      <c r="R112" s="67"/>
    </row>
    <row r="113" spans="1:18" ht="15.75" thickBot="1">
      <c r="A113" s="15"/>
      <c r="B113" s="57" t="s">
        <v>647</v>
      </c>
      <c r="C113" s="21"/>
      <c r="D113" s="82" t="s">
        <v>648</v>
      </c>
      <c r="E113" s="82"/>
      <c r="F113" s="57" t="s">
        <v>288</v>
      </c>
      <c r="G113" s="21"/>
      <c r="H113" s="82" t="s">
        <v>649</v>
      </c>
      <c r="I113" s="82"/>
      <c r="J113" s="57" t="s">
        <v>288</v>
      </c>
      <c r="K113" s="21"/>
      <c r="L113" s="82" t="s">
        <v>650</v>
      </c>
      <c r="M113" s="82"/>
      <c r="N113" s="57" t="s">
        <v>288</v>
      </c>
      <c r="O113" s="21"/>
      <c r="P113" s="82" t="s">
        <v>651</v>
      </c>
      <c r="Q113" s="82"/>
      <c r="R113" s="57" t="s">
        <v>288</v>
      </c>
    </row>
    <row r="114" spans="1:18">
      <c r="A114" s="15"/>
      <c r="B114" s="97" t="s">
        <v>652</v>
      </c>
      <c r="C114" s="34"/>
      <c r="D114" s="94">
        <v>844812</v>
      </c>
      <c r="E114" s="94"/>
      <c r="F114" s="91"/>
      <c r="G114" s="34"/>
      <c r="H114" s="94">
        <v>695093</v>
      </c>
      <c r="I114" s="94"/>
      <c r="J114" s="91"/>
      <c r="K114" s="34"/>
      <c r="L114" s="94">
        <v>94410</v>
      </c>
      <c r="M114" s="94"/>
      <c r="N114" s="91"/>
      <c r="O114" s="34"/>
      <c r="P114" s="94">
        <v>77773</v>
      </c>
      <c r="Q114" s="94"/>
      <c r="R114" s="91"/>
    </row>
    <row r="115" spans="1:18" ht="15.75" thickBot="1">
      <c r="A115" s="15"/>
      <c r="B115" s="92"/>
      <c r="C115" s="34"/>
      <c r="D115" s="75"/>
      <c r="E115" s="75"/>
      <c r="F115" s="44"/>
      <c r="G115" s="34"/>
      <c r="H115" s="75"/>
      <c r="I115" s="75"/>
      <c r="J115" s="44"/>
      <c r="K115" s="34"/>
      <c r="L115" s="75"/>
      <c r="M115" s="75"/>
      <c r="N115" s="44"/>
      <c r="O115" s="34"/>
      <c r="P115" s="75"/>
      <c r="Q115" s="75"/>
      <c r="R115" s="44"/>
    </row>
    <row r="116" spans="1:18">
      <c r="A116" s="15"/>
      <c r="B116" s="210" t="s">
        <v>653</v>
      </c>
      <c r="C116" s="31"/>
      <c r="D116" s="81"/>
      <c r="E116" s="81"/>
      <c r="F116" s="51"/>
      <c r="G116" s="31"/>
      <c r="H116" s="81"/>
      <c r="I116" s="81"/>
      <c r="J116" s="51"/>
      <c r="K116" s="31"/>
      <c r="L116" s="81"/>
      <c r="M116" s="81"/>
      <c r="N116" s="51"/>
      <c r="O116" s="31"/>
      <c r="P116" s="81"/>
      <c r="Q116" s="81"/>
      <c r="R116" s="51"/>
    </row>
    <row r="117" spans="1:18">
      <c r="A117" s="15"/>
      <c r="B117" s="209"/>
      <c r="C117" s="31"/>
      <c r="D117" s="70"/>
      <c r="E117" s="70"/>
      <c r="F117" s="31"/>
      <c r="G117" s="31"/>
      <c r="H117" s="70"/>
      <c r="I117" s="70"/>
      <c r="J117" s="31"/>
      <c r="K117" s="31"/>
      <c r="L117" s="70"/>
      <c r="M117" s="70"/>
      <c r="N117" s="31"/>
      <c r="O117" s="31"/>
      <c r="P117" s="70"/>
      <c r="Q117" s="70"/>
      <c r="R117" s="31"/>
    </row>
    <row r="118" spans="1:18">
      <c r="A118" s="15"/>
      <c r="B118" s="67" t="s">
        <v>654</v>
      </c>
      <c r="C118" s="34"/>
      <c r="D118" s="74">
        <v>545092</v>
      </c>
      <c r="E118" s="74"/>
      <c r="F118" s="34"/>
      <c r="G118" s="34"/>
      <c r="H118" s="74">
        <v>460862</v>
      </c>
      <c r="I118" s="74"/>
      <c r="J118" s="34"/>
      <c r="K118" s="34"/>
      <c r="L118" s="76" t="s">
        <v>313</v>
      </c>
      <c r="M118" s="76"/>
      <c r="N118" s="34"/>
      <c r="O118" s="34"/>
      <c r="P118" s="76" t="s">
        <v>313</v>
      </c>
      <c r="Q118" s="76"/>
      <c r="R118" s="34"/>
    </row>
    <row r="119" spans="1:18">
      <c r="A119" s="15"/>
      <c r="B119" s="67"/>
      <c r="C119" s="34"/>
      <c r="D119" s="74"/>
      <c r="E119" s="74"/>
      <c r="F119" s="34"/>
      <c r="G119" s="34"/>
      <c r="H119" s="74"/>
      <c r="I119" s="74"/>
      <c r="J119" s="34"/>
      <c r="K119" s="34"/>
      <c r="L119" s="76"/>
      <c r="M119" s="76"/>
      <c r="N119" s="34"/>
      <c r="O119" s="34"/>
      <c r="P119" s="76"/>
      <c r="Q119" s="76"/>
      <c r="R119" s="34"/>
    </row>
    <row r="120" spans="1:18">
      <c r="A120" s="15"/>
      <c r="B120" s="69" t="s">
        <v>655</v>
      </c>
      <c r="C120" s="31"/>
      <c r="D120" s="71">
        <v>10111</v>
      </c>
      <c r="E120" s="71"/>
      <c r="F120" s="31"/>
      <c r="G120" s="31"/>
      <c r="H120" s="71">
        <v>77801</v>
      </c>
      <c r="I120" s="71"/>
      <c r="J120" s="31"/>
      <c r="K120" s="31"/>
      <c r="L120" s="70" t="s">
        <v>313</v>
      </c>
      <c r="M120" s="70"/>
      <c r="N120" s="31"/>
      <c r="O120" s="31"/>
      <c r="P120" s="70" t="s">
        <v>313</v>
      </c>
      <c r="Q120" s="70"/>
      <c r="R120" s="31"/>
    </row>
    <row r="121" spans="1:18">
      <c r="A121" s="15"/>
      <c r="B121" s="69"/>
      <c r="C121" s="31"/>
      <c r="D121" s="71"/>
      <c r="E121" s="71"/>
      <c r="F121" s="31"/>
      <c r="G121" s="31"/>
      <c r="H121" s="71"/>
      <c r="I121" s="71"/>
      <c r="J121" s="31"/>
      <c r="K121" s="31"/>
      <c r="L121" s="70"/>
      <c r="M121" s="70"/>
      <c r="N121" s="31"/>
      <c r="O121" s="31"/>
      <c r="P121" s="70"/>
      <c r="Q121" s="70"/>
      <c r="R121" s="31"/>
    </row>
    <row r="122" spans="1:18">
      <c r="A122" s="15"/>
      <c r="B122" s="67" t="s">
        <v>656</v>
      </c>
      <c r="C122" s="34"/>
      <c r="D122" s="74">
        <v>30000</v>
      </c>
      <c r="E122" s="74"/>
      <c r="F122" s="34"/>
      <c r="G122" s="34"/>
      <c r="H122" s="74">
        <v>30000</v>
      </c>
      <c r="I122" s="74"/>
      <c r="J122" s="34"/>
      <c r="K122" s="34"/>
      <c r="L122" s="76" t="s">
        <v>313</v>
      </c>
      <c r="M122" s="76"/>
      <c r="N122" s="34"/>
      <c r="O122" s="34"/>
      <c r="P122" s="76" t="s">
        <v>313</v>
      </c>
      <c r="Q122" s="76"/>
      <c r="R122" s="34"/>
    </row>
    <row r="123" spans="1:18">
      <c r="A123" s="15"/>
      <c r="B123" s="67"/>
      <c r="C123" s="34"/>
      <c r="D123" s="74"/>
      <c r="E123" s="74"/>
      <c r="F123" s="34"/>
      <c r="G123" s="34"/>
      <c r="H123" s="74"/>
      <c r="I123" s="74"/>
      <c r="J123" s="34"/>
      <c r="K123" s="34"/>
      <c r="L123" s="76"/>
      <c r="M123" s="76"/>
      <c r="N123" s="34"/>
      <c r="O123" s="34"/>
      <c r="P123" s="76"/>
      <c r="Q123" s="76"/>
      <c r="R123" s="34"/>
    </row>
    <row r="124" spans="1:18">
      <c r="A124" s="15"/>
      <c r="B124" s="69" t="s">
        <v>647</v>
      </c>
      <c r="C124" s="31"/>
      <c r="D124" s="70" t="s">
        <v>648</v>
      </c>
      <c r="E124" s="70"/>
      <c r="F124" s="69" t="s">
        <v>288</v>
      </c>
      <c r="G124" s="31"/>
      <c r="H124" s="70" t="s">
        <v>649</v>
      </c>
      <c r="I124" s="70"/>
      <c r="J124" s="69" t="s">
        <v>288</v>
      </c>
      <c r="K124" s="31"/>
      <c r="L124" s="70" t="s">
        <v>313</v>
      </c>
      <c r="M124" s="70"/>
      <c r="N124" s="31"/>
      <c r="O124" s="31"/>
      <c r="P124" s="70" t="s">
        <v>313</v>
      </c>
      <c r="Q124" s="70"/>
      <c r="R124" s="31"/>
    </row>
    <row r="125" spans="1:18" ht="15.75" thickBot="1">
      <c r="A125" s="15"/>
      <c r="B125" s="84"/>
      <c r="C125" s="31"/>
      <c r="D125" s="82"/>
      <c r="E125" s="82"/>
      <c r="F125" s="84"/>
      <c r="G125" s="31"/>
      <c r="H125" s="82"/>
      <c r="I125" s="82"/>
      <c r="J125" s="84"/>
      <c r="K125" s="31"/>
      <c r="L125" s="82"/>
      <c r="M125" s="82"/>
      <c r="N125" s="87"/>
      <c r="O125" s="31"/>
      <c r="P125" s="82"/>
      <c r="Q125" s="82"/>
      <c r="R125" s="87"/>
    </row>
    <row r="126" spans="1:18">
      <c r="A126" s="15"/>
      <c r="B126" s="97" t="s">
        <v>657</v>
      </c>
      <c r="C126" s="34"/>
      <c r="D126" s="94">
        <v>559719</v>
      </c>
      <c r="E126" s="94"/>
      <c r="F126" s="91"/>
      <c r="G126" s="34"/>
      <c r="H126" s="94">
        <v>545092</v>
      </c>
      <c r="I126" s="94"/>
      <c r="J126" s="91"/>
      <c r="K126" s="34"/>
      <c r="L126" s="90" t="s">
        <v>313</v>
      </c>
      <c r="M126" s="90"/>
      <c r="N126" s="91"/>
      <c r="O126" s="34"/>
      <c r="P126" s="90" t="s">
        <v>313</v>
      </c>
      <c r="Q126" s="90"/>
      <c r="R126" s="91"/>
    </row>
    <row r="127" spans="1:18" ht="15.75" thickBot="1">
      <c r="A127" s="15"/>
      <c r="B127" s="92"/>
      <c r="C127" s="34"/>
      <c r="D127" s="75"/>
      <c r="E127" s="75"/>
      <c r="F127" s="44"/>
      <c r="G127" s="34"/>
      <c r="H127" s="75"/>
      <c r="I127" s="75"/>
      <c r="J127" s="44"/>
      <c r="K127" s="34"/>
      <c r="L127" s="77"/>
      <c r="M127" s="77"/>
      <c r="N127" s="44"/>
      <c r="O127" s="34"/>
      <c r="P127" s="77"/>
      <c r="Q127" s="77"/>
      <c r="R127" s="44"/>
    </row>
    <row r="128" spans="1:18" ht="15.75" thickBot="1">
      <c r="A128" s="15"/>
      <c r="B128" s="207" t="s">
        <v>658</v>
      </c>
      <c r="C128" s="21"/>
      <c r="D128" s="207" t="s">
        <v>284</v>
      </c>
      <c r="E128" s="208" t="s">
        <v>659</v>
      </c>
      <c r="F128" s="207" t="s">
        <v>288</v>
      </c>
      <c r="G128" s="21"/>
      <c r="H128" s="207" t="s">
        <v>284</v>
      </c>
      <c r="I128" s="208" t="s">
        <v>660</v>
      </c>
      <c r="J128" s="207" t="s">
        <v>288</v>
      </c>
      <c r="K128" s="21"/>
      <c r="L128" s="207" t="s">
        <v>284</v>
      </c>
      <c r="M128" s="208" t="s">
        <v>661</v>
      </c>
      <c r="N128" s="207" t="s">
        <v>288</v>
      </c>
      <c r="O128" s="21"/>
      <c r="P128" s="207" t="s">
        <v>284</v>
      </c>
      <c r="Q128" s="208" t="s">
        <v>662</v>
      </c>
      <c r="R128" s="207" t="s">
        <v>288</v>
      </c>
    </row>
    <row r="129" spans="1:18" ht="15.75" thickTop="1">
      <c r="A129" s="15"/>
      <c r="B129" s="212" t="s">
        <v>663</v>
      </c>
      <c r="C129" s="34"/>
      <c r="D129" s="122"/>
      <c r="E129" s="122"/>
      <c r="F129" s="123"/>
      <c r="G129" s="34"/>
      <c r="H129" s="122"/>
      <c r="I129" s="122"/>
      <c r="J129" s="123"/>
      <c r="K129" s="34"/>
      <c r="L129" s="122"/>
      <c r="M129" s="122"/>
      <c r="N129" s="123"/>
      <c r="O129" s="34"/>
      <c r="P129" s="122"/>
      <c r="Q129" s="122"/>
      <c r="R129" s="123"/>
    </row>
    <row r="130" spans="1:18">
      <c r="A130" s="15"/>
      <c r="B130" s="211"/>
      <c r="C130" s="34"/>
      <c r="D130" s="76"/>
      <c r="E130" s="76"/>
      <c r="F130" s="34"/>
      <c r="G130" s="34"/>
      <c r="H130" s="76"/>
      <c r="I130" s="76"/>
      <c r="J130" s="34"/>
      <c r="K130" s="34"/>
      <c r="L130" s="76"/>
      <c r="M130" s="76"/>
      <c r="N130" s="34"/>
      <c r="O130" s="34"/>
      <c r="P130" s="76"/>
      <c r="Q130" s="76"/>
      <c r="R130" s="34"/>
    </row>
    <row r="131" spans="1:18">
      <c r="A131" s="15"/>
      <c r="B131" s="69" t="s">
        <v>173</v>
      </c>
      <c r="C131" s="31"/>
      <c r="D131" s="69" t="s">
        <v>284</v>
      </c>
      <c r="E131" s="70" t="s">
        <v>313</v>
      </c>
      <c r="F131" s="31"/>
      <c r="G131" s="31"/>
      <c r="H131" s="69" t="s">
        <v>284</v>
      </c>
      <c r="I131" s="70" t="s">
        <v>313</v>
      </c>
      <c r="J131" s="31"/>
      <c r="K131" s="31"/>
      <c r="L131" s="69" t="s">
        <v>284</v>
      </c>
      <c r="M131" s="70" t="s">
        <v>664</v>
      </c>
      <c r="N131" s="69" t="s">
        <v>288</v>
      </c>
      <c r="O131" s="31"/>
      <c r="P131" s="69" t="s">
        <v>284</v>
      </c>
      <c r="Q131" s="70" t="s">
        <v>665</v>
      </c>
      <c r="R131" s="69" t="s">
        <v>288</v>
      </c>
    </row>
    <row r="132" spans="1:18">
      <c r="A132" s="15"/>
      <c r="B132" s="69"/>
      <c r="C132" s="31"/>
      <c r="D132" s="69"/>
      <c r="E132" s="70"/>
      <c r="F132" s="31"/>
      <c r="G132" s="31"/>
      <c r="H132" s="69"/>
      <c r="I132" s="70"/>
      <c r="J132" s="31"/>
      <c r="K132" s="31"/>
      <c r="L132" s="69"/>
      <c r="M132" s="70"/>
      <c r="N132" s="69"/>
      <c r="O132" s="31"/>
      <c r="P132" s="69"/>
      <c r="Q132" s="70"/>
      <c r="R132" s="69"/>
    </row>
    <row r="133" spans="1:18" ht="15.75" thickBot="1">
      <c r="A133" s="15"/>
      <c r="B133" s="186" t="s">
        <v>666</v>
      </c>
      <c r="C133" s="12"/>
      <c r="D133" s="77" t="s">
        <v>659</v>
      </c>
      <c r="E133" s="77"/>
      <c r="F133" s="64" t="s">
        <v>288</v>
      </c>
      <c r="G133" s="12"/>
      <c r="H133" s="77" t="s">
        <v>660</v>
      </c>
      <c r="I133" s="77"/>
      <c r="J133" s="64" t="s">
        <v>288</v>
      </c>
      <c r="K133" s="12"/>
      <c r="L133" s="77" t="s">
        <v>667</v>
      </c>
      <c r="M133" s="77"/>
      <c r="N133" s="64" t="s">
        <v>288</v>
      </c>
      <c r="O133" s="12"/>
      <c r="P133" s="77" t="s">
        <v>668</v>
      </c>
      <c r="Q133" s="77"/>
      <c r="R133" s="64" t="s">
        <v>288</v>
      </c>
    </row>
    <row r="134" spans="1:18" ht="15.75" thickBot="1">
      <c r="A134" s="15"/>
      <c r="B134" s="207" t="s">
        <v>669</v>
      </c>
      <c r="C134" s="21"/>
      <c r="D134" s="207" t="s">
        <v>284</v>
      </c>
      <c r="E134" s="208" t="s">
        <v>659</v>
      </c>
      <c r="F134" s="207" t="s">
        <v>288</v>
      </c>
      <c r="G134" s="21"/>
      <c r="H134" s="207" t="s">
        <v>284</v>
      </c>
      <c r="I134" s="208" t="s">
        <v>660</v>
      </c>
      <c r="J134" s="207" t="s">
        <v>288</v>
      </c>
      <c r="K134" s="21"/>
      <c r="L134" s="207" t="s">
        <v>284</v>
      </c>
      <c r="M134" s="208" t="s">
        <v>661</v>
      </c>
      <c r="N134" s="207" t="s">
        <v>288</v>
      </c>
      <c r="O134" s="21"/>
      <c r="P134" s="207" t="s">
        <v>284</v>
      </c>
      <c r="Q134" s="208" t="s">
        <v>662</v>
      </c>
      <c r="R134" s="207" t="s">
        <v>288</v>
      </c>
    </row>
    <row r="135" spans="1:18" ht="23.25" customHeight="1" thickTop="1">
      <c r="A135" s="15"/>
      <c r="B135" s="212" t="s">
        <v>670</v>
      </c>
      <c r="C135" s="34"/>
      <c r="D135" s="122"/>
      <c r="E135" s="122"/>
      <c r="F135" s="123"/>
      <c r="G135" s="34"/>
      <c r="H135" s="122"/>
      <c r="I135" s="122"/>
      <c r="J135" s="123"/>
      <c r="K135" s="34"/>
      <c r="L135" s="122"/>
      <c r="M135" s="122"/>
      <c r="N135" s="123"/>
      <c r="O135" s="34"/>
      <c r="P135" s="122"/>
      <c r="Q135" s="122"/>
      <c r="R135" s="123"/>
    </row>
    <row r="136" spans="1:18">
      <c r="A136" s="15"/>
      <c r="B136" s="213"/>
      <c r="C136" s="34"/>
      <c r="D136" s="76"/>
      <c r="E136" s="76"/>
      <c r="F136" s="34"/>
      <c r="G136" s="34"/>
      <c r="H136" s="76"/>
      <c r="I136" s="76"/>
      <c r="J136" s="34"/>
      <c r="K136" s="34"/>
      <c r="L136" s="76"/>
      <c r="M136" s="76"/>
      <c r="N136" s="34"/>
      <c r="O136" s="34"/>
      <c r="P136" s="76"/>
      <c r="Q136" s="76"/>
      <c r="R136" s="34"/>
    </row>
    <row r="137" spans="1:18">
      <c r="A137" s="15"/>
      <c r="B137" s="69" t="s">
        <v>671</v>
      </c>
      <c r="C137" s="31"/>
      <c r="D137" s="69" t="s">
        <v>284</v>
      </c>
      <c r="E137" s="71">
        <v>263350</v>
      </c>
      <c r="F137" s="31"/>
      <c r="G137" s="31"/>
      <c r="H137" s="69" t="s">
        <v>284</v>
      </c>
      <c r="I137" s="71">
        <v>120587</v>
      </c>
      <c r="J137" s="31"/>
      <c r="K137" s="31"/>
      <c r="L137" s="69" t="s">
        <v>284</v>
      </c>
      <c r="M137" s="71">
        <v>38808</v>
      </c>
      <c r="N137" s="31"/>
      <c r="O137" s="31"/>
      <c r="P137" s="69" t="s">
        <v>284</v>
      </c>
      <c r="Q137" s="71">
        <v>26102</v>
      </c>
      <c r="R137" s="31"/>
    </row>
    <row r="138" spans="1:18">
      <c r="A138" s="15"/>
      <c r="B138" s="69"/>
      <c r="C138" s="31"/>
      <c r="D138" s="69"/>
      <c r="E138" s="71"/>
      <c r="F138" s="31"/>
      <c r="G138" s="31"/>
      <c r="H138" s="69"/>
      <c r="I138" s="71"/>
      <c r="J138" s="31"/>
      <c r="K138" s="31"/>
      <c r="L138" s="69"/>
      <c r="M138" s="71"/>
      <c r="N138" s="31"/>
      <c r="O138" s="31"/>
      <c r="P138" s="69"/>
      <c r="Q138" s="71"/>
      <c r="R138" s="31"/>
    </row>
    <row r="139" spans="1:18">
      <c r="A139" s="15"/>
      <c r="B139" s="33" t="s">
        <v>672</v>
      </c>
      <c r="C139" s="34"/>
      <c r="D139" s="76">
        <v>295</v>
      </c>
      <c r="E139" s="76"/>
      <c r="F139" s="34"/>
      <c r="G139" s="34"/>
      <c r="H139" s="76">
        <v>642</v>
      </c>
      <c r="I139" s="76"/>
      <c r="J139" s="34"/>
      <c r="K139" s="34"/>
      <c r="L139" s="76">
        <v>857</v>
      </c>
      <c r="M139" s="76"/>
      <c r="N139" s="34"/>
      <c r="O139" s="34"/>
      <c r="P139" s="74">
        <v>1077</v>
      </c>
      <c r="Q139" s="74"/>
      <c r="R139" s="34"/>
    </row>
    <row r="140" spans="1:18" ht="15.75" thickBot="1">
      <c r="A140" s="15"/>
      <c r="B140" s="42"/>
      <c r="C140" s="34"/>
      <c r="D140" s="77"/>
      <c r="E140" s="77"/>
      <c r="F140" s="44"/>
      <c r="G140" s="34"/>
      <c r="H140" s="77"/>
      <c r="I140" s="77"/>
      <c r="J140" s="44"/>
      <c r="K140" s="34"/>
      <c r="L140" s="77"/>
      <c r="M140" s="77"/>
      <c r="N140" s="44"/>
      <c r="O140" s="34"/>
      <c r="P140" s="75"/>
      <c r="Q140" s="75"/>
      <c r="R140" s="44"/>
    </row>
    <row r="141" spans="1:18">
      <c r="A141" s="15"/>
      <c r="B141" s="83" t="s">
        <v>673</v>
      </c>
      <c r="C141" s="31"/>
      <c r="D141" s="85">
        <v>263645</v>
      </c>
      <c r="E141" s="85"/>
      <c r="F141" s="51"/>
      <c r="G141" s="31"/>
      <c r="H141" s="85">
        <v>121229</v>
      </c>
      <c r="I141" s="85"/>
      <c r="J141" s="51"/>
      <c r="K141" s="31"/>
      <c r="L141" s="85">
        <v>39665</v>
      </c>
      <c r="M141" s="85"/>
      <c r="N141" s="51"/>
      <c r="O141" s="31"/>
      <c r="P141" s="85">
        <v>27179</v>
      </c>
      <c r="Q141" s="85"/>
      <c r="R141" s="51"/>
    </row>
    <row r="142" spans="1:18">
      <c r="A142" s="15"/>
      <c r="B142" s="69"/>
      <c r="C142" s="31"/>
      <c r="D142" s="71"/>
      <c r="E142" s="71"/>
      <c r="F142" s="31"/>
      <c r="G142" s="31"/>
      <c r="H142" s="71"/>
      <c r="I142" s="71"/>
      <c r="J142" s="31"/>
      <c r="K142" s="31"/>
      <c r="L142" s="71"/>
      <c r="M142" s="71"/>
      <c r="N142" s="31"/>
      <c r="O142" s="31"/>
      <c r="P142" s="71"/>
      <c r="Q142" s="71"/>
      <c r="R142" s="31"/>
    </row>
    <row r="143" spans="1:18">
      <c r="A143" s="15"/>
      <c r="B143" s="67" t="s">
        <v>674</v>
      </c>
      <c r="C143" s="34"/>
      <c r="D143" s="76" t="s">
        <v>675</v>
      </c>
      <c r="E143" s="76"/>
      <c r="F143" s="67" t="s">
        <v>288</v>
      </c>
      <c r="G143" s="34"/>
      <c r="H143" s="76" t="s">
        <v>676</v>
      </c>
      <c r="I143" s="76"/>
      <c r="J143" s="67" t="s">
        <v>288</v>
      </c>
      <c r="K143" s="34"/>
      <c r="L143" s="76" t="s">
        <v>313</v>
      </c>
      <c r="M143" s="76"/>
      <c r="N143" s="34"/>
      <c r="O143" s="34"/>
      <c r="P143" s="76" t="s">
        <v>313</v>
      </c>
      <c r="Q143" s="76"/>
      <c r="R143" s="34"/>
    </row>
    <row r="144" spans="1:18" ht="15.75" thickBot="1">
      <c r="A144" s="15"/>
      <c r="B144" s="92"/>
      <c r="C144" s="34"/>
      <c r="D144" s="77"/>
      <c r="E144" s="77"/>
      <c r="F144" s="92"/>
      <c r="G144" s="34"/>
      <c r="H144" s="77"/>
      <c r="I144" s="77"/>
      <c r="J144" s="92"/>
      <c r="K144" s="34"/>
      <c r="L144" s="77"/>
      <c r="M144" s="77"/>
      <c r="N144" s="44"/>
      <c r="O144" s="34"/>
      <c r="P144" s="77"/>
      <c r="Q144" s="77"/>
      <c r="R144" s="44"/>
    </row>
    <row r="145" spans="1:34">
      <c r="A145" s="15"/>
      <c r="B145" s="171" t="s">
        <v>677</v>
      </c>
      <c r="C145" s="31"/>
      <c r="D145" s="47" t="s">
        <v>284</v>
      </c>
      <c r="E145" s="150" t="s">
        <v>313</v>
      </c>
      <c r="F145" s="51"/>
      <c r="G145" s="31"/>
      <c r="H145" s="47" t="s">
        <v>284</v>
      </c>
      <c r="I145" s="150" t="s">
        <v>313</v>
      </c>
      <c r="J145" s="51"/>
      <c r="K145" s="31"/>
      <c r="L145" s="47" t="s">
        <v>284</v>
      </c>
      <c r="M145" s="49">
        <v>39665</v>
      </c>
      <c r="N145" s="51"/>
      <c r="O145" s="31"/>
      <c r="P145" s="47" t="s">
        <v>284</v>
      </c>
      <c r="Q145" s="49">
        <v>27179</v>
      </c>
      <c r="R145" s="51"/>
    </row>
    <row r="146" spans="1:34" ht="15.75" thickBot="1">
      <c r="A146" s="15"/>
      <c r="B146" s="214"/>
      <c r="C146" s="31"/>
      <c r="D146" s="48"/>
      <c r="E146" s="215"/>
      <c r="F146" s="52"/>
      <c r="G146" s="31"/>
      <c r="H146" s="48"/>
      <c r="I146" s="215"/>
      <c r="J146" s="52"/>
      <c r="K146" s="31"/>
      <c r="L146" s="48"/>
      <c r="M146" s="50"/>
      <c r="N146" s="52"/>
      <c r="O146" s="31"/>
      <c r="P146" s="48"/>
      <c r="Q146" s="50"/>
      <c r="R146" s="52"/>
    </row>
    <row r="147" spans="1:34" ht="15.75" thickTop="1">
      <c r="A147" s="15"/>
      <c r="B147" s="121" t="s">
        <v>678</v>
      </c>
      <c r="C147" s="34"/>
      <c r="D147" s="217" t="s">
        <v>284</v>
      </c>
      <c r="E147" s="218">
        <v>719617</v>
      </c>
      <c r="F147" s="123"/>
      <c r="G147" s="34"/>
      <c r="H147" s="217" t="s">
        <v>284</v>
      </c>
      <c r="I147" s="218">
        <v>591649</v>
      </c>
      <c r="J147" s="123"/>
      <c r="K147" s="34"/>
      <c r="L147" s="217" t="s">
        <v>284</v>
      </c>
      <c r="M147" s="218">
        <v>84684</v>
      </c>
      <c r="N147" s="123"/>
      <c r="O147" s="34"/>
      <c r="P147" s="217" t="s">
        <v>284</v>
      </c>
      <c r="Q147" s="218">
        <v>70530</v>
      </c>
      <c r="R147" s="123"/>
    </row>
    <row r="148" spans="1:34" ht="15.75" thickBot="1">
      <c r="A148" s="15"/>
      <c r="B148" s="216"/>
      <c r="C148" s="34"/>
      <c r="D148" s="180"/>
      <c r="E148" s="181"/>
      <c r="F148" s="100"/>
      <c r="G148" s="34"/>
      <c r="H148" s="180"/>
      <c r="I148" s="181"/>
      <c r="J148" s="100"/>
      <c r="K148" s="34"/>
      <c r="L148" s="180"/>
      <c r="M148" s="181"/>
      <c r="N148" s="100"/>
      <c r="O148" s="34"/>
      <c r="P148" s="180"/>
      <c r="Q148" s="181"/>
      <c r="R148" s="100"/>
    </row>
    <row r="149" spans="1:34" ht="15.75" thickTop="1">
      <c r="A149" s="15" t="s">
        <v>1196</v>
      </c>
      <c r="B149" s="34" t="s">
        <v>681</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34"/>
      <c r="AG149" s="34"/>
      <c r="AH149" s="34"/>
    </row>
    <row r="150" spans="1:34">
      <c r="A150" s="15"/>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34">
      <c r="A151" s="15"/>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34" ht="15.75" thickBot="1">
      <c r="A152" s="15"/>
      <c r="B152" s="219"/>
      <c r="C152" s="12"/>
      <c r="D152" s="220" t="s">
        <v>638</v>
      </c>
      <c r="E152" s="220"/>
      <c r="F152" s="220"/>
      <c r="G152" s="220"/>
      <c r="H152" s="220"/>
      <c r="I152" s="220"/>
      <c r="J152" s="220"/>
      <c r="K152" s="220"/>
      <c r="L152" s="220"/>
      <c r="M152" s="220"/>
      <c r="N152" s="220"/>
      <c r="O152" s="12"/>
      <c r="P152" s="220" t="s">
        <v>639</v>
      </c>
      <c r="Q152" s="220"/>
      <c r="R152" s="220"/>
      <c r="S152" s="220"/>
      <c r="T152" s="220"/>
      <c r="U152" s="220"/>
      <c r="V152" s="220"/>
      <c r="W152" s="220"/>
      <c r="X152" s="220"/>
      <c r="Y152" s="220"/>
      <c r="Z152" s="220"/>
    </row>
    <row r="153" spans="1:34" ht="15.75" thickBot="1">
      <c r="A153" s="15"/>
      <c r="B153" s="219"/>
      <c r="C153" s="12"/>
      <c r="D153" s="221">
        <v>2014</v>
      </c>
      <c r="E153" s="221"/>
      <c r="F153" s="221"/>
      <c r="G153" s="12"/>
      <c r="H153" s="221">
        <v>2013</v>
      </c>
      <c r="I153" s="221"/>
      <c r="J153" s="221"/>
      <c r="K153" s="12"/>
      <c r="L153" s="221">
        <v>2012</v>
      </c>
      <c r="M153" s="221"/>
      <c r="N153" s="221"/>
      <c r="O153" s="12"/>
      <c r="P153" s="221">
        <v>2014</v>
      </c>
      <c r="Q153" s="221"/>
      <c r="R153" s="221"/>
      <c r="S153" s="12"/>
      <c r="T153" s="221">
        <v>2013</v>
      </c>
      <c r="U153" s="221"/>
      <c r="V153" s="221"/>
      <c r="W153" s="12"/>
      <c r="X153" s="221">
        <v>2012</v>
      </c>
      <c r="Y153" s="221"/>
      <c r="Z153" s="221"/>
    </row>
    <row r="154" spans="1:34">
      <c r="A154" s="15"/>
      <c r="B154" s="223" t="s">
        <v>642</v>
      </c>
      <c r="C154" s="31"/>
      <c r="D154" s="223" t="s">
        <v>284</v>
      </c>
      <c r="E154" s="225">
        <v>25292</v>
      </c>
      <c r="F154" s="51"/>
      <c r="G154" s="31"/>
      <c r="H154" s="223" t="s">
        <v>284</v>
      </c>
      <c r="I154" s="225">
        <v>31357</v>
      </c>
      <c r="J154" s="51"/>
      <c r="K154" s="31"/>
      <c r="L154" s="223" t="s">
        <v>284</v>
      </c>
      <c r="M154" s="225">
        <v>25571</v>
      </c>
      <c r="N154" s="51"/>
      <c r="O154" s="31"/>
      <c r="P154" s="223" t="s">
        <v>284</v>
      </c>
      <c r="Q154" s="225">
        <v>1645</v>
      </c>
      <c r="R154" s="51"/>
      <c r="S154" s="31"/>
      <c r="T154" s="223" t="s">
        <v>284</v>
      </c>
      <c r="U154" s="225">
        <v>2178</v>
      </c>
      <c r="V154" s="51"/>
      <c r="W154" s="31"/>
      <c r="X154" s="223" t="s">
        <v>284</v>
      </c>
      <c r="Y154" s="225">
        <v>2151</v>
      </c>
      <c r="Z154" s="51"/>
    </row>
    <row r="155" spans="1:34">
      <c r="A155" s="15"/>
      <c r="B155" s="222"/>
      <c r="C155" s="31"/>
      <c r="D155" s="222"/>
      <c r="E155" s="224"/>
      <c r="F155" s="31"/>
      <c r="G155" s="31"/>
      <c r="H155" s="222"/>
      <c r="I155" s="224"/>
      <c r="J155" s="31"/>
      <c r="K155" s="31"/>
      <c r="L155" s="222"/>
      <c r="M155" s="224"/>
      <c r="N155" s="31"/>
      <c r="O155" s="31"/>
      <c r="P155" s="222"/>
      <c r="Q155" s="224"/>
      <c r="R155" s="31"/>
      <c r="S155" s="31"/>
      <c r="T155" s="222"/>
      <c r="U155" s="224"/>
      <c r="V155" s="31"/>
      <c r="W155" s="31"/>
      <c r="X155" s="222"/>
      <c r="Y155" s="224"/>
      <c r="Z155" s="31"/>
    </row>
    <row r="156" spans="1:34">
      <c r="A156" s="15"/>
      <c r="B156" s="226" t="s">
        <v>643</v>
      </c>
      <c r="C156" s="34"/>
      <c r="D156" s="227">
        <v>35415</v>
      </c>
      <c r="E156" s="227"/>
      <c r="F156" s="34"/>
      <c r="G156" s="34"/>
      <c r="H156" s="227">
        <v>31830</v>
      </c>
      <c r="I156" s="227"/>
      <c r="J156" s="34"/>
      <c r="K156" s="34"/>
      <c r="L156" s="227">
        <v>31489</v>
      </c>
      <c r="M156" s="227"/>
      <c r="N156" s="34"/>
      <c r="O156" s="34"/>
      <c r="P156" s="227">
        <v>3856</v>
      </c>
      <c r="Q156" s="227"/>
      <c r="R156" s="34"/>
      <c r="S156" s="34"/>
      <c r="T156" s="227">
        <v>3258</v>
      </c>
      <c r="U156" s="227"/>
      <c r="V156" s="34"/>
      <c r="W156" s="34"/>
      <c r="X156" s="227">
        <v>3218</v>
      </c>
      <c r="Y156" s="227"/>
      <c r="Z156" s="34"/>
    </row>
    <row r="157" spans="1:34">
      <c r="A157" s="15"/>
      <c r="B157" s="226"/>
      <c r="C157" s="34"/>
      <c r="D157" s="227"/>
      <c r="E157" s="227"/>
      <c r="F157" s="34"/>
      <c r="G157" s="34"/>
      <c r="H157" s="227"/>
      <c r="I157" s="227"/>
      <c r="J157" s="34"/>
      <c r="K157" s="34"/>
      <c r="L157" s="227"/>
      <c r="M157" s="227"/>
      <c r="N157" s="34"/>
      <c r="O157" s="34"/>
      <c r="P157" s="227"/>
      <c r="Q157" s="227"/>
      <c r="R157" s="34"/>
      <c r="S157" s="34"/>
      <c r="T157" s="227"/>
      <c r="U157" s="227"/>
      <c r="V157" s="34"/>
      <c r="W157" s="34"/>
      <c r="X157" s="227"/>
      <c r="Y157" s="227"/>
      <c r="Z157" s="34"/>
    </row>
    <row r="158" spans="1:34">
      <c r="A158" s="15"/>
      <c r="B158" s="222" t="s">
        <v>682</v>
      </c>
      <c r="C158" s="31"/>
      <c r="D158" s="228" t="s">
        <v>683</v>
      </c>
      <c r="E158" s="228"/>
      <c r="F158" s="222" t="s">
        <v>288</v>
      </c>
      <c r="G158" s="31"/>
      <c r="H158" s="228" t="s">
        <v>684</v>
      </c>
      <c r="I158" s="228"/>
      <c r="J158" s="222" t="s">
        <v>288</v>
      </c>
      <c r="K158" s="31"/>
      <c r="L158" s="228" t="s">
        <v>685</v>
      </c>
      <c r="M158" s="228"/>
      <c r="N158" s="222" t="s">
        <v>288</v>
      </c>
      <c r="O158" s="31"/>
      <c r="P158" s="228" t="s">
        <v>313</v>
      </c>
      <c r="Q158" s="228"/>
      <c r="R158" s="31"/>
      <c r="S158" s="31"/>
      <c r="T158" s="228" t="s">
        <v>313</v>
      </c>
      <c r="U158" s="228"/>
      <c r="V158" s="31"/>
      <c r="W158" s="31"/>
      <c r="X158" s="228" t="s">
        <v>313</v>
      </c>
      <c r="Y158" s="228"/>
      <c r="Z158" s="31"/>
    </row>
    <row r="159" spans="1:34">
      <c r="A159" s="15"/>
      <c r="B159" s="222"/>
      <c r="C159" s="31"/>
      <c r="D159" s="228"/>
      <c r="E159" s="228"/>
      <c r="F159" s="222"/>
      <c r="G159" s="31"/>
      <c r="H159" s="228"/>
      <c r="I159" s="228"/>
      <c r="J159" s="222"/>
      <c r="K159" s="31"/>
      <c r="L159" s="228"/>
      <c r="M159" s="228"/>
      <c r="N159" s="222"/>
      <c r="O159" s="31"/>
      <c r="P159" s="228"/>
      <c r="Q159" s="228"/>
      <c r="R159" s="31"/>
      <c r="S159" s="31"/>
      <c r="T159" s="228"/>
      <c r="U159" s="228"/>
      <c r="V159" s="31"/>
      <c r="W159" s="31"/>
      <c r="X159" s="228"/>
      <c r="Y159" s="228"/>
      <c r="Z159" s="31"/>
    </row>
    <row r="160" spans="1:34">
      <c r="A160" s="15"/>
      <c r="B160" s="226" t="s">
        <v>686</v>
      </c>
      <c r="C160" s="34"/>
      <c r="D160" s="227">
        <v>3911</v>
      </c>
      <c r="E160" s="227"/>
      <c r="F160" s="34"/>
      <c r="G160" s="34"/>
      <c r="H160" s="227">
        <v>17118</v>
      </c>
      <c r="I160" s="227"/>
      <c r="J160" s="34"/>
      <c r="K160" s="34"/>
      <c r="L160" s="227">
        <v>14114</v>
      </c>
      <c r="M160" s="227"/>
      <c r="N160" s="34"/>
      <c r="O160" s="34"/>
      <c r="P160" s="227">
        <v>2618</v>
      </c>
      <c r="Q160" s="227"/>
      <c r="R160" s="34"/>
      <c r="S160" s="34"/>
      <c r="T160" s="227">
        <v>2840</v>
      </c>
      <c r="U160" s="227"/>
      <c r="V160" s="34"/>
      <c r="W160" s="34"/>
      <c r="X160" s="227">
        <v>1530</v>
      </c>
      <c r="Y160" s="227"/>
      <c r="Z160" s="34"/>
    </row>
    <row r="161" spans="1:34">
      <c r="A161" s="15"/>
      <c r="B161" s="226"/>
      <c r="C161" s="34"/>
      <c r="D161" s="227"/>
      <c r="E161" s="227"/>
      <c r="F161" s="34"/>
      <c r="G161" s="34"/>
      <c r="H161" s="227"/>
      <c r="I161" s="227"/>
      <c r="J161" s="34"/>
      <c r="K161" s="34"/>
      <c r="L161" s="227"/>
      <c r="M161" s="227"/>
      <c r="N161" s="34"/>
      <c r="O161" s="34"/>
      <c r="P161" s="227"/>
      <c r="Q161" s="227"/>
      <c r="R161" s="34"/>
      <c r="S161" s="34"/>
      <c r="T161" s="227"/>
      <c r="U161" s="227"/>
      <c r="V161" s="34"/>
      <c r="W161" s="34"/>
      <c r="X161" s="227"/>
      <c r="Y161" s="227"/>
      <c r="Z161" s="34"/>
    </row>
    <row r="162" spans="1:34">
      <c r="A162" s="15"/>
      <c r="B162" s="222" t="s">
        <v>687</v>
      </c>
      <c r="C162" s="31"/>
      <c r="D162" s="228">
        <v>347</v>
      </c>
      <c r="E162" s="228"/>
      <c r="F162" s="31"/>
      <c r="G162" s="31"/>
      <c r="H162" s="228">
        <v>347</v>
      </c>
      <c r="I162" s="228"/>
      <c r="J162" s="31"/>
      <c r="K162" s="31"/>
      <c r="L162" s="228">
        <v>347</v>
      </c>
      <c r="M162" s="228"/>
      <c r="N162" s="31"/>
      <c r="O162" s="31"/>
      <c r="P162" s="228">
        <v>220</v>
      </c>
      <c r="Q162" s="228"/>
      <c r="R162" s="31"/>
      <c r="S162" s="31"/>
      <c r="T162" s="228">
        <v>212</v>
      </c>
      <c r="U162" s="228"/>
      <c r="V162" s="31"/>
      <c r="W162" s="31"/>
      <c r="X162" s="228">
        <v>212</v>
      </c>
      <c r="Y162" s="228"/>
      <c r="Z162" s="31"/>
    </row>
    <row r="163" spans="1:34" ht="15.75" thickBot="1">
      <c r="A163" s="15"/>
      <c r="B163" s="229"/>
      <c r="C163" s="31"/>
      <c r="D163" s="230"/>
      <c r="E163" s="230"/>
      <c r="F163" s="87"/>
      <c r="G163" s="31"/>
      <c r="H163" s="230"/>
      <c r="I163" s="230"/>
      <c r="J163" s="87"/>
      <c r="K163" s="31"/>
      <c r="L163" s="230"/>
      <c r="M163" s="230"/>
      <c r="N163" s="87"/>
      <c r="O163" s="31"/>
      <c r="P163" s="230"/>
      <c r="Q163" s="230"/>
      <c r="R163" s="87"/>
      <c r="S163" s="31"/>
      <c r="T163" s="230"/>
      <c r="U163" s="230"/>
      <c r="V163" s="87"/>
      <c r="W163" s="31"/>
      <c r="X163" s="230"/>
      <c r="Y163" s="230"/>
      <c r="Z163" s="87"/>
    </row>
    <row r="164" spans="1:34">
      <c r="A164" s="15"/>
      <c r="B164" s="231" t="s">
        <v>688</v>
      </c>
      <c r="C164" s="34"/>
      <c r="D164" s="233">
        <v>22676</v>
      </c>
      <c r="E164" s="233"/>
      <c r="F164" s="91"/>
      <c r="G164" s="34"/>
      <c r="H164" s="233">
        <v>44897</v>
      </c>
      <c r="I164" s="233"/>
      <c r="J164" s="91"/>
      <c r="K164" s="34"/>
      <c r="L164" s="233">
        <v>39784</v>
      </c>
      <c r="M164" s="233"/>
      <c r="N164" s="91"/>
      <c r="O164" s="34"/>
      <c r="P164" s="233">
        <v>8339</v>
      </c>
      <c r="Q164" s="233"/>
      <c r="R164" s="91"/>
      <c r="S164" s="34"/>
      <c r="T164" s="233">
        <v>8488</v>
      </c>
      <c r="U164" s="233"/>
      <c r="V164" s="91"/>
      <c r="W164" s="34"/>
      <c r="X164" s="233">
        <v>7111</v>
      </c>
      <c r="Y164" s="233"/>
      <c r="Z164" s="91"/>
    </row>
    <row r="165" spans="1:34">
      <c r="A165" s="15"/>
      <c r="B165" s="232"/>
      <c r="C165" s="34"/>
      <c r="D165" s="234"/>
      <c r="E165" s="234"/>
      <c r="F165" s="120"/>
      <c r="G165" s="34"/>
      <c r="H165" s="234"/>
      <c r="I165" s="234"/>
      <c r="J165" s="120"/>
      <c r="K165" s="34"/>
      <c r="L165" s="234"/>
      <c r="M165" s="234"/>
      <c r="N165" s="120"/>
      <c r="O165" s="34"/>
      <c r="P165" s="234"/>
      <c r="Q165" s="234"/>
      <c r="R165" s="120"/>
      <c r="S165" s="34"/>
      <c r="T165" s="234"/>
      <c r="U165" s="234"/>
      <c r="V165" s="120"/>
      <c r="W165" s="34"/>
      <c r="X165" s="234"/>
      <c r="Y165" s="234"/>
      <c r="Z165" s="120"/>
    </row>
    <row r="166" spans="1:34">
      <c r="A166" s="15"/>
      <c r="B166" s="235" t="s">
        <v>689</v>
      </c>
      <c r="C166" s="31"/>
      <c r="D166" s="237">
        <v>12124</v>
      </c>
      <c r="E166" s="237"/>
      <c r="F166" s="31"/>
      <c r="G166" s="31"/>
      <c r="H166" s="239" t="s">
        <v>690</v>
      </c>
      <c r="I166" s="239"/>
      <c r="J166" s="241" t="s">
        <v>288</v>
      </c>
      <c r="K166" s="31"/>
      <c r="L166" s="239" t="s">
        <v>691</v>
      </c>
      <c r="M166" s="239"/>
      <c r="N166" s="241" t="s">
        <v>288</v>
      </c>
      <c r="O166" s="31"/>
      <c r="P166" s="239" t="s">
        <v>313</v>
      </c>
      <c r="Q166" s="239"/>
      <c r="R166" s="31"/>
      <c r="S166" s="31"/>
      <c r="T166" s="239" t="s">
        <v>313</v>
      </c>
      <c r="U166" s="239"/>
      <c r="V166" s="31"/>
      <c r="W166" s="31"/>
      <c r="X166" s="239" t="s">
        <v>313</v>
      </c>
      <c r="Y166" s="239"/>
      <c r="Z166" s="31"/>
    </row>
    <row r="167" spans="1:34" ht="15.75" thickBot="1">
      <c r="A167" s="15"/>
      <c r="B167" s="236"/>
      <c r="C167" s="31"/>
      <c r="D167" s="238"/>
      <c r="E167" s="238"/>
      <c r="F167" s="87"/>
      <c r="G167" s="31"/>
      <c r="H167" s="240"/>
      <c r="I167" s="240"/>
      <c r="J167" s="242"/>
      <c r="K167" s="31"/>
      <c r="L167" s="240"/>
      <c r="M167" s="240"/>
      <c r="N167" s="242"/>
      <c r="O167" s="31"/>
      <c r="P167" s="240"/>
      <c r="Q167" s="240"/>
      <c r="R167" s="87"/>
      <c r="S167" s="31"/>
      <c r="T167" s="240"/>
      <c r="U167" s="240"/>
      <c r="V167" s="87"/>
      <c r="W167" s="31"/>
      <c r="X167" s="240"/>
      <c r="Y167" s="240"/>
      <c r="Z167" s="87"/>
    </row>
    <row r="168" spans="1:34">
      <c r="A168" s="15"/>
      <c r="B168" s="243" t="s">
        <v>692</v>
      </c>
      <c r="C168" s="34"/>
      <c r="D168" s="246" t="s">
        <v>284</v>
      </c>
      <c r="E168" s="249">
        <v>34800</v>
      </c>
      <c r="F168" s="91"/>
      <c r="G168" s="34"/>
      <c r="H168" s="246" t="s">
        <v>284</v>
      </c>
      <c r="I168" s="249">
        <v>35884</v>
      </c>
      <c r="J168" s="91"/>
      <c r="K168" s="34"/>
      <c r="L168" s="246" t="s">
        <v>284</v>
      </c>
      <c r="M168" s="249">
        <v>33924</v>
      </c>
      <c r="N168" s="91"/>
      <c r="O168" s="34"/>
      <c r="P168" s="246" t="s">
        <v>284</v>
      </c>
      <c r="Q168" s="249">
        <v>8339</v>
      </c>
      <c r="R168" s="91"/>
      <c r="S168" s="34"/>
      <c r="T168" s="246" t="s">
        <v>284</v>
      </c>
      <c r="U168" s="249">
        <v>8488</v>
      </c>
      <c r="V168" s="91"/>
      <c r="W168" s="34"/>
      <c r="X168" s="246" t="s">
        <v>284</v>
      </c>
      <c r="Y168" s="249">
        <v>7111</v>
      </c>
      <c r="Z168" s="91"/>
    </row>
    <row r="169" spans="1:34" ht="15.75" thickBot="1">
      <c r="A169" s="15"/>
      <c r="B169" s="244"/>
      <c r="C169" s="34"/>
      <c r="D169" s="247"/>
      <c r="E169" s="250"/>
      <c r="F169" s="100"/>
      <c r="G169" s="34"/>
      <c r="H169" s="247"/>
      <c r="I169" s="250"/>
      <c r="J169" s="100"/>
      <c r="K169" s="34"/>
      <c r="L169" s="247"/>
      <c r="M169" s="250"/>
      <c r="N169" s="100"/>
      <c r="O169" s="34"/>
      <c r="P169" s="247"/>
      <c r="Q169" s="250"/>
      <c r="R169" s="100"/>
      <c r="S169" s="34"/>
      <c r="T169" s="247"/>
      <c r="U169" s="250"/>
      <c r="V169" s="100"/>
      <c r="W169" s="34"/>
      <c r="X169" s="247"/>
      <c r="Y169" s="250"/>
      <c r="Z169" s="100"/>
    </row>
    <row r="170" spans="1:34" ht="15.75" thickTop="1">
      <c r="A170" s="15"/>
      <c r="B170" s="12"/>
      <c r="C170" s="12"/>
      <c r="D170" s="123"/>
      <c r="E170" s="123"/>
      <c r="F170" s="123"/>
      <c r="G170" s="12"/>
      <c r="H170" s="123"/>
      <c r="I170" s="123"/>
      <c r="J170" s="123"/>
      <c r="K170" s="12"/>
      <c r="L170" s="123"/>
      <c r="M170" s="123"/>
      <c r="N170" s="123"/>
      <c r="O170" s="12"/>
      <c r="P170" s="123"/>
      <c r="Q170" s="123"/>
      <c r="R170" s="123"/>
      <c r="S170" s="12"/>
      <c r="T170" s="123"/>
      <c r="U170" s="123"/>
      <c r="V170" s="123"/>
      <c r="W170" s="12"/>
      <c r="X170" s="123"/>
      <c r="Y170" s="123"/>
      <c r="Z170" s="123"/>
    </row>
    <row r="171" spans="1:34">
      <c r="A171" s="15"/>
      <c r="B171" s="153" t="s">
        <v>693</v>
      </c>
      <c r="C171" s="153"/>
      <c r="D171" s="153"/>
      <c r="E171" s="153"/>
      <c r="F171" s="153"/>
      <c r="G171" s="153"/>
      <c r="H171" s="153"/>
      <c r="I171" s="153"/>
      <c r="J171" s="153"/>
      <c r="K171" s="153"/>
      <c r="L171" s="153"/>
      <c r="M171" s="153"/>
      <c r="N171" s="153"/>
      <c r="O171" s="153"/>
      <c r="P171" s="153"/>
      <c r="Q171" s="153"/>
      <c r="R171" s="153"/>
      <c r="S171" s="153"/>
      <c r="T171" s="153"/>
      <c r="U171" s="153"/>
      <c r="V171" s="153"/>
      <c r="W171" s="153"/>
      <c r="X171" s="153"/>
      <c r="Y171" s="153"/>
      <c r="Z171" s="153"/>
      <c r="AA171" s="153"/>
      <c r="AB171" s="153"/>
      <c r="AC171" s="153"/>
      <c r="AD171" s="153"/>
      <c r="AE171" s="153"/>
      <c r="AF171" s="153"/>
      <c r="AG171" s="153"/>
      <c r="AH171" s="153"/>
    </row>
    <row r="172" spans="1:34">
      <c r="A172" s="15" t="s">
        <v>1197</v>
      </c>
      <c r="B172" s="33" t="s">
        <v>694</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row>
    <row r="173" spans="1:34">
      <c r="A173" s="15"/>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row>
    <row r="174" spans="1:34">
      <c r="A174" s="15"/>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34" ht="15.75" thickBot="1">
      <c r="A175" s="15"/>
      <c r="B175" s="18"/>
      <c r="C175" s="12"/>
      <c r="D175" s="27" t="s">
        <v>638</v>
      </c>
      <c r="E175" s="27"/>
      <c r="F175" s="27"/>
      <c r="G175" s="27"/>
      <c r="H175" s="27"/>
      <c r="I175" s="27"/>
      <c r="J175" s="27"/>
      <c r="K175" s="27"/>
      <c r="L175" s="27"/>
      <c r="M175" s="27"/>
      <c r="N175" s="27"/>
      <c r="O175" s="12"/>
      <c r="P175" s="27" t="s">
        <v>639</v>
      </c>
      <c r="Q175" s="27"/>
      <c r="R175" s="27"/>
      <c r="S175" s="27"/>
      <c r="T175" s="27"/>
      <c r="U175" s="27"/>
      <c r="V175" s="27"/>
      <c r="W175" s="27"/>
      <c r="X175" s="27"/>
      <c r="Y175" s="27"/>
      <c r="Z175" s="27"/>
    </row>
    <row r="176" spans="1:34" ht="15.75" thickBot="1">
      <c r="A176" s="15"/>
      <c r="B176" s="18"/>
      <c r="C176" s="12"/>
      <c r="D176" s="28">
        <v>2014</v>
      </c>
      <c r="E176" s="28"/>
      <c r="F176" s="28"/>
      <c r="G176" s="12"/>
      <c r="H176" s="28">
        <v>2013</v>
      </c>
      <c r="I176" s="28"/>
      <c r="J176" s="28"/>
      <c r="K176" s="12"/>
      <c r="L176" s="28">
        <v>2012</v>
      </c>
      <c r="M176" s="28"/>
      <c r="N176" s="28"/>
      <c r="O176" s="12"/>
      <c r="P176" s="28">
        <v>2014</v>
      </c>
      <c r="Q176" s="28"/>
      <c r="R176" s="28"/>
      <c r="S176" s="12"/>
      <c r="T176" s="28">
        <v>2013</v>
      </c>
      <c r="U176" s="28"/>
      <c r="V176" s="28"/>
      <c r="W176" s="12"/>
      <c r="X176" s="28">
        <v>2012</v>
      </c>
      <c r="Y176" s="28"/>
      <c r="Z176" s="28"/>
    </row>
    <row r="177" spans="1:34">
      <c r="A177" s="15"/>
      <c r="B177" s="83" t="s">
        <v>695</v>
      </c>
      <c r="C177" s="31"/>
      <c r="D177" s="83" t="s">
        <v>284</v>
      </c>
      <c r="E177" s="81" t="s">
        <v>696</v>
      </c>
      <c r="F177" s="83" t="s">
        <v>288</v>
      </c>
      <c r="G177" s="31"/>
      <c r="H177" s="83" t="s">
        <v>284</v>
      </c>
      <c r="I177" s="85">
        <v>154261</v>
      </c>
      <c r="J177" s="51"/>
      <c r="K177" s="31"/>
      <c r="L177" s="83" t="s">
        <v>284</v>
      </c>
      <c r="M177" s="81" t="s">
        <v>697</v>
      </c>
      <c r="N177" s="83" t="s">
        <v>288</v>
      </c>
      <c r="O177" s="31"/>
      <c r="P177" s="83" t="s">
        <v>284</v>
      </c>
      <c r="Q177" s="81" t="s">
        <v>698</v>
      </c>
      <c r="R177" s="83" t="s">
        <v>288</v>
      </c>
      <c r="S177" s="31"/>
      <c r="T177" s="83" t="s">
        <v>284</v>
      </c>
      <c r="U177" s="85">
        <v>4664</v>
      </c>
      <c r="V177" s="51"/>
      <c r="W177" s="31"/>
      <c r="X177" s="83" t="s">
        <v>284</v>
      </c>
      <c r="Y177" s="81" t="s">
        <v>699</v>
      </c>
      <c r="Z177" s="83" t="s">
        <v>288</v>
      </c>
    </row>
    <row r="178" spans="1:34">
      <c r="A178" s="15"/>
      <c r="B178" s="69"/>
      <c r="C178" s="31"/>
      <c r="D178" s="204"/>
      <c r="E178" s="251"/>
      <c r="F178" s="204"/>
      <c r="G178" s="31"/>
      <c r="H178" s="204"/>
      <c r="I178" s="205"/>
      <c r="J178" s="173"/>
      <c r="K178" s="31"/>
      <c r="L178" s="204"/>
      <c r="M178" s="251"/>
      <c r="N178" s="204"/>
      <c r="O178" s="31"/>
      <c r="P178" s="204"/>
      <c r="Q178" s="251"/>
      <c r="R178" s="204"/>
      <c r="S178" s="31"/>
      <c r="T178" s="204"/>
      <c r="U178" s="205"/>
      <c r="V178" s="173"/>
      <c r="W178" s="31"/>
      <c r="X178" s="204"/>
      <c r="Y178" s="251"/>
      <c r="Z178" s="204"/>
    </row>
    <row r="179" spans="1:34">
      <c r="A179" s="15"/>
      <c r="B179" s="56" t="s">
        <v>700</v>
      </c>
      <c r="C179" s="12"/>
      <c r="D179" s="34"/>
      <c r="E179" s="34"/>
      <c r="F179" s="34"/>
      <c r="G179" s="12"/>
      <c r="H179" s="34"/>
      <c r="I179" s="34"/>
      <c r="J179" s="34"/>
      <c r="K179" s="12"/>
      <c r="L179" s="34"/>
      <c r="M179" s="34"/>
      <c r="N179" s="34"/>
      <c r="O179" s="12"/>
      <c r="P179" s="34"/>
      <c r="Q179" s="34"/>
      <c r="R179" s="34"/>
      <c r="S179" s="12"/>
      <c r="T179" s="34"/>
      <c r="U179" s="34"/>
      <c r="V179" s="34"/>
      <c r="W179" s="12"/>
      <c r="X179" s="34"/>
      <c r="Y179" s="34"/>
      <c r="Z179" s="34"/>
    </row>
    <row r="180" spans="1:34">
      <c r="A180" s="15"/>
      <c r="B180" s="68" t="s">
        <v>686</v>
      </c>
      <c r="C180" s="31"/>
      <c r="D180" s="71">
        <v>3911</v>
      </c>
      <c r="E180" s="71"/>
      <c r="F180" s="31"/>
      <c r="G180" s="31"/>
      <c r="H180" s="71">
        <v>17118</v>
      </c>
      <c r="I180" s="71"/>
      <c r="J180" s="31"/>
      <c r="K180" s="31"/>
      <c r="L180" s="71">
        <v>14114</v>
      </c>
      <c r="M180" s="71"/>
      <c r="N180" s="31"/>
      <c r="O180" s="31"/>
      <c r="P180" s="71">
        <v>2618</v>
      </c>
      <c r="Q180" s="71"/>
      <c r="R180" s="31"/>
      <c r="S180" s="31"/>
      <c r="T180" s="71">
        <v>2840</v>
      </c>
      <c r="U180" s="71"/>
      <c r="V180" s="31"/>
      <c r="W180" s="31"/>
      <c r="X180" s="71">
        <v>1530</v>
      </c>
      <c r="Y180" s="71"/>
      <c r="Z180" s="31"/>
    </row>
    <row r="181" spans="1:34">
      <c r="A181" s="15"/>
      <c r="B181" s="68"/>
      <c r="C181" s="31"/>
      <c r="D181" s="71"/>
      <c r="E181" s="71"/>
      <c r="F181" s="31"/>
      <c r="G181" s="31"/>
      <c r="H181" s="71"/>
      <c r="I181" s="71"/>
      <c r="J181" s="31"/>
      <c r="K181" s="31"/>
      <c r="L181" s="71"/>
      <c r="M181" s="71"/>
      <c r="N181" s="31"/>
      <c r="O181" s="31"/>
      <c r="P181" s="71"/>
      <c r="Q181" s="71"/>
      <c r="R181" s="31"/>
      <c r="S181" s="31"/>
      <c r="T181" s="71"/>
      <c r="U181" s="71"/>
      <c r="V181" s="31"/>
      <c r="W181" s="31"/>
      <c r="X181" s="71"/>
      <c r="Y181" s="71"/>
      <c r="Z181" s="31"/>
    </row>
    <row r="182" spans="1:34">
      <c r="A182" s="15"/>
      <c r="B182" s="72" t="s">
        <v>687</v>
      </c>
      <c r="C182" s="34"/>
      <c r="D182" s="76">
        <v>347</v>
      </c>
      <c r="E182" s="76"/>
      <c r="F182" s="34"/>
      <c r="G182" s="34"/>
      <c r="H182" s="76">
        <v>347</v>
      </c>
      <c r="I182" s="76"/>
      <c r="J182" s="34"/>
      <c r="K182" s="34"/>
      <c r="L182" s="76">
        <v>347</v>
      </c>
      <c r="M182" s="76"/>
      <c r="N182" s="34"/>
      <c r="O182" s="34"/>
      <c r="P182" s="76">
        <v>220</v>
      </c>
      <c r="Q182" s="76"/>
      <c r="R182" s="34"/>
      <c r="S182" s="34"/>
      <c r="T182" s="76">
        <v>212</v>
      </c>
      <c r="U182" s="76"/>
      <c r="V182" s="34"/>
      <c r="W182" s="34"/>
      <c r="X182" s="76">
        <v>212</v>
      </c>
      <c r="Y182" s="76"/>
      <c r="Z182" s="34"/>
    </row>
    <row r="183" spans="1:34">
      <c r="A183" s="15"/>
      <c r="B183" s="72"/>
      <c r="C183" s="34"/>
      <c r="D183" s="76"/>
      <c r="E183" s="76"/>
      <c r="F183" s="34"/>
      <c r="G183" s="34"/>
      <c r="H183" s="76"/>
      <c r="I183" s="76"/>
      <c r="J183" s="34"/>
      <c r="K183" s="34"/>
      <c r="L183" s="76"/>
      <c r="M183" s="76"/>
      <c r="N183" s="34"/>
      <c r="O183" s="34"/>
      <c r="P183" s="76"/>
      <c r="Q183" s="76"/>
      <c r="R183" s="34"/>
      <c r="S183" s="34"/>
      <c r="T183" s="76"/>
      <c r="U183" s="76"/>
      <c r="V183" s="34"/>
      <c r="W183" s="34"/>
      <c r="X183" s="76"/>
      <c r="Y183" s="76"/>
      <c r="Z183" s="34"/>
    </row>
    <row r="184" spans="1:34">
      <c r="A184" s="15"/>
      <c r="B184" s="69" t="s">
        <v>701</v>
      </c>
      <c r="C184" s="31"/>
      <c r="D184" s="71">
        <v>55678</v>
      </c>
      <c r="E184" s="71"/>
      <c r="F184" s="31"/>
      <c r="G184" s="31"/>
      <c r="H184" s="70" t="s">
        <v>702</v>
      </c>
      <c r="I184" s="70"/>
      <c r="J184" s="69" t="s">
        <v>288</v>
      </c>
      <c r="K184" s="31"/>
      <c r="L184" s="71">
        <v>17979</v>
      </c>
      <c r="M184" s="71"/>
      <c r="N184" s="31"/>
      <c r="O184" s="31"/>
      <c r="P184" s="71">
        <v>4881</v>
      </c>
      <c r="Q184" s="71"/>
      <c r="R184" s="31"/>
      <c r="S184" s="31"/>
      <c r="T184" s="70" t="s">
        <v>703</v>
      </c>
      <c r="U184" s="70"/>
      <c r="V184" s="69" t="s">
        <v>288</v>
      </c>
      <c r="W184" s="31"/>
      <c r="X184" s="71">
        <v>4532</v>
      </c>
      <c r="Y184" s="71"/>
      <c r="Z184" s="31"/>
    </row>
    <row r="185" spans="1:34">
      <c r="A185" s="15"/>
      <c r="B185" s="69"/>
      <c r="C185" s="31"/>
      <c r="D185" s="71"/>
      <c r="E185" s="71"/>
      <c r="F185" s="31"/>
      <c r="G185" s="31"/>
      <c r="H185" s="70"/>
      <c r="I185" s="70"/>
      <c r="J185" s="69"/>
      <c r="K185" s="31"/>
      <c r="L185" s="71"/>
      <c r="M185" s="71"/>
      <c r="N185" s="31"/>
      <c r="O185" s="31"/>
      <c r="P185" s="71"/>
      <c r="Q185" s="71"/>
      <c r="R185" s="31"/>
      <c r="S185" s="31"/>
      <c r="T185" s="70"/>
      <c r="U185" s="70"/>
      <c r="V185" s="69"/>
      <c r="W185" s="31"/>
      <c r="X185" s="71"/>
      <c r="Y185" s="71"/>
      <c r="Z185" s="31"/>
    </row>
    <row r="186" spans="1:34">
      <c r="A186" s="15"/>
      <c r="B186" s="37" t="s">
        <v>704</v>
      </c>
      <c r="C186" s="34"/>
      <c r="D186" s="38">
        <v>86738</v>
      </c>
      <c r="E186" s="38"/>
      <c r="F186" s="34"/>
      <c r="G186" s="34"/>
      <c r="H186" s="35" t="s">
        <v>705</v>
      </c>
      <c r="I186" s="35"/>
      <c r="J186" s="33" t="s">
        <v>288</v>
      </c>
      <c r="K186" s="34"/>
      <c r="L186" s="38">
        <v>28008</v>
      </c>
      <c r="M186" s="38"/>
      <c r="N186" s="34"/>
      <c r="O186" s="34"/>
      <c r="P186" s="35" t="s">
        <v>313</v>
      </c>
      <c r="Q186" s="35"/>
      <c r="R186" s="34"/>
      <c r="S186" s="34"/>
      <c r="T186" s="35" t="s">
        <v>313</v>
      </c>
      <c r="U186" s="35"/>
      <c r="V186" s="34"/>
      <c r="W186" s="34"/>
      <c r="X186" s="35" t="s">
        <v>313</v>
      </c>
      <c r="Y186" s="35"/>
      <c r="Z186" s="34"/>
    </row>
    <row r="187" spans="1:34" ht="15.75" thickBot="1">
      <c r="A187" s="15"/>
      <c r="B187" s="40"/>
      <c r="C187" s="34"/>
      <c r="D187" s="43"/>
      <c r="E187" s="43"/>
      <c r="F187" s="44"/>
      <c r="G187" s="34"/>
      <c r="H187" s="41"/>
      <c r="I187" s="41"/>
      <c r="J187" s="42"/>
      <c r="K187" s="34"/>
      <c r="L187" s="43"/>
      <c r="M187" s="43"/>
      <c r="N187" s="44"/>
      <c r="O187" s="34"/>
      <c r="P187" s="41"/>
      <c r="Q187" s="41"/>
      <c r="R187" s="44"/>
      <c r="S187" s="34"/>
      <c r="T187" s="41"/>
      <c r="U187" s="41"/>
      <c r="V187" s="44"/>
      <c r="W187" s="34"/>
      <c r="X187" s="41"/>
      <c r="Y187" s="41"/>
      <c r="Z187" s="44"/>
    </row>
    <row r="188" spans="1:34">
      <c r="A188" s="15"/>
      <c r="B188" s="171" t="s">
        <v>706</v>
      </c>
      <c r="C188" s="31"/>
      <c r="D188" s="47" t="s">
        <v>284</v>
      </c>
      <c r="E188" s="150" t="s">
        <v>313</v>
      </c>
      <c r="F188" s="51"/>
      <c r="G188" s="31"/>
      <c r="H188" s="47" t="s">
        <v>284</v>
      </c>
      <c r="I188" s="150" t="s">
        <v>313</v>
      </c>
      <c r="J188" s="51"/>
      <c r="K188" s="31"/>
      <c r="L188" s="47" t="s">
        <v>284</v>
      </c>
      <c r="M188" s="150" t="s">
        <v>313</v>
      </c>
      <c r="N188" s="51"/>
      <c r="O188" s="31"/>
      <c r="P188" s="47" t="s">
        <v>284</v>
      </c>
      <c r="Q188" s="150" t="s">
        <v>707</v>
      </c>
      <c r="R188" s="47" t="s">
        <v>288</v>
      </c>
      <c r="S188" s="31"/>
      <c r="T188" s="47" t="s">
        <v>284</v>
      </c>
      <c r="U188" s="49">
        <v>4699</v>
      </c>
      <c r="V188" s="51"/>
      <c r="W188" s="31"/>
      <c r="X188" s="47" t="s">
        <v>284</v>
      </c>
      <c r="Y188" s="150" t="s">
        <v>708</v>
      </c>
      <c r="Z188" s="47" t="s">
        <v>288</v>
      </c>
    </row>
    <row r="189" spans="1:34" ht="15.75" thickBot="1">
      <c r="A189" s="15"/>
      <c r="B189" s="214"/>
      <c r="C189" s="31"/>
      <c r="D189" s="48"/>
      <c r="E189" s="215"/>
      <c r="F189" s="52"/>
      <c r="G189" s="31"/>
      <c r="H189" s="48"/>
      <c r="I189" s="215"/>
      <c r="J189" s="52"/>
      <c r="K189" s="31"/>
      <c r="L189" s="48"/>
      <c r="M189" s="215"/>
      <c r="N189" s="52"/>
      <c r="O189" s="31"/>
      <c r="P189" s="48"/>
      <c r="Q189" s="215"/>
      <c r="R189" s="48"/>
      <c r="S189" s="31"/>
      <c r="T189" s="48"/>
      <c r="U189" s="50"/>
      <c r="V189" s="52"/>
      <c r="W189" s="31"/>
      <c r="X189" s="48"/>
      <c r="Y189" s="215"/>
      <c r="Z189" s="48"/>
    </row>
    <row r="190" spans="1:34" ht="15.75" thickTop="1">
      <c r="A190" s="15" t="s">
        <v>1198</v>
      </c>
      <c r="B190" s="34" t="s">
        <v>710</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row>
    <row r="191" spans="1:34">
      <c r="A191" s="15"/>
      <c r="B191" s="26"/>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row>
    <row r="192" spans="1:34">
      <c r="A192" s="15"/>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34" ht="15.75" thickBot="1">
      <c r="A193" s="15"/>
      <c r="B193" s="18"/>
      <c r="C193" s="12"/>
      <c r="D193" s="27">
        <v>2015</v>
      </c>
      <c r="E193" s="27"/>
      <c r="F193" s="27"/>
      <c r="G193" s="12"/>
      <c r="H193" s="27">
        <v>2016</v>
      </c>
      <c r="I193" s="27"/>
      <c r="J193" s="27"/>
      <c r="K193" s="12"/>
      <c r="L193" s="27">
        <v>2017</v>
      </c>
      <c r="M193" s="27"/>
      <c r="N193" s="27"/>
      <c r="O193" s="12"/>
      <c r="P193" s="27">
        <v>2018</v>
      </c>
      <c r="Q193" s="27"/>
      <c r="R193" s="27"/>
      <c r="S193" s="12"/>
      <c r="T193" s="27">
        <v>2019</v>
      </c>
      <c r="U193" s="27"/>
      <c r="V193" s="27"/>
      <c r="W193" s="12"/>
      <c r="X193" s="27" t="s">
        <v>711</v>
      </c>
      <c r="Y193" s="27"/>
      <c r="Z193" s="27"/>
    </row>
    <row r="194" spans="1:34">
      <c r="A194" s="15"/>
      <c r="B194" s="83" t="s">
        <v>638</v>
      </c>
      <c r="C194" s="31"/>
      <c r="D194" s="83" t="s">
        <v>284</v>
      </c>
      <c r="E194" s="85">
        <v>27634</v>
      </c>
      <c r="F194" s="51"/>
      <c r="G194" s="31"/>
      <c r="H194" s="83" t="s">
        <v>284</v>
      </c>
      <c r="I194" s="85">
        <v>29938</v>
      </c>
      <c r="J194" s="51"/>
      <c r="K194" s="31"/>
      <c r="L194" s="83" t="s">
        <v>284</v>
      </c>
      <c r="M194" s="85">
        <v>32428</v>
      </c>
      <c r="N194" s="51"/>
      <c r="O194" s="31"/>
      <c r="P194" s="83" t="s">
        <v>284</v>
      </c>
      <c r="Q194" s="85">
        <v>35036</v>
      </c>
      <c r="R194" s="51"/>
      <c r="S194" s="31"/>
      <c r="T194" s="83" t="s">
        <v>284</v>
      </c>
      <c r="U194" s="85">
        <v>37644</v>
      </c>
      <c r="V194" s="51"/>
      <c r="W194" s="31"/>
      <c r="X194" s="83" t="s">
        <v>284</v>
      </c>
      <c r="Y194" s="85">
        <v>226411</v>
      </c>
      <c r="Z194" s="51"/>
    </row>
    <row r="195" spans="1:34">
      <c r="A195" s="15"/>
      <c r="B195" s="69"/>
      <c r="C195" s="31"/>
      <c r="D195" s="69"/>
      <c r="E195" s="71"/>
      <c r="F195" s="31"/>
      <c r="G195" s="31"/>
      <c r="H195" s="69"/>
      <c r="I195" s="71"/>
      <c r="J195" s="31"/>
      <c r="K195" s="31"/>
      <c r="L195" s="69"/>
      <c r="M195" s="71"/>
      <c r="N195" s="31"/>
      <c r="O195" s="31"/>
      <c r="P195" s="69"/>
      <c r="Q195" s="71"/>
      <c r="R195" s="31"/>
      <c r="S195" s="31"/>
      <c r="T195" s="69"/>
      <c r="U195" s="71"/>
      <c r="V195" s="31"/>
      <c r="W195" s="31"/>
      <c r="X195" s="69"/>
      <c r="Y195" s="71"/>
      <c r="Z195" s="31"/>
    </row>
    <row r="196" spans="1:34">
      <c r="A196" s="15"/>
      <c r="B196" s="67" t="s">
        <v>639</v>
      </c>
      <c r="C196" s="34"/>
      <c r="D196" s="74">
        <v>4274</v>
      </c>
      <c r="E196" s="74"/>
      <c r="F196" s="34"/>
      <c r="G196" s="34"/>
      <c r="H196" s="74">
        <v>4198</v>
      </c>
      <c r="I196" s="74"/>
      <c r="J196" s="34"/>
      <c r="K196" s="34"/>
      <c r="L196" s="74">
        <v>4262</v>
      </c>
      <c r="M196" s="74"/>
      <c r="N196" s="34"/>
      <c r="O196" s="34"/>
      <c r="P196" s="74">
        <v>4134</v>
      </c>
      <c r="Q196" s="74"/>
      <c r="R196" s="34"/>
      <c r="S196" s="34"/>
      <c r="T196" s="74">
        <v>4291</v>
      </c>
      <c r="U196" s="74"/>
      <c r="V196" s="34"/>
      <c r="W196" s="34"/>
      <c r="X196" s="74">
        <v>23868</v>
      </c>
      <c r="Y196" s="74"/>
      <c r="Z196" s="34"/>
    </row>
    <row r="197" spans="1:34" ht="15.75" thickBot="1">
      <c r="A197" s="15"/>
      <c r="B197" s="92"/>
      <c r="C197" s="34"/>
      <c r="D197" s="75"/>
      <c r="E197" s="75"/>
      <c r="F197" s="44"/>
      <c r="G197" s="34"/>
      <c r="H197" s="75"/>
      <c r="I197" s="75"/>
      <c r="J197" s="44"/>
      <c r="K197" s="34"/>
      <c r="L197" s="75"/>
      <c r="M197" s="75"/>
      <c r="N197" s="44"/>
      <c r="O197" s="34"/>
      <c r="P197" s="75"/>
      <c r="Q197" s="75"/>
      <c r="R197" s="44"/>
      <c r="S197" s="34"/>
      <c r="T197" s="75"/>
      <c r="U197" s="75"/>
      <c r="V197" s="44"/>
      <c r="W197" s="34"/>
      <c r="X197" s="75"/>
      <c r="Y197" s="75"/>
      <c r="Z197" s="44"/>
    </row>
    <row r="198" spans="1:34">
      <c r="A198" s="2" t="s">
        <v>713</v>
      </c>
      <c r="B198" s="102"/>
      <c r="C198" s="102"/>
      <c r="D198" s="102"/>
      <c r="E198" s="102"/>
      <c r="F198" s="102"/>
      <c r="G198" s="102"/>
      <c r="H198" s="102"/>
      <c r="I198" s="102"/>
      <c r="J198" s="102"/>
      <c r="K198" s="102"/>
      <c r="L198" s="102"/>
      <c r="M198" s="102"/>
      <c r="N198" s="102"/>
      <c r="O198" s="102"/>
      <c r="P198" s="102"/>
      <c r="Q198" s="102"/>
      <c r="R198" s="102"/>
      <c r="S198" s="102"/>
      <c r="T198" s="102"/>
      <c r="U198" s="102"/>
      <c r="V198" s="102"/>
      <c r="W198" s="102"/>
      <c r="X198" s="102"/>
      <c r="Y198" s="102"/>
      <c r="Z198" s="102"/>
      <c r="AA198" s="102"/>
      <c r="AB198" s="102"/>
      <c r="AC198" s="102"/>
      <c r="AD198" s="102"/>
      <c r="AE198" s="102"/>
      <c r="AF198" s="102"/>
      <c r="AG198" s="102"/>
      <c r="AH198" s="102"/>
    </row>
    <row r="199" spans="1:34">
      <c r="A199" s="3" t="s">
        <v>1188</v>
      </c>
      <c r="B199" s="102"/>
      <c r="C199" s="102"/>
      <c r="D199" s="102"/>
      <c r="E199" s="102"/>
      <c r="F199" s="102"/>
      <c r="G199" s="102"/>
      <c r="H199" s="102"/>
      <c r="I199" s="102"/>
      <c r="J199" s="102"/>
      <c r="K199" s="102"/>
      <c r="L199" s="102"/>
      <c r="M199" s="102"/>
      <c r="N199" s="102"/>
      <c r="O199" s="102"/>
      <c r="P199" s="102"/>
      <c r="Q199" s="102"/>
      <c r="R199" s="102"/>
      <c r="S199" s="102"/>
      <c r="T199" s="102"/>
      <c r="U199" s="102"/>
      <c r="V199" s="102"/>
      <c r="W199" s="102"/>
      <c r="X199" s="102"/>
      <c r="Y199" s="102"/>
      <c r="Z199" s="102"/>
      <c r="AA199" s="102"/>
      <c r="AB199" s="102"/>
      <c r="AC199" s="102"/>
      <c r="AD199" s="102"/>
      <c r="AE199" s="102"/>
      <c r="AF199" s="102"/>
      <c r="AG199" s="102"/>
      <c r="AH199" s="102"/>
    </row>
    <row r="200" spans="1:34">
      <c r="A200" s="15" t="s">
        <v>1197</v>
      </c>
      <c r="B200" s="33" t="s">
        <v>745</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33"/>
    </row>
    <row r="201" spans="1:34">
      <c r="A201" s="15"/>
      <c r="B201" s="26"/>
      <c r="C201" s="26"/>
      <c r="D201" s="26"/>
      <c r="E201" s="26"/>
      <c r="F201" s="26"/>
      <c r="G201" s="26"/>
      <c r="H201" s="26"/>
      <c r="I201" s="26"/>
      <c r="J201" s="26"/>
      <c r="K201" s="26"/>
      <c r="L201" s="26"/>
      <c r="M201" s="26"/>
      <c r="N201" s="26"/>
    </row>
    <row r="202" spans="1:34">
      <c r="A202" s="15"/>
      <c r="B202" s="11"/>
      <c r="C202" s="11"/>
      <c r="D202" s="11"/>
      <c r="E202" s="11"/>
      <c r="F202" s="11"/>
      <c r="G202" s="11"/>
      <c r="H202" s="11"/>
      <c r="I202" s="11"/>
      <c r="J202" s="11"/>
      <c r="K202" s="11"/>
      <c r="L202" s="11"/>
      <c r="M202" s="11"/>
      <c r="N202" s="11"/>
    </row>
    <row r="203" spans="1:34" ht="15.75" thickBot="1">
      <c r="A203" s="15"/>
      <c r="B203" s="64"/>
      <c r="C203" s="12"/>
      <c r="D203" s="27">
        <v>2014</v>
      </c>
      <c r="E203" s="27"/>
      <c r="F203" s="27"/>
      <c r="G203" s="12"/>
      <c r="H203" s="27">
        <v>2013</v>
      </c>
      <c r="I203" s="27"/>
      <c r="J203" s="27"/>
      <c r="K203" s="12"/>
      <c r="L203" s="27">
        <v>2012</v>
      </c>
      <c r="M203" s="27"/>
      <c r="N203" s="27"/>
    </row>
    <row r="204" spans="1:34">
      <c r="A204" s="15"/>
      <c r="B204" s="83" t="s">
        <v>695</v>
      </c>
      <c r="C204" s="31"/>
      <c r="D204" s="83" t="s">
        <v>284</v>
      </c>
      <c r="E204" s="81" t="s">
        <v>746</v>
      </c>
      <c r="F204" s="83" t="s">
        <v>288</v>
      </c>
      <c r="G204" s="31"/>
      <c r="H204" s="83" t="s">
        <v>284</v>
      </c>
      <c r="I204" s="85">
        <v>20673</v>
      </c>
      <c r="J204" s="51"/>
      <c r="K204" s="31"/>
      <c r="L204" s="83" t="s">
        <v>284</v>
      </c>
      <c r="M204" s="81" t="s">
        <v>747</v>
      </c>
      <c r="N204" s="83" t="s">
        <v>288</v>
      </c>
    </row>
    <row r="205" spans="1:34">
      <c r="A205" s="15"/>
      <c r="B205" s="204"/>
      <c r="C205" s="31"/>
      <c r="D205" s="204"/>
      <c r="E205" s="251"/>
      <c r="F205" s="204"/>
      <c r="G205" s="31"/>
      <c r="H205" s="204"/>
      <c r="I205" s="205"/>
      <c r="J205" s="173"/>
      <c r="K205" s="31"/>
      <c r="L205" s="204"/>
      <c r="M205" s="251"/>
      <c r="N205" s="204"/>
    </row>
    <row r="206" spans="1:34">
      <c r="A206" s="15"/>
      <c r="B206" s="56" t="s">
        <v>700</v>
      </c>
      <c r="C206" s="12"/>
      <c r="D206" s="34"/>
      <c r="E206" s="34"/>
      <c r="F206" s="34"/>
      <c r="G206" s="12"/>
      <c r="H206" s="34"/>
      <c r="I206" s="34"/>
      <c r="J206" s="34"/>
      <c r="K206" s="12"/>
      <c r="L206" s="34"/>
      <c r="M206" s="34"/>
      <c r="N206" s="34"/>
    </row>
    <row r="207" spans="1:34">
      <c r="A207" s="15"/>
      <c r="B207" s="68" t="s">
        <v>686</v>
      </c>
      <c r="C207" s="31"/>
      <c r="D207" s="70" t="s">
        <v>313</v>
      </c>
      <c r="E207" s="70"/>
      <c r="F207" s="31"/>
      <c r="G207" s="31"/>
      <c r="H207" s="70">
        <v>98</v>
      </c>
      <c r="I207" s="70"/>
      <c r="J207" s="31"/>
      <c r="K207" s="31"/>
      <c r="L207" s="70">
        <v>384</v>
      </c>
      <c r="M207" s="70"/>
      <c r="N207" s="31"/>
    </row>
    <row r="208" spans="1:34">
      <c r="A208" s="15"/>
      <c r="B208" s="68"/>
      <c r="C208" s="31"/>
      <c r="D208" s="70"/>
      <c r="E208" s="70"/>
      <c r="F208" s="31"/>
      <c r="G208" s="31"/>
      <c r="H208" s="70"/>
      <c r="I208" s="70"/>
      <c r="J208" s="31"/>
      <c r="K208" s="31"/>
      <c r="L208" s="70"/>
      <c r="M208" s="70"/>
      <c r="N208" s="31"/>
    </row>
    <row r="209" spans="1:34">
      <c r="A209" s="15"/>
      <c r="B209" s="72" t="s">
        <v>687</v>
      </c>
      <c r="C209" s="34"/>
      <c r="D209" s="76">
        <v>183</v>
      </c>
      <c r="E209" s="76"/>
      <c r="F209" s="34"/>
      <c r="G209" s="34"/>
      <c r="H209" s="76" t="s">
        <v>741</v>
      </c>
      <c r="I209" s="76"/>
      <c r="J209" s="67" t="s">
        <v>288</v>
      </c>
      <c r="K209" s="34"/>
      <c r="L209" s="76" t="s">
        <v>742</v>
      </c>
      <c r="M209" s="76"/>
      <c r="N209" s="67" t="s">
        <v>288</v>
      </c>
    </row>
    <row r="210" spans="1:34">
      <c r="A210" s="15"/>
      <c r="B210" s="72"/>
      <c r="C210" s="34"/>
      <c r="D210" s="76"/>
      <c r="E210" s="76"/>
      <c r="F210" s="34"/>
      <c r="G210" s="34"/>
      <c r="H210" s="76"/>
      <c r="I210" s="76"/>
      <c r="J210" s="67"/>
      <c r="K210" s="34"/>
      <c r="L210" s="76"/>
      <c r="M210" s="76"/>
      <c r="N210" s="67"/>
    </row>
    <row r="211" spans="1:34">
      <c r="A211" s="15"/>
      <c r="B211" s="68" t="s">
        <v>743</v>
      </c>
      <c r="C211" s="31"/>
      <c r="D211" s="70" t="s">
        <v>313</v>
      </c>
      <c r="E211" s="70"/>
      <c r="F211" s="31"/>
      <c r="G211" s="31"/>
      <c r="H211" s="70" t="s">
        <v>313</v>
      </c>
      <c r="I211" s="70"/>
      <c r="J211" s="31"/>
      <c r="K211" s="31"/>
      <c r="L211" s="71">
        <v>2040</v>
      </c>
      <c r="M211" s="71"/>
      <c r="N211" s="31"/>
    </row>
    <row r="212" spans="1:34">
      <c r="A212" s="15"/>
      <c r="B212" s="68"/>
      <c r="C212" s="31"/>
      <c r="D212" s="70"/>
      <c r="E212" s="70"/>
      <c r="F212" s="31"/>
      <c r="G212" s="31"/>
      <c r="H212" s="70"/>
      <c r="I212" s="70"/>
      <c r="J212" s="31"/>
      <c r="K212" s="31"/>
      <c r="L212" s="71"/>
      <c r="M212" s="71"/>
      <c r="N212" s="31"/>
    </row>
    <row r="213" spans="1:34">
      <c r="A213" s="15"/>
      <c r="B213" s="67" t="s">
        <v>701</v>
      </c>
      <c r="C213" s="34"/>
      <c r="D213" s="74">
        <v>2170</v>
      </c>
      <c r="E213" s="74"/>
      <c r="F213" s="34"/>
      <c r="G213" s="34"/>
      <c r="H213" s="76" t="s">
        <v>748</v>
      </c>
      <c r="I213" s="76"/>
      <c r="J213" s="67" t="s">
        <v>288</v>
      </c>
      <c r="K213" s="34"/>
      <c r="L213" s="76" t="s">
        <v>749</v>
      </c>
      <c r="M213" s="76"/>
      <c r="N213" s="67" t="s">
        <v>288</v>
      </c>
    </row>
    <row r="214" spans="1:34">
      <c r="A214" s="15"/>
      <c r="B214" s="67"/>
      <c r="C214" s="34"/>
      <c r="D214" s="74"/>
      <c r="E214" s="74"/>
      <c r="F214" s="34"/>
      <c r="G214" s="34"/>
      <c r="H214" s="76"/>
      <c r="I214" s="76"/>
      <c r="J214" s="67"/>
      <c r="K214" s="34"/>
      <c r="L214" s="76"/>
      <c r="M214" s="76"/>
      <c r="N214" s="67"/>
    </row>
    <row r="215" spans="1:34">
      <c r="A215" s="15"/>
      <c r="B215" s="39" t="s">
        <v>704</v>
      </c>
      <c r="C215" s="31"/>
      <c r="D215" s="71">
        <v>3380</v>
      </c>
      <c r="E215" s="71"/>
      <c r="F215" s="31"/>
      <c r="G215" s="31"/>
      <c r="H215" s="70" t="s">
        <v>750</v>
      </c>
      <c r="I215" s="70"/>
      <c r="J215" s="69" t="s">
        <v>288</v>
      </c>
      <c r="K215" s="31"/>
      <c r="L215" s="70">
        <v>219</v>
      </c>
      <c r="M215" s="70"/>
      <c r="N215" s="31"/>
    </row>
    <row r="216" spans="1:34" ht="15.75" thickBot="1">
      <c r="A216" s="15"/>
      <c r="B216" s="258"/>
      <c r="C216" s="31"/>
      <c r="D216" s="86"/>
      <c r="E216" s="86"/>
      <c r="F216" s="87"/>
      <c r="G216" s="31"/>
      <c r="H216" s="82"/>
      <c r="I216" s="82"/>
      <c r="J216" s="84"/>
      <c r="K216" s="31"/>
      <c r="L216" s="82"/>
      <c r="M216" s="82"/>
      <c r="N216" s="87"/>
    </row>
    <row r="217" spans="1:34">
      <c r="A217" s="15"/>
      <c r="B217" s="259" t="s">
        <v>751</v>
      </c>
      <c r="C217" s="34"/>
      <c r="D217" s="97" t="s">
        <v>284</v>
      </c>
      <c r="E217" s="90" t="s">
        <v>313</v>
      </c>
      <c r="F217" s="91"/>
      <c r="G217" s="34"/>
      <c r="H217" s="97" t="s">
        <v>284</v>
      </c>
      <c r="I217" s="90" t="s">
        <v>313</v>
      </c>
      <c r="J217" s="91"/>
      <c r="K217" s="34"/>
      <c r="L217" s="97" t="s">
        <v>284</v>
      </c>
      <c r="M217" s="90" t="s">
        <v>313</v>
      </c>
      <c r="N217" s="91"/>
    </row>
    <row r="218" spans="1:34" ht="15.75" thickBot="1">
      <c r="A218" s="15"/>
      <c r="B218" s="260"/>
      <c r="C218" s="34"/>
      <c r="D218" s="98"/>
      <c r="E218" s="261"/>
      <c r="F218" s="100"/>
      <c r="G218" s="34"/>
      <c r="H218" s="98"/>
      <c r="I218" s="261"/>
      <c r="J218" s="100"/>
      <c r="K218" s="34"/>
      <c r="L218" s="98"/>
      <c r="M218" s="261"/>
      <c r="N218" s="100"/>
    </row>
    <row r="219" spans="1:34" ht="15.75" thickTop="1">
      <c r="A219" s="15" t="s">
        <v>1198</v>
      </c>
      <c r="B219" s="34" t="s">
        <v>754</v>
      </c>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c r="AG219" s="34"/>
      <c r="AH219" s="34"/>
    </row>
    <row r="220" spans="1:34">
      <c r="A220" s="15"/>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34">
      <c r="A221" s="15"/>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34" ht="15.75" thickBot="1">
      <c r="A222" s="15"/>
      <c r="B222" s="64"/>
      <c r="C222" s="12"/>
      <c r="D222" s="27">
        <v>2015</v>
      </c>
      <c r="E222" s="27"/>
      <c r="F222" s="27"/>
      <c r="G222" s="12"/>
      <c r="H222" s="27">
        <v>2016</v>
      </c>
      <c r="I222" s="27"/>
      <c r="J222" s="27"/>
      <c r="K222" s="12"/>
      <c r="L222" s="27">
        <v>2017</v>
      </c>
      <c r="M222" s="27"/>
      <c r="N222" s="27"/>
      <c r="O222" s="12"/>
      <c r="P222" s="27">
        <v>2018</v>
      </c>
      <c r="Q222" s="27"/>
      <c r="R222" s="27"/>
      <c r="S222" s="12"/>
      <c r="T222" s="27">
        <v>2019</v>
      </c>
      <c r="U222" s="27"/>
      <c r="V222" s="27"/>
      <c r="W222" s="12"/>
      <c r="X222" s="27" t="s">
        <v>711</v>
      </c>
      <c r="Y222" s="27"/>
      <c r="Z222" s="27"/>
    </row>
    <row r="223" spans="1:34">
      <c r="A223" s="15"/>
      <c r="B223" s="83" t="s">
        <v>755</v>
      </c>
      <c r="C223" s="31"/>
      <c r="D223" s="83" t="s">
        <v>284</v>
      </c>
      <c r="E223" s="85">
        <v>3970</v>
      </c>
      <c r="F223" s="51"/>
      <c r="G223" s="31"/>
      <c r="H223" s="83" t="s">
        <v>284</v>
      </c>
      <c r="I223" s="85">
        <v>4040</v>
      </c>
      <c r="J223" s="51"/>
      <c r="K223" s="31"/>
      <c r="L223" s="83" t="s">
        <v>284</v>
      </c>
      <c r="M223" s="85">
        <v>4090</v>
      </c>
      <c r="N223" s="51"/>
      <c r="O223" s="31"/>
      <c r="P223" s="83" t="s">
        <v>284</v>
      </c>
      <c r="Q223" s="85">
        <v>4160</v>
      </c>
      <c r="R223" s="51"/>
      <c r="S223" s="31"/>
      <c r="T223" s="83" t="s">
        <v>284</v>
      </c>
      <c r="U223" s="85">
        <v>4210</v>
      </c>
      <c r="V223" s="51"/>
      <c r="W223" s="31"/>
      <c r="X223" s="83" t="s">
        <v>284</v>
      </c>
      <c r="Y223" s="85">
        <v>21310</v>
      </c>
      <c r="Z223" s="51"/>
    </row>
    <row r="224" spans="1:34">
      <c r="A224" s="15"/>
      <c r="B224" s="69"/>
      <c r="C224" s="31"/>
      <c r="D224" s="204"/>
      <c r="E224" s="205"/>
      <c r="F224" s="173"/>
      <c r="G224" s="31"/>
      <c r="H224" s="204"/>
      <c r="I224" s="205"/>
      <c r="J224" s="173"/>
      <c r="K224" s="31"/>
      <c r="L224" s="204"/>
      <c r="M224" s="205"/>
      <c r="N224" s="173"/>
      <c r="O224" s="31"/>
      <c r="P224" s="204"/>
      <c r="Q224" s="205"/>
      <c r="R224" s="173"/>
      <c r="S224" s="31"/>
      <c r="T224" s="204"/>
      <c r="U224" s="205"/>
      <c r="V224" s="173"/>
      <c r="W224" s="31"/>
      <c r="X224" s="204"/>
      <c r="Y224" s="205"/>
      <c r="Z224" s="173"/>
    </row>
    <row r="225" spans="1:34">
      <c r="A225" s="15"/>
      <c r="B225" s="72" t="s">
        <v>756</v>
      </c>
      <c r="C225" s="34"/>
      <c r="D225" s="35">
        <v>390</v>
      </c>
      <c r="E225" s="35"/>
      <c r="F225" s="34"/>
      <c r="G225" s="34"/>
      <c r="H225" s="35">
        <v>430</v>
      </c>
      <c r="I225" s="35"/>
      <c r="J225" s="34"/>
      <c r="K225" s="34"/>
      <c r="L225" s="35">
        <v>470</v>
      </c>
      <c r="M225" s="35"/>
      <c r="N225" s="34"/>
      <c r="O225" s="34"/>
      <c r="P225" s="35">
        <v>520</v>
      </c>
      <c r="Q225" s="35"/>
      <c r="R225" s="34"/>
      <c r="S225" s="34"/>
      <c r="T225" s="35">
        <v>560</v>
      </c>
      <c r="U225" s="35"/>
      <c r="V225" s="34"/>
      <c r="W225" s="34"/>
      <c r="X225" s="38">
        <v>3560</v>
      </c>
      <c r="Y225" s="38"/>
      <c r="Z225" s="34"/>
    </row>
    <row r="226" spans="1:34" ht="15.75" thickBot="1">
      <c r="A226" s="15"/>
      <c r="B226" s="73"/>
      <c r="C226" s="34"/>
      <c r="D226" s="41"/>
      <c r="E226" s="41"/>
      <c r="F226" s="44"/>
      <c r="G226" s="34"/>
      <c r="H226" s="41"/>
      <c r="I226" s="41"/>
      <c r="J226" s="44"/>
      <c r="K226" s="34"/>
      <c r="L226" s="41"/>
      <c r="M226" s="41"/>
      <c r="N226" s="44"/>
      <c r="O226" s="34"/>
      <c r="P226" s="41"/>
      <c r="Q226" s="41"/>
      <c r="R226" s="44"/>
      <c r="S226" s="34"/>
      <c r="T226" s="41"/>
      <c r="U226" s="41"/>
      <c r="V226" s="44"/>
      <c r="W226" s="34"/>
      <c r="X226" s="43"/>
      <c r="Y226" s="43"/>
      <c r="Z226" s="44"/>
    </row>
    <row r="227" spans="1:34">
      <c r="A227" s="15" t="s">
        <v>1199</v>
      </c>
      <c r="B227" s="34" t="s">
        <v>715</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c r="AE227" s="34"/>
      <c r="AF227" s="34"/>
      <c r="AG227" s="34"/>
      <c r="AH227" s="34"/>
    </row>
    <row r="228" spans="1:34">
      <c r="A228" s="15"/>
      <c r="B228" s="26"/>
      <c r="C228" s="26"/>
      <c r="D228" s="26"/>
      <c r="E228" s="26"/>
      <c r="F228" s="26"/>
      <c r="G228" s="26"/>
      <c r="H228" s="26"/>
      <c r="I228" s="26"/>
      <c r="J228" s="26"/>
    </row>
    <row r="229" spans="1:34">
      <c r="A229" s="15"/>
      <c r="B229" s="11"/>
      <c r="C229" s="11"/>
      <c r="D229" s="11"/>
      <c r="E229" s="11"/>
      <c r="F229" s="11"/>
      <c r="G229" s="11"/>
      <c r="H229" s="11"/>
      <c r="I229" s="11"/>
      <c r="J229" s="11"/>
    </row>
    <row r="230" spans="1:34" ht="15.75" thickBot="1">
      <c r="A230" s="15"/>
      <c r="B230" s="64"/>
      <c r="C230" s="12"/>
      <c r="D230" s="27">
        <v>2014</v>
      </c>
      <c r="E230" s="27"/>
      <c r="F230" s="27"/>
      <c r="G230" s="12"/>
      <c r="H230" s="27">
        <v>2013</v>
      </c>
      <c r="I230" s="27"/>
      <c r="J230" s="27"/>
    </row>
    <row r="231" spans="1:34">
      <c r="A231" s="15"/>
      <c r="B231" s="89" t="s">
        <v>716</v>
      </c>
      <c r="C231" s="34"/>
      <c r="D231" s="90"/>
      <c r="E231" s="90"/>
      <c r="F231" s="91"/>
      <c r="G231" s="34"/>
      <c r="H231" s="90"/>
      <c r="I231" s="90"/>
      <c r="J231" s="91"/>
    </row>
    <row r="232" spans="1:34">
      <c r="A232" s="15"/>
      <c r="B232" s="256"/>
      <c r="C232" s="34"/>
      <c r="D232" s="257"/>
      <c r="E232" s="257"/>
      <c r="F232" s="120"/>
      <c r="G232" s="34"/>
      <c r="H232" s="257"/>
      <c r="I232" s="257"/>
      <c r="J232" s="120"/>
    </row>
    <row r="233" spans="1:34">
      <c r="A233" s="15"/>
      <c r="B233" s="69" t="s">
        <v>641</v>
      </c>
      <c r="C233" s="31"/>
      <c r="D233" s="69" t="s">
        <v>284</v>
      </c>
      <c r="E233" s="71">
        <v>57341</v>
      </c>
      <c r="F233" s="31"/>
      <c r="G233" s="31"/>
      <c r="H233" s="69" t="s">
        <v>284</v>
      </c>
      <c r="I233" s="71">
        <v>72547</v>
      </c>
      <c r="J233" s="31"/>
    </row>
    <row r="234" spans="1:34">
      <c r="A234" s="15"/>
      <c r="B234" s="69"/>
      <c r="C234" s="31"/>
      <c r="D234" s="69"/>
      <c r="E234" s="71"/>
      <c r="F234" s="31"/>
      <c r="G234" s="31"/>
      <c r="H234" s="69"/>
      <c r="I234" s="71"/>
      <c r="J234" s="31"/>
    </row>
    <row r="235" spans="1:34">
      <c r="A235" s="15"/>
      <c r="B235" s="67" t="s">
        <v>642</v>
      </c>
      <c r="C235" s="34"/>
      <c r="D235" s="74">
        <v>1011</v>
      </c>
      <c r="E235" s="74"/>
      <c r="F235" s="34"/>
      <c r="G235" s="34"/>
      <c r="H235" s="74">
        <v>1315</v>
      </c>
      <c r="I235" s="74"/>
      <c r="J235" s="34"/>
    </row>
    <row r="236" spans="1:34">
      <c r="A236" s="15"/>
      <c r="B236" s="67"/>
      <c r="C236" s="34"/>
      <c r="D236" s="74"/>
      <c r="E236" s="74"/>
      <c r="F236" s="34"/>
      <c r="G236" s="34"/>
      <c r="H236" s="74"/>
      <c r="I236" s="74"/>
      <c r="J236" s="34"/>
    </row>
    <row r="237" spans="1:34">
      <c r="A237" s="15"/>
      <c r="B237" s="69" t="s">
        <v>643</v>
      </c>
      <c r="C237" s="31"/>
      <c r="D237" s="71">
        <v>2841</v>
      </c>
      <c r="E237" s="71"/>
      <c r="F237" s="31"/>
      <c r="G237" s="31"/>
      <c r="H237" s="71">
        <v>2633</v>
      </c>
      <c r="I237" s="71"/>
      <c r="J237" s="31"/>
    </row>
    <row r="238" spans="1:34">
      <c r="A238" s="15"/>
      <c r="B238" s="69"/>
      <c r="C238" s="31"/>
      <c r="D238" s="71"/>
      <c r="E238" s="71"/>
      <c r="F238" s="31"/>
      <c r="G238" s="31"/>
      <c r="H238" s="71"/>
      <c r="I238" s="71"/>
      <c r="J238" s="31"/>
    </row>
    <row r="239" spans="1:34">
      <c r="A239" s="15"/>
      <c r="B239" s="67" t="s">
        <v>644</v>
      </c>
      <c r="C239" s="34"/>
      <c r="D239" s="74">
        <v>7026</v>
      </c>
      <c r="E239" s="74"/>
      <c r="F239" s="34"/>
      <c r="G239" s="34"/>
      <c r="H239" s="76" t="s">
        <v>717</v>
      </c>
      <c r="I239" s="76"/>
      <c r="J239" s="67" t="s">
        <v>288</v>
      </c>
    </row>
    <row r="240" spans="1:34">
      <c r="A240" s="15"/>
      <c r="B240" s="67"/>
      <c r="C240" s="34"/>
      <c r="D240" s="74"/>
      <c r="E240" s="74"/>
      <c r="F240" s="34"/>
      <c r="G240" s="34"/>
      <c r="H240" s="76"/>
      <c r="I240" s="76"/>
      <c r="J240" s="67"/>
    </row>
    <row r="241" spans="1:34" ht="15.75" thickBot="1">
      <c r="A241" s="15"/>
      <c r="B241" s="61" t="s">
        <v>718</v>
      </c>
      <c r="C241" s="21"/>
      <c r="D241" s="82" t="s">
        <v>719</v>
      </c>
      <c r="E241" s="82"/>
      <c r="F241" s="252" t="s">
        <v>288</v>
      </c>
      <c r="G241" s="21"/>
      <c r="H241" s="82" t="s">
        <v>720</v>
      </c>
      <c r="I241" s="82"/>
      <c r="J241" s="252" t="s">
        <v>288</v>
      </c>
    </row>
    <row r="242" spans="1:34">
      <c r="A242" s="15"/>
      <c r="B242" s="97" t="s">
        <v>721</v>
      </c>
      <c r="C242" s="34"/>
      <c r="D242" s="94">
        <v>65999</v>
      </c>
      <c r="E242" s="94"/>
      <c r="F242" s="91"/>
      <c r="G242" s="34"/>
      <c r="H242" s="94">
        <v>57341</v>
      </c>
      <c r="I242" s="94"/>
      <c r="J242" s="91"/>
    </row>
    <row r="243" spans="1:34" ht="15.75" thickBot="1">
      <c r="A243" s="15"/>
      <c r="B243" s="92"/>
      <c r="C243" s="34"/>
      <c r="D243" s="75"/>
      <c r="E243" s="75"/>
      <c r="F243" s="44"/>
      <c r="G243" s="34"/>
      <c r="H243" s="75"/>
      <c r="I243" s="75"/>
      <c r="J243" s="44"/>
    </row>
    <row r="244" spans="1:34">
      <c r="A244" s="15"/>
      <c r="B244" s="210" t="s">
        <v>653</v>
      </c>
      <c r="C244" s="31"/>
      <c r="D244" s="81"/>
      <c r="E244" s="81"/>
      <c r="F244" s="51"/>
      <c r="G244" s="31"/>
      <c r="H244" s="81"/>
      <c r="I244" s="81"/>
      <c r="J244" s="51"/>
    </row>
    <row r="245" spans="1:34">
      <c r="A245" s="15"/>
      <c r="B245" s="209"/>
      <c r="C245" s="31"/>
      <c r="D245" s="70"/>
      <c r="E245" s="70"/>
      <c r="F245" s="31"/>
      <c r="G245" s="31"/>
      <c r="H245" s="70"/>
      <c r="I245" s="70"/>
      <c r="J245" s="31"/>
    </row>
    <row r="246" spans="1:34">
      <c r="A246" s="15"/>
      <c r="B246" s="67" t="s">
        <v>722</v>
      </c>
      <c r="C246" s="34"/>
      <c r="D246" s="74">
        <v>37111</v>
      </c>
      <c r="E246" s="74"/>
      <c r="F246" s="34"/>
      <c r="G246" s="34"/>
      <c r="H246" s="74">
        <v>33387</v>
      </c>
      <c r="I246" s="74"/>
      <c r="J246" s="34"/>
    </row>
    <row r="247" spans="1:34">
      <c r="A247" s="15"/>
      <c r="B247" s="67"/>
      <c r="C247" s="34"/>
      <c r="D247" s="74"/>
      <c r="E247" s="74"/>
      <c r="F247" s="34"/>
      <c r="G247" s="34"/>
      <c r="H247" s="74"/>
      <c r="I247" s="74"/>
      <c r="J247" s="34"/>
    </row>
    <row r="248" spans="1:34">
      <c r="A248" s="15"/>
      <c r="B248" s="69" t="s">
        <v>655</v>
      </c>
      <c r="C248" s="31"/>
      <c r="D248" s="71">
        <v>3888</v>
      </c>
      <c r="E248" s="71"/>
      <c r="F248" s="31"/>
      <c r="G248" s="31"/>
      <c r="H248" s="71">
        <v>6212</v>
      </c>
      <c r="I248" s="71"/>
      <c r="J248" s="31"/>
    </row>
    <row r="249" spans="1:34">
      <c r="A249" s="15"/>
      <c r="B249" s="69"/>
      <c r="C249" s="31"/>
      <c r="D249" s="71"/>
      <c r="E249" s="71"/>
      <c r="F249" s="31"/>
      <c r="G249" s="31"/>
      <c r="H249" s="71"/>
      <c r="I249" s="71"/>
      <c r="J249" s="31"/>
    </row>
    <row r="250" spans="1:34">
      <c r="A250" s="15"/>
      <c r="B250" s="127" t="s">
        <v>723</v>
      </c>
      <c r="C250" s="12"/>
      <c r="D250" s="76" t="s">
        <v>724</v>
      </c>
      <c r="E250" s="76"/>
      <c r="F250" s="56" t="s">
        <v>288</v>
      </c>
      <c r="G250" s="12"/>
      <c r="H250" s="76" t="s">
        <v>725</v>
      </c>
      <c r="I250" s="76"/>
      <c r="J250" s="56" t="s">
        <v>288</v>
      </c>
    </row>
    <row r="251" spans="1:34" ht="15.75" thickBot="1">
      <c r="A251" s="15"/>
      <c r="B251" s="61" t="s">
        <v>718</v>
      </c>
      <c r="C251" s="21"/>
      <c r="D251" s="82" t="s">
        <v>719</v>
      </c>
      <c r="E251" s="82"/>
      <c r="F251" s="252" t="s">
        <v>288</v>
      </c>
      <c r="G251" s="21"/>
      <c r="H251" s="82" t="s">
        <v>720</v>
      </c>
      <c r="I251" s="82"/>
      <c r="J251" s="252" t="s">
        <v>288</v>
      </c>
    </row>
    <row r="252" spans="1:34">
      <c r="A252" s="15"/>
      <c r="B252" s="97" t="s">
        <v>726</v>
      </c>
      <c r="C252" s="34"/>
      <c r="D252" s="94">
        <v>38375</v>
      </c>
      <c r="E252" s="94"/>
      <c r="F252" s="91"/>
      <c r="G252" s="34"/>
      <c r="H252" s="94">
        <v>37111</v>
      </c>
      <c r="I252" s="94"/>
      <c r="J252" s="91"/>
    </row>
    <row r="253" spans="1:34" ht="15.75" thickBot="1">
      <c r="A253" s="15"/>
      <c r="B253" s="92"/>
      <c r="C253" s="34"/>
      <c r="D253" s="75"/>
      <c r="E253" s="75"/>
      <c r="F253" s="44"/>
      <c r="G253" s="34"/>
      <c r="H253" s="75"/>
      <c r="I253" s="75"/>
      <c r="J253" s="44"/>
    </row>
    <row r="254" spans="1:34" ht="27" thickBot="1">
      <c r="A254" s="15"/>
      <c r="B254" s="253" t="s">
        <v>727</v>
      </c>
      <c r="C254" s="21"/>
      <c r="D254" s="254" t="s">
        <v>284</v>
      </c>
      <c r="E254" s="255" t="s">
        <v>728</v>
      </c>
      <c r="F254" s="254" t="s">
        <v>288</v>
      </c>
      <c r="G254" s="21"/>
      <c r="H254" s="254" t="s">
        <v>284</v>
      </c>
      <c r="I254" s="255" t="s">
        <v>729</v>
      </c>
      <c r="J254" s="254" t="s">
        <v>288</v>
      </c>
    </row>
    <row r="255" spans="1:34" ht="15.75" thickTop="1">
      <c r="A255" s="15"/>
      <c r="B255" s="12"/>
      <c r="C255" s="12"/>
      <c r="D255" s="123"/>
      <c r="E255" s="123"/>
      <c r="F255" s="123"/>
      <c r="G255" s="12"/>
      <c r="H255" s="123"/>
      <c r="I255" s="123"/>
      <c r="J255" s="123"/>
    </row>
    <row r="256" spans="1:34">
      <c r="A256" s="15"/>
      <c r="B256" s="153" t="s">
        <v>730</v>
      </c>
      <c r="C256" s="153"/>
      <c r="D256" s="153"/>
      <c r="E256" s="153"/>
      <c r="F256" s="153"/>
      <c r="G256" s="153"/>
      <c r="H256" s="153"/>
      <c r="I256" s="153"/>
      <c r="J256" s="153"/>
      <c r="K256" s="153"/>
      <c r="L256" s="153"/>
      <c r="M256" s="153"/>
      <c r="N256" s="153"/>
      <c r="O256" s="153"/>
      <c r="P256" s="153"/>
      <c r="Q256" s="153"/>
      <c r="R256" s="153"/>
      <c r="S256" s="153"/>
      <c r="T256" s="153"/>
      <c r="U256" s="153"/>
      <c r="V256" s="153"/>
      <c r="W256" s="153"/>
      <c r="X256" s="153"/>
      <c r="Y256" s="153"/>
      <c r="Z256" s="153"/>
      <c r="AA256" s="153"/>
      <c r="AB256" s="153"/>
      <c r="AC256" s="153"/>
      <c r="AD256" s="153"/>
      <c r="AE256" s="153"/>
      <c r="AF256" s="153"/>
      <c r="AG256" s="153"/>
      <c r="AH256" s="153"/>
    </row>
    <row r="257" spans="1:34">
      <c r="A257" s="15" t="s">
        <v>1189</v>
      </c>
      <c r="B257" s="34" t="s">
        <v>731</v>
      </c>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c r="AC257" s="34"/>
      <c r="AD257" s="34"/>
      <c r="AE257" s="34"/>
      <c r="AF257" s="34"/>
      <c r="AG257" s="34"/>
      <c r="AH257" s="34"/>
    </row>
    <row r="258" spans="1:34">
      <c r="A258" s="15"/>
      <c r="B258" s="26"/>
      <c r="C258" s="26"/>
      <c r="D258" s="26"/>
      <c r="E258" s="26"/>
      <c r="F258" s="26"/>
      <c r="G258" s="26"/>
      <c r="H258" s="26"/>
      <c r="I258" s="26"/>
      <c r="J258" s="26"/>
    </row>
    <row r="259" spans="1:34">
      <c r="A259" s="15"/>
      <c r="B259" s="11"/>
      <c r="C259" s="11"/>
      <c r="D259" s="11"/>
      <c r="E259" s="11"/>
      <c r="F259" s="11"/>
      <c r="G259" s="11"/>
      <c r="H259" s="11"/>
      <c r="I259" s="11"/>
      <c r="J259" s="11"/>
    </row>
    <row r="260" spans="1:34" ht="15.75" thickBot="1">
      <c r="A260" s="15"/>
      <c r="B260" s="64"/>
      <c r="C260" s="12"/>
      <c r="D260" s="27">
        <v>2014</v>
      </c>
      <c r="E260" s="27"/>
      <c r="F260" s="27"/>
      <c r="G260" s="12"/>
      <c r="H260" s="27">
        <v>2013</v>
      </c>
      <c r="I260" s="27"/>
      <c r="J260" s="27"/>
    </row>
    <row r="261" spans="1:34">
      <c r="A261" s="15"/>
      <c r="B261" s="83" t="s">
        <v>671</v>
      </c>
      <c r="C261" s="31"/>
      <c r="D261" s="83" t="s">
        <v>284</v>
      </c>
      <c r="E261" s="81">
        <v>759</v>
      </c>
      <c r="F261" s="51"/>
      <c r="G261" s="31"/>
      <c r="H261" s="83" t="s">
        <v>284</v>
      </c>
      <c r="I261" s="81" t="s">
        <v>732</v>
      </c>
      <c r="J261" s="83" t="s">
        <v>288</v>
      </c>
    </row>
    <row r="262" spans="1:34">
      <c r="A262" s="15"/>
      <c r="B262" s="69"/>
      <c r="C262" s="31"/>
      <c r="D262" s="204"/>
      <c r="E262" s="251"/>
      <c r="F262" s="173"/>
      <c r="G262" s="31"/>
      <c r="H262" s="204"/>
      <c r="I262" s="251"/>
      <c r="J262" s="204"/>
    </row>
    <row r="263" spans="1:34">
      <c r="A263" s="15"/>
      <c r="B263" s="67" t="s">
        <v>672</v>
      </c>
      <c r="C263" s="34"/>
      <c r="D263" s="76">
        <v>145</v>
      </c>
      <c r="E263" s="76"/>
      <c r="F263" s="34"/>
      <c r="G263" s="34"/>
      <c r="H263" s="76">
        <v>328</v>
      </c>
      <c r="I263" s="76"/>
      <c r="J263" s="34"/>
    </row>
    <row r="264" spans="1:34" ht="15.75" thickBot="1">
      <c r="A264" s="15"/>
      <c r="B264" s="92"/>
      <c r="C264" s="34"/>
      <c r="D264" s="77"/>
      <c r="E264" s="77"/>
      <c r="F264" s="44"/>
      <c r="G264" s="34"/>
      <c r="H264" s="77"/>
      <c r="I264" s="77"/>
      <c r="J264" s="44"/>
    </row>
    <row r="265" spans="1:34">
      <c r="A265" s="15"/>
      <c r="B265" s="197" t="s">
        <v>673</v>
      </c>
      <c r="C265" s="31"/>
      <c r="D265" s="81">
        <v>904</v>
      </c>
      <c r="E265" s="81"/>
      <c r="F265" s="51"/>
      <c r="G265" s="31"/>
      <c r="H265" s="81" t="s">
        <v>733</v>
      </c>
      <c r="I265" s="81"/>
      <c r="J265" s="83" t="s">
        <v>288</v>
      </c>
    </row>
    <row r="266" spans="1:34">
      <c r="A266" s="15"/>
      <c r="B266" s="68"/>
      <c r="C266" s="31"/>
      <c r="D266" s="70"/>
      <c r="E266" s="70"/>
      <c r="F266" s="31"/>
      <c r="G266" s="31"/>
      <c r="H266" s="70"/>
      <c r="I266" s="70"/>
      <c r="J266" s="69"/>
    </row>
    <row r="267" spans="1:34">
      <c r="A267" s="15"/>
      <c r="B267" s="67" t="s">
        <v>734</v>
      </c>
      <c r="C267" s="34"/>
      <c r="D267" s="76" t="s">
        <v>735</v>
      </c>
      <c r="E267" s="76"/>
      <c r="F267" s="67" t="s">
        <v>288</v>
      </c>
      <c r="G267" s="34"/>
      <c r="H267" s="74">
        <v>4646</v>
      </c>
      <c r="I267" s="74"/>
      <c r="J267" s="34"/>
    </row>
    <row r="268" spans="1:34" ht="15.75" thickBot="1">
      <c r="A268" s="15"/>
      <c r="B268" s="92"/>
      <c r="C268" s="34"/>
      <c r="D268" s="77"/>
      <c r="E268" s="77"/>
      <c r="F268" s="92"/>
      <c r="G268" s="34"/>
      <c r="H268" s="75"/>
      <c r="I268" s="75"/>
      <c r="J268" s="44"/>
    </row>
    <row r="269" spans="1:34">
      <c r="A269" s="15"/>
      <c r="B269" s="83" t="s">
        <v>677</v>
      </c>
      <c r="C269" s="31"/>
      <c r="D269" s="83" t="s">
        <v>284</v>
      </c>
      <c r="E269" s="81" t="s">
        <v>313</v>
      </c>
      <c r="F269" s="51"/>
      <c r="G269" s="31"/>
      <c r="H269" s="83" t="s">
        <v>284</v>
      </c>
      <c r="I269" s="81" t="s">
        <v>313</v>
      </c>
      <c r="J269" s="51"/>
    </row>
    <row r="270" spans="1:34" ht="15.75" thickBot="1">
      <c r="A270" s="15"/>
      <c r="B270" s="95"/>
      <c r="C270" s="31"/>
      <c r="D270" s="95"/>
      <c r="E270" s="202"/>
      <c r="F270" s="52"/>
      <c r="G270" s="31"/>
      <c r="H270" s="95"/>
      <c r="I270" s="202"/>
      <c r="J270" s="52"/>
    </row>
    <row r="271" spans="1:34" ht="15.75" thickTop="1">
      <c r="A271" s="15" t="s">
        <v>1200</v>
      </c>
      <c r="B271" s="34" t="s">
        <v>736</v>
      </c>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c r="AE271" s="34"/>
      <c r="AF271" s="34"/>
      <c r="AG271" s="34"/>
      <c r="AH271" s="34"/>
    </row>
    <row r="272" spans="1:34">
      <c r="A272" s="15"/>
      <c r="B272" s="26"/>
      <c r="C272" s="26"/>
      <c r="D272" s="26"/>
      <c r="E272" s="26"/>
      <c r="F272" s="26"/>
      <c r="G272" s="26"/>
      <c r="H272" s="26"/>
      <c r="I272" s="26"/>
      <c r="J272" s="26"/>
      <c r="K272" s="26"/>
      <c r="L272" s="26"/>
      <c r="M272" s="26"/>
      <c r="N272" s="26"/>
    </row>
    <row r="273" spans="1:34">
      <c r="A273" s="15"/>
      <c r="B273" s="11"/>
      <c r="C273" s="11"/>
      <c r="D273" s="11"/>
      <c r="E273" s="11"/>
      <c r="F273" s="11"/>
      <c r="G273" s="11"/>
      <c r="H273" s="11"/>
      <c r="I273" s="11"/>
      <c r="J273" s="11"/>
      <c r="K273" s="11"/>
      <c r="L273" s="11"/>
      <c r="M273" s="11"/>
      <c r="N273" s="11"/>
    </row>
    <row r="274" spans="1:34" ht="15.75" thickBot="1">
      <c r="A274" s="15"/>
      <c r="B274" s="64"/>
      <c r="C274" s="12"/>
      <c r="D274" s="27">
        <v>2014</v>
      </c>
      <c r="E274" s="27"/>
      <c r="F274" s="27"/>
      <c r="G274" s="12"/>
      <c r="H274" s="27">
        <v>2013</v>
      </c>
      <c r="I274" s="27"/>
      <c r="J274" s="27"/>
      <c r="K274" s="12"/>
      <c r="L274" s="27">
        <v>2012</v>
      </c>
      <c r="M274" s="27"/>
      <c r="N274" s="27"/>
    </row>
    <row r="275" spans="1:34">
      <c r="A275" s="15"/>
      <c r="B275" s="83" t="s">
        <v>642</v>
      </c>
      <c r="C275" s="31"/>
      <c r="D275" s="83" t="s">
        <v>284</v>
      </c>
      <c r="E275" s="85">
        <v>1011</v>
      </c>
      <c r="F275" s="51"/>
      <c r="G275" s="31"/>
      <c r="H275" s="83" t="s">
        <v>284</v>
      </c>
      <c r="I275" s="85">
        <v>1315</v>
      </c>
      <c r="J275" s="51"/>
      <c r="K275" s="31"/>
      <c r="L275" s="83" t="s">
        <v>284</v>
      </c>
      <c r="M275" s="85">
        <v>1292</v>
      </c>
      <c r="N275" s="51"/>
    </row>
    <row r="276" spans="1:34">
      <c r="A276" s="15"/>
      <c r="B276" s="204"/>
      <c r="C276" s="31"/>
      <c r="D276" s="204"/>
      <c r="E276" s="205"/>
      <c r="F276" s="173"/>
      <c r="G276" s="31"/>
      <c r="H276" s="204"/>
      <c r="I276" s="205"/>
      <c r="J276" s="173"/>
      <c r="K276" s="31"/>
      <c r="L276" s="204"/>
      <c r="M276" s="205"/>
      <c r="N276" s="173"/>
    </row>
    <row r="277" spans="1:34">
      <c r="A277" s="15"/>
      <c r="B277" s="67" t="s">
        <v>643</v>
      </c>
      <c r="C277" s="34"/>
      <c r="D277" s="74">
        <v>2841</v>
      </c>
      <c r="E277" s="74"/>
      <c r="F277" s="34"/>
      <c r="G277" s="34"/>
      <c r="H277" s="74">
        <v>2633</v>
      </c>
      <c r="I277" s="74"/>
      <c r="J277" s="34"/>
      <c r="K277" s="34"/>
      <c r="L277" s="74">
        <v>3135</v>
      </c>
      <c r="M277" s="74"/>
      <c r="N277" s="34"/>
    </row>
    <row r="278" spans="1:34">
      <c r="A278" s="15"/>
      <c r="B278" s="67"/>
      <c r="C278" s="34"/>
      <c r="D278" s="74"/>
      <c r="E278" s="74"/>
      <c r="F278" s="34"/>
      <c r="G278" s="34"/>
      <c r="H278" s="74"/>
      <c r="I278" s="74"/>
      <c r="J278" s="34"/>
      <c r="K278" s="34"/>
      <c r="L278" s="74"/>
      <c r="M278" s="74"/>
      <c r="N278" s="34"/>
    </row>
    <row r="279" spans="1:34">
      <c r="A279" s="15"/>
      <c r="B279" s="57" t="s">
        <v>737</v>
      </c>
      <c r="C279" s="21"/>
      <c r="D279" s="70" t="s">
        <v>738</v>
      </c>
      <c r="E279" s="70"/>
      <c r="F279" s="57" t="s">
        <v>288</v>
      </c>
      <c r="G279" s="21"/>
      <c r="H279" s="70" t="s">
        <v>739</v>
      </c>
      <c r="I279" s="70"/>
      <c r="J279" s="57" t="s">
        <v>288</v>
      </c>
      <c r="K279" s="21"/>
      <c r="L279" s="70" t="s">
        <v>740</v>
      </c>
      <c r="M279" s="70"/>
      <c r="N279" s="57" t="s">
        <v>288</v>
      </c>
    </row>
    <row r="280" spans="1:34">
      <c r="A280" s="15"/>
      <c r="B280" s="67" t="s">
        <v>686</v>
      </c>
      <c r="C280" s="34"/>
      <c r="D280" s="76" t="s">
        <v>313</v>
      </c>
      <c r="E280" s="76"/>
      <c r="F280" s="34"/>
      <c r="G280" s="34"/>
      <c r="H280" s="76">
        <v>98</v>
      </c>
      <c r="I280" s="76"/>
      <c r="J280" s="34"/>
      <c r="K280" s="34"/>
      <c r="L280" s="76">
        <v>384</v>
      </c>
      <c r="M280" s="76"/>
      <c r="N280" s="34"/>
    </row>
    <row r="281" spans="1:34">
      <c r="A281" s="15"/>
      <c r="B281" s="67"/>
      <c r="C281" s="34"/>
      <c r="D281" s="76"/>
      <c r="E281" s="76"/>
      <c r="F281" s="34"/>
      <c r="G281" s="34"/>
      <c r="H281" s="76"/>
      <c r="I281" s="76"/>
      <c r="J281" s="34"/>
      <c r="K281" s="34"/>
      <c r="L281" s="76"/>
      <c r="M281" s="76"/>
      <c r="N281" s="34"/>
    </row>
    <row r="282" spans="1:34">
      <c r="A282" s="15"/>
      <c r="B282" s="69" t="s">
        <v>687</v>
      </c>
      <c r="C282" s="31"/>
      <c r="D282" s="70">
        <v>183</v>
      </c>
      <c r="E282" s="70"/>
      <c r="F282" s="31"/>
      <c r="G282" s="31"/>
      <c r="H282" s="70" t="s">
        <v>741</v>
      </c>
      <c r="I282" s="70"/>
      <c r="J282" s="69" t="s">
        <v>288</v>
      </c>
      <c r="K282" s="31"/>
      <c r="L282" s="70" t="s">
        <v>742</v>
      </c>
      <c r="M282" s="70"/>
      <c r="N282" s="69" t="s">
        <v>288</v>
      </c>
    </row>
    <row r="283" spans="1:34">
      <c r="A283" s="15"/>
      <c r="B283" s="69"/>
      <c r="C283" s="31"/>
      <c r="D283" s="70"/>
      <c r="E283" s="70"/>
      <c r="F283" s="31"/>
      <c r="G283" s="31"/>
      <c r="H283" s="70"/>
      <c r="I283" s="70"/>
      <c r="J283" s="69"/>
      <c r="K283" s="31"/>
      <c r="L283" s="70"/>
      <c r="M283" s="70"/>
      <c r="N283" s="69"/>
    </row>
    <row r="284" spans="1:34">
      <c r="A284" s="15"/>
      <c r="B284" s="67" t="s">
        <v>743</v>
      </c>
      <c r="C284" s="34"/>
      <c r="D284" s="76" t="s">
        <v>313</v>
      </c>
      <c r="E284" s="76"/>
      <c r="F284" s="34"/>
      <c r="G284" s="34"/>
      <c r="H284" s="76" t="s">
        <v>313</v>
      </c>
      <c r="I284" s="76"/>
      <c r="J284" s="34"/>
      <c r="K284" s="34"/>
      <c r="L284" s="74">
        <v>2040</v>
      </c>
      <c r="M284" s="74"/>
      <c r="N284" s="34"/>
    </row>
    <row r="285" spans="1:34" ht="15.75" thickBot="1">
      <c r="A285" s="15"/>
      <c r="B285" s="92"/>
      <c r="C285" s="34"/>
      <c r="D285" s="77"/>
      <c r="E285" s="77"/>
      <c r="F285" s="44"/>
      <c r="G285" s="34"/>
      <c r="H285" s="77"/>
      <c r="I285" s="77"/>
      <c r="J285" s="44"/>
      <c r="K285" s="34"/>
      <c r="L285" s="75"/>
      <c r="M285" s="75"/>
      <c r="N285" s="44"/>
    </row>
    <row r="286" spans="1:34">
      <c r="A286" s="15"/>
      <c r="B286" s="83" t="s">
        <v>744</v>
      </c>
      <c r="C286" s="31"/>
      <c r="D286" s="83" t="s">
        <v>284</v>
      </c>
      <c r="E286" s="85">
        <v>1440</v>
      </c>
      <c r="F286" s="51"/>
      <c r="G286" s="31"/>
      <c r="H286" s="83" t="s">
        <v>284</v>
      </c>
      <c r="I286" s="85">
        <v>1489</v>
      </c>
      <c r="J286" s="51"/>
      <c r="K286" s="31"/>
      <c r="L286" s="83" t="s">
        <v>284</v>
      </c>
      <c r="M286" s="85">
        <v>4195</v>
      </c>
      <c r="N286" s="51"/>
    </row>
    <row r="287" spans="1:34" ht="15.75" thickBot="1">
      <c r="A287" s="15"/>
      <c r="B287" s="95"/>
      <c r="C287" s="31"/>
      <c r="D287" s="95"/>
      <c r="E287" s="96"/>
      <c r="F287" s="52"/>
      <c r="G287" s="31"/>
      <c r="H287" s="95"/>
      <c r="I287" s="96"/>
      <c r="J287" s="52"/>
      <c r="K287" s="31"/>
      <c r="L287" s="95"/>
      <c r="M287" s="96"/>
      <c r="N287" s="52"/>
    </row>
    <row r="288" spans="1:34" ht="15.75" thickTop="1">
      <c r="A288" s="15" t="s">
        <v>1201</v>
      </c>
      <c r="B288" s="34" t="s">
        <v>1202</v>
      </c>
      <c r="C288" s="34"/>
      <c r="D288" s="34"/>
      <c r="E288" s="34"/>
      <c r="F288" s="34"/>
      <c r="G288" s="34"/>
      <c r="H288" s="34"/>
      <c r="I288" s="34"/>
      <c r="J288" s="34"/>
      <c r="K288" s="34"/>
      <c r="L288" s="34"/>
      <c r="M288" s="34"/>
      <c r="N288" s="34"/>
      <c r="O288" s="34"/>
      <c r="P288" s="34"/>
      <c r="Q288" s="34"/>
      <c r="R288" s="34"/>
      <c r="S288" s="34"/>
      <c r="T288" s="34"/>
      <c r="U288" s="34"/>
      <c r="V288" s="34"/>
      <c r="W288" s="34"/>
      <c r="X288" s="34"/>
      <c r="Y288" s="34"/>
      <c r="Z288" s="34"/>
      <c r="AA288" s="34"/>
      <c r="AB288" s="34"/>
      <c r="AC288" s="34"/>
      <c r="AD288" s="34"/>
      <c r="AE288" s="34"/>
      <c r="AF288" s="34"/>
      <c r="AG288" s="34"/>
      <c r="AH288" s="34"/>
    </row>
    <row r="289" spans="1:34">
      <c r="A289" s="15"/>
      <c r="B289" s="26"/>
      <c r="C289" s="26"/>
      <c r="D289" s="26"/>
      <c r="E289" s="26"/>
      <c r="F289" s="26"/>
      <c r="G289" s="26"/>
      <c r="H289" s="26"/>
      <c r="I289" s="26"/>
      <c r="J289" s="26"/>
    </row>
    <row r="290" spans="1:34">
      <c r="A290" s="15"/>
      <c r="B290" s="11"/>
      <c r="C290" s="11"/>
      <c r="D290" s="11"/>
      <c r="E290" s="11"/>
      <c r="F290" s="11"/>
      <c r="G290" s="11"/>
      <c r="H290" s="11"/>
      <c r="I290" s="11"/>
      <c r="J290" s="11"/>
    </row>
    <row r="291" spans="1:34">
      <c r="A291" s="15"/>
      <c r="B291" s="56"/>
      <c r="C291" s="12"/>
      <c r="D291" s="29" t="s">
        <v>771</v>
      </c>
      <c r="E291" s="29"/>
      <c r="F291" s="29"/>
      <c r="G291" s="29"/>
      <c r="H291" s="29"/>
      <c r="I291" s="29"/>
      <c r="J291" s="29"/>
    </row>
    <row r="292" spans="1:34" ht="15.75" thickBot="1">
      <c r="A292" s="15"/>
      <c r="B292" s="64"/>
      <c r="C292" s="12"/>
      <c r="D292" s="27" t="s">
        <v>772</v>
      </c>
      <c r="E292" s="27"/>
      <c r="F292" s="27"/>
      <c r="G292" s="12"/>
      <c r="H292" s="27" t="s">
        <v>773</v>
      </c>
      <c r="I292" s="27"/>
      <c r="J292" s="27"/>
    </row>
    <row r="293" spans="1:34">
      <c r="A293" s="15"/>
      <c r="B293" s="83" t="s">
        <v>774</v>
      </c>
      <c r="C293" s="31"/>
      <c r="D293" s="83" t="s">
        <v>284</v>
      </c>
      <c r="E293" s="81">
        <v>325</v>
      </c>
      <c r="F293" s="51"/>
      <c r="G293" s="31"/>
      <c r="H293" s="83" t="s">
        <v>284</v>
      </c>
      <c r="I293" s="81" t="s">
        <v>775</v>
      </c>
      <c r="J293" s="83" t="s">
        <v>288</v>
      </c>
    </row>
    <row r="294" spans="1:34">
      <c r="A294" s="15"/>
      <c r="B294" s="69"/>
      <c r="C294" s="31"/>
      <c r="D294" s="204"/>
      <c r="E294" s="251"/>
      <c r="F294" s="173"/>
      <c r="G294" s="31"/>
      <c r="H294" s="204"/>
      <c r="I294" s="251"/>
      <c r="J294" s="204"/>
    </row>
    <row r="295" spans="1:34">
      <c r="A295" s="15"/>
      <c r="B295" s="67" t="s">
        <v>776</v>
      </c>
      <c r="C295" s="34"/>
      <c r="D295" s="74">
        <v>3426</v>
      </c>
      <c r="E295" s="74"/>
      <c r="F295" s="34"/>
      <c r="G295" s="34"/>
      <c r="H295" s="76" t="s">
        <v>777</v>
      </c>
      <c r="I295" s="76"/>
      <c r="J295" s="67" t="s">
        <v>288</v>
      </c>
    </row>
    <row r="296" spans="1:34" ht="15.75" thickBot="1">
      <c r="A296" s="15"/>
      <c r="B296" s="92"/>
      <c r="C296" s="34"/>
      <c r="D296" s="75"/>
      <c r="E296" s="75"/>
      <c r="F296" s="44"/>
      <c r="G296" s="34"/>
      <c r="H296" s="77"/>
      <c r="I296" s="77"/>
      <c r="J296" s="92"/>
    </row>
    <row r="297" spans="1:34">
      <c r="A297" s="2" t="s">
        <v>638</v>
      </c>
      <c r="B297" s="102"/>
      <c r="C297" s="102"/>
      <c r="D297" s="102"/>
      <c r="E297" s="102"/>
      <c r="F297" s="102"/>
      <c r="G297" s="102"/>
      <c r="H297" s="102"/>
      <c r="I297" s="102"/>
      <c r="J297" s="102"/>
      <c r="K297" s="102"/>
      <c r="L297" s="102"/>
      <c r="M297" s="102"/>
      <c r="N297" s="102"/>
      <c r="O297" s="102"/>
      <c r="P297" s="102"/>
      <c r="Q297" s="102"/>
      <c r="R297" s="102"/>
      <c r="S297" s="102"/>
      <c r="T297" s="102"/>
      <c r="U297" s="102"/>
      <c r="V297" s="102"/>
      <c r="W297" s="102"/>
      <c r="X297" s="102"/>
      <c r="Y297" s="102"/>
      <c r="Z297" s="102"/>
      <c r="AA297" s="102"/>
      <c r="AB297" s="102"/>
      <c r="AC297" s="102"/>
      <c r="AD297" s="102"/>
      <c r="AE297" s="102"/>
      <c r="AF297" s="102"/>
      <c r="AG297" s="102"/>
      <c r="AH297" s="102"/>
    </row>
    <row r="298" spans="1:34">
      <c r="A298" s="3" t="s">
        <v>1188</v>
      </c>
      <c r="B298" s="102"/>
      <c r="C298" s="102"/>
      <c r="D298" s="102"/>
      <c r="E298" s="102"/>
      <c r="F298" s="102"/>
      <c r="G298" s="102"/>
      <c r="H298" s="102"/>
      <c r="I298" s="102"/>
      <c r="J298" s="102"/>
      <c r="K298" s="102"/>
      <c r="L298" s="102"/>
      <c r="M298" s="102"/>
      <c r="N298" s="102"/>
      <c r="O298" s="102"/>
      <c r="P298" s="102"/>
      <c r="Q298" s="102"/>
      <c r="R298" s="102"/>
      <c r="S298" s="102"/>
      <c r="T298" s="102"/>
      <c r="U298" s="102"/>
      <c r="V298" s="102"/>
      <c r="W298" s="102"/>
      <c r="X298" s="102"/>
      <c r="Y298" s="102"/>
      <c r="Z298" s="102"/>
      <c r="AA298" s="102"/>
      <c r="AB298" s="102"/>
      <c r="AC298" s="102"/>
      <c r="AD298" s="102"/>
      <c r="AE298" s="102"/>
      <c r="AF298" s="102"/>
      <c r="AG298" s="102"/>
      <c r="AH298" s="102"/>
    </row>
    <row r="299" spans="1:34">
      <c r="A299" s="15" t="s">
        <v>1203</v>
      </c>
      <c r="B299" s="156" t="s">
        <v>779</v>
      </c>
      <c r="C299" s="156"/>
      <c r="D299" s="156"/>
      <c r="E299" s="156"/>
      <c r="F299" s="156"/>
      <c r="G299" s="156"/>
      <c r="H299" s="156"/>
      <c r="I299" s="156"/>
      <c r="J299" s="156"/>
      <c r="K299" s="156"/>
      <c r="L299" s="156"/>
      <c r="M299" s="156"/>
      <c r="N299" s="156"/>
      <c r="O299" s="156"/>
      <c r="P299" s="156"/>
      <c r="Q299" s="156"/>
      <c r="R299" s="156"/>
      <c r="S299" s="156"/>
      <c r="T299" s="156"/>
      <c r="U299" s="156"/>
      <c r="V299" s="156"/>
      <c r="W299" s="156"/>
      <c r="X299" s="156"/>
      <c r="Y299" s="156"/>
      <c r="Z299" s="156"/>
      <c r="AA299" s="156"/>
      <c r="AB299" s="156"/>
      <c r="AC299" s="156"/>
      <c r="AD299" s="156"/>
      <c r="AE299" s="156"/>
      <c r="AF299" s="156"/>
      <c r="AG299" s="156"/>
      <c r="AH299" s="156"/>
    </row>
    <row r="300" spans="1:34">
      <c r="A300" s="15"/>
      <c r="B300" s="26"/>
      <c r="C300" s="26"/>
      <c r="D300" s="26"/>
      <c r="E300" s="26"/>
      <c r="F300" s="26"/>
      <c r="G300" s="26"/>
      <c r="H300" s="26"/>
    </row>
    <row r="301" spans="1:34">
      <c r="A301" s="15"/>
      <c r="B301" s="11"/>
      <c r="C301" s="11"/>
      <c r="D301" s="11"/>
      <c r="E301" s="11"/>
      <c r="F301" s="11"/>
      <c r="G301" s="11"/>
      <c r="H301" s="11"/>
    </row>
    <row r="302" spans="1:34">
      <c r="A302" s="15"/>
      <c r="B302" s="113" t="s">
        <v>780</v>
      </c>
      <c r="C302" s="34"/>
      <c r="D302" s="29" t="s">
        <v>781</v>
      </c>
      <c r="E302" s="29"/>
      <c r="F302" s="34"/>
      <c r="G302" s="110" t="s">
        <v>783</v>
      </c>
      <c r="H302" s="110"/>
    </row>
    <row r="303" spans="1:34">
      <c r="A303" s="15"/>
      <c r="B303" s="113"/>
      <c r="C303" s="34"/>
      <c r="D303" s="29" t="s">
        <v>782</v>
      </c>
      <c r="E303" s="29"/>
      <c r="F303" s="34"/>
      <c r="G303" s="110" t="s">
        <v>782</v>
      </c>
      <c r="H303" s="110"/>
    </row>
    <row r="304" spans="1:34" ht="15.75" thickBot="1">
      <c r="A304" s="15"/>
      <c r="B304" s="265"/>
      <c r="C304" s="34"/>
      <c r="D304" s="201"/>
      <c r="E304" s="201"/>
      <c r="F304" s="34"/>
      <c r="G304" s="266">
        <v>42004</v>
      </c>
      <c r="H304" s="266"/>
    </row>
    <row r="305" spans="1:34">
      <c r="A305" s="15"/>
      <c r="B305" s="132" t="s">
        <v>784</v>
      </c>
      <c r="C305" s="21"/>
      <c r="D305" s="131">
        <v>24</v>
      </c>
      <c r="E305" s="132" t="s">
        <v>535</v>
      </c>
      <c r="F305" s="21"/>
      <c r="G305" s="131">
        <v>24</v>
      </c>
      <c r="H305" s="132" t="s">
        <v>535</v>
      </c>
    </row>
    <row r="306" spans="1:34">
      <c r="A306" s="15"/>
      <c r="B306" s="56" t="s">
        <v>785</v>
      </c>
      <c r="C306" s="12"/>
      <c r="D306" s="60">
        <v>54</v>
      </c>
      <c r="E306" s="56" t="s">
        <v>535</v>
      </c>
      <c r="F306" s="12"/>
      <c r="G306" s="60">
        <v>55</v>
      </c>
      <c r="H306" s="56" t="s">
        <v>535</v>
      </c>
    </row>
    <row r="307" spans="1:34">
      <c r="A307" s="15"/>
      <c r="B307" s="57" t="s">
        <v>786</v>
      </c>
      <c r="C307" s="21"/>
      <c r="D307" s="58">
        <v>6</v>
      </c>
      <c r="E307" s="57" t="s">
        <v>535</v>
      </c>
      <c r="F307" s="21"/>
      <c r="G307" s="58">
        <v>6</v>
      </c>
      <c r="H307" s="57" t="s">
        <v>535</v>
      </c>
    </row>
    <row r="308" spans="1:34" ht="15.75" thickBot="1">
      <c r="A308" s="15"/>
      <c r="B308" s="64" t="s">
        <v>787</v>
      </c>
      <c r="C308" s="12"/>
      <c r="D308" s="63">
        <v>16</v>
      </c>
      <c r="E308" s="64" t="s">
        <v>535</v>
      </c>
      <c r="F308" s="12"/>
      <c r="G308" s="63">
        <v>15</v>
      </c>
      <c r="H308" s="64" t="s">
        <v>535</v>
      </c>
    </row>
    <row r="309" spans="1:34" ht="15.75" thickBot="1">
      <c r="A309" s="15"/>
      <c r="B309" s="207" t="s">
        <v>116</v>
      </c>
      <c r="C309" s="21"/>
      <c r="D309" s="208">
        <v>100</v>
      </c>
      <c r="E309" s="207" t="s">
        <v>535</v>
      </c>
      <c r="F309" s="21"/>
      <c r="G309" s="255">
        <v>100</v>
      </c>
      <c r="H309" s="254" t="s">
        <v>535</v>
      </c>
    </row>
    <row r="310" spans="1:34" ht="15.75" thickTop="1">
      <c r="A310" s="15" t="s">
        <v>1191</v>
      </c>
      <c r="B310" s="34" t="s">
        <v>1204</v>
      </c>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c r="AA310" s="34"/>
      <c r="AB310" s="34"/>
      <c r="AC310" s="34"/>
      <c r="AD310" s="34"/>
      <c r="AE310" s="34"/>
      <c r="AF310" s="34"/>
      <c r="AG310" s="34"/>
      <c r="AH310" s="34"/>
    </row>
    <row r="311" spans="1:34">
      <c r="A311" s="15"/>
      <c r="B311" s="34" t="s">
        <v>798</v>
      </c>
      <c r="C311" s="34"/>
      <c r="D311" s="34"/>
      <c r="E311" s="34"/>
      <c r="F311" s="34"/>
      <c r="G311" s="34"/>
      <c r="H311" s="34"/>
      <c r="I311" s="34"/>
      <c r="J311" s="34"/>
      <c r="K311" s="34"/>
      <c r="L311" s="34"/>
      <c r="M311" s="34"/>
      <c r="N311" s="34"/>
      <c r="O311" s="34"/>
      <c r="P311" s="34"/>
      <c r="Q311" s="34"/>
      <c r="R311" s="34"/>
      <c r="S311" s="34"/>
      <c r="T311" s="34"/>
      <c r="U311" s="34"/>
      <c r="V311" s="34"/>
      <c r="W311" s="34"/>
      <c r="X311" s="34"/>
      <c r="Y311" s="34"/>
      <c r="Z311" s="34"/>
      <c r="AA311" s="34"/>
      <c r="AB311" s="34"/>
      <c r="AC311" s="34"/>
      <c r="AD311" s="34"/>
      <c r="AE311" s="34"/>
      <c r="AF311" s="34"/>
      <c r="AG311" s="34"/>
      <c r="AH311" s="34"/>
    </row>
    <row r="312" spans="1:34">
      <c r="A312" s="15"/>
      <c r="B312" s="26"/>
      <c r="C312" s="26"/>
      <c r="D312" s="26"/>
      <c r="E312" s="26"/>
      <c r="F312" s="26"/>
      <c r="G312" s="26"/>
      <c r="H312" s="26"/>
      <c r="I312" s="26"/>
      <c r="J312" s="26"/>
      <c r="K312" s="26"/>
      <c r="L312" s="26"/>
      <c r="M312" s="26"/>
      <c r="N312" s="26"/>
      <c r="O312" s="26"/>
      <c r="P312" s="26"/>
      <c r="Q312" s="26"/>
      <c r="R312" s="26"/>
    </row>
    <row r="313" spans="1:34">
      <c r="A313" s="15"/>
      <c r="B313" s="11"/>
      <c r="C313" s="11"/>
      <c r="D313" s="11"/>
      <c r="E313" s="11"/>
      <c r="F313" s="11"/>
      <c r="G313" s="11"/>
      <c r="H313" s="11"/>
      <c r="I313" s="11"/>
      <c r="J313" s="11"/>
      <c r="K313" s="11"/>
      <c r="L313" s="11"/>
      <c r="M313" s="11"/>
      <c r="N313" s="11"/>
      <c r="O313" s="11"/>
      <c r="P313" s="11"/>
      <c r="Q313" s="11"/>
      <c r="R313" s="11"/>
    </row>
    <row r="314" spans="1:34" ht="15.75" thickBot="1">
      <c r="A314" s="15"/>
      <c r="B314" s="55"/>
      <c r="C314" s="12"/>
      <c r="D314" s="109" t="s">
        <v>799</v>
      </c>
      <c r="E314" s="109"/>
      <c r="F314" s="109"/>
      <c r="G314" s="12"/>
      <c r="H314" s="109" t="s">
        <v>800</v>
      </c>
      <c r="I314" s="109"/>
      <c r="J314" s="109"/>
      <c r="K314" s="12"/>
      <c r="L314" s="109" t="s">
        <v>801</v>
      </c>
      <c r="M314" s="109"/>
      <c r="N314" s="109"/>
      <c r="O314" s="12"/>
      <c r="P314" s="109" t="s">
        <v>116</v>
      </c>
      <c r="Q314" s="109"/>
      <c r="R314" s="109"/>
    </row>
    <row r="315" spans="1:34">
      <c r="A315" s="15"/>
      <c r="B315" s="65" t="s">
        <v>802</v>
      </c>
      <c r="C315" s="12"/>
      <c r="D315" s="97"/>
      <c r="E315" s="97"/>
      <c r="F315" s="97"/>
      <c r="G315" s="12"/>
      <c r="H315" s="97"/>
      <c r="I315" s="97"/>
      <c r="J315" s="97"/>
      <c r="K315" s="12"/>
      <c r="L315" s="97"/>
      <c r="M315" s="97"/>
      <c r="N315" s="97"/>
      <c r="O315" s="12"/>
      <c r="P315" s="97"/>
      <c r="Q315" s="97"/>
      <c r="R315" s="97"/>
    </row>
    <row r="316" spans="1:34">
      <c r="A316" s="15"/>
      <c r="B316" s="107" t="s">
        <v>803</v>
      </c>
      <c r="C316" s="12"/>
      <c r="D316" s="67"/>
      <c r="E316" s="67"/>
      <c r="F316" s="67"/>
      <c r="G316" s="12"/>
      <c r="H316" s="67"/>
      <c r="I316" s="67"/>
      <c r="J316" s="67"/>
      <c r="K316" s="12"/>
      <c r="L316" s="67"/>
      <c r="M316" s="67"/>
      <c r="N316" s="67"/>
      <c r="O316" s="12"/>
      <c r="P316" s="67"/>
      <c r="Q316" s="67"/>
      <c r="R316" s="67"/>
    </row>
    <row r="317" spans="1:34">
      <c r="A317" s="15"/>
      <c r="B317" s="68" t="s">
        <v>90</v>
      </c>
      <c r="C317" s="31"/>
      <c r="D317" s="69" t="s">
        <v>284</v>
      </c>
      <c r="E317" s="71">
        <v>19190</v>
      </c>
      <c r="F317" s="31"/>
      <c r="G317" s="31"/>
      <c r="H317" s="69" t="s">
        <v>284</v>
      </c>
      <c r="I317" s="70" t="s">
        <v>313</v>
      </c>
      <c r="J317" s="31"/>
      <c r="K317" s="31"/>
      <c r="L317" s="69" t="s">
        <v>284</v>
      </c>
      <c r="M317" s="70" t="s">
        <v>313</v>
      </c>
      <c r="N317" s="31"/>
      <c r="O317" s="31"/>
      <c r="P317" s="69" t="s">
        <v>284</v>
      </c>
      <c r="Q317" s="71">
        <v>19190</v>
      </c>
      <c r="R317" s="31"/>
    </row>
    <row r="318" spans="1:34">
      <c r="A318" s="15"/>
      <c r="B318" s="68"/>
      <c r="C318" s="31"/>
      <c r="D318" s="69"/>
      <c r="E318" s="71"/>
      <c r="F318" s="31"/>
      <c r="G318" s="31"/>
      <c r="H318" s="69"/>
      <c r="I318" s="70"/>
      <c r="J318" s="31"/>
      <c r="K318" s="31"/>
      <c r="L318" s="69"/>
      <c r="M318" s="70"/>
      <c r="N318" s="31"/>
      <c r="O318" s="31"/>
      <c r="P318" s="69"/>
      <c r="Q318" s="71"/>
      <c r="R318" s="31"/>
    </row>
    <row r="319" spans="1:34">
      <c r="A319" s="15"/>
      <c r="B319" s="72" t="s">
        <v>804</v>
      </c>
      <c r="C319" s="34"/>
      <c r="D319" s="76" t="s">
        <v>313</v>
      </c>
      <c r="E319" s="76"/>
      <c r="F319" s="34"/>
      <c r="G319" s="34"/>
      <c r="H319" s="74">
        <v>10991</v>
      </c>
      <c r="I319" s="74"/>
      <c r="J319" s="34"/>
      <c r="K319" s="34"/>
      <c r="L319" s="76" t="s">
        <v>313</v>
      </c>
      <c r="M319" s="76"/>
      <c r="N319" s="34"/>
      <c r="O319" s="34"/>
      <c r="P319" s="74">
        <v>10991</v>
      </c>
      <c r="Q319" s="74"/>
      <c r="R319" s="34"/>
    </row>
    <row r="320" spans="1:34">
      <c r="A320" s="15"/>
      <c r="B320" s="72"/>
      <c r="C320" s="34"/>
      <c r="D320" s="76"/>
      <c r="E320" s="76"/>
      <c r="F320" s="34"/>
      <c r="G320" s="34"/>
      <c r="H320" s="74"/>
      <c r="I320" s="74"/>
      <c r="J320" s="34"/>
      <c r="K320" s="34"/>
      <c r="L320" s="76"/>
      <c r="M320" s="76"/>
      <c r="N320" s="34"/>
      <c r="O320" s="34"/>
      <c r="P320" s="74"/>
      <c r="Q320" s="74"/>
      <c r="R320" s="34"/>
    </row>
    <row r="321" spans="1:18">
      <c r="A321" s="15"/>
      <c r="B321" s="68" t="s">
        <v>805</v>
      </c>
      <c r="C321" s="31"/>
      <c r="D321" s="70" t="s">
        <v>313</v>
      </c>
      <c r="E321" s="70"/>
      <c r="F321" s="31"/>
      <c r="G321" s="31"/>
      <c r="H321" s="71">
        <v>101867</v>
      </c>
      <c r="I321" s="71"/>
      <c r="J321" s="31"/>
      <c r="K321" s="31"/>
      <c r="L321" s="70" t="s">
        <v>313</v>
      </c>
      <c r="M321" s="70"/>
      <c r="N321" s="31"/>
      <c r="O321" s="31"/>
      <c r="P321" s="71">
        <v>101867</v>
      </c>
      <c r="Q321" s="71"/>
      <c r="R321" s="31"/>
    </row>
    <row r="322" spans="1:18">
      <c r="A322" s="15"/>
      <c r="B322" s="68"/>
      <c r="C322" s="31"/>
      <c r="D322" s="70"/>
      <c r="E322" s="70"/>
      <c r="F322" s="31"/>
      <c r="G322" s="31"/>
      <c r="H322" s="71"/>
      <c r="I322" s="71"/>
      <c r="J322" s="31"/>
      <c r="K322" s="31"/>
      <c r="L322" s="70"/>
      <c r="M322" s="70"/>
      <c r="N322" s="31"/>
      <c r="O322" s="31"/>
      <c r="P322" s="71"/>
      <c r="Q322" s="71"/>
      <c r="R322" s="31"/>
    </row>
    <row r="323" spans="1:18">
      <c r="A323" s="15"/>
      <c r="B323" s="72" t="s">
        <v>806</v>
      </c>
      <c r="C323" s="34"/>
      <c r="D323" s="76" t="s">
        <v>313</v>
      </c>
      <c r="E323" s="76"/>
      <c r="F323" s="34"/>
      <c r="G323" s="34"/>
      <c r="H323" s="74">
        <v>21615</v>
      </c>
      <c r="I323" s="74"/>
      <c r="J323" s="34"/>
      <c r="K323" s="34"/>
      <c r="L323" s="76" t="s">
        <v>313</v>
      </c>
      <c r="M323" s="76"/>
      <c r="N323" s="34"/>
      <c r="O323" s="34"/>
      <c r="P323" s="74">
        <v>21615</v>
      </c>
      <c r="Q323" s="74"/>
      <c r="R323" s="34"/>
    </row>
    <row r="324" spans="1:18">
      <c r="A324" s="15"/>
      <c r="B324" s="72"/>
      <c r="C324" s="34"/>
      <c r="D324" s="76"/>
      <c r="E324" s="76"/>
      <c r="F324" s="34"/>
      <c r="G324" s="34"/>
      <c r="H324" s="74"/>
      <c r="I324" s="74"/>
      <c r="J324" s="34"/>
      <c r="K324" s="34"/>
      <c r="L324" s="76"/>
      <c r="M324" s="76"/>
      <c r="N324" s="34"/>
      <c r="O324" s="34"/>
      <c r="P324" s="74"/>
      <c r="Q324" s="74"/>
      <c r="R324" s="34"/>
    </row>
    <row r="325" spans="1:18">
      <c r="A325" s="15"/>
      <c r="B325" s="68" t="s">
        <v>807</v>
      </c>
      <c r="C325" s="31"/>
      <c r="D325" s="71">
        <v>66151</v>
      </c>
      <c r="E325" s="71"/>
      <c r="F325" s="31"/>
      <c r="G325" s="31"/>
      <c r="H325" s="70" t="s">
        <v>313</v>
      </c>
      <c r="I325" s="70"/>
      <c r="J325" s="31"/>
      <c r="K325" s="31"/>
      <c r="L325" s="70" t="s">
        <v>313</v>
      </c>
      <c r="M325" s="70"/>
      <c r="N325" s="31"/>
      <c r="O325" s="31"/>
      <c r="P325" s="71">
        <v>66151</v>
      </c>
      <c r="Q325" s="71"/>
      <c r="R325" s="31"/>
    </row>
    <row r="326" spans="1:18">
      <c r="A326" s="15"/>
      <c r="B326" s="68"/>
      <c r="C326" s="31"/>
      <c r="D326" s="71"/>
      <c r="E326" s="71"/>
      <c r="F326" s="31"/>
      <c r="G326" s="31"/>
      <c r="H326" s="70"/>
      <c r="I326" s="70"/>
      <c r="J326" s="31"/>
      <c r="K326" s="31"/>
      <c r="L326" s="70"/>
      <c r="M326" s="70"/>
      <c r="N326" s="31"/>
      <c r="O326" s="31"/>
      <c r="P326" s="71"/>
      <c r="Q326" s="71"/>
      <c r="R326" s="31"/>
    </row>
    <row r="327" spans="1:18">
      <c r="A327" s="15"/>
      <c r="B327" s="72" t="s">
        <v>808</v>
      </c>
      <c r="C327" s="34"/>
      <c r="D327" s="74">
        <v>68974</v>
      </c>
      <c r="E327" s="74"/>
      <c r="F327" s="34"/>
      <c r="G327" s="34"/>
      <c r="H327" s="76" t="s">
        <v>313</v>
      </c>
      <c r="I327" s="76"/>
      <c r="J327" s="34"/>
      <c r="K327" s="34"/>
      <c r="L327" s="76" t="s">
        <v>313</v>
      </c>
      <c r="M327" s="76"/>
      <c r="N327" s="34"/>
      <c r="O327" s="34"/>
      <c r="P327" s="74">
        <v>68974</v>
      </c>
      <c r="Q327" s="74"/>
      <c r="R327" s="34"/>
    </row>
    <row r="328" spans="1:18">
      <c r="A328" s="15"/>
      <c r="B328" s="72"/>
      <c r="C328" s="34"/>
      <c r="D328" s="74"/>
      <c r="E328" s="74"/>
      <c r="F328" s="34"/>
      <c r="G328" s="34"/>
      <c r="H328" s="76"/>
      <c r="I328" s="76"/>
      <c r="J328" s="34"/>
      <c r="K328" s="34"/>
      <c r="L328" s="76"/>
      <c r="M328" s="76"/>
      <c r="N328" s="34"/>
      <c r="O328" s="34"/>
      <c r="P328" s="74"/>
      <c r="Q328" s="74"/>
      <c r="R328" s="34"/>
    </row>
    <row r="329" spans="1:18">
      <c r="A329" s="15"/>
      <c r="B329" s="68" t="s">
        <v>809</v>
      </c>
      <c r="C329" s="31"/>
      <c r="D329" s="71">
        <v>50972</v>
      </c>
      <c r="E329" s="71"/>
      <c r="F329" s="31"/>
      <c r="G329" s="31"/>
      <c r="H329" s="70" t="s">
        <v>313</v>
      </c>
      <c r="I329" s="70"/>
      <c r="J329" s="31"/>
      <c r="K329" s="31"/>
      <c r="L329" s="70" t="s">
        <v>313</v>
      </c>
      <c r="M329" s="70"/>
      <c r="N329" s="31"/>
      <c r="O329" s="31"/>
      <c r="P329" s="71">
        <v>50972</v>
      </c>
      <c r="Q329" s="71"/>
      <c r="R329" s="31"/>
    </row>
    <row r="330" spans="1:18">
      <c r="A330" s="15"/>
      <c r="B330" s="68"/>
      <c r="C330" s="31"/>
      <c r="D330" s="71"/>
      <c r="E330" s="71"/>
      <c r="F330" s="31"/>
      <c r="G330" s="31"/>
      <c r="H330" s="70"/>
      <c r="I330" s="70"/>
      <c r="J330" s="31"/>
      <c r="K330" s="31"/>
      <c r="L330" s="70"/>
      <c r="M330" s="70"/>
      <c r="N330" s="31"/>
      <c r="O330" s="31"/>
      <c r="P330" s="71"/>
      <c r="Q330" s="71"/>
      <c r="R330" s="31"/>
    </row>
    <row r="331" spans="1:18">
      <c r="A331" s="15"/>
      <c r="B331" s="72" t="s">
        <v>810</v>
      </c>
      <c r="C331" s="34"/>
      <c r="D331" s="74">
        <v>22962</v>
      </c>
      <c r="E331" s="74"/>
      <c r="F331" s="34"/>
      <c r="G331" s="34"/>
      <c r="H331" s="76" t="s">
        <v>313</v>
      </c>
      <c r="I331" s="76"/>
      <c r="J331" s="34"/>
      <c r="K331" s="34"/>
      <c r="L331" s="76" t="s">
        <v>313</v>
      </c>
      <c r="M331" s="76"/>
      <c r="N331" s="34"/>
      <c r="O331" s="34"/>
      <c r="P331" s="74">
        <v>22962</v>
      </c>
      <c r="Q331" s="74"/>
      <c r="R331" s="34"/>
    </row>
    <row r="332" spans="1:18">
      <c r="A332" s="15"/>
      <c r="B332" s="72"/>
      <c r="C332" s="34"/>
      <c r="D332" s="74"/>
      <c r="E332" s="74"/>
      <c r="F332" s="34"/>
      <c r="G332" s="34"/>
      <c r="H332" s="76"/>
      <c r="I332" s="76"/>
      <c r="J332" s="34"/>
      <c r="K332" s="34"/>
      <c r="L332" s="76"/>
      <c r="M332" s="76"/>
      <c r="N332" s="34"/>
      <c r="O332" s="34"/>
      <c r="P332" s="74"/>
      <c r="Q332" s="74"/>
      <c r="R332" s="34"/>
    </row>
    <row r="333" spans="1:18">
      <c r="A333" s="15"/>
      <c r="B333" s="68" t="s">
        <v>811</v>
      </c>
      <c r="C333" s="31"/>
      <c r="D333" s="71">
        <v>6555</v>
      </c>
      <c r="E333" s="71"/>
      <c r="F333" s="31"/>
      <c r="G333" s="31"/>
      <c r="H333" s="71">
        <v>57705</v>
      </c>
      <c r="I333" s="71"/>
      <c r="J333" s="31"/>
      <c r="K333" s="31"/>
      <c r="L333" s="70" t="s">
        <v>313</v>
      </c>
      <c r="M333" s="70"/>
      <c r="N333" s="31"/>
      <c r="O333" s="31"/>
      <c r="P333" s="71">
        <v>64260</v>
      </c>
      <c r="Q333" s="71"/>
      <c r="R333" s="31"/>
    </row>
    <row r="334" spans="1:18">
      <c r="A334" s="15"/>
      <c r="B334" s="68"/>
      <c r="C334" s="31"/>
      <c r="D334" s="71"/>
      <c r="E334" s="71"/>
      <c r="F334" s="31"/>
      <c r="G334" s="31"/>
      <c r="H334" s="71"/>
      <c r="I334" s="71"/>
      <c r="J334" s="31"/>
      <c r="K334" s="31"/>
      <c r="L334" s="70"/>
      <c r="M334" s="70"/>
      <c r="N334" s="31"/>
      <c r="O334" s="31"/>
      <c r="P334" s="71"/>
      <c r="Q334" s="71"/>
      <c r="R334" s="31"/>
    </row>
    <row r="335" spans="1:18">
      <c r="A335" s="15"/>
      <c r="B335" s="72" t="s">
        <v>812</v>
      </c>
      <c r="C335" s="34"/>
      <c r="D335" s="74">
        <v>8629</v>
      </c>
      <c r="E335" s="74"/>
      <c r="F335" s="34"/>
      <c r="G335" s="34"/>
      <c r="H335" s="74">
        <v>22915</v>
      </c>
      <c r="I335" s="74"/>
      <c r="J335" s="34"/>
      <c r="K335" s="34"/>
      <c r="L335" s="76" t="s">
        <v>313</v>
      </c>
      <c r="M335" s="76"/>
      <c r="N335" s="34"/>
      <c r="O335" s="34"/>
      <c r="P335" s="74">
        <v>31544</v>
      </c>
      <c r="Q335" s="74"/>
      <c r="R335" s="34"/>
    </row>
    <row r="336" spans="1:18">
      <c r="A336" s="15"/>
      <c r="B336" s="72"/>
      <c r="C336" s="34"/>
      <c r="D336" s="74"/>
      <c r="E336" s="74"/>
      <c r="F336" s="34"/>
      <c r="G336" s="34"/>
      <c r="H336" s="74"/>
      <c r="I336" s="74"/>
      <c r="J336" s="34"/>
      <c r="K336" s="34"/>
      <c r="L336" s="76"/>
      <c r="M336" s="76"/>
      <c r="N336" s="34"/>
      <c r="O336" s="34"/>
      <c r="P336" s="74"/>
      <c r="Q336" s="74"/>
      <c r="R336" s="34"/>
    </row>
    <row r="337" spans="1:18">
      <c r="A337" s="15"/>
      <c r="B337" s="68" t="s">
        <v>786</v>
      </c>
      <c r="C337" s="31"/>
      <c r="D337" s="70" t="s">
        <v>313</v>
      </c>
      <c r="E337" s="70"/>
      <c r="F337" s="31"/>
      <c r="G337" s="31"/>
      <c r="H337" s="70" t="s">
        <v>313</v>
      </c>
      <c r="I337" s="70"/>
      <c r="J337" s="31"/>
      <c r="K337" s="31"/>
      <c r="L337" s="71">
        <v>33996</v>
      </c>
      <c r="M337" s="71"/>
      <c r="N337" s="31"/>
      <c r="O337" s="31"/>
      <c r="P337" s="71">
        <v>33996</v>
      </c>
      <c r="Q337" s="71"/>
      <c r="R337" s="31"/>
    </row>
    <row r="338" spans="1:18">
      <c r="A338" s="15"/>
      <c r="B338" s="68"/>
      <c r="C338" s="31"/>
      <c r="D338" s="70"/>
      <c r="E338" s="70"/>
      <c r="F338" s="31"/>
      <c r="G338" s="31"/>
      <c r="H338" s="70"/>
      <c r="I338" s="70"/>
      <c r="J338" s="31"/>
      <c r="K338" s="31"/>
      <c r="L338" s="71"/>
      <c r="M338" s="71"/>
      <c r="N338" s="31"/>
      <c r="O338" s="31"/>
      <c r="P338" s="71"/>
      <c r="Q338" s="71"/>
      <c r="R338" s="31"/>
    </row>
    <row r="339" spans="1:18">
      <c r="A339" s="15"/>
      <c r="B339" s="72" t="s">
        <v>813</v>
      </c>
      <c r="C339" s="34"/>
      <c r="D339" s="76" t="s">
        <v>313</v>
      </c>
      <c r="E339" s="76"/>
      <c r="F339" s="34"/>
      <c r="G339" s="34"/>
      <c r="H339" s="76" t="s">
        <v>313</v>
      </c>
      <c r="I339" s="76"/>
      <c r="J339" s="34"/>
      <c r="K339" s="34"/>
      <c r="L339" s="74">
        <v>37118</v>
      </c>
      <c r="M339" s="74"/>
      <c r="N339" s="34"/>
      <c r="O339" s="34"/>
      <c r="P339" s="74">
        <v>37118</v>
      </c>
      <c r="Q339" s="74"/>
      <c r="R339" s="34"/>
    </row>
    <row r="340" spans="1:18">
      <c r="A340" s="15"/>
      <c r="B340" s="72"/>
      <c r="C340" s="34"/>
      <c r="D340" s="76"/>
      <c r="E340" s="76"/>
      <c r="F340" s="34"/>
      <c r="G340" s="34"/>
      <c r="H340" s="76"/>
      <c r="I340" s="76"/>
      <c r="J340" s="34"/>
      <c r="K340" s="34"/>
      <c r="L340" s="74"/>
      <c r="M340" s="74"/>
      <c r="N340" s="34"/>
      <c r="O340" s="34"/>
      <c r="P340" s="74"/>
      <c r="Q340" s="74"/>
      <c r="R340" s="34"/>
    </row>
    <row r="341" spans="1:18">
      <c r="A341" s="15"/>
      <c r="B341" s="68" t="s">
        <v>814</v>
      </c>
      <c r="C341" s="31"/>
      <c r="D341" s="70" t="s">
        <v>313</v>
      </c>
      <c r="E341" s="70"/>
      <c r="F341" s="31"/>
      <c r="G341" s="31"/>
      <c r="H341" s="71">
        <v>30079</v>
      </c>
      <c r="I341" s="71"/>
      <c r="J341" s="31"/>
      <c r="K341" s="31"/>
      <c r="L341" s="70" t="s">
        <v>313</v>
      </c>
      <c r="M341" s="70"/>
      <c r="N341" s="31"/>
      <c r="O341" s="31"/>
      <c r="P341" s="71">
        <v>30079</v>
      </c>
      <c r="Q341" s="71"/>
      <c r="R341" s="31"/>
    </row>
    <row r="342" spans="1:18" ht="15.75" thickBot="1">
      <c r="A342" s="15"/>
      <c r="B342" s="115"/>
      <c r="C342" s="31"/>
      <c r="D342" s="82"/>
      <c r="E342" s="82"/>
      <c r="F342" s="87"/>
      <c r="G342" s="31"/>
      <c r="H342" s="86"/>
      <c r="I342" s="86"/>
      <c r="J342" s="87"/>
      <c r="K342" s="31"/>
      <c r="L342" s="82"/>
      <c r="M342" s="82"/>
      <c r="N342" s="87"/>
      <c r="O342" s="31"/>
      <c r="P342" s="86"/>
      <c r="Q342" s="86"/>
      <c r="R342" s="87"/>
    </row>
    <row r="343" spans="1:18">
      <c r="A343" s="15"/>
      <c r="B343" s="116" t="s">
        <v>815</v>
      </c>
      <c r="C343" s="34"/>
      <c r="D343" s="97" t="s">
        <v>284</v>
      </c>
      <c r="E343" s="94">
        <v>243433</v>
      </c>
      <c r="F343" s="91"/>
      <c r="G343" s="34"/>
      <c r="H343" s="97" t="s">
        <v>284</v>
      </c>
      <c r="I343" s="94">
        <v>245172</v>
      </c>
      <c r="J343" s="91"/>
      <c r="K343" s="34"/>
      <c r="L343" s="97" t="s">
        <v>284</v>
      </c>
      <c r="M343" s="94">
        <v>71114</v>
      </c>
      <c r="N343" s="91"/>
      <c r="O343" s="34"/>
      <c r="P343" s="97" t="s">
        <v>284</v>
      </c>
      <c r="Q343" s="94">
        <v>559719</v>
      </c>
      <c r="R343" s="91"/>
    </row>
    <row r="344" spans="1:18" ht="15.75" thickBot="1">
      <c r="A344" s="15"/>
      <c r="B344" s="117"/>
      <c r="C344" s="34"/>
      <c r="D344" s="98"/>
      <c r="E344" s="99"/>
      <c r="F344" s="100"/>
      <c r="G344" s="34"/>
      <c r="H344" s="98"/>
      <c r="I344" s="99"/>
      <c r="J344" s="100"/>
      <c r="K344" s="34"/>
      <c r="L344" s="98"/>
      <c r="M344" s="99"/>
      <c r="N344" s="100"/>
      <c r="O344" s="34"/>
      <c r="P344" s="98"/>
      <c r="Q344" s="99"/>
      <c r="R344" s="100"/>
    </row>
    <row r="345" spans="1:18" ht="15.75" thickTop="1">
      <c r="A345" s="15"/>
      <c r="B345" s="268" t="s">
        <v>816</v>
      </c>
      <c r="C345" s="31"/>
      <c r="D345" s="270" t="s">
        <v>284</v>
      </c>
      <c r="E345" s="271">
        <v>11</v>
      </c>
      <c r="F345" s="272"/>
      <c r="G345" s="31"/>
      <c r="H345" s="270" t="s">
        <v>284</v>
      </c>
      <c r="I345" s="273">
        <v>38364</v>
      </c>
      <c r="J345" s="272"/>
      <c r="K345" s="31"/>
      <c r="L345" s="270" t="s">
        <v>284</v>
      </c>
      <c r="M345" s="271" t="s">
        <v>313</v>
      </c>
      <c r="N345" s="272"/>
      <c r="O345" s="31"/>
      <c r="P345" s="270" t="s">
        <v>284</v>
      </c>
      <c r="Q345" s="273">
        <v>38375</v>
      </c>
      <c r="R345" s="272"/>
    </row>
    <row r="346" spans="1:18" ht="15.75" thickBot="1">
      <c r="A346" s="15"/>
      <c r="B346" s="269"/>
      <c r="C346" s="31"/>
      <c r="D346" s="48"/>
      <c r="E346" s="215"/>
      <c r="F346" s="52"/>
      <c r="G346" s="31"/>
      <c r="H346" s="48"/>
      <c r="I346" s="50"/>
      <c r="J346" s="52"/>
      <c r="K346" s="31"/>
      <c r="L346" s="48"/>
      <c r="M346" s="215"/>
      <c r="N346" s="52"/>
      <c r="O346" s="31"/>
      <c r="P346" s="48"/>
      <c r="Q346" s="50"/>
      <c r="R346" s="52"/>
    </row>
    <row r="347" spans="1:18" ht="15.75" thickTop="1">
      <c r="A347" s="15"/>
      <c r="B347" s="12"/>
      <c r="C347" s="12"/>
      <c r="D347" s="123"/>
      <c r="E347" s="123"/>
      <c r="F347" s="123"/>
      <c r="G347" s="12"/>
      <c r="H347" s="123"/>
      <c r="I347" s="123"/>
      <c r="J347" s="123"/>
      <c r="K347" s="12"/>
      <c r="L347" s="123"/>
      <c r="M347" s="123"/>
      <c r="N347" s="123"/>
      <c r="O347" s="12"/>
      <c r="P347" s="123"/>
      <c r="Q347" s="123"/>
      <c r="R347" s="123"/>
    </row>
    <row r="348" spans="1:18">
      <c r="A348" s="15"/>
      <c r="B348" s="26"/>
      <c r="C348" s="26"/>
      <c r="D348" s="26"/>
      <c r="E348" s="26"/>
      <c r="F348" s="26"/>
      <c r="G348" s="26"/>
      <c r="H348" s="26"/>
      <c r="I348" s="26"/>
      <c r="J348" s="26"/>
      <c r="K348" s="26"/>
      <c r="L348" s="26"/>
      <c r="M348" s="26"/>
      <c r="N348" s="26"/>
      <c r="O348" s="26"/>
      <c r="P348" s="26"/>
      <c r="Q348" s="26"/>
      <c r="R348" s="26"/>
    </row>
    <row r="349" spans="1:18">
      <c r="A349" s="15"/>
      <c r="B349" s="11"/>
      <c r="C349" s="11"/>
      <c r="D349" s="11"/>
      <c r="E349" s="11"/>
      <c r="F349" s="11"/>
      <c r="G349" s="11"/>
      <c r="H349" s="11"/>
      <c r="I349" s="11"/>
      <c r="J349" s="11"/>
      <c r="K349" s="11"/>
      <c r="L349" s="11"/>
      <c r="M349" s="11"/>
      <c r="N349" s="11"/>
      <c r="O349" s="11"/>
      <c r="P349" s="11"/>
      <c r="Q349" s="11"/>
      <c r="R349" s="11"/>
    </row>
    <row r="350" spans="1:18">
      <c r="A350" s="15"/>
      <c r="B350" s="113" t="s">
        <v>817</v>
      </c>
      <c r="C350" s="34"/>
      <c r="D350" s="76"/>
      <c r="E350" s="76"/>
      <c r="F350" s="34"/>
      <c r="G350" s="34"/>
      <c r="H350" s="76"/>
      <c r="I350" s="76"/>
      <c r="J350" s="34"/>
      <c r="K350" s="34"/>
      <c r="L350" s="76"/>
      <c r="M350" s="76"/>
      <c r="N350" s="34"/>
      <c r="O350" s="34"/>
      <c r="P350" s="76"/>
      <c r="Q350" s="76"/>
      <c r="R350" s="34"/>
    </row>
    <row r="351" spans="1:18">
      <c r="A351" s="15"/>
      <c r="B351" s="113"/>
      <c r="C351" s="34"/>
      <c r="D351" s="76"/>
      <c r="E351" s="76"/>
      <c r="F351" s="34"/>
      <c r="G351" s="34"/>
      <c r="H351" s="76"/>
      <c r="I351" s="76"/>
      <c r="J351" s="34"/>
      <c r="K351" s="34"/>
      <c r="L351" s="76"/>
      <c r="M351" s="76"/>
      <c r="N351" s="34"/>
      <c r="O351" s="34"/>
      <c r="P351" s="76"/>
      <c r="Q351" s="76"/>
      <c r="R351" s="34"/>
    </row>
    <row r="352" spans="1:18">
      <c r="A352" s="15"/>
      <c r="B352" s="113" t="s">
        <v>803</v>
      </c>
      <c r="C352" s="34"/>
      <c r="D352" s="76"/>
      <c r="E352" s="76"/>
      <c r="F352" s="34"/>
      <c r="G352" s="34"/>
      <c r="H352" s="76"/>
      <c r="I352" s="76"/>
      <c r="J352" s="34"/>
      <c r="K352" s="34"/>
      <c r="L352" s="76"/>
      <c r="M352" s="76"/>
      <c r="N352" s="34"/>
      <c r="O352" s="34"/>
      <c r="P352" s="76"/>
      <c r="Q352" s="76"/>
      <c r="R352" s="34"/>
    </row>
    <row r="353" spans="1:18">
      <c r="A353" s="15"/>
      <c r="B353" s="113"/>
      <c r="C353" s="34"/>
      <c r="D353" s="76"/>
      <c r="E353" s="76"/>
      <c r="F353" s="34"/>
      <c r="G353" s="34"/>
      <c r="H353" s="76"/>
      <c r="I353" s="76"/>
      <c r="J353" s="34"/>
      <c r="K353" s="34"/>
      <c r="L353" s="76"/>
      <c r="M353" s="76"/>
      <c r="N353" s="34"/>
      <c r="O353" s="34"/>
      <c r="P353" s="76"/>
      <c r="Q353" s="76"/>
      <c r="R353" s="34"/>
    </row>
    <row r="354" spans="1:18">
      <c r="A354" s="15"/>
      <c r="B354" s="68" t="s">
        <v>90</v>
      </c>
      <c r="C354" s="31"/>
      <c r="D354" s="69" t="s">
        <v>284</v>
      </c>
      <c r="E354" s="71">
        <v>33030</v>
      </c>
      <c r="F354" s="31"/>
      <c r="G354" s="31"/>
      <c r="H354" s="69" t="s">
        <v>284</v>
      </c>
      <c r="I354" s="70" t="s">
        <v>313</v>
      </c>
      <c r="J354" s="31"/>
      <c r="K354" s="31"/>
      <c r="L354" s="69" t="s">
        <v>284</v>
      </c>
      <c r="M354" s="70" t="s">
        <v>313</v>
      </c>
      <c r="N354" s="31"/>
      <c r="O354" s="31"/>
      <c r="P354" s="69" t="s">
        <v>284</v>
      </c>
      <c r="Q354" s="71">
        <v>33030</v>
      </c>
      <c r="R354" s="31"/>
    </row>
    <row r="355" spans="1:18">
      <c r="A355" s="15"/>
      <c r="B355" s="68"/>
      <c r="C355" s="31"/>
      <c r="D355" s="69"/>
      <c r="E355" s="71"/>
      <c r="F355" s="31"/>
      <c r="G355" s="31"/>
      <c r="H355" s="69"/>
      <c r="I355" s="70"/>
      <c r="J355" s="31"/>
      <c r="K355" s="31"/>
      <c r="L355" s="69"/>
      <c r="M355" s="70"/>
      <c r="N355" s="31"/>
      <c r="O355" s="31"/>
      <c r="P355" s="69"/>
      <c r="Q355" s="71"/>
      <c r="R355" s="31"/>
    </row>
    <row r="356" spans="1:18">
      <c r="A356" s="15"/>
      <c r="B356" s="72" t="s">
        <v>804</v>
      </c>
      <c r="C356" s="34"/>
      <c r="D356" s="76" t="s">
        <v>313</v>
      </c>
      <c r="E356" s="76"/>
      <c r="F356" s="34"/>
      <c r="G356" s="34"/>
      <c r="H356" s="74">
        <v>11068</v>
      </c>
      <c r="I356" s="74"/>
      <c r="J356" s="34"/>
      <c r="K356" s="34"/>
      <c r="L356" s="76" t="s">
        <v>313</v>
      </c>
      <c r="M356" s="76"/>
      <c r="N356" s="34"/>
      <c r="O356" s="34"/>
      <c r="P356" s="74">
        <v>11068</v>
      </c>
      <c r="Q356" s="74"/>
      <c r="R356" s="34"/>
    </row>
    <row r="357" spans="1:18">
      <c r="A357" s="15"/>
      <c r="B357" s="72"/>
      <c r="C357" s="34"/>
      <c r="D357" s="76"/>
      <c r="E357" s="76"/>
      <c r="F357" s="34"/>
      <c r="G357" s="34"/>
      <c r="H357" s="74"/>
      <c r="I357" s="74"/>
      <c r="J357" s="34"/>
      <c r="K357" s="34"/>
      <c r="L357" s="76"/>
      <c r="M357" s="76"/>
      <c r="N357" s="34"/>
      <c r="O357" s="34"/>
      <c r="P357" s="74"/>
      <c r="Q357" s="74"/>
      <c r="R357" s="34"/>
    </row>
    <row r="358" spans="1:18">
      <c r="A358" s="15"/>
      <c r="B358" s="68" t="s">
        <v>805</v>
      </c>
      <c r="C358" s="31"/>
      <c r="D358" s="70" t="s">
        <v>313</v>
      </c>
      <c r="E358" s="70"/>
      <c r="F358" s="31"/>
      <c r="G358" s="31"/>
      <c r="H358" s="71">
        <v>76312</v>
      </c>
      <c r="I358" s="71"/>
      <c r="J358" s="31"/>
      <c r="K358" s="31"/>
      <c r="L358" s="70" t="s">
        <v>313</v>
      </c>
      <c r="M358" s="70"/>
      <c r="N358" s="31"/>
      <c r="O358" s="31"/>
      <c r="P358" s="71">
        <v>76312</v>
      </c>
      <c r="Q358" s="71"/>
      <c r="R358" s="31"/>
    </row>
    <row r="359" spans="1:18">
      <c r="A359" s="15"/>
      <c r="B359" s="68"/>
      <c r="C359" s="31"/>
      <c r="D359" s="70"/>
      <c r="E359" s="70"/>
      <c r="F359" s="31"/>
      <c r="G359" s="31"/>
      <c r="H359" s="71"/>
      <c r="I359" s="71"/>
      <c r="J359" s="31"/>
      <c r="K359" s="31"/>
      <c r="L359" s="70"/>
      <c r="M359" s="70"/>
      <c r="N359" s="31"/>
      <c r="O359" s="31"/>
      <c r="P359" s="71"/>
      <c r="Q359" s="71"/>
      <c r="R359" s="31"/>
    </row>
    <row r="360" spans="1:18">
      <c r="A360" s="15"/>
      <c r="B360" s="72" t="s">
        <v>806</v>
      </c>
      <c r="C360" s="34"/>
      <c r="D360" s="76" t="s">
        <v>313</v>
      </c>
      <c r="E360" s="76"/>
      <c r="F360" s="34"/>
      <c r="G360" s="34"/>
      <c r="H360" s="74">
        <v>19024</v>
      </c>
      <c r="I360" s="74"/>
      <c r="J360" s="34"/>
      <c r="K360" s="34"/>
      <c r="L360" s="76" t="s">
        <v>313</v>
      </c>
      <c r="M360" s="76"/>
      <c r="N360" s="34"/>
      <c r="O360" s="34"/>
      <c r="P360" s="74">
        <v>19024</v>
      </c>
      <c r="Q360" s="74"/>
      <c r="R360" s="34"/>
    </row>
    <row r="361" spans="1:18">
      <c r="A361" s="15"/>
      <c r="B361" s="72"/>
      <c r="C361" s="34"/>
      <c r="D361" s="76"/>
      <c r="E361" s="76"/>
      <c r="F361" s="34"/>
      <c r="G361" s="34"/>
      <c r="H361" s="74"/>
      <c r="I361" s="74"/>
      <c r="J361" s="34"/>
      <c r="K361" s="34"/>
      <c r="L361" s="76"/>
      <c r="M361" s="76"/>
      <c r="N361" s="34"/>
      <c r="O361" s="34"/>
      <c r="P361" s="74"/>
      <c r="Q361" s="74"/>
      <c r="R361" s="34"/>
    </row>
    <row r="362" spans="1:18">
      <c r="A362" s="15"/>
      <c r="B362" s="68" t="s">
        <v>807</v>
      </c>
      <c r="C362" s="31"/>
      <c r="D362" s="71">
        <v>71042</v>
      </c>
      <c r="E362" s="71"/>
      <c r="F362" s="31"/>
      <c r="G362" s="31"/>
      <c r="H362" s="70" t="s">
        <v>313</v>
      </c>
      <c r="I362" s="70"/>
      <c r="J362" s="31"/>
      <c r="K362" s="31"/>
      <c r="L362" s="70" t="s">
        <v>313</v>
      </c>
      <c r="M362" s="70"/>
      <c r="N362" s="31"/>
      <c r="O362" s="31"/>
      <c r="P362" s="71">
        <v>71042</v>
      </c>
      <c r="Q362" s="71"/>
      <c r="R362" s="31"/>
    </row>
    <row r="363" spans="1:18">
      <c r="A363" s="15"/>
      <c r="B363" s="68"/>
      <c r="C363" s="31"/>
      <c r="D363" s="71"/>
      <c r="E363" s="71"/>
      <c r="F363" s="31"/>
      <c r="G363" s="31"/>
      <c r="H363" s="70"/>
      <c r="I363" s="70"/>
      <c r="J363" s="31"/>
      <c r="K363" s="31"/>
      <c r="L363" s="70"/>
      <c r="M363" s="70"/>
      <c r="N363" s="31"/>
      <c r="O363" s="31"/>
      <c r="P363" s="71"/>
      <c r="Q363" s="71"/>
      <c r="R363" s="31"/>
    </row>
    <row r="364" spans="1:18">
      <c r="A364" s="15"/>
      <c r="B364" s="72" t="s">
        <v>808</v>
      </c>
      <c r="C364" s="34"/>
      <c r="D364" s="74">
        <v>23346</v>
      </c>
      <c r="E364" s="74"/>
      <c r="F364" s="34"/>
      <c r="G364" s="34"/>
      <c r="H364" s="74">
        <v>23112</v>
      </c>
      <c r="I364" s="74"/>
      <c r="J364" s="34"/>
      <c r="K364" s="34"/>
      <c r="L364" s="76" t="s">
        <v>313</v>
      </c>
      <c r="M364" s="76"/>
      <c r="N364" s="34"/>
      <c r="O364" s="34"/>
      <c r="P364" s="74">
        <v>46458</v>
      </c>
      <c r="Q364" s="74"/>
      <c r="R364" s="34"/>
    </row>
    <row r="365" spans="1:18">
      <c r="A365" s="15"/>
      <c r="B365" s="72"/>
      <c r="C365" s="34"/>
      <c r="D365" s="74"/>
      <c r="E365" s="74"/>
      <c r="F365" s="34"/>
      <c r="G365" s="34"/>
      <c r="H365" s="74"/>
      <c r="I365" s="74"/>
      <c r="J365" s="34"/>
      <c r="K365" s="34"/>
      <c r="L365" s="76"/>
      <c r="M365" s="76"/>
      <c r="N365" s="34"/>
      <c r="O365" s="34"/>
      <c r="P365" s="74"/>
      <c r="Q365" s="74"/>
      <c r="R365" s="34"/>
    </row>
    <row r="366" spans="1:18">
      <c r="A366" s="15"/>
      <c r="B366" s="68" t="s">
        <v>809</v>
      </c>
      <c r="C366" s="31"/>
      <c r="D366" s="71">
        <v>48998</v>
      </c>
      <c r="E366" s="71"/>
      <c r="F366" s="31"/>
      <c r="G366" s="31"/>
      <c r="H366" s="70" t="s">
        <v>313</v>
      </c>
      <c r="I366" s="70"/>
      <c r="J366" s="31"/>
      <c r="K366" s="31"/>
      <c r="L366" s="70" t="s">
        <v>313</v>
      </c>
      <c r="M366" s="70"/>
      <c r="N366" s="31"/>
      <c r="O366" s="31"/>
      <c r="P366" s="71">
        <v>48998</v>
      </c>
      <c r="Q366" s="71"/>
      <c r="R366" s="31"/>
    </row>
    <row r="367" spans="1:18">
      <c r="A367" s="15"/>
      <c r="B367" s="68"/>
      <c r="C367" s="31"/>
      <c r="D367" s="71"/>
      <c r="E367" s="71"/>
      <c r="F367" s="31"/>
      <c r="G367" s="31"/>
      <c r="H367" s="70"/>
      <c r="I367" s="70"/>
      <c r="J367" s="31"/>
      <c r="K367" s="31"/>
      <c r="L367" s="70"/>
      <c r="M367" s="70"/>
      <c r="N367" s="31"/>
      <c r="O367" s="31"/>
      <c r="P367" s="71"/>
      <c r="Q367" s="71"/>
      <c r="R367" s="31"/>
    </row>
    <row r="368" spans="1:18">
      <c r="A368" s="15"/>
      <c r="B368" s="72" t="s">
        <v>810</v>
      </c>
      <c r="C368" s="34"/>
      <c r="D368" s="74">
        <v>24687</v>
      </c>
      <c r="E368" s="74"/>
      <c r="F368" s="34"/>
      <c r="G368" s="34"/>
      <c r="H368" s="76" t="s">
        <v>313</v>
      </c>
      <c r="I368" s="76"/>
      <c r="J368" s="34"/>
      <c r="K368" s="34"/>
      <c r="L368" s="76" t="s">
        <v>313</v>
      </c>
      <c r="M368" s="76"/>
      <c r="N368" s="34"/>
      <c r="O368" s="34"/>
      <c r="P368" s="74">
        <v>24687</v>
      </c>
      <c r="Q368" s="74"/>
      <c r="R368" s="34"/>
    </row>
    <row r="369" spans="1:18">
      <c r="A369" s="15"/>
      <c r="B369" s="72"/>
      <c r="C369" s="34"/>
      <c r="D369" s="74"/>
      <c r="E369" s="74"/>
      <c r="F369" s="34"/>
      <c r="G369" s="34"/>
      <c r="H369" s="76"/>
      <c r="I369" s="76"/>
      <c r="J369" s="34"/>
      <c r="K369" s="34"/>
      <c r="L369" s="76"/>
      <c r="M369" s="76"/>
      <c r="N369" s="34"/>
      <c r="O369" s="34"/>
      <c r="P369" s="74"/>
      <c r="Q369" s="74"/>
      <c r="R369" s="34"/>
    </row>
    <row r="370" spans="1:18">
      <c r="A370" s="15"/>
      <c r="B370" s="68" t="s">
        <v>811</v>
      </c>
      <c r="C370" s="31"/>
      <c r="D370" s="71">
        <v>19128</v>
      </c>
      <c r="E370" s="71"/>
      <c r="F370" s="31"/>
      <c r="G370" s="31"/>
      <c r="H370" s="71">
        <v>74908</v>
      </c>
      <c r="I370" s="71"/>
      <c r="J370" s="31"/>
      <c r="K370" s="31"/>
      <c r="L370" s="70" t="s">
        <v>313</v>
      </c>
      <c r="M370" s="70"/>
      <c r="N370" s="31"/>
      <c r="O370" s="31"/>
      <c r="P370" s="71">
        <v>94036</v>
      </c>
      <c r="Q370" s="71"/>
      <c r="R370" s="31"/>
    </row>
    <row r="371" spans="1:18">
      <c r="A371" s="15"/>
      <c r="B371" s="68"/>
      <c r="C371" s="31"/>
      <c r="D371" s="71"/>
      <c r="E371" s="71"/>
      <c r="F371" s="31"/>
      <c r="G371" s="31"/>
      <c r="H371" s="71"/>
      <c r="I371" s="71"/>
      <c r="J371" s="31"/>
      <c r="K371" s="31"/>
      <c r="L371" s="70"/>
      <c r="M371" s="70"/>
      <c r="N371" s="31"/>
      <c r="O371" s="31"/>
      <c r="P371" s="71"/>
      <c r="Q371" s="71"/>
      <c r="R371" s="31"/>
    </row>
    <row r="372" spans="1:18">
      <c r="A372" s="15"/>
      <c r="B372" s="72" t="s">
        <v>812</v>
      </c>
      <c r="C372" s="34"/>
      <c r="D372" s="74">
        <v>3523</v>
      </c>
      <c r="E372" s="74"/>
      <c r="F372" s="34"/>
      <c r="G372" s="34"/>
      <c r="H372" s="74">
        <v>22107</v>
      </c>
      <c r="I372" s="74"/>
      <c r="J372" s="34"/>
      <c r="K372" s="34"/>
      <c r="L372" s="76" t="s">
        <v>313</v>
      </c>
      <c r="M372" s="76"/>
      <c r="N372" s="34"/>
      <c r="O372" s="34"/>
      <c r="P372" s="74">
        <v>25630</v>
      </c>
      <c r="Q372" s="74"/>
      <c r="R372" s="34"/>
    </row>
    <row r="373" spans="1:18">
      <c r="A373" s="15"/>
      <c r="B373" s="72"/>
      <c r="C373" s="34"/>
      <c r="D373" s="74"/>
      <c r="E373" s="74"/>
      <c r="F373" s="34"/>
      <c r="G373" s="34"/>
      <c r="H373" s="74"/>
      <c r="I373" s="74"/>
      <c r="J373" s="34"/>
      <c r="K373" s="34"/>
      <c r="L373" s="76"/>
      <c r="M373" s="76"/>
      <c r="N373" s="34"/>
      <c r="O373" s="34"/>
      <c r="P373" s="74"/>
      <c r="Q373" s="74"/>
      <c r="R373" s="34"/>
    </row>
    <row r="374" spans="1:18">
      <c r="A374" s="15"/>
      <c r="B374" s="68" t="s">
        <v>818</v>
      </c>
      <c r="C374" s="31"/>
      <c r="D374" s="32">
        <v>3870</v>
      </c>
      <c r="E374" s="32"/>
      <c r="F374" s="31"/>
      <c r="G374" s="31"/>
      <c r="H374" s="36" t="s">
        <v>313</v>
      </c>
      <c r="I374" s="36"/>
      <c r="J374" s="31"/>
      <c r="K374" s="31"/>
      <c r="L374" s="36" t="s">
        <v>313</v>
      </c>
      <c r="M374" s="36"/>
      <c r="N374" s="31"/>
      <c r="O374" s="31"/>
      <c r="P374" s="32">
        <v>3870</v>
      </c>
      <c r="Q374" s="32"/>
      <c r="R374" s="31"/>
    </row>
    <row r="375" spans="1:18">
      <c r="A375" s="15"/>
      <c r="B375" s="68"/>
      <c r="C375" s="31"/>
      <c r="D375" s="32"/>
      <c r="E375" s="32"/>
      <c r="F375" s="31"/>
      <c r="G375" s="31"/>
      <c r="H375" s="36"/>
      <c r="I375" s="36"/>
      <c r="J375" s="31"/>
      <c r="K375" s="31"/>
      <c r="L375" s="36"/>
      <c r="M375" s="36"/>
      <c r="N375" s="31"/>
      <c r="O375" s="31"/>
      <c r="P375" s="32"/>
      <c r="Q375" s="32"/>
      <c r="R375" s="31"/>
    </row>
    <row r="376" spans="1:18">
      <c r="A376" s="15"/>
      <c r="B376" s="72" t="s">
        <v>786</v>
      </c>
      <c r="C376" s="34"/>
      <c r="D376" s="76" t="s">
        <v>313</v>
      </c>
      <c r="E376" s="76"/>
      <c r="F376" s="34"/>
      <c r="G376" s="34"/>
      <c r="H376" s="76" t="s">
        <v>313</v>
      </c>
      <c r="I376" s="76"/>
      <c r="J376" s="34"/>
      <c r="K376" s="34"/>
      <c r="L376" s="74">
        <v>28019</v>
      </c>
      <c r="M376" s="74"/>
      <c r="N376" s="34"/>
      <c r="O376" s="34"/>
      <c r="P376" s="74">
        <v>28019</v>
      </c>
      <c r="Q376" s="74"/>
      <c r="R376" s="34"/>
    </row>
    <row r="377" spans="1:18">
      <c r="A377" s="15"/>
      <c r="B377" s="72"/>
      <c r="C377" s="34"/>
      <c r="D377" s="76"/>
      <c r="E377" s="76"/>
      <c r="F377" s="34"/>
      <c r="G377" s="34"/>
      <c r="H377" s="76"/>
      <c r="I377" s="76"/>
      <c r="J377" s="34"/>
      <c r="K377" s="34"/>
      <c r="L377" s="74"/>
      <c r="M377" s="74"/>
      <c r="N377" s="34"/>
      <c r="O377" s="34"/>
      <c r="P377" s="74"/>
      <c r="Q377" s="74"/>
      <c r="R377" s="34"/>
    </row>
    <row r="378" spans="1:18">
      <c r="A378" s="15"/>
      <c r="B378" s="68" t="s">
        <v>813</v>
      </c>
      <c r="C378" s="31"/>
      <c r="D378" s="70" t="s">
        <v>313</v>
      </c>
      <c r="E378" s="70"/>
      <c r="F378" s="31"/>
      <c r="G378" s="31"/>
      <c r="H378" s="70" t="s">
        <v>313</v>
      </c>
      <c r="I378" s="70"/>
      <c r="J378" s="31"/>
      <c r="K378" s="31"/>
      <c r="L378" s="71">
        <v>33709</v>
      </c>
      <c r="M378" s="71"/>
      <c r="N378" s="31"/>
      <c r="O378" s="31"/>
      <c r="P378" s="71">
        <v>33709</v>
      </c>
      <c r="Q378" s="71"/>
      <c r="R378" s="31"/>
    </row>
    <row r="379" spans="1:18">
      <c r="A379" s="15"/>
      <c r="B379" s="68"/>
      <c r="C379" s="31"/>
      <c r="D379" s="70"/>
      <c r="E379" s="70"/>
      <c r="F379" s="31"/>
      <c r="G379" s="31"/>
      <c r="H379" s="70"/>
      <c r="I379" s="70"/>
      <c r="J379" s="31"/>
      <c r="K379" s="31"/>
      <c r="L379" s="71"/>
      <c r="M379" s="71"/>
      <c r="N379" s="31"/>
      <c r="O379" s="31"/>
      <c r="P379" s="71"/>
      <c r="Q379" s="71"/>
      <c r="R379" s="31"/>
    </row>
    <row r="380" spans="1:18">
      <c r="A380" s="15"/>
      <c r="B380" s="72" t="s">
        <v>814</v>
      </c>
      <c r="C380" s="34"/>
      <c r="D380" s="76" t="s">
        <v>313</v>
      </c>
      <c r="E380" s="76"/>
      <c r="F380" s="34"/>
      <c r="G380" s="34"/>
      <c r="H380" s="74">
        <v>29209</v>
      </c>
      <c r="I380" s="74"/>
      <c r="J380" s="34"/>
      <c r="K380" s="34"/>
      <c r="L380" s="76" t="s">
        <v>313</v>
      </c>
      <c r="M380" s="76"/>
      <c r="N380" s="34"/>
      <c r="O380" s="34"/>
      <c r="P380" s="74">
        <v>29209</v>
      </c>
      <c r="Q380" s="74"/>
      <c r="R380" s="34"/>
    </row>
    <row r="381" spans="1:18" ht="15.75" thickBot="1">
      <c r="A381" s="15"/>
      <c r="B381" s="73"/>
      <c r="C381" s="34"/>
      <c r="D381" s="77"/>
      <c r="E381" s="77"/>
      <c r="F381" s="44"/>
      <c r="G381" s="34"/>
      <c r="H381" s="75"/>
      <c r="I381" s="75"/>
      <c r="J381" s="44"/>
      <c r="K381" s="34"/>
      <c r="L381" s="77"/>
      <c r="M381" s="77"/>
      <c r="N381" s="44"/>
      <c r="O381" s="34"/>
      <c r="P381" s="75"/>
      <c r="Q381" s="75"/>
      <c r="R381" s="44"/>
    </row>
    <row r="382" spans="1:18">
      <c r="A382" s="15"/>
      <c r="B382" s="79" t="s">
        <v>815</v>
      </c>
      <c r="C382" s="31"/>
      <c r="D382" s="83" t="s">
        <v>284</v>
      </c>
      <c r="E382" s="85">
        <v>227624</v>
      </c>
      <c r="F382" s="51"/>
      <c r="G382" s="31"/>
      <c r="H382" s="83" t="s">
        <v>284</v>
      </c>
      <c r="I382" s="85">
        <v>255740</v>
      </c>
      <c r="J382" s="51"/>
      <c r="K382" s="31"/>
      <c r="L382" s="83" t="s">
        <v>284</v>
      </c>
      <c r="M382" s="85">
        <v>61728</v>
      </c>
      <c r="N382" s="51"/>
      <c r="O382" s="31"/>
      <c r="P382" s="83" t="s">
        <v>284</v>
      </c>
      <c r="Q382" s="85">
        <v>545092</v>
      </c>
      <c r="R382" s="51"/>
    </row>
    <row r="383" spans="1:18" ht="15.75" thickBot="1">
      <c r="A383" s="15"/>
      <c r="B383" s="274"/>
      <c r="C383" s="31"/>
      <c r="D383" s="95"/>
      <c r="E383" s="96"/>
      <c r="F383" s="52"/>
      <c r="G383" s="31"/>
      <c r="H383" s="95"/>
      <c r="I383" s="96"/>
      <c r="J383" s="52"/>
      <c r="K383" s="31"/>
      <c r="L383" s="95"/>
      <c r="M383" s="96"/>
      <c r="N383" s="52"/>
      <c r="O383" s="31"/>
      <c r="P383" s="95"/>
      <c r="Q383" s="96"/>
      <c r="R383" s="52"/>
    </row>
    <row r="384" spans="1:18" ht="15.75" thickTop="1">
      <c r="A384" s="15"/>
      <c r="B384" s="275" t="s">
        <v>816</v>
      </c>
      <c r="C384" s="34"/>
      <c r="D384" s="217" t="s">
        <v>284</v>
      </c>
      <c r="E384" s="277">
        <v>75</v>
      </c>
      <c r="F384" s="123"/>
      <c r="G384" s="34"/>
      <c r="H384" s="217" t="s">
        <v>284</v>
      </c>
      <c r="I384" s="218">
        <v>37036</v>
      </c>
      <c r="J384" s="123"/>
      <c r="K384" s="34"/>
      <c r="L384" s="217" t="s">
        <v>284</v>
      </c>
      <c r="M384" s="277" t="s">
        <v>313</v>
      </c>
      <c r="N384" s="123"/>
      <c r="O384" s="34"/>
      <c r="P384" s="217" t="s">
        <v>284</v>
      </c>
      <c r="Q384" s="218">
        <v>37111</v>
      </c>
      <c r="R384" s="123"/>
    </row>
    <row r="385" spans="1:34" ht="15.75" thickBot="1">
      <c r="A385" s="15"/>
      <c r="B385" s="276"/>
      <c r="C385" s="34"/>
      <c r="D385" s="180"/>
      <c r="E385" s="119"/>
      <c r="F385" s="100"/>
      <c r="G385" s="34"/>
      <c r="H385" s="180"/>
      <c r="I385" s="181"/>
      <c r="J385" s="100"/>
      <c r="K385" s="34"/>
      <c r="L385" s="180"/>
      <c r="M385" s="119"/>
      <c r="N385" s="100"/>
      <c r="O385" s="34"/>
      <c r="P385" s="180"/>
      <c r="Q385" s="181"/>
      <c r="R385" s="100"/>
    </row>
    <row r="386" spans="1:34" ht="15.75" thickTop="1">
      <c r="A386" s="15"/>
      <c r="B386" s="12"/>
      <c r="C386" s="12"/>
      <c r="D386" s="123"/>
      <c r="E386" s="123"/>
      <c r="F386" s="123"/>
      <c r="G386" s="12"/>
      <c r="H386" s="123"/>
      <c r="I386" s="123"/>
      <c r="J386" s="123"/>
      <c r="K386" s="12"/>
      <c r="L386" s="123"/>
      <c r="M386" s="123"/>
      <c r="N386" s="123"/>
      <c r="O386" s="12"/>
      <c r="P386" s="123"/>
      <c r="Q386" s="123"/>
      <c r="R386" s="123"/>
    </row>
    <row r="387" spans="1:34">
      <c r="A387" s="15"/>
      <c r="B387" s="153" t="s">
        <v>819</v>
      </c>
      <c r="C387" s="153"/>
      <c r="D387" s="153"/>
      <c r="E387" s="153"/>
      <c r="F387" s="153"/>
      <c r="G387" s="153"/>
      <c r="H387" s="153"/>
      <c r="I387" s="153"/>
      <c r="J387" s="153"/>
      <c r="K387" s="153"/>
      <c r="L387" s="153"/>
      <c r="M387" s="153"/>
      <c r="N387" s="153"/>
      <c r="O387" s="153"/>
      <c r="P387" s="153"/>
      <c r="Q387" s="153"/>
      <c r="R387" s="153"/>
      <c r="S387" s="153"/>
      <c r="T387" s="153"/>
      <c r="U387" s="153"/>
      <c r="V387" s="153"/>
      <c r="W387" s="153"/>
      <c r="X387" s="153"/>
      <c r="Y387" s="153"/>
      <c r="Z387" s="153"/>
      <c r="AA387" s="153"/>
      <c r="AB387" s="153"/>
      <c r="AC387" s="153"/>
      <c r="AD387" s="153"/>
      <c r="AE387" s="153"/>
      <c r="AF387" s="153"/>
      <c r="AG387" s="153"/>
      <c r="AH387" s="153"/>
    </row>
    <row r="388" spans="1:34">
      <c r="A388" s="15" t="s">
        <v>1205</v>
      </c>
      <c r="B388" s="34" t="s">
        <v>821</v>
      </c>
      <c r="C388" s="34"/>
      <c r="D388" s="34"/>
      <c r="E388" s="34"/>
      <c r="F388" s="34"/>
      <c r="G388" s="34"/>
      <c r="H388" s="34"/>
      <c r="I388" s="34"/>
      <c r="J388" s="34"/>
      <c r="K388" s="34"/>
      <c r="L388" s="34"/>
      <c r="M388" s="34"/>
      <c r="N388" s="34"/>
      <c r="O388" s="34"/>
      <c r="P388" s="34"/>
      <c r="Q388" s="34"/>
      <c r="R388" s="34"/>
      <c r="S388" s="34"/>
      <c r="T388" s="34"/>
      <c r="U388" s="34"/>
      <c r="V388" s="34"/>
      <c r="W388" s="34"/>
      <c r="X388" s="34"/>
      <c r="Y388" s="34"/>
      <c r="Z388" s="34"/>
      <c r="AA388" s="34"/>
      <c r="AB388" s="34"/>
      <c r="AC388" s="34"/>
      <c r="AD388" s="34"/>
      <c r="AE388" s="34"/>
      <c r="AF388" s="34"/>
      <c r="AG388" s="34"/>
      <c r="AH388" s="34"/>
    </row>
    <row r="389" spans="1:34">
      <c r="A389" s="15"/>
      <c r="B389" s="26"/>
      <c r="C389" s="26"/>
      <c r="D389" s="26"/>
      <c r="E389" s="26"/>
      <c r="F389" s="26"/>
      <c r="G389" s="26"/>
      <c r="H389" s="26"/>
      <c r="I389" s="26"/>
      <c r="J389" s="26"/>
      <c r="K389" s="26"/>
      <c r="L389" s="26"/>
      <c r="M389" s="26"/>
      <c r="N389" s="26"/>
    </row>
    <row r="390" spans="1:34">
      <c r="A390" s="15"/>
      <c r="B390" s="11"/>
      <c r="C390" s="11"/>
      <c r="D390" s="11"/>
      <c r="E390" s="11"/>
      <c r="F390" s="11"/>
      <c r="G390" s="11"/>
      <c r="H390" s="11"/>
      <c r="I390" s="11"/>
      <c r="J390" s="11"/>
      <c r="K390" s="11"/>
      <c r="L390" s="11"/>
      <c r="M390" s="11"/>
      <c r="N390" s="11"/>
    </row>
    <row r="391" spans="1:34">
      <c r="A391" s="15"/>
      <c r="B391" s="34"/>
      <c r="C391" s="34"/>
      <c r="D391" s="29" t="s">
        <v>822</v>
      </c>
      <c r="E391" s="29"/>
      <c r="F391" s="29"/>
      <c r="G391" s="34"/>
      <c r="H391" s="29" t="s">
        <v>824</v>
      </c>
      <c r="I391" s="29"/>
      <c r="J391" s="29"/>
      <c r="K391" s="34"/>
      <c r="L391" s="110" t="s">
        <v>116</v>
      </c>
      <c r="M391" s="110"/>
      <c r="N391" s="110"/>
    </row>
    <row r="392" spans="1:34" ht="15.75" thickBot="1">
      <c r="A392" s="15"/>
      <c r="B392" s="44"/>
      <c r="C392" s="34"/>
      <c r="D392" s="27" t="s">
        <v>823</v>
      </c>
      <c r="E392" s="27"/>
      <c r="F392" s="27"/>
      <c r="G392" s="34"/>
      <c r="H392" s="27" t="s">
        <v>825</v>
      </c>
      <c r="I392" s="27"/>
      <c r="J392" s="27"/>
      <c r="K392" s="34"/>
      <c r="L392" s="109"/>
      <c r="M392" s="109"/>
      <c r="N392" s="109"/>
    </row>
    <row r="393" spans="1:34">
      <c r="A393" s="15"/>
      <c r="B393" s="47" t="s">
        <v>826</v>
      </c>
      <c r="C393" s="31"/>
      <c r="D393" s="47" t="s">
        <v>284</v>
      </c>
      <c r="E393" s="49">
        <v>30507</v>
      </c>
      <c r="F393" s="51"/>
      <c r="G393" s="31"/>
      <c r="H393" s="47" t="s">
        <v>284</v>
      </c>
      <c r="I393" s="49">
        <v>27874</v>
      </c>
      <c r="J393" s="51"/>
      <c r="K393" s="31"/>
      <c r="L393" s="47" t="s">
        <v>284</v>
      </c>
      <c r="M393" s="49">
        <v>58381</v>
      </c>
      <c r="N393" s="51"/>
    </row>
    <row r="394" spans="1:34">
      <c r="A394" s="15"/>
      <c r="B394" s="30"/>
      <c r="C394" s="31"/>
      <c r="D394" s="278"/>
      <c r="E394" s="172"/>
      <c r="F394" s="173"/>
      <c r="G394" s="31"/>
      <c r="H394" s="278"/>
      <c r="I394" s="172"/>
      <c r="J394" s="173"/>
      <c r="K394" s="31"/>
      <c r="L394" s="278"/>
      <c r="M394" s="172"/>
      <c r="N394" s="173"/>
    </row>
    <row r="395" spans="1:34">
      <c r="A395" s="15"/>
      <c r="B395" s="33" t="s">
        <v>827</v>
      </c>
      <c r="C395" s="34"/>
      <c r="D395" s="35" t="s">
        <v>313</v>
      </c>
      <c r="E395" s="35"/>
      <c r="F395" s="34"/>
      <c r="G395" s="34"/>
      <c r="H395" s="35">
        <v>739</v>
      </c>
      <c r="I395" s="35"/>
      <c r="J395" s="34"/>
      <c r="K395" s="34"/>
      <c r="L395" s="35">
        <v>739</v>
      </c>
      <c r="M395" s="35"/>
      <c r="N395" s="34"/>
    </row>
    <row r="396" spans="1:34">
      <c r="A396" s="15"/>
      <c r="B396" s="33"/>
      <c r="C396" s="34"/>
      <c r="D396" s="35"/>
      <c r="E396" s="35"/>
      <c r="F396" s="34"/>
      <c r="G396" s="34"/>
      <c r="H396" s="35"/>
      <c r="I396" s="35"/>
      <c r="J396" s="34"/>
      <c r="K396" s="34"/>
      <c r="L396" s="35"/>
      <c r="M396" s="35"/>
      <c r="N396" s="34"/>
    </row>
    <row r="397" spans="1:34">
      <c r="A397" s="15"/>
      <c r="B397" s="30" t="s">
        <v>828</v>
      </c>
      <c r="C397" s="31"/>
      <c r="D397" s="32">
        <v>2941</v>
      </c>
      <c r="E397" s="32"/>
      <c r="F397" s="31"/>
      <c r="G397" s="31"/>
      <c r="H397" s="32">
        <v>1579</v>
      </c>
      <c r="I397" s="32"/>
      <c r="J397" s="31"/>
      <c r="K397" s="31"/>
      <c r="L397" s="32">
        <v>4520</v>
      </c>
      <c r="M397" s="32"/>
      <c r="N397" s="31"/>
    </row>
    <row r="398" spans="1:34">
      <c r="A398" s="15"/>
      <c r="B398" s="30"/>
      <c r="C398" s="31"/>
      <c r="D398" s="32"/>
      <c r="E398" s="32"/>
      <c r="F398" s="31"/>
      <c r="G398" s="31"/>
      <c r="H398" s="32"/>
      <c r="I398" s="32"/>
      <c r="J398" s="31"/>
      <c r="K398" s="31"/>
      <c r="L398" s="32"/>
      <c r="M398" s="32"/>
      <c r="N398" s="31"/>
    </row>
    <row r="399" spans="1:34">
      <c r="A399" s="15"/>
      <c r="B399" s="33" t="s">
        <v>829</v>
      </c>
      <c r="C399" s="34"/>
      <c r="D399" s="35">
        <v>89</v>
      </c>
      <c r="E399" s="35"/>
      <c r="F399" s="34"/>
      <c r="G399" s="34"/>
      <c r="H399" s="38">
        <v>4726</v>
      </c>
      <c r="I399" s="38"/>
      <c r="J399" s="34"/>
      <c r="K399" s="34"/>
      <c r="L399" s="38">
        <v>4815</v>
      </c>
      <c r="M399" s="38"/>
      <c r="N399" s="34"/>
    </row>
    <row r="400" spans="1:34">
      <c r="A400" s="15"/>
      <c r="B400" s="33"/>
      <c r="C400" s="34"/>
      <c r="D400" s="35"/>
      <c r="E400" s="35"/>
      <c r="F400" s="34"/>
      <c r="G400" s="34"/>
      <c r="H400" s="38"/>
      <c r="I400" s="38"/>
      <c r="J400" s="34"/>
      <c r="K400" s="34"/>
      <c r="L400" s="38"/>
      <c r="M400" s="38"/>
      <c r="N400" s="34"/>
    </row>
    <row r="401" spans="1:14">
      <c r="A401" s="15"/>
      <c r="B401" s="30" t="s">
        <v>830</v>
      </c>
      <c r="C401" s="31"/>
      <c r="D401" s="36" t="s">
        <v>313</v>
      </c>
      <c r="E401" s="36"/>
      <c r="F401" s="31"/>
      <c r="G401" s="31"/>
      <c r="H401" s="36" t="s">
        <v>831</v>
      </c>
      <c r="I401" s="36"/>
      <c r="J401" s="30" t="s">
        <v>288</v>
      </c>
      <c r="K401" s="31"/>
      <c r="L401" s="36" t="s">
        <v>831</v>
      </c>
      <c r="M401" s="36"/>
      <c r="N401" s="30" t="s">
        <v>288</v>
      </c>
    </row>
    <row r="402" spans="1:14">
      <c r="A402" s="15"/>
      <c r="B402" s="30"/>
      <c r="C402" s="31"/>
      <c r="D402" s="36"/>
      <c r="E402" s="36"/>
      <c r="F402" s="31"/>
      <c r="G402" s="31"/>
      <c r="H402" s="36"/>
      <c r="I402" s="36"/>
      <c r="J402" s="30"/>
      <c r="K402" s="31"/>
      <c r="L402" s="36"/>
      <c r="M402" s="36"/>
      <c r="N402" s="30"/>
    </row>
    <row r="403" spans="1:14">
      <c r="A403" s="15"/>
      <c r="B403" s="33" t="s">
        <v>832</v>
      </c>
      <c r="C403" s="34"/>
      <c r="D403" s="35">
        <v>172</v>
      </c>
      <c r="E403" s="35"/>
      <c r="F403" s="34"/>
      <c r="G403" s="34"/>
      <c r="H403" s="35" t="s">
        <v>313</v>
      </c>
      <c r="I403" s="35"/>
      <c r="J403" s="34"/>
      <c r="K403" s="34"/>
      <c r="L403" s="35">
        <v>172</v>
      </c>
      <c r="M403" s="35"/>
      <c r="N403" s="34"/>
    </row>
    <row r="404" spans="1:14" ht="15.75" thickBot="1">
      <c r="A404" s="15"/>
      <c r="B404" s="42"/>
      <c r="C404" s="34"/>
      <c r="D404" s="41"/>
      <c r="E404" s="41"/>
      <c r="F404" s="44"/>
      <c r="G404" s="34"/>
      <c r="H404" s="41"/>
      <c r="I404" s="41"/>
      <c r="J404" s="44"/>
      <c r="K404" s="34"/>
      <c r="L404" s="41"/>
      <c r="M404" s="41"/>
      <c r="N404" s="44"/>
    </row>
    <row r="405" spans="1:14">
      <c r="A405" s="15"/>
      <c r="B405" s="47" t="s">
        <v>833</v>
      </c>
      <c r="C405" s="31"/>
      <c r="D405" s="49">
        <v>33709</v>
      </c>
      <c r="E405" s="49"/>
      <c r="F405" s="51"/>
      <c r="G405" s="31"/>
      <c r="H405" s="49">
        <v>28019</v>
      </c>
      <c r="I405" s="49"/>
      <c r="J405" s="51"/>
      <c r="K405" s="31"/>
      <c r="L405" s="49">
        <v>61728</v>
      </c>
      <c r="M405" s="49"/>
      <c r="N405" s="51"/>
    </row>
    <row r="406" spans="1:14">
      <c r="A406" s="15"/>
      <c r="B406" s="30"/>
      <c r="C406" s="31"/>
      <c r="D406" s="32"/>
      <c r="E406" s="32"/>
      <c r="F406" s="31"/>
      <c r="G406" s="31"/>
      <c r="H406" s="32"/>
      <c r="I406" s="32"/>
      <c r="J406" s="31"/>
      <c r="K406" s="31"/>
      <c r="L406" s="32"/>
      <c r="M406" s="32"/>
      <c r="N406" s="31"/>
    </row>
    <row r="407" spans="1:14">
      <c r="A407" s="15"/>
      <c r="B407" s="33" t="s">
        <v>827</v>
      </c>
      <c r="C407" s="34"/>
      <c r="D407" s="38">
        <v>1430</v>
      </c>
      <c r="E407" s="38"/>
      <c r="F407" s="34"/>
      <c r="G407" s="34"/>
      <c r="H407" s="35">
        <v>866</v>
      </c>
      <c r="I407" s="35"/>
      <c r="J407" s="34"/>
      <c r="K407" s="34"/>
      <c r="L407" s="38">
        <v>2296</v>
      </c>
      <c r="M407" s="38"/>
      <c r="N407" s="34"/>
    </row>
    <row r="408" spans="1:14">
      <c r="A408" s="15"/>
      <c r="B408" s="33"/>
      <c r="C408" s="34"/>
      <c r="D408" s="38"/>
      <c r="E408" s="38"/>
      <c r="F408" s="34"/>
      <c r="G408" s="34"/>
      <c r="H408" s="35"/>
      <c r="I408" s="35"/>
      <c r="J408" s="34"/>
      <c r="K408" s="34"/>
      <c r="L408" s="38"/>
      <c r="M408" s="38"/>
      <c r="N408" s="34"/>
    </row>
    <row r="409" spans="1:14">
      <c r="A409" s="15"/>
      <c r="B409" s="30" t="s">
        <v>834</v>
      </c>
      <c r="C409" s="31"/>
      <c r="D409" s="36" t="s">
        <v>835</v>
      </c>
      <c r="E409" s="36"/>
      <c r="F409" s="30" t="s">
        <v>288</v>
      </c>
      <c r="G409" s="31"/>
      <c r="H409" s="32">
        <v>1305</v>
      </c>
      <c r="I409" s="32"/>
      <c r="J409" s="31"/>
      <c r="K409" s="31"/>
      <c r="L409" s="36">
        <v>760</v>
      </c>
      <c r="M409" s="36"/>
      <c r="N409" s="31"/>
    </row>
    <row r="410" spans="1:14">
      <c r="A410" s="15"/>
      <c r="B410" s="30"/>
      <c r="C410" s="31"/>
      <c r="D410" s="36"/>
      <c r="E410" s="36"/>
      <c r="F410" s="30"/>
      <c r="G410" s="31"/>
      <c r="H410" s="32"/>
      <c r="I410" s="32"/>
      <c r="J410" s="31"/>
      <c r="K410" s="31"/>
      <c r="L410" s="36"/>
      <c r="M410" s="36"/>
      <c r="N410" s="31"/>
    </row>
    <row r="411" spans="1:14">
      <c r="A411" s="15"/>
      <c r="B411" s="33" t="s">
        <v>829</v>
      </c>
      <c r="C411" s="34"/>
      <c r="D411" s="38">
        <v>2434</v>
      </c>
      <c r="E411" s="38"/>
      <c r="F411" s="34"/>
      <c r="G411" s="34"/>
      <c r="H411" s="38">
        <v>3806</v>
      </c>
      <c r="I411" s="38"/>
      <c r="J411" s="34"/>
      <c r="K411" s="34"/>
      <c r="L411" s="38">
        <v>6240</v>
      </c>
      <c r="M411" s="38"/>
      <c r="N411" s="34"/>
    </row>
    <row r="412" spans="1:14">
      <c r="A412" s="15"/>
      <c r="B412" s="33"/>
      <c r="C412" s="34"/>
      <c r="D412" s="38"/>
      <c r="E412" s="38"/>
      <c r="F412" s="34"/>
      <c r="G412" s="34"/>
      <c r="H412" s="38"/>
      <c r="I412" s="38"/>
      <c r="J412" s="34"/>
      <c r="K412" s="34"/>
      <c r="L412" s="38"/>
      <c r="M412" s="38"/>
      <c r="N412" s="34"/>
    </row>
    <row r="413" spans="1:14">
      <c r="A413" s="15"/>
      <c r="B413" s="30" t="s">
        <v>832</v>
      </c>
      <c r="C413" s="31"/>
      <c r="D413" s="36">
        <v>90</v>
      </c>
      <c r="E413" s="36"/>
      <c r="F413" s="31"/>
      <c r="G413" s="31"/>
      <c r="H413" s="36" t="s">
        <v>313</v>
      </c>
      <c r="I413" s="36"/>
      <c r="J413" s="31"/>
      <c r="K413" s="31"/>
      <c r="L413" s="36">
        <v>90</v>
      </c>
      <c r="M413" s="36"/>
      <c r="N413" s="31"/>
    </row>
    <row r="414" spans="1:14" ht="15.75" thickBot="1">
      <c r="A414" s="15"/>
      <c r="B414" s="182"/>
      <c r="C414" s="31"/>
      <c r="D414" s="174"/>
      <c r="E414" s="174"/>
      <c r="F414" s="87"/>
      <c r="G414" s="31"/>
      <c r="H414" s="174"/>
      <c r="I414" s="174"/>
      <c r="J414" s="87"/>
      <c r="K414" s="31"/>
      <c r="L414" s="174"/>
      <c r="M414" s="174"/>
      <c r="N414" s="87"/>
    </row>
    <row r="415" spans="1:14">
      <c r="A415" s="15"/>
      <c r="B415" s="179" t="s">
        <v>836</v>
      </c>
      <c r="C415" s="34"/>
      <c r="D415" s="179" t="s">
        <v>284</v>
      </c>
      <c r="E415" s="170">
        <v>37118</v>
      </c>
      <c r="F415" s="91"/>
      <c r="G415" s="34"/>
      <c r="H415" s="179" t="s">
        <v>284</v>
      </c>
      <c r="I415" s="170">
        <v>33996</v>
      </c>
      <c r="J415" s="91"/>
      <c r="K415" s="34"/>
      <c r="L415" s="179" t="s">
        <v>284</v>
      </c>
      <c r="M415" s="170">
        <v>71114</v>
      </c>
      <c r="N415" s="91"/>
    </row>
    <row r="416" spans="1:14" ht="15.75" thickBot="1">
      <c r="A416" s="15"/>
      <c r="B416" s="180"/>
      <c r="C416" s="34"/>
      <c r="D416" s="180"/>
      <c r="E416" s="181"/>
      <c r="F416" s="100"/>
      <c r="G416" s="34"/>
      <c r="H416" s="180"/>
      <c r="I416" s="181"/>
      <c r="J416" s="100"/>
      <c r="K416" s="34"/>
      <c r="L416" s="180"/>
      <c r="M416" s="181"/>
      <c r="N416" s="100"/>
    </row>
    <row r="417" ht="15.75" thickTop="1"/>
  </sheetData>
  <mergeCells count="2295">
    <mergeCell ref="A388:A416"/>
    <mergeCell ref="B388:AH388"/>
    <mergeCell ref="A299:A309"/>
    <mergeCell ref="B299:AH299"/>
    <mergeCell ref="A310:A387"/>
    <mergeCell ref="B310:AH310"/>
    <mergeCell ref="B311:AH311"/>
    <mergeCell ref="B387:AH387"/>
    <mergeCell ref="A271:A287"/>
    <mergeCell ref="B271:AH271"/>
    <mergeCell ref="A288:A296"/>
    <mergeCell ref="B288:AH288"/>
    <mergeCell ref="B297:AH297"/>
    <mergeCell ref="B298:AH298"/>
    <mergeCell ref="A219:A226"/>
    <mergeCell ref="B219:AH219"/>
    <mergeCell ref="A227:A256"/>
    <mergeCell ref="B227:AH227"/>
    <mergeCell ref="B256:AH256"/>
    <mergeCell ref="A257:A270"/>
    <mergeCell ref="B257:AH257"/>
    <mergeCell ref="A190:A197"/>
    <mergeCell ref="B190:AH190"/>
    <mergeCell ref="B198:AH198"/>
    <mergeCell ref="B199:AH199"/>
    <mergeCell ref="A200:A218"/>
    <mergeCell ref="B200:AH200"/>
    <mergeCell ref="A97:A148"/>
    <mergeCell ref="B97:AH97"/>
    <mergeCell ref="A149:A171"/>
    <mergeCell ref="B149:AH149"/>
    <mergeCell ref="B171:AH171"/>
    <mergeCell ref="A172:A189"/>
    <mergeCell ref="B172:AH172"/>
    <mergeCell ref="B78:AH78"/>
    <mergeCell ref="B79:AH79"/>
    <mergeCell ref="A80:A94"/>
    <mergeCell ref="B80:AH80"/>
    <mergeCell ref="B95:AH95"/>
    <mergeCell ref="B96:AH96"/>
    <mergeCell ref="A41:A58"/>
    <mergeCell ref="B41:AH41"/>
    <mergeCell ref="B59:AH59"/>
    <mergeCell ref="B60:AH60"/>
    <mergeCell ref="A61:A77"/>
    <mergeCell ref="B61:AH61"/>
    <mergeCell ref="B77:AH77"/>
    <mergeCell ref="K415:K416"/>
    <mergeCell ref="L415:L416"/>
    <mergeCell ref="M415:M416"/>
    <mergeCell ref="N415:N416"/>
    <mergeCell ref="A1:A2"/>
    <mergeCell ref="B1:AH1"/>
    <mergeCell ref="B2:AH2"/>
    <mergeCell ref="B3:AH3"/>
    <mergeCell ref="A4:A40"/>
    <mergeCell ref="B4:AH4"/>
    <mergeCell ref="N413:N414"/>
    <mergeCell ref="B415:B416"/>
    <mergeCell ref="C415:C416"/>
    <mergeCell ref="D415:D416"/>
    <mergeCell ref="E415:E416"/>
    <mergeCell ref="F415:F416"/>
    <mergeCell ref="G415:G416"/>
    <mergeCell ref="H415:H416"/>
    <mergeCell ref="I415:I416"/>
    <mergeCell ref="J415:J416"/>
    <mergeCell ref="N411:N412"/>
    <mergeCell ref="B413:B414"/>
    <mergeCell ref="C413:C414"/>
    <mergeCell ref="D413:E414"/>
    <mergeCell ref="F413:F414"/>
    <mergeCell ref="G413:G414"/>
    <mergeCell ref="H413:I414"/>
    <mergeCell ref="J413:J414"/>
    <mergeCell ref="K413:K414"/>
    <mergeCell ref="L413:M414"/>
    <mergeCell ref="N409:N410"/>
    <mergeCell ref="B411:B412"/>
    <mergeCell ref="C411:C412"/>
    <mergeCell ref="D411:E412"/>
    <mergeCell ref="F411:F412"/>
    <mergeCell ref="G411:G412"/>
    <mergeCell ref="H411:I412"/>
    <mergeCell ref="J411:J412"/>
    <mergeCell ref="K411:K412"/>
    <mergeCell ref="L411:M412"/>
    <mergeCell ref="N407:N408"/>
    <mergeCell ref="B409:B410"/>
    <mergeCell ref="C409:C410"/>
    <mergeCell ref="D409:E410"/>
    <mergeCell ref="F409:F410"/>
    <mergeCell ref="G409:G410"/>
    <mergeCell ref="H409:I410"/>
    <mergeCell ref="J409:J410"/>
    <mergeCell ref="K409:K410"/>
    <mergeCell ref="L409:M410"/>
    <mergeCell ref="N405:N406"/>
    <mergeCell ref="B407:B408"/>
    <mergeCell ref="C407:C408"/>
    <mergeCell ref="D407:E408"/>
    <mergeCell ref="F407:F408"/>
    <mergeCell ref="G407:G408"/>
    <mergeCell ref="H407:I408"/>
    <mergeCell ref="J407:J408"/>
    <mergeCell ref="K407:K408"/>
    <mergeCell ref="L407:M408"/>
    <mergeCell ref="N403:N404"/>
    <mergeCell ref="B405:B406"/>
    <mergeCell ref="C405:C406"/>
    <mergeCell ref="D405:E406"/>
    <mergeCell ref="F405:F406"/>
    <mergeCell ref="G405:G406"/>
    <mergeCell ref="H405:I406"/>
    <mergeCell ref="J405:J406"/>
    <mergeCell ref="K405:K406"/>
    <mergeCell ref="L405:M406"/>
    <mergeCell ref="N401:N402"/>
    <mergeCell ref="B403:B404"/>
    <mergeCell ref="C403:C404"/>
    <mergeCell ref="D403:E404"/>
    <mergeCell ref="F403:F404"/>
    <mergeCell ref="G403:G404"/>
    <mergeCell ref="H403:I404"/>
    <mergeCell ref="J403:J404"/>
    <mergeCell ref="K403:K404"/>
    <mergeCell ref="L403:M404"/>
    <mergeCell ref="N399:N400"/>
    <mergeCell ref="B401:B402"/>
    <mergeCell ref="C401:C402"/>
    <mergeCell ref="D401:E402"/>
    <mergeCell ref="F401:F402"/>
    <mergeCell ref="G401:G402"/>
    <mergeCell ref="H401:I402"/>
    <mergeCell ref="J401:J402"/>
    <mergeCell ref="K401:K402"/>
    <mergeCell ref="L401:M402"/>
    <mergeCell ref="N397:N398"/>
    <mergeCell ref="B399:B400"/>
    <mergeCell ref="C399:C400"/>
    <mergeCell ref="D399:E400"/>
    <mergeCell ref="F399:F400"/>
    <mergeCell ref="G399:G400"/>
    <mergeCell ref="H399:I400"/>
    <mergeCell ref="J399:J400"/>
    <mergeCell ref="K399:K400"/>
    <mergeCell ref="L399:M400"/>
    <mergeCell ref="N395:N396"/>
    <mergeCell ref="B397:B398"/>
    <mergeCell ref="C397:C398"/>
    <mergeCell ref="D397:E398"/>
    <mergeCell ref="F397:F398"/>
    <mergeCell ref="G397:G398"/>
    <mergeCell ref="H397:I398"/>
    <mergeCell ref="J397:J398"/>
    <mergeCell ref="K397:K398"/>
    <mergeCell ref="L397:M398"/>
    <mergeCell ref="N393:N394"/>
    <mergeCell ref="B395:B396"/>
    <mergeCell ref="C395:C396"/>
    <mergeCell ref="D395:E396"/>
    <mergeCell ref="F395:F396"/>
    <mergeCell ref="G395:G396"/>
    <mergeCell ref="H395:I396"/>
    <mergeCell ref="J395:J396"/>
    <mergeCell ref="K395:K396"/>
    <mergeCell ref="L395:M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B389:N389"/>
    <mergeCell ref="B391:B392"/>
    <mergeCell ref="C391:C392"/>
    <mergeCell ref="D391:F391"/>
    <mergeCell ref="D392:F392"/>
    <mergeCell ref="G391:G392"/>
    <mergeCell ref="H391:J391"/>
    <mergeCell ref="H392:J392"/>
    <mergeCell ref="K391:K392"/>
    <mergeCell ref="L391:N392"/>
    <mergeCell ref="N384:N385"/>
    <mergeCell ref="O384:O385"/>
    <mergeCell ref="P384:P385"/>
    <mergeCell ref="Q384:Q385"/>
    <mergeCell ref="R384:R385"/>
    <mergeCell ref="D386:F386"/>
    <mergeCell ref="H386:J386"/>
    <mergeCell ref="L386:N386"/>
    <mergeCell ref="P386:R386"/>
    <mergeCell ref="H384:H385"/>
    <mergeCell ref="I384:I385"/>
    <mergeCell ref="J384:J385"/>
    <mergeCell ref="K384:K385"/>
    <mergeCell ref="L384:L385"/>
    <mergeCell ref="M384:M385"/>
    <mergeCell ref="B384:B385"/>
    <mergeCell ref="C384:C385"/>
    <mergeCell ref="D384:D385"/>
    <mergeCell ref="E384:E385"/>
    <mergeCell ref="F384:F385"/>
    <mergeCell ref="G384:G385"/>
    <mergeCell ref="M382:M383"/>
    <mergeCell ref="N382:N383"/>
    <mergeCell ref="O382:O383"/>
    <mergeCell ref="P382:P383"/>
    <mergeCell ref="Q382:Q383"/>
    <mergeCell ref="R382:R383"/>
    <mergeCell ref="G382:G383"/>
    <mergeCell ref="H382:H383"/>
    <mergeCell ref="I382:I383"/>
    <mergeCell ref="J382:J383"/>
    <mergeCell ref="K382:K383"/>
    <mergeCell ref="L382:L383"/>
    <mergeCell ref="L380:M381"/>
    <mergeCell ref="N380:N381"/>
    <mergeCell ref="O380:O381"/>
    <mergeCell ref="P380:Q381"/>
    <mergeCell ref="R380:R381"/>
    <mergeCell ref="B382:B383"/>
    <mergeCell ref="C382:C383"/>
    <mergeCell ref="D382:D383"/>
    <mergeCell ref="E382:E383"/>
    <mergeCell ref="F382:F383"/>
    <mergeCell ref="P378:Q379"/>
    <mergeCell ref="R378:R379"/>
    <mergeCell ref="B380:B381"/>
    <mergeCell ref="C380:C381"/>
    <mergeCell ref="D380:E381"/>
    <mergeCell ref="F380:F381"/>
    <mergeCell ref="G380:G381"/>
    <mergeCell ref="H380:I381"/>
    <mergeCell ref="J380:J381"/>
    <mergeCell ref="K380:K381"/>
    <mergeCell ref="H378:I379"/>
    <mergeCell ref="J378:J379"/>
    <mergeCell ref="K378:K379"/>
    <mergeCell ref="L378:M379"/>
    <mergeCell ref="N378:N379"/>
    <mergeCell ref="O378:O379"/>
    <mergeCell ref="L376:M377"/>
    <mergeCell ref="N376:N377"/>
    <mergeCell ref="O376:O377"/>
    <mergeCell ref="P376:Q377"/>
    <mergeCell ref="R376:R377"/>
    <mergeCell ref="B378:B379"/>
    <mergeCell ref="C378:C379"/>
    <mergeCell ref="D378:E379"/>
    <mergeCell ref="F378:F379"/>
    <mergeCell ref="G378:G379"/>
    <mergeCell ref="P374:Q375"/>
    <mergeCell ref="R374:R375"/>
    <mergeCell ref="B376:B377"/>
    <mergeCell ref="C376:C377"/>
    <mergeCell ref="D376:E377"/>
    <mergeCell ref="F376:F377"/>
    <mergeCell ref="G376:G377"/>
    <mergeCell ref="H376:I377"/>
    <mergeCell ref="J376:J377"/>
    <mergeCell ref="K376:K377"/>
    <mergeCell ref="H374:I375"/>
    <mergeCell ref="J374:J375"/>
    <mergeCell ref="K374:K375"/>
    <mergeCell ref="L374:M375"/>
    <mergeCell ref="N374:N375"/>
    <mergeCell ref="O374:O375"/>
    <mergeCell ref="L372:M373"/>
    <mergeCell ref="N372:N373"/>
    <mergeCell ref="O372:O373"/>
    <mergeCell ref="P372:Q373"/>
    <mergeCell ref="R372:R373"/>
    <mergeCell ref="B374:B375"/>
    <mergeCell ref="C374:C375"/>
    <mergeCell ref="D374:E375"/>
    <mergeCell ref="F374:F375"/>
    <mergeCell ref="G374:G375"/>
    <mergeCell ref="P370:Q371"/>
    <mergeCell ref="R370:R371"/>
    <mergeCell ref="B372:B373"/>
    <mergeCell ref="C372:C373"/>
    <mergeCell ref="D372:E373"/>
    <mergeCell ref="F372:F373"/>
    <mergeCell ref="G372:G373"/>
    <mergeCell ref="H372:I373"/>
    <mergeCell ref="J372:J373"/>
    <mergeCell ref="K372:K373"/>
    <mergeCell ref="H370:I371"/>
    <mergeCell ref="J370:J371"/>
    <mergeCell ref="K370:K371"/>
    <mergeCell ref="L370:M371"/>
    <mergeCell ref="N370:N371"/>
    <mergeCell ref="O370:O371"/>
    <mergeCell ref="L368:M369"/>
    <mergeCell ref="N368:N369"/>
    <mergeCell ref="O368:O369"/>
    <mergeCell ref="P368:Q369"/>
    <mergeCell ref="R368:R369"/>
    <mergeCell ref="B370:B371"/>
    <mergeCell ref="C370:C371"/>
    <mergeCell ref="D370:E371"/>
    <mergeCell ref="F370:F371"/>
    <mergeCell ref="G370:G371"/>
    <mergeCell ref="P366:Q367"/>
    <mergeCell ref="R366:R367"/>
    <mergeCell ref="B368:B369"/>
    <mergeCell ref="C368:C369"/>
    <mergeCell ref="D368:E369"/>
    <mergeCell ref="F368:F369"/>
    <mergeCell ref="G368:G369"/>
    <mergeCell ref="H368:I369"/>
    <mergeCell ref="J368:J369"/>
    <mergeCell ref="K368:K369"/>
    <mergeCell ref="H366:I367"/>
    <mergeCell ref="J366:J367"/>
    <mergeCell ref="K366:K367"/>
    <mergeCell ref="L366:M367"/>
    <mergeCell ref="N366:N367"/>
    <mergeCell ref="O366:O367"/>
    <mergeCell ref="L364:M365"/>
    <mergeCell ref="N364:N365"/>
    <mergeCell ref="O364:O365"/>
    <mergeCell ref="P364:Q365"/>
    <mergeCell ref="R364:R365"/>
    <mergeCell ref="B366:B367"/>
    <mergeCell ref="C366:C367"/>
    <mergeCell ref="D366:E367"/>
    <mergeCell ref="F366:F367"/>
    <mergeCell ref="G366:G367"/>
    <mergeCell ref="P362:Q363"/>
    <mergeCell ref="R362:R363"/>
    <mergeCell ref="B364:B365"/>
    <mergeCell ref="C364:C365"/>
    <mergeCell ref="D364:E365"/>
    <mergeCell ref="F364:F365"/>
    <mergeCell ref="G364:G365"/>
    <mergeCell ref="H364:I365"/>
    <mergeCell ref="J364:J365"/>
    <mergeCell ref="K364:K365"/>
    <mergeCell ref="H362:I363"/>
    <mergeCell ref="J362:J363"/>
    <mergeCell ref="K362:K363"/>
    <mergeCell ref="L362:M363"/>
    <mergeCell ref="N362:N363"/>
    <mergeCell ref="O362:O363"/>
    <mergeCell ref="L360:M361"/>
    <mergeCell ref="N360:N361"/>
    <mergeCell ref="O360:O361"/>
    <mergeCell ref="P360:Q361"/>
    <mergeCell ref="R360:R361"/>
    <mergeCell ref="B362:B363"/>
    <mergeCell ref="C362:C363"/>
    <mergeCell ref="D362:E363"/>
    <mergeCell ref="F362:F363"/>
    <mergeCell ref="G362:G363"/>
    <mergeCell ref="P358:Q359"/>
    <mergeCell ref="R358:R359"/>
    <mergeCell ref="B360:B361"/>
    <mergeCell ref="C360:C361"/>
    <mergeCell ref="D360:E361"/>
    <mergeCell ref="F360:F361"/>
    <mergeCell ref="G360:G361"/>
    <mergeCell ref="H360:I361"/>
    <mergeCell ref="J360:J361"/>
    <mergeCell ref="K360:K361"/>
    <mergeCell ref="H358:I359"/>
    <mergeCell ref="J358:J359"/>
    <mergeCell ref="K358:K359"/>
    <mergeCell ref="L358:M359"/>
    <mergeCell ref="N358:N359"/>
    <mergeCell ref="O358:O359"/>
    <mergeCell ref="L356:M357"/>
    <mergeCell ref="N356:N357"/>
    <mergeCell ref="O356:O357"/>
    <mergeCell ref="P356:Q357"/>
    <mergeCell ref="R356:R357"/>
    <mergeCell ref="B358:B359"/>
    <mergeCell ref="C358:C359"/>
    <mergeCell ref="D358:E359"/>
    <mergeCell ref="F358:F359"/>
    <mergeCell ref="G358:G359"/>
    <mergeCell ref="Q354:Q355"/>
    <mergeCell ref="R354:R355"/>
    <mergeCell ref="B356:B357"/>
    <mergeCell ref="C356:C357"/>
    <mergeCell ref="D356:E357"/>
    <mergeCell ref="F356:F357"/>
    <mergeCell ref="G356:G357"/>
    <mergeCell ref="H356:I357"/>
    <mergeCell ref="J356:J357"/>
    <mergeCell ref="K356:K357"/>
    <mergeCell ref="K354:K355"/>
    <mergeCell ref="L354:L355"/>
    <mergeCell ref="M354:M355"/>
    <mergeCell ref="N354:N355"/>
    <mergeCell ref="O354:O355"/>
    <mergeCell ref="P354:P355"/>
    <mergeCell ref="R352:R353"/>
    <mergeCell ref="B354:B355"/>
    <mergeCell ref="C354:C355"/>
    <mergeCell ref="D354:D355"/>
    <mergeCell ref="E354:E355"/>
    <mergeCell ref="F354:F355"/>
    <mergeCell ref="G354:G355"/>
    <mergeCell ref="H354:H355"/>
    <mergeCell ref="I354:I355"/>
    <mergeCell ref="J354:J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B348:R348"/>
    <mergeCell ref="B350:B351"/>
    <mergeCell ref="C350:C351"/>
    <mergeCell ref="D350:E351"/>
    <mergeCell ref="F350:F351"/>
    <mergeCell ref="G350:G351"/>
    <mergeCell ref="H350:I351"/>
    <mergeCell ref="J350:J351"/>
    <mergeCell ref="K350:K351"/>
    <mergeCell ref="L350:M351"/>
    <mergeCell ref="N345:N346"/>
    <mergeCell ref="O345:O346"/>
    <mergeCell ref="P345:P346"/>
    <mergeCell ref="Q345:Q346"/>
    <mergeCell ref="R345:R346"/>
    <mergeCell ref="D347:F347"/>
    <mergeCell ref="H347:J347"/>
    <mergeCell ref="L347:N347"/>
    <mergeCell ref="P347:R347"/>
    <mergeCell ref="H345:H346"/>
    <mergeCell ref="I345:I346"/>
    <mergeCell ref="J345:J346"/>
    <mergeCell ref="K345:K346"/>
    <mergeCell ref="L345:L346"/>
    <mergeCell ref="M345:M346"/>
    <mergeCell ref="B345:B346"/>
    <mergeCell ref="C345:C346"/>
    <mergeCell ref="D345:D346"/>
    <mergeCell ref="E345:E346"/>
    <mergeCell ref="F345:F346"/>
    <mergeCell ref="G345:G346"/>
    <mergeCell ref="M343:M344"/>
    <mergeCell ref="N343:N344"/>
    <mergeCell ref="O343:O344"/>
    <mergeCell ref="P343:P344"/>
    <mergeCell ref="Q343:Q344"/>
    <mergeCell ref="R343:R344"/>
    <mergeCell ref="G343:G344"/>
    <mergeCell ref="H343:H344"/>
    <mergeCell ref="I343:I344"/>
    <mergeCell ref="J343:J344"/>
    <mergeCell ref="K343:K344"/>
    <mergeCell ref="L343:L344"/>
    <mergeCell ref="L341:M342"/>
    <mergeCell ref="N341:N342"/>
    <mergeCell ref="O341:O342"/>
    <mergeCell ref="P341:Q342"/>
    <mergeCell ref="R341:R342"/>
    <mergeCell ref="B343:B344"/>
    <mergeCell ref="C343:C344"/>
    <mergeCell ref="D343:D344"/>
    <mergeCell ref="E343:E344"/>
    <mergeCell ref="F343:F344"/>
    <mergeCell ref="P339:Q340"/>
    <mergeCell ref="R339:R340"/>
    <mergeCell ref="B341:B342"/>
    <mergeCell ref="C341:C342"/>
    <mergeCell ref="D341:E342"/>
    <mergeCell ref="F341:F342"/>
    <mergeCell ref="G341:G342"/>
    <mergeCell ref="H341:I342"/>
    <mergeCell ref="J341:J342"/>
    <mergeCell ref="K341:K342"/>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L333:M334"/>
    <mergeCell ref="N333:N334"/>
    <mergeCell ref="O333:O334"/>
    <mergeCell ref="P333:Q334"/>
    <mergeCell ref="R333:R334"/>
    <mergeCell ref="B335:B336"/>
    <mergeCell ref="C335:C336"/>
    <mergeCell ref="D335:E336"/>
    <mergeCell ref="F335:F336"/>
    <mergeCell ref="G335:G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L329:M330"/>
    <mergeCell ref="N329:N330"/>
    <mergeCell ref="O329:O330"/>
    <mergeCell ref="P329:Q330"/>
    <mergeCell ref="R329:R330"/>
    <mergeCell ref="B331:B332"/>
    <mergeCell ref="C331:C332"/>
    <mergeCell ref="D331:E332"/>
    <mergeCell ref="F331:F332"/>
    <mergeCell ref="G331:G332"/>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N317:N318"/>
    <mergeCell ref="O317:O318"/>
    <mergeCell ref="P317:P318"/>
    <mergeCell ref="Q317:Q318"/>
    <mergeCell ref="R317:R318"/>
    <mergeCell ref="B319:B320"/>
    <mergeCell ref="C319:C320"/>
    <mergeCell ref="D319:E320"/>
    <mergeCell ref="F319:F320"/>
    <mergeCell ref="G319:G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D315:F315"/>
    <mergeCell ref="H315:J315"/>
    <mergeCell ref="L315:N315"/>
    <mergeCell ref="P315:R315"/>
    <mergeCell ref="D316:F316"/>
    <mergeCell ref="H316:J316"/>
    <mergeCell ref="L316:N316"/>
    <mergeCell ref="P316:R316"/>
    <mergeCell ref="G304:H304"/>
    <mergeCell ref="B312:R312"/>
    <mergeCell ref="D314:F314"/>
    <mergeCell ref="H314:J314"/>
    <mergeCell ref="L314:N314"/>
    <mergeCell ref="P314:R314"/>
    <mergeCell ref="J295:J296"/>
    <mergeCell ref="B300:H300"/>
    <mergeCell ref="B302:B304"/>
    <mergeCell ref="C302:C304"/>
    <mergeCell ref="D302:E302"/>
    <mergeCell ref="D303:E303"/>
    <mergeCell ref="D304:E304"/>
    <mergeCell ref="F302:F304"/>
    <mergeCell ref="G302:H302"/>
    <mergeCell ref="G303:H303"/>
    <mergeCell ref="G293:G294"/>
    <mergeCell ref="H293:H294"/>
    <mergeCell ref="I293:I294"/>
    <mergeCell ref="J293:J294"/>
    <mergeCell ref="B295:B296"/>
    <mergeCell ref="C295:C296"/>
    <mergeCell ref="D295:E296"/>
    <mergeCell ref="F295:F296"/>
    <mergeCell ref="G295:G296"/>
    <mergeCell ref="H295:I296"/>
    <mergeCell ref="N286:N287"/>
    <mergeCell ref="B289:J289"/>
    <mergeCell ref="D291:J291"/>
    <mergeCell ref="D292:F292"/>
    <mergeCell ref="H292:J292"/>
    <mergeCell ref="B293:B294"/>
    <mergeCell ref="C293:C294"/>
    <mergeCell ref="D293:D294"/>
    <mergeCell ref="E293:E294"/>
    <mergeCell ref="F293:F294"/>
    <mergeCell ref="H286:H287"/>
    <mergeCell ref="I286:I287"/>
    <mergeCell ref="J286:J287"/>
    <mergeCell ref="K286:K287"/>
    <mergeCell ref="L286:L287"/>
    <mergeCell ref="M286:M287"/>
    <mergeCell ref="J284:J285"/>
    <mergeCell ref="K284:K285"/>
    <mergeCell ref="L284:M285"/>
    <mergeCell ref="N284:N285"/>
    <mergeCell ref="B286:B287"/>
    <mergeCell ref="C286:C287"/>
    <mergeCell ref="D286:D287"/>
    <mergeCell ref="E286:E287"/>
    <mergeCell ref="F286:F287"/>
    <mergeCell ref="G286:G287"/>
    <mergeCell ref="J282:J283"/>
    <mergeCell ref="K282:K283"/>
    <mergeCell ref="L282:M283"/>
    <mergeCell ref="N282:N283"/>
    <mergeCell ref="B284:B285"/>
    <mergeCell ref="C284:C285"/>
    <mergeCell ref="D284:E285"/>
    <mergeCell ref="F284:F285"/>
    <mergeCell ref="G284:G285"/>
    <mergeCell ref="H284:I285"/>
    <mergeCell ref="J280:J281"/>
    <mergeCell ref="K280:K281"/>
    <mergeCell ref="L280:M281"/>
    <mergeCell ref="N280:N281"/>
    <mergeCell ref="B282:B283"/>
    <mergeCell ref="C282:C283"/>
    <mergeCell ref="D282:E283"/>
    <mergeCell ref="F282:F283"/>
    <mergeCell ref="G282:G283"/>
    <mergeCell ref="H282:I283"/>
    <mergeCell ref="N277:N278"/>
    <mergeCell ref="D279:E279"/>
    <mergeCell ref="H279:I279"/>
    <mergeCell ref="L279:M279"/>
    <mergeCell ref="B280:B281"/>
    <mergeCell ref="C280:C281"/>
    <mergeCell ref="D280:E281"/>
    <mergeCell ref="F280:F281"/>
    <mergeCell ref="G280:G281"/>
    <mergeCell ref="H280:I281"/>
    <mergeCell ref="N275:N276"/>
    <mergeCell ref="B277:B278"/>
    <mergeCell ref="C277:C278"/>
    <mergeCell ref="D277:E278"/>
    <mergeCell ref="F277:F278"/>
    <mergeCell ref="G277:G278"/>
    <mergeCell ref="H277:I278"/>
    <mergeCell ref="J277:J278"/>
    <mergeCell ref="K277:K278"/>
    <mergeCell ref="L277:M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H269:H270"/>
    <mergeCell ref="I269:I270"/>
    <mergeCell ref="J269:J270"/>
    <mergeCell ref="B272:N272"/>
    <mergeCell ref="D274:F274"/>
    <mergeCell ref="H274:J274"/>
    <mergeCell ref="L274:N274"/>
    <mergeCell ref="B269:B270"/>
    <mergeCell ref="C269:C270"/>
    <mergeCell ref="D269:D270"/>
    <mergeCell ref="E269:E270"/>
    <mergeCell ref="F269:F270"/>
    <mergeCell ref="G269:G270"/>
    <mergeCell ref="J265:J266"/>
    <mergeCell ref="B267:B268"/>
    <mergeCell ref="C267:C268"/>
    <mergeCell ref="D267:E268"/>
    <mergeCell ref="F267:F268"/>
    <mergeCell ref="G267:G268"/>
    <mergeCell ref="H267:I268"/>
    <mergeCell ref="J267:J268"/>
    <mergeCell ref="B265:B266"/>
    <mergeCell ref="C265:C266"/>
    <mergeCell ref="D265:E266"/>
    <mergeCell ref="F265:F266"/>
    <mergeCell ref="G265:G266"/>
    <mergeCell ref="H265:I266"/>
    <mergeCell ref="H261:H262"/>
    <mergeCell ref="I261:I262"/>
    <mergeCell ref="J261:J262"/>
    <mergeCell ref="B263:B264"/>
    <mergeCell ref="C263:C264"/>
    <mergeCell ref="D263:E264"/>
    <mergeCell ref="F263:F264"/>
    <mergeCell ref="G263:G264"/>
    <mergeCell ref="H263:I264"/>
    <mergeCell ref="J263:J264"/>
    <mergeCell ref="B261:B262"/>
    <mergeCell ref="C261:C262"/>
    <mergeCell ref="D261:D262"/>
    <mergeCell ref="E261:E262"/>
    <mergeCell ref="F261:F262"/>
    <mergeCell ref="G261:G262"/>
    <mergeCell ref="H252:I253"/>
    <mergeCell ref="J252:J253"/>
    <mergeCell ref="D255:F255"/>
    <mergeCell ref="H255:J255"/>
    <mergeCell ref="B258:J258"/>
    <mergeCell ref="D260:F260"/>
    <mergeCell ref="H260:J260"/>
    <mergeCell ref="J248:J249"/>
    <mergeCell ref="D250:E250"/>
    <mergeCell ref="H250:I250"/>
    <mergeCell ref="D251:E251"/>
    <mergeCell ref="H251:I251"/>
    <mergeCell ref="B252:B253"/>
    <mergeCell ref="C252:C253"/>
    <mergeCell ref="D252:E253"/>
    <mergeCell ref="F252:F253"/>
    <mergeCell ref="G252:G253"/>
    <mergeCell ref="B248:B249"/>
    <mergeCell ref="C248:C249"/>
    <mergeCell ref="D248:E249"/>
    <mergeCell ref="F248:F249"/>
    <mergeCell ref="G248:G249"/>
    <mergeCell ref="H248:I249"/>
    <mergeCell ref="J244:J245"/>
    <mergeCell ref="B246:B247"/>
    <mergeCell ref="C246:C247"/>
    <mergeCell ref="D246:E247"/>
    <mergeCell ref="F246:F247"/>
    <mergeCell ref="G246:G247"/>
    <mergeCell ref="H246:I247"/>
    <mergeCell ref="J246:J247"/>
    <mergeCell ref="B244:B245"/>
    <mergeCell ref="C244:C245"/>
    <mergeCell ref="D244:E245"/>
    <mergeCell ref="F244:F245"/>
    <mergeCell ref="G244:G245"/>
    <mergeCell ref="H244:I245"/>
    <mergeCell ref="J239:J240"/>
    <mergeCell ref="D241:E241"/>
    <mergeCell ref="H241:I241"/>
    <mergeCell ref="B242:B243"/>
    <mergeCell ref="C242:C243"/>
    <mergeCell ref="D242:E243"/>
    <mergeCell ref="F242:F243"/>
    <mergeCell ref="G242:G243"/>
    <mergeCell ref="H242:I243"/>
    <mergeCell ref="J242:J243"/>
    <mergeCell ref="B239:B240"/>
    <mergeCell ref="C239:C240"/>
    <mergeCell ref="D239:E240"/>
    <mergeCell ref="F239:F240"/>
    <mergeCell ref="G239:G240"/>
    <mergeCell ref="H239:I240"/>
    <mergeCell ref="J235:J236"/>
    <mergeCell ref="B237:B238"/>
    <mergeCell ref="C237:C238"/>
    <mergeCell ref="D237:E238"/>
    <mergeCell ref="F237:F238"/>
    <mergeCell ref="G237:G238"/>
    <mergeCell ref="H237:I238"/>
    <mergeCell ref="J237:J238"/>
    <mergeCell ref="B235:B236"/>
    <mergeCell ref="C235:C236"/>
    <mergeCell ref="D235:E236"/>
    <mergeCell ref="F235:F236"/>
    <mergeCell ref="G235:G236"/>
    <mergeCell ref="H235:I236"/>
    <mergeCell ref="J231:J232"/>
    <mergeCell ref="B233:B234"/>
    <mergeCell ref="C233:C234"/>
    <mergeCell ref="D233:D234"/>
    <mergeCell ref="E233:E234"/>
    <mergeCell ref="F233:F234"/>
    <mergeCell ref="G233:G234"/>
    <mergeCell ref="H233:H234"/>
    <mergeCell ref="I233:I234"/>
    <mergeCell ref="J233:J234"/>
    <mergeCell ref="B231:B232"/>
    <mergeCell ref="C231:C232"/>
    <mergeCell ref="D231:E232"/>
    <mergeCell ref="F231:F232"/>
    <mergeCell ref="G231:G232"/>
    <mergeCell ref="H231:I232"/>
    <mergeCell ref="V225:V226"/>
    <mergeCell ref="W225:W226"/>
    <mergeCell ref="X225:Y226"/>
    <mergeCell ref="Z225:Z226"/>
    <mergeCell ref="B228:J228"/>
    <mergeCell ref="D230:F230"/>
    <mergeCell ref="H230:J230"/>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17:N218"/>
    <mergeCell ref="B220:Z220"/>
    <mergeCell ref="D222:F222"/>
    <mergeCell ref="H222:J222"/>
    <mergeCell ref="L222:N222"/>
    <mergeCell ref="P222:R222"/>
    <mergeCell ref="T222:V222"/>
    <mergeCell ref="X222:Z222"/>
    <mergeCell ref="H217:H218"/>
    <mergeCell ref="I217:I218"/>
    <mergeCell ref="J217:J218"/>
    <mergeCell ref="K217:K218"/>
    <mergeCell ref="L217:L218"/>
    <mergeCell ref="M217:M218"/>
    <mergeCell ref="J215:J216"/>
    <mergeCell ref="K215:K216"/>
    <mergeCell ref="L215:M216"/>
    <mergeCell ref="N215:N216"/>
    <mergeCell ref="B217:B218"/>
    <mergeCell ref="C217:C218"/>
    <mergeCell ref="D217:D218"/>
    <mergeCell ref="E217:E218"/>
    <mergeCell ref="F217:F218"/>
    <mergeCell ref="G217:G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N204:N205"/>
    <mergeCell ref="D206:F206"/>
    <mergeCell ref="H206:J206"/>
    <mergeCell ref="L206:N206"/>
    <mergeCell ref="B207:B208"/>
    <mergeCell ref="C207:C208"/>
    <mergeCell ref="D207:E208"/>
    <mergeCell ref="F207:F208"/>
    <mergeCell ref="G207:G208"/>
    <mergeCell ref="H207:I208"/>
    <mergeCell ref="H204:H205"/>
    <mergeCell ref="I204:I205"/>
    <mergeCell ref="J204:J205"/>
    <mergeCell ref="K204:K205"/>
    <mergeCell ref="L204:L205"/>
    <mergeCell ref="M204:M205"/>
    <mergeCell ref="B204:B205"/>
    <mergeCell ref="C204:C205"/>
    <mergeCell ref="D204:D205"/>
    <mergeCell ref="E204:E205"/>
    <mergeCell ref="F204:F205"/>
    <mergeCell ref="G204:G205"/>
    <mergeCell ref="V196:V197"/>
    <mergeCell ref="W196:W197"/>
    <mergeCell ref="X196:Y197"/>
    <mergeCell ref="Z196:Z197"/>
    <mergeCell ref="B201:N201"/>
    <mergeCell ref="D203:F203"/>
    <mergeCell ref="H203:J203"/>
    <mergeCell ref="L203:N203"/>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Z188:Z189"/>
    <mergeCell ref="B191:Z191"/>
    <mergeCell ref="D193:F193"/>
    <mergeCell ref="H193:J193"/>
    <mergeCell ref="L193:N193"/>
    <mergeCell ref="P193:R193"/>
    <mergeCell ref="T193:V193"/>
    <mergeCell ref="X193:Z193"/>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V186:V187"/>
    <mergeCell ref="W186:W187"/>
    <mergeCell ref="X186:Y187"/>
    <mergeCell ref="Z186:Z187"/>
    <mergeCell ref="B188:B189"/>
    <mergeCell ref="C188:C189"/>
    <mergeCell ref="D188:D189"/>
    <mergeCell ref="E188:E189"/>
    <mergeCell ref="F188:F189"/>
    <mergeCell ref="G188:G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B180:B181"/>
    <mergeCell ref="C180:C181"/>
    <mergeCell ref="D180:E181"/>
    <mergeCell ref="F180:F181"/>
    <mergeCell ref="G180:G181"/>
    <mergeCell ref="H180:I181"/>
    <mergeCell ref="Z177:Z178"/>
    <mergeCell ref="D179:F179"/>
    <mergeCell ref="H179:J179"/>
    <mergeCell ref="L179:N179"/>
    <mergeCell ref="P179:R179"/>
    <mergeCell ref="T179:V179"/>
    <mergeCell ref="X179:Z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3:Z173"/>
    <mergeCell ref="D175:N175"/>
    <mergeCell ref="P175:Z175"/>
    <mergeCell ref="D176:F176"/>
    <mergeCell ref="H176:J176"/>
    <mergeCell ref="L176:N176"/>
    <mergeCell ref="P176:R176"/>
    <mergeCell ref="T176:V176"/>
    <mergeCell ref="X176:Z176"/>
    <mergeCell ref="W168:W169"/>
    <mergeCell ref="X168:X169"/>
    <mergeCell ref="Y168:Y169"/>
    <mergeCell ref="Z168:Z169"/>
    <mergeCell ref="D170:F170"/>
    <mergeCell ref="H170:J170"/>
    <mergeCell ref="L170:N170"/>
    <mergeCell ref="P170:R170"/>
    <mergeCell ref="T170:V170"/>
    <mergeCell ref="X170:Z170"/>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2:N152"/>
    <mergeCell ref="P152:Z152"/>
    <mergeCell ref="D153:F153"/>
    <mergeCell ref="H153:J153"/>
    <mergeCell ref="L153:N153"/>
    <mergeCell ref="P153:R153"/>
    <mergeCell ref="T153:V153"/>
    <mergeCell ref="X153:Z153"/>
    <mergeCell ref="N147:N148"/>
    <mergeCell ref="O147:O148"/>
    <mergeCell ref="P147:P148"/>
    <mergeCell ref="Q147:Q148"/>
    <mergeCell ref="R147:R148"/>
    <mergeCell ref="B150:Z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L143:M144"/>
    <mergeCell ref="N143:N144"/>
    <mergeCell ref="O143:O144"/>
    <mergeCell ref="P143:Q144"/>
    <mergeCell ref="R143:R144"/>
    <mergeCell ref="B145:B146"/>
    <mergeCell ref="C145:C146"/>
    <mergeCell ref="D145:D146"/>
    <mergeCell ref="E145:E146"/>
    <mergeCell ref="F145:F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Q137:Q138"/>
    <mergeCell ref="R137:R138"/>
    <mergeCell ref="B139:B140"/>
    <mergeCell ref="C139:C140"/>
    <mergeCell ref="D139:E140"/>
    <mergeCell ref="F139:F140"/>
    <mergeCell ref="G139:G140"/>
    <mergeCell ref="H139:I140"/>
    <mergeCell ref="J139:J140"/>
    <mergeCell ref="K139:K140"/>
    <mergeCell ref="K137:K138"/>
    <mergeCell ref="L137:L138"/>
    <mergeCell ref="M137:M138"/>
    <mergeCell ref="N137:N138"/>
    <mergeCell ref="O137:O138"/>
    <mergeCell ref="P137:P138"/>
    <mergeCell ref="R135:R136"/>
    <mergeCell ref="B137:B138"/>
    <mergeCell ref="C137:C138"/>
    <mergeCell ref="D137:D138"/>
    <mergeCell ref="E137:E138"/>
    <mergeCell ref="F137:F138"/>
    <mergeCell ref="G137:G138"/>
    <mergeCell ref="H137:H138"/>
    <mergeCell ref="I137:I138"/>
    <mergeCell ref="J137:J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N131:N132"/>
    <mergeCell ref="O131:O132"/>
    <mergeCell ref="P131:P132"/>
    <mergeCell ref="Q131:Q132"/>
    <mergeCell ref="R131:R132"/>
    <mergeCell ref="D133:E133"/>
    <mergeCell ref="H133:I133"/>
    <mergeCell ref="L133:M133"/>
    <mergeCell ref="P133:Q133"/>
    <mergeCell ref="H131:H132"/>
    <mergeCell ref="I131:I132"/>
    <mergeCell ref="J131:J132"/>
    <mergeCell ref="K131:K132"/>
    <mergeCell ref="L131:L132"/>
    <mergeCell ref="M131:M132"/>
    <mergeCell ref="N129:N130"/>
    <mergeCell ref="O129:O130"/>
    <mergeCell ref="P129:Q130"/>
    <mergeCell ref="R129:R130"/>
    <mergeCell ref="B131:B132"/>
    <mergeCell ref="C131:C132"/>
    <mergeCell ref="D131:D132"/>
    <mergeCell ref="E131:E132"/>
    <mergeCell ref="F131:F132"/>
    <mergeCell ref="G131:G132"/>
    <mergeCell ref="R126:R127"/>
    <mergeCell ref="B129:B130"/>
    <mergeCell ref="C129:C130"/>
    <mergeCell ref="D129:E130"/>
    <mergeCell ref="F129:F130"/>
    <mergeCell ref="G129:G130"/>
    <mergeCell ref="H129:I130"/>
    <mergeCell ref="J129:J130"/>
    <mergeCell ref="K129:K130"/>
    <mergeCell ref="L129:M130"/>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N111:N112"/>
    <mergeCell ref="O111:O112"/>
    <mergeCell ref="P111:Q112"/>
    <mergeCell ref="R111:R112"/>
    <mergeCell ref="D113:E113"/>
    <mergeCell ref="H113:I113"/>
    <mergeCell ref="L113:M113"/>
    <mergeCell ref="P113:Q113"/>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K107:K108"/>
    <mergeCell ref="L107:M108"/>
    <mergeCell ref="N107:N108"/>
    <mergeCell ref="O107:O108"/>
    <mergeCell ref="P107:Q108"/>
    <mergeCell ref="R107:R108"/>
    <mergeCell ref="P105:P106"/>
    <mergeCell ref="Q105:Q106"/>
    <mergeCell ref="R105:R106"/>
    <mergeCell ref="B107:B108"/>
    <mergeCell ref="C107:C108"/>
    <mergeCell ref="D107:E108"/>
    <mergeCell ref="F107:F108"/>
    <mergeCell ref="G107:G108"/>
    <mergeCell ref="H107:I108"/>
    <mergeCell ref="J107:J108"/>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D101:F101"/>
    <mergeCell ref="H101:J101"/>
    <mergeCell ref="L101:N101"/>
    <mergeCell ref="P101:R101"/>
    <mergeCell ref="D102:R102"/>
    <mergeCell ref="B103:B104"/>
    <mergeCell ref="C103:C104"/>
    <mergeCell ref="D103:E104"/>
    <mergeCell ref="F103:F104"/>
    <mergeCell ref="G103:G104"/>
    <mergeCell ref="AA93:AA94"/>
    <mergeCell ref="AB93:AB94"/>
    <mergeCell ref="AC93:AC94"/>
    <mergeCell ref="B98:R98"/>
    <mergeCell ref="D100:J100"/>
    <mergeCell ref="L100:R100"/>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A91:AA92"/>
    <mergeCell ref="AB91:AB92"/>
    <mergeCell ref="AC91:AC92"/>
    <mergeCell ref="B93:B94"/>
    <mergeCell ref="C93:C94"/>
    <mergeCell ref="D93:D94"/>
    <mergeCell ref="E93:E94"/>
    <mergeCell ref="F93:F94"/>
    <mergeCell ref="G93:G94"/>
    <mergeCell ref="H93:H94"/>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A89:AA90"/>
    <mergeCell ref="AB89:AB90"/>
    <mergeCell ref="AC89:AC90"/>
    <mergeCell ref="B91:B92"/>
    <mergeCell ref="C91:C92"/>
    <mergeCell ref="D91:D92"/>
    <mergeCell ref="E91:E92"/>
    <mergeCell ref="F91:F92"/>
    <mergeCell ref="G91:G92"/>
    <mergeCell ref="H91:H92"/>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A87:AA88"/>
    <mergeCell ref="AB87:AB88"/>
    <mergeCell ref="AC87:AC88"/>
    <mergeCell ref="B89:B90"/>
    <mergeCell ref="C89:C90"/>
    <mergeCell ref="D89:D90"/>
    <mergeCell ref="E89:E90"/>
    <mergeCell ref="F89:F90"/>
    <mergeCell ref="G89:G90"/>
    <mergeCell ref="H89:H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V85:W85"/>
    <mergeCell ref="Y85:Z85"/>
    <mergeCell ref="AB85:AC85"/>
    <mergeCell ref="B87:B88"/>
    <mergeCell ref="C87:C88"/>
    <mergeCell ref="D87:D88"/>
    <mergeCell ref="E87:E88"/>
    <mergeCell ref="F87:F88"/>
    <mergeCell ref="G87:G88"/>
    <mergeCell ref="H87:H88"/>
    <mergeCell ref="D85:E85"/>
    <mergeCell ref="G85:H85"/>
    <mergeCell ref="J85:K85"/>
    <mergeCell ref="M85:N85"/>
    <mergeCell ref="P85:Q85"/>
    <mergeCell ref="S85:T85"/>
    <mergeCell ref="B81:AC81"/>
    <mergeCell ref="B83:B84"/>
    <mergeCell ref="C83:C84"/>
    <mergeCell ref="D83:K84"/>
    <mergeCell ref="L83:L84"/>
    <mergeCell ref="M83:T84"/>
    <mergeCell ref="U83:U84"/>
    <mergeCell ref="V83:AC83"/>
    <mergeCell ref="V84:AC84"/>
    <mergeCell ref="Q74:Q75"/>
    <mergeCell ref="R74:R75"/>
    <mergeCell ref="S74:S75"/>
    <mergeCell ref="T74:T75"/>
    <mergeCell ref="D76:E76"/>
    <mergeCell ref="G76:H76"/>
    <mergeCell ref="J76:K76"/>
    <mergeCell ref="M76:N76"/>
    <mergeCell ref="P76:Q76"/>
    <mergeCell ref="S76:T76"/>
    <mergeCell ref="K74:K75"/>
    <mergeCell ref="L74:L75"/>
    <mergeCell ref="M74:M75"/>
    <mergeCell ref="N74:N75"/>
    <mergeCell ref="O74:O75"/>
    <mergeCell ref="P74:P75"/>
    <mergeCell ref="T72:T73"/>
    <mergeCell ref="B74:B75"/>
    <mergeCell ref="C74:C75"/>
    <mergeCell ref="D74:D75"/>
    <mergeCell ref="E74:E75"/>
    <mergeCell ref="F74:F75"/>
    <mergeCell ref="G74:G75"/>
    <mergeCell ref="H74:H75"/>
    <mergeCell ref="I74:I75"/>
    <mergeCell ref="J74:J75"/>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S71"/>
    <mergeCell ref="T70:T71"/>
    <mergeCell ref="B72:B73"/>
    <mergeCell ref="C72:C73"/>
    <mergeCell ref="D72:D73"/>
    <mergeCell ref="E72:E73"/>
    <mergeCell ref="F72:F73"/>
    <mergeCell ref="G72:G73"/>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4:T64"/>
    <mergeCell ref="P65:T65"/>
    <mergeCell ref="D66:E66"/>
    <mergeCell ref="G66:H66"/>
    <mergeCell ref="J66:K66"/>
    <mergeCell ref="M66:N66"/>
    <mergeCell ref="P66:Q66"/>
    <mergeCell ref="S66:T66"/>
    <mergeCell ref="AF57:AF58"/>
    <mergeCell ref="AG57:AG58"/>
    <mergeCell ref="AH57:AH58"/>
    <mergeCell ref="B62:T62"/>
    <mergeCell ref="B64:B65"/>
    <mergeCell ref="C64:C65"/>
    <mergeCell ref="D64:H65"/>
    <mergeCell ref="I64:I65"/>
    <mergeCell ref="J64:N65"/>
    <mergeCell ref="O64:O65"/>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H54:AH55"/>
    <mergeCell ref="D56:F56"/>
    <mergeCell ref="H56:J56"/>
    <mergeCell ref="L56:N56"/>
    <mergeCell ref="P56:R56"/>
    <mergeCell ref="T56:V56"/>
    <mergeCell ref="X56:Z56"/>
    <mergeCell ref="AB56:AD56"/>
    <mergeCell ref="AF56:AH56"/>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F46:AH47"/>
    <mergeCell ref="B48:B49"/>
    <mergeCell ref="C48:C49"/>
    <mergeCell ref="D48:D49"/>
    <mergeCell ref="E48:E49"/>
    <mergeCell ref="F48:F49"/>
    <mergeCell ref="G48:G49"/>
    <mergeCell ref="H48:H49"/>
    <mergeCell ref="I48:I49"/>
    <mergeCell ref="J48:J49"/>
    <mergeCell ref="T46:V47"/>
    <mergeCell ref="W46:W47"/>
    <mergeCell ref="X46:Z47"/>
    <mergeCell ref="AA46:AA47"/>
    <mergeCell ref="AB46:AD47"/>
    <mergeCell ref="AE46:AE47"/>
    <mergeCell ref="L46:M47"/>
    <mergeCell ref="N46:N47"/>
    <mergeCell ref="O46:O47"/>
    <mergeCell ref="P46:Q47"/>
    <mergeCell ref="R46:R47"/>
    <mergeCell ref="S46:S47"/>
    <mergeCell ref="AB45:AD45"/>
    <mergeCell ref="AF45:AH45"/>
    <mergeCell ref="B46:B47"/>
    <mergeCell ref="C46:C47"/>
    <mergeCell ref="D46:E47"/>
    <mergeCell ref="F46:F47"/>
    <mergeCell ref="G46:G47"/>
    <mergeCell ref="H46:I47"/>
    <mergeCell ref="J46:J47"/>
    <mergeCell ref="K46:K47"/>
    <mergeCell ref="D45:F45"/>
    <mergeCell ref="H45:J45"/>
    <mergeCell ref="L45:N45"/>
    <mergeCell ref="P45:R45"/>
    <mergeCell ref="T45:V45"/>
    <mergeCell ref="X45:Z45"/>
    <mergeCell ref="K39:K40"/>
    <mergeCell ref="L39:L40"/>
    <mergeCell ref="M39:M40"/>
    <mergeCell ref="N39:N40"/>
    <mergeCell ref="B42:AH42"/>
    <mergeCell ref="D44:R44"/>
    <mergeCell ref="T44:AH4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36.5703125" customWidth="1"/>
    <col min="3" max="3" width="30.28515625" customWidth="1"/>
    <col min="4" max="4" width="36.5703125" customWidth="1"/>
    <col min="5" max="5" width="30.28515625" customWidth="1"/>
    <col min="6" max="6" width="6.42578125" customWidth="1"/>
    <col min="7" max="7" width="24.85546875" customWidth="1"/>
    <col min="8" max="8" width="16.42578125" customWidth="1"/>
    <col min="9" max="9" width="8.7109375" customWidth="1"/>
    <col min="10" max="10" width="6.42578125" customWidth="1"/>
    <col min="11" max="11" width="21.5703125" customWidth="1"/>
    <col min="12" max="12" width="30.28515625" customWidth="1"/>
    <col min="13" max="13" width="5.140625" customWidth="1"/>
    <col min="14" max="14" width="6.42578125" customWidth="1"/>
    <col min="15" max="15" width="24.85546875" customWidth="1"/>
    <col min="16" max="16" width="8.7109375" customWidth="1"/>
    <col min="17" max="17" width="30.28515625" customWidth="1"/>
    <col min="18" max="18" width="36.5703125" customWidth="1"/>
    <col min="19" max="19" width="30.28515625" customWidth="1"/>
    <col min="20" max="20" width="20.5703125" customWidth="1"/>
  </cols>
  <sheetData>
    <row r="1" spans="1:20" ht="45" customHeight="1">
      <c r="A1" s="8" t="s">
        <v>120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207</v>
      </c>
      <c r="B3" s="102"/>
      <c r="C3" s="102"/>
      <c r="D3" s="102"/>
      <c r="E3" s="102"/>
      <c r="F3" s="102"/>
      <c r="G3" s="102"/>
      <c r="H3" s="102"/>
      <c r="I3" s="102"/>
      <c r="J3" s="102"/>
      <c r="K3" s="102"/>
      <c r="L3" s="102"/>
      <c r="M3" s="102"/>
      <c r="N3" s="102"/>
      <c r="O3" s="102"/>
      <c r="P3" s="102"/>
      <c r="Q3" s="102"/>
      <c r="R3" s="102"/>
      <c r="S3" s="102"/>
      <c r="T3" s="102"/>
    </row>
    <row r="4" spans="1:20">
      <c r="A4" s="15" t="s">
        <v>1208</v>
      </c>
      <c r="B4" s="34" t="s">
        <v>851</v>
      </c>
      <c r="C4" s="34"/>
      <c r="D4" s="34"/>
      <c r="E4" s="34"/>
      <c r="F4" s="34"/>
      <c r="G4" s="34"/>
      <c r="H4" s="34"/>
      <c r="I4" s="34"/>
      <c r="J4" s="34"/>
      <c r="K4" s="34"/>
      <c r="L4" s="34"/>
      <c r="M4" s="34"/>
      <c r="N4" s="34"/>
      <c r="O4" s="34"/>
      <c r="P4" s="34"/>
      <c r="Q4" s="34"/>
      <c r="R4" s="34"/>
      <c r="S4" s="34"/>
      <c r="T4" s="34"/>
    </row>
    <row r="5" spans="1:20">
      <c r="A5" s="15"/>
      <c r="B5" s="26"/>
      <c r="C5" s="26"/>
      <c r="D5" s="26"/>
      <c r="E5" s="26"/>
      <c r="F5" s="26"/>
      <c r="G5" s="26"/>
      <c r="H5" s="26"/>
      <c r="I5" s="26"/>
      <c r="J5" s="26"/>
      <c r="K5" s="26"/>
      <c r="L5" s="26"/>
      <c r="M5" s="26"/>
      <c r="N5" s="26"/>
      <c r="O5" s="26"/>
      <c r="P5" s="26"/>
    </row>
    <row r="6" spans="1:20">
      <c r="A6" s="15"/>
      <c r="B6" s="11"/>
      <c r="C6" s="11"/>
      <c r="D6" s="11"/>
      <c r="E6" s="11"/>
      <c r="F6" s="11"/>
      <c r="G6" s="11"/>
      <c r="H6" s="11"/>
      <c r="I6" s="11"/>
      <c r="J6" s="11"/>
      <c r="K6" s="11"/>
      <c r="L6" s="11"/>
      <c r="M6" s="11"/>
      <c r="N6" s="11"/>
      <c r="O6" s="11"/>
      <c r="P6" s="11"/>
    </row>
    <row r="7" spans="1:20" ht="15.75" thickBot="1">
      <c r="A7" s="15"/>
      <c r="B7" s="16"/>
      <c r="C7" s="12"/>
      <c r="D7" s="27">
        <v>2014</v>
      </c>
      <c r="E7" s="27"/>
      <c r="F7" s="27"/>
      <c r="G7" s="27"/>
      <c r="H7" s="27"/>
      <c r="I7" s="27"/>
      <c r="J7" s="12"/>
      <c r="K7" s="27">
        <v>2013</v>
      </c>
      <c r="L7" s="27"/>
      <c r="M7" s="27"/>
      <c r="N7" s="27"/>
      <c r="O7" s="27"/>
      <c r="P7" s="27"/>
    </row>
    <row r="8" spans="1:20" ht="15.75" thickBot="1">
      <c r="A8" s="15"/>
      <c r="B8" s="16"/>
      <c r="C8" s="12"/>
      <c r="D8" s="28" t="s">
        <v>852</v>
      </c>
      <c r="E8" s="28"/>
      <c r="F8" s="28"/>
      <c r="G8" s="12"/>
      <c r="H8" s="28" t="s">
        <v>853</v>
      </c>
      <c r="I8" s="28"/>
      <c r="J8" s="12"/>
      <c r="K8" s="28" t="s">
        <v>852</v>
      </c>
      <c r="L8" s="28"/>
      <c r="M8" s="28"/>
      <c r="N8" s="12"/>
      <c r="O8" s="28" t="s">
        <v>853</v>
      </c>
      <c r="P8" s="28"/>
    </row>
    <row r="9" spans="1:20">
      <c r="A9" s="15"/>
      <c r="B9" s="83" t="s">
        <v>854</v>
      </c>
      <c r="C9" s="31"/>
      <c r="D9" s="83" t="s">
        <v>284</v>
      </c>
      <c r="E9" s="85">
        <v>2316941</v>
      </c>
      <c r="F9" s="51"/>
      <c r="G9" s="31"/>
      <c r="H9" s="81">
        <v>2.48</v>
      </c>
      <c r="I9" s="83" t="s">
        <v>535</v>
      </c>
      <c r="J9" s="31"/>
      <c r="K9" s="83" t="s">
        <v>284</v>
      </c>
      <c r="L9" s="85">
        <v>2272381</v>
      </c>
      <c r="M9" s="51"/>
      <c r="N9" s="31"/>
      <c r="O9" s="81">
        <v>2.4700000000000002</v>
      </c>
      <c r="P9" s="83" t="s">
        <v>535</v>
      </c>
    </row>
    <row r="10" spans="1:20">
      <c r="A10" s="15"/>
      <c r="B10" s="69"/>
      <c r="C10" s="31"/>
      <c r="D10" s="69"/>
      <c r="E10" s="71"/>
      <c r="F10" s="31"/>
      <c r="G10" s="31"/>
      <c r="H10" s="70"/>
      <c r="I10" s="69"/>
      <c r="J10" s="31"/>
      <c r="K10" s="69"/>
      <c r="L10" s="71"/>
      <c r="M10" s="31"/>
      <c r="N10" s="31"/>
      <c r="O10" s="70"/>
      <c r="P10" s="69"/>
    </row>
    <row r="11" spans="1:20">
      <c r="A11" s="15"/>
      <c r="B11" s="67" t="s">
        <v>855</v>
      </c>
      <c r="C11" s="34"/>
      <c r="D11" s="74">
        <v>1016207</v>
      </c>
      <c r="E11" s="74"/>
      <c r="F11" s="34"/>
      <c r="G11" s="34"/>
      <c r="H11" s="76">
        <v>2.0299999999999998</v>
      </c>
      <c r="I11" s="67" t="s">
        <v>535</v>
      </c>
      <c r="J11" s="34"/>
      <c r="K11" s="74">
        <v>974697</v>
      </c>
      <c r="L11" s="74"/>
      <c r="M11" s="34"/>
      <c r="N11" s="34"/>
      <c r="O11" s="35">
        <v>2.0099999999999998</v>
      </c>
      <c r="P11" s="33" t="s">
        <v>535</v>
      </c>
    </row>
    <row r="12" spans="1:20">
      <c r="A12" s="15"/>
      <c r="B12" s="67"/>
      <c r="C12" s="34"/>
      <c r="D12" s="74"/>
      <c r="E12" s="74"/>
      <c r="F12" s="34"/>
      <c r="G12" s="34"/>
      <c r="H12" s="76"/>
      <c r="I12" s="67"/>
      <c r="J12" s="34"/>
      <c r="K12" s="74"/>
      <c r="L12" s="74"/>
      <c r="M12" s="34"/>
      <c r="N12" s="34"/>
      <c r="O12" s="35"/>
      <c r="P12" s="33"/>
    </row>
    <row r="13" spans="1:20">
      <c r="A13" s="15"/>
      <c r="B13" s="69" t="s">
        <v>856</v>
      </c>
      <c r="C13" s="31"/>
      <c r="D13" s="71">
        <v>1516933</v>
      </c>
      <c r="E13" s="71"/>
      <c r="F13" s="31"/>
      <c r="G13" s="31"/>
      <c r="H13" s="36">
        <v>2.72</v>
      </c>
      <c r="I13" s="30" t="s">
        <v>535</v>
      </c>
      <c r="J13" s="31"/>
      <c r="K13" s="71">
        <v>1459666</v>
      </c>
      <c r="L13" s="71"/>
      <c r="M13" s="31"/>
      <c r="N13" s="31"/>
      <c r="O13" s="36">
        <v>2.72</v>
      </c>
      <c r="P13" s="30" t="s">
        <v>535</v>
      </c>
    </row>
    <row r="14" spans="1:20">
      <c r="A14" s="15"/>
      <c r="B14" s="69"/>
      <c r="C14" s="31"/>
      <c r="D14" s="71"/>
      <c r="E14" s="71"/>
      <c r="F14" s="31"/>
      <c r="G14" s="31"/>
      <c r="H14" s="36"/>
      <c r="I14" s="30"/>
      <c r="J14" s="31"/>
      <c r="K14" s="71"/>
      <c r="L14" s="71"/>
      <c r="M14" s="31"/>
      <c r="N14" s="31"/>
      <c r="O14" s="36"/>
      <c r="P14" s="30"/>
    </row>
    <row r="15" spans="1:20">
      <c r="A15" s="15"/>
      <c r="B15" s="67" t="s">
        <v>857</v>
      </c>
      <c r="C15" s="34"/>
      <c r="D15" s="74">
        <v>398131</v>
      </c>
      <c r="E15" s="74"/>
      <c r="F15" s="34"/>
      <c r="G15" s="34"/>
      <c r="H15" s="35">
        <v>5.49</v>
      </c>
      <c r="I15" s="33" t="s">
        <v>535</v>
      </c>
      <c r="J15" s="34"/>
      <c r="K15" s="74">
        <v>373658</v>
      </c>
      <c r="L15" s="74"/>
      <c r="M15" s="34"/>
      <c r="N15" s="34"/>
      <c r="O15" s="35">
        <v>5.91</v>
      </c>
      <c r="P15" s="33" t="s">
        <v>535</v>
      </c>
    </row>
    <row r="16" spans="1:20" ht="15.75" thickBot="1">
      <c r="A16" s="15"/>
      <c r="B16" s="92"/>
      <c r="C16" s="34"/>
      <c r="D16" s="75"/>
      <c r="E16" s="75"/>
      <c r="F16" s="44"/>
      <c r="G16" s="34"/>
      <c r="H16" s="41"/>
      <c r="I16" s="42"/>
      <c r="J16" s="34"/>
      <c r="K16" s="75"/>
      <c r="L16" s="75"/>
      <c r="M16" s="44"/>
      <c r="N16" s="34"/>
      <c r="O16" s="41"/>
      <c r="P16" s="42"/>
    </row>
    <row r="17" spans="1:20">
      <c r="A17" s="15"/>
      <c r="B17" s="83" t="s">
        <v>858</v>
      </c>
      <c r="C17" s="31"/>
      <c r="D17" s="49">
        <v>5248212</v>
      </c>
      <c r="E17" s="49"/>
      <c r="F17" s="51"/>
      <c r="G17" s="31"/>
      <c r="H17" s="81">
        <v>2.68</v>
      </c>
      <c r="I17" s="83" t="s">
        <v>535</v>
      </c>
      <c r="J17" s="31"/>
      <c r="K17" s="85">
        <v>5080402</v>
      </c>
      <c r="L17" s="85"/>
      <c r="M17" s="51"/>
      <c r="N17" s="31"/>
      <c r="O17" s="81">
        <v>2.69</v>
      </c>
      <c r="P17" s="83" t="s">
        <v>535</v>
      </c>
    </row>
    <row r="18" spans="1:20">
      <c r="A18" s="15"/>
      <c r="B18" s="69"/>
      <c r="C18" s="31"/>
      <c r="D18" s="32"/>
      <c r="E18" s="32"/>
      <c r="F18" s="31"/>
      <c r="G18" s="31"/>
      <c r="H18" s="70"/>
      <c r="I18" s="69"/>
      <c r="J18" s="31"/>
      <c r="K18" s="71"/>
      <c r="L18" s="71"/>
      <c r="M18" s="31"/>
      <c r="N18" s="31"/>
      <c r="O18" s="70"/>
      <c r="P18" s="69"/>
    </row>
    <row r="19" spans="1:20">
      <c r="A19" s="15"/>
      <c r="B19" s="67" t="s">
        <v>104</v>
      </c>
      <c r="C19" s="34"/>
      <c r="D19" s="76" t="s">
        <v>859</v>
      </c>
      <c r="E19" s="76"/>
      <c r="F19" s="67" t="s">
        <v>288</v>
      </c>
      <c r="G19" s="34"/>
      <c r="H19" s="76"/>
      <c r="I19" s="34"/>
      <c r="J19" s="34"/>
      <c r="K19" s="35" t="s">
        <v>860</v>
      </c>
      <c r="L19" s="35"/>
      <c r="M19" s="33" t="s">
        <v>288</v>
      </c>
      <c r="N19" s="34"/>
      <c r="O19" s="76"/>
      <c r="P19" s="34"/>
    </row>
    <row r="20" spans="1:20" ht="15.75" thickBot="1">
      <c r="A20" s="15"/>
      <c r="B20" s="92"/>
      <c r="C20" s="34"/>
      <c r="D20" s="77"/>
      <c r="E20" s="77"/>
      <c r="F20" s="92"/>
      <c r="G20" s="34"/>
      <c r="H20" s="77"/>
      <c r="I20" s="44"/>
      <c r="J20" s="34"/>
      <c r="K20" s="41"/>
      <c r="L20" s="41"/>
      <c r="M20" s="42"/>
      <c r="N20" s="34"/>
      <c r="O20" s="77"/>
      <c r="P20" s="44"/>
    </row>
    <row r="21" spans="1:20">
      <c r="A21" s="15"/>
      <c r="B21" s="83" t="s">
        <v>861</v>
      </c>
      <c r="C21" s="31"/>
      <c r="D21" s="83" t="s">
        <v>284</v>
      </c>
      <c r="E21" s="85">
        <v>3407201</v>
      </c>
      <c r="F21" s="51"/>
      <c r="G21" s="31"/>
      <c r="H21" s="81"/>
      <c r="I21" s="51"/>
      <c r="J21" s="31"/>
      <c r="K21" s="83" t="s">
        <v>284</v>
      </c>
      <c r="L21" s="85">
        <v>3313722</v>
      </c>
      <c r="M21" s="51"/>
      <c r="N21" s="31"/>
      <c r="O21" s="81"/>
      <c r="P21" s="51"/>
    </row>
    <row r="22" spans="1:20" ht="15.75" thickBot="1">
      <c r="A22" s="15"/>
      <c r="B22" s="95"/>
      <c r="C22" s="31"/>
      <c r="D22" s="95"/>
      <c r="E22" s="96"/>
      <c r="F22" s="52"/>
      <c r="G22" s="31"/>
      <c r="H22" s="202"/>
      <c r="I22" s="52"/>
      <c r="J22" s="31"/>
      <c r="K22" s="95"/>
      <c r="L22" s="96"/>
      <c r="M22" s="52"/>
      <c r="N22" s="31"/>
      <c r="O22" s="202"/>
      <c r="P22" s="52"/>
    </row>
    <row r="23" spans="1:20" ht="25.5" customHeight="1" thickTop="1">
      <c r="A23" s="15" t="s">
        <v>1209</v>
      </c>
      <c r="B23" s="34" t="s">
        <v>862</v>
      </c>
      <c r="C23" s="34"/>
      <c r="D23" s="34"/>
      <c r="E23" s="34"/>
      <c r="F23" s="34"/>
      <c r="G23" s="34"/>
      <c r="H23" s="34"/>
      <c r="I23" s="34"/>
      <c r="J23" s="34"/>
      <c r="K23" s="34"/>
      <c r="L23" s="34"/>
      <c r="M23" s="34"/>
      <c r="N23" s="34"/>
      <c r="O23" s="34"/>
      <c r="P23" s="34"/>
      <c r="Q23" s="34"/>
      <c r="R23" s="34"/>
      <c r="S23" s="34"/>
      <c r="T23" s="34"/>
    </row>
    <row r="24" spans="1:20">
      <c r="A24" s="15"/>
      <c r="B24" s="26"/>
      <c r="C24" s="26"/>
      <c r="D24" s="26"/>
      <c r="E24" s="26"/>
      <c r="F24" s="26"/>
      <c r="G24" s="26"/>
      <c r="H24" s="26"/>
      <c r="I24" s="26"/>
      <c r="J24" s="26"/>
      <c r="K24" s="26"/>
      <c r="L24" s="26"/>
      <c r="M24" s="26"/>
      <c r="N24" s="26"/>
      <c r="O24" s="26"/>
      <c r="P24" s="26"/>
      <c r="Q24" s="26"/>
      <c r="R24" s="26"/>
      <c r="S24" s="26"/>
      <c r="T24" s="26"/>
    </row>
    <row r="25" spans="1:20">
      <c r="A25" s="15"/>
      <c r="B25" s="11"/>
      <c r="C25" s="11"/>
      <c r="D25" s="11"/>
      <c r="E25" s="11"/>
      <c r="F25" s="11"/>
      <c r="G25" s="11"/>
      <c r="H25" s="11"/>
      <c r="I25" s="11"/>
      <c r="J25" s="11"/>
      <c r="K25" s="11"/>
      <c r="L25" s="11"/>
      <c r="M25" s="11"/>
      <c r="N25" s="11"/>
      <c r="O25" s="11"/>
      <c r="P25" s="11"/>
      <c r="Q25" s="11"/>
      <c r="R25" s="11"/>
      <c r="S25" s="11"/>
      <c r="T25" s="11"/>
    </row>
    <row r="26" spans="1:20">
      <c r="A26" s="15"/>
      <c r="B26" s="110" t="s">
        <v>863</v>
      </c>
      <c r="C26" s="34"/>
      <c r="D26" s="110" t="s">
        <v>864</v>
      </c>
      <c r="E26" s="34"/>
      <c r="F26" s="110" t="s">
        <v>865</v>
      </c>
      <c r="G26" s="110"/>
      <c r="H26" s="110"/>
      <c r="I26" s="34"/>
      <c r="J26" s="29" t="s">
        <v>866</v>
      </c>
      <c r="K26" s="29"/>
      <c r="L26" s="29"/>
      <c r="M26" s="34"/>
      <c r="N26" s="29" t="s">
        <v>868</v>
      </c>
      <c r="O26" s="29"/>
      <c r="P26" s="29"/>
      <c r="Q26" s="34"/>
      <c r="R26" s="110" t="s">
        <v>870</v>
      </c>
      <c r="S26" s="34"/>
      <c r="T26" s="110" t="s">
        <v>871</v>
      </c>
    </row>
    <row r="27" spans="1:20" ht="15.75" thickBot="1">
      <c r="A27" s="15"/>
      <c r="B27" s="109"/>
      <c r="C27" s="34"/>
      <c r="D27" s="109"/>
      <c r="E27" s="34"/>
      <c r="F27" s="109"/>
      <c r="G27" s="109"/>
      <c r="H27" s="109"/>
      <c r="I27" s="34"/>
      <c r="J27" s="27" t="s">
        <v>867</v>
      </c>
      <c r="K27" s="27"/>
      <c r="L27" s="27"/>
      <c r="M27" s="34"/>
      <c r="N27" s="27" t="s">
        <v>869</v>
      </c>
      <c r="O27" s="27"/>
      <c r="P27" s="27"/>
      <c r="Q27" s="34"/>
      <c r="R27" s="109"/>
      <c r="S27" s="34"/>
      <c r="T27" s="109"/>
    </row>
    <row r="28" spans="1:20">
      <c r="A28" s="15"/>
      <c r="B28" s="83" t="s">
        <v>872</v>
      </c>
      <c r="C28" s="31"/>
      <c r="D28" s="83" t="s">
        <v>873</v>
      </c>
      <c r="E28" s="31"/>
      <c r="F28" s="83" t="s">
        <v>284</v>
      </c>
      <c r="G28" s="85">
        <v>569220</v>
      </c>
      <c r="H28" s="51"/>
      <c r="I28" s="31"/>
      <c r="J28" s="83" t="s">
        <v>284</v>
      </c>
      <c r="K28" s="85">
        <v>59394</v>
      </c>
      <c r="L28" s="51"/>
      <c r="M28" s="31"/>
      <c r="N28" s="83" t="s">
        <v>284</v>
      </c>
      <c r="O28" s="85">
        <v>293432</v>
      </c>
      <c r="P28" s="51"/>
      <c r="Q28" s="31"/>
      <c r="R28" s="281">
        <v>33</v>
      </c>
      <c r="S28" s="31"/>
      <c r="T28" s="281">
        <v>771</v>
      </c>
    </row>
    <row r="29" spans="1:20">
      <c r="A29" s="15"/>
      <c r="B29" s="69"/>
      <c r="C29" s="31"/>
      <c r="D29" s="69"/>
      <c r="E29" s="31"/>
      <c r="F29" s="204"/>
      <c r="G29" s="205"/>
      <c r="H29" s="173"/>
      <c r="I29" s="31"/>
      <c r="J29" s="204"/>
      <c r="K29" s="205"/>
      <c r="L29" s="173"/>
      <c r="M29" s="31"/>
      <c r="N29" s="204"/>
      <c r="O29" s="205"/>
      <c r="P29" s="173"/>
      <c r="Q29" s="31"/>
      <c r="R29" s="282"/>
      <c r="S29" s="31"/>
      <c r="T29" s="282"/>
    </row>
    <row r="30" spans="1:20">
      <c r="A30" s="15"/>
      <c r="B30" s="67" t="s">
        <v>874</v>
      </c>
      <c r="C30" s="34"/>
      <c r="D30" s="67" t="s">
        <v>875</v>
      </c>
      <c r="E30" s="34"/>
      <c r="F30" s="74">
        <v>80951</v>
      </c>
      <c r="G30" s="74"/>
      <c r="H30" s="34"/>
      <c r="I30" s="34"/>
      <c r="J30" s="76">
        <v>125</v>
      </c>
      <c r="K30" s="76"/>
      <c r="L30" s="34"/>
      <c r="M30" s="34"/>
      <c r="N30" s="74">
        <v>60031</v>
      </c>
      <c r="O30" s="74"/>
      <c r="P30" s="34"/>
      <c r="Q30" s="34"/>
      <c r="R30" s="283">
        <v>10</v>
      </c>
      <c r="S30" s="34"/>
      <c r="T30" s="283">
        <v>64</v>
      </c>
    </row>
    <row r="31" spans="1:20">
      <c r="A31" s="15"/>
      <c r="B31" s="67"/>
      <c r="C31" s="34"/>
      <c r="D31" s="67"/>
      <c r="E31" s="34"/>
      <c r="F31" s="74"/>
      <c r="G31" s="74"/>
      <c r="H31" s="34"/>
      <c r="I31" s="34"/>
      <c r="J31" s="76"/>
      <c r="K31" s="76"/>
      <c r="L31" s="34"/>
      <c r="M31" s="34"/>
      <c r="N31" s="74"/>
      <c r="O31" s="74"/>
      <c r="P31" s="34"/>
      <c r="Q31" s="34"/>
      <c r="R31" s="283"/>
      <c r="S31" s="34"/>
      <c r="T31" s="283"/>
    </row>
    <row r="32" spans="1:20">
      <c r="A32" s="15"/>
      <c r="B32" s="69" t="s">
        <v>876</v>
      </c>
      <c r="C32" s="31"/>
      <c r="D32" s="69" t="s">
        <v>877</v>
      </c>
      <c r="E32" s="31"/>
      <c r="F32" s="71">
        <v>372791</v>
      </c>
      <c r="G32" s="71"/>
      <c r="H32" s="31"/>
      <c r="I32" s="31"/>
      <c r="J32" s="71">
        <v>19023</v>
      </c>
      <c r="K32" s="71"/>
      <c r="L32" s="31"/>
      <c r="M32" s="31"/>
      <c r="N32" s="71">
        <v>193756</v>
      </c>
      <c r="O32" s="71"/>
      <c r="P32" s="31"/>
      <c r="Q32" s="31"/>
      <c r="R32" s="284">
        <v>50</v>
      </c>
      <c r="S32" s="31"/>
      <c r="T32" s="284">
        <v>284</v>
      </c>
    </row>
    <row r="33" spans="1:20" ht="15.75" thickBot="1">
      <c r="A33" s="15"/>
      <c r="B33" s="84"/>
      <c r="C33" s="31"/>
      <c r="D33" s="84"/>
      <c r="E33" s="31"/>
      <c r="F33" s="86"/>
      <c r="G33" s="86"/>
      <c r="H33" s="87"/>
      <c r="I33" s="31"/>
      <c r="J33" s="86"/>
      <c r="K33" s="86"/>
      <c r="L33" s="87"/>
      <c r="M33" s="31"/>
      <c r="N33" s="86"/>
      <c r="O33" s="86"/>
      <c r="P33" s="87"/>
      <c r="Q33" s="31"/>
      <c r="R33" s="285"/>
      <c r="S33" s="31"/>
      <c r="T33" s="285"/>
    </row>
    <row r="34" spans="1:20">
      <c r="A34" s="15"/>
      <c r="B34" s="34"/>
      <c r="C34" s="34"/>
      <c r="D34" s="34"/>
      <c r="E34" s="34"/>
      <c r="F34" s="34"/>
      <c r="G34" s="34"/>
      <c r="H34" s="34"/>
      <c r="I34" s="34"/>
      <c r="J34" s="34"/>
      <c r="K34" s="34"/>
      <c r="L34" s="34"/>
      <c r="M34" s="34"/>
      <c r="N34" s="34"/>
      <c r="O34" s="34"/>
      <c r="P34" s="34"/>
      <c r="Q34" s="34"/>
      <c r="R34" s="34"/>
      <c r="S34" s="34"/>
      <c r="T34" s="34"/>
    </row>
    <row r="35" spans="1:20">
      <c r="A35" s="15"/>
      <c r="B35" s="153" t="s">
        <v>878</v>
      </c>
      <c r="C35" s="153"/>
      <c r="D35" s="153"/>
      <c r="E35" s="153"/>
      <c r="F35" s="153"/>
      <c r="G35" s="153"/>
      <c r="H35" s="153"/>
      <c r="I35" s="153"/>
      <c r="J35" s="153"/>
      <c r="K35" s="153"/>
      <c r="L35" s="153"/>
      <c r="M35" s="153"/>
      <c r="N35" s="153"/>
      <c r="O35" s="153"/>
      <c r="P35" s="153"/>
      <c r="Q35" s="153"/>
      <c r="R35" s="153"/>
      <c r="S35" s="153"/>
      <c r="T35" s="153"/>
    </row>
  </sheetData>
  <mergeCells count="179">
    <mergeCell ref="B4:T4"/>
    <mergeCell ref="A23:A35"/>
    <mergeCell ref="B23:T23"/>
    <mergeCell ref="B35:T35"/>
    <mergeCell ref="Q32:Q33"/>
    <mergeCell ref="R32:R33"/>
    <mergeCell ref="S32:S33"/>
    <mergeCell ref="T32:T33"/>
    <mergeCell ref="B34:T34"/>
    <mergeCell ref="A1:A2"/>
    <mergeCell ref="B1:T1"/>
    <mergeCell ref="B2:T2"/>
    <mergeCell ref="B3:T3"/>
    <mergeCell ref="A4:A22"/>
    <mergeCell ref="I32:I33"/>
    <mergeCell ref="J32:K33"/>
    <mergeCell ref="L32:L33"/>
    <mergeCell ref="M32:M33"/>
    <mergeCell ref="N32:O33"/>
    <mergeCell ref="P32:P33"/>
    <mergeCell ref="Q30:Q31"/>
    <mergeCell ref="R30:R31"/>
    <mergeCell ref="S30:S31"/>
    <mergeCell ref="T30:T31"/>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O28:O29"/>
    <mergeCell ref="P28:P29"/>
    <mergeCell ref="Q28:Q29"/>
    <mergeCell ref="R28:R29"/>
    <mergeCell ref="S28:S29"/>
    <mergeCell ref="T28:T29"/>
    <mergeCell ref="I28:I29"/>
    <mergeCell ref="J28:J29"/>
    <mergeCell ref="K28:K29"/>
    <mergeCell ref="L28:L29"/>
    <mergeCell ref="M28:M29"/>
    <mergeCell ref="N28:N29"/>
    <mergeCell ref="R26:R27"/>
    <mergeCell ref="S26:S27"/>
    <mergeCell ref="T26:T27"/>
    <mergeCell ref="B28:B29"/>
    <mergeCell ref="C28:C29"/>
    <mergeCell ref="D28:D29"/>
    <mergeCell ref="E28:E29"/>
    <mergeCell ref="F28:F29"/>
    <mergeCell ref="G28:G29"/>
    <mergeCell ref="H28:H29"/>
    <mergeCell ref="J26:L26"/>
    <mergeCell ref="J27:L27"/>
    <mergeCell ref="M26:M27"/>
    <mergeCell ref="N26:P26"/>
    <mergeCell ref="N27:P27"/>
    <mergeCell ref="Q26:Q27"/>
    <mergeCell ref="N21:N22"/>
    <mergeCell ref="O21:O22"/>
    <mergeCell ref="P21:P22"/>
    <mergeCell ref="B24:T24"/>
    <mergeCell ref="B26:B27"/>
    <mergeCell ref="C26:C27"/>
    <mergeCell ref="D26:D27"/>
    <mergeCell ref="E26:E27"/>
    <mergeCell ref="F26:H27"/>
    <mergeCell ref="I26:I27"/>
    <mergeCell ref="H21:H22"/>
    <mergeCell ref="I21:I22"/>
    <mergeCell ref="J21:J22"/>
    <mergeCell ref="K21:K22"/>
    <mergeCell ref="L21:L22"/>
    <mergeCell ref="M21:M22"/>
    <mergeCell ref="M19:M20"/>
    <mergeCell ref="N19:N20"/>
    <mergeCell ref="O19:O20"/>
    <mergeCell ref="P19:P20"/>
    <mergeCell ref="B21:B22"/>
    <mergeCell ref="C21:C22"/>
    <mergeCell ref="D21:D22"/>
    <mergeCell ref="E21:E22"/>
    <mergeCell ref="F21:F22"/>
    <mergeCell ref="G21:G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1.42578125" customWidth="1"/>
    <col min="4" max="4" width="2.42578125" customWidth="1"/>
    <col min="5" max="5" width="8.140625" customWidth="1"/>
    <col min="6" max="6" width="1.85546875" customWidth="1"/>
    <col min="7" max="7" width="11.42578125" customWidth="1"/>
    <col min="8" max="8" width="2.42578125" customWidth="1"/>
    <col min="9" max="9" width="8.140625" customWidth="1"/>
    <col min="10" max="10" width="1.85546875" customWidth="1"/>
  </cols>
  <sheetData>
    <row r="1" spans="1:10" ht="15" customHeight="1">
      <c r="A1" s="8" t="s">
        <v>1210</v>
      </c>
      <c r="B1" s="8" t="s">
        <v>1</v>
      </c>
      <c r="C1" s="8"/>
      <c r="D1" s="8"/>
      <c r="E1" s="8"/>
      <c r="F1" s="8"/>
      <c r="G1" s="8"/>
      <c r="H1" s="8"/>
      <c r="I1" s="8"/>
      <c r="J1" s="8"/>
    </row>
    <row r="2" spans="1:10" ht="15" customHeight="1">
      <c r="A2" s="8"/>
      <c r="B2" s="8" t="s">
        <v>2</v>
      </c>
      <c r="C2" s="8"/>
      <c r="D2" s="8"/>
      <c r="E2" s="8"/>
      <c r="F2" s="8"/>
      <c r="G2" s="8"/>
      <c r="H2" s="8"/>
      <c r="I2" s="8"/>
      <c r="J2" s="8"/>
    </row>
    <row r="3" spans="1:10">
      <c r="A3" s="3" t="s">
        <v>883</v>
      </c>
      <c r="B3" s="102"/>
      <c r="C3" s="102"/>
      <c r="D3" s="102"/>
      <c r="E3" s="102"/>
      <c r="F3" s="102"/>
      <c r="G3" s="102"/>
      <c r="H3" s="102"/>
      <c r="I3" s="102"/>
      <c r="J3" s="102"/>
    </row>
    <row r="4" spans="1:10">
      <c r="A4" s="15" t="s">
        <v>1211</v>
      </c>
      <c r="B4" s="34" t="s">
        <v>890</v>
      </c>
      <c r="C4" s="34"/>
      <c r="D4" s="34"/>
      <c r="E4" s="34"/>
      <c r="F4" s="34"/>
      <c r="G4" s="34"/>
      <c r="H4" s="34"/>
      <c r="I4" s="34"/>
      <c r="J4" s="34"/>
    </row>
    <row r="5" spans="1:10">
      <c r="A5" s="15"/>
      <c r="B5" s="26"/>
      <c r="C5" s="26"/>
      <c r="D5" s="26"/>
      <c r="E5" s="26"/>
      <c r="F5" s="26"/>
      <c r="G5" s="26"/>
      <c r="H5" s="26"/>
      <c r="I5" s="26"/>
      <c r="J5" s="26"/>
    </row>
    <row r="6" spans="1:10">
      <c r="A6" s="15"/>
      <c r="B6" s="11"/>
      <c r="C6" s="11"/>
      <c r="D6" s="11"/>
      <c r="E6" s="11"/>
      <c r="F6" s="11"/>
      <c r="G6" s="11"/>
      <c r="H6" s="11"/>
      <c r="I6" s="11"/>
      <c r="J6" s="11"/>
    </row>
    <row r="7" spans="1:10" ht="15.75" thickBot="1">
      <c r="A7" s="15"/>
      <c r="B7" s="200"/>
      <c r="C7" s="12"/>
      <c r="D7" s="27">
        <v>2014</v>
      </c>
      <c r="E7" s="27"/>
      <c r="F7" s="27"/>
      <c r="G7" s="12"/>
      <c r="H7" s="27">
        <v>2013</v>
      </c>
      <c r="I7" s="27"/>
      <c r="J7" s="27"/>
    </row>
    <row r="8" spans="1:10">
      <c r="A8" s="15"/>
      <c r="B8" s="83" t="s">
        <v>205</v>
      </c>
      <c r="C8" s="31"/>
      <c r="D8" s="83" t="s">
        <v>284</v>
      </c>
      <c r="E8" s="85">
        <v>25765</v>
      </c>
      <c r="F8" s="51"/>
      <c r="G8" s="31"/>
      <c r="H8" s="83" t="s">
        <v>284</v>
      </c>
      <c r="I8" s="85">
        <v>22982</v>
      </c>
      <c r="J8" s="51"/>
    </row>
    <row r="9" spans="1:10">
      <c r="A9" s="15"/>
      <c r="B9" s="69"/>
      <c r="C9" s="31"/>
      <c r="D9" s="69"/>
      <c r="E9" s="71"/>
      <c r="F9" s="31"/>
      <c r="G9" s="31"/>
      <c r="H9" s="69"/>
      <c r="I9" s="71"/>
      <c r="J9" s="31"/>
    </row>
    <row r="10" spans="1:10">
      <c r="A10" s="15"/>
      <c r="B10" s="67" t="s">
        <v>891</v>
      </c>
      <c r="C10" s="34"/>
      <c r="D10" s="74">
        <v>1061</v>
      </c>
      <c r="E10" s="74"/>
      <c r="F10" s="34"/>
      <c r="G10" s="34"/>
      <c r="H10" s="74">
        <v>1041</v>
      </c>
      <c r="I10" s="74"/>
      <c r="J10" s="34"/>
    </row>
    <row r="11" spans="1:10">
      <c r="A11" s="15"/>
      <c r="B11" s="67"/>
      <c r="C11" s="34"/>
      <c r="D11" s="74"/>
      <c r="E11" s="74"/>
      <c r="F11" s="34"/>
      <c r="G11" s="34"/>
      <c r="H11" s="74"/>
      <c r="I11" s="74"/>
      <c r="J11" s="34"/>
    </row>
    <row r="12" spans="1:10">
      <c r="A12" s="15"/>
      <c r="B12" s="69" t="s">
        <v>892</v>
      </c>
      <c r="C12" s="31"/>
      <c r="D12" s="70" t="s">
        <v>893</v>
      </c>
      <c r="E12" s="70"/>
      <c r="F12" s="69" t="s">
        <v>288</v>
      </c>
      <c r="G12" s="31"/>
      <c r="H12" s="71">
        <v>2722</v>
      </c>
      <c r="I12" s="71"/>
      <c r="J12" s="31"/>
    </row>
    <row r="13" spans="1:10">
      <c r="A13" s="15"/>
      <c r="B13" s="69"/>
      <c r="C13" s="31"/>
      <c r="D13" s="70"/>
      <c r="E13" s="70"/>
      <c r="F13" s="69"/>
      <c r="G13" s="31"/>
      <c r="H13" s="71"/>
      <c r="I13" s="71"/>
      <c r="J13" s="31"/>
    </row>
    <row r="14" spans="1:10" ht="15.75" thickBot="1">
      <c r="A14" s="15"/>
      <c r="B14" s="56" t="s">
        <v>894</v>
      </c>
      <c r="C14" s="12"/>
      <c r="D14" s="77" t="s">
        <v>895</v>
      </c>
      <c r="E14" s="77"/>
      <c r="F14" s="56" t="s">
        <v>288</v>
      </c>
      <c r="G14" s="12"/>
      <c r="H14" s="77" t="s">
        <v>896</v>
      </c>
      <c r="I14" s="77"/>
      <c r="J14" s="56" t="s">
        <v>288</v>
      </c>
    </row>
    <row r="15" spans="1:10">
      <c r="A15" s="15"/>
      <c r="B15" s="83" t="s">
        <v>208</v>
      </c>
      <c r="C15" s="31"/>
      <c r="D15" s="83" t="s">
        <v>284</v>
      </c>
      <c r="E15" s="85">
        <v>21930</v>
      </c>
      <c r="F15" s="51"/>
      <c r="G15" s="31"/>
      <c r="H15" s="83" t="s">
        <v>284</v>
      </c>
      <c r="I15" s="85">
        <v>25765</v>
      </c>
      <c r="J15" s="51"/>
    </row>
    <row r="16" spans="1:10" ht="15.75" thickBot="1">
      <c r="A16" s="15"/>
      <c r="B16" s="95"/>
      <c r="C16" s="31"/>
      <c r="D16" s="95"/>
      <c r="E16" s="96"/>
      <c r="F16" s="52"/>
      <c r="G16" s="31"/>
      <c r="H16" s="95"/>
      <c r="I16" s="96"/>
      <c r="J16" s="52"/>
    </row>
    <row r="17" ht="15.75" thickTop="1"/>
  </sheetData>
  <mergeCells count="43">
    <mergeCell ref="I15:I16"/>
    <mergeCell ref="J15:J16"/>
    <mergeCell ref="A1:A2"/>
    <mergeCell ref="B1:J1"/>
    <mergeCell ref="B2:J2"/>
    <mergeCell ref="B3:J3"/>
    <mergeCell ref="A4:A16"/>
    <mergeCell ref="B4:J4"/>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6" width="2.28515625" customWidth="1"/>
    <col min="7" max="7" width="7.7109375" customWidth="1"/>
    <col min="8" max="8" width="2.28515625" customWidth="1"/>
    <col min="9" max="9" width="9" customWidth="1"/>
    <col min="10" max="10" width="2.28515625" customWidth="1"/>
    <col min="11" max="11" width="7.7109375" customWidth="1"/>
    <col min="12" max="12" width="1.85546875" customWidth="1"/>
    <col min="13" max="13" width="10.85546875" customWidth="1"/>
    <col min="14" max="14" width="2.28515625" customWidth="1"/>
    <col min="15" max="15" width="7.7109375" customWidth="1"/>
    <col min="16" max="16" width="1.85546875" customWidth="1"/>
  </cols>
  <sheetData>
    <row r="1" spans="1:16" ht="15" customHeight="1">
      <c r="A1" s="8" t="s">
        <v>12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13</v>
      </c>
      <c r="B3" s="102"/>
      <c r="C3" s="102"/>
      <c r="D3" s="102"/>
      <c r="E3" s="102"/>
      <c r="F3" s="102"/>
      <c r="G3" s="102"/>
      <c r="H3" s="102"/>
      <c r="I3" s="102"/>
      <c r="J3" s="102"/>
      <c r="K3" s="102"/>
      <c r="L3" s="102"/>
      <c r="M3" s="102"/>
      <c r="N3" s="102"/>
      <c r="O3" s="102"/>
      <c r="P3" s="102"/>
    </row>
    <row r="4" spans="1:16">
      <c r="A4" s="15" t="s">
        <v>101</v>
      </c>
      <c r="B4" s="34" t="s">
        <v>901</v>
      </c>
      <c r="C4" s="34"/>
      <c r="D4" s="34"/>
      <c r="E4" s="34"/>
      <c r="F4" s="34"/>
      <c r="G4" s="34"/>
      <c r="H4" s="34"/>
      <c r="I4" s="34"/>
      <c r="J4" s="34"/>
      <c r="K4" s="34"/>
      <c r="L4" s="34"/>
      <c r="M4" s="34"/>
      <c r="N4" s="34"/>
      <c r="O4" s="34"/>
      <c r="P4" s="34"/>
    </row>
    <row r="5" spans="1:16">
      <c r="A5" s="15"/>
      <c r="B5" s="26"/>
      <c r="C5" s="26"/>
      <c r="D5" s="26"/>
      <c r="E5" s="26"/>
      <c r="F5" s="26"/>
      <c r="G5" s="26"/>
      <c r="H5" s="26"/>
      <c r="I5" s="26"/>
      <c r="J5" s="26"/>
    </row>
    <row r="6" spans="1:16">
      <c r="A6" s="15"/>
      <c r="B6" s="11"/>
      <c r="C6" s="11"/>
      <c r="D6" s="11"/>
      <c r="E6" s="11"/>
      <c r="F6" s="11"/>
      <c r="G6" s="11"/>
      <c r="H6" s="11"/>
      <c r="I6" s="11"/>
      <c r="J6" s="11"/>
    </row>
    <row r="7" spans="1:16" ht="15.75" thickBot="1">
      <c r="A7" s="15"/>
      <c r="B7" s="16"/>
      <c r="C7" s="12"/>
      <c r="D7" s="27">
        <v>2014</v>
      </c>
      <c r="E7" s="27"/>
      <c r="F7" s="27"/>
      <c r="G7" s="12"/>
      <c r="H7" s="27">
        <v>2013</v>
      </c>
      <c r="I7" s="27"/>
      <c r="J7" s="27"/>
    </row>
    <row r="8" spans="1:16">
      <c r="A8" s="15"/>
      <c r="B8" s="97" t="s">
        <v>902</v>
      </c>
      <c r="C8" s="34"/>
      <c r="D8" s="90"/>
      <c r="E8" s="90"/>
      <c r="F8" s="91"/>
      <c r="G8" s="34"/>
      <c r="H8" s="90"/>
      <c r="I8" s="90"/>
      <c r="J8" s="91"/>
    </row>
    <row r="9" spans="1:16">
      <c r="A9" s="15"/>
      <c r="B9" s="67"/>
      <c r="C9" s="34"/>
      <c r="D9" s="76"/>
      <c r="E9" s="76"/>
      <c r="F9" s="34"/>
      <c r="G9" s="34"/>
      <c r="H9" s="76"/>
      <c r="I9" s="76"/>
      <c r="J9" s="34"/>
    </row>
    <row r="10" spans="1:16">
      <c r="A10" s="15"/>
      <c r="B10" s="39" t="s">
        <v>903</v>
      </c>
      <c r="C10" s="31"/>
      <c r="D10" s="69" t="s">
        <v>284</v>
      </c>
      <c r="E10" s="71">
        <v>96219</v>
      </c>
      <c r="F10" s="31"/>
      <c r="G10" s="31"/>
      <c r="H10" s="69" t="s">
        <v>284</v>
      </c>
      <c r="I10" s="71">
        <v>88990</v>
      </c>
      <c r="J10" s="31"/>
    </row>
    <row r="11" spans="1:16">
      <c r="A11" s="15"/>
      <c r="B11" s="39"/>
      <c r="C11" s="31"/>
      <c r="D11" s="69"/>
      <c r="E11" s="71"/>
      <c r="F11" s="31"/>
      <c r="G11" s="31"/>
      <c r="H11" s="69"/>
      <c r="I11" s="71"/>
      <c r="J11" s="31"/>
    </row>
    <row r="12" spans="1:16">
      <c r="A12" s="15"/>
      <c r="B12" s="37" t="s">
        <v>904</v>
      </c>
      <c r="C12" s="34"/>
      <c r="D12" s="74">
        <v>44942</v>
      </c>
      <c r="E12" s="74"/>
      <c r="F12" s="34"/>
      <c r="G12" s="34"/>
      <c r="H12" s="74">
        <v>41119</v>
      </c>
      <c r="I12" s="74"/>
      <c r="J12" s="34"/>
    </row>
    <row r="13" spans="1:16">
      <c r="A13" s="15"/>
      <c r="B13" s="37"/>
      <c r="C13" s="34"/>
      <c r="D13" s="74"/>
      <c r="E13" s="74"/>
      <c r="F13" s="34"/>
      <c r="G13" s="34"/>
      <c r="H13" s="74"/>
      <c r="I13" s="74"/>
      <c r="J13" s="34"/>
    </row>
    <row r="14" spans="1:16">
      <c r="A14" s="15"/>
      <c r="B14" s="39" t="s">
        <v>905</v>
      </c>
      <c r="C14" s="31"/>
      <c r="D14" s="70">
        <v>141</v>
      </c>
      <c r="E14" s="70"/>
      <c r="F14" s="31"/>
      <c r="G14" s="31"/>
      <c r="H14" s="71">
        <v>1153</v>
      </c>
      <c r="I14" s="71"/>
      <c r="J14" s="31"/>
    </row>
    <row r="15" spans="1:16">
      <c r="A15" s="15"/>
      <c r="B15" s="39"/>
      <c r="C15" s="31"/>
      <c r="D15" s="70"/>
      <c r="E15" s="70"/>
      <c r="F15" s="31"/>
      <c r="G15" s="31"/>
      <c r="H15" s="71"/>
      <c r="I15" s="71"/>
      <c r="J15" s="31"/>
    </row>
    <row r="16" spans="1:16">
      <c r="A16" s="15"/>
      <c r="B16" s="37" t="s">
        <v>906</v>
      </c>
      <c r="C16" s="34"/>
      <c r="D16" s="76">
        <v>1</v>
      </c>
      <c r="E16" s="76"/>
      <c r="F16" s="34"/>
      <c r="G16" s="34"/>
      <c r="H16" s="76">
        <v>1</v>
      </c>
      <c r="I16" s="76"/>
      <c r="J16" s="34"/>
    </row>
    <row r="17" spans="1:16" ht="15.75" thickBot="1">
      <c r="A17" s="15"/>
      <c r="B17" s="40"/>
      <c r="C17" s="34"/>
      <c r="D17" s="77"/>
      <c r="E17" s="77"/>
      <c r="F17" s="44"/>
      <c r="G17" s="34"/>
      <c r="H17" s="77"/>
      <c r="I17" s="77"/>
      <c r="J17" s="44"/>
    </row>
    <row r="18" spans="1:16">
      <c r="A18" s="15"/>
      <c r="B18" s="79" t="s">
        <v>907</v>
      </c>
      <c r="C18" s="31"/>
      <c r="D18" s="85">
        <v>141303</v>
      </c>
      <c r="E18" s="85"/>
      <c r="F18" s="51"/>
      <c r="G18" s="31"/>
      <c r="H18" s="85">
        <v>131263</v>
      </c>
      <c r="I18" s="85"/>
      <c r="J18" s="51"/>
    </row>
    <row r="19" spans="1:16">
      <c r="A19" s="15"/>
      <c r="B19" s="78"/>
      <c r="C19" s="31"/>
      <c r="D19" s="71"/>
      <c r="E19" s="71"/>
      <c r="F19" s="31"/>
      <c r="G19" s="31"/>
      <c r="H19" s="71"/>
      <c r="I19" s="71"/>
      <c r="J19" s="31"/>
    </row>
    <row r="20" spans="1:16">
      <c r="A20" s="15"/>
      <c r="B20" s="33" t="s">
        <v>908</v>
      </c>
      <c r="C20" s="34"/>
      <c r="D20" s="74">
        <v>12762</v>
      </c>
      <c r="E20" s="74"/>
      <c r="F20" s="34"/>
      <c r="G20" s="34"/>
      <c r="H20" s="74">
        <v>17372</v>
      </c>
      <c r="I20" s="74"/>
      <c r="J20" s="34"/>
    </row>
    <row r="21" spans="1:16">
      <c r="A21" s="15"/>
      <c r="B21" s="33"/>
      <c r="C21" s="34"/>
      <c r="D21" s="74"/>
      <c r="E21" s="74"/>
      <c r="F21" s="34"/>
      <c r="G21" s="34"/>
      <c r="H21" s="74"/>
      <c r="I21" s="74"/>
      <c r="J21" s="34"/>
    </row>
    <row r="22" spans="1:16">
      <c r="A22" s="15"/>
      <c r="B22" s="30" t="s">
        <v>909</v>
      </c>
      <c r="C22" s="31"/>
      <c r="D22" s="71">
        <v>11393</v>
      </c>
      <c r="E22" s="71"/>
      <c r="F22" s="31"/>
      <c r="G22" s="31"/>
      <c r="H22" s="71">
        <v>11454</v>
      </c>
      <c r="I22" s="71"/>
      <c r="J22" s="31"/>
    </row>
    <row r="23" spans="1:16" ht="15.75" thickBot="1">
      <c r="A23" s="15"/>
      <c r="B23" s="182"/>
      <c r="C23" s="31"/>
      <c r="D23" s="86"/>
      <c r="E23" s="86"/>
      <c r="F23" s="87"/>
      <c r="G23" s="31"/>
      <c r="H23" s="86"/>
      <c r="I23" s="86"/>
      <c r="J23" s="87"/>
    </row>
    <row r="24" spans="1:16">
      <c r="A24" s="15"/>
      <c r="B24" s="286" t="s">
        <v>910</v>
      </c>
      <c r="C24" s="34"/>
      <c r="D24" s="97" t="s">
        <v>284</v>
      </c>
      <c r="E24" s="94">
        <v>165458</v>
      </c>
      <c r="F24" s="91"/>
      <c r="G24" s="34"/>
      <c r="H24" s="97" t="s">
        <v>284</v>
      </c>
      <c r="I24" s="94">
        <v>160089</v>
      </c>
      <c r="J24" s="91"/>
    </row>
    <row r="25" spans="1:16" ht="15.75" thickBot="1">
      <c r="A25" s="15"/>
      <c r="B25" s="287"/>
      <c r="C25" s="34"/>
      <c r="D25" s="98"/>
      <c r="E25" s="99"/>
      <c r="F25" s="100"/>
      <c r="G25" s="34"/>
      <c r="H25" s="98"/>
      <c r="I25" s="99"/>
      <c r="J25" s="100"/>
    </row>
    <row r="26" spans="1:16" ht="25.5" customHeight="1" thickTop="1">
      <c r="A26" s="15" t="s">
        <v>1214</v>
      </c>
      <c r="B26" s="34" t="s">
        <v>1215</v>
      </c>
      <c r="C26" s="34"/>
      <c r="D26" s="34"/>
      <c r="E26" s="34"/>
      <c r="F26" s="34"/>
      <c r="G26" s="34"/>
      <c r="H26" s="34"/>
      <c r="I26" s="34"/>
      <c r="J26" s="34"/>
      <c r="K26" s="34"/>
      <c r="L26" s="34"/>
      <c r="M26" s="34"/>
      <c r="N26" s="34"/>
      <c r="O26" s="34"/>
      <c r="P26" s="34"/>
    </row>
    <row r="27" spans="1:16">
      <c r="A27" s="15"/>
      <c r="B27" s="26"/>
      <c r="C27" s="26"/>
      <c r="D27" s="26"/>
      <c r="E27" s="26"/>
      <c r="F27" s="26"/>
      <c r="G27" s="26"/>
      <c r="H27" s="26"/>
      <c r="I27" s="26"/>
      <c r="J27" s="26"/>
      <c r="K27" s="26"/>
      <c r="L27" s="26"/>
      <c r="M27" s="26"/>
      <c r="N27" s="26"/>
      <c r="O27" s="26"/>
      <c r="P27" s="26"/>
    </row>
    <row r="28" spans="1:16">
      <c r="A28" s="15"/>
      <c r="B28" s="11"/>
      <c r="C28" s="11"/>
      <c r="D28" s="11"/>
      <c r="E28" s="11"/>
      <c r="F28" s="11"/>
      <c r="G28" s="11"/>
      <c r="H28" s="11"/>
      <c r="I28" s="11"/>
      <c r="J28" s="11"/>
      <c r="K28" s="11"/>
      <c r="L28" s="11"/>
      <c r="M28" s="11"/>
      <c r="N28" s="11"/>
      <c r="O28" s="11"/>
      <c r="P28" s="11"/>
    </row>
    <row r="29" spans="1:16" ht="15.75" thickBot="1">
      <c r="A29" s="15"/>
      <c r="B29" s="92"/>
      <c r="C29" s="92"/>
      <c r="D29" s="92"/>
      <c r="E29" s="12"/>
      <c r="F29" s="27">
        <v>2014</v>
      </c>
      <c r="G29" s="27"/>
      <c r="H29" s="27"/>
      <c r="I29" s="12"/>
      <c r="J29" s="27">
        <v>2013</v>
      </c>
      <c r="K29" s="27"/>
      <c r="L29" s="27"/>
      <c r="M29" s="12"/>
      <c r="N29" s="27">
        <v>2012</v>
      </c>
      <c r="O29" s="27"/>
      <c r="P29" s="27"/>
    </row>
    <row r="30" spans="1:16">
      <c r="A30" s="15"/>
      <c r="B30" s="97" t="s">
        <v>913</v>
      </c>
      <c r="C30" s="97"/>
      <c r="D30" s="97"/>
      <c r="E30" s="34"/>
      <c r="F30" s="97" t="s">
        <v>284</v>
      </c>
      <c r="G30" s="94">
        <v>10814</v>
      </c>
      <c r="H30" s="91"/>
      <c r="I30" s="34"/>
      <c r="J30" s="97" t="s">
        <v>284</v>
      </c>
      <c r="K30" s="94">
        <v>10242</v>
      </c>
      <c r="L30" s="91"/>
      <c r="M30" s="34"/>
      <c r="N30" s="97" t="s">
        <v>284</v>
      </c>
      <c r="O30" s="94">
        <v>9412</v>
      </c>
      <c r="P30" s="91"/>
    </row>
    <row r="31" spans="1:16">
      <c r="A31" s="15"/>
      <c r="B31" s="67"/>
      <c r="C31" s="67"/>
      <c r="D31" s="67"/>
      <c r="E31" s="34"/>
      <c r="F31" s="67"/>
      <c r="G31" s="74"/>
      <c r="H31" s="34"/>
      <c r="I31" s="34"/>
      <c r="J31" s="67"/>
      <c r="K31" s="74"/>
      <c r="L31" s="34"/>
      <c r="M31" s="34"/>
      <c r="N31" s="67"/>
      <c r="O31" s="74"/>
      <c r="P31" s="34"/>
    </row>
    <row r="32" spans="1:16">
      <c r="A32" s="15"/>
      <c r="B32" s="69" t="s">
        <v>914</v>
      </c>
      <c r="C32" s="69"/>
      <c r="D32" s="69"/>
      <c r="E32" s="31"/>
      <c r="F32" s="71">
        <v>1614</v>
      </c>
      <c r="G32" s="71"/>
      <c r="H32" s="31"/>
      <c r="I32" s="31"/>
      <c r="J32" s="71">
        <v>1707</v>
      </c>
      <c r="K32" s="71"/>
      <c r="L32" s="31"/>
      <c r="M32" s="31"/>
      <c r="N32" s="71">
        <v>2215</v>
      </c>
      <c r="O32" s="71"/>
      <c r="P32" s="31"/>
    </row>
    <row r="33" spans="1:16">
      <c r="A33" s="15"/>
      <c r="B33" s="69"/>
      <c r="C33" s="69"/>
      <c r="D33" s="69"/>
      <c r="E33" s="31"/>
      <c r="F33" s="71"/>
      <c r="G33" s="71"/>
      <c r="H33" s="31"/>
      <c r="I33" s="31"/>
      <c r="J33" s="71"/>
      <c r="K33" s="71"/>
      <c r="L33" s="31"/>
      <c r="M33" s="31"/>
      <c r="N33" s="71"/>
      <c r="O33" s="71"/>
      <c r="P33" s="31"/>
    </row>
    <row r="34" spans="1:16" ht="15.75" thickBot="1">
      <c r="A34" s="15"/>
      <c r="B34" s="92" t="s">
        <v>41</v>
      </c>
      <c r="C34" s="92"/>
      <c r="D34" s="92"/>
      <c r="E34" s="12"/>
      <c r="F34" s="77" t="s">
        <v>915</v>
      </c>
      <c r="G34" s="77"/>
      <c r="H34" s="56" t="s">
        <v>288</v>
      </c>
      <c r="I34" s="12"/>
      <c r="J34" s="77" t="s">
        <v>916</v>
      </c>
      <c r="K34" s="77"/>
      <c r="L34" s="56" t="s">
        <v>288</v>
      </c>
      <c r="M34" s="12"/>
      <c r="N34" s="77" t="s">
        <v>916</v>
      </c>
      <c r="O34" s="77"/>
      <c r="P34" s="56" t="s">
        <v>288</v>
      </c>
    </row>
    <row r="35" spans="1:16">
      <c r="A35" s="15"/>
      <c r="B35" s="197" t="s">
        <v>116</v>
      </c>
      <c r="C35" s="197"/>
      <c r="D35" s="197"/>
      <c r="E35" s="31"/>
      <c r="F35" s="83" t="s">
        <v>284</v>
      </c>
      <c r="G35" s="85">
        <v>12372</v>
      </c>
      <c r="H35" s="51"/>
      <c r="I35" s="31"/>
      <c r="J35" s="83" t="s">
        <v>284</v>
      </c>
      <c r="K35" s="85">
        <v>11939</v>
      </c>
      <c r="L35" s="51"/>
      <c r="M35" s="31"/>
      <c r="N35" s="83" t="s">
        <v>284</v>
      </c>
      <c r="O35" s="85">
        <v>11617</v>
      </c>
      <c r="P35" s="51"/>
    </row>
    <row r="36" spans="1:16" ht="15.75" thickBot="1">
      <c r="A36" s="15"/>
      <c r="B36" s="198"/>
      <c r="C36" s="198"/>
      <c r="D36" s="198"/>
      <c r="E36" s="31"/>
      <c r="F36" s="95"/>
      <c r="G36" s="96"/>
      <c r="H36" s="52"/>
      <c r="I36" s="31"/>
      <c r="J36" s="95"/>
      <c r="K36" s="96"/>
      <c r="L36" s="52"/>
      <c r="M36" s="31"/>
      <c r="N36" s="95"/>
      <c r="O36" s="96"/>
      <c r="P36" s="52"/>
    </row>
    <row r="37" spans="1:16" ht="15.75" thickTop="1">
      <c r="A37" s="15" t="s">
        <v>1216</v>
      </c>
      <c r="B37" s="33" t="s">
        <v>919</v>
      </c>
      <c r="C37" s="33"/>
      <c r="D37" s="33"/>
      <c r="E37" s="33"/>
      <c r="F37" s="33"/>
      <c r="G37" s="33"/>
      <c r="H37" s="33"/>
      <c r="I37" s="33"/>
      <c r="J37" s="33"/>
      <c r="K37" s="33"/>
      <c r="L37" s="33"/>
      <c r="M37" s="33"/>
      <c r="N37" s="33"/>
      <c r="O37" s="33"/>
      <c r="P37" s="33"/>
    </row>
    <row r="38" spans="1:16">
      <c r="A38" s="15"/>
      <c r="B38" s="26"/>
      <c r="C38" s="26"/>
      <c r="D38" s="26"/>
      <c r="E38" s="26"/>
      <c r="F38" s="26"/>
      <c r="G38" s="26"/>
      <c r="H38" s="26"/>
      <c r="I38" s="26"/>
      <c r="J38" s="26"/>
      <c r="K38" s="26"/>
      <c r="L38" s="26"/>
      <c r="M38" s="26"/>
      <c r="N38" s="26"/>
      <c r="O38" s="26"/>
      <c r="P38" s="26"/>
    </row>
    <row r="39" spans="1:16">
      <c r="A39" s="15"/>
      <c r="B39" s="11"/>
      <c r="C39" s="11"/>
      <c r="D39" s="11"/>
      <c r="E39" s="11"/>
      <c r="F39" s="11"/>
      <c r="G39" s="11"/>
      <c r="H39" s="11"/>
      <c r="I39" s="11"/>
      <c r="J39" s="11"/>
      <c r="K39" s="11"/>
      <c r="L39" s="11"/>
      <c r="M39" s="11"/>
      <c r="N39" s="11"/>
      <c r="O39" s="11"/>
      <c r="P39" s="11"/>
    </row>
    <row r="40" spans="1:16" ht="15.75" thickBot="1">
      <c r="A40" s="15"/>
      <c r="B40" s="92"/>
      <c r="C40" s="92"/>
      <c r="D40" s="92"/>
      <c r="E40" s="12"/>
      <c r="F40" s="27">
        <v>2014</v>
      </c>
      <c r="G40" s="27"/>
      <c r="H40" s="27"/>
      <c r="I40" s="12"/>
      <c r="J40" s="27">
        <v>2013</v>
      </c>
      <c r="K40" s="27"/>
      <c r="L40" s="27"/>
      <c r="M40" s="12"/>
      <c r="N40" s="27">
        <v>2012</v>
      </c>
      <c r="O40" s="27"/>
      <c r="P40" s="27"/>
    </row>
    <row r="41" spans="1:16">
      <c r="A41" s="15"/>
      <c r="B41" s="83" t="s">
        <v>920</v>
      </c>
      <c r="C41" s="83"/>
      <c r="D41" s="83"/>
      <c r="E41" s="31"/>
      <c r="F41" s="83" t="s">
        <v>284</v>
      </c>
      <c r="G41" s="81" t="s">
        <v>313</v>
      </c>
      <c r="H41" s="51"/>
      <c r="I41" s="31"/>
      <c r="J41" s="83" t="s">
        <v>284</v>
      </c>
      <c r="K41" s="85">
        <v>25661</v>
      </c>
      <c r="L41" s="51"/>
      <c r="M41" s="31"/>
      <c r="N41" s="83" t="s">
        <v>284</v>
      </c>
      <c r="O41" s="81" t="s">
        <v>313</v>
      </c>
      <c r="P41" s="51"/>
    </row>
    <row r="42" spans="1:16">
      <c r="A42" s="15"/>
      <c r="B42" s="69"/>
      <c r="C42" s="69"/>
      <c r="D42" s="69"/>
      <c r="E42" s="31"/>
      <c r="F42" s="204"/>
      <c r="G42" s="251"/>
      <c r="H42" s="173"/>
      <c r="I42" s="31"/>
      <c r="J42" s="204"/>
      <c r="K42" s="205"/>
      <c r="L42" s="173"/>
      <c r="M42" s="31"/>
      <c r="N42" s="204"/>
      <c r="O42" s="251"/>
      <c r="P42" s="173"/>
    </row>
    <row r="43" spans="1:16">
      <c r="A43" s="15"/>
      <c r="B43" s="67" t="s">
        <v>921</v>
      </c>
      <c r="C43" s="67"/>
      <c r="D43" s="67"/>
      <c r="E43" s="34"/>
      <c r="F43" s="76" t="s">
        <v>313</v>
      </c>
      <c r="G43" s="76"/>
      <c r="H43" s="34"/>
      <c r="I43" s="34"/>
      <c r="J43" s="74">
        <v>11637</v>
      </c>
      <c r="K43" s="74"/>
      <c r="L43" s="34"/>
      <c r="M43" s="34"/>
      <c r="N43" s="76" t="s">
        <v>313</v>
      </c>
      <c r="O43" s="76"/>
      <c r="P43" s="34"/>
    </row>
    <row r="44" spans="1:16">
      <c r="A44" s="15"/>
      <c r="B44" s="67"/>
      <c r="C44" s="67"/>
      <c r="D44" s="67"/>
      <c r="E44" s="34"/>
      <c r="F44" s="76"/>
      <c r="G44" s="76"/>
      <c r="H44" s="34"/>
      <c r="I44" s="34"/>
      <c r="J44" s="74"/>
      <c r="K44" s="74"/>
      <c r="L44" s="34"/>
      <c r="M44" s="34"/>
      <c r="N44" s="76"/>
      <c r="O44" s="76"/>
      <c r="P44" s="34"/>
    </row>
    <row r="45" spans="1:16">
      <c r="A45" s="15"/>
      <c r="B45" s="69" t="s">
        <v>922</v>
      </c>
      <c r="C45" s="69"/>
      <c r="D45" s="69"/>
      <c r="E45" s="31"/>
      <c r="F45" s="70" t="s">
        <v>313</v>
      </c>
      <c r="G45" s="70"/>
      <c r="H45" s="31"/>
      <c r="I45" s="31"/>
      <c r="J45" s="70" t="s">
        <v>313</v>
      </c>
      <c r="K45" s="70"/>
      <c r="L45" s="31"/>
      <c r="M45" s="31"/>
      <c r="N45" s="70" t="s">
        <v>313</v>
      </c>
      <c r="O45" s="70"/>
      <c r="P45" s="31"/>
    </row>
    <row r="46" spans="1:16" ht="15.75" thickBot="1">
      <c r="A46" s="15"/>
      <c r="B46" s="84"/>
      <c r="C46" s="84"/>
      <c r="D46" s="84"/>
      <c r="E46" s="31"/>
      <c r="F46" s="82"/>
      <c r="G46" s="82"/>
      <c r="H46" s="87"/>
      <c r="I46" s="31"/>
      <c r="J46" s="82"/>
      <c r="K46" s="82"/>
      <c r="L46" s="87"/>
      <c r="M46" s="31"/>
      <c r="N46" s="82"/>
      <c r="O46" s="82"/>
      <c r="P46" s="87"/>
    </row>
  </sheetData>
  <mergeCells count="163">
    <mergeCell ref="P45:P46"/>
    <mergeCell ref="A1:A2"/>
    <mergeCell ref="B1:P1"/>
    <mergeCell ref="B2:P2"/>
    <mergeCell ref="B3:P3"/>
    <mergeCell ref="A4:A25"/>
    <mergeCell ref="B4:P4"/>
    <mergeCell ref="A26:A36"/>
    <mergeCell ref="B26:P26"/>
    <mergeCell ref="A37:A46"/>
    <mergeCell ref="P43:P44"/>
    <mergeCell ref="B45:D46"/>
    <mergeCell ref="E45:E46"/>
    <mergeCell ref="F45:G46"/>
    <mergeCell ref="H45:H46"/>
    <mergeCell ref="I45:I46"/>
    <mergeCell ref="J45:K46"/>
    <mergeCell ref="L45:L46"/>
    <mergeCell ref="M45:M46"/>
    <mergeCell ref="N45:O46"/>
    <mergeCell ref="P41:P42"/>
    <mergeCell ref="B43:D44"/>
    <mergeCell ref="E43:E44"/>
    <mergeCell ref="F43:G44"/>
    <mergeCell ref="H43:H44"/>
    <mergeCell ref="I43:I44"/>
    <mergeCell ref="J43:K44"/>
    <mergeCell ref="L43:L44"/>
    <mergeCell ref="M43:M44"/>
    <mergeCell ref="N43:O44"/>
    <mergeCell ref="J41:J42"/>
    <mergeCell ref="K41:K42"/>
    <mergeCell ref="L41:L42"/>
    <mergeCell ref="M41:M42"/>
    <mergeCell ref="N41:N42"/>
    <mergeCell ref="O41:O42"/>
    <mergeCell ref="B41:D42"/>
    <mergeCell ref="E41:E42"/>
    <mergeCell ref="F41:F42"/>
    <mergeCell ref="G41:G42"/>
    <mergeCell ref="H41:H42"/>
    <mergeCell ref="I41:I42"/>
    <mergeCell ref="P35:P36"/>
    <mergeCell ref="B38:P38"/>
    <mergeCell ref="B40:D40"/>
    <mergeCell ref="F40:H40"/>
    <mergeCell ref="J40:L40"/>
    <mergeCell ref="N40:P40"/>
    <mergeCell ref="B37:P37"/>
    <mergeCell ref="J35:J36"/>
    <mergeCell ref="K35:K36"/>
    <mergeCell ref="L35:L36"/>
    <mergeCell ref="M35:M36"/>
    <mergeCell ref="N35:N36"/>
    <mergeCell ref="O35:O36"/>
    <mergeCell ref="B35:D36"/>
    <mergeCell ref="E35:E36"/>
    <mergeCell ref="F35:F36"/>
    <mergeCell ref="G35:G36"/>
    <mergeCell ref="H35:H36"/>
    <mergeCell ref="I35:I36"/>
    <mergeCell ref="N32:O33"/>
    <mergeCell ref="P32:P33"/>
    <mergeCell ref="B34:D34"/>
    <mergeCell ref="F34:G34"/>
    <mergeCell ref="J34:K34"/>
    <mergeCell ref="N34:O34"/>
    <mergeCell ref="O30:O31"/>
    <mergeCell ref="P30:P31"/>
    <mergeCell ref="B32:D33"/>
    <mergeCell ref="E32:E33"/>
    <mergeCell ref="F32:G33"/>
    <mergeCell ref="H32:H33"/>
    <mergeCell ref="I32:I33"/>
    <mergeCell ref="J32:K33"/>
    <mergeCell ref="L32:L33"/>
    <mergeCell ref="M32:M33"/>
    <mergeCell ref="I30:I31"/>
    <mergeCell ref="J30:J31"/>
    <mergeCell ref="K30:K31"/>
    <mergeCell ref="L30:L31"/>
    <mergeCell ref="M30:M31"/>
    <mergeCell ref="N30:N31"/>
    <mergeCell ref="B27:P27"/>
    <mergeCell ref="B29:D29"/>
    <mergeCell ref="F29:H29"/>
    <mergeCell ref="J29:L29"/>
    <mergeCell ref="N29:P29"/>
    <mergeCell ref="B30:D31"/>
    <mergeCell ref="E30:E31"/>
    <mergeCell ref="F30:F31"/>
    <mergeCell ref="G30:G31"/>
    <mergeCell ref="H30:H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2"/>
  <sheetViews>
    <sheetView showGridLines="0" workbookViewId="0"/>
  </sheetViews>
  <sheetFormatPr defaultRowHeight="15"/>
  <cols>
    <col min="1" max="1" width="36.5703125" bestFit="1" customWidth="1"/>
    <col min="2" max="2" width="32.42578125" customWidth="1"/>
    <col min="3" max="3" width="14.85546875" customWidth="1"/>
    <col min="4" max="4" width="36.5703125" bestFit="1" customWidth="1"/>
    <col min="5" max="5" width="14.85546875" customWidth="1"/>
    <col min="6" max="6" width="9" customWidth="1"/>
    <col min="7" max="7" width="10" customWidth="1"/>
    <col min="8" max="8" width="2.42578125" customWidth="1"/>
    <col min="9" max="9" width="10.7109375" customWidth="1"/>
    <col min="10" max="10" width="3.140625" customWidth="1"/>
    <col min="11" max="11" width="10" customWidth="1"/>
    <col min="12" max="12" width="2.42578125" customWidth="1"/>
    <col min="13" max="13" width="4.5703125" customWidth="1"/>
    <col min="14" max="14" width="3.140625" customWidth="1"/>
    <col min="15" max="15" width="10.7109375" customWidth="1"/>
    <col min="16" max="16" width="2.42578125" customWidth="1"/>
    <col min="17" max="17" width="14.85546875" customWidth="1"/>
    <col min="18" max="18" width="3.140625" customWidth="1"/>
    <col min="19" max="19" width="9" customWidth="1"/>
    <col min="20" max="21" width="14.85546875" customWidth="1"/>
    <col min="22" max="22" width="3.140625" customWidth="1"/>
    <col min="23" max="23" width="10" customWidth="1"/>
    <col min="24" max="24" width="2.42578125" customWidth="1"/>
    <col min="25" max="25" width="4.5703125" customWidth="1"/>
    <col min="26" max="26" width="3.140625" customWidth="1"/>
    <col min="27" max="27" width="9" customWidth="1"/>
    <col min="28" max="28" width="14.85546875" customWidth="1"/>
  </cols>
  <sheetData>
    <row r="1" spans="1:28" ht="30" customHeight="1">
      <c r="A1" s="8" t="s">
        <v>121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927</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row>
    <row r="4" spans="1:28">
      <c r="A4" s="15" t="s">
        <v>1218</v>
      </c>
      <c r="B4" s="34" t="s">
        <v>932</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c r="A5" s="15"/>
      <c r="B5" s="26"/>
      <c r="C5" s="26"/>
      <c r="D5" s="26"/>
      <c r="E5" s="26"/>
      <c r="F5" s="26"/>
      <c r="G5" s="26"/>
      <c r="H5" s="26"/>
      <c r="I5" s="26"/>
      <c r="J5" s="26"/>
      <c r="K5" s="26"/>
      <c r="L5" s="26"/>
      <c r="M5" s="26"/>
      <c r="N5" s="26"/>
      <c r="O5" s="26"/>
      <c r="P5" s="26"/>
    </row>
    <row r="6" spans="1:28">
      <c r="A6" s="15"/>
      <c r="B6" s="11"/>
      <c r="C6" s="11"/>
      <c r="D6" s="11"/>
      <c r="E6" s="11"/>
      <c r="F6" s="11"/>
      <c r="G6" s="11"/>
      <c r="H6" s="11"/>
      <c r="I6" s="11"/>
      <c r="J6" s="11"/>
      <c r="K6" s="11"/>
      <c r="L6" s="11"/>
      <c r="M6" s="11"/>
      <c r="N6" s="11"/>
      <c r="O6" s="11"/>
      <c r="P6" s="11"/>
    </row>
    <row r="7" spans="1:28" ht="15.75" thickBot="1">
      <c r="A7" s="15"/>
      <c r="B7" s="12"/>
      <c r="C7" s="12"/>
      <c r="D7" s="110" t="s">
        <v>933</v>
      </c>
      <c r="E7" s="12"/>
      <c r="F7" s="27" t="s">
        <v>934</v>
      </c>
      <c r="G7" s="27"/>
      <c r="H7" s="27"/>
      <c r="I7" s="27"/>
      <c r="J7" s="27"/>
      <c r="K7" s="27"/>
      <c r="L7" s="27"/>
      <c r="M7" s="27"/>
      <c r="N7" s="27"/>
      <c r="O7" s="27"/>
      <c r="P7" s="27"/>
    </row>
    <row r="8" spans="1:28" ht="15.75" thickBot="1">
      <c r="A8" s="15"/>
      <c r="B8" s="59"/>
      <c r="C8" s="12"/>
      <c r="D8" s="109"/>
      <c r="E8" s="12"/>
      <c r="F8" s="112">
        <v>2014</v>
      </c>
      <c r="G8" s="112"/>
      <c r="H8" s="112"/>
      <c r="I8" s="12"/>
      <c r="J8" s="112">
        <v>2013</v>
      </c>
      <c r="K8" s="112"/>
      <c r="L8" s="112"/>
      <c r="M8" s="12"/>
      <c r="N8" s="112">
        <v>2012</v>
      </c>
      <c r="O8" s="112"/>
      <c r="P8" s="112"/>
    </row>
    <row r="9" spans="1:28">
      <c r="A9" s="15"/>
      <c r="B9" s="83" t="s">
        <v>935</v>
      </c>
      <c r="C9" s="31"/>
      <c r="D9" s="281" t="s">
        <v>38</v>
      </c>
      <c r="E9" s="31"/>
      <c r="F9" s="83" t="s">
        <v>284</v>
      </c>
      <c r="G9" s="81" t="s">
        <v>936</v>
      </c>
      <c r="H9" s="83" t="s">
        <v>288</v>
      </c>
      <c r="I9" s="31"/>
      <c r="J9" s="83" t="s">
        <v>284</v>
      </c>
      <c r="K9" s="81" t="s">
        <v>937</v>
      </c>
      <c r="L9" s="83" t="s">
        <v>288</v>
      </c>
      <c r="M9" s="31"/>
      <c r="N9" s="83" t="s">
        <v>284</v>
      </c>
      <c r="O9" s="85">
        <v>15104</v>
      </c>
      <c r="P9" s="51"/>
    </row>
    <row r="10" spans="1:28">
      <c r="A10" s="15"/>
      <c r="B10" s="69"/>
      <c r="C10" s="31"/>
      <c r="D10" s="284"/>
      <c r="E10" s="31"/>
      <c r="F10" s="69"/>
      <c r="G10" s="70"/>
      <c r="H10" s="69"/>
      <c r="I10" s="31"/>
      <c r="J10" s="204"/>
      <c r="K10" s="251"/>
      <c r="L10" s="204"/>
      <c r="M10" s="31"/>
      <c r="N10" s="204"/>
      <c r="O10" s="205"/>
      <c r="P10" s="173"/>
    </row>
    <row r="11" spans="1:28">
      <c r="A11" s="15"/>
      <c r="B11" s="67" t="s">
        <v>935</v>
      </c>
      <c r="C11" s="34"/>
      <c r="D11" s="283" t="s">
        <v>44</v>
      </c>
      <c r="E11" s="34"/>
      <c r="F11" s="76" t="s">
        <v>938</v>
      </c>
      <c r="G11" s="76"/>
      <c r="H11" s="67" t="s">
        <v>288</v>
      </c>
      <c r="I11" s="34"/>
      <c r="J11" s="76">
        <v>947</v>
      </c>
      <c r="K11" s="76"/>
      <c r="L11" s="34"/>
      <c r="M11" s="34"/>
      <c r="N11" s="76" t="s">
        <v>939</v>
      </c>
      <c r="O11" s="76"/>
      <c r="P11" s="67" t="s">
        <v>288</v>
      </c>
    </row>
    <row r="12" spans="1:28">
      <c r="A12" s="15"/>
      <c r="B12" s="67"/>
      <c r="C12" s="34"/>
      <c r="D12" s="283"/>
      <c r="E12" s="34"/>
      <c r="F12" s="76"/>
      <c r="G12" s="76"/>
      <c r="H12" s="67"/>
      <c r="I12" s="34"/>
      <c r="J12" s="76"/>
      <c r="K12" s="76"/>
      <c r="L12" s="34"/>
      <c r="M12" s="34"/>
      <c r="N12" s="76"/>
      <c r="O12" s="76"/>
      <c r="P12" s="67"/>
    </row>
    <row r="13" spans="1:28">
      <c r="A13" s="15"/>
      <c r="B13" s="69" t="s">
        <v>935</v>
      </c>
      <c r="C13" s="31"/>
      <c r="D13" s="284" t="s">
        <v>45</v>
      </c>
      <c r="E13" s="31"/>
      <c r="F13" s="71">
        <v>3862</v>
      </c>
      <c r="G13" s="71"/>
      <c r="H13" s="31"/>
      <c r="I13" s="31"/>
      <c r="J13" s="70">
        <v>731</v>
      </c>
      <c r="K13" s="70"/>
      <c r="L13" s="31"/>
      <c r="M13" s="31"/>
      <c r="N13" s="70" t="s">
        <v>940</v>
      </c>
      <c r="O13" s="70"/>
      <c r="P13" s="69" t="s">
        <v>288</v>
      </c>
    </row>
    <row r="14" spans="1:28">
      <c r="A14" s="15"/>
      <c r="B14" s="69"/>
      <c r="C14" s="31"/>
      <c r="D14" s="284"/>
      <c r="E14" s="31"/>
      <c r="F14" s="71"/>
      <c r="G14" s="71"/>
      <c r="H14" s="31"/>
      <c r="I14" s="31"/>
      <c r="J14" s="70"/>
      <c r="K14" s="70"/>
      <c r="L14" s="31"/>
      <c r="M14" s="31"/>
      <c r="N14" s="70"/>
      <c r="O14" s="70"/>
      <c r="P14" s="69"/>
    </row>
    <row r="15" spans="1:28">
      <c r="A15" s="15"/>
      <c r="B15" s="67" t="s">
        <v>935</v>
      </c>
      <c r="C15" s="34"/>
      <c r="D15" s="283" t="s">
        <v>47</v>
      </c>
      <c r="E15" s="34"/>
      <c r="F15" s="76" t="s">
        <v>941</v>
      </c>
      <c r="G15" s="76"/>
      <c r="H15" s="67" t="s">
        <v>288</v>
      </c>
      <c r="I15" s="34"/>
      <c r="J15" s="76">
        <v>35</v>
      </c>
      <c r="K15" s="76"/>
      <c r="L15" s="34"/>
      <c r="M15" s="34"/>
      <c r="N15" s="76" t="s">
        <v>942</v>
      </c>
      <c r="O15" s="76"/>
      <c r="P15" s="67" t="s">
        <v>288</v>
      </c>
    </row>
    <row r="16" spans="1:28">
      <c r="A16" s="15"/>
      <c r="B16" s="67"/>
      <c r="C16" s="34"/>
      <c r="D16" s="283"/>
      <c r="E16" s="34"/>
      <c r="F16" s="76"/>
      <c r="G16" s="76"/>
      <c r="H16" s="67"/>
      <c r="I16" s="34"/>
      <c r="J16" s="76"/>
      <c r="K16" s="76"/>
      <c r="L16" s="34"/>
      <c r="M16" s="34"/>
      <c r="N16" s="76"/>
      <c r="O16" s="76"/>
      <c r="P16" s="67"/>
    </row>
    <row r="17" spans="1:28">
      <c r="A17" s="15"/>
      <c r="B17" s="69" t="s">
        <v>943</v>
      </c>
      <c r="C17" s="31"/>
      <c r="D17" s="284" t="s">
        <v>38</v>
      </c>
      <c r="E17" s="31"/>
      <c r="F17" s="36">
        <v>277</v>
      </c>
      <c r="G17" s="36"/>
      <c r="H17" s="31"/>
      <c r="I17" s="31"/>
      <c r="J17" s="36">
        <v>185</v>
      </c>
      <c r="K17" s="36"/>
      <c r="L17" s="31"/>
      <c r="M17" s="31"/>
      <c r="N17" s="36" t="s">
        <v>313</v>
      </c>
      <c r="O17" s="36"/>
      <c r="P17" s="31"/>
    </row>
    <row r="18" spans="1:28">
      <c r="A18" s="15"/>
      <c r="B18" s="69"/>
      <c r="C18" s="31"/>
      <c r="D18" s="284"/>
      <c r="E18" s="31"/>
      <c r="F18" s="36"/>
      <c r="G18" s="36"/>
      <c r="H18" s="31"/>
      <c r="I18" s="31"/>
      <c r="J18" s="36"/>
      <c r="K18" s="36"/>
      <c r="L18" s="31"/>
      <c r="M18" s="31"/>
      <c r="N18" s="36"/>
      <c r="O18" s="36"/>
      <c r="P18" s="31"/>
    </row>
    <row r="19" spans="1:28">
      <c r="A19" s="15"/>
      <c r="B19" s="67" t="s">
        <v>943</v>
      </c>
      <c r="C19" s="34"/>
      <c r="D19" s="283" t="s">
        <v>44</v>
      </c>
      <c r="E19" s="34"/>
      <c r="F19" s="76" t="s">
        <v>944</v>
      </c>
      <c r="G19" s="76"/>
      <c r="H19" s="67" t="s">
        <v>288</v>
      </c>
      <c r="I19" s="34"/>
      <c r="J19" s="76" t="s">
        <v>945</v>
      </c>
      <c r="K19" s="76"/>
      <c r="L19" s="67" t="s">
        <v>288</v>
      </c>
      <c r="M19" s="34"/>
      <c r="N19" s="76" t="s">
        <v>313</v>
      </c>
      <c r="O19" s="76"/>
      <c r="P19" s="34"/>
    </row>
    <row r="20" spans="1:28">
      <c r="A20" s="15"/>
      <c r="B20" s="67"/>
      <c r="C20" s="34"/>
      <c r="D20" s="283"/>
      <c r="E20" s="34"/>
      <c r="F20" s="76"/>
      <c r="G20" s="76"/>
      <c r="H20" s="67"/>
      <c r="I20" s="34"/>
      <c r="J20" s="76"/>
      <c r="K20" s="76"/>
      <c r="L20" s="67"/>
      <c r="M20" s="34"/>
      <c r="N20" s="76"/>
      <c r="O20" s="76"/>
      <c r="P20" s="34"/>
    </row>
    <row r="21" spans="1:28">
      <c r="A21" s="15"/>
      <c r="B21" s="69" t="s">
        <v>943</v>
      </c>
      <c r="C21" s="31"/>
      <c r="D21" s="284" t="s">
        <v>45</v>
      </c>
      <c r="E21" s="31"/>
      <c r="F21" s="70">
        <v>94</v>
      </c>
      <c r="G21" s="70"/>
      <c r="H21" s="31"/>
      <c r="I21" s="31"/>
      <c r="J21" s="70">
        <v>217</v>
      </c>
      <c r="K21" s="70"/>
      <c r="L21" s="31"/>
      <c r="M21" s="31"/>
      <c r="N21" s="70" t="s">
        <v>946</v>
      </c>
      <c r="O21" s="70"/>
      <c r="P21" s="69" t="s">
        <v>288</v>
      </c>
    </row>
    <row r="22" spans="1:28" ht="15.75" thickBot="1">
      <c r="A22" s="15"/>
      <c r="B22" s="84"/>
      <c r="C22" s="31"/>
      <c r="D22" s="285"/>
      <c r="E22" s="87"/>
      <c r="F22" s="82"/>
      <c r="G22" s="82"/>
      <c r="H22" s="87"/>
      <c r="I22" s="87"/>
      <c r="J22" s="82"/>
      <c r="K22" s="82"/>
      <c r="L22" s="87"/>
      <c r="M22" s="87"/>
      <c r="N22" s="82"/>
      <c r="O22" s="82"/>
      <c r="P22" s="84"/>
    </row>
    <row r="23" spans="1:28">
      <c r="A23" s="15"/>
      <c r="B23" s="153" t="s">
        <v>947</v>
      </c>
      <c r="C23" s="153"/>
      <c r="D23" s="153"/>
      <c r="E23" s="153"/>
      <c r="F23" s="153"/>
      <c r="G23" s="153"/>
      <c r="H23" s="153"/>
      <c r="I23" s="153"/>
      <c r="J23" s="153"/>
      <c r="K23" s="153"/>
      <c r="L23" s="153"/>
      <c r="M23" s="153"/>
      <c r="N23" s="153"/>
      <c r="O23" s="153"/>
      <c r="P23" s="153"/>
      <c r="Q23" s="153"/>
      <c r="R23" s="153"/>
      <c r="S23" s="153"/>
      <c r="T23" s="153"/>
      <c r="U23" s="153"/>
      <c r="V23" s="153"/>
      <c r="W23" s="153"/>
      <c r="X23" s="153"/>
      <c r="Y23" s="153"/>
      <c r="Z23" s="153"/>
      <c r="AA23" s="153"/>
      <c r="AB23" s="153"/>
    </row>
    <row r="24" spans="1:28" ht="25.5" customHeight="1">
      <c r="A24" s="15" t="s">
        <v>1219</v>
      </c>
      <c r="B24" s="34" t="s">
        <v>950</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row>
    <row r="25" spans="1:28">
      <c r="A25" s="15"/>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row>
    <row r="26" spans="1:28">
      <c r="A26" s="15"/>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15.75" thickBot="1">
      <c r="A27" s="15"/>
      <c r="B27" s="12"/>
      <c r="C27" s="12"/>
      <c r="D27" s="12"/>
      <c r="E27" s="59"/>
      <c r="F27" s="109" t="s">
        <v>951</v>
      </c>
      <c r="G27" s="109"/>
      <c r="H27" s="109"/>
      <c r="I27" s="109"/>
      <c r="J27" s="109"/>
      <c r="K27" s="109"/>
      <c r="L27" s="109"/>
      <c r="M27" s="109"/>
      <c r="N27" s="109"/>
      <c r="O27" s="109"/>
      <c r="P27" s="109"/>
      <c r="Q27" s="12"/>
      <c r="R27" s="27" t="s">
        <v>952</v>
      </c>
      <c r="S27" s="27"/>
      <c r="T27" s="27"/>
      <c r="U27" s="27"/>
      <c r="V27" s="27"/>
      <c r="W27" s="27"/>
      <c r="X27" s="27"/>
      <c r="Y27" s="27"/>
      <c r="Z27" s="27"/>
      <c r="AA27" s="27"/>
      <c r="AB27" s="27"/>
    </row>
    <row r="28" spans="1:28">
      <c r="A28" s="15"/>
      <c r="B28" s="55"/>
      <c r="C28" s="12"/>
      <c r="D28" s="110" t="s">
        <v>953</v>
      </c>
      <c r="E28" s="12"/>
      <c r="F28" s="111" t="s">
        <v>954</v>
      </c>
      <c r="G28" s="111"/>
      <c r="H28" s="111"/>
      <c r="I28" s="91"/>
      <c r="J28" s="111" t="s">
        <v>955</v>
      </c>
      <c r="K28" s="111"/>
      <c r="L28" s="111"/>
      <c r="M28" s="91"/>
      <c r="N28" s="111" t="s">
        <v>956</v>
      </c>
      <c r="O28" s="111"/>
      <c r="P28" s="111"/>
      <c r="Q28" s="12"/>
      <c r="R28" s="111" t="s">
        <v>954</v>
      </c>
      <c r="S28" s="111"/>
      <c r="T28" s="111"/>
      <c r="U28" s="91"/>
      <c r="V28" s="111" t="s">
        <v>955</v>
      </c>
      <c r="W28" s="111"/>
      <c r="X28" s="111"/>
      <c r="Y28" s="91"/>
      <c r="Z28" s="111" t="s">
        <v>957</v>
      </c>
      <c r="AA28" s="111"/>
      <c r="AB28" s="111"/>
    </row>
    <row r="29" spans="1:28" ht="15.75" thickBot="1">
      <c r="A29" s="15"/>
      <c r="B29" s="12"/>
      <c r="C29" s="12"/>
      <c r="D29" s="109"/>
      <c r="E29" s="12"/>
      <c r="F29" s="109"/>
      <c r="G29" s="109"/>
      <c r="H29" s="109"/>
      <c r="I29" s="44"/>
      <c r="J29" s="109"/>
      <c r="K29" s="109"/>
      <c r="L29" s="109"/>
      <c r="M29" s="44"/>
      <c r="N29" s="109"/>
      <c r="O29" s="109"/>
      <c r="P29" s="109"/>
      <c r="Q29" s="12"/>
      <c r="R29" s="109"/>
      <c r="S29" s="109"/>
      <c r="T29" s="109"/>
      <c r="U29" s="44"/>
      <c r="V29" s="109"/>
      <c r="W29" s="109"/>
      <c r="X29" s="109"/>
      <c r="Y29" s="44"/>
      <c r="Z29" s="109"/>
      <c r="AA29" s="109"/>
      <c r="AB29" s="109"/>
    </row>
    <row r="30" spans="1:28">
      <c r="A30" s="15"/>
      <c r="B30" s="65" t="s">
        <v>544</v>
      </c>
      <c r="C30" s="12"/>
      <c r="D30" s="12"/>
      <c r="E30" s="12"/>
      <c r="F30" s="91"/>
      <c r="G30" s="91"/>
      <c r="H30" s="91"/>
      <c r="I30" s="12"/>
      <c r="J30" s="91"/>
      <c r="K30" s="91"/>
      <c r="L30" s="91"/>
      <c r="M30" s="12"/>
      <c r="N30" s="91"/>
      <c r="O30" s="91"/>
      <c r="P30" s="91"/>
      <c r="Q30" s="12"/>
      <c r="R30" s="91"/>
      <c r="S30" s="91"/>
      <c r="T30" s="91"/>
      <c r="U30" s="12"/>
      <c r="V30" s="91"/>
      <c r="W30" s="91"/>
      <c r="X30" s="91"/>
      <c r="Y30" s="12"/>
      <c r="Z30" s="91"/>
      <c r="AA30" s="91"/>
      <c r="AB30" s="91"/>
    </row>
    <row r="31" spans="1:28">
      <c r="A31" s="15"/>
      <c r="B31" s="67" t="s">
        <v>958</v>
      </c>
      <c r="C31" s="34"/>
      <c r="D31" s="67"/>
      <c r="E31" s="34"/>
      <c r="F31" s="76"/>
      <c r="G31" s="76"/>
      <c r="H31" s="34"/>
      <c r="I31" s="34"/>
      <c r="J31" s="34"/>
      <c r="K31" s="34"/>
      <c r="L31" s="34"/>
      <c r="M31" s="34"/>
      <c r="N31" s="34"/>
      <c r="O31" s="34"/>
      <c r="P31" s="34"/>
      <c r="Q31" s="34"/>
      <c r="R31" s="76"/>
      <c r="S31" s="76"/>
      <c r="T31" s="34"/>
      <c r="U31" s="34"/>
      <c r="V31" s="34"/>
      <c r="W31" s="34"/>
      <c r="X31" s="34"/>
      <c r="Y31" s="34"/>
      <c r="Z31" s="34"/>
      <c r="AA31" s="34"/>
      <c r="AB31" s="34"/>
    </row>
    <row r="32" spans="1:28">
      <c r="A32" s="15"/>
      <c r="B32" s="67"/>
      <c r="C32" s="34"/>
      <c r="D32" s="67"/>
      <c r="E32" s="34"/>
      <c r="F32" s="76"/>
      <c r="G32" s="76"/>
      <c r="H32" s="34"/>
      <c r="I32" s="34"/>
      <c r="J32" s="34"/>
      <c r="K32" s="34"/>
      <c r="L32" s="34"/>
      <c r="M32" s="34"/>
      <c r="N32" s="34"/>
      <c r="O32" s="34"/>
      <c r="P32" s="34"/>
      <c r="Q32" s="34"/>
      <c r="R32" s="76"/>
      <c r="S32" s="76"/>
      <c r="T32" s="34"/>
      <c r="U32" s="34"/>
      <c r="V32" s="34"/>
      <c r="W32" s="34"/>
      <c r="X32" s="34"/>
      <c r="Y32" s="34"/>
      <c r="Z32" s="34"/>
      <c r="AA32" s="34"/>
      <c r="AB32" s="34"/>
    </row>
    <row r="33" spans="1:28">
      <c r="A33" s="15"/>
      <c r="B33" s="288" t="s">
        <v>935</v>
      </c>
      <c r="C33" s="31"/>
      <c r="D33" s="30" t="s">
        <v>172</v>
      </c>
      <c r="E33" s="31"/>
      <c r="F33" s="30" t="s">
        <v>284</v>
      </c>
      <c r="G33" s="32">
        <v>2509</v>
      </c>
      <c r="H33" s="31"/>
      <c r="I33" s="31"/>
      <c r="J33" s="30" t="s">
        <v>284</v>
      </c>
      <c r="K33" s="36" t="s">
        <v>959</v>
      </c>
      <c r="L33" s="30" t="s">
        <v>288</v>
      </c>
      <c r="M33" s="289" t="s">
        <v>960</v>
      </c>
      <c r="N33" s="30" t="s">
        <v>284</v>
      </c>
      <c r="O33" s="36">
        <v>507</v>
      </c>
      <c r="P33" s="31"/>
      <c r="Q33" s="31"/>
      <c r="R33" s="30" t="s">
        <v>284</v>
      </c>
      <c r="S33" s="36">
        <v>756</v>
      </c>
      <c r="T33" s="31"/>
      <c r="U33" s="31"/>
      <c r="V33" s="30" t="s">
        <v>284</v>
      </c>
      <c r="W33" s="36" t="s">
        <v>895</v>
      </c>
      <c r="X33" s="30" t="s">
        <v>288</v>
      </c>
      <c r="Y33" s="31"/>
      <c r="Z33" s="30" t="s">
        <v>284</v>
      </c>
      <c r="AA33" s="36" t="s">
        <v>313</v>
      </c>
      <c r="AB33" s="31"/>
    </row>
    <row r="34" spans="1:28">
      <c r="A34" s="15"/>
      <c r="B34" s="288"/>
      <c r="C34" s="31"/>
      <c r="D34" s="30"/>
      <c r="E34" s="31"/>
      <c r="F34" s="30"/>
      <c r="G34" s="32"/>
      <c r="H34" s="31"/>
      <c r="I34" s="31"/>
      <c r="J34" s="30"/>
      <c r="K34" s="36"/>
      <c r="L34" s="30"/>
      <c r="M34" s="289"/>
      <c r="N34" s="30"/>
      <c r="O34" s="36"/>
      <c r="P34" s="31"/>
      <c r="Q34" s="31"/>
      <c r="R34" s="30"/>
      <c r="S34" s="36"/>
      <c r="T34" s="31"/>
      <c r="U34" s="31"/>
      <c r="V34" s="30"/>
      <c r="W34" s="36"/>
      <c r="X34" s="30"/>
      <c r="Y34" s="31"/>
      <c r="Z34" s="30"/>
      <c r="AA34" s="36"/>
      <c r="AB34" s="31"/>
    </row>
    <row r="35" spans="1:28">
      <c r="A35" s="15"/>
      <c r="B35" s="290" t="s">
        <v>935</v>
      </c>
      <c r="C35" s="34"/>
      <c r="D35" s="33" t="s">
        <v>173</v>
      </c>
      <c r="E35" s="34"/>
      <c r="F35" s="35">
        <v>379</v>
      </c>
      <c r="G35" s="35"/>
      <c r="H35" s="34"/>
      <c r="I35" s="34"/>
      <c r="J35" s="35" t="s">
        <v>961</v>
      </c>
      <c r="K35" s="35"/>
      <c r="L35" s="33" t="s">
        <v>288</v>
      </c>
      <c r="M35" s="34"/>
      <c r="N35" s="35" t="s">
        <v>313</v>
      </c>
      <c r="O35" s="35"/>
      <c r="P35" s="34"/>
      <c r="Q35" s="34"/>
      <c r="R35" s="38">
        <v>4335</v>
      </c>
      <c r="S35" s="38"/>
      <c r="T35" s="34"/>
      <c r="U35" s="34"/>
      <c r="V35" s="35" t="s">
        <v>961</v>
      </c>
      <c r="W35" s="35"/>
      <c r="X35" s="33" t="s">
        <v>288</v>
      </c>
      <c r="Y35" s="34"/>
      <c r="Z35" s="38">
        <v>3956</v>
      </c>
      <c r="AA35" s="38"/>
      <c r="AB35" s="34"/>
    </row>
    <row r="36" spans="1:28">
      <c r="A36" s="15"/>
      <c r="B36" s="290"/>
      <c r="C36" s="34"/>
      <c r="D36" s="33"/>
      <c r="E36" s="34"/>
      <c r="F36" s="35"/>
      <c r="G36" s="35"/>
      <c r="H36" s="34"/>
      <c r="I36" s="34"/>
      <c r="J36" s="35"/>
      <c r="K36" s="35"/>
      <c r="L36" s="33"/>
      <c r="M36" s="34"/>
      <c r="N36" s="35"/>
      <c r="O36" s="35"/>
      <c r="P36" s="34"/>
      <c r="Q36" s="34"/>
      <c r="R36" s="38"/>
      <c r="S36" s="38"/>
      <c r="T36" s="34"/>
      <c r="U36" s="34"/>
      <c r="V36" s="35"/>
      <c r="W36" s="35"/>
      <c r="X36" s="33"/>
      <c r="Y36" s="34"/>
      <c r="Z36" s="38"/>
      <c r="AA36" s="38"/>
      <c r="AB36" s="34"/>
    </row>
    <row r="37" spans="1:28">
      <c r="A37" s="15"/>
      <c r="B37" s="288" t="s">
        <v>943</v>
      </c>
      <c r="C37" s="31"/>
      <c r="D37" s="30" t="s">
        <v>172</v>
      </c>
      <c r="E37" s="31"/>
      <c r="F37" s="36">
        <v>64</v>
      </c>
      <c r="G37" s="36"/>
      <c r="H37" s="31"/>
      <c r="I37" s="31"/>
      <c r="J37" s="36" t="s">
        <v>313</v>
      </c>
      <c r="K37" s="36"/>
      <c r="L37" s="31"/>
      <c r="M37" s="31"/>
      <c r="N37" s="36">
        <v>64</v>
      </c>
      <c r="O37" s="36"/>
      <c r="P37" s="31"/>
      <c r="Q37" s="31"/>
      <c r="R37" s="36" t="s">
        <v>313</v>
      </c>
      <c r="S37" s="36"/>
      <c r="T37" s="31"/>
      <c r="U37" s="31"/>
      <c r="V37" s="36" t="s">
        <v>313</v>
      </c>
      <c r="W37" s="36"/>
      <c r="X37" s="31"/>
      <c r="Y37" s="31"/>
      <c r="Z37" s="36" t="s">
        <v>313</v>
      </c>
      <c r="AA37" s="36"/>
      <c r="AB37" s="31"/>
    </row>
    <row r="38" spans="1:28">
      <c r="A38" s="15"/>
      <c r="B38" s="288"/>
      <c r="C38" s="31"/>
      <c r="D38" s="30"/>
      <c r="E38" s="31"/>
      <c r="F38" s="36"/>
      <c r="G38" s="36"/>
      <c r="H38" s="31"/>
      <c r="I38" s="31"/>
      <c r="J38" s="36"/>
      <c r="K38" s="36"/>
      <c r="L38" s="31"/>
      <c r="M38" s="31"/>
      <c r="N38" s="36"/>
      <c r="O38" s="36"/>
      <c r="P38" s="31"/>
      <c r="Q38" s="31"/>
      <c r="R38" s="36"/>
      <c r="S38" s="36"/>
      <c r="T38" s="31"/>
      <c r="U38" s="31"/>
      <c r="V38" s="36"/>
      <c r="W38" s="36"/>
      <c r="X38" s="31"/>
      <c r="Y38" s="31"/>
      <c r="Z38" s="36"/>
      <c r="AA38" s="36"/>
      <c r="AB38" s="31"/>
    </row>
    <row r="39" spans="1:28">
      <c r="A39" s="15"/>
      <c r="B39" s="290" t="s">
        <v>943</v>
      </c>
      <c r="C39" s="34"/>
      <c r="D39" s="33" t="s">
        <v>173</v>
      </c>
      <c r="E39" s="34"/>
      <c r="F39" s="35" t="s">
        <v>313</v>
      </c>
      <c r="G39" s="35"/>
      <c r="H39" s="34"/>
      <c r="I39" s="34"/>
      <c r="J39" s="35" t="s">
        <v>313</v>
      </c>
      <c r="K39" s="35"/>
      <c r="L39" s="34"/>
      <c r="M39" s="34"/>
      <c r="N39" s="35" t="s">
        <v>313</v>
      </c>
      <c r="O39" s="35"/>
      <c r="P39" s="34"/>
      <c r="Q39" s="34"/>
      <c r="R39" s="35">
        <v>5</v>
      </c>
      <c r="S39" s="35"/>
      <c r="T39" s="34"/>
      <c r="U39" s="34"/>
      <c r="V39" s="35" t="s">
        <v>313</v>
      </c>
      <c r="W39" s="35"/>
      <c r="X39" s="34"/>
      <c r="Y39" s="34"/>
      <c r="Z39" s="35">
        <v>5</v>
      </c>
      <c r="AA39" s="35"/>
      <c r="AB39" s="34"/>
    </row>
    <row r="40" spans="1:28">
      <c r="A40" s="15"/>
      <c r="B40" s="290"/>
      <c r="C40" s="34"/>
      <c r="D40" s="33"/>
      <c r="E40" s="34"/>
      <c r="F40" s="35"/>
      <c r="G40" s="35"/>
      <c r="H40" s="34"/>
      <c r="I40" s="34"/>
      <c r="J40" s="35"/>
      <c r="K40" s="35"/>
      <c r="L40" s="34"/>
      <c r="M40" s="34"/>
      <c r="N40" s="35"/>
      <c r="O40" s="35"/>
      <c r="P40" s="34"/>
      <c r="Q40" s="34"/>
      <c r="R40" s="35"/>
      <c r="S40" s="35"/>
      <c r="T40" s="34"/>
      <c r="U40" s="34"/>
      <c r="V40" s="35"/>
      <c r="W40" s="35"/>
      <c r="X40" s="34"/>
      <c r="Y40" s="34"/>
      <c r="Z40" s="35"/>
      <c r="AA40" s="35"/>
      <c r="AB40" s="34"/>
    </row>
    <row r="41" spans="1:28">
      <c r="A41" s="15"/>
      <c r="B41" s="30" t="s">
        <v>962</v>
      </c>
      <c r="C41" s="31"/>
      <c r="D41" s="30"/>
      <c r="E41" s="31"/>
      <c r="F41" s="36"/>
      <c r="G41" s="36"/>
      <c r="H41" s="31"/>
      <c r="I41" s="31"/>
      <c r="J41" s="31"/>
      <c r="K41" s="31"/>
      <c r="L41" s="31"/>
      <c r="M41" s="31"/>
      <c r="N41" s="31"/>
      <c r="O41" s="31"/>
      <c r="P41" s="31"/>
      <c r="Q41" s="31"/>
      <c r="R41" s="31"/>
      <c r="S41" s="31"/>
      <c r="T41" s="31"/>
      <c r="U41" s="31"/>
      <c r="V41" s="31"/>
      <c r="W41" s="31"/>
      <c r="X41" s="31"/>
      <c r="Y41" s="31"/>
      <c r="Z41" s="31"/>
      <c r="AA41" s="31"/>
      <c r="AB41" s="31"/>
    </row>
    <row r="42" spans="1:28">
      <c r="A42" s="15"/>
      <c r="B42" s="30"/>
      <c r="C42" s="31"/>
      <c r="D42" s="30"/>
      <c r="E42" s="31"/>
      <c r="F42" s="36"/>
      <c r="G42" s="36"/>
      <c r="H42" s="31"/>
      <c r="I42" s="31"/>
      <c r="J42" s="31"/>
      <c r="K42" s="31"/>
      <c r="L42" s="31"/>
      <c r="M42" s="31"/>
      <c r="N42" s="31"/>
      <c r="O42" s="31"/>
      <c r="P42" s="31"/>
      <c r="Q42" s="31"/>
      <c r="R42" s="31"/>
      <c r="S42" s="31"/>
      <c r="T42" s="31"/>
      <c r="U42" s="31"/>
      <c r="V42" s="31"/>
      <c r="W42" s="31"/>
      <c r="X42" s="31"/>
      <c r="Y42" s="31"/>
      <c r="Z42" s="31"/>
      <c r="AA42" s="31"/>
      <c r="AB42" s="31"/>
    </row>
    <row r="43" spans="1:28">
      <c r="A43" s="15"/>
      <c r="B43" s="290" t="s">
        <v>943</v>
      </c>
      <c r="C43" s="34"/>
      <c r="D43" s="33" t="s">
        <v>174</v>
      </c>
      <c r="E43" s="34"/>
      <c r="F43" s="35">
        <v>63</v>
      </c>
      <c r="G43" s="35"/>
      <c r="H43" s="34"/>
      <c r="I43" s="34"/>
      <c r="J43" s="35" t="s">
        <v>313</v>
      </c>
      <c r="K43" s="35"/>
      <c r="L43" s="34"/>
      <c r="M43" s="34"/>
      <c r="N43" s="35">
        <v>63</v>
      </c>
      <c r="O43" s="35"/>
      <c r="P43" s="34"/>
      <c r="Q43" s="34"/>
      <c r="R43" s="35" t="s">
        <v>313</v>
      </c>
      <c r="S43" s="35"/>
      <c r="T43" s="34"/>
      <c r="U43" s="34"/>
      <c r="V43" s="35" t="s">
        <v>313</v>
      </c>
      <c r="W43" s="35"/>
      <c r="X43" s="34"/>
      <c r="Y43" s="34"/>
      <c r="Z43" s="35" t="s">
        <v>313</v>
      </c>
      <c r="AA43" s="35"/>
      <c r="AB43" s="34"/>
    </row>
    <row r="44" spans="1:28" ht="15.75" thickBot="1">
      <c r="A44" s="15"/>
      <c r="B44" s="291"/>
      <c r="C44" s="34"/>
      <c r="D44" s="42"/>
      <c r="E44" s="34"/>
      <c r="F44" s="41"/>
      <c r="G44" s="41"/>
      <c r="H44" s="44"/>
      <c r="I44" s="34"/>
      <c r="J44" s="41"/>
      <c r="K44" s="41"/>
      <c r="L44" s="44"/>
      <c r="M44" s="34"/>
      <c r="N44" s="41"/>
      <c r="O44" s="41"/>
      <c r="P44" s="44"/>
      <c r="Q44" s="34"/>
      <c r="R44" s="41"/>
      <c r="S44" s="41"/>
      <c r="T44" s="44"/>
      <c r="U44" s="34"/>
      <c r="V44" s="41"/>
      <c r="W44" s="41"/>
      <c r="X44" s="44"/>
      <c r="Y44" s="34"/>
      <c r="Z44" s="41"/>
      <c r="AA44" s="41"/>
      <c r="AB44" s="44"/>
    </row>
    <row r="45" spans="1:28">
      <c r="A45" s="15"/>
      <c r="B45" s="164" t="s">
        <v>116</v>
      </c>
      <c r="C45" s="31"/>
      <c r="D45" s="47"/>
      <c r="E45" s="31"/>
      <c r="F45" s="47" t="s">
        <v>284</v>
      </c>
      <c r="G45" s="49">
        <v>3015</v>
      </c>
      <c r="H45" s="51"/>
      <c r="I45" s="31"/>
      <c r="J45" s="47" t="s">
        <v>284</v>
      </c>
      <c r="K45" s="150" t="s">
        <v>963</v>
      </c>
      <c r="L45" s="47" t="s">
        <v>288</v>
      </c>
      <c r="M45" s="31"/>
      <c r="N45" s="47" t="s">
        <v>284</v>
      </c>
      <c r="O45" s="150">
        <v>634</v>
      </c>
      <c r="P45" s="51"/>
      <c r="Q45" s="31"/>
      <c r="R45" s="47" t="s">
        <v>284</v>
      </c>
      <c r="S45" s="49">
        <v>5096</v>
      </c>
      <c r="T45" s="51"/>
      <c r="U45" s="31"/>
      <c r="V45" s="47" t="s">
        <v>284</v>
      </c>
      <c r="W45" s="150" t="s">
        <v>964</v>
      </c>
      <c r="X45" s="47" t="s">
        <v>288</v>
      </c>
      <c r="Y45" s="31"/>
      <c r="Z45" s="47" t="s">
        <v>284</v>
      </c>
      <c r="AA45" s="49">
        <v>3961</v>
      </c>
      <c r="AB45" s="51"/>
    </row>
    <row r="46" spans="1:28" ht="15.75" thickBot="1">
      <c r="A46" s="15"/>
      <c r="B46" s="292"/>
      <c r="C46" s="31"/>
      <c r="D46" s="48"/>
      <c r="E46" s="31"/>
      <c r="F46" s="48"/>
      <c r="G46" s="50"/>
      <c r="H46" s="52"/>
      <c r="I46" s="31"/>
      <c r="J46" s="48"/>
      <c r="K46" s="215"/>
      <c r="L46" s="48"/>
      <c r="M46" s="31"/>
      <c r="N46" s="48"/>
      <c r="O46" s="215"/>
      <c r="P46" s="52"/>
      <c r="Q46" s="31"/>
      <c r="R46" s="48"/>
      <c r="S46" s="50"/>
      <c r="T46" s="52"/>
      <c r="U46" s="31"/>
      <c r="V46" s="48"/>
      <c r="W46" s="215"/>
      <c r="X46" s="48"/>
      <c r="Y46" s="31"/>
      <c r="Z46" s="48"/>
      <c r="AA46" s="50"/>
      <c r="AB46" s="52"/>
    </row>
    <row r="47" spans="1:28" ht="15.75" thickTop="1">
      <c r="A47" s="15"/>
      <c r="B47" s="107" t="s">
        <v>965</v>
      </c>
      <c r="C47" s="12"/>
      <c r="D47" s="12"/>
      <c r="E47" s="12"/>
      <c r="F47" s="123"/>
      <c r="G47" s="123"/>
      <c r="H47" s="123"/>
      <c r="I47" s="12"/>
      <c r="J47" s="123"/>
      <c r="K47" s="123"/>
      <c r="L47" s="123"/>
      <c r="M47" s="12"/>
      <c r="N47" s="123"/>
      <c r="O47" s="123"/>
      <c r="P47" s="123"/>
      <c r="Q47" s="12"/>
      <c r="R47" s="123"/>
      <c r="S47" s="123"/>
      <c r="T47" s="123"/>
      <c r="U47" s="12"/>
      <c r="V47" s="123"/>
      <c r="W47" s="123"/>
      <c r="X47" s="123"/>
      <c r="Y47" s="12"/>
      <c r="Z47" s="123"/>
      <c r="AA47" s="123"/>
      <c r="AB47" s="123"/>
    </row>
    <row r="48" spans="1:28">
      <c r="A48" s="15"/>
      <c r="B48" s="30" t="s">
        <v>958</v>
      </c>
      <c r="C48" s="31"/>
      <c r="D48" s="30"/>
      <c r="E48" s="31"/>
      <c r="F48" s="36"/>
      <c r="G48" s="36"/>
      <c r="H48" s="31"/>
      <c r="I48" s="31"/>
      <c r="J48" s="31"/>
      <c r="K48" s="31"/>
      <c r="L48" s="31"/>
      <c r="M48" s="31"/>
      <c r="N48" s="31"/>
      <c r="O48" s="31"/>
      <c r="P48" s="31"/>
      <c r="Q48" s="31"/>
      <c r="R48" s="36"/>
      <c r="S48" s="36"/>
      <c r="T48" s="31"/>
      <c r="U48" s="31"/>
      <c r="V48" s="31"/>
      <c r="W48" s="31"/>
      <c r="X48" s="31"/>
      <c r="Y48" s="31"/>
      <c r="Z48" s="31"/>
      <c r="AA48" s="31"/>
      <c r="AB48" s="31"/>
    </row>
    <row r="49" spans="1:28">
      <c r="A49" s="15"/>
      <c r="B49" s="30"/>
      <c r="C49" s="31"/>
      <c r="D49" s="30"/>
      <c r="E49" s="31"/>
      <c r="F49" s="36"/>
      <c r="G49" s="36"/>
      <c r="H49" s="31"/>
      <c r="I49" s="31"/>
      <c r="J49" s="31"/>
      <c r="K49" s="31"/>
      <c r="L49" s="31"/>
      <c r="M49" s="31"/>
      <c r="N49" s="31"/>
      <c r="O49" s="31"/>
      <c r="P49" s="31"/>
      <c r="Q49" s="31"/>
      <c r="R49" s="36"/>
      <c r="S49" s="36"/>
      <c r="T49" s="31"/>
      <c r="U49" s="31"/>
      <c r="V49" s="31"/>
      <c r="W49" s="31"/>
      <c r="X49" s="31"/>
      <c r="Y49" s="31"/>
      <c r="Z49" s="31"/>
      <c r="AA49" s="31"/>
      <c r="AB49" s="31"/>
    </row>
    <row r="50" spans="1:28">
      <c r="A50" s="15"/>
      <c r="B50" s="290" t="s">
        <v>935</v>
      </c>
      <c r="C50" s="34"/>
      <c r="D50" s="33" t="s">
        <v>172</v>
      </c>
      <c r="E50" s="34"/>
      <c r="F50" s="33" t="s">
        <v>284</v>
      </c>
      <c r="G50" s="38">
        <v>1451</v>
      </c>
      <c r="H50" s="34"/>
      <c r="I50" s="34"/>
      <c r="J50" s="33" t="s">
        <v>284</v>
      </c>
      <c r="K50" s="35" t="s">
        <v>966</v>
      </c>
      <c r="L50" s="33" t="s">
        <v>288</v>
      </c>
      <c r="M50" s="34"/>
      <c r="N50" s="33" t="s">
        <v>284</v>
      </c>
      <c r="O50" s="38">
        <v>1276</v>
      </c>
      <c r="P50" s="34"/>
      <c r="Q50" s="34"/>
      <c r="R50" s="33" t="s">
        <v>284</v>
      </c>
      <c r="S50" s="35">
        <v>175</v>
      </c>
      <c r="T50" s="34"/>
      <c r="U50" s="34"/>
      <c r="V50" s="33" t="s">
        <v>284</v>
      </c>
      <c r="W50" s="35" t="s">
        <v>966</v>
      </c>
      <c r="X50" s="33" t="s">
        <v>288</v>
      </c>
      <c r="Y50" s="34"/>
      <c r="Z50" s="33" t="s">
        <v>284</v>
      </c>
      <c r="AA50" s="35" t="s">
        <v>313</v>
      </c>
      <c r="AB50" s="34"/>
    </row>
    <row r="51" spans="1:28">
      <c r="A51" s="15"/>
      <c r="B51" s="290"/>
      <c r="C51" s="34"/>
      <c r="D51" s="33"/>
      <c r="E51" s="34"/>
      <c r="F51" s="33"/>
      <c r="G51" s="38"/>
      <c r="H51" s="34"/>
      <c r="I51" s="34"/>
      <c r="J51" s="33"/>
      <c r="K51" s="35"/>
      <c r="L51" s="33"/>
      <c r="M51" s="34"/>
      <c r="N51" s="33"/>
      <c r="O51" s="38"/>
      <c r="P51" s="34"/>
      <c r="Q51" s="34"/>
      <c r="R51" s="33"/>
      <c r="S51" s="35"/>
      <c r="T51" s="34"/>
      <c r="U51" s="34"/>
      <c r="V51" s="33"/>
      <c r="W51" s="35"/>
      <c r="X51" s="33"/>
      <c r="Y51" s="34"/>
      <c r="Z51" s="33"/>
      <c r="AA51" s="35"/>
      <c r="AB51" s="34"/>
    </row>
    <row r="52" spans="1:28">
      <c r="A52" s="15"/>
      <c r="B52" s="288" t="s">
        <v>935</v>
      </c>
      <c r="C52" s="31"/>
      <c r="D52" s="30" t="s">
        <v>173</v>
      </c>
      <c r="E52" s="31"/>
      <c r="F52" s="36">
        <v>373</v>
      </c>
      <c r="G52" s="36"/>
      <c r="H52" s="31"/>
      <c r="I52" s="31"/>
      <c r="J52" s="36" t="s">
        <v>967</v>
      </c>
      <c r="K52" s="36"/>
      <c r="L52" s="30" t="s">
        <v>288</v>
      </c>
      <c r="M52" s="31"/>
      <c r="N52" s="36" t="s">
        <v>313</v>
      </c>
      <c r="O52" s="36"/>
      <c r="P52" s="31"/>
      <c r="Q52" s="31"/>
      <c r="R52" s="32">
        <v>1975</v>
      </c>
      <c r="S52" s="32"/>
      <c r="T52" s="31"/>
      <c r="U52" s="31"/>
      <c r="V52" s="36" t="s">
        <v>968</v>
      </c>
      <c r="W52" s="36"/>
      <c r="X52" s="30" t="s">
        <v>288</v>
      </c>
      <c r="Y52" s="289" t="s">
        <v>960</v>
      </c>
      <c r="Z52" s="36">
        <v>546</v>
      </c>
      <c r="AA52" s="36"/>
      <c r="AB52" s="31"/>
    </row>
    <row r="53" spans="1:28">
      <c r="A53" s="15"/>
      <c r="B53" s="288"/>
      <c r="C53" s="31"/>
      <c r="D53" s="30"/>
      <c r="E53" s="31"/>
      <c r="F53" s="36"/>
      <c r="G53" s="36"/>
      <c r="H53" s="31"/>
      <c r="I53" s="31"/>
      <c r="J53" s="36"/>
      <c r="K53" s="36"/>
      <c r="L53" s="30"/>
      <c r="M53" s="31"/>
      <c r="N53" s="36"/>
      <c r="O53" s="36"/>
      <c r="P53" s="31"/>
      <c r="Q53" s="31"/>
      <c r="R53" s="32"/>
      <c r="S53" s="32"/>
      <c r="T53" s="31"/>
      <c r="U53" s="31"/>
      <c r="V53" s="36"/>
      <c r="W53" s="36"/>
      <c r="X53" s="30"/>
      <c r="Y53" s="289"/>
      <c r="Z53" s="36"/>
      <c r="AA53" s="36"/>
      <c r="AB53" s="31"/>
    </row>
    <row r="54" spans="1:28">
      <c r="A54" s="15"/>
      <c r="B54" s="290" t="s">
        <v>943</v>
      </c>
      <c r="C54" s="34"/>
      <c r="D54" s="33" t="s">
        <v>172</v>
      </c>
      <c r="E54" s="34"/>
      <c r="F54" s="35">
        <v>109</v>
      </c>
      <c r="G54" s="35"/>
      <c r="H54" s="34"/>
      <c r="I54" s="34"/>
      <c r="J54" s="35" t="s">
        <v>313</v>
      </c>
      <c r="K54" s="35"/>
      <c r="L54" s="34"/>
      <c r="M54" s="34"/>
      <c r="N54" s="35">
        <v>109</v>
      </c>
      <c r="O54" s="35"/>
      <c r="P54" s="34"/>
      <c r="Q54" s="34"/>
      <c r="R54" s="35" t="s">
        <v>313</v>
      </c>
      <c r="S54" s="35"/>
      <c r="T54" s="34"/>
      <c r="U54" s="34"/>
      <c r="V54" s="35" t="s">
        <v>313</v>
      </c>
      <c r="W54" s="35"/>
      <c r="X54" s="34"/>
      <c r="Y54" s="34"/>
      <c r="Z54" s="35" t="s">
        <v>313</v>
      </c>
      <c r="AA54" s="35"/>
      <c r="AB54" s="34"/>
    </row>
    <row r="55" spans="1:28">
      <c r="A55" s="15"/>
      <c r="B55" s="290"/>
      <c r="C55" s="34"/>
      <c r="D55" s="33"/>
      <c r="E55" s="34"/>
      <c r="F55" s="35"/>
      <c r="G55" s="35"/>
      <c r="H55" s="34"/>
      <c r="I55" s="34"/>
      <c r="J55" s="35"/>
      <c r="K55" s="35"/>
      <c r="L55" s="34"/>
      <c r="M55" s="34"/>
      <c r="N55" s="35"/>
      <c r="O55" s="35"/>
      <c r="P55" s="34"/>
      <c r="Q55" s="34"/>
      <c r="R55" s="35"/>
      <c r="S55" s="35"/>
      <c r="T55" s="34"/>
      <c r="U55" s="34"/>
      <c r="V55" s="35"/>
      <c r="W55" s="35"/>
      <c r="X55" s="34"/>
      <c r="Y55" s="34"/>
      <c r="Z55" s="35"/>
      <c r="AA55" s="35"/>
      <c r="AB55" s="34"/>
    </row>
    <row r="56" spans="1:28">
      <c r="A56" s="15"/>
      <c r="B56" s="288" t="s">
        <v>943</v>
      </c>
      <c r="C56" s="31"/>
      <c r="D56" s="30" t="s">
        <v>173</v>
      </c>
      <c r="E56" s="31"/>
      <c r="F56" s="36" t="s">
        <v>313</v>
      </c>
      <c r="G56" s="36"/>
      <c r="H56" s="31"/>
      <c r="I56" s="31"/>
      <c r="J56" s="36" t="s">
        <v>313</v>
      </c>
      <c r="K56" s="36"/>
      <c r="L56" s="31"/>
      <c r="M56" s="31"/>
      <c r="N56" s="36" t="s">
        <v>313</v>
      </c>
      <c r="O56" s="36"/>
      <c r="P56" s="31"/>
      <c r="Q56" s="31"/>
      <c r="R56" s="36">
        <v>26</v>
      </c>
      <c r="S56" s="36"/>
      <c r="T56" s="31"/>
      <c r="U56" s="31"/>
      <c r="V56" s="36" t="s">
        <v>313</v>
      </c>
      <c r="W56" s="36"/>
      <c r="X56" s="31"/>
      <c r="Y56" s="31"/>
      <c r="Z56" s="36">
        <v>26</v>
      </c>
      <c r="AA56" s="36"/>
      <c r="AB56" s="31"/>
    </row>
    <row r="57" spans="1:28">
      <c r="A57" s="15"/>
      <c r="B57" s="288"/>
      <c r="C57" s="31"/>
      <c r="D57" s="30"/>
      <c r="E57" s="31"/>
      <c r="F57" s="36"/>
      <c r="G57" s="36"/>
      <c r="H57" s="31"/>
      <c r="I57" s="31"/>
      <c r="J57" s="36"/>
      <c r="K57" s="36"/>
      <c r="L57" s="31"/>
      <c r="M57" s="31"/>
      <c r="N57" s="36"/>
      <c r="O57" s="36"/>
      <c r="P57" s="31"/>
      <c r="Q57" s="31"/>
      <c r="R57" s="36"/>
      <c r="S57" s="36"/>
      <c r="T57" s="31"/>
      <c r="U57" s="31"/>
      <c r="V57" s="36"/>
      <c r="W57" s="36"/>
      <c r="X57" s="31"/>
      <c r="Y57" s="31"/>
      <c r="Z57" s="36"/>
      <c r="AA57" s="36"/>
      <c r="AB57" s="31"/>
    </row>
    <row r="58" spans="1:28">
      <c r="A58" s="15"/>
      <c r="B58" s="33" t="s">
        <v>962</v>
      </c>
      <c r="C58" s="34"/>
      <c r="D58" s="33"/>
      <c r="E58" s="34"/>
      <c r="F58" s="35"/>
      <c r="G58" s="35"/>
      <c r="H58" s="34"/>
      <c r="I58" s="34"/>
      <c r="J58" s="34"/>
      <c r="K58" s="34"/>
      <c r="L58" s="34"/>
      <c r="M58" s="34"/>
      <c r="N58" s="34"/>
      <c r="O58" s="34"/>
      <c r="P58" s="34"/>
      <c r="Q58" s="34"/>
      <c r="R58" s="35"/>
      <c r="S58" s="35"/>
      <c r="T58" s="34"/>
      <c r="U58" s="34"/>
      <c r="V58" s="34"/>
      <c r="W58" s="34"/>
      <c r="X58" s="34"/>
      <c r="Y58" s="34"/>
      <c r="Z58" s="34"/>
      <c r="AA58" s="34"/>
      <c r="AB58" s="34"/>
    </row>
    <row r="59" spans="1:28">
      <c r="A59" s="15"/>
      <c r="B59" s="33"/>
      <c r="C59" s="34"/>
      <c r="D59" s="33"/>
      <c r="E59" s="34"/>
      <c r="F59" s="35"/>
      <c r="G59" s="35"/>
      <c r="H59" s="34"/>
      <c r="I59" s="34"/>
      <c r="J59" s="34"/>
      <c r="K59" s="34"/>
      <c r="L59" s="34"/>
      <c r="M59" s="34"/>
      <c r="N59" s="34"/>
      <c r="O59" s="34"/>
      <c r="P59" s="34"/>
      <c r="Q59" s="34"/>
      <c r="R59" s="35"/>
      <c r="S59" s="35"/>
      <c r="T59" s="34"/>
      <c r="U59" s="34"/>
      <c r="V59" s="34"/>
      <c r="W59" s="34"/>
      <c r="X59" s="34"/>
      <c r="Y59" s="34"/>
      <c r="Z59" s="34"/>
      <c r="AA59" s="34"/>
      <c r="AB59" s="34"/>
    </row>
    <row r="60" spans="1:28">
      <c r="A60" s="15"/>
      <c r="B60" s="288" t="s">
        <v>935</v>
      </c>
      <c r="C60" s="31"/>
      <c r="D60" s="30" t="s">
        <v>174</v>
      </c>
      <c r="E60" s="31"/>
      <c r="F60" s="36">
        <v>189</v>
      </c>
      <c r="G60" s="36"/>
      <c r="H60" s="31"/>
      <c r="I60" s="31"/>
      <c r="J60" s="36" t="s">
        <v>969</v>
      </c>
      <c r="K60" s="36"/>
      <c r="L60" s="30" t="s">
        <v>288</v>
      </c>
      <c r="M60" s="31"/>
      <c r="N60" s="36">
        <v>161</v>
      </c>
      <c r="O60" s="36"/>
      <c r="P60" s="31"/>
      <c r="Q60" s="31"/>
      <c r="R60" s="36">
        <v>28</v>
      </c>
      <c r="S60" s="36"/>
      <c r="T60" s="31"/>
      <c r="U60" s="31"/>
      <c r="V60" s="36" t="s">
        <v>969</v>
      </c>
      <c r="W60" s="36"/>
      <c r="X60" s="30" t="s">
        <v>288</v>
      </c>
      <c r="Y60" s="31"/>
      <c r="Z60" s="36" t="s">
        <v>313</v>
      </c>
      <c r="AA60" s="36"/>
      <c r="AB60" s="31"/>
    </row>
    <row r="61" spans="1:28">
      <c r="A61" s="15"/>
      <c r="B61" s="288"/>
      <c r="C61" s="31"/>
      <c r="D61" s="30"/>
      <c r="E61" s="31"/>
      <c r="F61" s="36"/>
      <c r="G61" s="36"/>
      <c r="H61" s="31"/>
      <c r="I61" s="31"/>
      <c r="J61" s="36"/>
      <c r="K61" s="36"/>
      <c r="L61" s="30"/>
      <c r="M61" s="31"/>
      <c r="N61" s="36"/>
      <c r="O61" s="36"/>
      <c r="P61" s="31"/>
      <c r="Q61" s="31"/>
      <c r="R61" s="36"/>
      <c r="S61" s="36"/>
      <c r="T61" s="31"/>
      <c r="U61" s="31"/>
      <c r="V61" s="36"/>
      <c r="W61" s="36"/>
      <c r="X61" s="30"/>
      <c r="Y61" s="31"/>
      <c r="Z61" s="36"/>
      <c r="AA61" s="36"/>
      <c r="AB61" s="31"/>
    </row>
    <row r="62" spans="1:28">
      <c r="A62" s="15"/>
      <c r="B62" s="290" t="s">
        <v>943</v>
      </c>
      <c r="C62" s="34"/>
      <c r="D62" s="33" t="s">
        <v>174</v>
      </c>
      <c r="E62" s="34"/>
      <c r="F62" s="35">
        <v>126</v>
      </c>
      <c r="G62" s="35"/>
      <c r="H62" s="34"/>
      <c r="I62" s="34"/>
      <c r="J62" s="35" t="s">
        <v>313</v>
      </c>
      <c r="K62" s="35"/>
      <c r="L62" s="34"/>
      <c r="M62" s="34"/>
      <c r="N62" s="35">
        <v>126</v>
      </c>
      <c r="O62" s="35"/>
      <c r="P62" s="34"/>
      <c r="Q62" s="34"/>
      <c r="R62" s="35" t="s">
        <v>313</v>
      </c>
      <c r="S62" s="35"/>
      <c r="T62" s="34"/>
      <c r="U62" s="34"/>
      <c r="V62" s="35" t="s">
        <v>313</v>
      </c>
      <c r="W62" s="35"/>
      <c r="X62" s="34"/>
      <c r="Y62" s="34"/>
      <c r="Z62" s="35" t="s">
        <v>313</v>
      </c>
      <c r="AA62" s="35"/>
      <c r="AB62" s="34"/>
    </row>
    <row r="63" spans="1:28" ht="15.75" thickBot="1">
      <c r="A63" s="15"/>
      <c r="B63" s="291"/>
      <c r="C63" s="34"/>
      <c r="D63" s="42"/>
      <c r="E63" s="34"/>
      <c r="F63" s="41"/>
      <c r="G63" s="41"/>
      <c r="H63" s="44"/>
      <c r="I63" s="34"/>
      <c r="J63" s="41"/>
      <c r="K63" s="41"/>
      <c r="L63" s="44"/>
      <c r="M63" s="34"/>
      <c r="N63" s="41"/>
      <c r="O63" s="41"/>
      <c r="P63" s="44"/>
      <c r="Q63" s="44"/>
      <c r="R63" s="41"/>
      <c r="S63" s="41"/>
      <c r="T63" s="44"/>
      <c r="U63" s="34"/>
      <c r="V63" s="41"/>
      <c r="W63" s="41"/>
      <c r="X63" s="44"/>
      <c r="Y63" s="34"/>
      <c r="Z63" s="41"/>
      <c r="AA63" s="41"/>
      <c r="AB63" s="44"/>
    </row>
    <row r="64" spans="1:28">
      <c r="A64" s="15"/>
      <c r="B64" s="45" t="s">
        <v>116</v>
      </c>
      <c r="C64" s="31"/>
      <c r="D64" s="47"/>
      <c r="E64" s="31"/>
      <c r="F64" s="47" t="s">
        <v>284</v>
      </c>
      <c r="G64" s="49">
        <v>2248</v>
      </c>
      <c r="H64" s="51"/>
      <c r="I64" s="31"/>
      <c r="J64" s="47" t="s">
        <v>284</v>
      </c>
      <c r="K64" s="150" t="s">
        <v>970</v>
      </c>
      <c r="L64" s="47" t="s">
        <v>288</v>
      </c>
      <c r="M64" s="31"/>
      <c r="N64" s="47" t="s">
        <v>284</v>
      </c>
      <c r="O64" s="49">
        <v>1672</v>
      </c>
      <c r="P64" s="51"/>
      <c r="Q64" s="51"/>
      <c r="R64" s="47" t="s">
        <v>284</v>
      </c>
      <c r="S64" s="49">
        <v>2204</v>
      </c>
      <c r="T64" s="51"/>
      <c r="U64" s="31"/>
      <c r="V64" s="47" t="s">
        <v>284</v>
      </c>
      <c r="W64" s="150" t="s">
        <v>971</v>
      </c>
      <c r="X64" s="47" t="s">
        <v>288</v>
      </c>
      <c r="Y64" s="31"/>
      <c r="Z64" s="47" t="s">
        <v>284</v>
      </c>
      <c r="AA64" s="150">
        <v>572</v>
      </c>
      <c r="AB64" s="51"/>
    </row>
    <row r="65" spans="1:28" ht="15.75" thickBot="1">
      <c r="A65" s="15"/>
      <c r="B65" s="46"/>
      <c r="C65" s="31"/>
      <c r="D65" s="48"/>
      <c r="E65" s="31"/>
      <c r="F65" s="48"/>
      <c r="G65" s="50"/>
      <c r="H65" s="52"/>
      <c r="I65" s="31"/>
      <c r="J65" s="48"/>
      <c r="K65" s="215"/>
      <c r="L65" s="48"/>
      <c r="M65" s="31"/>
      <c r="N65" s="48"/>
      <c r="O65" s="50"/>
      <c r="P65" s="52"/>
      <c r="Q65" s="31"/>
      <c r="R65" s="48"/>
      <c r="S65" s="50"/>
      <c r="T65" s="52"/>
      <c r="U65" s="31"/>
      <c r="V65" s="48"/>
      <c r="W65" s="215"/>
      <c r="X65" s="48"/>
      <c r="Y65" s="31"/>
      <c r="Z65" s="48"/>
      <c r="AA65" s="215"/>
      <c r="AB65" s="52"/>
    </row>
    <row r="66" spans="1:28" ht="15.75" thickTop="1">
      <c r="A66" s="15"/>
      <c r="B66" s="12"/>
      <c r="C66" s="12"/>
      <c r="D66" s="12"/>
      <c r="E66" s="12"/>
      <c r="F66" s="123"/>
      <c r="G66" s="123"/>
      <c r="H66" s="123"/>
      <c r="I66" s="12"/>
      <c r="J66" s="123"/>
      <c r="K66" s="123"/>
      <c r="L66" s="123"/>
      <c r="M66" s="12"/>
      <c r="N66" s="123"/>
      <c r="O66" s="123"/>
      <c r="P66" s="123"/>
      <c r="Q66" s="12"/>
      <c r="R66" s="123"/>
      <c r="S66" s="123"/>
      <c r="T66" s="123"/>
      <c r="U66" s="12"/>
      <c r="V66" s="123"/>
      <c r="W66" s="123"/>
      <c r="X66" s="123"/>
      <c r="Y66" s="12"/>
      <c r="Z66" s="123"/>
      <c r="AA66" s="123"/>
      <c r="AB66" s="123"/>
    </row>
    <row r="67" spans="1:28">
      <c r="A67" s="15"/>
      <c r="B67" s="153" t="s">
        <v>972</v>
      </c>
      <c r="C67" s="153"/>
      <c r="D67" s="153"/>
      <c r="E67" s="153"/>
      <c r="F67" s="153"/>
      <c r="G67" s="153"/>
      <c r="H67" s="153"/>
      <c r="I67" s="153"/>
      <c r="J67" s="153"/>
      <c r="K67" s="153"/>
      <c r="L67" s="153"/>
      <c r="M67" s="153"/>
      <c r="N67" s="153"/>
      <c r="O67" s="153"/>
      <c r="P67" s="153"/>
      <c r="Q67" s="153"/>
      <c r="R67" s="153"/>
      <c r="S67" s="153"/>
      <c r="T67" s="153"/>
      <c r="U67" s="153"/>
      <c r="V67" s="153"/>
      <c r="W67" s="153"/>
      <c r="X67" s="153"/>
      <c r="Y67" s="153"/>
      <c r="Z67" s="153"/>
      <c r="AA67" s="153"/>
      <c r="AB67" s="153"/>
    </row>
    <row r="68" spans="1:28">
      <c r="A68" s="15" t="s">
        <v>1220</v>
      </c>
      <c r="B68" s="34" t="s">
        <v>973</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row>
    <row r="69" spans="1:28">
      <c r="A69" s="15"/>
      <c r="B69" s="26"/>
      <c r="C69" s="26"/>
      <c r="D69" s="26"/>
      <c r="E69" s="26"/>
      <c r="F69" s="26"/>
      <c r="G69" s="26"/>
      <c r="H69" s="26"/>
      <c r="I69" s="26"/>
      <c r="J69" s="26"/>
    </row>
    <row r="70" spans="1:28">
      <c r="A70" s="15"/>
      <c r="B70" s="11"/>
      <c r="C70" s="11"/>
      <c r="D70" s="11"/>
      <c r="E70" s="11"/>
      <c r="F70" s="11"/>
      <c r="G70" s="11"/>
      <c r="H70" s="11"/>
      <c r="I70" s="11"/>
      <c r="J70" s="11"/>
    </row>
    <row r="71" spans="1:28" ht="15.75" thickBot="1">
      <c r="A71" s="15"/>
      <c r="B71" s="12"/>
      <c r="C71" s="12"/>
      <c r="D71" s="12"/>
      <c r="E71" s="12"/>
      <c r="F71" s="27" t="s">
        <v>974</v>
      </c>
      <c r="G71" s="27"/>
      <c r="H71" s="27"/>
      <c r="I71" s="27"/>
      <c r="J71" s="27"/>
    </row>
    <row r="72" spans="1:28" ht="15.75" thickBot="1">
      <c r="A72" s="15"/>
      <c r="B72" s="19" t="s">
        <v>975</v>
      </c>
      <c r="C72" s="12"/>
      <c r="D72" s="19" t="s">
        <v>976</v>
      </c>
      <c r="E72" s="12"/>
      <c r="F72" s="28">
        <v>2014</v>
      </c>
      <c r="G72" s="28"/>
      <c r="H72" s="66"/>
      <c r="I72" s="28">
        <v>2013</v>
      </c>
      <c r="J72" s="28"/>
    </row>
    <row r="73" spans="1:28">
      <c r="A73" s="15"/>
      <c r="B73" s="83" t="s">
        <v>977</v>
      </c>
      <c r="C73" s="31"/>
      <c r="D73" s="149" t="s">
        <v>978</v>
      </c>
      <c r="E73" s="31"/>
      <c r="F73" s="81">
        <v>115</v>
      </c>
      <c r="G73" s="51"/>
      <c r="H73" s="31"/>
      <c r="I73" s="150">
        <v>89</v>
      </c>
      <c r="J73" s="51"/>
    </row>
    <row r="74" spans="1:28">
      <c r="A74" s="15"/>
      <c r="B74" s="204"/>
      <c r="C74" s="31"/>
      <c r="D74" s="293"/>
      <c r="E74" s="31"/>
      <c r="F74" s="251"/>
      <c r="G74" s="173"/>
      <c r="H74" s="31"/>
      <c r="I74" s="294"/>
      <c r="J74" s="173"/>
    </row>
    <row r="75" spans="1:28">
      <c r="A75" s="15"/>
      <c r="B75" s="67" t="s">
        <v>979</v>
      </c>
      <c r="C75" s="34"/>
      <c r="D75" s="151" t="s">
        <v>978</v>
      </c>
      <c r="E75" s="34"/>
      <c r="F75" s="76">
        <v>238</v>
      </c>
      <c r="G75" s="34"/>
      <c r="H75" s="34"/>
      <c r="I75" s="35">
        <v>603</v>
      </c>
      <c r="J75" s="34"/>
    </row>
    <row r="76" spans="1:28">
      <c r="A76" s="15"/>
      <c r="B76" s="67"/>
      <c r="C76" s="34"/>
      <c r="D76" s="151"/>
      <c r="E76" s="34"/>
      <c r="F76" s="76"/>
      <c r="G76" s="34"/>
      <c r="H76" s="34"/>
      <c r="I76" s="35"/>
      <c r="J76" s="34"/>
    </row>
    <row r="77" spans="1:28">
      <c r="A77" s="15"/>
      <c r="B77" s="69" t="s">
        <v>980</v>
      </c>
      <c r="C77" s="31"/>
      <c r="D77" s="148" t="s">
        <v>981</v>
      </c>
      <c r="E77" s="31"/>
      <c r="F77" s="71">
        <v>6913</v>
      </c>
      <c r="G77" s="31"/>
      <c r="H77" s="31"/>
      <c r="I77" s="32">
        <v>10804</v>
      </c>
      <c r="J77" s="31"/>
    </row>
    <row r="78" spans="1:28">
      <c r="A78" s="15"/>
      <c r="B78" s="69"/>
      <c r="C78" s="31"/>
      <c r="D78" s="148"/>
      <c r="E78" s="31"/>
      <c r="F78" s="71"/>
      <c r="G78" s="31"/>
      <c r="H78" s="31"/>
      <c r="I78" s="32"/>
      <c r="J78" s="31"/>
    </row>
    <row r="79" spans="1:28">
      <c r="A79" s="15"/>
      <c r="B79" s="67" t="s">
        <v>982</v>
      </c>
      <c r="C79" s="34"/>
      <c r="D79" s="283" t="s">
        <v>981</v>
      </c>
      <c r="E79" s="34"/>
      <c r="F79" s="76">
        <v>409</v>
      </c>
      <c r="G79" s="34"/>
      <c r="H79" s="34"/>
      <c r="I79" s="76">
        <v>555</v>
      </c>
      <c r="J79" s="34"/>
    </row>
    <row r="80" spans="1:28">
      <c r="A80" s="15"/>
      <c r="B80" s="67"/>
      <c r="C80" s="34"/>
      <c r="D80" s="283"/>
      <c r="E80" s="34"/>
      <c r="F80" s="76"/>
      <c r="G80" s="34"/>
      <c r="H80" s="34"/>
      <c r="I80" s="76"/>
      <c r="J80" s="34"/>
    </row>
    <row r="81" spans="1:10">
      <c r="A81" s="15"/>
      <c r="B81" s="69" t="s">
        <v>983</v>
      </c>
      <c r="C81" s="31"/>
      <c r="D81" s="148" t="s">
        <v>984</v>
      </c>
      <c r="E81" s="31"/>
      <c r="F81" s="70">
        <v>243</v>
      </c>
      <c r="G81" s="31"/>
      <c r="H81" s="31"/>
      <c r="I81" s="36">
        <v>906</v>
      </c>
      <c r="J81" s="31"/>
    </row>
    <row r="82" spans="1:10" ht="15.75" thickBot="1">
      <c r="A82" s="15"/>
      <c r="B82" s="84"/>
      <c r="C82" s="31"/>
      <c r="D82" s="295"/>
      <c r="E82" s="31"/>
      <c r="F82" s="82"/>
      <c r="G82" s="87"/>
      <c r="H82" s="31"/>
      <c r="I82" s="174"/>
      <c r="J82" s="87"/>
    </row>
  </sheetData>
  <mergeCells count="550">
    <mergeCell ref="A24:A67"/>
    <mergeCell ref="B24:AB24"/>
    <mergeCell ref="B67:AB67"/>
    <mergeCell ref="A68:A82"/>
    <mergeCell ref="B68:AB68"/>
    <mergeCell ref="H81:H82"/>
    <mergeCell ref="I81:I82"/>
    <mergeCell ref="J81:J82"/>
    <mergeCell ref="A1:A2"/>
    <mergeCell ref="B1:AB1"/>
    <mergeCell ref="B2:AB2"/>
    <mergeCell ref="B3:AB3"/>
    <mergeCell ref="A4:A23"/>
    <mergeCell ref="B4:AB4"/>
    <mergeCell ref="B23:AB23"/>
    <mergeCell ref="B81:B82"/>
    <mergeCell ref="C81:C82"/>
    <mergeCell ref="D81:D82"/>
    <mergeCell ref="E81:E82"/>
    <mergeCell ref="F81:F82"/>
    <mergeCell ref="G81:G82"/>
    <mergeCell ref="J77:J78"/>
    <mergeCell ref="B79:B80"/>
    <mergeCell ref="C79:C80"/>
    <mergeCell ref="D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B69:J69"/>
    <mergeCell ref="F71:J71"/>
    <mergeCell ref="F72:G72"/>
    <mergeCell ref="I72:J72"/>
    <mergeCell ref="B73:B74"/>
    <mergeCell ref="C73:C74"/>
    <mergeCell ref="D73:D74"/>
    <mergeCell ref="E73:E74"/>
    <mergeCell ref="F73:F74"/>
    <mergeCell ref="G73:G74"/>
    <mergeCell ref="Z64:Z65"/>
    <mergeCell ref="AA64:AA65"/>
    <mergeCell ref="AB64:AB65"/>
    <mergeCell ref="F66:H66"/>
    <mergeCell ref="J66:L66"/>
    <mergeCell ref="N66:P66"/>
    <mergeCell ref="R66:T66"/>
    <mergeCell ref="V66:X66"/>
    <mergeCell ref="Z66:AB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62:U63"/>
    <mergeCell ref="V62:W63"/>
    <mergeCell ref="X62:X63"/>
    <mergeCell ref="Y62:Y63"/>
    <mergeCell ref="Z62:AA63"/>
    <mergeCell ref="AB62:AB63"/>
    <mergeCell ref="M62:M63"/>
    <mergeCell ref="N62:O63"/>
    <mergeCell ref="P62:P63"/>
    <mergeCell ref="Q62:Q63"/>
    <mergeCell ref="R62:S63"/>
    <mergeCell ref="T62:T63"/>
    <mergeCell ref="AB60:AB61"/>
    <mergeCell ref="B62:B63"/>
    <mergeCell ref="C62:C63"/>
    <mergeCell ref="D62:D63"/>
    <mergeCell ref="E62:E63"/>
    <mergeCell ref="F62:G63"/>
    <mergeCell ref="H62:H63"/>
    <mergeCell ref="I62:I63"/>
    <mergeCell ref="J62:K63"/>
    <mergeCell ref="L62:L63"/>
    <mergeCell ref="T60:T61"/>
    <mergeCell ref="U60:U61"/>
    <mergeCell ref="V60:W61"/>
    <mergeCell ref="X60:X61"/>
    <mergeCell ref="Y60:Y61"/>
    <mergeCell ref="Z60:AA61"/>
    <mergeCell ref="L60:L61"/>
    <mergeCell ref="M60:M61"/>
    <mergeCell ref="N60:O61"/>
    <mergeCell ref="P60:P61"/>
    <mergeCell ref="Q60:Q61"/>
    <mergeCell ref="R60:S61"/>
    <mergeCell ref="Y58:Y59"/>
    <mergeCell ref="Z58:AB59"/>
    <mergeCell ref="B60:B61"/>
    <mergeCell ref="C60:C61"/>
    <mergeCell ref="D60:D61"/>
    <mergeCell ref="E60:E61"/>
    <mergeCell ref="F60:G61"/>
    <mergeCell ref="H60:H61"/>
    <mergeCell ref="I60:I61"/>
    <mergeCell ref="J60:K61"/>
    <mergeCell ref="N58:P59"/>
    <mergeCell ref="Q58:Q59"/>
    <mergeCell ref="R58:S59"/>
    <mergeCell ref="T58:T59"/>
    <mergeCell ref="U58:U59"/>
    <mergeCell ref="V58:X59"/>
    <mergeCell ref="AB56:AB57"/>
    <mergeCell ref="B58:B59"/>
    <mergeCell ref="C58:C59"/>
    <mergeCell ref="D58:D59"/>
    <mergeCell ref="E58:E59"/>
    <mergeCell ref="F58:G59"/>
    <mergeCell ref="H58:H59"/>
    <mergeCell ref="I58:I59"/>
    <mergeCell ref="J58:L59"/>
    <mergeCell ref="M58:M59"/>
    <mergeCell ref="T56:T57"/>
    <mergeCell ref="U56:U57"/>
    <mergeCell ref="V56:W57"/>
    <mergeCell ref="X56:X57"/>
    <mergeCell ref="Y56:Y57"/>
    <mergeCell ref="Z56:AA57"/>
    <mergeCell ref="L56:L57"/>
    <mergeCell ref="M56:M57"/>
    <mergeCell ref="N56:O57"/>
    <mergeCell ref="P56:P57"/>
    <mergeCell ref="Q56:Q57"/>
    <mergeCell ref="R56:S57"/>
    <mergeCell ref="Z54:AA55"/>
    <mergeCell ref="AB54:AB55"/>
    <mergeCell ref="B56:B57"/>
    <mergeCell ref="C56:C57"/>
    <mergeCell ref="D56:D57"/>
    <mergeCell ref="E56:E57"/>
    <mergeCell ref="F56:G57"/>
    <mergeCell ref="H56:H57"/>
    <mergeCell ref="I56:I57"/>
    <mergeCell ref="J56:K57"/>
    <mergeCell ref="R54:S55"/>
    <mergeCell ref="T54:T55"/>
    <mergeCell ref="U54:U55"/>
    <mergeCell ref="V54:W55"/>
    <mergeCell ref="X54:X55"/>
    <mergeCell ref="Y54:Y55"/>
    <mergeCell ref="J54:K55"/>
    <mergeCell ref="L54:L55"/>
    <mergeCell ref="M54:M55"/>
    <mergeCell ref="N54:O55"/>
    <mergeCell ref="P54:P55"/>
    <mergeCell ref="Q54:Q55"/>
    <mergeCell ref="Y52:Y53"/>
    <mergeCell ref="Z52:AA53"/>
    <mergeCell ref="AB52:AB53"/>
    <mergeCell ref="B54:B55"/>
    <mergeCell ref="C54:C55"/>
    <mergeCell ref="D54:D55"/>
    <mergeCell ref="E54:E55"/>
    <mergeCell ref="F54:G55"/>
    <mergeCell ref="H54:H55"/>
    <mergeCell ref="I54:I55"/>
    <mergeCell ref="Q52:Q53"/>
    <mergeCell ref="R52:S53"/>
    <mergeCell ref="T52:T53"/>
    <mergeCell ref="U52:U53"/>
    <mergeCell ref="V52:W53"/>
    <mergeCell ref="X52:X53"/>
    <mergeCell ref="I52:I53"/>
    <mergeCell ref="J52:K53"/>
    <mergeCell ref="L52:L53"/>
    <mergeCell ref="M52:M53"/>
    <mergeCell ref="N52:O53"/>
    <mergeCell ref="P52:P53"/>
    <mergeCell ref="Y50:Y51"/>
    <mergeCell ref="Z50:Z51"/>
    <mergeCell ref="AA50:AA51"/>
    <mergeCell ref="AB50:AB51"/>
    <mergeCell ref="B52:B53"/>
    <mergeCell ref="C52:C53"/>
    <mergeCell ref="D52:D53"/>
    <mergeCell ref="E52:E53"/>
    <mergeCell ref="F52:G53"/>
    <mergeCell ref="H52:H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T48:T49"/>
    <mergeCell ref="U48:U49"/>
    <mergeCell ref="V48:X49"/>
    <mergeCell ref="Y48:Y49"/>
    <mergeCell ref="Z48:AB49"/>
    <mergeCell ref="B50:B51"/>
    <mergeCell ref="C50:C51"/>
    <mergeCell ref="D50:D51"/>
    <mergeCell ref="E50:E51"/>
    <mergeCell ref="F50:F51"/>
    <mergeCell ref="I48:I49"/>
    <mergeCell ref="J48:L49"/>
    <mergeCell ref="M48:M49"/>
    <mergeCell ref="N48:P49"/>
    <mergeCell ref="Q48:Q49"/>
    <mergeCell ref="R48:S49"/>
    <mergeCell ref="B48:B49"/>
    <mergeCell ref="C48:C49"/>
    <mergeCell ref="D48:D49"/>
    <mergeCell ref="E48:E49"/>
    <mergeCell ref="F48:G49"/>
    <mergeCell ref="H48:H49"/>
    <mergeCell ref="F47:H47"/>
    <mergeCell ref="J47:L47"/>
    <mergeCell ref="N47:P47"/>
    <mergeCell ref="R47:T47"/>
    <mergeCell ref="V47:X47"/>
    <mergeCell ref="Z47:AB47"/>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3:AB44"/>
    <mergeCell ref="B45:B46"/>
    <mergeCell ref="C45:C46"/>
    <mergeCell ref="D45:D46"/>
    <mergeCell ref="E45:E46"/>
    <mergeCell ref="F45:F46"/>
    <mergeCell ref="G45:G46"/>
    <mergeCell ref="H45:H46"/>
    <mergeCell ref="I45:I46"/>
    <mergeCell ref="J45:J46"/>
    <mergeCell ref="T43:T44"/>
    <mergeCell ref="U43:U44"/>
    <mergeCell ref="V43:W44"/>
    <mergeCell ref="X43:X44"/>
    <mergeCell ref="Y43:Y44"/>
    <mergeCell ref="Z43:AA44"/>
    <mergeCell ref="L43:L44"/>
    <mergeCell ref="M43:M44"/>
    <mergeCell ref="N43:O44"/>
    <mergeCell ref="P43:P44"/>
    <mergeCell ref="Q43:Q44"/>
    <mergeCell ref="R43:S44"/>
    <mergeCell ref="Y41:Y42"/>
    <mergeCell ref="Z41:AB42"/>
    <mergeCell ref="B43:B44"/>
    <mergeCell ref="C43:C44"/>
    <mergeCell ref="D43:D44"/>
    <mergeCell ref="E43:E44"/>
    <mergeCell ref="F43:G44"/>
    <mergeCell ref="H43:H44"/>
    <mergeCell ref="I43:I44"/>
    <mergeCell ref="J43:K44"/>
    <mergeCell ref="M41:M42"/>
    <mergeCell ref="N41:P42"/>
    <mergeCell ref="Q41:Q42"/>
    <mergeCell ref="R41:T42"/>
    <mergeCell ref="U41:U42"/>
    <mergeCell ref="V41:X42"/>
    <mergeCell ref="Z39:AA40"/>
    <mergeCell ref="AB39:AB40"/>
    <mergeCell ref="B41:B42"/>
    <mergeCell ref="C41:C42"/>
    <mergeCell ref="D41:D42"/>
    <mergeCell ref="E41:E42"/>
    <mergeCell ref="F41:G42"/>
    <mergeCell ref="H41:H42"/>
    <mergeCell ref="I41:I42"/>
    <mergeCell ref="J41:L42"/>
    <mergeCell ref="R39:S40"/>
    <mergeCell ref="T39:T40"/>
    <mergeCell ref="U39:U40"/>
    <mergeCell ref="V39:W40"/>
    <mergeCell ref="X39:X40"/>
    <mergeCell ref="Y39:Y40"/>
    <mergeCell ref="J39:K40"/>
    <mergeCell ref="L39:L40"/>
    <mergeCell ref="M39:M40"/>
    <mergeCell ref="N39:O40"/>
    <mergeCell ref="P39:P40"/>
    <mergeCell ref="Q39:Q40"/>
    <mergeCell ref="Y37:Y38"/>
    <mergeCell ref="Z37:AA38"/>
    <mergeCell ref="AB37:AB38"/>
    <mergeCell ref="B39:B40"/>
    <mergeCell ref="C39:C40"/>
    <mergeCell ref="D39:D40"/>
    <mergeCell ref="E39:E40"/>
    <mergeCell ref="F39:G40"/>
    <mergeCell ref="H39:H40"/>
    <mergeCell ref="I39:I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U35:U36"/>
    <mergeCell ref="V35:W36"/>
    <mergeCell ref="X35:X36"/>
    <mergeCell ref="Y35:Y36"/>
    <mergeCell ref="Z35:AA36"/>
    <mergeCell ref="AB35:AB36"/>
    <mergeCell ref="M35:M36"/>
    <mergeCell ref="N35:O36"/>
    <mergeCell ref="P35:P36"/>
    <mergeCell ref="Q35:Q36"/>
    <mergeCell ref="R35:S36"/>
    <mergeCell ref="T35:T36"/>
    <mergeCell ref="AB33:AB34"/>
    <mergeCell ref="B35:B36"/>
    <mergeCell ref="C35:C36"/>
    <mergeCell ref="D35:D36"/>
    <mergeCell ref="E35:E36"/>
    <mergeCell ref="F35:G36"/>
    <mergeCell ref="H35:H36"/>
    <mergeCell ref="I35:I36"/>
    <mergeCell ref="J35:K36"/>
    <mergeCell ref="L35:L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Y31:Y32"/>
    <mergeCell ref="Z31:AB32"/>
    <mergeCell ref="B33:B34"/>
    <mergeCell ref="C33:C34"/>
    <mergeCell ref="D33:D34"/>
    <mergeCell ref="E33:E34"/>
    <mergeCell ref="F33:F34"/>
    <mergeCell ref="G33:G34"/>
    <mergeCell ref="H33:H34"/>
    <mergeCell ref="I33:I34"/>
    <mergeCell ref="N31:P32"/>
    <mergeCell ref="Q31:Q32"/>
    <mergeCell ref="R31:S32"/>
    <mergeCell ref="T31:T32"/>
    <mergeCell ref="U31:U32"/>
    <mergeCell ref="V31:X32"/>
    <mergeCell ref="Z30:AB30"/>
    <mergeCell ref="B31:B32"/>
    <mergeCell ref="C31:C32"/>
    <mergeCell ref="D31:D32"/>
    <mergeCell ref="E31:E32"/>
    <mergeCell ref="F31:G32"/>
    <mergeCell ref="H31:H32"/>
    <mergeCell ref="I31:I32"/>
    <mergeCell ref="J31:L32"/>
    <mergeCell ref="M31:M32"/>
    <mergeCell ref="R28:T29"/>
    <mergeCell ref="U28:U29"/>
    <mergeCell ref="V28:X29"/>
    <mergeCell ref="Y28:Y29"/>
    <mergeCell ref="Z28:AB29"/>
    <mergeCell ref="F30:H30"/>
    <mergeCell ref="J30:L30"/>
    <mergeCell ref="N30:P30"/>
    <mergeCell ref="R30:T30"/>
    <mergeCell ref="V30:X30"/>
    <mergeCell ref="D28:D29"/>
    <mergeCell ref="F28:H29"/>
    <mergeCell ref="I28:I29"/>
    <mergeCell ref="J28:L29"/>
    <mergeCell ref="M28:M29"/>
    <mergeCell ref="N28:P29"/>
    <mergeCell ref="M21:M22"/>
    <mergeCell ref="N21:O22"/>
    <mergeCell ref="P21:P22"/>
    <mergeCell ref="B25:AB25"/>
    <mergeCell ref="F27:P27"/>
    <mergeCell ref="R27:AB27"/>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M15:M16"/>
    <mergeCell ref="N15:O16"/>
    <mergeCell ref="P15:P16"/>
    <mergeCell ref="B17:B18"/>
    <mergeCell ref="C17:C18"/>
    <mergeCell ref="D17:D18"/>
    <mergeCell ref="E17:E18"/>
    <mergeCell ref="F17:G18"/>
    <mergeCell ref="H17:H18"/>
    <mergeCell ref="I17:I18"/>
    <mergeCell ref="P13:P14"/>
    <mergeCell ref="B15:B16"/>
    <mergeCell ref="C15:C16"/>
    <mergeCell ref="D15:D16"/>
    <mergeCell ref="E15:E16"/>
    <mergeCell ref="F15:G16"/>
    <mergeCell ref="H15:H16"/>
    <mergeCell ref="I15:I16"/>
    <mergeCell ref="J15:K16"/>
    <mergeCell ref="L15:L16"/>
    <mergeCell ref="H13:H14"/>
    <mergeCell ref="I13:I14"/>
    <mergeCell ref="J13:K14"/>
    <mergeCell ref="L13:L14"/>
    <mergeCell ref="M13:M14"/>
    <mergeCell ref="N13:O14"/>
    <mergeCell ref="J11:K12"/>
    <mergeCell ref="L11:L12"/>
    <mergeCell ref="M11:M12"/>
    <mergeCell ref="N11:O12"/>
    <mergeCell ref="P11:P12"/>
    <mergeCell ref="B13:B14"/>
    <mergeCell ref="C13:C14"/>
    <mergeCell ref="D13:D14"/>
    <mergeCell ref="E13:E14"/>
    <mergeCell ref="F13:G14"/>
    <mergeCell ref="N9:N10"/>
    <mergeCell ref="O9:O10"/>
    <mergeCell ref="P9:P10"/>
    <mergeCell ref="B11:B12"/>
    <mergeCell ref="C11:C12"/>
    <mergeCell ref="D11:D12"/>
    <mergeCell ref="E11:E12"/>
    <mergeCell ref="F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D8"/>
    <mergeCell ref="F7:P7"/>
    <mergeCell ref="F8:H8"/>
    <mergeCell ref="J8:L8"/>
    <mergeCell ref="N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 bestFit="1" customWidth="1"/>
    <col min="21" max="21" width="5.42578125" bestFit="1" customWidth="1"/>
    <col min="24" max="24" width="2" bestFit="1" customWidth="1"/>
    <col min="25" max="25" width="4" bestFit="1" customWidth="1"/>
    <col min="28" max="28" width="2" bestFit="1" customWidth="1"/>
    <col min="29" max="29" width="2.7109375" bestFit="1" customWidth="1"/>
    <col min="32" max="32" width="2" bestFit="1" customWidth="1"/>
    <col min="33" max="33" width="5.42578125" bestFit="1" customWidth="1"/>
  </cols>
  <sheetData>
    <row r="1" spans="1:34" ht="15" customHeight="1">
      <c r="A1" s="8" t="s">
        <v>12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222</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c r="AG3" s="102"/>
      <c r="AH3" s="102"/>
    </row>
    <row r="4" spans="1:34">
      <c r="A4" s="15" t="s">
        <v>1191</v>
      </c>
      <c r="B4" s="34" t="s">
        <v>100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15"/>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c r="A7" s="15"/>
      <c r="B7" s="59"/>
      <c r="C7" s="12"/>
      <c r="D7" s="220" t="s">
        <v>544</v>
      </c>
      <c r="E7" s="220"/>
      <c r="F7" s="220"/>
      <c r="G7" s="220"/>
      <c r="H7" s="220"/>
      <c r="I7" s="220"/>
      <c r="J7" s="220"/>
      <c r="K7" s="220"/>
      <c r="L7" s="220"/>
      <c r="M7" s="220"/>
      <c r="N7" s="220"/>
      <c r="O7" s="220"/>
      <c r="P7" s="220"/>
      <c r="Q7" s="220"/>
      <c r="R7" s="220"/>
      <c r="S7" s="12"/>
      <c r="T7" s="220" t="s">
        <v>965</v>
      </c>
      <c r="U7" s="220"/>
      <c r="V7" s="220"/>
      <c r="W7" s="220"/>
      <c r="X7" s="220"/>
      <c r="Y7" s="220"/>
      <c r="Z7" s="220"/>
      <c r="AA7" s="220"/>
      <c r="AB7" s="220"/>
      <c r="AC7" s="220"/>
      <c r="AD7" s="220"/>
      <c r="AE7" s="220"/>
      <c r="AF7" s="220"/>
      <c r="AG7" s="220"/>
      <c r="AH7" s="220"/>
    </row>
    <row r="8" spans="1:34" ht="15.75" thickBot="1">
      <c r="A8" s="15"/>
      <c r="B8" s="59"/>
      <c r="C8" s="12"/>
      <c r="D8" s="300" t="s">
        <v>799</v>
      </c>
      <c r="E8" s="300"/>
      <c r="F8" s="300"/>
      <c r="G8" s="12"/>
      <c r="H8" s="300" t="s">
        <v>800</v>
      </c>
      <c r="I8" s="300"/>
      <c r="J8" s="300"/>
      <c r="K8" s="12"/>
      <c r="L8" s="300" t="s">
        <v>801</v>
      </c>
      <c r="M8" s="300"/>
      <c r="N8" s="300"/>
      <c r="O8" s="12"/>
      <c r="P8" s="300" t="s">
        <v>116</v>
      </c>
      <c r="Q8" s="300"/>
      <c r="R8" s="300"/>
      <c r="S8" s="12"/>
      <c r="T8" s="300" t="s">
        <v>799</v>
      </c>
      <c r="U8" s="300"/>
      <c r="V8" s="300"/>
      <c r="W8" s="66"/>
      <c r="X8" s="300" t="s">
        <v>800</v>
      </c>
      <c r="Y8" s="300"/>
      <c r="Z8" s="300"/>
      <c r="AA8" s="66"/>
      <c r="AB8" s="300" t="s">
        <v>801</v>
      </c>
      <c r="AC8" s="300"/>
      <c r="AD8" s="300"/>
      <c r="AE8" s="66"/>
      <c r="AF8" s="300" t="s">
        <v>116</v>
      </c>
      <c r="AG8" s="300"/>
      <c r="AH8" s="300"/>
    </row>
    <row r="9" spans="1:34">
      <c r="A9" s="15"/>
      <c r="B9" s="302" t="s">
        <v>1005</v>
      </c>
      <c r="C9" s="34"/>
      <c r="D9" s="304"/>
      <c r="E9" s="304"/>
      <c r="F9" s="91"/>
      <c r="G9" s="34"/>
      <c r="H9" s="304"/>
      <c r="I9" s="304"/>
      <c r="J9" s="91"/>
      <c r="K9" s="34"/>
      <c r="L9" s="304"/>
      <c r="M9" s="304"/>
      <c r="N9" s="91"/>
      <c r="O9" s="34"/>
      <c r="P9" s="304"/>
      <c r="Q9" s="304"/>
      <c r="R9" s="91"/>
      <c r="S9" s="34"/>
      <c r="T9" s="91"/>
      <c r="U9" s="91"/>
      <c r="V9" s="91"/>
      <c r="W9" s="34"/>
      <c r="X9" s="91"/>
      <c r="Y9" s="91"/>
      <c r="Z9" s="91"/>
      <c r="AA9" s="34"/>
      <c r="AB9" s="91"/>
      <c r="AC9" s="91"/>
      <c r="AD9" s="91"/>
      <c r="AE9" s="34"/>
      <c r="AF9" s="91"/>
      <c r="AG9" s="91"/>
      <c r="AH9" s="91"/>
    </row>
    <row r="10" spans="1:34">
      <c r="A10" s="15"/>
      <c r="B10" s="301"/>
      <c r="C10" s="34"/>
      <c r="D10" s="303"/>
      <c r="E10" s="303"/>
      <c r="F10" s="34"/>
      <c r="G10" s="34"/>
      <c r="H10" s="303"/>
      <c r="I10" s="303"/>
      <c r="J10" s="34"/>
      <c r="K10" s="34"/>
      <c r="L10" s="303"/>
      <c r="M10" s="303"/>
      <c r="N10" s="34"/>
      <c r="O10" s="34"/>
      <c r="P10" s="303"/>
      <c r="Q10" s="303"/>
      <c r="R10" s="34"/>
      <c r="S10" s="34"/>
      <c r="T10" s="34"/>
      <c r="U10" s="34"/>
      <c r="V10" s="34"/>
      <c r="W10" s="34"/>
      <c r="X10" s="34"/>
      <c r="Y10" s="34"/>
      <c r="Z10" s="34"/>
      <c r="AA10" s="34"/>
      <c r="AB10" s="34"/>
      <c r="AC10" s="34"/>
      <c r="AD10" s="34"/>
      <c r="AE10" s="34"/>
      <c r="AF10" s="34"/>
      <c r="AG10" s="34"/>
      <c r="AH10" s="34"/>
    </row>
    <row r="11" spans="1:34">
      <c r="A11" s="15"/>
      <c r="B11" s="305" t="s">
        <v>1006</v>
      </c>
      <c r="C11" s="31"/>
      <c r="D11" s="222" t="s">
        <v>284</v>
      </c>
      <c r="E11" s="228">
        <v>506</v>
      </c>
      <c r="F11" s="31"/>
      <c r="G11" s="31"/>
      <c r="H11" s="222" t="s">
        <v>284</v>
      </c>
      <c r="I11" s="228">
        <v>128</v>
      </c>
      <c r="J11" s="31"/>
      <c r="K11" s="31"/>
      <c r="L11" s="222" t="s">
        <v>284</v>
      </c>
      <c r="M11" s="228" t="s">
        <v>313</v>
      </c>
      <c r="N11" s="31"/>
      <c r="O11" s="31"/>
      <c r="P11" s="241" t="s">
        <v>284</v>
      </c>
      <c r="Q11" s="239">
        <v>634</v>
      </c>
      <c r="R11" s="31"/>
      <c r="S11" s="31"/>
      <c r="T11" s="222" t="s">
        <v>284</v>
      </c>
      <c r="U11" s="224">
        <v>1437</v>
      </c>
      <c r="V11" s="31"/>
      <c r="W11" s="31"/>
      <c r="X11" s="222" t="s">
        <v>284</v>
      </c>
      <c r="Y11" s="228">
        <v>235</v>
      </c>
      <c r="Z11" s="31"/>
      <c r="AA11" s="31"/>
      <c r="AB11" s="222" t="s">
        <v>284</v>
      </c>
      <c r="AC11" s="228" t="s">
        <v>313</v>
      </c>
      <c r="AD11" s="31"/>
      <c r="AE11" s="31"/>
      <c r="AF11" s="241" t="s">
        <v>284</v>
      </c>
      <c r="AG11" s="237">
        <v>1672</v>
      </c>
      <c r="AH11" s="31"/>
    </row>
    <row r="12" spans="1:34">
      <c r="A12" s="15"/>
      <c r="B12" s="305"/>
      <c r="C12" s="31"/>
      <c r="D12" s="222"/>
      <c r="E12" s="228"/>
      <c r="F12" s="31"/>
      <c r="G12" s="31"/>
      <c r="H12" s="222"/>
      <c r="I12" s="228"/>
      <c r="J12" s="31"/>
      <c r="K12" s="31"/>
      <c r="L12" s="222"/>
      <c r="M12" s="228"/>
      <c r="N12" s="31"/>
      <c r="O12" s="31"/>
      <c r="P12" s="241"/>
      <c r="Q12" s="239"/>
      <c r="R12" s="31"/>
      <c r="S12" s="31"/>
      <c r="T12" s="222"/>
      <c r="U12" s="224"/>
      <c r="V12" s="31"/>
      <c r="W12" s="31"/>
      <c r="X12" s="222"/>
      <c r="Y12" s="228"/>
      <c r="Z12" s="31"/>
      <c r="AA12" s="31"/>
      <c r="AB12" s="222"/>
      <c r="AC12" s="228"/>
      <c r="AD12" s="31"/>
      <c r="AE12" s="31"/>
      <c r="AF12" s="241"/>
      <c r="AG12" s="237"/>
      <c r="AH12" s="31"/>
    </row>
    <row r="13" spans="1:34">
      <c r="A13" s="15"/>
      <c r="B13" s="306" t="s">
        <v>1007</v>
      </c>
      <c r="C13" s="34"/>
      <c r="D13" s="303">
        <v>100</v>
      </c>
      <c r="E13" s="303"/>
      <c r="F13" s="34"/>
      <c r="G13" s="34"/>
      <c r="H13" s="303" t="s">
        <v>313</v>
      </c>
      <c r="I13" s="303"/>
      <c r="J13" s="34"/>
      <c r="K13" s="34"/>
      <c r="L13" s="303" t="s">
        <v>313</v>
      </c>
      <c r="M13" s="303"/>
      <c r="N13" s="34"/>
      <c r="O13" s="34"/>
      <c r="P13" s="307">
        <v>100</v>
      </c>
      <c r="Q13" s="307"/>
      <c r="R13" s="34"/>
      <c r="S13" s="34"/>
      <c r="T13" s="303">
        <v>100</v>
      </c>
      <c r="U13" s="303"/>
      <c r="V13" s="34"/>
      <c r="W13" s="34"/>
      <c r="X13" s="303" t="s">
        <v>313</v>
      </c>
      <c r="Y13" s="303"/>
      <c r="Z13" s="34"/>
      <c r="AA13" s="34"/>
      <c r="AB13" s="303" t="s">
        <v>313</v>
      </c>
      <c r="AC13" s="303"/>
      <c r="AD13" s="34"/>
      <c r="AE13" s="34"/>
      <c r="AF13" s="307">
        <v>100</v>
      </c>
      <c r="AG13" s="307"/>
      <c r="AH13" s="34"/>
    </row>
    <row r="14" spans="1:34">
      <c r="A14" s="15"/>
      <c r="B14" s="306"/>
      <c r="C14" s="34"/>
      <c r="D14" s="303"/>
      <c r="E14" s="303"/>
      <c r="F14" s="34"/>
      <c r="G14" s="34"/>
      <c r="H14" s="303"/>
      <c r="I14" s="303"/>
      <c r="J14" s="34"/>
      <c r="K14" s="34"/>
      <c r="L14" s="303"/>
      <c r="M14" s="303"/>
      <c r="N14" s="34"/>
      <c r="O14" s="34"/>
      <c r="P14" s="307"/>
      <c r="Q14" s="307"/>
      <c r="R14" s="34"/>
      <c r="S14" s="34"/>
      <c r="T14" s="303"/>
      <c r="U14" s="303"/>
      <c r="V14" s="34"/>
      <c r="W14" s="34"/>
      <c r="X14" s="303"/>
      <c r="Y14" s="303"/>
      <c r="Z14" s="34"/>
      <c r="AA14" s="34"/>
      <c r="AB14" s="303"/>
      <c r="AC14" s="303"/>
      <c r="AD14" s="34"/>
      <c r="AE14" s="34"/>
      <c r="AF14" s="307"/>
      <c r="AG14" s="307"/>
      <c r="AH14" s="34"/>
    </row>
    <row r="15" spans="1:34">
      <c r="A15" s="15"/>
      <c r="B15" s="305" t="s">
        <v>1008</v>
      </c>
      <c r="C15" s="31"/>
      <c r="D15" s="228">
        <v>141</v>
      </c>
      <c r="E15" s="228"/>
      <c r="F15" s="31"/>
      <c r="G15" s="31"/>
      <c r="H15" s="228" t="s">
        <v>313</v>
      </c>
      <c r="I15" s="228"/>
      <c r="J15" s="31"/>
      <c r="K15" s="31"/>
      <c r="L15" s="228" t="s">
        <v>313</v>
      </c>
      <c r="M15" s="228"/>
      <c r="N15" s="31"/>
      <c r="O15" s="31"/>
      <c r="P15" s="239">
        <v>141</v>
      </c>
      <c r="Q15" s="239"/>
      <c r="R15" s="31"/>
      <c r="S15" s="31"/>
      <c r="T15" s="224">
        <v>1153</v>
      </c>
      <c r="U15" s="224"/>
      <c r="V15" s="31"/>
      <c r="W15" s="31"/>
      <c r="X15" s="228" t="s">
        <v>313</v>
      </c>
      <c r="Y15" s="228"/>
      <c r="Z15" s="31"/>
      <c r="AA15" s="31"/>
      <c r="AB15" s="228" t="s">
        <v>313</v>
      </c>
      <c r="AC15" s="228"/>
      <c r="AD15" s="31"/>
      <c r="AE15" s="31"/>
      <c r="AF15" s="237">
        <v>1153</v>
      </c>
      <c r="AG15" s="237"/>
      <c r="AH15" s="31"/>
    </row>
    <row r="16" spans="1:34">
      <c r="A16" s="15"/>
      <c r="B16" s="305"/>
      <c r="C16" s="31"/>
      <c r="D16" s="228"/>
      <c r="E16" s="228"/>
      <c r="F16" s="31"/>
      <c r="G16" s="31"/>
      <c r="H16" s="228"/>
      <c r="I16" s="228"/>
      <c r="J16" s="31"/>
      <c r="K16" s="31"/>
      <c r="L16" s="228"/>
      <c r="M16" s="228"/>
      <c r="N16" s="31"/>
      <c r="O16" s="31"/>
      <c r="P16" s="239"/>
      <c r="Q16" s="239"/>
      <c r="R16" s="31"/>
      <c r="S16" s="31"/>
      <c r="T16" s="224"/>
      <c r="U16" s="224"/>
      <c r="V16" s="31"/>
      <c r="W16" s="31"/>
      <c r="X16" s="228"/>
      <c r="Y16" s="228"/>
      <c r="Z16" s="31"/>
      <c r="AA16" s="31"/>
      <c r="AB16" s="228"/>
      <c r="AC16" s="228"/>
      <c r="AD16" s="31"/>
      <c r="AE16" s="31"/>
      <c r="AF16" s="237"/>
      <c r="AG16" s="237"/>
      <c r="AH16" s="31"/>
    </row>
    <row r="17" spans="1:34">
      <c r="A17" s="15"/>
      <c r="B17" s="306" t="s">
        <v>1009</v>
      </c>
      <c r="C17" s="34"/>
      <c r="D17" s="227">
        <v>44942</v>
      </c>
      <c r="E17" s="227"/>
      <c r="F17" s="34"/>
      <c r="G17" s="34"/>
      <c r="H17" s="303" t="s">
        <v>313</v>
      </c>
      <c r="I17" s="303"/>
      <c r="J17" s="34"/>
      <c r="K17" s="34"/>
      <c r="L17" s="303" t="s">
        <v>313</v>
      </c>
      <c r="M17" s="303"/>
      <c r="N17" s="34"/>
      <c r="O17" s="34"/>
      <c r="P17" s="248">
        <v>44942</v>
      </c>
      <c r="Q17" s="248"/>
      <c r="R17" s="34"/>
      <c r="S17" s="34"/>
      <c r="T17" s="227">
        <v>41119</v>
      </c>
      <c r="U17" s="227"/>
      <c r="V17" s="34"/>
      <c r="W17" s="34"/>
      <c r="X17" s="303" t="s">
        <v>313</v>
      </c>
      <c r="Y17" s="303"/>
      <c r="Z17" s="34"/>
      <c r="AA17" s="34"/>
      <c r="AB17" s="303" t="s">
        <v>313</v>
      </c>
      <c r="AC17" s="303"/>
      <c r="AD17" s="34"/>
      <c r="AE17" s="34"/>
      <c r="AF17" s="248">
        <v>41119</v>
      </c>
      <c r="AG17" s="248"/>
      <c r="AH17" s="34"/>
    </row>
    <row r="18" spans="1:34">
      <c r="A18" s="15"/>
      <c r="B18" s="306"/>
      <c r="C18" s="34"/>
      <c r="D18" s="227"/>
      <c r="E18" s="227"/>
      <c r="F18" s="34"/>
      <c r="G18" s="34"/>
      <c r="H18" s="303"/>
      <c r="I18" s="303"/>
      <c r="J18" s="34"/>
      <c r="K18" s="34"/>
      <c r="L18" s="303"/>
      <c r="M18" s="303"/>
      <c r="N18" s="34"/>
      <c r="O18" s="34"/>
      <c r="P18" s="248"/>
      <c r="Q18" s="248"/>
      <c r="R18" s="34"/>
      <c r="S18" s="34"/>
      <c r="T18" s="227"/>
      <c r="U18" s="227"/>
      <c r="V18" s="34"/>
      <c r="W18" s="34"/>
      <c r="X18" s="303"/>
      <c r="Y18" s="303"/>
      <c r="Z18" s="34"/>
      <c r="AA18" s="34"/>
      <c r="AB18" s="303"/>
      <c r="AC18" s="303"/>
      <c r="AD18" s="34"/>
      <c r="AE18" s="34"/>
      <c r="AF18" s="248"/>
      <c r="AG18" s="248"/>
      <c r="AH18" s="34"/>
    </row>
    <row r="19" spans="1:34">
      <c r="A19" s="15"/>
      <c r="B19" s="299" t="s">
        <v>1010</v>
      </c>
      <c r="C19" s="21"/>
      <c r="D19" s="31"/>
      <c r="E19" s="31"/>
      <c r="F19" s="31"/>
      <c r="G19" s="21"/>
      <c r="H19" s="31"/>
      <c r="I19" s="31"/>
      <c r="J19" s="31"/>
      <c r="K19" s="21"/>
      <c r="L19" s="31"/>
      <c r="M19" s="31"/>
      <c r="N19" s="31"/>
      <c r="O19" s="21"/>
      <c r="P19" s="31"/>
      <c r="Q19" s="31"/>
      <c r="R19" s="31"/>
      <c r="S19" s="21"/>
      <c r="T19" s="31"/>
      <c r="U19" s="31"/>
      <c r="V19" s="31"/>
      <c r="W19" s="21"/>
      <c r="X19" s="31"/>
      <c r="Y19" s="31"/>
      <c r="Z19" s="31"/>
      <c r="AA19" s="21"/>
      <c r="AB19" s="31"/>
      <c r="AC19" s="31"/>
      <c r="AD19" s="31"/>
      <c r="AE19" s="21"/>
      <c r="AF19" s="31"/>
      <c r="AG19" s="31"/>
      <c r="AH19" s="31"/>
    </row>
    <row r="20" spans="1:34">
      <c r="A20" s="15"/>
      <c r="B20" s="306" t="s">
        <v>1006</v>
      </c>
      <c r="C20" s="34"/>
      <c r="D20" s="226" t="s">
        <v>284</v>
      </c>
      <c r="E20" s="303">
        <v>17</v>
      </c>
      <c r="F20" s="34"/>
      <c r="G20" s="34"/>
      <c r="H20" s="226" t="s">
        <v>284</v>
      </c>
      <c r="I20" s="227">
        <v>3944</v>
      </c>
      <c r="J20" s="34"/>
      <c r="K20" s="34"/>
      <c r="L20" s="226" t="s">
        <v>284</v>
      </c>
      <c r="M20" s="303" t="s">
        <v>313</v>
      </c>
      <c r="N20" s="34"/>
      <c r="O20" s="34"/>
      <c r="P20" s="245" t="s">
        <v>284</v>
      </c>
      <c r="Q20" s="248">
        <v>3961</v>
      </c>
      <c r="R20" s="34"/>
      <c r="S20" s="34"/>
      <c r="T20" s="226" t="s">
        <v>284</v>
      </c>
      <c r="U20" s="303">
        <v>546</v>
      </c>
      <c r="V20" s="34"/>
      <c r="W20" s="34"/>
      <c r="X20" s="226" t="s">
        <v>284</v>
      </c>
      <c r="Y20" s="303">
        <v>26</v>
      </c>
      <c r="Z20" s="34"/>
      <c r="AA20" s="34"/>
      <c r="AB20" s="226" t="s">
        <v>284</v>
      </c>
      <c r="AC20" s="303" t="s">
        <v>313</v>
      </c>
      <c r="AD20" s="34"/>
      <c r="AE20" s="34"/>
      <c r="AF20" s="245" t="s">
        <v>284</v>
      </c>
      <c r="AG20" s="307">
        <v>572</v>
      </c>
      <c r="AH20" s="34"/>
    </row>
    <row r="21" spans="1:34" ht="15.75" thickBot="1">
      <c r="A21" s="15"/>
      <c r="B21" s="308"/>
      <c r="C21" s="34"/>
      <c r="D21" s="309"/>
      <c r="E21" s="310"/>
      <c r="F21" s="44"/>
      <c r="G21" s="34"/>
      <c r="H21" s="309"/>
      <c r="I21" s="311"/>
      <c r="J21" s="44"/>
      <c r="K21" s="34"/>
      <c r="L21" s="309"/>
      <c r="M21" s="310"/>
      <c r="N21" s="44"/>
      <c r="O21" s="34"/>
      <c r="P21" s="312"/>
      <c r="Q21" s="313"/>
      <c r="R21" s="44"/>
      <c r="S21" s="34"/>
      <c r="T21" s="309"/>
      <c r="U21" s="310"/>
      <c r="V21" s="44"/>
      <c r="W21" s="34"/>
      <c r="X21" s="309"/>
      <c r="Y21" s="310"/>
      <c r="Z21" s="44"/>
      <c r="AA21" s="34"/>
      <c r="AB21" s="309"/>
      <c r="AC21" s="310"/>
      <c r="AD21" s="44"/>
      <c r="AE21" s="34"/>
      <c r="AF21" s="312"/>
      <c r="AG21" s="314"/>
      <c r="AH21" s="44"/>
    </row>
    <row r="22" spans="1:34">
      <c r="A22" s="15" t="s">
        <v>1223</v>
      </c>
      <c r="B22" s="34" t="s">
        <v>1012</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c r="A23" s="15"/>
      <c r="B23" s="26"/>
      <c r="C23" s="26"/>
      <c r="D23" s="26"/>
      <c r="E23" s="26"/>
      <c r="F23" s="26"/>
      <c r="G23" s="26"/>
      <c r="H23" s="26"/>
      <c r="I23" s="26"/>
      <c r="J23" s="26"/>
      <c r="K23" s="26"/>
      <c r="L23" s="26"/>
      <c r="M23" s="26"/>
      <c r="N23" s="26"/>
      <c r="O23" s="26"/>
      <c r="P23" s="26"/>
      <c r="Q23" s="26"/>
      <c r="R23" s="26"/>
    </row>
    <row r="24" spans="1:34">
      <c r="A24" s="15"/>
      <c r="B24" s="11"/>
      <c r="C24" s="11"/>
      <c r="D24" s="11"/>
      <c r="E24" s="11"/>
      <c r="F24" s="11"/>
      <c r="G24" s="11"/>
      <c r="H24" s="11"/>
      <c r="I24" s="11"/>
      <c r="J24" s="11"/>
      <c r="K24" s="11"/>
      <c r="L24" s="11"/>
      <c r="M24" s="11"/>
      <c r="N24" s="11"/>
      <c r="O24" s="11"/>
      <c r="P24" s="11"/>
      <c r="Q24" s="11"/>
      <c r="R24" s="11"/>
    </row>
    <row r="25" spans="1:34" ht="15.75" thickBot="1">
      <c r="A25" s="15"/>
      <c r="B25" s="64"/>
      <c r="C25" s="12"/>
      <c r="D25" s="27" t="s">
        <v>544</v>
      </c>
      <c r="E25" s="27"/>
      <c r="F25" s="27"/>
      <c r="G25" s="27"/>
      <c r="H25" s="27"/>
      <c r="I25" s="27"/>
      <c r="J25" s="27"/>
      <c r="K25" s="12"/>
      <c r="L25" s="27" t="s">
        <v>965</v>
      </c>
      <c r="M25" s="27"/>
      <c r="N25" s="27"/>
      <c r="O25" s="27"/>
      <c r="P25" s="27"/>
      <c r="Q25" s="27"/>
      <c r="R25" s="27"/>
    </row>
    <row r="26" spans="1:34" ht="15.75" thickBot="1">
      <c r="A26" s="15"/>
      <c r="B26" s="64"/>
      <c r="C26" s="12"/>
      <c r="D26" s="28" t="s">
        <v>1013</v>
      </c>
      <c r="E26" s="28"/>
      <c r="F26" s="28"/>
      <c r="G26" s="12"/>
      <c r="H26" s="28" t="s">
        <v>1014</v>
      </c>
      <c r="I26" s="28"/>
      <c r="J26" s="28"/>
      <c r="K26" s="12"/>
      <c r="L26" s="28" t="s">
        <v>1013</v>
      </c>
      <c r="M26" s="28"/>
      <c r="N26" s="28"/>
      <c r="O26" s="12"/>
      <c r="P26" s="28" t="s">
        <v>1014</v>
      </c>
      <c r="Q26" s="28"/>
      <c r="R26" s="28"/>
    </row>
    <row r="27" spans="1:34">
      <c r="A27" s="15"/>
      <c r="B27" s="55"/>
      <c r="C27" s="12"/>
      <c r="D27" s="29" t="s">
        <v>282</v>
      </c>
      <c r="E27" s="29"/>
      <c r="F27" s="29"/>
      <c r="G27" s="29"/>
      <c r="H27" s="29"/>
      <c r="I27" s="29"/>
      <c r="J27" s="29"/>
      <c r="K27" s="29"/>
      <c r="L27" s="29"/>
      <c r="M27" s="29"/>
      <c r="N27" s="29"/>
      <c r="O27" s="29"/>
      <c r="P27" s="29"/>
      <c r="Q27" s="29"/>
      <c r="R27" s="29"/>
    </row>
    <row r="28" spans="1:34">
      <c r="A28" s="15"/>
      <c r="B28" s="88" t="s">
        <v>280</v>
      </c>
      <c r="C28" s="34"/>
      <c r="D28" s="76"/>
      <c r="E28" s="76"/>
      <c r="F28" s="34"/>
      <c r="G28" s="34"/>
      <c r="H28" s="76"/>
      <c r="I28" s="76"/>
      <c r="J28" s="34"/>
      <c r="K28" s="34"/>
      <c r="L28" s="76"/>
      <c r="M28" s="76"/>
      <c r="N28" s="34"/>
      <c r="O28" s="34"/>
      <c r="P28" s="76"/>
      <c r="Q28" s="76"/>
      <c r="R28" s="34"/>
    </row>
    <row r="29" spans="1:34">
      <c r="A29" s="15"/>
      <c r="B29" s="88"/>
      <c r="C29" s="34"/>
      <c r="D29" s="76"/>
      <c r="E29" s="76"/>
      <c r="F29" s="34"/>
      <c r="G29" s="34"/>
      <c r="H29" s="76"/>
      <c r="I29" s="76"/>
      <c r="J29" s="34"/>
      <c r="K29" s="34"/>
      <c r="L29" s="76"/>
      <c r="M29" s="76"/>
      <c r="N29" s="34"/>
      <c r="O29" s="34"/>
      <c r="P29" s="76"/>
      <c r="Q29" s="76"/>
      <c r="R29" s="34"/>
    </row>
    <row r="30" spans="1:34">
      <c r="A30" s="15"/>
      <c r="B30" s="88" t="s">
        <v>1005</v>
      </c>
      <c r="C30" s="34"/>
      <c r="D30" s="76"/>
      <c r="E30" s="76"/>
      <c r="F30" s="34"/>
      <c r="G30" s="34"/>
      <c r="H30" s="76"/>
      <c r="I30" s="76"/>
      <c r="J30" s="34"/>
      <c r="K30" s="34"/>
      <c r="L30" s="76"/>
      <c r="M30" s="76"/>
      <c r="N30" s="34"/>
      <c r="O30" s="34"/>
      <c r="P30" s="76"/>
      <c r="Q30" s="76"/>
      <c r="R30" s="34"/>
    </row>
    <row r="31" spans="1:34">
      <c r="A31" s="15"/>
      <c r="B31" s="88"/>
      <c r="C31" s="34"/>
      <c r="D31" s="76"/>
      <c r="E31" s="76"/>
      <c r="F31" s="34"/>
      <c r="G31" s="34"/>
      <c r="H31" s="76"/>
      <c r="I31" s="76"/>
      <c r="J31" s="34"/>
      <c r="K31" s="34"/>
      <c r="L31" s="76"/>
      <c r="M31" s="76"/>
      <c r="N31" s="34"/>
      <c r="O31" s="34"/>
      <c r="P31" s="76"/>
      <c r="Q31" s="76"/>
      <c r="R31" s="34"/>
    </row>
    <row r="32" spans="1:34">
      <c r="A32" s="15"/>
      <c r="B32" s="78" t="s">
        <v>1015</v>
      </c>
      <c r="C32" s="31"/>
      <c r="D32" s="69" t="s">
        <v>284</v>
      </c>
      <c r="E32" s="71">
        <v>3804</v>
      </c>
      <c r="F32" s="31"/>
      <c r="G32" s="31"/>
      <c r="H32" s="69" t="s">
        <v>284</v>
      </c>
      <c r="I32" s="71">
        <v>3804</v>
      </c>
      <c r="J32" s="31"/>
      <c r="K32" s="31"/>
      <c r="L32" s="69" t="s">
        <v>284</v>
      </c>
      <c r="M32" s="71">
        <v>3472</v>
      </c>
      <c r="N32" s="31"/>
      <c r="O32" s="31"/>
      <c r="P32" s="69" t="s">
        <v>284</v>
      </c>
      <c r="Q32" s="71">
        <v>3472</v>
      </c>
      <c r="R32" s="31"/>
    </row>
    <row r="33" spans="1:34">
      <c r="A33" s="15"/>
      <c r="B33" s="78"/>
      <c r="C33" s="31"/>
      <c r="D33" s="69"/>
      <c r="E33" s="71"/>
      <c r="F33" s="31"/>
      <c r="G33" s="31"/>
      <c r="H33" s="69"/>
      <c r="I33" s="71"/>
      <c r="J33" s="31"/>
      <c r="K33" s="31"/>
      <c r="L33" s="69"/>
      <c r="M33" s="71"/>
      <c r="N33" s="31"/>
      <c r="O33" s="31"/>
      <c r="P33" s="69"/>
      <c r="Q33" s="71"/>
      <c r="R33" s="31"/>
    </row>
    <row r="34" spans="1:34">
      <c r="A34" s="15"/>
      <c r="B34" s="88" t="s">
        <v>1010</v>
      </c>
      <c r="C34" s="34"/>
      <c r="D34" s="76"/>
      <c r="E34" s="76"/>
      <c r="F34" s="34"/>
      <c r="G34" s="34"/>
      <c r="H34" s="76"/>
      <c r="I34" s="76"/>
      <c r="J34" s="34"/>
      <c r="K34" s="34"/>
      <c r="L34" s="76"/>
      <c r="M34" s="76"/>
      <c r="N34" s="34"/>
      <c r="O34" s="34"/>
      <c r="P34" s="76"/>
      <c r="Q34" s="76"/>
      <c r="R34" s="34"/>
    </row>
    <row r="35" spans="1:34">
      <c r="A35" s="15"/>
      <c r="B35" s="88"/>
      <c r="C35" s="34"/>
      <c r="D35" s="76"/>
      <c r="E35" s="76"/>
      <c r="F35" s="34"/>
      <c r="G35" s="34"/>
      <c r="H35" s="76"/>
      <c r="I35" s="76"/>
      <c r="J35" s="34"/>
      <c r="K35" s="34"/>
      <c r="L35" s="76"/>
      <c r="M35" s="76"/>
      <c r="N35" s="34"/>
      <c r="O35" s="34"/>
      <c r="P35" s="76"/>
      <c r="Q35" s="76"/>
      <c r="R35" s="34"/>
    </row>
    <row r="36" spans="1:34">
      <c r="A36" s="15"/>
      <c r="B36" s="78" t="s">
        <v>1016</v>
      </c>
      <c r="C36" s="31"/>
      <c r="D36" s="71">
        <v>1615502</v>
      </c>
      <c r="E36" s="71"/>
      <c r="F36" s="31"/>
      <c r="G36" s="31"/>
      <c r="H36" s="71">
        <v>1788197</v>
      </c>
      <c r="I36" s="71"/>
      <c r="J36" s="31"/>
      <c r="K36" s="31"/>
      <c r="L36" s="71">
        <v>1616322</v>
      </c>
      <c r="M36" s="71"/>
      <c r="N36" s="31"/>
      <c r="O36" s="31"/>
      <c r="P36" s="71">
        <v>1600248</v>
      </c>
      <c r="Q36" s="71"/>
      <c r="R36" s="31"/>
    </row>
    <row r="37" spans="1:34" ht="15.75" thickBot="1">
      <c r="A37" s="15"/>
      <c r="B37" s="80"/>
      <c r="C37" s="31"/>
      <c r="D37" s="86"/>
      <c r="E37" s="86"/>
      <c r="F37" s="87"/>
      <c r="G37" s="31"/>
      <c r="H37" s="86"/>
      <c r="I37" s="86"/>
      <c r="J37" s="87"/>
      <c r="K37" s="31"/>
      <c r="L37" s="86"/>
      <c r="M37" s="86"/>
      <c r="N37" s="87"/>
      <c r="O37" s="31"/>
      <c r="P37" s="86"/>
      <c r="Q37" s="86"/>
      <c r="R37" s="87"/>
    </row>
    <row r="38" spans="1:34">
      <c r="A38" s="15"/>
      <c r="B38" s="89" t="s">
        <v>281</v>
      </c>
      <c r="C38" s="34"/>
      <c r="D38" s="90"/>
      <c r="E38" s="90"/>
      <c r="F38" s="91"/>
      <c r="G38" s="34"/>
      <c r="H38" s="90"/>
      <c r="I38" s="90"/>
      <c r="J38" s="91"/>
      <c r="K38" s="34"/>
      <c r="L38" s="90"/>
      <c r="M38" s="90"/>
      <c r="N38" s="91"/>
      <c r="O38" s="34"/>
      <c r="P38" s="90"/>
      <c r="Q38" s="90"/>
      <c r="R38" s="91"/>
    </row>
    <row r="39" spans="1:34">
      <c r="A39" s="15"/>
      <c r="B39" s="88"/>
      <c r="C39" s="34"/>
      <c r="D39" s="76"/>
      <c r="E39" s="76"/>
      <c r="F39" s="34"/>
      <c r="G39" s="34"/>
      <c r="H39" s="76"/>
      <c r="I39" s="76"/>
      <c r="J39" s="34"/>
      <c r="K39" s="34"/>
      <c r="L39" s="76"/>
      <c r="M39" s="76"/>
      <c r="N39" s="34"/>
      <c r="O39" s="34"/>
      <c r="P39" s="76"/>
      <c r="Q39" s="76"/>
      <c r="R39" s="34"/>
    </row>
    <row r="40" spans="1:34">
      <c r="A40" s="15"/>
      <c r="B40" s="209" t="s">
        <v>1010</v>
      </c>
      <c r="C40" s="31"/>
      <c r="D40" s="70"/>
      <c r="E40" s="70"/>
      <c r="F40" s="31"/>
      <c r="G40" s="31"/>
      <c r="H40" s="70"/>
      <c r="I40" s="70"/>
      <c r="J40" s="31"/>
      <c r="K40" s="31"/>
      <c r="L40" s="70"/>
      <c r="M40" s="70"/>
      <c r="N40" s="31"/>
      <c r="O40" s="31"/>
      <c r="P40" s="70"/>
      <c r="Q40" s="70"/>
      <c r="R40" s="31"/>
    </row>
    <row r="41" spans="1:34">
      <c r="A41" s="15"/>
      <c r="B41" s="209"/>
      <c r="C41" s="31"/>
      <c r="D41" s="70"/>
      <c r="E41" s="70"/>
      <c r="F41" s="31"/>
      <c r="G41" s="31"/>
      <c r="H41" s="70"/>
      <c r="I41" s="70"/>
      <c r="J41" s="31"/>
      <c r="K41" s="31"/>
      <c r="L41" s="70"/>
      <c r="M41" s="70"/>
      <c r="N41" s="31"/>
      <c r="O41" s="31"/>
      <c r="P41" s="70"/>
      <c r="Q41" s="70"/>
      <c r="R41" s="31"/>
    </row>
    <row r="42" spans="1:34">
      <c r="A42" s="15"/>
      <c r="B42" s="267" t="s">
        <v>1016</v>
      </c>
      <c r="C42" s="34"/>
      <c r="D42" s="67" t="s">
        <v>284</v>
      </c>
      <c r="E42" s="74">
        <v>1615502</v>
      </c>
      <c r="F42" s="34"/>
      <c r="G42" s="34"/>
      <c r="H42" s="67" t="s">
        <v>284</v>
      </c>
      <c r="I42" s="74">
        <v>1788197</v>
      </c>
      <c r="J42" s="34"/>
      <c r="K42" s="34"/>
      <c r="L42" s="67" t="s">
        <v>284</v>
      </c>
      <c r="M42" s="74">
        <v>1616322</v>
      </c>
      <c r="N42" s="34"/>
      <c r="O42" s="34"/>
      <c r="P42" s="67" t="s">
        <v>284</v>
      </c>
      <c r="Q42" s="74">
        <v>1600248</v>
      </c>
      <c r="R42" s="34"/>
    </row>
    <row r="43" spans="1:34" ht="15.75" thickBot="1">
      <c r="A43" s="15"/>
      <c r="B43" s="315"/>
      <c r="C43" s="34"/>
      <c r="D43" s="92"/>
      <c r="E43" s="75"/>
      <c r="F43" s="44"/>
      <c r="G43" s="34"/>
      <c r="H43" s="92"/>
      <c r="I43" s="75"/>
      <c r="J43" s="44"/>
      <c r="K43" s="34"/>
      <c r="L43" s="92"/>
      <c r="M43" s="75"/>
      <c r="N43" s="44"/>
      <c r="O43" s="34"/>
      <c r="P43" s="92"/>
      <c r="Q43" s="75"/>
      <c r="R43" s="44"/>
    </row>
    <row r="44" spans="1:34">
      <c r="A44" s="1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c r="A45" s="15"/>
      <c r="B45" s="153" t="s">
        <v>1017</v>
      </c>
      <c r="C45" s="153"/>
      <c r="D45" s="153"/>
      <c r="E45" s="153"/>
      <c r="F45" s="153"/>
      <c r="G45" s="153"/>
      <c r="H45" s="153"/>
      <c r="I45" s="153"/>
      <c r="J45" s="153"/>
      <c r="K45" s="153"/>
      <c r="L45" s="153"/>
      <c r="M45" s="153"/>
      <c r="N45" s="153"/>
      <c r="O45" s="153"/>
      <c r="P45" s="153"/>
      <c r="Q45" s="153"/>
      <c r="R45" s="153"/>
      <c r="S45" s="153"/>
      <c r="T45" s="153"/>
      <c r="U45" s="153"/>
      <c r="V45" s="153"/>
      <c r="W45" s="153"/>
      <c r="X45" s="153"/>
      <c r="Y45" s="153"/>
      <c r="Z45" s="153"/>
      <c r="AA45" s="153"/>
      <c r="AB45" s="153"/>
      <c r="AC45" s="153"/>
      <c r="AD45" s="153"/>
      <c r="AE45" s="153"/>
      <c r="AF45" s="153"/>
      <c r="AG45" s="153"/>
      <c r="AH45" s="153"/>
    </row>
  </sheetData>
  <mergeCells count="311">
    <mergeCell ref="B44:AH44"/>
    <mergeCell ref="B45:AH45"/>
    <mergeCell ref="P42:P43"/>
    <mergeCell ref="Q42:Q43"/>
    <mergeCell ref="R42:R43"/>
    <mergeCell ref="A1:A2"/>
    <mergeCell ref="B1:AH1"/>
    <mergeCell ref="B2:AH2"/>
    <mergeCell ref="B3:AH3"/>
    <mergeCell ref="A4:A21"/>
    <mergeCell ref="B4:AH4"/>
    <mergeCell ref="A22:A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D27:R27"/>
    <mergeCell ref="B28:B29"/>
    <mergeCell ref="C28:C29"/>
    <mergeCell ref="D28:E29"/>
    <mergeCell ref="F28:F29"/>
    <mergeCell ref="G28:G29"/>
    <mergeCell ref="H28:I29"/>
    <mergeCell ref="J28:J29"/>
    <mergeCell ref="K28:K29"/>
    <mergeCell ref="L28:M29"/>
    <mergeCell ref="AH20:AH21"/>
    <mergeCell ref="B23:R23"/>
    <mergeCell ref="D25:J25"/>
    <mergeCell ref="L25:R25"/>
    <mergeCell ref="D26:F26"/>
    <mergeCell ref="H26:J26"/>
    <mergeCell ref="L26:N26"/>
    <mergeCell ref="P26:R26"/>
    <mergeCell ref="B22:AH22"/>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9:AD19"/>
    <mergeCell ref="AF19:AH19"/>
    <mergeCell ref="B20:B21"/>
    <mergeCell ref="C20:C21"/>
    <mergeCell ref="D20:D21"/>
    <mergeCell ref="E20:E21"/>
    <mergeCell ref="F20:F21"/>
    <mergeCell ref="G20:G21"/>
    <mergeCell ref="H20:H21"/>
    <mergeCell ref="I20:I21"/>
    <mergeCell ref="AD17:AD18"/>
    <mergeCell ref="AE17:AE18"/>
    <mergeCell ref="AF17:AG18"/>
    <mergeCell ref="AH17:AH18"/>
    <mergeCell ref="D19:F19"/>
    <mergeCell ref="H19:J19"/>
    <mergeCell ref="L19:N19"/>
    <mergeCell ref="P19:R19"/>
    <mergeCell ref="T19:V19"/>
    <mergeCell ref="X19:Z19"/>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W10"/>
    <mergeCell ref="X9:Z10"/>
    <mergeCell ref="AA9:AA10"/>
    <mergeCell ref="AB9:AD10"/>
    <mergeCell ref="AE9:AE10"/>
    <mergeCell ref="AF9:AH10"/>
    <mergeCell ref="N9:N10"/>
    <mergeCell ref="O9:O10"/>
    <mergeCell ref="P9:Q10"/>
    <mergeCell ref="R9:R10"/>
    <mergeCell ref="S9:S10"/>
    <mergeCell ref="T9:V10"/>
    <mergeCell ref="AF8:AH8"/>
    <mergeCell ref="B9:B10"/>
    <mergeCell ref="C9:C10"/>
    <mergeCell ref="D9:E10"/>
    <mergeCell ref="F9:F10"/>
    <mergeCell ref="G9:G10"/>
    <mergeCell ref="H9:I10"/>
    <mergeCell ref="J9:J10"/>
    <mergeCell ref="K9:K10"/>
    <mergeCell ref="L9:M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7" width="12.5703125" customWidth="1"/>
    <col min="8" max="8" width="2.7109375" customWidth="1"/>
    <col min="9" max="9" width="7.7109375" customWidth="1"/>
    <col min="10" max="10" width="2.140625" customWidth="1"/>
    <col min="11" max="11" width="12.5703125" customWidth="1"/>
    <col min="12" max="12" width="3.7109375" customWidth="1"/>
    <col min="13" max="13" width="5.28515625" customWidth="1"/>
    <col min="14" max="14" width="2.85546875" customWidth="1"/>
    <col min="15" max="15" width="12.5703125" customWidth="1"/>
    <col min="16" max="16" width="2.7109375" customWidth="1"/>
    <col min="17" max="18" width="12.5703125" customWidth="1"/>
  </cols>
  <sheetData>
    <row r="1" spans="1:18" ht="15" customHeight="1">
      <c r="A1" s="8" t="s">
        <v>12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20</v>
      </c>
      <c r="B3" s="102"/>
      <c r="C3" s="102"/>
      <c r="D3" s="102"/>
      <c r="E3" s="102"/>
      <c r="F3" s="102"/>
      <c r="G3" s="102"/>
      <c r="H3" s="102"/>
      <c r="I3" s="102"/>
      <c r="J3" s="102"/>
      <c r="K3" s="102"/>
      <c r="L3" s="102"/>
      <c r="M3" s="102"/>
      <c r="N3" s="102"/>
      <c r="O3" s="102"/>
      <c r="P3" s="102"/>
      <c r="Q3" s="102"/>
      <c r="R3" s="102"/>
    </row>
    <row r="4" spans="1:18" ht="25.5" customHeight="1">
      <c r="A4" s="15" t="s">
        <v>1225</v>
      </c>
      <c r="B4" s="34" t="s">
        <v>1024</v>
      </c>
      <c r="C4" s="34"/>
      <c r="D4" s="34"/>
      <c r="E4" s="34"/>
      <c r="F4" s="34"/>
      <c r="G4" s="34"/>
      <c r="H4" s="34"/>
      <c r="I4" s="34"/>
      <c r="J4" s="34"/>
      <c r="K4" s="34"/>
      <c r="L4" s="34"/>
      <c r="M4" s="34"/>
      <c r="N4" s="34"/>
      <c r="O4" s="34"/>
      <c r="P4" s="34"/>
      <c r="Q4" s="34"/>
      <c r="R4" s="34"/>
    </row>
    <row r="5" spans="1:18">
      <c r="A5" s="15"/>
      <c r="B5" s="26"/>
      <c r="C5" s="26"/>
      <c r="D5" s="26"/>
      <c r="E5" s="26"/>
      <c r="F5" s="26"/>
      <c r="G5" s="26"/>
      <c r="H5" s="26"/>
      <c r="I5" s="26"/>
      <c r="J5" s="26"/>
      <c r="K5" s="26"/>
      <c r="L5" s="26"/>
      <c r="M5" s="26"/>
      <c r="N5" s="26"/>
      <c r="O5" s="26"/>
      <c r="P5" s="26"/>
      <c r="Q5" s="26"/>
      <c r="R5" s="26"/>
    </row>
    <row r="6" spans="1:18">
      <c r="A6" s="15"/>
      <c r="B6" s="11"/>
      <c r="C6" s="11"/>
      <c r="D6" s="11"/>
      <c r="E6" s="11"/>
      <c r="F6" s="11"/>
      <c r="G6" s="11"/>
      <c r="H6" s="11"/>
      <c r="I6" s="11"/>
      <c r="J6" s="11"/>
      <c r="K6" s="11"/>
      <c r="L6" s="11"/>
      <c r="M6" s="11"/>
      <c r="N6" s="11"/>
      <c r="O6" s="11"/>
      <c r="P6" s="11"/>
      <c r="Q6" s="11"/>
      <c r="R6" s="11"/>
    </row>
    <row r="7" spans="1:18">
      <c r="A7" s="15"/>
      <c r="B7" s="34"/>
      <c r="C7" s="34"/>
      <c r="D7" s="29" t="s">
        <v>1025</v>
      </c>
      <c r="E7" s="29"/>
      <c r="F7" s="29"/>
      <c r="G7" s="34"/>
      <c r="H7" s="29" t="s">
        <v>1027</v>
      </c>
      <c r="I7" s="29"/>
      <c r="J7" s="29"/>
      <c r="K7" s="34"/>
      <c r="L7" s="110" t="s">
        <v>1028</v>
      </c>
      <c r="M7" s="110"/>
      <c r="N7" s="110"/>
      <c r="O7" s="34"/>
      <c r="P7" s="29" t="s">
        <v>1029</v>
      </c>
      <c r="Q7" s="29"/>
      <c r="R7" s="29"/>
    </row>
    <row r="8" spans="1:18" ht="15.75" thickBot="1">
      <c r="A8" s="15"/>
      <c r="B8" s="44"/>
      <c r="C8" s="34"/>
      <c r="D8" s="27" t="s">
        <v>1026</v>
      </c>
      <c r="E8" s="27"/>
      <c r="F8" s="27"/>
      <c r="G8" s="34"/>
      <c r="H8" s="27" t="s">
        <v>41</v>
      </c>
      <c r="I8" s="27"/>
      <c r="J8" s="27"/>
      <c r="K8" s="34"/>
      <c r="L8" s="109"/>
      <c r="M8" s="109"/>
      <c r="N8" s="109"/>
      <c r="O8" s="34"/>
      <c r="P8" s="27" t="s">
        <v>116</v>
      </c>
      <c r="Q8" s="27"/>
      <c r="R8" s="27"/>
    </row>
    <row r="9" spans="1:18">
      <c r="A9" s="15"/>
      <c r="B9" s="319">
        <v>2014</v>
      </c>
      <c r="C9" s="12"/>
      <c r="D9" s="179"/>
      <c r="E9" s="179"/>
      <c r="F9" s="179"/>
      <c r="G9" s="12"/>
      <c r="H9" s="179"/>
      <c r="I9" s="179"/>
      <c r="J9" s="179"/>
      <c r="K9" s="12"/>
      <c r="L9" s="179"/>
      <c r="M9" s="179"/>
      <c r="N9" s="179"/>
      <c r="O9" s="12"/>
      <c r="P9" s="179"/>
      <c r="Q9" s="179"/>
      <c r="R9" s="179"/>
    </row>
    <row r="10" spans="1:18">
      <c r="A10" s="15"/>
      <c r="B10" s="39" t="s">
        <v>257</v>
      </c>
      <c r="C10" s="31"/>
      <c r="D10" s="30" t="s">
        <v>284</v>
      </c>
      <c r="E10" s="32">
        <v>1278651</v>
      </c>
      <c r="F10" s="31"/>
      <c r="G10" s="31"/>
      <c r="H10" s="30" t="s">
        <v>284</v>
      </c>
      <c r="I10" s="32">
        <v>3873</v>
      </c>
      <c r="J10" s="31"/>
      <c r="K10" s="31"/>
      <c r="L10" s="30" t="s">
        <v>284</v>
      </c>
      <c r="M10" s="36" t="s">
        <v>313</v>
      </c>
      <c r="N10" s="31"/>
      <c r="O10" s="31"/>
      <c r="P10" s="30" t="s">
        <v>284</v>
      </c>
      <c r="Q10" s="32">
        <v>1282524</v>
      </c>
      <c r="R10" s="31"/>
    </row>
    <row r="11" spans="1:18">
      <c r="A11" s="15"/>
      <c r="B11" s="39"/>
      <c r="C11" s="31"/>
      <c r="D11" s="30"/>
      <c r="E11" s="32"/>
      <c r="F11" s="31"/>
      <c r="G11" s="31"/>
      <c r="H11" s="30"/>
      <c r="I11" s="32"/>
      <c r="J11" s="31"/>
      <c r="K11" s="31"/>
      <c r="L11" s="30"/>
      <c r="M11" s="36"/>
      <c r="N11" s="31"/>
      <c r="O11" s="31"/>
      <c r="P11" s="30"/>
      <c r="Q11" s="32"/>
      <c r="R11" s="31"/>
    </row>
    <row r="12" spans="1:18">
      <c r="A12" s="15"/>
      <c r="B12" s="37" t="s">
        <v>1030</v>
      </c>
      <c r="C12" s="34"/>
      <c r="D12" s="38">
        <v>253437</v>
      </c>
      <c r="E12" s="38"/>
      <c r="F12" s="34"/>
      <c r="G12" s="34"/>
      <c r="H12" s="35">
        <v>259</v>
      </c>
      <c r="I12" s="35"/>
      <c r="J12" s="34"/>
      <c r="K12" s="34"/>
      <c r="L12" s="35" t="s">
        <v>313</v>
      </c>
      <c r="M12" s="35"/>
      <c r="N12" s="34"/>
      <c r="O12" s="34"/>
      <c r="P12" s="38">
        <v>253696</v>
      </c>
      <c r="Q12" s="38"/>
      <c r="R12" s="34"/>
    </row>
    <row r="13" spans="1:18">
      <c r="A13" s="15"/>
      <c r="B13" s="37"/>
      <c r="C13" s="34"/>
      <c r="D13" s="38"/>
      <c r="E13" s="38"/>
      <c r="F13" s="34"/>
      <c r="G13" s="34"/>
      <c r="H13" s="35"/>
      <c r="I13" s="35"/>
      <c r="J13" s="34"/>
      <c r="K13" s="34"/>
      <c r="L13" s="35"/>
      <c r="M13" s="35"/>
      <c r="N13" s="34"/>
      <c r="O13" s="34"/>
      <c r="P13" s="38"/>
      <c r="Q13" s="38"/>
      <c r="R13" s="34"/>
    </row>
    <row r="14" spans="1:18">
      <c r="A14" s="15"/>
      <c r="B14" s="39" t="s">
        <v>1031</v>
      </c>
      <c r="C14" s="31"/>
      <c r="D14" s="32">
        <v>21517</v>
      </c>
      <c r="E14" s="32"/>
      <c r="F14" s="31"/>
      <c r="G14" s="31"/>
      <c r="H14" s="36">
        <v>37</v>
      </c>
      <c r="I14" s="36"/>
      <c r="J14" s="31"/>
      <c r="K14" s="31"/>
      <c r="L14" s="36" t="s">
        <v>313</v>
      </c>
      <c r="M14" s="36"/>
      <c r="N14" s="31"/>
      <c r="O14" s="31"/>
      <c r="P14" s="32">
        <v>21554</v>
      </c>
      <c r="Q14" s="32"/>
      <c r="R14" s="31"/>
    </row>
    <row r="15" spans="1:18">
      <c r="A15" s="15"/>
      <c r="B15" s="39"/>
      <c r="C15" s="31"/>
      <c r="D15" s="32"/>
      <c r="E15" s="32"/>
      <c r="F15" s="31"/>
      <c r="G15" s="31"/>
      <c r="H15" s="36"/>
      <c r="I15" s="36"/>
      <c r="J15" s="31"/>
      <c r="K15" s="31"/>
      <c r="L15" s="36"/>
      <c r="M15" s="36"/>
      <c r="N15" s="31"/>
      <c r="O15" s="31"/>
      <c r="P15" s="32"/>
      <c r="Q15" s="32"/>
      <c r="R15" s="31"/>
    </row>
    <row r="16" spans="1:18">
      <c r="A16" s="15"/>
      <c r="B16" s="37" t="s">
        <v>1032</v>
      </c>
      <c r="C16" s="34"/>
      <c r="D16" s="38">
        <v>2705</v>
      </c>
      <c r="E16" s="38"/>
      <c r="F16" s="34"/>
      <c r="G16" s="34"/>
      <c r="H16" s="35">
        <v>34</v>
      </c>
      <c r="I16" s="35"/>
      <c r="J16" s="34"/>
      <c r="K16" s="34"/>
      <c r="L16" s="35" t="s">
        <v>1033</v>
      </c>
      <c r="M16" s="35"/>
      <c r="N16" s="33" t="s">
        <v>288</v>
      </c>
      <c r="O16" s="34"/>
      <c r="P16" s="38">
        <v>2705</v>
      </c>
      <c r="Q16" s="38"/>
      <c r="R16" s="34"/>
    </row>
    <row r="17" spans="1:18">
      <c r="A17" s="15"/>
      <c r="B17" s="37"/>
      <c r="C17" s="34"/>
      <c r="D17" s="38"/>
      <c r="E17" s="38"/>
      <c r="F17" s="34"/>
      <c r="G17" s="34"/>
      <c r="H17" s="35"/>
      <c r="I17" s="35"/>
      <c r="J17" s="34"/>
      <c r="K17" s="34"/>
      <c r="L17" s="35"/>
      <c r="M17" s="35"/>
      <c r="N17" s="33"/>
      <c r="O17" s="34"/>
      <c r="P17" s="38"/>
      <c r="Q17" s="38"/>
      <c r="R17" s="34"/>
    </row>
    <row r="18" spans="1:18">
      <c r="A18" s="15"/>
      <c r="B18" s="39" t="s">
        <v>1034</v>
      </c>
      <c r="C18" s="31"/>
      <c r="D18" s="32">
        <v>10814</v>
      </c>
      <c r="E18" s="32"/>
      <c r="F18" s="31"/>
      <c r="G18" s="31"/>
      <c r="H18" s="32">
        <v>1558</v>
      </c>
      <c r="I18" s="32"/>
      <c r="J18" s="31"/>
      <c r="K18" s="31"/>
      <c r="L18" s="36" t="s">
        <v>313</v>
      </c>
      <c r="M18" s="36"/>
      <c r="N18" s="31"/>
      <c r="O18" s="31"/>
      <c r="P18" s="32">
        <v>12372</v>
      </c>
      <c r="Q18" s="32"/>
      <c r="R18" s="31"/>
    </row>
    <row r="19" spans="1:18">
      <c r="A19" s="15"/>
      <c r="B19" s="39"/>
      <c r="C19" s="31"/>
      <c r="D19" s="32"/>
      <c r="E19" s="32"/>
      <c r="F19" s="31"/>
      <c r="G19" s="31"/>
      <c r="H19" s="32"/>
      <c r="I19" s="32"/>
      <c r="J19" s="31"/>
      <c r="K19" s="31"/>
      <c r="L19" s="36"/>
      <c r="M19" s="36"/>
      <c r="N19" s="31"/>
      <c r="O19" s="31"/>
      <c r="P19" s="32"/>
      <c r="Q19" s="32"/>
      <c r="R19" s="31"/>
    </row>
    <row r="20" spans="1:18">
      <c r="A20" s="15"/>
      <c r="B20" s="37" t="s">
        <v>1035</v>
      </c>
      <c r="C20" s="34"/>
      <c r="D20" s="38">
        <v>79570</v>
      </c>
      <c r="E20" s="38"/>
      <c r="F20" s="34"/>
      <c r="G20" s="34"/>
      <c r="H20" s="35">
        <v>265</v>
      </c>
      <c r="I20" s="35"/>
      <c r="J20" s="34"/>
      <c r="K20" s="34"/>
      <c r="L20" s="35" t="s">
        <v>1033</v>
      </c>
      <c r="M20" s="35"/>
      <c r="N20" s="33" t="s">
        <v>288</v>
      </c>
      <c r="O20" s="34"/>
      <c r="P20" s="38">
        <v>79801</v>
      </c>
      <c r="Q20" s="38"/>
      <c r="R20" s="34"/>
    </row>
    <row r="21" spans="1:18">
      <c r="A21" s="15"/>
      <c r="B21" s="37"/>
      <c r="C21" s="34"/>
      <c r="D21" s="38"/>
      <c r="E21" s="38"/>
      <c r="F21" s="34"/>
      <c r="G21" s="34"/>
      <c r="H21" s="35"/>
      <c r="I21" s="35"/>
      <c r="J21" s="34"/>
      <c r="K21" s="34"/>
      <c r="L21" s="35"/>
      <c r="M21" s="35"/>
      <c r="N21" s="33"/>
      <c r="O21" s="34"/>
      <c r="P21" s="38"/>
      <c r="Q21" s="38"/>
      <c r="R21" s="34"/>
    </row>
    <row r="22" spans="1:18">
      <c r="A22" s="15"/>
      <c r="B22" s="39" t="s">
        <v>1036</v>
      </c>
      <c r="C22" s="31"/>
      <c r="D22" s="32">
        <v>208903</v>
      </c>
      <c r="E22" s="32"/>
      <c r="F22" s="31"/>
      <c r="G22" s="31"/>
      <c r="H22" s="32">
        <v>1623</v>
      </c>
      <c r="I22" s="32"/>
      <c r="J22" s="31"/>
      <c r="K22" s="31"/>
      <c r="L22" s="36" t="s">
        <v>313</v>
      </c>
      <c r="M22" s="36"/>
      <c r="N22" s="31"/>
      <c r="O22" s="31"/>
      <c r="P22" s="32">
        <v>210526</v>
      </c>
      <c r="Q22" s="32"/>
      <c r="R22" s="31"/>
    </row>
    <row r="23" spans="1:18">
      <c r="A23" s="15"/>
      <c r="B23" s="39"/>
      <c r="C23" s="31"/>
      <c r="D23" s="32"/>
      <c r="E23" s="32"/>
      <c r="F23" s="31"/>
      <c r="G23" s="31"/>
      <c r="H23" s="32"/>
      <c r="I23" s="32"/>
      <c r="J23" s="31"/>
      <c r="K23" s="31"/>
      <c r="L23" s="36"/>
      <c r="M23" s="36"/>
      <c r="N23" s="31"/>
      <c r="O23" s="31"/>
      <c r="P23" s="32"/>
      <c r="Q23" s="32"/>
      <c r="R23" s="31"/>
    </row>
    <row r="24" spans="1:18">
      <c r="A24" s="15"/>
      <c r="B24" s="37" t="s">
        <v>1037</v>
      </c>
      <c r="C24" s="34"/>
      <c r="D24" s="38">
        <v>19516</v>
      </c>
      <c r="E24" s="38"/>
      <c r="F24" s="34"/>
      <c r="G24" s="34"/>
      <c r="H24" s="35" t="s">
        <v>1038</v>
      </c>
      <c r="I24" s="35"/>
      <c r="J24" s="33" t="s">
        <v>288</v>
      </c>
      <c r="K24" s="34"/>
      <c r="L24" s="35" t="s">
        <v>313</v>
      </c>
      <c r="M24" s="35"/>
      <c r="N24" s="34"/>
      <c r="O24" s="34"/>
      <c r="P24" s="38">
        <v>16772</v>
      </c>
      <c r="Q24" s="38"/>
      <c r="R24" s="34"/>
    </row>
    <row r="25" spans="1:18">
      <c r="A25" s="15"/>
      <c r="B25" s="37"/>
      <c r="C25" s="34"/>
      <c r="D25" s="38"/>
      <c r="E25" s="38"/>
      <c r="F25" s="34"/>
      <c r="G25" s="34"/>
      <c r="H25" s="35"/>
      <c r="I25" s="35"/>
      <c r="J25" s="33"/>
      <c r="K25" s="34"/>
      <c r="L25" s="35"/>
      <c r="M25" s="35"/>
      <c r="N25" s="34"/>
      <c r="O25" s="34"/>
      <c r="P25" s="38"/>
      <c r="Q25" s="38"/>
      <c r="R25" s="34"/>
    </row>
    <row r="26" spans="1:18">
      <c r="A26" s="15"/>
      <c r="B26" s="39" t="s">
        <v>1039</v>
      </c>
      <c r="C26" s="31"/>
      <c r="D26" s="32">
        <v>189387</v>
      </c>
      <c r="E26" s="32"/>
      <c r="F26" s="31"/>
      <c r="G26" s="31"/>
      <c r="H26" s="32">
        <v>4093</v>
      </c>
      <c r="I26" s="32"/>
      <c r="J26" s="31"/>
      <c r="K26" s="31"/>
      <c r="L26" s="36" t="s">
        <v>313</v>
      </c>
      <c r="M26" s="36"/>
      <c r="N26" s="31"/>
      <c r="O26" s="31"/>
      <c r="P26" s="32">
        <v>193480</v>
      </c>
      <c r="Q26" s="32"/>
      <c r="R26" s="31"/>
    </row>
    <row r="27" spans="1:18">
      <c r="A27" s="15"/>
      <c r="B27" s="39"/>
      <c r="C27" s="31"/>
      <c r="D27" s="32"/>
      <c r="E27" s="32"/>
      <c r="F27" s="31"/>
      <c r="G27" s="31"/>
      <c r="H27" s="32"/>
      <c r="I27" s="32"/>
      <c r="J27" s="31"/>
      <c r="K27" s="31"/>
      <c r="L27" s="36"/>
      <c r="M27" s="36"/>
      <c r="N27" s="31"/>
      <c r="O27" s="31"/>
      <c r="P27" s="32"/>
      <c r="Q27" s="32"/>
      <c r="R27" s="31"/>
    </row>
    <row r="28" spans="1:18">
      <c r="A28" s="15"/>
      <c r="B28" s="37" t="s">
        <v>1040</v>
      </c>
      <c r="C28" s="34"/>
      <c r="D28" s="38">
        <v>5620322</v>
      </c>
      <c r="E28" s="38"/>
      <c r="F28" s="34"/>
      <c r="G28" s="34"/>
      <c r="H28" s="38">
        <v>109044</v>
      </c>
      <c r="I28" s="38"/>
      <c r="J28" s="34"/>
      <c r="K28" s="34"/>
      <c r="L28" s="35" t="s">
        <v>1041</v>
      </c>
      <c r="M28" s="35"/>
      <c r="N28" s="33" t="s">
        <v>288</v>
      </c>
      <c r="O28" s="34"/>
      <c r="P28" s="38">
        <v>5716853</v>
      </c>
      <c r="Q28" s="38"/>
      <c r="R28" s="34"/>
    </row>
    <row r="29" spans="1:18">
      <c r="A29" s="15"/>
      <c r="B29" s="37"/>
      <c r="C29" s="34"/>
      <c r="D29" s="38"/>
      <c r="E29" s="38"/>
      <c r="F29" s="34"/>
      <c r="G29" s="34"/>
      <c r="H29" s="38"/>
      <c r="I29" s="38"/>
      <c r="J29" s="34"/>
      <c r="K29" s="34"/>
      <c r="L29" s="35"/>
      <c r="M29" s="35"/>
      <c r="N29" s="33"/>
      <c r="O29" s="34"/>
      <c r="P29" s="38"/>
      <c r="Q29" s="38"/>
      <c r="R29" s="34"/>
    </row>
    <row r="30" spans="1:18">
      <c r="A30" s="15"/>
      <c r="B30" s="39" t="s">
        <v>1042</v>
      </c>
      <c r="C30" s="31"/>
      <c r="D30" s="32">
        <v>273911</v>
      </c>
      <c r="E30" s="32"/>
      <c r="F30" s="31"/>
      <c r="G30" s="31"/>
      <c r="H30" s="36">
        <v>183</v>
      </c>
      <c r="I30" s="36"/>
      <c r="J30" s="31"/>
      <c r="K30" s="31"/>
      <c r="L30" s="36" t="s">
        <v>313</v>
      </c>
      <c r="M30" s="36"/>
      <c r="N30" s="31"/>
      <c r="O30" s="31"/>
      <c r="P30" s="32">
        <v>274094</v>
      </c>
      <c r="Q30" s="32"/>
      <c r="R30" s="31"/>
    </row>
    <row r="31" spans="1:18" ht="15.75" thickBot="1">
      <c r="A31" s="15"/>
      <c r="B31" s="258"/>
      <c r="C31" s="31"/>
      <c r="D31" s="166"/>
      <c r="E31" s="166"/>
      <c r="F31" s="87"/>
      <c r="G31" s="31"/>
      <c r="H31" s="174"/>
      <c r="I31" s="174"/>
      <c r="J31" s="87"/>
      <c r="K31" s="31"/>
      <c r="L31" s="174"/>
      <c r="M31" s="174"/>
      <c r="N31" s="87"/>
      <c r="O31" s="31"/>
      <c r="P31" s="166"/>
      <c r="Q31" s="166"/>
      <c r="R31" s="87"/>
    </row>
    <row r="32" spans="1:18">
      <c r="A32" s="15"/>
      <c r="B32" s="26"/>
      <c r="C32" s="26"/>
      <c r="D32" s="26"/>
      <c r="E32" s="26"/>
      <c r="F32" s="26"/>
      <c r="G32" s="26"/>
      <c r="H32" s="26"/>
      <c r="I32" s="26"/>
      <c r="J32" s="26"/>
      <c r="K32" s="26"/>
      <c r="L32" s="26"/>
      <c r="M32" s="26"/>
      <c r="N32" s="26"/>
      <c r="O32" s="26"/>
      <c r="P32" s="26"/>
      <c r="Q32" s="26"/>
      <c r="R32" s="26"/>
    </row>
    <row r="33" spans="1:18">
      <c r="A33" s="15"/>
      <c r="B33" s="11"/>
      <c r="C33" s="11"/>
      <c r="D33" s="11"/>
      <c r="E33" s="11"/>
      <c r="F33" s="11"/>
      <c r="G33" s="11"/>
      <c r="H33" s="11"/>
      <c r="I33" s="11"/>
      <c r="J33" s="11"/>
      <c r="K33" s="11"/>
      <c r="L33" s="11"/>
      <c r="M33" s="11"/>
      <c r="N33" s="11"/>
      <c r="O33" s="11"/>
      <c r="P33" s="11"/>
      <c r="Q33" s="11"/>
      <c r="R33" s="11"/>
    </row>
    <row r="34" spans="1:18">
      <c r="A34" s="15"/>
      <c r="B34" s="185">
        <v>2013</v>
      </c>
      <c r="C34" s="21"/>
      <c r="D34" s="30"/>
      <c r="E34" s="30"/>
      <c r="F34" s="30"/>
      <c r="G34" s="21"/>
      <c r="H34" s="30"/>
      <c r="I34" s="30"/>
      <c r="J34" s="30"/>
      <c r="K34" s="21"/>
      <c r="L34" s="30"/>
      <c r="M34" s="30"/>
      <c r="N34" s="30"/>
      <c r="O34" s="21"/>
      <c r="P34" s="30"/>
      <c r="Q34" s="30"/>
      <c r="R34" s="30"/>
    </row>
    <row r="35" spans="1:18">
      <c r="A35" s="15"/>
      <c r="B35" s="37" t="s">
        <v>257</v>
      </c>
      <c r="C35" s="34"/>
      <c r="D35" s="33" t="s">
        <v>284</v>
      </c>
      <c r="E35" s="38">
        <v>1243098</v>
      </c>
      <c r="F35" s="34"/>
      <c r="G35" s="34"/>
      <c r="H35" s="33" t="s">
        <v>284</v>
      </c>
      <c r="I35" s="38">
        <v>3116</v>
      </c>
      <c r="J35" s="34"/>
      <c r="K35" s="34"/>
      <c r="L35" s="33" t="s">
        <v>284</v>
      </c>
      <c r="M35" s="35" t="s">
        <v>313</v>
      </c>
      <c r="N35" s="34"/>
      <c r="O35" s="34"/>
      <c r="P35" s="33" t="s">
        <v>284</v>
      </c>
      <c r="Q35" s="38">
        <v>1246214</v>
      </c>
      <c r="R35" s="34"/>
    </row>
    <row r="36" spans="1:18">
      <c r="A36" s="15"/>
      <c r="B36" s="37"/>
      <c r="C36" s="34"/>
      <c r="D36" s="33"/>
      <c r="E36" s="38"/>
      <c r="F36" s="34"/>
      <c r="G36" s="34"/>
      <c r="H36" s="33"/>
      <c r="I36" s="38"/>
      <c r="J36" s="34"/>
      <c r="K36" s="34"/>
      <c r="L36" s="33"/>
      <c r="M36" s="35"/>
      <c r="N36" s="34"/>
      <c r="O36" s="34"/>
      <c r="P36" s="33"/>
      <c r="Q36" s="38"/>
      <c r="R36" s="34"/>
    </row>
    <row r="37" spans="1:18">
      <c r="A37" s="15"/>
      <c r="B37" s="39" t="s">
        <v>1030</v>
      </c>
      <c r="C37" s="31"/>
      <c r="D37" s="32">
        <v>291691</v>
      </c>
      <c r="E37" s="32"/>
      <c r="F37" s="31"/>
      <c r="G37" s="31"/>
      <c r="H37" s="36">
        <v>51</v>
      </c>
      <c r="I37" s="36"/>
      <c r="J37" s="31"/>
      <c r="K37" s="31"/>
      <c r="L37" s="36" t="s">
        <v>313</v>
      </c>
      <c r="M37" s="36"/>
      <c r="N37" s="31"/>
      <c r="O37" s="31"/>
      <c r="P37" s="32">
        <v>291742</v>
      </c>
      <c r="Q37" s="32"/>
      <c r="R37" s="31"/>
    </row>
    <row r="38" spans="1:18">
      <c r="A38" s="15"/>
      <c r="B38" s="39"/>
      <c r="C38" s="31"/>
      <c r="D38" s="32"/>
      <c r="E38" s="32"/>
      <c r="F38" s="31"/>
      <c r="G38" s="31"/>
      <c r="H38" s="36"/>
      <c r="I38" s="36"/>
      <c r="J38" s="31"/>
      <c r="K38" s="31"/>
      <c r="L38" s="36"/>
      <c r="M38" s="36"/>
      <c r="N38" s="31"/>
      <c r="O38" s="31"/>
      <c r="P38" s="32"/>
      <c r="Q38" s="32"/>
      <c r="R38" s="31"/>
    </row>
    <row r="39" spans="1:18">
      <c r="A39" s="15"/>
      <c r="B39" s="37" t="s">
        <v>1031</v>
      </c>
      <c r="C39" s="34"/>
      <c r="D39" s="38">
        <v>29288</v>
      </c>
      <c r="E39" s="38"/>
      <c r="F39" s="34"/>
      <c r="G39" s="34"/>
      <c r="H39" s="35">
        <v>152</v>
      </c>
      <c r="I39" s="35"/>
      <c r="J39" s="34"/>
      <c r="K39" s="34"/>
      <c r="L39" s="35" t="s">
        <v>313</v>
      </c>
      <c r="M39" s="35"/>
      <c r="N39" s="34"/>
      <c r="O39" s="34"/>
      <c r="P39" s="38">
        <v>29440</v>
      </c>
      <c r="Q39" s="38"/>
      <c r="R39" s="34"/>
    </row>
    <row r="40" spans="1:18">
      <c r="A40" s="15"/>
      <c r="B40" s="37"/>
      <c r="C40" s="34"/>
      <c r="D40" s="38"/>
      <c r="E40" s="38"/>
      <c r="F40" s="34"/>
      <c r="G40" s="34"/>
      <c r="H40" s="35"/>
      <c r="I40" s="35"/>
      <c r="J40" s="34"/>
      <c r="K40" s="34"/>
      <c r="L40" s="35"/>
      <c r="M40" s="35"/>
      <c r="N40" s="34"/>
      <c r="O40" s="34"/>
      <c r="P40" s="38"/>
      <c r="Q40" s="38"/>
      <c r="R40" s="34"/>
    </row>
    <row r="41" spans="1:18">
      <c r="A41" s="15"/>
      <c r="B41" s="39" t="s">
        <v>1032</v>
      </c>
      <c r="C41" s="31"/>
      <c r="D41" s="32">
        <v>2426</v>
      </c>
      <c r="E41" s="32"/>
      <c r="F41" s="31"/>
      <c r="G41" s="31"/>
      <c r="H41" s="36">
        <v>44</v>
      </c>
      <c r="I41" s="36"/>
      <c r="J41" s="31"/>
      <c r="K41" s="31"/>
      <c r="L41" s="36" t="s">
        <v>1043</v>
      </c>
      <c r="M41" s="36"/>
      <c r="N41" s="30" t="s">
        <v>288</v>
      </c>
      <c r="O41" s="31"/>
      <c r="P41" s="32">
        <v>2431</v>
      </c>
      <c r="Q41" s="32"/>
      <c r="R41" s="31"/>
    </row>
    <row r="42" spans="1:18">
      <c r="A42" s="15"/>
      <c r="B42" s="39"/>
      <c r="C42" s="31"/>
      <c r="D42" s="32"/>
      <c r="E42" s="32"/>
      <c r="F42" s="31"/>
      <c r="G42" s="31"/>
      <c r="H42" s="36"/>
      <c r="I42" s="36"/>
      <c r="J42" s="31"/>
      <c r="K42" s="31"/>
      <c r="L42" s="36"/>
      <c r="M42" s="36"/>
      <c r="N42" s="30"/>
      <c r="O42" s="31"/>
      <c r="P42" s="32"/>
      <c r="Q42" s="32"/>
      <c r="R42" s="31"/>
    </row>
    <row r="43" spans="1:18">
      <c r="A43" s="15"/>
      <c r="B43" s="37" t="s">
        <v>1034</v>
      </c>
      <c r="C43" s="34"/>
      <c r="D43" s="38">
        <v>10242</v>
      </c>
      <c r="E43" s="38"/>
      <c r="F43" s="34"/>
      <c r="G43" s="34"/>
      <c r="H43" s="38">
        <v>1697</v>
      </c>
      <c r="I43" s="38"/>
      <c r="J43" s="34"/>
      <c r="K43" s="34"/>
      <c r="L43" s="35" t="s">
        <v>313</v>
      </c>
      <c r="M43" s="35"/>
      <c r="N43" s="34"/>
      <c r="O43" s="34"/>
      <c r="P43" s="38">
        <v>11939</v>
      </c>
      <c r="Q43" s="38"/>
      <c r="R43" s="34"/>
    </row>
    <row r="44" spans="1:18">
      <c r="A44" s="15"/>
      <c r="B44" s="37"/>
      <c r="C44" s="34"/>
      <c r="D44" s="38"/>
      <c r="E44" s="38"/>
      <c r="F44" s="34"/>
      <c r="G44" s="34"/>
      <c r="H44" s="38"/>
      <c r="I44" s="38"/>
      <c r="J44" s="34"/>
      <c r="K44" s="34"/>
      <c r="L44" s="35"/>
      <c r="M44" s="35"/>
      <c r="N44" s="34"/>
      <c r="O44" s="34"/>
      <c r="P44" s="38"/>
      <c r="Q44" s="38"/>
      <c r="R44" s="34"/>
    </row>
    <row r="45" spans="1:18">
      <c r="A45" s="15"/>
      <c r="B45" s="39" t="s">
        <v>1035</v>
      </c>
      <c r="C45" s="31"/>
      <c r="D45" s="32">
        <v>80646</v>
      </c>
      <c r="E45" s="32"/>
      <c r="F45" s="31"/>
      <c r="G45" s="31"/>
      <c r="H45" s="36">
        <v>425</v>
      </c>
      <c r="I45" s="36"/>
      <c r="J45" s="31"/>
      <c r="K45" s="31"/>
      <c r="L45" s="36" t="s">
        <v>1043</v>
      </c>
      <c r="M45" s="36"/>
      <c r="N45" s="30" t="s">
        <v>288</v>
      </c>
      <c r="O45" s="31"/>
      <c r="P45" s="32">
        <v>81032</v>
      </c>
      <c r="Q45" s="32"/>
      <c r="R45" s="31"/>
    </row>
    <row r="46" spans="1:18">
      <c r="A46" s="15"/>
      <c r="B46" s="39"/>
      <c r="C46" s="31"/>
      <c r="D46" s="32"/>
      <c r="E46" s="32"/>
      <c r="F46" s="31"/>
      <c r="G46" s="31"/>
      <c r="H46" s="36"/>
      <c r="I46" s="36"/>
      <c r="J46" s="31"/>
      <c r="K46" s="31"/>
      <c r="L46" s="36"/>
      <c r="M46" s="36"/>
      <c r="N46" s="30"/>
      <c r="O46" s="31"/>
      <c r="P46" s="32"/>
      <c r="Q46" s="32"/>
      <c r="R46" s="31"/>
    </row>
    <row r="47" spans="1:18">
      <c r="A47" s="15"/>
      <c r="B47" s="37" t="s">
        <v>1036</v>
      </c>
      <c r="C47" s="34"/>
      <c r="D47" s="38">
        <v>253001</v>
      </c>
      <c r="E47" s="38"/>
      <c r="F47" s="34"/>
      <c r="G47" s="34"/>
      <c r="H47" s="38">
        <v>1519</v>
      </c>
      <c r="I47" s="38"/>
      <c r="J47" s="34"/>
      <c r="K47" s="34"/>
      <c r="L47" s="35" t="s">
        <v>313</v>
      </c>
      <c r="M47" s="35"/>
      <c r="N47" s="34"/>
      <c r="O47" s="34"/>
      <c r="P47" s="38">
        <v>254520</v>
      </c>
      <c r="Q47" s="38"/>
      <c r="R47" s="34"/>
    </row>
    <row r="48" spans="1:18">
      <c r="A48" s="15"/>
      <c r="B48" s="37"/>
      <c r="C48" s="34"/>
      <c r="D48" s="38"/>
      <c r="E48" s="38"/>
      <c r="F48" s="34"/>
      <c r="G48" s="34"/>
      <c r="H48" s="38"/>
      <c r="I48" s="38"/>
      <c r="J48" s="34"/>
      <c r="K48" s="34"/>
      <c r="L48" s="35"/>
      <c r="M48" s="35"/>
      <c r="N48" s="34"/>
      <c r="O48" s="34"/>
      <c r="P48" s="38"/>
      <c r="Q48" s="38"/>
      <c r="R48" s="34"/>
    </row>
    <row r="49" spans="1:18">
      <c r="A49" s="15"/>
      <c r="B49" s="39" t="s">
        <v>1037</v>
      </c>
      <c r="C49" s="31"/>
      <c r="D49" s="32">
        <v>76260</v>
      </c>
      <c r="E49" s="32"/>
      <c r="F49" s="31"/>
      <c r="G49" s="31"/>
      <c r="H49" s="36" t="s">
        <v>1044</v>
      </c>
      <c r="I49" s="36"/>
      <c r="J49" s="30" t="s">
        <v>288</v>
      </c>
      <c r="K49" s="31"/>
      <c r="L49" s="36" t="s">
        <v>313</v>
      </c>
      <c r="M49" s="36"/>
      <c r="N49" s="31"/>
      <c r="O49" s="31"/>
      <c r="P49" s="32">
        <v>72226</v>
      </c>
      <c r="Q49" s="32"/>
      <c r="R49" s="31"/>
    </row>
    <row r="50" spans="1:18">
      <c r="A50" s="15"/>
      <c r="B50" s="39"/>
      <c r="C50" s="31"/>
      <c r="D50" s="32"/>
      <c r="E50" s="32"/>
      <c r="F50" s="31"/>
      <c r="G50" s="31"/>
      <c r="H50" s="36"/>
      <c r="I50" s="36"/>
      <c r="J50" s="30"/>
      <c r="K50" s="31"/>
      <c r="L50" s="36"/>
      <c r="M50" s="36"/>
      <c r="N50" s="31"/>
      <c r="O50" s="31"/>
      <c r="P50" s="32"/>
      <c r="Q50" s="32"/>
      <c r="R50" s="31"/>
    </row>
    <row r="51" spans="1:18">
      <c r="A51" s="15"/>
      <c r="B51" s="37" t="s">
        <v>1039</v>
      </c>
      <c r="C51" s="34"/>
      <c r="D51" s="38">
        <v>176741</v>
      </c>
      <c r="E51" s="38"/>
      <c r="F51" s="34"/>
      <c r="G51" s="34"/>
      <c r="H51" s="38">
        <v>5676</v>
      </c>
      <c r="I51" s="38"/>
      <c r="J51" s="34"/>
      <c r="K51" s="34"/>
      <c r="L51" s="35" t="s">
        <v>313</v>
      </c>
      <c r="M51" s="35"/>
      <c r="N51" s="34"/>
      <c r="O51" s="34"/>
      <c r="P51" s="38">
        <v>182417</v>
      </c>
      <c r="Q51" s="38"/>
      <c r="R51" s="34"/>
    </row>
    <row r="52" spans="1:18">
      <c r="A52" s="15"/>
      <c r="B52" s="37"/>
      <c r="C52" s="34"/>
      <c r="D52" s="38"/>
      <c r="E52" s="38"/>
      <c r="F52" s="34"/>
      <c r="G52" s="34"/>
      <c r="H52" s="38"/>
      <c r="I52" s="38"/>
      <c r="J52" s="34"/>
      <c r="K52" s="34"/>
      <c r="L52" s="35"/>
      <c r="M52" s="35"/>
      <c r="N52" s="34"/>
      <c r="O52" s="34"/>
      <c r="P52" s="38"/>
      <c r="Q52" s="38"/>
      <c r="R52" s="34"/>
    </row>
    <row r="53" spans="1:18">
      <c r="A53" s="15"/>
      <c r="B53" s="39" t="s">
        <v>1040</v>
      </c>
      <c r="C53" s="31"/>
      <c r="D53" s="32">
        <v>5266411</v>
      </c>
      <c r="E53" s="32"/>
      <c r="F53" s="31"/>
      <c r="G53" s="31"/>
      <c r="H53" s="32">
        <v>109541</v>
      </c>
      <c r="I53" s="32"/>
      <c r="J53" s="31"/>
      <c r="K53" s="31"/>
      <c r="L53" s="36" t="s">
        <v>1045</v>
      </c>
      <c r="M53" s="36"/>
      <c r="N53" s="30" t="s">
        <v>288</v>
      </c>
      <c r="O53" s="31"/>
      <c r="P53" s="32">
        <v>5364563</v>
      </c>
      <c r="Q53" s="32"/>
      <c r="R53" s="31"/>
    </row>
    <row r="54" spans="1:18">
      <c r="A54" s="15"/>
      <c r="B54" s="39"/>
      <c r="C54" s="31"/>
      <c r="D54" s="32"/>
      <c r="E54" s="32"/>
      <c r="F54" s="31"/>
      <c r="G54" s="31"/>
      <c r="H54" s="32"/>
      <c r="I54" s="32"/>
      <c r="J54" s="31"/>
      <c r="K54" s="31"/>
      <c r="L54" s="36"/>
      <c r="M54" s="36"/>
      <c r="N54" s="30"/>
      <c r="O54" s="31"/>
      <c r="P54" s="32"/>
      <c r="Q54" s="32"/>
      <c r="R54" s="31"/>
    </row>
    <row r="55" spans="1:18">
      <c r="A55" s="15"/>
      <c r="B55" s="37" t="s">
        <v>1042</v>
      </c>
      <c r="C55" s="34"/>
      <c r="D55" s="38">
        <v>235306</v>
      </c>
      <c r="E55" s="38"/>
      <c r="F55" s="34"/>
      <c r="G55" s="34"/>
      <c r="H55" s="35">
        <v>4</v>
      </c>
      <c r="I55" s="35"/>
      <c r="J55" s="34"/>
      <c r="K55" s="34"/>
      <c r="L55" s="35" t="s">
        <v>313</v>
      </c>
      <c r="M55" s="35"/>
      <c r="N55" s="34"/>
      <c r="O55" s="34"/>
      <c r="P55" s="38">
        <v>235310</v>
      </c>
      <c r="Q55" s="38"/>
      <c r="R55" s="34"/>
    </row>
    <row r="56" spans="1:18" ht="15.75" thickBot="1">
      <c r="A56" s="15"/>
      <c r="B56" s="40"/>
      <c r="C56" s="34"/>
      <c r="D56" s="43"/>
      <c r="E56" s="43"/>
      <c r="F56" s="44"/>
      <c r="G56" s="34"/>
      <c r="H56" s="41"/>
      <c r="I56" s="41"/>
      <c r="J56" s="44"/>
      <c r="K56" s="34"/>
      <c r="L56" s="41"/>
      <c r="M56" s="41"/>
      <c r="N56" s="44"/>
      <c r="O56" s="34"/>
      <c r="P56" s="43"/>
      <c r="Q56" s="43"/>
      <c r="R56" s="44"/>
    </row>
    <row r="57" spans="1:18">
      <c r="A57" s="15"/>
      <c r="B57" s="21"/>
      <c r="C57" s="21"/>
      <c r="D57" s="51"/>
      <c r="E57" s="51"/>
      <c r="F57" s="51"/>
      <c r="G57" s="21"/>
      <c r="H57" s="51"/>
      <c r="I57" s="51"/>
      <c r="J57" s="51"/>
      <c r="K57" s="21"/>
      <c r="L57" s="51"/>
      <c r="M57" s="51"/>
      <c r="N57" s="51"/>
      <c r="O57" s="21"/>
      <c r="P57" s="51"/>
      <c r="Q57" s="51"/>
      <c r="R57" s="51"/>
    </row>
    <row r="58" spans="1:18">
      <c r="A58" s="15"/>
      <c r="B58" s="107">
        <v>2012</v>
      </c>
      <c r="C58" s="12"/>
      <c r="D58" s="33"/>
      <c r="E58" s="33"/>
      <c r="F58" s="33"/>
      <c r="G58" s="12"/>
      <c r="H58" s="33"/>
      <c r="I58" s="33"/>
      <c r="J58" s="33"/>
      <c r="K58" s="12"/>
      <c r="L58" s="33"/>
      <c r="M58" s="33"/>
      <c r="N58" s="33"/>
      <c r="O58" s="12"/>
      <c r="P58" s="33"/>
      <c r="Q58" s="33"/>
      <c r="R58" s="33"/>
    </row>
    <row r="59" spans="1:18">
      <c r="A59" s="15"/>
      <c r="B59" s="39" t="s">
        <v>257</v>
      </c>
      <c r="C59" s="31"/>
      <c r="D59" s="30" t="s">
        <v>284</v>
      </c>
      <c r="E59" s="32">
        <v>1076725</v>
      </c>
      <c r="F59" s="31"/>
      <c r="G59" s="31"/>
      <c r="H59" s="30" t="s">
        <v>284</v>
      </c>
      <c r="I59" s="32">
        <v>3937</v>
      </c>
      <c r="J59" s="31"/>
      <c r="K59" s="31"/>
      <c r="L59" s="30" t="s">
        <v>284</v>
      </c>
      <c r="M59" s="36" t="s">
        <v>313</v>
      </c>
      <c r="N59" s="31"/>
      <c r="O59" s="31"/>
      <c r="P59" s="30" t="s">
        <v>284</v>
      </c>
      <c r="Q59" s="32">
        <v>1080662</v>
      </c>
      <c r="R59" s="31"/>
    </row>
    <row r="60" spans="1:18">
      <c r="A60" s="15"/>
      <c r="B60" s="39"/>
      <c r="C60" s="31"/>
      <c r="D60" s="30"/>
      <c r="E60" s="32"/>
      <c r="F60" s="31"/>
      <c r="G60" s="31"/>
      <c r="H60" s="30"/>
      <c r="I60" s="32"/>
      <c r="J60" s="31"/>
      <c r="K60" s="31"/>
      <c r="L60" s="30"/>
      <c r="M60" s="36"/>
      <c r="N60" s="31"/>
      <c r="O60" s="31"/>
      <c r="P60" s="30"/>
      <c r="Q60" s="32"/>
      <c r="R60" s="31"/>
    </row>
    <row r="61" spans="1:18">
      <c r="A61" s="15"/>
      <c r="B61" s="37" t="s">
        <v>1030</v>
      </c>
      <c r="C61" s="34"/>
      <c r="D61" s="38">
        <v>242179</v>
      </c>
      <c r="E61" s="38"/>
      <c r="F61" s="34"/>
      <c r="G61" s="34"/>
      <c r="H61" s="35">
        <v>423</v>
      </c>
      <c r="I61" s="35"/>
      <c r="J61" s="34"/>
      <c r="K61" s="34"/>
      <c r="L61" s="35" t="s">
        <v>313</v>
      </c>
      <c r="M61" s="35"/>
      <c r="N61" s="34"/>
      <c r="O61" s="34"/>
      <c r="P61" s="38">
        <v>242602</v>
      </c>
      <c r="Q61" s="38"/>
      <c r="R61" s="34"/>
    </row>
    <row r="62" spans="1:18">
      <c r="A62" s="15"/>
      <c r="B62" s="37"/>
      <c r="C62" s="34"/>
      <c r="D62" s="38"/>
      <c r="E62" s="38"/>
      <c r="F62" s="34"/>
      <c r="G62" s="34"/>
      <c r="H62" s="35"/>
      <c r="I62" s="35"/>
      <c r="J62" s="34"/>
      <c r="K62" s="34"/>
      <c r="L62" s="35"/>
      <c r="M62" s="35"/>
      <c r="N62" s="34"/>
      <c r="O62" s="34"/>
      <c r="P62" s="38"/>
      <c r="Q62" s="38"/>
      <c r="R62" s="34"/>
    </row>
    <row r="63" spans="1:18">
      <c r="A63" s="15"/>
      <c r="B63" s="39" t="s">
        <v>1031</v>
      </c>
      <c r="C63" s="31"/>
      <c r="D63" s="32">
        <v>23996</v>
      </c>
      <c r="E63" s="32"/>
      <c r="F63" s="31"/>
      <c r="G63" s="31"/>
      <c r="H63" s="36">
        <v>368</v>
      </c>
      <c r="I63" s="36"/>
      <c r="J63" s="31"/>
      <c r="K63" s="31"/>
      <c r="L63" s="36" t="s">
        <v>313</v>
      </c>
      <c r="M63" s="36"/>
      <c r="N63" s="31"/>
      <c r="O63" s="31"/>
      <c r="P63" s="32">
        <v>24364</v>
      </c>
      <c r="Q63" s="32"/>
      <c r="R63" s="31"/>
    </row>
    <row r="64" spans="1:18">
      <c r="A64" s="15"/>
      <c r="B64" s="39"/>
      <c r="C64" s="31"/>
      <c r="D64" s="32"/>
      <c r="E64" s="32"/>
      <c r="F64" s="31"/>
      <c r="G64" s="31"/>
      <c r="H64" s="36"/>
      <c r="I64" s="36"/>
      <c r="J64" s="31"/>
      <c r="K64" s="31"/>
      <c r="L64" s="36"/>
      <c r="M64" s="36"/>
      <c r="N64" s="31"/>
      <c r="O64" s="31"/>
      <c r="P64" s="32"/>
      <c r="Q64" s="32"/>
      <c r="R64" s="31"/>
    </row>
    <row r="65" spans="1:18">
      <c r="A65" s="15"/>
      <c r="B65" s="37" t="s">
        <v>1032</v>
      </c>
      <c r="C65" s="34"/>
      <c r="D65" s="38">
        <v>1980</v>
      </c>
      <c r="E65" s="38"/>
      <c r="F65" s="34"/>
      <c r="G65" s="34"/>
      <c r="H65" s="35">
        <v>380</v>
      </c>
      <c r="I65" s="35"/>
      <c r="J65" s="34"/>
      <c r="K65" s="34"/>
      <c r="L65" s="35" t="s">
        <v>1046</v>
      </c>
      <c r="M65" s="35"/>
      <c r="N65" s="33" t="s">
        <v>288</v>
      </c>
      <c r="O65" s="34"/>
      <c r="P65" s="38">
        <v>2279</v>
      </c>
      <c r="Q65" s="38"/>
      <c r="R65" s="34"/>
    </row>
    <row r="66" spans="1:18">
      <c r="A66" s="15"/>
      <c r="B66" s="37"/>
      <c r="C66" s="34"/>
      <c r="D66" s="38"/>
      <c r="E66" s="38"/>
      <c r="F66" s="34"/>
      <c r="G66" s="34"/>
      <c r="H66" s="35"/>
      <c r="I66" s="35"/>
      <c r="J66" s="34"/>
      <c r="K66" s="34"/>
      <c r="L66" s="35"/>
      <c r="M66" s="35"/>
      <c r="N66" s="33"/>
      <c r="O66" s="34"/>
      <c r="P66" s="38"/>
      <c r="Q66" s="38"/>
      <c r="R66" s="34"/>
    </row>
    <row r="67" spans="1:18">
      <c r="A67" s="15"/>
      <c r="B67" s="39" t="s">
        <v>1034</v>
      </c>
      <c r="C67" s="31"/>
      <c r="D67" s="32">
        <v>9412</v>
      </c>
      <c r="E67" s="32"/>
      <c r="F67" s="31"/>
      <c r="G67" s="31"/>
      <c r="H67" s="32">
        <v>2205</v>
      </c>
      <c r="I67" s="32"/>
      <c r="J67" s="31"/>
      <c r="K67" s="31"/>
      <c r="L67" s="36" t="s">
        <v>313</v>
      </c>
      <c r="M67" s="36"/>
      <c r="N67" s="31"/>
      <c r="O67" s="31"/>
      <c r="P67" s="32">
        <v>11617</v>
      </c>
      <c r="Q67" s="32"/>
      <c r="R67" s="31"/>
    </row>
    <row r="68" spans="1:18">
      <c r="A68" s="15"/>
      <c r="B68" s="39"/>
      <c r="C68" s="31"/>
      <c r="D68" s="32"/>
      <c r="E68" s="32"/>
      <c r="F68" s="31"/>
      <c r="G68" s="31"/>
      <c r="H68" s="32"/>
      <c r="I68" s="32"/>
      <c r="J68" s="31"/>
      <c r="K68" s="31"/>
      <c r="L68" s="36"/>
      <c r="M68" s="36"/>
      <c r="N68" s="31"/>
      <c r="O68" s="31"/>
      <c r="P68" s="32"/>
      <c r="Q68" s="32"/>
      <c r="R68" s="31"/>
    </row>
    <row r="69" spans="1:18">
      <c r="A69" s="15"/>
      <c r="B69" s="37" t="s">
        <v>1035</v>
      </c>
      <c r="C69" s="34"/>
      <c r="D69" s="38">
        <v>73429</v>
      </c>
      <c r="E69" s="38"/>
      <c r="F69" s="34"/>
      <c r="G69" s="34"/>
      <c r="H69" s="35">
        <v>521</v>
      </c>
      <c r="I69" s="35"/>
      <c r="J69" s="34"/>
      <c r="K69" s="34"/>
      <c r="L69" s="35" t="s">
        <v>1046</v>
      </c>
      <c r="M69" s="35"/>
      <c r="N69" s="33" t="s">
        <v>288</v>
      </c>
      <c r="O69" s="34"/>
      <c r="P69" s="38">
        <v>73869</v>
      </c>
      <c r="Q69" s="38"/>
      <c r="R69" s="34"/>
    </row>
    <row r="70" spans="1:18">
      <c r="A70" s="15"/>
      <c r="B70" s="37"/>
      <c r="C70" s="34"/>
      <c r="D70" s="38"/>
      <c r="E70" s="38"/>
      <c r="F70" s="34"/>
      <c r="G70" s="34"/>
      <c r="H70" s="35"/>
      <c r="I70" s="35"/>
      <c r="J70" s="34"/>
      <c r="K70" s="34"/>
      <c r="L70" s="35"/>
      <c r="M70" s="35"/>
      <c r="N70" s="33"/>
      <c r="O70" s="34"/>
      <c r="P70" s="38"/>
      <c r="Q70" s="38"/>
      <c r="R70" s="34"/>
    </row>
    <row r="71" spans="1:18">
      <c r="A71" s="15"/>
      <c r="B71" s="39" t="s">
        <v>1036</v>
      </c>
      <c r="C71" s="31"/>
      <c r="D71" s="32">
        <v>204138</v>
      </c>
      <c r="E71" s="32"/>
      <c r="F71" s="31"/>
      <c r="G71" s="31"/>
      <c r="H71" s="32">
        <v>2854</v>
      </c>
      <c r="I71" s="32"/>
      <c r="J71" s="31"/>
      <c r="K71" s="31"/>
      <c r="L71" s="36" t="s">
        <v>313</v>
      </c>
      <c r="M71" s="36"/>
      <c r="N71" s="31"/>
      <c r="O71" s="31"/>
      <c r="P71" s="32">
        <v>206992</v>
      </c>
      <c r="Q71" s="32"/>
      <c r="R71" s="31"/>
    </row>
    <row r="72" spans="1:18">
      <c r="A72" s="15"/>
      <c r="B72" s="39"/>
      <c r="C72" s="31"/>
      <c r="D72" s="32"/>
      <c r="E72" s="32"/>
      <c r="F72" s="31"/>
      <c r="G72" s="31"/>
      <c r="H72" s="32"/>
      <c r="I72" s="32"/>
      <c r="J72" s="31"/>
      <c r="K72" s="31"/>
      <c r="L72" s="36"/>
      <c r="M72" s="36"/>
      <c r="N72" s="31"/>
      <c r="O72" s="31"/>
      <c r="P72" s="32"/>
      <c r="Q72" s="32"/>
      <c r="R72" s="31"/>
    </row>
    <row r="73" spans="1:18">
      <c r="A73" s="15"/>
      <c r="B73" s="37" t="s">
        <v>1037</v>
      </c>
      <c r="C73" s="34"/>
      <c r="D73" s="38">
        <v>35970</v>
      </c>
      <c r="E73" s="38"/>
      <c r="F73" s="34"/>
      <c r="G73" s="34"/>
      <c r="H73" s="35" t="s">
        <v>1047</v>
      </c>
      <c r="I73" s="35"/>
      <c r="J73" s="33" t="s">
        <v>288</v>
      </c>
      <c r="K73" s="34"/>
      <c r="L73" s="35" t="s">
        <v>313</v>
      </c>
      <c r="M73" s="35"/>
      <c r="N73" s="34"/>
      <c r="O73" s="34"/>
      <c r="P73" s="38">
        <v>33805</v>
      </c>
      <c r="Q73" s="38"/>
      <c r="R73" s="34"/>
    </row>
    <row r="74" spans="1:18">
      <c r="A74" s="15"/>
      <c r="B74" s="37"/>
      <c r="C74" s="34"/>
      <c r="D74" s="38"/>
      <c r="E74" s="38"/>
      <c r="F74" s="34"/>
      <c r="G74" s="34"/>
      <c r="H74" s="35"/>
      <c r="I74" s="35"/>
      <c r="J74" s="33"/>
      <c r="K74" s="34"/>
      <c r="L74" s="35"/>
      <c r="M74" s="35"/>
      <c r="N74" s="34"/>
      <c r="O74" s="34"/>
      <c r="P74" s="38"/>
      <c r="Q74" s="38"/>
      <c r="R74" s="34"/>
    </row>
    <row r="75" spans="1:18">
      <c r="A75" s="15"/>
      <c r="B75" s="39" t="s">
        <v>1039</v>
      </c>
      <c r="C75" s="31"/>
      <c r="D75" s="32">
        <v>168168</v>
      </c>
      <c r="E75" s="32"/>
      <c r="F75" s="31"/>
      <c r="G75" s="31"/>
      <c r="H75" s="32">
        <v>4846</v>
      </c>
      <c r="I75" s="32"/>
      <c r="J75" s="31"/>
      <c r="K75" s="31"/>
      <c r="L75" s="36" t="s">
        <v>313</v>
      </c>
      <c r="M75" s="36"/>
      <c r="N75" s="31"/>
      <c r="O75" s="31"/>
      <c r="P75" s="32">
        <v>173014</v>
      </c>
      <c r="Q75" s="32"/>
      <c r="R75" s="31"/>
    </row>
    <row r="76" spans="1:18">
      <c r="A76" s="15"/>
      <c r="B76" s="39"/>
      <c r="C76" s="31"/>
      <c r="D76" s="32"/>
      <c r="E76" s="32"/>
      <c r="F76" s="31"/>
      <c r="G76" s="31"/>
      <c r="H76" s="32"/>
      <c r="I76" s="32"/>
      <c r="J76" s="31"/>
      <c r="K76" s="31"/>
      <c r="L76" s="36"/>
      <c r="M76" s="36"/>
      <c r="N76" s="31"/>
      <c r="O76" s="31"/>
      <c r="P76" s="32"/>
      <c r="Q76" s="32"/>
      <c r="R76" s="31"/>
    </row>
    <row r="77" spans="1:18">
      <c r="A77" s="15"/>
      <c r="B77" s="37" t="s">
        <v>1040</v>
      </c>
      <c r="C77" s="34"/>
      <c r="D77" s="38">
        <v>5215711</v>
      </c>
      <c r="E77" s="38"/>
      <c r="F77" s="34"/>
      <c r="G77" s="34"/>
      <c r="H77" s="38">
        <v>87522</v>
      </c>
      <c r="I77" s="38"/>
      <c r="J77" s="34"/>
      <c r="K77" s="34"/>
      <c r="L77" s="35" t="s">
        <v>1048</v>
      </c>
      <c r="M77" s="35"/>
      <c r="N77" s="33" t="s">
        <v>288</v>
      </c>
      <c r="O77" s="34"/>
      <c r="P77" s="38">
        <v>5291290</v>
      </c>
      <c r="Q77" s="38"/>
      <c r="R77" s="34"/>
    </row>
    <row r="78" spans="1:18">
      <c r="A78" s="15"/>
      <c r="B78" s="37"/>
      <c r="C78" s="34"/>
      <c r="D78" s="38"/>
      <c r="E78" s="38"/>
      <c r="F78" s="34"/>
      <c r="G78" s="34"/>
      <c r="H78" s="38"/>
      <c r="I78" s="38"/>
      <c r="J78" s="34"/>
      <c r="K78" s="34"/>
      <c r="L78" s="35"/>
      <c r="M78" s="35"/>
      <c r="N78" s="33"/>
      <c r="O78" s="34"/>
      <c r="P78" s="38"/>
      <c r="Q78" s="38"/>
      <c r="R78" s="34"/>
    </row>
    <row r="79" spans="1:18">
      <c r="A79" s="15"/>
      <c r="B79" s="39" t="s">
        <v>1042</v>
      </c>
      <c r="C79" s="31"/>
      <c r="D79" s="32">
        <v>239761</v>
      </c>
      <c r="E79" s="32"/>
      <c r="F79" s="31"/>
      <c r="G79" s="31"/>
      <c r="H79" s="36">
        <v>27</v>
      </c>
      <c r="I79" s="36"/>
      <c r="J79" s="31"/>
      <c r="K79" s="31"/>
      <c r="L79" s="36" t="s">
        <v>313</v>
      </c>
      <c r="M79" s="36"/>
      <c r="N79" s="31"/>
      <c r="O79" s="31"/>
      <c r="P79" s="32">
        <v>239788</v>
      </c>
      <c r="Q79" s="32"/>
      <c r="R79" s="31"/>
    </row>
    <row r="80" spans="1:18" ht="15.75" thickBot="1">
      <c r="A80" s="15"/>
      <c r="B80" s="258"/>
      <c r="C80" s="31"/>
      <c r="D80" s="166"/>
      <c r="E80" s="166"/>
      <c r="F80" s="87"/>
      <c r="G80" s="31"/>
      <c r="H80" s="174"/>
      <c r="I80" s="174"/>
      <c r="J80" s="87"/>
      <c r="K80" s="31"/>
      <c r="L80" s="174"/>
      <c r="M80" s="174"/>
      <c r="N80" s="87"/>
      <c r="O80" s="31"/>
      <c r="P80" s="166"/>
      <c r="Q80" s="166"/>
      <c r="R80" s="87"/>
    </row>
  </sheetData>
  <mergeCells count="477">
    <mergeCell ref="B4:R4"/>
    <mergeCell ref="L79:M80"/>
    <mergeCell ref="N79:N80"/>
    <mergeCell ref="O79:O80"/>
    <mergeCell ref="P79:Q80"/>
    <mergeCell ref="R79:R80"/>
    <mergeCell ref="A1:A2"/>
    <mergeCell ref="B1:R1"/>
    <mergeCell ref="B2:R2"/>
    <mergeCell ref="B3:R3"/>
    <mergeCell ref="A4:A80"/>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L30:M31"/>
    <mergeCell ref="N30:N31"/>
    <mergeCell ref="O30:O31"/>
    <mergeCell ref="P30:Q31"/>
    <mergeCell ref="R30:R31"/>
    <mergeCell ref="B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2.5703125" customWidth="1"/>
    <col min="4" max="4" width="2.7109375" customWidth="1"/>
    <col min="5" max="5" width="8.42578125" customWidth="1"/>
    <col min="6" max="6" width="2.140625" customWidth="1"/>
    <col min="7" max="7" width="12.5703125" customWidth="1"/>
    <col min="8" max="8" width="2.7109375" customWidth="1"/>
    <col min="9" max="9" width="9" customWidth="1"/>
    <col min="10" max="10" width="2.140625" customWidth="1"/>
    <col min="11" max="11" width="12.5703125" customWidth="1"/>
    <col min="12" max="12" width="2.7109375" customWidth="1"/>
    <col min="13" max="13" width="8.42578125" customWidth="1"/>
    <col min="14" max="14" width="2.140625" customWidth="1"/>
  </cols>
  <sheetData>
    <row r="1" spans="1:14" ht="15" customHeight="1">
      <c r="A1" s="8" t="s">
        <v>12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27</v>
      </c>
      <c r="B3" s="102"/>
      <c r="C3" s="102"/>
      <c r="D3" s="102"/>
      <c r="E3" s="102"/>
      <c r="F3" s="102"/>
      <c r="G3" s="102"/>
      <c r="H3" s="102"/>
      <c r="I3" s="102"/>
      <c r="J3" s="102"/>
      <c r="K3" s="102"/>
      <c r="L3" s="102"/>
      <c r="M3" s="102"/>
      <c r="N3" s="102"/>
    </row>
    <row r="4" spans="1:14" ht="25.5" customHeight="1">
      <c r="A4" s="15" t="s">
        <v>1228</v>
      </c>
      <c r="B4" s="34" t="s">
        <v>1052</v>
      </c>
      <c r="C4" s="34"/>
      <c r="D4" s="34"/>
      <c r="E4" s="34"/>
      <c r="F4" s="34"/>
      <c r="G4" s="34"/>
      <c r="H4" s="34"/>
      <c r="I4" s="34"/>
      <c r="J4" s="34"/>
      <c r="K4" s="34"/>
      <c r="L4" s="34"/>
      <c r="M4" s="34"/>
      <c r="N4" s="34"/>
    </row>
    <row r="5" spans="1:14">
      <c r="A5" s="15"/>
      <c r="B5" s="26"/>
      <c r="C5" s="26"/>
      <c r="D5" s="26"/>
      <c r="E5" s="26"/>
      <c r="F5" s="26"/>
      <c r="G5" s="26"/>
      <c r="H5" s="26"/>
      <c r="I5" s="26"/>
      <c r="J5" s="26"/>
      <c r="K5" s="26"/>
      <c r="L5" s="26"/>
      <c r="M5" s="26"/>
      <c r="N5" s="26"/>
    </row>
    <row r="6" spans="1:14">
      <c r="A6" s="15"/>
      <c r="B6" s="11"/>
      <c r="C6" s="11"/>
      <c r="D6" s="11"/>
      <c r="E6" s="11"/>
      <c r="F6" s="11"/>
      <c r="G6" s="11"/>
      <c r="H6" s="11"/>
      <c r="I6" s="11"/>
      <c r="J6" s="11"/>
      <c r="K6" s="11"/>
      <c r="L6" s="11"/>
      <c r="M6" s="11"/>
      <c r="N6" s="11"/>
    </row>
    <row r="7" spans="1:14" ht="15.75" thickBot="1">
      <c r="A7" s="15"/>
      <c r="B7" s="128" t="s">
        <v>1053</v>
      </c>
      <c r="C7" s="12"/>
      <c r="D7" s="27">
        <v>2014</v>
      </c>
      <c r="E7" s="27"/>
      <c r="F7" s="27"/>
      <c r="G7" s="12"/>
      <c r="H7" s="27">
        <v>2013</v>
      </c>
      <c r="I7" s="27"/>
      <c r="J7" s="27"/>
      <c r="K7" s="12"/>
      <c r="L7" s="27">
        <v>2012</v>
      </c>
      <c r="M7" s="27"/>
      <c r="N7" s="27"/>
    </row>
    <row r="8" spans="1:14">
      <c r="A8" s="15"/>
      <c r="B8" s="47" t="s">
        <v>1054</v>
      </c>
      <c r="C8" s="31"/>
      <c r="D8" s="47" t="s">
        <v>284</v>
      </c>
      <c r="E8" s="49">
        <v>2655</v>
      </c>
      <c r="F8" s="51"/>
      <c r="G8" s="31"/>
      <c r="H8" s="47" t="s">
        <v>284</v>
      </c>
      <c r="I8" s="49">
        <v>2373</v>
      </c>
      <c r="J8" s="51"/>
      <c r="K8" s="31"/>
      <c r="L8" s="47" t="s">
        <v>284</v>
      </c>
      <c r="M8" s="49">
        <v>2280</v>
      </c>
      <c r="N8" s="51"/>
    </row>
    <row r="9" spans="1:14">
      <c r="A9" s="15"/>
      <c r="B9" s="30"/>
      <c r="C9" s="31"/>
      <c r="D9" s="30"/>
      <c r="E9" s="32"/>
      <c r="F9" s="31"/>
      <c r="G9" s="31"/>
      <c r="H9" s="30"/>
      <c r="I9" s="32"/>
      <c r="J9" s="31"/>
      <c r="K9" s="31"/>
      <c r="L9" s="30"/>
      <c r="M9" s="32"/>
      <c r="N9" s="31"/>
    </row>
    <row r="10" spans="1:14">
      <c r="A10" s="15"/>
      <c r="B10" s="33" t="s">
        <v>1055</v>
      </c>
      <c r="C10" s="34"/>
      <c r="D10" s="38">
        <v>1949</v>
      </c>
      <c r="E10" s="38"/>
      <c r="F10" s="34"/>
      <c r="G10" s="34"/>
      <c r="H10" s="38">
        <v>2204</v>
      </c>
      <c r="I10" s="38"/>
      <c r="J10" s="34"/>
      <c r="K10" s="34"/>
      <c r="L10" s="38">
        <v>1714</v>
      </c>
      <c r="M10" s="38"/>
      <c r="N10" s="34"/>
    </row>
    <row r="11" spans="1:14">
      <c r="A11" s="15"/>
      <c r="B11" s="33"/>
      <c r="C11" s="34"/>
      <c r="D11" s="38"/>
      <c r="E11" s="38"/>
      <c r="F11" s="34"/>
      <c r="G11" s="34"/>
      <c r="H11" s="38"/>
      <c r="I11" s="38"/>
      <c r="J11" s="34"/>
      <c r="K11" s="34"/>
      <c r="L11" s="38"/>
      <c r="M11" s="38"/>
      <c r="N11" s="34"/>
    </row>
    <row r="12" spans="1:14">
      <c r="A12" s="15"/>
      <c r="B12" s="30" t="s">
        <v>1056</v>
      </c>
      <c r="C12" s="31"/>
      <c r="D12" s="36" t="s">
        <v>313</v>
      </c>
      <c r="E12" s="36"/>
      <c r="F12" s="31"/>
      <c r="G12" s="31"/>
      <c r="H12" s="32">
        <v>11637</v>
      </c>
      <c r="I12" s="32"/>
      <c r="J12" s="31"/>
      <c r="K12" s="31"/>
      <c r="L12" s="36" t="s">
        <v>313</v>
      </c>
      <c r="M12" s="36"/>
      <c r="N12" s="31"/>
    </row>
    <row r="13" spans="1:14">
      <c r="A13" s="15"/>
      <c r="B13" s="30"/>
      <c r="C13" s="31"/>
      <c r="D13" s="36"/>
      <c r="E13" s="36"/>
      <c r="F13" s="31"/>
      <c r="G13" s="31"/>
      <c r="H13" s="32"/>
      <c r="I13" s="32"/>
      <c r="J13" s="31"/>
      <c r="K13" s="31"/>
      <c r="L13" s="36"/>
      <c r="M13" s="36"/>
      <c r="N13" s="31"/>
    </row>
    <row r="14" spans="1:14">
      <c r="A14" s="15"/>
      <c r="B14" s="33" t="s">
        <v>1031</v>
      </c>
      <c r="C14" s="34"/>
      <c r="D14" s="35">
        <v>588</v>
      </c>
      <c r="E14" s="35"/>
      <c r="F14" s="34"/>
      <c r="G14" s="34"/>
      <c r="H14" s="35">
        <v>852</v>
      </c>
      <c r="I14" s="35"/>
      <c r="J14" s="34"/>
      <c r="K14" s="34"/>
      <c r="L14" s="35">
        <v>409</v>
      </c>
      <c r="M14" s="35"/>
      <c r="N14" s="34"/>
    </row>
    <row r="15" spans="1:14">
      <c r="A15" s="15"/>
      <c r="B15" s="33"/>
      <c r="C15" s="34"/>
      <c r="D15" s="35"/>
      <c r="E15" s="35"/>
      <c r="F15" s="34"/>
      <c r="G15" s="34"/>
      <c r="H15" s="35"/>
      <c r="I15" s="35"/>
      <c r="J15" s="34"/>
      <c r="K15" s="34"/>
      <c r="L15" s="35"/>
      <c r="M15" s="35"/>
      <c r="N15" s="34"/>
    </row>
    <row r="16" spans="1:14">
      <c r="A16" s="15"/>
      <c r="B16" s="30" t="s">
        <v>1057</v>
      </c>
      <c r="C16" s="31"/>
      <c r="D16" s="32">
        <v>1164</v>
      </c>
      <c r="E16" s="32"/>
      <c r="F16" s="31"/>
      <c r="G16" s="31"/>
      <c r="H16" s="36">
        <v>18</v>
      </c>
      <c r="I16" s="36"/>
      <c r="J16" s="31"/>
      <c r="K16" s="31"/>
      <c r="L16" s="36">
        <v>14</v>
      </c>
      <c r="M16" s="36"/>
      <c r="N16" s="31"/>
    </row>
    <row r="17" spans="1:14">
      <c r="A17" s="15"/>
      <c r="B17" s="30"/>
      <c r="C17" s="31"/>
      <c r="D17" s="32"/>
      <c r="E17" s="32"/>
      <c r="F17" s="31"/>
      <c r="G17" s="31"/>
      <c r="H17" s="36"/>
      <c r="I17" s="36"/>
      <c r="J17" s="31"/>
      <c r="K17" s="31"/>
      <c r="L17" s="36"/>
      <c r="M17" s="36"/>
      <c r="N17" s="31"/>
    </row>
    <row r="18" spans="1:14" ht="15.75" thickBot="1">
      <c r="A18" s="15"/>
      <c r="B18" s="14" t="s">
        <v>1058</v>
      </c>
      <c r="C18" s="12"/>
      <c r="D18" s="77" t="s">
        <v>969</v>
      </c>
      <c r="E18" s="77"/>
      <c r="F18" s="56" t="s">
        <v>288</v>
      </c>
      <c r="G18" s="12"/>
      <c r="H18" s="77" t="s">
        <v>1059</v>
      </c>
      <c r="I18" s="77"/>
      <c r="J18" s="56" t="s">
        <v>288</v>
      </c>
      <c r="K18" s="12"/>
      <c r="L18" s="77" t="s">
        <v>1060</v>
      </c>
      <c r="M18" s="77"/>
      <c r="N18" s="56" t="s">
        <v>288</v>
      </c>
    </row>
    <row r="19" spans="1:14">
      <c r="A19" s="15"/>
      <c r="B19" s="320" t="s">
        <v>116</v>
      </c>
      <c r="C19" s="31"/>
      <c r="D19" s="83" t="s">
        <v>284</v>
      </c>
      <c r="E19" s="85">
        <v>6328</v>
      </c>
      <c r="F19" s="51"/>
      <c r="G19" s="31"/>
      <c r="H19" s="83" t="s">
        <v>284</v>
      </c>
      <c r="I19" s="85">
        <v>17013</v>
      </c>
      <c r="J19" s="51"/>
      <c r="K19" s="31"/>
      <c r="L19" s="83" t="s">
        <v>284</v>
      </c>
      <c r="M19" s="85">
        <v>4209</v>
      </c>
      <c r="N19" s="51"/>
    </row>
    <row r="20" spans="1:14" ht="15.75" thickBot="1">
      <c r="A20" s="15"/>
      <c r="B20" s="321"/>
      <c r="C20" s="31"/>
      <c r="D20" s="95"/>
      <c r="E20" s="96"/>
      <c r="F20" s="52"/>
      <c r="G20" s="31"/>
      <c r="H20" s="95"/>
      <c r="I20" s="96"/>
      <c r="J20" s="52"/>
      <c r="K20" s="31"/>
      <c r="L20" s="95"/>
      <c r="M20" s="96"/>
      <c r="N20" s="52"/>
    </row>
    <row r="21" spans="1:14" ht="27" thickTop="1">
      <c r="A21" s="15"/>
      <c r="B21" s="107" t="s">
        <v>1061</v>
      </c>
      <c r="C21" s="12"/>
      <c r="D21" s="123"/>
      <c r="E21" s="123"/>
      <c r="F21" s="123"/>
      <c r="G21" s="12"/>
      <c r="H21" s="123"/>
      <c r="I21" s="123"/>
      <c r="J21" s="123"/>
      <c r="K21" s="12"/>
      <c r="L21" s="123"/>
      <c r="M21" s="123"/>
      <c r="N21" s="123"/>
    </row>
    <row r="22" spans="1:14">
      <c r="A22" s="15"/>
      <c r="B22" s="30" t="s">
        <v>1054</v>
      </c>
      <c r="C22" s="31"/>
      <c r="D22" s="69" t="s">
        <v>284</v>
      </c>
      <c r="E22" s="71">
        <v>2655</v>
      </c>
      <c r="F22" s="31"/>
      <c r="G22" s="31"/>
      <c r="H22" s="69" t="s">
        <v>284</v>
      </c>
      <c r="I22" s="71">
        <v>2369</v>
      </c>
      <c r="J22" s="31"/>
      <c r="K22" s="31"/>
      <c r="L22" s="69" t="s">
        <v>284</v>
      </c>
      <c r="M22" s="71">
        <v>1980</v>
      </c>
      <c r="N22" s="31"/>
    </row>
    <row r="23" spans="1:14">
      <c r="A23" s="15"/>
      <c r="B23" s="30"/>
      <c r="C23" s="31"/>
      <c r="D23" s="69"/>
      <c r="E23" s="71"/>
      <c r="F23" s="31"/>
      <c r="G23" s="31"/>
      <c r="H23" s="69"/>
      <c r="I23" s="71"/>
      <c r="J23" s="31"/>
      <c r="K23" s="31"/>
      <c r="L23" s="69"/>
      <c r="M23" s="71"/>
      <c r="N23" s="31"/>
    </row>
    <row r="24" spans="1:14">
      <c r="A24" s="15"/>
      <c r="B24" s="33" t="s">
        <v>1055</v>
      </c>
      <c r="C24" s="34"/>
      <c r="D24" s="74">
        <v>1949</v>
      </c>
      <c r="E24" s="74"/>
      <c r="F24" s="34"/>
      <c r="G24" s="34"/>
      <c r="H24" s="74">
        <v>2204</v>
      </c>
      <c r="I24" s="74"/>
      <c r="J24" s="34"/>
      <c r="K24" s="34"/>
      <c r="L24" s="74">
        <v>1714</v>
      </c>
      <c r="M24" s="74"/>
      <c r="N24" s="34"/>
    </row>
    <row r="25" spans="1:14">
      <c r="A25" s="15"/>
      <c r="B25" s="33"/>
      <c r="C25" s="34"/>
      <c r="D25" s="74"/>
      <c r="E25" s="74"/>
      <c r="F25" s="34"/>
      <c r="G25" s="34"/>
      <c r="H25" s="74"/>
      <c r="I25" s="74"/>
      <c r="J25" s="34"/>
      <c r="K25" s="34"/>
      <c r="L25" s="74"/>
      <c r="M25" s="74"/>
      <c r="N25" s="34"/>
    </row>
    <row r="26" spans="1:14">
      <c r="A26" s="15"/>
      <c r="B26" s="30" t="s">
        <v>1056</v>
      </c>
      <c r="C26" s="31"/>
      <c r="D26" s="70" t="s">
        <v>313</v>
      </c>
      <c r="E26" s="70"/>
      <c r="F26" s="31"/>
      <c r="G26" s="31"/>
      <c r="H26" s="71">
        <v>11637</v>
      </c>
      <c r="I26" s="71"/>
      <c r="J26" s="31"/>
      <c r="K26" s="31"/>
      <c r="L26" s="70" t="s">
        <v>313</v>
      </c>
      <c r="M26" s="70"/>
      <c r="N26" s="31"/>
    </row>
    <row r="27" spans="1:14">
      <c r="A27" s="15"/>
      <c r="B27" s="30"/>
      <c r="C27" s="31"/>
      <c r="D27" s="70"/>
      <c r="E27" s="70"/>
      <c r="F27" s="31"/>
      <c r="G27" s="31"/>
      <c r="H27" s="71"/>
      <c r="I27" s="71"/>
      <c r="J27" s="31"/>
      <c r="K27" s="31"/>
      <c r="L27" s="70"/>
      <c r="M27" s="70"/>
      <c r="N27" s="31"/>
    </row>
    <row r="28" spans="1:14">
      <c r="A28" s="15"/>
      <c r="B28" s="33" t="s">
        <v>1031</v>
      </c>
      <c r="C28" s="34"/>
      <c r="D28" s="76">
        <v>551</v>
      </c>
      <c r="E28" s="76"/>
      <c r="F28" s="34"/>
      <c r="G28" s="34"/>
      <c r="H28" s="76">
        <v>700</v>
      </c>
      <c r="I28" s="76"/>
      <c r="J28" s="34"/>
      <c r="K28" s="34"/>
      <c r="L28" s="76">
        <v>271</v>
      </c>
      <c r="M28" s="76"/>
      <c r="N28" s="34"/>
    </row>
    <row r="29" spans="1:14">
      <c r="A29" s="15"/>
      <c r="B29" s="33"/>
      <c r="C29" s="34"/>
      <c r="D29" s="76"/>
      <c r="E29" s="76"/>
      <c r="F29" s="34"/>
      <c r="G29" s="34"/>
      <c r="H29" s="76"/>
      <c r="I29" s="76"/>
      <c r="J29" s="34"/>
      <c r="K29" s="34"/>
      <c r="L29" s="76"/>
      <c r="M29" s="76"/>
      <c r="N29" s="34"/>
    </row>
    <row r="30" spans="1:14">
      <c r="A30" s="15"/>
      <c r="B30" s="20" t="s">
        <v>1062</v>
      </c>
      <c r="C30" s="21"/>
      <c r="D30" s="36" t="s">
        <v>1063</v>
      </c>
      <c r="E30" s="36"/>
      <c r="F30" s="20" t="s">
        <v>288</v>
      </c>
      <c r="G30" s="21"/>
      <c r="H30" s="36" t="s">
        <v>1064</v>
      </c>
      <c r="I30" s="36"/>
      <c r="J30" s="20" t="s">
        <v>288</v>
      </c>
      <c r="K30" s="21"/>
      <c r="L30" s="36" t="s">
        <v>1065</v>
      </c>
      <c r="M30" s="36"/>
      <c r="N30" s="20" t="s">
        <v>288</v>
      </c>
    </row>
    <row r="31" spans="1:14">
      <c r="A31" s="15"/>
      <c r="B31" s="33" t="s">
        <v>1057</v>
      </c>
      <c r="C31" s="34"/>
      <c r="D31" s="38">
        <v>1164</v>
      </c>
      <c r="E31" s="38"/>
      <c r="F31" s="34"/>
      <c r="G31" s="34"/>
      <c r="H31" s="35">
        <v>18</v>
      </c>
      <c r="I31" s="35"/>
      <c r="J31" s="34"/>
      <c r="K31" s="34"/>
      <c r="L31" s="35">
        <v>14</v>
      </c>
      <c r="M31" s="35"/>
      <c r="N31" s="34"/>
    </row>
    <row r="32" spans="1:14">
      <c r="A32" s="15"/>
      <c r="B32" s="33"/>
      <c r="C32" s="34"/>
      <c r="D32" s="38"/>
      <c r="E32" s="38"/>
      <c r="F32" s="34"/>
      <c r="G32" s="34"/>
      <c r="H32" s="35"/>
      <c r="I32" s="35"/>
      <c r="J32" s="34"/>
      <c r="K32" s="34"/>
      <c r="L32" s="35"/>
      <c r="M32" s="35"/>
      <c r="N32" s="34"/>
    </row>
    <row r="33" spans="1:14" ht="15.75" thickBot="1">
      <c r="A33" s="15"/>
      <c r="B33" s="20" t="s">
        <v>1066</v>
      </c>
      <c r="C33" s="21"/>
      <c r="D33" s="174" t="s">
        <v>1067</v>
      </c>
      <c r="E33" s="174"/>
      <c r="F33" s="20" t="s">
        <v>288</v>
      </c>
      <c r="G33" s="21"/>
      <c r="H33" s="174" t="s">
        <v>1068</v>
      </c>
      <c r="I33" s="174"/>
      <c r="J33" s="20" t="s">
        <v>288</v>
      </c>
      <c r="K33" s="21"/>
      <c r="L33" s="174" t="s">
        <v>1069</v>
      </c>
      <c r="M33" s="174"/>
      <c r="N33" s="20" t="s">
        <v>288</v>
      </c>
    </row>
    <row r="34" spans="1:14">
      <c r="A34" s="15"/>
      <c r="B34" s="322" t="s">
        <v>116</v>
      </c>
      <c r="C34" s="34"/>
      <c r="D34" s="97" t="s">
        <v>284</v>
      </c>
      <c r="E34" s="90" t="s">
        <v>1070</v>
      </c>
      <c r="F34" s="97" t="s">
        <v>288</v>
      </c>
      <c r="G34" s="34"/>
      <c r="H34" s="97" t="s">
        <v>284</v>
      </c>
      <c r="I34" s="94">
        <v>5772</v>
      </c>
      <c r="J34" s="91"/>
      <c r="K34" s="34"/>
      <c r="L34" s="97" t="s">
        <v>284</v>
      </c>
      <c r="M34" s="90" t="s">
        <v>1071</v>
      </c>
      <c r="N34" s="97" t="s">
        <v>288</v>
      </c>
    </row>
    <row r="35" spans="1:14" ht="15.75" thickBot="1">
      <c r="A35" s="15"/>
      <c r="B35" s="323"/>
      <c r="C35" s="34"/>
      <c r="D35" s="98"/>
      <c r="E35" s="261"/>
      <c r="F35" s="98"/>
      <c r="G35" s="34"/>
      <c r="H35" s="98"/>
      <c r="I35" s="99"/>
      <c r="J35" s="100"/>
      <c r="K35" s="34"/>
      <c r="L35" s="98"/>
      <c r="M35" s="261"/>
      <c r="N35" s="98"/>
    </row>
    <row r="36" spans="1:14" ht="15.75" thickTop="1">
      <c r="A36" s="15"/>
      <c r="B36" s="12"/>
      <c r="C36" s="12"/>
      <c r="D36" s="123"/>
      <c r="E36" s="123"/>
      <c r="F36" s="123"/>
      <c r="G36" s="12"/>
      <c r="H36" s="123"/>
      <c r="I36" s="123"/>
      <c r="J36" s="123"/>
      <c r="K36" s="12"/>
      <c r="L36" s="123"/>
      <c r="M36" s="123"/>
      <c r="N36" s="123"/>
    </row>
  </sheetData>
  <mergeCells count="157">
    <mergeCell ref="N34:N35"/>
    <mergeCell ref="D36:F36"/>
    <mergeCell ref="H36:J36"/>
    <mergeCell ref="L36:N36"/>
    <mergeCell ref="A1:A2"/>
    <mergeCell ref="B1:N1"/>
    <mergeCell ref="B2:N2"/>
    <mergeCell ref="B3:N3"/>
    <mergeCell ref="A4:A36"/>
    <mergeCell ref="B4:N4"/>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L33:M33"/>
    <mergeCell ref="N28:N29"/>
    <mergeCell ref="D30:E30"/>
    <mergeCell ref="H30:I30"/>
    <mergeCell ref="L30:M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30">
      <c r="A1" s="1" t="s">
        <v>88</v>
      </c>
      <c r="B1" s="8" t="s">
        <v>2</v>
      </c>
      <c r="C1" s="8" t="s">
        <v>34</v>
      </c>
    </row>
    <row r="2" spans="1:3" ht="30">
      <c r="A2" s="1" t="s">
        <v>75</v>
      </c>
      <c r="B2" s="8"/>
      <c r="C2" s="8"/>
    </row>
    <row r="3" spans="1:3">
      <c r="A3" s="3" t="s">
        <v>89</v>
      </c>
      <c r="B3" s="4"/>
      <c r="C3" s="4"/>
    </row>
    <row r="4" spans="1:3">
      <c r="A4" s="2" t="s">
        <v>90</v>
      </c>
      <c r="B4" s="7">
        <v>56808</v>
      </c>
      <c r="C4" s="7">
        <v>78162</v>
      </c>
    </row>
    <row r="5" spans="1:3">
      <c r="A5" s="3" t="s">
        <v>91</v>
      </c>
      <c r="B5" s="4"/>
      <c r="C5" s="4"/>
    </row>
    <row r="6" spans="1:3">
      <c r="A6" s="2" t="s">
        <v>92</v>
      </c>
      <c r="B6" s="6">
        <v>79083</v>
      </c>
      <c r="C6" s="6">
        <v>97873</v>
      </c>
    </row>
    <row r="7" spans="1:3">
      <c r="A7" s="2" t="s">
        <v>41</v>
      </c>
      <c r="B7" s="6">
        <v>16018</v>
      </c>
      <c r="C7" s="6">
        <v>15274</v>
      </c>
    </row>
    <row r="8" spans="1:3">
      <c r="A8" s="2" t="s">
        <v>93</v>
      </c>
      <c r="B8" s="6">
        <v>11867</v>
      </c>
      <c r="C8" s="4">
        <v>156</v>
      </c>
    </row>
    <row r="9" spans="1:3">
      <c r="A9" s="2" t="s">
        <v>94</v>
      </c>
      <c r="B9" s="6">
        <v>56270</v>
      </c>
      <c r="C9" s="6">
        <v>63507</v>
      </c>
    </row>
    <row r="10" spans="1:3" ht="30">
      <c r="A10" s="2" t="s">
        <v>95</v>
      </c>
      <c r="B10" s="6">
        <v>55404</v>
      </c>
      <c r="C10" s="6">
        <v>53643</v>
      </c>
    </row>
    <row r="11" spans="1:3">
      <c r="A11" s="2" t="s">
        <v>96</v>
      </c>
      <c r="B11" s="6">
        <v>55171</v>
      </c>
      <c r="C11" s="6">
        <v>41546</v>
      </c>
    </row>
    <row r="12" spans="1:3">
      <c r="A12" s="2" t="s">
        <v>97</v>
      </c>
      <c r="B12" s="6">
        <v>18476</v>
      </c>
      <c r="C12" s="6">
        <v>15338</v>
      </c>
    </row>
    <row r="13" spans="1:3">
      <c r="A13" s="2" t="s">
        <v>98</v>
      </c>
      <c r="B13" s="6">
        <v>42359</v>
      </c>
      <c r="C13" s="6">
        <v>46874</v>
      </c>
    </row>
    <row r="14" spans="1:3">
      <c r="A14" s="2" t="s">
        <v>99</v>
      </c>
      <c r="B14" s="6">
        <v>50042</v>
      </c>
      <c r="C14" s="6">
        <v>61837</v>
      </c>
    </row>
    <row r="15" spans="1:3">
      <c r="A15" s="2" t="s">
        <v>41</v>
      </c>
      <c r="B15" s="4">
        <v>603</v>
      </c>
      <c r="C15" s="6">
        <v>2401</v>
      </c>
    </row>
    <row r="16" spans="1:3">
      <c r="A16" s="2" t="s">
        <v>100</v>
      </c>
      <c r="B16" s="6">
        <v>442101</v>
      </c>
      <c r="C16" s="6">
        <v>476611</v>
      </c>
    </row>
    <row r="17" spans="1:3">
      <c r="A17" s="2" t="s">
        <v>101</v>
      </c>
      <c r="B17" s="6">
        <v>165424</v>
      </c>
      <c r="C17" s="6">
        <v>159072</v>
      </c>
    </row>
    <row r="18" spans="1:3">
      <c r="A18" s="3" t="s">
        <v>102</v>
      </c>
      <c r="B18" s="4"/>
      <c r="C18" s="4"/>
    </row>
    <row r="19" spans="1:3">
      <c r="A19" s="2" t="s">
        <v>103</v>
      </c>
      <c r="B19" s="6">
        <v>5248212</v>
      </c>
      <c r="C19" s="6">
        <v>5080402</v>
      </c>
    </row>
    <row r="20" spans="1:3" ht="30">
      <c r="A20" s="2" t="s">
        <v>104</v>
      </c>
      <c r="B20" s="6">
        <v>-1841011</v>
      </c>
      <c r="C20" s="6">
        <v>-1766680</v>
      </c>
    </row>
    <row r="21" spans="1:3">
      <c r="A21" s="2" t="s">
        <v>105</v>
      </c>
      <c r="B21" s="6">
        <v>3407201</v>
      </c>
      <c r="C21" s="6">
        <v>3313722</v>
      </c>
    </row>
    <row r="22" spans="1:3">
      <c r="A22" s="2" t="s">
        <v>106</v>
      </c>
      <c r="B22" s="6">
        <v>401930</v>
      </c>
      <c r="C22" s="6">
        <v>327000</v>
      </c>
    </row>
    <row r="23" spans="1:3">
      <c r="A23" s="2" t="s">
        <v>107</v>
      </c>
      <c r="B23" s="6">
        <v>7090</v>
      </c>
      <c r="C23" s="6">
        <v>7090</v>
      </c>
    </row>
    <row r="24" spans="1:3" ht="30">
      <c r="A24" s="2" t="s">
        <v>108</v>
      </c>
      <c r="B24" s="6">
        <v>17256</v>
      </c>
      <c r="C24" s="6">
        <v>17229</v>
      </c>
    </row>
    <row r="25" spans="1:3">
      <c r="A25" s="2" t="s">
        <v>109</v>
      </c>
      <c r="B25" s="6">
        <v>3833477</v>
      </c>
      <c r="C25" s="6">
        <v>3665041</v>
      </c>
    </row>
    <row r="26" spans="1:3">
      <c r="A26" s="3" t="s">
        <v>110</v>
      </c>
      <c r="B26" s="4"/>
      <c r="C26" s="4"/>
    </row>
    <row r="27" spans="1:3">
      <c r="A27" s="2" t="s">
        <v>111</v>
      </c>
      <c r="B27" s="6">
        <v>13698</v>
      </c>
      <c r="C27" s="6">
        <v>15803</v>
      </c>
    </row>
    <row r="28" spans="1:3">
      <c r="A28" s="2" t="s">
        <v>112</v>
      </c>
      <c r="B28" s="6">
        <v>23893</v>
      </c>
      <c r="C28" s="6">
        <v>22037</v>
      </c>
    </row>
    <row r="29" spans="1:3">
      <c r="A29" s="2" t="s">
        <v>113</v>
      </c>
      <c r="B29" s="6">
        <v>1192345</v>
      </c>
      <c r="C29" s="6">
        <v>978234</v>
      </c>
    </row>
    <row r="30" spans="1:3">
      <c r="A30" s="2" t="s">
        <v>114</v>
      </c>
      <c r="B30" s="6">
        <v>6317</v>
      </c>
      <c r="C30" s="6">
        <v>4811</v>
      </c>
    </row>
    <row r="31" spans="1:3">
      <c r="A31" s="2" t="s">
        <v>41</v>
      </c>
      <c r="B31" s="6">
        <v>39598</v>
      </c>
      <c r="C31" s="6">
        <v>42954</v>
      </c>
    </row>
    <row r="32" spans="1:3">
      <c r="A32" s="2" t="s">
        <v>115</v>
      </c>
      <c r="B32" s="6">
        <v>1275851</v>
      </c>
      <c r="C32" s="6">
        <v>1063839</v>
      </c>
    </row>
    <row r="33" spans="1:3">
      <c r="A33" s="2" t="s">
        <v>116</v>
      </c>
      <c r="B33" s="6">
        <v>5716853</v>
      </c>
      <c r="C33" s="6">
        <v>5364563</v>
      </c>
    </row>
    <row r="34" spans="1:3">
      <c r="A34" s="3" t="s">
        <v>117</v>
      </c>
      <c r="B34" s="4"/>
      <c r="C34" s="4"/>
    </row>
    <row r="35" spans="1:3">
      <c r="A35" s="2" t="s">
        <v>118</v>
      </c>
      <c r="B35" s="6">
        <v>1064</v>
      </c>
      <c r="C35" s="6">
        <v>1064</v>
      </c>
    </row>
    <row r="36" spans="1:3">
      <c r="A36" s="2" t="s">
        <v>119</v>
      </c>
      <c r="B36" s="6">
        <v>31300</v>
      </c>
      <c r="C36" s="6">
        <v>54750</v>
      </c>
    </row>
    <row r="37" spans="1:3">
      <c r="A37" s="2" t="s">
        <v>120</v>
      </c>
      <c r="B37" s="6">
        <v>97271</v>
      </c>
      <c r="C37" s="6">
        <v>91519</v>
      </c>
    </row>
    <row r="38" spans="1:3">
      <c r="A38" s="2" t="s">
        <v>121</v>
      </c>
      <c r="B38" s="6">
        <v>10367</v>
      </c>
      <c r="C38" s="6">
        <v>13302</v>
      </c>
    </row>
    <row r="39" spans="1:3">
      <c r="A39" s="2" t="s">
        <v>122</v>
      </c>
      <c r="B39" s="6">
        <v>22630</v>
      </c>
      <c r="C39" s="6">
        <v>22764</v>
      </c>
    </row>
    <row r="40" spans="1:3">
      <c r="A40" s="2" t="s">
        <v>123</v>
      </c>
      <c r="B40" s="6">
        <v>43774</v>
      </c>
      <c r="C40" s="6">
        <v>38510</v>
      </c>
    </row>
    <row r="41" spans="1:3">
      <c r="A41" s="2" t="s">
        <v>124</v>
      </c>
      <c r="B41" s="6">
        <v>11400</v>
      </c>
      <c r="C41" s="6">
        <v>10684</v>
      </c>
    </row>
    <row r="42" spans="1:3">
      <c r="A42" s="2" t="s">
        <v>41</v>
      </c>
      <c r="B42" s="6">
        <v>23975</v>
      </c>
      <c r="C42" s="6">
        <v>17779</v>
      </c>
    </row>
    <row r="43" spans="1:3">
      <c r="A43" s="2" t="s">
        <v>125</v>
      </c>
      <c r="B43" s="6">
        <v>241781</v>
      </c>
      <c r="C43" s="6">
        <v>250372</v>
      </c>
    </row>
    <row r="44" spans="1:3">
      <c r="A44" s="3" t="s">
        <v>126</v>
      </c>
      <c r="B44" s="4"/>
      <c r="C44" s="4"/>
    </row>
    <row r="45" spans="1:3">
      <c r="A45" s="2" t="s">
        <v>98</v>
      </c>
      <c r="B45" s="6">
        <v>1065290</v>
      </c>
      <c r="C45" s="6">
        <v>969593</v>
      </c>
    </row>
    <row r="46" spans="1:3">
      <c r="A46" s="2" t="s">
        <v>127</v>
      </c>
      <c r="B46" s="6">
        <v>390207</v>
      </c>
      <c r="C46" s="6">
        <v>375873</v>
      </c>
    </row>
    <row r="47" spans="1:3" ht="30">
      <c r="A47" s="2" t="s">
        <v>128</v>
      </c>
      <c r="B47" s="6">
        <v>403334</v>
      </c>
      <c r="C47" s="6">
        <v>244627</v>
      </c>
    </row>
    <row r="48" spans="1:3">
      <c r="A48" s="2" t="s">
        <v>41</v>
      </c>
      <c r="B48" s="6">
        <v>44238</v>
      </c>
      <c r="C48" s="6">
        <v>54100</v>
      </c>
    </row>
    <row r="49" spans="1:3">
      <c r="A49" s="2" t="s">
        <v>129</v>
      </c>
      <c r="B49" s="6">
        <v>1903069</v>
      </c>
      <c r="C49" s="6">
        <v>1644193</v>
      </c>
    </row>
    <row r="50" spans="1:3">
      <c r="A50" s="2" t="s">
        <v>130</v>
      </c>
      <c r="B50" s="6">
        <v>1614438</v>
      </c>
      <c r="C50" s="6">
        <v>1615258</v>
      </c>
    </row>
    <row r="51" spans="1:3">
      <c r="A51" s="2" t="s">
        <v>131</v>
      </c>
      <c r="B51" s="4" t="s">
        <v>132</v>
      </c>
      <c r="C51" s="4" t="s">
        <v>132</v>
      </c>
    </row>
    <row r="52" spans="1:3">
      <c r="A52" s="3" t="s">
        <v>133</v>
      </c>
      <c r="B52" s="4"/>
      <c r="C52" s="4"/>
    </row>
    <row r="53" spans="1:3">
      <c r="A53" s="2" t="s">
        <v>134</v>
      </c>
      <c r="B53" s="6">
        <v>845402</v>
      </c>
      <c r="C53" s="6">
        <v>839750</v>
      </c>
    </row>
    <row r="54" spans="1:3">
      <c r="A54" s="2" t="s">
        <v>135</v>
      </c>
      <c r="B54" s="6">
        <v>1132237</v>
      </c>
      <c r="C54" s="6">
        <v>1027461</v>
      </c>
    </row>
    <row r="55" spans="1:3" ht="30">
      <c r="A55" s="2" t="s">
        <v>136</v>
      </c>
      <c r="B55" s="6">
        <v>-24158</v>
      </c>
      <c r="C55" s="6">
        <v>-16553</v>
      </c>
    </row>
    <row r="56" spans="1:3">
      <c r="A56" s="2" t="s">
        <v>137</v>
      </c>
      <c r="B56" s="4">
        <v>-280</v>
      </c>
      <c r="C56" s="4">
        <v>-8</v>
      </c>
    </row>
    <row r="57" spans="1:3" ht="30">
      <c r="A57" s="2" t="s">
        <v>138</v>
      </c>
      <c r="B57" s="6">
        <v>1953201</v>
      </c>
      <c r="C57" s="6">
        <v>1850650</v>
      </c>
    </row>
    <row r="58" spans="1:3">
      <c r="A58" s="2" t="s">
        <v>139</v>
      </c>
      <c r="B58" s="6">
        <v>4364</v>
      </c>
      <c r="C58" s="6">
        <v>4090</v>
      </c>
    </row>
    <row r="59" spans="1:3">
      <c r="A59" s="2" t="s">
        <v>140</v>
      </c>
      <c r="B59" s="6">
        <v>1957565</v>
      </c>
      <c r="C59" s="6">
        <v>1854740</v>
      </c>
    </row>
    <row r="60" spans="1:3">
      <c r="A60" s="2" t="s">
        <v>116</v>
      </c>
      <c r="B60" s="6">
        <v>5716853</v>
      </c>
      <c r="C60" s="6">
        <v>5364563</v>
      </c>
    </row>
    <row r="61" spans="1:3">
      <c r="A61" s="2" t="s">
        <v>30</v>
      </c>
      <c r="B61" s="4"/>
      <c r="C61" s="4"/>
    </row>
    <row r="62" spans="1:3">
      <c r="A62" s="3" t="s">
        <v>89</v>
      </c>
      <c r="B62" s="4"/>
      <c r="C62" s="4"/>
    </row>
    <row r="63" spans="1:3">
      <c r="A63" s="2" t="s">
        <v>90</v>
      </c>
      <c r="B63" s="6">
        <v>46695</v>
      </c>
      <c r="C63" s="6">
        <v>66535</v>
      </c>
    </row>
    <row r="64" spans="1:3">
      <c r="A64" s="3" t="s">
        <v>91</v>
      </c>
      <c r="B64" s="4"/>
      <c r="C64" s="4"/>
    </row>
    <row r="65" spans="1:3">
      <c r="A65" s="2" t="s">
        <v>92</v>
      </c>
      <c r="B65" s="6">
        <v>79083</v>
      </c>
      <c r="C65" s="6">
        <v>97873</v>
      </c>
    </row>
    <row r="66" spans="1:3">
      <c r="A66" s="2" t="s">
        <v>41</v>
      </c>
      <c r="B66" s="6">
        <v>15890</v>
      </c>
      <c r="C66" s="6">
        <v>14290</v>
      </c>
    </row>
    <row r="67" spans="1:3">
      <c r="A67" s="2" t="s">
        <v>93</v>
      </c>
      <c r="B67" s="6">
        <v>20428</v>
      </c>
      <c r="C67" s="4">
        <v>0</v>
      </c>
    </row>
    <row r="68" spans="1:3">
      <c r="A68" s="2" t="s">
        <v>94</v>
      </c>
      <c r="B68" s="6">
        <v>56270</v>
      </c>
      <c r="C68" s="6">
        <v>63507</v>
      </c>
    </row>
    <row r="69" spans="1:3" ht="30">
      <c r="A69" s="2" t="s">
        <v>95</v>
      </c>
      <c r="B69" s="6">
        <v>55404</v>
      </c>
      <c r="C69" s="6">
        <v>53643</v>
      </c>
    </row>
    <row r="70" spans="1:3">
      <c r="A70" s="2" t="s">
        <v>96</v>
      </c>
      <c r="B70" s="6">
        <v>55171</v>
      </c>
      <c r="C70" s="6">
        <v>41546</v>
      </c>
    </row>
    <row r="71" spans="1:3">
      <c r="A71" s="2" t="s">
        <v>97</v>
      </c>
      <c r="B71" s="6">
        <v>18356</v>
      </c>
      <c r="C71" s="6">
        <v>15204</v>
      </c>
    </row>
    <row r="72" spans="1:3">
      <c r="A72" s="2" t="s">
        <v>98</v>
      </c>
      <c r="B72" s="4">
        <v>0</v>
      </c>
      <c r="C72" s="6">
        <v>12386</v>
      </c>
    </row>
    <row r="73" spans="1:3">
      <c r="A73" s="2" t="s">
        <v>99</v>
      </c>
      <c r="B73" s="6">
        <v>50042</v>
      </c>
      <c r="C73" s="6">
        <v>61837</v>
      </c>
    </row>
    <row r="74" spans="1:3">
      <c r="A74" s="2" t="s">
        <v>41</v>
      </c>
      <c r="B74" s="4">
        <v>603</v>
      </c>
      <c r="C74" s="6">
        <v>2401</v>
      </c>
    </row>
    <row r="75" spans="1:3">
      <c r="A75" s="2" t="s">
        <v>100</v>
      </c>
      <c r="B75" s="6">
        <v>397942</v>
      </c>
      <c r="C75" s="6">
        <v>429222</v>
      </c>
    </row>
    <row r="76" spans="1:3">
      <c r="A76" s="3" t="s">
        <v>102</v>
      </c>
      <c r="B76" s="4"/>
      <c r="C76" s="4"/>
    </row>
    <row r="77" spans="1:3">
      <c r="A77" s="2" t="s">
        <v>103</v>
      </c>
      <c r="B77" s="6">
        <v>5248212</v>
      </c>
      <c r="C77" s="6">
        <v>5080402</v>
      </c>
    </row>
    <row r="78" spans="1:3" ht="30">
      <c r="A78" s="2" t="s">
        <v>104</v>
      </c>
      <c r="B78" s="6">
        <v>-1841011</v>
      </c>
      <c r="C78" s="6">
        <v>-1766680</v>
      </c>
    </row>
    <row r="79" spans="1:3">
      <c r="A79" s="2" t="s">
        <v>105</v>
      </c>
      <c r="B79" s="6">
        <v>3407201</v>
      </c>
      <c r="C79" s="6">
        <v>3313722</v>
      </c>
    </row>
    <row r="80" spans="1:3">
      <c r="A80" s="2" t="s">
        <v>106</v>
      </c>
      <c r="B80" s="6">
        <v>401930</v>
      </c>
      <c r="C80" s="6">
        <v>327000</v>
      </c>
    </row>
    <row r="81" spans="1:3">
      <c r="A81" s="2" t="s">
        <v>107</v>
      </c>
      <c r="B81" s="6">
        <v>7090</v>
      </c>
      <c r="C81" s="6">
        <v>7090</v>
      </c>
    </row>
    <row r="82" spans="1:3">
      <c r="A82" s="2" t="s">
        <v>109</v>
      </c>
      <c r="B82" s="6">
        <v>3816221</v>
      </c>
      <c r="C82" s="6">
        <v>3647812</v>
      </c>
    </row>
    <row r="83" spans="1:3">
      <c r="A83" s="2" t="s">
        <v>141</v>
      </c>
      <c r="B83" s="6">
        <v>142825</v>
      </c>
      <c r="C83" s="6">
        <v>131520</v>
      </c>
    </row>
    <row r="84" spans="1:3">
      <c r="A84" s="3" t="s">
        <v>110</v>
      </c>
      <c r="B84" s="4"/>
      <c r="C84" s="4"/>
    </row>
    <row r="85" spans="1:3">
      <c r="A85" s="2" t="s">
        <v>111</v>
      </c>
      <c r="B85" s="6">
        <v>13698</v>
      </c>
      <c r="C85" s="6">
        <v>15803</v>
      </c>
    </row>
    <row r="86" spans="1:3">
      <c r="A86" s="2" t="s">
        <v>112</v>
      </c>
      <c r="B86" s="6">
        <v>23893</v>
      </c>
      <c r="C86" s="6">
        <v>22037</v>
      </c>
    </row>
    <row r="87" spans="1:3">
      <c r="A87" s="2" t="s">
        <v>113</v>
      </c>
      <c r="B87" s="6">
        <v>1192345</v>
      </c>
      <c r="C87" s="6">
        <v>978234</v>
      </c>
    </row>
    <row r="88" spans="1:3">
      <c r="A88" s="2" t="s">
        <v>41</v>
      </c>
      <c r="B88" s="6">
        <v>39753</v>
      </c>
      <c r="C88" s="6">
        <v>41783</v>
      </c>
    </row>
    <row r="89" spans="1:3">
      <c r="A89" s="2" t="s">
        <v>115</v>
      </c>
      <c r="B89" s="6">
        <v>1269689</v>
      </c>
      <c r="C89" s="6">
        <v>1057857</v>
      </c>
    </row>
    <row r="90" spans="1:3">
      <c r="A90" s="2" t="s">
        <v>116</v>
      </c>
      <c r="B90" s="6">
        <v>5626677</v>
      </c>
      <c r="C90" s="6">
        <v>5266411</v>
      </c>
    </row>
    <row r="91" spans="1:3">
      <c r="A91" s="3" t="s">
        <v>117</v>
      </c>
      <c r="B91" s="4"/>
      <c r="C91" s="4"/>
    </row>
    <row r="92" spans="1:3">
      <c r="A92" s="2" t="s">
        <v>118</v>
      </c>
      <c r="B92" s="6">
        <v>1064</v>
      </c>
      <c r="C92" s="6">
        <v>1064</v>
      </c>
    </row>
    <row r="93" spans="1:3">
      <c r="A93" s="2" t="s">
        <v>119</v>
      </c>
      <c r="B93" s="4">
        <v>0</v>
      </c>
      <c r="C93" s="4">
        <v>0</v>
      </c>
    </row>
    <row r="94" spans="1:3">
      <c r="A94" s="2" t="s">
        <v>120</v>
      </c>
      <c r="B94" s="6">
        <v>96499</v>
      </c>
      <c r="C94" s="6">
        <v>90529</v>
      </c>
    </row>
    <row r="95" spans="1:3">
      <c r="A95" s="2" t="s">
        <v>142</v>
      </c>
      <c r="B95" s="6">
        <v>2027</v>
      </c>
      <c r="C95" s="6">
        <v>1158</v>
      </c>
    </row>
    <row r="96" spans="1:3">
      <c r="A96" s="2" t="s">
        <v>121</v>
      </c>
      <c r="B96" s="6">
        <v>10329</v>
      </c>
      <c r="C96" s="6">
        <v>14031</v>
      </c>
    </row>
    <row r="97" spans="1:3">
      <c r="A97" s="2" t="s">
        <v>122</v>
      </c>
      <c r="B97" s="6">
        <v>22630</v>
      </c>
      <c r="C97" s="6">
        <v>22764</v>
      </c>
    </row>
    <row r="98" spans="1:3">
      <c r="A98" s="2" t="s">
        <v>123</v>
      </c>
      <c r="B98" s="6">
        <v>43410</v>
      </c>
      <c r="C98" s="6">
        <v>38297</v>
      </c>
    </row>
    <row r="99" spans="1:3">
      <c r="A99" s="2" t="s">
        <v>124</v>
      </c>
      <c r="B99" s="6">
        <v>11400</v>
      </c>
      <c r="C99" s="6">
        <v>10684</v>
      </c>
    </row>
    <row r="100" spans="1:3">
      <c r="A100" s="2" t="s">
        <v>41</v>
      </c>
      <c r="B100" s="6">
        <v>29476</v>
      </c>
      <c r="C100" s="6">
        <v>17095</v>
      </c>
    </row>
    <row r="101" spans="1:3">
      <c r="A101" s="2" t="s">
        <v>125</v>
      </c>
      <c r="B101" s="6">
        <v>216835</v>
      </c>
      <c r="C101" s="6">
        <v>195622</v>
      </c>
    </row>
    <row r="102" spans="1:3">
      <c r="A102" s="3" t="s">
        <v>126</v>
      </c>
      <c r="B102" s="4"/>
      <c r="C102" s="4"/>
    </row>
    <row r="103" spans="1:3">
      <c r="A103" s="2" t="s">
        <v>98</v>
      </c>
      <c r="B103" s="6">
        <v>1141755</v>
      </c>
      <c r="C103" s="6">
        <v>1058734</v>
      </c>
    </row>
    <row r="104" spans="1:3">
      <c r="A104" s="2" t="s">
        <v>127</v>
      </c>
      <c r="B104" s="6">
        <v>390207</v>
      </c>
      <c r="C104" s="6">
        <v>375873</v>
      </c>
    </row>
    <row r="105" spans="1:3" ht="30">
      <c r="A105" s="2" t="s">
        <v>128</v>
      </c>
      <c r="B105" s="6">
        <v>403334</v>
      </c>
      <c r="C105" s="6">
        <v>244627</v>
      </c>
    </row>
    <row r="106" spans="1:3">
      <c r="A106" s="2" t="s">
        <v>41</v>
      </c>
      <c r="B106" s="6">
        <v>42878</v>
      </c>
      <c r="C106" s="6">
        <v>52265</v>
      </c>
    </row>
    <row r="107" spans="1:3">
      <c r="A107" s="2" t="s">
        <v>129</v>
      </c>
      <c r="B107" s="6">
        <v>1978174</v>
      </c>
      <c r="C107" s="6">
        <v>1731499</v>
      </c>
    </row>
    <row r="108" spans="1:3">
      <c r="A108" s="2" t="s">
        <v>130</v>
      </c>
      <c r="B108" s="6">
        <v>1614438</v>
      </c>
      <c r="C108" s="6">
        <v>1615258</v>
      </c>
    </row>
    <row r="109" spans="1:3">
      <c r="A109" s="2" t="s">
        <v>131</v>
      </c>
      <c r="B109" s="4" t="s">
        <v>132</v>
      </c>
      <c r="C109" s="4" t="s">
        <v>132</v>
      </c>
    </row>
    <row r="110" spans="1:3">
      <c r="A110" s="3" t="s">
        <v>133</v>
      </c>
      <c r="B110" s="4"/>
      <c r="C110" s="4"/>
    </row>
    <row r="111" spans="1:3">
      <c r="A111" s="2" t="s">
        <v>134</v>
      </c>
      <c r="B111" s="6">
        <v>97877</v>
      </c>
      <c r="C111" s="6">
        <v>97877</v>
      </c>
    </row>
    <row r="112" spans="1:3">
      <c r="A112" s="2" t="s">
        <v>143</v>
      </c>
      <c r="B112" s="6">
        <v>712258</v>
      </c>
      <c r="C112" s="6">
        <v>712258</v>
      </c>
    </row>
    <row r="113" spans="1:3">
      <c r="A113" s="2" t="s">
        <v>144</v>
      </c>
      <c r="B113" s="6">
        <v>-2097</v>
      </c>
      <c r="C113" s="6">
        <v>-2097</v>
      </c>
    </row>
    <row r="114" spans="1:3">
      <c r="A114" s="2" t="s">
        <v>135</v>
      </c>
      <c r="B114" s="6">
        <v>1033350</v>
      </c>
      <c r="C114" s="6">
        <v>932547</v>
      </c>
    </row>
    <row r="115" spans="1:3" ht="30">
      <c r="A115" s="2" t="s">
        <v>136</v>
      </c>
      <c r="B115" s="6">
        <v>-24158</v>
      </c>
      <c r="C115" s="6">
        <v>-16553</v>
      </c>
    </row>
    <row r="116" spans="1:3">
      <c r="A116" s="2" t="s">
        <v>140</v>
      </c>
      <c r="B116" s="6">
        <v>1817230</v>
      </c>
      <c r="C116" s="6">
        <v>1724032</v>
      </c>
    </row>
    <row r="117" spans="1:3">
      <c r="A117" s="2" t="s">
        <v>145</v>
      </c>
      <c r="B117" s="6">
        <v>3431668</v>
      </c>
      <c r="C117" s="6">
        <v>3339290</v>
      </c>
    </row>
    <row r="118" spans="1:3">
      <c r="A118" s="2" t="s">
        <v>116</v>
      </c>
      <c r="B118" s="7">
        <v>5626677</v>
      </c>
      <c r="C118" s="7">
        <v>52664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9.5703125" customWidth="1"/>
    <col min="4" max="4" width="12.42578125" customWidth="1"/>
    <col min="5" max="5" width="35.7109375" customWidth="1"/>
    <col min="6" max="6" width="9.5703125" customWidth="1"/>
    <col min="7" max="7" width="29.5703125" customWidth="1"/>
    <col min="8" max="8" width="6.28515625" customWidth="1"/>
    <col min="9" max="9" width="23.140625" customWidth="1"/>
    <col min="10" max="10" width="4.85546875" customWidth="1"/>
    <col min="11" max="11" width="29.5703125" customWidth="1"/>
    <col min="12" max="12" width="6.28515625" customWidth="1"/>
    <col min="13" max="13" width="23.140625" customWidth="1"/>
    <col min="14" max="14" width="4.85546875" customWidth="1"/>
  </cols>
  <sheetData>
    <row r="1" spans="1:14" ht="15" customHeight="1">
      <c r="A1" s="8" t="s">
        <v>12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73</v>
      </c>
      <c r="B3" s="102"/>
      <c r="C3" s="102"/>
      <c r="D3" s="102"/>
      <c r="E3" s="102"/>
      <c r="F3" s="102"/>
      <c r="G3" s="102"/>
      <c r="H3" s="102"/>
      <c r="I3" s="102"/>
      <c r="J3" s="102"/>
      <c r="K3" s="102"/>
      <c r="L3" s="102"/>
      <c r="M3" s="102"/>
      <c r="N3" s="102"/>
    </row>
    <row r="4" spans="1:14">
      <c r="A4" s="15" t="s">
        <v>1189</v>
      </c>
      <c r="B4" s="34" t="s">
        <v>1190</v>
      </c>
      <c r="C4" s="34"/>
      <c r="D4" s="34"/>
      <c r="E4" s="34"/>
      <c r="F4" s="34"/>
      <c r="G4" s="34"/>
      <c r="H4" s="34"/>
      <c r="I4" s="34"/>
      <c r="J4" s="34"/>
      <c r="K4" s="34"/>
      <c r="L4" s="34"/>
      <c r="M4" s="34"/>
      <c r="N4" s="34"/>
    </row>
    <row r="5" spans="1:14">
      <c r="A5" s="15"/>
      <c r="B5" s="26"/>
      <c r="C5" s="26"/>
      <c r="D5" s="26"/>
      <c r="E5" s="26"/>
      <c r="F5" s="26"/>
      <c r="G5" s="26"/>
      <c r="H5" s="26"/>
      <c r="I5" s="26"/>
      <c r="J5" s="26"/>
      <c r="K5" s="26"/>
      <c r="L5" s="26"/>
      <c r="M5" s="26"/>
      <c r="N5" s="26"/>
    </row>
    <row r="6" spans="1:14">
      <c r="A6" s="15"/>
      <c r="B6" s="11"/>
      <c r="C6" s="11"/>
      <c r="D6" s="11"/>
      <c r="E6" s="11"/>
      <c r="F6" s="11"/>
      <c r="G6" s="11"/>
      <c r="H6" s="11"/>
      <c r="I6" s="11"/>
      <c r="J6" s="11"/>
      <c r="K6" s="11"/>
      <c r="L6" s="11"/>
      <c r="M6" s="11"/>
      <c r="N6" s="11"/>
    </row>
    <row r="7" spans="1:14" ht="15.75" thickBot="1">
      <c r="A7" s="15"/>
      <c r="B7" s="59"/>
      <c r="C7" s="12"/>
      <c r="D7" s="109" t="s">
        <v>1077</v>
      </c>
      <c r="E7" s="109"/>
      <c r="F7" s="109"/>
      <c r="G7" s="12"/>
      <c r="H7" s="109" t="s">
        <v>1078</v>
      </c>
      <c r="I7" s="109"/>
      <c r="J7" s="109"/>
      <c r="K7" s="12"/>
      <c r="L7" s="109" t="s">
        <v>116</v>
      </c>
      <c r="M7" s="109"/>
      <c r="N7" s="109"/>
    </row>
    <row r="8" spans="1:14">
      <c r="A8" s="15"/>
      <c r="B8" s="324">
        <v>42004</v>
      </c>
      <c r="C8" s="12"/>
      <c r="D8" s="91"/>
      <c r="E8" s="91"/>
      <c r="F8" s="91"/>
      <c r="G8" s="12"/>
      <c r="H8" s="91"/>
      <c r="I8" s="91"/>
      <c r="J8" s="91"/>
      <c r="K8" s="12"/>
      <c r="L8" s="91"/>
      <c r="M8" s="91"/>
      <c r="N8" s="91"/>
    </row>
    <row r="9" spans="1:14">
      <c r="A9" s="15"/>
      <c r="B9" s="30" t="s">
        <v>1079</v>
      </c>
      <c r="C9" s="31"/>
      <c r="D9" s="30" t="s">
        <v>284</v>
      </c>
      <c r="E9" s="36" t="s">
        <v>313</v>
      </c>
      <c r="F9" s="31"/>
      <c r="G9" s="31"/>
      <c r="H9" s="30" t="s">
        <v>284</v>
      </c>
      <c r="I9" s="36" t="s">
        <v>1080</v>
      </c>
      <c r="J9" s="30" t="s">
        <v>288</v>
      </c>
      <c r="K9" s="31"/>
      <c r="L9" s="30" t="s">
        <v>284</v>
      </c>
      <c r="M9" s="36" t="s">
        <v>1080</v>
      </c>
      <c r="N9" s="30" t="s">
        <v>288</v>
      </c>
    </row>
    <row r="10" spans="1:14" ht="15.75" thickBot="1">
      <c r="A10" s="15"/>
      <c r="B10" s="182"/>
      <c r="C10" s="31"/>
      <c r="D10" s="182"/>
      <c r="E10" s="174"/>
      <c r="F10" s="87"/>
      <c r="G10" s="31"/>
      <c r="H10" s="182"/>
      <c r="I10" s="174"/>
      <c r="J10" s="182"/>
      <c r="K10" s="31"/>
      <c r="L10" s="182"/>
      <c r="M10" s="174"/>
      <c r="N10" s="182"/>
    </row>
    <row r="11" spans="1:14">
      <c r="A11" s="15"/>
      <c r="B11" s="179" t="s">
        <v>1081</v>
      </c>
      <c r="C11" s="34"/>
      <c r="D11" s="118" t="s">
        <v>313</v>
      </c>
      <c r="E11" s="118"/>
      <c r="F11" s="91"/>
      <c r="G11" s="34"/>
      <c r="H11" s="118" t="s">
        <v>1082</v>
      </c>
      <c r="I11" s="118"/>
      <c r="J11" s="179" t="s">
        <v>288</v>
      </c>
      <c r="K11" s="34"/>
      <c r="L11" s="118" t="s">
        <v>1082</v>
      </c>
      <c r="M11" s="118"/>
      <c r="N11" s="179" t="s">
        <v>288</v>
      </c>
    </row>
    <row r="12" spans="1:14">
      <c r="A12" s="15"/>
      <c r="B12" s="327"/>
      <c r="C12" s="34"/>
      <c r="D12" s="328"/>
      <c r="E12" s="328"/>
      <c r="F12" s="120"/>
      <c r="G12" s="34"/>
      <c r="H12" s="328"/>
      <c r="I12" s="328"/>
      <c r="J12" s="327"/>
      <c r="K12" s="34"/>
      <c r="L12" s="35"/>
      <c r="M12" s="35"/>
      <c r="N12" s="33"/>
    </row>
    <row r="13" spans="1:14">
      <c r="A13" s="15"/>
      <c r="B13" s="30" t="s">
        <v>1083</v>
      </c>
      <c r="C13" s="31"/>
      <c r="D13" s="36" t="s">
        <v>313</v>
      </c>
      <c r="E13" s="36"/>
      <c r="F13" s="31"/>
      <c r="G13" s="31"/>
      <c r="H13" s="32">
        <v>1728</v>
      </c>
      <c r="I13" s="32"/>
      <c r="J13" s="31"/>
      <c r="K13" s="31"/>
      <c r="L13" s="32">
        <v>1728</v>
      </c>
      <c r="M13" s="32"/>
      <c r="N13" s="31"/>
    </row>
    <row r="14" spans="1:14" ht="15.75" thickBot="1">
      <c r="A14" s="15"/>
      <c r="B14" s="182"/>
      <c r="C14" s="31"/>
      <c r="D14" s="174"/>
      <c r="E14" s="174"/>
      <c r="F14" s="87"/>
      <c r="G14" s="31"/>
      <c r="H14" s="166"/>
      <c r="I14" s="166"/>
      <c r="J14" s="87"/>
      <c r="K14" s="31"/>
      <c r="L14" s="166"/>
      <c r="M14" s="166"/>
      <c r="N14" s="87"/>
    </row>
    <row r="15" spans="1:14">
      <c r="A15" s="15"/>
      <c r="B15" s="179" t="s">
        <v>1084</v>
      </c>
      <c r="C15" s="34"/>
      <c r="D15" s="118" t="s">
        <v>313</v>
      </c>
      <c r="E15" s="118"/>
      <c r="F15" s="91"/>
      <c r="G15" s="34"/>
      <c r="H15" s="118" t="s">
        <v>707</v>
      </c>
      <c r="I15" s="118"/>
      <c r="J15" s="179" t="s">
        <v>288</v>
      </c>
      <c r="K15" s="34"/>
      <c r="L15" s="118" t="s">
        <v>707</v>
      </c>
      <c r="M15" s="118"/>
      <c r="N15" s="179" t="s">
        <v>288</v>
      </c>
    </row>
    <row r="16" spans="1:14" ht="15.75" thickBot="1">
      <c r="A16" s="15"/>
      <c r="B16" s="42"/>
      <c r="C16" s="34"/>
      <c r="D16" s="41"/>
      <c r="E16" s="41"/>
      <c r="F16" s="44"/>
      <c r="G16" s="34"/>
      <c r="H16" s="41"/>
      <c r="I16" s="41"/>
      <c r="J16" s="42"/>
      <c r="K16" s="34"/>
      <c r="L16" s="41"/>
      <c r="M16" s="41"/>
      <c r="N16" s="42"/>
    </row>
    <row r="17" spans="1:14">
      <c r="A17" s="15"/>
      <c r="B17" s="47" t="s">
        <v>1085</v>
      </c>
      <c r="C17" s="31"/>
      <c r="D17" s="47" t="s">
        <v>284</v>
      </c>
      <c r="E17" s="150" t="s">
        <v>313</v>
      </c>
      <c r="F17" s="51"/>
      <c r="G17" s="31"/>
      <c r="H17" s="47" t="s">
        <v>284</v>
      </c>
      <c r="I17" s="150" t="s">
        <v>1086</v>
      </c>
      <c r="J17" s="47" t="s">
        <v>288</v>
      </c>
      <c r="K17" s="31"/>
      <c r="L17" s="47" t="s">
        <v>284</v>
      </c>
      <c r="M17" s="150" t="s">
        <v>1086</v>
      </c>
      <c r="N17" s="47" t="s">
        <v>288</v>
      </c>
    </row>
    <row r="18" spans="1:14" ht="15.75" thickBot="1">
      <c r="A18" s="15"/>
      <c r="B18" s="48"/>
      <c r="C18" s="31"/>
      <c r="D18" s="48"/>
      <c r="E18" s="215"/>
      <c r="F18" s="52"/>
      <c r="G18" s="31"/>
      <c r="H18" s="48"/>
      <c r="I18" s="215"/>
      <c r="J18" s="48"/>
      <c r="K18" s="31"/>
      <c r="L18" s="48"/>
      <c r="M18" s="215"/>
      <c r="N18" s="48"/>
    </row>
    <row r="19" spans="1:14" ht="15.75" thickTop="1">
      <c r="A19" s="15"/>
      <c r="B19" s="326">
        <v>41639</v>
      </c>
      <c r="C19" s="12"/>
      <c r="D19" s="123"/>
      <c r="E19" s="123"/>
      <c r="F19" s="123"/>
      <c r="G19" s="12"/>
      <c r="H19" s="123"/>
      <c r="I19" s="123"/>
      <c r="J19" s="123"/>
      <c r="K19" s="12"/>
      <c r="L19" s="123"/>
      <c r="M19" s="123"/>
      <c r="N19" s="123"/>
    </row>
    <row r="20" spans="1:14">
      <c r="A20" s="15"/>
      <c r="B20" s="30" t="s">
        <v>1079</v>
      </c>
      <c r="C20" s="31"/>
      <c r="D20" s="30" t="s">
        <v>284</v>
      </c>
      <c r="E20" s="32">
        <v>4136</v>
      </c>
      <c r="F20" s="31"/>
      <c r="G20" s="31"/>
      <c r="H20" s="30" t="s">
        <v>284</v>
      </c>
      <c r="I20" s="36" t="s">
        <v>1087</v>
      </c>
      <c r="J20" s="30" t="s">
        <v>288</v>
      </c>
      <c r="K20" s="31"/>
      <c r="L20" s="30" t="s">
        <v>284</v>
      </c>
      <c r="M20" s="36" t="s">
        <v>1088</v>
      </c>
      <c r="N20" s="30" t="s">
        <v>288</v>
      </c>
    </row>
    <row r="21" spans="1:14" ht="15.75" thickBot="1">
      <c r="A21" s="15"/>
      <c r="B21" s="182"/>
      <c r="C21" s="31"/>
      <c r="D21" s="182"/>
      <c r="E21" s="166"/>
      <c r="F21" s="87"/>
      <c r="G21" s="31"/>
      <c r="H21" s="182"/>
      <c r="I21" s="174"/>
      <c r="J21" s="182"/>
      <c r="K21" s="31"/>
      <c r="L21" s="182"/>
      <c r="M21" s="174"/>
      <c r="N21" s="182"/>
    </row>
    <row r="22" spans="1:14">
      <c r="A22" s="15"/>
      <c r="B22" s="179" t="s">
        <v>1081</v>
      </c>
      <c r="C22" s="34"/>
      <c r="D22" s="170">
        <v>2951</v>
      </c>
      <c r="E22" s="170"/>
      <c r="F22" s="91"/>
      <c r="G22" s="34"/>
      <c r="H22" s="170">
        <v>2840</v>
      </c>
      <c r="I22" s="170"/>
      <c r="J22" s="91"/>
      <c r="K22" s="34"/>
      <c r="L22" s="170">
        <v>5791</v>
      </c>
      <c r="M22" s="170"/>
      <c r="N22" s="91"/>
    </row>
    <row r="23" spans="1:14">
      <c r="A23" s="15"/>
      <c r="B23" s="327"/>
      <c r="C23" s="34"/>
      <c r="D23" s="176"/>
      <c r="E23" s="176"/>
      <c r="F23" s="120"/>
      <c r="G23" s="34"/>
      <c r="H23" s="176"/>
      <c r="I23" s="176"/>
      <c r="J23" s="120"/>
      <c r="K23" s="34"/>
      <c r="L23" s="38"/>
      <c r="M23" s="38"/>
      <c r="N23" s="34"/>
    </row>
    <row r="24" spans="1:14">
      <c r="A24" s="15"/>
      <c r="B24" s="30" t="s">
        <v>1083</v>
      </c>
      <c r="C24" s="31"/>
      <c r="D24" s="36" t="s">
        <v>1089</v>
      </c>
      <c r="E24" s="36"/>
      <c r="F24" s="30" t="s">
        <v>288</v>
      </c>
      <c r="G24" s="31"/>
      <c r="H24" s="32">
        <v>1859</v>
      </c>
      <c r="I24" s="32"/>
      <c r="J24" s="31"/>
      <c r="K24" s="31"/>
      <c r="L24" s="36" t="s">
        <v>1090</v>
      </c>
      <c r="M24" s="36"/>
      <c r="N24" s="30" t="s">
        <v>288</v>
      </c>
    </row>
    <row r="25" spans="1:14" ht="15.75" thickBot="1">
      <c r="A25" s="15"/>
      <c r="B25" s="182"/>
      <c r="C25" s="31"/>
      <c r="D25" s="174"/>
      <c r="E25" s="174"/>
      <c r="F25" s="182"/>
      <c r="G25" s="31"/>
      <c r="H25" s="166"/>
      <c r="I25" s="166"/>
      <c r="J25" s="87"/>
      <c r="K25" s="31"/>
      <c r="L25" s="174"/>
      <c r="M25" s="174"/>
      <c r="N25" s="182"/>
    </row>
    <row r="26" spans="1:14">
      <c r="A26" s="15"/>
      <c r="B26" s="179" t="s">
        <v>1084</v>
      </c>
      <c r="C26" s="34"/>
      <c r="D26" s="118" t="s">
        <v>1091</v>
      </c>
      <c r="E26" s="118"/>
      <c r="F26" s="179" t="s">
        <v>288</v>
      </c>
      <c r="G26" s="34"/>
      <c r="H26" s="170">
        <v>4699</v>
      </c>
      <c r="I26" s="170"/>
      <c r="J26" s="91"/>
      <c r="K26" s="34"/>
      <c r="L26" s="118">
        <v>563</v>
      </c>
      <c r="M26" s="118"/>
      <c r="N26" s="91"/>
    </row>
    <row r="27" spans="1:14" ht="15.75" thickBot="1">
      <c r="A27" s="15"/>
      <c r="B27" s="42"/>
      <c r="C27" s="34"/>
      <c r="D27" s="41"/>
      <c r="E27" s="41"/>
      <c r="F27" s="42"/>
      <c r="G27" s="34"/>
      <c r="H27" s="43"/>
      <c r="I27" s="43"/>
      <c r="J27" s="44"/>
      <c r="K27" s="34"/>
      <c r="L27" s="41"/>
      <c r="M27" s="41"/>
      <c r="N27" s="44"/>
    </row>
    <row r="28" spans="1:14">
      <c r="A28" s="15"/>
      <c r="B28" s="47" t="s">
        <v>1085</v>
      </c>
      <c r="C28" s="31"/>
      <c r="D28" s="47" t="s">
        <v>284</v>
      </c>
      <c r="E28" s="150" t="s">
        <v>313</v>
      </c>
      <c r="F28" s="51"/>
      <c r="G28" s="31"/>
      <c r="H28" s="47" t="s">
        <v>284</v>
      </c>
      <c r="I28" s="150" t="s">
        <v>1080</v>
      </c>
      <c r="J28" s="47" t="s">
        <v>288</v>
      </c>
      <c r="K28" s="31"/>
      <c r="L28" s="47" t="s">
        <v>284</v>
      </c>
      <c r="M28" s="150" t="s">
        <v>1080</v>
      </c>
      <c r="N28" s="47" t="s">
        <v>288</v>
      </c>
    </row>
    <row r="29" spans="1:14" ht="15.75" thickBot="1">
      <c r="A29" s="15"/>
      <c r="B29" s="48"/>
      <c r="C29" s="31"/>
      <c r="D29" s="48"/>
      <c r="E29" s="215"/>
      <c r="F29" s="52"/>
      <c r="G29" s="31"/>
      <c r="H29" s="48"/>
      <c r="I29" s="215"/>
      <c r="J29" s="48"/>
      <c r="K29" s="31"/>
      <c r="L29" s="48"/>
      <c r="M29" s="215"/>
      <c r="N29" s="48"/>
    </row>
    <row r="30" spans="1:14" ht="15.75" thickTop="1">
      <c r="A30" s="15"/>
      <c r="B30" s="326">
        <v>41274</v>
      </c>
      <c r="C30" s="12"/>
      <c r="D30" s="123"/>
      <c r="E30" s="123"/>
      <c r="F30" s="123"/>
      <c r="G30" s="12"/>
      <c r="H30" s="123"/>
      <c r="I30" s="123"/>
      <c r="J30" s="123"/>
      <c r="K30" s="12"/>
      <c r="L30" s="123"/>
      <c r="M30" s="123"/>
      <c r="N30" s="123"/>
    </row>
    <row r="31" spans="1:14">
      <c r="A31" s="15"/>
      <c r="B31" s="30" t="s">
        <v>1079</v>
      </c>
      <c r="C31" s="31"/>
      <c r="D31" s="30" t="s">
        <v>284</v>
      </c>
      <c r="E31" s="32">
        <v>2569</v>
      </c>
      <c r="F31" s="31"/>
      <c r="G31" s="31"/>
      <c r="H31" s="30" t="s">
        <v>284</v>
      </c>
      <c r="I31" s="36" t="s">
        <v>1092</v>
      </c>
      <c r="J31" s="30" t="s">
        <v>288</v>
      </c>
      <c r="K31" s="31"/>
      <c r="L31" s="30" t="s">
        <v>284</v>
      </c>
      <c r="M31" s="36" t="s">
        <v>1093</v>
      </c>
      <c r="N31" s="30" t="s">
        <v>288</v>
      </c>
    </row>
    <row r="32" spans="1:14" ht="15.75" thickBot="1">
      <c r="A32" s="15"/>
      <c r="B32" s="182"/>
      <c r="C32" s="31"/>
      <c r="D32" s="182"/>
      <c r="E32" s="166"/>
      <c r="F32" s="87"/>
      <c r="G32" s="31"/>
      <c r="H32" s="182"/>
      <c r="I32" s="174"/>
      <c r="J32" s="182"/>
      <c r="K32" s="31"/>
      <c r="L32" s="182"/>
      <c r="M32" s="174"/>
      <c r="N32" s="182"/>
    </row>
    <row r="33" spans="1:14">
      <c r="A33" s="15"/>
      <c r="B33" s="179" t="s">
        <v>1081</v>
      </c>
      <c r="C33" s="34"/>
      <c r="D33" s="170">
        <v>1567</v>
      </c>
      <c r="E33" s="170"/>
      <c r="F33" s="91"/>
      <c r="G33" s="34"/>
      <c r="H33" s="118" t="s">
        <v>1094</v>
      </c>
      <c r="I33" s="118"/>
      <c r="J33" s="179" t="s">
        <v>288</v>
      </c>
      <c r="K33" s="34"/>
      <c r="L33" s="118" t="s">
        <v>1095</v>
      </c>
      <c r="M33" s="118"/>
      <c r="N33" s="179" t="s">
        <v>288</v>
      </c>
    </row>
    <row r="34" spans="1:14">
      <c r="A34" s="15"/>
      <c r="B34" s="327"/>
      <c r="C34" s="34"/>
      <c r="D34" s="176"/>
      <c r="E34" s="176"/>
      <c r="F34" s="120"/>
      <c r="G34" s="34"/>
      <c r="H34" s="328"/>
      <c r="I34" s="328"/>
      <c r="J34" s="327"/>
      <c r="K34" s="34"/>
      <c r="L34" s="35"/>
      <c r="M34" s="35"/>
      <c r="N34" s="33"/>
    </row>
    <row r="35" spans="1:14">
      <c r="A35" s="15"/>
      <c r="B35" s="30" t="s">
        <v>1083</v>
      </c>
      <c r="C35" s="31"/>
      <c r="D35" s="36" t="s">
        <v>313</v>
      </c>
      <c r="E35" s="36"/>
      <c r="F35" s="31"/>
      <c r="G35" s="31"/>
      <c r="H35" s="32">
        <v>1061</v>
      </c>
      <c r="I35" s="32"/>
      <c r="J35" s="31"/>
      <c r="K35" s="31"/>
      <c r="L35" s="32">
        <v>1061</v>
      </c>
      <c r="M35" s="32"/>
      <c r="N35" s="31"/>
    </row>
    <row r="36" spans="1:14" ht="15.75" thickBot="1">
      <c r="A36" s="15"/>
      <c r="B36" s="182"/>
      <c r="C36" s="31"/>
      <c r="D36" s="174"/>
      <c r="E36" s="174"/>
      <c r="F36" s="87"/>
      <c r="G36" s="31"/>
      <c r="H36" s="166"/>
      <c r="I36" s="166"/>
      <c r="J36" s="87"/>
      <c r="K36" s="31"/>
      <c r="L36" s="166"/>
      <c r="M36" s="166"/>
      <c r="N36" s="87"/>
    </row>
    <row r="37" spans="1:14">
      <c r="A37" s="15"/>
      <c r="B37" s="179" t="s">
        <v>1084</v>
      </c>
      <c r="C37" s="34"/>
      <c r="D37" s="170">
        <v>1567</v>
      </c>
      <c r="E37" s="170"/>
      <c r="F37" s="91"/>
      <c r="G37" s="34"/>
      <c r="H37" s="118" t="s">
        <v>708</v>
      </c>
      <c r="I37" s="118"/>
      <c r="J37" s="179" t="s">
        <v>288</v>
      </c>
      <c r="K37" s="34"/>
      <c r="L37" s="118" t="s">
        <v>1096</v>
      </c>
      <c r="M37" s="118"/>
      <c r="N37" s="179" t="s">
        <v>288</v>
      </c>
    </row>
    <row r="38" spans="1:14" ht="15.75" thickBot="1">
      <c r="A38" s="15"/>
      <c r="B38" s="42"/>
      <c r="C38" s="34"/>
      <c r="D38" s="43"/>
      <c r="E38" s="43"/>
      <c r="F38" s="44"/>
      <c r="G38" s="34"/>
      <c r="H38" s="41"/>
      <c r="I38" s="41"/>
      <c r="J38" s="42"/>
      <c r="K38" s="34"/>
      <c r="L38" s="41"/>
      <c r="M38" s="41"/>
      <c r="N38" s="42"/>
    </row>
    <row r="39" spans="1:14">
      <c r="A39" s="15"/>
      <c r="B39" s="47" t="s">
        <v>1085</v>
      </c>
      <c r="C39" s="31"/>
      <c r="D39" s="47" t="s">
        <v>284</v>
      </c>
      <c r="E39" s="49">
        <v>4136</v>
      </c>
      <c r="F39" s="51"/>
      <c r="G39" s="31"/>
      <c r="H39" s="47" t="s">
        <v>284</v>
      </c>
      <c r="I39" s="150" t="s">
        <v>1087</v>
      </c>
      <c r="J39" s="47" t="s">
        <v>288</v>
      </c>
      <c r="K39" s="31"/>
      <c r="L39" s="47" t="s">
        <v>284</v>
      </c>
      <c r="M39" s="150" t="s">
        <v>1088</v>
      </c>
      <c r="N39" s="47" t="s">
        <v>288</v>
      </c>
    </row>
    <row r="40" spans="1:14" ht="15.75" thickBot="1">
      <c r="A40" s="15"/>
      <c r="B40" s="48"/>
      <c r="C40" s="31"/>
      <c r="D40" s="48"/>
      <c r="E40" s="50"/>
      <c r="F40" s="52"/>
      <c r="G40" s="31"/>
      <c r="H40" s="48"/>
      <c r="I40" s="215"/>
      <c r="J40" s="48"/>
      <c r="K40" s="31"/>
      <c r="L40" s="48"/>
      <c r="M40" s="215"/>
      <c r="N40" s="48"/>
    </row>
    <row r="41" spans="1:14" ht="15.75" thickTop="1">
      <c r="A41" s="15" t="s">
        <v>1230</v>
      </c>
      <c r="B41" s="34" t="s">
        <v>1097</v>
      </c>
      <c r="C41" s="34"/>
      <c r="D41" s="34"/>
      <c r="E41" s="34"/>
      <c r="F41" s="34"/>
      <c r="G41" s="34"/>
      <c r="H41" s="34"/>
      <c r="I41" s="34"/>
      <c r="J41" s="34"/>
      <c r="K41" s="34"/>
      <c r="L41" s="34"/>
      <c r="M41" s="34"/>
      <c r="N41" s="34"/>
    </row>
    <row r="42" spans="1:14">
      <c r="A42" s="15"/>
      <c r="B42" s="26"/>
      <c r="C42" s="26"/>
      <c r="D42" s="26"/>
      <c r="E42" s="26"/>
      <c r="F42" s="26"/>
      <c r="G42" s="26"/>
      <c r="H42" s="26"/>
      <c r="I42" s="26"/>
      <c r="J42" s="26"/>
      <c r="K42" s="26"/>
      <c r="L42" s="26"/>
      <c r="M42" s="26"/>
      <c r="N42" s="26"/>
    </row>
    <row r="43" spans="1:14">
      <c r="A43" s="15"/>
      <c r="B43" s="11"/>
      <c r="C43" s="11"/>
      <c r="D43" s="11"/>
      <c r="E43" s="11"/>
      <c r="F43" s="11"/>
      <c r="G43" s="11"/>
      <c r="H43" s="11"/>
      <c r="I43" s="11"/>
      <c r="J43" s="11"/>
      <c r="K43" s="11"/>
      <c r="L43" s="11"/>
      <c r="M43" s="11"/>
      <c r="N43" s="11"/>
    </row>
    <row r="44" spans="1:14" ht="15.75" thickBot="1">
      <c r="A44" s="15"/>
      <c r="B44" s="12"/>
      <c r="C44" s="12"/>
      <c r="D44" s="109" t="s">
        <v>1098</v>
      </c>
      <c r="E44" s="109"/>
      <c r="F44" s="109"/>
      <c r="G44" s="109"/>
      <c r="H44" s="109"/>
      <c r="I44" s="109"/>
      <c r="J44" s="109"/>
      <c r="K44" s="109"/>
      <c r="L44" s="109"/>
      <c r="M44" s="109"/>
      <c r="N44" s="109"/>
    </row>
    <row r="45" spans="1:14" ht="15.75" thickBot="1">
      <c r="A45" s="15"/>
      <c r="B45" s="59"/>
      <c r="C45" s="12"/>
      <c r="D45" s="112" t="s">
        <v>593</v>
      </c>
      <c r="E45" s="112"/>
      <c r="F45" s="112"/>
      <c r="G45" s="112"/>
      <c r="H45" s="112"/>
      <c r="I45" s="112"/>
      <c r="J45" s="112"/>
      <c r="K45" s="112"/>
      <c r="L45" s="112"/>
      <c r="M45" s="112"/>
      <c r="N45" s="112"/>
    </row>
    <row r="46" spans="1:14" ht="15.75" thickBot="1">
      <c r="A46" s="15"/>
      <c r="B46" s="184"/>
      <c r="C46" s="12"/>
      <c r="D46" s="112">
        <v>2014</v>
      </c>
      <c r="E46" s="112"/>
      <c r="F46" s="112"/>
      <c r="G46" s="12"/>
      <c r="H46" s="112">
        <v>2013</v>
      </c>
      <c r="I46" s="112"/>
      <c r="J46" s="112"/>
      <c r="K46" s="12"/>
      <c r="L46" s="112">
        <v>2012</v>
      </c>
      <c r="M46" s="112"/>
      <c r="N46" s="112"/>
    </row>
    <row r="47" spans="1:14" ht="26.25">
      <c r="A47" s="15"/>
      <c r="B47" s="325" t="s">
        <v>1099</v>
      </c>
      <c r="C47" s="12"/>
      <c r="D47" s="91"/>
      <c r="E47" s="91"/>
      <c r="F47" s="91"/>
      <c r="G47" s="12"/>
      <c r="H47" s="91"/>
      <c r="I47" s="91"/>
      <c r="J47" s="91"/>
      <c r="K47" s="12"/>
      <c r="L47" s="91"/>
      <c r="M47" s="91"/>
      <c r="N47" s="91"/>
    </row>
    <row r="48" spans="1:14">
      <c r="A48" s="15"/>
      <c r="B48" s="39" t="s">
        <v>1100</v>
      </c>
      <c r="C48" s="31"/>
      <c r="D48" s="30" t="s">
        <v>284</v>
      </c>
      <c r="E48" s="36" t="s">
        <v>313</v>
      </c>
      <c r="F48" s="31"/>
      <c r="G48" s="31"/>
      <c r="H48" s="30" t="s">
        <v>284</v>
      </c>
      <c r="I48" s="36" t="s">
        <v>1101</v>
      </c>
      <c r="J48" s="30" t="s">
        <v>288</v>
      </c>
      <c r="K48" s="31"/>
      <c r="L48" s="30" t="s">
        <v>284</v>
      </c>
      <c r="M48" s="36" t="s">
        <v>313</v>
      </c>
      <c r="N48" s="31"/>
    </row>
    <row r="49" spans="1:14" ht="15.75" thickBot="1">
      <c r="A49" s="15"/>
      <c r="B49" s="258"/>
      <c r="C49" s="31"/>
      <c r="D49" s="182"/>
      <c r="E49" s="174"/>
      <c r="F49" s="87"/>
      <c r="G49" s="31"/>
      <c r="H49" s="182"/>
      <c r="I49" s="174"/>
      <c r="J49" s="182"/>
      <c r="K49" s="31"/>
      <c r="L49" s="182"/>
      <c r="M49" s="174"/>
      <c r="N49" s="87"/>
    </row>
    <row r="50" spans="1:14">
      <c r="A50" s="15"/>
      <c r="B50" s="91" t="s">
        <v>1102</v>
      </c>
      <c r="C50" s="34"/>
      <c r="D50" s="118" t="s">
        <v>313</v>
      </c>
      <c r="E50" s="118"/>
      <c r="F50" s="91"/>
      <c r="G50" s="34"/>
      <c r="H50" s="170">
        <v>4550</v>
      </c>
      <c r="I50" s="170"/>
      <c r="J50" s="91"/>
      <c r="K50" s="34"/>
      <c r="L50" s="118" t="s">
        <v>313</v>
      </c>
      <c r="M50" s="118"/>
      <c r="N50" s="91"/>
    </row>
    <row r="51" spans="1:14" ht="15.75" thickBot="1">
      <c r="A51" s="15"/>
      <c r="B51" s="44"/>
      <c r="C51" s="34"/>
      <c r="D51" s="41"/>
      <c r="E51" s="41"/>
      <c r="F51" s="44"/>
      <c r="G51" s="34"/>
      <c r="H51" s="43"/>
      <c r="I51" s="43"/>
      <c r="J51" s="44"/>
      <c r="K51" s="34"/>
      <c r="L51" s="41"/>
      <c r="M51" s="41"/>
      <c r="N51" s="44"/>
    </row>
    <row r="52" spans="1:14">
      <c r="A52" s="15"/>
      <c r="B52" s="171" t="s">
        <v>1103</v>
      </c>
      <c r="C52" s="31"/>
      <c r="D52" s="150" t="s">
        <v>313</v>
      </c>
      <c r="E52" s="150"/>
      <c r="F52" s="51"/>
      <c r="G52" s="31"/>
      <c r="H52" s="150" t="s">
        <v>1089</v>
      </c>
      <c r="I52" s="150"/>
      <c r="J52" s="47" t="s">
        <v>288</v>
      </c>
      <c r="K52" s="31"/>
      <c r="L52" s="150" t="s">
        <v>313</v>
      </c>
      <c r="M52" s="150"/>
      <c r="N52" s="51"/>
    </row>
    <row r="53" spans="1:14" ht="15.75" thickBot="1">
      <c r="A53" s="15"/>
      <c r="B53" s="258"/>
      <c r="C53" s="31"/>
      <c r="D53" s="174"/>
      <c r="E53" s="174"/>
      <c r="F53" s="87"/>
      <c r="G53" s="31"/>
      <c r="H53" s="174"/>
      <c r="I53" s="174"/>
      <c r="J53" s="182"/>
      <c r="K53" s="31"/>
      <c r="L53" s="174"/>
      <c r="M53" s="174"/>
      <c r="N53" s="87"/>
    </row>
    <row r="54" spans="1:14">
      <c r="A54" s="15"/>
      <c r="B54" s="12"/>
      <c r="C54" s="12"/>
      <c r="D54" s="91"/>
      <c r="E54" s="91"/>
      <c r="F54" s="91"/>
      <c r="G54" s="12"/>
      <c r="H54" s="91"/>
      <c r="I54" s="91"/>
      <c r="J54" s="91"/>
      <c r="K54" s="12"/>
      <c r="L54" s="91"/>
      <c r="M54" s="91"/>
      <c r="N54" s="91"/>
    </row>
    <row r="55" spans="1:14" ht="26.25">
      <c r="A55" s="15"/>
      <c r="B55" s="21" t="s">
        <v>1104</v>
      </c>
      <c r="C55" s="21"/>
      <c r="D55" s="31"/>
      <c r="E55" s="31"/>
      <c r="F55" s="31"/>
      <c r="G55" s="21"/>
      <c r="H55" s="31"/>
      <c r="I55" s="31"/>
      <c r="J55" s="31"/>
      <c r="K55" s="21"/>
      <c r="L55" s="31"/>
      <c r="M55" s="31"/>
      <c r="N55" s="31"/>
    </row>
    <row r="56" spans="1:14">
      <c r="A56" s="15"/>
      <c r="B56" s="37" t="s">
        <v>672</v>
      </c>
      <c r="C56" s="34"/>
      <c r="D56" s="35">
        <v>220</v>
      </c>
      <c r="E56" s="35"/>
      <c r="F56" s="34"/>
      <c r="G56" s="34"/>
      <c r="H56" s="35">
        <v>212</v>
      </c>
      <c r="I56" s="35"/>
      <c r="J56" s="34"/>
      <c r="K56" s="34"/>
      <c r="L56" s="35">
        <v>212</v>
      </c>
      <c r="M56" s="35"/>
      <c r="N56" s="34"/>
    </row>
    <row r="57" spans="1:14">
      <c r="A57" s="15"/>
      <c r="B57" s="37"/>
      <c r="C57" s="34"/>
      <c r="D57" s="35"/>
      <c r="E57" s="35"/>
      <c r="F57" s="34"/>
      <c r="G57" s="34"/>
      <c r="H57" s="35"/>
      <c r="I57" s="35"/>
      <c r="J57" s="34"/>
      <c r="K57" s="34"/>
      <c r="L57" s="35"/>
      <c r="M57" s="35"/>
      <c r="N57" s="34"/>
    </row>
    <row r="58" spans="1:14">
      <c r="A58" s="15"/>
      <c r="B58" s="39" t="s">
        <v>671</v>
      </c>
      <c r="C58" s="31"/>
      <c r="D58" s="32">
        <v>2618</v>
      </c>
      <c r="E58" s="32"/>
      <c r="F58" s="31"/>
      <c r="G58" s="31"/>
      <c r="H58" s="32">
        <v>2839</v>
      </c>
      <c r="I58" s="32"/>
      <c r="J58" s="31"/>
      <c r="K58" s="31"/>
      <c r="L58" s="32">
        <v>1530</v>
      </c>
      <c r="M58" s="32"/>
      <c r="N58" s="31"/>
    </row>
    <row r="59" spans="1:14" ht="15.75" thickBot="1">
      <c r="A59" s="15"/>
      <c r="B59" s="258"/>
      <c r="C59" s="31"/>
      <c r="D59" s="166"/>
      <c r="E59" s="166"/>
      <c r="F59" s="87"/>
      <c r="G59" s="31"/>
      <c r="H59" s="166"/>
      <c r="I59" s="166"/>
      <c r="J59" s="87"/>
      <c r="K59" s="31"/>
      <c r="L59" s="166"/>
      <c r="M59" s="166"/>
      <c r="N59" s="87"/>
    </row>
    <row r="60" spans="1:14">
      <c r="A60" s="15"/>
      <c r="B60" s="179" t="s">
        <v>1105</v>
      </c>
      <c r="C60" s="34"/>
      <c r="D60" s="170">
        <v>2838</v>
      </c>
      <c r="E60" s="170"/>
      <c r="F60" s="91"/>
      <c r="G60" s="34"/>
      <c r="H60" s="170">
        <v>3051</v>
      </c>
      <c r="I60" s="170"/>
      <c r="J60" s="91"/>
      <c r="K60" s="34"/>
      <c r="L60" s="170">
        <v>1742</v>
      </c>
      <c r="M60" s="170"/>
      <c r="N60" s="91"/>
    </row>
    <row r="61" spans="1:14">
      <c r="A61" s="15"/>
      <c r="B61" s="33"/>
      <c r="C61" s="34"/>
      <c r="D61" s="38"/>
      <c r="E61" s="38"/>
      <c r="F61" s="34"/>
      <c r="G61" s="34"/>
      <c r="H61" s="38"/>
      <c r="I61" s="38"/>
      <c r="J61" s="34"/>
      <c r="K61" s="34"/>
      <c r="L61" s="176"/>
      <c r="M61" s="176"/>
      <c r="N61" s="120"/>
    </row>
    <row r="62" spans="1:14" ht="15.75" thickBot="1">
      <c r="A62" s="15"/>
      <c r="B62" s="61" t="s">
        <v>1102</v>
      </c>
      <c r="C62" s="21"/>
      <c r="D62" s="174" t="s">
        <v>1106</v>
      </c>
      <c r="E62" s="174"/>
      <c r="F62" s="160" t="s">
        <v>288</v>
      </c>
      <c r="G62" s="21"/>
      <c r="H62" s="174" t="s">
        <v>1107</v>
      </c>
      <c r="I62" s="174"/>
      <c r="J62" s="160" t="s">
        <v>288</v>
      </c>
      <c r="K62" s="21"/>
      <c r="L62" s="174" t="s">
        <v>1108</v>
      </c>
      <c r="M62" s="174"/>
      <c r="N62" s="160" t="s">
        <v>288</v>
      </c>
    </row>
    <row r="63" spans="1:14">
      <c r="A63" s="15"/>
      <c r="B63" s="259" t="s">
        <v>1103</v>
      </c>
      <c r="C63" s="34"/>
      <c r="D63" s="170">
        <v>1728</v>
      </c>
      <c r="E63" s="170"/>
      <c r="F63" s="91"/>
      <c r="G63" s="34"/>
      <c r="H63" s="170">
        <v>1859</v>
      </c>
      <c r="I63" s="170"/>
      <c r="J63" s="91"/>
      <c r="K63" s="34"/>
      <c r="L63" s="170">
        <v>1061</v>
      </c>
      <c r="M63" s="170"/>
      <c r="N63" s="91"/>
    </row>
    <row r="64" spans="1:14" ht="15.75" thickBot="1">
      <c r="A64" s="15"/>
      <c r="B64" s="40"/>
      <c r="C64" s="34"/>
      <c r="D64" s="43"/>
      <c r="E64" s="43"/>
      <c r="F64" s="44"/>
      <c r="G64" s="34"/>
      <c r="H64" s="43"/>
      <c r="I64" s="43"/>
      <c r="J64" s="44"/>
      <c r="K64" s="34"/>
      <c r="L64" s="43"/>
      <c r="M64" s="43"/>
      <c r="N64" s="44"/>
    </row>
    <row r="65" spans="1:14">
      <c r="A65" s="15"/>
      <c r="B65" s="47" t="s">
        <v>1109</v>
      </c>
      <c r="C65" s="31"/>
      <c r="D65" s="47" t="s">
        <v>284</v>
      </c>
      <c r="E65" s="49">
        <v>1728</v>
      </c>
      <c r="F65" s="51"/>
      <c r="G65" s="31"/>
      <c r="H65" s="47" t="s">
        <v>284</v>
      </c>
      <c r="I65" s="150" t="s">
        <v>1090</v>
      </c>
      <c r="J65" s="47" t="s">
        <v>288</v>
      </c>
      <c r="K65" s="31"/>
      <c r="L65" s="47" t="s">
        <v>284</v>
      </c>
      <c r="M65" s="49">
        <v>1061</v>
      </c>
      <c r="N65" s="51"/>
    </row>
    <row r="66" spans="1:14" ht="15.75" thickBot="1">
      <c r="A66" s="15"/>
      <c r="B66" s="48"/>
      <c r="C66" s="31"/>
      <c r="D66" s="48"/>
      <c r="E66" s="50"/>
      <c r="F66" s="52"/>
      <c r="G66" s="31"/>
      <c r="H66" s="48"/>
      <c r="I66" s="215"/>
      <c r="J66" s="48"/>
      <c r="K66" s="31"/>
      <c r="L66" s="48"/>
      <c r="M66" s="50"/>
      <c r="N66" s="52"/>
    </row>
    <row r="67" spans="1:14" ht="15.75" thickTop="1">
      <c r="A67" s="15"/>
      <c r="B67" s="12"/>
      <c r="C67" s="12"/>
      <c r="D67" s="123"/>
      <c r="E67" s="123"/>
      <c r="F67" s="123"/>
      <c r="G67" s="12"/>
      <c r="H67" s="123"/>
      <c r="I67" s="123"/>
      <c r="J67" s="123"/>
      <c r="K67" s="12"/>
      <c r="L67" s="123"/>
      <c r="M67" s="123"/>
      <c r="N67" s="123"/>
    </row>
    <row r="68" spans="1:14">
      <c r="A68" s="15"/>
      <c r="B68" s="183" t="s">
        <v>1110</v>
      </c>
      <c r="C68" s="183"/>
      <c r="D68" s="183"/>
      <c r="E68" s="183"/>
      <c r="F68" s="183"/>
      <c r="G68" s="183"/>
      <c r="H68" s="183"/>
      <c r="I68" s="183"/>
      <c r="J68" s="183"/>
      <c r="K68" s="183"/>
      <c r="L68" s="183"/>
      <c r="M68" s="183"/>
      <c r="N68" s="183"/>
    </row>
    <row r="69" spans="1:14">
      <c r="A69" s="15"/>
      <c r="B69" s="183" t="s">
        <v>1111</v>
      </c>
      <c r="C69" s="183"/>
      <c r="D69" s="183"/>
      <c r="E69" s="183"/>
      <c r="F69" s="183"/>
      <c r="G69" s="183"/>
      <c r="H69" s="183"/>
      <c r="I69" s="183"/>
      <c r="J69" s="183"/>
      <c r="K69" s="183"/>
      <c r="L69" s="183"/>
      <c r="M69" s="183"/>
      <c r="N69" s="183"/>
    </row>
    <row r="70" spans="1:14">
      <c r="A70" s="15"/>
      <c r="B70" s="183" t="s">
        <v>1112</v>
      </c>
      <c r="C70" s="183"/>
      <c r="D70" s="183"/>
      <c r="E70" s="183"/>
      <c r="F70" s="183"/>
      <c r="G70" s="183"/>
      <c r="H70" s="183"/>
      <c r="I70" s="183"/>
      <c r="J70" s="183"/>
      <c r="K70" s="183"/>
      <c r="L70" s="183"/>
      <c r="M70" s="183"/>
      <c r="N70" s="183"/>
    </row>
  </sheetData>
  <mergeCells count="299">
    <mergeCell ref="A41:A70"/>
    <mergeCell ref="B41:N41"/>
    <mergeCell ref="B68:N68"/>
    <mergeCell ref="B69:N69"/>
    <mergeCell ref="B70:N70"/>
    <mergeCell ref="N65:N66"/>
    <mergeCell ref="D67:F67"/>
    <mergeCell ref="H67:J67"/>
    <mergeCell ref="L67:N67"/>
    <mergeCell ref="A1:A2"/>
    <mergeCell ref="B1:N1"/>
    <mergeCell ref="B2:N2"/>
    <mergeCell ref="B3:N3"/>
    <mergeCell ref="A4:A40"/>
    <mergeCell ref="B4:N4"/>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N52:N53"/>
    <mergeCell ref="D54:F54"/>
    <mergeCell ref="H54:J54"/>
    <mergeCell ref="L54:N54"/>
    <mergeCell ref="D55:F55"/>
    <mergeCell ref="H55:J55"/>
    <mergeCell ref="L55:N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D45:N45"/>
    <mergeCell ref="D46:F46"/>
    <mergeCell ref="H46:J46"/>
    <mergeCell ref="L46:N46"/>
    <mergeCell ref="D47:F47"/>
    <mergeCell ref="H47:J47"/>
    <mergeCell ref="L47:N47"/>
    <mergeCell ref="K39:K40"/>
    <mergeCell ref="L39:L40"/>
    <mergeCell ref="M39:M40"/>
    <mergeCell ref="N39:N40"/>
    <mergeCell ref="B42:N42"/>
    <mergeCell ref="D44:N4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30" customHeight="1">
      <c r="A1" s="8" t="s">
        <v>12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280</v>
      </c>
      <c r="B3" s="102"/>
      <c r="C3" s="102"/>
      <c r="D3" s="102"/>
      <c r="E3" s="102"/>
      <c r="F3" s="102"/>
      <c r="G3" s="102"/>
      <c r="H3" s="102"/>
      <c r="I3" s="102"/>
      <c r="J3" s="102"/>
      <c r="K3" s="102"/>
      <c r="L3" s="102"/>
      <c r="M3" s="102"/>
      <c r="N3" s="102"/>
    </row>
    <row r="4" spans="1:14" ht="30">
      <c r="A4" s="3" t="s">
        <v>1232</v>
      </c>
      <c r="B4" s="102"/>
      <c r="C4" s="102"/>
      <c r="D4" s="102"/>
      <c r="E4" s="102"/>
      <c r="F4" s="102"/>
      <c r="G4" s="102"/>
      <c r="H4" s="102"/>
      <c r="I4" s="102"/>
      <c r="J4" s="102"/>
      <c r="K4" s="102"/>
      <c r="L4" s="102"/>
      <c r="M4" s="102"/>
      <c r="N4" s="102"/>
    </row>
    <row r="5" spans="1:14">
      <c r="A5" s="15" t="s">
        <v>1233</v>
      </c>
      <c r="B5" s="103" t="s">
        <v>1234</v>
      </c>
      <c r="C5" s="103"/>
      <c r="D5" s="103"/>
      <c r="E5" s="103"/>
      <c r="F5" s="103"/>
      <c r="G5" s="103"/>
      <c r="H5" s="103"/>
      <c r="I5" s="103"/>
      <c r="J5" s="103"/>
      <c r="K5" s="103"/>
      <c r="L5" s="103"/>
      <c r="M5" s="103"/>
      <c r="N5" s="103"/>
    </row>
    <row r="6" spans="1:14">
      <c r="A6" s="15"/>
      <c r="B6" s="26"/>
      <c r="C6" s="26"/>
      <c r="D6" s="26"/>
      <c r="E6" s="26"/>
      <c r="F6" s="26"/>
      <c r="G6" s="26"/>
      <c r="H6" s="26"/>
      <c r="I6" s="26"/>
      <c r="J6" s="26"/>
      <c r="K6" s="26"/>
      <c r="L6" s="26"/>
      <c r="M6" s="26"/>
      <c r="N6" s="26"/>
    </row>
    <row r="7" spans="1:14">
      <c r="A7" s="15"/>
      <c r="B7" s="11"/>
      <c r="C7" s="11"/>
      <c r="D7" s="11"/>
      <c r="E7" s="11"/>
      <c r="F7" s="11"/>
      <c r="G7" s="11"/>
      <c r="H7" s="11"/>
      <c r="I7" s="11"/>
      <c r="J7" s="11"/>
      <c r="K7" s="11"/>
      <c r="L7" s="11"/>
      <c r="M7" s="11"/>
      <c r="N7" s="11"/>
    </row>
    <row r="8" spans="1:14" ht="15.75" thickBot="1">
      <c r="A8" s="15"/>
      <c r="B8" s="14"/>
      <c r="C8" s="12"/>
      <c r="D8" s="27" t="s">
        <v>593</v>
      </c>
      <c r="E8" s="27"/>
      <c r="F8" s="27"/>
      <c r="G8" s="27"/>
      <c r="H8" s="27"/>
      <c r="I8" s="27"/>
      <c r="J8" s="27"/>
      <c r="K8" s="27"/>
      <c r="L8" s="27"/>
      <c r="M8" s="27"/>
      <c r="N8" s="27"/>
    </row>
    <row r="9" spans="1:14" ht="15.75" thickBot="1">
      <c r="A9" s="15"/>
      <c r="B9" s="329"/>
      <c r="C9" s="12"/>
      <c r="D9" s="28">
        <v>2014</v>
      </c>
      <c r="E9" s="28"/>
      <c r="F9" s="28"/>
      <c r="G9" s="12"/>
      <c r="H9" s="28">
        <v>2013</v>
      </c>
      <c r="I9" s="28"/>
      <c r="J9" s="28"/>
      <c r="K9" s="12"/>
      <c r="L9" s="28">
        <v>2012</v>
      </c>
      <c r="M9" s="28"/>
      <c r="N9" s="28"/>
    </row>
    <row r="10" spans="1:14">
      <c r="A10" s="15"/>
      <c r="B10" s="14"/>
      <c r="C10" s="12"/>
      <c r="D10" s="330" t="s">
        <v>282</v>
      </c>
      <c r="E10" s="330"/>
      <c r="F10" s="330"/>
      <c r="G10" s="330"/>
      <c r="H10" s="330"/>
      <c r="I10" s="330"/>
      <c r="J10" s="330"/>
      <c r="K10" s="330"/>
      <c r="L10" s="330"/>
      <c r="M10" s="330"/>
      <c r="N10" s="330"/>
    </row>
    <row r="11" spans="1:14">
      <c r="A11" s="15"/>
      <c r="B11" s="113" t="s">
        <v>1235</v>
      </c>
      <c r="C11" s="34"/>
      <c r="D11" s="34"/>
      <c r="E11" s="34"/>
      <c r="F11" s="34"/>
      <c r="G11" s="34"/>
      <c r="H11" s="35"/>
      <c r="I11" s="35"/>
      <c r="J11" s="34"/>
      <c r="K11" s="34"/>
      <c r="L11" s="35"/>
      <c r="M11" s="35"/>
      <c r="N11" s="34"/>
    </row>
    <row r="12" spans="1:14">
      <c r="A12" s="15"/>
      <c r="B12" s="113"/>
      <c r="C12" s="34"/>
      <c r="D12" s="34"/>
      <c r="E12" s="34"/>
      <c r="F12" s="34"/>
      <c r="G12" s="34"/>
      <c r="H12" s="35"/>
      <c r="I12" s="35"/>
      <c r="J12" s="34"/>
      <c r="K12" s="34"/>
      <c r="L12" s="35"/>
      <c r="M12" s="35"/>
      <c r="N12" s="34"/>
    </row>
    <row r="13" spans="1:14">
      <c r="A13" s="15"/>
      <c r="B13" s="30" t="s">
        <v>1236</v>
      </c>
      <c r="C13" s="31"/>
      <c r="D13" s="30" t="s">
        <v>284</v>
      </c>
      <c r="E13" s="32">
        <v>193707</v>
      </c>
      <c r="F13" s="31"/>
      <c r="G13" s="31"/>
      <c r="H13" s="30" t="s">
        <v>284</v>
      </c>
      <c r="I13" s="32">
        <v>182463</v>
      </c>
      <c r="J13" s="31"/>
      <c r="K13" s="31"/>
      <c r="L13" s="30" t="s">
        <v>284</v>
      </c>
      <c r="M13" s="32">
        <v>172844</v>
      </c>
      <c r="N13" s="31"/>
    </row>
    <row r="14" spans="1:14">
      <c r="A14" s="15"/>
      <c r="B14" s="30"/>
      <c r="C14" s="31"/>
      <c r="D14" s="30"/>
      <c r="E14" s="32"/>
      <c r="F14" s="31"/>
      <c r="G14" s="31"/>
      <c r="H14" s="30"/>
      <c r="I14" s="32"/>
      <c r="J14" s="31"/>
      <c r="K14" s="31"/>
      <c r="L14" s="30"/>
      <c r="M14" s="32"/>
      <c r="N14" s="31"/>
    </row>
    <row r="15" spans="1:14">
      <c r="A15" s="15"/>
      <c r="B15" s="33" t="s">
        <v>1237</v>
      </c>
      <c r="C15" s="34"/>
      <c r="D15" s="35" t="s">
        <v>313</v>
      </c>
      <c r="E15" s="35"/>
      <c r="F15" s="34"/>
      <c r="G15" s="34"/>
      <c r="H15" s="35">
        <v>3</v>
      </c>
      <c r="I15" s="35"/>
      <c r="J15" s="34"/>
      <c r="K15" s="34"/>
      <c r="L15" s="35">
        <v>295</v>
      </c>
      <c r="M15" s="35"/>
      <c r="N15" s="34"/>
    </row>
    <row r="16" spans="1:14" ht="15.75" thickBot="1">
      <c r="A16" s="15"/>
      <c r="B16" s="42"/>
      <c r="C16" s="34"/>
      <c r="D16" s="41"/>
      <c r="E16" s="41"/>
      <c r="F16" s="44"/>
      <c r="G16" s="34"/>
      <c r="H16" s="41"/>
      <c r="I16" s="41"/>
      <c r="J16" s="44"/>
      <c r="K16" s="34"/>
      <c r="L16" s="41"/>
      <c r="M16" s="41"/>
      <c r="N16" s="44"/>
    </row>
    <row r="17" spans="1:14">
      <c r="A17" s="15"/>
      <c r="B17" s="47" t="s">
        <v>1238</v>
      </c>
      <c r="C17" s="31"/>
      <c r="D17" s="49">
        <v>193707</v>
      </c>
      <c r="E17" s="49"/>
      <c r="F17" s="51"/>
      <c r="G17" s="31"/>
      <c r="H17" s="49">
        <v>182466</v>
      </c>
      <c r="I17" s="49"/>
      <c r="J17" s="51"/>
      <c r="K17" s="31"/>
      <c r="L17" s="49">
        <v>173139</v>
      </c>
      <c r="M17" s="49"/>
      <c r="N17" s="51"/>
    </row>
    <row r="18" spans="1:14" ht="15.75" thickBot="1">
      <c r="A18" s="15"/>
      <c r="B18" s="182"/>
      <c r="C18" s="31"/>
      <c r="D18" s="166"/>
      <c r="E18" s="166"/>
      <c r="F18" s="87"/>
      <c r="G18" s="31"/>
      <c r="H18" s="166"/>
      <c r="I18" s="166"/>
      <c r="J18" s="87"/>
      <c r="K18" s="31"/>
      <c r="L18" s="166"/>
      <c r="M18" s="166"/>
      <c r="N18" s="87"/>
    </row>
    <row r="19" spans="1:14">
      <c r="A19" s="15"/>
      <c r="B19" s="114" t="s">
        <v>1239</v>
      </c>
      <c r="C19" s="34"/>
      <c r="D19" s="118"/>
      <c r="E19" s="118"/>
      <c r="F19" s="91"/>
      <c r="G19" s="34"/>
      <c r="H19" s="118"/>
      <c r="I19" s="118"/>
      <c r="J19" s="91"/>
      <c r="K19" s="34"/>
      <c r="L19" s="118"/>
      <c r="M19" s="118"/>
      <c r="N19" s="91"/>
    </row>
    <row r="20" spans="1:14">
      <c r="A20" s="15"/>
      <c r="B20" s="113"/>
      <c r="C20" s="34"/>
      <c r="D20" s="35"/>
      <c r="E20" s="35"/>
      <c r="F20" s="34"/>
      <c r="G20" s="34"/>
      <c r="H20" s="35"/>
      <c r="I20" s="35"/>
      <c r="J20" s="34"/>
      <c r="K20" s="34"/>
      <c r="L20" s="35"/>
      <c r="M20" s="35"/>
      <c r="N20" s="34"/>
    </row>
    <row r="21" spans="1:14">
      <c r="A21" s="15"/>
      <c r="B21" s="30" t="s">
        <v>1240</v>
      </c>
      <c r="C21" s="31"/>
      <c r="D21" s="32">
        <v>1376</v>
      </c>
      <c r="E21" s="32"/>
      <c r="F21" s="31"/>
      <c r="G21" s="31"/>
      <c r="H21" s="36">
        <v>940</v>
      </c>
      <c r="I21" s="36"/>
      <c r="J21" s="31"/>
      <c r="K21" s="31"/>
      <c r="L21" s="36">
        <v>473</v>
      </c>
      <c r="M21" s="36"/>
      <c r="N21" s="31"/>
    </row>
    <row r="22" spans="1:14">
      <c r="A22" s="15"/>
      <c r="B22" s="30"/>
      <c r="C22" s="31"/>
      <c r="D22" s="32"/>
      <c r="E22" s="32"/>
      <c r="F22" s="31"/>
      <c r="G22" s="31"/>
      <c r="H22" s="36"/>
      <c r="I22" s="36"/>
      <c r="J22" s="31"/>
      <c r="K22" s="31"/>
      <c r="L22" s="36"/>
      <c r="M22" s="36"/>
      <c r="N22" s="31"/>
    </row>
    <row r="23" spans="1:14">
      <c r="A23" s="15"/>
      <c r="B23" s="33" t="s">
        <v>1035</v>
      </c>
      <c r="C23" s="34"/>
      <c r="D23" s="35">
        <v>261</v>
      </c>
      <c r="E23" s="35"/>
      <c r="F23" s="34"/>
      <c r="G23" s="34"/>
      <c r="H23" s="35">
        <v>416</v>
      </c>
      <c r="I23" s="35"/>
      <c r="J23" s="34"/>
      <c r="K23" s="34"/>
      <c r="L23" s="35">
        <v>511</v>
      </c>
      <c r="M23" s="35"/>
      <c r="N23" s="34"/>
    </row>
    <row r="24" spans="1:14">
      <c r="A24" s="15"/>
      <c r="B24" s="33"/>
      <c r="C24" s="34"/>
      <c r="D24" s="35"/>
      <c r="E24" s="35"/>
      <c r="F24" s="34"/>
      <c r="G24" s="34"/>
      <c r="H24" s="35"/>
      <c r="I24" s="35"/>
      <c r="J24" s="34"/>
      <c r="K24" s="34"/>
      <c r="L24" s="35"/>
      <c r="M24" s="35"/>
      <c r="N24" s="34"/>
    </row>
    <row r="25" spans="1:14">
      <c r="A25" s="15"/>
      <c r="B25" s="30" t="s">
        <v>1058</v>
      </c>
      <c r="C25" s="31"/>
      <c r="D25" s="36">
        <v>45</v>
      </c>
      <c r="E25" s="36"/>
      <c r="F25" s="31"/>
      <c r="G25" s="31"/>
      <c r="H25" s="36">
        <v>71</v>
      </c>
      <c r="I25" s="36"/>
      <c r="J25" s="31"/>
      <c r="K25" s="31"/>
      <c r="L25" s="36">
        <v>45</v>
      </c>
      <c r="M25" s="36"/>
      <c r="N25" s="31"/>
    </row>
    <row r="26" spans="1:14" ht="15.75" thickBot="1">
      <c r="A26" s="15"/>
      <c r="B26" s="182"/>
      <c r="C26" s="31"/>
      <c r="D26" s="174"/>
      <c r="E26" s="174"/>
      <c r="F26" s="87"/>
      <c r="G26" s="31"/>
      <c r="H26" s="174"/>
      <c r="I26" s="174"/>
      <c r="J26" s="87"/>
      <c r="K26" s="31"/>
      <c r="L26" s="174"/>
      <c r="M26" s="174"/>
      <c r="N26" s="87"/>
    </row>
    <row r="27" spans="1:14">
      <c r="A27" s="15"/>
      <c r="B27" s="179" t="s">
        <v>1241</v>
      </c>
      <c r="C27" s="34"/>
      <c r="D27" s="170">
        <v>1682</v>
      </c>
      <c r="E27" s="170"/>
      <c r="F27" s="91"/>
      <c r="G27" s="34"/>
      <c r="H27" s="170">
        <v>1427</v>
      </c>
      <c r="I27" s="170"/>
      <c r="J27" s="91"/>
      <c r="K27" s="34"/>
      <c r="L27" s="170">
        <v>1029</v>
      </c>
      <c r="M27" s="170"/>
      <c r="N27" s="91"/>
    </row>
    <row r="28" spans="1:14" ht="15.75" thickBot="1">
      <c r="A28" s="15"/>
      <c r="B28" s="42"/>
      <c r="C28" s="34"/>
      <c r="D28" s="43"/>
      <c r="E28" s="43"/>
      <c r="F28" s="44"/>
      <c r="G28" s="34"/>
      <c r="H28" s="43"/>
      <c r="I28" s="43"/>
      <c r="J28" s="44"/>
      <c r="K28" s="34"/>
      <c r="L28" s="43"/>
      <c r="M28" s="43"/>
      <c r="N28" s="44"/>
    </row>
    <row r="29" spans="1:14">
      <c r="A29" s="15"/>
      <c r="B29" s="331" t="s">
        <v>1242</v>
      </c>
      <c r="C29" s="31"/>
      <c r="D29" s="49">
        <v>192025</v>
      </c>
      <c r="E29" s="49"/>
      <c r="F29" s="51"/>
      <c r="G29" s="31"/>
      <c r="H29" s="49">
        <v>181039</v>
      </c>
      <c r="I29" s="49"/>
      <c r="J29" s="51"/>
      <c r="K29" s="31"/>
      <c r="L29" s="49">
        <v>172110</v>
      </c>
      <c r="M29" s="49"/>
      <c r="N29" s="51"/>
    </row>
    <row r="30" spans="1:14">
      <c r="A30" s="15"/>
      <c r="B30" s="332"/>
      <c r="C30" s="31"/>
      <c r="D30" s="172"/>
      <c r="E30" s="172"/>
      <c r="F30" s="173"/>
      <c r="G30" s="31"/>
      <c r="H30" s="172"/>
      <c r="I30" s="172"/>
      <c r="J30" s="173"/>
      <c r="K30" s="31"/>
      <c r="L30" s="172"/>
      <c r="M30" s="172"/>
      <c r="N30" s="173"/>
    </row>
    <row r="31" spans="1:14" ht="15.75" thickBot="1">
      <c r="A31" s="15"/>
      <c r="B31" s="128" t="s">
        <v>1243</v>
      </c>
      <c r="C31" s="12"/>
      <c r="D31" s="41" t="s">
        <v>1244</v>
      </c>
      <c r="E31" s="41"/>
      <c r="F31" s="186" t="s">
        <v>288</v>
      </c>
      <c r="G31" s="12"/>
      <c r="H31" s="41" t="s">
        <v>1245</v>
      </c>
      <c r="I31" s="41"/>
      <c r="J31" s="186" t="s">
        <v>288</v>
      </c>
      <c r="K31" s="12"/>
      <c r="L31" s="41" t="s">
        <v>735</v>
      </c>
      <c r="M31" s="41"/>
      <c r="N31" s="186" t="s">
        <v>288</v>
      </c>
    </row>
    <row r="32" spans="1:14">
      <c r="A32" s="15"/>
      <c r="B32" s="331" t="s">
        <v>68</v>
      </c>
      <c r="C32" s="31"/>
      <c r="D32" s="49">
        <v>193480</v>
      </c>
      <c r="E32" s="49"/>
      <c r="F32" s="51"/>
      <c r="G32" s="31"/>
      <c r="H32" s="49">
        <v>182417</v>
      </c>
      <c r="I32" s="49"/>
      <c r="J32" s="51"/>
      <c r="K32" s="31"/>
      <c r="L32" s="49">
        <v>173014</v>
      </c>
      <c r="M32" s="49"/>
      <c r="N32" s="51"/>
    </row>
    <row r="33" spans="1:14">
      <c r="A33" s="15"/>
      <c r="B33" s="333"/>
      <c r="C33" s="31"/>
      <c r="D33" s="32"/>
      <c r="E33" s="32"/>
      <c r="F33" s="31"/>
      <c r="G33" s="31"/>
      <c r="H33" s="32"/>
      <c r="I33" s="32"/>
      <c r="J33" s="31"/>
      <c r="K33" s="31"/>
      <c r="L33" s="32"/>
      <c r="M33" s="32"/>
      <c r="N33" s="31"/>
    </row>
    <row r="34" spans="1:14">
      <c r="A34" s="15"/>
      <c r="B34" s="334" t="s">
        <v>1246</v>
      </c>
      <c r="C34" s="34"/>
      <c r="D34" s="35" t="s">
        <v>707</v>
      </c>
      <c r="E34" s="35"/>
      <c r="F34" s="33" t="s">
        <v>288</v>
      </c>
      <c r="G34" s="34"/>
      <c r="H34" s="35">
        <v>563</v>
      </c>
      <c r="I34" s="35"/>
      <c r="J34" s="34"/>
      <c r="K34" s="34"/>
      <c r="L34" s="35" t="s">
        <v>1096</v>
      </c>
      <c r="M34" s="35"/>
      <c r="N34" s="33" t="s">
        <v>288</v>
      </c>
    </row>
    <row r="35" spans="1:14" ht="15.75" thickBot="1">
      <c r="A35" s="15"/>
      <c r="B35" s="335"/>
      <c r="C35" s="34"/>
      <c r="D35" s="41"/>
      <c r="E35" s="41"/>
      <c r="F35" s="42"/>
      <c r="G35" s="44"/>
      <c r="H35" s="41"/>
      <c r="I35" s="41"/>
      <c r="J35" s="44"/>
      <c r="K35" s="44"/>
      <c r="L35" s="41"/>
      <c r="M35" s="41"/>
      <c r="N35" s="42"/>
    </row>
    <row r="36" spans="1:14">
      <c r="A36" s="15"/>
      <c r="B36" s="336" t="s">
        <v>83</v>
      </c>
      <c r="C36" s="31"/>
      <c r="D36" s="338" t="s">
        <v>284</v>
      </c>
      <c r="E36" s="340">
        <v>185875</v>
      </c>
      <c r="F36" s="51"/>
      <c r="G36" s="51"/>
      <c r="H36" s="338" t="s">
        <v>284</v>
      </c>
      <c r="I36" s="340">
        <v>182980</v>
      </c>
      <c r="J36" s="51"/>
      <c r="K36" s="51"/>
      <c r="L36" s="338" t="s">
        <v>284</v>
      </c>
      <c r="M36" s="340">
        <v>167520</v>
      </c>
      <c r="N36" s="51"/>
    </row>
    <row r="37" spans="1:14" ht="15.75" thickBot="1">
      <c r="A37" s="15"/>
      <c r="B37" s="337"/>
      <c r="C37" s="31"/>
      <c r="D37" s="339"/>
      <c r="E37" s="341"/>
      <c r="F37" s="52"/>
      <c r="G37" s="31"/>
      <c r="H37" s="339"/>
      <c r="I37" s="341"/>
      <c r="J37" s="52"/>
      <c r="K37" s="31"/>
      <c r="L37" s="339"/>
      <c r="M37" s="341"/>
      <c r="N37" s="52"/>
    </row>
    <row r="38" spans="1:14" ht="15.75" thickTop="1">
      <c r="A38" s="15"/>
      <c r="B38" s="12"/>
      <c r="C38" s="12"/>
      <c r="D38" s="123"/>
      <c r="E38" s="123"/>
      <c r="F38" s="123"/>
      <c r="G38" s="12"/>
      <c r="H38" s="123"/>
      <c r="I38" s="123"/>
      <c r="J38" s="123"/>
      <c r="K38" s="12"/>
      <c r="L38" s="123"/>
      <c r="M38" s="123"/>
      <c r="N38" s="123"/>
    </row>
    <row r="39" spans="1:14">
      <c r="A39" s="15"/>
      <c r="B39" s="342" t="s">
        <v>1247</v>
      </c>
      <c r="C39" s="342"/>
      <c r="D39" s="342"/>
      <c r="E39" s="342"/>
      <c r="F39" s="342"/>
      <c r="G39" s="342"/>
      <c r="H39" s="342"/>
      <c r="I39" s="342"/>
      <c r="J39" s="342"/>
      <c r="K39" s="342"/>
      <c r="L39" s="342"/>
      <c r="M39" s="342"/>
      <c r="N39" s="342"/>
    </row>
  </sheetData>
  <mergeCells count="155">
    <mergeCell ref="A5:A39"/>
    <mergeCell ref="B5:N5"/>
    <mergeCell ref="N36:N37"/>
    <mergeCell ref="D38:F38"/>
    <mergeCell ref="H38:J38"/>
    <mergeCell ref="L38:N38"/>
    <mergeCell ref="B39:N39"/>
    <mergeCell ref="A1:A2"/>
    <mergeCell ref="B1:N1"/>
    <mergeCell ref="B2:N2"/>
    <mergeCell ref="B3:N3"/>
    <mergeCell ref="B4:N4"/>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B11:B12"/>
    <mergeCell ref="C11:C12"/>
    <mergeCell ref="D11:F12"/>
    <mergeCell ref="G11:G12"/>
    <mergeCell ref="H11:I12"/>
    <mergeCell ref="J11:J12"/>
    <mergeCell ref="B6:N6"/>
    <mergeCell ref="D8:N8"/>
    <mergeCell ref="D9:F9"/>
    <mergeCell ref="H9:J9"/>
    <mergeCell ref="L9:N9"/>
    <mergeCell ref="D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30" customHeight="1">
      <c r="A1" s="8" t="s">
        <v>12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280</v>
      </c>
      <c r="B3" s="102"/>
      <c r="C3" s="102"/>
      <c r="D3" s="102"/>
      <c r="E3" s="102"/>
      <c r="F3" s="102"/>
      <c r="G3" s="102"/>
      <c r="H3" s="102"/>
      <c r="I3" s="102"/>
      <c r="J3" s="102"/>
      <c r="K3" s="102"/>
      <c r="L3" s="102"/>
      <c r="M3" s="102"/>
      <c r="N3" s="102"/>
    </row>
    <row r="4" spans="1:14" ht="30">
      <c r="A4" s="3" t="s">
        <v>1249</v>
      </c>
      <c r="B4" s="102"/>
      <c r="C4" s="102"/>
      <c r="D4" s="102"/>
      <c r="E4" s="102"/>
      <c r="F4" s="102"/>
      <c r="G4" s="102"/>
      <c r="H4" s="102"/>
      <c r="I4" s="102"/>
      <c r="J4" s="102"/>
      <c r="K4" s="102"/>
      <c r="L4" s="102"/>
      <c r="M4" s="102"/>
      <c r="N4" s="102"/>
    </row>
    <row r="5" spans="1:14">
      <c r="A5" s="15" t="s">
        <v>1250</v>
      </c>
      <c r="B5" s="103" t="s">
        <v>1251</v>
      </c>
      <c r="C5" s="103"/>
      <c r="D5" s="103"/>
      <c r="E5" s="103"/>
      <c r="F5" s="103"/>
      <c r="G5" s="103"/>
      <c r="H5" s="103"/>
      <c r="I5" s="103"/>
      <c r="J5" s="103"/>
      <c r="K5" s="103"/>
      <c r="L5" s="103"/>
      <c r="M5" s="103"/>
      <c r="N5" s="103"/>
    </row>
    <row r="6" spans="1:14">
      <c r="A6" s="15"/>
      <c r="B6" s="103" t="s">
        <v>1252</v>
      </c>
      <c r="C6" s="103"/>
      <c r="D6" s="103"/>
      <c r="E6" s="103"/>
      <c r="F6" s="103"/>
      <c r="G6" s="103"/>
      <c r="H6" s="103"/>
      <c r="I6" s="103"/>
      <c r="J6" s="103"/>
      <c r="K6" s="103"/>
      <c r="L6" s="103"/>
      <c r="M6" s="103"/>
      <c r="N6" s="103"/>
    </row>
    <row r="7" spans="1:14">
      <c r="A7" s="15"/>
      <c r="B7" s="26"/>
      <c r="C7" s="26"/>
      <c r="D7" s="26"/>
      <c r="E7" s="26"/>
      <c r="F7" s="26"/>
      <c r="G7" s="26"/>
      <c r="H7" s="26"/>
      <c r="I7" s="26"/>
      <c r="J7" s="26"/>
      <c r="K7" s="26"/>
      <c r="L7" s="26"/>
      <c r="M7" s="26"/>
      <c r="N7" s="26"/>
    </row>
    <row r="8" spans="1:14">
      <c r="A8" s="15"/>
      <c r="B8" s="11"/>
      <c r="C8" s="11"/>
      <c r="D8" s="11"/>
      <c r="E8" s="11"/>
      <c r="F8" s="11"/>
      <c r="G8" s="11"/>
      <c r="H8" s="11"/>
      <c r="I8" s="11"/>
      <c r="J8" s="11"/>
      <c r="K8" s="11"/>
      <c r="L8" s="11"/>
      <c r="M8" s="11"/>
      <c r="N8" s="11"/>
    </row>
    <row r="9" spans="1:14" ht="15.75" thickBot="1">
      <c r="A9" s="15"/>
      <c r="B9" s="14"/>
      <c r="C9" s="12"/>
      <c r="D9" s="27" t="s">
        <v>593</v>
      </c>
      <c r="E9" s="27"/>
      <c r="F9" s="27"/>
      <c r="G9" s="27"/>
      <c r="H9" s="27"/>
      <c r="I9" s="27"/>
      <c r="J9" s="27"/>
      <c r="K9" s="27"/>
      <c r="L9" s="27"/>
      <c r="M9" s="27"/>
      <c r="N9" s="27"/>
    </row>
    <row r="10" spans="1:14" ht="15.75" thickBot="1">
      <c r="A10" s="15"/>
      <c r="B10" s="329"/>
      <c r="C10" s="12"/>
      <c r="D10" s="28">
        <v>2014</v>
      </c>
      <c r="E10" s="28"/>
      <c r="F10" s="28"/>
      <c r="G10" s="12"/>
      <c r="H10" s="28">
        <v>2013</v>
      </c>
      <c r="I10" s="28"/>
      <c r="J10" s="28"/>
      <c r="K10" s="12"/>
      <c r="L10" s="28">
        <v>2012</v>
      </c>
      <c r="M10" s="28"/>
      <c r="N10" s="28"/>
    </row>
    <row r="11" spans="1:14">
      <c r="A11" s="15"/>
      <c r="B11" s="14"/>
      <c r="C11" s="12"/>
      <c r="D11" s="29" t="s">
        <v>282</v>
      </c>
      <c r="E11" s="29"/>
      <c r="F11" s="29"/>
      <c r="G11" s="29"/>
      <c r="H11" s="29"/>
      <c r="I11" s="29"/>
      <c r="J11" s="29"/>
      <c r="K11" s="29"/>
      <c r="L11" s="29"/>
      <c r="M11" s="29"/>
      <c r="N11" s="29"/>
    </row>
    <row r="12" spans="1:14">
      <c r="A12" s="15"/>
      <c r="B12" s="113" t="s">
        <v>157</v>
      </c>
      <c r="C12" s="34"/>
      <c r="D12" s="35"/>
      <c r="E12" s="35"/>
      <c r="F12" s="34"/>
      <c r="G12" s="34"/>
      <c r="H12" s="35"/>
      <c r="I12" s="35"/>
      <c r="J12" s="34"/>
      <c r="K12" s="34"/>
      <c r="L12" s="35"/>
      <c r="M12" s="35"/>
      <c r="N12" s="34"/>
    </row>
    <row r="13" spans="1:14">
      <c r="A13" s="15"/>
      <c r="B13" s="113"/>
      <c r="C13" s="34"/>
      <c r="D13" s="35"/>
      <c r="E13" s="35"/>
      <c r="F13" s="34"/>
      <c r="G13" s="34"/>
      <c r="H13" s="35"/>
      <c r="I13" s="35"/>
      <c r="J13" s="34"/>
      <c r="K13" s="34"/>
      <c r="L13" s="35"/>
      <c r="M13" s="35"/>
      <c r="N13" s="34"/>
    </row>
    <row r="14" spans="1:14">
      <c r="A14" s="15"/>
      <c r="B14" s="30" t="s">
        <v>176</v>
      </c>
      <c r="C14" s="31"/>
      <c r="D14" s="30" t="s">
        <v>284</v>
      </c>
      <c r="E14" s="32">
        <v>109289</v>
      </c>
      <c r="F14" s="31"/>
      <c r="G14" s="31"/>
      <c r="H14" s="30" t="s">
        <v>284</v>
      </c>
      <c r="I14" s="32">
        <v>96391</v>
      </c>
      <c r="J14" s="31"/>
      <c r="K14" s="31"/>
      <c r="L14" s="30" t="s">
        <v>284</v>
      </c>
      <c r="M14" s="32">
        <v>61876</v>
      </c>
      <c r="N14" s="31"/>
    </row>
    <row r="15" spans="1:14" ht="15.75" thickBot="1">
      <c r="A15" s="15"/>
      <c r="B15" s="182"/>
      <c r="C15" s="31"/>
      <c r="D15" s="182"/>
      <c r="E15" s="166"/>
      <c r="F15" s="87"/>
      <c r="G15" s="31"/>
      <c r="H15" s="182"/>
      <c r="I15" s="166"/>
      <c r="J15" s="87"/>
      <c r="K15" s="31"/>
      <c r="L15" s="182"/>
      <c r="M15" s="166"/>
      <c r="N15" s="87"/>
    </row>
    <row r="16" spans="1:14">
      <c r="A16" s="15"/>
      <c r="B16" s="114" t="s">
        <v>177</v>
      </c>
      <c r="C16" s="34"/>
      <c r="D16" s="118"/>
      <c r="E16" s="118"/>
      <c r="F16" s="91"/>
      <c r="G16" s="34"/>
      <c r="H16" s="118"/>
      <c r="I16" s="118"/>
      <c r="J16" s="91"/>
      <c r="K16" s="34"/>
      <c r="L16" s="118"/>
      <c r="M16" s="118"/>
      <c r="N16" s="91"/>
    </row>
    <row r="17" spans="1:14">
      <c r="A17" s="15"/>
      <c r="B17" s="113"/>
      <c r="C17" s="34"/>
      <c r="D17" s="35"/>
      <c r="E17" s="35"/>
      <c r="F17" s="34"/>
      <c r="G17" s="34"/>
      <c r="H17" s="35"/>
      <c r="I17" s="35"/>
      <c r="J17" s="34"/>
      <c r="K17" s="34"/>
      <c r="L17" s="35"/>
      <c r="M17" s="35"/>
      <c r="N17" s="34"/>
    </row>
    <row r="18" spans="1:14">
      <c r="A18" s="15"/>
      <c r="B18" s="30" t="s">
        <v>1253</v>
      </c>
      <c r="C18" s="31"/>
      <c r="D18" s="36" t="s">
        <v>313</v>
      </c>
      <c r="E18" s="36"/>
      <c r="F18" s="31"/>
      <c r="G18" s="31"/>
      <c r="H18" s="32">
        <v>2282</v>
      </c>
      <c r="I18" s="32"/>
      <c r="J18" s="31"/>
      <c r="K18" s="31"/>
      <c r="L18" s="36" t="s">
        <v>1254</v>
      </c>
      <c r="M18" s="36"/>
      <c r="N18" s="30" t="s">
        <v>288</v>
      </c>
    </row>
    <row r="19" spans="1:14" ht="15.75" thickBot="1">
      <c r="A19" s="15"/>
      <c r="B19" s="182"/>
      <c r="C19" s="31"/>
      <c r="D19" s="174"/>
      <c r="E19" s="174"/>
      <c r="F19" s="87"/>
      <c r="G19" s="31"/>
      <c r="H19" s="166"/>
      <c r="I19" s="166"/>
      <c r="J19" s="87"/>
      <c r="K19" s="31"/>
      <c r="L19" s="174"/>
      <c r="M19" s="174"/>
      <c r="N19" s="182"/>
    </row>
    <row r="20" spans="1:14">
      <c r="A20" s="15"/>
      <c r="B20" s="179" t="s">
        <v>1255</v>
      </c>
      <c r="C20" s="34"/>
      <c r="D20" s="118" t="s">
        <v>313</v>
      </c>
      <c r="E20" s="118"/>
      <c r="F20" s="91"/>
      <c r="G20" s="34"/>
      <c r="H20" s="170">
        <v>2282</v>
      </c>
      <c r="I20" s="170"/>
      <c r="J20" s="91"/>
      <c r="K20" s="34"/>
      <c r="L20" s="118" t="s">
        <v>1254</v>
      </c>
      <c r="M20" s="118"/>
      <c r="N20" s="179" t="s">
        <v>288</v>
      </c>
    </row>
    <row r="21" spans="1:14" ht="15.75" thickBot="1">
      <c r="A21" s="15"/>
      <c r="B21" s="42"/>
      <c r="C21" s="34"/>
      <c r="D21" s="41"/>
      <c r="E21" s="41"/>
      <c r="F21" s="44"/>
      <c r="G21" s="34"/>
      <c r="H21" s="43"/>
      <c r="I21" s="43"/>
      <c r="J21" s="44"/>
      <c r="K21" s="34"/>
      <c r="L21" s="41"/>
      <c r="M21" s="41"/>
      <c r="N21" s="42"/>
    </row>
    <row r="22" spans="1:14">
      <c r="A22" s="15"/>
      <c r="B22" s="331" t="s">
        <v>186</v>
      </c>
      <c r="C22" s="31"/>
      <c r="D22" s="150"/>
      <c r="E22" s="150"/>
      <c r="F22" s="51"/>
      <c r="G22" s="31"/>
      <c r="H22" s="150"/>
      <c r="I22" s="150"/>
      <c r="J22" s="51"/>
      <c r="K22" s="31"/>
      <c r="L22" s="150"/>
      <c r="M22" s="150"/>
      <c r="N22" s="51"/>
    </row>
    <row r="23" spans="1:14">
      <c r="A23" s="15"/>
      <c r="B23" s="333"/>
      <c r="C23" s="31"/>
      <c r="D23" s="36"/>
      <c r="E23" s="36"/>
      <c r="F23" s="31"/>
      <c r="G23" s="31"/>
      <c r="H23" s="36"/>
      <c r="I23" s="36"/>
      <c r="J23" s="31"/>
      <c r="K23" s="31"/>
      <c r="L23" s="36"/>
      <c r="M23" s="36"/>
      <c r="N23" s="31"/>
    </row>
    <row r="24" spans="1:14">
      <c r="A24" s="15"/>
      <c r="B24" s="33" t="s">
        <v>191</v>
      </c>
      <c r="C24" s="34"/>
      <c r="D24" s="35">
        <v>195</v>
      </c>
      <c r="E24" s="35"/>
      <c r="F24" s="34"/>
      <c r="G24" s="34"/>
      <c r="H24" s="35">
        <v>255</v>
      </c>
      <c r="I24" s="35"/>
      <c r="J24" s="34"/>
      <c r="K24" s="34"/>
      <c r="L24" s="38">
        <v>4882</v>
      </c>
      <c r="M24" s="38"/>
      <c r="N24" s="34"/>
    </row>
    <row r="25" spans="1:14">
      <c r="A25" s="15"/>
      <c r="B25" s="33"/>
      <c r="C25" s="34"/>
      <c r="D25" s="35"/>
      <c r="E25" s="35"/>
      <c r="F25" s="34"/>
      <c r="G25" s="34"/>
      <c r="H25" s="35"/>
      <c r="I25" s="35"/>
      <c r="J25" s="34"/>
      <c r="K25" s="34"/>
      <c r="L25" s="38"/>
      <c r="M25" s="38"/>
      <c r="N25" s="34"/>
    </row>
    <row r="26" spans="1:14">
      <c r="A26" s="15"/>
      <c r="B26" s="20" t="s">
        <v>189</v>
      </c>
      <c r="C26" s="21"/>
      <c r="D26" s="36" t="s">
        <v>1256</v>
      </c>
      <c r="E26" s="36"/>
      <c r="F26" s="20" t="s">
        <v>288</v>
      </c>
      <c r="G26" s="21"/>
      <c r="H26" s="36" t="s">
        <v>1257</v>
      </c>
      <c r="I26" s="36"/>
      <c r="J26" s="20" t="s">
        <v>288</v>
      </c>
      <c r="K26" s="21"/>
      <c r="L26" s="36" t="s">
        <v>1258</v>
      </c>
      <c r="M26" s="36"/>
      <c r="N26" s="20" t="s">
        <v>288</v>
      </c>
    </row>
    <row r="27" spans="1:14">
      <c r="A27" s="15"/>
      <c r="B27" s="33" t="s">
        <v>1259</v>
      </c>
      <c r="C27" s="34"/>
      <c r="D27" s="35" t="s">
        <v>1260</v>
      </c>
      <c r="E27" s="35"/>
      <c r="F27" s="33" t="s">
        <v>288</v>
      </c>
      <c r="G27" s="34"/>
      <c r="H27" s="35" t="s">
        <v>1261</v>
      </c>
      <c r="I27" s="35"/>
      <c r="J27" s="33" t="s">
        <v>288</v>
      </c>
      <c r="K27" s="34"/>
      <c r="L27" s="38">
        <v>15500</v>
      </c>
      <c r="M27" s="38"/>
      <c r="N27" s="34"/>
    </row>
    <row r="28" spans="1:14">
      <c r="A28" s="15"/>
      <c r="B28" s="33"/>
      <c r="C28" s="34"/>
      <c r="D28" s="35"/>
      <c r="E28" s="35"/>
      <c r="F28" s="33"/>
      <c r="G28" s="34"/>
      <c r="H28" s="35"/>
      <c r="I28" s="35"/>
      <c r="J28" s="33"/>
      <c r="K28" s="34"/>
      <c r="L28" s="38"/>
      <c r="M28" s="38"/>
      <c r="N28" s="34"/>
    </row>
    <row r="29" spans="1:14">
      <c r="A29" s="15"/>
      <c r="B29" s="30" t="s">
        <v>1262</v>
      </c>
      <c r="C29" s="31"/>
      <c r="D29" s="36" t="s">
        <v>1263</v>
      </c>
      <c r="E29" s="36"/>
      <c r="F29" s="30" t="s">
        <v>288</v>
      </c>
      <c r="G29" s="31"/>
      <c r="H29" s="36">
        <v>647</v>
      </c>
      <c r="I29" s="36"/>
      <c r="J29" s="31"/>
      <c r="K29" s="31"/>
      <c r="L29" s="36" t="s">
        <v>1264</v>
      </c>
      <c r="M29" s="36"/>
      <c r="N29" s="30" t="s">
        <v>288</v>
      </c>
    </row>
    <row r="30" spans="1:14">
      <c r="A30" s="15"/>
      <c r="B30" s="30"/>
      <c r="C30" s="31"/>
      <c r="D30" s="36"/>
      <c r="E30" s="36"/>
      <c r="F30" s="30"/>
      <c r="G30" s="31"/>
      <c r="H30" s="36"/>
      <c r="I30" s="36"/>
      <c r="J30" s="31"/>
      <c r="K30" s="31"/>
      <c r="L30" s="36"/>
      <c r="M30" s="36"/>
      <c r="N30" s="30"/>
    </row>
    <row r="31" spans="1:14" ht="15.75" thickBot="1">
      <c r="A31" s="15"/>
      <c r="B31" s="14" t="s">
        <v>41</v>
      </c>
      <c r="C31" s="12"/>
      <c r="D31" s="41" t="s">
        <v>1265</v>
      </c>
      <c r="E31" s="41"/>
      <c r="F31" s="14" t="s">
        <v>288</v>
      </c>
      <c r="G31" s="12"/>
      <c r="H31" s="41" t="s">
        <v>1266</v>
      </c>
      <c r="I31" s="41"/>
      <c r="J31" s="14" t="s">
        <v>288</v>
      </c>
      <c r="K31" s="12"/>
      <c r="L31" s="41" t="s">
        <v>1267</v>
      </c>
      <c r="M31" s="41"/>
      <c r="N31" s="14" t="s">
        <v>288</v>
      </c>
    </row>
    <row r="32" spans="1:14" ht="15.75" thickBot="1">
      <c r="A32" s="15"/>
      <c r="B32" s="343" t="s">
        <v>193</v>
      </c>
      <c r="C32" s="21"/>
      <c r="D32" s="344" t="s">
        <v>1268</v>
      </c>
      <c r="E32" s="344"/>
      <c r="F32" s="343" t="s">
        <v>288</v>
      </c>
      <c r="G32" s="21"/>
      <c r="H32" s="344" t="s">
        <v>1269</v>
      </c>
      <c r="I32" s="344"/>
      <c r="J32" s="343" t="s">
        <v>288</v>
      </c>
      <c r="K32" s="21"/>
      <c r="L32" s="344" t="s">
        <v>1270</v>
      </c>
      <c r="M32" s="344"/>
      <c r="N32" s="343" t="s">
        <v>288</v>
      </c>
    </row>
    <row r="33" spans="1:14">
      <c r="A33" s="15"/>
      <c r="B33" s="179" t="s">
        <v>194</v>
      </c>
      <c r="C33" s="34"/>
      <c r="D33" s="118" t="s">
        <v>1271</v>
      </c>
      <c r="E33" s="118"/>
      <c r="F33" s="179" t="s">
        <v>288</v>
      </c>
      <c r="G33" s="34"/>
      <c r="H33" s="170">
        <v>5362</v>
      </c>
      <c r="I33" s="170"/>
      <c r="J33" s="91"/>
      <c r="K33" s="34"/>
      <c r="L33" s="118">
        <v>350</v>
      </c>
      <c r="M33" s="118"/>
      <c r="N33" s="91"/>
    </row>
    <row r="34" spans="1:14">
      <c r="A34" s="15"/>
      <c r="B34" s="33"/>
      <c r="C34" s="34"/>
      <c r="D34" s="35"/>
      <c r="E34" s="35"/>
      <c r="F34" s="33"/>
      <c r="G34" s="34"/>
      <c r="H34" s="38"/>
      <c r="I34" s="38"/>
      <c r="J34" s="34"/>
      <c r="K34" s="34"/>
      <c r="L34" s="35"/>
      <c r="M34" s="35"/>
      <c r="N34" s="34"/>
    </row>
    <row r="35" spans="1:14">
      <c r="A35" s="15"/>
      <c r="B35" s="30" t="s">
        <v>1272</v>
      </c>
      <c r="C35" s="31"/>
      <c r="D35" s="32">
        <v>8898</v>
      </c>
      <c r="E35" s="32"/>
      <c r="F35" s="31"/>
      <c r="G35" s="31"/>
      <c r="H35" s="32">
        <v>3536</v>
      </c>
      <c r="I35" s="32"/>
      <c r="J35" s="31"/>
      <c r="K35" s="31"/>
      <c r="L35" s="32">
        <v>3186</v>
      </c>
      <c r="M35" s="32"/>
      <c r="N35" s="31"/>
    </row>
    <row r="36" spans="1:14" ht="15.75" thickBot="1">
      <c r="A36" s="15"/>
      <c r="B36" s="182"/>
      <c r="C36" s="31"/>
      <c r="D36" s="166"/>
      <c r="E36" s="166"/>
      <c r="F36" s="87"/>
      <c r="G36" s="31"/>
      <c r="H36" s="166"/>
      <c r="I36" s="166"/>
      <c r="J36" s="87"/>
      <c r="K36" s="31"/>
      <c r="L36" s="166"/>
      <c r="M36" s="166"/>
      <c r="N36" s="87"/>
    </row>
    <row r="37" spans="1:14">
      <c r="A37" s="15"/>
      <c r="B37" s="179" t="s">
        <v>1273</v>
      </c>
      <c r="C37" s="34"/>
      <c r="D37" s="179" t="s">
        <v>284</v>
      </c>
      <c r="E37" s="170">
        <v>5776</v>
      </c>
      <c r="F37" s="91"/>
      <c r="G37" s="34"/>
      <c r="H37" s="179" t="s">
        <v>284</v>
      </c>
      <c r="I37" s="170">
        <v>8898</v>
      </c>
      <c r="J37" s="91"/>
      <c r="K37" s="34"/>
      <c r="L37" s="179" t="s">
        <v>284</v>
      </c>
      <c r="M37" s="170">
        <v>3536</v>
      </c>
      <c r="N37" s="91"/>
    </row>
    <row r="38" spans="1:14" ht="15.75" thickBot="1">
      <c r="A38" s="15"/>
      <c r="B38" s="180"/>
      <c r="C38" s="34"/>
      <c r="D38" s="180"/>
      <c r="E38" s="181"/>
      <c r="F38" s="100"/>
      <c r="G38" s="34"/>
      <c r="H38" s="180"/>
      <c r="I38" s="181"/>
      <c r="J38" s="100"/>
      <c r="K38" s="34"/>
      <c r="L38" s="180"/>
      <c r="M38" s="181"/>
      <c r="N38" s="100"/>
    </row>
    <row r="39" spans="1:14" ht="15.75" thickTop="1">
      <c r="A39" s="15"/>
      <c r="B39" s="12"/>
      <c r="C39" s="12"/>
      <c r="D39" s="123"/>
      <c r="E39" s="123"/>
      <c r="F39" s="123"/>
      <c r="G39" s="12"/>
      <c r="H39" s="123"/>
      <c r="I39" s="123"/>
      <c r="J39" s="123"/>
      <c r="K39" s="12"/>
      <c r="L39" s="123"/>
      <c r="M39" s="123"/>
      <c r="N39" s="123"/>
    </row>
    <row r="40" spans="1:14">
      <c r="A40" s="15"/>
      <c r="B40" s="283" t="s">
        <v>1247</v>
      </c>
      <c r="C40" s="283"/>
      <c r="D40" s="283"/>
      <c r="E40" s="283"/>
      <c r="F40" s="283"/>
      <c r="G40" s="283"/>
      <c r="H40" s="283"/>
      <c r="I40" s="283"/>
      <c r="J40" s="283"/>
      <c r="K40" s="283"/>
      <c r="L40" s="283"/>
      <c r="M40" s="283"/>
      <c r="N40" s="283"/>
    </row>
  </sheetData>
  <mergeCells count="153">
    <mergeCell ref="B5:N5"/>
    <mergeCell ref="B6:N6"/>
    <mergeCell ref="D39:F39"/>
    <mergeCell ref="H39:J39"/>
    <mergeCell ref="L39:N39"/>
    <mergeCell ref="B40:N40"/>
    <mergeCell ref="A1:A2"/>
    <mergeCell ref="B1:N1"/>
    <mergeCell ref="B2:N2"/>
    <mergeCell ref="B3:N3"/>
    <mergeCell ref="B4:N4"/>
    <mergeCell ref="A5:A40"/>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K33:K34"/>
    <mergeCell ref="L33:M34"/>
    <mergeCell ref="N33:N34"/>
    <mergeCell ref="B35:B36"/>
    <mergeCell ref="C35:C36"/>
    <mergeCell ref="D35:E36"/>
    <mergeCell ref="F35:F36"/>
    <mergeCell ref="G35:G36"/>
    <mergeCell ref="H35:I36"/>
    <mergeCell ref="J35:J36"/>
    <mergeCell ref="D32:E32"/>
    <mergeCell ref="H32:I32"/>
    <mergeCell ref="L32:M32"/>
    <mergeCell ref="B33:B34"/>
    <mergeCell ref="C33:C34"/>
    <mergeCell ref="D33:E34"/>
    <mergeCell ref="F33:F34"/>
    <mergeCell ref="G33:G34"/>
    <mergeCell ref="H33:I34"/>
    <mergeCell ref="J33:J34"/>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N24:N25"/>
    <mergeCell ref="D26:E26"/>
    <mergeCell ref="H26:I26"/>
    <mergeCell ref="L26:M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7:N7"/>
    <mergeCell ref="D9:N9"/>
    <mergeCell ref="D10:F10"/>
    <mergeCell ref="H10:J10"/>
    <mergeCell ref="L10:N10"/>
    <mergeCell ref="D11:N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4" max="4" width="2" bestFit="1" customWidth="1"/>
    <col min="8" max="8" width="2" bestFit="1" customWidth="1"/>
  </cols>
  <sheetData>
    <row r="1" spans="1:10" ht="30" customHeight="1">
      <c r="A1" s="8" t="s">
        <v>1274</v>
      </c>
      <c r="B1" s="8" t="s">
        <v>1</v>
      </c>
      <c r="C1" s="8"/>
      <c r="D1" s="8"/>
      <c r="E1" s="8"/>
      <c r="F1" s="8"/>
      <c r="G1" s="8"/>
      <c r="H1" s="8"/>
      <c r="I1" s="8"/>
      <c r="J1" s="8"/>
    </row>
    <row r="2" spans="1:10" ht="15" customHeight="1">
      <c r="A2" s="8"/>
      <c r="B2" s="8" t="s">
        <v>2</v>
      </c>
      <c r="C2" s="8"/>
      <c r="D2" s="8"/>
      <c r="E2" s="8"/>
      <c r="F2" s="8"/>
      <c r="G2" s="8"/>
      <c r="H2" s="8"/>
      <c r="I2" s="8"/>
      <c r="J2" s="8"/>
    </row>
    <row r="3" spans="1:10">
      <c r="A3" s="2" t="s">
        <v>280</v>
      </c>
      <c r="B3" s="102"/>
      <c r="C3" s="102"/>
      <c r="D3" s="102"/>
      <c r="E3" s="102"/>
      <c r="F3" s="102"/>
      <c r="G3" s="102"/>
      <c r="H3" s="102"/>
      <c r="I3" s="102"/>
      <c r="J3" s="102"/>
    </row>
    <row r="4" spans="1:10" ht="30">
      <c r="A4" s="3" t="s">
        <v>1275</v>
      </c>
      <c r="B4" s="102"/>
      <c r="C4" s="102"/>
      <c r="D4" s="102"/>
      <c r="E4" s="102"/>
      <c r="F4" s="102"/>
      <c r="G4" s="102"/>
      <c r="H4" s="102"/>
      <c r="I4" s="102"/>
      <c r="J4" s="102"/>
    </row>
    <row r="5" spans="1:10">
      <c r="A5" s="15" t="s">
        <v>1276</v>
      </c>
      <c r="B5" s="103" t="s">
        <v>1251</v>
      </c>
      <c r="C5" s="103"/>
      <c r="D5" s="103"/>
      <c r="E5" s="103"/>
      <c r="F5" s="103"/>
      <c r="G5" s="103"/>
      <c r="H5" s="103"/>
      <c r="I5" s="103"/>
      <c r="J5" s="103"/>
    </row>
    <row r="6" spans="1:10">
      <c r="A6" s="15"/>
      <c r="B6" s="103" t="s">
        <v>1277</v>
      </c>
      <c r="C6" s="103"/>
      <c r="D6" s="103"/>
      <c r="E6" s="103"/>
      <c r="F6" s="103"/>
      <c r="G6" s="103"/>
      <c r="H6" s="103"/>
      <c r="I6" s="103"/>
      <c r="J6" s="103"/>
    </row>
    <row r="7" spans="1:10">
      <c r="A7" s="15"/>
      <c r="B7" s="26"/>
      <c r="C7" s="26"/>
      <c r="D7" s="26"/>
      <c r="E7" s="26"/>
      <c r="F7" s="26"/>
      <c r="G7" s="26"/>
      <c r="H7" s="26"/>
      <c r="I7" s="26"/>
      <c r="J7" s="26"/>
    </row>
    <row r="8" spans="1:10">
      <c r="A8" s="15"/>
      <c r="B8" s="11"/>
      <c r="C8" s="11"/>
      <c r="D8" s="11"/>
      <c r="E8" s="11"/>
      <c r="F8" s="11"/>
      <c r="G8" s="11"/>
      <c r="H8" s="11"/>
      <c r="I8" s="11"/>
      <c r="J8" s="11"/>
    </row>
    <row r="9" spans="1:10" ht="15.75" thickBot="1">
      <c r="A9" s="15"/>
      <c r="B9" s="14"/>
      <c r="C9" s="12"/>
      <c r="D9" s="110" t="s">
        <v>1278</v>
      </c>
      <c r="E9" s="110"/>
      <c r="F9" s="110"/>
      <c r="G9" s="110"/>
      <c r="H9" s="110"/>
      <c r="I9" s="110"/>
      <c r="J9" s="110"/>
    </row>
    <row r="10" spans="1:10" ht="15.75" thickBot="1">
      <c r="A10" s="15"/>
      <c r="B10" s="329"/>
      <c r="C10" s="12"/>
      <c r="D10" s="112">
        <v>2014</v>
      </c>
      <c r="E10" s="112"/>
      <c r="F10" s="112"/>
      <c r="G10" s="12"/>
      <c r="H10" s="112">
        <v>2013</v>
      </c>
      <c r="I10" s="112"/>
      <c r="J10" s="112"/>
    </row>
    <row r="11" spans="1:10">
      <c r="A11" s="15"/>
      <c r="B11" s="107" t="s">
        <v>1279</v>
      </c>
      <c r="C11" s="12"/>
      <c r="D11" s="29" t="s">
        <v>282</v>
      </c>
      <c r="E11" s="29"/>
      <c r="F11" s="29"/>
      <c r="G11" s="29"/>
      <c r="H11" s="29"/>
      <c r="I11" s="29"/>
      <c r="J11" s="29"/>
    </row>
    <row r="12" spans="1:10">
      <c r="A12" s="15"/>
      <c r="B12" s="113" t="s">
        <v>89</v>
      </c>
      <c r="C12" s="34"/>
      <c r="D12" s="35"/>
      <c r="E12" s="35"/>
      <c r="F12" s="34"/>
      <c r="G12" s="34"/>
      <c r="H12" s="35"/>
      <c r="I12" s="35"/>
      <c r="J12" s="34"/>
    </row>
    <row r="13" spans="1:10">
      <c r="A13" s="15"/>
      <c r="B13" s="113"/>
      <c r="C13" s="34"/>
      <c r="D13" s="35"/>
      <c r="E13" s="35"/>
      <c r="F13" s="34"/>
      <c r="G13" s="34"/>
      <c r="H13" s="35"/>
      <c r="I13" s="35"/>
      <c r="J13" s="34"/>
    </row>
    <row r="14" spans="1:10">
      <c r="A14" s="15"/>
      <c r="B14" s="30" t="s">
        <v>90</v>
      </c>
      <c r="C14" s="31"/>
      <c r="D14" s="30" t="s">
        <v>284</v>
      </c>
      <c r="E14" s="32">
        <v>5776</v>
      </c>
      <c r="F14" s="31"/>
      <c r="G14" s="31"/>
      <c r="H14" s="30" t="s">
        <v>284</v>
      </c>
      <c r="I14" s="32">
        <v>8898</v>
      </c>
      <c r="J14" s="31"/>
    </row>
    <row r="15" spans="1:10">
      <c r="A15" s="15"/>
      <c r="B15" s="30"/>
      <c r="C15" s="31"/>
      <c r="D15" s="30"/>
      <c r="E15" s="32"/>
      <c r="F15" s="31"/>
      <c r="G15" s="31"/>
      <c r="H15" s="30"/>
      <c r="I15" s="32"/>
      <c r="J15" s="31"/>
    </row>
    <row r="16" spans="1:10">
      <c r="A16" s="15"/>
      <c r="B16" s="33" t="s">
        <v>1280</v>
      </c>
      <c r="C16" s="34"/>
      <c r="D16" s="38">
        <v>1702</v>
      </c>
      <c r="E16" s="38"/>
      <c r="F16" s="34"/>
      <c r="G16" s="34"/>
      <c r="H16" s="35">
        <v>996</v>
      </c>
      <c r="I16" s="35"/>
      <c r="J16" s="34"/>
    </row>
    <row r="17" spans="1:10">
      <c r="A17" s="15"/>
      <c r="B17" s="33"/>
      <c r="C17" s="34"/>
      <c r="D17" s="38"/>
      <c r="E17" s="38"/>
      <c r="F17" s="34"/>
      <c r="G17" s="34"/>
      <c r="H17" s="35"/>
      <c r="I17" s="35"/>
      <c r="J17" s="34"/>
    </row>
    <row r="18" spans="1:10">
      <c r="A18" s="15"/>
      <c r="B18" s="30" t="s">
        <v>93</v>
      </c>
      <c r="C18" s="31"/>
      <c r="D18" s="36" t="s">
        <v>313</v>
      </c>
      <c r="E18" s="36"/>
      <c r="F18" s="31"/>
      <c r="G18" s="31"/>
      <c r="H18" s="32">
        <v>2044</v>
      </c>
      <c r="I18" s="32"/>
      <c r="J18" s="31"/>
    </row>
    <row r="19" spans="1:10">
      <c r="A19" s="15"/>
      <c r="B19" s="30"/>
      <c r="C19" s="31"/>
      <c r="D19" s="36"/>
      <c r="E19" s="36"/>
      <c r="F19" s="31"/>
      <c r="G19" s="31"/>
      <c r="H19" s="32"/>
      <c r="I19" s="32"/>
      <c r="J19" s="31"/>
    </row>
    <row r="20" spans="1:10">
      <c r="A20" s="15"/>
      <c r="B20" s="33" t="s">
        <v>98</v>
      </c>
      <c r="C20" s="34"/>
      <c r="D20" s="38">
        <v>42766</v>
      </c>
      <c r="E20" s="38"/>
      <c r="F20" s="34"/>
      <c r="G20" s="34"/>
      <c r="H20" s="38">
        <v>33928</v>
      </c>
      <c r="I20" s="38"/>
      <c r="J20" s="34"/>
    </row>
    <row r="21" spans="1:10">
      <c r="A21" s="15"/>
      <c r="B21" s="33"/>
      <c r="C21" s="34"/>
      <c r="D21" s="38"/>
      <c r="E21" s="38"/>
      <c r="F21" s="34"/>
      <c r="G21" s="34"/>
      <c r="H21" s="38"/>
      <c r="I21" s="38"/>
      <c r="J21" s="34"/>
    </row>
    <row r="22" spans="1:10">
      <c r="A22" s="15"/>
      <c r="B22" s="30" t="s">
        <v>41</v>
      </c>
      <c r="C22" s="31"/>
      <c r="D22" s="36">
        <v>106</v>
      </c>
      <c r="E22" s="36"/>
      <c r="F22" s="31"/>
      <c r="G22" s="31"/>
      <c r="H22" s="36">
        <v>117</v>
      </c>
      <c r="I22" s="36"/>
      <c r="J22" s="31"/>
    </row>
    <row r="23" spans="1:10" ht="15.75" thickBot="1">
      <c r="A23" s="15"/>
      <c r="B23" s="182"/>
      <c r="C23" s="31"/>
      <c r="D23" s="174"/>
      <c r="E23" s="174"/>
      <c r="F23" s="87"/>
      <c r="G23" s="31"/>
      <c r="H23" s="174"/>
      <c r="I23" s="174"/>
      <c r="J23" s="87"/>
    </row>
    <row r="24" spans="1:10">
      <c r="A24" s="15"/>
      <c r="B24" s="259" t="s">
        <v>100</v>
      </c>
      <c r="C24" s="34"/>
      <c r="D24" s="170">
        <v>50350</v>
      </c>
      <c r="E24" s="170"/>
      <c r="F24" s="91"/>
      <c r="G24" s="34"/>
      <c r="H24" s="170">
        <v>45983</v>
      </c>
      <c r="I24" s="170"/>
      <c r="J24" s="91"/>
    </row>
    <row r="25" spans="1:10" ht="15.75" thickBot="1">
      <c r="A25" s="15"/>
      <c r="B25" s="40"/>
      <c r="C25" s="34"/>
      <c r="D25" s="43"/>
      <c r="E25" s="43"/>
      <c r="F25" s="44"/>
      <c r="G25" s="34"/>
      <c r="H25" s="43"/>
      <c r="I25" s="43"/>
      <c r="J25" s="44"/>
    </row>
    <row r="26" spans="1:10">
      <c r="A26" s="15"/>
      <c r="B26" s="331" t="s">
        <v>1281</v>
      </c>
      <c r="C26" s="31"/>
      <c r="D26" s="49">
        <v>1910084</v>
      </c>
      <c r="E26" s="49"/>
      <c r="F26" s="51"/>
      <c r="G26" s="31"/>
      <c r="H26" s="49">
        <v>1814565</v>
      </c>
      <c r="I26" s="49"/>
      <c r="J26" s="51"/>
    </row>
    <row r="27" spans="1:10" ht="15.75" thickBot="1">
      <c r="A27" s="15"/>
      <c r="B27" s="345"/>
      <c r="C27" s="31"/>
      <c r="D27" s="166"/>
      <c r="E27" s="166"/>
      <c r="F27" s="87"/>
      <c r="G27" s="31"/>
      <c r="H27" s="166"/>
      <c r="I27" s="166"/>
      <c r="J27" s="87"/>
    </row>
    <row r="28" spans="1:10">
      <c r="A28" s="15"/>
      <c r="B28" s="114" t="s">
        <v>110</v>
      </c>
      <c r="C28" s="34"/>
      <c r="D28" s="91"/>
      <c r="E28" s="91"/>
      <c r="F28" s="91"/>
      <c r="G28" s="34"/>
      <c r="H28" s="118"/>
      <c r="I28" s="118"/>
      <c r="J28" s="91"/>
    </row>
    <row r="29" spans="1:10">
      <c r="A29" s="15"/>
      <c r="B29" s="113"/>
      <c r="C29" s="34"/>
      <c r="D29" s="34"/>
      <c r="E29" s="34"/>
      <c r="F29" s="34"/>
      <c r="G29" s="34"/>
      <c r="H29" s="35"/>
      <c r="I29" s="35"/>
      <c r="J29" s="34"/>
    </row>
    <row r="30" spans="1:10">
      <c r="A30" s="15"/>
      <c r="B30" s="30" t="s">
        <v>98</v>
      </c>
      <c r="C30" s="31"/>
      <c r="D30" s="32">
        <v>44546</v>
      </c>
      <c r="E30" s="32"/>
      <c r="F30" s="31"/>
      <c r="G30" s="31"/>
      <c r="H30" s="32">
        <v>56718</v>
      </c>
      <c r="I30" s="32"/>
      <c r="J30" s="31"/>
    </row>
    <row r="31" spans="1:10">
      <c r="A31" s="15"/>
      <c r="B31" s="30"/>
      <c r="C31" s="31"/>
      <c r="D31" s="32"/>
      <c r="E31" s="32"/>
      <c r="F31" s="31"/>
      <c r="G31" s="31"/>
      <c r="H31" s="32"/>
      <c r="I31" s="32"/>
      <c r="J31" s="31"/>
    </row>
    <row r="32" spans="1:10">
      <c r="A32" s="15"/>
      <c r="B32" s="33" t="s">
        <v>41</v>
      </c>
      <c r="C32" s="34"/>
      <c r="D32" s="35">
        <v>287</v>
      </c>
      <c r="E32" s="35"/>
      <c r="F32" s="34"/>
      <c r="G32" s="34"/>
      <c r="H32" s="35">
        <v>385</v>
      </c>
      <c r="I32" s="35"/>
      <c r="J32" s="34"/>
    </row>
    <row r="33" spans="1:10" ht="15.75" thickBot="1">
      <c r="A33" s="15"/>
      <c r="B33" s="42"/>
      <c r="C33" s="34"/>
      <c r="D33" s="41"/>
      <c r="E33" s="41"/>
      <c r="F33" s="44"/>
      <c r="G33" s="34"/>
      <c r="H33" s="41"/>
      <c r="I33" s="41"/>
      <c r="J33" s="44"/>
    </row>
    <row r="34" spans="1:10">
      <c r="A34" s="15"/>
      <c r="B34" s="171" t="s">
        <v>115</v>
      </c>
      <c r="C34" s="31"/>
      <c r="D34" s="49">
        <v>44833</v>
      </c>
      <c r="E34" s="49"/>
      <c r="F34" s="51"/>
      <c r="G34" s="31"/>
      <c r="H34" s="49">
        <v>57103</v>
      </c>
      <c r="I34" s="49"/>
      <c r="J34" s="51"/>
    </row>
    <row r="35" spans="1:10" ht="15.75" thickBot="1">
      <c r="A35" s="15"/>
      <c r="B35" s="258"/>
      <c r="C35" s="31"/>
      <c r="D35" s="166"/>
      <c r="E35" s="166"/>
      <c r="F35" s="87"/>
      <c r="G35" s="31"/>
      <c r="H35" s="166"/>
      <c r="I35" s="166"/>
      <c r="J35" s="87"/>
    </row>
    <row r="36" spans="1:10">
      <c r="A36" s="15"/>
      <c r="B36" s="346" t="s">
        <v>1040</v>
      </c>
      <c r="C36" s="34"/>
      <c r="D36" s="179" t="s">
        <v>284</v>
      </c>
      <c r="E36" s="170">
        <v>2005267</v>
      </c>
      <c r="F36" s="91"/>
      <c r="G36" s="34"/>
      <c r="H36" s="179" t="s">
        <v>284</v>
      </c>
      <c r="I36" s="170">
        <v>1917651</v>
      </c>
      <c r="J36" s="91"/>
    </row>
    <row r="37" spans="1:10" ht="15.75" thickBot="1">
      <c r="A37" s="15"/>
      <c r="B37" s="347"/>
      <c r="C37" s="34"/>
      <c r="D37" s="180"/>
      <c r="E37" s="181"/>
      <c r="F37" s="100"/>
      <c r="G37" s="34"/>
      <c r="H37" s="180"/>
      <c r="I37" s="181"/>
      <c r="J37" s="100"/>
    </row>
    <row r="38" spans="1:10" ht="15.75" thickTop="1">
      <c r="A38" s="15"/>
      <c r="B38" s="348" t="s">
        <v>1282</v>
      </c>
      <c r="C38" s="31"/>
      <c r="D38" s="272"/>
      <c r="E38" s="272"/>
      <c r="F38" s="272"/>
      <c r="G38" s="31"/>
      <c r="H38" s="271"/>
      <c r="I38" s="271"/>
      <c r="J38" s="272"/>
    </row>
    <row r="39" spans="1:10">
      <c r="A39" s="15"/>
      <c r="B39" s="333"/>
      <c r="C39" s="31"/>
      <c r="D39" s="31"/>
      <c r="E39" s="31"/>
      <c r="F39" s="31"/>
      <c r="G39" s="31"/>
      <c r="H39" s="36"/>
      <c r="I39" s="36"/>
      <c r="J39" s="31"/>
    </row>
    <row r="40" spans="1:10">
      <c r="A40" s="15"/>
      <c r="B40" s="113" t="s">
        <v>117</v>
      </c>
      <c r="C40" s="34"/>
      <c r="D40" s="34"/>
      <c r="E40" s="34"/>
      <c r="F40" s="34"/>
      <c r="G40" s="34"/>
      <c r="H40" s="35"/>
      <c r="I40" s="35"/>
      <c r="J40" s="34"/>
    </row>
    <row r="41" spans="1:10">
      <c r="A41" s="15"/>
      <c r="B41" s="113"/>
      <c r="C41" s="34"/>
      <c r="D41" s="34"/>
      <c r="E41" s="34"/>
      <c r="F41" s="34"/>
      <c r="G41" s="34"/>
      <c r="H41" s="35"/>
      <c r="I41" s="35"/>
      <c r="J41" s="34"/>
    </row>
    <row r="42" spans="1:10">
      <c r="A42" s="15"/>
      <c r="B42" s="30" t="s">
        <v>119</v>
      </c>
      <c r="C42" s="31"/>
      <c r="D42" s="30" t="s">
        <v>284</v>
      </c>
      <c r="E42" s="32">
        <v>31300</v>
      </c>
      <c r="F42" s="31"/>
      <c r="G42" s="31"/>
      <c r="H42" s="30" t="s">
        <v>284</v>
      </c>
      <c r="I42" s="32">
        <v>54750</v>
      </c>
      <c r="J42" s="31"/>
    </row>
    <row r="43" spans="1:10">
      <c r="A43" s="15"/>
      <c r="B43" s="30"/>
      <c r="C43" s="31"/>
      <c r="D43" s="30"/>
      <c r="E43" s="32"/>
      <c r="F43" s="31"/>
      <c r="G43" s="31"/>
      <c r="H43" s="30"/>
      <c r="I43" s="32"/>
      <c r="J43" s="31"/>
    </row>
    <row r="44" spans="1:10">
      <c r="A44" s="15"/>
      <c r="B44" s="33" t="s">
        <v>120</v>
      </c>
      <c r="C44" s="34"/>
      <c r="D44" s="35">
        <v>8</v>
      </c>
      <c r="E44" s="35"/>
      <c r="F44" s="34"/>
      <c r="G44" s="34"/>
      <c r="H44" s="35">
        <v>4</v>
      </c>
      <c r="I44" s="35"/>
      <c r="J44" s="34"/>
    </row>
    <row r="45" spans="1:10">
      <c r="A45" s="15"/>
      <c r="B45" s="33"/>
      <c r="C45" s="34"/>
      <c r="D45" s="35"/>
      <c r="E45" s="35"/>
      <c r="F45" s="34"/>
      <c r="G45" s="34"/>
      <c r="H45" s="35"/>
      <c r="I45" s="35"/>
      <c r="J45" s="34"/>
    </row>
    <row r="46" spans="1:10">
      <c r="A46" s="15"/>
      <c r="B46" s="30" t="s">
        <v>121</v>
      </c>
      <c r="C46" s="31"/>
      <c r="D46" s="32">
        <v>8950</v>
      </c>
      <c r="E46" s="32"/>
      <c r="F46" s="31"/>
      <c r="G46" s="31"/>
      <c r="H46" s="36" t="s">
        <v>313</v>
      </c>
      <c r="I46" s="36"/>
      <c r="J46" s="31"/>
    </row>
    <row r="47" spans="1:10">
      <c r="A47" s="15"/>
      <c r="B47" s="30"/>
      <c r="C47" s="31"/>
      <c r="D47" s="32"/>
      <c r="E47" s="32"/>
      <c r="F47" s="31"/>
      <c r="G47" s="31"/>
      <c r="H47" s="36"/>
      <c r="I47" s="36"/>
      <c r="J47" s="31"/>
    </row>
    <row r="48" spans="1:10">
      <c r="A48" s="15"/>
      <c r="B48" s="33" t="s">
        <v>41</v>
      </c>
      <c r="C48" s="34"/>
      <c r="D48" s="35">
        <v>854</v>
      </c>
      <c r="E48" s="35"/>
      <c r="F48" s="34"/>
      <c r="G48" s="34"/>
      <c r="H48" s="35">
        <v>684</v>
      </c>
      <c r="I48" s="35"/>
      <c r="J48" s="34"/>
    </row>
    <row r="49" spans="1:10" ht="15.75" thickBot="1">
      <c r="A49" s="15"/>
      <c r="B49" s="42"/>
      <c r="C49" s="34"/>
      <c r="D49" s="41"/>
      <c r="E49" s="41"/>
      <c r="F49" s="44"/>
      <c r="G49" s="34"/>
      <c r="H49" s="41"/>
      <c r="I49" s="41"/>
      <c r="J49" s="44"/>
    </row>
    <row r="50" spans="1:10">
      <c r="A50" s="15"/>
      <c r="B50" s="171" t="s">
        <v>125</v>
      </c>
      <c r="C50" s="31"/>
      <c r="D50" s="49">
        <v>41112</v>
      </c>
      <c r="E50" s="49"/>
      <c r="F50" s="51"/>
      <c r="G50" s="31"/>
      <c r="H50" s="49">
        <v>55438</v>
      </c>
      <c r="I50" s="49"/>
      <c r="J50" s="51"/>
    </row>
    <row r="51" spans="1:10" ht="15.75" thickBot="1">
      <c r="A51" s="15"/>
      <c r="B51" s="258"/>
      <c r="C51" s="31"/>
      <c r="D51" s="166"/>
      <c r="E51" s="166"/>
      <c r="F51" s="87"/>
      <c r="G51" s="31"/>
      <c r="H51" s="166"/>
      <c r="I51" s="166"/>
      <c r="J51" s="87"/>
    </row>
    <row r="52" spans="1:10">
      <c r="A52" s="15"/>
      <c r="B52" s="114" t="s">
        <v>126</v>
      </c>
      <c r="C52" s="34"/>
      <c r="D52" s="91"/>
      <c r="E52" s="91"/>
      <c r="F52" s="91"/>
      <c r="G52" s="34"/>
      <c r="H52" s="118"/>
      <c r="I52" s="118"/>
      <c r="J52" s="91"/>
    </row>
    <row r="53" spans="1:10">
      <c r="A53" s="15"/>
      <c r="B53" s="113"/>
      <c r="C53" s="34"/>
      <c r="D53" s="34"/>
      <c r="E53" s="34"/>
      <c r="F53" s="34"/>
      <c r="G53" s="34"/>
      <c r="H53" s="35"/>
      <c r="I53" s="35"/>
      <c r="J53" s="34"/>
    </row>
    <row r="54" spans="1:10">
      <c r="A54" s="15"/>
      <c r="B54" s="30" t="s">
        <v>1283</v>
      </c>
      <c r="C54" s="31"/>
      <c r="D54" s="32">
        <v>9658</v>
      </c>
      <c r="E54" s="32"/>
      <c r="F54" s="31"/>
      <c r="G54" s="31"/>
      <c r="H54" s="32">
        <v>9822</v>
      </c>
      <c r="I54" s="32"/>
      <c r="J54" s="31"/>
    </row>
    <row r="55" spans="1:10">
      <c r="A55" s="15"/>
      <c r="B55" s="30"/>
      <c r="C55" s="31"/>
      <c r="D55" s="32"/>
      <c r="E55" s="32"/>
      <c r="F55" s="31"/>
      <c r="G55" s="31"/>
      <c r="H55" s="32"/>
      <c r="I55" s="32"/>
      <c r="J55" s="31"/>
    </row>
    <row r="56" spans="1:10">
      <c r="A56" s="15"/>
      <c r="B56" s="33" t="s">
        <v>41</v>
      </c>
      <c r="C56" s="34"/>
      <c r="D56" s="38">
        <v>1296</v>
      </c>
      <c r="E56" s="38"/>
      <c r="F56" s="34"/>
      <c r="G56" s="34"/>
      <c r="H56" s="38">
        <v>1742</v>
      </c>
      <c r="I56" s="38"/>
      <c r="J56" s="34"/>
    </row>
    <row r="57" spans="1:10" ht="15.75" thickBot="1">
      <c r="A57" s="15"/>
      <c r="B57" s="42"/>
      <c r="C57" s="34"/>
      <c r="D57" s="43"/>
      <c r="E57" s="43"/>
      <c r="F57" s="44"/>
      <c r="G57" s="34"/>
      <c r="H57" s="43"/>
      <c r="I57" s="43"/>
      <c r="J57" s="44"/>
    </row>
    <row r="58" spans="1:10">
      <c r="A58" s="15"/>
      <c r="B58" s="171" t="s">
        <v>129</v>
      </c>
      <c r="C58" s="31"/>
      <c r="D58" s="49">
        <v>10954</v>
      </c>
      <c r="E58" s="49"/>
      <c r="F58" s="51"/>
      <c r="G58" s="31"/>
      <c r="H58" s="49">
        <v>11564</v>
      </c>
      <c r="I58" s="49"/>
      <c r="J58" s="51"/>
    </row>
    <row r="59" spans="1:10" ht="15.75" thickBot="1">
      <c r="A59" s="15"/>
      <c r="B59" s="258"/>
      <c r="C59" s="31"/>
      <c r="D59" s="166"/>
      <c r="E59" s="166"/>
      <c r="F59" s="87"/>
      <c r="G59" s="31"/>
      <c r="H59" s="166"/>
      <c r="I59" s="166"/>
      <c r="J59" s="87"/>
    </row>
    <row r="60" spans="1:10">
      <c r="A60" s="15"/>
      <c r="B60" s="114" t="s">
        <v>1284</v>
      </c>
      <c r="C60" s="34"/>
      <c r="D60" s="170">
        <v>1953201</v>
      </c>
      <c r="E60" s="170"/>
      <c r="F60" s="91"/>
      <c r="G60" s="34"/>
      <c r="H60" s="170">
        <v>1850649</v>
      </c>
      <c r="I60" s="170"/>
      <c r="J60" s="91"/>
    </row>
    <row r="61" spans="1:10" ht="15.75" thickBot="1">
      <c r="A61" s="15"/>
      <c r="B61" s="265"/>
      <c r="C61" s="34"/>
      <c r="D61" s="43"/>
      <c r="E61" s="43"/>
      <c r="F61" s="44"/>
      <c r="G61" s="34"/>
      <c r="H61" s="43"/>
      <c r="I61" s="43"/>
      <c r="J61" s="44"/>
    </row>
    <row r="62" spans="1:10">
      <c r="A62" s="15"/>
      <c r="B62" s="45" t="s">
        <v>1285</v>
      </c>
      <c r="C62" s="31"/>
      <c r="D62" s="47" t="s">
        <v>284</v>
      </c>
      <c r="E62" s="49">
        <v>2005267</v>
      </c>
      <c r="F62" s="51"/>
      <c r="G62" s="31"/>
      <c r="H62" s="47" t="s">
        <v>284</v>
      </c>
      <c r="I62" s="49">
        <v>1917651</v>
      </c>
      <c r="J62" s="51"/>
    </row>
    <row r="63" spans="1:10" ht="15.75" thickBot="1">
      <c r="A63" s="15"/>
      <c r="B63" s="46"/>
      <c r="C63" s="31"/>
      <c r="D63" s="48"/>
      <c r="E63" s="50"/>
      <c r="F63" s="52"/>
      <c r="G63" s="31"/>
      <c r="H63" s="48"/>
      <c r="I63" s="50"/>
      <c r="J63" s="52"/>
    </row>
    <row r="64" spans="1:10" ht="15.75" thickTop="1">
      <c r="A64" s="15"/>
      <c r="B64" s="151" t="s">
        <v>1247</v>
      </c>
      <c r="C64" s="151"/>
      <c r="D64" s="151"/>
      <c r="E64" s="151"/>
      <c r="F64" s="151"/>
      <c r="G64" s="151"/>
      <c r="H64" s="151"/>
      <c r="I64" s="151"/>
      <c r="J64" s="151"/>
    </row>
  </sheetData>
  <mergeCells count="200">
    <mergeCell ref="B5:J5"/>
    <mergeCell ref="B6:J6"/>
    <mergeCell ref="H62:H63"/>
    <mergeCell ref="I62:I63"/>
    <mergeCell ref="J62:J63"/>
    <mergeCell ref="B64:J64"/>
    <mergeCell ref="A1:A2"/>
    <mergeCell ref="B1:J1"/>
    <mergeCell ref="B2:J2"/>
    <mergeCell ref="B3:J3"/>
    <mergeCell ref="B4:J4"/>
    <mergeCell ref="A5:A64"/>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B40:B41"/>
    <mergeCell ref="C40:C41"/>
    <mergeCell ref="D40:F41"/>
    <mergeCell ref="G40:G41"/>
    <mergeCell ref="H40:I41"/>
    <mergeCell ref="J40:J41"/>
    <mergeCell ref="B38:B39"/>
    <mergeCell ref="C38:C39"/>
    <mergeCell ref="D38:F39"/>
    <mergeCell ref="G38:G39"/>
    <mergeCell ref="H38:I39"/>
    <mergeCell ref="J38:J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H12:I13"/>
    <mergeCell ref="J12:J13"/>
    <mergeCell ref="B14:B15"/>
    <mergeCell ref="C14:C15"/>
    <mergeCell ref="D14:D15"/>
    <mergeCell ref="E14:E15"/>
    <mergeCell ref="F14:F15"/>
    <mergeCell ref="G14:G15"/>
    <mergeCell ref="H14:H15"/>
    <mergeCell ref="I14:I15"/>
    <mergeCell ref="B7:J7"/>
    <mergeCell ref="D9:J9"/>
    <mergeCell ref="D10:F10"/>
    <mergeCell ref="H10:J10"/>
    <mergeCell ref="D11:J11"/>
    <mergeCell ref="B12:B13"/>
    <mergeCell ref="C12:C13"/>
    <mergeCell ref="D12:E13"/>
    <mergeCell ref="F12:F13"/>
    <mergeCell ref="G12:G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0" max="10" width="1.5703125" customWidth="1"/>
    <col min="12" max="12" width="2.42578125" customWidth="1"/>
    <col min="13" max="13" width="5.140625" customWidth="1"/>
    <col min="14" max="14" width="2" customWidth="1"/>
    <col min="16" max="16" width="2" customWidth="1"/>
    <col min="17" max="17" width="5.5703125" customWidth="1"/>
    <col min="20" max="20" width="2" customWidth="1"/>
    <col min="21" max="21" width="5.5703125" customWidth="1"/>
  </cols>
  <sheetData>
    <row r="1" spans="1:22" ht="15" customHeight="1">
      <c r="A1" s="8" t="s">
        <v>12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87</v>
      </c>
      <c r="B3" s="102"/>
      <c r="C3" s="102"/>
      <c r="D3" s="102"/>
      <c r="E3" s="102"/>
      <c r="F3" s="102"/>
      <c r="G3" s="102"/>
      <c r="H3" s="102"/>
      <c r="I3" s="102"/>
      <c r="J3" s="102"/>
      <c r="K3" s="102"/>
      <c r="L3" s="102"/>
      <c r="M3" s="102"/>
      <c r="N3" s="102"/>
      <c r="O3" s="102"/>
      <c r="P3" s="102"/>
      <c r="Q3" s="102"/>
      <c r="R3" s="102"/>
      <c r="S3" s="102"/>
      <c r="T3" s="102"/>
      <c r="U3" s="102"/>
      <c r="V3" s="102"/>
    </row>
    <row r="4" spans="1:22">
      <c r="A4" s="15" t="s">
        <v>1288</v>
      </c>
      <c r="B4" s="103" t="s">
        <v>1251</v>
      </c>
      <c r="C4" s="103"/>
      <c r="D4" s="103"/>
      <c r="E4" s="103"/>
      <c r="F4" s="103"/>
      <c r="G4" s="103"/>
      <c r="H4" s="103"/>
      <c r="I4" s="103"/>
      <c r="J4" s="103"/>
      <c r="K4" s="103"/>
      <c r="L4" s="103"/>
      <c r="M4" s="103"/>
      <c r="N4" s="103"/>
      <c r="O4" s="103"/>
      <c r="P4" s="103"/>
      <c r="Q4" s="103"/>
      <c r="R4" s="103"/>
      <c r="S4" s="103"/>
      <c r="T4" s="103"/>
      <c r="U4" s="103"/>
      <c r="V4" s="103"/>
    </row>
    <row r="5" spans="1:22">
      <c r="A5" s="15"/>
      <c r="B5" s="103" t="s">
        <v>1289</v>
      </c>
      <c r="C5" s="103"/>
      <c r="D5" s="103"/>
      <c r="E5" s="103"/>
      <c r="F5" s="103"/>
      <c r="G5" s="103"/>
      <c r="H5" s="103"/>
      <c r="I5" s="103"/>
      <c r="J5" s="103"/>
      <c r="K5" s="103"/>
      <c r="L5" s="103"/>
      <c r="M5" s="103"/>
      <c r="N5" s="103"/>
      <c r="O5" s="103"/>
      <c r="P5" s="103"/>
      <c r="Q5" s="103"/>
      <c r="R5" s="103"/>
      <c r="S5" s="103"/>
      <c r="T5" s="103"/>
      <c r="U5" s="103"/>
      <c r="V5" s="103"/>
    </row>
    <row r="6" spans="1:22">
      <c r="A6" s="15"/>
      <c r="B6" s="355" t="s">
        <v>1290</v>
      </c>
      <c r="C6" s="355"/>
      <c r="D6" s="355"/>
      <c r="E6" s="355"/>
      <c r="F6" s="355"/>
      <c r="G6" s="355"/>
      <c r="H6" s="355"/>
      <c r="I6" s="355"/>
      <c r="J6" s="355"/>
      <c r="K6" s="355"/>
      <c r="L6" s="355"/>
      <c r="M6" s="355"/>
      <c r="N6" s="355"/>
      <c r="O6" s="355"/>
      <c r="P6" s="355"/>
      <c r="Q6" s="355"/>
      <c r="R6" s="355"/>
      <c r="S6" s="355"/>
      <c r="T6" s="355"/>
      <c r="U6" s="355"/>
      <c r="V6" s="355"/>
    </row>
    <row r="7" spans="1:22">
      <c r="A7" s="15"/>
      <c r="B7" s="103"/>
      <c r="C7" s="103"/>
      <c r="D7" s="103"/>
      <c r="E7" s="103"/>
      <c r="F7" s="103"/>
      <c r="G7" s="103"/>
      <c r="H7" s="103"/>
      <c r="I7" s="103"/>
      <c r="J7" s="103"/>
      <c r="K7" s="103"/>
      <c r="L7" s="103"/>
      <c r="M7" s="103"/>
      <c r="N7" s="103"/>
      <c r="O7" s="103"/>
      <c r="P7" s="103"/>
      <c r="Q7" s="103"/>
      <c r="R7" s="103"/>
      <c r="S7" s="103"/>
      <c r="T7" s="103"/>
      <c r="U7" s="103"/>
      <c r="V7" s="103"/>
    </row>
    <row r="8" spans="1:22">
      <c r="A8" s="15"/>
      <c r="B8" s="26"/>
      <c r="C8" s="26"/>
      <c r="D8" s="26"/>
      <c r="E8" s="26"/>
      <c r="F8" s="26"/>
      <c r="G8" s="26"/>
      <c r="H8" s="26"/>
      <c r="I8" s="26"/>
      <c r="J8" s="26"/>
      <c r="K8" s="26"/>
      <c r="L8" s="26"/>
      <c r="M8" s="26"/>
      <c r="N8" s="26"/>
      <c r="O8" s="26"/>
      <c r="P8" s="26"/>
      <c r="Q8" s="26"/>
      <c r="R8" s="26"/>
      <c r="S8" s="26"/>
      <c r="T8" s="26"/>
      <c r="U8" s="26"/>
      <c r="V8" s="26"/>
    </row>
    <row r="9" spans="1:22">
      <c r="A9" s="15"/>
      <c r="B9" s="11"/>
      <c r="C9" s="11"/>
      <c r="D9" s="11"/>
      <c r="E9" s="11"/>
      <c r="F9" s="11"/>
      <c r="G9" s="11"/>
      <c r="H9" s="11"/>
      <c r="I9" s="11"/>
      <c r="J9" s="11"/>
      <c r="K9" s="11"/>
      <c r="L9" s="11"/>
      <c r="M9" s="11"/>
      <c r="N9" s="11"/>
      <c r="O9" s="11"/>
      <c r="P9" s="11"/>
      <c r="Q9" s="11"/>
      <c r="R9" s="11"/>
      <c r="S9" s="11"/>
      <c r="T9" s="11"/>
      <c r="U9" s="11"/>
      <c r="V9" s="11"/>
    </row>
    <row r="10" spans="1:22" ht="15.75" thickBot="1">
      <c r="A10" s="15"/>
      <c r="B10" s="106" t="s">
        <v>1291</v>
      </c>
      <c r="C10" s="12"/>
      <c r="D10" s="109" t="s">
        <v>1292</v>
      </c>
      <c r="E10" s="109"/>
      <c r="F10" s="109"/>
      <c r="G10" s="12"/>
      <c r="H10" s="109" t="s">
        <v>1293</v>
      </c>
      <c r="I10" s="109"/>
      <c r="J10" s="109"/>
      <c r="K10" s="109"/>
      <c r="L10" s="109"/>
      <c r="M10" s="109"/>
      <c r="N10" s="109"/>
      <c r="O10" s="12"/>
      <c r="P10" s="109" t="s">
        <v>1294</v>
      </c>
      <c r="Q10" s="109"/>
      <c r="R10" s="109"/>
      <c r="S10" s="12"/>
      <c r="T10" s="109" t="s">
        <v>1295</v>
      </c>
      <c r="U10" s="109"/>
      <c r="V10" s="109"/>
    </row>
    <row r="11" spans="1:22" ht="15.75" thickBot="1">
      <c r="A11" s="15"/>
      <c r="B11" s="105"/>
      <c r="C11" s="12"/>
      <c r="D11" s="111"/>
      <c r="E11" s="111"/>
      <c r="F11" s="111"/>
      <c r="G11" s="12"/>
      <c r="H11" s="112" t="s">
        <v>1296</v>
      </c>
      <c r="I11" s="112"/>
      <c r="J11" s="112"/>
      <c r="K11" s="112"/>
      <c r="L11" s="112"/>
      <c r="M11" s="112"/>
      <c r="N11" s="112"/>
      <c r="O11" s="12"/>
      <c r="P11" s="111"/>
      <c r="Q11" s="111"/>
      <c r="R11" s="111"/>
      <c r="S11" s="12"/>
      <c r="T11" s="111"/>
      <c r="U11" s="111"/>
      <c r="V11" s="111"/>
    </row>
    <row r="12" spans="1:22">
      <c r="A12" s="15"/>
      <c r="B12" s="105"/>
      <c r="C12" s="12"/>
      <c r="D12" s="110"/>
      <c r="E12" s="110"/>
      <c r="F12" s="110"/>
      <c r="G12" s="12"/>
      <c r="H12" s="111"/>
      <c r="I12" s="111"/>
      <c r="J12" s="111"/>
      <c r="K12" s="12"/>
      <c r="L12" s="111" t="s">
        <v>1297</v>
      </c>
      <c r="M12" s="111"/>
      <c r="N12" s="111"/>
      <c r="O12" s="12"/>
      <c r="P12" s="110"/>
      <c r="Q12" s="110"/>
      <c r="R12" s="110"/>
      <c r="S12" s="12"/>
      <c r="T12" s="110"/>
      <c r="U12" s="110"/>
      <c r="V12" s="110"/>
    </row>
    <row r="13" spans="1:22">
      <c r="A13" s="15"/>
      <c r="B13" s="105"/>
      <c r="C13" s="12"/>
      <c r="D13" s="110" t="s">
        <v>1298</v>
      </c>
      <c r="E13" s="110"/>
      <c r="F13" s="110"/>
      <c r="G13" s="12"/>
      <c r="H13" s="110" t="s">
        <v>1297</v>
      </c>
      <c r="I13" s="110"/>
      <c r="J13" s="110"/>
      <c r="K13" s="12"/>
      <c r="L13" s="110" t="s">
        <v>1299</v>
      </c>
      <c r="M13" s="110"/>
      <c r="N13" s="110"/>
      <c r="O13" s="12"/>
      <c r="P13" s="110"/>
      <c r="Q13" s="110"/>
      <c r="R13" s="110"/>
      <c r="S13" s="12"/>
      <c r="T13" s="110" t="s">
        <v>1298</v>
      </c>
      <c r="U13" s="110"/>
      <c r="V13" s="110"/>
    </row>
    <row r="14" spans="1:22">
      <c r="A14" s="15"/>
      <c r="B14" s="105"/>
      <c r="C14" s="12"/>
      <c r="D14" s="110" t="s">
        <v>1300</v>
      </c>
      <c r="E14" s="110"/>
      <c r="F14" s="110"/>
      <c r="G14" s="12"/>
      <c r="H14" s="110" t="s">
        <v>1301</v>
      </c>
      <c r="I14" s="110"/>
      <c r="J14" s="110"/>
      <c r="K14" s="12"/>
      <c r="L14" s="110" t="s">
        <v>1302</v>
      </c>
      <c r="M14" s="110"/>
      <c r="N14" s="110"/>
      <c r="O14" s="12"/>
      <c r="P14" s="34"/>
      <c r="Q14" s="34"/>
      <c r="R14" s="34"/>
      <c r="S14" s="12"/>
      <c r="T14" s="110" t="s">
        <v>1303</v>
      </c>
      <c r="U14" s="110"/>
      <c r="V14" s="110"/>
    </row>
    <row r="15" spans="1:22" ht="15.75" thickBot="1">
      <c r="A15" s="15"/>
      <c r="B15" s="106" t="s">
        <v>1304</v>
      </c>
      <c r="C15" s="12"/>
      <c r="D15" s="109" t="s">
        <v>1305</v>
      </c>
      <c r="E15" s="109"/>
      <c r="F15" s="109"/>
      <c r="G15" s="12"/>
      <c r="H15" s="109" t="s">
        <v>1306</v>
      </c>
      <c r="I15" s="109"/>
      <c r="J15" s="109"/>
      <c r="K15" s="12"/>
      <c r="L15" s="109" t="s">
        <v>1307</v>
      </c>
      <c r="M15" s="109"/>
      <c r="N15" s="109"/>
      <c r="O15" s="12"/>
      <c r="P15" s="109" t="s">
        <v>1308</v>
      </c>
      <c r="Q15" s="109"/>
      <c r="R15" s="109"/>
      <c r="S15" s="12"/>
      <c r="T15" s="109" t="s">
        <v>1305</v>
      </c>
      <c r="U15" s="109"/>
      <c r="V15" s="109"/>
    </row>
    <row r="16" spans="1:22">
      <c r="A16" s="15"/>
      <c r="B16" s="137"/>
      <c r="C16" s="12"/>
      <c r="D16" s="110" t="s">
        <v>282</v>
      </c>
      <c r="E16" s="110"/>
      <c r="F16" s="110"/>
      <c r="G16" s="110"/>
      <c r="H16" s="110"/>
      <c r="I16" s="110"/>
      <c r="J16" s="110"/>
      <c r="K16" s="110"/>
      <c r="L16" s="110"/>
      <c r="M16" s="110"/>
      <c r="N16" s="110"/>
      <c r="O16" s="110"/>
      <c r="P16" s="110"/>
      <c r="Q16" s="110"/>
      <c r="R16" s="110"/>
      <c r="S16" s="110"/>
      <c r="T16" s="110"/>
      <c r="U16" s="110"/>
      <c r="V16" s="110"/>
    </row>
    <row r="17" spans="1:22">
      <c r="A17" s="15"/>
      <c r="B17" s="349">
        <v>83.916666666666671</v>
      </c>
      <c r="C17" s="12"/>
      <c r="D17" s="34"/>
      <c r="E17" s="34"/>
      <c r="F17" s="34"/>
      <c r="G17" s="12"/>
      <c r="H17" s="34"/>
      <c r="I17" s="34"/>
      <c r="J17" s="34"/>
      <c r="K17" s="12"/>
      <c r="L17" s="34"/>
      <c r="M17" s="34"/>
      <c r="N17" s="34"/>
      <c r="O17" s="12"/>
      <c r="P17" s="34"/>
      <c r="Q17" s="34"/>
      <c r="R17" s="34"/>
      <c r="S17" s="12"/>
      <c r="T17" s="34"/>
      <c r="U17" s="34"/>
      <c r="V17" s="34"/>
    </row>
    <row r="18" spans="1:22" ht="26.25">
      <c r="A18" s="15"/>
      <c r="B18" s="14" t="s">
        <v>1309</v>
      </c>
      <c r="C18" s="12"/>
      <c r="D18" s="34"/>
      <c r="E18" s="34"/>
      <c r="F18" s="34"/>
      <c r="G18" s="12"/>
      <c r="H18" s="34"/>
      <c r="I18" s="34"/>
      <c r="J18" s="34"/>
      <c r="K18" s="12"/>
      <c r="L18" s="34"/>
      <c r="M18" s="34"/>
      <c r="N18" s="34"/>
      <c r="O18" s="12"/>
      <c r="P18" s="34"/>
      <c r="Q18" s="34"/>
      <c r="R18" s="34"/>
      <c r="S18" s="12"/>
      <c r="T18" s="34"/>
      <c r="U18" s="34"/>
      <c r="V18" s="34"/>
    </row>
    <row r="19" spans="1:22">
      <c r="A19" s="15"/>
      <c r="B19" s="39" t="s">
        <v>1310</v>
      </c>
      <c r="C19" s="31"/>
      <c r="D19" s="30" t="s">
        <v>284</v>
      </c>
      <c r="E19" s="32">
        <v>2502</v>
      </c>
      <c r="F19" s="31"/>
      <c r="G19" s="31"/>
      <c r="H19" s="30" t="s">
        <v>284</v>
      </c>
      <c r="I19" s="32">
        <v>6756</v>
      </c>
      <c r="J19" s="31"/>
      <c r="K19" s="31"/>
      <c r="L19" s="30" t="s">
        <v>284</v>
      </c>
      <c r="M19" s="36">
        <v>198</v>
      </c>
      <c r="N19" s="31"/>
      <c r="O19" s="31"/>
      <c r="P19" s="30" t="s">
        <v>284</v>
      </c>
      <c r="Q19" s="32">
        <v>7352</v>
      </c>
      <c r="R19" s="31"/>
      <c r="S19" s="31"/>
      <c r="T19" s="30" t="s">
        <v>284</v>
      </c>
      <c r="U19" s="32">
        <v>2104</v>
      </c>
      <c r="V19" s="31"/>
    </row>
    <row r="20" spans="1:22">
      <c r="A20" s="15"/>
      <c r="B20" s="39"/>
      <c r="C20" s="31"/>
      <c r="D20" s="30"/>
      <c r="E20" s="32"/>
      <c r="F20" s="31"/>
      <c r="G20" s="31"/>
      <c r="H20" s="30"/>
      <c r="I20" s="32"/>
      <c r="J20" s="31"/>
      <c r="K20" s="31"/>
      <c r="L20" s="30"/>
      <c r="M20" s="36"/>
      <c r="N20" s="31"/>
      <c r="O20" s="31"/>
      <c r="P20" s="30"/>
      <c r="Q20" s="32"/>
      <c r="R20" s="31"/>
      <c r="S20" s="31"/>
      <c r="T20" s="30"/>
      <c r="U20" s="32"/>
      <c r="V20" s="31"/>
    </row>
    <row r="21" spans="1:22">
      <c r="A21" s="15"/>
      <c r="B21" s="37" t="s">
        <v>1311</v>
      </c>
      <c r="C21" s="34"/>
      <c r="D21" s="35">
        <v>885</v>
      </c>
      <c r="E21" s="35"/>
      <c r="F21" s="34"/>
      <c r="G21" s="34"/>
      <c r="H21" s="35" t="s">
        <v>1312</v>
      </c>
      <c r="I21" s="35"/>
      <c r="J21" s="33" t="s">
        <v>288</v>
      </c>
      <c r="K21" s="34"/>
      <c r="L21" s="35" t="s">
        <v>313</v>
      </c>
      <c r="M21" s="35"/>
      <c r="N21" s="34"/>
      <c r="O21" s="34"/>
      <c r="P21" s="35" t="s">
        <v>313</v>
      </c>
      <c r="Q21" s="35"/>
      <c r="R21" s="34"/>
      <c r="S21" s="34"/>
      <c r="T21" s="35">
        <v>552</v>
      </c>
      <c r="U21" s="35"/>
      <c r="V21" s="34"/>
    </row>
    <row r="22" spans="1:22">
      <c r="A22" s="15"/>
      <c r="B22" s="37"/>
      <c r="C22" s="34"/>
      <c r="D22" s="35"/>
      <c r="E22" s="35"/>
      <c r="F22" s="34"/>
      <c r="G22" s="34"/>
      <c r="H22" s="35"/>
      <c r="I22" s="35"/>
      <c r="J22" s="33"/>
      <c r="K22" s="34"/>
      <c r="L22" s="35"/>
      <c r="M22" s="35"/>
      <c r="N22" s="34"/>
      <c r="O22" s="34"/>
      <c r="P22" s="35"/>
      <c r="Q22" s="35"/>
      <c r="R22" s="34"/>
      <c r="S22" s="34"/>
      <c r="T22" s="35"/>
      <c r="U22" s="35"/>
      <c r="V22" s="34"/>
    </row>
    <row r="23" spans="1:22">
      <c r="A23" s="15"/>
      <c r="B23" s="30" t="s">
        <v>1313</v>
      </c>
      <c r="C23" s="31"/>
      <c r="D23" s="31"/>
      <c r="E23" s="31"/>
      <c r="F23" s="31"/>
      <c r="G23" s="31"/>
      <c r="H23" s="31"/>
      <c r="I23" s="31"/>
      <c r="J23" s="31"/>
      <c r="K23" s="31"/>
      <c r="L23" s="31"/>
      <c r="M23" s="31"/>
      <c r="N23" s="31"/>
      <c r="O23" s="31"/>
      <c r="P23" s="31"/>
      <c r="Q23" s="31"/>
      <c r="R23" s="31"/>
      <c r="S23" s="31"/>
      <c r="T23" s="36"/>
      <c r="U23" s="36"/>
      <c r="V23" s="31"/>
    </row>
    <row r="24" spans="1:22">
      <c r="A24" s="15"/>
      <c r="B24" s="30"/>
      <c r="C24" s="31"/>
      <c r="D24" s="31"/>
      <c r="E24" s="31"/>
      <c r="F24" s="31"/>
      <c r="G24" s="31"/>
      <c r="H24" s="31"/>
      <c r="I24" s="31"/>
      <c r="J24" s="31"/>
      <c r="K24" s="31"/>
      <c r="L24" s="31"/>
      <c r="M24" s="31"/>
      <c r="N24" s="31"/>
      <c r="O24" s="31"/>
      <c r="P24" s="31"/>
      <c r="Q24" s="31"/>
      <c r="R24" s="31"/>
      <c r="S24" s="31"/>
      <c r="T24" s="36"/>
      <c r="U24" s="36"/>
      <c r="V24" s="31"/>
    </row>
    <row r="25" spans="1:22">
      <c r="A25" s="15"/>
      <c r="B25" s="37" t="s">
        <v>1314</v>
      </c>
      <c r="C25" s="34"/>
      <c r="D25" s="35">
        <v>398</v>
      </c>
      <c r="E25" s="35"/>
      <c r="F25" s="34"/>
      <c r="G25" s="34"/>
      <c r="H25" s="35" t="s">
        <v>1315</v>
      </c>
      <c r="I25" s="35"/>
      <c r="J25" s="33" t="s">
        <v>288</v>
      </c>
      <c r="K25" s="34"/>
      <c r="L25" s="35" t="s">
        <v>313</v>
      </c>
      <c r="M25" s="35"/>
      <c r="N25" s="34"/>
      <c r="O25" s="34"/>
      <c r="P25" s="35" t="s">
        <v>313</v>
      </c>
      <c r="Q25" s="35"/>
      <c r="R25" s="34"/>
      <c r="S25" s="34"/>
      <c r="T25" s="35" t="s">
        <v>313</v>
      </c>
      <c r="U25" s="35"/>
      <c r="V25" s="34"/>
    </row>
    <row r="26" spans="1:22">
      <c r="A26" s="15"/>
      <c r="B26" s="37"/>
      <c r="C26" s="34"/>
      <c r="D26" s="35"/>
      <c r="E26" s="35"/>
      <c r="F26" s="34"/>
      <c r="G26" s="34"/>
      <c r="H26" s="35"/>
      <c r="I26" s="35"/>
      <c r="J26" s="33"/>
      <c r="K26" s="34"/>
      <c r="L26" s="35"/>
      <c r="M26" s="35"/>
      <c r="N26" s="34"/>
      <c r="O26" s="34"/>
      <c r="P26" s="35"/>
      <c r="Q26" s="35"/>
      <c r="R26" s="34"/>
      <c r="S26" s="34"/>
      <c r="T26" s="35"/>
      <c r="U26" s="35"/>
      <c r="V26" s="34"/>
    </row>
    <row r="27" spans="1:22">
      <c r="A27" s="15"/>
      <c r="B27" s="39" t="s">
        <v>1316</v>
      </c>
      <c r="C27" s="31"/>
      <c r="D27" s="32">
        <v>1671</v>
      </c>
      <c r="E27" s="32"/>
      <c r="F27" s="31"/>
      <c r="G27" s="31"/>
      <c r="H27" s="36">
        <v>461</v>
      </c>
      <c r="I27" s="36"/>
      <c r="J27" s="31"/>
      <c r="K27" s="31"/>
      <c r="L27" s="36" t="s">
        <v>313</v>
      </c>
      <c r="M27" s="36"/>
      <c r="N27" s="31"/>
      <c r="O27" s="31"/>
      <c r="P27" s="36">
        <v>137</v>
      </c>
      <c r="Q27" s="36"/>
      <c r="R27" s="31"/>
      <c r="S27" s="31"/>
      <c r="T27" s="32">
        <v>1995</v>
      </c>
      <c r="U27" s="32"/>
      <c r="V27" s="31"/>
    </row>
    <row r="28" spans="1:22" ht="15.75" thickBot="1">
      <c r="A28" s="15"/>
      <c r="B28" s="258"/>
      <c r="C28" s="31"/>
      <c r="D28" s="166"/>
      <c r="E28" s="166"/>
      <c r="F28" s="87"/>
      <c r="G28" s="31"/>
      <c r="H28" s="174"/>
      <c r="I28" s="174"/>
      <c r="J28" s="87"/>
      <c r="K28" s="31"/>
      <c r="L28" s="174"/>
      <c r="M28" s="174"/>
      <c r="N28" s="87"/>
      <c r="O28" s="31"/>
      <c r="P28" s="174"/>
      <c r="Q28" s="174"/>
      <c r="R28" s="87"/>
      <c r="S28" s="31"/>
      <c r="T28" s="166"/>
      <c r="U28" s="166"/>
      <c r="V28" s="87"/>
    </row>
    <row r="29" spans="1:22">
      <c r="A29" s="15"/>
      <c r="B29" s="351">
        <v>83.875</v>
      </c>
      <c r="C29" s="34"/>
      <c r="D29" s="179"/>
      <c r="E29" s="179"/>
      <c r="F29" s="179"/>
      <c r="G29" s="34"/>
      <c r="H29" s="179"/>
      <c r="I29" s="179"/>
      <c r="J29" s="179"/>
      <c r="K29" s="34"/>
      <c r="L29" s="179"/>
      <c r="M29" s="179"/>
      <c r="N29" s="179"/>
      <c r="O29" s="34"/>
      <c r="P29" s="118"/>
      <c r="Q29" s="118"/>
      <c r="R29" s="91"/>
      <c r="S29" s="34"/>
      <c r="T29" s="118"/>
      <c r="U29" s="118"/>
      <c r="V29" s="91"/>
    </row>
    <row r="30" spans="1:22">
      <c r="A30" s="15"/>
      <c r="B30" s="350"/>
      <c r="C30" s="34"/>
      <c r="D30" s="33"/>
      <c r="E30" s="33"/>
      <c r="F30" s="33"/>
      <c r="G30" s="34"/>
      <c r="H30" s="33"/>
      <c r="I30" s="33"/>
      <c r="J30" s="33"/>
      <c r="K30" s="34"/>
      <c r="L30" s="33"/>
      <c r="M30" s="33"/>
      <c r="N30" s="33"/>
      <c r="O30" s="34"/>
      <c r="P30" s="35"/>
      <c r="Q30" s="35"/>
      <c r="R30" s="34"/>
      <c r="S30" s="34"/>
      <c r="T30" s="35"/>
      <c r="U30" s="35"/>
      <c r="V30" s="34"/>
    </row>
    <row r="31" spans="1:22">
      <c r="A31" s="15"/>
      <c r="B31" s="30" t="s">
        <v>1309</v>
      </c>
      <c r="C31" s="31"/>
      <c r="D31" s="30"/>
      <c r="E31" s="30"/>
      <c r="F31" s="30"/>
      <c r="G31" s="31"/>
      <c r="H31" s="30"/>
      <c r="I31" s="30"/>
      <c r="J31" s="30"/>
      <c r="K31" s="31"/>
      <c r="L31" s="30"/>
      <c r="M31" s="30"/>
      <c r="N31" s="30"/>
      <c r="O31" s="31"/>
      <c r="P31" s="36"/>
      <c r="Q31" s="36"/>
      <c r="R31" s="31"/>
      <c r="S31" s="31"/>
      <c r="T31" s="36"/>
      <c r="U31" s="36"/>
      <c r="V31" s="31"/>
    </row>
    <row r="32" spans="1:22">
      <c r="A32" s="15"/>
      <c r="B32" s="30"/>
      <c r="C32" s="31"/>
      <c r="D32" s="30"/>
      <c r="E32" s="30"/>
      <c r="F32" s="30"/>
      <c r="G32" s="31"/>
      <c r="H32" s="30"/>
      <c r="I32" s="30"/>
      <c r="J32" s="30"/>
      <c r="K32" s="31"/>
      <c r="L32" s="30"/>
      <c r="M32" s="30"/>
      <c r="N32" s="30"/>
      <c r="O32" s="31"/>
      <c r="P32" s="36"/>
      <c r="Q32" s="36"/>
      <c r="R32" s="31"/>
      <c r="S32" s="31"/>
      <c r="T32" s="36"/>
      <c r="U32" s="36"/>
      <c r="V32" s="31"/>
    </row>
    <row r="33" spans="1:22">
      <c r="A33" s="15"/>
      <c r="B33" s="37" t="s">
        <v>1310</v>
      </c>
      <c r="C33" s="34"/>
      <c r="D33" s="33" t="s">
        <v>284</v>
      </c>
      <c r="E33" s="38">
        <v>1873</v>
      </c>
      <c r="F33" s="34"/>
      <c r="G33" s="34"/>
      <c r="H33" s="33" t="s">
        <v>284</v>
      </c>
      <c r="I33" s="38">
        <v>5777</v>
      </c>
      <c r="J33" s="34"/>
      <c r="K33" s="34"/>
      <c r="L33" s="33" t="s">
        <v>284</v>
      </c>
      <c r="M33" s="35" t="s">
        <v>1317</v>
      </c>
      <c r="N33" s="33" t="s">
        <v>288</v>
      </c>
      <c r="O33" s="34"/>
      <c r="P33" s="33" t="s">
        <v>284</v>
      </c>
      <c r="Q33" s="38">
        <v>5110</v>
      </c>
      <c r="R33" s="34"/>
      <c r="S33" s="34"/>
      <c r="T33" s="33" t="s">
        <v>284</v>
      </c>
      <c r="U33" s="38">
        <v>2502</v>
      </c>
      <c r="V33" s="34"/>
    </row>
    <row r="34" spans="1:22">
      <c r="A34" s="15"/>
      <c r="B34" s="37"/>
      <c r="C34" s="34"/>
      <c r="D34" s="33"/>
      <c r="E34" s="38"/>
      <c r="F34" s="34"/>
      <c r="G34" s="34"/>
      <c r="H34" s="33"/>
      <c r="I34" s="38"/>
      <c r="J34" s="34"/>
      <c r="K34" s="34"/>
      <c r="L34" s="33"/>
      <c r="M34" s="35"/>
      <c r="N34" s="33"/>
      <c r="O34" s="34"/>
      <c r="P34" s="33"/>
      <c r="Q34" s="38"/>
      <c r="R34" s="34"/>
      <c r="S34" s="34"/>
      <c r="T34" s="33"/>
      <c r="U34" s="38"/>
      <c r="V34" s="34"/>
    </row>
    <row r="35" spans="1:22">
      <c r="A35" s="15"/>
      <c r="B35" s="39" t="s">
        <v>1311</v>
      </c>
      <c r="C35" s="31"/>
      <c r="D35" s="32">
        <v>1260</v>
      </c>
      <c r="E35" s="32"/>
      <c r="F35" s="31"/>
      <c r="G35" s="31"/>
      <c r="H35" s="36" t="s">
        <v>1318</v>
      </c>
      <c r="I35" s="36"/>
      <c r="J35" s="30" t="s">
        <v>288</v>
      </c>
      <c r="K35" s="31"/>
      <c r="L35" s="36" t="s">
        <v>313</v>
      </c>
      <c r="M35" s="36"/>
      <c r="N35" s="31"/>
      <c r="O35" s="31"/>
      <c r="P35" s="36" t="s">
        <v>313</v>
      </c>
      <c r="Q35" s="36"/>
      <c r="R35" s="31"/>
      <c r="S35" s="31"/>
      <c r="T35" s="36">
        <v>885</v>
      </c>
      <c r="U35" s="36"/>
      <c r="V35" s="31"/>
    </row>
    <row r="36" spans="1:22">
      <c r="A36" s="15"/>
      <c r="B36" s="39"/>
      <c r="C36" s="31"/>
      <c r="D36" s="32"/>
      <c r="E36" s="32"/>
      <c r="F36" s="31"/>
      <c r="G36" s="31"/>
      <c r="H36" s="36"/>
      <c r="I36" s="36"/>
      <c r="J36" s="30"/>
      <c r="K36" s="31"/>
      <c r="L36" s="36"/>
      <c r="M36" s="36"/>
      <c r="N36" s="31"/>
      <c r="O36" s="31"/>
      <c r="P36" s="36"/>
      <c r="Q36" s="36"/>
      <c r="R36" s="31"/>
      <c r="S36" s="31"/>
      <c r="T36" s="36"/>
      <c r="U36" s="36"/>
      <c r="V36" s="31"/>
    </row>
    <row r="37" spans="1:22">
      <c r="A37" s="15"/>
      <c r="B37" s="33" t="s">
        <v>1313</v>
      </c>
      <c r="C37" s="34"/>
      <c r="D37" s="34"/>
      <c r="E37" s="34"/>
      <c r="F37" s="34"/>
      <c r="G37" s="34"/>
      <c r="H37" s="35"/>
      <c r="I37" s="35"/>
      <c r="J37" s="34"/>
      <c r="K37" s="34"/>
      <c r="L37" s="35"/>
      <c r="M37" s="35"/>
      <c r="N37" s="34"/>
      <c r="O37" s="34"/>
      <c r="P37" s="35"/>
      <c r="Q37" s="35"/>
      <c r="R37" s="34"/>
      <c r="S37" s="34"/>
      <c r="T37" s="35"/>
      <c r="U37" s="35"/>
      <c r="V37" s="34"/>
    </row>
    <row r="38" spans="1:22">
      <c r="A38" s="15"/>
      <c r="B38" s="33"/>
      <c r="C38" s="34"/>
      <c r="D38" s="34"/>
      <c r="E38" s="34"/>
      <c r="F38" s="34"/>
      <c r="G38" s="34"/>
      <c r="H38" s="35"/>
      <c r="I38" s="35"/>
      <c r="J38" s="34"/>
      <c r="K38" s="34"/>
      <c r="L38" s="35"/>
      <c r="M38" s="35"/>
      <c r="N38" s="34"/>
      <c r="O38" s="34"/>
      <c r="P38" s="35"/>
      <c r="Q38" s="35"/>
      <c r="R38" s="34"/>
      <c r="S38" s="34"/>
      <c r="T38" s="35"/>
      <c r="U38" s="35"/>
      <c r="V38" s="34"/>
    </row>
    <row r="39" spans="1:22">
      <c r="A39" s="15"/>
      <c r="B39" s="39" t="s">
        <v>1314</v>
      </c>
      <c r="C39" s="31"/>
      <c r="D39" s="36" t="s">
        <v>313</v>
      </c>
      <c r="E39" s="36"/>
      <c r="F39" s="31"/>
      <c r="G39" s="31"/>
      <c r="H39" s="36">
        <v>398</v>
      </c>
      <c r="I39" s="36"/>
      <c r="J39" s="31"/>
      <c r="K39" s="31"/>
      <c r="L39" s="36" t="s">
        <v>313</v>
      </c>
      <c r="M39" s="36"/>
      <c r="N39" s="31"/>
      <c r="O39" s="31"/>
      <c r="P39" s="36" t="s">
        <v>313</v>
      </c>
      <c r="Q39" s="36"/>
      <c r="R39" s="31"/>
      <c r="S39" s="31"/>
      <c r="T39" s="36">
        <v>398</v>
      </c>
      <c r="U39" s="36"/>
      <c r="V39" s="31"/>
    </row>
    <row r="40" spans="1:22">
      <c r="A40" s="15"/>
      <c r="B40" s="39"/>
      <c r="C40" s="31"/>
      <c r="D40" s="36"/>
      <c r="E40" s="36"/>
      <c r="F40" s="31"/>
      <c r="G40" s="31"/>
      <c r="H40" s="36"/>
      <c r="I40" s="36"/>
      <c r="J40" s="31"/>
      <c r="K40" s="31"/>
      <c r="L40" s="36"/>
      <c r="M40" s="36"/>
      <c r="N40" s="31"/>
      <c r="O40" s="31"/>
      <c r="P40" s="36"/>
      <c r="Q40" s="36"/>
      <c r="R40" s="31"/>
      <c r="S40" s="31"/>
      <c r="T40" s="36"/>
      <c r="U40" s="36"/>
      <c r="V40" s="31"/>
    </row>
    <row r="41" spans="1:22">
      <c r="A41" s="15"/>
      <c r="B41" s="37" t="s">
        <v>1316</v>
      </c>
      <c r="C41" s="34"/>
      <c r="D41" s="38">
        <v>5480</v>
      </c>
      <c r="E41" s="38"/>
      <c r="F41" s="34"/>
      <c r="G41" s="34"/>
      <c r="H41" s="35">
        <v>913</v>
      </c>
      <c r="I41" s="35"/>
      <c r="J41" s="34"/>
      <c r="K41" s="34"/>
      <c r="L41" s="35" t="s">
        <v>313</v>
      </c>
      <c r="M41" s="35"/>
      <c r="N41" s="34"/>
      <c r="O41" s="34"/>
      <c r="P41" s="38">
        <v>4722</v>
      </c>
      <c r="Q41" s="38"/>
      <c r="R41" s="34"/>
      <c r="S41" s="34"/>
      <c r="T41" s="38">
        <v>1671</v>
      </c>
      <c r="U41" s="38"/>
      <c r="V41" s="34"/>
    </row>
    <row r="42" spans="1:22" ht="15.75" thickBot="1">
      <c r="A42" s="15"/>
      <c r="B42" s="40"/>
      <c r="C42" s="34"/>
      <c r="D42" s="43"/>
      <c r="E42" s="43"/>
      <c r="F42" s="44"/>
      <c r="G42" s="34"/>
      <c r="H42" s="41"/>
      <c r="I42" s="41"/>
      <c r="J42" s="44"/>
      <c r="K42" s="34"/>
      <c r="L42" s="41"/>
      <c r="M42" s="41"/>
      <c r="N42" s="44"/>
      <c r="O42" s="34"/>
      <c r="P42" s="43"/>
      <c r="Q42" s="43"/>
      <c r="R42" s="44"/>
      <c r="S42" s="34"/>
      <c r="T42" s="43"/>
      <c r="U42" s="43"/>
      <c r="V42" s="44"/>
    </row>
    <row r="43" spans="1:22">
      <c r="A43" s="15"/>
      <c r="B43" s="352">
        <v>83.833333333333329</v>
      </c>
      <c r="C43" s="31"/>
      <c r="D43" s="150"/>
      <c r="E43" s="150"/>
      <c r="F43" s="51"/>
      <c r="G43" s="31"/>
      <c r="H43" s="150"/>
      <c r="I43" s="150"/>
      <c r="J43" s="51"/>
      <c r="K43" s="31"/>
      <c r="L43" s="150"/>
      <c r="M43" s="150"/>
      <c r="N43" s="51"/>
      <c r="O43" s="31"/>
      <c r="P43" s="150"/>
      <c r="Q43" s="150"/>
      <c r="R43" s="51"/>
      <c r="S43" s="31"/>
      <c r="T43" s="150"/>
      <c r="U43" s="150"/>
      <c r="V43" s="51"/>
    </row>
    <row r="44" spans="1:22">
      <c r="A44" s="15"/>
      <c r="B44" s="353"/>
      <c r="C44" s="31"/>
      <c r="D44" s="36"/>
      <c r="E44" s="36"/>
      <c r="F44" s="31"/>
      <c r="G44" s="31"/>
      <c r="H44" s="36"/>
      <c r="I44" s="36"/>
      <c r="J44" s="31"/>
      <c r="K44" s="31"/>
      <c r="L44" s="36"/>
      <c r="M44" s="36"/>
      <c r="N44" s="31"/>
      <c r="O44" s="31"/>
      <c r="P44" s="36"/>
      <c r="Q44" s="36"/>
      <c r="R44" s="31"/>
      <c r="S44" s="31"/>
      <c r="T44" s="36"/>
      <c r="U44" s="36"/>
      <c r="V44" s="31"/>
    </row>
    <row r="45" spans="1:22">
      <c r="A45" s="15"/>
      <c r="B45" s="33" t="s">
        <v>1309</v>
      </c>
      <c r="C45" s="34"/>
      <c r="D45" s="34"/>
      <c r="E45" s="34"/>
      <c r="F45" s="34"/>
      <c r="G45" s="34"/>
      <c r="H45" s="33"/>
      <c r="I45" s="33"/>
      <c r="J45" s="33"/>
      <c r="K45" s="34"/>
      <c r="L45" s="33"/>
      <c r="M45" s="33"/>
      <c r="N45" s="33"/>
      <c r="O45" s="34"/>
      <c r="P45" s="35"/>
      <c r="Q45" s="35"/>
      <c r="R45" s="34"/>
      <c r="S45" s="34"/>
      <c r="T45" s="35"/>
      <c r="U45" s="35"/>
      <c r="V45" s="34"/>
    </row>
    <row r="46" spans="1:22">
      <c r="A46" s="15"/>
      <c r="B46" s="33"/>
      <c r="C46" s="34"/>
      <c r="D46" s="34"/>
      <c r="E46" s="34"/>
      <c r="F46" s="34"/>
      <c r="G46" s="34"/>
      <c r="H46" s="33"/>
      <c r="I46" s="33"/>
      <c r="J46" s="33"/>
      <c r="K46" s="34"/>
      <c r="L46" s="33"/>
      <c r="M46" s="33"/>
      <c r="N46" s="33"/>
      <c r="O46" s="34"/>
      <c r="P46" s="35"/>
      <c r="Q46" s="35"/>
      <c r="R46" s="34"/>
      <c r="S46" s="34"/>
      <c r="T46" s="35"/>
      <c r="U46" s="35"/>
      <c r="V46" s="34"/>
    </row>
    <row r="47" spans="1:22">
      <c r="A47" s="15"/>
      <c r="B47" s="39" t="s">
        <v>1310</v>
      </c>
      <c r="C47" s="31"/>
      <c r="D47" s="30" t="s">
        <v>284</v>
      </c>
      <c r="E47" s="32">
        <v>1435</v>
      </c>
      <c r="F47" s="31"/>
      <c r="G47" s="31"/>
      <c r="H47" s="30" t="s">
        <v>284</v>
      </c>
      <c r="I47" s="32">
        <v>4524</v>
      </c>
      <c r="J47" s="31"/>
      <c r="K47" s="31"/>
      <c r="L47" s="30" t="s">
        <v>284</v>
      </c>
      <c r="M47" s="36">
        <v>283</v>
      </c>
      <c r="N47" s="31"/>
      <c r="O47" s="31"/>
      <c r="P47" s="30" t="s">
        <v>284</v>
      </c>
      <c r="Q47" s="32">
        <v>4369</v>
      </c>
      <c r="R47" s="31"/>
      <c r="S47" s="31"/>
      <c r="T47" s="30" t="s">
        <v>284</v>
      </c>
      <c r="U47" s="32">
        <v>1873</v>
      </c>
      <c r="V47" s="31"/>
    </row>
    <row r="48" spans="1:22">
      <c r="A48" s="15"/>
      <c r="B48" s="39"/>
      <c r="C48" s="31"/>
      <c r="D48" s="30"/>
      <c r="E48" s="32"/>
      <c r="F48" s="31"/>
      <c r="G48" s="31"/>
      <c r="H48" s="30"/>
      <c r="I48" s="32"/>
      <c r="J48" s="31"/>
      <c r="K48" s="31"/>
      <c r="L48" s="30"/>
      <c r="M48" s="36"/>
      <c r="N48" s="31"/>
      <c r="O48" s="31"/>
      <c r="P48" s="30"/>
      <c r="Q48" s="32"/>
      <c r="R48" s="31"/>
      <c r="S48" s="31"/>
      <c r="T48" s="30"/>
      <c r="U48" s="32"/>
      <c r="V48" s="31"/>
    </row>
    <row r="49" spans="1:22">
      <c r="A49" s="15"/>
      <c r="B49" s="37" t="s">
        <v>1311</v>
      </c>
      <c r="C49" s="34"/>
      <c r="D49" s="38">
        <v>2743</v>
      </c>
      <c r="E49" s="38"/>
      <c r="F49" s="34"/>
      <c r="G49" s="34"/>
      <c r="H49" s="35" t="s">
        <v>1319</v>
      </c>
      <c r="I49" s="35"/>
      <c r="J49" s="33" t="s">
        <v>288</v>
      </c>
      <c r="K49" s="34"/>
      <c r="L49" s="35" t="s">
        <v>313</v>
      </c>
      <c r="M49" s="35"/>
      <c r="N49" s="34"/>
      <c r="O49" s="34"/>
      <c r="P49" s="35" t="s">
        <v>313</v>
      </c>
      <c r="Q49" s="35"/>
      <c r="R49" s="34"/>
      <c r="S49" s="34"/>
      <c r="T49" s="38">
        <v>1260</v>
      </c>
      <c r="U49" s="38"/>
      <c r="V49" s="34"/>
    </row>
    <row r="50" spans="1:22">
      <c r="A50" s="15"/>
      <c r="B50" s="37"/>
      <c r="C50" s="34"/>
      <c r="D50" s="38"/>
      <c r="E50" s="38"/>
      <c r="F50" s="34"/>
      <c r="G50" s="34"/>
      <c r="H50" s="35"/>
      <c r="I50" s="35"/>
      <c r="J50" s="33"/>
      <c r="K50" s="34"/>
      <c r="L50" s="35"/>
      <c r="M50" s="35"/>
      <c r="N50" s="34"/>
      <c r="O50" s="34"/>
      <c r="P50" s="35"/>
      <c r="Q50" s="35"/>
      <c r="R50" s="34"/>
      <c r="S50" s="34"/>
      <c r="T50" s="38"/>
      <c r="U50" s="38"/>
      <c r="V50" s="34"/>
    </row>
    <row r="51" spans="1:22">
      <c r="A51" s="15"/>
      <c r="B51" s="30" t="s">
        <v>1313</v>
      </c>
      <c r="C51" s="31"/>
      <c r="D51" s="36"/>
      <c r="E51" s="36"/>
      <c r="F51" s="31"/>
      <c r="G51" s="31"/>
      <c r="H51" s="36"/>
      <c r="I51" s="36"/>
      <c r="J51" s="31"/>
      <c r="K51" s="31"/>
      <c r="L51" s="36"/>
      <c r="M51" s="36"/>
      <c r="N51" s="31"/>
      <c r="O51" s="31"/>
      <c r="P51" s="36"/>
      <c r="Q51" s="36"/>
      <c r="R51" s="31"/>
      <c r="S51" s="31"/>
      <c r="T51" s="36"/>
      <c r="U51" s="36"/>
      <c r="V51" s="31"/>
    </row>
    <row r="52" spans="1:22">
      <c r="A52" s="15"/>
      <c r="B52" s="30"/>
      <c r="C52" s="31"/>
      <c r="D52" s="36"/>
      <c r="E52" s="36"/>
      <c r="F52" s="31"/>
      <c r="G52" s="31"/>
      <c r="H52" s="36"/>
      <c r="I52" s="36"/>
      <c r="J52" s="31"/>
      <c r="K52" s="31"/>
      <c r="L52" s="36"/>
      <c r="M52" s="36"/>
      <c r="N52" s="31"/>
      <c r="O52" s="31"/>
      <c r="P52" s="36"/>
      <c r="Q52" s="36"/>
      <c r="R52" s="31"/>
      <c r="S52" s="31"/>
      <c r="T52" s="36"/>
      <c r="U52" s="36"/>
      <c r="V52" s="31"/>
    </row>
    <row r="53" spans="1:22">
      <c r="A53" s="15"/>
      <c r="B53" s="37" t="s">
        <v>1316</v>
      </c>
      <c r="C53" s="34"/>
      <c r="D53" s="38">
        <v>1925</v>
      </c>
      <c r="E53" s="38"/>
      <c r="F53" s="34"/>
      <c r="G53" s="34"/>
      <c r="H53" s="38">
        <v>4481</v>
      </c>
      <c r="I53" s="38"/>
      <c r="J53" s="34"/>
      <c r="K53" s="34"/>
      <c r="L53" s="35" t="s">
        <v>313</v>
      </c>
      <c r="M53" s="35"/>
      <c r="N53" s="34"/>
      <c r="O53" s="34"/>
      <c r="P53" s="35">
        <v>926</v>
      </c>
      <c r="Q53" s="35"/>
      <c r="R53" s="34"/>
      <c r="S53" s="34"/>
      <c r="T53" s="38">
        <v>5480</v>
      </c>
      <c r="U53" s="38"/>
      <c r="V53" s="34"/>
    </row>
    <row r="54" spans="1:22">
      <c r="A54" s="15"/>
      <c r="B54" s="37"/>
      <c r="C54" s="34"/>
      <c r="D54" s="38"/>
      <c r="E54" s="38"/>
      <c r="F54" s="34"/>
      <c r="G54" s="34"/>
      <c r="H54" s="38"/>
      <c r="I54" s="38"/>
      <c r="J54" s="34"/>
      <c r="K54" s="34"/>
      <c r="L54" s="35"/>
      <c r="M54" s="35"/>
      <c r="N54" s="34"/>
      <c r="O54" s="34"/>
      <c r="P54" s="35"/>
      <c r="Q54" s="35"/>
      <c r="R54" s="34"/>
      <c r="S54" s="34"/>
      <c r="T54" s="38"/>
      <c r="U54" s="38"/>
      <c r="V54" s="34"/>
    </row>
    <row r="55" spans="1:22">
      <c r="A55" s="15"/>
      <c r="B55" s="153" t="s">
        <v>1320</v>
      </c>
      <c r="C55" s="153"/>
      <c r="D55" s="153"/>
      <c r="E55" s="153"/>
      <c r="F55" s="153"/>
      <c r="G55" s="153"/>
      <c r="H55" s="153"/>
      <c r="I55" s="153"/>
      <c r="J55" s="153"/>
      <c r="K55" s="153"/>
      <c r="L55" s="153"/>
      <c r="M55" s="153"/>
      <c r="N55" s="153"/>
      <c r="O55" s="153"/>
      <c r="P55" s="153"/>
      <c r="Q55" s="153"/>
      <c r="R55" s="153"/>
      <c r="S55" s="153"/>
      <c r="T55" s="153"/>
      <c r="U55" s="153"/>
      <c r="V55" s="153"/>
    </row>
    <row r="56" spans="1:22">
      <c r="A56" s="2" t="s">
        <v>30</v>
      </c>
      <c r="B56" s="102"/>
      <c r="C56" s="102"/>
      <c r="D56" s="102"/>
      <c r="E56" s="102"/>
      <c r="F56" s="102"/>
      <c r="G56" s="102"/>
      <c r="H56" s="102"/>
      <c r="I56" s="102"/>
      <c r="J56" s="102"/>
      <c r="K56" s="102"/>
      <c r="L56" s="102"/>
      <c r="M56" s="102"/>
      <c r="N56" s="102"/>
      <c r="O56" s="102"/>
      <c r="P56" s="102"/>
      <c r="Q56" s="102"/>
      <c r="R56" s="102"/>
      <c r="S56" s="102"/>
      <c r="T56" s="102"/>
      <c r="U56" s="102"/>
      <c r="V56" s="102"/>
    </row>
    <row r="57" spans="1:22" ht="30">
      <c r="A57" s="3" t="s">
        <v>1287</v>
      </c>
      <c r="B57" s="102"/>
      <c r="C57" s="102"/>
      <c r="D57" s="102"/>
      <c r="E57" s="102"/>
      <c r="F57" s="102"/>
      <c r="G57" s="102"/>
      <c r="H57" s="102"/>
      <c r="I57" s="102"/>
      <c r="J57" s="102"/>
      <c r="K57" s="102"/>
      <c r="L57" s="102"/>
      <c r="M57" s="102"/>
      <c r="N57" s="102"/>
      <c r="O57" s="102"/>
      <c r="P57" s="102"/>
      <c r="Q57" s="102"/>
      <c r="R57" s="102"/>
      <c r="S57" s="102"/>
      <c r="T57" s="102"/>
      <c r="U57" s="102"/>
      <c r="V57" s="102"/>
    </row>
    <row r="58" spans="1:22">
      <c r="A58" s="15" t="s">
        <v>1288</v>
      </c>
      <c r="B58" s="103" t="s">
        <v>1321</v>
      </c>
      <c r="C58" s="103"/>
      <c r="D58" s="103"/>
      <c r="E58" s="103"/>
      <c r="F58" s="103"/>
      <c r="G58" s="103"/>
      <c r="H58" s="103"/>
      <c r="I58" s="103"/>
      <c r="J58" s="103"/>
      <c r="K58" s="103"/>
      <c r="L58" s="103"/>
      <c r="M58" s="103"/>
      <c r="N58" s="103"/>
      <c r="O58" s="103"/>
      <c r="P58" s="103"/>
      <c r="Q58" s="103"/>
      <c r="R58" s="103"/>
      <c r="S58" s="103"/>
      <c r="T58" s="103"/>
      <c r="U58" s="103"/>
      <c r="V58" s="103"/>
    </row>
    <row r="59" spans="1:22">
      <c r="A59" s="15"/>
      <c r="B59" s="103" t="s">
        <v>1289</v>
      </c>
      <c r="C59" s="103"/>
      <c r="D59" s="103"/>
      <c r="E59" s="103"/>
      <c r="F59" s="103"/>
      <c r="G59" s="103"/>
      <c r="H59" s="103"/>
      <c r="I59" s="103"/>
      <c r="J59" s="103"/>
      <c r="K59" s="103"/>
      <c r="L59" s="103"/>
      <c r="M59" s="103"/>
      <c r="N59" s="103"/>
      <c r="O59" s="103"/>
      <c r="P59" s="103"/>
      <c r="Q59" s="103"/>
      <c r="R59" s="103"/>
      <c r="S59" s="103"/>
      <c r="T59" s="103"/>
      <c r="U59" s="103"/>
      <c r="V59" s="103"/>
    </row>
    <row r="60" spans="1:22">
      <c r="A60" s="15"/>
      <c r="B60" s="355" t="s">
        <v>1290</v>
      </c>
      <c r="C60" s="355"/>
      <c r="D60" s="355"/>
      <c r="E60" s="355"/>
      <c r="F60" s="355"/>
      <c r="G60" s="355"/>
      <c r="H60" s="355"/>
      <c r="I60" s="355"/>
      <c r="J60" s="355"/>
      <c r="K60" s="355"/>
      <c r="L60" s="355"/>
      <c r="M60" s="355"/>
      <c r="N60" s="355"/>
      <c r="O60" s="355"/>
      <c r="P60" s="355"/>
      <c r="Q60" s="355"/>
      <c r="R60" s="355"/>
      <c r="S60" s="355"/>
      <c r="T60" s="355"/>
      <c r="U60" s="355"/>
      <c r="V60" s="355"/>
    </row>
    <row r="61" spans="1:22">
      <c r="A61" s="15"/>
      <c r="B61" s="26"/>
      <c r="C61" s="26"/>
      <c r="D61" s="26"/>
      <c r="E61" s="26"/>
      <c r="F61" s="26"/>
      <c r="G61" s="26"/>
      <c r="H61" s="26"/>
      <c r="I61" s="26"/>
      <c r="J61" s="26"/>
      <c r="K61" s="26"/>
      <c r="L61" s="26"/>
      <c r="M61" s="26"/>
      <c r="N61" s="26"/>
      <c r="O61" s="26"/>
      <c r="P61" s="26"/>
      <c r="Q61" s="26"/>
      <c r="R61" s="26"/>
      <c r="S61" s="26"/>
      <c r="T61" s="26"/>
      <c r="U61" s="26"/>
      <c r="V61" s="26"/>
    </row>
    <row r="62" spans="1:22">
      <c r="A62" s="15"/>
      <c r="B62" s="26"/>
      <c r="C62" s="26"/>
      <c r="D62" s="26"/>
      <c r="E62" s="26"/>
      <c r="F62" s="26"/>
      <c r="G62" s="26"/>
      <c r="H62" s="26"/>
      <c r="I62" s="26"/>
      <c r="J62" s="26"/>
      <c r="K62" s="26"/>
      <c r="L62" s="26"/>
      <c r="M62" s="26"/>
      <c r="N62" s="26"/>
      <c r="O62" s="26"/>
      <c r="P62" s="26"/>
      <c r="Q62" s="26"/>
      <c r="R62" s="26"/>
      <c r="S62" s="26"/>
      <c r="T62" s="26"/>
      <c r="U62" s="26"/>
      <c r="V62" s="26"/>
    </row>
    <row r="63" spans="1:22">
      <c r="A63" s="15"/>
      <c r="B63" s="11"/>
      <c r="C63" s="11"/>
      <c r="D63" s="11"/>
      <c r="E63" s="11"/>
      <c r="F63" s="11"/>
      <c r="G63" s="11"/>
      <c r="H63" s="11"/>
      <c r="I63" s="11"/>
      <c r="J63" s="11"/>
      <c r="K63" s="11"/>
      <c r="L63" s="11"/>
      <c r="M63" s="11"/>
      <c r="N63" s="11"/>
      <c r="O63" s="11"/>
      <c r="P63" s="11"/>
      <c r="Q63" s="11"/>
      <c r="R63" s="11"/>
      <c r="S63" s="11"/>
      <c r="T63" s="11"/>
      <c r="U63" s="11"/>
      <c r="V63" s="11"/>
    </row>
    <row r="64" spans="1:22" ht="15.75" thickBot="1">
      <c r="A64" s="15"/>
      <c r="B64" s="106" t="s">
        <v>1291</v>
      </c>
      <c r="C64" s="12"/>
      <c r="D64" s="109" t="s">
        <v>1292</v>
      </c>
      <c r="E64" s="109"/>
      <c r="F64" s="109"/>
      <c r="G64" s="12"/>
      <c r="H64" s="109" t="s">
        <v>1293</v>
      </c>
      <c r="I64" s="109"/>
      <c r="J64" s="109"/>
      <c r="K64" s="109"/>
      <c r="L64" s="109"/>
      <c r="M64" s="109"/>
      <c r="N64" s="109"/>
      <c r="O64" s="12"/>
      <c r="P64" s="109" t="s">
        <v>1294</v>
      </c>
      <c r="Q64" s="109"/>
      <c r="R64" s="109"/>
      <c r="S64" s="12"/>
      <c r="T64" s="109" t="s">
        <v>1295</v>
      </c>
      <c r="U64" s="109"/>
      <c r="V64" s="109"/>
    </row>
    <row r="65" spans="1:22" ht="15.75" thickBot="1">
      <c r="A65" s="15"/>
      <c r="B65" s="105"/>
      <c r="C65" s="12"/>
      <c r="D65" s="111"/>
      <c r="E65" s="111"/>
      <c r="F65" s="111"/>
      <c r="G65" s="12"/>
      <c r="H65" s="112" t="s">
        <v>1296</v>
      </c>
      <c r="I65" s="112"/>
      <c r="J65" s="112"/>
      <c r="K65" s="112"/>
      <c r="L65" s="112"/>
      <c r="M65" s="112"/>
      <c r="N65" s="112"/>
      <c r="O65" s="12"/>
      <c r="P65" s="111"/>
      <c r="Q65" s="111"/>
      <c r="R65" s="111"/>
      <c r="S65" s="12"/>
      <c r="T65" s="111"/>
      <c r="U65" s="111"/>
      <c r="V65" s="111"/>
    </row>
    <row r="66" spans="1:22">
      <c r="A66" s="15"/>
      <c r="B66" s="105"/>
      <c r="C66" s="12"/>
      <c r="D66" s="110"/>
      <c r="E66" s="110"/>
      <c r="F66" s="110"/>
      <c r="G66" s="12"/>
      <c r="H66" s="111"/>
      <c r="I66" s="111"/>
      <c r="J66" s="111"/>
      <c r="K66" s="12"/>
      <c r="L66" s="111" t="s">
        <v>1297</v>
      </c>
      <c r="M66" s="111"/>
      <c r="N66" s="111"/>
      <c r="O66" s="12"/>
      <c r="P66" s="110"/>
      <c r="Q66" s="110"/>
      <c r="R66" s="110"/>
      <c r="S66" s="12"/>
      <c r="T66" s="110"/>
      <c r="U66" s="110"/>
      <c r="V66" s="110"/>
    </row>
    <row r="67" spans="1:22">
      <c r="A67" s="15"/>
      <c r="B67" s="105"/>
      <c r="C67" s="12"/>
      <c r="D67" s="110" t="s">
        <v>1298</v>
      </c>
      <c r="E67" s="110"/>
      <c r="F67" s="110"/>
      <c r="G67" s="12"/>
      <c r="H67" s="110" t="s">
        <v>1297</v>
      </c>
      <c r="I67" s="110"/>
      <c r="J67" s="110"/>
      <c r="K67" s="12"/>
      <c r="L67" s="110" t="s">
        <v>1299</v>
      </c>
      <c r="M67" s="110"/>
      <c r="N67" s="110"/>
      <c r="O67" s="12"/>
      <c r="P67" s="110"/>
      <c r="Q67" s="110"/>
      <c r="R67" s="110"/>
      <c r="S67" s="12"/>
      <c r="T67" s="110" t="s">
        <v>1298</v>
      </c>
      <c r="U67" s="110"/>
      <c r="V67" s="110"/>
    </row>
    <row r="68" spans="1:22">
      <c r="A68" s="15"/>
      <c r="B68" s="105"/>
      <c r="C68" s="12"/>
      <c r="D68" s="110" t="s">
        <v>1300</v>
      </c>
      <c r="E68" s="110"/>
      <c r="F68" s="110"/>
      <c r="G68" s="12"/>
      <c r="H68" s="110" t="s">
        <v>1301</v>
      </c>
      <c r="I68" s="110"/>
      <c r="J68" s="110"/>
      <c r="K68" s="12"/>
      <c r="L68" s="110" t="s">
        <v>1302</v>
      </c>
      <c r="M68" s="110"/>
      <c r="N68" s="110"/>
      <c r="O68" s="12"/>
      <c r="P68" s="34"/>
      <c r="Q68" s="34"/>
      <c r="R68" s="34"/>
      <c r="S68" s="12"/>
      <c r="T68" s="110" t="s">
        <v>1303</v>
      </c>
      <c r="U68" s="110"/>
      <c r="V68" s="110"/>
    </row>
    <row r="69" spans="1:22" ht="15.75" thickBot="1">
      <c r="A69" s="15"/>
      <c r="B69" s="106" t="s">
        <v>1304</v>
      </c>
      <c r="C69" s="12"/>
      <c r="D69" s="109" t="s">
        <v>1305</v>
      </c>
      <c r="E69" s="109"/>
      <c r="F69" s="109"/>
      <c r="G69" s="12"/>
      <c r="H69" s="109" t="s">
        <v>1306</v>
      </c>
      <c r="I69" s="109"/>
      <c r="J69" s="109"/>
      <c r="K69" s="12"/>
      <c r="L69" s="109" t="s">
        <v>1307</v>
      </c>
      <c r="M69" s="109"/>
      <c r="N69" s="109"/>
      <c r="O69" s="12"/>
      <c r="P69" s="109" t="s">
        <v>1308</v>
      </c>
      <c r="Q69" s="109"/>
      <c r="R69" s="109"/>
      <c r="S69" s="12"/>
      <c r="T69" s="109" t="s">
        <v>1305</v>
      </c>
      <c r="U69" s="109"/>
      <c r="V69" s="109"/>
    </row>
    <row r="70" spans="1:22">
      <c r="A70" s="15"/>
      <c r="B70" s="137"/>
      <c r="C70" s="12"/>
      <c r="D70" s="330" t="s">
        <v>282</v>
      </c>
      <c r="E70" s="330"/>
      <c r="F70" s="330"/>
      <c r="G70" s="330"/>
      <c r="H70" s="330"/>
      <c r="I70" s="330"/>
      <c r="J70" s="330"/>
      <c r="K70" s="330"/>
      <c r="L70" s="330"/>
      <c r="M70" s="330"/>
      <c r="N70" s="330"/>
      <c r="O70" s="330"/>
      <c r="P70" s="330"/>
      <c r="Q70" s="330"/>
      <c r="R70" s="330"/>
      <c r="S70" s="330"/>
      <c r="T70" s="330"/>
      <c r="U70" s="330"/>
      <c r="V70" s="330"/>
    </row>
    <row r="71" spans="1:22">
      <c r="A71" s="15"/>
      <c r="B71" s="350">
        <v>83.916666666666671</v>
      </c>
      <c r="C71" s="34"/>
      <c r="D71" s="35"/>
      <c r="E71" s="35"/>
      <c r="F71" s="34"/>
      <c r="G71" s="34"/>
      <c r="H71" s="35"/>
      <c r="I71" s="35"/>
      <c r="J71" s="34"/>
      <c r="K71" s="34"/>
      <c r="L71" s="35"/>
      <c r="M71" s="35"/>
      <c r="N71" s="34"/>
      <c r="O71" s="34"/>
      <c r="P71" s="35"/>
      <c r="Q71" s="35"/>
      <c r="R71" s="34"/>
      <c r="S71" s="34"/>
      <c r="T71" s="35"/>
      <c r="U71" s="35"/>
      <c r="V71" s="34"/>
    </row>
    <row r="72" spans="1:22">
      <c r="A72" s="15"/>
      <c r="B72" s="350"/>
      <c r="C72" s="34"/>
      <c r="D72" s="35"/>
      <c r="E72" s="35"/>
      <c r="F72" s="34"/>
      <c r="G72" s="34"/>
      <c r="H72" s="35"/>
      <c r="I72" s="35"/>
      <c r="J72" s="34"/>
      <c r="K72" s="34"/>
      <c r="L72" s="35"/>
      <c r="M72" s="35"/>
      <c r="N72" s="34"/>
      <c r="O72" s="34"/>
      <c r="P72" s="35"/>
      <c r="Q72" s="35"/>
      <c r="R72" s="34"/>
      <c r="S72" s="34"/>
      <c r="T72" s="35"/>
      <c r="U72" s="35"/>
      <c r="V72" s="34"/>
    </row>
    <row r="73" spans="1:22" ht="26.25">
      <c r="A73" s="15"/>
      <c r="B73" s="14" t="s">
        <v>1309</v>
      </c>
      <c r="C73" s="12"/>
      <c r="D73" s="34"/>
      <c r="E73" s="34"/>
      <c r="F73" s="34"/>
      <c r="G73" s="12"/>
      <c r="H73" s="34"/>
      <c r="I73" s="34"/>
      <c r="J73" s="34"/>
      <c r="K73" s="12"/>
      <c r="L73" s="34"/>
      <c r="M73" s="34"/>
      <c r="N73" s="34"/>
      <c r="O73" s="12"/>
      <c r="P73" s="34"/>
      <c r="Q73" s="34"/>
      <c r="R73" s="34"/>
      <c r="S73" s="12"/>
      <c r="T73" s="34"/>
      <c r="U73" s="34"/>
      <c r="V73" s="34"/>
    </row>
    <row r="74" spans="1:22">
      <c r="A74" s="15"/>
      <c r="B74" s="39" t="s">
        <v>1310</v>
      </c>
      <c r="C74" s="31"/>
      <c r="D74" s="30" t="s">
        <v>284</v>
      </c>
      <c r="E74" s="32">
        <v>2502</v>
      </c>
      <c r="F74" s="31"/>
      <c r="G74" s="31"/>
      <c r="H74" s="30" t="s">
        <v>284</v>
      </c>
      <c r="I74" s="32">
        <v>6756</v>
      </c>
      <c r="J74" s="31"/>
      <c r="K74" s="31"/>
      <c r="L74" s="30" t="s">
        <v>284</v>
      </c>
      <c r="M74" s="36">
        <v>198</v>
      </c>
      <c r="N74" s="31"/>
      <c r="O74" s="31"/>
      <c r="P74" s="30" t="s">
        <v>284</v>
      </c>
      <c r="Q74" s="32">
        <v>7352</v>
      </c>
      <c r="R74" s="31"/>
      <c r="S74" s="31"/>
      <c r="T74" s="30" t="s">
        <v>284</v>
      </c>
      <c r="U74" s="32">
        <v>2104</v>
      </c>
      <c r="V74" s="31"/>
    </row>
    <row r="75" spans="1:22">
      <c r="A75" s="15"/>
      <c r="B75" s="39"/>
      <c r="C75" s="31"/>
      <c r="D75" s="30"/>
      <c r="E75" s="32"/>
      <c r="F75" s="31"/>
      <c r="G75" s="31"/>
      <c r="H75" s="30"/>
      <c r="I75" s="32"/>
      <c r="J75" s="31"/>
      <c r="K75" s="31"/>
      <c r="L75" s="30"/>
      <c r="M75" s="36"/>
      <c r="N75" s="31"/>
      <c r="O75" s="31"/>
      <c r="P75" s="30"/>
      <c r="Q75" s="32"/>
      <c r="R75" s="31"/>
      <c r="S75" s="31"/>
      <c r="T75" s="30"/>
      <c r="U75" s="32"/>
      <c r="V75" s="31"/>
    </row>
    <row r="76" spans="1:22">
      <c r="A76" s="15"/>
      <c r="B76" s="33" t="s">
        <v>1313</v>
      </c>
      <c r="C76" s="34"/>
      <c r="D76" s="34"/>
      <c r="E76" s="34"/>
      <c r="F76" s="34"/>
      <c r="G76" s="34"/>
      <c r="H76" s="34"/>
      <c r="I76" s="34"/>
      <c r="J76" s="34"/>
      <c r="K76" s="34"/>
      <c r="L76" s="34"/>
      <c r="M76" s="34"/>
      <c r="N76" s="34"/>
      <c r="O76" s="34"/>
      <c r="P76" s="34"/>
      <c r="Q76" s="34"/>
      <c r="R76" s="34"/>
      <c r="S76" s="34"/>
      <c r="T76" s="35"/>
      <c r="U76" s="35"/>
      <c r="V76" s="34"/>
    </row>
    <row r="77" spans="1:22">
      <c r="A77" s="15"/>
      <c r="B77" s="33"/>
      <c r="C77" s="34"/>
      <c r="D77" s="34"/>
      <c r="E77" s="34"/>
      <c r="F77" s="34"/>
      <c r="G77" s="34"/>
      <c r="H77" s="34"/>
      <c r="I77" s="34"/>
      <c r="J77" s="34"/>
      <c r="K77" s="34"/>
      <c r="L77" s="34"/>
      <c r="M77" s="34"/>
      <c r="N77" s="34"/>
      <c r="O77" s="34"/>
      <c r="P77" s="34"/>
      <c r="Q77" s="34"/>
      <c r="R77" s="34"/>
      <c r="S77" s="34"/>
      <c r="T77" s="35"/>
      <c r="U77" s="35"/>
      <c r="V77" s="34"/>
    </row>
    <row r="78" spans="1:22">
      <c r="A78" s="15"/>
      <c r="B78" s="39" t="s">
        <v>1314</v>
      </c>
      <c r="C78" s="31"/>
      <c r="D78" s="36">
        <v>398</v>
      </c>
      <c r="E78" s="36"/>
      <c r="F78" s="31"/>
      <c r="G78" s="31"/>
      <c r="H78" s="36" t="s">
        <v>1315</v>
      </c>
      <c r="I78" s="36"/>
      <c r="J78" s="30" t="s">
        <v>288</v>
      </c>
      <c r="K78" s="31"/>
      <c r="L78" s="36" t="s">
        <v>313</v>
      </c>
      <c r="M78" s="36"/>
      <c r="N78" s="31"/>
      <c r="O78" s="31"/>
      <c r="P78" s="36" t="s">
        <v>313</v>
      </c>
      <c r="Q78" s="36"/>
      <c r="R78" s="31"/>
      <c r="S78" s="31"/>
      <c r="T78" s="36" t="s">
        <v>313</v>
      </c>
      <c r="U78" s="36"/>
      <c r="V78" s="31"/>
    </row>
    <row r="79" spans="1:22">
      <c r="A79" s="15"/>
      <c r="B79" s="39"/>
      <c r="C79" s="31"/>
      <c r="D79" s="36"/>
      <c r="E79" s="36"/>
      <c r="F79" s="31"/>
      <c r="G79" s="31"/>
      <c r="H79" s="36"/>
      <c r="I79" s="36"/>
      <c r="J79" s="30"/>
      <c r="K79" s="31"/>
      <c r="L79" s="36"/>
      <c r="M79" s="36"/>
      <c r="N79" s="31"/>
      <c r="O79" s="31"/>
      <c r="P79" s="36"/>
      <c r="Q79" s="36"/>
      <c r="R79" s="31"/>
      <c r="S79" s="31"/>
      <c r="T79" s="36"/>
      <c r="U79" s="36"/>
      <c r="V79" s="31"/>
    </row>
    <row r="80" spans="1:22">
      <c r="A80" s="15"/>
      <c r="B80" s="37" t="s">
        <v>1316</v>
      </c>
      <c r="C80" s="34"/>
      <c r="D80" s="38">
        <v>1671</v>
      </c>
      <c r="E80" s="38"/>
      <c r="F80" s="34"/>
      <c r="G80" s="34"/>
      <c r="H80" s="35">
        <v>461</v>
      </c>
      <c r="I80" s="35"/>
      <c r="J80" s="34"/>
      <c r="K80" s="34"/>
      <c r="L80" s="35" t="s">
        <v>313</v>
      </c>
      <c r="M80" s="35"/>
      <c r="N80" s="34"/>
      <c r="O80" s="34"/>
      <c r="P80" s="35">
        <v>137</v>
      </c>
      <c r="Q80" s="35"/>
      <c r="R80" s="34"/>
      <c r="S80" s="34"/>
      <c r="T80" s="38">
        <v>1995</v>
      </c>
      <c r="U80" s="38"/>
      <c r="V80" s="34"/>
    </row>
    <row r="81" spans="1:22" ht="15.75" thickBot="1">
      <c r="A81" s="15"/>
      <c r="B81" s="40"/>
      <c r="C81" s="34"/>
      <c r="D81" s="43"/>
      <c r="E81" s="43"/>
      <c r="F81" s="44"/>
      <c r="G81" s="34"/>
      <c r="H81" s="41"/>
      <c r="I81" s="41"/>
      <c r="J81" s="44"/>
      <c r="K81" s="34"/>
      <c r="L81" s="41"/>
      <c r="M81" s="41"/>
      <c r="N81" s="44"/>
      <c r="O81" s="34"/>
      <c r="P81" s="41"/>
      <c r="Q81" s="41"/>
      <c r="R81" s="44"/>
      <c r="S81" s="34"/>
      <c r="T81" s="43"/>
      <c r="U81" s="43"/>
      <c r="V81" s="44"/>
    </row>
    <row r="82" spans="1:22">
      <c r="A82" s="15"/>
      <c r="B82" s="352">
        <v>83.875</v>
      </c>
      <c r="C82" s="31"/>
      <c r="D82" s="47"/>
      <c r="E82" s="47"/>
      <c r="F82" s="47"/>
      <c r="G82" s="31"/>
      <c r="H82" s="47"/>
      <c r="I82" s="47"/>
      <c r="J82" s="47"/>
      <c r="K82" s="31"/>
      <c r="L82" s="47"/>
      <c r="M82" s="47"/>
      <c r="N82" s="47"/>
      <c r="O82" s="31"/>
      <c r="P82" s="150"/>
      <c r="Q82" s="150"/>
      <c r="R82" s="51"/>
      <c r="S82" s="31"/>
      <c r="T82" s="150"/>
      <c r="U82" s="150"/>
      <c r="V82" s="51"/>
    </row>
    <row r="83" spans="1:22">
      <c r="A83" s="15"/>
      <c r="B83" s="354"/>
      <c r="C83" s="31"/>
      <c r="D83" s="30"/>
      <c r="E83" s="30"/>
      <c r="F83" s="30"/>
      <c r="G83" s="31"/>
      <c r="H83" s="30"/>
      <c r="I83" s="30"/>
      <c r="J83" s="30"/>
      <c r="K83" s="31"/>
      <c r="L83" s="30"/>
      <c r="M83" s="30"/>
      <c r="N83" s="30"/>
      <c r="O83" s="31"/>
      <c r="P83" s="36"/>
      <c r="Q83" s="36"/>
      <c r="R83" s="31"/>
      <c r="S83" s="31"/>
      <c r="T83" s="36"/>
      <c r="U83" s="36"/>
      <c r="V83" s="31"/>
    </row>
    <row r="84" spans="1:22">
      <c r="A84" s="15"/>
      <c r="B84" s="33" t="s">
        <v>1309</v>
      </c>
      <c r="C84" s="34"/>
      <c r="D84" s="33"/>
      <c r="E84" s="33"/>
      <c r="F84" s="33"/>
      <c r="G84" s="34"/>
      <c r="H84" s="33"/>
      <c r="I84" s="33"/>
      <c r="J84" s="33"/>
      <c r="K84" s="34"/>
      <c r="L84" s="33"/>
      <c r="M84" s="33"/>
      <c r="N84" s="33"/>
      <c r="O84" s="34"/>
      <c r="P84" s="35"/>
      <c r="Q84" s="35"/>
      <c r="R84" s="34"/>
      <c r="S84" s="34"/>
      <c r="T84" s="35"/>
      <c r="U84" s="35"/>
      <c r="V84" s="34"/>
    </row>
    <row r="85" spans="1:22">
      <c r="A85" s="15"/>
      <c r="B85" s="33"/>
      <c r="C85" s="34"/>
      <c r="D85" s="33"/>
      <c r="E85" s="33"/>
      <c r="F85" s="33"/>
      <c r="G85" s="34"/>
      <c r="H85" s="33"/>
      <c r="I85" s="33"/>
      <c r="J85" s="33"/>
      <c r="K85" s="34"/>
      <c r="L85" s="33"/>
      <c r="M85" s="33"/>
      <c r="N85" s="33"/>
      <c r="O85" s="34"/>
      <c r="P85" s="35"/>
      <c r="Q85" s="35"/>
      <c r="R85" s="34"/>
      <c r="S85" s="34"/>
      <c r="T85" s="35"/>
      <c r="U85" s="35"/>
      <c r="V85" s="34"/>
    </row>
    <row r="86" spans="1:22">
      <c r="A86" s="15"/>
      <c r="B86" s="39" t="s">
        <v>1310</v>
      </c>
      <c r="C86" s="31"/>
      <c r="D86" s="30" t="s">
        <v>284</v>
      </c>
      <c r="E86" s="32">
        <v>1873</v>
      </c>
      <c r="F86" s="31"/>
      <c r="G86" s="31"/>
      <c r="H86" s="30" t="s">
        <v>284</v>
      </c>
      <c r="I86" s="32">
        <v>5777</v>
      </c>
      <c r="J86" s="31"/>
      <c r="K86" s="31"/>
      <c r="L86" s="30" t="s">
        <v>284</v>
      </c>
      <c r="M86" s="36" t="s">
        <v>1317</v>
      </c>
      <c r="N86" s="30" t="s">
        <v>288</v>
      </c>
      <c r="O86" s="31"/>
      <c r="P86" s="30" t="s">
        <v>284</v>
      </c>
      <c r="Q86" s="32">
        <v>5110</v>
      </c>
      <c r="R86" s="31"/>
      <c r="S86" s="31"/>
      <c r="T86" s="30" t="s">
        <v>284</v>
      </c>
      <c r="U86" s="32">
        <v>2502</v>
      </c>
      <c r="V86" s="31"/>
    </row>
    <row r="87" spans="1:22">
      <c r="A87" s="15"/>
      <c r="B87" s="39"/>
      <c r="C87" s="31"/>
      <c r="D87" s="30"/>
      <c r="E87" s="32"/>
      <c r="F87" s="31"/>
      <c r="G87" s="31"/>
      <c r="H87" s="30"/>
      <c r="I87" s="32"/>
      <c r="J87" s="31"/>
      <c r="K87" s="31"/>
      <c r="L87" s="30"/>
      <c r="M87" s="36"/>
      <c r="N87" s="30"/>
      <c r="O87" s="31"/>
      <c r="P87" s="30"/>
      <c r="Q87" s="32"/>
      <c r="R87" s="31"/>
      <c r="S87" s="31"/>
      <c r="T87" s="30"/>
      <c r="U87" s="32"/>
      <c r="V87" s="31"/>
    </row>
    <row r="88" spans="1:22">
      <c r="A88" s="15"/>
      <c r="B88" s="33" t="s">
        <v>1313</v>
      </c>
      <c r="C88" s="34"/>
      <c r="D88" s="34"/>
      <c r="E88" s="34"/>
      <c r="F88" s="34"/>
      <c r="G88" s="34"/>
      <c r="H88" s="35"/>
      <c r="I88" s="35"/>
      <c r="J88" s="34"/>
      <c r="K88" s="34"/>
      <c r="L88" s="35"/>
      <c r="M88" s="35"/>
      <c r="N88" s="34"/>
      <c r="O88" s="34"/>
      <c r="P88" s="35"/>
      <c r="Q88" s="35"/>
      <c r="R88" s="34"/>
      <c r="S88" s="34"/>
      <c r="T88" s="35"/>
      <c r="U88" s="35"/>
      <c r="V88" s="34"/>
    </row>
    <row r="89" spans="1:22">
      <c r="A89" s="15"/>
      <c r="B89" s="33"/>
      <c r="C89" s="34"/>
      <c r="D89" s="34"/>
      <c r="E89" s="34"/>
      <c r="F89" s="34"/>
      <c r="G89" s="34"/>
      <c r="H89" s="35"/>
      <c r="I89" s="35"/>
      <c r="J89" s="34"/>
      <c r="K89" s="34"/>
      <c r="L89" s="35"/>
      <c r="M89" s="35"/>
      <c r="N89" s="34"/>
      <c r="O89" s="34"/>
      <c r="P89" s="35"/>
      <c r="Q89" s="35"/>
      <c r="R89" s="34"/>
      <c r="S89" s="34"/>
      <c r="T89" s="35"/>
      <c r="U89" s="35"/>
      <c r="V89" s="34"/>
    </row>
    <row r="90" spans="1:22">
      <c r="A90" s="15"/>
      <c r="B90" s="39" t="s">
        <v>1314</v>
      </c>
      <c r="C90" s="31"/>
      <c r="D90" s="36" t="s">
        <v>313</v>
      </c>
      <c r="E90" s="36"/>
      <c r="F90" s="31"/>
      <c r="G90" s="31"/>
      <c r="H90" s="36">
        <v>398</v>
      </c>
      <c r="I90" s="36"/>
      <c r="J90" s="31"/>
      <c r="K90" s="31"/>
      <c r="L90" s="36" t="s">
        <v>313</v>
      </c>
      <c r="M90" s="36"/>
      <c r="N90" s="31"/>
      <c r="O90" s="31"/>
      <c r="P90" s="36" t="s">
        <v>313</v>
      </c>
      <c r="Q90" s="36"/>
      <c r="R90" s="31"/>
      <c r="S90" s="31"/>
      <c r="T90" s="36">
        <v>398</v>
      </c>
      <c r="U90" s="36"/>
      <c r="V90" s="31"/>
    </row>
    <row r="91" spans="1:22">
      <c r="A91" s="15"/>
      <c r="B91" s="39"/>
      <c r="C91" s="31"/>
      <c r="D91" s="36"/>
      <c r="E91" s="36"/>
      <c r="F91" s="31"/>
      <c r="G91" s="31"/>
      <c r="H91" s="36"/>
      <c r="I91" s="36"/>
      <c r="J91" s="31"/>
      <c r="K91" s="31"/>
      <c r="L91" s="36"/>
      <c r="M91" s="36"/>
      <c r="N91" s="31"/>
      <c r="O91" s="31"/>
      <c r="P91" s="36"/>
      <c r="Q91" s="36"/>
      <c r="R91" s="31"/>
      <c r="S91" s="31"/>
      <c r="T91" s="36"/>
      <c r="U91" s="36"/>
      <c r="V91" s="31"/>
    </row>
    <row r="92" spans="1:22">
      <c r="A92" s="15"/>
      <c r="B92" s="37" t="s">
        <v>1316</v>
      </c>
      <c r="C92" s="34"/>
      <c r="D92" s="38">
        <v>5480</v>
      </c>
      <c r="E92" s="38"/>
      <c r="F92" s="34"/>
      <c r="G92" s="34"/>
      <c r="H92" s="35">
        <v>913</v>
      </c>
      <c r="I92" s="35"/>
      <c r="J92" s="34"/>
      <c r="K92" s="34"/>
      <c r="L92" s="35" t="s">
        <v>313</v>
      </c>
      <c r="M92" s="35"/>
      <c r="N92" s="34"/>
      <c r="O92" s="34"/>
      <c r="P92" s="38">
        <v>4722</v>
      </c>
      <c r="Q92" s="38"/>
      <c r="R92" s="34"/>
      <c r="S92" s="34"/>
      <c r="T92" s="38">
        <v>1671</v>
      </c>
      <c r="U92" s="38"/>
      <c r="V92" s="34"/>
    </row>
    <row r="93" spans="1:22" ht="15.75" thickBot="1">
      <c r="A93" s="15"/>
      <c r="B93" s="40"/>
      <c r="C93" s="34"/>
      <c r="D93" s="43"/>
      <c r="E93" s="43"/>
      <c r="F93" s="44"/>
      <c r="G93" s="34"/>
      <c r="H93" s="41"/>
      <c r="I93" s="41"/>
      <c r="J93" s="44"/>
      <c r="K93" s="34"/>
      <c r="L93" s="41"/>
      <c r="M93" s="41"/>
      <c r="N93" s="44"/>
      <c r="O93" s="34"/>
      <c r="P93" s="43"/>
      <c r="Q93" s="43"/>
      <c r="R93" s="44"/>
      <c r="S93" s="34"/>
      <c r="T93" s="43"/>
      <c r="U93" s="43"/>
      <c r="V93" s="44"/>
    </row>
    <row r="94" spans="1:22">
      <c r="A94" s="15"/>
      <c r="B94" s="352">
        <v>83.833333333333329</v>
      </c>
      <c r="C94" s="31"/>
      <c r="D94" s="47"/>
      <c r="E94" s="47"/>
      <c r="F94" s="47"/>
      <c r="G94" s="31"/>
      <c r="H94" s="47"/>
      <c r="I94" s="47"/>
      <c r="J94" s="47"/>
      <c r="K94" s="31"/>
      <c r="L94" s="47"/>
      <c r="M94" s="47"/>
      <c r="N94" s="47"/>
      <c r="O94" s="31"/>
      <c r="P94" s="150"/>
      <c r="Q94" s="150"/>
      <c r="R94" s="51"/>
      <c r="S94" s="31"/>
      <c r="T94" s="150"/>
      <c r="U94" s="150"/>
      <c r="V94" s="51"/>
    </row>
    <row r="95" spans="1:22">
      <c r="A95" s="15"/>
      <c r="B95" s="354"/>
      <c r="C95" s="31"/>
      <c r="D95" s="30"/>
      <c r="E95" s="30"/>
      <c r="F95" s="30"/>
      <c r="G95" s="31"/>
      <c r="H95" s="30"/>
      <c r="I95" s="30"/>
      <c r="J95" s="30"/>
      <c r="K95" s="31"/>
      <c r="L95" s="30"/>
      <c r="M95" s="30"/>
      <c r="N95" s="30"/>
      <c r="O95" s="31"/>
      <c r="P95" s="36"/>
      <c r="Q95" s="36"/>
      <c r="R95" s="31"/>
      <c r="S95" s="31"/>
      <c r="T95" s="36"/>
      <c r="U95" s="36"/>
      <c r="V95" s="31"/>
    </row>
    <row r="96" spans="1:22">
      <c r="A96" s="15"/>
      <c r="B96" s="33" t="s">
        <v>1309</v>
      </c>
      <c r="C96" s="34"/>
      <c r="D96" s="34"/>
      <c r="E96" s="34"/>
      <c r="F96" s="34"/>
      <c r="G96" s="34"/>
      <c r="H96" s="33"/>
      <c r="I96" s="33"/>
      <c r="J96" s="33"/>
      <c r="K96" s="34"/>
      <c r="L96" s="33"/>
      <c r="M96" s="33"/>
      <c r="N96" s="33"/>
      <c r="O96" s="34"/>
      <c r="P96" s="35"/>
      <c r="Q96" s="35"/>
      <c r="R96" s="34"/>
      <c r="S96" s="34"/>
      <c r="T96" s="35"/>
      <c r="U96" s="35"/>
      <c r="V96" s="34"/>
    </row>
    <row r="97" spans="1:22">
      <c r="A97" s="15"/>
      <c r="B97" s="33"/>
      <c r="C97" s="34"/>
      <c r="D97" s="34"/>
      <c r="E97" s="34"/>
      <c r="F97" s="34"/>
      <c r="G97" s="34"/>
      <c r="H97" s="33"/>
      <c r="I97" s="33"/>
      <c r="J97" s="33"/>
      <c r="K97" s="34"/>
      <c r="L97" s="33"/>
      <c r="M97" s="33"/>
      <c r="N97" s="33"/>
      <c r="O97" s="34"/>
      <c r="P97" s="35"/>
      <c r="Q97" s="35"/>
      <c r="R97" s="34"/>
      <c r="S97" s="34"/>
      <c r="T97" s="35"/>
      <c r="U97" s="35"/>
      <c r="V97" s="34"/>
    </row>
    <row r="98" spans="1:22">
      <c r="A98" s="15"/>
      <c r="B98" s="39" t="s">
        <v>1310</v>
      </c>
      <c r="C98" s="31"/>
      <c r="D98" s="30" t="s">
        <v>284</v>
      </c>
      <c r="E98" s="32">
        <v>1435</v>
      </c>
      <c r="F98" s="31"/>
      <c r="G98" s="31"/>
      <c r="H98" s="30" t="s">
        <v>284</v>
      </c>
      <c r="I98" s="32">
        <v>4524</v>
      </c>
      <c r="J98" s="31"/>
      <c r="K98" s="31"/>
      <c r="L98" s="30" t="s">
        <v>284</v>
      </c>
      <c r="M98" s="36">
        <v>283</v>
      </c>
      <c r="N98" s="31"/>
      <c r="O98" s="31"/>
      <c r="P98" s="30" t="s">
        <v>284</v>
      </c>
      <c r="Q98" s="32">
        <v>4369</v>
      </c>
      <c r="R98" s="31"/>
      <c r="S98" s="31"/>
      <c r="T98" s="30" t="s">
        <v>284</v>
      </c>
      <c r="U98" s="32">
        <v>1873</v>
      </c>
      <c r="V98" s="31"/>
    </row>
    <row r="99" spans="1:22">
      <c r="A99" s="15"/>
      <c r="B99" s="39"/>
      <c r="C99" s="31"/>
      <c r="D99" s="30"/>
      <c r="E99" s="32"/>
      <c r="F99" s="31"/>
      <c r="G99" s="31"/>
      <c r="H99" s="30"/>
      <c r="I99" s="32"/>
      <c r="J99" s="31"/>
      <c r="K99" s="31"/>
      <c r="L99" s="30"/>
      <c r="M99" s="36"/>
      <c r="N99" s="31"/>
      <c r="O99" s="31"/>
      <c r="P99" s="30"/>
      <c r="Q99" s="32"/>
      <c r="R99" s="31"/>
      <c r="S99" s="31"/>
      <c r="T99" s="30"/>
      <c r="U99" s="32"/>
      <c r="V99" s="31"/>
    </row>
    <row r="100" spans="1:22">
      <c r="A100" s="15"/>
      <c r="B100" s="33" t="s">
        <v>1313</v>
      </c>
      <c r="C100" s="34"/>
      <c r="D100" s="35"/>
      <c r="E100" s="35"/>
      <c r="F100" s="34"/>
      <c r="G100" s="34"/>
      <c r="H100" s="35"/>
      <c r="I100" s="35"/>
      <c r="J100" s="34"/>
      <c r="K100" s="34"/>
      <c r="L100" s="35"/>
      <c r="M100" s="35"/>
      <c r="N100" s="34"/>
      <c r="O100" s="34"/>
      <c r="P100" s="35"/>
      <c r="Q100" s="35"/>
      <c r="R100" s="34"/>
      <c r="S100" s="34"/>
      <c r="T100" s="35"/>
      <c r="U100" s="35"/>
      <c r="V100" s="34"/>
    </row>
    <row r="101" spans="1:22">
      <c r="A101" s="15"/>
      <c r="B101" s="33"/>
      <c r="C101" s="34"/>
      <c r="D101" s="35"/>
      <c r="E101" s="35"/>
      <c r="F101" s="34"/>
      <c r="G101" s="34"/>
      <c r="H101" s="35"/>
      <c r="I101" s="35"/>
      <c r="J101" s="34"/>
      <c r="K101" s="34"/>
      <c r="L101" s="35"/>
      <c r="M101" s="35"/>
      <c r="N101" s="34"/>
      <c r="O101" s="34"/>
      <c r="P101" s="35"/>
      <c r="Q101" s="35"/>
      <c r="R101" s="34"/>
      <c r="S101" s="34"/>
      <c r="T101" s="35"/>
      <c r="U101" s="35"/>
      <c r="V101" s="34"/>
    </row>
    <row r="102" spans="1:22">
      <c r="A102" s="15"/>
      <c r="B102" s="39" t="s">
        <v>1316</v>
      </c>
      <c r="C102" s="31"/>
      <c r="D102" s="32">
        <v>1925</v>
      </c>
      <c r="E102" s="32"/>
      <c r="F102" s="31"/>
      <c r="G102" s="31"/>
      <c r="H102" s="32">
        <v>4481</v>
      </c>
      <c r="I102" s="32"/>
      <c r="J102" s="31"/>
      <c r="K102" s="31"/>
      <c r="L102" s="36" t="s">
        <v>313</v>
      </c>
      <c r="M102" s="36"/>
      <c r="N102" s="31"/>
      <c r="O102" s="31"/>
      <c r="P102" s="36">
        <v>926</v>
      </c>
      <c r="Q102" s="36"/>
      <c r="R102" s="31"/>
      <c r="S102" s="31"/>
      <c r="T102" s="32">
        <v>5480</v>
      </c>
      <c r="U102" s="32"/>
      <c r="V102" s="31"/>
    </row>
    <row r="103" spans="1:22">
      <c r="A103" s="15"/>
      <c r="B103" s="39"/>
      <c r="C103" s="31"/>
      <c r="D103" s="32"/>
      <c r="E103" s="32"/>
      <c r="F103" s="31"/>
      <c r="G103" s="31"/>
      <c r="H103" s="32"/>
      <c r="I103" s="32"/>
      <c r="J103" s="31"/>
      <c r="K103" s="31"/>
      <c r="L103" s="36"/>
      <c r="M103" s="36"/>
      <c r="N103" s="31"/>
      <c r="O103" s="31"/>
      <c r="P103" s="36"/>
      <c r="Q103" s="36"/>
      <c r="R103" s="31"/>
      <c r="S103" s="31"/>
      <c r="T103" s="32"/>
      <c r="U103" s="32"/>
      <c r="V103" s="31"/>
    </row>
    <row r="104" spans="1:22">
      <c r="A104" s="15"/>
      <c r="B104" s="12"/>
      <c r="C104" s="12"/>
      <c r="D104" s="34"/>
      <c r="E104" s="34"/>
      <c r="F104" s="34"/>
      <c r="G104" s="12"/>
      <c r="H104" s="34"/>
      <c r="I104" s="34"/>
      <c r="J104" s="34"/>
      <c r="K104" s="12"/>
      <c r="L104" s="34"/>
      <c r="M104" s="34"/>
      <c r="N104" s="34"/>
      <c r="O104" s="12"/>
      <c r="P104" s="34"/>
      <c r="Q104" s="34"/>
      <c r="R104" s="34"/>
      <c r="S104" s="12"/>
      <c r="T104" s="34"/>
      <c r="U104" s="34"/>
      <c r="V104" s="34"/>
    </row>
    <row r="105" spans="1:22">
      <c r="A105" s="15"/>
      <c r="B105" s="153" t="s">
        <v>1322</v>
      </c>
      <c r="C105" s="153"/>
      <c r="D105" s="153"/>
      <c r="E105" s="153"/>
      <c r="F105" s="153"/>
      <c r="G105" s="153"/>
      <c r="H105" s="153"/>
      <c r="I105" s="153"/>
      <c r="J105" s="153"/>
      <c r="K105" s="153"/>
      <c r="L105" s="153"/>
      <c r="M105" s="153"/>
      <c r="N105" s="153"/>
      <c r="O105" s="153"/>
      <c r="P105" s="153"/>
      <c r="Q105" s="153"/>
      <c r="R105" s="153"/>
      <c r="S105" s="153"/>
      <c r="T105" s="153"/>
      <c r="U105" s="153"/>
      <c r="V105" s="153"/>
    </row>
  </sheetData>
  <mergeCells count="641">
    <mergeCell ref="B57:V57"/>
    <mergeCell ref="A58:A105"/>
    <mergeCell ref="B58:V58"/>
    <mergeCell ref="B59:V59"/>
    <mergeCell ref="B60:V60"/>
    <mergeCell ref="B61:V61"/>
    <mergeCell ref="B105:V105"/>
    <mergeCell ref="A1:A2"/>
    <mergeCell ref="B1:V1"/>
    <mergeCell ref="B2:V2"/>
    <mergeCell ref="B3:V3"/>
    <mergeCell ref="A4:A55"/>
    <mergeCell ref="B4:V4"/>
    <mergeCell ref="B5:V5"/>
    <mergeCell ref="B6:V6"/>
    <mergeCell ref="B7:V7"/>
    <mergeCell ref="B55:V55"/>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V96:V97"/>
    <mergeCell ref="B98:B99"/>
    <mergeCell ref="C98:C99"/>
    <mergeCell ref="D98:D99"/>
    <mergeCell ref="E98:E99"/>
    <mergeCell ref="F98:F99"/>
    <mergeCell ref="G98:G99"/>
    <mergeCell ref="H98:H99"/>
    <mergeCell ref="I98:I99"/>
    <mergeCell ref="J98:J99"/>
    <mergeCell ref="L96:N97"/>
    <mergeCell ref="O96:O97"/>
    <mergeCell ref="P96:Q97"/>
    <mergeCell ref="R96:R97"/>
    <mergeCell ref="S96:S97"/>
    <mergeCell ref="T96:U97"/>
    <mergeCell ref="B96:B97"/>
    <mergeCell ref="C96:C97"/>
    <mergeCell ref="D96:F97"/>
    <mergeCell ref="G96:G97"/>
    <mergeCell ref="H96:J97"/>
    <mergeCell ref="K96:K97"/>
    <mergeCell ref="O94:O95"/>
    <mergeCell ref="P94:Q95"/>
    <mergeCell ref="R94:R95"/>
    <mergeCell ref="S94:S95"/>
    <mergeCell ref="T94:U95"/>
    <mergeCell ref="V94:V95"/>
    <mergeCell ref="S92:S93"/>
    <mergeCell ref="T92:U93"/>
    <mergeCell ref="V92:V93"/>
    <mergeCell ref="B94:B95"/>
    <mergeCell ref="C94:C95"/>
    <mergeCell ref="D94:F95"/>
    <mergeCell ref="G94:G95"/>
    <mergeCell ref="H94:J95"/>
    <mergeCell ref="K94:K95"/>
    <mergeCell ref="L94:N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T87"/>
    <mergeCell ref="U86:U87"/>
    <mergeCell ref="V86:V87"/>
    <mergeCell ref="B88:B89"/>
    <mergeCell ref="C88:C89"/>
    <mergeCell ref="D88:F89"/>
    <mergeCell ref="G88:G89"/>
    <mergeCell ref="H88:I89"/>
    <mergeCell ref="J88:J89"/>
    <mergeCell ref="M86:M87"/>
    <mergeCell ref="N86:N87"/>
    <mergeCell ref="O86:O87"/>
    <mergeCell ref="P86:P87"/>
    <mergeCell ref="Q86:Q87"/>
    <mergeCell ref="R86:R87"/>
    <mergeCell ref="G86:G87"/>
    <mergeCell ref="H86:H87"/>
    <mergeCell ref="I86:I87"/>
    <mergeCell ref="J86:J87"/>
    <mergeCell ref="K86:K87"/>
    <mergeCell ref="L86:L87"/>
    <mergeCell ref="P84:Q85"/>
    <mergeCell ref="R84:R85"/>
    <mergeCell ref="S84:S85"/>
    <mergeCell ref="T84:U85"/>
    <mergeCell ref="V84:V85"/>
    <mergeCell ref="B86:B87"/>
    <mergeCell ref="C86:C87"/>
    <mergeCell ref="D86:D87"/>
    <mergeCell ref="E86:E87"/>
    <mergeCell ref="F86:F87"/>
    <mergeCell ref="T82:U83"/>
    <mergeCell ref="V82:V83"/>
    <mergeCell ref="B84:B85"/>
    <mergeCell ref="C84:C85"/>
    <mergeCell ref="D84:F85"/>
    <mergeCell ref="G84:G85"/>
    <mergeCell ref="H84:J85"/>
    <mergeCell ref="K84:K85"/>
    <mergeCell ref="L84:N85"/>
    <mergeCell ref="O84:O85"/>
    <mergeCell ref="K82:K83"/>
    <mergeCell ref="L82:N83"/>
    <mergeCell ref="O82:O83"/>
    <mergeCell ref="P82:Q83"/>
    <mergeCell ref="R82:R83"/>
    <mergeCell ref="S82:S83"/>
    <mergeCell ref="P80:Q81"/>
    <mergeCell ref="R80:R81"/>
    <mergeCell ref="S80:S81"/>
    <mergeCell ref="T80:U81"/>
    <mergeCell ref="V80:V81"/>
    <mergeCell ref="B82:B83"/>
    <mergeCell ref="C82:C83"/>
    <mergeCell ref="D82:F83"/>
    <mergeCell ref="G82:G83"/>
    <mergeCell ref="H82:J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O76:O77"/>
    <mergeCell ref="P76:R77"/>
    <mergeCell ref="S76:S77"/>
    <mergeCell ref="T76:U77"/>
    <mergeCell ref="V76:V77"/>
    <mergeCell ref="B78:B79"/>
    <mergeCell ref="C78:C79"/>
    <mergeCell ref="D78:E79"/>
    <mergeCell ref="F78:F79"/>
    <mergeCell ref="G78:G79"/>
    <mergeCell ref="T74:T75"/>
    <mergeCell ref="U74:U75"/>
    <mergeCell ref="V74:V75"/>
    <mergeCell ref="B76:B77"/>
    <mergeCell ref="C76:C77"/>
    <mergeCell ref="D76:F77"/>
    <mergeCell ref="G76:G77"/>
    <mergeCell ref="H76:J77"/>
    <mergeCell ref="K76:K77"/>
    <mergeCell ref="L76:N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S72"/>
    <mergeCell ref="T71:U72"/>
    <mergeCell ref="V71:V72"/>
    <mergeCell ref="D73:F73"/>
    <mergeCell ref="H73:J73"/>
    <mergeCell ref="L73:N73"/>
    <mergeCell ref="P73:R73"/>
    <mergeCell ref="T73:V73"/>
    <mergeCell ref="J71:J72"/>
    <mergeCell ref="K71:K72"/>
    <mergeCell ref="L71:M72"/>
    <mergeCell ref="N71:N72"/>
    <mergeCell ref="O71:O72"/>
    <mergeCell ref="P71:Q72"/>
    <mergeCell ref="B71:B72"/>
    <mergeCell ref="C71:C72"/>
    <mergeCell ref="D71:E72"/>
    <mergeCell ref="F71:F72"/>
    <mergeCell ref="G71:G72"/>
    <mergeCell ref="H71:I72"/>
    <mergeCell ref="D69:F69"/>
    <mergeCell ref="H69:J69"/>
    <mergeCell ref="L69:N69"/>
    <mergeCell ref="P69:R69"/>
    <mergeCell ref="T69:V69"/>
    <mergeCell ref="D70:V70"/>
    <mergeCell ref="D67:F67"/>
    <mergeCell ref="H67:J67"/>
    <mergeCell ref="L67:N67"/>
    <mergeCell ref="P67:R67"/>
    <mergeCell ref="T67:V67"/>
    <mergeCell ref="D68:F68"/>
    <mergeCell ref="H68:J68"/>
    <mergeCell ref="L68:N68"/>
    <mergeCell ref="P68:R68"/>
    <mergeCell ref="T68:V68"/>
    <mergeCell ref="D65:F65"/>
    <mergeCell ref="H65:N65"/>
    <mergeCell ref="P65:R65"/>
    <mergeCell ref="T65:V65"/>
    <mergeCell ref="D66:F66"/>
    <mergeCell ref="H66:J66"/>
    <mergeCell ref="L66:N66"/>
    <mergeCell ref="P66:R66"/>
    <mergeCell ref="T66:V66"/>
    <mergeCell ref="R53:R54"/>
    <mergeCell ref="S53:S54"/>
    <mergeCell ref="T53:U54"/>
    <mergeCell ref="V53:V54"/>
    <mergeCell ref="B62:V62"/>
    <mergeCell ref="D64:F64"/>
    <mergeCell ref="H64:N64"/>
    <mergeCell ref="P64:R64"/>
    <mergeCell ref="T64:V64"/>
    <mergeCell ref="B56:V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P45:Q46"/>
    <mergeCell ref="R45:R46"/>
    <mergeCell ref="S45:S46"/>
    <mergeCell ref="T45:U46"/>
    <mergeCell ref="V45:V46"/>
    <mergeCell ref="B47:B48"/>
    <mergeCell ref="C47:C48"/>
    <mergeCell ref="D47:D48"/>
    <mergeCell ref="E47:E48"/>
    <mergeCell ref="F47:F48"/>
    <mergeCell ref="T43:U44"/>
    <mergeCell ref="V43:V44"/>
    <mergeCell ref="B45:B46"/>
    <mergeCell ref="C45:C46"/>
    <mergeCell ref="D45:F46"/>
    <mergeCell ref="G45:G46"/>
    <mergeCell ref="H45:J46"/>
    <mergeCell ref="K45:K46"/>
    <mergeCell ref="L45:N46"/>
    <mergeCell ref="O45:O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S35:S36"/>
    <mergeCell ref="T35:U36"/>
    <mergeCell ref="V35:V36"/>
    <mergeCell ref="B37:B38"/>
    <mergeCell ref="C37:C38"/>
    <mergeCell ref="D37:F38"/>
    <mergeCell ref="G37:G38"/>
    <mergeCell ref="H37:I38"/>
    <mergeCell ref="J37:J38"/>
    <mergeCell ref="K37:K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V29:V30"/>
    <mergeCell ref="B31:B32"/>
    <mergeCell ref="C31:C32"/>
    <mergeCell ref="D31:F32"/>
    <mergeCell ref="G31:G32"/>
    <mergeCell ref="H31:J32"/>
    <mergeCell ref="K31:K32"/>
    <mergeCell ref="L31:N32"/>
    <mergeCell ref="O31:O32"/>
    <mergeCell ref="P31:Q32"/>
    <mergeCell ref="L29:N30"/>
    <mergeCell ref="O29:O30"/>
    <mergeCell ref="P29:Q30"/>
    <mergeCell ref="R29:R30"/>
    <mergeCell ref="S29:S30"/>
    <mergeCell ref="T29:U30"/>
    <mergeCell ref="R27:R28"/>
    <mergeCell ref="S27:S28"/>
    <mergeCell ref="T27:U28"/>
    <mergeCell ref="V27:V28"/>
    <mergeCell ref="B29:B30"/>
    <mergeCell ref="C29:C30"/>
    <mergeCell ref="D29:F30"/>
    <mergeCell ref="G29:G30"/>
    <mergeCell ref="H29:J30"/>
    <mergeCell ref="K29:K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L23:N24"/>
    <mergeCell ref="O23:O24"/>
    <mergeCell ref="P23:R24"/>
    <mergeCell ref="S23:S24"/>
    <mergeCell ref="T23:U24"/>
    <mergeCell ref="V23:V24"/>
    <mergeCell ref="R21:R22"/>
    <mergeCell ref="S21:S22"/>
    <mergeCell ref="T21:U22"/>
    <mergeCell ref="V21:V22"/>
    <mergeCell ref="B23:B24"/>
    <mergeCell ref="C23:C24"/>
    <mergeCell ref="D23:F24"/>
    <mergeCell ref="G23:G24"/>
    <mergeCell ref="H23:J24"/>
    <mergeCell ref="K23:K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V16"/>
    <mergeCell ref="D17:F17"/>
    <mergeCell ref="H17:J17"/>
    <mergeCell ref="L17:N17"/>
    <mergeCell ref="P17:R17"/>
    <mergeCell ref="T17:V17"/>
    <mergeCell ref="D14:F14"/>
    <mergeCell ref="H14:J14"/>
    <mergeCell ref="L14:N14"/>
    <mergeCell ref="P14:R14"/>
    <mergeCell ref="T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 ref="B8:V8"/>
    <mergeCell ref="D10:F10"/>
    <mergeCell ref="H10:N10"/>
    <mergeCell ref="P10:R10"/>
    <mergeCell ref="T10:V10"/>
    <mergeCell ref="D11:F11"/>
    <mergeCell ref="H11:N11"/>
    <mergeCell ref="P11:R11"/>
    <mergeCell ref="T11:V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45" customHeight="1">
      <c r="A1" s="8" t="s">
        <v>1323</v>
      </c>
      <c r="B1" s="8" t="s">
        <v>1</v>
      </c>
      <c r="C1" s="8"/>
      <c r="D1" s="8"/>
    </row>
    <row r="2" spans="1:4">
      <c r="A2" s="8"/>
      <c r="B2" s="1" t="s">
        <v>2</v>
      </c>
      <c r="C2" s="1" t="s">
        <v>34</v>
      </c>
      <c r="D2" s="1" t="s">
        <v>35</v>
      </c>
    </row>
    <row r="3" spans="1:4">
      <c r="A3" s="3" t="s">
        <v>1120</v>
      </c>
      <c r="B3" s="4"/>
      <c r="C3" s="4"/>
      <c r="D3" s="4"/>
    </row>
    <row r="4" spans="1:4" ht="30">
      <c r="A4" s="2" t="s">
        <v>1324</v>
      </c>
      <c r="B4" s="4" t="s">
        <v>1325</v>
      </c>
      <c r="C4" s="4"/>
      <c r="D4" s="4"/>
    </row>
    <row r="5" spans="1:4">
      <c r="A5" s="2" t="s">
        <v>1326</v>
      </c>
      <c r="B5" s="356">
        <v>0.01</v>
      </c>
      <c r="C5" s="4"/>
      <c r="D5" s="4"/>
    </row>
    <row r="6" spans="1:4" ht="30">
      <c r="A6" s="2" t="s">
        <v>1327</v>
      </c>
      <c r="B6" s="4" t="s">
        <v>1328</v>
      </c>
      <c r="C6" s="4"/>
      <c r="D6" s="4"/>
    </row>
    <row r="7" spans="1:4">
      <c r="A7" s="2" t="s">
        <v>1329</v>
      </c>
      <c r="B7" s="7">
        <v>0</v>
      </c>
      <c r="C7" s="7">
        <v>0</v>
      </c>
      <c r="D7" s="4"/>
    </row>
    <row r="8" spans="1:4">
      <c r="A8" s="2" t="s">
        <v>1330</v>
      </c>
      <c r="B8" s="356">
        <v>2.6800000000000001E-2</v>
      </c>
      <c r="C8" s="356">
        <v>2.69E-2</v>
      </c>
      <c r="D8" s="356">
        <v>2.75E-2</v>
      </c>
    </row>
    <row r="9" spans="1:4" ht="30">
      <c r="A9" s="2" t="s">
        <v>1331</v>
      </c>
      <c r="B9" s="4">
        <v>0</v>
      </c>
      <c r="C9" s="4">
        <v>0</v>
      </c>
      <c r="D9" s="4">
        <v>0</v>
      </c>
    </row>
    <row r="10" spans="1:4" ht="30">
      <c r="A10" s="2" t="s">
        <v>1332</v>
      </c>
      <c r="B10" s="356">
        <v>7.6999999999999999E-2</v>
      </c>
      <c r="C10" s="356">
        <v>7.6999999999999999E-2</v>
      </c>
      <c r="D10" s="356">
        <v>7.6999999999999999E-2</v>
      </c>
    </row>
    <row r="11" spans="1:4">
      <c r="A11" s="2" t="s">
        <v>1333</v>
      </c>
      <c r="B11" s="356">
        <v>0.03</v>
      </c>
      <c r="C11" s="4"/>
      <c r="D11" s="4"/>
    </row>
    <row r="12" spans="1:4">
      <c r="A12" s="2" t="s">
        <v>1334</v>
      </c>
      <c r="B12" s="4"/>
      <c r="C12" s="4"/>
      <c r="D12" s="4"/>
    </row>
    <row r="13" spans="1:4">
      <c r="A13" s="3" t="s">
        <v>1120</v>
      </c>
      <c r="B13" s="4"/>
      <c r="C13" s="4"/>
      <c r="D13" s="4"/>
    </row>
    <row r="14" spans="1:4" ht="30">
      <c r="A14" s="2" t="s">
        <v>1335</v>
      </c>
      <c r="B14" s="356">
        <v>0.5</v>
      </c>
      <c r="C14" s="4"/>
      <c r="D14" s="4"/>
    </row>
    <row r="15" spans="1:4" ht="30">
      <c r="A15" s="2" t="s">
        <v>1336</v>
      </c>
      <c r="B15" s="6">
        <v>20000000</v>
      </c>
      <c r="C15" s="4"/>
      <c r="D15" s="4"/>
    </row>
    <row r="16" spans="1:4" ht="30">
      <c r="A16" s="2" t="s">
        <v>1337</v>
      </c>
      <c r="B16" s="6">
        <v>13000000</v>
      </c>
      <c r="C16" s="4"/>
      <c r="D16" s="4"/>
    </row>
    <row r="17" spans="1:4">
      <c r="A17" s="2" t="s">
        <v>1338</v>
      </c>
      <c r="B17" s="4"/>
      <c r="C17" s="4"/>
      <c r="D17" s="4"/>
    </row>
    <row r="18" spans="1:4">
      <c r="A18" s="3" t="s">
        <v>1120</v>
      </c>
      <c r="B18" s="4"/>
      <c r="C18" s="4"/>
      <c r="D18" s="4"/>
    </row>
    <row r="19" spans="1:4" ht="30">
      <c r="A19" s="2" t="s">
        <v>1339</v>
      </c>
      <c r="B19" s="356">
        <v>0.5</v>
      </c>
      <c r="C19" s="4"/>
      <c r="D19" s="4"/>
    </row>
    <row r="20" spans="1:4">
      <c r="A20" s="2" t="s">
        <v>1340</v>
      </c>
      <c r="B20" s="4"/>
      <c r="C20" s="4"/>
      <c r="D20" s="4"/>
    </row>
    <row r="21" spans="1:4">
      <c r="A21" s="3" t="s">
        <v>1120</v>
      </c>
      <c r="B21" s="4"/>
      <c r="C21" s="4"/>
      <c r="D21" s="4"/>
    </row>
    <row r="22" spans="1:4" ht="45">
      <c r="A22" s="2" t="s">
        <v>1341</v>
      </c>
      <c r="B22" s="6">
        <v>96000000</v>
      </c>
      <c r="C22" s="4"/>
      <c r="D22" s="4"/>
    </row>
    <row r="23" spans="1:4">
      <c r="A23" s="2" t="s">
        <v>30</v>
      </c>
      <c r="B23" s="4"/>
      <c r="C23" s="4"/>
      <c r="D23" s="4"/>
    </row>
    <row r="24" spans="1:4">
      <c r="A24" s="3" t="s">
        <v>1120</v>
      </c>
      <c r="B24" s="4"/>
      <c r="C24" s="4"/>
      <c r="D24" s="4"/>
    </row>
    <row r="25" spans="1:4" ht="30">
      <c r="A25" s="2" t="s">
        <v>1342</v>
      </c>
      <c r="B25" s="6">
        <v>70000000</v>
      </c>
      <c r="C25" s="4"/>
      <c r="D25" s="4"/>
    </row>
    <row r="26" spans="1:4" ht="30">
      <c r="A26" s="2" t="s">
        <v>1343</v>
      </c>
      <c r="B26" s="4"/>
      <c r="C26" s="4"/>
      <c r="D26" s="4"/>
    </row>
    <row r="27" spans="1:4">
      <c r="A27" s="3" t="s">
        <v>1120</v>
      </c>
      <c r="B27" s="4"/>
      <c r="C27" s="4"/>
      <c r="D27" s="4"/>
    </row>
    <row r="28" spans="1:4" ht="30">
      <c r="A28" s="2" t="s">
        <v>1344</v>
      </c>
      <c r="B28" s="356">
        <v>0.05</v>
      </c>
      <c r="C28" s="4"/>
      <c r="D28" s="4"/>
    </row>
    <row r="29" spans="1:4" ht="30">
      <c r="A29" s="2" t="s">
        <v>1345</v>
      </c>
      <c r="B29" s="356">
        <v>0.99</v>
      </c>
      <c r="C29" s="4"/>
      <c r="D29" s="4"/>
    </row>
    <row r="30" spans="1:4" ht="45">
      <c r="A30" s="2" t="s">
        <v>1346</v>
      </c>
      <c r="B30" s="7">
        <v>13000000</v>
      </c>
      <c r="C30" s="4"/>
      <c r="D3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15" customHeight="1">
      <c r="A1" s="1" t="s">
        <v>1347</v>
      </c>
      <c r="B1" s="8" t="s">
        <v>1348</v>
      </c>
      <c r="C1" s="8"/>
      <c r="D1" s="8" t="s">
        <v>1</v>
      </c>
      <c r="E1" s="8"/>
      <c r="F1" s="8"/>
    </row>
    <row r="2" spans="1:6" ht="30">
      <c r="A2" s="1" t="s">
        <v>75</v>
      </c>
      <c r="B2" s="1" t="s">
        <v>2</v>
      </c>
      <c r="C2" s="1" t="s">
        <v>1349</v>
      </c>
      <c r="D2" s="1" t="s">
        <v>2</v>
      </c>
      <c r="E2" s="1" t="s">
        <v>34</v>
      </c>
      <c r="F2" s="1" t="s">
        <v>35</v>
      </c>
    </row>
    <row r="3" spans="1:6" ht="30">
      <c r="A3" s="3" t="s">
        <v>1350</v>
      </c>
      <c r="B3" s="4"/>
      <c r="C3" s="4"/>
      <c r="D3" s="4"/>
      <c r="E3" s="4"/>
      <c r="F3" s="4"/>
    </row>
    <row r="4" spans="1:6" ht="45">
      <c r="A4" s="2" t="s">
        <v>1351</v>
      </c>
      <c r="B4" s="4"/>
      <c r="C4" s="4"/>
      <c r="D4" s="356">
        <v>0.35</v>
      </c>
      <c r="E4" s="4"/>
      <c r="F4" s="4"/>
    </row>
    <row r="5" spans="1:6" ht="30">
      <c r="A5" s="2" t="s">
        <v>283</v>
      </c>
      <c r="B5" s="4"/>
      <c r="C5" s="4"/>
      <c r="D5" s="7">
        <v>73588</v>
      </c>
      <c r="E5" s="7">
        <v>89125</v>
      </c>
      <c r="F5" s="7">
        <v>72387</v>
      </c>
    </row>
    <row r="6" spans="1:6">
      <c r="A6" s="2" t="s">
        <v>286</v>
      </c>
      <c r="B6" s="4"/>
      <c r="C6" s="4"/>
      <c r="D6" s="6">
        <v>-9238</v>
      </c>
      <c r="E6" s="6">
        <v>-7882</v>
      </c>
      <c r="F6" s="6">
        <v>-12027</v>
      </c>
    </row>
    <row r="7" spans="1:6">
      <c r="A7" s="2" t="s">
        <v>291</v>
      </c>
      <c r="B7" s="4"/>
      <c r="C7" s="4"/>
      <c r="D7" s="6">
        <v>2278</v>
      </c>
      <c r="E7" s="6">
        <v>1832</v>
      </c>
      <c r="F7" s="6">
        <v>5075</v>
      </c>
    </row>
    <row r="8" spans="1:6">
      <c r="A8" s="2" t="s">
        <v>292</v>
      </c>
      <c r="B8" s="4"/>
      <c r="C8" s="4"/>
      <c r="D8" s="6">
        <v>-3002</v>
      </c>
      <c r="E8" s="6">
        <v>-3119</v>
      </c>
      <c r="F8" s="6">
        <v>-3267</v>
      </c>
    </row>
    <row r="9" spans="1:6">
      <c r="A9" s="2" t="s">
        <v>296</v>
      </c>
      <c r="B9" s="4"/>
      <c r="C9" s="4"/>
      <c r="D9" s="6">
        <v>-3656</v>
      </c>
      <c r="E9" s="6">
        <v>-3527</v>
      </c>
      <c r="F9" s="6">
        <v>-2697</v>
      </c>
    </row>
    <row r="10" spans="1:6">
      <c r="A10" s="2" t="s">
        <v>300</v>
      </c>
      <c r="B10" s="4"/>
      <c r="C10" s="4"/>
      <c r="D10" s="6">
        <v>-8750</v>
      </c>
      <c r="E10" s="6">
        <v>-8750</v>
      </c>
      <c r="F10" s="6">
        <v>-8750</v>
      </c>
    </row>
    <row r="11" spans="1:6">
      <c r="A11" s="2" t="s">
        <v>302</v>
      </c>
      <c r="B11" s="4"/>
      <c r="C11" s="4"/>
      <c r="D11" s="6">
        <v>-26250</v>
      </c>
      <c r="E11" s="6">
        <v>-19250</v>
      </c>
      <c r="F11" s="6">
        <v>-19250</v>
      </c>
    </row>
    <row r="12" spans="1:6" ht="30">
      <c r="A12" s="2" t="s">
        <v>1352</v>
      </c>
      <c r="B12" s="6">
        <v>-13400</v>
      </c>
      <c r="C12" s="6">
        <v>-11100</v>
      </c>
      <c r="D12" s="6">
        <v>-24516</v>
      </c>
      <c r="E12" s="6">
        <v>4583</v>
      </c>
      <c r="F12" s="6">
        <v>-7845</v>
      </c>
    </row>
    <row r="13" spans="1:6" ht="30">
      <c r="A13" s="2" t="s">
        <v>308</v>
      </c>
      <c r="B13" s="4"/>
      <c r="C13" s="4"/>
      <c r="D13" s="6">
        <v>4680</v>
      </c>
      <c r="E13" s="6">
        <v>6730</v>
      </c>
      <c r="F13" s="6">
        <v>7801</v>
      </c>
    </row>
    <row r="14" spans="1:6">
      <c r="A14" s="2" t="s">
        <v>49</v>
      </c>
      <c r="B14" s="4"/>
      <c r="C14" s="4"/>
      <c r="D14" s="6">
        <v>16040</v>
      </c>
      <c r="E14" s="6">
        <v>14820</v>
      </c>
      <c r="F14" s="6">
        <v>14398</v>
      </c>
    </row>
    <row r="15" spans="1:6">
      <c r="A15" s="2" t="s">
        <v>309</v>
      </c>
      <c r="B15" s="4"/>
      <c r="C15" s="4"/>
      <c r="D15" s="6">
        <v>-5189</v>
      </c>
      <c r="E15" s="6">
        <v>-5503</v>
      </c>
      <c r="F15" s="6">
        <v>-5493</v>
      </c>
    </row>
    <row r="16" spans="1:6" ht="30">
      <c r="A16" s="2" t="s">
        <v>314</v>
      </c>
      <c r="B16" s="4"/>
      <c r="C16" s="4"/>
      <c r="D16" s="6">
        <v>2757</v>
      </c>
      <c r="E16" s="6">
        <v>1684</v>
      </c>
      <c r="F16" s="6">
        <v>3172</v>
      </c>
    </row>
    <row r="17" spans="1:6">
      <c r="A17" s="2" t="s">
        <v>315</v>
      </c>
      <c r="B17" s="4"/>
      <c r="C17" s="4"/>
      <c r="D17" s="6">
        <v>-1970</v>
      </c>
      <c r="E17" s="6">
        <v>1483</v>
      </c>
      <c r="F17" s="6">
        <v>-9699</v>
      </c>
    </row>
    <row r="18" spans="1:6">
      <c r="A18" s="2" t="s">
        <v>320</v>
      </c>
      <c r="B18" s="4"/>
      <c r="C18" s="4"/>
      <c r="D18" s="6">
        <v>16772</v>
      </c>
      <c r="E18" s="6">
        <v>72226</v>
      </c>
      <c r="F18" s="6">
        <v>33805</v>
      </c>
    </row>
    <row r="19" spans="1:6">
      <c r="A19" s="2" t="s">
        <v>321</v>
      </c>
      <c r="B19" s="4"/>
      <c r="C19" s="4"/>
      <c r="D19" s="356">
        <v>0.08</v>
      </c>
      <c r="E19" s="356">
        <v>0.28399999999999997</v>
      </c>
      <c r="F19" s="356">
        <v>0.16300000000000001</v>
      </c>
    </row>
    <row r="20" spans="1:6">
      <c r="A20" s="2" t="s">
        <v>30</v>
      </c>
      <c r="B20" s="4"/>
      <c r="C20" s="4"/>
      <c r="D20" s="4"/>
      <c r="E20" s="4"/>
      <c r="F20" s="4"/>
    </row>
    <row r="21" spans="1:6" ht="30">
      <c r="A21" s="3" t="s">
        <v>1350</v>
      </c>
      <c r="B21" s="4"/>
      <c r="C21" s="4"/>
      <c r="D21" s="4"/>
      <c r="E21" s="4"/>
      <c r="F21" s="4"/>
    </row>
    <row r="22" spans="1:6" ht="45">
      <c r="A22" s="2" t="s">
        <v>1351</v>
      </c>
      <c r="B22" s="4"/>
      <c r="C22" s="4"/>
      <c r="D22" s="356">
        <v>0.35</v>
      </c>
      <c r="E22" s="4"/>
      <c r="F22" s="4"/>
    </row>
    <row r="23" spans="1:6" ht="30">
      <c r="A23" s="2" t="s">
        <v>283</v>
      </c>
      <c r="B23" s="4"/>
      <c r="C23" s="4"/>
      <c r="D23" s="6">
        <v>73116</v>
      </c>
      <c r="E23" s="6">
        <v>88550</v>
      </c>
      <c r="F23" s="6">
        <v>71448</v>
      </c>
    </row>
    <row r="24" spans="1:6">
      <c r="A24" s="2" t="s">
        <v>286</v>
      </c>
      <c r="B24" s="4"/>
      <c r="C24" s="4"/>
      <c r="D24" s="6">
        <v>-9238</v>
      </c>
      <c r="E24" s="6">
        <v>-7882</v>
      </c>
      <c r="F24" s="6">
        <v>-12027</v>
      </c>
    </row>
    <row r="25" spans="1:6">
      <c r="A25" s="2" t="s">
        <v>291</v>
      </c>
      <c r="B25" s="4"/>
      <c r="C25" s="4"/>
      <c r="D25" s="6">
        <v>2278</v>
      </c>
      <c r="E25" s="6">
        <v>1832</v>
      </c>
      <c r="F25" s="6">
        <v>5075</v>
      </c>
    </row>
    <row r="26" spans="1:6">
      <c r="A26" s="2" t="s">
        <v>292</v>
      </c>
      <c r="B26" s="4"/>
      <c r="C26" s="4"/>
      <c r="D26" s="6">
        <v>-3002</v>
      </c>
      <c r="E26" s="6">
        <v>-3119</v>
      </c>
      <c r="F26" s="6">
        <v>-3267</v>
      </c>
    </row>
    <row r="27" spans="1:6">
      <c r="A27" s="2" t="s">
        <v>296</v>
      </c>
      <c r="B27" s="4"/>
      <c r="C27" s="4"/>
      <c r="D27" s="6">
        <v>-3656</v>
      </c>
      <c r="E27" s="6">
        <v>-3527</v>
      </c>
      <c r="F27" s="6">
        <v>-2697</v>
      </c>
    </row>
    <row r="28" spans="1:6">
      <c r="A28" s="2" t="s">
        <v>300</v>
      </c>
      <c r="B28" s="4"/>
      <c r="C28" s="4"/>
      <c r="D28" s="6">
        <v>-8750</v>
      </c>
      <c r="E28" s="6">
        <v>-8750</v>
      </c>
      <c r="F28" s="6">
        <v>-8750</v>
      </c>
    </row>
    <row r="29" spans="1:6">
      <c r="A29" s="2" t="s">
        <v>302</v>
      </c>
      <c r="B29" s="4"/>
      <c r="C29" s="4"/>
      <c r="D29" s="6">
        <v>-26250</v>
      </c>
      <c r="E29" s="6">
        <v>-19250</v>
      </c>
      <c r="F29" s="6">
        <v>-19250</v>
      </c>
    </row>
    <row r="30" spans="1:6" ht="30">
      <c r="A30" s="2" t="s">
        <v>1352</v>
      </c>
      <c r="B30" s="4"/>
      <c r="C30" s="4"/>
      <c r="D30" s="6">
        <v>-24516</v>
      </c>
      <c r="E30" s="6">
        <v>4583</v>
      </c>
      <c r="F30" s="6">
        <v>-7845</v>
      </c>
    </row>
    <row r="31" spans="1:6" ht="30">
      <c r="A31" s="2" t="s">
        <v>308</v>
      </c>
      <c r="B31" s="4"/>
      <c r="C31" s="4"/>
      <c r="D31" s="6">
        <v>5334</v>
      </c>
      <c r="E31" s="6">
        <v>6970</v>
      </c>
      <c r="F31" s="6">
        <v>7646</v>
      </c>
    </row>
    <row r="32" spans="1:6">
      <c r="A32" s="2" t="s">
        <v>49</v>
      </c>
      <c r="B32" s="4"/>
      <c r="C32" s="4"/>
      <c r="D32" s="6">
        <v>16040</v>
      </c>
      <c r="E32" s="6">
        <v>14820</v>
      </c>
      <c r="F32" s="6">
        <v>14398</v>
      </c>
    </row>
    <row r="33" spans="1:6">
      <c r="A33" s="2" t="s">
        <v>315</v>
      </c>
      <c r="B33" s="4"/>
      <c r="C33" s="4"/>
      <c r="D33" s="6">
        <v>-1840</v>
      </c>
      <c r="E33" s="6">
        <v>2033</v>
      </c>
      <c r="F33" s="6">
        <v>-8761</v>
      </c>
    </row>
    <row r="34" spans="1:6">
      <c r="A34" s="2" t="s">
        <v>320</v>
      </c>
      <c r="B34" s="4"/>
      <c r="C34" s="4"/>
      <c r="D34" s="6">
        <v>19516</v>
      </c>
      <c r="E34" s="6">
        <v>76260</v>
      </c>
      <c r="F34" s="6">
        <v>35970</v>
      </c>
    </row>
    <row r="35" spans="1:6">
      <c r="A35" s="2" t="s">
        <v>321</v>
      </c>
      <c r="B35" s="4"/>
      <c r="C35" s="4"/>
      <c r="D35" s="356">
        <v>9.2999999999999999E-2</v>
      </c>
      <c r="E35" s="356">
        <v>0.30099999999999999</v>
      </c>
      <c r="F35" s="356">
        <v>0.17599999999999999</v>
      </c>
    </row>
    <row r="36" spans="1:6">
      <c r="A36" s="2" t="s">
        <v>280</v>
      </c>
      <c r="B36" s="4"/>
      <c r="C36" s="4"/>
      <c r="D36" s="4"/>
      <c r="E36" s="4"/>
      <c r="F36" s="4"/>
    </row>
    <row r="37" spans="1:6" ht="30">
      <c r="A37" s="3" t="s">
        <v>1350</v>
      </c>
      <c r="B37" s="4"/>
      <c r="C37" s="4"/>
      <c r="D37" s="4"/>
      <c r="E37" s="4"/>
      <c r="F37" s="4"/>
    </row>
    <row r="38" spans="1:6">
      <c r="A38" s="2" t="s">
        <v>320</v>
      </c>
      <c r="B38" s="4"/>
      <c r="C38" s="4"/>
      <c r="D38" s="7">
        <v>-1455</v>
      </c>
      <c r="E38" s="7">
        <v>-1378</v>
      </c>
      <c r="F38" s="7">
        <v>-904</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ht="30">
      <c r="A2" s="1" t="s">
        <v>75</v>
      </c>
      <c r="B2" s="1" t="s">
        <v>2</v>
      </c>
      <c r="C2" s="1" t="s">
        <v>34</v>
      </c>
      <c r="D2" s="1" t="s">
        <v>35</v>
      </c>
    </row>
    <row r="3" spans="1:4">
      <c r="A3" s="3" t="s">
        <v>323</v>
      </c>
      <c r="B3" s="4"/>
      <c r="C3" s="4"/>
      <c r="D3" s="4"/>
    </row>
    <row r="4" spans="1:4">
      <c r="A4" s="2" t="s">
        <v>324</v>
      </c>
      <c r="B4" s="7">
        <v>-4926</v>
      </c>
      <c r="C4" s="7">
        <v>3416</v>
      </c>
      <c r="D4" s="7">
        <v>547</v>
      </c>
    </row>
    <row r="5" spans="1:4">
      <c r="A5" s="2" t="s">
        <v>328</v>
      </c>
      <c r="B5" s="6">
        <v>3516</v>
      </c>
      <c r="C5" s="6">
        <v>3241</v>
      </c>
      <c r="D5" s="4">
        <v>306</v>
      </c>
    </row>
    <row r="6" spans="1:4">
      <c r="A6" s="2" t="s">
        <v>116</v>
      </c>
      <c r="B6" s="6">
        <v>-1410</v>
      </c>
      <c r="C6" s="6">
        <v>6657</v>
      </c>
      <c r="D6" s="4">
        <v>853</v>
      </c>
    </row>
    <row r="7" spans="1:4">
      <c r="A7" s="3" t="s">
        <v>331</v>
      </c>
      <c r="B7" s="4"/>
      <c r="C7" s="4"/>
      <c r="D7" s="4"/>
    </row>
    <row r="8" spans="1:4">
      <c r="A8" s="2" t="s">
        <v>324</v>
      </c>
      <c r="B8" s="6">
        <v>17159</v>
      </c>
      <c r="C8" s="6">
        <v>61947</v>
      </c>
      <c r="D8" s="6">
        <v>28315</v>
      </c>
    </row>
    <row r="9" spans="1:4">
      <c r="A9" s="2" t="s">
        <v>328</v>
      </c>
      <c r="B9" s="6">
        <v>-3260</v>
      </c>
      <c r="C9" s="6">
        <v>1806</v>
      </c>
      <c r="D9" s="6">
        <v>-9300</v>
      </c>
    </row>
    <row r="10" spans="1:4">
      <c r="A10" s="2" t="s">
        <v>116</v>
      </c>
      <c r="B10" s="6">
        <v>13899</v>
      </c>
      <c r="C10" s="6">
        <v>63753</v>
      </c>
      <c r="D10" s="6">
        <v>19015</v>
      </c>
    </row>
    <row r="11" spans="1:4">
      <c r="A11" s="3" t="s">
        <v>337</v>
      </c>
      <c r="B11" s="4"/>
      <c r="C11" s="4"/>
      <c r="D11" s="4"/>
    </row>
    <row r="12" spans="1:4">
      <c r="A12" s="2" t="s">
        <v>338</v>
      </c>
      <c r="B12" s="6">
        <v>3044</v>
      </c>
      <c r="C12" s="6">
        <v>2344</v>
      </c>
      <c r="D12" s="6">
        <v>12323</v>
      </c>
    </row>
    <row r="13" spans="1:4">
      <c r="A13" s="2" t="s">
        <v>339</v>
      </c>
      <c r="B13" s="6">
        <v>-3002</v>
      </c>
      <c r="C13" s="6">
        <v>-3119</v>
      </c>
      <c r="D13" s="6">
        <v>-3267</v>
      </c>
    </row>
    <row r="14" spans="1:4">
      <c r="A14" s="2" t="s">
        <v>116</v>
      </c>
      <c r="B14" s="4">
        <v>42</v>
      </c>
      <c r="C14" s="4">
        <v>-775</v>
      </c>
      <c r="D14" s="6">
        <v>9056</v>
      </c>
    </row>
    <row r="15" spans="1:4" ht="30">
      <c r="A15" s="2" t="s">
        <v>314</v>
      </c>
      <c r="B15" s="6">
        <v>4241</v>
      </c>
      <c r="C15" s="6">
        <v>2591</v>
      </c>
      <c r="D15" s="6">
        <v>4881</v>
      </c>
    </row>
    <row r="16" spans="1:4">
      <c r="A16" s="2" t="s">
        <v>320</v>
      </c>
      <c r="B16" s="6">
        <v>16772</v>
      </c>
      <c r="C16" s="6">
        <v>72226</v>
      </c>
      <c r="D16" s="6">
        <v>33805</v>
      </c>
    </row>
    <row r="17" spans="1:4">
      <c r="A17" s="2" t="s">
        <v>30</v>
      </c>
      <c r="B17" s="4"/>
      <c r="C17" s="4"/>
      <c r="D17" s="4"/>
    </row>
    <row r="18" spans="1:4">
      <c r="A18" s="3" t="s">
        <v>323</v>
      </c>
      <c r="B18" s="4"/>
      <c r="C18" s="4"/>
      <c r="D18" s="4"/>
    </row>
    <row r="19" spans="1:4">
      <c r="A19" s="2" t="s">
        <v>324</v>
      </c>
      <c r="B19" s="6">
        <v>-2805</v>
      </c>
      <c r="C19" s="6">
        <v>10988</v>
      </c>
      <c r="D19" s="6">
        <v>-13131</v>
      </c>
    </row>
    <row r="20" spans="1:4">
      <c r="A20" s="2" t="s">
        <v>328</v>
      </c>
      <c r="B20" s="6">
        <v>6867</v>
      </c>
      <c r="C20" s="6">
        <v>5917</v>
      </c>
      <c r="D20" s="4">
        <v>846</v>
      </c>
    </row>
    <row r="21" spans="1:4">
      <c r="A21" s="2" t="s">
        <v>116</v>
      </c>
      <c r="B21" s="6">
        <v>4062</v>
      </c>
      <c r="C21" s="6">
        <v>16905</v>
      </c>
      <c r="D21" s="6">
        <v>-12285</v>
      </c>
    </row>
    <row r="22" spans="1:4">
      <c r="A22" s="3" t="s">
        <v>331</v>
      </c>
      <c r="B22" s="4"/>
      <c r="C22" s="4"/>
      <c r="D22" s="4"/>
    </row>
    <row r="23" spans="1:4">
      <c r="A23" s="2" t="s">
        <v>324</v>
      </c>
      <c r="B23" s="6">
        <v>21833</v>
      </c>
      <c r="C23" s="6">
        <v>60934</v>
      </c>
      <c r="D23" s="6">
        <v>48839</v>
      </c>
    </row>
    <row r="24" spans="1:4">
      <c r="A24" s="2" t="s">
        <v>328</v>
      </c>
      <c r="B24" s="6">
        <v>-6421</v>
      </c>
      <c r="C24" s="4">
        <v>-804</v>
      </c>
      <c r="D24" s="6">
        <v>-9640</v>
      </c>
    </row>
    <row r="25" spans="1:4">
      <c r="A25" s="2" t="s">
        <v>116</v>
      </c>
      <c r="B25" s="6">
        <v>15412</v>
      </c>
      <c r="C25" s="6">
        <v>60130</v>
      </c>
      <c r="D25" s="6">
        <v>39199</v>
      </c>
    </row>
    <row r="26" spans="1:4">
      <c r="A26" s="3" t="s">
        <v>337</v>
      </c>
      <c r="B26" s="4"/>
      <c r="C26" s="4"/>
      <c r="D26" s="4"/>
    </row>
    <row r="27" spans="1:4">
      <c r="A27" s="2" t="s">
        <v>338</v>
      </c>
      <c r="B27" s="6">
        <v>3044</v>
      </c>
      <c r="C27" s="6">
        <v>2344</v>
      </c>
      <c r="D27" s="6">
        <v>12323</v>
      </c>
    </row>
    <row r="28" spans="1:4">
      <c r="A28" s="2" t="s">
        <v>339</v>
      </c>
      <c r="B28" s="6">
        <v>-3002</v>
      </c>
      <c r="C28" s="6">
        <v>-3119</v>
      </c>
      <c r="D28" s="6">
        <v>-3267</v>
      </c>
    </row>
    <row r="29" spans="1:4">
      <c r="A29" s="2" t="s">
        <v>116</v>
      </c>
      <c r="B29" s="4">
        <v>42</v>
      </c>
      <c r="C29" s="4">
        <v>-775</v>
      </c>
      <c r="D29" s="6">
        <v>9056</v>
      </c>
    </row>
    <row r="30" spans="1:4">
      <c r="A30" s="2" t="s">
        <v>320</v>
      </c>
      <c r="B30" s="7">
        <v>19516</v>
      </c>
      <c r="C30" s="7">
        <v>76260</v>
      </c>
      <c r="D30" s="7">
        <v>3597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354</v>
      </c>
      <c r="B1" s="8" t="s">
        <v>2</v>
      </c>
      <c r="C1" s="8" t="s">
        <v>34</v>
      </c>
    </row>
    <row r="2" spans="1:3" ht="30">
      <c r="A2" s="1" t="s">
        <v>75</v>
      </c>
      <c r="B2" s="8"/>
      <c r="C2" s="8"/>
    </row>
    <row r="3" spans="1:3">
      <c r="A3" s="3" t="s">
        <v>342</v>
      </c>
      <c r="B3" s="4"/>
      <c r="C3" s="4"/>
    </row>
    <row r="4" spans="1:3">
      <c r="A4" s="2" t="s">
        <v>127</v>
      </c>
      <c r="B4" s="7">
        <v>55490</v>
      </c>
      <c r="C4" s="7">
        <v>55017</v>
      </c>
    </row>
    <row r="5" spans="1:3">
      <c r="A5" s="2" t="s">
        <v>343</v>
      </c>
      <c r="B5" s="6">
        <v>25355</v>
      </c>
      <c r="C5" s="6">
        <v>23739</v>
      </c>
    </row>
    <row r="6" spans="1:3">
      <c r="A6" s="2" t="s">
        <v>344</v>
      </c>
      <c r="B6" s="6">
        <v>28529</v>
      </c>
      <c r="C6" s="6">
        <v>23063</v>
      </c>
    </row>
    <row r="7" spans="1:3">
      <c r="A7" s="2" t="s">
        <v>345</v>
      </c>
      <c r="B7" s="6">
        <v>154044</v>
      </c>
      <c r="C7" s="6">
        <v>149188</v>
      </c>
    </row>
    <row r="8" spans="1:3">
      <c r="A8" s="2" t="s">
        <v>346</v>
      </c>
      <c r="B8" s="4">
        <v>0</v>
      </c>
      <c r="C8" s="6">
        <v>30921</v>
      </c>
    </row>
    <row r="9" spans="1:3">
      <c r="A9" s="2" t="s">
        <v>347</v>
      </c>
      <c r="B9" s="6">
        <v>8190</v>
      </c>
      <c r="C9" s="6">
        <v>8195</v>
      </c>
    </row>
    <row r="10" spans="1:3">
      <c r="A10" s="2" t="s">
        <v>348</v>
      </c>
      <c r="B10" s="6">
        <v>132571</v>
      </c>
      <c r="C10" s="6">
        <v>69033</v>
      </c>
    </row>
    <row r="11" spans="1:3">
      <c r="A11" s="2" t="s">
        <v>41</v>
      </c>
      <c r="B11" s="6">
        <v>15222</v>
      </c>
      <c r="C11" s="6">
        <v>11067</v>
      </c>
    </row>
    <row r="12" spans="1:3">
      <c r="A12" s="2" t="s">
        <v>116</v>
      </c>
      <c r="B12" s="6">
        <v>419401</v>
      </c>
      <c r="C12" s="6">
        <v>370223</v>
      </c>
    </row>
    <row r="13" spans="1:3">
      <c r="A13" s="3" t="s">
        <v>349</v>
      </c>
      <c r="B13" s="4"/>
      <c r="C13" s="4"/>
    </row>
    <row r="14" spans="1:3">
      <c r="A14" s="2" t="s">
        <v>350</v>
      </c>
      <c r="B14" s="6">
        <v>451118</v>
      </c>
      <c r="C14" s="6">
        <v>436837</v>
      </c>
    </row>
    <row r="15" spans="1:3">
      <c r="A15" s="2" t="s">
        <v>113</v>
      </c>
      <c r="B15" s="6">
        <v>802188</v>
      </c>
      <c r="C15" s="6">
        <v>710482</v>
      </c>
    </row>
    <row r="16" spans="1:3">
      <c r="A16" s="2" t="s">
        <v>351</v>
      </c>
      <c r="B16" s="6">
        <v>23192</v>
      </c>
      <c r="C16" s="6">
        <v>35763</v>
      </c>
    </row>
    <row r="17" spans="1:3">
      <c r="A17" s="2" t="s">
        <v>347</v>
      </c>
      <c r="B17" s="6">
        <v>17492</v>
      </c>
      <c r="C17" s="6">
        <v>19372</v>
      </c>
    </row>
    <row r="18" spans="1:3">
      <c r="A18" s="2" t="s">
        <v>348</v>
      </c>
      <c r="B18" s="6">
        <v>122360</v>
      </c>
      <c r="C18" s="6">
        <v>65810</v>
      </c>
    </row>
    <row r="19" spans="1:3">
      <c r="A19" s="2" t="s">
        <v>41</v>
      </c>
      <c r="B19" s="6">
        <v>25982</v>
      </c>
      <c r="C19" s="6">
        <v>24678</v>
      </c>
    </row>
    <row r="20" spans="1:3">
      <c r="A20" s="2" t="s">
        <v>116</v>
      </c>
      <c r="B20" s="6">
        <v>1442332</v>
      </c>
      <c r="C20" s="6">
        <v>1292942</v>
      </c>
    </row>
    <row r="21" spans="1:3">
      <c r="A21" s="2" t="s">
        <v>352</v>
      </c>
      <c r="B21" s="6">
        <v>1022931</v>
      </c>
      <c r="C21" s="6">
        <v>922719</v>
      </c>
    </row>
    <row r="22" spans="1:3">
      <c r="A22" s="2" t="s">
        <v>30</v>
      </c>
      <c r="B22" s="4"/>
      <c r="C22" s="4"/>
    </row>
    <row r="23" spans="1:3">
      <c r="A23" s="3" t="s">
        <v>342</v>
      </c>
      <c r="B23" s="4"/>
      <c r="C23" s="4"/>
    </row>
    <row r="24" spans="1:3">
      <c r="A24" s="2" t="s">
        <v>127</v>
      </c>
      <c r="B24" s="6">
        <v>55490</v>
      </c>
      <c r="C24" s="6">
        <v>55017</v>
      </c>
    </row>
    <row r="25" spans="1:3">
      <c r="A25" s="2" t="s">
        <v>343</v>
      </c>
      <c r="B25" s="6">
        <v>25240</v>
      </c>
      <c r="C25" s="6">
        <v>23647</v>
      </c>
    </row>
    <row r="26" spans="1:3">
      <c r="A26" s="2" t="s">
        <v>344</v>
      </c>
      <c r="B26" s="6">
        <v>28529</v>
      </c>
      <c r="C26" s="6">
        <v>23063</v>
      </c>
    </row>
    <row r="27" spans="1:3">
      <c r="A27" s="2" t="s">
        <v>345</v>
      </c>
      <c r="B27" s="6">
        <v>26843</v>
      </c>
      <c r="C27" s="6">
        <v>23698</v>
      </c>
    </row>
    <row r="28" spans="1:3">
      <c r="A28" s="2" t="s">
        <v>346</v>
      </c>
      <c r="B28" s="4">
        <v>0</v>
      </c>
      <c r="C28" s="6">
        <v>29628</v>
      </c>
    </row>
    <row r="29" spans="1:3">
      <c r="A29" s="2" t="s">
        <v>348</v>
      </c>
      <c r="B29" s="6">
        <v>132571</v>
      </c>
      <c r="C29" s="6">
        <v>69033</v>
      </c>
    </row>
    <row r="30" spans="1:3">
      <c r="A30" s="2" t="s">
        <v>41</v>
      </c>
      <c r="B30" s="6">
        <v>14553</v>
      </c>
      <c r="C30" s="6">
        <v>10359</v>
      </c>
    </row>
    <row r="31" spans="1:3">
      <c r="A31" s="2" t="s">
        <v>116</v>
      </c>
      <c r="B31" s="6">
        <v>283226</v>
      </c>
      <c r="C31" s="6">
        <v>234445</v>
      </c>
    </row>
    <row r="32" spans="1:3">
      <c r="A32" s="3" t="s">
        <v>349</v>
      </c>
      <c r="B32" s="4"/>
      <c r="C32" s="4"/>
    </row>
    <row r="33" spans="1:3">
      <c r="A33" s="2" t="s">
        <v>350</v>
      </c>
      <c r="B33" s="6">
        <v>451118</v>
      </c>
      <c r="C33" s="6">
        <v>436837</v>
      </c>
    </row>
    <row r="34" spans="1:3">
      <c r="A34" s="2" t="s">
        <v>113</v>
      </c>
      <c r="B34" s="6">
        <v>802188</v>
      </c>
      <c r="C34" s="6">
        <v>710482</v>
      </c>
    </row>
    <row r="35" spans="1:3">
      <c r="A35" s="2" t="s">
        <v>351</v>
      </c>
      <c r="B35" s="6">
        <v>23192</v>
      </c>
      <c r="C35" s="6">
        <v>35763</v>
      </c>
    </row>
    <row r="36" spans="1:3">
      <c r="A36" s="2" t="s">
        <v>347</v>
      </c>
      <c r="B36" s="6">
        <v>10227</v>
      </c>
      <c r="C36" s="6">
        <v>12000</v>
      </c>
    </row>
    <row r="37" spans="1:3">
      <c r="A37" s="2" t="s">
        <v>348</v>
      </c>
      <c r="B37" s="6">
        <v>122360</v>
      </c>
      <c r="C37" s="6">
        <v>65810</v>
      </c>
    </row>
    <row r="38" spans="1:3">
      <c r="A38" s="2" t="s">
        <v>41</v>
      </c>
      <c r="B38" s="6">
        <v>22252</v>
      </c>
      <c r="C38" s="6">
        <v>19901</v>
      </c>
    </row>
    <row r="39" spans="1:3">
      <c r="A39" s="2" t="s">
        <v>116</v>
      </c>
      <c r="B39" s="6">
        <v>1431337</v>
      </c>
      <c r="C39" s="6">
        <v>1280793</v>
      </c>
    </row>
    <row r="40" spans="1:3">
      <c r="A40" s="2" t="s">
        <v>352</v>
      </c>
      <c r="B40" s="7">
        <v>1148111</v>
      </c>
      <c r="C40" s="7">
        <v>104634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8" t="s">
        <v>1355</v>
      </c>
      <c r="B1" s="8" t="s">
        <v>1348</v>
      </c>
      <c r="C1" s="8"/>
      <c r="D1" s="8" t="s">
        <v>1</v>
      </c>
      <c r="E1" s="8"/>
      <c r="F1" s="8"/>
    </row>
    <row r="2" spans="1:6">
      <c r="A2" s="8"/>
      <c r="B2" s="1" t="s">
        <v>2</v>
      </c>
      <c r="C2" s="1" t="s">
        <v>1349</v>
      </c>
      <c r="D2" s="1" t="s">
        <v>2</v>
      </c>
      <c r="E2" s="1" t="s">
        <v>34</v>
      </c>
      <c r="F2" s="1" t="s">
        <v>35</v>
      </c>
    </row>
    <row r="3" spans="1:6">
      <c r="A3" s="3" t="s">
        <v>1356</v>
      </c>
      <c r="B3" s="4"/>
      <c r="C3" s="4"/>
      <c r="D3" s="4"/>
      <c r="E3" s="4"/>
      <c r="F3" s="4"/>
    </row>
    <row r="4" spans="1:6">
      <c r="A4" s="2" t="s">
        <v>1357</v>
      </c>
      <c r="B4" s="7">
        <v>0</v>
      </c>
      <c r="C4" s="4"/>
      <c r="D4" s="7">
        <v>0</v>
      </c>
      <c r="E4" s="7">
        <v>0</v>
      </c>
      <c r="F4" s="4"/>
    </row>
    <row r="5" spans="1:6" ht="30">
      <c r="A5" s="2" t="s">
        <v>1352</v>
      </c>
      <c r="B5" s="6">
        <v>-13400000</v>
      </c>
      <c r="C5" s="6">
        <v>-11100000</v>
      </c>
      <c r="D5" s="6">
        <v>-24516000</v>
      </c>
      <c r="E5" s="6">
        <v>4583000</v>
      </c>
      <c r="F5" s="6">
        <v>-7845000</v>
      </c>
    </row>
    <row r="6" spans="1:6">
      <c r="A6" s="2" t="s">
        <v>280</v>
      </c>
      <c r="B6" s="4"/>
      <c r="C6" s="4"/>
      <c r="D6" s="4"/>
      <c r="E6" s="4"/>
      <c r="F6" s="4"/>
    </row>
    <row r="7" spans="1:6">
      <c r="A7" s="3" t="s">
        <v>1356</v>
      </c>
      <c r="B7" s="4"/>
      <c r="C7" s="4"/>
      <c r="D7" s="4"/>
      <c r="E7" s="4"/>
      <c r="F7" s="4"/>
    </row>
    <row r="8" spans="1:6" ht="30">
      <c r="A8" s="2" t="s">
        <v>1358</v>
      </c>
      <c r="B8" s="6">
        <v>2800000</v>
      </c>
      <c r="C8" s="4"/>
      <c r="D8" s="6">
        <v>2800000</v>
      </c>
      <c r="E8" s="4"/>
      <c r="F8" s="4"/>
    </row>
    <row r="9" spans="1:6">
      <c r="A9" s="2" t="s">
        <v>1359</v>
      </c>
      <c r="B9" s="4"/>
      <c r="C9" s="4"/>
      <c r="D9" s="4"/>
      <c r="E9" s="4"/>
      <c r="F9" s="4"/>
    </row>
    <row r="10" spans="1:6">
      <c r="A10" s="3" t="s">
        <v>1356</v>
      </c>
      <c r="B10" s="4"/>
      <c r="C10" s="4"/>
      <c r="D10" s="4"/>
      <c r="E10" s="4"/>
      <c r="F10" s="4"/>
    </row>
    <row r="11" spans="1:6" ht="30">
      <c r="A11" s="2" t="s">
        <v>1352</v>
      </c>
      <c r="B11" s="6">
        <v>-8800000</v>
      </c>
      <c r="C11" s="4"/>
      <c r="D11" s="4"/>
      <c r="E11" s="4"/>
      <c r="F11" s="4"/>
    </row>
    <row r="12" spans="1:6" ht="30">
      <c r="A12" s="2" t="s">
        <v>1360</v>
      </c>
      <c r="B12" s="4"/>
      <c r="C12" s="4"/>
      <c r="D12" s="4"/>
      <c r="E12" s="4"/>
      <c r="F12" s="4"/>
    </row>
    <row r="13" spans="1:6">
      <c r="A13" s="3" t="s">
        <v>1356</v>
      </c>
      <c r="B13" s="4"/>
      <c r="C13" s="4"/>
      <c r="D13" s="4"/>
      <c r="E13" s="4"/>
      <c r="F13" s="4"/>
    </row>
    <row r="14" spans="1:6" ht="30">
      <c r="A14" s="2" t="s">
        <v>1361</v>
      </c>
      <c r="B14" s="6">
        <v>113900000</v>
      </c>
      <c r="C14" s="4"/>
      <c r="D14" s="6">
        <v>113900000</v>
      </c>
      <c r="E14" s="4"/>
      <c r="F14" s="4"/>
    </row>
    <row r="15" spans="1:6" ht="30">
      <c r="A15" s="2" t="s">
        <v>1362</v>
      </c>
      <c r="B15" s="4"/>
      <c r="C15" s="4"/>
      <c r="D15" s="4"/>
      <c r="E15" s="4"/>
      <c r="F15" s="4"/>
    </row>
    <row r="16" spans="1:6">
      <c r="A16" s="3" t="s">
        <v>1356</v>
      </c>
      <c r="B16" s="4"/>
      <c r="C16" s="4"/>
      <c r="D16" s="4"/>
      <c r="E16" s="4"/>
      <c r="F16" s="4"/>
    </row>
    <row r="17" spans="1:6" ht="30">
      <c r="A17" s="2" t="s">
        <v>1361</v>
      </c>
      <c r="B17" s="7">
        <v>37400000</v>
      </c>
      <c r="C17" s="4"/>
      <c r="D17" s="7">
        <v>37400000</v>
      </c>
      <c r="E17" s="4"/>
      <c r="F17" s="4"/>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6</v>
      </c>
      <c r="B1" s="8" t="s">
        <v>2</v>
      </c>
      <c r="C1" s="8" t="s">
        <v>34</v>
      </c>
    </row>
    <row r="2" spans="1:3" ht="30">
      <c r="A2" s="1" t="s">
        <v>147</v>
      </c>
      <c r="B2" s="8"/>
      <c r="C2" s="8"/>
    </row>
    <row r="3" spans="1:3" ht="30">
      <c r="A3" s="2" t="s">
        <v>148</v>
      </c>
      <c r="B3" s="7">
        <v>1960</v>
      </c>
      <c r="C3" s="7">
        <v>2349</v>
      </c>
    </row>
    <row r="4" spans="1:3" ht="30">
      <c r="A4" s="2" t="s">
        <v>149</v>
      </c>
      <c r="B4" s="4">
        <v>144</v>
      </c>
      <c r="C4" s="4">
        <v>153</v>
      </c>
    </row>
    <row r="5" spans="1:3" ht="30">
      <c r="A5" s="2" t="s">
        <v>150</v>
      </c>
      <c r="B5" s="4">
        <v>552</v>
      </c>
      <c r="C5" s="4">
        <v>885</v>
      </c>
    </row>
    <row r="6" spans="1:3">
      <c r="A6" s="2" t="s">
        <v>151</v>
      </c>
      <c r="B6" s="4" t="s">
        <v>132</v>
      </c>
      <c r="C6" s="4" t="s">
        <v>132</v>
      </c>
    </row>
    <row r="7" spans="1:3">
      <c r="A7" s="2" t="s">
        <v>152</v>
      </c>
      <c r="B7" s="6">
        <v>120000000</v>
      </c>
      <c r="C7" s="6">
        <v>120000000</v>
      </c>
    </row>
    <row r="8" spans="1:3">
      <c r="A8" s="2" t="s">
        <v>153</v>
      </c>
      <c r="B8" s="6">
        <v>50308702</v>
      </c>
      <c r="C8" s="6">
        <v>50233463</v>
      </c>
    </row>
    <row r="9" spans="1:3">
      <c r="A9" s="2" t="s">
        <v>154</v>
      </c>
      <c r="B9" s="6">
        <v>38764</v>
      </c>
      <c r="C9" s="4">
        <v>718</v>
      </c>
    </row>
    <row r="10" spans="1:3">
      <c r="A10" s="2" t="s">
        <v>30</v>
      </c>
      <c r="B10" s="4"/>
      <c r="C10" s="4"/>
    </row>
    <row r="11" spans="1:3" ht="30">
      <c r="A11" s="2" t="s">
        <v>148</v>
      </c>
      <c r="B11" s="6">
        <v>1960</v>
      </c>
      <c r="C11" s="6">
        <v>2349</v>
      </c>
    </row>
    <row r="12" spans="1:3" ht="30">
      <c r="A12" s="2" t="s">
        <v>149</v>
      </c>
      <c r="B12" s="7">
        <v>144</v>
      </c>
      <c r="C12" s="7">
        <v>153</v>
      </c>
    </row>
    <row r="13" spans="1:3" ht="30">
      <c r="A13" s="2" t="s">
        <v>155</v>
      </c>
      <c r="B13" s="9">
        <v>2.5</v>
      </c>
      <c r="C13" s="9">
        <v>2.5</v>
      </c>
    </row>
    <row r="14" spans="1:3">
      <c r="A14" s="2" t="s">
        <v>152</v>
      </c>
      <c r="B14" s="6">
        <v>50000000</v>
      </c>
      <c r="C14" s="6">
        <v>50000000</v>
      </c>
    </row>
    <row r="15" spans="1:3">
      <c r="A15" s="2" t="s">
        <v>153</v>
      </c>
      <c r="B15" s="6">
        <v>39150812</v>
      </c>
      <c r="C15" s="6">
        <v>3915081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7.85546875" customWidth="1"/>
  </cols>
  <sheetData>
    <row r="1" spans="1:5" ht="15" customHeight="1">
      <c r="A1" s="1" t="s">
        <v>1363</v>
      </c>
      <c r="B1" s="8" t="s">
        <v>2</v>
      </c>
      <c r="C1" s="8"/>
      <c r="D1" s="8" t="s">
        <v>34</v>
      </c>
      <c r="E1" s="8"/>
    </row>
    <row r="2" spans="1:5" ht="30">
      <c r="A2" s="3" t="s">
        <v>1364</v>
      </c>
      <c r="B2" s="4"/>
      <c r="C2" s="4"/>
      <c r="D2" s="4"/>
      <c r="E2" s="4"/>
    </row>
    <row r="3" spans="1:5">
      <c r="A3" s="2" t="s">
        <v>1365</v>
      </c>
      <c r="B3" s="7">
        <v>1242387000</v>
      </c>
      <c r="C3" s="4"/>
      <c r="D3" s="7">
        <v>1040071000</v>
      </c>
      <c r="E3" s="4"/>
    </row>
    <row r="4" spans="1:5">
      <c r="A4" s="2" t="s">
        <v>1366</v>
      </c>
      <c r="B4" s="6">
        <v>401607000</v>
      </c>
      <c r="C4" s="4"/>
      <c r="D4" s="6">
        <v>386557000</v>
      </c>
      <c r="E4" s="4"/>
    </row>
    <row r="5" spans="1:5">
      <c r="A5" s="2" t="s">
        <v>1367</v>
      </c>
      <c r="B5" s="4"/>
      <c r="C5" s="4"/>
      <c r="D5" s="4"/>
      <c r="E5" s="4"/>
    </row>
    <row r="6" spans="1:5" ht="30">
      <c r="A6" s="3" t="s">
        <v>1364</v>
      </c>
      <c r="B6" s="4"/>
      <c r="C6" s="4"/>
      <c r="D6" s="4"/>
      <c r="E6" s="4"/>
    </row>
    <row r="7" spans="1:5" ht="17.25">
      <c r="A7" s="2" t="s">
        <v>1365</v>
      </c>
      <c r="B7" s="6">
        <v>129647000</v>
      </c>
      <c r="C7" s="357" t="s">
        <v>1368</v>
      </c>
      <c r="D7" s="4"/>
      <c r="E7" s="4"/>
    </row>
    <row r="8" spans="1:5" ht="17.25">
      <c r="A8" s="2" t="s">
        <v>1366</v>
      </c>
      <c r="B8" s="6">
        <v>59420000</v>
      </c>
      <c r="C8" s="357" t="s">
        <v>1368</v>
      </c>
      <c r="D8" s="4"/>
      <c r="E8" s="4"/>
    </row>
    <row r="9" spans="1:5">
      <c r="A9" s="2" t="s">
        <v>1369</v>
      </c>
      <c r="B9" s="4"/>
      <c r="C9" s="4"/>
      <c r="D9" s="4"/>
      <c r="E9" s="4"/>
    </row>
    <row r="10" spans="1:5" ht="30">
      <c r="A10" s="3" t="s">
        <v>1364</v>
      </c>
      <c r="B10" s="4"/>
      <c r="C10" s="4"/>
      <c r="D10" s="4"/>
      <c r="E10" s="4"/>
    </row>
    <row r="11" spans="1:5">
      <c r="A11" s="2" t="s">
        <v>1365</v>
      </c>
      <c r="B11" s="6">
        <v>1112740000</v>
      </c>
      <c r="C11" s="4"/>
      <c r="D11" s="4"/>
      <c r="E11" s="4"/>
    </row>
    <row r="12" spans="1:5">
      <c r="A12" s="2" t="s">
        <v>1366</v>
      </c>
      <c r="B12" s="6">
        <v>342187000</v>
      </c>
      <c r="C12" s="4"/>
      <c r="D12" s="4"/>
      <c r="E12" s="4"/>
    </row>
    <row r="13" spans="1:5">
      <c r="A13" s="2" t="s">
        <v>1370</v>
      </c>
      <c r="B13" s="4"/>
      <c r="C13" s="4"/>
      <c r="D13" s="4"/>
      <c r="E13" s="4"/>
    </row>
    <row r="14" spans="1:5" ht="30">
      <c r="A14" s="3" t="s">
        <v>1364</v>
      </c>
      <c r="B14" s="4"/>
      <c r="C14" s="4"/>
      <c r="D14" s="4"/>
      <c r="E14" s="4"/>
    </row>
    <row r="15" spans="1:5">
      <c r="A15" s="2" t="s">
        <v>1366</v>
      </c>
      <c r="B15" s="6">
        <v>55490000</v>
      </c>
      <c r="C15" s="4"/>
      <c r="D15" s="6">
        <v>55017000</v>
      </c>
      <c r="E15" s="4"/>
    </row>
    <row r="16" spans="1:5" ht="30">
      <c r="A16" s="2" t="s">
        <v>1371</v>
      </c>
      <c r="B16" s="4"/>
      <c r="C16" s="4"/>
      <c r="D16" s="4"/>
      <c r="E16" s="4"/>
    </row>
    <row r="17" spans="1:5" ht="30">
      <c r="A17" s="3" t="s">
        <v>1364</v>
      </c>
      <c r="B17" s="4"/>
      <c r="C17" s="4"/>
      <c r="D17" s="4"/>
      <c r="E17" s="4"/>
    </row>
    <row r="18" spans="1:5" ht="17.25">
      <c r="A18" s="2" t="s">
        <v>1366</v>
      </c>
      <c r="B18" s="4">
        <v>0</v>
      </c>
      <c r="C18" s="357" t="s">
        <v>1368</v>
      </c>
      <c r="D18" s="4"/>
      <c r="E18" s="4"/>
    </row>
    <row r="19" spans="1:5" ht="30">
      <c r="A19" s="2" t="s">
        <v>1372</v>
      </c>
      <c r="B19" s="4"/>
      <c r="C19" s="4"/>
      <c r="D19" s="4"/>
      <c r="E19" s="4"/>
    </row>
    <row r="20" spans="1:5" ht="30">
      <c r="A20" s="3" t="s">
        <v>1364</v>
      </c>
      <c r="B20" s="4"/>
      <c r="C20" s="4"/>
      <c r="D20" s="4"/>
      <c r="E20" s="4"/>
    </row>
    <row r="21" spans="1:5">
      <c r="A21" s="2" t="s">
        <v>1366</v>
      </c>
      <c r="B21" s="6">
        <v>55490000</v>
      </c>
      <c r="C21" s="4"/>
      <c r="D21" s="4"/>
      <c r="E21" s="4"/>
    </row>
    <row r="22" spans="1:5">
      <c r="A22" s="2" t="s">
        <v>1373</v>
      </c>
      <c r="B22" s="4"/>
      <c r="C22" s="4"/>
      <c r="D22" s="4"/>
      <c r="E22" s="4"/>
    </row>
    <row r="23" spans="1:5" ht="30">
      <c r="A23" s="3" t="s">
        <v>1364</v>
      </c>
      <c r="B23" s="4"/>
      <c r="C23" s="4"/>
      <c r="D23" s="4"/>
      <c r="E23" s="4"/>
    </row>
    <row r="24" spans="1:5" ht="17.25">
      <c r="A24" s="2" t="s">
        <v>1366</v>
      </c>
      <c r="B24" s="6">
        <v>180063000</v>
      </c>
      <c r="C24" s="357" t="s">
        <v>1374</v>
      </c>
      <c r="D24" s="6">
        <v>173974000</v>
      </c>
      <c r="E24" s="357" t="s">
        <v>1374</v>
      </c>
    </row>
    <row r="25" spans="1:5" ht="30">
      <c r="A25" s="2" t="s">
        <v>1375</v>
      </c>
      <c r="B25" s="4"/>
      <c r="C25" s="4"/>
      <c r="D25" s="4"/>
      <c r="E25" s="4"/>
    </row>
    <row r="26" spans="1:5" ht="30">
      <c r="A26" s="3" t="s">
        <v>1364</v>
      </c>
      <c r="B26" s="4"/>
      <c r="C26" s="4"/>
      <c r="D26" s="4"/>
      <c r="E26" s="4"/>
    </row>
    <row r="27" spans="1:5" ht="17.25">
      <c r="A27" s="2" t="s">
        <v>1366</v>
      </c>
      <c r="B27" s="4">
        <v>0</v>
      </c>
      <c r="C27" s="357" t="s">
        <v>1376</v>
      </c>
      <c r="D27" s="4"/>
      <c r="E27" s="4"/>
    </row>
    <row r="28" spans="1:5" ht="30">
      <c r="A28" s="2" t="s">
        <v>1377</v>
      </c>
      <c r="B28" s="4"/>
      <c r="C28" s="4"/>
      <c r="D28" s="4"/>
      <c r="E28" s="4"/>
    </row>
    <row r="29" spans="1:5" ht="30">
      <c r="A29" s="3" t="s">
        <v>1364</v>
      </c>
      <c r="B29" s="4"/>
      <c r="C29" s="4"/>
      <c r="D29" s="4"/>
      <c r="E29" s="4"/>
    </row>
    <row r="30" spans="1:5" ht="17.25">
      <c r="A30" s="2" t="s">
        <v>1366</v>
      </c>
      <c r="B30" s="6">
        <v>180063000</v>
      </c>
      <c r="C30" s="357" t="s">
        <v>1374</v>
      </c>
      <c r="D30" s="4"/>
      <c r="E30" s="4"/>
    </row>
    <row r="31" spans="1:5">
      <c r="A31" s="2" t="s">
        <v>1378</v>
      </c>
      <c r="B31" s="4"/>
      <c r="C31" s="4"/>
      <c r="D31" s="4"/>
      <c r="E31" s="4"/>
    </row>
    <row r="32" spans="1:5" ht="30">
      <c r="A32" s="3" t="s">
        <v>1364</v>
      </c>
      <c r="B32" s="4"/>
      <c r="C32" s="4"/>
      <c r="D32" s="4"/>
      <c r="E32" s="4"/>
    </row>
    <row r="33" spans="1:5">
      <c r="A33" s="2" t="s">
        <v>1366</v>
      </c>
      <c r="B33" s="6">
        <v>79163000</v>
      </c>
      <c r="C33" s="4"/>
      <c r="D33" s="6">
        <v>79121000</v>
      </c>
      <c r="E33" s="4"/>
    </row>
    <row r="34" spans="1:5" ht="30">
      <c r="A34" s="2" t="s">
        <v>1379</v>
      </c>
      <c r="B34" s="4"/>
      <c r="C34" s="4"/>
      <c r="D34" s="4"/>
      <c r="E34" s="4"/>
    </row>
    <row r="35" spans="1:5" ht="30">
      <c r="A35" s="3" t="s">
        <v>1364</v>
      </c>
      <c r="B35" s="4"/>
      <c r="C35" s="4"/>
      <c r="D35" s="4"/>
      <c r="E35" s="4"/>
    </row>
    <row r="36" spans="1:5" ht="17.25">
      <c r="A36" s="2" t="s">
        <v>1366</v>
      </c>
      <c r="B36" s="4">
        <v>0</v>
      </c>
      <c r="C36" s="357" t="s">
        <v>1368</v>
      </c>
      <c r="D36" s="4"/>
      <c r="E36" s="4"/>
    </row>
    <row r="37" spans="1:5" ht="30">
      <c r="A37" s="2" t="s">
        <v>1380</v>
      </c>
      <c r="B37" s="4"/>
      <c r="C37" s="4"/>
      <c r="D37" s="4"/>
      <c r="E37" s="4"/>
    </row>
    <row r="38" spans="1:5" ht="30">
      <c r="A38" s="3" t="s">
        <v>1364</v>
      </c>
      <c r="B38" s="4"/>
      <c r="C38" s="4"/>
      <c r="D38" s="4"/>
      <c r="E38" s="4"/>
    </row>
    <row r="39" spans="1:5">
      <c r="A39" s="2" t="s">
        <v>1366</v>
      </c>
      <c r="B39" s="6">
        <v>79163000</v>
      </c>
      <c r="C39" s="4"/>
      <c r="D39" s="4"/>
      <c r="E39" s="4"/>
    </row>
    <row r="40" spans="1:5">
      <c r="A40" s="2" t="s">
        <v>1381</v>
      </c>
      <c r="B40" s="4"/>
      <c r="C40" s="4"/>
      <c r="D40" s="4"/>
      <c r="E40" s="4"/>
    </row>
    <row r="41" spans="1:5" ht="30">
      <c r="A41" s="3" t="s">
        <v>1364</v>
      </c>
      <c r="B41" s="4"/>
      <c r="C41" s="4"/>
      <c r="D41" s="4"/>
      <c r="E41" s="4"/>
    </row>
    <row r="42" spans="1:5" ht="17.25">
      <c r="A42" s="2" t="s">
        <v>1366</v>
      </c>
      <c r="B42" s="6">
        <v>72975000</v>
      </c>
      <c r="C42" s="357" t="s">
        <v>1382</v>
      </c>
      <c r="D42" s="6">
        <v>58991000</v>
      </c>
      <c r="E42" s="357" t="s">
        <v>1382</v>
      </c>
    </row>
    <row r="43" spans="1:5" ht="30">
      <c r="A43" s="2" t="s">
        <v>1383</v>
      </c>
      <c r="B43" s="4"/>
      <c r="C43" s="4"/>
      <c r="D43" s="4"/>
      <c r="E43" s="4"/>
    </row>
    <row r="44" spans="1:5" ht="30">
      <c r="A44" s="3" t="s">
        <v>1364</v>
      </c>
      <c r="B44" s="4"/>
      <c r="C44" s="4"/>
      <c r="D44" s="4"/>
      <c r="E44" s="4"/>
    </row>
    <row r="45" spans="1:5" ht="17.25">
      <c r="A45" s="2" t="s">
        <v>1366</v>
      </c>
      <c r="B45" s="6">
        <v>48306000</v>
      </c>
      <c r="C45" s="357" t="s">
        <v>1384</v>
      </c>
      <c r="D45" s="4"/>
      <c r="E45" s="4"/>
    </row>
    <row r="46" spans="1:5" ht="30">
      <c r="A46" s="2" t="s">
        <v>1385</v>
      </c>
      <c r="B46" s="4"/>
      <c r="C46" s="4"/>
      <c r="D46" s="4"/>
      <c r="E46" s="4"/>
    </row>
    <row r="47" spans="1:5" ht="30">
      <c r="A47" s="3" t="s">
        <v>1364</v>
      </c>
      <c r="B47" s="4"/>
      <c r="C47" s="4"/>
      <c r="D47" s="4"/>
      <c r="E47" s="4"/>
    </row>
    <row r="48" spans="1:5" ht="17.25">
      <c r="A48" s="2" t="s">
        <v>1366</v>
      </c>
      <c r="B48" s="6">
        <v>24669000</v>
      </c>
      <c r="C48" s="357" t="s">
        <v>1382</v>
      </c>
      <c r="D48" s="4"/>
      <c r="E48" s="4"/>
    </row>
    <row r="49" spans="1:5" ht="30">
      <c r="A49" s="2" t="s">
        <v>1386</v>
      </c>
      <c r="B49" s="4"/>
      <c r="C49" s="4"/>
      <c r="D49" s="4"/>
      <c r="E49" s="4"/>
    </row>
    <row r="50" spans="1:5" ht="30">
      <c r="A50" s="3" t="s">
        <v>1364</v>
      </c>
      <c r="B50" s="4"/>
      <c r="C50" s="4"/>
      <c r="D50" s="4"/>
      <c r="E50" s="4"/>
    </row>
    <row r="51" spans="1:5" ht="17.25">
      <c r="A51" s="2" t="s">
        <v>1366</v>
      </c>
      <c r="B51" s="4">
        <v>0</v>
      </c>
      <c r="C51" s="357" t="s">
        <v>1387</v>
      </c>
      <c r="D51" s="6">
        <v>6686000</v>
      </c>
      <c r="E51" s="357" t="s">
        <v>1387</v>
      </c>
    </row>
    <row r="52" spans="1:5" ht="30">
      <c r="A52" s="2" t="s">
        <v>1388</v>
      </c>
      <c r="B52" s="4"/>
      <c r="C52" s="4"/>
      <c r="D52" s="4"/>
      <c r="E52" s="4"/>
    </row>
    <row r="53" spans="1:5" ht="30">
      <c r="A53" s="3" t="s">
        <v>1364</v>
      </c>
      <c r="B53" s="4"/>
      <c r="C53" s="4"/>
      <c r="D53" s="4"/>
      <c r="E53" s="4"/>
    </row>
    <row r="54" spans="1:5" ht="17.25">
      <c r="A54" s="2" t="s">
        <v>1366</v>
      </c>
      <c r="B54" s="4">
        <v>0</v>
      </c>
      <c r="C54" s="357" t="s">
        <v>1389</v>
      </c>
      <c r="D54" s="4"/>
      <c r="E54" s="4"/>
    </row>
    <row r="55" spans="1:5" ht="45">
      <c r="A55" s="2" t="s">
        <v>1390</v>
      </c>
      <c r="B55" s="4"/>
      <c r="C55" s="4"/>
      <c r="D55" s="4"/>
      <c r="E55" s="4"/>
    </row>
    <row r="56" spans="1:5" ht="30">
      <c r="A56" s="3" t="s">
        <v>1364</v>
      </c>
      <c r="B56" s="4"/>
      <c r="C56" s="4"/>
      <c r="D56" s="4"/>
      <c r="E56" s="4"/>
    </row>
    <row r="57" spans="1:5" ht="17.25">
      <c r="A57" s="2" t="s">
        <v>1366</v>
      </c>
      <c r="B57" s="4">
        <v>0</v>
      </c>
      <c r="C57" s="357" t="s">
        <v>1387</v>
      </c>
      <c r="D57" s="4"/>
      <c r="E57" s="4"/>
    </row>
    <row r="58" spans="1:5">
      <c r="A58" s="2" t="s">
        <v>1391</v>
      </c>
      <c r="B58" s="4"/>
      <c r="C58" s="4"/>
      <c r="D58" s="4"/>
      <c r="E58" s="4"/>
    </row>
    <row r="59" spans="1:5" ht="30">
      <c r="A59" s="3" t="s">
        <v>1364</v>
      </c>
      <c r="B59" s="4"/>
      <c r="C59" s="4"/>
      <c r="D59" s="4"/>
      <c r="E59" s="4"/>
    </row>
    <row r="60" spans="1:5" ht="17.25">
      <c r="A60" s="2" t="s">
        <v>1366</v>
      </c>
      <c r="B60" s="6">
        <v>1000</v>
      </c>
      <c r="C60" s="357" t="s">
        <v>1387</v>
      </c>
      <c r="D60" s="6">
        <v>24000</v>
      </c>
      <c r="E60" s="357" t="s">
        <v>1387</v>
      </c>
    </row>
    <row r="61" spans="1:5" ht="30">
      <c r="A61" s="2" t="s">
        <v>1392</v>
      </c>
      <c r="B61" s="4"/>
      <c r="C61" s="4"/>
      <c r="D61" s="4"/>
      <c r="E61" s="4"/>
    </row>
    <row r="62" spans="1:5" ht="30">
      <c r="A62" s="3" t="s">
        <v>1364</v>
      </c>
      <c r="B62" s="4"/>
      <c r="C62" s="4"/>
      <c r="D62" s="4"/>
      <c r="E62" s="4"/>
    </row>
    <row r="63" spans="1:5" ht="17.25">
      <c r="A63" s="2" t="s">
        <v>1366</v>
      </c>
      <c r="B63" s="6">
        <v>1000</v>
      </c>
      <c r="C63" s="357" t="s">
        <v>1389</v>
      </c>
      <c r="D63" s="4"/>
      <c r="E63" s="4"/>
    </row>
    <row r="64" spans="1:5" ht="30">
      <c r="A64" s="2" t="s">
        <v>1393</v>
      </c>
      <c r="B64" s="4"/>
      <c r="C64" s="4"/>
      <c r="D64" s="4"/>
      <c r="E64" s="4"/>
    </row>
    <row r="65" spans="1:5" ht="30">
      <c r="A65" s="3" t="s">
        <v>1364</v>
      </c>
      <c r="B65" s="4"/>
      <c r="C65" s="4"/>
      <c r="D65" s="4"/>
      <c r="E65" s="4"/>
    </row>
    <row r="66" spans="1:5" ht="17.25">
      <c r="A66" s="2" t="s">
        <v>1366</v>
      </c>
      <c r="B66" s="4">
        <v>0</v>
      </c>
      <c r="C66" s="357" t="s">
        <v>1387</v>
      </c>
      <c r="D66" s="4"/>
      <c r="E66" s="4"/>
    </row>
    <row r="67" spans="1:5" ht="30">
      <c r="A67" s="2" t="s">
        <v>1394</v>
      </c>
      <c r="B67" s="4"/>
      <c r="C67" s="4"/>
      <c r="D67" s="4"/>
      <c r="E67" s="4"/>
    </row>
    <row r="68" spans="1:5" ht="30">
      <c r="A68" s="3" t="s">
        <v>1364</v>
      </c>
      <c r="B68" s="4"/>
      <c r="C68" s="4"/>
      <c r="D68" s="4"/>
      <c r="E68" s="4"/>
    </row>
    <row r="69" spans="1:5" ht="17.25">
      <c r="A69" s="2" t="s">
        <v>1366</v>
      </c>
      <c r="B69" s="6">
        <v>7999000</v>
      </c>
      <c r="C69" s="357" t="s">
        <v>1389</v>
      </c>
      <c r="D69" s="4"/>
      <c r="E69" s="4"/>
    </row>
    <row r="70" spans="1:5" ht="45">
      <c r="A70" s="2" t="s">
        <v>1395</v>
      </c>
      <c r="B70" s="4"/>
      <c r="C70" s="4"/>
      <c r="D70" s="4"/>
      <c r="E70" s="4"/>
    </row>
    <row r="71" spans="1:5" ht="30">
      <c r="A71" s="3" t="s">
        <v>1364</v>
      </c>
      <c r="B71" s="4"/>
      <c r="C71" s="4"/>
      <c r="D71" s="4"/>
      <c r="E71" s="4"/>
    </row>
    <row r="72" spans="1:5" ht="17.25">
      <c r="A72" s="2" t="s">
        <v>1366</v>
      </c>
      <c r="B72" s="4">
        <v>0</v>
      </c>
      <c r="C72" s="357" t="s">
        <v>1387</v>
      </c>
      <c r="D72" s="4"/>
      <c r="E72" s="4"/>
    </row>
    <row r="73" spans="1:5" ht="30">
      <c r="A73" s="2" t="s">
        <v>1396</v>
      </c>
      <c r="B73" s="4"/>
      <c r="C73" s="4"/>
      <c r="D73" s="4"/>
      <c r="E73" s="4"/>
    </row>
    <row r="74" spans="1:5" ht="30">
      <c r="A74" s="3" t="s">
        <v>1364</v>
      </c>
      <c r="B74" s="4"/>
      <c r="C74" s="4"/>
      <c r="D74" s="4"/>
      <c r="E74" s="4"/>
    </row>
    <row r="75" spans="1:5" ht="17.25">
      <c r="A75" s="2" t="s">
        <v>1366</v>
      </c>
      <c r="B75" s="6">
        <v>1880000</v>
      </c>
      <c r="C75" s="357" t="s">
        <v>1397</v>
      </c>
      <c r="D75" s="6">
        <v>1672000</v>
      </c>
      <c r="E75" s="357" t="s">
        <v>1397</v>
      </c>
    </row>
    <row r="76" spans="1:5" ht="30">
      <c r="A76" s="2" t="s">
        <v>1398</v>
      </c>
      <c r="B76" s="4"/>
      <c r="C76" s="4"/>
      <c r="D76" s="4"/>
      <c r="E76" s="4"/>
    </row>
    <row r="77" spans="1:5" ht="30">
      <c r="A77" s="3" t="s">
        <v>1364</v>
      </c>
      <c r="B77" s="4"/>
      <c r="C77" s="4"/>
      <c r="D77" s="4"/>
      <c r="E77" s="4"/>
    </row>
    <row r="78" spans="1:5" ht="17.25">
      <c r="A78" s="2" t="s">
        <v>1366</v>
      </c>
      <c r="B78" s="4">
        <v>0</v>
      </c>
      <c r="C78" s="357" t="s">
        <v>1399</v>
      </c>
      <c r="D78" s="4"/>
      <c r="E78" s="4"/>
    </row>
    <row r="79" spans="1:5" ht="45">
      <c r="A79" s="2" t="s">
        <v>1400</v>
      </c>
      <c r="B79" s="4"/>
      <c r="C79" s="4"/>
      <c r="D79" s="4"/>
      <c r="E79" s="4"/>
    </row>
    <row r="80" spans="1:5" ht="30">
      <c r="A80" s="3" t="s">
        <v>1364</v>
      </c>
      <c r="B80" s="4"/>
      <c r="C80" s="4"/>
      <c r="D80" s="4"/>
      <c r="E80" s="4"/>
    </row>
    <row r="81" spans="1:5" ht="17.25">
      <c r="A81" s="2" t="s">
        <v>1366</v>
      </c>
      <c r="B81" s="6">
        <v>1880000</v>
      </c>
      <c r="C81" s="357" t="s">
        <v>1397</v>
      </c>
      <c r="D81" s="4"/>
      <c r="E81" s="4"/>
    </row>
    <row r="82" spans="1:5" ht="30">
      <c r="A82" s="2" t="s">
        <v>1401</v>
      </c>
      <c r="B82" s="4"/>
      <c r="C82" s="4"/>
      <c r="D82" s="4"/>
      <c r="E82" s="4"/>
    </row>
    <row r="83" spans="1:5" ht="30">
      <c r="A83" s="3" t="s">
        <v>1364</v>
      </c>
      <c r="B83" s="4"/>
      <c r="C83" s="4"/>
      <c r="D83" s="4"/>
      <c r="E83" s="4"/>
    </row>
    <row r="84" spans="1:5">
      <c r="A84" s="2" t="s">
        <v>1366</v>
      </c>
      <c r="B84" s="6">
        <v>4036000</v>
      </c>
      <c r="C84" s="4"/>
      <c r="D84" s="6">
        <v>3470000</v>
      </c>
      <c r="E84" s="4"/>
    </row>
    <row r="85" spans="1:5" ht="30">
      <c r="A85" s="2" t="s">
        <v>1402</v>
      </c>
      <c r="B85" s="4"/>
      <c r="C85" s="4"/>
      <c r="D85" s="4"/>
      <c r="E85" s="4"/>
    </row>
    <row r="86" spans="1:5" ht="30">
      <c r="A86" s="3" t="s">
        <v>1364</v>
      </c>
      <c r="B86" s="4"/>
      <c r="C86" s="4"/>
      <c r="D86" s="4"/>
      <c r="E86" s="4"/>
    </row>
    <row r="87" spans="1:5" ht="17.25">
      <c r="A87" s="2" t="s">
        <v>1366</v>
      </c>
      <c r="B87" s="6">
        <v>3114000</v>
      </c>
      <c r="C87" s="357" t="s">
        <v>1368</v>
      </c>
      <c r="D87" s="4"/>
      <c r="E87" s="4"/>
    </row>
    <row r="88" spans="1:5" ht="45">
      <c r="A88" s="2" t="s">
        <v>1403</v>
      </c>
      <c r="B88" s="4"/>
      <c r="C88" s="4"/>
      <c r="D88" s="4"/>
      <c r="E88" s="4"/>
    </row>
    <row r="89" spans="1:5" ht="30">
      <c r="A89" s="3" t="s">
        <v>1364</v>
      </c>
      <c r="B89" s="4"/>
      <c r="C89" s="4"/>
      <c r="D89" s="4"/>
      <c r="E89" s="4"/>
    </row>
    <row r="90" spans="1:5">
      <c r="A90" s="2" t="s">
        <v>1366</v>
      </c>
      <c r="B90" s="6">
        <v>922000</v>
      </c>
      <c r="C90" s="4"/>
      <c r="D90" s="4"/>
      <c r="E90" s="4"/>
    </row>
    <row r="91" spans="1:5">
      <c r="A91" s="2" t="s">
        <v>1370</v>
      </c>
      <c r="B91" s="4"/>
      <c r="C91" s="4"/>
      <c r="D91" s="4"/>
      <c r="E91" s="4"/>
    </row>
    <row r="92" spans="1:5" ht="30">
      <c r="A92" s="3" t="s">
        <v>1364</v>
      </c>
      <c r="B92" s="4"/>
      <c r="C92" s="4"/>
      <c r="D92" s="4"/>
      <c r="E92" s="4"/>
    </row>
    <row r="93" spans="1:5">
      <c r="A93" s="2" t="s">
        <v>1365</v>
      </c>
      <c r="B93" s="6">
        <v>802188000</v>
      </c>
      <c r="C93" s="4"/>
      <c r="D93" s="6">
        <v>710482000</v>
      </c>
      <c r="E93" s="4"/>
    </row>
    <row r="94" spans="1:5" ht="30">
      <c r="A94" s="2" t="s">
        <v>1371</v>
      </c>
      <c r="B94" s="4"/>
      <c r="C94" s="4"/>
      <c r="D94" s="4"/>
      <c r="E94" s="4"/>
    </row>
    <row r="95" spans="1:5" ht="30">
      <c r="A95" s="3" t="s">
        <v>1364</v>
      </c>
      <c r="B95" s="4"/>
      <c r="C95" s="4"/>
      <c r="D95" s="4"/>
      <c r="E95" s="4"/>
    </row>
    <row r="96" spans="1:5" ht="17.25">
      <c r="A96" s="2" t="s">
        <v>1365</v>
      </c>
      <c r="B96" s="4">
        <v>0</v>
      </c>
      <c r="C96" s="357" t="s">
        <v>1368</v>
      </c>
      <c r="D96" s="4"/>
      <c r="E96" s="4"/>
    </row>
    <row r="97" spans="1:5" ht="30">
      <c r="A97" s="2" t="s">
        <v>1372</v>
      </c>
      <c r="B97" s="4"/>
      <c r="C97" s="4"/>
      <c r="D97" s="4"/>
      <c r="E97" s="4"/>
    </row>
    <row r="98" spans="1:5" ht="30">
      <c r="A98" s="3" t="s">
        <v>1364</v>
      </c>
      <c r="B98" s="4"/>
      <c r="C98" s="4"/>
      <c r="D98" s="4"/>
      <c r="E98" s="4"/>
    </row>
    <row r="99" spans="1:5">
      <c r="A99" s="2" t="s">
        <v>1365</v>
      </c>
      <c r="B99" s="6">
        <v>802188000</v>
      </c>
      <c r="C99" s="4"/>
      <c r="D99" s="4"/>
      <c r="E99" s="4"/>
    </row>
    <row r="100" spans="1:5" ht="30">
      <c r="A100" s="2" t="s">
        <v>1404</v>
      </c>
      <c r="B100" s="4"/>
      <c r="C100" s="4"/>
      <c r="D100" s="4"/>
      <c r="E100" s="4"/>
    </row>
    <row r="101" spans="1:5" ht="30">
      <c r="A101" s="3" t="s">
        <v>1364</v>
      </c>
      <c r="B101" s="4"/>
      <c r="C101" s="4"/>
      <c r="D101" s="4"/>
      <c r="E101" s="4"/>
    </row>
    <row r="102" spans="1:5" ht="17.25">
      <c r="A102" s="2" t="s">
        <v>1365</v>
      </c>
      <c r="B102" s="6">
        <v>264548000</v>
      </c>
      <c r="C102" s="357" t="s">
        <v>1405</v>
      </c>
      <c r="D102" s="6">
        <v>116583000</v>
      </c>
      <c r="E102" s="357" t="s">
        <v>1405</v>
      </c>
    </row>
    <row r="103" spans="1:5" ht="30">
      <c r="A103" s="2" t="s">
        <v>1406</v>
      </c>
      <c r="B103" s="4"/>
      <c r="C103" s="4"/>
      <c r="D103" s="4"/>
      <c r="E103" s="4"/>
    </row>
    <row r="104" spans="1:5" ht="30">
      <c r="A104" s="3" t="s">
        <v>1364</v>
      </c>
      <c r="B104" s="4"/>
      <c r="C104" s="4"/>
      <c r="D104" s="4"/>
      <c r="E104" s="4"/>
    </row>
    <row r="105" spans="1:5" ht="17.25">
      <c r="A105" s="2" t="s">
        <v>1365</v>
      </c>
      <c r="B105" s="4">
        <v>0</v>
      </c>
      <c r="C105" s="357" t="s">
        <v>1407</v>
      </c>
      <c r="D105" s="4"/>
      <c r="E105" s="4"/>
    </row>
    <row r="106" spans="1:5" ht="45">
      <c r="A106" s="2" t="s">
        <v>1408</v>
      </c>
      <c r="B106" s="4"/>
      <c r="C106" s="4"/>
      <c r="D106" s="4"/>
      <c r="E106" s="4"/>
    </row>
    <row r="107" spans="1:5" ht="30">
      <c r="A107" s="3" t="s">
        <v>1364</v>
      </c>
      <c r="B107" s="4"/>
      <c r="C107" s="4"/>
      <c r="D107" s="4"/>
      <c r="E107" s="4"/>
    </row>
    <row r="108" spans="1:5" ht="17.25">
      <c r="A108" s="2" t="s">
        <v>1365</v>
      </c>
      <c r="B108" s="6">
        <v>264548000</v>
      </c>
      <c r="C108" s="357" t="s">
        <v>1405</v>
      </c>
      <c r="D108" s="4"/>
      <c r="E108" s="4"/>
    </row>
    <row r="109" spans="1:5">
      <c r="A109" s="2" t="s">
        <v>1409</v>
      </c>
      <c r="B109" s="4"/>
      <c r="C109" s="4"/>
      <c r="D109" s="4"/>
      <c r="E109" s="4"/>
    </row>
    <row r="110" spans="1:5" ht="30">
      <c r="A110" s="3" t="s">
        <v>1364</v>
      </c>
      <c r="B110" s="4"/>
      <c r="C110" s="4"/>
      <c r="D110" s="4"/>
      <c r="E110" s="4"/>
    </row>
    <row r="111" spans="1:5">
      <c r="A111" s="2" t="s">
        <v>1365</v>
      </c>
      <c r="B111" s="6">
        <v>63644000</v>
      </c>
      <c r="C111" s="4"/>
      <c r="D111" s="6">
        <v>75108000</v>
      </c>
      <c r="E111" s="4"/>
    </row>
    <row r="112" spans="1:5" ht="30">
      <c r="A112" s="2" t="s">
        <v>1410</v>
      </c>
      <c r="B112" s="4"/>
      <c r="C112" s="4"/>
      <c r="D112" s="4"/>
      <c r="E112" s="4"/>
    </row>
    <row r="113" spans="1:5" ht="30">
      <c r="A113" s="3" t="s">
        <v>1364</v>
      </c>
      <c r="B113" s="4"/>
      <c r="C113" s="4"/>
      <c r="D113" s="4"/>
      <c r="E113" s="4"/>
    </row>
    <row r="114" spans="1:5" ht="17.25">
      <c r="A114" s="2" t="s">
        <v>1365</v>
      </c>
      <c r="B114" s="6">
        <v>40816000</v>
      </c>
      <c r="C114" s="357" t="s">
        <v>1368</v>
      </c>
      <c r="D114" s="4"/>
      <c r="E114" s="4"/>
    </row>
    <row r="115" spans="1:5" ht="30">
      <c r="A115" s="2" t="s">
        <v>1411</v>
      </c>
      <c r="B115" s="4"/>
      <c r="C115" s="4"/>
      <c r="D115" s="4"/>
      <c r="E115" s="4"/>
    </row>
    <row r="116" spans="1:5" ht="30">
      <c r="A116" s="3" t="s">
        <v>1364</v>
      </c>
      <c r="B116" s="4"/>
      <c r="C116" s="4"/>
      <c r="D116" s="4"/>
      <c r="E116" s="4"/>
    </row>
    <row r="117" spans="1:5">
      <c r="A117" s="2" t="s">
        <v>1365</v>
      </c>
      <c r="B117" s="6">
        <v>22828000</v>
      </c>
      <c r="C117" s="4"/>
      <c r="D117" s="4"/>
      <c r="E117" s="4"/>
    </row>
    <row r="118" spans="1:5" ht="30">
      <c r="A118" s="2" t="s">
        <v>1412</v>
      </c>
      <c r="B118" s="4"/>
      <c r="C118" s="4"/>
      <c r="D118" s="4"/>
      <c r="E118" s="4"/>
    </row>
    <row r="119" spans="1:5" ht="30">
      <c r="A119" s="3" t="s">
        <v>1364</v>
      </c>
      <c r="B119" s="4"/>
      <c r="C119" s="4"/>
      <c r="D119" s="4"/>
      <c r="E119" s="4"/>
    </row>
    <row r="120" spans="1:5" ht="17.25">
      <c r="A120" s="2" t="s">
        <v>1365</v>
      </c>
      <c r="B120" s="6">
        <v>4690000</v>
      </c>
      <c r="C120" s="357" t="s">
        <v>1387</v>
      </c>
      <c r="D120" s="6">
        <v>3694000</v>
      </c>
      <c r="E120" s="357" t="s">
        <v>1387</v>
      </c>
    </row>
    <row r="121" spans="1:5" ht="30">
      <c r="A121" s="2" t="s">
        <v>1413</v>
      </c>
      <c r="B121" s="4"/>
      <c r="C121" s="4"/>
      <c r="D121" s="4"/>
      <c r="E121" s="4"/>
    </row>
    <row r="122" spans="1:5" ht="30">
      <c r="A122" s="3" t="s">
        <v>1364</v>
      </c>
      <c r="B122" s="4"/>
      <c r="C122" s="4"/>
      <c r="D122" s="4"/>
      <c r="E122" s="4"/>
    </row>
    <row r="123" spans="1:5" ht="17.25">
      <c r="A123" s="2" t="s">
        <v>1365</v>
      </c>
      <c r="B123" s="6">
        <v>4690000</v>
      </c>
      <c r="C123" s="357" t="s">
        <v>1389</v>
      </c>
      <c r="D123" s="4"/>
      <c r="E123" s="4"/>
    </row>
    <row r="124" spans="1:5" ht="45">
      <c r="A124" s="2" t="s">
        <v>1414</v>
      </c>
      <c r="B124" s="4"/>
      <c r="C124" s="4"/>
      <c r="D124" s="4"/>
      <c r="E124" s="4"/>
    </row>
    <row r="125" spans="1:5" ht="30">
      <c r="A125" s="3" t="s">
        <v>1364</v>
      </c>
      <c r="B125" s="4"/>
      <c r="C125" s="4"/>
      <c r="D125" s="4"/>
      <c r="E125" s="4"/>
    </row>
    <row r="126" spans="1:5" ht="17.25">
      <c r="A126" s="2" t="s">
        <v>1365</v>
      </c>
      <c r="B126" s="4">
        <v>0</v>
      </c>
      <c r="C126" s="357" t="s">
        <v>1387</v>
      </c>
      <c r="D126" s="4"/>
      <c r="E126" s="4"/>
    </row>
    <row r="127" spans="1:5">
      <c r="A127" s="2" t="s">
        <v>1391</v>
      </c>
      <c r="B127" s="4"/>
      <c r="C127" s="4"/>
      <c r="D127" s="4"/>
      <c r="E127" s="4"/>
    </row>
    <row r="128" spans="1:5" ht="30">
      <c r="A128" s="3" t="s">
        <v>1364</v>
      </c>
      <c r="B128" s="4"/>
      <c r="C128" s="4"/>
      <c r="D128" s="4"/>
      <c r="E128" s="4"/>
    </row>
    <row r="129" spans="1:5" ht="17.25">
      <c r="A129" s="2" t="s">
        <v>1365</v>
      </c>
      <c r="B129" s="6">
        <v>59189000</v>
      </c>
      <c r="C129" s="357" t="s">
        <v>1387</v>
      </c>
      <c r="D129" s="6">
        <v>91477000</v>
      </c>
      <c r="E129" s="357" t="s">
        <v>1387</v>
      </c>
    </row>
    <row r="130" spans="1:5" ht="30">
      <c r="A130" s="2" t="s">
        <v>1392</v>
      </c>
      <c r="B130" s="4"/>
      <c r="C130" s="4"/>
      <c r="D130" s="4"/>
      <c r="E130" s="4"/>
    </row>
    <row r="131" spans="1:5" ht="30">
      <c r="A131" s="3" t="s">
        <v>1364</v>
      </c>
      <c r="B131" s="4"/>
      <c r="C131" s="4"/>
      <c r="D131" s="4"/>
      <c r="E131" s="4"/>
    </row>
    <row r="132" spans="1:5" ht="17.25">
      <c r="A132" s="2" t="s">
        <v>1365</v>
      </c>
      <c r="B132" s="6">
        <v>59189000</v>
      </c>
      <c r="C132" s="357" t="s">
        <v>1389</v>
      </c>
      <c r="D132" s="4"/>
      <c r="E132" s="4"/>
    </row>
    <row r="133" spans="1:5" ht="30">
      <c r="A133" s="2" t="s">
        <v>1393</v>
      </c>
      <c r="B133" s="4"/>
      <c r="C133" s="4"/>
      <c r="D133" s="4"/>
      <c r="E133" s="4"/>
    </row>
    <row r="134" spans="1:5" ht="30">
      <c r="A134" s="3" t="s">
        <v>1364</v>
      </c>
      <c r="B134" s="4"/>
      <c r="C134" s="4"/>
      <c r="D134" s="4"/>
      <c r="E134" s="4"/>
    </row>
    <row r="135" spans="1:5" ht="17.25">
      <c r="A135" s="2" t="s">
        <v>1365</v>
      </c>
      <c r="B135" s="4">
        <v>0</v>
      </c>
      <c r="C135" s="357" t="s">
        <v>1387</v>
      </c>
      <c r="D135" s="4"/>
      <c r="E135" s="4"/>
    </row>
    <row r="136" spans="1:5">
      <c r="A136" s="2" t="s">
        <v>1415</v>
      </c>
      <c r="B136" s="4"/>
      <c r="C136" s="4"/>
      <c r="D136" s="4"/>
      <c r="E136" s="4"/>
    </row>
    <row r="137" spans="1:5" ht="30">
      <c r="A137" s="3" t="s">
        <v>1364</v>
      </c>
      <c r="B137" s="4"/>
      <c r="C137" s="4"/>
      <c r="D137" s="4"/>
      <c r="E137" s="4"/>
    </row>
    <row r="138" spans="1:5" ht="17.25">
      <c r="A138" s="2" t="s">
        <v>1365</v>
      </c>
      <c r="B138" s="6">
        <v>23737000</v>
      </c>
      <c r="C138" s="357" t="s">
        <v>1387</v>
      </c>
      <c r="D138" s="6">
        <v>19526000</v>
      </c>
      <c r="E138" s="357" t="s">
        <v>1387</v>
      </c>
    </row>
    <row r="139" spans="1:5" ht="30">
      <c r="A139" s="2" t="s">
        <v>1416</v>
      </c>
      <c r="B139" s="4"/>
      <c r="C139" s="4"/>
      <c r="D139" s="4"/>
      <c r="E139" s="4"/>
    </row>
    <row r="140" spans="1:5" ht="30">
      <c r="A140" s="3" t="s">
        <v>1364</v>
      </c>
      <c r="B140" s="4"/>
      <c r="C140" s="4"/>
      <c r="D140" s="4"/>
      <c r="E140" s="4"/>
    </row>
    <row r="141" spans="1:5" ht="17.25">
      <c r="A141" s="2" t="s">
        <v>1365</v>
      </c>
      <c r="B141" s="6">
        <v>23737000</v>
      </c>
      <c r="C141" s="357" t="s">
        <v>1389</v>
      </c>
      <c r="D141" s="4"/>
      <c r="E141" s="4"/>
    </row>
    <row r="142" spans="1:5" ht="30">
      <c r="A142" s="2" t="s">
        <v>1417</v>
      </c>
      <c r="B142" s="4"/>
      <c r="C142" s="4"/>
      <c r="D142" s="4"/>
      <c r="E142" s="4"/>
    </row>
    <row r="143" spans="1:5" ht="30">
      <c r="A143" s="3" t="s">
        <v>1364</v>
      </c>
      <c r="B143" s="4"/>
      <c r="C143" s="4"/>
      <c r="D143" s="4"/>
      <c r="E143" s="4"/>
    </row>
    <row r="144" spans="1:5" ht="17.25">
      <c r="A144" s="2" t="s">
        <v>1365</v>
      </c>
      <c r="B144" s="4">
        <v>0</v>
      </c>
      <c r="C144" s="357" t="s">
        <v>1387</v>
      </c>
      <c r="D144" s="4"/>
      <c r="E144" s="4"/>
    </row>
    <row r="145" spans="1:5">
      <c r="A145" s="2" t="s">
        <v>1418</v>
      </c>
      <c r="B145" s="4"/>
      <c r="C145" s="4"/>
      <c r="D145" s="4"/>
      <c r="E145" s="4"/>
    </row>
    <row r="146" spans="1:5" ht="30">
      <c r="A146" s="3" t="s">
        <v>1364</v>
      </c>
      <c r="B146" s="4"/>
      <c r="C146" s="4"/>
      <c r="D146" s="4"/>
      <c r="E146" s="4"/>
    </row>
    <row r="147" spans="1:5" ht="17.25">
      <c r="A147" s="2" t="s">
        <v>1365</v>
      </c>
      <c r="B147" s="6">
        <v>17309000</v>
      </c>
      <c r="C147" s="357" t="s">
        <v>1374</v>
      </c>
      <c r="D147" s="6">
        <v>18026000</v>
      </c>
      <c r="E147" s="357" t="s">
        <v>1374</v>
      </c>
    </row>
    <row r="148" spans="1:5" ht="30">
      <c r="A148" s="2" t="s">
        <v>1419</v>
      </c>
      <c r="B148" s="4"/>
      <c r="C148" s="4"/>
      <c r="D148" s="4"/>
      <c r="E148" s="4"/>
    </row>
    <row r="149" spans="1:5" ht="30">
      <c r="A149" s="3" t="s">
        <v>1364</v>
      </c>
      <c r="B149" s="4"/>
      <c r="C149" s="4"/>
      <c r="D149" s="4"/>
      <c r="E149" s="4"/>
    </row>
    <row r="150" spans="1:5" ht="17.25">
      <c r="A150" s="2" t="s">
        <v>1365</v>
      </c>
      <c r="B150" s="4">
        <v>0</v>
      </c>
      <c r="C150" s="357" t="s">
        <v>1376</v>
      </c>
      <c r="D150" s="4"/>
      <c r="E150" s="4"/>
    </row>
    <row r="151" spans="1:5" ht="30">
      <c r="A151" s="2" t="s">
        <v>1420</v>
      </c>
      <c r="B151" s="4"/>
      <c r="C151" s="4"/>
      <c r="D151" s="4"/>
      <c r="E151" s="4"/>
    </row>
    <row r="152" spans="1:5" ht="30">
      <c r="A152" s="3" t="s">
        <v>1364</v>
      </c>
      <c r="B152" s="4"/>
      <c r="C152" s="4"/>
      <c r="D152" s="4"/>
      <c r="E152" s="4"/>
    </row>
    <row r="153" spans="1:5" ht="17.25">
      <c r="A153" s="2" t="s">
        <v>1365</v>
      </c>
      <c r="B153" s="6">
        <v>17309000</v>
      </c>
      <c r="C153" s="357" t="s">
        <v>1374</v>
      </c>
      <c r="D153" s="4"/>
      <c r="E153" s="4"/>
    </row>
    <row r="154" spans="1:5" ht="30">
      <c r="A154" s="2" t="s">
        <v>1396</v>
      </c>
      <c r="B154" s="4"/>
      <c r="C154" s="4"/>
      <c r="D154" s="4"/>
      <c r="E154" s="4"/>
    </row>
    <row r="155" spans="1:5" ht="30">
      <c r="A155" s="3" t="s">
        <v>1364</v>
      </c>
      <c r="B155" s="4"/>
      <c r="C155" s="4"/>
      <c r="D155" s="4"/>
      <c r="E155" s="4"/>
    </row>
    <row r="156" spans="1:5" ht="17.25">
      <c r="A156" s="2" t="s">
        <v>1365</v>
      </c>
      <c r="B156" s="6">
        <v>3961000</v>
      </c>
      <c r="C156" s="357" t="s">
        <v>1397</v>
      </c>
      <c r="D156" s="6">
        <v>1629000</v>
      </c>
      <c r="E156" s="357" t="s">
        <v>1397</v>
      </c>
    </row>
    <row r="157" spans="1:5" ht="30">
      <c r="A157" s="2" t="s">
        <v>1398</v>
      </c>
      <c r="B157" s="4"/>
      <c r="C157" s="4"/>
      <c r="D157" s="4"/>
      <c r="E157" s="4"/>
    </row>
    <row r="158" spans="1:5" ht="30">
      <c r="A158" s="3" t="s">
        <v>1364</v>
      </c>
      <c r="B158" s="4"/>
      <c r="C158" s="4"/>
      <c r="D158" s="4"/>
      <c r="E158" s="4"/>
    </row>
    <row r="159" spans="1:5" ht="17.25">
      <c r="A159" s="2" t="s">
        <v>1365</v>
      </c>
      <c r="B159" s="4">
        <v>0</v>
      </c>
      <c r="C159" s="357" t="s">
        <v>1399</v>
      </c>
      <c r="D159" s="4"/>
      <c r="E159" s="4"/>
    </row>
    <row r="160" spans="1:5" ht="45">
      <c r="A160" s="2" t="s">
        <v>1400</v>
      </c>
      <c r="B160" s="4"/>
      <c r="C160" s="4"/>
      <c r="D160" s="4"/>
      <c r="E160" s="4"/>
    </row>
    <row r="161" spans="1:5" ht="30">
      <c r="A161" s="3" t="s">
        <v>1364</v>
      </c>
      <c r="B161" s="4"/>
      <c r="C161" s="4"/>
      <c r="D161" s="4"/>
      <c r="E161" s="4"/>
    </row>
    <row r="162" spans="1:5" ht="17.25">
      <c r="A162" s="2" t="s">
        <v>1365</v>
      </c>
      <c r="B162" s="6">
        <v>3961000</v>
      </c>
      <c r="C162" s="357" t="s">
        <v>1397</v>
      </c>
      <c r="D162" s="4"/>
      <c r="E162" s="4"/>
    </row>
    <row r="163" spans="1:5" ht="30">
      <c r="A163" s="2" t="s">
        <v>1401</v>
      </c>
      <c r="B163" s="4"/>
      <c r="C163" s="4"/>
      <c r="D163" s="4"/>
      <c r="E163" s="4"/>
    </row>
    <row r="164" spans="1:5" ht="30">
      <c r="A164" s="3" t="s">
        <v>1364</v>
      </c>
      <c r="B164" s="4"/>
      <c r="C164" s="4"/>
      <c r="D164" s="4"/>
      <c r="E164" s="4"/>
    </row>
    <row r="165" spans="1:5">
      <c r="A165" s="2" t="s">
        <v>1365</v>
      </c>
      <c r="B165" s="6">
        <v>3121000</v>
      </c>
      <c r="C165" s="4"/>
      <c r="D165" s="6">
        <v>3546000</v>
      </c>
      <c r="E165" s="4"/>
    </row>
    <row r="166" spans="1:5" ht="30">
      <c r="A166" s="2" t="s">
        <v>1402</v>
      </c>
      <c r="B166" s="4"/>
      <c r="C166" s="4"/>
      <c r="D166" s="4"/>
      <c r="E166" s="4"/>
    </row>
    <row r="167" spans="1:5" ht="30">
      <c r="A167" s="3" t="s">
        <v>1364</v>
      </c>
      <c r="B167" s="4"/>
      <c r="C167" s="4"/>
      <c r="D167" s="4"/>
      <c r="E167" s="4"/>
    </row>
    <row r="168" spans="1:5" ht="17.25">
      <c r="A168" s="2" t="s">
        <v>1365</v>
      </c>
      <c r="B168" s="6">
        <v>1215000</v>
      </c>
      <c r="C168" s="357" t="s">
        <v>1368</v>
      </c>
      <c r="D168" s="4"/>
      <c r="E168" s="4"/>
    </row>
    <row r="169" spans="1:5" ht="45">
      <c r="A169" s="2" t="s">
        <v>1403</v>
      </c>
      <c r="B169" s="4"/>
      <c r="C169" s="4"/>
      <c r="D169" s="4"/>
      <c r="E169" s="4"/>
    </row>
    <row r="170" spans="1:5" ht="30">
      <c r="A170" s="3" t="s">
        <v>1364</v>
      </c>
      <c r="B170" s="4"/>
      <c r="C170" s="4"/>
      <c r="D170" s="4"/>
      <c r="E170" s="4"/>
    </row>
    <row r="171" spans="1:5">
      <c r="A171" s="2" t="s">
        <v>1365</v>
      </c>
      <c r="B171" s="7">
        <v>1906000</v>
      </c>
      <c r="C171" s="4"/>
      <c r="D171" s="4"/>
      <c r="E171" s="4"/>
    </row>
    <row r="172" spans="1:5">
      <c r="A172" s="102"/>
      <c r="B172" s="102"/>
      <c r="C172" s="102"/>
      <c r="D172" s="102"/>
      <c r="E172" s="102"/>
    </row>
    <row r="173" spans="1:5" ht="30" customHeight="1">
      <c r="A173" s="2" t="s">
        <v>1368</v>
      </c>
      <c r="B173" s="15" t="s">
        <v>1421</v>
      </c>
      <c r="C173" s="15"/>
      <c r="D173" s="15"/>
      <c r="E173" s="15"/>
    </row>
    <row r="174" spans="1:5" ht="15" customHeight="1">
      <c r="A174" s="2" t="s">
        <v>1374</v>
      </c>
      <c r="B174" s="15" t="s">
        <v>1422</v>
      </c>
      <c r="C174" s="15"/>
      <c r="D174" s="15"/>
      <c r="E174" s="15"/>
    </row>
    <row r="175" spans="1:5" ht="75" customHeight="1">
      <c r="A175" s="2" t="s">
        <v>1382</v>
      </c>
      <c r="B175" s="15" t="s">
        <v>1423</v>
      </c>
      <c r="C175" s="15"/>
      <c r="D175" s="15"/>
      <c r="E175" s="15"/>
    </row>
    <row r="176" spans="1:5" ht="15" customHeight="1">
      <c r="A176" s="2" t="s">
        <v>1387</v>
      </c>
      <c r="B176" s="15" t="s">
        <v>1424</v>
      </c>
      <c r="C176" s="15"/>
      <c r="D176" s="15"/>
      <c r="E176" s="15"/>
    </row>
    <row r="177" spans="1:5" ht="15" customHeight="1">
      <c r="A177" s="2" t="s">
        <v>1397</v>
      </c>
      <c r="B177" s="15" t="s">
        <v>1425</v>
      </c>
      <c r="C177" s="15"/>
      <c r="D177" s="15"/>
      <c r="E177" s="15"/>
    </row>
    <row r="178" spans="1:5" ht="30" customHeight="1">
      <c r="A178" s="2" t="s">
        <v>1405</v>
      </c>
      <c r="B178" s="15" t="s">
        <v>1426</v>
      </c>
      <c r="C178" s="15"/>
      <c r="D178" s="15"/>
      <c r="E178" s="15"/>
    </row>
  </sheetData>
  <mergeCells count="9">
    <mergeCell ref="B176:E176"/>
    <mergeCell ref="B177:E177"/>
    <mergeCell ref="B178:E178"/>
    <mergeCell ref="B1:C1"/>
    <mergeCell ref="D1:E1"/>
    <mergeCell ref="A172:E172"/>
    <mergeCell ref="B173:E173"/>
    <mergeCell ref="B174:E174"/>
    <mergeCell ref="B175:E17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 bestFit="1" customWidth="1"/>
    <col min="6" max="6" width="12.28515625" bestFit="1" customWidth="1"/>
    <col min="7" max="7" width="12.5703125" bestFit="1" customWidth="1"/>
    <col min="8" max="8" width="12.28515625" bestFit="1" customWidth="1"/>
  </cols>
  <sheetData>
    <row r="1" spans="1:8" ht="30" customHeight="1">
      <c r="A1" s="8" t="s">
        <v>1427</v>
      </c>
      <c r="B1" s="8" t="s">
        <v>1428</v>
      </c>
      <c r="C1" s="8"/>
      <c r="D1" s="8"/>
      <c r="E1" s="8"/>
      <c r="F1" s="1"/>
      <c r="G1" s="1"/>
      <c r="H1" s="1"/>
    </row>
    <row r="2" spans="1:8">
      <c r="A2" s="8"/>
      <c r="B2" s="1" t="s">
        <v>1429</v>
      </c>
      <c r="C2" s="1" t="s">
        <v>1430</v>
      </c>
      <c r="D2" s="1" t="s">
        <v>1431</v>
      </c>
      <c r="E2" s="1" t="s">
        <v>1432</v>
      </c>
      <c r="F2" s="1" t="s">
        <v>2</v>
      </c>
      <c r="G2" s="1" t="s">
        <v>34</v>
      </c>
      <c r="H2" s="1" t="s">
        <v>1433</v>
      </c>
    </row>
    <row r="3" spans="1:8" ht="30">
      <c r="A3" s="3" t="s">
        <v>1434</v>
      </c>
      <c r="B3" s="4"/>
      <c r="C3" s="4"/>
      <c r="D3" s="4"/>
      <c r="E3" s="4"/>
      <c r="F3" s="4"/>
      <c r="G3" s="4"/>
      <c r="H3" s="4"/>
    </row>
    <row r="4" spans="1:8">
      <c r="A4" s="2" t="s">
        <v>1366</v>
      </c>
      <c r="B4" s="4"/>
      <c r="C4" s="4"/>
      <c r="D4" s="4"/>
      <c r="E4" s="4"/>
      <c r="F4" s="6">
        <v>401607000</v>
      </c>
      <c r="G4" s="7">
        <v>386557000</v>
      </c>
      <c r="H4" s="4"/>
    </row>
    <row r="5" spans="1:8">
      <c r="A5" s="2" t="s">
        <v>1435</v>
      </c>
      <c r="B5" s="4"/>
      <c r="C5" s="4"/>
      <c r="D5" s="4"/>
      <c r="E5" s="4"/>
      <c r="F5" s="4"/>
      <c r="G5" s="4"/>
      <c r="H5" s="4"/>
    </row>
    <row r="6" spans="1:8" ht="30">
      <c r="A6" s="3" t="s">
        <v>1434</v>
      </c>
      <c r="B6" s="4"/>
      <c r="C6" s="4"/>
      <c r="D6" s="4"/>
      <c r="E6" s="4"/>
      <c r="F6" s="4"/>
      <c r="G6" s="4"/>
      <c r="H6" s="4"/>
    </row>
    <row r="7" spans="1:8" ht="30">
      <c r="A7" s="2" t="s">
        <v>1436</v>
      </c>
      <c r="B7" s="4"/>
      <c r="C7" s="4"/>
      <c r="D7" s="4"/>
      <c r="E7" s="4"/>
      <c r="F7" s="356">
        <v>0.95</v>
      </c>
      <c r="G7" s="4"/>
      <c r="H7" s="4"/>
    </row>
    <row r="8" spans="1:8">
      <c r="A8" s="2" t="s">
        <v>1437</v>
      </c>
      <c r="B8" s="4"/>
      <c r="C8" s="4"/>
      <c r="D8" s="4"/>
      <c r="E8" s="4"/>
      <c r="F8" s="356">
        <v>0.05</v>
      </c>
      <c r="G8" s="4"/>
      <c r="H8" s="4"/>
    </row>
    <row r="9" spans="1:8" ht="30">
      <c r="A9" s="2" t="s">
        <v>1438</v>
      </c>
      <c r="B9" s="4"/>
      <c r="C9" s="4"/>
      <c r="D9" s="4"/>
      <c r="E9" s="4"/>
      <c r="F9" s="356">
        <v>1</v>
      </c>
      <c r="G9" s="4"/>
      <c r="H9" s="4"/>
    </row>
    <row r="10" spans="1:8" ht="30">
      <c r="A10" s="2" t="s">
        <v>1439</v>
      </c>
      <c r="B10" s="6">
        <v>106000000</v>
      </c>
      <c r="C10" s="6">
        <v>-88200000</v>
      </c>
      <c r="D10" s="6">
        <v>140400000</v>
      </c>
      <c r="E10" s="6">
        <v>15900000</v>
      </c>
      <c r="F10" s="4"/>
      <c r="G10" s="4"/>
      <c r="H10" s="4"/>
    </row>
    <row r="11" spans="1:8">
      <c r="A11" s="2" t="s">
        <v>1366</v>
      </c>
      <c r="B11" s="4"/>
      <c r="C11" s="4"/>
      <c r="D11" s="4"/>
      <c r="E11" s="4"/>
      <c r="F11" s="4"/>
      <c r="G11" s="6">
        <v>20000000</v>
      </c>
      <c r="H11" s="6">
        <v>27100000</v>
      </c>
    </row>
    <row r="12" spans="1:8">
      <c r="A12" s="2" t="s">
        <v>1440</v>
      </c>
      <c r="B12" s="4"/>
      <c r="C12" s="4"/>
      <c r="D12" s="4"/>
      <c r="E12" s="4"/>
      <c r="F12" s="4"/>
      <c r="G12" s="4"/>
      <c r="H12" s="4"/>
    </row>
    <row r="13" spans="1:8" ht="30">
      <c r="A13" s="3" t="s">
        <v>1434</v>
      </c>
      <c r="B13" s="4"/>
      <c r="C13" s="4"/>
      <c r="D13" s="4"/>
      <c r="E13" s="4"/>
      <c r="F13" s="4"/>
      <c r="G13" s="4"/>
      <c r="H13" s="4"/>
    </row>
    <row r="14" spans="1:8" ht="30">
      <c r="A14" s="2" t="s">
        <v>1439</v>
      </c>
      <c r="B14" s="7">
        <v>99300000</v>
      </c>
      <c r="C14" s="4"/>
      <c r="D14" s="4"/>
      <c r="E14" s="4"/>
      <c r="F14" s="4"/>
      <c r="G14" s="4"/>
      <c r="H14" s="4"/>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 bestFit="1" customWidth="1"/>
    <col min="5" max="7" width="12.28515625" bestFit="1" customWidth="1"/>
  </cols>
  <sheetData>
    <row r="1" spans="1:7" ht="45" customHeight="1">
      <c r="A1" s="8" t="s">
        <v>1441</v>
      </c>
      <c r="B1" s="8" t="s">
        <v>1428</v>
      </c>
      <c r="C1" s="8"/>
      <c r="D1" s="8"/>
      <c r="E1" s="1"/>
      <c r="F1" s="1"/>
      <c r="G1" s="1"/>
    </row>
    <row r="2" spans="1:7">
      <c r="A2" s="8"/>
      <c r="B2" s="1" t="s">
        <v>1430</v>
      </c>
      <c r="C2" s="1" t="s">
        <v>1431</v>
      </c>
      <c r="D2" s="1" t="s">
        <v>1432</v>
      </c>
      <c r="E2" s="1" t="s">
        <v>2</v>
      </c>
      <c r="F2" s="1" t="s">
        <v>34</v>
      </c>
      <c r="G2" s="1" t="s">
        <v>35</v>
      </c>
    </row>
    <row r="3" spans="1:7">
      <c r="A3" s="2" t="s">
        <v>1442</v>
      </c>
      <c r="B3" s="4"/>
      <c r="C3" s="4"/>
      <c r="D3" s="4"/>
      <c r="E3" s="4"/>
      <c r="F3" s="4"/>
      <c r="G3" s="4"/>
    </row>
    <row r="4" spans="1:7" ht="30">
      <c r="A4" s="3" t="s">
        <v>1443</v>
      </c>
      <c r="B4" s="4"/>
      <c r="C4" s="4"/>
      <c r="D4" s="4"/>
      <c r="E4" s="4"/>
      <c r="F4" s="4"/>
      <c r="G4" s="4"/>
    </row>
    <row r="5" spans="1:7" ht="30">
      <c r="A5" s="2" t="s">
        <v>1436</v>
      </c>
      <c r="B5" s="4"/>
      <c r="C5" s="4"/>
      <c r="D5" s="4"/>
      <c r="E5" s="356">
        <v>0.9</v>
      </c>
      <c r="F5" s="4"/>
      <c r="G5" s="4"/>
    </row>
    <row r="6" spans="1:7">
      <c r="A6" s="2" t="s">
        <v>1437</v>
      </c>
      <c r="B6" s="4"/>
      <c r="C6" s="4"/>
      <c r="D6" s="4"/>
      <c r="E6" s="356">
        <v>0.1</v>
      </c>
      <c r="F6" s="4"/>
      <c r="G6" s="4"/>
    </row>
    <row r="7" spans="1:7" ht="45">
      <c r="A7" s="2" t="s">
        <v>1444</v>
      </c>
      <c r="B7" s="4"/>
      <c r="C7" s="4"/>
      <c r="D7" s="4"/>
      <c r="E7" s="356">
        <v>0.01</v>
      </c>
      <c r="F7" s="4"/>
      <c r="G7" s="4"/>
    </row>
    <row r="8" spans="1:7">
      <c r="A8" s="2" t="s">
        <v>1445</v>
      </c>
      <c r="B8" s="4"/>
      <c r="C8" s="4"/>
      <c r="D8" s="4"/>
      <c r="E8" s="7">
        <v>0</v>
      </c>
      <c r="F8" s="7">
        <v>0</v>
      </c>
      <c r="G8" s="7">
        <v>0</v>
      </c>
    </row>
    <row r="9" spans="1:7" ht="30">
      <c r="A9" s="2" t="s">
        <v>1439</v>
      </c>
      <c r="B9" s="7">
        <v>400000</v>
      </c>
      <c r="C9" s="7">
        <v>2900000</v>
      </c>
      <c r="D9" s="7">
        <v>1800000</v>
      </c>
      <c r="E9" s="4"/>
      <c r="F9" s="4"/>
      <c r="G9"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ustomHeight="1">
      <c r="A1" s="8" t="s">
        <v>1446</v>
      </c>
      <c r="B1" s="8" t="s">
        <v>1428</v>
      </c>
      <c r="C1" s="8"/>
    </row>
    <row r="2" spans="1:3">
      <c r="A2" s="8"/>
      <c r="B2" s="1" t="s">
        <v>1447</v>
      </c>
      <c r="C2" s="1" t="s">
        <v>1448</v>
      </c>
    </row>
    <row r="3" spans="1:3">
      <c r="A3" s="3" t="s">
        <v>1449</v>
      </c>
      <c r="B3" s="4"/>
      <c r="C3" s="4"/>
    </row>
    <row r="4" spans="1:3">
      <c r="A4" s="2" t="s">
        <v>1450</v>
      </c>
      <c r="B4" s="356">
        <v>7.8600000000000003E-2</v>
      </c>
      <c r="C4" s="4"/>
    </row>
    <row r="5" spans="1:3">
      <c r="A5" s="2" t="s">
        <v>1451</v>
      </c>
      <c r="B5" s="7">
        <v>2360000000</v>
      </c>
      <c r="C5" s="4"/>
    </row>
    <row r="6" spans="1:3" ht="30">
      <c r="A6" s="2" t="s">
        <v>1452</v>
      </c>
      <c r="B6" s="356">
        <v>4.07E-2</v>
      </c>
      <c r="C6" s="4"/>
    </row>
    <row r="7" spans="1:3" ht="30">
      <c r="A7" s="2" t="s">
        <v>1439</v>
      </c>
      <c r="B7" s="6">
        <v>34000000</v>
      </c>
      <c r="C7" s="4"/>
    </row>
    <row r="8" spans="1:3">
      <c r="A8" s="2" t="s">
        <v>1453</v>
      </c>
      <c r="B8" s="4"/>
      <c r="C8" s="4"/>
    </row>
    <row r="9" spans="1:3">
      <c r="A9" s="3" t="s">
        <v>1449</v>
      </c>
      <c r="B9" s="4"/>
      <c r="C9" s="4"/>
    </row>
    <row r="10" spans="1:3" ht="30">
      <c r="A10" s="2" t="s">
        <v>1439</v>
      </c>
      <c r="B10" s="4"/>
      <c r="C10" s="6">
        <v>58100000</v>
      </c>
    </row>
    <row r="11" spans="1:3">
      <c r="A11" s="2" t="s">
        <v>1454</v>
      </c>
      <c r="B11" s="4"/>
      <c r="C11" s="7">
        <v>3359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7" width="12.28515625" bestFit="1" customWidth="1"/>
  </cols>
  <sheetData>
    <row r="1" spans="1:7" ht="30" customHeight="1">
      <c r="A1" s="8" t="s">
        <v>1455</v>
      </c>
      <c r="B1" s="8" t="s">
        <v>1</v>
      </c>
      <c r="C1" s="8"/>
      <c r="D1" s="8"/>
      <c r="E1" s="8"/>
      <c r="F1" s="8"/>
      <c r="G1" s="1"/>
    </row>
    <row r="2" spans="1:7" ht="15" customHeight="1">
      <c r="A2" s="8"/>
      <c r="B2" s="8" t="s">
        <v>2</v>
      </c>
      <c r="C2" s="8"/>
      <c r="D2" s="8" t="s">
        <v>34</v>
      </c>
      <c r="E2" s="8"/>
      <c r="F2" s="1" t="s">
        <v>35</v>
      </c>
      <c r="G2" s="1" t="s">
        <v>1456</v>
      </c>
    </row>
    <row r="3" spans="1:7" ht="30">
      <c r="A3" s="3" t="s">
        <v>1457</v>
      </c>
      <c r="B3" s="4"/>
      <c r="C3" s="4"/>
      <c r="D3" s="4"/>
      <c r="E3" s="4"/>
      <c r="F3" s="4"/>
      <c r="G3" s="4"/>
    </row>
    <row r="4" spans="1:7">
      <c r="A4" s="2" t="s">
        <v>1366</v>
      </c>
      <c r="B4" s="7">
        <v>401607000</v>
      </c>
      <c r="C4" s="4"/>
      <c r="D4" s="7">
        <v>386557000</v>
      </c>
      <c r="E4" s="4"/>
      <c r="F4" s="4"/>
      <c r="G4" s="4"/>
    </row>
    <row r="5" spans="1:7" ht="30">
      <c r="A5" s="2" t="s">
        <v>1458</v>
      </c>
      <c r="B5" s="4"/>
      <c r="C5" s="4"/>
      <c r="D5" s="4"/>
      <c r="E5" s="4"/>
      <c r="F5" s="4"/>
      <c r="G5" s="4"/>
    </row>
    <row r="6" spans="1:7" ht="30">
      <c r="A6" s="3" t="s">
        <v>1457</v>
      </c>
      <c r="B6" s="4"/>
      <c r="C6" s="4"/>
      <c r="D6" s="4"/>
      <c r="E6" s="4"/>
      <c r="F6" s="4"/>
      <c r="G6" s="4"/>
    </row>
    <row r="7" spans="1:7" ht="30">
      <c r="A7" s="2" t="s">
        <v>1459</v>
      </c>
      <c r="B7" s="4"/>
      <c r="C7" s="4"/>
      <c r="D7" s="4"/>
      <c r="E7" s="4"/>
      <c r="F7" s="4"/>
      <c r="G7" s="356">
        <v>9.5000000000000001E-2</v>
      </c>
    </row>
    <row r="8" spans="1:7" ht="30">
      <c r="A8" s="2" t="s">
        <v>1460</v>
      </c>
      <c r="B8" s="4"/>
      <c r="C8" s="4"/>
      <c r="D8" s="4"/>
      <c r="E8" s="4"/>
      <c r="F8" s="4"/>
      <c r="G8" s="356">
        <v>0.1</v>
      </c>
    </row>
    <row r="9" spans="1:7" ht="30">
      <c r="A9" s="2" t="s">
        <v>1461</v>
      </c>
      <c r="B9" s="4"/>
      <c r="C9" s="4"/>
      <c r="D9" s="4"/>
      <c r="E9" s="4"/>
      <c r="F9" s="4"/>
      <c r="G9" s="356">
        <v>0.105</v>
      </c>
    </row>
    <row r="10" spans="1:7" ht="30">
      <c r="A10" s="2" t="s">
        <v>1462</v>
      </c>
      <c r="B10" s="4"/>
      <c r="C10" s="4"/>
      <c r="D10" s="4"/>
      <c r="E10" s="4"/>
      <c r="F10" s="4"/>
      <c r="G10" s="6">
        <v>45000000</v>
      </c>
    </row>
    <row r="11" spans="1:7" ht="30">
      <c r="A11" s="2" t="s">
        <v>1436</v>
      </c>
      <c r="B11" s="4"/>
      <c r="C11" s="4"/>
      <c r="D11" s="4"/>
      <c r="E11" s="4"/>
      <c r="F11" s="4"/>
      <c r="G11" s="356">
        <v>0.75</v>
      </c>
    </row>
    <row r="12" spans="1:7">
      <c r="A12" s="2" t="s">
        <v>1437</v>
      </c>
      <c r="B12" s="4"/>
      <c r="C12" s="4"/>
      <c r="D12" s="4"/>
      <c r="E12" s="4"/>
      <c r="F12" s="4"/>
      <c r="G12" s="356">
        <v>0.25</v>
      </c>
    </row>
    <row r="13" spans="1:7" ht="45">
      <c r="A13" s="2" t="s">
        <v>1463</v>
      </c>
      <c r="B13" s="4"/>
      <c r="C13" s="4"/>
      <c r="D13" s="4"/>
      <c r="E13" s="4"/>
      <c r="F13" s="4"/>
      <c r="G13" s="4"/>
    </row>
    <row r="14" spans="1:7" ht="30">
      <c r="A14" s="3" t="s">
        <v>1457</v>
      </c>
      <c r="B14" s="4"/>
      <c r="C14" s="4"/>
      <c r="D14" s="4"/>
      <c r="E14" s="4"/>
      <c r="F14" s="4"/>
      <c r="G14" s="4"/>
    </row>
    <row r="15" spans="1:7" ht="17.25">
      <c r="A15" s="2" t="s">
        <v>1366</v>
      </c>
      <c r="B15" s="6">
        <v>7999000</v>
      </c>
      <c r="C15" s="357" t="s">
        <v>1368</v>
      </c>
      <c r="D15" s="6">
        <v>7602000</v>
      </c>
      <c r="E15" s="357" t="s">
        <v>1368</v>
      </c>
      <c r="F15" s="6">
        <v>7200000</v>
      </c>
      <c r="G15" s="4"/>
    </row>
    <row r="16" spans="1:7">
      <c r="A16" s="2" t="s">
        <v>638</v>
      </c>
      <c r="B16" s="4"/>
      <c r="C16" s="4"/>
      <c r="D16" s="4"/>
      <c r="E16" s="4"/>
      <c r="F16" s="4"/>
      <c r="G16" s="4"/>
    </row>
    <row r="17" spans="1:7" ht="30">
      <c r="A17" s="3" t="s">
        <v>1457</v>
      </c>
      <c r="B17" s="4"/>
      <c r="C17" s="4"/>
      <c r="D17" s="4"/>
      <c r="E17" s="4"/>
      <c r="F17" s="4"/>
      <c r="G17" s="4"/>
    </row>
    <row r="18" spans="1:7" ht="30">
      <c r="A18" s="2" t="s">
        <v>1464</v>
      </c>
      <c r="B18" s="7">
        <v>16700000</v>
      </c>
      <c r="C18" s="4"/>
      <c r="D18" s="7">
        <v>16500000</v>
      </c>
      <c r="E18" s="4"/>
      <c r="F18" s="7">
        <v>14600000</v>
      </c>
      <c r="G18" s="4"/>
    </row>
    <row r="19" spans="1:7">
      <c r="A19" s="102"/>
      <c r="B19" s="102"/>
      <c r="C19" s="102"/>
      <c r="D19" s="102"/>
      <c r="E19" s="102"/>
      <c r="F19" s="102"/>
      <c r="G19" s="102"/>
    </row>
    <row r="20" spans="1:7" ht="15" customHeight="1">
      <c r="A20" s="2" t="s">
        <v>1368</v>
      </c>
      <c r="B20" s="15" t="s">
        <v>1424</v>
      </c>
      <c r="C20" s="15"/>
      <c r="D20" s="15"/>
      <c r="E20" s="15"/>
      <c r="F20" s="15"/>
      <c r="G20" s="15"/>
    </row>
  </sheetData>
  <mergeCells count="6">
    <mergeCell ref="A1:A2"/>
    <mergeCell ref="B1:F1"/>
    <mergeCell ref="B2:C2"/>
    <mergeCell ref="D2:E2"/>
    <mergeCell ref="A19:G19"/>
    <mergeCell ref="B20:G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60">
      <c r="A1" s="1" t="s">
        <v>1465</v>
      </c>
      <c r="B1" s="8" t="s">
        <v>1467</v>
      </c>
    </row>
    <row r="2" spans="1:2">
      <c r="A2" s="1" t="s">
        <v>1466</v>
      </c>
      <c r="B2" s="8"/>
    </row>
    <row r="3" spans="1:2" ht="30">
      <c r="A3" s="2" t="s">
        <v>1468</v>
      </c>
      <c r="B3" s="4"/>
    </row>
    <row r="4" spans="1:2" ht="30">
      <c r="A4" s="3" t="s">
        <v>1469</v>
      </c>
      <c r="B4" s="4"/>
    </row>
    <row r="5" spans="1:2" ht="30">
      <c r="A5" s="2" t="s">
        <v>1459</v>
      </c>
      <c r="B5" s="356">
        <v>9.5000000000000001E-2</v>
      </c>
    </row>
    <row r="6" spans="1:2" ht="30">
      <c r="A6" s="2" t="s">
        <v>1460</v>
      </c>
      <c r="B6" s="356">
        <v>0.1</v>
      </c>
    </row>
    <row r="7" spans="1:2" ht="30">
      <c r="A7" s="2" t="s">
        <v>1461</v>
      </c>
      <c r="B7" s="356">
        <v>0.105</v>
      </c>
    </row>
    <row r="8" spans="1:2" ht="30">
      <c r="A8" s="2" t="s">
        <v>1470</v>
      </c>
      <c r="B8" s="7">
        <v>25</v>
      </c>
    </row>
    <row r="9" spans="1:2" ht="30">
      <c r="A9" s="2" t="s">
        <v>1462</v>
      </c>
      <c r="B9" s="7">
        <v>45</v>
      </c>
    </row>
    <row r="10" spans="1:2" ht="30">
      <c r="A10" s="2" t="s">
        <v>1436</v>
      </c>
      <c r="B10" s="356">
        <v>0.75</v>
      </c>
    </row>
    <row r="11" spans="1:2">
      <c r="A11" s="2" t="s">
        <v>1437</v>
      </c>
      <c r="B11" s="356">
        <v>0.25</v>
      </c>
    </row>
    <row r="12" spans="1:2" ht="30">
      <c r="A12" s="2" t="s">
        <v>1471</v>
      </c>
      <c r="B12" s="356">
        <v>0.5</v>
      </c>
    </row>
    <row r="13" spans="1:2" ht="30">
      <c r="A13" s="2" t="s">
        <v>1472</v>
      </c>
      <c r="B13" s="356">
        <v>0.2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45">
      <c r="A1" s="1" t="s">
        <v>1473</v>
      </c>
      <c r="B1" s="8" t="s">
        <v>1430</v>
      </c>
      <c r="C1" s="8" t="s">
        <v>1431</v>
      </c>
      <c r="D1" s="8" t="s">
        <v>1432</v>
      </c>
    </row>
    <row r="2" spans="1:4">
      <c r="A2" s="1" t="s">
        <v>1466</v>
      </c>
      <c r="B2" s="8"/>
      <c r="C2" s="8"/>
      <c r="D2" s="8"/>
    </row>
    <row r="3" spans="1:4">
      <c r="A3" s="2" t="s">
        <v>1474</v>
      </c>
      <c r="B3" s="4"/>
      <c r="C3" s="4"/>
      <c r="D3" s="4"/>
    </row>
    <row r="4" spans="1:4" ht="30">
      <c r="A4" s="3" t="s">
        <v>1475</v>
      </c>
      <c r="B4" s="4"/>
      <c r="C4" s="4"/>
      <c r="D4" s="4"/>
    </row>
    <row r="5" spans="1:4">
      <c r="A5" s="2" t="s">
        <v>1476</v>
      </c>
      <c r="B5" s="356">
        <v>0.03</v>
      </c>
      <c r="C5" s="4"/>
      <c r="D5" s="4"/>
    </row>
    <row r="6" spans="1:4" ht="30">
      <c r="A6" s="2" t="s">
        <v>1477</v>
      </c>
      <c r="B6" s="9">
        <v>14.9</v>
      </c>
      <c r="C6" s="9">
        <v>8.9</v>
      </c>
      <c r="D6" s="9">
        <v>10.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0.85546875" customWidth="1"/>
    <col min="3" max="3" width="2.5703125" customWidth="1"/>
    <col min="4" max="4" width="10.85546875" customWidth="1"/>
    <col min="5" max="5" width="2.5703125" customWidth="1"/>
    <col min="6" max="6" width="10.5703125" customWidth="1"/>
    <col min="7" max="7" width="12.5703125" customWidth="1"/>
  </cols>
  <sheetData>
    <row r="1" spans="1:7" ht="45">
      <c r="A1" s="1" t="s">
        <v>1478</v>
      </c>
      <c r="B1" s="8" t="s">
        <v>2</v>
      </c>
      <c r="C1" s="8"/>
      <c r="D1" s="8" t="s">
        <v>34</v>
      </c>
      <c r="E1" s="8"/>
      <c r="F1" s="358">
        <v>41425</v>
      </c>
      <c r="G1" s="8" t="s">
        <v>1433</v>
      </c>
    </row>
    <row r="2" spans="1:7" ht="30">
      <c r="A2" s="1" t="s">
        <v>75</v>
      </c>
      <c r="B2" s="8"/>
      <c r="C2" s="8"/>
      <c r="D2" s="8"/>
      <c r="E2" s="8"/>
      <c r="F2" s="358"/>
      <c r="G2" s="8"/>
    </row>
    <row r="3" spans="1:7" ht="30">
      <c r="A3" s="3" t="s">
        <v>1479</v>
      </c>
      <c r="B3" s="4"/>
      <c r="C3" s="4"/>
      <c r="D3" s="4"/>
      <c r="E3" s="4"/>
      <c r="F3" s="4"/>
      <c r="G3" s="4"/>
    </row>
    <row r="4" spans="1:7">
      <c r="A4" s="2" t="s">
        <v>1365</v>
      </c>
      <c r="B4" s="7">
        <v>1242387</v>
      </c>
      <c r="C4" s="4"/>
      <c r="D4" s="7">
        <v>1040071</v>
      </c>
      <c r="E4" s="4"/>
      <c r="F4" s="4"/>
      <c r="G4" s="4"/>
    </row>
    <row r="5" spans="1:7" ht="30">
      <c r="A5" s="2" t="s">
        <v>1480</v>
      </c>
      <c r="B5" s="4"/>
      <c r="C5" s="4"/>
      <c r="D5" s="4"/>
      <c r="E5" s="4"/>
      <c r="F5" s="4"/>
      <c r="G5" s="4"/>
    </row>
    <row r="6" spans="1:7" ht="30">
      <c r="A6" s="3" t="s">
        <v>1479</v>
      </c>
      <c r="B6" s="4"/>
      <c r="C6" s="4"/>
      <c r="D6" s="4"/>
      <c r="E6" s="4"/>
      <c r="F6" s="4"/>
      <c r="G6" s="4"/>
    </row>
    <row r="7" spans="1:7" ht="30">
      <c r="A7" s="2" t="s">
        <v>1481</v>
      </c>
      <c r="B7" s="356">
        <v>0.04</v>
      </c>
      <c r="C7" s="4"/>
      <c r="D7" s="4"/>
      <c r="E7" s="4"/>
      <c r="F7" s="4"/>
      <c r="G7" s="356">
        <v>4.7500000000000001E-2</v>
      </c>
    </row>
    <row r="8" spans="1:7">
      <c r="A8" s="2" t="s">
        <v>1365</v>
      </c>
      <c r="B8" s="4"/>
      <c r="C8" s="4"/>
      <c r="D8" s="4"/>
      <c r="E8" s="4"/>
      <c r="F8" s="6">
        <v>14000</v>
      </c>
      <c r="G8" s="4"/>
    </row>
    <row r="9" spans="1:7" ht="30">
      <c r="A9" s="2" t="s">
        <v>1412</v>
      </c>
      <c r="B9" s="4"/>
      <c r="C9" s="4"/>
      <c r="D9" s="4"/>
      <c r="E9" s="4"/>
      <c r="F9" s="4"/>
      <c r="G9" s="4"/>
    </row>
    <row r="10" spans="1:7" ht="30">
      <c r="A10" s="3" t="s">
        <v>1479</v>
      </c>
      <c r="B10" s="4"/>
      <c r="C10" s="4"/>
      <c r="D10" s="4"/>
      <c r="E10" s="4"/>
      <c r="F10" s="4"/>
      <c r="G10" s="4"/>
    </row>
    <row r="11" spans="1:7" ht="17.25">
      <c r="A11" s="2" t="s">
        <v>1365</v>
      </c>
      <c r="B11" s="6">
        <v>4690</v>
      </c>
      <c r="C11" s="357" t="s">
        <v>1368</v>
      </c>
      <c r="D11" s="6">
        <v>3694</v>
      </c>
      <c r="E11" s="357" t="s">
        <v>1368</v>
      </c>
      <c r="F11" s="4"/>
      <c r="G11" s="4"/>
    </row>
    <row r="12" spans="1:7" ht="30">
      <c r="A12" s="2" t="s">
        <v>1482</v>
      </c>
      <c r="B12" s="4"/>
      <c r="C12" s="4"/>
      <c r="D12" s="4"/>
      <c r="E12" s="4"/>
      <c r="F12" s="4"/>
      <c r="G12" s="4"/>
    </row>
    <row r="13" spans="1:7" ht="30">
      <c r="A13" s="3" t="s">
        <v>1479</v>
      </c>
      <c r="B13" s="4"/>
      <c r="C13" s="4"/>
      <c r="D13" s="4"/>
      <c r="E13" s="4"/>
      <c r="F13" s="4"/>
      <c r="G13" s="4"/>
    </row>
    <row r="14" spans="1:7">
      <c r="A14" s="2" t="s">
        <v>1365</v>
      </c>
      <c r="B14" s="7">
        <v>800</v>
      </c>
      <c r="C14" s="4"/>
      <c r="D14" s="4"/>
      <c r="E14" s="4"/>
      <c r="F14" s="4"/>
      <c r="G14" s="4"/>
    </row>
    <row r="15" spans="1:7">
      <c r="A15" s="102"/>
      <c r="B15" s="102"/>
      <c r="C15" s="102"/>
      <c r="D15" s="102"/>
      <c r="E15" s="102"/>
      <c r="F15" s="102"/>
      <c r="G15" s="102"/>
    </row>
    <row r="16" spans="1:7" ht="15" customHeight="1">
      <c r="A16" s="2" t="s">
        <v>1368</v>
      </c>
      <c r="B16" s="15" t="s">
        <v>1424</v>
      </c>
      <c r="C16" s="15"/>
      <c r="D16" s="15"/>
      <c r="E16" s="15"/>
      <c r="F16" s="15"/>
      <c r="G16" s="15"/>
    </row>
  </sheetData>
  <mergeCells count="6">
    <mergeCell ref="B1:C2"/>
    <mergeCell ref="D1:E2"/>
    <mergeCell ref="F1:F2"/>
    <mergeCell ref="G1:G2"/>
    <mergeCell ref="A15:G15"/>
    <mergeCell ref="B16:G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ustomHeight="1">
      <c r="A1" s="8" t="s">
        <v>1483</v>
      </c>
      <c r="B1" s="8" t="s">
        <v>1428</v>
      </c>
      <c r="C1" s="8"/>
    </row>
    <row r="2" spans="1:3">
      <c r="A2" s="8"/>
      <c r="B2" s="1" t="s">
        <v>1484</v>
      </c>
      <c r="C2" s="1" t="s">
        <v>1485</v>
      </c>
    </row>
    <row r="3" spans="1:3">
      <c r="A3" s="3" t="s">
        <v>1486</v>
      </c>
      <c r="B3" s="4"/>
      <c r="C3" s="4"/>
    </row>
    <row r="4" spans="1:3" ht="30">
      <c r="A4" s="2" t="s">
        <v>1439</v>
      </c>
      <c r="B4" s="7">
        <v>1800000</v>
      </c>
      <c r="C4" s="4"/>
    </row>
    <row r="5" spans="1:3" ht="30">
      <c r="A5" s="2" t="s">
        <v>1487</v>
      </c>
      <c r="B5" s="356">
        <v>9.9000000000000005E-2</v>
      </c>
      <c r="C5" s="4"/>
    </row>
    <row r="6" spans="1:3">
      <c r="A6" s="2" t="s">
        <v>1450</v>
      </c>
      <c r="B6" s="356">
        <v>7.7600000000000002E-2</v>
      </c>
      <c r="C6" s="4"/>
    </row>
    <row r="7" spans="1:3">
      <c r="A7" s="2" t="s">
        <v>1488</v>
      </c>
      <c r="B7" s="4"/>
      <c r="C7" s="4"/>
    </row>
    <row r="8" spans="1:3">
      <c r="A8" s="3" t="s">
        <v>1486</v>
      </c>
      <c r="B8" s="4"/>
      <c r="C8" s="4"/>
    </row>
    <row r="9" spans="1:3" ht="30">
      <c r="A9" s="2" t="s">
        <v>1439</v>
      </c>
      <c r="B9" s="4"/>
      <c r="C9" s="7">
        <v>3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60">
      <c r="A1" s="1" t="s">
        <v>1489</v>
      </c>
      <c r="B1" s="1" t="s">
        <v>1349</v>
      </c>
      <c r="C1" s="1" t="s">
        <v>1490</v>
      </c>
      <c r="D1" s="1" t="s">
        <v>1491</v>
      </c>
      <c r="E1" s="1" t="s">
        <v>1492</v>
      </c>
    </row>
    <row r="2" spans="1:5" ht="30">
      <c r="A2" s="2" t="s">
        <v>1493</v>
      </c>
      <c r="B2" s="4"/>
      <c r="C2" s="4"/>
      <c r="D2" s="4"/>
      <c r="E2" s="4"/>
    </row>
    <row r="3" spans="1:5" ht="30">
      <c r="A3" s="3" t="s">
        <v>1494</v>
      </c>
      <c r="B3" s="4"/>
      <c r="C3" s="4"/>
      <c r="D3" s="4"/>
      <c r="E3" s="4"/>
    </row>
    <row r="4" spans="1:5" ht="30">
      <c r="A4" s="2" t="s">
        <v>1495</v>
      </c>
      <c r="B4" s="9">
        <v>22.71</v>
      </c>
      <c r="C4" s="9">
        <v>22.8</v>
      </c>
      <c r="D4" s="9">
        <v>21.32</v>
      </c>
      <c r="E4" s="9">
        <v>19.79</v>
      </c>
    </row>
    <row r="5" spans="1:5" ht="30">
      <c r="A5" s="2" t="s">
        <v>1496</v>
      </c>
      <c r="B5" s="7">
        <v>120800000</v>
      </c>
      <c r="C5" s="4"/>
      <c r="D5" s="4"/>
      <c r="E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75</v>
      </c>
      <c r="B2" s="1" t="s">
        <v>2</v>
      </c>
      <c r="C2" s="1" t="s">
        <v>34</v>
      </c>
      <c r="D2" s="1" t="s">
        <v>35</v>
      </c>
    </row>
    <row r="3" spans="1:4">
      <c r="A3" s="3" t="s">
        <v>157</v>
      </c>
      <c r="B3" s="4"/>
      <c r="C3" s="4"/>
      <c r="D3" s="4"/>
    </row>
    <row r="4" spans="1:4">
      <c r="A4" s="2" t="s">
        <v>66</v>
      </c>
      <c r="B4" s="7">
        <v>193754</v>
      </c>
      <c r="C4" s="7">
        <v>182294</v>
      </c>
      <c r="D4" s="7">
        <v>173187</v>
      </c>
    </row>
    <row r="5" spans="1:4" ht="45">
      <c r="A5" s="3" t="s">
        <v>158</v>
      </c>
      <c r="B5" s="4"/>
      <c r="C5" s="4"/>
      <c r="D5" s="4"/>
    </row>
    <row r="6" spans="1:4">
      <c r="A6" s="2" t="s">
        <v>159</v>
      </c>
      <c r="B6" s="6">
        <v>137088</v>
      </c>
      <c r="C6" s="6">
        <v>133776</v>
      </c>
      <c r="D6" s="6">
        <v>128611</v>
      </c>
    </row>
    <row r="7" spans="1:4" ht="30">
      <c r="A7" s="2" t="s">
        <v>160</v>
      </c>
      <c r="B7" s="6">
        <v>19163</v>
      </c>
      <c r="C7" s="6">
        <v>65568</v>
      </c>
      <c r="D7" s="6">
        <v>33985</v>
      </c>
    </row>
    <row r="8" spans="1:4" ht="30">
      <c r="A8" s="2" t="s">
        <v>161</v>
      </c>
      <c r="B8" s="6">
        <v>32135</v>
      </c>
      <c r="C8" s="6">
        <v>-25581</v>
      </c>
      <c r="D8" s="6">
        <v>-53468</v>
      </c>
    </row>
    <row r="9" spans="1:4" ht="30">
      <c r="A9" s="2" t="s">
        <v>162</v>
      </c>
      <c r="B9" s="6">
        <v>44627</v>
      </c>
      <c r="C9" s="6">
        <v>45907</v>
      </c>
      <c r="D9" s="6">
        <v>45230</v>
      </c>
    </row>
    <row r="10" spans="1:4" ht="30">
      <c r="A10" s="2" t="s">
        <v>163</v>
      </c>
      <c r="B10" s="6">
        <v>-33720</v>
      </c>
      <c r="C10" s="6">
        <v>-33393</v>
      </c>
      <c r="D10" s="6">
        <v>-47695</v>
      </c>
    </row>
    <row r="11" spans="1:4" ht="30">
      <c r="A11" s="2" t="s">
        <v>164</v>
      </c>
      <c r="B11" s="6">
        <v>-12372</v>
      </c>
      <c r="C11" s="6">
        <v>-11939</v>
      </c>
      <c r="D11" s="6">
        <v>-11617</v>
      </c>
    </row>
    <row r="12" spans="1:4" ht="30">
      <c r="A12" s="2" t="s">
        <v>165</v>
      </c>
      <c r="B12" s="6">
        <v>5261</v>
      </c>
      <c r="C12" s="6">
        <v>17526</v>
      </c>
      <c r="D12" s="6">
        <v>18546</v>
      </c>
    </row>
    <row r="13" spans="1:4" ht="30">
      <c r="A13" s="2" t="s">
        <v>55</v>
      </c>
      <c r="B13" s="6">
        <v>-17931</v>
      </c>
      <c r="C13" s="6">
        <v>-14858</v>
      </c>
      <c r="D13" s="6">
        <v>-22433</v>
      </c>
    </row>
    <row r="14" spans="1:4">
      <c r="A14" s="2" t="s">
        <v>166</v>
      </c>
      <c r="B14" s="4">
        <v>-193</v>
      </c>
      <c r="C14" s="6">
        <v>-11678</v>
      </c>
      <c r="D14" s="4">
        <v>-202</v>
      </c>
    </row>
    <row r="15" spans="1:4" ht="30">
      <c r="A15" s="2" t="s">
        <v>167</v>
      </c>
      <c r="B15" s="6">
        <v>5085</v>
      </c>
      <c r="C15" s="6">
        <v>3297</v>
      </c>
      <c r="D15" s="6">
        <v>6121</v>
      </c>
    </row>
    <row r="16" spans="1:4">
      <c r="A16" s="3" t="s">
        <v>168</v>
      </c>
      <c r="B16" s="4"/>
      <c r="C16" s="4"/>
      <c r="D16" s="4"/>
    </row>
    <row r="17" spans="1:4">
      <c r="A17" s="2" t="s">
        <v>169</v>
      </c>
      <c r="B17" s="6">
        <v>20433</v>
      </c>
      <c r="C17" s="6">
        <v>-29557</v>
      </c>
      <c r="D17" s="6">
        <v>-2741</v>
      </c>
    </row>
    <row r="18" spans="1:4" ht="30">
      <c r="A18" s="2" t="s">
        <v>170</v>
      </c>
      <c r="B18" s="6">
        <v>6359</v>
      </c>
      <c r="C18" s="4">
        <v>-517</v>
      </c>
      <c r="D18" s="6">
        <v>10580</v>
      </c>
    </row>
    <row r="19" spans="1:4">
      <c r="A19" s="2" t="s">
        <v>171</v>
      </c>
      <c r="B19" s="6">
        <v>-13631</v>
      </c>
      <c r="C19" s="6">
        <v>4747</v>
      </c>
      <c r="D19" s="4">
        <v>-604</v>
      </c>
    </row>
    <row r="20" spans="1:4">
      <c r="A20" s="2" t="s">
        <v>172</v>
      </c>
      <c r="B20" s="6">
        <v>-13124</v>
      </c>
      <c r="C20" s="6">
        <v>-12165</v>
      </c>
      <c r="D20" s="6">
        <v>-5255</v>
      </c>
    </row>
    <row r="21" spans="1:4">
      <c r="A21" s="2" t="s">
        <v>173</v>
      </c>
      <c r="B21" s="6">
        <v>1771</v>
      </c>
      <c r="C21" s="6">
        <v>1819</v>
      </c>
      <c r="D21" s="6">
        <v>-8500</v>
      </c>
    </row>
    <row r="22" spans="1:4">
      <c r="A22" s="2" t="s">
        <v>174</v>
      </c>
      <c r="B22" s="6">
        <v>-3655</v>
      </c>
      <c r="C22" s="4">
        <v>-830</v>
      </c>
      <c r="D22" s="6">
        <v>-7064</v>
      </c>
    </row>
    <row r="23" spans="1:4">
      <c r="A23" s="2" t="s">
        <v>175</v>
      </c>
      <c r="B23" s="6">
        <v>-6707</v>
      </c>
      <c r="C23" s="6">
        <v>-8867</v>
      </c>
      <c r="D23" s="6">
        <v>-7412</v>
      </c>
    </row>
    <row r="24" spans="1:4" ht="30">
      <c r="A24" s="2" t="s">
        <v>176</v>
      </c>
      <c r="B24" s="6">
        <v>364343</v>
      </c>
      <c r="C24" s="6">
        <v>305549</v>
      </c>
      <c r="D24" s="6">
        <v>249269</v>
      </c>
    </row>
    <row r="25" spans="1:4">
      <c r="A25" s="3" t="s">
        <v>177</v>
      </c>
      <c r="B25" s="4"/>
      <c r="C25" s="4"/>
      <c r="D25" s="4"/>
    </row>
    <row r="26" spans="1:4" ht="30">
      <c r="A26" s="2" t="s">
        <v>178</v>
      </c>
      <c r="B26" s="6">
        <v>-274094</v>
      </c>
      <c r="C26" s="6">
        <v>-235310</v>
      </c>
      <c r="D26" s="6">
        <v>-239788</v>
      </c>
    </row>
    <row r="27" spans="1:4">
      <c r="A27" s="2" t="s">
        <v>179</v>
      </c>
      <c r="B27" s="4">
        <v>620</v>
      </c>
      <c r="C27" s="4">
        <v>0</v>
      </c>
      <c r="D27" s="4">
        <v>0</v>
      </c>
    </row>
    <row r="28" spans="1:4" ht="30">
      <c r="A28" s="2" t="s">
        <v>180</v>
      </c>
      <c r="B28" s="6">
        <v>2931</v>
      </c>
      <c r="C28" s="4">
        <v>498</v>
      </c>
      <c r="D28" s="6">
        <v>2739</v>
      </c>
    </row>
    <row r="29" spans="1:4">
      <c r="A29" s="2" t="s">
        <v>181</v>
      </c>
      <c r="B29" s="4">
        <v>0</v>
      </c>
      <c r="C29" s="4">
        <v>0</v>
      </c>
      <c r="D29" s="4">
        <v>-381</v>
      </c>
    </row>
    <row r="30" spans="1:4" ht="30">
      <c r="A30" s="2" t="s">
        <v>182</v>
      </c>
      <c r="B30" s="6">
        <v>1161</v>
      </c>
      <c r="C30" s="6">
        <v>1746</v>
      </c>
      <c r="D30" s="4">
        <v>242</v>
      </c>
    </row>
    <row r="31" spans="1:4" ht="30">
      <c r="A31" s="2" t="s">
        <v>183</v>
      </c>
      <c r="B31" s="6">
        <v>-8000</v>
      </c>
      <c r="C31" s="6">
        <v>-32661</v>
      </c>
      <c r="D31" s="6">
        <v>-7000</v>
      </c>
    </row>
    <row r="32" spans="1:4" ht="30">
      <c r="A32" s="2" t="s">
        <v>184</v>
      </c>
      <c r="B32" s="4">
        <v>0</v>
      </c>
      <c r="C32" s="6">
        <v>25661</v>
      </c>
      <c r="D32" s="4">
        <v>0</v>
      </c>
    </row>
    <row r="33" spans="1:4">
      <c r="A33" s="2" t="s">
        <v>41</v>
      </c>
      <c r="B33" s="6">
        <v>4962</v>
      </c>
      <c r="C33" s="6">
        <v>3473</v>
      </c>
      <c r="D33" s="4">
        <v>367</v>
      </c>
    </row>
    <row r="34" spans="1:4">
      <c r="A34" s="2" t="s">
        <v>185</v>
      </c>
      <c r="B34" s="6">
        <v>-272420</v>
      </c>
      <c r="C34" s="6">
        <v>-236593</v>
      </c>
      <c r="D34" s="6">
        <v>-243821</v>
      </c>
    </row>
    <row r="35" spans="1:4">
      <c r="A35" s="3" t="s">
        <v>186</v>
      </c>
      <c r="B35" s="4"/>
      <c r="C35" s="4"/>
      <c r="D35" s="4"/>
    </row>
    <row r="36" spans="1:4">
      <c r="A36" s="2" t="s">
        <v>187</v>
      </c>
      <c r="B36" s="4">
        <v>0</v>
      </c>
      <c r="C36" s="6">
        <v>150000</v>
      </c>
      <c r="D36" s="6">
        <v>150000</v>
      </c>
    </row>
    <row r="37" spans="1:4">
      <c r="A37" s="2" t="s">
        <v>188</v>
      </c>
      <c r="B37" s="6">
        <v>-1064</v>
      </c>
      <c r="C37" s="6">
        <v>-71064</v>
      </c>
      <c r="D37" s="6">
        <v>-101064</v>
      </c>
    </row>
    <row r="38" spans="1:4">
      <c r="A38" s="2" t="s">
        <v>189</v>
      </c>
      <c r="B38" s="6">
        <v>-88489</v>
      </c>
      <c r="C38" s="6">
        <v>-78832</v>
      </c>
      <c r="D38" s="6">
        <v>-68928</v>
      </c>
    </row>
    <row r="39" spans="1:4">
      <c r="A39" s="2" t="s">
        <v>190</v>
      </c>
      <c r="B39" s="6">
        <v>-23450</v>
      </c>
      <c r="C39" s="6">
        <v>-14950</v>
      </c>
      <c r="D39" s="6">
        <v>15500</v>
      </c>
    </row>
    <row r="40" spans="1:4">
      <c r="A40" s="2" t="s">
        <v>191</v>
      </c>
      <c r="B40" s="4">
        <v>195</v>
      </c>
      <c r="C40" s="4">
        <v>255</v>
      </c>
      <c r="D40" s="6">
        <v>4882</v>
      </c>
    </row>
    <row r="41" spans="1:4">
      <c r="A41" s="2" t="s">
        <v>192</v>
      </c>
      <c r="B41" s="6">
        <v>-2737</v>
      </c>
      <c r="C41" s="6">
        <v>-2124</v>
      </c>
      <c r="D41" s="6">
        <v>-2062</v>
      </c>
    </row>
    <row r="42" spans="1:4">
      <c r="A42" s="2" t="s">
        <v>41</v>
      </c>
      <c r="B42" s="6">
        <v>2268</v>
      </c>
      <c r="C42" s="4">
        <v>-606</v>
      </c>
      <c r="D42" s="6">
        <v>-5062</v>
      </c>
    </row>
    <row r="43" spans="1:4">
      <c r="A43" s="2" t="s">
        <v>193</v>
      </c>
      <c r="B43" s="6">
        <v>-113277</v>
      </c>
      <c r="C43" s="6">
        <v>-17321</v>
      </c>
      <c r="D43" s="6">
        <v>-6734</v>
      </c>
    </row>
    <row r="44" spans="1:4" ht="30">
      <c r="A44" s="2" t="s">
        <v>194</v>
      </c>
      <c r="B44" s="6">
        <v>-21354</v>
      </c>
      <c r="C44" s="6">
        <v>51635</v>
      </c>
      <c r="D44" s="6">
        <v>-1286</v>
      </c>
    </row>
    <row r="45" spans="1:4" ht="30">
      <c r="A45" s="2" t="s">
        <v>195</v>
      </c>
      <c r="B45" s="6">
        <v>78162</v>
      </c>
      <c r="C45" s="6">
        <v>26527</v>
      </c>
      <c r="D45" s="6">
        <v>27813</v>
      </c>
    </row>
    <row r="46" spans="1:4" ht="30">
      <c r="A46" s="2" t="s">
        <v>196</v>
      </c>
      <c r="B46" s="6">
        <v>56808</v>
      </c>
      <c r="C46" s="6">
        <v>78162</v>
      </c>
      <c r="D46" s="6">
        <v>26527</v>
      </c>
    </row>
    <row r="47" spans="1:4" ht="30">
      <c r="A47" s="3" t="s">
        <v>197</v>
      </c>
      <c r="B47" s="4"/>
      <c r="C47" s="4"/>
      <c r="D47" s="4"/>
    </row>
    <row r="48" spans="1:4">
      <c r="A48" s="2" t="s">
        <v>198</v>
      </c>
      <c r="B48" s="6">
        <v>11364</v>
      </c>
      <c r="C48" s="6">
        <v>1437</v>
      </c>
      <c r="D48" s="6">
        <v>1451</v>
      </c>
    </row>
    <row r="49" spans="1:4">
      <c r="A49" s="2" t="s">
        <v>199</v>
      </c>
      <c r="B49" s="6">
        <v>77295</v>
      </c>
      <c r="C49" s="6">
        <v>77968</v>
      </c>
      <c r="D49" s="6">
        <v>70887</v>
      </c>
    </row>
    <row r="50" spans="1:4">
      <c r="A50" s="3" t="s">
        <v>200</v>
      </c>
      <c r="B50" s="4"/>
      <c r="C50" s="4"/>
      <c r="D50" s="4"/>
    </row>
    <row r="51" spans="1:4" ht="30">
      <c r="A51" s="2" t="s">
        <v>201</v>
      </c>
      <c r="B51" s="6">
        <v>28438</v>
      </c>
      <c r="C51" s="6">
        <v>24246</v>
      </c>
      <c r="D51" s="6">
        <v>26882</v>
      </c>
    </row>
    <row r="52" spans="1:4">
      <c r="A52" s="2" t="s">
        <v>30</v>
      </c>
      <c r="B52" s="4"/>
      <c r="C52" s="4"/>
      <c r="D52" s="4"/>
    </row>
    <row r="53" spans="1:4">
      <c r="A53" s="3" t="s">
        <v>157</v>
      </c>
      <c r="B53" s="4"/>
      <c r="C53" s="4"/>
      <c r="D53" s="4"/>
    </row>
    <row r="54" spans="1:4">
      <c r="A54" s="2" t="s">
        <v>66</v>
      </c>
      <c r="B54" s="6">
        <v>189387</v>
      </c>
      <c r="C54" s="6">
        <v>176741</v>
      </c>
      <c r="D54" s="6">
        <v>168168</v>
      </c>
    </row>
    <row r="55" spans="1:4" ht="45">
      <c r="A55" s="3" t="s">
        <v>158</v>
      </c>
      <c r="B55" s="4"/>
      <c r="C55" s="4"/>
      <c r="D55" s="4"/>
    </row>
    <row r="56" spans="1:4">
      <c r="A56" s="2" t="s">
        <v>159</v>
      </c>
      <c r="B56" s="6">
        <v>136496</v>
      </c>
      <c r="C56" s="6">
        <v>133135</v>
      </c>
      <c r="D56" s="6">
        <v>128009</v>
      </c>
    </row>
    <row r="57" spans="1:4" ht="30">
      <c r="A57" s="2" t="s">
        <v>160</v>
      </c>
      <c r="B57" s="6">
        <v>15454</v>
      </c>
      <c r="C57" s="6">
        <v>59355</v>
      </c>
      <c r="D57" s="6">
        <v>48255</v>
      </c>
    </row>
    <row r="58" spans="1:4" ht="30">
      <c r="A58" s="2" t="s">
        <v>161</v>
      </c>
      <c r="B58" s="6">
        <v>32135</v>
      </c>
      <c r="C58" s="6">
        <v>-25581</v>
      </c>
      <c r="D58" s="6">
        <v>-53467</v>
      </c>
    </row>
    <row r="59" spans="1:4" ht="30">
      <c r="A59" s="2" t="s">
        <v>162</v>
      </c>
      <c r="B59" s="6">
        <v>44579</v>
      </c>
      <c r="C59" s="6">
        <v>45861</v>
      </c>
      <c r="D59" s="6">
        <v>45230</v>
      </c>
    </row>
    <row r="60" spans="1:4" ht="30">
      <c r="A60" s="2" t="s">
        <v>163</v>
      </c>
      <c r="B60" s="6">
        <v>-33672</v>
      </c>
      <c r="C60" s="6">
        <v>-33347</v>
      </c>
      <c r="D60" s="6">
        <v>-47695</v>
      </c>
    </row>
    <row r="61" spans="1:4" ht="30">
      <c r="A61" s="2" t="s">
        <v>164</v>
      </c>
      <c r="B61" s="6">
        <v>-10814</v>
      </c>
      <c r="C61" s="6">
        <v>-10242</v>
      </c>
      <c r="D61" s="6">
        <v>-9412</v>
      </c>
    </row>
    <row r="62" spans="1:4" ht="30">
      <c r="A62" s="2" t="s">
        <v>165</v>
      </c>
      <c r="B62" s="6">
        <v>3586</v>
      </c>
      <c r="C62" s="6">
        <v>14901</v>
      </c>
      <c r="D62" s="6">
        <v>17921</v>
      </c>
    </row>
    <row r="63" spans="1:4" ht="30">
      <c r="A63" s="2" t="s">
        <v>55</v>
      </c>
      <c r="B63" s="6">
        <v>-17931</v>
      </c>
      <c r="C63" s="6">
        <v>-14858</v>
      </c>
      <c r="D63" s="6">
        <v>-22433</v>
      </c>
    </row>
    <row r="64" spans="1:4">
      <c r="A64" s="2" t="s">
        <v>166</v>
      </c>
      <c r="B64" s="4">
        <v>-186</v>
      </c>
      <c r="C64" s="6">
        <v>-11678</v>
      </c>
      <c r="D64" s="4">
        <v>-202</v>
      </c>
    </row>
    <row r="65" spans="1:4" ht="30">
      <c r="A65" s="2" t="s">
        <v>167</v>
      </c>
      <c r="B65" s="6">
        <v>2087</v>
      </c>
      <c r="C65" s="4">
        <v>629</v>
      </c>
      <c r="D65" s="4">
        <v>438</v>
      </c>
    </row>
    <row r="66" spans="1:4">
      <c r="A66" s="3" t="s">
        <v>168</v>
      </c>
      <c r="B66" s="4"/>
      <c r="C66" s="4"/>
      <c r="D66" s="4"/>
    </row>
    <row r="67" spans="1:4">
      <c r="A67" s="2" t="s">
        <v>169</v>
      </c>
      <c r="B67" s="6">
        <v>20072</v>
      </c>
      <c r="C67" s="6">
        <v>-31472</v>
      </c>
      <c r="D67" s="6">
        <v>-3344</v>
      </c>
    </row>
    <row r="68" spans="1:4" ht="30">
      <c r="A68" s="2" t="s">
        <v>170</v>
      </c>
      <c r="B68" s="6">
        <v>6183</v>
      </c>
      <c r="C68" s="4">
        <v>-397</v>
      </c>
      <c r="D68" s="6">
        <v>10762</v>
      </c>
    </row>
    <row r="69" spans="1:4">
      <c r="A69" s="2" t="s">
        <v>171</v>
      </c>
      <c r="B69" s="6">
        <v>-22911</v>
      </c>
      <c r="C69" s="6">
        <v>6740</v>
      </c>
      <c r="D69" s="6">
        <v>3301</v>
      </c>
    </row>
    <row r="70" spans="1:4">
      <c r="A70" s="2" t="s">
        <v>172</v>
      </c>
      <c r="B70" s="6">
        <v>-13137</v>
      </c>
      <c r="C70" s="6">
        <v>-12166</v>
      </c>
      <c r="D70" s="6">
        <v>-5252</v>
      </c>
    </row>
    <row r="71" spans="1:4">
      <c r="A71" s="2" t="s">
        <v>173</v>
      </c>
      <c r="B71" s="6">
        <v>1776</v>
      </c>
      <c r="C71" s="6">
        <v>1721</v>
      </c>
      <c r="D71" s="6">
        <v>-8506</v>
      </c>
    </row>
    <row r="72" spans="1:4">
      <c r="A72" s="2" t="s">
        <v>174</v>
      </c>
      <c r="B72" s="6">
        <v>-3655</v>
      </c>
      <c r="C72" s="4">
        <v>-831</v>
      </c>
      <c r="D72" s="6">
        <v>-7064</v>
      </c>
    </row>
    <row r="73" spans="1:4">
      <c r="A73" s="2" t="s">
        <v>175</v>
      </c>
      <c r="B73" s="6">
        <v>-6238</v>
      </c>
      <c r="C73" s="6">
        <v>-8603</v>
      </c>
      <c r="D73" s="6">
        <v>-6856</v>
      </c>
    </row>
    <row r="74" spans="1:4" ht="30">
      <c r="A74" s="2" t="s">
        <v>176</v>
      </c>
      <c r="B74" s="6">
        <v>343211</v>
      </c>
      <c r="C74" s="6">
        <v>289908</v>
      </c>
      <c r="D74" s="6">
        <v>257853</v>
      </c>
    </row>
    <row r="75" spans="1:4">
      <c r="A75" s="3" t="s">
        <v>177</v>
      </c>
      <c r="B75" s="4"/>
      <c r="C75" s="4"/>
      <c r="D75" s="4"/>
    </row>
    <row r="76" spans="1:4" ht="30">
      <c r="A76" s="2" t="s">
        <v>178</v>
      </c>
      <c r="B76" s="6">
        <v>-273911</v>
      </c>
      <c r="C76" s="6">
        <v>-235306</v>
      </c>
      <c r="D76" s="6">
        <v>-239761</v>
      </c>
    </row>
    <row r="77" spans="1:4">
      <c r="A77" s="2" t="s">
        <v>179</v>
      </c>
      <c r="B77" s="4">
        <v>620</v>
      </c>
      <c r="C77" s="4">
        <v>0</v>
      </c>
      <c r="D77" s="4">
        <v>0</v>
      </c>
    </row>
    <row r="78" spans="1:4" ht="30">
      <c r="A78" s="2" t="s">
        <v>180</v>
      </c>
      <c r="B78" s="6">
        <v>2931</v>
      </c>
      <c r="C78" s="4">
        <v>498</v>
      </c>
      <c r="D78" s="6">
        <v>2739</v>
      </c>
    </row>
    <row r="79" spans="1:4" ht="30">
      <c r="A79" s="2" t="s">
        <v>183</v>
      </c>
      <c r="B79" s="6">
        <v>-8000</v>
      </c>
      <c r="C79" s="6">
        <v>-32661</v>
      </c>
      <c r="D79" s="6">
        <v>-7000</v>
      </c>
    </row>
    <row r="80" spans="1:4" ht="30">
      <c r="A80" s="2" t="s">
        <v>184</v>
      </c>
      <c r="B80" s="4">
        <v>0</v>
      </c>
      <c r="C80" s="6">
        <v>25661</v>
      </c>
      <c r="D80" s="4">
        <v>0</v>
      </c>
    </row>
    <row r="81" spans="1:4">
      <c r="A81" s="2" t="s">
        <v>41</v>
      </c>
      <c r="B81" s="6">
        <v>4957</v>
      </c>
      <c r="C81" s="6">
        <v>3473</v>
      </c>
      <c r="D81" s="4">
        <v>367</v>
      </c>
    </row>
    <row r="82" spans="1:4">
      <c r="A82" s="2" t="s">
        <v>185</v>
      </c>
      <c r="B82" s="6">
        <v>-273403</v>
      </c>
      <c r="C82" s="6">
        <v>-238335</v>
      </c>
      <c r="D82" s="6">
        <v>-243655</v>
      </c>
    </row>
    <row r="83" spans="1:4">
      <c r="A83" s="3" t="s">
        <v>186</v>
      </c>
      <c r="B83" s="4"/>
      <c r="C83" s="4"/>
      <c r="D83" s="4"/>
    </row>
    <row r="84" spans="1:4">
      <c r="A84" s="2" t="s">
        <v>187</v>
      </c>
      <c r="B84" s="4">
        <v>0</v>
      </c>
      <c r="C84" s="6">
        <v>150000</v>
      </c>
      <c r="D84" s="6">
        <v>150000</v>
      </c>
    </row>
    <row r="85" spans="1:4">
      <c r="A85" s="2" t="s">
        <v>188</v>
      </c>
      <c r="B85" s="6">
        <v>-1064</v>
      </c>
      <c r="C85" s="6">
        <v>-71064</v>
      </c>
      <c r="D85" s="6">
        <v>-101064</v>
      </c>
    </row>
    <row r="86" spans="1:4">
      <c r="A86" s="2" t="s">
        <v>189</v>
      </c>
      <c r="B86" s="6">
        <v>-88584</v>
      </c>
      <c r="C86" s="6">
        <v>-78926</v>
      </c>
      <c r="D86" s="6">
        <v>-68740</v>
      </c>
    </row>
    <row r="87" spans="1:4">
      <c r="A87" s="2" t="s">
        <v>202</v>
      </c>
      <c r="B87" s="4">
        <v>0</v>
      </c>
      <c r="C87" s="4">
        <v>0</v>
      </c>
      <c r="D87" s="6">
        <v>7500</v>
      </c>
    </row>
    <row r="88" spans="1:4">
      <c r="A88" s="2" t="s">
        <v>41</v>
      </c>
      <c r="B88" s="4">
        <v>0</v>
      </c>
      <c r="C88" s="6">
        <v>-2299</v>
      </c>
      <c r="D88" s="6">
        <v>-3959</v>
      </c>
    </row>
    <row r="89" spans="1:4">
      <c r="A89" s="2" t="s">
        <v>193</v>
      </c>
      <c r="B89" s="6">
        <v>-89648</v>
      </c>
      <c r="C89" s="6">
        <v>-2289</v>
      </c>
      <c r="D89" s="6">
        <v>-16263</v>
      </c>
    </row>
    <row r="90" spans="1:4" ht="30">
      <c r="A90" s="2" t="s">
        <v>194</v>
      </c>
      <c r="B90" s="6">
        <v>-19840</v>
      </c>
      <c r="C90" s="6">
        <v>49284</v>
      </c>
      <c r="D90" s="6">
        <v>-2065</v>
      </c>
    </row>
    <row r="91" spans="1:4" ht="30">
      <c r="A91" s="2" t="s">
        <v>195</v>
      </c>
      <c r="B91" s="6">
        <v>66535</v>
      </c>
      <c r="C91" s="6">
        <v>17251</v>
      </c>
      <c r="D91" s="6">
        <v>19316</v>
      </c>
    </row>
    <row r="92" spans="1:4" ht="30">
      <c r="A92" s="2" t="s">
        <v>196</v>
      </c>
      <c r="B92" s="6">
        <v>46695</v>
      </c>
      <c r="C92" s="6">
        <v>66535</v>
      </c>
      <c r="D92" s="6">
        <v>17251</v>
      </c>
    </row>
    <row r="93" spans="1:4" ht="30">
      <c r="A93" s="3" t="s">
        <v>197</v>
      </c>
      <c r="B93" s="4"/>
      <c r="C93" s="4"/>
      <c r="D93" s="4"/>
    </row>
    <row r="94" spans="1:4">
      <c r="A94" s="2" t="s">
        <v>198</v>
      </c>
      <c r="B94" s="6">
        <v>26116</v>
      </c>
      <c r="C94" s="6">
        <v>9667</v>
      </c>
      <c r="D94" s="6">
        <v>-14558</v>
      </c>
    </row>
    <row r="95" spans="1:4">
      <c r="A95" s="2" t="s">
        <v>199</v>
      </c>
      <c r="B95" s="6">
        <v>77063</v>
      </c>
      <c r="C95" s="6">
        <v>77583</v>
      </c>
      <c r="D95" s="6">
        <v>70447</v>
      </c>
    </row>
    <row r="96" spans="1:4">
      <c r="A96" s="3" t="s">
        <v>200</v>
      </c>
      <c r="B96" s="4"/>
      <c r="C96" s="4"/>
      <c r="D96" s="4"/>
    </row>
    <row r="97" spans="1:4" ht="30">
      <c r="A97" s="2" t="s">
        <v>201</v>
      </c>
      <c r="B97" s="7">
        <v>28438</v>
      </c>
      <c r="C97" s="7">
        <v>24246</v>
      </c>
      <c r="D97" s="7">
        <v>268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30">
      <c r="A1" s="1" t="s">
        <v>1497</v>
      </c>
      <c r="B1" s="8" t="s">
        <v>2</v>
      </c>
      <c r="C1" s="8"/>
      <c r="D1" s="8" t="s">
        <v>34</v>
      </c>
      <c r="E1" s="8"/>
    </row>
    <row r="2" spans="1:5" ht="30">
      <c r="A2" s="1" t="s">
        <v>75</v>
      </c>
      <c r="B2" s="8"/>
      <c r="C2" s="8"/>
      <c r="D2" s="8"/>
      <c r="E2" s="8"/>
    </row>
    <row r="3" spans="1:5">
      <c r="A3" s="3" t="s">
        <v>1167</v>
      </c>
      <c r="B3" s="4"/>
      <c r="C3" s="4"/>
      <c r="D3" s="4"/>
      <c r="E3" s="4"/>
    </row>
    <row r="4" spans="1:5">
      <c r="A4" s="2" t="s">
        <v>497</v>
      </c>
      <c r="B4" s="7">
        <v>1425000</v>
      </c>
      <c r="C4" s="4"/>
      <c r="D4" s="7">
        <v>1425000</v>
      </c>
      <c r="E4" s="4"/>
    </row>
    <row r="5" spans="1:5" ht="30">
      <c r="A5" s="2" t="s">
        <v>1498</v>
      </c>
      <c r="B5" s="6">
        <v>4360</v>
      </c>
      <c r="C5" s="4"/>
      <c r="D5" s="6">
        <v>4360</v>
      </c>
      <c r="E5" s="4"/>
    </row>
    <row r="6" spans="1:5">
      <c r="A6" s="2" t="s">
        <v>502</v>
      </c>
      <c r="B6" s="6">
        <v>170460</v>
      </c>
      <c r="C6" s="4"/>
      <c r="D6" s="6">
        <v>170460</v>
      </c>
      <c r="E6" s="4"/>
    </row>
    <row r="7" spans="1:5">
      <c r="A7" s="2" t="s">
        <v>503</v>
      </c>
      <c r="B7" s="6">
        <v>19885</v>
      </c>
      <c r="C7" s="4"/>
      <c r="D7" s="6">
        <v>19885</v>
      </c>
      <c r="E7" s="4"/>
    </row>
    <row r="8" spans="1:5">
      <c r="A8" s="2" t="s">
        <v>504</v>
      </c>
      <c r="B8" s="6">
        <v>3191</v>
      </c>
      <c r="C8" s="4"/>
      <c r="D8" s="6">
        <v>4255</v>
      </c>
      <c r="E8" s="4"/>
    </row>
    <row r="9" spans="1:5" ht="30">
      <c r="A9" s="2" t="s">
        <v>1499</v>
      </c>
      <c r="B9" s="6">
        <v>-3034</v>
      </c>
      <c r="C9" s="4"/>
      <c r="D9" s="6">
        <v>-3278</v>
      </c>
      <c r="E9" s="4"/>
    </row>
    <row r="10" spans="1:5" ht="17.25">
      <c r="A10" s="2" t="s">
        <v>1500</v>
      </c>
      <c r="B10" s="6">
        <v>1615502</v>
      </c>
      <c r="C10" s="357" t="s">
        <v>1368</v>
      </c>
      <c r="D10" s="6">
        <v>1616322</v>
      </c>
      <c r="E10" s="357" t="s">
        <v>1368</v>
      </c>
    </row>
    <row r="11" spans="1:5">
      <c r="A11" s="2" t="s">
        <v>118</v>
      </c>
      <c r="B11" s="6">
        <v>-1064</v>
      </c>
      <c r="C11" s="4"/>
      <c r="D11" s="6">
        <v>-1064</v>
      </c>
      <c r="E11" s="4"/>
    </row>
    <row r="12" spans="1:5">
      <c r="A12" s="2" t="s">
        <v>130</v>
      </c>
      <c r="B12" s="6">
        <v>1614438</v>
      </c>
      <c r="C12" s="4"/>
      <c r="D12" s="6">
        <v>1615258</v>
      </c>
      <c r="E12" s="4"/>
    </row>
    <row r="13" spans="1:5">
      <c r="A13" s="2" t="s">
        <v>1501</v>
      </c>
      <c r="B13" s="4"/>
      <c r="C13" s="4"/>
      <c r="D13" s="4"/>
      <c r="E13" s="4"/>
    </row>
    <row r="14" spans="1:5">
      <c r="A14" s="3" t="s">
        <v>1167</v>
      </c>
      <c r="B14" s="4"/>
      <c r="C14" s="4"/>
      <c r="D14" s="4"/>
      <c r="E14" s="4"/>
    </row>
    <row r="15" spans="1:5" ht="30">
      <c r="A15" s="2" t="s">
        <v>1502</v>
      </c>
      <c r="B15" s="4"/>
      <c r="C15" s="4"/>
      <c r="D15" s="356">
        <v>4.2500000000000003E-2</v>
      </c>
      <c r="E15" s="4"/>
    </row>
    <row r="16" spans="1:5">
      <c r="A16" s="2" t="s">
        <v>481</v>
      </c>
      <c r="B16" s="4"/>
      <c r="C16" s="4"/>
      <c r="D16" s="4"/>
      <c r="E16" s="4"/>
    </row>
    <row r="17" spans="1:5">
      <c r="A17" s="3" t="s">
        <v>1167</v>
      </c>
      <c r="B17" s="4"/>
      <c r="C17" s="4"/>
      <c r="D17" s="4"/>
      <c r="E17" s="4"/>
    </row>
    <row r="18" spans="1:5" ht="30">
      <c r="A18" s="2" t="s">
        <v>1502</v>
      </c>
      <c r="B18" s="356">
        <v>6.0299999999999999E-2</v>
      </c>
      <c r="C18" s="4"/>
      <c r="D18" s="356">
        <v>6.0299999999999999E-2</v>
      </c>
      <c r="E18" s="4"/>
    </row>
    <row r="19" spans="1:5">
      <c r="A19" s="2" t="s">
        <v>1503</v>
      </c>
      <c r="B19" s="6">
        <v>120000</v>
      </c>
      <c r="C19" s="4"/>
      <c r="D19" s="6">
        <v>120000</v>
      </c>
      <c r="E19" s="4"/>
    </row>
    <row r="20" spans="1:5">
      <c r="A20" s="2" t="s">
        <v>482</v>
      </c>
      <c r="B20" s="4"/>
      <c r="C20" s="4"/>
      <c r="D20" s="4"/>
      <c r="E20" s="4"/>
    </row>
    <row r="21" spans="1:5">
      <c r="A21" s="3" t="s">
        <v>1167</v>
      </c>
      <c r="B21" s="4"/>
      <c r="C21" s="4"/>
      <c r="D21" s="4"/>
      <c r="E21" s="4"/>
    </row>
    <row r="22" spans="1:5" ht="30">
      <c r="A22" s="2" t="s">
        <v>1502</v>
      </c>
      <c r="B22" s="356">
        <v>6.1499999999999999E-2</v>
      </c>
      <c r="C22" s="4"/>
      <c r="D22" s="356">
        <v>6.1499999999999999E-2</v>
      </c>
      <c r="E22" s="4"/>
    </row>
    <row r="23" spans="1:5">
      <c r="A23" s="2" t="s">
        <v>1503</v>
      </c>
      <c r="B23" s="6">
        <v>100000</v>
      </c>
      <c r="C23" s="4"/>
      <c r="D23" s="6">
        <v>100000</v>
      </c>
      <c r="E23" s="4"/>
    </row>
    <row r="24" spans="1:5">
      <c r="A24" s="2" t="s">
        <v>483</v>
      </c>
      <c r="B24" s="4"/>
      <c r="C24" s="4"/>
      <c r="D24" s="4"/>
      <c r="E24" s="4"/>
    </row>
    <row r="25" spans="1:5">
      <c r="A25" s="3" t="s">
        <v>1167</v>
      </c>
      <c r="B25" s="4"/>
      <c r="C25" s="4"/>
      <c r="D25" s="4"/>
      <c r="E25" s="4"/>
    </row>
    <row r="26" spans="1:5" ht="30">
      <c r="A26" s="2" t="s">
        <v>1502</v>
      </c>
      <c r="B26" s="356">
        <v>4.4999999999999998E-2</v>
      </c>
      <c r="C26" s="4"/>
      <c r="D26" s="356">
        <v>4.4999999999999998E-2</v>
      </c>
      <c r="E26" s="4"/>
    </row>
    <row r="27" spans="1:5">
      <c r="A27" s="2" t="s">
        <v>1503</v>
      </c>
      <c r="B27" s="6">
        <v>130000</v>
      </c>
      <c r="C27" s="4"/>
      <c r="D27" s="6">
        <v>130000</v>
      </c>
      <c r="E27" s="4"/>
    </row>
    <row r="28" spans="1:5">
      <c r="A28" s="2" t="s">
        <v>484</v>
      </c>
      <c r="B28" s="4"/>
      <c r="C28" s="4"/>
      <c r="D28" s="4"/>
      <c r="E28" s="4"/>
    </row>
    <row r="29" spans="1:5">
      <c r="A29" s="3" t="s">
        <v>1167</v>
      </c>
      <c r="B29" s="4"/>
      <c r="C29" s="4"/>
      <c r="D29" s="4"/>
      <c r="E29" s="4"/>
    </row>
    <row r="30" spans="1:5" ht="30">
      <c r="A30" s="2" t="s">
        <v>1502</v>
      </c>
      <c r="B30" s="356">
        <v>3.4000000000000002E-2</v>
      </c>
      <c r="C30" s="4"/>
      <c r="D30" s="356">
        <v>3.4000000000000002E-2</v>
      </c>
      <c r="E30" s="4"/>
    </row>
    <row r="31" spans="1:5">
      <c r="A31" s="2" t="s">
        <v>1503</v>
      </c>
      <c r="B31" s="6">
        <v>100000</v>
      </c>
      <c r="C31" s="4"/>
      <c r="D31" s="6">
        <v>100000</v>
      </c>
      <c r="E31" s="4"/>
    </row>
    <row r="32" spans="1:5">
      <c r="A32" s="2" t="s">
        <v>1504</v>
      </c>
      <c r="B32" s="4"/>
      <c r="C32" s="4"/>
      <c r="D32" s="4"/>
      <c r="E32" s="4"/>
    </row>
    <row r="33" spans="1:5">
      <c r="A33" s="3" t="s">
        <v>1167</v>
      </c>
      <c r="B33" s="4"/>
      <c r="C33" s="4"/>
      <c r="D33" s="4"/>
      <c r="E33" s="4"/>
    </row>
    <row r="34" spans="1:5" ht="30">
      <c r="A34" s="2" t="s">
        <v>1502</v>
      </c>
      <c r="B34" s="356">
        <v>2.9499999999999998E-2</v>
      </c>
      <c r="C34" s="4"/>
      <c r="D34" s="356">
        <v>2.9499999999999998E-2</v>
      </c>
      <c r="E34" s="4"/>
    </row>
    <row r="35" spans="1:5">
      <c r="A35" s="2" t="s">
        <v>1503</v>
      </c>
      <c r="B35" s="6">
        <v>75000</v>
      </c>
      <c r="C35" s="4"/>
      <c r="D35" s="6">
        <v>75000</v>
      </c>
      <c r="E35" s="4"/>
    </row>
    <row r="36" spans="1:5">
      <c r="A36" s="2" t="s">
        <v>486</v>
      </c>
      <c r="B36" s="4"/>
      <c r="C36" s="4"/>
      <c r="D36" s="4"/>
      <c r="E36" s="4"/>
    </row>
    <row r="37" spans="1:5">
      <c r="A37" s="3" t="s">
        <v>1167</v>
      </c>
      <c r="B37" s="4"/>
      <c r="C37" s="4"/>
      <c r="D37" s="4"/>
      <c r="E37" s="4"/>
    </row>
    <row r="38" spans="1:5" ht="30">
      <c r="A38" s="2" t="s">
        <v>1502</v>
      </c>
      <c r="B38" s="356">
        <v>2.5000000000000001E-2</v>
      </c>
      <c r="C38" s="4"/>
      <c r="D38" s="356">
        <v>2.5000000000000001E-2</v>
      </c>
      <c r="E38" s="4"/>
    </row>
    <row r="39" spans="1:5">
      <c r="A39" s="2" t="s">
        <v>1503</v>
      </c>
      <c r="B39" s="6">
        <v>75000</v>
      </c>
      <c r="C39" s="4"/>
      <c r="D39" s="6">
        <v>75000</v>
      </c>
      <c r="E39" s="4"/>
    </row>
    <row r="40" spans="1:5">
      <c r="A40" s="2" t="s">
        <v>1505</v>
      </c>
      <c r="B40" s="4"/>
      <c r="C40" s="4"/>
      <c r="D40" s="4"/>
      <c r="E40" s="4"/>
    </row>
    <row r="41" spans="1:5">
      <c r="A41" s="3" t="s">
        <v>1167</v>
      </c>
      <c r="B41" s="4"/>
      <c r="C41" s="4"/>
      <c r="D41" s="4"/>
      <c r="E41" s="4"/>
    </row>
    <row r="42" spans="1:5" ht="30">
      <c r="A42" s="2" t="s">
        <v>1502</v>
      </c>
      <c r="B42" s="356">
        <v>0.06</v>
      </c>
      <c r="C42" s="4"/>
      <c r="D42" s="356">
        <v>0.06</v>
      </c>
      <c r="E42" s="4"/>
    </row>
    <row r="43" spans="1:5">
      <c r="A43" s="2" t="s">
        <v>1503</v>
      </c>
      <c r="B43" s="6">
        <v>100000</v>
      </c>
      <c r="C43" s="4"/>
      <c r="D43" s="6">
        <v>100000</v>
      </c>
      <c r="E43" s="4"/>
    </row>
    <row r="44" spans="1:5">
      <c r="A44" s="2" t="s">
        <v>488</v>
      </c>
      <c r="B44" s="4"/>
      <c r="C44" s="4"/>
      <c r="D44" s="4"/>
      <c r="E44" s="4"/>
    </row>
    <row r="45" spans="1:5">
      <c r="A45" s="3" t="s">
        <v>1167</v>
      </c>
      <c r="B45" s="4"/>
      <c r="C45" s="4"/>
      <c r="D45" s="4"/>
      <c r="E45" s="4"/>
    </row>
    <row r="46" spans="1:5" ht="30">
      <c r="A46" s="2" t="s">
        <v>1502</v>
      </c>
      <c r="B46" s="356">
        <v>5.5E-2</v>
      </c>
      <c r="C46" s="4"/>
      <c r="D46" s="356">
        <v>5.5E-2</v>
      </c>
      <c r="E46" s="4"/>
    </row>
    <row r="47" spans="1:5">
      <c r="A47" s="2" t="s">
        <v>1503</v>
      </c>
      <c r="B47" s="6">
        <v>70000</v>
      </c>
      <c r="C47" s="4"/>
      <c r="D47" s="6">
        <v>70000</v>
      </c>
      <c r="E47" s="4"/>
    </row>
    <row r="48" spans="1:5">
      <c r="A48" s="2" t="s">
        <v>489</v>
      </c>
      <c r="B48" s="4"/>
      <c r="C48" s="4"/>
      <c r="D48" s="4"/>
      <c r="E48" s="4"/>
    </row>
    <row r="49" spans="1:5">
      <c r="A49" s="3" t="s">
        <v>1167</v>
      </c>
      <c r="B49" s="4"/>
      <c r="C49" s="4"/>
      <c r="D49" s="4"/>
      <c r="E49" s="4"/>
    </row>
    <row r="50" spans="1:5" ht="30">
      <c r="A50" s="2" t="s">
        <v>1502</v>
      </c>
      <c r="B50" s="356">
        <v>5.5E-2</v>
      </c>
      <c r="C50" s="4"/>
      <c r="D50" s="356">
        <v>5.5E-2</v>
      </c>
      <c r="E50" s="4"/>
    </row>
    <row r="51" spans="1:5">
      <c r="A51" s="2" t="s">
        <v>1503</v>
      </c>
      <c r="B51" s="6">
        <v>50000</v>
      </c>
      <c r="C51" s="4"/>
      <c r="D51" s="6">
        <v>50000</v>
      </c>
      <c r="E51" s="4"/>
    </row>
    <row r="52" spans="1:5">
      <c r="A52" s="2" t="s">
        <v>490</v>
      </c>
      <c r="B52" s="4"/>
      <c r="C52" s="4"/>
      <c r="D52" s="4"/>
      <c r="E52" s="4"/>
    </row>
    <row r="53" spans="1:5">
      <c r="A53" s="3" t="s">
        <v>1167</v>
      </c>
      <c r="B53" s="4"/>
      <c r="C53" s="4"/>
      <c r="D53" s="4"/>
      <c r="E53" s="4"/>
    </row>
    <row r="54" spans="1:5" ht="30">
      <c r="A54" s="2" t="s">
        <v>1502</v>
      </c>
      <c r="B54" s="356">
        <v>5.8799999999999998E-2</v>
      </c>
      <c r="C54" s="4"/>
      <c r="D54" s="356">
        <v>5.8799999999999998E-2</v>
      </c>
      <c r="E54" s="4"/>
    </row>
    <row r="55" spans="1:5">
      <c r="A55" s="2" t="s">
        <v>1503</v>
      </c>
      <c r="B55" s="6">
        <v>55000</v>
      </c>
      <c r="C55" s="4"/>
      <c r="D55" s="6">
        <v>55000</v>
      </c>
      <c r="E55" s="4"/>
    </row>
    <row r="56" spans="1:5">
      <c r="A56" s="2" t="s">
        <v>491</v>
      </c>
      <c r="B56" s="4"/>
      <c r="C56" s="4"/>
      <c r="D56" s="4"/>
      <c r="E56" s="4"/>
    </row>
    <row r="57" spans="1:5">
      <c r="A57" s="3" t="s">
        <v>1167</v>
      </c>
      <c r="B57" s="4"/>
      <c r="C57" s="4"/>
      <c r="D57" s="4"/>
      <c r="E57" s="4"/>
    </row>
    <row r="58" spans="1:5" ht="30">
      <c r="A58" s="2" t="s">
        <v>1502</v>
      </c>
      <c r="B58" s="356">
        <v>5.2999999999999999E-2</v>
      </c>
      <c r="C58" s="4"/>
      <c r="D58" s="356">
        <v>5.2999999999999999E-2</v>
      </c>
      <c r="E58" s="4"/>
    </row>
    <row r="59" spans="1:5">
      <c r="A59" s="2" t="s">
        <v>1503</v>
      </c>
      <c r="B59" s="6">
        <v>60000</v>
      </c>
      <c r="C59" s="4"/>
      <c r="D59" s="6">
        <v>60000</v>
      </c>
      <c r="E59" s="4"/>
    </row>
    <row r="60" spans="1:5">
      <c r="A60" s="2" t="s">
        <v>492</v>
      </c>
      <c r="B60" s="4"/>
      <c r="C60" s="4"/>
      <c r="D60" s="4"/>
      <c r="E60" s="4"/>
    </row>
    <row r="61" spans="1:5">
      <c r="A61" s="3" t="s">
        <v>1167</v>
      </c>
      <c r="B61" s="4"/>
      <c r="C61" s="4"/>
      <c r="D61" s="4"/>
      <c r="E61" s="4"/>
    </row>
    <row r="62" spans="1:5" ht="30">
      <c r="A62" s="2" t="s">
        <v>1502</v>
      </c>
      <c r="B62" s="356">
        <v>6.3E-2</v>
      </c>
      <c r="C62" s="4"/>
      <c r="D62" s="356">
        <v>6.3E-2</v>
      </c>
      <c r="E62" s="4"/>
    </row>
    <row r="63" spans="1:5">
      <c r="A63" s="2" t="s">
        <v>1503</v>
      </c>
      <c r="B63" s="6">
        <v>140000</v>
      </c>
      <c r="C63" s="4"/>
      <c r="D63" s="6">
        <v>140000</v>
      </c>
      <c r="E63" s="4"/>
    </row>
    <row r="64" spans="1:5">
      <c r="A64" s="2" t="s">
        <v>493</v>
      </c>
      <c r="B64" s="4"/>
      <c r="C64" s="4"/>
      <c r="D64" s="4"/>
      <c r="E64" s="4"/>
    </row>
    <row r="65" spans="1:5">
      <c r="A65" s="3" t="s">
        <v>1167</v>
      </c>
      <c r="B65" s="4"/>
      <c r="C65" s="4"/>
      <c r="D65" s="4"/>
      <c r="E65" s="4"/>
    </row>
    <row r="66" spans="1:5" ht="30">
      <c r="A66" s="2" t="s">
        <v>1502</v>
      </c>
      <c r="B66" s="356">
        <v>6.25E-2</v>
      </c>
      <c r="C66" s="4"/>
      <c r="D66" s="356">
        <v>6.25E-2</v>
      </c>
      <c r="E66" s="4"/>
    </row>
    <row r="67" spans="1:5">
      <c r="A67" s="2" t="s">
        <v>1503</v>
      </c>
      <c r="B67" s="6">
        <v>100000</v>
      </c>
      <c r="C67" s="4"/>
      <c r="D67" s="6">
        <v>100000</v>
      </c>
      <c r="E67" s="4"/>
    </row>
    <row r="68" spans="1:5">
      <c r="A68" s="2" t="s">
        <v>494</v>
      </c>
      <c r="B68" s="4"/>
      <c r="C68" s="4"/>
      <c r="D68" s="4"/>
      <c r="E68" s="4"/>
    </row>
    <row r="69" spans="1:5">
      <c r="A69" s="3" t="s">
        <v>1167</v>
      </c>
      <c r="B69" s="4"/>
      <c r="C69" s="4"/>
      <c r="D69" s="4"/>
      <c r="E69" s="4"/>
    </row>
    <row r="70" spans="1:5" ht="30">
      <c r="A70" s="2" t="s">
        <v>1502</v>
      </c>
      <c r="B70" s="356">
        <v>4.8500000000000001E-2</v>
      </c>
      <c r="C70" s="4"/>
      <c r="D70" s="356">
        <v>4.8500000000000001E-2</v>
      </c>
      <c r="E70" s="4"/>
    </row>
    <row r="71" spans="1:5">
      <c r="A71" s="2" t="s">
        <v>1503</v>
      </c>
      <c r="B71" s="6">
        <v>100000</v>
      </c>
      <c r="C71" s="4"/>
      <c r="D71" s="6">
        <v>100000</v>
      </c>
      <c r="E71" s="4"/>
    </row>
    <row r="72" spans="1:5">
      <c r="A72" s="2" t="s">
        <v>1506</v>
      </c>
      <c r="B72" s="4"/>
      <c r="C72" s="4"/>
      <c r="D72" s="4"/>
      <c r="E72" s="4"/>
    </row>
    <row r="73" spans="1:5">
      <c r="A73" s="3" t="s">
        <v>1167</v>
      </c>
      <c r="B73" s="4"/>
      <c r="C73" s="4"/>
      <c r="D73" s="4"/>
      <c r="E73" s="4"/>
    </row>
    <row r="74" spans="1:5" ht="30">
      <c r="A74" s="2" t="s">
        <v>1502</v>
      </c>
      <c r="B74" s="356">
        <v>4.2999999999999997E-2</v>
      </c>
      <c r="C74" s="4"/>
      <c r="D74" s="356">
        <v>4.2999999999999997E-2</v>
      </c>
      <c r="E74" s="4"/>
    </row>
    <row r="75" spans="1:5">
      <c r="A75" s="2" t="s">
        <v>1503</v>
      </c>
      <c r="B75" s="6">
        <v>75000</v>
      </c>
      <c r="C75" s="4"/>
      <c r="D75" s="6">
        <v>75000</v>
      </c>
      <c r="E75" s="4"/>
    </row>
    <row r="76" spans="1:5">
      <c r="A76" s="2" t="s">
        <v>496</v>
      </c>
      <c r="B76" s="4"/>
      <c r="C76" s="4"/>
      <c r="D76" s="4"/>
      <c r="E76" s="4"/>
    </row>
    <row r="77" spans="1:5">
      <c r="A77" s="3" t="s">
        <v>1167</v>
      </c>
      <c r="B77" s="4"/>
      <c r="C77" s="4"/>
      <c r="D77" s="4"/>
      <c r="E77" s="4"/>
    </row>
    <row r="78" spans="1:5" ht="30">
      <c r="A78" s="2" t="s">
        <v>1502</v>
      </c>
      <c r="B78" s="356">
        <v>0.04</v>
      </c>
      <c r="C78" s="4"/>
      <c r="D78" s="356">
        <v>0.04</v>
      </c>
      <c r="E78" s="4"/>
    </row>
    <row r="79" spans="1:5">
      <c r="A79" s="2" t="s">
        <v>1503</v>
      </c>
      <c r="B79" s="6">
        <v>75000</v>
      </c>
      <c r="C79" s="4"/>
      <c r="D79" s="6">
        <v>75000</v>
      </c>
      <c r="E79" s="4"/>
    </row>
    <row r="80" spans="1:5">
      <c r="A80" s="2" t="s">
        <v>1507</v>
      </c>
      <c r="B80" s="4"/>
      <c r="C80" s="4"/>
      <c r="D80" s="4"/>
      <c r="E80" s="4"/>
    </row>
    <row r="81" spans="1:5">
      <c r="A81" s="3" t="s">
        <v>1167</v>
      </c>
      <c r="B81" s="4"/>
      <c r="C81" s="4"/>
      <c r="D81" s="4"/>
      <c r="E81" s="4"/>
    </row>
    <row r="82" spans="1:5" ht="30">
      <c r="A82" s="2" t="s">
        <v>1502</v>
      </c>
      <c r="B82" s="356">
        <v>5.1499999999999997E-2</v>
      </c>
      <c r="C82" s="357" t="s">
        <v>1374</v>
      </c>
      <c r="D82" s="356">
        <v>5.1499999999999997E-2</v>
      </c>
      <c r="E82" s="357" t="s">
        <v>1374</v>
      </c>
    </row>
    <row r="83" spans="1:5" ht="30">
      <c r="A83" s="2" t="s">
        <v>1508</v>
      </c>
      <c r="B83" s="6">
        <v>49800</v>
      </c>
      <c r="C83" s="357" t="s">
        <v>1374</v>
      </c>
      <c r="D83" s="6">
        <v>49800</v>
      </c>
      <c r="E83" s="357" t="s">
        <v>1374</v>
      </c>
    </row>
    <row r="84" spans="1:5">
      <c r="A84" s="2" t="s">
        <v>1509</v>
      </c>
      <c r="B84" s="4"/>
      <c r="C84" s="4"/>
      <c r="D84" s="4"/>
      <c r="E84" s="4"/>
    </row>
    <row r="85" spans="1:5">
      <c r="A85" s="3" t="s">
        <v>1167</v>
      </c>
      <c r="B85" s="4"/>
      <c r="C85" s="4"/>
      <c r="D85" s="4"/>
      <c r="E85" s="4"/>
    </row>
    <row r="86" spans="1:5" ht="30">
      <c r="A86" s="2" t="s">
        <v>1502</v>
      </c>
      <c r="B86" s="356">
        <v>5.2499999999999998E-2</v>
      </c>
      <c r="C86" s="357" t="s">
        <v>1374</v>
      </c>
      <c r="D86" s="356">
        <v>5.2499999999999998E-2</v>
      </c>
      <c r="E86" s="357" t="s">
        <v>1374</v>
      </c>
    </row>
    <row r="87" spans="1:5" ht="30">
      <c r="A87" s="2" t="s">
        <v>1510</v>
      </c>
      <c r="B87" s="6">
        <v>116300</v>
      </c>
      <c r="C87" s="357" t="s">
        <v>1374</v>
      </c>
      <c r="D87" s="6">
        <v>116300</v>
      </c>
      <c r="E87" s="357" t="s">
        <v>1374</v>
      </c>
    </row>
    <row r="88" spans="1:5" ht="45">
      <c r="A88" s="2" t="s">
        <v>1511</v>
      </c>
      <c r="B88" s="4"/>
      <c r="C88" s="4"/>
      <c r="D88" s="4"/>
      <c r="E88" s="4"/>
    </row>
    <row r="89" spans="1:5">
      <c r="A89" s="3" t="s">
        <v>1167</v>
      </c>
      <c r="B89" s="4"/>
      <c r="C89" s="4"/>
      <c r="D89" s="4"/>
      <c r="E89" s="4"/>
    </row>
    <row r="90" spans="1:5">
      <c r="A90" s="2" t="s">
        <v>497</v>
      </c>
      <c r="B90" s="6">
        <v>1591000</v>
      </c>
      <c r="C90" s="4"/>
      <c r="D90" s="4"/>
      <c r="E90" s="4"/>
    </row>
    <row r="91" spans="1:5">
      <c r="A91" s="2" t="s">
        <v>30</v>
      </c>
      <c r="B91" s="4"/>
      <c r="C91" s="4"/>
      <c r="D91" s="4"/>
      <c r="E91" s="4"/>
    </row>
    <row r="92" spans="1:5">
      <c r="A92" s="3" t="s">
        <v>1167</v>
      </c>
      <c r="B92" s="4"/>
      <c r="C92" s="4"/>
      <c r="D92" s="4"/>
      <c r="E92" s="4"/>
    </row>
    <row r="93" spans="1:5">
      <c r="A93" s="2" t="s">
        <v>130</v>
      </c>
      <c r="B93" s="7">
        <v>1614438</v>
      </c>
      <c r="C93" s="4"/>
      <c r="D93" s="7">
        <v>1615258</v>
      </c>
      <c r="E93" s="4"/>
    </row>
    <row r="94" spans="1:5">
      <c r="A94" s="2" t="s">
        <v>1512</v>
      </c>
      <c r="B94" s="356">
        <v>5.1900000000000002E-2</v>
      </c>
      <c r="C94" s="4"/>
      <c r="D94" s="356">
        <v>5.1900000000000002E-2</v>
      </c>
      <c r="E94" s="4"/>
    </row>
    <row r="95" spans="1:5">
      <c r="A95" s="102"/>
      <c r="B95" s="102"/>
      <c r="C95" s="102"/>
      <c r="D95" s="102"/>
      <c r="E95" s="102"/>
    </row>
    <row r="96" spans="1:5" ht="30" customHeight="1">
      <c r="A96" s="2" t="s">
        <v>1368</v>
      </c>
      <c r="B96" s="15" t="s">
        <v>1513</v>
      </c>
      <c r="C96" s="15"/>
      <c r="D96" s="15"/>
      <c r="E96" s="15"/>
    </row>
    <row r="97" spans="1:5" ht="30" customHeight="1">
      <c r="A97" s="2" t="s">
        <v>1374</v>
      </c>
      <c r="B97" s="15" t="s">
        <v>1514</v>
      </c>
      <c r="C97" s="15"/>
      <c r="D97" s="15"/>
      <c r="E97" s="15"/>
    </row>
  </sheetData>
  <mergeCells count="5">
    <mergeCell ref="B1:C2"/>
    <mergeCell ref="D1:E2"/>
    <mergeCell ref="A95:E95"/>
    <mergeCell ref="B96:E96"/>
    <mergeCell ref="B97:E9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15</v>
      </c>
      <c r="B1" s="8" t="s">
        <v>2</v>
      </c>
    </row>
    <row r="2" spans="1:2" ht="30">
      <c r="A2" s="1" t="s">
        <v>75</v>
      </c>
      <c r="B2" s="8"/>
    </row>
    <row r="3" spans="1:2">
      <c r="A3" s="3" t="s">
        <v>1167</v>
      </c>
      <c r="B3" s="4"/>
    </row>
    <row r="4" spans="1:2" ht="45">
      <c r="A4" s="2" t="s">
        <v>1516</v>
      </c>
      <c r="B4" s="7">
        <v>1064</v>
      </c>
    </row>
    <row r="5" spans="1:2" ht="30">
      <c r="A5" s="2" t="s">
        <v>1517</v>
      </c>
      <c r="B5" s="6">
        <v>1064</v>
      </c>
    </row>
    <row r="6" spans="1:2" ht="30">
      <c r="A6" s="2" t="s">
        <v>1518</v>
      </c>
      <c r="B6" s="6">
        <v>1064</v>
      </c>
    </row>
    <row r="7" spans="1:2" ht="30">
      <c r="A7" s="2" t="s">
        <v>1519</v>
      </c>
      <c r="B7" s="6">
        <v>120000</v>
      </c>
    </row>
    <row r="8" spans="1:2" ht="30">
      <c r="A8" s="2" t="s">
        <v>1520</v>
      </c>
      <c r="B8" s="6">
        <v>100000</v>
      </c>
    </row>
    <row r="9" spans="1:2" ht="30">
      <c r="A9" s="2" t="s">
        <v>1521</v>
      </c>
      <c r="B9" s="7">
        <v>139534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4" width="14.28515625" bestFit="1" customWidth="1"/>
  </cols>
  <sheetData>
    <row r="1" spans="1:4" ht="15" customHeight="1">
      <c r="A1" s="8" t="s">
        <v>1522</v>
      </c>
      <c r="B1" s="8" t="s">
        <v>1</v>
      </c>
      <c r="C1" s="8"/>
      <c r="D1" s="1"/>
    </row>
    <row r="2" spans="1:4">
      <c r="A2" s="8"/>
      <c r="B2" s="1" t="s">
        <v>34</v>
      </c>
      <c r="C2" s="1" t="s">
        <v>2</v>
      </c>
      <c r="D2" s="1" t="s">
        <v>1523</v>
      </c>
    </row>
    <row r="3" spans="1:4">
      <c r="A3" s="2" t="s">
        <v>1501</v>
      </c>
      <c r="B3" s="4"/>
      <c r="C3" s="4"/>
      <c r="D3" s="4"/>
    </row>
    <row r="4" spans="1:4">
      <c r="A4" s="3" t="s">
        <v>1167</v>
      </c>
      <c r="B4" s="4"/>
      <c r="C4" s="4"/>
      <c r="D4" s="4"/>
    </row>
    <row r="5" spans="1:4">
      <c r="A5" s="2" t="s">
        <v>1524</v>
      </c>
      <c r="B5" s="7">
        <v>70000000</v>
      </c>
      <c r="C5" s="4"/>
      <c r="D5" s="4"/>
    </row>
    <row r="6" spans="1:4">
      <c r="A6" s="2" t="s">
        <v>30</v>
      </c>
      <c r="B6" s="4"/>
      <c r="C6" s="4"/>
      <c r="D6" s="4"/>
    </row>
    <row r="7" spans="1:4">
      <c r="A7" s="3" t="s">
        <v>1167</v>
      </c>
      <c r="B7" s="4"/>
      <c r="C7" s="4"/>
      <c r="D7" s="4"/>
    </row>
    <row r="8" spans="1:4" ht="30">
      <c r="A8" s="2" t="s">
        <v>1525</v>
      </c>
      <c r="B8" s="4"/>
      <c r="C8" s="6">
        <v>500000000</v>
      </c>
      <c r="D8" s="4"/>
    </row>
    <row r="9" spans="1:4">
      <c r="A9" s="2" t="s">
        <v>1526</v>
      </c>
      <c r="B9" s="4"/>
      <c r="C9" s="356">
        <v>7.0000000000000007E-2</v>
      </c>
      <c r="D9" s="4"/>
    </row>
    <row r="10" spans="1:4" ht="30">
      <c r="A10" s="2" t="s">
        <v>1527</v>
      </c>
      <c r="B10" s="4"/>
      <c r="C10" s="6">
        <v>1600000000</v>
      </c>
      <c r="D10" s="4"/>
    </row>
    <row r="11" spans="1:4" ht="30">
      <c r="A11" s="2" t="s">
        <v>1528</v>
      </c>
      <c r="B11" s="4"/>
      <c r="C11" s="356">
        <v>0.15</v>
      </c>
      <c r="D11" s="4"/>
    </row>
    <row r="12" spans="1:4" ht="30">
      <c r="A12" s="2" t="s">
        <v>1529</v>
      </c>
      <c r="B12" s="4"/>
      <c r="C12" s="4" t="s">
        <v>1530</v>
      </c>
      <c r="D12" s="4"/>
    </row>
    <row r="13" spans="1:4" ht="30">
      <c r="A13" s="2" t="s">
        <v>1531</v>
      </c>
      <c r="B13" s="4"/>
      <c r="C13" s="7">
        <v>2000000000</v>
      </c>
      <c r="D13" s="7">
        <v>1500000000</v>
      </c>
    </row>
    <row r="14" spans="1:4" ht="45">
      <c r="A14" s="2" t="s">
        <v>1532</v>
      </c>
      <c r="B14" s="4"/>
      <c r="C14" s="4" t="s">
        <v>1533</v>
      </c>
      <c r="D14"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7" bestFit="1" customWidth="1"/>
    <col min="3" max="3" width="12.28515625" bestFit="1" customWidth="1"/>
  </cols>
  <sheetData>
    <row r="1" spans="1:3" ht="15" customHeight="1">
      <c r="A1" s="8" t="s">
        <v>1534</v>
      </c>
      <c r="B1" s="8" t="s">
        <v>1</v>
      </c>
      <c r="C1" s="8"/>
    </row>
    <row r="2" spans="1:3">
      <c r="A2" s="8"/>
      <c r="B2" s="1" t="s">
        <v>2</v>
      </c>
      <c r="C2" s="8" t="s">
        <v>34</v>
      </c>
    </row>
    <row r="3" spans="1:3">
      <c r="A3" s="8"/>
      <c r="B3" s="1" t="s">
        <v>1535</v>
      </c>
      <c r="C3" s="8"/>
    </row>
    <row r="4" spans="1:3">
      <c r="A4" s="3" t="s">
        <v>1536</v>
      </c>
      <c r="B4" s="4"/>
      <c r="C4" s="4"/>
    </row>
    <row r="5" spans="1:3">
      <c r="A5" s="2" t="s">
        <v>1537</v>
      </c>
      <c r="B5" s="7">
        <v>31300000</v>
      </c>
      <c r="C5" s="7">
        <v>54750000</v>
      </c>
    </row>
    <row r="6" spans="1:3" ht="30">
      <c r="A6" s="2" t="s">
        <v>1538</v>
      </c>
      <c r="B6" s="6">
        <v>37786000</v>
      </c>
      <c r="C6" s="6">
        <v>63330000</v>
      </c>
    </row>
    <row r="7" spans="1:3">
      <c r="A7" s="2" t="s">
        <v>1539</v>
      </c>
      <c r="B7" s="356">
        <v>4.3E-3</v>
      </c>
      <c r="C7" s="356">
        <v>3.3999999999999998E-3</v>
      </c>
    </row>
    <row r="8" spans="1:3">
      <c r="A8" s="3" t="s">
        <v>1540</v>
      </c>
      <c r="B8" s="4"/>
      <c r="C8" s="4"/>
    </row>
    <row r="9" spans="1:3" ht="30">
      <c r="A9" s="2" t="s">
        <v>1541</v>
      </c>
      <c r="B9" s="4">
        <v>2</v>
      </c>
      <c r="C9" s="4"/>
    </row>
    <row r="10" spans="1:3">
      <c r="A10" s="2" t="s">
        <v>1542</v>
      </c>
      <c r="B10" s="4" t="s">
        <v>1543</v>
      </c>
      <c r="C10" s="4"/>
    </row>
    <row r="11" spans="1:3">
      <c r="A11" s="2" t="s">
        <v>1544</v>
      </c>
      <c r="B11" s="4"/>
      <c r="C11" s="4"/>
    </row>
    <row r="12" spans="1:3">
      <c r="A12" s="3" t="s">
        <v>1540</v>
      </c>
      <c r="B12" s="4"/>
      <c r="C12" s="4"/>
    </row>
    <row r="13" spans="1:3" ht="30">
      <c r="A13" s="2" t="s">
        <v>1545</v>
      </c>
      <c r="B13" s="4" t="s">
        <v>1546</v>
      </c>
      <c r="C13" s="4"/>
    </row>
    <row r="14" spans="1:3">
      <c r="A14" s="2" t="s">
        <v>1547</v>
      </c>
      <c r="B14" s="4"/>
      <c r="C14" s="4"/>
    </row>
    <row r="15" spans="1:3">
      <c r="A15" s="3" t="s">
        <v>1540</v>
      </c>
      <c r="B15" s="4"/>
      <c r="C15" s="4"/>
    </row>
    <row r="16" spans="1:3" ht="30">
      <c r="A16" s="2" t="s">
        <v>1545</v>
      </c>
      <c r="B16" s="4" t="s">
        <v>1548</v>
      </c>
      <c r="C16" s="4"/>
    </row>
    <row r="17" spans="1:3" ht="30">
      <c r="A17" s="2" t="s">
        <v>1549</v>
      </c>
      <c r="B17" s="356">
        <v>5.0000000000000001E-3</v>
      </c>
      <c r="C17" s="4"/>
    </row>
    <row r="18" spans="1:3">
      <c r="A18" s="2" t="s">
        <v>1550</v>
      </c>
      <c r="B18" s="4"/>
      <c r="C18" s="4"/>
    </row>
    <row r="19" spans="1:3">
      <c r="A19" s="3" t="s">
        <v>1540</v>
      </c>
      <c r="B19" s="4"/>
      <c r="C19" s="4"/>
    </row>
    <row r="20" spans="1:3" ht="30">
      <c r="A20" s="2" t="s">
        <v>1545</v>
      </c>
      <c r="B20" s="4" t="s">
        <v>1551</v>
      </c>
      <c r="C20" s="4"/>
    </row>
    <row r="21" spans="1:3" ht="30">
      <c r="A21" s="2" t="s">
        <v>1549</v>
      </c>
      <c r="B21" s="356">
        <v>0.01</v>
      </c>
      <c r="C21" s="4"/>
    </row>
    <row r="22" spans="1:3">
      <c r="A22" s="2" t="s">
        <v>280</v>
      </c>
      <c r="B22" s="4"/>
      <c r="C22" s="4"/>
    </row>
    <row r="23" spans="1:3">
      <c r="A23" s="3" t="s">
        <v>1536</v>
      </c>
      <c r="B23" s="4"/>
      <c r="C23" s="4"/>
    </row>
    <row r="24" spans="1:3">
      <c r="A24" s="2" t="s">
        <v>1537</v>
      </c>
      <c r="B24" s="6">
        <v>31300000</v>
      </c>
      <c r="C24" s="6">
        <v>54750000</v>
      </c>
    </row>
    <row r="25" spans="1:3" ht="30">
      <c r="A25" s="2" t="s">
        <v>1538</v>
      </c>
      <c r="B25" s="6">
        <v>37786000</v>
      </c>
      <c r="C25" s="6">
        <v>61121000</v>
      </c>
    </row>
    <row r="26" spans="1:3">
      <c r="A26" s="2" t="s">
        <v>1539</v>
      </c>
      <c r="B26" s="356">
        <v>4.3E-3</v>
      </c>
      <c r="C26" s="356">
        <v>3.3999999999999998E-3</v>
      </c>
    </row>
    <row r="27" spans="1:3">
      <c r="A27" s="3" t="s">
        <v>1540</v>
      </c>
      <c r="B27" s="4"/>
      <c r="C27" s="4"/>
    </row>
    <row r="28" spans="1:3">
      <c r="A28" s="2" t="s">
        <v>1552</v>
      </c>
      <c r="B28" s="6">
        <v>125000000</v>
      </c>
      <c r="C28" s="4"/>
    </row>
    <row r="29" spans="1:3" ht="30">
      <c r="A29" s="2" t="s">
        <v>1553</v>
      </c>
      <c r="B29" s="6">
        <v>15000000</v>
      </c>
      <c r="C29" s="4"/>
    </row>
    <row r="30" spans="1:3" ht="30">
      <c r="A30" s="2" t="s">
        <v>1554</v>
      </c>
      <c r="B30" s="6">
        <v>50000000</v>
      </c>
      <c r="C30" s="4"/>
    </row>
    <row r="31" spans="1:3" ht="30">
      <c r="A31" s="2" t="s">
        <v>1555</v>
      </c>
      <c r="B31" s="6">
        <v>150000000</v>
      </c>
      <c r="C31" s="4"/>
    </row>
    <row r="32" spans="1:3">
      <c r="A32" s="2" t="s">
        <v>1556</v>
      </c>
      <c r="B32" s="4">
        <v>0</v>
      </c>
      <c r="C32" s="4"/>
    </row>
    <row r="33" spans="1:3">
      <c r="A33" s="2" t="s">
        <v>30</v>
      </c>
      <c r="B33" s="4"/>
      <c r="C33" s="4"/>
    </row>
    <row r="34" spans="1:3">
      <c r="A34" s="3" t="s">
        <v>1536</v>
      </c>
      <c r="B34" s="4"/>
      <c r="C34" s="4"/>
    </row>
    <row r="35" spans="1:3">
      <c r="A35" s="2" t="s">
        <v>1537</v>
      </c>
      <c r="B35" s="4">
        <v>0</v>
      </c>
      <c r="C35" s="4">
        <v>0</v>
      </c>
    </row>
    <row r="36" spans="1:3" ht="30">
      <c r="A36" s="2" t="s">
        <v>1538</v>
      </c>
      <c r="B36" s="4">
        <v>0</v>
      </c>
      <c r="C36" s="6">
        <v>2209000</v>
      </c>
    </row>
    <row r="37" spans="1:3">
      <c r="A37" s="2" t="s">
        <v>1539</v>
      </c>
      <c r="B37" s="356">
        <v>0</v>
      </c>
      <c r="C37" s="356">
        <v>0</v>
      </c>
    </row>
    <row r="38" spans="1:3">
      <c r="A38" s="3" t="s">
        <v>1540</v>
      </c>
      <c r="B38" s="4"/>
      <c r="C38" s="4"/>
    </row>
    <row r="39" spans="1:3">
      <c r="A39" s="2" t="s">
        <v>1552</v>
      </c>
      <c r="B39" s="6">
        <v>300000000</v>
      </c>
      <c r="C39" s="4"/>
    </row>
    <row r="40" spans="1:3" ht="30">
      <c r="A40" s="2" t="s">
        <v>1553</v>
      </c>
      <c r="B40" s="6">
        <v>30000000</v>
      </c>
      <c r="C40" s="4"/>
    </row>
    <row r="41" spans="1:3" ht="30">
      <c r="A41" s="2" t="s">
        <v>1555</v>
      </c>
      <c r="B41" s="6">
        <v>450000000</v>
      </c>
      <c r="C41" s="4"/>
    </row>
    <row r="42" spans="1:3">
      <c r="A42" s="2" t="s">
        <v>1556</v>
      </c>
      <c r="B42" s="4">
        <v>0</v>
      </c>
      <c r="C42" s="4"/>
    </row>
    <row r="43" spans="1:3" ht="30">
      <c r="A43" s="2" t="s">
        <v>1557</v>
      </c>
      <c r="B43" s="7">
        <v>450000000</v>
      </c>
      <c r="C43" s="4"/>
    </row>
  </sheetData>
  <mergeCells count="3">
    <mergeCell ref="A1:A3"/>
    <mergeCell ref="B1:C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8" t="s">
        <v>1558</v>
      </c>
      <c r="B1" s="8" t="s">
        <v>1</v>
      </c>
      <c r="C1" s="8"/>
      <c r="D1" s="8"/>
      <c r="E1" s="1"/>
    </row>
    <row r="2" spans="1:5">
      <c r="A2" s="8"/>
      <c r="B2" s="1" t="s">
        <v>2</v>
      </c>
      <c r="C2" s="1" t="s">
        <v>34</v>
      </c>
      <c r="D2" s="1" t="s">
        <v>35</v>
      </c>
      <c r="E2" s="1" t="s">
        <v>1433</v>
      </c>
    </row>
    <row r="3" spans="1:5">
      <c r="A3" s="3" t="s">
        <v>1559</v>
      </c>
      <c r="B3" s="4"/>
      <c r="C3" s="4"/>
      <c r="D3" s="4"/>
      <c r="E3" s="4"/>
    </row>
    <row r="4" spans="1:5">
      <c r="A4" s="2" t="s">
        <v>153</v>
      </c>
      <c r="B4" s="4"/>
      <c r="C4" s="4"/>
      <c r="D4" s="4"/>
      <c r="E4" s="6">
        <v>49964172</v>
      </c>
    </row>
    <row r="5" spans="1:5">
      <c r="A5" s="2" t="s">
        <v>153</v>
      </c>
      <c r="B5" s="6">
        <v>50308702</v>
      </c>
      <c r="C5" s="6">
        <v>50233463</v>
      </c>
      <c r="D5" s="6">
        <v>50158486</v>
      </c>
      <c r="E5" s="6">
        <v>49964172</v>
      </c>
    </row>
    <row r="6" spans="1:5">
      <c r="A6" s="2" t="s">
        <v>545</v>
      </c>
      <c r="B6" s="4"/>
      <c r="C6" s="4"/>
      <c r="D6" s="4"/>
      <c r="E6" s="4"/>
    </row>
    <row r="7" spans="1:5">
      <c r="A7" s="3" t="s">
        <v>1559</v>
      </c>
      <c r="B7" s="4"/>
      <c r="C7" s="4"/>
      <c r="D7" s="4"/>
      <c r="E7" s="4"/>
    </row>
    <row r="8" spans="1:5">
      <c r="A8" s="2" t="s">
        <v>1560</v>
      </c>
      <c r="B8" s="4">
        <v>0</v>
      </c>
      <c r="C8" s="4">
        <v>0</v>
      </c>
      <c r="D8" s="4">
        <v>0</v>
      </c>
      <c r="E8" s="4"/>
    </row>
    <row r="9" spans="1:5">
      <c r="A9" s="2" t="s">
        <v>1561</v>
      </c>
      <c r="B9" s="6">
        <v>3000000</v>
      </c>
      <c r="C9" s="4"/>
      <c r="D9" s="4"/>
      <c r="E9" s="4"/>
    </row>
    <row r="10" spans="1:5" ht="30">
      <c r="A10" s="2" t="s">
        <v>546</v>
      </c>
      <c r="B10" s="4"/>
      <c r="C10" s="4"/>
      <c r="D10" s="4"/>
      <c r="E10" s="4"/>
    </row>
    <row r="11" spans="1:5">
      <c r="A11" s="3" t="s">
        <v>1559</v>
      </c>
      <c r="B11" s="4"/>
      <c r="C11" s="4"/>
      <c r="D11" s="4"/>
      <c r="E11" s="4"/>
    </row>
    <row r="12" spans="1:5">
      <c r="A12" s="2" t="s">
        <v>1560</v>
      </c>
      <c r="B12" s="4">
        <v>0</v>
      </c>
      <c r="C12" s="4">
        <v>0</v>
      </c>
      <c r="D12" s="6">
        <v>62084</v>
      </c>
      <c r="E12" s="4"/>
    </row>
    <row r="13" spans="1:5">
      <c r="A13" s="2" t="s">
        <v>1561</v>
      </c>
      <c r="B13" s="6">
        <v>2576723</v>
      </c>
      <c r="C13" s="4"/>
      <c r="D13" s="4"/>
      <c r="E13" s="4"/>
    </row>
    <row r="14" spans="1:5">
      <c r="A14" s="2" t="s">
        <v>1562</v>
      </c>
      <c r="B14" s="4"/>
      <c r="C14" s="4"/>
      <c r="D14" s="4"/>
      <c r="E14" s="4"/>
    </row>
    <row r="15" spans="1:5">
      <c r="A15" s="3" t="s">
        <v>1559</v>
      </c>
      <c r="B15" s="4"/>
      <c r="C15" s="4"/>
      <c r="D15" s="4"/>
      <c r="E15" s="4"/>
    </row>
    <row r="16" spans="1:5">
      <c r="A16" s="2" t="s">
        <v>1560</v>
      </c>
      <c r="B16" s="4">
        <v>0</v>
      </c>
      <c r="C16" s="4">
        <v>0</v>
      </c>
      <c r="D16" s="6">
        <v>49296</v>
      </c>
      <c r="E16" s="4"/>
    </row>
    <row r="17" spans="1:5">
      <c r="A17" s="2" t="s">
        <v>1561</v>
      </c>
      <c r="B17" s="6">
        <v>3567954</v>
      </c>
      <c r="C17" s="4"/>
      <c r="D17" s="4"/>
      <c r="E17" s="4"/>
    </row>
    <row r="18" spans="1:5" ht="30">
      <c r="A18" s="2" t="s">
        <v>548</v>
      </c>
      <c r="B18" s="4"/>
      <c r="C18" s="4"/>
      <c r="D18" s="4"/>
      <c r="E18" s="4"/>
    </row>
    <row r="19" spans="1:5">
      <c r="A19" s="3" t="s">
        <v>1559</v>
      </c>
      <c r="B19" s="4"/>
      <c r="C19" s="4"/>
      <c r="D19" s="4"/>
      <c r="E19" s="4"/>
    </row>
    <row r="20" spans="1:5">
      <c r="A20" s="2" t="s">
        <v>1560</v>
      </c>
      <c r="B20" s="6">
        <v>75239</v>
      </c>
      <c r="C20" s="6">
        <v>74977</v>
      </c>
      <c r="D20" s="6">
        <v>82934</v>
      </c>
      <c r="E20" s="4"/>
    </row>
    <row r="21" spans="1:5">
      <c r="A21" s="2" t="s">
        <v>1561</v>
      </c>
      <c r="B21" s="6">
        <v>1469234</v>
      </c>
      <c r="C21" s="4"/>
      <c r="D21" s="4"/>
      <c r="E21" s="4"/>
    </row>
    <row r="22" spans="1:5">
      <c r="A22" s="2" t="s">
        <v>549</v>
      </c>
      <c r="B22" s="4"/>
      <c r="C22" s="4"/>
      <c r="D22" s="4"/>
      <c r="E22" s="4"/>
    </row>
    <row r="23" spans="1:5">
      <c r="A23" s="3" t="s">
        <v>1559</v>
      </c>
      <c r="B23" s="4"/>
      <c r="C23" s="4"/>
      <c r="D23" s="4"/>
      <c r="E23" s="4"/>
    </row>
    <row r="24" spans="1:5">
      <c r="A24" s="2" t="s">
        <v>1560</v>
      </c>
      <c r="B24" s="4">
        <v>0</v>
      </c>
      <c r="C24" s="4">
        <v>0</v>
      </c>
      <c r="D24" s="4">
        <v>0</v>
      </c>
      <c r="E24" s="4"/>
    </row>
    <row r="25" spans="1:5">
      <c r="A25" s="2" t="s">
        <v>1561</v>
      </c>
      <c r="B25" s="6">
        <v>256154</v>
      </c>
      <c r="C25" s="4"/>
      <c r="D25" s="4"/>
      <c r="E2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563</v>
      </c>
      <c r="B1" s="8" t="s">
        <v>1</v>
      </c>
      <c r="C1" s="8"/>
      <c r="D1" s="8"/>
    </row>
    <row r="2" spans="1:4">
      <c r="A2" s="8"/>
      <c r="B2" s="1" t="s">
        <v>2</v>
      </c>
      <c r="C2" s="1" t="s">
        <v>34</v>
      </c>
      <c r="D2" s="1" t="s">
        <v>35</v>
      </c>
    </row>
    <row r="3" spans="1:4">
      <c r="A3" s="2" t="s">
        <v>545</v>
      </c>
      <c r="B3" s="4"/>
      <c r="C3" s="4"/>
      <c r="D3" s="4"/>
    </row>
    <row r="4" spans="1:4">
      <c r="A4" s="3" t="s">
        <v>1559</v>
      </c>
      <c r="B4" s="4"/>
      <c r="C4" s="4"/>
      <c r="D4" s="4"/>
    </row>
    <row r="5" spans="1:4">
      <c r="A5" s="2" t="s">
        <v>1561</v>
      </c>
      <c r="B5" s="6">
        <v>3000000</v>
      </c>
      <c r="C5" s="4"/>
      <c r="D5" s="4"/>
    </row>
    <row r="6" spans="1:4">
      <c r="A6" s="2" t="s">
        <v>1560</v>
      </c>
      <c r="B6" s="4">
        <v>0</v>
      </c>
      <c r="C6" s="4">
        <v>0</v>
      </c>
      <c r="D6" s="4">
        <v>0</v>
      </c>
    </row>
    <row r="7" spans="1:4">
      <c r="A7" s="2" t="s">
        <v>30</v>
      </c>
      <c r="B7" s="4"/>
      <c r="C7" s="4"/>
      <c r="D7" s="4"/>
    </row>
    <row r="8" spans="1:4">
      <c r="A8" s="3" t="s">
        <v>1559</v>
      </c>
      <c r="B8" s="4"/>
      <c r="C8" s="4"/>
      <c r="D8" s="4"/>
    </row>
    <row r="9" spans="1:4">
      <c r="A9" s="2" t="s">
        <v>202</v>
      </c>
      <c r="B9" s="4">
        <v>0</v>
      </c>
      <c r="C9" s="4">
        <v>0</v>
      </c>
      <c r="D9" s="6">
        <v>7500000</v>
      </c>
    </row>
    <row r="10" spans="1:4">
      <c r="A10" s="2" t="s">
        <v>1560</v>
      </c>
      <c r="B10" s="4">
        <v>0</v>
      </c>
      <c r="C10" s="4"/>
      <c r="D10" s="4"/>
    </row>
    <row r="11" spans="1:4">
      <c r="A11" s="2" t="s">
        <v>1564</v>
      </c>
      <c r="B11" s="4">
        <v>0.65</v>
      </c>
      <c r="C11" s="4"/>
      <c r="D11" s="4"/>
    </row>
    <row r="12" spans="1:4">
      <c r="A12" s="2" t="s">
        <v>1565</v>
      </c>
      <c r="B12" s="4">
        <v>0.47</v>
      </c>
      <c r="C12" s="4"/>
      <c r="D12" s="4"/>
    </row>
    <row r="13" spans="1:4" ht="30">
      <c r="A13" s="2" t="s">
        <v>1566</v>
      </c>
      <c r="B13" s="6">
        <v>944000000</v>
      </c>
      <c r="C13" s="4"/>
      <c r="D13" s="4"/>
    </row>
    <row r="14" spans="1:4" ht="45">
      <c r="A14" s="2" t="s">
        <v>1567</v>
      </c>
      <c r="B14" s="4">
        <v>0.35</v>
      </c>
      <c r="C14" s="4"/>
      <c r="D14" s="4"/>
    </row>
    <row r="15" spans="1:4">
      <c r="A15" s="2" t="s">
        <v>1568</v>
      </c>
      <c r="B15" s="4">
        <v>0.53</v>
      </c>
      <c r="C15" s="4"/>
      <c r="D15" s="4"/>
    </row>
    <row r="16" spans="1:4">
      <c r="A16" s="2" t="s">
        <v>1569</v>
      </c>
      <c r="B16" s="4">
        <v>0</v>
      </c>
      <c r="C16" s="4"/>
      <c r="D16" s="4"/>
    </row>
    <row r="17" spans="1:4">
      <c r="A17" s="2" t="s">
        <v>280</v>
      </c>
      <c r="B17" s="4"/>
      <c r="C17" s="4"/>
      <c r="D17" s="4"/>
    </row>
    <row r="18" spans="1:4">
      <c r="A18" s="3" t="s">
        <v>1559</v>
      </c>
      <c r="B18" s="4"/>
      <c r="C18" s="4"/>
      <c r="D18" s="4"/>
    </row>
    <row r="19" spans="1:4">
      <c r="A19" s="2" t="s">
        <v>1564</v>
      </c>
      <c r="B19" s="4">
        <v>0.65</v>
      </c>
      <c r="C19" s="4"/>
      <c r="D19" s="4"/>
    </row>
    <row r="20" spans="1:4">
      <c r="A20" s="2" t="s">
        <v>1565</v>
      </c>
      <c r="B20" s="4">
        <v>0.46</v>
      </c>
      <c r="C20" s="4"/>
      <c r="D20" s="4"/>
    </row>
    <row r="21" spans="1:4" ht="30">
      <c r="A21" s="2" t="s">
        <v>1566</v>
      </c>
      <c r="B21" s="6">
        <v>1100000000</v>
      </c>
      <c r="C21" s="4"/>
      <c r="D21"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60" customHeight="1">
      <c r="A1" s="8" t="s">
        <v>1570</v>
      </c>
      <c r="B1" s="1" t="s">
        <v>1</v>
      </c>
    </row>
    <row r="2" spans="1:2">
      <c r="A2" s="8"/>
      <c r="B2" s="1" t="s">
        <v>2</v>
      </c>
    </row>
    <row r="3" spans="1:2">
      <c r="A3" s="2" t="s">
        <v>280</v>
      </c>
      <c r="B3" s="4"/>
    </row>
    <row r="4" spans="1:2" ht="60">
      <c r="A4" s="3" t="s">
        <v>1571</v>
      </c>
      <c r="B4" s="4"/>
    </row>
    <row r="5" spans="1:2" ht="30">
      <c r="A5" s="2" t="s">
        <v>1572</v>
      </c>
      <c r="B5" s="6">
        <v>310379</v>
      </c>
    </row>
    <row r="6" spans="1:2">
      <c r="A6" s="2" t="s">
        <v>1573</v>
      </c>
      <c r="B6" s="6">
        <v>106527</v>
      </c>
    </row>
    <row r="7" spans="1:2">
      <c r="A7" s="2" t="s">
        <v>1574</v>
      </c>
      <c r="B7" s="6">
        <v>-35298</v>
      </c>
    </row>
    <row r="8" spans="1:2">
      <c r="A8" s="2" t="s">
        <v>1575</v>
      </c>
      <c r="B8" s="6">
        <v>-126535</v>
      </c>
    </row>
    <row r="9" spans="1:2">
      <c r="A9" s="2" t="s">
        <v>1576</v>
      </c>
      <c r="B9" s="6">
        <v>255073</v>
      </c>
    </row>
    <row r="10" spans="1:2" ht="45">
      <c r="A10" s="2" t="s">
        <v>1577</v>
      </c>
      <c r="B10" s="9">
        <v>36.880000000000003</v>
      </c>
    </row>
    <row r="11" spans="1:2" ht="45">
      <c r="A11" s="2" t="s">
        <v>1578</v>
      </c>
      <c r="B11" s="9">
        <v>48.75</v>
      </c>
    </row>
    <row r="12" spans="1:2" ht="45">
      <c r="A12" s="2" t="s">
        <v>1579</v>
      </c>
      <c r="B12" s="9">
        <v>46.34</v>
      </c>
    </row>
    <row r="13" spans="1:2" ht="30">
      <c r="A13" s="2" t="s">
        <v>1580</v>
      </c>
      <c r="B13" s="9">
        <v>30.09</v>
      </c>
    </row>
    <row r="14" spans="1:2" ht="45">
      <c r="A14" s="2" t="s">
        <v>1581</v>
      </c>
      <c r="B14" s="9">
        <v>43.9</v>
      </c>
    </row>
    <row r="15" spans="1:2">
      <c r="A15" s="2" t="s">
        <v>30</v>
      </c>
      <c r="B15" s="4"/>
    </row>
    <row r="16" spans="1:2" ht="60">
      <c r="A16" s="3" t="s">
        <v>1571</v>
      </c>
      <c r="B16" s="4"/>
    </row>
    <row r="17" spans="1:2" ht="30">
      <c r="A17" s="2" t="s">
        <v>1572</v>
      </c>
      <c r="B17" s="6">
        <v>305984</v>
      </c>
    </row>
    <row r="18" spans="1:2">
      <c r="A18" s="2" t="s">
        <v>1573</v>
      </c>
      <c r="B18" s="6">
        <v>105367</v>
      </c>
    </row>
    <row r="19" spans="1:2">
      <c r="A19" s="2" t="s">
        <v>1574</v>
      </c>
      <c r="B19" s="6">
        <v>-35298</v>
      </c>
    </row>
    <row r="20" spans="1:2">
      <c r="A20" s="2" t="s">
        <v>1575</v>
      </c>
      <c r="B20" s="6">
        <v>-125657</v>
      </c>
    </row>
    <row r="21" spans="1:2">
      <c r="A21" s="2" t="s">
        <v>1576</v>
      </c>
      <c r="B21" s="6">
        <v>250396</v>
      </c>
    </row>
    <row r="22" spans="1:2" ht="45">
      <c r="A22" s="2" t="s">
        <v>1577</v>
      </c>
      <c r="B22" s="9">
        <v>36.85</v>
      </c>
    </row>
    <row r="23" spans="1:2" ht="45">
      <c r="A23" s="2" t="s">
        <v>1578</v>
      </c>
      <c r="B23" s="9">
        <v>48.74</v>
      </c>
    </row>
    <row r="24" spans="1:2" ht="45">
      <c r="A24" s="2" t="s">
        <v>1579</v>
      </c>
      <c r="B24" s="9">
        <v>46.34</v>
      </c>
    </row>
    <row r="25" spans="1:2" ht="30">
      <c r="A25" s="2" t="s">
        <v>1580</v>
      </c>
      <c r="B25" s="9">
        <v>30.09</v>
      </c>
    </row>
    <row r="26" spans="1:2" ht="45">
      <c r="A26" s="2" t="s">
        <v>1581</v>
      </c>
      <c r="B26" s="9">
        <v>43.91</v>
      </c>
    </row>
    <row r="27" spans="1:2">
      <c r="A27" s="2" t="s">
        <v>1582</v>
      </c>
      <c r="B27" s="4"/>
    </row>
    <row r="28" spans="1:2" ht="60">
      <c r="A28" s="3" t="s">
        <v>1571</v>
      </c>
      <c r="B28" s="4"/>
    </row>
    <row r="29" spans="1:2" ht="45">
      <c r="A29" s="2" t="s">
        <v>1578</v>
      </c>
      <c r="B29" s="9">
        <v>56.0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ht="30">
      <c r="A2" s="1" t="s">
        <v>75</v>
      </c>
      <c r="B2" s="1" t="s">
        <v>2</v>
      </c>
      <c r="C2" s="1" t="s">
        <v>34</v>
      </c>
      <c r="D2" s="1" t="s">
        <v>35</v>
      </c>
    </row>
    <row r="3" spans="1:4">
      <c r="A3" s="2" t="s">
        <v>280</v>
      </c>
      <c r="B3" s="4"/>
      <c r="C3" s="4"/>
      <c r="D3" s="4"/>
    </row>
    <row r="4" spans="1:4" ht="45">
      <c r="A4" s="3" t="s">
        <v>1584</v>
      </c>
      <c r="B4" s="4"/>
      <c r="C4" s="4"/>
      <c r="D4" s="4"/>
    </row>
    <row r="5" spans="1:4">
      <c r="A5" s="2" t="s">
        <v>585</v>
      </c>
      <c r="B5" s="7">
        <v>5609</v>
      </c>
      <c r="C5" s="7">
        <v>4888</v>
      </c>
      <c r="D5" s="7">
        <v>4696</v>
      </c>
    </row>
    <row r="6" spans="1:4">
      <c r="A6" s="2" t="s">
        <v>586</v>
      </c>
      <c r="B6" s="6">
        <v>2193</v>
      </c>
      <c r="C6" s="6">
        <v>1911</v>
      </c>
      <c r="D6" s="6">
        <v>1836</v>
      </c>
    </row>
    <row r="7" spans="1:4">
      <c r="A7" s="2" t="s">
        <v>30</v>
      </c>
      <c r="B7" s="4"/>
      <c r="C7" s="4"/>
      <c r="D7" s="4"/>
    </row>
    <row r="8" spans="1:4" ht="45">
      <c r="A8" s="3" t="s">
        <v>1584</v>
      </c>
      <c r="B8" s="4"/>
      <c r="C8" s="4"/>
      <c r="D8" s="4"/>
    </row>
    <row r="9" spans="1:4">
      <c r="A9" s="2" t="s">
        <v>585</v>
      </c>
      <c r="B9" s="6">
        <v>5458</v>
      </c>
      <c r="C9" s="6">
        <v>4783</v>
      </c>
      <c r="D9" s="6">
        <v>4577</v>
      </c>
    </row>
    <row r="10" spans="1:4">
      <c r="A10" s="2" t="s">
        <v>586</v>
      </c>
      <c r="B10" s="7">
        <v>2134</v>
      </c>
      <c r="C10" s="7">
        <v>1870</v>
      </c>
      <c r="D10" s="7">
        <v>178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4" width="12.28515625" bestFit="1" customWidth="1"/>
  </cols>
  <sheetData>
    <row r="1" spans="1:4" ht="30" customHeight="1">
      <c r="A1" s="8" t="s">
        <v>1585</v>
      </c>
      <c r="B1" s="8" t="s">
        <v>1</v>
      </c>
      <c r="C1" s="8"/>
      <c r="D1" s="8"/>
    </row>
    <row r="2" spans="1:4">
      <c r="A2" s="8"/>
      <c r="B2" s="1" t="s">
        <v>2</v>
      </c>
      <c r="C2" s="1" t="s">
        <v>34</v>
      </c>
      <c r="D2" s="1" t="s">
        <v>35</v>
      </c>
    </row>
    <row r="3" spans="1:4" ht="45">
      <c r="A3" s="3" t="s">
        <v>1584</v>
      </c>
      <c r="B3" s="4"/>
      <c r="C3" s="4"/>
      <c r="D3" s="4"/>
    </row>
    <row r="4" spans="1:4" ht="45">
      <c r="A4" s="2" t="s">
        <v>1586</v>
      </c>
      <c r="B4" s="4">
        <v>0</v>
      </c>
      <c r="C4" s="4"/>
      <c r="D4" s="4"/>
    </row>
    <row r="5" spans="1:4" ht="60">
      <c r="A5" s="2" t="s">
        <v>1587</v>
      </c>
      <c r="B5" s="4">
        <v>0</v>
      </c>
      <c r="C5" s="4">
        <v>0</v>
      </c>
      <c r="D5" s="4">
        <v>0</v>
      </c>
    </row>
    <row r="6" spans="1:4">
      <c r="A6" s="2" t="s">
        <v>1588</v>
      </c>
      <c r="B6" s="7">
        <v>0</v>
      </c>
      <c r="C6" s="4"/>
      <c r="D6" s="4"/>
    </row>
    <row r="7" spans="1:4">
      <c r="A7" s="2" t="s">
        <v>1589</v>
      </c>
      <c r="B7" s="4"/>
      <c r="C7" s="4"/>
      <c r="D7" s="4"/>
    </row>
    <row r="8" spans="1:4" ht="45">
      <c r="A8" s="3" t="s">
        <v>1584</v>
      </c>
      <c r="B8" s="4"/>
      <c r="C8" s="4"/>
      <c r="D8" s="4"/>
    </row>
    <row r="9" spans="1:4" ht="30">
      <c r="A9" s="2" t="s">
        <v>1590</v>
      </c>
      <c r="B9" s="6">
        <v>15796</v>
      </c>
      <c r="C9" s="4"/>
      <c r="D9" s="4"/>
    </row>
    <row r="10" spans="1:4" ht="30">
      <c r="A10" s="2" t="s">
        <v>1591</v>
      </c>
      <c r="B10" s="4" t="s">
        <v>1592</v>
      </c>
      <c r="C10" s="4"/>
      <c r="D10" s="4"/>
    </row>
    <row r="11" spans="1:4">
      <c r="A11" s="2" t="s">
        <v>1593</v>
      </c>
      <c r="B11" s="356">
        <v>0</v>
      </c>
      <c r="C11" s="4"/>
      <c r="D11" s="4"/>
    </row>
    <row r="12" spans="1:4">
      <c r="A12" s="2" t="s">
        <v>1594</v>
      </c>
      <c r="B12" s="356">
        <v>1.5</v>
      </c>
      <c r="C12" s="4"/>
      <c r="D12" s="4"/>
    </row>
    <row r="13" spans="1:4" ht="30">
      <c r="A13" s="2" t="s">
        <v>1595</v>
      </c>
      <c r="B13" s="6">
        <v>6600000</v>
      </c>
      <c r="C13" s="6">
        <v>5000000</v>
      </c>
      <c r="D13" s="6">
        <v>4900000</v>
      </c>
    </row>
    <row r="14" spans="1:4" ht="45">
      <c r="A14" s="2" t="s">
        <v>1596</v>
      </c>
      <c r="B14" s="4" t="s">
        <v>1597</v>
      </c>
      <c r="C14" s="4"/>
      <c r="D14" s="4"/>
    </row>
    <row r="15" spans="1:4">
      <c r="A15" s="2" t="s">
        <v>1598</v>
      </c>
      <c r="B15" s="4"/>
      <c r="C15" s="4"/>
      <c r="D15" s="4"/>
    </row>
    <row r="16" spans="1:4" ht="45">
      <c r="A16" s="3" t="s">
        <v>1584</v>
      </c>
      <c r="B16" s="4"/>
      <c r="C16" s="4"/>
      <c r="D16" s="4"/>
    </row>
    <row r="17" spans="1:4">
      <c r="A17" s="2" t="s">
        <v>1599</v>
      </c>
      <c r="B17" s="6">
        <v>14599</v>
      </c>
      <c r="C17" s="4"/>
      <c r="D17" s="4"/>
    </row>
    <row r="18" spans="1:4" ht="45">
      <c r="A18" s="2" t="s">
        <v>1578</v>
      </c>
      <c r="B18" s="9">
        <v>56.05</v>
      </c>
      <c r="C18" s="4"/>
      <c r="D18" s="4"/>
    </row>
    <row r="19" spans="1:4">
      <c r="A19" s="2" t="s">
        <v>1600</v>
      </c>
      <c r="B19" s="6">
        <v>8004</v>
      </c>
      <c r="C19" s="4"/>
      <c r="D19" s="4"/>
    </row>
    <row r="20" spans="1:4">
      <c r="A20" s="2" t="s">
        <v>1601</v>
      </c>
      <c r="B20" s="4"/>
      <c r="C20" s="4"/>
      <c r="D20" s="4"/>
    </row>
    <row r="21" spans="1:4" ht="45">
      <c r="A21" s="3" t="s">
        <v>1584</v>
      </c>
      <c r="B21" s="4"/>
      <c r="C21" s="4"/>
      <c r="D21" s="4"/>
    </row>
    <row r="22" spans="1:4">
      <c r="A22" s="2" t="s">
        <v>1602</v>
      </c>
      <c r="B22" s="6">
        <v>4600000</v>
      </c>
      <c r="C22" s="4"/>
      <c r="D22" s="4"/>
    </row>
    <row r="23" spans="1:4" ht="45">
      <c r="A23" s="2" t="s">
        <v>1578</v>
      </c>
      <c r="B23" s="9">
        <v>48.75</v>
      </c>
      <c r="C23" s="4"/>
      <c r="D23" s="4"/>
    </row>
    <row r="24" spans="1:4" ht="30">
      <c r="A24" s="2" t="s">
        <v>1603</v>
      </c>
      <c r="B24" s="4"/>
      <c r="C24" s="4"/>
      <c r="D24" s="4"/>
    </row>
    <row r="25" spans="1:4" ht="45">
      <c r="A25" s="3" t="s">
        <v>1584</v>
      </c>
      <c r="B25" s="4"/>
      <c r="C25" s="4"/>
      <c r="D25" s="4"/>
    </row>
    <row r="26" spans="1:4">
      <c r="A26" s="2" t="s">
        <v>1602</v>
      </c>
      <c r="B26" s="7">
        <v>4600000</v>
      </c>
      <c r="C26" s="4"/>
      <c r="D26" s="4"/>
    </row>
    <row r="27" spans="1:4" ht="45">
      <c r="A27" s="2" t="s">
        <v>1578</v>
      </c>
      <c r="B27" s="9">
        <v>48.74</v>
      </c>
      <c r="C27" s="4"/>
      <c r="D27" s="4"/>
    </row>
    <row r="28" spans="1:4">
      <c r="A28" s="2" t="s">
        <v>545</v>
      </c>
      <c r="B28" s="4"/>
      <c r="C28" s="4"/>
      <c r="D28" s="4"/>
    </row>
    <row r="29" spans="1:4" ht="45">
      <c r="A29" s="3" t="s">
        <v>1584</v>
      </c>
      <c r="B29" s="4"/>
      <c r="C29" s="4"/>
      <c r="D29" s="4"/>
    </row>
    <row r="30" spans="1:4" ht="30">
      <c r="A30" s="2" t="s">
        <v>1590</v>
      </c>
      <c r="B30" s="6">
        <v>1166210</v>
      </c>
      <c r="C30" s="4"/>
      <c r="D30" s="4"/>
    </row>
    <row r="31" spans="1:4" ht="30">
      <c r="A31" s="2" t="s">
        <v>1604</v>
      </c>
      <c r="B31" s="4" t="s">
        <v>1592</v>
      </c>
      <c r="C31" s="4"/>
      <c r="D31"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8" t="s">
        <v>1</v>
      </c>
      <c r="C1" s="8"/>
      <c r="D1" s="8"/>
    </row>
    <row r="2" spans="1:4" ht="30">
      <c r="A2" s="1" t="s">
        <v>1606</v>
      </c>
      <c r="B2" s="1" t="s">
        <v>2</v>
      </c>
      <c r="C2" s="1" t="s">
        <v>34</v>
      </c>
      <c r="D2" s="1" t="s">
        <v>35</v>
      </c>
    </row>
    <row r="3" spans="1:4">
      <c r="A3" s="3" t="s">
        <v>594</v>
      </c>
      <c r="B3" s="4"/>
      <c r="C3" s="4"/>
      <c r="D3" s="4"/>
    </row>
    <row r="4" spans="1:4" ht="30">
      <c r="A4" s="2" t="s">
        <v>210</v>
      </c>
      <c r="B4" s="7">
        <v>193480</v>
      </c>
      <c r="C4" s="7">
        <v>182417</v>
      </c>
      <c r="D4" s="7">
        <v>173014</v>
      </c>
    </row>
    <row r="5" spans="1:4">
      <c r="A5" s="3" t="s">
        <v>595</v>
      </c>
      <c r="B5" s="4"/>
      <c r="C5" s="4"/>
      <c r="D5" s="4"/>
    </row>
    <row r="6" spans="1:4" ht="30">
      <c r="A6" s="2" t="s">
        <v>1607</v>
      </c>
      <c r="B6" s="6">
        <v>50131</v>
      </c>
      <c r="C6" s="6">
        <v>50052</v>
      </c>
      <c r="D6" s="6">
        <v>49930</v>
      </c>
    </row>
    <row r="7" spans="1:4">
      <c r="A7" s="2" t="s">
        <v>1608</v>
      </c>
      <c r="B7" s="4">
        <v>68</v>
      </c>
      <c r="C7" s="4">
        <v>74</v>
      </c>
      <c r="D7" s="4">
        <v>80</v>
      </c>
    </row>
    <row r="8" spans="1:4" ht="30">
      <c r="A8" s="2" t="s">
        <v>1609</v>
      </c>
      <c r="B8" s="6">
        <v>50199</v>
      </c>
      <c r="C8" s="6">
        <v>50126</v>
      </c>
      <c r="D8" s="6">
        <v>50010</v>
      </c>
    </row>
    <row r="9" spans="1:4" ht="30">
      <c r="A9" s="2" t="s">
        <v>72</v>
      </c>
      <c r="B9" s="9">
        <v>3.86</v>
      </c>
      <c r="C9" s="9">
        <v>3.64</v>
      </c>
      <c r="D9" s="9">
        <v>3.47</v>
      </c>
    </row>
    <row r="10" spans="1:4" ht="30">
      <c r="A10" s="2" t="s">
        <v>73</v>
      </c>
      <c r="B10" s="9">
        <v>3.85</v>
      </c>
      <c r="C10" s="9">
        <v>3.64</v>
      </c>
      <c r="D10" s="9">
        <v>3.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3</v>
      </c>
      <c r="B1" s="8" t="s">
        <v>1</v>
      </c>
      <c r="C1" s="8"/>
      <c r="D1" s="8"/>
    </row>
    <row r="2" spans="1:4" ht="30">
      <c r="A2" s="1" t="s">
        <v>75</v>
      </c>
      <c r="B2" s="1" t="s">
        <v>2</v>
      </c>
      <c r="C2" s="1" t="s">
        <v>34</v>
      </c>
      <c r="D2" s="1" t="s">
        <v>35</v>
      </c>
    </row>
    <row r="3" spans="1:4">
      <c r="A3" s="3" t="s">
        <v>204</v>
      </c>
      <c r="B3" s="4"/>
      <c r="C3" s="4"/>
      <c r="D3" s="4"/>
    </row>
    <row r="4" spans="1:4">
      <c r="A4" s="2" t="s">
        <v>205</v>
      </c>
      <c r="B4" s="7">
        <v>839750</v>
      </c>
      <c r="C4" s="7">
        <v>834922</v>
      </c>
      <c r="D4" s="7">
        <v>828389</v>
      </c>
    </row>
    <row r="5" spans="1:4">
      <c r="A5" s="2" t="s">
        <v>206</v>
      </c>
      <c r="B5" s="4">
        <v>195</v>
      </c>
      <c r="C5" s="4">
        <v>255</v>
      </c>
      <c r="D5" s="6">
        <v>4882</v>
      </c>
    </row>
    <row r="6" spans="1:4">
      <c r="A6" s="2" t="s">
        <v>207</v>
      </c>
      <c r="B6" s="6">
        <v>5457</v>
      </c>
      <c r="C6" s="6">
        <v>4573</v>
      </c>
      <c r="D6" s="6">
        <v>1651</v>
      </c>
    </row>
    <row r="7" spans="1:4">
      <c r="A7" s="2" t="s">
        <v>208</v>
      </c>
      <c r="B7" s="6">
        <v>845402</v>
      </c>
      <c r="C7" s="6">
        <v>839750</v>
      </c>
      <c r="D7" s="6">
        <v>834922</v>
      </c>
    </row>
    <row r="8" spans="1:4">
      <c r="A8" s="3" t="s">
        <v>209</v>
      </c>
      <c r="B8" s="4"/>
      <c r="C8" s="4"/>
      <c r="D8" s="4"/>
    </row>
    <row r="9" spans="1:4">
      <c r="A9" s="2" t="s">
        <v>205</v>
      </c>
      <c r="B9" s="6">
        <v>1027461</v>
      </c>
      <c r="C9" s="6">
        <v>923981</v>
      </c>
      <c r="D9" s="6">
        <v>819676</v>
      </c>
    </row>
    <row r="10" spans="1:4" ht="30">
      <c r="A10" s="2" t="s">
        <v>210</v>
      </c>
      <c r="B10" s="6">
        <v>193480</v>
      </c>
      <c r="C10" s="6">
        <v>182417</v>
      </c>
      <c r="D10" s="6">
        <v>173014</v>
      </c>
    </row>
    <row r="11" spans="1:4">
      <c r="A11" s="2" t="s">
        <v>211</v>
      </c>
      <c r="B11" s="6">
        <v>-88704</v>
      </c>
      <c r="C11" s="6">
        <v>-78937</v>
      </c>
      <c r="D11" s="6">
        <v>-68709</v>
      </c>
    </row>
    <row r="12" spans="1:4">
      <c r="A12" s="2" t="s">
        <v>208</v>
      </c>
      <c r="B12" s="6">
        <v>1132237</v>
      </c>
      <c r="C12" s="6">
        <v>1027461</v>
      </c>
      <c r="D12" s="6">
        <v>923981</v>
      </c>
    </row>
    <row r="13" spans="1:4" ht="30">
      <c r="A13" s="3" t="s">
        <v>212</v>
      </c>
      <c r="B13" s="4"/>
      <c r="C13" s="4"/>
      <c r="D13" s="4"/>
    </row>
    <row r="14" spans="1:4">
      <c r="A14" s="2" t="s">
        <v>213</v>
      </c>
      <c r="B14" s="6">
        <v>-16553</v>
      </c>
      <c r="C14" s="6">
        <v>-17116</v>
      </c>
      <c r="D14" s="6">
        <v>-11622</v>
      </c>
    </row>
    <row r="15" spans="1:4">
      <c r="A15" s="2" t="s">
        <v>79</v>
      </c>
      <c r="B15" s="4">
        <v>0</v>
      </c>
      <c r="C15" s="6">
        <v>-4136</v>
      </c>
      <c r="D15" s="6">
        <v>1567</v>
      </c>
    </row>
    <row r="16" spans="1:4" ht="30">
      <c r="A16" s="2" t="s">
        <v>214</v>
      </c>
      <c r="B16" s="6">
        <v>-7605</v>
      </c>
      <c r="C16" s="6">
        <v>4699</v>
      </c>
      <c r="D16" s="6">
        <v>-7061</v>
      </c>
    </row>
    <row r="17" spans="1:4">
      <c r="A17" s="2" t="s">
        <v>215</v>
      </c>
      <c r="B17" s="6">
        <v>-24158</v>
      </c>
      <c r="C17" s="6">
        <v>-16553</v>
      </c>
      <c r="D17" s="6">
        <v>-17116</v>
      </c>
    </row>
    <row r="18" spans="1:4">
      <c r="A18" s="3" t="s">
        <v>216</v>
      </c>
      <c r="B18" s="4"/>
      <c r="C18" s="4"/>
      <c r="D18" s="4"/>
    </row>
    <row r="19" spans="1:4">
      <c r="A19" s="2" t="s">
        <v>205</v>
      </c>
      <c r="B19" s="4">
        <v>-8</v>
      </c>
      <c r="C19" s="4">
        <v>-21</v>
      </c>
      <c r="D19" s="4">
        <v>-29</v>
      </c>
    </row>
    <row r="20" spans="1:4">
      <c r="A20" s="2" t="s">
        <v>217</v>
      </c>
      <c r="B20" s="6">
        <v>2465</v>
      </c>
      <c r="C20" s="6">
        <v>2137</v>
      </c>
      <c r="D20" s="6">
        <v>2070</v>
      </c>
    </row>
    <row r="21" spans="1:4">
      <c r="A21" s="2" t="s">
        <v>218</v>
      </c>
      <c r="B21" s="6">
        <v>-2737</v>
      </c>
      <c r="C21" s="6">
        <v>-2124</v>
      </c>
      <c r="D21" s="6">
        <v>-2062</v>
      </c>
    </row>
    <row r="22" spans="1:4">
      <c r="A22" s="2" t="s">
        <v>208</v>
      </c>
      <c r="B22" s="4">
        <v>-280</v>
      </c>
      <c r="C22" s="4">
        <v>-8</v>
      </c>
      <c r="D22" s="4">
        <v>-21</v>
      </c>
    </row>
    <row r="23" spans="1:4" ht="30">
      <c r="A23" s="2" t="s">
        <v>219</v>
      </c>
      <c r="B23" s="6">
        <v>1953201</v>
      </c>
      <c r="C23" s="6">
        <v>1850650</v>
      </c>
      <c r="D23" s="6">
        <v>1741766</v>
      </c>
    </row>
    <row r="24" spans="1:4">
      <c r="A24" s="3" t="s">
        <v>220</v>
      </c>
      <c r="B24" s="4"/>
      <c r="C24" s="4"/>
      <c r="D24" s="4"/>
    </row>
    <row r="25" spans="1:4">
      <c r="A25" s="2" t="s">
        <v>205</v>
      </c>
      <c r="B25" s="6">
        <v>4090</v>
      </c>
      <c r="C25" s="6">
        <v>4213</v>
      </c>
      <c r="D25" s="6">
        <v>4040</v>
      </c>
    </row>
    <row r="26" spans="1:4" ht="30">
      <c r="A26" s="2" t="s">
        <v>221</v>
      </c>
      <c r="B26" s="4">
        <v>274</v>
      </c>
      <c r="C26" s="4">
        <v>-123</v>
      </c>
      <c r="D26" s="4">
        <v>173</v>
      </c>
    </row>
    <row r="27" spans="1:4">
      <c r="A27" s="2" t="s">
        <v>208</v>
      </c>
      <c r="B27" s="6">
        <v>4364</v>
      </c>
      <c r="C27" s="6">
        <v>4090</v>
      </c>
      <c r="D27" s="6">
        <v>4213</v>
      </c>
    </row>
    <row r="28" spans="1:4">
      <c r="A28" s="2" t="s">
        <v>222</v>
      </c>
      <c r="B28" s="7">
        <v>1957565</v>
      </c>
      <c r="C28" s="7">
        <v>1854740</v>
      </c>
      <c r="D28" s="7">
        <v>174597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610</v>
      </c>
      <c r="B1" s="8" t="s">
        <v>1</v>
      </c>
      <c r="C1" s="8"/>
      <c r="D1" s="8"/>
    </row>
    <row r="2" spans="1:4">
      <c r="A2" s="8"/>
      <c r="B2" s="1" t="s">
        <v>2</v>
      </c>
      <c r="C2" s="1" t="s">
        <v>34</v>
      </c>
      <c r="D2" s="1" t="s">
        <v>35</v>
      </c>
    </row>
    <row r="3" spans="1:4">
      <c r="A3" s="3" t="s">
        <v>1185</v>
      </c>
      <c r="B3" s="4"/>
      <c r="C3" s="4"/>
      <c r="D3" s="4"/>
    </row>
    <row r="4" spans="1:4">
      <c r="A4" s="2" t="s">
        <v>1611</v>
      </c>
      <c r="B4" s="7">
        <v>5900000</v>
      </c>
      <c r="C4" s="7">
        <v>5300000</v>
      </c>
      <c r="D4" s="7">
        <v>6100000</v>
      </c>
    </row>
    <row r="5" spans="1:4">
      <c r="A5" s="2" t="s">
        <v>1340</v>
      </c>
      <c r="B5" s="4"/>
      <c r="C5" s="4"/>
      <c r="D5" s="4"/>
    </row>
    <row r="6" spans="1:4">
      <c r="A6" s="3" t="s">
        <v>1185</v>
      </c>
      <c r="B6" s="4"/>
      <c r="C6" s="4"/>
      <c r="D6" s="4"/>
    </row>
    <row r="7" spans="1:4" ht="30">
      <c r="A7" s="2" t="s">
        <v>1612</v>
      </c>
      <c r="B7" s="6">
        <v>67000000</v>
      </c>
      <c r="C7" s="4"/>
      <c r="D7" s="4"/>
    </row>
    <row r="8" spans="1:4" ht="30">
      <c r="A8" s="2" t="s">
        <v>1613</v>
      </c>
      <c r="B8" s="6">
        <v>13000000</v>
      </c>
      <c r="C8" s="4"/>
      <c r="D8" s="4"/>
    </row>
    <row r="9" spans="1:4">
      <c r="A9" s="2" t="s">
        <v>30</v>
      </c>
      <c r="B9" s="4"/>
      <c r="C9" s="4"/>
      <c r="D9" s="4"/>
    </row>
    <row r="10" spans="1:4">
      <c r="A10" s="3" t="s">
        <v>1185</v>
      </c>
      <c r="B10" s="4"/>
      <c r="C10" s="4"/>
      <c r="D10" s="4"/>
    </row>
    <row r="11" spans="1:4">
      <c r="A11" s="2" t="s">
        <v>1614</v>
      </c>
      <c r="B11" s="4" t="s">
        <v>1543</v>
      </c>
      <c r="C11" s="4"/>
      <c r="D11" s="4"/>
    </row>
    <row r="12" spans="1:4">
      <c r="A12" s="2" t="s">
        <v>1615</v>
      </c>
      <c r="B12" s="4" t="s">
        <v>1616</v>
      </c>
      <c r="C12" s="4"/>
      <c r="D12" s="4"/>
    </row>
    <row r="13" spans="1:4" ht="30">
      <c r="A13" s="2" t="s">
        <v>1617</v>
      </c>
      <c r="B13" s="6">
        <v>145000000</v>
      </c>
      <c r="C13" s="6">
        <v>131000000</v>
      </c>
      <c r="D13" s="6">
        <v>118000000</v>
      </c>
    </row>
    <row r="14" spans="1:4" ht="30">
      <c r="A14" s="2" t="s">
        <v>1618</v>
      </c>
      <c r="B14" s="6">
        <v>162000</v>
      </c>
      <c r="C14" s="4"/>
      <c r="D14" s="4"/>
    </row>
    <row r="15" spans="1:4" ht="30">
      <c r="A15" s="2" t="s">
        <v>1619</v>
      </c>
      <c r="B15" s="6">
        <v>1039000</v>
      </c>
      <c r="C15" s="4"/>
      <c r="D15" s="4"/>
    </row>
    <row r="16" spans="1:4" ht="30">
      <c r="A16" s="2" t="s">
        <v>1620</v>
      </c>
      <c r="B16" s="6">
        <v>1065000</v>
      </c>
      <c r="C16" s="4"/>
      <c r="D16" s="4"/>
    </row>
    <row r="17" spans="1:4" ht="30">
      <c r="A17" s="2" t="s">
        <v>1621</v>
      </c>
      <c r="B17" s="6">
        <v>1088000</v>
      </c>
      <c r="C17" s="4"/>
      <c r="D17" s="4"/>
    </row>
    <row r="18" spans="1:4" ht="30">
      <c r="A18" s="2" t="s">
        <v>1622</v>
      </c>
      <c r="B18" s="6">
        <v>1167000</v>
      </c>
      <c r="C18" s="4"/>
      <c r="D18" s="4"/>
    </row>
    <row r="19" spans="1:4" ht="30">
      <c r="A19" s="2" t="s">
        <v>1623</v>
      </c>
      <c r="B19" s="6">
        <v>14136000</v>
      </c>
      <c r="C19" s="4"/>
      <c r="D19" s="4"/>
    </row>
    <row r="20" spans="1:4" ht="45">
      <c r="A20" s="2" t="s">
        <v>1624</v>
      </c>
      <c r="B20" s="356">
        <v>0.33</v>
      </c>
      <c r="C20" s="4"/>
      <c r="D20" s="4"/>
    </row>
    <row r="21" spans="1:4" ht="30">
      <c r="A21" s="2" t="s">
        <v>1625</v>
      </c>
      <c r="B21" s="6">
        <v>70000000</v>
      </c>
      <c r="C21" s="4"/>
      <c r="D21" s="4"/>
    </row>
    <row r="22" spans="1:4" ht="30">
      <c r="A22" s="2" t="s">
        <v>1626</v>
      </c>
      <c r="B22" s="4"/>
      <c r="C22" s="4"/>
      <c r="D22" s="4"/>
    </row>
    <row r="23" spans="1:4">
      <c r="A23" s="3" t="s">
        <v>1185</v>
      </c>
      <c r="B23" s="4"/>
      <c r="C23" s="4"/>
      <c r="D23" s="4"/>
    </row>
    <row r="24" spans="1:4" ht="30">
      <c r="A24" s="2" t="s">
        <v>1627</v>
      </c>
      <c r="B24" s="6">
        <v>61492000</v>
      </c>
      <c r="C24" s="4"/>
      <c r="D24" s="4"/>
    </row>
    <row r="25" spans="1:4" ht="30">
      <c r="A25" s="2" t="s">
        <v>1628</v>
      </c>
      <c r="B25" s="6">
        <v>19610000</v>
      </c>
      <c r="C25" s="4"/>
      <c r="D25" s="4"/>
    </row>
    <row r="26" spans="1:4" ht="30">
      <c r="A26" s="2" t="s">
        <v>1629</v>
      </c>
      <c r="B26" s="6">
        <v>8279000</v>
      </c>
      <c r="C26" s="4"/>
      <c r="D26" s="4"/>
    </row>
    <row r="27" spans="1:4" ht="30">
      <c r="A27" s="2" t="s">
        <v>1630</v>
      </c>
      <c r="B27" s="6">
        <v>7794000</v>
      </c>
      <c r="C27" s="4"/>
      <c r="D27" s="4"/>
    </row>
    <row r="28" spans="1:4" ht="30">
      <c r="A28" s="2" t="s">
        <v>1631</v>
      </c>
      <c r="B28" s="6">
        <v>7978000</v>
      </c>
      <c r="C28" s="4"/>
      <c r="D28" s="4"/>
    </row>
    <row r="29" spans="1:4" ht="45">
      <c r="A29" s="2" t="s">
        <v>1632</v>
      </c>
      <c r="B29" s="6">
        <v>31489000</v>
      </c>
      <c r="C29" s="4"/>
      <c r="D29" s="4"/>
    </row>
    <row r="30" spans="1:4" ht="30">
      <c r="A30" s="2" t="s">
        <v>1633</v>
      </c>
      <c r="B30" s="4"/>
      <c r="C30" s="4"/>
      <c r="D30" s="4"/>
    </row>
    <row r="31" spans="1:4">
      <c r="A31" s="3" t="s">
        <v>1185</v>
      </c>
      <c r="B31" s="4"/>
      <c r="C31" s="4"/>
      <c r="D31" s="4"/>
    </row>
    <row r="32" spans="1:4" ht="30">
      <c r="A32" s="2" t="s">
        <v>1627</v>
      </c>
      <c r="B32" s="6">
        <v>12954000</v>
      </c>
      <c r="C32" s="4"/>
      <c r="D32" s="4"/>
    </row>
    <row r="33" spans="1:4" ht="30">
      <c r="A33" s="2" t="s">
        <v>1628</v>
      </c>
      <c r="B33" s="6">
        <v>6813000</v>
      </c>
      <c r="C33" s="4"/>
      <c r="D33" s="4"/>
    </row>
    <row r="34" spans="1:4" ht="30">
      <c r="A34" s="2" t="s">
        <v>1629</v>
      </c>
      <c r="B34" s="6">
        <v>6813000</v>
      </c>
      <c r="C34" s="4"/>
      <c r="D34" s="4"/>
    </row>
    <row r="35" spans="1:4" ht="30">
      <c r="A35" s="2" t="s">
        <v>1630</v>
      </c>
      <c r="B35" s="6">
        <v>6813000</v>
      </c>
      <c r="C35" s="4"/>
      <c r="D35" s="4"/>
    </row>
    <row r="36" spans="1:4" ht="30">
      <c r="A36" s="2" t="s">
        <v>1631</v>
      </c>
      <c r="B36" s="6">
        <v>6813000</v>
      </c>
      <c r="C36" s="4"/>
      <c r="D36" s="4"/>
    </row>
    <row r="37" spans="1:4" ht="45">
      <c r="A37" s="2" t="s">
        <v>1632</v>
      </c>
      <c r="B37" s="6">
        <v>34063000</v>
      </c>
      <c r="C37" s="4"/>
      <c r="D37" s="4"/>
    </row>
    <row r="38" spans="1:4" ht="30">
      <c r="A38" s="2" t="s">
        <v>1634</v>
      </c>
      <c r="B38" s="4"/>
      <c r="C38" s="4"/>
      <c r="D38" s="4"/>
    </row>
    <row r="39" spans="1:4">
      <c r="A39" s="3" t="s">
        <v>1185</v>
      </c>
      <c r="B39" s="4"/>
      <c r="C39" s="4"/>
      <c r="D39" s="4"/>
    </row>
    <row r="40" spans="1:4">
      <c r="A40" s="2" t="s">
        <v>1635</v>
      </c>
      <c r="B40" s="4">
        <v>781</v>
      </c>
      <c r="C40" s="4"/>
      <c r="D40" s="4"/>
    </row>
    <row r="41" spans="1:4" ht="30">
      <c r="A41" s="2" t="s">
        <v>1636</v>
      </c>
      <c r="B41" s="4"/>
      <c r="C41" s="4"/>
      <c r="D41" s="4"/>
    </row>
    <row r="42" spans="1:4">
      <c r="A42" s="3" t="s">
        <v>1185</v>
      </c>
      <c r="B42" s="4"/>
      <c r="C42" s="4"/>
      <c r="D42" s="4"/>
    </row>
    <row r="43" spans="1:4">
      <c r="A43" s="2" t="s">
        <v>1635</v>
      </c>
      <c r="B43" s="4">
        <v>521</v>
      </c>
      <c r="C43" s="4"/>
      <c r="D43" s="4"/>
    </row>
    <row r="44" spans="1:4" ht="30">
      <c r="A44" s="2" t="s">
        <v>1637</v>
      </c>
      <c r="B44" s="4"/>
      <c r="C44" s="4"/>
      <c r="D44" s="4"/>
    </row>
    <row r="45" spans="1:4">
      <c r="A45" s="3" t="s">
        <v>1185</v>
      </c>
      <c r="B45" s="4"/>
      <c r="C45" s="4"/>
      <c r="D45" s="4"/>
    </row>
    <row r="46" spans="1:4" ht="30">
      <c r="A46" s="2" t="s">
        <v>1627</v>
      </c>
      <c r="B46" s="6">
        <v>181468000</v>
      </c>
      <c r="C46" s="4"/>
      <c r="D46" s="4"/>
    </row>
    <row r="47" spans="1:4" ht="30">
      <c r="A47" s="2" t="s">
        <v>1628</v>
      </c>
      <c r="B47" s="6">
        <v>189493000</v>
      </c>
      <c r="C47" s="4"/>
      <c r="D47" s="4"/>
    </row>
    <row r="48" spans="1:4" ht="30">
      <c r="A48" s="2" t="s">
        <v>1629</v>
      </c>
      <c r="B48" s="6">
        <v>229255000</v>
      </c>
      <c r="C48" s="4"/>
      <c r="D48" s="4"/>
    </row>
    <row r="49" spans="1:4" ht="30">
      <c r="A49" s="2" t="s">
        <v>1630</v>
      </c>
      <c r="B49" s="6">
        <v>240280000</v>
      </c>
      <c r="C49" s="4"/>
      <c r="D49" s="4"/>
    </row>
    <row r="50" spans="1:4" ht="30">
      <c r="A50" s="2" t="s">
        <v>1631</v>
      </c>
      <c r="B50" s="6">
        <v>238501000</v>
      </c>
      <c r="C50" s="4"/>
      <c r="D50" s="4"/>
    </row>
    <row r="51" spans="1:4" ht="45">
      <c r="A51" s="2" t="s">
        <v>1632</v>
      </c>
      <c r="B51" s="6">
        <v>4064213000</v>
      </c>
      <c r="C51" s="4"/>
      <c r="D51" s="4"/>
    </row>
    <row r="52" spans="1:4" ht="30">
      <c r="A52" s="2" t="s">
        <v>1638</v>
      </c>
      <c r="B52" s="4"/>
      <c r="C52" s="4"/>
      <c r="D52" s="4"/>
    </row>
    <row r="53" spans="1:4">
      <c r="A53" s="3" t="s">
        <v>1185</v>
      </c>
      <c r="B53" s="4"/>
      <c r="C53" s="4"/>
      <c r="D53" s="4"/>
    </row>
    <row r="54" spans="1:4" ht="30">
      <c r="A54" s="2" t="s">
        <v>1627</v>
      </c>
      <c r="B54" s="6">
        <v>6370000</v>
      </c>
      <c r="C54" s="4"/>
      <c r="D54" s="4"/>
    </row>
    <row r="55" spans="1:4" ht="30">
      <c r="A55" s="2" t="s">
        <v>1628</v>
      </c>
      <c r="B55" s="6">
        <v>5416000</v>
      </c>
      <c r="C55" s="4"/>
      <c r="D55" s="4"/>
    </row>
    <row r="56" spans="1:4" ht="30">
      <c r="A56" s="2" t="s">
        <v>1629</v>
      </c>
      <c r="B56" s="6">
        <v>3337000</v>
      </c>
      <c r="C56" s="4"/>
      <c r="D56" s="4"/>
    </row>
    <row r="57" spans="1:4" ht="30">
      <c r="A57" s="2" t="s">
        <v>1630</v>
      </c>
      <c r="B57" s="6">
        <v>1199000</v>
      </c>
      <c r="C57" s="4"/>
      <c r="D57" s="4"/>
    </row>
    <row r="58" spans="1:4" ht="30">
      <c r="A58" s="2" t="s">
        <v>1631</v>
      </c>
      <c r="B58" s="6">
        <v>1105000</v>
      </c>
      <c r="C58" s="4"/>
      <c r="D58" s="4"/>
    </row>
    <row r="59" spans="1:4" ht="45">
      <c r="A59" s="2" t="s">
        <v>1632</v>
      </c>
      <c r="B59" s="6">
        <v>4487000</v>
      </c>
      <c r="C59" s="4"/>
      <c r="D59" s="4"/>
    </row>
    <row r="60" spans="1:4" ht="30">
      <c r="A60" s="2" t="s">
        <v>1639</v>
      </c>
      <c r="B60" s="4"/>
      <c r="C60" s="4"/>
      <c r="D60" s="4"/>
    </row>
    <row r="61" spans="1:4">
      <c r="A61" s="3" t="s">
        <v>1185</v>
      </c>
      <c r="B61" s="4"/>
      <c r="C61" s="4"/>
      <c r="D61" s="4"/>
    </row>
    <row r="62" spans="1:4" ht="30">
      <c r="A62" s="2" t="s">
        <v>1627</v>
      </c>
      <c r="B62" s="6">
        <v>64415000</v>
      </c>
      <c r="C62" s="4"/>
      <c r="D62" s="4"/>
    </row>
    <row r="63" spans="1:4" ht="30">
      <c r="A63" s="2" t="s">
        <v>1628</v>
      </c>
      <c r="B63" s="6">
        <v>42124000</v>
      </c>
      <c r="C63" s="4"/>
      <c r="D63" s="4"/>
    </row>
    <row r="64" spans="1:4" ht="30">
      <c r="A64" s="2" t="s">
        <v>1629</v>
      </c>
      <c r="B64" s="6">
        <v>41744000</v>
      </c>
      <c r="C64" s="4"/>
      <c r="D64" s="4"/>
    </row>
    <row r="65" spans="1:4" ht="30">
      <c r="A65" s="2" t="s">
        <v>1630</v>
      </c>
      <c r="B65" s="6">
        <v>9352000</v>
      </c>
      <c r="C65" s="4"/>
      <c r="D65" s="4"/>
    </row>
    <row r="66" spans="1:4" ht="30">
      <c r="A66" s="2" t="s">
        <v>1631</v>
      </c>
      <c r="B66" s="6">
        <v>9169000</v>
      </c>
      <c r="C66" s="4"/>
      <c r="D66" s="4"/>
    </row>
    <row r="67" spans="1:4" ht="45">
      <c r="A67" s="2" t="s">
        <v>1632</v>
      </c>
      <c r="B67" s="7">
        <v>68359000</v>
      </c>
      <c r="C67" s="4"/>
      <c r="D67"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30" customHeight="1">
      <c r="A1" s="8" t="s">
        <v>1640</v>
      </c>
      <c r="B1" s="8" t="s">
        <v>1</v>
      </c>
      <c r="C1" s="8"/>
      <c r="D1" s="8"/>
    </row>
    <row r="2" spans="1:4">
      <c r="A2" s="8"/>
      <c r="B2" s="1" t="s">
        <v>2</v>
      </c>
      <c r="C2" s="1" t="s">
        <v>34</v>
      </c>
      <c r="D2" s="1" t="s">
        <v>35</v>
      </c>
    </row>
    <row r="3" spans="1:4" ht="30">
      <c r="A3" s="3" t="s">
        <v>1641</v>
      </c>
      <c r="B3" s="4"/>
      <c r="C3" s="4"/>
      <c r="D3" s="4"/>
    </row>
    <row r="4" spans="1:4" ht="30">
      <c r="A4" s="2" t="s">
        <v>1642</v>
      </c>
      <c r="B4" s="7">
        <v>-403334000</v>
      </c>
      <c r="C4" s="7">
        <v>-244627000</v>
      </c>
      <c r="D4" s="4"/>
    </row>
    <row r="5" spans="1:4">
      <c r="A5" s="2" t="s">
        <v>1365</v>
      </c>
      <c r="B5" s="6">
        <v>1242387000</v>
      </c>
      <c r="C5" s="6">
        <v>1040071000</v>
      </c>
      <c r="D5" s="4"/>
    </row>
    <row r="6" spans="1:4">
      <c r="A6" s="2" t="s">
        <v>638</v>
      </c>
      <c r="B6" s="4"/>
      <c r="C6" s="4"/>
      <c r="D6" s="4"/>
    </row>
    <row r="7" spans="1:4" ht="30">
      <c r="A7" s="3" t="s">
        <v>1643</v>
      </c>
      <c r="B7" s="4"/>
      <c r="C7" s="4"/>
      <c r="D7" s="4"/>
    </row>
    <row r="8" spans="1:4">
      <c r="A8" s="2" t="s">
        <v>1644</v>
      </c>
      <c r="B8" s="6">
        <v>695093000</v>
      </c>
      <c r="C8" s="6">
        <v>767692000</v>
      </c>
      <c r="D8" s="4"/>
    </row>
    <row r="9" spans="1:4">
      <c r="A9" s="2" t="s">
        <v>642</v>
      </c>
      <c r="B9" s="6">
        <v>25292000</v>
      </c>
      <c r="C9" s="6">
        <v>31357000</v>
      </c>
      <c r="D9" s="6">
        <v>25571000</v>
      </c>
    </row>
    <row r="10" spans="1:4">
      <c r="A10" s="2" t="s">
        <v>643</v>
      </c>
      <c r="B10" s="6">
        <v>35415000</v>
      </c>
      <c r="C10" s="6">
        <v>31830000</v>
      </c>
      <c r="D10" s="6">
        <v>31489000</v>
      </c>
    </row>
    <row r="11" spans="1:4">
      <c r="A11" s="2" t="s">
        <v>644</v>
      </c>
      <c r="B11" s="6">
        <v>114496000</v>
      </c>
      <c r="C11" s="6">
        <v>-112215000</v>
      </c>
      <c r="D11" s="4"/>
    </row>
    <row r="12" spans="1:4">
      <c r="A12" s="2" t="s">
        <v>647</v>
      </c>
      <c r="B12" s="6">
        <v>-25484000</v>
      </c>
      <c r="C12" s="6">
        <v>-23571000</v>
      </c>
      <c r="D12" s="4"/>
    </row>
    <row r="13" spans="1:4">
      <c r="A13" s="2" t="s">
        <v>1645</v>
      </c>
      <c r="B13" s="6">
        <v>844812000</v>
      </c>
      <c r="C13" s="6">
        <v>695093000</v>
      </c>
      <c r="D13" s="6">
        <v>767692000</v>
      </c>
    </row>
    <row r="14" spans="1:4" ht="30">
      <c r="A14" s="3" t="s">
        <v>1641</v>
      </c>
      <c r="B14" s="4"/>
      <c r="C14" s="4"/>
      <c r="D14" s="4"/>
    </row>
    <row r="15" spans="1:4" ht="30">
      <c r="A15" s="2" t="s">
        <v>1646</v>
      </c>
      <c r="B15" s="6">
        <v>545092000</v>
      </c>
      <c r="C15" s="6">
        <v>460862000</v>
      </c>
      <c r="D15" s="4"/>
    </row>
    <row r="16" spans="1:4">
      <c r="A16" s="2" t="s">
        <v>655</v>
      </c>
      <c r="B16" s="6">
        <v>10111000</v>
      </c>
      <c r="C16" s="6">
        <v>77801000</v>
      </c>
      <c r="D16" s="4"/>
    </row>
    <row r="17" spans="1:4">
      <c r="A17" s="2" t="s">
        <v>656</v>
      </c>
      <c r="B17" s="6">
        <v>30000000</v>
      </c>
      <c r="C17" s="6">
        <v>30000000</v>
      </c>
      <c r="D17" s="4"/>
    </row>
    <row r="18" spans="1:4">
      <c r="A18" s="2" t="s">
        <v>647</v>
      </c>
      <c r="B18" s="6">
        <v>-25484000</v>
      </c>
      <c r="C18" s="6">
        <v>-23571000</v>
      </c>
      <c r="D18" s="4"/>
    </row>
    <row r="19" spans="1:4" ht="30">
      <c r="A19" s="2" t="s">
        <v>1647</v>
      </c>
      <c r="B19" s="6">
        <v>559719000</v>
      </c>
      <c r="C19" s="6">
        <v>545092000</v>
      </c>
      <c r="D19" s="6">
        <v>460862000</v>
      </c>
    </row>
    <row r="20" spans="1:4">
      <c r="A20" s="2" t="s">
        <v>658</v>
      </c>
      <c r="B20" s="6">
        <v>-285093000</v>
      </c>
      <c r="C20" s="6">
        <v>-150001000</v>
      </c>
      <c r="D20" s="4"/>
    </row>
    <row r="21" spans="1:4" ht="30">
      <c r="A21" s="2" t="s">
        <v>1648</v>
      </c>
      <c r="B21" s="4">
        <v>0</v>
      </c>
      <c r="C21" s="4">
        <v>0</v>
      </c>
      <c r="D21" s="4"/>
    </row>
    <row r="22" spans="1:4" ht="30">
      <c r="A22" s="2" t="s">
        <v>1642</v>
      </c>
      <c r="B22" s="6">
        <v>-285093000</v>
      </c>
      <c r="C22" s="6">
        <v>-150001000</v>
      </c>
      <c r="D22" s="4"/>
    </row>
    <row r="23" spans="1:4" ht="30">
      <c r="A23" s="2" t="s">
        <v>1649</v>
      </c>
      <c r="B23" s="6">
        <v>-285093000</v>
      </c>
      <c r="C23" s="6">
        <v>-150001000</v>
      </c>
      <c r="D23" s="4"/>
    </row>
    <row r="24" spans="1:4" ht="30">
      <c r="A24" s="2" t="s">
        <v>1650</v>
      </c>
      <c r="B24" s="6">
        <v>263350000</v>
      </c>
      <c r="C24" s="6">
        <v>120587000</v>
      </c>
      <c r="D24" s="4"/>
    </row>
    <row r="25" spans="1:4" ht="45">
      <c r="A25" s="2" t="s">
        <v>1651</v>
      </c>
      <c r="B25" s="6">
        <v>295000</v>
      </c>
      <c r="C25" s="6">
        <v>642000</v>
      </c>
      <c r="D25" s="4"/>
    </row>
    <row r="26" spans="1:4" ht="45">
      <c r="A26" s="2" t="s">
        <v>1652</v>
      </c>
      <c r="B26" s="6">
        <v>263645000</v>
      </c>
      <c r="C26" s="6">
        <v>121229000</v>
      </c>
      <c r="D26" s="4"/>
    </row>
    <row r="27" spans="1:4">
      <c r="A27" s="2" t="s">
        <v>1365</v>
      </c>
      <c r="B27" s="6">
        <v>263645000</v>
      </c>
      <c r="C27" s="6">
        <v>121229000</v>
      </c>
      <c r="D27" s="4"/>
    </row>
    <row r="28" spans="1:4" ht="45">
      <c r="A28" s="2" t="s">
        <v>706</v>
      </c>
      <c r="B28" s="4">
        <v>0</v>
      </c>
      <c r="C28" s="4">
        <v>0</v>
      </c>
      <c r="D28" s="4"/>
    </row>
    <row r="29" spans="1:4">
      <c r="A29" s="2" t="s">
        <v>678</v>
      </c>
      <c r="B29" s="6">
        <v>719617000</v>
      </c>
      <c r="C29" s="6">
        <v>591649000</v>
      </c>
      <c r="D29" s="4"/>
    </row>
    <row r="30" spans="1:4">
      <c r="A30" s="2" t="s">
        <v>1653</v>
      </c>
      <c r="B30" s="4"/>
      <c r="C30" s="4"/>
      <c r="D30" s="4"/>
    </row>
    <row r="31" spans="1:4" ht="30">
      <c r="A31" s="3" t="s">
        <v>1643</v>
      </c>
      <c r="B31" s="4"/>
      <c r="C31" s="4"/>
      <c r="D31" s="4"/>
    </row>
    <row r="32" spans="1:4">
      <c r="A32" s="2" t="s">
        <v>1644</v>
      </c>
      <c r="B32" s="6">
        <v>77773000</v>
      </c>
      <c r="C32" s="6">
        <v>80515000</v>
      </c>
      <c r="D32" s="4"/>
    </row>
    <row r="33" spans="1:4">
      <c r="A33" s="2" t="s">
        <v>642</v>
      </c>
      <c r="B33" s="6">
        <v>1645000</v>
      </c>
      <c r="C33" s="6">
        <v>2178000</v>
      </c>
      <c r="D33" s="6">
        <v>2151000</v>
      </c>
    </row>
    <row r="34" spans="1:4">
      <c r="A34" s="2" t="s">
        <v>643</v>
      </c>
      <c r="B34" s="6">
        <v>3856000</v>
      </c>
      <c r="C34" s="6">
        <v>3258000</v>
      </c>
      <c r="D34" s="6">
        <v>3218000</v>
      </c>
    </row>
    <row r="35" spans="1:4">
      <c r="A35" s="2" t="s">
        <v>644</v>
      </c>
      <c r="B35" s="6">
        <v>15324000</v>
      </c>
      <c r="C35" s="6">
        <v>-4663000</v>
      </c>
      <c r="D35" s="4"/>
    </row>
    <row r="36" spans="1:4">
      <c r="A36" s="2" t="s">
        <v>647</v>
      </c>
      <c r="B36" s="6">
        <v>-4188000</v>
      </c>
      <c r="C36" s="6">
        <v>-3515000</v>
      </c>
      <c r="D36" s="4"/>
    </row>
    <row r="37" spans="1:4">
      <c r="A37" s="2" t="s">
        <v>1645</v>
      </c>
      <c r="B37" s="6">
        <v>94410000</v>
      </c>
      <c r="C37" s="6">
        <v>77773000</v>
      </c>
      <c r="D37" s="6">
        <v>80515000</v>
      </c>
    </row>
    <row r="38" spans="1:4" ht="30">
      <c r="A38" s="3" t="s">
        <v>1641</v>
      </c>
      <c r="B38" s="4"/>
      <c r="C38" s="4"/>
      <c r="D38" s="4"/>
    </row>
    <row r="39" spans="1:4">
      <c r="A39" s="2" t="s">
        <v>647</v>
      </c>
      <c r="B39" s="6">
        <v>-4188000</v>
      </c>
      <c r="C39" s="6">
        <v>-3515000</v>
      </c>
      <c r="D39" s="4"/>
    </row>
    <row r="40" spans="1:4" ht="30">
      <c r="A40" s="2" t="s">
        <v>1647</v>
      </c>
      <c r="B40" s="4">
        <v>0</v>
      </c>
      <c r="C40" s="4"/>
      <c r="D40" s="4"/>
    </row>
    <row r="41" spans="1:4">
      <c r="A41" s="2" t="s">
        <v>658</v>
      </c>
      <c r="B41" s="6">
        <v>-94410000</v>
      </c>
      <c r="C41" s="6">
        <v>-77773000</v>
      </c>
      <c r="D41" s="4"/>
    </row>
    <row r="42" spans="1:4" ht="30">
      <c r="A42" s="2" t="s">
        <v>1648</v>
      </c>
      <c r="B42" s="6">
        <v>-4193000</v>
      </c>
      <c r="C42" s="6">
        <v>-3905000</v>
      </c>
      <c r="D42" s="4"/>
    </row>
    <row r="43" spans="1:4" ht="30">
      <c r="A43" s="2" t="s">
        <v>1642</v>
      </c>
      <c r="B43" s="6">
        <v>-90217000</v>
      </c>
      <c r="C43" s="6">
        <v>-73868000</v>
      </c>
      <c r="D43" s="4"/>
    </row>
    <row r="44" spans="1:4" ht="30">
      <c r="A44" s="2" t="s">
        <v>1649</v>
      </c>
      <c r="B44" s="6">
        <v>-94410000</v>
      </c>
      <c r="C44" s="6">
        <v>-77773000</v>
      </c>
      <c r="D44" s="4"/>
    </row>
    <row r="45" spans="1:4" ht="30">
      <c r="A45" s="2" t="s">
        <v>1650</v>
      </c>
      <c r="B45" s="6">
        <v>38808000</v>
      </c>
      <c r="C45" s="6">
        <v>26102000</v>
      </c>
      <c r="D45" s="4"/>
    </row>
    <row r="46" spans="1:4" ht="45">
      <c r="A46" s="2" t="s">
        <v>1651</v>
      </c>
      <c r="B46" s="6">
        <v>857000</v>
      </c>
      <c r="C46" s="6">
        <v>1077000</v>
      </c>
      <c r="D46" s="4"/>
    </row>
    <row r="47" spans="1:4" ht="45">
      <c r="A47" s="2" t="s">
        <v>1652</v>
      </c>
      <c r="B47" s="6">
        <v>39665000</v>
      </c>
      <c r="C47" s="6">
        <v>27179000</v>
      </c>
      <c r="D47" s="4"/>
    </row>
    <row r="48" spans="1:4">
      <c r="A48" s="2" t="s">
        <v>1365</v>
      </c>
      <c r="B48" s="4">
        <v>0</v>
      </c>
      <c r="C48" s="4">
        <v>0</v>
      </c>
      <c r="D48" s="4"/>
    </row>
    <row r="49" spans="1:4" ht="45">
      <c r="A49" s="2" t="s">
        <v>706</v>
      </c>
      <c r="B49" s="6">
        <v>39665000</v>
      </c>
      <c r="C49" s="6">
        <v>27179000</v>
      </c>
      <c r="D49" s="4"/>
    </row>
    <row r="50" spans="1:4">
      <c r="A50" s="2" t="s">
        <v>678</v>
      </c>
      <c r="B50" s="7">
        <v>84684000</v>
      </c>
      <c r="C50" s="7">
        <v>70530000</v>
      </c>
      <c r="D5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654</v>
      </c>
      <c r="B1" s="8" t="s">
        <v>1</v>
      </c>
      <c r="C1" s="8"/>
      <c r="D1" s="8"/>
      <c r="E1" s="8"/>
      <c r="F1" s="8"/>
      <c r="G1" s="8"/>
    </row>
    <row r="2" spans="1:7" ht="30">
      <c r="A2" s="1" t="s">
        <v>75</v>
      </c>
      <c r="B2" s="8" t="s">
        <v>2</v>
      </c>
      <c r="C2" s="8"/>
      <c r="D2" s="8" t="s">
        <v>34</v>
      </c>
      <c r="E2" s="8"/>
      <c r="F2" s="8" t="s">
        <v>35</v>
      </c>
      <c r="G2" s="8"/>
    </row>
    <row r="3" spans="1:7">
      <c r="A3" s="2" t="s">
        <v>638</v>
      </c>
      <c r="B3" s="4"/>
      <c r="C3" s="4"/>
      <c r="D3" s="4"/>
      <c r="E3" s="4"/>
      <c r="F3" s="4"/>
      <c r="G3" s="4"/>
    </row>
    <row r="4" spans="1:7">
      <c r="A4" s="3" t="s">
        <v>1188</v>
      </c>
      <c r="B4" s="4"/>
      <c r="C4" s="4"/>
      <c r="D4" s="4"/>
      <c r="E4" s="4"/>
      <c r="F4" s="4"/>
      <c r="G4" s="4"/>
    </row>
    <row r="5" spans="1:7">
      <c r="A5" s="2" t="s">
        <v>642</v>
      </c>
      <c r="B5" s="7">
        <v>25292</v>
      </c>
      <c r="C5" s="4"/>
      <c r="D5" s="7">
        <v>31357</v>
      </c>
      <c r="E5" s="4"/>
      <c r="F5" s="7">
        <v>25571</v>
      </c>
      <c r="G5" s="4"/>
    </row>
    <row r="6" spans="1:7">
      <c r="A6" s="2" t="s">
        <v>643</v>
      </c>
      <c r="B6" s="6">
        <v>35415</v>
      </c>
      <c r="C6" s="4"/>
      <c r="D6" s="6">
        <v>31830</v>
      </c>
      <c r="E6" s="4"/>
      <c r="F6" s="6">
        <v>31489</v>
      </c>
      <c r="G6" s="4"/>
    </row>
    <row r="7" spans="1:7">
      <c r="A7" s="2" t="s">
        <v>737</v>
      </c>
      <c r="B7" s="6">
        <v>-42289</v>
      </c>
      <c r="C7" s="4"/>
      <c r="D7" s="6">
        <v>-35755</v>
      </c>
      <c r="E7" s="4"/>
      <c r="F7" s="6">
        <v>-31737</v>
      </c>
      <c r="G7" s="4"/>
    </row>
    <row r="8" spans="1:7">
      <c r="A8" s="2" t="s">
        <v>686</v>
      </c>
      <c r="B8" s="6">
        <v>3911</v>
      </c>
      <c r="C8" s="4"/>
      <c r="D8" s="6">
        <v>17118</v>
      </c>
      <c r="E8" s="4"/>
      <c r="F8" s="6">
        <v>14114</v>
      </c>
      <c r="G8" s="4"/>
    </row>
    <row r="9" spans="1:7">
      <c r="A9" s="2" t="s">
        <v>687</v>
      </c>
      <c r="B9" s="4">
        <v>347</v>
      </c>
      <c r="C9" s="4"/>
      <c r="D9" s="4">
        <v>347</v>
      </c>
      <c r="E9" s="4"/>
      <c r="F9" s="4">
        <v>347</v>
      </c>
      <c r="G9" s="4"/>
    </row>
    <row r="10" spans="1:7">
      <c r="A10" s="2" t="s">
        <v>1655</v>
      </c>
      <c r="B10" s="6">
        <v>22676</v>
      </c>
      <c r="C10" s="4"/>
      <c r="D10" s="6">
        <v>44897</v>
      </c>
      <c r="E10" s="4"/>
      <c r="F10" s="6">
        <v>39784</v>
      </c>
      <c r="G10" s="4"/>
    </row>
    <row r="11" spans="1:7" ht="30">
      <c r="A11" s="2" t="s">
        <v>1656</v>
      </c>
      <c r="B11" s="6">
        <v>12124</v>
      </c>
      <c r="C11" s="357" t="s">
        <v>1368</v>
      </c>
      <c r="D11" s="6">
        <v>-9013</v>
      </c>
      <c r="E11" s="357" t="s">
        <v>1368</v>
      </c>
      <c r="F11" s="6">
        <v>-5860</v>
      </c>
      <c r="G11" s="357" t="s">
        <v>1368</v>
      </c>
    </row>
    <row r="12" spans="1:7" ht="30">
      <c r="A12" s="2" t="s">
        <v>692</v>
      </c>
      <c r="B12" s="6">
        <v>34800</v>
      </c>
      <c r="C12" s="4"/>
      <c r="D12" s="6">
        <v>35884</v>
      </c>
      <c r="E12" s="4"/>
      <c r="F12" s="6">
        <v>33924</v>
      </c>
      <c r="G12" s="4"/>
    </row>
    <row r="13" spans="1:7">
      <c r="A13" s="2" t="s">
        <v>1653</v>
      </c>
      <c r="B13" s="4"/>
      <c r="C13" s="4"/>
      <c r="D13" s="4"/>
      <c r="E13" s="4"/>
      <c r="F13" s="4"/>
      <c r="G13" s="4"/>
    </row>
    <row r="14" spans="1:7">
      <c r="A14" s="3" t="s">
        <v>1188</v>
      </c>
      <c r="B14" s="4"/>
      <c r="C14" s="4"/>
      <c r="D14" s="4"/>
      <c r="E14" s="4"/>
      <c r="F14" s="4"/>
      <c r="G14" s="4"/>
    </row>
    <row r="15" spans="1:7">
      <c r="A15" s="2" t="s">
        <v>642</v>
      </c>
      <c r="B15" s="6">
        <v>1645</v>
      </c>
      <c r="C15" s="4"/>
      <c r="D15" s="6">
        <v>2178</v>
      </c>
      <c r="E15" s="4"/>
      <c r="F15" s="6">
        <v>2151</v>
      </c>
      <c r="G15" s="4"/>
    </row>
    <row r="16" spans="1:7">
      <c r="A16" s="2" t="s">
        <v>643</v>
      </c>
      <c r="B16" s="6">
        <v>3856</v>
      </c>
      <c r="C16" s="4"/>
      <c r="D16" s="6">
        <v>3258</v>
      </c>
      <c r="E16" s="4"/>
      <c r="F16" s="6">
        <v>3218</v>
      </c>
      <c r="G16" s="4"/>
    </row>
    <row r="17" spans="1:7">
      <c r="A17" s="2" t="s">
        <v>686</v>
      </c>
      <c r="B17" s="6">
        <v>2618</v>
      </c>
      <c r="C17" s="4"/>
      <c r="D17" s="6">
        <v>2840</v>
      </c>
      <c r="E17" s="4"/>
      <c r="F17" s="6">
        <v>1530</v>
      </c>
      <c r="G17" s="4"/>
    </row>
    <row r="18" spans="1:7">
      <c r="A18" s="2" t="s">
        <v>687</v>
      </c>
      <c r="B18" s="4">
        <v>220</v>
      </c>
      <c r="C18" s="4"/>
      <c r="D18" s="4">
        <v>212</v>
      </c>
      <c r="E18" s="4"/>
      <c r="F18" s="4">
        <v>212</v>
      </c>
      <c r="G18" s="4"/>
    </row>
    <row r="19" spans="1:7">
      <c r="A19" s="2" t="s">
        <v>1655</v>
      </c>
      <c r="B19" s="6">
        <v>8339</v>
      </c>
      <c r="C19" s="4"/>
      <c r="D19" s="6">
        <v>8488</v>
      </c>
      <c r="E19" s="4"/>
      <c r="F19" s="6">
        <v>7111</v>
      </c>
      <c r="G19" s="4"/>
    </row>
    <row r="20" spans="1:7" ht="30">
      <c r="A20" s="2" t="s">
        <v>692</v>
      </c>
      <c r="B20" s="7">
        <v>8339</v>
      </c>
      <c r="C20" s="4"/>
      <c r="D20" s="7">
        <v>8488</v>
      </c>
      <c r="E20" s="4"/>
      <c r="F20" s="7">
        <v>7111</v>
      </c>
      <c r="G20" s="4"/>
    </row>
    <row r="21" spans="1:7">
      <c r="A21" s="102"/>
      <c r="B21" s="102"/>
      <c r="C21" s="102"/>
      <c r="D21" s="102"/>
      <c r="E21" s="102"/>
      <c r="F21" s="102"/>
      <c r="G21" s="102"/>
    </row>
    <row r="22" spans="1:7" ht="30" customHeight="1">
      <c r="A22" s="2" t="s">
        <v>1368</v>
      </c>
      <c r="B22" s="15" t="s">
        <v>1657</v>
      </c>
      <c r="C22" s="15"/>
      <c r="D22" s="15"/>
      <c r="E22" s="15"/>
      <c r="F22" s="15"/>
      <c r="G22" s="15"/>
    </row>
  </sheetData>
  <mergeCells count="6">
    <mergeCell ref="B1:G1"/>
    <mergeCell ref="B2:C2"/>
    <mergeCell ref="D2:E2"/>
    <mergeCell ref="F2:G2"/>
    <mergeCell ref="A21:G21"/>
    <mergeCell ref="B22:G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ht="30">
      <c r="A2" s="1" t="s">
        <v>75</v>
      </c>
      <c r="B2" s="1" t="s">
        <v>2</v>
      </c>
      <c r="C2" s="1" t="s">
        <v>34</v>
      </c>
      <c r="D2" s="1" t="s">
        <v>35</v>
      </c>
    </row>
    <row r="3" spans="1:4">
      <c r="A3" s="3" t="s">
        <v>700</v>
      </c>
      <c r="B3" s="4"/>
      <c r="C3" s="4"/>
      <c r="D3" s="4"/>
    </row>
    <row r="4" spans="1:4" ht="30">
      <c r="A4" s="2" t="s">
        <v>214</v>
      </c>
      <c r="B4" s="7">
        <v>7605</v>
      </c>
      <c r="C4" s="7">
        <v>-4699</v>
      </c>
      <c r="D4" s="7">
        <v>7061</v>
      </c>
    </row>
    <row r="5" spans="1:4">
      <c r="A5" s="2" t="s">
        <v>638</v>
      </c>
      <c r="B5" s="4"/>
      <c r="C5" s="4"/>
      <c r="D5" s="4"/>
    </row>
    <row r="6" spans="1:4">
      <c r="A6" s="3" t="s">
        <v>1188</v>
      </c>
      <c r="B6" s="4"/>
      <c r="C6" s="4"/>
      <c r="D6" s="4"/>
    </row>
    <row r="7" spans="1:4">
      <c r="A7" s="2" t="s">
        <v>695</v>
      </c>
      <c r="B7" s="6">
        <v>-146674</v>
      </c>
      <c r="C7" s="6">
        <v>154261</v>
      </c>
      <c r="D7" s="6">
        <v>-60448</v>
      </c>
    </row>
    <row r="8" spans="1:4">
      <c r="A8" s="3" t="s">
        <v>700</v>
      </c>
      <c r="B8" s="4"/>
      <c r="C8" s="4"/>
      <c r="D8" s="4"/>
    </row>
    <row r="9" spans="1:4">
      <c r="A9" s="2" t="s">
        <v>686</v>
      </c>
      <c r="B9" s="6">
        <v>3911</v>
      </c>
      <c r="C9" s="6">
        <v>17118</v>
      </c>
      <c r="D9" s="6">
        <v>14114</v>
      </c>
    </row>
    <row r="10" spans="1:4">
      <c r="A10" s="2" t="s">
        <v>687</v>
      </c>
      <c r="B10" s="4">
        <v>347</v>
      </c>
      <c r="C10" s="4">
        <v>347</v>
      </c>
      <c r="D10" s="4">
        <v>347</v>
      </c>
    </row>
    <row r="11" spans="1:4">
      <c r="A11" s="2" t="s">
        <v>701</v>
      </c>
      <c r="B11" s="6">
        <v>55678</v>
      </c>
      <c r="C11" s="6">
        <v>-67136</v>
      </c>
      <c r="D11" s="6">
        <v>17979</v>
      </c>
    </row>
    <row r="12" spans="1:4" ht="30">
      <c r="A12" s="2" t="s">
        <v>704</v>
      </c>
      <c r="B12" s="6">
        <v>86738</v>
      </c>
      <c r="C12" s="6">
        <v>-104590</v>
      </c>
      <c r="D12" s="6">
        <v>28008</v>
      </c>
    </row>
    <row r="13" spans="1:4" ht="30">
      <c r="A13" s="2" t="s">
        <v>214</v>
      </c>
      <c r="B13" s="4">
        <v>0</v>
      </c>
      <c r="C13" s="4">
        <v>0</v>
      </c>
      <c r="D13" s="4">
        <v>0</v>
      </c>
    </row>
    <row r="14" spans="1:4">
      <c r="A14" s="2" t="s">
        <v>1653</v>
      </c>
      <c r="B14" s="4"/>
      <c r="C14" s="4"/>
      <c r="D14" s="4"/>
    </row>
    <row r="15" spans="1:4">
      <c r="A15" s="3" t="s">
        <v>1188</v>
      </c>
      <c r="B15" s="4"/>
      <c r="C15" s="4"/>
      <c r="D15" s="4"/>
    </row>
    <row r="16" spans="1:4">
      <c r="A16" s="2" t="s">
        <v>695</v>
      </c>
      <c r="B16" s="6">
        <v>-15324</v>
      </c>
      <c r="C16" s="6">
        <v>4664</v>
      </c>
      <c r="D16" s="6">
        <v>-13335</v>
      </c>
    </row>
    <row r="17" spans="1:4">
      <c r="A17" s="3" t="s">
        <v>700</v>
      </c>
      <c r="B17" s="4"/>
      <c r="C17" s="4"/>
      <c r="D17" s="4"/>
    </row>
    <row r="18" spans="1:4">
      <c r="A18" s="2" t="s">
        <v>686</v>
      </c>
      <c r="B18" s="6">
        <v>2618</v>
      </c>
      <c r="C18" s="6">
        <v>2840</v>
      </c>
      <c r="D18" s="6">
        <v>1530</v>
      </c>
    </row>
    <row r="19" spans="1:4">
      <c r="A19" s="2" t="s">
        <v>687</v>
      </c>
      <c r="B19" s="4">
        <v>220</v>
      </c>
      <c r="C19" s="4">
        <v>212</v>
      </c>
      <c r="D19" s="4">
        <v>212</v>
      </c>
    </row>
    <row r="20" spans="1:4">
      <c r="A20" s="2" t="s">
        <v>701</v>
      </c>
      <c r="B20" s="6">
        <v>4881</v>
      </c>
      <c r="C20" s="6">
        <v>-3017</v>
      </c>
      <c r="D20" s="6">
        <v>4532</v>
      </c>
    </row>
    <row r="21" spans="1:4" ht="30">
      <c r="A21" s="2" t="s">
        <v>214</v>
      </c>
      <c r="B21" s="6">
        <v>-7605</v>
      </c>
      <c r="C21" s="6">
        <v>4699</v>
      </c>
      <c r="D21" s="6">
        <v>-7061</v>
      </c>
    </row>
    <row r="22" spans="1:4">
      <c r="A22" s="2" t="s">
        <v>713</v>
      </c>
      <c r="B22" s="4"/>
      <c r="C22" s="4"/>
      <c r="D22" s="4"/>
    </row>
    <row r="23" spans="1:4">
      <c r="A23" s="3" t="s">
        <v>1188</v>
      </c>
      <c r="B23" s="4"/>
      <c r="C23" s="4"/>
      <c r="D23" s="4"/>
    </row>
    <row r="24" spans="1:4">
      <c r="A24" s="2" t="s">
        <v>695</v>
      </c>
      <c r="B24" s="6">
        <v>-5733</v>
      </c>
      <c r="C24" s="6">
        <v>20673</v>
      </c>
      <c r="D24" s="6">
        <v>-2068</v>
      </c>
    </row>
    <row r="25" spans="1:4">
      <c r="A25" s="3" t="s">
        <v>700</v>
      </c>
      <c r="B25" s="4"/>
      <c r="C25" s="4"/>
      <c r="D25" s="4"/>
    </row>
    <row r="26" spans="1:4">
      <c r="A26" s="2" t="s">
        <v>686</v>
      </c>
      <c r="B26" s="4">
        <v>0</v>
      </c>
      <c r="C26" s="4">
        <v>98</v>
      </c>
      <c r="D26" s="4">
        <v>384</v>
      </c>
    </row>
    <row r="27" spans="1:4">
      <c r="A27" s="2" t="s">
        <v>687</v>
      </c>
      <c r="B27" s="4">
        <v>183</v>
      </c>
      <c r="C27" s="4">
        <v>-229</v>
      </c>
      <c r="D27" s="4">
        <v>-422</v>
      </c>
    </row>
    <row r="28" spans="1:4" ht="30">
      <c r="A28" s="2" t="s">
        <v>743</v>
      </c>
      <c r="B28" s="4">
        <v>0</v>
      </c>
      <c r="C28" s="4">
        <v>0</v>
      </c>
      <c r="D28" s="6">
        <v>2040</v>
      </c>
    </row>
    <row r="29" spans="1:4">
      <c r="A29" s="2" t="s">
        <v>701</v>
      </c>
      <c r="B29" s="6">
        <v>2170</v>
      </c>
      <c r="C29" s="6">
        <v>-8031</v>
      </c>
      <c r="D29" s="4">
        <v>-153</v>
      </c>
    </row>
    <row r="30" spans="1:4" ht="30">
      <c r="A30" s="2" t="s">
        <v>704</v>
      </c>
      <c r="B30" s="6">
        <v>3380</v>
      </c>
      <c r="C30" s="6">
        <v>-12511</v>
      </c>
      <c r="D30" s="4">
        <v>219</v>
      </c>
    </row>
    <row r="31" spans="1:4" ht="30">
      <c r="A31" s="2" t="s">
        <v>214</v>
      </c>
      <c r="B31" s="7">
        <v>0</v>
      </c>
      <c r="C31" s="7">
        <v>0</v>
      </c>
      <c r="D31"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59</v>
      </c>
      <c r="B1" s="8" t="s">
        <v>2</v>
      </c>
    </row>
    <row r="2" spans="1:2" ht="30">
      <c r="A2" s="1" t="s">
        <v>75</v>
      </c>
      <c r="B2" s="8"/>
    </row>
    <row r="3" spans="1:2">
      <c r="A3" s="2" t="s">
        <v>638</v>
      </c>
      <c r="B3" s="4"/>
    </row>
    <row r="4" spans="1:2">
      <c r="A4" s="3" t="s">
        <v>1188</v>
      </c>
      <c r="B4" s="4"/>
    </row>
    <row r="5" spans="1:2" ht="30">
      <c r="A5" s="2" t="s">
        <v>1660</v>
      </c>
      <c r="B5" s="7">
        <v>27634</v>
      </c>
    </row>
    <row r="6" spans="1:2" ht="30">
      <c r="A6" s="2" t="s">
        <v>1661</v>
      </c>
      <c r="B6" s="6">
        <v>29938</v>
      </c>
    </row>
    <row r="7" spans="1:2" ht="30">
      <c r="A7" s="2" t="s">
        <v>1662</v>
      </c>
      <c r="B7" s="6">
        <v>32428</v>
      </c>
    </row>
    <row r="8" spans="1:2" ht="30">
      <c r="A8" s="2" t="s">
        <v>1663</v>
      </c>
      <c r="B8" s="6">
        <v>35036</v>
      </c>
    </row>
    <row r="9" spans="1:2" ht="30">
      <c r="A9" s="2" t="s">
        <v>1664</v>
      </c>
      <c r="B9" s="6">
        <v>37644</v>
      </c>
    </row>
    <row r="10" spans="1:2" ht="45">
      <c r="A10" s="2" t="s">
        <v>1665</v>
      </c>
      <c r="B10" s="6">
        <v>226411</v>
      </c>
    </row>
    <row r="11" spans="1:2">
      <c r="A11" s="2" t="s">
        <v>1653</v>
      </c>
      <c r="B11" s="4"/>
    </row>
    <row r="12" spans="1:2">
      <c r="A12" s="3" t="s">
        <v>1188</v>
      </c>
      <c r="B12" s="4"/>
    </row>
    <row r="13" spans="1:2" ht="30">
      <c r="A13" s="2" t="s">
        <v>1660</v>
      </c>
      <c r="B13" s="6">
        <v>4274</v>
      </c>
    </row>
    <row r="14" spans="1:2" ht="30">
      <c r="A14" s="2" t="s">
        <v>1661</v>
      </c>
      <c r="B14" s="6">
        <v>4198</v>
      </c>
    </row>
    <row r="15" spans="1:2" ht="30">
      <c r="A15" s="2" t="s">
        <v>1662</v>
      </c>
      <c r="B15" s="6">
        <v>4262</v>
      </c>
    </row>
    <row r="16" spans="1:2" ht="30">
      <c r="A16" s="2" t="s">
        <v>1663</v>
      </c>
      <c r="B16" s="6">
        <v>4134</v>
      </c>
    </row>
    <row r="17" spans="1:2" ht="30">
      <c r="A17" s="2" t="s">
        <v>1664</v>
      </c>
      <c r="B17" s="6">
        <v>4291</v>
      </c>
    </row>
    <row r="18" spans="1:2" ht="45">
      <c r="A18" s="2" t="s">
        <v>1665</v>
      </c>
      <c r="B18" s="7">
        <v>2386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666</v>
      </c>
      <c r="B1" s="8" t="s">
        <v>1</v>
      </c>
      <c r="C1" s="8"/>
      <c r="D1" s="8"/>
      <c r="E1" s="8"/>
      <c r="F1" s="8"/>
    </row>
    <row r="2" spans="1:6" ht="30">
      <c r="A2" s="1" t="s">
        <v>75</v>
      </c>
      <c r="B2" s="8" t="s">
        <v>2</v>
      </c>
      <c r="C2" s="8"/>
      <c r="D2" s="8" t="s">
        <v>34</v>
      </c>
      <c r="E2" s="8"/>
      <c r="F2" s="1" t="s">
        <v>35</v>
      </c>
    </row>
    <row r="3" spans="1:6">
      <c r="A3" s="2" t="s">
        <v>713</v>
      </c>
      <c r="B3" s="4"/>
      <c r="C3" s="4"/>
      <c r="D3" s="4"/>
      <c r="E3" s="4"/>
      <c r="F3" s="4"/>
    </row>
    <row r="4" spans="1:6" ht="30">
      <c r="A4" s="3" t="s">
        <v>1643</v>
      </c>
      <c r="B4" s="4"/>
      <c r="C4" s="4"/>
      <c r="D4" s="4"/>
      <c r="E4" s="4"/>
      <c r="F4" s="4"/>
    </row>
    <row r="5" spans="1:6">
      <c r="A5" s="2" t="s">
        <v>1644</v>
      </c>
      <c r="B5" s="7">
        <v>57341</v>
      </c>
      <c r="C5" s="4"/>
      <c r="D5" s="7">
        <v>72547</v>
      </c>
      <c r="E5" s="4"/>
      <c r="F5" s="4"/>
    </row>
    <row r="6" spans="1:6">
      <c r="A6" s="2" t="s">
        <v>642</v>
      </c>
      <c r="B6" s="6">
        <v>1011</v>
      </c>
      <c r="C6" s="4"/>
      <c r="D6" s="6">
        <v>1315</v>
      </c>
      <c r="E6" s="4"/>
      <c r="F6" s="6">
        <v>1292</v>
      </c>
    </row>
    <row r="7" spans="1:6">
      <c r="A7" s="2" t="s">
        <v>643</v>
      </c>
      <c r="B7" s="6">
        <v>2841</v>
      </c>
      <c r="C7" s="4"/>
      <c r="D7" s="6">
        <v>2633</v>
      </c>
      <c r="E7" s="4"/>
      <c r="F7" s="6">
        <v>3135</v>
      </c>
    </row>
    <row r="8" spans="1:6">
      <c r="A8" s="2" t="s">
        <v>644</v>
      </c>
      <c r="B8" s="6">
        <v>7026</v>
      </c>
      <c r="C8" s="4"/>
      <c r="D8" s="6">
        <v>-16788</v>
      </c>
      <c r="E8" s="4"/>
      <c r="F8" s="4"/>
    </row>
    <row r="9" spans="1:6" ht="17.25">
      <c r="A9" s="2" t="s">
        <v>647</v>
      </c>
      <c r="B9" s="6">
        <v>-2220</v>
      </c>
      <c r="C9" s="357" t="s">
        <v>1368</v>
      </c>
      <c r="D9" s="6">
        <v>-2366</v>
      </c>
      <c r="E9" s="357" t="s">
        <v>1368</v>
      </c>
      <c r="F9" s="4"/>
    </row>
    <row r="10" spans="1:6">
      <c r="A10" s="2" t="s">
        <v>1645</v>
      </c>
      <c r="B10" s="6">
        <v>65999</v>
      </c>
      <c r="C10" s="4"/>
      <c r="D10" s="6">
        <v>57341</v>
      </c>
      <c r="E10" s="4"/>
      <c r="F10" s="6">
        <v>72547</v>
      </c>
    </row>
    <row r="11" spans="1:6" ht="30">
      <c r="A11" s="3" t="s">
        <v>1641</v>
      </c>
      <c r="B11" s="4"/>
      <c r="C11" s="4"/>
      <c r="D11" s="4"/>
      <c r="E11" s="4"/>
      <c r="F11" s="4"/>
    </row>
    <row r="12" spans="1:6" ht="30">
      <c r="A12" s="2" t="s">
        <v>1646</v>
      </c>
      <c r="B12" s="6">
        <v>37111</v>
      </c>
      <c r="C12" s="357" t="s">
        <v>1374</v>
      </c>
      <c r="D12" s="6">
        <v>33387</v>
      </c>
      <c r="E12" s="4"/>
      <c r="F12" s="4"/>
    </row>
    <row r="13" spans="1:6">
      <c r="A13" s="2" t="s">
        <v>655</v>
      </c>
      <c r="B13" s="6">
        <v>3888</v>
      </c>
      <c r="C13" s="4"/>
      <c r="D13" s="6">
        <v>6212</v>
      </c>
      <c r="E13" s="4"/>
      <c r="F13" s="4"/>
    </row>
    <row r="14" spans="1:6" ht="17.25">
      <c r="A14" s="2" t="s">
        <v>656</v>
      </c>
      <c r="B14" s="4">
        <v>-404</v>
      </c>
      <c r="C14" s="357" t="s">
        <v>1368</v>
      </c>
      <c r="D14" s="4">
        <v>-122</v>
      </c>
      <c r="E14" s="357" t="s">
        <v>1368</v>
      </c>
      <c r="F14" s="4"/>
    </row>
    <row r="15" spans="1:6" ht="17.25">
      <c r="A15" s="2" t="s">
        <v>647</v>
      </c>
      <c r="B15" s="6">
        <v>-2220</v>
      </c>
      <c r="C15" s="357" t="s">
        <v>1368</v>
      </c>
      <c r="D15" s="6">
        <v>-2366</v>
      </c>
      <c r="E15" s="357" t="s">
        <v>1368</v>
      </c>
      <c r="F15" s="4"/>
    </row>
    <row r="16" spans="1:6" ht="30">
      <c r="A16" s="2" t="s">
        <v>1647</v>
      </c>
      <c r="B16" s="6">
        <v>38375</v>
      </c>
      <c r="C16" s="357" t="s">
        <v>1374</v>
      </c>
      <c r="D16" s="6">
        <v>37111</v>
      </c>
      <c r="E16" s="357" t="s">
        <v>1374</v>
      </c>
      <c r="F16" s="6">
        <v>33387</v>
      </c>
    </row>
    <row r="17" spans="1:6">
      <c r="A17" s="2" t="s">
        <v>658</v>
      </c>
      <c r="B17" s="6">
        <v>-27624</v>
      </c>
      <c r="C17" s="4"/>
      <c r="D17" s="6">
        <v>-20230</v>
      </c>
      <c r="E17" s="4"/>
      <c r="F17" s="4"/>
    </row>
    <row r="18" spans="1:6">
      <c r="A18" s="2" t="s">
        <v>1667</v>
      </c>
      <c r="B18" s="6">
        <v>3379</v>
      </c>
      <c r="C18" s="4"/>
      <c r="D18" s="6">
        <v>3272</v>
      </c>
      <c r="E18" s="4"/>
      <c r="F18" s="4"/>
    </row>
    <row r="19" spans="1:6">
      <c r="A19" s="2" t="s">
        <v>1668</v>
      </c>
      <c r="B19" s="7">
        <v>344</v>
      </c>
      <c r="C19" s="4"/>
      <c r="D19" s="7">
        <v>372</v>
      </c>
      <c r="E19" s="4"/>
      <c r="F19" s="4"/>
    </row>
    <row r="20" spans="1:6">
      <c r="A20" s="102"/>
      <c r="B20" s="102"/>
      <c r="C20" s="102"/>
      <c r="D20" s="102"/>
      <c r="E20" s="102"/>
      <c r="F20" s="102"/>
    </row>
    <row r="21" spans="1:6" ht="30" customHeight="1">
      <c r="A21" s="2" t="s">
        <v>1368</v>
      </c>
      <c r="B21" s="15" t="s">
        <v>1669</v>
      </c>
      <c r="C21" s="15"/>
      <c r="D21" s="15"/>
      <c r="E21" s="15"/>
      <c r="F21" s="15"/>
    </row>
    <row r="22" spans="1:6" ht="15" customHeight="1">
      <c r="A22" s="2" t="s">
        <v>1374</v>
      </c>
      <c r="B22" s="15" t="s">
        <v>1670</v>
      </c>
      <c r="C22" s="15"/>
      <c r="D22" s="15"/>
      <c r="E22" s="15"/>
      <c r="F22" s="15"/>
    </row>
  </sheetData>
  <mergeCells count="6">
    <mergeCell ref="B1:F1"/>
    <mergeCell ref="B2:C2"/>
    <mergeCell ref="D2:E2"/>
    <mergeCell ref="A20:F20"/>
    <mergeCell ref="B21:F21"/>
    <mergeCell ref="B22:F2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28515625" bestFit="1" customWidth="1"/>
  </cols>
  <sheetData>
    <row r="1" spans="1:3" ht="60">
      <c r="A1" s="1" t="s">
        <v>1671</v>
      </c>
      <c r="B1" s="1" t="s">
        <v>2</v>
      </c>
      <c r="C1" s="1" t="s">
        <v>34</v>
      </c>
    </row>
    <row r="2" spans="1:3">
      <c r="A2" s="3" t="s">
        <v>1188</v>
      </c>
      <c r="B2" s="4"/>
      <c r="C2" s="4"/>
    </row>
    <row r="3" spans="1:3">
      <c r="A3" s="2" t="s">
        <v>1365</v>
      </c>
      <c r="B3" s="7">
        <v>-1242387000</v>
      </c>
      <c r="C3" s="7">
        <v>-1040071000</v>
      </c>
    </row>
    <row r="4" spans="1:3">
      <c r="A4" s="2" t="s">
        <v>713</v>
      </c>
      <c r="B4" s="4"/>
      <c r="C4" s="4"/>
    </row>
    <row r="5" spans="1:3">
      <c r="A5" s="3" t="s">
        <v>1188</v>
      </c>
      <c r="B5" s="4"/>
      <c r="C5" s="4"/>
    </row>
    <row r="6" spans="1:3" ht="30">
      <c r="A6" s="2" t="s">
        <v>1650</v>
      </c>
      <c r="B6" s="6">
        <v>759000</v>
      </c>
      <c r="C6" s="6">
        <v>-4974000</v>
      </c>
    </row>
    <row r="7" spans="1:3" ht="45">
      <c r="A7" s="2" t="s">
        <v>1651</v>
      </c>
      <c r="B7" s="6">
        <v>145000</v>
      </c>
      <c r="C7" s="6">
        <v>328000</v>
      </c>
    </row>
    <row r="8" spans="1:3" ht="45">
      <c r="A8" s="2" t="s">
        <v>1652</v>
      </c>
      <c r="B8" s="6">
        <v>904000</v>
      </c>
      <c r="C8" s="6">
        <v>-4646000</v>
      </c>
    </row>
    <row r="9" spans="1:3">
      <c r="A9" s="2" t="s">
        <v>1365</v>
      </c>
      <c r="B9" s="6">
        <v>-904000</v>
      </c>
      <c r="C9" s="6">
        <v>4646000</v>
      </c>
    </row>
    <row r="10" spans="1:3" ht="45">
      <c r="A10" s="2" t="s">
        <v>706</v>
      </c>
      <c r="B10" s="7">
        <v>0</v>
      </c>
      <c r="C10" s="7">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8" t="s">
        <v>1</v>
      </c>
      <c r="C1" s="8"/>
      <c r="D1" s="8"/>
    </row>
    <row r="2" spans="1:4" ht="30">
      <c r="A2" s="1" t="s">
        <v>75</v>
      </c>
      <c r="B2" s="1" t="s">
        <v>2</v>
      </c>
      <c r="C2" s="1" t="s">
        <v>34</v>
      </c>
      <c r="D2" s="1" t="s">
        <v>35</v>
      </c>
    </row>
    <row r="3" spans="1:4">
      <c r="A3" s="2" t="s">
        <v>713</v>
      </c>
      <c r="B3" s="4"/>
      <c r="C3" s="4"/>
      <c r="D3" s="4"/>
    </row>
    <row r="4" spans="1:4" ht="30">
      <c r="A4" s="3" t="s">
        <v>1673</v>
      </c>
      <c r="B4" s="4"/>
      <c r="C4" s="4"/>
      <c r="D4" s="4"/>
    </row>
    <row r="5" spans="1:4">
      <c r="A5" s="2" t="s">
        <v>642</v>
      </c>
      <c r="B5" s="7">
        <v>1011</v>
      </c>
      <c r="C5" s="7">
        <v>1315</v>
      </c>
      <c r="D5" s="7">
        <v>1292</v>
      </c>
    </row>
    <row r="6" spans="1:4">
      <c r="A6" s="2" t="s">
        <v>643</v>
      </c>
      <c r="B6" s="6">
        <v>2841</v>
      </c>
      <c r="C6" s="6">
        <v>2633</v>
      </c>
      <c r="D6" s="6">
        <v>3135</v>
      </c>
    </row>
    <row r="7" spans="1:4">
      <c r="A7" s="2" t="s">
        <v>737</v>
      </c>
      <c r="B7" s="6">
        <v>-2595</v>
      </c>
      <c r="C7" s="6">
        <v>-2328</v>
      </c>
      <c r="D7" s="6">
        <v>-2234</v>
      </c>
    </row>
    <row r="8" spans="1:4">
      <c r="A8" s="2" t="s">
        <v>686</v>
      </c>
      <c r="B8" s="4">
        <v>0</v>
      </c>
      <c r="C8" s="4">
        <v>98</v>
      </c>
      <c r="D8" s="4">
        <v>384</v>
      </c>
    </row>
    <row r="9" spans="1:4">
      <c r="A9" s="2" t="s">
        <v>687</v>
      </c>
      <c r="B9" s="4">
        <v>183</v>
      </c>
      <c r="C9" s="4">
        <v>-229</v>
      </c>
      <c r="D9" s="4">
        <v>-422</v>
      </c>
    </row>
    <row r="10" spans="1:4">
      <c r="A10" s="2" t="s">
        <v>1674</v>
      </c>
      <c r="B10" s="4">
        <v>0</v>
      </c>
      <c r="C10" s="4">
        <v>0</v>
      </c>
      <c r="D10" s="6">
        <v>2040</v>
      </c>
    </row>
    <row r="11" spans="1:4">
      <c r="A11" s="2" t="s">
        <v>1655</v>
      </c>
      <c r="B11" s="7">
        <v>1440</v>
      </c>
      <c r="C11" s="7">
        <v>1489</v>
      </c>
      <c r="D11" s="7">
        <v>419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675</v>
      </c>
      <c r="B1" s="8" t="s">
        <v>2</v>
      </c>
    </row>
    <row r="2" spans="1:2" ht="30">
      <c r="A2" s="1" t="s">
        <v>75</v>
      </c>
      <c r="B2" s="8"/>
    </row>
    <row r="3" spans="1:2">
      <c r="A3" s="2" t="s">
        <v>713</v>
      </c>
      <c r="B3" s="4"/>
    </row>
    <row r="4" spans="1:2">
      <c r="A4" s="3" t="s">
        <v>1188</v>
      </c>
      <c r="B4" s="4"/>
    </row>
    <row r="5" spans="1:2" ht="30">
      <c r="A5" s="2" t="s">
        <v>1660</v>
      </c>
      <c r="B5" s="7">
        <v>3970</v>
      </c>
    </row>
    <row r="6" spans="1:2" ht="30">
      <c r="A6" s="2" t="s">
        <v>1661</v>
      </c>
      <c r="B6" s="6">
        <v>4040</v>
      </c>
    </row>
    <row r="7" spans="1:2" ht="30">
      <c r="A7" s="2" t="s">
        <v>1662</v>
      </c>
      <c r="B7" s="6">
        <v>4090</v>
      </c>
    </row>
    <row r="8" spans="1:2" ht="30">
      <c r="A8" s="2" t="s">
        <v>1663</v>
      </c>
      <c r="B8" s="6">
        <v>4160</v>
      </c>
    </row>
    <row r="9" spans="1:2" ht="30">
      <c r="A9" s="2" t="s">
        <v>1664</v>
      </c>
      <c r="B9" s="6">
        <v>4210</v>
      </c>
    </row>
    <row r="10" spans="1:2" ht="45">
      <c r="A10" s="2" t="s">
        <v>1665</v>
      </c>
      <c r="B10" s="6">
        <v>21310</v>
      </c>
    </row>
    <row r="11" spans="1:2" ht="30">
      <c r="A11" s="2" t="s">
        <v>1676</v>
      </c>
      <c r="B11" s="4">
        <v>390</v>
      </c>
    </row>
    <row r="12" spans="1:2" ht="30">
      <c r="A12" s="2" t="s">
        <v>1677</v>
      </c>
      <c r="B12" s="4">
        <v>430</v>
      </c>
    </row>
    <row r="13" spans="1:2" ht="30">
      <c r="A13" s="2" t="s">
        <v>1678</v>
      </c>
      <c r="B13" s="4">
        <v>470</v>
      </c>
    </row>
    <row r="14" spans="1:2" ht="30">
      <c r="A14" s="2" t="s">
        <v>1679</v>
      </c>
      <c r="B14" s="4">
        <v>520</v>
      </c>
    </row>
    <row r="15" spans="1:2" ht="30">
      <c r="A15" s="2" t="s">
        <v>1680</v>
      </c>
      <c r="B15" s="4">
        <v>560</v>
      </c>
    </row>
    <row r="16" spans="1:2" ht="30">
      <c r="A16" s="2" t="s">
        <v>1681</v>
      </c>
      <c r="B16" s="7">
        <v>356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0.5703125" customWidth="1"/>
    <col min="3" max="3" width="7.28515625" customWidth="1"/>
    <col min="4" max="5" width="35.140625" customWidth="1"/>
  </cols>
  <sheetData>
    <row r="1" spans="1:5" ht="30" customHeight="1">
      <c r="A1" s="8" t="s">
        <v>1682</v>
      </c>
      <c r="B1" s="8" t="s">
        <v>1</v>
      </c>
      <c r="C1" s="8"/>
      <c r="D1" s="8"/>
      <c r="E1" s="8"/>
    </row>
    <row r="2" spans="1:5" ht="15" customHeight="1">
      <c r="A2" s="8"/>
      <c r="B2" s="8" t="s">
        <v>2</v>
      </c>
      <c r="C2" s="8"/>
      <c r="D2" s="1" t="s">
        <v>34</v>
      </c>
      <c r="E2" s="1" t="s">
        <v>35</v>
      </c>
    </row>
    <row r="3" spans="1:5">
      <c r="A3" s="2" t="s">
        <v>638</v>
      </c>
      <c r="B3" s="4"/>
      <c r="C3" s="4"/>
      <c r="D3" s="4"/>
      <c r="E3" s="4"/>
    </row>
    <row r="4" spans="1:5">
      <c r="A4" s="3" t="s">
        <v>1188</v>
      </c>
      <c r="B4" s="4"/>
      <c r="C4" s="4"/>
      <c r="D4" s="4"/>
      <c r="E4" s="4"/>
    </row>
    <row r="5" spans="1:5" ht="30">
      <c r="A5" s="2" t="s">
        <v>1683</v>
      </c>
      <c r="B5" s="356">
        <v>4.2500000000000003E-2</v>
      </c>
      <c r="C5" s="4"/>
      <c r="D5" s="356">
        <v>5.1999999999999998E-2</v>
      </c>
      <c r="E5" s="4"/>
    </row>
    <row r="6" spans="1:5" ht="45">
      <c r="A6" s="2" t="s">
        <v>1684</v>
      </c>
      <c r="B6" s="356">
        <v>4.2999999999999997E-2</v>
      </c>
      <c r="C6" s="357" t="s">
        <v>1368</v>
      </c>
      <c r="D6" s="356">
        <v>4.3799999999999999E-2</v>
      </c>
      <c r="E6" s="4"/>
    </row>
    <row r="7" spans="1:5">
      <c r="A7" s="2" t="s">
        <v>1685</v>
      </c>
      <c r="B7" s="359">
        <v>42004</v>
      </c>
      <c r="C7" s="4"/>
      <c r="D7" s="359">
        <v>41639</v>
      </c>
      <c r="E7" s="4"/>
    </row>
    <row r="8" spans="1:5">
      <c r="A8" s="2" t="s">
        <v>1653</v>
      </c>
      <c r="B8" s="4"/>
      <c r="C8" s="4"/>
      <c r="D8" s="4"/>
      <c r="E8" s="4"/>
    </row>
    <row r="9" spans="1:5">
      <c r="A9" s="3" t="s">
        <v>1188</v>
      </c>
      <c r="B9" s="4"/>
      <c r="C9" s="4"/>
      <c r="D9" s="4"/>
      <c r="E9" s="4"/>
    </row>
    <row r="10" spans="1:5" ht="30">
      <c r="A10" s="2" t="s">
        <v>1683</v>
      </c>
      <c r="B10" s="356">
        <v>4.2000000000000003E-2</v>
      </c>
      <c r="C10" s="4"/>
      <c r="D10" s="356">
        <v>5.0999999999999997E-2</v>
      </c>
      <c r="E10" s="4"/>
    </row>
    <row r="11" spans="1:5" ht="45">
      <c r="A11" s="2" t="s">
        <v>1684</v>
      </c>
      <c r="B11" s="356">
        <v>4.4999999999999998E-2</v>
      </c>
      <c r="C11" s="4"/>
      <c r="D11" s="356">
        <v>4.4999999999999998E-2</v>
      </c>
      <c r="E11" s="4"/>
    </row>
    <row r="12" spans="1:5">
      <c r="A12" s="2" t="s">
        <v>1685</v>
      </c>
      <c r="B12" s="359">
        <v>42004</v>
      </c>
      <c r="C12" s="4"/>
      <c r="D12" s="359">
        <v>41639</v>
      </c>
      <c r="E12" s="4"/>
    </row>
    <row r="13" spans="1:5">
      <c r="A13" s="2" t="s">
        <v>713</v>
      </c>
      <c r="B13" s="4"/>
      <c r="C13" s="4"/>
      <c r="D13" s="4"/>
      <c r="E13" s="4"/>
    </row>
    <row r="14" spans="1:5">
      <c r="A14" s="3" t="s">
        <v>1188</v>
      </c>
      <c r="B14" s="4"/>
      <c r="C14" s="4"/>
      <c r="D14" s="4"/>
      <c r="E14" s="4"/>
    </row>
    <row r="15" spans="1:5" ht="30">
      <c r="A15" s="2" t="s">
        <v>1683</v>
      </c>
      <c r="B15" s="356">
        <v>4.2000000000000003E-2</v>
      </c>
      <c r="C15" s="4"/>
      <c r="D15" s="356">
        <v>5.1499999999999997E-2</v>
      </c>
      <c r="E15" s="4"/>
    </row>
    <row r="16" spans="1:5">
      <c r="A16" s="2" t="s">
        <v>1685</v>
      </c>
      <c r="B16" s="359">
        <v>42004</v>
      </c>
      <c r="C16" s="4"/>
      <c r="D16" s="359">
        <v>41639</v>
      </c>
      <c r="E16" s="4"/>
    </row>
    <row r="17" spans="1:5" ht="30">
      <c r="A17" s="2" t="s">
        <v>1686</v>
      </c>
      <c r="B17" s="4"/>
      <c r="C17" s="4"/>
      <c r="D17" s="4"/>
      <c r="E17" s="4"/>
    </row>
    <row r="18" spans="1:5">
      <c r="A18" s="3" t="s">
        <v>1188</v>
      </c>
      <c r="B18" s="4"/>
      <c r="C18" s="4"/>
      <c r="D18" s="4"/>
      <c r="E18" s="4"/>
    </row>
    <row r="19" spans="1:5" ht="30">
      <c r="A19" s="2" t="s">
        <v>1687</v>
      </c>
      <c r="B19" s="356">
        <v>6.4000000000000001E-2</v>
      </c>
      <c r="C19" s="4"/>
      <c r="D19" s="356">
        <v>6.8000000000000005E-2</v>
      </c>
      <c r="E19" s="356">
        <v>6.5000000000000002E-2</v>
      </c>
    </row>
    <row r="20" spans="1:5" ht="30">
      <c r="A20" s="2" t="s">
        <v>1688</v>
      </c>
      <c r="B20" s="4"/>
      <c r="C20" s="4"/>
      <c r="D20" s="4"/>
      <c r="E20" s="4"/>
    </row>
    <row r="21" spans="1:5">
      <c r="A21" s="3" t="s">
        <v>1188</v>
      </c>
      <c r="B21" s="4"/>
      <c r="C21" s="4"/>
      <c r="D21" s="4"/>
      <c r="E21" s="4"/>
    </row>
    <row r="22" spans="1:5" ht="30">
      <c r="A22" s="2" t="s">
        <v>1687</v>
      </c>
      <c r="B22" s="356">
        <v>0.05</v>
      </c>
      <c r="C22" s="4"/>
      <c r="D22" s="356">
        <v>0.05</v>
      </c>
      <c r="E22" s="356">
        <v>0.05</v>
      </c>
    </row>
    <row r="23" spans="1:5">
      <c r="A23" s="2" t="s">
        <v>1689</v>
      </c>
      <c r="B23" s="4"/>
      <c r="C23" s="4"/>
      <c r="D23" s="4"/>
      <c r="E23" s="4"/>
    </row>
    <row r="24" spans="1:5">
      <c r="A24" s="3" t="s">
        <v>1188</v>
      </c>
      <c r="B24" s="4"/>
      <c r="C24" s="4"/>
      <c r="D24" s="4"/>
      <c r="E24" s="4"/>
    </row>
    <row r="25" spans="1:5" ht="45">
      <c r="A25" s="2" t="s">
        <v>1684</v>
      </c>
      <c r="B25" s="356">
        <v>2.75E-2</v>
      </c>
      <c r="C25" s="4"/>
      <c r="D25" s="4"/>
      <c r="E25" s="4"/>
    </row>
    <row r="26" spans="1:5" ht="30">
      <c r="A26" s="2" t="s">
        <v>1690</v>
      </c>
      <c r="B26" s="4"/>
      <c r="C26" s="4"/>
      <c r="D26" s="4"/>
      <c r="E26" s="4"/>
    </row>
    <row r="27" spans="1:5">
      <c r="A27" s="3" t="s">
        <v>1188</v>
      </c>
      <c r="B27" s="4"/>
      <c r="C27" s="4"/>
      <c r="D27" s="4"/>
      <c r="E27" s="4"/>
    </row>
    <row r="28" spans="1:5" ht="45">
      <c r="A28" s="2" t="s">
        <v>1684</v>
      </c>
      <c r="B28" s="356">
        <v>1.55E-2</v>
      </c>
      <c r="C28" s="4"/>
      <c r="D28" s="4"/>
      <c r="E28" s="4"/>
    </row>
    <row r="29" spans="1:5" ht="30">
      <c r="A29" s="2" t="s">
        <v>1691</v>
      </c>
      <c r="B29" s="4"/>
      <c r="C29" s="4"/>
      <c r="D29" s="4"/>
      <c r="E29" s="4"/>
    </row>
    <row r="30" spans="1:5">
      <c r="A30" s="3" t="s">
        <v>1188</v>
      </c>
      <c r="B30" s="4"/>
      <c r="C30" s="4"/>
      <c r="D30" s="4"/>
      <c r="E30" s="4"/>
    </row>
    <row r="31" spans="1:5" ht="45">
      <c r="A31" s="2" t="s">
        <v>1684</v>
      </c>
      <c r="B31" s="356">
        <v>0.08</v>
      </c>
      <c r="C31" s="4"/>
      <c r="D31" s="4"/>
      <c r="E31" s="4"/>
    </row>
    <row r="32" spans="1:5" ht="30">
      <c r="A32" s="2" t="s">
        <v>1692</v>
      </c>
      <c r="B32" s="4"/>
      <c r="C32" s="4"/>
      <c r="D32" s="4"/>
      <c r="E32" s="4"/>
    </row>
    <row r="33" spans="1:5">
      <c r="A33" s="3" t="s">
        <v>1188</v>
      </c>
      <c r="B33" s="4"/>
      <c r="C33" s="4"/>
      <c r="D33" s="4"/>
      <c r="E33" s="4"/>
    </row>
    <row r="34" spans="1:5" ht="45">
      <c r="A34" s="2" t="s">
        <v>1684</v>
      </c>
      <c r="B34" s="356">
        <v>0</v>
      </c>
      <c r="C34" s="4"/>
      <c r="D34" s="4"/>
      <c r="E34" s="4"/>
    </row>
    <row r="35" spans="1:5">
      <c r="A35" s="102"/>
      <c r="B35" s="102"/>
      <c r="C35" s="102"/>
      <c r="D35" s="102"/>
      <c r="E35" s="102"/>
    </row>
    <row r="36" spans="1:5" ht="60" customHeight="1">
      <c r="A36" s="2" t="s">
        <v>1368</v>
      </c>
      <c r="B36" s="15" t="s">
        <v>1693</v>
      </c>
      <c r="C36" s="15"/>
      <c r="D36" s="15"/>
      <c r="E36" s="15"/>
    </row>
  </sheetData>
  <mergeCells count="5">
    <mergeCell ref="A1:A2"/>
    <mergeCell ref="B1:E1"/>
    <mergeCell ref="B2:C2"/>
    <mergeCell ref="A35:E35"/>
    <mergeCell ref="B36:E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223</v>
      </c>
      <c r="B1" s="8" t="s">
        <v>1</v>
      </c>
      <c r="C1" s="8"/>
      <c r="D1" s="8"/>
    </row>
    <row r="2" spans="1:4">
      <c r="A2" s="8"/>
      <c r="B2" s="1" t="s">
        <v>2</v>
      </c>
      <c r="C2" s="1" t="s">
        <v>34</v>
      </c>
      <c r="D2" s="1" t="s">
        <v>35</v>
      </c>
    </row>
    <row r="3" spans="1:4" ht="30">
      <c r="A3" s="2" t="s">
        <v>224</v>
      </c>
      <c r="B3" s="9">
        <v>1.76</v>
      </c>
      <c r="C3" s="9">
        <v>1.57</v>
      </c>
      <c r="D3" s="9">
        <v>1.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694</v>
      </c>
      <c r="B1" s="8" t="s">
        <v>1</v>
      </c>
      <c r="C1" s="8"/>
      <c r="D1" s="8"/>
    </row>
    <row r="2" spans="1:4">
      <c r="A2" s="8"/>
      <c r="B2" s="1" t="s">
        <v>2</v>
      </c>
      <c r="C2" s="1" t="s">
        <v>34</v>
      </c>
      <c r="D2" s="1" t="s">
        <v>35</v>
      </c>
    </row>
    <row r="3" spans="1:4">
      <c r="A3" s="2" t="s">
        <v>638</v>
      </c>
      <c r="B3" s="4"/>
      <c r="C3" s="4"/>
      <c r="D3" s="4"/>
    </row>
    <row r="4" spans="1:4">
      <c r="A4" s="3" t="s">
        <v>1188</v>
      </c>
      <c r="B4" s="4"/>
      <c r="C4" s="4"/>
      <c r="D4" s="4"/>
    </row>
    <row r="5" spans="1:4" ht="30">
      <c r="A5" s="2" t="s">
        <v>1695</v>
      </c>
      <c r="B5" s="356">
        <v>5.1999999999999998E-2</v>
      </c>
      <c r="C5" s="356">
        <v>4.2000000000000003E-2</v>
      </c>
      <c r="D5" s="356">
        <v>4.9000000000000002E-2</v>
      </c>
    </row>
    <row r="6" spans="1:4" ht="45">
      <c r="A6" s="2" t="s">
        <v>1696</v>
      </c>
      <c r="B6" s="356">
        <v>7.7499999999999999E-2</v>
      </c>
      <c r="C6" s="356">
        <v>7.7499999999999999E-2</v>
      </c>
      <c r="D6" s="356">
        <v>7.7499999999999999E-2</v>
      </c>
    </row>
    <row r="7" spans="1:4" ht="45">
      <c r="A7" s="2" t="s">
        <v>1697</v>
      </c>
      <c r="B7" s="356">
        <v>4.2999999999999997E-2</v>
      </c>
      <c r="C7" s="356">
        <v>4.3799999999999999E-2</v>
      </c>
      <c r="D7" s="356">
        <v>4.3499999999999997E-2</v>
      </c>
    </row>
    <row r="8" spans="1:4">
      <c r="A8" s="2" t="s">
        <v>1653</v>
      </c>
      <c r="B8" s="4"/>
      <c r="C8" s="4"/>
      <c r="D8" s="4"/>
    </row>
    <row r="9" spans="1:4">
      <c r="A9" s="3" t="s">
        <v>1188</v>
      </c>
      <c r="B9" s="4"/>
      <c r="C9" s="4"/>
      <c r="D9" s="4"/>
    </row>
    <row r="10" spans="1:4" ht="30">
      <c r="A10" s="2" t="s">
        <v>1695</v>
      </c>
      <c r="B10" s="356">
        <v>5.0999999999999997E-2</v>
      </c>
      <c r="C10" s="356">
        <v>4.1500000000000002E-2</v>
      </c>
      <c r="D10" s="356">
        <v>5.0999999999999997E-2</v>
      </c>
    </row>
    <row r="11" spans="1:4" ht="45">
      <c r="A11" s="2" t="s">
        <v>1697</v>
      </c>
      <c r="B11" s="356">
        <v>4.4999999999999998E-2</v>
      </c>
      <c r="C11" s="356">
        <v>4.4999999999999998E-2</v>
      </c>
      <c r="D11" s="356">
        <v>4.4999999999999998E-2</v>
      </c>
    </row>
    <row r="12" spans="1:4">
      <c r="A12" s="2" t="s">
        <v>713</v>
      </c>
      <c r="B12" s="4"/>
      <c r="C12" s="4"/>
      <c r="D12" s="4"/>
    </row>
    <row r="13" spans="1:4">
      <c r="A13" s="3" t="s">
        <v>1188</v>
      </c>
      <c r="B13" s="4"/>
      <c r="C13" s="4"/>
      <c r="D13" s="4"/>
    </row>
    <row r="14" spans="1:4" ht="30">
      <c r="A14" s="2" t="s">
        <v>1695</v>
      </c>
      <c r="B14" s="356">
        <v>5.1499999999999997E-2</v>
      </c>
      <c r="C14" s="356">
        <v>4.2000000000000003E-2</v>
      </c>
      <c r="D14" s="356">
        <v>5.0500000000000003E-2</v>
      </c>
    </row>
    <row r="15" spans="1:4" ht="45">
      <c r="A15" s="2" t="s">
        <v>1696</v>
      </c>
      <c r="B15" s="356">
        <v>7.2499999999999995E-2</v>
      </c>
      <c r="C15" s="356">
        <v>7.2499999999999995E-2</v>
      </c>
      <c r="D15" s="356">
        <v>7.2499999999999995E-2</v>
      </c>
    </row>
    <row r="16" spans="1:4" ht="30">
      <c r="A16" s="2" t="s">
        <v>1686</v>
      </c>
      <c r="B16" s="4"/>
      <c r="C16" s="4"/>
      <c r="D16" s="4"/>
    </row>
    <row r="17" spans="1:4">
      <c r="A17" s="3" t="s">
        <v>1188</v>
      </c>
      <c r="B17" s="4"/>
      <c r="C17" s="4"/>
      <c r="D17" s="4"/>
    </row>
    <row r="18" spans="1:4" ht="30">
      <c r="A18" s="2" t="s">
        <v>1687</v>
      </c>
      <c r="B18" s="356">
        <v>6.4000000000000001E-2</v>
      </c>
      <c r="C18" s="356">
        <v>6.8000000000000005E-2</v>
      </c>
      <c r="D18" s="356">
        <v>6.5000000000000002E-2</v>
      </c>
    </row>
    <row r="19" spans="1:4" ht="30">
      <c r="A19" s="2" t="s">
        <v>1688</v>
      </c>
      <c r="B19" s="4"/>
      <c r="C19" s="4"/>
      <c r="D19" s="4"/>
    </row>
    <row r="20" spans="1:4">
      <c r="A20" s="3" t="s">
        <v>1188</v>
      </c>
      <c r="B20" s="4"/>
      <c r="C20" s="4"/>
      <c r="D20" s="4"/>
    </row>
    <row r="21" spans="1:4" ht="30">
      <c r="A21" s="2" t="s">
        <v>1687</v>
      </c>
      <c r="B21" s="356">
        <v>0.05</v>
      </c>
      <c r="C21" s="356">
        <v>0.05</v>
      </c>
      <c r="D21" s="356">
        <v>0.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ustomHeight="1">
      <c r="A1" s="8" t="s">
        <v>1698</v>
      </c>
      <c r="B1" s="1" t="s">
        <v>1</v>
      </c>
    </row>
    <row r="2" spans="1:2">
      <c r="A2" s="8"/>
      <c r="B2" s="1" t="s">
        <v>2</v>
      </c>
    </row>
    <row r="3" spans="1:2">
      <c r="A3" s="3" t="s">
        <v>1188</v>
      </c>
      <c r="B3" s="4"/>
    </row>
    <row r="4" spans="1:2">
      <c r="A4" s="2" t="s">
        <v>1699</v>
      </c>
      <c r="B4" s="356">
        <v>1</v>
      </c>
    </row>
    <row r="5" spans="1:2">
      <c r="A5" s="2" t="s">
        <v>1700</v>
      </c>
      <c r="B5" s="356">
        <v>1</v>
      </c>
    </row>
    <row r="6" spans="1:2">
      <c r="A6" s="2" t="s">
        <v>1701</v>
      </c>
      <c r="B6" s="4"/>
    </row>
    <row r="7" spans="1:2">
      <c r="A7" s="3" t="s">
        <v>1188</v>
      </c>
      <c r="B7" s="4"/>
    </row>
    <row r="8" spans="1:2">
      <c r="A8" s="2" t="s">
        <v>1699</v>
      </c>
      <c r="B8" s="356">
        <v>0.24</v>
      </c>
    </row>
    <row r="9" spans="1:2">
      <c r="A9" s="2" t="s">
        <v>1700</v>
      </c>
      <c r="B9" s="356">
        <v>0.24</v>
      </c>
    </row>
    <row r="10" spans="1:2">
      <c r="A10" s="2" t="s">
        <v>1702</v>
      </c>
      <c r="B10" s="4"/>
    </row>
    <row r="11" spans="1:2">
      <c r="A11" s="3" t="s">
        <v>1188</v>
      </c>
      <c r="B11" s="4"/>
    </row>
    <row r="12" spans="1:2">
      <c r="A12" s="2" t="s">
        <v>1699</v>
      </c>
      <c r="B12" s="356">
        <v>0.54</v>
      </c>
    </row>
    <row r="13" spans="1:2">
      <c r="A13" s="2" t="s">
        <v>1700</v>
      </c>
      <c r="B13" s="356">
        <v>0.55000000000000004</v>
      </c>
    </row>
    <row r="14" spans="1:2">
      <c r="A14" s="2" t="s">
        <v>1703</v>
      </c>
      <c r="B14" s="4"/>
    </row>
    <row r="15" spans="1:2">
      <c r="A15" s="3" t="s">
        <v>1188</v>
      </c>
      <c r="B15" s="4"/>
    </row>
    <row r="16" spans="1:2">
      <c r="A16" s="2" t="s">
        <v>1699</v>
      </c>
      <c r="B16" s="356">
        <v>0.06</v>
      </c>
    </row>
    <row r="17" spans="1:2">
      <c r="A17" s="2" t="s">
        <v>1700</v>
      </c>
      <c r="B17" s="356">
        <v>0.06</v>
      </c>
    </row>
    <row r="18" spans="1:2">
      <c r="A18" s="2" t="s">
        <v>787</v>
      </c>
      <c r="B18" s="4"/>
    </row>
    <row r="19" spans="1:2">
      <c r="A19" s="3" t="s">
        <v>1188</v>
      </c>
      <c r="B19" s="4"/>
    </row>
    <row r="20" spans="1:2">
      <c r="A20" s="2" t="s">
        <v>1699</v>
      </c>
      <c r="B20" s="356">
        <v>0.16</v>
      </c>
    </row>
    <row r="21" spans="1:2">
      <c r="A21" s="2" t="s">
        <v>1700</v>
      </c>
      <c r="B21" s="356">
        <v>0.1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cols>
    <col min="1" max="1" width="36.5703125" bestFit="1" customWidth="1"/>
    <col min="2" max="2" width="17.28515625" customWidth="1"/>
    <col min="3" max="3" width="4.7109375" customWidth="1"/>
    <col min="4" max="4" width="17.28515625" customWidth="1"/>
    <col min="5" max="5" width="4.7109375" customWidth="1"/>
    <col min="6" max="6" width="22.5703125" customWidth="1"/>
  </cols>
  <sheetData>
    <row r="1" spans="1:6" ht="45">
      <c r="A1" s="1" t="s">
        <v>1704</v>
      </c>
      <c r="B1" s="8" t="s">
        <v>2</v>
      </c>
      <c r="C1" s="8"/>
      <c r="D1" s="8" t="s">
        <v>34</v>
      </c>
      <c r="E1" s="8"/>
      <c r="F1" s="8" t="s">
        <v>35</v>
      </c>
    </row>
    <row r="2" spans="1:6" ht="30">
      <c r="A2" s="1" t="s">
        <v>75</v>
      </c>
      <c r="B2" s="8"/>
      <c r="C2" s="8"/>
      <c r="D2" s="8"/>
      <c r="E2" s="8"/>
      <c r="F2" s="8"/>
    </row>
    <row r="3" spans="1:6">
      <c r="A3" s="2" t="s">
        <v>638</v>
      </c>
      <c r="B3" s="4"/>
      <c r="C3" s="4"/>
      <c r="D3" s="4"/>
      <c r="E3" s="4"/>
      <c r="F3" s="4"/>
    </row>
    <row r="4" spans="1:6">
      <c r="A4" s="3" t="s">
        <v>1188</v>
      </c>
      <c r="B4" s="4"/>
      <c r="C4" s="4"/>
      <c r="D4" s="4"/>
      <c r="E4" s="4"/>
      <c r="F4" s="4"/>
    </row>
    <row r="5" spans="1:6">
      <c r="A5" s="2" t="s">
        <v>1705</v>
      </c>
      <c r="B5" s="7">
        <v>559719</v>
      </c>
      <c r="C5" s="4"/>
      <c r="D5" s="7">
        <v>545092</v>
      </c>
      <c r="E5" s="4"/>
      <c r="F5" s="7">
        <v>460862</v>
      </c>
    </row>
    <row r="6" spans="1:6" ht="30">
      <c r="A6" s="2" t="s">
        <v>1706</v>
      </c>
      <c r="B6" s="4"/>
      <c r="C6" s="4"/>
      <c r="D6" s="4"/>
      <c r="E6" s="4"/>
      <c r="F6" s="4"/>
    </row>
    <row r="7" spans="1:6">
      <c r="A7" s="3" t="s">
        <v>1188</v>
      </c>
      <c r="B7" s="4"/>
      <c r="C7" s="4"/>
      <c r="D7" s="4"/>
      <c r="E7" s="4"/>
      <c r="F7" s="4"/>
    </row>
    <row r="8" spans="1:6">
      <c r="A8" s="2" t="s">
        <v>1705</v>
      </c>
      <c r="B8" s="6">
        <v>243433</v>
      </c>
      <c r="C8" s="4"/>
      <c r="D8" s="6">
        <v>227624</v>
      </c>
      <c r="E8" s="4"/>
      <c r="F8" s="4"/>
    </row>
    <row r="9" spans="1:6" ht="30">
      <c r="A9" s="2" t="s">
        <v>1707</v>
      </c>
      <c r="B9" s="4"/>
      <c r="C9" s="4"/>
      <c r="D9" s="4"/>
      <c r="E9" s="4"/>
      <c r="F9" s="4"/>
    </row>
    <row r="10" spans="1:6">
      <c r="A10" s="3" t="s">
        <v>1188</v>
      </c>
      <c r="B10" s="4"/>
      <c r="C10" s="4"/>
      <c r="D10" s="4"/>
      <c r="E10" s="4"/>
      <c r="F10" s="4"/>
    </row>
    <row r="11" spans="1:6">
      <c r="A11" s="2" t="s">
        <v>1705</v>
      </c>
      <c r="B11" s="6">
        <v>245172</v>
      </c>
      <c r="C11" s="4"/>
      <c r="D11" s="6">
        <v>255740</v>
      </c>
      <c r="E11" s="4"/>
      <c r="F11" s="4"/>
    </row>
    <row r="12" spans="1:6" ht="30">
      <c r="A12" s="2" t="s">
        <v>1708</v>
      </c>
      <c r="B12" s="4"/>
      <c r="C12" s="4"/>
      <c r="D12" s="4"/>
      <c r="E12" s="4"/>
      <c r="F12" s="4"/>
    </row>
    <row r="13" spans="1:6">
      <c r="A13" s="3" t="s">
        <v>1188</v>
      </c>
      <c r="B13" s="4"/>
      <c r="C13" s="4"/>
      <c r="D13" s="4"/>
      <c r="E13" s="4"/>
      <c r="F13" s="4"/>
    </row>
    <row r="14" spans="1:6">
      <c r="A14" s="2" t="s">
        <v>1705</v>
      </c>
      <c r="B14" s="6">
        <v>71114</v>
      </c>
      <c r="C14" s="4"/>
      <c r="D14" s="6">
        <v>61728</v>
      </c>
      <c r="E14" s="4"/>
      <c r="F14" s="6">
        <v>58381</v>
      </c>
    </row>
    <row r="15" spans="1:6" ht="30">
      <c r="A15" s="2" t="s">
        <v>1709</v>
      </c>
      <c r="B15" s="4"/>
      <c r="C15" s="4"/>
      <c r="D15" s="4"/>
      <c r="E15" s="4"/>
      <c r="F15" s="4"/>
    </row>
    <row r="16" spans="1:6">
      <c r="A16" s="3" t="s">
        <v>1188</v>
      </c>
      <c r="B16" s="4"/>
      <c r="C16" s="4"/>
      <c r="D16" s="4"/>
      <c r="E16" s="4"/>
      <c r="F16" s="4"/>
    </row>
    <row r="17" spans="1:6">
      <c r="A17" s="2" t="s">
        <v>1705</v>
      </c>
      <c r="B17" s="6">
        <v>19190</v>
      </c>
      <c r="C17" s="4"/>
      <c r="D17" s="6">
        <v>33030</v>
      </c>
      <c r="E17" s="4"/>
      <c r="F17" s="4"/>
    </row>
    <row r="18" spans="1:6" ht="30">
      <c r="A18" s="2" t="s">
        <v>1710</v>
      </c>
      <c r="B18" s="4"/>
      <c r="C18" s="4"/>
      <c r="D18" s="4"/>
      <c r="E18" s="4"/>
      <c r="F18" s="4"/>
    </row>
    <row r="19" spans="1:6">
      <c r="A19" s="3" t="s">
        <v>1188</v>
      </c>
      <c r="B19" s="4"/>
      <c r="C19" s="4"/>
      <c r="D19" s="4"/>
      <c r="E19" s="4"/>
      <c r="F19" s="4"/>
    </row>
    <row r="20" spans="1:6">
      <c r="A20" s="2" t="s">
        <v>1705</v>
      </c>
      <c r="B20" s="6">
        <v>19190</v>
      </c>
      <c r="C20" s="4"/>
      <c r="D20" s="6">
        <v>33030</v>
      </c>
      <c r="E20" s="4"/>
      <c r="F20" s="4"/>
    </row>
    <row r="21" spans="1:6" ht="30">
      <c r="A21" s="2" t="s">
        <v>1711</v>
      </c>
      <c r="B21" s="4"/>
      <c r="C21" s="4"/>
      <c r="D21" s="4"/>
      <c r="E21" s="4"/>
      <c r="F21" s="4"/>
    </row>
    <row r="22" spans="1:6">
      <c r="A22" s="3" t="s">
        <v>1188</v>
      </c>
      <c r="B22" s="4"/>
      <c r="C22" s="4"/>
      <c r="D22" s="4"/>
      <c r="E22" s="4"/>
      <c r="F22" s="4"/>
    </row>
    <row r="23" spans="1:6">
      <c r="A23" s="2" t="s">
        <v>1705</v>
      </c>
      <c r="B23" s="4">
        <v>0</v>
      </c>
      <c r="C23" s="4"/>
      <c r="D23" s="4">
        <v>0</v>
      </c>
      <c r="E23" s="4"/>
      <c r="F23" s="4"/>
    </row>
    <row r="24" spans="1:6" ht="30">
      <c r="A24" s="2" t="s">
        <v>1712</v>
      </c>
      <c r="B24" s="4"/>
      <c r="C24" s="4"/>
      <c r="D24" s="4"/>
      <c r="E24" s="4"/>
      <c r="F24" s="4"/>
    </row>
    <row r="25" spans="1:6">
      <c r="A25" s="3" t="s">
        <v>1188</v>
      </c>
      <c r="B25" s="4"/>
      <c r="C25" s="4"/>
      <c r="D25" s="4"/>
      <c r="E25" s="4"/>
      <c r="F25" s="4"/>
    </row>
    <row r="26" spans="1:6">
      <c r="A26" s="2" t="s">
        <v>1705</v>
      </c>
      <c r="B26" s="4">
        <v>0</v>
      </c>
      <c r="C26" s="4"/>
      <c r="D26" s="4">
        <v>0</v>
      </c>
      <c r="E26" s="4"/>
      <c r="F26" s="4"/>
    </row>
    <row r="27" spans="1:6">
      <c r="A27" s="2" t="s">
        <v>1713</v>
      </c>
      <c r="B27" s="4"/>
      <c r="C27" s="4"/>
      <c r="D27" s="4"/>
      <c r="E27" s="4"/>
      <c r="F27" s="4"/>
    </row>
    <row r="28" spans="1:6">
      <c r="A28" s="3" t="s">
        <v>1188</v>
      </c>
      <c r="B28" s="4"/>
      <c r="C28" s="4"/>
      <c r="D28" s="4"/>
      <c r="E28" s="4"/>
      <c r="F28" s="4"/>
    </row>
    <row r="29" spans="1:6">
      <c r="A29" s="2" t="s">
        <v>1705</v>
      </c>
      <c r="B29" s="6">
        <v>10991</v>
      </c>
      <c r="C29" s="4"/>
      <c r="D29" s="6">
        <v>11068</v>
      </c>
      <c r="E29" s="4"/>
      <c r="F29" s="4"/>
    </row>
    <row r="30" spans="1:6" ht="30">
      <c r="A30" s="2" t="s">
        <v>1714</v>
      </c>
      <c r="B30" s="4"/>
      <c r="C30" s="4"/>
      <c r="D30" s="4"/>
      <c r="E30" s="4"/>
      <c r="F30" s="4"/>
    </row>
    <row r="31" spans="1:6">
      <c r="A31" s="3" t="s">
        <v>1188</v>
      </c>
      <c r="B31" s="4"/>
      <c r="C31" s="4"/>
      <c r="D31" s="4"/>
      <c r="E31" s="4"/>
      <c r="F31" s="4"/>
    </row>
    <row r="32" spans="1:6">
      <c r="A32" s="2" t="s">
        <v>1705</v>
      </c>
      <c r="B32" s="4">
        <v>0</v>
      </c>
      <c r="C32" s="4"/>
      <c r="D32" s="4">
        <v>0</v>
      </c>
      <c r="E32" s="4"/>
      <c r="F32" s="4"/>
    </row>
    <row r="33" spans="1:6" ht="30">
      <c r="A33" s="2" t="s">
        <v>1715</v>
      </c>
      <c r="B33" s="4"/>
      <c r="C33" s="4"/>
      <c r="D33" s="4"/>
      <c r="E33" s="4"/>
      <c r="F33" s="4"/>
    </row>
    <row r="34" spans="1:6">
      <c r="A34" s="3" t="s">
        <v>1188</v>
      </c>
      <c r="B34" s="4"/>
      <c r="C34" s="4"/>
      <c r="D34" s="4"/>
      <c r="E34" s="4"/>
      <c r="F34" s="4"/>
    </row>
    <row r="35" spans="1:6">
      <c r="A35" s="2" t="s">
        <v>1705</v>
      </c>
      <c r="B35" s="6">
        <v>10991</v>
      </c>
      <c r="C35" s="4"/>
      <c r="D35" s="6">
        <v>11068</v>
      </c>
      <c r="E35" s="4"/>
      <c r="F35" s="4"/>
    </row>
    <row r="36" spans="1:6" ht="30">
      <c r="A36" s="2" t="s">
        <v>1716</v>
      </c>
      <c r="B36" s="4"/>
      <c r="C36" s="4"/>
      <c r="D36" s="4"/>
      <c r="E36" s="4"/>
      <c r="F36" s="4"/>
    </row>
    <row r="37" spans="1:6">
      <c r="A37" s="3" t="s">
        <v>1188</v>
      </c>
      <c r="B37" s="4"/>
      <c r="C37" s="4"/>
      <c r="D37" s="4"/>
      <c r="E37" s="4"/>
      <c r="F37" s="4"/>
    </row>
    <row r="38" spans="1:6">
      <c r="A38" s="2" t="s">
        <v>1705</v>
      </c>
      <c r="B38" s="4">
        <v>0</v>
      </c>
      <c r="C38" s="4"/>
      <c r="D38" s="4">
        <v>0</v>
      </c>
      <c r="E38" s="4"/>
      <c r="F38" s="4"/>
    </row>
    <row r="39" spans="1:6">
      <c r="A39" s="2" t="s">
        <v>1717</v>
      </c>
      <c r="B39" s="4"/>
      <c r="C39" s="4"/>
      <c r="D39" s="4"/>
      <c r="E39" s="4"/>
      <c r="F39" s="4"/>
    </row>
    <row r="40" spans="1:6">
      <c r="A40" s="3" t="s">
        <v>1188</v>
      </c>
      <c r="B40" s="4"/>
      <c r="C40" s="4"/>
      <c r="D40" s="4"/>
      <c r="E40" s="4"/>
      <c r="F40" s="4"/>
    </row>
    <row r="41" spans="1:6">
      <c r="A41" s="2" t="s">
        <v>1705</v>
      </c>
      <c r="B41" s="6">
        <v>101867</v>
      </c>
      <c r="C41" s="4"/>
      <c r="D41" s="6">
        <v>76312</v>
      </c>
      <c r="E41" s="4"/>
      <c r="F41" s="4"/>
    </row>
    <row r="42" spans="1:6" ht="30">
      <c r="A42" s="2" t="s">
        <v>1718</v>
      </c>
      <c r="B42" s="4"/>
      <c r="C42" s="4"/>
      <c r="D42" s="4"/>
      <c r="E42" s="4"/>
      <c r="F42" s="4"/>
    </row>
    <row r="43" spans="1:6">
      <c r="A43" s="3" t="s">
        <v>1188</v>
      </c>
      <c r="B43" s="4"/>
      <c r="C43" s="4"/>
      <c r="D43" s="4"/>
      <c r="E43" s="4"/>
      <c r="F43" s="4"/>
    </row>
    <row r="44" spans="1:6">
      <c r="A44" s="2" t="s">
        <v>1705</v>
      </c>
      <c r="B44" s="4">
        <v>0</v>
      </c>
      <c r="C44" s="4"/>
      <c r="D44" s="4">
        <v>0</v>
      </c>
      <c r="E44" s="4"/>
      <c r="F44" s="4"/>
    </row>
    <row r="45" spans="1:6" ht="30">
      <c r="A45" s="2" t="s">
        <v>1719</v>
      </c>
      <c r="B45" s="4"/>
      <c r="C45" s="4"/>
      <c r="D45" s="4"/>
      <c r="E45" s="4"/>
      <c r="F45" s="4"/>
    </row>
    <row r="46" spans="1:6">
      <c r="A46" s="3" t="s">
        <v>1188</v>
      </c>
      <c r="B46" s="4"/>
      <c r="C46" s="4"/>
      <c r="D46" s="4"/>
      <c r="E46" s="4"/>
      <c r="F46" s="4"/>
    </row>
    <row r="47" spans="1:6">
      <c r="A47" s="2" t="s">
        <v>1705</v>
      </c>
      <c r="B47" s="6">
        <v>101867</v>
      </c>
      <c r="C47" s="4"/>
      <c r="D47" s="6">
        <v>76312</v>
      </c>
      <c r="E47" s="4"/>
      <c r="F47" s="4"/>
    </row>
    <row r="48" spans="1:6" ht="30">
      <c r="A48" s="2" t="s">
        <v>1720</v>
      </c>
      <c r="B48" s="4"/>
      <c r="C48" s="4"/>
      <c r="D48" s="4"/>
      <c r="E48" s="4"/>
      <c r="F48" s="4"/>
    </row>
    <row r="49" spans="1:6">
      <c r="A49" s="3" t="s">
        <v>1188</v>
      </c>
      <c r="B49" s="4"/>
      <c r="C49" s="4"/>
      <c r="D49" s="4"/>
      <c r="E49" s="4"/>
      <c r="F49" s="4"/>
    </row>
    <row r="50" spans="1:6">
      <c r="A50" s="2" t="s">
        <v>1705</v>
      </c>
      <c r="B50" s="4">
        <v>0</v>
      </c>
      <c r="C50" s="4"/>
      <c r="D50" s="4">
        <v>0</v>
      </c>
      <c r="E50" s="4"/>
      <c r="F50" s="4"/>
    </row>
    <row r="51" spans="1:6">
      <c r="A51" s="2" t="s">
        <v>1721</v>
      </c>
      <c r="B51" s="4"/>
      <c r="C51" s="4"/>
      <c r="D51" s="4"/>
      <c r="E51" s="4"/>
      <c r="F51" s="4"/>
    </row>
    <row r="52" spans="1:6">
      <c r="A52" s="3" t="s">
        <v>1188</v>
      </c>
      <c r="B52" s="4"/>
      <c r="C52" s="4"/>
      <c r="D52" s="4"/>
      <c r="E52" s="4"/>
      <c r="F52" s="4"/>
    </row>
    <row r="53" spans="1:6">
      <c r="A53" s="2" t="s">
        <v>1705</v>
      </c>
      <c r="B53" s="6">
        <v>21615</v>
      </c>
      <c r="C53" s="4"/>
      <c r="D53" s="6">
        <v>19024</v>
      </c>
      <c r="E53" s="4"/>
      <c r="F53" s="4"/>
    </row>
    <row r="54" spans="1:6" ht="30">
      <c r="A54" s="2" t="s">
        <v>1722</v>
      </c>
      <c r="B54" s="4"/>
      <c r="C54" s="4"/>
      <c r="D54" s="4"/>
      <c r="E54" s="4"/>
      <c r="F54" s="4"/>
    </row>
    <row r="55" spans="1:6">
      <c r="A55" s="3" t="s">
        <v>1188</v>
      </c>
      <c r="B55" s="4"/>
      <c r="C55" s="4"/>
      <c r="D55" s="4"/>
      <c r="E55" s="4"/>
      <c r="F55" s="4"/>
    </row>
    <row r="56" spans="1:6">
      <c r="A56" s="2" t="s">
        <v>1705</v>
      </c>
      <c r="B56" s="4">
        <v>0</v>
      </c>
      <c r="C56" s="4"/>
      <c r="D56" s="4">
        <v>0</v>
      </c>
      <c r="E56" s="4"/>
      <c r="F56" s="4"/>
    </row>
    <row r="57" spans="1:6" ht="30">
      <c r="A57" s="2" t="s">
        <v>1723</v>
      </c>
      <c r="B57" s="4"/>
      <c r="C57" s="4"/>
      <c r="D57" s="4"/>
      <c r="E57" s="4"/>
      <c r="F57" s="4"/>
    </row>
    <row r="58" spans="1:6">
      <c r="A58" s="3" t="s">
        <v>1188</v>
      </c>
      <c r="B58" s="4"/>
      <c r="C58" s="4"/>
      <c r="D58" s="4"/>
      <c r="E58" s="4"/>
      <c r="F58" s="4"/>
    </row>
    <row r="59" spans="1:6">
      <c r="A59" s="2" t="s">
        <v>1705</v>
      </c>
      <c r="B59" s="6">
        <v>21615</v>
      </c>
      <c r="C59" s="4"/>
      <c r="D59" s="6">
        <v>19024</v>
      </c>
      <c r="E59" s="4"/>
      <c r="F59" s="4"/>
    </row>
    <row r="60" spans="1:6" ht="30">
      <c r="A60" s="2" t="s">
        <v>1724</v>
      </c>
      <c r="B60" s="4"/>
      <c r="C60" s="4"/>
      <c r="D60" s="4"/>
      <c r="E60" s="4"/>
      <c r="F60" s="4"/>
    </row>
    <row r="61" spans="1:6">
      <c r="A61" s="3" t="s">
        <v>1188</v>
      </c>
      <c r="B61" s="4"/>
      <c r="C61" s="4"/>
      <c r="D61" s="4"/>
      <c r="E61" s="4"/>
      <c r="F61" s="4"/>
    </row>
    <row r="62" spans="1:6">
      <c r="A62" s="2" t="s">
        <v>1705</v>
      </c>
      <c r="B62" s="4">
        <v>0</v>
      </c>
      <c r="C62" s="4"/>
      <c r="D62" s="4">
        <v>0</v>
      </c>
      <c r="E62" s="4"/>
      <c r="F62" s="4"/>
    </row>
    <row r="63" spans="1:6" ht="30">
      <c r="A63" s="2" t="s">
        <v>1725</v>
      </c>
      <c r="B63" s="4"/>
      <c r="C63" s="4"/>
      <c r="D63" s="4"/>
      <c r="E63" s="4"/>
      <c r="F63" s="4"/>
    </row>
    <row r="64" spans="1:6">
      <c r="A64" s="3" t="s">
        <v>1188</v>
      </c>
      <c r="B64" s="4"/>
      <c r="C64" s="4"/>
      <c r="D64" s="4"/>
      <c r="E64" s="4"/>
      <c r="F64" s="4"/>
    </row>
    <row r="65" spans="1:6">
      <c r="A65" s="2" t="s">
        <v>1705</v>
      </c>
      <c r="B65" s="6">
        <v>66151</v>
      </c>
      <c r="C65" s="4"/>
      <c r="D65" s="6">
        <v>71042</v>
      </c>
      <c r="E65" s="4"/>
      <c r="F65" s="4"/>
    </row>
    <row r="66" spans="1:6" ht="30">
      <c r="A66" s="2" t="s">
        <v>1726</v>
      </c>
      <c r="B66" s="4"/>
      <c r="C66" s="4"/>
      <c r="D66" s="4"/>
      <c r="E66" s="4"/>
      <c r="F66" s="4"/>
    </row>
    <row r="67" spans="1:6">
      <c r="A67" s="3" t="s">
        <v>1188</v>
      </c>
      <c r="B67" s="4"/>
      <c r="C67" s="4"/>
      <c r="D67" s="4"/>
      <c r="E67" s="4"/>
      <c r="F67" s="4"/>
    </row>
    <row r="68" spans="1:6">
      <c r="A68" s="2" t="s">
        <v>1705</v>
      </c>
      <c r="B68" s="6">
        <v>66151</v>
      </c>
      <c r="C68" s="4"/>
      <c r="D68" s="6">
        <v>71042</v>
      </c>
      <c r="E68" s="4"/>
      <c r="F68" s="4"/>
    </row>
    <row r="69" spans="1:6" ht="30">
      <c r="A69" s="2" t="s">
        <v>1727</v>
      </c>
      <c r="B69" s="4"/>
      <c r="C69" s="4"/>
      <c r="D69" s="4"/>
      <c r="E69" s="4"/>
      <c r="F69" s="4"/>
    </row>
    <row r="70" spans="1:6">
      <c r="A70" s="3" t="s">
        <v>1188</v>
      </c>
      <c r="B70" s="4"/>
      <c r="C70" s="4"/>
      <c r="D70" s="4"/>
      <c r="E70" s="4"/>
      <c r="F70" s="4"/>
    </row>
    <row r="71" spans="1:6">
      <c r="A71" s="2" t="s">
        <v>1705</v>
      </c>
      <c r="B71" s="4">
        <v>0</v>
      </c>
      <c r="C71" s="4"/>
      <c r="D71" s="4">
        <v>0</v>
      </c>
      <c r="E71" s="4"/>
      <c r="F71" s="4"/>
    </row>
    <row r="72" spans="1:6" ht="30">
      <c r="A72" s="2" t="s">
        <v>1728</v>
      </c>
      <c r="B72" s="4"/>
      <c r="C72" s="4"/>
      <c r="D72" s="4"/>
      <c r="E72" s="4"/>
      <c r="F72" s="4"/>
    </row>
    <row r="73" spans="1:6">
      <c r="A73" s="3" t="s">
        <v>1188</v>
      </c>
      <c r="B73" s="4"/>
      <c r="C73" s="4"/>
      <c r="D73" s="4"/>
      <c r="E73" s="4"/>
      <c r="F73" s="4"/>
    </row>
    <row r="74" spans="1:6">
      <c r="A74" s="2" t="s">
        <v>1705</v>
      </c>
      <c r="B74" s="4">
        <v>0</v>
      </c>
      <c r="C74" s="4"/>
      <c r="D74" s="4">
        <v>0</v>
      </c>
      <c r="E74" s="4"/>
      <c r="F74" s="4"/>
    </row>
    <row r="75" spans="1:6" ht="30">
      <c r="A75" s="2" t="s">
        <v>1729</v>
      </c>
      <c r="B75" s="4"/>
      <c r="C75" s="4"/>
      <c r="D75" s="4"/>
      <c r="E75" s="4"/>
      <c r="F75" s="4"/>
    </row>
    <row r="76" spans="1:6">
      <c r="A76" s="3" t="s">
        <v>1188</v>
      </c>
      <c r="B76" s="4"/>
      <c r="C76" s="4"/>
      <c r="D76" s="4"/>
      <c r="E76" s="4"/>
      <c r="F76" s="4"/>
    </row>
    <row r="77" spans="1:6">
      <c r="A77" s="2" t="s">
        <v>1705</v>
      </c>
      <c r="B77" s="6">
        <v>68974</v>
      </c>
      <c r="C77" s="4"/>
      <c r="D77" s="6">
        <v>46458</v>
      </c>
      <c r="E77" s="4"/>
      <c r="F77" s="4"/>
    </row>
    <row r="78" spans="1:6" ht="30">
      <c r="A78" s="2" t="s">
        <v>1730</v>
      </c>
      <c r="B78" s="4"/>
      <c r="C78" s="4"/>
      <c r="D78" s="4"/>
      <c r="E78" s="4"/>
      <c r="F78" s="4"/>
    </row>
    <row r="79" spans="1:6">
      <c r="A79" s="3" t="s">
        <v>1188</v>
      </c>
      <c r="B79" s="4"/>
      <c r="C79" s="4"/>
      <c r="D79" s="4"/>
      <c r="E79" s="4"/>
      <c r="F79" s="4"/>
    </row>
    <row r="80" spans="1:6">
      <c r="A80" s="2" t="s">
        <v>1705</v>
      </c>
      <c r="B80" s="6">
        <v>68974</v>
      </c>
      <c r="C80" s="4"/>
      <c r="D80" s="6">
        <v>23346</v>
      </c>
      <c r="E80" s="4"/>
      <c r="F80" s="4"/>
    </row>
    <row r="81" spans="1:6" ht="30">
      <c r="A81" s="2" t="s">
        <v>1731</v>
      </c>
      <c r="B81" s="4"/>
      <c r="C81" s="4"/>
      <c r="D81" s="4"/>
      <c r="E81" s="4"/>
      <c r="F81" s="4"/>
    </row>
    <row r="82" spans="1:6">
      <c r="A82" s="3" t="s">
        <v>1188</v>
      </c>
      <c r="B82" s="4"/>
      <c r="C82" s="4"/>
      <c r="D82" s="4"/>
      <c r="E82" s="4"/>
      <c r="F82" s="4"/>
    </row>
    <row r="83" spans="1:6">
      <c r="A83" s="2" t="s">
        <v>1705</v>
      </c>
      <c r="B83" s="4">
        <v>0</v>
      </c>
      <c r="C83" s="4"/>
      <c r="D83" s="6">
        <v>23112</v>
      </c>
      <c r="E83" s="4"/>
      <c r="F83" s="4"/>
    </row>
    <row r="84" spans="1:6" ht="30">
      <c r="A84" s="2" t="s">
        <v>1732</v>
      </c>
      <c r="B84" s="4"/>
      <c r="C84" s="4"/>
      <c r="D84" s="4"/>
      <c r="E84" s="4"/>
      <c r="F84" s="4"/>
    </row>
    <row r="85" spans="1:6">
      <c r="A85" s="3" t="s">
        <v>1188</v>
      </c>
      <c r="B85" s="4"/>
      <c r="C85" s="4"/>
      <c r="D85" s="4"/>
      <c r="E85" s="4"/>
      <c r="F85" s="4"/>
    </row>
    <row r="86" spans="1:6">
      <c r="A86" s="2" t="s">
        <v>1705</v>
      </c>
      <c r="B86" s="4">
        <v>0</v>
      </c>
      <c r="C86" s="4"/>
      <c r="D86" s="4">
        <v>0</v>
      </c>
      <c r="E86" s="4"/>
      <c r="F86" s="4"/>
    </row>
    <row r="87" spans="1:6" ht="30">
      <c r="A87" s="2" t="s">
        <v>1733</v>
      </c>
      <c r="B87" s="4"/>
      <c r="C87" s="4"/>
      <c r="D87" s="4"/>
      <c r="E87" s="4"/>
      <c r="F87" s="4"/>
    </row>
    <row r="88" spans="1:6">
      <c r="A88" s="3" t="s">
        <v>1188</v>
      </c>
      <c r="B88" s="4"/>
      <c r="C88" s="4"/>
      <c r="D88" s="4"/>
      <c r="E88" s="4"/>
      <c r="F88" s="4"/>
    </row>
    <row r="89" spans="1:6">
      <c r="A89" s="2" t="s">
        <v>1705</v>
      </c>
      <c r="B89" s="6">
        <v>50972</v>
      </c>
      <c r="C89" s="4"/>
      <c r="D89" s="6">
        <v>48998</v>
      </c>
      <c r="E89" s="4"/>
      <c r="F89" s="4"/>
    </row>
    <row r="90" spans="1:6" ht="30">
      <c r="A90" s="2" t="s">
        <v>1734</v>
      </c>
      <c r="B90" s="4"/>
      <c r="C90" s="4"/>
      <c r="D90" s="4"/>
      <c r="E90" s="4"/>
      <c r="F90" s="4"/>
    </row>
    <row r="91" spans="1:6">
      <c r="A91" s="3" t="s">
        <v>1188</v>
      </c>
      <c r="B91" s="4"/>
      <c r="C91" s="4"/>
      <c r="D91" s="4"/>
      <c r="E91" s="4"/>
      <c r="F91" s="4"/>
    </row>
    <row r="92" spans="1:6">
      <c r="A92" s="2" t="s">
        <v>1705</v>
      </c>
      <c r="B92" s="6">
        <v>50972</v>
      </c>
      <c r="C92" s="4"/>
      <c r="D92" s="6">
        <v>48998</v>
      </c>
      <c r="E92" s="4"/>
      <c r="F92" s="4"/>
    </row>
    <row r="93" spans="1:6" ht="30">
      <c r="A93" s="2" t="s">
        <v>1735</v>
      </c>
      <c r="B93" s="4"/>
      <c r="C93" s="4"/>
      <c r="D93" s="4"/>
      <c r="E93" s="4"/>
      <c r="F93" s="4"/>
    </row>
    <row r="94" spans="1:6">
      <c r="A94" s="3" t="s">
        <v>1188</v>
      </c>
      <c r="B94" s="4"/>
      <c r="C94" s="4"/>
      <c r="D94" s="4"/>
      <c r="E94" s="4"/>
      <c r="F94" s="4"/>
    </row>
    <row r="95" spans="1:6">
      <c r="A95" s="2" t="s">
        <v>1705</v>
      </c>
      <c r="B95" s="4">
        <v>0</v>
      </c>
      <c r="C95" s="4"/>
      <c r="D95" s="4">
        <v>0</v>
      </c>
      <c r="E95" s="4"/>
      <c r="F95" s="4"/>
    </row>
    <row r="96" spans="1:6" ht="30">
      <c r="A96" s="2" t="s">
        <v>1736</v>
      </c>
      <c r="B96" s="4"/>
      <c r="C96" s="4"/>
      <c r="D96" s="4"/>
      <c r="E96" s="4"/>
      <c r="F96" s="4"/>
    </row>
    <row r="97" spans="1:6">
      <c r="A97" s="3" t="s">
        <v>1188</v>
      </c>
      <c r="B97" s="4"/>
      <c r="C97" s="4"/>
      <c r="D97" s="4"/>
      <c r="E97" s="4"/>
      <c r="F97" s="4"/>
    </row>
    <row r="98" spans="1:6">
      <c r="A98" s="2" t="s">
        <v>1705</v>
      </c>
      <c r="B98" s="4">
        <v>0</v>
      </c>
      <c r="C98" s="4"/>
      <c r="D98" s="4">
        <v>0</v>
      </c>
      <c r="E98" s="4"/>
      <c r="F98" s="4"/>
    </row>
    <row r="99" spans="1:6" ht="30">
      <c r="A99" s="2" t="s">
        <v>1737</v>
      </c>
      <c r="B99" s="4"/>
      <c r="C99" s="4"/>
      <c r="D99" s="4"/>
      <c r="E99" s="4"/>
      <c r="F99" s="4"/>
    </row>
    <row r="100" spans="1:6">
      <c r="A100" s="3" t="s">
        <v>1188</v>
      </c>
      <c r="B100" s="4"/>
      <c r="C100" s="4"/>
      <c r="D100" s="4"/>
      <c r="E100" s="4"/>
      <c r="F100" s="4"/>
    </row>
    <row r="101" spans="1:6">
      <c r="A101" s="2" t="s">
        <v>1705</v>
      </c>
      <c r="B101" s="6">
        <v>22962</v>
      </c>
      <c r="C101" s="4"/>
      <c r="D101" s="6">
        <v>24687</v>
      </c>
      <c r="E101" s="4"/>
      <c r="F101" s="4"/>
    </row>
    <row r="102" spans="1:6" ht="30">
      <c r="A102" s="2" t="s">
        <v>1738</v>
      </c>
      <c r="B102" s="4"/>
      <c r="C102" s="4"/>
      <c r="D102" s="4"/>
      <c r="E102" s="4"/>
      <c r="F102" s="4"/>
    </row>
    <row r="103" spans="1:6">
      <c r="A103" s="3" t="s">
        <v>1188</v>
      </c>
      <c r="B103" s="4"/>
      <c r="C103" s="4"/>
      <c r="D103" s="4"/>
      <c r="E103" s="4"/>
      <c r="F103" s="4"/>
    </row>
    <row r="104" spans="1:6">
      <c r="A104" s="2" t="s">
        <v>1705</v>
      </c>
      <c r="B104" s="6">
        <v>22962</v>
      </c>
      <c r="C104" s="4"/>
      <c r="D104" s="6">
        <v>24687</v>
      </c>
      <c r="E104" s="4"/>
      <c r="F104" s="4"/>
    </row>
    <row r="105" spans="1:6" ht="30">
      <c r="A105" s="2" t="s">
        <v>1739</v>
      </c>
      <c r="B105" s="4"/>
      <c r="C105" s="4"/>
      <c r="D105" s="4"/>
      <c r="E105" s="4"/>
      <c r="F105" s="4"/>
    </row>
    <row r="106" spans="1:6">
      <c r="A106" s="3" t="s">
        <v>1188</v>
      </c>
      <c r="B106" s="4"/>
      <c r="C106" s="4"/>
      <c r="D106" s="4"/>
      <c r="E106" s="4"/>
      <c r="F106" s="4"/>
    </row>
    <row r="107" spans="1:6">
      <c r="A107" s="2" t="s">
        <v>1705</v>
      </c>
      <c r="B107" s="4">
        <v>0</v>
      </c>
      <c r="C107" s="4"/>
      <c r="D107" s="4">
        <v>0</v>
      </c>
      <c r="E107" s="4"/>
      <c r="F107" s="4"/>
    </row>
    <row r="108" spans="1:6" ht="30">
      <c r="A108" s="2" t="s">
        <v>1740</v>
      </c>
      <c r="B108" s="4"/>
      <c r="C108" s="4"/>
      <c r="D108" s="4"/>
      <c r="E108" s="4"/>
      <c r="F108" s="4"/>
    </row>
    <row r="109" spans="1:6">
      <c r="A109" s="3" t="s">
        <v>1188</v>
      </c>
      <c r="B109" s="4"/>
      <c r="C109" s="4"/>
      <c r="D109" s="4"/>
      <c r="E109" s="4"/>
      <c r="F109" s="4"/>
    </row>
    <row r="110" spans="1:6">
      <c r="A110" s="2" t="s">
        <v>1705</v>
      </c>
      <c r="B110" s="4">
        <v>0</v>
      </c>
      <c r="C110" s="4"/>
      <c r="D110" s="4">
        <v>0</v>
      </c>
      <c r="E110" s="4"/>
      <c r="F110" s="4"/>
    </row>
    <row r="111" spans="1:6" ht="30">
      <c r="A111" s="2" t="s">
        <v>1741</v>
      </c>
      <c r="B111" s="4"/>
      <c r="C111" s="4"/>
      <c r="D111" s="4"/>
      <c r="E111" s="4"/>
      <c r="F111" s="4"/>
    </row>
    <row r="112" spans="1:6">
      <c r="A112" s="3" t="s">
        <v>1188</v>
      </c>
      <c r="B112" s="4"/>
      <c r="C112" s="4"/>
      <c r="D112" s="4"/>
      <c r="E112" s="4"/>
      <c r="F112" s="4"/>
    </row>
    <row r="113" spans="1:6">
      <c r="A113" s="2" t="s">
        <v>1705</v>
      </c>
      <c r="B113" s="6">
        <v>64260</v>
      </c>
      <c r="C113" s="4"/>
      <c r="D113" s="6">
        <v>94036</v>
      </c>
      <c r="E113" s="4"/>
      <c r="F113" s="4"/>
    </row>
    <row r="114" spans="1:6" ht="45">
      <c r="A114" s="2" t="s">
        <v>1742</v>
      </c>
      <c r="B114" s="4"/>
      <c r="C114" s="4"/>
      <c r="D114" s="4"/>
      <c r="E114" s="4"/>
      <c r="F114" s="4"/>
    </row>
    <row r="115" spans="1:6">
      <c r="A115" s="3" t="s">
        <v>1188</v>
      </c>
      <c r="B115" s="4"/>
      <c r="C115" s="4"/>
      <c r="D115" s="4"/>
      <c r="E115" s="4"/>
      <c r="F115" s="4"/>
    </row>
    <row r="116" spans="1:6">
      <c r="A116" s="2" t="s">
        <v>1705</v>
      </c>
      <c r="B116" s="6">
        <v>6555</v>
      </c>
      <c r="C116" s="4"/>
      <c r="D116" s="6">
        <v>19128</v>
      </c>
      <c r="E116" s="4"/>
      <c r="F116" s="4"/>
    </row>
    <row r="117" spans="1:6" ht="45">
      <c r="A117" s="2" t="s">
        <v>1743</v>
      </c>
      <c r="B117" s="4"/>
      <c r="C117" s="4"/>
      <c r="D117" s="4"/>
      <c r="E117" s="4"/>
      <c r="F117" s="4"/>
    </row>
    <row r="118" spans="1:6">
      <c r="A118" s="3" t="s">
        <v>1188</v>
      </c>
      <c r="B118" s="4"/>
      <c r="C118" s="4"/>
      <c r="D118" s="4"/>
      <c r="E118" s="4"/>
      <c r="F118" s="4"/>
    </row>
    <row r="119" spans="1:6">
      <c r="A119" s="2" t="s">
        <v>1705</v>
      </c>
      <c r="B119" s="6">
        <v>57705</v>
      </c>
      <c r="C119" s="4"/>
      <c r="D119" s="6">
        <v>74908</v>
      </c>
      <c r="E119" s="4"/>
      <c r="F119" s="4"/>
    </row>
    <row r="120" spans="1:6" ht="45">
      <c r="A120" s="2" t="s">
        <v>1744</v>
      </c>
      <c r="B120" s="4"/>
      <c r="C120" s="4"/>
      <c r="D120" s="4"/>
      <c r="E120" s="4"/>
      <c r="F120" s="4"/>
    </row>
    <row r="121" spans="1:6">
      <c r="A121" s="3" t="s">
        <v>1188</v>
      </c>
      <c r="B121" s="4"/>
      <c r="C121" s="4"/>
      <c r="D121" s="4"/>
      <c r="E121" s="4"/>
      <c r="F121" s="4"/>
    </row>
    <row r="122" spans="1:6">
      <c r="A122" s="2" t="s">
        <v>1705</v>
      </c>
      <c r="B122" s="4">
        <v>0</v>
      </c>
      <c r="C122" s="4"/>
      <c r="D122" s="4">
        <v>0</v>
      </c>
      <c r="E122" s="4"/>
      <c r="F122" s="4"/>
    </row>
    <row r="123" spans="1:6" ht="30">
      <c r="A123" s="2" t="s">
        <v>1745</v>
      </c>
      <c r="B123" s="4"/>
      <c r="C123" s="4"/>
      <c r="D123" s="4"/>
      <c r="E123" s="4"/>
      <c r="F123" s="4"/>
    </row>
    <row r="124" spans="1:6">
      <c r="A124" s="3" t="s">
        <v>1188</v>
      </c>
      <c r="B124" s="4"/>
      <c r="C124" s="4"/>
      <c r="D124" s="4"/>
      <c r="E124" s="4"/>
      <c r="F124" s="4"/>
    </row>
    <row r="125" spans="1:6">
      <c r="A125" s="2" t="s">
        <v>1705</v>
      </c>
      <c r="B125" s="6">
        <v>31544</v>
      </c>
      <c r="C125" s="4"/>
      <c r="D125" s="6">
        <v>25630</v>
      </c>
      <c r="E125" s="4"/>
      <c r="F125" s="4"/>
    </row>
    <row r="126" spans="1:6" ht="45">
      <c r="A126" s="2" t="s">
        <v>1746</v>
      </c>
      <c r="B126" s="4"/>
      <c r="C126" s="4"/>
      <c r="D126" s="4"/>
      <c r="E126" s="4"/>
      <c r="F126" s="4"/>
    </row>
    <row r="127" spans="1:6">
      <c r="A127" s="3" t="s">
        <v>1188</v>
      </c>
      <c r="B127" s="4"/>
      <c r="C127" s="4"/>
      <c r="D127" s="4"/>
      <c r="E127" s="4"/>
      <c r="F127" s="4"/>
    </row>
    <row r="128" spans="1:6">
      <c r="A128" s="2" t="s">
        <v>1705</v>
      </c>
      <c r="B128" s="6">
        <v>8629</v>
      </c>
      <c r="C128" s="4"/>
      <c r="D128" s="6">
        <v>3523</v>
      </c>
      <c r="E128" s="4"/>
      <c r="F128" s="4"/>
    </row>
    <row r="129" spans="1:6" ht="45">
      <c r="A129" s="2" t="s">
        <v>1747</v>
      </c>
      <c r="B129" s="4"/>
      <c r="C129" s="4"/>
      <c r="D129" s="4"/>
      <c r="E129" s="4"/>
      <c r="F129" s="4"/>
    </row>
    <row r="130" spans="1:6">
      <c r="A130" s="3" t="s">
        <v>1188</v>
      </c>
      <c r="B130" s="4"/>
      <c r="C130" s="4"/>
      <c r="D130" s="4"/>
      <c r="E130" s="4"/>
      <c r="F130" s="4"/>
    </row>
    <row r="131" spans="1:6">
      <c r="A131" s="2" t="s">
        <v>1705</v>
      </c>
      <c r="B131" s="6">
        <v>22915</v>
      </c>
      <c r="C131" s="4"/>
      <c r="D131" s="6">
        <v>22107</v>
      </c>
      <c r="E131" s="4"/>
      <c r="F131" s="4"/>
    </row>
    <row r="132" spans="1:6" ht="45">
      <c r="A132" s="2" t="s">
        <v>1748</v>
      </c>
      <c r="B132" s="4"/>
      <c r="C132" s="4"/>
      <c r="D132" s="4"/>
      <c r="E132" s="4"/>
      <c r="F132" s="4"/>
    </row>
    <row r="133" spans="1:6">
      <c r="A133" s="3" t="s">
        <v>1188</v>
      </c>
      <c r="B133" s="4"/>
      <c r="C133" s="4"/>
      <c r="D133" s="4"/>
      <c r="E133" s="4"/>
      <c r="F133" s="4"/>
    </row>
    <row r="134" spans="1:6">
      <c r="A134" s="2" t="s">
        <v>1705</v>
      </c>
      <c r="B134" s="4">
        <v>0</v>
      </c>
      <c r="C134" s="4"/>
      <c r="D134" s="4">
        <v>0</v>
      </c>
      <c r="E134" s="4"/>
      <c r="F134" s="4"/>
    </row>
    <row r="135" spans="1:6" ht="30">
      <c r="A135" s="2" t="s">
        <v>1749</v>
      </c>
      <c r="B135" s="4"/>
      <c r="C135" s="4"/>
      <c r="D135" s="4"/>
      <c r="E135" s="4"/>
      <c r="F135" s="4"/>
    </row>
    <row r="136" spans="1:6">
      <c r="A136" s="3" t="s">
        <v>1188</v>
      </c>
      <c r="B136" s="4"/>
      <c r="C136" s="4"/>
      <c r="D136" s="4"/>
      <c r="E136" s="4"/>
      <c r="F136" s="4"/>
    </row>
    <row r="137" spans="1:6">
      <c r="A137" s="2" t="s">
        <v>1705</v>
      </c>
      <c r="B137" s="4"/>
      <c r="C137" s="4"/>
      <c r="D137" s="6">
        <v>3870</v>
      </c>
      <c r="E137" s="4"/>
      <c r="F137" s="4"/>
    </row>
    <row r="138" spans="1:6" ht="45">
      <c r="A138" s="2" t="s">
        <v>1750</v>
      </c>
      <c r="B138" s="4"/>
      <c r="C138" s="4"/>
      <c r="D138" s="4"/>
      <c r="E138" s="4"/>
      <c r="F138" s="4"/>
    </row>
    <row r="139" spans="1:6">
      <c r="A139" s="3" t="s">
        <v>1188</v>
      </c>
      <c r="B139" s="4"/>
      <c r="C139" s="4"/>
      <c r="D139" s="4"/>
      <c r="E139" s="4"/>
      <c r="F139" s="4"/>
    </row>
    <row r="140" spans="1:6">
      <c r="A140" s="2" t="s">
        <v>1705</v>
      </c>
      <c r="B140" s="4"/>
      <c r="C140" s="4"/>
      <c r="D140" s="6">
        <v>3870</v>
      </c>
      <c r="E140" s="4"/>
      <c r="F140" s="4"/>
    </row>
    <row r="141" spans="1:6" ht="45">
      <c r="A141" s="2" t="s">
        <v>1751</v>
      </c>
      <c r="B141" s="4"/>
      <c r="C141" s="4"/>
      <c r="D141" s="4"/>
      <c r="E141" s="4"/>
      <c r="F141" s="4"/>
    </row>
    <row r="142" spans="1:6">
      <c r="A142" s="3" t="s">
        <v>1188</v>
      </c>
      <c r="B142" s="4"/>
      <c r="C142" s="4"/>
      <c r="D142" s="4"/>
      <c r="E142" s="4"/>
      <c r="F142" s="4"/>
    </row>
    <row r="143" spans="1:6">
      <c r="A143" s="2" t="s">
        <v>1705</v>
      </c>
      <c r="B143" s="4"/>
      <c r="C143" s="4"/>
      <c r="D143" s="4">
        <v>0</v>
      </c>
      <c r="E143" s="4"/>
      <c r="F143" s="4"/>
    </row>
    <row r="144" spans="1:6" ht="45">
      <c r="A144" s="2" t="s">
        <v>1752</v>
      </c>
      <c r="B144" s="4"/>
      <c r="C144" s="4"/>
      <c r="D144" s="4"/>
      <c r="E144" s="4"/>
      <c r="F144" s="4"/>
    </row>
    <row r="145" spans="1:6">
      <c r="A145" s="3" t="s">
        <v>1188</v>
      </c>
      <c r="B145" s="4"/>
      <c r="C145" s="4"/>
      <c r="D145" s="4"/>
      <c r="E145" s="4"/>
      <c r="F145" s="4"/>
    </row>
    <row r="146" spans="1:6">
      <c r="A146" s="2" t="s">
        <v>1705</v>
      </c>
      <c r="B146" s="4"/>
      <c r="C146" s="4"/>
      <c r="D146" s="4">
        <v>0</v>
      </c>
      <c r="E146" s="4"/>
      <c r="F146" s="4"/>
    </row>
    <row r="147" spans="1:6">
      <c r="A147" s="2" t="s">
        <v>1753</v>
      </c>
      <c r="B147" s="4"/>
      <c r="C147" s="4"/>
      <c r="D147" s="4"/>
      <c r="E147" s="4"/>
      <c r="F147" s="4"/>
    </row>
    <row r="148" spans="1:6">
      <c r="A148" s="3" t="s">
        <v>1188</v>
      </c>
      <c r="B148" s="4"/>
      <c r="C148" s="4"/>
      <c r="D148" s="4"/>
      <c r="E148" s="4"/>
      <c r="F148" s="4"/>
    </row>
    <row r="149" spans="1:6">
      <c r="A149" s="2" t="s">
        <v>1705</v>
      </c>
      <c r="B149" s="6">
        <v>33996</v>
      </c>
      <c r="C149" s="4"/>
      <c r="D149" s="6">
        <v>28019</v>
      </c>
      <c r="E149" s="4"/>
      <c r="F149" s="4"/>
    </row>
    <row r="150" spans="1:6" ht="30">
      <c r="A150" s="2" t="s">
        <v>1754</v>
      </c>
      <c r="B150" s="4"/>
      <c r="C150" s="4"/>
      <c r="D150" s="4"/>
      <c r="E150" s="4"/>
      <c r="F150" s="4"/>
    </row>
    <row r="151" spans="1:6">
      <c r="A151" s="3" t="s">
        <v>1188</v>
      </c>
      <c r="B151" s="4"/>
      <c r="C151" s="4"/>
      <c r="D151" s="4"/>
      <c r="E151" s="4"/>
      <c r="F151" s="4"/>
    </row>
    <row r="152" spans="1:6">
      <c r="A152" s="2" t="s">
        <v>1705</v>
      </c>
      <c r="B152" s="4">
        <v>0</v>
      </c>
      <c r="C152" s="4"/>
      <c r="D152" s="4">
        <v>0</v>
      </c>
      <c r="E152" s="4"/>
      <c r="F152" s="4"/>
    </row>
    <row r="153" spans="1:6" ht="30">
      <c r="A153" s="2" t="s">
        <v>1755</v>
      </c>
      <c r="B153" s="4"/>
      <c r="C153" s="4"/>
      <c r="D153" s="4"/>
      <c r="E153" s="4"/>
      <c r="F153" s="4"/>
    </row>
    <row r="154" spans="1:6">
      <c r="A154" s="3" t="s">
        <v>1188</v>
      </c>
      <c r="B154" s="4"/>
      <c r="C154" s="4"/>
      <c r="D154" s="4"/>
      <c r="E154" s="4"/>
      <c r="F154" s="4"/>
    </row>
    <row r="155" spans="1:6">
      <c r="A155" s="2" t="s">
        <v>1705</v>
      </c>
      <c r="B155" s="4">
        <v>0</v>
      </c>
      <c r="C155" s="4"/>
      <c r="D155" s="4">
        <v>0</v>
      </c>
      <c r="E155" s="4"/>
      <c r="F155" s="4"/>
    </row>
    <row r="156" spans="1:6" ht="30">
      <c r="A156" s="2" t="s">
        <v>1756</v>
      </c>
      <c r="B156" s="4"/>
      <c r="C156" s="4"/>
      <c r="D156" s="4"/>
      <c r="E156" s="4"/>
      <c r="F156" s="4"/>
    </row>
    <row r="157" spans="1:6">
      <c r="A157" s="3" t="s">
        <v>1188</v>
      </c>
      <c r="B157" s="4"/>
      <c r="C157" s="4"/>
      <c r="D157" s="4"/>
      <c r="E157" s="4"/>
      <c r="F157" s="4"/>
    </row>
    <row r="158" spans="1:6">
      <c r="A158" s="2" t="s">
        <v>1705</v>
      </c>
      <c r="B158" s="6">
        <v>33996</v>
      </c>
      <c r="C158" s="4"/>
      <c r="D158" s="6">
        <v>28019</v>
      </c>
      <c r="E158" s="4"/>
      <c r="F158" s="6">
        <v>27874</v>
      </c>
    </row>
    <row r="159" spans="1:6" ht="30">
      <c r="A159" s="2" t="s">
        <v>1757</v>
      </c>
      <c r="B159" s="4"/>
      <c r="C159" s="4"/>
      <c r="D159" s="4"/>
      <c r="E159" s="4"/>
      <c r="F159" s="4"/>
    </row>
    <row r="160" spans="1:6">
      <c r="A160" s="3" t="s">
        <v>1188</v>
      </c>
      <c r="B160" s="4"/>
      <c r="C160" s="4"/>
      <c r="D160" s="4"/>
      <c r="E160" s="4"/>
      <c r="F160" s="4"/>
    </row>
    <row r="161" spans="1:6">
      <c r="A161" s="2" t="s">
        <v>1705</v>
      </c>
      <c r="B161" s="6">
        <v>37118</v>
      </c>
      <c r="C161" s="4"/>
      <c r="D161" s="6">
        <v>33709</v>
      </c>
      <c r="E161" s="4"/>
      <c r="F161" s="4"/>
    </row>
    <row r="162" spans="1:6" ht="45">
      <c r="A162" s="2" t="s">
        <v>1758</v>
      </c>
      <c r="B162" s="4"/>
      <c r="C162" s="4"/>
      <c r="D162" s="4"/>
      <c r="E162" s="4"/>
      <c r="F162" s="4"/>
    </row>
    <row r="163" spans="1:6">
      <c r="A163" s="3" t="s">
        <v>1188</v>
      </c>
      <c r="B163" s="4"/>
      <c r="C163" s="4"/>
      <c r="D163" s="4"/>
      <c r="E163" s="4"/>
      <c r="F163" s="4"/>
    </row>
    <row r="164" spans="1:6">
      <c r="A164" s="2" t="s">
        <v>1705</v>
      </c>
      <c r="B164" s="4">
        <v>0</v>
      </c>
      <c r="C164" s="4"/>
      <c r="D164" s="4">
        <v>0</v>
      </c>
      <c r="E164" s="4"/>
      <c r="F164" s="4"/>
    </row>
    <row r="165" spans="1:6" ht="45">
      <c r="A165" s="2" t="s">
        <v>1759</v>
      </c>
      <c r="B165" s="4"/>
      <c r="C165" s="4"/>
      <c r="D165" s="4"/>
      <c r="E165" s="4"/>
      <c r="F165" s="4"/>
    </row>
    <row r="166" spans="1:6">
      <c r="A166" s="3" t="s">
        <v>1188</v>
      </c>
      <c r="B166" s="4"/>
      <c r="C166" s="4"/>
      <c r="D166" s="4"/>
      <c r="E166" s="4"/>
      <c r="F166" s="4"/>
    </row>
    <row r="167" spans="1:6">
      <c r="A167" s="2" t="s">
        <v>1705</v>
      </c>
      <c r="B167" s="4">
        <v>0</v>
      </c>
      <c r="C167" s="4"/>
      <c r="D167" s="4">
        <v>0</v>
      </c>
      <c r="E167" s="4"/>
      <c r="F167" s="4"/>
    </row>
    <row r="168" spans="1:6" ht="45">
      <c r="A168" s="2" t="s">
        <v>1760</v>
      </c>
      <c r="B168" s="4"/>
      <c r="C168" s="4"/>
      <c r="D168" s="4"/>
      <c r="E168" s="4"/>
      <c r="F168" s="4"/>
    </row>
    <row r="169" spans="1:6">
      <c r="A169" s="3" t="s">
        <v>1188</v>
      </c>
      <c r="B169" s="4"/>
      <c r="C169" s="4"/>
      <c r="D169" s="4"/>
      <c r="E169" s="4"/>
      <c r="F169" s="4"/>
    </row>
    <row r="170" spans="1:6">
      <c r="A170" s="2" t="s">
        <v>1705</v>
      </c>
      <c r="B170" s="6">
        <v>37118</v>
      </c>
      <c r="C170" s="4"/>
      <c r="D170" s="6">
        <v>33709</v>
      </c>
      <c r="E170" s="4"/>
      <c r="F170" s="6">
        <v>30507</v>
      </c>
    </row>
    <row r="171" spans="1:6">
      <c r="A171" s="2" t="s">
        <v>1761</v>
      </c>
      <c r="B171" s="4"/>
      <c r="C171" s="4"/>
      <c r="D171" s="4"/>
      <c r="E171" s="4"/>
      <c r="F171" s="4"/>
    </row>
    <row r="172" spans="1:6">
      <c r="A172" s="3" t="s">
        <v>1188</v>
      </c>
      <c r="B172" s="4"/>
      <c r="C172" s="4"/>
      <c r="D172" s="4"/>
      <c r="E172" s="4"/>
      <c r="F172" s="4"/>
    </row>
    <row r="173" spans="1:6">
      <c r="A173" s="2" t="s">
        <v>1705</v>
      </c>
      <c r="B173" s="6">
        <v>30079</v>
      </c>
      <c r="C173" s="4"/>
      <c r="D173" s="6">
        <v>29209</v>
      </c>
      <c r="E173" s="4"/>
      <c r="F173" s="4"/>
    </row>
    <row r="174" spans="1:6" ht="30">
      <c r="A174" s="2" t="s">
        <v>1762</v>
      </c>
      <c r="B174" s="4"/>
      <c r="C174" s="4"/>
      <c r="D174" s="4"/>
      <c r="E174" s="4"/>
      <c r="F174" s="4"/>
    </row>
    <row r="175" spans="1:6">
      <c r="A175" s="3" t="s">
        <v>1188</v>
      </c>
      <c r="B175" s="4"/>
      <c r="C175" s="4"/>
      <c r="D175" s="4"/>
      <c r="E175" s="4"/>
      <c r="F175" s="4"/>
    </row>
    <row r="176" spans="1:6">
      <c r="A176" s="2" t="s">
        <v>1705</v>
      </c>
      <c r="B176" s="4">
        <v>0</v>
      </c>
      <c r="C176" s="4"/>
      <c r="D176" s="4">
        <v>0</v>
      </c>
      <c r="E176" s="4"/>
      <c r="F176" s="4"/>
    </row>
    <row r="177" spans="1:6" ht="30">
      <c r="A177" s="2" t="s">
        <v>1763</v>
      </c>
      <c r="B177" s="4"/>
      <c r="C177" s="4"/>
      <c r="D177" s="4"/>
      <c r="E177" s="4"/>
      <c r="F177" s="4"/>
    </row>
    <row r="178" spans="1:6">
      <c r="A178" s="3" t="s">
        <v>1188</v>
      </c>
      <c r="B178" s="4"/>
      <c r="C178" s="4"/>
      <c r="D178" s="4"/>
      <c r="E178" s="4"/>
      <c r="F178" s="4"/>
    </row>
    <row r="179" spans="1:6">
      <c r="A179" s="2" t="s">
        <v>1705</v>
      </c>
      <c r="B179" s="6">
        <v>30079</v>
      </c>
      <c r="C179" s="4"/>
      <c r="D179" s="6">
        <v>29209</v>
      </c>
      <c r="E179" s="4"/>
      <c r="F179" s="4"/>
    </row>
    <row r="180" spans="1:6" ht="30">
      <c r="A180" s="2" t="s">
        <v>1764</v>
      </c>
      <c r="B180" s="4"/>
      <c r="C180" s="4"/>
      <c r="D180" s="4"/>
      <c r="E180" s="4"/>
      <c r="F180" s="4"/>
    </row>
    <row r="181" spans="1:6">
      <c r="A181" s="3" t="s">
        <v>1188</v>
      </c>
      <c r="B181" s="4"/>
      <c r="C181" s="4"/>
      <c r="D181" s="4"/>
      <c r="E181" s="4"/>
      <c r="F181" s="4"/>
    </row>
    <row r="182" spans="1:6">
      <c r="A182" s="2" t="s">
        <v>1705</v>
      </c>
      <c r="B182" s="4">
        <v>0</v>
      </c>
      <c r="C182" s="4"/>
      <c r="D182" s="4">
        <v>0</v>
      </c>
      <c r="E182" s="4"/>
      <c r="F182" s="4"/>
    </row>
    <row r="183" spans="1:6">
      <c r="A183" s="2" t="s">
        <v>713</v>
      </c>
      <c r="B183" s="4"/>
      <c r="C183" s="4"/>
      <c r="D183" s="4"/>
      <c r="E183" s="4"/>
      <c r="F183" s="4"/>
    </row>
    <row r="184" spans="1:6">
      <c r="A184" s="3" t="s">
        <v>1188</v>
      </c>
      <c r="B184" s="4"/>
      <c r="C184" s="4"/>
      <c r="D184" s="4"/>
      <c r="E184" s="4"/>
      <c r="F184" s="4"/>
    </row>
    <row r="185" spans="1:6" ht="17.25">
      <c r="A185" s="2" t="s">
        <v>1705</v>
      </c>
      <c r="B185" s="6">
        <v>38375</v>
      </c>
      <c r="C185" s="357" t="s">
        <v>1368</v>
      </c>
      <c r="D185" s="6">
        <v>37111</v>
      </c>
      <c r="E185" s="357" t="s">
        <v>1368</v>
      </c>
      <c r="F185" s="6">
        <v>33387</v>
      </c>
    </row>
    <row r="186" spans="1:6" ht="30">
      <c r="A186" s="2" t="s">
        <v>1765</v>
      </c>
      <c r="B186" s="4"/>
      <c r="C186" s="4"/>
      <c r="D186" s="4"/>
      <c r="E186" s="4"/>
      <c r="F186" s="4"/>
    </row>
    <row r="187" spans="1:6">
      <c r="A187" s="3" t="s">
        <v>1188</v>
      </c>
      <c r="B187" s="4"/>
      <c r="C187" s="4"/>
      <c r="D187" s="4"/>
      <c r="E187" s="4"/>
      <c r="F187" s="4"/>
    </row>
    <row r="188" spans="1:6" ht="17.25">
      <c r="A188" s="2" t="s">
        <v>1705</v>
      </c>
      <c r="B188" s="4">
        <v>11</v>
      </c>
      <c r="C188" s="357" t="s">
        <v>1368</v>
      </c>
      <c r="D188" s="4">
        <v>75</v>
      </c>
      <c r="E188" s="357" t="s">
        <v>1368</v>
      </c>
      <c r="F188" s="4"/>
    </row>
    <row r="189" spans="1:6" ht="30">
      <c r="A189" s="2" t="s">
        <v>1766</v>
      </c>
      <c r="B189" s="4"/>
      <c r="C189" s="4"/>
      <c r="D189" s="4"/>
      <c r="E189" s="4"/>
      <c r="F189" s="4"/>
    </row>
    <row r="190" spans="1:6">
      <c r="A190" s="3" t="s">
        <v>1188</v>
      </c>
      <c r="B190" s="4"/>
      <c r="C190" s="4"/>
      <c r="D190" s="4"/>
      <c r="E190" s="4"/>
      <c r="F190" s="4"/>
    </row>
    <row r="191" spans="1:6" ht="17.25">
      <c r="A191" s="2" t="s">
        <v>1705</v>
      </c>
      <c r="B191" s="6">
        <v>38364</v>
      </c>
      <c r="C191" s="357" t="s">
        <v>1368</v>
      </c>
      <c r="D191" s="6">
        <v>37036</v>
      </c>
      <c r="E191" s="357" t="s">
        <v>1368</v>
      </c>
      <c r="F191" s="4"/>
    </row>
    <row r="192" spans="1:6" ht="30">
      <c r="A192" s="2" t="s">
        <v>1767</v>
      </c>
      <c r="B192" s="4"/>
      <c r="C192" s="4"/>
      <c r="D192" s="4"/>
      <c r="E192" s="4"/>
      <c r="F192" s="4"/>
    </row>
    <row r="193" spans="1:6">
      <c r="A193" s="3" t="s">
        <v>1188</v>
      </c>
      <c r="B193" s="4"/>
      <c r="C193" s="4"/>
      <c r="D193" s="4"/>
      <c r="E193" s="4"/>
      <c r="F193" s="4"/>
    </row>
    <row r="194" spans="1:6" ht="17.25">
      <c r="A194" s="2" t="s">
        <v>1705</v>
      </c>
      <c r="B194" s="7">
        <v>0</v>
      </c>
      <c r="C194" s="357" t="s">
        <v>1368</v>
      </c>
      <c r="D194" s="7">
        <v>0</v>
      </c>
      <c r="E194" s="357" t="s">
        <v>1368</v>
      </c>
      <c r="F194" s="4"/>
    </row>
    <row r="195" spans="1:6">
      <c r="A195" s="102"/>
      <c r="B195" s="102"/>
      <c r="C195" s="102"/>
      <c r="D195" s="102"/>
      <c r="E195" s="102"/>
      <c r="F195" s="102"/>
    </row>
    <row r="196" spans="1:6" ht="15" customHeight="1">
      <c r="A196" s="2" t="s">
        <v>1368</v>
      </c>
      <c r="B196" s="15" t="s">
        <v>1670</v>
      </c>
      <c r="C196" s="15"/>
      <c r="D196" s="15"/>
      <c r="E196" s="15"/>
      <c r="F196" s="15"/>
    </row>
  </sheetData>
  <mergeCells count="5">
    <mergeCell ref="B1:C2"/>
    <mergeCell ref="D1:E2"/>
    <mergeCell ref="F1:F2"/>
    <mergeCell ref="A195:F195"/>
    <mergeCell ref="B196:F19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8" t="s">
        <v>1</v>
      </c>
      <c r="C1" s="8"/>
      <c r="D1" s="1"/>
    </row>
    <row r="2" spans="1:4" ht="30">
      <c r="A2" s="1" t="s">
        <v>75</v>
      </c>
      <c r="B2" s="1" t="s">
        <v>2</v>
      </c>
      <c r="C2" s="1" t="s">
        <v>34</v>
      </c>
      <c r="D2" s="1" t="s">
        <v>35</v>
      </c>
    </row>
    <row r="3" spans="1:4">
      <c r="A3" s="3" t="s">
        <v>1188</v>
      </c>
      <c r="B3" s="4"/>
      <c r="C3" s="4"/>
      <c r="D3" s="4"/>
    </row>
    <row r="4" spans="1:4" ht="30">
      <c r="A4" s="2" t="s">
        <v>1646</v>
      </c>
      <c r="B4" s="4"/>
      <c r="C4" s="4"/>
      <c r="D4" s="7">
        <v>460862</v>
      </c>
    </row>
    <row r="5" spans="1:4" ht="30">
      <c r="A5" s="2" t="s">
        <v>1647</v>
      </c>
      <c r="B5" s="6">
        <v>559719</v>
      </c>
      <c r="C5" s="6">
        <v>545092</v>
      </c>
      <c r="D5" s="6">
        <v>460862</v>
      </c>
    </row>
    <row r="6" spans="1:4">
      <c r="A6" s="2" t="s">
        <v>1769</v>
      </c>
      <c r="B6" s="4"/>
      <c r="C6" s="4"/>
      <c r="D6" s="4"/>
    </row>
    <row r="7" spans="1:4">
      <c r="A7" s="3" t="s">
        <v>1188</v>
      </c>
      <c r="B7" s="4"/>
      <c r="C7" s="4"/>
      <c r="D7" s="4"/>
    </row>
    <row r="8" spans="1:4" ht="30">
      <c r="A8" s="2" t="s">
        <v>1646</v>
      </c>
      <c r="B8" s="6">
        <v>61728</v>
      </c>
      <c r="C8" s="6">
        <v>58381</v>
      </c>
      <c r="D8" s="4"/>
    </row>
    <row r="9" spans="1:4">
      <c r="A9" s="2" t="s">
        <v>1770</v>
      </c>
      <c r="B9" s="6">
        <v>2296</v>
      </c>
      <c r="C9" s="4">
        <v>739</v>
      </c>
      <c r="D9" s="4"/>
    </row>
    <row r="10" spans="1:4" ht="30">
      <c r="A10" s="2" t="s">
        <v>1771</v>
      </c>
      <c r="B10" s="4">
        <v>760</v>
      </c>
      <c r="C10" s="6">
        <v>4520</v>
      </c>
      <c r="D10" s="4"/>
    </row>
    <row r="11" spans="1:4">
      <c r="A11" s="2" t="s">
        <v>1772</v>
      </c>
      <c r="B11" s="6">
        <v>6240</v>
      </c>
      <c r="C11" s="6">
        <v>4815</v>
      </c>
      <c r="D11" s="4"/>
    </row>
    <row r="12" spans="1:4">
      <c r="A12" s="2" t="s">
        <v>1773</v>
      </c>
      <c r="B12" s="4"/>
      <c r="C12" s="6">
        <v>-6899</v>
      </c>
      <c r="D12" s="4"/>
    </row>
    <row r="13" spans="1:4">
      <c r="A13" s="2" t="s">
        <v>1774</v>
      </c>
      <c r="B13" s="4">
        <v>90</v>
      </c>
      <c r="C13" s="4">
        <v>172</v>
      </c>
      <c r="D13" s="4"/>
    </row>
    <row r="14" spans="1:4" ht="30">
      <c r="A14" s="2" t="s">
        <v>1647</v>
      </c>
      <c r="B14" s="6">
        <v>71114</v>
      </c>
      <c r="C14" s="6">
        <v>61728</v>
      </c>
      <c r="D14" s="4"/>
    </row>
    <row r="15" spans="1:4">
      <c r="A15" s="2" t="s">
        <v>1703</v>
      </c>
      <c r="B15" s="4"/>
      <c r="C15" s="4"/>
      <c r="D15" s="4"/>
    </row>
    <row r="16" spans="1:4">
      <c r="A16" s="3" t="s">
        <v>1188</v>
      </c>
      <c r="B16" s="4"/>
      <c r="C16" s="4"/>
      <c r="D16" s="4"/>
    </row>
    <row r="17" spans="1:4" ht="30">
      <c r="A17" s="2" t="s">
        <v>1647</v>
      </c>
      <c r="B17" s="6">
        <v>33996</v>
      </c>
      <c r="C17" s="6">
        <v>28019</v>
      </c>
      <c r="D17" s="4"/>
    </row>
    <row r="18" spans="1:4">
      <c r="A18" s="2" t="s">
        <v>1775</v>
      </c>
      <c r="B18" s="4"/>
      <c r="C18" s="4"/>
      <c r="D18" s="4"/>
    </row>
    <row r="19" spans="1:4">
      <c r="A19" s="3" t="s">
        <v>1188</v>
      </c>
      <c r="B19" s="4"/>
      <c r="C19" s="4"/>
      <c r="D19" s="4"/>
    </row>
    <row r="20" spans="1:4" ht="30">
      <c r="A20" s="2" t="s">
        <v>1646</v>
      </c>
      <c r="B20" s="6">
        <v>28019</v>
      </c>
      <c r="C20" s="6">
        <v>27874</v>
      </c>
      <c r="D20" s="4"/>
    </row>
    <row r="21" spans="1:4">
      <c r="A21" s="2" t="s">
        <v>1770</v>
      </c>
      <c r="B21" s="4">
        <v>866</v>
      </c>
      <c r="C21" s="4">
        <v>739</v>
      </c>
      <c r="D21" s="4"/>
    </row>
    <row r="22" spans="1:4" ht="30">
      <c r="A22" s="2" t="s">
        <v>1771</v>
      </c>
      <c r="B22" s="6">
        <v>1305</v>
      </c>
      <c r="C22" s="6">
        <v>1579</v>
      </c>
      <c r="D22" s="4"/>
    </row>
    <row r="23" spans="1:4">
      <c r="A23" s="2" t="s">
        <v>1772</v>
      </c>
      <c r="B23" s="6">
        <v>3806</v>
      </c>
      <c r="C23" s="6">
        <v>4726</v>
      </c>
      <c r="D23" s="4"/>
    </row>
    <row r="24" spans="1:4">
      <c r="A24" s="2" t="s">
        <v>1773</v>
      </c>
      <c r="B24" s="4"/>
      <c r="C24" s="6">
        <v>-6899</v>
      </c>
      <c r="D24" s="4"/>
    </row>
    <row r="25" spans="1:4">
      <c r="A25" s="2" t="s">
        <v>1774</v>
      </c>
      <c r="B25" s="4">
        <v>0</v>
      </c>
      <c r="C25" s="4">
        <v>0</v>
      </c>
      <c r="D25" s="4"/>
    </row>
    <row r="26" spans="1:4" ht="30">
      <c r="A26" s="2" t="s">
        <v>1647</v>
      </c>
      <c r="B26" s="6">
        <v>33996</v>
      </c>
      <c r="C26" s="6">
        <v>28019</v>
      </c>
      <c r="D26" s="4"/>
    </row>
    <row r="27" spans="1:4">
      <c r="A27" s="2" t="s">
        <v>813</v>
      </c>
      <c r="B27" s="4"/>
      <c r="C27" s="4"/>
      <c r="D27" s="4"/>
    </row>
    <row r="28" spans="1:4">
      <c r="A28" s="3" t="s">
        <v>1188</v>
      </c>
      <c r="B28" s="4"/>
      <c r="C28" s="4"/>
      <c r="D28" s="4"/>
    </row>
    <row r="29" spans="1:4" ht="30">
      <c r="A29" s="2" t="s">
        <v>1647</v>
      </c>
      <c r="B29" s="6">
        <v>37118</v>
      </c>
      <c r="C29" s="6">
        <v>33709</v>
      </c>
      <c r="D29" s="4"/>
    </row>
    <row r="30" spans="1:4" ht="30">
      <c r="A30" s="2" t="s">
        <v>1776</v>
      </c>
      <c r="B30" s="4"/>
      <c r="C30" s="4"/>
      <c r="D30" s="4"/>
    </row>
    <row r="31" spans="1:4">
      <c r="A31" s="3" t="s">
        <v>1188</v>
      </c>
      <c r="B31" s="4"/>
      <c r="C31" s="4"/>
      <c r="D31" s="4"/>
    </row>
    <row r="32" spans="1:4" ht="30">
      <c r="A32" s="2" t="s">
        <v>1646</v>
      </c>
      <c r="B32" s="6">
        <v>33709</v>
      </c>
      <c r="C32" s="6">
        <v>30507</v>
      </c>
      <c r="D32" s="4"/>
    </row>
    <row r="33" spans="1:4">
      <c r="A33" s="2" t="s">
        <v>1770</v>
      </c>
      <c r="B33" s="6">
        <v>1430</v>
      </c>
      <c r="C33" s="4">
        <v>0</v>
      </c>
      <c r="D33" s="4"/>
    </row>
    <row r="34" spans="1:4" ht="30">
      <c r="A34" s="2" t="s">
        <v>1771</v>
      </c>
      <c r="B34" s="4">
        <v>-545</v>
      </c>
      <c r="C34" s="6">
        <v>2941</v>
      </c>
      <c r="D34" s="4"/>
    </row>
    <row r="35" spans="1:4">
      <c r="A35" s="2" t="s">
        <v>1772</v>
      </c>
      <c r="B35" s="6">
        <v>2434</v>
      </c>
      <c r="C35" s="4">
        <v>89</v>
      </c>
      <c r="D35" s="4"/>
    </row>
    <row r="36" spans="1:4">
      <c r="A36" s="2" t="s">
        <v>1773</v>
      </c>
      <c r="B36" s="4"/>
      <c r="C36" s="4">
        <v>0</v>
      </c>
      <c r="D36" s="4"/>
    </row>
    <row r="37" spans="1:4">
      <c r="A37" s="2" t="s">
        <v>1774</v>
      </c>
      <c r="B37" s="4">
        <v>90</v>
      </c>
      <c r="C37" s="4">
        <v>172</v>
      </c>
      <c r="D37" s="4"/>
    </row>
    <row r="38" spans="1:4" ht="30">
      <c r="A38" s="2" t="s">
        <v>1647</v>
      </c>
      <c r="B38" s="7">
        <v>37118</v>
      </c>
      <c r="C38" s="7">
        <v>33709</v>
      </c>
      <c r="D38"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8" t="s">
        <v>1777</v>
      </c>
      <c r="B1" s="8" t="s">
        <v>1</v>
      </c>
      <c r="C1" s="8"/>
      <c r="D1" s="8"/>
      <c r="E1" s="8"/>
    </row>
    <row r="2" spans="1:5">
      <c r="A2" s="8"/>
      <c r="B2" s="1" t="s">
        <v>2</v>
      </c>
      <c r="C2" s="1" t="s">
        <v>34</v>
      </c>
      <c r="D2" s="1" t="s">
        <v>35</v>
      </c>
      <c r="E2" s="1" t="s">
        <v>1778</v>
      </c>
    </row>
    <row r="3" spans="1:5" ht="30">
      <c r="A3" s="3" t="s">
        <v>1673</v>
      </c>
      <c r="B3" s="4"/>
      <c r="C3" s="4"/>
      <c r="D3" s="4"/>
      <c r="E3" s="4"/>
    </row>
    <row r="4" spans="1:5" ht="30">
      <c r="A4" s="2" t="s">
        <v>1779</v>
      </c>
      <c r="B4" s="4"/>
      <c r="C4" s="7">
        <v>0</v>
      </c>
      <c r="D4" s="4"/>
      <c r="E4" s="4"/>
    </row>
    <row r="5" spans="1:5" ht="30">
      <c r="A5" s="2" t="s">
        <v>1780</v>
      </c>
      <c r="B5" s="6">
        <v>7000000</v>
      </c>
      <c r="C5" s="6">
        <v>7000000</v>
      </c>
      <c r="D5" s="6">
        <v>7000000</v>
      </c>
      <c r="E5" s="4"/>
    </row>
    <row r="6" spans="1:5">
      <c r="A6" s="2" t="s">
        <v>638</v>
      </c>
      <c r="B6" s="4"/>
      <c r="C6" s="4"/>
      <c r="D6" s="4"/>
      <c r="E6" s="4"/>
    </row>
    <row r="7" spans="1:5" ht="30">
      <c r="A7" s="3" t="s">
        <v>1673</v>
      </c>
      <c r="B7" s="4"/>
      <c r="C7" s="4"/>
      <c r="D7" s="4"/>
      <c r="E7" s="4"/>
    </row>
    <row r="8" spans="1:5">
      <c r="A8" s="2" t="s">
        <v>1655</v>
      </c>
      <c r="B8" s="6">
        <v>22676000</v>
      </c>
      <c r="C8" s="6">
        <v>44897000</v>
      </c>
      <c r="D8" s="6">
        <v>39784000</v>
      </c>
      <c r="E8" s="4"/>
    </row>
    <row r="9" spans="1:5">
      <c r="A9" s="2" t="s">
        <v>686</v>
      </c>
      <c r="B9" s="6">
        <v>-3911000</v>
      </c>
      <c r="C9" s="6">
        <v>-17118000</v>
      </c>
      <c r="D9" s="6">
        <v>-14114000</v>
      </c>
      <c r="E9" s="4"/>
    </row>
    <row r="10" spans="1:5">
      <c r="A10" s="2" t="s">
        <v>687</v>
      </c>
      <c r="B10" s="6">
        <v>347000</v>
      </c>
      <c r="C10" s="6">
        <v>347000</v>
      </c>
      <c r="D10" s="6">
        <v>347000</v>
      </c>
      <c r="E10" s="4"/>
    </row>
    <row r="11" spans="1:5" ht="45">
      <c r="A11" s="2" t="s">
        <v>1781</v>
      </c>
      <c r="B11" s="4">
        <v>0</v>
      </c>
      <c r="C11" s="4"/>
      <c r="D11" s="4"/>
      <c r="E11" s="4"/>
    </row>
    <row r="12" spans="1:5" ht="30">
      <c r="A12" s="2" t="s">
        <v>1782</v>
      </c>
      <c r="B12" s="4" t="s">
        <v>1530</v>
      </c>
      <c r="C12" s="4"/>
      <c r="D12" s="4"/>
      <c r="E12" s="4"/>
    </row>
    <row r="13" spans="1:5" ht="30">
      <c r="A13" s="2" t="s">
        <v>1783</v>
      </c>
      <c r="B13" s="4" t="s">
        <v>1784</v>
      </c>
      <c r="C13" s="4"/>
      <c r="D13" s="4"/>
      <c r="E13" s="4"/>
    </row>
    <row r="14" spans="1:5" ht="30">
      <c r="A14" s="2" t="s">
        <v>1785</v>
      </c>
      <c r="B14" s="6">
        <v>23100000</v>
      </c>
      <c r="C14" s="4"/>
      <c r="D14" s="4"/>
      <c r="E14" s="4"/>
    </row>
    <row r="15" spans="1:5" ht="30">
      <c r="A15" s="2" t="s">
        <v>1779</v>
      </c>
      <c r="B15" s="4"/>
      <c r="C15" s="4">
        <v>0</v>
      </c>
      <c r="D15" s="4"/>
      <c r="E15" s="4"/>
    </row>
    <row r="16" spans="1:5">
      <c r="A16" s="2" t="s">
        <v>1653</v>
      </c>
      <c r="B16" s="4"/>
      <c r="C16" s="4"/>
      <c r="D16" s="4"/>
      <c r="E16" s="4"/>
    </row>
    <row r="17" spans="1:5">
      <c r="A17" s="3" t="s">
        <v>1188</v>
      </c>
      <c r="B17" s="4"/>
      <c r="C17" s="4"/>
      <c r="D17" s="4"/>
      <c r="E17" s="4"/>
    </row>
    <row r="18" spans="1:5" ht="30">
      <c r="A18" s="2" t="s">
        <v>1786</v>
      </c>
      <c r="B18" s="6">
        <v>65000000</v>
      </c>
      <c r="C18" s="6">
        <v>59200000</v>
      </c>
      <c r="D18" s="4"/>
      <c r="E18" s="4"/>
    </row>
    <row r="19" spans="1:5" ht="30">
      <c r="A19" s="3" t="s">
        <v>1673</v>
      </c>
      <c r="B19" s="4"/>
      <c r="C19" s="4"/>
      <c r="D19" s="4"/>
      <c r="E19" s="4"/>
    </row>
    <row r="20" spans="1:5">
      <c r="A20" s="2" t="s">
        <v>1655</v>
      </c>
      <c r="B20" s="6">
        <v>8339000</v>
      </c>
      <c r="C20" s="6">
        <v>8488000</v>
      </c>
      <c r="D20" s="6">
        <v>7111000</v>
      </c>
      <c r="E20" s="4"/>
    </row>
    <row r="21" spans="1:5">
      <c r="A21" s="2" t="s">
        <v>686</v>
      </c>
      <c r="B21" s="6">
        <v>-2618000</v>
      </c>
      <c r="C21" s="6">
        <v>-2840000</v>
      </c>
      <c r="D21" s="6">
        <v>-1530000</v>
      </c>
      <c r="E21" s="4"/>
    </row>
    <row r="22" spans="1:5">
      <c r="A22" s="2" t="s">
        <v>687</v>
      </c>
      <c r="B22" s="6">
        <v>220000</v>
      </c>
      <c r="C22" s="6">
        <v>212000</v>
      </c>
      <c r="D22" s="6">
        <v>212000</v>
      </c>
      <c r="E22" s="4"/>
    </row>
    <row r="23" spans="1:5">
      <c r="A23" s="2" t="s">
        <v>713</v>
      </c>
      <c r="B23" s="4"/>
      <c r="C23" s="4"/>
      <c r="D23" s="4"/>
      <c r="E23" s="4"/>
    </row>
    <row r="24" spans="1:5" ht="30">
      <c r="A24" s="3" t="s">
        <v>1673</v>
      </c>
      <c r="B24" s="4"/>
      <c r="C24" s="4"/>
      <c r="D24" s="4"/>
      <c r="E24" s="4"/>
    </row>
    <row r="25" spans="1:5">
      <c r="A25" s="2" t="s">
        <v>1655</v>
      </c>
      <c r="B25" s="6">
        <v>1440000</v>
      </c>
      <c r="C25" s="6">
        <v>1489000</v>
      </c>
      <c r="D25" s="6">
        <v>4195000</v>
      </c>
      <c r="E25" s="4"/>
    </row>
    <row r="26" spans="1:5">
      <c r="A26" s="2" t="s">
        <v>686</v>
      </c>
      <c r="B26" s="4">
        <v>0</v>
      </c>
      <c r="C26" s="6">
        <v>-98000</v>
      </c>
      <c r="D26" s="6">
        <v>-384000</v>
      </c>
      <c r="E26" s="4"/>
    </row>
    <row r="27" spans="1:5">
      <c r="A27" s="2" t="s">
        <v>687</v>
      </c>
      <c r="B27" s="6">
        <v>183000</v>
      </c>
      <c r="C27" s="6">
        <v>-229000</v>
      </c>
      <c r="D27" s="6">
        <v>-422000</v>
      </c>
      <c r="E27" s="4"/>
    </row>
    <row r="28" spans="1:5" ht="45">
      <c r="A28" s="2" t="s">
        <v>1787</v>
      </c>
      <c r="B28" s="6">
        <v>325000</v>
      </c>
      <c r="C28" s="4"/>
      <c r="D28" s="4"/>
      <c r="E28" s="4"/>
    </row>
    <row r="29" spans="1:5" ht="45">
      <c r="A29" s="2" t="s">
        <v>1788</v>
      </c>
      <c r="B29" s="6">
        <v>-241000</v>
      </c>
      <c r="C29" s="4"/>
      <c r="D29" s="4"/>
      <c r="E29" s="4"/>
    </row>
    <row r="30" spans="1:5" ht="45">
      <c r="A30" s="2" t="s">
        <v>1789</v>
      </c>
      <c r="B30" s="6">
        <v>3426000</v>
      </c>
      <c r="C30" s="4"/>
      <c r="D30" s="4"/>
      <c r="E30" s="4"/>
    </row>
    <row r="31" spans="1:5" ht="45">
      <c r="A31" s="2" t="s">
        <v>1790</v>
      </c>
      <c r="B31" s="6">
        <v>-2657000</v>
      </c>
      <c r="C31" s="4"/>
      <c r="D31" s="4"/>
      <c r="E31" s="4"/>
    </row>
    <row r="32" spans="1:5" ht="30">
      <c r="A32" s="2" t="s">
        <v>1791</v>
      </c>
      <c r="B32" s="4"/>
      <c r="C32" s="4"/>
      <c r="D32" s="4"/>
      <c r="E32" s="4"/>
    </row>
    <row r="33" spans="1:5" ht="30">
      <c r="A33" s="3" t="s">
        <v>1673</v>
      </c>
      <c r="B33" s="4"/>
      <c r="C33" s="4"/>
      <c r="D33" s="4"/>
      <c r="E33" s="4"/>
    </row>
    <row r="34" spans="1:5" ht="30">
      <c r="A34" s="2" t="s">
        <v>1687</v>
      </c>
      <c r="B34" s="356">
        <v>6.4000000000000001E-2</v>
      </c>
      <c r="C34" s="356">
        <v>6.8000000000000005E-2</v>
      </c>
      <c r="D34" s="356">
        <v>6.5000000000000002E-2</v>
      </c>
      <c r="E34" s="4"/>
    </row>
    <row r="35" spans="1:5">
      <c r="A35" s="2" t="s">
        <v>1792</v>
      </c>
      <c r="B35" s="356">
        <v>5.0999999999999997E-2</v>
      </c>
      <c r="C35" s="4"/>
      <c r="D35" s="4"/>
      <c r="E35" s="4"/>
    </row>
    <row r="36" spans="1:5" ht="30">
      <c r="A36" s="2" t="s">
        <v>1793</v>
      </c>
      <c r="B36" s="4">
        <v>2093</v>
      </c>
      <c r="C36" s="4"/>
      <c r="D36" s="4"/>
      <c r="E36" s="4"/>
    </row>
    <row r="37" spans="1:5" ht="30">
      <c r="A37" s="2" t="s">
        <v>1794</v>
      </c>
      <c r="B37" s="4"/>
      <c r="C37" s="4"/>
      <c r="D37" s="4"/>
      <c r="E37" s="4"/>
    </row>
    <row r="38" spans="1:5" ht="30">
      <c r="A38" s="3" t="s">
        <v>1673</v>
      </c>
      <c r="B38" s="4"/>
      <c r="C38" s="4"/>
      <c r="D38" s="4"/>
      <c r="E38" s="4"/>
    </row>
    <row r="39" spans="1:5" ht="30">
      <c r="A39" s="2" t="s">
        <v>1687</v>
      </c>
      <c r="B39" s="356">
        <v>0.05</v>
      </c>
      <c r="C39" s="356">
        <v>0.05</v>
      </c>
      <c r="D39" s="356">
        <v>0.05</v>
      </c>
      <c r="E39" s="4"/>
    </row>
    <row r="40" spans="1:5">
      <c r="A40" s="2" t="s">
        <v>845</v>
      </c>
      <c r="B40" s="4"/>
      <c r="C40" s="4"/>
      <c r="D40" s="4"/>
      <c r="E40" s="4"/>
    </row>
    <row r="41" spans="1:5" ht="30">
      <c r="A41" s="3" t="s">
        <v>1673</v>
      </c>
      <c r="B41" s="4"/>
      <c r="C41" s="4"/>
      <c r="D41" s="4"/>
      <c r="E41" s="4"/>
    </row>
    <row r="42" spans="1:5">
      <c r="A42" s="2" t="s">
        <v>1795</v>
      </c>
      <c r="B42" s="6">
        <v>2000000</v>
      </c>
      <c r="C42" s="6">
        <v>1900000</v>
      </c>
      <c r="D42" s="4"/>
      <c r="E42" s="4"/>
    </row>
    <row r="43" spans="1:5">
      <c r="A43" s="2" t="s">
        <v>1796</v>
      </c>
      <c r="B43" s="4"/>
      <c r="C43" s="4"/>
      <c r="D43" s="4"/>
      <c r="E43" s="4"/>
    </row>
    <row r="44" spans="1:5" ht="30">
      <c r="A44" s="3" t="s">
        <v>1673</v>
      </c>
      <c r="B44" s="4"/>
      <c r="C44" s="4"/>
      <c r="D44" s="4"/>
      <c r="E44" s="4"/>
    </row>
    <row r="45" spans="1:5">
      <c r="A45" s="2" t="s">
        <v>1655</v>
      </c>
      <c r="B45" s="4"/>
      <c r="C45" s="4"/>
      <c r="D45" s="4"/>
      <c r="E45" s="6">
        <v>18800000</v>
      </c>
    </row>
    <row r="46" spans="1:5">
      <c r="A46" s="2" t="s">
        <v>1797</v>
      </c>
      <c r="B46" s="4"/>
      <c r="C46" s="4"/>
      <c r="D46" s="4"/>
      <c r="E46" s="4"/>
    </row>
    <row r="47" spans="1:5" ht="30">
      <c r="A47" s="3" t="s">
        <v>1673</v>
      </c>
      <c r="B47" s="4"/>
      <c r="C47" s="4"/>
      <c r="D47" s="4"/>
      <c r="E47" s="4"/>
    </row>
    <row r="48" spans="1:5">
      <c r="A48" s="2" t="s">
        <v>686</v>
      </c>
      <c r="B48" s="4"/>
      <c r="C48" s="4"/>
      <c r="D48" s="4"/>
      <c r="E48" s="6">
        <v>14200000</v>
      </c>
    </row>
    <row r="49" spans="1:5">
      <c r="A49" s="2" t="s">
        <v>687</v>
      </c>
      <c r="B49" s="4"/>
      <c r="C49" s="4"/>
      <c r="D49" s="4"/>
      <c r="E49" s="6">
        <v>200000</v>
      </c>
    </row>
    <row r="50" spans="1:5" ht="45">
      <c r="A50" s="2" t="s">
        <v>1798</v>
      </c>
      <c r="B50" s="4"/>
      <c r="C50" s="4"/>
      <c r="D50" s="4"/>
      <c r="E50" s="6">
        <v>20000000</v>
      </c>
    </row>
    <row r="51" spans="1:5" ht="30">
      <c r="A51" s="2" t="s">
        <v>1799</v>
      </c>
      <c r="B51" s="4"/>
      <c r="C51" s="4"/>
      <c r="D51" s="4"/>
      <c r="E51" s="4"/>
    </row>
    <row r="52" spans="1:5" ht="30">
      <c r="A52" s="3" t="s">
        <v>1673</v>
      </c>
      <c r="B52" s="4"/>
      <c r="C52" s="4"/>
      <c r="D52" s="4"/>
      <c r="E52" s="4"/>
    </row>
    <row r="53" spans="1:5">
      <c r="A53" s="2" t="s">
        <v>686</v>
      </c>
      <c r="B53" s="4"/>
      <c r="C53" s="4"/>
      <c r="D53" s="4"/>
      <c r="E53" s="6">
        <v>4200000</v>
      </c>
    </row>
    <row r="54" spans="1:5">
      <c r="A54" s="2" t="s">
        <v>687</v>
      </c>
      <c r="B54" s="4"/>
      <c r="C54" s="4"/>
      <c r="D54" s="4"/>
      <c r="E54" s="6">
        <v>200000</v>
      </c>
    </row>
    <row r="55" spans="1:5">
      <c r="A55" s="2" t="s">
        <v>1800</v>
      </c>
      <c r="B55" s="4"/>
      <c r="C55" s="4"/>
      <c r="D55" s="4"/>
      <c r="E55" s="4"/>
    </row>
    <row r="56" spans="1:5" ht="30">
      <c r="A56" s="3" t="s">
        <v>1673</v>
      </c>
      <c r="B56" s="4"/>
      <c r="C56" s="4"/>
      <c r="D56" s="4"/>
      <c r="E56" s="4"/>
    </row>
    <row r="57" spans="1:5">
      <c r="A57" s="2" t="s">
        <v>1655</v>
      </c>
      <c r="B57" s="4"/>
      <c r="C57" s="4"/>
      <c r="D57" s="4"/>
      <c r="E57" s="6">
        <v>15000</v>
      </c>
    </row>
    <row r="58" spans="1:5">
      <c r="A58" s="2" t="s">
        <v>687</v>
      </c>
      <c r="B58" s="4"/>
      <c r="C58" s="4"/>
      <c r="D58" s="4"/>
      <c r="E58" s="7">
        <v>1500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9.28515625" bestFit="1" customWidth="1"/>
    <col min="3" max="3" width="2.5703125" bestFit="1" customWidth="1"/>
    <col min="4" max="4" width="14.28515625" bestFit="1" customWidth="1"/>
    <col min="5" max="5" width="12.28515625" bestFit="1" customWidth="1"/>
  </cols>
  <sheetData>
    <row r="1" spans="1:5" ht="45" customHeight="1">
      <c r="A1" s="8" t="s">
        <v>1801</v>
      </c>
      <c r="B1" s="8" t="s">
        <v>1</v>
      </c>
      <c r="C1" s="8"/>
      <c r="D1" s="8"/>
      <c r="E1" s="8"/>
    </row>
    <row r="2" spans="1:5" ht="15" customHeight="1">
      <c r="A2" s="8"/>
      <c r="B2" s="8" t="s">
        <v>2</v>
      </c>
      <c r="C2" s="8"/>
      <c r="D2" s="1" t="s">
        <v>34</v>
      </c>
      <c r="E2" s="1" t="s">
        <v>35</v>
      </c>
    </row>
    <row r="3" spans="1:5" ht="30">
      <c r="A3" s="3" t="s">
        <v>1207</v>
      </c>
      <c r="B3" s="4"/>
      <c r="C3" s="4"/>
      <c r="D3" s="4"/>
      <c r="E3" s="4"/>
    </row>
    <row r="4" spans="1:5">
      <c r="A4" s="2" t="s">
        <v>854</v>
      </c>
      <c r="B4" s="7">
        <v>2316941000</v>
      </c>
      <c r="C4" s="4"/>
      <c r="D4" s="7">
        <v>2272381000</v>
      </c>
      <c r="E4" s="4"/>
    </row>
    <row r="5" spans="1:5">
      <c r="A5" s="2" t="s">
        <v>855</v>
      </c>
      <c r="B5" s="6">
        <v>1016207000</v>
      </c>
      <c r="C5" s="4"/>
      <c r="D5" s="6">
        <v>974697000</v>
      </c>
      <c r="E5" s="4"/>
    </row>
    <row r="6" spans="1:5">
      <c r="A6" s="2" t="s">
        <v>856</v>
      </c>
      <c r="B6" s="6">
        <v>1516933000</v>
      </c>
      <c r="C6" s="4"/>
      <c r="D6" s="6">
        <v>1459666000</v>
      </c>
      <c r="E6" s="4"/>
    </row>
    <row r="7" spans="1:5">
      <c r="A7" s="2" t="s">
        <v>857</v>
      </c>
      <c r="B7" s="6">
        <v>398131000</v>
      </c>
      <c r="C7" s="4"/>
      <c r="D7" s="6">
        <v>373658000</v>
      </c>
      <c r="E7" s="4"/>
    </row>
    <row r="8" spans="1:5">
      <c r="A8" s="2" t="s">
        <v>103</v>
      </c>
      <c r="B8" s="6">
        <v>5248212000</v>
      </c>
      <c r="C8" s="4"/>
      <c r="D8" s="6">
        <v>5080402000</v>
      </c>
      <c r="E8" s="4"/>
    </row>
    <row r="9" spans="1:5" ht="30">
      <c r="A9" s="2" t="s">
        <v>104</v>
      </c>
      <c r="B9" s="6">
        <v>-1841011000</v>
      </c>
      <c r="C9" s="4"/>
      <c r="D9" s="6">
        <v>-1766680000</v>
      </c>
      <c r="E9" s="4"/>
    </row>
    <row r="10" spans="1:5">
      <c r="A10" s="2" t="s">
        <v>105</v>
      </c>
      <c r="B10" s="6">
        <v>3407201000</v>
      </c>
      <c r="C10" s="4"/>
      <c r="D10" s="6">
        <v>3313722000</v>
      </c>
      <c r="E10" s="4"/>
    </row>
    <row r="11" spans="1:5">
      <c r="A11" s="2" t="s">
        <v>1330</v>
      </c>
      <c r="B11" s="356">
        <v>2.6800000000000001E-2</v>
      </c>
      <c r="C11" s="4"/>
      <c r="D11" s="356">
        <v>2.69E-2</v>
      </c>
      <c r="E11" s="356">
        <v>2.75E-2</v>
      </c>
    </row>
    <row r="12" spans="1:5">
      <c r="A12" s="2" t="s">
        <v>45</v>
      </c>
      <c r="B12" s="6">
        <v>201241000</v>
      </c>
      <c r="C12" s="4"/>
      <c r="D12" s="6">
        <v>214482000</v>
      </c>
      <c r="E12" s="6">
        <v>159413000</v>
      </c>
    </row>
    <row r="13" spans="1:5">
      <c r="A13" s="2" t="s">
        <v>1802</v>
      </c>
      <c r="B13" s="4"/>
      <c r="C13" s="4"/>
      <c r="D13" s="4"/>
      <c r="E13" s="4"/>
    </row>
    <row r="14" spans="1:5" ht="30">
      <c r="A14" s="3" t="s">
        <v>1207</v>
      </c>
      <c r="B14" s="4"/>
      <c r="C14" s="4"/>
      <c r="D14" s="4"/>
      <c r="E14" s="4"/>
    </row>
    <row r="15" spans="1:5">
      <c r="A15" s="2" t="s">
        <v>1803</v>
      </c>
      <c r="B15" s="4" t="s">
        <v>872</v>
      </c>
      <c r="C15" s="4"/>
      <c r="D15" s="4"/>
      <c r="E15" s="4"/>
    </row>
    <row r="16" spans="1:5" ht="30">
      <c r="A16" s="2" t="s">
        <v>1804</v>
      </c>
      <c r="B16" s="6">
        <v>569220000</v>
      </c>
      <c r="C16" s="4"/>
      <c r="D16" s="4"/>
      <c r="E16" s="4"/>
    </row>
    <row r="17" spans="1:5" ht="45">
      <c r="A17" s="2" t="s">
        <v>1805</v>
      </c>
      <c r="B17" s="6">
        <v>59394000</v>
      </c>
      <c r="C17" s="4"/>
      <c r="D17" s="4"/>
      <c r="E17" s="4"/>
    </row>
    <row r="18" spans="1:5" ht="45">
      <c r="A18" s="2" t="s">
        <v>1806</v>
      </c>
      <c r="B18" s="6">
        <v>293432000</v>
      </c>
      <c r="C18" s="4"/>
      <c r="D18" s="4"/>
      <c r="E18" s="4"/>
    </row>
    <row r="19" spans="1:5" ht="30">
      <c r="A19" s="2" t="s">
        <v>1339</v>
      </c>
      <c r="B19" s="356">
        <v>0.33</v>
      </c>
      <c r="C19" s="4"/>
      <c r="D19" s="4"/>
      <c r="E19" s="4"/>
    </row>
    <row r="20" spans="1:5" ht="17.25">
      <c r="A20" s="2" t="s">
        <v>1635</v>
      </c>
      <c r="B20" s="4">
        <v>771</v>
      </c>
      <c r="C20" s="357" t="s">
        <v>1368</v>
      </c>
      <c r="D20" s="4"/>
      <c r="E20" s="4"/>
    </row>
    <row r="21" spans="1:5">
      <c r="A21" s="2" t="s">
        <v>1807</v>
      </c>
      <c r="B21" s="4"/>
      <c r="C21" s="4"/>
      <c r="D21" s="4"/>
      <c r="E21" s="4"/>
    </row>
    <row r="22" spans="1:5" ht="30">
      <c r="A22" s="3" t="s">
        <v>1207</v>
      </c>
      <c r="B22" s="4"/>
      <c r="C22" s="4"/>
      <c r="D22" s="4"/>
      <c r="E22" s="4"/>
    </row>
    <row r="23" spans="1:5">
      <c r="A23" s="2" t="s">
        <v>1803</v>
      </c>
      <c r="B23" s="4" t="s">
        <v>874</v>
      </c>
      <c r="C23" s="4"/>
      <c r="D23" s="4"/>
      <c r="E23" s="4"/>
    </row>
    <row r="24" spans="1:5" ht="30">
      <c r="A24" s="2" t="s">
        <v>1804</v>
      </c>
      <c r="B24" s="6">
        <v>80951000</v>
      </c>
      <c r="C24" s="4"/>
      <c r="D24" s="4"/>
      <c r="E24" s="4"/>
    </row>
    <row r="25" spans="1:5" ht="45">
      <c r="A25" s="2" t="s">
        <v>1805</v>
      </c>
      <c r="B25" s="6">
        <v>125000</v>
      </c>
      <c r="C25" s="4"/>
      <c r="D25" s="4"/>
      <c r="E25" s="4"/>
    </row>
    <row r="26" spans="1:5" ht="45">
      <c r="A26" s="2" t="s">
        <v>1806</v>
      </c>
      <c r="B26" s="6">
        <v>60031000</v>
      </c>
      <c r="C26" s="4"/>
      <c r="D26" s="4"/>
      <c r="E26" s="4"/>
    </row>
    <row r="27" spans="1:5" ht="30">
      <c r="A27" s="2" t="s">
        <v>1339</v>
      </c>
      <c r="B27" s="356">
        <v>0.1</v>
      </c>
      <c r="C27" s="4"/>
      <c r="D27" s="4"/>
      <c r="E27" s="4"/>
    </row>
    <row r="28" spans="1:5" ht="17.25">
      <c r="A28" s="2" t="s">
        <v>1635</v>
      </c>
      <c r="B28" s="4">
        <v>64</v>
      </c>
      <c r="C28" s="357" t="s">
        <v>1368</v>
      </c>
      <c r="D28" s="4"/>
      <c r="E28" s="4"/>
    </row>
    <row r="29" spans="1:5">
      <c r="A29" s="2" t="s">
        <v>1808</v>
      </c>
      <c r="B29" s="4"/>
      <c r="C29" s="4"/>
      <c r="D29" s="4"/>
      <c r="E29" s="4"/>
    </row>
    <row r="30" spans="1:5" ht="30">
      <c r="A30" s="3" t="s">
        <v>1207</v>
      </c>
      <c r="B30" s="4"/>
      <c r="C30" s="4"/>
      <c r="D30" s="4"/>
      <c r="E30" s="4"/>
    </row>
    <row r="31" spans="1:5">
      <c r="A31" s="2" t="s">
        <v>1803</v>
      </c>
      <c r="B31" s="4" t="s">
        <v>876</v>
      </c>
      <c r="C31" s="4"/>
      <c r="D31" s="4"/>
      <c r="E31" s="4"/>
    </row>
    <row r="32" spans="1:5" ht="30">
      <c r="A32" s="2" t="s">
        <v>1804</v>
      </c>
      <c r="B32" s="6">
        <v>372791000</v>
      </c>
      <c r="C32" s="4"/>
      <c r="D32" s="4"/>
      <c r="E32" s="4"/>
    </row>
    <row r="33" spans="1:5" ht="45">
      <c r="A33" s="2" t="s">
        <v>1805</v>
      </c>
      <c r="B33" s="6">
        <v>19023000</v>
      </c>
      <c r="C33" s="4"/>
      <c r="D33" s="4"/>
      <c r="E33" s="4"/>
    </row>
    <row r="34" spans="1:5" ht="45">
      <c r="A34" s="2" t="s">
        <v>1806</v>
      </c>
      <c r="B34" s="6">
        <v>193756000</v>
      </c>
      <c r="C34" s="4"/>
      <c r="D34" s="4"/>
      <c r="E34" s="4"/>
    </row>
    <row r="35" spans="1:5" ht="30">
      <c r="A35" s="2" t="s">
        <v>1339</v>
      </c>
      <c r="B35" s="356">
        <v>0.5</v>
      </c>
      <c r="C35" s="4"/>
      <c r="D35" s="4"/>
      <c r="E35" s="4"/>
    </row>
    <row r="36" spans="1:5" ht="17.25">
      <c r="A36" s="2" t="s">
        <v>1635</v>
      </c>
      <c r="B36" s="4">
        <v>284</v>
      </c>
      <c r="C36" s="357" t="s">
        <v>1368</v>
      </c>
      <c r="D36" s="4"/>
      <c r="E36" s="4"/>
    </row>
    <row r="37" spans="1:5">
      <c r="A37" s="2" t="s">
        <v>854</v>
      </c>
      <c r="B37" s="4"/>
      <c r="C37" s="4"/>
      <c r="D37" s="4"/>
      <c r="E37" s="4"/>
    </row>
    <row r="38" spans="1:5" ht="30">
      <c r="A38" s="3" t="s">
        <v>1207</v>
      </c>
      <c r="B38" s="4"/>
      <c r="C38" s="4"/>
      <c r="D38" s="4"/>
      <c r="E38" s="4"/>
    </row>
    <row r="39" spans="1:5">
      <c r="A39" s="2" t="s">
        <v>1330</v>
      </c>
      <c r="B39" s="356">
        <v>2.4799999999999999E-2</v>
      </c>
      <c r="C39" s="4"/>
      <c r="D39" s="356">
        <v>2.47E-2</v>
      </c>
      <c r="E39" s="4"/>
    </row>
    <row r="40" spans="1:5">
      <c r="A40" s="2" t="s">
        <v>855</v>
      </c>
      <c r="B40" s="4"/>
      <c r="C40" s="4"/>
      <c r="D40" s="4"/>
      <c r="E40" s="4"/>
    </row>
    <row r="41" spans="1:5" ht="30">
      <c r="A41" s="3" t="s">
        <v>1207</v>
      </c>
      <c r="B41" s="4"/>
      <c r="C41" s="4"/>
      <c r="D41" s="4"/>
      <c r="E41" s="4"/>
    </row>
    <row r="42" spans="1:5">
      <c r="A42" s="2" t="s">
        <v>1330</v>
      </c>
      <c r="B42" s="356">
        <v>2.0299999999999999E-2</v>
      </c>
      <c r="C42" s="4"/>
      <c r="D42" s="356">
        <v>2.01E-2</v>
      </c>
      <c r="E42" s="4"/>
    </row>
    <row r="43" spans="1:5">
      <c r="A43" s="2" t="s">
        <v>856</v>
      </c>
      <c r="B43" s="4"/>
      <c r="C43" s="4"/>
      <c r="D43" s="4"/>
      <c r="E43" s="4"/>
    </row>
    <row r="44" spans="1:5" ht="30">
      <c r="A44" s="3" t="s">
        <v>1207</v>
      </c>
      <c r="B44" s="4"/>
      <c r="C44" s="4"/>
      <c r="D44" s="4"/>
      <c r="E44" s="4"/>
    </row>
    <row r="45" spans="1:5">
      <c r="A45" s="2" t="s">
        <v>1330</v>
      </c>
      <c r="B45" s="356">
        <v>2.7199999999999998E-2</v>
      </c>
      <c r="C45" s="4"/>
      <c r="D45" s="356">
        <v>2.7199999999999998E-2</v>
      </c>
      <c r="E45" s="4"/>
    </row>
    <row r="46" spans="1:5">
      <c r="A46" s="2" t="s">
        <v>857</v>
      </c>
      <c r="B46" s="4"/>
      <c r="C46" s="4"/>
      <c r="D46" s="4"/>
      <c r="E46" s="4"/>
    </row>
    <row r="47" spans="1:5" ht="30">
      <c r="A47" s="3" t="s">
        <v>1207</v>
      </c>
      <c r="B47" s="4"/>
      <c r="C47" s="4"/>
      <c r="D47" s="4"/>
      <c r="E47" s="4"/>
    </row>
    <row r="48" spans="1:5">
      <c r="A48" s="2" t="s">
        <v>1330</v>
      </c>
      <c r="B48" s="356">
        <v>5.4899999999999997E-2</v>
      </c>
      <c r="C48" s="4"/>
      <c r="D48" s="356">
        <v>5.91E-2</v>
      </c>
      <c r="E48" s="4"/>
    </row>
    <row r="49" spans="1:5">
      <c r="A49" s="2" t="s">
        <v>1340</v>
      </c>
      <c r="B49" s="4"/>
      <c r="C49" s="4"/>
      <c r="D49" s="4"/>
      <c r="E49" s="4"/>
    </row>
    <row r="50" spans="1:5" ht="30">
      <c r="A50" s="3" t="s">
        <v>1207</v>
      </c>
      <c r="B50" s="4"/>
      <c r="C50" s="4"/>
      <c r="D50" s="4"/>
      <c r="E50" s="4"/>
    </row>
    <row r="51" spans="1:5">
      <c r="A51" s="2" t="s">
        <v>45</v>
      </c>
      <c r="B51" s="6">
        <v>79000000</v>
      </c>
      <c r="C51" s="4"/>
      <c r="D51" s="6">
        <v>79000000</v>
      </c>
      <c r="E51" s="6">
        <v>75000000</v>
      </c>
    </row>
    <row r="52" spans="1:5">
      <c r="A52" s="2" t="s">
        <v>30</v>
      </c>
      <c r="B52" s="4"/>
      <c r="C52" s="4"/>
      <c r="D52" s="4"/>
      <c r="E52" s="4"/>
    </row>
    <row r="53" spans="1:5" ht="30">
      <c r="A53" s="3" t="s">
        <v>1207</v>
      </c>
      <c r="B53" s="4"/>
      <c r="C53" s="4"/>
      <c r="D53" s="4"/>
      <c r="E53" s="4"/>
    </row>
    <row r="54" spans="1:5">
      <c r="A54" s="2" t="s">
        <v>103</v>
      </c>
      <c r="B54" s="6">
        <v>5248212000</v>
      </c>
      <c r="C54" s="4"/>
      <c r="D54" s="6">
        <v>5080402000</v>
      </c>
      <c r="E54" s="4"/>
    </row>
    <row r="55" spans="1:5" ht="30">
      <c r="A55" s="2" t="s">
        <v>104</v>
      </c>
      <c r="B55" s="6">
        <v>-1841011000</v>
      </c>
      <c r="C55" s="4"/>
      <c r="D55" s="6">
        <v>-1766680000</v>
      </c>
      <c r="E55" s="4"/>
    </row>
    <row r="56" spans="1:5">
      <c r="A56" s="2" t="s">
        <v>105</v>
      </c>
      <c r="B56" s="6">
        <v>3407201000</v>
      </c>
      <c r="C56" s="4"/>
      <c r="D56" s="6">
        <v>3313722000</v>
      </c>
      <c r="E56" s="4"/>
    </row>
    <row r="57" spans="1:5">
      <c r="A57" s="2" t="s">
        <v>45</v>
      </c>
      <c r="B57" s="6">
        <v>201241000</v>
      </c>
      <c r="C57" s="4"/>
      <c r="D57" s="6">
        <v>214482000</v>
      </c>
      <c r="E57" s="6">
        <v>159413000</v>
      </c>
    </row>
    <row r="58" spans="1:5">
      <c r="A58" s="2" t="s">
        <v>1338</v>
      </c>
      <c r="B58" s="4"/>
      <c r="C58" s="4"/>
      <c r="D58" s="4"/>
      <c r="E58" s="4"/>
    </row>
    <row r="59" spans="1:5" ht="30">
      <c r="A59" s="3" t="s">
        <v>1207</v>
      </c>
      <c r="B59" s="4"/>
      <c r="C59" s="4"/>
      <c r="D59" s="4"/>
      <c r="E59" s="4"/>
    </row>
    <row r="60" spans="1:5" ht="30">
      <c r="A60" s="2" t="s">
        <v>1339</v>
      </c>
      <c r="B60" s="356">
        <v>0.5</v>
      </c>
      <c r="C60" s="4"/>
      <c r="D60" s="4"/>
      <c r="E60" s="4"/>
    </row>
    <row r="61" spans="1:5">
      <c r="A61" s="2" t="s">
        <v>1809</v>
      </c>
      <c r="B61" s="4"/>
      <c r="C61" s="4"/>
      <c r="D61" s="4"/>
      <c r="E61" s="4"/>
    </row>
    <row r="62" spans="1:5" ht="30">
      <c r="A62" s="3" t="s">
        <v>1207</v>
      </c>
      <c r="B62" s="4"/>
      <c r="C62" s="4"/>
      <c r="D62" s="4"/>
      <c r="E62" s="4"/>
    </row>
    <row r="63" spans="1:5">
      <c r="A63" s="2" t="s">
        <v>1810</v>
      </c>
      <c r="B63" s="7">
        <v>9000000</v>
      </c>
      <c r="C63" s="4"/>
      <c r="D63" s="7">
        <v>9000000</v>
      </c>
      <c r="E63" s="7">
        <v>9000000</v>
      </c>
    </row>
    <row r="64" spans="1:5">
      <c r="A64" s="102"/>
      <c r="B64" s="102"/>
      <c r="C64" s="102"/>
      <c r="D64" s="102"/>
      <c r="E64" s="102"/>
    </row>
    <row r="65" spans="1:5" ht="15" customHeight="1">
      <c r="A65" s="2" t="s">
        <v>1368</v>
      </c>
      <c r="B65" s="15" t="s">
        <v>1811</v>
      </c>
      <c r="C65" s="15"/>
      <c r="D65" s="15"/>
      <c r="E65" s="15"/>
    </row>
  </sheetData>
  <mergeCells count="5">
    <mergeCell ref="A1:A2"/>
    <mergeCell ref="B1:E1"/>
    <mergeCell ref="B2:C2"/>
    <mergeCell ref="A64:E64"/>
    <mergeCell ref="B65:E6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12</v>
      </c>
      <c r="B1" s="8" t="s">
        <v>1</v>
      </c>
      <c r="C1" s="8"/>
    </row>
    <row r="2" spans="1:3" ht="30">
      <c r="A2" s="1" t="s">
        <v>75</v>
      </c>
      <c r="B2" s="1" t="s">
        <v>2</v>
      </c>
      <c r="C2" s="1" t="s">
        <v>34</v>
      </c>
    </row>
    <row r="3" spans="1:3" ht="30">
      <c r="A3" s="3" t="s">
        <v>1813</v>
      </c>
      <c r="B3" s="4"/>
      <c r="C3" s="4"/>
    </row>
    <row r="4" spans="1:3" ht="30">
      <c r="A4" s="2" t="s">
        <v>1814</v>
      </c>
      <c r="B4" s="7">
        <v>25765</v>
      </c>
      <c r="C4" s="7">
        <v>22982</v>
      </c>
    </row>
    <row r="5" spans="1:3" ht="30">
      <c r="A5" s="2" t="s">
        <v>1815</v>
      </c>
      <c r="B5" s="6">
        <v>1061</v>
      </c>
      <c r="C5" s="6">
        <v>1041</v>
      </c>
    </row>
    <row r="6" spans="1:3" ht="30">
      <c r="A6" s="2" t="s">
        <v>1816</v>
      </c>
      <c r="B6" s="6">
        <v>-4140</v>
      </c>
      <c r="C6" s="6">
        <v>2722</v>
      </c>
    </row>
    <row r="7" spans="1:3" ht="30">
      <c r="A7" s="2" t="s">
        <v>1817</v>
      </c>
      <c r="B7" s="4">
        <v>-756</v>
      </c>
      <c r="C7" s="4">
        <v>-980</v>
      </c>
    </row>
    <row r="8" spans="1:3" ht="30">
      <c r="A8" s="2" t="s">
        <v>1818</v>
      </c>
      <c r="B8" s="7">
        <v>21930</v>
      </c>
      <c r="C8" s="7">
        <v>2576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8" t="s">
        <v>1</v>
      </c>
      <c r="C1" s="8"/>
      <c r="D1" s="8"/>
    </row>
    <row r="2" spans="1:4" ht="30">
      <c r="A2" s="1" t="s">
        <v>75</v>
      </c>
      <c r="B2" s="1" t="s">
        <v>2</v>
      </c>
      <c r="C2" s="1" t="s">
        <v>34</v>
      </c>
      <c r="D2" s="1" t="s">
        <v>35</v>
      </c>
    </row>
    <row r="3" spans="1:4" ht="30">
      <c r="A3" s="3" t="s">
        <v>1820</v>
      </c>
      <c r="B3" s="4"/>
      <c r="C3" s="4"/>
      <c r="D3" s="4"/>
    </row>
    <row r="4" spans="1:4">
      <c r="A4" s="2" t="s">
        <v>1821</v>
      </c>
      <c r="B4" s="7">
        <v>11393</v>
      </c>
      <c r="C4" s="7">
        <v>11454</v>
      </c>
      <c r="D4" s="4"/>
    </row>
    <row r="5" spans="1:4">
      <c r="A5" s="2" t="s">
        <v>904</v>
      </c>
      <c r="B5" s="6">
        <v>44942</v>
      </c>
      <c r="C5" s="6">
        <v>41119</v>
      </c>
      <c r="D5" s="4"/>
    </row>
    <row r="6" spans="1:4">
      <c r="A6" s="2" t="s">
        <v>181</v>
      </c>
      <c r="B6" s="6">
        <v>12762</v>
      </c>
      <c r="C6" s="6">
        <v>17372</v>
      </c>
      <c r="D6" s="4"/>
    </row>
    <row r="7" spans="1:4">
      <c r="A7" s="2" t="s">
        <v>1822</v>
      </c>
      <c r="B7" s="6">
        <v>165458</v>
      </c>
      <c r="C7" s="6">
        <v>160089</v>
      </c>
      <c r="D7" s="4"/>
    </row>
    <row r="8" spans="1:4" ht="30">
      <c r="A8" s="2" t="s">
        <v>56</v>
      </c>
      <c r="B8" s="6">
        <v>12372</v>
      </c>
      <c r="C8" s="6">
        <v>11939</v>
      </c>
      <c r="D8" s="6">
        <v>11617</v>
      </c>
    </row>
    <row r="9" spans="1:4">
      <c r="A9" s="2" t="s">
        <v>30</v>
      </c>
      <c r="B9" s="4"/>
      <c r="C9" s="4"/>
      <c r="D9" s="4"/>
    </row>
    <row r="10" spans="1:4" ht="30">
      <c r="A10" s="3" t="s">
        <v>1820</v>
      </c>
      <c r="B10" s="4"/>
      <c r="C10" s="4"/>
      <c r="D10" s="4"/>
    </row>
    <row r="11" spans="1:4">
      <c r="A11" s="2" t="s">
        <v>1821</v>
      </c>
      <c r="B11" s="6">
        <v>96219</v>
      </c>
      <c r="C11" s="6">
        <v>88990</v>
      </c>
      <c r="D11" s="4"/>
    </row>
    <row r="12" spans="1:4">
      <c r="A12" s="2" t="s">
        <v>904</v>
      </c>
      <c r="B12" s="6">
        <v>44942</v>
      </c>
      <c r="C12" s="6">
        <v>41119</v>
      </c>
      <c r="D12" s="4"/>
    </row>
    <row r="13" spans="1:4" ht="30">
      <c r="A13" s="2" t="s">
        <v>1786</v>
      </c>
      <c r="B13" s="4">
        <v>141</v>
      </c>
      <c r="C13" s="6">
        <v>1153</v>
      </c>
      <c r="D13" s="4"/>
    </row>
    <row r="14" spans="1:4">
      <c r="A14" s="2" t="s">
        <v>906</v>
      </c>
      <c r="B14" s="4">
        <v>1</v>
      </c>
      <c r="C14" s="4">
        <v>1</v>
      </c>
      <c r="D14" s="4"/>
    </row>
    <row r="15" spans="1:4">
      <c r="A15" s="2" t="s">
        <v>1822</v>
      </c>
      <c r="B15" s="6">
        <v>141303</v>
      </c>
      <c r="C15" s="6">
        <v>131263</v>
      </c>
      <c r="D15" s="4"/>
    </row>
    <row r="16" spans="1:4" ht="45">
      <c r="A16" s="2" t="s">
        <v>1624</v>
      </c>
      <c r="B16" s="356">
        <v>0.33</v>
      </c>
      <c r="C16" s="4"/>
      <c r="D16" s="4"/>
    </row>
    <row r="17" spans="1:4" ht="30">
      <c r="A17" s="2" t="s">
        <v>56</v>
      </c>
      <c r="B17" s="6">
        <v>10814</v>
      </c>
      <c r="C17" s="6">
        <v>10242</v>
      </c>
      <c r="D17" s="6">
        <v>9412</v>
      </c>
    </row>
    <row r="18" spans="1:4">
      <c r="A18" s="2" t="s">
        <v>920</v>
      </c>
      <c r="B18" s="4">
        <v>0</v>
      </c>
      <c r="C18" s="6">
        <v>25661</v>
      </c>
      <c r="D18" s="4">
        <v>0</v>
      </c>
    </row>
    <row r="19" spans="1:4">
      <c r="A19" s="2" t="s">
        <v>921</v>
      </c>
      <c r="B19" s="4">
        <v>0</v>
      </c>
      <c r="C19" s="6">
        <v>11637</v>
      </c>
      <c r="D19" s="4">
        <v>0</v>
      </c>
    </row>
    <row r="20" spans="1:4">
      <c r="A20" s="2" t="s">
        <v>922</v>
      </c>
      <c r="B20" s="4">
        <v>0</v>
      </c>
      <c r="C20" s="4">
        <v>0</v>
      </c>
      <c r="D20" s="4">
        <v>0</v>
      </c>
    </row>
    <row r="21" spans="1:4">
      <c r="A21" s="2" t="s">
        <v>1340</v>
      </c>
      <c r="B21" s="4"/>
      <c r="C21" s="4"/>
      <c r="D21" s="4"/>
    </row>
    <row r="22" spans="1:4" ht="30">
      <c r="A22" s="3" t="s">
        <v>1820</v>
      </c>
      <c r="B22" s="4"/>
      <c r="C22" s="4"/>
      <c r="D22" s="4"/>
    </row>
    <row r="23" spans="1:4" ht="30">
      <c r="A23" s="2" t="s">
        <v>56</v>
      </c>
      <c r="B23" s="6">
        <v>10814</v>
      </c>
      <c r="C23" s="6">
        <v>10242</v>
      </c>
      <c r="D23" s="6">
        <v>9412</v>
      </c>
    </row>
    <row r="24" spans="1:4">
      <c r="A24" s="2" t="s">
        <v>1338</v>
      </c>
      <c r="B24" s="4"/>
      <c r="C24" s="4"/>
      <c r="D24" s="4"/>
    </row>
    <row r="25" spans="1:4" ht="30">
      <c r="A25" s="3" t="s">
        <v>1820</v>
      </c>
      <c r="B25" s="4"/>
      <c r="C25" s="4"/>
      <c r="D25" s="4"/>
    </row>
    <row r="26" spans="1:4" ht="30">
      <c r="A26" s="2" t="s">
        <v>1339</v>
      </c>
      <c r="B26" s="356">
        <v>0.5</v>
      </c>
      <c r="C26" s="4"/>
      <c r="D26" s="4"/>
    </row>
    <row r="27" spans="1:4" ht="30">
      <c r="A27" s="2" t="s">
        <v>56</v>
      </c>
      <c r="B27" s="6">
        <v>1614</v>
      </c>
      <c r="C27" s="6">
        <v>1707</v>
      </c>
      <c r="D27" s="6">
        <v>2215</v>
      </c>
    </row>
    <row r="28" spans="1:4" ht="30">
      <c r="A28" s="2" t="s">
        <v>1343</v>
      </c>
      <c r="B28" s="4"/>
      <c r="C28" s="4"/>
      <c r="D28" s="4"/>
    </row>
    <row r="29" spans="1:4" ht="30">
      <c r="A29" s="3" t="s">
        <v>1820</v>
      </c>
      <c r="B29" s="4"/>
      <c r="C29" s="4"/>
      <c r="D29" s="4"/>
    </row>
    <row r="30" spans="1:4" ht="30">
      <c r="A30" s="2" t="s">
        <v>56</v>
      </c>
      <c r="B30" s="7">
        <v>-56</v>
      </c>
      <c r="C30" s="7">
        <v>-10</v>
      </c>
      <c r="D30" s="7">
        <v>-1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9.42578125" customWidth="1"/>
    <col min="3" max="3" width="11.7109375" customWidth="1"/>
    <col min="4" max="4" width="29.42578125" customWidth="1"/>
    <col min="5" max="5" width="11.7109375" customWidth="1"/>
    <col min="6" max="6" width="31.42578125" customWidth="1"/>
    <col min="7" max="7" width="9.7109375" customWidth="1"/>
  </cols>
  <sheetData>
    <row r="1" spans="1:7" ht="15" customHeight="1">
      <c r="A1" s="1" t="s">
        <v>1823</v>
      </c>
      <c r="B1" s="8" t="s">
        <v>1</v>
      </c>
      <c r="C1" s="8"/>
      <c r="D1" s="8"/>
      <c r="E1" s="8"/>
      <c r="F1" s="8"/>
      <c r="G1" s="8"/>
    </row>
    <row r="2" spans="1:7" ht="30">
      <c r="A2" s="1" t="s">
        <v>75</v>
      </c>
      <c r="B2" s="8" t="s">
        <v>2</v>
      </c>
      <c r="C2" s="8"/>
      <c r="D2" s="8" t="s">
        <v>34</v>
      </c>
      <c r="E2" s="8"/>
      <c r="F2" s="8" t="s">
        <v>35</v>
      </c>
      <c r="G2" s="8"/>
    </row>
    <row r="3" spans="1:7" ht="30">
      <c r="A3" s="2" t="s">
        <v>1824</v>
      </c>
      <c r="B3" s="4"/>
      <c r="C3" s="4"/>
      <c r="D3" s="4"/>
      <c r="E3" s="4"/>
      <c r="F3" s="4"/>
      <c r="G3" s="4"/>
    </row>
    <row r="4" spans="1:7" ht="30">
      <c r="A4" s="3" t="s">
        <v>1825</v>
      </c>
      <c r="B4" s="4"/>
      <c r="C4" s="4"/>
      <c r="D4" s="4"/>
      <c r="E4" s="4"/>
      <c r="F4" s="4"/>
      <c r="G4" s="4"/>
    </row>
    <row r="5" spans="1:7" ht="17.25">
      <c r="A5" s="2" t="s">
        <v>1826</v>
      </c>
      <c r="B5" s="4"/>
      <c r="C5" s="4"/>
      <c r="D5" s="4"/>
      <c r="E5" s="4"/>
      <c r="F5" s="7">
        <v>15104</v>
      </c>
      <c r="G5" s="357" t="s">
        <v>1368</v>
      </c>
    </row>
    <row r="6" spans="1:7" ht="17.25">
      <c r="A6" s="2" t="s">
        <v>1827</v>
      </c>
      <c r="B6" s="6">
        <v>-4119</v>
      </c>
      <c r="C6" s="357" t="s">
        <v>1368</v>
      </c>
      <c r="D6" s="6">
        <v>-2637</v>
      </c>
      <c r="E6" s="357" t="s">
        <v>1368</v>
      </c>
      <c r="F6" s="4"/>
      <c r="G6" s="4"/>
    </row>
    <row r="7" spans="1:7" ht="30">
      <c r="A7" s="2" t="s">
        <v>1828</v>
      </c>
      <c r="B7" s="4"/>
      <c r="C7" s="4"/>
      <c r="D7" s="4"/>
      <c r="E7" s="4"/>
      <c r="F7" s="4"/>
      <c r="G7" s="4"/>
    </row>
    <row r="8" spans="1:7" ht="30">
      <c r="A8" s="3" t="s">
        <v>1825</v>
      </c>
      <c r="B8" s="4"/>
      <c r="C8" s="4"/>
      <c r="D8" s="4"/>
      <c r="E8" s="4"/>
      <c r="F8" s="4"/>
      <c r="G8" s="4"/>
    </row>
    <row r="9" spans="1:7" ht="17.25">
      <c r="A9" s="2" t="s">
        <v>1826</v>
      </c>
      <c r="B9" s="4"/>
      <c r="C9" s="4"/>
      <c r="D9" s="4">
        <v>947</v>
      </c>
      <c r="E9" s="357" t="s">
        <v>1368</v>
      </c>
      <c r="F9" s="4"/>
      <c r="G9" s="4"/>
    </row>
    <row r="10" spans="1:7" ht="17.25">
      <c r="A10" s="2" t="s">
        <v>1827</v>
      </c>
      <c r="B10" s="6">
        <v>-1416</v>
      </c>
      <c r="C10" s="357" t="s">
        <v>1368</v>
      </c>
      <c r="D10" s="4"/>
      <c r="E10" s="4"/>
      <c r="F10" s="6">
        <v>-6280</v>
      </c>
      <c r="G10" s="357" t="s">
        <v>1368</v>
      </c>
    </row>
    <row r="11" spans="1:7" ht="30">
      <c r="A11" s="2" t="s">
        <v>1829</v>
      </c>
      <c r="B11" s="4"/>
      <c r="C11" s="4"/>
      <c r="D11" s="4"/>
      <c r="E11" s="4"/>
      <c r="F11" s="4"/>
      <c r="G11" s="4"/>
    </row>
    <row r="12" spans="1:7" ht="30">
      <c r="A12" s="3" t="s">
        <v>1825</v>
      </c>
      <c r="B12" s="4"/>
      <c r="C12" s="4"/>
      <c r="D12" s="4"/>
      <c r="E12" s="4"/>
      <c r="F12" s="4"/>
      <c r="G12" s="4"/>
    </row>
    <row r="13" spans="1:7" ht="17.25">
      <c r="A13" s="2" t="s">
        <v>1826</v>
      </c>
      <c r="B13" s="6">
        <v>3862</v>
      </c>
      <c r="C13" s="357" t="s">
        <v>1368</v>
      </c>
      <c r="D13" s="4">
        <v>731</v>
      </c>
      <c r="E13" s="357" t="s">
        <v>1368</v>
      </c>
      <c r="F13" s="4"/>
      <c r="G13" s="4"/>
    </row>
    <row r="14" spans="1:7" ht="17.25">
      <c r="A14" s="2" t="s">
        <v>1827</v>
      </c>
      <c r="B14" s="4"/>
      <c r="C14" s="4"/>
      <c r="D14" s="4"/>
      <c r="E14" s="4"/>
      <c r="F14" s="6">
        <v>-6359</v>
      </c>
      <c r="G14" s="357" t="s">
        <v>1368</v>
      </c>
    </row>
    <row r="15" spans="1:7" ht="30">
      <c r="A15" s="2" t="s">
        <v>1830</v>
      </c>
      <c r="B15" s="4"/>
      <c r="C15" s="4"/>
      <c r="D15" s="4"/>
      <c r="E15" s="4"/>
      <c r="F15" s="4"/>
      <c r="G15" s="4"/>
    </row>
    <row r="16" spans="1:7" ht="30">
      <c r="A16" s="3" t="s">
        <v>1825</v>
      </c>
      <c r="B16" s="4"/>
      <c r="C16" s="4"/>
      <c r="D16" s="4"/>
      <c r="E16" s="4"/>
      <c r="F16" s="4"/>
      <c r="G16" s="4"/>
    </row>
    <row r="17" spans="1:7" ht="17.25">
      <c r="A17" s="2" t="s">
        <v>1826</v>
      </c>
      <c r="B17" s="4"/>
      <c r="C17" s="4"/>
      <c r="D17" s="4">
        <v>35</v>
      </c>
      <c r="E17" s="357" t="s">
        <v>1368</v>
      </c>
      <c r="F17" s="4"/>
      <c r="G17" s="4"/>
    </row>
    <row r="18" spans="1:7" ht="17.25">
      <c r="A18" s="2" t="s">
        <v>1827</v>
      </c>
      <c r="B18" s="4">
        <v>-158</v>
      </c>
      <c r="C18" s="357" t="s">
        <v>1368</v>
      </c>
      <c r="D18" s="4"/>
      <c r="E18" s="4"/>
      <c r="F18" s="4">
        <v>-302</v>
      </c>
      <c r="G18" s="357" t="s">
        <v>1368</v>
      </c>
    </row>
    <row r="19" spans="1:7">
      <c r="A19" s="2" t="s">
        <v>1831</v>
      </c>
      <c r="B19" s="4"/>
      <c r="C19" s="4"/>
      <c r="D19" s="4"/>
      <c r="E19" s="4"/>
      <c r="F19" s="4"/>
      <c r="G19" s="4"/>
    </row>
    <row r="20" spans="1:7" ht="30">
      <c r="A20" s="3" t="s">
        <v>1825</v>
      </c>
      <c r="B20" s="4"/>
      <c r="C20" s="4"/>
      <c r="D20" s="4"/>
      <c r="E20" s="4"/>
      <c r="F20" s="4"/>
      <c r="G20" s="4"/>
    </row>
    <row r="21" spans="1:7" ht="17.25">
      <c r="A21" s="2" t="s">
        <v>1826</v>
      </c>
      <c r="B21" s="4">
        <v>277</v>
      </c>
      <c r="C21" s="357" t="s">
        <v>1368</v>
      </c>
      <c r="D21" s="4">
        <v>185</v>
      </c>
      <c r="E21" s="357" t="s">
        <v>1368</v>
      </c>
      <c r="F21" s="4">
        <v>0</v>
      </c>
      <c r="G21" s="357" t="s">
        <v>1368</v>
      </c>
    </row>
    <row r="22" spans="1:7">
      <c r="A22" s="2" t="s">
        <v>1832</v>
      </c>
      <c r="B22" s="4"/>
      <c r="C22" s="4"/>
      <c r="D22" s="4"/>
      <c r="E22" s="4"/>
      <c r="F22" s="4"/>
      <c r="G22" s="4"/>
    </row>
    <row r="23" spans="1:7" ht="30">
      <c r="A23" s="3" t="s">
        <v>1825</v>
      </c>
      <c r="B23" s="4"/>
      <c r="C23" s="4"/>
      <c r="D23" s="4"/>
      <c r="E23" s="4"/>
      <c r="F23" s="4"/>
      <c r="G23" s="4"/>
    </row>
    <row r="24" spans="1:7" ht="17.25">
      <c r="A24" s="2" t="s">
        <v>1827</v>
      </c>
      <c r="B24" s="4">
        <v>-279</v>
      </c>
      <c r="C24" s="357" t="s">
        <v>1368</v>
      </c>
      <c r="D24" s="4">
        <v>-196</v>
      </c>
      <c r="E24" s="357" t="s">
        <v>1368</v>
      </c>
      <c r="F24" s="4">
        <v>0</v>
      </c>
      <c r="G24" s="357" t="s">
        <v>1368</v>
      </c>
    </row>
    <row r="25" spans="1:7">
      <c r="A25" s="2" t="s">
        <v>1833</v>
      </c>
      <c r="B25" s="4"/>
      <c r="C25" s="4"/>
      <c r="D25" s="4"/>
      <c r="E25" s="4"/>
      <c r="F25" s="4"/>
      <c r="G25" s="4"/>
    </row>
    <row r="26" spans="1:7" ht="30">
      <c r="A26" s="3" t="s">
        <v>1825</v>
      </c>
      <c r="B26" s="4"/>
      <c r="C26" s="4"/>
      <c r="D26" s="4"/>
      <c r="E26" s="4"/>
      <c r="F26" s="4"/>
      <c r="G26" s="4"/>
    </row>
    <row r="27" spans="1:7" ht="17.25">
      <c r="A27" s="2" t="s">
        <v>1826</v>
      </c>
      <c r="B27" s="4">
        <v>94</v>
      </c>
      <c r="C27" s="357" t="s">
        <v>1368</v>
      </c>
      <c r="D27" s="4">
        <v>217</v>
      </c>
      <c r="E27" s="357" t="s">
        <v>1368</v>
      </c>
      <c r="F27" s="4"/>
      <c r="G27" s="4"/>
    </row>
    <row r="28" spans="1:7" ht="17.25">
      <c r="A28" s="2" t="s">
        <v>1827</v>
      </c>
      <c r="B28" s="4"/>
      <c r="C28" s="4"/>
      <c r="D28" s="4"/>
      <c r="E28" s="4"/>
      <c r="F28" s="7">
        <v>-1755</v>
      </c>
      <c r="G28" s="357" t="s">
        <v>1368</v>
      </c>
    </row>
    <row r="29" spans="1:7">
      <c r="A29" s="102"/>
      <c r="B29" s="102"/>
      <c r="C29" s="102"/>
      <c r="D29" s="102"/>
      <c r="E29" s="102"/>
      <c r="F29" s="102"/>
      <c r="G29" s="102"/>
    </row>
    <row r="30" spans="1:7" ht="15" customHeight="1">
      <c r="A30" s="2" t="s">
        <v>1368</v>
      </c>
      <c r="B30" s="15" t="s">
        <v>1834</v>
      </c>
      <c r="C30" s="15"/>
      <c r="D30" s="15"/>
      <c r="E30" s="15"/>
      <c r="F30" s="15"/>
      <c r="G30" s="15"/>
    </row>
  </sheetData>
  <mergeCells count="6">
    <mergeCell ref="B1:G1"/>
    <mergeCell ref="B2:C2"/>
    <mergeCell ref="D2:E2"/>
    <mergeCell ref="F2:G2"/>
    <mergeCell ref="A29:G29"/>
    <mergeCell ref="B30:G3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835</v>
      </c>
      <c r="B1" s="8" t="s">
        <v>2</v>
      </c>
      <c r="C1" s="8"/>
      <c r="D1" s="8" t="s">
        <v>34</v>
      </c>
      <c r="E1" s="8"/>
    </row>
    <row r="2" spans="1:5">
      <c r="A2" s="3" t="s">
        <v>572</v>
      </c>
      <c r="B2" s="4"/>
      <c r="C2" s="4"/>
      <c r="D2" s="4"/>
      <c r="E2" s="4"/>
    </row>
    <row r="3" spans="1:5" ht="30">
      <c r="A3" s="2" t="s">
        <v>1836</v>
      </c>
      <c r="B3" s="7">
        <v>3015000</v>
      </c>
      <c r="C3" s="4"/>
      <c r="D3" s="7">
        <v>2248000</v>
      </c>
      <c r="E3" s="4"/>
    </row>
    <row r="4" spans="1:5" ht="30">
      <c r="A4" s="2" t="s">
        <v>1837</v>
      </c>
      <c r="B4" s="6">
        <v>-2381000</v>
      </c>
      <c r="C4" s="4"/>
      <c r="D4" s="6">
        <v>-576000</v>
      </c>
      <c r="E4" s="4"/>
    </row>
    <row r="5" spans="1:5" ht="30">
      <c r="A5" s="2" t="s">
        <v>1838</v>
      </c>
      <c r="B5" s="6">
        <v>634000</v>
      </c>
      <c r="C5" s="4"/>
      <c r="D5" s="6">
        <v>1672000</v>
      </c>
      <c r="E5" s="4"/>
    </row>
    <row r="6" spans="1:5" ht="30">
      <c r="A6" s="2" t="s">
        <v>1839</v>
      </c>
      <c r="B6" s="6">
        <v>5096000</v>
      </c>
      <c r="C6" s="4"/>
      <c r="D6" s="6">
        <v>2204000</v>
      </c>
      <c r="E6" s="4"/>
    </row>
    <row r="7" spans="1:5" ht="30">
      <c r="A7" s="2" t="s">
        <v>1840</v>
      </c>
      <c r="B7" s="6">
        <v>-1135000</v>
      </c>
      <c r="C7" s="4"/>
      <c r="D7" s="6">
        <v>-1632000</v>
      </c>
      <c r="E7" s="4"/>
    </row>
    <row r="8" spans="1:5" ht="30">
      <c r="A8" s="2" t="s">
        <v>1841</v>
      </c>
      <c r="B8" s="6">
        <v>3961000</v>
      </c>
      <c r="C8" s="4"/>
      <c r="D8" s="6">
        <v>572000</v>
      </c>
      <c r="E8" s="4"/>
    </row>
    <row r="9" spans="1:5" ht="30">
      <c r="A9" s="2" t="s">
        <v>1842</v>
      </c>
      <c r="B9" s="6">
        <v>1200000</v>
      </c>
      <c r="C9" s="4"/>
      <c r="D9" s="4"/>
      <c r="E9" s="4"/>
    </row>
    <row r="10" spans="1:5" ht="30">
      <c r="A10" s="2" t="s">
        <v>1843</v>
      </c>
      <c r="B10" s="4"/>
      <c r="C10" s="4"/>
      <c r="D10" s="6">
        <v>1100000</v>
      </c>
      <c r="E10" s="4"/>
    </row>
    <row r="11" spans="1:5">
      <c r="A11" s="2" t="s">
        <v>1844</v>
      </c>
      <c r="B11" s="6">
        <v>5100000</v>
      </c>
      <c r="C11" s="4"/>
      <c r="D11" s="4"/>
      <c r="E11" s="4"/>
    </row>
    <row r="12" spans="1:5" ht="30">
      <c r="A12" s="2" t="s">
        <v>1845</v>
      </c>
      <c r="B12" s="4">
        <v>0</v>
      </c>
      <c r="C12" s="4"/>
      <c r="D12" s="4"/>
      <c r="E12" s="4"/>
    </row>
    <row r="13" spans="1:5" ht="30">
      <c r="A13" s="2" t="s">
        <v>1846</v>
      </c>
      <c r="B13" s="6">
        <v>5900000</v>
      </c>
      <c r="C13" s="4"/>
      <c r="D13" s="4"/>
      <c r="E13" s="4"/>
    </row>
    <row r="14" spans="1:5" ht="30">
      <c r="A14" s="2" t="s">
        <v>1847</v>
      </c>
      <c r="B14" s="4"/>
      <c r="C14" s="4"/>
      <c r="D14" s="4"/>
      <c r="E14" s="4"/>
    </row>
    <row r="15" spans="1:5">
      <c r="A15" s="3" t="s">
        <v>572</v>
      </c>
      <c r="B15" s="4"/>
      <c r="C15" s="4"/>
      <c r="D15" s="4"/>
      <c r="E15" s="4"/>
    </row>
    <row r="16" spans="1:5" ht="30">
      <c r="A16" s="2" t="s">
        <v>1836</v>
      </c>
      <c r="B16" s="6">
        <v>2509000</v>
      </c>
      <c r="C16" s="4"/>
      <c r="D16" s="6">
        <v>1451000</v>
      </c>
      <c r="E16" s="4"/>
    </row>
    <row r="17" spans="1:5" ht="30">
      <c r="A17" s="2" t="s">
        <v>1837</v>
      </c>
      <c r="B17" s="6">
        <v>-2002000</v>
      </c>
      <c r="C17" s="357" t="s">
        <v>1368</v>
      </c>
      <c r="D17" s="6">
        <v>-175000</v>
      </c>
      <c r="E17" s="4"/>
    </row>
    <row r="18" spans="1:5" ht="30">
      <c r="A18" s="2" t="s">
        <v>1838</v>
      </c>
      <c r="B18" s="6">
        <v>507000</v>
      </c>
      <c r="C18" s="4"/>
      <c r="D18" s="6">
        <v>1276000</v>
      </c>
      <c r="E18" s="4"/>
    </row>
    <row r="19" spans="1:5" ht="30">
      <c r="A19" s="2" t="s">
        <v>1839</v>
      </c>
      <c r="B19" s="6">
        <v>756000</v>
      </c>
      <c r="C19" s="4"/>
      <c r="D19" s="6">
        <v>175000</v>
      </c>
      <c r="E19" s="4"/>
    </row>
    <row r="20" spans="1:5" ht="30">
      <c r="A20" s="2" t="s">
        <v>1840</v>
      </c>
      <c r="B20" s="6">
        <v>-756000</v>
      </c>
      <c r="C20" s="4"/>
      <c r="D20" s="6">
        <v>-175000</v>
      </c>
      <c r="E20" s="4"/>
    </row>
    <row r="21" spans="1:5" ht="30">
      <c r="A21" s="2" t="s">
        <v>1841</v>
      </c>
      <c r="B21" s="4">
        <v>0</v>
      </c>
      <c r="C21" s="4"/>
      <c r="D21" s="4">
        <v>0</v>
      </c>
      <c r="E21" s="4"/>
    </row>
    <row r="22" spans="1:5" ht="30">
      <c r="A22" s="2" t="s">
        <v>1848</v>
      </c>
      <c r="B22" s="4"/>
      <c r="C22" s="4"/>
      <c r="D22" s="4"/>
      <c r="E22" s="4"/>
    </row>
    <row r="23" spans="1:5">
      <c r="A23" s="3" t="s">
        <v>572</v>
      </c>
      <c r="B23" s="4"/>
      <c r="C23" s="4"/>
      <c r="D23" s="4"/>
      <c r="E23" s="4"/>
    </row>
    <row r="24" spans="1:5" ht="30">
      <c r="A24" s="2" t="s">
        <v>1836</v>
      </c>
      <c r="B24" s="6">
        <v>64000</v>
      </c>
      <c r="C24" s="4"/>
      <c r="D24" s="6">
        <v>109000</v>
      </c>
      <c r="E24" s="4"/>
    </row>
    <row r="25" spans="1:5" ht="30">
      <c r="A25" s="2" t="s">
        <v>1837</v>
      </c>
      <c r="B25" s="4">
        <v>0</v>
      </c>
      <c r="C25" s="4"/>
      <c r="D25" s="4">
        <v>0</v>
      </c>
      <c r="E25" s="4"/>
    </row>
    <row r="26" spans="1:5" ht="30">
      <c r="A26" s="2" t="s">
        <v>1838</v>
      </c>
      <c r="B26" s="6">
        <v>64000</v>
      </c>
      <c r="C26" s="4"/>
      <c r="D26" s="6">
        <v>109000</v>
      </c>
      <c r="E26" s="4"/>
    </row>
    <row r="27" spans="1:5" ht="30">
      <c r="A27" s="2" t="s">
        <v>1849</v>
      </c>
      <c r="B27" s="4"/>
      <c r="C27" s="4"/>
      <c r="D27" s="4"/>
      <c r="E27" s="4"/>
    </row>
    <row r="28" spans="1:5">
      <c r="A28" s="3" t="s">
        <v>572</v>
      </c>
      <c r="B28" s="4"/>
      <c r="C28" s="4"/>
      <c r="D28" s="4"/>
      <c r="E28" s="4"/>
    </row>
    <row r="29" spans="1:5" ht="30">
      <c r="A29" s="2" t="s">
        <v>1836</v>
      </c>
      <c r="B29" s="6">
        <v>379000</v>
      </c>
      <c r="C29" s="4"/>
      <c r="D29" s="6">
        <v>373000</v>
      </c>
      <c r="E29" s="4"/>
    </row>
    <row r="30" spans="1:5" ht="30">
      <c r="A30" s="2" t="s">
        <v>1837</v>
      </c>
      <c r="B30" s="6">
        <v>-379000</v>
      </c>
      <c r="C30" s="4"/>
      <c r="D30" s="6">
        <v>-373000</v>
      </c>
      <c r="E30" s="4"/>
    </row>
    <row r="31" spans="1:5" ht="30">
      <c r="A31" s="2" t="s">
        <v>1838</v>
      </c>
      <c r="B31" s="4">
        <v>0</v>
      </c>
      <c r="C31" s="4"/>
      <c r="D31" s="4">
        <v>0</v>
      </c>
      <c r="E31" s="4"/>
    </row>
    <row r="32" spans="1:5" ht="30">
      <c r="A32" s="2" t="s">
        <v>1839</v>
      </c>
      <c r="B32" s="6">
        <v>4335000</v>
      </c>
      <c r="C32" s="4"/>
      <c r="D32" s="6">
        <v>1975000</v>
      </c>
      <c r="E32" s="4"/>
    </row>
    <row r="33" spans="1:5" ht="30">
      <c r="A33" s="2" t="s">
        <v>1840</v>
      </c>
      <c r="B33" s="6">
        <v>-379000</v>
      </c>
      <c r="C33" s="4"/>
      <c r="D33" s="6">
        <v>-1429000</v>
      </c>
      <c r="E33" s="357" t="s">
        <v>1368</v>
      </c>
    </row>
    <row r="34" spans="1:5" ht="30">
      <c r="A34" s="2" t="s">
        <v>1841</v>
      </c>
      <c r="B34" s="6">
        <v>3956000</v>
      </c>
      <c r="C34" s="4"/>
      <c r="D34" s="6">
        <v>546000</v>
      </c>
      <c r="E34" s="4"/>
    </row>
    <row r="35" spans="1:5" ht="30">
      <c r="A35" s="2" t="s">
        <v>1850</v>
      </c>
      <c r="B35" s="4"/>
      <c r="C35" s="4"/>
      <c r="D35" s="4"/>
      <c r="E35" s="4"/>
    </row>
    <row r="36" spans="1:5">
      <c r="A36" s="3" t="s">
        <v>572</v>
      </c>
      <c r="B36" s="4"/>
      <c r="C36" s="4"/>
      <c r="D36" s="4"/>
      <c r="E36" s="4"/>
    </row>
    <row r="37" spans="1:5" ht="30">
      <c r="A37" s="2" t="s">
        <v>1839</v>
      </c>
      <c r="B37" s="6">
        <v>5000</v>
      </c>
      <c r="C37" s="4"/>
      <c r="D37" s="6">
        <v>26000</v>
      </c>
      <c r="E37" s="4"/>
    </row>
    <row r="38" spans="1:5" ht="30">
      <c r="A38" s="2" t="s">
        <v>1840</v>
      </c>
      <c r="B38" s="4">
        <v>0</v>
      </c>
      <c r="C38" s="4"/>
      <c r="D38" s="4">
        <v>0</v>
      </c>
      <c r="E38" s="4"/>
    </row>
    <row r="39" spans="1:5" ht="30">
      <c r="A39" s="2" t="s">
        <v>1841</v>
      </c>
      <c r="B39" s="6">
        <v>5000</v>
      </c>
      <c r="C39" s="4"/>
      <c r="D39" s="6">
        <v>26000</v>
      </c>
      <c r="E39" s="4"/>
    </row>
    <row r="40" spans="1:5" ht="30">
      <c r="A40" s="2" t="s">
        <v>1851</v>
      </c>
      <c r="B40" s="4"/>
      <c r="C40" s="4"/>
      <c r="D40" s="4"/>
      <c r="E40" s="4"/>
    </row>
    <row r="41" spans="1:5">
      <c r="A41" s="3" t="s">
        <v>572</v>
      </c>
      <c r="B41" s="4"/>
      <c r="C41" s="4"/>
      <c r="D41" s="4"/>
      <c r="E41" s="4"/>
    </row>
    <row r="42" spans="1:5" ht="30">
      <c r="A42" s="2" t="s">
        <v>1836</v>
      </c>
      <c r="B42" s="4"/>
      <c r="C42" s="4"/>
      <c r="D42" s="6">
        <v>189000</v>
      </c>
      <c r="E42" s="4"/>
    </row>
    <row r="43" spans="1:5" ht="30">
      <c r="A43" s="2" t="s">
        <v>1837</v>
      </c>
      <c r="B43" s="4"/>
      <c r="C43" s="4"/>
      <c r="D43" s="6">
        <v>-28000</v>
      </c>
      <c r="E43" s="4"/>
    </row>
    <row r="44" spans="1:5" ht="30">
      <c r="A44" s="2" t="s">
        <v>1838</v>
      </c>
      <c r="B44" s="4"/>
      <c r="C44" s="4"/>
      <c r="D44" s="6">
        <v>161000</v>
      </c>
      <c r="E44" s="4"/>
    </row>
    <row r="45" spans="1:5" ht="30">
      <c r="A45" s="2" t="s">
        <v>1839</v>
      </c>
      <c r="B45" s="4"/>
      <c r="C45" s="4"/>
      <c r="D45" s="6">
        <v>28000</v>
      </c>
      <c r="E45" s="4"/>
    </row>
    <row r="46" spans="1:5" ht="30">
      <c r="A46" s="2" t="s">
        <v>1840</v>
      </c>
      <c r="B46" s="4"/>
      <c r="C46" s="4"/>
      <c r="D46" s="6">
        <v>-28000</v>
      </c>
      <c r="E46" s="4"/>
    </row>
    <row r="47" spans="1:5" ht="30">
      <c r="A47" s="2" t="s">
        <v>1841</v>
      </c>
      <c r="B47" s="4"/>
      <c r="C47" s="4"/>
      <c r="D47" s="4">
        <v>0</v>
      </c>
      <c r="E47" s="4"/>
    </row>
    <row r="48" spans="1:5">
      <c r="A48" s="2" t="s">
        <v>1852</v>
      </c>
      <c r="B48" s="4"/>
      <c r="C48" s="4"/>
      <c r="D48" s="4"/>
      <c r="E48" s="4"/>
    </row>
    <row r="49" spans="1:5">
      <c r="A49" s="3" t="s">
        <v>572</v>
      </c>
      <c r="B49" s="4"/>
      <c r="C49" s="4"/>
      <c r="D49" s="4"/>
      <c r="E49" s="4"/>
    </row>
    <row r="50" spans="1:5" ht="30">
      <c r="A50" s="2" t="s">
        <v>1836</v>
      </c>
      <c r="B50" s="6">
        <v>63000</v>
      </c>
      <c r="C50" s="4"/>
      <c r="D50" s="6">
        <v>126000</v>
      </c>
      <c r="E50" s="4"/>
    </row>
    <row r="51" spans="1:5" ht="30">
      <c r="A51" s="2" t="s">
        <v>1837</v>
      </c>
      <c r="B51" s="4">
        <v>0</v>
      </c>
      <c r="C51" s="4"/>
      <c r="D51" s="4">
        <v>0</v>
      </c>
      <c r="E51" s="4"/>
    </row>
    <row r="52" spans="1:5" ht="30">
      <c r="A52" s="2" t="s">
        <v>1838</v>
      </c>
      <c r="B52" s="7">
        <v>63000</v>
      </c>
      <c r="C52" s="4"/>
      <c r="D52" s="7">
        <v>126000</v>
      </c>
      <c r="E52" s="4"/>
    </row>
    <row r="53" spans="1:5">
      <c r="A53" s="102"/>
      <c r="B53" s="102"/>
      <c r="C53" s="102"/>
      <c r="D53" s="102"/>
      <c r="E53" s="102"/>
    </row>
    <row r="54" spans="1:5" ht="30" customHeight="1">
      <c r="A54" s="2" t="s">
        <v>1368</v>
      </c>
      <c r="B54" s="15" t="s">
        <v>1853</v>
      </c>
      <c r="C54" s="15"/>
      <c r="D54" s="15"/>
      <c r="E54" s="15"/>
    </row>
  </sheetData>
  <mergeCells count="4">
    <mergeCell ref="B1:C1"/>
    <mergeCell ref="D1:E1"/>
    <mergeCell ref="A53:E53"/>
    <mergeCell ref="B54:E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Inc</vt:lpstr>
      <vt:lpstr>Consolidated_Statements_of_Com</vt:lpstr>
      <vt:lpstr>Consolidated_Statements_of_Com1</vt:lpstr>
      <vt:lpstr>Consolidated_Balance_Sheets_St</vt:lpstr>
      <vt:lpstr>Consolidated_Balance_Sheets_Pa</vt:lpstr>
      <vt:lpstr>Consolidated_Statements_of_Cas</vt:lpstr>
      <vt:lpstr>Consolidated_Statements_of_Equ</vt:lpstr>
      <vt:lpstr>Consolidated_Statements_of_Equ1</vt:lpstr>
      <vt:lpstr>Consolidated_Statements_of_Ret</vt:lpstr>
      <vt:lpstr>SUMMARY_OF_SIGNIFICANT_ACCOUNT</vt:lpstr>
      <vt:lpstr>INCOME_TAXES</vt:lpstr>
      <vt:lpstr>REGULATORY_MATTERS</vt:lpstr>
      <vt:lpstr>LONGTERM_DEBT</vt:lpstr>
      <vt:lpstr>NOTES_PAYABLE</vt:lpstr>
      <vt:lpstr>COMMON_STOCK</vt:lpstr>
      <vt:lpstr>STOCKBASED_COMPENSATION_STOCKB</vt:lpstr>
      <vt:lpstr>EARNINGS_PER_SHARE</vt:lpstr>
      <vt:lpstr>COMMITMENTS</vt:lpstr>
      <vt:lpstr>CONTINGENCIES</vt:lpstr>
      <vt:lpstr>BENEFIT_PLANS</vt:lpstr>
      <vt:lpstr>PROPERTY_PLANT_AND_EQUIPMENT_A</vt:lpstr>
      <vt:lpstr>ASSET_RETIREMENT_OBLIGATIONS</vt:lpstr>
      <vt:lpstr>INVESTMENTS</vt:lpstr>
      <vt:lpstr>DERIVATIVE_FINANCIAL_INSTRUMEN</vt:lpstr>
      <vt:lpstr>FAIR_VALUE_MEASUREMENTS</vt:lpstr>
      <vt:lpstr>SEGMENT_INFORMATION</vt:lpstr>
      <vt:lpstr>OTHER_INCOME_AND_EXPENSE</vt:lpstr>
      <vt:lpstr>CHANGES_IN_ACCUMULATED_OTHER_C</vt:lpstr>
      <vt:lpstr>RELATED_PARTY_TRANSACTIONS</vt:lpstr>
      <vt:lpstr>Schedule_I_Condensed_Financial</vt:lpstr>
      <vt:lpstr>SUMMARY_OF_SIGNIFICANT_ACCOUNT1</vt:lpstr>
      <vt:lpstr>Schedule_I_Condensed_Financial1</vt:lpstr>
      <vt:lpstr>INCOME_TAXES_Income_Taxes_Leve</vt:lpstr>
      <vt:lpstr>REGULATORY_MATTERS_Regulatory_</vt:lpstr>
      <vt:lpstr>LONGTERM_DEBT_Longterm_Debt_Le</vt:lpstr>
      <vt:lpstr>NOTES_PAYABLE_Notes_Payable_Le</vt:lpstr>
      <vt:lpstr>COMMON_STOCK_Common_Stock_Leve</vt:lpstr>
      <vt:lpstr>Recovered_Sheet1</vt:lpstr>
      <vt:lpstr>EARNINGS_PER_SHARE_Earnings_Pe</vt:lpstr>
      <vt:lpstr>COMMITMENTS_Commitments_Level_</vt:lpstr>
      <vt:lpstr>BENEFIT_PLANS_Benefit_Plans_Le</vt:lpstr>
      <vt:lpstr>PROPERTY_PLANT_AND_EQUIPMENT_A1</vt:lpstr>
      <vt:lpstr>ASSET_RETIREMENT_OBLIGATIONS_A</vt:lpstr>
      <vt:lpstr>INVESTMENTS_Investments_Level_</vt:lpstr>
      <vt:lpstr>DERIVATIVE_FINANCIAL_INSTRUMEN1</vt:lpstr>
      <vt:lpstr>FAIR_VALUE_MEASUREMENTS_Fair_V</vt:lpstr>
      <vt:lpstr>SEGMENT_INFORMATION_Tables</vt:lpstr>
      <vt:lpstr>OTHER_INCOME_AND_EXPENSE_Other</vt:lpstr>
      <vt:lpstr>CHANGES_IN_ACCUMULATED_OTHER_C1</vt:lpstr>
      <vt:lpstr>Schedule_I_Condensed_Financial2</vt:lpstr>
      <vt:lpstr>Schedule_I_Condensed_Financial3</vt:lpstr>
      <vt:lpstr>Schedule_I_Condensed_Financial4</vt:lpstr>
      <vt:lpstr>Schedule_II_Consolidated_Valua</vt:lpstr>
      <vt:lpstr>SUMMARY_OF_SIGNIFICANT_ACCOUNT2</vt:lpstr>
      <vt:lpstr>INCOME_TAXES_Income_Tax_Expens</vt:lpstr>
      <vt:lpstr>INCOME_TAXES_Components_of_Inc</vt:lpstr>
      <vt:lpstr>INCOME_TAXES_Components_of_Def</vt:lpstr>
      <vt:lpstr>INCOME_TAXES_Income_Taxes_Narr</vt:lpstr>
      <vt:lpstr>REGULATORY_MATTERS_Regulatory_1</vt:lpstr>
      <vt:lpstr>REGULATORY_MATTERS_Idaho_Juris</vt:lpstr>
      <vt:lpstr>REGULATORY_MATTERS_Oregon_Juri</vt:lpstr>
      <vt:lpstr>REGULATORY_MATTERS_Idaho_Base_</vt:lpstr>
      <vt:lpstr>REGULATORY_MATTERS_December_20</vt:lpstr>
      <vt:lpstr>REGULATORY_MATTERS_October_201</vt:lpstr>
      <vt:lpstr>REGULATORY_MATTERS_Idaho_Fixed</vt:lpstr>
      <vt:lpstr>REGULATORY_MATTERS_Energy_Effi</vt:lpstr>
      <vt:lpstr>REGULATORY_MATTERS_Oregon_Base</vt:lpstr>
      <vt:lpstr>REGULATORY_MATTERS_Open_Access</vt:lpstr>
      <vt:lpstr>LONGTERM_DEBT_Longterm_Debt_Le1</vt:lpstr>
      <vt:lpstr>LONGTERM_DEBT_Maturities_of_Lo</vt:lpstr>
      <vt:lpstr>LONGTERM_DEBT_Longterm_debt_na</vt:lpstr>
      <vt:lpstr>NOTES_PAYABLE_Notes_Payable_Le1</vt:lpstr>
      <vt:lpstr>COMMON_STOCK_Common_Stock_Numb</vt:lpstr>
      <vt:lpstr>COMMON_STOCK_Common_Stock_Narr</vt:lpstr>
      <vt:lpstr>STOCKBASED_COMPENSATION_Schedu</vt:lpstr>
      <vt:lpstr>STOCKBASED_COMPENSATION_Schedu1</vt:lpstr>
      <vt:lpstr>STOCKBASED_COMPENSATION_Stockb1</vt:lpstr>
      <vt:lpstr>EARNINGS_PER_SHARE_Earnings_Pe1</vt:lpstr>
      <vt:lpstr>COMMITMENTS_Commitments_Level_1</vt:lpstr>
      <vt:lpstr>BENEFIT_PLANS_Schedule_Defined</vt:lpstr>
      <vt:lpstr>BENEFIT_PLANS_Defined_Benefit_</vt:lpstr>
      <vt:lpstr>BENEFIT_PLANS_Schedule_of_Amou</vt:lpstr>
      <vt:lpstr>BENEFIT_PLANS_Defined_Benefit_1</vt:lpstr>
      <vt:lpstr>BENEFIT_PLANS_Schedule_of_Defi</vt:lpstr>
      <vt:lpstr>BENEFIT_PLANS_Amounts_recogniz</vt:lpstr>
      <vt:lpstr>BENEFIT_PLANS_Defined_Benefit_2</vt:lpstr>
      <vt:lpstr>BENEFIT_PLANS_Expected_future_</vt:lpstr>
      <vt:lpstr>BENEFIT_PLANS_Defined_Benefit_3</vt:lpstr>
      <vt:lpstr>BENEFIT_PLANS_Defined_Benefit_4</vt:lpstr>
      <vt:lpstr>BENEFIT_PLANS_Defined_Benefit_5</vt:lpstr>
      <vt:lpstr>BENEFIT_PLANS_Information_abou</vt:lpstr>
      <vt:lpstr>BENEFIT_PLANS_Information_abou1</vt:lpstr>
      <vt:lpstr>BENEFIT_PLANS_Benefit_Plans_Na</vt:lpstr>
      <vt:lpstr>PROPERTY_PLANT_AND_EQUIPMENT_A2</vt:lpstr>
      <vt:lpstr>ASSET_RETIREMENT_OBLIGATIONS_A1</vt:lpstr>
      <vt:lpstr>INVESTMENTS_Investments_Level_1</vt:lpstr>
      <vt:lpstr>DERIVATIVE_FINANCIAL_INSTRUMEN2</vt:lpstr>
      <vt:lpstr>DERIVATIVE_FINANCIAL_INSTRUMEN3</vt:lpstr>
      <vt:lpstr>DERIVATIVE_FINANCIAL_INSTRUMEN4</vt:lpstr>
      <vt:lpstr>FAIR_VALUE_MEASUREMENTS_Fair_V1</vt:lpstr>
      <vt:lpstr>FAIR_VALUE_MEASUREMENTS_Fair_V2</vt:lpstr>
      <vt:lpstr>SEGMENT_INFORMATION_Details</vt:lpstr>
      <vt:lpstr>OTHER_INCOME_AND_EXPENSE_Other1</vt:lpstr>
      <vt:lpstr>CHANGES_IN_ACCUMULATED_OTHER_C2</vt:lpstr>
      <vt:lpstr>CHANGES_IN_ACCUMULATED_OTHER_C3</vt:lpstr>
      <vt:lpstr>RELATED_PARTY_TRANSACTIONS_Rel</vt:lpstr>
      <vt:lpstr>Schedule_I_Condensed_Financial5</vt:lpstr>
      <vt:lpstr>Schedule_I_Condensed_Financial6</vt:lpstr>
      <vt:lpstr>Schedule_I_Condensed_Financial7</vt:lpstr>
      <vt:lpstr>Schedule_I_Condensed_Financial8</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3:15:43Z</dcterms:created>
  <dcterms:modified xsi:type="dcterms:W3CDTF">2015-02-19T13:15:43Z</dcterms:modified>
</cp:coreProperties>
</file>